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2" r:id="rId2"/>
    <sheet name="Consolidated_Statements_of_Fin1" sheetId="3" r:id="rId3"/>
    <sheet name="Consolidated_Statements_of_Inc" sheetId="4" r:id="rId4"/>
    <sheet name="Statement_of_Consolidated_Comp" sheetId="5" r:id="rId5"/>
    <sheet name="Consolidated_Statement_of_Chan" sheetId="113" r:id="rId6"/>
    <sheet name="Consolidated_Statement_of_Chan1" sheetId="7" r:id="rId7"/>
    <sheet name="Consolidated_Statements_of_Cas" sheetId="8" r:id="rId8"/>
    <sheet name="Organization_and_Stock_Offerin" sheetId="114" r:id="rId9"/>
    <sheet name="Summary_of_Significant_Account" sheetId="115" r:id="rId10"/>
    <sheet name="Related_Party_Transactions" sheetId="116" r:id="rId11"/>
    <sheet name="Securities_Available_for_Sale" sheetId="117" r:id="rId12"/>
    <sheet name="Securities_Held_to_Maturity" sheetId="118" r:id="rId13"/>
    <sheet name="Loans_Receivable_and_Allowance" sheetId="119" r:id="rId14"/>
    <sheet name="Premises_and_Equipment" sheetId="120" r:id="rId15"/>
    <sheet name="Interest_Receivable" sheetId="121" r:id="rId16"/>
    <sheet name="Deposits" sheetId="122" r:id="rId17"/>
    <sheet name="ShortTerm_Borrowings_and_LongT" sheetId="123" r:id="rId18"/>
    <sheet name="Subordinated_Debenture" sheetId="124" r:id="rId19"/>
    <sheet name="Regulatory_Matters" sheetId="125" r:id="rId20"/>
    <sheet name="Benefit_Plans" sheetId="126" r:id="rId21"/>
    <sheet name="Dividend_Restrictions" sheetId="127" r:id="rId22"/>
    <sheet name="Income_Taxes" sheetId="128" r:id="rId23"/>
    <sheet name="Commitments_and_Contingencies" sheetId="129" r:id="rId24"/>
    <sheet name="Fair_Value_Measurements_and_Fa" sheetId="130" r:id="rId25"/>
    <sheet name="Accumulated_Other_Comprehensiv" sheetId="131" r:id="rId26"/>
    <sheet name="Parent_Only_Condensed_Financia" sheetId="132" r:id="rId27"/>
    <sheet name="Aquisitions" sheetId="133" r:id="rId28"/>
    <sheet name="Quarterly_Financial_Data_Unaud" sheetId="134" r:id="rId29"/>
    <sheet name="Summary_of_Significant_Account1" sheetId="135" r:id="rId30"/>
    <sheet name="Summary_of_Significant_Account2" sheetId="136" r:id="rId31"/>
    <sheet name="Securities_Available_for_Sale_" sheetId="137" r:id="rId32"/>
    <sheet name="Securities_Held_to_Maturity_Ta" sheetId="138" r:id="rId33"/>
    <sheet name="Loans_Receivable_and_Allowance1" sheetId="139" r:id="rId34"/>
    <sheet name="Premises_and_Equipment_Tables" sheetId="140" r:id="rId35"/>
    <sheet name="Interest_Receivable_Tables" sheetId="141" r:id="rId36"/>
    <sheet name="Deposits_Tables" sheetId="142" r:id="rId37"/>
    <sheet name="ShortTerm_Borrowings_and_LongT1" sheetId="143" r:id="rId38"/>
    <sheet name="Subordinated_Debenture_Tables" sheetId="144" r:id="rId39"/>
    <sheet name="Regulatory_Matters_Tables" sheetId="145" r:id="rId40"/>
    <sheet name="Benefits_Plans_Tables" sheetId="146" r:id="rId41"/>
    <sheet name="Income_Taxes_Tables" sheetId="147" r:id="rId42"/>
    <sheet name="Commitments_and_Contingencies_" sheetId="148" r:id="rId43"/>
    <sheet name="Fair_Values_of_Financial_Instr" sheetId="149" r:id="rId44"/>
    <sheet name="Accumulated_Other_Comprehensiv1" sheetId="150" r:id="rId45"/>
    <sheet name="Parent_Only_Condensed_Financia1" sheetId="151" r:id="rId46"/>
    <sheet name="Acquisitions_Tables" sheetId="152" r:id="rId47"/>
    <sheet name="Quarterly_Financial_Data_Unaud1" sheetId="153" r:id="rId48"/>
    <sheet name="Organization_and_Stock_Offerin1" sheetId="154" r:id="rId49"/>
    <sheet name="Summary_of_Significant_Account3" sheetId="50" r:id="rId50"/>
    <sheet name="Summary_of_Significant_Account4" sheetId="155" r:id="rId51"/>
    <sheet name="Summary_of_Significant_Account5" sheetId="52" r:id="rId52"/>
    <sheet name="Summary_of_Significant_Account6" sheetId="53" r:id="rId53"/>
    <sheet name="Related_Party_Transactions_Nar" sheetId="156" r:id="rId54"/>
    <sheet name="Securities_Available_for_Sale_1" sheetId="55" r:id="rId55"/>
    <sheet name="Securities_Available_for_Sale_2" sheetId="56" r:id="rId56"/>
    <sheet name="Securities_Held_to_Maturity_He" sheetId="157" r:id="rId57"/>
    <sheet name="Securities_Held_to_Maturity_Na" sheetId="158" r:id="rId58"/>
    <sheet name="Securities_Held_to_Maturity_He1" sheetId="59" r:id="rId59"/>
    <sheet name="Loans_Receivable_and_Allowance2" sheetId="60" r:id="rId60"/>
    <sheet name="Loans_Receivable_and_Allowance3" sheetId="159" r:id="rId61"/>
    <sheet name="Loans_Receivable_and_Allowance4" sheetId="160" r:id="rId62"/>
    <sheet name="Loans_Receivable_and_Allowance5" sheetId="63" r:id="rId63"/>
    <sheet name="Loans_Receivable_and_Allowance6" sheetId="64" r:id="rId64"/>
    <sheet name="Loans_Receivable_and_Allowance7" sheetId="65" r:id="rId65"/>
    <sheet name="Loans_Receivable_and_Allowance8" sheetId="161" r:id="rId66"/>
    <sheet name="Loans_Receivable_and_Allowance9" sheetId="67" r:id="rId67"/>
    <sheet name="Recovered_Sheet1" sheetId="162" r:id="rId68"/>
    <sheet name="Recovered_Sheet2" sheetId="163" r:id="rId69"/>
    <sheet name="Recovered_Sheet3" sheetId="164" r:id="rId70"/>
    <sheet name="Premises_and_Equipment_Narrati" sheetId="71" r:id="rId71"/>
    <sheet name="Premises_and_Equipment_Propert" sheetId="165" r:id="rId72"/>
    <sheet name="Premises_and_Equipment_Minimum" sheetId="166" r:id="rId73"/>
    <sheet name="Interest_Receivable_Interest_R" sheetId="167" r:id="rId74"/>
    <sheet name="Deposits_Narrative_Details" sheetId="168" r:id="rId75"/>
    <sheet name="Deposits_Schedule_Of_Deposits_" sheetId="169" r:id="rId76"/>
    <sheet name="Deposits_Schedule_Of_Maturitie" sheetId="170" r:id="rId77"/>
    <sheet name="Recovered_Sheet4" sheetId="78" r:id="rId78"/>
    <sheet name="Recovered_Sheet5" sheetId="79" r:id="rId79"/>
    <sheet name="ShortTerm_Borrowings_and_Longt2" sheetId="80" r:id="rId80"/>
    <sheet name="Subordinated_Debenture_Trust_P" sheetId="81" r:id="rId81"/>
    <sheet name="Regulatory_Matters_Banks_Capit" sheetId="171" r:id="rId82"/>
    <sheet name="Benefits_Plans_Narrative_Detai" sheetId="83" r:id="rId83"/>
    <sheet name="Benefits_Plans_Plans_Funded_St" sheetId="84" r:id="rId84"/>
    <sheet name="Benefits_Plans_Net_Periodic_Ex" sheetId="85" r:id="rId85"/>
    <sheet name="Benefits_Plans_Asset_Allocatio" sheetId="86" r:id="rId86"/>
    <sheet name="Benefits_Plans_Fair_Value_of_P" sheetId="87" r:id="rId87"/>
    <sheet name="Benefits_Plans_Expected_Benefi" sheetId="172" r:id="rId88"/>
    <sheet name="Benefit_Plans_Stock_Options_Na" sheetId="173" r:id="rId89"/>
    <sheet name="Benefits_Plans_Summary_of_Stoc" sheetId="90" r:id="rId90"/>
    <sheet name="Benefits_Plans_Key_Valuation_A" sheetId="91" r:id="rId91"/>
    <sheet name="Dividend_Restrictions_Narrativ" sheetId="92" r:id="rId92"/>
    <sheet name="Income_Taxes_Narrative_Details" sheetId="174" r:id="rId93"/>
    <sheet name="Income_Taxes_Components_of_Inc" sheetId="94" r:id="rId94"/>
    <sheet name="Income_Taxes_Deferred_Tax_Asse" sheetId="175" r:id="rId95"/>
    <sheet name="Income_Taxes_Effective_Income_" sheetId="96" r:id="rId96"/>
    <sheet name="Commitments_and_Contingencies_1" sheetId="176" r:id="rId97"/>
    <sheet name="Fair_Values_of_Financial_Intru" sheetId="177" r:id="rId98"/>
    <sheet name="Fair_Values_of_Financial_Instr1" sheetId="178" r:id="rId99"/>
    <sheet name="Fair_Values_of_Financial_Instr2" sheetId="179" r:id="rId100"/>
    <sheet name="Fair_Values_of_Financial_Instr3" sheetId="101" r:id="rId101"/>
    <sheet name="Fair_Values_of_Financial_Instr4" sheetId="180" r:id="rId102"/>
    <sheet name="Accumulated_Other_Comprehensiv2" sheetId="181" r:id="rId103"/>
    <sheet name="Parent_Only_Condensed_Financia2" sheetId="182" r:id="rId104"/>
    <sheet name="Parent_Only_Condensed_Financia3" sheetId="105" r:id="rId105"/>
    <sheet name="Parent_Only_Condensed_Financia4" sheetId="106" r:id="rId106"/>
    <sheet name="Acquisitions_Narrative_Details" sheetId="107" r:id="rId107"/>
    <sheet name="Acquisitions_Consideration_Pai" sheetId="183" r:id="rId108"/>
    <sheet name="Acquisitions_Schedule_Of_Loans" sheetId="184" r:id="rId109"/>
    <sheet name="Acquisitions_Pro_Forma_Twelve_" sheetId="110" r:id="rId110"/>
    <sheet name="Quarterly_Financial_Data_Unaud2" sheetId="111" r:id="rId111"/>
  </sheets>
  <calcPr calcId="0"/>
</workbook>
</file>

<file path=xl/sharedStrings.xml><?xml version="1.0" encoding="utf-8"?>
<sst xmlns="http://schemas.openxmlformats.org/spreadsheetml/2006/main" count="20453" uniqueCount="3036">
  <si>
    <t>Document and Entity Information (USD $)</t>
  </si>
  <si>
    <t>In Millions, except Share data, unless otherwise specified</t>
  </si>
  <si>
    <t>12 Months Ended</t>
  </si>
  <si>
    <t>Dec. 31, 2013</t>
  </si>
  <si>
    <t>Mar. 03, 2014</t>
  </si>
  <si>
    <t>Jun. 30, 2013</t>
  </si>
  <si>
    <t>Document And Entity Information [Abstract]</t>
  </si>
  <si>
    <t>'</t>
  </si>
  <si>
    <t>Document Type</t>
  </si>
  <si>
    <t>'10-K</t>
  </si>
  <si>
    <t>Amendment Flag</t>
  </si>
  <si>
    <t>'false</t>
  </si>
  <si>
    <t>Document Period End Date</t>
  </si>
  <si>
    <t>Entity Registrant Name</t>
  </si>
  <si>
    <t>'BCB BANCORP INC</t>
  </si>
  <si>
    <t>Entity Central Index Key</t>
  </si>
  <si>
    <t>'0001228454</t>
  </si>
  <si>
    <t>Current Fiscal Year End Date</t>
  </si>
  <si>
    <t>'--12-31</t>
  </si>
  <si>
    <t>Entity Filer Category</t>
  </si>
  <si>
    <t>'Accelerated Filer</t>
  </si>
  <si>
    <t>Entity Common Stock, Shares Outstanding</t>
  </si>
  <si>
    <t>Document Fiscal Year Focus</t>
  </si>
  <si>
    <t>'2013</t>
  </si>
  <si>
    <t>Document Fiscal Period Focus</t>
  </si>
  <si>
    <t>'FY</t>
  </si>
  <si>
    <t>Entity Current Reporting Status</t>
  </si>
  <si>
    <t>'Yes</t>
  </si>
  <si>
    <t>Entity Public Float</t>
  </si>
  <si>
    <t>Entity Voluntary Filers</t>
  </si>
  <si>
    <t>'No</t>
  </si>
  <si>
    <t>Entity Well-known Seasoned Issuer</t>
  </si>
  <si>
    <t>Consolidated Statements of Financial Condition (USD $)</t>
  </si>
  <si>
    <t>In Thousands, unless otherwise specified</t>
  </si>
  <si>
    <t>Dec. 31, 2012</t>
  </si>
  <si>
    <t>ASSETS</t>
  </si>
  <si>
    <t>Cash and amounts due from depository institutions</t>
  </si>
  <si>
    <t>Interest-earning deposits</t>
  </si>
  <si>
    <t>Total Cash and Cash equivalents</t>
  </si>
  <si>
    <t>Interest-earning time deposits</t>
  </si>
  <si>
    <t>Securities available for sale</t>
  </si>
  <si>
    <t>Securities held to maturity, fair value $115,158 and $171,603, respectively</t>
  </si>
  <si>
    <t>Loans held for sale</t>
  </si>
  <si>
    <t>Loans receivable, net of allowance for loan losses of $14,342 and $12,363; respectively</t>
  </si>
  <si>
    <t>Federal Home Loan Bank of New York stock, at cost</t>
  </si>
  <si>
    <t>Premises and equipment</t>
  </si>
  <si>
    <t>Interest receivable</t>
  </si>
  <si>
    <t>Other real estate owned</t>
  </si>
  <si>
    <t>Deferred income taxes</t>
  </si>
  <si>
    <t>Other assets</t>
  </si>
  <si>
    <t>Total Assets</t>
  </si>
  <si>
    <t>LIABILITIES</t>
  </si>
  <si>
    <t>Non-interest bearing deposits</t>
  </si>
  <si>
    <t>Interest bearing deposits</t>
  </si>
  <si>
    <t>Total deposits</t>
  </si>
  <si>
    <t>Short-term Debt</t>
  </si>
  <si>
    <t>Long-term debt</t>
  </si>
  <si>
    <t>Subordinated Debentures</t>
  </si>
  <si>
    <t>Other Liabilities</t>
  </si>
  <si>
    <t>Total Liabilities</t>
  </si>
  <si>
    <t>STOCKHOLDERS' EQUITY</t>
  </si>
  <si>
    <t>Additional paid-in capital preferred stock</t>
  </si>
  <si>
    <t>Common stock; $0.064 stated value; 20,000,000 shares authorized, 10,861,129 and 10,841,079 shares at December 31, 2013 and 2012; outstanding 8,331,750 shares and 8,496,508 shares, respectively</t>
  </si>
  <si>
    <t>Additional paid-in capital common stock</t>
  </si>
  <si>
    <t>Retained earnings</t>
  </si>
  <si>
    <t>Accumulated other comprehensive income (loss)</t>
  </si>
  <si>
    <t>Treasury stock, at cost, 2,529,379 and 2,344,571 shares, respectively</t>
  </si>
  <si>
    <t>Total Stockholders' equity</t>
  </si>
  <si>
    <t>Total Liabilites and Stockholders' equity</t>
  </si>
  <si>
    <t>Consolidated Statements of Financial Condition (Parenthetical) (USD $)</t>
  </si>
  <si>
    <t>In Thousands, except Share data, unless otherwise specified</t>
  </si>
  <si>
    <t>Consolidated Statement of Financial Condition [Abstract]</t>
  </si>
  <si>
    <t>Held-to-maturity Securities, Fair Value</t>
  </si>
  <si>
    <t>Loans and Leases Receivable, Allowance</t>
  </si>
  <si>
    <t>Preferred Stock, Par or Stated Value Per Share</t>
  </si>
  <si>
    <t>Preferred Stock, Shares Authorized</t>
  </si>
  <si>
    <t>Preferred Stock, Shares Issued</t>
  </si>
  <si>
    <t>Preferred Stock, Shares Outstanding</t>
  </si>
  <si>
    <t>Preferred Stock, Dividend Rate, Percentage</t>
  </si>
  <si>
    <t>Preferred Stock, Liquidation Preference Per Share</t>
  </si>
  <si>
    <t>Preferred Stock, Liquidation Preference, Value</t>
  </si>
  <si>
    <t>Common Stock, Par or Stated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terest income:</t>
  </si>
  <si>
    <t>Loans</t>
  </si>
  <si>
    <t>Investments, taxable</t>
  </si>
  <si>
    <t>Investment, non-taxable</t>
  </si>
  <si>
    <t>Other interest-earning assets</t>
  </si>
  <si>
    <t>Total interest income</t>
  </si>
  <si>
    <t>Interest expense:</t>
  </si>
  <si>
    <t>Deposits: Demand</t>
  </si>
  <si>
    <t>Deposits: Savings and club</t>
  </si>
  <si>
    <t>Deposits: Certificates of deposit</t>
  </si>
  <si>
    <t>Borrowed money</t>
  </si>
  <si>
    <t>Total interest expense</t>
  </si>
  <si>
    <t>Net interest income</t>
  </si>
  <si>
    <t>Provision for loan losses</t>
  </si>
  <si>
    <t>Net interest income after provision for loan losses</t>
  </si>
  <si>
    <t>Non-interest income (loss):</t>
  </si>
  <si>
    <t>Fees and service charges</t>
  </si>
  <si>
    <t>Gain on sales of loans originated for sale</t>
  </si>
  <si>
    <t>Gain on sale of SBA loans acquired</t>
  </si>
  <si>
    <t>Loss on bulk sale of impaired loans held in portfolio</t>
  </si>
  <si>
    <t>Loss on sale of property held for sale</t>
  </si>
  <si>
    <t>Loss on write-down of fixed assets</t>
  </si>
  <si>
    <t>Gain on sales of securites held to maturity</t>
  </si>
  <si>
    <t>Gain on bargain purchase</t>
  </si>
  <si>
    <t>Other</t>
  </si>
  <si>
    <t>Total non-interest income (loss)</t>
  </si>
  <si>
    <t>Non-interest expense:</t>
  </si>
  <si>
    <t>Salaries and employee benefits</t>
  </si>
  <si>
    <t>Occupancy expense of premises</t>
  </si>
  <si>
    <t>Equipment</t>
  </si>
  <si>
    <t>Professional fees</t>
  </si>
  <si>
    <t>Directors' fees</t>
  </si>
  <si>
    <t>Regulatory assessments</t>
  </si>
  <si>
    <t>Advertising</t>
  </si>
  <si>
    <t>Merger related expenses</t>
  </si>
  <si>
    <t>Total non-interest expense</t>
  </si>
  <si>
    <t>Income (loss) before income provision</t>
  </si>
  <si>
    <t>Income tax provision (benefit)</t>
  </si>
  <si>
    <t>Net Income (loss)</t>
  </si>
  <si>
    <t>Preferred stock dividends</t>
  </si>
  <si>
    <t>Net Income (loss) available to common stockholders</t>
  </si>
  <si>
    <t>Net Income (loss) per common share:</t>
  </si>
  <si>
    <t>Basic</t>
  </si>
  <si>
    <t>Diluted</t>
  </si>
  <si>
    <t>Weighted average number of common shares outstanding:</t>
  </si>
  <si>
    <t>Statement of Consolidated Comprehensive Income (Loss) (USD $)</t>
  </si>
  <si>
    <t>Statement of Consolidated Comprehensive Income (Loss) [Abstract]</t>
  </si>
  <si>
    <t>Other comprehensive income, net of Tax</t>
  </si>
  <si>
    <t>Unrealized gains (losses) on available-for-sale securities: Unrealized holding gains (losses) arising during the period</t>
  </si>
  <si>
    <t>Unrealized gains (losses) on available-for-sale securities: Tax effect</t>
  </si>
  <si>
    <t>Unrealized gains (losses) on available-for-sale securities: Net of tax effect</t>
  </si>
  <si>
    <t>Benefit Plans: Actuarial gain (loss)</t>
  </si>
  <si>
    <t>Benefit Plans: Tax effect</t>
  </si>
  <si>
    <t>Benefit Plans: Net of tax effect</t>
  </si>
  <si>
    <t>Other comprehensive income (loss)</t>
  </si>
  <si>
    <t>Comprehensive income (loss)</t>
  </si>
  <si>
    <t>Consolidated Statement of Changes in Stockholders' Equity (USD $)</t>
  </si>
  <si>
    <t>In Thousands</t>
  </si>
  <si>
    <t>Common Stock [Member]</t>
  </si>
  <si>
    <t>Additional Paid-in Capital [Member]</t>
  </si>
  <si>
    <t>Treasury Stock [Member]</t>
  </si>
  <si>
    <t>Retained Earnings [Member]</t>
  </si>
  <si>
    <t>Accumulated Other Comprehensive Loss [Member]</t>
  </si>
  <si>
    <t>Total</t>
  </si>
  <si>
    <t>Beginning Balance at Dec. 31, 2010</t>
  </si>
  <si>
    <t>Common Stock issued for the acquisition of a Bank</t>
  </si>
  <si>
    <t>Exercise of Stock Options</t>
  </si>
  <si>
    <t>Stock compensation expense</t>
  </si>
  <si>
    <t>Tax benefit on stock compensation</t>
  </si>
  <si>
    <t>Treasury stock purchases</t>
  </si>
  <si>
    <t>Cash dividends on common stock</t>
  </si>
  <si>
    <t>Net Income</t>
  </si>
  <si>
    <t>Other Comprehensive income</t>
  </si>
  <si>
    <t>Ending Balance at Dec. 31, 2011</t>
  </si>
  <si>
    <t>Proceeds from issuance of preferred stock</t>
  </si>
  <si>
    <t>Ending Balance at Dec. 31, 2012</t>
  </si>
  <si>
    <t>Dividends payable on Series A and Series B 6% noncumulative perpetual preferred stock</t>
  </si>
  <si>
    <t>Ending Balance at Dec. 31, 2013</t>
  </si>
  <si>
    <t>Consolidated Statement of Changes in Stockholders' Equity (Parenthetical) (USD $)</t>
  </si>
  <si>
    <t>Consolidated Statement of Changes in Stockholders' Equity [Abstract]</t>
  </si>
  <si>
    <t>Issuance cost of preferred stock</t>
  </si>
  <si>
    <t>Stock Issued During Period, Shares, Acquisitions</t>
  </si>
  <si>
    <t>Stock Options Shares, Exercised</t>
  </si>
  <si>
    <t>Treasury Stock, Shares, Acquired</t>
  </si>
  <si>
    <t>Common Stock, Dividends, Per Share, Cash Paid</t>
  </si>
  <si>
    <t>Consolidated Statements of Cash Flows (USD $)</t>
  </si>
  <si>
    <t>Cash flows from operating activities:</t>
  </si>
  <si>
    <t>Adjustments to reconcile net income (loss) to net cash provided by operating activities:</t>
  </si>
  <si>
    <t>Depreciation of premises and equipment</t>
  </si>
  <si>
    <t>Amortization and accretion, net</t>
  </si>
  <si>
    <t>Deferred income tax (benefit)</t>
  </si>
  <si>
    <t>Loans originated for sale</t>
  </si>
  <si>
    <t>Proceeds from sale of loans originated for sale</t>
  </si>
  <si>
    <t>(Gain) loss on sale of real estate owned</t>
  </si>
  <si>
    <t>Fair value adjustment of other real estate owned</t>
  </si>
  <si>
    <t>Loss on donated other real estate owned property</t>
  </si>
  <si>
    <t>Loss on sale of property held for investment</t>
  </si>
  <si>
    <t>Loss on leasehold improvements on branch closing</t>
  </si>
  <si>
    <t>Write down on real estate owned</t>
  </si>
  <si>
    <t>Gain on sales of SBA loans acquired</t>
  </si>
  <si>
    <t>(Increase) decrease in accrued interest receivable</t>
  </si>
  <si>
    <t>Decrease (increase) in other assets</t>
  </si>
  <si>
    <t>(Decrease) increase in accrued interest payable</t>
  </si>
  <si>
    <t>Increase (decrease) in other liabilities</t>
  </si>
  <si>
    <t>Net cash provided by operating activities</t>
  </si>
  <si>
    <t>Cash flows from investing activities:</t>
  </si>
  <si>
    <t>Proceeds from repayments, calls, and maturities on securities held to maturity</t>
  </si>
  <si>
    <t>Proceeds from calls on securities available for sale</t>
  </si>
  <si>
    <t>Purchases of securities held to maturity</t>
  </si>
  <si>
    <t>Purchase of interest-bearing time deposits</t>
  </si>
  <si>
    <t>Proceeds from sales of securities held to maturity</t>
  </si>
  <si>
    <t>Proceeds from sale of SBA loans acquired</t>
  </si>
  <si>
    <t>Proceeds from sales of real estate owned</t>
  </si>
  <si>
    <t>Proceeds from bulk sale of impaired loans held in portfolio</t>
  </si>
  <si>
    <t>Proceeds from sales of property held for investment</t>
  </si>
  <si>
    <t>Proceeds from sales of participation interest in loans</t>
  </si>
  <si>
    <t>Participation loans held in portfolio</t>
  </si>
  <si>
    <t>Purchases of loans</t>
  </si>
  <si>
    <t>Net (increase) decrease in loans receivable</t>
  </si>
  <si>
    <t>Improvements to other real estate owned</t>
  </si>
  <si>
    <t>Additions to premises and equipment</t>
  </si>
  <si>
    <t>Purchase/Redemption of Federal Home Loan Bank of New York stock</t>
  </si>
  <si>
    <t>Cash acquired in acquisition</t>
  </si>
  <si>
    <t>Net cash (Used In) Provided by Investing Activities</t>
  </si>
  <si>
    <t>Cash flows from financing activities:</t>
  </si>
  <si>
    <t>Net increase (decrease) in deposits</t>
  </si>
  <si>
    <t>Repayment of long-term debt</t>
  </si>
  <si>
    <t>Net change in short term debt</t>
  </si>
  <si>
    <t>Purchase of treasury stock</t>
  </si>
  <si>
    <t>Cash dividend paid on common stock</t>
  </si>
  <si>
    <t>Cash dividends paid on preferred stock</t>
  </si>
  <si>
    <t>Net proceeds from issuance of common stock</t>
  </si>
  <si>
    <t>Net proceeds from issuance of preferred stock</t>
  </si>
  <si>
    <t>Exercise of stock options</t>
  </si>
  <si>
    <t>Net Cash Provided by (Used in) Financing Activities</t>
  </si>
  <si>
    <t>Net Decrease in Cash and Cash Equivalents</t>
  </si>
  <si>
    <t>Cash and cash equivalents-begininng</t>
  </si>
  <si>
    <t>Cash and cash equivalents-ending</t>
  </si>
  <si>
    <t>Supplemental Cash Flow Information:</t>
  </si>
  <si>
    <t>Cash paid during the year for: Income taxes</t>
  </si>
  <si>
    <t>Cash paid during the year for: Interest</t>
  </si>
  <si>
    <t>Non-cash items:</t>
  </si>
  <si>
    <t>Transfer of loans to other real estate owned</t>
  </si>
  <si>
    <t>Loans to facilitate sales of other real estate owned</t>
  </si>
  <si>
    <t>Reclassification of loans originated for sale to held to maturity</t>
  </si>
  <si>
    <t>Reclassification of property held for sale to real estate owned</t>
  </si>
  <si>
    <t>Acquisition of noncash assets and liabilities</t>
  </si>
  <si>
    <t>Assets acquired</t>
  </si>
  <si>
    <t>Liabilities assumed</t>
  </si>
  <si>
    <t>Organization and Stock Offerings</t>
  </si>
  <si>
    <t>Organization and Stock Offerings [Abstract]</t>
  </si>
  <si>
    <t>Note 1 - Organization and Stock Offerings</t>
  </si>
  <si>
    <t>BCB Bancorp, Inc. (the “Company”) is incorporated in the State of New Jersey and is a bank holding company. The common stock of the Company is listed on the Nasdaq Electronic Bulletin Board and trades under the symbol “BCBP.”</t>
  </si>
  <si>
    <t>On October 30, 2013, the Company amended its Restated Certificate of Incorporation to revise  Article V to amend certain terms related to the Series  A 6% Noncumulative Perpetual Preferred Stock and to create a new Series B 6%  Noncumulative Perpetual Preferred Stock, which sets forth the number of shares to be included in such series, and to fix the designation, powers, preferences, and rights of the shares of each such series and any qualifications, limitations or restrictions thereof. Such amendment to the Restated Certificate of Incorporation was approved by the directors of BCB Bancorp, Inc. on February 20, 2013.</t>
  </si>
  <si>
    <t xml:space="preserve">On October 31, 2013, the Company closed a private placement of Series B Noncumulative Perpetual Preferred Stock, resulting in the issuance of 401 shares of Series B 6% Non-Cumulative Perpetual Preferred Shares for gross proceeds of $4.01 million. The costs associated with the private placement were approximately $24,000. The shares issued are callable by the Company after October 31, 2016, at $10,000 per share (liquidation preference value). There is no ability to convert the preferred shares to common shares. Dividends on the preferred shares, if and when declared, will be paid quarterly in arrears. </t>
  </si>
  <si>
    <t>On December 20, 2012, the Company amended its Restated Certificate of Incorporation to include a new Article V, Part (C) which establishes a Series A 6% Noncumulative Perpetual Preferred Stock and sets forth the number of shares to be included in such series, and to fix the designation, powers, preferences, and rights of the shares of each such series and any qualifications, limitations or restrictions thereof. Such amendment to the Restated Certificate of Incorporation was approved by the directors of BCB Bancorp, Inc. on October 10, 2012.</t>
  </si>
  <si>
    <t xml:space="preserve">On December 31, 2012, the Company closed a private placement of Series A Noncumulative Perpetual Preferred Stock, resulting in the issuance of 865 shares of Series A 6% Non-Cumulative Perpetual Preferred Shares for gross proceeds of $8.65 million. The costs associated with the private placement were approximately $80,000. The shares issued are callable by the Company after December 31, 2015, at $10,000 per share (liquidation preference value). There is no ability to convert the preferred shares to common shares. Dividends on the preferred shares, if and when declared, will be paid quarterly in arrears. </t>
  </si>
  <si>
    <t xml:space="preserve">On November 20, 2007, the Company announced a stock repurchase plan which provided for the repurchase of 5% or 234,002 shares of the Company’s common stock. This plan was completed during 2010.  On July 14, 2010, the Company announced a stock repurchase plan to repurchase 5% or 479,965 shares of the Company’s common stock. This plan was completed during 2010. On December 20, 2010, the Company entered into an agreement with a broker to administer a Rule 10b5-1 trading plan on behalf of the Company. The Rule 10b5-1 trading plan will permit the broker to purchase up to 450,000 shares of Company common stock at designated prices during periods when the Company would otherwise be unable to purchase its common stock. The Board authorized the Rule 10b5-1 trading plan on December 16, 2010. On December 14, 2011, the Company announced a stock repurchase plan to repurchase 5% or 462,225 shares of the Company’s common stock. This plan was completed during 2012. On May 9, 2012, the Company announced a stock repurchase plan to repurchase 5% or 462,800 shares of the Company’s common stock. This plan was completed during 2012.  On June 28, 2012, the Company announced a stock repurchase plan to repurchase 5% or 440,000 shares of the Company’s common stock. On July 17, 2013, the Company announced a stock repurchase plan to repurchase up to 400,000 shares of the Company’s common stock. During 2013, 2012 and 2011, a total of 184,808,  1,046,726 and 536,710 shares of the Company’s common stock was repurchased under these plans at a cost of approximately $1.9 million, $10.9 million and $5.6 million or $10.37,  $10.37 and $10.37 per share, respectively.  </t>
  </si>
  <si>
    <t xml:space="preserve">The Company’s primary business is the ownership and operation of BCB Community Bank (the “Bank”).  The Bank is a New Jersey commercial bank which, as of December 31, 2013, operated at eleven locations in Bayonne, Hoboken, Jersey City, Monroe Township, South Orange, and Woodbridge New Jersey,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consumer loans.  BCB Holding Company Investment Corp. (the “New Jersey Investment Company”) was organized in January 2005 under New Jersey law as a New Jersey investment company primarily to hold investment and mortgage-backed securities. Pamrapo Service Corporation was organized in 1975 under New Jersey law to engage in the purchase and sale of real estate. In the 1990’s, the Service Corporation was engaged in the business of selling non-financial products, (annuities, mutual funds and stocks) to the public. The Pamrapo Service Corporation has been inactive since May 2010.  BCB New York Management, Inc. (the “New York Management Company”) was organized in October 2012 under New York law as a New York investment company primarily to hold various loan products, investment and mortgage-backed securities. BCB New York Management, Inc. was inactive in 2012. </t>
  </si>
  <si>
    <t>On July 6, 2010, the Company acquired all of the outstanding common shares of Pamrapo Bancorp, Inc. (“Pamrapo”), the parent company of Pamrapo Savings Bank, and thereby acquired all of Pamrapo Savings Bank’s 10 branch locations. Under the terms of the merger agreement, Pamrapo stockholders received 1.0 share of BCB Bancorp, Inc. common stock in exchange for each share of Pamrapo common stock, resulting in the Company issuing 4.9 million common shares of BCB Bancorp, Inc. common stock with an acquisition date fair value of $38.6 million. See Note 19 for further details.</t>
  </si>
  <si>
    <t>On October 14, 2011, the Company acquired all of the outstanding common shares of Allegiance Community Bank (“Allegiance”) and thereby acquired all of Allegiance Community Bank’s two branch locations. Under the terms of the merger agreement, Allegiance stockholders received 0.35 of a share of BCB Bancorp, Inc. common stock at a price of $9.57 per share in exchange for each share of Allegiance common stock, resulting in BCB Bancorp, Inc. issuing 644,434 common shares of BCB Bancorp, Inc. common stock with an acquisition date fair value of $6.2 million. See Note 19 for further details.</t>
  </si>
  <si>
    <t>Summary of Significant Accounting Policies</t>
  </si>
  <si>
    <t>Summary of Significant Accounting Policies [Abstract]</t>
  </si>
  <si>
    <t>Note 2 - Summary of Significant Accounting Policies</t>
  </si>
  <si>
    <t>Basis of Consolidated Financial Statement Presentation</t>
  </si>
  <si>
    <t xml:space="preserve">The consolidated financial statements which include the accounts of the Company and its wholly-owned subsidiaries, the Bank, the Investment Company and Pamrapo Service Corporation, have been prepared in conformity with accounting principles generally accepted in the United States of America.  All significant intercompany accounts and transactions have been eliminated in consolidation.  </t>
  </si>
  <si>
    <t>In preparing the consolidated financial statements, management is required to make estimates and assumptions that affect the reported amounts of assets and liabilities as of the date of the consolidated statement of financial condition and revenues and expenses for the periods then ended.  Material estimates that are particularly susceptible to significant change relate to the determination of the allowance for loan losses, the identification of other-than-temporary impairment of securities, the determination as to whether deferred tax assets are realizable, and the determination of the fair value of financial instruments. Management believes that the allowance for loan losses is adequate; no securities in unrealized loss positions are other-than-temporarily impaired; net deferred tax assets have been reduced to an amount which is more-likely-than-not realizable, and the fair values of financial instruments are appropriat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The determination of fair value requires the use of various inputs which are subject to frequent and ongoing changes.</t>
  </si>
  <si>
    <t>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In preparing these consolidated financial statements, the Company evaluated the events that occurred between December 31, 2013 and the date these consolidated financial statements were issued.</t>
  </si>
  <si>
    <t> Cash and Cash Equivalents</t>
  </si>
  <si>
    <t xml:space="preserve">Cash and cash equivalents include cash and amounts due from depository institutions and interest-bearing deposits in other banks having original maturities of three months or less. </t>
  </si>
  <si>
    <t>Securities Available for Sale and Held to Maturity</t>
  </si>
  <si>
    <t xml:space="preserve">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t>
  </si>
  <si>
    <r>
      <t xml:space="preserve">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t>
    </r>
    <r>
      <rPr>
        <i/>
        <sz val="8"/>
        <color theme="1"/>
        <rFont val="Times New Roman"/>
        <family val="1"/>
      </rPr>
      <t>Investments – Debt and Equity Securities.</t>
    </r>
    <r>
      <rPr>
        <sz val="8"/>
        <color theme="1"/>
        <rFont val="Times New Roman"/>
        <family val="1"/>
      </rPr>
      <t xml:space="preserve">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t>
    </r>
  </si>
  <si>
    <t>Other-than-temporary impairments are accounted for based upon several considerations. First, other-than-temporary impairments on debt securities that the Company has decided to sell as of the close of a fiscal period, or will, more likely than not, be required to sell prior to the full recovery of fair value to a level equal to or exceeding amortized cost, are recognized in earning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in OCI. Equity securities on which there is an unrealized loss that is deemed other-than-temporary impaired are written down to fair value with the write-down recognized in earnings.</t>
  </si>
  <si>
    <t>Premiums and discounts on all securities are amortized/accreted to maturity using the interest method.  Interest and dividend income on securities, which includes amortization of premiums and accretion of discounts, are recognized in the consolidated financial statements when earned.  Gains or losses on sales are recorded on the trade date and are determined using the specific identification method.</t>
  </si>
  <si>
    <t>Loans Held For Sale</t>
  </si>
  <si>
    <t xml:space="preserve">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t>
  </si>
  <si>
    <t>Loans Receivable</t>
  </si>
  <si>
    <t>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t>
  </si>
  <si>
    <t>The accrual of interest on loans that are contractually delinquent more than ninety days is discontinued and the related loans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t>
  </si>
  <si>
    <t>Acquired Loans</t>
  </si>
  <si>
    <t>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t>
  </si>
  <si>
    <t>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t>
  </si>
  <si>
    <t>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discount. We have determined that we cannot reasonably estimate future cash flows on any such acquired loans that are past due 90 days or more and continue to treat them as non-accrual.</t>
  </si>
  <si>
    <t>Allowance for Loan Losses</t>
  </si>
  <si>
    <t>The allowance for loan losses is increased through provisions charged to operations and by recoveries, if any, on previously charged-off loans and reduced by charge-offs on loans which are determined to be a loss in accordance with Bank policy.</t>
  </si>
  <si>
    <t xml:space="preserve">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 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t>
  </si>
  <si>
    <t>Although management believes that adequate specific and general allowances for loan losses are established, actual losses are dependent upon future events and, as such, further additions to the level of specific and general loan loss allowances may be necessary.</t>
  </si>
  <si>
    <t xml:space="preserve">Impaired loans are measured based on the present value of expected future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al terms of the loan agreement.  All loans identified as impaired are evaluated independently.  The Bank does not aggregate such loans for evaluation purposes. Payments received on impaired loans are applied to principal.  </t>
  </si>
  <si>
    <t>    Concentration of Risk</t>
  </si>
  <si>
    <t>Financial instruments which potentially subject the Company and its subsidiaries to concentrations of credit risk consist of cash and cash equivalents, investment and mortgage-backed securities and loans.</t>
  </si>
  <si>
    <t>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s a result, credit risk related to loans is broadly dependent on the real estate market and general economic conditions in the State.</t>
  </si>
  <si>
    <r>
      <t>Note 2 – Summary of Significant Accounting Policies (Continued</t>
    </r>
    <r>
      <rPr>
        <sz val="8"/>
        <color theme="1"/>
        <rFont val="Times New Roman"/>
        <family val="1"/>
      </rPr>
      <t>)</t>
    </r>
  </si>
  <si>
    <t>Premises and Equipment</t>
  </si>
  <si>
    <t>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t>
  </si>
  <si>
    <t>Years</t>
  </si>
  <si>
    <t>Buildings</t>
  </si>
  <si>
    <t>Building improvements</t>
  </si>
  <si>
    <t>Furniture, fixtures and equipment</t>
  </si>
  <si>
    <t>Leasehold improvements</t>
  </si>
  <si>
    <t>Shorter of useful life or term of lease</t>
  </si>
  <si>
    <t>Federal Home Loan Bank (“FHLB”) of New York Stock</t>
  </si>
  <si>
    <t>Federal law requires a member institution of the FHLB system to hold stock of its district FHLB according to a predetermined formula. Such stock is carried at cost.</t>
  </si>
  <si>
    <t>Management evaluates the FHLB of New York stock for impairment in accordance with guidance on accounting by entities that lend to or finance the activities of others. Management’s determination of whether this investment is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of New York as compared to the capital stock amount for the FHLB of New York and the length of time this situation has persisted, (2) commitments by the FHLB of New York to make payments required by law or regulation and the level of such payments in relation to the operating performance of the FHLB of New York, and (3) the impact of legislative and regulatory changes on institutions and, accordingly, on the customer base of the FHLB of New York.</t>
  </si>
  <si>
    <t>No impairment charges were recorded related to the FHLB of New York stock during 2013, 2012, or 2011.</t>
  </si>
  <si>
    <t>Other Real Estate Owned</t>
  </si>
  <si>
    <t>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3, the Bank owned seven properties totaling $2,227,000. At December 31, 2012, the Bank owned twelve properties totaling $3,274,000.</t>
  </si>
  <si>
    <t>Interest Rate Risk</t>
  </si>
  <si>
    <t>The Bank is principally engaged in the business of attracting deposits from the general public and using these deposits, together with other funds, to make loans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t>
  </si>
  <si>
    <t>Income Taxes</t>
  </si>
  <si>
    <t>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t>
  </si>
  <si>
    <t>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t>
  </si>
  <si>
    <t xml:space="preserve">    </t>
  </si>
  <si>
    <r>
      <t xml:space="preserve">The Company accounts for uncertainty in income taxes recognized in the consolidated financial statements in accordance with ASC Topic 740, </t>
    </r>
    <r>
      <rPr>
        <i/>
        <sz val="8"/>
        <color theme="1"/>
        <rFont val="Times New Roman"/>
        <family val="1"/>
      </rPr>
      <t>Income Taxes</t>
    </r>
    <r>
      <rPr>
        <sz val="8"/>
        <color theme="1"/>
        <rFont val="Times New Roman"/>
        <family val="1"/>
      </rPr>
      <t>,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likely-than-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in 2011, however the Company did recognize $11,000 for penalties assessed during an audit of prior periods.  The Company did not recognize any interest and penalties for the years ended December 31, 2013 and 2012. The tax years subject to examination by the Federal taxing authority are the years ended December 31, 2012,  2011, and 2010. The tax years subject to examination by the State taxing authority are the years ended December 31, 2012,  2011,  2010,  and 2009. </t>
    </r>
  </si>
  <si>
    <t>Net Income (Loss) per Common Share</t>
  </si>
  <si>
    <t>Basic net income (loss) per common share is computed by dividing net income (loss) less dividends on preferred stock by the weighted average number of shares of common stock outstanding. The diluted net income (loss)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3 and 2012, the difference in the weighted average number of basic and diluted common shares was due solely to the effects of outstanding stock options. No adjustments to net income (loss) were necessary in calculating basic and diluted net income (loss) per share. For the years ended December 31, 2013 and 2012, the weighted average number of outstanding options considered to be anti-dilutive was 213,482, and 0. </t>
  </si>
  <si>
    <t>Stock-Based Compensation Plans</t>
  </si>
  <si>
    <t>The Company, under plans approved by its stockholders in 2011, 2003 and 2002, has granted stock options to employees and outside directors.  See note 12 for additional information as to option grants. Compensation expense recognized for all option grants is net of estimated forfeitures and is recognized over the awards’ respective requisite service periods. The fair values relating to all options granted are estimated using a Black-Scholes option pricing model. Expected volatilities are based on historical volatility of our stock and other factors, such as implied market volatility using this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these option awards, which have graded vesting, on a straight-line basis over the requisite service period of these awards.</t>
  </si>
  <si>
    <t>Benefit Plans</t>
  </si>
  <si>
    <t xml:space="preserve">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the freeze date have been retained. The benefits are based on years of service and employee’s compensation. The defined benefit plan is funded in conformity with funding requirements of applicable government regulations. Prior service costs for the defined benefit plan generally are amortized over the estimated remaining service periods of employees. Additionally, with the merger with Pamrapo Bancorp, Inc.,  certain former employees of Pamrapo Bank are covered under a Supplemental Executive Retirement Plan (“SERP”),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t>
  </si>
  <si>
    <t xml:space="preserve">Comprehensive Income (Loss) </t>
  </si>
  <si>
    <r>
      <t xml:space="preserve">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t>
    </r>
    <r>
      <rPr>
        <i/>
        <sz val="8"/>
        <color theme="1"/>
        <rFont val="Times New Roman"/>
        <family val="1"/>
      </rPr>
      <t>Compensation-Retirement Benefits</t>
    </r>
    <r>
      <rPr>
        <sz val="8"/>
        <color theme="1"/>
        <rFont val="Times New Roman"/>
        <family val="1"/>
      </rPr>
      <t xml:space="preserve">, which reflect, net of tax, the unrecognized gains (losses) on the benefit plans. </t>
    </r>
  </si>
  <si>
    <t>Reclassification</t>
  </si>
  <si>
    <t xml:space="preserve">     Certain amounts as of and for the years ended December 31, 2012 and 2011 have been reclassified to conform to the current year’s presentation. These changes had   </t>
  </si>
  <si>
    <t>     no effect on the Company’s results of operations or financial position.</t>
  </si>
  <si>
    <t>Recent Accounting Pronouncements</t>
  </si>
  <si>
    <r>
      <t xml:space="preserve">The Financial Accounting Standards Board (“FASB”) has issued ASU No. 2014-04, </t>
    </r>
    <r>
      <rPr>
        <i/>
        <sz val="8"/>
        <color theme="1"/>
        <rFont val="Times New Roman"/>
        <family val="1"/>
      </rPr>
      <t xml:space="preserve">Receivable-Troubled Debt Restructurings by Creditors (Sub-Topic 310-40): Reclassification of Residential Real Estate Collateralized Consumer Mortgage Loans upon Foreclosure. </t>
    </r>
    <r>
      <rPr>
        <sz val="8"/>
        <color theme="1"/>
        <rFont val="Times New Roman"/>
        <family val="1"/>
      </rPr>
      <t>The amendments in this ASU are intended to clarify when a creditor should be considered to have received physical possession of residential real estate property collateralizing a consumer mortgage loan such that  the loan should be derecognized and the real estate recognized. They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ASU are effective for annual periods and interim periods within those annual periods beginning after December 15, 2014. Early adoption is permitted. Retrospective application is permitted. The Company does not believe this pronouncement, when adopted, will have a material impact on the Company’s results of operations or financial position.</t>
    </r>
  </si>
  <si>
    <r>
      <t xml:space="preserve">The Financial Accounting Standards Board (“FASB”) has issued ASU No. 2013-11, </t>
    </r>
    <r>
      <rPr>
        <i/>
        <sz val="8"/>
        <color theme="1"/>
        <rFont val="Times New Roman"/>
        <family val="1"/>
      </rPr>
      <t xml:space="preserve">Income Taxes (Topic 740): Presentation of an Unrecognized Tax Benefit When a Net Operating Loss Carryforward, a Similar Tax Loss, or a Tax Credit Carryforward Exists. </t>
    </r>
    <r>
      <rPr>
        <sz val="8"/>
        <color theme="1"/>
        <rFont val="Times New Roman"/>
        <family val="1"/>
      </rPr>
      <t>The amendments in this ASU state that an unrecognized tax benefit, or a portion of</t>
    </r>
    <r>
      <rPr>
        <i/>
        <sz val="8"/>
        <color theme="1"/>
        <rFont val="Times New Roman"/>
        <family val="1"/>
      </rPr>
      <t> </t>
    </r>
    <r>
      <rPr>
        <sz val="8"/>
        <color theme="1"/>
        <rFont val="Times New Roman"/>
        <family val="1"/>
      </rPr>
      <t>an unrecognized tax benefit, should be presented in the financial statements as a reduction to a deferred</t>
    </r>
    <r>
      <rPr>
        <i/>
        <sz val="8"/>
        <color theme="1"/>
        <rFont val="Times New Roman"/>
        <family val="1"/>
      </rPr>
      <t> </t>
    </r>
    <r>
      <rPr>
        <sz val="8"/>
        <color theme="1"/>
        <rFont val="Times New Roman"/>
        <family val="1"/>
      </rPr>
      <t xml:space="preserve">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believe this pronouncement, when adopted, will have a material impact on the Company’s results of operations or financial position. </t>
    </r>
  </si>
  <si>
    <r>
      <t xml:space="preserve">The Financial Accounting Standards Board (“FASB”) has issued Accounting Standards Update (“ASU”) 2013-02, </t>
    </r>
    <r>
      <rPr>
        <i/>
        <sz val="8"/>
        <color theme="1"/>
        <rFont val="Times New Roman"/>
        <family val="1"/>
      </rPr>
      <t>Comprehensive Income (Topic 220):</t>
    </r>
    <r>
      <rPr>
        <sz val="8"/>
        <color theme="1"/>
        <rFont val="Times New Roman"/>
        <family val="1"/>
      </rPr>
      <t> </t>
    </r>
    <r>
      <rPr>
        <i/>
        <sz val="8"/>
        <color theme="1"/>
        <rFont val="Times New Roman"/>
        <family val="1"/>
      </rPr>
      <t>Reporting of Amounts Reclassified Out of Accumulated Other Comprehensive Income</t>
    </r>
    <r>
      <rPr>
        <sz val="8"/>
        <color theme="1"/>
        <rFont val="Times New Roman"/>
        <family val="1"/>
      </rPr>
      <t>.  This ASU is intended to improve the reporting of reclassifications out of accumulated other comprehensive income.  The ASU requires an entity to report, either on the face of the statement where net income is presented or in the notes to the financial statements, the effect of significant reclassifications out of accumulated other comprehensive income on the respective line items in net income if the amount being reclassified is required under U.S. GAAP to be reclassified in their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this ASU apply to all entities that issue financial statements that are presented in conformity with U.S. GAAP and that report items of other comprehensive income.  For public entities, the amendments in this ASU are effective prospectively for reporting periods beginning after December 15, 2012.  The Company adopted this ASU on January 1, 2013 by including the required disclosures in the notes included on the consolidated statements of comprehensive income. The adoption of ASU 2013-02 did not have a significant impact on the Company's financial condition, results of operations, or cash flows.</t>
    </r>
  </si>
  <si>
    <t>Related Party Transactions</t>
  </si>
  <si>
    <t>Related Party Transactions [Abstract]</t>
  </si>
  <si>
    <t>Note 3 - Related Party Transactions</t>
  </si>
  <si>
    <t xml:space="preserve">The Bank leases a property from NEW BAY LLC (“NEW BAY”), a limited liability corporation 100% owned by a majority of the Directors and officers of the Bank.  In conjunction with the lease, NEW BAY substantially removed the pre-existing structure on the site and constructed a new building suitable to the Bank for its banking operations.  Under the terms of the lease, the cost of this project was reimbursed to NEWBAY by the Bank. The amount reimbursed, which occurred during the year 2000, was $943,000, and is included in property and equipment under the caption “Building and improvements” (see Note 7). </t>
  </si>
  <si>
    <t xml:space="preserve">On May 1, 2006, the Bank renegotiated the lease to a twenty-five year term.  The Bank paid NEW BAY $165,000 a year ($13,750 per month) for the first 60 months which is included in the consolidated statements of operations for 2013, 2012, and 2011 within occupancy expense of premises. The rent shall be reset every five years thereafter at the fair market rental value at the end of each preceding five year period. The Bank expects to pay NEW BAY $165,000 for the year 2014.  </t>
  </si>
  <si>
    <t xml:space="preserve">On February 8, 2012, the Bank entered into a two year lease of a warehouse with a Director of the Bank.  The purpose of the lease is to store documents, consumable supplies, equipment, and furniture not currently in use by the Bank.  The Bank paid $20,400 in the year 2013, which is reflected in the 2013 Consolidated Statement of Operations within occupancy expense of premises. The Bank expects to pay $20,400 for the year 2014.   </t>
  </si>
  <si>
    <t>Securities Available for Sale (Available-for-sale Securities [Member])</t>
  </si>
  <si>
    <t>Available-for-sale Securities [Member]</t>
  </si>
  <si>
    <t>Securities Available for Sale</t>
  </si>
  <si>
    <t>Note 4- Securities Available for Sale</t>
  </si>
  <si>
    <t>The following table presents the cost and gross unrealized gains and losses on securities available for sale as of December 31, 2013 and 2012:</t>
  </si>
  <si>
    <t>  </t>
  </si>
  <si>
    <t>Gross</t>
  </si>
  <si>
    <t>Unrealized</t>
  </si>
  <si>
    <t>Fair</t>
  </si>
  <si>
    <t>Cost</t>
  </si>
  <si>
    <t>Gains</t>
  </si>
  <si>
    <t>Losses</t>
  </si>
  <si>
    <t>Value</t>
  </si>
  <si>
    <t>(In Thousands)</t>
  </si>
  <si>
    <t>Equity Securities-Financial Institutions</t>
  </si>
  <si>
    <t>$</t>
  </si>
  <si>
    <t>97 </t>
  </si>
  <si>
    <t>1,007 </t>
  </si>
  <si>
    <t> -</t>
  </si>
  <si>
    <t>1,104 </t>
  </si>
  <si>
    <t>1,097 </t>
  </si>
  <si>
    <t>143 </t>
  </si>
  <si>
    <t>1,240 </t>
  </si>
  <si>
    <t>The unrealized losses, categorized by the length of time of continuous loss position, and fair value of related securities available for sale were as follows:</t>
  </si>
  <si>
    <t>Less than 12 Months</t>
  </si>
  <si>
    <t>More than 12 Months</t>
  </si>
  <si>
    <t>—</t>
  </si>
  <si>
    <t>Securities Held to Maturity (Held-to-maturity Securities [Member])</t>
  </si>
  <si>
    <t>Held-to-maturity Securities [Member]</t>
  </si>
  <si>
    <t>Securities Held to Maturity</t>
  </si>
  <si>
    <t>Note 5 – Securities Held to Maturity</t>
  </si>
  <si>
    <t>The following table presents by maturity the amortized cost and gross unrealized gains and losses on securities held to maturity as of December 31, 2013:</t>
  </si>
  <si>
    <t>Amortized</t>
  </si>
  <si>
    <t>Fair Value</t>
  </si>
  <si>
    <t>Residential mortgage-backed securities:</t>
  </si>
  <si>
    <t>Due after one year through five years</t>
  </si>
  <si>
    <t>998 </t>
  </si>
  <si>
    <t>996 </t>
  </si>
  <si>
    <t>Due after five years through ten years</t>
  </si>
  <si>
    <t>3,163 </t>
  </si>
  <si>
    <t>3,028 </t>
  </si>
  <si>
    <t>Due after ten years</t>
  </si>
  <si>
    <t>108,698 </t>
  </si>
  <si>
    <t>2,239 </t>
  </si>
  <si>
    <t>109,745 </t>
  </si>
  <si>
    <t>112,859 </t>
  </si>
  <si>
    <t>113,769 </t>
  </si>
  <si>
    <t>Municipal obligations:</t>
  </si>
  <si>
    <t>Due after five to ten years</t>
  </si>
  <si>
    <t>1,357 </t>
  </si>
  <si>
    <t>32 </t>
  </si>
  <si>
    <t>1,389 </t>
  </si>
  <si>
    <t>114,216 </t>
  </si>
  <si>
    <t>2,271 </t>
  </si>
  <si>
    <t>115,158 </t>
  </si>
  <si>
    <t>The following table presents by maturity the amortized cost and gross unrealized gains and losses on securities held to maturity as of December 31, 2012:</t>
  </si>
  <si>
    <t>Due within one year</t>
  </si>
  <si>
    <t>4 </t>
  </si>
  <si>
    <t>9,480 </t>
  </si>
  <si>
    <t>171 </t>
  </si>
  <si>
    <t>9,633 </t>
  </si>
  <si>
    <t>153,425 </t>
  </si>
  <si>
    <t>6,747 </t>
  </si>
  <si>
    <t>160,134 </t>
  </si>
  <si>
    <t>162,909 </t>
  </si>
  <si>
    <t>6,918 </t>
  </si>
  <si>
    <t>169,771 </t>
  </si>
  <si>
    <t>388 </t>
  </si>
  <si>
    <t>28 </t>
  </si>
  <si>
    <t>416 </t>
  </si>
  <si>
    <t>975 </t>
  </si>
  <si>
    <t>65 </t>
  </si>
  <si>
    <t>1,040 </t>
  </si>
  <si>
    <t>1,363 </t>
  </si>
  <si>
    <t>93 </t>
  </si>
  <si>
    <t>1,456 </t>
  </si>
  <si>
    <t>Trust originated preferred security:</t>
  </si>
  <si>
    <t>376 </t>
  </si>
  <si>
    <t>164,648 </t>
  </si>
  <si>
    <t>7,011 </t>
  </si>
  <si>
    <t>171,603 </t>
  </si>
  <si>
    <t xml:space="preserve">The amortized cost and carrying values shown above are by contractual final maturity. Actual maturities will differ from contractual final maturities due to scheduled monthly payments related to mortgage–backed securities and due to the borrowers having the right to prepay obligations with or without prepayment penalties. As of December 31, 2013 and 2012, all residential mortgage backed securities held in the portfolio were Government Sponsored Enterprise securities. </t>
  </si>
  <si>
    <t>In 2013 and 2012, management decided to sell certain mortgage-backed securities that were issued by the Federal National Mortgage Association (“FNMA”) and the Federal Home Loan Mortgage Corporation (“FHLMC”). While these securities were classified as held to maturity, with the intent to hold to maturity, ASC 320 (formerly FAS 115) allows sales of securities so designated, provided that a substantial portion (at least 85%) of the principal balance purchased has been amortized prior to the sale. During the years ended December 31, 2013, 2012, and 2011, proceeds from sales of securities held to maturity meeting the 85% threshold totaled approximately $9.5 million and $30.6 million, respectively, and resulted in gross gains of approximately $401,000,  $405,000,  and $25,000,  respectively, and gross losses of approximately $23,000,  $56,000,  and $7,000,  respectively. There were no sales of held to maturity securities that did not meet the 85% threshold.</t>
  </si>
  <si>
    <t>Note 5 – Securities Held to Maturity (Continued)</t>
  </si>
  <si>
    <t>The unrealized losses, categorized by the length of time of continuous loss position, and fair value of related securities held to maturity were as follows:</t>
  </si>
  <si>
    <t>Less than 12 Months</t>
  </si>
  <si>
    <t>Residential mortgage-backed securities</t>
  </si>
  <si>
    <t>42,894 </t>
  </si>
  <si>
    <t xml:space="preserve">   </t>
  </si>
  <si>
    <t>14,093 </t>
  </si>
  <si>
    <t>At December 31, 2013, management concluded that the unrealized losses above (which related to 28 mortgage-backed securities) are temporary in nature since they are related to interest rate fluctuations rather than any underlying credit quality of the issuers. Additionally, the Company has not decided to sell these securities and has concluded that it is unlikely it would be required to sell these securities prior to the anticipated recovery of the unrealized losses.</t>
  </si>
  <si>
    <t>Loans Receivable and Allowance for Loan Losses</t>
  </si>
  <si>
    <t>Loans Receivable and Allowance for Loan Losses [Abstract]</t>
  </si>
  <si>
    <t>Note 6 - Loans Receivable and Allowance for Loan Losses</t>
  </si>
  <si>
    <t>The following table presents the recorded investment in loans receivable at December 31, 2013 and December 31, 2012 by segment and class:</t>
  </si>
  <si>
    <t>Originated loans:</t>
  </si>
  <si>
    <t>Residential one-to-four family</t>
  </si>
  <si>
    <t>97,581 </t>
  </si>
  <si>
    <t>78,007 </t>
  </si>
  <si>
    <t>Commercial and multi-family</t>
  </si>
  <si>
    <t>549,918 </t>
  </si>
  <si>
    <t>435,371 </t>
  </si>
  <si>
    <t>Construction</t>
  </si>
  <si>
    <t>37,307 </t>
  </si>
  <si>
    <t>22,267 </t>
  </si>
  <si>
    <r>
      <t>Commercial business</t>
    </r>
    <r>
      <rPr>
        <sz val="4"/>
        <color theme="1"/>
        <rFont val="Times New Roman"/>
        <family val="1"/>
      </rPr>
      <t>(1)</t>
    </r>
    <r>
      <rPr>
        <sz val="8"/>
        <color theme="1"/>
        <rFont val="Times New Roman"/>
        <family val="1"/>
      </rPr>
      <t> </t>
    </r>
  </si>
  <si>
    <t>52,659 </t>
  </si>
  <si>
    <t>47,250 </t>
  </si>
  <si>
    <r>
      <t>Home equity</t>
    </r>
    <r>
      <rPr>
        <sz val="4"/>
        <color theme="1"/>
        <rFont val="Times New Roman"/>
        <family val="1"/>
      </rPr>
      <t>(2)</t>
    </r>
    <r>
      <rPr>
        <sz val="8"/>
        <color theme="1"/>
        <rFont val="Times New Roman"/>
        <family val="1"/>
      </rPr>
      <t> </t>
    </r>
  </si>
  <si>
    <t>28,660 </t>
  </si>
  <si>
    <t>25,964 </t>
  </si>
  <si>
    <t>Consumer</t>
  </si>
  <si>
    <t>533 </t>
  </si>
  <si>
    <t>565 </t>
  </si>
  <si>
    <t>Sub-total</t>
  </si>
  <si>
    <t>766,658 </t>
  </si>
  <si>
    <t>609,424 </t>
  </si>
  <si>
    <t>Acquired loans recorded at fair value:</t>
  </si>
  <si>
    <t>100,612 </t>
  </si>
  <si>
    <t>121,983 </t>
  </si>
  <si>
    <t>126,123 </t>
  </si>
  <si>
    <t>149,454 </t>
  </si>
  <si>
    <t>200 </t>
  </si>
  <si>
    <t>1,043 </t>
  </si>
  <si>
    <t>10,478 </t>
  </si>
  <si>
    <t>12,177 </t>
  </si>
  <si>
    <t>27,313 </t>
  </si>
  <si>
    <t>34,289 </t>
  </si>
  <si>
    <t>919 </t>
  </si>
  <si>
    <t>1,069 </t>
  </si>
  <si>
    <t>265,645 </t>
  </si>
  <si>
    <t>320,015 </t>
  </si>
  <si>
    <t>Acquired loans with deteriorated credit:</t>
  </si>
  <si>
    <t>2,141 </t>
  </si>
  <si>
    <t>2,936 </t>
  </si>
  <si>
    <t>2,081 </t>
  </si>
  <si>
    <t>3,443 </t>
  </si>
  <si>
    <t>371 </t>
  </si>
  <si>
    <t>241 </t>
  </si>
  <si>
    <t>90 </t>
  </si>
  <si>
    <t>140 </t>
  </si>
  <si>
    <t>4,683 </t>
  </si>
  <si>
    <t>6,760 </t>
  </si>
  <si>
    <t>Total Loans</t>
  </si>
  <si>
    <t>1,036,986 </t>
  </si>
  <si>
    <t>936,199 </t>
  </si>
  <si>
    <t>Less:</t>
  </si>
  <si>
    <t>Deferred loan fees, net</t>
  </si>
  <si>
    <t>Allowance for loan losses</t>
  </si>
  <si>
    <t>Total Loans, net</t>
  </si>
  <si>
    <t>1,020,344 </t>
  </si>
  <si>
    <t>922,301 </t>
  </si>
  <si>
    <t>__________</t>
  </si>
  <si>
    <t>(1) Includes business lines of credit.</t>
  </si>
  <si>
    <t xml:space="preserve">(2) Includes home equity lines of credit. </t>
  </si>
  <si>
    <t xml:space="preserve">At December 31, 2013 and 2012, loans serviced by the Bank for the benefit of others, which consist of participation interests in loans originated by the Bank, totaled approximately $16.7 million and $11.9 million, respectively. </t>
  </si>
  <si>
    <t>Note 6 - Loans Receivable and Allowance for Loan Losses (Continued)</t>
  </si>
  <si>
    <t>The following table presents the unpaid principal balance and the related recorded investment of acquired loans included in our Consolidated Statements of Financial Condition. (In Thousands):</t>
  </si>
  <si>
    <t>December 31,</t>
  </si>
  <si>
    <t>Unpaid principal balance</t>
  </si>
  <si>
    <t>274,205 </t>
  </si>
  <si>
    <t>330,090 </t>
  </si>
  <si>
    <t>Recorded investment</t>
  </si>
  <si>
    <t>270,328 </t>
  </si>
  <si>
    <t>326,717 </t>
  </si>
  <si>
    <t xml:space="preserve">The following table presents changes in the accretable discount on loans acquired for the years ended December 31, 2013 and 2012. (In Thousands): </t>
  </si>
  <si>
    <t>Years Ended December 31,</t>
  </si>
  <si>
    <t>Balance, Beginning of Period</t>
  </si>
  <si>
    <t>136,209 </t>
  </si>
  <si>
    <t>180,722 </t>
  </si>
  <si>
    <t>     Acquisitions</t>
  </si>
  <si>
    <t xml:space="preserve">     Accretion </t>
  </si>
  <si>
    <t>     Net Reclassification from Non-Accretable Difference</t>
  </si>
  <si>
    <t>221 </t>
  </si>
  <si>
    <t>473 </t>
  </si>
  <si>
    <t>Balance, End of Period</t>
  </si>
  <si>
    <t>102,454 </t>
  </si>
  <si>
    <t xml:space="preserve">The following table presents changes in the non-accretable yield on loans acquired for the years ended December 31, 2013 and 2012. (In Thousands): </t>
  </si>
  <si>
    <t>4,835 </t>
  </si>
  <si>
    <t>7,867 </t>
  </si>
  <si>
    <t>     Loans Sold</t>
  </si>
  <si>
    <t>     Amounts not recognized due to chargeoffs on</t>
  </si>
  <si>
    <t>     transfers to other real estate</t>
  </si>
  <si>
    <t>     Net Reclassification to Accretable Difference</t>
  </si>
  <si>
    <t>4,413 </t>
  </si>
  <si>
    <t>The Bank grants loans to its officers and directors and to their associates.  Related party loans are made on substantially the same terms, including interest rates and collateral, as those prevailing at the time for comparable transactions with unrelated persons and do not involve more than normal risk of collectibility.  The activity with respect to loans to directors, officers and associates of such persons, is as follows:</t>
  </si>
  <si>
    <t>Years Ended December 31,</t>
  </si>
  <si>
    <t>Balance – beginning</t>
  </si>
  <si>
    <t>8,055 </t>
  </si>
  <si>
    <t>8,509 </t>
  </si>
  <si>
    <t>Loans originated</t>
  </si>
  <si>
    <t>5,893 </t>
  </si>
  <si>
    <t>400 </t>
  </si>
  <si>
    <t>Changes in related party status</t>
  </si>
  <si>
    <t>223 </t>
  </si>
  <si>
    <t>-</t>
  </si>
  <si>
    <t>Collections of principal</t>
  </si>
  <si>
    <t>Balance - ending</t>
  </si>
  <si>
    <t>10,517 </t>
  </si>
  <si>
    <t>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These elements include a general allocated reserve for impaired loans, a specific reserve for impaired loans and an unallocated portion.  </t>
  </si>
  <si>
    <t>The Company consistently applies the following comprehensive methodology.  During the quarterly review of the allowance for loan losses, the Company considers a variety of factors that include:</t>
  </si>
  <si>
    <t>·</t>
  </si>
  <si>
    <t>General economic conditions.</t>
  </si>
  <si>
    <t>Trends in charge-offs.</t>
  </si>
  <si>
    <t>Trends and levels of delinquent loans.</t>
  </si>
  <si>
    <t>Trends and levels of non-performing loans, including loans over 90 days delinquent.</t>
  </si>
  <si>
    <t>Trends in volume and terms of loans.</t>
  </si>
  <si>
    <t>Levels of allowance for specific classified loans.</t>
  </si>
  <si>
    <t>Credit concentrations.</t>
  </si>
  <si>
    <t xml:space="preserve">The methodology includes the segregation of the loan portfolio into two divisions.  Loans that are performing and loans that are impaired. Loans which are performing are evaluated homogeneously by loan class or loan type. The allowance of performing loans is evaluated based on historical loan experience, including </t>
  </si>
  <si>
    <t xml:space="preserve">consideration of peer loss analysis, with an adjustment for qualitative factors due to economic conditions in the market. Impaired loans are loans which are more than 90 days delinquent or troubled debt restructured.  These loans are individually evaluated for loan loss either by current appraisal, estimated economic factor, or net present value. Management reviews the overall estimate for feasibility and bases the loan loss provision accordingly. </t>
  </si>
  <si>
    <t>The loan portfolio is segmented into the following loan classes, where the risk level for each class is analyzed when determining the allowance for loan losses:</t>
  </si>
  <si>
    <t>Residential single family real estate loans involve certain risks such as interest rate risk and risk of non-repayment. Adjustable-rate residential family real estate loans decreases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may be affected by a number of factors including, but not necessarily limited to, job loss, divorce, illness and personal bankruptcy of the borrower.</t>
  </si>
  <si>
    <t>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t>
  </si>
  <si>
    <t>Commercial and multi-family real estate lending entails significant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t>
  </si>
  <si>
    <t>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t>
  </si>
  <si>
    <t>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s the interest rate risk to the Bank that is associated with changes in interest rates but involve other risks, primarily because as interest rates rise, the payment by the borrower rises to the extent permitted by the terms of the loan, thereby increasing the potential for default.</t>
  </si>
  <si>
    <t>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lack some element of precision.  Management must make estimates using assumptions and information that is often subjective and changing rapidly.</t>
  </si>
  <si>
    <r>
      <t>Classified Assets.</t>
    </r>
    <r>
      <rPr>
        <sz val="8"/>
        <color theme="1"/>
        <rFont val="Times New Roman"/>
        <family val="1"/>
      </rPr>
      <t xml:space="preserve">  Our policies provide for a classification system for problem assets.  Under this classification system, problem assets are classified as “substandard,” “doubtful,” “loss” or “special mention.”  An asset is considered substandard if it is inadequately protected by its current net worth and paying capacity of the borrower or of the collateral pledged, if any. Substandard assets include those characterized by the “distinct possibility” that “some loss” will be sustained if the deficiencies are not corrected.  Assets classified as doubtful have all the weaknesses inherent in those classified substandard with the added characteristic that the weakness present makes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nd the loan, or a portion thereof, is charged-off.  Assets may be designated special mention because of potential weaknesses that do not currently warrant classification in one of the aforementioned categories.</t>
    </r>
  </si>
  <si>
    <t>When we classify problem assets, we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December 31, 2013, we had $5.2 million in assets classified as doubtful, of which $5.2 million were classified as impaired, $17.6 million in assets classified as substandard, of which $17.6 million were classified as impaired and $22.5 million in assets classified as special mention, of which $13.9 million were classified as impaired. The loans classified as substandard represent primarily commercial loans secured either by residential real estate, commercial real estate or heavy equipment.  The loans that have been classified substandard were classified as such primarily because either updated financial information has not been timely provided, or the collateral underlying the loan is in the process of being revalued.</t>
  </si>
  <si>
    <t>The Company’s internal credit risk grades are based on the definitions currently utilized by the banking regulatory agencies.  The grades assigned and definitions are as follows, and loans graded excellent, above average, good and watch list (risk ratings 1-4) are treated as “pass” for grading purposes:</t>
  </si>
  <si>
    <r>
      <t xml:space="preserve">5 – Special Mention- </t>
    </r>
    <r>
      <rPr>
        <sz val="8"/>
        <color theme="1"/>
        <rFont val="Times New Roman"/>
        <family val="1"/>
      </rPr>
      <t>Loans currently performing but with potential weaknesses including adverse trends in borrower’s operations, credit quality, financial strength, or possible collateral deficiency.</t>
    </r>
  </si>
  <si>
    <r>
      <t>6 – Substandard</t>
    </r>
    <r>
      <rPr>
        <sz val="8"/>
        <color theme="1"/>
        <rFont val="Times New Roman"/>
        <family val="1"/>
      </rPr>
      <t>- Loans that are inadequately protected by current sound worth, paying capacity, and collateral support.  Loans on “nonaccrual” status.  The loan needs special and corrective attention.</t>
    </r>
  </si>
  <si>
    <r>
      <t>7 – Doubtful</t>
    </r>
    <r>
      <rPr>
        <sz val="8"/>
        <color theme="1"/>
        <rFont val="Times New Roman"/>
        <family val="1"/>
      </rPr>
      <t>- Weaknesses in credit quality and collateral support make full collection improbable, but pending reasonable factors remain sufficient to defer the loss status.</t>
    </r>
  </si>
  <si>
    <r>
      <t>8 – Loss</t>
    </r>
    <r>
      <rPr>
        <sz val="8"/>
        <color theme="1"/>
        <rFont val="Times New Roman"/>
        <family val="1"/>
      </rPr>
      <t>- Continuance as a bankable asset is not warranted. However, this does not preclude future attempts at partial recovery.</t>
    </r>
  </si>
  <si>
    <t>The following table sets forth the activity in the Bank’s allowance for loan losses for the year ended December 31, 2013 and recorded investment in loans receivable at December 31, 2013. The table also details the amount of total loans receivable, that are evaluated individually, and collectively, for impairment, and the related portion of the allowance for loan losses that is allocated to each loan class (In Thousands):</t>
  </si>
  <si>
    <t>Commercial  &amp;</t>
  </si>
  <si>
    <t>Commercial</t>
  </si>
  <si>
    <t>Home</t>
  </si>
  <si>
    <t>Residential</t>
  </si>
  <si>
    <t>Multi-family</t>
  </si>
  <si>
    <r>
      <t xml:space="preserve">Business </t>
    </r>
    <r>
      <rPr>
        <b/>
        <sz val="4"/>
        <color theme="1"/>
        <rFont val="Times New Roman"/>
        <family val="1"/>
      </rPr>
      <t>(1)</t>
    </r>
  </si>
  <si>
    <r>
      <t xml:space="preserve">equity </t>
    </r>
    <r>
      <rPr>
        <b/>
        <sz val="4"/>
        <color theme="1"/>
        <rFont val="Times New Roman"/>
        <family val="1"/>
      </rPr>
      <t>(2)</t>
    </r>
  </si>
  <si>
    <t>Unallocated</t>
  </si>
  <si>
    <t>Allowance for credit losses:</t>
  </si>
  <si>
    <t>Originated Loans:</t>
  </si>
  <si>
    <t>1,143 </t>
  </si>
  <si>
    <t>7,088 </t>
  </si>
  <si>
    <t>866 </t>
  </si>
  <si>
    <t>576 </t>
  </si>
  <si>
    <t>284 </t>
  </si>
  <si>
    <t>41 </t>
  </si>
  <si>
    <t>10,030 </t>
  </si>
  <si>
    <t>719 </t>
  </si>
  <si>
    <t>963 </t>
  </si>
  <si>
    <t>244 </t>
  </si>
  <si>
    <t>191 </t>
  </si>
  <si>
    <t>18 </t>
  </si>
  <si>
    <t>2,228 </t>
  </si>
  <si>
    <t>105 </t>
  </si>
  <si>
    <t>Beginning Balance, December 31, 2012</t>
  </si>
  <si>
    <t>1,967 </t>
  </si>
  <si>
    <t>8,051 </t>
  </si>
  <si>
    <t>959 </t>
  </si>
  <si>
    <t>820 </t>
  </si>
  <si>
    <t>475 </t>
  </si>
  <si>
    <t>59 </t>
  </si>
  <si>
    <t>12,363 </t>
  </si>
  <si>
    <t>Charge-offs:</t>
  </si>
  <si>
    <t>6 </t>
  </si>
  <si>
    <t>27 </t>
  </si>
  <si>
    <t>233 </t>
  </si>
  <si>
    <t>1 </t>
  </si>
  <si>
    <t>267 </t>
  </si>
  <si>
    <t>23 </t>
  </si>
  <si>
    <t>89 </t>
  </si>
  <si>
    <t>132 </t>
  </si>
  <si>
    <t>141 </t>
  </si>
  <si>
    <t>301 </t>
  </si>
  <si>
    <t>686 </t>
  </si>
  <si>
    <t>11 </t>
  </si>
  <si>
    <t>7 </t>
  </si>
  <si>
    <t>Sub-total:</t>
  </si>
  <si>
    <t>40 </t>
  </si>
  <si>
    <t>123 </t>
  </si>
  <si>
    <t>374 </t>
  </si>
  <si>
    <t>302 </t>
  </si>
  <si>
    <t>971 </t>
  </si>
  <si>
    <t>Recoveries:</t>
  </si>
  <si>
    <t>42 </t>
  </si>
  <si>
    <t>3 </t>
  </si>
  <si>
    <t>51 </t>
  </si>
  <si>
    <t>95 </t>
  </si>
  <si>
    <t>31 </t>
  </si>
  <si>
    <t>126 </t>
  </si>
  <si>
    <t>16 </t>
  </si>
  <si>
    <t>2 </t>
  </si>
  <si>
    <t>46 </t>
  </si>
  <si>
    <t>96 </t>
  </si>
  <si>
    <t>47 </t>
  </si>
  <si>
    <t>8 </t>
  </si>
  <si>
    <t>Provisions:</t>
  </si>
  <si>
    <t>550 </t>
  </si>
  <si>
    <t>358 </t>
  </si>
  <si>
    <t>952 </t>
  </si>
  <si>
    <t>74 </t>
  </si>
  <si>
    <t>1,778 </t>
  </si>
  <si>
    <t>136 </t>
  </si>
  <si>
    <t>775 </t>
  </si>
  <si>
    <t>239 </t>
  </si>
  <si>
    <t>1,082 </t>
  </si>
  <si>
    <t>588 </t>
  </si>
  <si>
    <t>1,139 </t>
  </si>
  <si>
    <t>846 </t>
  </si>
  <si>
    <t>311 </t>
  </si>
  <si>
    <t>2,750 </t>
  </si>
  <si>
    <t>Totals:</t>
  </si>
  <si>
    <t>1,729 </t>
  </si>
  <si>
    <t>7,419 </t>
  </si>
  <si>
    <t>700 </t>
  </si>
  <si>
    <t>1,295 </t>
  </si>
  <si>
    <t>363 </t>
  </si>
  <si>
    <t>83 </t>
  </si>
  <si>
    <t>11,592 </t>
  </si>
  <si>
    <t>832 </t>
  </si>
  <si>
    <t>1,744 </t>
  </si>
  <si>
    <t>44 </t>
  </si>
  <si>
    <t>129 </t>
  </si>
  <si>
    <t>Ending Balance, December 31, 2013</t>
  </si>
  <si>
    <t>2,561 </t>
  </si>
  <si>
    <t>9,163 </t>
  </si>
  <si>
    <t>701 </t>
  </si>
  <si>
    <t>1,339 </t>
  </si>
  <si>
    <t>492 </t>
  </si>
  <si>
    <t>14,342 </t>
  </si>
  <si>
    <t>Loans Receivables:</t>
  </si>
  <si>
    <t>Ending Balance Originated Loans:</t>
  </si>
  <si>
    <t>Ending Balance Acquired Loans:</t>
  </si>
  <si>
    <t>Ending Balance Acquired loans with deteriorated credit:</t>
  </si>
  <si>
    <t>Total Gross Loans:</t>
  </si>
  <si>
    <t>200,334 </t>
  </si>
  <si>
    <t>678,122 </t>
  </si>
  <si>
    <t>37,507 </t>
  </si>
  <si>
    <t>63,508 </t>
  </si>
  <si>
    <t>56,063 </t>
  </si>
  <si>
    <t>1,452 </t>
  </si>
  <si>
    <t>Ending Balance: Loans individually evaluated</t>
  </si>
  <si>
    <t>for impairment:</t>
  </si>
  <si>
    <t>1,840 </t>
  </si>
  <si>
    <t>8,638 </t>
  </si>
  <si>
    <t>3,870 </t>
  </si>
  <si>
    <t>833 </t>
  </si>
  <si>
    <t>15,181 </t>
  </si>
  <si>
    <t>9,930 </t>
  </si>
  <si>
    <t>13,434 </t>
  </si>
  <si>
    <t>1,460 </t>
  </si>
  <si>
    <t>5 </t>
  </si>
  <si>
    <t>24,829 </t>
  </si>
  <si>
    <t>1,815 </t>
  </si>
  <si>
    <t>4,417 </t>
  </si>
  <si>
    <t xml:space="preserve">Ending Balance Loans individually evaluated </t>
  </si>
  <si>
    <t>13,911 </t>
  </si>
  <si>
    <t>23,887 </t>
  </si>
  <si>
    <t>4,241 </t>
  </si>
  <si>
    <t>2,383 </t>
  </si>
  <si>
    <t>44,427 </t>
  </si>
  <si>
    <t>Ending Balance: Loans collectively evaluated</t>
  </si>
  <si>
    <t>95,741 </t>
  </si>
  <si>
    <t>541,280 </t>
  </si>
  <si>
    <t>48,789 </t>
  </si>
  <si>
    <t>27,827 </t>
  </si>
  <si>
    <t>751,477 </t>
  </si>
  <si>
    <t>90,682 </t>
  </si>
  <si>
    <t>112,689 </t>
  </si>
  <si>
    <t>25,853 </t>
  </si>
  <si>
    <t>914 </t>
  </si>
  <si>
    <t>240,816 </t>
  </si>
  <si>
    <t>266 </t>
  </si>
  <si>
    <t xml:space="preserve">Ending Balance Loans collectively evaluated </t>
  </si>
  <si>
    <t>186,423 </t>
  </si>
  <si>
    <t>654,235 </t>
  </si>
  <si>
    <t>59,267 </t>
  </si>
  <si>
    <t>53,680 </t>
  </si>
  <si>
    <t>1,447 </t>
  </si>
  <si>
    <t>992,559 </t>
  </si>
  <si>
    <t>The following table sets forth the activity in the Bank’s allowance for loan losses for the year ended December 31, 2012 and recorded investment in loans receivable at December 31, 2012. The table also details the amount of total loans receivable, that are evaluated individually, and collectively, for impairment, and the related portion of the allowance for loan losses that is allocated to each loan class (In Thousands):</t>
  </si>
  <si>
    <r>
      <t xml:space="preserve">Business </t>
    </r>
    <r>
      <rPr>
        <sz val="4"/>
        <color theme="1"/>
        <rFont val="Times New Roman"/>
        <family val="1"/>
      </rPr>
      <t>(1)</t>
    </r>
  </si>
  <si>
    <r>
      <t xml:space="preserve">Equity </t>
    </r>
    <r>
      <rPr>
        <sz val="4"/>
        <color theme="1"/>
        <rFont val="Times New Roman"/>
        <family val="1"/>
      </rPr>
      <t>(2)</t>
    </r>
  </si>
  <si>
    <t>1,086 </t>
  </si>
  <si>
    <t>4,769 </t>
  </si>
  <si>
    <t>183 </t>
  </si>
  <si>
    <t>795 </t>
  </si>
  <si>
    <t>329 </t>
  </si>
  <si>
    <t>10 </t>
  </si>
  <si>
    <t>7,172 </t>
  </si>
  <si>
    <t>1,012 </t>
  </si>
  <si>
    <t>559 </t>
  </si>
  <si>
    <t>92 </t>
  </si>
  <si>
    <t>315 </t>
  </si>
  <si>
    <t>1,984 </t>
  </si>
  <si>
    <t>581 </t>
  </si>
  <si>
    <t>470 </t>
  </si>
  <si>
    <t>115 </t>
  </si>
  <si>
    <t>154 </t>
  </si>
  <si>
    <t>33 </t>
  </si>
  <si>
    <t>1,353 </t>
  </si>
  <si>
    <t>Beginning Balance, December 31, 2011</t>
  </si>
  <si>
    <t>2,679 </t>
  </si>
  <si>
    <t>5,798 </t>
  </si>
  <si>
    <t>304 </t>
  </si>
  <si>
    <t>1,041 </t>
  </si>
  <si>
    <t>677 </t>
  </si>
  <si>
    <t>10,509 </t>
  </si>
  <si>
    <t>253 </t>
  </si>
  <si>
    <t>468 </t>
  </si>
  <si>
    <t>541 </t>
  </si>
  <si>
    <t>1,271 </t>
  </si>
  <si>
    <t>540 </t>
  </si>
  <si>
    <t>867 </t>
  </si>
  <si>
    <t>288 </t>
  </si>
  <si>
    <t>19 </t>
  </si>
  <si>
    <t>1,810 </t>
  </si>
  <si>
    <t>793 </t>
  </si>
  <si>
    <t>1,335 </t>
  </si>
  <si>
    <t>292 </t>
  </si>
  <si>
    <t>637 </t>
  </si>
  <si>
    <t>24 </t>
  </si>
  <si>
    <t>3,081 </t>
  </si>
  <si>
    <t>35 </t>
  </si>
  <si>
    <t>310 </t>
  </si>
  <si>
    <t>2,752 </t>
  </si>
  <si>
    <t>687 </t>
  </si>
  <si>
    <t>322 </t>
  </si>
  <si>
    <t>4,094 </t>
  </si>
  <si>
    <t>247 </t>
  </si>
  <si>
    <t>375 </t>
  </si>
  <si>
    <t>248 </t>
  </si>
  <si>
    <t>2,054 </t>
  </si>
  <si>
    <t>81 </t>
  </si>
  <si>
    <t>3,553 </t>
  </si>
  <si>
    <t>947 </t>
  </si>
  <si>
    <t>49 </t>
  </si>
  <si>
    <t>4,900 </t>
  </si>
  <si>
    <t>Ending Balance, December 31, 2012</t>
  </si>
  <si>
    <t>Loans Receivable:</t>
  </si>
  <si>
    <t>Ending Balance Acquired loans recorded at fair value:</t>
  </si>
  <si>
    <t>202,926 </t>
  </si>
  <si>
    <t>588,268 </t>
  </si>
  <si>
    <t>23,310 </t>
  </si>
  <si>
    <t>59,668 </t>
  </si>
  <si>
    <t>60,393 </t>
  </si>
  <si>
    <t>1,634 </t>
  </si>
  <si>
    <t>1,148 </t>
  </si>
  <si>
    <t>9,310 </t>
  </si>
  <si>
    <t>2,874 </t>
  </si>
  <si>
    <t>395 </t>
  </si>
  <si>
    <t>13,727 </t>
  </si>
  <si>
    <t>9,702 </t>
  </si>
  <si>
    <t>14,277 </t>
  </si>
  <si>
    <t>130 </t>
  </si>
  <si>
    <t>432 </t>
  </si>
  <si>
    <t>2,163 </t>
  </si>
  <si>
    <t>26,704 </t>
  </si>
  <si>
    <t>2,183 </t>
  </si>
  <si>
    <t>2,802 </t>
  </si>
  <si>
    <t>5,319 </t>
  </si>
  <si>
    <t>13,033 </t>
  </si>
  <si>
    <t>26,389 </t>
  </si>
  <si>
    <t>3,547 </t>
  </si>
  <si>
    <t>2,651 </t>
  </si>
  <si>
    <t>45,750 </t>
  </si>
  <si>
    <t>76,859 </t>
  </si>
  <si>
    <t>426,061 </t>
  </si>
  <si>
    <t>44,376 </t>
  </si>
  <si>
    <t>25,569 </t>
  </si>
  <si>
    <t>595,697 </t>
  </si>
  <si>
    <t>112,281 </t>
  </si>
  <si>
    <t>135,177 </t>
  </si>
  <si>
    <t>913 </t>
  </si>
  <si>
    <t>11,745 </t>
  </si>
  <si>
    <t>32,126 </t>
  </si>
  <si>
    <t>293,311 </t>
  </si>
  <si>
    <t>753 </t>
  </si>
  <si>
    <t>641 </t>
  </si>
  <si>
    <t>1,441 </t>
  </si>
  <si>
    <t>189,893 </t>
  </si>
  <si>
    <t>561,879 </t>
  </si>
  <si>
    <t>23,180 </t>
  </si>
  <si>
    <t>56,121 </t>
  </si>
  <si>
    <t>57,742 </t>
  </si>
  <si>
    <t>890,449 </t>
  </si>
  <si>
    <t>The following table sets forth the activity in the Bank’s allowance for loan losses for the year ended December 31, 2011 and recorded investment in loans receivable at December 31, 2011. The table also details the amount of total loans receivable, that are evaluated individually, and collectively, for impairment, and the related portion of the allowance for loan losses that is allocated to each loan class (In Thousands):</t>
  </si>
  <si>
    <t>Commerical</t>
  </si>
  <si>
    <t>&amp; Multi-family</t>
  </si>
  <si>
    <r>
      <t xml:space="preserve">equity </t>
    </r>
    <r>
      <rPr>
        <sz val="4"/>
        <color theme="1"/>
        <rFont val="Times New Roman"/>
        <family val="1"/>
      </rPr>
      <t>(2)</t>
    </r>
  </si>
  <si>
    <t>Beginning balance</t>
  </si>
  <si>
    <t>6,179 </t>
  </si>
  <si>
    <t>426 </t>
  </si>
  <si>
    <t>1,286 </t>
  </si>
  <si>
    <t>204 </t>
  </si>
  <si>
    <t>133 </t>
  </si>
  <si>
    <t>8,417 </t>
  </si>
  <si>
    <t>Charge-offs</t>
  </si>
  <si>
    <t>122 </t>
  </si>
  <si>
    <t>1,173 </t>
  </si>
  <si>
    <t>2,033 </t>
  </si>
  <si>
    <t>Recoveries</t>
  </si>
  <si>
    <t>25 </t>
  </si>
  <si>
    <t>Provisions</t>
  </si>
  <si>
    <t>2,630 </t>
  </si>
  <si>
    <t>767 </t>
  </si>
  <si>
    <t>4,100 </t>
  </si>
  <si>
    <t>Ending balance</t>
  </si>
  <si>
    <t>Ending balance: individually evaluated for impairment</t>
  </si>
  <si>
    <t>2,674 </t>
  </si>
  <si>
    <t>72 </t>
  </si>
  <si>
    <t>3,391 </t>
  </si>
  <si>
    <t>Ending balance: collectively evaluated for impairment</t>
  </si>
  <si>
    <t>1,548 </t>
  </si>
  <si>
    <t>2,654 </t>
  </si>
  <si>
    <t>189 </t>
  </si>
  <si>
    <t>792 </t>
  </si>
  <si>
    <t>572 </t>
  </si>
  <si>
    <t>5,765 </t>
  </si>
  <si>
    <t>Ending balance: loans acquired with deteriorated credit quality</t>
  </si>
  <si>
    <t>Loans receivables:</t>
  </si>
  <si>
    <t>218,085 </t>
  </si>
  <si>
    <t>472,424 </t>
  </si>
  <si>
    <t>17,000 </t>
  </si>
  <si>
    <t>74,573 </t>
  </si>
  <si>
    <t>69,075 </t>
  </si>
  <si>
    <t>1,308 </t>
  </si>
  <si>
    <t>852,465 </t>
  </si>
  <si>
    <t>14,006 </t>
  </si>
  <si>
    <t>39,461 </t>
  </si>
  <si>
    <t>1,513 </t>
  </si>
  <si>
    <t>4,307 </t>
  </si>
  <si>
    <t>1,850 </t>
  </si>
  <si>
    <t>61,137 </t>
  </si>
  <si>
    <t>194,862 </t>
  </si>
  <si>
    <t>429,355 </t>
  </si>
  <si>
    <t>13,236 </t>
  </si>
  <si>
    <t>70,012 </t>
  </si>
  <si>
    <t>66,613 </t>
  </si>
  <si>
    <t>775,386 </t>
  </si>
  <si>
    <t>9,217 </t>
  </si>
  <si>
    <t>3,608 </t>
  </si>
  <si>
    <t>2,251 </t>
  </si>
  <si>
    <t>254 </t>
  </si>
  <si>
    <t>612 </t>
  </si>
  <si>
    <t>15,942 </t>
  </si>
  <si>
    <t xml:space="preserve">The table below sets forth the amounts and types of non-accrual loans in the Bank’s loan portfolio, at December 31, 2013 and 2012, respectively. Loans are placed on non-accrual status when they become more than 90 days delinquent, or when the collection of principal and/or interest become doubtful.  As of December 31, 2013 and 2012, non-accrual  loans differed from the amount of total  loans past due greater than 90 days due to  troubled debt restructuring of loans which are maintained on non-accrual status for a minimum of six months until the borrower has demonstrated its ability to satisfy the terms of the restructured loan. </t>
  </si>
  <si>
    <t>As of December 31, 2013</t>
  </si>
  <si>
    <t>As of December 31, 2012</t>
  </si>
  <si>
    <t>Non-Accruing Loans:</t>
  </si>
  <si>
    <t>144 </t>
  </si>
  <si>
    <t>5,158 </t>
  </si>
  <si>
    <t>2,325 </t>
  </si>
  <si>
    <t>521 </t>
  </si>
  <si>
    <t>2,279 </t>
  </si>
  <si>
    <t>2,105 </t>
  </si>
  <si>
    <t>309 </t>
  </si>
  <si>
    <t>8,411 </t>
  </si>
  <si>
    <t>4,559 </t>
  </si>
  <si>
    <t>4,685 </t>
  </si>
  <si>
    <t>6,575 </t>
  </si>
  <si>
    <t>10,612 </t>
  </si>
  <si>
    <t>813 </t>
  </si>
  <si>
    <t>757 </t>
  </si>
  <si>
    <t>1,435 </t>
  </si>
  <si>
    <t>12,017 </t>
  </si>
  <si>
    <t>15,153 </t>
  </si>
  <si>
    <t>106 </t>
  </si>
  <si>
    <t>137 </t>
  </si>
  <si>
    <t>347 </t>
  </si>
  <si>
    <t xml:space="preserve">Total </t>
  </si>
  <si>
    <t>20,565 </t>
  </si>
  <si>
    <t>20,059 </t>
  </si>
  <si>
    <t xml:space="preserve">Had non-accrual loans been performing in accordance with their original terms, the interest income recognized for the years ended December 31, 2013, 2012 and 2011 would have been approximately $1.36 million, $1.06 million and $2.85 million, respectively. Interest income recognized on such loans was approximately $769,000, $649,000 and $968,000 respectively. The Bank is not committed to lend additional funds to the borrowers whose loans have been placed on a nonaccrual status. At December 31, 2013 and 2012, there were $0.00 and $2.84 million in loans which were more than ninety days past due and still accruing interest, respectively.  </t>
  </si>
  <si>
    <t>During 2012, the Bank sold approximately $25.9 million of non-performing loans for the purposes of eliminating future carrying costs associated with these non-interest earning assets and improving the overall quality of the loan portfolio. The sale of this sub-set of the non-performing loan portfolio for approximately $15.1 million in cash proceeds resulted in a pre-tax loss of approximately $10.8 million. The loans sold consisted of $14.6 million of commercial and multi-family real estate loans, $9.1 million in residential mortgage loans, $1.1 million of home equity loans, $781,000 of commercial business loans, and $313,000 of construction loans.</t>
  </si>
  <si>
    <t>The following table summarizes the recorded investment and unpaid principal balances where there is no related allowance on impaired loans by portfolio class for the years ended December 31, 2013 and December 31, 2012. (In Thousands):</t>
  </si>
  <si>
    <t>Recorded</t>
  </si>
  <si>
    <t>Unpaid Principal</t>
  </si>
  <si>
    <t>Related</t>
  </si>
  <si>
    <t>Originated loans</t>
  </si>
  <si>
    <t>Investment</t>
  </si>
  <si>
    <t>Balance</t>
  </si>
  <si>
    <t>Allowance</t>
  </si>
  <si>
    <t>with no related allowance recorded:</t>
  </si>
  <si>
    <t>417 </t>
  </si>
  <si>
    <t>444 </t>
  </si>
  <si>
    <t>418 </t>
  </si>
  <si>
    <t>3,388 </t>
  </si>
  <si>
    <t>3,394 </t>
  </si>
  <si>
    <t>4,197 </t>
  </si>
  <si>
    <t>2,766 </t>
  </si>
  <si>
    <t>2,776 </t>
  </si>
  <si>
    <t>1,802 </t>
  </si>
  <si>
    <t>402 </t>
  </si>
  <si>
    <t>297 </t>
  </si>
  <si>
    <t>6,973 </t>
  </si>
  <si>
    <t>7,016 </t>
  </si>
  <si>
    <t>6,714 </t>
  </si>
  <si>
    <t xml:space="preserve">Acquired loans recorded at fair </t>
  </si>
  <si>
    <t xml:space="preserve">value with no related allowance </t>
  </si>
  <si>
    <t>recorded:</t>
  </si>
  <si>
    <t>4,463 </t>
  </si>
  <si>
    <t>4,489 </t>
  </si>
  <si>
    <t>2,930 </t>
  </si>
  <si>
    <t>Commercial and Multi-family</t>
  </si>
  <si>
    <t>3,064 </t>
  </si>
  <si>
    <t>3,098 </t>
  </si>
  <si>
    <t>6,187 </t>
  </si>
  <si>
    <t>835 </t>
  </si>
  <si>
    <t>922 </t>
  </si>
  <si>
    <t>1,523 </t>
  </si>
  <si>
    <t>8,367 </t>
  </si>
  <si>
    <t>8,514 </t>
  </si>
  <si>
    <t>10,766 </t>
  </si>
  <si>
    <t xml:space="preserve">Acquired loans with deteriorated </t>
  </si>
  <si>
    <t xml:space="preserve">credit with no related allowance </t>
  </si>
  <si>
    <t>2,879 </t>
  </si>
  <si>
    <t>1,676 </t>
  </si>
  <si>
    <t>2,366 </t>
  </si>
  <si>
    <t>2,312 </t>
  </si>
  <si>
    <t>652 </t>
  </si>
  <si>
    <t>327 </t>
  </si>
  <si>
    <t>621 </t>
  </si>
  <si>
    <t>138 </t>
  </si>
  <si>
    <t>139 </t>
  </si>
  <si>
    <t>5,981 </t>
  </si>
  <si>
    <t>4,898 </t>
  </si>
  <si>
    <t>6,569 </t>
  </si>
  <si>
    <t xml:space="preserve">Total Impaired Loans </t>
  </si>
  <si>
    <t>19,757 </t>
  </si>
  <si>
    <t>21,511 </t>
  </si>
  <si>
    <t>22,378 </t>
  </si>
  <si>
    <t>24,049 </t>
  </si>
  <si>
    <t>The following table summarizes the recorded investment, unpaid principal balance, and the related allowance on impaired loans by portfolio class for the years ended December 31, 2013 and December 31, 2012. (In Thousands):</t>
  </si>
  <si>
    <t>with an allowance recorded:</t>
  </si>
  <si>
    <t>1,423 </t>
  </si>
  <si>
    <t>159 </t>
  </si>
  <si>
    <t>730 </t>
  </si>
  <si>
    <t>5,250 </t>
  </si>
  <si>
    <t>5,328 </t>
  </si>
  <si>
    <t>298 </t>
  </si>
  <si>
    <t>5,113 </t>
  </si>
  <si>
    <t>399 </t>
  </si>
  <si>
    <t>498 </t>
  </si>
  <si>
    <t>1,072 </t>
  </si>
  <si>
    <t>431 </t>
  </si>
  <si>
    <t>98 </t>
  </si>
  <si>
    <t>8,208 </t>
  </si>
  <si>
    <t>8,286 </t>
  </si>
  <si>
    <t>961 </t>
  </si>
  <si>
    <t>7,013 </t>
  </si>
  <si>
    <t>538 </t>
  </si>
  <si>
    <t>value with an allowance</t>
  </si>
  <si>
    <t>5,467 </t>
  </si>
  <si>
    <t>5,477 </t>
  </si>
  <si>
    <t>331 </t>
  </si>
  <si>
    <t>6,772 </t>
  </si>
  <si>
    <t>359 </t>
  </si>
  <si>
    <t>10,370 </t>
  </si>
  <si>
    <t>10,418 </t>
  </si>
  <si>
    <t>1,276 </t>
  </si>
  <si>
    <t>8,090 </t>
  </si>
  <si>
    <t>662 </t>
  </si>
  <si>
    <t>306 </t>
  </si>
  <si>
    <t>625 </t>
  </si>
  <si>
    <t>64 </t>
  </si>
  <si>
    <t>640 </t>
  </si>
  <si>
    <t>112 </t>
  </si>
  <si>
    <t>16,462 </t>
  </si>
  <si>
    <t>16,520 </t>
  </si>
  <si>
    <t>1,671 </t>
  </si>
  <si>
    <t>15,938 </t>
  </si>
  <si>
    <t>1,477 </t>
  </si>
  <si>
    <t xml:space="preserve">credit with an allowance </t>
  </si>
  <si>
    <t>507 </t>
  </si>
  <si>
    <t>570 </t>
  </si>
  <si>
    <t>24,670 </t>
  </si>
  <si>
    <t>24,806 </t>
  </si>
  <si>
    <t>2,632 </t>
  </si>
  <si>
    <t>23,458 </t>
  </si>
  <si>
    <t>23,521 </t>
  </si>
  <si>
    <t>2,120 </t>
  </si>
  <si>
    <t>Total Impaired Loans:</t>
  </si>
  <si>
    <t>46,317 </t>
  </si>
  <si>
    <t>45,836 </t>
  </si>
  <si>
    <t>47,570 </t>
  </si>
  <si>
    <t>The following table summarizes the average recorded investment and actual interest income recognized on impaired loans with no related allowance recorded by portfolio class for the years ended December 31, 2013 and 2012. (In Thousands):</t>
  </si>
  <si>
    <t>Average</t>
  </si>
  <si>
    <t>Interest</t>
  </si>
  <si>
    <t>Income</t>
  </si>
  <si>
    <t>Recognized</t>
  </si>
  <si>
    <t>458 </t>
  </si>
  <si>
    <t>1,990 </t>
  </si>
  <si>
    <t>58 </t>
  </si>
  <si>
    <t>4,676 </t>
  </si>
  <si>
    <t>206 </t>
  </si>
  <si>
    <t>11,236 </t>
  </si>
  <si>
    <t>1,044 </t>
  </si>
  <si>
    <t>102 </t>
  </si>
  <si>
    <t>2,599 </t>
  </si>
  <si>
    <t>2,175 </t>
  </si>
  <si>
    <t>68 </t>
  </si>
  <si>
    <t>13 </t>
  </si>
  <si>
    <t>531 </t>
  </si>
  <si>
    <t>8,045 </t>
  </si>
  <si>
    <t>404 </t>
  </si>
  <si>
    <t>16,976 </t>
  </si>
  <si>
    <t>471 </t>
  </si>
  <si>
    <t>Acquired loans recorded at fair value</t>
  </si>
  <si>
    <t>177 </t>
  </si>
  <si>
    <t>1,603 </t>
  </si>
  <si>
    <t>5,000 </t>
  </si>
  <si>
    <t>211 </t>
  </si>
  <si>
    <t>5,513 </t>
  </si>
  <si>
    <t>198 </t>
  </si>
  <si>
    <t>69 </t>
  </si>
  <si>
    <t>1,296 </t>
  </si>
  <si>
    <t>45 </t>
  </si>
  <si>
    <t>1,258 </t>
  </si>
  <si>
    <t>30 </t>
  </si>
  <si>
    <t>10,502 </t>
  </si>
  <si>
    <t>440 </t>
  </si>
  <si>
    <t>8,662 </t>
  </si>
  <si>
    <t>1,871 </t>
  </si>
  <si>
    <t>120 </t>
  </si>
  <si>
    <t>2,091 </t>
  </si>
  <si>
    <t>2,153 </t>
  </si>
  <si>
    <t>116 </t>
  </si>
  <si>
    <t>3,481 </t>
  </si>
  <si>
    <t>15 </t>
  </si>
  <si>
    <t>345 </t>
  </si>
  <si>
    <t>213 </t>
  </si>
  <si>
    <t>9 </t>
  </si>
  <si>
    <t>4,461 </t>
  </si>
  <si>
    <t>263 </t>
  </si>
  <si>
    <t>5,938 </t>
  </si>
  <si>
    <t>23,008 </t>
  </si>
  <si>
    <t>1,107 </t>
  </si>
  <si>
    <t>31,576 </t>
  </si>
  <si>
    <t>932 </t>
  </si>
  <si>
    <t>The following table summarizes the average recorded investment and actual interest income recognized on impaired loans with allowance recorded by portfolio class for the years ended December 31, 2013 and 2012. (In Thousands):</t>
  </si>
  <si>
    <t>1,177 </t>
  </si>
  <si>
    <t>60 </t>
  </si>
  <si>
    <t>1,606 </t>
  </si>
  <si>
    <t>56 </t>
  </si>
  <si>
    <t>5,088 </t>
  </si>
  <si>
    <t>308 </t>
  </si>
  <si>
    <t>5,913 </t>
  </si>
  <si>
    <t>275 </t>
  </si>
  <si>
    <t>1,185 </t>
  </si>
  <si>
    <t>79 </t>
  </si>
  <si>
    <t>1,900 </t>
  </si>
  <si>
    <t>294 </t>
  </si>
  <si>
    <t>99 </t>
  </si>
  <si>
    <t>48 </t>
  </si>
  <si>
    <t>7,744 </t>
  </si>
  <si>
    <t>466 </t>
  </si>
  <si>
    <t>9,566 </t>
  </si>
  <si>
    <t>368 </t>
  </si>
  <si>
    <t>6,177 </t>
  </si>
  <si>
    <t>5,876 </t>
  </si>
  <si>
    <t>389 </t>
  </si>
  <si>
    <t>8,954 </t>
  </si>
  <si>
    <t>6,500 </t>
  </si>
  <si>
    <t>313 </t>
  </si>
  <si>
    <t>78 </t>
  </si>
  <si>
    <t>53 </t>
  </si>
  <si>
    <t>255 </t>
  </si>
  <si>
    <t>364 </t>
  </si>
  <si>
    <t>532 </t>
  </si>
  <si>
    <t>482 </t>
  </si>
  <si>
    <t>22 </t>
  </si>
  <si>
    <t>15,997 </t>
  </si>
  <si>
    <t>563 </t>
  </si>
  <si>
    <t>13,275 </t>
  </si>
  <si>
    <t>Acquired loans with deteriorated credit</t>
  </si>
  <si>
    <t>287 </t>
  </si>
  <si>
    <t>127 </t>
  </si>
  <si>
    <t>66 </t>
  </si>
  <si>
    <t>2,036 </t>
  </si>
  <si>
    <t>24,028 </t>
  </si>
  <si>
    <t>1,031 </t>
  </si>
  <si>
    <t>24,877 </t>
  </si>
  <si>
    <t>1,133 </t>
  </si>
  <si>
    <t>The following table presents the total troubled debt restructured loans at December 31, 2013, excluding the purchase impairment mark on the acquired loans with deteriorated credit:</t>
  </si>
  <si>
    <t>Accrual</t>
  </si>
  <si>
    <t>Non-accrual</t>
  </si>
  <si>
    <t># of Loans</t>
  </si>
  <si>
    <t>Amount</t>
  </si>
  <si>
    <t>(Actual)</t>
  </si>
  <si>
    <t>1,988 </t>
  </si>
  <si>
    <t>2,015 </t>
  </si>
  <si>
    <t>3,052 </t>
  </si>
  <si>
    <t>4,139 </t>
  </si>
  <si>
    <t>12 </t>
  </si>
  <si>
    <t>7,191 </t>
  </si>
  <si>
    <t>1,591 </t>
  </si>
  <si>
    <t>571 </t>
  </si>
  <si>
    <t>17 </t>
  </si>
  <si>
    <t>7,202 </t>
  </si>
  <si>
    <t>4,166 </t>
  </si>
  <si>
    <t>26 </t>
  </si>
  <si>
    <t>11,368 </t>
  </si>
  <si>
    <t>5,673 </t>
  </si>
  <si>
    <t>2,564 </t>
  </si>
  <si>
    <t>8,237 </t>
  </si>
  <si>
    <t>6,545 </t>
  </si>
  <si>
    <t>3,606 </t>
  </si>
  <si>
    <t>10,151 </t>
  </si>
  <si>
    <t>704 </t>
  </si>
  <si>
    <t>12,922 </t>
  </si>
  <si>
    <t>6,170 </t>
  </si>
  <si>
    <t>63 </t>
  </si>
  <si>
    <t>19,092 </t>
  </si>
  <si>
    <t>1,795 </t>
  </si>
  <si>
    <t>1,816 </t>
  </si>
  <si>
    <t>91 </t>
  </si>
  <si>
    <t>3,982 </t>
  </si>
  <si>
    <t>4,073 </t>
  </si>
  <si>
    <t>24,106 </t>
  </si>
  <si>
    <t>10,427 </t>
  </si>
  <si>
    <t>34,533 </t>
  </si>
  <si>
    <t>The following table presents the total troubled debt restructured loans at December 31, 2012, excluding the purchase impairment mark on the acquired loans with deteriorated credit:</t>
  </si>
  <si>
    <t>1,147 </t>
  </si>
  <si>
    <t>5,494 </t>
  </si>
  <si>
    <t>7,819 </t>
  </si>
  <si>
    <t>1,608 </t>
  </si>
  <si>
    <t>1,266 </t>
  </si>
  <si>
    <t>8,502 </t>
  </si>
  <si>
    <t>3,591 </t>
  </si>
  <si>
    <t>12,093 </t>
  </si>
  <si>
    <t>9,252 </t>
  </si>
  <si>
    <t>1,037 </t>
  </si>
  <si>
    <t>36 </t>
  </si>
  <si>
    <t>10,289 </t>
  </si>
  <si>
    <t>6,935 </t>
  </si>
  <si>
    <t>3,139 </t>
  </si>
  <si>
    <t>21 </t>
  </si>
  <si>
    <t>10,074 </t>
  </si>
  <si>
    <t>653 </t>
  </si>
  <si>
    <t>276 </t>
  </si>
  <si>
    <t>929 </t>
  </si>
  <si>
    <t>16,840 </t>
  </si>
  <si>
    <t>4,452 </t>
  </si>
  <si>
    <t>21,292 </t>
  </si>
  <si>
    <t>25,342 </t>
  </si>
  <si>
    <t>20 </t>
  </si>
  <si>
    <t>8,043 </t>
  </si>
  <si>
    <t>33,385 </t>
  </si>
  <si>
    <t>A troubled debt restructuring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are generally included, but not limited to interest rate reductions, limitations on the accrued interest charged, term extensions, and deferment of principal.</t>
  </si>
  <si>
    <t>The following table summarizes information in regards to troubled debt restructurings during the year ended December 31, 2013. (In thousands):</t>
  </si>
  <si>
    <t>Year Ended December 31, 2013</t>
  </si>
  <si>
    <t xml:space="preserve">Pre-Modification Outstanding </t>
  </si>
  <si>
    <t xml:space="preserve">Post-Modification Outstanding </t>
  </si>
  <si>
    <t>Number of Contracts</t>
  </si>
  <si>
    <t>Recorded Investments</t>
  </si>
  <si>
    <t xml:space="preserve">The loans included above are considered TDRs as a result of the Bank implementing one or more of the following concessions: granting a material extension of time, issuing a forbearance agreement, adjusting the interest rate to a below market rate, accepting interest only for a period of time or a change in amortization period. As of December 31, 2013 and 2012, TDRs totaled $12.1 million and $13.9 million, respectively.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t>
  </si>
  <si>
    <t>The following table summarizes information in regards to troubled debt restructurings during the year ended December 31, 2012. (In thousands):</t>
  </si>
  <si>
    <t>Year Ended December 31, 2012</t>
  </si>
  <si>
    <t>The following table summarizes information in regards to troubled debt restructurings for which there was a payment default, within twelve months of restructuring, (In thousands):</t>
  </si>
  <si>
    <t>Recorded Investment</t>
  </si>
  <si>
    <t>The following table sets forth the delinquency status of total loans receivable at December 31, 2013:</t>
  </si>
  <si>
    <t>30-59 Days</t>
  </si>
  <si>
    <t xml:space="preserve">60-90 Days </t>
  </si>
  <si>
    <t xml:space="preserve">Greater Than </t>
  </si>
  <si>
    <t xml:space="preserve">Total Past </t>
  </si>
  <si>
    <t>&gt;90 Days</t>
  </si>
  <si>
    <t>Past Due</t>
  </si>
  <si>
    <t>90 Days</t>
  </si>
  <si>
    <t>Due</t>
  </si>
  <si>
    <t>Current</t>
  </si>
  <si>
    <t>Receivable</t>
  </si>
  <si>
    <t>and Accruing</t>
  </si>
  <si>
    <t>1,221 </t>
  </si>
  <si>
    <t>1,446 </t>
  </si>
  <si>
    <t>2,667 </t>
  </si>
  <si>
    <t>94,914 </t>
  </si>
  <si>
    <t>7,170 </t>
  </si>
  <si>
    <t>873 </t>
  </si>
  <si>
    <t>541,875 </t>
  </si>
  <si>
    <t>1,174 </t>
  </si>
  <si>
    <t>36,133 </t>
  </si>
  <si>
    <t>627 </t>
  </si>
  <si>
    <t>290 </t>
  </si>
  <si>
    <t>917 </t>
  </si>
  <si>
    <t>51,742 </t>
  </si>
  <si>
    <t>175 </t>
  </si>
  <si>
    <t>28,485 </t>
  </si>
  <si>
    <t>525 </t>
  </si>
  <si>
    <t>10,326 </t>
  </si>
  <si>
    <t>1,212 </t>
  </si>
  <si>
    <t>12,984 </t>
  </si>
  <si>
    <t>753,674 </t>
  </si>
  <si>
    <t>2,223 </t>
  </si>
  <si>
    <t>1,341 </t>
  </si>
  <si>
    <t>2,148 </t>
  </si>
  <si>
    <t>5,712 </t>
  </si>
  <si>
    <t>94,900 </t>
  </si>
  <si>
    <t>5,638 </t>
  </si>
  <si>
    <t>2,882 </t>
  </si>
  <si>
    <t>3,479 </t>
  </si>
  <si>
    <t>11,999 </t>
  </si>
  <si>
    <t>114,124 </t>
  </si>
  <si>
    <t>10,303 </t>
  </si>
  <si>
    <t>1,220 </t>
  </si>
  <si>
    <t>153 </t>
  </si>
  <si>
    <t>149 </t>
  </si>
  <si>
    <t>1,522 </t>
  </si>
  <si>
    <t>25,791 </t>
  </si>
  <si>
    <t>889 </t>
  </si>
  <si>
    <t>9,284 </t>
  </si>
  <si>
    <t>4,378 </t>
  </si>
  <si>
    <t>5,776 </t>
  </si>
  <si>
    <t>19,438 </t>
  </si>
  <si>
    <t>246,207 </t>
  </si>
  <si>
    <t>19,610 </t>
  </si>
  <si>
    <t>5,824 </t>
  </si>
  <si>
    <t>6,988 </t>
  </si>
  <si>
    <t>32,422 </t>
  </si>
  <si>
    <t>1,004,564 </t>
  </si>
  <si>
    <t>(2) Includes home equity lines of credit.</t>
  </si>
  <si>
    <t>The following table sets forth the delinquency status of total loans receivable at December 31, 2012:</t>
  </si>
  <si>
    <t>2,055 </t>
  </si>
  <si>
    <t>367 </t>
  </si>
  <si>
    <t>2,422 </t>
  </si>
  <si>
    <t>75,585 </t>
  </si>
  <si>
    <t>14,370 </t>
  </si>
  <si>
    <t>2,898 </t>
  </si>
  <si>
    <t>690 </t>
  </si>
  <si>
    <t>17,958 </t>
  </si>
  <si>
    <t>417,413 </t>
  </si>
  <si>
    <t>2,236 </t>
  </si>
  <si>
    <t>3,410 </t>
  </si>
  <si>
    <t>18,857 </t>
  </si>
  <si>
    <t>1,495 </t>
  </si>
  <si>
    <t>152 </t>
  </si>
  <si>
    <t>840 </t>
  </si>
  <si>
    <t>2,487 </t>
  </si>
  <si>
    <t>44,763 </t>
  </si>
  <si>
    <t>342 </t>
  </si>
  <si>
    <t>394 </t>
  </si>
  <si>
    <t>865 </t>
  </si>
  <si>
    <t>25,099 </t>
  </si>
  <si>
    <t>20,498 </t>
  </si>
  <si>
    <t>4,985 </t>
  </si>
  <si>
    <t>1,659 </t>
  </si>
  <si>
    <t>27,142 </t>
  </si>
  <si>
    <t>582,282 </t>
  </si>
  <si>
    <t>5,511 </t>
  </si>
  <si>
    <t>1,574 </t>
  </si>
  <si>
    <t>2,348 </t>
  </si>
  <si>
    <t>9,433 </t>
  </si>
  <si>
    <t>112,550 </t>
  </si>
  <si>
    <t>1,223 </t>
  </si>
  <si>
    <t>9,446 </t>
  </si>
  <si>
    <t>2,347 </t>
  </si>
  <si>
    <t>7,183 </t>
  </si>
  <si>
    <t>18,976 </t>
  </si>
  <si>
    <t>130,478 </t>
  </si>
  <si>
    <t>1,386 </t>
  </si>
  <si>
    <t>674 </t>
  </si>
  <si>
    <t>11,503 </t>
  </si>
  <si>
    <t>1,038 </t>
  </si>
  <si>
    <t>323 </t>
  </si>
  <si>
    <t>1,387 </t>
  </si>
  <si>
    <t>2,748 </t>
  </si>
  <si>
    <t>31,541 </t>
  </si>
  <si>
    <t>227 </t>
  </si>
  <si>
    <t>16,296 </t>
  </si>
  <si>
    <t>4,244 </t>
  </si>
  <si>
    <t>11,722 </t>
  </si>
  <si>
    <t>32,262 </t>
  </si>
  <si>
    <t>287,753 </t>
  </si>
  <si>
    <t>2,836 </t>
  </si>
  <si>
    <t>1,402 </t>
  </si>
  <si>
    <t>2,041 </t>
  </si>
  <si>
    <t>5,358 </t>
  </si>
  <si>
    <t>36,794 </t>
  </si>
  <si>
    <t>9,229 </t>
  </si>
  <si>
    <t>14,783 </t>
  </si>
  <si>
    <t>60,806 </t>
  </si>
  <si>
    <t>875,393 </t>
  </si>
  <si>
    <t>The following table presents the loan portfolio types summarized by the aggregate pass rating and the classified ratings of special mention, substandard, doubtful, and loss within the Company’s internal risk rating system as of December 31, 2013. (In Thousands):</t>
  </si>
  <si>
    <t>Pass</t>
  </si>
  <si>
    <t>Special Mention</t>
  </si>
  <si>
    <t>Substandard</t>
  </si>
  <si>
    <t>Doubtful</t>
  </si>
  <si>
    <t>Loss</t>
  </si>
  <si>
    <t>95,585 </t>
  </si>
  <si>
    <t>553 </t>
  </si>
  <si>
    <t>1,245 </t>
  </si>
  <si>
    <t>539,796 </t>
  </si>
  <si>
    <t>5,022 </t>
  </si>
  <si>
    <t>2,899 </t>
  </si>
  <si>
    <t>2,201 </t>
  </si>
  <si>
    <t>45,010 </t>
  </si>
  <si>
    <t>6,581 </t>
  </si>
  <si>
    <t>524 </t>
  </si>
  <si>
    <t>544 </t>
  </si>
  <si>
    <t>27,643 </t>
  </si>
  <si>
    <t>642 </t>
  </si>
  <si>
    <t>495 </t>
  </si>
  <si>
    <t>38 </t>
  </si>
  <si>
    <t>745,836 </t>
  </si>
  <si>
    <t>12,836 </t>
  </si>
  <si>
    <t>5,043 </t>
  </si>
  <si>
    <t>2,943 </t>
  </si>
  <si>
    <t>92,351 </t>
  </si>
  <si>
    <t>3,049 </t>
  </si>
  <si>
    <t>5,212 </t>
  </si>
  <si>
    <t>114,034 </t>
  </si>
  <si>
    <t>4,594 </t>
  </si>
  <si>
    <t>5,214 </t>
  </si>
  <si>
    <t>2,281 </t>
  </si>
  <si>
    <t>26,254 </t>
  </si>
  <si>
    <t>264 </t>
  </si>
  <si>
    <t>244,231 </t>
  </si>
  <si>
    <t>7,907 </t>
  </si>
  <si>
    <t>11,226 </t>
  </si>
  <si>
    <t>278 </t>
  </si>
  <si>
    <t>823 </t>
  </si>
  <si>
    <t>1,332 </t>
  </si>
  <si>
    <t>749 </t>
  </si>
  <si>
    <t>1,610 </t>
  </si>
  <si>
    <t>1,789 </t>
  </si>
  <si>
    <t>1,284 </t>
  </si>
  <si>
    <t>Total Gross Loans</t>
  </si>
  <si>
    <t>991,677 </t>
  </si>
  <si>
    <t>22,532 </t>
  </si>
  <si>
    <t>17,553 </t>
  </si>
  <si>
    <t>5,224 </t>
  </si>
  <si>
    <t>The following table presents the loan portfolio types summarized by the aggregate pass rating and the classified ratings of special mention, substandard, doubtful, and loss within the Company’s internal risk rating system as of December 31, 2012. (In Thousands):</t>
  </si>
  <si>
    <t>75,151 </t>
  </si>
  <si>
    <t>1,293 </t>
  </si>
  <si>
    <t>1,563 </t>
  </si>
  <si>
    <t>421,515 </t>
  </si>
  <si>
    <t>6,274 </t>
  </si>
  <si>
    <t>5,600 </t>
  </si>
  <si>
    <t>1,982 </t>
  </si>
  <si>
    <t>21,826 </t>
  </si>
  <si>
    <t>441 </t>
  </si>
  <si>
    <t>42,442 </t>
  </si>
  <si>
    <t>2,915 </t>
  </si>
  <si>
    <t>821 </t>
  </si>
  <si>
    <t>25,190 </t>
  </si>
  <si>
    <t>589 </t>
  </si>
  <si>
    <t>185 </t>
  </si>
  <si>
    <t>529 </t>
  </si>
  <si>
    <t>586,653 </t>
  </si>
  <si>
    <t>11,071 </t>
  </si>
  <si>
    <t>8,646 </t>
  </si>
  <si>
    <t>3,054 </t>
  </si>
  <si>
    <t>114,027 </t>
  </si>
  <si>
    <t>4,445 </t>
  </si>
  <si>
    <t>2,592 </t>
  </si>
  <si>
    <t>133,836 </t>
  </si>
  <si>
    <t>6,756 </t>
  </si>
  <si>
    <t>7,632 </t>
  </si>
  <si>
    <t>1,230 </t>
  </si>
  <si>
    <t>11,561 </t>
  </si>
  <si>
    <t>349 </t>
  </si>
  <si>
    <t>32,620 </t>
  </si>
  <si>
    <t>409 </t>
  </si>
  <si>
    <t>1,260 </t>
  </si>
  <si>
    <t>294,026 </t>
  </si>
  <si>
    <t>11,610 </t>
  </si>
  <si>
    <t>11,751 </t>
  </si>
  <si>
    <t>2,628 </t>
  </si>
  <si>
    <t>875 </t>
  </si>
  <si>
    <t>1,498 </t>
  </si>
  <si>
    <t>1,645 </t>
  </si>
  <si>
    <t>1,787 </t>
  </si>
  <si>
    <t>2,567 </t>
  </si>
  <si>
    <t>2,443 </t>
  </si>
  <si>
    <t>1,750 </t>
  </si>
  <si>
    <t>883,246 </t>
  </si>
  <si>
    <t>25,124 </t>
  </si>
  <si>
    <t>22,147 </t>
  </si>
  <si>
    <t>5,682 </t>
  </si>
  <si>
    <t>Premises and Equipment [Abstract]</t>
  </si>
  <si>
    <t>Premises and Equipmentt</t>
  </si>
  <si>
    <t>Note 7 - Premises and Equipment</t>
  </si>
  <si>
    <t>December 31,</t>
  </si>
  <si>
    <t>Land</t>
  </si>
  <si>
    <t>1,837 </t>
  </si>
  <si>
    <t>Buildings and improvements</t>
  </si>
  <si>
    <t>11,511 </t>
  </si>
  <si>
    <t>11,490 </t>
  </si>
  <si>
    <t>1,342 </t>
  </si>
  <si>
    <t>1,208 </t>
  </si>
  <si>
    <t>5,527 </t>
  </si>
  <si>
    <t>4,031 </t>
  </si>
  <si>
    <t>20,217 </t>
  </si>
  <si>
    <t>18,566 </t>
  </si>
  <si>
    <t>Accumulated depreciation and amortization</t>
  </si>
  <si>
    <t>13,853 </t>
  </si>
  <si>
    <t>13,568 </t>
  </si>
  <si>
    <t xml:space="preserve">Buildings and improvements include a building constructed on property leased from a related party (see Note 3). </t>
  </si>
  <si>
    <t xml:space="preserve">Rental expenses related to the occupancy of premises and related shared costs for common areas totaled $1,252,000,  $1,229,000 and $987,000 for the years ended December 31, 2013, 2012, and 2011, respectively. The minimum obligation under non-cancelable lease agreements expiring through April 30, 2031, for each of the years ended December 31 is as follows (In Thousands): </t>
  </si>
  <si>
    <t>1,032 </t>
  </si>
  <si>
    <t>1,020 </t>
  </si>
  <si>
    <t>957 </t>
  </si>
  <si>
    <t>560 </t>
  </si>
  <si>
    <t>Thereafter</t>
  </si>
  <si>
    <t>4,569 </t>
  </si>
  <si>
    <t>9,368 </t>
  </si>
  <si>
    <t>Interest Receivable</t>
  </si>
  <si>
    <t>Interest Receivable [Abstract]</t>
  </si>
  <si>
    <t>Note 8 - Interest Receivable</t>
  </si>
  <si>
    <t xml:space="preserve">Loans </t>
  </si>
  <si>
    <t>3,782 </t>
  </si>
  <si>
    <t>3,509 </t>
  </si>
  <si>
    <t>Securities</t>
  </si>
  <si>
    <t>554 </t>
  </si>
  <si>
    <t>4,157 </t>
  </si>
  <si>
    <t>4,063 </t>
  </si>
  <si>
    <t>Deposits</t>
  </si>
  <si>
    <t>Deposits [Abstract]</t>
  </si>
  <si>
    <t>Note 9 - Deposits</t>
  </si>
  <si>
    <t>Demand:</t>
  </si>
  <si>
    <t>Non-interest bearing</t>
  </si>
  <si>
    <t>107,613 </t>
  </si>
  <si>
    <t>85,950 </t>
  </si>
  <si>
    <t>NOW</t>
  </si>
  <si>
    <t>148,804 </t>
  </si>
  <si>
    <t>120,765 </t>
  </si>
  <si>
    <t>Money market</t>
  </si>
  <si>
    <t>67,153 </t>
  </si>
  <si>
    <t>63,834 </t>
  </si>
  <si>
    <t>323,570 </t>
  </si>
  <si>
    <t>270,549 </t>
  </si>
  <si>
    <t>Savings and club</t>
  </si>
  <si>
    <t>264,319 </t>
  </si>
  <si>
    <t>256,769 </t>
  </si>
  <si>
    <t>Certificates of deposit</t>
  </si>
  <si>
    <t>380,781 </t>
  </si>
  <si>
    <t>413,468 </t>
  </si>
  <si>
    <t>968,670 </t>
  </si>
  <si>
    <t>940,786 </t>
  </si>
  <si>
    <t>At December 31, 2013 and 2012, certificates of deposit of $100,000 or more totaled approximately $229.2 million and $234.6 million, respectively.</t>
  </si>
  <si>
    <t>The scheduled maturities of certificates of deposit at December 31, 2013, were as follows (In thousands):</t>
  </si>
  <si>
    <t>273,092 </t>
  </si>
  <si>
    <t>50,288 </t>
  </si>
  <si>
    <t>25,086 </t>
  </si>
  <si>
    <t>17,873 </t>
  </si>
  <si>
    <t>14,240 </t>
  </si>
  <si>
    <t>202 </t>
  </si>
  <si>
    <t>Short-Term Borrowings and Long-Term Debt</t>
  </si>
  <si>
    <t>Debt Disclosure [Abstract]</t>
  </si>
  <si>
    <t>Note 10 - Short-Term Borrowings and Long-Term Debt</t>
  </si>
  <si>
    <t>Information regarding short-term borrowings is as follows:</t>
  </si>
  <si>
    <t xml:space="preserve">December 31, </t>
  </si>
  <si>
    <t>Balance at end of period</t>
  </si>
  <si>
    <t>18,000 </t>
  </si>
  <si>
    <t>       -</t>
  </si>
  <si>
    <t>Average balance outstanding during the year</t>
  </si>
  <si>
    <t>145 </t>
  </si>
  <si>
    <t>Highest month-end balance during the year</t>
  </si>
  <si>
    <t>25,800 </t>
  </si>
  <si>
    <t>Average interest rate during the year</t>
  </si>
  <si>
    <t>0.37 </t>
  </si>
  <si>
    <t>%</t>
  </si>
  <si>
    <t>0.31 </t>
  </si>
  <si>
    <t>Weighted average interest rate at year-end</t>
  </si>
  <si>
    <t>0.40 </t>
  </si>
  <si>
    <t>At December 31, 2013 and 2012 securities held to maturity with carrying values of approximately $27.5 million and $133.9 million, respectively, were pledged to secure the above noted Federal Home Loan Bank of New York borrowings. In addition, there were $146.8 million in loans pledged at December 31, 2013. No loans were pledged at December 31, 2012.</t>
  </si>
  <si>
    <t>Long-term debt consists of the following (In Thousands):</t>
  </si>
  <si>
    <t>Weighted Average Rate</t>
  </si>
  <si>
    <t>Federal Home Loan Bank Advances:</t>
  </si>
  <si>
    <t>Maturing by December 31,</t>
  </si>
  <si>
    <t>2016 </t>
  </si>
  <si>
    <t>4.28 </t>
  </si>
  <si>
    <t>55,000 </t>
  </si>
  <si>
    <t>2017 </t>
  </si>
  <si>
    <t>4.39 </t>
  </si>
  <si>
    <t>4.33 </t>
  </si>
  <si>
    <t>110,000 </t>
  </si>
  <si>
    <t xml:space="preserve">Beginning September 7, 2010, the Federal Home Loan Bank of New York (“FHLBNY”) replaced the existing Overnight Repricing Advance Program and its associated companion products, the Overnight Line of Credit (“OLOC”), OLOC Plus, OLOC Companion, and OLOC Companion Plus with the new Overnight Advance. The new Overnight advance permits the Bank to borrow overnight up to its maximum borrowing capacity at the FHLBNY. The Bank is no longer restricted to the previous borrowing limits of 10% (OLOC) or up to 20% (OLOC Plus) of total assets. At December 31, 2013, the Bank’s total credit exposure cannot exceed 50% of its total assets, or $603,979,000, based on the borrowing limitations outlined in the Federal Home Loan Bank of New York’s member products guide. The total credit exposure limit of 50% of total assets is recalculated each quarter. </t>
  </si>
  <si>
    <t>Subordinated Debenture</t>
  </si>
  <si>
    <t>Note 11 – Subordinated Debentures (In Thousands):</t>
  </si>
  <si>
    <t xml:space="preserve">The following table summarizes the mandatory redeemable trust preferred securities of the Corporation’s Statutory Trust I at December 31, 2013. </t>
  </si>
  <si>
    <t>Issuance Date</t>
  </si>
  <si>
    <t>Securities Issued</t>
  </si>
  <si>
    <t>Liquidation Value</t>
  </si>
  <si>
    <t>Coupon Rate</t>
  </si>
  <si>
    <t>Maturity</t>
  </si>
  <si>
    <t>Redeemable by Issuer Beginning</t>
  </si>
  <si>
    <t>$1,000 per Capital Security</t>
  </si>
  <si>
    <t>Floating 3-month LIBOR + 265 Basis Points</t>
  </si>
  <si>
    <r>
      <t xml:space="preserve">                                             </t>
    </r>
    <r>
      <rPr>
        <sz val="10"/>
        <color theme="1"/>
        <rFont val="Times New Roman"/>
        <family val="1"/>
      </rPr>
      <t xml:space="preserve">                                                     </t>
    </r>
  </si>
  <si>
    <t xml:space="preserve">The Trust Preferred floating rate junior subordinated debenture interest rate adjusts quarterly. The rate paid as of December 31, 2013 and 2012, respectively, was 2.894% and 2.958%.           </t>
  </si>
  <si>
    <t xml:space="preserve">The trust preferred debenture became callable, at the Company’s option, on June 17, 2009, and quarterly thereafter. </t>
  </si>
  <si>
    <t>Regulatory Matters</t>
  </si>
  <si>
    <t>Regulatory Matters [Abstract]</t>
  </si>
  <si>
    <t>   Note 12 - Regulatory Matters</t>
  </si>
  <si>
    <t xml:space="preserve">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The Holding Company’s capital adequacy guidelines are not materially different than the capital adequacy guidelines for the Bank. </t>
  </si>
  <si>
    <t xml:space="preserve">Quantitative measures, established by regulation to ensure capital adequacy, require the Bank to maintain minimum amounts and ratios of Total and Tier 1 capital (as defined in the regulations), to risk-weighted assets, (as defined), and of Tier 1 capital to average assets (as defined).  The following table presents information as to the Bank’s capital levels. </t>
  </si>
  <si>
    <t>For Capital Adequacy</t>
  </si>
  <si>
    <t>To be Well Capitalized under Prompt Corrective</t>
  </si>
  <si>
    <t>Actual</t>
  </si>
  <si>
    <t>Purposes</t>
  </si>
  <si>
    <t>Action Provisions</t>
  </si>
  <si>
    <t>Ratio</t>
  </si>
  <si>
    <t>(Dollars in Thousands)</t>
  </si>
  <si>
    <t>Total capital (to risk-weighted assets)</t>
  </si>
  <si>
    <t>114,081 </t>
  </si>
  <si>
    <t>13.66 </t>
  </si>
  <si>
    <t>$66,800</t>
  </si>
  <si>
    <t>8.00</t>
  </si>
  <si>
    <t>$83,500</t>
  </si>
  <si>
    <t>10.00</t>
  </si>
  <si>
    <t>Tier 1 capital (to risk-weighted assets)</t>
  </si>
  <si>
    <t>103,595 </t>
  </si>
  <si>
    <t>12.41 </t>
  </si>
  <si>
    <t>33,400</t>
  </si>
  <si>
    <t>4.00</t>
  </si>
  <si>
    <t>50,100</t>
  </si>
  <si>
    <t>6.00</t>
  </si>
  <si>
    <t>Tier 1 capital (to average assets)</t>
  </si>
  <si>
    <t>8.70 </t>
  </si>
  <si>
    <t>47,643</t>
  </si>
  <si>
    <t>59,553</t>
  </si>
  <si>
    <t>5.00</t>
  </si>
  <si>
    <t>105,233 </t>
  </si>
  <si>
    <t>14.03 </t>
  </si>
  <si>
    <t>$59,991</t>
  </si>
  <si>
    <t>$74,988</t>
  </si>
  <si>
    <t>95,845 </t>
  </si>
  <si>
    <t>12.78 </t>
  </si>
  <si>
    <t>29,995</t>
  </si>
  <si>
    <t>44,993</t>
  </si>
  <si>
    <t>8.38 </t>
  </si>
  <si>
    <t>45,741</t>
  </si>
  <si>
    <t>57,177</t>
  </si>
  <si>
    <t>As of December 31, 2013 and 2012, the most recent notification from the Bank’s regulators categorized the Bank as “well capitalized” under the regulatory framework for prompt corrective action. There are no conditions or events occurring since that notification that management believes have changed the Bank’s category.</t>
  </si>
  <si>
    <t>Benefits Plans [Abstract]</t>
  </si>
  <si>
    <t>Note 13- Benefits Plans</t>
  </si>
  <si>
    <t>Pension Plan</t>
  </si>
  <si>
    <t>The Company acquir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t>
  </si>
  <si>
    <t>The following tables set forth the Plan's funded status at December 31, 2013 and 2012 and components of net periodic pension cost for the years ended December 31, 2013 and 2012:</t>
  </si>
  <si>
    <t>Change in Benefit Obligation:</t>
  </si>
  <si>
    <t>Benefit obligation, beginning of year</t>
  </si>
  <si>
    <t>9,970 </t>
  </si>
  <si>
    <t>10,338 </t>
  </si>
  <si>
    <t>Interest Cost</t>
  </si>
  <si>
    <t>393 </t>
  </si>
  <si>
    <t>Actuarial (gain) loss</t>
  </si>
  <si>
    <t>454 </t>
  </si>
  <si>
    <t>Benefits paid</t>
  </si>
  <si>
    <t>Settlements</t>
  </si>
  <si>
    <t>Benefit obligation, ending</t>
  </si>
  <si>
    <t>8,311 </t>
  </si>
  <si>
    <t>Change in Plan Assets:</t>
  </si>
  <si>
    <t>Fair value of assets, beginning of year</t>
  </si>
  <si>
    <t>7,004 </t>
  </si>
  <si>
    <t>4,973 </t>
  </si>
  <si>
    <t xml:space="preserve">Actual return on plan assets  </t>
  </si>
  <si>
    <t>597 </t>
  </si>
  <si>
    <t xml:space="preserve">Employer contributions  </t>
  </si>
  <si>
    <t>1,000 </t>
  </si>
  <si>
    <t>2,700 </t>
  </si>
  <si>
    <t xml:space="preserve">Settlements  </t>
  </si>
  <si>
    <t>Fair value of assets, ending</t>
  </si>
  <si>
    <t>7,812 </t>
  </si>
  <si>
    <t>Reconciliation of Funded Status:</t>
  </si>
  <si>
    <t>Accumulated benefit obligation</t>
  </si>
  <si>
    <t>Projected benefit obligation</t>
  </si>
  <si>
    <t>Fair value of assets</t>
  </si>
  <si>
    <t>Funded status, included in other liabilities</t>
  </si>
  <si>
    <t xml:space="preserve">Valuation assumptions used to determine </t>
  </si>
  <si>
    <t>benefit obligation at period end:</t>
  </si>
  <si>
    <t>Discount rate</t>
  </si>
  <si>
    <t>4.95% </t>
  </si>
  <si>
    <t>4.05% </t>
  </si>
  <si>
    <t xml:space="preserve">Salary Increase Rate </t>
  </si>
  <si>
    <t>N/A</t>
  </si>
  <si>
    <t>Note 13 - Benefits Plans (Continued)</t>
  </si>
  <si>
    <t>Net Periodic Pension Expense:</t>
  </si>
  <si>
    <t xml:space="preserve">Interest cost </t>
  </si>
  <si>
    <t>Expected return on assets</t>
  </si>
  <si>
    <t>Amortization of net loss</t>
  </si>
  <si>
    <t>73 </t>
  </si>
  <si>
    <t>Settlement loss</t>
  </si>
  <si>
    <t>164 </t>
  </si>
  <si>
    <t>Net Periodic Pension (Credit) Cost</t>
  </si>
  <si>
    <t>208 </t>
  </si>
  <si>
    <t>Valuation assumptions used to determine net periodic benefit cost for the year:</t>
  </si>
  <si>
    <t xml:space="preserve">Discount rate  </t>
  </si>
  <si>
    <t>4.40% </t>
  </si>
  <si>
    <t xml:space="preserve">Long term rate of return on plan assets  </t>
  </si>
  <si>
    <t>8.00% </t>
  </si>
  <si>
    <t>Salary Increase Rate</t>
  </si>
  <si>
    <t xml:space="preserve">At December 31, 2013 and December 31, 2012, unrecognized net loss of $(756,000) and $(2,187,000), respectively, was included, net of deferred income tax, in accumulated other comprehensive loss in accordance with ASC 715-20 and ASC 715-30. None of the unrecognized net loss is expected to be recognized in net periodic pension expense for the year ended December 31, 2014.  </t>
  </si>
  <si>
    <t>Note 13 - Benefits Plan (Continued)</t>
  </si>
  <si>
    <t>Plan Assets</t>
  </si>
  <si>
    <t>Investment Policies and Strategies</t>
  </si>
  <si>
    <t>The primary long-term objective for the Plan is to maintain assets at a level that will sufficiently cover future beneficiary obligations. The Plan will be structured to include a volatility reducing component (the fixed income commitment) and a growth component (the equity commitment).</t>
  </si>
  <si>
    <t>To achieve the Plan Sponsor’s long-term investment objectives, the Trustee will invest the assets of the Plan in a diversified combination of asset classes, investment strategies, and pooled vehicles. The asset allocation guidelines in the table below reflect the Bank’s risk tolerance and long-term objectives for the Plan. These parameters will be reviewed on a regular basis and subject to change following discussions between the Bank and the Trustee.</t>
  </si>
  <si>
    <t>Initially, the following asset allocation targets and ranges will guide the Trustee in structuring the overall allocation in the Plan’s investment portfolio. The Bank or the Trustee may amend these allocations to reflect the most appropriate standards consistent with changing circumstances. Any such fundamental amendments in  strategy will be discussed between the Bank and the Trustee prior to implementation.</t>
  </si>
  <si>
    <t>Based on the above considerations, the following asset allocation ranges will be implemented:</t>
  </si>
  <si>
    <t xml:space="preserve">               </t>
  </si>
  <si>
    <t>    Asset Allocation Parameters by Asset Class</t>
  </si>
  <si>
    <t>Minimum</t>
  </si>
  <si>
    <t>Target</t>
  </si>
  <si>
    <t>Maximum</t>
  </si>
  <si>
    <t>Equity</t>
  </si>
  <si>
    <t xml:space="preserve">Large-Cap U.S.                                                    </t>
  </si>
  <si>
    <t xml:space="preserve">Mid/Small-Cap U.S.                                            </t>
  </si>
  <si>
    <t>Asset Blend- U.S.</t>
  </si>
  <si>
    <t xml:space="preserve">Non-U.S.                                                   </t>
  </si>
  <si>
    <t>Total-Equity</t>
  </si>
  <si>
    <t xml:space="preserve">  </t>
  </si>
  <si>
    <t>Fixed Income</t>
  </si>
  <si>
    <t xml:space="preserve">Long Duration                                                      </t>
  </si>
  <si>
    <t xml:space="preserve">Money Market/Certificates of Deposit                                                                </t>
  </si>
  <si>
    <t>Total-Fixed Income</t>
  </si>
  <si>
    <t xml:space="preserve">       </t>
  </si>
  <si>
    <t>The parameters for each asset class provide the Trustee with the latitude for managing the Plan within a minimum and maximum range. The Trustee will have full discretion to buy, sell, invest and reinvest in these asset segments based on these guidelines which includes allowing the underlying investments to fluctuate within the stated policy ranges. The Plan will maintain a cash equivalents component (not to exceed 3% under normal circumstances) within the fixed income allocation for liquidity purposes.</t>
  </si>
  <si>
    <t>The Trustee will monitor the actual asset segment exposures of the Plan on a regular basis and, periodically, may adjust the asset allocation within the ranges set forth above as it deems appropriate. Periodic reallocations of assets will be based on the Trustee’s perception of the changing risk/return opportunities of the respective asset classes.</t>
  </si>
  <si>
    <t>Determination of Long-Term Rate–of Return</t>
  </si>
  <si>
    <t>The long-term rate-of-return-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5-9% and 2-6%, respectively. The long-term inflation rate was estimated to be 3%. When these overall return expectations are applied to the Plan’s target allocation, the result is an expected rate of return of 7% to 11%.</t>
  </si>
  <si>
    <t xml:space="preserve">The fair values of the Company’s pension plan assets at December 31, 2013, by asset category (see Note 16 for the definitions of levels), are as follows: </t>
  </si>
  <si>
    <t>Asset Category</t>
  </si>
  <si>
    <t>(Level 1)</t>
  </si>
  <si>
    <t>(Level 2)</t>
  </si>
  <si>
    <t>(Level 3)</t>
  </si>
  <si>
    <t>Mutual funds-Equity</t>
  </si>
  <si>
    <t>Large-Cap Value (a)</t>
  </si>
  <si>
    <t>891,898 </t>
  </si>
  <si>
    <t>Mid-Cap Value (b)</t>
  </si>
  <si>
    <t>447,713 </t>
  </si>
  <si>
    <t>Small-Cap Value (c)</t>
  </si>
  <si>
    <t>455,553 </t>
  </si>
  <si>
    <t>Foreign Large Growth (d)</t>
  </si>
  <si>
    <t>256,040 </t>
  </si>
  <si>
    <t>Mutual Funds-Fixed Income</t>
  </si>
  <si>
    <t>World Bond (e)</t>
  </si>
  <si>
    <t>827,405 </t>
  </si>
  <si>
    <t>Muti Sector Bond (f)</t>
  </si>
  <si>
    <t>305,923 </t>
  </si>
  <si>
    <t>Inflation Protected (g)</t>
  </si>
  <si>
    <t>620,120 </t>
  </si>
  <si>
    <t>Mutual Funds-Asset Allocation/Balanced</t>
  </si>
  <si>
    <t>Conservative Allocation (h)</t>
  </si>
  <si>
    <t>2,849,864 </t>
  </si>
  <si>
    <t>World Allocation (i)</t>
  </si>
  <si>
    <t>383,271 </t>
  </si>
  <si>
    <t>Stock</t>
  </si>
  <si>
    <t>BCB Common Stock</t>
  </si>
  <si>
    <t>697,046 </t>
  </si>
  <si>
    <t>Cash Equivalents</t>
  </si>
  <si>
    <t>Money Market</t>
  </si>
  <si>
    <t>77,231 </t>
  </si>
  <si>
    <t>7,812,064 </t>
  </si>
  <si>
    <t>a)</t>
  </si>
  <si>
    <t xml:space="preserve">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t>
  </si>
  <si>
    <t>b)</t>
  </si>
  <si>
    <t xml:space="preserve">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t>
  </si>
  <si>
    <t>c)</t>
  </si>
  <si>
    <t xml:space="preserve">Small-value portfolios invest in small U.S. companies with valuations and growth rates below other small-cap peers. Stocks in the bottom 10% of the capitalization of the U.S. equity market are defined as small cap. Value is defined based on low valuations (low price ratios and high dividend yields) and slow growth (low growth rates for earnings, sales, book value, and cash flow). </t>
  </si>
  <si>
    <t>d)</t>
  </si>
  <si>
    <t xml:space="preserve">Foreign large-growth portfolios focus on high-priced growth stocks, mainly outside of the United States. Most of these portfolios divide their assets among a dozen or more developed markets, including Japan, Britain, France, and Germany. These portfolios primarily invest in stocks that have market caps in the top 70% of each economically integrated market (such as Europe or Asia ex-Japan). Growth is defined based on fast growth (high growth rates for earnings, sales, book value, and cash flow) and high valuations (high price ratios and low dividend yields). These portfolios typically will have less than 20% of assets invested in U.S. stocks. </t>
  </si>
  <si>
    <t>e)</t>
  </si>
  <si>
    <t xml:space="preserve">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t>
  </si>
  <si>
    <t>f)</t>
  </si>
  <si>
    <t xml:space="preserve">Multi Sector portfolios seek income by diversifying their assets among several fixed-income sectors, usually U.S. government obligations, foreign bonds, and high-yield domestic debt securities. </t>
  </si>
  <si>
    <t>g)</t>
  </si>
  <si>
    <t>Inflation-protected bond portfolios invest primarily in debt securities that adjust their principal values in line with the rate of inflation. These bonds can be issued by any organization, but the U.S. Treasury is currently the largest issuer for these types of securities.</t>
  </si>
  <si>
    <t>h)</t>
  </si>
  <si>
    <t xml:space="preserve">Conservative-allocation portfolios seek to provide both capital appreciation and income by investing in three major areas: stocks, bonds, and cash. These portfolios tend to hold smaller positions in stocks than moderate-allocation portfolios. These portfolios typically have 20% to 50% of assets in equities and 50% to 80% of assets in fixed income and cash. </t>
  </si>
  <si>
    <t>i)</t>
  </si>
  <si>
    <t>World-allocation portfolios seek to provide both capital appreciation and income by investing in three major areas: stocks, bonds, and cash. While these portfolios do explore the whole world, most of them focus on the U.S., Canada, Japan, and the larger markets in Europe. It is rare for such portfolios to invest more than 10% of their assets in emerging markets. These portfolios typically have at least 10% of assets in bonds, less than 70% of assets in stocks, and at least 40% of assets in non-U.S. stocks or bonds.</t>
  </si>
  <si>
    <t>The Company expects to contribute, based upon actuarial estimates, approximately $500,000 to the pension plan in 2014.</t>
  </si>
  <si>
    <t>Benefit payments are expected to be paid for the years ended December 31 as follows (In thousands):</t>
  </si>
  <si>
    <t>596 </t>
  </si>
  <si>
    <t>591 </t>
  </si>
  <si>
    <t>601 </t>
  </si>
  <si>
    <t>595 </t>
  </si>
  <si>
    <t>610 </t>
  </si>
  <si>
    <t>2019-2023</t>
  </si>
  <si>
    <t>2,963 </t>
  </si>
  <si>
    <t xml:space="preserve">The fair values of the Company’s pension plan assets at December 31, 2012, by asset category (see Note 16 for the definitions of levels), are as follows: </t>
  </si>
  <si>
    <t>766,221 </t>
  </si>
  <si>
    <t>385,766 </t>
  </si>
  <si>
    <t>367,800 </t>
  </si>
  <si>
    <t>230,043 </t>
  </si>
  <si>
    <t>793,273 </t>
  </si>
  <si>
    <t>Intermediate Government (f)</t>
  </si>
  <si>
    <t>727,626 </t>
  </si>
  <si>
    <t>666,735 </t>
  </si>
  <si>
    <t>2,219,131 </t>
  </si>
  <si>
    <t>340,332 </t>
  </si>
  <si>
    <t>477,225 </t>
  </si>
  <si>
    <t>30,348 </t>
  </si>
  <si>
    <t>7,004,500 </t>
  </si>
  <si>
    <t xml:space="preserve">Intermediate-government portfolios have at least 90% of their bond holdings in bonds backed by the U.S. government or by government-linked agencies. This backing minimizes the credit risk of these portfolios, as the U.S. government is unlikely to default on its debit. These portfolios have durations typically between 3.5 and 6.0 years. Consequently, the group’s performance-and its level of volatility- tends to fall between that of the short government and long government bond categories. </t>
  </si>
  <si>
    <t>Supplemental Executive Retirement Plan</t>
  </si>
  <si>
    <t>The Company acquired through the merger with Pamrapo Bancorp, Inc. a supplemental executive retirement plan (“SERP”) in which certain former employees of Pamrapo Bank are covered. A SERP is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t>
  </si>
  <si>
    <t>The following tables set forth the SERP's funded status and components of net periodic SERP cost:</t>
  </si>
  <si>
    <t>474 </t>
  </si>
  <si>
    <t>511 </t>
  </si>
  <si>
    <t>61 </t>
  </si>
  <si>
    <t>Net Periodic SERP Expense:</t>
  </si>
  <si>
    <t xml:space="preserve">Interest Cost </t>
  </si>
  <si>
    <t>Net Periodic SERP Cost</t>
  </si>
  <si>
    <t>4.95 </t>
  </si>
  <si>
    <t>4.40 </t>
  </si>
  <si>
    <t xml:space="preserve">Rate of increase in compensation   </t>
  </si>
  <si>
    <t xml:space="preserve">N/A </t>
  </si>
  <si>
    <t>At December 31, 2013 and December 31, 2012, unrecognized net loss of $32,000 and $46,000, respectively, was included, net of deferred income tax, in accumulated other comprehensive income in accordance with ASC 715-20 and ASC 715-30. None of the unrecognized net loss is expected to be recognized in net periodic SERP cost for the year ended December 31, 2014.</t>
  </si>
  <si>
    <t>The Company expects to contribute, based upon actuarial estimates, approximately $62,000 to the SERP plan in 2014.</t>
  </si>
  <si>
    <t>62 </t>
  </si>
  <si>
    <t>188 </t>
  </si>
  <si>
    <t>Stock Options</t>
  </si>
  <si>
    <t>The Company, under the plan approved by its shareholders on April 28, 2011 (“2011 Stock Plan”), authorized the issuance of up to 900,000 shares of common stock of BCB Bancorp, Inc. pursuant to grants of stock options. Employees and directors of BCB Bancorp, Inc. and BCB Community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January 17, 2013, a grant of 130,000 options was declared for certain members of the Board of Directors which vest at a rate of 10% per year, over ten years commencing on the first anniversary of the grant date. The exercise price was recorded as of the close of business on January 17, 2013 and a Form 4 was filed for each Director who received a grant with the Securities and Exchange Commission consistent with their filing requirements. During the second quarter of 2013, there were no stock options granted. During the third quarter of 2013, there were 29,928 stock options granted which vest immediately. The exercise price was recorded as of the close of business on August 7, 2013.</t>
  </si>
  <si>
    <t>A summary of stock option activity, adjusted to retroactively reflect subsequent stock dividends, follows:</t>
  </si>
  <si>
    <t>Number of Options</t>
  </si>
  <si>
    <t>Range of Exercise Price</t>
  </si>
  <si>
    <t>Weighted Average Exercise Price</t>
  </si>
  <si>
    <t>Weighted Average Remaining Contractual Term</t>
  </si>
  <si>
    <t>Aggregate Intrinsic Value (000's)</t>
  </si>
  <si>
    <t>Outstanding at December 31, 2011</t>
  </si>
  <si>
    <t>317,976 </t>
  </si>
  <si>
    <t>$5.29-$29.25</t>
  </si>
  <si>
    <t>11.61 </t>
  </si>
  <si>
    <t>4.46 years</t>
  </si>
  <si>
    <t>231 </t>
  </si>
  <si>
    <t>Options forfeited</t>
  </si>
  <si>
    <t>8.93-29.25</t>
  </si>
  <si>
    <t>17.06 </t>
  </si>
  <si>
    <t>Options exercised</t>
  </si>
  <si>
    <t>5.29-9.34</t>
  </si>
  <si>
    <t>6.01 </t>
  </si>
  <si>
    <t>131 </t>
  </si>
  <si>
    <t xml:space="preserve">Options granted                                          </t>
  </si>
  <si>
    <t>Options expired</t>
  </si>
  <si>
    <t>5.29-15.11</t>
  </si>
  <si>
    <t>11.80 </t>
  </si>
  <si>
    <t>Outstanding at December 31, 2012</t>
  </si>
  <si>
    <t>274,296 </t>
  </si>
  <si>
    <t>$8.93-$29.25</t>
  </si>
  <si>
    <t>11.97 </t>
  </si>
  <si>
    <t>2.96 years</t>
  </si>
  <si>
    <t>34 </t>
  </si>
  <si>
    <t>9.34-11.84</t>
  </si>
  <si>
    <t>10.83 </t>
  </si>
  <si>
    <t>8.93-10.50</t>
  </si>
  <si>
    <t>9.64 </t>
  </si>
  <si>
    <t>159,928 </t>
  </si>
  <si>
    <t>9.03-10.50</t>
  </si>
  <si>
    <t>9.31 </t>
  </si>
  <si>
    <t>18.41 </t>
  </si>
  <si>
    <t>Outstanding at December 31, 2013</t>
  </si>
  <si>
    <t>344,128 </t>
  </si>
  <si>
    <t>8.93-18.41</t>
  </si>
  <si>
    <t>11.09 </t>
  </si>
  <si>
    <t>8.71 years</t>
  </si>
  <si>
    <t>Exercisable at December 31, 2013</t>
  </si>
  <si>
    <t>170,128 </t>
  </si>
  <si>
    <t>13.22 </t>
  </si>
  <si>
    <t>2.78 years</t>
  </si>
  <si>
    <t>285 </t>
  </si>
  <si>
    <t xml:space="preserve">It is Company policy to issue new shares upon share option exercise. Expected future compensation expense relating to the 174,000 shares underlying unexercised options outstanding as of December 31, 2013, is $250,760 over a weighted average period of 8.71 years. </t>
  </si>
  <si>
    <t>The key valuation assumptions and fair value of stock options granted during the three months ended September 30, 2013 were:</t>
  </si>
  <si>
    <t>Expected life</t>
  </si>
  <si>
    <t>4.999 </t>
  </si>
  <si>
    <t>years</t>
  </si>
  <si>
    <t>Risk-free interest rate</t>
  </si>
  <si>
    <t>1.37 </t>
  </si>
  <si>
    <t>Volatility</t>
  </si>
  <si>
    <t>28.44 </t>
  </si>
  <si>
    <t>Dividend yield</t>
  </si>
  <si>
    <t>4.25 </t>
  </si>
  <si>
    <t>Fair value</t>
  </si>
  <si>
    <t>1.68 </t>
  </si>
  <si>
    <t>The key valuation assumptions and fair value of stock options granted during the three months ended March 31, 2013 were:</t>
  </si>
  <si>
    <t>7.75 </t>
  </si>
  <si>
    <t>1.44 </t>
  </si>
  <si>
    <t>30.56 </t>
  </si>
  <si>
    <t>4.57 </t>
  </si>
  <si>
    <t>1.59 </t>
  </si>
  <si>
    <t>Dividend Restrictions</t>
  </si>
  <si>
    <t>Dividend Restrictions [Abstract]</t>
  </si>
  <si>
    <t>Note 14 - Dividend Restrictions</t>
  </si>
  <si>
    <t>Payment of cash dividends on common stock is conditional on earnings, financial condition, cash needs, capital considerations, the discretion of the Board of Directors, and compliance with regulatory requirements.  State and federal law and regulations impose substantial limitations on the Bank’s ability to pay dividends to the Company.  Under New Jersey law, the Bank is permitted to declare dividends on its common stock only if, after payment of the dividend, the capital stock of the Bank will be unimpaired and either the Bank will have a surplus of not less than 50% of its capital stock or the payment of the dividend will not reduce the Bank’s surplus. During 2013, 2012 and 2011, the Bank paid the Company total dividends of $6,476,500, $15,745,000, and $9,611,000 respectively. The Company’s ability to declare dividends is dependent upon the amount of dividends declared by the Bank.    </t>
  </si>
  <si>
    <t>Income Taxes [Abstract]</t>
  </si>
  <si>
    <t>Note 15 - Income Taxes</t>
  </si>
  <si>
    <t>The components of income tax (benefit) expense are summarized as follows:</t>
  </si>
  <si>
    <t>Current income tax expense (benefit):</t>
  </si>
  <si>
    <t>Federal</t>
  </si>
  <si>
    <t>6,887 </t>
  </si>
  <si>
    <t>4,382 </t>
  </si>
  <si>
    <t>State</t>
  </si>
  <si>
    <t>496 </t>
  </si>
  <si>
    <t>836 </t>
  </si>
  <si>
    <t>7,383 </t>
  </si>
  <si>
    <t>5,218 </t>
  </si>
  <si>
    <t>Deferred income tax expense (benefit):</t>
  </si>
  <si>
    <t>802 </t>
  </si>
  <si>
    <t>Total Income Tax (Benefit) Expense</t>
  </si>
  <si>
    <t>6,551 </t>
  </si>
  <si>
    <t>3,373 </t>
  </si>
  <si>
    <t>Note 15 - Income Taxes (Continued)</t>
  </si>
  <si>
    <t>The tax effects of existing temporary differences that give rise to significant portions of the deferred income tax assets and deferred income tax liabilities are as follows:</t>
  </si>
  <si>
    <t>Deferred income tax assets:</t>
  </si>
  <si>
    <t>     Allowance for loan losses</t>
  </si>
  <si>
    <t>6,436 </t>
  </si>
  <si>
    <t>5,537 </t>
  </si>
  <si>
    <t>     Other real estate owned expenses</t>
  </si>
  <si>
    <t>295 </t>
  </si>
  <si>
    <t>435 </t>
  </si>
  <si>
    <t xml:space="preserve">     Depreciation </t>
  </si>
  <si>
    <t>     Other than temporary impairment on security</t>
  </si>
  <si>
    <t>1,191 </t>
  </si>
  <si>
    <t>     Non-accrual interest</t>
  </si>
  <si>
    <t>380 </t>
  </si>
  <si>
    <t>455 </t>
  </si>
  <si>
    <t>     Benefit Plans</t>
  </si>
  <si>
    <t>52 </t>
  </si>
  <si>
    <t>424 </t>
  </si>
  <si>
    <r>
      <t xml:space="preserve">     Benefit Plan-accumulated other comprehensive loss                                                        </t>
    </r>
    <r>
      <rPr>
        <b/>
        <sz val="8"/>
        <color theme="1"/>
        <rFont val="Times New Roman"/>
        <family val="1"/>
      </rPr>
      <t> </t>
    </r>
  </si>
  <si>
    <t>912 </t>
  </si>
  <si>
    <t>     Valuation adjustment on loans receivable acquired</t>
  </si>
  <si>
    <t>1,121 </t>
  </si>
  <si>
    <t>812 </t>
  </si>
  <si>
    <t>     Valuation adjustment on securities</t>
  </si>
  <si>
    <t>681 </t>
  </si>
  <si>
    <t>     Valuation adjustment on time deposits acquired</t>
  </si>
  <si>
    <t>     Net operating loss carry forwards (net of valuation allowances)</t>
  </si>
  <si>
    <t>353 </t>
  </si>
  <si>
    <t>     Other</t>
  </si>
  <si>
    <t>738 </t>
  </si>
  <si>
    <t>134 </t>
  </si>
  <si>
    <t>11,757 </t>
  </si>
  <si>
    <t>11,615 </t>
  </si>
  <si>
    <t>Deferred income tax liabilities:</t>
  </si>
  <si>
    <t xml:space="preserve">          </t>
  </si>
  <si>
    <t>     Unrealized gain on securities available for sale</t>
  </si>
  <si>
    <t>411 </t>
  </si>
  <si>
    <t>     Valuation adjustment on premises and equipment acquired</t>
  </si>
  <si>
    <t>1,404 </t>
  </si>
  <si>
    <t>1,503 </t>
  </si>
  <si>
    <t>1,562 </t>
  </si>
  <si>
    <t>Net Deferred Tax Asset</t>
  </si>
  <si>
    <t>9,942 </t>
  </si>
  <si>
    <t>10,053 </t>
  </si>
  <si>
    <t xml:space="preserve">In assessing the realizability of deferred tax assets, management considers whether it is more likely than not that some portion or all of the deferred tax assets will not be realized. In making this assessment, management has considered the profitability of current core operations, future market growth, forecasted earnings, future taxable income, and ongoing, feasible and permissible tax planning strategie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Conversely, if the Company was to make a determination that it is more likely than not that the deferred tax assets for which there is a valuation allowance would be realized, the related valuation allowance would be reduced and a benefit to earnings would be recorded. The ultimate realization of deferred tax assets is dependent upon the generation of future taxable income during the periods in which temporary differences are deductible and carry forwards are available. </t>
  </si>
  <si>
    <t>At December 31, 2013, gross deferred tax assets related to net operating loss carry forwards totaled $438,000, consisting of $353,000 of federal assets acquired in the 2011 acquisition of Allegiance and $85,000 in state assets related to the stand-alone Company. Comparable amounts at December 31, 2012, were gross deferred tax assets of $1,128,000 consisting of $345,000 of federal assets acquired in the Allegiance acquisition, $724,000 in state assets related to the Bank, and $59,000 in state assets related to the stand-alone Company.</t>
  </si>
  <si>
    <t>At December 31, 2013 and 2012, the stand-alone Company had $1,457,000 and $1,000,000, respectively, of state net operating loss carry forwards, with related gross deferred tax assets of $85,000 and $59,000, respectively. Due to the uncertainty regarding the ability to realize these carry forwards within the statutory time limits, the related deferred tax asset has been fully offset by valuation allowances of $85,000 and $59,000, respectively, at December 31, 2013 and 2012.</t>
  </si>
  <si>
    <t>In conjunction with the Company’s acquisition of Allegiance in 2011, the Company acquired a federal net operating loss carry forward of $1.2 million. This carry forward is available for use through 2030; however, in accordance with Internal Revenue Code Section 382, usage of the carry forward is limited to $235,000 annually on a cumulative basis (portions of the $235,000 not used in a particular year may be added to subsequent usage). At December 31, 2013 and 2012, the Company had approximately $1,009,000 remaining of this federal net operating loss carry forward available to offset future taxable income for federal tax reporting purposes; Based on the current profitability or core operations and expectations that such profitability will continue, the Company’s expects to fully utilize this federal net operating loss carry forward by 2016.</t>
  </si>
  <si>
    <t>At December 31, 2012, the Bank had $10.9 million of state net operating loss carry forwards. The additional $10.9 million at December 31, 2012, was generated in 2012 and will expire, to the extent not utilized, in 2032. The Bank’s 2012 state net operating loss was the largely the result of two planned transactions designed to enhance the future operations of the Company and the Bank; as discussed in Note 6, the Bank engaged in two bulk sales of impaired loans at a realized loss of $10.8 million. Similar transactions in future periods are not contemplated or anticipated. The Bank, when consolidated with its investment company subsidiary, has generated consistently strong core earnings and projects similarly strong results going forward. The Bank currently employs a state tax planning strategy designed to reduce state taxes by taking advantage of the lower corporate tax rates applicable to investment companies. Accordingly, most of the state taxable income of the consolidated Bank resides in its investment company subsidiary. The Bank utilized the 2012 net operating loss carry forward in 2013.  </t>
  </si>
  <si>
    <t>The following table presents a reconciliation between the reported income tax expense and the income tax expense which would be computed by applying the normal federal income tax rate of 35% in 2013, 2012, and 2011 to income before income tax expense:</t>
  </si>
  <si>
    <t>Federal income tax (benefit) expense at statutory rate</t>
  </si>
  <si>
    <t>5,588 </t>
  </si>
  <si>
    <t>3,298 </t>
  </si>
  <si>
    <t>Increases (reductions) in income taxes resulting from:</t>
  </si>
  <si>
    <t>        State income tax (benefit), net of federal income tax effect</t>
  </si>
  <si>
    <t>856 </t>
  </si>
  <si>
    <t>        Merger related items</t>
  </si>
  <si>
    <t>        Other items, net</t>
  </si>
  <si>
    <t>107 </t>
  </si>
  <si>
    <t>Effective Income Tax</t>
  </si>
  <si>
    <t>Effective Income Tax Rate</t>
  </si>
  <si>
    <t>41.0 </t>
  </si>
  <si>
    <t>35.8 </t>
  </si>
  <si>
    <t>Commitments and Contingencies</t>
  </si>
  <si>
    <t>Commitments and Contingencies [Abstract]</t>
  </si>
  <si>
    <t>Note 16- Commitments and Contingencies</t>
  </si>
  <si>
    <t xml:space="preserve">The Bank is a party to financial instruments with off-balance-sheet risk in the normal course of business to meet the financing needs of its customers.  These financial instruments primarily include commitments to extend credit.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
  </si>
  <si>
    <t>Outstanding loan related commitments were as follows:</t>
  </si>
  <si>
    <t>Loan origination</t>
  </si>
  <si>
    <t>30,911 </t>
  </si>
  <si>
    <t>39,093 </t>
  </si>
  <si>
    <t xml:space="preserve">Standby letters of credit </t>
  </si>
  <si>
    <t>1,957 </t>
  </si>
  <si>
    <t>2,414 </t>
  </si>
  <si>
    <t>Construction loans in process</t>
  </si>
  <si>
    <t>46,262 </t>
  </si>
  <si>
    <t>13,774 </t>
  </si>
  <si>
    <t>Unused lines of credit</t>
  </si>
  <si>
    <t>64,264 </t>
  </si>
  <si>
    <t>41,824 </t>
  </si>
  <si>
    <t>143,394 </t>
  </si>
  <si>
    <t>97,105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residential real estate properties.</t>
  </si>
  <si>
    <t>The Company and its subsidiaries also have, in the normal course of business, commitments for services and supplies.  Management does not anticipate losses on any of these transactions.</t>
  </si>
  <si>
    <t>The Company and its subsidiaries, from time to time, may be party to litigation which arises primarily in the ordinary course of business.  In the opinion of management, the ultimate disposition of such litigation should not have a material effect on the consolidated financial statements.  As of December 31, 2013, the Company and its subsidiaries were not parties to any material litigation.</t>
  </si>
  <si>
    <t>Fair Value Measurements and Fair Values of Financial Instruments</t>
  </si>
  <si>
    <t>Fair Value Measurements and Fair Values of Financial Instruments [Abstract]</t>
  </si>
  <si>
    <t>Fair Values of Financial Instruments</t>
  </si>
  <si>
    <t>Note 17 - Fair Value Measurements and Fair Values of Financial Instruments</t>
  </si>
  <si>
    <r>
      <t xml:space="preserve">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end. </t>
    </r>
    <r>
      <rPr>
        <i/>
        <sz val="8"/>
        <color theme="1"/>
        <rFont val="Times New Roman"/>
        <family val="1"/>
      </rPr>
      <t> </t>
    </r>
  </si>
  <si>
    <r>
      <t xml:space="preserve">ASC Topic 820, </t>
    </r>
    <r>
      <rPr>
        <i/>
        <sz val="8"/>
        <color theme="1"/>
        <rFont val="Times New Roman"/>
        <family val="1"/>
      </rPr>
      <t>Fair Value Measurements and Disclosures</t>
    </r>
    <r>
      <rPr>
        <sz val="8"/>
        <color theme="1"/>
        <rFont val="Times New Roman"/>
        <family val="1"/>
      </rPr>
      <t>,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r>
  </si>
  <si>
    <r>
      <t>Level 1</t>
    </r>
    <r>
      <rPr>
        <sz val="8"/>
        <color theme="1"/>
        <rFont val="Times New Roman"/>
        <family val="1"/>
      </rPr>
      <t xml:space="preserve">: Unadjusted quoted prices in active markets that are accessible at the measurement date for identical, unrestricted assets or liabilities. </t>
    </r>
  </si>
  <si>
    <r>
      <t>Level 2</t>
    </r>
    <r>
      <rPr>
        <sz val="8"/>
        <color theme="1"/>
        <rFont val="Times New Roman"/>
        <family val="1"/>
      </rPr>
      <t xml:space="preserve">:  Quoted prices in markets that are not active, or inputs that are observable either directly or indirectly, for substantially the full term of the asset or liability. </t>
    </r>
  </si>
  <si>
    <r>
      <t>Level 3</t>
    </r>
    <r>
      <rPr>
        <sz val="8"/>
        <color theme="1"/>
        <rFont val="Times New Roman"/>
        <family val="1"/>
      </rPr>
      <t>:  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assets and liabilities measured at fair value on a recurring basis, the fair value measurements by level within the fair value hierarchy are as follows:</t>
  </si>
  <si>
    <t>Note 17 - Fair Value Measurements and Fair Values of Financial Instruments (Continued)</t>
  </si>
  <si>
    <t>Quoted Prices in</t>
  </si>
  <si>
    <t>Significant</t>
  </si>
  <si>
    <t>Active Markets</t>
  </si>
  <si>
    <t>for Identical</t>
  </si>
  <si>
    <t>Observable</t>
  </si>
  <si>
    <t>Unobservable</t>
  </si>
  <si>
    <t>Description</t>
  </si>
  <si>
    <t>Assets</t>
  </si>
  <si>
    <t>Inputs</t>
  </si>
  <si>
    <t>As of December 31, 2013:</t>
  </si>
  <si>
    <t>Securities available for sale — Equity Securities</t>
  </si>
  <si>
    <t>As of December 31, 2012:</t>
  </si>
  <si>
    <t>For assets and liabilities measured at fair value on a nonrecurring basis, the fair value measurements by level within the fair value hierarchy are as follows:</t>
  </si>
  <si>
    <t>Impaired loans</t>
  </si>
  <si>
    <t>22,038 </t>
  </si>
  <si>
    <t>21,338 </t>
  </si>
  <si>
    <t>Other Real estate owned</t>
  </si>
  <si>
    <t>2,215 </t>
  </si>
  <si>
    <t>The following table presents additional quantitative information about assets measured at fair value on a nonrecurring basis and for which the Company has utilized adjusted Level 3 inputs to determine fair value, (Dollars in thousands):</t>
  </si>
  <si>
    <t>Quantitative Information about Level 3 Fair Value Measurements</t>
  </si>
  <si>
    <t>Valuation</t>
  </si>
  <si>
    <t xml:space="preserve">Unobservable </t>
  </si>
  <si>
    <t xml:space="preserve">Range </t>
  </si>
  <si>
    <t>Estimate</t>
  </si>
  <si>
    <t>Techniques</t>
  </si>
  <si>
    <t>Input</t>
  </si>
  <si>
    <t>December 31, 2013:</t>
  </si>
  <si>
    <t>Impaired Loans</t>
  </si>
  <si>
    <t>Appraisal of collateral (1)</t>
  </si>
  <si>
    <t>Appraisal adjustments (2)</t>
  </si>
  <si>
    <t>0%-10%</t>
  </si>
  <si>
    <t>Liquidation expenses (3)</t>
  </si>
  <si>
    <t>December 31, 2012:</t>
  </si>
  <si>
    <t>0%-20%</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Includes qualitative adjustments by management and estimated liquidation expenses.</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3 and 2012:</t>
  </si>
  <si>
    <t>Cash and Cash Equivalents (Carried at Cost)</t>
  </si>
  <si>
    <t xml:space="preserve">The carrying amounts reported in the consolidated statements of financial condition for cash and short-term instruments approximate those assets’ fair values. </t>
  </si>
  <si>
    <t xml:space="preserve">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
  </si>
  <si>
    <t>Loans Held for Sale (Carried at Lower of Cost or Fair Value)</t>
  </si>
  <si>
    <t>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t>
  </si>
  <si>
    <t>Loans Receivable (Carried at Cost)</t>
  </si>
  <si>
    <t xml:space="preserve">The fair values of loans, except for certain impaired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
  </si>
  <si>
    <t>Impaired Loans (Generally Carried at Fair Value)</t>
  </si>
  <si>
    <t xml:space="preserve">Impaired loans are those for which the Company has measured and recorded an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December 31, 2013 and 2012 consists of the loan balances of $24,670,000 and $23,458,000 net of a valuation allowance of $2,632,000 and $2,120,000, respectively.  </t>
  </si>
  <si>
    <t>FHLB of New York Stock (Carried at Cost)</t>
  </si>
  <si>
    <t xml:space="preserve">The carrying amount of restricted investment in bank stock approximates fair value, and considers the limited marketability of such securities.  </t>
  </si>
  <si>
    <t>Interest Receivable and Payable (Carried at Cost)</t>
  </si>
  <si>
    <t>The carrying amount of interest receivable and interest payable approximates its fair value.</t>
  </si>
  <si>
    <t>Deposits (Carried at Cost)</t>
  </si>
  <si>
    <t xml:space="preserve">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t>
  </si>
  <si>
    <t>Long-Term Debt (Carried at Cost)</t>
  </si>
  <si>
    <t>Fair values of long-term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t>
  </si>
  <si>
    <t>Off-Balance Sheet Financial Instruments (Disclosed at Cost)</t>
  </si>
  <si>
    <t xml:space="preserve">Fair values for the Bank’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t>
  </si>
  <si>
    <t>The carrying values and estimated fair values of financial instruments were as follows at December 31, 2013 and 2012:</t>
  </si>
  <si>
    <t>Quoted Prices in Active</t>
  </si>
  <si>
    <t xml:space="preserve">Significant </t>
  </si>
  <si>
    <t>Carrying</t>
  </si>
  <si>
    <t>Markets for Identical Assets</t>
  </si>
  <si>
    <t>Other Observable Inputs</t>
  </si>
  <si>
    <t>Unobservable Inputs</t>
  </si>
  <si>
    <t>Financial assets:</t>
  </si>
  <si>
    <t>Cash and cash equivalents</t>
  </si>
  <si>
    <t>29,844 </t>
  </si>
  <si>
    <t>990 </t>
  </si>
  <si>
    <t>Securities held to maturity</t>
  </si>
  <si>
    <t>1,663 </t>
  </si>
  <si>
    <t>1,685 </t>
  </si>
  <si>
    <t>Loans receivable, net</t>
  </si>
  <si>
    <t>1,042,552 </t>
  </si>
  <si>
    <t>FHLB of New York stock, at cost</t>
  </si>
  <si>
    <t>7,840 </t>
  </si>
  <si>
    <t>Accrued interest receivable</t>
  </si>
  <si>
    <t>Financial liabilities:</t>
  </si>
  <si>
    <t>972,911 </t>
  </si>
  <si>
    <t>587,889 </t>
  </si>
  <si>
    <t>385,022 </t>
  </si>
  <si>
    <t>Borrowings</t>
  </si>
  <si>
    <t>128,000 </t>
  </si>
  <si>
    <t>135,574 </t>
  </si>
  <si>
    <t>Subordinated debentures</t>
  </si>
  <si>
    <t>4,124 </t>
  </si>
  <si>
    <t>4,368 </t>
  </si>
  <si>
    <t>Accrued interest payable</t>
  </si>
  <si>
    <t>768 </t>
  </si>
  <si>
    <t>34,147 </t>
  </si>
  <si>
    <t>986 </t>
  </si>
  <si>
    <t>1,602 </t>
  </si>
  <si>
    <t>1,637 </t>
  </si>
  <si>
    <t>963,472 </t>
  </si>
  <si>
    <t>7,698 </t>
  </si>
  <si>
    <t>944,960 </t>
  </si>
  <si>
    <t>527,318 </t>
  </si>
  <si>
    <t>417,642 </t>
  </si>
  <si>
    <t>127,000 </t>
  </si>
  <si>
    <t>139,675 </t>
  </si>
  <si>
    <t>4,536 </t>
  </si>
  <si>
    <t>789 </t>
  </si>
  <si>
    <t>Accumulated Other Comprehensive Loss</t>
  </si>
  <si>
    <t>Accumulated Other Comprehensive Loss [Abstract]</t>
  </si>
  <si>
    <t>Comprehensive Income (Loss)</t>
  </si>
  <si>
    <t>Note 18- Accumulated Other Comprehensive Loss</t>
  </si>
  <si>
    <t>The components of accumulated other comprehensive loss included in stockholders' equity are as follows:</t>
  </si>
  <si>
    <t>          At December 31,</t>
  </si>
  <si>
    <t>Net unrealized gain on securities available for sale</t>
  </si>
  <si>
    <t>      Tax effect</t>
  </si>
  <si>
    <t>         Net of tax amount</t>
  </si>
  <si>
    <t>84 </t>
  </si>
  <si>
    <t>Benefit plan adjustments</t>
  </si>
  <si>
    <t>Accumulated other comprehensive loss</t>
  </si>
  <si>
    <t>Parent Only Condensed Financial Information</t>
  </si>
  <si>
    <t>Parent Only Condensed Financial Information [Abstract]</t>
  </si>
  <si>
    <t xml:space="preserve">Note 19- Parent Only Condensed Financial Information   </t>
  </si>
  <si>
    <t>STATEMENTS OF FINANCIAL CONDITION</t>
  </si>
  <si>
    <t>Cash and due from banks</t>
  </si>
  <si>
    <t>1,052 </t>
  </si>
  <si>
    <t>Investment in subsidiaries</t>
  </si>
  <si>
    <t>103,725 </t>
  </si>
  <si>
    <t>95,037 </t>
  </si>
  <si>
    <t>Restricted common stock</t>
  </si>
  <si>
    <t>124 </t>
  </si>
  <si>
    <t>155 </t>
  </si>
  <si>
    <t>Total assets</t>
  </si>
  <si>
    <t>104,406 </t>
  </si>
  <si>
    <t>96,271 </t>
  </si>
  <si>
    <t>Liabilities and Stockholders' Equity</t>
  </si>
  <si>
    <t>Liabilities</t>
  </si>
  <si>
    <t>222 </t>
  </si>
  <si>
    <t>566 </t>
  </si>
  <si>
    <t>4,346 </t>
  </si>
  <si>
    <t>4,690 </t>
  </si>
  <si>
    <t>Stockholder's Equity</t>
  </si>
  <si>
    <t>100,060 </t>
  </si>
  <si>
    <t>91,581 </t>
  </si>
  <si>
    <t>Total Liabilities and Stockholders' Equity</t>
  </si>
  <si>
    <t>Note 19- Parent Only Condensed Financial Information (Continued)</t>
  </si>
  <si>
    <t>STATEMENTS OF OPERATIONS</t>
  </si>
  <si>
    <t>Dividends from Bank subsidiary</t>
  </si>
  <si>
    <t>6,477 </t>
  </si>
  <si>
    <t>15,745 </t>
  </si>
  <si>
    <t>9,611 </t>
  </si>
  <si>
    <t>Total Income</t>
  </si>
  <si>
    <t xml:space="preserve">Interest expense, borrowed money </t>
  </si>
  <si>
    <t>119 </t>
  </si>
  <si>
    <t>128 </t>
  </si>
  <si>
    <t>312 </t>
  </si>
  <si>
    <t>37 </t>
  </si>
  <si>
    <t>Total Expense</t>
  </si>
  <si>
    <t>165 </t>
  </si>
  <si>
    <t>103 </t>
  </si>
  <si>
    <t>Income before Income Tax Expense (Benefit) and Equity in Undistributed Earnings (Losses) of Subsidiaries</t>
  </si>
  <si>
    <t>6,046 </t>
  </si>
  <si>
    <t>15,580 </t>
  </si>
  <si>
    <t>9,508 </t>
  </si>
  <si>
    <t xml:space="preserve">Income tax (benefit) expense </t>
  </si>
  <si>
    <t>Income before Equity in Undistributed (Losses) Earnings of Subsidiaries</t>
  </si>
  <si>
    <t>6,139 </t>
  </si>
  <si>
    <t>15,635 </t>
  </si>
  <si>
    <t>9,411 </t>
  </si>
  <si>
    <t>Equity in undistributed (losses) earnings of Subsidiaries</t>
  </si>
  <si>
    <t>3,277 </t>
  </si>
  <si>
    <t>9,416 </t>
  </si>
  <si>
    <t>6,051 </t>
  </si>
  <si>
    <t xml:space="preserve">Note 19 - Parent Only Condensed Financial Information (Continued) </t>
  </si>
  <si>
    <t>STATEMENTS OF CASH FLOWS</t>
  </si>
  <si>
    <t>Cash Flows from Operating Activities</t>
  </si>
  <si>
    <t>Net Income (Loss)</t>
  </si>
  <si>
    <t xml:space="preserve">Adjustments to reconcile net income (loss) to net cash provided by operating activites: </t>
  </si>
  <si>
    <t>Equity in undistributed (earnings) losses of subsidiaries</t>
  </si>
  <si>
    <t>17,697 </t>
  </si>
  <si>
    <t>3,360 </t>
  </si>
  <si>
    <t>(Increase) decrease in other assets</t>
  </si>
  <si>
    <t>(Decrease) increase in other liabilities</t>
  </si>
  <si>
    <t>490 </t>
  </si>
  <si>
    <t>Net Cash Provided By Operating Activities</t>
  </si>
  <si>
    <t>5,528 </t>
  </si>
  <si>
    <t>16,103 </t>
  </si>
  <si>
    <t>9,524 </t>
  </si>
  <si>
    <t>Cash Flows from Investing Activities</t>
  </si>
  <si>
    <t xml:space="preserve">      Additional investment in subsidiary                                                      </t>
  </si>
  <si>
    <t>Net Cash Used In Investing Activities</t>
  </si>
  <si>
    <t>Cash Flows from Financing Activities</t>
  </si>
  <si>
    <t>     Proceeds from issuance of preferred stock</t>
  </si>
  <si>
    <t>3,986 </t>
  </si>
  <si>
    <t>8,570 </t>
  </si>
  <si>
    <t>     Proceeds from issuance of common stock</t>
  </si>
  <si>
    <t>157 </t>
  </si>
  <si>
    <t>109 </t>
  </si>
  <si>
    <t>237 </t>
  </si>
  <si>
    <t>     Cash dividends paid</t>
  </si>
  <si>
    <t>     Purchase of treasury stock</t>
  </si>
  <si>
    <t>Net Cash Used in Financing Activities</t>
  </si>
  <si>
    <t>Net (Decrease) increase in Cash and Cash Equivalents</t>
  </si>
  <si>
    <t>Cash and Cash Equivalents - Beginning</t>
  </si>
  <si>
    <t>355 </t>
  </si>
  <si>
    <t>Cash and Cash Equivalents - Ending</t>
  </si>
  <si>
    <t>Aquisitions</t>
  </si>
  <si>
    <t>Acquisitions [Abstract]</t>
  </si>
  <si>
    <t>Acquisitions</t>
  </si>
  <si>
    <t>Note 20 – Acquisitions</t>
  </si>
  <si>
    <t xml:space="preserve">On October 14, 2011, the Company acquired all of the outstanding common shares of Allegiance Community Bank (“Allegiance”) and thereby acquired all of Allegiance Community Bank’s two branch locations. Under the terms of the merger agreement, Allegiance stockholders received 0.35 of a share of BCB Bancorp, Inc. common stock at a price of $9.57 per share in exchange for each share of Allegiance common stock, resulting in BCB Bancorp, Inc. issuing 644,434 common shares of BCB Bancorp, Inc. common stock with an acquisition date fair value of $6.2 million. </t>
  </si>
  <si>
    <t>The results of Allegiance’s operations are included in our Consolidated Statements of Operations from the date of acquisition. In connection with the merger, the consideration paid and the net assets acquired were recorded at the estimated fair value on the date of acquisition, as summarized in the following table (In thousands).</t>
  </si>
  <si>
    <t xml:space="preserve">Consideration paid </t>
  </si>
  <si>
    <t xml:space="preserve">BCB Community Bancorp, Inc. common stock issued </t>
  </si>
  <si>
    <t>6,167 </t>
  </si>
  <si>
    <t>Cash paid on fractional shares</t>
  </si>
  <si>
    <t>6,168 </t>
  </si>
  <si>
    <t xml:space="preserve">Estimated amounts of identifiable assets acquired and liabilities assumed, at fair value </t>
  </si>
  <si>
    <t>5,902 </t>
  </si>
  <si>
    <t xml:space="preserve">Investment securities </t>
  </si>
  <si>
    <t>34,969 </t>
  </si>
  <si>
    <t>Loans receivable</t>
  </si>
  <si>
    <t>88,911 </t>
  </si>
  <si>
    <t>Federal Home Loan Bank of New York stock</t>
  </si>
  <si>
    <t>819 </t>
  </si>
  <si>
    <t>1,618 </t>
  </si>
  <si>
    <t xml:space="preserve">Interest Receivable </t>
  </si>
  <si>
    <t>443 </t>
  </si>
  <si>
    <t>1,418 </t>
  </si>
  <si>
    <t>1,057 </t>
  </si>
  <si>
    <t>Other liabilities</t>
  </si>
  <si>
    <t>Total identifiable net assets</t>
  </si>
  <si>
    <t>7,330 </t>
  </si>
  <si>
    <t>Gain on bargain purchase recognized in non-interest income</t>
  </si>
  <si>
    <t>1,162 </t>
  </si>
  <si>
    <t>ASC 805 “Business Combinations,” permits the use of provisional amounts for the assets acquired and liabilities assumed when the information at acquisition date is incomplete. During the measurement period, which is one year from the acquisition date, amounts provisionally assigned to the acquisition may be adjusted based on new information obtained during the measurement period. Under no circumstances may the measurement period exceed one year from the acquisition date. No adjustments were made during 2012.</t>
  </si>
  <si>
    <t>The securities portfolio acquired consisted primarily of FHLMC and FNMA mortgage backed securities which were valued as of October 14, 2011 based on matrix pricing, which is a mathematical technique used widely in the industry to value debt securities without relying exclusively on quoted market prices for the specific securities but rather by relying on the securities’ relationship to other benchmark quoted prices.</t>
  </si>
  <si>
    <t>We estimated the fair value for most loans acquired from Allegiance by utilizing a methodology wherein loans with comparable characteristics were aggregated by type of collateral, remaining maturity and repricing terms. Cash flows for each pool were estimated using an estimate of future credit losses and an estimated rate of prepayments. Projected monthly cash flows were then discounted to present value using a risk-adjusted market rate for similar loans. To estimate the fair value of the remaining loans, we analyzed the value of the underlying collateral of the loans, assuming the fair values of the loans are derived from the eventual sale of the collateral. The value of the collateral was based on recently completed appraisals adjusted to the valuation date based on recognized industry indicies. We discounted these values using market derived rates of return with consideration given to the period of time and costs associated with the foreclosure and disposition of the collateral. There was no carryover of Allegiance’s allowance for credit losses associated with the loans we acquired in accordance with applicable accounting guidance. Information about the acquired Allegiance loan portfolio as of October 14, 2011 is as follows (in thousands):</t>
  </si>
  <si>
    <t>107,760 </t>
  </si>
  <si>
    <t>106,229 </t>
  </si>
  <si>
    <t>17,318 </t>
  </si>
  <si>
    <t xml:space="preserve">Contractually required principal and interest at acquisition                                  </t>
  </si>
  <si>
    <t xml:space="preserve">Contractual cash flows not expected to be collected (nonaccretabale discount)           </t>
  </si>
  <si>
    <t xml:space="preserve">Expected cash flows at acquisition                                                                             </t>
  </si>
  <si>
    <t xml:space="preserve">Interest component of expected cash flows (accretable discount)                              </t>
  </si>
  <si>
    <t xml:space="preserve">Fair value of acquired loans                                                                                 </t>
  </si>
  <si>
    <t>Note 20 – Acquisitions (Continued)</t>
  </si>
  <si>
    <t>The fair value of the office buildings and land is based upon independent third-party appraisals of the properties.</t>
  </si>
  <si>
    <t xml:space="preserve">The fair value of savings and transaction deposit accounts acquired from Allegiance was assumed to approximate the carrying value as these accounts have no stated maturity and are payable on demand. Certificates of deposit accounts were valued by calculating the discounted cash flow. The discounted cash flows, at an individual </t>
  </si>
  <si>
    <t xml:space="preserve">account level, were then aggregated together by category type to determine the market value of each time deposit category. The market values of all time deposit categories were added together to determine the total market value of the time deposit portfolio. The discount rate utilized for the discounted cash flow of each time deposit category was calculated based upon the median interest rate for market time deposits nearest the weighted average remaining maturity for that time deposit category. </t>
  </si>
  <si>
    <t xml:space="preserve">The fair value of borrowings assumed was determined by estimating projected future cash outflows and discounting them at the current market rate of interest for similar type of borrowings. </t>
  </si>
  <si>
    <t xml:space="preserve">Direct costs related to the acquisition were expensed as incurred. During the year ended December 31, 2011, we incurred $538,000 in merger related expenses related to the transaction, including $533,000 in professional services and $5,000 in other non-interest expenses. </t>
  </si>
  <si>
    <t>The following table presents unaudited pro forma information, (in thousands), as if the acquisition of Allegiance had occurred on January 1, 2010. This pro forma information gives effect to certain adjustments, including purchase accounting fair value adjustments, amortization of fair value adjustments and related income tax effects. The pro forma information does not necessarily reflect the results of operations that would have occurred had the Company merged with Allegiance at the beginning of 2011 or 2010. In particular, potential cost savings are not reflected in the unaudited pro forma amounts.</t>
  </si>
  <si>
    <t>Pro forma</t>
  </si>
  <si>
    <t>Twelve months ended</t>
  </si>
  <si>
    <t>41,734 </t>
  </si>
  <si>
    <t>28,363 </t>
  </si>
  <si>
    <t>Noninterest income</t>
  </si>
  <si>
    <t>2,452 </t>
  </si>
  <si>
    <t>15,480 </t>
  </si>
  <si>
    <t>Noninterest expense</t>
  </si>
  <si>
    <t>30,864 </t>
  </si>
  <si>
    <t>25,203 </t>
  </si>
  <si>
    <t xml:space="preserve">Net income </t>
  </si>
  <si>
    <t>6,237 </t>
  </si>
  <si>
    <t>14,475 </t>
  </si>
  <si>
    <t>The amounts of revenue and earnings attributable to Allegiance since the acquisition date included in the consolidated statement of income for the year ended December 31, 2011 are not disclosed due to the fact that the information is impracticable to provide.</t>
  </si>
  <si>
    <t>Quarterly Financial Data (Unaudited)</t>
  </si>
  <si>
    <t>Quarterly Financial Data [Abstract]</t>
  </si>
  <si>
    <t xml:space="preserve">Note 21 - Quarterly Financial Data (Unaudited) </t>
  </si>
  <si>
    <t>Year Ended December 2013</t>
  </si>
  <si>
    <t>First Quarter</t>
  </si>
  <si>
    <t>Second Quarter</t>
  </si>
  <si>
    <t>Third Quarter</t>
  </si>
  <si>
    <t>Fourth Quarter</t>
  </si>
  <si>
    <t>Interest income</t>
  </si>
  <si>
    <t>14,077 </t>
  </si>
  <si>
    <t>14,199 </t>
  </si>
  <si>
    <t>14,239 </t>
  </si>
  <si>
    <t>14,844 </t>
  </si>
  <si>
    <t>Interest expense</t>
  </si>
  <si>
    <t>2,660 </t>
  </si>
  <si>
    <t>2,631 </t>
  </si>
  <si>
    <t>2,649 </t>
  </si>
  <si>
    <t>2,640 </t>
  </si>
  <si>
    <t>        Net Interest Income</t>
  </si>
  <si>
    <t>11,417 </t>
  </si>
  <si>
    <t>11,568 </t>
  </si>
  <si>
    <t>11,590 </t>
  </si>
  <si>
    <t>12,204 </t>
  </si>
  <si>
    <t>1,200 </t>
  </si>
  <si>
    <t>600 </t>
  </si>
  <si>
    <t>450 </t>
  </si>
  <si>
    <t>500 </t>
  </si>
  <si>
    <t>        Net Interest Income, after Provision for loan losses</t>
  </si>
  <si>
    <t>10,217 </t>
  </si>
  <si>
    <t>10,968 </t>
  </si>
  <si>
    <t>11,140 </t>
  </si>
  <si>
    <t>11,704 </t>
  </si>
  <si>
    <t xml:space="preserve">Non-interest income </t>
  </si>
  <si>
    <t>784 </t>
  </si>
  <si>
    <t>881 </t>
  </si>
  <si>
    <t>763 </t>
  </si>
  <si>
    <t>Non-interest expense</t>
  </si>
  <si>
    <t>6,904 </t>
  </si>
  <si>
    <t>7,589 </t>
  </si>
  <si>
    <t>8,333 </t>
  </si>
  <si>
    <t>8,611 </t>
  </si>
  <si>
    <t>        Income before Income Taxes</t>
  </si>
  <si>
    <t>4,097 </t>
  </si>
  <si>
    <t>4,260 </t>
  </si>
  <si>
    <t>3,570 </t>
  </si>
  <si>
    <t>4,040 </t>
  </si>
  <si>
    <t>Income taxes</t>
  </si>
  <si>
    <t>1,687 </t>
  </si>
  <si>
    <t>1,707 </t>
  </si>
  <si>
    <t>1,428 </t>
  </si>
  <si>
    <t xml:space="preserve">        Net Income </t>
  </si>
  <si>
    <t>2,410 </t>
  </si>
  <si>
    <t>2,553 </t>
  </si>
  <si>
    <t>2,142 </t>
  </si>
  <si>
    <t>2,311 </t>
  </si>
  <si>
    <t>169 </t>
  </si>
  <si>
    <t>        Net income available to common stockholders:</t>
  </si>
  <si>
    <t>2,280 </t>
  </si>
  <si>
    <t>2,423 </t>
  </si>
  <si>
    <t>2,012 </t>
  </si>
  <si>
    <t>Net income per common share:</t>
  </si>
  <si>
    <t>        Basic</t>
  </si>
  <si>
    <t>0.27 </t>
  </si>
  <si>
    <t>0.29 </t>
  </si>
  <si>
    <t>0.24 </t>
  </si>
  <si>
    <t>0.26 </t>
  </si>
  <si>
    <t>        Diluted</t>
  </si>
  <si>
    <t>Dividends per common share</t>
  </si>
  <si>
    <t>0.12 </t>
  </si>
  <si>
    <t>Year Ended December 2012</t>
  </si>
  <si>
    <t>13,549 </t>
  </si>
  <si>
    <t>13,322 </t>
  </si>
  <si>
    <t>13,108 </t>
  </si>
  <si>
    <t>13,668 </t>
  </si>
  <si>
    <t>3,252 </t>
  </si>
  <si>
    <t>3,074 </t>
  </si>
  <si>
    <t>2,853 </t>
  </si>
  <si>
    <t>2,768 </t>
  </si>
  <si>
    <t>10,297 </t>
  </si>
  <si>
    <t>10,248 </t>
  </si>
  <si>
    <t>10,255 </t>
  </si>
  <si>
    <t>10,900 </t>
  </si>
  <si>
    <t>1,600 </t>
  </si>
  <si>
    <t>1,500 </t>
  </si>
  <si>
    <t>9,697 </t>
  </si>
  <si>
    <t>9,048 </t>
  </si>
  <si>
    <t>8,655 </t>
  </si>
  <si>
    <t>9,400 </t>
  </si>
  <si>
    <t>Non-interest income (loss)</t>
  </si>
  <si>
    <t>1,282 </t>
  </si>
  <si>
    <t>543 </t>
  </si>
  <si>
    <t>8,382 </t>
  </si>
  <si>
    <t>7,999 </t>
  </si>
  <si>
    <t>9,001 </t>
  </si>
  <si>
    <t>8,507 </t>
  </si>
  <si>
    <t>        Income (loss) before Income Taxes</t>
  </si>
  <si>
    <t>2,597 </t>
  </si>
  <si>
    <t>1,436 </t>
  </si>
  <si>
    <t>Income taxes (benefit)</t>
  </si>
  <si>
    <t>1,009 </t>
  </si>
  <si>
    <t>379 </t>
  </si>
  <si>
    <t>        Net Income (Loss)</t>
  </si>
  <si>
    <t>1,588 </t>
  </si>
  <si>
    <t>Net income (loss) per common share:</t>
  </si>
  <si>
    <t>0.17 </t>
  </si>
  <si>
    <t>Summary of Significant Accounting Policies (Policy)</t>
  </si>
  <si>
    <t>Basis of Consolidated Financial Statement Presentation [Policy Text Block]</t>
  </si>
  <si>
    <t>Cash and Cash Equivalents [Policy Text Block]</t>
  </si>
  <si>
    <t>Cash and Cash Equivalents</t>
  </si>
  <si>
    <t>Securities Available for Sale and Held to Maturity [Policy Text Block]</t>
  </si>
  <si>
    <t>Loans Held For Sale [Policy Text Block]</t>
  </si>
  <si>
    <t>Loans Receivable [Policy Text Block]</t>
  </si>
  <si>
    <t>Acquired Loans [Policy Text Block]</t>
  </si>
  <si>
    <t>Allowance for Loan Losses [Policy Text Block]</t>
  </si>
  <si>
    <t>Concentration of Risk [Policy Text Block]</t>
  </si>
  <si>
    <t>Concentration of Risk</t>
  </si>
  <si>
    <t>Premises and Equipment [Policy Text Block]</t>
  </si>
  <si>
    <t>Federal Home Loan Bank (b_x001C_FHLBb_x001D_) of New York Stock [Policy Text Block]</t>
  </si>
  <si>
    <t>Real Estate Owned [Policy Text Block]</t>
  </si>
  <si>
    <t>Interest Rate Risk [Policy Text Block]</t>
  </si>
  <si>
    <t>Income Taxes [Policy Text Block]</t>
  </si>
  <si>
    <t>Net Income per Common Share [Policy Text Block]</t>
  </si>
  <si>
    <t>Stock-Based Compensation Plans [Policy Text Block]</t>
  </si>
  <si>
    <t>Benefit Plans [Policy Text Block]</t>
  </si>
  <si>
    <t>Comprehensive Income [Policy Text Block]</t>
  </si>
  <si>
    <t>Reclassification [Policy Text Block]</t>
  </si>
  <si>
    <t>New Accounting Pronouncements and Changes in Accounting Principles [Text Block]</t>
  </si>
  <si>
    <t>Summary of Significant Accounting Policies (Tables)</t>
  </si>
  <si>
    <t>Property, Plant and Equipment, Estimated Useful Lives [Table Text Block]</t>
  </si>
  <si>
    <t>Securities Available for Sale (Tables)</t>
  </si>
  <si>
    <t>Securities Available for Sale [Abstract]</t>
  </si>
  <si>
    <t>Available-for-sale Securities [Table Text Block]</t>
  </si>
  <si>
    <t>Available-for-sale Securities, Continuous Unrealized Loss Position, Fair Value [Table Text Block]</t>
  </si>
  <si>
    <t>Securities Held to Maturity (Tables)</t>
  </si>
  <si>
    <t>Securities Held to Maturity [Abstract]</t>
  </si>
  <si>
    <t>Held-to-maturity Securities [Table Text Block]</t>
  </si>
  <si>
    <t>Held-to-maturity Securities Continuous Unrealized Loss Position [Table Text Block]</t>
  </si>
  <si>
    <t>Loans Receivable and Allowance for Loan Losses (Tables)</t>
  </si>
  <si>
    <t>Recorded investments in loans receivable [Table Text Block]</t>
  </si>
  <si>
    <t>Inclusions in the Consolidated Statements of Financial Condition [Table Text Block]</t>
  </si>
  <si>
    <t>Accretable discount on loans acquired [Table Text Block]</t>
  </si>
  <si>
    <t>Related Party Loans [Table Text Block]</t>
  </si>
  <si>
    <t>Allowance for Credit Losses on Financing Receivables [Table Text Block]</t>
  </si>
  <si>
    <t>Non-accruing Loans [Table Text Block]</t>
  </si>
  <si>
    <t>Impaired Financing Receivables [Table Text Block]</t>
  </si>
  <si>
    <t>Troubled Debt Restructurings on Financing Receivables [Table Text Block]</t>
  </si>
  <si>
    <t>Delinquency Status of Total Loans Receivable [Table Text Block]</t>
  </si>
  <si>
    <t>Financing Receivable Credit Quality Indicators [Table Text Block]</t>
  </si>
  <si>
    <t>(2) Includes home equity lines of credit</t>
  </si>
  <si>
    <t>Premises and Equipment (Tables)</t>
  </si>
  <si>
    <t>Property, Plant and Equipment [Table Text Block]</t>
  </si>
  <si>
    <t>Minimum Obligation under Non-cancelable Lease Agreement [Table Text Block]</t>
  </si>
  <si>
    <t>Interest Receivable (Tables)</t>
  </si>
  <si>
    <t>Interest Receivable [Table Text Block]</t>
  </si>
  <si>
    <t>Deposits (Tables)</t>
  </si>
  <si>
    <t>Schedule Of Deposits [Table Text Block]</t>
  </si>
  <si>
    <t>Schedule Of Maturities Of Time Certificates Of Deposits [Table Text Block]</t>
  </si>
  <si>
    <t>Short-Term Borrowings and Long-Term Debt (Tables)</t>
  </si>
  <si>
    <t>Short-term Borrowings [Table Text Block]</t>
  </si>
  <si>
    <t>Long Term Debt [Table Text Block]</t>
  </si>
  <si>
    <t>Subordinated Debenture (Tables)</t>
  </si>
  <si>
    <t>Trust Preferred Junior Subordinated Debenture [Table Text Block]</t>
  </si>
  <si>
    <t>Regulatory Matters (Tables)</t>
  </si>
  <si>
    <t>Schedule of Compliance with Regulatory Capital Requirements under Banking Regulations [Table Text Block]</t>
  </si>
  <si>
    <t>Benefits Plans (Tables)</t>
  </si>
  <si>
    <t>Defined Benefit Plan Disclosure [Line Items]</t>
  </si>
  <si>
    <t>Plan's Funded Status [Table Text Block]</t>
  </si>
  <si>
    <t>Net Periodic Expense [Table Text Block]</t>
  </si>
  <si>
    <t>Schedule of Asset Allocation Parameters by Asset Class [Table Text Block]</t>
  </si>
  <si>
    <t>Schedule of Fair Value of Plan Assets [Table Text Block]</t>
  </si>
  <si>
    <t>Expected Benefit Payments [Table Text Block]</t>
  </si>
  <si>
    <t>Summary of Stock Option Activity [Table Text Block]</t>
  </si>
  <si>
    <t>Schedule of Assumptions Used [Table Text Block]</t>
  </si>
  <si>
    <t>Supplemental Employee Retirement Plan, Defined Benefit [Member]</t>
  </si>
  <si>
    <t>Income Taxes (Tables)</t>
  </si>
  <si>
    <t>Components of Income Tax (Benefit) [Table Text Block]</t>
  </si>
  <si>
    <t>Deferred Tax Assets and Liabilities [Table Text Block]</t>
  </si>
  <si>
    <t>Effective Income Tax Rate Reconciliation [Table Text Block]</t>
  </si>
  <si>
    <t>Commitments and Contingencies (Tables)</t>
  </si>
  <si>
    <t>Loan Related Commitments [Table Text Block]</t>
  </si>
  <si>
    <t>Fair Values of Financial Instruments (Tables)</t>
  </si>
  <si>
    <t>Fair Value Measurements, Recurring [Table Text Block]</t>
  </si>
  <si>
    <t>Fair Value Measurements, Nonrecurring [Table Text Block]</t>
  </si>
  <si>
    <t>Quantitative Information about Level 3 Fair Value Measurements [Table Text Block]</t>
  </si>
  <si>
    <t>Carrying Values and Estimated Fair Values of Financial Instruments [Table Text Block]</t>
  </si>
  <si>
    <t>Accumulated Other Comprehensive Loss (Tables)</t>
  </si>
  <si>
    <t>Components of Accumulated Other Comprehensive Loss [Table Text Block]</t>
  </si>
  <si>
    <t>Parent Only Condensed Financial Information (Tables)</t>
  </si>
  <si>
    <t>Statement of Financial Condition [Table Text Block]</t>
  </si>
  <si>
    <t>Statements of Operations [Table Text Block]</t>
  </si>
  <si>
    <t>Statements of Cash Flows [Table Text Block]</t>
  </si>
  <si>
    <t>Acquisitions (Tables)</t>
  </si>
  <si>
    <t>Business Acquisition [Line Items]</t>
  </si>
  <si>
    <t>Schedule Of Loans Acquired [Table Text Block]</t>
  </si>
  <si>
    <t>Allegiance loan portfolio as of October 14, 2011 is as follows (in thousands):</t>
  </si>
  <si>
    <t>Pamrapo Bancorp, Inc. [Member]</t>
  </si>
  <si>
    <t>Pro Forma, Twelve Months Ended [Table Text Block]</t>
  </si>
  <si>
    <t>Allegiance Community Bank [Member]</t>
  </si>
  <si>
    <t>Consideration Paid, Net Assets and Liabilities Acquired [Table Text Block]</t>
  </si>
  <si>
    <t>Quarterly Financial Data (Unaudited) (Tables)</t>
  </si>
  <si>
    <t>Quarterly Financial Data [Table Text Block]</t>
  </si>
  <si>
    <t>Organization and Stock Offerings (Narrative) (Details) (USD $)</t>
  </si>
  <si>
    <t>0 Months Ended</t>
  </si>
  <si>
    <t>Jul. 17, 2013</t>
  </si>
  <si>
    <t>Jun. 28, 2012</t>
  </si>
  <si>
    <t>Dec. 14, 2011</t>
  </si>
  <si>
    <t>Dec. 20, 2010</t>
  </si>
  <si>
    <t>Jul. 14, 2010</t>
  </si>
  <si>
    <t>Nov. 20, 2007</t>
  </si>
  <si>
    <t>Jul. 06, 2010</t>
  </si>
  <si>
    <t>Oct. 14, 2011</t>
  </si>
  <si>
    <t>Series A Preferred Stock [Member]</t>
  </si>
  <si>
    <t>Oct. 31, 2013</t>
  </si>
  <si>
    <t>Series B Preferred Stock [Member]</t>
  </si>
  <si>
    <t>Stock Issued During Period, Shares, New Issues</t>
  </si>
  <si>
    <t>Stock Issued During Period, Value, New Issues</t>
  </si>
  <si>
    <t>Proceeds from Issuance of Private Placement</t>
  </si>
  <si>
    <t>Payment of Financing and Stock Issuance Costs</t>
  </si>
  <si>
    <t>Stock Repurchase Program, Percentage of Shares Repurchased</t>
  </si>
  <si>
    <t>Stock Repurchase Program, Number of Shares Authorized to be Repurchased</t>
  </si>
  <si>
    <t>Payments for Repurchase of Common Stock</t>
  </si>
  <si>
    <t>Stock Repurchase Program Repurchase Cost per Share</t>
  </si>
  <si>
    <t>Business Acquisition, Effective Date of Acquisition</t>
  </si>
  <si>
    <t>Business Acquisition, Equity Interest Issued or Issuable, Basis for Determining Value</t>
  </si>
  <si>
    <t>'Pamrapo stockholders received 1.0 share of BCB Bancorp, Inc. common stock in exchange for each share of Pamrapo common stock</t>
  </si>
  <si>
    <t>'Allegiance stockholders received 0.35 of a share of BCB Bancorp, Inc. common stock at a price of $9.57 per share in exchange for each share of Allegiance common stock</t>
  </si>
  <si>
    <t>Business Acquisition, Equity Interest Issued or Issuable, Number of Shares</t>
  </si>
  <si>
    <t>Business Acquisition, Equity Interest Issued or Issuable, Value Assigned</t>
  </si>
  <si>
    <t>Summary of Significant Accounting Policies (Property, Plant and Equipment, Estimated Useful Lives) (Details)</t>
  </si>
  <si>
    <t>Building [Member]</t>
  </si>
  <si>
    <t>Property, Plant and Equipment [Line Items]</t>
  </si>
  <si>
    <t>Property, Plant and Equipment, Useful Life</t>
  </si>
  <si>
    <t>'40 years</t>
  </si>
  <si>
    <t>Leasehold improvements [Member]</t>
  </si>
  <si>
    <t>Property, Plant and Equipment, Estimated Useful Lives</t>
  </si>
  <si>
    <t>'Shorter of useful life or term of lease</t>
  </si>
  <si>
    <t>Maximum [Member] | Building improvements [Member]</t>
  </si>
  <si>
    <t>Maximum [Member] | Furniture, fixtures and equipment [Member]</t>
  </si>
  <si>
    <t>'5 years</t>
  </si>
  <si>
    <t>Minimum [Member] | Building improvements [Member]</t>
  </si>
  <si>
    <t>'7 years</t>
  </si>
  <si>
    <t>Minimum [Member] | Furniture, fixtures and equipment [Member]</t>
  </si>
  <si>
    <t>'3 years</t>
  </si>
  <si>
    <t>Summary of Significant Accounting Policies (Real Estate Owned) (Narrative) (Details) (USD $)</t>
  </si>
  <si>
    <t>property</t>
  </si>
  <si>
    <t>Number of Real Estate Properties</t>
  </si>
  <si>
    <t>Other Real Estate and Foreclosed Assets</t>
  </si>
  <si>
    <t>Summary of Significant Accounting Policies (Income Taxes) (Narrative) (Details) (USD $)</t>
  </si>
  <si>
    <t>Dec. 31, 2010</t>
  </si>
  <si>
    <t>Dec. 31, 2009</t>
  </si>
  <si>
    <t>Income Tax Examination, Penalties Expense</t>
  </si>
  <si>
    <t>Internal Revenue Service (IRS) [Member]</t>
  </si>
  <si>
    <t>Open Tax Year</t>
  </si>
  <si>
    <t>'2012</t>
  </si>
  <si>
    <t>'2011</t>
  </si>
  <si>
    <t>'2010</t>
  </si>
  <si>
    <t>State and Local Jurisdiction [Member]</t>
  </si>
  <si>
    <t>'2009</t>
  </si>
  <si>
    <t>Summary of Significant Accounting Policies (Net Income Per Common Share Narrative) (Details)</t>
  </si>
  <si>
    <t>Anti-dilutive outstanding options</t>
  </si>
  <si>
    <t>Related Party Transactions (Narrative) (Details) (USD $)</t>
  </si>
  <si>
    <t>Feb. 08, 2012</t>
  </si>
  <si>
    <t>NEW BAY LLC [Member]</t>
  </si>
  <si>
    <t>Director of the Bank [Member]</t>
  </si>
  <si>
    <t>ACB Development, LLC [Member]</t>
  </si>
  <si>
    <t>Description of Related Party Leasing Arrangements</t>
  </si>
  <si>
    <t>'The purpose of the lease is to store documents, consumable supplies, equipment, and furniture not currently in use by the Bank. The Bank paid $20,400 in the year 2013, which is reflected in the 2013 Consolidated Statement of Operations within occupancy expense of premises.</t>
  </si>
  <si>
    <t>'The rent shall be reset every five years thereafter at the fair market rental value at the end of each preceding five year period.</t>
  </si>
  <si>
    <t>Related Party Transaction, Expenses from Transactions with Related Party</t>
  </si>
  <si>
    <t>Operating Leases, Rent Expense</t>
  </si>
  <si>
    <t>Operating Leases, Rent Expense, Monthly Amount</t>
  </si>
  <si>
    <t>Operating Leases, Lease Term</t>
  </si>
  <si>
    <t>'25 years</t>
  </si>
  <si>
    <t>Operating Leases, Future Minimum Payments Due, Next Twelve Months</t>
  </si>
  <si>
    <t>Property, Plant and Equipment, Gross</t>
  </si>
  <si>
    <t>Securities Available for Sale (Available-for-sale Securities) (Details) (USD $)</t>
  </si>
  <si>
    <t>Schedule of Available-for-sale Securities [Line Items]</t>
  </si>
  <si>
    <t>Equity Securities- Financial Institutions [Member]</t>
  </si>
  <si>
    <t>Gross Unrealized Gains</t>
  </si>
  <si>
    <t>Gross Unrealized Losses</t>
  </si>
  <si>
    <t>Securities Available for Sale (Available-for-sale Securities, Continuous Unrealized Loss Position, Fair Value) (Details) (Equity Securities- Financial Institutions [Member], USD $)</t>
  </si>
  <si>
    <t>Less than 12 Months - Fair Value</t>
  </si>
  <si>
    <t>More than 12 Months - Fair Vaule</t>
  </si>
  <si>
    <t>Total - Fair Value</t>
  </si>
  <si>
    <t>Less than 12 Months - Unrealized Losses</t>
  </si>
  <si>
    <t>More than 12 Months - Unrealized Losses</t>
  </si>
  <si>
    <t>Total - Unrealized Losses</t>
  </si>
  <si>
    <t>Securities Held to Maturity (Held-to-maturity Securities) (Details) (USD $)</t>
  </si>
  <si>
    <t>Schedule of Held-to-maturity Securities [Line Items]</t>
  </si>
  <si>
    <t>Held-to-maturity Securities, Total</t>
  </si>
  <si>
    <t>Gross Unrealized Gains - Total Due</t>
  </si>
  <si>
    <t>Gross Unrealized Loss - Total Due</t>
  </si>
  <si>
    <t>Held-to-maturity Securities, Fair Value, Total</t>
  </si>
  <si>
    <t>Residential mortgage-backed securities [Member]</t>
  </si>
  <si>
    <t>Amortized Cost - Due after one year through five years</t>
  </si>
  <si>
    <t>Amortized Cost - Due after five years through ten years</t>
  </si>
  <si>
    <t>Amortized Cost - Due after ten years</t>
  </si>
  <si>
    <t>Gross Unrealized Gains - Due after one year through five years</t>
  </si>
  <si>
    <t>Gross Unrealized Gains - Due after five year through ten years</t>
  </si>
  <si>
    <t>Gross Unrealized Gains - Due after ten years</t>
  </si>
  <si>
    <t>Gross Unrealized Loss - Due within one year</t>
  </si>
  <si>
    <t>Gross Unrealized Loss - Due after one year through five years</t>
  </si>
  <si>
    <t>Gross Unrealized Loss - Due after five year through ten years</t>
  </si>
  <si>
    <t>Gross Unrealized Loss - Due after ten years</t>
  </si>
  <si>
    <t>Fair Value - Due after one year through five years</t>
  </si>
  <si>
    <t>Fair Value - Due after five years through ten years</t>
  </si>
  <si>
    <t>Fair Value - Due after ten years</t>
  </si>
  <si>
    <t>Municipal obligations [Member]</t>
  </si>
  <si>
    <t>Gross Unrealized Gains - Due within one year</t>
  </si>
  <si>
    <t>Trusted originated preferred security [Member]</t>
  </si>
  <si>
    <t>Securities Held to Maturity (Narrative) (Details) (USD $)</t>
  </si>
  <si>
    <t>security</t>
  </si>
  <si>
    <t>Proceeds from Sale of Held-to-maturity Securities</t>
  </si>
  <si>
    <t>Gross Gain</t>
  </si>
  <si>
    <t>Gross Loss</t>
  </si>
  <si>
    <t>Held-to-maturity, Securities in Unrealized Loss Positions, Qualitative Disclosure, Number of Positions</t>
  </si>
  <si>
    <t>Securities Held to Maturity (Held-to-maturity Securities Continuous Unrealized Loss Position) (Details) (USD $)</t>
  </si>
  <si>
    <t>Loans Receivable and Allowance for Loan Losses (Narrative) (Details) (USD $)</t>
  </si>
  <si>
    <t>Accounts, Notes, Loans and Financing Receivable [Line Items]</t>
  </si>
  <si>
    <t>Participation interest in loans originated</t>
  </si>
  <si>
    <t>Loans and Leases Receivable, Impaired, Interest Lost on Nonaccrual Loans</t>
  </si>
  <si>
    <t>Nonaccrual Loans, Interest Income, Cash Basis Method</t>
  </si>
  <si>
    <t>Nonperforming Loans Sold</t>
  </si>
  <si>
    <t>Cash Proceeds From Sale Of Nonperforming Loans</t>
  </si>
  <si>
    <t>Pretax Loss On Sale Of Nonperforming Loans</t>
  </si>
  <si>
    <t>Commercial &amp; Multi-family [Member]</t>
  </si>
  <si>
    <t>Residential [Member]</t>
  </si>
  <si>
    <t>Home Equity [Member]</t>
  </si>
  <si>
    <t>Commercial Business [Member]</t>
  </si>
  <si>
    <t>Construction [Member]</t>
  </si>
  <si>
    <t>Loans Receivable and Allowance for Loan Losses (Recorded investments in loans receivable) (Details) (USD $)</t>
  </si>
  <si>
    <t>Loans and Leases Receivable, Gross, Carrying Amount</t>
  </si>
  <si>
    <t>Loans and Leases Receivable, Deferred Income</t>
  </si>
  <si>
    <t>Total deductions from gross loans</t>
  </si>
  <si>
    <t>Net Loans</t>
  </si>
  <si>
    <t>[1]</t>
  </si>
  <si>
    <t>[2]</t>
  </si>
  <si>
    <t>Consumer [Member]</t>
  </si>
  <si>
    <t>Originated Loans [Member]</t>
  </si>
  <si>
    <t>Originated Loans [Member] | Residential [Member]</t>
  </si>
  <si>
    <t>Originated Loans [Member] | Commercial &amp;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Member]</t>
  </si>
  <si>
    <t>Acquired Loans Recorded At Fair Value [Member] | Commercial &amp;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t>
  </si>
  <si>
    <t>Acquired Loans With Deteriorated Credit [Member] | Residential [Member]</t>
  </si>
  <si>
    <t>Acquired Loans With Deteriorated Credit [Member] | Commercial &amp; Multi-family [Member]</t>
  </si>
  <si>
    <t>Acquired Loans With Deteriorated Credit [Member] | Commercial Business [Member]</t>
  </si>
  <si>
    <t>Acquired Loans With Deteriorated Credit [Member] | Home Equity [Member]</t>
  </si>
  <si>
    <t>Includes business lines of credit.</t>
  </si>
  <si>
    <t>Includes home equity lines of credit.</t>
  </si>
  <si>
    <t>Loans Receivable and Allowance for Loan Losses (Inclusions in the Consolidated Statements of Financial Condition) (Details) (USD $)</t>
  </si>
  <si>
    <t>Acquired Loans, Unpaid principal balance</t>
  </si>
  <si>
    <t>Acquired loans, Recorded investment</t>
  </si>
  <si>
    <t>Loans Receivable and Allowance for Loan Losses (Accertable discount on loans acquired) (Details) (USD $)</t>
  </si>
  <si>
    <t>Beginning Balance</t>
  </si>
  <si>
    <t>Accretion</t>
  </si>
  <si>
    <t>Net Reclassifications from Non-Accretable Difference</t>
  </si>
  <si>
    <t>Ending Balance</t>
  </si>
  <si>
    <t>Non-accretable yield, beginning balance</t>
  </si>
  <si>
    <t>Loans sold</t>
  </si>
  <si>
    <t>Amounts not recognized due to chargeoffs on transfers to other real estate</t>
  </si>
  <si>
    <t>Net Reclassifications to Accretable Difference</t>
  </si>
  <si>
    <t>Non-accretable yield, ending balance</t>
  </si>
  <si>
    <t>Loans Receivable and Allowance for Loan Losses (Related Party Loans) (Details) (USD $)</t>
  </si>
  <si>
    <t>Balance - beginning</t>
  </si>
  <si>
    <t>Loans Receivable and Allowance for Loan Losses (Allowance for Credit Losses on Financing Receivables) (Details) (USD $)</t>
  </si>
  <si>
    <t>3 Months Ended</t>
  </si>
  <si>
    <t>Sep. 30, 2013</t>
  </si>
  <si>
    <t>Mar. 31, 2013</t>
  </si>
  <si>
    <t>Sep. 30, 2012</t>
  </si>
  <si>
    <t>Jun. 30, 2012</t>
  </si>
  <si>
    <t>Mar. 31, 2012</t>
  </si>
  <si>
    <t>Allowance for loan losses: Beginning Balance</t>
  </si>
  <si>
    <t>Allowance for loan losses: Charge-offs</t>
  </si>
  <si>
    <t>Allowance for loan losses: Recoveries</t>
  </si>
  <si>
    <t>Allowance for loan losses: Provision</t>
  </si>
  <si>
    <t>Allowance for loan losses: Ending Balance</t>
  </si>
  <si>
    <t>Allowance for loan losses: Ending balance: individually evaluated for impairment</t>
  </si>
  <si>
    <t>Allowance for loan losses: Ending balance: collectively evaluated for impairment</t>
  </si>
  <si>
    <t>Allowance for loan losses: Ending balance: loans acquired with deteriorated credit quality</t>
  </si>
  <si>
    <t>Loans receivables: Ending balance</t>
  </si>
  <si>
    <t>Loans receivables: Ending balance: individually evaluated for impairment</t>
  </si>
  <si>
    <t>Loans receivables: Ending balance: collectively evaluated for impairment</t>
  </si>
  <si>
    <t>Loans receivables: Ending balance: loans acquired with deteriorated credit quality</t>
  </si>
  <si>
    <t>Unallocated [Member]</t>
  </si>
  <si>
    <t>Originated Loans [Member] | Unallocated [Member]</t>
  </si>
  <si>
    <t>Acquired Loans With Deteriorated Credit [Member] | Construction [Member]</t>
  </si>
  <si>
    <t>Loans Receivable and Allowance for Loan Losses (Non-accruing Loans) (Details) (USD $)</t>
  </si>
  <si>
    <t>Non-accrual loan</t>
  </si>
  <si>
    <t>Loans Receivable and Allowance for Loan Losses (Impaired Financing Receivables) (Details) (USD $)</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Average Recorded Investment - With no related allowance recorded</t>
  </si>
  <si>
    <t>Average Recorded Investment - With an allowance recorded</t>
  </si>
  <si>
    <t>Interest Income Recognized - With no related allowance recorded</t>
  </si>
  <si>
    <t>Interest Income Recognized - With an allowance recorded</t>
  </si>
  <si>
    <t>Loans Receivable and Allowance for Loan Losses (Troubled Debt Restructurings on Financing Receivables) (Details) (USD $)</t>
  </si>
  <si>
    <t>loan</t>
  </si>
  <si>
    <t>Financing Receivable, Modifications [Line Items]</t>
  </si>
  <si>
    <t>Financing Receivable, Modifications, Number of Contracts</t>
  </si>
  <si>
    <t>Financing Receivable, Modifications, Recorded Investment</t>
  </si>
  <si>
    <t>Pre-Modification Outstanding Recorded Investments</t>
  </si>
  <si>
    <t>Post-Modification Outstanding Recorded Investments</t>
  </si>
  <si>
    <t>Financing Receivable, Modifications, Subsequent Default, Number of Contracts</t>
  </si>
  <si>
    <t>Financing Receivable, Modifications, Subsequent Default, Recorded Investment</t>
  </si>
  <si>
    <t>Performing Financing Receivable [Member]</t>
  </si>
  <si>
    <t>Nonperforming Financing Receivable [Member]</t>
  </si>
  <si>
    <t>Originated Loans [Member] | Performing Financing Receivable [Member]</t>
  </si>
  <si>
    <t>Originated Loans [Member] | Nonperforming Financing Receivable [Member]</t>
  </si>
  <si>
    <t>Originated Loans [Member] | Residential [Member] | Performing Financing Receivable [Member]</t>
  </si>
  <si>
    <t>Originated Loans [Member] | Residential [Member] | Nonperforming Financing Receivable [Member]</t>
  </si>
  <si>
    <t>Originated Loans [Member] | Commercial &amp; Multi-family [Member] | Performing Financing Receivable [Member]</t>
  </si>
  <si>
    <t>Originated Loans [Member] | Commercial &amp; Multi-family [Member] | Nonperforming Financing Receivable [Member]</t>
  </si>
  <si>
    <t>Originated Loans [Member] | Commercial Business [Member] | Performing Financing Receivable [Member]</t>
  </si>
  <si>
    <t>Originated Loans [Member] | Commercial Business [Member] | Nonperforming Financing Receivable [Member]</t>
  </si>
  <si>
    <t>Originated Loans [Member] | Home Equity [Member] | Performing Financing Receivable [Member]</t>
  </si>
  <si>
    <t>Acquired Loans Recorded At Fair Value [Member] | Performing Financing Receivable [Member]</t>
  </si>
  <si>
    <t>Acquired Loans Recorded At Fair Value [Member] | Nonperforming Financing Receivable [Member]</t>
  </si>
  <si>
    <t>Acquired Loans Recorded At Fair Value [Member] | Residential [Member] | Performing Financing Receivable [Member]</t>
  </si>
  <si>
    <t>Acquired Loans Recorded At Fair Value [Member] | Residential [Member] | Nonperforming Financing Receivable [Member]</t>
  </si>
  <si>
    <t>Acquired Loans Recorded At Fair Value [Member] | Commercial &amp; Multi-family [Member] | Performing Financing Receivable [Member]</t>
  </si>
  <si>
    <t>Acquired Loans Recorded At Fair Value [Member] | Commercial &amp; Multi-family [Member] | Nonperforming Financing Receivable [Member]</t>
  </si>
  <si>
    <t>Acquired Loans Recorded At Fair Value [Member] | Home Equity [Member] | Performing Financing Receivable [Member]</t>
  </si>
  <si>
    <t>Acquired Loans Recorded At Fair Value [Member] | Home Equity [Member] | Nonperforming Financing Receivable [Member]</t>
  </si>
  <si>
    <t>Acquired Loans With Deteriorated Credit [Member] | Performing Financing Receivable [Member]</t>
  </si>
  <si>
    <t>Acquired Loans With Deteriorated Credit [Member] | Nonperforming Financing Receivable [Member]</t>
  </si>
  <si>
    <t>Acquired Loans With Deteriorated Credit [Member] | Residential [Member] | Performing Financing Receivable [Member]</t>
  </si>
  <si>
    <t>Acquired Loans With Deteriorated Credit [Member] | Commercial &amp; Multi-family [Member] | Performing Financing Receivable [Member]</t>
  </si>
  <si>
    <t>Acquired Loans With Deteriorated Credit [Member] | Commercial Business [Member] | Performing Financing Receivable [Member]</t>
  </si>
  <si>
    <t>Acquired Loans With Deteriorated Credit [Member] | Home Equity [Member] | Nonperforming Financing Receivable [Member]</t>
  </si>
  <si>
    <t>Loans Receivable and Allowance for Loan Losses (Delinquency Status of Total Loans Receivable) (Details) (USD $)</t>
  </si>
  <si>
    <t>30-59 Days Past Due</t>
  </si>
  <si>
    <t>60-90 Days Past Due</t>
  </si>
  <si>
    <t>Greater Than 90 Days</t>
  </si>
  <si>
    <t>Total Past Due</t>
  </si>
  <si>
    <t>Total Loans Receivable</t>
  </si>
  <si>
    <t>Loans Receivable &gt;90 Days and Accruing</t>
  </si>
  <si>
    <t>Loans Receivable and Allowance for Loan Losses (Financing Receivable Credit Quality Indicators) (Details) (USD $)</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Originated Loans [Member] | Residential [Member] | Pass [Member]</t>
  </si>
  <si>
    <t>Originated Loans [Member] | Residential [Member] | Special Mention [Member]</t>
  </si>
  <si>
    <t>Originated Loans [Member] | Residential [Member] | Substandard [Member]</t>
  </si>
  <si>
    <t>Originated Loans [Member] | Residential [Member] | Doubtful [Member]</t>
  </si>
  <si>
    <t>Originated Loans [Member] | Commercial &amp; Multi-family [Member] | Pass [Member]</t>
  </si>
  <si>
    <t>Originated Loans [Member] | Commercial &amp; Multi-family [Member] | Special Mention [Member]</t>
  </si>
  <si>
    <t>Originated Loans [Member] | Commercial &amp; Multi-family [Member] | Substandard [Member]</t>
  </si>
  <si>
    <t>Originated Loans [Member] | Commercial &amp; Multi-family [Member] | Doubtful [Member]</t>
  </si>
  <si>
    <t>Originated Loans [Member] | Construction [Member] | Pass [Member]</t>
  </si>
  <si>
    <t>Originated Loans [Member] | Construction [Member] | Substandard [Member]</t>
  </si>
  <si>
    <t>Originated Loans [Member] | Commercial Business [Member] | Pass [Member]</t>
  </si>
  <si>
    <t>Originated Loans [Member] | Commercial Business [Member] | Special Mention [Member]</t>
  </si>
  <si>
    <t>Originated Loans [Member] | Commercial Business [Member] | Substandard [Member]</t>
  </si>
  <si>
    <t>Originated Loans [Member] | Commercial Business [Member] | Doubtful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Originated Loans [Member] | Consumer [Member] | Substandard [Member]</t>
  </si>
  <si>
    <t>Acquired Loans Recorded At Fair Value [Member] | Pass [Member]</t>
  </si>
  <si>
    <t>Acquired Loans Recorded At Fair Value [Member] | Special Mention [Member]</t>
  </si>
  <si>
    <t>Acquired Loans Recorded At Fair Value [Member] | Substandard [Member]</t>
  </si>
  <si>
    <t>Acquired Loans Recorded At Fair Value [Member] | Doubtful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Residential [Member] | Doubtful [Member]</t>
  </si>
  <si>
    <t>Acquired Loans Recorded At Fair Value [Member] | Commercial &amp; Multi-family [Member] | Pass [Member]</t>
  </si>
  <si>
    <t>Acquired Loans Recorded At Fair Value [Member] | Commercial &amp; Multi-family [Member] | Special Mention [Member]</t>
  </si>
  <si>
    <t>Acquired Loans Recorded At Fair Value [Member] | Commercial &amp; Multi-family [Member] | Substandard [Member]</t>
  </si>
  <si>
    <t>Acquired Loans Recorded At Fair Value [Member] | Commercial &amp; Multi-family [Member] | Doubtful [Member]</t>
  </si>
  <si>
    <t>Acquired Loans Recorded At Fair Value [Member] | Construction [Member] | Pass [Member]</t>
  </si>
  <si>
    <t>Acquired Loans Recorded At Fair Value [Member] | Construction [Member] | Doubtful [Member]</t>
  </si>
  <si>
    <t>Acquired Loans Recorded At Fair Value [Member] | Commercial Business [Member] | Pass [Member]</t>
  </si>
  <si>
    <t>Acquired Loans Recorded At Fair Value [Member] | Commercial Business [Member] | Substandard [Member]</t>
  </si>
  <si>
    <t>Acquired Loans Recorded At Fair Value [Member] | Commercial Business [Member] | Doubtful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Consumer [Member] | Pass [Member]</t>
  </si>
  <si>
    <t>Acquired Loans Recorded At Fair Value [Member] | Consumer [Member] | Substandard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mp; Multi-family [Member] | Pass [Member]</t>
  </si>
  <si>
    <t>Acquired Loans With Deteriorated Credit [Member] | Commercial &amp; Multi-family [Member] | Special Mention [Member]</t>
  </si>
  <si>
    <t>Acquired Loans With Deteriorated Credit [Member] | Commercial &amp; Multi-family [Member] | Substandard [Member]</t>
  </si>
  <si>
    <t>Acquired Loans With Deteriorated Credit [Member] | Commercial Business [Member] | Substandard [Member]</t>
  </si>
  <si>
    <t>Acquired Loans With Deteriorated Credit [Member] | Home Equity [Member] | Pass [Member]</t>
  </si>
  <si>
    <t>Acquired Loans With Deteriorated Credit [Member] | Home Equity [Member] | Special Mention [Member]</t>
  </si>
  <si>
    <t>Acquired Loans With Deteriorated Credit [Member] | Home Equity [Member] | Substandard [Member]</t>
  </si>
  <si>
    <t>Premises and Equipment (Narrative) (Details) (USD $)</t>
  </si>
  <si>
    <t>Operating Leases, Rent Expense, Net</t>
  </si>
  <si>
    <t>Premises and Equipment (Property, Plant and Equipment) (Details) (USD $)</t>
  </si>
  <si>
    <t>Property, Plant and Equipment, Net, Total</t>
  </si>
  <si>
    <t>Land [Member]</t>
  </si>
  <si>
    <t>Buildings and improvements [Member]</t>
  </si>
  <si>
    <t>Furniture, fixtures and equipment [Member]</t>
  </si>
  <si>
    <t>Premises and Equipment (Minimum Obligation under Non-Cancelable Lease Agreement) (Details) (USD $)</t>
  </si>
  <si>
    <t>Interest Receivable (Interest Receivable) (Details) (USD $)</t>
  </si>
  <si>
    <t>Loans [Member]</t>
  </si>
  <si>
    <t>Securities [Member]</t>
  </si>
  <si>
    <t>Deposits (Narrative) (Details) (USD $)</t>
  </si>
  <si>
    <t>In Millions, unless otherwise specified</t>
  </si>
  <si>
    <t>Time Deposits, $100,000 or More</t>
  </si>
  <si>
    <t>Deposits (Schedule Of Deposits) (Details) (USD $)</t>
  </si>
  <si>
    <t>Demand Deposit Accounts, Total</t>
  </si>
  <si>
    <t>Deposits (Schedule Of Maturities Of Time Certificates Of Deposits) (Details) (USD $)</t>
  </si>
  <si>
    <t>Short-Term Borrowings and Long-term Debt (Narrative) (Details) (USD $)</t>
  </si>
  <si>
    <t>Debt Instrument, Restrictive Covenants</t>
  </si>
  <si>
    <t>'The new Overnight advance permits the Bank to borrow overnight up to its maximum borrowing capacity at the FHLBNY. The Bank is no longer restricted to the previous borrowing limits of 10% (OLOC) or up to 20% (OLOC Plus) of total assets. At December 31, 2013, the Bank's total credit exposure cannot exceed 50% of its total assets, or $603,979,000, based on the borrowing limitations outlined in the Federal Home Loan Bank of New York's member products guide. The total credit exposure limit of 50% of total assets is recalculated each quarter.</t>
  </si>
  <si>
    <t>Held-to-maturity Securities Pledged as Collateral</t>
  </si>
  <si>
    <t>Loans Pledged as Collateral</t>
  </si>
  <si>
    <t>Short-Term Borrowings and Long-term Debt (Short-term Borrowings) (Details) (USD $)</t>
  </si>
  <si>
    <t>Short-Term Borrowings and Long-term Debt (Long Term Debt) (Details) (USD $)</t>
  </si>
  <si>
    <t>Debt Instrument [Line Items]</t>
  </si>
  <si>
    <t>Federal Home Loan Bank, Advances, Maturities Summary, Fixed Rate</t>
  </si>
  <si>
    <t>Advances from Federal Home Loan Banks</t>
  </si>
  <si>
    <t>Maturing by December 31, 2016 [Member]</t>
  </si>
  <si>
    <t>Maturing by December 31, 2017 [Member]</t>
  </si>
  <si>
    <t>Subordinated Debenture (Trust Preferred Junior Subordinated Debenture) (Details) (USD $)</t>
  </si>
  <si>
    <t>Subordinated Borrowing [Line Items]</t>
  </si>
  <si>
    <t>Subordinated Debt</t>
  </si>
  <si>
    <t>Trust Preferred Junior Subordinated Debenture [Member]</t>
  </si>
  <si>
    <t>Subordinated Borrowing, Issuance Date</t>
  </si>
  <si>
    <t>Subordinated Borrowing, Liquidation Value per Share</t>
  </si>
  <si>
    <t>Subordinated Borrowing, Coupon Rate</t>
  </si>
  <si>
    <t>'Floating 3-month LIBOR + 265 Basis Points</t>
  </si>
  <si>
    <t>Subordinated Borrowing, Due Date</t>
  </si>
  <si>
    <t>Subordinated Borrowing, Earliest Redeemable by Issuer</t>
  </si>
  <si>
    <t>Subordinated Borrowing, Interest Rate</t>
  </si>
  <si>
    <t>Regulatory Matters (Bank's Capital Level) (Details) (USD $)</t>
  </si>
  <si>
    <t>Total capital (to risk-weighted assets): Actual - Amount</t>
  </si>
  <si>
    <t>Total capital (to risk-weighted assets): Actual - Ratio</t>
  </si>
  <si>
    <t>Total capital (to risk-weighted assets): For Capital Adequacy Purposes - Amount</t>
  </si>
  <si>
    <t>Total capital (to risk-weighted assets): For Capital Adequacy Purposes - Ratio</t>
  </si>
  <si>
    <t>Total capital (to risk-weighted assets): To be Well Capitalized under Prompt Corrective Action Provisions - Amount</t>
  </si>
  <si>
    <t>Total capital (to risk-weighted assets): To be Well Capitalized under Prompt Corrective Action Provisions - Ratio</t>
  </si>
  <si>
    <t>Tier 1 capital (to risk-weighted assets): Actual - Amount</t>
  </si>
  <si>
    <t>Tier 1 capital (to risk-weighted assets): Actual - Ratio</t>
  </si>
  <si>
    <t>Tier 1 capital (to risk-weighted assets): For Capital Adequacy Purposes - Amount</t>
  </si>
  <si>
    <t>Tier 1 capital (to risk-weighted assets): For Capital Adequacy Purposes - Ratio</t>
  </si>
  <si>
    <t>Tier 1 capital (to risk-weighted assets): To be Well Capitalized under Prompt Corrective Action Provisions - Amount</t>
  </si>
  <si>
    <t>Tier 1 capital (to risk-weighted assets): To be Well Capitalized under Prompt Corrective Action Provisions - Ratio</t>
  </si>
  <si>
    <t>Tier 1 capital (to average assets): Actual - Amount</t>
  </si>
  <si>
    <t>Tier 1 capital (to average assets): Actual - Ratio</t>
  </si>
  <si>
    <t>Tier 1 capital (to average assets): For Capital Adequacy Purposes - Amount</t>
  </si>
  <si>
    <t>Tier 1 capital (to average assets): For Capital Adequacy Purposes - Ratio</t>
  </si>
  <si>
    <t>Tier 1 capital (to average assets): To be Well Capitalized under Prompt Corrective Action Provisions - Amount</t>
  </si>
  <si>
    <t>Tier 1 capital (to average assets): To be Well Capitalized under Prompt Corrective Action Provisions - Ratio</t>
  </si>
  <si>
    <t>Benefits Plans (Narrative) (Details) (USD $)</t>
  </si>
  <si>
    <t>Unrecognized net gain (loss) included in accumulated other comprehensive (loss) income</t>
  </si>
  <si>
    <t>Defined Benefit Plans, Estimated Future Employer Contributions in Next Fiscal Year</t>
  </si>
  <si>
    <t>Benefits Plans (Plan's Funded Status) (Details) (USD $)</t>
  </si>
  <si>
    <t>Change in Benefit Obligation: Benefit obligation, beginning of year</t>
  </si>
  <si>
    <t>Change in Benefit Obligation: Interest Cost</t>
  </si>
  <si>
    <t>Change in Benefit Obligation: Actuarial loss</t>
  </si>
  <si>
    <t>Change in Benefit Obligation: Benefits paid</t>
  </si>
  <si>
    <t>Change in Benefit Obligation: Settlements</t>
  </si>
  <si>
    <t>Change in Benefit Obligation: Benefit obligation, ending</t>
  </si>
  <si>
    <t>Change in Plan Assets: Fair value of assets, beginning of year</t>
  </si>
  <si>
    <t>Change in Plan Assets: Actual return on plan assets</t>
  </si>
  <si>
    <t>Change in Plan Assets: Employer contributions</t>
  </si>
  <si>
    <t>Change in Plan Assets: Settlements</t>
  </si>
  <si>
    <t>Change in Plan Assets: Fair value of assets, ending</t>
  </si>
  <si>
    <t>Reconciliation of Funded Status: Accumulated benefit obligation</t>
  </si>
  <si>
    <t>Reconciliation of Funded Status: Projected benefit obligation</t>
  </si>
  <si>
    <t>Reconciliation of Funded Status: Fair value of assets</t>
  </si>
  <si>
    <t>Reconciliation of Funded Status: Funded status, included in other liabilities</t>
  </si>
  <si>
    <t>Valuation assumptions used to determine benefit obligation at period end: Discount rate</t>
  </si>
  <si>
    <t>Benefits Plans (Net Periodic Expense) (Details) (USD $)</t>
  </si>
  <si>
    <t>Interest cost</t>
  </si>
  <si>
    <t>Expected return on plan assets</t>
  </si>
  <si>
    <t>Valuation assumptions used to determine net periodic benefit cost for the year: Discount rate</t>
  </si>
  <si>
    <t>Valuation assumptions used to determine net periodic benefit cost for the year: Long term rate of return on plan assets</t>
  </si>
  <si>
    <t>Benefits Plans (Asset Allocation Parameters by Asset Class) (Details)</t>
  </si>
  <si>
    <t>Equity [Member]</t>
  </si>
  <si>
    <t>Large-Cap U.S. [Member]</t>
  </si>
  <si>
    <t>Mid/Small-Cap U.S. [Member]</t>
  </si>
  <si>
    <t>Asset Blend - U.S. [Member]</t>
  </si>
  <si>
    <t>Non-U.S [Member]</t>
  </si>
  <si>
    <t>Fixed Income [Member]</t>
  </si>
  <si>
    <t>Long Duration [Member]</t>
  </si>
  <si>
    <t>Money Market/Certificates of Deposit [Member]</t>
  </si>
  <si>
    <t>Benefits Plans (Fair Value of Plan Assets) (Details) (USD $)</t>
  </si>
  <si>
    <t>Defined Benefit Plan Fair Value Of Plan Assets [Line Item]</t>
  </si>
  <si>
    <t>Estimated Long Term Inflation Rate</t>
  </si>
  <si>
    <t>Defined Benefit Plan, Fair Value of Plan Assets</t>
  </si>
  <si>
    <t>Mutual funds-Equity: Large-Cap Value [Member]</t>
  </si>
  <si>
    <t>Mutual funds-Equity: Large-Cap Value [Member] | (Level 1) Quoted Prices in Active Markets for Identical Assets [Member]</t>
  </si>
  <si>
    <t>Mutual funds-Equity: Mid-Cap Value [Member]</t>
  </si>
  <si>
    <t>Mutual funds-Equity: Mid-Cap Value [Member] | (Level 1) Quoted Prices in Active Markets for Identical Assets [Member]</t>
  </si>
  <si>
    <t>Mutual funds-Equity: Small-Cap Value [Member]</t>
  </si>
  <si>
    <t>[3]</t>
  </si>
  <si>
    <t>Mutual funds-Equity: Small-Cap Value [Member] | (Level 1) Quoted Prices in Active Markets for Identical Assets [Member]</t>
  </si>
  <si>
    <t>Mutual funds-Equity: Foreign Large Growth [Member]</t>
  </si>
  <si>
    <t>[4]</t>
  </si>
  <si>
    <t>Mutual funds-Equity: Foreign Large Growth [Member] | (Level 1) Quoted Prices in Active Markets for Identical Assets [Member]</t>
  </si>
  <si>
    <t>Mutual Funds-Fixed Income: World Bond [Member]</t>
  </si>
  <si>
    <t>[5]</t>
  </si>
  <si>
    <t>Mutual Funds-Fixed Income: World Bond [Member] | (Level 1) Quoted Prices in Active Markets for Identical Assets [Member]</t>
  </si>
  <si>
    <t>Mutual Funds-Fixed Income: Multi Sector Bond [Member]</t>
  </si>
  <si>
    <t>[6]</t>
  </si>
  <si>
    <t>Mutual Funds-Fixed Income: Multi Sector Bond [Member] | (Level 1) Quoted Prices in Active Markets for Identical Assets [Member]</t>
  </si>
  <si>
    <t>Mutual Funds-Fixed Income: Intermediate Government [Member]</t>
  </si>
  <si>
    <t>Mutual Funds-Fixed Income: Intermediate Government [Member] | (Level 1) Quoted Prices in Active Markets for Identical Assets [Member]</t>
  </si>
  <si>
    <t>Mutual Funds-Fixed Income: Inflation Protected [Member]</t>
  </si>
  <si>
    <t>[7]</t>
  </si>
  <si>
    <t>Mutual Funds-Fixed Income: Inflation Protected [Member] | (Level 1) Quoted Prices in Active Markets for Identical Assets [Member]</t>
  </si>
  <si>
    <t>Mutual Funds-Asset Allocation/Balanced: Conservative Allocation [Member]</t>
  </si>
  <si>
    <t>[8]</t>
  </si>
  <si>
    <t>Mutual Funds-Asset Allocation/Balanced: Conservative Allocation [Member] | (Level 1) Quoted Prices in Active Markets for Identical Assets [Member]</t>
  </si>
  <si>
    <t>Mutual Funds-Asset Allocation/Balanced: World Allocation [Member]</t>
  </si>
  <si>
    <t>[9]</t>
  </si>
  <si>
    <t>Mutual Funds-Asset Allocation/Balanced: World Allocation [Member] | (Level 1) Quoted Prices in Active Markets for Identical Assets [Member]</t>
  </si>
  <si>
    <t>Stock: BCB Common Stock [Member]</t>
  </si>
  <si>
    <t>Stock: BCB Common Stock [Member] | (Level 1) Quoted Prices in Active Markets for Identical Assets [Member]</t>
  </si>
  <si>
    <t>Cash Equivalents: Money Market [Member]</t>
  </si>
  <si>
    <t>Cash Equivalents: Money Market [Member] | (Level 1) Quoted Prices in Active Markets for Identical Assets [Member]</t>
  </si>
  <si>
    <t>Maximum [Member]</t>
  </si>
  <si>
    <t>Assumed real rates of return</t>
  </si>
  <si>
    <t>Maximum [Member] | Fixed Income [Member]</t>
  </si>
  <si>
    <t>Maximum [Member] | Equity Securities- Financial Institutions [Member]</t>
  </si>
  <si>
    <t>Minimum [Member]</t>
  </si>
  <si>
    <t>Minimum [Member] | Fixed Income [Member]</t>
  </si>
  <si>
    <t>Minimum [Member] | Equity Securities- Financial Institutions [Member]</t>
  </si>
  <si>
    <t>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t>
  </si>
  <si>
    <t>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t>
  </si>
  <si>
    <t>Small-value portfolios invest in small U.S. companies with valuations and growth rates below other small-cap peers. Stocks in the bottom 10% of the capitalization of the U.S. equity market are defined as small cap. Value is defined based on low valuations (low price ratios and high dividend yields) and slow growth (low growth rates for earnings, sales, book value, and cash flow).</t>
  </si>
  <si>
    <t>Foreign large-growth portfolios focus on high-priced growth stocks, mainly outside of the United States. Most of these portfolios divide their assets among a dozen or more developed markets, including Japan, Britain, France, and Germany. These portfolios primarily invest in stocks that have market caps in the top 70% of each economically integrated market (such as Europe or Asia ex-Japan). Growth is defined based on fast growth (high growth rates for earnings, sales, book value, and cash flow) and high valuations (high price ratios and low dividend yields). These portfolios typically will have less than 20% of assets invested in U.S. stocks.</t>
  </si>
  <si>
    <t>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t>
  </si>
  <si>
    <t>Multi Sector portfolios seek income by diversifying their assets among several fixed-income sectors, usually U.S. government obligations, foreign bonds, and high-yield domestic debt securities.</t>
  </si>
  <si>
    <t>Conservative-allocation portfolios seek to provide both capital appreciation and income by investing in three major areas: stocks, bonds, and cash. These portfolios tend to hold smaller positions in stocks than moderate-allocation portfolios. These portfolios typically have 20% to 50% of assets in equities and 50% to 80% of assets in fixed income and cash.</t>
  </si>
  <si>
    <t>Benefits Plans (Expected Benefit Payments) (Details) (USD $)</t>
  </si>
  <si>
    <t>Benefit Plans (Stock Options Narrative) (Details) (USD $)</t>
  </si>
  <si>
    <t>Jan. 17, 2013</t>
  </si>
  <si>
    <t>Director [Member]</t>
  </si>
  <si>
    <t>Share-based Compensation Arrangement by Share-based Payment Award [Line Items]</t>
  </si>
  <si>
    <t>Share-based Compensation Arrangement by Share-based Payment Award, Number of Shares Authorized</t>
  </si>
  <si>
    <t>Share-based Compensation Arrangement by Share-based Payment Award, Award Vesting Period</t>
  </si>
  <si>
    <t>'10 years</t>
  </si>
  <si>
    <t>Share-based Compensation Arrangement by Share-based Payment Award, Award Vesting Rights, Percentage</t>
  </si>
  <si>
    <t>Share-based Compensation Arrangement by Share-based Payment Award, Options, Grants in Period, Gross</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8 years 8 months 16 days</t>
  </si>
  <si>
    <t>Benefits Plans (Summary of Stock Option Activity) (Details) (USD $)</t>
  </si>
  <si>
    <t>Beginning Balance - Number of Option Shares</t>
  </si>
  <si>
    <t>Options forfeited -Number of Option Shares</t>
  </si>
  <si>
    <t>Options exercised - Number of Option Shares</t>
  </si>
  <si>
    <t>Options granted - Number of Option Shares</t>
  </si>
  <si>
    <t>Options expired - Number of Option Shares</t>
  </si>
  <si>
    <t>Ending Balance - Number of Option Shares</t>
  </si>
  <si>
    <t>Options Exercisable - Number of Option Shares</t>
  </si>
  <si>
    <t>Outstanding, Weighted Average Exercise Price</t>
  </si>
  <si>
    <t>Options forfeited - Weighted Average Exercise Price</t>
  </si>
  <si>
    <t>Options exercised - Weighted Average Exercise Price</t>
  </si>
  <si>
    <t>Options granted - Weighted Average Exercise Price</t>
  </si>
  <si>
    <t>Options expired - Weighted Average Exercise Price</t>
  </si>
  <si>
    <t>Options Exercisable, Weighted Average Exercise Price</t>
  </si>
  <si>
    <t>Outstanding, Weighted Average Remaining Contractual Term</t>
  </si>
  <si>
    <t>'2 years 11 months 16 days</t>
  </si>
  <si>
    <t>'4 years 5 months 16 days</t>
  </si>
  <si>
    <t>Exercisable, Weighted Average Remaining Contractual Term</t>
  </si>
  <si>
    <t>'2 years 9 months 11 days</t>
  </si>
  <si>
    <t>Options Exercised, Intrinsic Value</t>
  </si>
  <si>
    <t>Options Outstanding, Intrinsic Value</t>
  </si>
  <si>
    <t>Options Exercisable, Intrinsic Value</t>
  </si>
  <si>
    <t>Benefits Plans (Key Valuation Assumptions and Fair Values of Stock Options) (Details) (USD $)</t>
  </si>
  <si>
    <t>'7 years 9 months</t>
  </si>
  <si>
    <t>Dividend Restrictions (Narrative) (Details) (USD $)</t>
  </si>
  <si>
    <t>Cash Dividends Paid to Parent Company</t>
  </si>
  <si>
    <t>Income Taxes (Narrative) (Details) (USD $)</t>
  </si>
  <si>
    <t>BCB Community Bank [Member]</t>
  </si>
  <si>
    <t>Operating Loss Carryforwards [Line Items]</t>
  </si>
  <si>
    <t>Deferred income tax assets: Net operating loss</t>
  </si>
  <si>
    <t>Operating Loss Carryforwards</t>
  </si>
  <si>
    <t>Operating Loss Carryforwards, Valuation Allowance</t>
  </si>
  <si>
    <t>Operating Loss Carryforwards, Expiration Date</t>
  </si>
  <si>
    <t>Operating Loss Carryforwards, Limitations on Use</t>
  </si>
  <si>
    <t>'in accordance with Internal Revenue Code Section 382, usage of the carry forward is limited to $235,000 annually on a cumulative basis (portions of the $235,000 not used in a particular year may be added to subsequent usage).</t>
  </si>
  <si>
    <t>Gain (Loss) on bulk sale of impaired loans held in portfolio</t>
  </si>
  <si>
    <t>Income Taxes (Components of Income Tax Expense (Benefit)) (Details) (USD $)</t>
  </si>
  <si>
    <t>Current income tax expense: Federal</t>
  </si>
  <si>
    <t>Current income tax expense: State</t>
  </si>
  <si>
    <t>Current income tax expense</t>
  </si>
  <si>
    <t>Deferred income tax benefit: Federal</t>
  </si>
  <si>
    <t>Deferred income tax benefit: State</t>
  </si>
  <si>
    <t>Deferred income tax benefit</t>
  </si>
  <si>
    <t>Total Income Tax (Benefit) Expensel</t>
  </si>
  <si>
    <t>Income Taxes (Deferred Tax Assets and Liabilities) (Details) (USD $)</t>
  </si>
  <si>
    <t>Deferred income tax assets: Allowance for loan losses</t>
  </si>
  <si>
    <t>Deferred Income Tax Assets: Other Real Estate Owned Expenses</t>
  </si>
  <si>
    <t>Deferred income tax assets: Depreciation</t>
  </si>
  <si>
    <t>Deferred income tax assets: Other than temporary impairment on security</t>
  </si>
  <si>
    <t>Deferred income tax assets: Non-accrual interest</t>
  </si>
  <si>
    <t>Deferred income tax assets: Benefit Plans</t>
  </si>
  <si>
    <t>Deferred income tax assets: Benefit Plan-accumulated other comprehensive loss</t>
  </si>
  <si>
    <t>Deferred income tax assets: Valuation adjustment on loans receivable acquired</t>
  </si>
  <si>
    <t>Deferred Income Tax Assets: Valuation adjustment on securities</t>
  </si>
  <si>
    <t>Deferred income tax assets: Valuation adjustment on time deposits acquired</t>
  </si>
  <si>
    <t>Deferred income tax assets: Operating loss carryforwards (net of valuation allowances)</t>
  </si>
  <si>
    <t>Deferred income tax assets: Other</t>
  </si>
  <si>
    <t>Deferred income tax assets</t>
  </si>
  <si>
    <t>Deferred income tax liabilities: Unrealized gain on securities available for sale</t>
  </si>
  <si>
    <t>Deferred income tax liabilities: Valuation adjustment on premises and equipment acquired</t>
  </si>
  <si>
    <t>Deferred income tax liabilities</t>
  </si>
  <si>
    <t>Income Taxes (Effective Income Tax Rate Reconciliation) (Details) (USD $)</t>
  </si>
  <si>
    <t>Federal income tax expense at statutory rate</t>
  </si>
  <si>
    <t>State income tax (benefit), net of federal income tax effect</t>
  </si>
  <si>
    <t>Merger related items</t>
  </si>
  <si>
    <t>Other items, net</t>
  </si>
  <si>
    <t>Effective Income Tax Rate Reconciliation, at Federal Statutory Income Tax Rate, Percent</t>
  </si>
  <si>
    <t>Commitments and Contingencies (Loan Related Commitments) (Details) (USD $)</t>
  </si>
  <si>
    <t>Loan Origination [Member]</t>
  </si>
  <si>
    <t>Standby Letters of Credit [Member]</t>
  </si>
  <si>
    <t>Construction Loans in process [Member]</t>
  </si>
  <si>
    <t>Unused lines of Credit [Member]</t>
  </si>
  <si>
    <t>Fair Values of Financial Intruments (Narrative) (Details) (USD $)</t>
  </si>
  <si>
    <t>Impaired Financing Receivable, with Related Allowance, Recorded Investment</t>
  </si>
  <si>
    <t>Impaired Financing Receivable, Related Allowance</t>
  </si>
  <si>
    <t>Fair Values of Financial Instruments (Fair Value Measurements, Recurring) (Details) (USD $)</t>
  </si>
  <si>
    <t>Fair Value, Assets and Liabilities Measured on Recurring and Nonrecurring Basis [Line Items]</t>
  </si>
  <si>
    <t>Available-for-sale Securities, Fair Value Disclosure</t>
  </si>
  <si>
    <t>(Level 1) Quoted Prices in Active Markets for Identical Assets [Member]</t>
  </si>
  <si>
    <t>Fair Values of Financial Instruments (Fair Value Measurements, Nonrecurring) (Details) (USD $)</t>
  </si>
  <si>
    <t>Impaired Loans [Member]</t>
  </si>
  <si>
    <t>Assets, Fair Value Disclosure, Nonrecurring</t>
  </si>
  <si>
    <t>Impaired Loans [Member] | (Level 3) Significant Unobservable Inputs [Member]</t>
  </si>
  <si>
    <t>Other Real Estate Owned [Member]</t>
  </si>
  <si>
    <t>Other Real Estate Owned [Member] | (Level 3) Significant Unobservable Inputs [Member]</t>
  </si>
  <si>
    <t>Fair Values of Financial Instruments (Fair Value, Assets and Liabilities Measured on Nonrecurring Basis, Valuation Techniques) (Details) (USD $)</t>
  </si>
  <si>
    <t>Fair Value Measurements, Valuation Techniques</t>
  </si>
  <si>
    <t>'Appraisal of collateral (1)</t>
  </si>
  <si>
    <t>[1],[2]</t>
  </si>
  <si>
    <t>Fair Value Measurements, Significant Assumptions</t>
  </si>
  <si>
    <t>'Appraisal adjustments (2)</t>
  </si>
  <si>
    <t>Appraisal Adjustments [Member] | Impaired Loans [Member]</t>
  </si>
  <si>
    <t>Appraisal Adjustments [Member] | Impaired Loans [Member] | Minimum [Member]</t>
  </si>
  <si>
    <t>Fair Value Inputs, Discount Rate</t>
  </si>
  <si>
    <t>Appraisal Adjustments [Member] | Impaired Loans [Member] | Maximum [Member]</t>
  </si>
  <si>
    <t>Appraisal Adjustments [Member] | Other Real Estate Owned [Member] | Minimum [Member]</t>
  </si>
  <si>
    <t>Appraisal Adjustments [Member] | Other Real Estate Owned [Member] | Maximum [Member]</t>
  </si>
  <si>
    <t>Liquidation Expenses [Member] | Impaired Loans [Member]</t>
  </si>
  <si>
    <t>'Liquidation expenses (3)</t>
  </si>
  <si>
    <t>Liquidation Expenses [Member] | Impaired Loans [Member] | Minimum [Member]</t>
  </si>
  <si>
    <t>Liquidation Expenses [Member] | Impaired Loans [Member] | Maximum [Member]</t>
  </si>
  <si>
    <t>Quantitative Information about Level 3 Fair Value MeasurementsFair ValueValuationUnobservable Range EstimateTechniquesInputDecember 31, 2012:Impaired Loans$21,338Appraisal of collateral (1)Appraisal adjustments (2)0%-10%Liquidation expenses (3)0%-10%Other Real Estate Owned$2,215Appraisal of collateral (1)Appraisal adjustments (2)0%-20%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Fair Values of Financial Instruments (Carrying Values and Estimated Fair Values of Financial Instruments) (Details) (USD $)</t>
  </si>
  <si>
    <t>Cash and cash equivalents, Fair value</t>
  </si>
  <si>
    <t>Interest bearing time deposits, Fair value</t>
  </si>
  <si>
    <t>Securities held to maturity, Fair value</t>
  </si>
  <si>
    <t>Loans held for sale, Fair value</t>
  </si>
  <si>
    <t>Loans receivable, Fair value</t>
  </si>
  <si>
    <t>FHLB of New York stock, Fair value</t>
  </si>
  <si>
    <t>Interest receivable, fair value</t>
  </si>
  <si>
    <t>Deposits, Fair value</t>
  </si>
  <si>
    <t>Borrowings, Fair Value</t>
  </si>
  <si>
    <t>Subordinated debentures, Fair value</t>
  </si>
  <si>
    <t>Interest payable, Fair value</t>
  </si>
  <si>
    <t>Cash and cash equivalents, Carrying amount</t>
  </si>
  <si>
    <t>Interest-earning time deposits, Carrying value</t>
  </si>
  <si>
    <t>Securities held to maturity, Carrying value</t>
  </si>
  <si>
    <t>Loans held for sale, Carrying amount</t>
  </si>
  <si>
    <t>Loans and Leases Receivable, Net Reported Amount</t>
  </si>
  <si>
    <t>FHLB of New York Stock, Carrying value</t>
  </si>
  <si>
    <t>Interest receivable, Carrying amount</t>
  </si>
  <si>
    <t>Deposits, Carrying value</t>
  </si>
  <si>
    <t>Interest payable, Carrying amount</t>
  </si>
  <si>
    <t>(Level 2) Significant Other Observable Inputs [Member]</t>
  </si>
  <si>
    <t>(Level 3) Significant Unobservable Inputs [Member]</t>
  </si>
  <si>
    <t>Accumulated Other Comprehensive Loss (Components of Accumulated Other Comprehensive Loss) (Details) (USD $)</t>
  </si>
  <si>
    <t>Net unrealized gain (loss) on securities available for sale, Before tax amount</t>
  </si>
  <si>
    <t>Net unrealized gain (loss) on securities available for sale, Tax effect</t>
  </si>
  <si>
    <t>Net unrealized gain (loss) on securities available for sale, Net of tax amount</t>
  </si>
  <si>
    <t>Benefit plan adjustments, Before tax amount</t>
  </si>
  <si>
    <t>Benefit plan adjustments, Tax amount</t>
  </si>
  <si>
    <t>Benefit plan adjustments, Net of tax amount</t>
  </si>
  <si>
    <t>Parent Only Condensed Financial Information (Statement of Financial Condition) (Details) (USD $)</t>
  </si>
  <si>
    <t>Condensed Financial Statements, Captions [Line Items]</t>
  </si>
  <si>
    <t>Stockholdersb_x0019_ Equity</t>
  </si>
  <si>
    <t>Parent Company [Member]</t>
  </si>
  <si>
    <t>Parent Only Condensed Financial Information (Statements of Operations) (Details) (USD $)</t>
  </si>
  <si>
    <t>Interest expense, borrowed money</t>
  </si>
  <si>
    <t>Income before Income Tax Benefit and Equity in Undistributed Earnings (Loss) of Subsidiaries</t>
  </si>
  <si>
    <t>Income Tax Expense (Benefit)</t>
  </si>
  <si>
    <t>Dividends from bank subsidiary</t>
  </si>
  <si>
    <t>Income before Equity in Undistributed Earnings of Subsidiaries</t>
  </si>
  <si>
    <t>Equity in undistributed earnings (losses) of subsidiaries</t>
  </si>
  <si>
    <t>Parent Only Condensed Financial Information (Statements of Cash Flows) (Details) (USD $)</t>
  </si>
  <si>
    <t>Net cash (used in) provided by investing activities</t>
  </si>
  <si>
    <t>Net cash (used in) financing activities</t>
  </si>
  <si>
    <t>Net increase in cash and cash equivalents</t>
  </si>
  <si>
    <t>Additional investment in subsidiary</t>
  </si>
  <si>
    <t>Acquisitions (Narrative) (Details) (USD $)</t>
  </si>
  <si>
    <t>Share Price</t>
  </si>
  <si>
    <t>Noncash Merger Related Costs</t>
  </si>
  <si>
    <t>Noncash Merger Related Costs- Professional Services</t>
  </si>
  <si>
    <t>Noncash Merger Related Costs- Other non-interest Expenses</t>
  </si>
  <si>
    <t>Acquisitions (Consideration Paid, Net Assets and Liabilities Acquired) (Details) (USD $)</t>
  </si>
  <si>
    <t>BCB Community Bancorp, Inc. common stock issued</t>
  </si>
  <si>
    <t>Consideration paid</t>
  </si>
  <si>
    <t>Estimated Identifiable Cash and cash equivalents, at fair value</t>
  </si>
  <si>
    <t>Estimated Identifiable Investment securities, at fair value</t>
  </si>
  <si>
    <t>Estimated Identifiable Loans Receivable</t>
  </si>
  <si>
    <t>Estimated Identifiable Federal Home Loan Bank of New York stock, at fair value</t>
  </si>
  <si>
    <t>Estimated Identifiable Premises and equipment, at fair value</t>
  </si>
  <si>
    <t>Estimated Identifiable Interest Receivable, at Fair Value</t>
  </si>
  <si>
    <t>Estimated Identifiable Deferred income taxes, at fair value</t>
  </si>
  <si>
    <t>Estimated Identifiable Other assets, at fair value</t>
  </si>
  <si>
    <t>Estimated Identifiable Deposits, at fair value</t>
  </si>
  <si>
    <t>Estimated Identifiable Borrowings, at fair value</t>
  </si>
  <si>
    <t>Estimated Identifiable Other liabilities, at fair value</t>
  </si>
  <si>
    <t>Acquisitions (Schedule Of Loans Acquired) (Details) (Allegiance Community Bank [Member], USD $)</t>
  </si>
  <si>
    <t>Contractually required principal and interest at acquisition</t>
  </si>
  <si>
    <t>Contractual cash flows not expected to be collected (nonaccretabale discount)</t>
  </si>
  <si>
    <t>Expected cash flows at acquisition</t>
  </si>
  <si>
    <t>Interest component of expected cash flows (accretable discount)</t>
  </si>
  <si>
    <t>Fair value of acquired loans</t>
  </si>
  <si>
    <t>Acquisitions (Pro Forma, Twelve Months Ended) (Details) (Allegiance Community Bank [Member], USD $)</t>
  </si>
  <si>
    <t>Business Acquisition, Pro Forma Net Interest Income</t>
  </si>
  <si>
    <t>Business Acquisition, Pro Forma Noninterest Income</t>
  </si>
  <si>
    <t>Business Acquisition, Pro Forma Noninterest Expense</t>
  </si>
  <si>
    <t>Business Acquisition, Pro Forma Net Income (Loss)</t>
  </si>
  <si>
    <t>Quarterly Financial Data (Unaudited) (Tables) (Details) (USD $)</t>
  </si>
  <si>
    <t>Income (loss) before income tax</t>
  </si>
  <si>
    <t>Net income available to common stockholders</t>
  </si>
  <si>
    <t>Net income per common share: Basic</t>
  </si>
  <si>
    <t>Net income per common share: Diluted</t>
  </si>
  <si>
    <t>Net income per common share: Dividend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sz val="8"/>
      <color theme="1"/>
      <name val="Times New Roman"/>
      <family val="1"/>
    </font>
    <font>
      <sz val="7.5"/>
      <color theme="1"/>
      <name val="Calibri"/>
      <family val="2"/>
      <scheme val="minor"/>
    </font>
    <font>
      <i/>
      <sz val="8"/>
      <color theme="1"/>
      <name val="Times New Roman"/>
      <family val="1"/>
    </font>
    <font>
      <sz val="10"/>
      <color theme="1"/>
      <name val="Times New Roman"/>
      <family val="1"/>
    </font>
    <font>
      <sz val="1"/>
      <color theme="1"/>
      <name val="Times New Roman"/>
      <family val="1"/>
    </font>
    <font>
      <sz val="11"/>
      <color theme="1"/>
      <name val="Times New Roman"/>
      <family val="1"/>
    </font>
    <font>
      <sz val="9"/>
      <color theme="1"/>
      <name val="Times New Roman"/>
      <family val="1"/>
    </font>
    <font>
      <sz val="6.5"/>
      <color theme="1"/>
      <name val="Times New Roman"/>
      <family val="1"/>
    </font>
    <font>
      <sz val="2"/>
      <color theme="1"/>
      <name val="Times New Roman"/>
      <family val="1"/>
    </font>
    <font>
      <sz val="4"/>
      <color theme="1"/>
      <name val="Times New Roman"/>
      <family val="1"/>
    </font>
    <font>
      <sz val="11"/>
      <color theme="1"/>
      <name val="Arial"/>
      <family val="2"/>
    </font>
    <font>
      <b/>
      <sz val="4"/>
      <color theme="1"/>
      <name val="Times New Roman"/>
      <family val="1"/>
    </font>
    <font>
      <b/>
      <sz val="1"/>
      <color theme="1"/>
      <name val="Times New Roman"/>
      <family val="1"/>
    </font>
    <font>
      <b/>
      <sz val="12"/>
      <color theme="1"/>
      <name val="Times New Roman"/>
      <family val="1"/>
    </font>
    <font>
      <b/>
      <sz val="11"/>
      <color theme="1"/>
      <name val="Times New Roman"/>
      <family val="1"/>
    </font>
    <font>
      <b/>
      <u/>
      <sz val="8"/>
      <color theme="1"/>
      <name val="Times New Roman"/>
      <family val="1"/>
    </font>
    <font>
      <sz val="11"/>
      <color theme="1"/>
      <name val="Calibri"/>
      <family val="2"/>
    </font>
    <font>
      <sz val="8"/>
      <color theme="1"/>
      <name val="Arial"/>
      <family val="2"/>
    </font>
    <font>
      <b/>
      <sz val="8"/>
      <color theme="1"/>
      <name val="Arial"/>
      <family val="2"/>
    </font>
    <font>
      <b/>
      <sz val="10"/>
      <color theme="1"/>
      <name val="Times New Roman"/>
      <family val="1"/>
    </font>
    <font>
      <u/>
      <sz val="8"/>
      <color theme="1"/>
      <name val="Times New Roman"/>
      <family val="1"/>
    </font>
    <font>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thick">
        <color rgb="FF000000"/>
      </bottom>
      <diagonal/>
    </border>
    <border>
      <left style="medium">
        <color rgb="FF000000"/>
      </left>
      <right style="medium">
        <color rgb="FF000000"/>
      </right>
      <top style="medium">
        <color rgb="FF000000"/>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18" fillId="0" borderId="10" xfId="0" applyFont="1" applyBorder="1" applyAlignment="1">
      <alignment horizontal="justify" vertical="top" wrapText="1"/>
    </xf>
    <xf numFmtId="0" fontId="19" fillId="0" borderId="0" xfId="0" applyFont="1" applyAlignment="1">
      <alignment horizontal="center" wrapText="1"/>
    </xf>
    <xf numFmtId="17" fontId="19" fillId="0" borderId="0" xfId="0" applyNumberFormat="1" applyFont="1" applyAlignment="1">
      <alignment horizontal="center" wrapText="1"/>
    </xf>
    <xf numFmtId="16"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2"/>
    </xf>
    <xf numFmtId="0" fontId="20"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11" xfId="0" applyFont="1" applyBorder="1" applyAlignment="1">
      <alignment horizontal="justify" wrapText="1"/>
    </xf>
    <xf numFmtId="0" fontId="19" fillId="0" borderId="11" xfId="0" applyFont="1" applyBorder="1" applyAlignment="1">
      <alignment horizontal="justify"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4" fillId="0" borderId="0" xfId="0" applyFont="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8" fillId="0" borderId="0" xfId="0" applyNumberFormat="1" applyFont="1" applyAlignment="1">
      <alignment horizontal="justify" wrapText="1"/>
    </xf>
    <xf numFmtId="0" fontId="24" fillId="0" borderId="13" xfId="0" applyFont="1" applyBorder="1" applyAlignment="1">
      <alignment horizontal="center" wrapText="1"/>
    </xf>
    <xf numFmtId="15" fontId="19" fillId="0" borderId="0" xfId="0" applyNumberFormat="1"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11" xfId="0" applyFont="1" applyBorder="1" applyAlignment="1">
      <alignment horizontal="center" wrapText="1"/>
    </xf>
    <xf numFmtId="0" fontId="24"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4" fillId="0" borderId="10" xfId="0" applyFont="1" applyBorder="1" applyAlignment="1">
      <alignment horizontal="right" wrapText="1"/>
    </xf>
    <xf numFmtId="0" fontId="18" fillId="0" borderId="10" xfId="0" applyFont="1" applyBorder="1" applyAlignment="1">
      <alignment horizontal="right"/>
    </xf>
    <xf numFmtId="3" fontId="18" fillId="0" borderId="10" xfId="0" applyNumberFormat="1" applyFont="1" applyBorder="1" applyAlignment="1">
      <alignment horizontal="right"/>
    </xf>
    <xf numFmtId="0" fontId="24" fillId="0" borderId="14" xfId="0" applyFont="1" applyBorder="1" applyAlignment="1">
      <alignment horizontal="righ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24" fillId="0" borderId="11" xfId="0"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24" fillId="0" borderId="11" xfId="0" applyFont="1" applyBorder="1" applyAlignment="1">
      <alignment horizontal="center" wrapText="1"/>
    </xf>
    <xf numFmtId="0" fontId="19" fillId="0" borderId="0" xfId="0" applyFont="1" applyAlignment="1">
      <alignment horizontal="right"/>
    </xf>
    <xf numFmtId="0" fontId="19" fillId="0" borderId="10" xfId="0" applyFont="1" applyBorder="1" applyAlignment="1">
      <alignment horizontal="right"/>
    </xf>
    <xf numFmtId="0" fontId="19" fillId="0" borderId="14" xfId="0" applyFont="1" applyBorder="1" applyAlignment="1">
      <alignment horizontal="right"/>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horizontal="right"/>
    </xf>
    <xf numFmtId="3" fontId="18" fillId="0" borderId="0" xfId="0" applyNumberFormat="1" applyFont="1" applyAlignment="1">
      <alignment horizontal="right"/>
    </xf>
    <xf numFmtId="0" fontId="18" fillId="0" borderId="15" xfId="0" applyFont="1" applyBorder="1" applyAlignment="1">
      <alignment horizontal="right" wrapText="1"/>
    </xf>
    <xf numFmtId="0" fontId="18" fillId="0" borderId="15" xfId="0" applyFont="1" applyBorder="1" applyAlignment="1">
      <alignment horizontal="right"/>
    </xf>
    <xf numFmtId="3" fontId="18" fillId="0" borderId="15" xfId="0" applyNumberFormat="1" applyFont="1" applyBorder="1" applyAlignment="1">
      <alignment horizontal="right"/>
    </xf>
    <xf numFmtId="0" fontId="24" fillId="0" borderId="13" xfId="0" applyFont="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center" wrapText="1"/>
    </xf>
    <xf numFmtId="0" fontId="27" fillId="0" borderId="0" xfId="0" applyFont="1" applyAlignment="1">
      <alignment horizontal="justify" wrapText="1"/>
    </xf>
    <xf numFmtId="0" fontId="24" fillId="0" borderId="0" xfId="0" applyFont="1" applyAlignment="1">
      <alignment horizontal="justify" wrapText="1"/>
    </xf>
    <xf numFmtId="0" fontId="24" fillId="0" borderId="10" xfId="0" applyFont="1" applyBorder="1" applyAlignment="1">
      <alignment horizontal="justify" wrapText="1"/>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8" fillId="0" borderId="12" xfId="0" applyFont="1" applyBorder="1" applyAlignment="1">
      <alignment horizontal="justify" wrapText="1"/>
    </xf>
    <xf numFmtId="0" fontId="19" fillId="0" borderId="12" xfId="0" applyFont="1" applyBorder="1" applyAlignment="1">
      <alignment horizontal="justify" wrapText="1"/>
    </xf>
    <xf numFmtId="0" fontId="19" fillId="0" borderId="12" xfId="0" applyFont="1" applyBorder="1" applyAlignment="1">
      <alignment horizontal="right"/>
    </xf>
    <xf numFmtId="0" fontId="18" fillId="0" borderId="14" xfId="0" applyFont="1" applyBorder="1" applyAlignment="1">
      <alignment horizontal="center" wrapText="1"/>
    </xf>
    <xf numFmtId="0" fontId="19" fillId="0" borderId="14" xfId="0" applyFont="1" applyBorder="1" applyAlignment="1">
      <alignment horizontal="center" wrapText="1"/>
    </xf>
    <xf numFmtId="0" fontId="29" fillId="0" borderId="0" xfId="0" applyFont="1" applyAlignment="1">
      <alignment horizontal="justify" wrapText="1"/>
    </xf>
    <xf numFmtId="0" fontId="18" fillId="0" borderId="14" xfId="0" applyFont="1" applyBorder="1" applyAlignment="1">
      <alignment horizontal="center" wrapText="1"/>
    </xf>
    <xf numFmtId="0" fontId="19" fillId="0" borderId="14" xfId="0" applyFont="1" applyBorder="1" applyAlignment="1">
      <alignment horizontal="center" wrapText="1"/>
    </xf>
    <xf numFmtId="0" fontId="24" fillId="0" borderId="10" xfId="0" applyFont="1" applyBorder="1" applyAlignment="1">
      <alignment horizontal="center" wrapText="1"/>
    </xf>
    <xf numFmtId="0" fontId="18" fillId="0" borderId="15" xfId="0" applyFont="1" applyBorder="1" applyAlignment="1">
      <alignment horizontal="center" wrapText="1"/>
    </xf>
    <xf numFmtId="0" fontId="19" fillId="0" borderId="15" xfId="0" applyFont="1" applyBorder="1" applyAlignment="1">
      <alignment horizontal="center" wrapText="1"/>
    </xf>
    <xf numFmtId="0" fontId="24" fillId="0" borderId="0" xfId="0" applyFont="1" applyAlignment="1">
      <alignment horizontal="justify" vertical="top" wrapText="1"/>
    </xf>
    <xf numFmtId="0" fontId="24" fillId="0" borderId="10" xfId="0" applyFont="1" applyBorder="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4" fillId="0" borderId="14" xfId="0" applyFont="1" applyBorder="1" applyAlignment="1">
      <alignment horizontal="justify" vertical="top" wrapText="1"/>
    </xf>
    <xf numFmtId="0" fontId="24" fillId="0" borderId="14" xfId="0" applyFont="1" applyBorder="1" applyAlignment="1">
      <alignment horizontal="center" wrapText="1"/>
    </xf>
    <xf numFmtId="0" fontId="24" fillId="0" borderId="11" xfId="0" applyFont="1" applyBorder="1" applyAlignment="1">
      <alignment horizontal="justify" vertical="top" wrapText="1"/>
    </xf>
    <xf numFmtId="0" fontId="18" fillId="0" borderId="0" xfId="0" applyFont="1" applyAlignment="1">
      <alignment horizontal="justify" vertical="top" wrapText="1"/>
    </xf>
    <xf numFmtId="0" fontId="18" fillId="0" borderId="12" xfId="0" applyFont="1" applyBorder="1" applyAlignment="1">
      <alignment horizontal="justify" vertical="top" wrapText="1"/>
    </xf>
    <xf numFmtId="0" fontId="19" fillId="0" borderId="12" xfId="0" applyFont="1" applyBorder="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24" fillId="0" borderId="0" xfId="0" applyFont="1" applyAlignment="1">
      <alignment horizontal="center" vertical="top" wrapText="1"/>
    </xf>
    <xf numFmtId="0" fontId="18" fillId="0" borderId="11" xfId="0" applyFont="1" applyBorder="1" applyAlignment="1">
      <alignment horizontal="right"/>
    </xf>
    <xf numFmtId="0" fontId="24" fillId="0" borderId="14" xfId="0" applyFont="1" applyBorder="1" applyAlignment="1">
      <alignment horizontal="justify" wrapText="1"/>
    </xf>
    <xf numFmtId="0" fontId="18" fillId="0" borderId="15" xfId="0" applyFont="1" applyBorder="1" applyAlignment="1">
      <alignment horizontal="justify" wrapText="1"/>
    </xf>
    <xf numFmtId="0" fontId="24" fillId="0" borderId="13" xfId="0" applyFont="1" applyBorder="1" applyAlignment="1">
      <alignment horizontal="justify" wrapText="1"/>
    </xf>
    <xf numFmtId="0" fontId="19" fillId="0" borderId="11" xfId="0" applyFont="1" applyBorder="1" applyAlignment="1">
      <alignment horizontal="right"/>
    </xf>
    <xf numFmtId="0" fontId="19" fillId="0" borderId="15" xfId="0" applyFont="1" applyBorder="1" applyAlignment="1">
      <alignment horizontal="justify" wrapText="1"/>
    </xf>
    <xf numFmtId="0" fontId="19" fillId="0" borderId="12" xfId="0" applyFont="1" applyBorder="1" applyAlignment="1">
      <alignment horizontal="right" wrapText="1"/>
    </xf>
    <xf numFmtId="0" fontId="19" fillId="0" borderId="10" xfId="0" applyFont="1" applyBorder="1" applyAlignment="1">
      <alignment horizontal="justify" wrapText="1"/>
    </xf>
    <xf numFmtId="0" fontId="19" fillId="0" borderId="14" xfId="0" applyFont="1" applyBorder="1" applyAlignment="1">
      <alignment horizontal="justify" wrapText="1"/>
    </xf>
    <xf numFmtId="0" fontId="18" fillId="0" borderId="10" xfId="0" applyFont="1" applyBorder="1" applyAlignment="1">
      <alignment horizontal="justify" wrapText="1"/>
    </xf>
    <xf numFmtId="0" fontId="33" fillId="0" borderId="0" xfId="0" applyFont="1" applyAlignment="1">
      <alignment horizontal="justify" wrapText="1"/>
    </xf>
    <xf numFmtId="0" fontId="24" fillId="0" borderId="10" xfId="0" applyFont="1" applyBorder="1" applyAlignment="1">
      <alignment horizontal="justify" wrapText="1"/>
    </xf>
    <xf numFmtId="15" fontId="18" fillId="0" borderId="14" xfId="0" applyNumberFormat="1" applyFont="1" applyBorder="1" applyAlignment="1">
      <alignment horizontal="justify" wrapText="1"/>
    </xf>
    <xf numFmtId="0" fontId="34" fillId="0" borderId="11" xfId="0" applyFont="1" applyBorder="1" applyAlignment="1">
      <alignment horizontal="center" wrapText="1"/>
    </xf>
    <xf numFmtId="15" fontId="19" fillId="0" borderId="14" xfId="0" applyNumberFormat="1" applyFont="1" applyBorder="1" applyAlignment="1">
      <alignment horizontal="justify" wrapText="1"/>
    </xf>
    <xf numFmtId="0" fontId="18" fillId="0" borderId="11" xfId="0" applyFont="1" applyBorder="1" applyAlignment="1">
      <alignment horizontal="justify" wrapText="1"/>
    </xf>
    <xf numFmtId="3" fontId="18" fillId="0" borderId="0" xfId="0" applyNumberFormat="1" applyFont="1" applyAlignment="1">
      <alignment horizontal="center" wrapText="1"/>
    </xf>
    <xf numFmtId="3" fontId="18" fillId="0" borderId="10" xfId="0" applyNumberFormat="1" applyFont="1" applyBorder="1" applyAlignment="1">
      <alignment horizontal="center" wrapText="1"/>
    </xf>
    <xf numFmtId="3" fontId="18" fillId="0" borderId="12" xfId="0" applyNumberFormat="1" applyFont="1" applyBorder="1" applyAlignment="1">
      <alignment horizontal="center" wrapText="1"/>
    </xf>
    <xf numFmtId="3" fontId="19" fillId="0" borderId="0" xfId="0" applyNumberFormat="1" applyFont="1" applyAlignment="1">
      <alignment horizontal="center" wrapText="1"/>
    </xf>
    <xf numFmtId="3" fontId="19" fillId="0" borderId="10" xfId="0" applyNumberFormat="1" applyFont="1" applyBorder="1" applyAlignment="1">
      <alignment horizontal="center" wrapText="1"/>
    </xf>
    <xf numFmtId="3" fontId="19" fillId="0" borderId="12" xfId="0" applyNumberFormat="1" applyFont="1" applyBorder="1" applyAlignment="1">
      <alignment horizontal="center" wrapText="1"/>
    </xf>
    <xf numFmtId="0" fontId="21" fillId="0" borderId="0" xfId="0" applyFont="1" applyAlignment="1">
      <alignment horizontal="justify" wrapText="1"/>
    </xf>
    <xf numFmtId="0" fontId="31"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justify" wrapText="1"/>
    </xf>
    <xf numFmtId="0" fontId="24" fillId="0" borderId="11" xfId="0" applyFont="1" applyBorder="1" applyAlignment="1">
      <alignment horizontal="center" vertical="top" wrapText="1"/>
    </xf>
    <xf numFmtId="0" fontId="35" fillId="0" borderId="0" xfId="0" applyFont="1" applyAlignment="1">
      <alignment horizontal="justify" wrapText="1"/>
    </xf>
    <xf numFmtId="0" fontId="24" fillId="0" borderId="0" xfId="0" applyFont="1" applyAlignment="1">
      <alignment horizontal="right" vertical="top" wrapText="1"/>
    </xf>
    <xf numFmtId="0" fontId="29" fillId="0" borderId="0" xfId="0" applyFont="1" applyAlignment="1">
      <alignment horizontal="justify" wrapText="1"/>
    </xf>
    <xf numFmtId="0" fontId="24" fillId="0" borderId="14" xfId="0" applyFont="1" applyBorder="1" applyAlignment="1">
      <alignment horizontal="justify" vertical="top" wrapText="1"/>
    </xf>
    <xf numFmtId="0" fontId="18" fillId="0" borderId="0" xfId="0" applyFont="1" applyAlignment="1">
      <alignment horizontal="right"/>
    </xf>
    <xf numFmtId="0" fontId="18" fillId="0" borderId="10" xfId="0" applyFont="1" applyBorder="1" applyAlignment="1">
      <alignment horizontal="right"/>
    </xf>
    <xf numFmtId="0" fontId="24" fillId="0" borderId="11" xfId="0" applyFont="1" applyBorder="1" applyAlignment="1">
      <alignment horizontal="right" wrapText="1"/>
    </xf>
    <xf numFmtId="0" fontId="18" fillId="0" borderId="12" xfId="0" applyFont="1" applyBorder="1" applyAlignment="1">
      <alignment horizontal="right"/>
    </xf>
    <xf numFmtId="0" fontId="18" fillId="0" borderId="16" xfId="0" applyFont="1" applyBorder="1" applyAlignment="1">
      <alignment horizontal="right"/>
    </xf>
    <xf numFmtId="0" fontId="19" fillId="0" borderId="16" xfId="0" applyFont="1" applyBorder="1" applyAlignment="1">
      <alignment horizontal="right"/>
    </xf>
    <xf numFmtId="0" fontId="18" fillId="0" borderId="11" xfId="0" applyFont="1" applyBorder="1" applyAlignment="1">
      <alignment horizontal="center" vertical="top" wrapText="1"/>
    </xf>
    <xf numFmtId="0" fontId="19" fillId="0" borderId="0" xfId="0" applyFont="1" applyAlignment="1">
      <alignment horizontal="left" wrapText="1"/>
    </xf>
    <xf numFmtId="0" fontId="36" fillId="0" borderId="0" xfId="0" applyFont="1" applyAlignment="1">
      <alignment horizontal="justify" wrapText="1"/>
    </xf>
    <xf numFmtId="0" fontId="37" fillId="0" borderId="0" xfId="0" applyFont="1" applyAlignment="1">
      <alignment horizontal="justify" wrapText="1"/>
    </xf>
    <xf numFmtId="0" fontId="18" fillId="0" borderId="10" xfId="0" applyFont="1" applyBorder="1" applyAlignment="1">
      <alignment horizontal="justify" wrapText="1"/>
    </xf>
    <xf numFmtId="14" fontId="19" fillId="0" borderId="0" xfId="0" applyNumberFormat="1" applyFont="1" applyAlignment="1">
      <alignment horizontal="center" vertical="top" wrapText="1"/>
    </xf>
    <xf numFmtId="6" fontId="19" fillId="0" borderId="0" xfId="0" applyNumberFormat="1" applyFont="1" applyAlignment="1">
      <alignment horizontal="center" vertical="top" wrapText="1"/>
    </xf>
    <xf numFmtId="0" fontId="19" fillId="0" borderId="0" xfId="0" applyFont="1" applyAlignment="1">
      <alignment horizontal="center" vertical="top" wrapText="1"/>
    </xf>
    <xf numFmtId="0" fontId="38" fillId="0" borderId="0" xfId="0" applyFont="1" applyAlignment="1">
      <alignment horizontal="justify" wrapText="1"/>
    </xf>
    <xf numFmtId="0" fontId="38" fillId="0" borderId="0" xfId="0" applyFont="1" applyAlignment="1">
      <alignment horizontal="justify" wrapText="1"/>
    </xf>
    <xf numFmtId="0" fontId="34" fillId="0" borderId="0" xfId="0" applyFont="1" applyAlignment="1">
      <alignment horizontal="center" wrapText="1"/>
    </xf>
    <xf numFmtId="0" fontId="24"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3" fontId="19" fillId="0" borderId="12" xfId="0" applyNumberFormat="1" applyFont="1" applyBorder="1" applyAlignment="1">
      <alignment horizontal="right"/>
    </xf>
    <xf numFmtId="0" fontId="29" fillId="0" borderId="10" xfId="0" applyFont="1" applyBorder="1" applyAlignment="1">
      <alignment horizontal="justify" wrapText="1"/>
    </xf>
    <xf numFmtId="0" fontId="19" fillId="0" borderId="19" xfId="0" applyFont="1" applyBorder="1" applyAlignment="1">
      <alignment horizontal="center" vertical="top" wrapText="1"/>
    </xf>
    <xf numFmtId="0" fontId="39" fillId="0" borderId="11" xfId="0" applyFont="1" applyBorder="1" applyAlignment="1">
      <alignment horizontal="center" wrapText="1"/>
    </xf>
    <xf numFmtId="0" fontId="39" fillId="0" borderId="20" xfId="0" applyFont="1" applyBorder="1" applyAlignment="1">
      <alignment horizontal="center" wrapText="1"/>
    </xf>
    <xf numFmtId="0" fontId="39" fillId="0" borderId="21" xfId="0" applyFont="1" applyBorder="1" applyAlignment="1">
      <alignment horizontal="justify" wrapText="1"/>
    </xf>
    <xf numFmtId="0" fontId="24" fillId="0" borderId="22" xfId="0" applyFont="1" applyBorder="1" applyAlignment="1">
      <alignment horizontal="justify" wrapText="1"/>
    </xf>
    <xf numFmtId="0" fontId="19" fillId="0" borderId="21" xfId="0" applyFont="1" applyBorder="1" applyAlignment="1">
      <alignment horizontal="justify" wrapText="1"/>
    </xf>
    <xf numFmtId="9" fontId="19" fillId="0" borderId="0" xfId="0" applyNumberFormat="1" applyFont="1" applyAlignment="1">
      <alignment horizontal="center" wrapText="1"/>
    </xf>
    <xf numFmtId="0" fontId="19" fillId="0" borderId="23" xfId="0" applyFont="1" applyBorder="1" applyAlignment="1">
      <alignment horizontal="justify" wrapText="1"/>
    </xf>
    <xf numFmtId="9" fontId="19" fillId="0" borderId="10" xfId="0" applyNumberFormat="1" applyFont="1" applyBorder="1" applyAlignment="1">
      <alignment horizontal="center" wrapText="1"/>
    </xf>
    <xf numFmtId="0" fontId="24" fillId="0" borderId="24" xfId="0" applyFont="1" applyBorder="1" applyAlignment="1">
      <alignment horizontal="justify" wrapText="1"/>
    </xf>
    <xf numFmtId="0" fontId="18" fillId="0" borderId="17" xfId="0" applyFont="1" applyBorder="1" applyAlignment="1">
      <alignment horizontal="justify" wrapText="1"/>
    </xf>
    <xf numFmtId="9" fontId="18" fillId="0" borderId="14" xfId="0" applyNumberFormat="1" applyFont="1" applyBorder="1" applyAlignment="1">
      <alignment horizontal="center" wrapText="1"/>
    </xf>
    <xf numFmtId="9" fontId="18" fillId="0" borderId="18" xfId="0" applyNumberFormat="1" applyFont="1" applyBorder="1" applyAlignment="1">
      <alignment horizontal="center" wrapText="1"/>
    </xf>
    <xf numFmtId="0" fontId="19" fillId="0" borderId="19" xfId="0" applyFont="1" applyBorder="1" applyAlignment="1">
      <alignment horizontal="justify" vertical="top" wrapText="1"/>
    </xf>
    <xf numFmtId="0" fontId="24" fillId="0" borderId="20" xfId="0" applyFont="1" applyBorder="1" applyAlignment="1">
      <alignment horizontal="center" wrapText="1"/>
    </xf>
    <xf numFmtId="0" fontId="24" fillId="0" borderId="22" xfId="0" applyFont="1" applyBorder="1" applyAlignment="1">
      <alignment horizontal="center" wrapText="1"/>
    </xf>
    <xf numFmtId="0" fontId="24" fillId="0" borderId="24" xfId="0" applyFont="1" applyBorder="1" applyAlignment="1">
      <alignment horizontal="center" wrapText="1"/>
    </xf>
    <xf numFmtId="0" fontId="18" fillId="0" borderId="17" xfId="0" applyFont="1" applyBorder="1" applyAlignment="1">
      <alignment horizontal="justify" vertical="top" wrapText="1"/>
    </xf>
    <xf numFmtId="0" fontId="24" fillId="0" borderId="18" xfId="0" applyFont="1" applyBorder="1" applyAlignment="1">
      <alignment horizontal="justify" wrapText="1"/>
    </xf>
    <xf numFmtId="0" fontId="18" fillId="0" borderId="11" xfId="0" applyFont="1" applyBorder="1" applyAlignment="1">
      <alignment horizontal="justify" vertical="top" wrapText="1"/>
    </xf>
    <xf numFmtId="0" fontId="18" fillId="0" borderId="17" xfId="0" applyFont="1" applyBorder="1" applyAlignment="1">
      <alignment horizontal="center" wrapText="1"/>
    </xf>
    <xf numFmtId="0" fontId="18" fillId="0" borderId="18" xfId="0" applyFont="1" applyBorder="1" applyAlignment="1">
      <alignment horizontal="center" wrapText="1"/>
    </xf>
    <xf numFmtId="0" fontId="40"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justify" vertical="top" wrapText="1"/>
    </xf>
    <xf numFmtId="0" fontId="24" fillId="0" borderId="0" xfId="0" applyFont="1" applyAlignment="1">
      <alignment horizontal="justify" vertical="top" wrapText="1"/>
    </xf>
    <xf numFmtId="0" fontId="34" fillId="0" borderId="0" xfId="0" applyFont="1" applyAlignment="1">
      <alignment horizontal="justify" wrapText="1"/>
    </xf>
    <xf numFmtId="0" fontId="37" fillId="0" borderId="14" xfId="0" applyFont="1" applyBorder="1" applyAlignment="1">
      <alignment horizontal="center" wrapText="1"/>
    </xf>
    <xf numFmtId="0" fontId="36" fillId="0" borderId="14" xfId="0" applyFont="1" applyBorder="1" applyAlignment="1">
      <alignment horizontal="center" wrapText="1"/>
    </xf>
    <xf numFmtId="0" fontId="37" fillId="0" borderId="10" xfId="0" applyFont="1" applyBorder="1" applyAlignment="1">
      <alignment horizontal="center" wrapText="1"/>
    </xf>
    <xf numFmtId="0" fontId="24" fillId="0" borderId="25" xfId="0" applyFont="1" applyBorder="1" applyAlignment="1">
      <alignment horizontal="justify" wrapText="1"/>
    </xf>
    <xf numFmtId="0" fontId="19" fillId="0" borderId="25" xfId="0" applyFont="1" applyBorder="1" applyAlignment="1">
      <alignment horizontal="justify" wrapText="1"/>
    </xf>
    <xf numFmtId="0" fontId="18" fillId="0" borderId="25" xfId="0" applyFont="1" applyBorder="1" applyAlignment="1">
      <alignment horizontal="center" wrapText="1"/>
    </xf>
    <xf numFmtId="0" fontId="24" fillId="0" borderId="26" xfId="0" applyFont="1" applyBorder="1" applyAlignment="1">
      <alignment horizontal="justify" wrapText="1"/>
    </xf>
    <xf numFmtId="0" fontId="19" fillId="0" borderId="26" xfId="0" applyFont="1" applyBorder="1" applyAlignment="1">
      <alignment horizontal="justify" wrapText="1"/>
    </xf>
    <xf numFmtId="0" fontId="18" fillId="0" borderId="26" xfId="0" applyFont="1" applyBorder="1" applyAlignment="1">
      <alignment horizontal="center" wrapText="1"/>
    </xf>
    <xf numFmtId="0" fontId="24" fillId="0" borderId="26" xfId="0" applyFont="1" applyBorder="1" applyAlignment="1">
      <alignment horizontal="center" wrapText="1"/>
    </xf>
    <xf numFmtId="0" fontId="18" fillId="0" borderId="27" xfId="0" applyFont="1" applyBorder="1" applyAlignment="1">
      <alignment horizontal="justify" wrapText="1"/>
    </xf>
    <xf numFmtId="0" fontId="24" fillId="0" borderId="27" xfId="0" applyFont="1" applyBorder="1" applyAlignment="1">
      <alignment horizontal="justify" wrapText="1"/>
    </xf>
    <xf numFmtId="0" fontId="18" fillId="0" borderId="27" xfId="0" applyFont="1" applyBorder="1" applyAlignment="1">
      <alignment horizontal="center" wrapText="1"/>
    </xf>
    <xf numFmtId="3" fontId="18" fillId="0" borderId="27" xfId="0" applyNumberFormat="1" applyFont="1" applyBorder="1" applyAlignment="1">
      <alignment horizontal="center" wrapText="1"/>
    </xf>
    <xf numFmtId="0" fontId="19" fillId="0" borderId="27" xfId="0" applyFont="1" applyBorder="1" applyAlignment="1">
      <alignment horizontal="center" wrapText="1"/>
    </xf>
    <xf numFmtId="0" fontId="19" fillId="0" borderId="27" xfId="0" applyFont="1" applyBorder="1" applyAlignment="1">
      <alignment horizontal="justify" wrapText="1"/>
    </xf>
    <xf numFmtId="0" fontId="24" fillId="0" borderId="27" xfId="0" applyFont="1" applyBorder="1" applyAlignment="1">
      <alignment horizontal="center" wrapText="1"/>
    </xf>
    <xf numFmtId="0" fontId="18" fillId="0" borderId="16" xfId="0" applyFont="1" applyBorder="1" applyAlignment="1">
      <alignment horizontal="center" wrapText="1"/>
    </xf>
    <xf numFmtId="0" fontId="19" fillId="0" borderId="25" xfId="0" applyFont="1" applyBorder="1" applyAlignment="1">
      <alignment horizontal="center" wrapText="1"/>
    </xf>
    <xf numFmtId="0" fontId="19" fillId="0" borderId="26" xfId="0" applyFont="1" applyBorder="1" applyAlignment="1">
      <alignment horizontal="center" wrapText="1"/>
    </xf>
    <xf numFmtId="3" fontId="19" fillId="0" borderId="27" xfId="0" applyNumberFormat="1" applyFont="1" applyBorder="1" applyAlignment="1">
      <alignment horizontal="center" wrapText="1"/>
    </xf>
    <xf numFmtId="0" fontId="24" fillId="0" borderId="27" xfId="0" applyFont="1" applyBorder="1" applyAlignment="1">
      <alignment horizontal="right" wrapText="1"/>
    </xf>
    <xf numFmtId="0" fontId="29" fillId="0" borderId="11" xfId="0" applyFont="1" applyBorder="1" applyAlignment="1">
      <alignment horizontal="justify" wrapText="1"/>
    </xf>
    <xf numFmtId="0" fontId="19" fillId="0" borderId="16" xfId="0" applyFont="1" applyBorder="1" applyAlignment="1">
      <alignment horizontal="center" wrapText="1"/>
    </xf>
    <xf numFmtId="0" fontId="40" fillId="0" borderId="0" xfId="0" applyFont="1" applyAlignment="1">
      <alignment horizontal="justify" vertical="top" wrapText="1"/>
    </xf>
    <xf numFmtId="0" fontId="24" fillId="0" borderId="11" xfId="0" applyFont="1" applyBorder="1" applyAlignment="1">
      <alignment horizontal="justify" wrapText="1"/>
    </xf>
    <xf numFmtId="3" fontId="19" fillId="0" borderId="14" xfId="0" applyNumberFormat="1" applyFont="1" applyBorder="1" applyAlignment="1">
      <alignment horizontal="right"/>
    </xf>
    <xf numFmtId="0" fontId="24" fillId="0" borderId="0" xfId="0" applyFont="1" applyAlignment="1">
      <alignment horizontal="center" vertical="top" wrapText="1"/>
    </xf>
    <xf numFmtId="0" fontId="24" fillId="0" borderId="0" xfId="0" applyFont="1" applyAlignment="1">
      <alignment horizontal="center" wrapText="1"/>
    </xf>
    <xf numFmtId="0" fontId="24" fillId="0" borderId="11" xfId="0" applyFont="1" applyBorder="1" applyAlignment="1">
      <alignment horizontal="right" vertical="top" wrapText="1"/>
    </xf>
    <xf numFmtId="0" fontId="24" fillId="0" borderId="10" xfId="0" applyFont="1" applyBorder="1" applyAlignment="1">
      <alignment horizontal="right" vertical="top" wrapText="1"/>
    </xf>
    <xf numFmtId="0" fontId="19" fillId="0" borderId="12" xfId="0" applyFont="1" applyBorder="1" applyAlignment="1">
      <alignment horizontal="right" wrapText="1"/>
    </xf>
    <xf numFmtId="0" fontId="19" fillId="0" borderId="0" xfId="0" applyFont="1" applyAlignment="1">
      <alignment horizontal="right" vertical="top"/>
    </xf>
    <xf numFmtId="3" fontId="19" fillId="0" borderId="10" xfId="0" applyNumberFormat="1" applyFont="1" applyBorder="1" applyAlignment="1">
      <alignment horizontal="right" vertical="top"/>
    </xf>
    <xf numFmtId="0" fontId="19" fillId="0" borderId="10" xfId="0" applyFont="1" applyBorder="1" applyAlignment="1">
      <alignment horizontal="right" vertical="top"/>
    </xf>
    <xf numFmtId="15" fontId="18" fillId="0" borderId="14" xfId="0" applyNumberFormat="1" applyFont="1" applyBorder="1" applyAlignment="1">
      <alignment horizontal="center" wrapText="1"/>
    </xf>
    <xf numFmtId="15" fontId="19" fillId="0" borderId="14" xfId="0" applyNumberFormat="1" applyFont="1" applyBorder="1" applyAlignment="1">
      <alignment horizontal="center" wrapText="1"/>
    </xf>
    <xf numFmtId="0" fontId="19" fillId="0" borderId="11" xfId="0" applyFont="1" applyBorder="1" applyAlignment="1">
      <alignment horizontal="justify" vertical="top" wrapText="1"/>
    </xf>
    <xf numFmtId="0" fontId="18" fillId="0" borderId="16" xfId="0" applyFont="1" applyBorder="1" applyAlignment="1">
      <alignment horizontal="justify" vertical="top" wrapText="1"/>
    </xf>
    <xf numFmtId="0" fontId="24" fillId="0" borderId="16" xfId="0" applyFont="1" applyBorder="1" applyAlignment="1">
      <alignment horizontal="justify" vertical="top" wrapText="1"/>
    </xf>
    <xf numFmtId="0" fontId="24" fillId="0" borderId="16" xfId="0" applyFont="1" applyBorder="1" applyAlignment="1">
      <alignment horizontal="right" wrapText="1"/>
    </xf>
    <xf numFmtId="0" fontId="18" fillId="0" borderId="28" xfId="0" applyFont="1" applyBorder="1" applyAlignment="1">
      <alignment horizontal="justify" vertical="top" wrapText="1"/>
    </xf>
    <xf numFmtId="0" fontId="24" fillId="0" borderId="28" xfId="0" applyFont="1" applyBorder="1" applyAlignment="1">
      <alignment horizontal="right" wrapText="1"/>
    </xf>
    <xf numFmtId="0" fontId="18" fillId="0" borderId="28" xfId="0" applyFont="1" applyBorder="1" applyAlignment="1">
      <alignment horizontal="right" wrapText="1"/>
    </xf>
    <xf numFmtId="0" fontId="18" fillId="0" borderId="28" xfId="0" applyFont="1" applyBorder="1" applyAlignment="1">
      <alignment horizontal="right"/>
    </xf>
    <xf numFmtId="0" fontId="24" fillId="0" borderId="28" xfId="0" applyFont="1" applyBorder="1" applyAlignment="1">
      <alignment horizontal="justify" vertical="top" wrapText="1"/>
    </xf>
    <xf numFmtId="0" fontId="18" fillId="0" borderId="16" xfId="0" applyFont="1" applyBorder="1" applyAlignment="1">
      <alignment horizontal="right" wrapText="1"/>
    </xf>
    <xf numFmtId="0" fontId="19" fillId="0" borderId="10" xfId="0" applyFont="1" applyBorder="1" applyAlignment="1">
      <alignment horizontal="center" vertical="top" wrapText="1"/>
    </xf>
    <xf numFmtId="0" fontId="19" fillId="0" borderId="16" xfId="0" applyFont="1" applyBorder="1" applyAlignment="1">
      <alignment horizontal="justify" vertical="top" wrapText="1"/>
    </xf>
    <xf numFmtId="3" fontId="18" fillId="0" borderId="11" xfId="0" applyNumberFormat="1" applyFont="1" applyBorder="1" applyAlignment="1">
      <alignment horizontal="right"/>
    </xf>
    <xf numFmtId="3" fontId="19" fillId="0" borderId="16" xfId="0" applyNumberFormat="1" applyFont="1" applyBorder="1" applyAlignment="1">
      <alignment horizontal="right"/>
    </xf>
    <xf numFmtId="3" fontId="18" fillId="0" borderId="28" xfId="0" applyNumberFormat="1" applyFont="1" applyBorder="1" applyAlignment="1">
      <alignment horizontal="right"/>
    </xf>
    <xf numFmtId="0" fontId="19" fillId="0" borderId="16" xfId="0" applyFont="1" applyBorder="1" applyAlignment="1">
      <alignment horizontal="right" wrapText="1"/>
    </xf>
    <xf numFmtId="0" fontId="19" fillId="0" borderId="28" xfId="0" applyFont="1" applyBorder="1" applyAlignment="1">
      <alignment horizontal="justify" vertical="top" wrapText="1"/>
    </xf>
    <xf numFmtId="0" fontId="19" fillId="0" borderId="28" xfId="0" applyFont="1" applyBorder="1" applyAlignment="1">
      <alignment horizontal="right" wrapText="1"/>
    </xf>
    <xf numFmtId="0" fontId="19" fillId="0" borderId="28" xfId="0" applyFont="1" applyBorder="1" applyAlignment="1">
      <alignment horizontal="right"/>
    </xf>
    <xf numFmtId="0" fontId="19" fillId="0" borderId="10" xfId="0" applyFont="1" applyBorder="1" applyAlignment="1">
      <alignment horizontal="center" vertical="top" wrapText="1"/>
    </xf>
    <xf numFmtId="0" fontId="19" fillId="0" borderId="29" xfId="0" applyFont="1" applyBorder="1" applyAlignment="1">
      <alignment horizontal="justify" wrapText="1"/>
    </xf>
    <xf numFmtId="0" fontId="22" fillId="0" borderId="29" xfId="0" applyFont="1" applyBorder="1" applyAlignment="1">
      <alignment horizontal="justify" wrapText="1"/>
    </xf>
    <xf numFmtId="15" fontId="16" fillId="0" borderId="0" xfId="0" applyNumberFormat="1" applyFont="1" applyAlignment="1">
      <alignment horizontal="center" vertical="center"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7.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ht="30" x14ac:dyDescent="0.25">
      <c r="A11" s="2" t="s">
        <v>21</v>
      </c>
      <c r="B11" s="4" t="s">
        <v>7</v>
      </c>
      <c r="C11" s="6">
        <v>8341842</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7</v>
      </c>
      <c r="C15" s="4" t="s">
        <v>7</v>
      </c>
      <c r="D15" s="7">
        <v>71</v>
      </c>
    </row>
    <row r="16" spans="1:4" x14ac:dyDescent="0.25">
      <c r="A16" s="2" t="s">
        <v>29</v>
      </c>
      <c r="B16" s="4" t="s">
        <v>30</v>
      </c>
      <c r="C16" s="4" t="s">
        <v>7</v>
      </c>
      <c r="D16" s="4" t="s">
        <v>7</v>
      </c>
    </row>
    <row r="17" spans="1:4" x14ac:dyDescent="0.25">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0.5703125" customWidth="1"/>
    <col min="3" max="3" width="27.140625" customWidth="1"/>
    <col min="4" max="4" width="10.5703125" customWidth="1"/>
    <col min="5" max="5" width="30.140625" customWidth="1"/>
  </cols>
  <sheetData>
    <row r="1" spans="1:5" ht="15" customHeight="1" x14ac:dyDescent="0.25">
      <c r="A1" s="8" t="s">
        <v>250</v>
      </c>
      <c r="B1" s="8" t="s">
        <v>2</v>
      </c>
      <c r="C1" s="8"/>
      <c r="D1" s="8"/>
      <c r="E1" s="8"/>
    </row>
    <row r="2" spans="1:5" ht="15" customHeight="1" x14ac:dyDescent="0.25">
      <c r="A2" s="8"/>
      <c r="B2" s="8" t="s">
        <v>3</v>
      </c>
      <c r="C2" s="8"/>
      <c r="D2" s="8"/>
      <c r="E2" s="8"/>
    </row>
    <row r="3" spans="1:5" ht="30" x14ac:dyDescent="0.25">
      <c r="A3" s="3" t="s">
        <v>251</v>
      </c>
      <c r="B3" s="21" t="s">
        <v>7</v>
      </c>
      <c r="C3" s="21"/>
      <c r="D3" s="21"/>
      <c r="E3" s="21"/>
    </row>
    <row r="4" spans="1:5" ht="15" customHeight="1" x14ac:dyDescent="0.25">
      <c r="A4" s="14" t="s">
        <v>250</v>
      </c>
      <c r="B4" s="21" t="s">
        <v>7</v>
      </c>
      <c r="C4" s="21"/>
      <c r="D4" s="21"/>
      <c r="E4" s="21"/>
    </row>
    <row r="5" spans="1:5" x14ac:dyDescent="0.25">
      <c r="A5" s="14"/>
      <c r="B5" s="22" t="s">
        <v>252</v>
      </c>
      <c r="C5" s="22"/>
      <c r="D5" s="22"/>
      <c r="E5" s="22"/>
    </row>
    <row r="6" spans="1:5" x14ac:dyDescent="0.25">
      <c r="A6" s="14"/>
      <c r="B6" s="22" t="s">
        <v>253</v>
      </c>
      <c r="C6" s="22"/>
      <c r="D6" s="22"/>
      <c r="E6" s="22"/>
    </row>
    <row r="7" spans="1:5" x14ac:dyDescent="0.25">
      <c r="A7" s="14"/>
      <c r="B7" s="23"/>
      <c r="C7" s="23"/>
      <c r="D7" s="23"/>
      <c r="E7" s="23"/>
    </row>
    <row r="8" spans="1:5" ht="45" customHeight="1" x14ac:dyDescent="0.25">
      <c r="A8" s="14"/>
      <c r="B8" s="23" t="s">
        <v>254</v>
      </c>
      <c r="C8" s="23"/>
      <c r="D8" s="23"/>
      <c r="E8" s="23"/>
    </row>
    <row r="9" spans="1:5" x14ac:dyDescent="0.25">
      <c r="A9" s="14"/>
      <c r="B9" s="23"/>
      <c r="C9" s="23"/>
      <c r="D9" s="23"/>
      <c r="E9" s="23"/>
    </row>
    <row r="10" spans="1:5" ht="157.5" customHeight="1" x14ac:dyDescent="0.25">
      <c r="A10" s="14"/>
      <c r="B10" s="23" t="s">
        <v>255</v>
      </c>
      <c r="C10" s="23"/>
      <c r="D10" s="23"/>
      <c r="E10" s="23"/>
    </row>
    <row r="11" spans="1:5" x14ac:dyDescent="0.25">
      <c r="A11" s="14"/>
      <c r="B11" s="23"/>
      <c r="C11" s="23"/>
      <c r="D11" s="23"/>
      <c r="E11" s="23"/>
    </row>
    <row r="12" spans="1:5" ht="33.75" customHeight="1" x14ac:dyDescent="0.25">
      <c r="A12" s="14"/>
      <c r="B12" s="23" t="s">
        <v>256</v>
      </c>
      <c r="C12" s="23"/>
      <c r="D12" s="23"/>
      <c r="E12" s="23"/>
    </row>
    <row r="13" spans="1:5" x14ac:dyDescent="0.25">
      <c r="A13" s="14"/>
      <c r="B13" s="23"/>
      <c r="C13" s="23"/>
      <c r="D13" s="23"/>
      <c r="E13" s="23"/>
    </row>
    <row r="14" spans="1:5" ht="22.5" customHeight="1" x14ac:dyDescent="0.25">
      <c r="A14" s="14"/>
      <c r="B14" s="23" t="s">
        <v>257</v>
      </c>
      <c r="C14" s="23"/>
      <c r="D14" s="23"/>
      <c r="E14" s="23"/>
    </row>
    <row r="15" spans="1:5" x14ac:dyDescent="0.25">
      <c r="A15" s="14"/>
      <c r="B15" s="22" t="s">
        <v>258</v>
      </c>
      <c r="C15" s="22"/>
      <c r="D15" s="22"/>
      <c r="E15" s="22"/>
    </row>
    <row r="16" spans="1:5" x14ac:dyDescent="0.25">
      <c r="A16" s="14"/>
      <c r="B16" s="23"/>
      <c r="C16" s="23"/>
      <c r="D16" s="23"/>
      <c r="E16" s="23"/>
    </row>
    <row r="17" spans="1:5" ht="22.5" customHeight="1" x14ac:dyDescent="0.25">
      <c r="A17" s="14"/>
      <c r="B17" s="23" t="s">
        <v>259</v>
      </c>
      <c r="C17" s="23"/>
      <c r="D17" s="23"/>
      <c r="E17" s="23"/>
    </row>
    <row r="18" spans="1:5" x14ac:dyDescent="0.25">
      <c r="A18" s="14"/>
      <c r="B18" s="22" t="s">
        <v>260</v>
      </c>
      <c r="C18" s="22"/>
      <c r="D18" s="22"/>
      <c r="E18" s="22"/>
    </row>
    <row r="19" spans="1:5" x14ac:dyDescent="0.25">
      <c r="A19" s="14"/>
      <c r="B19" s="23"/>
      <c r="C19" s="23"/>
      <c r="D19" s="23"/>
      <c r="E19" s="23"/>
    </row>
    <row r="20" spans="1:5" ht="90" customHeight="1" x14ac:dyDescent="0.25">
      <c r="A20" s="14"/>
      <c r="B20" s="23" t="s">
        <v>261</v>
      </c>
      <c r="C20" s="23"/>
      <c r="D20" s="23"/>
      <c r="E20" s="23"/>
    </row>
    <row r="21" spans="1:5" x14ac:dyDescent="0.25">
      <c r="A21" s="14"/>
      <c r="B21" s="23"/>
      <c r="C21" s="23"/>
      <c r="D21" s="23"/>
      <c r="E21" s="23"/>
    </row>
    <row r="22" spans="1:5" ht="112.5" customHeight="1" x14ac:dyDescent="0.25">
      <c r="A22" s="14"/>
      <c r="B22" s="23" t="s">
        <v>262</v>
      </c>
      <c r="C22" s="23"/>
      <c r="D22" s="23"/>
      <c r="E22" s="23"/>
    </row>
    <row r="23" spans="1:5" x14ac:dyDescent="0.25">
      <c r="A23" s="14"/>
      <c r="B23" s="23"/>
      <c r="C23" s="23"/>
      <c r="D23" s="23"/>
      <c r="E23" s="23"/>
    </row>
    <row r="24" spans="1:5" ht="123.75" customHeight="1" x14ac:dyDescent="0.25">
      <c r="A24" s="14"/>
      <c r="B24" s="23" t="s">
        <v>263</v>
      </c>
      <c r="C24" s="23"/>
      <c r="D24" s="23"/>
      <c r="E24" s="23"/>
    </row>
    <row r="25" spans="1:5" x14ac:dyDescent="0.25">
      <c r="A25" s="14"/>
      <c r="B25" s="23"/>
      <c r="C25" s="23"/>
      <c r="D25" s="23"/>
      <c r="E25" s="23"/>
    </row>
    <row r="26" spans="1:5" ht="45" customHeight="1" x14ac:dyDescent="0.25">
      <c r="A26" s="14"/>
      <c r="B26" s="23" t="s">
        <v>264</v>
      </c>
      <c r="C26" s="23"/>
      <c r="D26" s="23"/>
      <c r="E26" s="23"/>
    </row>
    <row r="27" spans="1:5" x14ac:dyDescent="0.25">
      <c r="A27" s="14"/>
      <c r="B27" s="22" t="s">
        <v>265</v>
      </c>
      <c r="C27" s="22"/>
      <c r="D27" s="22"/>
      <c r="E27" s="22"/>
    </row>
    <row r="28" spans="1:5" x14ac:dyDescent="0.25">
      <c r="A28" s="14"/>
      <c r="B28" s="23"/>
      <c r="C28" s="23"/>
      <c r="D28" s="23"/>
      <c r="E28" s="23"/>
    </row>
    <row r="29" spans="1:5" ht="45" customHeight="1" x14ac:dyDescent="0.25">
      <c r="A29" s="14"/>
      <c r="B29" s="23" t="s">
        <v>266</v>
      </c>
      <c r="C29" s="23"/>
      <c r="D29" s="23"/>
      <c r="E29" s="23"/>
    </row>
    <row r="30" spans="1:5" x14ac:dyDescent="0.25">
      <c r="A30" s="14"/>
      <c r="B30" s="22"/>
      <c r="C30" s="22"/>
      <c r="D30" s="22"/>
      <c r="E30" s="22"/>
    </row>
    <row r="31" spans="1:5" x14ac:dyDescent="0.25">
      <c r="A31" s="14"/>
      <c r="B31" s="22"/>
      <c r="C31" s="22"/>
      <c r="D31" s="22"/>
      <c r="E31" s="22"/>
    </row>
    <row r="32" spans="1:5" x14ac:dyDescent="0.25">
      <c r="A32" s="14"/>
      <c r="B32" s="22" t="s">
        <v>252</v>
      </c>
      <c r="C32" s="22"/>
      <c r="D32" s="22"/>
      <c r="E32" s="22"/>
    </row>
    <row r="33" spans="1:5" x14ac:dyDescent="0.25">
      <c r="A33" s="14"/>
      <c r="B33" s="22" t="s">
        <v>267</v>
      </c>
      <c r="C33" s="22"/>
      <c r="D33" s="22"/>
      <c r="E33" s="22"/>
    </row>
    <row r="34" spans="1:5" x14ac:dyDescent="0.25">
      <c r="A34" s="14"/>
      <c r="B34" s="23"/>
      <c r="C34" s="23"/>
      <c r="D34" s="23"/>
      <c r="E34" s="23"/>
    </row>
    <row r="35" spans="1:5" ht="33.75" customHeight="1" x14ac:dyDescent="0.25">
      <c r="A35" s="14"/>
      <c r="B35" s="23" t="s">
        <v>268</v>
      </c>
      <c r="C35" s="23"/>
      <c r="D35" s="23"/>
      <c r="E35" s="23"/>
    </row>
    <row r="36" spans="1:5" x14ac:dyDescent="0.25">
      <c r="A36" s="14"/>
      <c r="B36" s="23"/>
      <c r="C36" s="23"/>
      <c r="D36" s="23"/>
      <c r="E36" s="23"/>
    </row>
    <row r="37" spans="1:5" ht="56.25" customHeight="1" x14ac:dyDescent="0.25">
      <c r="A37" s="14"/>
      <c r="B37" s="23" t="s">
        <v>269</v>
      </c>
      <c r="C37" s="23"/>
      <c r="D37" s="23"/>
      <c r="E37" s="23"/>
    </row>
    <row r="38" spans="1:5" x14ac:dyDescent="0.25">
      <c r="A38" s="14"/>
      <c r="B38" s="22" t="s">
        <v>270</v>
      </c>
      <c r="C38" s="22"/>
      <c r="D38" s="22"/>
      <c r="E38" s="22"/>
    </row>
    <row r="39" spans="1:5" x14ac:dyDescent="0.25">
      <c r="A39" s="14"/>
      <c r="B39" s="23"/>
      <c r="C39" s="23"/>
      <c r="D39" s="23"/>
      <c r="E39" s="23"/>
    </row>
    <row r="40" spans="1:5" ht="33.75" customHeight="1" x14ac:dyDescent="0.25">
      <c r="A40" s="14"/>
      <c r="B40" s="23" t="s">
        <v>271</v>
      </c>
      <c r="C40" s="23"/>
      <c r="D40" s="23"/>
      <c r="E40" s="23"/>
    </row>
    <row r="41" spans="1:5" x14ac:dyDescent="0.25">
      <c r="A41" s="14"/>
      <c r="B41" s="23"/>
      <c r="C41" s="23"/>
      <c r="D41" s="23"/>
      <c r="E41" s="23"/>
    </row>
    <row r="42" spans="1:5" ht="123.75" customHeight="1" x14ac:dyDescent="0.25">
      <c r="A42" s="14"/>
      <c r="B42" s="23" t="s">
        <v>272</v>
      </c>
      <c r="C42" s="23"/>
      <c r="D42" s="23"/>
      <c r="E42" s="23"/>
    </row>
    <row r="43" spans="1:5" x14ac:dyDescent="0.25">
      <c r="A43" s="14"/>
      <c r="B43" s="23"/>
      <c r="C43" s="23"/>
      <c r="D43" s="23"/>
      <c r="E43" s="23"/>
    </row>
    <row r="44" spans="1:5" ht="78.75" customHeight="1" x14ac:dyDescent="0.25">
      <c r="A44" s="14"/>
      <c r="B44" s="23" t="s">
        <v>273</v>
      </c>
      <c r="C44" s="23"/>
      <c r="D44" s="23"/>
      <c r="E44" s="23"/>
    </row>
    <row r="45" spans="1:5" x14ac:dyDescent="0.25">
      <c r="A45" s="14"/>
      <c r="B45" s="22" t="s">
        <v>274</v>
      </c>
      <c r="C45" s="22"/>
      <c r="D45" s="22"/>
      <c r="E45" s="22"/>
    </row>
    <row r="46" spans="1:5" x14ac:dyDescent="0.25">
      <c r="A46" s="14"/>
      <c r="B46" s="23"/>
      <c r="C46" s="23"/>
      <c r="D46" s="23"/>
      <c r="E46" s="23"/>
    </row>
    <row r="47" spans="1:5" ht="33.75" customHeight="1" x14ac:dyDescent="0.25">
      <c r="A47" s="14"/>
      <c r="B47" s="23" t="s">
        <v>275</v>
      </c>
      <c r="C47" s="23"/>
      <c r="D47" s="23"/>
      <c r="E47" s="23"/>
    </row>
    <row r="48" spans="1:5" x14ac:dyDescent="0.25">
      <c r="A48" s="14"/>
      <c r="B48" s="23"/>
      <c r="C48" s="23"/>
      <c r="D48" s="23"/>
      <c r="E48" s="23"/>
    </row>
    <row r="49" spans="1:5" ht="123.75" customHeight="1" x14ac:dyDescent="0.25">
      <c r="A49" s="14"/>
      <c r="B49" s="23" t="s">
        <v>276</v>
      </c>
      <c r="C49" s="23"/>
      <c r="D49" s="23"/>
      <c r="E49" s="23"/>
    </row>
    <row r="50" spans="1:5" x14ac:dyDescent="0.25">
      <c r="A50" s="14"/>
      <c r="B50" s="23"/>
      <c r="C50" s="23"/>
      <c r="D50" s="23"/>
      <c r="E50" s="23"/>
    </row>
    <row r="51" spans="1:5" ht="33.75" customHeight="1" x14ac:dyDescent="0.25">
      <c r="A51" s="14"/>
      <c r="B51" s="23" t="s">
        <v>277</v>
      </c>
      <c r="C51" s="23"/>
      <c r="D51" s="23"/>
      <c r="E51" s="23"/>
    </row>
    <row r="52" spans="1:5" x14ac:dyDescent="0.25">
      <c r="A52" s="14"/>
      <c r="B52" s="23"/>
      <c r="C52" s="23"/>
      <c r="D52" s="23"/>
      <c r="E52" s="23"/>
    </row>
    <row r="53" spans="1:5" ht="67.5" customHeight="1" x14ac:dyDescent="0.25">
      <c r="A53" s="14"/>
      <c r="B53" s="23" t="s">
        <v>278</v>
      </c>
      <c r="C53" s="23"/>
      <c r="D53" s="23"/>
      <c r="E53" s="23"/>
    </row>
    <row r="54" spans="1:5" x14ac:dyDescent="0.25">
      <c r="A54" s="14"/>
      <c r="B54" s="22" t="s">
        <v>279</v>
      </c>
      <c r="C54" s="22"/>
      <c r="D54" s="22"/>
      <c r="E54" s="22"/>
    </row>
    <row r="55" spans="1:5" x14ac:dyDescent="0.25">
      <c r="A55" s="14"/>
      <c r="B55" s="23"/>
      <c r="C55" s="23"/>
      <c r="D55" s="23"/>
      <c r="E55" s="23"/>
    </row>
    <row r="56" spans="1:5" ht="22.5" customHeight="1" x14ac:dyDescent="0.25">
      <c r="A56" s="14"/>
      <c r="B56" s="23" t="s">
        <v>280</v>
      </c>
      <c r="C56" s="23"/>
      <c r="D56" s="23"/>
      <c r="E56" s="23"/>
    </row>
    <row r="57" spans="1:5" x14ac:dyDescent="0.25">
      <c r="A57" s="14"/>
      <c r="B57" s="23"/>
      <c r="C57" s="23"/>
      <c r="D57" s="23"/>
      <c r="E57" s="23"/>
    </row>
    <row r="58" spans="1:5" ht="45" customHeight="1" x14ac:dyDescent="0.25">
      <c r="A58" s="14"/>
      <c r="B58" s="23" t="s">
        <v>281</v>
      </c>
      <c r="C58" s="23"/>
      <c r="D58" s="23"/>
      <c r="E58" s="23"/>
    </row>
    <row r="59" spans="1:5" x14ac:dyDescent="0.25">
      <c r="A59" s="14"/>
      <c r="B59" s="22"/>
      <c r="C59" s="22"/>
      <c r="D59" s="22"/>
      <c r="E59" s="22"/>
    </row>
    <row r="60" spans="1:5" x14ac:dyDescent="0.25">
      <c r="A60" s="14"/>
      <c r="B60" s="22"/>
      <c r="C60" s="22"/>
      <c r="D60" s="22"/>
      <c r="E60" s="22"/>
    </row>
    <row r="61" spans="1:5" x14ac:dyDescent="0.25">
      <c r="A61" s="14"/>
      <c r="B61" s="22" t="s">
        <v>282</v>
      </c>
      <c r="C61" s="22"/>
      <c r="D61" s="22"/>
      <c r="E61" s="22"/>
    </row>
    <row r="62" spans="1:5" x14ac:dyDescent="0.25">
      <c r="A62" s="14"/>
      <c r="B62" s="22" t="s">
        <v>283</v>
      </c>
      <c r="C62" s="22"/>
      <c r="D62" s="22"/>
      <c r="E62" s="22"/>
    </row>
    <row r="63" spans="1:5" x14ac:dyDescent="0.25">
      <c r="A63" s="14"/>
      <c r="B63" s="23"/>
      <c r="C63" s="23"/>
      <c r="D63" s="23"/>
      <c r="E63" s="23"/>
    </row>
    <row r="64" spans="1:5" ht="56.25" customHeight="1" x14ac:dyDescent="0.25">
      <c r="A64" s="14"/>
      <c r="B64" s="23" t="s">
        <v>284</v>
      </c>
      <c r="C64" s="23"/>
      <c r="D64" s="23"/>
      <c r="E64" s="23"/>
    </row>
    <row r="65" spans="1:5" x14ac:dyDescent="0.25">
      <c r="A65" s="14"/>
      <c r="B65" s="23"/>
      <c r="C65" s="23"/>
      <c r="D65" s="23"/>
      <c r="E65" s="23"/>
    </row>
    <row r="66" spans="1:5" ht="15.75" thickBot="1" x14ac:dyDescent="0.3">
      <c r="A66" s="14"/>
      <c r="B66" s="15"/>
      <c r="C66" s="16"/>
      <c r="D66" s="16"/>
      <c r="E66" s="17" t="s">
        <v>285</v>
      </c>
    </row>
    <row r="67" spans="1:5" x14ac:dyDescent="0.25">
      <c r="A67" s="14"/>
      <c r="B67" s="23"/>
      <c r="C67" s="23"/>
      <c r="D67" s="23"/>
      <c r="E67" s="23"/>
    </row>
    <row r="68" spans="1:5" x14ac:dyDescent="0.25">
      <c r="A68" s="14"/>
      <c r="B68" s="15"/>
      <c r="C68" s="15" t="s">
        <v>286</v>
      </c>
      <c r="D68" s="16"/>
      <c r="E68" s="18">
        <v>40</v>
      </c>
    </row>
    <row r="69" spans="1:5" x14ac:dyDescent="0.25">
      <c r="A69" s="14"/>
      <c r="B69" s="15"/>
      <c r="C69" s="15" t="s">
        <v>287</v>
      </c>
      <c r="D69" s="16"/>
      <c r="E69" s="19">
        <v>14793</v>
      </c>
    </row>
    <row r="70" spans="1:5" x14ac:dyDescent="0.25">
      <c r="A70" s="14"/>
      <c r="B70" s="15"/>
      <c r="C70" s="15" t="s">
        <v>288</v>
      </c>
      <c r="D70" s="16"/>
      <c r="E70" s="20">
        <v>41703</v>
      </c>
    </row>
    <row r="71" spans="1:5" x14ac:dyDescent="0.25">
      <c r="A71" s="14"/>
      <c r="B71" s="15"/>
      <c r="C71" s="15" t="s">
        <v>289</v>
      </c>
      <c r="D71" s="16"/>
      <c r="E71" s="18" t="s">
        <v>290</v>
      </c>
    </row>
    <row r="72" spans="1:5" x14ac:dyDescent="0.25">
      <c r="A72" s="14"/>
      <c r="B72" s="23"/>
      <c r="C72" s="23"/>
      <c r="D72" s="23"/>
      <c r="E72" s="23"/>
    </row>
    <row r="73" spans="1:5" x14ac:dyDescent="0.25">
      <c r="A73" s="14"/>
      <c r="B73" s="22" t="s">
        <v>291</v>
      </c>
      <c r="C73" s="22"/>
      <c r="D73" s="22"/>
      <c r="E73" s="22"/>
    </row>
    <row r="74" spans="1:5" x14ac:dyDescent="0.25">
      <c r="A74" s="14"/>
      <c r="B74" s="23"/>
      <c r="C74" s="23"/>
      <c r="D74" s="23"/>
      <c r="E74" s="23"/>
    </row>
    <row r="75" spans="1:5" ht="22.5" customHeight="1" x14ac:dyDescent="0.25">
      <c r="A75" s="14"/>
      <c r="B75" s="23" t="s">
        <v>292</v>
      </c>
      <c r="C75" s="23"/>
      <c r="D75" s="23"/>
      <c r="E75" s="23"/>
    </row>
    <row r="76" spans="1:5" x14ac:dyDescent="0.25">
      <c r="A76" s="14"/>
      <c r="B76" s="23"/>
      <c r="C76" s="23"/>
      <c r="D76" s="23"/>
      <c r="E76" s="23"/>
    </row>
    <row r="77" spans="1:5" ht="101.25" customHeight="1" x14ac:dyDescent="0.25">
      <c r="A77" s="14"/>
      <c r="B77" s="23" t="s">
        <v>293</v>
      </c>
      <c r="C77" s="23"/>
      <c r="D77" s="23"/>
      <c r="E77" s="23"/>
    </row>
    <row r="78" spans="1:5" x14ac:dyDescent="0.25">
      <c r="A78" s="14"/>
      <c r="B78" s="23"/>
      <c r="C78" s="23"/>
      <c r="D78" s="23"/>
      <c r="E78" s="23"/>
    </row>
    <row r="79" spans="1:5" x14ac:dyDescent="0.25">
      <c r="A79" s="14"/>
      <c r="B79" s="23" t="s">
        <v>294</v>
      </c>
      <c r="C79" s="23"/>
      <c r="D79" s="23"/>
      <c r="E79" s="23"/>
    </row>
    <row r="80" spans="1:5" x14ac:dyDescent="0.25">
      <c r="A80" s="14"/>
      <c r="B80" s="22" t="s">
        <v>295</v>
      </c>
      <c r="C80" s="22"/>
      <c r="D80" s="22"/>
      <c r="E80" s="22"/>
    </row>
    <row r="81" spans="1:5" x14ac:dyDescent="0.25">
      <c r="A81" s="14"/>
      <c r="B81" s="23"/>
      <c r="C81" s="23"/>
      <c r="D81" s="23"/>
      <c r="E81" s="23"/>
    </row>
    <row r="82" spans="1:5" ht="67.5" customHeight="1" x14ac:dyDescent="0.25">
      <c r="A82" s="14"/>
      <c r="B82" s="23" t="s">
        <v>296</v>
      </c>
      <c r="C82" s="23"/>
      <c r="D82" s="23"/>
      <c r="E82" s="23"/>
    </row>
    <row r="83" spans="1:5" x14ac:dyDescent="0.25">
      <c r="A83" s="14"/>
      <c r="B83" s="22" t="s">
        <v>297</v>
      </c>
      <c r="C83" s="22"/>
      <c r="D83" s="22"/>
      <c r="E83" s="22"/>
    </row>
    <row r="84" spans="1:5" x14ac:dyDescent="0.25">
      <c r="A84" s="14"/>
      <c r="B84" s="23"/>
      <c r="C84" s="23"/>
      <c r="D84" s="23"/>
      <c r="E84" s="23"/>
    </row>
    <row r="85" spans="1:5" ht="67.5" customHeight="1" x14ac:dyDescent="0.25">
      <c r="A85" s="14"/>
      <c r="B85" s="23" t="s">
        <v>298</v>
      </c>
      <c r="C85" s="23"/>
      <c r="D85" s="23"/>
      <c r="E85" s="23"/>
    </row>
    <row r="86" spans="1:5" x14ac:dyDescent="0.25">
      <c r="A86" s="14"/>
      <c r="B86" s="22" t="s">
        <v>299</v>
      </c>
      <c r="C86" s="22"/>
      <c r="D86" s="22"/>
      <c r="E86" s="22"/>
    </row>
    <row r="87" spans="1:5" x14ac:dyDescent="0.25">
      <c r="A87" s="14"/>
      <c r="B87" s="23"/>
      <c r="C87" s="23"/>
      <c r="D87" s="23"/>
      <c r="E87" s="23"/>
    </row>
    <row r="88" spans="1:5" ht="33.75" customHeight="1" x14ac:dyDescent="0.25">
      <c r="A88" s="14"/>
      <c r="B88" s="23" t="s">
        <v>300</v>
      </c>
      <c r="C88" s="23"/>
      <c r="D88" s="23"/>
      <c r="E88" s="23"/>
    </row>
    <row r="89" spans="1:5" x14ac:dyDescent="0.25">
      <c r="A89" s="14"/>
      <c r="B89" s="23"/>
      <c r="C89" s="23"/>
      <c r="D89" s="23"/>
      <c r="E89" s="23"/>
    </row>
    <row r="90" spans="1:5" ht="123.75" customHeight="1" x14ac:dyDescent="0.25">
      <c r="A90" s="14"/>
      <c r="B90" s="23" t="s">
        <v>301</v>
      </c>
      <c r="C90" s="23"/>
      <c r="D90" s="23"/>
      <c r="E90" s="23"/>
    </row>
    <row r="91" spans="1:5" x14ac:dyDescent="0.25">
      <c r="A91" s="14"/>
      <c r="B91" s="23" t="s">
        <v>302</v>
      </c>
      <c r="C91" s="23"/>
      <c r="D91" s="23"/>
      <c r="E91" s="23"/>
    </row>
    <row r="92" spans="1:5" x14ac:dyDescent="0.25">
      <c r="A92" s="14"/>
      <c r="B92" s="22"/>
      <c r="C92" s="22"/>
      <c r="D92" s="22"/>
      <c r="E92" s="22"/>
    </row>
    <row r="93" spans="1:5" x14ac:dyDescent="0.25">
      <c r="A93" s="14"/>
      <c r="B93" s="22" t="s">
        <v>282</v>
      </c>
      <c r="C93" s="22"/>
      <c r="D93" s="22"/>
      <c r="E93" s="22"/>
    </row>
    <row r="94" spans="1:5" x14ac:dyDescent="0.25">
      <c r="A94" s="14"/>
      <c r="B94" s="23"/>
      <c r="C94" s="23"/>
      <c r="D94" s="23"/>
      <c r="E94" s="23"/>
    </row>
    <row r="95" spans="1:5" ht="180" customHeight="1" x14ac:dyDescent="0.25">
      <c r="A95" s="14"/>
      <c r="B95" s="24" t="s">
        <v>303</v>
      </c>
      <c r="C95" s="24"/>
      <c r="D95" s="24"/>
      <c r="E95" s="24"/>
    </row>
    <row r="96" spans="1:5" x14ac:dyDescent="0.25">
      <c r="A96" s="14"/>
      <c r="B96" s="22" t="s">
        <v>304</v>
      </c>
      <c r="C96" s="22"/>
      <c r="D96" s="22"/>
      <c r="E96" s="22"/>
    </row>
    <row r="97" spans="1:5" x14ac:dyDescent="0.25">
      <c r="A97" s="14"/>
      <c r="B97" s="23"/>
      <c r="C97" s="23"/>
      <c r="D97" s="23"/>
      <c r="E97" s="23"/>
    </row>
    <row r="98" spans="1:5" ht="101.25" customHeight="1" x14ac:dyDescent="0.25">
      <c r="A98" s="14"/>
      <c r="B98" s="23" t="s">
        <v>305</v>
      </c>
      <c r="C98" s="23"/>
      <c r="D98" s="23"/>
      <c r="E98" s="23"/>
    </row>
    <row r="99" spans="1:5" x14ac:dyDescent="0.25">
      <c r="A99" s="14"/>
      <c r="B99" s="22" t="s">
        <v>306</v>
      </c>
      <c r="C99" s="22"/>
      <c r="D99" s="22"/>
      <c r="E99" s="22"/>
    </row>
    <row r="100" spans="1:5" x14ac:dyDescent="0.25">
      <c r="A100" s="14"/>
      <c r="B100" s="23"/>
      <c r="C100" s="23"/>
      <c r="D100" s="23"/>
      <c r="E100" s="23"/>
    </row>
    <row r="101" spans="1:5" ht="123.75" customHeight="1" x14ac:dyDescent="0.25">
      <c r="A101" s="14"/>
      <c r="B101" s="23" t="s">
        <v>307</v>
      </c>
      <c r="C101" s="23"/>
      <c r="D101" s="23"/>
      <c r="E101" s="23"/>
    </row>
    <row r="102" spans="1:5" x14ac:dyDescent="0.25">
      <c r="A102" s="14"/>
      <c r="B102" s="22" t="s">
        <v>308</v>
      </c>
      <c r="C102" s="22"/>
      <c r="D102" s="22"/>
      <c r="E102" s="22"/>
    </row>
    <row r="103" spans="1:5" x14ac:dyDescent="0.25">
      <c r="A103" s="14"/>
      <c r="B103" s="23"/>
      <c r="C103" s="23"/>
      <c r="D103" s="23"/>
      <c r="E103" s="23"/>
    </row>
    <row r="104" spans="1:5" ht="146.25" customHeight="1" x14ac:dyDescent="0.25">
      <c r="A104" s="14"/>
      <c r="B104" s="23" t="s">
        <v>309</v>
      </c>
      <c r="C104" s="23"/>
      <c r="D104" s="23"/>
      <c r="E104" s="23"/>
    </row>
    <row r="105" spans="1:5" x14ac:dyDescent="0.25">
      <c r="A105" s="14"/>
      <c r="B105" s="22" t="s">
        <v>310</v>
      </c>
      <c r="C105" s="22"/>
      <c r="D105" s="22"/>
      <c r="E105" s="22"/>
    </row>
    <row r="106" spans="1:5" x14ac:dyDescent="0.25">
      <c r="A106" s="14"/>
      <c r="B106" s="23"/>
      <c r="C106" s="23"/>
      <c r="D106" s="23"/>
      <c r="E106" s="23"/>
    </row>
    <row r="107" spans="1:5" ht="56.25" customHeight="1" x14ac:dyDescent="0.25">
      <c r="A107" s="14"/>
      <c r="B107" s="23" t="s">
        <v>311</v>
      </c>
      <c r="C107" s="23"/>
      <c r="D107" s="23"/>
      <c r="E107" s="23"/>
    </row>
    <row r="108" spans="1:5" x14ac:dyDescent="0.25">
      <c r="A108" s="14"/>
      <c r="B108" s="22"/>
      <c r="C108" s="22"/>
      <c r="D108" s="22"/>
      <c r="E108" s="22"/>
    </row>
    <row r="109" spans="1:5" x14ac:dyDescent="0.25">
      <c r="A109" s="14"/>
      <c r="B109" s="22" t="s">
        <v>312</v>
      </c>
      <c r="C109" s="22"/>
      <c r="D109" s="22"/>
      <c r="E109" s="22"/>
    </row>
    <row r="110" spans="1:5" x14ac:dyDescent="0.25">
      <c r="A110" s="14"/>
      <c r="B110" s="23"/>
      <c r="C110" s="23"/>
      <c r="D110" s="23"/>
      <c r="E110" s="23"/>
    </row>
    <row r="111" spans="1:5" ht="22.5" customHeight="1" x14ac:dyDescent="0.25">
      <c r="A111" s="14"/>
      <c r="B111" s="23" t="s">
        <v>313</v>
      </c>
      <c r="C111" s="23"/>
      <c r="D111" s="23"/>
      <c r="E111" s="23"/>
    </row>
    <row r="112" spans="1:5" x14ac:dyDescent="0.25">
      <c r="A112" s="14"/>
      <c r="B112" s="23" t="s">
        <v>314</v>
      </c>
      <c r="C112" s="23"/>
      <c r="D112" s="23"/>
      <c r="E112" s="23"/>
    </row>
    <row r="113" spans="1:5" x14ac:dyDescent="0.25">
      <c r="A113" s="14"/>
      <c r="B113" s="22"/>
      <c r="C113" s="22"/>
      <c r="D113" s="22"/>
      <c r="E113" s="22"/>
    </row>
    <row r="114" spans="1:5" x14ac:dyDescent="0.25">
      <c r="A114" s="14"/>
      <c r="B114" s="22"/>
      <c r="C114" s="22"/>
      <c r="D114" s="22"/>
      <c r="E114" s="22"/>
    </row>
    <row r="115" spans="1:5" x14ac:dyDescent="0.25">
      <c r="A115" s="14"/>
      <c r="B115" s="22"/>
      <c r="C115" s="22"/>
      <c r="D115" s="22"/>
      <c r="E115" s="22"/>
    </row>
    <row r="116" spans="1:5" x14ac:dyDescent="0.25">
      <c r="A116" s="14"/>
      <c r="B116" s="22"/>
      <c r="C116" s="22"/>
      <c r="D116" s="22"/>
      <c r="E116" s="22"/>
    </row>
    <row r="117" spans="1:5" x14ac:dyDescent="0.25">
      <c r="A117" s="14"/>
      <c r="B117" s="22"/>
      <c r="C117" s="22"/>
      <c r="D117" s="22"/>
      <c r="E117" s="22"/>
    </row>
    <row r="118" spans="1:5" x14ac:dyDescent="0.25">
      <c r="A118" s="14"/>
      <c r="B118" s="22" t="s">
        <v>282</v>
      </c>
      <c r="C118" s="22"/>
      <c r="D118" s="22"/>
      <c r="E118" s="22"/>
    </row>
    <row r="119" spans="1:5" x14ac:dyDescent="0.25">
      <c r="A119" s="14"/>
      <c r="B119" s="22" t="s">
        <v>315</v>
      </c>
      <c r="C119" s="22"/>
      <c r="D119" s="22"/>
      <c r="E119" s="22"/>
    </row>
    <row r="120" spans="1:5" x14ac:dyDescent="0.25">
      <c r="A120" s="14"/>
      <c r="B120" s="23"/>
      <c r="C120" s="23"/>
      <c r="D120" s="23"/>
      <c r="E120" s="23"/>
    </row>
    <row r="121" spans="1:5" ht="146.25" customHeight="1" x14ac:dyDescent="0.25">
      <c r="A121" s="14"/>
      <c r="B121" s="23" t="s">
        <v>316</v>
      </c>
      <c r="C121" s="23"/>
      <c r="D121" s="23"/>
      <c r="E121" s="23"/>
    </row>
    <row r="122" spans="1:5" x14ac:dyDescent="0.25">
      <c r="A122" s="14"/>
      <c r="B122" s="23"/>
      <c r="C122" s="23"/>
      <c r="D122" s="23"/>
      <c r="E122" s="23"/>
    </row>
    <row r="123" spans="1:5" ht="180" customHeight="1" x14ac:dyDescent="0.25">
      <c r="A123" s="14"/>
      <c r="B123" s="23" t="s">
        <v>317</v>
      </c>
      <c r="C123" s="23"/>
      <c r="D123" s="23"/>
      <c r="E123" s="23"/>
    </row>
    <row r="124" spans="1:5" x14ac:dyDescent="0.25">
      <c r="A124" s="14"/>
      <c r="B124" s="23"/>
      <c r="C124" s="23"/>
      <c r="D124" s="23"/>
      <c r="E124" s="23"/>
    </row>
    <row r="125" spans="1:5" ht="168.75" customHeight="1" x14ac:dyDescent="0.25">
      <c r="A125" s="14"/>
      <c r="B125" s="23" t="s">
        <v>318</v>
      </c>
      <c r="C125" s="23"/>
      <c r="D125" s="23"/>
      <c r="E125" s="23"/>
    </row>
    <row r="126" spans="1:5" x14ac:dyDescent="0.25">
      <c r="A126" s="14"/>
      <c r="B126" s="25"/>
      <c r="C126" s="25"/>
      <c r="D126" s="25"/>
      <c r="E126" s="25"/>
    </row>
  </sheetData>
  <mergeCells count="123">
    <mergeCell ref="B122:E122"/>
    <mergeCell ref="B123:E123"/>
    <mergeCell ref="B124:E124"/>
    <mergeCell ref="B125:E125"/>
    <mergeCell ref="B126:E126"/>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3:E63"/>
    <mergeCell ref="B64:E64"/>
    <mergeCell ref="B65:E65"/>
    <mergeCell ref="B67:E67"/>
    <mergeCell ref="B72:E72"/>
    <mergeCell ref="B73:E73"/>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6"/>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30</v>
      </c>
      <c r="B1" s="8" t="s">
        <v>3</v>
      </c>
      <c r="C1" s="8" t="s">
        <v>34</v>
      </c>
    </row>
    <row r="2" spans="1:3" ht="30" x14ac:dyDescent="0.25">
      <c r="A2" s="1" t="s">
        <v>33</v>
      </c>
      <c r="B2" s="8"/>
      <c r="C2" s="8"/>
    </row>
    <row r="3" spans="1:3" x14ac:dyDescent="0.25">
      <c r="A3" s="2" t="s">
        <v>2931</v>
      </c>
      <c r="B3" s="4" t="s">
        <v>7</v>
      </c>
      <c r="C3" s="4" t="s">
        <v>7</v>
      </c>
    </row>
    <row r="4" spans="1:3" ht="45" x14ac:dyDescent="0.25">
      <c r="A4" s="3" t="s">
        <v>2927</v>
      </c>
      <c r="B4" s="4" t="s">
        <v>7</v>
      </c>
      <c r="C4" s="4" t="s">
        <v>7</v>
      </c>
    </row>
    <row r="5" spans="1:3" ht="30" x14ac:dyDescent="0.25">
      <c r="A5" s="2" t="s">
        <v>2932</v>
      </c>
      <c r="B5" s="7">
        <v>22038</v>
      </c>
      <c r="C5" s="7">
        <v>21338</v>
      </c>
    </row>
    <row r="6" spans="1:3" ht="45" x14ac:dyDescent="0.25">
      <c r="A6" s="2" t="s">
        <v>2933</v>
      </c>
      <c r="B6" s="4" t="s">
        <v>7</v>
      </c>
      <c r="C6" s="4" t="s">
        <v>7</v>
      </c>
    </row>
    <row r="7" spans="1:3" ht="45" x14ac:dyDescent="0.25">
      <c r="A7" s="3" t="s">
        <v>2927</v>
      </c>
      <c r="B7" s="4" t="s">
        <v>7</v>
      </c>
      <c r="C7" s="4" t="s">
        <v>7</v>
      </c>
    </row>
    <row r="8" spans="1:3" ht="30" x14ac:dyDescent="0.25">
      <c r="A8" s="2" t="s">
        <v>2932</v>
      </c>
      <c r="B8" s="6">
        <v>22038</v>
      </c>
      <c r="C8" s="6">
        <v>21338</v>
      </c>
    </row>
    <row r="9" spans="1:3" x14ac:dyDescent="0.25">
      <c r="A9" s="2" t="s">
        <v>2934</v>
      </c>
      <c r="B9" s="4" t="s">
        <v>7</v>
      </c>
      <c r="C9" s="4" t="s">
        <v>7</v>
      </c>
    </row>
    <row r="10" spans="1:3" ht="45" x14ac:dyDescent="0.25">
      <c r="A10" s="3" t="s">
        <v>2927</v>
      </c>
      <c r="B10" s="4" t="s">
        <v>7</v>
      </c>
      <c r="C10" s="4" t="s">
        <v>7</v>
      </c>
    </row>
    <row r="11" spans="1:3" ht="30" x14ac:dyDescent="0.25">
      <c r="A11" s="2" t="s">
        <v>2932</v>
      </c>
      <c r="B11" s="4" t="s">
        <v>7</v>
      </c>
      <c r="C11" s="6">
        <v>2215</v>
      </c>
    </row>
    <row r="12" spans="1:3" ht="45" x14ac:dyDescent="0.25">
      <c r="A12" s="2" t="s">
        <v>2935</v>
      </c>
      <c r="B12" s="4" t="s">
        <v>7</v>
      </c>
      <c r="C12" s="4" t="s">
        <v>7</v>
      </c>
    </row>
    <row r="13" spans="1:3" ht="45" x14ac:dyDescent="0.25">
      <c r="A13" s="3" t="s">
        <v>2927</v>
      </c>
      <c r="B13" s="4" t="s">
        <v>7</v>
      </c>
      <c r="C13" s="4" t="s">
        <v>7</v>
      </c>
    </row>
    <row r="14" spans="1:3" ht="30" x14ac:dyDescent="0.25">
      <c r="A14" s="2" t="s">
        <v>2932</v>
      </c>
      <c r="B14" s="4" t="s">
        <v>7</v>
      </c>
      <c r="C14" s="7">
        <v>221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7.28515625" customWidth="1"/>
  </cols>
  <sheetData>
    <row r="1" spans="1:5" ht="15" customHeight="1" x14ac:dyDescent="0.25">
      <c r="A1" s="1" t="s">
        <v>2936</v>
      </c>
      <c r="B1" s="8" t="s">
        <v>2</v>
      </c>
      <c r="C1" s="8"/>
      <c r="D1" s="8"/>
      <c r="E1" s="8"/>
    </row>
    <row r="2" spans="1:5" ht="30" x14ac:dyDescent="0.25">
      <c r="A2" s="1" t="s">
        <v>33</v>
      </c>
      <c r="B2" s="8" t="s">
        <v>3</v>
      </c>
      <c r="C2" s="8"/>
      <c r="D2" s="8" t="s">
        <v>34</v>
      </c>
      <c r="E2" s="8"/>
    </row>
    <row r="3" spans="1:5" x14ac:dyDescent="0.25">
      <c r="A3" s="2" t="s">
        <v>2931</v>
      </c>
      <c r="B3" s="4" t="s">
        <v>7</v>
      </c>
      <c r="C3" s="4"/>
      <c r="D3" s="4" t="s">
        <v>7</v>
      </c>
      <c r="E3" s="4"/>
    </row>
    <row r="4" spans="1:5" ht="45" x14ac:dyDescent="0.25">
      <c r="A4" s="3" t="s">
        <v>2927</v>
      </c>
      <c r="B4" s="4" t="s">
        <v>7</v>
      </c>
      <c r="C4" s="4"/>
      <c r="D4" s="4" t="s">
        <v>7</v>
      </c>
      <c r="E4" s="4"/>
    </row>
    <row r="5" spans="1:5" ht="30" x14ac:dyDescent="0.25">
      <c r="A5" s="2" t="s">
        <v>2932</v>
      </c>
      <c r="B5" s="7">
        <v>22038</v>
      </c>
      <c r="C5" s="4"/>
      <c r="D5" s="6">
        <v>21338</v>
      </c>
      <c r="E5" s="4"/>
    </row>
    <row r="6" spans="1:5" ht="30" x14ac:dyDescent="0.25">
      <c r="A6" s="2" t="s">
        <v>2937</v>
      </c>
      <c r="B6" s="4" t="s">
        <v>7</v>
      </c>
      <c r="C6" s="4"/>
      <c r="D6" s="4" t="s">
        <v>2938</v>
      </c>
      <c r="E6" s="257" t="s">
        <v>2939</v>
      </c>
    </row>
    <row r="7" spans="1:5" x14ac:dyDescent="0.25">
      <c r="A7" s="2" t="s">
        <v>2934</v>
      </c>
      <c r="B7" s="4" t="s">
        <v>7</v>
      </c>
      <c r="C7" s="4"/>
      <c r="D7" s="4" t="s">
        <v>7</v>
      </c>
      <c r="E7" s="4"/>
    </row>
    <row r="8" spans="1:5" ht="45" x14ac:dyDescent="0.25">
      <c r="A8" s="3" t="s">
        <v>2927</v>
      </c>
      <c r="B8" s="4" t="s">
        <v>7</v>
      </c>
      <c r="C8" s="4"/>
      <c r="D8" s="4" t="s">
        <v>7</v>
      </c>
      <c r="E8" s="4"/>
    </row>
    <row r="9" spans="1:5" ht="30" x14ac:dyDescent="0.25">
      <c r="A9" s="2" t="s">
        <v>2932</v>
      </c>
      <c r="B9" s="4" t="s">
        <v>7</v>
      </c>
      <c r="C9" s="4"/>
      <c r="D9" s="6">
        <v>2215</v>
      </c>
      <c r="E9" s="4"/>
    </row>
    <row r="10" spans="1:5" ht="30" x14ac:dyDescent="0.25">
      <c r="A10" s="2" t="s">
        <v>2937</v>
      </c>
      <c r="B10" s="4" t="s">
        <v>7</v>
      </c>
      <c r="C10" s="4"/>
      <c r="D10" s="4" t="s">
        <v>2938</v>
      </c>
      <c r="E10" s="257" t="s">
        <v>2939</v>
      </c>
    </row>
    <row r="11" spans="1:5" ht="30" x14ac:dyDescent="0.25">
      <c r="A11" s="2" t="s">
        <v>2940</v>
      </c>
      <c r="B11" s="4" t="s">
        <v>7</v>
      </c>
      <c r="C11" s="4"/>
      <c r="D11" s="4" t="s">
        <v>2941</v>
      </c>
      <c r="E11" s="257" t="s">
        <v>2797</v>
      </c>
    </row>
    <row r="12" spans="1:5" ht="30" x14ac:dyDescent="0.25">
      <c r="A12" s="2" t="s">
        <v>2942</v>
      </c>
      <c r="B12" s="4" t="s">
        <v>7</v>
      </c>
      <c r="C12" s="4"/>
      <c r="D12" s="4" t="s">
        <v>7</v>
      </c>
      <c r="E12" s="4"/>
    </row>
    <row r="13" spans="1:5" ht="45" x14ac:dyDescent="0.25">
      <c r="A13" s="3" t="s">
        <v>2927</v>
      </c>
      <c r="B13" s="4" t="s">
        <v>7</v>
      </c>
      <c r="C13" s="4"/>
      <c r="D13" s="4" t="s">
        <v>7</v>
      </c>
      <c r="E13" s="4"/>
    </row>
    <row r="14" spans="1:5" ht="30" x14ac:dyDescent="0.25">
      <c r="A14" s="2" t="s">
        <v>2932</v>
      </c>
      <c r="B14" s="7">
        <v>22038</v>
      </c>
      <c r="C14" s="4"/>
      <c r="D14" s="4" t="s">
        <v>7</v>
      </c>
      <c r="E14" s="4"/>
    </row>
    <row r="15" spans="1:5" ht="30" x14ac:dyDescent="0.25">
      <c r="A15" s="2" t="s">
        <v>2937</v>
      </c>
      <c r="B15" s="4" t="s">
        <v>2938</v>
      </c>
      <c r="C15" s="257" t="s">
        <v>2516</v>
      </c>
      <c r="D15" s="4" t="s">
        <v>7</v>
      </c>
      <c r="E15" s="4"/>
    </row>
    <row r="16" spans="1:5" ht="30" x14ac:dyDescent="0.25">
      <c r="A16" s="2" t="s">
        <v>2940</v>
      </c>
      <c r="B16" s="4" t="s">
        <v>2941</v>
      </c>
      <c r="C16" s="257" t="s">
        <v>2797</v>
      </c>
      <c r="D16" s="4" t="s">
        <v>2941</v>
      </c>
      <c r="E16" s="257" t="s">
        <v>2797</v>
      </c>
    </row>
    <row r="17" spans="1:5" ht="45" x14ac:dyDescent="0.25">
      <c r="A17" s="2" t="s">
        <v>2943</v>
      </c>
      <c r="B17" s="4" t="s">
        <v>7</v>
      </c>
      <c r="C17" s="4"/>
      <c r="D17" s="4" t="s">
        <v>7</v>
      </c>
      <c r="E17" s="4"/>
    </row>
    <row r="18" spans="1:5" ht="45" x14ac:dyDescent="0.25">
      <c r="A18" s="3" t="s">
        <v>2927</v>
      </c>
      <c r="B18" s="4" t="s">
        <v>7</v>
      </c>
      <c r="C18" s="4"/>
      <c r="D18" s="4" t="s">
        <v>7</v>
      </c>
      <c r="E18" s="4"/>
    </row>
    <row r="19" spans="1:5" x14ac:dyDescent="0.25">
      <c r="A19" s="2" t="s">
        <v>2944</v>
      </c>
      <c r="B19" s="10">
        <v>0</v>
      </c>
      <c r="C19" s="4"/>
      <c r="D19" s="10">
        <v>0</v>
      </c>
      <c r="E19" s="4"/>
    </row>
    <row r="20" spans="1:5" ht="45" x14ac:dyDescent="0.25">
      <c r="A20" s="2" t="s">
        <v>2945</v>
      </c>
      <c r="B20" s="4" t="s">
        <v>7</v>
      </c>
      <c r="C20" s="4"/>
      <c r="D20" s="4" t="s">
        <v>7</v>
      </c>
      <c r="E20" s="4"/>
    </row>
    <row r="21" spans="1:5" ht="45" x14ac:dyDescent="0.25">
      <c r="A21" s="3" t="s">
        <v>2927</v>
      </c>
      <c r="B21" s="4" t="s">
        <v>7</v>
      </c>
      <c r="C21" s="4"/>
      <c r="D21" s="4" t="s">
        <v>7</v>
      </c>
      <c r="E21" s="4"/>
    </row>
    <row r="22" spans="1:5" x14ac:dyDescent="0.25">
      <c r="A22" s="2" t="s">
        <v>2944</v>
      </c>
      <c r="B22" s="10">
        <v>0.1</v>
      </c>
      <c r="C22" s="4"/>
      <c r="D22" s="10">
        <v>0.1</v>
      </c>
      <c r="E22" s="4"/>
    </row>
    <row r="23" spans="1:5" ht="45" x14ac:dyDescent="0.25">
      <c r="A23" s="2" t="s">
        <v>2946</v>
      </c>
      <c r="B23" s="4" t="s">
        <v>7</v>
      </c>
      <c r="C23" s="4"/>
      <c r="D23" s="4" t="s">
        <v>7</v>
      </c>
      <c r="E23" s="4"/>
    </row>
    <row r="24" spans="1:5" ht="45" x14ac:dyDescent="0.25">
      <c r="A24" s="3" t="s">
        <v>2927</v>
      </c>
      <c r="B24" s="4" t="s">
        <v>7</v>
      </c>
      <c r="C24" s="4"/>
      <c r="D24" s="4" t="s">
        <v>7</v>
      </c>
      <c r="E24" s="4"/>
    </row>
    <row r="25" spans="1:5" x14ac:dyDescent="0.25">
      <c r="A25" s="2" t="s">
        <v>2944</v>
      </c>
      <c r="B25" s="4" t="s">
        <v>7</v>
      </c>
      <c r="C25" s="4"/>
      <c r="D25" s="10">
        <v>0</v>
      </c>
      <c r="E25" s="4"/>
    </row>
    <row r="26" spans="1:5" ht="45" x14ac:dyDescent="0.25">
      <c r="A26" s="2" t="s">
        <v>2947</v>
      </c>
      <c r="B26" s="4" t="s">
        <v>7</v>
      </c>
      <c r="C26" s="4"/>
      <c r="D26" s="4" t="s">
        <v>7</v>
      </c>
      <c r="E26" s="4"/>
    </row>
    <row r="27" spans="1:5" ht="45" x14ac:dyDescent="0.25">
      <c r="A27" s="3" t="s">
        <v>2927</v>
      </c>
      <c r="B27" s="4" t="s">
        <v>7</v>
      </c>
      <c r="C27" s="4"/>
      <c r="D27" s="4" t="s">
        <v>7</v>
      </c>
      <c r="E27" s="4"/>
    </row>
    <row r="28" spans="1:5" x14ac:dyDescent="0.25">
      <c r="A28" s="2" t="s">
        <v>2944</v>
      </c>
      <c r="B28" s="4" t="s">
        <v>7</v>
      </c>
      <c r="C28" s="4"/>
      <c r="D28" s="10">
        <v>0.2</v>
      </c>
      <c r="E28" s="4"/>
    </row>
    <row r="29" spans="1:5" ht="30" x14ac:dyDescent="0.25">
      <c r="A29" s="2" t="s">
        <v>2948</v>
      </c>
      <c r="B29" s="4" t="s">
        <v>7</v>
      </c>
      <c r="C29" s="4"/>
      <c r="D29" s="4" t="s">
        <v>7</v>
      </c>
      <c r="E29" s="4"/>
    </row>
    <row r="30" spans="1:5" ht="45" x14ac:dyDescent="0.25">
      <c r="A30" s="3" t="s">
        <v>2927</v>
      </c>
      <c r="B30" s="4" t="s">
        <v>7</v>
      </c>
      <c r="C30" s="4"/>
      <c r="D30" s="4" t="s">
        <v>7</v>
      </c>
      <c r="E30" s="4"/>
    </row>
    <row r="31" spans="1:5" ht="30" x14ac:dyDescent="0.25">
      <c r="A31" s="2" t="s">
        <v>2940</v>
      </c>
      <c r="B31" s="4" t="s">
        <v>2949</v>
      </c>
      <c r="C31" s="257" t="s">
        <v>2800</v>
      </c>
      <c r="D31" s="4" t="s">
        <v>2949</v>
      </c>
      <c r="E31" s="257" t="s">
        <v>2800</v>
      </c>
    </row>
    <row r="32" spans="1:5" ht="45" x14ac:dyDescent="0.25">
      <c r="A32" s="2" t="s">
        <v>2950</v>
      </c>
      <c r="B32" s="4" t="s">
        <v>7</v>
      </c>
      <c r="C32" s="4"/>
      <c r="D32" s="4" t="s">
        <v>7</v>
      </c>
      <c r="E32" s="4"/>
    </row>
    <row r="33" spans="1:5" ht="45" x14ac:dyDescent="0.25">
      <c r="A33" s="3" t="s">
        <v>2927</v>
      </c>
      <c r="B33" s="4" t="s">
        <v>7</v>
      </c>
      <c r="C33" s="4"/>
      <c r="D33" s="4" t="s">
        <v>7</v>
      </c>
      <c r="E33" s="4"/>
    </row>
    <row r="34" spans="1:5" x14ac:dyDescent="0.25">
      <c r="A34" s="2" t="s">
        <v>2944</v>
      </c>
      <c r="B34" s="10">
        <v>0</v>
      </c>
      <c r="C34" s="4"/>
      <c r="D34" s="10">
        <v>0</v>
      </c>
      <c r="E34" s="4"/>
    </row>
    <row r="35" spans="1:5" ht="45" x14ac:dyDescent="0.25">
      <c r="A35" s="2" t="s">
        <v>2951</v>
      </c>
      <c r="B35" s="4" t="s">
        <v>7</v>
      </c>
      <c r="C35" s="4"/>
      <c r="D35" s="4" t="s">
        <v>7</v>
      </c>
      <c r="E35" s="4"/>
    </row>
    <row r="36" spans="1:5" ht="45" x14ac:dyDescent="0.25">
      <c r="A36" s="3" t="s">
        <v>2927</v>
      </c>
      <c r="B36" s="4" t="s">
        <v>7</v>
      </c>
      <c r="C36" s="4"/>
      <c r="D36" s="4" t="s">
        <v>7</v>
      </c>
      <c r="E36" s="4"/>
    </row>
    <row r="37" spans="1:5" x14ac:dyDescent="0.25">
      <c r="A37" s="2" t="s">
        <v>2944</v>
      </c>
      <c r="B37" s="10">
        <v>0.1</v>
      </c>
      <c r="C37" s="4"/>
      <c r="D37" s="10">
        <v>0.1</v>
      </c>
      <c r="E37" s="4"/>
    </row>
    <row r="38" spans="1:5" x14ac:dyDescent="0.25">
      <c r="A38" s="21"/>
      <c r="B38" s="21"/>
      <c r="C38" s="21"/>
      <c r="D38" s="21"/>
      <c r="E38" s="21"/>
    </row>
    <row r="39" spans="1:5" ht="90" customHeight="1" x14ac:dyDescent="0.25">
      <c r="A39" s="2" t="s">
        <v>2515</v>
      </c>
      <c r="B39" s="14" t="s">
        <v>2952</v>
      </c>
      <c r="C39" s="14"/>
      <c r="D39" s="14"/>
      <c r="E39" s="14"/>
    </row>
    <row r="40" spans="1:5" ht="30" customHeight="1" x14ac:dyDescent="0.25">
      <c r="A40" s="2" t="s">
        <v>2516</v>
      </c>
      <c r="B40" s="14" t="s">
        <v>1954</v>
      </c>
      <c r="C40" s="14"/>
      <c r="D40" s="14"/>
      <c r="E40" s="14"/>
    </row>
    <row r="41" spans="1:5" ht="45" customHeight="1" x14ac:dyDescent="0.25">
      <c r="A41" s="2" t="s">
        <v>2797</v>
      </c>
      <c r="B41" s="14" t="s">
        <v>2953</v>
      </c>
      <c r="C41" s="14"/>
      <c r="D41" s="14"/>
      <c r="E41" s="14"/>
    </row>
    <row r="42" spans="1:5" ht="15" customHeight="1" x14ac:dyDescent="0.25">
      <c r="A42" s="2" t="s">
        <v>2800</v>
      </c>
      <c r="B42" s="14" t="s">
        <v>1956</v>
      </c>
      <c r="C42" s="14"/>
      <c r="D42" s="14"/>
      <c r="E42" s="14"/>
    </row>
  </sheetData>
  <mergeCells count="8">
    <mergeCell ref="B41:E41"/>
    <mergeCell ref="B42:E42"/>
    <mergeCell ref="B1:E1"/>
    <mergeCell ref="B2:C2"/>
    <mergeCell ref="D2:E2"/>
    <mergeCell ref="A38:E38"/>
    <mergeCell ref="B39:E39"/>
    <mergeCell ref="B40:E4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954</v>
      </c>
      <c r="B1" s="8" t="s">
        <v>3</v>
      </c>
      <c r="C1" s="8" t="s">
        <v>34</v>
      </c>
      <c r="D1" s="8" t="s">
        <v>88</v>
      </c>
      <c r="E1" s="8" t="s">
        <v>2428</v>
      </c>
    </row>
    <row r="2" spans="1:5" ht="30" x14ac:dyDescent="0.25">
      <c r="A2" s="1" t="s">
        <v>33</v>
      </c>
      <c r="B2" s="8"/>
      <c r="C2" s="8"/>
      <c r="D2" s="8"/>
      <c r="E2" s="8"/>
    </row>
    <row r="3" spans="1:5" ht="45" x14ac:dyDescent="0.25">
      <c r="A3" s="3" t="s">
        <v>2927</v>
      </c>
      <c r="B3" s="4" t="s">
        <v>7</v>
      </c>
      <c r="C3" s="4" t="s">
        <v>7</v>
      </c>
      <c r="D3" s="4" t="s">
        <v>7</v>
      </c>
      <c r="E3" s="4" t="s">
        <v>7</v>
      </c>
    </row>
    <row r="4" spans="1:5" x14ac:dyDescent="0.25">
      <c r="A4" s="2" t="s">
        <v>2955</v>
      </c>
      <c r="B4" s="7">
        <v>29844</v>
      </c>
      <c r="C4" s="7">
        <v>34147</v>
      </c>
      <c r="D4" s="4" t="s">
        <v>7</v>
      </c>
      <c r="E4" s="4" t="s">
        <v>7</v>
      </c>
    </row>
    <row r="5" spans="1:5" ht="30" x14ac:dyDescent="0.25">
      <c r="A5" s="2" t="s">
        <v>2956</v>
      </c>
      <c r="B5" s="4">
        <v>990</v>
      </c>
      <c r="C5" s="4">
        <v>986</v>
      </c>
      <c r="D5" s="4" t="s">
        <v>7</v>
      </c>
      <c r="E5" s="4" t="s">
        <v>7</v>
      </c>
    </row>
    <row r="6" spans="1:5" x14ac:dyDescent="0.25">
      <c r="A6" s="2" t="s">
        <v>40</v>
      </c>
      <c r="B6" s="6">
        <v>1104</v>
      </c>
      <c r="C6" s="6">
        <v>1240</v>
      </c>
      <c r="D6" s="4" t="s">
        <v>7</v>
      </c>
      <c r="E6" s="4" t="s">
        <v>7</v>
      </c>
    </row>
    <row r="7" spans="1:5" x14ac:dyDescent="0.25">
      <c r="A7" s="2" t="s">
        <v>2957</v>
      </c>
      <c r="B7" s="6">
        <v>115158</v>
      </c>
      <c r="C7" s="6">
        <v>171603</v>
      </c>
      <c r="D7" s="4" t="s">
        <v>7</v>
      </c>
      <c r="E7" s="4" t="s">
        <v>7</v>
      </c>
    </row>
    <row r="8" spans="1:5" x14ac:dyDescent="0.25">
      <c r="A8" s="2" t="s">
        <v>2958</v>
      </c>
      <c r="B8" s="6">
        <v>1685</v>
      </c>
      <c r="C8" s="6">
        <v>1637</v>
      </c>
      <c r="D8" s="4" t="s">
        <v>7</v>
      </c>
      <c r="E8" s="4" t="s">
        <v>7</v>
      </c>
    </row>
    <row r="9" spans="1:5" x14ac:dyDescent="0.25">
      <c r="A9" s="2" t="s">
        <v>2959</v>
      </c>
      <c r="B9" s="6">
        <v>1042552</v>
      </c>
      <c r="C9" s="6">
        <v>963472</v>
      </c>
      <c r="D9" s="4" t="s">
        <v>7</v>
      </c>
      <c r="E9" s="4" t="s">
        <v>7</v>
      </c>
    </row>
    <row r="10" spans="1:5" x14ac:dyDescent="0.25">
      <c r="A10" s="2" t="s">
        <v>2960</v>
      </c>
      <c r="B10" s="6">
        <v>7840</v>
      </c>
      <c r="C10" s="6">
        <v>7698</v>
      </c>
      <c r="D10" s="4" t="s">
        <v>7</v>
      </c>
      <c r="E10" s="4" t="s">
        <v>7</v>
      </c>
    </row>
    <row r="11" spans="1:5" x14ac:dyDescent="0.25">
      <c r="A11" s="2" t="s">
        <v>2961</v>
      </c>
      <c r="B11" s="6">
        <v>4157</v>
      </c>
      <c r="C11" s="6">
        <v>4063</v>
      </c>
      <c r="D11" s="4" t="s">
        <v>7</v>
      </c>
      <c r="E11" s="4" t="s">
        <v>7</v>
      </c>
    </row>
    <row r="12" spans="1:5" x14ac:dyDescent="0.25">
      <c r="A12" s="2" t="s">
        <v>2962</v>
      </c>
      <c r="B12" s="6">
        <v>972911</v>
      </c>
      <c r="C12" s="6">
        <v>944960</v>
      </c>
      <c r="D12" s="4" t="s">
        <v>7</v>
      </c>
      <c r="E12" s="4" t="s">
        <v>7</v>
      </c>
    </row>
    <row r="13" spans="1:5" x14ac:dyDescent="0.25">
      <c r="A13" s="2" t="s">
        <v>2963</v>
      </c>
      <c r="B13" s="6">
        <v>135574</v>
      </c>
      <c r="C13" s="6">
        <v>139675</v>
      </c>
      <c r="D13" s="4" t="s">
        <v>7</v>
      </c>
      <c r="E13" s="4" t="s">
        <v>7</v>
      </c>
    </row>
    <row r="14" spans="1:5" x14ac:dyDescent="0.25">
      <c r="A14" s="2" t="s">
        <v>2964</v>
      </c>
      <c r="B14" s="6">
        <v>4368</v>
      </c>
      <c r="C14" s="6">
        <v>4536</v>
      </c>
      <c r="D14" s="4" t="s">
        <v>7</v>
      </c>
      <c r="E14" s="4" t="s">
        <v>7</v>
      </c>
    </row>
    <row r="15" spans="1:5" x14ac:dyDescent="0.25">
      <c r="A15" s="2" t="s">
        <v>2965</v>
      </c>
      <c r="B15" s="4">
        <v>768</v>
      </c>
      <c r="C15" s="4">
        <v>789</v>
      </c>
      <c r="D15" s="4" t="s">
        <v>7</v>
      </c>
      <c r="E15" s="4" t="s">
        <v>7</v>
      </c>
    </row>
    <row r="16" spans="1:5" ht="30" x14ac:dyDescent="0.25">
      <c r="A16" s="2" t="s">
        <v>2966</v>
      </c>
      <c r="B16" s="6">
        <v>29844</v>
      </c>
      <c r="C16" s="6">
        <v>34147</v>
      </c>
      <c r="D16" s="6">
        <v>116101</v>
      </c>
      <c r="E16" s="6">
        <v>121127</v>
      </c>
    </row>
    <row r="17" spans="1:5" ht="30" x14ac:dyDescent="0.25">
      <c r="A17" s="2" t="s">
        <v>2967</v>
      </c>
      <c r="B17" s="4">
        <v>990</v>
      </c>
      <c r="C17" s="4">
        <v>986</v>
      </c>
      <c r="D17" s="4" t="s">
        <v>7</v>
      </c>
      <c r="E17" s="4" t="s">
        <v>7</v>
      </c>
    </row>
    <row r="18" spans="1:5" ht="30" x14ac:dyDescent="0.25">
      <c r="A18" s="2" t="s">
        <v>2968</v>
      </c>
      <c r="B18" s="6">
        <v>114216</v>
      </c>
      <c r="C18" s="6">
        <v>164648</v>
      </c>
      <c r="D18" s="4" t="s">
        <v>7</v>
      </c>
      <c r="E18" s="4" t="s">
        <v>7</v>
      </c>
    </row>
    <row r="19" spans="1:5" x14ac:dyDescent="0.25">
      <c r="A19" s="2" t="s">
        <v>2969</v>
      </c>
      <c r="B19" s="6">
        <v>1663</v>
      </c>
      <c r="C19" s="6">
        <v>1602</v>
      </c>
      <c r="D19" s="4" t="s">
        <v>7</v>
      </c>
      <c r="E19" s="4" t="s">
        <v>7</v>
      </c>
    </row>
    <row r="20" spans="1:5" ht="30" x14ac:dyDescent="0.25">
      <c r="A20" s="2" t="s">
        <v>2970</v>
      </c>
      <c r="B20" s="6">
        <v>1020344</v>
      </c>
      <c r="C20" s="6">
        <v>922301</v>
      </c>
      <c r="D20" s="4" t="s">
        <v>7</v>
      </c>
      <c r="E20" s="4" t="s">
        <v>7</v>
      </c>
    </row>
    <row r="21" spans="1:5" x14ac:dyDescent="0.25">
      <c r="A21" s="2" t="s">
        <v>2971</v>
      </c>
      <c r="B21" s="6">
        <v>7840</v>
      </c>
      <c r="C21" s="6">
        <v>7698</v>
      </c>
      <c r="D21" s="4" t="s">
        <v>7</v>
      </c>
      <c r="E21" s="4" t="s">
        <v>7</v>
      </c>
    </row>
    <row r="22" spans="1:5" x14ac:dyDescent="0.25">
      <c r="A22" s="2" t="s">
        <v>2972</v>
      </c>
      <c r="B22" s="6">
        <v>4157</v>
      </c>
      <c r="C22" s="6">
        <v>4063</v>
      </c>
      <c r="D22" s="4" t="s">
        <v>7</v>
      </c>
      <c r="E22" s="4" t="s">
        <v>7</v>
      </c>
    </row>
    <row r="23" spans="1:5" x14ac:dyDescent="0.25">
      <c r="A23" s="2" t="s">
        <v>2973</v>
      </c>
      <c r="B23" s="6">
        <v>968670</v>
      </c>
      <c r="C23" s="6">
        <v>940786</v>
      </c>
      <c r="D23" s="4" t="s">
        <v>7</v>
      </c>
      <c r="E23" s="4" t="s">
        <v>7</v>
      </c>
    </row>
    <row r="24" spans="1:5" x14ac:dyDescent="0.25">
      <c r="A24" s="2" t="s">
        <v>2000</v>
      </c>
      <c r="B24" s="6">
        <v>128000</v>
      </c>
      <c r="C24" s="6">
        <v>127000</v>
      </c>
      <c r="D24" s="4" t="s">
        <v>7</v>
      </c>
      <c r="E24" s="4" t="s">
        <v>7</v>
      </c>
    </row>
    <row r="25" spans="1:5" x14ac:dyDescent="0.25">
      <c r="A25" s="2" t="s">
        <v>2726</v>
      </c>
      <c r="B25" s="6">
        <v>4124</v>
      </c>
      <c r="C25" s="6">
        <v>4124</v>
      </c>
      <c r="D25" s="4" t="s">
        <v>7</v>
      </c>
      <c r="E25" s="4" t="s">
        <v>7</v>
      </c>
    </row>
    <row r="26" spans="1:5" x14ac:dyDescent="0.25">
      <c r="A26" s="2" t="s">
        <v>2974</v>
      </c>
      <c r="B26" s="4">
        <v>768</v>
      </c>
      <c r="C26" s="4">
        <v>789</v>
      </c>
      <c r="D26" s="4" t="s">
        <v>7</v>
      </c>
      <c r="E26" s="4" t="s">
        <v>7</v>
      </c>
    </row>
    <row r="27" spans="1:5" ht="30" x14ac:dyDescent="0.25">
      <c r="A27" s="2" t="s">
        <v>2929</v>
      </c>
      <c r="B27" s="4" t="s">
        <v>7</v>
      </c>
      <c r="C27" s="4" t="s">
        <v>7</v>
      </c>
      <c r="D27" s="4" t="s">
        <v>7</v>
      </c>
      <c r="E27" s="4" t="s">
        <v>7</v>
      </c>
    </row>
    <row r="28" spans="1:5" ht="45" x14ac:dyDescent="0.25">
      <c r="A28" s="3" t="s">
        <v>2927</v>
      </c>
      <c r="B28" s="4" t="s">
        <v>7</v>
      </c>
      <c r="C28" s="4" t="s">
        <v>7</v>
      </c>
      <c r="D28" s="4" t="s">
        <v>7</v>
      </c>
      <c r="E28" s="4" t="s">
        <v>7</v>
      </c>
    </row>
    <row r="29" spans="1:5" x14ac:dyDescent="0.25">
      <c r="A29" s="2" t="s">
        <v>2955</v>
      </c>
      <c r="B29" s="6">
        <v>29844</v>
      </c>
      <c r="C29" s="6">
        <v>34147</v>
      </c>
      <c r="D29" s="4" t="s">
        <v>7</v>
      </c>
      <c r="E29" s="4" t="s">
        <v>7</v>
      </c>
    </row>
    <row r="30" spans="1:5" ht="30" x14ac:dyDescent="0.25">
      <c r="A30" s="2" t="s">
        <v>2956</v>
      </c>
      <c r="B30" s="4">
        <v>990</v>
      </c>
      <c r="C30" s="4">
        <v>986</v>
      </c>
      <c r="D30" s="4" t="s">
        <v>7</v>
      </c>
      <c r="E30" s="4" t="s">
        <v>7</v>
      </c>
    </row>
    <row r="31" spans="1:5" x14ac:dyDescent="0.25">
      <c r="A31" s="2" t="s">
        <v>40</v>
      </c>
      <c r="B31" s="6">
        <v>1104</v>
      </c>
      <c r="C31" s="6">
        <v>1240</v>
      </c>
      <c r="D31" s="4" t="s">
        <v>7</v>
      </c>
      <c r="E31" s="4" t="s">
        <v>7</v>
      </c>
    </row>
    <row r="32" spans="1:5" x14ac:dyDescent="0.25">
      <c r="A32" s="2" t="s">
        <v>2962</v>
      </c>
      <c r="B32" s="6">
        <v>587889</v>
      </c>
      <c r="C32" s="6">
        <v>527318</v>
      </c>
      <c r="D32" s="4" t="s">
        <v>7</v>
      </c>
      <c r="E32" s="4" t="s">
        <v>7</v>
      </c>
    </row>
    <row r="33" spans="1:5" ht="30" x14ac:dyDescent="0.25">
      <c r="A33" s="2" t="s">
        <v>2975</v>
      </c>
      <c r="B33" s="4" t="s">
        <v>7</v>
      </c>
      <c r="C33" s="4" t="s">
        <v>7</v>
      </c>
      <c r="D33" s="4" t="s">
        <v>7</v>
      </c>
      <c r="E33" s="4" t="s">
        <v>7</v>
      </c>
    </row>
    <row r="34" spans="1:5" ht="45" x14ac:dyDescent="0.25">
      <c r="A34" s="3" t="s">
        <v>2927</v>
      </c>
      <c r="B34" s="4" t="s">
        <v>7</v>
      </c>
      <c r="C34" s="4" t="s">
        <v>7</v>
      </c>
      <c r="D34" s="4" t="s">
        <v>7</v>
      </c>
      <c r="E34" s="4" t="s">
        <v>7</v>
      </c>
    </row>
    <row r="35" spans="1:5" x14ac:dyDescent="0.25">
      <c r="A35" s="2" t="s">
        <v>2957</v>
      </c>
      <c r="B35" s="6">
        <v>115158</v>
      </c>
      <c r="C35" s="6">
        <v>171603</v>
      </c>
      <c r="D35" s="4" t="s">
        <v>7</v>
      </c>
      <c r="E35" s="4" t="s">
        <v>7</v>
      </c>
    </row>
    <row r="36" spans="1:5" x14ac:dyDescent="0.25">
      <c r="A36" s="2" t="s">
        <v>2958</v>
      </c>
      <c r="B36" s="6">
        <v>1685</v>
      </c>
      <c r="C36" s="6">
        <v>1637</v>
      </c>
      <c r="D36" s="4" t="s">
        <v>7</v>
      </c>
      <c r="E36" s="4" t="s">
        <v>7</v>
      </c>
    </row>
    <row r="37" spans="1:5" x14ac:dyDescent="0.25">
      <c r="A37" s="2" t="s">
        <v>2960</v>
      </c>
      <c r="B37" s="6">
        <v>7840</v>
      </c>
      <c r="C37" s="6">
        <v>7698</v>
      </c>
      <c r="D37" s="4" t="s">
        <v>7</v>
      </c>
      <c r="E37" s="4" t="s">
        <v>7</v>
      </c>
    </row>
    <row r="38" spans="1:5" x14ac:dyDescent="0.25">
      <c r="A38" s="2" t="s">
        <v>2961</v>
      </c>
      <c r="B38" s="6">
        <v>4157</v>
      </c>
      <c r="C38" s="6">
        <v>4063</v>
      </c>
      <c r="D38" s="4" t="s">
        <v>7</v>
      </c>
      <c r="E38" s="4" t="s">
        <v>7</v>
      </c>
    </row>
    <row r="39" spans="1:5" x14ac:dyDescent="0.25">
      <c r="A39" s="2" t="s">
        <v>2962</v>
      </c>
      <c r="B39" s="6">
        <v>385022</v>
      </c>
      <c r="C39" s="6">
        <v>417642</v>
      </c>
      <c r="D39" s="4" t="s">
        <v>7</v>
      </c>
      <c r="E39" s="4" t="s">
        <v>7</v>
      </c>
    </row>
    <row r="40" spans="1:5" x14ac:dyDescent="0.25">
      <c r="A40" s="2" t="s">
        <v>2963</v>
      </c>
      <c r="B40" s="6">
        <v>135574</v>
      </c>
      <c r="C40" s="6">
        <v>139675</v>
      </c>
      <c r="D40" s="4" t="s">
        <v>7</v>
      </c>
      <c r="E40" s="4" t="s">
        <v>7</v>
      </c>
    </row>
    <row r="41" spans="1:5" x14ac:dyDescent="0.25">
      <c r="A41" s="2" t="s">
        <v>2964</v>
      </c>
      <c r="B41" s="6">
        <v>4368</v>
      </c>
      <c r="C41" s="6">
        <v>4536</v>
      </c>
      <c r="D41" s="4" t="s">
        <v>7</v>
      </c>
      <c r="E41" s="4" t="s">
        <v>7</v>
      </c>
    </row>
    <row r="42" spans="1:5" x14ac:dyDescent="0.25">
      <c r="A42" s="2" t="s">
        <v>2965</v>
      </c>
      <c r="B42" s="4">
        <v>768</v>
      </c>
      <c r="C42" s="4">
        <v>789</v>
      </c>
      <c r="D42" s="4" t="s">
        <v>7</v>
      </c>
      <c r="E42" s="4" t="s">
        <v>7</v>
      </c>
    </row>
    <row r="43" spans="1:5" ht="30" x14ac:dyDescent="0.25">
      <c r="A43" s="2" t="s">
        <v>2976</v>
      </c>
      <c r="B43" s="4" t="s">
        <v>7</v>
      </c>
      <c r="C43" s="4" t="s">
        <v>7</v>
      </c>
      <c r="D43" s="4" t="s">
        <v>7</v>
      </c>
      <c r="E43" s="4" t="s">
        <v>7</v>
      </c>
    </row>
    <row r="44" spans="1:5" ht="45" x14ac:dyDescent="0.25">
      <c r="A44" s="3" t="s">
        <v>2927</v>
      </c>
      <c r="B44" s="4" t="s">
        <v>7</v>
      </c>
      <c r="C44" s="4" t="s">
        <v>7</v>
      </c>
      <c r="D44" s="4" t="s">
        <v>7</v>
      </c>
      <c r="E44" s="4" t="s">
        <v>7</v>
      </c>
    </row>
    <row r="45" spans="1:5" x14ac:dyDescent="0.25">
      <c r="A45" s="2" t="s">
        <v>2959</v>
      </c>
      <c r="B45" s="7">
        <v>1042552</v>
      </c>
      <c r="C45" s="7">
        <v>963472</v>
      </c>
      <c r="D45" s="4" t="s">
        <v>7</v>
      </c>
      <c r="E45" s="4" t="s">
        <v>7</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77</v>
      </c>
      <c r="B1" s="8" t="s">
        <v>3</v>
      </c>
      <c r="C1" s="8" t="s">
        <v>34</v>
      </c>
    </row>
    <row r="2" spans="1:3" ht="30" x14ac:dyDescent="0.25">
      <c r="A2" s="1" t="s">
        <v>33</v>
      </c>
      <c r="B2" s="8"/>
      <c r="C2" s="8"/>
    </row>
    <row r="3" spans="1:3" ht="30" x14ac:dyDescent="0.25">
      <c r="A3" s="3" t="s">
        <v>2022</v>
      </c>
      <c r="B3" s="4" t="s">
        <v>7</v>
      </c>
      <c r="C3" s="4" t="s">
        <v>7</v>
      </c>
    </row>
    <row r="4" spans="1:3" ht="30" x14ac:dyDescent="0.25">
      <c r="A4" s="2" t="s">
        <v>2978</v>
      </c>
      <c r="B4" s="7">
        <v>1007</v>
      </c>
      <c r="C4" s="7">
        <v>143</v>
      </c>
    </row>
    <row r="5" spans="1:3" ht="30" x14ac:dyDescent="0.25">
      <c r="A5" s="2" t="s">
        <v>2979</v>
      </c>
      <c r="B5" s="4">
        <v>-412</v>
      </c>
      <c r="C5" s="4">
        <v>-59</v>
      </c>
    </row>
    <row r="6" spans="1:3" ht="30" x14ac:dyDescent="0.25">
      <c r="A6" s="2" t="s">
        <v>2980</v>
      </c>
      <c r="B6" s="4">
        <v>595</v>
      </c>
      <c r="C6" s="4">
        <v>84</v>
      </c>
    </row>
    <row r="7" spans="1:3" ht="30" x14ac:dyDescent="0.25">
      <c r="A7" s="2" t="s">
        <v>2981</v>
      </c>
      <c r="B7" s="4">
        <v>-788</v>
      </c>
      <c r="C7" s="6">
        <v>-2231</v>
      </c>
    </row>
    <row r="8" spans="1:3" x14ac:dyDescent="0.25">
      <c r="A8" s="2" t="s">
        <v>2982</v>
      </c>
      <c r="B8" s="4">
        <v>322</v>
      </c>
      <c r="C8" s="4">
        <v>912</v>
      </c>
    </row>
    <row r="9" spans="1:3" ht="30" x14ac:dyDescent="0.25">
      <c r="A9" s="2" t="s">
        <v>2983</v>
      </c>
      <c r="B9" s="4">
        <v>-466</v>
      </c>
      <c r="C9" s="6">
        <v>-1319</v>
      </c>
    </row>
    <row r="10" spans="1:3" ht="30" x14ac:dyDescent="0.25">
      <c r="A10" s="2" t="s">
        <v>65</v>
      </c>
      <c r="B10" s="7">
        <v>129</v>
      </c>
      <c r="C10" s="7">
        <v>-123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984</v>
      </c>
      <c r="B1" s="8" t="s">
        <v>3</v>
      </c>
      <c r="C1" s="8" t="s">
        <v>34</v>
      </c>
      <c r="D1" s="8" t="s">
        <v>88</v>
      </c>
      <c r="E1" s="8" t="s">
        <v>2428</v>
      </c>
    </row>
    <row r="2" spans="1:5" ht="30" x14ac:dyDescent="0.25">
      <c r="A2" s="1" t="s">
        <v>33</v>
      </c>
      <c r="B2" s="8"/>
      <c r="C2" s="8"/>
      <c r="D2" s="8"/>
      <c r="E2" s="8"/>
    </row>
    <row r="3" spans="1:5" ht="30" x14ac:dyDescent="0.25">
      <c r="A3" s="3" t="s">
        <v>2985</v>
      </c>
      <c r="B3" s="4" t="s">
        <v>7</v>
      </c>
      <c r="C3" s="4" t="s">
        <v>7</v>
      </c>
      <c r="D3" s="4" t="s">
        <v>7</v>
      </c>
      <c r="E3" s="4" t="s">
        <v>7</v>
      </c>
    </row>
    <row r="4" spans="1:5" x14ac:dyDescent="0.25">
      <c r="A4" s="2" t="s">
        <v>2037</v>
      </c>
      <c r="B4" s="7">
        <v>10847</v>
      </c>
      <c r="C4" s="7">
        <v>6242</v>
      </c>
      <c r="D4" s="4" t="s">
        <v>7</v>
      </c>
      <c r="E4" s="4" t="s">
        <v>7</v>
      </c>
    </row>
    <row r="5" spans="1:5" x14ac:dyDescent="0.25">
      <c r="A5" s="2" t="s">
        <v>49</v>
      </c>
      <c r="B5" s="6">
        <v>1779</v>
      </c>
      <c r="C5" s="6">
        <v>7778</v>
      </c>
      <c r="D5" s="4" t="s">
        <v>7</v>
      </c>
      <c r="E5" s="4" t="s">
        <v>7</v>
      </c>
    </row>
    <row r="6" spans="1:5" x14ac:dyDescent="0.25">
      <c r="A6" s="2" t="s">
        <v>50</v>
      </c>
      <c r="B6" s="6">
        <v>1207959</v>
      </c>
      <c r="C6" s="6">
        <v>1171358</v>
      </c>
      <c r="D6" s="4" t="s">
        <v>7</v>
      </c>
      <c r="E6" s="4" t="s">
        <v>7</v>
      </c>
    </row>
    <row r="7" spans="1:5" x14ac:dyDescent="0.25">
      <c r="A7" s="2" t="s">
        <v>56</v>
      </c>
      <c r="B7" s="6">
        <v>110000</v>
      </c>
      <c r="C7" s="6">
        <v>110000</v>
      </c>
      <c r="D7" s="4" t="s">
        <v>7</v>
      </c>
      <c r="E7" s="4" t="s">
        <v>7</v>
      </c>
    </row>
    <row r="8" spans="1:5" x14ac:dyDescent="0.25">
      <c r="A8" s="2" t="s">
        <v>2143</v>
      </c>
      <c r="B8" s="6">
        <v>7105</v>
      </c>
      <c r="C8" s="6">
        <v>7867</v>
      </c>
      <c r="D8" s="4" t="s">
        <v>7</v>
      </c>
      <c r="E8" s="4" t="s">
        <v>7</v>
      </c>
    </row>
    <row r="9" spans="1:5" x14ac:dyDescent="0.25">
      <c r="A9" s="2" t="s">
        <v>59</v>
      </c>
      <c r="B9" s="6">
        <v>1107899</v>
      </c>
      <c r="C9" s="6">
        <v>1079777</v>
      </c>
      <c r="D9" s="4" t="s">
        <v>7</v>
      </c>
      <c r="E9" s="4" t="s">
        <v>7</v>
      </c>
    </row>
    <row r="10" spans="1:5" x14ac:dyDescent="0.25">
      <c r="A10" s="2" t="s">
        <v>2986</v>
      </c>
      <c r="B10" s="6">
        <v>100060</v>
      </c>
      <c r="C10" s="6">
        <v>91581</v>
      </c>
      <c r="D10" s="6">
        <v>100048</v>
      </c>
      <c r="E10" s="6">
        <v>98974</v>
      </c>
    </row>
    <row r="11" spans="1:5" ht="30" x14ac:dyDescent="0.25">
      <c r="A11" s="2" t="s">
        <v>68</v>
      </c>
      <c r="B11" s="6">
        <v>1207959</v>
      </c>
      <c r="C11" s="6">
        <v>1171358</v>
      </c>
      <c r="D11" s="4" t="s">
        <v>7</v>
      </c>
      <c r="E11" s="4" t="s">
        <v>7</v>
      </c>
    </row>
    <row r="12" spans="1:5" x14ac:dyDescent="0.25">
      <c r="A12" s="2" t="s">
        <v>2987</v>
      </c>
      <c r="B12" s="4" t="s">
        <v>7</v>
      </c>
      <c r="C12" s="4" t="s">
        <v>7</v>
      </c>
      <c r="D12" s="4" t="s">
        <v>7</v>
      </c>
      <c r="E12" s="4" t="s">
        <v>7</v>
      </c>
    </row>
    <row r="13" spans="1:5" ht="30" x14ac:dyDescent="0.25">
      <c r="A13" s="3" t="s">
        <v>2985</v>
      </c>
      <c r="B13" s="4" t="s">
        <v>7</v>
      </c>
      <c r="C13" s="4" t="s">
        <v>7</v>
      </c>
      <c r="D13" s="4" t="s">
        <v>7</v>
      </c>
      <c r="E13" s="4" t="s">
        <v>7</v>
      </c>
    </row>
    <row r="14" spans="1:5" x14ac:dyDescent="0.25">
      <c r="A14" s="2" t="s">
        <v>2037</v>
      </c>
      <c r="B14" s="4">
        <v>402</v>
      </c>
      <c r="C14" s="6">
        <v>1052</v>
      </c>
      <c r="D14" s="4" t="s">
        <v>7</v>
      </c>
      <c r="E14" s="4" t="s">
        <v>7</v>
      </c>
    </row>
    <row r="15" spans="1:5" x14ac:dyDescent="0.25">
      <c r="A15" s="2" t="s">
        <v>2039</v>
      </c>
      <c r="B15" s="6">
        <v>103725</v>
      </c>
      <c r="C15" s="6">
        <v>95037</v>
      </c>
      <c r="D15" s="4" t="s">
        <v>7</v>
      </c>
      <c r="E15" s="4" t="s">
        <v>7</v>
      </c>
    </row>
    <row r="16" spans="1:5" x14ac:dyDescent="0.25">
      <c r="A16" s="2" t="s">
        <v>2042</v>
      </c>
      <c r="B16" s="4">
        <v>124</v>
      </c>
      <c r="C16" s="4">
        <v>124</v>
      </c>
      <c r="D16" s="4" t="s">
        <v>7</v>
      </c>
      <c r="E16" s="4" t="s">
        <v>7</v>
      </c>
    </row>
    <row r="17" spans="1:5" x14ac:dyDescent="0.25">
      <c r="A17" s="2" t="s">
        <v>49</v>
      </c>
      <c r="B17" s="4">
        <v>155</v>
      </c>
      <c r="C17" s="4">
        <v>58</v>
      </c>
      <c r="D17" s="4" t="s">
        <v>7</v>
      </c>
      <c r="E17" s="4" t="s">
        <v>7</v>
      </c>
    </row>
    <row r="18" spans="1:5" x14ac:dyDescent="0.25">
      <c r="A18" s="2" t="s">
        <v>50</v>
      </c>
      <c r="B18" s="6">
        <v>104406</v>
      </c>
      <c r="C18" s="6">
        <v>96271</v>
      </c>
      <c r="D18" s="4" t="s">
        <v>7</v>
      </c>
      <c r="E18" s="4" t="s">
        <v>7</v>
      </c>
    </row>
    <row r="19" spans="1:5" x14ac:dyDescent="0.25">
      <c r="A19" s="2" t="s">
        <v>56</v>
      </c>
      <c r="B19" s="6">
        <v>4124</v>
      </c>
      <c r="C19" s="6">
        <v>4124</v>
      </c>
      <c r="D19" s="4" t="s">
        <v>7</v>
      </c>
      <c r="E19" s="4" t="s">
        <v>7</v>
      </c>
    </row>
    <row r="20" spans="1:5" x14ac:dyDescent="0.25">
      <c r="A20" s="2" t="s">
        <v>2143</v>
      </c>
      <c r="B20" s="4">
        <v>222</v>
      </c>
      <c r="C20" s="4">
        <v>566</v>
      </c>
      <c r="D20" s="4" t="s">
        <v>7</v>
      </c>
      <c r="E20" s="4" t="s">
        <v>7</v>
      </c>
    </row>
    <row r="21" spans="1:5" x14ac:dyDescent="0.25">
      <c r="A21" s="2" t="s">
        <v>59</v>
      </c>
      <c r="B21" s="6">
        <v>4346</v>
      </c>
      <c r="C21" s="6">
        <v>4690</v>
      </c>
      <c r="D21" s="4" t="s">
        <v>7</v>
      </c>
      <c r="E21" s="4" t="s">
        <v>7</v>
      </c>
    </row>
    <row r="22" spans="1:5" x14ac:dyDescent="0.25">
      <c r="A22" s="2" t="s">
        <v>2986</v>
      </c>
      <c r="B22" s="6">
        <v>100060</v>
      </c>
      <c r="C22" s="6">
        <v>91581</v>
      </c>
      <c r="D22" s="4" t="s">
        <v>7</v>
      </c>
      <c r="E22" s="4" t="s">
        <v>7</v>
      </c>
    </row>
    <row r="23" spans="1:5" ht="30" x14ac:dyDescent="0.25">
      <c r="A23" s="2" t="s">
        <v>68</v>
      </c>
      <c r="B23" s="7">
        <v>104406</v>
      </c>
      <c r="C23" s="7">
        <v>96271</v>
      </c>
      <c r="D23" s="4" t="s">
        <v>7</v>
      </c>
      <c r="E23" s="4" t="s">
        <v>7</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88</v>
      </c>
      <c r="B1" s="8" t="s">
        <v>2555</v>
      </c>
      <c r="C1" s="8"/>
      <c r="D1" s="8"/>
      <c r="E1" s="8"/>
      <c r="F1" s="8"/>
      <c r="G1" s="8"/>
      <c r="H1" s="8"/>
      <c r="I1" s="8"/>
      <c r="J1" s="8" t="s">
        <v>2</v>
      </c>
      <c r="K1" s="8"/>
      <c r="L1" s="8"/>
    </row>
    <row r="2" spans="1:12" ht="30" x14ac:dyDescent="0.25">
      <c r="A2" s="1" t="s">
        <v>33</v>
      </c>
      <c r="B2" s="1" t="s">
        <v>3</v>
      </c>
      <c r="C2" s="1" t="s">
        <v>2556</v>
      </c>
      <c r="D2" s="1" t="s">
        <v>5</v>
      </c>
      <c r="E2" s="1" t="s">
        <v>2557</v>
      </c>
      <c r="F2" s="1" t="s">
        <v>34</v>
      </c>
      <c r="G2" s="1" t="s">
        <v>2558</v>
      </c>
      <c r="H2" s="1" t="s">
        <v>2559</v>
      </c>
      <c r="I2" s="1" t="s">
        <v>2560</v>
      </c>
      <c r="J2" s="1" t="s">
        <v>3</v>
      </c>
      <c r="K2" s="1" t="s">
        <v>34</v>
      </c>
      <c r="L2" s="1" t="s">
        <v>88</v>
      </c>
    </row>
    <row r="3" spans="1:12" ht="30" x14ac:dyDescent="0.25">
      <c r="A3" s="3" t="s">
        <v>2985</v>
      </c>
      <c r="B3" s="4" t="s">
        <v>7</v>
      </c>
      <c r="C3" s="4" t="s">
        <v>7</v>
      </c>
      <c r="D3" s="4" t="s">
        <v>7</v>
      </c>
      <c r="E3" s="4" t="s">
        <v>7</v>
      </c>
      <c r="F3" s="4" t="s">
        <v>7</v>
      </c>
      <c r="G3" s="4" t="s">
        <v>7</v>
      </c>
      <c r="H3" s="4" t="s">
        <v>7</v>
      </c>
      <c r="I3" s="4" t="s">
        <v>7</v>
      </c>
      <c r="J3" s="4" t="s">
        <v>7</v>
      </c>
      <c r="K3" s="4" t="s">
        <v>7</v>
      </c>
      <c r="L3" s="4" t="s">
        <v>7</v>
      </c>
    </row>
    <row r="4" spans="1:12" x14ac:dyDescent="0.25">
      <c r="A4" s="2" t="s">
        <v>2989</v>
      </c>
      <c r="B4" s="7">
        <v>2640</v>
      </c>
      <c r="C4" s="7">
        <v>2649</v>
      </c>
      <c r="D4" s="7">
        <v>2631</v>
      </c>
      <c r="E4" s="7">
        <v>2660</v>
      </c>
      <c r="F4" s="7">
        <v>2768</v>
      </c>
      <c r="G4" s="7">
        <v>2853</v>
      </c>
      <c r="H4" s="7">
        <v>3074</v>
      </c>
      <c r="I4" s="7">
        <v>3252</v>
      </c>
      <c r="J4" s="7">
        <v>10580</v>
      </c>
      <c r="K4" s="7">
        <v>11947</v>
      </c>
      <c r="L4" s="7">
        <v>13297</v>
      </c>
    </row>
    <row r="5" spans="1:12" ht="45" x14ac:dyDescent="0.25">
      <c r="A5" s="2" t="s">
        <v>2990</v>
      </c>
      <c r="B5" s="6">
        <v>4040</v>
      </c>
      <c r="C5" s="6">
        <v>3570</v>
      </c>
      <c r="D5" s="6">
        <v>4260</v>
      </c>
      <c r="E5" s="6">
        <v>4097</v>
      </c>
      <c r="F5" s="6">
        <v>1436</v>
      </c>
      <c r="G5" s="6">
        <v>-3085</v>
      </c>
      <c r="H5" s="6">
        <v>-5262</v>
      </c>
      <c r="I5" s="6">
        <v>2597</v>
      </c>
      <c r="J5" s="6">
        <v>15967</v>
      </c>
      <c r="K5" s="6">
        <v>-4314</v>
      </c>
      <c r="L5" s="6">
        <v>9424</v>
      </c>
    </row>
    <row r="6" spans="1:12" x14ac:dyDescent="0.25">
      <c r="A6" s="2" t="s">
        <v>2991</v>
      </c>
      <c r="B6" s="6">
        <v>1729</v>
      </c>
      <c r="C6" s="6">
        <v>1428</v>
      </c>
      <c r="D6" s="6">
        <v>1707</v>
      </c>
      <c r="E6" s="6">
        <v>1687</v>
      </c>
      <c r="F6" s="4">
        <v>379</v>
      </c>
      <c r="G6" s="6">
        <v>-1740</v>
      </c>
      <c r="H6" s="6">
        <v>-1900</v>
      </c>
      <c r="I6" s="6">
        <v>1009</v>
      </c>
      <c r="J6" s="6">
        <v>6551</v>
      </c>
      <c r="K6" s="6">
        <v>-2252</v>
      </c>
      <c r="L6" s="6">
        <v>3373</v>
      </c>
    </row>
    <row r="7" spans="1:12" x14ac:dyDescent="0.25">
      <c r="A7" s="2" t="s">
        <v>127</v>
      </c>
      <c r="B7" s="6">
        <v>2311</v>
      </c>
      <c r="C7" s="6">
        <v>2142</v>
      </c>
      <c r="D7" s="6">
        <v>2553</v>
      </c>
      <c r="E7" s="6">
        <v>2410</v>
      </c>
      <c r="F7" s="6">
        <v>1057</v>
      </c>
      <c r="G7" s="6">
        <v>-1345</v>
      </c>
      <c r="H7" s="6">
        <v>-3362</v>
      </c>
      <c r="I7" s="6">
        <v>1588</v>
      </c>
      <c r="J7" s="6">
        <v>9416</v>
      </c>
      <c r="K7" s="6">
        <v>-2062</v>
      </c>
      <c r="L7" s="6">
        <v>6051</v>
      </c>
    </row>
    <row r="8" spans="1:12" x14ac:dyDescent="0.25">
      <c r="A8" s="2" t="s">
        <v>2987</v>
      </c>
      <c r="B8" s="4" t="s">
        <v>7</v>
      </c>
      <c r="C8" s="4" t="s">
        <v>7</v>
      </c>
      <c r="D8" s="4" t="s">
        <v>7</v>
      </c>
      <c r="E8" s="4" t="s">
        <v>7</v>
      </c>
      <c r="F8" s="4" t="s">
        <v>7</v>
      </c>
      <c r="G8" s="4" t="s">
        <v>7</v>
      </c>
      <c r="H8" s="4" t="s">
        <v>7</v>
      </c>
      <c r="I8" s="4" t="s">
        <v>7</v>
      </c>
      <c r="J8" s="4" t="s">
        <v>7</v>
      </c>
      <c r="K8" s="4" t="s">
        <v>7</v>
      </c>
      <c r="L8" s="4" t="s">
        <v>7</v>
      </c>
    </row>
    <row r="9" spans="1:12" ht="30" x14ac:dyDescent="0.25">
      <c r="A9" s="3" t="s">
        <v>2985</v>
      </c>
      <c r="B9" s="4" t="s">
        <v>7</v>
      </c>
      <c r="C9" s="4" t="s">
        <v>7</v>
      </c>
      <c r="D9" s="4" t="s">
        <v>7</v>
      </c>
      <c r="E9" s="4" t="s">
        <v>7</v>
      </c>
      <c r="F9" s="4" t="s">
        <v>7</v>
      </c>
      <c r="G9" s="4" t="s">
        <v>7</v>
      </c>
      <c r="H9" s="4" t="s">
        <v>7</v>
      </c>
      <c r="I9" s="4" t="s">
        <v>7</v>
      </c>
      <c r="J9" s="4" t="s">
        <v>7</v>
      </c>
      <c r="K9" s="4" t="s">
        <v>7</v>
      </c>
      <c r="L9" s="4" t="s">
        <v>7</v>
      </c>
    </row>
    <row r="10" spans="1:12" x14ac:dyDescent="0.25">
      <c r="A10" s="2" t="s">
        <v>2992</v>
      </c>
      <c r="B10" s="4" t="s">
        <v>7</v>
      </c>
      <c r="C10" s="4" t="s">
        <v>7</v>
      </c>
      <c r="D10" s="4" t="s">
        <v>7</v>
      </c>
      <c r="E10" s="4" t="s">
        <v>7</v>
      </c>
      <c r="F10" s="4" t="s">
        <v>7</v>
      </c>
      <c r="G10" s="4" t="s">
        <v>7</v>
      </c>
      <c r="H10" s="4" t="s">
        <v>7</v>
      </c>
      <c r="I10" s="4" t="s">
        <v>7</v>
      </c>
      <c r="J10" s="6">
        <v>6477</v>
      </c>
      <c r="K10" s="6">
        <v>15745</v>
      </c>
      <c r="L10" s="6">
        <v>9611</v>
      </c>
    </row>
    <row r="11" spans="1:12" x14ac:dyDescent="0.25">
      <c r="A11" s="2" t="s">
        <v>2064</v>
      </c>
      <c r="B11" s="4" t="s">
        <v>7</v>
      </c>
      <c r="C11" s="4" t="s">
        <v>7</v>
      </c>
      <c r="D11" s="4" t="s">
        <v>7</v>
      </c>
      <c r="E11" s="4" t="s">
        <v>7</v>
      </c>
      <c r="F11" s="4" t="s">
        <v>7</v>
      </c>
      <c r="G11" s="4" t="s">
        <v>7</v>
      </c>
      <c r="H11" s="4" t="s">
        <v>7</v>
      </c>
      <c r="I11" s="4" t="s">
        <v>7</v>
      </c>
      <c r="J11" s="6">
        <v>6477</v>
      </c>
      <c r="K11" s="6">
        <v>15745</v>
      </c>
      <c r="L11" s="6">
        <v>9611</v>
      </c>
    </row>
    <row r="12" spans="1:12" x14ac:dyDescent="0.25">
      <c r="A12" s="2" t="s">
        <v>2989</v>
      </c>
      <c r="B12" s="4" t="s">
        <v>7</v>
      </c>
      <c r="C12" s="4" t="s">
        <v>7</v>
      </c>
      <c r="D12" s="4" t="s">
        <v>7</v>
      </c>
      <c r="E12" s="4" t="s">
        <v>7</v>
      </c>
      <c r="F12" s="4" t="s">
        <v>7</v>
      </c>
      <c r="G12" s="4" t="s">
        <v>7</v>
      </c>
      <c r="H12" s="4" t="s">
        <v>7</v>
      </c>
      <c r="I12" s="4" t="s">
        <v>7</v>
      </c>
      <c r="J12" s="4">
        <v>119</v>
      </c>
      <c r="K12" s="4">
        <v>128</v>
      </c>
      <c r="L12" s="4">
        <v>120</v>
      </c>
    </row>
    <row r="13" spans="1:12" x14ac:dyDescent="0.25">
      <c r="A13" s="2" t="s">
        <v>113</v>
      </c>
      <c r="B13" s="4" t="s">
        <v>7</v>
      </c>
      <c r="C13" s="4" t="s">
        <v>7</v>
      </c>
      <c r="D13" s="4" t="s">
        <v>7</v>
      </c>
      <c r="E13" s="4" t="s">
        <v>7</v>
      </c>
      <c r="F13" s="4" t="s">
        <v>7</v>
      </c>
      <c r="G13" s="4" t="s">
        <v>7</v>
      </c>
      <c r="H13" s="4" t="s">
        <v>7</v>
      </c>
      <c r="I13" s="4" t="s">
        <v>7</v>
      </c>
      <c r="J13" s="4">
        <v>312</v>
      </c>
      <c r="K13" s="4">
        <v>37</v>
      </c>
      <c r="L13" s="4">
        <v>-17</v>
      </c>
    </row>
    <row r="14" spans="1:12" x14ac:dyDescent="0.25">
      <c r="A14" s="2" t="s">
        <v>2070</v>
      </c>
      <c r="B14" s="4" t="s">
        <v>7</v>
      </c>
      <c r="C14" s="4" t="s">
        <v>7</v>
      </c>
      <c r="D14" s="4" t="s">
        <v>7</v>
      </c>
      <c r="E14" s="4" t="s">
        <v>7</v>
      </c>
      <c r="F14" s="4" t="s">
        <v>7</v>
      </c>
      <c r="G14" s="4" t="s">
        <v>7</v>
      </c>
      <c r="H14" s="4" t="s">
        <v>7</v>
      </c>
      <c r="I14" s="4" t="s">
        <v>7</v>
      </c>
      <c r="J14" s="4">
        <v>431</v>
      </c>
      <c r="K14" s="4">
        <v>165</v>
      </c>
      <c r="L14" s="4">
        <v>103</v>
      </c>
    </row>
    <row r="15" spans="1:12" ht="45" x14ac:dyDescent="0.25">
      <c r="A15" s="2" t="s">
        <v>2990</v>
      </c>
      <c r="B15" s="4" t="s">
        <v>7</v>
      </c>
      <c r="C15" s="4" t="s">
        <v>7</v>
      </c>
      <c r="D15" s="4" t="s">
        <v>7</v>
      </c>
      <c r="E15" s="4" t="s">
        <v>7</v>
      </c>
      <c r="F15" s="4" t="s">
        <v>7</v>
      </c>
      <c r="G15" s="4" t="s">
        <v>7</v>
      </c>
      <c r="H15" s="4" t="s">
        <v>7</v>
      </c>
      <c r="I15" s="4" t="s">
        <v>7</v>
      </c>
      <c r="J15" s="6">
        <v>6046</v>
      </c>
      <c r="K15" s="6">
        <v>15580</v>
      </c>
      <c r="L15" s="6">
        <v>9508</v>
      </c>
    </row>
    <row r="16" spans="1:12" x14ac:dyDescent="0.25">
      <c r="A16" s="2" t="s">
        <v>2991</v>
      </c>
      <c r="B16" s="4" t="s">
        <v>7</v>
      </c>
      <c r="C16" s="4" t="s">
        <v>7</v>
      </c>
      <c r="D16" s="4" t="s">
        <v>7</v>
      </c>
      <c r="E16" s="4" t="s">
        <v>7</v>
      </c>
      <c r="F16" s="4" t="s">
        <v>7</v>
      </c>
      <c r="G16" s="4" t="s">
        <v>7</v>
      </c>
      <c r="H16" s="4" t="s">
        <v>7</v>
      </c>
      <c r="I16" s="4" t="s">
        <v>7</v>
      </c>
      <c r="J16" s="4">
        <v>-93</v>
      </c>
      <c r="K16" s="4">
        <v>-55</v>
      </c>
      <c r="L16" s="4">
        <v>97</v>
      </c>
    </row>
    <row r="17" spans="1:12" ht="30" x14ac:dyDescent="0.25">
      <c r="A17" s="2" t="s">
        <v>2993</v>
      </c>
      <c r="B17" s="4" t="s">
        <v>7</v>
      </c>
      <c r="C17" s="4" t="s">
        <v>7</v>
      </c>
      <c r="D17" s="4" t="s">
        <v>7</v>
      </c>
      <c r="E17" s="4" t="s">
        <v>7</v>
      </c>
      <c r="F17" s="4" t="s">
        <v>7</v>
      </c>
      <c r="G17" s="4" t="s">
        <v>7</v>
      </c>
      <c r="H17" s="4" t="s">
        <v>7</v>
      </c>
      <c r="I17" s="4" t="s">
        <v>7</v>
      </c>
      <c r="J17" s="6">
        <v>6139</v>
      </c>
      <c r="K17" s="6">
        <v>15635</v>
      </c>
      <c r="L17" s="6">
        <v>9411</v>
      </c>
    </row>
    <row r="18" spans="1:12" ht="30" x14ac:dyDescent="0.25">
      <c r="A18" s="2" t="s">
        <v>2994</v>
      </c>
      <c r="B18" s="4" t="s">
        <v>7</v>
      </c>
      <c r="C18" s="4" t="s">
        <v>7</v>
      </c>
      <c r="D18" s="4" t="s">
        <v>7</v>
      </c>
      <c r="E18" s="4" t="s">
        <v>7</v>
      </c>
      <c r="F18" s="4" t="s">
        <v>7</v>
      </c>
      <c r="G18" s="4" t="s">
        <v>7</v>
      </c>
      <c r="H18" s="4" t="s">
        <v>7</v>
      </c>
      <c r="I18" s="4" t="s">
        <v>7</v>
      </c>
      <c r="J18" s="6">
        <v>3277</v>
      </c>
      <c r="K18" s="6">
        <v>-17697</v>
      </c>
      <c r="L18" s="6">
        <v>-3360</v>
      </c>
    </row>
    <row r="19" spans="1:12" x14ac:dyDescent="0.25">
      <c r="A19" s="2" t="s">
        <v>127</v>
      </c>
      <c r="B19" s="4" t="s">
        <v>7</v>
      </c>
      <c r="C19" s="4" t="s">
        <v>7</v>
      </c>
      <c r="D19" s="4" t="s">
        <v>7</v>
      </c>
      <c r="E19" s="4" t="s">
        <v>7</v>
      </c>
      <c r="F19" s="4" t="s">
        <v>7</v>
      </c>
      <c r="G19" s="4" t="s">
        <v>7</v>
      </c>
      <c r="H19" s="4" t="s">
        <v>7</v>
      </c>
      <c r="I19" s="4" t="s">
        <v>7</v>
      </c>
      <c r="J19" s="7">
        <v>9416</v>
      </c>
      <c r="K19" s="7">
        <v>-2062</v>
      </c>
      <c r="L19" s="7">
        <v>6051</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95</v>
      </c>
      <c r="B1" s="8" t="s">
        <v>2</v>
      </c>
      <c r="C1" s="8"/>
      <c r="D1" s="8"/>
    </row>
    <row r="2" spans="1:4" ht="30" x14ac:dyDescent="0.25">
      <c r="A2" s="1" t="s">
        <v>33</v>
      </c>
      <c r="B2" s="1" t="s">
        <v>3</v>
      </c>
      <c r="C2" s="1" t="s">
        <v>34</v>
      </c>
      <c r="D2" s="1" t="s">
        <v>88</v>
      </c>
    </row>
    <row r="3" spans="1:4" ht="30" x14ac:dyDescent="0.25">
      <c r="A3" s="3" t="s">
        <v>2985</v>
      </c>
      <c r="B3" s="4" t="s">
        <v>7</v>
      </c>
      <c r="C3" s="4" t="s">
        <v>7</v>
      </c>
      <c r="D3" s="4" t="s">
        <v>7</v>
      </c>
    </row>
    <row r="4" spans="1:4" x14ac:dyDescent="0.25">
      <c r="A4" s="2" t="s">
        <v>160</v>
      </c>
      <c r="B4" s="7">
        <v>9416</v>
      </c>
      <c r="C4" s="7">
        <v>-2062</v>
      </c>
      <c r="D4" s="7">
        <v>6051</v>
      </c>
    </row>
    <row r="5" spans="1:4" x14ac:dyDescent="0.25">
      <c r="A5" s="2" t="s">
        <v>190</v>
      </c>
      <c r="B5" s="6">
        <v>5999</v>
      </c>
      <c r="C5" s="6">
        <v>-5167</v>
      </c>
      <c r="D5" s="6">
        <v>5227</v>
      </c>
    </row>
    <row r="6" spans="1:4" x14ac:dyDescent="0.25">
      <c r="A6" s="2" t="s">
        <v>192</v>
      </c>
      <c r="B6" s="4">
        <v>532</v>
      </c>
      <c r="C6" s="6">
        <v>-1922</v>
      </c>
      <c r="D6" s="4">
        <v>-937</v>
      </c>
    </row>
    <row r="7" spans="1:4" ht="30" x14ac:dyDescent="0.25">
      <c r="A7" s="2" t="s">
        <v>193</v>
      </c>
      <c r="B7" s="6">
        <v>16038</v>
      </c>
      <c r="C7" s="6">
        <v>12440</v>
      </c>
      <c r="D7" s="6">
        <v>14235</v>
      </c>
    </row>
    <row r="8" spans="1:4" x14ac:dyDescent="0.25">
      <c r="A8" s="2" t="s">
        <v>211</v>
      </c>
      <c r="B8" s="4" t="s">
        <v>7</v>
      </c>
      <c r="C8" s="4" t="s">
        <v>7</v>
      </c>
      <c r="D8" s="6">
        <v>5901</v>
      </c>
    </row>
    <row r="9" spans="1:4" ht="30" x14ac:dyDescent="0.25">
      <c r="A9" s="2" t="s">
        <v>2996</v>
      </c>
      <c r="B9" s="6">
        <v>-47033</v>
      </c>
      <c r="C9" s="6">
        <v>-52669</v>
      </c>
      <c r="D9" s="6">
        <v>10633</v>
      </c>
    </row>
    <row r="10" spans="1:4" ht="30" x14ac:dyDescent="0.25">
      <c r="A10" s="2" t="s">
        <v>163</v>
      </c>
      <c r="B10" s="6">
        <v>3986</v>
      </c>
      <c r="C10" s="6">
        <v>8570</v>
      </c>
      <c r="D10" s="4" t="s">
        <v>7</v>
      </c>
    </row>
    <row r="11" spans="1:4" ht="30" x14ac:dyDescent="0.25">
      <c r="A11" s="2" t="s">
        <v>220</v>
      </c>
      <c r="B11" s="4">
        <v>157</v>
      </c>
      <c r="C11" s="4">
        <v>109</v>
      </c>
      <c r="D11" s="4">
        <v>237</v>
      </c>
    </row>
    <row r="12" spans="1:4" x14ac:dyDescent="0.25">
      <c r="A12" s="2" t="s">
        <v>218</v>
      </c>
      <c r="B12" s="6">
        <v>-4030</v>
      </c>
      <c r="C12" s="6">
        <v>-4310</v>
      </c>
      <c r="D12" s="6">
        <v>-4549</v>
      </c>
    </row>
    <row r="13" spans="1:4" x14ac:dyDescent="0.25">
      <c r="A13" s="2" t="s">
        <v>217</v>
      </c>
      <c r="B13" s="6">
        <v>-1916</v>
      </c>
      <c r="C13" s="6">
        <v>-10850</v>
      </c>
      <c r="D13" s="6">
        <v>-5567</v>
      </c>
    </row>
    <row r="14" spans="1:4" x14ac:dyDescent="0.25">
      <c r="A14" s="2" t="s">
        <v>2997</v>
      </c>
      <c r="B14" s="6">
        <v>26692</v>
      </c>
      <c r="C14" s="6">
        <v>-41725</v>
      </c>
      <c r="D14" s="6">
        <v>-29894</v>
      </c>
    </row>
    <row r="15" spans="1:4" ht="30" x14ac:dyDescent="0.25">
      <c r="A15" s="2" t="s">
        <v>2998</v>
      </c>
      <c r="B15" s="6">
        <v>-4303</v>
      </c>
      <c r="C15" s="6">
        <v>-81954</v>
      </c>
      <c r="D15" s="6">
        <v>-5026</v>
      </c>
    </row>
    <row r="16" spans="1:4" x14ac:dyDescent="0.25">
      <c r="A16" s="2" t="s">
        <v>225</v>
      </c>
      <c r="B16" s="6">
        <v>34147</v>
      </c>
      <c r="C16" s="6">
        <v>116101</v>
      </c>
      <c r="D16" s="6">
        <v>121127</v>
      </c>
    </row>
    <row r="17" spans="1:4" x14ac:dyDescent="0.25">
      <c r="A17" s="2" t="s">
        <v>226</v>
      </c>
      <c r="B17" s="6">
        <v>29844</v>
      </c>
      <c r="C17" s="6">
        <v>34147</v>
      </c>
      <c r="D17" s="6">
        <v>116101</v>
      </c>
    </row>
    <row r="18" spans="1:4" x14ac:dyDescent="0.25">
      <c r="A18" s="2" t="s">
        <v>2987</v>
      </c>
      <c r="B18" s="4" t="s">
        <v>7</v>
      </c>
      <c r="C18" s="4" t="s">
        <v>7</v>
      </c>
      <c r="D18" s="4" t="s">
        <v>7</v>
      </c>
    </row>
    <row r="19" spans="1:4" ht="30" x14ac:dyDescent="0.25">
      <c r="A19" s="3" t="s">
        <v>2985</v>
      </c>
      <c r="B19" s="4" t="s">
        <v>7</v>
      </c>
      <c r="C19" s="4" t="s">
        <v>7</v>
      </c>
      <c r="D19" s="4" t="s">
        <v>7</v>
      </c>
    </row>
    <row r="20" spans="1:4" x14ac:dyDescent="0.25">
      <c r="A20" s="2" t="s">
        <v>160</v>
      </c>
      <c r="B20" s="6">
        <v>9416</v>
      </c>
      <c r="C20" s="6">
        <v>-2062</v>
      </c>
      <c r="D20" s="6">
        <v>6051</v>
      </c>
    </row>
    <row r="21" spans="1:4" ht="30" x14ac:dyDescent="0.25">
      <c r="A21" s="2" t="s">
        <v>2994</v>
      </c>
      <c r="B21" s="6">
        <v>-3277</v>
      </c>
      <c r="C21" s="6">
        <v>17697</v>
      </c>
      <c r="D21" s="6">
        <v>3360</v>
      </c>
    </row>
    <row r="22" spans="1:4" x14ac:dyDescent="0.25">
      <c r="A22" s="2" t="s">
        <v>190</v>
      </c>
      <c r="B22" s="4">
        <v>-97</v>
      </c>
      <c r="C22" s="4">
        <v>-22</v>
      </c>
      <c r="D22" s="4">
        <v>95</v>
      </c>
    </row>
    <row r="23" spans="1:4" x14ac:dyDescent="0.25">
      <c r="A23" s="2" t="s">
        <v>192</v>
      </c>
      <c r="B23" s="4">
        <v>-514</v>
      </c>
      <c r="C23" s="4">
        <v>490</v>
      </c>
      <c r="D23" s="4">
        <v>18</v>
      </c>
    </row>
    <row r="24" spans="1:4" ht="30" x14ac:dyDescent="0.25">
      <c r="A24" s="2" t="s">
        <v>193</v>
      </c>
      <c r="B24" s="6">
        <v>5528</v>
      </c>
      <c r="C24" s="6">
        <v>16103</v>
      </c>
      <c r="D24" s="6">
        <v>9524</v>
      </c>
    </row>
    <row r="25" spans="1:4" x14ac:dyDescent="0.25">
      <c r="A25" s="2" t="s">
        <v>2999</v>
      </c>
      <c r="B25" s="6">
        <v>-3986</v>
      </c>
      <c r="C25" s="6">
        <v>-8570</v>
      </c>
      <c r="D25" s="4" t="s">
        <v>7</v>
      </c>
    </row>
    <row r="26" spans="1:4" ht="30" x14ac:dyDescent="0.25">
      <c r="A26" s="2" t="s">
        <v>2996</v>
      </c>
      <c r="B26" s="6">
        <v>-3986</v>
      </c>
      <c r="C26" s="6">
        <v>-8570</v>
      </c>
      <c r="D26" s="4" t="s">
        <v>7</v>
      </c>
    </row>
    <row r="27" spans="1:4" ht="30" x14ac:dyDescent="0.25">
      <c r="A27" s="2" t="s">
        <v>163</v>
      </c>
      <c r="B27" s="6">
        <v>3986</v>
      </c>
      <c r="C27" s="6">
        <v>8570</v>
      </c>
      <c r="D27" s="4" t="s">
        <v>7</v>
      </c>
    </row>
    <row r="28" spans="1:4" ht="30" x14ac:dyDescent="0.25">
      <c r="A28" s="2" t="s">
        <v>220</v>
      </c>
      <c r="B28" s="4">
        <v>157</v>
      </c>
      <c r="C28" s="4">
        <v>109</v>
      </c>
      <c r="D28" s="4">
        <v>237</v>
      </c>
    </row>
    <row r="29" spans="1:4" x14ac:dyDescent="0.25">
      <c r="A29" s="2" t="s">
        <v>218</v>
      </c>
      <c r="B29" s="6">
        <v>-4419</v>
      </c>
      <c r="C29" s="6">
        <v>-4310</v>
      </c>
      <c r="D29" s="6">
        <v>-4549</v>
      </c>
    </row>
    <row r="30" spans="1:4" x14ac:dyDescent="0.25">
      <c r="A30" s="2" t="s">
        <v>217</v>
      </c>
      <c r="B30" s="6">
        <v>-1916</v>
      </c>
      <c r="C30" s="6">
        <v>-10850</v>
      </c>
      <c r="D30" s="6">
        <v>-5567</v>
      </c>
    </row>
    <row r="31" spans="1:4" x14ac:dyDescent="0.25">
      <c r="A31" s="2" t="s">
        <v>2997</v>
      </c>
      <c r="B31" s="6">
        <v>-2192</v>
      </c>
      <c r="C31" s="6">
        <v>-6481</v>
      </c>
      <c r="D31" s="6">
        <v>-9879</v>
      </c>
    </row>
    <row r="32" spans="1:4" ht="30" x14ac:dyDescent="0.25">
      <c r="A32" s="2" t="s">
        <v>2998</v>
      </c>
      <c r="B32" s="4">
        <v>-650</v>
      </c>
      <c r="C32" s="6">
        <v>1052</v>
      </c>
      <c r="D32" s="4">
        <v>-355</v>
      </c>
    </row>
    <row r="33" spans="1:4" x14ac:dyDescent="0.25">
      <c r="A33" s="2" t="s">
        <v>225</v>
      </c>
      <c r="B33" s="6">
        <v>1052</v>
      </c>
      <c r="C33" s="4" t="s">
        <v>7</v>
      </c>
      <c r="D33" s="4">
        <v>355</v>
      </c>
    </row>
    <row r="34" spans="1:4" x14ac:dyDescent="0.25">
      <c r="A34" s="2" t="s">
        <v>226</v>
      </c>
      <c r="B34" s="7">
        <v>402</v>
      </c>
      <c r="C34" s="7">
        <v>1052</v>
      </c>
      <c r="D34"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000</v>
      </c>
      <c r="B1" s="1" t="s">
        <v>2382</v>
      </c>
      <c r="C1" s="1" t="s">
        <v>2</v>
      </c>
    </row>
    <row r="2" spans="1:3" ht="30" x14ac:dyDescent="0.25">
      <c r="A2" s="1" t="s">
        <v>70</v>
      </c>
      <c r="B2" s="1" t="s">
        <v>2390</v>
      </c>
      <c r="C2" s="1" t="s">
        <v>88</v>
      </c>
    </row>
    <row r="3" spans="1:3" x14ac:dyDescent="0.25">
      <c r="A3" s="3" t="s">
        <v>2372</v>
      </c>
      <c r="B3" s="4" t="s">
        <v>7</v>
      </c>
      <c r="C3" s="4" t="s">
        <v>7</v>
      </c>
    </row>
    <row r="4" spans="1:3" x14ac:dyDescent="0.25">
      <c r="A4" s="2" t="s">
        <v>3001</v>
      </c>
      <c r="B4" s="4">
        <v>9.57</v>
      </c>
      <c r="C4" s="4" t="s">
        <v>7</v>
      </c>
    </row>
    <row r="5" spans="1:3" x14ac:dyDescent="0.25">
      <c r="A5" s="2" t="s">
        <v>2377</v>
      </c>
      <c r="B5" s="4" t="s">
        <v>7</v>
      </c>
      <c r="C5" s="4" t="s">
        <v>7</v>
      </c>
    </row>
    <row r="6" spans="1:3" x14ac:dyDescent="0.25">
      <c r="A6" s="3" t="s">
        <v>2372</v>
      </c>
      <c r="B6" s="4" t="s">
        <v>7</v>
      </c>
      <c r="C6" s="4" t="s">
        <v>7</v>
      </c>
    </row>
    <row r="7" spans="1:3" x14ac:dyDescent="0.25">
      <c r="A7" s="2" t="s">
        <v>3002</v>
      </c>
      <c r="B7" s="4" t="s">
        <v>7</v>
      </c>
      <c r="C7" s="7">
        <v>538</v>
      </c>
    </row>
    <row r="8" spans="1:3" ht="30" x14ac:dyDescent="0.25">
      <c r="A8" s="2" t="s">
        <v>3003</v>
      </c>
      <c r="B8" s="4" t="s">
        <v>7</v>
      </c>
      <c r="C8" s="4">
        <v>533</v>
      </c>
    </row>
    <row r="9" spans="1:3" ht="30" x14ac:dyDescent="0.25">
      <c r="A9" s="2" t="s">
        <v>3004</v>
      </c>
      <c r="B9" s="4" t="s">
        <v>7</v>
      </c>
      <c r="C9" s="7">
        <v>5</v>
      </c>
    </row>
    <row r="10" spans="1:3" ht="30" x14ac:dyDescent="0.25">
      <c r="A10" s="2" t="s">
        <v>2406</v>
      </c>
      <c r="B10" s="6">
        <v>644434</v>
      </c>
      <c r="C10" s="4" t="s">
        <v>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36.140625" bestFit="1" customWidth="1"/>
  </cols>
  <sheetData>
    <row r="1" spans="1:3" ht="45" x14ac:dyDescent="0.25">
      <c r="A1" s="1" t="s">
        <v>3005</v>
      </c>
      <c r="B1" s="1" t="s">
        <v>2</v>
      </c>
      <c r="C1" s="1" t="s">
        <v>2382</v>
      </c>
    </row>
    <row r="2" spans="1:3" ht="30" x14ac:dyDescent="0.25">
      <c r="A2" s="1" t="s">
        <v>33</v>
      </c>
      <c r="B2" s="8" t="s">
        <v>88</v>
      </c>
      <c r="C2" s="1" t="s">
        <v>2390</v>
      </c>
    </row>
    <row r="3" spans="1:3" x14ac:dyDescent="0.25">
      <c r="A3" s="1"/>
      <c r="B3" s="8"/>
      <c r="C3" s="1" t="s">
        <v>2377</v>
      </c>
    </row>
    <row r="4" spans="1:3" x14ac:dyDescent="0.25">
      <c r="A4" s="3" t="s">
        <v>2372</v>
      </c>
      <c r="B4" s="4" t="s">
        <v>7</v>
      </c>
      <c r="C4" s="4" t="s">
        <v>7</v>
      </c>
    </row>
    <row r="5" spans="1:3" ht="30" x14ac:dyDescent="0.25">
      <c r="A5" s="2" t="s">
        <v>3006</v>
      </c>
      <c r="B5" s="4" t="s">
        <v>7</v>
      </c>
      <c r="C5" s="7">
        <v>6167</v>
      </c>
    </row>
    <row r="6" spans="1:3" x14ac:dyDescent="0.25">
      <c r="A6" s="2" t="s">
        <v>2128</v>
      </c>
      <c r="B6" s="4" t="s">
        <v>7</v>
      </c>
      <c r="C6" s="4">
        <v>1</v>
      </c>
    </row>
    <row r="7" spans="1:3" x14ac:dyDescent="0.25">
      <c r="A7" s="2" t="s">
        <v>3007</v>
      </c>
      <c r="B7" s="4" t="s">
        <v>7</v>
      </c>
      <c r="C7" s="6">
        <v>6168</v>
      </c>
    </row>
    <row r="8" spans="1:3" ht="30" x14ac:dyDescent="0.25">
      <c r="A8" s="2" t="s">
        <v>3008</v>
      </c>
      <c r="B8" s="4" t="s">
        <v>7</v>
      </c>
      <c r="C8" s="6">
        <v>5902</v>
      </c>
    </row>
    <row r="9" spans="1:3" ht="30" x14ac:dyDescent="0.25">
      <c r="A9" s="2" t="s">
        <v>3009</v>
      </c>
      <c r="B9" s="4" t="s">
        <v>7</v>
      </c>
      <c r="C9" s="6">
        <v>34969</v>
      </c>
    </row>
    <row r="10" spans="1:3" ht="30" x14ac:dyDescent="0.25">
      <c r="A10" s="2" t="s">
        <v>3010</v>
      </c>
      <c r="B10" s="4" t="s">
        <v>7</v>
      </c>
      <c r="C10" s="6">
        <v>88911</v>
      </c>
    </row>
    <row r="11" spans="1:3" ht="45" x14ac:dyDescent="0.25">
      <c r="A11" s="2" t="s">
        <v>3011</v>
      </c>
      <c r="B11" s="4" t="s">
        <v>7</v>
      </c>
      <c r="C11" s="4">
        <v>819</v>
      </c>
    </row>
    <row r="12" spans="1:3" ht="30" x14ac:dyDescent="0.25">
      <c r="A12" s="2" t="s">
        <v>3012</v>
      </c>
      <c r="B12" s="4" t="s">
        <v>7</v>
      </c>
      <c r="C12" s="6">
        <v>1618</v>
      </c>
    </row>
    <row r="13" spans="1:3" ht="30" x14ac:dyDescent="0.25">
      <c r="A13" s="2" t="s">
        <v>3013</v>
      </c>
      <c r="B13" s="4" t="s">
        <v>7</v>
      </c>
      <c r="C13" s="4">
        <v>443</v>
      </c>
    </row>
    <row r="14" spans="1:3" ht="30" x14ac:dyDescent="0.25">
      <c r="A14" s="2" t="s">
        <v>3014</v>
      </c>
      <c r="B14" s="4" t="s">
        <v>7</v>
      </c>
      <c r="C14" s="6">
        <v>1418</v>
      </c>
    </row>
    <row r="15" spans="1:3" ht="30" x14ac:dyDescent="0.25">
      <c r="A15" s="2" t="s">
        <v>3015</v>
      </c>
      <c r="B15" s="4" t="s">
        <v>7</v>
      </c>
      <c r="C15" s="6">
        <v>1057</v>
      </c>
    </row>
    <row r="16" spans="1:3" ht="30" x14ac:dyDescent="0.25">
      <c r="A16" s="2" t="s">
        <v>3016</v>
      </c>
      <c r="B16" s="4" t="s">
        <v>7</v>
      </c>
      <c r="C16" s="6">
        <v>-111365</v>
      </c>
    </row>
    <row r="17" spans="1:3" ht="30" x14ac:dyDescent="0.25">
      <c r="A17" s="2" t="s">
        <v>3017</v>
      </c>
      <c r="B17" s="4" t="s">
        <v>7</v>
      </c>
      <c r="C17" s="6">
        <v>-15458</v>
      </c>
    </row>
    <row r="18" spans="1:3" ht="30" x14ac:dyDescent="0.25">
      <c r="A18" s="2" t="s">
        <v>3018</v>
      </c>
      <c r="B18" s="4" t="s">
        <v>7</v>
      </c>
      <c r="C18" s="4">
        <v>-984</v>
      </c>
    </row>
    <row r="19" spans="1:3" x14ac:dyDescent="0.25">
      <c r="A19" s="2" t="s">
        <v>2144</v>
      </c>
      <c r="B19" s="4" t="s">
        <v>7</v>
      </c>
      <c r="C19" s="6">
        <v>7330</v>
      </c>
    </row>
    <row r="20" spans="1:3" x14ac:dyDescent="0.25">
      <c r="A20" s="2" t="s">
        <v>112</v>
      </c>
      <c r="B20" s="7">
        <v>1162</v>
      </c>
      <c r="C20" s="7">
        <v>1162</v>
      </c>
    </row>
  </sheetData>
  <mergeCells count="1">
    <mergeCell ref="B2:B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019</v>
      </c>
      <c r="B1" s="8" t="s">
        <v>2390</v>
      </c>
    </row>
    <row r="2" spans="1:2" ht="30" x14ac:dyDescent="0.25">
      <c r="A2" s="1" t="s">
        <v>33</v>
      </c>
      <c r="B2" s="8"/>
    </row>
    <row r="3" spans="1:2" x14ac:dyDescent="0.25">
      <c r="A3" s="2" t="s">
        <v>2377</v>
      </c>
      <c r="B3" s="4" t="s">
        <v>7</v>
      </c>
    </row>
    <row r="4" spans="1:2" x14ac:dyDescent="0.25">
      <c r="A4" s="3" t="s">
        <v>2372</v>
      </c>
      <c r="B4" s="4" t="s">
        <v>7</v>
      </c>
    </row>
    <row r="5" spans="1:2" ht="30" x14ac:dyDescent="0.25">
      <c r="A5" s="2" t="s">
        <v>3020</v>
      </c>
      <c r="B5" s="7">
        <v>107760</v>
      </c>
    </row>
    <row r="6" spans="1:2" ht="30" x14ac:dyDescent="0.25">
      <c r="A6" s="2" t="s">
        <v>3021</v>
      </c>
      <c r="B6" s="6">
        <v>-1531</v>
      </c>
    </row>
    <row r="7" spans="1:2" x14ac:dyDescent="0.25">
      <c r="A7" s="2" t="s">
        <v>3022</v>
      </c>
      <c r="B7" s="6">
        <v>106229</v>
      </c>
    </row>
    <row r="8" spans="1:2" ht="30" x14ac:dyDescent="0.25">
      <c r="A8" s="2" t="s">
        <v>3023</v>
      </c>
      <c r="B8" s="6">
        <v>17318</v>
      </c>
    </row>
    <row r="9" spans="1:2" x14ac:dyDescent="0.25">
      <c r="A9" s="2" t="s">
        <v>3024</v>
      </c>
      <c r="B9" s="7">
        <v>88911</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9</v>
      </c>
      <c r="B1" s="1" t="s">
        <v>2</v>
      </c>
    </row>
    <row r="2" spans="1:2" x14ac:dyDescent="0.25">
      <c r="A2" s="8"/>
      <c r="B2" s="1" t="s">
        <v>3</v>
      </c>
    </row>
    <row r="3" spans="1:2" x14ac:dyDescent="0.25">
      <c r="A3" s="3" t="s">
        <v>320</v>
      </c>
      <c r="B3" s="4" t="s">
        <v>7</v>
      </c>
    </row>
    <row r="4" spans="1:2" x14ac:dyDescent="0.25">
      <c r="A4" s="14" t="s">
        <v>319</v>
      </c>
      <c r="B4" s="4" t="s">
        <v>7</v>
      </c>
    </row>
    <row r="5" spans="1:2" x14ac:dyDescent="0.25">
      <c r="A5" s="14"/>
      <c r="B5" s="12"/>
    </row>
    <row r="6" spans="1:2" x14ac:dyDescent="0.25">
      <c r="A6" s="14"/>
      <c r="B6" s="11"/>
    </row>
    <row r="7" spans="1:2" x14ac:dyDescent="0.25">
      <c r="A7" s="14"/>
      <c r="B7" s="11" t="s">
        <v>321</v>
      </c>
    </row>
    <row r="8" spans="1:2" x14ac:dyDescent="0.25">
      <c r="A8" s="14"/>
      <c r="B8" s="12"/>
    </row>
    <row r="9" spans="1:2" ht="147" x14ac:dyDescent="0.25">
      <c r="A9" s="14"/>
      <c r="B9" s="12" t="s">
        <v>322</v>
      </c>
    </row>
    <row r="10" spans="1:2" x14ac:dyDescent="0.25">
      <c r="A10" s="14"/>
      <c r="B10" s="26"/>
    </row>
    <row r="11" spans="1:2" ht="113.25" x14ac:dyDescent="0.25">
      <c r="A11" s="14"/>
      <c r="B11" s="12" t="s">
        <v>323</v>
      </c>
    </row>
    <row r="12" spans="1:2" x14ac:dyDescent="0.25">
      <c r="A12" s="14"/>
      <c r="B12" s="12"/>
    </row>
    <row r="13" spans="1:2" ht="113.25" x14ac:dyDescent="0.25">
      <c r="A13" s="14"/>
      <c r="B13" s="12" t="s">
        <v>324</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25</v>
      </c>
      <c r="B1" s="8" t="s">
        <v>2</v>
      </c>
      <c r="C1" s="8"/>
    </row>
    <row r="2" spans="1:3" ht="30" x14ac:dyDescent="0.25">
      <c r="A2" s="1" t="s">
        <v>33</v>
      </c>
      <c r="B2" s="1" t="s">
        <v>88</v>
      </c>
      <c r="C2" s="1" t="s">
        <v>2428</v>
      </c>
    </row>
    <row r="3" spans="1:3" x14ac:dyDescent="0.25">
      <c r="A3" s="2" t="s">
        <v>2377</v>
      </c>
      <c r="B3" s="4" t="s">
        <v>7</v>
      </c>
      <c r="C3" s="4" t="s">
        <v>7</v>
      </c>
    </row>
    <row r="4" spans="1:3" x14ac:dyDescent="0.25">
      <c r="A4" s="3" t="s">
        <v>2372</v>
      </c>
      <c r="B4" s="4" t="s">
        <v>7</v>
      </c>
      <c r="C4" s="4" t="s">
        <v>7</v>
      </c>
    </row>
    <row r="5" spans="1:3" ht="30" x14ac:dyDescent="0.25">
      <c r="A5" s="2" t="s">
        <v>3026</v>
      </c>
      <c r="B5" s="7">
        <v>41734</v>
      </c>
      <c r="C5" s="7">
        <v>28363</v>
      </c>
    </row>
    <row r="6" spans="1:3" ht="30" x14ac:dyDescent="0.25">
      <c r="A6" s="2" t="s">
        <v>3027</v>
      </c>
      <c r="B6" s="6">
        <v>2452</v>
      </c>
      <c r="C6" s="6">
        <v>15480</v>
      </c>
    </row>
    <row r="7" spans="1:3" ht="30" x14ac:dyDescent="0.25">
      <c r="A7" s="2" t="s">
        <v>3028</v>
      </c>
      <c r="B7" s="6">
        <v>30864</v>
      </c>
      <c r="C7" s="6">
        <v>25203</v>
      </c>
    </row>
    <row r="8" spans="1:3" ht="30" x14ac:dyDescent="0.25">
      <c r="A8" s="2" t="s">
        <v>3029</v>
      </c>
      <c r="B8" s="7">
        <v>6237</v>
      </c>
      <c r="C8" s="7">
        <v>14475</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30</v>
      </c>
      <c r="B1" s="8" t="s">
        <v>2555</v>
      </c>
      <c r="C1" s="8"/>
      <c r="D1" s="8"/>
      <c r="E1" s="8"/>
      <c r="F1" s="8"/>
      <c r="G1" s="8"/>
      <c r="H1" s="8"/>
      <c r="I1" s="8"/>
      <c r="J1" s="8" t="s">
        <v>2</v>
      </c>
      <c r="K1" s="8"/>
      <c r="L1" s="8"/>
    </row>
    <row r="2" spans="1:12" ht="30" x14ac:dyDescent="0.25">
      <c r="A2" s="1" t="s">
        <v>87</v>
      </c>
      <c r="B2" s="1" t="s">
        <v>3</v>
      </c>
      <c r="C2" s="1" t="s">
        <v>2556</v>
      </c>
      <c r="D2" s="1" t="s">
        <v>5</v>
      </c>
      <c r="E2" s="1" t="s">
        <v>2557</v>
      </c>
      <c r="F2" s="1" t="s">
        <v>34</v>
      </c>
      <c r="G2" s="1" t="s">
        <v>2558</v>
      </c>
      <c r="H2" s="1" t="s">
        <v>2559</v>
      </c>
      <c r="I2" s="1" t="s">
        <v>2560</v>
      </c>
      <c r="J2" s="1" t="s">
        <v>3</v>
      </c>
      <c r="K2" s="1" t="s">
        <v>34</v>
      </c>
      <c r="L2" s="1" t="s">
        <v>88</v>
      </c>
    </row>
    <row r="3" spans="1:12" x14ac:dyDescent="0.25">
      <c r="A3" s="3" t="s">
        <v>2181</v>
      </c>
      <c r="B3" s="4" t="s">
        <v>7</v>
      </c>
      <c r="C3" s="4" t="s">
        <v>7</v>
      </c>
      <c r="D3" s="4" t="s">
        <v>7</v>
      </c>
      <c r="E3" s="4" t="s">
        <v>7</v>
      </c>
      <c r="F3" s="4" t="s">
        <v>7</v>
      </c>
      <c r="G3" s="4" t="s">
        <v>7</v>
      </c>
      <c r="H3" s="4" t="s">
        <v>7</v>
      </c>
      <c r="I3" s="4" t="s">
        <v>7</v>
      </c>
      <c r="J3" s="4" t="s">
        <v>7</v>
      </c>
      <c r="K3" s="4" t="s">
        <v>7</v>
      </c>
      <c r="L3" s="4" t="s">
        <v>7</v>
      </c>
    </row>
    <row r="4" spans="1:12" x14ac:dyDescent="0.25">
      <c r="A4" s="2" t="s">
        <v>2188</v>
      </c>
      <c r="B4" s="7">
        <v>14844</v>
      </c>
      <c r="C4" s="7">
        <v>14239</v>
      </c>
      <c r="D4" s="7">
        <v>14199</v>
      </c>
      <c r="E4" s="7">
        <v>14077</v>
      </c>
      <c r="F4" s="7">
        <v>13668</v>
      </c>
      <c r="G4" s="7">
        <v>13108</v>
      </c>
      <c r="H4" s="7">
        <v>13322</v>
      </c>
      <c r="I4" s="7">
        <v>13549</v>
      </c>
      <c r="J4" s="7">
        <v>57359</v>
      </c>
      <c r="K4" s="7">
        <v>53647</v>
      </c>
      <c r="L4" s="7">
        <v>52879</v>
      </c>
    </row>
    <row r="5" spans="1:12" x14ac:dyDescent="0.25">
      <c r="A5" s="2" t="s">
        <v>2193</v>
      </c>
      <c r="B5" s="6">
        <v>2640</v>
      </c>
      <c r="C5" s="6">
        <v>2649</v>
      </c>
      <c r="D5" s="6">
        <v>2631</v>
      </c>
      <c r="E5" s="6">
        <v>2660</v>
      </c>
      <c r="F5" s="6">
        <v>2768</v>
      </c>
      <c r="G5" s="6">
        <v>2853</v>
      </c>
      <c r="H5" s="6">
        <v>3074</v>
      </c>
      <c r="I5" s="6">
        <v>3252</v>
      </c>
      <c r="J5" s="6">
        <v>10580</v>
      </c>
      <c r="K5" s="6">
        <v>11947</v>
      </c>
      <c r="L5" s="6">
        <v>13297</v>
      </c>
    </row>
    <row r="6" spans="1:12" x14ac:dyDescent="0.25">
      <c r="A6" s="2" t="s">
        <v>101</v>
      </c>
      <c r="B6" s="6">
        <v>12204</v>
      </c>
      <c r="C6" s="6">
        <v>11590</v>
      </c>
      <c r="D6" s="6">
        <v>11568</v>
      </c>
      <c r="E6" s="6">
        <v>11417</v>
      </c>
      <c r="F6" s="6">
        <v>10900</v>
      </c>
      <c r="G6" s="6">
        <v>10255</v>
      </c>
      <c r="H6" s="6">
        <v>10248</v>
      </c>
      <c r="I6" s="6">
        <v>10297</v>
      </c>
      <c r="J6" s="6">
        <v>46779</v>
      </c>
      <c r="K6" s="6">
        <v>41700</v>
      </c>
      <c r="L6" s="6">
        <v>39582</v>
      </c>
    </row>
    <row r="7" spans="1:12" x14ac:dyDescent="0.25">
      <c r="A7" s="2" t="s">
        <v>102</v>
      </c>
      <c r="B7" s="4">
        <v>500</v>
      </c>
      <c r="C7" s="4">
        <v>450</v>
      </c>
      <c r="D7" s="4">
        <v>600</v>
      </c>
      <c r="E7" s="6">
        <v>1200</v>
      </c>
      <c r="F7" s="6">
        <v>1500</v>
      </c>
      <c r="G7" s="6">
        <v>1600</v>
      </c>
      <c r="H7" s="6">
        <v>1200</v>
      </c>
      <c r="I7" s="4">
        <v>600</v>
      </c>
      <c r="J7" s="6">
        <v>2750</v>
      </c>
      <c r="K7" s="6">
        <v>4900</v>
      </c>
      <c r="L7" s="6">
        <v>4100</v>
      </c>
    </row>
    <row r="8" spans="1:12" ht="30" x14ac:dyDescent="0.25">
      <c r="A8" s="2" t="s">
        <v>103</v>
      </c>
      <c r="B8" s="6">
        <v>11704</v>
      </c>
      <c r="C8" s="6">
        <v>11140</v>
      </c>
      <c r="D8" s="6">
        <v>10968</v>
      </c>
      <c r="E8" s="6">
        <v>10217</v>
      </c>
      <c r="F8" s="6">
        <v>9400</v>
      </c>
      <c r="G8" s="6">
        <v>8655</v>
      </c>
      <c r="H8" s="6">
        <v>9048</v>
      </c>
      <c r="I8" s="6">
        <v>9697</v>
      </c>
      <c r="J8" s="6">
        <v>44029</v>
      </c>
      <c r="K8" s="6">
        <v>36800</v>
      </c>
      <c r="L8" s="6">
        <v>35482</v>
      </c>
    </row>
    <row r="9" spans="1:12" x14ac:dyDescent="0.25">
      <c r="A9" s="2" t="s">
        <v>2170</v>
      </c>
      <c r="B9" s="4">
        <v>947</v>
      </c>
      <c r="C9" s="4">
        <v>763</v>
      </c>
      <c r="D9" s="4">
        <v>881</v>
      </c>
      <c r="E9" s="4">
        <v>784</v>
      </c>
      <c r="F9" s="4">
        <v>543</v>
      </c>
      <c r="G9" s="6">
        <v>-2739</v>
      </c>
      <c r="H9" s="6">
        <v>-6311</v>
      </c>
      <c r="I9" s="6">
        <v>1282</v>
      </c>
      <c r="J9" s="6">
        <v>3375</v>
      </c>
      <c r="K9" s="6">
        <v>-7225</v>
      </c>
      <c r="L9" s="6">
        <v>2448</v>
      </c>
    </row>
    <row r="10" spans="1:12" x14ac:dyDescent="0.25">
      <c r="A10" s="2" t="s">
        <v>2216</v>
      </c>
      <c r="B10" s="6">
        <v>8611</v>
      </c>
      <c r="C10" s="6">
        <v>8333</v>
      </c>
      <c r="D10" s="6">
        <v>7589</v>
      </c>
      <c r="E10" s="6">
        <v>6904</v>
      </c>
      <c r="F10" s="6">
        <v>8507</v>
      </c>
      <c r="G10" s="6">
        <v>9001</v>
      </c>
      <c r="H10" s="6">
        <v>7999</v>
      </c>
      <c r="I10" s="6">
        <v>8382</v>
      </c>
      <c r="J10" s="6">
        <v>31437</v>
      </c>
      <c r="K10" s="6">
        <v>33889</v>
      </c>
      <c r="L10" s="6">
        <v>28506</v>
      </c>
    </row>
    <row r="11" spans="1:12" x14ac:dyDescent="0.25">
      <c r="A11" s="2" t="s">
        <v>3031</v>
      </c>
      <c r="B11" s="6">
        <v>4040</v>
      </c>
      <c r="C11" s="6">
        <v>3570</v>
      </c>
      <c r="D11" s="6">
        <v>4260</v>
      </c>
      <c r="E11" s="6">
        <v>4097</v>
      </c>
      <c r="F11" s="6">
        <v>1436</v>
      </c>
      <c r="G11" s="6">
        <v>-3085</v>
      </c>
      <c r="H11" s="6">
        <v>-5262</v>
      </c>
      <c r="I11" s="6">
        <v>2597</v>
      </c>
      <c r="J11" s="6">
        <v>15967</v>
      </c>
      <c r="K11" s="6">
        <v>-4314</v>
      </c>
      <c r="L11" s="6">
        <v>9424</v>
      </c>
    </row>
    <row r="12" spans="1:12" x14ac:dyDescent="0.25">
      <c r="A12" s="2" t="s">
        <v>2278</v>
      </c>
      <c r="B12" s="6">
        <v>1729</v>
      </c>
      <c r="C12" s="6">
        <v>1428</v>
      </c>
      <c r="D12" s="6">
        <v>1707</v>
      </c>
      <c r="E12" s="6">
        <v>1687</v>
      </c>
      <c r="F12" s="4">
        <v>379</v>
      </c>
      <c r="G12" s="6">
        <v>-1740</v>
      </c>
      <c r="H12" s="6">
        <v>-1900</v>
      </c>
      <c r="I12" s="6">
        <v>1009</v>
      </c>
      <c r="J12" s="6">
        <v>6551</v>
      </c>
      <c r="K12" s="6">
        <v>-2252</v>
      </c>
      <c r="L12" s="6">
        <v>3373</v>
      </c>
    </row>
    <row r="13" spans="1:12" x14ac:dyDescent="0.25">
      <c r="A13" s="2" t="s">
        <v>160</v>
      </c>
      <c r="B13" s="6">
        <v>2311</v>
      </c>
      <c r="C13" s="6">
        <v>2142</v>
      </c>
      <c r="D13" s="6">
        <v>2553</v>
      </c>
      <c r="E13" s="6">
        <v>2410</v>
      </c>
      <c r="F13" s="6">
        <v>1057</v>
      </c>
      <c r="G13" s="6">
        <v>-1345</v>
      </c>
      <c r="H13" s="6">
        <v>-3362</v>
      </c>
      <c r="I13" s="6">
        <v>1588</v>
      </c>
      <c r="J13" s="6">
        <v>9416</v>
      </c>
      <c r="K13" s="6">
        <v>-2062</v>
      </c>
      <c r="L13" s="6">
        <v>6051</v>
      </c>
    </row>
    <row r="14" spans="1:12" x14ac:dyDescent="0.25">
      <c r="A14" s="2" t="s">
        <v>128</v>
      </c>
      <c r="B14" s="4">
        <v>169</v>
      </c>
      <c r="C14" s="4">
        <v>130</v>
      </c>
      <c r="D14" s="4">
        <v>130</v>
      </c>
      <c r="E14" s="4">
        <v>130</v>
      </c>
      <c r="F14" s="4" t="s">
        <v>7</v>
      </c>
      <c r="G14" s="4" t="s">
        <v>7</v>
      </c>
      <c r="H14" s="4" t="s">
        <v>7</v>
      </c>
      <c r="I14" s="4" t="s">
        <v>7</v>
      </c>
      <c r="J14" s="4">
        <v>559</v>
      </c>
      <c r="K14" s="4" t="s">
        <v>7</v>
      </c>
      <c r="L14" s="4" t="s">
        <v>7</v>
      </c>
    </row>
    <row r="15" spans="1:12" ht="30" x14ac:dyDescent="0.25">
      <c r="A15" s="2" t="s">
        <v>3032</v>
      </c>
      <c r="B15" s="7">
        <v>2142</v>
      </c>
      <c r="C15" s="7">
        <v>2012</v>
      </c>
      <c r="D15" s="7">
        <v>2423</v>
      </c>
      <c r="E15" s="7">
        <v>2280</v>
      </c>
      <c r="F15" s="4" t="s">
        <v>7</v>
      </c>
      <c r="G15" s="4" t="s">
        <v>7</v>
      </c>
      <c r="H15" s="4" t="s">
        <v>7</v>
      </c>
      <c r="I15" s="4" t="s">
        <v>7</v>
      </c>
      <c r="J15" s="7">
        <v>8857</v>
      </c>
      <c r="K15" s="7">
        <v>-2062</v>
      </c>
      <c r="L15" s="7">
        <v>6051</v>
      </c>
    </row>
    <row r="16" spans="1:12" x14ac:dyDescent="0.25">
      <c r="A16" s="2" t="s">
        <v>3033</v>
      </c>
      <c r="B16" s="9">
        <v>0.26</v>
      </c>
      <c r="C16" s="9">
        <v>0.24</v>
      </c>
      <c r="D16" s="9">
        <v>0.28999999999999998</v>
      </c>
      <c r="E16" s="9">
        <v>0.27</v>
      </c>
      <c r="F16" s="9">
        <v>0.12</v>
      </c>
      <c r="G16" s="9">
        <v>-0.15</v>
      </c>
      <c r="H16" s="9">
        <v>-0.37</v>
      </c>
      <c r="I16" s="9">
        <v>0.17</v>
      </c>
      <c r="J16" s="9">
        <v>1.06</v>
      </c>
      <c r="K16" s="9">
        <v>-0.23</v>
      </c>
      <c r="L16" s="9">
        <v>0.64</v>
      </c>
    </row>
    <row r="17" spans="1:12" x14ac:dyDescent="0.25">
      <c r="A17" s="2" t="s">
        <v>3034</v>
      </c>
      <c r="B17" s="9">
        <v>0.26</v>
      </c>
      <c r="C17" s="9">
        <v>0.24</v>
      </c>
      <c r="D17" s="9">
        <v>0.28999999999999998</v>
      </c>
      <c r="E17" s="9">
        <v>0.27</v>
      </c>
      <c r="F17" s="9">
        <v>0.12</v>
      </c>
      <c r="G17" s="9">
        <v>-0.15</v>
      </c>
      <c r="H17" s="9">
        <v>-0.37</v>
      </c>
      <c r="I17" s="9">
        <v>0.17</v>
      </c>
      <c r="J17" s="9">
        <v>1.06</v>
      </c>
      <c r="K17" s="9">
        <v>-0.23</v>
      </c>
      <c r="L17" s="9">
        <v>0.64</v>
      </c>
    </row>
    <row r="18" spans="1:12" ht="30" x14ac:dyDescent="0.25">
      <c r="A18" s="2" t="s">
        <v>3035</v>
      </c>
      <c r="B18" s="9">
        <v>0.12</v>
      </c>
      <c r="C18" s="9">
        <v>0.12</v>
      </c>
      <c r="D18" s="9">
        <v>0.12</v>
      </c>
      <c r="E18" s="9">
        <v>0.12</v>
      </c>
      <c r="F18" s="9">
        <v>0.12</v>
      </c>
      <c r="G18" s="9">
        <v>0.12</v>
      </c>
      <c r="H18" s="9">
        <v>0.12</v>
      </c>
      <c r="I18" s="9">
        <v>0.12</v>
      </c>
      <c r="J18" s="4" t="s">
        <v>7</v>
      </c>
      <c r="K18" s="4" t="s">
        <v>7</v>
      </c>
      <c r="L18" s="4" t="s">
        <v>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33" customWidth="1"/>
    <col min="3" max="3" width="2.140625" customWidth="1"/>
    <col min="4" max="4" width="6.28515625" customWidth="1"/>
    <col min="5" max="5" width="2.140625" customWidth="1"/>
    <col min="6" max="6" width="2.28515625" customWidth="1"/>
    <col min="7" max="7" width="6.7109375" customWidth="1"/>
    <col min="8" max="8" width="2.140625" customWidth="1"/>
    <col min="9" max="9" width="3.7109375" customWidth="1"/>
    <col min="10" max="10" width="5.28515625" customWidth="1"/>
    <col min="11" max="11" width="11.140625" customWidth="1"/>
    <col min="12" max="12" width="2.28515625" customWidth="1"/>
    <col min="13" max="13" width="6.7109375" customWidth="1"/>
    <col min="14" max="14" width="11.140625" customWidth="1"/>
    <col min="15" max="15" width="2.140625" customWidth="1"/>
    <col min="16" max="16" width="3" customWidth="1"/>
    <col min="17" max="17" width="2.140625" customWidth="1"/>
    <col min="18" max="18" width="3.7109375" customWidth="1"/>
    <col min="19" max="19" width="5.28515625" customWidth="1"/>
  </cols>
  <sheetData>
    <row r="1" spans="1:19" ht="15" customHeight="1" x14ac:dyDescent="0.25">
      <c r="A1" s="8" t="s">
        <v>325</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2" t="s">
        <v>326</v>
      </c>
      <c r="B3" s="21" t="s">
        <v>7</v>
      </c>
      <c r="C3" s="21"/>
      <c r="D3" s="21"/>
      <c r="E3" s="21"/>
      <c r="F3" s="21"/>
      <c r="G3" s="21"/>
      <c r="H3" s="21"/>
      <c r="I3" s="21"/>
      <c r="J3" s="21"/>
      <c r="K3" s="21"/>
      <c r="L3" s="21"/>
      <c r="M3" s="21"/>
      <c r="N3" s="21"/>
      <c r="O3" s="21"/>
      <c r="P3" s="21"/>
      <c r="Q3" s="21"/>
      <c r="R3" s="21"/>
      <c r="S3" s="21"/>
    </row>
    <row r="4" spans="1:19" ht="15" customHeight="1" x14ac:dyDescent="0.25">
      <c r="A4" s="14" t="s">
        <v>327</v>
      </c>
      <c r="B4" s="21" t="s">
        <v>7</v>
      </c>
      <c r="C4" s="21"/>
      <c r="D4" s="21"/>
      <c r="E4" s="21"/>
      <c r="F4" s="21"/>
      <c r="G4" s="21"/>
      <c r="H4" s="21"/>
      <c r="I4" s="21"/>
      <c r="J4" s="21"/>
      <c r="K4" s="21"/>
      <c r="L4" s="21"/>
      <c r="M4" s="21"/>
      <c r="N4" s="21"/>
      <c r="O4" s="21"/>
      <c r="P4" s="21"/>
      <c r="Q4" s="21"/>
      <c r="R4" s="21"/>
      <c r="S4" s="21"/>
    </row>
    <row r="5" spans="1:19" x14ac:dyDescent="0.25">
      <c r="A5" s="14"/>
      <c r="B5" s="22" t="s">
        <v>328</v>
      </c>
      <c r="C5" s="22"/>
      <c r="D5" s="22"/>
      <c r="E5" s="22"/>
      <c r="F5" s="22"/>
      <c r="G5" s="22"/>
      <c r="H5" s="22"/>
      <c r="I5" s="22"/>
      <c r="J5" s="22"/>
      <c r="K5" s="22"/>
      <c r="L5" s="22"/>
      <c r="M5" s="22"/>
      <c r="N5" s="22"/>
      <c r="O5" s="22"/>
      <c r="P5" s="22"/>
      <c r="Q5" s="22"/>
      <c r="R5" s="22"/>
      <c r="S5" s="22"/>
    </row>
    <row r="6" spans="1:19" x14ac:dyDescent="0.25">
      <c r="A6" s="14"/>
      <c r="B6" s="23"/>
      <c r="C6" s="23"/>
      <c r="D6" s="23"/>
      <c r="E6" s="23"/>
      <c r="F6" s="23"/>
      <c r="G6" s="23"/>
      <c r="H6" s="23"/>
      <c r="I6" s="23"/>
      <c r="J6" s="23"/>
      <c r="K6" s="23"/>
      <c r="L6" s="23"/>
      <c r="M6" s="23"/>
      <c r="N6" s="23"/>
      <c r="O6" s="23"/>
      <c r="P6" s="23"/>
      <c r="Q6" s="23"/>
      <c r="R6" s="23"/>
      <c r="S6" s="23"/>
    </row>
    <row r="7" spans="1:19" x14ac:dyDescent="0.25">
      <c r="A7" s="14"/>
      <c r="B7" s="23" t="s">
        <v>329</v>
      </c>
      <c r="C7" s="23"/>
      <c r="D7" s="23"/>
      <c r="E7" s="23"/>
      <c r="F7" s="23"/>
      <c r="G7" s="23"/>
      <c r="H7" s="23"/>
      <c r="I7" s="23"/>
      <c r="J7" s="23"/>
      <c r="K7" s="23"/>
      <c r="L7" s="23"/>
      <c r="M7" s="23"/>
      <c r="N7" s="23"/>
      <c r="O7" s="23"/>
      <c r="P7" s="23"/>
      <c r="Q7" s="23"/>
      <c r="R7" s="23"/>
      <c r="S7" s="23"/>
    </row>
    <row r="8" spans="1:19" x14ac:dyDescent="0.25">
      <c r="A8" s="14"/>
      <c r="B8" s="22"/>
      <c r="C8" s="22"/>
      <c r="D8" s="22"/>
      <c r="E8" s="22"/>
      <c r="F8" s="22"/>
      <c r="G8" s="22"/>
      <c r="H8" s="22"/>
      <c r="I8" s="22"/>
      <c r="J8" s="22"/>
      <c r="K8" s="22"/>
      <c r="L8" s="22"/>
      <c r="M8" s="22"/>
      <c r="N8" s="22"/>
      <c r="O8" s="22"/>
      <c r="P8" s="22"/>
      <c r="Q8" s="22"/>
      <c r="R8" s="22"/>
      <c r="S8" s="22"/>
    </row>
    <row r="9" spans="1:19" x14ac:dyDescent="0.25">
      <c r="A9" s="14"/>
      <c r="B9" s="22"/>
      <c r="C9" s="22"/>
      <c r="D9" s="22"/>
      <c r="E9" s="22"/>
      <c r="F9" s="22"/>
      <c r="G9" s="22"/>
      <c r="H9" s="22"/>
      <c r="I9" s="22"/>
      <c r="J9" s="22"/>
      <c r="K9" s="22"/>
      <c r="L9" s="22"/>
      <c r="M9" s="22"/>
      <c r="N9" s="22"/>
      <c r="O9" s="22"/>
      <c r="P9" s="22"/>
      <c r="Q9" s="22"/>
      <c r="R9" s="22"/>
      <c r="S9" s="22"/>
    </row>
    <row r="10" spans="1:19" x14ac:dyDescent="0.25">
      <c r="A10" s="14"/>
      <c r="B10" s="50"/>
      <c r="C10" s="50"/>
      <c r="D10" s="50"/>
      <c r="E10" s="50"/>
      <c r="F10" s="50"/>
      <c r="G10" s="50"/>
      <c r="H10" s="50"/>
      <c r="I10" s="50"/>
      <c r="J10" s="50"/>
      <c r="K10" s="50"/>
      <c r="L10" s="50"/>
      <c r="M10" s="50"/>
      <c r="N10" s="50"/>
      <c r="O10" s="50"/>
      <c r="P10" s="50"/>
      <c r="Q10" s="50"/>
      <c r="R10" s="50"/>
      <c r="S10" s="50"/>
    </row>
    <row r="11" spans="1:19" x14ac:dyDescent="0.25">
      <c r="A11" s="14"/>
      <c r="B11" s="50"/>
      <c r="C11" s="50"/>
      <c r="D11" s="50"/>
      <c r="E11" s="50"/>
      <c r="F11" s="50"/>
      <c r="G11" s="50"/>
      <c r="H11" s="50"/>
      <c r="I11" s="50"/>
      <c r="J11" s="50"/>
      <c r="K11" s="50"/>
      <c r="L11" s="50"/>
      <c r="M11" s="50"/>
      <c r="N11" s="50"/>
      <c r="O11" s="50"/>
      <c r="P11" s="50"/>
      <c r="Q11" s="50"/>
      <c r="R11" s="50"/>
      <c r="S11" s="50"/>
    </row>
    <row r="12" spans="1:19" x14ac:dyDescent="0.25">
      <c r="A12" s="14"/>
      <c r="B12" s="26"/>
      <c r="C12" s="27"/>
      <c r="D12" s="27"/>
      <c r="E12" s="27"/>
      <c r="F12" s="27"/>
      <c r="G12" s="27"/>
      <c r="H12" s="27"/>
      <c r="I12" s="27"/>
      <c r="J12" s="27"/>
      <c r="K12" s="27"/>
      <c r="L12" s="27"/>
      <c r="M12" s="27"/>
    </row>
    <row r="13" spans="1:19" x14ac:dyDescent="0.25">
      <c r="A13" s="14"/>
      <c r="B13" s="12"/>
      <c r="C13" s="27"/>
      <c r="D13" s="27"/>
      <c r="E13" s="27"/>
      <c r="F13" s="27"/>
      <c r="G13" s="27"/>
      <c r="H13" s="27"/>
      <c r="I13" s="27"/>
      <c r="J13" s="27"/>
      <c r="K13" s="27"/>
      <c r="L13" s="27"/>
      <c r="M13" s="27"/>
    </row>
    <row r="14" spans="1:19" ht="15.75" thickBot="1" x14ac:dyDescent="0.3">
      <c r="A14" s="14"/>
      <c r="B14" s="12"/>
      <c r="C14" s="35">
        <v>41639</v>
      </c>
      <c r="D14" s="35"/>
      <c r="E14" s="35"/>
      <c r="F14" s="35"/>
      <c r="G14" s="35"/>
      <c r="H14" s="35"/>
      <c r="I14" s="35"/>
      <c r="J14" s="35"/>
      <c r="K14" s="35"/>
      <c r="L14" s="35"/>
      <c r="M14" s="35"/>
    </row>
    <row r="15" spans="1:19" x14ac:dyDescent="0.25">
      <c r="A15" s="14"/>
      <c r="B15" s="12"/>
      <c r="C15" s="28"/>
      <c r="D15" s="28"/>
      <c r="E15" s="29" t="s">
        <v>330</v>
      </c>
      <c r="F15" s="36" t="s">
        <v>331</v>
      </c>
      <c r="G15" s="36"/>
      <c r="H15" s="28"/>
      <c r="I15" s="36" t="s">
        <v>331</v>
      </c>
      <c r="J15" s="36"/>
      <c r="K15" s="28"/>
      <c r="L15" s="28"/>
      <c r="M15" s="28"/>
    </row>
    <row r="16" spans="1:19" x14ac:dyDescent="0.25">
      <c r="A16" s="14"/>
      <c r="B16" s="12"/>
      <c r="C16" s="27"/>
      <c r="D16" s="27"/>
      <c r="E16" s="27"/>
      <c r="F16" s="37" t="s">
        <v>332</v>
      </c>
      <c r="G16" s="37"/>
      <c r="H16" s="27"/>
      <c r="I16" s="37" t="s">
        <v>332</v>
      </c>
      <c r="J16" s="37"/>
      <c r="K16" s="27"/>
      <c r="L16" s="37" t="s">
        <v>333</v>
      </c>
      <c r="M16" s="37"/>
    </row>
    <row r="17" spans="1:19" ht="15.75" thickBot="1" x14ac:dyDescent="0.3">
      <c r="A17" s="14"/>
      <c r="B17" s="12"/>
      <c r="C17" s="38" t="s">
        <v>334</v>
      </c>
      <c r="D17" s="38"/>
      <c r="E17" s="27"/>
      <c r="F17" s="38" t="s">
        <v>335</v>
      </c>
      <c r="G17" s="38"/>
      <c r="H17" s="27"/>
      <c r="I17" s="38" t="s">
        <v>336</v>
      </c>
      <c r="J17" s="38"/>
      <c r="K17" s="27"/>
      <c r="L17" s="38" t="s">
        <v>337</v>
      </c>
      <c r="M17" s="38"/>
    </row>
    <row r="18" spans="1:19" x14ac:dyDescent="0.25">
      <c r="A18" s="14"/>
      <c r="B18" s="12"/>
      <c r="C18" s="36" t="s">
        <v>338</v>
      </c>
      <c r="D18" s="36"/>
      <c r="E18" s="36"/>
      <c r="F18" s="36"/>
      <c r="G18" s="36"/>
      <c r="H18" s="36"/>
      <c r="I18" s="36"/>
      <c r="J18" s="36"/>
      <c r="K18" s="36"/>
      <c r="L18" s="36"/>
      <c r="M18" s="36"/>
    </row>
    <row r="19" spans="1:19" x14ac:dyDescent="0.25">
      <c r="A19" s="14"/>
      <c r="B19" s="12"/>
      <c r="C19" s="27"/>
      <c r="D19" s="27"/>
      <c r="E19" s="27"/>
      <c r="F19" s="27"/>
      <c r="G19" s="27"/>
      <c r="H19" s="27"/>
      <c r="I19" s="27"/>
      <c r="J19" s="27"/>
      <c r="K19" s="27"/>
      <c r="L19" s="27"/>
      <c r="M19" s="27"/>
    </row>
    <row r="20" spans="1:19" ht="15.75" thickBot="1" x14ac:dyDescent="0.3">
      <c r="A20" s="14"/>
      <c r="B20" s="12" t="s">
        <v>339</v>
      </c>
      <c r="C20" s="33" t="s">
        <v>340</v>
      </c>
      <c r="D20" s="33" t="s">
        <v>341</v>
      </c>
      <c r="E20" s="30" t="s">
        <v>330</v>
      </c>
      <c r="F20" s="33" t="s">
        <v>340</v>
      </c>
      <c r="G20" s="33" t="s">
        <v>342</v>
      </c>
      <c r="H20" s="30" t="s">
        <v>330</v>
      </c>
      <c r="I20" s="33" t="s">
        <v>340</v>
      </c>
      <c r="J20" s="33" t="s">
        <v>343</v>
      </c>
      <c r="K20" s="34"/>
      <c r="L20" s="33" t="s">
        <v>340</v>
      </c>
      <c r="M20" s="33" t="s">
        <v>344</v>
      </c>
    </row>
    <row r="21" spans="1:19" ht="15.75" thickTop="1" x14ac:dyDescent="0.25">
      <c r="A21" s="14"/>
      <c r="B21" s="23"/>
      <c r="C21" s="23"/>
      <c r="D21" s="23"/>
      <c r="E21" s="23"/>
      <c r="F21" s="23"/>
      <c r="G21" s="23"/>
      <c r="H21" s="23"/>
      <c r="I21" s="23"/>
      <c r="J21" s="23"/>
      <c r="K21" s="23"/>
      <c r="L21" s="23"/>
      <c r="M21" s="23"/>
      <c r="N21" s="23"/>
      <c r="O21" s="23"/>
      <c r="P21" s="23"/>
      <c r="Q21" s="23"/>
      <c r="R21" s="23"/>
      <c r="S21" s="23"/>
    </row>
    <row r="22" spans="1:19" x14ac:dyDescent="0.25">
      <c r="A22" s="14"/>
      <c r="B22" s="23"/>
      <c r="C22" s="23"/>
      <c r="D22" s="23"/>
      <c r="E22" s="23"/>
      <c r="F22" s="23"/>
      <c r="G22" s="23"/>
      <c r="H22" s="23"/>
      <c r="I22" s="23"/>
      <c r="J22" s="23"/>
      <c r="K22" s="23"/>
      <c r="L22" s="23"/>
      <c r="M22" s="23"/>
      <c r="N22" s="23"/>
      <c r="O22" s="23"/>
      <c r="P22" s="23"/>
      <c r="Q22" s="23"/>
      <c r="R22" s="23"/>
      <c r="S22" s="23"/>
    </row>
    <row r="23" spans="1:19" x14ac:dyDescent="0.25">
      <c r="A23" s="14"/>
      <c r="B23" s="50"/>
      <c r="C23" s="50"/>
      <c r="D23" s="50"/>
      <c r="E23" s="50"/>
      <c r="F23" s="50"/>
      <c r="G23" s="50"/>
      <c r="H23" s="50"/>
      <c r="I23" s="50"/>
      <c r="J23" s="50"/>
      <c r="K23" s="50"/>
      <c r="L23" s="50"/>
      <c r="M23" s="50"/>
      <c r="N23" s="50"/>
      <c r="O23" s="50"/>
      <c r="P23" s="50"/>
      <c r="Q23" s="50"/>
      <c r="R23" s="50"/>
      <c r="S23" s="50"/>
    </row>
    <row r="24" spans="1:19" x14ac:dyDescent="0.25">
      <c r="A24" s="14"/>
      <c r="B24" s="26"/>
      <c r="C24" s="27"/>
      <c r="D24" s="27"/>
      <c r="E24" s="27"/>
      <c r="F24" s="27"/>
      <c r="G24" s="27"/>
      <c r="H24" s="27"/>
      <c r="I24" s="27"/>
      <c r="J24" s="27"/>
      <c r="K24" s="27"/>
      <c r="L24" s="27"/>
      <c r="M24" s="27"/>
    </row>
    <row r="25" spans="1:19" x14ac:dyDescent="0.25">
      <c r="A25" s="14"/>
      <c r="B25" s="12"/>
      <c r="C25" s="34"/>
      <c r="D25" s="34"/>
      <c r="E25" s="34"/>
      <c r="F25" s="34"/>
      <c r="G25" s="34"/>
      <c r="H25" s="34"/>
      <c r="I25" s="34"/>
      <c r="J25" s="34"/>
      <c r="K25" s="34"/>
      <c r="L25" s="34"/>
      <c r="M25" s="34"/>
    </row>
    <row r="26" spans="1:19" ht="15.75" thickBot="1" x14ac:dyDescent="0.3">
      <c r="A26" s="14"/>
      <c r="B26" s="12"/>
      <c r="C26" s="42">
        <v>41274</v>
      </c>
      <c r="D26" s="42"/>
      <c r="E26" s="42"/>
      <c r="F26" s="42"/>
      <c r="G26" s="42"/>
      <c r="H26" s="42"/>
      <c r="I26" s="42"/>
      <c r="J26" s="42"/>
      <c r="K26" s="42"/>
      <c r="L26" s="42"/>
      <c r="M26" s="42"/>
    </row>
    <row r="27" spans="1:19" x14ac:dyDescent="0.25">
      <c r="A27" s="14"/>
      <c r="B27" s="12"/>
      <c r="C27" s="28"/>
      <c r="D27" s="28"/>
      <c r="E27" s="29" t="s">
        <v>330</v>
      </c>
      <c r="F27" s="43" t="s">
        <v>331</v>
      </c>
      <c r="G27" s="43"/>
      <c r="H27" s="28"/>
      <c r="I27" s="43" t="s">
        <v>331</v>
      </c>
      <c r="J27" s="43"/>
      <c r="K27" s="28"/>
      <c r="L27" s="28"/>
      <c r="M27" s="28"/>
    </row>
    <row r="28" spans="1:19" x14ac:dyDescent="0.25">
      <c r="A28" s="14"/>
      <c r="B28" s="12"/>
      <c r="C28" s="27"/>
      <c r="D28" s="27"/>
      <c r="E28" s="27"/>
      <c r="F28" s="44" t="s">
        <v>332</v>
      </c>
      <c r="G28" s="44"/>
      <c r="H28" s="27"/>
      <c r="I28" s="44" t="s">
        <v>332</v>
      </c>
      <c r="J28" s="44"/>
      <c r="K28" s="27"/>
      <c r="L28" s="44" t="s">
        <v>333</v>
      </c>
      <c r="M28" s="44"/>
    </row>
    <row r="29" spans="1:19" ht="15.75" thickBot="1" x14ac:dyDescent="0.3">
      <c r="A29" s="14"/>
      <c r="B29" s="12"/>
      <c r="C29" s="45" t="s">
        <v>334</v>
      </c>
      <c r="D29" s="45"/>
      <c r="E29" s="27"/>
      <c r="F29" s="45" t="s">
        <v>335</v>
      </c>
      <c r="G29" s="45"/>
      <c r="H29" s="27"/>
      <c r="I29" s="45" t="s">
        <v>336</v>
      </c>
      <c r="J29" s="45"/>
      <c r="K29" s="27"/>
      <c r="L29" s="45" t="s">
        <v>337</v>
      </c>
      <c r="M29" s="45"/>
    </row>
    <row r="30" spans="1:19" x14ac:dyDescent="0.25">
      <c r="A30" s="14"/>
      <c r="B30" s="12"/>
      <c r="C30" s="43" t="s">
        <v>338</v>
      </c>
      <c r="D30" s="43"/>
      <c r="E30" s="43"/>
      <c r="F30" s="43"/>
      <c r="G30" s="43"/>
      <c r="H30" s="43"/>
      <c r="I30" s="43"/>
      <c r="J30" s="43"/>
      <c r="K30" s="43"/>
      <c r="L30" s="43"/>
      <c r="M30" s="43"/>
    </row>
    <row r="31" spans="1:19" x14ac:dyDescent="0.25">
      <c r="A31" s="14"/>
      <c r="B31" s="12"/>
      <c r="C31" s="27"/>
      <c r="D31" s="27"/>
      <c r="E31" s="27"/>
      <c r="F31" s="27"/>
      <c r="G31" s="27"/>
      <c r="H31" s="27"/>
      <c r="I31" s="27"/>
      <c r="J31" s="27"/>
      <c r="K31" s="27"/>
      <c r="L31" s="27"/>
      <c r="M31" s="27"/>
    </row>
    <row r="32" spans="1:19" ht="15.75" thickBot="1" x14ac:dyDescent="0.3">
      <c r="A32" s="14"/>
      <c r="B32" s="12" t="s">
        <v>339</v>
      </c>
      <c r="C32" s="41" t="s">
        <v>340</v>
      </c>
      <c r="D32" s="41" t="s">
        <v>345</v>
      </c>
      <c r="E32" s="18" t="s">
        <v>330</v>
      </c>
      <c r="F32" s="41" t="s">
        <v>340</v>
      </c>
      <c r="G32" s="41" t="s">
        <v>346</v>
      </c>
      <c r="H32" s="18" t="s">
        <v>330</v>
      </c>
      <c r="I32" s="41" t="s">
        <v>340</v>
      </c>
      <c r="J32" s="41" t="s">
        <v>343</v>
      </c>
      <c r="K32" s="34"/>
      <c r="L32" s="41" t="s">
        <v>340</v>
      </c>
      <c r="M32" s="41" t="s">
        <v>347</v>
      </c>
    </row>
    <row r="33" spans="1:19" ht="15.75" thickTop="1" x14ac:dyDescent="0.25">
      <c r="A33" s="14"/>
      <c r="B33" s="23"/>
      <c r="C33" s="23"/>
      <c r="D33" s="23"/>
      <c r="E33" s="23"/>
      <c r="F33" s="23"/>
      <c r="G33" s="23"/>
      <c r="H33" s="23"/>
      <c r="I33" s="23"/>
      <c r="J33" s="23"/>
      <c r="K33" s="23"/>
      <c r="L33" s="23"/>
      <c r="M33" s="23"/>
      <c r="N33" s="23"/>
      <c r="O33" s="23"/>
      <c r="P33" s="23"/>
      <c r="Q33" s="23"/>
      <c r="R33" s="23"/>
      <c r="S33" s="23"/>
    </row>
    <row r="34" spans="1:19" x14ac:dyDescent="0.25">
      <c r="A34" s="14"/>
      <c r="B34" s="23"/>
      <c r="C34" s="23"/>
      <c r="D34" s="23"/>
      <c r="E34" s="23"/>
      <c r="F34" s="23"/>
      <c r="G34" s="23"/>
      <c r="H34" s="23"/>
      <c r="I34" s="23"/>
      <c r="J34" s="23"/>
      <c r="K34" s="23"/>
      <c r="L34" s="23"/>
      <c r="M34" s="23"/>
      <c r="N34" s="23"/>
      <c r="O34" s="23"/>
      <c r="P34" s="23"/>
      <c r="Q34" s="23"/>
      <c r="R34" s="23"/>
      <c r="S34" s="23"/>
    </row>
    <row r="35" spans="1:19" x14ac:dyDescent="0.25">
      <c r="A35" s="14"/>
      <c r="B35" s="23"/>
      <c r="C35" s="23"/>
      <c r="D35" s="23"/>
      <c r="E35" s="23"/>
      <c r="F35" s="23"/>
      <c r="G35" s="23"/>
      <c r="H35" s="23"/>
      <c r="I35" s="23"/>
      <c r="J35" s="23"/>
      <c r="K35" s="23"/>
      <c r="L35" s="23"/>
      <c r="M35" s="23"/>
      <c r="N35" s="23"/>
      <c r="O35" s="23"/>
      <c r="P35" s="23"/>
      <c r="Q35" s="23"/>
      <c r="R35" s="23"/>
      <c r="S35" s="23"/>
    </row>
    <row r="36" spans="1:19" x14ac:dyDescent="0.25">
      <c r="A36" s="14"/>
      <c r="B36" s="23" t="s">
        <v>348</v>
      </c>
      <c r="C36" s="23"/>
      <c r="D36" s="23"/>
      <c r="E36" s="23"/>
      <c r="F36" s="23"/>
      <c r="G36" s="23"/>
      <c r="H36" s="23"/>
      <c r="I36" s="23"/>
      <c r="J36" s="23"/>
      <c r="K36" s="23"/>
      <c r="L36" s="23"/>
      <c r="M36" s="23"/>
      <c r="N36" s="23"/>
      <c r="O36" s="23"/>
      <c r="P36" s="23"/>
      <c r="Q36" s="23"/>
      <c r="R36" s="23"/>
      <c r="S36" s="23"/>
    </row>
    <row r="37" spans="1:19" x14ac:dyDescent="0.25">
      <c r="A37" s="14"/>
      <c r="B37" s="50"/>
      <c r="C37" s="50"/>
      <c r="D37" s="50"/>
      <c r="E37" s="50"/>
      <c r="F37" s="50"/>
      <c r="G37" s="50"/>
      <c r="H37" s="50"/>
      <c r="I37" s="50"/>
      <c r="J37" s="50"/>
      <c r="K37" s="50"/>
      <c r="L37" s="50"/>
      <c r="M37" s="50"/>
      <c r="N37" s="50"/>
      <c r="O37" s="50"/>
      <c r="P37" s="50"/>
      <c r="Q37" s="50"/>
      <c r="R37" s="50"/>
      <c r="S37" s="50"/>
    </row>
    <row r="38" spans="1:19" x14ac:dyDescent="0.25">
      <c r="A38" s="14"/>
      <c r="B38" s="50"/>
      <c r="C38" s="50"/>
      <c r="D38" s="50"/>
      <c r="E38" s="50"/>
      <c r="F38" s="50"/>
      <c r="G38" s="50"/>
      <c r="H38" s="50"/>
      <c r="I38" s="50"/>
      <c r="J38" s="50"/>
      <c r="K38" s="50"/>
      <c r="L38" s="50"/>
      <c r="M38" s="50"/>
      <c r="N38" s="50"/>
      <c r="O38" s="50"/>
      <c r="P38" s="50"/>
      <c r="Q38" s="50"/>
      <c r="R38" s="50"/>
      <c r="S38" s="50"/>
    </row>
    <row r="39" spans="1:19" x14ac:dyDescent="0.25">
      <c r="A39" s="14"/>
      <c r="B39" s="26"/>
      <c r="C39" s="27"/>
      <c r="D39" s="27"/>
      <c r="E39" s="27"/>
      <c r="F39" s="27"/>
      <c r="G39" s="27"/>
      <c r="H39" s="27"/>
      <c r="I39" s="27"/>
      <c r="J39" s="27"/>
      <c r="K39" s="27"/>
      <c r="L39" s="27"/>
      <c r="M39" s="27"/>
      <c r="N39" s="27"/>
      <c r="O39" s="27"/>
      <c r="P39" s="27"/>
      <c r="Q39" s="27"/>
      <c r="R39" s="27"/>
      <c r="S39" s="27"/>
    </row>
    <row r="40" spans="1:19" x14ac:dyDescent="0.25">
      <c r="A40" s="14"/>
      <c r="B40" s="12"/>
      <c r="C40" s="27"/>
      <c r="D40" s="27"/>
      <c r="E40" s="27"/>
      <c r="F40" s="27"/>
      <c r="G40" s="27"/>
      <c r="H40" s="27"/>
      <c r="I40" s="27"/>
      <c r="J40" s="27"/>
      <c r="K40" s="27"/>
      <c r="L40" s="27"/>
      <c r="M40" s="27"/>
      <c r="N40" s="27"/>
      <c r="O40" s="27"/>
      <c r="P40" s="27"/>
      <c r="Q40" s="27"/>
      <c r="R40" s="27"/>
      <c r="S40" s="27"/>
    </row>
    <row r="41" spans="1:19" ht="15.75" thickBot="1" x14ac:dyDescent="0.3">
      <c r="A41" s="14"/>
      <c r="B41" s="12"/>
      <c r="C41" s="38" t="s">
        <v>349</v>
      </c>
      <c r="D41" s="38"/>
      <c r="E41" s="38"/>
      <c r="F41" s="38"/>
      <c r="G41" s="38"/>
      <c r="H41" s="27"/>
      <c r="I41" s="38" t="s">
        <v>350</v>
      </c>
      <c r="J41" s="38"/>
      <c r="K41" s="38"/>
      <c r="L41" s="38"/>
      <c r="M41" s="38"/>
      <c r="N41" s="27"/>
      <c r="O41" s="38" t="s">
        <v>152</v>
      </c>
      <c r="P41" s="38"/>
      <c r="Q41" s="38"/>
      <c r="R41" s="38"/>
      <c r="S41" s="38"/>
    </row>
    <row r="42" spans="1:19" x14ac:dyDescent="0.25">
      <c r="A42" s="14"/>
      <c r="B42" s="12"/>
      <c r="C42" s="36" t="s">
        <v>333</v>
      </c>
      <c r="D42" s="36"/>
      <c r="E42" s="28"/>
      <c r="F42" s="36" t="s">
        <v>332</v>
      </c>
      <c r="G42" s="36"/>
      <c r="H42" s="27"/>
      <c r="I42" s="36" t="s">
        <v>333</v>
      </c>
      <c r="J42" s="36"/>
      <c r="K42" s="28"/>
      <c r="L42" s="36" t="s">
        <v>332</v>
      </c>
      <c r="M42" s="36"/>
      <c r="N42" s="27"/>
      <c r="O42" s="36" t="s">
        <v>333</v>
      </c>
      <c r="P42" s="36"/>
      <c r="Q42" s="28"/>
      <c r="R42" s="36" t="s">
        <v>332</v>
      </c>
      <c r="S42" s="36"/>
    </row>
    <row r="43" spans="1:19" ht="15.75" thickBot="1" x14ac:dyDescent="0.3">
      <c r="A43" s="14"/>
      <c r="B43" s="12"/>
      <c r="C43" s="38" t="s">
        <v>337</v>
      </c>
      <c r="D43" s="38"/>
      <c r="E43" s="27"/>
      <c r="F43" s="38" t="s">
        <v>336</v>
      </c>
      <c r="G43" s="38"/>
      <c r="H43" s="27"/>
      <c r="I43" s="38" t="s">
        <v>337</v>
      </c>
      <c r="J43" s="38"/>
      <c r="K43" s="27"/>
      <c r="L43" s="38" t="s">
        <v>336</v>
      </c>
      <c r="M43" s="38"/>
      <c r="N43" s="27"/>
      <c r="O43" s="38" t="s">
        <v>337</v>
      </c>
      <c r="P43" s="38"/>
      <c r="Q43" s="27"/>
      <c r="R43" s="38" t="s">
        <v>336</v>
      </c>
      <c r="S43" s="38"/>
    </row>
    <row r="44" spans="1:19" x14ac:dyDescent="0.25">
      <c r="A44" s="14"/>
      <c r="B44" s="12"/>
      <c r="C44" s="36" t="s">
        <v>338</v>
      </c>
      <c r="D44" s="36"/>
      <c r="E44" s="36"/>
      <c r="F44" s="36"/>
      <c r="G44" s="36"/>
      <c r="H44" s="36"/>
      <c r="I44" s="36"/>
      <c r="J44" s="36"/>
      <c r="K44" s="36"/>
      <c r="L44" s="36"/>
      <c r="M44" s="36"/>
      <c r="N44" s="36"/>
      <c r="O44" s="36"/>
      <c r="P44" s="36"/>
      <c r="Q44" s="36"/>
      <c r="R44" s="36"/>
      <c r="S44" s="36"/>
    </row>
    <row r="45" spans="1:19" x14ac:dyDescent="0.25">
      <c r="A45" s="14"/>
      <c r="B45" s="46">
        <v>41639</v>
      </c>
      <c r="C45" s="27"/>
      <c r="D45" s="27"/>
      <c r="E45" s="27"/>
      <c r="F45" s="27"/>
      <c r="G45" s="27"/>
      <c r="H45" s="27"/>
      <c r="I45" s="27"/>
      <c r="J45" s="27"/>
      <c r="K45" s="27"/>
      <c r="L45" s="27"/>
      <c r="M45" s="27"/>
      <c r="N45" s="27"/>
      <c r="O45" s="27"/>
      <c r="P45" s="27"/>
      <c r="Q45" s="27"/>
      <c r="R45" s="27"/>
      <c r="S45" s="27"/>
    </row>
    <row r="46" spans="1:19" ht="15.75" thickBot="1" x14ac:dyDescent="0.3">
      <c r="A46" s="14"/>
      <c r="B46" s="12" t="s">
        <v>339</v>
      </c>
      <c r="C46" s="33" t="s">
        <v>340</v>
      </c>
      <c r="D46" s="33" t="s">
        <v>351</v>
      </c>
      <c r="E46" s="34"/>
      <c r="F46" s="33" t="s">
        <v>340</v>
      </c>
      <c r="G46" s="33" t="s">
        <v>351</v>
      </c>
      <c r="H46" s="34"/>
      <c r="I46" s="33" t="s">
        <v>340</v>
      </c>
      <c r="J46" s="33" t="s">
        <v>351</v>
      </c>
      <c r="K46" s="34"/>
      <c r="L46" s="33" t="s">
        <v>340</v>
      </c>
      <c r="M46" s="33" t="s">
        <v>351</v>
      </c>
      <c r="N46" s="34"/>
      <c r="O46" s="33" t="s">
        <v>340</v>
      </c>
      <c r="P46" s="33" t="s">
        <v>351</v>
      </c>
      <c r="Q46" s="30" t="s">
        <v>330</v>
      </c>
      <c r="R46" s="33" t="s">
        <v>340</v>
      </c>
      <c r="S46" s="33" t="s">
        <v>351</v>
      </c>
    </row>
    <row r="47" spans="1:19" ht="15.75" thickTop="1" x14ac:dyDescent="0.25">
      <c r="A47" s="14"/>
      <c r="B47" s="12"/>
      <c r="C47" s="47"/>
      <c r="D47" s="47"/>
      <c r="E47" s="34"/>
      <c r="F47" s="47"/>
      <c r="G47" s="47"/>
      <c r="H47" s="34"/>
      <c r="I47" s="47"/>
      <c r="J47" s="47"/>
      <c r="K47" s="34"/>
      <c r="L47" s="47"/>
      <c r="M47" s="47"/>
      <c r="N47" s="34"/>
      <c r="O47" s="47"/>
      <c r="P47" s="47"/>
      <c r="Q47" s="34"/>
      <c r="R47" s="47"/>
      <c r="S47" s="47"/>
    </row>
    <row r="48" spans="1:19" x14ac:dyDescent="0.25">
      <c r="A48" s="14"/>
      <c r="B48" s="12"/>
      <c r="C48" s="34"/>
      <c r="D48" s="34"/>
      <c r="E48" s="34"/>
      <c r="F48" s="34"/>
      <c r="G48" s="34"/>
      <c r="H48" s="34"/>
      <c r="I48" s="34"/>
      <c r="J48" s="34"/>
      <c r="K48" s="34"/>
      <c r="L48" s="34"/>
      <c r="M48" s="34"/>
      <c r="N48" s="34"/>
      <c r="O48" s="34"/>
      <c r="P48" s="34"/>
      <c r="Q48" s="34"/>
      <c r="R48" s="34"/>
      <c r="S48" s="34"/>
    </row>
    <row r="49" spans="1:19" x14ac:dyDescent="0.25">
      <c r="A49" s="14"/>
      <c r="B49" s="48">
        <v>41274</v>
      </c>
      <c r="C49" s="27"/>
      <c r="D49" s="27"/>
      <c r="E49" s="27"/>
      <c r="F49" s="27"/>
      <c r="G49" s="27"/>
      <c r="H49" s="27"/>
      <c r="I49" s="27"/>
      <c r="J49" s="27"/>
      <c r="K49" s="27"/>
      <c r="L49" s="27"/>
      <c r="M49" s="27"/>
      <c r="N49" s="27"/>
      <c r="O49" s="27"/>
      <c r="P49" s="27"/>
      <c r="Q49" s="27"/>
      <c r="R49" s="27"/>
      <c r="S49" s="27"/>
    </row>
    <row r="50" spans="1:19" ht="15.75" thickBot="1" x14ac:dyDescent="0.3">
      <c r="A50" s="14"/>
      <c r="B50" s="12" t="s">
        <v>339</v>
      </c>
      <c r="C50" s="41" t="s">
        <v>340</v>
      </c>
      <c r="D50" s="41" t="s">
        <v>351</v>
      </c>
      <c r="E50" s="34"/>
      <c r="F50" s="41" t="s">
        <v>340</v>
      </c>
      <c r="G50" s="41" t="s">
        <v>351</v>
      </c>
      <c r="H50" s="34"/>
      <c r="I50" s="41" t="s">
        <v>340</v>
      </c>
      <c r="J50" s="41" t="s">
        <v>351</v>
      </c>
      <c r="K50" s="34"/>
      <c r="L50" s="41" t="s">
        <v>340</v>
      </c>
      <c r="M50" s="41" t="s">
        <v>351</v>
      </c>
      <c r="N50" s="34"/>
      <c r="O50" s="41" t="s">
        <v>340</v>
      </c>
      <c r="P50" s="41" t="s">
        <v>351</v>
      </c>
      <c r="Q50" s="18" t="s">
        <v>330</v>
      </c>
      <c r="R50" s="41" t="s">
        <v>340</v>
      </c>
      <c r="S50" s="41" t="s">
        <v>351</v>
      </c>
    </row>
    <row r="51" spans="1:19" ht="15.75" thickTop="1" x14ac:dyDescent="0.25">
      <c r="A51" s="14"/>
      <c r="B51" s="51"/>
      <c r="C51" s="51"/>
      <c r="D51" s="51"/>
      <c r="E51" s="51"/>
      <c r="F51" s="51"/>
      <c r="G51" s="51"/>
      <c r="H51" s="51"/>
      <c r="I51" s="51"/>
      <c r="J51" s="51"/>
      <c r="K51" s="51"/>
      <c r="L51" s="51"/>
      <c r="M51" s="51"/>
      <c r="N51" s="51"/>
      <c r="O51" s="51"/>
      <c r="P51" s="51"/>
      <c r="Q51" s="51"/>
      <c r="R51" s="51"/>
      <c r="S51" s="51"/>
    </row>
    <row r="52" spans="1:19" x14ac:dyDescent="0.25">
      <c r="A52" s="14"/>
      <c r="B52" s="25"/>
      <c r="C52" s="25"/>
      <c r="D52" s="25"/>
      <c r="E52" s="25"/>
      <c r="F52" s="25"/>
      <c r="G52" s="25"/>
      <c r="H52" s="25"/>
      <c r="I52" s="25"/>
      <c r="J52" s="25"/>
      <c r="K52" s="25"/>
      <c r="L52" s="25"/>
      <c r="M52" s="25"/>
      <c r="N52" s="25"/>
      <c r="O52" s="25"/>
      <c r="P52" s="25"/>
      <c r="Q52" s="25"/>
      <c r="R52" s="25"/>
      <c r="S52" s="25"/>
    </row>
  </sheetData>
  <mergeCells count="62">
    <mergeCell ref="B51:S51"/>
    <mergeCell ref="B52:S52"/>
    <mergeCell ref="B33:S33"/>
    <mergeCell ref="B34:S34"/>
    <mergeCell ref="B35:S35"/>
    <mergeCell ref="B36:S36"/>
    <mergeCell ref="B37:S37"/>
    <mergeCell ref="B38:S38"/>
    <mergeCell ref="B8:S8"/>
    <mergeCell ref="B9:S9"/>
    <mergeCell ref="B10:S10"/>
    <mergeCell ref="B11:S11"/>
    <mergeCell ref="B21:S21"/>
    <mergeCell ref="B22:S22"/>
    <mergeCell ref="C44:S44"/>
    <mergeCell ref="A1:A2"/>
    <mergeCell ref="B1:S1"/>
    <mergeCell ref="B2:S2"/>
    <mergeCell ref="B3:S3"/>
    <mergeCell ref="A4:A52"/>
    <mergeCell ref="B4:S4"/>
    <mergeCell ref="B5:S5"/>
    <mergeCell ref="B6:S6"/>
    <mergeCell ref="B7:S7"/>
    <mergeCell ref="C43:D43"/>
    <mergeCell ref="F43:G43"/>
    <mergeCell ref="I43:J43"/>
    <mergeCell ref="L43:M43"/>
    <mergeCell ref="O43:P43"/>
    <mergeCell ref="R43:S43"/>
    <mergeCell ref="C30:M30"/>
    <mergeCell ref="C41:G41"/>
    <mergeCell ref="I41:M41"/>
    <mergeCell ref="O41:S41"/>
    <mergeCell ref="C42:D42"/>
    <mergeCell ref="F42:G42"/>
    <mergeCell ref="I42:J42"/>
    <mergeCell ref="L42:M42"/>
    <mergeCell ref="O42:P42"/>
    <mergeCell ref="R42:S42"/>
    <mergeCell ref="F27:G27"/>
    <mergeCell ref="I27:J27"/>
    <mergeCell ref="F28:G28"/>
    <mergeCell ref="I28:J28"/>
    <mergeCell ref="L28:M28"/>
    <mergeCell ref="C29:D29"/>
    <mergeCell ref="F29:G29"/>
    <mergeCell ref="I29:J29"/>
    <mergeCell ref="L29:M29"/>
    <mergeCell ref="C17:D17"/>
    <mergeCell ref="F17:G17"/>
    <mergeCell ref="I17:J17"/>
    <mergeCell ref="L17:M17"/>
    <mergeCell ref="C18:M18"/>
    <mergeCell ref="C26:M26"/>
    <mergeCell ref="B23:S23"/>
    <mergeCell ref="C14:M14"/>
    <mergeCell ref="F15:G15"/>
    <mergeCell ref="I15:J15"/>
    <mergeCell ref="F16:G16"/>
    <mergeCell ref="I16:J16"/>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6" width="11.140625" customWidth="1"/>
    <col min="7" max="7" width="33.5703125" customWidth="1"/>
    <col min="8" max="9" width="11.140625" customWidth="1"/>
    <col min="10" max="10" width="33.5703125" customWidth="1"/>
    <col min="11" max="11" width="13.28515625" customWidth="1"/>
    <col min="12" max="12" width="11.140625" customWidth="1"/>
    <col min="13" max="13" width="36.5703125" customWidth="1"/>
    <col min="14" max="15" width="11.140625" customWidth="1"/>
    <col min="16" max="16" width="36.5703125" customWidth="1"/>
    <col min="17" max="18" width="11.140625" customWidth="1"/>
    <col min="19" max="19" width="33.5703125" customWidth="1"/>
  </cols>
  <sheetData>
    <row r="1" spans="1:19" ht="15" customHeight="1" x14ac:dyDescent="0.25">
      <c r="A1" s="8" t="s">
        <v>352</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2" t="s">
        <v>353</v>
      </c>
      <c r="B3" s="21" t="s">
        <v>7</v>
      </c>
      <c r="C3" s="21"/>
      <c r="D3" s="21"/>
      <c r="E3" s="21"/>
      <c r="F3" s="21"/>
      <c r="G3" s="21"/>
      <c r="H3" s="21"/>
      <c r="I3" s="21"/>
      <c r="J3" s="21"/>
      <c r="K3" s="21"/>
      <c r="L3" s="21"/>
      <c r="M3" s="21"/>
      <c r="N3" s="21"/>
      <c r="O3" s="21"/>
      <c r="P3" s="21"/>
      <c r="Q3" s="21"/>
      <c r="R3" s="21"/>
      <c r="S3" s="21"/>
    </row>
    <row r="4" spans="1:19" ht="15" customHeight="1" x14ac:dyDescent="0.25">
      <c r="A4" s="14" t="s">
        <v>354</v>
      </c>
      <c r="B4" s="21" t="s">
        <v>7</v>
      </c>
      <c r="C4" s="21"/>
      <c r="D4" s="21"/>
      <c r="E4" s="21"/>
      <c r="F4" s="21"/>
      <c r="G4" s="21"/>
      <c r="H4" s="21"/>
      <c r="I4" s="21"/>
      <c r="J4" s="21"/>
      <c r="K4" s="21"/>
      <c r="L4" s="21"/>
      <c r="M4" s="21"/>
      <c r="N4" s="21"/>
      <c r="O4" s="21"/>
      <c r="P4" s="21"/>
      <c r="Q4" s="21"/>
      <c r="R4" s="21"/>
      <c r="S4" s="21"/>
    </row>
    <row r="5" spans="1:19" x14ac:dyDescent="0.25">
      <c r="A5" s="14"/>
      <c r="B5" s="22"/>
      <c r="C5" s="22"/>
      <c r="D5" s="22"/>
      <c r="E5" s="22"/>
      <c r="F5" s="22"/>
      <c r="G5" s="22"/>
      <c r="H5" s="22"/>
      <c r="I5" s="22"/>
      <c r="J5" s="22"/>
      <c r="K5" s="22"/>
      <c r="L5" s="22"/>
      <c r="M5" s="22"/>
      <c r="N5" s="22"/>
      <c r="O5" s="22"/>
      <c r="P5" s="22"/>
      <c r="Q5" s="22"/>
      <c r="R5" s="22"/>
      <c r="S5" s="22"/>
    </row>
    <row r="6" spans="1:19" x14ac:dyDescent="0.25">
      <c r="A6" s="14"/>
      <c r="B6" s="22"/>
      <c r="C6" s="22"/>
      <c r="D6" s="22"/>
      <c r="E6" s="22"/>
      <c r="F6" s="22"/>
      <c r="G6" s="22"/>
      <c r="H6" s="22"/>
      <c r="I6" s="22"/>
      <c r="J6" s="22"/>
      <c r="K6" s="22"/>
      <c r="L6" s="22"/>
      <c r="M6" s="22"/>
      <c r="N6" s="22"/>
      <c r="O6" s="22"/>
      <c r="P6" s="22"/>
      <c r="Q6" s="22"/>
      <c r="R6" s="22"/>
      <c r="S6" s="22"/>
    </row>
    <row r="7" spans="1:19" x14ac:dyDescent="0.25">
      <c r="A7" s="14"/>
      <c r="B7" s="22"/>
      <c r="C7" s="22"/>
      <c r="D7" s="22"/>
      <c r="E7" s="22"/>
      <c r="F7" s="22"/>
      <c r="G7" s="22"/>
      <c r="H7" s="22"/>
      <c r="I7" s="22"/>
      <c r="J7" s="22"/>
      <c r="K7" s="22"/>
      <c r="L7" s="22"/>
      <c r="M7" s="22"/>
      <c r="N7" s="22"/>
      <c r="O7" s="22"/>
      <c r="P7" s="22"/>
      <c r="Q7" s="22"/>
      <c r="R7" s="22"/>
      <c r="S7" s="22"/>
    </row>
    <row r="8" spans="1:19" x14ac:dyDescent="0.25">
      <c r="A8" s="14"/>
      <c r="B8" s="22"/>
      <c r="C8" s="22"/>
      <c r="D8" s="22"/>
      <c r="E8" s="22"/>
      <c r="F8" s="22"/>
      <c r="G8" s="22"/>
      <c r="H8" s="22"/>
      <c r="I8" s="22"/>
      <c r="J8" s="22"/>
      <c r="K8" s="22"/>
      <c r="L8" s="22"/>
      <c r="M8" s="22"/>
      <c r="N8" s="22"/>
      <c r="O8" s="22"/>
      <c r="P8" s="22"/>
      <c r="Q8" s="22"/>
      <c r="R8" s="22"/>
      <c r="S8" s="22"/>
    </row>
    <row r="9" spans="1:19" x14ac:dyDescent="0.25">
      <c r="A9" s="14"/>
      <c r="B9" s="22"/>
      <c r="C9" s="22"/>
      <c r="D9" s="22"/>
      <c r="E9" s="22"/>
      <c r="F9" s="22"/>
      <c r="G9" s="22"/>
      <c r="H9" s="22"/>
      <c r="I9" s="22"/>
      <c r="J9" s="22"/>
      <c r="K9" s="22"/>
      <c r="L9" s="22"/>
      <c r="M9" s="22"/>
      <c r="N9" s="22"/>
      <c r="O9" s="22"/>
      <c r="P9" s="22"/>
      <c r="Q9" s="22"/>
      <c r="R9" s="22"/>
      <c r="S9" s="22"/>
    </row>
    <row r="10" spans="1:19" x14ac:dyDescent="0.25">
      <c r="A10" s="14"/>
      <c r="B10" s="22"/>
      <c r="C10" s="22"/>
      <c r="D10" s="22"/>
      <c r="E10" s="22"/>
      <c r="F10" s="22"/>
      <c r="G10" s="22"/>
      <c r="H10" s="22"/>
      <c r="I10" s="22"/>
      <c r="J10" s="22"/>
      <c r="K10" s="22"/>
      <c r="L10" s="22"/>
      <c r="M10" s="22"/>
      <c r="N10" s="22"/>
      <c r="O10" s="22"/>
      <c r="P10" s="22"/>
      <c r="Q10" s="22"/>
      <c r="R10" s="22"/>
      <c r="S10" s="22"/>
    </row>
    <row r="11" spans="1:19" x14ac:dyDescent="0.25">
      <c r="A11" s="14"/>
      <c r="B11" s="22"/>
      <c r="C11" s="22"/>
      <c r="D11" s="22"/>
      <c r="E11" s="22"/>
      <c r="F11" s="22"/>
      <c r="G11" s="22"/>
      <c r="H11" s="22"/>
      <c r="I11" s="22"/>
      <c r="J11" s="22"/>
      <c r="K11" s="22"/>
      <c r="L11" s="22"/>
      <c r="M11" s="22"/>
      <c r="N11" s="22"/>
      <c r="O11" s="22"/>
      <c r="P11" s="22"/>
      <c r="Q11" s="22"/>
      <c r="R11" s="22"/>
      <c r="S11" s="22"/>
    </row>
    <row r="12" spans="1:19" x14ac:dyDescent="0.25">
      <c r="A12" s="14"/>
      <c r="B12" s="22"/>
      <c r="C12" s="22"/>
      <c r="D12" s="22"/>
      <c r="E12" s="22"/>
      <c r="F12" s="22"/>
      <c r="G12" s="22"/>
      <c r="H12" s="22"/>
      <c r="I12" s="22"/>
      <c r="J12" s="22"/>
      <c r="K12" s="22"/>
      <c r="L12" s="22"/>
      <c r="M12" s="22"/>
      <c r="N12" s="22"/>
      <c r="O12" s="22"/>
      <c r="P12" s="22"/>
      <c r="Q12" s="22"/>
      <c r="R12" s="22"/>
      <c r="S12" s="22"/>
    </row>
    <row r="13" spans="1:19" x14ac:dyDescent="0.25">
      <c r="A13" s="14"/>
      <c r="B13" s="22"/>
      <c r="C13" s="22"/>
      <c r="D13" s="22"/>
      <c r="E13" s="22"/>
      <c r="F13" s="22"/>
      <c r="G13" s="22"/>
      <c r="H13" s="22"/>
      <c r="I13" s="22"/>
      <c r="J13" s="22"/>
      <c r="K13" s="22"/>
      <c r="L13" s="22"/>
      <c r="M13" s="22"/>
      <c r="N13" s="22"/>
      <c r="O13" s="22"/>
      <c r="P13" s="22"/>
      <c r="Q13" s="22"/>
      <c r="R13" s="22"/>
      <c r="S13" s="22"/>
    </row>
    <row r="14" spans="1:19" x14ac:dyDescent="0.25">
      <c r="A14" s="14"/>
      <c r="B14" s="22"/>
      <c r="C14" s="22"/>
      <c r="D14" s="22"/>
      <c r="E14" s="22"/>
      <c r="F14" s="22"/>
      <c r="G14" s="22"/>
      <c r="H14" s="22"/>
      <c r="I14" s="22"/>
      <c r="J14" s="22"/>
      <c r="K14" s="22"/>
      <c r="L14" s="22"/>
      <c r="M14" s="22"/>
      <c r="N14" s="22"/>
      <c r="O14" s="22"/>
      <c r="P14" s="22"/>
      <c r="Q14" s="22"/>
      <c r="R14" s="22"/>
      <c r="S14" s="22"/>
    </row>
    <row r="15" spans="1:19" x14ac:dyDescent="0.25">
      <c r="A15" s="14"/>
      <c r="B15" s="22"/>
      <c r="C15" s="22"/>
      <c r="D15" s="22"/>
      <c r="E15" s="22"/>
      <c r="F15" s="22"/>
      <c r="G15" s="22"/>
      <c r="H15" s="22"/>
      <c r="I15" s="22"/>
      <c r="J15" s="22"/>
      <c r="K15" s="22"/>
      <c r="L15" s="22"/>
      <c r="M15" s="22"/>
      <c r="N15" s="22"/>
      <c r="O15" s="22"/>
      <c r="P15" s="22"/>
      <c r="Q15" s="22"/>
      <c r="R15" s="22"/>
      <c r="S15" s="22"/>
    </row>
    <row r="16" spans="1:19" x14ac:dyDescent="0.25">
      <c r="A16" s="14"/>
      <c r="B16" s="22"/>
      <c r="C16" s="22"/>
      <c r="D16" s="22"/>
      <c r="E16" s="22"/>
      <c r="F16" s="22"/>
      <c r="G16" s="22"/>
      <c r="H16" s="22"/>
      <c r="I16" s="22"/>
      <c r="J16" s="22"/>
      <c r="K16" s="22"/>
      <c r="L16" s="22"/>
      <c r="M16" s="22"/>
      <c r="N16" s="22"/>
      <c r="O16" s="22"/>
      <c r="P16" s="22"/>
      <c r="Q16" s="22"/>
      <c r="R16" s="22"/>
      <c r="S16" s="22"/>
    </row>
    <row r="17" spans="1:19" x14ac:dyDescent="0.25">
      <c r="A17" s="14"/>
      <c r="B17" s="22"/>
      <c r="C17" s="22"/>
      <c r="D17" s="22"/>
      <c r="E17" s="22"/>
      <c r="F17" s="22"/>
      <c r="G17" s="22"/>
      <c r="H17" s="22"/>
      <c r="I17" s="22"/>
      <c r="J17" s="22"/>
      <c r="K17" s="22"/>
      <c r="L17" s="22"/>
      <c r="M17" s="22"/>
      <c r="N17" s="22"/>
      <c r="O17" s="22"/>
      <c r="P17" s="22"/>
      <c r="Q17" s="22"/>
      <c r="R17" s="22"/>
      <c r="S17" s="22"/>
    </row>
    <row r="18" spans="1:19" x14ac:dyDescent="0.25">
      <c r="A18" s="14"/>
      <c r="B18" s="22"/>
      <c r="C18" s="22"/>
      <c r="D18" s="22"/>
      <c r="E18" s="22"/>
      <c r="F18" s="22"/>
      <c r="G18" s="22"/>
      <c r="H18" s="22"/>
      <c r="I18" s="22"/>
      <c r="J18" s="22"/>
      <c r="K18" s="22"/>
      <c r="L18" s="22"/>
      <c r="M18" s="22"/>
      <c r="N18" s="22"/>
      <c r="O18" s="22"/>
      <c r="P18" s="22"/>
      <c r="Q18" s="22"/>
      <c r="R18" s="22"/>
      <c r="S18" s="22"/>
    </row>
    <row r="19" spans="1:19" x14ac:dyDescent="0.25">
      <c r="A19" s="14"/>
      <c r="B19" s="22"/>
      <c r="C19" s="22"/>
      <c r="D19" s="22"/>
      <c r="E19" s="22"/>
      <c r="F19" s="22"/>
      <c r="G19" s="22"/>
      <c r="H19" s="22"/>
      <c r="I19" s="22"/>
      <c r="J19" s="22"/>
      <c r="K19" s="22"/>
      <c r="L19" s="22"/>
      <c r="M19" s="22"/>
      <c r="N19" s="22"/>
      <c r="O19" s="22"/>
      <c r="P19" s="22"/>
      <c r="Q19" s="22"/>
      <c r="R19" s="22"/>
      <c r="S19" s="22"/>
    </row>
    <row r="20" spans="1:19" x14ac:dyDescent="0.25">
      <c r="A20" s="14"/>
      <c r="B20" s="22" t="s">
        <v>355</v>
      </c>
      <c r="C20" s="22"/>
      <c r="D20" s="22"/>
      <c r="E20" s="22"/>
      <c r="F20" s="22"/>
      <c r="G20" s="22"/>
      <c r="H20" s="22"/>
      <c r="I20" s="22"/>
      <c r="J20" s="22"/>
      <c r="K20" s="22"/>
      <c r="L20" s="22"/>
      <c r="M20" s="22"/>
      <c r="N20" s="22"/>
      <c r="O20" s="22"/>
      <c r="P20" s="22"/>
      <c r="Q20" s="22"/>
      <c r="R20" s="22"/>
      <c r="S20" s="22"/>
    </row>
    <row r="21" spans="1:19" x14ac:dyDescent="0.25">
      <c r="A21" s="14"/>
      <c r="B21" s="22"/>
      <c r="C21" s="22"/>
      <c r="D21" s="22"/>
      <c r="E21" s="22"/>
      <c r="F21" s="22"/>
      <c r="G21" s="22"/>
      <c r="H21" s="22"/>
      <c r="I21" s="22"/>
      <c r="J21" s="22"/>
      <c r="K21" s="22"/>
      <c r="L21" s="22"/>
      <c r="M21" s="22"/>
      <c r="N21" s="22"/>
      <c r="O21" s="22"/>
      <c r="P21" s="22"/>
      <c r="Q21" s="22"/>
      <c r="R21" s="22"/>
      <c r="S21" s="22"/>
    </row>
    <row r="22" spans="1:19" x14ac:dyDescent="0.25">
      <c r="A22" s="14"/>
      <c r="B22" s="22"/>
      <c r="C22" s="22"/>
      <c r="D22" s="22"/>
      <c r="E22" s="22"/>
      <c r="F22" s="22"/>
      <c r="G22" s="22"/>
      <c r="H22" s="22"/>
      <c r="I22" s="22"/>
      <c r="J22" s="22"/>
      <c r="K22" s="22"/>
      <c r="L22" s="22"/>
      <c r="M22" s="22"/>
      <c r="N22" s="22"/>
      <c r="O22" s="22"/>
      <c r="P22" s="22"/>
      <c r="Q22" s="22"/>
      <c r="R22" s="22"/>
      <c r="S22" s="22"/>
    </row>
    <row r="23" spans="1:19" x14ac:dyDescent="0.25">
      <c r="A23" s="14"/>
      <c r="B23" s="23" t="s">
        <v>356</v>
      </c>
      <c r="C23" s="23"/>
      <c r="D23" s="23"/>
      <c r="E23" s="23"/>
      <c r="F23" s="23"/>
      <c r="G23" s="23"/>
      <c r="H23" s="23"/>
      <c r="I23" s="23"/>
      <c r="J23" s="23"/>
      <c r="K23" s="23"/>
      <c r="L23" s="23"/>
      <c r="M23" s="23"/>
      <c r="N23" s="23"/>
      <c r="O23" s="23"/>
      <c r="P23" s="23"/>
      <c r="Q23" s="23"/>
      <c r="R23" s="23"/>
      <c r="S23" s="23"/>
    </row>
    <row r="24" spans="1:19" x14ac:dyDescent="0.25">
      <c r="A24" s="14"/>
      <c r="B24" s="22"/>
      <c r="C24" s="22"/>
      <c r="D24" s="22"/>
      <c r="E24" s="22"/>
      <c r="F24" s="22"/>
      <c r="G24" s="22"/>
      <c r="H24" s="22"/>
      <c r="I24" s="22"/>
      <c r="J24" s="22"/>
      <c r="K24" s="22"/>
      <c r="L24" s="22"/>
      <c r="M24" s="22"/>
      <c r="N24" s="22"/>
      <c r="O24" s="22"/>
      <c r="P24" s="22"/>
      <c r="Q24" s="22"/>
      <c r="R24" s="22"/>
      <c r="S24" s="22"/>
    </row>
    <row r="25" spans="1:19" x14ac:dyDescent="0.25">
      <c r="A25" s="14"/>
      <c r="B25" s="84"/>
      <c r="C25" s="84"/>
      <c r="D25" s="84"/>
      <c r="E25" s="84"/>
      <c r="F25" s="84"/>
      <c r="G25" s="84"/>
      <c r="H25" s="84"/>
      <c r="I25" s="84"/>
      <c r="J25" s="84"/>
      <c r="K25" s="84"/>
      <c r="L25" s="84"/>
      <c r="M25" s="84"/>
      <c r="N25" s="84"/>
      <c r="O25" s="84"/>
      <c r="P25" s="84"/>
      <c r="Q25" s="84"/>
      <c r="R25" s="84"/>
      <c r="S25" s="84"/>
    </row>
    <row r="26" spans="1:19" x14ac:dyDescent="0.25">
      <c r="A26" s="14"/>
      <c r="B26" s="50"/>
      <c r="C26" s="50"/>
      <c r="D26" s="50"/>
      <c r="E26" s="50"/>
      <c r="F26" s="50"/>
      <c r="G26" s="50"/>
      <c r="H26" s="50"/>
      <c r="I26" s="50"/>
      <c r="J26" s="50"/>
      <c r="K26" s="50"/>
      <c r="L26" s="50"/>
      <c r="M26" s="50"/>
      <c r="N26" s="50"/>
      <c r="O26" s="50"/>
      <c r="P26" s="50"/>
      <c r="Q26" s="50"/>
      <c r="R26" s="50"/>
      <c r="S26" s="50"/>
    </row>
    <row r="27" spans="1:19" x14ac:dyDescent="0.25">
      <c r="A27" s="14"/>
      <c r="B27" s="26"/>
      <c r="C27" s="27"/>
      <c r="D27" s="27"/>
      <c r="E27" s="27"/>
      <c r="F27" s="27"/>
      <c r="G27" s="27"/>
      <c r="H27" s="27"/>
      <c r="I27" s="27"/>
      <c r="J27" s="27"/>
      <c r="K27" s="27"/>
      <c r="L27" s="27"/>
      <c r="M27" s="27"/>
    </row>
    <row r="28" spans="1:19" x14ac:dyDescent="0.25">
      <c r="A28" s="14"/>
      <c r="B28" s="12"/>
      <c r="C28" s="27"/>
      <c r="D28" s="27"/>
      <c r="E28" s="27"/>
      <c r="F28" s="27"/>
      <c r="G28" s="27"/>
      <c r="H28" s="27"/>
      <c r="I28" s="27"/>
      <c r="J28" s="27"/>
      <c r="K28" s="27"/>
      <c r="L28" s="27"/>
      <c r="M28" s="27"/>
    </row>
    <row r="29" spans="1:19" ht="15.75" thickBot="1" x14ac:dyDescent="0.3">
      <c r="A29" s="14"/>
      <c r="B29" s="12"/>
      <c r="C29" s="35">
        <v>41639</v>
      </c>
      <c r="D29" s="35"/>
      <c r="E29" s="35"/>
      <c r="F29" s="35"/>
      <c r="G29" s="35"/>
      <c r="H29" s="35"/>
      <c r="I29" s="35"/>
      <c r="J29" s="35"/>
      <c r="K29" s="35"/>
      <c r="L29" s="35"/>
      <c r="M29" s="35"/>
    </row>
    <row r="30" spans="1:19" x14ac:dyDescent="0.25">
      <c r="A30" s="14"/>
      <c r="B30" s="12"/>
      <c r="C30" s="28"/>
      <c r="D30" s="28"/>
      <c r="E30" s="29" t="s">
        <v>330</v>
      </c>
      <c r="F30" s="43" t="s">
        <v>331</v>
      </c>
      <c r="G30" s="43"/>
      <c r="H30" s="29" t="s">
        <v>330</v>
      </c>
      <c r="I30" s="43" t="s">
        <v>331</v>
      </c>
      <c r="J30" s="43"/>
      <c r="K30" s="29" t="s">
        <v>330</v>
      </c>
      <c r="L30" s="70"/>
      <c r="M30" s="70"/>
    </row>
    <row r="31" spans="1:19" x14ac:dyDescent="0.25">
      <c r="A31" s="14"/>
      <c r="B31" s="12"/>
      <c r="C31" s="44" t="s">
        <v>357</v>
      </c>
      <c r="D31" s="44"/>
      <c r="E31" s="27"/>
      <c r="F31" s="44" t="s">
        <v>332</v>
      </c>
      <c r="G31" s="44"/>
      <c r="H31" s="27"/>
      <c r="I31" s="44" t="s">
        <v>332</v>
      </c>
      <c r="J31" s="44"/>
      <c r="K31" s="27"/>
      <c r="L31" s="27"/>
      <c r="M31" s="27"/>
    </row>
    <row r="32" spans="1:19" ht="15.75" thickBot="1" x14ac:dyDescent="0.3">
      <c r="A32" s="14"/>
      <c r="B32" s="12"/>
      <c r="C32" s="45" t="s">
        <v>334</v>
      </c>
      <c r="D32" s="45"/>
      <c r="E32" s="27"/>
      <c r="F32" s="45" t="s">
        <v>335</v>
      </c>
      <c r="G32" s="45"/>
      <c r="H32" s="27"/>
      <c r="I32" s="45" t="s">
        <v>336</v>
      </c>
      <c r="J32" s="45"/>
      <c r="K32" s="27"/>
      <c r="L32" s="45" t="s">
        <v>358</v>
      </c>
      <c r="M32" s="45"/>
    </row>
    <row r="33" spans="1:19" x14ac:dyDescent="0.25">
      <c r="A33" s="14"/>
      <c r="B33" s="12"/>
      <c r="C33" s="43" t="s">
        <v>338</v>
      </c>
      <c r="D33" s="43"/>
      <c r="E33" s="43"/>
      <c r="F33" s="43"/>
      <c r="G33" s="43"/>
      <c r="H33" s="43"/>
      <c r="I33" s="43"/>
      <c r="J33" s="43"/>
      <c r="K33" s="43"/>
      <c r="L33" s="43"/>
      <c r="M33" s="43"/>
    </row>
    <row r="34" spans="1:19" x14ac:dyDescent="0.25">
      <c r="A34" s="14"/>
      <c r="B34" s="12" t="s">
        <v>359</v>
      </c>
      <c r="C34" s="53"/>
      <c r="D34" s="53"/>
      <c r="E34" s="54" t="s">
        <v>330</v>
      </c>
      <c r="F34" s="53"/>
      <c r="G34" s="53"/>
      <c r="H34" s="54" t="s">
        <v>330</v>
      </c>
      <c r="I34" s="53"/>
      <c r="J34" s="53"/>
      <c r="K34" s="54" t="s">
        <v>330</v>
      </c>
      <c r="L34" s="53"/>
      <c r="M34" s="53"/>
    </row>
    <row r="35" spans="1:19" x14ac:dyDescent="0.25">
      <c r="A35" s="14"/>
      <c r="B35" s="12" t="s">
        <v>360</v>
      </c>
      <c r="C35" s="55" t="s">
        <v>340</v>
      </c>
      <c r="D35" s="56" t="s">
        <v>361</v>
      </c>
      <c r="E35" s="53"/>
      <c r="F35" s="55" t="s">
        <v>340</v>
      </c>
      <c r="G35" s="55" t="s">
        <v>351</v>
      </c>
      <c r="H35" s="55" t="s">
        <v>330</v>
      </c>
      <c r="I35" s="55" t="s">
        <v>340</v>
      </c>
      <c r="J35" s="56">
        <v>-2</v>
      </c>
      <c r="K35" s="53"/>
      <c r="L35" s="55" t="s">
        <v>340</v>
      </c>
      <c r="M35" s="56" t="s">
        <v>362</v>
      </c>
    </row>
    <row r="36" spans="1:19" x14ac:dyDescent="0.25">
      <c r="A36" s="14"/>
      <c r="B36" s="12" t="s">
        <v>363</v>
      </c>
      <c r="C36" s="53"/>
      <c r="D36" s="56" t="s">
        <v>364</v>
      </c>
      <c r="E36" s="55" t="s">
        <v>330</v>
      </c>
      <c r="F36" s="53"/>
      <c r="G36" s="55" t="s">
        <v>351</v>
      </c>
      <c r="H36" s="55" t="s">
        <v>330</v>
      </c>
      <c r="I36" s="53"/>
      <c r="J36" s="56">
        <v>-135</v>
      </c>
      <c r="K36" s="55" t="s">
        <v>330</v>
      </c>
      <c r="L36" s="53"/>
      <c r="M36" s="56" t="s">
        <v>365</v>
      </c>
    </row>
    <row r="37" spans="1:19" ht="15.75" thickBot="1" x14ac:dyDescent="0.3">
      <c r="A37" s="14"/>
      <c r="B37" s="12" t="s">
        <v>366</v>
      </c>
      <c r="C37" s="57"/>
      <c r="D37" s="58" t="s">
        <v>367</v>
      </c>
      <c r="E37" s="55" t="s">
        <v>330</v>
      </c>
      <c r="F37" s="57"/>
      <c r="G37" s="58" t="s">
        <v>368</v>
      </c>
      <c r="H37" s="55" t="s">
        <v>330</v>
      </c>
      <c r="I37" s="57"/>
      <c r="J37" s="59">
        <v>-1192</v>
      </c>
      <c r="K37" s="55" t="s">
        <v>330</v>
      </c>
      <c r="L37" s="57"/>
      <c r="M37" s="58" t="s">
        <v>369</v>
      </c>
    </row>
    <row r="38" spans="1:19" ht="15.75" thickBot="1" x14ac:dyDescent="0.3">
      <c r="A38" s="14"/>
      <c r="B38" s="12"/>
      <c r="C38" s="60"/>
      <c r="D38" s="61" t="s">
        <v>370</v>
      </c>
      <c r="E38" s="55" t="s">
        <v>330</v>
      </c>
      <c r="F38" s="60"/>
      <c r="G38" s="61" t="s">
        <v>368</v>
      </c>
      <c r="H38" s="55" t="s">
        <v>330</v>
      </c>
      <c r="I38" s="60"/>
      <c r="J38" s="62">
        <v>-1329</v>
      </c>
      <c r="K38" s="55" t="s">
        <v>330</v>
      </c>
      <c r="L38" s="60"/>
      <c r="M38" s="61" t="s">
        <v>371</v>
      </c>
    </row>
    <row r="39" spans="1:19" x14ac:dyDescent="0.25">
      <c r="A39" s="14"/>
      <c r="B39" s="12" t="s">
        <v>372</v>
      </c>
      <c r="C39" s="63"/>
      <c r="D39" s="63"/>
      <c r="E39" s="55" t="s">
        <v>330</v>
      </c>
      <c r="F39" s="63"/>
      <c r="G39" s="63"/>
      <c r="H39" s="55" t="s">
        <v>330</v>
      </c>
      <c r="I39" s="63"/>
      <c r="J39" s="64" t="s">
        <v>302</v>
      </c>
      <c r="K39" s="55" t="s">
        <v>330</v>
      </c>
      <c r="L39" s="63"/>
      <c r="M39" s="63"/>
    </row>
    <row r="40" spans="1:19" ht="15.75" thickBot="1" x14ac:dyDescent="0.3">
      <c r="A40" s="14"/>
      <c r="B40" s="12" t="s">
        <v>373</v>
      </c>
      <c r="C40" s="57"/>
      <c r="D40" s="58" t="s">
        <v>374</v>
      </c>
      <c r="E40" s="53"/>
      <c r="F40" s="57"/>
      <c r="G40" s="58" t="s">
        <v>375</v>
      </c>
      <c r="H40" s="55" t="s">
        <v>330</v>
      </c>
      <c r="I40" s="57"/>
      <c r="J40" s="65" t="s">
        <v>351</v>
      </c>
      <c r="K40" s="55" t="s">
        <v>330</v>
      </c>
      <c r="L40" s="57"/>
      <c r="M40" s="58" t="s">
        <v>376</v>
      </c>
    </row>
    <row r="41" spans="1:19" ht="15.75" thickBot="1" x14ac:dyDescent="0.3">
      <c r="A41" s="14"/>
      <c r="B41" s="12"/>
      <c r="C41" s="60"/>
      <c r="D41" s="61" t="s">
        <v>374</v>
      </c>
      <c r="E41" s="53"/>
      <c r="F41" s="60"/>
      <c r="G41" s="61" t="s">
        <v>375</v>
      </c>
      <c r="H41" s="53"/>
      <c r="I41" s="60"/>
      <c r="J41" s="66" t="s">
        <v>351</v>
      </c>
      <c r="K41" s="53"/>
      <c r="L41" s="60"/>
      <c r="M41" s="61" t="s">
        <v>376</v>
      </c>
    </row>
    <row r="42" spans="1:19" x14ac:dyDescent="0.25">
      <c r="A42" s="14"/>
      <c r="B42" s="12"/>
      <c r="C42" s="63"/>
      <c r="D42" s="63"/>
      <c r="E42" s="53"/>
      <c r="F42" s="63"/>
      <c r="G42" s="63"/>
      <c r="H42" s="53"/>
      <c r="I42" s="63"/>
      <c r="J42" s="63"/>
      <c r="K42" s="53"/>
      <c r="L42" s="63"/>
      <c r="M42" s="63"/>
    </row>
    <row r="43" spans="1:19" ht="15.75" thickBot="1" x14ac:dyDescent="0.3">
      <c r="A43" s="14"/>
      <c r="B43" s="12"/>
      <c r="C43" s="67" t="s">
        <v>340</v>
      </c>
      <c r="D43" s="68" t="s">
        <v>377</v>
      </c>
      <c r="E43" s="53"/>
      <c r="F43" s="67" t="s">
        <v>340</v>
      </c>
      <c r="G43" s="68" t="s">
        <v>378</v>
      </c>
      <c r="H43" s="53"/>
      <c r="I43" s="67" t="s">
        <v>340</v>
      </c>
      <c r="J43" s="69">
        <v>-1329</v>
      </c>
      <c r="K43" s="53"/>
      <c r="L43" s="67" t="s">
        <v>340</v>
      </c>
      <c r="M43" s="68" t="s">
        <v>379</v>
      </c>
    </row>
    <row r="44" spans="1:19" ht="15.75" thickTop="1" x14ac:dyDescent="0.25">
      <c r="A44" s="14"/>
      <c r="B44" s="85"/>
      <c r="C44" s="85"/>
      <c r="D44" s="85"/>
      <c r="E44" s="85"/>
      <c r="F44" s="85"/>
      <c r="G44" s="85"/>
      <c r="H44" s="85"/>
      <c r="I44" s="85"/>
      <c r="J44" s="85"/>
      <c r="K44" s="85"/>
      <c r="L44" s="85"/>
      <c r="M44" s="85"/>
      <c r="N44" s="85"/>
      <c r="O44" s="85"/>
      <c r="P44" s="85"/>
      <c r="Q44" s="85"/>
      <c r="R44" s="85"/>
      <c r="S44" s="85"/>
    </row>
    <row r="45" spans="1:19" x14ac:dyDescent="0.25">
      <c r="A45" s="14"/>
      <c r="B45" s="85"/>
      <c r="C45" s="85"/>
      <c r="D45" s="85"/>
      <c r="E45" s="85"/>
      <c r="F45" s="85"/>
      <c r="G45" s="85"/>
      <c r="H45" s="85"/>
      <c r="I45" s="85"/>
      <c r="J45" s="85"/>
      <c r="K45" s="85"/>
      <c r="L45" s="85"/>
      <c r="M45" s="85"/>
      <c r="N45" s="85"/>
      <c r="O45" s="85"/>
      <c r="P45" s="85"/>
      <c r="Q45" s="85"/>
      <c r="R45" s="85"/>
      <c r="S45" s="85"/>
    </row>
    <row r="46" spans="1:19" x14ac:dyDescent="0.25">
      <c r="A46" s="14"/>
      <c r="B46" s="86"/>
      <c r="C46" s="86"/>
      <c r="D46" s="86"/>
      <c r="E46" s="86"/>
      <c r="F46" s="86"/>
      <c r="G46" s="86"/>
      <c r="H46" s="86"/>
      <c r="I46" s="86"/>
      <c r="J46" s="86"/>
      <c r="K46" s="86"/>
      <c r="L46" s="86"/>
      <c r="M46" s="86"/>
      <c r="N46" s="86"/>
      <c r="O46" s="86"/>
      <c r="P46" s="86"/>
      <c r="Q46" s="86"/>
      <c r="R46" s="86"/>
      <c r="S46" s="86"/>
    </row>
    <row r="47" spans="1:19" x14ac:dyDescent="0.25">
      <c r="A47" s="14"/>
      <c r="B47" s="22"/>
      <c r="C47" s="22"/>
      <c r="D47" s="22"/>
      <c r="E47" s="22"/>
      <c r="F47" s="22"/>
      <c r="G47" s="22"/>
      <c r="H47" s="22"/>
      <c r="I47" s="22"/>
      <c r="J47" s="22"/>
      <c r="K47" s="22"/>
      <c r="L47" s="22"/>
      <c r="M47" s="22"/>
      <c r="N47" s="22"/>
      <c r="O47" s="22"/>
      <c r="P47" s="22"/>
      <c r="Q47" s="22"/>
      <c r="R47" s="22"/>
      <c r="S47" s="22"/>
    </row>
    <row r="48" spans="1:19" x14ac:dyDescent="0.25">
      <c r="A48" s="14"/>
      <c r="B48" s="22"/>
      <c r="C48" s="22"/>
      <c r="D48" s="22"/>
      <c r="E48" s="22"/>
      <c r="F48" s="22"/>
      <c r="G48" s="22"/>
      <c r="H48" s="22"/>
      <c r="I48" s="22"/>
      <c r="J48" s="22"/>
      <c r="K48" s="22"/>
      <c r="L48" s="22"/>
      <c r="M48" s="22"/>
      <c r="N48" s="22"/>
      <c r="O48" s="22"/>
      <c r="P48" s="22"/>
      <c r="Q48" s="22"/>
      <c r="R48" s="22"/>
      <c r="S48" s="22"/>
    </row>
    <row r="49" spans="1:19" x14ac:dyDescent="0.25">
      <c r="A49" s="14"/>
      <c r="B49" s="23" t="s">
        <v>380</v>
      </c>
      <c r="C49" s="23"/>
      <c r="D49" s="23"/>
      <c r="E49" s="23"/>
      <c r="F49" s="23"/>
      <c r="G49" s="23"/>
      <c r="H49" s="23"/>
      <c r="I49" s="23"/>
      <c r="J49" s="23"/>
      <c r="K49" s="23"/>
      <c r="L49" s="23"/>
      <c r="M49" s="23"/>
      <c r="N49" s="23"/>
      <c r="O49" s="23"/>
      <c r="P49" s="23"/>
      <c r="Q49" s="23"/>
      <c r="R49" s="23"/>
      <c r="S49" s="23"/>
    </row>
    <row r="50" spans="1:19" x14ac:dyDescent="0.25">
      <c r="A50" s="14"/>
      <c r="B50" s="87"/>
      <c r="C50" s="87"/>
      <c r="D50" s="87"/>
      <c r="E50" s="87"/>
      <c r="F50" s="87"/>
      <c r="G50" s="87"/>
      <c r="H50" s="87"/>
      <c r="I50" s="87"/>
      <c r="J50" s="87"/>
      <c r="K50" s="87"/>
      <c r="L50" s="87"/>
      <c r="M50" s="87"/>
      <c r="N50" s="87"/>
      <c r="O50" s="87"/>
      <c r="P50" s="87"/>
      <c r="Q50" s="87"/>
      <c r="R50" s="87"/>
      <c r="S50" s="87"/>
    </row>
    <row r="51" spans="1:19" x14ac:dyDescent="0.25">
      <c r="A51" s="14"/>
      <c r="B51" s="50"/>
      <c r="C51" s="50"/>
      <c r="D51" s="50"/>
      <c r="E51" s="50"/>
      <c r="F51" s="50"/>
      <c r="G51" s="50"/>
      <c r="H51" s="50"/>
      <c r="I51" s="50"/>
      <c r="J51" s="50"/>
      <c r="K51" s="50"/>
      <c r="L51" s="50"/>
      <c r="M51" s="50"/>
      <c r="N51" s="50"/>
      <c r="O51" s="50"/>
      <c r="P51" s="50"/>
      <c r="Q51" s="50"/>
      <c r="R51" s="50"/>
      <c r="S51" s="50"/>
    </row>
    <row r="52" spans="1:19" x14ac:dyDescent="0.25">
      <c r="A52" s="14"/>
      <c r="B52" s="26"/>
      <c r="C52" s="27"/>
      <c r="D52" s="27"/>
      <c r="E52" s="27"/>
      <c r="F52" s="27"/>
      <c r="G52" s="27"/>
      <c r="H52" s="27"/>
      <c r="I52" s="27"/>
      <c r="J52" s="27"/>
      <c r="K52" s="27"/>
      <c r="L52" s="27"/>
      <c r="M52" s="27"/>
    </row>
    <row r="53" spans="1:19" x14ac:dyDescent="0.25">
      <c r="A53" s="14"/>
      <c r="B53" s="12"/>
      <c r="C53" s="27"/>
      <c r="D53" s="27"/>
      <c r="E53" s="27"/>
      <c r="F53" s="27"/>
      <c r="G53" s="27"/>
      <c r="H53" s="27"/>
      <c r="I53" s="27"/>
      <c r="J53" s="27"/>
      <c r="K53" s="27"/>
      <c r="L53" s="27"/>
      <c r="M53" s="27"/>
    </row>
    <row r="54" spans="1:19" ht="15.75" thickBot="1" x14ac:dyDescent="0.3">
      <c r="A54" s="14"/>
      <c r="B54" s="12"/>
      <c r="C54" s="42">
        <v>41274</v>
      </c>
      <c r="D54" s="42"/>
      <c r="E54" s="42"/>
      <c r="F54" s="42"/>
      <c r="G54" s="42"/>
      <c r="H54" s="42"/>
      <c r="I54" s="42"/>
      <c r="J54" s="42"/>
      <c r="K54" s="42"/>
      <c r="L54" s="42"/>
      <c r="M54" s="42"/>
    </row>
    <row r="55" spans="1:19" x14ac:dyDescent="0.25">
      <c r="A55" s="14"/>
      <c r="B55" s="12"/>
      <c r="C55" s="28"/>
      <c r="D55" s="28"/>
      <c r="E55" s="29" t="s">
        <v>330</v>
      </c>
      <c r="F55" s="43" t="s">
        <v>331</v>
      </c>
      <c r="G55" s="43"/>
      <c r="H55" s="29" t="s">
        <v>330</v>
      </c>
      <c r="I55" s="43" t="s">
        <v>331</v>
      </c>
      <c r="J55" s="43"/>
      <c r="K55" s="29" t="s">
        <v>330</v>
      </c>
      <c r="L55" s="70"/>
      <c r="M55" s="70"/>
    </row>
    <row r="56" spans="1:19" x14ac:dyDescent="0.25">
      <c r="A56" s="14"/>
      <c r="B56" s="12"/>
      <c r="C56" s="44" t="s">
        <v>357</v>
      </c>
      <c r="D56" s="44"/>
      <c r="E56" s="27"/>
      <c r="F56" s="44" t="s">
        <v>332</v>
      </c>
      <c r="G56" s="44"/>
      <c r="H56" s="27"/>
      <c r="I56" s="44" t="s">
        <v>332</v>
      </c>
      <c r="J56" s="44"/>
      <c r="K56" s="27"/>
      <c r="L56" s="27"/>
      <c r="M56" s="27"/>
    </row>
    <row r="57" spans="1:19" ht="15.75" thickBot="1" x14ac:dyDescent="0.3">
      <c r="A57" s="14"/>
      <c r="B57" s="12"/>
      <c r="C57" s="45" t="s">
        <v>334</v>
      </c>
      <c r="D57" s="45"/>
      <c r="E57" s="27"/>
      <c r="F57" s="45" t="s">
        <v>335</v>
      </c>
      <c r="G57" s="45"/>
      <c r="H57" s="27"/>
      <c r="I57" s="45" t="s">
        <v>336</v>
      </c>
      <c r="J57" s="45"/>
      <c r="K57" s="27"/>
      <c r="L57" s="45" t="s">
        <v>358</v>
      </c>
      <c r="M57" s="45"/>
    </row>
    <row r="58" spans="1:19" x14ac:dyDescent="0.25">
      <c r="A58" s="14"/>
      <c r="B58" s="12"/>
      <c r="C58" s="43" t="s">
        <v>338</v>
      </c>
      <c r="D58" s="43"/>
      <c r="E58" s="43"/>
      <c r="F58" s="43"/>
      <c r="G58" s="43"/>
      <c r="H58" s="43"/>
      <c r="I58" s="43"/>
      <c r="J58" s="43"/>
      <c r="K58" s="43"/>
      <c r="L58" s="43"/>
      <c r="M58" s="43"/>
    </row>
    <row r="59" spans="1:19" x14ac:dyDescent="0.25">
      <c r="A59" s="14"/>
      <c r="B59" s="12" t="s">
        <v>359</v>
      </c>
      <c r="C59" s="53"/>
      <c r="D59" s="53"/>
      <c r="E59" s="54" t="s">
        <v>330</v>
      </c>
      <c r="F59" s="53"/>
      <c r="G59" s="53"/>
      <c r="H59" s="54" t="s">
        <v>330</v>
      </c>
      <c r="I59" s="53"/>
      <c r="J59" s="53"/>
      <c r="K59" s="54" t="s">
        <v>330</v>
      </c>
      <c r="L59" s="53"/>
      <c r="M59" s="53"/>
    </row>
    <row r="60" spans="1:19" x14ac:dyDescent="0.25">
      <c r="A60" s="14"/>
      <c r="B60" s="12" t="s">
        <v>381</v>
      </c>
      <c r="C60" s="54" t="s">
        <v>340</v>
      </c>
      <c r="D60" s="54" t="s">
        <v>351</v>
      </c>
      <c r="E60" s="54" t="s">
        <v>330</v>
      </c>
      <c r="F60" s="54" t="s">
        <v>340</v>
      </c>
      <c r="G60" s="54" t="s">
        <v>351</v>
      </c>
      <c r="H60" s="54" t="s">
        <v>330</v>
      </c>
      <c r="I60" s="54" t="s">
        <v>340</v>
      </c>
      <c r="J60" s="54" t="s">
        <v>351</v>
      </c>
      <c r="K60" s="54" t="s">
        <v>330</v>
      </c>
      <c r="L60" s="54" t="s">
        <v>340</v>
      </c>
      <c r="M60" s="54" t="s">
        <v>351</v>
      </c>
    </row>
    <row r="61" spans="1:19" x14ac:dyDescent="0.25">
      <c r="A61" s="14"/>
      <c r="B61" s="12" t="s">
        <v>360</v>
      </c>
      <c r="C61" s="53"/>
      <c r="D61" s="71" t="s">
        <v>382</v>
      </c>
      <c r="E61" s="53"/>
      <c r="F61" s="53"/>
      <c r="G61" s="54" t="s">
        <v>351</v>
      </c>
      <c r="H61" s="54" t="s">
        <v>330</v>
      </c>
      <c r="I61" s="53"/>
      <c r="J61" s="54" t="s">
        <v>351</v>
      </c>
      <c r="K61" s="53"/>
      <c r="L61" s="53"/>
      <c r="M61" s="71" t="s">
        <v>382</v>
      </c>
    </row>
    <row r="62" spans="1:19" x14ac:dyDescent="0.25">
      <c r="A62" s="14"/>
      <c r="B62" s="12" t="s">
        <v>363</v>
      </c>
      <c r="C62" s="53"/>
      <c r="D62" s="71" t="s">
        <v>383</v>
      </c>
      <c r="E62" s="54" t="s">
        <v>330</v>
      </c>
      <c r="F62" s="53"/>
      <c r="G62" s="71" t="s">
        <v>384</v>
      </c>
      <c r="H62" s="54" t="s">
        <v>330</v>
      </c>
      <c r="I62" s="53"/>
      <c r="J62" s="71">
        <v>-18</v>
      </c>
      <c r="K62" s="54" t="s">
        <v>330</v>
      </c>
      <c r="L62" s="53"/>
      <c r="M62" s="71" t="s">
        <v>385</v>
      </c>
    </row>
    <row r="63" spans="1:19" ht="15.75" thickBot="1" x14ac:dyDescent="0.3">
      <c r="A63" s="14"/>
      <c r="B63" s="12" t="s">
        <v>366</v>
      </c>
      <c r="C63" s="57"/>
      <c r="D63" s="72" t="s">
        <v>386</v>
      </c>
      <c r="E63" s="54" t="s">
        <v>330</v>
      </c>
      <c r="F63" s="57"/>
      <c r="G63" s="72" t="s">
        <v>387</v>
      </c>
      <c r="H63" s="54" t="s">
        <v>330</v>
      </c>
      <c r="I63" s="57"/>
      <c r="J63" s="72">
        <v>-38</v>
      </c>
      <c r="K63" s="54" t="s">
        <v>330</v>
      </c>
      <c r="L63" s="57"/>
      <c r="M63" s="72" t="s">
        <v>388</v>
      </c>
    </row>
    <row r="64" spans="1:19" ht="15.75" thickBot="1" x14ac:dyDescent="0.3">
      <c r="A64" s="14"/>
      <c r="B64" s="12"/>
      <c r="C64" s="60"/>
      <c r="D64" s="73" t="s">
        <v>389</v>
      </c>
      <c r="E64" s="54" t="s">
        <v>330</v>
      </c>
      <c r="F64" s="60"/>
      <c r="G64" s="73" t="s">
        <v>390</v>
      </c>
      <c r="H64" s="54" t="s">
        <v>330</v>
      </c>
      <c r="I64" s="60"/>
      <c r="J64" s="73">
        <v>-56</v>
      </c>
      <c r="K64" s="54" t="s">
        <v>330</v>
      </c>
      <c r="L64" s="60"/>
      <c r="M64" s="73" t="s">
        <v>391</v>
      </c>
    </row>
    <row r="65" spans="1:19" x14ac:dyDescent="0.25">
      <c r="A65" s="14"/>
      <c r="B65" s="12" t="s">
        <v>372</v>
      </c>
      <c r="C65" s="63"/>
      <c r="D65" s="63"/>
      <c r="E65" s="54" t="s">
        <v>330</v>
      </c>
      <c r="F65" s="63"/>
      <c r="G65" s="63"/>
      <c r="H65" s="54" t="s">
        <v>330</v>
      </c>
      <c r="I65" s="63"/>
      <c r="J65" s="74" t="s">
        <v>302</v>
      </c>
      <c r="K65" s="54" t="s">
        <v>330</v>
      </c>
      <c r="L65" s="63"/>
      <c r="M65" s="63"/>
    </row>
    <row r="66" spans="1:19" x14ac:dyDescent="0.25">
      <c r="A66" s="14"/>
      <c r="B66" s="12" t="s">
        <v>373</v>
      </c>
      <c r="C66" s="53"/>
      <c r="D66" s="71" t="s">
        <v>392</v>
      </c>
      <c r="E66" s="53"/>
      <c r="F66" s="53"/>
      <c r="G66" s="71" t="s">
        <v>393</v>
      </c>
      <c r="H66" s="54" t="s">
        <v>330</v>
      </c>
      <c r="I66" s="53"/>
      <c r="J66" s="54" t="s">
        <v>351</v>
      </c>
      <c r="K66" s="54" t="s">
        <v>330</v>
      </c>
      <c r="L66" s="53"/>
      <c r="M66" s="71" t="s">
        <v>394</v>
      </c>
    </row>
    <row r="67" spans="1:19" ht="15.75" thickBot="1" x14ac:dyDescent="0.3">
      <c r="A67" s="14"/>
      <c r="B67" s="12" t="s">
        <v>366</v>
      </c>
      <c r="C67" s="57"/>
      <c r="D67" s="72" t="s">
        <v>395</v>
      </c>
      <c r="E67" s="53"/>
      <c r="F67" s="57"/>
      <c r="G67" s="72" t="s">
        <v>396</v>
      </c>
      <c r="H67" s="54" t="s">
        <v>330</v>
      </c>
      <c r="I67" s="57"/>
      <c r="J67" s="75" t="s">
        <v>351</v>
      </c>
      <c r="K67" s="54" t="s">
        <v>330</v>
      </c>
      <c r="L67" s="57"/>
      <c r="M67" s="72" t="s">
        <v>397</v>
      </c>
    </row>
    <row r="68" spans="1:19" ht="15.75" thickBot="1" x14ac:dyDescent="0.3">
      <c r="A68" s="14"/>
      <c r="B68" s="12"/>
      <c r="C68" s="60"/>
      <c r="D68" s="73" t="s">
        <v>398</v>
      </c>
      <c r="E68" s="53"/>
      <c r="F68" s="60"/>
      <c r="G68" s="73" t="s">
        <v>399</v>
      </c>
      <c r="H68" s="53"/>
      <c r="I68" s="60"/>
      <c r="J68" s="76" t="s">
        <v>351</v>
      </c>
      <c r="K68" s="53"/>
      <c r="L68" s="60"/>
      <c r="M68" s="73" t="s">
        <v>400</v>
      </c>
    </row>
    <row r="69" spans="1:19" x14ac:dyDescent="0.25">
      <c r="A69" s="14"/>
      <c r="B69" s="12"/>
      <c r="C69" s="63"/>
      <c r="D69" s="63"/>
      <c r="E69" s="53"/>
      <c r="F69" s="63"/>
      <c r="G69" s="63"/>
      <c r="H69" s="53"/>
      <c r="I69" s="63"/>
      <c r="J69" s="63"/>
      <c r="K69" s="53"/>
      <c r="L69" s="63"/>
      <c r="M69" s="63"/>
    </row>
    <row r="70" spans="1:19" x14ac:dyDescent="0.25">
      <c r="A70" s="14"/>
      <c r="B70" s="12" t="s">
        <v>401</v>
      </c>
      <c r="C70" s="53"/>
      <c r="D70" s="53"/>
      <c r="E70" s="53"/>
      <c r="F70" s="53"/>
      <c r="G70" s="53"/>
      <c r="H70" s="53"/>
      <c r="I70" s="53"/>
      <c r="J70" s="53"/>
      <c r="K70" s="53"/>
      <c r="L70" s="53"/>
      <c r="M70" s="53"/>
    </row>
    <row r="71" spans="1:19" ht="15.75" thickBot="1" x14ac:dyDescent="0.3">
      <c r="A71" s="14"/>
      <c r="B71" s="12" t="s">
        <v>366</v>
      </c>
      <c r="C71" s="57"/>
      <c r="D71" s="72" t="s">
        <v>402</v>
      </c>
      <c r="E71" s="53"/>
      <c r="F71" s="57"/>
      <c r="G71" s="75" t="s">
        <v>351</v>
      </c>
      <c r="H71" s="54" t="s">
        <v>330</v>
      </c>
      <c r="I71" s="57"/>
      <c r="J71" s="75" t="s">
        <v>351</v>
      </c>
      <c r="K71" s="54" t="s">
        <v>330</v>
      </c>
      <c r="L71" s="57"/>
      <c r="M71" s="72" t="s">
        <v>402</v>
      </c>
    </row>
    <row r="72" spans="1:19" ht="15.75" thickBot="1" x14ac:dyDescent="0.3">
      <c r="A72" s="14"/>
      <c r="B72" s="12"/>
      <c r="C72" s="77" t="s">
        <v>340</v>
      </c>
      <c r="D72" s="78" t="s">
        <v>403</v>
      </c>
      <c r="E72" s="53"/>
      <c r="F72" s="77" t="s">
        <v>340</v>
      </c>
      <c r="G72" s="78" t="s">
        <v>404</v>
      </c>
      <c r="H72" s="53"/>
      <c r="I72" s="77" t="s">
        <v>340</v>
      </c>
      <c r="J72" s="78">
        <v>-56</v>
      </c>
      <c r="K72" s="53"/>
      <c r="L72" s="77" t="s">
        <v>340</v>
      </c>
      <c r="M72" s="78" t="s">
        <v>405</v>
      </c>
    </row>
    <row r="73" spans="1:19" ht="15.75" thickTop="1" x14ac:dyDescent="0.25">
      <c r="A73" s="14"/>
      <c r="B73" s="50"/>
      <c r="C73" s="50"/>
      <c r="D73" s="50"/>
      <c r="E73" s="50"/>
      <c r="F73" s="50"/>
      <c r="G73" s="50"/>
      <c r="H73" s="50"/>
      <c r="I73" s="50"/>
      <c r="J73" s="50"/>
      <c r="K73" s="50"/>
      <c r="L73" s="50"/>
      <c r="M73" s="50"/>
      <c r="N73" s="50"/>
      <c r="O73" s="50"/>
      <c r="P73" s="50"/>
      <c r="Q73" s="50"/>
      <c r="R73" s="50"/>
      <c r="S73" s="50"/>
    </row>
    <row r="74" spans="1:19" x14ac:dyDescent="0.25">
      <c r="A74" s="14"/>
      <c r="B74" s="50"/>
      <c r="C74" s="50"/>
      <c r="D74" s="50"/>
      <c r="E74" s="50"/>
      <c r="F74" s="50"/>
      <c r="G74" s="50"/>
      <c r="H74" s="50"/>
      <c r="I74" s="50"/>
      <c r="J74" s="50"/>
      <c r="K74" s="50"/>
      <c r="L74" s="50"/>
      <c r="M74" s="50"/>
      <c r="N74" s="50"/>
      <c r="O74" s="50"/>
      <c r="P74" s="50"/>
      <c r="Q74" s="50"/>
      <c r="R74" s="50"/>
      <c r="S74" s="50"/>
    </row>
    <row r="75" spans="1:19" x14ac:dyDescent="0.25">
      <c r="A75" s="14"/>
      <c r="B75" s="23" t="s">
        <v>406</v>
      </c>
      <c r="C75" s="23"/>
      <c r="D75" s="23"/>
      <c r="E75" s="23"/>
      <c r="F75" s="23"/>
      <c r="G75" s="23"/>
      <c r="H75" s="23"/>
      <c r="I75" s="23"/>
      <c r="J75" s="23"/>
      <c r="K75" s="23"/>
      <c r="L75" s="23"/>
      <c r="M75" s="23"/>
      <c r="N75" s="23"/>
      <c r="O75" s="23"/>
      <c r="P75" s="23"/>
      <c r="Q75" s="23"/>
      <c r="R75" s="23"/>
      <c r="S75" s="23"/>
    </row>
    <row r="76" spans="1:19" x14ac:dyDescent="0.25">
      <c r="A76" s="14"/>
      <c r="B76" s="23"/>
      <c r="C76" s="23"/>
      <c r="D76" s="23"/>
      <c r="E76" s="23"/>
      <c r="F76" s="23"/>
      <c r="G76" s="23"/>
      <c r="H76" s="23"/>
      <c r="I76" s="23"/>
      <c r="J76" s="23"/>
      <c r="K76" s="23"/>
      <c r="L76" s="23"/>
      <c r="M76" s="23"/>
      <c r="N76" s="23"/>
      <c r="O76" s="23"/>
      <c r="P76" s="23"/>
      <c r="Q76" s="23"/>
      <c r="R76" s="23"/>
      <c r="S76" s="23"/>
    </row>
    <row r="77" spans="1:19" ht="22.5" customHeight="1" x14ac:dyDescent="0.25">
      <c r="A77" s="14"/>
      <c r="B77" s="23" t="s">
        <v>407</v>
      </c>
      <c r="C77" s="23"/>
      <c r="D77" s="23"/>
      <c r="E77" s="23"/>
      <c r="F77" s="23"/>
      <c r="G77" s="23"/>
      <c r="H77" s="23"/>
      <c r="I77" s="23"/>
      <c r="J77" s="23"/>
      <c r="K77" s="23"/>
      <c r="L77" s="23"/>
      <c r="M77" s="23"/>
      <c r="N77" s="23"/>
      <c r="O77" s="23"/>
      <c r="P77" s="23"/>
      <c r="Q77" s="23"/>
      <c r="R77" s="23"/>
      <c r="S77" s="23"/>
    </row>
    <row r="78" spans="1:19" x14ac:dyDescent="0.25">
      <c r="A78" s="14"/>
      <c r="B78" s="21"/>
      <c r="C78" s="21"/>
      <c r="D78" s="21"/>
      <c r="E78" s="21"/>
      <c r="F78" s="21"/>
      <c r="G78" s="21"/>
      <c r="H78" s="21"/>
      <c r="I78" s="21"/>
      <c r="J78" s="21"/>
      <c r="K78" s="21"/>
      <c r="L78" s="21"/>
      <c r="M78" s="21"/>
      <c r="N78" s="21"/>
      <c r="O78" s="21"/>
      <c r="P78" s="21"/>
      <c r="Q78" s="21"/>
      <c r="R78" s="21"/>
      <c r="S78" s="21"/>
    </row>
    <row r="79" spans="1:19" x14ac:dyDescent="0.25">
      <c r="A79" s="14"/>
      <c r="B79" s="21"/>
      <c r="C79" s="21"/>
      <c r="D79" s="21"/>
      <c r="E79" s="21"/>
      <c r="F79" s="21"/>
      <c r="G79" s="21"/>
      <c r="H79" s="21"/>
      <c r="I79" s="21"/>
      <c r="J79" s="21"/>
      <c r="K79" s="21"/>
      <c r="L79" s="21"/>
      <c r="M79" s="21"/>
      <c r="N79" s="21"/>
      <c r="O79" s="21"/>
      <c r="P79" s="21"/>
      <c r="Q79" s="21"/>
      <c r="R79" s="21"/>
      <c r="S79" s="21"/>
    </row>
    <row r="80" spans="1:19" x14ac:dyDescent="0.25">
      <c r="A80" s="14"/>
      <c r="B80" s="21"/>
      <c r="C80" s="21"/>
      <c r="D80" s="21"/>
      <c r="E80" s="21"/>
      <c r="F80" s="21"/>
      <c r="G80" s="21"/>
      <c r="H80" s="21"/>
      <c r="I80" s="21"/>
      <c r="J80" s="21"/>
      <c r="K80" s="21"/>
      <c r="L80" s="21"/>
      <c r="M80" s="21"/>
      <c r="N80" s="21"/>
      <c r="O80" s="21"/>
      <c r="P80" s="21"/>
      <c r="Q80" s="21"/>
      <c r="R80" s="21"/>
      <c r="S80" s="21"/>
    </row>
    <row r="81" spans="1:19" x14ac:dyDescent="0.25">
      <c r="A81" s="14"/>
      <c r="B81" s="50"/>
      <c r="C81" s="50"/>
      <c r="D81" s="50"/>
      <c r="E81" s="50"/>
      <c r="F81" s="50"/>
      <c r="G81" s="50"/>
      <c r="H81" s="50"/>
      <c r="I81" s="50"/>
      <c r="J81" s="50"/>
      <c r="K81" s="50"/>
      <c r="L81" s="50"/>
      <c r="M81" s="50"/>
      <c r="N81" s="50"/>
      <c r="O81" s="50"/>
      <c r="P81" s="50"/>
      <c r="Q81" s="50"/>
      <c r="R81" s="50"/>
      <c r="S81" s="50"/>
    </row>
    <row r="82" spans="1:19" x14ac:dyDescent="0.25">
      <c r="A82" s="14"/>
      <c r="B82" s="22" t="s">
        <v>408</v>
      </c>
      <c r="C82" s="22"/>
      <c r="D82" s="22"/>
      <c r="E82" s="22"/>
      <c r="F82" s="22"/>
      <c r="G82" s="22"/>
      <c r="H82" s="22"/>
      <c r="I82" s="22"/>
      <c r="J82" s="22"/>
      <c r="K82" s="22"/>
      <c r="L82" s="22"/>
      <c r="M82" s="22"/>
      <c r="N82" s="22"/>
      <c r="O82" s="22"/>
      <c r="P82" s="22"/>
      <c r="Q82" s="22"/>
      <c r="R82" s="22"/>
      <c r="S82" s="22"/>
    </row>
    <row r="83" spans="1:19" x14ac:dyDescent="0.25">
      <c r="A83" s="14"/>
      <c r="B83" s="23"/>
      <c r="C83" s="23"/>
      <c r="D83" s="23"/>
      <c r="E83" s="23"/>
      <c r="F83" s="23"/>
      <c r="G83" s="23"/>
      <c r="H83" s="23"/>
      <c r="I83" s="23"/>
      <c r="J83" s="23"/>
      <c r="K83" s="23"/>
      <c r="L83" s="23"/>
      <c r="M83" s="23"/>
      <c r="N83" s="23"/>
      <c r="O83" s="23"/>
      <c r="P83" s="23"/>
      <c r="Q83" s="23"/>
      <c r="R83" s="23"/>
      <c r="S83" s="23"/>
    </row>
    <row r="84" spans="1:19" x14ac:dyDescent="0.25">
      <c r="A84" s="14"/>
      <c r="B84" s="23"/>
      <c r="C84" s="23"/>
      <c r="D84" s="23"/>
      <c r="E84" s="23"/>
      <c r="F84" s="23"/>
      <c r="G84" s="23"/>
      <c r="H84" s="23"/>
      <c r="I84" s="23"/>
      <c r="J84" s="23"/>
      <c r="K84" s="23"/>
      <c r="L84" s="23"/>
      <c r="M84" s="23"/>
      <c r="N84" s="23"/>
      <c r="O84" s="23"/>
      <c r="P84" s="23"/>
      <c r="Q84" s="23"/>
      <c r="R84" s="23"/>
      <c r="S84" s="23"/>
    </row>
    <row r="85" spans="1:19" x14ac:dyDescent="0.25">
      <c r="A85" s="14"/>
      <c r="B85" s="23" t="s">
        <v>409</v>
      </c>
      <c r="C85" s="23"/>
      <c r="D85" s="23"/>
      <c r="E85" s="23"/>
      <c r="F85" s="23"/>
      <c r="G85" s="23"/>
      <c r="H85" s="23"/>
      <c r="I85" s="23"/>
      <c r="J85" s="23"/>
      <c r="K85" s="23"/>
      <c r="L85" s="23"/>
      <c r="M85" s="23"/>
      <c r="N85" s="23"/>
      <c r="O85" s="23"/>
      <c r="P85" s="23"/>
      <c r="Q85" s="23"/>
      <c r="R85" s="23"/>
      <c r="S85" s="23"/>
    </row>
    <row r="86" spans="1:19" x14ac:dyDescent="0.25">
      <c r="A86" s="14"/>
      <c r="B86" s="84"/>
      <c r="C86" s="84"/>
      <c r="D86" s="84"/>
      <c r="E86" s="84"/>
      <c r="F86" s="84"/>
      <c r="G86" s="84"/>
      <c r="H86" s="84"/>
      <c r="I86" s="84"/>
      <c r="J86" s="84"/>
      <c r="K86" s="84"/>
      <c r="L86" s="84"/>
      <c r="M86" s="84"/>
      <c r="N86" s="84"/>
      <c r="O86" s="84"/>
      <c r="P86" s="84"/>
      <c r="Q86" s="84"/>
      <c r="R86" s="84"/>
      <c r="S86" s="84"/>
    </row>
    <row r="87" spans="1:19" x14ac:dyDescent="0.25">
      <c r="A87" s="14"/>
      <c r="B87" s="50"/>
      <c r="C87" s="50"/>
      <c r="D87" s="50"/>
      <c r="E87" s="50"/>
      <c r="F87" s="50"/>
      <c r="G87" s="50"/>
      <c r="H87" s="50"/>
      <c r="I87" s="50"/>
      <c r="J87" s="50"/>
      <c r="K87" s="50"/>
      <c r="L87" s="50"/>
      <c r="M87" s="50"/>
      <c r="N87" s="50"/>
      <c r="O87" s="50"/>
      <c r="P87" s="50"/>
      <c r="Q87" s="50"/>
      <c r="R87" s="50"/>
      <c r="S87" s="50"/>
    </row>
    <row r="88" spans="1:19" x14ac:dyDescent="0.25">
      <c r="A88" s="14"/>
      <c r="B88" s="26"/>
      <c r="C88" s="27"/>
      <c r="D88" s="27"/>
      <c r="E88" s="27"/>
      <c r="F88" s="27"/>
      <c r="G88" s="27"/>
      <c r="H88" s="27"/>
      <c r="I88" s="27"/>
      <c r="J88" s="27"/>
      <c r="K88" s="27"/>
      <c r="L88" s="27"/>
      <c r="M88" s="27"/>
      <c r="N88" s="27"/>
      <c r="O88" s="27"/>
      <c r="P88" s="27"/>
      <c r="Q88" s="27"/>
      <c r="R88" s="27"/>
      <c r="S88" s="27"/>
    </row>
    <row r="89" spans="1:19" x14ac:dyDescent="0.25">
      <c r="A89" s="14"/>
      <c r="B89" s="12"/>
      <c r="C89" s="27"/>
      <c r="D89" s="27"/>
      <c r="E89" s="27"/>
      <c r="F89" s="27"/>
      <c r="G89" s="27"/>
      <c r="H89" s="27"/>
      <c r="I89" s="34"/>
      <c r="J89" s="27"/>
      <c r="K89" s="27"/>
      <c r="L89" s="53"/>
      <c r="M89" s="27"/>
      <c r="N89" s="27"/>
      <c r="O89" s="27"/>
      <c r="P89" s="27"/>
      <c r="Q89" s="27"/>
      <c r="R89" s="27"/>
      <c r="S89" s="27"/>
    </row>
    <row r="90" spans="1:19" ht="15.75" thickBot="1" x14ac:dyDescent="0.3">
      <c r="A90" s="14"/>
      <c r="B90" s="12"/>
      <c r="C90" s="45" t="s">
        <v>410</v>
      </c>
      <c r="D90" s="45"/>
      <c r="E90" s="45"/>
      <c r="F90" s="45"/>
      <c r="G90" s="45"/>
      <c r="H90" s="12" t="s">
        <v>330</v>
      </c>
      <c r="I90" s="45" t="s">
        <v>350</v>
      </c>
      <c r="J90" s="45"/>
      <c r="K90" s="45"/>
      <c r="L90" s="45"/>
      <c r="M90" s="45"/>
      <c r="N90" s="12" t="s">
        <v>330</v>
      </c>
      <c r="O90" s="45" t="s">
        <v>152</v>
      </c>
      <c r="P90" s="45"/>
      <c r="Q90" s="45"/>
      <c r="R90" s="45"/>
      <c r="S90" s="45"/>
    </row>
    <row r="91" spans="1:19" x14ac:dyDescent="0.25">
      <c r="A91" s="14"/>
      <c r="B91" s="12"/>
      <c r="C91" s="43" t="s">
        <v>333</v>
      </c>
      <c r="D91" s="43"/>
      <c r="E91" s="29" t="s">
        <v>330</v>
      </c>
      <c r="F91" s="43" t="s">
        <v>332</v>
      </c>
      <c r="G91" s="43"/>
      <c r="H91" s="12" t="s">
        <v>330</v>
      </c>
      <c r="I91" s="43" t="s">
        <v>333</v>
      </c>
      <c r="J91" s="43"/>
      <c r="K91" s="29" t="s">
        <v>330</v>
      </c>
      <c r="L91" s="43" t="s">
        <v>332</v>
      </c>
      <c r="M91" s="43"/>
      <c r="N91" s="12" t="s">
        <v>330</v>
      </c>
      <c r="O91" s="43" t="s">
        <v>333</v>
      </c>
      <c r="P91" s="43"/>
      <c r="Q91" s="29" t="s">
        <v>330</v>
      </c>
      <c r="R91" s="43" t="s">
        <v>332</v>
      </c>
      <c r="S91" s="43"/>
    </row>
    <row r="92" spans="1:19" ht="15.75" thickBot="1" x14ac:dyDescent="0.3">
      <c r="A92" s="14"/>
      <c r="B92" s="12"/>
      <c r="C92" s="45" t="s">
        <v>337</v>
      </c>
      <c r="D92" s="45"/>
      <c r="E92" s="27"/>
      <c r="F92" s="45" t="s">
        <v>336</v>
      </c>
      <c r="G92" s="45"/>
      <c r="H92" s="27"/>
      <c r="I92" s="45" t="s">
        <v>337</v>
      </c>
      <c r="J92" s="45"/>
      <c r="K92" s="27"/>
      <c r="L92" s="45" t="s">
        <v>336</v>
      </c>
      <c r="M92" s="45"/>
      <c r="N92" s="27"/>
      <c r="O92" s="45" t="s">
        <v>337</v>
      </c>
      <c r="P92" s="45"/>
      <c r="Q92" s="27"/>
      <c r="R92" s="45" t="s">
        <v>336</v>
      </c>
      <c r="S92" s="45"/>
    </row>
    <row r="93" spans="1:19" x14ac:dyDescent="0.25">
      <c r="A93" s="14"/>
      <c r="B93" s="12"/>
      <c r="C93" s="43" t="s">
        <v>338</v>
      </c>
      <c r="D93" s="43"/>
      <c r="E93" s="43"/>
      <c r="F93" s="43"/>
      <c r="G93" s="43"/>
      <c r="H93" s="43"/>
      <c r="I93" s="43"/>
      <c r="J93" s="43"/>
      <c r="K93" s="43"/>
      <c r="L93" s="43"/>
      <c r="M93" s="43"/>
      <c r="N93" s="43"/>
      <c r="O93" s="43"/>
      <c r="P93" s="43"/>
      <c r="Q93" s="43"/>
      <c r="R93" s="43"/>
      <c r="S93" s="43"/>
    </row>
    <row r="94" spans="1:19" x14ac:dyDescent="0.25">
      <c r="A94" s="14"/>
      <c r="B94" s="46">
        <v>41639</v>
      </c>
      <c r="C94" s="27"/>
      <c r="D94" s="27"/>
      <c r="E94" s="12" t="s">
        <v>330</v>
      </c>
      <c r="F94" s="27"/>
      <c r="G94" s="27"/>
      <c r="H94" s="12" t="s">
        <v>330</v>
      </c>
      <c r="I94" s="34"/>
      <c r="J94" s="27"/>
      <c r="K94" s="12" t="s">
        <v>330</v>
      </c>
      <c r="L94" s="53"/>
      <c r="M94" s="27"/>
      <c r="N94" s="12" t="s">
        <v>330</v>
      </c>
      <c r="O94" s="27"/>
      <c r="P94" s="27"/>
      <c r="Q94" s="12" t="s">
        <v>330</v>
      </c>
      <c r="R94" s="27"/>
      <c r="S94" s="27"/>
    </row>
    <row r="95" spans="1:19" x14ac:dyDescent="0.25">
      <c r="A95" s="14"/>
      <c r="B95" s="11" t="s">
        <v>411</v>
      </c>
      <c r="C95" s="55" t="s">
        <v>340</v>
      </c>
      <c r="D95" s="56" t="s">
        <v>412</v>
      </c>
      <c r="E95" s="55" t="s">
        <v>330</v>
      </c>
      <c r="F95" s="55" t="s">
        <v>340</v>
      </c>
      <c r="G95" s="79">
        <v>-1329</v>
      </c>
      <c r="H95" s="55" t="s">
        <v>330</v>
      </c>
      <c r="I95" s="55" t="s">
        <v>340</v>
      </c>
      <c r="J95" s="55" t="s">
        <v>343</v>
      </c>
      <c r="K95" s="55" t="s">
        <v>413</v>
      </c>
      <c r="L95" s="55" t="s">
        <v>340</v>
      </c>
      <c r="M95" s="55" t="s">
        <v>343</v>
      </c>
      <c r="N95" s="55" t="s">
        <v>330</v>
      </c>
      <c r="O95" s="55" t="s">
        <v>340</v>
      </c>
      <c r="P95" s="56" t="s">
        <v>412</v>
      </c>
      <c r="Q95" s="55" t="s">
        <v>330</v>
      </c>
      <c r="R95" s="55" t="s">
        <v>340</v>
      </c>
      <c r="S95" s="79">
        <v>-1329</v>
      </c>
    </row>
    <row r="96" spans="1:19" ht="15.75" thickBot="1" x14ac:dyDescent="0.3">
      <c r="A96" s="14"/>
      <c r="B96" s="12"/>
      <c r="C96" s="57"/>
      <c r="D96" s="57"/>
      <c r="E96" s="53"/>
      <c r="F96" s="57"/>
      <c r="G96" s="57"/>
      <c r="H96" s="53"/>
      <c r="I96" s="57"/>
      <c r="J96" s="57"/>
      <c r="K96" s="53"/>
      <c r="L96" s="57"/>
      <c r="M96" s="57"/>
      <c r="N96" s="53"/>
      <c r="O96" s="57"/>
      <c r="P96" s="57"/>
      <c r="Q96" s="53"/>
      <c r="R96" s="57"/>
      <c r="S96" s="57"/>
    </row>
    <row r="97" spans="1:19" ht="15.75" thickBot="1" x14ac:dyDescent="0.3">
      <c r="A97" s="14"/>
      <c r="B97" s="12"/>
      <c r="C97" s="80" t="s">
        <v>340</v>
      </c>
      <c r="D97" s="81" t="s">
        <v>412</v>
      </c>
      <c r="E97" s="55" t="s">
        <v>330</v>
      </c>
      <c r="F97" s="80" t="s">
        <v>340</v>
      </c>
      <c r="G97" s="82">
        <v>-1329</v>
      </c>
      <c r="H97" s="55" t="s">
        <v>330</v>
      </c>
      <c r="I97" s="80" t="s">
        <v>340</v>
      </c>
      <c r="J97" s="80" t="s">
        <v>343</v>
      </c>
      <c r="K97" s="55" t="s">
        <v>330</v>
      </c>
      <c r="L97" s="80" t="s">
        <v>340</v>
      </c>
      <c r="M97" s="80" t="s">
        <v>343</v>
      </c>
      <c r="N97" s="55" t="s">
        <v>330</v>
      </c>
      <c r="O97" s="80" t="s">
        <v>340</v>
      </c>
      <c r="P97" s="81" t="s">
        <v>412</v>
      </c>
      <c r="Q97" s="55" t="s">
        <v>330</v>
      </c>
      <c r="R97" s="80" t="s">
        <v>340</v>
      </c>
      <c r="S97" s="82">
        <v>-1329</v>
      </c>
    </row>
    <row r="98" spans="1:19" ht="15.75" thickTop="1" x14ac:dyDescent="0.25">
      <c r="A98" s="14"/>
      <c r="B98" s="12"/>
      <c r="C98" s="83"/>
      <c r="D98" s="83"/>
      <c r="E98" s="53"/>
      <c r="F98" s="83"/>
      <c r="G98" s="83"/>
      <c r="H98" s="53"/>
      <c r="I98" s="83"/>
      <c r="J98" s="83"/>
      <c r="K98" s="53"/>
      <c r="L98" s="83"/>
      <c r="M98" s="83"/>
      <c r="N98" s="53"/>
      <c r="O98" s="83"/>
      <c r="P98" s="83"/>
      <c r="Q98" s="53"/>
      <c r="R98" s="83"/>
      <c r="S98" s="83"/>
    </row>
    <row r="99" spans="1:19" x14ac:dyDescent="0.25">
      <c r="A99" s="14"/>
      <c r="B99" s="48">
        <v>41274</v>
      </c>
      <c r="C99" s="27"/>
      <c r="D99" s="27"/>
      <c r="E99" s="12" t="s">
        <v>330</v>
      </c>
      <c r="F99" s="27"/>
      <c r="G99" s="27"/>
      <c r="H99" s="12" t="s">
        <v>330</v>
      </c>
      <c r="I99" s="34"/>
      <c r="J99" s="27"/>
      <c r="K99" s="12" t="s">
        <v>330</v>
      </c>
      <c r="L99" s="53"/>
      <c r="M99" s="27"/>
      <c r="N99" s="12" t="s">
        <v>330</v>
      </c>
      <c r="O99" s="27"/>
      <c r="P99" s="27"/>
      <c r="Q99" s="12" t="s">
        <v>330</v>
      </c>
      <c r="R99" s="27"/>
      <c r="S99" s="27"/>
    </row>
    <row r="100" spans="1:19" x14ac:dyDescent="0.25">
      <c r="A100" s="14"/>
      <c r="B100" s="12" t="s">
        <v>411</v>
      </c>
      <c r="C100" s="54" t="s">
        <v>340</v>
      </c>
      <c r="D100" s="71" t="s">
        <v>414</v>
      </c>
      <c r="E100" s="54" t="s">
        <v>330</v>
      </c>
      <c r="F100" s="54" t="s">
        <v>340</v>
      </c>
      <c r="G100" s="71">
        <v>-56</v>
      </c>
      <c r="H100" s="54" t="s">
        <v>330</v>
      </c>
      <c r="I100" s="54" t="s">
        <v>340</v>
      </c>
      <c r="J100" s="54" t="s">
        <v>343</v>
      </c>
      <c r="K100" s="54" t="s">
        <v>413</v>
      </c>
      <c r="L100" s="54" t="s">
        <v>340</v>
      </c>
      <c r="M100" s="54" t="s">
        <v>343</v>
      </c>
      <c r="N100" s="54" t="s">
        <v>330</v>
      </c>
      <c r="O100" s="54" t="s">
        <v>340</v>
      </c>
      <c r="P100" s="71" t="s">
        <v>414</v>
      </c>
      <c r="Q100" s="54" t="s">
        <v>330</v>
      </c>
      <c r="R100" s="54" t="s">
        <v>340</v>
      </c>
      <c r="S100" s="71">
        <v>-56</v>
      </c>
    </row>
    <row r="101" spans="1:19" ht="15.75" thickBot="1" x14ac:dyDescent="0.3">
      <c r="A101" s="14"/>
      <c r="B101" s="12"/>
      <c r="C101" s="57"/>
      <c r="D101" s="57"/>
      <c r="E101" s="53"/>
      <c r="F101" s="57"/>
      <c r="G101" s="57"/>
      <c r="H101" s="53"/>
      <c r="I101" s="57"/>
      <c r="J101" s="57"/>
      <c r="K101" s="53"/>
      <c r="L101" s="57"/>
      <c r="M101" s="57"/>
      <c r="N101" s="53"/>
      <c r="O101" s="57"/>
      <c r="P101" s="57"/>
      <c r="Q101" s="53"/>
      <c r="R101" s="57"/>
      <c r="S101" s="57"/>
    </row>
    <row r="102" spans="1:19" ht="15.75" thickBot="1" x14ac:dyDescent="0.3">
      <c r="A102" s="14"/>
      <c r="B102" s="12"/>
      <c r="C102" s="77" t="s">
        <v>340</v>
      </c>
      <c r="D102" s="78" t="s">
        <v>414</v>
      </c>
      <c r="E102" s="54" t="s">
        <v>330</v>
      </c>
      <c r="F102" s="77" t="s">
        <v>340</v>
      </c>
      <c r="G102" s="78">
        <v>-56</v>
      </c>
      <c r="H102" s="54" t="s">
        <v>330</v>
      </c>
      <c r="I102" s="77" t="s">
        <v>340</v>
      </c>
      <c r="J102" s="77" t="s">
        <v>343</v>
      </c>
      <c r="K102" s="54" t="s">
        <v>330</v>
      </c>
      <c r="L102" s="77" t="s">
        <v>340</v>
      </c>
      <c r="M102" s="77" t="s">
        <v>343</v>
      </c>
      <c r="N102" s="54" t="s">
        <v>330</v>
      </c>
      <c r="O102" s="77" t="s">
        <v>340</v>
      </c>
      <c r="P102" s="78" t="s">
        <v>414</v>
      </c>
      <c r="Q102" s="54" t="s">
        <v>330</v>
      </c>
      <c r="R102" s="77" t="s">
        <v>340</v>
      </c>
      <c r="S102" s="78">
        <v>-56</v>
      </c>
    </row>
    <row r="103" spans="1:19" ht="15.75" thickTop="1" x14ac:dyDescent="0.25">
      <c r="A103" s="14"/>
      <c r="B103" s="51"/>
      <c r="C103" s="51"/>
      <c r="D103" s="51"/>
      <c r="E103" s="51"/>
      <c r="F103" s="51"/>
      <c r="G103" s="51"/>
      <c r="H103" s="51"/>
      <c r="I103" s="51"/>
      <c r="J103" s="51"/>
      <c r="K103" s="51"/>
      <c r="L103" s="51"/>
      <c r="M103" s="51"/>
      <c r="N103" s="51"/>
      <c r="O103" s="51"/>
      <c r="P103" s="51"/>
      <c r="Q103" s="51"/>
      <c r="R103" s="51"/>
      <c r="S103" s="51"/>
    </row>
    <row r="104" spans="1:19" x14ac:dyDescent="0.25">
      <c r="A104" s="14"/>
      <c r="B104" s="88"/>
      <c r="C104" s="88"/>
      <c r="D104" s="88"/>
      <c r="E104" s="88"/>
      <c r="F104" s="88"/>
      <c r="G104" s="88"/>
      <c r="H104" s="88"/>
      <c r="I104" s="88"/>
      <c r="J104" s="88"/>
      <c r="K104" s="88"/>
      <c r="L104" s="88"/>
      <c r="M104" s="88"/>
      <c r="N104" s="88"/>
      <c r="O104" s="88"/>
      <c r="P104" s="88"/>
      <c r="Q104" s="88"/>
      <c r="R104" s="88"/>
      <c r="S104" s="88"/>
    </row>
    <row r="105" spans="1:19" x14ac:dyDescent="0.25">
      <c r="A105" s="14"/>
      <c r="B105" s="23" t="s">
        <v>415</v>
      </c>
      <c r="C105" s="23"/>
      <c r="D105" s="23"/>
      <c r="E105" s="23"/>
      <c r="F105" s="23"/>
      <c r="G105" s="23"/>
      <c r="H105" s="23"/>
      <c r="I105" s="23"/>
      <c r="J105" s="23"/>
      <c r="K105" s="23"/>
      <c r="L105" s="23"/>
      <c r="M105" s="23"/>
      <c r="N105" s="23"/>
      <c r="O105" s="23"/>
      <c r="P105" s="23"/>
      <c r="Q105" s="23"/>
      <c r="R105" s="23"/>
      <c r="S105" s="23"/>
    </row>
    <row r="106" spans="1:19" x14ac:dyDescent="0.25">
      <c r="A106" s="14"/>
      <c r="B106" s="21"/>
      <c r="C106" s="21"/>
      <c r="D106" s="21"/>
      <c r="E106" s="21"/>
      <c r="F106" s="21"/>
      <c r="G106" s="21"/>
      <c r="H106" s="21"/>
      <c r="I106" s="21"/>
      <c r="J106" s="21"/>
      <c r="K106" s="21"/>
      <c r="L106" s="21"/>
      <c r="M106" s="21"/>
      <c r="N106" s="21"/>
      <c r="O106" s="21"/>
      <c r="P106" s="21"/>
      <c r="Q106" s="21"/>
      <c r="R106" s="21"/>
      <c r="S106" s="21"/>
    </row>
    <row r="107" spans="1:19" x14ac:dyDescent="0.25">
      <c r="A107" s="14"/>
      <c r="B107" s="21"/>
      <c r="C107" s="21"/>
      <c r="D107" s="21"/>
      <c r="E107" s="21"/>
      <c r="F107" s="21"/>
      <c r="G107" s="21"/>
      <c r="H107" s="21"/>
      <c r="I107" s="21"/>
      <c r="J107" s="21"/>
      <c r="K107" s="21"/>
      <c r="L107" s="21"/>
      <c r="M107" s="21"/>
      <c r="N107" s="21"/>
      <c r="O107" s="21"/>
      <c r="P107" s="21"/>
      <c r="Q107" s="21"/>
      <c r="R107" s="21"/>
      <c r="S107" s="21"/>
    </row>
    <row r="108" spans="1:19" x14ac:dyDescent="0.25">
      <c r="A108" s="14"/>
      <c r="B108" s="25"/>
      <c r="C108" s="25"/>
      <c r="D108" s="25"/>
      <c r="E108" s="25"/>
      <c r="F108" s="25"/>
      <c r="G108" s="25"/>
      <c r="H108" s="25"/>
      <c r="I108" s="25"/>
      <c r="J108" s="25"/>
      <c r="K108" s="25"/>
      <c r="L108" s="25"/>
      <c r="M108" s="25"/>
      <c r="N108" s="25"/>
      <c r="O108" s="25"/>
      <c r="P108" s="25"/>
      <c r="Q108" s="25"/>
      <c r="R108" s="25"/>
      <c r="S108" s="25"/>
    </row>
  </sheetData>
  <mergeCells count="97">
    <mergeCell ref="B103:S103"/>
    <mergeCell ref="B104:S104"/>
    <mergeCell ref="B105:S105"/>
    <mergeCell ref="B106:S106"/>
    <mergeCell ref="B107:S107"/>
    <mergeCell ref="B108:S108"/>
    <mergeCell ref="B82:S82"/>
    <mergeCell ref="B83:S83"/>
    <mergeCell ref="B84:S84"/>
    <mergeCell ref="B85:S85"/>
    <mergeCell ref="B86:S86"/>
    <mergeCell ref="B87:S87"/>
    <mergeCell ref="B76:S76"/>
    <mergeCell ref="B77:S77"/>
    <mergeCell ref="B78:S78"/>
    <mergeCell ref="B79:S79"/>
    <mergeCell ref="B80:S80"/>
    <mergeCell ref="B81:S81"/>
    <mergeCell ref="B26:S26"/>
    <mergeCell ref="B44:S44"/>
    <mergeCell ref="B45:S45"/>
    <mergeCell ref="B46:S46"/>
    <mergeCell ref="B47:S47"/>
    <mergeCell ref="B48:S48"/>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C93:S93"/>
    <mergeCell ref="A1:A2"/>
    <mergeCell ref="B1:S1"/>
    <mergeCell ref="B2:S2"/>
    <mergeCell ref="B3:S3"/>
    <mergeCell ref="A4:A108"/>
    <mergeCell ref="B4:S4"/>
    <mergeCell ref="B5:S5"/>
    <mergeCell ref="B6:S6"/>
    <mergeCell ref="B7:S7"/>
    <mergeCell ref="C92:D92"/>
    <mergeCell ref="F92:G92"/>
    <mergeCell ref="I92:J92"/>
    <mergeCell ref="L92:M92"/>
    <mergeCell ref="O92:P92"/>
    <mergeCell ref="R92:S92"/>
    <mergeCell ref="O90:S90"/>
    <mergeCell ref="C91:D91"/>
    <mergeCell ref="F91:G91"/>
    <mergeCell ref="I91:J91"/>
    <mergeCell ref="L91:M91"/>
    <mergeCell ref="O91:P91"/>
    <mergeCell ref="R91:S91"/>
    <mergeCell ref="C57:D57"/>
    <mergeCell ref="F57:G57"/>
    <mergeCell ref="I57:J57"/>
    <mergeCell ref="L57:M57"/>
    <mergeCell ref="C58:M58"/>
    <mergeCell ref="C90:G90"/>
    <mergeCell ref="I90:M90"/>
    <mergeCell ref="B73:S73"/>
    <mergeCell ref="B74:S74"/>
    <mergeCell ref="B75:S75"/>
    <mergeCell ref="F55:G55"/>
    <mergeCell ref="I55:J55"/>
    <mergeCell ref="L55:M55"/>
    <mergeCell ref="C56:D56"/>
    <mergeCell ref="F56:G56"/>
    <mergeCell ref="I56:J56"/>
    <mergeCell ref="C32:D32"/>
    <mergeCell ref="F32:G32"/>
    <mergeCell ref="I32:J32"/>
    <mergeCell ref="L32:M32"/>
    <mergeCell ref="C33:M33"/>
    <mergeCell ref="C54:M54"/>
    <mergeCell ref="B49:S49"/>
    <mergeCell ref="B50:S50"/>
    <mergeCell ref="B51:S51"/>
    <mergeCell ref="C29:M29"/>
    <mergeCell ref="F30:G30"/>
    <mergeCell ref="I30:J30"/>
    <mergeCell ref="L30:M30"/>
    <mergeCell ref="C31:D31"/>
    <mergeCell ref="F31:G31"/>
    <mergeCell ref="I31: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6"/>
  <sheetViews>
    <sheetView showGridLines="0" workbookViewId="0"/>
  </sheetViews>
  <sheetFormatPr defaultRowHeight="15" x14ac:dyDescent="0.25"/>
  <cols>
    <col min="1" max="2" width="36.5703125" bestFit="1" customWidth="1"/>
    <col min="3" max="3" width="4" customWidth="1"/>
    <col min="4" max="4" width="36.5703125" bestFit="1" customWidth="1"/>
    <col min="5" max="5" width="15.85546875" customWidth="1"/>
    <col min="6" max="6" width="4" customWidth="1"/>
    <col min="7" max="7" width="36.5703125" customWidth="1"/>
    <col min="8" max="8" width="28.42578125" customWidth="1"/>
    <col min="9" max="9" width="19.5703125" customWidth="1"/>
    <col min="10" max="10" width="36.5703125" customWidth="1"/>
    <col min="11" max="11" width="13.85546875" customWidth="1"/>
    <col min="12" max="12" width="27.7109375" customWidth="1"/>
    <col min="13" max="14" width="19.5703125" customWidth="1"/>
    <col min="15" max="15" width="4" customWidth="1"/>
    <col min="16" max="16" width="27.85546875" customWidth="1"/>
    <col min="17" max="17" width="27.7109375" customWidth="1"/>
    <col min="18" max="18" width="4" customWidth="1"/>
    <col min="19" max="19" width="19" customWidth="1"/>
    <col min="20" max="20" width="12" customWidth="1"/>
    <col min="21" max="21" width="4" customWidth="1"/>
    <col min="22" max="22" width="12" customWidth="1"/>
    <col min="23" max="23" width="9.28515625" customWidth="1"/>
    <col min="24" max="24" width="20.7109375" customWidth="1"/>
    <col min="25" max="25" width="4.28515625" customWidth="1"/>
    <col min="26" max="26" width="19" customWidth="1"/>
  </cols>
  <sheetData>
    <row r="1" spans="1:26" ht="15" customHeight="1" x14ac:dyDescent="0.25">
      <c r="A1" s="8" t="s">
        <v>41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17</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4" t="s">
        <v>416</v>
      </c>
      <c r="B4" s="21" t="s">
        <v>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2" t="s">
        <v>418</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23" t="s">
        <v>419</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4"/>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26"/>
      <c r="C8" s="27"/>
      <c r="D8" s="27"/>
      <c r="E8" s="27"/>
      <c r="F8" s="27"/>
      <c r="G8" s="27"/>
    </row>
    <row r="9" spans="1:26" x14ac:dyDescent="0.25">
      <c r="A9" s="14"/>
      <c r="B9" s="12"/>
      <c r="C9" s="27"/>
      <c r="D9" s="27"/>
      <c r="E9" s="27"/>
      <c r="F9" s="27"/>
      <c r="G9" s="27"/>
    </row>
    <row r="10" spans="1:26" ht="15.75" thickBot="1" x14ac:dyDescent="0.3">
      <c r="A10" s="14"/>
      <c r="B10" s="12"/>
      <c r="C10" s="35">
        <v>41639</v>
      </c>
      <c r="D10" s="35"/>
      <c r="E10" s="34"/>
      <c r="F10" s="42">
        <v>41274</v>
      </c>
      <c r="G10" s="42"/>
    </row>
    <row r="11" spans="1:26" x14ac:dyDescent="0.25">
      <c r="A11" s="14"/>
      <c r="B11" s="12"/>
      <c r="C11" s="28"/>
      <c r="D11" s="36" t="s">
        <v>338</v>
      </c>
      <c r="E11" s="36"/>
      <c r="F11" s="36"/>
      <c r="G11" s="36"/>
    </row>
    <row r="12" spans="1:26" x14ac:dyDescent="0.25">
      <c r="A12" s="14"/>
      <c r="B12" s="11" t="s">
        <v>420</v>
      </c>
      <c r="C12" s="27"/>
      <c r="D12" s="27"/>
      <c r="E12" s="27"/>
      <c r="F12" s="27"/>
      <c r="G12" s="27"/>
    </row>
    <row r="13" spans="1:26" x14ac:dyDescent="0.25">
      <c r="A13" s="14"/>
      <c r="B13" s="12" t="s">
        <v>421</v>
      </c>
      <c r="C13" s="11" t="s">
        <v>340</v>
      </c>
      <c r="D13" s="56" t="s">
        <v>422</v>
      </c>
      <c r="E13" s="27"/>
      <c r="F13" s="12" t="s">
        <v>340</v>
      </c>
      <c r="G13" s="71" t="s">
        <v>423</v>
      </c>
    </row>
    <row r="14" spans="1:26" x14ac:dyDescent="0.25">
      <c r="A14" s="14"/>
      <c r="B14" s="12" t="s">
        <v>424</v>
      </c>
      <c r="C14" s="27"/>
      <c r="D14" s="56" t="s">
        <v>425</v>
      </c>
      <c r="E14" s="27"/>
      <c r="F14" s="27"/>
      <c r="G14" s="71" t="s">
        <v>426</v>
      </c>
    </row>
    <row r="15" spans="1:26" x14ac:dyDescent="0.25">
      <c r="A15" s="14"/>
      <c r="B15" s="12" t="s">
        <v>427</v>
      </c>
      <c r="C15" s="27"/>
      <c r="D15" s="56" t="s">
        <v>428</v>
      </c>
      <c r="E15" s="27"/>
      <c r="F15" s="27"/>
      <c r="G15" s="71" t="s">
        <v>429</v>
      </c>
    </row>
    <row r="16" spans="1:26" x14ac:dyDescent="0.25">
      <c r="A16" s="14"/>
      <c r="B16" s="12" t="s">
        <v>430</v>
      </c>
      <c r="C16" s="27"/>
      <c r="D16" s="56" t="s">
        <v>431</v>
      </c>
      <c r="E16" s="27"/>
      <c r="F16" s="27"/>
      <c r="G16" s="71" t="s">
        <v>432</v>
      </c>
    </row>
    <row r="17" spans="1:7" x14ac:dyDescent="0.25">
      <c r="A17" s="14"/>
      <c r="B17" s="12" t="s">
        <v>433</v>
      </c>
      <c r="C17" s="27"/>
      <c r="D17" s="56" t="s">
        <v>434</v>
      </c>
      <c r="E17" s="27"/>
      <c r="F17" s="27"/>
      <c r="G17" s="71" t="s">
        <v>435</v>
      </c>
    </row>
    <row r="18" spans="1:7" ht="15.75" thickBot="1" x14ac:dyDescent="0.3">
      <c r="A18" s="14"/>
      <c r="B18" s="12" t="s">
        <v>436</v>
      </c>
      <c r="C18" s="89"/>
      <c r="D18" s="58" t="s">
        <v>437</v>
      </c>
      <c r="E18" s="27"/>
      <c r="F18" s="89"/>
      <c r="G18" s="72" t="s">
        <v>438</v>
      </c>
    </row>
    <row r="19" spans="1:7" x14ac:dyDescent="0.25">
      <c r="A19" s="14"/>
      <c r="B19" s="12"/>
      <c r="C19" s="28"/>
      <c r="D19" s="28"/>
      <c r="E19" s="27"/>
      <c r="F19" s="28"/>
      <c r="G19" s="28"/>
    </row>
    <row r="20" spans="1:7" ht="15.75" thickBot="1" x14ac:dyDescent="0.3">
      <c r="A20" s="14"/>
      <c r="B20" s="11" t="s">
        <v>439</v>
      </c>
      <c r="C20" s="89"/>
      <c r="D20" s="58" t="s">
        <v>440</v>
      </c>
      <c r="E20" s="27"/>
      <c r="F20" s="89"/>
      <c r="G20" s="72" t="s">
        <v>441</v>
      </c>
    </row>
    <row r="21" spans="1:7" x14ac:dyDescent="0.25">
      <c r="A21" s="14"/>
      <c r="B21" s="11"/>
      <c r="C21" s="28"/>
      <c r="D21" s="28"/>
      <c r="E21" s="27"/>
      <c r="F21" s="28"/>
      <c r="G21" s="28"/>
    </row>
    <row r="22" spans="1:7" x14ac:dyDescent="0.25">
      <c r="A22" s="14"/>
      <c r="B22" s="11" t="s">
        <v>442</v>
      </c>
      <c r="C22" s="27"/>
      <c r="D22" s="27"/>
      <c r="E22" s="27"/>
      <c r="F22" s="27"/>
      <c r="G22" s="27"/>
    </row>
    <row r="23" spans="1:7" x14ac:dyDescent="0.25">
      <c r="A23" s="14"/>
      <c r="B23" s="12" t="s">
        <v>421</v>
      </c>
      <c r="C23" s="27"/>
      <c r="D23" s="56" t="s">
        <v>443</v>
      </c>
      <c r="E23" s="27"/>
      <c r="F23" s="27"/>
      <c r="G23" s="71" t="s">
        <v>444</v>
      </c>
    </row>
    <row r="24" spans="1:7" x14ac:dyDescent="0.25">
      <c r="A24" s="14"/>
      <c r="B24" s="12" t="s">
        <v>424</v>
      </c>
      <c r="C24" s="27"/>
      <c r="D24" s="56" t="s">
        <v>445</v>
      </c>
      <c r="E24" s="27"/>
      <c r="F24" s="27"/>
      <c r="G24" s="71" t="s">
        <v>446</v>
      </c>
    </row>
    <row r="25" spans="1:7" x14ac:dyDescent="0.25">
      <c r="A25" s="14"/>
      <c r="B25" s="12" t="s">
        <v>427</v>
      </c>
      <c r="C25" s="27"/>
      <c r="D25" s="56" t="s">
        <v>447</v>
      </c>
      <c r="E25" s="27"/>
      <c r="F25" s="27"/>
      <c r="G25" s="71" t="s">
        <v>448</v>
      </c>
    </row>
    <row r="26" spans="1:7" x14ac:dyDescent="0.25">
      <c r="A26" s="14"/>
      <c r="B26" s="12" t="s">
        <v>430</v>
      </c>
      <c r="C26" s="27"/>
      <c r="D26" s="56" t="s">
        <v>449</v>
      </c>
      <c r="E26" s="27"/>
      <c r="F26" s="27"/>
      <c r="G26" s="71" t="s">
        <v>450</v>
      </c>
    </row>
    <row r="27" spans="1:7" x14ac:dyDescent="0.25">
      <c r="A27" s="14"/>
      <c r="B27" s="12" t="s">
        <v>433</v>
      </c>
      <c r="C27" s="27"/>
      <c r="D27" s="56" t="s">
        <v>451</v>
      </c>
      <c r="E27" s="27"/>
      <c r="F27" s="27"/>
      <c r="G27" s="71" t="s">
        <v>452</v>
      </c>
    </row>
    <row r="28" spans="1:7" ht="15.75" thickBot="1" x14ac:dyDescent="0.3">
      <c r="A28" s="14"/>
      <c r="B28" s="12" t="s">
        <v>436</v>
      </c>
      <c r="C28" s="89"/>
      <c r="D28" s="58" t="s">
        <v>453</v>
      </c>
      <c r="E28" s="27"/>
      <c r="F28" s="89"/>
      <c r="G28" s="72" t="s">
        <v>454</v>
      </c>
    </row>
    <row r="29" spans="1:7" x14ac:dyDescent="0.25">
      <c r="A29" s="14"/>
      <c r="B29" s="12"/>
      <c r="C29" s="28"/>
      <c r="D29" s="28"/>
      <c r="E29" s="27"/>
      <c r="F29" s="28"/>
      <c r="G29" s="28"/>
    </row>
    <row r="30" spans="1:7" ht="15.75" thickBot="1" x14ac:dyDescent="0.3">
      <c r="A30" s="14"/>
      <c r="B30" s="11" t="s">
        <v>439</v>
      </c>
      <c r="C30" s="89"/>
      <c r="D30" s="58" t="s">
        <v>455</v>
      </c>
      <c r="E30" s="27"/>
      <c r="F30" s="89"/>
      <c r="G30" s="72" t="s">
        <v>456</v>
      </c>
    </row>
    <row r="31" spans="1:7" x14ac:dyDescent="0.25">
      <c r="A31" s="14"/>
      <c r="B31" s="12"/>
      <c r="C31" s="28"/>
      <c r="D31" s="28"/>
      <c r="E31" s="27"/>
      <c r="F31" s="28"/>
      <c r="G31" s="28"/>
    </row>
    <row r="32" spans="1:7" x14ac:dyDescent="0.25">
      <c r="A32" s="14"/>
      <c r="B32" s="11" t="s">
        <v>457</v>
      </c>
      <c r="C32" s="27"/>
      <c r="D32" s="27"/>
      <c r="E32" s="27"/>
      <c r="F32" s="27"/>
      <c r="G32" s="27"/>
    </row>
    <row r="33" spans="1:7" x14ac:dyDescent="0.25">
      <c r="A33" s="14"/>
      <c r="B33" s="12" t="s">
        <v>421</v>
      </c>
      <c r="C33" s="27"/>
      <c r="D33" s="56" t="s">
        <v>458</v>
      </c>
      <c r="E33" s="27"/>
      <c r="F33" s="27"/>
      <c r="G33" s="71" t="s">
        <v>459</v>
      </c>
    </row>
    <row r="34" spans="1:7" x14ac:dyDescent="0.25">
      <c r="A34" s="14"/>
      <c r="B34" s="12" t="s">
        <v>424</v>
      </c>
      <c r="C34" s="27"/>
      <c r="D34" s="56" t="s">
        <v>460</v>
      </c>
      <c r="E34" s="27"/>
      <c r="F34" s="27"/>
      <c r="G34" s="71" t="s">
        <v>461</v>
      </c>
    </row>
    <row r="35" spans="1:7" x14ac:dyDescent="0.25">
      <c r="A35" s="14"/>
      <c r="B35" s="12" t="s">
        <v>427</v>
      </c>
      <c r="C35" s="27"/>
      <c r="D35" s="55" t="s">
        <v>343</v>
      </c>
      <c r="E35" s="27"/>
      <c r="F35" s="27"/>
      <c r="G35" s="54" t="s">
        <v>343</v>
      </c>
    </row>
    <row r="36" spans="1:7" x14ac:dyDescent="0.25">
      <c r="A36" s="14"/>
      <c r="B36" s="12" t="s">
        <v>430</v>
      </c>
      <c r="C36" s="27"/>
      <c r="D36" s="56" t="s">
        <v>462</v>
      </c>
      <c r="E36" s="27"/>
      <c r="F36" s="27"/>
      <c r="G36" s="71" t="s">
        <v>463</v>
      </c>
    </row>
    <row r="37" spans="1:7" x14ac:dyDescent="0.25">
      <c r="A37" s="14"/>
      <c r="B37" s="12" t="s">
        <v>433</v>
      </c>
      <c r="C37" s="27"/>
      <c r="D37" s="56" t="s">
        <v>464</v>
      </c>
      <c r="E37" s="27"/>
      <c r="F37" s="27"/>
      <c r="G37" s="71" t="s">
        <v>465</v>
      </c>
    </row>
    <row r="38" spans="1:7" ht="15.75" thickBot="1" x14ac:dyDescent="0.3">
      <c r="A38" s="14"/>
      <c r="B38" s="12" t="s">
        <v>436</v>
      </c>
      <c r="C38" s="89"/>
      <c r="D38" s="65" t="s">
        <v>343</v>
      </c>
      <c r="E38" s="27"/>
      <c r="F38" s="89"/>
      <c r="G38" s="65" t="s">
        <v>343</v>
      </c>
    </row>
    <row r="39" spans="1:7" x14ac:dyDescent="0.25">
      <c r="A39" s="14"/>
      <c r="B39" s="12"/>
      <c r="C39" s="28"/>
      <c r="D39" s="28"/>
      <c r="E39" s="27"/>
      <c r="F39" s="28"/>
      <c r="G39" s="28"/>
    </row>
    <row r="40" spans="1:7" ht="15.75" thickBot="1" x14ac:dyDescent="0.3">
      <c r="A40" s="14"/>
      <c r="B40" s="11" t="s">
        <v>439</v>
      </c>
      <c r="C40" s="89"/>
      <c r="D40" s="58" t="s">
        <v>466</v>
      </c>
      <c r="E40" s="27"/>
      <c r="F40" s="89"/>
      <c r="G40" s="72" t="s">
        <v>467</v>
      </c>
    </row>
    <row r="41" spans="1:7" x14ac:dyDescent="0.25">
      <c r="A41" s="14"/>
      <c r="B41" s="12"/>
      <c r="C41" s="28"/>
      <c r="D41" s="28"/>
      <c r="E41" s="27"/>
      <c r="F41" s="28"/>
      <c r="G41" s="28"/>
    </row>
    <row r="42" spans="1:7" ht="15.75" thickBot="1" x14ac:dyDescent="0.3">
      <c r="A42" s="14"/>
      <c r="B42" s="11" t="s">
        <v>468</v>
      </c>
      <c r="C42" s="89"/>
      <c r="D42" s="58" t="s">
        <v>469</v>
      </c>
      <c r="E42" s="27"/>
      <c r="F42" s="89"/>
      <c r="G42" s="72" t="s">
        <v>470</v>
      </c>
    </row>
    <row r="43" spans="1:7" x14ac:dyDescent="0.25">
      <c r="A43" s="14"/>
      <c r="B43" s="11"/>
      <c r="C43" s="28"/>
      <c r="D43" s="28"/>
      <c r="E43" s="27"/>
      <c r="F43" s="28"/>
      <c r="G43" s="28"/>
    </row>
    <row r="44" spans="1:7" x14ac:dyDescent="0.25">
      <c r="A44" s="14"/>
      <c r="B44" s="12" t="s">
        <v>471</v>
      </c>
      <c r="C44" s="27"/>
      <c r="D44" s="27"/>
      <c r="E44" s="27"/>
      <c r="F44" s="27"/>
      <c r="G44" s="27"/>
    </row>
    <row r="45" spans="1:7" x14ac:dyDescent="0.25">
      <c r="A45" s="14"/>
      <c r="B45" s="12" t="s">
        <v>472</v>
      </c>
      <c r="C45" s="27"/>
      <c r="D45" s="79">
        <v>-2300</v>
      </c>
      <c r="E45" s="27"/>
      <c r="F45" s="27"/>
      <c r="G45" s="90">
        <v>-1535</v>
      </c>
    </row>
    <row r="46" spans="1:7" ht="15.75" thickBot="1" x14ac:dyDescent="0.3">
      <c r="A46" s="14"/>
      <c r="B46" s="12" t="s">
        <v>473</v>
      </c>
      <c r="C46" s="89"/>
      <c r="D46" s="59">
        <v>-14342</v>
      </c>
      <c r="E46" s="27"/>
      <c r="F46" s="89"/>
      <c r="G46" s="91">
        <v>-12363</v>
      </c>
    </row>
    <row r="47" spans="1:7" x14ac:dyDescent="0.25">
      <c r="A47" s="14"/>
      <c r="B47" s="12"/>
      <c r="C47" s="28"/>
      <c r="D47" s="28"/>
      <c r="E47" s="27"/>
      <c r="F47" s="28"/>
      <c r="G47" s="28"/>
    </row>
    <row r="48" spans="1:7" ht="15.75" thickBot="1" x14ac:dyDescent="0.3">
      <c r="A48" s="14"/>
      <c r="B48" s="12"/>
      <c r="C48" s="89"/>
      <c r="D48" s="59">
        <v>-16642</v>
      </c>
      <c r="E48" s="27"/>
      <c r="F48" s="89"/>
      <c r="G48" s="91">
        <v>-13898</v>
      </c>
    </row>
    <row r="49" spans="1:26" x14ac:dyDescent="0.25">
      <c r="A49" s="14"/>
      <c r="B49" s="12"/>
      <c r="C49" s="28"/>
      <c r="D49" s="28"/>
      <c r="E49" s="27"/>
      <c r="F49" s="28"/>
      <c r="G49" s="28"/>
    </row>
    <row r="50" spans="1:26" x14ac:dyDescent="0.25">
      <c r="A50" s="14"/>
      <c r="B50" s="12"/>
      <c r="C50" s="27"/>
      <c r="D50" s="27"/>
      <c r="E50" s="27"/>
      <c r="F50" s="27"/>
      <c r="G50" s="27"/>
    </row>
    <row r="51" spans="1:26" ht="15.75" thickBot="1" x14ac:dyDescent="0.3">
      <c r="A51" s="14"/>
      <c r="B51" s="11" t="s">
        <v>474</v>
      </c>
      <c r="C51" s="92" t="s">
        <v>340</v>
      </c>
      <c r="D51" s="68" t="s">
        <v>475</v>
      </c>
      <c r="E51" s="27"/>
      <c r="F51" s="93" t="s">
        <v>340</v>
      </c>
      <c r="G51" s="94" t="s">
        <v>476</v>
      </c>
    </row>
    <row r="52" spans="1:26" ht="15.75" thickTop="1" x14ac:dyDescent="0.25">
      <c r="A52" s="14"/>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14"/>
      <c r="B53" s="23" t="s">
        <v>477</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4"/>
      <c r="B54" s="23" t="s">
        <v>478</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14"/>
      <c r="B55" s="23" t="s">
        <v>479</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4"/>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4"/>
      <c r="B57" s="23"/>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x14ac:dyDescent="0.25">
      <c r="A58" s="14"/>
      <c r="B58" s="23" t="s">
        <v>480</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4"/>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4"/>
      <c r="B60" s="22" t="s">
        <v>481</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4"/>
      <c r="B61" s="23" t="s">
        <v>482</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14"/>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x14ac:dyDescent="0.25">
      <c r="A63" s="14"/>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4"/>
      <c r="B64" s="26"/>
      <c r="C64" s="27"/>
      <c r="D64" s="27"/>
      <c r="E64" s="27"/>
      <c r="F64" s="27"/>
      <c r="G64" s="27"/>
    </row>
    <row r="65" spans="1:26" x14ac:dyDescent="0.25">
      <c r="A65" s="14"/>
      <c r="B65" s="12"/>
      <c r="C65" s="27"/>
      <c r="D65" s="27"/>
      <c r="E65" s="27"/>
      <c r="F65" s="27"/>
      <c r="G65" s="27"/>
    </row>
    <row r="66" spans="1:26" ht="15.75" thickBot="1" x14ac:dyDescent="0.3">
      <c r="A66" s="14"/>
      <c r="B66" s="12"/>
      <c r="C66" s="38" t="s">
        <v>483</v>
      </c>
      <c r="D66" s="38"/>
      <c r="E66" s="34"/>
      <c r="F66" s="45" t="s">
        <v>483</v>
      </c>
      <c r="G66" s="45"/>
    </row>
    <row r="67" spans="1:26" ht="15.75" thickBot="1" x14ac:dyDescent="0.3">
      <c r="A67" s="14"/>
      <c r="B67" s="12"/>
      <c r="C67" s="98">
        <v>2013</v>
      </c>
      <c r="D67" s="98"/>
      <c r="E67" s="34"/>
      <c r="F67" s="99">
        <v>2012</v>
      </c>
      <c r="G67" s="99"/>
    </row>
    <row r="68" spans="1:26" x14ac:dyDescent="0.25">
      <c r="A68" s="14"/>
      <c r="B68" s="12"/>
      <c r="C68" s="28"/>
      <c r="D68" s="28"/>
      <c r="E68" s="27"/>
      <c r="F68" s="28"/>
      <c r="G68" s="28"/>
    </row>
    <row r="69" spans="1:26" x14ac:dyDescent="0.25">
      <c r="A69" s="14"/>
      <c r="B69" s="12" t="s">
        <v>484</v>
      </c>
      <c r="C69" s="30" t="s">
        <v>340</v>
      </c>
      <c r="D69" s="30" t="s">
        <v>485</v>
      </c>
      <c r="E69" s="34"/>
      <c r="F69" s="18" t="s">
        <v>340</v>
      </c>
      <c r="G69" s="18" t="s">
        <v>486</v>
      </c>
    </row>
    <row r="70" spans="1:26" x14ac:dyDescent="0.25">
      <c r="A70" s="14"/>
      <c r="B70" s="12" t="s">
        <v>487</v>
      </c>
      <c r="C70" s="34"/>
      <c r="D70" s="30" t="s">
        <v>488</v>
      </c>
      <c r="E70" s="34"/>
      <c r="F70" s="34"/>
      <c r="G70" s="18" t="s">
        <v>489</v>
      </c>
    </row>
    <row r="71" spans="1:26" x14ac:dyDescent="0.25">
      <c r="A71" s="14"/>
      <c r="B71" s="97"/>
      <c r="C71" s="27"/>
      <c r="D71" s="27"/>
      <c r="E71" s="27"/>
      <c r="F71" s="27"/>
      <c r="G71" s="27"/>
    </row>
    <row r="72" spans="1:26" x14ac:dyDescent="0.25">
      <c r="A72" s="14"/>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14"/>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4"/>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4"/>
      <c r="B75" s="50"/>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14"/>
      <c r="B76" s="23" t="s">
        <v>490</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x14ac:dyDescent="0.25">
      <c r="A77" s="14"/>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4"/>
      <c r="B78" s="50"/>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x14ac:dyDescent="0.25">
      <c r="A79" s="14"/>
      <c r="B79" s="26"/>
      <c r="C79" s="27"/>
      <c r="D79" s="27"/>
      <c r="E79" s="27"/>
      <c r="F79" s="27"/>
      <c r="G79" s="27"/>
    </row>
    <row r="80" spans="1:26" x14ac:dyDescent="0.25">
      <c r="A80" s="14"/>
      <c r="B80" s="97"/>
      <c r="C80" s="27"/>
      <c r="D80" s="27"/>
      <c r="E80" s="27"/>
      <c r="F80" s="27"/>
      <c r="G80" s="27"/>
    </row>
    <row r="81" spans="1:26" ht="15.75" thickBot="1" x14ac:dyDescent="0.3">
      <c r="A81" s="14"/>
      <c r="B81" s="12"/>
      <c r="C81" s="38" t="s">
        <v>491</v>
      </c>
      <c r="D81" s="38"/>
      <c r="E81" s="38"/>
      <c r="F81" s="38"/>
      <c r="G81" s="38"/>
    </row>
    <row r="82" spans="1:26" ht="15.75" thickBot="1" x14ac:dyDescent="0.3">
      <c r="A82" s="14"/>
      <c r="B82" s="12"/>
      <c r="C82" s="98">
        <v>2013</v>
      </c>
      <c r="D82" s="98"/>
      <c r="E82" s="34"/>
      <c r="F82" s="99">
        <v>2012</v>
      </c>
      <c r="G82" s="99"/>
    </row>
    <row r="83" spans="1:26" x14ac:dyDescent="0.25">
      <c r="A83" s="14"/>
      <c r="B83" s="12"/>
      <c r="C83" s="52"/>
      <c r="D83" s="52"/>
      <c r="E83" s="34"/>
      <c r="F83" s="52"/>
      <c r="G83" s="52"/>
    </row>
    <row r="84" spans="1:26" x14ac:dyDescent="0.25">
      <c r="A84" s="14"/>
      <c r="B84" s="12" t="s">
        <v>492</v>
      </c>
      <c r="C84" s="30" t="s">
        <v>340</v>
      </c>
      <c r="D84" s="56" t="s">
        <v>493</v>
      </c>
      <c r="E84" s="34"/>
      <c r="F84" s="18" t="s">
        <v>340</v>
      </c>
      <c r="G84" s="71" t="s">
        <v>494</v>
      </c>
    </row>
    <row r="85" spans="1:26" x14ac:dyDescent="0.25">
      <c r="A85" s="14"/>
      <c r="B85" s="12" t="s">
        <v>495</v>
      </c>
      <c r="C85" s="34"/>
      <c r="D85" s="55" t="s">
        <v>343</v>
      </c>
      <c r="E85" s="34"/>
      <c r="F85" s="34"/>
      <c r="G85" s="54" t="s">
        <v>343</v>
      </c>
    </row>
    <row r="86" spans="1:26" x14ac:dyDescent="0.25">
      <c r="A86" s="14"/>
      <c r="B86" s="12" t="s">
        <v>496</v>
      </c>
      <c r="C86" s="34"/>
      <c r="D86" s="79">
        <v>-33976</v>
      </c>
      <c r="E86" s="34"/>
      <c r="F86" s="34"/>
      <c r="G86" s="90">
        <v>-44986</v>
      </c>
    </row>
    <row r="87" spans="1:26" ht="24" thickBot="1" x14ac:dyDescent="0.3">
      <c r="A87" s="14"/>
      <c r="B87" s="12" t="s">
        <v>497</v>
      </c>
      <c r="C87" s="100"/>
      <c r="D87" s="58" t="s">
        <v>498</v>
      </c>
      <c r="E87" s="34"/>
      <c r="F87" s="100"/>
      <c r="G87" s="72" t="s">
        <v>499</v>
      </c>
    </row>
    <row r="88" spans="1:26" ht="15.75" thickBot="1" x14ac:dyDescent="0.3">
      <c r="A88" s="14"/>
      <c r="B88" s="12" t="s">
        <v>500</v>
      </c>
      <c r="C88" s="101" t="s">
        <v>340</v>
      </c>
      <c r="D88" s="81" t="s">
        <v>501</v>
      </c>
      <c r="E88" s="34"/>
      <c r="F88" s="102" t="s">
        <v>340</v>
      </c>
      <c r="G88" s="78" t="s">
        <v>493</v>
      </c>
    </row>
    <row r="89" spans="1:26" ht="15.75" thickTop="1" x14ac:dyDescent="0.25">
      <c r="A89" s="14"/>
      <c r="B89" s="23"/>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x14ac:dyDescent="0.25">
      <c r="A90" s="14"/>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14"/>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x14ac:dyDescent="0.25">
      <c r="A92" s="14"/>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x14ac:dyDescent="0.25">
      <c r="A93" s="14"/>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4"/>
      <c r="B94" s="23" t="s">
        <v>502</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x14ac:dyDescent="0.25">
      <c r="A95" s="14"/>
      <c r="B95" s="23"/>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x14ac:dyDescent="0.25">
      <c r="A96" s="14"/>
      <c r="B96" s="50"/>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x14ac:dyDescent="0.25">
      <c r="A97" s="14"/>
      <c r="B97" s="26"/>
      <c r="C97" s="27"/>
      <c r="D97" s="27"/>
      <c r="E97" s="27"/>
      <c r="F97" s="27"/>
      <c r="G97" s="27"/>
    </row>
    <row r="98" spans="1:26" x14ac:dyDescent="0.25">
      <c r="A98" s="14"/>
      <c r="B98" s="12"/>
      <c r="C98" s="27"/>
      <c r="D98" s="27"/>
      <c r="E98" s="27"/>
      <c r="F98" s="27"/>
      <c r="G98" s="27"/>
    </row>
    <row r="99" spans="1:26" ht="15.75" thickBot="1" x14ac:dyDescent="0.3">
      <c r="A99" s="14"/>
      <c r="B99" s="12"/>
      <c r="C99" s="38" t="s">
        <v>491</v>
      </c>
      <c r="D99" s="38"/>
      <c r="E99" s="38"/>
      <c r="F99" s="38"/>
      <c r="G99" s="38"/>
    </row>
    <row r="100" spans="1:26" ht="15.75" thickBot="1" x14ac:dyDescent="0.3">
      <c r="A100" s="14"/>
      <c r="B100" s="12"/>
      <c r="C100" s="98">
        <v>2013</v>
      </c>
      <c r="D100" s="98"/>
      <c r="E100" s="34"/>
      <c r="F100" s="99">
        <v>2012</v>
      </c>
      <c r="G100" s="99"/>
    </row>
    <row r="101" spans="1:26" x14ac:dyDescent="0.25">
      <c r="A101" s="14"/>
      <c r="B101" s="12"/>
      <c r="C101" s="28"/>
      <c r="D101" s="28"/>
      <c r="E101" s="27"/>
      <c r="F101" s="28"/>
      <c r="G101" s="28"/>
    </row>
    <row r="102" spans="1:26" x14ac:dyDescent="0.25">
      <c r="A102" s="14"/>
      <c r="B102" s="12" t="s">
        <v>492</v>
      </c>
      <c r="C102" s="30" t="s">
        <v>340</v>
      </c>
      <c r="D102" s="56" t="s">
        <v>503</v>
      </c>
      <c r="E102" s="34"/>
      <c r="F102" s="18" t="s">
        <v>340</v>
      </c>
      <c r="G102" s="71" t="s">
        <v>504</v>
      </c>
    </row>
    <row r="103" spans="1:26" x14ac:dyDescent="0.25">
      <c r="A103" s="14"/>
      <c r="B103" s="12" t="s">
        <v>505</v>
      </c>
      <c r="C103" s="34"/>
      <c r="D103" s="55" t="s">
        <v>343</v>
      </c>
      <c r="E103" s="34"/>
      <c r="F103" s="34"/>
      <c r="G103" s="90">
        <v>-2150</v>
      </c>
    </row>
    <row r="104" spans="1:26" x14ac:dyDescent="0.25">
      <c r="A104" s="14"/>
      <c r="B104" s="12" t="s">
        <v>506</v>
      </c>
      <c r="C104" s="34"/>
      <c r="D104" s="53"/>
      <c r="E104" s="34"/>
      <c r="F104" s="34"/>
      <c r="G104" s="53"/>
    </row>
    <row r="105" spans="1:26" x14ac:dyDescent="0.25">
      <c r="A105" s="14"/>
      <c r="B105" s="12" t="s">
        <v>507</v>
      </c>
      <c r="C105" s="34"/>
      <c r="D105" s="56">
        <v>-201</v>
      </c>
      <c r="E105" s="34"/>
      <c r="F105" s="34"/>
      <c r="G105" s="71">
        <v>-409</v>
      </c>
    </row>
    <row r="106" spans="1:26" ht="15.75" thickBot="1" x14ac:dyDescent="0.3">
      <c r="A106" s="14"/>
      <c r="B106" s="12" t="s">
        <v>508</v>
      </c>
      <c r="C106" s="100"/>
      <c r="D106" s="58">
        <v>-221</v>
      </c>
      <c r="E106" s="34"/>
      <c r="F106" s="100"/>
      <c r="G106" s="72">
        <v>-473</v>
      </c>
    </row>
    <row r="107" spans="1:26" ht="15.75" thickBot="1" x14ac:dyDescent="0.3">
      <c r="A107" s="14"/>
      <c r="B107" s="12" t="s">
        <v>500</v>
      </c>
      <c r="C107" s="101" t="s">
        <v>340</v>
      </c>
      <c r="D107" s="81" t="s">
        <v>509</v>
      </c>
      <c r="E107" s="34"/>
      <c r="F107" s="102" t="s">
        <v>340</v>
      </c>
      <c r="G107" s="78" t="s">
        <v>503</v>
      </c>
    </row>
    <row r="108" spans="1:26" ht="15.75" thickTop="1" x14ac:dyDescent="0.25">
      <c r="A108" s="14"/>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4"/>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x14ac:dyDescent="0.25">
      <c r="A110" s="14"/>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14"/>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x14ac:dyDescent="0.25">
      <c r="A112" s="14"/>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x14ac:dyDescent="0.25">
      <c r="A113" s="14"/>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x14ac:dyDescent="0.25">
      <c r="A114" s="14"/>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14"/>
      <c r="B115" s="22" t="s">
        <v>481</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x14ac:dyDescent="0.25">
      <c r="A116" s="14"/>
      <c r="B116" s="23" t="s">
        <v>510</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14"/>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row>
    <row r="118" spans="1:26" x14ac:dyDescent="0.25">
      <c r="A118" s="14"/>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row>
    <row r="119" spans="1:26" x14ac:dyDescent="0.25">
      <c r="A119" s="14"/>
      <c r="B119" s="26"/>
      <c r="C119" s="27"/>
      <c r="D119" s="27"/>
      <c r="E119" s="27"/>
      <c r="F119" s="27"/>
      <c r="G119" s="27"/>
    </row>
    <row r="120" spans="1:26" x14ac:dyDescent="0.25">
      <c r="A120" s="14"/>
      <c r="B120" s="97"/>
      <c r="C120" s="27"/>
      <c r="D120" s="27"/>
      <c r="E120" s="27"/>
      <c r="F120" s="27"/>
      <c r="G120" s="27"/>
    </row>
    <row r="121" spans="1:26" ht="15.75" thickBot="1" x14ac:dyDescent="0.3">
      <c r="A121" s="14"/>
      <c r="B121" s="15"/>
      <c r="C121" s="104"/>
      <c r="D121" s="113" t="s">
        <v>511</v>
      </c>
      <c r="E121" s="113"/>
      <c r="F121" s="113"/>
      <c r="G121" s="113"/>
    </row>
    <row r="122" spans="1:26" ht="15.75" thickBot="1" x14ac:dyDescent="0.3">
      <c r="A122" s="14"/>
      <c r="B122" s="15"/>
      <c r="C122" s="107"/>
      <c r="D122" s="95">
        <v>2013</v>
      </c>
      <c r="E122" s="52"/>
      <c r="F122" s="108"/>
      <c r="G122" s="96">
        <v>2012</v>
      </c>
    </row>
    <row r="123" spans="1:26" x14ac:dyDescent="0.25">
      <c r="A123" s="14"/>
      <c r="B123" s="15"/>
      <c r="C123" s="109"/>
      <c r="D123" s="52"/>
      <c r="E123" s="34"/>
      <c r="F123" s="52"/>
      <c r="G123" s="52"/>
    </row>
    <row r="124" spans="1:26" x14ac:dyDescent="0.25">
      <c r="A124" s="14"/>
      <c r="B124" s="15"/>
      <c r="C124" s="103"/>
      <c r="D124" s="114" t="s">
        <v>338</v>
      </c>
      <c r="E124" s="114"/>
      <c r="F124" s="114"/>
      <c r="G124" s="114"/>
    </row>
    <row r="125" spans="1:26" x14ac:dyDescent="0.25">
      <c r="A125" s="14"/>
      <c r="B125" s="97"/>
      <c r="C125" s="27"/>
      <c r="D125" s="27"/>
      <c r="E125" s="27"/>
      <c r="F125" s="27"/>
      <c r="G125" s="27"/>
    </row>
    <row r="126" spans="1:26" x14ac:dyDescent="0.25">
      <c r="A126" s="14"/>
      <c r="B126" s="15" t="s">
        <v>512</v>
      </c>
      <c r="C126" s="110" t="s">
        <v>340</v>
      </c>
      <c r="D126" s="56" t="s">
        <v>513</v>
      </c>
      <c r="E126" s="27"/>
      <c r="F126" s="15" t="s">
        <v>340</v>
      </c>
      <c r="G126" s="71" t="s">
        <v>514</v>
      </c>
    </row>
    <row r="127" spans="1:26" x14ac:dyDescent="0.25">
      <c r="A127" s="14"/>
      <c r="B127" s="15" t="s">
        <v>515</v>
      </c>
      <c r="C127" s="103"/>
      <c r="D127" s="56" t="s">
        <v>516</v>
      </c>
      <c r="E127" s="27"/>
      <c r="F127" s="103"/>
      <c r="G127" s="71" t="s">
        <v>517</v>
      </c>
    </row>
    <row r="128" spans="1:26" x14ac:dyDescent="0.25">
      <c r="A128" s="14"/>
      <c r="B128" s="15" t="s">
        <v>518</v>
      </c>
      <c r="C128" s="103"/>
      <c r="D128" s="56" t="s">
        <v>519</v>
      </c>
      <c r="E128" s="27"/>
      <c r="F128" s="103"/>
      <c r="G128" s="54" t="s">
        <v>520</v>
      </c>
    </row>
    <row r="129" spans="1:26" ht="15.75" thickBot="1" x14ac:dyDescent="0.3">
      <c r="A129" s="14"/>
      <c r="B129" s="15" t="s">
        <v>521</v>
      </c>
      <c r="C129" s="104"/>
      <c r="D129" s="59">
        <v>-3654</v>
      </c>
      <c r="E129" s="27"/>
      <c r="F129" s="104"/>
      <c r="G129" s="72">
        <v>-854</v>
      </c>
    </row>
    <row r="130" spans="1:26" x14ac:dyDescent="0.25">
      <c r="A130" s="14"/>
      <c r="B130" s="15"/>
      <c r="C130" s="109"/>
      <c r="D130" s="63"/>
      <c r="E130" s="27"/>
      <c r="F130" s="109"/>
      <c r="G130" s="63"/>
    </row>
    <row r="131" spans="1:26" ht="15.75" thickBot="1" x14ac:dyDescent="0.3">
      <c r="A131" s="14"/>
      <c r="B131" s="12" t="s">
        <v>522</v>
      </c>
      <c r="C131" s="111" t="s">
        <v>340</v>
      </c>
      <c r="D131" s="68" t="s">
        <v>523</v>
      </c>
      <c r="E131" s="27"/>
      <c r="F131" s="112" t="s">
        <v>340</v>
      </c>
      <c r="G131" s="94" t="s">
        <v>513</v>
      </c>
    </row>
    <row r="132" spans="1:26" ht="15.75" thickTop="1" x14ac:dyDescent="0.25">
      <c r="A132" s="14"/>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x14ac:dyDescent="0.25">
      <c r="A133" s="14"/>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x14ac:dyDescent="0.25">
      <c r="A134" s="14"/>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x14ac:dyDescent="0.25">
      <c r="A135" s="14"/>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x14ac:dyDescent="0.25">
      <c r="A136" s="14"/>
      <c r="B136" s="22" t="s">
        <v>274</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x14ac:dyDescent="0.25">
      <c r="A137" s="14"/>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x14ac:dyDescent="0.25">
      <c r="A138" s="14"/>
      <c r="B138" s="23" t="s">
        <v>524</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x14ac:dyDescent="0.25">
      <c r="A139" s="14"/>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x14ac:dyDescent="0.25">
      <c r="A140" s="14"/>
      <c r="B140" s="23" t="s">
        <v>525</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x14ac:dyDescent="0.25">
      <c r="A141" s="14"/>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x14ac:dyDescent="0.25">
      <c r="A142" s="14"/>
      <c r="B142" s="15"/>
      <c r="C142" s="15" t="s">
        <v>526</v>
      </c>
      <c r="D142" s="15" t="s">
        <v>527</v>
      </c>
    </row>
    <row r="143" spans="1:26" x14ac:dyDescent="0.25">
      <c r="A143" s="14"/>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x14ac:dyDescent="0.25">
      <c r="A144" s="14"/>
      <c r="B144" s="15"/>
      <c r="C144" s="15" t="s">
        <v>526</v>
      </c>
      <c r="D144" s="15" t="s">
        <v>528</v>
      </c>
    </row>
    <row r="145" spans="1:26" x14ac:dyDescent="0.25">
      <c r="A145" s="14"/>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row>
    <row r="146" spans="1:26" x14ac:dyDescent="0.25">
      <c r="A146" s="14"/>
      <c r="B146" s="15"/>
      <c r="C146" s="15" t="s">
        <v>526</v>
      </c>
      <c r="D146" s="15" t="s">
        <v>529</v>
      </c>
    </row>
    <row r="147" spans="1:26" x14ac:dyDescent="0.25">
      <c r="A147" s="14"/>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ht="22.5" x14ac:dyDescent="0.25">
      <c r="A148" s="14"/>
      <c r="B148" s="15"/>
      <c r="C148" s="15" t="s">
        <v>526</v>
      </c>
      <c r="D148" s="15" t="s">
        <v>530</v>
      </c>
    </row>
    <row r="149" spans="1:26" x14ac:dyDescent="0.25">
      <c r="A149" s="14"/>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x14ac:dyDescent="0.25">
      <c r="A150" s="14"/>
      <c r="B150" s="15"/>
      <c r="C150" s="15" t="s">
        <v>526</v>
      </c>
      <c r="D150" s="15" t="s">
        <v>531</v>
      </c>
    </row>
    <row r="151" spans="1:26" x14ac:dyDescent="0.25">
      <c r="A151" s="14"/>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x14ac:dyDescent="0.25">
      <c r="A152" s="14"/>
      <c r="B152" s="15"/>
      <c r="C152" s="15" t="s">
        <v>526</v>
      </c>
      <c r="D152" s="15" t="s">
        <v>532</v>
      </c>
    </row>
    <row r="153" spans="1:26" x14ac:dyDescent="0.25">
      <c r="A153" s="14"/>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x14ac:dyDescent="0.25">
      <c r="A154" s="14"/>
      <c r="B154" s="15"/>
      <c r="C154" s="15" t="s">
        <v>526</v>
      </c>
      <c r="D154" s="15" t="s">
        <v>533</v>
      </c>
    </row>
    <row r="155" spans="1:26" x14ac:dyDescent="0.25">
      <c r="A155" s="14"/>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x14ac:dyDescent="0.25">
      <c r="A156" s="14"/>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row>
    <row r="157" spans="1:26" x14ac:dyDescent="0.25">
      <c r="A157" s="14"/>
      <c r="B157" s="23" t="s">
        <v>534</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x14ac:dyDescent="0.25">
      <c r="A158" s="14"/>
      <c r="B158" s="23" t="s">
        <v>535</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row>
    <row r="159" spans="1:26" x14ac:dyDescent="0.25">
      <c r="A159" s="14"/>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x14ac:dyDescent="0.25">
      <c r="A160" s="14"/>
      <c r="B160" s="23" t="s">
        <v>536</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x14ac:dyDescent="0.25">
      <c r="A161" s="14"/>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ht="22.5" customHeight="1" x14ac:dyDescent="0.25">
      <c r="A162" s="14"/>
      <c r="B162" s="23" t="s">
        <v>537</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row>
    <row r="163" spans="1:26" x14ac:dyDescent="0.25">
      <c r="A163" s="14"/>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x14ac:dyDescent="0.25">
      <c r="A164" s="14"/>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row>
    <row r="165" spans="1:26" x14ac:dyDescent="0.25">
      <c r="A165" s="14"/>
      <c r="B165" s="22" t="s">
        <v>481</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ht="22.5" customHeight="1" x14ac:dyDescent="0.25">
      <c r="A166" s="14"/>
      <c r="B166" s="23" t="s">
        <v>538</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x14ac:dyDescent="0.25">
      <c r="A167" s="14"/>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x14ac:dyDescent="0.25">
      <c r="A168" s="14"/>
      <c r="B168" s="23" t="s">
        <v>539</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x14ac:dyDescent="0.25">
      <c r="A169" s="14"/>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x14ac:dyDescent="0.25">
      <c r="A170" s="14"/>
      <c r="B170" s="23" t="s">
        <v>540</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x14ac:dyDescent="0.25">
      <c r="A171" s="14"/>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ht="22.5" customHeight="1" x14ac:dyDescent="0.25">
      <c r="A172" s="14"/>
      <c r="B172" s="23" t="s">
        <v>541</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26" x14ac:dyDescent="0.25">
      <c r="A173" s="14"/>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x14ac:dyDescent="0.25">
      <c r="A174" s="14"/>
      <c r="B174" s="23" t="s">
        <v>542</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row>
    <row r="175" spans="1:26" x14ac:dyDescent="0.25">
      <c r="A175" s="14"/>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x14ac:dyDescent="0.25">
      <c r="A176" s="14"/>
      <c r="B176" s="23" t="s">
        <v>543</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x14ac:dyDescent="0.25">
      <c r="A177" s="14"/>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ht="22.5" customHeight="1" x14ac:dyDescent="0.25">
      <c r="A178" s="14"/>
      <c r="B178" s="22" t="s">
        <v>544</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row>
    <row r="179" spans="1:26" ht="22.5" customHeight="1" x14ac:dyDescent="0.25">
      <c r="A179" s="14"/>
      <c r="B179" s="23" t="s">
        <v>545</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x14ac:dyDescent="0.25">
      <c r="A180" s="14"/>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row>
    <row r="181" spans="1:26" x14ac:dyDescent="0.25">
      <c r="A181" s="14"/>
      <c r="B181" s="23" t="s">
        <v>546</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row>
    <row r="182" spans="1:26" x14ac:dyDescent="0.25">
      <c r="A182" s="14"/>
      <c r="B182" s="138"/>
      <c r="C182" s="138"/>
      <c r="D182" s="138"/>
      <c r="E182" s="138"/>
      <c r="F182" s="138"/>
      <c r="G182" s="138"/>
      <c r="H182" s="138"/>
      <c r="I182" s="138"/>
      <c r="J182" s="138"/>
      <c r="K182" s="138"/>
      <c r="L182" s="138"/>
      <c r="M182" s="138"/>
      <c r="N182" s="138"/>
      <c r="O182" s="138"/>
      <c r="P182" s="138"/>
      <c r="Q182" s="138"/>
      <c r="R182" s="138"/>
      <c r="S182" s="138"/>
      <c r="T182" s="138"/>
      <c r="U182" s="138"/>
      <c r="V182" s="138"/>
      <c r="W182" s="138"/>
      <c r="X182" s="138"/>
      <c r="Y182" s="138"/>
      <c r="Z182" s="138"/>
    </row>
    <row r="183" spans="1:26" x14ac:dyDescent="0.25">
      <c r="A183" s="14"/>
      <c r="B183" s="138" t="s">
        <v>547</v>
      </c>
      <c r="C183" s="138"/>
      <c r="D183" s="138"/>
      <c r="E183" s="138"/>
      <c r="F183" s="138"/>
      <c r="G183" s="138"/>
      <c r="H183" s="138"/>
      <c r="I183" s="138"/>
      <c r="J183" s="138"/>
      <c r="K183" s="138"/>
      <c r="L183" s="138"/>
      <c r="M183" s="138"/>
      <c r="N183" s="138"/>
      <c r="O183" s="138"/>
      <c r="P183" s="138"/>
      <c r="Q183" s="138"/>
      <c r="R183" s="138"/>
      <c r="S183" s="138"/>
      <c r="T183" s="138"/>
      <c r="U183" s="138"/>
      <c r="V183" s="138"/>
      <c r="W183" s="138"/>
      <c r="X183" s="138"/>
      <c r="Y183" s="138"/>
      <c r="Z183" s="138"/>
    </row>
    <row r="184" spans="1:26" x14ac:dyDescent="0.25">
      <c r="A184" s="14"/>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row>
    <row r="185" spans="1:26" x14ac:dyDescent="0.25">
      <c r="A185" s="14"/>
      <c r="B185" s="138" t="s">
        <v>548</v>
      </c>
      <c r="C185" s="138"/>
      <c r="D185" s="138"/>
      <c r="E185" s="138"/>
      <c r="F185" s="138"/>
      <c r="G185" s="138"/>
      <c r="H185" s="138"/>
      <c r="I185" s="138"/>
      <c r="J185" s="138"/>
      <c r="K185" s="138"/>
      <c r="L185" s="138"/>
      <c r="M185" s="138"/>
      <c r="N185" s="138"/>
      <c r="O185" s="138"/>
      <c r="P185" s="138"/>
      <c r="Q185" s="138"/>
      <c r="R185" s="138"/>
      <c r="S185" s="138"/>
      <c r="T185" s="138"/>
      <c r="U185" s="138"/>
      <c r="V185" s="138"/>
      <c r="W185" s="138"/>
      <c r="X185" s="138"/>
      <c r="Y185" s="138"/>
      <c r="Z185" s="138"/>
    </row>
    <row r="186" spans="1:26" x14ac:dyDescent="0.25">
      <c r="A186" s="14"/>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row>
    <row r="187" spans="1:26" x14ac:dyDescent="0.25">
      <c r="A187" s="14"/>
      <c r="B187" s="138" t="s">
        <v>549</v>
      </c>
      <c r="C187" s="138"/>
      <c r="D187" s="138"/>
      <c r="E187" s="138"/>
      <c r="F187" s="138"/>
      <c r="G187" s="138"/>
      <c r="H187" s="138"/>
      <c r="I187" s="138"/>
      <c r="J187" s="138"/>
      <c r="K187" s="138"/>
      <c r="L187" s="138"/>
      <c r="M187" s="138"/>
      <c r="N187" s="138"/>
      <c r="O187" s="138"/>
      <c r="P187" s="138"/>
      <c r="Q187" s="138"/>
      <c r="R187" s="138"/>
      <c r="S187" s="138"/>
      <c r="T187" s="138"/>
      <c r="U187" s="138"/>
      <c r="V187" s="138"/>
      <c r="W187" s="138"/>
      <c r="X187" s="138"/>
      <c r="Y187" s="138"/>
      <c r="Z187" s="138"/>
    </row>
    <row r="188" spans="1:26" x14ac:dyDescent="0.25">
      <c r="A188" s="14"/>
      <c r="B188" s="23"/>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x14ac:dyDescent="0.25">
      <c r="A189" s="14"/>
      <c r="B189" s="138" t="s">
        <v>550</v>
      </c>
      <c r="C189" s="138"/>
      <c r="D189" s="138"/>
      <c r="E189" s="138"/>
      <c r="F189" s="138"/>
      <c r="G189" s="138"/>
      <c r="H189" s="138"/>
      <c r="I189" s="138"/>
      <c r="J189" s="138"/>
      <c r="K189" s="138"/>
      <c r="L189" s="138"/>
      <c r="M189" s="138"/>
      <c r="N189" s="138"/>
      <c r="O189" s="138"/>
      <c r="P189" s="138"/>
      <c r="Q189" s="138"/>
      <c r="R189" s="138"/>
      <c r="S189" s="138"/>
      <c r="T189" s="138"/>
      <c r="U189" s="138"/>
      <c r="V189" s="138"/>
      <c r="W189" s="138"/>
      <c r="X189" s="138"/>
      <c r="Y189" s="138"/>
      <c r="Z189" s="138"/>
    </row>
    <row r="190" spans="1:26" x14ac:dyDescent="0.25">
      <c r="A190" s="14"/>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row>
    <row r="191" spans="1:26" x14ac:dyDescent="0.25">
      <c r="A191" s="14"/>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row>
    <row r="192" spans="1:26" x14ac:dyDescent="0.25">
      <c r="A192" s="14"/>
      <c r="B192" s="22" t="s">
        <v>481</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26" x14ac:dyDescent="0.25">
      <c r="A193" s="14"/>
      <c r="B193" s="23" t="s">
        <v>551</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row>
    <row r="194" spans="1:26" x14ac:dyDescent="0.25">
      <c r="A194" s="14"/>
      <c r="B194" s="26"/>
      <c r="C194" s="27"/>
      <c r="D194" s="27"/>
      <c r="E194" s="27"/>
      <c r="F194" s="27"/>
      <c r="G194" s="27"/>
      <c r="H194" s="103"/>
      <c r="I194" s="27"/>
      <c r="J194" s="27"/>
      <c r="K194" s="27"/>
      <c r="L194" s="27"/>
      <c r="M194" s="27"/>
      <c r="N194" s="27"/>
      <c r="O194" s="27"/>
      <c r="P194" s="27"/>
      <c r="Q194" s="27"/>
      <c r="R194" s="27"/>
      <c r="S194" s="27"/>
      <c r="T194" s="27"/>
      <c r="U194" s="27"/>
      <c r="V194" s="27"/>
      <c r="W194" s="27"/>
      <c r="X194" s="27"/>
      <c r="Y194" s="27"/>
      <c r="Z194" s="27"/>
    </row>
    <row r="195" spans="1:26" x14ac:dyDescent="0.25">
      <c r="A195" s="14"/>
      <c r="B195" s="12"/>
      <c r="C195" s="27"/>
      <c r="D195" s="27"/>
      <c r="E195" s="34"/>
      <c r="F195" s="34"/>
      <c r="G195" s="27"/>
      <c r="H195" s="115"/>
      <c r="I195" s="27"/>
      <c r="J195" s="27"/>
      <c r="K195" s="27"/>
      <c r="L195" s="27"/>
      <c r="M195" s="27"/>
      <c r="N195" s="27"/>
      <c r="O195" s="27"/>
      <c r="P195" s="27"/>
      <c r="Q195" s="27"/>
      <c r="R195" s="27"/>
      <c r="S195" s="27"/>
      <c r="T195" s="27"/>
      <c r="U195" s="27"/>
      <c r="V195" s="27"/>
      <c r="W195" s="27"/>
      <c r="X195" s="27"/>
      <c r="Y195" s="27"/>
      <c r="Z195" s="27"/>
    </row>
    <row r="196" spans="1:26" x14ac:dyDescent="0.25">
      <c r="A196" s="14"/>
      <c r="B196" s="12"/>
      <c r="C196" s="27"/>
      <c r="D196" s="27"/>
      <c r="E196" s="34"/>
      <c r="F196" s="34"/>
      <c r="G196" s="34"/>
      <c r="H196" s="30" t="s">
        <v>552</v>
      </c>
      <c r="I196" s="34"/>
      <c r="J196" s="27"/>
      <c r="K196" s="27"/>
      <c r="L196" s="27"/>
      <c r="M196" s="37" t="s">
        <v>553</v>
      </c>
      <c r="N196" s="37"/>
      <c r="O196" s="34"/>
      <c r="P196" s="37" t="s">
        <v>554</v>
      </c>
      <c r="Q196" s="37"/>
      <c r="R196" s="27"/>
      <c r="S196" s="27"/>
      <c r="T196" s="27"/>
      <c r="U196" s="27"/>
      <c r="V196" s="27"/>
      <c r="W196" s="27"/>
      <c r="X196" s="27"/>
      <c r="Y196" s="27"/>
      <c r="Z196" s="27"/>
    </row>
    <row r="197" spans="1:26" ht="15.75" thickBot="1" x14ac:dyDescent="0.3">
      <c r="A197" s="14"/>
      <c r="B197" s="12"/>
      <c r="C197" s="27"/>
      <c r="D197" s="38" t="s">
        <v>555</v>
      </c>
      <c r="E197" s="38"/>
      <c r="F197" s="34"/>
      <c r="G197" s="100"/>
      <c r="H197" s="32" t="s">
        <v>556</v>
      </c>
      <c r="I197" s="100"/>
      <c r="J197" s="38" t="s">
        <v>427</v>
      </c>
      <c r="K197" s="38"/>
      <c r="L197" s="34"/>
      <c r="M197" s="38" t="s">
        <v>557</v>
      </c>
      <c r="N197" s="38"/>
      <c r="O197" s="34"/>
      <c r="P197" s="38" t="s">
        <v>558</v>
      </c>
      <c r="Q197" s="38"/>
      <c r="R197" s="34"/>
      <c r="S197" s="38" t="s">
        <v>436</v>
      </c>
      <c r="T197" s="38"/>
      <c r="U197" s="34"/>
      <c r="V197" s="38" t="s">
        <v>559</v>
      </c>
      <c r="W197" s="38"/>
      <c r="X197" s="34"/>
      <c r="Y197" s="38" t="s">
        <v>152</v>
      </c>
      <c r="Z197" s="38"/>
    </row>
    <row r="198" spans="1:26" x14ac:dyDescent="0.25">
      <c r="A198" s="14"/>
      <c r="B198" s="11" t="s">
        <v>560</v>
      </c>
      <c r="C198" s="27"/>
      <c r="D198" s="28"/>
      <c r="E198" s="28"/>
      <c r="F198" s="27"/>
      <c r="G198" s="28"/>
      <c r="H198" s="28"/>
      <c r="I198" s="28"/>
      <c r="J198" s="28"/>
      <c r="K198" s="28"/>
      <c r="L198" s="27"/>
      <c r="M198" s="28"/>
      <c r="N198" s="28"/>
      <c r="O198" s="27"/>
      <c r="P198" s="28"/>
      <c r="Q198" s="28"/>
      <c r="R198" s="27"/>
      <c r="S198" s="28"/>
      <c r="T198" s="28"/>
      <c r="U198" s="27"/>
      <c r="V198" s="28"/>
      <c r="W198" s="28"/>
      <c r="X198" s="27"/>
      <c r="Y198" s="28"/>
      <c r="Z198" s="28"/>
    </row>
    <row r="199" spans="1:26" x14ac:dyDescent="0.25">
      <c r="A199" s="14"/>
      <c r="B199" s="11"/>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row>
    <row r="200" spans="1:26" x14ac:dyDescent="0.25">
      <c r="A200" s="14"/>
      <c r="B200" s="12" t="s">
        <v>561</v>
      </c>
      <c r="C200" s="27"/>
      <c r="D200" s="11" t="s">
        <v>340</v>
      </c>
      <c r="E200" s="56" t="s">
        <v>562</v>
      </c>
      <c r="F200" s="27"/>
      <c r="G200" s="11" t="s">
        <v>340</v>
      </c>
      <c r="H200" s="56" t="s">
        <v>563</v>
      </c>
      <c r="I200" s="27"/>
      <c r="J200" s="11" t="s">
        <v>340</v>
      </c>
      <c r="K200" s="56" t="s">
        <v>564</v>
      </c>
      <c r="L200" s="27"/>
      <c r="M200" s="11" t="s">
        <v>340</v>
      </c>
      <c r="N200" s="56" t="s">
        <v>565</v>
      </c>
      <c r="O200" s="27"/>
      <c r="P200" s="11" t="s">
        <v>340</v>
      </c>
      <c r="Q200" s="56" t="s">
        <v>566</v>
      </c>
      <c r="R200" s="27"/>
      <c r="S200" s="11" t="s">
        <v>340</v>
      </c>
      <c r="T200" s="56" t="s">
        <v>567</v>
      </c>
      <c r="U200" s="27"/>
      <c r="V200" s="11" t="s">
        <v>340</v>
      </c>
      <c r="W200" s="56" t="s">
        <v>375</v>
      </c>
      <c r="X200" s="27"/>
      <c r="Y200" s="11" t="s">
        <v>340</v>
      </c>
      <c r="Z200" s="56" t="s">
        <v>568</v>
      </c>
    </row>
    <row r="201" spans="1:26" x14ac:dyDescent="0.25">
      <c r="A201" s="14"/>
      <c r="B201" s="12" t="s">
        <v>442</v>
      </c>
      <c r="C201" s="27"/>
      <c r="D201" s="27"/>
      <c r="E201" s="56" t="s">
        <v>569</v>
      </c>
      <c r="F201" s="27"/>
      <c r="G201" s="27"/>
      <c r="H201" s="56" t="s">
        <v>570</v>
      </c>
      <c r="I201" s="27"/>
      <c r="J201" s="27"/>
      <c r="K201" s="56" t="s">
        <v>399</v>
      </c>
      <c r="L201" s="27"/>
      <c r="M201" s="27"/>
      <c r="N201" s="56" t="s">
        <v>571</v>
      </c>
      <c r="O201" s="27"/>
      <c r="P201" s="27"/>
      <c r="Q201" s="56" t="s">
        <v>572</v>
      </c>
      <c r="R201" s="27"/>
      <c r="S201" s="27"/>
      <c r="T201" s="56" t="s">
        <v>573</v>
      </c>
      <c r="U201" s="27"/>
      <c r="V201" s="27"/>
      <c r="W201" s="55" t="s">
        <v>343</v>
      </c>
      <c r="X201" s="27"/>
      <c r="Y201" s="27"/>
      <c r="Z201" s="56" t="s">
        <v>574</v>
      </c>
    </row>
    <row r="202" spans="1:26" ht="15.75" thickBot="1" x14ac:dyDescent="0.3">
      <c r="A202" s="14"/>
      <c r="B202" s="12" t="s">
        <v>457</v>
      </c>
      <c r="C202" s="27"/>
      <c r="D202" s="89"/>
      <c r="E202" s="58" t="s">
        <v>575</v>
      </c>
      <c r="F202" s="27"/>
      <c r="G202" s="89"/>
      <c r="H202" s="65" t="s">
        <v>343</v>
      </c>
      <c r="I202" s="27"/>
      <c r="J202" s="89"/>
      <c r="K202" s="65" t="s">
        <v>343</v>
      </c>
      <c r="L202" s="27"/>
      <c r="M202" s="89"/>
      <c r="N202" s="65" t="s">
        <v>343</v>
      </c>
      <c r="O202" s="27"/>
      <c r="P202" s="89"/>
      <c r="Q202" s="65" t="s">
        <v>343</v>
      </c>
      <c r="R202" s="27"/>
      <c r="S202" s="89"/>
      <c r="T202" s="65" t="s">
        <v>343</v>
      </c>
      <c r="U202" s="27"/>
      <c r="V202" s="89"/>
      <c r="W202" s="65" t="s">
        <v>343</v>
      </c>
      <c r="X202" s="27"/>
      <c r="Y202" s="89"/>
      <c r="Z202" s="58" t="s">
        <v>575</v>
      </c>
    </row>
    <row r="203" spans="1:26" x14ac:dyDescent="0.25">
      <c r="A203" s="14"/>
      <c r="B203" s="11" t="s">
        <v>576</v>
      </c>
      <c r="C203" s="27"/>
      <c r="D203" s="28"/>
      <c r="E203" s="116" t="s">
        <v>577</v>
      </c>
      <c r="F203" s="27"/>
      <c r="G203" s="28"/>
      <c r="H203" s="116" t="s">
        <v>578</v>
      </c>
      <c r="I203" s="27"/>
      <c r="J203" s="28"/>
      <c r="K203" s="116" t="s">
        <v>579</v>
      </c>
      <c r="L203" s="27"/>
      <c r="M203" s="28"/>
      <c r="N203" s="116" t="s">
        <v>580</v>
      </c>
      <c r="O203" s="27"/>
      <c r="P203" s="28"/>
      <c r="Q203" s="116" t="s">
        <v>581</v>
      </c>
      <c r="R203" s="27"/>
      <c r="S203" s="28"/>
      <c r="T203" s="116" t="s">
        <v>582</v>
      </c>
      <c r="U203" s="27"/>
      <c r="V203" s="28"/>
      <c r="W203" s="116" t="s">
        <v>375</v>
      </c>
      <c r="X203" s="27"/>
      <c r="Y203" s="28"/>
      <c r="Z203" s="116" t="s">
        <v>583</v>
      </c>
    </row>
    <row r="204" spans="1:26" x14ac:dyDescent="0.25">
      <c r="A204" s="14"/>
      <c r="B204" s="12"/>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row>
    <row r="205" spans="1:26" x14ac:dyDescent="0.25">
      <c r="A205" s="14"/>
      <c r="B205" s="11" t="s">
        <v>584</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row>
    <row r="206" spans="1:26" x14ac:dyDescent="0.25">
      <c r="A206" s="14"/>
      <c r="B206" s="12" t="s">
        <v>561</v>
      </c>
      <c r="C206" s="27"/>
      <c r="D206" s="27"/>
      <c r="E206" s="56" t="s">
        <v>585</v>
      </c>
      <c r="F206" s="27"/>
      <c r="G206" s="55" t="s">
        <v>343</v>
      </c>
      <c r="H206" s="56" t="s">
        <v>586</v>
      </c>
      <c r="I206" s="27"/>
      <c r="J206" s="27"/>
      <c r="K206" s="55" t="s">
        <v>343</v>
      </c>
      <c r="L206" s="27"/>
      <c r="M206" s="27"/>
      <c r="N206" s="56" t="s">
        <v>587</v>
      </c>
      <c r="O206" s="27"/>
      <c r="P206" s="55" t="s">
        <v>343</v>
      </c>
      <c r="Q206" s="56" t="s">
        <v>588</v>
      </c>
      <c r="R206" s="27"/>
      <c r="S206" s="55" t="s">
        <v>343</v>
      </c>
      <c r="T206" s="55" t="s">
        <v>343</v>
      </c>
      <c r="U206" s="27"/>
      <c r="V206" s="55" t="s">
        <v>343</v>
      </c>
      <c r="W206" s="55" t="s">
        <v>343</v>
      </c>
      <c r="X206" s="27"/>
      <c r="Y206" s="55" t="s">
        <v>343</v>
      </c>
      <c r="Z206" s="56" t="s">
        <v>589</v>
      </c>
    </row>
    <row r="207" spans="1:26" x14ac:dyDescent="0.25">
      <c r="A207" s="14"/>
      <c r="B207" s="12" t="s">
        <v>442</v>
      </c>
      <c r="C207" s="27"/>
      <c r="D207" s="27"/>
      <c r="E207" s="56" t="s">
        <v>590</v>
      </c>
      <c r="F207" s="27"/>
      <c r="G207" s="55" t="s">
        <v>343</v>
      </c>
      <c r="H207" s="56" t="s">
        <v>591</v>
      </c>
      <c r="I207" s="27"/>
      <c r="J207" s="27"/>
      <c r="K207" s="56" t="s">
        <v>592</v>
      </c>
      <c r="L207" s="27"/>
      <c r="M207" s="27"/>
      <c r="N207" s="56" t="s">
        <v>593</v>
      </c>
      <c r="O207" s="27"/>
      <c r="P207" s="55" t="s">
        <v>343</v>
      </c>
      <c r="Q207" s="56" t="s">
        <v>594</v>
      </c>
      <c r="R207" s="27"/>
      <c r="S207" s="55" t="s">
        <v>343</v>
      </c>
      <c r="T207" s="55" t="s">
        <v>343</v>
      </c>
      <c r="U207" s="27"/>
      <c r="V207" s="55" t="s">
        <v>343</v>
      </c>
      <c r="W207" s="55" t="s">
        <v>343</v>
      </c>
      <c r="X207" s="27"/>
      <c r="Y207" s="55" t="s">
        <v>343</v>
      </c>
      <c r="Z207" s="56" t="s">
        <v>595</v>
      </c>
    </row>
    <row r="208" spans="1:26" ht="15.75" thickBot="1" x14ac:dyDescent="0.3">
      <c r="A208" s="14"/>
      <c r="B208" s="12" t="s">
        <v>457</v>
      </c>
      <c r="C208" s="27"/>
      <c r="D208" s="89"/>
      <c r="E208" s="58" t="s">
        <v>596</v>
      </c>
      <c r="F208" s="27"/>
      <c r="G208" s="65" t="s">
        <v>343</v>
      </c>
      <c r="H208" s="58" t="s">
        <v>597</v>
      </c>
      <c r="I208" s="27"/>
      <c r="J208" s="89"/>
      <c r="K208" s="65" t="s">
        <v>343</v>
      </c>
      <c r="L208" s="27"/>
      <c r="M208" s="89"/>
      <c r="N208" s="65" t="s">
        <v>343</v>
      </c>
      <c r="O208" s="27"/>
      <c r="P208" s="65" t="s">
        <v>343</v>
      </c>
      <c r="Q208" s="65" t="s">
        <v>343</v>
      </c>
      <c r="R208" s="27"/>
      <c r="S208" s="65" t="s">
        <v>343</v>
      </c>
      <c r="T208" s="65" t="s">
        <v>343</v>
      </c>
      <c r="U208" s="27"/>
      <c r="V208" s="65" t="s">
        <v>343</v>
      </c>
      <c r="W208" s="65" t="s">
        <v>343</v>
      </c>
      <c r="X208" s="27"/>
      <c r="Y208" s="65" t="s">
        <v>343</v>
      </c>
      <c r="Z208" s="58" t="s">
        <v>573</v>
      </c>
    </row>
    <row r="209" spans="1:26" ht="15.75" thickBot="1" x14ac:dyDescent="0.3">
      <c r="A209" s="14"/>
      <c r="B209" s="12" t="s">
        <v>598</v>
      </c>
      <c r="C209" s="27"/>
      <c r="D209" s="117"/>
      <c r="E209" s="61" t="s">
        <v>599</v>
      </c>
      <c r="F209" s="27"/>
      <c r="G209" s="117"/>
      <c r="H209" s="61" t="s">
        <v>600</v>
      </c>
      <c r="I209" s="27"/>
      <c r="J209" s="117"/>
      <c r="K209" s="61" t="s">
        <v>592</v>
      </c>
      <c r="L209" s="27"/>
      <c r="M209" s="117"/>
      <c r="N209" s="61" t="s">
        <v>601</v>
      </c>
      <c r="O209" s="27"/>
      <c r="P209" s="117"/>
      <c r="Q209" s="61" t="s">
        <v>602</v>
      </c>
      <c r="R209" s="27"/>
      <c r="S209" s="117"/>
      <c r="T209" s="66" t="s">
        <v>343</v>
      </c>
      <c r="U209" s="27"/>
      <c r="V209" s="117"/>
      <c r="W209" s="66" t="s">
        <v>343</v>
      </c>
      <c r="X209" s="27"/>
      <c r="Y209" s="117"/>
      <c r="Z209" s="61" t="s">
        <v>603</v>
      </c>
    </row>
    <row r="210" spans="1:26" x14ac:dyDescent="0.25">
      <c r="A210" s="14"/>
      <c r="B210" s="12"/>
      <c r="C210" s="27"/>
      <c r="D210" s="28"/>
      <c r="E210" s="28"/>
      <c r="F210" s="27"/>
      <c r="G210" s="28"/>
      <c r="H210" s="28"/>
      <c r="I210" s="27"/>
      <c r="J210" s="28"/>
      <c r="K210" s="28"/>
      <c r="L210" s="27"/>
      <c r="M210" s="28"/>
      <c r="N210" s="28"/>
      <c r="O210" s="27"/>
      <c r="P210" s="28"/>
      <c r="Q210" s="28"/>
      <c r="R210" s="27"/>
      <c r="S210" s="28"/>
      <c r="T210" s="28"/>
      <c r="U210" s="27"/>
      <c r="V210" s="28"/>
      <c r="W210" s="28"/>
      <c r="X210" s="27"/>
      <c r="Y210" s="28"/>
      <c r="Z210" s="28"/>
    </row>
    <row r="211" spans="1:26" x14ac:dyDescent="0.25">
      <c r="A211" s="14"/>
      <c r="B211" s="11" t="s">
        <v>604</v>
      </c>
      <c r="C211" s="27"/>
      <c r="D211" s="27"/>
      <c r="E211" s="53"/>
      <c r="F211" s="53"/>
      <c r="G211" s="27"/>
      <c r="H211" s="53"/>
      <c r="I211" s="53"/>
      <c r="J211" s="27"/>
      <c r="K211" s="53"/>
      <c r="L211" s="53"/>
      <c r="M211" s="27"/>
      <c r="N211" s="53"/>
      <c r="O211" s="53"/>
      <c r="P211" s="27"/>
      <c r="Q211" s="53"/>
      <c r="R211" s="53"/>
      <c r="S211" s="27"/>
      <c r="T211" s="53"/>
      <c r="U211" s="53"/>
      <c r="V211" s="27"/>
      <c r="W211" s="53"/>
      <c r="X211" s="53"/>
      <c r="Y211" s="27"/>
      <c r="Z211" s="27"/>
    </row>
    <row r="212" spans="1:26" x14ac:dyDescent="0.25">
      <c r="A212" s="14"/>
      <c r="B212" s="12" t="s">
        <v>561</v>
      </c>
      <c r="C212" s="27"/>
      <c r="D212" s="27"/>
      <c r="E212" s="56" t="s">
        <v>605</v>
      </c>
      <c r="F212" s="27"/>
      <c r="G212" s="27"/>
      <c r="H212" s="55" t="s">
        <v>343</v>
      </c>
      <c r="I212" s="27"/>
      <c r="J212" s="27"/>
      <c r="K212" s="56" t="s">
        <v>606</v>
      </c>
      <c r="L212" s="27"/>
      <c r="M212" s="27"/>
      <c r="N212" s="55" t="s">
        <v>343</v>
      </c>
      <c r="O212" s="27"/>
      <c r="P212" s="27"/>
      <c r="Q212" s="56" t="s">
        <v>585</v>
      </c>
      <c r="R212" s="27"/>
      <c r="S212" s="27"/>
      <c r="T212" s="55" t="s">
        <v>343</v>
      </c>
      <c r="U212" s="27"/>
      <c r="V212" s="27"/>
      <c r="W212" s="55" t="s">
        <v>343</v>
      </c>
      <c r="X212" s="27"/>
      <c r="Y212" s="27"/>
      <c r="Z212" s="56" t="s">
        <v>607</v>
      </c>
    </row>
    <row r="213" spans="1:26" x14ac:dyDescent="0.25">
      <c r="A213" s="14"/>
      <c r="B213" s="12" t="s">
        <v>442</v>
      </c>
      <c r="C213" s="27"/>
      <c r="D213" s="27"/>
      <c r="E213" s="55" t="s">
        <v>343</v>
      </c>
      <c r="F213" s="27"/>
      <c r="G213" s="27"/>
      <c r="H213" s="56" t="s">
        <v>608</v>
      </c>
      <c r="I213" s="27"/>
      <c r="J213" s="27"/>
      <c r="K213" s="55" t="s">
        <v>343</v>
      </c>
      <c r="L213" s="27"/>
      <c r="M213" s="27"/>
      <c r="N213" s="56" t="s">
        <v>609</v>
      </c>
      <c r="O213" s="27"/>
      <c r="P213" s="27"/>
      <c r="Q213" s="55" t="s">
        <v>343</v>
      </c>
      <c r="R213" s="27"/>
      <c r="S213" s="27"/>
      <c r="T213" s="55" t="s">
        <v>343</v>
      </c>
      <c r="U213" s="27"/>
      <c r="V213" s="27"/>
      <c r="W213" s="55" t="s">
        <v>343</v>
      </c>
      <c r="X213" s="27"/>
      <c r="Y213" s="27"/>
      <c r="Z213" s="56" t="s">
        <v>610</v>
      </c>
    </row>
    <row r="214" spans="1:26" ht="15.75" thickBot="1" x14ac:dyDescent="0.3">
      <c r="A214" s="14"/>
      <c r="B214" s="12" t="s">
        <v>457</v>
      </c>
      <c r="C214" s="27"/>
      <c r="D214" s="89"/>
      <c r="E214" s="58" t="s">
        <v>382</v>
      </c>
      <c r="F214" s="27"/>
      <c r="G214" s="89"/>
      <c r="H214" s="58" t="s">
        <v>588</v>
      </c>
      <c r="I214" s="27"/>
      <c r="J214" s="89"/>
      <c r="K214" s="65" t="s">
        <v>343</v>
      </c>
      <c r="L214" s="27"/>
      <c r="M214" s="89"/>
      <c r="N214" s="58" t="s">
        <v>611</v>
      </c>
      <c r="O214" s="27"/>
      <c r="P214" s="89"/>
      <c r="Q214" s="58" t="s">
        <v>612</v>
      </c>
      <c r="R214" s="27"/>
      <c r="S214" s="89"/>
      <c r="T214" s="65" t="s">
        <v>343</v>
      </c>
      <c r="U214" s="27"/>
      <c r="V214" s="89"/>
      <c r="W214" s="65" t="s">
        <v>343</v>
      </c>
      <c r="X214" s="27"/>
      <c r="Y214" s="89"/>
      <c r="Z214" s="58" t="s">
        <v>590</v>
      </c>
    </row>
    <row r="215" spans="1:26" ht="15.75" thickBot="1" x14ac:dyDescent="0.3">
      <c r="A215" s="14"/>
      <c r="B215" s="12" t="s">
        <v>598</v>
      </c>
      <c r="C215" s="27"/>
      <c r="D215" s="117"/>
      <c r="E215" s="61" t="s">
        <v>613</v>
      </c>
      <c r="F215" s="27"/>
      <c r="G215" s="117"/>
      <c r="H215" s="61" t="s">
        <v>614</v>
      </c>
      <c r="I215" s="27"/>
      <c r="J215" s="117"/>
      <c r="K215" s="61" t="s">
        <v>606</v>
      </c>
      <c r="L215" s="27"/>
      <c r="M215" s="117"/>
      <c r="N215" s="61" t="s">
        <v>615</v>
      </c>
      <c r="O215" s="27"/>
      <c r="P215" s="117"/>
      <c r="Q215" s="61" t="s">
        <v>616</v>
      </c>
      <c r="R215" s="27"/>
      <c r="S215" s="117"/>
      <c r="T215" s="66" t="s">
        <v>343</v>
      </c>
      <c r="U215" s="27"/>
      <c r="V215" s="117"/>
      <c r="W215" s="66" t="s">
        <v>343</v>
      </c>
      <c r="X215" s="27"/>
      <c r="Y215" s="117"/>
      <c r="Z215" s="61" t="s">
        <v>447</v>
      </c>
    </row>
    <row r="216" spans="1:26" x14ac:dyDescent="0.25">
      <c r="A216" s="14"/>
      <c r="B216" s="12"/>
      <c r="C216" s="27"/>
      <c r="D216" s="28"/>
      <c r="E216" s="28"/>
      <c r="F216" s="27"/>
      <c r="G216" s="28"/>
      <c r="H216" s="28"/>
      <c r="I216" s="27"/>
      <c r="J216" s="28"/>
      <c r="K216" s="28"/>
      <c r="L216" s="27"/>
      <c r="M216" s="28"/>
      <c r="N216" s="28"/>
      <c r="O216" s="27"/>
      <c r="P216" s="28"/>
      <c r="Q216" s="28"/>
      <c r="R216" s="27"/>
      <c r="S216" s="28"/>
      <c r="T216" s="28"/>
      <c r="U216" s="27"/>
      <c r="V216" s="28"/>
      <c r="W216" s="28"/>
      <c r="X216" s="27"/>
      <c r="Y216" s="28"/>
      <c r="Z216" s="28"/>
    </row>
    <row r="217" spans="1:26" x14ac:dyDescent="0.25">
      <c r="A217" s="14"/>
      <c r="B217" s="11" t="s">
        <v>617</v>
      </c>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row>
    <row r="218" spans="1:26" x14ac:dyDescent="0.25">
      <c r="A218" s="14"/>
      <c r="B218" s="12" t="s">
        <v>561</v>
      </c>
      <c r="C218" s="27"/>
      <c r="D218" s="27"/>
      <c r="E218" s="56" t="s">
        <v>618</v>
      </c>
      <c r="F218" s="27"/>
      <c r="G218" s="27"/>
      <c r="H218" s="56" t="s">
        <v>619</v>
      </c>
      <c r="I218" s="27"/>
      <c r="J218" s="27"/>
      <c r="K218" s="56">
        <v>-169</v>
      </c>
      <c r="L218" s="27"/>
      <c r="M218" s="27"/>
      <c r="N218" s="56" t="s">
        <v>620</v>
      </c>
      <c r="O218" s="27"/>
      <c r="P218" s="27"/>
      <c r="Q218" s="56" t="s">
        <v>621</v>
      </c>
      <c r="R218" s="27"/>
      <c r="S218" s="27"/>
      <c r="T218" s="56">
        <v>-38</v>
      </c>
      <c r="U218" s="27"/>
      <c r="V218" s="27"/>
      <c r="W218" s="56" t="s">
        <v>607</v>
      </c>
      <c r="X218" s="27"/>
      <c r="Y218" s="27"/>
      <c r="Z218" s="56" t="s">
        <v>622</v>
      </c>
    </row>
    <row r="219" spans="1:26" x14ac:dyDescent="0.25">
      <c r="A219" s="14"/>
      <c r="B219" s="12" t="s">
        <v>442</v>
      </c>
      <c r="C219" s="27"/>
      <c r="D219" s="27"/>
      <c r="E219" s="56" t="s">
        <v>623</v>
      </c>
      <c r="F219" s="27"/>
      <c r="G219" s="27"/>
      <c r="H219" s="56" t="s">
        <v>624</v>
      </c>
      <c r="I219" s="27"/>
      <c r="J219" s="27"/>
      <c r="K219" s="56" t="s">
        <v>599</v>
      </c>
      <c r="L219" s="27"/>
      <c r="M219" s="27"/>
      <c r="N219" s="56">
        <v>-90</v>
      </c>
      <c r="O219" s="27"/>
      <c r="P219" s="27"/>
      <c r="Q219" s="56" t="s">
        <v>625</v>
      </c>
      <c r="R219" s="27"/>
      <c r="S219" s="27"/>
      <c r="T219" s="56">
        <v>-18</v>
      </c>
      <c r="U219" s="27"/>
      <c r="V219" s="27"/>
      <c r="W219" s="55" t="s">
        <v>343</v>
      </c>
      <c r="X219" s="27"/>
      <c r="Y219" s="27"/>
      <c r="Z219" s="56" t="s">
        <v>626</v>
      </c>
    </row>
    <row r="220" spans="1:26" ht="15.75" thickBot="1" x14ac:dyDescent="0.3">
      <c r="A220" s="14"/>
      <c r="B220" s="12" t="s">
        <v>457</v>
      </c>
      <c r="C220" s="27"/>
      <c r="D220" s="89"/>
      <c r="E220" s="58">
        <v>-98</v>
      </c>
      <c r="F220" s="27"/>
      <c r="G220" s="89"/>
      <c r="H220" s="58" t="s">
        <v>585</v>
      </c>
      <c r="I220" s="27"/>
      <c r="J220" s="89"/>
      <c r="K220" s="65" t="s">
        <v>343</v>
      </c>
      <c r="L220" s="27"/>
      <c r="M220" s="89"/>
      <c r="N220" s="58">
        <v>-16</v>
      </c>
      <c r="O220" s="27"/>
      <c r="P220" s="89"/>
      <c r="Q220" s="58">
        <v>-2</v>
      </c>
      <c r="R220" s="27"/>
      <c r="S220" s="89"/>
      <c r="T220" s="65" t="s">
        <v>343</v>
      </c>
      <c r="U220" s="27"/>
      <c r="V220" s="89"/>
      <c r="W220" s="65" t="s">
        <v>343</v>
      </c>
      <c r="X220" s="27"/>
      <c r="Y220" s="89"/>
      <c r="Z220" s="58">
        <v>-110</v>
      </c>
    </row>
    <row r="221" spans="1:26" ht="15.75" thickBot="1" x14ac:dyDescent="0.3">
      <c r="A221" s="14"/>
      <c r="B221" s="12" t="s">
        <v>598</v>
      </c>
      <c r="C221" s="27"/>
      <c r="D221" s="117"/>
      <c r="E221" s="61" t="s">
        <v>627</v>
      </c>
      <c r="F221" s="27"/>
      <c r="G221" s="117"/>
      <c r="H221" s="61" t="s">
        <v>628</v>
      </c>
      <c r="I221" s="27"/>
      <c r="J221" s="117"/>
      <c r="K221" s="61">
        <v>-129</v>
      </c>
      <c r="L221" s="27"/>
      <c r="M221" s="117"/>
      <c r="N221" s="61" t="s">
        <v>629</v>
      </c>
      <c r="O221" s="27"/>
      <c r="P221" s="117"/>
      <c r="Q221" s="61" t="s">
        <v>630</v>
      </c>
      <c r="R221" s="27"/>
      <c r="S221" s="117"/>
      <c r="T221" s="61">
        <v>-56</v>
      </c>
      <c r="U221" s="27"/>
      <c r="V221" s="117"/>
      <c r="W221" s="61" t="s">
        <v>607</v>
      </c>
      <c r="X221" s="27"/>
      <c r="Y221" s="117"/>
      <c r="Z221" s="61" t="s">
        <v>631</v>
      </c>
    </row>
    <row r="222" spans="1:26" x14ac:dyDescent="0.25">
      <c r="A222" s="14"/>
      <c r="B222" s="12"/>
      <c r="C222" s="27"/>
      <c r="D222" s="28"/>
      <c r="E222" s="28"/>
      <c r="F222" s="27"/>
      <c r="G222" s="28"/>
      <c r="H222" s="28"/>
      <c r="I222" s="27"/>
      <c r="J222" s="28"/>
      <c r="K222" s="28"/>
      <c r="L222" s="27"/>
      <c r="M222" s="28"/>
      <c r="N222" s="28"/>
      <c r="O222" s="27"/>
      <c r="P222" s="28"/>
      <c r="Q222" s="28"/>
      <c r="R222" s="27"/>
      <c r="S222" s="28"/>
      <c r="T222" s="28"/>
      <c r="U222" s="27"/>
      <c r="V222" s="28"/>
      <c r="W222" s="28"/>
      <c r="X222" s="27"/>
      <c r="Y222" s="28"/>
      <c r="Z222" s="28"/>
    </row>
    <row r="223" spans="1:26" x14ac:dyDescent="0.25">
      <c r="A223" s="14"/>
      <c r="B223" s="11" t="s">
        <v>632</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row>
    <row r="224" spans="1:26" x14ac:dyDescent="0.25">
      <c r="A224" s="14"/>
      <c r="B224" s="12" t="s">
        <v>561</v>
      </c>
      <c r="C224" s="27"/>
      <c r="D224" s="27"/>
      <c r="E224" s="56" t="s">
        <v>633</v>
      </c>
      <c r="F224" s="27"/>
      <c r="G224" s="27"/>
      <c r="H224" s="56" t="s">
        <v>634</v>
      </c>
      <c r="I224" s="27"/>
      <c r="J224" s="27"/>
      <c r="K224" s="56" t="s">
        <v>635</v>
      </c>
      <c r="L224" s="27"/>
      <c r="M224" s="27"/>
      <c r="N224" s="56" t="s">
        <v>636</v>
      </c>
      <c r="O224" s="27"/>
      <c r="P224" s="27"/>
      <c r="Q224" s="56" t="s">
        <v>637</v>
      </c>
      <c r="R224" s="27"/>
      <c r="S224" s="27"/>
      <c r="T224" s="56" t="s">
        <v>606</v>
      </c>
      <c r="U224" s="27"/>
      <c r="V224" s="27"/>
      <c r="W224" s="56" t="s">
        <v>638</v>
      </c>
      <c r="X224" s="27"/>
      <c r="Y224" s="27"/>
      <c r="Z224" s="56" t="s">
        <v>639</v>
      </c>
    </row>
    <row r="225" spans="1:26" x14ac:dyDescent="0.25">
      <c r="A225" s="14"/>
      <c r="B225" s="12" t="s">
        <v>442</v>
      </c>
      <c r="C225" s="27"/>
      <c r="D225" s="27"/>
      <c r="E225" s="56" t="s">
        <v>640</v>
      </c>
      <c r="F225" s="27"/>
      <c r="G225" s="27"/>
      <c r="H225" s="56" t="s">
        <v>641</v>
      </c>
      <c r="I225" s="27"/>
      <c r="J225" s="27"/>
      <c r="K225" s="56" t="s">
        <v>588</v>
      </c>
      <c r="L225" s="27"/>
      <c r="M225" s="27"/>
      <c r="N225" s="56" t="s">
        <v>642</v>
      </c>
      <c r="O225" s="27"/>
      <c r="P225" s="27"/>
      <c r="Q225" s="56" t="s">
        <v>643</v>
      </c>
      <c r="R225" s="27"/>
      <c r="S225" s="27"/>
      <c r="T225" s="55" t="s">
        <v>343</v>
      </c>
      <c r="U225" s="27"/>
      <c r="V225" s="27"/>
      <c r="W225" s="55" t="s">
        <v>343</v>
      </c>
      <c r="X225" s="27"/>
      <c r="Y225" s="27"/>
      <c r="Z225" s="56" t="s">
        <v>631</v>
      </c>
    </row>
    <row r="226" spans="1:26" ht="15.75" thickBot="1" x14ac:dyDescent="0.3">
      <c r="A226" s="14"/>
      <c r="B226" s="12" t="s">
        <v>457</v>
      </c>
      <c r="C226" s="27"/>
      <c r="D226" s="89"/>
      <c r="E226" s="65" t="s">
        <v>343</v>
      </c>
      <c r="F226" s="27"/>
      <c r="G226" s="89"/>
      <c r="H226" s="65" t="s">
        <v>343</v>
      </c>
      <c r="I226" s="27"/>
      <c r="J226" s="89"/>
      <c r="K226" s="65" t="s">
        <v>343</v>
      </c>
      <c r="L226" s="27"/>
      <c r="M226" s="89"/>
      <c r="N226" s="65" t="s">
        <v>343</v>
      </c>
      <c r="O226" s="27"/>
      <c r="P226" s="89"/>
      <c r="Q226" s="65" t="s">
        <v>343</v>
      </c>
      <c r="R226" s="27"/>
      <c r="S226" s="89"/>
      <c r="T226" s="65" t="s">
        <v>343</v>
      </c>
      <c r="U226" s="27"/>
      <c r="V226" s="89"/>
      <c r="W226" s="65" t="s">
        <v>343</v>
      </c>
      <c r="X226" s="27"/>
      <c r="Y226" s="89"/>
      <c r="Z226" s="65" t="s">
        <v>343</v>
      </c>
    </row>
    <row r="227" spans="1:26" ht="15.75" thickBot="1" x14ac:dyDescent="0.3">
      <c r="A227" s="14"/>
      <c r="B227" s="11" t="s">
        <v>644</v>
      </c>
      <c r="C227" s="27"/>
      <c r="D227" s="118" t="s">
        <v>340</v>
      </c>
      <c r="E227" s="81" t="s">
        <v>645</v>
      </c>
      <c r="F227" s="27"/>
      <c r="G227" s="118" t="s">
        <v>340</v>
      </c>
      <c r="H227" s="81" t="s">
        <v>646</v>
      </c>
      <c r="I227" s="27"/>
      <c r="J227" s="118" t="s">
        <v>340</v>
      </c>
      <c r="K227" s="81" t="s">
        <v>647</v>
      </c>
      <c r="L227" s="27"/>
      <c r="M227" s="118" t="s">
        <v>340</v>
      </c>
      <c r="N227" s="81" t="s">
        <v>648</v>
      </c>
      <c r="O227" s="27"/>
      <c r="P227" s="118" t="s">
        <v>340</v>
      </c>
      <c r="Q227" s="81" t="s">
        <v>649</v>
      </c>
      <c r="R227" s="27"/>
      <c r="S227" s="118" t="s">
        <v>340</v>
      </c>
      <c r="T227" s="81" t="s">
        <v>606</v>
      </c>
      <c r="U227" s="27"/>
      <c r="V227" s="118" t="s">
        <v>340</v>
      </c>
      <c r="W227" s="81" t="s">
        <v>638</v>
      </c>
      <c r="X227" s="27"/>
      <c r="Y227" s="118" t="s">
        <v>340</v>
      </c>
      <c r="Z227" s="81" t="s">
        <v>650</v>
      </c>
    </row>
    <row r="228" spans="1:26" ht="15.75" thickTop="1" x14ac:dyDescent="0.25">
      <c r="A228" s="14"/>
      <c r="B228" s="11"/>
      <c r="C228" s="27"/>
      <c r="D228" s="119"/>
      <c r="E228" s="119"/>
      <c r="F228" s="27"/>
      <c r="G228" s="119"/>
      <c r="H228" s="119"/>
      <c r="I228" s="27"/>
      <c r="J228" s="119"/>
      <c r="K228" s="119"/>
      <c r="L228" s="27"/>
      <c r="M228" s="119"/>
      <c r="N228" s="119"/>
      <c r="O228" s="27"/>
      <c r="P228" s="119"/>
      <c r="Q228" s="119"/>
      <c r="R228" s="27"/>
      <c r="S228" s="119"/>
      <c r="T228" s="119"/>
      <c r="U228" s="27"/>
      <c r="V228" s="119"/>
      <c r="W228" s="119"/>
      <c r="X228" s="27"/>
      <c r="Y228" s="119"/>
      <c r="Z228" s="119"/>
    </row>
    <row r="229" spans="1:26" x14ac:dyDescent="0.25">
      <c r="A229" s="14"/>
      <c r="B229" s="11" t="s">
        <v>651</v>
      </c>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row>
    <row r="230" spans="1:26" x14ac:dyDescent="0.25">
      <c r="A230" s="14"/>
      <c r="B230" s="11"/>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row>
    <row r="231" spans="1:26" x14ac:dyDescent="0.25">
      <c r="A231" s="14"/>
      <c r="B231" s="12" t="s">
        <v>652</v>
      </c>
      <c r="C231" s="27"/>
      <c r="D231" s="27"/>
      <c r="E231" s="56" t="s">
        <v>422</v>
      </c>
      <c r="F231" s="27"/>
      <c r="G231" s="27"/>
      <c r="H231" s="56" t="s">
        <v>425</v>
      </c>
      <c r="I231" s="27"/>
      <c r="J231" s="27"/>
      <c r="K231" s="56" t="s">
        <v>428</v>
      </c>
      <c r="L231" s="27"/>
      <c r="M231" s="27"/>
      <c r="N231" s="56" t="s">
        <v>431</v>
      </c>
      <c r="O231" s="27"/>
      <c r="P231" s="27"/>
      <c r="Q231" s="56" t="s">
        <v>434</v>
      </c>
      <c r="R231" s="27"/>
      <c r="S231" s="27"/>
      <c r="T231" s="56" t="s">
        <v>437</v>
      </c>
      <c r="U231" s="27"/>
      <c r="V231" s="27"/>
      <c r="W231" s="55" t="s">
        <v>343</v>
      </c>
      <c r="X231" s="27"/>
      <c r="Y231" s="27"/>
      <c r="Z231" s="56" t="s">
        <v>440</v>
      </c>
    </row>
    <row r="232" spans="1:26" x14ac:dyDescent="0.25">
      <c r="A232" s="14"/>
      <c r="B232" s="12" t="s">
        <v>653</v>
      </c>
      <c r="C232" s="27"/>
      <c r="D232" s="27"/>
      <c r="E232" s="56" t="s">
        <v>443</v>
      </c>
      <c r="F232" s="27"/>
      <c r="G232" s="27"/>
      <c r="H232" s="56" t="s">
        <v>445</v>
      </c>
      <c r="I232" s="27"/>
      <c r="J232" s="27"/>
      <c r="K232" s="56" t="s">
        <v>447</v>
      </c>
      <c r="L232" s="27"/>
      <c r="M232" s="27"/>
      <c r="N232" s="56" t="s">
        <v>449</v>
      </c>
      <c r="O232" s="27"/>
      <c r="P232" s="27"/>
      <c r="Q232" s="56" t="s">
        <v>451</v>
      </c>
      <c r="R232" s="27"/>
      <c r="S232" s="27"/>
      <c r="T232" s="56" t="s">
        <v>453</v>
      </c>
      <c r="U232" s="27"/>
      <c r="V232" s="27"/>
      <c r="W232" s="55" t="s">
        <v>343</v>
      </c>
      <c r="X232" s="27"/>
      <c r="Y232" s="27"/>
      <c r="Z232" s="56" t="s">
        <v>455</v>
      </c>
    </row>
    <row r="233" spans="1:26" ht="24" thickBot="1" x14ac:dyDescent="0.3">
      <c r="A233" s="14"/>
      <c r="B233" s="12" t="s">
        <v>654</v>
      </c>
      <c r="C233" s="27"/>
      <c r="D233" s="89"/>
      <c r="E233" s="58" t="s">
        <v>458</v>
      </c>
      <c r="F233" s="27"/>
      <c r="G233" s="89"/>
      <c r="H233" s="58" t="s">
        <v>460</v>
      </c>
      <c r="I233" s="27"/>
      <c r="J233" s="89"/>
      <c r="K233" s="65" t="s">
        <v>343</v>
      </c>
      <c r="L233" s="27"/>
      <c r="M233" s="89"/>
      <c r="N233" s="58" t="s">
        <v>462</v>
      </c>
      <c r="O233" s="27"/>
      <c r="P233" s="89"/>
      <c r="Q233" s="58" t="s">
        <v>464</v>
      </c>
      <c r="R233" s="27"/>
      <c r="S233" s="89"/>
      <c r="T233" s="65" t="s">
        <v>343</v>
      </c>
      <c r="U233" s="27"/>
      <c r="V233" s="89"/>
      <c r="W233" s="65" t="s">
        <v>343</v>
      </c>
      <c r="X233" s="27"/>
      <c r="Y233" s="89"/>
      <c r="Z233" s="58" t="s">
        <v>466</v>
      </c>
    </row>
    <row r="234" spans="1:26" ht="15.75" thickBot="1" x14ac:dyDescent="0.3">
      <c r="A234" s="14"/>
      <c r="B234" s="12" t="s">
        <v>655</v>
      </c>
      <c r="C234" s="27"/>
      <c r="D234" s="118" t="s">
        <v>340</v>
      </c>
      <c r="E234" s="81" t="s">
        <v>656</v>
      </c>
      <c r="F234" s="27"/>
      <c r="G234" s="118" t="s">
        <v>340</v>
      </c>
      <c r="H234" s="81" t="s">
        <v>657</v>
      </c>
      <c r="I234" s="27"/>
      <c r="J234" s="118" t="s">
        <v>340</v>
      </c>
      <c r="K234" s="81" t="s">
        <v>658</v>
      </c>
      <c r="L234" s="27"/>
      <c r="M234" s="118" t="s">
        <v>340</v>
      </c>
      <c r="N234" s="81" t="s">
        <v>659</v>
      </c>
      <c r="O234" s="27"/>
      <c r="P234" s="118" t="s">
        <v>340</v>
      </c>
      <c r="Q234" s="81" t="s">
        <v>660</v>
      </c>
      <c r="R234" s="27"/>
      <c r="S234" s="118" t="s">
        <v>340</v>
      </c>
      <c r="T234" s="81" t="s">
        <v>661</v>
      </c>
      <c r="U234" s="27"/>
      <c r="V234" s="118" t="s">
        <v>340</v>
      </c>
      <c r="W234" s="80" t="s">
        <v>343</v>
      </c>
      <c r="X234" s="27"/>
      <c r="Y234" s="118" t="s">
        <v>340</v>
      </c>
      <c r="Z234" s="81" t="s">
        <v>469</v>
      </c>
    </row>
    <row r="235" spans="1:26" ht="15.75" thickTop="1" x14ac:dyDescent="0.25">
      <c r="A235" s="14"/>
      <c r="B235" s="11"/>
      <c r="C235" s="27"/>
      <c r="D235" s="119"/>
      <c r="E235" s="119"/>
      <c r="F235" s="27"/>
      <c r="G235" s="119"/>
      <c r="H235" s="119"/>
      <c r="I235" s="27"/>
      <c r="J235" s="119"/>
      <c r="K235" s="119"/>
      <c r="L235" s="27"/>
      <c r="M235" s="119"/>
      <c r="N235" s="119"/>
      <c r="O235" s="27"/>
      <c r="P235" s="119"/>
      <c r="Q235" s="119"/>
      <c r="R235" s="27"/>
      <c r="S235" s="119"/>
      <c r="T235" s="119"/>
      <c r="U235" s="27"/>
      <c r="V235" s="119"/>
      <c r="W235" s="119"/>
      <c r="X235" s="27"/>
      <c r="Y235" s="119"/>
      <c r="Z235" s="119"/>
    </row>
    <row r="236" spans="1:26" x14ac:dyDescent="0.25">
      <c r="A236" s="14"/>
      <c r="B236" s="11" t="s">
        <v>662</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row>
    <row r="237" spans="1:26" x14ac:dyDescent="0.25">
      <c r="A237" s="14"/>
      <c r="B237" s="11" t="s">
        <v>663</v>
      </c>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row>
    <row r="238" spans="1:26" x14ac:dyDescent="0.25">
      <c r="A238" s="14"/>
      <c r="B238" s="12" t="s">
        <v>652</v>
      </c>
      <c r="C238" s="27"/>
      <c r="D238" s="27"/>
      <c r="E238" s="56" t="s">
        <v>664</v>
      </c>
      <c r="F238" s="27"/>
      <c r="G238" s="27"/>
      <c r="H238" s="56" t="s">
        <v>665</v>
      </c>
      <c r="I238" s="27"/>
      <c r="J238" s="27"/>
      <c r="K238" s="55" t="s">
        <v>343</v>
      </c>
      <c r="L238" s="27"/>
      <c r="M238" s="27"/>
      <c r="N238" s="56" t="s">
        <v>666</v>
      </c>
      <c r="O238" s="27"/>
      <c r="P238" s="27"/>
      <c r="Q238" s="56" t="s">
        <v>667</v>
      </c>
      <c r="R238" s="27"/>
      <c r="S238" s="27"/>
      <c r="T238" s="55" t="s">
        <v>343</v>
      </c>
      <c r="U238" s="27"/>
      <c r="V238" s="27"/>
      <c r="W238" s="55" t="s">
        <v>343</v>
      </c>
      <c r="X238" s="27"/>
      <c r="Y238" s="27"/>
      <c r="Z238" s="56" t="s">
        <v>668</v>
      </c>
    </row>
    <row r="239" spans="1:26" x14ac:dyDescent="0.25">
      <c r="A239" s="14"/>
      <c r="B239" s="12" t="s">
        <v>653</v>
      </c>
      <c r="C239" s="27"/>
      <c r="D239" s="27"/>
      <c r="E239" s="56" t="s">
        <v>669</v>
      </c>
      <c r="F239" s="27"/>
      <c r="G239" s="27"/>
      <c r="H239" s="56" t="s">
        <v>670</v>
      </c>
      <c r="I239" s="27"/>
      <c r="J239" s="27"/>
      <c r="K239" s="55" t="s">
        <v>343</v>
      </c>
      <c r="L239" s="27"/>
      <c r="M239" s="27"/>
      <c r="N239" s="55" t="s">
        <v>343</v>
      </c>
      <c r="O239" s="27"/>
      <c r="P239" s="27"/>
      <c r="Q239" s="56" t="s">
        <v>671</v>
      </c>
      <c r="R239" s="27"/>
      <c r="S239" s="27"/>
      <c r="T239" s="56" t="s">
        <v>672</v>
      </c>
      <c r="U239" s="27"/>
      <c r="V239" s="27"/>
      <c r="W239" s="55" t="s">
        <v>343</v>
      </c>
      <c r="X239" s="27"/>
      <c r="Y239" s="27"/>
      <c r="Z239" s="56" t="s">
        <v>673</v>
      </c>
    </row>
    <row r="240" spans="1:26" ht="24" thickBot="1" x14ac:dyDescent="0.3">
      <c r="A240" s="14"/>
      <c r="B240" s="12" t="s">
        <v>654</v>
      </c>
      <c r="C240" s="27"/>
      <c r="D240" s="89"/>
      <c r="E240" s="58" t="s">
        <v>458</v>
      </c>
      <c r="F240" s="27"/>
      <c r="G240" s="89"/>
      <c r="H240" s="58" t="s">
        <v>674</v>
      </c>
      <c r="I240" s="27"/>
      <c r="J240" s="89"/>
      <c r="K240" s="65" t="s">
        <v>343</v>
      </c>
      <c r="L240" s="27"/>
      <c r="M240" s="89"/>
      <c r="N240" s="58" t="s">
        <v>462</v>
      </c>
      <c r="O240" s="27"/>
      <c r="P240" s="89"/>
      <c r="Q240" s="58" t="s">
        <v>464</v>
      </c>
      <c r="R240" s="27"/>
      <c r="S240" s="89"/>
      <c r="T240" s="65" t="s">
        <v>343</v>
      </c>
      <c r="U240" s="27"/>
      <c r="V240" s="89"/>
      <c r="W240" s="65" t="s">
        <v>343</v>
      </c>
      <c r="X240" s="27"/>
      <c r="Y240" s="89"/>
      <c r="Z240" s="58" t="s">
        <v>675</v>
      </c>
    </row>
    <row r="241" spans="1:26" x14ac:dyDescent="0.25">
      <c r="A241" s="14"/>
      <c r="B241" s="12" t="s">
        <v>676</v>
      </c>
      <c r="C241" s="27"/>
      <c r="D241" s="28"/>
      <c r="E241" s="28"/>
      <c r="F241" s="27"/>
      <c r="G241" s="28"/>
      <c r="H241" s="28"/>
      <c r="I241" s="27"/>
      <c r="J241" s="28"/>
      <c r="K241" s="28"/>
      <c r="L241" s="27"/>
      <c r="M241" s="28"/>
      <c r="N241" s="28"/>
      <c r="O241" s="27"/>
      <c r="P241" s="28"/>
      <c r="Q241" s="28"/>
      <c r="R241" s="27"/>
      <c r="S241" s="28"/>
      <c r="T241" s="28"/>
      <c r="U241" s="27"/>
      <c r="V241" s="28"/>
      <c r="W241" s="28"/>
      <c r="X241" s="27"/>
      <c r="Y241" s="28"/>
      <c r="Z241" s="28"/>
    </row>
    <row r="242" spans="1:26" ht="15.75" thickBot="1" x14ac:dyDescent="0.3">
      <c r="A242" s="14"/>
      <c r="B242" s="12" t="s">
        <v>663</v>
      </c>
      <c r="C242" s="27"/>
      <c r="D242" s="92" t="s">
        <v>340</v>
      </c>
      <c r="E242" s="68" t="s">
        <v>677</v>
      </c>
      <c r="F242" s="27"/>
      <c r="G242" s="92" t="s">
        <v>340</v>
      </c>
      <c r="H242" s="68" t="s">
        <v>678</v>
      </c>
      <c r="I242" s="27"/>
      <c r="J242" s="92" t="s">
        <v>340</v>
      </c>
      <c r="K242" s="67" t="s">
        <v>343</v>
      </c>
      <c r="L242" s="27"/>
      <c r="M242" s="92" t="s">
        <v>340</v>
      </c>
      <c r="N242" s="68" t="s">
        <v>679</v>
      </c>
      <c r="O242" s="27"/>
      <c r="P242" s="92" t="s">
        <v>340</v>
      </c>
      <c r="Q242" s="68" t="s">
        <v>680</v>
      </c>
      <c r="R242" s="27"/>
      <c r="S242" s="92" t="s">
        <v>340</v>
      </c>
      <c r="T242" s="68" t="s">
        <v>672</v>
      </c>
      <c r="U242" s="27"/>
      <c r="V242" s="92" t="s">
        <v>340</v>
      </c>
      <c r="W242" s="67" t="s">
        <v>343</v>
      </c>
      <c r="X242" s="27"/>
      <c r="Y242" s="92" t="s">
        <v>340</v>
      </c>
      <c r="Z242" s="68" t="s">
        <v>681</v>
      </c>
    </row>
    <row r="243" spans="1:26" ht="15.75" thickTop="1" x14ac:dyDescent="0.25">
      <c r="A243" s="14"/>
      <c r="B243" s="12"/>
      <c r="C243" s="27"/>
      <c r="D243" s="119"/>
      <c r="E243" s="119"/>
      <c r="F243" s="27"/>
      <c r="G243" s="119"/>
      <c r="H243" s="119"/>
      <c r="I243" s="27"/>
      <c r="J243" s="119"/>
      <c r="K243" s="119"/>
      <c r="L243" s="27"/>
      <c r="M243" s="119"/>
      <c r="N243" s="119"/>
      <c r="O243" s="27"/>
      <c r="P243" s="119"/>
      <c r="Q243" s="119"/>
      <c r="R243" s="27"/>
      <c r="S243" s="119"/>
      <c r="T243" s="119"/>
      <c r="U243" s="27"/>
      <c r="V243" s="119"/>
      <c r="W243" s="119"/>
      <c r="X243" s="27"/>
      <c r="Y243" s="119"/>
      <c r="Z243" s="119"/>
    </row>
    <row r="244" spans="1:26" x14ac:dyDescent="0.25">
      <c r="A244" s="14"/>
      <c r="B244" s="11" t="s">
        <v>682</v>
      </c>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row>
    <row r="245" spans="1:26" x14ac:dyDescent="0.25">
      <c r="A245" s="14"/>
      <c r="B245" s="11" t="s">
        <v>663</v>
      </c>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row>
    <row r="246" spans="1:26" x14ac:dyDescent="0.25">
      <c r="A246" s="14"/>
      <c r="B246" s="12" t="s">
        <v>652</v>
      </c>
      <c r="C246" s="27"/>
      <c r="D246" s="27"/>
      <c r="E246" s="56" t="s">
        <v>683</v>
      </c>
      <c r="F246" s="27"/>
      <c r="G246" s="27"/>
      <c r="H246" s="56" t="s">
        <v>684</v>
      </c>
      <c r="I246" s="27"/>
      <c r="J246" s="27"/>
      <c r="K246" s="56" t="s">
        <v>428</v>
      </c>
      <c r="L246" s="27"/>
      <c r="M246" s="27"/>
      <c r="N246" s="56" t="s">
        <v>685</v>
      </c>
      <c r="O246" s="27"/>
      <c r="P246" s="27"/>
      <c r="Q246" s="56" t="s">
        <v>686</v>
      </c>
      <c r="R246" s="27"/>
      <c r="S246" s="27"/>
      <c r="T246" s="56" t="s">
        <v>437</v>
      </c>
      <c r="U246" s="27"/>
      <c r="V246" s="27"/>
      <c r="W246" s="55" t="s">
        <v>343</v>
      </c>
      <c r="X246" s="27"/>
      <c r="Y246" s="27"/>
      <c r="Z246" s="56" t="s">
        <v>687</v>
      </c>
    </row>
    <row r="247" spans="1:26" x14ac:dyDescent="0.25">
      <c r="A247" s="14"/>
      <c r="B247" s="12" t="s">
        <v>653</v>
      </c>
      <c r="C247" s="27"/>
      <c r="D247" s="27"/>
      <c r="E247" s="56" t="s">
        <v>688</v>
      </c>
      <c r="F247" s="27"/>
      <c r="G247" s="27"/>
      <c r="H247" s="56" t="s">
        <v>689</v>
      </c>
      <c r="I247" s="27"/>
      <c r="J247" s="27"/>
      <c r="K247" s="56" t="s">
        <v>447</v>
      </c>
      <c r="L247" s="27"/>
      <c r="M247" s="27"/>
      <c r="N247" s="56" t="s">
        <v>449</v>
      </c>
      <c r="O247" s="27"/>
      <c r="P247" s="27"/>
      <c r="Q247" s="56" t="s">
        <v>690</v>
      </c>
      <c r="R247" s="27"/>
      <c r="S247" s="27"/>
      <c r="T247" s="56" t="s">
        <v>691</v>
      </c>
      <c r="U247" s="27"/>
      <c r="V247" s="27"/>
      <c r="W247" s="55" t="s">
        <v>343</v>
      </c>
      <c r="X247" s="27"/>
      <c r="Y247" s="27"/>
      <c r="Z247" s="56" t="s">
        <v>692</v>
      </c>
    </row>
    <row r="248" spans="1:26" ht="24" thickBot="1" x14ac:dyDescent="0.3">
      <c r="A248" s="14"/>
      <c r="B248" s="12" t="s">
        <v>654</v>
      </c>
      <c r="C248" s="27"/>
      <c r="D248" s="89"/>
      <c r="E248" s="65" t="s">
        <v>343</v>
      </c>
      <c r="F248" s="27"/>
      <c r="G248" s="89"/>
      <c r="H248" s="58" t="s">
        <v>693</v>
      </c>
      <c r="I248" s="27"/>
      <c r="J248" s="89"/>
      <c r="K248" s="65" t="s">
        <v>343</v>
      </c>
      <c r="L248" s="27"/>
      <c r="M248" s="89"/>
      <c r="N248" s="65" t="s">
        <v>343</v>
      </c>
      <c r="O248" s="27"/>
      <c r="P248" s="89"/>
      <c r="Q248" s="65" t="s">
        <v>343</v>
      </c>
      <c r="R248" s="27"/>
      <c r="S248" s="89"/>
      <c r="T248" s="65" t="s">
        <v>343</v>
      </c>
      <c r="U248" s="27"/>
      <c r="V248" s="89"/>
      <c r="W248" s="65" t="s">
        <v>343</v>
      </c>
      <c r="X248" s="27"/>
      <c r="Y248" s="89"/>
      <c r="Z248" s="58" t="s">
        <v>693</v>
      </c>
    </row>
    <row r="249" spans="1:26" x14ac:dyDescent="0.25">
      <c r="A249" s="14"/>
      <c r="B249" s="12" t="s">
        <v>694</v>
      </c>
      <c r="C249" s="27"/>
      <c r="D249" s="28"/>
      <c r="E249" s="28"/>
      <c r="F249" s="27"/>
      <c r="G249" s="28"/>
      <c r="H249" s="28"/>
      <c r="I249" s="27"/>
      <c r="J249" s="28"/>
      <c r="K249" s="28"/>
      <c r="L249" s="27"/>
      <c r="M249" s="28"/>
      <c r="N249" s="28"/>
      <c r="O249" s="27"/>
      <c r="P249" s="28"/>
      <c r="Q249" s="28"/>
      <c r="R249" s="27"/>
      <c r="S249" s="28"/>
      <c r="T249" s="28"/>
      <c r="U249" s="27"/>
      <c r="V249" s="28"/>
      <c r="W249" s="28"/>
      <c r="X249" s="27"/>
      <c r="Y249" s="28"/>
      <c r="Z249" s="28"/>
    </row>
    <row r="250" spans="1:26" ht="15.75" thickBot="1" x14ac:dyDescent="0.3">
      <c r="A250" s="14"/>
      <c r="B250" s="12" t="s">
        <v>663</v>
      </c>
      <c r="C250" s="27"/>
      <c r="D250" s="92" t="s">
        <v>340</v>
      </c>
      <c r="E250" s="68" t="s">
        <v>695</v>
      </c>
      <c r="F250" s="27"/>
      <c r="G250" s="92" t="s">
        <v>340</v>
      </c>
      <c r="H250" s="68" t="s">
        <v>696</v>
      </c>
      <c r="I250" s="27"/>
      <c r="J250" s="92" t="s">
        <v>340</v>
      </c>
      <c r="K250" s="68" t="s">
        <v>658</v>
      </c>
      <c r="L250" s="27"/>
      <c r="M250" s="92" t="s">
        <v>340</v>
      </c>
      <c r="N250" s="68" t="s">
        <v>697</v>
      </c>
      <c r="O250" s="27"/>
      <c r="P250" s="92" t="s">
        <v>340</v>
      </c>
      <c r="Q250" s="68" t="s">
        <v>698</v>
      </c>
      <c r="R250" s="27"/>
      <c r="S250" s="92" t="s">
        <v>340</v>
      </c>
      <c r="T250" s="68" t="s">
        <v>699</v>
      </c>
      <c r="U250" s="27"/>
      <c r="V250" s="92" t="s">
        <v>340</v>
      </c>
      <c r="W250" s="67" t="s">
        <v>343</v>
      </c>
      <c r="X250" s="27"/>
      <c r="Y250" s="92" t="s">
        <v>340</v>
      </c>
      <c r="Z250" s="68" t="s">
        <v>700</v>
      </c>
    </row>
    <row r="251" spans="1:26" ht="15.75" thickTop="1" x14ac:dyDescent="0.25">
      <c r="A251" s="14"/>
      <c r="B251" s="23" t="s">
        <v>477</v>
      </c>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row>
    <row r="252" spans="1:26" x14ac:dyDescent="0.25">
      <c r="A252" s="14"/>
      <c r="B252" s="23" t="s">
        <v>478</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row>
    <row r="253" spans="1:26" x14ac:dyDescent="0.25">
      <c r="A253" s="14"/>
      <c r="B253" s="23" t="s">
        <v>479</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row>
    <row r="254" spans="1:26" x14ac:dyDescent="0.25">
      <c r="A254" s="14"/>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row>
    <row r="255" spans="1:26" x14ac:dyDescent="0.25">
      <c r="A255" s="14"/>
      <c r="B255" s="22" t="s">
        <v>481</v>
      </c>
      <c r="C255" s="22"/>
      <c r="D255" s="22"/>
      <c r="E255" s="22"/>
      <c r="F255" s="22"/>
      <c r="G255" s="22"/>
      <c r="H255" s="22"/>
      <c r="I255" s="22"/>
      <c r="J255" s="22"/>
      <c r="K255" s="22"/>
      <c r="L255" s="22"/>
      <c r="M255" s="22"/>
      <c r="N255" s="22"/>
      <c r="O255" s="22"/>
      <c r="P255" s="22"/>
      <c r="Q255" s="22"/>
      <c r="R255" s="22"/>
      <c r="S255" s="22"/>
      <c r="T255" s="22"/>
      <c r="U255" s="22"/>
      <c r="V255" s="22"/>
      <c r="W255" s="22"/>
      <c r="X255" s="22"/>
      <c r="Y255" s="22"/>
      <c r="Z255" s="22"/>
    </row>
    <row r="256" spans="1:26" x14ac:dyDescent="0.25">
      <c r="A256" s="14"/>
      <c r="B256" s="23" t="s">
        <v>701</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row>
    <row r="257" spans="1:26" x14ac:dyDescent="0.25">
      <c r="A257" s="14"/>
      <c r="B257" s="139"/>
      <c r="C257" s="139"/>
      <c r="D257" s="139"/>
      <c r="E257" s="139"/>
      <c r="F257" s="139"/>
      <c r="G257" s="139"/>
      <c r="H257" s="139"/>
      <c r="I257" s="139"/>
      <c r="J257" s="139"/>
      <c r="K257" s="139"/>
      <c r="L257" s="139"/>
      <c r="M257" s="139"/>
      <c r="N257" s="139"/>
      <c r="O257" s="139"/>
      <c r="P257" s="139"/>
      <c r="Q257" s="139"/>
      <c r="R257" s="139"/>
      <c r="S257" s="139"/>
      <c r="T257" s="139"/>
      <c r="U257" s="139"/>
      <c r="V257" s="139"/>
      <c r="W257" s="139"/>
      <c r="X257" s="139"/>
      <c r="Y257" s="139"/>
      <c r="Z257" s="139"/>
    </row>
    <row r="258" spans="1:26" x14ac:dyDescent="0.25">
      <c r="A258" s="14"/>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row>
    <row r="259" spans="1:26" x14ac:dyDescent="0.25">
      <c r="A259" s="14"/>
      <c r="B259" s="26"/>
      <c r="C259" s="27"/>
      <c r="D259" s="27"/>
      <c r="E259" s="27"/>
      <c r="F259" s="27"/>
      <c r="G259" s="27"/>
      <c r="H259" s="103"/>
      <c r="I259" s="27"/>
      <c r="J259" s="27"/>
      <c r="K259" s="27"/>
      <c r="L259" s="27"/>
      <c r="M259" s="27"/>
      <c r="N259" s="27"/>
      <c r="O259" s="27"/>
      <c r="P259" s="27"/>
      <c r="Q259" s="27"/>
      <c r="R259" s="27"/>
      <c r="S259" s="27"/>
      <c r="T259" s="27"/>
      <c r="U259" s="27"/>
      <c r="V259" s="27"/>
      <c r="W259" s="27"/>
      <c r="X259" s="27"/>
      <c r="Y259" s="27"/>
      <c r="Z259" s="27"/>
    </row>
    <row r="260" spans="1:26" x14ac:dyDescent="0.25">
      <c r="A260" s="14"/>
      <c r="B260" s="12"/>
      <c r="C260" s="27"/>
      <c r="D260" s="27"/>
      <c r="E260" s="34"/>
      <c r="F260" s="34"/>
      <c r="G260" s="27"/>
      <c r="H260" s="115"/>
      <c r="I260" s="27"/>
      <c r="J260" s="27"/>
      <c r="K260" s="27"/>
      <c r="L260" s="27"/>
      <c r="M260" s="27"/>
      <c r="N260" s="27"/>
      <c r="O260" s="27"/>
      <c r="P260" s="27"/>
      <c r="Q260" s="27"/>
      <c r="R260" s="27"/>
      <c r="S260" s="27"/>
      <c r="T260" s="27"/>
      <c r="U260" s="27"/>
      <c r="V260" s="27"/>
      <c r="W260" s="27"/>
      <c r="X260" s="27"/>
      <c r="Y260" s="27"/>
      <c r="Z260" s="27"/>
    </row>
    <row r="261" spans="1:26" x14ac:dyDescent="0.25">
      <c r="A261" s="14"/>
      <c r="B261" s="12"/>
      <c r="C261" s="27"/>
      <c r="D261" s="27"/>
      <c r="E261" s="34"/>
      <c r="F261" s="34"/>
      <c r="G261" s="34"/>
      <c r="H261" s="18" t="s">
        <v>552</v>
      </c>
      <c r="I261" s="34"/>
      <c r="J261" s="27"/>
      <c r="K261" s="27"/>
      <c r="L261" s="27"/>
      <c r="M261" s="44" t="s">
        <v>553</v>
      </c>
      <c r="N261" s="44"/>
      <c r="O261" s="34"/>
      <c r="P261" s="44" t="s">
        <v>554</v>
      </c>
      <c r="Q261" s="44"/>
      <c r="R261" s="27"/>
      <c r="S261" s="27"/>
      <c r="T261" s="27"/>
      <c r="U261" s="27"/>
      <c r="V261" s="27"/>
      <c r="W261" s="27"/>
      <c r="X261" s="27"/>
      <c r="Y261" s="27"/>
      <c r="Z261" s="27"/>
    </row>
    <row r="262" spans="1:26" ht="15.75" thickBot="1" x14ac:dyDescent="0.3">
      <c r="A262" s="14"/>
      <c r="B262" s="12"/>
      <c r="C262" s="27"/>
      <c r="D262" s="45" t="s">
        <v>555</v>
      </c>
      <c r="E262" s="45"/>
      <c r="F262" s="34"/>
      <c r="G262" s="100"/>
      <c r="H262" s="40" t="s">
        <v>556</v>
      </c>
      <c r="I262" s="100"/>
      <c r="J262" s="45" t="s">
        <v>427</v>
      </c>
      <c r="K262" s="45"/>
      <c r="L262" s="34"/>
      <c r="M262" s="45" t="s">
        <v>702</v>
      </c>
      <c r="N262" s="45"/>
      <c r="O262" s="34"/>
      <c r="P262" s="45" t="s">
        <v>703</v>
      </c>
      <c r="Q262" s="45"/>
      <c r="R262" s="34"/>
      <c r="S262" s="45" t="s">
        <v>436</v>
      </c>
      <c r="T262" s="45"/>
      <c r="U262" s="34"/>
      <c r="V262" s="45" t="s">
        <v>559</v>
      </c>
      <c r="W262" s="45"/>
      <c r="X262" s="34"/>
      <c r="Y262" s="45" t="s">
        <v>152</v>
      </c>
      <c r="Z262" s="45"/>
    </row>
    <row r="263" spans="1:26" x14ac:dyDescent="0.25">
      <c r="A263" s="14"/>
      <c r="B263" s="11" t="s">
        <v>560</v>
      </c>
      <c r="C263" s="27"/>
      <c r="D263" s="28"/>
      <c r="E263" s="28"/>
      <c r="F263" s="27"/>
      <c r="G263" s="28"/>
      <c r="H263" s="28"/>
      <c r="I263" s="28"/>
      <c r="J263" s="28"/>
      <c r="K263" s="28"/>
      <c r="L263" s="27"/>
      <c r="M263" s="28"/>
      <c r="N263" s="28"/>
      <c r="O263" s="27"/>
      <c r="P263" s="28"/>
      <c r="Q263" s="28"/>
      <c r="R263" s="27"/>
      <c r="S263" s="28"/>
      <c r="T263" s="28"/>
      <c r="U263" s="27"/>
      <c r="V263" s="28"/>
      <c r="W263" s="28"/>
      <c r="X263" s="27"/>
      <c r="Y263" s="28"/>
      <c r="Z263" s="28"/>
    </row>
    <row r="264" spans="1:26" x14ac:dyDescent="0.25">
      <c r="A264" s="14"/>
      <c r="B264" s="11"/>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row>
    <row r="265" spans="1:26" x14ac:dyDescent="0.25">
      <c r="A265" s="14"/>
      <c r="B265" s="12" t="s">
        <v>561</v>
      </c>
      <c r="C265" s="27"/>
      <c r="D265" s="12" t="s">
        <v>340</v>
      </c>
      <c r="E265" s="71" t="s">
        <v>704</v>
      </c>
      <c r="F265" s="27"/>
      <c r="G265" s="12" t="s">
        <v>340</v>
      </c>
      <c r="H265" s="71" t="s">
        <v>705</v>
      </c>
      <c r="I265" s="27"/>
      <c r="J265" s="12" t="s">
        <v>340</v>
      </c>
      <c r="K265" s="71" t="s">
        <v>706</v>
      </c>
      <c r="L265" s="27"/>
      <c r="M265" s="12" t="s">
        <v>340</v>
      </c>
      <c r="N265" s="71" t="s">
        <v>707</v>
      </c>
      <c r="O265" s="27"/>
      <c r="P265" s="12" t="s">
        <v>340</v>
      </c>
      <c r="Q265" s="71" t="s">
        <v>708</v>
      </c>
      <c r="R265" s="27"/>
      <c r="S265" s="12" t="s">
        <v>340</v>
      </c>
      <c r="T265" s="71" t="s">
        <v>709</v>
      </c>
      <c r="U265" s="27"/>
      <c r="V265" s="12" t="s">
        <v>340</v>
      </c>
      <c r="W265" s="54" t="s">
        <v>343</v>
      </c>
      <c r="X265" s="27"/>
      <c r="Y265" s="12" t="s">
        <v>340</v>
      </c>
      <c r="Z265" s="71" t="s">
        <v>710</v>
      </c>
    </row>
    <row r="266" spans="1:26" x14ac:dyDescent="0.25">
      <c r="A266" s="14"/>
      <c r="B266" s="12" t="s">
        <v>442</v>
      </c>
      <c r="C266" s="27"/>
      <c r="D266" s="27"/>
      <c r="E266" s="71" t="s">
        <v>711</v>
      </c>
      <c r="F266" s="27"/>
      <c r="G266" s="27"/>
      <c r="H266" s="71" t="s">
        <v>712</v>
      </c>
      <c r="I266" s="27"/>
      <c r="J266" s="27"/>
      <c r="K266" s="71" t="s">
        <v>585</v>
      </c>
      <c r="L266" s="27"/>
      <c r="M266" s="27"/>
      <c r="N266" s="71" t="s">
        <v>713</v>
      </c>
      <c r="O266" s="27"/>
      <c r="P266" s="27"/>
      <c r="Q266" s="71" t="s">
        <v>714</v>
      </c>
      <c r="R266" s="27"/>
      <c r="S266" s="27"/>
      <c r="T266" s="54" t="s">
        <v>343</v>
      </c>
      <c r="U266" s="27"/>
      <c r="V266" s="27"/>
      <c r="W266" s="54" t="s">
        <v>343</v>
      </c>
      <c r="X266" s="27"/>
      <c r="Y266" s="27"/>
      <c r="Z266" s="71" t="s">
        <v>715</v>
      </c>
    </row>
    <row r="267" spans="1:26" ht="15.75" thickBot="1" x14ac:dyDescent="0.3">
      <c r="A267" s="14"/>
      <c r="B267" s="12" t="s">
        <v>457</v>
      </c>
      <c r="C267" s="27"/>
      <c r="D267" s="89"/>
      <c r="E267" s="72" t="s">
        <v>716</v>
      </c>
      <c r="F267" s="27"/>
      <c r="G267" s="89"/>
      <c r="H267" s="72" t="s">
        <v>717</v>
      </c>
      <c r="I267" s="27"/>
      <c r="J267" s="89"/>
      <c r="K267" s="72" t="s">
        <v>718</v>
      </c>
      <c r="L267" s="27"/>
      <c r="M267" s="89"/>
      <c r="N267" s="72" t="s">
        <v>719</v>
      </c>
      <c r="O267" s="27"/>
      <c r="P267" s="89"/>
      <c r="Q267" s="72" t="s">
        <v>720</v>
      </c>
      <c r="R267" s="27"/>
      <c r="S267" s="89"/>
      <c r="T267" s="75" t="s">
        <v>343</v>
      </c>
      <c r="U267" s="27"/>
      <c r="V267" s="89"/>
      <c r="W267" s="75" t="s">
        <v>343</v>
      </c>
      <c r="X267" s="27"/>
      <c r="Y267" s="89"/>
      <c r="Z267" s="72" t="s">
        <v>721</v>
      </c>
    </row>
    <row r="268" spans="1:26" x14ac:dyDescent="0.25">
      <c r="A268" s="14"/>
      <c r="B268" s="11" t="s">
        <v>722</v>
      </c>
      <c r="C268" s="27"/>
      <c r="D268" s="28"/>
      <c r="E268" s="120" t="s">
        <v>723</v>
      </c>
      <c r="F268" s="27"/>
      <c r="G268" s="28"/>
      <c r="H268" s="120" t="s">
        <v>724</v>
      </c>
      <c r="I268" s="27"/>
      <c r="J268" s="28"/>
      <c r="K268" s="120" t="s">
        <v>725</v>
      </c>
      <c r="L268" s="27"/>
      <c r="M268" s="28"/>
      <c r="N268" s="120" t="s">
        <v>726</v>
      </c>
      <c r="O268" s="27"/>
      <c r="P268" s="28"/>
      <c r="Q268" s="120" t="s">
        <v>727</v>
      </c>
      <c r="R268" s="27"/>
      <c r="S268" s="28"/>
      <c r="T268" s="120" t="s">
        <v>709</v>
      </c>
      <c r="U268" s="27"/>
      <c r="V268" s="28"/>
      <c r="W268" s="74" t="s">
        <v>343</v>
      </c>
      <c r="X268" s="27"/>
      <c r="Y268" s="28"/>
      <c r="Z268" s="120" t="s">
        <v>728</v>
      </c>
    </row>
    <row r="269" spans="1:26" x14ac:dyDescent="0.25">
      <c r="A269" s="14"/>
      <c r="B269" s="11"/>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row>
    <row r="270" spans="1:26" x14ac:dyDescent="0.25">
      <c r="A270" s="14"/>
      <c r="B270" s="11" t="s">
        <v>584</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row>
    <row r="271" spans="1:26" x14ac:dyDescent="0.25">
      <c r="A271" s="14"/>
      <c r="B271" s="12" t="s">
        <v>561</v>
      </c>
      <c r="C271" s="27"/>
      <c r="D271" s="27"/>
      <c r="E271" s="71" t="s">
        <v>729</v>
      </c>
      <c r="F271" s="27"/>
      <c r="G271" s="54" t="s">
        <v>343</v>
      </c>
      <c r="H271" s="71" t="s">
        <v>730</v>
      </c>
      <c r="I271" s="27"/>
      <c r="J271" s="54" t="s">
        <v>343</v>
      </c>
      <c r="K271" s="71" t="s">
        <v>382</v>
      </c>
      <c r="L271" s="27"/>
      <c r="M271" s="54" t="s">
        <v>343</v>
      </c>
      <c r="N271" s="71" t="s">
        <v>731</v>
      </c>
      <c r="O271" s="27"/>
      <c r="P271" s="54" t="s">
        <v>343</v>
      </c>
      <c r="Q271" s="71" t="s">
        <v>672</v>
      </c>
      <c r="R271" s="27"/>
      <c r="S271" s="54" t="s">
        <v>343</v>
      </c>
      <c r="T271" s="54" t="s">
        <v>343</v>
      </c>
      <c r="U271" s="27"/>
      <c r="V271" s="54" t="s">
        <v>343</v>
      </c>
      <c r="W271" s="54" t="s">
        <v>343</v>
      </c>
      <c r="X271" s="27"/>
      <c r="Y271" s="54" t="s">
        <v>343</v>
      </c>
      <c r="Z271" s="71" t="s">
        <v>732</v>
      </c>
    </row>
    <row r="272" spans="1:26" x14ac:dyDescent="0.25">
      <c r="A272" s="14"/>
      <c r="B272" s="12" t="s">
        <v>442</v>
      </c>
      <c r="C272" s="27"/>
      <c r="D272" s="27"/>
      <c r="E272" s="71" t="s">
        <v>733</v>
      </c>
      <c r="F272" s="27"/>
      <c r="G272" s="54" t="s">
        <v>343</v>
      </c>
      <c r="H272" s="71" t="s">
        <v>734</v>
      </c>
      <c r="I272" s="27"/>
      <c r="J272" s="54" t="s">
        <v>343</v>
      </c>
      <c r="K272" s="71" t="s">
        <v>735</v>
      </c>
      <c r="L272" s="27"/>
      <c r="M272" s="54" t="s">
        <v>343</v>
      </c>
      <c r="N272" s="71" t="s">
        <v>614</v>
      </c>
      <c r="O272" s="27"/>
      <c r="P272" s="54" t="s">
        <v>343</v>
      </c>
      <c r="Q272" s="71" t="s">
        <v>736</v>
      </c>
      <c r="R272" s="27"/>
      <c r="S272" s="54" t="s">
        <v>343</v>
      </c>
      <c r="T272" s="54" t="s">
        <v>343</v>
      </c>
      <c r="U272" s="27"/>
      <c r="V272" s="54" t="s">
        <v>343</v>
      </c>
      <c r="W272" s="54" t="s">
        <v>343</v>
      </c>
      <c r="X272" s="27"/>
      <c r="Y272" s="54" t="s">
        <v>343</v>
      </c>
      <c r="Z272" s="71" t="s">
        <v>737</v>
      </c>
    </row>
    <row r="273" spans="1:26" ht="15.75" thickBot="1" x14ac:dyDescent="0.3">
      <c r="A273" s="14"/>
      <c r="B273" s="12" t="s">
        <v>457</v>
      </c>
      <c r="C273" s="27"/>
      <c r="D273" s="89"/>
      <c r="E273" s="75" t="s">
        <v>343</v>
      </c>
      <c r="F273" s="27"/>
      <c r="G273" s="75" t="s">
        <v>343</v>
      </c>
      <c r="H273" s="75" t="s">
        <v>343</v>
      </c>
      <c r="I273" s="27"/>
      <c r="J273" s="75" t="s">
        <v>343</v>
      </c>
      <c r="K273" s="75" t="s">
        <v>343</v>
      </c>
      <c r="L273" s="27"/>
      <c r="M273" s="75" t="s">
        <v>343</v>
      </c>
      <c r="N273" s="75" t="s">
        <v>343</v>
      </c>
      <c r="O273" s="27"/>
      <c r="P273" s="75" t="s">
        <v>343</v>
      </c>
      <c r="Q273" s="75" t="s">
        <v>343</v>
      </c>
      <c r="R273" s="27"/>
      <c r="S273" s="75" t="s">
        <v>343</v>
      </c>
      <c r="T273" s="75" t="s">
        <v>343</v>
      </c>
      <c r="U273" s="27"/>
      <c r="V273" s="75" t="s">
        <v>343</v>
      </c>
      <c r="W273" s="75" t="s">
        <v>343</v>
      </c>
      <c r="X273" s="27"/>
      <c r="Y273" s="75" t="s">
        <v>343</v>
      </c>
      <c r="Z273" s="75" t="s">
        <v>343</v>
      </c>
    </row>
    <row r="274" spans="1:26" ht="15.75" thickBot="1" x14ac:dyDescent="0.3">
      <c r="A274" s="14"/>
      <c r="B274" s="12" t="s">
        <v>598</v>
      </c>
      <c r="C274" s="27"/>
      <c r="D274" s="117"/>
      <c r="E274" s="73" t="s">
        <v>738</v>
      </c>
      <c r="F274" s="27"/>
      <c r="G274" s="117"/>
      <c r="H274" s="73" t="s">
        <v>739</v>
      </c>
      <c r="I274" s="27"/>
      <c r="J274" s="117"/>
      <c r="K274" s="73" t="s">
        <v>740</v>
      </c>
      <c r="L274" s="27"/>
      <c r="M274" s="117"/>
      <c r="N274" s="73" t="s">
        <v>741</v>
      </c>
      <c r="O274" s="27"/>
      <c r="P274" s="117"/>
      <c r="Q274" s="73" t="s">
        <v>742</v>
      </c>
      <c r="R274" s="27"/>
      <c r="S274" s="117"/>
      <c r="T274" s="76" t="s">
        <v>343</v>
      </c>
      <c r="U274" s="27"/>
      <c r="V274" s="117"/>
      <c r="W274" s="76" t="s">
        <v>343</v>
      </c>
      <c r="X274" s="27"/>
      <c r="Y274" s="117"/>
      <c r="Z274" s="73" t="s">
        <v>743</v>
      </c>
    </row>
    <row r="275" spans="1:26" x14ac:dyDescent="0.25">
      <c r="A275" s="14"/>
      <c r="B275" s="11"/>
      <c r="C275" s="27"/>
      <c r="D275" s="28"/>
      <c r="E275" s="28"/>
      <c r="F275" s="27"/>
      <c r="G275" s="28"/>
      <c r="H275" s="28"/>
      <c r="I275" s="27"/>
      <c r="J275" s="28"/>
      <c r="K275" s="28"/>
      <c r="L275" s="27"/>
      <c r="M275" s="28"/>
      <c r="N275" s="28"/>
      <c r="O275" s="27"/>
      <c r="P275" s="28"/>
      <c r="Q275" s="28"/>
      <c r="R275" s="27"/>
      <c r="S275" s="28"/>
      <c r="T275" s="28"/>
      <c r="U275" s="27"/>
      <c r="V275" s="28"/>
      <c r="W275" s="28"/>
      <c r="X275" s="27"/>
      <c r="Y275" s="28"/>
      <c r="Z275" s="28"/>
    </row>
    <row r="276" spans="1:26" x14ac:dyDescent="0.25">
      <c r="A276" s="14"/>
      <c r="B276" s="11" t="s">
        <v>604</v>
      </c>
      <c r="C276" s="27"/>
      <c r="D276" s="27"/>
      <c r="E276" s="53"/>
      <c r="F276" s="53"/>
      <c r="G276" s="27"/>
      <c r="H276" s="53"/>
      <c r="I276" s="53"/>
      <c r="J276" s="27"/>
      <c r="K276" s="53"/>
      <c r="L276" s="53"/>
      <c r="M276" s="27"/>
      <c r="N276" s="53"/>
      <c r="O276" s="53"/>
      <c r="P276" s="27"/>
      <c r="Q276" s="53"/>
      <c r="R276" s="53"/>
      <c r="S276" s="27"/>
      <c r="T276" s="53"/>
      <c r="U276" s="53"/>
      <c r="V276" s="27"/>
      <c r="W276" s="53"/>
      <c r="X276" s="53"/>
      <c r="Y276" s="27"/>
      <c r="Z276" s="27"/>
    </row>
    <row r="277" spans="1:26" x14ac:dyDescent="0.25">
      <c r="A277" s="14"/>
      <c r="B277" s="12" t="s">
        <v>561</v>
      </c>
      <c r="C277" s="27"/>
      <c r="D277" s="27"/>
      <c r="E277" s="54" t="s">
        <v>343</v>
      </c>
      <c r="F277" s="27"/>
      <c r="G277" s="27"/>
      <c r="H277" s="71" t="s">
        <v>744</v>
      </c>
      <c r="I277" s="27"/>
      <c r="J277" s="27"/>
      <c r="K277" s="54" t="s">
        <v>343</v>
      </c>
      <c r="L277" s="27"/>
      <c r="M277" s="27"/>
      <c r="N277" s="54" t="s">
        <v>343</v>
      </c>
      <c r="O277" s="27"/>
      <c r="P277" s="27"/>
      <c r="Q277" s="54" t="s">
        <v>343</v>
      </c>
      <c r="R277" s="27"/>
      <c r="S277" s="27"/>
      <c r="T277" s="54" t="s">
        <v>343</v>
      </c>
      <c r="U277" s="27"/>
      <c r="V277" s="27"/>
      <c r="W277" s="54" t="s">
        <v>343</v>
      </c>
      <c r="X277" s="27"/>
      <c r="Y277" s="27"/>
      <c r="Z277" s="71" t="s">
        <v>744</v>
      </c>
    </row>
    <row r="278" spans="1:26" x14ac:dyDescent="0.25">
      <c r="A278" s="14"/>
      <c r="B278" s="12" t="s">
        <v>442</v>
      </c>
      <c r="C278" s="27"/>
      <c r="D278" s="27"/>
      <c r="E278" s="54" t="s">
        <v>343</v>
      </c>
      <c r="F278" s="27"/>
      <c r="G278" s="27"/>
      <c r="H278" s="54" t="s">
        <v>343</v>
      </c>
      <c r="I278" s="27"/>
      <c r="J278" s="27"/>
      <c r="K278" s="54" t="s">
        <v>343</v>
      </c>
      <c r="L278" s="27"/>
      <c r="M278" s="27"/>
      <c r="N278" s="54" t="s">
        <v>343</v>
      </c>
      <c r="O278" s="27"/>
      <c r="P278" s="27"/>
      <c r="Q278" s="54" t="s">
        <v>343</v>
      </c>
      <c r="R278" s="27"/>
      <c r="S278" s="27"/>
      <c r="T278" s="54" t="s">
        <v>343</v>
      </c>
      <c r="U278" s="27"/>
      <c r="V278" s="27"/>
      <c r="W278" s="54" t="s">
        <v>343</v>
      </c>
      <c r="X278" s="27"/>
      <c r="Y278" s="27"/>
      <c r="Z278" s="54" t="s">
        <v>343</v>
      </c>
    </row>
    <row r="279" spans="1:26" ht="15.75" thickBot="1" x14ac:dyDescent="0.3">
      <c r="A279" s="14"/>
      <c r="B279" s="12" t="s">
        <v>457</v>
      </c>
      <c r="C279" s="27"/>
      <c r="D279" s="89"/>
      <c r="E279" s="75" t="s">
        <v>343</v>
      </c>
      <c r="F279" s="27"/>
      <c r="G279" s="89"/>
      <c r="H279" s="75" t="s">
        <v>343</v>
      </c>
      <c r="I279" s="27"/>
      <c r="J279" s="89"/>
      <c r="K279" s="75" t="s">
        <v>343</v>
      </c>
      <c r="L279" s="27"/>
      <c r="M279" s="89"/>
      <c r="N279" s="75" t="s">
        <v>343</v>
      </c>
      <c r="O279" s="27"/>
      <c r="P279" s="89"/>
      <c r="Q279" s="75" t="s">
        <v>343</v>
      </c>
      <c r="R279" s="27"/>
      <c r="S279" s="89"/>
      <c r="T279" s="75" t="s">
        <v>343</v>
      </c>
      <c r="U279" s="27"/>
      <c r="V279" s="89"/>
      <c r="W279" s="75" t="s">
        <v>343</v>
      </c>
      <c r="X279" s="27"/>
      <c r="Y279" s="89"/>
      <c r="Z279" s="75" t="s">
        <v>343</v>
      </c>
    </row>
    <row r="280" spans="1:26" ht="15.75" thickBot="1" x14ac:dyDescent="0.3">
      <c r="A280" s="14"/>
      <c r="B280" s="12" t="s">
        <v>598</v>
      </c>
      <c r="C280" s="27"/>
      <c r="D280" s="117"/>
      <c r="E280" s="76" t="s">
        <v>343</v>
      </c>
      <c r="F280" s="27"/>
      <c r="G280" s="117"/>
      <c r="H280" s="73" t="s">
        <v>744</v>
      </c>
      <c r="I280" s="27"/>
      <c r="J280" s="117"/>
      <c r="K280" s="76" t="s">
        <v>343</v>
      </c>
      <c r="L280" s="27"/>
      <c r="M280" s="117"/>
      <c r="N280" s="76" t="s">
        <v>343</v>
      </c>
      <c r="O280" s="27"/>
      <c r="P280" s="117"/>
      <c r="Q280" s="76" t="s">
        <v>343</v>
      </c>
      <c r="R280" s="27"/>
      <c r="S280" s="117"/>
      <c r="T280" s="76" t="s">
        <v>343</v>
      </c>
      <c r="U280" s="27"/>
      <c r="V280" s="117"/>
      <c r="W280" s="76" t="s">
        <v>343</v>
      </c>
      <c r="X280" s="27"/>
      <c r="Y280" s="117"/>
      <c r="Z280" s="73" t="s">
        <v>744</v>
      </c>
    </row>
    <row r="281" spans="1:26" x14ac:dyDescent="0.25">
      <c r="A281" s="14"/>
      <c r="B281" s="11"/>
      <c r="C281" s="27"/>
      <c r="D281" s="28"/>
      <c r="E281" s="28"/>
      <c r="F281" s="27"/>
      <c r="G281" s="28"/>
      <c r="H281" s="28"/>
      <c r="I281" s="27"/>
      <c r="J281" s="28"/>
      <c r="K281" s="28"/>
      <c r="L281" s="27"/>
      <c r="M281" s="28"/>
      <c r="N281" s="28"/>
      <c r="O281" s="27"/>
      <c r="P281" s="28"/>
      <c r="Q281" s="28"/>
      <c r="R281" s="27"/>
      <c r="S281" s="28"/>
      <c r="T281" s="28"/>
      <c r="U281" s="27"/>
      <c r="V281" s="28"/>
      <c r="W281" s="28"/>
      <c r="X281" s="27"/>
      <c r="Y281" s="28"/>
      <c r="Z281" s="28"/>
    </row>
    <row r="282" spans="1:26" x14ac:dyDescent="0.25">
      <c r="A282" s="14"/>
      <c r="B282" s="11" t="s">
        <v>617</v>
      </c>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row>
    <row r="283" spans="1:26" x14ac:dyDescent="0.25">
      <c r="A283" s="14"/>
      <c r="B283" s="12" t="s">
        <v>561</v>
      </c>
      <c r="C283" s="27"/>
      <c r="D283" s="27"/>
      <c r="E283" s="71" t="s">
        <v>745</v>
      </c>
      <c r="F283" s="27"/>
      <c r="G283" s="27"/>
      <c r="H283" s="71" t="s">
        <v>746</v>
      </c>
      <c r="I283" s="27"/>
      <c r="J283" s="27"/>
      <c r="K283" s="71" t="s">
        <v>747</v>
      </c>
      <c r="L283" s="27"/>
      <c r="M283" s="27"/>
      <c r="N283" s="71" t="s">
        <v>748</v>
      </c>
      <c r="O283" s="27"/>
      <c r="P283" s="27"/>
      <c r="Q283" s="71">
        <v>-40</v>
      </c>
      <c r="R283" s="27"/>
      <c r="S283" s="27"/>
      <c r="T283" s="71" t="s">
        <v>609</v>
      </c>
      <c r="U283" s="27"/>
      <c r="V283" s="27"/>
      <c r="W283" s="71" t="s">
        <v>375</v>
      </c>
      <c r="X283" s="27"/>
      <c r="Y283" s="27"/>
      <c r="Z283" s="71" t="s">
        <v>749</v>
      </c>
    </row>
    <row r="284" spans="1:26" x14ac:dyDescent="0.25">
      <c r="A284" s="14"/>
      <c r="B284" s="12" t="s">
        <v>442</v>
      </c>
      <c r="C284" s="27"/>
      <c r="D284" s="27"/>
      <c r="E284" s="71" t="s">
        <v>750</v>
      </c>
      <c r="F284" s="27"/>
      <c r="G284" s="27"/>
      <c r="H284" s="71" t="s">
        <v>732</v>
      </c>
      <c r="I284" s="27"/>
      <c r="J284" s="27"/>
      <c r="K284" s="71" t="s">
        <v>751</v>
      </c>
      <c r="L284" s="27"/>
      <c r="M284" s="27"/>
      <c r="N284" s="71" t="s">
        <v>752</v>
      </c>
      <c r="O284" s="27"/>
      <c r="P284" s="27"/>
      <c r="Q284" s="71">
        <v>-105</v>
      </c>
      <c r="R284" s="27"/>
      <c r="S284" s="27"/>
      <c r="T284" s="71" t="s">
        <v>573</v>
      </c>
      <c r="U284" s="27"/>
      <c r="V284" s="27"/>
      <c r="W284" s="54" t="s">
        <v>343</v>
      </c>
      <c r="X284" s="27"/>
      <c r="Y284" s="27"/>
      <c r="Z284" s="71" t="s">
        <v>753</v>
      </c>
    </row>
    <row r="285" spans="1:26" ht="15.75" thickBot="1" x14ac:dyDescent="0.3">
      <c r="A285" s="14"/>
      <c r="B285" s="12" t="s">
        <v>457</v>
      </c>
      <c r="C285" s="27"/>
      <c r="D285" s="89"/>
      <c r="E285" s="72">
        <v>-476</v>
      </c>
      <c r="F285" s="27"/>
      <c r="G285" s="89"/>
      <c r="H285" s="72">
        <v>-470</v>
      </c>
      <c r="I285" s="27"/>
      <c r="J285" s="89"/>
      <c r="K285" s="72">
        <v>-115</v>
      </c>
      <c r="L285" s="27"/>
      <c r="M285" s="89"/>
      <c r="N285" s="72">
        <v>-154</v>
      </c>
      <c r="O285" s="27"/>
      <c r="P285" s="89"/>
      <c r="Q285" s="72">
        <v>-33</v>
      </c>
      <c r="R285" s="27"/>
      <c r="S285" s="89"/>
      <c r="T285" s="75" t="s">
        <v>343</v>
      </c>
      <c r="U285" s="27"/>
      <c r="V285" s="89"/>
      <c r="W285" s="75" t="s">
        <v>343</v>
      </c>
      <c r="X285" s="27"/>
      <c r="Y285" s="89"/>
      <c r="Z285" s="91">
        <v>-1248</v>
      </c>
    </row>
    <row r="286" spans="1:26" ht="15.75" thickBot="1" x14ac:dyDescent="0.3">
      <c r="A286" s="14"/>
      <c r="B286" s="12" t="s">
        <v>598</v>
      </c>
      <c r="C286" s="27"/>
      <c r="D286" s="117"/>
      <c r="E286" s="73" t="s">
        <v>754</v>
      </c>
      <c r="F286" s="27"/>
      <c r="G286" s="117"/>
      <c r="H286" s="73" t="s">
        <v>755</v>
      </c>
      <c r="I286" s="27"/>
      <c r="J286" s="117"/>
      <c r="K286" s="73" t="s">
        <v>756</v>
      </c>
      <c r="L286" s="27"/>
      <c r="M286" s="117"/>
      <c r="N286" s="73" t="s">
        <v>394</v>
      </c>
      <c r="O286" s="27"/>
      <c r="P286" s="117"/>
      <c r="Q286" s="73">
        <v>-178</v>
      </c>
      <c r="R286" s="27"/>
      <c r="S286" s="117"/>
      <c r="T286" s="73" t="s">
        <v>757</v>
      </c>
      <c r="U286" s="27"/>
      <c r="V286" s="117"/>
      <c r="W286" s="73" t="s">
        <v>375</v>
      </c>
      <c r="X286" s="27"/>
      <c r="Y286" s="117"/>
      <c r="Z286" s="73" t="s">
        <v>758</v>
      </c>
    </row>
    <row r="287" spans="1:26" x14ac:dyDescent="0.25">
      <c r="A287" s="14"/>
      <c r="B287" s="11"/>
      <c r="C287" s="27"/>
      <c r="D287" s="28"/>
      <c r="E287" s="28"/>
      <c r="F287" s="27"/>
      <c r="G287" s="28"/>
      <c r="H287" s="28"/>
      <c r="I287" s="27"/>
      <c r="J287" s="28"/>
      <c r="K287" s="28"/>
      <c r="L287" s="27"/>
      <c r="M287" s="28"/>
      <c r="N287" s="28"/>
      <c r="O287" s="27"/>
      <c r="P287" s="28"/>
      <c r="Q287" s="28"/>
      <c r="R287" s="27"/>
      <c r="S287" s="28"/>
      <c r="T287" s="28"/>
      <c r="U287" s="27"/>
      <c r="V287" s="28"/>
      <c r="W287" s="28"/>
      <c r="X287" s="27"/>
      <c r="Y287" s="28"/>
      <c r="Z287" s="28"/>
    </row>
    <row r="288" spans="1:26" x14ac:dyDescent="0.25">
      <c r="A288" s="14"/>
      <c r="B288" s="11" t="s">
        <v>632</v>
      </c>
      <c r="C288" s="27"/>
      <c r="D288" s="27"/>
      <c r="E288" s="27"/>
      <c r="F288" s="27"/>
      <c r="G288" s="27"/>
      <c r="H288" s="27"/>
      <c r="I288" s="27"/>
      <c r="J288" s="27"/>
      <c r="K288" s="27"/>
      <c r="L288" s="27"/>
      <c r="M288" s="27"/>
      <c r="N288" s="27"/>
      <c r="O288" s="27"/>
      <c r="P288" s="27"/>
      <c r="Q288" s="27"/>
      <c r="R288" s="27"/>
      <c r="S288" s="27"/>
      <c r="T288" s="27"/>
      <c r="U288" s="27"/>
      <c r="V288" s="27"/>
      <c r="W288" s="27"/>
      <c r="X288" s="27"/>
      <c r="Y288" s="27"/>
      <c r="Z288" s="27"/>
    </row>
    <row r="289" spans="1:26" x14ac:dyDescent="0.25">
      <c r="A289" s="14"/>
      <c r="B289" s="12" t="s">
        <v>561</v>
      </c>
      <c r="C289" s="27"/>
      <c r="D289" s="27"/>
      <c r="E289" s="71" t="s">
        <v>562</v>
      </c>
      <c r="F289" s="27"/>
      <c r="G289" s="27"/>
      <c r="H289" s="71" t="s">
        <v>563</v>
      </c>
      <c r="I289" s="27"/>
      <c r="J289" s="27"/>
      <c r="K289" s="71" t="s">
        <v>564</v>
      </c>
      <c r="L289" s="27"/>
      <c r="M289" s="27"/>
      <c r="N289" s="71" t="s">
        <v>565</v>
      </c>
      <c r="O289" s="27"/>
      <c r="P289" s="27"/>
      <c r="Q289" s="71" t="s">
        <v>566</v>
      </c>
      <c r="R289" s="27"/>
      <c r="S289" s="27"/>
      <c r="T289" s="71" t="s">
        <v>567</v>
      </c>
      <c r="U289" s="27"/>
      <c r="V289" s="27"/>
      <c r="W289" s="71" t="s">
        <v>375</v>
      </c>
      <c r="X289" s="27"/>
      <c r="Y289" s="27"/>
      <c r="Z289" s="71" t="s">
        <v>568</v>
      </c>
    </row>
    <row r="290" spans="1:26" x14ac:dyDescent="0.25">
      <c r="A290" s="14"/>
      <c r="B290" s="12" t="s">
        <v>442</v>
      </c>
      <c r="C290" s="27"/>
      <c r="D290" s="27"/>
      <c r="E290" s="71" t="s">
        <v>569</v>
      </c>
      <c r="F290" s="27"/>
      <c r="G290" s="27"/>
      <c r="H290" s="71" t="s">
        <v>570</v>
      </c>
      <c r="I290" s="27"/>
      <c r="J290" s="27"/>
      <c r="K290" s="71" t="s">
        <v>399</v>
      </c>
      <c r="L290" s="27"/>
      <c r="M290" s="27"/>
      <c r="N290" s="71" t="s">
        <v>571</v>
      </c>
      <c r="O290" s="27"/>
      <c r="P290" s="27"/>
      <c r="Q290" s="71" t="s">
        <v>572</v>
      </c>
      <c r="R290" s="27"/>
      <c r="S290" s="27"/>
      <c r="T290" s="71" t="s">
        <v>573</v>
      </c>
      <c r="U290" s="27"/>
      <c r="V290" s="27"/>
      <c r="W290" s="54" t="s">
        <v>343</v>
      </c>
      <c r="X290" s="27"/>
      <c r="Y290" s="27"/>
      <c r="Z290" s="71" t="s">
        <v>574</v>
      </c>
    </row>
    <row r="291" spans="1:26" ht="15.75" thickBot="1" x14ac:dyDescent="0.3">
      <c r="A291" s="14"/>
      <c r="B291" s="12" t="s">
        <v>457</v>
      </c>
      <c r="C291" s="27"/>
      <c r="D291" s="89"/>
      <c r="E291" s="72" t="s">
        <v>575</v>
      </c>
      <c r="F291" s="27"/>
      <c r="G291" s="89"/>
      <c r="H291" s="75" t="s">
        <v>343</v>
      </c>
      <c r="I291" s="27"/>
      <c r="J291" s="89"/>
      <c r="K291" s="75" t="s">
        <v>343</v>
      </c>
      <c r="L291" s="27"/>
      <c r="M291" s="89"/>
      <c r="N291" s="75" t="s">
        <v>343</v>
      </c>
      <c r="O291" s="27"/>
      <c r="P291" s="89"/>
      <c r="Q291" s="75" t="s">
        <v>343</v>
      </c>
      <c r="R291" s="27"/>
      <c r="S291" s="89"/>
      <c r="T291" s="75" t="s">
        <v>343</v>
      </c>
      <c r="U291" s="27"/>
      <c r="V291" s="89"/>
      <c r="W291" s="75" t="s">
        <v>343</v>
      </c>
      <c r="X291" s="27"/>
      <c r="Y291" s="89"/>
      <c r="Z291" s="72" t="s">
        <v>575</v>
      </c>
    </row>
    <row r="292" spans="1:26" ht="15.75" thickBot="1" x14ac:dyDescent="0.3">
      <c r="A292" s="14"/>
      <c r="B292" s="11" t="s">
        <v>759</v>
      </c>
      <c r="C292" s="27"/>
      <c r="D292" s="121" t="s">
        <v>340</v>
      </c>
      <c r="E292" s="78" t="s">
        <v>577</v>
      </c>
      <c r="F292" s="27"/>
      <c r="G292" s="121" t="s">
        <v>340</v>
      </c>
      <c r="H292" s="78" t="s">
        <v>578</v>
      </c>
      <c r="I292" s="27"/>
      <c r="J292" s="121" t="s">
        <v>340</v>
      </c>
      <c r="K292" s="78" t="s">
        <v>579</v>
      </c>
      <c r="L292" s="27"/>
      <c r="M292" s="121" t="s">
        <v>340</v>
      </c>
      <c r="N292" s="78" t="s">
        <v>580</v>
      </c>
      <c r="O292" s="27"/>
      <c r="P292" s="121" t="s">
        <v>340</v>
      </c>
      <c r="Q292" s="78" t="s">
        <v>581</v>
      </c>
      <c r="R292" s="27"/>
      <c r="S292" s="121" t="s">
        <v>340</v>
      </c>
      <c r="T292" s="78" t="s">
        <v>582</v>
      </c>
      <c r="U292" s="27"/>
      <c r="V292" s="121" t="s">
        <v>340</v>
      </c>
      <c r="W292" s="78" t="s">
        <v>375</v>
      </c>
      <c r="X292" s="27"/>
      <c r="Y292" s="121" t="s">
        <v>340</v>
      </c>
      <c r="Z292" s="78" t="s">
        <v>583</v>
      </c>
    </row>
    <row r="293" spans="1:26" ht="15.75" thickTop="1" x14ac:dyDescent="0.25">
      <c r="A293" s="14"/>
      <c r="B293" s="11"/>
      <c r="C293" s="27"/>
      <c r="D293" s="119"/>
      <c r="E293" s="119"/>
      <c r="F293" s="27"/>
      <c r="G293" s="119"/>
      <c r="H293" s="119"/>
      <c r="I293" s="27"/>
      <c r="J293" s="119"/>
      <c r="K293" s="119"/>
      <c r="L293" s="27"/>
      <c r="M293" s="119"/>
      <c r="N293" s="119"/>
      <c r="O293" s="27"/>
      <c r="P293" s="119"/>
      <c r="Q293" s="119"/>
      <c r="R293" s="27"/>
      <c r="S293" s="119"/>
      <c r="T293" s="119"/>
      <c r="U293" s="27"/>
      <c r="V293" s="119"/>
      <c r="W293" s="119"/>
      <c r="X293" s="27"/>
      <c r="Y293" s="119"/>
      <c r="Z293" s="119"/>
    </row>
    <row r="294" spans="1:26" x14ac:dyDescent="0.25">
      <c r="A294" s="14"/>
      <c r="B294" s="11" t="s">
        <v>760</v>
      </c>
      <c r="C294" s="27"/>
      <c r="D294" s="27"/>
      <c r="E294" s="27"/>
      <c r="F294" s="27"/>
      <c r="G294" s="27"/>
      <c r="H294" s="27"/>
      <c r="I294" s="27"/>
      <c r="J294" s="27"/>
      <c r="K294" s="27"/>
      <c r="L294" s="27"/>
      <c r="M294" s="27"/>
      <c r="N294" s="27"/>
      <c r="O294" s="27"/>
      <c r="P294" s="27"/>
      <c r="Q294" s="27"/>
      <c r="R294" s="27"/>
      <c r="S294" s="27"/>
      <c r="T294" s="27"/>
      <c r="U294" s="27"/>
      <c r="V294" s="27"/>
      <c r="W294" s="27"/>
      <c r="X294" s="27"/>
      <c r="Y294" s="27"/>
      <c r="Z294" s="27"/>
    </row>
    <row r="295" spans="1:26" x14ac:dyDescent="0.25">
      <c r="A295" s="14"/>
      <c r="B295" s="11"/>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row>
    <row r="296" spans="1:26" x14ac:dyDescent="0.25">
      <c r="A296" s="14"/>
      <c r="B296" s="12" t="s">
        <v>652</v>
      </c>
      <c r="C296" s="27"/>
      <c r="D296" s="27"/>
      <c r="E296" s="71" t="s">
        <v>423</v>
      </c>
      <c r="F296" s="27"/>
      <c r="G296" s="27"/>
      <c r="H296" s="71" t="s">
        <v>426</v>
      </c>
      <c r="I296" s="27"/>
      <c r="J296" s="27"/>
      <c r="K296" s="71" t="s">
        <v>429</v>
      </c>
      <c r="L296" s="27"/>
      <c r="M296" s="27"/>
      <c r="N296" s="71" t="s">
        <v>432</v>
      </c>
      <c r="O296" s="27"/>
      <c r="P296" s="27"/>
      <c r="Q296" s="71" t="s">
        <v>435</v>
      </c>
      <c r="R296" s="27"/>
      <c r="S296" s="27"/>
      <c r="T296" s="71" t="s">
        <v>438</v>
      </c>
      <c r="U296" s="27"/>
      <c r="V296" s="27"/>
      <c r="W296" s="54" t="s">
        <v>343</v>
      </c>
      <c r="X296" s="27"/>
      <c r="Y296" s="27"/>
      <c r="Z296" s="71" t="s">
        <v>441</v>
      </c>
    </row>
    <row r="297" spans="1:26" ht="23.25" x14ac:dyDescent="0.25">
      <c r="A297" s="14"/>
      <c r="B297" s="12" t="s">
        <v>761</v>
      </c>
      <c r="C297" s="27"/>
      <c r="D297" s="27"/>
      <c r="E297" s="71" t="s">
        <v>444</v>
      </c>
      <c r="F297" s="27"/>
      <c r="G297" s="27"/>
      <c r="H297" s="71" t="s">
        <v>446</v>
      </c>
      <c r="I297" s="27"/>
      <c r="J297" s="27"/>
      <c r="K297" s="71" t="s">
        <v>448</v>
      </c>
      <c r="L297" s="27"/>
      <c r="M297" s="27"/>
      <c r="N297" s="71" t="s">
        <v>450</v>
      </c>
      <c r="O297" s="27"/>
      <c r="P297" s="27"/>
      <c r="Q297" s="71" t="s">
        <v>452</v>
      </c>
      <c r="R297" s="27"/>
      <c r="S297" s="27"/>
      <c r="T297" s="71" t="s">
        <v>454</v>
      </c>
      <c r="U297" s="27"/>
      <c r="V297" s="27"/>
      <c r="W297" s="54" t="s">
        <v>343</v>
      </c>
      <c r="X297" s="27"/>
      <c r="Y297" s="27"/>
      <c r="Z297" s="71" t="s">
        <v>456</v>
      </c>
    </row>
    <row r="298" spans="1:26" ht="24" thickBot="1" x14ac:dyDescent="0.3">
      <c r="A298" s="14"/>
      <c r="B298" s="12" t="s">
        <v>654</v>
      </c>
      <c r="C298" s="27"/>
      <c r="D298" s="89"/>
      <c r="E298" s="72" t="s">
        <v>459</v>
      </c>
      <c r="F298" s="27"/>
      <c r="G298" s="89"/>
      <c r="H298" s="72" t="s">
        <v>461</v>
      </c>
      <c r="I298" s="27"/>
      <c r="J298" s="89"/>
      <c r="K298" s="75" t="s">
        <v>343</v>
      </c>
      <c r="L298" s="27"/>
      <c r="M298" s="89"/>
      <c r="N298" s="72" t="s">
        <v>463</v>
      </c>
      <c r="O298" s="27"/>
      <c r="P298" s="89"/>
      <c r="Q298" s="72" t="s">
        <v>465</v>
      </c>
      <c r="R298" s="27"/>
      <c r="S298" s="89"/>
      <c r="T298" s="75" t="s">
        <v>343</v>
      </c>
      <c r="U298" s="27"/>
      <c r="V298" s="89"/>
      <c r="W298" s="75" t="s">
        <v>343</v>
      </c>
      <c r="X298" s="27"/>
      <c r="Y298" s="89"/>
      <c r="Z298" s="72" t="s">
        <v>467</v>
      </c>
    </row>
    <row r="299" spans="1:26" ht="15.75" thickBot="1" x14ac:dyDescent="0.3">
      <c r="A299" s="14"/>
      <c r="B299" s="12" t="s">
        <v>655</v>
      </c>
      <c r="C299" s="27"/>
      <c r="D299" s="121" t="s">
        <v>340</v>
      </c>
      <c r="E299" s="78" t="s">
        <v>762</v>
      </c>
      <c r="F299" s="27"/>
      <c r="G299" s="121" t="s">
        <v>340</v>
      </c>
      <c r="H299" s="78" t="s">
        <v>763</v>
      </c>
      <c r="I299" s="27"/>
      <c r="J299" s="121" t="s">
        <v>340</v>
      </c>
      <c r="K299" s="78" t="s">
        <v>764</v>
      </c>
      <c r="L299" s="27"/>
      <c r="M299" s="121" t="s">
        <v>340</v>
      </c>
      <c r="N299" s="78" t="s">
        <v>765</v>
      </c>
      <c r="O299" s="27"/>
      <c r="P299" s="121" t="s">
        <v>340</v>
      </c>
      <c r="Q299" s="78" t="s">
        <v>766</v>
      </c>
      <c r="R299" s="27"/>
      <c r="S299" s="121" t="s">
        <v>340</v>
      </c>
      <c r="T299" s="78" t="s">
        <v>767</v>
      </c>
      <c r="U299" s="27"/>
      <c r="V299" s="121" t="s">
        <v>340</v>
      </c>
      <c r="W299" s="77" t="s">
        <v>343</v>
      </c>
      <c r="X299" s="27"/>
      <c r="Y299" s="121" t="s">
        <v>340</v>
      </c>
      <c r="Z299" s="78" t="s">
        <v>470</v>
      </c>
    </row>
    <row r="300" spans="1:26" ht="15.75" thickTop="1" x14ac:dyDescent="0.25">
      <c r="A300" s="14"/>
      <c r="B300" s="11"/>
      <c r="C300" s="27"/>
      <c r="D300" s="119"/>
      <c r="E300" s="119"/>
      <c r="F300" s="27"/>
      <c r="G300" s="119"/>
      <c r="H300" s="119"/>
      <c r="I300" s="27"/>
      <c r="J300" s="119"/>
      <c r="K300" s="119"/>
      <c r="L300" s="27"/>
      <c r="M300" s="119"/>
      <c r="N300" s="119"/>
      <c r="O300" s="27"/>
      <c r="P300" s="119"/>
      <c r="Q300" s="119"/>
      <c r="R300" s="27"/>
      <c r="S300" s="119"/>
      <c r="T300" s="119"/>
      <c r="U300" s="27"/>
      <c r="V300" s="119"/>
      <c r="W300" s="119"/>
      <c r="X300" s="27"/>
      <c r="Y300" s="119"/>
      <c r="Z300" s="119"/>
    </row>
    <row r="301" spans="1:26" x14ac:dyDescent="0.25">
      <c r="A301" s="14"/>
      <c r="B301" s="11" t="s">
        <v>662</v>
      </c>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row>
    <row r="302" spans="1:26" x14ac:dyDescent="0.25">
      <c r="A302" s="14"/>
      <c r="B302" s="11" t="s">
        <v>663</v>
      </c>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row>
    <row r="303" spans="1:26" x14ac:dyDescent="0.25">
      <c r="A303" s="14"/>
      <c r="B303" s="12" t="s">
        <v>652</v>
      </c>
      <c r="C303" s="27"/>
      <c r="D303" s="27"/>
      <c r="E303" s="71" t="s">
        <v>768</v>
      </c>
      <c r="F303" s="27"/>
      <c r="G303" s="27"/>
      <c r="H303" s="71" t="s">
        <v>769</v>
      </c>
      <c r="I303" s="27"/>
      <c r="J303" s="27"/>
      <c r="K303" s="54" t="s">
        <v>343</v>
      </c>
      <c r="L303" s="27"/>
      <c r="M303" s="27"/>
      <c r="N303" s="71" t="s">
        <v>770</v>
      </c>
      <c r="O303" s="27"/>
      <c r="P303" s="27"/>
      <c r="Q303" s="71" t="s">
        <v>771</v>
      </c>
      <c r="R303" s="27"/>
      <c r="S303" s="27"/>
      <c r="T303" s="54" t="s">
        <v>343</v>
      </c>
      <c r="U303" s="27"/>
      <c r="V303" s="27"/>
      <c r="W303" s="54" t="s">
        <v>343</v>
      </c>
      <c r="X303" s="27"/>
      <c r="Y303" s="27"/>
      <c r="Z303" s="71" t="s">
        <v>772</v>
      </c>
    </row>
    <row r="304" spans="1:26" ht="23.25" x14ac:dyDescent="0.25">
      <c r="A304" s="14"/>
      <c r="B304" s="12" t="s">
        <v>761</v>
      </c>
      <c r="C304" s="27"/>
      <c r="D304" s="27"/>
      <c r="E304" s="71" t="s">
        <v>773</v>
      </c>
      <c r="F304" s="27"/>
      <c r="G304" s="27"/>
      <c r="H304" s="71" t="s">
        <v>774</v>
      </c>
      <c r="I304" s="27"/>
      <c r="J304" s="27"/>
      <c r="K304" s="71" t="s">
        <v>775</v>
      </c>
      <c r="L304" s="27"/>
      <c r="M304" s="27"/>
      <c r="N304" s="71" t="s">
        <v>776</v>
      </c>
      <c r="O304" s="27"/>
      <c r="P304" s="27"/>
      <c r="Q304" s="71" t="s">
        <v>777</v>
      </c>
      <c r="R304" s="27"/>
      <c r="S304" s="27"/>
      <c r="T304" s="54" t="s">
        <v>343</v>
      </c>
      <c r="U304" s="27"/>
      <c r="V304" s="27"/>
      <c r="W304" s="54" t="s">
        <v>343</v>
      </c>
      <c r="X304" s="27"/>
      <c r="Y304" s="27"/>
      <c r="Z304" s="71" t="s">
        <v>778</v>
      </c>
    </row>
    <row r="305" spans="1:26" ht="24" thickBot="1" x14ac:dyDescent="0.3">
      <c r="A305" s="14"/>
      <c r="B305" s="12" t="s">
        <v>654</v>
      </c>
      <c r="C305" s="27"/>
      <c r="D305" s="89"/>
      <c r="E305" s="72" t="s">
        <v>779</v>
      </c>
      <c r="F305" s="27"/>
      <c r="G305" s="89"/>
      <c r="H305" s="72" t="s">
        <v>780</v>
      </c>
      <c r="I305" s="27"/>
      <c r="J305" s="89"/>
      <c r="K305" s="75" t="s">
        <v>343</v>
      </c>
      <c r="L305" s="27"/>
      <c r="M305" s="89"/>
      <c r="N305" s="72" t="s">
        <v>463</v>
      </c>
      <c r="O305" s="27"/>
      <c r="P305" s="89"/>
      <c r="Q305" s="72" t="s">
        <v>399</v>
      </c>
      <c r="R305" s="27"/>
      <c r="S305" s="89"/>
      <c r="T305" s="75" t="s">
        <v>343</v>
      </c>
      <c r="U305" s="27"/>
      <c r="V305" s="89"/>
      <c r="W305" s="75" t="s">
        <v>343</v>
      </c>
      <c r="X305" s="27"/>
      <c r="Y305" s="89"/>
      <c r="Z305" s="72" t="s">
        <v>781</v>
      </c>
    </row>
    <row r="306" spans="1:26" x14ac:dyDescent="0.25">
      <c r="A306" s="14"/>
      <c r="B306" s="12" t="s">
        <v>676</v>
      </c>
      <c r="C306" s="27"/>
      <c r="D306" s="28"/>
      <c r="E306" s="28"/>
      <c r="F306" s="27"/>
      <c r="G306" s="28"/>
      <c r="H306" s="28"/>
      <c r="I306" s="27"/>
      <c r="J306" s="28"/>
      <c r="K306" s="28"/>
      <c r="L306" s="27"/>
      <c r="M306" s="28"/>
      <c r="N306" s="28"/>
      <c r="O306" s="27"/>
      <c r="P306" s="28"/>
      <c r="Q306" s="28"/>
      <c r="R306" s="27"/>
      <c r="S306" s="28"/>
      <c r="T306" s="28"/>
      <c r="U306" s="27"/>
      <c r="V306" s="28"/>
      <c r="W306" s="28"/>
      <c r="X306" s="27"/>
      <c r="Y306" s="28"/>
      <c r="Z306" s="28"/>
    </row>
    <row r="307" spans="1:26" ht="15.75" thickBot="1" x14ac:dyDescent="0.3">
      <c r="A307" s="14"/>
      <c r="B307" s="12" t="s">
        <v>663</v>
      </c>
      <c r="C307" s="27"/>
      <c r="D307" s="93" t="s">
        <v>340</v>
      </c>
      <c r="E307" s="94" t="s">
        <v>782</v>
      </c>
      <c r="F307" s="27"/>
      <c r="G307" s="93" t="s">
        <v>340</v>
      </c>
      <c r="H307" s="94" t="s">
        <v>783</v>
      </c>
      <c r="I307" s="27"/>
      <c r="J307" s="93" t="s">
        <v>340</v>
      </c>
      <c r="K307" s="94" t="s">
        <v>775</v>
      </c>
      <c r="L307" s="27"/>
      <c r="M307" s="93" t="s">
        <v>340</v>
      </c>
      <c r="N307" s="94" t="s">
        <v>784</v>
      </c>
      <c r="O307" s="27"/>
      <c r="P307" s="93" t="s">
        <v>340</v>
      </c>
      <c r="Q307" s="94" t="s">
        <v>785</v>
      </c>
      <c r="R307" s="27"/>
      <c r="S307" s="93" t="s">
        <v>340</v>
      </c>
      <c r="T307" s="122" t="s">
        <v>343</v>
      </c>
      <c r="U307" s="27"/>
      <c r="V307" s="93" t="s">
        <v>340</v>
      </c>
      <c r="W307" s="122" t="s">
        <v>343</v>
      </c>
      <c r="X307" s="27"/>
      <c r="Y307" s="93" t="s">
        <v>340</v>
      </c>
      <c r="Z307" s="94" t="s">
        <v>786</v>
      </c>
    </row>
    <row r="308" spans="1:26" ht="15.75" thickTop="1" x14ac:dyDescent="0.25">
      <c r="A308" s="14"/>
      <c r="B308" s="11"/>
      <c r="C308" s="27"/>
      <c r="D308" s="119"/>
      <c r="E308" s="119"/>
      <c r="F308" s="27"/>
      <c r="G308" s="119"/>
      <c r="H308" s="119"/>
      <c r="I308" s="27"/>
      <c r="J308" s="119"/>
      <c r="K308" s="119"/>
      <c r="L308" s="27"/>
      <c r="M308" s="119"/>
      <c r="N308" s="119"/>
      <c r="O308" s="27"/>
      <c r="P308" s="119"/>
      <c r="Q308" s="119"/>
      <c r="R308" s="27"/>
      <c r="S308" s="119"/>
      <c r="T308" s="119"/>
      <c r="U308" s="27"/>
      <c r="V308" s="119"/>
      <c r="W308" s="119"/>
      <c r="X308" s="27"/>
      <c r="Y308" s="119"/>
      <c r="Z308" s="119"/>
    </row>
    <row r="309" spans="1:26" x14ac:dyDescent="0.25">
      <c r="A309" s="14"/>
      <c r="B309" s="11" t="s">
        <v>682</v>
      </c>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row>
    <row r="310" spans="1:26" x14ac:dyDescent="0.25">
      <c r="A310" s="14"/>
      <c r="B310" s="11" t="s">
        <v>663</v>
      </c>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row>
    <row r="311" spans="1:26" x14ac:dyDescent="0.25">
      <c r="A311" s="14"/>
      <c r="B311" s="12" t="s">
        <v>652</v>
      </c>
      <c r="C311" s="27"/>
      <c r="D311" s="27"/>
      <c r="E311" s="71" t="s">
        <v>787</v>
      </c>
      <c r="F311" s="27"/>
      <c r="G311" s="27"/>
      <c r="H311" s="71" t="s">
        <v>788</v>
      </c>
      <c r="I311" s="27"/>
      <c r="J311" s="27"/>
      <c r="K311" s="71" t="s">
        <v>429</v>
      </c>
      <c r="L311" s="27"/>
      <c r="M311" s="27"/>
      <c r="N311" s="71" t="s">
        <v>789</v>
      </c>
      <c r="O311" s="27"/>
      <c r="P311" s="27"/>
      <c r="Q311" s="71" t="s">
        <v>790</v>
      </c>
      <c r="R311" s="27"/>
      <c r="S311" s="27"/>
      <c r="T311" s="71" t="s">
        <v>438</v>
      </c>
      <c r="U311" s="27"/>
      <c r="V311" s="27"/>
      <c r="W311" s="54" t="s">
        <v>343</v>
      </c>
      <c r="X311" s="27"/>
      <c r="Y311" s="27"/>
      <c r="Z311" s="71" t="s">
        <v>791</v>
      </c>
    </row>
    <row r="312" spans="1:26" ht="23.25" x14ac:dyDescent="0.25">
      <c r="A312" s="14"/>
      <c r="B312" s="12" t="s">
        <v>761</v>
      </c>
      <c r="C312" s="27"/>
      <c r="D312" s="27"/>
      <c r="E312" s="71" t="s">
        <v>792</v>
      </c>
      <c r="F312" s="27"/>
      <c r="G312" s="27"/>
      <c r="H312" s="71" t="s">
        <v>793</v>
      </c>
      <c r="I312" s="27"/>
      <c r="J312" s="27"/>
      <c r="K312" s="71" t="s">
        <v>794</v>
      </c>
      <c r="L312" s="27"/>
      <c r="M312" s="27"/>
      <c r="N312" s="71" t="s">
        <v>795</v>
      </c>
      <c r="O312" s="27"/>
      <c r="P312" s="27"/>
      <c r="Q312" s="71" t="s">
        <v>796</v>
      </c>
      <c r="R312" s="27"/>
      <c r="S312" s="27"/>
      <c r="T312" s="71" t="s">
        <v>454</v>
      </c>
      <c r="U312" s="27"/>
      <c r="V312" s="27"/>
      <c r="W312" s="54" t="s">
        <v>343</v>
      </c>
      <c r="X312" s="27"/>
      <c r="Y312" s="27"/>
      <c r="Z312" s="71" t="s">
        <v>797</v>
      </c>
    </row>
    <row r="313" spans="1:26" ht="24" thickBot="1" x14ac:dyDescent="0.3">
      <c r="A313" s="14"/>
      <c r="B313" s="12" t="s">
        <v>654</v>
      </c>
      <c r="C313" s="27"/>
      <c r="D313" s="89"/>
      <c r="E313" s="72" t="s">
        <v>798</v>
      </c>
      <c r="F313" s="27"/>
      <c r="G313" s="89"/>
      <c r="H313" s="72" t="s">
        <v>799</v>
      </c>
      <c r="I313" s="27"/>
      <c r="J313" s="89"/>
      <c r="K313" s="75" t="s">
        <v>343</v>
      </c>
      <c r="L313" s="27"/>
      <c r="M313" s="89"/>
      <c r="N313" s="75" t="s">
        <v>343</v>
      </c>
      <c r="O313" s="27"/>
      <c r="P313" s="89"/>
      <c r="Q313" s="72" t="s">
        <v>615</v>
      </c>
      <c r="R313" s="27"/>
      <c r="S313" s="89"/>
      <c r="T313" s="75" t="s">
        <v>343</v>
      </c>
      <c r="U313" s="27"/>
      <c r="V313" s="89"/>
      <c r="W313" s="75" t="s">
        <v>343</v>
      </c>
      <c r="X313" s="27"/>
      <c r="Y313" s="89"/>
      <c r="Z313" s="72" t="s">
        <v>800</v>
      </c>
    </row>
    <row r="314" spans="1:26" x14ac:dyDescent="0.25">
      <c r="A314" s="14"/>
      <c r="B314" s="12" t="s">
        <v>694</v>
      </c>
      <c r="C314" s="27"/>
      <c r="D314" s="28"/>
      <c r="E314" s="28"/>
      <c r="F314" s="27"/>
      <c r="G314" s="28"/>
      <c r="H314" s="28"/>
      <c r="I314" s="27"/>
      <c r="J314" s="28"/>
      <c r="K314" s="28"/>
      <c r="L314" s="27"/>
      <c r="M314" s="28"/>
      <c r="N314" s="28"/>
      <c r="O314" s="27"/>
      <c r="P314" s="28"/>
      <c r="Q314" s="28"/>
      <c r="R314" s="27"/>
      <c r="S314" s="28"/>
      <c r="T314" s="28"/>
      <c r="U314" s="27"/>
      <c r="V314" s="28"/>
      <c r="W314" s="28"/>
      <c r="X314" s="27"/>
      <c r="Y314" s="28"/>
      <c r="Z314" s="28"/>
    </row>
    <row r="315" spans="1:26" ht="15.75" thickBot="1" x14ac:dyDescent="0.3">
      <c r="A315" s="14"/>
      <c r="B315" s="12" t="s">
        <v>663</v>
      </c>
      <c r="C315" s="27"/>
      <c r="D315" s="93" t="s">
        <v>340</v>
      </c>
      <c r="E315" s="94" t="s">
        <v>801</v>
      </c>
      <c r="F315" s="27"/>
      <c r="G315" s="93" t="s">
        <v>340</v>
      </c>
      <c r="H315" s="94" t="s">
        <v>802</v>
      </c>
      <c r="I315" s="27"/>
      <c r="J315" s="93" t="s">
        <v>340</v>
      </c>
      <c r="K315" s="94" t="s">
        <v>803</v>
      </c>
      <c r="L315" s="27"/>
      <c r="M315" s="93" t="s">
        <v>340</v>
      </c>
      <c r="N315" s="94" t="s">
        <v>804</v>
      </c>
      <c r="O315" s="27"/>
      <c r="P315" s="93" t="s">
        <v>340</v>
      </c>
      <c r="Q315" s="94" t="s">
        <v>805</v>
      </c>
      <c r="R315" s="27"/>
      <c r="S315" s="93" t="s">
        <v>340</v>
      </c>
      <c r="T315" s="94" t="s">
        <v>767</v>
      </c>
      <c r="U315" s="27"/>
      <c r="V315" s="93" t="s">
        <v>340</v>
      </c>
      <c r="W315" s="122" t="s">
        <v>343</v>
      </c>
      <c r="X315" s="27"/>
      <c r="Y315" s="93" t="s">
        <v>340</v>
      </c>
      <c r="Z315" s="94" t="s">
        <v>806</v>
      </c>
    </row>
    <row r="316" spans="1:26" ht="15.75" thickTop="1" x14ac:dyDescent="0.25">
      <c r="A316" s="14"/>
      <c r="B316" s="23" t="s">
        <v>477</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row>
    <row r="317" spans="1:26" x14ac:dyDescent="0.25">
      <c r="A317" s="14"/>
      <c r="B317" s="23" t="s">
        <v>478</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row>
    <row r="318" spans="1:26" x14ac:dyDescent="0.25">
      <c r="A318" s="14"/>
      <c r="B318" s="23" t="s">
        <v>479</v>
      </c>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row>
    <row r="319" spans="1:26" x14ac:dyDescent="0.25">
      <c r="A319" s="14"/>
      <c r="B319" s="22"/>
      <c r="C319" s="22"/>
      <c r="D319" s="22"/>
      <c r="E319" s="22"/>
      <c r="F319" s="22"/>
      <c r="G319" s="22"/>
      <c r="H319" s="22"/>
      <c r="I319" s="22"/>
      <c r="J319" s="22"/>
      <c r="K319" s="22"/>
      <c r="L319" s="22"/>
      <c r="M319" s="22"/>
      <c r="N319" s="22"/>
      <c r="O319" s="22"/>
      <c r="P319" s="22"/>
      <c r="Q319" s="22"/>
      <c r="R319" s="22"/>
      <c r="S319" s="22"/>
      <c r="T319" s="22"/>
      <c r="U319" s="22"/>
      <c r="V319" s="22"/>
      <c r="W319" s="22"/>
      <c r="X319" s="22"/>
      <c r="Y319" s="22"/>
      <c r="Z319" s="22"/>
    </row>
    <row r="320" spans="1:26" x14ac:dyDescent="0.25">
      <c r="A320" s="14"/>
      <c r="B320" s="22" t="s">
        <v>481</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row>
    <row r="321" spans="1:26" x14ac:dyDescent="0.25">
      <c r="A321" s="14"/>
      <c r="B321" s="23"/>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row>
    <row r="322" spans="1:26" x14ac:dyDescent="0.25">
      <c r="A322" s="14"/>
      <c r="B322" s="23" t="s">
        <v>807</v>
      </c>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row>
    <row r="323" spans="1:26" x14ac:dyDescent="0.25">
      <c r="A323" s="14"/>
      <c r="B323" s="139"/>
      <c r="C323" s="139"/>
      <c r="D323" s="139"/>
      <c r="E323" s="139"/>
      <c r="F323" s="139"/>
      <c r="G323" s="139"/>
      <c r="H323" s="139"/>
      <c r="I323" s="139"/>
      <c r="J323" s="139"/>
      <c r="K323" s="139"/>
      <c r="L323" s="139"/>
      <c r="M323" s="139"/>
      <c r="N323" s="139"/>
      <c r="O323" s="139"/>
      <c r="P323" s="139"/>
      <c r="Q323" s="139"/>
      <c r="R323" s="139"/>
      <c r="S323" s="139"/>
      <c r="T323" s="139"/>
      <c r="U323" s="139"/>
      <c r="V323" s="139"/>
      <c r="W323" s="139"/>
      <c r="X323" s="139"/>
      <c r="Y323" s="139"/>
      <c r="Z323" s="139"/>
    </row>
    <row r="324" spans="1:26" x14ac:dyDescent="0.25">
      <c r="A324" s="14"/>
      <c r="B324" s="26"/>
      <c r="C324" s="27"/>
      <c r="D324" s="27"/>
      <c r="E324" s="27"/>
      <c r="F324" s="27"/>
      <c r="G324" s="27"/>
      <c r="H324" s="103"/>
      <c r="I324" s="27"/>
      <c r="J324" s="27"/>
      <c r="K324" s="27"/>
      <c r="L324" s="27"/>
      <c r="M324" s="27"/>
      <c r="N324" s="27"/>
      <c r="O324" s="27"/>
      <c r="P324" s="27"/>
      <c r="Q324" s="27"/>
      <c r="R324" s="27"/>
      <c r="S324" s="27"/>
      <c r="T324" s="27"/>
      <c r="U324" s="27"/>
      <c r="V324" s="27"/>
      <c r="W324" s="27"/>
      <c r="X324" s="27"/>
      <c r="Y324" s="27"/>
      <c r="Z324" s="27"/>
    </row>
    <row r="325" spans="1:26" x14ac:dyDescent="0.25">
      <c r="A325" s="14"/>
      <c r="B325" s="12"/>
      <c r="C325" s="27"/>
      <c r="D325" s="27"/>
      <c r="E325" s="34"/>
      <c r="F325" s="34"/>
      <c r="G325" s="27"/>
      <c r="H325" s="115"/>
      <c r="I325" s="27"/>
      <c r="J325" s="27"/>
      <c r="K325" s="27"/>
      <c r="L325" s="27"/>
      <c r="M325" s="27"/>
      <c r="N325" s="27"/>
      <c r="O325" s="27"/>
      <c r="P325" s="27"/>
      <c r="Q325" s="27"/>
      <c r="R325" s="27"/>
      <c r="S325" s="27"/>
      <c r="T325" s="27"/>
      <c r="U325" s="27"/>
      <c r="V325" s="27"/>
      <c r="W325" s="27"/>
      <c r="X325" s="27"/>
      <c r="Y325" s="27"/>
      <c r="Z325" s="27"/>
    </row>
    <row r="326" spans="1:26" x14ac:dyDescent="0.25">
      <c r="A326" s="14"/>
      <c r="B326" s="12"/>
      <c r="C326" s="27"/>
      <c r="D326" s="27"/>
      <c r="E326" s="34"/>
      <c r="F326" s="34"/>
      <c r="G326" s="34"/>
      <c r="H326" s="18" t="s">
        <v>808</v>
      </c>
      <c r="I326" s="34"/>
      <c r="J326" s="27"/>
      <c r="K326" s="27"/>
      <c r="L326" s="27"/>
      <c r="M326" s="44" t="s">
        <v>553</v>
      </c>
      <c r="N326" s="44"/>
      <c r="O326" s="34"/>
      <c r="P326" s="44" t="s">
        <v>554</v>
      </c>
      <c r="Q326" s="44"/>
      <c r="R326" s="27"/>
      <c r="S326" s="27"/>
      <c r="T326" s="27"/>
      <c r="U326" s="27"/>
      <c r="V326" s="27"/>
      <c r="W326" s="27"/>
      <c r="X326" s="27"/>
      <c r="Y326" s="27"/>
      <c r="Z326" s="27"/>
    </row>
    <row r="327" spans="1:26" ht="15.75" thickBot="1" x14ac:dyDescent="0.3">
      <c r="A327" s="14"/>
      <c r="B327" s="12"/>
      <c r="C327" s="27"/>
      <c r="D327" s="45" t="s">
        <v>555</v>
      </c>
      <c r="E327" s="45"/>
      <c r="F327" s="34"/>
      <c r="G327" s="100"/>
      <c r="H327" s="40" t="s">
        <v>809</v>
      </c>
      <c r="I327" s="34"/>
      <c r="J327" s="45" t="s">
        <v>427</v>
      </c>
      <c r="K327" s="45"/>
      <c r="L327" s="34"/>
      <c r="M327" s="45" t="s">
        <v>702</v>
      </c>
      <c r="N327" s="45"/>
      <c r="O327" s="34"/>
      <c r="P327" s="45" t="s">
        <v>810</v>
      </c>
      <c r="Q327" s="45"/>
      <c r="R327" s="34"/>
      <c r="S327" s="45" t="s">
        <v>436</v>
      </c>
      <c r="T327" s="45"/>
      <c r="U327" s="34"/>
      <c r="V327" s="45" t="s">
        <v>559</v>
      </c>
      <c r="W327" s="45"/>
      <c r="X327" s="34"/>
      <c r="Y327" s="45" t="s">
        <v>152</v>
      </c>
      <c r="Z327" s="45"/>
    </row>
    <row r="328" spans="1:26" x14ac:dyDescent="0.25">
      <c r="A328" s="14"/>
      <c r="B328" s="11" t="s">
        <v>560</v>
      </c>
      <c r="C328" s="27"/>
      <c r="D328" s="28"/>
      <c r="E328" s="28"/>
      <c r="F328" s="27"/>
      <c r="G328" s="28"/>
      <c r="H328" s="28"/>
      <c r="I328" s="27"/>
      <c r="J328" s="28"/>
      <c r="K328" s="28"/>
      <c r="L328" s="27"/>
      <c r="M328" s="28"/>
      <c r="N328" s="28"/>
      <c r="O328" s="27"/>
      <c r="P328" s="28"/>
      <c r="Q328" s="28"/>
      <c r="R328" s="27"/>
      <c r="S328" s="28"/>
      <c r="T328" s="28"/>
      <c r="U328" s="27"/>
      <c r="V328" s="28"/>
      <c r="W328" s="28"/>
      <c r="X328" s="27"/>
      <c r="Y328" s="28"/>
      <c r="Z328" s="28"/>
    </row>
    <row r="329" spans="1:26" x14ac:dyDescent="0.25">
      <c r="A329" s="14"/>
      <c r="B329" s="12"/>
      <c r="C329" s="27"/>
      <c r="D329" s="27"/>
      <c r="E329" s="27"/>
      <c r="F329" s="27"/>
      <c r="G329" s="27"/>
      <c r="H329" s="27"/>
      <c r="I329" s="27"/>
      <c r="J329" s="27"/>
      <c r="K329" s="27"/>
      <c r="L329" s="27"/>
      <c r="M329" s="27"/>
      <c r="N329" s="27"/>
      <c r="O329" s="27"/>
      <c r="P329" s="27"/>
      <c r="Q329" s="27"/>
      <c r="R329" s="27"/>
      <c r="S329" s="27"/>
      <c r="T329" s="27"/>
      <c r="U329" s="27"/>
      <c r="V329" s="27"/>
      <c r="W329" s="27"/>
      <c r="X329" s="27"/>
      <c r="Y329" s="27"/>
      <c r="Z329" s="27"/>
    </row>
    <row r="330" spans="1:26" ht="15.75" thickBot="1" x14ac:dyDescent="0.3">
      <c r="A330" s="14"/>
      <c r="B330" s="12" t="s">
        <v>811</v>
      </c>
      <c r="C330" s="27"/>
      <c r="D330" s="123" t="s">
        <v>340</v>
      </c>
      <c r="E330" s="72" t="s">
        <v>384</v>
      </c>
      <c r="F330" s="27"/>
      <c r="G330" s="123" t="s">
        <v>340</v>
      </c>
      <c r="H330" s="72" t="s">
        <v>812</v>
      </c>
      <c r="I330" s="27"/>
      <c r="J330" s="123" t="s">
        <v>340</v>
      </c>
      <c r="K330" s="72" t="s">
        <v>813</v>
      </c>
      <c r="L330" s="27"/>
      <c r="M330" s="123" t="s">
        <v>340</v>
      </c>
      <c r="N330" s="72" t="s">
        <v>814</v>
      </c>
      <c r="O330" s="27"/>
      <c r="P330" s="123" t="s">
        <v>340</v>
      </c>
      <c r="Q330" s="72" t="s">
        <v>815</v>
      </c>
      <c r="R330" s="27"/>
      <c r="S330" s="123" t="s">
        <v>340</v>
      </c>
      <c r="T330" s="72" t="s">
        <v>573</v>
      </c>
      <c r="U330" s="27"/>
      <c r="V330" s="123" t="s">
        <v>340</v>
      </c>
      <c r="W330" s="72" t="s">
        <v>816</v>
      </c>
      <c r="X330" s="27"/>
      <c r="Y330" s="123" t="s">
        <v>340</v>
      </c>
      <c r="Z330" s="72" t="s">
        <v>817</v>
      </c>
    </row>
    <row r="331" spans="1:26" x14ac:dyDescent="0.25">
      <c r="A331" s="14"/>
      <c r="B331" s="12"/>
      <c r="C331" s="27"/>
      <c r="D331" s="28"/>
      <c r="E331" s="63"/>
      <c r="F331" s="27"/>
      <c r="G331" s="28"/>
      <c r="H331" s="28"/>
      <c r="I331" s="27"/>
      <c r="J331" s="28"/>
      <c r="K331" s="28"/>
      <c r="L331" s="27"/>
      <c r="M331" s="28"/>
      <c r="N331" s="28"/>
      <c r="O331" s="27"/>
      <c r="P331" s="28"/>
      <c r="Q331" s="28"/>
      <c r="R331" s="27"/>
      <c r="S331" s="28"/>
      <c r="T331" s="28"/>
      <c r="U331" s="27"/>
      <c r="V331" s="28"/>
      <c r="W331" s="28"/>
      <c r="X331" s="27"/>
      <c r="Y331" s="28"/>
      <c r="Z331" s="28"/>
    </row>
    <row r="332" spans="1:26" ht="15.75" thickBot="1" x14ac:dyDescent="0.3">
      <c r="A332" s="14"/>
      <c r="B332" s="12" t="s">
        <v>818</v>
      </c>
      <c r="C332" s="27"/>
      <c r="D332" s="123" t="s">
        <v>340</v>
      </c>
      <c r="E332" s="72" t="s">
        <v>819</v>
      </c>
      <c r="F332" s="27"/>
      <c r="G332" s="123" t="s">
        <v>340</v>
      </c>
      <c r="H332" s="72" t="s">
        <v>820</v>
      </c>
      <c r="I332" s="27"/>
      <c r="J332" s="123" t="s">
        <v>340</v>
      </c>
      <c r="K332" s="72" t="s">
        <v>747</v>
      </c>
      <c r="L332" s="27"/>
      <c r="M332" s="123" t="s">
        <v>340</v>
      </c>
      <c r="N332" s="72" t="s">
        <v>742</v>
      </c>
      <c r="O332" s="27"/>
      <c r="P332" s="123" t="s">
        <v>340</v>
      </c>
      <c r="Q332" s="75" t="s">
        <v>343</v>
      </c>
      <c r="R332" s="27"/>
      <c r="S332" s="123" t="s">
        <v>340</v>
      </c>
      <c r="T332" s="72" t="s">
        <v>586</v>
      </c>
      <c r="U332" s="27"/>
      <c r="V332" s="123" t="s">
        <v>340</v>
      </c>
      <c r="W332" s="75" t="s">
        <v>343</v>
      </c>
      <c r="X332" s="27"/>
      <c r="Y332" s="123" t="s">
        <v>340</v>
      </c>
      <c r="Z332" s="72" t="s">
        <v>821</v>
      </c>
    </row>
    <row r="333" spans="1:26" ht="15.75" thickBot="1" x14ac:dyDescent="0.3">
      <c r="A333" s="14"/>
      <c r="B333" s="12" t="s">
        <v>822</v>
      </c>
      <c r="C333" s="27"/>
      <c r="D333" s="124" t="s">
        <v>340</v>
      </c>
      <c r="E333" s="76" t="s">
        <v>343</v>
      </c>
      <c r="F333" s="27"/>
      <c r="G333" s="124" t="s">
        <v>340</v>
      </c>
      <c r="H333" s="73" t="s">
        <v>823</v>
      </c>
      <c r="I333" s="27"/>
      <c r="J333" s="124" t="s">
        <v>340</v>
      </c>
      <c r="K333" s="76" t="s">
        <v>343</v>
      </c>
      <c r="L333" s="27"/>
      <c r="M333" s="124" t="s">
        <v>340</v>
      </c>
      <c r="N333" s="76" t="s">
        <v>343</v>
      </c>
      <c r="O333" s="27"/>
      <c r="P333" s="124" t="s">
        <v>340</v>
      </c>
      <c r="Q333" s="76" t="s">
        <v>343</v>
      </c>
      <c r="R333" s="27"/>
      <c r="S333" s="124" t="s">
        <v>340</v>
      </c>
      <c r="T333" s="76" t="s">
        <v>343</v>
      </c>
      <c r="U333" s="27"/>
      <c r="V333" s="124" t="s">
        <v>340</v>
      </c>
      <c r="W333" s="76" t="s">
        <v>343</v>
      </c>
      <c r="X333" s="27"/>
      <c r="Y333" s="124" t="s">
        <v>340</v>
      </c>
      <c r="Z333" s="73" t="s">
        <v>823</v>
      </c>
    </row>
    <row r="334" spans="1:26" ht="15.75" thickBot="1" x14ac:dyDescent="0.3">
      <c r="A334" s="14"/>
      <c r="B334" s="12" t="s">
        <v>824</v>
      </c>
      <c r="C334" s="27"/>
      <c r="D334" s="124" t="s">
        <v>340</v>
      </c>
      <c r="E334" s="73" t="s">
        <v>825</v>
      </c>
      <c r="F334" s="27"/>
      <c r="G334" s="124" t="s">
        <v>340</v>
      </c>
      <c r="H334" s="73" t="s">
        <v>826</v>
      </c>
      <c r="I334" s="27"/>
      <c r="J334" s="124" t="s">
        <v>340</v>
      </c>
      <c r="K334" s="73" t="s">
        <v>438</v>
      </c>
      <c r="L334" s="27"/>
      <c r="M334" s="124" t="s">
        <v>340</v>
      </c>
      <c r="N334" s="73">
        <v>-221</v>
      </c>
      <c r="O334" s="27"/>
      <c r="P334" s="124" t="s">
        <v>340</v>
      </c>
      <c r="Q334" s="73" t="s">
        <v>499</v>
      </c>
      <c r="R334" s="27"/>
      <c r="S334" s="124" t="s">
        <v>340</v>
      </c>
      <c r="T334" s="73" t="s">
        <v>736</v>
      </c>
      <c r="U334" s="27"/>
      <c r="V334" s="124" t="s">
        <v>340</v>
      </c>
      <c r="W334" s="73">
        <v>-133</v>
      </c>
      <c r="X334" s="27"/>
      <c r="Y334" s="124" t="s">
        <v>340</v>
      </c>
      <c r="Z334" s="73" t="s">
        <v>827</v>
      </c>
    </row>
    <row r="335" spans="1:26" x14ac:dyDescent="0.25">
      <c r="A335" s="14"/>
      <c r="B335" s="12"/>
      <c r="C335" s="27"/>
      <c r="D335" s="28"/>
      <c r="E335" s="63"/>
      <c r="F335" s="27"/>
      <c r="G335" s="28"/>
      <c r="H335" s="28"/>
      <c r="I335" s="27"/>
      <c r="J335" s="28"/>
      <c r="K335" s="28"/>
      <c r="L335" s="27"/>
      <c r="M335" s="28"/>
      <c r="N335" s="28"/>
      <c r="O335" s="27"/>
      <c r="P335" s="28"/>
      <c r="Q335" s="28"/>
      <c r="R335" s="27"/>
      <c r="S335" s="28"/>
      <c r="T335" s="28"/>
      <c r="U335" s="27"/>
      <c r="V335" s="28"/>
      <c r="W335" s="28"/>
      <c r="X335" s="27"/>
      <c r="Y335" s="28"/>
      <c r="Z335" s="28"/>
    </row>
    <row r="336" spans="1:26" ht="15.75" thickBot="1" x14ac:dyDescent="0.3">
      <c r="A336" s="14"/>
      <c r="B336" s="12" t="s">
        <v>828</v>
      </c>
      <c r="C336" s="27"/>
      <c r="D336" s="123" t="s">
        <v>340</v>
      </c>
      <c r="E336" s="72" t="s">
        <v>723</v>
      </c>
      <c r="F336" s="27"/>
      <c r="G336" s="123" t="s">
        <v>340</v>
      </c>
      <c r="H336" s="72" t="s">
        <v>724</v>
      </c>
      <c r="I336" s="27"/>
      <c r="J336" s="123" t="s">
        <v>340</v>
      </c>
      <c r="K336" s="72" t="s">
        <v>725</v>
      </c>
      <c r="L336" s="27"/>
      <c r="M336" s="123" t="s">
        <v>340</v>
      </c>
      <c r="N336" s="72" t="s">
        <v>726</v>
      </c>
      <c r="O336" s="27"/>
      <c r="P336" s="123" t="s">
        <v>340</v>
      </c>
      <c r="Q336" s="72" t="s">
        <v>727</v>
      </c>
      <c r="R336" s="27"/>
      <c r="S336" s="123" t="s">
        <v>340</v>
      </c>
      <c r="T336" s="72" t="s">
        <v>709</v>
      </c>
      <c r="U336" s="27"/>
      <c r="V336" s="123" t="s">
        <v>340</v>
      </c>
      <c r="W336" s="75" t="s">
        <v>343</v>
      </c>
      <c r="X336" s="27"/>
      <c r="Y336" s="27"/>
      <c r="Z336" s="72" t="s">
        <v>728</v>
      </c>
    </row>
    <row r="337" spans="1:26" x14ac:dyDescent="0.25">
      <c r="A337" s="14"/>
      <c r="B337" s="12"/>
      <c r="C337" s="27"/>
      <c r="D337" s="28"/>
      <c r="E337" s="28"/>
      <c r="F337" s="27"/>
      <c r="G337" s="28"/>
      <c r="H337" s="28"/>
      <c r="I337" s="27"/>
      <c r="J337" s="28"/>
      <c r="K337" s="28"/>
      <c r="L337" s="27"/>
      <c r="M337" s="28"/>
      <c r="N337" s="28"/>
      <c r="O337" s="27"/>
      <c r="P337" s="28"/>
      <c r="Q337" s="28"/>
      <c r="R337" s="27"/>
      <c r="S337" s="28"/>
      <c r="T337" s="28"/>
      <c r="U337" s="27"/>
      <c r="V337" s="28"/>
      <c r="W337" s="28"/>
      <c r="X337" s="27"/>
      <c r="Y337" s="27"/>
      <c r="Z337" s="28"/>
    </row>
    <row r="338" spans="1:26" ht="24" thickBot="1" x14ac:dyDescent="0.3">
      <c r="A338" s="14"/>
      <c r="B338" s="12" t="s">
        <v>829</v>
      </c>
      <c r="C338" s="27"/>
      <c r="D338" s="123" t="s">
        <v>340</v>
      </c>
      <c r="E338" s="72" t="s">
        <v>618</v>
      </c>
      <c r="F338" s="27"/>
      <c r="G338" s="123" t="s">
        <v>340</v>
      </c>
      <c r="H338" s="72" t="s">
        <v>830</v>
      </c>
      <c r="I338" s="27"/>
      <c r="J338" s="123" t="s">
        <v>340</v>
      </c>
      <c r="K338" s="75" t="s">
        <v>343</v>
      </c>
      <c r="L338" s="27"/>
      <c r="M338" s="123" t="s">
        <v>340</v>
      </c>
      <c r="N338" s="72" t="s">
        <v>608</v>
      </c>
      <c r="O338" s="27"/>
      <c r="P338" s="123" t="s">
        <v>340</v>
      </c>
      <c r="Q338" s="72" t="s">
        <v>831</v>
      </c>
      <c r="R338" s="27"/>
      <c r="S338" s="123" t="s">
        <v>340</v>
      </c>
      <c r="T338" s="75" t="s">
        <v>343</v>
      </c>
      <c r="U338" s="27"/>
      <c r="V338" s="123" t="s">
        <v>340</v>
      </c>
      <c r="W338" s="75" t="s">
        <v>343</v>
      </c>
      <c r="X338" s="27"/>
      <c r="Y338" s="123" t="s">
        <v>340</v>
      </c>
      <c r="Z338" s="72" t="s">
        <v>832</v>
      </c>
    </row>
    <row r="339" spans="1:26" x14ac:dyDescent="0.25">
      <c r="A339" s="14"/>
      <c r="B339" s="12"/>
      <c r="C339" s="27"/>
      <c r="D339" s="28"/>
      <c r="E339" s="28"/>
      <c r="F339" s="27"/>
      <c r="G339" s="28"/>
      <c r="H339" s="28"/>
      <c r="I339" s="27"/>
      <c r="J339" s="28"/>
      <c r="K339" s="28"/>
      <c r="L339" s="27"/>
      <c r="M339" s="28"/>
      <c r="N339" s="28"/>
      <c r="O339" s="27"/>
      <c r="P339" s="28"/>
      <c r="Q339" s="28"/>
      <c r="R339" s="27"/>
      <c r="S339" s="28"/>
      <c r="T339" s="28"/>
      <c r="U339" s="27"/>
      <c r="V339" s="28"/>
      <c r="W339" s="28"/>
      <c r="X339" s="27"/>
      <c r="Y339" s="28"/>
      <c r="Z339" s="28"/>
    </row>
    <row r="340" spans="1:26" ht="24" thickBot="1" x14ac:dyDescent="0.3">
      <c r="A340" s="14"/>
      <c r="B340" s="12" t="s">
        <v>833</v>
      </c>
      <c r="C340" s="27"/>
      <c r="D340" s="123" t="s">
        <v>340</v>
      </c>
      <c r="E340" s="72" t="s">
        <v>834</v>
      </c>
      <c r="F340" s="27"/>
      <c r="G340" s="123" t="s">
        <v>340</v>
      </c>
      <c r="H340" s="72" t="s">
        <v>835</v>
      </c>
      <c r="I340" s="27"/>
      <c r="J340" s="123" t="s">
        <v>340</v>
      </c>
      <c r="K340" s="72" t="s">
        <v>836</v>
      </c>
      <c r="L340" s="27"/>
      <c r="M340" s="123" t="s">
        <v>340</v>
      </c>
      <c r="N340" s="72" t="s">
        <v>837</v>
      </c>
      <c r="O340" s="27"/>
      <c r="P340" s="123" t="s">
        <v>340</v>
      </c>
      <c r="Q340" s="72" t="s">
        <v>838</v>
      </c>
      <c r="R340" s="27"/>
      <c r="S340" s="123" t="s">
        <v>340</v>
      </c>
      <c r="T340" s="72" t="s">
        <v>709</v>
      </c>
      <c r="U340" s="27"/>
      <c r="V340" s="123" t="s">
        <v>340</v>
      </c>
      <c r="W340" s="75" t="s">
        <v>343</v>
      </c>
      <c r="X340" s="27"/>
      <c r="Y340" s="123" t="s">
        <v>340</v>
      </c>
      <c r="Z340" s="72" t="s">
        <v>839</v>
      </c>
    </row>
    <row r="341" spans="1:26" x14ac:dyDescent="0.25">
      <c r="A341" s="14"/>
      <c r="B341" s="12"/>
      <c r="C341" s="27"/>
      <c r="D341" s="28"/>
      <c r="E341" s="28"/>
      <c r="F341" s="27"/>
      <c r="G341" s="28"/>
      <c r="H341" s="28"/>
      <c r="I341" s="27"/>
      <c r="J341" s="28"/>
      <c r="K341" s="28"/>
      <c r="L341" s="27"/>
      <c r="M341" s="28"/>
      <c r="N341" s="28"/>
      <c r="O341" s="27"/>
      <c r="P341" s="28"/>
      <c r="Q341" s="28"/>
      <c r="R341" s="27"/>
      <c r="S341" s="28"/>
      <c r="T341" s="28"/>
      <c r="U341" s="27"/>
      <c r="V341" s="28"/>
      <c r="W341" s="28"/>
      <c r="X341" s="27"/>
      <c r="Y341" s="28"/>
      <c r="Z341" s="28"/>
    </row>
    <row r="342" spans="1:26" ht="24" thickBot="1" x14ac:dyDescent="0.3">
      <c r="A342" s="14"/>
      <c r="B342" s="12" t="s">
        <v>840</v>
      </c>
      <c r="C342" s="27"/>
      <c r="D342" s="123" t="s">
        <v>340</v>
      </c>
      <c r="E342" s="72" t="s">
        <v>716</v>
      </c>
      <c r="F342" s="27"/>
      <c r="G342" s="123" t="s">
        <v>340</v>
      </c>
      <c r="H342" s="72" t="s">
        <v>717</v>
      </c>
      <c r="I342" s="27"/>
      <c r="J342" s="123" t="s">
        <v>340</v>
      </c>
      <c r="K342" s="72" t="s">
        <v>718</v>
      </c>
      <c r="L342" s="27"/>
      <c r="M342" s="123" t="s">
        <v>340</v>
      </c>
      <c r="N342" s="72" t="s">
        <v>719</v>
      </c>
      <c r="O342" s="27"/>
      <c r="P342" s="123" t="s">
        <v>340</v>
      </c>
      <c r="Q342" s="72" t="s">
        <v>720</v>
      </c>
      <c r="R342" s="27"/>
      <c r="S342" s="123" t="s">
        <v>340</v>
      </c>
      <c r="T342" s="75" t="s">
        <v>343</v>
      </c>
      <c r="U342" s="27"/>
      <c r="V342" s="123" t="s">
        <v>340</v>
      </c>
      <c r="W342" s="75" t="s">
        <v>343</v>
      </c>
      <c r="X342" s="27"/>
      <c r="Y342" s="123" t="s">
        <v>340</v>
      </c>
      <c r="Z342" s="72" t="s">
        <v>721</v>
      </c>
    </row>
    <row r="343" spans="1:26" x14ac:dyDescent="0.25">
      <c r="A343" s="14"/>
      <c r="B343" s="12"/>
      <c r="C343" s="27"/>
      <c r="D343" s="28"/>
      <c r="E343" s="28"/>
      <c r="F343" s="27"/>
      <c r="G343" s="28"/>
      <c r="H343" s="28"/>
      <c r="I343" s="27"/>
      <c r="J343" s="28"/>
      <c r="K343" s="28"/>
      <c r="L343" s="27"/>
      <c r="M343" s="28"/>
      <c r="N343" s="28"/>
      <c r="O343" s="27"/>
      <c r="P343" s="28"/>
      <c r="Q343" s="28"/>
      <c r="R343" s="27"/>
      <c r="S343" s="28"/>
      <c r="T343" s="28"/>
      <c r="U343" s="27"/>
      <c r="V343" s="28"/>
      <c r="W343" s="28"/>
      <c r="X343" s="27"/>
      <c r="Y343" s="28"/>
      <c r="Z343" s="28"/>
    </row>
    <row r="344" spans="1:26" x14ac:dyDescent="0.25">
      <c r="A344" s="14"/>
      <c r="B344" s="11" t="s">
        <v>841</v>
      </c>
      <c r="C344" s="27"/>
      <c r="D344" s="27"/>
      <c r="E344" s="27"/>
      <c r="F344" s="27"/>
      <c r="G344" s="27"/>
      <c r="H344" s="27"/>
      <c r="I344" s="27"/>
      <c r="J344" s="27"/>
      <c r="K344" s="27"/>
      <c r="L344" s="27"/>
      <c r="M344" s="27"/>
      <c r="N344" s="27"/>
      <c r="O344" s="27"/>
      <c r="P344" s="27"/>
      <c r="Q344" s="27"/>
      <c r="R344" s="27"/>
      <c r="S344" s="27"/>
      <c r="T344" s="27"/>
      <c r="U344" s="27"/>
      <c r="V344" s="27"/>
      <c r="W344" s="27"/>
      <c r="X344" s="27"/>
      <c r="Y344" s="27"/>
      <c r="Z344" s="27"/>
    </row>
    <row r="345" spans="1:26" x14ac:dyDescent="0.25">
      <c r="A345" s="14"/>
      <c r="B345" s="12"/>
      <c r="C345" s="27"/>
      <c r="D345" s="27"/>
      <c r="E345" s="27"/>
      <c r="F345" s="27"/>
      <c r="G345" s="27"/>
      <c r="H345" s="27"/>
      <c r="I345" s="27"/>
      <c r="J345" s="27"/>
      <c r="K345" s="27"/>
      <c r="L345" s="27"/>
      <c r="M345" s="27"/>
      <c r="N345" s="27"/>
      <c r="O345" s="27"/>
      <c r="P345" s="27"/>
      <c r="Q345" s="27"/>
      <c r="R345" s="27"/>
      <c r="S345" s="27"/>
      <c r="T345" s="27"/>
      <c r="U345" s="27"/>
      <c r="V345" s="27"/>
      <c r="W345" s="27"/>
      <c r="X345" s="27"/>
      <c r="Y345" s="27"/>
      <c r="Z345" s="27"/>
    </row>
    <row r="346" spans="1:26" ht="15.75" thickBot="1" x14ac:dyDescent="0.3">
      <c r="A346" s="14"/>
      <c r="B346" s="12" t="s">
        <v>828</v>
      </c>
      <c r="C346" s="27"/>
      <c r="D346" s="123" t="s">
        <v>340</v>
      </c>
      <c r="E346" s="72" t="s">
        <v>842</v>
      </c>
      <c r="F346" s="27"/>
      <c r="G346" s="123" t="s">
        <v>340</v>
      </c>
      <c r="H346" s="72" t="s">
        <v>843</v>
      </c>
      <c r="I346" s="27"/>
      <c r="J346" s="123" t="s">
        <v>340</v>
      </c>
      <c r="K346" s="72" t="s">
        <v>844</v>
      </c>
      <c r="L346" s="27"/>
      <c r="M346" s="123" t="s">
        <v>340</v>
      </c>
      <c r="N346" s="72" t="s">
        <v>845</v>
      </c>
      <c r="O346" s="27"/>
      <c r="P346" s="123" t="s">
        <v>340</v>
      </c>
      <c r="Q346" s="72" t="s">
        <v>846</v>
      </c>
      <c r="R346" s="27"/>
      <c r="S346" s="123" t="s">
        <v>340</v>
      </c>
      <c r="T346" s="72" t="s">
        <v>847</v>
      </c>
      <c r="U346" s="27"/>
      <c r="V346" s="123" t="s">
        <v>340</v>
      </c>
      <c r="W346" s="75" t="s">
        <v>343</v>
      </c>
      <c r="X346" s="27"/>
      <c r="Y346" s="123" t="s">
        <v>340</v>
      </c>
      <c r="Z346" s="72" t="s">
        <v>848</v>
      </c>
    </row>
    <row r="347" spans="1:26" x14ac:dyDescent="0.25">
      <c r="A347" s="14"/>
      <c r="B347" s="12"/>
      <c r="C347" s="27"/>
      <c r="D347" s="28"/>
      <c r="E347" s="28"/>
      <c r="F347" s="27"/>
      <c r="G347" s="28"/>
      <c r="H347" s="28"/>
      <c r="I347" s="27"/>
      <c r="J347" s="28"/>
      <c r="K347" s="28"/>
      <c r="L347" s="27"/>
      <c r="M347" s="28"/>
      <c r="N347" s="28"/>
      <c r="O347" s="27"/>
      <c r="P347" s="28"/>
      <c r="Q347" s="28"/>
      <c r="R347" s="27"/>
      <c r="S347" s="28"/>
      <c r="T347" s="28"/>
      <c r="U347" s="27"/>
      <c r="V347" s="28"/>
      <c r="W347" s="28"/>
      <c r="X347" s="27"/>
      <c r="Y347" s="28"/>
      <c r="Z347" s="28"/>
    </row>
    <row r="348" spans="1:26" ht="24" thickBot="1" x14ac:dyDescent="0.3">
      <c r="A348" s="14"/>
      <c r="B348" s="12" t="s">
        <v>829</v>
      </c>
      <c r="C348" s="27"/>
      <c r="D348" s="123" t="s">
        <v>340</v>
      </c>
      <c r="E348" s="72" t="s">
        <v>849</v>
      </c>
      <c r="F348" s="27"/>
      <c r="G348" s="123" t="s">
        <v>340</v>
      </c>
      <c r="H348" s="72" t="s">
        <v>850</v>
      </c>
      <c r="I348" s="27"/>
      <c r="J348" s="123" t="s">
        <v>340</v>
      </c>
      <c r="K348" s="72" t="s">
        <v>851</v>
      </c>
      <c r="L348" s="27"/>
      <c r="M348" s="123" t="s">
        <v>340</v>
      </c>
      <c r="N348" s="72" t="s">
        <v>852</v>
      </c>
      <c r="O348" s="27"/>
      <c r="P348" s="123" t="s">
        <v>340</v>
      </c>
      <c r="Q348" s="72" t="s">
        <v>853</v>
      </c>
      <c r="R348" s="27"/>
      <c r="S348" s="123" t="s">
        <v>340</v>
      </c>
      <c r="T348" s="75" t="s">
        <v>343</v>
      </c>
      <c r="U348" s="27"/>
      <c r="V348" s="123" t="s">
        <v>340</v>
      </c>
      <c r="W348" s="75" t="s">
        <v>343</v>
      </c>
      <c r="X348" s="27"/>
      <c r="Y348" s="123" t="s">
        <v>340</v>
      </c>
      <c r="Z348" s="72" t="s">
        <v>854</v>
      </c>
    </row>
    <row r="349" spans="1:26" x14ac:dyDescent="0.25">
      <c r="A349" s="14"/>
      <c r="B349" s="12"/>
      <c r="C349" s="27"/>
      <c r="D349" s="28"/>
      <c r="E349" s="28"/>
      <c r="F349" s="27"/>
      <c r="G349" s="28"/>
      <c r="H349" s="28"/>
      <c r="I349" s="27"/>
      <c r="J349" s="28"/>
      <c r="K349" s="28"/>
      <c r="L349" s="27"/>
      <c r="M349" s="28"/>
      <c r="N349" s="28"/>
      <c r="O349" s="27"/>
      <c r="P349" s="28"/>
      <c r="Q349" s="28"/>
      <c r="R349" s="27"/>
      <c r="S349" s="28"/>
      <c r="T349" s="28"/>
      <c r="U349" s="27"/>
      <c r="V349" s="28"/>
      <c r="W349" s="28"/>
      <c r="X349" s="27"/>
      <c r="Y349" s="28"/>
      <c r="Z349" s="28"/>
    </row>
    <row r="350" spans="1:26" ht="24" thickBot="1" x14ac:dyDescent="0.3">
      <c r="A350" s="14"/>
      <c r="B350" s="12" t="s">
        <v>833</v>
      </c>
      <c r="C350" s="27"/>
      <c r="D350" s="123" t="s">
        <v>340</v>
      </c>
      <c r="E350" s="72" t="s">
        <v>855</v>
      </c>
      <c r="F350" s="27"/>
      <c r="G350" s="123" t="s">
        <v>340</v>
      </c>
      <c r="H350" s="72" t="s">
        <v>856</v>
      </c>
      <c r="I350" s="27"/>
      <c r="J350" s="123" t="s">
        <v>340</v>
      </c>
      <c r="K350" s="72" t="s">
        <v>857</v>
      </c>
      <c r="L350" s="27"/>
      <c r="M350" s="123" t="s">
        <v>340</v>
      </c>
      <c r="N350" s="72" t="s">
        <v>858</v>
      </c>
      <c r="O350" s="27"/>
      <c r="P350" s="123" t="s">
        <v>340</v>
      </c>
      <c r="Q350" s="72" t="s">
        <v>859</v>
      </c>
      <c r="R350" s="27"/>
      <c r="S350" s="123" t="s">
        <v>340</v>
      </c>
      <c r="T350" s="72" t="s">
        <v>847</v>
      </c>
      <c r="U350" s="27"/>
      <c r="V350" s="123" t="s">
        <v>340</v>
      </c>
      <c r="W350" s="75" t="s">
        <v>343</v>
      </c>
      <c r="X350" s="27"/>
      <c r="Y350" s="123" t="s">
        <v>340</v>
      </c>
      <c r="Z350" s="72" t="s">
        <v>860</v>
      </c>
    </row>
    <row r="351" spans="1:26" x14ac:dyDescent="0.25">
      <c r="A351" s="14"/>
      <c r="B351" s="12"/>
      <c r="C351" s="27"/>
      <c r="D351" s="28"/>
      <c r="E351" s="28"/>
      <c r="F351" s="27"/>
      <c r="G351" s="28"/>
      <c r="H351" s="28"/>
      <c r="I351" s="27"/>
      <c r="J351" s="28"/>
      <c r="K351" s="28"/>
      <c r="L351" s="27"/>
      <c r="M351" s="28"/>
      <c r="N351" s="28"/>
      <c r="O351" s="27"/>
      <c r="P351" s="28"/>
      <c r="Q351" s="28"/>
      <c r="R351" s="27"/>
      <c r="S351" s="28"/>
      <c r="T351" s="28"/>
      <c r="U351" s="27"/>
      <c r="V351" s="28"/>
      <c r="W351" s="28"/>
      <c r="X351" s="27"/>
      <c r="Y351" s="28"/>
      <c r="Z351" s="28"/>
    </row>
    <row r="352" spans="1:26" ht="24" thickBot="1" x14ac:dyDescent="0.3">
      <c r="A352" s="14"/>
      <c r="B352" s="12" t="s">
        <v>840</v>
      </c>
      <c r="C352" s="27"/>
      <c r="D352" s="123" t="s">
        <v>340</v>
      </c>
      <c r="E352" s="72" t="s">
        <v>861</v>
      </c>
      <c r="F352" s="27"/>
      <c r="G352" s="123" t="s">
        <v>340</v>
      </c>
      <c r="H352" s="72" t="s">
        <v>862</v>
      </c>
      <c r="I352" s="27"/>
      <c r="J352" s="123" t="s">
        <v>340</v>
      </c>
      <c r="K352" s="72" t="s">
        <v>863</v>
      </c>
      <c r="L352" s="27"/>
      <c r="M352" s="123" t="s">
        <v>340</v>
      </c>
      <c r="N352" s="72" t="s">
        <v>864</v>
      </c>
      <c r="O352" s="27"/>
      <c r="P352" s="123" t="s">
        <v>340</v>
      </c>
      <c r="Q352" s="72" t="s">
        <v>865</v>
      </c>
      <c r="R352" s="27"/>
      <c r="S352" s="123" t="s">
        <v>340</v>
      </c>
      <c r="T352" s="75" t="s">
        <v>520</v>
      </c>
      <c r="U352" s="27"/>
      <c r="V352" s="123" t="s">
        <v>340</v>
      </c>
      <c r="W352" s="75" t="s">
        <v>343</v>
      </c>
      <c r="X352" s="27"/>
      <c r="Y352" s="123" t="s">
        <v>340</v>
      </c>
      <c r="Z352" s="72" t="s">
        <v>866</v>
      </c>
    </row>
    <row r="353" spans="1:26" ht="15.75" x14ac:dyDescent="0.25">
      <c r="A353" s="14"/>
      <c r="B353" s="140"/>
      <c r="C353" s="140"/>
      <c r="D353" s="140"/>
      <c r="E353" s="140"/>
      <c r="F353" s="140"/>
      <c r="G353" s="140"/>
      <c r="H353" s="140"/>
      <c r="I353" s="140"/>
      <c r="J353" s="140"/>
      <c r="K353" s="140"/>
      <c r="L353" s="140"/>
      <c r="M353" s="140"/>
      <c r="N353" s="140"/>
      <c r="O353" s="140"/>
      <c r="P353" s="140"/>
      <c r="Q353" s="140"/>
      <c r="R353" s="140"/>
      <c r="S353" s="140"/>
      <c r="T353" s="140"/>
      <c r="U353" s="140"/>
      <c r="V353" s="140"/>
      <c r="W353" s="140"/>
      <c r="X353" s="140"/>
      <c r="Y353" s="140"/>
      <c r="Z353" s="140"/>
    </row>
    <row r="354" spans="1:26" x14ac:dyDescent="0.25">
      <c r="A354" s="14"/>
      <c r="B354" s="23" t="s">
        <v>477</v>
      </c>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row>
    <row r="355" spans="1:26" x14ac:dyDescent="0.25">
      <c r="A355" s="14"/>
      <c r="B355" s="23" t="s">
        <v>478</v>
      </c>
      <c r="C355" s="23"/>
      <c r="D355" s="23"/>
      <c r="E355" s="23"/>
      <c r="F355" s="23"/>
      <c r="G355" s="23"/>
      <c r="H355" s="23"/>
      <c r="I355" s="23"/>
      <c r="J355" s="23"/>
      <c r="K355" s="23"/>
      <c r="L355" s="23"/>
      <c r="M355" s="23"/>
      <c r="N355" s="23"/>
      <c r="O355" s="23"/>
      <c r="P355" s="23"/>
      <c r="Q355" s="23"/>
      <c r="R355" s="23"/>
      <c r="S355" s="23"/>
      <c r="T355" s="23"/>
      <c r="U355" s="23"/>
      <c r="V355" s="23"/>
      <c r="W355" s="23"/>
      <c r="X355" s="23"/>
      <c r="Y355" s="23"/>
      <c r="Z355" s="23"/>
    </row>
    <row r="356" spans="1:26" x14ac:dyDescent="0.25">
      <c r="A356" s="14"/>
      <c r="B356" s="23" t="s">
        <v>479</v>
      </c>
      <c r="C356" s="23"/>
      <c r="D356" s="23"/>
      <c r="E356" s="23"/>
      <c r="F356" s="23"/>
      <c r="G356" s="23"/>
      <c r="H356" s="23"/>
      <c r="I356" s="23"/>
      <c r="J356" s="23"/>
      <c r="K356" s="23"/>
      <c r="L356" s="23"/>
      <c r="M356" s="23"/>
      <c r="N356" s="23"/>
      <c r="O356" s="23"/>
      <c r="P356" s="23"/>
      <c r="Q356" s="23"/>
      <c r="R356" s="23"/>
      <c r="S356" s="23"/>
      <c r="T356" s="23"/>
      <c r="U356" s="23"/>
      <c r="V356" s="23"/>
      <c r="W356" s="23"/>
      <c r="X356" s="23"/>
      <c r="Y356" s="23"/>
      <c r="Z356" s="23"/>
    </row>
    <row r="357" spans="1:26" x14ac:dyDescent="0.25">
      <c r="A357" s="14"/>
      <c r="B357" s="23"/>
      <c r="C357" s="23"/>
      <c r="D357" s="23"/>
      <c r="E357" s="23"/>
      <c r="F357" s="23"/>
      <c r="G357" s="23"/>
      <c r="H357" s="23"/>
      <c r="I357" s="23"/>
      <c r="J357" s="23"/>
      <c r="K357" s="23"/>
      <c r="L357" s="23"/>
      <c r="M357" s="23"/>
      <c r="N357" s="23"/>
      <c r="O357" s="23"/>
      <c r="P357" s="23"/>
      <c r="Q357" s="23"/>
      <c r="R357" s="23"/>
      <c r="S357" s="23"/>
      <c r="T357" s="23"/>
      <c r="U357" s="23"/>
      <c r="V357" s="23"/>
      <c r="W357" s="23"/>
      <c r="X357" s="23"/>
      <c r="Y357" s="23"/>
      <c r="Z357" s="23"/>
    </row>
    <row r="358" spans="1:26" x14ac:dyDescent="0.25">
      <c r="A358" s="14"/>
      <c r="B358" s="21"/>
      <c r="C358" s="21"/>
      <c r="D358" s="21"/>
      <c r="E358" s="21"/>
      <c r="F358" s="21"/>
      <c r="G358" s="21"/>
      <c r="H358" s="21"/>
      <c r="I358" s="21"/>
      <c r="J358" s="21"/>
      <c r="K358" s="21"/>
      <c r="L358" s="21"/>
      <c r="M358" s="21"/>
      <c r="N358" s="21"/>
      <c r="O358" s="21"/>
      <c r="P358" s="21"/>
      <c r="Q358" s="21"/>
      <c r="R358" s="21"/>
      <c r="S358" s="21"/>
      <c r="T358" s="21"/>
      <c r="U358" s="21"/>
      <c r="V358" s="21"/>
      <c r="W358" s="21"/>
      <c r="X358" s="21"/>
      <c r="Y358" s="21"/>
      <c r="Z358" s="21"/>
    </row>
    <row r="359" spans="1:26" x14ac:dyDescent="0.25">
      <c r="A359" s="14"/>
      <c r="B359" s="21"/>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row>
    <row r="360" spans="1:26" x14ac:dyDescent="0.25">
      <c r="A360" s="14"/>
      <c r="B360" s="21"/>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row>
    <row r="361" spans="1:26" x14ac:dyDescent="0.25">
      <c r="A361" s="14"/>
      <c r="B361" s="22" t="s">
        <v>481</v>
      </c>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row>
    <row r="362" spans="1:26" x14ac:dyDescent="0.25">
      <c r="A362" s="14"/>
      <c r="B362" s="23"/>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row>
    <row r="363" spans="1:26" x14ac:dyDescent="0.25">
      <c r="A363" s="14"/>
      <c r="B363" s="23" t="s">
        <v>867</v>
      </c>
      <c r="C363" s="23"/>
      <c r="D363" s="23"/>
      <c r="E363" s="23"/>
      <c r="F363" s="23"/>
      <c r="G363" s="23"/>
      <c r="H363" s="23"/>
      <c r="I363" s="23"/>
      <c r="J363" s="23"/>
      <c r="K363" s="23"/>
      <c r="L363" s="23"/>
      <c r="M363" s="23"/>
      <c r="N363" s="23"/>
      <c r="O363" s="23"/>
      <c r="P363" s="23"/>
      <c r="Q363" s="23"/>
      <c r="R363" s="23"/>
      <c r="S363" s="23"/>
      <c r="T363" s="23"/>
      <c r="U363" s="23"/>
      <c r="V363" s="23"/>
      <c r="W363" s="23"/>
      <c r="X363" s="23"/>
      <c r="Y363" s="23"/>
      <c r="Z363" s="23"/>
    </row>
    <row r="364" spans="1:26" x14ac:dyDescent="0.25">
      <c r="A364" s="14"/>
      <c r="B364" s="50"/>
      <c r="C364" s="50"/>
      <c r="D364" s="50"/>
      <c r="E364" s="50"/>
      <c r="F364" s="50"/>
      <c r="G364" s="50"/>
      <c r="H364" s="50"/>
      <c r="I364" s="50"/>
      <c r="J364" s="50"/>
      <c r="K364" s="50"/>
      <c r="L364" s="50"/>
      <c r="M364" s="50"/>
      <c r="N364" s="50"/>
      <c r="O364" s="50"/>
      <c r="P364" s="50"/>
      <c r="Q364" s="50"/>
      <c r="R364" s="50"/>
      <c r="S364" s="50"/>
      <c r="T364" s="50"/>
      <c r="U364" s="50"/>
      <c r="V364" s="50"/>
      <c r="W364" s="50"/>
      <c r="X364" s="50"/>
      <c r="Y364" s="50"/>
      <c r="Z364" s="50"/>
    </row>
    <row r="365" spans="1:26" x14ac:dyDescent="0.25">
      <c r="A365" s="14"/>
      <c r="B365" s="50"/>
      <c r="C365" s="50"/>
      <c r="D365" s="50"/>
      <c r="E365" s="50"/>
      <c r="F365" s="50"/>
      <c r="G365" s="50"/>
      <c r="H365" s="50"/>
      <c r="I365" s="50"/>
      <c r="J365" s="50"/>
      <c r="K365" s="50"/>
      <c r="L365" s="50"/>
      <c r="M365" s="50"/>
      <c r="N365" s="50"/>
      <c r="O365" s="50"/>
      <c r="P365" s="50"/>
      <c r="Q365" s="50"/>
      <c r="R365" s="50"/>
      <c r="S365" s="50"/>
      <c r="T365" s="50"/>
      <c r="U365" s="50"/>
      <c r="V365" s="50"/>
      <c r="W365" s="50"/>
      <c r="X365" s="50"/>
      <c r="Y365" s="50"/>
      <c r="Z365" s="50"/>
    </row>
    <row r="366" spans="1:26" x14ac:dyDescent="0.25">
      <c r="A366" s="14"/>
      <c r="B366" s="26"/>
      <c r="C366" s="27"/>
      <c r="D366" s="27"/>
      <c r="E366" s="27"/>
      <c r="F366" s="27"/>
      <c r="G366" s="27"/>
    </row>
    <row r="367" spans="1:26" x14ac:dyDescent="0.25">
      <c r="A367" s="14"/>
      <c r="B367" s="97"/>
      <c r="C367" s="27"/>
      <c r="D367" s="27"/>
      <c r="E367" s="27"/>
      <c r="F367" s="53"/>
      <c r="G367" s="53"/>
    </row>
    <row r="368" spans="1:26" ht="15.75" thickBot="1" x14ac:dyDescent="0.3">
      <c r="A368" s="14"/>
      <c r="B368" s="12"/>
      <c r="C368" s="34"/>
      <c r="D368" s="32" t="s">
        <v>868</v>
      </c>
      <c r="E368" s="27"/>
      <c r="F368" s="34"/>
      <c r="G368" s="40" t="s">
        <v>869</v>
      </c>
    </row>
    <row r="369" spans="1:7" x14ac:dyDescent="0.25">
      <c r="A369" s="14"/>
      <c r="B369" s="12"/>
      <c r="C369" s="34"/>
      <c r="D369" s="31" t="s">
        <v>338</v>
      </c>
      <c r="E369" s="27"/>
      <c r="F369" s="34"/>
      <c r="G369" s="39" t="s">
        <v>338</v>
      </c>
    </row>
    <row r="370" spans="1:7" x14ac:dyDescent="0.25">
      <c r="A370" s="14"/>
      <c r="B370" s="11" t="s">
        <v>870</v>
      </c>
      <c r="C370" s="34"/>
      <c r="D370" s="34"/>
      <c r="E370" s="27"/>
      <c r="F370" s="34"/>
      <c r="G370" s="34"/>
    </row>
    <row r="371" spans="1:7" x14ac:dyDescent="0.25">
      <c r="A371" s="14"/>
      <c r="B371" s="12"/>
      <c r="C371" s="34"/>
      <c r="D371" s="34"/>
      <c r="E371" s="27"/>
      <c r="F371" s="34"/>
      <c r="G371" s="34"/>
    </row>
    <row r="372" spans="1:7" x14ac:dyDescent="0.25">
      <c r="A372" s="14"/>
      <c r="B372" s="11" t="s">
        <v>420</v>
      </c>
      <c r="C372" s="27"/>
      <c r="D372" s="27"/>
      <c r="E372" s="27"/>
      <c r="F372" s="27"/>
      <c r="G372" s="27"/>
    </row>
    <row r="373" spans="1:7" x14ac:dyDescent="0.25">
      <c r="A373" s="14"/>
      <c r="B373" s="12" t="s">
        <v>421</v>
      </c>
      <c r="C373" s="11" t="s">
        <v>340</v>
      </c>
      <c r="D373" s="56" t="s">
        <v>871</v>
      </c>
      <c r="E373" s="27"/>
      <c r="F373" s="12" t="s">
        <v>340</v>
      </c>
      <c r="G373" s="54" t="s">
        <v>343</v>
      </c>
    </row>
    <row r="374" spans="1:7" x14ac:dyDescent="0.25">
      <c r="A374" s="14"/>
      <c r="B374" s="12" t="s">
        <v>424</v>
      </c>
      <c r="C374" s="27"/>
      <c r="D374" s="56" t="s">
        <v>872</v>
      </c>
      <c r="E374" s="27"/>
      <c r="F374" s="27"/>
      <c r="G374" s="71" t="s">
        <v>873</v>
      </c>
    </row>
    <row r="375" spans="1:7" x14ac:dyDescent="0.25">
      <c r="A375" s="14"/>
      <c r="B375" s="12" t="s">
        <v>427</v>
      </c>
      <c r="C375" s="27"/>
      <c r="D375" s="56" t="s">
        <v>874</v>
      </c>
      <c r="E375" s="27"/>
      <c r="F375" s="27"/>
      <c r="G375" s="54" t="s">
        <v>343</v>
      </c>
    </row>
    <row r="376" spans="1:7" x14ac:dyDescent="0.25">
      <c r="A376" s="14"/>
      <c r="B376" s="12" t="s">
        <v>430</v>
      </c>
      <c r="C376" s="27"/>
      <c r="D376" s="56" t="s">
        <v>875</v>
      </c>
      <c r="E376" s="27"/>
      <c r="F376" s="27"/>
      <c r="G376" s="71" t="s">
        <v>876</v>
      </c>
    </row>
    <row r="377" spans="1:7" x14ac:dyDescent="0.25">
      <c r="A377" s="14"/>
      <c r="B377" s="12" t="s">
        <v>433</v>
      </c>
      <c r="C377" s="27"/>
      <c r="D377" s="56" t="s">
        <v>877</v>
      </c>
      <c r="E377" s="27"/>
      <c r="F377" s="27"/>
      <c r="G377" s="71" t="s">
        <v>643</v>
      </c>
    </row>
    <row r="378" spans="1:7" ht="15.75" thickBot="1" x14ac:dyDescent="0.3">
      <c r="A378" s="14"/>
      <c r="B378" s="12" t="s">
        <v>436</v>
      </c>
      <c r="C378" s="89"/>
      <c r="D378" s="65" t="s">
        <v>343</v>
      </c>
      <c r="E378" s="27"/>
      <c r="F378" s="89"/>
      <c r="G378" s="75" t="s">
        <v>343</v>
      </c>
    </row>
    <row r="379" spans="1:7" x14ac:dyDescent="0.25">
      <c r="A379" s="14"/>
      <c r="B379" s="12"/>
      <c r="C379" s="28"/>
      <c r="D379" s="28"/>
      <c r="E379" s="27"/>
      <c r="F379" s="28"/>
      <c r="G379" s="28"/>
    </row>
    <row r="380" spans="1:7" ht="15.75" thickBot="1" x14ac:dyDescent="0.3">
      <c r="A380" s="14"/>
      <c r="B380" s="11" t="s">
        <v>598</v>
      </c>
      <c r="C380" s="125" t="s">
        <v>340</v>
      </c>
      <c r="D380" s="58" t="s">
        <v>878</v>
      </c>
      <c r="E380" s="27"/>
      <c r="F380" s="123" t="s">
        <v>340</v>
      </c>
      <c r="G380" s="72" t="s">
        <v>879</v>
      </c>
    </row>
    <row r="381" spans="1:7" x14ac:dyDescent="0.25">
      <c r="A381" s="14"/>
      <c r="B381" s="12"/>
      <c r="C381" s="28"/>
      <c r="D381" s="28"/>
      <c r="E381" s="27"/>
      <c r="F381" s="28"/>
      <c r="G381" s="28"/>
    </row>
    <row r="382" spans="1:7" x14ac:dyDescent="0.25">
      <c r="A382" s="14"/>
      <c r="B382" s="11" t="s">
        <v>442</v>
      </c>
      <c r="C382" s="27"/>
      <c r="D382" s="27"/>
      <c r="E382" s="27"/>
      <c r="F382" s="27"/>
      <c r="G382" s="27"/>
    </row>
    <row r="383" spans="1:7" x14ac:dyDescent="0.25">
      <c r="A383" s="14"/>
      <c r="B383" s="12" t="s">
        <v>421</v>
      </c>
      <c r="C383" s="11" t="s">
        <v>340</v>
      </c>
      <c r="D383" s="56" t="s">
        <v>880</v>
      </c>
      <c r="E383" s="27"/>
      <c r="F383" s="12" t="s">
        <v>340</v>
      </c>
      <c r="G383" s="71" t="s">
        <v>777</v>
      </c>
    </row>
    <row r="384" spans="1:7" x14ac:dyDescent="0.25">
      <c r="A384" s="14"/>
      <c r="B384" s="12" t="s">
        <v>424</v>
      </c>
      <c r="C384" s="27"/>
      <c r="D384" s="56" t="s">
        <v>881</v>
      </c>
      <c r="E384" s="27"/>
      <c r="F384" s="27"/>
      <c r="G384" s="71" t="s">
        <v>882</v>
      </c>
    </row>
    <row r="385" spans="1:7" x14ac:dyDescent="0.25">
      <c r="A385" s="14"/>
      <c r="B385" s="12" t="s">
        <v>427</v>
      </c>
      <c r="C385" s="27"/>
      <c r="D385" s="55" t="s">
        <v>343</v>
      </c>
      <c r="E385" s="27"/>
      <c r="F385" s="27"/>
      <c r="G385" s="71" t="s">
        <v>775</v>
      </c>
    </row>
    <row r="386" spans="1:7" x14ac:dyDescent="0.25">
      <c r="A386" s="14"/>
      <c r="B386" s="12" t="s">
        <v>430</v>
      </c>
      <c r="C386" s="27"/>
      <c r="D386" s="55" t="s">
        <v>343</v>
      </c>
      <c r="E386" s="27"/>
      <c r="F386" s="27"/>
      <c r="G386" s="71" t="s">
        <v>883</v>
      </c>
    </row>
    <row r="387" spans="1:7" x14ac:dyDescent="0.25">
      <c r="A387" s="14"/>
      <c r="B387" s="12" t="s">
        <v>433</v>
      </c>
      <c r="C387" s="27"/>
      <c r="D387" s="56" t="s">
        <v>884</v>
      </c>
      <c r="E387" s="27"/>
      <c r="F387" s="27"/>
      <c r="G387" s="71" t="s">
        <v>885</v>
      </c>
    </row>
    <row r="388" spans="1:7" ht="15.75" thickBot="1" x14ac:dyDescent="0.3">
      <c r="A388" s="14"/>
      <c r="B388" s="12" t="s">
        <v>436</v>
      </c>
      <c r="C388" s="89"/>
      <c r="D388" s="65" t="s">
        <v>343</v>
      </c>
      <c r="E388" s="27"/>
      <c r="F388" s="89"/>
      <c r="G388" s="75" t="s">
        <v>343</v>
      </c>
    </row>
    <row r="389" spans="1:7" x14ac:dyDescent="0.25">
      <c r="A389" s="14"/>
      <c r="B389" s="12"/>
      <c r="C389" s="28"/>
      <c r="D389" s="28"/>
      <c r="E389" s="27"/>
      <c r="F389" s="28"/>
      <c r="G389" s="28"/>
    </row>
    <row r="390" spans="1:7" ht="15.75" thickBot="1" x14ac:dyDescent="0.3">
      <c r="A390" s="14"/>
      <c r="B390" s="11" t="s">
        <v>598</v>
      </c>
      <c r="C390" s="125" t="s">
        <v>340</v>
      </c>
      <c r="D390" s="58" t="s">
        <v>886</v>
      </c>
      <c r="E390" s="27"/>
      <c r="F390" s="123" t="s">
        <v>340</v>
      </c>
      <c r="G390" s="72" t="s">
        <v>887</v>
      </c>
    </row>
    <row r="391" spans="1:7" x14ac:dyDescent="0.25">
      <c r="A391" s="14"/>
      <c r="B391" s="12"/>
      <c r="C391" s="28"/>
      <c r="D391" s="28"/>
      <c r="E391" s="27"/>
      <c r="F391" s="28"/>
      <c r="G391" s="28"/>
    </row>
    <row r="392" spans="1:7" x14ac:dyDescent="0.25">
      <c r="A392" s="14"/>
      <c r="B392" s="11" t="s">
        <v>457</v>
      </c>
      <c r="C392" s="27"/>
      <c r="D392" s="27"/>
      <c r="E392" s="27"/>
      <c r="F392" s="27"/>
      <c r="G392" s="27"/>
    </row>
    <row r="393" spans="1:7" x14ac:dyDescent="0.25">
      <c r="A393" s="14"/>
      <c r="B393" s="12" t="s">
        <v>421</v>
      </c>
      <c r="C393" s="11" t="s">
        <v>340</v>
      </c>
      <c r="D393" s="55" t="s">
        <v>343</v>
      </c>
      <c r="E393" s="27"/>
      <c r="F393" s="12" t="s">
        <v>340</v>
      </c>
      <c r="G393" s="54" t="s">
        <v>343</v>
      </c>
    </row>
    <row r="394" spans="1:7" x14ac:dyDescent="0.25">
      <c r="A394" s="14"/>
      <c r="B394" s="12" t="s">
        <v>424</v>
      </c>
      <c r="C394" s="27"/>
      <c r="D394" s="55" t="s">
        <v>343</v>
      </c>
      <c r="E394" s="27"/>
      <c r="F394" s="27"/>
      <c r="G394" s="71" t="s">
        <v>888</v>
      </c>
    </row>
    <row r="395" spans="1:7" x14ac:dyDescent="0.25">
      <c r="A395" s="14"/>
      <c r="B395" s="12" t="s">
        <v>427</v>
      </c>
      <c r="C395" s="27"/>
      <c r="D395" s="55" t="s">
        <v>343</v>
      </c>
      <c r="E395" s="27"/>
      <c r="F395" s="27"/>
      <c r="G395" s="54" t="s">
        <v>343</v>
      </c>
    </row>
    <row r="396" spans="1:7" x14ac:dyDescent="0.25">
      <c r="A396" s="14"/>
      <c r="B396" s="12" t="s">
        <v>430</v>
      </c>
      <c r="C396" s="27"/>
      <c r="D396" s="55" t="s">
        <v>343</v>
      </c>
      <c r="E396" s="27"/>
      <c r="F396" s="27"/>
      <c r="G396" s="71" t="s">
        <v>463</v>
      </c>
    </row>
    <row r="397" spans="1:7" x14ac:dyDescent="0.25">
      <c r="A397" s="14"/>
      <c r="B397" s="12" t="s">
        <v>433</v>
      </c>
      <c r="C397" s="27"/>
      <c r="D397" s="56" t="s">
        <v>889</v>
      </c>
      <c r="E397" s="27"/>
      <c r="F397" s="27"/>
      <c r="G397" s="54" t="s">
        <v>343</v>
      </c>
    </row>
    <row r="398" spans="1:7" ht="15.75" thickBot="1" x14ac:dyDescent="0.3">
      <c r="A398" s="14"/>
      <c r="B398" s="12" t="s">
        <v>436</v>
      </c>
      <c r="C398" s="89"/>
      <c r="D398" s="65" t="s">
        <v>343</v>
      </c>
      <c r="E398" s="27"/>
      <c r="F398" s="89"/>
      <c r="G398" s="65" t="s">
        <v>343</v>
      </c>
    </row>
    <row r="399" spans="1:7" x14ac:dyDescent="0.25">
      <c r="A399" s="14"/>
      <c r="B399" s="12"/>
      <c r="C399" s="28"/>
      <c r="D399" s="28"/>
      <c r="E399" s="27"/>
      <c r="F399" s="28"/>
      <c r="G399" s="28"/>
    </row>
    <row r="400" spans="1:7" ht="15.75" thickBot="1" x14ac:dyDescent="0.3">
      <c r="A400" s="14"/>
      <c r="B400" s="11" t="s">
        <v>598</v>
      </c>
      <c r="C400" s="125" t="s">
        <v>340</v>
      </c>
      <c r="D400" s="58" t="s">
        <v>889</v>
      </c>
      <c r="E400" s="27"/>
      <c r="F400" s="123" t="s">
        <v>340</v>
      </c>
      <c r="G400" s="72" t="s">
        <v>890</v>
      </c>
    </row>
    <row r="401" spans="1:26" x14ac:dyDescent="0.25">
      <c r="A401" s="14"/>
      <c r="B401" s="12"/>
      <c r="C401" s="28"/>
      <c r="D401" s="28"/>
      <c r="E401" s="27"/>
      <c r="F401" s="28"/>
      <c r="G401" s="28"/>
    </row>
    <row r="402" spans="1:26" ht="15.75" thickBot="1" x14ac:dyDescent="0.3">
      <c r="A402" s="14"/>
      <c r="B402" s="11" t="s">
        <v>891</v>
      </c>
      <c r="C402" s="92" t="s">
        <v>340</v>
      </c>
      <c r="D402" s="68" t="s">
        <v>892</v>
      </c>
      <c r="E402" s="27"/>
      <c r="F402" s="93" t="s">
        <v>340</v>
      </c>
      <c r="G402" s="94" t="s">
        <v>893</v>
      </c>
    </row>
    <row r="403" spans="1:26" ht="15.75" thickTop="1" x14ac:dyDescent="0.25">
      <c r="A403" s="14"/>
      <c r="B403" s="23"/>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row>
    <row r="404" spans="1:26" x14ac:dyDescent="0.25">
      <c r="A404" s="14"/>
      <c r="B404" s="23" t="s">
        <v>477</v>
      </c>
      <c r="C404" s="23"/>
      <c r="D404" s="23"/>
      <c r="E404" s="23"/>
      <c r="F404" s="23"/>
      <c r="G404" s="23"/>
      <c r="H404" s="23"/>
      <c r="I404" s="23"/>
      <c r="J404" s="23"/>
      <c r="K404" s="23"/>
      <c r="L404" s="23"/>
      <c r="M404" s="23"/>
      <c r="N404" s="23"/>
      <c r="O404" s="23"/>
      <c r="P404" s="23"/>
      <c r="Q404" s="23"/>
      <c r="R404" s="23"/>
      <c r="S404" s="23"/>
      <c r="T404" s="23"/>
      <c r="U404" s="23"/>
      <c r="V404" s="23"/>
      <c r="W404" s="23"/>
      <c r="X404" s="23"/>
      <c r="Y404" s="23"/>
      <c r="Z404" s="23"/>
    </row>
    <row r="405" spans="1:26" x14ac:dyDescent="0.25">
      <c r="A405" s="14"/>
      <c r="B405" s="23" t="s">
        <v>478</v>
      </c>
      <c r="C405" s="23"/>
      <c r="D405" s="23"/>
      <c r="E405" s="23"/>
      <c r="F405" s="23"/>
      <c r="G405" s="23"/>
      <c r="H405" s="23"/>
      <c r="I405" s="23"/>
      <c r="J405" s="23"/>
      <c r="K405" s="23"/>
      <c r="L405" s="23"/>
      <c r="M405" s="23"/>
      <c r="N405" s="23"/>
      <c r="O405" s="23"/>
      <c r="P405" s="23"/>
      <c r="Q405" s="23"/>
      <c r="R405" s="23"/>
      <c r="S405" s="23"/>
      <c r="T405" s="23"/>
      <c r="U405" s="23"/>
      <c r="V405" s="23"/>
      <c r="W405" s="23"/>
      <c r="X405" s="23"/>
      <c r="Y405" s="23"/>
      <c r="Z405" s="23"/>
    </row>
    <row r="406" spans="1:26" x14ac:dyDescent="0.25">
      <c r="A406" s="14"/>
      <c r="B406" s="23" t="s">
        <v>479</v>
      </c>
      <c r="C406" s="23"/>
      <c r="D406" s="23"/>
      <c r="E406" s="23"/>
      <c r="F406" s="23"/>
      <c r="G406" s="23"/>
      <c r="H406" s="23"/>
      <c r="I406" s="23"/>
      <c r="J406" s="23"/>
      <c r="K406" s="23"/>
      <c r="L406" s="23"/>
      <c r="M406" s="23"/>
      <c r="N406" s="23"/>
      <c r="O406" s="23"/>
      <c r="P406" s="23"/>
      <c r="Q406" s="23"/>
      <c r="R406" s="23"/>
      <c r="S406" s="23"/>
      <c r="T406" s="23"/>
      <c r="U406" s="23"/>
      <c r="V406" s="23"/>
      <c r="W406" s="23"/>
      <c r="X406" s="23"/>
      <c r="Y406" s="23"/>
      <c r="Z406" s="23"/>
    </row>
    <row r="407" spans="1:26" x14ac:dyDescent="0.25">
      <c r="A407" s="14"/>
      <c r="B407" s="23"/>
      <c r="C407" s="23"/>
      <c r="D407" s="23"/>
      <c r="E407" s="23"/>
      <c r="F407" s="23"/>
      <c r="G407" s="23"/>
      <c r="H407" s="23"/>
      <c r="I407" s="23"/>
      <c r="J407" s="23"/>
      <c r="K407" s="23"/>
      <c r="L407" s="23"/>
      <c r="M407" s="23"/>
      <c r="N407" s="23"/>
      <c r="O407" s="23"/>
      <c r="P407" s="23"/>
      <c r="Q407" s="23"/>
      <c r="R407" s="23"/>
      <c r="S407" s="23"/>
      <c r="T407" s="23"/>
      <c r="U407" s="23"/>
      <c r="V407" s="23"/>
      <c r="W407" s="23"/>
      <c r="X407" s="23"/>
      <c r="Y407" s="23"/>
      <c r="Z407" s="23"/>
    </row>
    <row r="408" spans="1:26" x14ac:dyDescent="0.25">
      <c r="A408" s="14"/>
      <c r="B408" s="23"/>
      <c r="C408" s="23"/>
      <c r="D408" s="23"/>
      <c r="E408" s="23"/>
      <c r="F408" s="23"/>
      <c r="G408" s="23"/>
      <c r="H408" s="23"/>
      <c r="I408" s="23"/>
      <c r="J408" s="23"/>
      <c r="K408" s="23"/>
      <c r="L408" s="23"/>
      <c r="M408" s="23"/>
      <c r="N408" s="23"/>
      <c r="O408" s="23"/>
      <c r="P408" s="23"/>
      <c r="Q408" s="23"/>
      <c r="R408" s="23"/>
      <c r="S408" s="23"/>
      <c r="T408" s="23"/>
      <c r="U408" s="23"/>
      <c r="V408" s="23"/>
      <c r="W408" s="23"/>
      <c r="X408" s="23"/>
      <c r="Y408" s="23"/>
      <c r="Z408" s="23"/>
    </row>
    <row r="409" spans="1:26" x14ac:dyDescent="0.25">
      <c r="A409" s="14"/>
      <c r="B409" s="23" t="s">
        <v>894</v>
      </c>
      <c r="C409" s="23"/>
      <c r="D409" s="23"/>
      <c r="E409" s="23"/>
      <c r="F409" s="23"/>
      <c r="G409" s="23"/>
      <c r="H409" s="23"/>
      <c r="I409" s="23"/>
      <c r="J409" s="23"/>
      <c r="K409" s="23"/>
      <c r="L409" s="23"/>
      <c r="M409" s="23"/>
      <c r="N409" s="23"/>
      <c r="O409" s="23"/>
      <c r="P409" s="23"/>
      <c r="Q409" s="23"/>
      <c r="R409" s="23"/>
      <c r="S409" s="23"/>
      <c r="T409" s="23"/>
      <c r="U409" s="23"/>
      <c r="V409" s="23"/>
      <c r="W409" s="23"/>
      <c r="X409" s="23"/>
      <c r="Y409" s="23"/>
      <c r="Z409" s="23"/>
    </row>
    <row r="410" spans="1:26" x14ac:dyDescent="0.25">
      <c r="A410" s="14"/>
      <c r="B410" s="23"/>
      <c r="C410" s="23"/>
      <c r="D410" s="23"/>
      <c r="E410" s="23"/>
      <c r="F410" s="23"/>
      <c r="G410" s="23"/>
      <c r="H410" s="23"/>
      <c r="I410" s="23"/>
      <c r="J410" s="23"/>
      <c r="K410" s="23"/>
      <c r="L410" s="23"/>
      <c r="M410" s="23"/>
      <c r="N410" s="23"/>
      <c r="O410" s="23"/>
      <c r="P410" s="23"/>
      <c r="Q410" s="23"/>
      <c r="R410" s="23"/>
      <c r="S410" s="23"/>
      <c r="T410" s="23"/>
      <c r="U410" s="23"/>
      <c r="V410" s="23"/>
      <c r="W410" s="23"/>
      <c r="X410" s="23"/>
      <c r="Y410" s="23"/>
      <c r="Z410" s="23"/>
    </row>
    <row r="411" spans="1:26" x14ac:dyDescent="0.25">
      <c r="A411" s="14"/>
      <c r="B411" s="23" t="s">
        <v>895</v>
      </c>
      <c r="C411" s="23"/>
      <c r="D411" s="23"/>
      <c r="E411" s="23"/>
      <c r="F411" s="23"/>
      <c r="G411" s="23"/>
      <c r="H411" s="23"/>
      <c r="I411" s="23"/>
      <c r="J411" s="23"/>
      <c r="K411" s="23"/>
      <c r="L411" s="23"/>
      <c r="M411" s="23"/>
      <c r="N411" s="23"/>
      <c r="O411" s="23"/>
      <c r="P411" s="23"/>
      <c r="Q411" s="23"/>
      <c r="R411" s="23"/>
      <c r="S411" s="23"/>
      <c r="T411" s="23"/>
      <c r="U411" s="23"/>
      <c r="V411" s="23"/>
      <c r="W411" s="23"/>
      <c r="X411" s="23"/>
      <c r="Y411" s="23"/>
      <c r="Z411" s="23"/>
    </row>
    <row r="412" spans="1:26" x14ac:dyDescent="0.25">
      <c r="A412" s="14"/>
      <c r="B412" s="23"/>
      <c r="C412" s="23"/>
      <c r="D412" s="23"/>
      <c r="E412" s="23"/>
      <c r="F412" s="23"/>
      <c r="G412" s="23"/>
      <c r="H412" s="23"/>
      <c r="I412" s="23"/>
      <c r="J412" s="23"/>
      <c r="K412" s="23"/>
      <c r="L412" s="23"/>
      <c r="M412" s="23"/>
      <c r="N412" s="23"/>
      <c r="O412" s="23"/>
      <c r="P412" s="23"/>
      <c r="Q412" s="23"/>
      <c r="R412" s="23"/>
      <c r="S412" s="23"/>
      <c r="T412" s="23"/>
      <c r="U412" s="23"/>
      <c r="V412" s="23"/>
      <c r="W412" s="23"/>
      <c r="X412" s="23"/>
      <c r="Y412" s="23"/>
      <c r="Z412" s="23"/>
    </row>
    <row r="413" spans="1:26" x14ac:dyDescent="0.25">
      <c r="A413" s="14"/>
      <c r="B413" s="50"/>
      <c r="C413" s="50"/>
      <c r="D413" s="50"/>
      <c r="E413" s="50"/>
      <c r="F413" s="50"/>
      <c r="G413" s="50"/>
      <c r="H413" s="50"/>
      <c r="I413" s="50"/>
      <c r="J413" s="50"/>
      <c r="K413" s="50"/>
      <c r="L413" s="50"/>
      <c r="M413" s="50"/>
      <c r="N413" s="50"/>
      <c r="O413" s="50"/>
      <c r="P413" s="50"/>
      <c r="Q413" s="50"/>
      <c r="R413" s="50"/>
      <c r="S413" s="50"/>
      <c r="T413" s="50"/>
      <c r="U413" s="50"/>
      <c r="V413" s="50"/>
      <c r="W413" s="50"/>
      <c r="X413" s="50"/>
      <c r="Y413" s="50"/>
      <c r="Z413" s="50"/>
    </row>
    <row r="414" spans="1:26" x14ac:dyDescent="0.25">
      <c r="A414" s="14"/>
      <c r="B414" s="50"/>
      <c r="C414" s="50"/>
      <c r="D414" s="50"/>
      <c r="E414" s="50"/>
      <c r="F414" s="50"/>
      <c r="G414" s="50"/>
      <c r="H414" s="50"/>
      <c r="I414" s="50"/>
      <c r="J414" s="50"/>
      <c r="K414" s="50"/>
      <c r="L414" s="50"/>
      <c r="M414" s="50"/>
      <c r="N414" s="50"/>
      <c r="O414" s="50"/>
      <c r="P414" s="50"/>
      <c r="Q414" s="50"/>
      <c r="R414" s="50"/>
      <c r="S414" s="50"/>
      <c r="T414" s="50"/>
      <c r="U414" s="50"/>
      <c r="V414" s="50"/>
      <c r="W414" s="50"/>
      <c r="X414" s="50"/>
      <c r="Y414" s="50"/>
      <c r="Z414" s="50"/>
    </row>
    <row r="415" spans="1:26" x14ac:dyDescent="0.25">
      <c r="A415" s="14"/>
      <c r="B415" s="50"/>
      <c r="C415" s="50"/>
      <c r="D415" s="50"/>
      <c r="E415" s="50"/>
      <c r="F415" s="50"/>
      <c r="G415" s="50"/>
      <c r="H415" s="50"/>
      <c r="I415" s="50"/>
      <c r="J415" s="50"/>
      <c r="K415" s="50"/>
      <c r="L415" s="50"/>
      <c r="M415" s="50"/>
      <c r="N415" s="50"/>
      <c r="O415" s="50"/>
      <c r="P415" s="50"/>
      <c r="Q415" s="50"/>
      <c r="R415" s="50"/>
      <c r="S415" s="50"/>
      <c r="T415" s="50"/>
      <c r="U415" s="50"/>
      <c r="V415" s="50"/>
      <c r="W415" s="50"/>
      <c r="X415" s="50"/>
      <c r="Y415" s="50"/>
      <c r="Z415" s="50"/>
    </row>
    <row r="416" spans="1:26" x14ac:dyDescent="0.25">
      <c r="A416" s="14"/>
      <c r="B416" s="50"/>
      <c r="C416" s="50"/>
      <c r="D416" s="50"/>
      <c r="E416" s="50"/>
      <c r="F416" s="50"/>
      <c r="G416" s="50"/>
      <c r="H416" s="50"/>
      <c r="I416" s="50"/>
      <c r="J416" s="50"/>
      <c r="K416" s="50"/>
      <c r="L416" s="50"/>
      <c r="M416" s="50"/>
      <c r="N416" s="50"/>
      <c r="O416" s="50"/>
      <c r="P416" s="50"/>
      <c r="Q416" s="50"/>
      <c r="R416" s="50"/>
      <c r="S416" s="50"/>
      <c r="T416" s="50"/>
      <c r="U416" s="50"/>
      <c r="V416" s="50"/>
      <c r="W416" s="50"/>
      <c r="X416" s="50"/>
      <c r="Y416" s="50"/>
      <c r="Z416" s="50"/>
    </row>
    <row r="417" spans="1:26" x14ac:dyDescent="0.25">
      <c r="A417" s="14"/>
      <c r="B417" s="50"/>
      <c r="C417" s="50"/>
      <c r="D417" s="50"/>
      <c r="E417" s="50"/>
      <c r="F417" s="50"/>
      <c r="G417" s="50"/>
      <c r="H417" s="50"/>
      <c r="I417" s="50"/>
      <c r="J417" s="50"/>
      <c r="K417" s="50"/>
      <c r="L417" s="50"/>
      <c r="M417" s="50"/>
      <c r="N417" s="50"/>
      <c r="O417" s="50"/>
      <c r="P417" s="50"/>
      <c r="Q417" s="50"/>
      <c r="R417" s="50"/>
      <c r="S417" s="50"/>
      <c r="T417" s="50"/>
      <c r="U417" s="50"/>
      <c r="V417" s="50"/>
      <c r="W417" s="50"/>
      <c r="X417" s="50"/>
      <c r="Y417" s="50"/>
      <c r="Z417" s="50"/>
    </row>
    <row r="418" spans="1:26" x14ac:dyDescent="0.25">
      <c r="A418" s="14"/>
      <c r="B418" s="22" t="s">
        <v>481</v>
      </c>
      <c r="C418" s="22"/>
      <c r="D418" s="22"/>
      <c r="E418" s="22"/>
      <c r="F418" s="22"/>
      <c r="G418" s="22"/>
      <c r="H418" s="22"/>
      <c r="I418" s="22"/>
      <c r="J418" s="22"/>
      <c r="K418" s="22"/>
      <c r="L418" s="22"/>
      <c r="M418" s="22"/>
      <c r="N418" s="22"/>
      <c r="O418" s="22"/>
      <c r="P418" s="22"/>
      <c r="Q418" s="22"/>
      <c r="R418" s="22"/>
      <c r="S418" s="22"/>
      <c r="T418" s="22"/>
      <c r="U418" s="22"/>
      <c r="V418" s="22"/>
      <c r="W418" s="22"/>
      <c r="X418" s="22"/>
      <c r="Y418" s="22"/>
      <c r="Z418" s="22"/>
    </row>
    <row r="419" spans="1:26" x14ac:dyDescent="0.25">
      <c r="A419" s="14"/>
      <c r="B419" s="23" t="s">
        <v>896</v>
      </c>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row>
    <row r="420" spans="1:26" x14ac:dyDescent="0.25">
      <c r="A420" s="14"/>
      <c r="B420" s="23"/>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row>
    <row r="421" spans="1:26" x14ac:dyDescent="0.25">
      <c r="A421" s="14"/>
      <c r="B421" s="50"/>
      <c r="C421" s="50"/>
      <c r="D421" s="50"/>
      <c r="E421" s="50"/>
      <c r="F421" s="50"/>
      <c r="G421" s="50"/>
      <c r="H421" s="50"/>
      <c r="I421" s="50"/>
      <c r="J421" s="50"/>
      <c r="K421" s="50"/>
      <c r="L421" s="50"/>
      <c r="M421" s="50"/>
      <c r="N421" s="50"/>
      <c r="O421" s="50"/>
      <c r="P421" s="50"/>
      <c r="Q421" s="50"/>
      <c r="R421" s="50"/>
      <c r="S421" s="50"/>
      <c r="T421" s="50"/>
      <c r="U421" s="50"/>
      <c r="V421" s="50"/>
      <c r="W421" s="50"/>
      <c r="X421" s="50"/>
      <c r="Y421" s="50"/>
      <c r="Z421" s="50"/>
    </row>
    <row r="422" spans="1:26" x14ac:dyDescent="0.25">
      <c r="A422" s="14"/>
      <c r="B422" s="50"/>
      <c r="C422" s="50"/>
      <c r="D422" s="50"/>
      <c r="E422" s="50"/>
      <c r="F422" s="50"/>
      <c r="G422" s="50"/>
      <c r="H422" s="50"/>
      <c r="I422" s="50"/>
      <c r="J422" s="50"/>
      <c r="K422" s="50"/>
      <c r="L422" s="50"/>
      <c r="M422" s="50"/>
      <c r="N422" s="50"/>
      <c r="O422" s="50"/>
      <c r="P422" s="50"/>
      <c r="Q422" s="50"/>
      <c r="R422" s="50"/>
      <c r="S422" s="50"/>
      <c r="T422" s="50"/>
      <c r="U422" s="50"/>
      <c r="V422" s="50"/>
      <c r="W422" s="50"/>
      <c r="X422" s="50"/>
      <c r="Y422" s="50"/>
      <c r="Z422" s="50"/>
    </row>
    <row r="423" spans="1:26" x14ac:dyDescent="0.25">
      <c r="A423" s="14"/>
      <c r="B423" s="26"/>
      <c r="C423" s="27"/>
      <c r="D423" s="27"/>
      <c r="E423" s="27"/>
      <c r="F423" s="27"/>
      <c r="G423" s="27"/>
      <c r="H423" s="27"/>
      <c r="I423" s="27"/>
      <c r="J423" s="27"/>
      <c r="K423" s="27"/>
      <c r="L423" s="27"/>
      <c r="M423" s="27"/>
      <c r="N423" s="27"/>
      <c r="O423" s="27"/>
      <c r="P423" s="27"/>
      <c r="Q423" s="27"/>
      <c r="R423" s="27"/>
      <c r="S423" s="27"/>
    </row>
    <row r="424" spans="1:26" ht="15.75" thickBot="1" x14ac:dyDescent="0.3">
      <c r="A424" s="14"/>
      <c r="B424" s="12"/>
      <c r="C424" s="27"/>
      <c r="D424" s="89"/>
      <c r="E424" s="89"/>
      <c r="F424" s="89"/>
      <c r="G424" s="89"/>
      <c r="H424" s="89"/>
      <c r="I424" s="89"/>
      <c r="J424" s="89"/>
      <c r="K424" s="27"/>
      <c r="L424" s="27"/>
      <c r="M424" s="89"/>
      <c r="N424" s="89"/>
      <c r="O424" s="89"/>
      <c r="P424" s="89"/>
      <c r="Q424" s="89"/>
      <c r="R424" s="89"/>
      <c r="S424" s="89"/>
    </row>
    <row r="425" spans="1:26" ht="15.75" thickBot="1" x14ac:dyDescent="0.3">
      <c r="A425" s="14"/>
      <c r="B425" s="12"/>
      <c r="C425" s="27"/>
      <c r="D425" s="98" t="s">
        <v>868</v>
      </c>
      <c r="E425" s="98"/>
      <c r="F425" s="98"/>
      <c r="G425" s="98"/>
      <c r="H425" s="98"/>
      <c r="I425" s="98"/>
      <c r="J425" s="98"/>
      <c r="K425" s="27"/>
      <c r="L425" s="27"/>
      <c r="M425" s="99" t="s">
        <v>869</v>
      </c>
      <c r="N425" s="99"/>
      <c r="O425" s="99"/>
      <c r="P425" s="99"/>
      <c r="Q425" s="99"/>
      <c r="R425" s="99"/>
      <c r="S425" s="99"/>
    </row>
    <row r="426" spans="1:26" x14ac:dyDescent="0.25">
      <c r="A426" s="14"/>
      <c r="B426" s="12"/>
      <c r="C426" s="27"/>
      <c r="D426" s="31" t="s">
        <v>897</v>
      </c>
      <c r="E426" s="52"/>
      <c r="F426" s="28"/>
      <c r="G426" s="31" t="s">
        <v>898</v>
      </c>
      <c r="H426" s="52"/>
      <c r="I426" s="28"/>
      <c r="J426" s="31" t="s">
        <v>899</v>
      </c>
      <c r="K426" s="27"/>
      <c r="L426" s="27"/>
      <c r="M426" s="39" t="s">
        <v>897</v>
      </c>
      <c r="N426" s="52"/>
      <c r="O426" s="28"/>
      <c r="P426" s="39" t="s">
        <v>898</v>
      </c>
      <c r="Q426" s="52"/>
      <c r="R426" s="28"/>
      <c r="S426" s="39" t="s">
        <v>899</v>
      </c>
    </row>
    <row r="427" spans="1:26" ht="15.75" thickBot="1" x14ac:dyDescent="0.3">
      <c r="A427" s="14"/>
      <c r="B427" s="11" t="s">
        <v>900</v>
      </c>
      <c r="C427" s="27"/>
      <c r="D427" s="32" t="s">
        <v>901</v>
      </c>
      <c r="E427" s="34"/>
      <c r="F427" s="27"/>
      <c r="G427" s="32" t="s">
        <v>902</v>
      </c>
      <c r="H427" s="34"/>
      <c r="I427" s="27"/>
      <c r="J427" s="32" t="s">
        <v>903</v>
      </c>
      <c r="K427" s="27"/>
      <c r="L427" s="27"/>
      <c r="M427" s="40" t="s">
        <v>901</v>
      </c>
      <c r="N427" s="34"/>
      <c r="O427" s="27"/>
      <c r="P427" s="40" t="s">
        <v>902</v>
      </c>
      <c r="Q427" s="34"/>
      <c r="R427" s="27"/>
      <c r="S427" s="40" t="s">
        <v>903</v>
      </c>
    </row>
    <row r="428" spans="1:26" x14ac:dyDescent="0.25">
      <c r="A428" s="14"/>
      <c r="B428" s="11" t="s">
        <v>904</v>
      </c>
      <c r="C428" s="27"/>
      <c r="D428" s="28"/>
      <c r="E428" s="27"/>
      <c r="F428" s="27"/>
      <c r="G428" s="28"/>
      <c r="H428" s="27"/>
      <c r="I428" s="27"/>
      <c r="J428" s="28"/>
      <c r="K428" s="27"/>
      <c r="L428" s="27"/>
      <c r="M428" s="28"/>
      <c r="N428" s="27"/>
      <c r="O428" s="27"/>
      <c r="P428" s="28"/>
      <c r="Q428" s="27"/>
      <c r="R428" s="27"/>
      <c r="S428" s="28"/>
    </row>
    <row r="429" spans="1:26" x14ac:dyDescent="0.25">
      <c r="A429" s="14"/>
      <c r="B429" s="12"/>
      <c r="C429" s="27"/>
      <c r="D429" s="27"/>
      <c r="E429" s="27"/>
      <c r="F429" s="27"/>
      <c r="G429" s="27"/>
      <c r="H429" s="27"/>
      <c r="I429" s="27"/>
      <c r="J429" s="27"/>
      <c r="K429" s="27"/>
      <c r="L429" s="27"/>
      <c r="M429" s="27"/>
      <c r="N429" s="27"/>
      <c r="O429" s="27"/>
      <c r="P429" s="27"/>
      <c r="Q429" s="27"/>
      <c r="R429" s="27"/>
      <c r="S429" s="27"/>
    </row>
    <row r="430" spans="1:26" x14ac:dyDescent="0.25">
      <c r="A430" s="14"/>
      <c r="B430" s="12" t="s">
        <v>421</v>
      </c>
      <c r="C430" s="11" t="s">
        <v>340</v>
      </c>
      <c r="D430" s="56" t="s">
        <v>905</v>
      </c>
      <c r="E430" s="53"/>
      <c r="F430" s="11" t="s">
        <v>340</v>
      </c>
      <c r="G430" s="56" t="s">
        <v>906</v>
      </c>
      <c r="H430" s="53"/>
      <c r="I430" s="11" t="s">
        <v>340</v>
      </c>
      <c r="J430" s="55" t="s">
        <v>520</v>
      </c>
      <c r="K430" s="53"/>
      <c r="L430" s="12" t="s">
        <v>340</v>
      </c>
      <c r="M430" s="71" t="s">
        <v>907</v>
      </c>
      <c r="N430" s="53"/>
      <c r="O430" s="12" t="s">
        <v>340</v>
      </c>
      <c r="P430" s="71" t="s">
        <v>907</v>
      </c>
      <c r="Q430" s="53"/>
      <c r="R430" s="12" t="s">
        <v>340</v>
      </c>
      <c r="S430" s="54" t="s">
        <v>520</v>
      </c>
    </row>
    <row r="431" spans="1:26" x14ac:dyDescent="0.25">
      <c r="A431" s="14"/>
      <c r="B431" s="12" t="s">
        <v>424</v>
      </c>
      <c r="C431" s="27"/>
      <c r="D431" s="56" t="s">
        <v>908</v>
      </c>
      <c r="E431" s="53"/>
      <c r="F431" s="27"/>
      <c r="G431" s="56" t="s">
        <v>909</v>
      </c>
      <c r="H431" s="53"/>
      <c r="I431" s="27"/>
      <c r="J431" s="55" t="s">
        <v>520</v>
      </c>
      <c r="K431" s="53"/>
      <c r="L431" s="27"/>
      <c r="M431" s="71" t="s">
        <v>910</v>
      </c>
      <c r="N431" s="53"/>
      <c r="O431" s="27"/>
      <c r="P431" s="71" t="s">
        <v>910</v>
      </c>
      <c r="Q431" s="53"/>
      <c r="R431" s="27"/>
      <c r="S431" s="54" t="s">
        <v>520</v>
      </c>
    </row>
    <row r="432" spans="1:26" x14ac:dyDescent="0.25">
      <c r="A432" s="14"/>
      <c r="B432" s="12" t="s">
        <v>427</v>
      </c>
      <c r="C432" s="27"/>
      <c r="D432" s="55" t="s">
        <v>343</v>
      </c>
      <c r="E432" s="53"/>
      <c r="F432" s="27"/>
      <c r="G432" s="55" t="s">
        <v>343</v>
      </c>
      <c r="H432" s="53"/>
      <c r="I432" s="27"/>
      <c r="J432" s="55" t="s">
        <v>520</v>
      </c>
      <c r="K432" s="53"/>
      <c r="L432" s="27"/>
      <c r="M432" s="54" t="s">
        <v>343</v>
      </c>
      <c r="N432" s="53"/>
      <c r="O432" s="27"/>
      <c r="P432" s="54" t="s">
        <v>343</v>
      </c>
      <c r="Q432" s="53"/>
      <c r="R432" s="27"/>
      <c r="S432" s="54" t="s">
        <v>520</v>
      </c>
    </row>
    <row r="433" spans="1:19" x14ac:dyDescent="0.25">
      <c r="A433" s="14"/>
      <c r="B433" s="12" t="s">
        <v>430</v>
      </c>
      <c r="C433" s="27"/>
      <c r="D433" s="56" t="s">
        <v>911</v>
      </c>
      <c r="E433" s="53"/>
      <c r="F433" s="27"/>
      <c r="G433" s="56" t="s">
        <v>912</v>
      </c>
      <c r="H433" s="53"/>
      <c r="I433" s="27"/>
      <c r="J433" s="55" t="s">
        <v>520</v>
      </c>
      <c r="K433" s="53"/>
      <c r="L433" s="27"/>
      <c r="M433" s="71" t="s">
        <v>913</v>
      </c>
      <c r="N433" s="53"/>
      <c r="O433" s="27"/>
      <c r="P433" s="71" t="s">
        <v>913</v>
      </c>
      <c r="Q433" s="53"/>
      <c r="R433" s="27"/>
      <c r="S433" s="54" t="s">
        <v>520</v>
      </c>
    </row>
    <row r="434" spans="1:19" x14ac:dyDescent="0.25">
      <c r="A434" s="14"/>
      <c r="B434" s="12" t="s">
        <v>433</v>
      </c>
      <c r="C434" s="27"/>
      <c r="D434" s="56" t="s">
        <v>914</v>
      </c>
      <c r="E434" s="53"/>
      <c r="F434" s="27"/>
      <c r="G434" s="56" t="s">
        <v>914</v>
      </c>
      <c r="H434" s="53"/>
      <c r="I434" s="27"/>
      <c r="J434" s="55" t="s">
        <v>520</v>
      </c>
      <c r="K434" s="53"/>
      <c r="L434" s="27"/>
      <c r="M434" s="71" t="s">
        <v>915</v>
      </c>
      <c r="N434" s="53"/>
      <c r="O434" s="27"/>
      <c r="P434" s="71" t="s">
        <v>915</v>
      </c>
      <c r="Q434" s="53"/>
      <c r="R434" s="27"/>
      <c r="S434" s="54" t="s">
        <v>520</v>
      </c>
    </row>
    <row r="435" spans="1:19" ht="15.75" thickBot="1" x14ac:dyDescent="0.3">
      <c r="A435" s="14"/>
      <c r="B435" s="12" t="s">
        <v>436</v>
      </c>
      <c r="C435" s="89"/>
      <c r="D435" s="65" t="s">
        <v>520</v>
      </c>
      <c r="E435" s="53"/>
      <c r="F435" s="89"/>
      <c r="G435" s="65" t="s">
        <v>520</v>
      </c>
      <c r="H435" s="53"/>
      <c r="I435" s="89"/>
      <c r="J435" s="65" t="s">
        <v>520</v>
      </c>
      <c r="K435" s="53"/>
      <c r="L435" s="89"/>
      <c r="M435" s="75" t="s">
        <v>520</v>
      </c>
      <c r="N435" s="53"/>
      <c r="O435" s="89"/>
      <c r="P435" s="75" t="s">
        <v>520</v>
      </c>
      <c r="Q435" s="53"/>
      <c r="R435" s="89"/>
      <c r="S435" s="75" t="s">
        <v>520</v>
      </c>
    </row>
    <row r="436" spans="1:19" x14ac:dyDescent="0.25">
      <c r="A436" s="14"/>
      <c r="B436" s="12"/>
      <c r="C436" s="28"/>
      <c r="D436" s="63"/>
      <c r="E436" s="53"/>
      <c r="F436" s="28"/>
      <c r="G436" s="63"/>
      <c r="H436" s="53"/>
      <c r="I436" s="28"/>
      <c r="J436" s="63"/>
      <c r="K436" s="53"/>
      <c r="L436" s="28"/>
      <c r="M436" s="63"/>
      <c r="N436" s="53"/>
      <c r="O436" s="28"/>
      <c r="P436" s="63"/>
      <c r="Q436" s="53"/>
      <c r="R436" s="28"/>
      <c r="S436" s="63"/>
    </row>
    <row r="437" spans="1:19" ht="15.75" thickBot="1" x14ac:dyDescent="0.3">
      <c r="A437" s="14"/>
      <c r="B437" s="11" t="s">
        <v>598</v>
      </c>
      <c r="C437" s="125" t="s">
        <v>340</v>
      </c>
      <c r="D437" s="58" t="s">
        <v>916</v>
      </c>
      <c r="E437" s="53"/>
      <c r="F437" s="125" t="s">
        <v>340</v>
      </c>
      <c r="G437" s="58" t="s">
        <v>917</v>
      </c>
      <c r="H437" s="53"/>
      <c r="I437" s="125" t="s">
        <v>340</v>
      </c>
      <c r="J437" s="65" t="s">
        <v>343</v>
      </c>
      <c r="K437" s="53"/>
      <c r="L437" s="123" t="s">
        <v>340</v>
      </c>
      <c r="M437" s="72" t="s">
        <v>918</v>
      </c>
      <c r="N437" s="53"/>
      <c r="O437" s="123" t="s">
        <v>340</v>
      </c>
      <c r="P437" s="72" t="s">
        <v>918</v>
      </c>
      <c r="Q437" s="53"/>
      <c r="R437" s="123" t="s">
        <v>340</v>
      </c>
      <c r="S437" s="75" t="s">
        <v>343</v>
      </c>
    </row>
    <row r="438" spans="1:19" x14ac:dyDescent="0.25">
      <c r="A438" s="14"/>
      <c r="B438" s="12"/>
      <c r="C438" s="28"/>
      <c r="D438" s="63"/>
      <c r="E438" s="53"/>
      <c r="F438" s="28"/>
      <c r="G438" s="63"/>
      <c r="H438" s="53"/>
      <c r="I438" s="28"/>
      <c r="J438" s="63"/>
      <c r="K438" s="53"/>
      <c r="L438" s="28"/>
      <c r="M438" s="63"/>
      <c r="N438" s="53"/>
      <c r="O438" s="28"/>
      <c r="P438" s="63"/>
      <c r="Q438" s="53"/>
      <c r="R438" s="28"/>
      <c r="S438" s="63"/>
    </row>
    <row r="439" spans="1:19" x14ac:dyDescent="0.25">
      <c r="A439" s="14"/>
      <c r="B439" s="11" t="s">
        <v>919</v>
      </c>
      <c r="C439" s="27"/>
      <c r="D439" s="53"/>
      <c r="E439" s="53"/>
      <c r="F439" s="27"/>
      <c r="G439" s="53"/>
      <c r="H439" s="53"/>
      <c r="I439" s="27"/>
      <c r="J439" s="53"/>
      <c r="K439" s="53"/>
      <c r="L439" s="27"/>
      <c r="M439" s="53"/>
      <c r="N439" s="53"/>
      <c r="O439" s="27"/>
      <c r="P439" s="53"/>
      <c r="Q439" s="53"/>
      <c r="R439" s="27"/>
      <c r="S439" s="53"/>
    </row>
    <row r="440" spans="1:19" x14ac:dyDescent="0.25">
      <c r="A440" s="14"/>
      <c r="B440" s="11" t="s">
        <v>920</v>
      </c>
      <c r="C440" s="27"/>
      <c r="D440" s="53"/>
      <c r="E440" s="53"/>
      <c r="F440" s="27"/>
      <c r="G440" s="53"/>
      <c r="H440" s="53"/>
      <c r="I440" s="27"/>
      <c r="J440" s="53"/>
      <c r="K440" s="53"/>
      <c r="L440" s="27"/>
      <c r="M440" s="53"/>
      <c r="N440" s="53"/>
      <c r="O440" s="27"/>
      <c r="P440" s="53"/>
      <c r="Q440" s="53"/>
      <c r="R440" s="27"/>
      <c r="S440" s="53"/>
    </row>
    <row r="441" spans="1:19" x14ac:dyDescent="0.25">
      <c r="A441" s="14"/>
      <c r="B441" s="11" t="s">
        <v>921</v>
      </c>
      <c r="C441" s="27"/>
      <c r="D441" s="53"/>
      <c r="E441" s="53"/>
      <c r="F441" s="27"/>
      <c r="G441" s="53"/>
      <c r="H441" s="53"/>
      <c r="I441" s="27"/>
      <c r="J441" s="53"/>
      <c r="K441" s="53"/>
      <c r="L441" s="27"/>
      <c r="M441" s="53"/>
      <c r="N441" s="53"/>
      <c r="O441" s="27"/>
      <c r="P441" s="53"/>
      <c r="Q441" s="53"/>
      <c r="R441" s="27"/>
      <c r="S441" s="53"/>
    </row>
    <row r="442" spans="1:19" x14ac:dyDescent="0.25">
      <c r="A442" s="14"/>
      <c r="B442" s="11"/>
      <c r="C442" s="27"/>
      <c r="D442" s="53"/>
      <c r="E442" s="53"/>
      <c r="F442" s="27"/>
      <c r="G442" s="53"/>
      <c r="H442" s="53"/>
      <c r="I442" s="27"/>
      <c r="J442" s="53"/>
      <c r="K442" s="53"/>
      <c r="L442" s="27"/>
      <c r="M442" s="53"/>
      <c r="N442" s="53"/>
      <c r="O442" s="27"/>
      <c r="P442" s="53"/>
      <c r="Q442" s="53"/>
      <c r="R442" s="27"/>
      <c r="S442" s="53"/>
    </row>
    <row r="443" spans="1:19" x14ac:dyDescent="0.25">
      <c r="A443" s="14"/>
      <c r="B443" s="12" t="s">
        <v>421</v>
      </c>
      <c r="C443" s="11" t="s">
        <v>340</v>
      </c>
      <c r="D443" s="56" t="s">
        <v>922</v>
      </c>
      <c r="E443" s="53"/>
      <c r="F443" s="11" t="s">
        <v>340</v>
      </c>
      <c r="G443" s="56" t="s">
        <v>923</v>
      </c>
      <c r="H443" s="53"/>
      <c r="I443" s="11" t="s">
        <v>340</v>
      </c>
      <c r="J443" s="55" t="s">
        <v>520</v>
      </c>
      <c r="K443" s="53"/>
      <c r="L443" s="12" t="s">
        <v>340</v>
      </c>
      <c r="M443" s="71" t="s">
        <v>924</v>
      </c>
      <c r="N443" s="53"/>
      <c r="O443" s="12" t="s">
        <v>340</v>
      </c>
      <c r="P443" s="71" t="s">
        <v>924</v>
      </c>
      <c r="Q443" s="53"/>
      <c r="R443" s="12" t="s">
        <v>340</v>
      </c>
      <c r="S443" s="54" t="s">
        <v>343</v>
      </c>
    </row>
    <row r="444" spans="1:19" x14ac:dyDescent="0.25">
      <c r="A444" s="14"/>
      <c r="B444" s="12" t="s">
        <v>925</v>
      </c>
      <c r="C444" s="27"/>
      <c r="D444" s="56" t="s">
        <v>926</v>
      </c>
      <c r="E444" s="53"/>
      <c r="F444" s="27"/>
      <c r="G444" s="56" t="s">
        <v>927</v>
      </c>
      <c r="H444" s="53"/>
      <c r="I444" s="27"/>
      <c r="J444" s="55" t="s">
        <v>520</v>
      </c>
      <c r="K444" s="53"/>
      <c r="L444" s="27"/>
      <c r="M444" s="71" t="s">
        <v>928</v>
      </c>
      <c r="N444" s="53"/>
      <c r="O444" s="27"/>
      <c r="P444" s="71" t="s">
        <v>928</v>
      </c>
      <c r="Q444" s="53"/>
      <c r="R444" s="27"/>
      <c r="S444" s="54" t="s">
        <v>343</v>
      </c>
    </row>
    <row r="445" spans="1:19" x14ac:dyDescent="0.25">
      <c r="A445" s="14"/>
      <c r="B445" s="12" t="s">
        <v>427</v>
      </c>
      <c r="C445" s="27"/>
      <c r="D445" s="55" t="s">
        <v>343</v>
      </c>
      <c r="E445" s="53"/>
      <c r="F445" s="27"/>
      <c r="G445" s="55" t="s">
        <v>343</v>
      </c>
      <c r="H445" s="53"/>
      <c r="I445" s="27"/>
      <c r="J445" s="55" t="s">
        <v>520</v>
      </c>
      <c r="K445" s="53"/>
      <c r="L445" s="27"/>
      <c r="M445" s="54" t="s">
        <v>343</v>
      </c>
      <c r="N445" s="53"/>
      <c r="O445" s="27"/>
      <c r="P445" s="54" t="s">
        <v>343</v>
      </c>
      <c r="Q445" s="53"/>
      <c r="R445" s="27"/>
      <c r="S445" s="54" t="s">
        <v>343</v>
      </c>
    </row>
    <row r="446" spans="1:19" x14ac:dyDescent="0.25">
      <c r="A446" s="14"/>
      <c r="B446" s="12" t="s">
        <v>430</v>
      </c>
      <c r="C446" s="27"/>
      <c r="D446" s="55" t="s">
        <v>343</v>
      </c>
      <c r="E446" s="53"/>
      <c r="F446" s="27"/>
      <c r="G446" s="55" t="s">
        <v>343</v>
      </c>
      <c r="H446" s="53"/>
      <c r="I446" s="27"/>
      <c r="J446" s="55" t="s">
        <v>520</v>
      </c>
      <c r="K446" s="53"/>
      <c r="L446" s="27"/>
      <c r="M446" s="71" t="s">
        <v>610</v>
      </c>
      <c r="N446" s="53"/>
      <c r="O446" s="27"/>
      <c r="P446" s="71" t="s">
        <v>610</v>
      </c>
      <c r="Q446" s="53"/>
      <c r="R446" s="27"/>
      <c r="S446" s="54" t="s">
        <v>343</v>
      </c>
    </row>
    <row r="447" spans="1:19" x14ac:dyDescent="0.25">
      <c r="A447" s="14"/>
      <c r="B447" s="12" t="s">
        <v>433</v>
      </c>
      <c r="C447" s="27"/>
      <c r="D447" s="56" t="s">
        <v>929</v>
      </c>
      <c r="E447" s="53"/>
      <c r="F447" s="27"/>
      <c r="G447" s="56" t="s">
        <v>930</v>
      </c>
      <c r="H447" s="53"/>
      <c r="I447" s="27"/>
      <c r="J447" s="55" t="s">
        <v>520</v>
      </c>
      <c r="K447" s="53"/>
      <c r="L447" s="27"/>
      <c r="M447" s="71" t="s">
        <v>931</v>
      </c>
      <c r="N447" s="53"/>
      <c r="O447" s="27"/>
      <c r="P447" s="71" t="s">
        <v>931</v>
      </c>
      <c r="Q447" s="53"/>
      <c r="R447" s="27"/>
      <c r="S447" s="54" t="s">
        <v>343</v>
      </c>
    </row>
    <row r="448" spans="1:19" ht="15.75" thickBot="1" x14ac:dyDescent="0.3">
      <c r="A448" s="14"/>
      <c r="B448" s="12" t="s">
        <v>436</v>
      </c>
      <c r="C448" s="89"/>
      <c r="D448" s="58" t="s">
        <v>672</v>
      </c>
      <c r="E448" s="53"/>
      <c r="F448" s="89"/>
      <c r="G448" s="58" t="s">
        <v>672</v>
      </c>
      <c r="H448" s="53"/>
      <c r="I448" s="89"/>
      <c r="J448" s="65" t="s">
        <v>520</v>
      </c>
      <c r="K448" s="53"/>
      <c r="L448" s="89"/>
      <c r="M448" s="75" t="s">
        <v>520</v>
      </c>
      <c r="N448" s="53"/>
      <c r="O448" s="89"/>
      <c r="P448" s="75" t="s">
        <v>520</v>
      </c>
      <c r="Q448" s="53"/>
      <c r="R448" s="89"/>
      <c r="S448" s="75" t="s">
        <v>520</v>
      </c>
    </row>
    <row r="449" spans="1:19" x14ac:dyDescent="0.25">
      <c r="A449" s="14"/>
      <c r="B449" s="12"/>
      <c r="C449" s="28"/>
      <c r="D449" s="63"/>
      <c r="E449" s="53"/>
      <c r="F449" s="28"/>
      <c r="G449" s="63"/>
      <c r="H449" s="53"/>
      <c r="I449" s="28"/>
      <c r="J449" s="63"/>
      <c r="K449" s="53"/>
      <c r="L449" s="28"/>
      <c r="M449" s="63"/>
      <c r="N449" s="53"/>
      <c r="O449" s="28"/>
      <c r="P449" s="63"/>
      <c r="Q449" s="53"/>
      <c r="R449" s="28"/>
      <c r="S449" s="63"/>
    </row>
    <row r="450" spans="1:19" ht="15.75" thickBot="1" x14ac:dyDescent="0.3">
      <c r="A450" s="14"/>
      <c r="B450" s="11" t="s">
        <v>598</v>
      </c>
      <c r="C450" s="125" t="s">
        <v>340</v>
      </c>
      <c r="D450" s="58" t="s">
        <v>932</v>
      </c>
      <c r="E450" s="53"/>
      <c r="F450" s="125" t="s">
        <v>340</v>
      </c>
      <c r="G450" s="58" t="s">
        <v>933</v>
      </c>
      <c r="H450" s="53"/>
      <c r="I450" s="125" t="s">
        <v>340</v>
      </c>
      <c r="J450" s="65" t="s">
        <v>343</v>
      </c>
      <c r="K450" s="53"/>
      <c r="L450" s="123" t="s">
        <v>340</v>
      </c>
      <c r="M450" s="72" t="s">
        <v>934</v>
      </c>
      <c r="N450" s="53"/>
      <c r="O450" s="123" t="s">
        <v>340</v>
      </c>
      <c r="P450" s="72" t="s">
        <v>934</v>
      </c>
      <c r="Q450" s="53"/>
      <c r="R450" s="123" t="s">
        <v>340</v>
      </c>
      <c r="S450" s="75" t="s">
        <v>343</v>
      </c>
    </row>
    <row r="451" spans="1:19" x14ac:dyDescent="0.25">
      <c r="A451" s="14"/>
      <c r="B451" s="12"/>
      <c r="C451" s="28"/>
      <c r="D451" s="63"/>
      <c r="E451" s="53"/>
      <c r="F451" s="28"/>
      <c r="G451" s="63"/>
      <c r="H451" s="53"/>
      <c r="I451" s="28"/>
      <c r="J451" s="63"/>
      <c r="K451" s="53"/>
      <c r="L451" s="28"/>
      <c r="M451" s="63"/>
      <c r="N451" s="53"/>
      <c r="O451" s="28"/>
      <c r="P451" s="63"/>
      <c r="Q451" s="53"/>
      <c r="R451" s="28"/>
      <c r="S451" s="63"/>
    </row>
    <row r="452" spans="1:19" x14ac:dyDescent="0.25">
      <c r="A452" s="14"/>
      <c r="B452" s="11" t="s">
        <v>935</v>
      </c>
      <c r="C452" s="27"/>
      <c r="D452" s="53"/>
      <c r="E452" s="53"/>
      <c r="F452" s="27"/>
      <c r="G452" s="53"/>
      <c r="H452" s="53"/>
      <c r="I452" s="27"/>
      <c r="J452" s="53"/>
      <c r="K452" s="53"/>
      <c r="L452" s="27"/>
      <c r="M452" s="53"/>
      <c r="N452" s="53"/>
      <c r="O452" s="27"/>
      <c r="P452" s="53"/>
      <c r="Q452" s="53"/>
      <c r="R452" s="27"/>
      <c r="S452" s="53"/>
    </row>
    <row r="453" spans="1:19" x14ac:dyDescent="0.25">
      <c r="A453" s="14"/>
      <c r="B453" s="11" t="s">
        <v>936</v>
      </c>
      <c r="C453" s="27"/>
      <c r="D453" s="53"/>
      <c r="E453" s="53"/>
      <c r="F453" s="27"/>
      <c r="G453" s="53"/>
      <c r="H453" s="53"/>
      <c r="I453" s="27"/>
      <c r="J453" s="53"/>
      <c r="K453" s="53"/>
      <c r="L453" s="27"/>
      <c r="M453" s="53"/>
      <c r="N453" s="53"/>
      <c r="O453" s="27"/>
      <c r="P453" s="53"/>
      <c r="Q453" s="53"/>
      <c r="R453" s="27"/>
      <c r="S453" s="53"/>
    </row>
    <row r="454" spans="1:19" x14ac:dyDescent="0.25">
      <c r="A454" s="14"/>
      <c r="B454" s="11" t="s">
        <v>921</v>
      </c>
      <c r="C454" s="27"/>
      <c r="D454" s="53"/>
      <c r="E454" s="53"/>
      <c r="F454" s="27"/>
      <c r="G454" s="53"/>
      <c r="H454" s="53"/>
      <c r="I454" s="27"/>
      <c r="J454" s="53"/>
      <c r="K454" s="53"/>
      <c r="L454" s="27"/>
      <c r="M454" s="53"/>
      <c r="N454" s="53"/>
      <c r="O454" s="27"/>
      <c r="P454" s="53"/>
      <c r="Q454" s="53"/>
      <c r="R454" s="27"/>
      <c r="S454" s="53"/>
    </row>
    <row r="455" spans="1:19" x14ac:dyDescent="0.25">
      <c r="A455" s="14"/>
      <c r="B455" s="12"/>
      <c r="C455" s="27"/>
      <c r="D455" s="53"/>
      <c r="E455" s="53"/>
      <c r="F455" s="27"/>
      <c r="G455" s="53"/>
      <c r="H455" s="53"/>
      <c r="I455" s="27"/>
      <c r="J455" s="53"/>
      <c r="K455" s="53"/>
      <c r="L455" s="27"/>
      <c r="M455" s="53"/>
      <c r="N455" s="53"/>
      <c r="O455" s="27"/>
      <c r="P455" s="53"/>
      <c r="Q455" s="53"/>
      <c r="R455" s="27"/>
      <c r="S455" s="53"/>
    </row>
    <row r="456" spans="1:19" x14ac:dyDescent="0.25">
      <c r="A456" s="14"/>
      <c r="B456" s="12" t="s">
        <v>421</v>
      </c>
      <c r="C456" s="11" t="s">
        <v>340</v>
      </c>
      <c r="D456" s="56" t="s">
        <v>458</v>
      </c>
      <c r="E456" s="53"/>
      <c r="F456" s="11" t="s">
        <v>340</v>
      </c>
      <c r="G456" s="56" t="s">
        <v>937</v>
      </c>
      <c r="H456" s="53"/>
      <c r="I456" s="11" t="s">
        <v>340</v>
      </c>
      <c r="J456" s="55" t="s">
        <v>520</v>
      </c>
      <c r="K456" s="53"/>
      <c r="L456" s="12" t="s">
        <v>340</v>
      </c>
      <c r="M456" s="71" t="s">
        <v>938</v>
      </c>
      <c r="N456" s="53"/>
      <c r="O456" s="12" t="s">
        <v>340</v>
      </c>
      <c r="P456" s="71" t="s">
        <v>939</v>
      </c>
      <c r="Q456" s="53"/>
      <c r="R456" s="12" t="s">
        <v>340</v>
      </c>
      <c r="S456" s="54" t="s">
        <v>343</v>
      </c>
    </row>
    <row r="457" spans="1:19" x14ac:dyDescent="0.25">
      <c r="A457" s="14"/>
      <c r="B457" s="12" t="s">
        <v>925</v>
      </c>
      <c r="C457" s="27"/>
      <c r="D457" s="56" t="s">
        <v>674</v>
      </c>
      <c r="E457" s="53"/>
      <c r="F457" s="27"/>
      <c r="G457" s="56" t="s">
        <v>940</v>
      </c>
      <c r="H457" s="53"/>
      <c r="I457" s="27"/>
      <c r="J457" s="55" t="s">
        <v>520</v>
      </c>
      <c r="K457" s="53"/>
      <c r="L457" s="27"/>
      <c r="M457" s="71" t="s">
        <v>780</v>
      </c>
      <c r="N457" s="53"/>
      <c r="O457" s="27"/>
      <c r="P457" s="71" t="s">
        <v>461</v>
      </c>
      <c r="Q457" s="53"/>
      <c r="R457" s="27"/>
      <c r="S457" s="54" t="s">
        <v>343</v>
      </c>
    </row>
    <row r="458" spans="1:19" x14ac:dyDescent="0.25">
      <c r="A458" s="14"/>
      <c r="B458" s="12" t="s">
        <v>427</v>
      </c>
      <c r="C458" s="27"/>
      <c r="D458" s="55" t="s">
        <v>343</v>
      </c>
      <c r="E458" s="53"/>
      <c r="F458" s="27"/>
      <c r="G458" s="55" t="s">
        <v>343</v>
      </c>
      <c r="H458" s="53"/>
      <c r="I458" s="27"/>
      <c r="J458" s="55" t="s">
        <v>520</v>
      </c>
      <c r="K458" s="53"/>
      <c r="L458" s="27"/>
      <c r="M458" s="54" t="s">
        <v>343</v>
      </c>
      <c r="N458" s="53"/>
      <c r="O458" s="27"/>
      <c r="P458" s="54" t="s">
        <v>343</v>
      </c>
      <c r="Q458" s="53"/>
      <c r="R458" s="27"/>
      <c r="S458" s="54" t="s">
        <v>343</v>
      </c>
    </row>
    <row r="459" spans="1:19" x14ac:dyDescent="0.25">
      <c r="A459" s="14"/>
      <c r="B459" s="12" t="s">
        <v>430</v>
      </c>
      <c r="C459" s="27"/>
      <c r="D459" s="56" t="s">
        <v>462</v>
      </c>
      <c r="E459" s="53"/>
      <c r="F459" s="27"/>
      <c r="G459" s="56" t="s">
        <v>941</v>
      </c>
      <c r="H459" s="53"/>
      <c r="I459" s="27"/>
      <c r="J459" s="55" t="s">
        <v>520</v>
      </c>
      <c r="K459" s="53"/>
      <c r="L459" s="27"/>
      <c r="M459" s="71" t="s">
        <v>942</v>
      </c>
      <c r="N459" s="53"/>
      <c r="O459" s="27"/>
      <c r="P459" s="71" t="s">
        <v>943</v>
      </c>
      <c r="Q459" s="53"/>
      <c r="R459" s="27"/>
      <c r="S459" s="54" t="s">
        <v>343</v>
      </c>
    </row>
    <row r="460" spans="1:19" x14ac:dyDescent="0.25">
      <c r="A460" s="14"/>
      <c r="B460" s="12" t="s">
        <v>433</v>
      </c>
      <c r="C460" s="27"/>
      <c r="D460" s="56" t="s">
        <v>464</v>
      </c>
      <c r="E460" s="53"/>
      <c r="F460" s="27"/>
      <c r="G460" s="56" t="s">
        <v>944</v>
      </c>
      <c r="H460" s="53"/>
      <c r="I460" s="27"/>
      <c r="J460" s="55" t="s">
        <v>520</v>
      </c>
      <c r="K460" s="53"/>
      <c r="L460" s="27"/>
      <c r="M460" s="71" t="s">
        <v>399</v>
      </c>
      <c r="N460" s="53"/>
      <c r="O460" s="27"/>
      <c r="P460" s="71" t="s">
        <v>945</v>
      </c>
      <c r="Q460" s="53"/>
      <c r="R460" s="27"/>
      <c r="S460" s="54" t="s">
        <v>343</v>
      </c>
    </row>
    <row r="461" spans="1:19" ht="15.75" thickBot="1" x14ac:dyDescent="0.3">
      <c r="A461" s="14"/>
      <c r="B461" s="12" t="s">
        <v>436</v>
      </c>
      <c r="C461" s="89"/>
      <c r="D461" s="65" t="s">
        <v>520</v>
      </c>
      <c r="E461" s="53"/>
      <c r="F461" s="89"/>
      <c r="G461" s="65" t="s">
        <v>520</v>
      </c>
      <c r="H461" s="53"/>
      <c r="I461" s="89"/>
      <c r="J461" s="65" t="s">
        <v>520</v>
      </c>
      <c r="K461" s="53"/>
      <c r="L461" s="89"/>
      <c r="M461" s="75" t="s">
        <v>520</v>
      </c>
      <c r="N461" s="53"/>
      <c r="O461" s="89"/>
      <c r="P461" s="75" t="s">
        <v>520</v>
      </c>
      <c r="Q461" s="53"/>
      <c r="R461" s="89"/>
      <c r="S461" s="75" t="s">
        <v>520</v>
      </c>
    </row>
    <row r="462" spans="1:19" x14ac:dyDescent="0.25">
      <c r="A462" s="14"/>
      <c r="B462" s="12"/>
      <c r="C462" s="28"/>
      <c r="D462" s="63"/>
      <c r="E462" s="53"/>
      <c r="F462" s="28"/>
      <c r="G462" s="63"/>
      <c r="H462" s="53"/>
      <c r="I462" s="28"/>
      <c r="J462" s="63"/>
      <c r="K462" s="53"/>
      <c r="L462" s="28"/>
      <c r="M462" s="63"/>
      <c r="N462" s="53"/>
      <c r="O462" s="28"/>
      <c r="P462" s="63"/>
      <c r="Q462" s="53"/>
      <c r="R462" s="28"/>
      <c r="S462" s="63"/>
    </row>
    <row r="463" spans="1:19" ht="15.75" thickBot="1" x14ac:dyDescent="0.3">
      <c r="A463" s="14"/>
      <c r="B463" s="11" t="s">
        <v>598</v>
      </c>
      <c r="C463" s="125" t="s">
        <v>340</v>
      </c>
      <c r="D463" s="58" t="s">
        <v>675</v>
      </c>
      <c r="E463" s="53"/>
      <c r="F463" s="125" t="s">
        <v>340</v>
      </c>
      <c r="G463" s="58" t="s">
        <v>946</v>
      </c>
      <c r="H463" s="53"/>
      <c r="I463" s="125" t="s">
        <v>340</v>
      </c>
      <c r="J463" s="65" t="s">
        <v>343</v>
      </c>
      <c r="K463" s="53"/>
      <c r="L463" s="123" t="s">
        <v>340</v>
      </c>
      <c r="M463" s="72" t="s">
        <v>947</v>
      </c>
      <c r="N463" s="53"/>
      <c r="O463" s="123" t="s">
        <v>340</v>
      </c>
      <c r="P463" s="72" t="s">
        <v>948</v>
      </c>
      <c r="Q463" s="53"/>
      <c r="R463" s="123" t="s">
        <v>340</v>
      </c>
      <c r="S463" s="75" t="s">
        <v>343</v>
      </c>
    </row>
    <row r="464" spans="1:19" x14ac:dyDescent="0.25">
      <c r="A464" s="14"/>
      <c r="B464" s="11"/>
      <c r="C464" s="28"/>
      <c r="D464" s="63"/>
      <c r="E464" s="53"/>
      <c r="F464" s="28"/>
      <c r="G464" s="63"/>
      <c r="H464" s="53"/>
      <c r="I464" s="28"/>
      <c r="J464" s="63"/>
      <c r="K464" s="53"/>
      <c r="L464" s="28"/>
      <c r="M464" s="63"/>
      <c r="N464" s="53"/>
      <c r="O464" s="28"/>
      <c r="P464" s="63"/>
      <c r="Q464" s="53"/>
      <c r="R464" s="28"/>
      <c r="S464" s="63"/>
    </row>
    <row r="465" spans="1:26" x14ac:dyDescent="0.25">
      <c r="A465" s="14"/>
      <c r="B465" s="11" t="s">
        <v>949</v>
      </c>
      <c r="C465" s="27"/>
      <c r="D465" s="53"/>
      <c r="E465" s="53"/>
      <c r="F465" s="27"/>
      <c r="G465" s="53"/>
      <c r="H465" s="53"/>
      <c r="I465" s="27"/>
      <c r="J465" s="53"/>
      <c r="K465" s="53"/>
      <c r="L465" s="27"/>
      <c r="M465" s="53"/>
      <c r="N465" s="53"/>
      <c r="O465" s="27"/>
      <c r="P465" s="53"/>
      <c r="Q465" s="53"/>
      <c r="R465" s="27"/>
      <c r="S465" s="53"/>
    </row>
    <row r="466" spans="1:26" ht="15.75" thickBot="1" x14ac:dyDescent="0.3">
      <c r="A466" s="14"/>
      <c r="B466" s="11" t="s">
        <v>904</v>
      </c>
      <c r="C466" s="92" t="s">
        <v>340</v>
      </c>
      <c r="D466" s="68" t="s">
        <v>950</v>
      </c>
      <c r="E466" s="53"/>
      <c r="F466" s="92" t="s">
        <v>340</v>
      </c>
      <c r="G466" s="68" t="s">
        <v>951</v>
      </c>
      <c r="H466" s="53"/>
      <c r="I466" s="92" t="s">
        <v>340</v>
      </c>
      <c r="J466" s="67" t="s">
        <v>343</v>
      </c>
      <c r="K466" s="53"/>
      <c r="L466" s="93" t="s">
        <v>340</v>
      </c>
      <c r="M466" s="94" t="s">
        <v>952</v>
      </c>
      <c r="N466" s="53"/>
      <c r="O466" s="93" t="s">
        <v>340</v>
      </c>
      <c r="P466" s="94" t="s">
        <v>953</v>
      </c>
      <c r="Q466" s="53"/>
      <c r="R466" s="93" t="s">
        <v>340</v>
      </c>
      <c r="S466" s="122" t="s">
        <v>343</v>
      </c>
    </row>
    <row r="467" spans="1:26" ht="15.75" thickTop="1" x14ac:dyDescent="0.25">
      <c r="A467" s="14"/>
      <c r="B467" s="12"/>
      <c r="C467" s="119"/>
      <c r="D467" s="83"/>
      <c r="E467" s="53"/>
      <c r="F467" s="119"/>
      <c r="G467" s="83"/>
      <c r="H467" s="53"/>
      <c r="I467" s="119"/>
      <c r="J467" s="83"/>
      <c r="K467" s="53"/>
      <c r="L467" s="119"/>
      <c r="M467" s="83"/>
      <c r="N467" s="53"/>
      <c r="O467" s="119"/>
      <c r="P467" s="83"/>
      <c r="Q467" s="53"/>
      <c r="R467" s="119"/>
      <c r="S467" s="83"/>
    </row>
    <row r="468" spans="1:26" x14ac:dyDescent="0.25">
      <c r="A468" s="14"/>
      <c r="B468" s="23"/>
      <c r="C468" s="23"/>
      <c r="D468" s="23"/>
      <c r="E468" s="23"/>
      <c r="F468" s="23"/>
      <c r="G468" s="23"/>
      <c r="H468" s="23"/>
      <c r="I468" s="23"/>
      <c r="J468" s="23"/>
      <c r="K468" s="23"/>
      <c r="L468" s="23"/>
      <c r="M468" s="23"/>
      <c r="N468" s="23"/>
      <c r="O468" s="23"/>
      <c r="P468" s="23"/>
      <c r="Q468" s="23"/>
      <c r="R468" s="23"/>
      <c r="S468" s="23"/>
      <c r="T468" s="23"/>
      <c r="U468" s="23"/>
      <c r="V468" s="23"/>
      <c r="W468" s="23"/>
      <c r="X468" s="23"/>
      <c r="Y468" s="23"/>
      <c r="Z468" s="23"/>
    </row>
    <row r="469" spans="1:26" x14ac:dyDescent="0.25">
      <c r="A469" s="14"/>
      <c r="B469" s="50"/>
      <c r="C469" s="50"/>
      <c r="D469" s="50"/>
      <c r="E469" s="50"/>
      <c r="F469" s="50"/>
      <c r="G469" s="50"/>
      <c r="H469" s="50"/>
      <c r="I469" s="50"/>
      <c r="J469" s="50"/>
      <c r="K469" s="50"/>
      <c r="L469" s="50"/>
      <c r="M469" s="50"/>
      <c r="N469" s="50"/>
      <c r="O469" s="50"/>
      <c r="P469" s="50"/>
      <c r="Q469" s="50"/>
      <c r="R469" s="50"/>
      <c r="S469" s="50"/>
      <c r="T469" s="50"/>
      <c r="U469" s="50"/>
      <c r="V469" s="50"/>
      <c r="W469" s="50"/>
      <c r="X469" s="50"/>
      <c r="Y469" s="50"/>
      <c r="Z469" s="50"/>
    </row>
    <row r="470" spans="1:26" x14ac:dyDescent="0.25">
      <c r="A470" s="14"/>
      <c r="B470" s="23" t="s">
        <v>477</v>
      </c>
      <c r="C470" s="23"/>
      <c r="D470" s="23"/>
      <c r="E470" s="23"/>
      <c r="F470" s="23"/>
      <c r="G470" s="23"/>
      <c r="H470" s="23"/>
      <c r="I470" s="23"/>
      <c r="J470" s="23"/>
      <c r="K470" s="23"/>
      <c r="L470" s="23"/>
      <c r="M470" s="23"/>
      <c r="N470" s="23"/>
      <c r="O470" s="23"/>
      <c r="P470" s="23"/>
      <c r="Q470" s="23"/>
      <c r="R470" s="23"/>
      <c r="S470" s="23"/>
      <c r="T470" s="23"/>
      <c r="U470" s="23"/>
      <c r="V470" s="23"/>
      <c r="W470" s="23"/>
      <c r="X470" s="23"/>
      <c r="Y470" s="23"/>
      <c r="Z470" s="23"/>
    </row>
    <row r="471" spans="1:26" x14ac:dyDescent="0.25">
      <c r="A471" s="14"/>
      <c r="B471" s="23" t="s">
        <v>478</v>
      </c>
      <c r="C471" s="23"/>
      <c r="D471" s="23"/>
      <c r="E471" s="23"/>
      <c r="F471" s="23"/>
      <c r="G471" s="23"/>
      <c r="H471" s="23"/>
      <c r="I471" s="23"/>
      <c r="J471" s="23"/>
      <c r="K471" s="23"/>
      <c r="L471" s="23"/>
      <c r="M471" s="23"/>
      <c r="N471" s="23"/>
      <c r="O471" s="23"/>
      <c r="P471" s="23"/>
      <c r="Q471" s="23"/>
      <c r="R471" s="23"/>
      <c r="S471" s="23"/>
      <c r="T471" s="23"/>
      <c r="U471" s="23"/>
      <c r="V471" s="23"/>
      <c r="W471" s="23"/>
      <c r="X471" s="23"/>
      <c r="Y471" s="23"/>
      <c r="Z471" s="23"/>
    </row>
    <row r="472" spans="1:26" x14ac:dyDescent="0.25">
      <c r="A472" s="14"/>
      <c r="B472" s="23" t="s">
        <v>479</v>
      </c>
      <c r="C472" s="23"/>
      <c r="D472" s="23"/>
      <c r="E472" s="23"/>
      <c r="F472" s="23"/>
      <c r="G472" s="23"/>
      <c r="H472" s="23"/>
      <c r="I472" s="23"/>
      <c r="J472" s="23"/>
      <c r="K472" s="23"/>
      <c r="L472" s="23"/>
      <c r="M472" s="23"/>
      <c r="N472" s="23"/>
      <c r="O472" s="23"/>
      <c r="P472" s="23"/>
      <c r="Q472" s="23"/>
      <c r="R472" s="23"/>
      <c r="S472" s="23"/>
      <c r="T472" s="23"/>
      <c r="U472" s="23"/>
      <c r="V472" s="23"/>
      <c r="W472" s="23"/>
      <c r="X472" s="23"/>
      <c r="Y472" s="23"/>
      <c r="Z472" s="23"/>
    </row>
    <row r="473" spans="1:26" x14ac:dyDescent="0.25">
      <c r="A473" s="14"/>
      <c r="B473" s="23"/>
      <c r="C473" s="23"/>
      <c r="D473" s="23"/>
      <c r="E473" s="23"/>
      <c r="F473" s="23"/>
      <c r="G473" s="23"/>
      <c r="H473" s="23"/>
      <c r="I473" s="23"/>
      <c r="J473" s="23"/>
      <c r="K473" s="23"/>
      <c r="L473" s="23"/>
      <c r="M473" s="23"/>
      <c r="N473" s="23"/>
      <c r="O473" s="23"/>
      <c r="P473" s="23"/>
      <c r="Q473" s="23"/>
      <c r="R473" s="23"/>
      <c r="S473" s="23"/>
      <c r="T473" s="23"/>
      <c r="U473" s="23"/>
      <c r="V473" s="23"/>
      <c r="W473" s="23"/>
      <c r="X473" s="23"/>
      <c r="Y473" s="23"/>
      <c r="Z473" s="23"/>
    </row>
    <row r="474" spans="1:26" x14ac:dyDescent="0.25">
      <c r="A474" s="14"/>
      <c r="B474" s="23"/>
      <c r="C474" s="23"/>
      <c r="D474" s="23"/>
      <c r="E474" s="23"/>
      <c r="F474" s="23"/>
      <c r="G474" s="23"/>
      <c r="H474" s="23"/>
      <c r="I474" s="23"/>
      <c r="J474" s="23"/>
      <c r="K474" s="23"/>
      <c r="L474" s="23"/>
      <c r="M474" s="23"/>
      <c r="N474" s="23"/>
      <c r="O474" s="23"/>
      <c r="P474" s="23"/>
      <c r="Q474" s="23"/>
      <c r="R474" s="23"/>
      <c r="S474" s="23"/>
      <c r="T474" s="23"/>
      <c r="U474" s="23"/>
      <c r="V474" s="23"/>
      <c r="W474" s="23"/>
      <c r="X474" s="23"/>
      <c r="Y474" s="23"/>
      <c r="Z474" s="23"/>
    </row>
    <row r="475" spans="1:26" x14ac:dyDescent="0.25">
      <c r="A475" s="14"/>
      <c r="B475" s="23"/>
      <c r="C475" s="23"/>
      <c r="D475" s="23"/>
      <c r="E475" s="23"/>
      <c r="F475" s="23"/>
      <c r="G475" s="23"/>
      <c r="H475" s="23"/>
      <c r="I475" s="23"/>
      <c r="J475" s="23"/>
      <c r="K475" s="23"/>
      <c r="L475" s="23"/>
      <c r="M475" s="23"/>
      <c r="N475" s="23"/>
      <c r="O475" s="23"/>
      <c r="P475" s="23"/>
      <c r="Q475" s="23"/>
      <c r="R475" s="23"/>
      <c r="S475" s="23"/>
      <c r="T475" s="23"/>
      <c r="U475" s="23"/>
      <c r="V475" s="23"/>
      <c r="W475" s="23"/>
      <c r="X475" s="23"/>
      <c r="Y475" s="23"/>
      <c r="Z475" s="23"/>
    </row>
    <row r="476" spans="1:26" x14ac:dyDescent="0.25">
      <c r="A476" s="14"/>
      <c r="B476" s="141"/>
      <c r="C476" s="141"/>
      <c r="D476" s="141"/>
      <c r="E476" s="141"/>
      <c r="F476" s="141"/>
      <c r="G476" s="141"/>
      <c r="H476" s="141"/>
      <c r="I476" s="141"/>
      <c r="J476" s="141"/>
      <c r="K476" s="141"/>
      <c r="L476" s="141"/>
      <c r="M476" s="141"/>
      <c r="N476" s="141"/>
      <c r="O476" s="141"/>
      <c r="P476" s="141"/>
      <c r="Q476" s="141"/>
      <c r="R476" s="141"/>
      <c r="S476" s="141"/>
      <c r="T476" s="141"/>
      <c r="U476" s="141"/>
      <c r="V476" s="141"/>
      <c r="W476" s="141"/>
      <c r="X476" s="141"/>
      <c r="Y476" s="141"/>
      <c r="Z476" s="141"/>
    </row>
    <row r="477" spans="1:26" x14ac:dyDescent="0.25">
      <c r="A477" s="14"/>
      <c r="B477" s="22"/>
      <c r="C477" s="22"/>
      <c r="D477" s="22"/>
      <c r="E477" s="22"/>
      <c r="F477" s="22"/>
      <c r="G477" s="22"/>
      <c r="H477" s="22"/>
      <c r="I477" s="22"/>
      <c r="J477" s="22"/>
      <c r="K477" s="22"/>
      <c r="L477" s="22"/>
      <c r="M477" s="22"/>
      <c r="N477" s="22"/>
      <c r="O477" s="22"/>
      <c r="P477" s="22"/>
      <c r="Q477" s="22"/>
      <c r="R477" s="22"/>
      <c r="S477" s="22"/>
      <c r="T477" s="22"/>
      <c r="U477" s="22"/>
      <c r="V477" s="22"/>
      <c r="W477" s="22"/>
      <c r="X477" s="22"/>
      <c r="Y477" s="22"/>
      <c r="Z477" s="22"/>
    </row>
    <row r="478" spans="1:26" x14ac:dyDescent="0.25">
      <c r="A478" s="14"/>
      <c r="B478" s="22"/>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row>
    <row r="479" spans="1:26" x14ac:dyDescent="0.25">
      <c r="A479" s="14"/>
      <c r="B479" s="22" t="s">
        <v>481</v>
      </c>
      <c r="C479" s="22"/>
      <c r="D479" s="22"/>
      <c r="E479" s="22"/>
      <c r="F479" s="22"/>
      <c r="G479" s="22"/>
      <c r="H479" s="22"/>
      <c r="I479" s="22"/>
      <c r="J479" s="22"/>
      <c r="K479" s="22"/>
      <c r="L479" s="22"/>
      <c r="M479" s="22"/>
      <c r="N479" s="22"/>
      <c r="O479" s="22"/>
      <c r="P479" s="22"/>
      <c r="Q479" s="22"/>
      <c r="R479" s="22"/>
      <c r="S479" s="22"/>
      <c r="T479" s="22"/>
      <c r="U479" s="22"/>
      <c r="V479" s="22"/>
      <c r="W479" s="22"/>
      <c r="X479" s="22"/>
      <c r="Y479" s="22"/>
      <c r="Z479" s="22"/>
    </row>
    <row r="480" spans="1:26" x14ac:dyDescent="0.25">
      <c r="A480" s="14"/>
      <c r="B480" s="23" t="s">
        <v>954</v>
      </c>
      <c r="C480" s="23"/>
      <c r="D480" s="23"/>
      <c r="E480" s="23"/>
      <c r="F480" s="23"/>
      <c r="G480" s="23"/>
      <c r="H480" s="23"/>
      <c r="I480" s="23"/>
      <c r="J480" s="23"/>
      <c r="K480" s="23"/>
      <c r="L480" s="23"/>
      <c r="M480" s="23"/>
      <c r="N480" s="23"/>
      <c r="O480" s="23"/>
      <c r="P480" s="23"/>
      <c r="Q480" s="23"/>
      <c r="R480" s="23"/>
      <c r="S480" s="23"/>
      <c r="T480" s="23"/>
      <c r="U480" s="23"/>
      <c r="V480" s="23"/>
      <c r="W480" s="23"/>
      <c r="X480" s="23"/>
      <c r="Y480" s="23"/>
      <c r="Z480" s="23"/>
    </row>
    <row r="481" spans="1:26" x14ac:dyDescent="0.25">
      <c r="A481" s="14"/>
      <c r="B481" s="139"/>
      <c r="C481" s="139"/>
      <c r="D481" s="139"/>
      <c r="E481" s="139"/>
      <c r="F481" s="139"/>
      <c r="G481" s="139"/>
      <c r="H481" s="139"/>
      <c r="I481" s="139"/>
      <c r="J481" s="139"/>
      <c r="K481" s="139"/>
      <c r="L481" s="139"/>
      <c r="M481" s="139"/>
      <c r="N481" s="139"/>
      <c r="O481" s="139"/>
      <c r="P481" s="139"/>
      <c r="Q481" s="139"/>
      <c r="R481" s="139"/>
      <c r="S481" s="139"/>
      <c r="T481" s="139"/>
      <c r="U481" s="139"/>
      <c r="V481" s="139"/>
      <c r="W481" s="139"/>
      <c r="X481" s="139"/>
      <c r="Y481" s="139"/>
      <c r="Z481" s="139"/>
    </row>
    <row r="482" spans="1:26" x14ac:dyDescent="0.25">
      <c r="A482" s="14"/>
      <c r="B482" s="26"/>
      <c r="C482" s="27"/>
      <c r="D482" s="27"/>
      <c r="E482" s="27"/>
      <c r="F482" s="27"/>
      <c r="G482" s="27"/>
      <c r="H482" s="27"/>
      <c r="I482" s="27"/>
      <c r="J482" s="27"/>
      <c r="K482" s="27"/>
      <c r="L482" s="27"/>
      <c r="M482" s="27"/>
      <c r="N482" s="27"/>
      <c r="O482" s="27"/>
      <c r="P482" s="27"/>
      <c r="Q482" s="27"/>
      <c r="R482" s="27"/>
      <c r="S482" s="27"/>
    </row>
    <row r="483" spans="1:26" ht="15.75" thickBot="1" x14ac:dyDescent="0.3">
      <c r="A483" s="14"/>
      <c r="B483" s="12"/>
      <c r="C483" s="27"/>
      <c r="D483" s="57"/>
      <c r="E483" s="57"/>
      <c r="F483" s="89"/>
      <c r="G483" s="57"/>
      <c r="H483" s="57"/>
      <c r="I483" s="89"/>
      <c r="J483" s="57"/>
      <c r="K483" s="53"/>
      <c r="L483" s="27"/>
      <c r="M483" s="57"/>
      <c r="N483" s="57"/>
      <c r="O483" s="89"/>
      <c r="P483" s="57"/>
      <c r="Q483" s="57"/>
      <c r="R483" s="89"/>
      <c r="S483" s="57"/>
    </row>
    <row r="484" spans="1:26" ht="15.75" thickBot="1" x14ac:dyDescent="0.3">
      <c r="A484" s="14"/>
      <c r="B484" s="12"/>
      <c r="C484" s="27"/>
      <c r="D484" s="98" t="s">
        <v>868</v>
      </c>
      <c r="E484" s="98"/>
      <c r="F484" s="98"/>
      <c r="G484" s="98"/>
      <c r="H484" s="98"/>
      <c r="I484" s="98"/>
      <c r="J484" s="98"/>
      <c r="K484" s="27"/>
      <c r="L484" s="27"/>
      <c r="M484" s="99" t="s">
        <v>869</v>
      </c>
      <c r="N484" s="99"/>
      <c r="O484" s="99"/>
      <c r="P484" s="99"/>
      <c r="Q484" s="99"/>
      <c r="R484" s="99"/>
      <c r="S484" s="99"/>
    </row>
    <row r="485" spans="1:26" x14ac:dyDescent="0.25">
      <c r="A485" s="14"/>
      <c r="B485" s="12"/>
      <c r="C485" s="27"/>
      <c r="D485" s="31" t="s">
        <v>897</v>
      </c>
      <c r="E485" s="52"/>
      <c r="F485" s="28"/>
      <c r="G485" s="31" t="s">
        <v>898</v>
      </c>
      <c r="H485" s="52"/>
      <c r="I485" s="28"/>
      <c r="J485" s="31" t="s">
        <v>899</v>
      </c>
      <c r="K485" s="27"/>
      <c r="L485" s="27"/>
      <c r="M485" s="39" t="s">
        <v>897</v>
      </c>
      <c r="N485" s="52"/>
      <c r="O485" s="28"/>
      <c r="P485" s="39" t="s">
        <v>898</v>
      </c>
      <c r="Q485" s="52"/>
      <c r="R485" s="28"/>
      <c r="S485" s="39" t="s">
        <v>899</v>
      </c>
    </row>
    <row r="486" spans="1:26" ht="15.75" thickBot="1" x14ac:dyDescent="0.3">
      <c r="A486" s="14"/>
      <c r="B486" s="11" t="s">
        <v>900</v>
      </c>
      <c r="C486" s="27"/>
      <c r="D486" s="32" t="s">
        <v>901</v>
      </c>
      <c r="E486" s="34"/>
      <c r="F486" s="27"/>
      <c r="G486" s="32" t="s">
        <v>902</v>
      </c>
      <c r="H486" s="34"/>
      <c r="I486" s="27"/>
      <c r="J486" s="32" t="s">
        <v>903</v>
      </c>
      <c r="K486" s="27"/>
      <c r="L486" s="27"/>
      <c r="M486" s="40" t="s">
        <v>901</v>
      </c>
      <c r="N486" s="34"/>
      <c r="O486" s="27"/>
      <c r="P486" s="40" t="s">
        <v>902</v>
      </c>
      <c r="Q486" s="34"/>
      <c r="R486" s="27"/>
      <c r="S486" s="40" t="s">
        <v>903</v>
      </c>
    </row>
    <row r="487" spans="1:26" x14ac:dyDescent="0.25">
      <c r="A487" s="14"/>
      <c r="B487" s="11" t="s">
        <v>955</v>
      </c>
      <c r="C487" s="27"/>
      <c r="D487" s="63"/>
      <c r="E487" s="53"/>
      <c r="F487" s="27"/>
      <c r="G487" s="63"/>
      <c r="H487" s="53"/>
      <c r="I487" s="27"/>
      <c r="J487" s="63"/>
      <c r="K487" s="53"/>
      <c r="L487" s="27"/>
      <c r="M487" s="63"/>
      <c r="N487" s="53"/>
      <c r="O487" s="27"/>
      <c r="P487" s="63"/>
      <c r="Q487" s="53"/>
      <c r="R487" s="27"/>
      <c r="S487" s="63"/>
    </row>
    <row r="488" spans="1:26" x14ac:dyDescent="0.25">
      <c r="A488" s="14"/>
      <c r="B488" s="12"/>
      <c r="C488" s="27"/>
      <c r="D488" s="53"/>
      <c r="E488" s="53"/>
      <c r="F488" s="27"/>
      <c r="G488" s="53"/>
      <c r="H488" s="53"/>
      <c r="I488" s="27"/>
      <c r="J488" s="53"/>
      <c r="K488" s="53"/>
      <c r="L488" s="27"/>
      <c r="M488" s="53"/>
      <c r="N488" s="53"/>
      <c r="O488" s="27"/>
      <c r="P488" s="53"/>
      <c r="Q488" s="53"/>
      <c r="R488" s="27"/>
      <c r="S488" s="53"/>
    </row>
    <row r="489" spans="1:26" x14ac:dyDescent="0.25">
      <c r="A489" s="14"/>
      <c r="B489" s="12" t="s">
        <v>421</v>
      </c>
      <c r="C489" s="11" t="s">
        <v>340</v>
      </c>
      <c r="D489" s="56" t="s">
        <v>956</v>
      </c>
      <c r="E489" s="53"/>
      <c r="F489" s="11" t="s">
        <v>340</v>
      </c>
      <c r="G489" s="56" t="s">
        <v>956</v>
      </c>
      <c r="H489" s="53"/>
      <c r="I489" s="11" t="s">
        <v>340</v>
      </c>
      <c r="J489" s="56" t="s">
        <v>957</v>
      </c>
      <c r="K489" s="53"/>
      <c r="L489" s="12" t="s">
        <v>340</v>
      </c>
      <c r="M489" s="71" t="s">
        <v>958</v>
      </c>
      <c r="N489" s="53"/>
      <c r="O489" s="12" t="s">
        <v>340</v>
      </c>
      <c r="P489" s="71" t="s">
        <v>958</v>
      </c>
      <c r="Q489" s="53"/>
      <c r="R489" s="12" t="s">
        <v>340</v>
      </c>
      <c r="S489" s="71" t="s">
        <v>720</v>
      </c>
    </row>
    <row r="490" spans="1:26" x14ac:dyDescent="0.25">
      <c r="A490" s="14"/>
      <c r="B490" s="12" t="s">
        <v>925</v>
      </c>
      <c r="C490" s="27"/>
      <c r="D490" s="56" t="s">
        <v>959</v>
      </c>
      <c r="E490" s="53"/>
      <c r="F490" s="27"/>
      <c r="G490" s="56" t="s">
        <v>960</v>
      </c>
      <c r="H490" s="53"/>
      <c r="I490" s="27"/>
      <c r="J490" s="56" t="s">
        <v>961</v>
      </c>
      <c r="K490" s="53"/>
      <c r="L490" s="27"/>
      <c r="M490" s="71" t="s">
        <v>962</v>
      </c>
      <c r="N490" s="53"/>
      <c r="O490" s="27"/>
      <c r="P490" s="71" t="s">
        <v>962</v>
      </c>
      <c r="Q490" s="53"/>
      <c r="R490" s="27"/>
      <c r="S490" s="71" t="s">
        <v>963</v>
      </c>
    </row>
    <row r="491" spans="1:26" x14ac:dyDescent="0.25">
      <c r="A491" s="14"/>
      <c r="B491" s="12" t="s">
        <v>427</v>
      </c>
      <c r="C491" s="27"/>
      <c r="D491" s="55" t="s">
        <v>343</v>
      </c>
      <c r="E491" s="53"/>
      <c r="F491" s="27"/>
      <c r="G491" s="55" t="s">
        <v>343</v>
      </c>
      <c r="H491" s="53"/>
      <c r="I491" s="27"/>
      <c r="J491" s="55" t="s">
        <v>343</v>
      </c>
      <c r="K491" s="53"/>
      <c r="L491" s="27"/>
      <c r="M491" s="54" t="s">
        <v>343</v>
      </c>
      <c r="N491" s="53"/>
      <c r="O491" s="27"/>
      <c r="P491" s="54" t="s">
        <v>343</v>
      </c>
      <c r="Q491" s="53"/>
      <c r="R491" s="27"/>
      <c r="S491" s="54" t="s">
        <v>343</v>
      </c>
    </row>
    <row r="492" spans="1:26" x14ac:dyDescent="0.25">
      <c r="A492" s="14"/>
      <c r="B492" s="12" t="s">
        <v>430</v>
      </c>
      <c r="C492" s="27"/>
      <c r="D492" s="56" t="s">
        <v>344</v>
      </c>
      <c r="E492" s="53"/>
      <c r="F492" s="27"/>
      <c r="G492" s="56" t="s">
        <v>344</v>
      </c>
      <c r="H492" s="53"/>
      <c r="I492" s="27"/>
      <c r="J492" s="56" t="s">
        <v>964</v>
      </c>
      <c r="K492" s="53"/>
      <c r="L492" s="27"/>
      <c r="M492" s="71" t="s">
        <v>965</v>
      </c>
      <c r="N492" s="53"/>
      <c r="O492" s="27"/>
      <c r="P492" s="71" t="s">
        <v>965</v>
      </c>
      <c r="Q492" s="53"/>
      <c r="R492" s="27"/>
      <c r="S492" s="71" t="s">
        <v>575</v>
      </c>
    </row>
    <row r="493" spans="1:26" x14ac:dyDescent="0.25">
      <c r="A493" s="14"/>
      <c r="B493" s="12" t="s">
        <v>433</v>
      </c>
      <c r="C493" s="27"/>
      <c r="D493" s="56" t="s">
        <v>966</v>
      </c>
      <c r="E493" s="53"/>
      <c r="F493" s="27"/>
      <c r="G493" s="56" t="s">
        <v>966</v>
      </c>
      <c r="H493" s="53"/>
      <c r="I493" s="27"/>
      <c r="J493" s="56" t="s">
        <v>585</v>
      </c>
      <c r="K493" s="53"/>
      <c r="L493" s="27"/>
      <c r="M493" s="71" t="s">
        <v>967</v>
      </c>
      <c r="N493" s="53"/>
      <c r="O493" s="27"/>
      <c r="P493" s="71" t="s">
        <v>967</v>
      </c>
      <c r="Q493" s="53"/>
      <c r="R493" s="27"/>
      <c r="S493" s="71" t="s">
        <v>588</v>
      </c>
    </row>
    <row r="494" spans="1:26" ht="15.75" thickBot="1" x14ac:dyDescent="0.3">
      <c r="A494" s="14"/>
      <c r="B494" s="12" t="s">
        <v>436</v>
      </c>
      <c r="C494" s="89"/>
      <c r="D494" s="65" t="s">
        <v>520</v>
      </c>
      <c r="E494" s="53"/>
      <c r="F494" s="89"/>
      <c r="G494" s="65" t="s">
        <v>520</v>
      </c>
      <c r="H494" s="53"/>
      <c r="I494" s="89"/>
      <c r="J494" s="65" t="s">
        <v>520</v>
      </c>
      <c r="K494" s="53"/>
      <c r="L494" s="89"/>
      <c r="M494" s="75" t="s">
        <v>520</v>
      </c>
      <c r="N494" s="53"/>
      <c r="O494" s="89"/>
      <c r="P494" s="75" t="s">
        <v>520</v>
      </c>
      <c r="Q494" s="53"/>
      <c r="R494" s="89"/>
      <c r="S494" s="75" t="s">
        <v>520</v>
      </c>
    </row>
    <row r="495" spans="1:26" x14ac:dyDescent="0.25">
      <c r="A495" s="14"/>
      <c r="B495" s="12"/>
      <c r="C495" s="28"/>
      <c r="D495" s="63"/>
      <c r="E495" s="53"/>
      <c r="F495" s="28"/>
      <c r="G495" s="63"/>
      <c r="H495" s="53"/>
      <c r="I495" s="28"/>
      <c r="J495" s="63"/>
      <c r="K495" s="53"/>
      <c r="L495" s="28"/>
      <c r="M495" s="63"/>
      <c r="N495" s="53"/>
      <c r="O495" s="28"/>
      <c r="P495" s="63"/>
      <c r="Q495" s="53"/>
      <c r="R495" s="28"/>
      <c r="S495" s="63"/>
    </row>
    <row r="496" spans="1:26" ht="15.75" thickBot="1" x14ac:dyDescent="0.3">
      <c r="A496" s="14"/>
      <c r="B496" s="11" t="s">
        <v>598</v>
      </c>
      <c r="C496" s="125" t="s">
        <v>340</v>
      </c>
      <c r="D496" s="58" t="s">
        <v>968</v>
      </c>
      <c r="E496" s="53"/>
      <c r="F496" s="125" t="s">
        <v>340</v>
      </c>
      <c r="G496" s="58" t="s">
        <v>969</v>
      </c>
      <c r="H496" s="53"/>
      <c r="I496" s="125" t="s">
        <v>340</v>
      </c>
      <c r="J496" s="58" t="s">
        <v>970</v>
      </c>
      <c r="K496" s="53"/>
      <c r="L496" s="123" t="s">
        <v>340</v>
      </c>
      <c r="M496" s="72" t="s">
        <v>971</v>
      </c>
      <c r="N496" s="53"/>
      <c r="O496" s="123" t="s">
        <v>340</v>
      </c>
      <c r="P496" s="72" t="s">
        <v>971</v>
      </c>
      <c r="Q496" s="53"/>
      <c r="R496" s="123" t="s">
        <v>340</v>
      </c>
      <c r="S496" s="72" t="s">
        <v>972</v>
      </c>
    </row>
    <row r="497" spans="1:19" x14ac:dyDescent="0.25">
      <c r="A497" s="14"/>
      <c r="B497" s="12"/>
      <c r="C497" s="28"/>
      <c r="D497" s="63"/>
      <c r="E497" s="53"/>
      <c r="F497" s="28"/>
      <c r="G497" s="63"/>
      <c r="H497" s="53"/>
      <c r="I497" s="28"/>
      <c r="J497" s="63"/>
      <c r="K497" s="53"/>
      <c r="L497" s="28"/>
      <c r="M497" s="63"/>
      <c r="N497" s="53"/>
      <c r="O497" s="28"/>
      <c r="P497" s="63"/>
      <c r="Q497" s="53"/>
      <c r="R497" s="28"/>
      <c r="S497" s="63"/>
    </row>
    <row r="498" spans="1:19" x14ac:dyDescent="0.25">
      <c r="A498" s="14"/>
      <c r="B498" s="11" t="s">
        <v>919</v>
      </c>
      <c r="C498" s="27"/>
      <c r="D498" s="53"/>
      <c r="E498" s="53"/>
      <c r="F498" s="27"/>
      <c r="G498" s="53"/>
      <c r="H498" s="53"/>
      <c r="I498" s="27"/>
      <c r="J498" s="53"/>
      <c r="K498" s="53"/>
      <c r="L498" s="27"/>
      <c r="M498" s="53"/>
      <c r="N498" s="53"/>
      <c r="O498" s="27"/>
      <c r="P498" s="53"/>
      <c r="Q498" s="53"/>
      <c r="R498" s="27"/>
      <c r="S498" s="53"/>
    </row>
    <row r="499" spans="1:19" x14ac:dyDescent="0.25">
      <c r="A499" s="14"/>
      <c r="B499" s="11" t="s">
        <v>973</v>
      </c>
      <c r="C499" s="27"/>
      <c r="D499" s="53"/>
      <c r="E499" s="53"/>
      <c r="F499" s="27"/>
      <c r="G499" s="53"/>
      <c r="H499" s="53"/>
      <c r="I499" s="27"/>
      <c r="J499" s="53"/>
      <c r="K499" s="53"/>
      <c r="L499" s="27"/>
      <c r="M499" s="53"/>
      <c r="N499" s="53"/>
      <c r="O499" s="27"/>
      <c r="P499" s="53"/>
      <c r="Q499" s="53"/>
      <c r="R499" s="27"/>
      <c r="S499" s="53"/>
    </row>
    <row r="500" spans="1:19" x14ac:dyDescent="0.25">
      <c r="A500" s="14"/>
      <c r="B500" s="11" t="s">
        <v>921</v>
      </c>
      <c r="C500" s="27"/>
      <c r="D500" s="53"/>
      <c r="E500" s="53"/>
      <c r="F500" s="27"/>
      <c r="G500" s="53"/>
      <c r="H500" s="53"/>
      <c r="I500" s="27"/>
      <c r="J500" s="53"/>
      <c r="K500" s="53"/>
      <c r="L500" s="27"/>
      <c r="M500" s="53"/>
      <c r="N500" s="53"/>
      <c r="O500" s="27"/>
      <c r="P500" s="53"/>
      <c r="Q500" s="53"/>
      <c r="R500" s="27"/>
      <c r="S500" s="53"/>
    </row>
    <row r="501" spans="1:19" x14ac:dyDescent="0.25">
      <c r="A501" s="14"/>
      <c r="B501" s="11"/>
      <c r="C501" s="27"/>
      <c r="D501" s="53"/>
      <c r="E501" s="53"/>
      <c r="F501" s="27"/>
      <c r="G501" s="53"/>
      <c r="H501" s="53"/>
      <c r="I501" s="27"/>
      <c r="J501" s="53"/>
      <c r="K501" s="53"/>
      <c r="L501" s="27"/>
      <c r="M501" s="53"/>
      <c r="N501" s="53"/>
      <c r="O501" s="27"/>
      <c r="P501" s="53"/>
      <c r="Q501" s="53"/>
      <c r="R501" s="27"/>
      <c r="S501" s="53"/>
    </row>
    <row r="502" spans="1:19" x14ac:dyDescent="0.25">
      <c r="A502" s="14"/>
      <c r="B502" s="12" t="s">
        <v>421</v>
      </c>
      <c r="C502" s="11" t="s">
        <v>340</v>
      </c>
      <c r="D502" s="56" t="s">
        <v>974</v>
      </c>
      <c r="E502" s="53"/>
      <c r="F502" s="11" t="s">
        <v>340</v>
      </c>
      <c r="G502" s="56" t="s">
        <v>975</v>
      </c>
      <c r="H502" s="53"/>
      <c r="I502" s="11" t="s">
        <v>340</v>
      </c>
      <c r="J502" s="56" t="s">
        <v>976</v>
      </c>
      <c r="K502" s="53"/>
      <c r="L502" s="12" t="s">
        <v>340</v>
      </c>
      <c r="M502" s="71" t="s">
        <v>977</v>
      </c>
      <c r="N502" s="53"/>
      <c r="O502" s="12" t="s">
        <v>340</v>
      </c>
      <c r="P502" s="71" t="s">
        <v>977</v>
      </c>
      <c r="Q502" s="53"/>
      <c r="R502" s="12" t="s">
        <v>340</v>
      </c>
      <c r="S502" s="71" t="s">
        <v>978</v>
      </c>
    </row>
    <row r="503" spans="1:19" x14ac:dyDescent="0.25">
      <c r="A503" s="14"/>
      <c r="B503" s="12" t="s">
        <v>925</v>
      </c>
      <c r="C503" s="27"/>
      <c r="D503" s="56" t="s">
        <v>979</v>
      </c>
      <c r="E503" s="53"/>
      <c r="F503" s="27"/>
      <c r="G503" s="56" t="s">
        <v>980</v>
      </c>
      <c r="H503" s="53"/>
      <c r="I503" s="27"/>
      <c r="J503" s="56" t="s">
        <v>981</v>
      </c>
      <c r="K503" s="53"/>
      <c r="L503" s="27"/>
      <c r="M503" s="71" t="s">
        <v>982</v>
      </c>
      <c r="N503" s="53"/>
      <c r="O503" s="27"/>
      <c r="P503" s="71" t="s">
        <v>982</v>
      </c>
      <c r="Q503" s="53"/>
      <c r="R503" s="27"/>
      <c r="S503" s="71" t="s">
        <v>983</v>
      </c>
    </row>
    <row r="504" spans="1:19" x14ac:dyDescent="0.25">
      <c r="A504" s="14"/>
      <c r="B504" s="12" t="s">
        <v>427</v>
      </c>
      <c r="C504" s="27"/>
      <c r="D504" s="55" t="s">
        <v>343</v>
      </c>
      <c r="E504" s="53"/>
      <c r="F504" s="27"/>
      <c r="G504" s="55" t="s">
        <v>343</v>
      </c>
      <c r="H504" s="53"/>
      <c r="I504" s="27"/>
      <c r="J504" s="55" t="s">
        <v>343</v>
      </c>
      <c r="K504" s="53"/>
      <c r="L504" s="27"/>
      <c r="M504" s="71" t="s">
        <v>775</v>
      </c>
      <c r="N504" s="53"/>
      <c r="O504" s="27"/>
      <c r="P504" s="71" t="s">
        <v>775</v>
      </c>
      <c r="Q504" s="53"/>
      <c r="R504" s="27"/>
      <c r="S504" s="71" t="s">
        <v>614</v>
      </c>
    </row>
    <row r="505" spans="1:19" x14ac:dyDescent="0.25">
      <c r="A505" s="14"/>
      <c r="B505" s="12" t="s">
        <v>430</v>
      </c>
      <c r="C505" s="27"/>
      <c r="D505" s="55" t="s">
        <v>343</v>
      </c>
      <c r="E505" s="53"/>
      <c r="F505" s="27"/>
      <c r="G505" s="55" t="s">
        <v>343</v>
      </c>
      <c r="H505" s="53"/>
      <c r="I505" s="27"/>
      <c r="J505" s="55" t="s">
        <v>343</v>
      </c>
      <c r="K505" s="53"/>
      <c r="L505" s="27"/>
      <c r="M505" s="71" t="s">
        <v>984</v>
      </c>
      <c r="N505" s="53"/>
      <c r="O505" s="27"/>
      <c r="P505" s="71" t="s">
        <v>984</v>
      </c>
      <c r="Q505" s="53"/>
      <c r="R505" s="27"/>
      <c r="S505" s="71" t="s">
        <v>752</v>
      </c>
    </row>
    <row r="506" spans="1:19" x14ac:dyDescent="0.25">
      <c r="A506" s="14"/>
      <c r="B506" s="12" t="s">
        <v>433</v>
      </c>
      <c r="C506" s="27"/>
      <c r="D506" s="56" t="s">
        <v>985</v>
      </c>
      <c r="E506" s="53"/>
      <c r="F506" s="27"/>
      <c r="G506" s="56" t="s">
        <v>985</v>
      </c>
      <c r="H506" s="53"/>
      <c r="I506" s="27"/>
      <c r="J506" s="56" t="s">
        <v>986</v>
      </c>
      <c r="K506" s="53"/>
      <c r="L506" s="27"/>
      <c r="M506" s="71" t="s">
        <v>987</v>
      </c>
      <c r="N506" s="53"/>
      <c r="O506" s="27"/>
      <c r="P506" s="71" t="s">
        <v>987</v>
      </c>
      <c r="Q506" s="53"/>
      <c r="R506" s="27"/>
      <c r="S506" s="71" t="s">
        <v>988</v>
      </c>
    </row>
    <row r="507" spans="1:19" ht="15.75" thickBot="1" x14ac:dyDescent="0.3">
      <c r="A507" s="14"/>
      <c r="B507" s="12" t="s">
        <v>436</v>
      </c>
      <c r="C507" s="89"/>
      <c r="D507" s="65" t="s">
        <v>343</v>
      </c>
      <c r="E507" s="53"/>
      <c r="F507" s="89"/>
      <c r="G507" s="65" t="s">
        <v>343</v>
      </c>
      <c r="H507" s="53"/>
      <c r="I507" s="89"/>
      <c r="J507" s="65" t="s">
        <v>520</v>
      </c>
      <c r="K507" s="53"/>
      <c r="L507" s="89"/>
      <c r="M507" s="75" t="s">
        <v>520</v>
      </c>
      <c r="N507" s="53"/>
      <c r="O507" s="89"/>
      <c r="P507" s="75" t="s">
        <v>520</v>
      </c>
      <c r="Q507" s="53"/>
      <c r="R507" s="89"/>
      <c r="S507" s="75" t="s">
        <v>520</v>
      </c>
    </row>
    <row r="508" spans="1:19" x14ac:dyDescent="0.25">
      <c r="A508" s="14"/>
      <c r="B508" s="12"/>
      <c r="C508" s="28"/>
      <c r="D508" s="63"/>
      <c r="E508" s="53"/>
      <c r="F508" s="28"/>
      <c r="G508" s="63"/>
      <c r="H508" s="53"/>
      <c r="I508" s="28"/>
      <c r="J508" s="63"/>
      <c r="K508" s="53"/>
      <c r="L508" s="28"/>
      <c r="M508" s="63"/>
      <c r="N508" s="53"/>
      <c r="O508" s="28"/>
      <c r="P508" s="63"/>
      <c r="Q508" s="53"/>
      <c r="R508" s="28"/>
      <c r="S508" s="63"/>
    </row>
    <row r="509" spans="1:19" ht="15.75" thickBot="1" x14ac:dyDescent="0.3">
      <c r="A509" s="14"/>
      <c r="B509" s="11" t="s">
        <v>439</v>
      </c>
      <c r="C509" s="125" t="s">
        <v>340</v>
      </c>
      <c r="D509" s="58" t="s">
        <v>989</v>
      </c>
      <c r="E509" s="53"/>
      <c r="F509" s="125" t="s">
        <v>340</v>
      </c>
      <c r="G509" s="58" t="s">
        <v>990</v>
      </c>
      <c r="H509" s="53"/>
      <c r="I509" s="125" t="s">
        <v>340</v>
      </c>
      <c r="J509" s="58" t="s">
        <v>991</v>
      </c>
      <c r="K509" s="53"/>
      <c r="L509" s="123" t="s">
        <v>340</v>
      </c>
      <c r="M509" s="72" t="s">
        <v>992</v>
      </c>
      <c r="N509" s="53"/>
      <c r="O509" s="123" t="s">
        <v>340</v>
      </c>
      <c r="P509" s="72" t="s">
        <v>992</v>
      </c>
      <c r="Q509" s="53"/>
      <c r="R509" s="123" t="s">
        <v>340</v>
      </c>
      <c r="S509" s="72" t="s">
        <v>993</v>
      </c>
    </row>
    <row r="510" spans="1:19" x14ac:dyDescent="0.25">
      <c r="A510" s="14"/>
      <c r="B510" s="12"/>
      <c r="C510" s="28"/>
      <c r="D510" s="63"/>
      <c r="E510" s="53"/>
      <c r="F510" s="28"/>
      <c r="G510" s="63"/>
      <c r="H510" s="53"/>
      <c r="I510" s="28"/>
      <c r="J510" s="63"/>
      <c r="K510" s="53"/>
      <c r="L510" s="28"/>
      <c r="M510" s="63"/>
      <c r="N510" s="53"/>
      <c r="O510" s="28"/>
      <c r="P510" s="63"/>
      <c r="Q510" s="53"/>
      <c r="R510" s="28"/>
      <c r="S510" s="63"/>
    </row>
    <row r="511" spans="1:19" x14ac:dyDescent="0.25">
      <c r="A511" s="14"/>
      <c r="B511" s="11" t="s">
        <v>935</v>
      </c>
      <c r="C511" s="27"/>
      <c r="D511" s="53"/>
      <c r="E511" s="53"/>
      <c r="F511" s="27"/>
      <c r="G511" s="53"/>
      <c r="H511" s="53"/>
      <c r="I511" s="27"/>
      <c r="J511" s="53"/>
      <c r="K511" s="53"/>
      <c r="L511" s="27"/>
      <c r="M511" s="53"/>
      <c r="N511" s="53"/>
      <c r="O511" s="27"/>
      <c r="P511" s="53"/>
      <c r="Q511" s="53"/>
      <c r="R511" s="27"/>
      <c r="S511" s="53"/>
    </row>
    <row r="512" spans="1:19" x14ac:dyDescent="0.25">
      <c r="A512" s="14"/>
      <c r="B512" s="11" t="s">
        <v>994</v>
      </c>
      <c r="C512" s="27"/>
      <c r="D512" s="53"/>
      <c r="E512" s="53"/>
      <c r="F512" s="27"/>
      <c r="G512" s="53"/>
      <c r="H512" s="53"/>
      <c r="I512" s="27"/>
      <c r="J512" s="53"/>
      <c r="K512" s="53"/>
      <c r="L512" s="27"/>
      <c r="M512" s="53"/>
      <c r="N512" s="53"/>
      <c r="O512" s="27"/>
      <c r="P512" s="53"/>
      <c r="Q512" s="53"/>
      <c r="R512" s="27"/>
      <c r="S512" s="53"/>
    </row>
    <row r="513" spans="1:19" x14ac:dyDescent="0.25">
      <c r="A513" s="14"/>
      <c r="B513" s="11" t="s">
        <v>921</v>
      </c>
      <c r="C513" s="27"/>
      <c r="D513" s="53"/>
      <c r="E513" s="53"/>
      <c r="F513" s="27"/>
      <c r="G513" s="53"/>
      <c r="H513" s="53"/>
      <c r="I513" s="27"/>
      <c r="J513" s="53"/>
      <c r="K513" s="53"/>
      <c r="L513" s="27"/>
      <c r="M513" s="53"/>
      <c r="N513" s="53"/>
      <c r="O513" s="27"/>
      <c r="P513" s="53"/>
      <c r="Q513" s="53"/>
      <c r="R513" s="27"/>
      <c r="S513" s="53"/>
    </row>
    <row r="514" spans="1:19" x14ac:dyDescent="0.25">
      <c r="A514" s="14"/>
      <c r="B514" s="11"/>
      <c r="C514" s="27"/>
      <c r="D514" s="53"/>
      <c r="E514" s="53"/>
      <c r="F514" s="27"/>
      <c r="G514" s="53"/>
      <c r="H514" s="53"/>
      <c r="I514" s="27"/>
      <c r="J514" s="53"/>
      <c r="K514" s="53"/>
      <c r="L514" s="27"/>
      <c r="M514" s="53"/>
      <c r="N514" s="53"/>
      <c r="O514" s="27"/>
      <c r="P514" s="53"/>
      <c r="Q514" s="53"/>
      <c r="R514" s="27"/>
      <c r="S514" s="53"/>
    </row>
    <row r="515" spans="1:19" x14ac:dyDescent="0.25">
      <c r="A515" s="14"/>
      <c r="B515" s="12" t="s">
        <v>421</v>
      </c>
      <c r="C515" s="11" t="s">
        <v>340</v>
      </c>
      <c r="D515" s="53"/>
      <c r="E515" s="53"/>
      <c r="F515" s="11" t="s">
        <v>340</v>
      </c>
      <c r="G515" s="55" t="s">
        <v>343</v>
      </c>
      <c r="H515" s="53"/>
      <c r="I515" s="11" t="s">
        <v>340</v>
      </c>
      <c r="J515" s="55" t="s">
        <v>520</v>
      </c>
      <c r="K515" s="53"/>
      <c r="L515" s="12" t="s">
        <v>340</v>
      </c>
      <c r="M515" s="71" t="s">
        <v>995</v>
      </c>
      <c r="N515" s="53"/>
      <c r="O515" s="12" t="s">
        <v>340</v>
      </c>
      <c r="P515" s="71" t="s">
        <v>996</v>
      </c>
      <c r="Q515" s="53"/>
      <c r="R515" s="12" t="s">
        <v>340</v>
      </c>
      <c r="S515" s="71" t="s">
        <v>575</v>
      </c>
    </row>
    <row r="516" spans="1:19" x14ac:dyDescent="0.25">
      <c r="A516" s="14"/>
      <c r="B516" s="12" t="s">
        <v>925</v>
      </c>
      <c r="C516" s="27"/>
      <c r="D516" s="55" t="s">
        <v>343</v>
      </c>
      <c r="E516" s="53"/>
      <c r="F516" s="27"/>
      <c r="G516" s="55" t="s">
        <v>343</v>
      </c>
      <c r="H516" s="53"/>
      <c r="I516" s="27"/>
      <c r="J516" s="55" t="s">
        <v>520</v>
      </c>
      <c r="K516" s="53"/>
      <c r="L516" s="27"/>
      <c r="M516" s="54" t="s">
        <v>343</v>
      </c>
      <c r="N516" s="53"/>
      <c r="O516" s="27"/>
      <c r="P516" s="54" t="s">
        <v>343</v>
      </c>
      <c r="Q516" s="53"/>
      <c r="R516" s="27"/>
      <c r="S516" s="54" t="s">
        <v>343</v>
      </c>
    </row>
    <row r="517" spans="1:19" x14ac:dyDescent="0.25">
      <c r="A517" s="14"/>
      <c r="B517" s="12" t="s">
        <v>427</v>
      </c>
      <c r="C517" s="27"/>
      <c r="D517" s="55" t="s">
        <v>343</v>
      </c>
      <c r="E517" s="53"/>
      <c r="F517" s="27"/>
      <c r="G517" s="55" t="s">
        <v>343</v>
      </c>
      <c r="H517" s="53"/>
      <c r="I517" s="27"/>
      <c r="J517" s="55" t="s">
        <v>520</v>
      </c>
      <c r="K517" s="53"/>
      <c r="L517" s="27"/>
      <c r="M517" s="54" t="s">
        <v>343</v>
      </c>
      <c r="N517" s="53"/>
      <c r="O517" s="27"/>
      <c r="P517" s="54" t="s">
        <v>343</v>
      </c>
      <c r="Q517" s="53"/>
      <c r="R517" s="27"/>
      <c r="S517" s="54" t="s">
        <v>343</v>
      </c>
    </row>
    <row r="518" spans="1:19" x14ac:dyDescent="0.25">
      <c r="A518" s="14"/>
      <c r="B518" s="12" t="s">
        <v>430</v>
      </c>
      <c r="C518" s="27"/>
      <c r="D518" s="55" t="s">
        <v>343</v>
      </c>
      <c r="E518" s="53"/>
      <c r="F518" s="27"/>
      <c r="G518" s="55" t="s">
        <v>343</v>
      </c>
      <c r="H518" s="53"/>
      <c r="I518" s="27"/>
      <c r="J518" s="55" t="s">
        <v>520</v>
      </c>
      <c r="K518" s="53"/>
      <c r="L518" s="27"/>
      <c r="M518" s="54" t="s">
        <v>343</v>
      </c>
      <c r="N518" s="53"/>
      <c r="O518" s="27"/>
      <c r="P518" s="54" t="s">
        <v>343</v>
      </c>
      <c r="Q518" s="53"/>
      <c r="R518" s="27"/>
      <c r="S518" s="54" t="s">
        <v>343</v>
      </c>
    </row>
    <row r="519" spans="1:19" x14ac:dyDescent="0.25">
      <c r="A519" s="14"/>
      <c r="B519" s="12" t="s">
        <v>433</v>
      </c>
      <c r="C519" s="27"/>
      <c r="D519" s="55" t="s">
        <v>343</v>
      </c>
      <c r="E519" s="53"/>
      <c r="F519" s="27"/>
      <c r="G519" s="55" t="s">
        <v>343</v>
      </c>
      <c r="H519" s="53"/>
      <c r="I519" s="27"/>
      <c r="J519" s="55" t="s">
        <v>520</v>
      </c>
      <c r="K519" s="53"/>
      <c r="L519" s="27"/>
      <c r="M519" s="54" t="s">
        <v>343</v>
      </c>
      <c r="N519" s="53"/>
      <c r="O519" s="27"/>
      <c r="P519" s="54" t="s">
        <v>343</v>
      </c>
      <c r="Q519" s="53"/>
      <c r="R519" s="27"/>
      <c r="S519" s="54" t="s">
        <v>343</v>
      </c>
    </row>
    <row r="520" spans="1:19" ht="15.75" thickBot="1" x14ac:dyDescent="0.3">
      <c r="A520" s="14"/>
      <c r="B520" s="12" t="s">
        <v>436</v>
      </c>
      <c r="C520" s="89"/>
      <c r="D520" s="65" t="s">
        <v>520</v>
      </c>
      <c r="E520" s="53"/>
      <c r="F520" s="89"/>
      <c r="G520" s="65" t="s">
        <v>520</v>
      </c>
      <c r="H520" s="53"/>
      <c r="I520" s="89"/>
      <c r="J520" s="65" t="s">
        <v>520</v>
      </c>
      <c r="K520" s="53"/>
      <c r="L520" s="89"/>
      <c r="M520" s="75" t="s">
        <v>520</v>
      </c>
      <c r="N520" s="53"/>
      <c r="O520" s="89"/>
      <c r="P520" s="75" t="s">
        <v>520</v>
      </c>
      <c r="Q520" s="53"/>
      <c r="R520" s="89"/>
      <c r="S520" s="75" t="s">
        <v>520</v>
      </c>
    </row>
    <row r="521" spans="1:19" x14ac:dyDescent="0.25">
      <c r="A521" s="14"/>
      <c r="B521" s="12"/>
      <c r="C521" s="28"/>
      <c r="D521" s="63"/>
      <c r="E521" s="53"/>
      <c r="F521" s="28"/>
      <c r="G521" s="63"/>
      <c r="H521" s="53"/>
      <c r="I521" s="28"/>
      <c r="J521" s="63"/>
      <c r="K521" s="53"/>
      <c r="L521" s="28"/>
      <c r="M521" s="63"/>
      <c r="N521" s="53"/>
      <c r="O521" s="28"/>
      <c r="P521" s="63"/>
      <c r="Q521" s="53"/>
      <c r="R521" s="28"/>
      <c r="S521" s="63"/>
    </row>
    <row r="522" spans="1:19" ht="15.75" thickBot="1" x14ac:dyDescent="0.3">
      <c r="A522" s="14"/>
      <c r="B522" s="11" t="s">
        <v>598</v>
      </c>
      <c r="C522" s="125" t="s">
        <v>340</v>
      </c>
      <c r="D522" s="65" t="s">
        <v>343</v>
      </c>
      <c r="E522" s="53"/>
      <c r="F522" s="125" t="s">
        <v>340</v>
      </c>
      <c r="G522" s="65" t="s">
        <v>343</v>
      </c>
      <c r="H522" s="53"/>
      <c r="I522" s="125" t="s">
        <v>340</v>
      </c>
      <c r="J522" s="65" t="s">
        <v>343</v>
      </c>
      <c r="K522" s="53"/>
      <c r="L522" s="123" t="s">
        <v>340</v>
      </c>
      <c r="M522" s="72" t="s">
        <v>995</v>
      </c>
      <c r="N522" s="53"/>
      <c r="O522" s="123" t="s">
        <v>340</v>
      </c>
      <c r="P522" s="72" t="s">
        <v>996</v>
      </c>
      <c r="Q522" s="53"/>
      <c r="R522" s="123" t="s">
        <v>340</v>
      </c>
      <c r="S522" s="72" t="s">
        <v>575</v>
      </c>
    </row>
    <row r="523" spans="1:19" x14ac:dyDescent="0.25">
      <c r="A523" s="14"/>
      <c r="B523" s="12"/>
      <c r="C523" s="28"/>
      <c r="D523" s="63"/>
      <c r="E523" s="53"/>
      <c r="F523" s="28"/>
      <c r="G523" s="63"/>
      <c r="H523" s="53"/>
      <c r="I523" s="28"/>
      <c r="J523" s="63"/>
      <c r="K523" s="53"/>
      <c r="L523" s="28"/>
      <c r="M523" s="63"/>
      <c r="N523" s="53"/>
      <c r="O523" s="28"/>
      <c r="P523" s="63"/>
      <c r="Q523" s="53"/>
      <c r="R523" s="28"/>
      <c r="S523" s="63"/>
    </row>
    <row r="524" spans="1:19" x14ac:dyDescent="0.25">
      <c r="A524" s="14"/>
      <c r="B524" s="11" t="s">
        <v>949</v>
      </c>
      <c r="C524" s="27"/>
      <c r="D524" s="53"/>
      <c r="E524" s="53"/>
      <c r="F524" s="27"/>
      <c r="G524" s="53"/>
      <c r="H524" s="53"/>
      <c r="I524" s="27"/>
      <c r="J524" s="53"/>
      <c r="K524" s="53"/>
      <c r="L524" s="27"/>
      <c r="M524" s="53"/>
      <c r="N524" s="53"/>
      <c r="O524" s="27"/>
      <c r="P524" s="53"/>
      <c r="Q524" s="53"/>
      <c r="R524" s="27"/>
      <c r="S524" s="53"/>
    </row>
    <row r="525" spans="1:19" ht="15.75" thickBot="1" x14ac:dyDescent="0.3">
      <c r="A525" s="14"/>
      <c r="B525" s="11" t="s">
        <v>955</v>
      </c>
      <c r="C525" s="125" t="s">
        <v>340</v>
      </c>
      <c r="D525" s="58" t="s">
        <v>997</v>
      </c>
      <c r="E525" s="53"/>
      <c r="F525" s="125" t="s">
        <v>340</v>
      </c>
      <c r="G525" s="58" t="s">
        <v>998</v>
      </c>
      <c r="H525" s="53"/>
      <c r="I525" s="125" t="s">
        <v>340</v>
      </c>
      <c r="J525" s="58" t="s">
        <v>999</v>
      </c>
      <c r="K525" s="53"/>
      <c r="L525" s="123" t="s">
        <v>340</v>
      </c>
      <c r="M525" s="72" t="s">
        <v>1000</v>
      </c>
      <c r="N525" s="53"/>
      <c r="O525" s="123" t="s">
        <v>340</v>
      </c>
      <c r="P525" s="72" t="s">
        <v>1001</v>
      </c>
      <c r="Q525" s="53"/>
      <c r="R525" s="123" t="s">
        <v>340</v>
      </c>
      <c r="S525" s="72" t="s">
        <v>1002</v>
      </c>
    </row>
    <row r="526" spans="1:19" x14ac:dyDescent="0.25">
      <c r="A526" s="14"/>
      <c r="B526" s="11"/>
      <c r="C526" s="28"/>
      <c r="D526" s="63"/>
      <c r="E526" s="53"/>
      <c r="F526" s="28"/>
      <c r="G526" s="63"/>
      <c r="H526" s="53"/>
      <c r="I526" s="28"/>
      <c r="J526" s="63"/>
      <c r="K526" s="53"/>
      <c r="L526" s="28"/>
      <c r="M526" s="63"/>
      <c r="N526" s="53"/>
      <c r="O526" s="28"/>
      <c r="P526" s="63"/>
      <c r="Q526" s="53"/>
      <c r="R526" s="28"/>
      <c r="S526" s="63"/>
    </row>
    <row r="527" spans="1:19" x14ac:dyDescent="0.25">
      <c r="A527" s="14"/>
      <c r="B527" s="11" t="s">
        <v>949</v>
      </c>
      <c r="C527" s="27"/>
      <c r="D527" s="53"/>
      <c r="E527" s="53"/>
      <c r="F527" s="27"/>
      <c r="G527" s="53"/>
      <c r="H527" s="53"/>
      <c r="I527" s="27"/>
      <c r="J527" s="53"/>
      <c r="K527" s="53"/>
      <c r="L527" s="27"/>
      <c r="M527" s="53"/>
      <c r="N527" s="53"/>
      <c r="O527" s="27"/>
      <c r="P527" s="53"/>
      <c r="Q527" s="53"/>
      <c r="R527" s="27"/>
      <c r="S527" s="53"/>
    </row>
    <row r="528" spans="1:19" ht="15.75" thickBot="1" x14ac:dyDescent="0.3">
      <c r="A528" s="14"/>
      <c r="B528" s="11" t="s">
        <v>904</v>
      </c>
      <c r="C528" s="125" t="s">
        <v>340</v>
      </c>
      <c r="D528" s="58" t="s">
        <v>950</v>
      </c>
      <c r="E528" s="53"/>
      <c r="F528" s="125" t="s">
        <v>340</v>
      </c>
      <c r="G528" s="58" t="s">
        <v>951</v>
      </c>
      <c r="H528" s="53"/>
      <c r="I528" s="125" t="s">
        <v>340</v>
      </c>
      <c r="J528" s="65" t="s">
        <v>520</v>
      </c>
      <c r="K528" s="53"/>
      <c r="L528" s="123" t="s">
        <v>340</v>
      </c>
      <c r="M528" s="72" t="s">
        <v>952</v>
      </c>
      <c r="N528" s="53"/>
      <c r="O528" s="123" t="s">
        <v>340</v>
      </c>
      <c r="P528" s="72" t="s">
        <v>953</v>
      </c>
      <c r="Q528" s="53"/>
      <c r="R528" s="123" t="s">
        <v>340</v>
      </c>
      <c r="S528" s="75" t="s">
        <v>343</v>
      </c>
    </row>
    <row r="529" spans="1:26" x14ac:dyDescent="0.25">
      <c r="A529" s="14"/>
      <c r="B529" s="11"/>
      <c r="C529" s="28"/>
      <c r="D529" s="63"/>
      <c r="E529" s="53"/>
      <c r="F529" s="28"/>
      <c r="G529" s="63"/>
      <c r="H529" s="53"/>
      <c r="I529" s="28"/>
      <c r="J529" s="63"/>
      <c r="K529" s="53"/>
      <c r="L529" s="28"/>
      <c r="M529" s="63"/>
      <c r="N529" s="53"/>
      <c r="O529" s="28"/>
      <c r="P529" s="63"/>
      <c r="Q529" s="53"/>
      <c r="R529" s="28"/>
      <c r="S529" s="63"/>
    </row>
    <row r="530" spans="1:26" ht="15.75" thickBot="1" x14ac:dyDescent="0.3">
      <c r="A530" s="14"/>
      <c r="B530" s="11" t="s">
        <v>1003</v>
      </c>
      <c r="C530" s="92" t="s">
        <v>340</v>
      </c>
      <c r="D530" s="68" t="s">
        <v>681</v>
      </c>
      <c r="E530" s="53"/>
      <c r="F530" s="92" t="s">
        <v>340</v>
      </c>
      <c r="G530" s="68" t="s">
        <v>1004</v>
      </c>
      <c r="H530" s="53"/>
      <c r="I530" s="92" t="s">
        <v>340</v>
      </c>
      <c r="J530" s="68" t="s">
        <v>999</v>
      </c>
      <c r="K530" s="53"/>
      <c r="L530" s="93" t="s">
        <v>340</v>
      </c>
      <c r="M530" s="94" t="s">
        <v>1005</v>
      </c>
      <c r="N530" s="53"/>
      <c r="O530" s="93" t="s">
        <v>340</v>
      </c>
      <c r="P530" s="94" t="s">
        <v>1006</v>
      </c>
      <c r="Q530" s="53"/>
      <c r="R530" s="93" t="s">
        <v>340</v>
      </c>
      <c r="S530" s="94" t="s">
        <v>1002</v>
      </c>
    </row>
    <row r="531" spans="1:26" ht="15.75" thickTop="1" x14ac:dyDescent="0.25">
      <c r="A531" s="14"/>
      <c r="B531" s="11"/>
      <c r="C531" s="119"/>
      <c r="D531" s="83"/>
      <c r="E531" s="53"/>
      <c r="F531" s="119"/>
      <c r="G531" s="83"/>
      <c r="H531" s="53"/>
      <c r="I531" s="119"/>
      <c r="J531" s="83"/>
      <c r="K531" s="53"/>
      <c r="L531" s="119"/>
      <c r="M531" s="83"/>
      <c r="N531" s="53"/>
      <c r="O531" s="119"/>
      <c r="P531" s="83"/>
      <c r="Q531" s="53"/>
      <c r="R531" s="119"/>
      <c r="S531" s="83"/>
    </row>
    <row r="532" spans="1:26" x14ac:dyDescent="0.25">
      <c r="A532" s="14"/>
      <c r="B532" s="23" t="s">
        <v>477</v>
      </c>
      <c r="C532" s="23"/>
      <c r="D532" s="23"/>
      <c r="E532" s="23"/>
      <c r="F532" s="23"/>
      <c r="G532" s="23"/>
      <c r="H532" s="23"/>
      <c r="I532" s="23"/>
      <c r="J532" s="23"/>
      <c r="K532" s="23"/>
      <c r="L532" s="23"/>
      <c r="M532" s="23"/>
      <c r="N532" s="23"/>
      <c r="O532" s="23"/>
      <c r="P532" s="23"/>
      <c r="Q532" s="23"/>
      <c r="R532" s="23"/>
      <c r="S532" s="23"/>
      <c r="T532" s="23"/>
      <c r="U532" s="23"/>
      <c r="V532" s="23"/>
      <c r="W532" s="23"/>
      <c r="X532" s="23"/>
      <c r="Y532" s="23"/>
      <c r="Z532" s="23"/>
    </row>
    <row r="533" spans="1:26" x14ac:dyDescent="0.25">
      <c r="A533" s="14"/>
      <c r="B533" s="23" t="s">
        <v>478</v>
      </c>
      <c r="C533" s="23"/>
      <c r="D533" s="23"/>
      <c r="E533" s="23"/>
      <c r="F533" s="23"/>
      <c r="G533" s="23"/>
      <c r="H533" s="23"/>
      <c r="I533" s="23"/>
      <c r="J533" s="23"/>
      <c r="K533" s="23"/>
      <c r="L533" s="23"/>
      <c r="M533" s="23"/>
      <c r="N533" s="23"/>
      <c r="O533" s="23"/>
      <c r="P533" s="23"/>
      <c r="Q533" s="23"/>
      <c r="R533" s="23"/>
      <c r="S533" s="23"/>
      <c r="T533" s="23"/>
      <c r="U533" s="23"/>
      <c r="V533" s="23"/>
      <c r="W533" s="23"/>
      <c r="X533" s="23"/>
      <c r="Y533" s="23"/>
      <c r="Z533" s="23"/>
    </row>
    <row r="534" spans="1:26" x14ac:dyDescent="0.25">
      <c r="A534" s="14"/>
      <c r="B534" s="23" t="s">
        <v>479</v>
      </c>
      <c r="C534" s="23"/>
      <c r="D534" s="23"/>
      <c r="E534" s="23"/>
      <c r="F534" s="23"/>
      <c r="G534" s="23"/>
      <c r="H534" s="23"/>
      <c r="I534" s="23"/>
      <c r="J534" s="23"/>
      <c r="K534" s="23"/>
      <c r="L534" s="23"/>
      <c r="M534" s="23"/>
      <c r="N534" s="23"/>
      <c r="O534" s="23"/>
      <c r="P534" s="23"/>
      <c r="Q534" s="23"/>
      <c r="R534" s="23"/>
      <c r="S534" s="23"/>
      <c r="T534" s="23"/>
      <c r="U534" s="23"/>
      <c r="V534" s="23"/>
      <c r="W534" s="23"/>
      <c r="X534" s="23"/>
      <c r="Y534" s="23"/>
      <c r="Z534" s="23"/>
    </row>
    <row r="535" spans="1:26" x14ac:dyDescent="0.25">
      <c r="A535" s="14"/>
      <c r="B535" s="88"/>
      <c r="C535" s="88"/>
      <c r="D535" s="88"/>
      <c r="E535" s="88"/>
      <c r="F535" s="88"/>
      <c r="G535" s="88"/>
      <c r="H535" s="88"/>
      <c r="I535" s="88"/>
      <c r="J535" s="88"/>
      <c r="K535" s="88"/>
      <c r="L535" s="88"/>
      <c r="M535" s="88"/>
      <c r="N535" s="88"/>
      <c r="O535" s="88"/>
      <c r="P535" s="88"/>
      <c r="Q535" s="88"/>
      <c r="R535" s="88"/>
      <c r="S535" s="88"/>
      <c r="T535" s="88"/>
      <c r="U535" s="88"/>
      <c r="V535" s="88"/>
      <c r="W535" s="88"/>
      <c r="X535" s="88"/>
      <c r="Y535" s="88"/>
      <c r="Z535" s="88"/>
    </row>
    <row r="536" spans="1:26" x14ac:dyDescent="0.25">
      <c r="A536" s="14"/>
      <c r="B536" s="22"/>
      <c r="C536" s="22"/>
      <c r="D536" s="22"/>
      <c r="E536" s="22"/>
      <c r="F536" s="22"/>
      <c r="G536" s="22"/>
      <c r="H536" s="22"/>
      <c r="I536" s="22"/>
      <c r="J536" s="22"/>
      <c r="K536" s="22"/>
      <c r="L536" s="22"/>
      <c r="M536" s="22"/>
      <c r="N536" s="22"/>
      <c r="O536" s="22"/>
      <c r="P536" s="22"/>
      <c r="Q536" s="22"/>
      <c r="R536" s="22"/>
      <c r="S536" s="22"/>
      <c r="T536" s="22"/>
      <c r="U536" s="22"/>
      <c r="V536" s="22"/>
      <c r="W536" s="22"/>
      <c r="X536" s="22"/>
      <c r="Y536" s="22"/>
      <c r="Z536" s="22"/>
    </row>
    <row r="537" spans="1:26" x14ac:dyDescent="0.25">
      <c r="A537" s="14"/>
      <c r="B537" s="22" t="s">
        <v>481</v>
      </c>
      <c r="C537" s="22"/>
      <c r="D537" s="22"/>
      <c r="E537" s="22"/>
      <c r="F537" s="22"/>
      <c r="G537" s="22"/>
      <c r="H537" s="22"/>
      <c r="I537" s="22"/>
      <c r="J537" s="22"/>
      <c r="K537" s="22"/>
      <c r="L537" s="22"/>
      <c r="M537" s="22"/>
      <c r="N537" s="22"/>
      <c r="O537" s="22"/>
      <c r="P537" s="22"/>
      <c r="Q537" s="22"/>
      <c r="R537" s="22"/>
      <c r="S537" s="22"/>
      <c r="T537" s="22"/>
      <c r="U537" s="22"/>
      <c r="V537" s="22"/>
      <c r="W537" s="22"/>
      <c r="X537" s="22"/>
      <c r="Y537" s="22"/>
      <c r="Z537" s="22"/>
    </row>
    <row r="538" spans="1:26" x14ac:dyDescent="0.25">
      <c r="A538" s="14"/>
      <c r="B538" s="23" t="s">
        <v>1007</v>
      </c>
      <c r="C538" s="23"/>
      <c r="D538" s="23"/>
      <c r="E538" s="23"/>
      <c r="F538" s="23"/>
      <c r="G538" s="23"/>
      <c r="H538" s="23"/>
      <c r="I538" s="23"/>
      <c r="J538" s="23"/>
      <c r="K538" s="23"/>
      <c r="L538" s="23"/>
      <c r="M538" s="23"/>
      <c r="N538" s="23"/>
      <c r="O538" s="23"/>
      <c r="P538" s="23"/>
      <c r="Q538" s="23"/>
      <c r="R538" s="23"/>
      <c r="S538" s="23"/>
      <c r="T538" s="23"/>
      <c r="U538" s="23"/>
      <c r="V538" s="23"/>
      <c r="W538" s="23"/>
      <c r="X538" s="23"/>
      <c r="Y538" s="23"/>
      <c r="Z538" s="23"/>
    </row>
    <row r="539" spans="1:26" x14ac:dyDescent="0.25">
      <c r="A539" s="14"/>
      <c r="B539" s="22"/>
      <c r="C539" s="22"/>
      <c r="D539" s="22"/>
      <c r="E539" s="22"/>
      <c r="F539" s="22"/>
      <c r="G539" s="22"/>
      <c r="H539" s="22"/>
      <c r="I539" s="22"/>
      <c r="J539" s="22"/>
      <c r="K539" s="22"/>
      <c r="L539" s="22"/>
      <c r="M539" s="22"/>
      <c r="N539" s="22"/>
      <c r="O539" s="22"/>
      <c r="P539" s="22"/>
      <c r="Q539" s="22"/>
      <c r="R539" s="22"/>
      <c r="S539" s="22"/>
      <c r="T539" s="22"/>
      <c r="U539" s="22"/>
      <c r="V539" s="22"/>
      <c r="W539" s="22"/>
      <c r="X539" s="22"/>
      <c r="Y539" s="22"/>
      <c r="Z539" s="22"/>
    </row>
    <row r="540" spans="1:26" x14ac:dyDescent="0.25">
      <c r="A540" s="14"/>
      <c r="B540" s="50"/>
      <c r="C540" s="88"/>
      <c r="D540" s="88"/>
      <c r="E540" s="88"/>
      <c r="F540" s="88"/>
      <c r="G540" s="88"/>
      <c r="H540" s="88"/>
      <c r="I540" s="88"/>
      <c r="J540" s="88"/>
      <c r="K540" s="88"/>
      <c r="L540" s="88"/>
      <c r="M540" s="88"/>
    </row>
    <row r="541" spans="1:26" x14ac:dyDescent="0.25">
      <c r="A541" s="14"/>
      <c r="B541" s="50"/>
      <c r="C541" s="88"/>
      <c r="D541" s="88"/>
      <c r="E541" s="88"/>
      <c r="F541" s="88"/>
      <c r="G541" s="88"/>
      <c r="H541" s="88"/>
      <c r="I541" s="88"/>
      <c r="J541" s="88"/>
      <c r="K541" s="88"/>
      <c r="L541" s="88"/>
      <c r="M541" s="88"/>
    </row>
    <row r="542" spans="1:26" x14ac:dyDescent="0.25">
      <c r="A542" s="14"/>
      <c r="B542" s="50"/>
      <c r="C542" s="88"/>
      <c r="D542" s="88"/>
      <c r="E542" s="88"/>
      <c r="F542" s="88"/>
      <c r="G542" s="88"/>
      <c r="H542" s="88"/>
      <c r="I542" s="88"/>
      <c r="J542" s="88"/>
      <c r="K542" s="88"/>
      <c r="L542" s="88"/>
      <c r="M542" s="88"/>
    </row>
    <row r="543" spans="1:26" x14ac:dyDescent="0.25">
      <c r="A543" s="14"/>
      <c r="B543" s="50"/>
      <c r="C543" s="88"/>
      <c r="D543" s="88"/>
      <c r="E543" s="88"/>
      <c r="F543" s="88"/>
      <c r="G543" s="88"/>
      <c r="H543" s="88"/>
      <c r="I543" s="88"/>
      <c r="J543" s="88"/>
      <c r="K543" s="88"/>
      <c r="L543" s="88"/>
      <c r="M543" s="88"/>
    </row>
    <row r="544" spans="1:26" x14ac:dyDescent="0.25">
      <c r="A544" s="14"/>
      <c r="B544" s="50"/>
      <c r="C544" s="88"/>
      <c r="D544" s="88"/>
      <c r="E544" s="88"/>
      <c r="F544" s="88"/>
      <c r="G544" s="88"/>
      <c r="H544" s="88"/>
      <c r="I544" s="88"/>
      <c r="J544" s="88"/>
      <c r="K544" s="88"/>
      <c r="L544" s="88"/>
      <c r="M544" s="88"/>
    </row>
    <row r="545" spans="1:13" x14ac:dyDescent="0.25">
      <c r="A545" s="14"/>
      <c r="B545" s="23"/>
      <c r="C545" s="88"/>
      <c r="D545" s="88"/>
      <c r="E545" s="88"/>
      <c r="F545" s="88"/>
      <c r="G545" s="88"/>
      <c r="H545" s="88"/>
      <c r="I545" s="88"/>
      <c r="J545" s="88"/>
      <c r="K545" s="88"/>
      <c r="L545" s="88"/>
      <c r="M545" s="88"/>
    </row>
    <row r="546" spans="1:13" x14ac:dyDescent="0.25">
      <c r="A546" s="14"/>
      <c r="B546" s="23"/>
      <c r="C546" s="88"/>
      <c r="D546" s="88"/>
      <c r="E546" s="88"/>
      <c r="F546" s="88"/>
      <c r="G546" s="88"/>
      <c r="H546" s="88"/>
      <c r="I546" s="88"/>
      <c r="J546" s="88"/>
      <c r="K546" s="88"/>
      <c r="L546" s="88"/>
      <c r="M546" s="88"/>
    </row>
    <row r="547" spans="1:13" x14ac:dyDescent="0.25">
      <c r="A547" s="14"/>
      <c r="B547" s="23"/>
      <c r="C547" s="88"/>
      <c r="D547" s="88"/>
      <c r="E547" s="88"/>
      <c r="F547" s="88"/>
      <c r="G547" s="88"/>
      <c r="H547" s="88"/>
      <c r="I547" s="88"/>
      <c r="J547" s="88"/>
      <c r="K547" s="88"/>
      <c r="L547" s="88"/>
      <c r="M547" s="88"/>
    </row>
    <row r="548" spans="1:13" x14ac:dyDescent="0.25">
      <c r="A548" s="14"/>
      <c r="B548" s="23"/>
      <c r="C548" s="88"/>
      <c r="D548" s="88"/>
      <c r="E548" s="88"/>
      <c r="F548" s="88"/>
      <c r="G548" s="88"/>
      <c r="H548" s="88"/>
      <c r="I548" s="88"/>
      <c r="J548" s="88"/>
      <c r="K548" s="88"/>
      <c r="L548" s="88"/>
      <c r="M548" s="88"/>
    </row>
    <row r="549" spans="1:13" x14ac:dyDescent="0.25">
      <c r="A549" s="14"/>
      <c r="B549" s="23"/>
      <c r="C549" s="88"/>
      <c r="D549" s="88"/>
      <c r="E549" s="88"/>
      <c r="F549" s="88"/>
      <c r="G549" s="88"/>
      <c r="H549" s="88"/>
      <c r="I549" s="88"/>
      <c r="J549" s="88"/>
      <c r="K549" s="88"/>
      <c r="L549" s="88"/>
      <c r="M549" s="88"/>
    </row>
    <row r="550" spans="1:13" ht="15.75" thickBot="1" x14ac:dyDescent="0.3">
      <c r="A550" s="14"/>
      <c r="B550" s="23"/>
      <c r="C550" s="88"/>
      <c r="D550" s="127"/>
      <c r="E550" s="127"/>
      <c r="F550" s="127"/>
      <c r="G550" s="127"/>
      <c r="H550" s="127"/>
      <c r="I550" s="127"/>
      <c r="J550" s="127"/>
      <c r="K550" s="127"/>
      <c r="L550" s="127"/>
      <c r="M550" s="127"/>
    </row>
    <row r="551" spans="1:13" x14ac:dyDescent="0.25">
      <c r="A551" s="14"/>
      <c r="B551" s="12"/>
      <c r="C551" s="44" t="s">
        <v>491</v>
      </c>
      <c r="D551" s="44"/>
      <c r="E551" s="44"/>
      <c r="F551" s="44"/>
      <c r="G551" s="44"/>
      <c r="H551" s="44"/>
      <c r="I551" s="44"/>
      <c r="J551" s="44"/>
      <c r="K551" s="44"/>
      <c r="L551" s="44"/>
      <c r="M551" s="44"/>
    </row>
    <row r="552" spans="1:13" ht="15.75" thickBot="1" x14ac:dyDescent="0.3">
      <c r="A552" s="14"/>
      <c r="B552" s="12"/>
      <c r="C552" s="27"/>
      <c r="D552" s="32">
        <v>2013</v>
      </c>
      <c r="E552" s="100"/>
      <c r="F552" s="89"/>
      <c r="G552" s="32">
        <v>2013</v>
      </c>
      <c r="H552" s="100"/>
      <c r="I552" s="89"/>
      <c r="J552" s="40">
        <v>2012</v>
      </c>
      <c r="K552" s="100"/>
      <c r="L552" s="89"/>
      <c r="M552" s="40">
        <v>2012</v>
      </c>
    </row>
    <row r="553" spans="1:13" x14ac:dyDescent="0.25">
      <c r="A553" s="14"/>
      <c r="B553" s="12"/>
      <c r="C553" s="27"/>
      <c r="D553" s="28"/>
      <c r="E553" s="28"/>
      <c r="F553" s="28"/>
      <c r="G553" s="28"/>
      <c r="H553" s="28"/>
      <c r="I553" s="28"/>
      <c r="J553" s="28"/>
      <c r="K553" s="28"/>
      <c r="L553" s="28"/>
      <c r="M553" s="28"/>
    </row>
    <row r="554" spans="1:13" x14ac:dyDescent="0.25">
      <c r="A554" s="14"/>
      <c r="B554" s="12"/>
      <c r="C554" s="27"/>
      <c r="D554" s="30" t="s">
        <v>1008</v>
      </c>
      <c r="E554" s="34"/>
      <c r="F554" s="27"/>
      <c r="G554" s="30" t="s">
        <v>1009</v>
      </c>
      <c r="H554" s="34"/>
      <c r="I554" s="27"/>
      <c r="J554" s="18" t="s">
        <v>1008</v>
      </c>
      <c r="K554" s="34"/>
      <c r="L554" s="27"/>
      <c r="M554" s="18" t="s">
        <v>1009</v>
      </c>
    </row>
    <row r="555" spans="1:13" x14ac:dyDescent="0.25">
      <c r="A555" s="14"/>
      <c r="B555" s="12"/>
      <c r="C555" s="27"/>
      <c r="D555" s="30" t="s">
        <v>897</v>
      </c>
      <c r="E555" s="34"/>
      <c r="F555" s="27"/>
      <c r="G555" s="30" t="s">
        <v>1010</v>
      </c>
      <c r="H555" s="34"/>
      <c r="I555" s="27"/>
      <c r="J555" s="18" t="s">
        <v>897</v>
      </c>
      <c r="K555" s="34"/>
      <c r="L555" s="27"/>
      <c r="M555" s="18" t="s">
        <v>1010</v>
      </c>
    </row>
    <row r="556" spans="1:13" ht="15.75" thickBot="1" x14ac:dyDescent="0.3">
      <c r="A556" s="14"/>
      <c r="B556" s="11" t="s">
        <v>900</v>
      </c>
      <c r="C556" s="27"/>
      <c r="D556" s="32" t="s">
        <v>901</v>
      </c>
      <c r="E556" s="100"/>
      <c r="F556" s="27"/>
      <c r="G556" s="32" t="s">
        <v>1011</v>
      </c>
      <c r="H556" s="100"/>
      <c r="I556" s="27"/>
      <c r="J556" s="40" t="s">
        <v>901</v>
      </c>
      <c r="K556" s="100"/>
      <c r="L556" s="27"/>
      <c r="M556" s="40" t="s">
        <v>1011</v>
      </c>
    </row>
    <row r="557" spans="1:13" x14ac:dyDescent="0.25">
      <c r="A557" s="14"/>
      <c r="B557" s="11" t="s">
        <v>904</v>
      </c>
      <c r="C557" s="27"/>
      <c r="D557" s="28"/>
      <c r="E557" s="28"/>
      <c r="F557" s="27"/>
      <c r="G557" s="28"/>
      <c r="H557" s="28"/>
      <c r="I557" s="27"/>
      <c r="J557" s="28"/>
      <c r="K557" s="28"/>
      <c r="L557" s="27"/>
      <c r="M557" s="28"/>
    </row>
    <row r="558" spans="1:13" x14ac:dyDescent="0.25">
      <c r="A558" s="14"/>
      <c r="B558" s="12"/>
      <c r="C558" s="27"/>
      <c r="D558" s="27"/>
      <c r="E558" s="27"/>
      <c r="F558" s="27"/>
      <c r="G558" s="27"/>
      <c r="H558" s="27"/>
      <c r="I558" s="27"/>
      <c r="J558" s="27"/>
      <c r="K558" s="27"/>
      <c r="L558" s="27"/>
      <c r="M558" s="27"/>
    </row>
    <row r="559" spans="1:13" x14ac:dyDescent="0.25">
      <c r="A559" s="14"/>
      <c r="B559" s="12" t="s">
        <v>421</v>
      </c>
      <c r="C559" s="11" t="s">
        <v>340</v>
      </c>
      <c r="D559" s="56" t="s">
        <v>1012</v>
      </c>
      <c r="E559" s="53"/>
      <c r="F559" s="11" t="s">
        <v>340</v>
      </c>
      <c r="G559" s="56" t="s">
        <v>823</v>
      </c>
      <c r="H559" s="53"/>
      <c r="I559" s="12" t="s">
        <v>340</v>
      </c>
      <c r="J559" s="71" t="s">
        <v>1013</v>
      </c>
      <c r="K559" s="53"/>
      <c r="L559" s="12" t="s">
        <v>340</v>
      </c>
      <c r="M559" s="71" t="s">
        <v>1014</v>
      </c>
    </row>
    <row r="560" spans="1:13" x14ac:dyDescent="0.25">
      <c r="A560" s="14"/>
      <c r="B560" s="12" t="s">
        <v>424</v>
      </c>
      <c r="C560" s="27"/>
      <c r="D560" s="56" t="s">
        <v>1015</v>
      </c>
      <c r="E560" s="53"/>
      <c r="F560" s="27"/>
      <c r="G560" s="56" t="s">
        <v>1016</v>
      </c>
      <c r="H560" s="53"/>
      <c r="I560" s="27"/>
      <c r="J560" s="71" t="s">
        <v>1017</v>
      </c>
      <c r="K560" s="53"/>
      <c r="L560" s="27"/>
      <c r="M560" s="71" t="s">
        <v>587</v>
      </c>
    </row>
    <row r="561" spans="1:13" x14ac:dyDescent="0.25">
      <c r="A561" s="14"/>
      <c r="B561" s="12" t="s">
        <v>427</v>
      </c>
      <c r="C561" s="27"/>
      <c r="D561" s="55" t="s">
        <v>343</v>
      </c>
      <c r="E561" s="53"/>
      <c r="F561" s="27"/>
      <c r="G561" s="55" t="s">
        <v>343</v>
      </c>
      <c r="H561" s="53"/>
      <c r="I561" s="27"/>
      <c r="J561" s="71" t="s">
        <v>1018</v>
      </c>
      <c r="K561" s="53"/>
      <c r="L561" s="27"/>
      <c r="M561" s="71" t="s">
        <v>1019</v>
      </c>
    </row>
    <row r="562" spans="1:13" x14ac:dyDescent="0.25">
      <c r="A562" s="14"/>
      <c r="B562" s="12" t="s">
        <v>430</v>
      </c>
      <c r="C562" s="27"/>
      <c r="D562" s="56" t="s">
        <v>1020</v>
      </c>
      <c r="E562" s="53"/>
      <c r="F562" s="27"/>
      <c r="G562" s="56" t="s">
        <v>957</v>
      </c>
      <c r="H562" s="53"/>
      <c r="I562" s="27"/>
      <c r="J562" s="71" t="s">
        <v>1021</v>
      </c>
      <c r="K562" s="53"/>
      <c r="L562" s="27"/>
      <c r="M562" s="71" t="s">
        <v>1022</v>
      </c>
    </row>
    <row r="563" spans="1:13" x14ac:dyDescent="0.25">
      <c r="A563" s="14"/>
      <c r="B563" s="12" t="s">
        <v>433</v>
      </c>
      <c r="C563" s="27"/>
      <c r="D563" s="56" t="s">
        <v>984</v>
      </c>
      <c r="E563" s="53"/>
      <c r="F563" s="27"/>
      <c r="G563" s="56" t="s">
        <v>1023</v>
      </c>
      <c r="H563" s="53"/>
      <c r="I563" s="27"/>
      <c r="J563" s="71" t="s">
        <v>1024</v>
      </c>
      <c r="K563" s="53"/>
      <c r="L563" s="27"/>
      <c r="M563" s="71" t="s">
        <v>709</v>
      </c>
    </row>
    <row r="564" spans="1:13" ht="15.75" thickBot="1" x14ac:dyDescent="0.3">
      <c r="A564" s="14"/>
      <c r="B564" s="12" t="s">
        <v>436</v>
      </c>
      <c r="C564" s="89"/>
      <c r="D564" s="58" t="s">
        <v>585</v>
      </c>
      <c r="E564" s="53"/>
      <c r="F564" s="89"/>
      <c r="G564" s="58" t="s">
        <v>588</v>
      </c>
      <c r="H564" s="53"/>
      <c r="I564" s="89"/>
      <c r="J564" s="75" t="s">
        <v>343</v>
      </c>
      <c r="K564" s="53"/>
      <c r="L564" s="89"/>
      <c r="M564" s="75" t="s">
        <v>343</v>
      </c>
    </row>
    <row r="565" spans="1:13" x14ac:dyDescent="0.25">
      <c r="A565" s="14"/>
      <c r="B565" s="12"/>
      <c r="C565" s="28"/>
      <c r="D565" s="63"/>
      <c r="E565" s="53"/>
      <c r="F565" s="28"/>
      <c r="G565" s="63"/>
      <c r="H565" s="53"/>
      <c r="I565" s="28"/>
      <c r="J565" s="63"/>
      <c r="K565" s="53"/>
      <c r="L565" s="28"/>
      <c r="M565" s="63"/>
    </row>
    <row r="566" spans="1:13" ht="15.75" thickBot="1" x14ac:dyDescent="0.3">
      <c r="A566" s="14"/>
      <c r="B566" s="11" t="s">
        <v>598</v>
      </c>
      <c r="C566" s="125" t="s">
        <v>340</v>
      </c>
      <c r="D566" s="58" t="s">
        <v>1025</v>
      </c>
      <c r="E566" s="53"/>
      <c r="F566" s="125" t="s">
        <v>340</v>
      </c>
      <c r="G566" s="58" t="s">
        <v>1026</v>
      </c>
      <c r="H566" s="53"/>
      <c r="I566" s="123" t="s">
        <v>340</v>
      </c>
      <c r="J566" s="72" t="s">
        <v>1027</v>
      </c>
      <c r="K566" s="53"/>
      <c r="L566" s="123" t="s">
        <v>340</v>
      </c>
      <c r="M566" s="72" t="s">
        <v>1028</v>
      </c>
    </row>
    <row r="567" spans="1:13" x14ac:dyDescent="0.25">
      <c r="A567" s="14"/>
      <c r="B567" s="12"/>
      <c r="C567" s="28"/>
      <c r="D567" s="63"/>
      <c r="E567" s="53"/>
      <c r="F567" s="28"/>
      <c r="G567" s="63"/>
      <c r="H567" s="53"/>
      <c r="I567" s="28"/>
      <c r="J567" s="63"/>
      <c r="K567" s="53"/>
      <c r="L567" s="28"/>
      <c r="M567" s="63"/>
    </row>
    <row r="568" spans="1:13" x14ac:dyDescent="0.25">
      <c r="A568" s="14"/>
      <c r="B568" s="11" t="s">
        <v>1029</v>
      </c>
      <c r="C568" s="27"/>
      <c r="D568" s="53"/>
      <c r="E568" s="53"/>
      <c r="F568" s="27"/>
      <c r="G568" s="53"/>
      <c r="H568" s="53"/>
      <c r="I568" s="27"/>
      <c r="J568" s="53"/>
      <c r="K568" s="53"/>
      <c r="L568" s="27"/>
      <c r="M568" s="53"/>
    </row>
    <row r="569" spans="1:13" x14ac:dyDescent="0.25">
      <c r="A569" s="14"/>
      <c r="B569" s="11" t="s">
        <v>904</v>
      </c>
      <c r="C569" s="27"/>
      <c r="D569" s="53"/>
      <c r="E569" s="53"/>
      <c r="F569" s="27"/>
      <c r="G569" s="53"/>
      <c r="H569" s="53"/>
      <c r="I569" s="27"/>
      <c r="J569" s="53"/>
      <c r="K569" s="53"/>
      <c r="L569" s="27"/>
      <c r="M569" s="53"/>
    </row>
    <row r="570" spans="1:13" x14ac:dyDescent="0.25">
      <c r="A570" s="14"/>
      <c r="B570" s="12"/>
      <c r="C570" s="27"/>
      <c r="D570" s="27"/>
      <c r="E570" s="27"/>
      <c r="F570" s="27"/>
      <c r="G570" s="27"/>
      <c r="H570" s="27"/>
      <c r="I570" s="27"/>
      <c r="J570" s="27"/>
      <c r="K570" s="27"/>
      <c r="L570" s="27"/>
      <c r="M570" s="27"/>
    </row>
    <row r="571" spans="1:13" x14ac:dyDescent="0.25">
      <c r="A571" s="14"/>
      <c r="B571" s="12" t="s">
        <v>421</v>
      </c>
      <c r="C571" s="11" t="s">
        <v>340</v>
      </c>
      <c r="D571" s="56" t="s">
        <v>749</v>
      </c>
      <c r="E571" s="27"/>
      <c r="F571" s="11" t="s">
        <v>340</v>
      </c>
      <c r="G571" s="56" t="s">
        <v>1030</v>
      </c>
      <c r="H571" s="27"/>
      <c r="I571" s="12" t="s">
        <v>340</v>
      </c>
      <c r="J571" s="71" t="s">
        <v>1031</v>
      </c>
      <c r="K571" s="27"/>
      <c r="L571" s="12" t="s">
        <v>340</v>
      </c>
      <c r="M571" s="71" t="s">
        <v>399</v>
      </c>
    </row>
    <row r="572" spans="1:13" x14ac:dyDescent="0.25">
      <c r="A572" s="14"/>
      <c r="B572" s="12" t="s">
        <v>925</v>
      </c>
      <c r="C572" s="27"/>
      <c r="D572" s="56" t="s">
        <v>1032</v>
      </c>
      <c r="E572" s="53"/>
      <c r="F572" s="27"/>
      <c r="G572" s="56" t="s">
        <v>1033</v>
      </c>
      <c r="H572" s="53"/>
      <c r="I572" s="27"/>
      <c r="J572" s="71" t="s">
        <v>1034</v>
      </c>
      <c r="K572" s="53"/>
      <c r="L572" s="27"/>
      <c r="M572" s="71" t="s">
        <v>1035</v>
      </c>
    </row>
    <row r="573" spans="1:13" x14ac:dyDescent="0.25">
      <c r="A573" s="14"/>
      <c r="B573" s="12" t="s">
        <v>427</v>
      </c>
      <c r="C573" s="27"/>
      <c r="D573" s="56" t="s">
        <v>599</v>
      </c>
      <c r="E573" s="53"/>
      <c r="F573" s="27"/>
      <c r="G573" s="56" t="s">
        <v>612</v>
      </c>
      <c r="H573" s="53"/>
      <c r="I573" s="27"/>
      <c r="J573" s="71" t="s">
        <v>718</v>
      </c>
      <c r="K573" s="53"/>
      <c r="L573" s="27"/>
      <c r="M573" s="54" t="s">
        <v>343</v>
      </c>
    </row>
    <row r="574" spans="1:13" x14ac:dyDescent="0.25">
      <c r="A574" s="14"/>
      <c r="B574" s="12" t="s">
        <v>430</v>
      </c>
      <c r="C574" s="27"/>
      <c r="D574" s="56" t="s">
        <v>1036</v>
      </c>
      <c r="E574" s="53"/>
      <c r="F574" s="27"/>
      <c r="G574" s="56" t="s">
        <v>382</v>
      </c>
      <c r="H574" s="53"/>
      <c r="I574" s="27"/>
      <c r="J574" s="71" t="s">
        <v>384</v>
      </c>
      <c r="K574" s="53"/>
      <c r="L574" s="27"/>
      <c r="M574" s="71" t="s">
        <v>588</v>
      </c>
    </row>
    <row r="575" spans="1:13" x14ac:dyDescent="0.25">
      <c r="A575" s="14"/>
      <c r="B575" s="12" t="s">
        <v>433</v>
      </c>
      <c r="C575" s="27"/>
      <c r="D575" s="56" t="s">
        <v>1037</v>
      </c>
      <c r="E575" s="53"/>
      <c r="F575" s="27"/>
      <c r="G575" s="56" t="s">
        <v>1038</v>
      </c>
      <c r="H575" s="53"/>
      <c r="I575" s="27"/>
      <c r="J575" s="71" t="s">
        <v>1039</v>
      </c>
      <c r="K575" s="53"/>
      <c r="L575" s="27"/>
      <c r="M575" s="71" t="s">
        <v>1040</v>
      </c>
    </row>
    <row r="576" spans="1:13" ht="15.75" thickBot="1" x14ac:dyDescent="0.3">
      <c r="A576" s="14"/>
      <c r="B576" s="12" t="s">
        <v>436</v>
      </c>
      <c r="C576" s="89"/>
      <c r="D576" s="58" t="s">
        <v>606</v>
      </c>
      <c r="E576" s="53"/>
      <c r="F576" s="89"/>
      <c r="G576" s="58" t="s">
        <v>588</v>
      </c>
      <c r="H576" s="53"/>
      <c r="I576" s="89"/>
      <c r="J576" s="72" t="s">
        <v>612</v>
      </c>
      <c r="K576" s="53"/>
      <c r="L576" s="89"/>
      <c r="M576" s="75" t="s">
        <v>343</v>
      </c>
    </row>
    <row r="577" spans="1:13" x14ac:dyDescent="0.25">
      <c r="A577" s="14"/>
      <c r="B577" s="12"/>
      <c r="C577" s="28"/>
      <c r="D577" s="63"/>
      <c r="E577" s="53"/>
      <c r="F577" s="28"/>
      <c r="G577" s="63"/>
      <c r="H577" s="53"/>
      <c r="I577" s="28"/>
      <c r="J577" s="63"/>
      <c r="K577" s="53"/>
      <c r="L577" s="28"/>
      <c r="M577" s="63"/>
    </row>
    <row r="578" spans="1:13" ht="15.75" thickBot="1" x14ac:dyDescent="0.3">
      <c r="A578" s="14"/>
      <c r="B578" s="11" t="s">
        <v>598</v>
      </c>
      <c r="C578" s="125" t="s">
        <v>340</v>
      </c>
      <c r="D578" s="58" t="s">
        <v>1041</v>
      </c>
      <c r="E578" s="53"/>
      <c r="F578" s="125" t="s">
        <v>340</v>
      </c>
      <c r="G578" s="58" t="s">
        <v>1042</v>
      </c>
      <c r="H578" s="53"/>
      <c r="I578" s="123" t="s">
        <v>340</v>
      </c>
      <c r="J578" s="72" t="s">
        <v>1043</v>
      </c>
      <c r="K578" s="53"/>
      <c r="L578" s="123" t="s">
        <v>340</v>
      </c>
      <c r="M578" s="72" t="s">
        <v>748</v>
      </c>
    </row>
    <row r="579" spans="1:13" x14ac:dyDescent="0.25">
      <c r="A579" s="14"/>
      <c r="B579" s="12"/>
      <c r="C579" s="28"/>
      <c r="D579" s="63"/>
      <c r="E579" s="53"/>
      <c r="F579" s="28"/>
      <c r="G579" s="63"/>
      <c r="H579" s="53"/>
      <c r="I579" s="28"/>
      <c r="J579" s="63"/>
      <c r="K579" s="53"/>
      <c r="L579" s="28"/>
      <c r="M579" s="63"/>
    </row>
    <row r="580" spans="1:13" x14ac:dyDescent="0.25">
      <c r="A580" s="14"/>
      <c r="B580" s="11" t="s">
        <v>935</v>
      </c>
      <c r="C580" s="27"/>
      <c r="D580" s="27"/>
      <c r="E580" s="27"/>
      <c r="F580" s="27"/>
      <c r="G580" s="27"/>
      <c r="H580" s="27"/>
      <c r="I580" s="27"/>
      <c r="J580" s="27"/>
      <c r="K580" s="27"/>
      <c r="L580" s="27"/>
      <c r="M580" s="27"/>
    </row>
    <row r="581" spans="1:13" x14ac:dyDescent="0.25">
      <c r="A581" s="14"/>
      <c r="B581" s="11" t="s">
        <v>936</v>
      </c>
      <c r="C581" s="27"/>
      <c r="D581" s="53"/>
      <c r="E581" s="27"/>
      <c r="F581" s="27"/>
      <c r="G581" s="53"/>
      <c r="H581" s="27"/>
      <c r="I581" s="27"/>
      <c r="J581" s="53"/>
      <c r="K581" s="27"/>
      <c r="L581" s="27"/>
      <c r="M581" s="53"/>
    </row>
    <row r="582" spans="1:13" x14ac:dyDescent="0.25">
      <c r="A582" s="14"/>
      <c r="B582" s="11" t="s">
        <v>921</v>
      </c>
      <c r="C582" s="27"/>
      <c r="D582" s="53"/>
      <c r="E582" s="53"/>
      <c r="F582" s="27"/>
      <c r="G582" s="53"/>
      <c r="H582" s="53"/>
      <c r="I582" s="27"/>
      <c r="J582" s="53"/>
      <c r="K582" s="53"/>
      <c r="L582" s="27"/>
      <c r="M582" s="53"/>
    </row>
    <row r="583" spans="1:13" x14ac:dyDescent="0.25">
      <c r="A583" s="14"/>
      <c r="B583" s="11"/>
      <c r="C583" s="27"/>
      <c r="D583" s="53"/>
      <c r="E583" s="53"/>
      <c r="F583" s="27"/>
      <c r="G583" s="53"/>
      <c r="H583" s="53"/>
      <c r="I583" s="27"/>
      <c r="J583" s="53"/>
      <c r="K583" s="53"/>
      <c r="L583" s="27"/>
      <c r="M583" s="53"/>
    </row>
    <row r="584" spans="1:13" x14ac:dyDescent="0.25">
      <c r="A584" s="14"/>
      <c r="B584" s="12" t="s">
        <v>421</v>
      </c>
      <c r="C584" s="11" t="s">
        <v>340</v>
      </c>
      <c r="D584" s="56" t="s">
        <v>1044</v>
      </c>
      <c r="E584" s="27"/>
      <c r="F584" s="11" t="s">
        <v>340</v>
      </c>
      <c r="G584" s="56" t="s">
        <v>1045</v>
      </c>
      <c r="H584" s="27"/>
      <c r="I584" s="12" t="s">
        <v>340</v>
      </c>
      <c r="J584" s="71" t="s">
        <v>1046</v>
      </c>
      <c r="K584" s="27"/>
      <c r="L584" s="12" t="s">
        <v>340</v>
      </c>
      <c r="M584" s="71" t="s">
        <v>986</v>
      </c>
    </row>
    <row r="585" spans="1:13" x14ac:dyDescent="0.25">
      <c r="A585" s="14"/>
      <c r="B585" s="12" t="s">
        <v>925</v>
      </c>
      <c r="C585" s="27"/>
      <c r="D585" s="56" t="s">
        <v>1047</v>
      </c>
      <c r="E585" s="53"/>
      <c r="F585" s="27"/>
      <c r="G585" s="56" t="s">
        <v>1048</v>
      </c>
      <c r="H585" s="53"/>
      <c r="I585" s="27"/>
      <c r="J585" s="71" t="s">
        <v>1049</v>
      </c>
      <c r="K585" s="53"/>
      <c r="L585" s="27"/>
      <c r="M585" s="71" t="s">
        <v>831</v>
      </c>
    </row>
    <row r="586" spans="1:13" x14ac:dyDescent="0.25">
      <c r="A586" s="14"/>
      <c r="B586" s="12" t="s">
        <v>427</v>
      </c>
      <c r="C586" s="27"/>
      <c r="D586" s="55" t="s">
        <v>343</v>
      </c>
      <c r="E586" s="53"/>
      <c r="F586" s="27"/>
      <c r="G586" s="55" t="s">
        <v>343</v>
      </c>
      <c r="H586" s="53"/>
      <c r="I586" s="27"/>
      <c r="J586" s="71" t="s">
        <v>1050</v>
      </c>
      <c r="K586" s="53"/>
      <c r="L586" s="27"/>
      <c r="M586" s="54" t="s">
        <v>343</v>
      </c>
    </row>
    <row r="587" spans="1:13" x14ac:dyDescent="0.25">
      <c r="A587" s="14"/>
      <c r="B587" s="12" t="s">
        <v>430</v>
      </c>
      <c r="C587" s="27"/>
      <c r="D587" s="56" t="s">
        <v>1051</v>
      </c>
      <c r="E587" s="53"/>
      <c r="F587" s="27"/>
      <c r="G587" s="56" t="s">
        <v>573</v>
      </c>
      <c r="H587" s="53"/>
      <c r="I587" s="27"/>
      <c r="J587" s="71" t="s">
        <v>1052</v>
      </c>
      <c r="K587" s="53"/>
      <c r="L587" s="27"/>
      <c r="M587" s="54" t="s">
        <v>343</v>
      </c>
    </row>
    <row r="588" spans="1:13" x14ac:dyDescent="0.25">
      <c r="A588" s="14"/>
      <c r="B588" s="12" t="s">
        <v>433</v>
      </c>
      <c r="C588" s="27"/>
      <c r="D588" s="56" t="s">
        <v>713</v>
      </c>
      <c r="E588" s="53"/>
      <c r="F588" s="27"/>
      <c r="G588" s="56" t="s">
        <v>1053</v>
      </c>
      <c r="H588" s="53"/>
      <c r="I588" s="27"/>
      <c r="J588" s="71" t="s">
        <v>944</v>
      </c>
      <c r="K588" s="53"/>
      <c r="L588" s="27"/>
      <c r="M588" s="71" t="s">
        <v>606</v>
      </c>
    </row>
    <row r="589" spans="1:13" ht="15.75" thickBot="1" x14ac:dyDescent="0.3">
      <c r="A589" s="14"/>
      <c r="B589" s="12" t="s">
        <v>436</v>
      </c>
      <c r="C589" s="89"/>
      <c r="D589" s="65" t="s">
        <v>343</v>
      </c>
      <c r="E589" s="53"/>
      <c r="F589" s="89"/>
      <c r="G589" s="65" t="s">
        <v>343</v>
      </c>
      <c r="H589" s="53"/>
      <c r="I589" s="89"/>
      <c r="J589" s="75" t="s">
        <v>343</v>
      </c>
      <c r="K589" s="53"/>
      <c r="L589" s="89"/>
      <c r="M589" s="75" t="s">
        <v>343</v>
      </c>
    </row>
    <row r="590" spans="1:13" x14ac:dyDescent="0.25">
      <c r="A590" s="14"/>
      <c r="B590" s="12"/>
      <c r="C590" s="28"/>
      <c r="D590" s="63"/>
      <c r="E590" s="27"/>
      <c r="F590" s="28"/>
      <c r="G590" s="63"/>
      <c r="H590" s="27"/>
      <c r="I590" s="28"/>
      <c r="J590" s="63"/>
      <c r="K590" s="27"/>
      <c r="L590" s="28"/>
      <c r="M590" s="63"/>
    </row>
    <row r="591" spans="1:13" ht="15.75" thickBot="1" x14ac:dyDescent="0.3">
      <c r="A591" s="14"/>
      <c r="B591" s="11" t="s">
        <v>598</v>
      </c>
      <c r="C591" s="125" t="s">
        <v>340</v>
      </c>
      <c r="D591" s="58" t="s">
        <v>1054</v>
      </c>
      <c r="E591" s="53"/>
      <c r="F591" s="125" t="s">
        <v>340</v>
      </c>
      <c r="G591" s="58" t="s">
        <v>1055</v>
      </c>
      <c r="H591" s="53"/>
      <c r="I591" s="123" t="s">
        <v>340</v>
      </c>
      <c r="J591" s="72" t="s">
        <v>1056</v>
      </c>
      <c r="K591" s="53"/>
      <c r="L591" s="123" t="s">
        <v>340</v>
      </c>
      <c r="M591" s="72" t="s">
        <v>945</v>
      </c>
    </row>
    <row r="592" spans="1:13" x14ac:dyDescent="0.25">
      <c r="A592" s="14"/>
      <c r="B592" s="12"/>
      <c r="C592" s="28"/>
      <c r="D592" s="28"/>
      <c r="E592" s="27"/>
      <c r="F592" s="28"/>
      <c r="G592" s="28"/>
      <c r="H592" s="27"/>
      <c r="I592" s="28"/>
      <c r="J592" s="28"/>
      <c r="K592" s="27"/>
      <c r="L592" s="28"/>
      <c r="M592" s="28"/>
    </row>
    <row r="593" spans="1:26" x14ac:dyDescent="0.25">
      <c r="A593" s="14"/>
      <c r="B593" s="11" t="s">
        <v>949</v>
      </c>
      <c r="C593" s="27"/>
      <c r="D593" s="27"/>
      <c r="E593" s="27"/>
      <c r="F593" s="27"/>
      <c r="G593" s="27"/>
      <c r="H593" s="27"/>
      <c r="I593" s="27"/>
      <c r="J593" s="27"/>
      <c r="K593" s="27"/>
      <c r="L593" s="27"/>
      <c r="M593" s="27"/>
    </row>
    <row r="594" spans="1:26" ht="15.75" thickBot="1" x14ac:dyDescent="0.3">
      <c r="A594" s="14"/>
      <c r="B594" s="11" t="s">
        <v>904</v>
      </c>
      <c r="C594" s="92" t="s">
        <v>340</v>
      </c>
      <c r="D594" s="68" t="s">
        <v>1057</v>
      </c>
      <c r="E594" s="53"/>
      <c r="F594" s="92" t="s">
        <v>340</v>
      </c>
      <c r="G594" s="68" t="s">
        <v>1058</v>
      </c>
      <c r="H594" s="53"/>
      <c r="I594" s="93" t="s">
        <v>340</v>
      </c>
      <c r="J594" s="94" t="s">
        <v>1059</v>
      </c>
      <c r="K594" s="53"/>
      <c r="L594" s="93" t="s">
        <v>340</v>
      </c>
      <c r="M594" s="94" t="s">
        <v>1060</v>
      </c>
    </row>
    <row r="595" spans="1:26" ht="15.75" thickTop="1" x14ac:dyDescent="0.25">
      <c r="A595" s="14"/>
      <c r="B595" s="12"/>
      <c r="C595" s="119"/>
      <c r="D595" s="119"/>
      <c r="E595" s="27"/>
      <c r="F595" s="119"/>
      <c r="G595" s="119"/>
      <c r="H595" s="27"/>
      <c r="I595" s="119"/>
      <c r="J595" s="119"/>
      <c r="K595" s="27"/>
      <c r="L595" s="119"/>
      <c r="M595" s="119"/>
    </row>
    <row r="596" spans="1:26" x14ac:dyDescent="0.25">
      <c r="A596" s="14"/>
      <c r="B596" s="22"/>
      <c r="C596" s="22"/>
      <c r="D596" s="22"/>
      <c r="E596" s="22"/>
      <c r="F596" s="22"/>
      <c r="G596" s="22"/>
      <c r="H596" s="22"/>
      <c r="I596" s="22"/>
      <c r="J596" s="22"/>
      <c r="K596" s="22"/>
      <c r="L596" s="22"/>
      <c r="M596" s="22"/>
      <c r="N596" s="22"/>
      <c r="O596" s="22"/>
      <c r="P596" s="22"/>
      <c r="Q596" s="22"/>
      <c r="R596" s="22"/>
      <c r="S596" s="22"/>
      <c r="T596" s="22"/>
      <c r="U596" s="22"/>
      <c r="V596" s="22"/>
      <c r="W596" s="22"/>
      <c r="X596" s="22"/>
      <c r="Y596" s="22"/>
      <c r="Z596" s="22"/>
    </row>
    <row r="597" spans="1:26" x14ac:dyDescent="0.25">
      <c r="A597" s="14"/>
      <c r="B597" s="23" t="s">
        <v>477</v>
      </c>
      <c r="C597" s="23"/>
      <c r="D597" s="23"/>
      <c r="E597" s="23"/>
      <c r="F597" s="23"/>
      <c r="G597" s="23"/>
      <c r="H597" s="23"/>
      <c r="I597" s="23"/>
      <c r="J597" s="23"/>
      <c r="K597" s="23"/>
      <c r="L597" s="23"/>
      <c r="M597" s="23"/>
      <c r="N597" s="23"/>
      <c r="O597" s="23"/>
      <c r="P597" s="23"/>
      <c r="Q597" s="23"/>
      <c r="R597" s="23"/>
      <c r="S597" s="23"/>
      <c r="T597" s="23"/>
      <c r="U597" s="23"/>
      <c r="V597" s="23"/>
      <c r="W597" s="23"/>
      <c r="X597" s="23"/>
      <c r="Y597" s="23"/>
      <c r="Z597" s="23"/>
    </row>
    <row r="598" spans="1:26" x14ac:dyDescent="0.25">
      <c r="A598" s="14"/>
      <c r="B598" s="23" t="s">
        <v>478</v>
      </c>
      <c r="C598" s="23"/>
      <c r="D598" s="23"/>
      <c r="E598" s="23"/>
      <c r="F598" s="23"/>
      <c r="G598" s="23"/>
      <c r="H598" s="23"/>
      <c r="I598" s="23"/>
      <c r="J598" s="23"/>
      <c r="K598" s="23"/>
      <c r="L598" s="23"/>
      <c r="M598" s="23"/>
      <c r="N598" s="23"/>
      <c r="O598" s="23"/>
      <c r="P598" s="23"/>
      <c r="Q598" s="23"/>
      <c r="R598" s="23"/>
      <c r="S598" s="23"/>
      <c r="T598" s="23"/>
      <c r="U598" s="23"/>
      <c r="V598" s="23"/>
      <c r="W598" s="23"/>
      <c r="X598" s="23"/>
      <c r="Y598" s="23"/>
      <c r="Z598" s="23"/>
    </row>
    <row r="599" spans="1:26" x14ac:dyDescent="0.25">
      <c r="A599" s="14"/>
      <c r="B599" s="23" t="s">
        <v>479</v>
      </c>
      <c r="C599" s="23"/>
      <c r="D599" s="23"/>
      <c r="E599" s="23"/>
      <c r="F599" s="23"/>
      <c r="G599" s="23"/>
      <c r="H599" s="23"/>
      <c r="I599" s="23"/>
      <c r="J599" s="23"/>
      <c r="K599" s="23"/>
      <c r="L599" s="23"/>
      <c r="M599" s="23"/>
      <c r="N599" s="23"/>
      <c r="O599" s="23"/>
      <c r="P599" s="23"/>
      <c r="Q599" s="23"/>
      <c r="R599" s="23"/>
      <c r="S599" s="23"/>
      <c r="T599" s="23"/>
      <c r="U599" s="23"/>
      <c r="V599" s="23"/>
      <c r="W599" s="23"/>
      <c r="X599" s="23"/>
      <c r="Y599" s="23"/>
      <c r="Z599" s="23"/>
    </row>
    <row r="600" spans="1:26" x14ac:dyDescent="0.25">
      <c r="A600" s="14"/>
      <c r="B600" s="22"/>
      <c r="C600" s="22"/>
      <c r="D600" s="22"/>
      <c r="E600" s="22"/>
      <c r="F600" s="22"/>
      <c r="G600" s="22"/>
      <c r="H600" s="22"/>
      <c r="I600" s="22"/>
      <c r="J600" s="22"/>
      <c r="K600" s="22"/>
      <c r="L600" s="22"/>
      <c r="M600" s="22"/>
      <c r="N600" s="22"/>
      <c r="O600" s="22"/>
      <c r="P600" s="22"/>
      <c r="Q600" s="22"/>
      <c r="R600" s="22"/>
      <c r="S600" s="22"/>
      <c r="T600" s="22"/>
      <c r="U600" s="22"/>
      <c r="V600" s="22"/>
      <c r="W600" s="22"/>
      <c r="X600" s="22"/>
      <c r="Y600" s="22"/>
      <c r="Z600" s="22"/>
    </row>
    <row r="601" spans="1:26" x14ac:dyDescent="0.25">
      <c r="A601" s="14"/>
      <c r="B601" s="22"/>
      <c r="C601" s="22"/>
      <c r="D601" s="22"/>
      <c r="E601" s="22"/>
      <c r="F601" s="22"/>
      <c r="G601" s="22"/>
      <c r="H601" s="22"/>
      <c r="I601" s="22"/>
      <c r="J601" s="22"/>
      <c r="K601" s="22"/>
      <c r="L601" s="22"/>
      <c r="M601" s="22"/>
      <c r="N601" s="22"/>
      <c r="O601" s="22"/>
      <c r="P601" s="22"/>
      <c r="Q601" s="22"/>
      <c r="R601" s="22"/>
      <c r="S601" s="22"/>
      <c r="T601" s="22"/>
      <c r="U601" s="22"/>
      <c r="V601" s="22"/>
      <c r="W601" s="22"/>
      <c r="X601" s="22"/>
      <c r="Y601" s="22"/>
      <c r="Z601" s="22"/>
    </row>
    <row r="602" spans="1:26" x14ac:dyDescent="0.25">
      <c r="A602" s="14"/>
      <c r="B602" s="22"/>
      <c r="C602" s="22"/>
      <c r="D602" s="22"/>
      <c r="E602" s="22"/>
      <c r="F602" s="22"/>
      <c r="G602" s="22"/>
      <c r="H602" s="22"/>
      <c r="I602" s="22"/>
      <c r="J602" s="22"/>
      <c r="K602" s="22"/>
      <c r="L602" s="22"/>
      <c r="M602" s="22"/>
      <c r="N602" s="22"/>
      <c r="O602" s="22"/>
      <c r="P602" s="22"/>
      <c r="Q602" s="22"/>
      <c r="R602" s="22"/>
      <c r="S602" s="22"/>
      <c r="T602" s="22"/>
      <c r="U602" s="22"/>
      <c r="V602" s="22"/>
      <c r="W602" s="22"/>
      <c r="X602" s="22"/>
      <c r="Y602" s="22"/>
      <c r="Z602" s="22"/>
    </row>
    <row r="603" spans="1:26" x14ac:dyDescent="0.25">
      <c r="A603" s="14"/>
      <c r="B603" s="22"/>
      <c r="C603" s="22"/>
      <c r="D603" s="22"/>
      <c r="E603" s="22"/>
      <c r="F603" s="22"/>
      <c r="G603" s="22"/>
      <c r="H603" s="22"/>
      <c r="I603" s="22"/>
      <c r="J603" s="22"/>
      <c r="K603" s="22"/>
      <c r="L603" s="22"/>
      <c r="M603" s="22"/>
      <c r="N603" s="22"/>
      <c r="O603" s="22"/>
      <c r="P603" s="22"/>
      <c r="Q603" s="22"/>
      <c r="R603" s="22"/>
      <c r="S603" s="22"/>
      <c r="T603" s="22"/>
      <c r="U603" s="22"/>
      <c r="V603" s="22"/>
      <c r="W603" s="22"/>
      <c r="X603" s="22"/>
      <c r="Y603" s="22"/>
      <c r="Z603" s="22"/>
    </row>
    <row r="604" spans="1:26" x14ac:dyDescent="0.25">
      <c r="A604" s="14"/>
      <c r="B604" s="22" t="s">
        <v>481</v>
      </c>
      <c r="C604" s="22"/>
      <c r="D604" s="22"/>
      <c r="E604" s="22"/>
      <c r="F604" s="22"/>
      <c r="G604" s="22"/>
      <c r="H604" s="22"/>
      <c r="I604" s="22"/>
      <c r="J604" s="22"/>
      <c r="K604" s="22"/>
      <c r="L604" s="22"/>
      <c r="M604" s="22"/>
      <c r="N604" s="22"/>
      <c r="O604" s="22"/>
      <c r="P604" s="22"/>
      <c r="Q604" s="22"/>
      <c r="R604" s="22"/>
      <c r="S604" s="22"/>
      <c r="T604" s="22"/>
      <c r="U604" s="22"/>
      <c r="V604" s="22"/>
      <c r="W604" s="22"/>
      <c r="X604" s="22"/>
      <c r="Y604" s="22"/>
      <c r="Z604" s="22"/>
    </row>
    <row r="605" spans="1:26" x14ac:dyDescent="0.25">
      <c r="A605" s="14"/>
      <c r="B605" s="23" t="s">
        <v>1061</v>
      </c>
      <c r="C605" s="23"/>
      <c r="D605" s="23"/>
      <c r="E605" s="23"/>
      <c r="F605" s="23"/>
      <c r="G605" s="23"/>
      <c r="H605" s="23"/>
      <c r="I605" s="23"/>
      <c r="J605" s="23"/>
      <c r="K605" s="23"/>
      <c r="L605" s="23"/>
      <c r="M605" s="23"/>
      <c r="N605" s="23"/>
      <c r="O605" s="23"/>
      <c r="P605" s="23"/>
      <c r="Q605" s="23"/>
      <c r="R605" s="23"/>
      <c r="S605" s="23"/>
      <c r="T605" s="23"/>
      <c r="U605" s="23"/>
      <c r="V605" s="23"/>
      <c r="W605" s="23"/>
      <c r="X605" s="23"/>
      <c r="Y605" s="23"/>
      <c r="Z605" s="23"/>
    </row>
    <row r="606" spans="1:26" x14ac:dyDescent="0.25">
      <c r="A606" s="14"/>
      <c r="B606" s="139"/>
      <c r="C606" s="139"/>
      <c r="D606" s="139"/>
      <c r="E606" s="139"/>
      <c r="F606" s="139"/>
      <c r="G606" s="139"/>
      <c r="H606" s="139"/>
      <c r="I606" s="139"/>
      <c r="J606" s="139"/>
      <c r="K606" s="139"/>
      <c r="L606" s="139"/>
      <c r="M606" s="139"/>
      <c r="N606" s="139"/>
      <c r="O606" s="139"/>
      <c r="P606" s="139"/>
      <c r="Q606" s="139"/>
      <c r="R606" s="139"/>
      <c r="S606" s="139"/>
      <c r="T606" s="139"/>
      <c r="U606" s="139"/>
      <c r="V606" s="139"/>
      <c r="W606" s="139"/>
      <c r="X606" s="139"/>
      <c r="Y606" s="139"/>
      <c r="Z606" s="139"/>
    </row>
    <row r="607" spans="1:26" x14ac:dyDescent="0.25">
      <c r="A607" s="14"/>
      <c r="B607" s="26"/>
      <c r="C607" s="27"/>
      <c r="D607" s="27"/>
      <c r="E607" s="27"/>
      <c r="F607" s="27"/>
      <c r="G607" s="27"/>
      <c r="H607" s="27"/>
      <c r="I607" s="27"/>
      <c r="J607" s="27"/>
      <c r="K607" s="27"/>
      <c r="L607" s="27"/>
      <c r="M607" s="27"/>
    </row>
    <row r="608" spans="1:26" ht="15.75" thickBot="1" x14ac:dyDescent="0.3">
      <c r="A608" s="14"/>
      <c r="B608" s="12"/>
      <c r="C608" s="27"/>
      <c r="D608" s="89"/>
      <c r="E608" s="89"/>
      <c r="F608" s="89"/>
      <c r="G608" s="89"/>
      <c r="H608" s="89"/>
      <c r="I608" s="89"/>
      <c r="J608" s="89"/>
      <c r="K608" s="89"/>
      <c r="L608" s="89"/>
      <c r="M608" s="89"/>
    </row>
    <row r="609" spans="1:13" x14ac:dyDescent="0.25">
      <c r="A609" s="14"/>
      <c r="B609" s="12"/>
      <c r="C609" s="44" t="s">
        <v>491</v>
      </c>
      <c r="D609" s="44"/>
      <c r="E609" s="44"/>
      <c r="F609" s="44"/>
      <c r="G609" s="44"/>
      <c r="H609" s="44"/>
      <c r="I609" s="44"/>
      <c r="J609" s="44"/>
      <c r="K609" s="44"/>
      <c r="L609" s="44"/>
      <c r="M609" s="44"/>
    </row>
    <row r="610" spans="1:13" ht="15.75" thickBot="1" x14ac:dyDescent="0.3">
      <c r="A610" s="14"/>
      <c r="B610" s="12"/>
      <c r="C610" s="27"/>
      <c r="D610" s="32">
        <v>2013</v>
      </c>
      <c r="E610" s="100"/>
      <c r="F610" s="89"/>
      <c r="G610" s="32">
        <v>2013</v>
      </c>
      <c r="H610" s="100"/>
      <c r="I610" s="89"/>
      <c r="J610" s="40">
        <v>2012</v>
      </c>
      <c r="K610" s="100"/>
      <c r="L610" s="89"/>
      <c r="M610" s="40">
        <v>2012</v>
      </c>
    </row>
    <row r="611" spans="1:13" x14ac:dyDescent="0.25">
      <c r="A611" s="14"/>
      <c r="B611" s="12"/>
      <c r="C611" s="27"/>
      <c r="D611" s="28"/>
      <c r="E611" s="28"/>
      <c r="F611" s="28"/>
      <c r="G611" s="28"/>
      <c r="H611" s="28"/>
      <c r="I611" s="28"/>
      <c r="J611" s="28"/>
      <c r="K611" s="28"/>
      <c r="L611" s="28"/>
      <c r="M611" s="28"/>
    </row>
    <row r="612" spans="1:13" x14ac:dyDescent="0.25">
      <c r="A612" s="14"/>
      <c r="B612" s="12"/>
      <c r="C612" s="27"/>
      <c r="D612" s="30" t="s">
        <v>1008</v>
      </c>
      <c r="E612" s="34"/>
      <c r="F612" s="27"/>
      <c r="G612" s="30" t="s">
        <v>1009</v>
      </c>
      <c r="H612" s="34"/>
      <c r="I612" s="27"/>
      <c r="J612" s="18" t="s">
        <v>1008</v>
      </c>
      <c r="K612" s="34"/>
      <c r="L612" s="27"/>
      <c r="M612" s="18" t="s">
        <v>1009</v>
      </c>
    </row>
    <row r="613" spans="1:13" x14ac:dyDescent="0.25">
      <c r="A613" s="14"/>
      <c r="B613" s="12"/>
      <c r="C613" s="27"/>
      <c r="D613" s="30" t="s">
        <v>897</v>
      </c>
      <c r="E613" s="34"/>
      <c r="F613" s="27"/>
      <c r="G613" s="30" t="s">
        <v>1010</v>
      </c>
      <c r="H613" s="34"/>
      <c r="I613" s="27"/>
      <c r="J613" s="18" t="s">
        <v>897</v>
      </c>
      <c r="K613" s="34"/>
      <c r="L613" s="27"/>
      <c r="M613" s="18" t="s">
        <v>1010</v>
      </c>
    </row>
    <row r="614" spans="1:13" ht="15.75" thickBot="1" x14ac:dyDescent="0.3">
      <c r="A614" s="14"/>
      <c r="B614" s="11" t="s">
        <v>900</v>
      </c>
      <c r="C614" s="27"/>
      <c r="D614" s="32" t="s">
        <v>901</v>
      </c>
      <c r="E614" s="100"/>
      <c r="F614" s="27"/>
      <c r="G614" s="32" t="s">
        <v>1011</v>
      </c>
      <c r="H614" s="100"/>
      <c r="I614" s="27"/>
      <c r="J614" s="40" t="s">
        <v>901</v>
      </c>
      <c r="K614" s="100"/>
      <c r="L614" s="27"/>
      <c r="M614" s="40" t="s">
        <v>1011</v>
      </c>
    </row>
    <row r="615" spans="1:13" x14ac:dyDescent="0.25">
      <c r="A615" s="14"/>
      <c r="B615" s="11" t="s">
        <v>955</v>
      </c>
      <c r="C615" s="27"/>
      <c r="D615" s="28"/>
      <c r="E615" s="28"/>
      <c r="F615" s="27"/>
      <c r="G615" s="28"/>
      <c r="H615" s="28"/>
      <c r="I615" s="27"/>
      <c r="J615" s="28"/>
      <c r="K615" s="28"/>
      <c r="L615" s="27"/>
      <c r="M615" s="28"/>
    </row>
    <row r="616" spans="1:13" x14ac:dyDescent="0.25">
      <c r="A616" s="14"/>
      <c r="B616" s="12"/>
      <c r="C616" s="27"/>
      <c r="D616" s="27"/>
      <c r="E616" s="27"/>
      <c r="F616" s="27"/>
      <c r="G616" s="27"/>
      <c r="H616" s="27"/>
      <c r="I616" s="27"/>
      <c r="J616" s="27"/>
      <c r="K616" s="27"/>
      <c r="L616" s="27"/>
      <c r="M616" s="27"/>
    </row>
    <row r="617" spans="1:13" x14ac:dyDescent="0.25">
      <c r="A617" s="14"/>
      <c r="B617" s="12" t="s">
        <v>421</v>
      </c>
      <c r="C617" s="11" t="s">
        <v>340</v>
      </c>
      <c r="D617" s="56" t="s">
        <v>1062</v>
      </c>
      <c r="E617" s="53"/>
      <c r="F617" s="11" t="s">
        <v>340</v>
      </c>
      <c r="G617" s="56" t="s">
        <v>1063</v>
      </c>
      <c r="H617" s="53"/>
      <c r="I617" s="12" t="s">
        <v>340</v>
      </c>
      <c r="J617" s="71" t="s">
        <v>1064</v>
      </c>
      <c r="K617" s="53"/>
      <c r="L617" s="12" t="s">
        <v>340</v>
      </c>
      <c r="M617" s="71" t="s">
        <v>1065</v>
      </c>
    </row>
    <row r="618" spans="1:13" x14ac:dyDescent="0.25">
      <c r="A618" s="14"/>
      <c r="B618" s="12" t="s">
        <v>925</v>
      </c>
      <c r="C618" s="27"/>
      <c r="D618" s="56" t="s">
        <v>1066</v>
      </c>
      <c r="E618" s="53"/>
      <c r="F618" s="27"/>
      <c r="G618" s="56" t="s">
        <v>1067</v>
      </c>
      <c r="H618" s="53"/>
      <c r="I618" s="27"/>
      <c r="J618" s="71" t="s">
        <v>1068</v>
      </c>
      <c r="K618" s="53"/>
      <c r="L618" s="27"/>
      <c r="M618" s="71" t="s">
        <v>1069</v>
      </c>
    </row>
    <row r="619" spans="1:13" x14ac:dyDescent="0.25">
      <c r="A619" s="14"/>
      <c r="B619" s="12" t="s">
        <v>427</v>
      </c>
      <c r="C619" s="27"/>
      <c r="D619" s="55" t="s">
        <v>343</v>
      </c>
      <c r="E619" s="53"/>
      <c r="F619" s="27"/>
      <c r="G619" s="55" t="s">
        <v>343</v>
      </c>
      <c r="H619" s="53"/>
      <c r="I619" s="27"/>
      <c r="J619" s="54" t="s">
        <v>343</v>
      </c>
      <c r="K619" s="53"/>
      <c r="L619" s="27"/>
      <c r="M619" s="54" t="s">
        <v>343</v>
      </c>
    </row>
    <row r="620" spans="1:13" x14ac:dyDescent="0.25">
      <c r="A620" s="14"/>
      <c r="B620" s="12" t="s">
        <v>430</v>
      </c>
      <c r="C620" s="27"/>
      <c r="D620" s="56" t="s">
        <v>1070</v>
      </c>
      <c r="E620" s="53"/>
      <c r="F620" s="27"/>
      <c r="G620" s="56" t="s">
        <v>1071</v>
      </c>
      <c r="H620" s="53"/>
      <c r="I620" s="27"/>
      <c r="J620" s="71" t="s">
        <v>1072</v>
      </c>
      <c r="K620" s="53"/>
      <c r="L620" s="27"/>
      <c r="M620" s="71" t="s">
        <v>609</v>
      </c>
    </row>
    <row r="621" spans="1:13" x14ac:dyDescent="0.25">
      <c r="A621" s="14"/>
      <c r="B621" s="12" t="s">
        <v>433</v>
      </c>
      <c r="C621" s="27"/>
      <c r="D621" s="56" t="s">
        <v>1073</v>
      </c>
      <c r="E621" s="53"/>
      <c r="F621" s="27"/>
      <c r="G621" s="56" t="s">
        <v>736</v>
      </c>
      <c r="H621" s="53"/>
      <c r="I621" s="27"/>
      <c r="J621" s="71" t="s">
        <v>1074</v>
      </c>
      <c r="K621" s="53"/>
      <c r="L621" s="27"/>
      <c r="M621" s="71" t="s">
        <v>585</v>
      </c>
    </row>
    <row r="622" spans="1:13" ht="15.75" thickBot="1" x14ac:dyDescent="0.3">
      <c r="A622" s="14"/>
      <c r="B622" s="12" t="s">
        <v>436</v>
      </c>
      <c r="C622" s="89"/>
      <c r="D622" s="65" t="s">
        <v>343</v>
      </c>
      <c r="E622" s="53"/>
      <c r="F622" s="89"/>
      <c r="G622" s="65" t="s">
        <v>343</v>
      </c>
      <c r="H622" s="53"/>
      <c r="I622" s="89"/>
      <c r="J622" s="72" t="s">
        <v>1075</v>
      </c>
      <c r="K622" s="53"/>
      <c r="L622" s="89"/>
      <c r="M622" s="75" t="s">
        <v>343</v>
      </c>
    </row>
    <row r="623" spans="1:13" x14ac:dyDescent="0.25">
      <c r="A623" s="14"/>
      <c r="B623" s="12"/>
      <c r="C623" s="28"/>
      <c r="D623" s="63"/>
      <c r="E623" s="53"/>
      <c r="F623" s="28"/>
      <c r="G623" s="63"/>
      <c r="H623" s="53"/>
      <c r="I623" s="28"/>
      <c r="J623" s="63"/>
      <c r="K623" s="53"/>
      <c r="L623" s="28"/>
      <c r="M623" s="63"/>
    </row>
    <row r="624" spans="1:13" ht="15.75" thickBot="1" x14ac:dyDescent="0.3">
      <c r="A624" s="14"/>
      <c r="B624" s="11" t="s">
        <v>598</v>
      </c>
      <c r="C624" s="125" t="s">
        <v>340</v>
      </c>
      <c r="D624" s="58" t="s">
        <v>1076</v>
      </c>
      <c r="E624" s="53"/>
      <c r="F624" s="125" t="s">
        <v>340</v>
      </c>
      <c r="G624" s="58" t="s">
        <v>1077</v>
      </c>
      <c r="H624" s="53"/>
      <c r="I624" s="123" t="s">
        <v>340</v>
      </c>
      <c r="J624" s="72" t="s">
        <v>1078</v>
      </c>
      <c r="K624" s="53"/>
      <c r="L624" s="123" t="s">
        <v>340</v>
      </c>
      <c r="M624" s="72" t="s">
        <v>1079</v>
      </c>
    </row>
    <row r="625" spans="1:13" x14ac:dyDescent="0.25">
      <c r="A625" s="14"/>
      <c r="B625" s="12"/>
      <c r="C625" s="28"/>
      <c r="D625" s="63"/>
      <c r="E625" s="53"/>
      <c r="F625" s="28"/>
      <c r="G625" s="63"/>
      <c r="H625" s="53"/>
      <c r="I625" s="28"/>
      <c r="J625" s="63"/>
      <c r="K625" s="53"/>
      <c r="L625" s="28"/>
      <c r="M625" s="63"/>
    </row>
    <row r="626" spans="1:13" x14ac:dyDescent="0.25">
      <c r="A626" s="14"/>
      <c r="B626" s="12"/>
      <c r="C626" s="27"/>
      <c r="D626" s="53"/>
      <c r="E626" s="53"/>
      <c r="F626" s="27"/>
      <c r="G626" s="53"/>
      <c r="H626" s="53"/>
      <c r="I626" s="27"/>
      <c r="J626" s="53"/>
      <c r="K626" s="53"/>
      <c r="L626" s="27"/>
      <c r="M626" s="53"/>
    </row>
    <row r="627" spans="1:13" x14ac:dyDescent="0.25">
      <c r="A627" s="14"/>
      <c r="B627" s="11" t="s">
        <v>1029</v>
      </c>
      <c r="C627" s="27"/>
      <c r="D627" s="53"/>
      <c r="E627" s="53"/>
      <c r="F627" s="27"/>
      <c r="G627" s="53"/>
      <c r="H627" s="53"/>
      <c r="I627" s="27"/>
      <c r="J627" s="53"/>
      <c r="K627" s="53"/>
      <c r="L627" s="27"/>
      <c r="M627" s="53"/>
    </row>
    <row r="628" spans="1:13" x14ac:dyDescent="0.25">
      <c r="A628" s="14"/>
      <c r="B628" s="11" t="s">
        <v>955</v>
      </c>
      <c r="C628" s="27"/>
      <c r="D628" s="27"/>
      <c r="E628" s="27"/>
      <c r="F628" s="27"/>
      <c r="G628" s="27"/>
      <c r="H628" s="27"/>
      <c r="I628" s="27"/>
      <c r="J628" s="27"/>
      <c r="K628" s="27"/>
      <c r="L628" s="27"/>
      <c r="M628" s="27"/>
    </row>
    <row r="629" spans="1:13" x14ac:dyDescent="0.25">
      <c r="A629" s="14"/>
      <c r="B629" s="12"/>
      <c r="C629" s="27"/>
      <c r="D629" s="53"/>
      <c r="E629" s="27"/>
      <c r="F629" s="27"/>
      <c r="G629" s="53"/>
      <c r="H629" s="27"/>
      <c r="I629" s="27"/>
      <c r="J629" s="53"/>
      <c r="K629" s="27"/>
      <c r="L629" s="27"/>
      <c r="M629" s="53"/>
    </row>
    <row r="630" spans="1:13" x14ac:dyDescent="0.25">
      <c r="A630" s="14"/>
      <c r="B630" s="12" t="s">
        <v>421</v>
      </c>
      <c r="C630" s="11" t="s">
        <v>340</v>
      </c>
      <c r="D630" s="56" t="s">
        <v>1080</v>
      </c>
      <c r="E630" s="27"/>
      <c r="F630" s="11" t="s">
        <v>340</v>
      </c>
      <c r="G630" s="56" t="s">
        <v>519</v>
      </c>
      <c r="H630" s="27"/>
      <c r="I630" s="12" t="s">
        <v>340</v>
      </c>
      <c r="J630" s="71" t="s">
        <v>1081</v>
      </c>
      <c r="K630" s="27"/>
      <c r="L630" s="12" t="s">
        <v>340</v>
      </c>
      <c r="M630" s="71" t="s">
        <v>1082</v>
      </c>
    </row>
    <row r="631" spans="1:13" x14ac:dyDescent="0.25">
      <c r="A631" s="14"/>
      <c r="B631" s="12" t="s">
        <v>925</v>
      </c>
      <c r="C631" s="27"/>
      <c r="D631" s="56" t="s">
        <v>1083</v>
      </c>
      <c r="E631" s="53"/>
      <c r="F631" s="27"/>
      <c r="G631" s="56" t="s">
        <v>745</v>
      </c>
      <c r="H631" s="53"/>
      <c r="I631" s="27"/>
      <c r="J631" s="71" t="s">
        <v>1084</v>
      </c>
      <c r="K631" s="53"/>
      <c r="L631" s="27"/>
      <c r="M631" s="71" t="s">
        <v>1085</v>
      </c>
    </row>
    <row r="632" spans="1:13" x14ac:dyDescent="0.25">
      <c r="A632" s="14"/>
      <c r="B632" s="12" t="s">
        <v>427</v>
      </c>
      <c r="C632" s="27"/>
      <c r="D632" s="56" t="s">
        <v>1086</v>
      </c>
      <c r="E632" s="53"/>
      <c r="F632" s="27"/>
      <c r="G632" s="55" t="s">
        <v>343</v>
      </c>
      <c r="H632" s="53"/>
      <c r="I632" s="27"/>
      <c r="J632" s="71" t="s">
        <v>1087</v>
      </c>
      <c r="K632" s="53"/>
      <c r="L632" s="27"/>
      <c r="M632" s="71" t="s">
        <v>585</v>
      </c>
    </row>
    <row r="633" spans="1:13" x14ac:dyDescent="0.25">
      <c r="A633" s="14"/>
      <c r="B633" s="12" t="s">
        <v>430</v>
      </c>
      <c r="C633" s="27"/>
      <c r="D633" s="56" t="s">
        <v>1088</v>
      </c>
      <c r="E633" s="53"/>
      <c r="F633" s="27"/>
      <c r="G633" s="55" t="s">
        <v>343</v>
      </c>
      <c r="H633" s="53"/>
      <c r="I633" s="27"/>
      <c r="J633" s="71" t="s">
        <v>1089</v>
      </c>
      <c r="K633" s="53"/>
      <c r="L633" s="27"/>
      <c r="M633" s="54" t="s">
        <v>343</v>
      </c>
    </row>
    <row r="634" spans="1:13" x14ac:dyDescent="0.25">
      <c r="A634" s="14"/>
      <c r="B634" s="12" t="s">
        <v>433</v>
      </c>
      <c r="C634" s="27"/>
      <c r="D634" s="56" t="s">
        <v>1090</v>
      </c>
      <c r="E634" s="53"/>
      <c r="F634" s="27"/>
      <c r="G634" s="56" t="s">
        <v>1040</v>
      </c>
      <c r="H634" s="53"/>
      <c r="I634" s="27"/>
      <c r="J634" s="71" t="s">
        <v>1091</v>
      </c>
      <c r="K634" s="53"/>
      <c r="L634" s="27"/>
      <c r="M634" s="71" t="s">
        <v>1092</v>
      </c>
    </row>
    <row r="635" spans="1:13" ht="15.75" thickBot="1" x14ac:dyDescent="0.3">
      <c r="A635" s="14"/>
      <c r="B635" s="12" t="s">
        <v>436</v>
      </c>
      <c r="C635" s="89"/>
      <c r="D635" s="58" t="s">
        <v>588</v>
      </c>
      <c r="E635" s="53"/>
      <c r="F635" s="89"/>
      <c r="G635" s="65" t="s">
        <v>343</v>
      </c>
      <c r="H635" s="53"/>
      <c r="I635" s="89"/>
      <c r="J635" s="75" t="s">
        <v>343</v>
      </c>
      <c r="K635" s="53"/>
      <c r="L635" s="89"/>
      <c r="M635" s="75" t="s">
        <v>343</v>
      </c>
    </row>
    <row r="636" spans="1:13" x14ac:dyDescent="0.25">
      <c r="A636" s="14"/>
      <c r="B636" s="12"/>
      <c r="C636" s="28"/>
      <c r="D636" s="63"/>
      <c r="E636" s="53"/>
      <c r="F636" s="28"/>
      <c r="G636" s="63"/>
      <c r="H636" s="53"/>
      <c r="I636" s="28"/>
      <c r="J636" s="63"/>
      <c r="K636" s="53"/>
      <c r="L636" s="28"/>
      <c r="M636" s="63"/>
    </row>
    <row r="637" spans="1:13" ht="15.75" thickBot="1" x14ac:dyDescent="0.3">
      <c r="A637" s="14"/>
      <c r="B637" s="11" t="s">
        <v>439</v>
      </c>
      <c r="C637" s="125" t="s">
        <v>340</v>
      </c>
      <c r="D637" s="58" t="s">
        <v>1093</v>
      </c>
      <c r="E637" s="53"/>
      <c r="F637" s="125" t="s">
        <v>340</v>
      </c>
      <c r="G637" s="58" t="s">
        <v>1094</v>
      </c>
      <c r="H637" s="53"/>
      <c r="I637" s="123" t="s">
        <v>340</v>
      </c>
      <c r="J637" s="72" t="s">
        <v>1095</v>
      </c>
      <c r="K637" s="53"/>
      <c r="L637" s="123" t="s">
        <v>340</v>
      </c>
      <c r="M637" s="72" t="s">
        <v>958</v>
      </c>
    </row>
    <row r="638" spans="1:13" x14ac:dyDescent="0.25">
      <c r="A638" s="14"/>
      <c r="B638" s="12"/>
      <c r="C638" s="28"/>
      <c r="D638" s="28"/>
      <c r="E638" s="27"/>
      <c r="F638" s="28"/>
      <c r="G638" s="28"/>
      <c r="H638" s="27"/>
      <c r="I638" s="28"/>
      <c r="J638" s="28"/>
      <c r="K638" s="27"/>
      <c r="L638" s="28"/>
      <c r="M638" s="28"/>
    </row>
    <row r="639" spans="1:13" x14ac:dyDescent="0.25">
      <c r="A639" s="14"/>
      <c r="B639" s="11" t="s">
        <v>1096</v>
      </c>
      <c r="C639" s="27"/>
      <c r="D639" s="53"/>
      <c r="E639" s="27"/>
      <c r="F639" s="27"/>
      <c r="G639" s="53"/>
      <c r="H639" s="27"/>
      <c r="I639" s="27"/>
      <c r="J639" s="53"/>
      <c r="K639" s="27"/>
      <c r="L639" s="27"/>
      <c r="M639" s="53"/>
    </row>
    <row r="640" spans="1:13" x14ac:dyDescent="0.25">
      <c r="A640" s="14"/>
      <c r="B640" s="11" t="s">
        <v>955</v>
      </c>
      <c r="C640" s="27"/>
      <c r="D640" s="53"/>
      <c r="E640" s="53"/>
      <c r="F640" s="27"/>
      <c r="G640" s="53"/>
      <c r="H640" s="53"/>
      <c r="I640" s="27"/>
      <c r="J640" s="53"/>
      <c r="K640" s="53"/>
      <c r="L640" s="27"/>
      <c r="M640" s="53"/>
    </row>
    <row r="641" spans="1:26" x14ac:dyDescent="0.25">
      <c r="A641" s="14"/>
      <c r="B641" s="12"/>
      <c r="C641" s="27"/>
      <c r="D641" s="53"/>
      <c r="E641" s="53"/>
      <c r="F641" s="27"/>
      <c r="G641" s="53"/>
      <c r="H641" s="53"/>
      <c r="I641" s="27"/>
      <c r="J641" s="53"/>
      <c r="K641" s="53"/>
      <c r="L641" s="27"/>
      <c r="M641" s="53"/>
    </row>
    <row r="642" spans="1:26" x14ac:dyDescent="0.25">
      <c r="A642" s="14"/>
      <c r="B642" s="12" t="s">
        <v>421</v>
      </c>
      <c r="C642" s="11" t="s">
        <v>340</v>
      </c>
      <c r="D642" s="56" t="s">
        <v>1097</v>
      </c>
      <c r="E642" s="27"/>
      <c r="F642" s="11" t="s">
        <v>340</v>
      </c>
      <c r="G642" s="56" t="s">
        <v>612</v>
      </c>
      <c r="H642" s="27"/>
      <c r="I642" s="12" t="s">
        <v>340</v>
      </c>
      <c r="J642" s="71" t="s">
        <v>739</v>
      </c>
      <c r="K642" s="27"/>
      <c r="L642" s="12" t="s">
        <v>340</v>
      </c>
      <c r="M642" s="71" t="s">
        <v>744</v>
      </c>
    </row>
    <row r="643" spans="1:26" x14ac:dyDescent="0.25">
      <c r="A643" s="14"/>
      <c r="B643" s="12" t="s">
        <v>925</v>
      </c>
      <c r="C643" s="27"/>
      <c r="D643" s="55" t="s">
        <v>343</v>
      </c>
      <c r="E643" s="53"/>
      <c r="F643" s="27"/>
      <c r="G643" s="55" t="s">
        <v>343</v>
      </c>
      <c r="H643" s="53"/>
      <c r="I643" s="27"/>
      <c r="J643" s="71" t="s">
        <v>499</v>
      </c>
      <c r="K643" s="53"/>
      <c r="L643" s="27"/>
      <c r="M643" s="54" t="s">
        <v>343</v>
      </c>
    </row>
    <row r="644" spans="1:26" x14ac:dyDescent="0.25">
      <c r="A644" s="14"/>
      <c r="B644" s="12" t="s">
        <v>427</v>
      </c>
      <c r="C644" s="27"/>
      <c r="D644" s="55" t="s">
        <v>343</v>
      </c>
      <c r="E644" s="53"/>
      <c r="F644" s="27"/>
      <c r="G644" s="55" t="s">
        <v>343</v>
      </c>
      <c r="H644" s="53"/>
      <c r="I644" s="27"/>
      <c r="J644" s="71" t="s">
        <v>1098</v>
      </c>
      <c r="K644" s="53"/>
      <c r="L644" s="27"/>
      <c r="M644" s="54" t="s">
        <v>343</v>
      </c>
    </row>
    <row r="645" spans="1:26" x14ac:dyDescent="0.25">
      <c r="A645" s="14"/>
      <c r="B645" s="12" t="s">
        <v>430</v>
      </c>
      <c r="C645" s="27"/>
      <c r="D645" s="55" t="s">
        <v>343</v>
      </c>
      <c r="E645" s="53"/>
      <c r="F645" s="27"/>
      <c r="G645" s="55" t="s">
        <v>343</v>
      </c>
      <c r="H645" s="53"/>
      <c r="I645" s="27"/>
      <c r="J645" s="71" t="s">
        <v>1099</v>
      </c>
      <c r="K645" s="53"/>
      <c r="L645" s="27"/>
      <c r="M645" s="54" t="s">
        <v>343</v>
      </c>
    </row>
    <row r="646" spans="1:26" x14ac:dyDescent="0.25">
      <c r="A646" s="14"/>
      <c r="B646" s="12" t="s">
        <v>433</v>
      </c>
      <c r="C646" s="27"/>
      <c r="D646" s="55" t="s">
        <v>343</v>
      </c>
      <c r="E646" s="53"/>
      <c r="F646" s="27"/>
      <c r="G646" s="55" t="s">
        <v>343</v>
      </c>
      <c r="H646" s="53"/>
      <c r="I646" s="27"/>
      <c r="J646" s="71" t="s">
        <v>744</v>
      </c>
      <c r="K646" s="53"/>
      <c r="L646" s="27"/>
      <c r="M646" s="54" t="s">
        <v>343</v>
      </c>
    </row>
    <row r="647" spans="1:26" ht="15.75" thickBot="1" x14ac:dyDescent="0.3">
      <c r="A647" s="14"/>
      <c r="B647" s="12" t="s">
        <v>436</v>
      </c>
      <c r="C647" s="89"/>
      <c r="D647" s="65" t="s">
        <v>343</v>
      </c>
      <c r="E647" s="53"/>
      <c r="F647" s="89"/>
      <c r="G647" s="65" t="s">
        <v>343</v>
      </c>
      <c r="H647" s="53"/>
      <c r="I647" s="89"/>
      <c r="J647" s="75" t="s">
        <v>343</v>
      </c>
      <c r="K647" s="53"/>
      <c r="L647" s="89"/>
      <c r="M647" s="75" t="s">
        <v>343</v>
      </c>
    </row>
    <row r="648" spans="1:26" x14ac:dyDescent="0.25">
      <c r="A648" s="14"/>
      <c r="B648" s="12"/>
      <c r="C648" s="28"/>
      <c r="D648" s="63"/>
      <c r="E648" s="27"/>
      <c r="F648" s="28"/>
      <c r="G648" s="63"/>
      <c r="H648" s="27"/>
      <c r="I648" s="28"/>
      <c r="J648" s="63"/>
      <c r="K648" s="27"/>
      <c r="L648" s="28"/>
      <c r="M648" s="63"/>
    </row>
    <row r="649" spans="1:26" ht="15.75" thickBot="1" x14ac:dyDescent="0.3">
      <c r="A649" s="14"/>
      <c r="B649" s="11" t="s">
        <v>598</v>
      </c>
      <c r="C649" s="125" t="s">
        <v>340</v>
      </c>
      <c r="D649" s="58" t="s">
        <v>1097</v>
      </c>
      <c r="E649" s="53"/>
      <c r="F649" s="125" t="s">
        <v>340</v>
      </c>
      <c r="G649" s="58" t="s">
        <v>612</v>
      </c>
      <c r="H649" s="53"/>
      <c r="I649" s="123" t="s">
        <v>340</v>
      </c>
      <c r="J649" s="72" t="s">
        <v>1100</v>
      </c>
      <c r="K649" s="53"/>
      <c r="L649" s="123" t="s">
        <v>340</v>
      </c>
      <c r="M649" s="72" t="s">
        <v>744</v>
      </c>
    </row>
    <row r="650" spans="1:26" x14ac:dyDescent="0.25">
      <c r="A650" s="14"/>
      <c r="B650" s="11"/>
      <c r="C650" s="28"/>
      <c r="D650" s="28"/>
      <c r="E650" s="27"/>
      <c r="F650" s="28"/>
      <c r="G650" s="28"/>
      <c r="H650" s="27"/>
      <c r="I650" s="28"/>
      <c r="J650" s="28"/>
      <c r="K650" s="27"/>
      <c r="L650" s="28"/>
      <c r="M650" s="28"/>
    </row>
    <row r="651" spans="1:26" x14ac:dyDescent="0.25">
      <c r="A651" s="14"/>
      <c r="B651" s="11" t="s">
        <v>949</v>
      </c>
      <c r="C651" s="27"/>
      <c r="D651" s="27"/>
      <c r="E651" s="27"/>
      <c r="F651" s="27"/>
      <c r="G651" s="27"/>
      <c r="H651" s="27"/>
      <c r="I651" s="27"/>
      <c r="J651" s="27"/>
      <c r="K651" s="27"/>
      <c r="L651" s="27"/>
      <c r="M651" s="27"/>
    </row>
    <row r="652" spans="1:26" ht="15.75" thickBot="1" x14ac:dyDescent="0.3">
      <c r="A652" s="14"/>
      <c r="B652" s="11" t="s">
        <v>955</v>
      </c>
      <c r="C652" s="92" t="s">
        <v>340</v>
      </c>
      <c r="D652" s="68" t="s">
        <v>1101</v>
      </c>
      <c r="E652" s="53"/>
      <c r="F652" s="92" t="s">
        <v>340</v>
      </c>
      <c r="G652" s="68" t="s">
        <v>1102</v>
      </c>
      <c r="H652" s="53"/>
      <c r="I652" s="93" t="s">
        <v>340</v>
      </c>
      <c r="J652" s="94" t="s">
        <v>1103</v>
      </c>
      <c r="K652" s="53"/>
      <c r="L652" s="93" t="s">
        <v>340</v>
      </c>
      <c r="M652" s="94" t="s">
        <v>1104</v>
      </c>
    </row>
    <row r="653" spans="1:26" ht="15.75" thickTop="1" x14ac:dyDescent="0.25">
      <c r="A653" s="14"/>
      <c r="B653" s="11"/>
      <c r="C653" s="119"/>
      <c r="D653" s="119"/>
      <c r="E653" s="27"/>
      <c r="F653" s="119"/>
      <c r="G653" s="119"/>
      <c r="H653" s="27"/>
      <c r="I653" s="119"/>
      <c r="J653" s="119"/>
      <c r="K653" s="27"/>
      <c r="L653" s="119"/>
      <c r="M653" s="119"/>
    </row>
    <row r="654" spans="1:26" x14ac:dyDescent="0.25">
      <c r="A654" s="14"/>
      <c r="B654" s="23" t="s">
        <v>477</v>
      </c>
      <c r="C654" s="23"/>
      <c r="D654" s="23"/>
      <c r="E654" s="23"/>
      <c r="F654" s="23"/>
      <c r="G654" s="23"/>
      <c r="H654" s="23"/>
      <c r="I654" s="23"/>
      <c r="J654" s="23"/>
      <c r="K654" s="23"/>
      <c r="L654" s="23"/>
      <c r="M654" s="23"/>
      <c r="N654" s="23"/>
      <c r="O654" s="23"/>
      <c r="P654" s="23"/>
      <c r="Q654" s="23"/>
      <c r="R654" s="23"/>
      <c r="S654" s="23"/>
      <c r="T654" s="23"/>
      <c r="U654" s="23"/>
      <c r="V654" s="23"/>
      <c r="W654" s="23"/>
      <c r="X654" s="23"/>
      <c r="Y654" s="23"/>
      <c r="Z654" s="23"/>
    </row>
    <row r="655" spans="1:26" x14ac:dyDescent="0.25">
      <c r="A655" s="14"/>
      <c r="B655" s="23" t="s">
        <v>478</v>
      </c>
      <c r="C655" s="23"/>
      <c r="D655" s="23"/>
      <c r="E655" s="23"/>
      <c r="F655" s="23"/>
      <c r="G655" s="23"/>
      <c r="H655" s="23"/>
      <c r="I655" s="23"/>
      <c r="J655" s="23"/>
      <c r="K655" s="23"/>
      <c r="L655" s="23"/>
      <c r="M655" s="23"/>
      <c r="N655" s="23"/>
      <c r="O655" s="23"/>
      <c r="P655" s="23"/>
      <c r="Q655" s="23"/>
      <c r="R655" s="23"/>
      <c r="S655" s="23"/>
      <c r="T655" s="23"/>
      <c r="U655" s="23"/>
      <c r="V655" s="23"/>
      <c r="W655" s="23"/>
      <c r="X655" s="23"/>
      <c r="Y655" s="23"/>
      <c r="Z655" s="23"/>
    </row>
    <row r="656" spans="1:26" x14ac:dyDescent="0.25">
      <c r="A656" s="14"/>
      <c r="B656" s="23" t="s">
        <v>479</v>
      </c>
      <c r="C656" s="23"/>
      <c r="D656" s="23"/>
      <c r="E656" s="23"/>
      <c r="F656" s="23"/>
      <c r="G656" s="23"/>
      <c r="H656" s="23"/>
      <c r="I656" s="23"/>
      <c r="J656" s="23"/>
      <c r="K656" s="23"/>
      <c r="L656" s="23"/>
      <c r="M656" s="23"/>
      <c r="N656" s="23"/>
      <c r="O656" s="23"/>
      <c r="P656" s="23"/>
      <c r="Q656" s="23"/>
      <c r="R656" s="23"/>
      <c r="S656" s="23"/>
      <c r="T656" s="23"/>
      <c r="U656" s="23"/>
      <c r="V656" s="23"/>
      <c r="W656" s="23"/>
      <c r="X656" s="23"/>
      <c r="Y656" s="23"/>
      <c r="Z656" s="23"/>
    </row>
    <row r="657" spans="1:26" x14ac:dyDescent="0.25">
      <c r="A657" s="14"/>
      <c r="B657" s="88"/>
      <c r="C657" s="88"/>
      <c r="D657" s="88"/>
      <c r="E657" s="88"/>
      <c r="F657" s="88"/>
      <c r="G657" s="88"/>
      <c r="H657" s="88"/>
      <c r="I657" s="88"/>
      <c r="J657" s="88"/>
      <c r="K657" s="88"/>
      <c r="L657" s="88"/>
      <c r="M657" s="88"/>
      <c r="N657" s="88"/>
      <c r="O657" s="88"/>
      <c r="P657" s="88"/>
      <c r="Q657" s="88"/>
      <c r="R657" s="88"/>
      <c r="S657" s="88"/>
      <c r="T657" s="88"/>
      <c r="U657" s="88"/>
      <c r="V657" s="88"/>
      <c r="W657" s="88"/>
      <c r="X657" s="88"/>
      <c r="Y657" s="88"/>
      <c r="Z657" s="88"/>
    </row>
    <row r="658" spans="1:26" x14ac:dyDescent="0.25">
      <c r="A658" s="14"/>
      <c r="B658" s="88"/>
      <c r="C658" s="88"/>
      <c r="D658" s="88"/>
      <c r="E658" s="88"/>
      <c r="F658" s="88"/>
      <c r="G658" s="88"/>
      <c r="H658" s="88"/>
      <c r="I658" s="88"/>
      <c r="J658" s="88"/>
      <c r="K658" s="88"/>
      <c r="L658" s="88"/>
      <c r="M658" s="88"/>
      <c r="N658" s="88"/>
      <c r="O658" s="88"/>
      <c r="P658" s="88"/>
      <c r="Q658" s="88"/>
      <c r="R658" s="88"/>
      <c r="S658" s="88"/>
      <c r="T658" s="88"/>
      <c r="U658" s="88"/>
      <c r="V658" s="88"/>
      <c r="W658" s="88"/>
      <c r="X658" s="88"/>
      <c r="Y658" s="88"/>
      <c r="Z658" s="88"/>
    </row>
    <row r="659" spans="1:26" x14ac:dyDescent="0.25">
      <c r="A659" s="14"/>
      <c r="B659" s="22"/>
      <c r="C659" s="22"/>
      <c r="D659" s="22"/>
      <c r="E659" s="22"/>
      <c r="F659" s="22"/>
      <c r="G659" s="22"/>
      <c r="H659" s="22"/>
      <c r="I659" s="22"/>
      <c r="J659" s="22"/>
      <c r="K659" s="22"/>
      <c r="L659" s="22"/>
      <c r="M659" s="22"/>
      <c r="N659" s="22"/>
      <c r="O659" s="22"/>
      <c r="P659" s="22"/>
      <c r="Q659" s="22"/>
      <c r="R659" s="22"/>
      <c r="S659" s="22"/>
      <c r="T659" s="22"/>
      <c r="U659" s="22"/>
      <c r="V659" s="22"/>
      <c r="W659" s="22"/>
      <c r="X659" s="22"/>
      <c r="Y659" s="22"/>
      <c r="Z659" s="22"/>
    </row>
    <row r="660" spans="1:26" x14ac:dyDescent="0.25">
      <c r="A660" s="14"/>
      <c r="B660" s="22" t="s">
        <v>481</v>
      </c>
      <c r="C660" s="22"/>
      <c r="D660" s="22"/>
      <c r="E660" s="22"/>
      <c r="F660" s="22"/>
      <c r="G660" s="22"/>
      <c r="H660" s="22"/>
      <c r="I660" s="22"/>
      <c r="J660" s="22"/>
      <c r="K660" s="22"/>
      <c r="L660" s="22"/>
      <c r="M660" s="22"/>
      <c r="N660" s="22"/>
      <c r="O660" s="22"/>
      <c r="P660" s="22"/>
      <c r="Q660" s="22"/>
      <c r="R660" s="22"/>
      <c r="S660" s="22"/>
      <c r="T660" s="22"/>
      <c r="U660" s="22"/>
      <c r="V660" s="22"/>
      <c r="W660" s="22"/>
      <c r="X660" s="22"/>
      <c r="Y660" s="22"/>
      <c r="Z660" s="22"/>
    </row>
    <row r="661" spans="1:26" x14ac:dyDescent="0.25">
      <c r="A661" s="14"/>
      <c r="B661" s="22"/>
      <c r="C661" s="22"/>
      <c r="D661" s="22"/>
      <c r="E661" s="22"/>
      <c r="F661" s="22"/>
      <c r="G661" s="22"/>
      <c r="H661" s="22"/>
      <c r="I661" s="22"/>
      <c r="J661" s="22"/>
      <c r="K661" s="22"/>
      <c r="L661" s="22"/>
      <c r="M661" s="22"/>
      <c r="N661" s="22"/>
      <c r="O661" s="22"/>
      <c r="P661" s="22"/>
      <c r="Q661" s="22"/>
      <c r="R661" s="22"/>
      <c r="S661" s="22"/>
      <c r="T661" s="22"/>
      <c r="U661" s="22"/>
      <c r="V661" s="22"/>
      <c r="W661" s="22"/>
      <c r="X661" s="22"/>
      <c r="Y661" s="22"/>
      <c r="Z661" s="22"/>
    </row>
    <row r="662" spans="1:26" x14ac:dyDescent="0.25">
      <c r="A662" s="14"/>
      <c r="B662" s="23" t="s">
        <v>1105</v>
      </c>
      <c r="C662" s="23"/>
      <c r="D662" s="23"/>
      <c r="E662" s="23"/>
      <c r="F662" s="23"/>
      <c r="G662" s="23"/>
      <c r="H662" s="23"/>
      <c r="I662" s="23"/>
      <c r="J662" s="23"/>
      <c r="K662" s="23"/>
      <c r="L662" s="23"/>
      <c r="M662" s="23"/>
      <c r="N662" s="23"/>
      <c r="O662" s="23"/>
      <c r="P662" s="23"/>
      <c r="Q662" s="23"/>
      <c r="R662" s="23"/>
      <c r="S662" s="23"/>
      <c r="T662" s="23"/>
      <c r="U662" s="23"/>
      <c r="V662" s="23"/>
      <c r="W662" s="23"/>
      <c r="X662" s="23"/>
      <c r="Y662" s="23"/>
      <c r="Z662" s="23"/>
    </row>
    <row r="663" spans="1:26" x14ac:dyDescent="0.25">
      <c r="A663" s="14"/>
      <c r="B663" s="139"/>
      <c r="C663" s="139"/>
      <c r="D663" s="139"/>
      <c r="E663" s="139"/>
      <c r="F663" s="139"/>
      <c r="G663" s="139"/>
      <c r="H663" s="139"/>
      <c r="I663" s="139"/>
      <c r="J663" s="139"/>
      <c r="K663" s="139"/>
      <c r="L663" s="139"/>
      <c r="M663" s="139"/>
      <c r="N663" s="139"/>
      <c r="O663" s="139"/>
      <c r="P663" s="139"/>
      <c r="Q663" s="139"/>
      <c r="R663" s="139"/>
      <c r="S663" s="139"/>
      <c r="T663" s="139"/>
      <c r="U663" s="139"/>
      <c r="V663" s="139"/>
      <c r="W663" s="139"/>
      <c r="X663" s="139"/>
      <c r="Y663" s="139"/>
      <c r="Z663" s="139"/>
    </row>
    <row r="664" spans="1:26" x14ac:dyDescent="0.25">
      <c r="A664" s="14"/>
      <c r="B664" s="26"/>
      <c r="C664" s="27"/>
      <c r="D664" s="27"/>
      <c r="E664" s="27"/>
      <c r="F664" s="27"/>
      <c r="G664" s="27"/>
      <c r="H664" s="27"/>
      <c r="I664" s="27"/>
      <c r="J664" s="27"/>
      <c r="K664" s="27"/>
      <c r="L664" s="27"/>
      <c r="M664" s="27"/>
      <c r="N664" s="27"/>
      <c r="O664" s="27"/>
      <c r="P664" s="27"/>
      <c r="Q664" s="27"/>
    </row>
    <row r="665" spans="1:26" x14ac:dyDescent="0.25">
      <c r="A665" s="14"/>
      <c r="B665" s="12"/>
      <c r="C665" s="27"/>
      <c r="D665" s="27"/>
      <c r="E665" s="27"/>
      <c r="F665" s="27"/>
      <c r="G665" s="27"/>
      <c r="H665" s="27"/>
      <c r="I665" s="27"/>
      <c r="J665" s="27"/>
      <c r="K665" s="27"/>
      <c r="L665" s="27"/>
      <c r="M665" s="27"/>
      <c r="N665" s="27"/>
      <c r="O665" s="27"/>
      <c r="P665" s="27"/>
      <c r="Q665" s="27"/>
    </row>
    <row r="666" spans="1:26" ht="15.75" thickBot="1" x14ac:dyDescent="0.3">
      <c r="A666" s="14"/>
      <c r="B666" s="123"/>
      <c r="C666" s="27"/>
      <c r="D666" s="38" t="s">
        <v>1106</v>
      </c>
      <c r="E666" s="38"/>
      <c r="F666" s="38"/>
      <c r="G666" s="38"/>
      <c r="H666" s="34"/>
      <c r="I666" s="38" t="s">
        <v>1107</v>
      </c>
      <c r="J666" s="38"/>
      <c r="K666" s="38"/>
      <c r="L666" s="38"/>
      <c r="M666" s="27"/>
      <c r="N666" s="38" t="s">
        <v>152</v>
      </c>
      <c r="O666" s="38"/>
      <c r="P666" s="38"/>
      <c r="Q666" s="38"/>
    </row>
    <row r="667" spans="1:26" ht="15.75" thickBot="1" x14ac:dyDescent="0.3">
      <c r="A667" s="14"/>
      <c r="B667" s="128">
        <v>41639</v>
      </c>
      <c r="C667" s="27"/>
      <c r="D667" s="95" t="s">
        <v>1108</v>
      </c>
      <c r="E667" s="52"/>
      <c r="F667" s="117"/>
      <c r="G667" s="95" t="s">
        <v>1109</v>
      </c>
      <c r="H667" s="34"/>
      <c r="I667" s="95" t="s">
        <v>1108</v>
      </c>
      <c r="J667" s="52"/>
      <c r="K667" s="117"/>
      <c r="L667" s="95" t="s">
        <v>1109</v>
      </c>
      <c r="M667" s="27"/>
      <c r="N667" s="95" t="s">
        <v>1108</v>
      </c>
      <c r="O667" s="52"/>
      <c r="P667" s="117"/>
      <c r="Q667" s="95" t="s">
        <v>1109</v>
      </c>
    </row>
    <row r="668" spans="1:26" x14ac:dyDescent="0.25">
      <c r="A668" s="14"/>
      <c r="B668" s="29"/>
      <c r="C668" s="27"/>
      <c r="D668" s="129" t="s">
        <v>1110</v>
      </c>
      <c r="E668" s="34"/>
      <c r="F668" s="28"/>
      <c r="G668" s="129" t="s">
        <v>338</v>
      </c>
      <c r="H668" s="34"/>
      <c r="I668" s="129" t="s">
        <v>1110</v>
      </c>
      <c r="J668" s="34"/>
      <c r="K668" s="28"/>
      <c r="L668" s="129" t="s">
        <v>338</v>
      </c>
      <c r="M668" s="27"/>
      <c r="N668" s="129" t="s">
        <v>1110</v>
      </c>
      <c r="O668" s="34"/>
      <c r="P668" s="28"/>
      <c r="Q668" s="129" t="s">
        <v>338</v>
      </c>
    </row>
    <row r="669" spans="1:26" x14ac:dyDescent="0.25">
      <c r="A669" s="14"/>
      <c r="B669" s="11" t="s">
        <v>420</v>
      </c>
      <c r="C669" s="27"/>
      <c r="D669" s="34"/>
      <c r="E669" s="34"/>
      <c r="F669" s="27"/>
      <c r="G669" s="34"/>
      <c r="H669" s="34"/>
      <c r="I669" s="34"/>
      <c r="J669" s="34"/>
      <c r="K669" s="27"/>
      <c r="L669" s="34"/>
      <c r="M669" s="27"/>
      <c r="N669" s="34"/>
      <c r="O669" s="34"/>
      <c r="P669" s="27"/>
      <c r="Q669" s="34"/>
    </row>
    <row r="670" spans="1:26" x14ac:dyDescent="0.25">
      <c r="A670" s="14"/>
      <c r="B670" s="12" t="s">
        <v>421</v>
      </c>
      <c r="C670" s="27"/>
      <c r="D670" s="56" t="s">
        <v>597</v>
      </c>
      <c r="E670" s="53"/>
      <c r="F670" s="11" t="s">
        <v>340</v>
      </c>
      <c r="G670" s="56" t="s">
        <v>1111</v>
      </c>
      <c r="H670" s="53"/>
      <c r="I670" s="56" t="s">
        <v>588</v>
      </c>
      <c r="J670" s="53"/>
      <c r="K670" s="11" t="s">
        <v>340</v>
      </c>
      <c r="L670" s="56" t="s">
        <v>586</v>
      </c>
      <c r="M670" s="53"/>
      <c r="N670" s="56" t="s">
        <v>616</v>
      </c>
      <c r="O670" s="53"/>
      <c r="P670" s="11" t="s">
        <v>340</v>
      </c>
      <c r="Q670" s="56" t="s">
        <v>1112</v>
      </c>
    </row>
    <row r="671" spans="1:26" x14ac:dyDescent="0.25">
      <c r="A671" s="14"/>
      <c r="B671" s="12" t="s">
        <v>424</v>
      </c>
      <c r="C671" s="27"/>
      <c r="D671" s="56" t="s">
        <v>382</v>
      </c>
      <c r="E671" s="53"/>
      <c r="F671" s="27"/>
      <c r="G671" s="56" t="s">
        <v>1113</v>
      </c>
      <c r="H671" s="53"/>
      <c r="I671" s="56" t="s">
        <v>616</v>
      </c>
      <c r="J671" s="53"/>
      <c r="K671" s="27"/>
      <c r="L671" s="56" t="s">
        <v>1114</v>
      </c>
      <c r="M671" s="53"/>
      <c r="N671" s="56" t="s">
        <v>1115</v>
      </c>
      <c r="O671" s="53"/>
      <c r="P671" s="27"/>
      <c r="Q671" s="56" t="s">
        <v>1116</v>
      </c>
    </row>
    <row r="672" spans="1:26" x14ac:dyDescent="0.25">
      <c r="A672" s="14"/>
      <c r="B672" s="12" t="s">
        <v>427</v>
      </c>
      <c r="C672" s="27"/>
      <c r="D672" s="55" t="s">
        <v>343</v>
      </c>
      <c r="E672" s="53"/>
      <c r="F672" s="27"/>
      <c r="G672" s="55" t="s">
        <v>343</v>
      </c>
      <c r="H672" s="53"/>
      <c r="I672" s="55" t="s">
        <v>343</v>
      </c>
      <c r="J672" s="53"/>
      <c r="K672" s="27"/>
      <c r="L672" s="55" t="s">
        <v>343</v>
      </c>
      <c r="M672" s="53"/>
      <c r="N672" s="55" t="s">
        <v>343</v>
      </c>
      <c r="O672" s="53"/>
      <c r="P672" s="27"/>
      <c r="Q672" s="55" t="s">
        <v>343</v>
      </c>
    </row>
    <row r="673" spans="1:17" x14ac:dyDescent="0.25">
      <c r="A673" s="14"/>
      <c r="B673" s="12" t="s">
        <v>430</v>
      </c>
      <c r="C673" s="27"/>
      <c r="D673" s="56" t="s">
        <v>606</v>
      </c>
      <c r="E673" s="53"/>
      <c r="F673" s="27"/>
      <c r="G673" s="56" t="s">
        <v>1117</v>
      </c>
      <c r="H673" s="53"/>
      <c r="I673" s="55" t="s">
        <v>343</v>
      </c>
      <c r="J673" s="53"/>
      <c r="K673" s="27"/>
      <c r="L673" s="55" t="s">
        <v>343</v>
      </c>
      <c r="M673" s="53"/>
      <c r="N673" s="56" t="s">
        <v>606</v>
      </c>
      <c r="O673" s="53"/>
      <c r="P673" s="27"/>
      <c r="Q673" s="56" t="s">
        <v>1117</v>
      </c>
    </row>
    <row r="674" spans="1:17" x14ac:dyDescent="0.25">
      <c r="A674" s="14"/>
      <c r="B674" s="12" t="s">
        <v>433</v>
      </c>
      <c r="C674" s="27"/>
      <c r="D674" s="56" t="s">
        <v>606</v>
      </c>
      <c r="E674" s="53"/>
      <c r="F674" s="27"/>
      <c r="G674" s="56" t="s">
        <v>1118</v>
      </c>
      <c r="H674" s="53"/>
      <c r="I674" s="55" t="s">
        <v>343</v>
      </c>
      <c r="J674" s="53"/>
      <c r="K674" s="27"/>
      <c r="L674" s="55" t="s">
        <v>343</v>
      </c>
      <c r="M674" s="53"/>
      <c r="N674" s="56" t="s">
        <v>606</v>
      </c>
      <c r="O674" s="53"/>
      <c r="P674" s="27"/>
      <c r="Q674" s="56" t="s">
        <v>1118</v>
      </c>
    </row>
    <row r="675" spans="1:17" ht="15.75" thickBot="1" x14ac:dyDescent="0.3">
      <c r="A675" s="14"/>
      <c r="B675" s="12" t="s">
        <v>436</v>
      </c>
      <c r="C675" s="27"/>
      <c r="D675" s="65" t="s">
        <v>343</v>
      </c>
      <c r="E675" s="53"/>
      <c r="F675" s="89"/>
      <c r="G675" s="65" t="s">
        <v>343</v>
      </c>
      <c r="H675" s="53"/>
      <c r="I675" s="65" t="s">
        <v>343</v>
      </c>
      <c r="J675" s="53"/>
      <c r="K675" s="89"/>
      <c r="L675" s="65" t="s">
        <v>343</v>
      </c>
      <c r="M675" s="53"/>
      <c r="N675" s="65" t="s">
        <v>343</v>
      </c>
      <c r="O675" s="53"/>
      <c r="P675" s="89"/>
      <c r="Q675" s="65" t="s">
        <v>343</v>
      </c>
    </row>
    <row r="676" spans="1:17" x14ac:dyDescent="0.25">
      <c r="A676" s="14"/>
      <c r="B676" s="12"/>
      <c r="C676" s="27"/>
      <c r="D676" s="63"/>
      <c r="E676" s="53"/>
      <c r="F676" s="28"/>
      <c r="G676" s="63"/>
      <c r="H676" s="53"/>
      <c r="I676" s="63"/>
      <c r="J676" s="53"/>
      <c r="K676" s="28"/>
      <c r="L676" s="63"/>
      <c r="M676" s="53"/>
      <c r="N676" s="63"/>
      <c r="O676" s="53"/>
      <c r="P676" s="28"/>
      <c r="Q676" s="63"/>
    </row>
    <row r="677" spans="1:17" ht="15.75" thickBot="1" x14ac:dyDescent="0.3">
      <c r="A677" s="14"/>
      <c r="B677" s="11" t="s">
        <v>598</v>
      </c>
      <c r="C677" s="27"/>
      <c r="D677" s="58" t="s">
        <v>1119</v>
      </c>
      <c r="E677" s="53"/>
      <c r="F677" s="125" t="s">
        <v>340</v>
      </c>
      <c r="G677" s="58" t="s">
        <v>1120</v>
      </c>
      <c r="H677" s="53"/>
      <c r="I677" s="58" t="s">
        <v>1053</v>
      </c>
      <c r="J677" s="53"/>
      <c r="K677" s="125" t="s">
        <v>340</v>
      </c>
      <c r="L677" s="58" t="s">
        <v>1121</v>
      </c>
      <c r="M677" s="53"/>
      <c r="N677" s="58" t="s">
        <v>1122</v>
      </c>
      <c r="O677" s="53"/>
      <c r="P677" s="125" t="s">
        <v>340</v>
      </c>
      <c r="Q677" s="58" t="s">
        <v>1123</v>
      </c>
    </row>
    <row r="678" spans="1:17" x14ac:dyDescent="0.25">
      <c r="A678" s="14"/>
      <c r="B678" s="12"/>
      <c r="C678" s="27"/>
      <c r="D678" s="63"/>
      <c r="E678" s="53"/>
      <c r="F678" s="28"/>
      <c r="G678" s="63"/>
      <c r="H678" s="53"/>
      <c r="I678" s="63"/>
      <c r="J678" s="53"/>
      <c r="K678" s="28"/>
      <c r="L678" s="63"/>
      <c r="M678" s="53"/>
      <c r="N678" s="63"/>
      <c r="O678" s="53"/>
      <c r="P678" s="28"/>
      <c r="Q678" s="63"/>
    </row>
    <row r="679" spans="1:17" x14ac:dyDescent="0.25">
      <c r="A679" s="14"/>
      <c r="B679" s="11" t="s">
        <v>442</v>
      </c>
      <c r="C679" s="27"/>
      <c r="D679" s="53"/>
      <c r="E679" s="53"/>
      <c r="F679" s="27"/>
      <c r="G679" s="53"/>
      <c r="H679" s="53"/>
      <c r="I679" s="53"/>
      <c r="J679" s="53"/>
      <c r="K679" s="27"/>
      <c r="L679" s="53"/>
      <c r="M679" s="53"/>
      <c r="N679" s="53"/>
      <c r="O679" s="53"/>
      <c r="P679" s="27"/>
      <c r="Q679" s="53"/>
    </row>
    <row r="680" spans="1:17" x14ac:dyDescent="0.25">
      <c r="A680" s="14"/>
      <c r="B680" s="12" t="s">
        <v>421</v>
      </c>
      <c r="C680" s="27"/>
      <c r="D680" s="56" t="s">
        <v>823</v>
      </c>
      <c r="E680" s="53"/>
      <c r="F680" s="11" t="s">
        <v>340</v>
      </c>
      <c r="G680" s="56" t="s">
        <v>1124</v>
      </c>
      <c r="H680" s="53"/>
      <c r="I680" s="56" t="s">
        <v>616</v>
      </c>
      <c r="J680" s="53"/>
      <c r="K680" s="11" t="s">
        <v>340</v>
      </c>
      <c r="L680" s="56" t="s">
        <v>1125</v>
      </c>
      <c r="M680" s="53"/>
      <c r="N680" s="56" t="s">
        <v>720</v>
      </c>
      <c r="O680" s="53"/>
      <c r="P680" s="11" t="s">
        <v>340</v>
      </c>
      <c r="Q680" s="56" t="s">
        <v>1126</v>
      </c>
    </row>
    <row r="681" spans="1:17" x14ac:dyDescent="0.25">
      <c r="A681" s="14"/>
      <c r="B681" s="12" t="s">
        <v>925</v>
      </c>
      <c r="C681" s="27"/>
      <c r="D681" s="56" t="s">
        <v>1050</v>
      </c>
      <c r="E681" s="53"/>
      <c r="F681" s="27"/>
      <c r="G681" s="56" t="s">
        <v>1127</v>
      </c>
      <c r="H681" s="53"/>
      <c r="I681" s="56" t="s">
        <v>1053</v>
      </c>
      <c r="J681" s="53"/>
      <c r="K681" s="27"/>
      <c r="L681" s="56" t="s">
        <v>1128</v>
      </c>
      <c r="M681" s="53"/>
      <c r="N681" s="56" t="s">
        <v>742</v>
      </c>
      <c r="O681" s="53"/>
      <c r="P681" s="27"/>
      <c r="Q681" s="56" t="s">
        <v>1129</v>
      </c>
    </row>
    <row r="682" spans="1:17" x14ac:dyDescent="0.25">
      <c r="A682" s="14"/>
      <c r="B682" s="12" t="s">
        <v>427</v>
      </c>
      <c r="C682" s="27"/>
      <c r="D682" s="55" t="s">
        <v>343</v>
      </c>
      <c r="E682" s="53"/>
      <c r="F682" s="27"/>
      <c r="G682" s="55" t="s">
        <v>343</v>
      </c>
      <c r="H682" s="53"/>
      <c r="I682" s="55" t="s">
        <v>343</v>
      </c>
      <c r="J682" s="53"/>
      <c r="K682" s="27"/>
      <c r="L682" s="55" t="s">
        <v>343</v>
      </c>
      <c r="M682" s="53"/>
      <c r="N682" s="55" t="s">
        <v>343</v>
      </c>
      <c r="O682" s="53"/>
      <c r="P682" s="27"/>
      <c r="Q682" s="55" t="s">
        <v>343</v>
      </c>
    </row>
    <row r="683" spans="1:17" x14ac:dyDescent="0.25">
      <c r="A683" s="14"/>
      <c r="B683" s="12" t="s">
        <v>430</v>
      </c>
      <c r="C683" s="27"/>
      <c r="D683" s="55" t="s">
        <v>343</v>
      </c>
      <c r="E683" s="53"/>
      <c r="F683" s="27"/>
      <c r="G683" s="55" t="s">
        <v>343</v>
      </c>
      <c r="H683" s="53"/>
      <c r="I683" s="55" t="s">
        <v>343</v>
      </c>
      <c r="J683" s="53"/>
      <c r="K683" s="27"/>
      <c r="L683" s="55" t="s">
        <v>343</v>
      </c>
      <c r="M683" s="53"/>
      <c r="N683" s="55" t="s">
        <v>343</v>
      </c>
      <c r="O683" s="53"/>
      <c r="P683" s="27"/>
      <c r="Q683" s="55" t="s">
        <v>343</v>
      </c>
    </row>
    <row r="684" spans="1:17" x14ac:dyDescent="0.25">
      <c r="A684" s="14"/>
      <c r="B684" s="12" t="s">
        <v>433</v>
      </c>
      <c r="C684" s="27"/>
      <c r="D684" s="56" t="s">
        <v>585</v>
      </c>
      <c r="E684" s="53"/>
      <c r="F684" s="27"/>
      <c r="G684" s="56" t="s">
        <v>1130</v>
      </c>
      <c r="H684" s="53"/>
      <c r="I684" s="55" t="s">
        <v>343</v>
      </c>
      <c r="J684" s="53"/>
      <c r="K684" s="27"/>
      <c r="L684" s="55" t="s">
        <v>343</v>
      </c>
      <c r="M684" s="53"/>
      <c r="N684" s="56" t="s">
        <v>585</v>
      </c>
      <c r="O684" s="53"/>
      <c r="P684" s="27"/>
      <c r="Q684" s="56" t="s">
        <v>1130</v>
      </c>
    </row>
    <row r="685" spans="1:17" ht="15.75" thickBot="1" x14ac:dyDescent="0.3">
      <c r="A685" s="14"/>
      <c r="B685" s="12" t="s">
        <v>436</v>
      </c>
      <c r="C685" s="27"/>
      <c r="D685" s="65" t="s">
        <v>343</v>
      </c>
      <c r="E685" s="53"/>
      <c r="F685" s="89"/>
      <c r="G685" s="65" t="s">
        <v>343</v>
      </c>
      <c r="H685" s="53"/>
      <c r="I685" s="65" t="s">
        <v>343</v>
      </c>
      <c r="J685" s="53"/>
      <c r="K685" s="89"/>
      <c r="L685" s="65" t="s">
        <v>343</v>
      </c>
      <c r="M685" s="53"/>
      <c r="N685" s="65" t="s">
        <v>343</v>
      </c>
      <c r="O685" s="53"/>
      <c r="P685" s="89"/>
      <c r="Q685" s="65" t="s">
        <v>343</v>
      </c>
    </row>
    <row r="686" spans="1:17" x14ac:dyDescent="0.25">
      <c r="A686" s="14"/>
      <c r="B686" s="12"/>
      <c r="C686" s="27"/>
      <c r="D686" s="63"/>
      <c r="E686" s="53"/>
      <c r="F686" s="28"/>
      <c r="G686" s="63"/>
      <c r="H686" s="53"/>
      <c r="I686" s="63"/>
      <c r="J686" s="53"/>
      <c r="K686" s="28"/>
      <c r="L686" s="63"/>
      <c r="M686" s="53"/>
      <c r="N686" s="63"/>
      <c r="O686" s="53"/>
      <c r="P686" s="28"/>
      <c r="Q686" s="63"/>
    </row>
    <row r="687" spans="1:17" ht="15.75" thickBot="1" x14ac:dyDescent="0.3">
      <c r="A687" s="14"/>
      <c r="B687" s="11" t="s">
        <v>598</v>
      </c>
      <c r="C687" s="27"/>
      <c r="D687" s="58" t="s">
        <v>613</v>
      </c>
      <c r="E687" s="53"/>
      <c r="F687" s="125" t="s">
        <v>340</v>
      </c>
      <c r="G687" s="58" t="s">
        <v>1131</v>
      </c>
      <c r="H687" s="53"/>
      <c r="I687" s="58" t="s">
        <v>1119</v>
      </c>
      <c r="J687" s="53"/>
      <c r="K687" s="125" t="s">
        <v>340</v>
      </c>
      <c r="L687" s="58" t="s">
        <v>1132</v>
      </c>
      <c r="M687" s="53"/>
      <c r="N687" s="58" t="s">
        <v>1133</v>
      </c>
      <c r="O687" s="53"/>
      <c r="P687" s="125" t="s">
        <v>340</v>
      </c>
      <c r="Q687" s="58" t="s">
        <v>1134</v>
      </c>
    </row>
    <row r="688" spans="1:17" x14ac:dyDescent="0.25">
      <c r="A688" s="14"/>
      <c r="B688" s="12"/>
      <c r="C688" s="27"/>
      <c r="D688" s="63"/>
      <c r="E688" s="53"/>
      <c r="F688" s="28"/>
      <c r="G688" s="63"/>
      <c r="H688" s="53"/>
      <c r="I688" s="63"/>
      <c r="J688" s="53"/>
      <c r="K688" s="28"/>
      <c r="L688" s="63"/>
      <c r="M688" s="53"/>
      <c r="N688" s="63"/>
      <c r="O688" s="53"/>
      <c r="P688" s="28"/>
      <c r="Q688" s="63"/>
    </row>
    <row r="689" spans="1:26" x14ac:dyDescent="0.25">
      <c r="A689" s="14"/>
      <c r="B689" s="11" t="s">
        <v>457</v>
      </c>
      <c r="C689" s="27"/>
      <c r="D689" s="53"/>
      <c r="E689" s="53"/>
      <c r="F689" s="27"/>
      <c r="G689" s="53"/>
      <c r="H689" s="53"/>
      <c r="I689" s="53"/>
      <c r="J689" s="53"/>
      <c r="K689" s="27"/>
      <c r="L689" s="53"/>
      <c r="M689" s="53"/>
      <c r="N689" s="53"/>
      <c r="O689" s="53"/>
      <c r="P689" s="27"/>
      <c r="Q689" s="53"/>
    </row>
    <row r="690" spans="1:26" x14ac:dyDescent="0.25">
      <c r="A690" s="14"/>
      <c r="B690" s="12" t="s">
        <v>421</v>
      </c>
      <c r="C690" s="27"/>
      <c r="D690" s="56" t="s">
        <v>597</v>
      </c>
      <c r="E690" s="53"/>
      <c r="F690" s="11" t="s">
        <v>340</v>
      </c>
      <c r="G690" s="56" t="s">
        <v>1135</v>
      </c>
      <c r="H690" s="53"/>
      <c r="I690" s="55" t="s">
        <v>343</v>
      </c>
      <c r="J690" s="53"/>
      <c r="K690" s="11" t="s">
        <v>340</v>
      </c>
      <c r="L690" s="55" t="s">
        <v>343</v>
      </c>
      <c r="M690" s="53"/>
      <c r="N690" s="56" t="s">
        <v>597</v>
      </c>
      <c r="O690" s="53"/>
      <c r="P690" s="11" t="s">
        <v>340</v>
      </c>
      <c r="Q690" s="56" t="s">
        <v>1135</v>
      </c>
    </row>
    <row r="691" spans="1:26" x14ac:dyDescent="0.25">
      <c r="A691" s="14"/>
      <c r="B691" s="12" t="s">
        <v>925</v>
      </c>
      <c r="C691" s="27"/>
      <c r="D691" s="56" t="s">
        <v>382</v>
      </c>
      <c r="E691" s="53"/>
      <c r="F691" s="27"/>
      <c r="G691" s="56" t="s">
        <v>1136</v>
      </c>
      <c r="H691" s="53"/>
      <c r="I691" s="55" t="s">
        <v>343</v>
      </c>
      <c r="J691" s="53"/>
      <c r="K691" s="27"/>
      <c r="L691" s="55" t="s">
        <v>343</v>
      </c>
      <c r="M691" s="53"/>
      <c r="N691" s="56" t="s">
        <v>382</v>
      </c>
      <c r="O691" s="53"/>
      <c r="P691" s="27"/>
      <c r="Q691" s="56" t="s">
        <v>1136</v>
      </c>
    </row>
    <row r="692" spans="1:26" x14ac:dyDescent="0.25">
      <c r="A692" s="14"/>
      <c r="B692" s="12" t="s">
        <v>427</v>
      </c>
      <c r="C692" s="27"/>
      <c r="D692" s="55" t="s">
        <v>343</v>
      </c>
      <c r="E692" s="53"/>
      <c r="F692" s="27"/>
      <c r="G692" s="55" t="s">
        <v>343</v>
      </c>
      <c r="H692" s="53"/>
      <c r="I692" s="55" t="s">
        <v>343</v>
      </c>
      <c r="J692" s="53"/>
      <c r="K692" s="27"/>
      <c r="L692" s="55" t="s">
        <v>343</v>
      </c>
      <c r="M692" s="53"/>
      <c r="N692" s="55" t="s">
        <v>343</v>
      </c>
      <c r="O692" s="53"/>
      <c r="P692" s="27"/>
      <c r="Q692" s="55" t="s">
        <v>343</v>
      </c>
    </row>
    <row r="693" spans="1:26" x14ac:dyDescent="0.25">
      <c r="A693" s="14"/>
      <c r="B693" s="12" t="s">
        <v>430</v>
      </c>
      <c r="C693" s="27"/>
      <c r="D693" s="56" t="s">
        <v>382</v>
      </c>
      <c r="E693" s="53"/>
      <c r="F693" s="27"/>
      <c r="G693" s="56" t="s">
        <v>462</v>
      </c>
      <c r="H693" s="53"/>
      <c r="I693" s="55" t="s">
        <v>343</v>
      </c>
      <c r="J693" s="53"/>
      <c r="K693" s="27"/>
      <c r="L693" s="55" t="s">
        <v>343</v>
      </c>
      <c r="M693" s="53"/>
      <c r="N693" s="56" t="s">
        <v>382</v>
      </c>
      <c r="O693" s="53"/>
      <c r="P693" s="27"/>
      <c r="Q693" s="56" t="s">
        <v>462</v>
      </c>
    </row>
    <row r="694" spans="1:26" x14ac:dyDescent="0.25">
      <c r="A694" s="14"/>
      <c r="B694" s="12" t="s">
        <v>433</v>
      </c>
      <c r="C694" s="27"/>
      <c r="D694" s="55" t="s">
        <v>343</v>
      </c>
      <c r="E694" s="53"/>
      <c r="F694" s="27"/>
      <c r="G694" s="55" t="s">
        <v>343</v>
      </c>
      <c r="H694" s="53"/>
      <c r="I694" s="56" t="s">
        <v>588</v>
      </c>
      <c r="J694" s="53"/>
      <c r="K694" s="27"/>
      <c r="L694" s="56" t="s">
        <v>1137</v>
      </c>
      <c r="M694" s="53"/>
      <c r="N694" s="56" t="s">
        <v>588</v>
      </c>
      <c r="O694" s="53"/>
      <c r="P694" s="27"/>
      <c r="Q694" s="56" t="s">
        <v>1137</v>
      </c>
    </row>
    <row r="695" spans="1:26" ht="15.75" thickBot="1" x14ac:dyDescent="0.3">
      <c r="A695" s="14"/>
      <c r="B695" s="12" t="s">
        <v>436</v>
      </c>
      <c r="C695" s="27"/>
      <c r="D695" s="65" t="s">
        <v>343</v>
      </c>
      <c r="E695" s="53"/>
      <c r="F695" s="89"/>
      <c r="G695" s="65" t="s">
        <v>343</v>
      </c>
      <c r="H695" s="53"/>
      <c r="I695" s="65" t="s">
        <v>343</v>
      </c>
      <c r="J695" s="53"/>
      <c r="K695" s="89"/>
      <c r="L695" s="65" t="s">
        <v>343</v>
      </c>
      <c r="M695" s="53"/>
      <c r="N695" s="65" t="s">
        <v>343</v>
      </c>
      <c r="O695" s="53"/>
      <c r="P695" s="89"/>
      <c r="Q695" s="65" t="s">
        <v>343</v>
      </c>
    </row>
    <row r="696" spans="1:26" x14ac:dyDescent="0.25">
      <c r="A696" s="14"/>
      <c r="B696" s="12"/>
      <c r="C696" s="27"/>
      <c r="D696" s="63"/>
      <c r="E696" s="53"/>
      <c r="F696" s="28"/>
      <c r="G696" s="63"/>
      <c r="H696" s="53"/>
      <c r="I696" s="63"/>
      <c r="J696" s="53"/>
      <c r="K696" s="28"/>
      <c r="L696" s="63"/>
      <c r="M696" s="53"/>
      <c r="N696" s="63"/>
      <c r="O696" s="53"/>
      <c r="P696" s="28"/>
      <c r="Q696" s="63"/>
    </row>
    <row r="697" spans="1:26" ht="15.75" thickBot="1" x14ac:dyDescent="0.3">
      <c r="A697" s="14"/>
      <c r="B697" s="11" t="s">
        <v>598</v>
      </c>
      <c r="C697" s="27"/>
      <c r="D697" s="58" t="s">
        <v>1050</v>
      </c>
      <c r="E697" s="53"/>
      <c r="F697" s="125" t="s">
        <v>340</v>
      </c>
      <c r="G697" s="58" t="s">
        <v>1138</v>
      </c>
      <c r="H697" s="53"/>
      <c r="I697" s="58" t="s">
        <v>588</v>
      </c>
      <c r="J697" s="53"/>
      <c r="K697" s="125" t="s">
        <v>340</v>
      </c>
      <c r="L697" s="58" t="s">
        <v>1137</v>
      </c>
      <c r="M697" s="53"/>
      <c r="N697" s="58" t="s">
        <v>611</v>
      </c>
      <c r="O697" s="53"/>
      <c r="P697" s="125" t="s">
        <v>340</v>
      </c>
      <c r="Q697" s="58" t="s">
        <v>1139</v>
      </c>
    </row>
    <row r="698" spans="1:26" x14ac:dyDescent="0.25">
      <c r="A698" s="14"/>
      <c r="B698" s="12"/>
      <c r="C698" s="27"/>
      <c r="D698" s="63"/>
      <c r="E698" s="53"/>
      <c r="F698" s="28"/>
      <c r="G698" s="63"/>
      <c r="H698" s="53"/>
      <c r="I698" s="63"/>
      <c r="J698" s="53"/>
      <c r="K698" s="28"/>
      <c r="L698" s="63"/>
      <c r="M698" s="53"/>
      <c r="N698" s="63"/>
      <c r="O698" s="53"/>
      <c r="P698" s="28"/>
      <c r="Q698" s="63"/>
    </row>
    <row r="699" spans="1:26" ht="15.75" thickBot="1" x14ac:dyDescent="0.3">
      <c r="A699" s="14"/>
      <c r="B699" s="11" t="s">
        <v>152</v>
      </c>
      <c r="C699" s="27"/>
      <c r="D699" s="68" t="s">
        <v>1086</v>
      </c>
      <c r="E699" s="53"/>
      <c r="F699" s="92" t="s">
        <v>340</v>
      </c>
      <c r="G699" s="68" t="s">
        <v>1140</v>
      </c>
      <c r="H699" s="53"/>
      <c r="I699" s="68" t="s">
        <v>586</v>
      </c>
      <c r="J699" s="53"/>
      <c r="K699" s="92" t="s">
        <v>340</v>
      </c>
      <c r="L699" s="68" t="s">
        <v>1141</v>
      </c>
      <c r="M699" s="53"/>
      <c r="N699" s="68" t="s">
        <v>575</v>
      </c>
      <c r="O699" s="53"/>
      <c r="P699" s="92" t="s">
        <v>340</v>
      </c>
      <c r="Q699" s="68" t="s">
        <v>1142</v>
      </c>
    </row>
    <row r="700" spans="1:26" ht="15.75" thickTop="1" x14ac:dyDescent="0.25">
      <c r="A700" s="14"/>
      <c r="B700" s="88"/>
      <c r="C700" s="88"/>
      <c r="D700" s="88"/>
      <c r="E700" s="88"/>
      <c r="F700" s="88"/>
      <c r="G700" s="88"/>
      <c r="H700" s="88"/>
      <c r="I700" s="88"/>
      <c r="J700" s="88"/>
      <c r="K700" s="88"/>
      <c r="L700" s="88"/>
      <c r="M700" s="88"/>
      <c r="N700" s="88"/>
      <c r="O700" s="88"/>
      <c r="P700" s="88"/>
      <c r="Q700" s="88"/>
      <c r="R700" s="88"/>
      <c r="S700" s="88"/>
      <c r="T700" s="88"/>
      <c r="U700" s="88"/>
      <c r="V700" s="88"/>
      <c r="W700" s="88"/>
      <c r="X700" s="88"/>
      <c r="Y700" s="88"/>
      <c r="Z700" s="88"/>
    </row>
    <row r="701" spans="1:26" x14ac:dyDescent="0.25">
      <c r="A701" s="14"/>
      <c r="B701" s="22" t="s">
        <v>477</v>
      </c>
      <c r="C701" s="22"/>
      <c r="D701" s="22"/>
      <c r="E701" s="22"/>
      <c r="F701" s="22"/>
      <c r="G701" s="22"/>
      <c r="H701" s="22"/>
      <c r="I701" s="22"/>
      <c r="J701" s="22"/>
      <c r="K701" s="22"/>
      <c r="L701" s="22"/>
      <c r="M701" s="22"/>
      <c r="N701" s="22"/>
      <c r="O701" s="22"/>
      <c r="P701" s="22"/>
      <c r="Q701" s="22"/>
      <c r="R701" s="22"/>
      <c r="S701" s="22"/>
      <c r="T701" s="22"/>
      <c r="U701" s="22"/>
      <c r="V701" s="22"/>
      <c r="W701" s="22"/>
      <c r="X701" s="22"/>
      <c r="Y701" s="22"/>
      <c r="Z701" s="22"/>
    </row>
    <row r="702" spans="1:26" x14ac:dyDescent="0.25">
      <c r="A702" s="14"/>
      <c r="B702" s="22" t="s">
        <v>478</v>
      </c>
      <c r="C702" s="22"/>
      <c r="D702" s="22"/>
      <c r="E702" s="22"/>
      <c r="F702" s="22"/>
      <c r="G702" s="22"/>
      <c r="H702" s="22"/>
      <c r="I702" s="22"/>
      <c r="J702" s="22"/>
      <c r="K702" s="22"/>
      <c r="L702" s="22"/>
      <c r="M702" s="22"/>
      <c r="N702" s="22"/>
      <c r="O702" s="22"/>
      <c r="P702" s="22"/>
      <c r="Q702" s="22"/>
      <c r="R702" s="22"/>
      <c r="S702" s="22"/>
      <c r="T702" s="22"/>
      <c r="U702" s="22"/>
      <c r="V702" s="22"/>
      <c r="W702" s="22"/>
      <c r="X702" s="22"/>
      <c r="Y702" s="22"/>
      <c r="Z702" s="22"/>
    </row>
    <row r="703" spans="1:26" x14ac:dyDescent="0.25">
      <c r="A703" s="14"/>
      <c r="B703" s="22" t="s">
        <v>479</v>
      </c>
      <c r="C703" s="22"/>
      <c r="D703" s="22"/>
      <c r="E703" s="22"/>
      <c r="F703" s="22"/>
      <c r="G703" s="22"/>
      <c r="H703" s="22"/>
      <c r="I703" s="22"/>
      <c r="J703" s="22"/>
      <c r="K703" s="22"/>
      <c r="L703" s="22"/>
      <c r="M703" s="22"/>
      <c r="N703" s="22"/>
      <c r="O703" s="22"/>
      <c r="P703" s="22"/>
      <c r="Q703" s="22"/>
      <c r="R703" s="22"/>
      <c r="S703" s="22"/>
      <c r="T703" s="22"/>
      <c r="U703" s="22"/>
      <c r="V703" s="22"/>
      <c r="W703" s="22"/>
      <c r="X703" s="22"/>
      <c r="Y703" s="22"/>
      <c r="Z703" s="22"/>
    </row>
    <row r="704" spans="1:26" x14ac:dyDescent="0.25">
      <c r="A704" s="14"/>
      <c r="B704" s="22"/>
      <c r="C704" s="22"/>
      <c r="D704" s="22"/>
      <c r="E704" s="22"/>
      <c r="F704" s="22"/>
      <c r="G704" s="22"/>
      <c r="H704" s="22"/>
      <c r="I704" s="22"/>
      <c r="J704" s="22"/>
      <c r="K704" s="22"/>
      <c r="L704" s="22"/>
      <c r="M704" s="22"/>
      <c r="N704" s="22"/>
      <c r="O704" s="22"/>
      <c r="P704" s="22"/>
      <c r="Q704" s="22"/>
      <c r="R704" s="22"/>
      <c r="S704" s="22"/>
      <c r="T704" s="22"/>
      <c r="U704" s="22"/>
      <c r="V704" s="22"/>
      <c r="W704" s="22"/>
      <c r="X704" s="22"/>
      <c r="Y704" s="22"/>
      <c r="Z704" s="22"/>
    </row>
    <row r="705" spans="1:26" x14ac:dyDescent="0.25">
      <c r="A705" s="14"/>
      <c r="B705" s="22"/>
      <c r="C705" s="22"/>
      <c r="D705" s="22"/>
      <c r="E705" s="22"/>
      <c r="F705" s="22"/>
      <c r="G705" s="22"/>
      <c r="H705" s="22"/>
      <c r="I705" s="22"/>
      <c r="J705" s="22"/>
      <c r="K705" s="22"/>
      <c r="L705" s="22"/>
      <c r="M705" s="22"/>
      <c r="N705" s="22"/>
      <c r="O705" s="22"/>
      <c r="P705" s="22"/>
      <c r="Q705" s="22"/>
      <c r="R705" s="22"/>
      <c r="S705" s="22"/>
      <c r="T705" s="22"/>
      <c r="U705" s="22"/>
      <c r="V705" s="22"/>
      <c r="W705" s="22"/>
      <c r="X705" s="22"/>
      <c r="Y705" s="22"/>
      <c r="Z705" s="22"/>
    </row>
    <row r="706" spans="1:26" x14ac:dyDescent="0.25">
      <c r="A706" s="14"/>
      <c r="B706" s="22"/>
      <c r="C706" s="22"/>
      <c r="D706" s="22"/>
      <c r="E706" s="22"/>
      <c r="F706" s="22"/>
      <c r="G706" s="22"/>
      <c r="H706" s="22"/>
      <c r="I706" s="22"/>
      <c r="J706" s="22"/>
      <c r="K706" s="22"/>
      <c r="L706" s="22"/>
      <c r="M706" s="22"/>
      <c r="N706" s="22"/>
      <c r="O706" s="22"/>
      <c r="P706" s="22"/>
      <c r="Q706" s="22"/>
      <c r="R706" s="22"/>
      <c r="S706" s="22"/>
      <c r="T706" s="22"/>
      <c r="U706" s="22"/>
      <c r="V706" s="22"/>
      <c r="W706" s="22"/>
      <c r="X706" s="22"/>
      <c r="Y706" s="22"/>
      <c r="Z706" s="22"/>
    </row>
    <row r="707" spans="1:26" x14ac:dyDescent="0.25">
      <c r="A707" s="14"/>
      <c r="B707" s="22"/>
      <c r="C707" s="22"/>
      <c r="D707" s="22"/>
      <c r="E707" s="22"/>
      <c r="F707" s="22"/>
      <c r="G707" s="22"/>
      <c r="H707" s="22"/>
      <c r="I707" s="22"/>
      <c r="J707" s="22"/>
      <c r="K707" s="22"/>
      <c r="L707" s="22"/>
      <c r="M707" s="22"/>
      <c r="N707" s="22"/>
      <c r="O707" s="22"/>
      <c r="P707" s="22"/>
      <c r="Q707" s="22"/>
      <c r="R707" s="22"/>
      <c r="S707" s="22"/>
      <c r="T707" s="22"/>
      <c r="U707" s="22"/>
      <c r="V707" s="22"/>
      <c r="W707" s="22"/>
      <c r="X707" s="22"/>
      <c r="Y707" s="22"/>
      <c r="Z707" s="22"/>
    </row>
    <row r="708" spans="1:26" x14ac:dyDescent="0.25">
      <c r="A708" s="14"/>
      <c r="B708" s="22"/>
      <c r="C708" s="22"/>
      <c r="D708" s="22"/>
      <c r="E708" s="22"/>
      <c r="F708" s="22"/>
      <c r="G708" s="22"/>
      <c r="H708" s="22"/>
      <c r="I708" s="22"/>
      <c r="J708" s="22"/>
      <c r="K708" s="22"/>
      <c r="L708" s="22"/>
      <c r="M708" s="22"/>
      <c r="N708" s="22"/>
      <c r="O708" s="22"/>
      <c r="P708" s="22"/>
      <c r="Q708" s="22"/>
      <c r="R708" s="22"/>
      <c r="S708" s="22"/>
      <c r="T708" s="22"/>
      <c r="U708" s="22"/>
      <c r="V708" s="22"/>
      <c r="W708" s="22"/>
      <c r="X708" s="22"/>
      <c r="Y708" s="22"/>
      <c r="Z708" s="22"/>
    </row>
    <row r="709" spans="1:26" x14ac:dyDescent="0.25">
      <c r="A709" s="14"/>
      <c r="B709" s="88"/>
      <c r="C709" s="88"/>
      <c r="D709" s="88"/>
      <c r="E709" s="88"/>
      <c r="F709" s="88"/>
      <c r="G709" s="88"/>
      <c r="H709" s="88"/>
      <c r="I709" s="88"/>
      <c r="J709" s="88"/>
      <c r="K709" s="88"/>
      <c r="L709" s="88"/>
      <c r="M709" s="88"/>
      <c r="N709" s="88"/>
      <c r="O709" s="88"/>
      <c r="P709" s="88"/>
      <c r="Q709" s="88"/>
      <c r="R709" s="88"/>
      <c r="S709" s="88"/>
      <c r="T709" s="88"/>
      <c r="U709" s="88"/>
      <c r="V709" s="88"/>
      <c r="W709" s="88"/>
      <c r="X709" s="88"/>
      <c r="Y709" s="88"/>
      <c r="Z709" s="88"/>
    </row>
    <row r="710" spans="1:26" x14ac:dyDescent="0.25">
      <c r="A710" s="14"/>
      <c r="B710" s="88"/>
      <c r="C710" s="88"/>
      <c r="D710" s="88"/>
      <c r="E710" s="88"/>
      <c r="F710" s="88"/>
      <c r="G710" s="88"/>
      <c r="H710" s="88"/>
      <c r="I710" s="88"/>
      <c r="J710" s="88"/>
      <c r="K710" s="88"/>
      <c r="L710" s="88"/>
      <c r="M710" s="88"/>
      <c r="N710" s="88"/>
      <c r="O710" s="88"/>
      <c r="P710" s="88"/>
      <c r="Q710" s="88"/>
      <c r="R710" s="88"/>
      <c r="S710" s="88"/>
      <c r="T710" s="88"/>
      <c r="U710" s="88"/>
      <c r="V710" s="88"/>
      <c r="W710" s="88"/>
      <c r="X710" s="88"/>
      <c r="Y710" s="88"/>
      <c r="Z710" s="88"/>
    </row>
    <row r="711" spans="1:26" x14ac:dyDescent="0.25">
      <c r="A711" s="14"/>
      <c r="B711" s="88"/>
      <c r="C711" s="88"/>
      <c r="D711" s="88"/>
      <c r="E711" s="88"/>
      <c r="F711" s="88"/>
      <c r="G711" s="88"/>
      <c r="H711" s="88"/>
      <c r="I711" s="88"/>
      <c r="J711" s="88"/>
      <c r="K711" s="88"/>
      <c r="L711" s="88"/>
      <c r="M711" s="88"/>
      <c r="N711" s="88"/>
      <c r="O711" s="88"/>
      <c r="P711" s="88"/>
      <c r="Q711" s="88"/>
      <c r="R711" s="88"/>
      <c r="S711" s="88"/>
      <c r="T711" s="88"/>
      <c r="U711" s="88"/>
      <c r="V711" s="88"/>
      <c r="W711" s="88"/>
      <c r="X711" s="88"/>
      <c r="Y711" s="88"/>
      <c r="Z711" s="88"/>
    </row>
    <row r="712" spans="1:26" x14ac:dyDescent="0.25">
      <c r="A712" s="14"/>
      <c r="B712" s="88"/>
      <c r="C712" s="88"/>
      <c r="D712" s="88"/>
      <c r="E712" s="88"/>
      <c r="F712" s="88"/>
      <c r="G712" s="88"/>
      <c r="H712" s="88"/>
      <c r="I712" s="88"/>
      <c r="J712" s="88"/>
      <c r="K712" s="88"/>
      <c r="L712" s="88"/>
      <c r="M712" s="88"/>
      <c r="N712" s="88"/>
      <c r="O712" s="88"/>
      <c r="P712" s="88"/>
      <c r="Q712" s="88"/>
      <c r="R712" s="88"/>
      <c r="S712" s="88"/>
      <c r="T712" s="88"/>
      <c r="U712" s="88"/>
      <c r="V712" s="88"/>
      <c r="W712" s="88"/>
      <c r="X712" s="88"/>
      <c r="Y712" s="88"/>
      <c r="Z712" s="88"/>
    </row>
    <row r="713" spans="1:26" x14ac:dyDescent="0.25">
      <c r="A713" s="14"/>
      <c r="B713" s="22" t="s">
        <v>481</v>
      </c>
      <c r="C713" s="22"/>
      <c r="D713" s="22"/>
      <c r="E713" s="22"/>
      <c r="F713" s="22"/>
      <c r="G713" s="22"/>
      <c r="H713" s="22"/>
      <c r="I713" s="22"/>
      <c r="J713" s="22"/>
      <c r="K713" s="22"/>
      <c r="L713" s="22"/>
      <c r="M713" s="22"/>
      <c r="N713" s="22"/>
      <c r="O713" s="22"/>
      <c r="P713" s="22"/>
      <c r="Q713" s="22"/>
      <c r="R713" s="22"/>
      <c r="S713" s="22"/>
      <c r="T713" s="22"/>
      <c r="U713" s="22"/>
      <c r="V713" s="22"/>
      <c r="W713" s="22"/>
      <c r="X713" s="22"/>
      <c r="Y713" s="22"/>
      <c r="Z713" s="22"/>
    </row>
    <row r="714" spans="1:26" x14ac:dyDescent="0.25">
      <c r="A714" s="14"/>
      <c r="B714" s="22"/>
      <c r="C714" s="22"/>
      <c r="D714" s="22"/>
      <c r="E714" s="22"/>
      <c r="F714" s="22"/>
      <c r="G714" s="22"/>
      <c r="H714" s="22"/>
      <c r="I714" s="22"/>
      <c r="J714" s="22"/>
      <c r="K714" s="22"/>
      <c r="L714" s="22"/>
      <c r="M714" s="22"/>
      <c r="N714" s="22"/>
      <c r="O714" s="22"/>
      <c r="P714" s="22"/>
      <c r="Q714" s="22"/>
      <c r="R714" s="22"/>
      <c r="S714" s="22"/>
      <c r="T714" s="22"/>
      <c r="U714" s="22"/>
      <c r="V714" s="22"/>
      <c r="W714" s="22"/>
      <c r="X714" s="22"/>
      <c r="Y714" s="22"/>
      <c r="Z714" s="22"/>
    </row>
    <row r="715" spans="1:26" x14ac:dyDescent="0.25">
      <c r="A715" s="14"/>
      <c r="B715" s="23" t="s">
        <v>1143</v>
      </c>
      <c r="C715" s="23"/>
      <c r="D715" s="23"/>
      <c r="E715" s="23"/>
      <c r="F715" s="23"/>
      <c r="G715" s="23"/>
      <c r="H715" s="23"/>
      <c r="I715" s="23"/>
      <c r="J715" s="23"/>
      <c r="K715" s="23"/>
      <c r="L715" s="23"/>
      <c r="M715" s="23"/>
      <c r="N715" s="23"/>
      <c r="O715" s="23"/>
      <c r="P715" s="23"/>
      <c r="Q715" s="23"/>
      <c r="R715" s="23"/>
      <c r="S715" s="23"/>
      <c r="T715" s="23"/>
      <c r="U715" s="23"/>
      <c r="V715" s="23"/>
      <c r="W715" s="23"/>
      <c r="X715" s="23"/>
      <c r="Y715" s="23"/>
      <c r="Z715" s="23"/>
    </row>
    <row r="716" spans="1:26" x14ac:dyDescent="0.25">
      <c r="A716" s="14"/>
      <c r="B716" s="26"/>
      <c r="C716" s="27"/>
      <c r="D716" s="27"/>
      <c r="E716" s="27"/>
      <c r="F716" s="27"/>
      <c r="G716" s="27"/>
      <c r="H716" s="27"/>
      <c r="I716" s="27"/>
      <c r="J716" s="27"/>
      <c r="K716" s="27"/>
      <c r="L716" s="27"/>
      <c r="M716" s="27"/>
      <c r="N716" s="27"/>
      <c r="O716" s="27"/>
      <c r="P716" s="27"/>
      <c r="Q716" s="27"/>
    </row>
    <row r="717" spans="1:26" x14ac:dyDescent="0.25">
      <c r="A717" s="14"/>
      <c r="B717" s="12"/>
      <c r="C717" s="27"/>
      <c r="D717" s="27"/>
      <c r="E717" s="27"/>
      <c r="F717" s="27"/>
      <c r="G717" s="27"/>
      <c r="H717" s="27"/>
      <c r="I717" s="27"/>
      <c r="J717" s="27"/>
      <c r="K717" s="27"/>
      <c r="L717" s="27"/>
      <c r="M717" s="27"/>
      <c r="N717" s="27"/>
      <c r="O717" s="27"/>
      <c r="P717" s="27"/>
      <c r="Q717" s="27"/>
    </row>
    <row r="718" spans="1:26" ht="15.75" thickBot="1" x14ac:dyDescent="0.3">
      <c r="A718" s="14"/>
      <c r="B718" s="125"/>
      <c r="C718" s="27"/>
      <c r="D718" s="38" t="s">
        <v>1106</v>
      </c>
      <c r="E718" s="38"/>
      <c r="F718" s="38"/>
      <c r="G718" s="38"/>
      <c r="H718" s="34"/>
      <c r="I718" s="38" t="s">
        <v>1107</v>
      </c>
      <c r="J718" s="38"/>
      <c r="K718" s="38"/>
      <c r="L718" s="38"/>
      <c r="M718" s="27"/>
      <c r="N718" s="38" t="s">
        <v>152</v>
      </c>
      <c r="O718" s="38"/>
      <c r="P718" s="38"/>
      <c r="Q718" s="38"/>
    </row>
    <row r="719" spans="1:26" ht="15.75" thickBot="1" x14ac:dyDescent="0.3">
      <c r="A719" s="14"/>
      <c r="B719" s="130">
        <v>41274</v>
      </c>
      <c r="C719" s="27"/>
      <c r="D719" s="95" t="s">
        <v>1108</v>
      </c>
      <c r="E719" s="52"/>
      <c r="F719" s="117"/>
      <c r="G719" s="95" t="s">
        <v>1109</v>
      </c>
      <c r="H719" s="34"/>
      <c r="I719" s="95" t="s">
        <v>1108</v>
      </c>
      <c r="J719" s="52"/>
      <c r="K719" s="117"/>
      <c r="L719" s="95" t="s">
        <v>1109</v>
      </c>
      <c r="M719" s="27"/>
      <c r="N719" s="95" t="s">
        <v>1108</v>
      </c>
      <c r="O719" s="52"/>
      <c r="P719" s="117"/>
      <c r="Q719" s="95" t="s">
        <v>1109</v>
      </c>
    </row>
    <row r="720" spans="1:26" x14ac:dyDescent="0.25">
      <c r="A720" s="14"/>
      <c r="B720" s="131"/>
      <c r="C720" s="27"/>
      <c r="D720" s="129" t="s">
        <v>1110</v>
      </c>
      <c r="E720" s="34"/>
      <c r="F720" s="28"/>
      <c r="G720" s="129" t="s">
        <v>338</v>
      </c>
      <c r="H720" s="34"/>
      <c r="I720" s="129" t="s">
        <v>1110</v>
      </c>
      <c r="J720" s="34"/>
      <c r="K720" s="28"/>
      <c r="L720" s="129" t="s">
        <v>338</v>
      </c>
      <c r="M720" s="27"/>
      <c r="N720" s="129" t="s">
        <v>1110</v>
      </c>
      <c r="O720" s="34"/>
      <c r="P720" s="28"/>
      <c r="Q720" s="129" t="s">
        <v>338</v>
      </c>
    </row>
    <row r="721" spans="1:17" x14ac:dyDescent="0.25">
      <c r="A721" s="14"/>
      <c r="B721" s="11" t="s">
        <v>420</v>
      </c>
      <c r="C721" s="27"/>
      <c r="D721" s="34"/>
      <c r="E721" s="34"/>
      <c r="F721" s="27"/>
      <c r="G721" s="34"/>
      <c r="H721" s="34"/>
      <c r="I721" s="34"/>
      <c r="J721" s="34"/>
      <c r="K721" s="27"/>
      <c r="L721" s="34"/>
      <c r="M721" s="27"/>
      <c r="N721" s="34"/>
      <c r="O721" s="34"/>
      <c r="P721" s="27"/>
      <c r="Q721" s="34"/>
    </row>
    <row r="722" spans="1:17" x14ac:dyDescent="0.25">
      <c r="A722" s="14"/>
      <c r="B722" s="12" t="s">
        <v>421</v>
      </c>
      <c r="C722" s="27"/>
      <c r="D722" s="71" t="s">
        <v>672</v>
      </c>
      <c r="E722" s="53"/>
      <c r="F722" s="12" t="s">
        <v>340</v>
      </c>
      <c r="G722" s="71" t="s">
        <v>1144</v>
      </c>
      <c r="H722" s="53"/>
      <c r="I722" s="54" t="s">
        <v>343</v>
      </c>
      <c r="J722" s="53"/>
      <c r="K722" s="12" t="s">
        <v>340</v>
      </c>
      <c r="L722" s="54" t="s">
        <v>343</v>
      </c>
      <c r="M722" s="53"/>
      <c r="N722" s="71" t="s">
        <v>672</v>
      </c>
      <c r="O722" s="53"/>
      <c r="P722" s="12" t="s">
        <v>340</v>
      </c>
      <c r="Q722" s="71" t="s">
        <v>1144</v>
      </c>
    </row>
    <row r="723" spans="1:17" x14ac:dyDescent="0.25">
      <c r="A723" s="14"/>
      <c r="B723" s="12" t="s">
        <v>424</v>
      </c>
      <c r="C723" s="27"/>
      <c r="D723" s="71" t="s">
        <v>672</v>
      </c>
      <c r="E723" s="53"/>
      <c r="F723" s="27"/>
      <c r="G723" s="71" t="s">
        <v>1145</v>
      </c>
      <c r="H723" s="53"/>
      <c r="I723" s="71" t="s">
        <v>585</v>
      </c>
      <c r="J723" s="53"/>
      <c r="K723" s="27"/>
      <c r="L723" s="71" t="s">
        <v>873</v>
      </c>
      <c r="M723" s="53"/>
      <c r="N723" s="71" t="s">
        <v>596</v>
      </c>
      <c r="O723" s="53"/>
      <c r="P723" s="27"/>
      <c r="Q723" s="71" t="s">
        <v>1146</v>
      </c>
    </row>
    <row r="724" spans="1:17" x14ac:dyDescent="0.25">
      <c r="A724" s="14"/>
      <c r="B724" s="12" t="s">
        <v>427</v>
      </c>
      <c r="C724" s="27"/>
      <c r="D724" s="54" t="s">
        <v>343</v>
      </c>
      <c r="E724" s="53"/>
      <c r="F724" s="27"/>
      <c r="G724" s="54" t="s">
        <v>343</v>
      </c>
      <c r="H724" s="53"/>
      <c r="I724" s="54" t="s">
        <v>343</v>
      </c>
      <c r="J724" s="53"/>
      <c r="K724" s="27"/>
      <c r="L724" s="54" t="s">
        <v>343</v>
      </c>
      <c r="M724" s="53"/>
      <c r="N724" s="54" t="s">
        <v>343</v>
      </c>
      <c r="O724" s="53"/>
      <c r="P724" s="27"/>
      <c r="Q724" s="54" t="s">
        <v>343</v>
      </c>
    </row>
    <row r="725" spans="1:17" x14ac:dyDescent="0.25">
      <c r="A725" s="14"/>
      <c r="B725" s="12" t="s">
        <v>430</v>
      </c>
      <c r="C725" s="27"/>
      <c r="D725" s="71" t="s">
        <v>606</v>
      </c>
      <c r="E725" s="53"/>
      <c r="F725" s="27"/>
      <c r="G725" s="71" t="s">
        <v>1147</v>
      </c>
      <c r="H725" s="53"/>
      <c r="I725" s="71" t="s">
        <v>588</v>
      </c>
      <c r="J725" s="53"/>
      <c r="K725" s="27"/>
      <c r="L725" s="71" t="s">
        <v>1148</v>
      </c>
      <c r="M725" s="53"/>
      <c r="N725" s="71" t="s">
        <v>382</v>
      </c>
      <c r="O725" s="53"/>
      <c r="P725" s="27"/>
      <c r="Q725" s="71" t="s">
        <v>770</v>
      </c>
    </row>
    <row r="726" spans="1:17" x14ac:dyDescent="0.25">
      <c r="A726" s="14"/>
      <c r="B726" s="12" t="s">
        <v>433</v>
      </c>
      <c r="C726" s="27"/>
      <c r="D726" s="71" t="s">
        <v>606</v>
      </c>
      <c r="E726" s="53"/>
      <c r="F726" s="27"/>
      <c r="G726" s="71" t="s">
        <v>729</v>
      </c>
      <c r="H726" s="53"/>
      <c r="I726" s="54" t="s">
        <v>343</v>
      </c>
      <c r="J726" s="53"/>
      <c r="K726" s="27"/>
      <c r="L726" s="54" t="s">
        <v>343</v>
      </c>
      <c r="M726" s="53"/>
      <c r="N726" s="71" t="s">
        <v>606</v>
      </c>
      <c r="O726" s="53"/>
      <c r="P726" s="27"/>
      <c r="Q726" s="71" t="s">
        <v>729</v>
      </c>
    </row>
    <row r="727" spans="1:17" ht="15.75" thickBot="1" x14ac:dyDescent="0.3">
      <c r="A727" s="14"/>
      <c r="B727" s="12" t="s">
        <v>436</v>
      </c>
      <c r="C727" s="27"/>
      <c r="D727" s="75" t="s">
        <v>343</v>
      </c>
      <c r="E727" s="53"/>
      <c r="F727" s="89"/>
      <c r="G727" s="75" t="s">
        <v>343</v>
      </c>
      <c r="H727" s="53"/>
      <c r="I727" s="75" t="s">
        <v>343</v>
      </c>
      <c r="J727" s="53"/>
      <c r="K727" s="89"/>
      <c r="L727" s="75" t="s">
        <v>343</v>
      </c>
      <c r="M727" s="53"/>
      <c r="N727" s="75" t="s">
        <v>343</v>
      </c>
      <c r="O727" s="53"/>
      <c r="P727" s="89"/>
      <c r="Q727" s="75" t="s">
        <v>343</v>
      </c>
    </row>
    <row r="728" spans="1:17" x14ac:dyDescent="0.25">
      <c r="A728" s="14"/>
      <c r="B728" s="12"/>
      <c r="C728" s="27"/>
      <c r="D728" s="63"/>
      <c r="E728" s="53"/>
      <c r="F728" s="28"/>
      <c r="G728" s="63"/>
      <c r="H728" s="53"/>
      <c r="I728" s="63"/>
      <c r="J728" s="53"/>
      <c r="K728" s="28"/>
      <c r="L728" s="63"/>
      <c r="M728" s="53"/>
      <c r="N728" s="63"/>
      <c r="O728" s="53"/>
      <c r="P728" s="28"/>
      <c r="Q728" s="63"/>
    </row>
    <row r="729" spans="1:17" ht="15.75" thickBot="1" x14ac:dyDescent="0.3">
      <c r="A729" s="14"/>
      <c r="B729" s="11" t="s">
        <v>598</v>
      </c>
      <c r="C729" s="27"/>
      <c r="D729" s="72" t="s">
        <v>611</v>
      </c>
      <c r="E729" s="53"/>
      <c r="F729" s="123" t="s">
        <v>340</v>
      </c>
      <c r="G729" s="72" t="s">
        <v>1149</v>
      </c>
      <c r="H729" s="53"/>
      <c r="I729" s="72" t="s">
        <v>597</v>
      </c>
      <c r="J729" s="53"/>
      <c r="K729" s="123" t="s">
        <v>340</v>
      </c>
      <c r="L729" s="72" t="s">
        <v>1150</v>
      </c>
      <c r="M729" s="53"/>
      <c r="N729" s="72" t="s">
        <v>590</v>
      </c>
      <c r="O729" s="53"/>
      <c r="P729" s="123" t="s">
        <v>340</v>
      </c>
      <c r="Q729" s="72" t="s">
        <v>1151</v>
      </c>
    </row>
    <row r="730" spans="1:17" x14ac:dyDescent="0.25">
      <c r="A730" s="14"/>
      <c r="B730" s="12"/>
      <c r="C730" s="27"/>
      <c r="D730" s="63"/>
      <c r="E730" s="53"/>
      <c r="F730" s="28"/>
      <c r="G730" s="63"/>
      <c r="H730" s="53"/>
      <c r="I730" s="63"/>
      <c r="J730" s="53"/>
      <c r="K730" s="28"/>
      <c r="L730" s="63"/>
      <c r="M730" s="53"/>
      <c r="N730" s="63"/>
      <c r="O730" s="53"/>
      <c r="P730" s="28"/>
      <c r="Q730" s="63"/>
    </row>
    <row r="731" spans="1:17" x14ac:dyDescent="0.25">
      <c r="A731" s="14"/>
      <c r="B731" s="11" t="s">
        <v>442</v>
      </c>
      <c r="C731" s="27"/>
      <c r="D731" s="53"/>
      <c r="E731" s="53"/>
      <c r="F731" s="27"/>
      <c r="G731" s="53"/>
      <c r="H731" s="53"/>
      <c r="I731" s="53"/>
      <c r="J731" s="53"/>
      <c r="K731" s="27"/>
      <c r="L731" s="53"/>
      <c r="M731" s="53"/>
      <c r="N731" s="53"/>
      <c r="O731" s="53"/>
      <c r="P731" s="27"/>
      <c r="Q731" s="53"/>
    </row>
    <row r="732" spans="1:17" x14ac:dyDescent="0.25">
      <c r="A732" s="14"/>
      <c r="B732" s="12" t="s">
        <v>421</v>
      </c>
      <c r="C732" s="27"/>
      <c r="D732" s="71" t="s">
        <v>609</v>
      </c>
      <c r="E732" s="53"/>
      <c r="F732" s="12" t="s">
        <v>340</v>
      </c>
      <c r="G732" s="71" t="s">
        <v>1152</v>
      </c>
      <c r="H732" s="53"/>
      <c r="I732" s="71" t="s">
        <v>672</v>
      </c>
      <c r="J732" s="53"/>
      <c r="K732" s="12" t="s">
        <v>340</v>
      </c>
      <c r="L732" s="71" t="s">
        <v>1153</v>
      </c>
      <c r="M732" s="53"/>
      <c r="N732" s="71" t="s">
        <v>1154</v>
      </c>
      <c r="O732" s="53"/>
      <c r="P732" s="12" t="s">
        <v>340</v>
      </c>
      <c r="Q732" s="71" t="s">
        <v>1155</v>
      </c>
    </row>
    <row r="733" spans="1:17" x14ac:dyDescent="0.25">
      <c r="A733" s="14"/>
      <c r="B733" s="12" t="s">
        <v>925</v>
      </c>
      <c r="C733" s="27"/>
      <c r="D733" s="71" t="s">
        <v>1050</v>
      </c>
      <c r="E733" s="53"/>
      <c r="F733" s="27"/>
      <c r="G733" s="71" t="s">
        <v>1156</v>
      </c>
      <c r="H733" s="53"/>
      <c r="I733" s="71" t="s">
        <v>585</v>
      </c>
      <c r="J733" s="53"/>
      <c r="K733" s="27"/>
      <c r="L733" s="71" t="s">
        <v>1157</v>
      </c>
      <c r="M733" s="53"/>
      <c r="N733" s="71" t="s">
        <v>1158</v>
      </c>
      <c r="O733" s="53"/>
      <c r="P733" s="27"/>
      <c r="Q733" s="71" t="s">
        <v>1159</v>
      </c>
    </row>
    <row r="734" spans="1:17" x14ac:dyDescent="0.25">
      <c r="A734" s="14"/>
      <c r="B734" s="12" t="s">
        <v>427</v>
      </c>
      <c r="C734" s="27"/>
      <c r="D734" s="54" t="s">
        <v>343</v>
      </c>
      <c r="E734" s="53"/>
      <c r="F734" s="27"/>
      <c r="G734" s="54" t="s">
        <v>343</v>
      </c>
      <c r="H734" s="53"/>
      <c r="I734" s="54" t="s">
        <v>343</v>
      </c>
      <c r="J734" s="53"/>
      <c r="K734" s="27"/>
      <c r="L734" s="54" t="s">
        <v>343</v>
      </c>
      <c r="M734" s="53"/>
      <c r="N734" s="54" t="s">
        <v>343</v>
      </c>
      <c r="O734" s="53"/>
      <c r="P734" s="27"/>
      <c r="Q734" s="54" t="s">
        <v>343</v>
      </c>
    </row>
    <row r="735" spans="1:17" x14ac:dyDescent="0.25">
      <c r="A735" s="14"/>
      <c r="B735" s="12" t="s">
        <v>430</v>
      </c>
      <c r="C735" s="27"/>
      <c r="D735" s="54" t="s">
        <v>343</v>
      </c>
      <c r="E735" s="53"/>
      <c r="F735" s="27"/>
      <c r="G735" s="54" t="s">
        <v>343</v>
      </c>
      <c r="H735" s="53"/>
      <c r="I735" s="54" t="s">
        <v>343</v>
      </c>
      <c r="J735" s="53"/>
      <c r="K735" s="27"/>
      <c r="L735" s="54" t="s">
        <v>343</v>
      </c>
      <c r="M735" s="53"/>
      <c r="N735" s="54" t="s">
        <v>343</v>
      </c>
      <c r="O735" s="53"/>
      <c r="P735" s="27"/>
      <c r="Q735" s="54" t="s">
        <v>343</v>
      </c>
    </row>
    <row r="736" spans="1:17" x14ac:dyDescent="0.25">
      <c r="A736" s="14"/>
      <c r="B736" s="12" t="s">
        <v>433</v>
      </c>
      <c r="C736" s="27"/>
      <c r="D736" s="71" t="s">
        <v>597</v>
      </c>
      <c r="E736" s="53"/>
      <c r="F736" s="27"/>
      <c r="G736" s="71" t="s">
        <v>1160</v>
      </c>
      <c r="H736" s="53"/>
      <c r="I736" s="71" t="s">
        <v>612</v>
      </c>
      <c r="J736" s="53"/>
      <c r="K736" s="27"/>
      <c r="L736" s="71" t="s">
        <v>1161</v>
      </c>
      <c r="M736" s="53"/>
      <c r="N736" s="71" t="s">
        <v>1053</v>
      </c>
      <c r="O736" s="53"/>
      <c r="P736" s="27"/>
      <c r="Q736" s="71" t="s">
        <v>1162</v>
      </c>
    </row>
    <row r="737" spans="1:26" ht="15.75" thickBot="1" x14ac:dyDescent="0.3">
      <c r="A737" s="14"/>
      <c r="B737" s="12" t="s">
        <v>436</v>
      </c>
      <c r="C737" s="27"/>
      <c r="D737" s="75" t="s">
        <v>343</v>
      </c>
      <c r="E737" s="53"/>
      <c r="F737" s="89"/>
      <c r="G737" s="75" t="s">
        <v>343</v>
      </c>
      <c r="H737" s="53"/>
      <c r="I737" s="75" t="s">
        <v>343</v>
      </c>
      <c r="J737" s="53"/>
      <c r="K737" s="89"/>
      <c r="L737" s="75" t="s">
        <v>343</v>
      </c>
      <c r="M737" s="53"/>
      <c r="N737" s="75" t="s">
        <v>343</v>
      </c>
      <c r="O737" s="53"/>
      <c r="P737" s="89"/>
      <c r="Q737" s="75" t="s">
        <v>343</v>
      </c>
    </row>
    <row r="738" spans="1:26" x14ac:dyDescent="0.25">
      <c r="A738" s="14"/>
      <c r="B738" s="12"/>
      <c r="C738" s="27"/>
      <c r="D738" s="63"/>
      <c r="E738" s="53"/>
      <c r="F738" s="28"/>
      <c r="G738" s="63"/>
      <c r="H738" s="53"/>
      <c r="I738" s="63"/>
      <c r="J738" s="53"/>
      <c r="K738" s="28"/>
      <c r="L738" s="63"/>
      <c r="M738" s="53"/>
      <c r="N738" s="63"/>
      <c r="O738" s="53"/>
      <c r="P738" s="28"/>
      <c r="Q738" s="63"/>
    </row>
    <row r="739" spans="1:26" ht="15.75" thickBot="1" x14ac:dyDescent="0.3">
      <c r="A739" s="14"/>
      <c r="B739" s="11" t="s">
        <v>598</v>
      </c>
      <c r="C739" s="27"/>
      <c r="D739" s="72" t="s">
        <v>1087</v>
      </c>
      <c r="E739" s="53"/>
      <c r="F739" s="123" t="s">
        <v>340</v>
      </c>
      <c r="G739" s="72" t="s">
        <v>1163</v>
      </c>
      <c r="H739" s="53"/>
      <c r="I739" s="72" t="s">
        <v>1023</v>
      </c>
      <c r="J739" s="53"/>
      <c r="K739" s="123" t="s">
        <v>340</v>
      </c>
      <c r="L739" s="72" t="s">
        <v>1164</v>
      </c>
      <c r="M739" s="53"/>
      <c r="N739" s="72" t="s">
        <v>1099</v>
      </c>
      <c r="O739" s="53"/>
      <c r="P739" s="123" t="s">
        <v>340</v>
      </c>
      <c r="Q739" s="72" t="s">
        <v>1165</v>
      </c>
    </row>
    <row r="740" spans="1:26" x14ac:dyDescent="0.25">
      <c r="A740" s="14"/>
      <c r="B740" s="12"/>
      <c r="C740" s="27"/>
      <c r="D740" s="63"/>
      <c r="E740" s="53"/>
      <c r="F740" s="28"/>
      <c r="G740" s="63"/>
      <c r="H740" s="53"/>
      <c r="I740" s="63"/>
      <c r="J740" s="53"/>
      <c r="K740" s="28"/>
      <c r="L740" s="63"/>
      <c r="M740" s="53"/>
      <c r="N740" s="63"/>
      <c r="O740" s="53"/>
      <c r="P740" s="28"/>
      <c r="Q740" s="63"/>
    </row>
    <row r="741" spans="1:26" x14ac:dyDescent="0.25">
      <c r="A741" s="14"/>
      <c r="B741" s="11" t="s">
        <v>457</v>
      </c>
      <c r="C741" s="27"/>
      <c r="D741" s="53"/>
      <c r="E741" s="53"/>
      <c r="F741" s="27"/>
      <c r="G741" s="53"/>
      <c r="H741" s="53"/>
      <c r="I741" s="53"/>
      <c r="J741" s="53"/>
      <c r="K741" s="27"/>
      <c r="L741" s="53"/>
      <c r="M741" s="53"/>
      <c r="N741" s="53"/>
      <c r="O741" s="53"/>
      <c r="P741" s="27"/>
      <c r="Q741" s="53"/>
    </row>
    <row r="742" spans="1:26" x14ac:dyDescent="0.25">
      <c r="A742" s="14"/>
      <c r="B742" s="12" t="s">
        <v>421</v>
      </c>
      <c r="C742" s="27"/>
      <c r="D742" s="54" t="s">
        <v>343</v>
      </c>
      <c r="E742" s="53"/>
      <c r="F742" s="12" t="s">
        <v>340</v>
      </c>
      <c r="G742" s="54" t="s">
        <v>343</v>
      </c>
      <c r="H742" s="53"/>
      <c r="I742" s="54" t="s">
        <v>343</v>
      </c>
      <c r="J742" s="53"/>
      <c r="K742" s="12" t="s">
        <v>340</v>
      </c>
      <c r="L742" s="54" t="s">
        <v>343</v>
      </c>
      <c r="M742" s="53"/>
      <c r="N742" s="54" t="s">
        <v>343</v>
      </c>
      <c r="O742" s="53"/>
      <c r="P742" s="12" t="s">
        <v>340</v>
      </c>
      <c r="Q742" s="54" t="s">
        <v>343</v>
      </c>
    </row>
    <row r="743" spans="1:26" x14ac:dyDescent="0.25">
      <c r="A743" s="14"/>
      <c r="B743" s="12" t="s">
        <v>925</v>
      </c>
      <c r="C743" s="27"/>
      <c r="D743" s="54" t="s">
        <v>343</v>
      </c>
      <c r="E743" s="53"/>
      <c r="F743" s="27"/>
      <c r="G743" s="54" t="s">
        <v>343</v>
      </c>
      <c r="H743" s="53"/>
      <c r="I743" s="54" t="s">
        <v>343</v>
      </c>
      <c r="J743" s="53"/>
      <c r="K743" s="27"/>
      <c r="L743" s="54" t="s">
        <v>343</v>
      </c>
      <c r="M743" s="53"/>
      <c r="N743" s="54" t="s">
        <v>343</v>
      </c>
      <c r="O743" s="53"/>
      <c r="P743" s="27"/>
      <c r="Q743" s="54" t="s">
        <v>343</v>
      </c>
    </row>
    <row r="744" spans="1:26" x14ac:dyDescent="0.25">
      <c r="A744" s="14"/>
      <c r="B744" s="12" t="s">
        <v>427</v>
      </c>
      <c r="C744" s="27"/>
      <c r="D744" s="54" t="s">
        <v>343</v>
      </c>
      <c r="E744" s="53"/>
      <c r="F744" s="27"/>
      <c r="G744" s="54" t="s">
        <v>343</v>
      </c>
      <c r="H744" s="53"/>
      <c r="I744" s="54" t="s">
        <v>343</v>
      </c>
      <c r="J744" s="53"/>
      <c r="K744" s="27"/>
      <c r="L744" s="54" t="s">
        <v>343</v>
      </c>
      <c r="M744" s="53"/>
      <c r="N744" s="54" t="s">
        <v>343</v>
      </c>
      <c r="O744" s="53"/>
      <c r="P744" s="27"/>
      <c r="Q744" s="54" t="s">
        <v>343</v>
      </c>
    </row>
    <row r="745" spans="1:26" x14ac:dyDescent="0.25">
      <c r="A745" s="14"/>
      <c r="B745" s="12" t="s">
        <v>430</v>
      </c>
      <c r="C745" s="27"/>
      <c r="D745" s="54" t="s">
        <v>343</v>
      </c>
      <c r="E745" s="53"/>
      <c r="F745" s="27"/>
      <c r="G745" s="54" t="s">
        <v>343</v>
      </c>
      <c r="H745" s="53"/>
      <c r="I745" s="54" t="s">
        <v>343</v>
      </c>
      <c r="J745" s="53"/>
      <c r="K745" s="27"/>
      <c r="L745" s="54" t="s">
        <v>343</v>
      </c>
      <c r="M745" s="53"/>
      <c r="N745" s="54" t="s">
        <v>343</v>
      </c>
      <c r="O745" s="53"/>
      <c r="P745" s="27"/>
      <c r="Q745" s="54" t="s">
        <v>343</v>
      </c>
    </row>
    <row r="746" spans="1:26" x14ac:dyDescent="0.25">
      <c r="A746" s="14"/>
      <c r="B746" s="12" t="s">
        <v>433</v>
      </c>
      <c r="C746" s="27"/>
      <c r="D746" s="54" t="s">
        <v>343</v>
      </c>
      <c r="E746" s="53"/>
      <c r="F746" s="27"/>
      <c r="G746" s="54" t="s">
        <v>343</v>
      </c>
      <c r="H746" s="53"/>
      <c r="I746" s="54" t="s">
        <v>343</v>
      </c>
      <c r="J746" s="53"/>
      <c r="K746" s="27"/>
      <c r="L746" s="54" t="s">
        <v>343</v>
      </c>
      <c r="M746" s="53"/>
      <c r="N746" s="54" t="s">
        <v>343</v>
      </c>
      <c r="O746" s="53"/>
      <c r="P746" s="27"/>
      <c r="Q746" s="54" t="s">
        <v>343</v>
      </c>
    </row>
    <row r="747" spans="1:26" ht="15.75" thickBot="1" x14ac:dyDescent="0.3">
      <c r="A747" s="14"/>
      <c r="B747" s="12" t="s">
        <v>436</v>
      </c>
      <c r="C747" s="27"/>
      <c r="D747" s="75" t="s">
        <v>343</v>
      </c>
      <c r="E747" s="53"/>
      <c r="F747" s="89"/>
      <c r="G747" s="75" t="s">
        <v>343</v>
      </c>
      <c r="H747" s="53"/>
      <c r="I747" s="75" t="s">
        <v>343</v>
      </c>
      <c r="J747" s="53"/>
      <c r="K747" s="89"/>
      <c r="L747" s="75" t="s">
        <v>343</v>
      </c>
      <c r="M747" s="53"/>
      <c r="N747" s="75" t="s">
        <v>343</v>
      </c>
      <c r="O747" s="53"/>
      <c r="P747" s="89"/>
      <c r="Q747" s="75" t="s">
        <v>343</v>
      </c>
    </row>
    <row r="748" spans="1:26" x14ac:dyDescent="0.25">
      <c r="A748" s="14"/>
      <c r="B748" s="12"/>
      <c r="C748" s="27"/>
      <c r="D748" s="63"/>
      <c r="E748" s="53"/>
      <c r="F748" s="28"/>
      <c r="G748" s="63"/>
      <c r="H748" s="53"/>
      <c r="I748" s="63"/>
      <c r="J748" s="53"/>
      <c r="K748" s="28"/>
      <c r="L748" s="63"/>
      <c r="M748" s="53"/>
      <c r="N748" s="63"/>
      <c r="O748" s="53"/>
      <c r="P748" s="28"/>
      <c r="Q748" s="63"/>
    </row>
    <row r="749" spans="1:26" ht="15.75" thickBot="1" x14ac:dyDescent="0.3">
      <c r="A749" s="14"/>
      <c r="B749" s="11" t="s">
        <v>598</v>
      </c>
      <c r="C749" s="27"/>
      <c r="D749" s="75" t="s">
        <v>343</v>
      </c>
      <c r="E749" s="53"/>
      <c r="F749" s="123" t="s">
        <v>340</v>
      </c>
      <c r="G749" s="75" t="s">
        <v>343</v>
      </c>
      <c r="H749" s="53"/>
      <c r="I749" s="75" t="s">
        <v>343</v>
      </c>
      <c r="J749" s="53"/>
      <c r="K749" s="123" t="s">
        <v>340</v>
      </c>
      <c r="L749" s="75" t="s">
        <v>343</v>
      </c>
      <c r="M749" s="53"/>
      <c r="N749" s="75" t="s">
        <v>343</v>
      </c>
      <c r="O749" s="53"/>
      <c r="P749" s="123" t="s">
        <v>340</v>
      </c>
      <c r="Q749" s="75" t="s">
        <v>343</v>
      </c>
    </row>
    <row r="750" spans="1:26" x14ac:dyDescent="0.25">
      <c r="A750" s="14"/>
      <c r="B750" s="12"/>
      <c r="C750" s="27"/>
      <c r="D750" s="63"/>
      <c r="E750" s="53"/>
      <c r="F750" s="28"/>
      <c r="G750" s="63"/>
      <c r="H750" s="53"/>
      <c r="I750" s="63"/>
      <c r="J750" s="53"/>
      <c r="K750" s="28"/>
      <c r="L750" s="63"/>
      <c r="M750" s="53"/>
      <c r="N750" s="63"/>
      <c r="O750" s="53"/>
      <c r="P750" s="28"/>
      <c r="Q750" s="63"/>
    </row>
    <row r="751" spans="1:26" ht="15.75" thickBot="1" x14ac:dyDescent="0.3">
      <c r="A751" s="14"/>
      <c r="B751" s="11" t="s">
        <v>152</v>
      </c>
      <c r="C751" s="27"/>
      <c r="D751" s="94" t="s">
        <v>1036</v>
      </c>
      <c r="E751" s="53"/>
      <c r="F751" s="93" t="s">
        <v>340</v>
      </c>
      <c r="G751" s="94" t="s">
        <v>1166</v>
      </c>
      <c r="H751" s="53"/>
      <c r="I751" s="94" t="s">
        <v>1167</v>
      </c>
      <c r="J751" s="53"/>
      <c r="K751" s="93" t="s">
        <v>340</v>
      </c>
      <c r="L751" s="94" t="s">
        <v>1168</v>
      </c>
      <c r="M751" s="53"/>
      <c r="N751" s="94" t="s">
        <v>591</v>
      </c>
      <c r="O751" s="53"/>
      <c r="P751" s="93" t="s">
        <v>340</v>
      </c>
      <c r="Q751" s="94" t="s">
        <v>1169</v>
      </c>
    </row>
    <row r="752" spans="1:26" ht="15.75" thickTop="1" x14ac:dyDescent="0.25">
      <c r="A752" s="14"/>
      <c r="B752" s="88"/>
      <c r="C752" s="88"/>
      <c r="D752" s="88"/>
      <c r="E752" s="88"/>
      <c r="F752" s="88"/>
      <c r="G752" s="88"/>
      <c r="H752" s="88"/>
      <c r="I752" s="88"/>
      <c r="J752" s="88"/>
      <c r="K752" s="88"/>
      <c r="L752" s="88"/>
      <c r="M752" s="88"/>
      <c r="N752" s="88"/>
      <c r="O752" s="88"/>
      <c r="P752" s="88"/>
      <c r="Q752" s="88"/>
      <c r="R752" s="88"/>
      <c r="S752" s="88"/>
      <c r="T752" s="88"/>
      <c r="U752" s="88"/>
      <c r="V752" s="88"/>
      <c r="W752" s="88"/>
      <c r="X752" s="88"/>
      <c r="Y752" s="88"/>
      <c r="Z752" s="88"/>
    </row>
    <row r="753" spans="1:26" x14ac:dyDescent="0.25">
      <c r="A753" s="14"/>
      <c r="B753" s="23" t="s">
        <v>477</v>
      </c>
      <c r="C753" s="23"/>
      <c r="D753" s="23"/>
      <c r="E753" s="23"/>
      <c r="F753" s="23"/>
      <c r="G753" s="23"/>
      <c r="H753" s="23"/>
      <c r="I753" s="23"/>
      <c r="J753" s="23"/>
      <c r="K753" s="23"/>
      <c r="L753" s="23"/>
      <c r="M753" s="23"/>
      <c r="N753" s="23"/>
      <c r="O753" s="23"/>
      <c r="P753" s="23"/>
      <c r="Q753" s="23"/>
      <c r="R753" s="23"/>
      <c r="S753" s="23"/>
      <c r="T753" s="23"/>
      <c r="U753" s="23"/>
      <c r="V753" s="23"/>
      <c r="W753" s="23"/>
      <c r="X753" s="23"/>
      <c r="Y753" s="23"/>
      <c r="Z753" s="23"/>
    </row>
    <row r="754" spans="1:26" x14ac:dyDescent="0.25">
      <c r="A754" s="14"/>
      <c r="B754" s="23" t="s">
        <v>478</v>
      </c>
      <c r="C754" s="23"/>
      <c r="D754" s="23"/>
      <c r="E754" s="23"/>
      <c r="F754" s="23"/>
      <c r="G754" s="23"/>
      <c r="H754" s="23"/>
      <c r="I754" s="23"/>
      <c r="J754" s="23"/>
      <c r="K754" s="23"/>
      <c r="L754" s="23"/>
      <c r="M754" s="23"/>
      <c r="N754" s="23"/>
      <c r="O754" s="23"/>
      <c r="P754" s="23"/>
      <c r="Q754" s="23"/>
      <c r="R754" s="23"/>
      <c r="S754" s="23"/>
      <c r="T754" s="23"/>
      <c r="U754" s="23"/>
      <c r="V754" s="23"/>
      <c r="W754" s="23"/>
      <c r="X754" s="23"/>
      <c r="Y754" s="23"/>
      <c r="Z754" s="23"/>
    </row>
    <row r="755" spans="1:26" x14ac:dyDescent="0.25">
      <c r="A755" s="14"/>
      <c r="B755" s="23" t="s">
        <v>479</v>
      </c>
      <c r="C755" s="23"/>
      <c r="D755" s="23"/>
      <c r="E755" s="23"/>
      <c r="F755" s="23"/>
      <c r="G755" s="23"/>
      <c r="H755" s="23"/>
      <c r="I755" s="23"/>
      <c r="J755" s="23"/>
      <c r="K755" s="23"/>
      <c r="L755" s="23"/>
      <c r="M755" s="23"/>
      <c r="N755" s="23"/>
      <c r="O755" s="23"/>
      <c r="P755" s="23"/>
      <c r="Q755" s="23"/>
      <c r="R755" s="23"/>
      <c r="S755" s="23"/>
      <c r="T755" s="23"/>
      <c r="U755" s="23"/>
      <c r="V755" s="23"/>
      <c r="W755" s="23"/>
      <c r="X755" s="23"/>
      <c r="Y755" s="23"/>
      <c r="Z755" s="23"/>
    </row>
    <row r="756" spans="1:26" x14ac:dyDescent="0.25">
      <c r="A756" s="14"/>
      <c r="B756" s="22"/>
      <c r="C756" s="22"/>
      <c r="D756" s="22"/>
      <c r="E756" s="22"/>
      <c r="F756" s="22"/>
      <c r="G756" s="22"/>
      <c r="H756" s="22"/>
      <c r="I756" s="22"/>
      <c r="J756" s="22"/>
      <c r="K756" s="22"/>
      <c r="L756" s="22"/>
      <c r="M756" s="22"/>
      <c r="N756" s="22"/>
      <c r="O756" s="22"/>
      <c r="P756" s="22"/>
      <c r="Q756" s="22"/>
      <c r="R756" s="22"/>
      <c r="S756" s="22"/>
      <c r="T756" s="22"/>
      <c r="U756" s="22"/>
      <c r="V756" s="22"/>
      <c r="W756" s="22"/>
      <c r="X756" s="22"/>
      <c r="Y756" s="22"/>
      <c r="Z756" s="22"/>
    </row>
    <row r="757" spans="1:26" x14ac:dyDescent="0.25">
      <c r="A757" s="14"/>
      <c r="B757" s="88"/>
      <c r="C757" s="88"/>
      <c r="D757" s="88"/>
      <c r="E757" s="88"/>
      <c r="F757" s="88"/>
      <c r="G757" s="88"/>
      <c r="H757" s="88"/>
      <c r="I757" s="88"/>
      <c r="J757" s="88"/>
      <c r="K757" s="88"/>
      <c r="L757" s="88"/>
      <c r="M757" s="88"/>
      <c r="N757" s="88"/>
      <c r="O757" s="88"/>
      <c r="P757" s="88"/>
      <c r="Q757" s="88"/>
      <c r="R757" s="88"/>
      <c r="S757" s="88"/>
      <c r="T757" s="88"/>
      <c r="U757" s="88"/>
      <c r="V757" s="88"/>
      <c r="W757" s="88"/>
      <c r="X757" s="88"/>
      <c r="Y757" s="88"/>
      <c r="Z757" s="88"/>
    </row>
    <row r="758" spans="1:26" x14ac:dyDescent="0.25">
      <c r="A758" s="14"/>
      <c r="B758" s="22"/>
      <c r="C758" s="22"/>
      <c r="D758" s="22"/>
      <c r="E758" s="22"/>
      <c r="F758" s="22"/>
      <c r="G758" s="22"/>
      <c r="H758" s="22"/>
      <c r="I758" s="22"/>
      <c r="J758" s="22"/>
      <c r="K758" s="22"/>
      <c r="L758" s="22"/>
      <c r="M758" s="22"/>
      <c r="N758" s="22"/>
      <c r="O758" s="22"/>
      <c r="P758" s="22"/>
      <c r="Q758" s="22"/>
      <c r="R758" s="22"/>
      <c r="S758" s="22"/>
      <c r="T758" s="22"/>
      <c r="U758" s="22"/>
      <c r="V758" s="22"/>
      <c r="W758" s="22"/>
      <c r="X758" s="22"/>
      <c r="Y758" s="22"/>
      <c r="Z758" s="22"/>
    </row>
    <row r="759" spans="1:26" x14ac:dyDescent="0.25">
      <c r="A759" s="14"/>
      <c r="B759" s="22"/>
      <c r="C759" s="22"/>
      <c r="D759" s="22"/>
      <c r="E759" s="22"/>
      <c r="F759" s="22"/>
      <c r="G759" s="22"/>
      <c r="H759" s="22"/>
      <c r="I759" s="22"/>
      <c r="J759" s="22"/>
      <c r="K759" s="22"/>
      <c r="L759" s="22"/>
      <c r="M759" s="22"/>
      <c r="N759" s="22"/>
      <c r="O759" s="22"/>
      <c r="P759" s="22"/>
      <c r="Q759" s="22"/>
      <c r="R759" s="22"/>
      <c r="S759" s="22"/>
      <c r="T759" s="22"/>
      <c r="U759" s="22"/>
      <c r="V759" s="22"/>
      <c r="W759" s="22"/>
      <c r="X759" s="22"/>
      <c r="Y759" s="22"/>
      <c r="Z759" s="22"/>
    </row>
    <row r="760" spans="1:26" x14ac:dyDescent="0.25">
      <c r="A760" s="14"/>
      <c r="B760" s="22"/>
      <c r="C760" s="22"/>
      <c r="D760" s="22"/>
      <c r="E760" s="22"/>
      <c r="F760" s="22"/>
      <c r="G760" s="22"/>
      <c r="H760" s="22"/>
      <c r="I760" s="22"/>
      <c r="J760" s="22"/>
      <c r="K760" s="22"/>
      <c r="L760" s="22"/>
      <c r="M760" s="22"/>
      <c r="N760" s="22"/>
      <c r="O760" s="22"/>
      <c r="P760" s="22"/>
      <c r="Q760" s="22"/>
      <c r="R760" s="22"/>
      <c r="S760" s="22"/>
      <c r="T760" s="22"/>
      <c r="U760" s="22"/>
      <c r="V760" s="22"/>
      <c r="W760" s="22"/>
      <c r="X760" s="22"/>
      <c r="Y760" s="22"/>
      <c r="Z760" s="22"/>
    </row>
    <row r="761" spans="1:26" x14ac:dyDescent="0.25">
      <c r="A761" s="14"/>
      <c r="B761" s="22"/>
      <c r="C761" s="22"/>
      <c r="D761" s="22"/>
      <c r="E761" s="22"/>
      <c r="F761" s="22"/>
      <c r="G761" s="22"/>
      <c r="H761" s="22"/>
      <c r="I761" s="22"/>
      <c r="J761" s="22"/>
      <c r="K761" s="22"/>
      <c r="L761" s="22"/>
      <c r="M761" s="22"/>
      <c r="N761" s="22"/>
      <c r="O761" s="22"/>
      <c r="P761" s="22"/>
      <c r="Q761" s="22"/>
      <c r="R761" s="22"/>
      <c r="S761" s="22"/>
      <c r="T761" s="22"/>
      <c r="U761" s="22"/>
      <c r="V761" s="22"/>
      <c r="W761" s="22"/>
      <c r="X761" s="22"/>
      <c r="Y761" s="22"/>
      <c r="Z761" s="22"/>
    </row>
    <row r="762" spans="1:26" x14ac:dyDescent="0.25">
      <c r="A762" s="14"/>
      <c r="B762" s="22"/>
      <c r="C762" s="22"/>
      <c r="D762" s="22"/>
      <c r="E762" s="22"/>
      <c r="F762" s="22"/>
      <c r="G762" s="22"/>
      <c r="H762" s="22"/>
      <c r="I762" s="22"/>
      <c r="J762" s="22"/>
      <c r="K762" s="22"/>
      <c r="L762" s="22"/>
      <c r="M762" s="22"/>
      <c r="N762" s="22"/>
      <c r="O762" s="22"/>
      <c r="P762" s="22"/>
      <c r="Q762" s="22"/>
      <c r="R762" s="22"/>
      <c r="S762" s="22"/>
      <c r="T762" s="22"/>
      <c r="U762" s="22"/>
      <c r="V762" s="22"/>
      <c r="W762" s="22"/>
      <c r="X762" s="22"/>
      <c r="Y762" s="22"/>
      <c r="Z762" s="22"/>
    </row>
    <row r="763" spans="1:26" x14ac:dyDescent="0.25">
      <c r="A763" s="14"/>
      <c r="B763" s="22"/>
      <c r="C763" s="22"/>
      <c r="D763" s="22"/>
      <c r="E763" s="22"/>
      <c r="F763" s="22"/>
      <c r="G763" s="22"/>
      <c r="H763" s="22"/>
      <c r="I763" s="22"/>
      <c r="J763" s="22"/>
      <c r="K763" s="22"/>
      <c r="L763" s="22"/>
      <c r="M763" s="22"/>
      <c r="N763" s="22"/>
      <c r="O763" s="22"/>
      <c r="P763" s="22"/>
      <c r="Q763" s="22"/>
      <c r="R763" s="22"/>
      <c r="S763" s="22"/>
      <c r="T763" s="22"/>
      <c r="U763" s="22"/>
      <c r="V763" s="22"/>
      <c r="W763" s="22"/>
      <c r="X763" s="22"/>
      <c r="Y763" s="22"/>
      <c r="Z763" s="22"/>
    </row>
    <row r="764" spans="1:26" x14ac:dyDescent="0.25">
      <c r="A764" s="14"/>
      <c r="B764" s="22"/>
      <c r="C764" s="22"/>
      <c r="D764" s="22"/>
      <c r="E764" s="22"/>
      <c r="F764" s="22"/>
      <c r="G764" s="22"/>
      <c r="H764" s="22"/>
      <c r="I764" s="22"/>
      <c r="J764" s="22"/>
      <c r="K764" s="22"/>
      <c r="L764" s="22"/>
      <c r="M764" s="22"/>
      <c r="N764" s="22"/>
      <c r="O764" s="22"/>
      <c r="P764" s="22"/>
      <c r="Q764" s="22"/>
      <c r="R764" s="22"/>
      <c r="S764" s="22"/>
      <c r="T764" s="22"/>
      <c r="U764" s="22"/>
      <c r="V764" s="22"/>
      <c r="W764" s="22"/>
      <c r="X764" s="22"/>
      <c r="Y764" s="22"/>
      <c r="Z764" s="22"/>
    </row>
    <row r="765" spans="1:26" x14ac:dyDescent="0.25">
      <c r="A765" s="14"/>
      <c r="B765" s="22"/>
      <c r="C765" s="22"/>
      <c r="D765" s="22"/>
      <c r="E765" s="22"/>
      <c r="F765" s="22"/>
      <c r="G765" s="22"/>
      <c r="H765" s="22"/>
      <c r="I765" s="22"/>
      <c r="J765" s="22"/>
      <c r="K765" s="22"/>
      <c r="L765" s="22"/>
      <c r="M765" s="22"/>
      <c r="N765" s="22"/>
      <c r="O765" s="22"/>
      <c r="P765" s="22"/>
      <c r="Q765" s="22"/>
      <c r="R765" s="22"/>
      <c r="S765" s="22"/>
      <c r="T765" s="22"/>
      <c r="U765" s="22"/>
      <c r="V765" s="22"/>
      <c r="W765" s="22"/>
      <c r="X765" s="22"/>
      <c r="Y765" s="22"/>
      <c r="Z765" s="22"/>
    </row>
    <row r="766" spans="1:26" x14ac:dyDescent="0.25">
      <c r="A766" s="14"/>
      <c r="B766" s="22"/>
      <c r="C766" s="22"/>
      <c r="D766" s="22"/>
      <c r="E766" s="22"/>
      <c r="F766" s="22"/>
      <c r="G766" s="22"/>
      <c r="H766" s="22"/>
      <c r="I766" s="22"/>
      <c r="J766" s="22"/>
      <c r="K766" s="22"/>
      <c r="L766" s="22"/>
      <c r="M766" s="22"/>
      <c r="N766" s="22"/>
      <c r="O766" s="22"/>
      <c r="P766" s="22"/>
      <c r="Q766" s="22"/>
      <c r="R766" s="22"/>
      <c r="S766" s="22"/>
      <c r="T766" s="22"/>
      <c r="U766" s="22"/>
      <c r="V766" s="22"/>
      <c r="W766" s="22"/>
      <c r="X766" s="22"/>
      <c r="Y766" s="22"/>
      <c r="Z766" s="22"/>
    </row>
    <row r="767" spans="1:26" x14ac:dyDescent="0.25">
      <c r="A767" s="14"/>
      <c r="B767" s="22"/>
      <c r="C767" s="22"/>
      <c r="D767" s="22"/>
      <c r="E767" s="22"/>
      <c r="F767" s="22"/>
      <c r="G767" s="22"/>
      <c r="H767" s="22"/>
      <c r="I767" s="22"/>
      <c r="J767" s="22"/>
      <c r="K767" s="22"/>
      <c r="L767" s="22"/>
      <c r="M767" s="22"/>
      <c r="N767" s="22"/>
      <c r="O767" s="22"/>
      <c r="P767" s="22"/>
      <c r="Q767" s="22"/>
      <c r="R767" s="22"/>
      <c r="S767" s="22"/>
      <c r="T767" s="22"/>
      <c r="U767" s="22"/>
      <c r="V767" s="22"/>
      <c r="W767" s="22"/>
      <c r="X767" s="22"/>
      <c r="Y767" s="22"/>
      <c r="Z767" s="22"/>
    </row>
    <row r="768" spans="1:26" x14ac:dyDescent="0.25">
      <c r="A768" s="14"/>
      <c r="B768" s="22"/>
      <c r="C768" s="22"/>
      <c r="D768" s="22"/>
      <c r="E768" s="22"/>
      <c r="F768" s="22"/>
      <c r="G768" s="22"/>
      <c r="H768" s="22"/>
      <c r="I768" s="22"/>
      <c r="J768" s="22"/>
      <c r="K768" s="22"/>
      <c r="L768" s="22"/>
      <c r="M768" s="22"/>
      <c r="N768" s="22"/>
      <c r="O768" s="22"/>
      <c r="P768" s="22"/>
      <c r="Q768" s="22"/>
      <c r="R768" s="22"/>
      <c r="S768" s="22"/>
      <c r="T768" s="22"/>
      <c r="U768" s="22"/>
      <c r="V768" s="22"/>
      <c r="W768" s="22"/>
      <c r="X768" s="22"/>
      <c r="Y768" s="22"/>
      <c r="Z768" s="22"/>
    </row>
    <row r="769" spans="1:26" x14ac:dyDescent="0.25">
      <c r="A769" s="14"/>
      <c r="B769" s="22" t="s">
        <v>481</v>
      </c>
      <c r="C769" s="22"/>
      <c r="D769" s="22"/>
      <c r="E769" s="22"/>
      <c r="F769" s="22"/>
      <c r="G769" s="22"/>
      <c r="H769" s="22"/>
      <c r="I769" s="22"/>
      <c r="J769" s="22"/>
      <c r="K769" s="22"/>
      <c r="L769" s="22"/>
      <c r="M769" s="22"/>
      <c r="N769" s="22"/>
      <c r="O769" s="22"/>
      <c r="P769" s="22"/>
      <c r="Q769" s="22"/>
      <c r="R769" s="22"/>
      <c r="S769" s="22"/>
      <c r="T769" s="22"/>
      <c r="U769" s="22"/>
      <c r="V769" s="22"/>
      <c r="W769" s="22"/>
      <c r="X769" s="22"/>
      <c r="Y769" s="22"/>
      <c r="Z769" s="22"/>
    </row>
    <row r="770" spans="1:26" x14ac:dyDescent="0.25">
      <c r="A770" s="14"/>
      <c r="B770" s="23"/>
      <c r="C770" s="23"/>
      <c r="D770" s="23"/>
      <c r="E770" s="23"/>
      <c r="F770" s="23"/>
      <c r="G770" s="23"/>
      <c r="H770" s="23"/>
      <c r="I770" s="23"/>
      <c r="J770" s="23"/>
      <c r="K770" s="23"/>
      <c r="L770" s="23"/>
      <c r="M770" s="23"/>
      <c r="N770" s="23"/>
      <c r="O770" s="23"/>
      <c r="P770" s="23"/>
      <c r="Q770" s="23"/>
      <c r="R770" s="23"/>
      <c r="S770" s="23"/>
      <c r="T770" s="23"/>
      <c r="U770" s="23"/>
      <c r="V770" s="23"/>
      <c r="W770" s="23"/>
      <c r="X770" s="23"/>
      <c r="Y770" s="23"/>
      <c r="Z770" s="23"/>
    </row>
    <row r="771" spans="1:26" x14ac:dyDescent="0.25">
      <c r="A771" s="14"/>
      <c r="B771" s="23" t="s">
        <v>1170</v>
      </c>
      <c r="C771" s="23"/>
      <c r="D771" s="23"/>
      <c r="E771" s="23"/>
      <c r="F771" s="23"/>
      <c r="G771" s="23"/>
      <c r="H771" s="23"/>
      <c r="I771" s="23"/>
      <c r="J771" s="23"/>
      <c r="K771" s="23"/>
      <c r="L771" s="23"/>
      <c r="M771" s="23"/>
      <c r="N771" s="23"/>
      <c r="O771" s="23"/>
      <c r="P771" s="23"/>
      <c r="Q771" s="23"/>
      <c r="R771" s="23"/>
      <c r="S771" s="23"/>
      <c r="T771" s="23"/>
      <c r="U771" s="23"/>
      <c r="V771" s="23"/>
      <c r="W771" s="23"/>
      <c r="X771" s="23"/>
      <c r="Y771" s="23"/>
      <c r="Z771" s="23"/>
    </row>
    <row r="772" spans="1:26" x14ac:dyDescent="0.25">
      <c r="A772" s="14"/>
      <c r="B772" s="23"/>
      <c r="C772" s="23"/>
      <c r="D772" s="23"/>
      <c r="E772" s="23"/>
      <c r="F772" s="23"/>
      <c r="G772" s="23"/>
      <c r="H772" s="23"/>
      <c r="I772" s="23"/>
      <c r="J772" s="23"/>
      <c r="K772" s="23"/>
      <c r="L772" s="23"/>
      <c r="M772" s="23"/>
      <c r="N772" s="23"/>
      <c r="O772" s="23"/>
      <c r="P772" s="23"/>
      <c r="Q772" s="23"/>
      <c r="R772" s="23"/>
      <c r="S772" s="23"/>
      <c r="T772" s="23"/>
      <c r="U772" s="23"/>
      <c r="V772" s="23"/>
      <c r="W772" s="23"/>
      <c r="X772" s="23"/>
      <c r="Y772" s="23"/>
      <c r="Z772" s="23"/>
    </row>
    <row r="773" spans="1:26" x14ac:dyDescent="0.25">
      <c r="A773" s="14"/>
      <c r="B773" s="23"/>
      <c r="C773" s="23"/>
      <c r="D773" s="23"/>
      <c r="E773" s="23"/>
      <c r="F773" s="23"/>
      <c r="G773" s="23"/>
      <c r="H773" s="23"/>
      <c r="I773" s="23"/>
      <c r="J773" s="23"/>
      <c r="K773" s="23"/>
      <c r="L773" s="23"/>
      <c r="M773" s="23"/>
      <c r="N773" s="23"/>
      <c r="O773" s="23"/>
      <c r="P773" s="23"/>
      <c r="Q773" s="23"/>
      <c r="R773" s="23"/>
      <c r="S773" s="23"/>
      <c r="T773" s="23"/>
      <c r="U773" s="23"/>
      <c r="V773" s="23"/>
      <c r="W773" s="23"/>
      <c r="X773" s="23"/>
      <c r="Y773" s="23"/>
      <c r="Z773" s="23"/>
    </row>
    <row r="774" spans="1:26" x14ac:dyDescent="0.25">
      <c r="A774" s="14"/>
      <c r="B774" s="23" t="s">
        <v>1171</v>
      </c>
      <c r="C774" s="23"/>
      <c r="D774" s="23"/>
      <c r="E774" s="23"/>
      <c r="F774" s="23"/>
      <c r="G774" s="23"/>
      <c r="H774" s="23"/>
      <c r="I774" s="23"/>
      <c r="J774" s="23"/>
      <c r="K774" s="23"/>
      <c r="L774" s="23"/>
      <c r="M774" s="23"/>
      <c r="N774" s="23"/>
      <c r="O774" s="23"/>
      <c r="P774" s="23"/>
      <c r="Q774" s="23"/>
      <c r="R774" s="23"/>
      <c r="S774" s="23"/>
      <c r="T774" s="23"/>
      <c r="U774" s="23"/>
      <c r="V774" s="23"/>
      <c r="W774" s="23"/>
      <c r="X774" s="23"/>
      <c r="Y774" s="23"/>
      <c r="Z774" s="23"/>
    </row>
    <row r="775" spans="1:26" x14ac:dyDescent="0.25">
      <c r="A775" s="14"/>
      <c r="B775" s="139"/>
      <c r="C775" s="139"/>
      <c r="D775" s="139"/>
      <c r="E775" s="139"/>
      <c r="F775" s="139"/>
      <c r="G775" s="139"/>
      <c r="H775" s="139"/>
      <c r="I775" s="139"/>
      <c r="J775" s="139"/>
      <c r="K775" s="139"/>
      <c r="L775" s="139"/>
      <c r="M775" s="139"/>
      <c r="N775" s="139"/>
      <c r="O775" s="139"/>
      <c r="P775" s="139"/>
      <c r="Q775" s="139"/>
      <c r="R775" s="139"/>
      <c r="S775" s="139"/>
      <c r="T775" s="139"/>
      <c r="U775" s="139"/>
      <c r="V775" s="139"/>
      <c r="W775" s="139"/>
      <c r="X775" s="139"/>
      <c r="Y775" s="139"/>
      <c r="Z775" s="139"/>
    </row>
    <row r="776" spans="1:26" x14ac:dyDescent="0.25">
      <c r="A776" s="14"/>
      <c r="B776" s="26"/>
      <c r="C776" s="27"/>
      <c r="D776" s="27"/>
      <c r="E776" s="27"/>
      <c r="F776" s="27"/>
      <c r="G776" s="27"/>
      <c r="H776" s="27"/>
      <c r="I776" s="27"/>
      <c r="J776" s="27"/>
    </row>
    <row r="777" spans="1:26" x14ac:dyDescent="0.25">
      <c r="A777" s="14"/>
      <c r="B777" s="12"/>
      <c r="C777" s="27"/>
      <c r="D777" s="34"/>
      <c r="E777" s="34"/>
      <c r="F777" s="34"/>
      <c r="G777" s="34"/>
      <c r="H777" s="34"/>
      <c r="I777" s="34"/>
      <c r="J777" s="34"/>
    </row>
    <row r="778" spans="1:26" x14ac:dyDescent="0.25">
      <c r="A778" s="14"/>
      <c r="B778" s="11" t="s">
        <v>1172</v>
      </c>
      <c r="C778" s="27"/>
      <c r="D778" s="34"/>
      <c r="E778" s="34"/>
      <c r="F778" s="34"/>
      <c r="G778" s="30" t="s">
        <v>1173</v>
      </c>
      <c r="H778" s="34"/>
      <c r="I778" s="34"/>
      <c r="J778" s="30" t="s">
        <v>1174</v>
      </c>
    </row>
    <row r="779" spans="1:26" ht="15.75" thickBot="1" x14ac:dyDescent="0.3">
      <c r="A779" s="14"/>
      <c r="B779" s="12"/>
      <c r="C779" s="27"/>
      <c r="D779" s="32" t="s">
        <v>1175</v>
      </c>
      <c r="E779" s="34"/>
      <c r="F779" s="34"/>
      <c r="G779" s="32" t="s">
        <v>1176</v>
      </c>
      <c r="H779" s="34"/>
      <c r="I779" s="34"/>
      <c r="J779" s="32" t="s">
        <v>1176</v>
      </c>
    </row>
    <row r="780" spans="1:26" x14ac:dyDescent="0.25">
      <c r="A780" s="14"/>
      <c r="B780" s="12"/>
      <c r="C780" s="27"/>
      <c r="D780" s="28"/>
      <c r="E780" s="27"/>
      <c r="F780" s="27"/>
      <c r="G780" s="28"/>
      <c r="H780" s="27"/>
      <c r="I780" s="27"/>
      <c r="J780" s="28"/>
    </row>
    <row r="781" spans="1:26" x14ac:dyDescent="0.25">
      <c r="A781" s="14"/>
      <c r="B781" s="11" t="s">
        <v>420</v>
      </c>
      <c r="C781" s="27"/>
      <c r="D781" s="34"/>
      <c r="E781" s="27"/>
      <c r="F781" s="27"/>
      <c r="G781" s="27"/>
      <c r="H781" s="27"/>
      <c r="I781" s="27"/>
      <c r="J781" s="27"/>
    </row>
    <row r="782" spans="1:26" x14ac:dyDescent="0.25">
      <c r="A782" s="14"/>
      <c r="B782" s="12" t="s">
        <v>421</v>
      </c>
      <c r="C782" s="27"/>
      <c r="D782" s="30">
        <v>2</v>
      </c>
      <c r="E782" s="34"/>
      <c r="F782" s="11" t="s">
        <v>340</v>
      </c>
      <c r="G782" s="30">
        <v>509</v>
      </c>
      <c r="H782" s="34"/>
      <c r="I782" s="11" t="s">
        <v>340</v>
      </c>
      <c r="J782" s="30">
        <v>652</v>
      </c>
    </row>
    <row r="783" spans="1:26" x14ac:dyDescent="0.25">
      <c r="A783" s="14"/>
      <c r="B783" s="12" t="s">
        <v>424</v>
      </c>
      <c r="C783" s="27"/>
      <c r="D783" s="30">
        <v>4</v>
      </c>
      <c r="E783" s="34"/>
      <c r="F783" s="27"/>
      <c r="G783" s="132">
        <v>3009</v>
      </c>
      <c r="H783" s="34"/>
      <c r="I783" s="27"/>
      <c r="J783" s="132">
        <v>3044</v>
      </c>
    </row>
    <row r="784" spans="1:26" x14ac:dyDescent="0.25">
      <c r="A784" s="14"/>
      <c r="B784" s="12" t="s">
        <v>427</v>
      </c>
      <c r="C784" s="27"/>
      <c r="D784" s="30" t="s">
        <v>520</v>
      </c>
      <c r="E784" s="34"/>
      <c r="F784" s="27"/>
      <c r="G784" s="30" t="s">
        <v>520</v>
      </c>
      <c r="H784" s="34"/>
      <c r="I784" s="27"/>
      <c r="J784" s="30" t="s">
        <v>520</v>
      </c>
    </row>
    <row r="785" spans="1:10" x14ac:dyDescent="0.25">
      <c r="A785" s="14"/>
      <c r="B785" s="12" t="s">
        <v>430</v>
      </c>
      <c r="C785" s="27"/>
      <c r="D785" s="30">
        <v>2</v>
      </c>
      <c r="E785" s="34"/>
      <c r="F785" s="27"/>
      <c r="G785" s="132">
        <v>1053</v>
      </c>
      <c r="H785" s="34"/>
      <c r="I785" s="27"/>
      <c r="J785" s="132">
        <v>1075</v>
      </c>
    </row>
    <row r="786" spans="1:10" x14ac:dyDescent="0.25">
      <c r="A786" s="14"/>
      <c r="B786" s="12" t="s">
        <v>433</v>
      </c>
      <c r="C786" s="27"/>
      <c r="D786" s="30">
        <v>1</v>
      </c>
      <c r="E786" s="34"/>
      <c r="F786" s="27"/>
      <c r="G786" s="30">
        <v>345</v>
      </c>
      <c r="H786" s="34"/>
      <c r="I786" s="27"/>
      <c r="J786" s="30">
        <v>350</v>
      </c>
    </row>
    <row r="787" spans="1:10" ht="15.75" thickBot="1" x14ac:dyDescent="0.3">
      <c r="A787" s="14"/>
      <c r="B787" s="12" t="s">
        <v>436</v>
      </c>
      <c r="C787" s="27"/>
      <c r="D787" s="32" t="s">
        <v>520</v>
      </c>
      <c r="E787" s="34"/>
      <c r="F787" s="89"/>
      <c r="G787" s="32" t="s">
        <v>520</v>
      </c>
      <c r="H787" s="34"/>
      <c r="I787" s="89"/>
      <c r="J787" s="32" t="s">
        <v>520</v>
      </c>
    </row>
    <row r="788" spans="1:10" x14ac:dyDescent="0.25">
      <c r="A788" s="14"/>
      <c r="B788" s="12"/>
      <c r="C788" s="27"/>
      <c r="D788" s="52"/>
      <c r="E788" s="34"/>
      <c r="F788" s="28"/>
      <c r="G788" s="52"/>
      <c r="H788" s="34"/>
      <c r="I788" s="28"/>
      <c r="J788" s="52"/>
    </row>
    <row r="789" spans="1:10" ht="15.75" thickBot="1" x14ac:dyDescent="0.3">
      <c r="A789" s="14"/>
      <c r="B789" s="11" t="s">
        <v>598</v>
      </c>
      <c r="C789" s="27"/>
      <c r="D789" s="32">
        <v>9</v>
      </c>
      <c r="E789" s="34"/>
      <c r="F789" s="125" t="s">
        <v>340</v>
      </c>
      <c r="G789" s="133">
        <v>4916</v>
      </c>
      <c r="H789" s="34"/>
      <c r="I789" s="125" t="s">
        <v>340</v>
      </c>
      <c r="J789" s="133">
        <v>5121</v>
      </c>
    </row>
    <row r="790" spans="1:10" x14ac:dyDescent="0.25">
      <c r="A790" s="14"/>
      <c r="B790" s="12"/>
      <c r="C790" s="27"/>
      <c r="D790" s="52"/>
      <c r="E790" s="34"/>
      <c r="F790" s="28"/>
      <c r="G790" s="52"/>
      <c r="H790" s="34"/>
      <c r="I790" s="28"/>
      <c r="J790" s="52"/>
    </row>
    <row r="791" spans="1:10" x14ac:dyDescent="0.25">
      <c r="A791" s="14"/>
      <c r="B791" s="11" t="s">
        <v>442</v>
      </c>
      <c r="C791" s="27"/>
      <c r="D791" s="34"/>
      <c r="E791" s="34"/>
      <c r="F791" s="27"/>
      <c r="G791" s="34"/>
      <c r="H791" s="34"/>
      <c r="I791" s="27"/>
      <c r="J791" s="34"/>
    </row>
    <row r="792" spans="1:10" x14ac:dyDescent="0.25">
      <c r="A792" s="14"/>
      <c r="B792" s="12" t="s">
        <v>421</v>
      </c>
      <c r="C792" s="27"/>
      <c r="D792" s="30">
        <v>5</v>
      </c>
      <c r="E792" s="34"/>
      <c r="F792" s="11" t="s">
        <v>340</v>
      </c>
      <c r="G792" s="132">
        <v>2123</v>
      </c>
      <c r="H792" s="34"/>
      <c r="I792" s="11" t="s">
        <v>340</v>
      </c>
      <c r="J792" s="132">
        <v>2158</v>
      </c>
    </row>
    <row r="793" spans="1:10" x14ac:dyDescent="0.25">
      <c r="A793" s="14"/>
      <c r="B793" s="12" t="s">
        <v>925</v>
      </c>
      <c r="C793" s="27"/>
      <c r="D793" s="30">
        <v>7</v>
      </c>
      <c r="E793" s="34"/>
      <c r="F793" s="27"/>
      <c r="G793" s="132">
        <v>3309</v>
      </c>
      <c r="H793" s="34"/>
      <c r="I793" s="27"/>
      <c r="J793" s="132">
        <v>3475</v>
      </c>
    </row>
    <row r="794" spans="1:10" x14ac:dyDescent="0.25">
      <c r="A794" s="14"/>
      <c r="B794" s="12" t="s">
        <v>427</v>
      </c>
      <c r="C794" s="27"/>
      <c r="D794" s="30" t="s">
        <v>520</v>
      </c>
      <c r="E794" s="34"/>
      <c r="F794" s="27"/>
      <c r="G794" s="30" t="s">
        <v>520</v>
      </c>
      <c r="H794" s="34"/>
      <c r="I794" s="27"/>
      <c r="J794" s="30" t="s">
        <v>520</v>
      </c>
    </row>
    <row r="795" spans="1:10" x14ac:dyDescent="0.25">
      <c r="A795" s="14"/>
      <c r="B795" s="12" t="s">
        <v>430</v>
      </c>
      <c r="C795" s="27"/>
      <c r="D795" s="30" t="s">
        <v>520</v>
      </c>
      <c r="E795" s="34"/>
      <c r="F795" s="27"/>
      <c r="G795" s="30" t="s">
        <v>520</v>
      </c>
      <c r="H795" s="34"/>
      <c r="I795" s="27"/>
      <c r="J795" s="30" t="s">
        <v>520</v>
      </c>
    </row>
    <row r="796" spans="1:10" x14ac:dyDescent="0.25">
      <c r="A796" s="14"/>
      <c r="B796" s="12" t="s">
        <v>433</v>
      </c>
      <c r="C796" s="27"/>
      <c r="D796" s="30">
        <v>5</v>
      </c>
      <c r="E796" s="34"/>
      <c r="F796" s="27"/>
      <c r="G796" s="30">
        <v>459</v>
      </c>
      <c r="H796" s="34"/>
      <c r="I796" s="27"/>
      <c r="J796" s="30">
        <v>460</v>
      </c>
    </row>
    <row r="797" spans="1:10" ht="15.75" thickBot="1" x14ac:dyDescent="0.3">
      <c r="A797" s="14"/>
      <c r="B797" s="12" t="s">
        <v>436</v>
      </c>
      <c r="C797" s="27"/>
      <c r="D797" s="32" t="s">
        <v>520</v>
      </c>
      <c r="E797" s="34"/>
      <c r="F797" s="89"/>
      <c r="G797" s="32" t="s">
        <v>520</v>
      </c>
      <c r="H797" s="34"/>
      <c r="I797" s="89"/>
      <c r="J797" s="32" t="s">
        <v>520</v>
      </c>
    </row>
    <row r="798" spans="1:10" x14ac:dyDescent="0.25">
      <c r="A798" s="14"/>
      <c r="B798" s="12"/>
      <c r="C798" s="27"/>
      <c r="D798" s="52"/>
      <c r="E798" s="34"/>
      <c r="F798" s="28"/>
      <c r="G798" s="52"/>
      <c r="H798" s="34"/>
      <c r="I798" s="28"/>
      <c r="J798" s="52"/>
    </row>
    <row r="799" spans="1:10" ht="15.75" thickBot="1" x14ac:dyDescent="0.3">
      <c r="A799" s="14"/>
      <c r="B799" s="11" t="s">
        <v>598</v>
      </c>
      <c r="C799" s="27"/>
      <c r="D799" s="32">
        <v>17</v>
      </c>
      <c r="E799" s="34"/>
      <c r="F799" s="125" t="s">
        <v>340</v>
      </c>
      <c r="G799" s="133">
        <v>5891</v>
      </c>
      <c r="H799" s="34"/>
      <c r="I799" s="125" t="s">
        <v>340</v>
      </c>
      <c r="J799" s="133">
        <v>6093</v>
      </c>
    </row>
    <row r="800" spans="1:10" x14ac:dyDescent="0.25">
      <c r="A800" s="14"/>
      <c r="B800" s="12"/>
      <c r="C800" s="27"/>
      <c r="D800" s="52"/>
      <c r="E800" s="34"/>
      <c r="F800" s="28"/>
      <c r="G800" s="52"/>
      <c r="H800" s="34"/>
      <c r="I800" s="28"/>
      <c r="J800" s="52"/>
    </row>
    <row r="801" spans="1:26" x14ac:dyDescent="0.25">
      <c r="A801" s="14"/>
      <c r="B801" s="11" t="s">
        <v>457</v>
      </c>
      <c r="C801" s="27"/>
      <c r="D801" s="34"/>
      <c r="E801" s="34"/>
      <c r="F801" s="27"/>
      <c r="G801" s="34"/>
      <c r="H801" s="34"/>
      <c r="I801" s="27"/>
      <c r="J801" s="34"/>
    </row>
    <row r="802" spans="1:26" x14ac:dyDescent="0.25">
      <c r="A802" s="14"/>
      <c r="B802" s="12" t="s">
        <v>421</v>
      </c>
      <c r="C802" s="27"/>
      <c r="D802" s="30">
        <v>1</v>
      </c>
      <c r="E802" s="34"/>
      <c r="F802" s="11" t="s">
        <v>340</v>
      </c>
      <c r="G802" s="30">
        <v>249</v>
      </c>
      <c r="H802" s="34"/>
      <c r="I802" s="11" t="s">
        <v>340</v>
      </c>
      <c r="J802" s="30">
        <v>249</v>
      </c>
    </row>
    <row r="803" spans="1:26" x14ac:dyDescent="0.25">
      <c r="A803" s="14"/>
      <c r="B803" s="12" t="s">
        <v>925</v>
      </c>
      <c r="C803" s="27"/>
      <c r="D803" s="30">
        <v>2</v>
      </c>
      <c r="E803" s="34"/>
      <c r="F803" s="27"/>
      <c r="G803" s="132">
        <v>1677</v>
      </c>
      <c r="H803" s="34"/>
      <c r="I803" s="27"/>
      <c r="J803" s="30">
        <v>928</v>
      </c>
    </row>
    <row r="804" spans="1:26" x14ac:dyDescent="0.25">
      <c r="A804" s="14"/>
      <c r="B804" s="12" t="s">
        <v>427</v>
      </c>
      <c r="C804" s="27"/>
      <c r="D804" s="30" t="s">
        <v>520</v>
      </c>
      <c r="E804" s="34"/>
      <c r="F804" s="27"/>
      <c r="G804" s="30" t="s">
        <v>520</v>
      </c>
      <c r="H804" s="34"/>
      <c r="I804" s="27"/>
      <c r="J804" s="30" t="s">
        <v>520</v>
      </c>
    </row>
    <row r="805" spans="1:26" x14ac:dyDescent="0.25">
      <c r="A805" s="14"/>
      <c r="B805" s="12" t="s">
        <v>430</v>
      </c>
      <c r="C805" s="27"/>
      <c r="D805" s="30">
        <v>3</v>
      </c>
      <c r="E805" s="34"/>
      <c r="F805" s="27"/>
      <c r="G805" s="30">
        <v>241</v>
      </c>
      <c r="H805" s="34"/>
      <c r="I805" s="27"/>
      <c r="J805" s="30">
        <v>253</v>
      </c>
    </row>
    <row r="806" spans="1:26" x14ac:dyDescent="0.25">
      <c r="A806" s="14"/>
      <c r="B806" s="12" t="s">
        <v>433</v>
      </c>
      <c r="C806" s="27"/>
      <c r="D806" s="30">
        <v>1</v>
      </c>
      <c r="E806" s="34"/>
      <c r="F806" s="27"/>
      <c r="G806" s="30">
        <v>140</v>
      </c>
      <c r="H806" s="34"/>
      <c r="I806" s="27"/>
      <c r="J806" s="30">
        <v>140</v>
      </c>
    </row>
    <row r="807" spans="1:26" ht="15.75" thickBot="1" x14ac:dyDescent="0.3">
      <c r="A807" s="14"/>
      <c r="B807" s="12" t="s">
        <v>436</v>
      </c>
      <c r="C807" s="27"/>
      <c r="D807" s="32" t="s">
        <v>520</v>
      </c>
      <c r="E807" s="34"/>
      <c r="F807" s="89"/>
      <c r="G807" s="32" t="s">
        <v>520</v>
      </c>
      <c r="H807" s="34"/>
      <c r="I807" s="89"/>
      <c r="J807" s="32" t="s">
        <v>520</v>
      </c>
    </row>
    <row r="808" spans="1:26" x14ac:dyDescent="0.25">
      <c r="A808" s="14"/>
      <c r="B808" s="12"/>
      <c r="C808" s="27"/>
      <c r="D808" s="52"/>
      <c r="E808" s="34"/>
      <c r="F808" s="28"/>
      <c r="G808" s="52"/>
      <c r="H808" s="34"/>
      <c r="I808" s="28"/>
      <c r="J808" s="52"/>
    </row>
    <row r="809" spans="1:26" ht="15.75" thickBot="1" x14ac:dyDescent="0.3">
      <c r="A809" s="14"/>
      <c r="B809" s="11" t="s">
        <v>598</v>
      </c>
      <c r="C809" s="27"/>
      <c r="D809" s="32">
        <v>7</v>
      </c>
      <c r="E809" s="34"/>
      <c r="F809" s="125" t="s">
        <v>340</v>
      </c>
      <c r="G809" s="133">
        <v>2307</v>
      </c>
      <c r="H809" s="34"/>
      <c r="I809" s="125" t="s">
        <v>340</v>
      </c>
      <c r="J809" s="133">
        <v>1570</v>
      </c>
    </row>
    <row r="810" spans="1:26" x14ac:dyDescent="0.25">
      <c r="A810" s="14"/>
      <c r="B810" s="11"/>
      <c r="C810" s="27"/>
      <c r="D810" s="52"/>
      <c r="E810" s="34"/>
      <c r="F810" s="28"/>
      <c r="G810" s="52"/>
      <c r="H810" s="34"/>
      <c r="I810" s="28"/>
      <c r="J810" s="52"/>
    </row>
    <row r="811" spans="1:26" ht="15.75" thickBot="1" x14ac:dyDescent="0.3">
      <c r="A811" s="14"/>
      <c r="B811" s="11" t="s">
        <v>152</v>
      </c>
      <c r="C811" s="27"/>
      <c r="D811" s="33">
        <v>33</v>
      </c>
      <c r="E811" s="34"/>
      <c r="F811" s="92" t="s">
        <v>340</v>
      </c>
      <c r="G811" s="134">
        <v>13114</v>
      </c>
      <c r="H811" s="34"/>
      <c r="I811" s="92" t="s">
        <v>340</v>
      </c>
      <c r="J811" s="134">
        <v>12784</v>
      </c>
    </row>
    <row r="812" spans="1:26" ht="15.75" thickTop="1" x14ac:dyDescent="0.25">
      <c r="A812" s="14"/>
      <c r="B812" s="139"/>
      <c r="C812" s="139"/>
      <c r="D812" s="139"/>
      <c r="E812" s="139"/>
      <c r="F812" s="139"/>
      <c r="G812" s="139"/>
      <c r="H812" s="139"/>
      <c r="I812" s="139"/>
      <c r="J812" s="139"/>
      <c r="K812" s="139"/>
      <c r="L812" s="139"/>
      <c r="M812" s="139"/>
      <c r="N812" s="139"/>
      <c r="O812" s="139"/>
      <c r="P812" s="139"/>
      <c r="Q812" s="139"/>
      <c r="R812" s="139"/>
      <c r="S812" s="139"/>
      <c r="T812" s="139"/>
      <c r="U812" s="139"/>
      <c r="V812" s="139"/>
      <c r="W812" s="139"/>
      <c r="X812" s="139"/>
      <c r="Y812" s="139"/>
      <c r="Z812" s="139"/>
    </row>
    <row r="813" spans="1:26" x14ac:dyDescent="0.25">
      <c r="A813" s="14"/>
      <c r="B813" s="22" t="s">
        <v>477</v>
      </c>
      <c r="C813" s="22"/>
      <c r="D813" s="22"/>
      <c r="E813" s="22"/>
      <c r="F813" s="22"/>
      <c r="G813" s="22"/>
      <c r="H813" s="22"/>
      <c r="I813" s="22"/>
      <c r="J813" s="22"/>
      <c r="K813" s="22"/>
      <c r="L813" s="22"/>
      <c r="M813" s="22"/>
      <c r="N813" s="22"/>
      <c r="O813" s="22"/>
      <c r="P813" s="22"/>
      <c r="Q813" s="22"/>
      <c r="R813" s="22"/>
      <c r="S813" s="22"/>
      <c r="T813" s="22"/>
      <c r="U813" s="22"/>
      <c r="V813" s="22"/>
      <c r="W813" s="22"/>
      <c r="X813" s="22"/>
      <c r="Y813" s="22"/>
      <c r="Z813" s="22"/>
    </row>
    <row r="814" spans="1:26" x14ac:dyDescent="0.25">
      <c r="A814" s="14"/>
      <c r="B814" s="22" t="s">
        <v>478</v>
      </c>
      <c r="C814" s="22"/>
      <c r="D814" s="22"/>
      <c r="E814" s="22"/>
      <c r="F814" s="22"/>
      <c r="G814" s="22"/>
      <c r="H814" s="22"/>
      <c r="I814" s="22"/>
      <c r="J814" s="22"/>
      <c r="K814" s="22"/>
      <c r="L814" s="22"/>
      <c r="M814" s="22"/>
      <c r="N814" s="22"/>
      <c r="O814" s="22"/>
      <c r="P814" s="22"/>
      <c r="Q814" s="22"/>
      <c r="R814" s="22"/>
      <c r="S814" s="22"/>
      <c r="T814" s="22"/>
      <c r="U814" s="22"/>
      <c r="V814" s="22"/>
      <c r="W814" s="22"/>
      <c r="X814" s="22"/>
      <c r="Y814" s="22"/>
      <c r="Z814" s="22"/>
    </row>
    <row r="815" spans="1:26" x14ac:dyDescent="0.25">
      <c r="A815" s="14"/>
      <c r="B815" s="22" t="s">
        <v>479</v>
      </c>
      <c r="C815" s="22"/>
      <c r="D815" s="22"/>
      <c r="E815" s="22"/>
      <c r="F815" s="22"/>
      <c r="G815" s="22"/>
      <c r="H815" s="22"/>
      <c r="I815" s="22"/>
      <c r="J815" s="22"/>
      <c r="K815" s="22"/>
      <c r="L815" s="22"/>
      <c r="M815" s="22"/>
      <c r="N815" s="22"/>
      <c r="O815" s="22"/>
      <c r="P815" s="22"/>
      <c r="Q815" s="22"/>
      <c r="R815" s="22"/>
      <c r="S815" s="22"/>
      <c r="T815" s="22"/>
      <c r="U815" s="22"/>
      <c r="V815" s="22"/>
      <c r="W815" s="22"/>
      <c r="X815" s="22"/>
      <c r="Y815" s="22"/>
      <c r="Z815" s="22"/>
    </row>
    <row r="816" spans="1:26" x14ac:dyDescent="0.25">
      <c r="A816" s="14"/>
      <c r="B816" s="50"/>
      <c r="C816" s="50"/>
      <c r="D816" s="50"/>
      <c r="E816" s="50"/>
      <c r="F816" s="50"/>
      <c r="G816" s="50"/>
      <c r="H816" s="50"/>
      <c r="I816" s="50"/>
      <c r="J816" s="50"/>
      <c r="K816" s="50"/>
      <c r="L816" s="50"/>
      <c r="M816" s="50"/>
      <c r="N816" s="50"/>
      <c r="O816" s="50"/>
      <c r="P816" s="50"/>
      <c r="Q816" s="50"/>
      <c r="R816" s="50"/>
      <c r="S816" s="50"/>
      <c r="T816" s="50"/>
      <c r="U816" s="50"/>
      <c r="V816" s="50"/>
      <c r="W816" s="50"/>
      <c r="X816" s="50"/>
      <c r="Y816" s="50"/>
      <c r="Z816" s="50"/>
    </row>
    <row r="817" spans="1:26" x14ac:dyDescent="0.25">
      <c r="A817" s="14"/>
      <c r="B817" s="23"/>
      <c r="C817" s="23"/>
      <c r="D817" s="23"/>
      <c r="E817" s="23"/>
      <c r="F817" s="23"/>
      <c r="G817" s="23"/>
      <c r="H817" s="23"/>
      <c r="I817" s="23"/>
      <c r="J817" s="23"/>
      <c r="K817" s="23"/>
      <c r="L817" s="23"/>
      <c r="M817" s="23"/>
      <c r="N817" s="23"/>
      <c r="O817" s="23"/>
      <c r="P817" s="23"/>
      <c r="Q817" s="23"/>
      <c r="R817" s="23"/>
      <c r="S817" s="23"/>
      <c r="T817" s="23"/>
      <c r="U817" s="23"/>
      <c r="V817" s="23"/>
      <c r="W817" s="23"/>
      <c r="X817" s="23"/>
      <c r="Y817" s="23"/>
      <c r="Z817" s="23"/>
    </row>
    <row r="818" spans="1:26" ht="22.5" customHeight="1" x14ac:dyDescent="0.25">
      <c r="A818" s="14"/>
      <c r="B818" s="23" t="s">
        <v>1177</v>
      </c>
      <c r="C818" s="23"/>
      <c r="D818" s="23"/>
      <c r="E818" s="23"/>
      <c r="F818" s="23"/>
      <c r="G818" s="23"/>
      <c r="H818" s="23"/>
      <c r="I818" s="23"/>
      <c r="J818" s="23"/>
      <c r="K818" s="23"/>
      <c r="L818" s="23"/>
      <c r="M818" s="23"/>
      <c r="N818" s="23"/>
      <c r="O818" s="23"/>
      <c r="P818" s="23"/>
      <c r="Q818" s="23"/>
      <c r="R818" s="23"/>
      <c r="S818" s="23"/>
      <c r="T818" s="23"/>
      <c r="U818" s="23"/>
      <c r="V818" s="23"/>
      <c r="W818" s="23"/>
      <c r="X818" s="23"/>
      <c r="Y818" s="23"/>
      <c r="Z818" s="23"/>
    </row>
    <row r="819" spans="1:26" x14ac:dyDescent="0.25">
      <c r="A819" s="14"/>
      <c r="B819" s="22"/>
      <c r="C819" s="22"/>
      <c r="D819" s="22"/>
      <c r="E819" s="22"/>
      <c r="F819" s="22"/>
      <c r="G819" s="22"/>
      <c r="H819" s="22"/>
      <c r="I819" s="22"/>
      <c r="J819" s="22"/>
      <c r="K819" s="22"/>
      <c r="L819" s="22"/>
      <c r="M819" s="22"/>
      <c r="N819" s="22"/>
      <c r="O819" s="22"/>
      <c r="P819" s="22"/>
      <c r="Q819" s="22"/>
      <c r="R819" s="22"/>
      <c r="S819" s="22"/>
      <c r="T819" s="22"/>
      <c r="U819" s="22"/>
      <c r="V819" s="22"/>
      <c r="W819" s="22"/>
      <c r="X819" s="22"/>
      <c r="Y819" s="22"/>
      <c r="Z819" s="22"/>
    </row>
    <row r="820" spans="1:26" x14ac:dyDescent="0.25">
      <c r="A820" s="14"/>
      <c r="B820" s="22" t="s">
        <v>481</v>
      </c>
      <c r="C820" s="22"/>
      <c r="D820" s="22"/>
      <c r="E820" s="22"/>
      <c r="F820" s="22"/>
      <c r="G820" s="22"/>
      <c r="H820" s="22"/>
      <c r="I820" s="22"/>
      <c r="J820" s="22"/>
      <c r="K820" s="22"/>
      <c r="L820" s="22"/>
      <c r="M820" s="22"/>
      <c r="N820" s="22"/>
      <c r="O820" s="22"/>
      <c r="P820" s="22"/>
      <c r="Q820" s="22"/>
      <c r="R820" s="22"/>
      <c r="S820" s="22"/>
      <c r="T820" s="22"/>
      <c r="U820" s="22"/>
      <c r="V820" s="22"/>
      <c r="W820" s="22"/>
      <c r="X820" s="22"/>
      <c r="Y820" s="22"/>
      <c r="Z820" s="22"/>
    </row>
    <row r="821" spans="1:26" x14ac:dyDescent="0.25">
      <c r="A821" s="14"/>
      <c r="B821" s="50"/>
      <c r="C821" s="50"/>
      <c r="D821" s="50"/>
      <c r="E821" s="50"/>
      <c r="F821" s="50"/>
      <c r="G821" s="50"/>
      <c r="H821" s="50"/>
      <c r="I821" s="50"/>
      <c r="J821" s="50"/>
      <c r="K821" s="50"/>
      <c r="L821" s="50"/>
      <c r="M821" s="50"/>
      <c r="N821" s="50"/>
      <c r="O821" s="50"/>
      <c r="P821" s="50"/>
      <c r="Q821" s="50"/>
      <c r="R821" s="50"/>
      <c r="S821" s="50"/>
      <c r="T821" s="50"/>
      <c r="U821" s="50"/>
      <c r="V821" s="50"/>
      <c r="W821" s="50"/>
      <c r="X821" s="50"/>
      <c r="Y821" s="50"/>
      <c r="Z821" s="50"/>
    </row>
    <row r="822" spans="1:26" x14ac:dyDescent="0.25">
      <c r="A822" s="14"/>
      <c r="B822" s="26"/>
      <c r="C822" s="27"/>
      <c r="D822" s="27"/>
      <c r="E822" s="27"/>
      <c r="F822" s="27"/>
      <c r="G822" s="27"/>
    </row>
    <row r="823" spans="1:26" x14ac:dyDescent="0.25">
      <c r="A823" s="14"/>
      <c r="B823" s="12"/>
      <c r="C823" s="27"/>
      <c r="D823" s="27"/>
      <c r="E823" s="27"/>
      <c r="F823" s="27"/>
      <c r="G823" s="27"/>
    </row>
    <row r="824" spans="1:26" x14ac:dyDescent="0.25">
      <c r="A824" s="14"/>
      <c r="B824" s="23" t="s">
        <v>1178</v>
      </c>
      <c r="C824" s="23"/>
      <c r="D824" s="23"/>
      <c r="E824" s="23"/>
      <c r="F824" s="23"/>
      <c r="G824" s="23"/>
      <c r="H824" s="23"/>
      <c r="I824" s="23"/>
      <c r="J824" s="23"/>
      <c r="K824" s="23"/>
      <c r="L824" s="23"/>
      <c r="M824" s="23"/>
      <c r="N824" s="23"/>
      <c r="O824" s="23"/>
      <c r="P824" s="23"/>
      <c r="Q824" s="23"/>
      <c r="R824" s="23"/>
      <c r="S824" s="23"/>
      <c r="T824" s="23"/>
      <c r="U824" s="23"/>
      <c r="V824" s="23"/>
      <c r="W824" s="23"/>
      <c r="X824" s="23"/>
      <c r="Y824" s="23"/>
      <c r="Z824" s="23"/>
    </row>
    <row r="825" spans="1:26" x14ac:dyDescent="0.25">
      <c r="A825" s="14"/>
      <c r="B825" s="23"/>
      <c r="C825" s="23"/>
      <c r="D825" s="23"/>
      <c r="E825" s="23"/>
      <c r="F825" s="23"/>
      <c r="G825" s="23"/>
      <c r="H825" s="23"/>
      <c r="I825" s="23"/>
      <c r="J825" s="23"/>
      <c r="K825" s="23"/>
      <c r="L825" s="23"/>
      <c r="M825" s="23"/>
      <c r="N825" s="23"/>
      <c r="O825" s="23"/>
      <c r="P825" s="23"/>
      <c r="Q825" s="23"/>
      <c r="R825" s="23"/>
      <c r="S825" s="23"/>
      <c r="T825" s="23"/>
      <c r="U825" s="23"/>
      <c r="V825" s="23"/>
      <c r="W825" s="23"/>
      <c r="X825" s="23"/>
      <c r="Y825" s="23"/>
      <c r="Z825" s="23"/>
    </row>
    <row r="826" spans="1:26" x14ac:dyDescent="0.25">
      <c r="A826" s="14"/>
      <c r="B826" s="50"/>
      <c r="C826" s="50"/>
      <c r="D826" s="50"/>
      <c r="E826" s="50"/>
      <c r="F826" s="50"/>
      <c r="G826" s="50"/>
      <c r="H826" s="50"/>
      <c r="I826" s="50"/>
      <c r="J826" s="50"/>
      <c r="K826" s="50"/>
      <c r="L826" s="50"/>
      <c r="M826" s="50"/>
      <c r="N826" s="50"/>
      <c r="O826" s="50"/>
      <c r="P826" s="50"/>
      <c r="Q826" s="50"/>
      <c r="R826" s="50"/>
      <c r="S826" s="50"/>
      <c r="T826" s="50"/>
      <c r="U826" s="50"/>
      <c r="V826" s="50"/>
      <c r="W826" s="50"/>
      <c r="X826" s="50"/>
      <c r="Y826" s="50"/>
      <c r="Z826" s="50"/>
    </row>
    <row r="827" spans="1:26" x14ac:dyDescent="0.25">
      <c r="A827" s="14"/>
      <c r="B827" s="26"/>
      <c r="C827" s="27"/>
      <c r="D827" s="27"/>
      <c r="E827" s="27"/>
      <c r="F827" s="27"/>
      <c r="G827" s="27"/>
      <c r="H827" s="27"/>
      <c r="I827" s="27"/>
      <c r="J827" s="27"/>
    </row>
    <row r="828" spans="1:26" x14ac:dyDescent="0.25">
      <c r="A828" s="14"/>
      <c r="B828" s="12"/>
      <c r="C828" s="27"/>
      <c r="D828" s="34"/>
      <c r="E828" s="34"/>
      <c r="F828" s="34"/>
      <c r="G828" s="34"/>
      <c r="H828" s="34"/>
      <c r="I828" s="34"/>
      <c r="J828" s="34"/>
    </row>
    <row r="829" spans="1:26" x14ac:dyDescent="0.25">
      <c r="A829" s="14"/>
      <c r="B829" s="12" t="s">
        <v>1179</v>
      </c>
      <c r="C829" s="27"/>
      <c r="D829" s="34"/>
      <c r="E829" s="34"/>
      <c r="F829" s="34"/>
      <c r="G829" s="18" t="s">
        <v>1173</v>
      </c>
      <c r="H829" s="34"/>
      <c r="I829" s="34"/>
      <c r="J829" s="18" t="s">
        <v>1174</v>
      </c>
    </row>
    <row r="830" spans="1:26" ht="15.75" thickBot="1" x14ac:dyDescent="0.3">
      <c r="A830" s="14"/>
      <c r="B830" s="12"/>
      <c r="C830" s="27"/>
      <c r="D830" s="40" t="s">
        <v>1175</v>
      </c>
      <c r="E830" s="34"/>
      <c r="F830" s="34"/>
      <c r="G830" s="40" t="s">
        <v>1176</v>
      </c>
      <c r="H830" s="34"/>
      <c r="I830" s="34"/>
      <c r="J830" s="40" t="s">
        <v>1176</v>
      </c>
    </row>
    <row r="831" spans="1:26" x14ac:dyDescent="0.25">
      <c r="A831" s="14"/>
      <c r="B831" s="12"/>
      <c r="C831" s="27"/>
      <c r="D831" s="28"/>
      <c r="E831" s="27"/>
      <c r="F831" s="27"/>
      <c r="G831" s="28"/>
      <c r="H831" s="27"/>
      <c r="I831" s="27"/>
      <c r="J831" s="28"/>
    </row>
    <row r="832" spans="1:26" x14ac:dyDescent="0.25">
      <c r="A832" s="14"/>
      <c r="B832" s="11" t="s">
        <v>420</v>
      </c>
      <c r="C832" s="27"/>
      <c r="D832" s="27"/>
      <c r="E832" s="27"/>
      <c r="F832" s="27"/>
      <c r="G832" s="27"/>
      <c r="H832" s="27"/>
      <c r="I832" s="27"/>
      <c r="J832" s="27"/>
    </row>
    <row r="833" spans="1:10" x14ac:dyDescent="0.25">
      <c r="A833" s="14"/>
      <c r="B833" s="12" t="s">
        <v>421</v>
      </c>
      <c r="C833" s="27"/>
      <c r="D833" s="18">
        <v>2</v>
      </c>
      <c r="E833" s="34"/>
      <c r="F833" s="12" t="s">
        <v>340</v>
      </c>
      <c r="G833" s="18">
        <v>410</v>
      </c>
      <c r="H833" s="34"/>
      <c r="I833" s="12" t="s">
        <v>340</v>
      </c>
      <c r="J833" s="18">
        <v>410</v>
      </c>
    </row>
    <row r="834" spans="1:10" x14ac:dyDescent="0.25">
      <c r="A834" s="14"/>
      <c r="B834" s="12" t="s">
        <v>424</v>
      </c>
      <c r="C834" s="27"/>
      <c r="D834" s="18">
        <v>10</v>
      </c>
      <c r="E834" s="34"/>
      <c r="F834" s="27"/>
      <c r="G834" s="135">
        <v>6051</v>
      </c>
      <c r="H834" s="34"/>
      <c r="I834" s="27"/>
      <c r="J834" s="135">
        <v>6051</v>
      </c>
    </row>
    <row r="835" spans="1:10" x14ac:dyDescent="0.25">
      <c r="A835" s="14"/>
      <c r="B835" s="12" t="s">
        <v>427</v>
      </c>
      <c r="C835" s="27"/>
      <c r="D835" s="18" t="s">
        <v>520</v>
      </c>
      <c r="E835" s="34"/>
      <c r="F835" s="27"/>
      <c r="G835" s="18" t="s">
        <v>520</v>
      </c>
      <c r="H835" s="34"/>
      <c r="I835" s="27"/>
      <c r="J835" s="18" t="s">
        <v>520</v>
      </c>
    </row>
    <row r="836" spans="1:10" x14ac:dyDescent="0.25">
      <c r="A836" s="14"/>
      <c r="B836" s="12" t="s">
        <v>430</v>
      </c>
      <c r="C836" s="27"/>
      <c r="D836" s="18">
        <v>1</v>
      </c>
      <c r="E836" s="34"/>
      <c r="F836" s="27"/>
      <c r="G836" s="18">
        <v>531</v>
      </c>
      <c r="H836" s="34"/>
      <c r="I836" s="27"/>
      <c r="J836" s="18">
        <v>531</v>
      </c>
    </row>
    <row r="837" spans="1:10" x14ac:dyDescent="0.25">
      <c r="A837" s="14"/>
      <c r="B837" s="12" t="s">
        <v>433</v>
      </c>
      <c r="C837" s="27"/>
      <c r="D837" s="18">
        <v>2</v>
      </c>
      <c r="E837" s="34"/>
      <c r="F837" s="27"/>
      <c r="G837" s="18">
        <v>226</v>
      </c>
      <c r="H837" s="34"/>
      <c r="I837" s="27"/>
      <c r="J837" s="18">
        <v>226</v>
      </c>
    </row>
    <row r="838" spans="1:10" ht="15.75" thickBot="1" x14ac:dyDescent="0.3">
      <c r="A838" s="14"/>
      <c r="B838" s="12" t="s">
        <v>436</v>
      </c>
      <c r="C838" s="27"/>
      <c r="D838" s="40" t="s">
        <v>520</v>
      </c>
      <c r="E838" s="34"/>
      <c r="F838" s="89"/>
      <c r="G838" s="40" t="s">
        <v>520</v>
      </c>
      <c r="H838" s="34"/>
      <c r="I838" s="89"/>
      <c r="J838" s="40" t="s">
        <v>520</v>
      </c>
    </row>
    <row r="839" spans="1:10" x14ac:dyDescent="0.25">
      <c r="A839" s="14"/>
      <c r="B839" s="12"/>
      <c r="C839" s="27"/>
      <c r="D839" s="52"/>
      <c r="E839" s="34"/>
      <c r="F839" s="28"/>
      <c r="G839" s="52"/>
      <c r="H839" s="34"/>
      <c r="I839" s="28"/>
      <c r="J839" s="52"/>
    </row>
    <row r="840" spans="1:10" ht="15.75" thickBot="1" x14ac:dyDescent="0.3">
      <c r="A840" s="14"/>
      <c r="B840" s="11" t="s">
        <v>598</v>
      </c>
      <c r="C840" s="27"/>
      <c r="D840" s="40">
        <v>15</v>
      </c>
      <c r="E840" s="34"/>
      <c r="F840" s="123" t="s">
        <v>340</v>
      </c>
      <c r="G840" s="136">
        <v>7218</v>
      </c>
      <c r="H840" s="34"/>
      <c r="I840" s="123" t="s">
        <v>340</v>
      </c>
      <c r="J840" s="136">
        <v>7218</v>
      </c>
    </row>
    <row r="841" spans="1:10" x14ac:dyDescent="0.25">
      <c r="A841" s="14"/>
      <c r="B841" s="12"/>
      <c r="C841" s="27"/>
      <c r="D841" s="52"/>
      <c r="E841" s="34"/>
      <c r="F841" s="28"/>
      <c r="G841" s="52"/>
      <c r="H841" s="34"/>
      <c r="I841" s="28"/>
      <c r="J841" s="52"/>
    </row>
    <row r="842" spans="1:10" x14ac:dyDescent="0.25">
      <c r="A842" s="14"/>
      <c r="B842" s="11" t="s">
        <v>442</v>
      </c>
      <c r="C842" s="27"/>
      <c r="D842" s="34"/>
      <c r="E842" s="34"/>
      <c r="F842" s="27"/>
      <c r="G842" s="34"/>
      <c r="H842" s="34"/>
      <c r="I842" s="27"/>
      <c r="J842" s="34"/>
    </row>
    <row r="843" spans="1:10" x14ac:dyDescent="0.25">
      <c r="A843" s="14"/>
      <c r="B843" s="12" t="s">
        <v>421</v>
      </c>
      <c r="C843" s="27"/>
      <c r="D843" s="18">
        <v>10</v>
      </c>
      <c r="E843" s="34"/>
      <c r="F843" s="12" t="s">
        <v>340</v>
      </c>
      <c r="G843" s="135">
        <v>3003</v>
      </c>
      <c r="H843" s="34"/>
      <c r="I843" s="12" t="s">
        <v>340</v>
      </c>
      <c r="J843" s="135">
        <v>3003</v>
      </c>
    </row>
    <row r="844" spans="1:10" x14ac:dyDescent="0.25">
      <c r="A844" s="14"/>
      <c r="B844" s="12" t="s">
        <v>925</v>
      </c>
      <c r="C844" s="27"/>
      <c r="D844" s="18">
        <v>5</v>
      </c>
      <c r="E844" s="34"/>
      <c r="F844" s="27"/>
      <c r="G844" s="135">
        <v>2333</v>
      </c>
      <c r="H844" s="34"/>
      <c r="I844" s="27"/>
      <c r="J844" s="135">
        <v>2333</v>
      </c>
    </row>
    <row r="845" spans="1:10" x14ac:dyDescent="0.25">
      <c r="A845" s="14"/>
      <c r="B845" s="12" t="s">
        <v>427</v>
      </c>
      <c r="C845" s="27"/>
      <c r="D845" s="18" t="s">
        <v>520</v>
      </c>
      <c r="E845" s="34"/>
      <c r="F845" s="27"/>
      <c r="G845" s="18" t="s">
        <v>520</v>
      </c>
      <c r="H845" s="34"/>
      <c r="I845" s="27"/>
      <c r="J845" s="18" t="s">
        <v>520</v>
      </c>
    </row>
    <row r="846" spans="1:10" x14ac:dyDescent="0.25">
      <c r="A846" s="14"/>
      <c r="B846" s="12" t="s">
        <v>430</v>
      </c>
      <c r="C846" s="27"/>
      <c r="D846" s="18" t="s">
        <v>520</v>
      </c>
      <c r="E846" s="34"/>
      <c r="F846" s="27"/>
      <c r="G846" s="18" t="s">
        <v>520</v>
      </c>
      <c r="H846" s="34"/>
      <c r="I846" s="27"/>
      <c r="J846" s="18" t="s">
        <v>520</v>
      </c>
    </row>
    <row r="847" spans="1:10" x14ac:dyDescent="0.25">
      <c r="A847" s="14"/>
      <c r="B847" s="12" t="s">
        <v>433</v>
      </c>
      <c r="C847" s="27"/>
      <c r="D847" s="18">
        <v>3</v>
      </c>
      <c r="E847" s="34"/>
      <c r="F847" s="27"/>
      <c r="G847" s="18">
        <v>308</v>
      </c>
      <c r="H847" s="34"/>
      <c r="I847" s="27"/>
      <c r="J847" s="18">
        <v>308</v>
      </c>
    </row>
    <row r="848" spans="1:10" ht="15.75" thickBot="1" x14ac:dyDescent="0.3">
      <c r="A848" s="14"/>
      <c r="B848" s="12" t="s">
        <v>436</v>
      </c>
      <c r="C848" s="27"/>
      <c r="D848" s="40" t="s">
        <v>520</v>
      </c>
      <c r="E848" s="34"/>
      <c r="F848" s="89"/>
      <c r="G848" s="40" t="s">
        <v>520</v>
      </c>
      <c r="H848" s="34"/>
      <c r="I848" s="89"/>
      <c r="J848" s="40" t="s">
        <v>520</v>
      </c>
    </row>
    <row r="849" spans="1:10" x14ac:dyDescent="0.25">
      <c r="A849" s="14"/>
      <c r="B849" s="12"/>
      <c r="C849" s="27"/>
      <c r="D849" s="52"/>
      <c r="E849" s="34"/>
      <c r="F849" s="28"/>
      <c r="G849" s="52"/>
      <c r="H849" s="34"/>
      <c r="I849" s="28"/>
      <c r="J849" s="52"/>
    </row>
    <row r="850" spans="1:10" ht="15.75" thickBot="1" x14ac:dyDescent="0.3">
      <c r="A850" s="14"/>
      <c r="B850" s="11" t="s">
        <v>598</v>
      </c>
      <c r="C850" s="27"/>
      <c r="D850" s="40">
        <v>18</v>
      </c>
      <c r="E850" s="34"/>
      <c r="F850" s="123" t="s">
        <v>340</v>
      </c>
      <c r="G850" s="136">
        <v>5644</v>
      </c>
      <c r="H850" s="34"/>
      <c r="I850" s="123" t="s">
        <v>340</v>
      </c>
      <c r="J850" s="136">
        <v>5644</v>
      </c>
    </row>
    <row r="851" spans="1:10" x14ac:dyDescent="0.25">
      <c r="A851" s="14"/>
      <c r="B851" s="12"/>
      <c r="C851" s="27"/>
      <c r="D851" s="52"/>
      <c r="E851" s="34"/>
      <c r="F851" s="28"/>
      <c r="G851" s="52"/>
      <c r="H851" s="34"/>
      <c r="I851" s="28"/>
      <c r="J851" s="52"/>
    </row>
    <row r="852" spans="1:10" x14ac:dyDescent="0.25">
      <c r="A852" s="14"/>
      <c r="B852" s="11" t="s">
        <v>457</v>
      </c>
      <c r="C852" s="27"/>
      <c r="D852" s="34"/>
      <c r="E852" s="34"/>
      <c r="F852" s="27"/>
      <c r="G852" s="34"/>
      <c r="H852" s="34"/>
      <c r="I852" s="27"/>
      <c r="J852" s="34"/>
    </row>
    <row r="853" spans="1:10" x14ac:dyDescent="0.25">
      <c r="A853" s="14"/>
      <c r="B853" s="12" t="s">
        <v>421</v>
      </c>
      <c r="C853" s="27"/>
      <c r="D853" s="18">
        <v>1</v>
      </c>
      <c r="E853" s="34"/>
      <c r="F853" s="12" t="s">
        <v>340</v>
      </c>
      <c r="G853" s="135">
        <v>1027</v>
      </c>
      <c r="H853" s="34"/>
      <c r="I853" s="12" t="s">
        <v>340</v>
      </c>
      <c r="J853" s="135">
        <v>1027</v>
      </c>
    </row>
    <row r="854" spans="1:10" x14ac:dyDescent="0.25">
      <c r="A854" s="14"/>
      <c r="B854" s="12" t="s">
        <v>925</v>
      </c>
      <c r="C854" s="27"/>
      <c r="D854" s="18" t="s">
        <v>520</v>
      </c>
      <c r="E854" s="34"/>
      <c r="F854" s="27"/>
      <c r="G854" s="18" t="s">
        <v>520</v>
      </c>
      <c r="H854" s="34"/>
      <c r="I854" s="27"/>
      <c r="J854" s="18" t="s">
        <v>520</v>
      </c>
    </row>
    <row r="855" spans="1:10" x14ac:dyDescent="0.25">
      <c r="A855" s="14"/>
      <c r="B855" s="12" t="s">
        <v>427</v>
      </c>
      <c r="C855" s="27"/>
      <c r="D855" s="18" t="s">
        <v>520</v>
      </c>
      <c r="E855" s="34"/>
      <c r="F855" s="27"/>
      <c r="G855" s="18" t="s">
        <v>520</v>
      </c>
      <c r="H855" s="34"/>
      <c r="I855" s="27"/>
      <c r="J855" s="18" t="s">
        <v>520</v>
      </c>
    </row>
    <row r="856" spans="1:10" x14ac:dyDescent="0.25">
      <c r="A856" s="14"/>
      <c r="B856" s="12" t="s">
        <v>430</v>
      </c>
      <c r="C856" s="27"/>
      <c r="D856" s="18" t="s">
        <v>520</v>
      </c>
      <c r="E856" s="34"/>
      <c r="F856" s="27"/>
      <c r="G856" s="18" t="s">
        <v>520</v>
      </c>
      <c r="H856" s="34"/>
      <c r="I856" s="27"/>
      <c r="J856" s="18" t="s">
        <v>520</v>
      </c>
    </row>
    <row r="857" spans="1:10" x14ac:dyDescent="0.25">
      <c r="A857" s="14"/>
      <c r="B857" s="12" t="s">
        <v>433</v>
      </c>
      <c r="C857" s="27"/>
      <c r="D857" s="18" t="s">
        <v>520</v>
      </c>
      <c r="E857" s="34"/>
      <c r="F857" s="27"/>
      <c r="G857" s="18" t="s">
        <v>520</v>
      </c>
      <c r="H857" s="34"/>
      <c r="I857" s="27"/>
      <c r="J857" s="18" t="s">
        <v>520</v>
      </c>
    </row>
    <row r="858" spans="1:10" ht="15.75" thickBot="1" x14ac:dyDescent="0.3">
      <c r="A858" s="14"/>
      <c r="B858" s="12" t="s">
        <v>436</v>
      </c>
      <c r="C858" s="27"/>
      <c r="D858" s="40" t="s">
        <v>520</v>
      </c>
      <c r="E858" s="34"/>
      <c r="F858" s="89"/>
      <c r="G858" s="40" t="s">
        <v>520</v>
      </c>
      <c r="H858" s="34"/>
      <c r="I858" s="89"/>
      <c r="J858" s="40" t="s">
        <v>520</v>
      </c>
    </row>
    <row r="859" spans="1:10" x14ac:dyDescent="0.25">
      <c r="A859" s="14"/>
      <c r="B859" s="12"/>
      <c r="C859" s="27"/>
      <c r="D859" s="52"/>
      <c r="E859" s="34"/>
      <c r="F859" s="28"/>
      <c r="G859" s="52"/>
      <c r="H859" s="34"/>
      <c r="I859" s="28"/>
      <c r="J859" s="52"/>
    </row>
    <row r="860" spans="1:10" ht="15.75" thickBot="1" x14ac:dyDescent="0.3">
      <c r="A860" s="14"/>
      <c r="B860" s="11" t="s">
        <v>598</v>
      </c>
      <c r="C860" s="27"/>
      <c r="D860" s="40">
        <v>1</v>
      </c>
      <c r="E860" s="34"/>
      <c r="F860" s="123" t="s">
        <v>340</v>
      </c>
      <c r="G860" s="136">
        <v>1027</v>
      </c>
      <c r="H860" s="34"/>
      <c r="I860" s="123" t="s">
        <v>340</v>
      </c>
      <c r="J860" s="136">
        <v>1027</v>
      </c>
    </row>
    <row r="861" spans="1:10" x14ac:dyDescent="0.25">
      <c r="A861" s="14"/>
      <c r="B861" s="11"/>
      <c r="C861" s="27"/>
      <c r="D861" s="52"/>
      <c r="E861" s="34"/>
      <c r="F861" s="28"/>
      <c r="G861" s="52"/>
      <c r="H861" s="34"/>
      <c r="I861" s="28"/>
      <c r="J861" s="52"/>
    </row>
    <row r="862" spans="1:10" ht="15.75" thickBot="1" x14ac:dyDescent="0.3">
      <c r="A862" s="14"/>
      <c r="B862" s="11" t="s">
        <v>152</v>
      </c>
      <c r="C862" s="27"/>
      <c r="D862" s="41">
        <v>34</v>
      </c>
      <c r="E862" s="34"/>
      <c r="F862" s="93" t="s">
        <v>340</v>
      </c>
      <c r="G862" s="137">
        <v>13889</v>
      </c>
      <c r="H862" s="34"/>
      <c r="I862" s="93" t="s">
        <v>340</v>
      </c>
      <c r="J862" s="137">
        <v>13889</v>
      </c>
    </row>
    <row r="863" spans="1:10" ht="15.75" thickTop="1" x14ac:dyDescent="0.25">
      <c r="A863" s="14"/>
      <c r="B863" s="12"/>
      <c r="C863" s="27"/>
      <c r="D863" s="47"/>
      <c r="E863" s="34"/>
      <c r="F863" s="119"/>
      <c r="G863" s="47"/>
      <c r="H863" s="34"/>
      <c r="I863" s="119"/>
      <c r="J863" s="47"/>
    </row>
    <row r="864" spans="1:10" x14ac:dyDescent="0.25">
      <c r="A864" s="14"/>
      <c r="B864" s="12"/>
      <c r="C864" s="27"/>
      <c r="D864" s="34"/>
      <c r="E864" s="34"/>
      <c r="F864" s="27"/>
      <c r="G864" s="34"/>
      <c r="H864" s="34"/>
      <c r="I864" s="27"/>
      <c r="J864" s="34"/>
    </row>
    <row r="865" spans="1:26" x14ac:dyDescent="0.25">
      <c r="A865" s="14"/>
      <c r="B865" s="12"/>
      <c r="C865" s="27"/>
      <c r="D865" s="34"/>
      <c r="E865" s="34"/>
      <c r="F865" s="27"/>
      <c r="G865" s="34"/>
      <c r="H865" s="34"/>
      <c r="I865" s="27"/>
      <c r="J865" s="34"/>
    </row>
    <row r="866" spans="1:26" x14ac:dyDescent="0.25">
      <c r="A866" s="14"/>
      <c r="B866" s="23"/>
      <c r="C866" s="23"/>
      <c r="D866" s="23"/>
      <c r="E866" s="23"/>
      <c r="F866" s="23"/>
      <c r="G866" s="23"/>
      <c r="H866" s="23"/>
      <c r="I866" s="23"/>
      <c r="J866" s="23"/>
      <c r="K866" s="23"/>
      <c r="L866" s="23"/>
      <c r="M866" s="23"/>
      <c r="N866" s="23"/>
      <c r="O866" s="23"/>
      <c r="P866" s="23"/>
      <c r="Q866" s="23"/>
      <c r="R866" s="23"/>
      <c r="S866" s="23"/>
      <c r="T866" s="23"/>
      <c r="U866" s="23"/>
      <c r="V866" s="23"/>
      <c r="W866" s="23"/>
      <c r="X866" s="23"/>
      <c r="Y866" s="23"/>
      <c r="Z866" s="23"/>
    </row>
    <row r="867" spans="1:26" x14ac:dyDescent="0.25">
      <c r="A867" s="14"/>
      <c r="B867" s="23" t="s">
        <v>477</v>
      </c>
      <c r="C867" s="23"/>
      <c r="D867" s="23"/>
      <c r="E867" s="23"/>
      <c r="F867" s="23"/>
      <c r="G867" s="23"/>
      <c r="H867" s="23"/>
      <c r="I867" s="23"/>
      <c r="J867" s="23"/>
      <c r="K867" s="23"/>
      <c r="L867" s="23"/>
      <c r="M867" s="23"/>
      <c r="N867" s="23"/>
      <c r="O867" s="23"/>
      <c r="P867" s="23"/>
      <c r="Q867" s="23"/>
      <c r="R867" s="23"/>
      <c r="S867" s="23"/>
      <c r="T867" s="23"/>
      <c r="U867" s="23"/>
      <c r="V867" s="23"/>
      <c r="W867" s="23"/>
      <c r="X867" s="23"/>
      <c r="Y867" s="23"/>
      <c r="Z867" s="23"/>
    </row>
    <row r="868" spans="1:26" x14ac:dyDescent="0.25">
      <c r="A868" s="14"/>
      <c r="B868" s="23" t="s">
        <v>478</v>
      </c>
      <c r="C868" s="23"/>
      <c r="D868" s="23"/>
      <c r="E868" s="23"/>
      <c r="F868" s="23"/>
      <c r="G868" s="23"/>
      <c r="H868" s="23"/>
      <c r="I868" s="23"/>
      <c r="J868" s="23"/>
      <c r="K868" s="23"/>
      <c r="L868" s="23"/>
      <c r="M868" s="23"/>
      <c r="N868" s="23"/>
      <c r="O868" s="23"/>
      <c r="P868" s="23"/>
      <c r="Q868" s="23"/>
      <c r="R868" s="23"/>
      <c r="S868" s="23"/>
      <c r="T868" s="23"/>
      <c r="U868" s="23"/>
      <c r="V868" s="23"/>
      <c r="W868" s="23"/>
      <c r="X868" s="23"/>
      <c r="Y868" s="23"/>
      <c r="Z868" s="23"/>
    </row>
    <row r="869" spans="1:26" x14ac:dyDescent="0.25">
      <c r="A869" s="14"/>
      <c r="B869" s="23" t="s">
        <v>479</v>
      </c>
      <c r="C869" s="23"/>
      <c r="D869" s="23"/>
      <c r="E869" s="23"/>
      <c r="F869" s="23"/>
      <c r="G869" s="23"/>
      <c r="H869" s="23"/>
      <c r="I869" s="23"/>
      <c r="J869" s="23"/>
      <c r="K869" s="23"/>
      <c r="L869" s="23"/>
      <c r="M869" s="23"/>
      <c r="N869" s="23"/>
      <c r="O869" s="23"/>
      <c r="P869" s="23"/>
      <c r="Q869" s="23"/>
      <c r="R869" s="23"/>
      <c r="S869" s="23"/>
      <c r="T869" s="23"/>
      <c r="U869" s="23"/>
      <c r="V869" s="23"/>
      <c r="W869" s="23"/>
      <c r="X869" s="23"/>
      <c r="Y869" s="23"/>
      <c r="Z869" s="23"/>
    </row>
    <row r="870" spans="1:26" x14ac:dyDescent="0.25">
      <c r="A870" s="14"/>
      <c r="B870" s="23"/>
      <c r="C870" s="23"/>
      <c r="D870" s="23"/>
      <c r="E870" s="23"/>
      <c r="F870" s="23"/>
      <c r="G870" s="23"/>
      <c r="H870" s="23"/>
      <c r="I870" s="23"/>
      <c r="J870" s="23"/>
      <c r="K870" s="23"/>
      <c r="L870" s="23"/>
      <c r="M870" s="23"/>
      <c r="N870" s="23"/>
      <c r="O870" s="23"/>
      <c r="P870" s="23"/>
      <c r="Q870" s="23"/>
      <c r="R870" s="23"/>
      <c r="S870" s="23"/>
      <c r="T870" s="23"/>
      <c r="U870" s="23"/>
      <c r="V870" s="23"/>
      <c r="W870" s="23"/>
      <c r="X870" s="23"/>
      <c r="Y870" s="23"/>
      <c r="Z870" s="23"/>
    </row>
    <row r="871" spans="1:26" x14ac:dyDescent="0.25">
      <c r="A871" s="14"/>
      <c r="B871" s="23"/>
      <c r="C871" s="23"/>
      <c r="D871" s="23"/>
      <c r="E871" s="23"/>
      <c r="F871" s="23"/>
      <c r="G871" s="23"/>
      <c r="H871" s="23"/>
      <c r="I871" s="23"/>
      <c r="J871" s="23"/>
      <c r="K871" s="23"/>
      <c r="L871" s="23"/>
      <c r="M871" s="23"/>
      <c r="N871" s="23"/>
      <c r="O871" s="23"/>
      <c r="P871" s="23"/>
      <c r="Q871" s="23"/>
      <c r="R871" s="23"/>
      <c r="S871" s="23"/>
      <c r="T871" s="23"/>
      <c r="U871" s="23"/>
      <c r="V871" s="23"/>
      <c r="W871" s="23"/>
      <c r="X871" s="23"/>
      <c r="Y871" s="23"/>
      <c r="Z871" s="23"/>
    </row>
    <row r="872" spans="1:26" x14ac:dyDescent="0.25">
      <c r="A872" s="14"/>
      <c r="B872" s="23"/>
      <c r="C872" s="23"/>
      <c r="D872" s="23"/>
      <c r="E872" s="23"/>
      <c r="F872" s="23"/>
      <c r="G872" s="23"/>
      <c r="H872" s="23"/>
      <c r="I872" s="23"/>
      <c r="J872" s="23"/>
      <c r="K872" s="23"/>
      <c r="L872" s="23"/>
      <c r="M872" s="23"/>
      <c r="N872" s="23"/>
      <c r="O872" s="23"/>
      <c r="P872" s="23"/>
      <c r="Q872" s="23"/>
      <c r="R872" s="23"/>
      <c r="S872" s="23"/>
      <c r="T872" s="23"/>
      <c r="U872" s="23"/>
      <c r="V872" s="23"/>
      <c r="W872" s="23"/>
      <c r="X872" s="23"/>
      <c r="Y872" s="23"/>
      <c r="Z872" s="23"/>
    </row>
    <row r="873" spans="1:26" x14ac:dyDescent="0.25">
      <c r="A873" s="14"/>
      <c r="B873" s="23"/>
      <c r="C873" s="23"/>
      <c r="D873" s="23"/>
      <c r="E873" s="23"/>
      <c r="F873" s="23"/>
      <c r="G873" s="23"/>
      <c r="H873" s="23"/>
      <c r="I873" s="23"/>
      <c r="J873" s="23"/>
      <c r="K873" s="23"/>
      <c r="L873" s="23"/>
      <c r="M873" s="23"/>
      <c r="N873" s="23"/>
      <c r="O873" s="23"/>
      <c r="P873" s="23"/>
      <c r="Q873" s="23"/>
      <c r="R873" s="23"/>
      <c r="S873" s="23"/>
      <c r="T873" s="23"/>
      <c r="U873" s="23"/>
      <c r="V873" s="23"/>
      <c r="W873" s="23"/>
      <c r="X873" s="23"/>
      <c r="Y873" s="23"/>
      <c r="Z873" s="23"/>
    </row>
    <row r="874" spans="1:26" x14ac:dyDescent="0.25">
      <c r="A874" s="14"/>
      <c r="B874" s="23"/>
      <c r="C874" s="23"/>
      <c r="D874" s="23"/>
      <c r="E874" s="23"/>
      <c r="F874" s="23"/>
      <c r="G874" s="23"/>
      <c r="H874" s="23"/>
      <c r="I874" s="23"/>
      <c r="J874" s="23"/>
      <c r="K874" s="23"/>
      <c r="L874" s="23"/>
      <c r="M874" s="23"/>
      <c r="N874" s="23"/>
      <c r="O874" s="23"/>
      <c r="P874" s="23"/>
      <c r="Q874" s="23"/>
      <c r="R874" s="23"/>
      <c r="S874" s="23"/>
      <c r="T874" s="23"/>
      <c r="U874" s="23"/>
      <c r="V874" s="23"/>
      <c r="W874" s="23"/>
      <c r="X874" s="23"/>
      <c r="Y874" s="23"/>
      <c r="Z874" s="23"/>
    </row>
    <row r="875" spans="1:26" x14ac:dyDescent="0.25">
      <c r="A875" s="14"/>
      <c r="B875" s="23"/>
      <c r="C875" s="23"/>
      <c r="D875" s="23"/>
      <c r="E875" s="23"/>
      <c r="F875" s="23"/>
      <c r="G875" s="23"/>
      <c r="H875" s="23"/>
      <c r="I875" s="23"/>
      <c r="J875" s="23"/>
      <c r="K875" s="23"/>
      <c r="L875" s="23"/>
      <c r="M875" s="23"/>
      <c r="N875" s="23"/>
      <c r="O875" s="23"/>
      <c r="P875" s="23"/>
      <c r="Q875" s="23"/>
      <c r="R875" s="23"/>
      <c r="S875" s="23"/>
      <c r="T875" s="23"/>
      <c r="U875" s="23"/>
      <c r="V875" s="23"/>
      <c r="W875" s="23"/>
      <c r="X875" s="23"/>
      <c r="Y875" s="23"/>
      <c r="Z875" s="23"/>
    </row>
    <row r="876" spans="1:26" x14ac:dyDescent="0.25">
      <c r="A876" s="14"/>
      <c r="B876" s="23"/>
      <c r="C876" s="23"/>
      <c r="D876" s="23"/>
      <c r="E876" s="23"/>
      <c r="F876" s="23"/>
      <c r="G876" s="23"/>
      <c r="H876" s="23"/>
      <c r="I876" s="23"/>
      <c r="J876" s="23"/>
      <c r="K876" s="23"/>
      <c r="L876" s="23"/>
      <c r="M876" s="23"/>
      <c r="N876" s="23"/>
      <c r="O876" s="23"/>
      <c r="P876" s="23"/>
      <c r="Q876" s="23"/>
      <c r="R876" s="23"/>
      <c r="S876" s="23"/>
      <c r="T876" s="23"/>
      <c r="U876" s="23"/>
      <c r="V876" s="23"/>
      <c r="W876" s="23"/>
      <c r="X876" s="23"/>
      <c r="Y876" s="23"/>
      <c r="Z876" s="23"/>
    </row>
    <row r="877" spans="1:26" x14ac:dyDescent="0.25">
      <c r="A877" s="14"/>
      <c r="B877" s="23"/>
      <c r="C877" s="23"/>
      <c r="D877" s="23"/>
      <c r="E877" s="23"/>
      <c r="F877" s="23"/>
      <c r="G877" s="23"/>
      <c r="H877" s="23"/>
      <c r="I877" s="23"/>
      <c r="J877" s="23"/>
      <c r="K877" s="23"/>
      <c r="L877" s="23"/>
      <c r="M877" s="23"/>
      <c r="N877" s="23"/>
      <c r="O877" s="23"/>
      <c r="P877" s="23"/>
      <c r="Q877" s="23"/>
      <c r="R877" s="23"/>
      <c r="S877" s="23"/>
      <c r="T877" s="23"/>
      <c r="U877" s="23"/>
      <c r="V877" s="23"/>
      <c r="W877" s="23"/>
      <c r="X877" s="23"/>
      <c r="Y877" s="23"/>
      <c r="Z877" s="23"/>
    </row>
    <row r="878" spans="1:26" x14ac:dyDescent="0.25">
      <c r="A878" s="14"/>
      <c r="B878" s="22"/>
      <c r="C878" s="22"/>
      <c r="D878" s="22"/>
      <c r="E878" s="22"/>
      <c r="F878" s="22"/>
      <c r="G878" s="22"/>
      <c r="H878" s="22"/>
      <c r="I878" s="22"/>
      <c r="J878" s="22"/>
      <c r="K878" s="22"/>
      <c r="L878" s="22"/>
      <c r="M878" s="22"/>
      <c r="N878" s="22"/>
      <c r="O878" s="22"/>
      <c r="P878" s="22"/>
      <c r="Q878" s="22"/>
      <c r="R878" s="22"/>
      <c r="S878" s="22"/>
      <c r="T878" s="22"/>
      <c r="U878" s="22"/>
      <c r="V878" s="22"/>
      <c r="W878" s="22"/>
      <c r="X878" s="22"/>
      <c r="Y878" s="22"/>
      <c r="Z878" s="22"/>
    </row>
    <row r="879" spans="1:26" x14ac:dyDescent="0.25">
      <c r="A879" s="14"/>
      <c r="B879" s="22"/>
      <c r="C879" s="22"/>
      <c r="D879" s="22"/>
      <c r="E879" s="22"/>
      <c r="F879" s="22"/>
      <c r="G879" s="22"/>
      <c r="H879" s="22"/>
      <c r="I879" s="22"/>
      <c r="J879" s="22"/>
      <c r="K879" s="22"/>
      <c r="L879" s="22"/>
      <c r="M879" s="22"/>
      <c r="N879" s="22"/>
      <c r="O879" s="22"/>
      <c r="P879" s="22"/>
      <c r="Q879" s="22"/>
      <c r="R879" s="22"/>
      <c r="S879" s="22"/>
      <c r="T879" s="22"/>
      <c r="U879" s="22"/>
      <c r="V879" s="22"/>
      <c r="W879" s="22"/>
      <c r="X879" s="22"/>
      <c r="Y879" s="22"/>
      <c r="Z879" s="22"/>
    </row>
    <row r="880" spans="1:26" x14ac:dyDescent="0.25">
      <c r="A880" s="14"/>
      <c r="B880" s="22" t="s">
        <v>481</v>
      </c>
      <c r="C880" s="22"/>
      <c r="D880" s="22"/>
      <c r="E880" s="22"/>
      <c r="F880" s="22"/>
      <c r="G880" s="22"/>
      <c r="H880" s="22"/>
      <c r="I880" s="22"/>
      <c r="J880" s="22"/>
      <c r="K880" s="22"/>
      <c r="L880" s="22"/>
      <c r="M880" s="22"/>
      <c r="N880" s="22"/>
      <c r="O880" s="22"/>
      <c r="P880" s="22"/>
      <c r="Q880" s="22"/>
      <c r="R880" s="22"/>
      <c r="S880" s="22"/>
      <c r="T880" s="22"/>
      <c r="U880" s="22"/>
      <c r="V880" s="22"/>
      <c r="W880" s="22"/>
      <c r="X880" s="22"/>
      <c r="Y880" s="22"/>
      <c r="Z880" s="22"/>
    </row>
    <row r="881" spans="1:26" x14ac:dyDescent="0.25">
      <c r="A881" s="14"/>
      <c r="B881" s="23"/>
      <c r="C881" s="23"/>
      <c r="D881" s="23"/>
      <c r="E881" s="23"/>
      <c r="F881" s="23"/>
      <c r="G881" s="23"/>
      <c r="H881" s="23"/>
      <c r="I881" s="23"/>
      <c r="J881" s="23"/>
      <c r="K881" s="23"/>
      <c r="L881" s="23"/>
      <c r="M881" s="23"/>
      <c r="N881" s="23"/>
      <c r="O881" s="23"/>
      <c r="P881" s="23"/>
      <c r="Q881" s="23"/>
      <c r="R881" s="23"/>
      <c r="S881" s="23"/>
      <c r="T881" s="23"/>
      <c r="U881" s="23"/>
      <c r="V881" s="23"/>
      <c r="W881" s="23"/>
      <c r="X881" s="23"/>
      <c r="Y881" s="23"/>
      <c r="Z881" s="23"/>
    </row>
    <row r="882" spans="1:26" x14ac:dyDescent="0.25">
      <c r="A882" s="14"/>
      <c r="B882" s="23" t="s">
        <v>1180</v>
      </c>
      <c r="C882" s="23"/>
      <c r="D882" s="23"/>
      <c r="E882" s="23"/>
      <c r="F882" s="23"/>
      <c r="G882" s="23"/>
      <c r="H882" s="23"/>
      <c r="I882" s="23"/>
      <c r="J882" s="23"/>
      <c r="K882" s="23"/>
      <c r="L882" s="23"/>
      <c r="M882" s="23"/>
      <c r="N882" s="23"/>
      <c r="O882" s="23"/>
      <c r="P882" s="23"/>
      <c r="Q882" s="23"/>
      <c r="R882" s="23"/>
      <c r="S882" s="23"/>
      <c r="T882" s="23"/>
      <c r="U882" s="23"/>
      <c r="V882" s="23"/>
      <c r="W882" s="23"/>
      <c r="X882" s="23"/>
      <c r="Y882" s="23"/>
      <c r="Z882" s="23"/>
    </row>
    <row r="883" spans="1:26" x14ac:dyDescent="0.25">
      <c r="A883" s="14"/>
      <c r="B883" s="26"/>
      <c r="C883" s="27"/>
      <c r="D883" s="27"/>
      <c r="E883" s="27"/>
      <c r="F883" s="27"/>
      <c r="G883" s="27"/>
    </row>
    <row r="884" spans="1:26" x14ac:dyDescent="0.25">
      <c r="A884" s="14"/>
      <c r="B884" s="12"/>
      <c r="C884" s="27"/>
      <c r="D884" s="27"/>
      <c r="E884" s="27"/>
      <c r="F884" s="27"/>
      <c r="G884" s="27"/>
    </row>
    <row r="885" spans="1:26" x14ac:dyDescent="0.25">
      <c r="A885" s="14"/>
      <c r="B885" s="11" t="s">
        <v>1172</v>
      </c>
      <c r="C885" s="27"/>
      <c r="D885" s="34"/>
      <c r="E885" s="34"/>
      <c r="F885" s="34"/>
      <c r="G885" s="34"/>
    </row>
    <row r="886" spans="1:26" ht="15.75" thickBot="1" x14ac:dyDescent="0.3">
      <c r="A886" s="14"/>
      <c r="B886" s="12"/>
      <c r="C886" s="27"/>
      <c r="D886" s="32" t="s">
        <v>1175</v>
      </c>
      <c r="E886" s="34"/>
      <c r="F886" s="34"/>
      <c r="G886" s="32" t="s">
        <v>1181</v>
      </c>
    </row>
    <row r="887" spans="1:26" x14ac:dyDescent="0.25">
      <c r="A887" s="14"/>
      <c r="B887" s="12"/>
      <c r="C887" s="27"/>
      <c r="D887" s="28"/>
      <c r="E887" s="27"/>
      <c r="F887" s="27"/>
      <c r="G887" s="28"/>
    </row>
    <row r="888" spans="1:26" x14ac:dyDescent="0.25">
      <c r="A888" s="14"/>
      <c r="B888" s="11" t="s">
        <v>420</v>
      </c>
      <c r="C888" s="27"/>
      <c r="D888" s="27"/>
      <c r="E888" s="27"/>
      <c r="F888" s="27"/>
      <c r="G888" s="27"/>
    </row>
    <row r="889" spans="1:26" x14ac:dyDescent="0.25">
      <c r="A889" s="14"/>
      <c r="B889" s="12" t="s">
        <v>421</v>
      </c>
      <c r="C889" s="27"/>
      <c r="D889" s="30" t="s">
        <v>520</v>
      </c>
      <c r="E889" s="34"/>
      <c r="F889" s="11" t="s">
        <v>340</v>
      </c>
      <c r="G889" s="30" t="s">
        <v>520</v>
      </c>
    </row>
    <row r="890" spans="1:26" x14ac:dyDescent="0.25">
      <c r="A890" s="14"/>
      <c r="B890" s="12" t="s">
        <v>424</v>
      </c>
      <c r="C890" s="27"/>
      <c r="D890" s="30">
        <v>1</v>
      </c>
      <c r="E890" s="34"/>
      <c r="F890" s="27"/>
      <c r="G890" s="30">
        <v>93</v>
      </c>
    </row>
    <row r="891" spans="1:26" x14ac:dyDescent="0.25">
      <c r="A891" s="14"/>
      <c r="B891" s="12" t="s">
        <v>427</v>
      </c>
      <c r="C891" s="27"/>
      <c r="D891" s="30" t="s">
        <v>520</v>
      </c>
      <c r="E891" s="34"/>
      <c r="F891" s="27"/>
      <c r="G891" s="30" t="s">
        <v>520</v>
      </c>
    </row>
    <row r="892" spans="1:26" x14ac:dyDescent="0.25">
      <c r="A892" s="14"/>
      <c r="B892" s="12" t="s">
        <v>430</v>
      </c>
      <c r="C892" s="27"/>
      <c r="D892" s="30" t="s">
        <v>520</v>
      </c>
      <c r="E892" s="34"/>
      <c r="F892" s="27"/>
      <c r="G892" s="30" t="s">
        <v>520</v>
      </c>
    </row>
    <row r="893" spans="1:26" x14ac:dyDescent="0.25">
      <c r="A893" s="14"/>
      <c r="B893" s="12" t="s">
        <v>433</v>
      </c>
      <c r="C893" s="27"/>
      <c r="D893" s="30" t="s">
        <v>520</v>
      </c>
      <c r="E893" s="34"/>
      <c r="F893" s="27"/>
      <c r="G893" s="30" t="s">
        <v>520</v>
      </c>
    </row>
    <row r="894" spans="1:26" ht="15.75" thickBot="1" x14ac:dyDescent="0.3">
      <c r="A894" s="14"/>
      <c r="B894" s="12" t="s">
        <v>436</v>
      </c>
      <c r="C894" s="27"/>
      <c r="D894" s="32" t="s">
        <v>520</v>
      </c>
      <c r="E894" s="34"/>
      <c r="F894" s="89"/>
      <c r="G894" s="32" t="s">
        <v>520</v>
      </c>
    </row>
    <row r="895" spans="1:26" x14ac:dyDescent="0.25">
      <c r="A895" s="14"/>
      <c r="B895" s="12"/>
      <c r="C895" s="27"/>
      <c r="D895" s="52"/>
      <c r="E895" s="34"/>
      <c r="F895" s="28"/>
      <c r="G895" s="52"/>
    </row>
    <row r="896" spans="1:26" ht="15.75" thickBot="1" x14ac:dyDescent="0.3">
      <c r="A896" s="14"/>
      <c r="B896" s="11" t="s">
        <v>598</v>
      </c>
      <c r="C896" s="27"/>
      <c r="D896" s="32">
        <v>1</v>
      </c>
      <c r="E896" s="34"/>
      <c r="F896" s="125" t="s">
        <v>340</v>
      </c>
      <c r="G896" s="32">
        <v>93</v>
      </c>
    </row>
    <row r="897" spans="1:7" x14ac:dyDescent="0.25">
      <c r="A897" s="14"/>
      <c r="B897" s="11"/>
      <c r="C897" s="27"/>
      <c r="D897" s="52"/>
      <c r="E897" s="34"/>
      <c r="F897" s="28"/>
      <c r="G897" s="52"/>
    </row>
    <row r="898" spans="1:7" x14ac:dyDescent="0.25">
      <c r="A898" s="14"/>
      <c r="B898" s="11" t="s">
        <v>442</v>
      </c>
      <c r="C898" s="27"/>
      <c r="D898" s="34"/>
      <c r="E898" s="34"/>
      <c r="F898" s="27"/>
      <c r="G898" s="34"/>
    </row>
    <row r="899" spans="1:7" x14ac:dyDescent="0.25">
      <c r="A899" s="14"/>
      <c r="B899" s="12" t="s">
        <v>421</v>
      </c>
      <c r="C899" s="27"/>
      <c r="D899" s="30">
        <v>4</v>
      </c>
      <c r="E899" s="34"/>
      <c r="F899" s="11" t="s">
        <v>340</v>
      </c>
      <c r="G899" s="132">
        <v>1712</v>
      </c>
    </row>
    <row r="900" spans="1:7" x14ac:dyDescent="0.25">
      <c r="A900" s="14"/>
      <c r="B900" s="12" t="s">
        <v>925</v>
      </c>
      <c r="C900" s="27"/>
      <c r="D900" s="30">
        <v>2</v>
      </c>
      <c r="E900" s="34"/>
      <c r="F900" s="27"/>
      <c r="G900" s="132">
        <v>1592</v>
      </c>
    </row>
    <row r="901" spans="1:7" x14ac:dyDescent="0.25">
      <c r="A901" s="14"/>
      <c r="B901" s="12" t="s">
        <v>427</v>
      </c>
      <c r="C901" s="27"/>
      <c r="D901" s="30" t="s">
        <v>520</v>
      </c>
      <c r="E901" s="34"/>
      <c r="F901" s="27"/>
      <c r="G901" s="30" t="s">
        <v>520</v>
      </c>
    </row>
    <row r="902" spans="1:7" x14ac:dyDescent="0.25">
      <c r="A902" s="14"/>
      <c r="B902" s="12" t="s">
        <v>430</v>
      </c>
      <c r="C902" s="27"/>
      <c r="D902" s="30" t="s">
        <v>520</v>
      </c>
      <c r="E902" s="34"/>
      <c r="F902" s="27"/>
      <c r="G902" s="30" t="s">
        <v>520</v>
      </c>
    </row>
    <row r="903" spans="1:7" x14ac:dyDescent="0.25">
      <c r="A903" s="14"/>
      <c r="B903" s="12" t="s">
        <v>433</v>
      </c>
      <c r="C903" s="27"/>
      <c r="D903" s="30">
        <v>1</v>
      </c>
      <c r="E903" s="34"/>
      <c r="F903" s="27"/>
      <c r="G903" s="30">
        <v>99</v>
      </c>
    </row>
    <row r="904" spans="1:7" ht="15.75" thickBot="1" x14ac:dyDescent="0.3">
      <c r="A904" s="14"/>
      <c r="B904" s="12" t="s">
        <v>436</v>
      </c>
      <c r="C904" s="27"/>
      <c r="D904" s="32" t="s">
        <v>520</v>
      </c>
      <c r="E904" s="34"/>
      <c r="F904" s="89"/>
      <c r="G904" s="32" t="s">
        <v>520</v>
      </c>
    </row>
    <row r="905" spans="1:7" x14ac:dyDescent="0.25">
      <c r="A905" s="14"/>
      <c r="B905" s="12"/>
      <c r="C905" s="27"/>
      <c r="D905" s="52"/>
      <c r="E905" s="34"/>
      <c r="F905" s="28"/>
      <c r="G905" s="52"/>
    </row>
    <row r="906" spans="1:7" ht="15.75" thickBot="1" x14ac:dyDescent="0.3">
      <c r="A906" s="14"/>
      <c r="B906" s="11" t="s">
        <v>598</v>
      </c>
      <c r="C906" s="27"/>
      <c r="D906" s="32">
        <v>7</v>
      </c>
      <c r="E906" s="34"/>
      <c r="F906" s="125" t="s">
        <v>340</v>
      </c>
      <c r="G906" s="133">
        <v>3403</v>
      </c>
    </row>
    <row r="907" spans="1:7" x14ac:dyDescent="0.25">
      <c r="A907" s="14"/>
      <c r="B907" s="12"/>
      <c r="C907" s="27"/>
      <c r="D907" s="52"/>
      <c r="E907" s="34"/>
      <c r="F907" s="28"/>
      <c r="G907" s="52"/>
    </row>
    <row r="908" spans="1:7" x14ac:dyDescent="0.25">
      <c r="A908" s="14"/>
      <c r="B908" s="11" t="s">
        <v>457</v>
      </c>
      <c r="C908" s="27"/>
      <c r="D908" s="34"/>
      <c r="E908" s="34"/>
      <c r="F908" s="27"/>
      <c r="G908" s="34"/>
    </row>
    <row r="909" spans="1:7" x14ac:dyDescent="0.25">
      <c r="A909" s="14"/>
      <c r="B909" s="12" t="s">
        <v>421</v>
      </c>
      <c r="C909" s="27"/>
      <c r="D909" s="30" t="s">
        <v>520</v>
      </c>
      <c r="E909" s="34"/>
      <c r="F909" s="11" t="s">
        <v>340</v>
      </c>
      <c r="G909" s="30" t="s">
        <v>520</v>
      </c>
    </row>
    <row r="910" spans="1:7" x14ac:dyDescent="0.25">
      <c r="A910" s="14"/>
      <c r="B910" s="12" t="s">
        <v>925</v>
      </c>
      <c r="C910" s="27"/>
      <c r="D910" s="30" t="s">
        <v>520</v>
      </c>
      <c r="E910" s="34"/>
      <c r="F910" s="27"/>
      <c r="G910" s="30" t="s">
        <v>520</v>
      </c>
    </row>
    <row r="911" spans="1:7" x14ac:dyDescent="0.25">
      <c r="A911" s="14"/>
      <c r="B911" s="12" t="s">
        <v>427</v>
      </c>
      <c r="C911" s="27"/>
      <c r="D911" s="30" t="s">
        <v>520</v>
      </c>
      <c r="E911" s="34"/>
      <c r="F911" s="27"/>
      <c r="G911" s="30" t="s">
        <v>520</v>
      </c>
    </row>
    <row r="912" spans="1:7" x14ac:dyDescent="0.25">
      <c r="A912" s="14"/>
      <c r="B912" s="12" t="s">
        <v>430</v>
      </c>
      <c r="C912" s="27"/>
      <c r="D912" s="30" t="s">
        <v>520</v>
      </c>
      <c r="E912" s="34"/>
      <c r="F912" s="27"/>
      <c r="G912" s="30" t="s">
        <v>520</v>
      </c>
    </row>
    <row r="913" spans="1:26" x14ac:dyDescent="0.25">
      <c r="A913" s="14"/>
      <c r="B913" s="12" t="s">
        <v>433</v>
      </c>
      <c r="C913" s="27"/>
      <c r="D913" s="30">
        <v>1</v>
      </c>
      <c r="E913" s="34"/>
      <c r="F913" s="27"/>
      <c r="G913" s="30">
        <v>138</v>
      </c>
    </row>
    <row r="914" spans="1:26" ht="15.75" thickBot="1" x14ac:dyDescent="0.3">
      <c r="A914" s="14"/>
      <c r="B914" s="12" t="s">
        <v>436</v>
      </c>
      <c r="C914" s="27"/>
      <c r="D914" s="32" t="s">
        <v>520</v>
      </c>
      <c r="E914" s="34"/>
      <c r="F914" s="89"/>
      <c r="G914" s="32" t="s">
        <v>520</v>
      </c>
    </row>
    <row r="915" spans="1:26" x14ac:dyDescent="0.25">
      <c r="A915" s="14"/>
      <c r="B915" s="11"/>
      <c r="C915" s="27"/>
      <c r="D915" s="52"/>
      <c r="E915" s="34"/>
      <c r="F915" s="28"/>
      <c r="G915" s="52"/>
    </row>
    <row r="916" spans="1:26" ht="15.75" thickBot="1" x14ac:dyDescent="0.3">
      <c r="A916" s="14"/>
      <c r="B916" s="11" t="s">
        <v>598</v>
      </c>
      <c r="C916" s="27"/>
      <c r="D916" s="32">
        <v>1</v>
      </c>
      <c r="E916" s="34"/>
      <c r="F916" s="125" t="s">
        <v>340</v>
      </c>
      <c r="G916" s="32">
        <v>138</v>
      </c>
    </row>
    <row r="917" spans="1:26" x14ac:dyDescent="0.25">
      <c r="A917" s="14"/>
      <c r="B917" s="11"/>
      <c r="C917" s="27"/>
      <c r="D917" s="52"/>
      <c r="E917" s="34"/>
      <c r="F917" s="28"/>
      <c r="G917" s="52"/>
    </row>
    <row r="918" spans="1:26" ht="15.75" thickBot="1" x14ac:dyDescent="0.3">
      <c r="A918" s="14"/>
      <c r="B918" s="11" t="s">
        <v>152</v>
      </c>
      <c r="C918" s="27"/>
      <c r="D918" s="33">
        <v>9</v>
      </c>
      <c r="E918" s="34"/>
      <c r="F918" s="92" t="s">
        <v>340</v>
      </c>
      <c r="G918" s="134">
        <v>3634</v>
      </c>
    </row>
    <row r="919" spans="1:26" ht="15.75" thickTop="1" x14ac:dyDescent="0.25">
      <c r="A919" s="14"/>
      <c r="B919" s="88"/>
      <c r="C919" s="88"/>
      <c r="D919" s="88"/>
      <c r="E919" s="88"/>
      <c r="F919" s="88"/>
      <c r="G919" s="88"/>
      <c r="H919" s="88"/>
      <c r="I919" s="88"/>
      <c r="J919" s="88"/>
      <c r="K919" s="88"/>
      <c r="L919" s="88"/>
      <c r="M919" s="88"/>
      <c r="N919" s="88"/>
      <c r="O919" s="88"/>
      <c r="P919" s="88"/>
      <c r="Q919" s="88"/>
      <c r="R919" s="88"/>
      <c r="S919" s="88"/>
      <c r="T919" s="88"/>
      <c r="U919" s="88"/>
      <c r="V919" s="88"/>
      <c r="W919" s="88"/>
      <c r="X919" s="88"/>
      <c r="Y919" s="88"/>
      <c r="Z919" s="88"/>
    </row>
    <row r="920" spans="1:26" x14ac:dyDescent="0.25">
      <c r="A920" s="14"/>
      <c r="B920" s="22" t="s">
        <v>477</v>
      </c>
      <c r="C920" s="22"/>
      <c r="D920" s="22"/>
      <c r="E920" s="22"/>
      <c r="F920" s="22"/>
      <c r="G920" s="22"/>
      <c r="H920" s="22"/>
      <c r="I920" s="22"/>
      <c r="J920" s="22"/>
      <c r="K920" s="22"/>
      <c r="L920" s="22"/>
      <c r="M920" s="22"/>
      <c r="N920" s="22"/>
      <c r="O920" s="22"/>
      <c r="P920" s="22"/>
      <c r="Q920" s="22"/>
      <c r="R920" s="22"/>
      <c r="S920" s="22"/>
      <c r="T920" s="22"/>
      <c r="U920" s="22"/>
      <c r="V920" s="22"/>
      <c r="W920" s="22"/>
      <c r="X920" s="22"/>
      <c r="Y920" s="22"/>
      <c r="Z920" s="22"/>
    </row>
    <row r="921" spans="1:26" x14ac:dyDescent="0.25">
      <c r="A921" s="14"/>
      <c r="B921" s="22" t="s">
        <v>478</v>
      </c>
      <c r="C921" s="22"/>
      <c r="D921" s="22"/>
      <c r="E921" s="22"/>
      <c r="F921" s="22"/>
      <c r="G921" s="22"/>
      <c r="H921" s="22"/>
      <c r="I921" s="22"/>
      <c r="J921" s="22"/>
      <c r="K921" s="22"/>
      <c r="L921" s="22"/>
      <c r="M921" s="22"/>
      <c r="N921" s="22"/>
      <c r="O921" s="22"/>
      <c r="P921" s="22"/>
      <c r="Q921" s="22"/>
      <c r="R921" s="22"/>
      <c r="S921" s="22"/>
      <c r="T921" s="22"/>
      <c r="U921" s="22"/>
      <c r="V921" s="22"/>
      <c r="W921" s="22"/>
      <c r="X921" s="22"/>
      <c r="Y921" s="22"/>
      <c r="Z921" s="22"/>
    </row>
    <row r="922" spans="1:26" x14ac:dyDescent="0.25">
      <c r="A922" s="14"/>
      <c r="B922" s="22" t="s">
        <v>479</v>
      </c>
      <c r="C922" s="22"/>
      <c r="D922" s="22"/>
      <c r="E922" s="22"/>
      <c r="F922" s="22"/>
      <c r="G922" s="22"/>
      <c r="H922" s="22"/>
      <c r="I922" s="22"/>
      <c r="J922" s="22"/>
      <c r="K922" s="22"/>
      <c r="L922" s="22"/>
      <c r="M922" s="22"/>
      <c r="N922" s="22"/>
      <c r="O922" s="22"/>
      <c r="P922" s="22"/>
      <c r="Q922" s="22"/>
      <c r="R922" s="22"/>
      <c r="S922" s="22"/>
      <c r="T922" s="22"/>
      <c r="U922" s="22"/>
      <c r="V922" s="22"/>
      <c r="W922" s="22"/>
      <c r="X922" s="22"/>
      <c r="Y922" s="22"/>
      <c r="Z922" s="22"/>
    </row>
    <row r="923" spans="1:26" x14ac:dyDescent="0.25">
      <c r="A923" s="14"/>
      <c r="B923" s="88"/>
      <c r="C923" s="88"/>
      <c r="D923" s="88"/>
      <c r="E923" s="88"/>
      <c r="F923" s="88"/>
      <c r="G923" s="88"/>
      <c r="H923" s="88"/>
      <c r="I923" s="88"/>
      <c r="J923" s="88"/>
      <c r="K923" s="88"/>
      <c r="L923" s="88"/>
      <c r="M923" s="88"/>
      <c r="N923" s="88"/>
      <c r="O923" s="88"/>
      <c r="P923" s="88"/>
      <c r="Q923" s="88"/>
      <c r="R923" s="88"/>
      <c r="S923" s="88"/>
      <c r="T923" s="88"/>
      <c r="U923" s="88"/>
      <c r="V923" s="88"/>
      <c r="W923" s="88"/>
      <c r="X923" s="88"/>
      <c r="Y923" s="88"/>
      <c r="Z923" s="88"/>
    </row>
    <row r="924" spans="1:26" x14ac:dyDescent="0.25">
      <c r="A924" s="14"/>
      <c r="B924" s="139"/>
      <c r="C924" s="139"/>
      <c r="D924" s="139"/>
      <c r="E924" s="139"/>
      <c r="F924" s="139"/>
      <c r="G924" s="139"/>
      <c r="H924" s="139"/>
      <c r="I924" s="139"/>
      <c r="J924" s="139"/>
      <c r="K924" s="139"/>
      <c r="L924" s="139"/>
      <c r="M924" s="139"/>
      <c r="N924" s="139"/>
      <c r="O924" s="139"/>
      <c r="P924" s="139"/>
      <c r="Q924" s="139"/>
      <c r="R924" s="139"/>
      <c r="S924" s="139"/>
      <c r="T924" s="139"/>
      <c r="U924" s="139"/>
      <c r="V924" s="139"/>
      <c r="W924" s="139"/>
      <c r="X924" s="139"/>
      <c r="Y924" s="139"/>
      <c r="Z924" s="139"/>
    </row>
    <row r="925" spans="1:26" ht="15.75" x14ac:dyDescent="0.25">
      <c r="A925" s="14"/>
      <c r="B925" s="140"/>
      <c r="C925" s="140"/>
      <c r="D925" s="140"/>
      <c r="E925" s="140"/>
      <c r="F925" s="140"/>
      <c r="G925" s="140"/>
      <c r="H925" s="140"/>
      <c r="I925" s="140"/>
      <c r="J925" s="140"/>
      <c r="K925" s="140"/>
      <c r="L925" s="140"/>
      <c r="M925" s="140"/>
      <c r="N925" s="140"/>
      <c r="O925" s="140"/>
      <c r="P925" s="140"/>
      <c r="Q925" s="140"/>
      <c r="R925" s="140"/>
      <c r="S925" s="140"/>
      <c r="T925" s="140"/>
      <c r="U925" s="140"/>
      <c r="V925" s="140"/>
      <c r="W925" s="140"/>
      <c r="X925" s="140"/>
      <c r="Y925" s="140"/>
      <c r="Z925" s="140"/>
    </row>
    <row r="926" spans="1:26" ht="15.75" x14ac:dyDescent="0.25">
      <c r="A926" s="14"/>
      <c r="B926" s="140"/>
      <c r="C926" s="140"/>
      <c r="D926" s="140"/>
      <c r="E926" s="140"/>
      <c r="F926" s="140"/>
      <c r="G926" s="140"/>
      <c r="H926" s="140"/>
      <c r="I926" s="140"/>
      <c r="J926" s="140"/>
      <c r="K926" s="140"/>
      <c r="L926" s="140"/>
      <c r="M926" s="140"/>
      <c r="N926" s="140"/>
      <c r="O926" s="140"/>
      <c r="P926" s="140"/>
      <c r="Q926" s="140"/>
      <c r="R926" s="140"/>
      <c r="S926" s="140"/>
      <c r="T926" s="140"/>
      <c r="U926" s="140"/>
      <c r="V926" s="140"/>
      <c r="W926" s="140"/>
      <c r="X926" s="140"/>
      <c r="Y926" s="140"/>
      <c r="Z926" s="140"/>
    </row>
    <row r="927" spans="1:26" ht="15.75" x14ac:dyDescent="0.25">
      <c r="A927" s="14"/>
      <c r="B927" s="140"/>
      <c r="C927" s="140"/>
      <c r="D927" s="140"/>
      <c r="E927" s="140"/>
      <c r="F927" s="140"/>
      <c r="G927" s="140"/>
      <c r="H927" s="140"/>
      <c r="I927" s="140"/>
      <c r="J927" s="140"/>
      <c r="K927" s="140"/>
      <c r="L927" s="140"/>
      <c r="M927" s="140"/>
      <c r="N927" s="140"/>
      <c r="O927" s="140"/>
      <c r="P927" s="140"/>
      <c r="Q927" s="140"/>
      <c r="R927" s="140"/>
      <c r="S927" s="140"/>
      <c r="T927" s="140"/>
      <c r="U927" s="140"/>
      <c r="V927" s="140"/>
      <c r="W927" s="140"/>
      <c r="X927" s="140"/>
      <c r="Y927" s="140"/>
      <c r="Z927" s="140"/>
    </row>
    <row r="928" spans="1:26" x14ac:dyDescent="0.25">
      <c r="A928" s="14"/>
      <c r="B928" s="22"/>
      <c r="C928" s="22"/>
      <c r="D928" s="22"/>
      <c r="E928" s="22"/>
      <c r="F928" s="22"/>
      <c r="G928" s="22"/>
      <c r="H928" s="22"/>
      <c r="I928" s="22"/>
      <c r="J928" s="22"/>
      <c r="K928" s="22"/>
      <c r="L928" s="22"/>
      <c r="M928" s="22"/>
      <c r="N928" s="22"/>
      <c r="O928" s="22"/>
      <c r="P928" s="22"/>
      <c r="Q928" s="22"/>
      <c r="R928" s="22"/>
      <c r="S928" s="22"/>
      <c r="T928" s="22"/>
      <c r="U928" s="22"/>
      <c r="V928" s="22"/>
      <c r="W928" s="22"/>
      <c r="X928" s="22"/>
      <c r="Y928" s="22"/>
      <c r="Z928" s="22"/>
    </row>
    <row r="929" spans="1:26" x14ac:dyDescent="0.25">
      <c r="A929" s="14"/>
      <c r="B929" s="22" t="s">
        <v>481</v>
      </c>
      <c r="C929" s="22"/>
      <c r="D929" s="22"/>
      <c r="E929" s="22"/>
      <c r="F929" s="22"/>
      <c r="G929" s="22"/>
      <c r="H929" s="22"/>
      <c r="I929" s="22"/>
      <c r="J929" s="22"/>
      <c r="K929" s="22"/>
      <c r="L929" s="22"/>
      <c r="M929" s="22"/>
      <c r="N929" s="22"/>
      <c r="O929" s="22"/>
      <c r="P929" s="22"/>
      <c r="Q929" s="22"/>
      <c r="R929" s="22"/>
      <c r="S929" s="22"/>
      <c r="T929" s="22"/>
      <c r="U929" s="22"/>
      <c r="V929" s="22"/>
      <c r="W929" s="22"/>
      <c r="X929" s="22"/>
      <c r="Y929" s="22"/>
      <c r="Z929" s="22"/>
    </row>
    <row r="930" spans="1:26" x14ac:dyDescent="0.25">
      <c r="A930" s="14"/>
      <c r="B930" s="23"/>
      <c r="C930" s="23"/>
      <c r="D930" s="23"/>
      <c r="E930" s="23"/>
      <c r="F930" s="23"/>
      <c r="G930" s="23"/>
      <c r="H930" s="23"/>
      <c r="I930" s="23"/>
      <c r="J930" s="23"/>
      <c r="K930" s="23"/>
      <c r="L930" s="23"/>
      <c r="M930" s="23"/>
      <c r="N930" s="23"/>
      <c r="O930" s="23"/>
      <c r="P930" s="23"/>
      <c r="Q930" s="23"/>
      <c r="R930" s="23"/>
      <c r="S930" s="23"/>
      <c r="T930" s="23"/>
      <c r="U930" s="23"/>
      <c r="V930" s="23"/>
      <c r="W930" s="23"/>
      <c r="X930" s="23"/>
      <c r="Y930" s="23"/>
      <c r="Z930" s="23"/>
    </row>
    <row r="931" spans="1:26" x14ac:dyDescent="0.25">
      <c r="A931" s="14"/>
      <c r="B931" s="23" t="s">
        <v>1180</v>
      </c>
      <c r="C931" s="23"/>
      <c r="D931" s="23"/>
      <c r="E931" s="23"/>
      <c r="F931" s="23"/>
      <c r="G931" s="23"/>
      <c r="H931" s="23"/>
      <c r="I931" s="23"/>
      <c r="J931" s="23"/>
      <c r="K931" s="23"/>
      <c r="L931" s="23"/>
      <c r="M931" s="23"/>
      <c r="N931" s="23"/>
      <c r="O931" s="23"/>
      <c r="P931" s="23"/>
      <c r="Q931" s="23"/>
      <c r="R931" s="23"/>
      <c r="S931" s="23"/>
      <c r="T931" s="23"/>
      <c r="U931" s="23"/>
      <c r="V931" s="23"/>
      <c r="W931" s="23"/>
      <c r="X931" s="23"/>
      <c r="Y931" s="23"/>
      <c r="Z931" s="23"/>
    </row>
    <row r="932" spans="1:26" x14ac:dyDescent="0.25">
      <c r="A932" s="14"/>
      <c r="B932" s="139"/>
      <c r="C932" s="139"/>
      <c r="D932" s="139"/>
      <c r="E932" s="139"/>
      <c r="F932" s="139"/>
      <c r="G932" s="139"/>
      <c r="H932" s="139"/>
      <c r="I932" s="139"/>
      <c r="J932" s="139"/>
      <c r="K932" s="139"/>
      <c r="L932" s="139"/>
      <c r="M932" s="139"/>
      <c r="N932" s="139"/>
      <c r="O932" s="139"/>
      <c r="P932" s="139"/>
      <c r="Q932" s="139"/>
      <c r="R932" s="139"/>
      <c r="S932" s="139"/>
      <c r="T932" s="139"/>
      <c r="U932" s="139"/>
      <c r="V932" s="139"/>
      <c r="W932" s="139"/>
      <c r="X932" s="139"/>
      <c r="Y932" s="139"/>
      <c r="Z932" s="139"/>
    </row>
    <row r="933" spans="1:26" x14ac:dyDescent="0.25">
      <c r="A933" s="14"/>
      <c r="B933" s="26"/>
      <c r="C933" s="27"/>
      <c r="D933" s="27"/>
      <c r="E933" s="27"/>
      <c r="F933" s="27"/>
      <c r="G933" s="27"/>
    </row>
    <row r="934" spans="1:26" x14ac:dyDescent="0.25">
      <c r="A934" s="14"/>
      <c r="B934" s="12"/>
      <c r="C934" s="27"/>
      <c r="D934" s="27"/>
      <c r="E934" s="27"/>
      <c r="F934" s="27"/>
      <c r="G934" s="27"/>
    </row>
    <row r="935" spans="1:26" x14ac:dyDescent="0.25">
      <c r="A935" s="14"/>
      <c r="B935" s="12" t="s">
        <v>1179</v>
      </c>
      <c r="C935" s="27"/>
      <c r="D935" s="34"/>
      <c r="E935" s="34"/>
      <c r="F935" s="34"/>
      <c r="G935" s="34"/>
    </row>
    <row r="936" spans="1:26" ht="15.75" thickBot="1" x14ac:dyDescent="0.3">
      <c r="A936" s="14"/>
      <c r="B936" s="12"/>
      <c r="C936" s="27"/>
      <c r="D936" s="40" t="s">
        <v>1175</v>
      </c>
      <c r="E936" s="34"/>
      <c r="F936" s="34"/>
      <c r="G936" s="40" t="s">
        <v>1181</v>
      </c>
    </row>
    <row r="937" spans="1:26" x14ac:dyDescent="0.25">
      <c r="A937" s="14"/>
      <c r="B937" s="12"/>
      <c r="C937" s="27"/>
      <c r="D937" s="28"/>
      <c r="E937" s="27"/>
      <c r="F937" s="27"/>
      <c r="G937" s="28"/>
    </row>
    <row r="938" spans="1:26" x14ac:dyDescent="0.25">
      <c r="A938" s="14"/>
      <c r="B938" s="12" t="s">
        <v>420</v>
      </c>
      <c r="C938" s="27"/>
      <c r="D938" s="27"/>
      <c r="E938" s="27"/>
      <c r="F938" s="27"/>
      <c r="G938" s="27"/>
    </row>
    <row r="939" spans="1:26" x14ac:dyDescent="0.25">
      <c r="A939" s="14"/>
      <c r="B939" s="12" t="s">
        <v>421</v>
      </c>
      <c r="C939" s="27"/>
      <c r="D939" s="18" t="s">
        <v>520</v>
      </c>
      <c r="E939" s="34"/>
      <c r="F939" s="12" t="s">
        <v>340</v>
      </c>
      <c r="G939" s="18" t="s">
        <v>520</v>
      </c>
    </row>
    <row r="940" spans="1:26" x14ac:dyDescent="0.25">
      <c r="A940" s="14"/>
      <c r="B940" s="12" t="s">
        <v>424</v>
      </c>
      <c r="C940" s="27"/>
      <c r="D940" s="18">
        <v>1</v>
      </c>
      <c r="E940" s="34"/>
      <c r="F940" s="27"/>
      <c r="G940" s="18">
        <v>451</v>
      </c>
    </row>
    <row r="941" spans="1:26" x14ac:dyDescent="0.25">
      <c r="A941" s="14"/>
      <c r="B941" s="12" t="s">
        <v>427</v>
      </c>
      <c r="C941" s="27"/>
      <c r="D941" s="18" t="s">
        <v>520</v>
      </c>
      <c r="E941" s="34"/>
      <c r="F941" s="27"/>
      <c r="G941" s="18" t="s">
        <v>520</v>
      </c>
    </row>
    <row r="942" spans="1:26" x14ac:dyDescent="0.25">
      <c r="A942" s="14"/>
      <c r="B942" s="12" t="s">
        <v>430</v>
      </c>
      <c r="C942" s="27"/>
      <c r="D942" s="18" t="s">
        <v>520</v>
      </c>
      <c r="E942" s="34"/>
      <c r="F942" s="27"/>
      <c r="G942" s="18" t="s">
        <v>520</v>
      </c>
    </row>
    <row r="943" spans="1:26" x14ac:dyDescent="0.25">
      <c r="A943" s="14"/>
      <c r="B943" s="12" t="s">
        <v>433</v>
      </c>
      <c r="C943" s="27"/>
      <c r="D943" s="18" t="s">
        <v>520</v>
      </c>
      <c r="E943" s="34"/>
      <c r="F943" s="27"/>
      <c r="G943" s="18" t="s">
        <v>520</v>
      </c>
    </row>
    <row r="944" spans="1:26" ht="15.75" thickBot="1" x14ac:dyDescent="0.3">
      <c r="A944" s="14"/>
      <c r="B944" s="12" t="s">
        <v>436</v>
      </c>
      <c r="C944" s="27"/>
      <c r="D944" s="40" t="s">
        <v>520</v>
      </c>
      <c r="E944" s="34"/>
      <c r="F944" s="89"/>
      <c r="G944" s="40" t="s">
        <v>520</v>
      </c>
    </row>
    <row r="945" spans="1:7" x14ac:dyDescent="0.25">
      <c r="A945" s="14"/>
      <c r="B945" s="12"/>
      <c r="C945" s="27"/>
      <c r="D945" s="52"/>
      <c r="E945" s="34"/>
      <c r="F945" s="28"/>
      <c r="G945" s="52"/>
    </row>
    <row r="946" spans="1:7" ht="15.75" thickBot="1" x14ac:dyDescent="0.3">
      <c r="A946" s="14"/>
      <c r="B946" s="12" t="s">
        <v>598</v>
      </c>
      <c r="C946" s="27"/>
      <c r="D946" s="40">
        <v>1</v>
      </c>
      <c r="E946" s="34"/>
      <c r="F946" s="89"/>
      <c r="G946" s="40">
        <v>451</v>
      </c>
    </row>
    <row r="947" spans="1:7" x14ac:dyDescent="0.25">
      <c r="A947" s="14"/>
      <c r="B947" s="12"/>
      <c r="C947" s="27"/>
      <c r="D947" s="52"/>
      <c r="E947" s="34"/>
      <c r="F947" s="28"/>
      <c r="G947" s="52"/>
    </row>
    <row r="948" spans="1:7" x14ac:dyDescent="0.25">
      <c r="A948" s="14"/>
      <c r="B948" s="12" t="s">
        <v>442</v>
      </c>
      <c r="C948" s="27"/>
      <c r="D948" s="34"/>
      <c r="E948" s="34"/>
      <c r="F948" s="27"/>
      <c r="G948" s="34"/>
    </row>
    <row r="949" spans="1:7" x14ac:dyDescent="0.25">
      <c r="A949" s="14"/>
      <c r="B949" s="12" t="s">
        <v>421</v>
      </c>
      <c r="C949" s="27"/>
      <c r="D949" s="18">
        <v>2</v>
      </c>
      <c r="E949" s="34"/>
      <c r="F949" s="12" t="s">
        <v>340</v>
      </c>
      <c r="G949" s="18">
        <v>364</v>
      </c>
    </row>
    <row r="950" spans="1:7" x14ac:dyDescent="0.25">
      <c r="A950" s="14"/>
      <c r="B950" s="12" t="s">
        <v>925</v>
      </c>
      <c r="C950" s="27"/>
      <c r="D950" s="18">
        <v>1</v>
      </c>
      <c r="E950" s="34"/>
      <c r="F950" s="27"/>
      <c r="G950" s="18">
        <v>658</v>
      </c>
    </row>
    <row r="951" spans="1:7" x14ac:dyDescent="0.25">
      <c r="A951" s="14"/>
      <c r="B951" s="12" t="s">
        <v>427</v>
      </c>
      <c r="C951" s="27"/>
      <c r="D951" s="18" t="s">
        <v>520</v>
      </c>
      <c r="E951" s="34"/>
      <c r="F951" s="27"/>
      <c r="G951" s="18" t="s">
        <v>520</v>
      </c>
    </row>
    <row r="952" spans="1:7" x14ac:dyDescent="0.25">
      <c r="A952" s="14"/>
      <c r="B952" s="12" t="s">
        <v>430</v>
      </c>
      <c r="C952" s="27"/>
      <c r="D952" s="18" t="s">
        <v>520</v>
      </c>
      <c r="E952" s="34"/>
      <c r="F952" s="27"/>
      <c r="G952" s="18" t="s">
        <v>520</v>
      </c>
    </row>
    <row r="953" spans="1:7" x14ac:dyDescent="0.25">
      <c r="A953" s="14"/>
      <c r="B953" s="12" t="s">
        <v>433</v>
      </c>
      <c r="C953" s="27"/>
      <c r="D953" s="18">
        <v>1</v>
      </c>
      <c r="E953" s="34"/>
      <c r="F953" s="27"/>
      <c r="G953" s="18">
        <v>31</v>
      </c>
    </row>
    <row r="954" spans="1:7" ht="15.75" thickBot="1" x14ac:dyDescent="0.3">
      <c r="A954" s="14"/>
      <c r="B954" s="12" t="s">
        <v>436</v>
      </c>
      <c r="C954" s="27"/>
      <c r="D954" s="40" t="s">
        <v>520</v>
      </c>
      <c r="E954" s="34"/>
      <c r="F954" s="89"/>
      <c r="G954" s="40" t="s">
        <v>520</v>
      </c>
    </row>
    <row r="955" spans="1:7" x14ac:dyDescent="0.25">
      <c r="A955" s="14"/>
      <c r="B955" s="12"/>
      <c r="C955" s="27"/>
      <c r="D955" s="52"/>
      <c r="E955" s="34"/>
      <c r="F955" s="28"/>
      <c r="G955" s="52"/>
    </row>
    <row r="956" spans="1:7" ht="15.75" thickBot="1" x14ac:dyDescent="0.3">
      <c r="A956" s="14"/>
      <c r="B956" s="12" t="s">
        <v>598</v>
      </c>
      <c r="C956" s="27"/>
      <c r="D956" s="40">
        <v>4</v>
      </c>
      <c r="E956" s="34"/>
      <c r="F956" s="89"/>
      <c r="G956" s="136">
        <v>1053</v>
      </c>
    </row>
    <row r="957" spans="1:7" x14ac:dyDescent="0.25">
      <c r="A957" s="14"/>
      <c r="B957" s="12"/>
      <c r="C957" s="27"/>
      <c r="D957" s="52"/>
      <c r="E957" s="34"/>
      <c r="F957" s="28"/>
      <c r="G957" s="52"/>
    </row>
    <row r="958" spans="1:7" x14ac:dyDescent="0.25">
      <c r="A958" s="14"/>
      <c r="B958" s="12" t="s">
        <v>457</v>
      </c>
      <c r="C958" s="27"/>
      <c r="D958" s="34"/>
      <c r="E958" s="34"/>
      <c r="F958" s="27"/>
      <c r="G958" s="34"/>
    </row>
    <row r="959" spans="1:7" x14ac:dyDescent="0.25">
      <c r="A959" s="14"/>
      <c r="B959" s="12" t="s">
        <v>421</v>
      </c>
      <c r="C959" s="27"/>
      <c r="D959" s="18" t="s">
        <v>520</v>
      </c>
      <c r="E959" s="34"/>
      <c r="F959" s="12" t="s">
        <v>340</v>
      </c>
      <c r="G959" s="18" t="s">
        <v>520</v>
      </c>
    </row>
    <row r="960" spans="1:7" x14ac:dyDescent="0.25">
      <c r="A960" s="14"/>
      <c r="B960" s="12" t="s">
        <v>925</v>
      </c>
      <c r="C960" s="27"/>
      <c r="D960" s="18" t="s">
        <v>520</v>
      </c>
      <c r="E960" s="34"/>
      <c r="F960" s="27"/>
      <c r="G960" s="18" t="s">
        <v>520</v>
      </c>
    </row>
    <row r="961" spans="1:26" x14ac:dyDescent="0.25">
      <c r="A961" s="14"/>
      <c r="B961" s="12" t="s">
        <v>427</v>
      </c>
      <c r="C961" s="27"/>
      <c r="D961" s="18" t="s">
        <v>520</v>
      </c>
      <c r="E961" s="34"/>
      <c r="F961" s="27"/>
      <c r="G961" s="18" t="s">
        <v>520</v>
      </c>
    </row>
    <row r="962" spans="1:26" x14ac:dyDescent="0.25">
      <c r="A962" s="14"/>
      <c r="B962" s="12" t="s">
        <v>430</v>
      </c>
      <c r="C962" s="27"/>
      <c r="D962" s="18" t="s">
        <v>520</v>
      </c>
      <c r="E962" s="34"/>
      <c r="F962" s="27"/>
      <c r="G962" s="18" t="s">
        <v>520</v>
      </c>
    </row>
    <row r="963" spans="1:26" x14ac:dyDescent="0.25">
      <c r="A963" s="14"/>
      <c r="B963" s="12" t="s">
        <v>433</v>
      </c>
      <c r="C963" s="27"/>
      <c r="D963" s="18" t="s">
        <v>520</v>
      </c>
      <c r="E963" s="34"/>
      <c r="F963" s="27"/>
      <c r="G963" s="18" t="s">
        <v>520</v>
      </c>
    </row>
    <row r="964" spans="1:26" ht="15.75" thickBot="1" x14ac:dyDescent="0.3">
      <c r="A964" s="14"/>
      <c r="B964" s="12" t="s">
        <v>436</v>
      </c>
      <c r="C964" s="27"/>
      <c r="D964" s="40" t="s">
        <v>520</v>
      </c>
      <c r="E964" s="34"/>
      <c r="F964" s="89"/>
      <c r="G964" s="40" t="s">
        <v>520</v>
      </c>
    </row>
    <row r="965" spans="1:26" x14ac:dyDescent="0.25">
      <c r="A965" s="14"/>
      <c r="B965" s="12"/>
      <c r="C965" s="27"/>
      <c r="D965" s="52"/>
      <c r="E965" s="34"/>
      <c r="F965" s="28"/>
      <c r="G965" s="52"/>
    </row>
    <row r="966" spans="1:26" ht="15.75" thickBot="1" x14ac:dyDescent="0.3">
      <c r="A966" s="14"/>
      <c r="B966" s="12" t="s">
        <v>598</v>
      </c>
      <c r="C966" s="27"/>
      <c r="D966" s="40" t="s">
        <v>520</v>
      </c>
      <c r="E966" s="34"/>
      <c r="F966" s="89"/>
      <c r="G966" s="40" t="s">
        <v>520</v>
      </c>
    </row>
    <row r="967" spans="1:26" x14ac:dyDescent="0.25">
      <c r="A967" s="14"/>
      <c r="B967" s="12"/>
      <c r="C967" s="27"/>
      <c r="D967" s="52"/>
      <c r="E967" s="34"/>
      <c r="F967" s="28"/>
      <c r="G967" s="52"/>
    </row>
    <row r="968" spans="1:26" ht="15.75" thickBot="1" x14ac:dyDescent="0.3">
      <c r="A968" s="14"/>
      <c r="B968" s="12" t="s">
        <v>152</v>
      </c>
      <c r="C968" s="27"/>
      <c r="D968" s="41">
        <v>5</v>
      </c>
      <c r="E968" s="34"/>
      <c r="F968" s="93" t="s">
        <v>340</v>
      </c>
      <c r="G968" s="137">
        <v>1504</v>
      </c>
    </row>
    <row r="969" spans="1:26" ht="15.75" thickTop="1" x14ac:dyDescent="0.25">
      <c r="A969" s="14"/>
      <c r="B969" s="22"/>
      <c r="C969" s="22"/>
      <c r="D969" s="22"/>
      <c r="E969" s="22"/>
      <c r="F969" s="22"/>
      <c r="G969" s="22"/>
      <c r="H969" s="22"/>
      <c r="I969" s="22"/>
      <c r="J969" s="22"/>
      <c r="K969" s="22"/>
      <c r="L969" s="22"/>
      <c r="M969" s="22"/>
      <c r="N969" s="22"/>
      <c r="O969" s="22"/>
      <c r="P969" s="22"/>
      <c r="Q969" s="22"/>
      <c r="R969" s="22"/>
      <c r="S969" s="22"/>
      <c r="T969" s="22"/>
      <c r="U969" s="22"/>
      <c r="V969" s="22"/>
      <c r="W969" s="22"/>
      <c r="X969" s="22"/>
      <c r="Y969" s="22"/>
      <c r="Z969" s="22"/>
    </row>
    <row r="970" spans="1:26" x14ac:dyDescent="0.25">
      <c r="A970" s="14"/>
      <c r="B970" s="23" t="s">
        <v>477</v>
      </c>
      <c r="C970" s="23"/>
      <c r="D970" s="23"/>
      <c r="E970" s="23"/>
      <c r="F970" s="23"/>
      <c r="G970" s="23"/>
      <c r="H970" s="23"/>
      <c r="I970" s="23"/>
      <c r="J970" s="23"/>
      <c r="K970" s="23"/>
      <c r="L970" s="23"/>
      <c r="M970" s="23"/>
      <c r="N970" s="23"/>
      <c r="O970" s="23"/>
      <c r="P970" s="23"/>
      <c r="Q970" s="23"/>
      <c r="R970" s="23"/>
      <c r="S970" s="23"/>
      <c r="T970" s="23"/>
      <c r="U970" s="23"/>
      <c r="V970" s="23"/>
      <c r="W970" s="23"/>
      <c r="X970" s="23"/>
      <c r="Y970" s="23"/>
      <c r="Z970" s="23"/>
    </row>
    <row r="971" spans="1:26" x14ac:dyDescent="0.25">
      <c r="A971" s="14"/>
      <c r="B971" s="23" t="s">
        <v>478</v>
      </c>
      <c r="C971" s="23"/>
      <c r="D971" s="23"/>
      <c r="E971" s="23"/>
      <c r="F971" s="23"/>
      <c r="G971" s="23"/>
      <c r="H971" s="23"/>
      <c r="I971" s="23"/>
      <c r="J971" s="23"/>
      <c r="K971" s="23"/>
      <c r="L971" s="23"/>
      <c r="M971" s="23"/>
      <c r="N971" s="23"/>
      <c r="O971" s="23"/>
      <c r="P971" s="23"/>
      <c r="Q971" s="23"/>
      <c r="R971" s="23"/>
      <c r="S971" s="23"/>
      <c r="T971" s="23"/>
      <c r="U971" s="23"/>
      <c r="V971" s="23"/>
      <c r="W971" s="23"/>
      <c r="X971" s="23"/>
      <c r="Y971" s="23"/>
      <c r="Z971" s="23"/>
    </row>
    <row r="972" spans="1:26" x14ac:dyDescent="0.25">
      <c r="A972" s="14"/>
      <c r="B972" s="23" t="s">
        <v>479</v>
      </c>
      <c r="C972" s="23"/>
      <c r="D972" s="23"/>
      <c r="E972" s="23"/>
      <c r="F972" s="23"/>
      <c r="G972" s="23"/>
      <c r="H972" s="23"/>
      <c r="I972" s="23"/>
      <c r="J972" s="23"/>
      <c r="K972" s="23"/>
      <c r="L972" s="23"/>
      <c r="M972" s="23"/>
      <c r="N972" s="23"/>
      <c r="O972" s="23"/>
      <c r="P972" s="23"/>
      <c r="Q972" s="23"/>
      <c r="R972" s="23"/>
      <c r="S972" s="23"/>
      <c r="T972" s="23"/>
      <c r="U972" s="23"/>
      <c r="V972" s="23"/>
      <c r="W972" s="23"/>
      <c r="X972" s="23"/>
      <c r="Y972" s="23"/>
      <c r="Z972" s="23"/>
    </row>
    <row r="973" spans="1:26" x14ac:dyDescent="0.25">
      <c r="A973" s="14"/>
      <c r="B973" s="22"/>
      <c r="C973" s="22"/>
      <c r="D973" s="22"/>
      <c r="E973" s="22"/>
      <c r="F973" s="22"/>
      <c r="G973" s="22"/>
      <c r="H973" s="22"/>
      <c r="I973" s="22"/>
      <c r="J973" s="22"/>
      <c r="K973" s="22"/>
      <c r="L973" s="22"/>
      <c r="M973" s="22"/>
      <c r="N973" s="22"/>
      <c r="O973" s="22"/>
      <c r="P973" s="22"/>
      <c r="Q973" s="22"/>
      <c r="R973" s="22"/>
      <c r="S973" s="22"/>
      <c r="T973" s="22"/>
      <c r="U973" s="22"/>
      <c r="V973" s="22"/>
      <c r="W973" s="22"/>
      <c r="X973" s="22"/>
      <c r="Y973" s="22"/>
      <c r="Z973" s="22"/>
    </row>
    <row r="974" spans="1:26" x14ac:dyDescent="0.25">
      <c r="A974" s="14"/>
      <c r="B974" s="22"/>
      <c r="C974" s="22"/>
      <c r="D974" s="22"/>
      <c r="E974" s="22"/>
      <c r="F974" s="22"/>
      <c r="G974" s="22"/>
      <c r="H974" s="22"/>
      <c r="I974" s="22"/>
      <c r="J974" s="22"/>
      <c r="K974" s="22"/>
      <c r="L974" s="22"/>
      <c r="M974" s="22"/>
      <c r="N974" s="22"/>
      <c r="O974" s="22"/>
      <c r="P974" s="22"/>
      <c r="Q974" s="22"/>
      <c r="R974" s="22"/>
      <c r="S974" s="22"/>
      <c r="T974" s="22"/>
      <c r="U974" s="22"/>
      <c r="V974" s="22"/>
      <c r="W974" s="22"/>
      <c r="X974" s="22"/>
      <c r="Y974" s="22"/>
      <c r="Z974" s="22"/>
    </row>
    <row r="975" spans="1:26" x14ac:dyDescent="0.25">
      <c r="A975" s="14"/>
      <c r="B975" s="22"/>
      <c r="C975" s="22"/>
      <c r="D975" s="22"/>
      <c r="E975" s="22"/>
      <c r="F975" s="22"/>
      <c r="G975" s="22"/>
      <c r="H975" s="22"/>
      <c r="I975" s="22"/>
      <c r="J975" s="22"/>
      <c r="K975" s="22"/>
      <c r="L975" s="22"/>
      <c r="M975" s="22"/>
      <c r="N975" s="22"/>
      <c r="O975" s="22"/>
      <c r="P975" s="22"/>
      <c r="Q975" s="22"/>
      <c r="R975" s="22"/>
      <c r="S975" s="22"/>
      <c r="T975" s="22"/>
      <c r="U975" s="22"/>
      <c r="V975" s="22"/>
      <c r="W975" s="22"/>
      <c r="X975" s="22"/>
      <c r="Y975" s="22"/>
      <c r="Z975" s="22"/>
    </row>
    <row r="976" spans="1:26" x14ac:dyDescent="0.25">
      <c r="A976" s="14"/>
      <c r="B976" s="22"/>
      <c r="C976" s="22"/>
      <c r="D976" s="22"/>
      <c r="E976" s="22"/>
      <c r="F976" s="22"/>
      <c r="G976" s="22"/>
      <c r="H976" s="22"/>
      <c r="I976" s="22"/>
      <c r="J976" s="22"/>
      <c r="K976" s="22"/>
      <c r="L976" s="22"/>
      <c r="M976" s="22"/>
      <c r="N976" s="22"/>
      <c r="O976" s="22"/>
      <c r="P976" s="22"/>
      <c r="Q976" s="22"/>
      <c r="R976" s="22"/>
      <c r="S976" s="22"/>
      <c r="T976" s="22"/>
      <c r="U976" s="22"/>
      <c r="V976" s="22"/>
      <c r="W976" s="22"/>
      <c r="X976" s="22"/>
      <c r="Y976" s="22"/>
      <c r="Z976" s="22"/>
    </row>
    <row r="977" spans="1:26" x14ac:dyDescent="0.25">
      <c r="A977" s="14"/>
      <c r="B977" s="22"/>
      <c r="C977" s="22"/>
      <c r="D977" s="22"/>
      <c r="E977" s="22"/>
      <c r="F977" s="22"/>
      <c r="G977" s="22"/>
      <c r="H977" s="22"/>
      <c r="I977" s="22"/>
      <c r="J977" s="22"/>
      <c r="K977" s="22"/>
      <c r="L977" s="22"/>
      <c r="M977" s="22"/>
      <c r="N977" s="22"/>
      <c r="O977" s="22"/>
      <c r="P977" s="22"/>
      <c r="Q977" s="22"/>
      <c r="R977" s="22"/>
      <c r="S977" s="22"/>
      <c r="T977" s="22"/>
      <c r="U977" s="22"/>
      <c r="V977" s="22"/>
      <c r="W977" s="22"/>
      <c r="X977" s="22"/>
      <c r="Y977" s="22"/>
      <c r="Z977" s="22"/>
    </row>
    <row r="978" spans="1:26" x14ac:dyDescent="0.25">
      <c r="A978" s="14"/>
      <c r="B978" s="22"/>
      <c r="C978" s="22"/>
      <c r="D978" s="22"/>
      <c r="E978" s="22"/>
      <c r="F978" s="22"/>
      <c r="G978" s="22"/>
      <c r="H978" s="22"/>
      <c r="I978" s="22"/>
      <c r="J978" s="22"/>
      <c r="K978" s="22"/>
      <c r="L978" s="22"/>
      <c r="M978" s="22"/>
      <c r="N978" s="22"/>
      <c r="O978" s="22"/>
      <c r="P978" s="22"/>
      <c r="Q978" s="22"/>
      <c r="R978" s="22"/>
      <c r="S978" s="22"/>
      <c r="T978" s="22"/>
      <c r="U978" s="22"/>
      <c r="V978" s="22"/>
      <c r="W978" s="22"/>
      <c r="X978" s="22"/>
      <c r="Y978" s="22"/>
      <c r="Z978" s="22"/>
    </row>
    <row r="979" spans="1:26" x14ac:dyDescent="0.25">
      <c r="A979" s="14"/>
      <c r="B979" s="22"/>
      <c r="C979" s="22"/>
      <c r="D979" s="22"/>
      <c r="E979" s="22"/>
      <c r="F979" s="22"/>
      <c r="G979" s="22"/>
      <c r="H979" s="22"/>
      <c r="I979" s="22"/>
      <c r="J979" s="22"/>
      <c r="K979" s="22"/>
      <c r="L979" s="22"/>
      <c r="M979" s="22"/>
      <c r="N979" s="22"/>
      <c r="O979" s="22"/>
      <c r="P979" s="22"/>
      <c r="Q979" s="22"/>
      <c r="R979" s="22"/>
      <c r="S979" s="22"/>
      <c r="T979" s="22"/>
      <c r="U979" s="22"/>
      <c r="V979" s="22"/>
      <c r="W979" s="22"/>
      <c r="X979" s="22"/>
      <c r="Y979" s="22"/>
      <c r="Z979" s="22"/>
    </row>
    <row r="980" spans="1:26" x14ac:dyDescent="0.25">
      <c r="A980" s="14"/>
      <c r="B980" s="22" t="s">
        <v>481</v>
      </c>
      <c r="C980" s="22"/>
      <c r="D980" s="22"/>
      <c r="E980" s="22"/>
      <c r="F980" s="22"/>
      <c r="G980" s="22"/>
      <c r="H980" s="22"/>
      <c r="I980" s="22"/>
      <c r="J980" s="22"/>
      <c r="K980" s="22"/>
      <c r="L980" s="22"/>
      <c r="M980" s="22"/>
      <c r="N980" s="22"/>
      <c r="O980" s="22"/>
      <c r="P980" s="22"/>
      <c r="Q980" s="22"/>
      <c r="R980" s="22"/>
      <c r="S980" s="22"/>
      <c r="T980" s="22"/>
      <c r="U980" s="22"/>
      <c r="V980" s="22"/>
      <c r="W980" s="22"/>
      <c r="X980" s="22"/>
      <c r="Y980" s="22"/>
      <c r="Z980" s="22"/>
    </row>
    <row r="981" spans="1:26" x14ac:dyDescent="0.25">
      <c r="A981" s="14"/>
      <c r="B981" s="23" t="s">
        <v>1182</v>
      </c>
      <c r="C981" s="23"/>
      <c r="D981" s="23"/>
      <c r="E981" s="23"/>
      <c r="F981" s="23"/>
      <c r="G981" s="23"/>
      <c r="H981" s="23"/>
      <c r="I981" s="23"/>
      <c r="J981" s="23"/>
      <c r="K981" s="23"/>
      <c r="L981" s="23"/>
      <c r="M981" s="23"/>
      <c r="N981" s="23"/>
      <c r="O981" s="23"/>
      <c r="P981" s="23"/>
      <c r="Q981" s="23"/>
      <c r="R981" s="23"/>
      <c r="S981" s="23"/>
      <c r="T981" s="23"/>
      <c r="U981" s="23"/>
      <c r="V981" s="23"/>
      <c r="W981" s="23"/>
      <c r="X981" s="23"/>
      <c r="Y981" s="23"/>
      <c r="Z981" s="23"/>
    </row>
    <row r="982" spans="1:26" x14ac:dyDescent="0.25">
      <c r="A982" s="14"/>
      <c r="B982" s="50"/>
      <c r="C982" s="50"/>
      <c r="D982" s="50"/>
      <c r="E982" s="50"/>
      <c r="F982" s="50"/>
      <c r="G982" s="50"/>
      <c r="H982" s="50"/>
      <c r="I982" s="50"/>
      <c r="J982" s="50"/>
      <c r="K982" s="50"/>
      <c r="L982" s="50"/>
      <c r="M982" s="50"/>
      <c r="N982" s="50"/>
      <c r="O982" s="50"/>
      <c r="P982" s="50"/>
      <c r="Q982" s="50"/>
      <c r="R982" s="50"/>
      <c r="S982" s="50"/>
      <c r="T982" s="50"/>
      <c r="U982" s="50"/>
      <c r="V982" s="50"/>
      <c r="W982" s="50"/>
      <c r="X982" s="50"/>
      <c r="Y982" s="50"/>
      <c r="Z982" s="50"/>
    </row>
    <row r="983" spans="1:26" x14ac:dyDescent="0.25">
      <c r="A983" s="14"/>
      <c r="B983" s="50"/>
      <c r="C983" s="50"/>
      <c r="D983" s="50"/>
      <c r="E983" s="50"/>
      <c r="F983" s="50"/>
      <c r="G983" s="50"/>
      <c r="H983" s="50"/>
      <c r="I983" s="50"/>
      <c r="J983" s="50"/>
      <c r="K983" s="50"/>
      <c r="L983" s="50"/>
      <c r="M983" s="50"/>
      <c r="N983" s="50"/>
      <c r="O983" s="50"/>
      <c r="P983" s="50"/>
      <c r="Q983" s="50"/>
      <c r="R983" s="50"/>
      <c r="S983" s="50"/>
      <c r="T983" s="50"/>
      <c r="U983" s="50"/>
      <c r="V983" s="50"/>
      <c r="W983" s="50"/>
      <c r="X983" s="50"/>
      <c r="Y983" s="50"/>
      <c r="Z983" s="50"/>
    </row>
    <row r="984" spans="1:26" x14ac:dyDescent="0.25">
      <c r="A984" s="14"/>
      <c r="B984" s="26"/>
      <c r="C984" s="27"/>
      <c r="D984" s="27"/>
      <c r="E984" s="27"/>
      <c r="F984" s="27"/>
      <c r="G984" s="27"/>
      <c r="H984" s="27"/>
      <c r="I984" s="27"/>
      <c r="J984" s="27"/>
      <c r="K984" s="27"/>
      <c r="L984" s="27"/>
      <c r="M984" s="27"/>
      <c r="N984" s="27"/>
      <c r="O984" s="27"/>
      <c r="P984" s="27"/>
      <c r="Q984" s="27"/>
      <c r="R984" s="27"/>
      <c r="S984" s="27"/>
      <c r="T984" s="27"/>
      <c r="U984" s="27"/>
      <c r="V984" s="27"/>
    </row>
    <row r="985" spans="1:26" x14ac:dyDescent="0.25">
      <c r="A985" s="14"/>
      <c r="B985" s="12"/>
      <c r="C985" s="27"/>
      <c r="D985" s="34"/>
      <c r="E985" s="34"/>
      <c r="F985" s="34"/>
      <c r="G985" s="34"/>
      <c r="H985" s="34"/>
      <c r="I985" s="34"/>
      <c r="J985" s="34"/>
      <c r="K985" s="34"/>
      <c r="L985" s="34"/>
      <c r="M985" s="34"/>
      <c r="N985" s="34"/>
      <c r="O985" s="34"/>
      <c r="P985" s="34"/>
      <c r="Q985" s="34"/>
      <c r="R985" s="34"/>
      <c r="S985" s="34"/>
      <c r="T985" s="34"/>
      <c r="U985" s="37" t="s">
        <v>267</v>
      </c>
      <c r="V985" s="37"/>
    </row>
    <row r="986" spans="1:26" x14ac:dyDescent="0.25">
      <c r="A986" s="14"/>
      <c r="B986" s="11"/>
      <c r="C986" s="37" t="s">
        <v>1183</v>
      </c>
      <c r="D986" s="37"/>
      <c r="E986" s="34"/>
      <c r="F986" s="37" t="s">
        <v>1184</v>
      </c>
      <c r="G986" s="37"/>
      <c r="H986" s="34"/>
      <c r="I986" s="37" t="s">
        <v>1185</v>
      </c>
      <c r="J986" s="37"/>
      <c r="K986" s="34"/>
      <c r="L986" s="37" t="s">
        <v>1186</v>
      </c>
      <c r="M986" s="37"/>
      <c r="N986" s="34"/>
      <c r="O986" s="34"/>
      <c r="P986" s="34"/>
      <c r="Q986" s="34"/>
      <c r="R986" s="37" t="s">
        <v>468</v>
      </c>
      <c r="S986" s="37"/>
      <c r="T986" s="34"/>
      <c r="U986" s="37" t="s">
        <v>1187</v>
      </c>
      <c r="V986" s="37"/>
    </row>
    <row r="987" spans="1:26" ht="15.75" thickBot="1" x14ac:dyDescent="0.3">
      <c r="A987" s="14"/>
      <c r="B987" s="11"/>
      <c r="C987" s="38" t="s">
        <v>1188</v>
      </c>
      <c r="D987" s="38"/>
      <c r="E987" s="34"/>
      <c r="F987" s="38" t="s">
        <v>1188</v>
      </c>
      <c r="G987" s="38"/>
      <c r="H987" s="34"/>
      <c r="I987" s="38" t="s">
        <v>1189</v>
      </c>
      <c r="J987" s="38"/>
      <c r="K987" s="34"/>
      <c r="L987" s="38" t="s">
        <v>1190</v>
      </c>
      <c r="M987" s="38"/>
      <c r="N987" s="34"/>
      <c r="O987" s="38" t="s">
        <v>1191</v>
      </c>
      <c r="P987" s="38"/>
      <c r="Q987" s="34"/>
      <c r="R987" s="38" t="s">
        <v>1192</v>
      </c>
      <c r="S987" s="38"/>
      <c r="T987" s="34"/>
      <c r="U987" s="38" t="s">
        <v>1193</v>
      </c>
      <c r="V987" s="38"/>
    </row>
    <row r="988" spans="1:26" x14ac:dyDescent="0.25">
      <c r="A988" s="14"/>
      <c r="B988" s="11"/>
      <c r="C988" s="28"/>
      <c r="D988" s="36" t="s">
        <v>338</v>
      </c>
      <c r="E988" s="36"/>
      <c r="F988" s="36"/>
      <c r="G988" s="36"/>
      <c r="H988" s="36"/>
      <c r="I988" s="36"/>
      <c r="J988" s="36"/>
      <c r="K988" s="36"/>
      <c r="L988" s="36"/>
      <c r="M988" s="36"/>
      <c r="N988" s="36"/>
      <c r="O988" s="36"/>
      <c r="P988" s="36"/>
      <c r="Q988" s="36"/>
      <c r="R988" s="36"/>
      <c r="S988" s="36"/>
      <c r="T988" s="36"/>
      <c r="U988" s="36"/>
      <c r="V988" s="36"/>
    </row>
    <row r="989" spans="1:26" x14ac:dyDescent="0.25">
      <c r="A989" s="14"/>
      <c r="B989" s="11" t="s">
        <v>420</v>
      </c>
      <c r="C989" s="27"/>
      <c r="D989" s="53"/>
      <c r="E989" s="53"/>
      <c r="F989" s="27"/>
      <c r="G989" s="53"/>
      <c r="H989" s="53"/>
      <c r="I989" s="27"/>
      <c r="J989" s="53"/>
      <c r="K989" s="53"/>
      <c r="L989" s="27"/>
      <c r="M989" s="53"/>
      <c r="N989" s="53"/>
      <c r="O989" s="27"/>
      <c r="P989" s="53"/>
      <c r="Q989" s="53"/>
      <c r="R989" s="27"/>
      <c r="S989" s="53"/>
      <c r="T989" s="27"/>
      <c r="U989" s="27"/>
      <c r="V989" s="27"/>
    </row>
    <row r="990" spans="1:26" x14ac:dyDescent="0.25">
      <c r="A990" s="14"/>
      <c r="B990" s="12" t="s">
        <v>421</v>
      </c>
      <c r="C990" s="11" t="s">
        <v>340</v>
      </c>
      <c r="D990" s="56" t="s">
        <v>1194</v>
      </c>
      <c r="E990" s="53"/>
      <c r="F990" s="11" t="s">
        <v>340</v>
      </c>
      <c r="G990" s="56" t="s">
        <v>1195</v>
      </c>
      <c r="H990" s="53"/>
      <c r="I990" s="11" t="s">
        <v>340</v>
      </c>
      <c r="J990" s="55" t="s">
        <v>343</v>
      </c>
      <c r="K990" s="53"/>
      <c r="L990" s="11" t="s">
        <v>340</v>
      </c>
      <c r="M990" s="56" t="s">
        <v>1196</v>
      </c>
      <c r="N990" s="53"/>
      <c r="O990" s="11" t="s">
        <v>340</v>
      </c>
      <c r="P990" s="56" t="s">
        <v>1197</v>
      </c>
      <c r="Q990" s="53"/>
      <c r="R990" s="11" t="s">
        <v>340</v>
      </c>
      <c r="S990" s="56" t="s">
        <v>422</v>
      </c>
      <c r="T990" s="27"/>
      <c r="U990" s="11" t="s">
        <v>340</v>
      </c>
      <c r="V990" s="55" t="s">
        <v>520</v>
      </c>
    </row>
    <row r="991" spans="1:26" x14ac:dyDescent="0.25">
      <c r="A991" s="14"/>
      <c r="B991" s="12" t="s">
        <v>424</v>
      </c>
      <c r="C991" s="27"/>
      <c r="D991" s="56" t="s">
        <v>1198</v>
      </c>
      <c r="E991" s="53"/>
      <c r="F991" s="27"/>
      <c r="G991" s="55" t="s">
        <v>343</v>
      </c>
      <c r="H991" s="53"/>
      <c r="I991" s="27"/>
      <c r="J991" s="56" t="s">
        <v>1199</v>
      </c>
      <c r="K991" s="53"/>
      <c r="L991" s="27"/>
      <c r="M991" s="56" t="s">
        <v>1168</v>
      </c>
      <c r="N991" s="53"/>
      <c r="O991" s="27"/>
      <c r="P991" s="56" t="s">
        <v>1200</v>
      </c>
      <c r="Q991" s="53"/>
      <c r="R991" s="27"/>
      <c r="S991" s="56" t="s">
        <v>425</v>
      </c>
      <c r="T991" s="27"/>
      <c r="U991" s="27"/>
      <c r="V991" s="55" t="s">
        <v>343</v>
      </c>
    </row>
    <row r="992" spans="1:26" x14ac:dyDescent="0.25">
      <c r="A992" s="14"/>
      <c r="B992" s="12" t="s">
        <v>427</v>
      </c>
      <c r="C992" s="27"/>
      <c r="D992" s="56" t="s">
        <v>1201</v>
      </c>
      <c r="E992" s="53"/>
      <c r="F992" s="27"/>
      <c r="G992" s="55" t="s">
        <v>343</v>
      </c>
      <c r="H992" s="53"/>
      <c r="I992" s="27"/>
      <c r="J992" s="55" t="s">
        <v>343</v>
      </c>
      <c r="K992" s="53"/>
      <c r="L992" s="27"/>
      <c r="M992" s="56" t="s">
        <v>1201</v>
      </c>
      <c r="N992" s="53"/>
      <c r="O992" s="27"/>
      <c r="P992" s="56" t="s">
        <v>1202</v>
      </c>
      <c r="Q992" s="53"/>
      <c r="R992" s="27"/>
      <c r="S992" s="56" t="s">
        <v>428</v>
      </c>
      <c r="T992" s="27"/>
      <c r="U992" s="27"/>
      <c r="V992" s="55" t="s">
        <v>343</v>
      </c>
    </row>
    <row r="993" spans="1:22" x14ac:dyDescent="0.25">
      <c r="A993" s="14"/>
      <c r="B993" s="12" t="s">
        <v>430</v>
      </c>
      <c r="C993" s="27"/>
      <c r="D993" s="56" t="s">
        <v>1203</v>
      </c>
      <c r="E993" s="53"/>
      <c r="F993" s="27"/>
      <c r="G993" s="55" t="s">
        <v>343</v>
      </c>
      <c r="H993" s="53"/>
      <c r="I993" s="27"/>
      <c r="J993" s="56" t="s">
        <v>1204</v>
      </c>
      <c r="K993" s="53"/>
      <c r="L993" s="27"/>
      <c r="M993" s="56" t="s">
        <v>1205</v>
      </c>
      <c r="N993" s="53"/>
      <c r="O993" s="27"/>
      <c r="P993" s="56" t="s">
        <v>1206</v>
      </c>
      <c r="Q993" s="53"/>
      <c r="R993" s="27"/>
      <c r="S993" s="56" t="s">
        <v>431</v>
      </c>
      <c r="T993" s="27"/>
      <c r="U993" s="27"/>
      <c r="V993" s="55" t="s">
        <v>343</v>
      </c>
    </row>
    <row r="994" spans="1:22" x14ac:dyDescent="0.25">
      <c r="A994" s="14"/>
      <c r="B994" s="12" t="s">
        <v>433</v>
      </c>
      <c r="C994" s="27"/>
      <c r="D994" s="56" t="s">
        <v>610</v>
      </c>
      <c r="E994" s="53"/>
      <c r="F994" s="27"/>
      <c r="G994" s="55" t="s">
        <v>343</v>
      </c>
      <c r="H994" s="53"/>
      <c r="I994" s="27"/>
      <c r="J994" s="56" t="s">
        <v>757</v>
      </c>
      <c r="K994" s="53"/>
      <c r="L994" s="27"/>
      <c r="M994" s="56" t="s">
        <v>1207</v>
      </c>
      <c r="N994" s="53"/>
      <c r="O994" s="27"/>
      <c r="P994" s="56" t="s">
        <v>1208</v>
      </c>
      <c r="Q994" s="53"/>
      <c r="R994" s="27"/>
      <c r="S994" s="56" t="s">
        <v>434</v>
      </c>
      <c r="T994" s="27"/>
      <c r="U994" s="27"/>
      <c r="V994" s="55" t="s">
        <v>343</v>
      </c>
    </row>
    <row r="995" spans="1:22" ht="15.75" thickBot="1" x14ac:dyDescent="0.3">
      <c r="A995" s="14"/>
      <c r="B995" s="12" t="s">
        <v>436</v>
      </c>
      <c r="C995" s="89"/>
      <c r="D995" s="58" t="s">
        <v>616</v>
      </c>
      <c r="E995" s="53"/>
      <c r="F995" s="89"/>
      <c r="G995" s="65" t="s">
        <v>343</v>
      </c>
      <c r="H995" s="53"/>
      <c r="I995" s="89"/>
      <c r="J995" s="65" t="s">
        <v>343</v>
      </c>
      <c r="K995" s="53"/>
      <c r="L995" s="89"/>
      <c r="M995" s="58" t="s">
        <v>616</v>
      </c>
      <c r="N995" s="53"/>
      <c r="O995" s="89"/>
      <c r="P995" s="58" t="s">
        <v>1209</v>
      </c>
      <c r="Q995" s="53"/>
      <c r="R995" s="89"/>
      <c r="S995" s="58" t="s">
        <v>437</v>
      </c>
      <c r="T995" s="27"/>
      <c r="U995" s="89"/>
      <c r="V995" s="65" t="s">
        <v>343</v>
      </c>
    </row>
    <row r="996" spans="1:22" x14ac:dyDescent="0.25">
      <c r="A996" s="14"/>
      <c r="B996" s="12"/>
      <c r="C996" s="28"/>
      <c r="D996" s="63"/>
      <c r="E996" s="53"/>
      <c r="F996" s="28"/>
      <c r="G996" s="63"/>
      <c r="H996" s="53"/>
      <c r="I996" s="28"/>
      <c r="J996" s="63"/>
      <c r="K996" s="53"/>
      <c r="L996" s="28"/>
      <c r="M996" s="63"/>
      <c r="N996" s="53"/>
      <c r="O996" s="28"/>
      <c r="P996" s="63"/>
      <c r="Q996" s="53"/>
      <c r="R996" s="28"/>
      <c r="S996" s="63"/>
      <c r="T996" s="27"/>
      <c r="U996" s="28"/>
      <c r="V996" s="63"/>
    </row>
    <row r="997" spans="1:22" ht="15.75" thickBot="1" x14ac:dyDescent="0.3">
      <c r="A997" s="14"/>
      <c r="B997" s="11" t="s">
        <v>598</v>
      </c>
      <c r="C997" s="125" t="s">
        <v>340</v>
      </c>
      <c r="D997" s="58" t="s">
        <v>1210</v>
      </c>
      <c r="E997" s="53"/>
      <c r="F997" s="125" t="s">
        <v>340</v>
      </c>
      <c r="G997" s="58" t="s">
        <v>1195</v>
      </c>
      <c r="H997" s="53"/>
      <c r="I997" s="125" t="s">
        <v>340</v>
      </c>
      <c r="J997" s="58" t="s">
        <v>1211</v>
      </c>
      <c r="K997" s="53"/>
      <c r="L997" s="125" t="s">
        <v>340</v>
      </c>
      <c r="M997" s="58" t="s">
        <v>1212</v>
      </c>
      <c r="N997" s="53"/>
      <c r="O997" s="125" t="s">
        <v>340</v>
      </c>
      <c r="P997" s="58" t="s">
        <v>1213</v>
      </c>
      <c r="Q997" s="53"/>
      <c r="R997" s="125" t="s">
        <v>340</v>
      </c>
      <c r="S997" s="58" t="s">
        <v>440</v>
      </c>
      <c r="T997" s="27"/>
      <c r="U997" s="125" t="s">
        <v>340</v>
      </c>
      <c r="V997" s="65" t="s">
        <v>343</v>
      </c>
    </row>
    <row r="998" spans="1:22" x14ac:dyDescent="0.25">
      <c r="A998" s="14"/>
      <c r="B998" s="12"/>
      <c r="C998" s="28"/>
      <c r="D998" s="63"/>
      <c r="E998" s="53"/>
      <c r="F998" s="28"/>
      <c r="G998" s="63"/>
      <c r="H998" s="53"/>
      <c r="I998" s="28"/>
      <c r="J998" s="63"/>
      <c r="K998" s="53"/>
      <c r="L998" s="28"/>
      <c r="M998" s="63"/>
      <c r="N998" s="53"/>
      <c r="O998" s="28"/>
      <c r="P998" s="63"/>
      <c r="Q998" s="53"/>
      <c r="R998" s="28"/>
      <c r="S998" s="63"/>
      <c r="T998" s="27"/>
      <c r="U998" s="28"/>
      <c r="V998" s="63"/>
    </row>
    <row r="999" spans="1:22" x14ac:dyDescent="0.25">
      <c r="A999" s="14"/>
      <c r="B999" s="11" t="s">
        <v>442</v>
      </c>
      <c r="C999" s="27"/>
      <c r="D999" s="53"/>
      <c r="E999" s="53"/>
      <c r="F999" s="27"/>
      <c r="G999" s="53"/>
      <c r="H999" s="53"/>
      <c r="I999" s="27"/>
      <c r="J999" s="53"/>
      <c r="K999" s="53"/>
      <c r="L999" s="27"/>
      <c r="M999" s="53"/>
      <c r="N999" s="53"/>
      <c r="O999" s="27"/>
      <c r="P999" s="53"/>
      <c r="Q999" s="53"/>
      <c r="R999" s="27"/>
      <c r="S999" s="53"/>
      <c r="T999" s="27"/>
      <c r="U999" s="27"/>
      <c r="V999" s="53"/>
    </row>
    <row r="1000" spans="1:22" x14ac:dyDescent="0.25">
      <c r="A1000" s="14"/>
      <c r="B1000" s="12" t="s">
        <v>421</v>
      </c>
      <c r="C1000" s="11" t="s">
        <v>340</v>
      </c>
      <c r="D1000" s="56" t="s">
        <v>1214</v>
      </c>
      <c r="E1000" s="53"/>
      <c r="F1000" s="11" t="s">
        <v>340</v>
      </c>
      <c r="G1000" s="56" t="s">
        <v>1215</v>
      </c>
      <c r="H1000" s="53"/>
      <c r="I1000" s="11" t="s">
        <v>340</v>
      </c>
      <c r="J1000" s="56" t="s">
        <v>1216</v>
      </c>
      <c r="K1000" s="53"/>
      <c r="L1000" s="11" t="s">
        <v>340</v>
      </c>
      <c r="M1000" s="56" t="s">
        <v>1217</v>
      </c>
      <c r="N1000" s="53"/>
      <c r="O1000" s="11" t="s">
        <v>340</v>
      </c>
      <c r="P1000" s="56" t="s">
        <v>1218</v>
      </c>
      <c r="Q1000" s="53"/>
      <c r="R1000" s="27"/>
      <c r="S1000" s="56" t="s">
        <v>443</v>
      </c>
      <c r="T1000" s="27"/>
      <c r="U1000" s="11" t="s">
        <v>340</v>
      </c>
      <c r="V1000" s="55" t="s">
        <v>520</v>
      </c>
    </row>
    <row r="1001" spans="1:22" x14ac:dyDescent="0.25">
      <c r="A1001" s="14"/>
      <c r="B1001" s="12" t="s">
        <v>424</v>
      </c>
      <c r="C1001" s="27"/>
      <c r="D1001" s="56" t="s">
        <v>1219</v>
      </c>
      <c r="E1001" s="53"/>
      <c r="F1001" s="27"/>
      <c r="G1001" s="56" t="s">
        <v>1220</v>
      </c>
      <c r="H1001" s="53"/>
      <c r="I1001" s="27"/>
      <c r="J1001" s="56" t="s">
        <v>1221</v>
      </c>
      <c r="K1001" s="53"/>
      <c r="L1001" s="27"/>
      <c r="M1001" s="56" t="s">
        <v>1222</v>
      </c>
      <c r="N1001" s="53"/>
      <c r="O1001" s="27"/>
      <c r="P1001" s="56" t="s">
        <v>1223</v>
      </c>
      <c r="Q1001" s="53"/>
      <c r="R1001" s="27"/>
      <c r="S1001" s="56" t="s">
        <v>445</v>
      </c>
      <c r="T1001" s="27"/>
      <c r="U1001" s="27"/>
      <c r="V1001" s="55" t="s">
        <v>343</v>
      </c>
    </row>
    <row r="1002" spans="1:22" x14ac:dyDescent="0.25">
      <c r="A1002" s="14"/>
      <c r="B1002" s="12" t="s">
        <v>427</v>
      </c>
      <c r="C1002" s="27"/>
      <c r="D1002" s="55" t="s">
        <v>343</v>
      </c>
      <c r="E1002" s="53"/>
      <c r="F1002" s="27"/>
      <c r="G1002" s="55" t="s">
        <v>343</v>
      </c>
      <c r="H1002" s="53"/>
      <c r="I1002" s="27"/>
      <c r="J1002" s="55" t="s">
        <v>343</v>
      </c>
      <c r="K1002" s="53"/>
      <c r="L1002" s="27"/>
      <c r="M1002" s="55" t="s">
        <v>343</v>
      </c>
      <c r="N1002" s="53"/>
      <c r="O1002" s="27"/>
      <c r="P1002" s="56" t="s">
        <v>447</v>
      </c>
      <c r="Q1002" s="53"/>
      <c r="R1002" s="27"/>
      <c r="S1002" s="56" t="s">
        <v>447</v>
      </c>
      <c r="T1002" s="27"/>
      <c r="U1002" s="27"/>
      <c r="V1002" s="55" t="s">
        <v>343</v>
      </c>
    </row>
    <row r="1003" spans="1:22" x14ac:dyDescent="0.25">
      <c r="A1003" s="14"/>
      <c r="B1003" s="12" t="s">
        <v>430</v>
      </c>
      <c r="C1003" s="27"/>
      <c r="D1003" s="56" t="s">
        <v>1207</v>
      </c>
      <c r="E1003" s="53"/>
      <c r="F1003" s="27"/>
      <c r="G1003" s="55" t="s">
        <v>343</v>
      </c>
      <c r="H1003" s="53"/>
      <c r="I1003" s="27"/>
      <c r="J1003" s="55" t="s">
        <v>343</v>
      </c>
      <c r="K1003" s="53"/>
      <c r="L1003" s="27"/>
      <c r="M1003" s="56" t="s">
        <v>1207</v>
      </c>
      <c r="N1003" s="53"/>
      <c r="O1003" s="27"/>
      <c r="P1003" s="56" t="s">
        <v>1224</v>
      </c>
      <c r="Q1003" s="53"/>
      <c r="R1003" s="27"/>
      <c r="S1003" s="56" t="s">
        <v>449</v>
      </c>
      <c r="T1003" s="27"/>
      <c r="U1003" s="27"/>
      <c r="V1003" s="55" t="s">
        <v>343</v>
      </c>
    </row>
    <row r="1004" spans="1:22" x14ac:dyDescent="0.25">
      <c r="A1004" s="14"/>
      <c r="B1004" s="12" t="s">
        <v>433</v>
      </c>
      <c r="C1004" s="27"/>
      <c r="D1004" s="56" t="s">
        <v>1225</v>
      </c>
      <c r="E1004" s="53"/>
      <c r="F1004" s="27"/>
      <c r="G1004" s="56" t="s">
        <v>1226</v>
      </c>
      <c r="H1004" s="53"/>
      <c r="I1004" s="27"/>
      <c r="J1004" s="56" t="s">
        <v>1227</v>
      </c>
      <c r="K1004" s="53"/>
      <c r="L1004" s="27"/>
      <c r="M1004" s="56" t="s">
        <v>1228</v>
      </c>
      <c r="N1004" s="53"/>
      <c r="O1004" s="27"/>
      <c r="P1004" s="56" t="s">
        <v>1229</v>
      </c>
      <c r="Q1004" s="53"/>
      <c r="R1004" s="27"/>
      <c r="S1004" s="56" t="s">
        <v>451</v>
      </c>
      <c r="T1004" s="27"/>
      <c r="U1004" s="27"/>
      <c r="V1004" s="55" t="s">
        <v>343</v>
      </c>
    </row>
    <row r="1005" spans="1:22" ht="15.75" thickBot="1" x14ac:dyDescent="0.3">
      <c r="A1005" s="14"/>
      <c r="B1005" s="12" t="s">
        <v>436</v>
      </c>
      <c r="C1005" s="89"/>
      <c r="D1005" s="58" t="s">
        <v>393</v>
      </c>
      <c r="E1005" s="53"/>
      <c r="F1005" s="89"/>
      <c r="G1005" s="58" t="s">
        <v>612</v>
      </c>
      <c r="H1005" s="53"/>
      <c r="I1005" s="89"/>
      <c r="J1005" s="65" t="s">
        <v>343</v>
      </c>
      <c r="K1005" s="53"/>
      <c r="L1005" s="89"/>
      <c r="M1005" s="58" t="s">
        <v>1040</v>
      </c>
      <c r="N1005" s="53"/>
      <c r="O1005" s="89"/>
      <c r="P1005" s="58" t="s">
        <v>1230</v>
      </c>
      <c r="Q1005" s="53"/>
      <c r="R1005" s="89"/>
      <c r="S1005" s="58" t="s">
        <v>453</v>
      </c>
      <c r="T1005" s="27"/>
      <c r="U1005" s="89"/>
      <c r="V1005" s="65" t="s">
        <v>343</v>
      </c>
    </row>
    <row r="1006" spans="1:22" x14ac:dyDescent="0.25">
      <c r="A1006" s="14"/>
      <c r="B1006" s="12"/>
      <c r="C1006" s="28"/>
      <c r="D1006" s="63"/>
      <c r="E1006" s="53"/>
      <c r="F1006" s="28"/>
      <c r="G1006" s="63"/>
      <c r="H1006" s="53"/>
      <c r="I1006" s="28"/>
      <c r="J1006" s="63"/>
      <c r="K1006" s="53"/>
      <c r="L1006" s="28"/>
      <c r="M1006" s="63"/>
      <c r="N1006" s="53"/>
      <c r="O1006" s="28"/>
      <c r="P1006" s="63"/>
      <c r="Q1006" s="53"/>
      <c r="R1006" s="28"/>
      <c r="S1006" s="63"/>
      <c r="T1006" s="27"/>
      <c r="U1006" s="28"/>
      <c r="V1006" s="63"/>
    </row>
    <row r="1007" spans="1:22" ht="15.75" thickBot="1" x14ac:dyDescent="0.3">
      <c r="A1007" s="14"/>
      <c r="B1007" s="11" t="s">
        <v>598</v>
      </c>
      <c r="C1007" s="125" t="s">
        <v>340</v>
      </c>
      <c r="D1007" s="58" t="s">
        <v>1231</v>
      </c>
      <c r="E1007" s="53"/>
      <c r="F1007" s="125" t="s">
        <v>340</v>
      </c>
      <c r="G1007" s="58" t="s">
        <v>1232</v>
      </c>
      <c r="H1007" s="53"/>
      <c r="I1007" s="125" t="s">
        <v>340</v>
      </c>
      <c r="J1007" s="58" t="s">
        <v>1233</v>
      </c>
      <c r="K1007" s="53"/>
      <c r="L1007" s="125" t="s">
        <v>340</v>
      </c>
      <c r="M1007" s="58" t="s">
        <v>1234</v>
      </c>
      <c r="N1007" s="53"/>
      <c r="O1007" s="125" t="s">
        <v>340</v>
      </c>
      <c r="P1007" s="58" t="s">
        <v>1235</v>
      </c>
      <c r="Q1007" s="53"/>
      <c r="R1007" s="125" t="s">
        <v>340</v>
      </c>
      <c r="S1007" s="58" t="s">
        <v>455</v>
      </c>
      <c r="T1007" s="27"/>
      <c r="U1007" s="125" t="s">
        <v>340</v>
      </c>
      <c r="V1007" s="65" t="s">
        <v>343</v>
      </c>
    </row>
    <row r="1008" spans="1:22" x14ac:dyDescent="0.25">
      <c r="A1008" s="14"/>
      <c r="B1008" s="12"/>
      <c r="C1008" s="28"/>
      <c r="D1008" s="63"/>
      <c r="E1008" s="53"/>
      <c r="F1008" s="28"/>
      <c r="G1008" s="63"/>
      <c r="H1008" s="53"/>
      <c r="I1008" s="28"/>
      <c r="J1008" s="63"/>
      <c r="K1008" s="53"/>
      <c r="L1008" s="28"/>
      <c r="M1008" s="63"/>
      <c r="N1008" s="53"/>
      <c r="O1008" s="28"/>
      <c r="P1008" s="63"/>
      <c r="Q1008" s="53"/>
      <c r="R1008" s="28"/>
      <c r="S1008" s="63"/>
      <c r="T1008" s="27"/>
      <c r="U1008" s="28"/>
      <c r="V1008" s="63"/>
    </row>
    <row r="1009" spans="1:26" x14ac:dyDescent="0.25">
      <c r="A1009" s="14"/>
      <c r="B1009" s="11" t="s">
        <v>457</v>
      </c>
      <c r="C1009" s="27"/>
      <c r="D1009" s="53"/>
      <c r="E1009" s="53"/>
      <c r="F1009" s="27"/>
      <c r="G1009" s="53"/>
      <c r="H1009" s="53"/>
      <c r="I1009" s="27"/>
      <c r="J1009" s="53"/>
      <c r="K1009" s="53"/>
      <c r="L1009" s="27"/>
      <c r="M1009" s="53"/>
      <c r="N1009" s="53"/>
      <c r="O1009" s="27"/>
      <c r="P1009" s="53"/>
      <c r="Q1009" s="53"/>
      <c r="R1009" s="27"/>
      <c r="S1009" s="53"/>
      <c r="T1009" s="27"/>
      <c r="U1009" s="27"/>
      <c r="V1009" s="53"/>
    </row>
    <row r="1010" spans="1:26" x14ac:dyDescent="0.25">
      <c r="A1010" s="14"/>
      <c r="B1010" s="12" t="s">
        <v>421</v>
      </c>
      <c r="C1010" s="11" t="s">
        <v>340</v>
      </c>
      <c r="D1010" s="55" t="s">
        <v>343</v>
      </c>
      <c r="E1010" s="53"/>
      <c r="F1010" s="11" t="s">
        <v>340</v>
      </c>
      <c r="G1010" s="55" t="s">
        <v>343</v>
      </c>
      <c r="H1010" s="53"/>
      <c r="I1010" s="11" t="s">
        <v>340</v>
      </c>
      <c r="J1010" s="55" t="s">
        <v>343</v>
      </c>
      <c r="K1010" s="53"/>
      <c r="L1010" s="11" t="s">
        <v>340</v>
      </c>
      <c r="M1010" s="55" t="s">
        <v>343</v>
      </c>
      <c r="N1010" s="53"/>
      <c r="O1010" s="11" t="s">
        <v>340</v>
      </c>
      <c r="P1010" s="56" t="s">
        <v>458</v>
      </c>
      <c r="Q1010" s="53"/>
      <c r="R1010" s="11" t="s">
        <v>340</v>
      </c>
      <c r="S1010" s="56" t="s">
        <v>458</v>
      </c>
      <c r="T1010" s="27"/>
      <c r="U1010" s="11" t="s">
        <v>340</v>
      </c>
      <c r="V1010" s="55" t="s">
        <v>520</v>
      </c>
    </row>
    <row r="1011" spans="1:26" x14ac:dyDescent="0.25">
      <c r="A1011" s="14"/>
      <c r="B1011" s="12" t="s">
        <v>424</v>
      </c>
      <c r="C1011" s="27"/>
      <c r="D1011" s="55" t="s">
        <v>343</v>
      </c>
      <c r="E1011" s="53"/>
      <c r="F1011" s="27"/>
      <c r="G1011" s="55" t="s">
        <v>343</v>
      </c>
      <c r="H1011" s="53"/>
      <c r="I1011" s="27"/>
      <c r="J1011" s="55" t="s">
        <v>343</v>
      </c>
      <c r="K1011" s="53"/>
      <c r="L1011" s="27"/>
      <c r="M1011" s="55" t="s">
        <v>343</v>
      </c>
      <c r="N1011" s="53"/>
      <c r="O1011" s="27"/>
      <c r="P1011" s="56" t="s">
        <v>460</v>
      </c>
      <c r="Q1011" s="53"/>
      <c r="R1011" s="27"/>
      <c r="S1011" s="56" t="s">
        <v>460</v>
      </c>
      <c r="T1011" s="27"/>
      <c r="U1011" s="27"/>
      <c r="V1011" s="55" t="s">
        <v>343</v>
      </c>
    </row>
    <row r="1012" spans="1:26" x14ac:dyDescent="0.25">
      <c r="A1012" s="14"/>
      <c r="B1012" s="12" t="s">
        <v>427</v>
      </c>
      <c r="C1012" s="27"/>
      <c r="D1012" s="55" t="s">
        <v>343</v>
      </c>
      <c r="E1012" s="53"/>
      <c r="F1012" s="27"/>
      <c r="G1012" s="55" t="s">
        <v>343</v>
      </c>
      <c r="H1012" s="53"/>
      <c r="I1012" s="27"/>
      <c r="J1012" s="55" t="s">
        <v>343</v>
      </c>
      <c r="K1012" s="53"/>
      <c r="L1012" s="27"/>
      <c r="M1012" s="55" t="s">
        <v>343</v>
      </c>
      <c r="N1012" s="53"/>
      <c r="O1012" s="27"/>
      <c r="P1012" s="55" t="s">
        <v>343</v>
      </c>
      <c r="Q1012" s="53"/>
      <c r="R1012" s="27"/>
      <c r="S1012" s="55" t="s">
        <v>343</v>
      </c>
      <c r="T1012" s="27"/>
      <c r="U1012" s="27"/>
      <c r="V1012" s="55" t="s">
        <v>343</v>
      </c>
    </row>
    <row r="1013" spans="1:26" x14ac:dyDescent="0.25">
      <c r="A1013" s="14"/>
      <c r="B1013" s="12" t="s">
        <v>430</v>
      </c>
      <c r="C1013" s="27"/>
      <c r="D1013" s="55" t="s">
        <v>343</v>
      </c>
      <c r="E1013" s="53"/>
      <c r="F1013" s="27"/>
      <c r="G1013" s="55" t="s">
        <v>343</v>
      </c>
      <c r="H1013" s="53"/>
      <c r="I1013" s="27"/>
      <c r="J1013" s="55" t="s">
        <v>343</v>
      </c>
      <c r="K1013" s="53"/>
      <c r="L1013" s="27"/>
      <c r="M1013" s="55" t="s">
        <v>343</v>
      </c>
      <c r="N1013" s="53"/>
      <c r="O1013" s="27"/>
      <c r="P1013" s="56" t="s">
        <v>462</v>
      </c>
      <c r="Q1013" s="53"/>
      <c r="R1013" s="27"/>
      <c r="S1013" s="56" t="s">
        <v>462</v>
      </c>
      <c r="T1013" s="27"/>
      <c r="U1013" s="27"/>
      <c r="V1013" s="55" t="s">
        <v>343</v>
      </c>
    </row>
    <row r="1014" spans="1:26" x14ac:dyDescent="0.25">
      <c r="A1014" s="14"/>
      <c r="B1014" s="12" t="s">
        <v>433</v>
      </c>
      <c r="C1014" s="27"/>
      <c r="D1014" s="55" t="s">
        <v>343</v>
      </c>
      <c r="E1014" s="53"/>
      <c r="F1014" s="27"/>
      <c r="G1014" s="55" t="s">
        <v>343</v>
      </c>
      <c r="H1014" s="53"/>
      <c r="I1014" s="27"/>
      <c r="J1014" s="55" t="s">
        <v>343</v>
      </c>
      <c r="K1014" s="53"/>
      <c r="L1014" s="27"/>
      <c r="M1014" s="55" t="s">
        <v>343</v>
      </c>
      <c r="N1014" s="53"/>
      <c r="O1014" s="27"/>
      <c r="P1014" s="56" t="s">
        <v>464</v>
      </c>
      <c r="Q1014" s="53"/>
      <c r="R1014" s="27"/>
      <c r="S1014" s="56" t="s">
        <v>464</v>
      </c>
      <c r="T1014" s="27"/>
      <c r="U1014" s="27"/>
      <c r="V1014" s="55" t="s">
        <v>343</v>
      </c>
    </row>
    <row r="1015" spans="1:26" ht="15.75" thickBot="1" x14ac:dyDescent="0.3">
      <c r="A1015" s="14"/>
      <c r="B1015" s="12" t="s">
        <v>436</v>
      </c>
      <c r="C1015" s="89"/>
      <c r="D1015" s="65" t="s">
        <v>343</v>
      </c>
      <c r="E1015" s="53"/>
      <c r="F1015" s="89"/>
      <c r="G1015" s="65" t="s">
        <v>343</v>
      </c>
      <c r="H1015" s="53"/>
      <c r="I1015" s="89"/>
      <c r="J1015" s="65" t="s">
        <v>343</v>
      </c>
      <c r="K1015" s="53"/>
      <c r="L1015" s="89"/>
      <c r="M1015" s="65" t="s">
        <v>343</v>
      </c>
      <c r="N1015" s="53"/>
      <c r="O1015" s="89"/>
      <c r="P1015" s="65" t="s">
        <v>343</v>
      </c>
      <c r="Q1015" s="53"/>
      <c r="R1015" s="89"/>
      <c r="S1015" s="65" t="s">
        <v>343</v>
      </c>
      <c r="T1015" s="27"/>
      <c r="U1015" s="89"/>
      <c r="V1015" s="65" t="s">
        <v>343</v>
      </c>
    </row>
    <row r="1016" spans="1:26" x14ac:dyDescent="0.25">
      <c r="A1016" s="14"/>
      <c r="B1016" s="12"/>
      <c r="C1016" s="28"/>
      <c r="D1016" s="63"/>
      <c r="E1016" s="53"/>
      <c r="F1016" s="28"/>
      <c r="G1016" s="63"/>
      <c r="H1016" s="53"/>
      <c r="I1016" s="28"/>
      <c r="J1016" s="63"/>
      <c r="K1016" s="53"/>
      <c r="L1016" s="28"/>
      <c r="M1016" s="63"/>
      <c r="N1016" s="53"/>
      <c r="O1016" s="28"/>
      <c r="P1016" s="63"/>
      <c r="Q1016" s="53"/>
      <c r="R1016" s="28"/>
      <c r="S1016" s="63"/>
      <c r="T1016" s="27"/>
      <c r="U1016" s="28"/>
      <c r="V1016" s="63"/>
    </row>
    <row r="1017" spans="1:26" ht="15.75" thickBot="1" x14ac:dyDescent="0.3">
      <c r="A1017" s="14"/>
      <c r="B1017" s="11" t="s">
        <v>598</v>
      </c>
      <c r="C1017" s="125" t="s">
        <v>340</v>
      </c>
      <c r="D1017" s="65" t="s">
        <v>343</v>
      </c>
      <c r="E1017" s="53"/>
      <c r="F1017" s="125" t="s">
        <v>340</v>
      </c>
      <c r="G1017" s="65" t="s">
        <v>343</v>
      </c>
      <c r="H1017" s="53"/>
      <c r="I1017" s="125" t="s">
        <v>340</v>
      </c>
      <c r="J1017" s="65" t="s">
        <v>343</v>
      </c>
      <c r="K1017" s="53"/>
      <c r="L1017" s="125" t="s">
        <v>340</v>
      </c>
      <c r="M1017" s="65" t="s">
        <v>343</v>
      </c>
      <c r="N1017" s="53"/>
      <c r="O1017" s="125" t="s">
        <v>340</v>
      </c>
      <c r="P1017" s="58" t="s">
        <v>466</v>
      </c>
      <c r="Q1017" s="53"/>
      <c r="R1017" s="125" t="s">
        <v>340</v>
      </c>
      <c r="S1017" s="58" t="s">
        <v>466</v>
      </c>
      <c r="T1017" s="27"/>
      <c r="U1017" s="125" t="s">
        <v>340</v>
      </c>
      <c r="V1017" s="65" t="s">
        <v>343</v>
      </c>
    </row>
    <row r="1018" spans="1:26" x14ac:dyDescent="0.25">
      <c r="A1018" s="14"/>
      <c r="B1018" s="11"/>
      <c r="C1018" s="28"/>
      <c r="D1018" s="63"/>
      <c r="E1018" s="53"/>
      <c r="F1018" s="28"/>
      <c r="G1018" s="63"/>
      <c r="H1018" s="53"/>
      <c r="I1018" s="28"/>
      <c r="J1018" s="63"/>
      <c r="K1018" s="53"/>
      <c r="L1018" s="28"/>
      <c r="M1018" s="63"/>
      <c r="N1018" s="53"/>
      <c r="O1018" s="28"/>
      <c r="P1018" s="63"/>
      <c r="Q1018" s="53"/>
      <c r="R1018" s="28"/>
      <c r="S1018" s="63"/>
      <c r="T1018" s="27"/>
      <c r="U1018" s="28"/>
      <c r="V1018" s="63"/>
    </row>
    <row r="1019" spans="1:26" ht="15.75" thickBot="1" x14ac:dyDescent="0.3">
      <c r="A1019" s="14"/>
      <c r="B1019" s="11" t="s">
        <v>152</v>
      </c>
      <c r="C1019" s="92" t="s">
        <v>340</v>
      </c>
      <c r="D1019" s="68" t="s">
        <v>1236</v>
      </c>
      <c r="E1019" s="27"/>
      <c r="F1019" s="92" t="s">
        <v>340</v>
      </c>
      <c r="G1019" s="68" t="s">
        <v>1237</v>
      </c>
      <c r="H1019" s="27"/>
      <c r="I1019" s="92" t="s">
        <v>340</v>
      </c>
      <c r="J1019" s="68" t="s">
        <v>1238</v>
      </c>
      <c r="K1019" s="27"/>
      <c r="L1019" s="92" t="s">
        <v>340</v>
      </c>
      <c r="M1019" s="68" t="s">
        <v>1239</v>
      </c>
      <c r="N1019" s="27"/>
      <c r="O1019" s="92" t="s">
        <v>340</v>
      </c>
      <c r="P1019" s="68" t="s">
        <v>1240</v>
      </c>
      <c r="Q1019" s="27"/>
      <c r="R1019" s="92" t="s">
        <v>340</v>
      </c>
      <c r="S1019" s="68" t="s">
        <v>469</v>
      </c>
      <c r="T1019" s="27"/>
      <c r="U1019" s="92" t="s">
        <v>340</v>
      </c>
      <c r="V1019" s="67" t="s">
        <v>343</v>
      </c>
    </row>
    <row r="1020" spans="1:26" ht="15.75" thickTop="1" x14ac:dyDescent="0.25">
      <c r="A1020" s="14"/>
      <c r="B1020" s="23"/>
      <c r="C1020" s="23"/>
      <c r="D1020" s="23"/>
      <c r="E1020" s="23"/>
      <c r="F1020" s="23"/>
      <c r="G1020" s="23"/>
      <c r="H1020" s="23"/>
      <c r="I1020" s="23"/>
      <c r="J1020" s="23"/>
      <c r="K1020" s="23"/>
      <c r="L1020" s="23"/>
      <c r="M1020" s="23"/>
      <c r="N1020" s="23"/>
      <c r="O1020" s="23"/>
      <c r="P1020" s="23"/>
      <c r="Q1020" s="23"/>
      <c r="R1020" s="23"/>
      <c r="S1020" s="23"/>
      <c r="T1020" s="23"/>
      <c r="U1020" s="23"/>
      <c r="V1020" s="23"/>
      <c r="W1020" s="23"/>
      <c r="X1020" s="23"/>
      <c r="Y1020" s="23"/>
      <c r="Z1020" s="23"/>
    </row>
    <row r="1021" spans="1:26" x14ac:dyDescent="0.25">
      <c r="A1021" s="14"/>
      <c r="B1021" s="23"/>
      <c r="C1021" s="23"/>
      <c r="D1021" s="23"/>
      <c r="E1021" s="23"/>
      <c r="F1021" s="23"/>
      <c r="G1021" s="23"/>
      <c r="H1021" s="23"/>
      <c r="I1021" s="23"/>
      <c r="J1021" s="23"/>
      <c r="K1021" s="23"/>
      <c r="L1021" s="23"/>
      <c r="M1021" s="23"/>
      <c r="N1021" s="23"/>
      <c r="O1021" s="23"/>
      <c r="P1021" s="23"/>
      <c r="Q1021" s="23"/>
      <c r="R1021" s="23"/>
      <c r="S1021" s="23"/>
      <c r="T1021" s="23"/>
      <c r="U1021" s="23"/>
      <c r="V1021" s="23"/>
      <c r="W1021" s="23"/>
      <c r="X1021" s="23"/>
      <c r="Y1021" s="23"/>
      <c r="Z1021" s="23"/>
    </row>
    <row r="1022" spans="1:26" x14ac:dyDescent="0.25">
      <c r="A1022" s="14"/>
      <c r="B1022" s="23"/>
      <c r="C1022" s="23"/>
      <c r="D1022" s="23"/>
      <c r="E1022" s="23"/>
      <c r="F1022" s="23"/>
      <c r="G1022" s="23"/>
      <c r="H1022" s="23"/>
      <c r="I1022" s="23"/>
      <c r="J1022" s="23"/>
      <c r="K1022" s="23"/>
      <c r="L1022" s="23"/>
      <c r="M1022" s="23"/>
      <c r="N1022" s="23"/>
      <c r="O1022" s="23"/>
      <c r="P1022" s="23"/>
      <c r="Q1022" s="23"/>
      <c r="R1022" s="23"/>
      <c r="S1022" s="23"/>
      <c r="T1022" s="23"/>
      <c r="U1022" s="23"/>
      <c r="V1022" s="23"/>
      <c r="W1022" s="23"/>
      <c r="X1022" s="23"/>
      <c r="Y1022" s="23"/>
      <c r="Z1022" s="23"/>
    </row>
    <row r="1023" spans="1:26" x14ac:dyDescent="0.25">
      <c r="A1023" s="14"/>
      <c r="B1023" s="22" t="s">
        <v>477</v>
      </c>
      <c r="C1023" s="22"/>
      <c r="D1023" s="22"/>
      <c r="E1023" s="22"/>
      <c r="F1023" s="22"/>
      <c r="G1023" s="22"/>
      <c r="H1023" s="22"/>
      <c r="I1023" s="22"/>
      <c r="J1023" s="22"/>
      <c r="K1023" s="22"/>
      <c r="L1023" s="22"/>
      <c r="M1023" s="22"/>
      <c r="N1023" s="22"/>
      <c r="O1023" s="22"/>
      <c r="P1023" s="22"/>
      <c r="Q1023" s="22"/>
      <c r="R1023" s="22"/>
      <c r="S1023" s="22"/>
      <c r="T1023" s="22"/>
      <c r="U1023" s="22"/>
      <c r="V1023" s="22"/>
      <c r="W1023" s="22"/>
      <c r="X1023" s="22"/>
      <c r="Y1023" s="22"/>
      <c r="Z1023" s="22"/>
    </row>
    <row r="1024" spans="1:26" x14ac:dyDescent="0.25">
      <c r="A1024" s="14"/>
      <c r="B1024" s="22" t="s">
        <v>478</v>
      </c>
      <c r="C1024" s="22"/>
      <c r="D1024" s="22"/>
      <c r="E1024" s="22"/>
      <c r="F1024" s="22"/>
      <c r="G1024" s="22"/>
      <c r="H1024" s="22"/>
      <c r="I1024" s="22"/>
      <c r="J1024" s="22"/>
      <c r="K1024" s="22"/>
      <c r="L1024" s="22"/>
      <c r="M1024" s="22"/>
      <c r="N1024" s="22"/>
      <c r="O1024" s="22"/>
      <c r="P1024" s="22"/>
      <c r="Q1024" s="22"/>
      <c r="R1024" s="22"/>
      <c r="S1024" s="22"/>
      <c r="T1024" s="22"/>
      <c r="U1024" s="22"/>
      <c r="V1024" s="22"/>
      <c r="W1024" s="22"/>
      <c r="X1024" s="22"/>
      <c r="Y1024" s="22"/>
      <c r="Z1024" s="22"/>
    </row>
    <row r="1025" spans="1:26" x14ac:dyDescent="0.25">
      <c r="A1025" s="14"/>
      <c r="B1025" s="22" t="s">
        <v>1241</v>
      </c>
      <c r="C1025" s="22"/>
      <c r="D1025" s="22"/>
      <c r="E1025" s="22"/>
      <c r="F1025" s="22"/>
      <c r="G1025" s="22"/>
      <c r="H1025" s="22"/>
      <c r="I1025" s="22"/>
      <c r="J1025" s="22"/>
      <c r="K1025" s="22"/>
      <c r="L1025" s="22"/>
      <c r="M1025" s="22"/>
      <c r="N1025" s="22"/>
      <c r="O1025" s="22"/>
      <c r="P1025" s="22"/>
      <c r="Q1025" s="22"/>
      <c r="R1025" s="22"/>
      <c r="S1025" s="22"/>
      <c r="T1025" s="22"/>
      <c r="U1025" s="22"/>
      <c r="V1025" s="22"/>
      <c r="W1025" s="22"/>
      <c r="X1025" s="22"/>
      <c r="Y1025" s="22"/>
      <c r="Z1025" s="22"/>
    </row>
    <row r="1026" spans="1:26" x14ac:dyDescent="0.25">
      <c r="A1026" s="14"/>
      <c r="B1026" s="22"/>
      <c r="C1026" s="22"/>
      <c r="D1026" s="22"/>
      <c r="E1026" s="22"/>
      <c r="F1026" s="22"/>
      <c r="G1026" s="22"/>
      <c r="H1026" s="22"/>
      <c r="I1026" s="22"/>
      <c r="J1026" s="22"/>
      <c r="K1026" s="22"/>
      <c r="L1026" s="22"/>
      <c r="M1026" s="22"/>
      <c r="N1026" s="22"/>
      <c r="O1026" s="22"/>
      <c r="P1026" s="22"/>
      <c r="Q1026" s="22"/>
      <c r="R1026" s="22"/>
      <c r="S1026" s="22"/>
      <c r="T1026" s="22"/>
      <c r="U1026" s="22"/>
      <c r="V1026" s="22"/>
      <c r="W1026" s="22"/>
      <c r="X1026" s="22"/>
      <c r="Y1026" s="22"/>
      <c r="Z1026" s="22"/>
    </row>
    <row r="1027" spans="1:26" x14ac:dyDescent="0.25">
      <c r="A1027" s="14"/>
      <c r="B1027" s="23"/>
      <c r="C1027" s="23"/>
      <c r="D1027" s="23"/>
      <c r="E1027" s="23"/>
      <c r="F1027" s="23"/>
      <c r="G1027" s="23"/>
      <c r="H1027" s="23"/>
      <c r="I1027" s="23"/>
      <c r="J1027" s="23"/>
      <c r="K1027" s="23"/>
      <c r="L1027" s="23"/>
      <c r="M1027" s="23"/>
      <c r="N1027" s="23"/>
      <c r="O1027" s="23"/>
      <c r="P1027" s="23"/>
      <c r="Q1027" s="23"/>
      <c r="R1027" s="23"/>
      <c r="S1027" s="23"/>
      <c r="T1027" s="23"/>
      <c r="U1027" s="23"/>
      <c r="V1027" s="23"/>
      <c r="W1027" s="23"/>
      <c r="X1027" s="23"/>
      <c r="Y1027" s="23"/>
      <c r="Z1027" s="23"/>
    </row>
    <row r="1028" spans="1:26" x14ac:dyDescent="0.25">
      <c r="A1028" s="14"/>
      <c r="B1028" s="23"/>
      <c r="C1028" s="23"/>
      <c r="D1028" s="23"/>
      <c r="E1028" s="23"/>
      <c r="F1028" s="23"/>
      <c r="G1028" s="23"/>
      <c r="H1028" s="23"/>
      <c r="I1028" s="23"/>
      <c r="J1028" s="23"/>
      <c r="K1028" s="23"/>
      <c r="L1028" s="23"/>
      <c r="M1028" s="23"/>
      <c r="N1028" s="23"/>
      <c r="O1028" s="23"/>
      <c r="P1028" s="23"/>
      <c r="Q1028" s="23"/>
      <c r="R1028" s="23"/>
      <c r="S1028" s="23"/>
      <c r="T1028" s="23"/>
      <c r="U1028" s="23"/>
      <c r="V1028" s="23"/>
      <c r="W1028" s="23"/>
      <c r="X1028" s="23"/>
      <c r="Y1028" s="23"/>
      <c r="Z1028" s="23"/>
    </row>
    <row r="1029" spans="1:26" x14ac:dyDescent="0.25">
      <c r="A1029" s="14"/>
      <c r="B1029" s="23"/>
      <c r="C1029" s="23"/>
      <c r="D1029" s="23"/>
      <c r="E1029" s="23"/>
      <c r="F1029" s="23"/>
      <c r="G1029" s="23"/>
      <c r="H1029" s="23"/>
      <c r="I1029" s="23"/>
      <c r="J1029" s="23"/>
      <c r="K1029" s="23"/>
      <c r="L1029" s="23"/>
      <c r="M1029" s="23"/>
      <c r="N1029" s="23"/>
      <c r="O1029" s="23"/>
      <c r="P1029" s="23"/>
      <c r="Q1029" s="23"/>
      <c r="R1029" s="23"/>
      <c r="S1029" s="23"/>
      <c r="T1029" s="23"/>
      <c r="U1029" s="23"/>
      <c r="V1029" s="23"/>
      <c r="W1029" s="23"/>
      <c r="X1029" s="23"/>
      <c r="Y1029" s="23"/>
      <c r="Z1029" s="23"/>
    </row>
    <row r="1030" spans="1:26" x14ac:dyDescent="0.25">
      <c r="A1030" s="14"/>
      <c r="B1030" s="23"/>
      <c r="C1030" s="23"/>
      <c r="D1030" s="23"/>
      <c r="E1030" s="23"/>
      <c r="F1030" s="23"/>
      <c r="G1030" s="23"/>
      <c r="H1030" s="23"/>
      <c r="I1030" s="23"/>
      <c r="J1030" s="23"/>
      <c r="K1030" s="23"/>
      <c r="L1030" s="23"/>
      <c r="M1030" s="23"/>
      <c r="N1030" s="23"/>
      <c r="O1030" s="23"/>
      <c r="P1030" s="23"/>
      <c r="Q1030" s="23"/>
      <c r="R1030" s="23"/>
      <c r="S1030" s="23"/>
      <c r="T1030" s="23"/>
      <c r="U1030" s="23"/>
      <c r="V1030" s="23"/>
      <c r="W1030" s="23"/>
      <c r="X1030" s="23"/>
      <c r="Y1030" s="23"/>
      <c r="Z1030" s="23"/>
    </row>
    <row r="1031" spans="1:26" x14ac:dyDescent="0.25">
      <c r="A1031" s="14"/>
      <c r="B1031" s="23"/>
      <c r="C1031" s="23"/>
      <c r="D1031" s="23"/>
      <c r="E1031" s="23"/>
      <c r="F1031" s="23"/>
      <c r="G1031" s="23"/>
      <c r="H1031" s="23"/>
      <c r="I1031" s="23"/>
      <c r="J1031" s="23"/>
      <c r="K1031" s="23"/>
      <c r="L1031" s="23"/>
      <c r="M1031" s="23"/>
      <c r="N1031" s="23"/>
      <c r="O1031" s="23"/>
      <c r="P1031" s="23"/>
      <c r="Q1031" s="23"/>
      <c r="R1031" s="23"/>
      <c r="S1031" s="23"/>
      <c r="T1031" s="23"/>
      <c r="U1031" s="23"/>
      <c r="V1031" s="23"/>
      <c r="W1031" s="23"/>
      <c r="X1031" s="23"/>
      <c r="Y1031" s="23"/>
      <c r="Z1031" s="23"/>
    </row>
    <row r="1032" spans="1:26" x14ac:dyDescent="0.25">
      <c r="A1032" s="14"/>
      <c r="B1032" s="23"/>
      <c r="C1032" s="23"/>
      <c r="D1032" s="23"/>
      <c r="E1032" s="23"/>
      <c r="F1032" s="23"/>
      <c r="G1032" s="23"/>
      <c r="H1032" s="23"/>
      <c r="I1032" s="23"/>
      <c r="J1032" s="23"/>
      <c r="K1032" s="23"/>
      <c r="L1032" s="23"/>
      <c r="M1032" s="23"/>
      <c r="N1032" s="23"/>
      <c r="O1032" s="23"/>
      <c r="P1032" s="23"/>
      <c r="Q1032" s="23"/>
      <c r="R1032" s="23"/>
      <c r="S1032" s="23"/>
      <c r="T1032" s="23"/>
      <c r="U1032" s="23"/>
      <c r="V1032" s="23"/>
      <c r="W1032" s="23"/>
      <c r="X1032" s="23"/>
      <c r="Y1032" s="23"/>
      <c r="Z1032" s="23"/>
    </row>
    <row r="1033" spans="1:26" x14ac:dyDescent="0.25">
      <c r="A1033" s="14"/>
      <c r="B1033" s="23"/>
      <c r="C1033" s="23"/>
      <c r="D1033" s="23"/>
      <c r="E1033" s="23"/>
      <c r="F1033" s="23"/>
      <c r="G1033" s="23"/>
      <c r="H1033" s="23"/>
      <c r="I1033" s="23"/>
      <c r="J1033" s="23"/>
      <c r="K1033" s="23"/>
      <c r="L1033" s="23"/>
      <c r="M1033" s="23"/>
      <c r="N1033" s="23"/>
      <c r="O1033" s="23"/>
      <c r="P1033" s="23"/>
      <c r="Q1033" s="23"/>
      <c r="R1033" s="23"/>
      <c r="S1033" s="23"/>
      <c r="T1033" s="23"/>
      <c r="U1033" s="23"/>
      <c r="V1033" s="23"/>
      <c r="W1033" s="23"/>
      <c r="X1033" s="23"/>
      <c r="Y1033" s="23"/>
      <c r="Z1033" s="23"/>
    </row>
    <row r="1034" spans="1:26" x14ac:dyDescent="0.25">
      <c r="A1034" s="14"/>
      <c r="B1034" s="23"/>
      <c r="C1034" s="23"/>
      <c r="D1034" s="23"/>
      <c r="E1034" s="23"/>
      <c r="F1034" s="23"/>
      <c r="G1034" s="23"/>
      <c r="H1034" s="23"/>
      <c r="I1034" s="23"/>
      <c r="J1034" s="23"/>
      <c r="K1034" s="23"/>
      <c r="L1034" s="23"/>
      <c r="M1034" s="23"/>
      <c r="N1034" s="23"/>
      <c r="O1034" s="23"/>
      <c r="P1034" s="23"/>
      <c r="Q1034" s="23"/>
      <c r="R1034" s="23"/>
      <c r="S1034" s="23"/>
      <c r="T1034" s="23"/>
      <c r="U1034" s="23"/>
      <c r="V1034" s="23"/>
      <c r="W1034" s="23"/>
      <c r="X1034" s="23"/>
      <c r="Y1034" s="23"/>
      <c r="Z1034" s="23"/>
    </row>
    <row r="1035" spans="1:26" x14ac:dyDescent="0.25">
      <c r="A1035" s="14"/>
      <c r="B1035" s="23"/>
      <c r="C1035" s="23"/>
      <c r="D1035" s="23"/>
      <c r="E1035" s="23"/>
      <c r="F1035" s="23"/>
      <c r="G1035" s="23"/>
      <c r="H1035" s="23"/>
      <c r="I1035" s="23"/>
      <c r="J1035" s="23"/>
      <c r="K1035" s="23"/>
      <c r="L1035" s="23"/>
      <c r="M1035" s="23"/>
      <c r="N1035" s="23"/>
      <c r="O1035" s="23"/>
      <c r="P1035" s="23"/>
      <c r="Q1035" s="23"/>
      <c r="R1035" s="23"/>
      <c r="S1035" s="23"/>
      <c r="T1035" s="23"/>
      <c r="U1035" s="23"/>
      <c r="V1035" s="23"/>
      <c r="W1035" s="23"/>
      <c r="X1035" s="23"/>
      <c r="Y1035" s="23"/>
      <c r="Z1035" s="23"/>
    </row>
    <row r="1036" spans="1:26" x14ac:dyDescent="0.25">
      <c r="A1036" s="14"/>
      <c r="B1036" s="23"/>
      <c r="C1036" s="23"/>
      <c r="D1036" s="23"/>
      <c r="E1036" s="23"/>
      <c r="F1036" s="23"/>
      <c r="G1036" s="23"/>
      <c r="H1036" s="23"/>
      <c r="I1036" s="23"/>
      <c r="J1036" s="23"/>
      <c r="K1036" s="23"/>
      <c r="L1036" s="23"/>
      <c r="M1036" s="23"/>
      <c r="N1036" s="23"/>
      <c r="O1036" s="23"/>
      <c r="P1036" s="23"/>
      <c r="Q1036" s="23"/>
      <c r="R1036" s="23"/>
      <c r="S1036" s="23"/>
      <c r="T1036" s="23"/>
      <c r="U1036" s="23"/>
      <c r="V1036" s="23"/>
      <c r="W1036" s="23"/>
      <c r="X1036" s="23"/>
      <c r="Y1036" s="23"/>
      <c r="Z1036" s="23"/>
    </row>
    <row r="1037" spans="1:26" x14ac:dyDescent="0.25">
      <c r="A1037" s="14"/>
      <c r="B1037" s="23"/>
      <c r="C1037" s="23"/>
      <c r="D1037" s="23"/>
      <c r="E1037" s="23"/>
      <c r="F1037" s="23"/>
      <c r="G1037" s="23"/>
      <c r="H1037" s="23"/>
      <c r="I1037" s="23"/>
      <c r="J1037" s="23"/>
      <c r="K1037" s="23"/>
      <c r="L1037" s="23"/>
      <c r="M1037" s="23"/>
      <c r="N1037" s="23"/>
      <c r="O1037" s="23"/>
      <c r="P1037" s="23"/>
      <c r="Q1037" s="23"/>
      <c r="R1037" s="23"/>
      <c r="S1037" s="23"/>
      <c r="T1037" s="23"/>
      <c r="U1037" s="23"/>
      <c r="V1037" s="23"/>
      <c r="W1037" s="23"/>
      <c r="X1037" s="23"/>
      <c r="Y1037" s="23"/>
      <c r="Z1037" s="23"/>
    </row>
    <row r="1038" spans="1:26" x14ac:dyDescent="0.25">
      <c r="A1038" s="14"/>
      <c r="B1038" s="50"/>
      <c r="C1038" s="50"/>
      <c r="D1038" s="50"/>
      <c r="E1038" s="50"/>
      <c r="F1038" s="50"/>
      <c r="G1038" s="50"/>
      <c r="H1038" s="50"/>
      <c r="I1038" s="50"/>
      <c r="J1038" s="50"/>
      <c r="K1038" s="50"/>
      <c r="L1038" s="50"/>
      <c r="M1038" s="50"/>
      <c r="N1038" s="50"/>
      <c r="O1038" s="50"/>
      <c r="P1038" s="50"/>
      <c r="Q1038" s="50"/>
      <c r="R1038" s="50"/>
      <c r="S1038" s="50"/>
      <c r="T1038" s="50"/>
      <c r="U1038" s="50"/>
      <c r="V1038" s="50"/>
      <c r="W1038" s="50"/>
      <c r="X1038" s="50"/>
      <c r="Y1038" s="50"/>
      <c r="Z1038" s="50"/>
    </row>
    <row r="1039" spans="1:26" x14ac:dyDescent="0.25">
      <c r="A1039" s="14"/>
      <c r="B1039" s="26"/>
      <c r="C1039" s="27"/>
      <c r="D1039" s="27"/>
      <c r="E1039" s="27"/>
      <c r="F1039" s="27"/>
      <c r="G1039" s="27"/>
      <c r="H1039" s="27"/>
      <c r="I1039" s="27"/>
      <c r="J1039" s="27"/>
      <c r="K1039" s="27"/>
      <c r="L1039" s="27"/>
      <c r="M1039" s="27"/>
      <c r="N1039" s="27"/>
      <c r="O1039" s="27"/>
      <c r="P1039" s="27"/>
      <c r="Q1039" s="27"/>
      <c r="R1039" s="27"/>
      <c r="S1039" s="27"/>
      <c r="T1039" s="27"/>
      <c r="U1039" s="27"/>
      <c r="V1039" s="27"/>
    </row>
    <row r="1040" spans="1:26" x14ac:dyDescent="0.25">
      <c r="A1040" s="14"/>
      <c r="B1040" s="12"/>
      <c r="C1040" s="27"/>
      <c r="D1040" s="27"/>
      <c r="E1040" s="27"/>
      <c r="F1040" s="27"/>
      <c r="G1040" s="27"/>
      <c r="H1040" s="27"/>
      <c r="I1040" s="27"/>
      <c r="J1040" s="27"/>
      <c r="K1040" s="27"/>
      <c r="L1040" s="27"/>
      <c r="M1040" s="27"/>
      <c r="N1040" s="27"/>
      <c r="O1040" s="27"/>
      <c r="P1040" s="27"/>
      <c r="Q1040" s="27"/>
      <c r="R1040" s="27"/>
      <c r="S1040" s="27"/>
      <c r="T1040" s="27"/>
      <c r="U1040" s="27"/>
      <c r="V1040" s="27"/>
    </row>
    <row r="1041" spans="1:26" x14ac:dyDescent="0.25">
      <c r="A1041" s="14"/>
      <c r="B1041" s="22"/>
      <c r="C1041" s="22"/>
      <c r="D1041" s="22"/>
      <c r="E1041" s="22"/>
      <c r="F1041" s="22"/>
      <c r="G1041" s="22"/>
      <c r="H1041" s="22"/>
      <c r="I1041" s="22"/>
      <c r="J1041" s="22"/>
      <c r="K1041" s="22"/>
      <c r="L1041" s="22"/>
      <c r="M1041" s="22"/>
      <c r="N1041" s="22"/>
      <c r="O1041" s="22"/>
      <c r="P1041" s="22"/>
      <c r="Q1041" s="22"/>
      <c r="R1041" s="22"/>
      <c r="S1041" s="22"/>
      <c r="T1041" s="22"/>
      <c r="U1041" s="22"/>
      <c r="V1041" s="22"/>
      <c r="W1041" s="22"/>
      <c r="X1041" s="22"/>
      <c r="Y1041" s="22"/>
      <c r="Z1041" s="22"/>
    </row>
    <row r="1042" spans="1:26" x14ac:dyDescent="0.25">
      <c r="A1042" s="14"/>
      <c r="B1042" s="22" t="s">
        <v>481</v>
      </c>
      <c r="C1042" s="22"/>
      <c r="D1042" s="22"/>
      <c r="E1042" s="22"/>
      <c r="F1042" s="22"/>
      <c r="G1042" s="22"/>
      <c r="H1042" s="22"/>
      <c r="I1042" s="22"/>
      <c r="J1042" s="22"/>
      <c r="K1042" s="22"/>
      <c r="L1042" s="22"/>
      <c r="M1042" s="22"/>
      <c r="N1042" s="22"/>
      <c r="O1042" s="22"/>
      <c r="P1042" s="22"/>
      <c r="Q1042" s="22"/>
      <c r="R1042" s="22"/>
      <c r="S1042" s="22"/>
      <c r="T1042" s="22"/>
      <c r="U1042" s="22"/>
      <c r="V1042" s="22"/>
      <c r="W1042" s="22"/>
      <c r="X1042" s="22"/>
      <c r="Y1042" s="22"/>
      <c r="Z1042" s="22"/>
    </row>
    <row r="1043" spans="1:26" x14ac:dyDescent="0.25">
      <c r="A1043" s="14"/>
      <c r="B1043" s="23" t="s">
        <v>1242</v>
      </c>
      <c r="C1043" s="23"/>
      <c r="D1043" s="23"/>
      <c r="E1043" s="23"/>
      <c r="F1043" s="23"/>
      <c r="G1043" s="23"/>
      <c r="H1043" s="23"/>
      <c r="I1043" s="23"/>
      <c r="J1043" s="23"/>
      <c r="K1043" s="23"/>
      <c r="L1043" s="23"/>
      <c r="M1043" s="23"/>
      <c r="N1043" s="23"/>
      <c r="O1043" s="23"/>
      <c r="P1043" s="23"/>
      <c r="Q1043" s="23"/>
      <c r="R1043" s="23"/>
      <c r="S1043" s="23"/>
      <c r="T1043" s="23"/>
      <c r="U1043" s="23"/>
      <c r="V1043" s="23"/>
      <c r="W1043" s="23"/>
      <c r="X1043" s="23"/>
      <c r="Y1043" s="23"/>
      <c r="Z1043" s="23"/>
    </row>
    <row r="1044" spans="1:26" x14ac:dyDescent="0.25">
      <c r="A1044" s="14"/>
      <c r="B1044" s="23"/>
      <c r="C1044" s="23"/>
      <c r="D1044" s="23"/>
      <c r="E1044" s="23"/>
      <c r="F1044" s="23"/>
      <c r="G1044" s="23"/>
      <c r="H1044" s="23"/>
      <c r="I1044" s="23"/>
      <c r="J1044" s="23"/>
      <c r="K1044" s="23"/>
      <c r="L1044" s="23"/>
      <c r="M1044" s="23"/>
      <c r="N1044" s="23"/>
      <c r="O1044" s="23"/>
      <c r="P1044" s="23"/>
      <c r="Q1044" s="23"/>
      <c r="R1044" s="23"/>
      <c r="S1044" s="23"/>
      <c r="T1044" s="23"/>
      <c r="U1044" s="23"/>
      <c r="V1044" s="23"/>
      <c r="W1044" s="23"/>
      <c r="X1044" s="23"/>
      <c r="Y1044" s="23"/>
      <c r="Z1044" s="23"/>
    </row>
    <row r="1045" spans="1:26" x14ac:dyDescent="0.25">
      <c r="A1045" s="14"/>
      <c r="B1045" s="23"/>
      <c r="C1045" s="23"/>
      <c r="D1045" s="23"/>
      <c r="E1045" s="23"/>
      <c r="F1045" s="23"/>
      <c r="G1045" s="23"/>
      <c r="H1045" s="23"/>
      <c r="I1045" s="23"/>
      <c r="J1045" s="23"/>
      <c r="K1045" s="23"/>
      <c r="L1045" s="23"/>
      <c r="M1045" s="23"/>
      <c r="N1045" s="23"/>
      <c r="O1045" s="23"/>
      <c r="P1045" s="23"/>
      <c r="Q1045" s="23"/>
      <c r="R1045" s="23"/>
      <c r="S1045" s="23"/>
      <c r="T1045" s="23"/>
      <c r="U1045" s="23"/>
      <c r="V1045" s="23"/>
      <c r="W1045" s="23"/>
      <c r="X1045" s="23"/>
      <c r="Y1045" s="23"/>
      <c r="Z1045" s="23"/>
    </row>
    <row r="1046" spans="1:26" x14ac:dyDescent="0.25">
      <c r="A1046" s="14"/>
      <c r="B1046" s="23"/>
      <c r="C1046" s="23"/>
      <c r="D1046" s="23"/>
      <c r="E1046" s="23"/>
      <c r="F1046" s="23"/>
      <c r="G1046" s="23"/>
      <c r="H1046" s="23"/>
      <c r="I1046" s="23"/>
      <c r="J1046" s="23"/>
      <c r="K1046" s="23"/>
      <c r="L1046" s="23"/>
      <c r="M1046" s="23"/>
      <c r="N1046" s="23"/>
      <c r="O1046" s="23"/>
      <c r="P1046" s="23"/>
      <c r="Q1046" s="23"/>
      <c r="R1046" s="23"/>
      <c r="S1046" s="23"/>
      <c r="T1046" s="23"/>
      <c r="U1046" s="23"/>
      <c r="V1046" s="23"/>
      <c r="W1046" s="23"/>
      <c r="X1046" s="23"/>
      <c r="Y1046" s="23"/>
      <c r="Z1046" s="23"/>
    </row>
    <row r="1047" spans="1:26" x14ac:dyDescent="0.25">
      <c r="A1047" s="14"/>
      <c r="B1047" s="50"/>
      <c r="C1047" s="50"/>
      <c r="D1047" s="50"/>
      <c r="E1047" s="50"/>
      <c r="F1047" s="50"/>
      <c r="G1047" s="50"/>
      <c r="H1047" s="50"/>
      <c r="I1047" s="50"/>
      <c r="J1047" s="50"/>
      <c r="K1047" s="50"/>
      <c r="L1047" s="50"/>
      <c r="M1047" s="50"/>
      <c r="N1047" s="50"/>
      <c r="O1047" s="50"/>
      <c r="P1047" s="50"/>
      <c r="Q1047" s="50"/>
      <c r="R1047" s="50"/>
      <c r="S1047" s="50"/>
      <c r="T1047" s="50"/>
      <c r="U1047" s="50"/>
      <c r="V1047" s="50"/>
      <c r="W1047" s="50"/>
      <c r="X1047" s="50"/>
      <c r="Y1047" s="50"/>
      <c r="Z1047" s="50"/>
    </row>
    <row r="1048" spans="1:26" x14ac:dyDescent="0.25">
      <c r="A1048" s="14"/>
      <c r="B1048" s="26"/>
      <c r="C1048" s="27"/>
      <c r="D1048" s="27"/>
      <c r="E1048" s="27"/>
      <c r="F1048" s="27"/>
      <c r="G1048" s="27"/>
      <c r="H1048" s="27"/>
      <c r="I1048" s="27"/>
      <c r="J1048" s="27"/>
      <c r="K1048" s="27"/>
      <c r="L1048" s="27"/>
      <c r="M1048" s="27"/>
      <c r="N1048" s="27"/>
      <c r="O1048" s="27"/>
      <c r="P1048" s="27"/>
      <c r="Q1048" s="27"/>
      <c r="R1048" s="27"/>
      <c r="S1048" s="27"/>
      <c r="T1048" s="27"/>
      <c r="U1048" s="27"/>
      <c r="V1048" s="27"/>
    </row>
    <row r="1049" spans="1:26" x14ac:dyDescent="0.25">
      <c r="A1049" s="14"/>
      <c r="B1049" s="12"/>
      <c r="C1049" s="27"/>
      <c r="D1049" s="34"/>
      <c r="E1049" s="34"/>
      <c r="F1049" s="34"/>
      <c r="G1049" s="34"/>
      <c r="H1049" s="34"/>
      <c r="I1049" s="34"/>
      <c r="J1049" s="34"/>
      <c r="K1049" s="34"/>
      <c r="L1049" s="34"/>
      <c r="M1049" s="34"/>
      <c r="N1049" s="34"/>
      <c r="O1049" s="34"/>
      <c r="P1049" s="34"/>
      <c r="Q1049" s="34"/>
      <c r="R1049" s="34"/>
      <c r="S1049" s="34"/>
      <c r="T1049" s="34"/>
      <c r="U1049" s="44" t="s">
        <v>267</v>
      </c>
      <c r="V1049" s="44"/>
    </row>
    <row r="1050" spans="1:26" x14ac:dyDescent="0.25">
      <c r="A1050" s="14"/>
      <c r="B1050" s="12"/>
      <c r="C1050" s="44" t="s">
        <v>1183</v>
      </c>
      <c r="D1050" s="44"/>
      <c r="E1050" s="34"/>
      <c r="F1050" s="44" t="s">
        <v>1184</v>
      </c>
      <c r="G1050" s="44"/>
      <c r="H1050" s="34"/>
      <c r="I1050" s="44" t="s">
        <v>1185</v>
      </c>
      <c r="J1050" s="44"/>
      <c r="K1050" s="34"/>
      <c r="L1050" s="44" t="s">
        <v>1186</v>
      </c>
      <c r="M1050" s="44"/>
      <c r="N1050" s="34"/>
      <c r="O1050" s="34"/>
      <c r="P1050" s="34"/>
      <c r="Q1050" s="34"/>
      <c r="R1050" s="44" t="s">
        <v>468</v>
      </c>
      <c r="S1050" s="44"/>
      <c r="T1050" s="34"/>
      <c r="U1050" s="44" t="s">
        <v>1187</v>
      </c>
      <c r="V1050" s="44"/>
    </row>
    <row r="1051" spans="1:26" ht="15.75" thickBot="1" x14ac:dyDescent="0.3">
      <c r="A1051" s="14"/>
      <c r="B1051" s="12"/>
      <c r="C1051" s="45" t="s">
        <v>1188</v>
      </c>
      <c r="D1051" s="45"/>
      <c r="E1051" s="34"/>
      <c r="F1051" s="45" t="s">
        <v>1188</v>
      </c>
      <c r="G1051" s="45"/>
      <c r="H1051" s="34"/>
      <c r="I1051" s="45" t="s">
        <v>1189</v>
      </c>
      <c r="J1051" s="45"/>
      <c r="K1051" s="34"/>
      <c r="L1051" s="45" t="s">
        <v>1190</v>
      </c>
      <c r="M1051" s="45"/>
      <c r="N1051" s="34"/>
      <c r="O1051" s="45" t="s">
        <v>1191</v>
      </c>
      <c r="P1051" s="45"/>
      <c r="Q1051" s="34"/>
      <c r="R1051" s="45" t="s">
        <v>1192</v>
      </c>
      <c r="S1051" s="45"/>
      <c r="T1051" s="34"/>
      <c r="U1051" s="45" t="s">
        <v>1193</v>
      </c>
      <c r="V1051" s="45"/>
    </row>
    <row r="1052" spans="1:26" x14ac:dyDescent="0.25">
      <c r="A1052" s="14"/>
      <c r="B1052" s="12"/>
      <c r="C1052" s="28"/>
      <c r="D1052" s="43" t="s">
        <v>338</v>
      </c>
      <c r="E1052" s="43"/>
      <c r="F1052" s="43"/>
      <c r="G1052" s="43"/>
      <c r="H1052" s="43"/>
      <c r="I1052" s="43"/>
      <c r="J1052" s="43"/>
      <c r="K1052" s="43"/>
      <c r="L1052" s="43"/>
      <c r="M1052" s="43"/>
      <c r="N1052" s="43"/>
      <c r="O1052" s="43"/>
      <c r="P1052" s="43"/>
      <c r="Q1052" s="43"/>
      <c r="R1052" s="43"/>
      <c r="S1052" s="43"/>
      <c r="T1052" s="43"/>
      <c r="U1052" s="43"/>
      <c r="V1052" s="43"/>
    </row>
    <row r="1053" spans="1:26" x14ac:dyDescent="0.25">
      <c r="A1053" s="14"/>
      <c r="B1053" s="12"/>
      <c r="C1053" s="27"/>
      <c r="D1053" s="27"/>
      <c r="E1053" s="27"/>
      <c r="F1053" s="27"/>
      <c r="G1053" s="27"/>
      <c r="H1053" s="27"/>
      <c r="I1053" s="27"/>
      <c r="J1053" s="27"/>
      <c r="K1053" s="27"/>
      <c r="L1053" s="27"/>
      <c r="M1053" s="27"/>
      <c r="N1053" s="27"/>
      <c r="O1053" s="27"/>
      <c r="P1053" s="27"/>
      <c r="Q1053" s="27"/>
      <c r="R1053" s="27"/>
      <c r="S1053" s="27"/>
      <c r="T1053" s="27"/>
      <c r="U1053" s="27"/>
      <c r="V1053" s="27"/>
    </row>
    <row r="1054" spans="1:26" x14ac:dyDescent="0.25">
      <c r="A1054" s="14"/>
      <c r="B1054" s="11" t="s">
        <v>420</v>
      </c>
      <c r="C1054" s="27"/>
      <c r="D1054" s="53"/>
      <c r="E1054" s="53"/>
      <c r="F1054" s="27"/>
      <c r="G1054" s="53"/>
      <c r="H1054" s="53"/>
      <c r="I1054" s="27"/>
      <c r="J1054" s="53"/>
      <c r="K1054" s="53"/>
      <c r="L1054" s="27"/>
      <c r="M1054" s="53"/>
      <c r="N1054" s="53"/>
      <c r="O1054" s="27"/>
      <c r="P1054" s="53"/>
      <c r="Q1054" s="53"/>
      <c r="R1054" s="27"/>
      <c r="S1054" s="53"/>
      <c r="T1054" s="27"/>
      <c r="U1054" s="27"/>
      <c r="V1054" s="27"/>
    </row>
    <row r="1055" spans="1:26" x14ac:dyDescent="0.25">
      <c r="A1055" s="14"/>
      <c r="B1055" s="12" t="s">
        <v>421</v>
      </c>
      <c r="C1055" s="12" t="s">
        <v>340</v>
      </c>
      <c r="D1055" s="71" t="s">
        <v>1243</v>
      </c>
      <c r="E1055" s="53"/>
      <c r="F1055" s="12" t="s">
        <v>340</v>
      </c>
      <c r="G1055" s="71" t="s">
        <v>1244</v>
      </c>
      <c r="H1055" s="53"/>
      <c r="I1055" s="12" t="s">
        <v>340</v>
      </c>
      <c r="J1055" s="54" t="s">
        <v>343</v>
      </c>
      <c r="K1055" s="53"/>
      <c r="L1055" s="12" t="s">
        <v>340</v>
      </c>
      <c r="M1055" s="71" t="s">
        <v>1245</v>
      </c>
      <c r="N1055" s="53"/>
      <c r="O1055" s="12" t="s">
        <v>340</v>
      </c>
      <c r="P1055" s="71" t="s">
        <v>1246</v>
      </c>
      <c r="Q1055" s="53"/>
      <c r="R1055" s="12" t="s">
        <v>340</v>
      </c>
      <c r="S1055" s="71" t="s">
        <v>423</v>
      </c>
      <c r="T1055" s="27"/>
      <c r="U1055" s="12" t="s">
        <v>340</v>
      </c>
      <c r="V1055" s="54" t="s">
        <v>520</v>
      </c>
    </row>
    <row r="1056" spans="1:26" x14ac:dyDescent="0.25">
      <c r="A1056" s="14"/>
      <c r="B1056" s="12" t="s">
        <v>424</v>
      </c>
      <c r="C1056" s="27"/>
      <c r="D1056" s="71" t="s">
        <v>1247</v>
      </c>
      <c r="E1056" s="53"/>
      <c r="F1056" s="27"/>
      <c r="G1056" s="71" t="s">
        <v>1248</v>
      </c>
      <c r="H1056" s="53"/>
      <c r="I1056" s="27"/>
      <c r="J1056" s="71" t="s">
        <v>1249</v>
      </c>
      <c r="K1056" s="53"/>
      <c r="L1056" s="27"/>
      <c r="M1056" s="71" t="s">
        <v>1250</v>
      </c>
      <c r="N1056" s="53"/>
      <c r="O1056" s="27"/>
      <c r="P1056" s="71" t="s">
        <v>1251</v>
      </c>
      <c r="Q1056" s="53"/>
      <c r="R1056" s="27"/>
      <c r="S1056" s="71" t="s">
        <v>426</v>
      </c>
      <c r="T1056" s="27"/>
      <c r="U1056" s="27"/>
      <c r="V1056" s="54" t="s">
        <v>343</v>
      </c>
    </row>
    <row r="1057" spans="1:22" x14ac:dyDescent="0.25">
      <c r="A1057" s="14"/>
      <c r="B1057" s="12" t="s">
        <v>427</v>
      </c>
      <c r="C1057" s="27"/>
      <c r="D1057" s="71" t="s">
        <v>1252</v>
      </c>
      <c r="E1057" s="53"/>
      <c r="F1057" s="27"/>
      <c r="G1057" s="71" t="s">
        <v>1201</v>
      </c>
      <c r="H1057" s="53"/>
      <c r="I1057" s="27"/>
      <c r="J1057" s="54" t="s">
        <v>343</v>
      </c>
      <c r="K1057" s="53"/>
      <c r="L1057" s="27"/>
      <c r="M1057" s="71" t="s">
        <v>1253</v>
      </c>
      <c r="N1057" s="53"/>
      <c r="O1057" s="27"/>
      <c r="P1057" s="71" t="s">
        <v>1254</v>
      </c>
      <c r="Q1057" s="53"/>
      <c r="R1057" s="27"/>
      <c r="S1057" s="71" t="s">
        <v>429</v>
      </c>
      <c r="T1057" s="27"/>
      <c r="U1057" s="27"/>
      <c r="V1057" s="54" t="s">
        <v>343</v>
      </c>
    </row>
    <row r="1058" spans="1:22" x14ac:dyDescent="0.25">
      <c r="A1058" s="14"/>
      <c r="B1058" s="12" t="s">
        <v>430</v>
      </c>
      <c r="C1058" s="27"/>
      <c r="D1058" s="71" t="s">
        <v>1255</v>
      </c>
      <c r="E1058" s="53"/>
      <c r="F1058" s="27"/>
      <c r="G1058" s="71" t="s">
        <v>1256</v>
      </c>
      <c r="H1058" s="53"/>
      <c r="I1058" s="27"/>
      <c r="J1058" s="71" t="s">
        <v>1257</v>
      </c>
      <c r="K1058" s="53"/>
      <c r="L1058" s="27"/>
      <c r="M1058" s="71" t="s">
        <v>1258</v>
      </c>
      <c r="N1058" s="53"/>
      <c r="O1058" s="27"/>
      <c r="P1058" s="71" t="s">
        <v>1259</v>
      </c>
      <c r="Q1058" s="53"/>
      <c r="R1058" s="27"/>
      <c r="S1058" s="71" t="s">
        <v>432</v>
      </c>
      <c r="T1058" s="27"/>
      <c r="U1058" s="27"/>
      <c r="V1058" s="54" t="s">
        <v>343</v>
      </c>
    </row>
    <row r="1059" spans="1:22" x14ac:dyDescent="0.25">
      <c r="A1059" s="14"/>
      <c r="B1059" s="12" t="s">
        <v>433</v>
      </c>
      <c r="C1059" s="27"/>
      <c r="D1059" s="71" t="s">
        <v>1260</v>
      </c>
      <c r="E1059" s="53"/>
      <c r="F1059" s="27"/>
      <c r="G1059" s="71" t="s">
        <v>1261</v>
      </c>
      <c r="H1059" s="53"/>
      <c r="I1059" s="27"/>
      <c r="J1059" s="71" t="s">
        <v>643</v>
      </c>
      <c r="K1059" s="53"/>
      <c r="L1059" s="27"/>
      <c r="M1059" s="71" t="s">
        <v>1262</v>
      </c>
      <c r="N1059" s="53"/>
      <c r="O1059" s="27"/>
      <c r="P1059" s="71" t="s">
        <v>1263</v>
      </c>
      <c r="Q1059" s="53"/>
      <c r="R1059" s="27"/>
      <c r="S1059" s="71" t="s">
        <v>435</v>
      </c>
      <c r="T1059" s="27"/>
      <c r="U1059" s="27"/>
      <c r="V1059" s="54" t="s">
        <v>343</v>
      </c>
    </row>
    <row r="1060" spans="1:22" ht="15.75" thickBot="1" x14ac:dyDescent="0.3">
      <c r="A1060" s="14"/>
      <c r="B1060" s="12" t="s">
        <v>436</v>
      </c>
      <c r="C1060" s="89"/>
      <c r="D1060" s="75" t="s">
        <v>343</v>
      </c>
      <c r="E1060" s="53"/>
      <c r="F1060" s="89"/>
      <c r="G1060" s="75" t="s">
        <v>343</v>
      </c>
      <c r="H1060" s="53"/>
      <c r="I1060" s="89"/>
      <c r="J1060" s="75" t="s">
        <v>343</v>
      </c>
      <c r="K1060" s="53"/>
      <c r="L1060" s="89"/>
      <c r="M1060" s="75" t="s">
        <v>343</v>
      </c>
      <c r="N1060" s="53"/>
      <c r="O1060" s="89"/>
      <c r="P1060" s="72" t="s">
        <v>438</v>
      </c>
      <c r="Q1060" s="53"/>
      <c r="R1060" s="89"/>
      <c r="S1060" s="72" t="s">
        <v>438</v>
      </c>
      <c r="T1060" s="27"/>
      <c r="U1060" s="89"/>
      <c r="V1060" s="75" t="s">
        <v>343</v>
      </c>
    </row>
    <row r="1061" spans="1:22" x14ac:dyDescent="0.25">
      <c r="A1061" s="14"/>
      <c r="B1061" s="12"/>
      <c r="C1061" s="28"/>
      <c r="D1061" s="63"/>
      <c r="E1061" s="53"/>
      <c r="F1061" s="28"/>
      <c r="G1061" s="63"/>
      <c r="H1061" s="53"/>
      <c r="I1061" s="28"/>
      <c r="J1061" s="63"/>
      <c r="K1061" s="53"/>
      <c r="L1061" s="28"/>
      <c r="M1061" s="63"/>
      <c r="N1061" s="53"/>
      <c r="O1061" s="28"/>
      <c r="P1061" s="63"/>
      <c r="Q1061" s="53"/>
      <c r="R1061" s="28"/>
      <c r="S1061" s="63"/>
      <c r="T1061" s="27"/>
      <c r="U1061" s="28"/>
      <c r="V1061" s="63"/>
    </row>
    <row r="1062" spans="1:22" ht="15.75" thickBot="1" x14ac:dyDescent="0.3">
      <c r="A1062" s="14"/>
      <c r="B1062" s="11" t="s">
        <v>598</v>
      </c>
      <c r="C1062" s="123" t="s">
        <v>340</v>
      </c>
      <c r="D1062" s="72" t="s">
        <v>1264</v>
      </c>
      <c r="E1062" s="53"/>
      <c r="F1062" s="123" t="s">
        <v>340</v>
      </c>
      <c r="G1062" s="72" t="s">
        <v>1265</v>
      </c>
      <c r="H1062" s="53"/>
      <c r="I1062" s="123" t="s">
        <v>340</v>
      </c>
      <c r="J1062" s="72" t="s">
        <v>1266</v>
      </c>
      <c r="K1062" s="53"/>
      <c r="L1062" s="123" t="s">
        <v>340</v>
      </c>
      <c r="M1062" s="72" t="s">
        <v>1267</v>
      </c>
      <c r="N1062" s="53"/>
      <c r="O1062" s="123" t="s">
        <v>340</v>
      </c>
      <c r="P1062" s="72" t="s">
        <v>1268</v>
      </c>
      <c r="Q1062" s="53"/>
      <c r="R1062" s="123" t="s">
        <v>340</v>
      </c>
      <c r="S1062" s="72" t="s">
        <v>441</v>
      </c>
      <c r="T1062" s="27"/>
      <c r="U1062" s="123" t="s">
        <v>340</v>
      </c>
      <c r="V1062" s="75" t="s">
        <v>343</v>
      </c>
    </row>
    <row r="1063" spans="1:22" x14ac:dyDescent="0.25">
      <c r="A1063" s="14"/>
      <c r="B1063" s="11"/>
      <c r="C1063" s="28"/>
      <c r="D1063" s="63"/>
      <c r="E1063" s="53"/>
      <c r="F1063" s="28"/>
      <c r="G1063" s="63"/>
      <c r="H1063" s="53"/>
      <c r="I1063" s="28"/>
      <c r="J1063" s="63"/>
      <c r="K1063" s="53"/>
      <c r="L1063" s="28"/>
      <c r="M1063" s="63"/>
      <c r="N1063" s="53"/>
      <c r="O1063" s="28"/>
      <c r="P1063" s="63"/>
      <c r="Q1063" s="53"/>
      <c r="R1063" s="28"/>
      <c r="S1063" s="63"/>
      <c r="T1063" s="27"/>
      <c r="U1063" s="28"/>
      <c r="V1063" s="63"/>
    </row>
    <row r="1064" spans="1:22" x14ac:dyDescent="0.25">
      <c r="A1064" s="14"/>
      <c r="B1064" s="11" t="s">
        <v>442</v>
      </c>
      <c r="C1064" s="27"/>
      <c r="D1064" s="53"/>
      <c r="E1064" s="53"/>
      <c r="F1064" s="27"/>
      <c r="G1064" s="53"/>
      <c r="H1064" s="53"/>
      <c r="I1064" s="27"/>
      <c r="J1064" s="53"/>
      <c r="K1064" s="53"/>
      <c r="L1064" s="27"/>
      <c r="M1064" s="53"/>
      <c r="N1064" s="53"/>
      <c r="O1064" s="27"/>
      <c r="P1064" s="53"/>
      <c r="Q1064" s="53"/>
      <c r="R1064" s="27"/>
      <c r="S1064" s="53"/>
      <c r="T1064" s="27"/>
      <c r="U1064" s="27"/>
      <c r="V1064" s="53"/>
    </row>
    <row r="1065" spans="1:22" x14ac:dyDescent="0.25">
      <c r="A1065" s="14"/>
      <c r="B1065" s="12" t="s">
        <v>421</v>
      </c>
      <c r="C1065" s="12" t="s">
        <v>340</v>
      </c>
      <c r="D1065" s="71" t="s">
        <v>1269</v>
      </c>
      <c r="E1065" s="53"/>
      <c r="F1065" s="12" t="s">
        <v>340</v>
      </c>
      <c r="G1065" s="71" t="s">
        <v>1270</v>
      </c>
      <c r="H1065" s="53"/>
      <c r="I1065" s="12" t="s">
        <v>340</v>
      </c>
      <c r="J1065" s="71" t="s">
        <v>1271</v>
      </c>
      <c r="K1065" s="53"/>
      <c r="L1065" s="12" t="s">
        <v>340</v>
      </c>
      <c r="M1065" s="71" t="s">
        <v>1272</v>
      </c>
      <c r="N1065" s="53"/>
      <c r="O1065" s="12" t="s">
        <v>340</v>
      </c>
      <c r="P1065" s="71" t="s">
        <v>1273</v>
      </c>
      <c r="Q1065" s="53"/>
      <c r="R1065" s="27"/>
      <c r="S1065" s="71" t="s">
        <v>444</v>
      </c>
      <c r="T1065" s="27"/>
      <c r="U1065" s="12" t="s">
        <v>340</v>
      </c>
      <c r="V1065" s="71" t="s">
        <v>1274</v>
      </c>
    </row>
    <row r="1066" spans="1:22" x14ac:dyDescent="0.25">
      <c r="A1066" s="14"/>
      <c r="B1066" s="12" t="s">
        <v>424</v>
      </c>
      <c r="C1066" s="27"/>
      <c r="D1066" s="71" t="s">
        <v>1275</v>
      </c>
      <c r="E1066" s="53"/>
      <c r="F1066" s="27"/>
      <c r="G1066" s="71" t="s">
        <v>1276</v>
      </c>
      <c r="H1066" s="53"/>
      <c r="I1066" s="27"/>
      <c r="J1066" s="71" t="s">
        <v>1277</v>
      </c>
      <c r="K1066" s="53"/>
      <c r="L1066" s="27"/>
      <c r="M1066" s="71" t="s">
        <v>1278</v>
      </c>
      <c r="N1066" s="53"/>
      <c r="O1066" s="27"/>
      <c r="P1066" s="71" t="s">
        <v>1279</v>
      </c>
      <c r="Q1066" s="53"/>
      <c r="R1066" s="27"/>
      <c r="S1066" s="71" t="s">
        <v>446</v>
      </c>
      <c r="T1066" s="27"/>
      <c r="U1066" s="27"/>
      <c r="V1066" s="71" t="s">
        <v>1280</v>
      </c>
    </row>
    <row r="1067" spans="1:22" x14ac:dyDescent="0.25">
      <c r="A1067" s="14"/>
      <c r="B1067" s="12" t="s">
        <v>427</v>
      </c>
      <c r="C1067" s="27"/>
      <c r="D1067" s="71" t="s">
        <v>594</v>
      </c>
      <c r="E1067" s="53"/>
      <c r="F1067" s="27"/>
      <c r="G1067" s="54" t="s">
        <v>343</v>
      </c>
      <c r="H1067" s="53"/>
      <c r="I1067" s="27"/>
      <c r="J1067" s="71" t="s">
        <v>775</v>
      </c>
      <c r="K1067" s="53"/>
      <c r="L1067" s="27"/>
      <c r="M1067" s="71" t="s">
        <v>966</v>
      </c>
      <c r="N1067" s="53"/>
      <c r="O1067" s="27"/>
      <c r="P1067" s="71" t="s">
        <v>865</v>
      </c>
      <c r="Q1067" s="53"/>
      <c r="R1067" s="27"/>
      <c r="S1067" s="71" t="s">
        <v>448</v>
      </c>
      <c r="T1067" s="27"/>
      <c r="U1067" s="27"/>
      <c r="V1067" s="54" t="s">
        <v>343</v>
      </c>
    </row>
    <row r="1068" spans="1:22" x14ac:dyDescent="0.25">
      <c r="A1068" s="14"/>
      <c r="B1068" s="12" t="s">
        <v>430</v>
      </c>
      <c r="C1068" s="27"/>
      <c r="D1068" s="54" t="s">
        <v>343</v>
      </c>
      <c r="E1068" s="53"/>
      <c r="F1068" s="27"/>
      <c r="G1068" s="54" t="s">
        <v>343</v>
      </c>
      <c r="H1068" s="53"/>
      <c r="I1068" s="27"/>
      <c r="J1068" s="71" t="s">
        <v>1281</v>
      </c>
      <c r="K1068" s="53"/>
      <c r="L1068" s="27"/>
      <c r="M1068" s="71" t="s">
        <v>1281</v>
      </c>
      <c r="N1068" s="53"/>
      <c r="O1068" s="27"/>
      <c r="P1068" s="71" t="s">
        <v>1282</v>
      </c>
      <c r="Q1068" s="53"/>
      <c r="R1068" s="27"/>
      <c r="S1068" s="71" t="s">
        <v>450</v>
      </c>
      <c r="T1068" s="27"/>
      <c r="U1068" s="27"/>
      <c r="V1068" s="54" t="s">
        <v>343</v>
      </c>
    </row>
    <row r="1069" spans="1:22" x14ac:dyDescent="0.25">
      <c r="A1069" s="14"/>
      <c r="B1069" s="12" t="s">
        <v>433</v>
      </c>
      <c r="C1069" s="27"/>
      <c r="D1069" s="71" t="s">
        <v>1283</v>
      </c>
      <c r="E1069" s="53"/>
      <c r="F1069" s="27"/>
      <c r="G1069" s="71" t="s">
        <v>1284</v>
      </c>
      <c r="H1069" s="53"/>
      <c r="I1069" s="27"/>
      <c r="J1069" s="71" t="s">
        <v>1285</v>
      </c>
      <c r="K1069" s="53"/>
      <c r="L1069" s="27"/>
      <c r="M1069" s="71" t="s">
        <v>1286</v>
      </c>
      <c r="N1069" s="53"/>
      <c r="O1069" s="27"/>
      <c r="P1069" s="71" t="s">
        <v>1287</v>
      </c>
      <c r="Q1069" s="53"/>
      <c r="R1069" s="27"/>
      <c r="S1069" s="71" t="s">
        <v>452</v>
      </c>
      <c r="T1069" s="27"/>
      <c r="U1069" s="27"/>
      <c r="V1069" s="71" t="s">
        <v>1288</v>
      </c>
    </row>
    <row r="1070" spans="1:22" ht="15.75" thickBot="1" x14ac:dyDescent="0.3">
      <c r="A1070" s="14"/>
      <c r="B1070" s="12" t="s">
        <v>436</v>
      </c>
      <c r="C1070" s="89"/>
      <c r="D1070" s="75" t="s">
        <v>343</v>
      </c>
      <c r="E1070" s="53"/>
      <c r="F1070" s="89"/>
      <c r="G1070" s="75" t="s">
        <v>343</v>
      </c>
      <c r="H1070" s="53"/>
      <c r="I1070" s="89"/>
      <c r="J1070" s="75" t="s">
        <v>343</v>
      </c>
      <c r="K1070" s="53"/>
      <c r="L1070" s="89"/>
      <c r="M1070" s="75" t="s">
        <v>343</v>
      </c>
      <c r="N1070" s="53"/>
      <c r="O1070" s="89"/>
      <c r="P1070" s="72" t="s">
        <v>454</v>
      </c>
      <c r="Q1070" s="53"/>
      <c r="R1070" s="89"/>
      <c r="S1070" s="72" t="s">
        <v>454</v>
      </c>
      <c r="T1070" s="27"/>
      <c r="U1070" s="89"/>
      <c r="V1070" s="75" t="s">
        <v>343</v>
      </c>
    </row>
    <row r="1071" spans="1:22" x14ac:dyDescent="0.25">
      <c r="A1071" s="14"/>
      <c r="B1071" s="12"/>
      <c r="C1071" s="28"/>
      <c r="D1071" s="63"/>
      <c r="E1071" s="53"/>
      <c r="F1071" s="28"/>
      <c r="G1071" s="63"/>
      <c r="H1071" s="53"/>
      <c r="I1071" s="28"/>
      <c r="J1071" s="63"/>
      <c r="K1071" s="53"/>
      <c r="L1071" s="28"/>
      <c r="M1071" s="63"/>
      <c r="N1071" s="53"/>
      <c r="O1071" s="28"/>
      <c r="P1071" s="63"/>
      <c r="Q1071" s="53"/>
      <c r="R1071" s="28"/>
      <c r="S1071" s="63"/>
      <c r="T1071" s="27"/>
      <c r="U1071" s="28"/>
      <c r="V1071" s="63"/>
    </row>
    <row r="1072" spans="1:22" ht="15.75" thickBot="1" x14ac:dyDescent="0.3">
      <c r="A1072" s="14"/>
      <c r="B1072" s="11" t="s">
        <v>598</v>
      </c>
      <c r="C1072" s="123" t="s">
        <v>340</v>
      </c>
      <c r="D1072" s="72" t="s">
        <v>1289</v>
      </c>
      <c r="E1072" s="53"/>
      <c r="F1072" s="123" t="s">
        <v>340</v>
      </c>
      <c r="G1072" s="72" t="s">
        <v>1290</v>
      </c>
      <c r="H1072" s="53"/>
      <c r="I1072" s="123" t="s">
        <v>340</v>
      </c>
      <c r="J1072" s="72" t="s">
        <v>1291</v>
      </c>
      <c r="K1072" s="53"/>
      <c r="L1072" s="123" t="s">
        <v>340</v>
      </c>
      <c r="M1072" s="72" t="s">
        <v>1292</v>
      </c>
      <c r="N1072" s="53"/>
      <c r="O1072" s="123" t="s">
        <v>340</v>
      </c>
      <c r="P1072" s="72" t="s">
        <v>1293</v>
      </c>
      <c r="Q1072" s="53"/>
      <c r="R1072" s="123" t="s">
        <v>340</v>
      </c>
      <c r="S1072" s="72" t="s">
        <v>456</v>
      </c>
      <c r="T1072" s="27"/>
      <c r="U1072" s="123" t="s">
        <v>340</v>
      </c>
      <c r="V1072" s="72" t="s">
        <v>1294</v>
      </c>
    </row>
    <row r="1073" spans="1:26" x14ac:dyDescent="0.25">
      <c r="A1073" s="14"/>
      <c r="B1073" s="11"/>
      <c r="C1073" s="28"/>
      <c r="D1073" s="63"/>
      <c r="E1073" s="53"/>
      <c r="F1073" s="28"/>
      <c r="G1073" s="63"/>
      <c r="H1073" s="53"/>
      <c r="I1073" s="28"/>
      <c r="J1073" s="63"/>
      <c r="K1073" s="53"/>
      <c r="L1073" s="28"/>
      <c r="M1073" s="63"/>
      <c r="N1073" s="53"/>
      <c r="O1073" s="28"/>
      <c r="P1073" s="63"/>
      <c r="Q1073" s="53"/>
      <c r="R1073" s="28"/>
      <c r="S1073" s="63"/>
      <c r="T1073" s="27"/>
      <c r="U1073" s="28"/>
      <c r="V1073" s="63"/>
    </row>
    <row r="1074" spans="1:26" x14ac:dyDescent="0.25">
      <c r="A1074" s="14"/>
      <c r="B1074" s="11" t="s">
        <v>457</v>
      </c>
      <c r="C1074" s="27"/>
      <c r="D1074" s="53"/>
      <c r="E1074" s="53"/>
      <c r="F1074" s="27"/>
      <c r="G1074" s="53"/>
      <c r="H1074" s="53"/>
      <c r="I1074" s="27"/>
      <c r="J1074" s="53"/>
      <c r="K1074" s="53"/>
      <c r="L1074" s="27"/>
      <c r="M1074" s="53"/>
      <c r="N1074" s="53"/>
      <c r="O1074" s="27"/>
      <c r="P1074" s="53"/>
      <c r="Q1074" s="53"/>
      <c r="R1074" s="27"/>
      <c r="S1074" s="53"/>
      <c r="T1074" s="27"/>
      <c r="U1074" s="27"/>
      <c r="V1074" s="53"/>
    </row>
    <row r="1075" spans="1:26" x14ac:dyDescent="0.25">
      <c r="A1075" s="14"/>
      <c r="B1075" s="12" t="s">
        <v>421</v>
      </c>
      <c r="C1075" s="12" t="s">
        <v>340</v>
      </c>
      <c r="D1075" s="54" t="s">
        <v>343</v>
      </c>
      <c r="E1075" s="53"/>
      <c r="F1075" s="12" t="s">
        <v>340</v>
      </c>
      <c r="G1075" s="54" t="s">
        <v>343</v>
      </c>
      <c r="H1075" s="53"/>
      <c r="I1075" s="12" t="s">
        <v>340</v>
      </c>
      <c r="J1075" s="54" t="s">
        <v>343</v>
      </c>
      <c r="K1075" s="53"/>
      <c r="L1075" s="12" t="s">
        <v>340</v>
      </c>
      <c r="M1075" s="54" t="s">
        <v>343</v>
      </c>
      <c r="N1075" s="53"/>
      <c r="O1075" s="12" t="s">
        <v>340</v>
      </c>
      <c r="P1075" s="71" t="s">
        <v>459</v>
      </c>
      <c r="Q1075" s="53"/>
      <c r="R1075" s="27"/>
      <c r="S1075" s="71" t="s">
        <v>459</v>
      </c>
      <c r="T1075" s="27"/>
      <c r="U1075" s="12" t="s">
        <v>340</v>
      </c>
      <c r="V1075" s="54" t="s">
        <v>520</v>
      </c>
    </row>
    <row r="1076" spans="1:26" x14ac:dyDescent="0.25">
      <c r="A1076" s="14"/>
      <c r="B1076" s="12" t="s">
        <v>424</v>
      </c>
      <c r="C1076" s="27"/>
      <c r="D1076" s="54" t="s">
        <v>343</v>
      </c>
      <c r="E1076" s="53"/>
      <c r="F1076" s="27"/>
      <c r="G1076" s="54" t="s">
        <v>343</v>
      </c>
      <c r="H1076" s="53"/>
      <c r="I1076" s="27"/>
      <c r="J1076" s="71" t="s">
        <v>1295</v>
      </c>
      <c r="K1076" s="53"/>
      <c r="L1076" s="27"/>
      <c r="M1076" s="71" t="s">
        <v>1295</v>
      </c>
      <c r="N1076" s="53"/>
      <c r="O1076" s="27"/>
      <c r="P1076" s="71" t="s">
        <v>1296</v>
      </c>
      <c r="Q1076" s="53"/>
      <c r="R1076" s="27"/>
      <c r="S1076" s="71" t="s">
        <v>461</v>
      </c>
      <c r="T1076" s="27"/>
      <c r="U1076" s="27"/>
      <c r="V1076" s="54" t="s">
        <v>343</v>
      </c>
    </row>
    <row r="1077" spans="1:26" x14ac:dyDescent="0.25">
      <c r="A1077" s="14"/>
      <c r="B1077" s="12" t="s">
        <v>427</v>
      </c>
      <c r="C1077" s="27"/>
      <c r="D1077" s="54" t="s">
        <v>343</v>
      </c>
      <c r="E1077" s="53"/>
      <c r="F1077" s="27"/>
      <c r="G1077" s="54" t="s">
        <v>343</v>
      </c>
      <c r="H1077" s="53"/>
      <c r="I1077" s="27"/>
      <c r="J1077" s="54" t="s">
        <v>343</v>
      </c>
      <c r="K1077" s="53"/>
      <c r="L1077" s="27"/>
      <c r="M1077" s="54" t="s">
        <v>343</v>
      </c>
      <c r="N1077" s="53"/>
      <c r="O1077" s="27"/>
      <c r="P1077" s="54" t="s">
        <v>343</v>
      </c>
      <c r="Q1077" s="53"/>
      <c r="R1077" s="27"/>
      <c r="S1077" s="54" t="s">
        <v>343</v>
      </c>
      <c r="T1077" s="27"/>
      <c r="U1077" s="27"/>
      <c r="V1077" s="54" t="s">
        <v>343</v>
      </c>
    </row>
    <row r="1078" spans="1:26" x14ac:dyDescent="0.25">
      <c r="A1078" s="14"/>
      <c r="B1078" s="12" t="s">
        <v>430</v>
      </c>
      <c r="C1078" s="27"/>
      <c r="D1078" s="54" t="s">
        <v>343</v>
      </c>
      <c r="E1078" s="53"/>
      <c r="F1078" s="27"/>
      <c r="G1078" s="54" t="s">
        <v>343</v>
      </c>
      <c r="H1078" s="53"/>
      <c r="I1078" s="27"/>
      <c r="J1078" s="54" t="s">
        <v>343</v>
      </c>
      <c r="K1078" s="53"/>
      <c r="L1078" s="27"/>
      <c r="M1078" s="54" t="s">
        <v>343</v>
      </c>
      <c r="N1078" s="53"/>
      <c r="O1078" s="27"/>
      <c r="P1078" s="71" t="s">
        <v>463</v>
      </c>
      <c r="Q1078" s="53"/>
      <c r="R1078" s="27"/>
      <c r="S1078" s="71" t="s">
        <v>463</v>
      </c>
      <c r="T1078" s="27"/>
      <c r="U1078" s="27"/>
      <c r="V1078" s="54" t="s">
        <v>343</v>
      </c>
    </row>
    <row r="1079" spans="1:26" x14ac:dyDescent="0.25">
      <c r="A1079" s="14"/>
      <c r="B1079" s="12" t="s">
        <v>433</v>
      </c>
      <c r="C1079" s="27"/>
      <c r="D1079" s="54" t="s">
        <v>343</v>
      </c>
      <c r="E1079" s="53"/>
      <c r="F1079" s="27"/>
      <c r="G1079" s="54" t="s">
        <v>343</v>
      </c>
      <c r="H1079" s="53"/>
      <c r="I1079" s="27"/>
      <c r="J1079" s="54" t="s">
        <v>343</v>
      </c>
      <c r="K1079" s="53"/>
      <c r="L1079" s="27"/>
      <c r="M1079" s="54" t="s">
        <v>343</v>
      </c>
      <c r="N1079" s="53"/>
      <c r="O1079" s="27"/>
      <c r="P1079" s="71" t="s">
        <v>465</v>
      </c>
      <c r="Q1079" s="53"/>
      <c r="R1079" s="27"/>
      <c r="S1079" s="71" t="s">
        <v>465</v>
      </c>
      <c r="T1079" s="27"/>
      <c r="U1079" s="27"/>
      <c r="V1079" s="54" t="s">
        <v>343</v>
      </c>
    </row>
    <row r="1080" spans="1:26" ht="15.75" thickBot="1" x14ac:dyDescent="0.3">
      <c r="A1080" s="14"/>
      <c r="B1080" s="12" t="s">
        <v>436</v>
      </c>
      <c r="C1080" s="89"/>
      <c r="D1080" s="75" t="s">
        <v>343</v>
      </c>
      <c r="E1080" s="53"/>
      <c r="F1080" s="89"/>
      <c r="G1080" s="75" t="s">
        <v>343</v>
      </c>
      <c r="H1080" s="53"/>
      <c r="I1080" s="89"/>
      <c r="J1080" s="75" t="s">
        <v>343</v>
      </c>
      <c r="K1080" s="53"/>
      <c r="L1080" s="89"/>
      <c r="M1080" s="75" t="s">
        <v>343</v>
      </c>
      <c r="N1080" s="53"/>
      <c r="O1080" s="89"/>
      <c r="P1080" s="75" t="s">
        <v>343</v>
      </c>
      <c r="Q1080" s="53"/>
      <c r="R1080" s="89"/>
      <c r="S1080" s="75" t="s">
        <v>343</v>
      </c>
      <c r="T1080" s="27"/>
      <c r="U1080" s="89"/>
      <c r="V1080" s="75" t="s">
        <v>343</v>
      </c>
    </row>
    <row r="1081" spans="1:26" x14ac:dyDescent="0.25">
      <c r="A1081" s="14"/>
      <c r="B1081" s="12"/>
      <c r="C1081" s="28"/>
      <c r="D1081" s="63"/>
      <c r="E1081" s="53"/>
      <c r="F1081" s="28"/>
      <c r="G1081" s="63"/>
      <c r="H1081" s="53"/>
      <c r="I1081" s="28"/>
      <c r="J1081" s="63"/>
      <c r="K1081" s="53"/>
      <c r="L1081" s="28"/>
      <c r="M1081" s="63"/>
      <c r="N1081" s="53"/>
      <c r="O1081" s="28"/>
      <c r="P1081" s="63"/>
      <c r="Q1081" s="53"/>
      <c r="R1081" s="28"/>
      <c r="S1081" s="63"/>
      <c r="T1081" s="27"/>
      <c r="U1081" s="28"/>
      <c r="V1081" s="63"/>
    </row>
    <row r="1082" spans="1:26" ht="15.75" thickBot="1" x14ac:dyDescent="0.3">
      <c r="A1082" s="14"/>
      <c r="B1082" s="11" t="s">
        <v>598</v>
      </c>
      <c r="C1082" s="123" t="s">
        <v>340</v>
      </c>
      <c r="D1082" s="75" t="s">
        <v>343</v>
      </c>
      <c r="E1082" s="53"/>
      <c r="F1082" s="123" t="s">
        <v>340</v>
      </c>
      <c r="G1082" s="75" t="s">
        <v>343</v>
      </c>
      <c r="H1082" s="53"/>
      <c r="I1082" s="123" t="s">
        <v>340</v>
      </c>
      <c r="J1082" s="72" t="s">
        <v>1295</v>
      </c>
      <c r="K1082" s="53"/>
      <c r="L1082" s="123" t="s">
        <v>340</v>
      </c>
      <c r="M1082" s="72" t="s">
        <v>1295</v>
      </c>
      <c r="N1082" s="53"/>
      <c r="O1082" s="123" t="s">
        <v>340</v>
      </c>
      <c r="P1082" s="72" t="s">
        <v>1297</v>
      </c>
      <c r="Q1082" s="53"/>
      <c r="R1082" s="123" t="s">
        <v>340</v>
      </c>
      <c r="S1082" s="72" t="s">
        <v>467</v>
      </c>
      <c r="T1082" s="27"/>
      <c r="U1082" s="123" t="s">
        <v>340</v>
      </c>
      <c r="V1082" s="75" t="s">
        <v>343</v>
      </c>
    </row>
    <row r="1083" spans="1:26" x14ac:dyDescent="0.25">
      <c r="A1083" s="14"/>
      <c r="B1083" s="12"/>
      <c r="C1083" s="28"/>
      <c r="D1083" s="63"/>
      <c r="E1083" s="53"/>
      <c r="F1083" s="28"/>
      <c r="G1083" s="63"/>
      <c r="H1083" s="53"/>
      <c r="I1083" s="28"/>
      <c r="J1083" s="63"/>
      <c r="K1083" s="53"/>
      <c r="L1083" s="28"/>
      <c r="M1083" s="63"/>
      <c r="N1083" s="53"/>
      <c r="O1083" s="28"/>
      <c r="P1083" s="63"/>
      <c r="Q1083" s="53"/>
      <c r="R1083" s="28"/>
      <c r="S1083" s="63"/>
      <c r="T1083" s="27"/>
      <c r="U1083" s="28"/>
      <c r="V1083" s="63"/>
    </row>
    <row r="1084" spans="1:26" ht="15.75" thickBot="1" x14ac:dyDescent="0.3">
      <c r="A1084" s="14"/>
      <c r="B1084" s="11" t="s">
        <v>152</v>
      </c>
      <c r="C1084" s="93" t="s">
        <v>340</v>
      </c>
      <c r="D1084" s="94" t="s">
        <v>1298</v>
      </c>
      <c r="E1084" s="27"/>
      <c r="F1084" s="93" t="s">
        <v>340</v>
      </c>
      <c r="G1084" s="94" t="s">
        <v>1299</v>
      </c>
      <c r="H1084" s="27"/>
      <c r="I1084" s="93" t="s">
        <v>340</v>
      </c>
      <c r="J1084" s="94" t="s">
        <v>1300</v>
      </c>
      <c r="K1084" s="27"/>
      <c r="L1084" s="93" t="s">
        <v>340</v>
      </c>
      <c r="M1084" s="94" t="s">
        <v>1301</v>
      </c>
      <c r="N1084" s="27"/>
      <c r="O1084" s="93" t="s">
        <v>340</v>
      </c>
      <c r="P1084" s="94" t="s">
        <v>1302</v>
      </c>
      <c r="Q1084" s="27"/>
      <c r="R1084" s="93" t="s">
        <v>340</v>
      </c>
      <c r="S1084" s="94" t="s">
        <v>470</v>
      </c>
      <c r="T1084" s="27"/>
      <c r="U1084" s="93" t="s">
        <v>340</v>
      </c>
      <c r="V1084" s="94" t="s">
        <v>1294</v>
      </c>
    </row>
    <row r="1085" spans="1:26" ht="15.75" thickTop="1" x14ac:dyDescent="0.25">
      <c r="A1085" s="14"/>
      <c r="B1085" s="23"/>
      <c r="C1085" s="23"/>
      <c r="D1085" s="23"/>
      <c r="E1085" s="23"/>
      <c r="F1085" s="23"/>
      <c r="G1085" s="23"/>
      <c r="H1085" s="23"/>
      <c r="I1085" s="23"/>
      <c r="J1085" s="23"/>
      <c r="K1085" s="23"/>
      <c r="L1085" s="23"/>
      <c r="M1085" s="23"/>
      <c r="N1085" s="23"/>
      <c r="O1085" s="23"/>
      <c r="P1085" s="23"/>
      <c r="Q1085" s="23"/>
      <c r="R1085" s="23"/>
      <c r="S1085" s="23"/>
      <c r="T1085" s="23"/>
      <c r="U1085" s="23"/>
      <c r="V1085" s="23"/>
      <c r="W1085" s="23"/>
      <c r="X1085" s="23"/>
      <c r="Y1085" s="23"/>
      <c r="Z1085" s="23"/>
    </row>
    <row r="1086" spans="1:26" x14ac:dyDescent="0.25">
      <c r="A1086" s="14"/>
      <c r="B1086" s="23"/>
      <c r="C1086" s="23"/>
      <c r="D1086" s="23"/>
      <c r="E1086" s="23"/>
      <c r="F1086" s="23"/>
      <c r="G1086" s="23"/>
      <c r="H1086" s="23"/>
      <c r="I1086" s="23"/>
      <c r="J1086" s="23"/>
      <c r="K1086" s="23"/>
      <c r="L1086" s="23"/>
      <c r="M1086" s="23"/>
      <c r="N1086" s="23"/>
      <c r="O1086" s="23"/>
      <c r="P1086" s="23"/>
      <c r="Q1086" s="23"/>
      <c r="R1086" s="23"/>
      <c r="S1086" s="23"/>
      <c r="T1086" s="23"/>
      <c r="U1086" s="23"/>
      <c r="V1086" s="23"/>
      <c r="W1086" s="23"/>
      <c r="X1086" s="23"/>
      <c r="Y1086" s="23"/>
      <c r="Z1086" s="23"/>
    </row>
    <row r="1087" spans="1:26" x14ac:dyDescent="0.25">
      <c r="A1087" s="14"/>
      <c r="B1087" s="23" t="s">
        <v>477</v>
      </c>
      <c r="C1087" s="23"/>
      <c r="D1087" s="23"/>
      <c r="E1087" s="23"/>
      <c r="F1087" s="23"/>
      <c r="G1087" s="23"/>
      <c r="H1087" s="23"/>
      <c r="I1087" s="23"/>
      <c r="J1087" s="23"/>
      <c r="K1087" s="23"/>
      <c r="L1087" s="23"/>
      <c r="M1087" s="23"/>
      <c r="N1087" s="23"/>
      <c r="O1087" s="23"/>
      <c r="P1087" s="23"/>
      <c r="Q1087" s="23"/>
      <c r="R1087" s="23"/>
      <c r="S1087" s="23"/>
      <c r="T1087" s="23"/>
      <c r="U1087" s="23"/>
      <c r="V1087" s="23"/>
      <c r="W1087" s="23"/>
      <c r="X1087" s="23"/>
      <c r="Y1087" s="23"/>
      <c r="Z1087" s="23"/>
    </row>
    <row r="1088" spans="1:26" x14ac:dyDescent="0.25">
      <c r="A1088" s="14"/>
      <c r="B1088" s="23" t="s">
        <v>478</v>
      </c>
      <c r="C1088" s="23"/>
      <c r="D1088" s="23"/>
      <c r="E1088" s="23"/>
      <c r="F1088" s="23"/>
      <c r="G1088" s="23"/>
      <c r="H1088" s="23"/>
      <c r="I1088" s="23"/>
      <c r="J1088" s="23"/>
      <c r="K1088" s="23"/>
      <c r="L1088" s="23"/>
      <c r="M1088" s="23"/>
      <c r="N1088" s="23"/>
      <c r="O1088" s="23"/>
      <c r="P1088" s="23"/>
      <c r="Q1088" s="23"/>
      <c r="R1088" s="23"/>
      <c r="S1088" s="23"/>
      <c r="T1088" s="23"/>
      <c r="U1088" s="23"/>
      <c r="V1088" s="23"/>
      <c r="W1088" s="23"/>
      <c r="X1088" s="23"/>
      <c r="Y1088" s="23"/>
      <c r="Z1088" s="23"/>
    </row>
    <row r="1089" spans="1:26" x14ac:dyDescent="0.25">
      <c r="A1089" s="14"/>
      <c r="B1089" s="23" t="s">
        <v>1241</v>
      </c>
      <c r="C1089" s="23"/>
      <c r="D1089" s="23"/>
      <c r="E1089" s="23"/>
      <c r="F1089" s="23"/>
      <c r="G1089" s="23"/>
      <c r="H1089" s="23"/>
      <c r="I1089" s="23"/>
      <c r="J1089" s="23"/>
      <c r="K1089" s="23"/>
      <c r="L1089" s="23"/>
      <c r="M1089" s="23"/>
      <c r="N1089" s="23"/>
      <c r="O1089" s="23"/>
      <c r="P1089" s="23"/>
      <c r="Q1089" s="23"/>
      <c r="R1089" s="23"/>
      <c r="S1089" s="23"/>
      <c r="T1089" s="23"/>
      <c r="U1089" s="23"/>
      <c r="V1089" s="23"/>
      <c r="W1089" s="23"/>
      <c r="X1089" s="23"/>
      <c r="Y1089" s="23"/>
      <c r="Z1089" s="23"/>
    </row>
    <row r="1090" spans="1:26" x14ac:dyDescent="0.25">
      <c r="A1090" s="14"/>
      <c r="B1090" s="23"/>
      <c r="C1090" s="23"/>
      <c r="D1090" s="23"/>
      <c r="E1090" s="23"/>
      <c r="F1090" s="23"/>
      <c r="G1090" s="23"/>
      <c r="H1090" s="23"/>
      <c r="I1090" s="23"/>
      <c r="J1090" s="23"/>
      <c r="K1090" s="23"/>
      <c r="L1090" s="23"/>
      <c r="M1090" s="23"/>
      <c r="N1090" s="23"/>
      <c r="O1090" s="23"/>
      <c r="P1090" s="23"/>
      <c r="Q1090" s="23"/>
      <c r="R1090" s="23"/>
      <c r="S1090" s="23"/>
      <c r="T1090" s="23"/>
      <c r="U1090" s="23"/>
      <c r="V1090" s="23"/>
      <c r="W1090" s="23"/>
      <c r="X1090" s="23"/>
      <c r="Y1090" s="23"/>
      <c r="Z1090" s="23"/>
    </row>
    <row r="1091" spans="1:26" x14ac:dyDescent="0.25">
      <c r="A1091" s="14"/>
      <c r="B1091" s="21"/>
      <c r="C1091" s="21"/>
      <c r="D1091" s="21"/>
      <c r="E1091" s="21"/>
      <c r="F1091" s="21"/>
      <c r="G1091" s="21"/>
      <c r="H1091" s="21"/>
      <c r="I1091" s="21"/>
      <c r="J1091" s="21"/>
      <c r="K1091" s="21"/>
      <c r="L1091" s="21"/>
      <c r="M1091" s="21"/>
      <c r="N1091" s="21"/>
      <c r="O1091" s="21"/>
      <c r="P1091" s="21"/>
      <c r="Q1091" s="21"/>
      <c r="R1091" s="21"/>
      <c r="S1091" s="21"/>
      <c r="T1091" s="21"/>
      <c r="U1091" s="21"/>
      <c r="V1091" s="21"/>
      <c r="W1091" s="21"/>
      <c r="X1091" s="21"/>
      <c r="Y1091" s="21"/>
      <c r="Z1091" s="21"/>
    </row>
    <row r="1092" spans="1:26" x14ac:dyDescent="0.25">
      <c r="A1092" s="14"/>
      <c r="B1092" s="21"/>
      <c r="C1092" s="21"/>
      <c r="D1092" s="21"/>
      <c r="E1092" s="21"/>
      <c r="F1092" s="21"/>
      <c r="G1092" s="21"/>
      <c r="H1092" s="21"/>
      <c r="I1092" s="21"/>
      <c r="J1092" s="21"/>
      <c r="K1092" s="21"/>
      <c r="L1092" s="21"/>
      <c r="M1092" s="21"/>
      <c r="N1092" s="21"/>
      <c r="O1092" s="21"/>
      <c r="P1092" s="21"/>
      <c r="Q1092" s="21"/>
      <c r="R1092" s="21"/>
      <c r="S1092" s="21"/>
      <c r="T1092" s="21"/>
      <c r="U1092" s="21"/>
      <c r="V1092" s="21"/>
      <c r="W1092" s="21"/>
      <c r="X1092" s="21"/>
      <c r="Y1092" s="21"/>
      <c r="Z1092" s="21"/>
    </row>
    <row r="1093" spans="1:26" x14ac:dyDescent="0.25">
      <c r="A1093" s="14"/>
      <c r="B1093" s="21"/>
      <c r="C1093" s="21"/>
      <c r="D1093" s="21"/>
      <c r="E1093" s="21"/>
      <c r="F1093" s="21"/>
      <c r="G1093" s="21"/>
      <c r="H1093" s="21"/>
      <c r="I1093" s="21"/>
      <c r="J1093" s="21"/>
      <c r="K1093" s="21"/>
      <c r="L1093" s="21"/>
      <c r="M1093" s="21"/>
      <c r="N1093" s="21"/>
      <c r="O1093" s="21"/>
      <c r="P1093" s="21"/>
      <c r="Q1093" s="21"/>
      <c r="R1093" s="21"/>
      <c r="S1093" s="21"/>
      <c r="T1093" s="21"/>
      <c r="U1093" s="21"/>
      <c r="V1093" s="21"/>
      <c r="W1093" s="21"/>
      <c r="X1093" s="21"/>
      <c r="Y1093" s="21"/>
      <c r="Z1093" s="21"/>
    </row>
    <row r="1094" spans="1:26" x14ac:dyDescent="0.25">
      <c r="A1094" s="14"/>
      <c r="B1094" s="22" t="s">
        <v>481</v>
      </c>
      <c r="C1094" s="22"/>
      <c r="D1094" s="22"/>
      <c r="E1094" s="22"/>
      <c r="F1094" s="22"/>
      <c r="G1094" s="22"/>
      <c r="H1094" s="22"/>
      <c r="I1094" s="22"/>
      <c r="J1094" s="22"/>
      <c r="K1094" s="22"/>
      <c r="L1094" s="22"/>
      <c r="M1094" s="22"/>
      <c r="N1094" s="22"/>
      <c r="O1094" s="22"/>
      <c r="P1094" s="22"/>
      <c r="Q1094" s="22"/>
      <c r="R1094" s="22"/>
      <c r="S1094" s="22"/>
      <c r="T1094" s="22"/>
      <c r="U1094" s="22"/>
      <c r="V1094" s="22"/>
      <c r="W1094" s="22"/>
      <c r="X1094" s="22"/>
      <c r="Y1094" s="22"/>
      <c r="Z1094" s="22"/>
    </row>
    <row r="1095" spans="1:26" x14ac:dyDescent="0.25">
      <c r="A1095" s="14"/>
      <c r="B1095" s="23"/>
      <c r="C1095" s="23"/>
      <c r="D1095" s="23"/>
      <c r="E1095" s="23"/>
      <c r="F1095" s="23"/>
      <c r="G1095" s="23"/>
      <c r="H1095" s="23"/>
      <c r="I1095" s="23"/>
      <c r="J1095" s="23"/>
      <c r="K1095" s="23"/>
      <c r="L1095" s="23"/>
      <c r="M1095" s="23"/>
      <c r="N1095" s="23"/>
      <c r="O1095" s="23"/>
      <c r="P1095" s="23"/>
      <c r="Q1095" s="23"/>
      <c r="R1095" s="23"/>
      <c r="S1095" s="23"/>
      <c r="T1095" s="23"/>
      <c r="U1095" s="23"/>
      <c r="V1095" s="23"/>
      <c r="W1095" s="23"/>
      <c r="X1095" s="23"/>
      <c r="Y1095" s="23"/>
      <c r="Z1095" s="23"/>
    </row>
    <row r="1096" spans="1:26" x14ac:dyDescent="0.25">
      <c r="A1096" s="14"/>
      <c r="B1096" s="23" t="s">
        <v>1303</v>
      </c>
      <c r="C1096" s="23"/>
      <c r="D1096" s="23"/>
      <c r="E1096" s="23"/>
      <c r="F1096" s="23"/>
      <c r="G1096" s="23"/>
      <c r="H1096" s="23"/>
      <c r="I1096" s="23"/>
      <c r="J1096" s="23"/>
      <c r="K1096" s="23"/>
      <c r="L1096" s="23"/>
      <c r="M1096" s="23"/>
      <c r="N1096" s="23"/>
      <c r="O1096" s="23"/>
      <c r="P1096" s="23"/>
      <c r="Q1096" s="23"/>
      <c r="R1096" s="23"/>
      <c r="S1096" s="23"/>
      <c r="T1096" s="23"/>
      <c r="U1096" s="23"/>
      <c r="V1096" s="23"/>
      <c r="W1096" s="23"/>
      <c r="X1096" s="23"/>
      <c r="Y1096" s="23"/>
      <c r="Z1096" s="23"/>
    </row>
    <row r="1097" spans="1:26" x14ac:dyDescent="0.25">
      <c r="A1097" s="14"/>
      <c r="B1097" s="23"/>
      <c r="C1097" s="23"/>
      <c r="D1097" s="23"/>
      <c r="E1097" s="23"/>
      <c r="F1097" s="23"/>
      <c r="G1097" s="23"/>
      <c r="H1097" s="23"/>
      <c r="I1097" s="23"/>
      <c r="J1097" s="23"/>
      <c r="K1097" s="23"/>
      <c r="L1097" s="23"/>
      <c r="M1097" s="23"/>
      <c r="N1097" s="23"/>
      <c r="O1097" s="23"/>
      <c r="P1097" s="23"/>
      <c r="Q1097" s="23"/>
      <c r="R1097" s="23"/>
      <c r="S1097" s="23"/>
      <c r="T1097" s="23"/>
      <c r="U1097" s="23"/>
      <c r="V1097" s="23"/>
      <c r="W1097" s="23"/>
      <c r="X1097" s="23"/>
      <c r="Y1097" s="23"/>
      <c r="Z1097" s="23"/>
    </row>
    <row r="1098" spans="1:26" x14ac:dyDescent="0.25">
      <c r="A1098" s="14"/>
      <c r="B1098" s="50"/>
      <c r="C1098" s="50"/>
      <c r="D1098" s="50"/>
      <c r="E1098" s="50"/>
      <c r="F1098" s="50"/>
      <c r="G1098" s="50"/>
      <c r="H1098" s="50"/>
      <c r="I1098" s="50"/>
      <c r="J1098" s="50"/>
      <c r="K1098" s="50"/>
      <c r="L1098" s="50"/>
      <c r="M1098" s="50"/>
      <c r="N1098" s="50"/>
      <c r="O1098" s="50"/>
      <c r="P1098" s="50"/>
      <c r="Q1098" s="50"/>
      <c r="R1098" s="50"/>
      <c r="S1098" s="50"/>
      <c r="T1098" s="50"/>
      <c r="U1098" s="50"/>
      <c r="V1098" s="50"/>
      <c r="W1098" s="50"/>
      <c r="X1098" s="50"/>
      <c r="Y1098" s="50"/>
      <c r="Z1098" s="50"/>
    </row>
    <row r="1099" spans="1:26" x14ac:dyDescent="0.25">
      <c r="A1099" s="14"/>
      <c r="B1099" s="26"/>
      <c r="C1099" s="27"/>
      <c r="D1099" s="27"/>
      <c r="E1099" s="27"/>
      <c r="F1099" s="27"/>
      <c r="G1099" s="27"/>
      <c r="H1099" s="27"/>
      <c r="I1099" s="27"/>
      <c r="J1099" s="27"/>
      <c r="K1099" s="27"/>
      <c r="L1099" s="27"/>
      <c r="M1099" s="27"/>
      <c r="N1099" s="27"/>
      <c r="O1099" s="27"/>
      <c r="P1099" s="27"/>
      <c r="Q1099" s="27"/>
      <c r="R1099" s="27"/>
      <c r="S1099" s="27"/>
    </row>
    <row r="1100" spans="1:26" x14ac:dyDescent="0.25">
      <c r="A1100" s="14"/>
      <c r="B1100" s="12"/>
      <c r="C1100" s="27"/>
      <c r="D1100" s="27"/>
      <c r="E1100" s="27"/>
      <c r="F1100" s="27"/>
      <c r="G1100" s="27"/>
      <c r="H1100" s="27"/>
      <c r="I1100" s="27"/>
      <c r="J1100" s="27"/>
      <c r="K1100" s="27"/>
      <c r="L1100" s="27"/>
      <c r="M1100" s="27"/>
      <c r="N1100" s="27"/>
      <c r="O1100" s="27"/>
      <c r="P1100" s="27"/>
      <c r="Q1100" s="27"/>
      <c r="R1100" s="27"/>
      <c r="S1100" s="27"/>
    </row>
    <row r="1101" spans="1:26" ht="15.75" thickBot="1" x14ac:dyDescent="0.3">
      <c r="A1101" s="14"/>
      <c r="B1101" s="11"/>
      <c r="C1101" s="38" t="s">
        <v>1304</v>
      </c>
      <c r="D1101" s="38"/>
      <c r="E1101" s="34"/>
      <c r="F1101" s="38" t="s">
        <v>1305</v>
      </c>
      <c r="G1101" s="38"/>
      <c r="H1101" s="53"/>
      <c r="I1101" s="38" t="s">
        <v>1306</v>
      </c>
      <c r="J1101" s="38"/>
      <c r="K1101" s="53"/>
      <c r="L1101" s="38" t="s">
        <v>1307</v>
      </c>
      <c r="M1101" s="38"/>
      <c r="N1101" s="53"/>
      <c r="O1101" s="38" t="s">
        <v>1308</v>
      </c>
      <c r="P1101" s="38"/>
      <c r="Q1101" s="53"/>
      <c r="R1101" s="38" t="s">
        <v>152</v>
      </c>
      <c r="S1101" s="38"/>
    </row>
    <row r="1102" spans="1:26" x14ac:dyDescent="0.25">
      <c r="A1102" s="14"/>
      <c r="B1102" s="11"/>
      <c r="C1102" s="28"/>
      <c r="D1102" s="28"/>
      <c r="E1102" s="27"/>
      <c r="F1102" s="28"/>
      <c r="G1102" s="28"/>
      <c r="H1102" s="27"/>
      <c r="I1102" s="28"/>
      <c r="J1102" s="28"/>
      <c r="K1102" s="27"/>
      <c r="L1102" s="28"/>
      <c r="M1102" s="28"/>
      <c r="N1102" s="27"/>
      <c r="O1102" s="28"/>
      <c r="P1102" s="28"/>
      <c r="Q1102" s="27"/>
      <c r="R1102" s="28"/>
      <c r="S1102" s="28"/>
    </row>
    <row r="1103" spans="1:26" x14ac:dyDescent="0.25">
      <c r="A1103" s="14"/>
      <c r="B1103" s="11" t="s">
        <v>420</v>
      </c>
      <c r="C1103" s="27"/>
      <c r="D1103" s="53"/>
      <c r="E1103" s="53"/>
      <c r="F1103" s="27"/>
      <c r="G1103" s="53"/>
      <c r="H1103" s="53"/>
      <c r="I1103" s="27"/>
      <c r="J1103" s="53"/>
      <c r="K1103" s="53"/>
      <c r="L1103" s="27"/>
      <c r="M1103" s="53"/>
      <c r="N1103" s="53"/>
      <c r="O1103" s="27"/>
      <c r="P1103" s="53"/>
      <c r="Q1103" s="53"/>
      <c r="R1103" s="27"/>
      <c r="S1103" s="53"/>
    </row>
    <row r="1104" spans="1:26" x14ac:dyDescent="0.25">
      <c r="A1104" s="14"/>
      <c r="B1104" s="12" t="s">
        <v>421</v>
      </c>
      <c r="C1104" s="11" t="s">
        <v>340</v>
      </c>
      <c r="D1104" s="56" t="s">
        <v>1309</v>
      </c>
      <c r="E1104" s="53"/>
      <c r="F1104" s="11" t="s">
        <v>340</v>
      </c>
      <c r="G1104" s="56" t="s">
        <v>1310</v>
      </c>
      <c r="H1104" s="53"/>
      <c r="I1104" s="11" t="s">
        <v>340</v>
      </c>
      <c r="J1104" s="56" t="s">
        <v>1311</v>
      </c>
      <c r="K1104" s="53"/>
      <c r="L1104" s="11" t="s">
        <v>340</v>
      </c>
      <c r="M1104" s="56" t="s">
        <v>1035</v>
      </c>
      <c r="N1104" s="53"/>
      <c r="O1104" s="11" t="s">
        <v>340</v>
      </c>
      <c r="P1104" s="55" t="s">
        <v>343</v>
      </c>
      <c r="Q1104" s="53"/>
      <c r="R1104" s="11" t="s">
        <v>340</v>
      </c>
      <c r="S1104" s="56" t="s">
        <v>422</v>
      </c>
    </row>
    <row r="1105" spans="1:19" x14ac:dyDescent="0.25">
      <c r="A1105" s="14"/>
      <c r="B1105" s="12" t="s">
        <v>424</v>
      </c>
      <c r="C1105" s="27"/>
      <c r="D1105" s="56" t="s">
        <v>1312</v>
      </c>
      <c r="E1105" s="53"/>
      <c r="F1105" s="27"/>
      <c r="G1105" s="56" t="s">
        <v>1313</v>
      </c>
      <c r="H1105" s="53"/>
      <c r="I1105" s="27"/>
      <c r="J1105" s="56" t="s">
        <v>1314</v>
      </c>
      <c r="K1105" s="53"/>
      <c r="L1105" s="27"/>
      <c r="M1105" s="56" t="s">
        <v>1315</v>
      </c>
      <c r="N1105" s="53"/>
      <c r="O1105" s="27"/>
      <c r="P1105" s="55" t="s">
        <v>343</v>
      </c>
      <c r="Q1105" s="53"/>
      <c r="R1105" s="27"/>
      <c r="S1105" s="56" t="s">
        <v>425</v>
      </c>
    </row>
    <row r="1106" spans="1:19" x14ac:dyDescent="0.25">
      <c r="A1106" s="14"/>
      <c r="B1106" s="12" t="s">
        <v>427</v>
      </c>
      <c r="C1106" s="27"/>
      <c r="D1106" s="56" t="s">
        <v>428</v>
      </c>
      <c r="E1106" s="53"/>
      <c r="F1106" s="27"/>
      <c r="G1106" s="55" t="s">
        <v>343</v>
      </c>
      <c r="H1106" s="53"/>
      <c r="I1106" s="27"/>
      <c r="J1106" s="55" t="s">
        <v>343</v>
      </c>
      <c r="K1106" s="53"/>
      <c r="L1106" s="27"/>
      <c r="M1106" s="55" t="s">
        <v>343</v>
      </c>
      <c r="N1106" s="53"/>
      <c r="O1106" s="27"/>
      <c r="P1106" s="55" t="s">
        <v>343</v>
      </c>
      <c r="Q1106" s="53"/>
      <c r="R1106" s="27"/>
      <c r="S1106" s="56" t="s">
        <v>428</v>
      </c>
    </row>
    <row r="1107" spans="1:19" x14ac:dyDescent="0.25">
      <c r="A1107" s="14"/>
      <c r="B1107" s="12" t="s">
        <v>430</v>
      </c>
      <c r="C1107" s="27"/>
      <c r="D1107" s="56" t="s">
        <v>1316</v>
      </c>
      <c r="E1107" s="53"/>
      <c r="F1107" s="27"/>
      <c r="G1107" s="56" t="s">
        <v>1317</v>
      </c>
      <c r="H1107" s="53"/>
      <c r="I1107" s="27"/>
      <c r="J1107" s="56" t="s">
        <v>1318</v>
      </c>
      <c r="K1107" s="53"/>
      <c r="L1107" s="27"/>
      <c r="M1107" s="56" t="s">
        <v>1319</v>
      </c>
      <c r="N1107" s="53"/>
      <c r="O1107" s="27"/>
      <c r="P1107" s="55" t="s">
        <v>343</v>
      </c>
      <c r="Q1107" s="53"/>
      <c r="R1107" s="27"/>
      <c r="S1107" s="56" t="s">
        <v>431</v>
      </c>
    </row>
    <row r="1108" spans="1:19" x14ac:dyDescent="0.25">
      <c r="A1108" s="14"/>
      <c r="B1108" s="12" t="s">
        <v>433</v>
      </c>
      <c r="C1108" s="27"/>
      <c r="D1108" s="56" t="s">
        <v>1320</v>
      </c>
      <c r="E1108" s="53"/>
      <c r="F1108" s="27"/>
      <c r="G1108" s="56" t="s">
        <v>1321</v>
      </c>
      <c r="H1108" s="53"/>
      <c r="I1108" s="27"/>
      <c r="J1108" s="56" t="s">
        <v>751</v>
      </c>
      <c r="K1108" s="53"/>
      <c r="L1108" s="27"/>
      <c r="M1108" s="55" t="s">
        <v>343</v>
      </c>
      <c r="N1108" s="53"/>
      <c r="O1108" s="27"/>
      <c r="P1108" s="55" t="s">
        <v>343</v>
      </c>
      <c r="Q1108" s="53"/>
      <c r="R1108" s="27"/>
      <c r="S1108" s="56" t="s">
        <v>434</v>
      </c>
    </row>
    <row r="1109" spans="1:19" ht="15.75" thickBot="1" x14ac:dyDescent="0.3">
      <c r="A1109" s="14"/>
      <c r="B1109" s="12" t="s">
        <v>436</v>
      </c>
      <c r="C1109" s="89"/>
      <c r="D1109" s="58" t="s">
        <v>1322</v>
      </c>
      <c r="E1109" s="53"/>
      <c r="F1109" s="89"/>
      <c r="G1109" s="58" t="s">
        <v>1323</v>
      </c>
      <c r="H1109" s="53"/>
      <c r="I1109" s="89"/>
      <c r="J1109" s="65" t="s">
        <v>343</v>
      </c>
      <c r="K1109" s="53"/>
      <c r="L1109" s="89"/>
      <c r="M1109" s="65" t="s">
        <v>343</v>
      </c>
      <c r="N1109" s="53"/>
      <c r="O1109" s="89"/>
      <c r="P1109" s="65" t="s">
        <v>343</v>
      </c>
      <c r="Q1109" s="53"/>
      <c r="R1109" s="89"/>
      <c r="S1109" s="58" t="s">
        <v>437</v>
      </c>
    </row>
    <row r="1110" spans="1:19" x14ac:dyDescent="0.25">
      <c r="A1110" s="14"/>
      <c r="B1110" s="12"/>
      <c r="C1110" s="28"/>
      <c r="D1110" s="63"/>
      <c r="E1110" s="53"/>
      <c r="F1110" s="28"/>
      <c r="G1110" s="63"/>
      <c r="H1110" s="53"/>
      <c r="I1110" s="28"/>
      <c r="J1110" s="63"/>
      <c r="K1110" s="53"/>
      <c r="L1110" s="28"/>
      <c r="M1110" s="63"/>
      <c r="N1110" s="53"/>
      <c r="O1110" s="28"/>
      <c r="P1110" s="63"/>
      <c r="Q1110" s="53"/>
      <c r="R1110" s="28"/>
      <c r="S1110" s="63"/>
    </row>
    <row r="1111" spans="1:19" ht="15.75" thickBot="1" x14ac:dyDescent="0.3">
      <c r="A1111" s="14"/>
      <c r="B1111" s="11" t="s">
        <v>598</v>
      </c>
      <c r="C1111" s="125" t="s">
        <v>340</v>
      </c>
      <c r="D1111" s="58" t="s">
        <v>1324</v>
      </c>
      <c r="E1111" s="53"/>
      <c r="F1111" s="125" t="s">
        <v>340</v>
      </c>
      <c r="G1111" s="58" t="s">
        <v>1325</v>
      </c>
      <c r="H1111" s="53"/>
      <c r="I1111" s="125" t="s">
        <v>340</v>
      </c>
      <c r="J1111" s="58" t="s">
        <v>1326</v>
      </c>
      <c r="K1111" s="53"/>
      <c r="L1111" s="125" t="s">
        <v>340</v>
      </c>
      <c r="M1111" s="58" t="s">
        <v>1327</v>
      </c>
      <c r="N1111" s="53"/>
      <c r="O1111" s="125" t="s">
        <v>340</v>
      </c>
      <c r="P1111" s="65" t="s">
        <v>343</v>
      </c>
      <c r="Q1111" s="53"/>
      <c r="R1111" s="125" t="s">
        <v>340</v>
      </c>
      <c r="S1111" s="58" t="s">
        <v>440</v>
      </c>
    </row>
    <row r="1112" spans="1:19" x14ac:dyDescent="0.25">
      <c r="A1112" s="14"/>
      <c r="B1112" s="11"/>
      <c r="C1112" s="28"/>
      <c r="D1112" s="63"/>
      <c r="E1112" s="53"/>
      <c r="F1112" s="28"/>
      <c r="G1112" s="63"/>
      <c r="H1112" s="53"/>
      <c r="I1112" s="28"/>
      <c r="J1112" s="63"/>
      <c r="K1112" s="53"/>
      <c r="L1112" s="28"/>
      <c r="M1112" s="63"/>
      <c r="N1112" s="53"/>
      <c r="O1112" s="28"/>
      <c r="P1112" s="63"/>
      <c r="Q1112" s="53"/>
      <c r="R1112" s="28"/>
      <c r="S1112" s="63"/>
    </row>
    <row r="1113" spans="1:19" x14ac:dyDescent="0.25">
      <c r="A1113" s="14"/>
      <c r="B1113" s="11" t="s">
        <v>442</v>
      </c>
      <c r="C1113" s="27"/>
      <c r="D1113" s="53"/>
      <c r="E1113" s="53"/>
      <c r="F1113" s="27"/>
      <c r="G1113" s="53"/>
      <c r="H1113" s="53"/>
      <c r="I1113" s="27"/>
      <c r="J1113" s="53"/>
      <c r="K1113" s="53"/>
      <c r="L1113" s="27"/>
      <c r="M1113" s="53"/>
      <c r="N1113" s="53"/>
      <c r="O1113" s="27"/>
      <c r="P1113" s="53"/>
      <c r="Q1113" s="53"/>
      <c r="R1113" s="27"/>
      <c r="S1113" s="53"/>
    </row>
    <row r="1114" spans="1:19" x14ac:dyDescent="0.25">
      <c r="A1114" s="14"/>
      <c r="B1114" s="12" t="s">
        <v>421</v>
      </c>
      <c r="C1114" s="11" t="s">
        <v>340</v>
      </c>
      <c r="D1114" s="56" t="s">
        <v>1328</v>
      </c>
      <c r="E1114" s="53"/>
      <c r="F1114" s="11" t="s">
        <v>340</v>
      </c>
      <c r="G1114" s="56" t="s">
        <v>1329</v>
      </c>
      <c r="H1114" s="53"/>
      <c r="I1114" s="11" t="s">
        <v>340</v>
      </c>
      <c r="J1114" s="56" t="s">
        <v>1330</v>
      </c>
      <c r="K1114" s="53"/>
      <c r="L1114" s="11" t="s">
        <v>340</v>
      </c>
      <c r="M1114" s="55" t="s">
        <v>343</v>
      </c>
      <c r="N1114" s="53"/>
      <c r="O1114" s="11" t="s">
        <v>340</v>
      </c>
      <c r="P1114" s="55" t="s">
        <v>343</v>
      </c>
      <c r="Q1114" s="53"/>
      <c r="R1114" s="27"/>
      <c r="S1114" s="56" t="s">
        <v>443</v>
      </c>
    </row>
    <row r="1115" spans="1:19" x14ac:dyDescent="0.25">
      <c r="A1115" s="14"/>
      <c r="B1115" s="12" t="s">
        <v>424</v>
      </c>
      <c r="C1115" s="27"/>
      <c r="D1115" s="56" t="s">
        <v>1331</v>
      </c>
      <c r="E1115" s="53"/>
      <c r="F1115" s="27"/>
      <c r="G1115" s="56" t="s">
        <v>1332</v>
      </c>
      <c r="H1115" s="53"/>
      <c r="I1115" s="27"/>
      <c r="J1115" s="56" t="s">
        <v>1333</v>
      </c>
      <c r="K1115" s="53"/>
      <c r="L1115" s="27"/>
      <c r="M1115" s="56" t="s">
        <v>1334</v>
      </c>
      <c r="N1115" s="53"/>
      <c r="O1115" s="27"/>
      <c r="P1115" s="55" t="s">
        <v>343</v>
      </c>
      <c r="Q1115" s="53"/>
      <c r="R1115" s="27"/>
      <c r="S1115" s="56" t="s">
        <v>445</v>
      </c>
    </row>
    <row r="1116" spans="1:19" x14ac:dyDescent="0.25">
      <c r="A1116" s="14"/>
      <c r="B1116" s="12" t="s">
        <v>427</v>
      </c>
      <c r="C1116" s="27"/>
      <c r="D1116" s="56" t="s">
        <v>447</v>
      </c>
      <c r="E1116" s="53"/>
      <c r="F1116" s="27"/>
      <c r="G1116" s="55" t="s">
        <v>343</v>
      </c>
      <c r="H1116" s="53"/>
      <c r="I1116" s="27"/>
      <c r="J1116" s="55" t="s">
        <v>343</v>
      </c>
      <c r="K1116" s="53"/>
      <c r="L1116" s="27"/>
      <c r="M1116" s="55" t="s">
        <v>343</v>
      </c>
      <c r="N1116" s="53"/>
      <c r="O1116" s="27"/>
      <c r="P1116" s="55" t="s">
        <v>343</v>
      </c>
      <c r="Q1116" s="53"/>
      <c r="R1116" s="27"/>
      <c r="S1116" s="56" t="s">
        <v>447</v>
      </c>
    </row>
    <row r="1117" spans="1:19" x14ac:dyDescent="0.25">
      <c r="A1117" s="14"/>
      <c r="B1117" s="12" t="s">
        <v>430</v>
      </c>
      <c r="C1117" s="27"/>
      <c r="D1117" s="56" t="s">
        <v>449</v>
      </c>
      <c r="E1117" s="53"/>
      <c r="F1117" s="27"/>
      <c r="G1117" s="55" t="s">
        <v>343</v>
      </c>
      <c r="H1117" s="53"/>
      <c r="I1117" s="27"/>
      <c r="J1117" s="55" t="s">
        <v>343</v>
      </c>
      <c r="K1117" s="53"/>
      <c r="L1117" s="27"/>
      <c r="M1117" s="55" t="s">
        <v>343</v>
      </c>
      <c r="N1117" s="53"/>
      <c r="O1117" s="27"/>
      <c r="P1117" s="55" t="s">
        <v>343</v>
      </c>
      <c r="Q1117" s="53"/>
      <c r="R1117" s="27"/>
      <c r="S1117" s="56" t="s">
        <v>449</v>
      </c>
    </row>
    <row r="1118" spans="1:19" x14ac:dyDescent="0.25">
      <c r="A1118" s="14"/>
      <c r="B1118" s="12" t="s">
        <v>433</v>
      </c>
      <c r="C1118" s="27"/>
      <c r="D1118" s="56" t="s">
        <v>1335</v>
      </c>
      <c r="E1118" s="53"/>
      <c r="F1118" s="27"/>
      <c r="G1118" s="56" t="s">
        <v>1336</v>
      </c>
      <c r="H1118" s="53"/>
      <c r="I1118" s="27"/>
      <c r="J1118" s="56" t="s">
        <v>707</v>
      </c>
      <c r="K1118" s="53"/>
      <c r="L1118" s="27"/>
      <c r="M1118" s="55" t="s">
        <v>343</v>
      </c>
      <c r="N1118" s="53"/>
      <c r="O1118" s="27"/>
      <c r="P1118" s="55" t="s">
        <v>343</v>
      </c>
      <c r="Q1118" s="53"/>
      <c r="R1118" s="27"/>
      <c r="S1118" s="56" t="s">
        <v>451</v>
      </c>
    </row>
    <row r="1119" spans="1:19" ht="15.75" thickBot="1" x14ac:dyDescent="0.3">
      <c r="A1119" s="14"/>
      <c r="B1119" s="12" t="s">
        <v>436</v>
      </c>
      <c r="C1119" s="89"/>
      <c r="D1119" s="58" t="s">
        <v>691</v>
      </c>
      <c r="E1119" s="53"/>
      <c r="F1119" s="89"/>
      <c r="G1119" s="65" t="s">
        <v>343</v>
      </c>
      <c r="H1119" s="53"/>
      <c r="I1119" s="89"/>
      <c r="J1119" s="58" t="s">
        <v>672</v>
      </c>
      <c r="K1119" s="53"/>
      <c r="L1119" s="89"/>
      <c r="M1119" s="65" t="s">
        <v>343</v>
      </c>
      <c r="N1119" s="53"/>
      <c r="O1119" s="89"/>
      <c r="P1119" s="65" t="s">
        <v>343</v>
      </c>
      <c r="Q1119" s="53"/>
      <c r="R1119" s="89"/>
      <c r="S1119" s="58" t="s">
        <v>453</v>
      </c>
    </row>
    <row r="1120" spans="1:19" x14ac:dyDescent="0.25">
      <c r="A1120" s="14"/>
      <c r="B1120" s="12"/>
      <c r="C1120" s="28"/>
      <c r="D1120" s="63"/>
      <c r="E1120" s="53"/>
      <c r="F1120" s="28"/>
      <c r="G1120" s="63"/>
      <c r="H1120" s="53"/>
      <c r="I1120" s="28"/>
      <c r="J1120" s="63"/>
      <c r="K1120" s="53"/>
      <c r="L1120" s="28"/>
      <c r="M1120" s="63"/>
      <c r="N1120" s="53"/>
      <c r="O1120" s="28"/>
      <c r="P1120" s="63"/>
      <c r="Q1120" s="53"/>
      <c r="R1120" s="28"/>
      <c r="S1120" s="63"/>
    </row>
    <row r="1121" spans="1:26" ht="15.75" thickBot="1" x14ac:dyDescent="0.3">
      <c r="A1121" s="14"/>
      <c r="B1121" s="11" t="s">
        <v>598</v>
      </c>
      <c r="C1121" s="125" t="s">
        <v>340</v>
      </c>
      <c r="D1121" s="58" t="s">
        <v>1337</v>
      </c>
      <c r="E1121" s="53"/>
      <c r="F1121" s="125" t="s">
        <v>340</v>
      </c>
      <c r="G1121" s="58" t="s">
        <v>1338</v>
      </c>
      <c r="H1121" s="53"/>
      <c r="I1121" s="125" t="s">
        <v>340</v>
      </c>
      <c r="J1121" s="58" t="s">
        <v>1339</v>
      </c>
      <c r="K1121" s="53"/>
      <c r="L1121" s="125" t="s">
        <v>340</v>
      </c>
      <c r="M1121" s="58" t="s">
        <v>1334</v>
      </c>
      <c r="N1121" s="53"/>
      <c r="O1121" s="125" t="s">
        <v>340</v>
      </c>
      <c r="P1121" s="65" t="s">
        <v>343</v>
      </c>
      <c r="Q1121" s="53"/>
      <c r="R1121" s="125" t="s">
        <v>340</v>
      </c>
      <c r="S1121" s="58" t="s">
        <v>455</v>
      </c>
    </row>
    <row r="1122" spans="1:26" x14ac:dyDescent="0.25">
      <c r="A1122" s="14"/>
      <c r="B1122" s="11"/>
      <c r="C1122" s="28"/>
      <c r="D1122" s="63"/>
      <c r="E1122" s="53"/>
      <c r="F1122" s="28"/>
      <c r="G1122" s="63"/>
      <c r="H1122" s="53"/>
      <c r="I1122" s="28"/>
      <c r="J1122" s="63"/>
      <c r="K1122" s="53"/>
      <c r="L1122" s="28"/>
      <c r="M1122" s="63"/>
      <c r="N1122" s="53"/>
      <c r="O1122" s="28"/>
      <c r="P1122" s="63"/>
      <c r="Q1122" s="53"/>
      <c r="R1122" s="28"/>
      <c r="S1122" s="63"/>
    </row>
    <row r="1123" spans="1:26" x14ac:dyDescent="0.25">
      <c r="A1123" s="14"/>
      <c r="B1123" s="11" t="s">
        <v>457</v>
      </c>
      <c r="C1123" s="27"/>
      <c r="D1123" s="53"/>
      <c r="E1123" s="53"/>
      <c r="F1123" s="27"/>
      <c r="G1123" s="53"/>
      <c r="H1123" s="53"/>
      <c r="I1123" s="27"/>
      <c r="J1123" s="53"/>
      <c r="K1123" s="53"/>
      <c r="L1123" s="27"/>
      <c r="M1123" s="53"/>
      <c r="N1123" s="53"/>
      <c r="O1123" s="27"/>
      <c r="P1123" s="53"/>
      <c r="Q1123" s="53"/>
      <c r="R1123" s="27"/>
      <c r="S1123" s="53"/>
    </row>
    <row r="1124" spans="1:26" x14ac:dyDescent="0.25">
      <c r="A1124" s="14"/>
      <c r="B1124" s="12" t="s">
        <v>421</v>
      </c>
      <c r="C1124" s="11" t="s">
        <v>340</v>
      </c>
      <c r="D1124" s="56" t="s">
        <v>1340</v>
      </c>
      <c r="E1124" s="53"/>
      <c r="F1124" s="11" t="s">
        <v>340</v>
      </c>
      <c r="G1124" s="56" t="s">
        <v>397</v>
      </c>
      <c r="H1124" s="53"/>
      <c r="I1124" s="11" t="s">
        <v>340</v>
      </c>
      <c r="J1124" s="56" t="s">
        <v>1341</v>
      </c>
      <c r="K1124" s="53"/>
      <c r="L1124" s="11" t="s">
        <v>340</v>
      </c>
      <c r="M1124" s="55" t="s">
        <v>343</v>
      </c>
      <c r="N1124" s="53"/>
      <c r="O1124" s="11" t="s">
        <v>340</v>
      </c>
      <c r="P1124" s="55" t="s">
        <v>343</v>
      </c>
      <c r="Q1124" s="53"/>
      <c r="R1124" s="27"/>
      <c r="S1124" s="56" t="s">
        <v>458</v>
      </c>
    </row>
    <row r="1125" spans="1:26" x14ac:dyDescent="0.25">
      <c r="A1125" s="14"/>
      <c r="B1125" s="12" t="s">
        <v>424</v>
      </c>
      <c r="C1125" s="27"/>
      <c r="D1125" s="56" t="s">
        <v>1342</v>
      </c>
      <c r="E1125" s="53"/>
      <c r="F1125" s="27"/>
      <c r="G1125" s="56" t="s">
        <v>1343</v>
      </c>
      <c r="H1125" s="53"/>
      <c r="I1125" s="27"/>
      <c r="J1125" s="55" t="s">
        <v>343</v>
      </c>
      <c r="K1125" s="53"/>
      <c r="L1125" s="27"/>
      <c r="M1125" s="55" t="s">
        <v>343</v>
      </c>
      <c r="N1125" s="53"/>
      <c r="O1125" s="27"/>
      <c r="P1125" s="55" t="s">
        <v>343</v>
      </c>
      <c r="Q1125" s="53"/>
      <c r="R1125" s="27"/>
      <c r="S1125" s="56" t="s">
        <v>460</v>
      </c>
    </row>
    <row r="1126" spans="1:26" x14ac:dyDescent="0.25">
      <c r="A1126" s="14"/>
      <c r="B1126" s="12" t="s">
        <v>427</v>
      </c>
      <c r="C1126" s="27"/>
      <c r="D1126" s="55" t="s">
        <v>343</v>
      </c>
      <c r="E1126" s="53"/>
      <c r="F1126" s="27"/>
      <c r="G1126" s="55" t="s">
        <v>343</v>
      </c>
      <c r="H1126" s="53"/>
      <c r="I1126" s="27"/>
      <c r="J1126" s="55" t="s">
        <v>343</v>
      </c>
      <c r="K1126" s="53"/>
      <c r="L1126" s="27"/>
      <c r="M1126" s="55" t="s">
        <v>343</v>
      </c>
      <c r="N1126" s="53"/>
      <c r="O1126" s="27"/>
      <c r="P1126" s="55" t="s">
        <v>343</v>
      </c>
      <c r="Q1126" s="53"/>
      <c r="R1126" s="27"/>
      <c r="S1126" s="55" t="s">
        <v>343</v>
      </c>
    </row>
    <row r="1127" spans="1:26" x14ac:dyDescent="0.25">
      <c r="A1127" s="14"/>
      <c r="B1127" s="12" t="s">
        <v>430</v>
      </c>
      <c r="C1127" s="27"/>
      <c r="D1127" s="55" t="s">
        <v>343</v>
      </c>
      <c r="E1127" s="53"/>
      <c r="F1127" s="27"/>
      <c r="G1127" s="55" t="s">
        <v>343</v>
      </c>
      <c r="H1127" s="53"/>
      <c r="I1127" s="27"/>
      <c r="J1127" s="56" t="s">
        <v>462</v>
      </c>
      <c r="K1127" s="53"/>
      <c r="L1127" s="27"/>
      <c r="M1127" s="55" t="s">
        <v>343</v>
      </c>
      <c r="N1127" s="53"/>
      <c r="O1127" s="27"/>
      <c r="P1127" s="55" t="s">
        <v>343</v>
      </c>
      <c r="Q1127" s="53"/>
      <c r="R1127" s="27"/>
      <c r="S1127" s="56" t="s">
        <v>462</v>
      </c>
    </row>
    <row r="1128" spans="1:26" x14ac:dyDescent="0.25">
      <c r="A1128" s="14"/>
      <c r="B1128" s="12" t="s">
        <v>433</v>
      </c>
      <c r="C1128" s="27"/>
      <c r="D1128" s="55" t="s">
        <v>343</v>
      </c>
      <c r="E1128" s="53"/>
      <c r="F1128" s="27"/>
      <c r="G1128" s="55" t="s">
        <v>343</v>
      </c>
      <c r="H1128" s="53"/>
      <c r="I1128" s="27"/>
      <c r="J1128" s="56" t="s">
        <v>464</v>
      </c>
      <c r="K1128" s="53"/>
      <c r="L1128" s="27"/>
      <c r="M1128" s="55" t="s">
        <v>343</v>
      </c>
      <c r="N1128" s="53"/>
      <c r="O1128" s="27"/>
      <c r="P1128" s="55" t="s">
        <v>343</v>
      </c>
      <c r="Q1128" s="53"/>
      <c r="R1128" s="27"/>
      <c r="S1128" s="56" t="s">
        <v>464</v>
      </c>
    </row>
    <row r="1129" spans="1:26" ht="15.75" thickBot="1" x14ac:dyDescent="0.3">
      <c r="A1129" s="14"/>
      <c r="B1129" s="12" t="s">
        <v>436</v>
      </c>
      <c r="C1129" s="89"/>
      <c r="D1129" s="65" t="s">
        <v>343</v>
      </c>
      <c r="E1129" s="53"/>
      <c r="F1129" s="89"/>
      <c r="G1129" s="65" t="s">
        <v>343</v>
      </c>
      <c r="H1129" s="53"/>
      <c r="I1129" s="89"/>
      <c r="J1129" s="65" t="s">
        <v>343</v>
      </c>
      <c r="K1129" s="53"/>
      <c r="L1129" s="89"/>
      <c r="M1129" s="65" t="s">
        <v>343</v>
      </c>
      <c r="N1129" s="53"/>
      <c r="O1129" s="89"/>
      <c r="P1129" s="65" t="s">
        <v>343</v>
      </c>
      <c r="Q1129" s="53"/>
      <c r="R1129" s="89"/>
      <c r="S1129" s="65" t="s">
        <v>343</v>
      </c>
    </row>
    <row r="1130" spans="1:26" x14ac:dyDescent="0.25">
      <c r="A1130" s="14"/>
      <c r="B1130" s="12"/>
      <c r="C1130" s="28"/>
      <c r="D1130" s="63"/>
      <c r="E1130" s="53"/>
      <c r="F1130" s="28"/>
      <c r="G1130" s="63"/>
      <c r="H1130" s="53"/>
      <c r="I1130" s="28"/>
      <c r="J1130" s="63"/>
      <c r="K1130" s="53"/>
      <c r="L1130" s="28"/>
      <c r="M1130" s="63"/>
      <c r="N1130" s="53"/>
      <c r="O1130" s="28"/>
      <c r="P1130" s="63"/>
      <c r="Q1130" s="53"/>
      <c r="R1130" s="28"/>
      <c r="S1130" s="63"/>
    </row>
    <row r="1131" spans="1:26" ht="15.75" thickBot="1" x14ac:dyDescent="0.3">
      <c r="A1131" s="14"/>
      <c r="B1131" s="11" t="s">
        <v>598</v>
      </c>
      <c r="C1131" s="125" t="s">
        <v>340</v>
      </c>
      <c r="D1131" s="58" t="s">
        <v>1344</v>
      </c>
      <c r="E1131" s="53"/>
      <c r="F1131" s="125" t="s">
        <v>340</v>
      </c>
      <c r="G1131" s="58" t="s">
        <v>1345</v>
      </c>
      <c r="H1131" s="53"/>
      <c r="I1131" s="125" t="s">
        <v>340</v>
      </c>
      <c r="J1131" s="58" t="s">
        <v>1346</v>
      </c>
      <c r="K1131" s="53"/>
      <c r="L1131" s="125" t="s">
        <v>340</v>
      </c>
      <c r="M1131" s="65" t="s">
        <v>343</v>
      </c>
      <c r="N1131" s="53"/>
      <c r="O1131" s="125" t="s">
        <v>340</v>
      </c>
      <c r="P1131" s="65" t="s">
        <v>343</v>
      </c>
      <c r="Q1131" s="53"/>
      <c r="R1131" s="125" t="s">
        <v>340</v>
      </c>
      <c r="S1131" s="58" t="s">
        <v>466</v>
      </c>
    </row>
    <row r="1132" spans="1:26" x14ac:dyDescent="0.25">
      <c r="A1132" s="14"/>
      <c r="B1132" s="12"/>
      <c r="C1132" s="28"/>
      <c r="D1132" s="63"/>
      <c r="E1132" s="53"/>
      <c r="F1132" s="28"/>
      <c r="G1132" s="63"/>
      <c r="H1132" s="53"/>
      <c r="I1132" s="28"/>
      <c r="J1132" s="63"/>
      <c r="K1132" s="53"/>
      <c r="L1132" s="28"/>
      <c r="M1132" s="63"/>
      <c r="N1132" s="53"/>
      <c r="O1132" s="28"/>
      <c r="P1132" s="63"/>
      <c r="Q1132" s="53"/>
      <c r="R1132" s="28"/>
      <c r="S1132" s="63"/>
    </row>
    <row r="1133" spans="1:26" ht="15.75" thickBot="1" x14ac:dyDescent="0.3">
      <c r="A1133" s="14"/>
      <c r="B1133" s="11" t="s">
        <v>1347</v>
      </c>
      <c r="C1133" s="92" t="s">
        <v>340</v>
      </c>
      <c r="D1133" s="68" t="s">
        <v>1348</v>
      </c>
      <c r="E1133" s="27"/>
      <c r="F1133" s="92" t="s">
        <v>340</v>
      </c>
      <c r="G1133" s="68" t="s">
        <v>1349</v>
      </c>
      <c r="H1133" s="27"/>
      <c r="I1133" s="92" t="s">
        <v>340</v>
      </c>
      <c r="J1133" s="68" t="s">
        <v>1350</v>
      </c>
      <c r="K1133" s="27"/>
      <c r="L1133" s="92" t="s">
        <v>340</v>
      </c>
      <c r="M1133" s="68" t="s">
        <v>1351</v>
      </c>
      <c r="N1133" s="27"/>
      <c r="O1133" s="92" t="s">
        <v>340</v>
      </c>
      <c r="P1133" s="67" t="s">
        <v>343</v>
      </c>
      <c r="Q1133" s="27"/>
      <c r="R1133" s="92" t="s">
        <v>340</v>
      </c>
      <c r="S1133" s="68" t="s">
        <v>469</v>
      </c>
    </row>
    <row r="1134" spans="1:26" ht="15.75" thickTop="1" x14ac:dyDescent="0.25">
      <c r="A1134" s="14"/>
      <c r="B1134" s="23"/>
      <c r="C1134" s="23"/>
      <c r="D1134" s="23"/>
      <c r="E1134" s="23"/>
      <c r="F1134" s="23"/>
      <c r="G1134" s="23"/>
      <c r="H1134" s="23"/>
      <c r="I1134" s="23"/>
      <c r="J1134" s="23"/>
      <c r="K1134" s="23"/>
      <c r="L1134" s="23"/>
      <c r="M1134" s="23"/>
      <c r="N1134" s="23"/>
      <c r="O1134" s="23"/>
      <c r="P1134" s="23"/>
      <c r="Q1134" s="23"/>
      <c r="R1134" s="23"/>
      <c r="S1134" s="23"/>
      <c r="T1134" s="23"/>
      <c r="U1134" s="23"/>
      <c r="V1134" s="23"/>
      <c r="W1134" s="23"/>
      <c r="X1134" s="23"/>
      <c r="Y1134" s="23"/>
      <c r="Z1134" s="23"/>
    </row>
    <row r="1135" spans="1:26" x14ac:dyDescent="0.25">
      <c r="A1135" s="14"/>
      <c r="B1135" s="22" t="s">
        <v>477</v>
      </c>
      <c r="C1135" s="22"/>
      <c r="D1135" s="22"/>
      <c r="E1135" s="22"/>
      <c r="F1135" s="22"/>
      <c r="G1135" s="22"/>
      <c r="H1135" s="22"/>
      <c r="I1135" s="22"/>
      <c r="J1135" s="22"/>
      <c r="K1135" s="22"/>
      <c r="L1135" s="22"/>
      <c r="M1135" s="22"/>
      <c r="N1135" s="22"/>
      <c r="O1135" s="22"/>
      <c r="P1135" s="22"/>
      <c r="Q1135" s="22"/>
      <c r="R1135" s="22"/>
      <c r="S1135" s="22"/>
      <c r="T1135" s="22"/>
      <c r="U1135" s="22"/>
      <c r="V1135" s="22"/>
      <c r="W1135" s="22"/>
      <c r="X1135" s="22"/>
      <c r="Y1135" s="22"/>
      <c r="Z1135" s="22"/>
    </row>
    <row r="1136" spans="1:26" x14ac:dyDescent="0.25">
      <c r="A1136" s="14"/>
      <c r="B1136" s="22" t="s">
        <v>478</v>
      </c>
      <c r="C1136" s="22"/>
      <c r="D1136" s="22"/>
      <c r="E1136" s="22"/>
      <c r="F1136" s="22"/>
      <c r="G1136" s="22"/>
      <c r="H1136" s="22"/>
      <c r="I1136" s="22"/>
      <c r="J1136" s="22"/>
      <c r="K1136" s="22"/>
      <c r="L1136" s="22"/>
      <c r="M1136" s="22"/>
      <c r="N1136" s="22"/>
      <c r="O1136" s="22"/>
      <c r="P1136" s="22"/>
      <c r="Q1136" s="22"/>
      <c r="R1136" s="22"/>
      <c r="S1136" s="22"/>
      <c r="T1136" s="22"/>
      <c r="U1136" s="22"/>
      <c r="V1136" s="22"/>
      <c r="W1136" s="22"/>
      <c r="X1136" s="22"/>
      <c r="Y1136" s="22"/>
      <c r="Z1136" s="22"/>
    </row>
    <row r="1137" spans="1:26" x14ac:dyDescent="0.25">
      <c r="A1137" s="14"/>
      <c r="B1137" s="22" t="s">
        <v>1241</v>
      </c>
      <c r="C1137" s="22"/>
      <c r="D1137" s="22"/>
      <c r="E1137" s="22"/>
      <c r="F1137" s="22"/>
      <c r="G1137" s="22"/>
      <c r="H1137" s="22"/>
      <c r="I1137" s="22"/>
      <c r="J1137" s="22"/>
      <c r="K1137" s="22"/>
      <c r="L1137" s="22"/>
      <c r="M1137" s="22"/>
      <c r="N1137" s="22"/>
      <c r="O1137" s="22"/>
      <c r="P1137" s="22"/>
      <c r="Q1137" s="22"/>
      <c r="R1137" s="22"/>
      <c r="S1137" s="22"/>
      <c r="T1137" s="22"/>
      <c r="U1137" s="22"/>
      <c r="V1137" s="22"/>
      <c r="W1137" s="22"/>
      <c r="X1137" s="22"/>
      <c r="Y1137" s="22"/>
      <c r="Z1137" s="22"/>
    </row>
    <row r="1138" spans="1:26" x14ac:dyDescent="0.25">
      <c r="A1138" s="14"/>
      <c r="B1138" s="23"/>
      <c r="C1138" s="23"/>
      <c r="D1138" s="23"/>
      <c r="E1138" s="23"/>
      <c r="F1138" s="23"/>
      <c r="G1138" s="23"/>
      <c r="H1138" s="23"/>
      <c r="I1138" s="23"/>
      <c r="J1138" s="23"/>
      <c r="K1138" s="23"/>
      <c r="L1138" s="23"/>
      <c r="M1138" s="23"/>
      <c r="N1138" s="23"/>
      <c r="O1138" s="23"/>
      <c r="P1138" s="23"/>
      <c r="Q1138" s="23"/>
      <c r="R1138" s="23"/>
      <c r="S1138" s="23"/>
      <c r="T1138" s="23"/>
      <c r="U1138" s="23"/>
      <c r="V1138" s="23"/>
      <c r="W1138" s="23"/>
      <c r="X1138" s="23"/>
      <c r="Y1138" s="23"/>
      <c r="Z1138" s="23"/>
    </row>
    <row r="1139" spans="1:26" x14ac:dyDescent="0.25">
      <c r="A1139" s="14"/>
      <c r="B1139" s="50"/>
      <c r="C1139" s="50"/>
      <c r="D1139" s="50"/>
      <c r="E1139" s="50"/>
      <c r="F1139" s="50"/>
      <c r="G1139" s="50"/>
      <c r="H1139" s="50"/>
      <c r="I1139" s="50"/>
      <c r="J1139" s="50"/>
      <c r="K1139" s="50"/>
      <c r="L1139" s="50"/>
      <c r="M1139" s="50"/>
      <c r="N1139" s="50"/>
      <c r="O1139" s="50"/>
      <c r="P1139" s="50"/>
      <c r="Q1139" s="50"/>
      <c r="R1139" s="50"/>
      <c r="S1139" s="50"/>
      <c r="T1139" s="50"/>
      <c r="U1139" s="50"/>
      <c r="V1139" s="50"/>
      <c r="W1139" s="50"/>
      <c r="X1139" s="50"/>
      <c r="Y1139" s="50"/>
      <c r="Z1139" s="50"/>
    </row>
    <row r="1140" spans="1:26" x14ac:dyDescent="0.25">
      <c r="A1140" s="14"/>
      <c r="B1140" s="23"/>
      <c r="C1140" s="23"/>
      <c r="D1140" s="23"/>
      <c r="E1140" s="23"/>
      <c r="F1140" s="23"/>
      <c r="G1140" s="23"/>
      <c r="H1140" s="23"/>
      <c r="I1140" s="23"/>
      <c r="J1140" s="23"/>
      <c r="K1140" s="23"/>
      <c r="L1140" s="23"/>
      <c r="M1140" s="23"/>
      <c r="N1140" s="23"/>
      <c r="O1140" s="23"/>
      <c r="P1140" s="23"/>
      <c r="Q1140" s="23"/>
      <c r="R1140" s="23"/>
      <c r="S1140" s="23"/>
      <c r="T1140" s="23"/>
      <c r="U1140" s="23"/>
      <c r="V1140" s="23"/>
      <c r="W1140" s="23"/>
      <c r="X1140" s="23"/>
      <c r="Y1140" s="23"/>
      <c r="Z1140" s="23"/>
    </row>
    <row r="1141" spans="1:26" x14ac:dyDescent="0.25">
      <c r="A1141" s="14"/>
      <c r="B1141" s="23"/>
      <c r="C1141" s="23"/>
      <c r="D1141" s="23"/>
      <c r="E1141" s="23"/>
      <c r="F1141" s="23"/>
      <c r="G1141" s="23"/>
      <c r="H1141" s="23"/>
      <c r="I1141" s="23"/>
      <c r="J1141" s="23"/>
      <c r="K1141" s="23"/>
      <c r="L1141" s="23"/>
      <c r="M1141" s="23"/>
      <c r="N1141" s="23"/>
      <c r="O1141" s="23"/>
      <c r="P1141" s="23"/>
      <c r="Q1141" s="23"/>
      <c r="R1141" s="23"/>
      <c r="S1141" s="23"/>
      <c r="T1141" s="23"/>
      <c r="U1141" s="23"/>
      <c r="V1141" s="23"/>
      <c r="W1141" s="23"/>
      <c r="X1141" s="23"/>
      <c r="Y1141" s="23"/>
      <c r="Z1141" s="23"/>
    </row>
    <row r="1142" spans="1:26" x14ac:dyDescent="0.25">
      <c r="A1142" s="14"/>
      <c r="B1142" s="50"/>
      <c r="C1142" s="50"/>
      <c r="D1142" s="50"/>
      <c r="E1142" s="50"/>
      <c r="F1142" s="50"/>
      <c r="G1142" s="50"/>
      <c r="H1142" s="50"/>
      <c r="I1142" s="50"/>
      <c r="J1142" s="50"/>
      <c r="K1142" s="50"/>
      <c r="L1142" s="50"/>
      <c r="M1142" s="50"/>
      <c r="N1142" s="50"/>
      <c r="O1142" s="50"/>
      <c r="P1142" s="50"/>
      <c r="Q1142" s="50"/>
      <c r="R1142" s="50"/>
      <c r="S1142" s="50"/>
      <c r="T1142" s="50"/>
      <c r="U1142" s="50"/>
      <c r="V1142" s="50"/>
      <c r="W1142" s="50"/>
      <c r="X1142" s="50"/>
      <c r="Y1142" s="50"/>
      <c r="Z1142" s="50"/>
    </row>
    <row r="1143" spans="1:26" x14ac:dyDescent="0.25">
      <c r="A1143" s="14"/>
      <c r="B1143" s="26"/>
      <c r="C1143" s="27"/>
      <c r="D1143" s="27"/>
      <c r="E1143" s="27"/>
      <c r="F1143" s="27"/>
      <c r="G1143" s="27"/>
      <c r="H1143" s="27"/>
      <c r="I1143" s="27"/>
      <c r="J1143" s="27"/>
      <c r="K1143" s="27"/>
      <c r="L1143" s="27"/>
      <c r="M1143" s="27"/>
      <c r="N1143" s="27"/>
      <c r="O1143" s="27"/>
      <c r="P1143" s="27"/>
      <c r="Q1143" s="27"/>
      <c r="R1143" s="27"/>
      <c r="S1143" s="27"/>
    </row>
    <row r="1144" spans="1:26" x14ac:dyDescent="0.25">
      <c r="A1144" s="14"/>
      <c r="B1144" s="12"/>
      <c r="C1144" s="27"/>
      <c r="D1144" s="27"/>
      <c r="E1144" s="27"/>
      <c r="F1144" s="27"/>
      <c r="G1144" s="27"/>
      <c r="H1144" s="27"/>
      <c r="I1144" s="27"/>
      <c r="J1144" s="27"/>
      <c r="K1144" s="27"/>
      <c r="L1144" s="27"/>
      <c r="M1144" s="27"/>
      <c r="N1144" s="27"/>
      <c r="O1144" s="27"/>
      <c r="P1144" s="27"/>
      <c r="Q1144" s="27"/>
      <c r="R1144" s="27"/>
      <c r="S1144" s="27"/>
    </row>
    <row r="1145" spans="1:26" x14ac:dyDescent="0.25">
      <c r="A1145" s="14"/>
      <c r="B1145" s="23"/>
      <c r="C1145" s="23"/>
      <c r="D1145" s="23"/>
      <c r="E1145" s="23"/>
      <c r="F1145" s="23"/>
      <c r="G1145" s="23"/>
      <c r="H1145" s="23"/>
      <c r="I1145" s="23"/>
      <c r="J1145" s="23"/>
      <c r="K1145" s="23"/>
      <c r="L1145" s="23"/>
      <c r="M1145" s="23"/>
      <c r="N1145" s="23"/>
      <c r="O1145" s="23"/>
      <c r="P1145" s="23"/>
      <c r="Q1145" s="23"/>
      <c r="R1145" s="23"/>
      <c r="S1145" s="23"/>
      <c r="T1145" s="23"/>
      <c r="U1145" s="23"/>
      <c r="V1145" s="23"/>
      <c r="W1145" s="23"/>
      <c r="X1145" s="23"/>
      <c r="Y1145" s="23"/>
      <c r="Z1145" s="23"/>
    </row>
    <row r="1146" spans="1:26" x14ac:dyDescent="0.25">
      <c r="A1146" s="14"/>
      <c r="B1146" s="23"/>
      <c r="C1146" s="23"/>
      <c r="D1146" s="23"/>
      <c r="E1146" s="23"/>
      <c r="F1146" s="23"/>
      <c r="G1146" s="23"/>
      <c r="H1146" s="23"/>
      <c r="I1146" s="23"/>
      <c r="J1146" s="23"/>
      <c r="K1146" s="23"/>
      <c r="L1146" s="23"/>
      <c r="M1146" s="23"/>
      <c r="N1146" s="23"/>
      <c r="O1146" s="23"/>
      <c r="P1146" s="23"/>
      <c r="Q1146" s="23"/>
      <c r="R1146" s="23"/>
      <c r="S1146" s="23"/>
      <c r="T1146" s="23"/>
      <c r="U1146" s="23"/>
      <c r="V1146" s="23"/>
      <c r="W1146" s="23"/>
      <c r="X1146" s="23"/>
      <c r="Y1146" s="23"/>
      <c r="Z1146" s="23"/>
    </row>
    <row r="1147" spans="1:26" x14ac:dyDescent="0.25">
      <c r="A1147" s="14"/>
      <c r="B1147" s="23"/>
      <c r="C1147" s="23"/>
      <c r="D1147" s="23"/>
      <c r="E1147" s="23"/>
      <c r="F1147" s="23"/>
      <c r="G1147" s="23"/>
      <c r="H1147" s="23"/>
      <c r="I1147" s="23"/>
      <c r="J1147" s="23"/>
      <c r="K1147" s="23"/>
      <c r="L1147" s="23"/>
      <c r="M1147" s="23"/>
      <c r="N1147" s="23"/>
      <c r="O1147" s="23"/>
      <c r="P1147" s="23"/>
      <c r="Q1147" s="23"/>
      <c r="R1147" s="23"/>
      <c r="S1147" s="23"/>
      <c r="T1147" s="23"/>
      <c r="U1147" s="23"/>
      <c r="V1147" s="23"/>
      <c r="W1147" s="23"/>
      <c r="X1147" s="23"/>
      <c r="Y1147" s="23"/>
      <c r="Z1147" s="23"/>
    </row>
    <row r="1148" spans="1:26" x14ac:dyDescent="0.25">
      <c r="A1148" s="14"/>
      <c r="B1148" s="23"/>
      <c r="C1148" s="23"/>
      <c r="D1148" s="23"/>
      <c r="E1148" s="23"/>
      <c r="F1148" s="23"/>
      <c r="G1148" s="23"/>
      <c r="H1148" s="23"/>
      <c r="I1148" s="23"/>
      <c r="J1148" s="23"/>
      <c r="K1148" s="23"/>
      <c r="L1148" s="23"/>
      <c r="M1148" s="23"/>
      <c r="N1148" s="23"/>
      <c r="O1148" s="23"/>
      <c r="P1148" s="23"/>
      <c r="Q1148" s="23"/>
      <c r="R1148" s="23"/>
      <c r="S1148" s="23"/>
      <c r="T1148" s="23"/>
      <c r="U1148" s="23"/>
      <c r="V1148" s="23"/>
      <c r="W1148" s="23"/>
      <c r="X1148" s="23"/>
      <c r="Y1148" s="23"/>
      <c r="Z1148" s="23"/>
    </row>
    <row r="1149" spans="1:26" x14ac:dyDescent="0.25">
      <c r="A1149" s="14"/>
      <c r="B1149" s="23"/>
      <c r="C1149" s="23"/>
      <c r="D1149" s="23"/>
      <c r="E1149" s="23"/>
      <c r="F1149" s="23"/>
      <c r="G1149" s="23"/>
      <c r="H1149" s="23"/>
      <c r="I1149" s="23"/>
      <c r="J1149" s="23"/>
      <c r="K1149" s="23"/>
      <c r="L1149" s="23"/>
      <c r="M1149" s="23"/>
      <c r="N1149" s="23"/>
      <c r="O1149" s="23"/>
      <c r="P1149" s="23"/>
      <c r="Q1149" s="23"/>
      <c r="R1149" s="23"/>
      <c r="S1149" s="23"/>
      <c r="T1149" s="23"/>
      <c r="U1149" s="23"/>
      <c r="V1149" s="23"/>
      <c r="W1149" s="23"/>
      <c r="X1149" s="23"/>
      <c r="Y1149" s="23"/>
      <c r="Z1149" s="23"/>
    </row>
    <row r="1150" spans="1:26" x14ac:dyDescent="0.25">
      <c r="A1150" s="14"/>
      <c r="B1150" s="23"/>
      <c r="C1150" s="23"/>
      <c r="D1150" s="23"/>
      <c r="E1150" s="23"/>
      <c r="F1150" s="23"/>
      <c r="G1150" s="23"/>
      <c r="H1150" s="23"/>
      <c r="I1150" s="23"/>
      <c r="J1150" s="23"/>
      <c r="K1150" s="23"/>
      <c r="L1150" s="23"/>
      <c r="M1150" s="23"/>
      <c r="N1150" s="23"/>
      <c r="O1150" s="23"/>
      <c r="P1150" s="23"/>
      <c r="Q1150" s="23"/>
      <c r="R1150" s="23"/>
      <c r="S1150" s="23"/>
      <c r="T1150" s="23"/>
      <c r="U1150" s="23"/>
      <c r="V1150" s="23"/>
      <c r="W1150" s="23"/>
      <c r="X1150" s="23"/>
      <c r="Y1150" s="23"/>
      <c r="Z1150" s="23"/>
    </row>
    <row r="1151" spans="1:26" x14ac:dyDescent="0.25">
      <c r="A1151" s="14"/>
      <c r="B1151" s="23"/>
      <c r="C1151" s="23"/>
      <c r="D1151" s="23"/>
      <c r="E1151" s="23"/>
      <c r="F1151" s="23"/>
      <c r="G1151" s="23"/>
      <c r="H1151" s="23"/>
      <c r="I1151" s="23"/>
      <c r="J1151" s="23"/>
      <c r="K1151" s="23"/>
      <c r="L1151" s="23"/>
      <c r="M1151" s="23"/>
      <c r="N1151" s="23"/>
      <c r="O1151" s="23"/>
      <c r="P1151" s="23"/>
      <c r="Q1151" s="23"/>
      <c r="R1151" s="23"/>
      <c r="S1151" s="23"/>
      <c r="T1151" s="23"/>
      <c r="U1151" s="23"/>
      <c r="V1151" s="23"/>
      <c r="W1151" s="23"/>
      <c r="X1151" s="23"/>
      <c r="Y1151" s="23"/>
      <c r="Z1151" s="23"/>
    </row>
    <row r="1152" spans="1:26" x14ac:dyDescent="0.25">
      <c r="A1152" s="14"/>
      <c r="B1152" s="22" t="s">
        <v>481</v>
      </c>
      <c r="C1152" s="22"/>
      <c r="D1152" s="22"/>
      <c r="E1152" s="22"/>
      <c r="F1152" s="22"/>
      <c r="G1152" s="22"/>
      <c r="H1152" s="22"/>
      <c r="I1152" s="22"/>
      <c r="J1152" s="22"/>
      <c r="K1152" s="22"/>
      <c r="L1152" s="22"/>
      <c r="M1152" s="22"/>
      <c r="N1152" s="22"/>
      <c r="O1152" s="22"/>
      <c r="P1152" s="22"/>
      <c r="Q1152" s="22"/>
      <c r="R1152" s="22"/>
      <c r="S1152" s="22"/>
      <c r="T1152" s="22"/>
      <c r="U1152" s="22"/>
      <c r="V1152" s="22"/>
      <c r="W1152" s="22"/>
      <c r="X1152" s="22"/>
      <c r="Y1152" s="22"/>
      <c r="Z1152" s="22"/>
    </row>
    <row r="1153" spans="1:26" x14ac:dyDescent="0.25">
      <c r="A1153" s="14"/>
      <c r="B1153" s="23"/>
      <c r="C1153" s="23"/>
      <c r="D1153" s="23"/>
      <c r="E1153" s="23"/>
      <c r="F1153" s="23"/>
      <c r="G1153" s="23"/>
      <c r="H1153" s="23"/>
      <c r="I1153" s="23"/>
      <c r="J1153" s="23"/>
      <c r="K1153" s="23"/>
      <c r="L1153" s="23"/>
      <c r="M1153" s="23"/>
      <c r="N1153" s="23"/>
      <c r="O1153" s="23"/>
      <c r="P1153" s="23"/>
      <c r="Q1153" s="23"/>
      <c r="R1153" s="23"/>
      <c r="S1153" s="23"/>
      <c r="T1153" s="23"/>
      <c r="U1153" s="23"/>
      <c r="V1153" s="23"/>
      <c r="W1153" s="23"/>
      <c r="X1153" s="23"/>
      <c r="Y1153" s="23"/>
      <c r="Z1153" s="23"/>
    </row>
    <row r="1154" spans="1:26" x14ac:dyDescent="0.25">
      <c r="A1154" s="14"/>
      <c r="B1154" s="23" t="s">
        <v>1352</v>
      </c>
      <c r="C1154" s="23"/>
      <c r="D1154" s="23"/>
      <c r="E1154" s="23"/>
      <c r="F1154" s="23"/>
      <c r="G1154" s="23"/>
      <c r="H1154" s="23"/>
      <c r="I1154" s="23"/>
      <c r="J1154" s="23"/>
      <c r="K1154" s="23"/>
      <c r="L1154" s="23"/>
      <c r="M1154" s="23"/>
      <c r="N1154" s="23"/>
      <c r="O1154" s="23"/>
      <c r="P1154" s="23"/>
      <c r="Q1154" s="23"/>
      <c r="R1154" s="23"/>
      <c r="S1154" s="23"/>
      <c r="T1154" s="23"/>
      <c r="U1154" s="23"/>
      <c r="V1154" s="23"/>
      <c r="W1154" s="23"/>
      <c r="X1154" s="23"/>
      <c r="Y1154" s="23"/>
      <c r="Z1154" s="23"/>
    </row>
    <row r="1155" spans="1:26" x14ac:dyDescent="0.25">
      <c r="A1155" s="14"/>
      <c r="B1155" s="23"/>
      <c r="C1155" s="23"/>
      <c r="D1155" s="23"/>
      <c r="E1155" s="23"/>
      <c r="F1155" s="23"/>
      <c r="G1155" s="23"/>
      <c r="H1155" s="23"/>
      <c r="I1155" s="23"/>
      <c r="J1155" s="23"/>
      <c r="K1155" s="23"/>
      <c r="L1155" s="23"/>
      <c r="M1155" s="23"/>
      <c r="N1155" s="23"/>
      <c r="O1155" s="23"/>
      <c r="P1155" s="23"/>
      <c r="Q1155" s="23"/>
      <c r="R1155" s="23"/>
      <c r="S1155" s="23"/>
      <c r="T1155" s="23"/>
      <c r="U1155" s="23"/>
      <c r="V1155" s="23"/>
      <c r="W1155" s="23"/>
      <c r="X1155" s="23"/>
      <c r="Y1155" s="23"/>
      <c r="Z1155" s="23"/>
    </row>
    <row r="1156" spans="1:26" x14ac:dyDescent="0.25">
      <c r="A1156" s="14"/>
      <c r="B1156" s="50"/>
      <c r="C1156" s="50"/>
      <c r="D1156" s="50"/>
      <c r="E1156" s="50"/>
      <c r="F1156" s="50"/>
      <c r="G1156" s="50"/>
      <c r="H1156" s="50"/>
      <c r="I1156" s="50"/>
      <c r="J1156" s="50"/>
      <c r="K1156" s="50"/>
      <c r="L1156" s="50"/>
      <c r="M1156" s="50"/>
      <c r="N1156" s="50"/>
      <c r="O1156" s="50"/>
      <c r="P1156" s="50"/>
      <c r="Q1156" s="50"/>
      <c r="R1156" s="50"/>
      <c r="S1156" s="50"/>
      <c r="T1156" s="50"/>
      <c r="U1156" s="50"/>
      <c r="V1156" s="50"/>
      <c r="W1156" s="50"/>
      <c r="X1156" s="50"/>
      <c r="Y1156" s="50"/>
      <c r="Z1156" s="50"/>
    </row>
    <row r="1157" spans="1:26" x14ac:dyDescent="0.25">
      <c r="A1157" s="14"/>
      <c r="B1157" s="26"/>
      <c r="C1157" s="27"/>
      <c r="D1157" s="27"/>
      <c r="E1157" s="27"/>
      <c r="F1157" s="27"/>
      <c r="G1157" s="27"/>
      <c r="H1157" s="27"/>
      <c r="I1157" s="27"/>
      <c r="J1157" s="27"/>
      <c r="K1157" s="27"/>
      <c r="L1157" s="27"/>
      <c r="M1157" s="27"/>
      <c r="N1157" s="27"/>
      <c r="O1157" s="27"/>
      <c r="P1157" s="27"/>
      <c r="Q1157" s="27"/>
      <c r="R1157" s="27"/>
      <c r="S1157" s="27"/>
    </row>
    <row r="1158" spans="1:26" x14ac:dyDescent="0.25">
      <c r="A1158" s="14"/>
      <c r="B1158" s="12"/>
      <c r="C1158" s="27"/>
      <c r="D1158" s="27"/>
      <c r="E1158" s="27"/>
      <c r="F1158" s="27"/>
      <c r="G1158" s="27"/>
      <c r="H1158" s="27"/>
      <c r="I1158" s="27"/>
      <c r="J1158" s="27"/>
      <c r="K1158" s="27"/>
      <c r="L1158" s="27"/>
      <c r="M1158" s="27"/>
      <c r="N1158" s="27"/>
      <c r="O1158" s="27"/>
      <c r="P1158" s="27"/>
      <c r="Q1158" s="27"/>
      <c r="R1158" s="27"/>
      <c r="S1158" s="27"/>
    </row>
    <row r="1159" spans="1:26" ht="15.75" thickBot="1" x14ac:dyDescent="0.3">
      <c r="A1159" s="14"/>
      <c r="B1159" s="12"/>
      <c r="C1159" s="45" t="s">
        <v>1304</v>
      </c>
      <c r="D1159" s="45"/>
      <c r="E1159" s="34"/>
      <c r="F1159" s="45" t="s">
        <v>1305</v>
      </c>
      <c r="G1159" s="45"/>
      <c r="H1159" s="53"/>
      <c r="I1159" s="45" t="s">
        <v>1306</v>
      </c>
      <c r="J1159" s="45"/>
      <c r="K1159" s="53"/>
      <c r="L1159" s="45" t="s">
        <v>1307</v>
      </c>
      <c r="M1159" s="45"/>
      <c r="N1159" s="53"/>
      <c r="O1159" s="45" t="s">
        <v>1308</v>
      </c>
      <c r="P1159" s="45"/>
      <c r="Q1159" s="53"/>
      <c r="R1159" s="45" t="s">
        <v>152</v>
      </c>
      <c r="S1159" s="45"/>
    </row>
    <row r="1160" spans="1:26" x14ac:dyDescent="0.25">
      <c r="A1160" s="14"/>
      <c r="B1160" s="12"/>
      <c r="C1160" s="28"/>
      <c r="D1160" s="28"/>
      <c r="E1160" s="27"/>
      <c r="F1160" s="28"/>
      <c r="G1160" s="28"/>
      <c r="H1160" s="27"/>
      <c r="I1160" s="28"/>
      <c r="J1160" s="28"/>
      <c r="K1160" s="27"/>
      <c r="L1160" s="28"/>
      <c r="M1160" s="28"/>
      <c r="N1160" s="27"/>
      <c r="O1160" s="28"/>
      <c r="P1160" s="28"/>
      <c r="Q1160" s="27"/>
      <c r="R1160" s="28"/>
      <c r="S1160" s="28"/>
    </row>
    <row r="1161" spans="1:26" x14ac:dyDescent="0.25">
      <c r="A1161" s="14"/>
      <c r="B1161" s="11" t="s">
        <v>420</v>
      </c>
      <c r="C1161" s="27"/>
      <c r="D1161" s="53"/>
      <c r="E1161" s="53"/>
      <c r="F1161" s="27"/>
      <c r="G1161" s="53"/>
      <c r="H1161" s="53"/>
      <c r="I1161" s="27"/>
      <c r="J1161" s="53"/>
      <c r="K1161" s="53"/>
      <c r="L1161" s="27"/>
      <c r="M1161" s="53"/>
      <c r="N1161" s="53"/>
      <c r="O1161" s="27"/>
      <c r="P1161" s="53"/>
      <c r="Q1161" s="53"/>
      <c r="R1161" s="27"/>
      <c r="S1161" s="53"/>
    </row>
    <row r="1162" spans="1:26" x14ac:dyDescent="0.25">
      <c r="A1162" s="14"/>
      <c r="B1162" s="12" t="s">
        <v>421</v>
      </c>
      <c r="C1162" s="12" t="s">
        <v>340</v>
      </c>
      <c r="D1162" s="71" t="s">
        <v>1353</v>
      </c>
      <c r="E1162" s="53"/>
      <c r="F1162" s="12" t="s">
        <v>340</v>
      </c>
      <c r="G1162" s="71" t="s">
        <v>1354</v>
      </c>
      <c r="H1162" s="53"/>
      <c r="I1162" s="12" t="s">
        <v>340</v>
      </c>
      <c r="J1162" s="71" t="s">
        <v>1355</v>
      </c>
      <c r="K1162" s="53"/>
      <c r="L1162" s="12" t="s">
        <v>340</v>
      </c>
      <c r="M1162" s="54" t="s">
        <v>343</v>
      </c>
      <c r="N1162" s="53"/>
      <c r="O1162" s="12" t="s">
        <v>340</v>
      </c>
      <c r="P1162" s="54" t="s">
        <v>520</v>
      </c>
      <c r="Q1162" s="53"/>
      <c r="R1162" s="12" t="s">
        <v>340</v>
      </c>
      <c r="S1162" s="71" t="s">
        <v>423</v>
      </c>
    </row>
    <row r="1163" spans="1:26" x14ac:dyDescent="0.25">
      <c r="A1163" s="14"/>
      <c r="B1163" s="12" t="s">
        <v>424</v>
      </c>
      <c r="C1163" s="27"/>
      <c r="D1163" s="71" t="s">
        <v>1356</v>
      </c>
      <c r="E1163" s="53"/>
      <c r="F1163" s="27"/>
      <c r="G1163" s="71" t="s">
        <v>1357</v>
      </c>
      <c r="H1163" s="53"/>
      <c r="I1163" s="27"/>
      <c r="J1163" s="71" t="s">
        <v>1358</v>
      </c>
      <c r="K1163" s="53"/>
      <c r="L1163" s="27"/>
      <c r="M1163" s="71" t="s">
        <v>1359</v>
      </c>
      <c r="N1163" s="53"/>
      <c r="O1163" s="27"/>
      <c r="P1163" s="54" t="s">
        <v>343</v>
      </c>
      <c r="Q1163" s="53"/>
      <c r="R1163" s="27"/>
      <c r="S1163" s="71" t="s">
        <v>426</v>
      </c>
    </row>
    <row r="1164" spans="1:26" x14ac:dyDescent="0.25">
      <c r="A1164" s="14"/>
      <c r="B1164" s="12" t="s">
        <v>427</v>
      </c>
      <c r="C1164" s="27"/>
      <c r="D1164" s="71" t="s">
        <v>1360</v>
      </c>
      <c r="E1164" s="53"/>
      <c r="F1164" s="27"/>
      <c r="G1164" s="54" t="s">
        <v>343</v>
      </c>
      <c r="H1164" s="53"/>
      <c r="I1164" s="27"/>
      <c r="J1164" s="71" t="s">
        <v>1361</v>
      </c>
      <c r="K1164" s="53"/>
      <c r="L1164" s="27"/>
      <c r="M1164" s="54" t="s">
        <v>343</v>
      </c>
      <c r="N1164" s="53"/>
      <c r="O1164" s="27"/>
      <c r="P1164" s="54" t="s">
        <v>343</v>
      </c>
      <c r="Q1164" s="53"/>
      <c r="R1164" s="27"/>
      <c r="S1164" s="71" t="s">
        <v>429</v>
      </c>
    </row>
    <row r="1165" spans="1:26" x14ac:dyDescent="0.25">
      <c r="A1165" s="14"/>
      <c r="B1165" s="12" t="s">
        <v>430</v>
      </c>
      <c r="C1165" s="27"/>
      <c r="D1165" s="71" t="s">
        <v>1362</v>
      </c>
      <c r="E1165" s="53"/>
      <c r="F1165" s="27"/>
      <c r="G1165" s="71" t="s">
        <v>1363</v>
      </c>
      <c r="H1165" s="53"/>
      <c r="I1165" s="27"/>
      <c r="J1165" s="71" t="s">
        <v>1364</v>
      </c>
      <c r="K1165" s="53"/>
      <c r="L1165" s="27"/>
      <c r="M1165" s="71" t="s">
        <v>965</v>
      </c>
      <c r="N1165" s="53"/>
      <c r="O1165" s="27"/>
      <c r="P1165" s="54" t="s">
        <v>343</v>
      </c>
      <c r="Q1165" s="53"/>
      <c r="R1165" s="27"/>
      <c r="S1165" s="71" t="s">
        <v>432</v>
      </c>
    </row>
    <row r="1166" spans="1:26" x14ac:dyDescent="0.25">
      <c r="A1166" s="14"/>
      <c r="B1166" s="12" t="s">
        <v>433</v>
      </c>
      <c r="C1166" s="27"/>
      <c r="D1166" s="71" t="s">
        <v>1365</v>
      </c>
      <c r="E1166" s="53"/>
      <c r="F1166" s="27"/>
      <c r="G1166" s="71" t="s">
        <v>1366</v>
      </c>
      <c r="H1166" s="53"/>
      <c r="I1166" s="27"/>
      <c r="J1166" s="71" t="s">
        <v>1367</v>
      </c>
      <c r="K1166" s="53"/>
      <c r="L1166" s="27"/>
      <c r="M1166" s="54" t="s">
        <v>343</v>
      </c>
      <c r="N1166" s="53"/>
      <c r="O1166" s="27"/>
      <c r="P1166" s="54" t="s">
        <v>343</v>
      </c>
      <c r="Q1166" s="53"/>
      <c r="R1166" s="27"/>
      <c r="S1166" s="71" t="s">
        <v>435</v>
      </c>
    </row>
    <row r="1167" spans="1:26" ht="15.75" thickBot="1" x14ac:dyDescent="0.3">
      <c r="A1167" s="14"/>
      <c r="B1167" s="12" t="s">
        <v>436</v>
      </c>
      <c r="C1167" s="89"/>
      <c r="D1167" s="72" t="s">
        <v>1368</v>
      </c>
      <c r="E1167" s="53"/>
      <c r="F1167" s="89"/>
      <c r="G1167" s="75" t="s">
        <v>343</v>
      </c>
      <c r="H1167" s="53"/>
      <c r="I1167" s="89"/>
      <c r="J1167" s="72" t="s">
        <v>1154</v>
      </c>
      <c r="K1167" s="53"/>
      <c r="L1167" s="89"/>
      <c r="M1167" s="75" t="s">
        <v>343</v>
      </c>
      <c r="N1167" s="53"/>
      <c r="O1167" s="89"/>
      <c r="P1167" s="75" t="s">
        <v>343</v>
      </c>
      <c r="Q1167" s="53"/>
      <c r="R1167" s="89"/>
      <c r="S1167" s="72" t="s">
        <v>438</v>
      </c>
    </row>
    <row r="1168" spans="1:26" x14ac:dyDescent="0.25">
      <c r="A1168" s="14"/>
      <c r="B1168" s="12"/>
      <c r="C1168" s="28"/>
      <c r="D1168" s="63"/>
      <c r="E1168" s="53"/>
      <c r="F1168" s="28"/>
      <c r="G1168" s="63"/>
      <c r="H1168" s="53"/>
      <c r="I1168" s="28"/>
      <c r="J1168" s="63"/>
      <c r="K1168" s="53"/>
      <c r="L1168" s="28"/>
      <c r="M1168" s="63"/>
      <c r="N1168" s="53"/>
      <c r="O1168" s="28"/>
      <c r="P1168" s="63"/>
      <c r="Q1168" s="53"/>
      <c r="R1168" s="28"/>
      <c r="S1168" s="63"/>
    </row>
    <row r="1169" spans="1:19" ht="15.75" thickBot="1" x14ac:dyDescent="0.3">
      <c r="A1169" s="14"/>
      <c r="B1169" s="11" t="s">
        <v>598</v>
      </c>
      <c r="C1169" s="123" t="s">
        <v>340</v>
      </c>
      <c r="D1169" s="72" t="s">
        <v>1369</v>
      </c>
      <c r="E1169" s="53"/>
      <c r="F1169" s="123" t="s">
        <v>340</v>
      </c>
      <c r="G1169" s="72" t="s">
        <v>1370</v>
      </c>
      <c r="H1169" s="53"/>
      <c r="I1169" s="123" t="s">
        <v>340</v>
      </c>
      <c r="J1169" s="72" t="s">
        <v>1371</v>
      </c>
      <c r="K1169" s="53"/>
      <c r="L1169" s="123" t="s">
        <v>340</v>
      </c>
      <c r="M1169" s="72" t="s">
        <v>1372</v>
      </c>
      <c r="N1169" s="53"/>
      <c r="O1169" s="123" t="s">
        <v>340</v>
      </c>
      <c r="P1169" s="75" t="s">
        <v>343</v>
      </c>
      <c r="Q1169" s="53"/>
      <c r="R1169" s="123" t="s">
        <v>340</v>
      </c>
      <c r="S1169" s="72" t="s">
        <v>441</v>
      </c>
    </row>
    <row r="1170" spans="1:19" x14ac:dyDescent="0.25">
      <c r="A1170" s="14"/>
      <c r="B1170" s="11"/>
      <c r="C1170" s="28"/>
      <c r="D1170" s="63"/>
      <c r="E1170" s="53"/>
      <c r="F1170" s="28"/>
      <c r="G1170" s="63"/>
      <c r="H1170" s="53"/>
      <c r="I1170" s="28"/>
      <c r="J1170" s="63"/>
      <c r="K1170" s="53"/>
      <c r="L1170" s="28"/>
      <c r="M1170" s="63"/>
      <c r="N1170" s="53"/>
      <c r="O1170" s="28"/>
      <c r="P1170" s="63"/>
      <c r="Q1170" s="53"/>
      <c r="R1170" s="28"/>
      <c r="S1170" s="63"/>
    </row>
    <row r="1171" spans="1:19" x14ac:dyDescent="0.25">
      <c r="A1171" s="14"/>
      <c r="B1171" s="11" t="s">
        <v>442</v>
      </c>
      <c r="C1171" s="27"/>
      <c r="D1171" s="53"/>
      <c r="E1171" s="53"/>
      <c r="F1171" s="27"/>
      <c r="G1171" s="53"/>
      <c r="H1171" s="53"/>
      <c r="I1171" s="27"/>
      <c r="J1171" s="53"/>
      <c r="K1171" s="53"/>
      <c r="L1171" s="27"/>
      <c r="M1171" s="53"/>
      <c r="N1171" s="53"/>
      <c r="O1171" s="27"/>
      <c r="P1171" s="53"/>
      <c r="Q1171" s="53"/>
      <c r="R1171" s="27"/>
      <c r="S1171" s="53"/>
    </row>
    <row r="1172" spans="1:19" x14ac:dyDescent="0.25">
      <c r="A1172" s="14"/>
      <c r="B1172" s="12" t="s">
        <v>421</v>
      </c>
      <c r="C1172" s="12" t="s">
        <v>340</v>
      </c>
      <c r="D1172" s="71" t="s">
        <v>1373</v>
      </c>
      <c r="E1172" s="53"/>
      <c r="F1172" s="12" t="s">
        <v>340</v>
      </c>
      <c r="G1172" s="71" t="s">
        <v>1374</v>
      </c>
      <c r="H1172" s="53"/>
      <c r="I1172" s="12" t="s">
        <v>340</v>
      </c>
      <c r="J1172" s="71" t="s">
        <v>1375</v>
      </c>
      <c r="K1172" s="53"/>
      <c r="L1172" s="12" t="s">
        <v>340</v>
      </c>
      <c r="M1172" s="71" t="s">
        <v>453</v>
      </c>
      <c r="N1172" s="53"/>
      <c r="O1172" s="12" t="s">
        <v>340</v>
      </c>
      <c r="P1172" s="54" t="s">
        <v>343</v>
      </c>
      <c r="Q1172" s="53"/>
      <c r="R1172" s="12" t="s">
        <v>340</v>
      </c>
      <c r="S1172" s="71" t="s">
        <v>444</v>
      </c>
    </row>
    <row r="1173" spans="1:19" x14ac:dyDescent="0.25">
      <c r="A1173" s="14"/>
      <c r="B1173" s="12" t="s">
        <v>424</v>
      </c>
      <c r="C1173" s="27"/>
      <c r="D1173" s="71" t="s">
        <v>1376</v>
      </c>
      <c r="E1173" s="53"/>
      <c r="F1173" s="27"/>
      <c r="G1173" s="71" t="s">
        <v>1377</v>
      </c>
      <c r="H1173" s="53"/>
      <c r="I1173" s="27"/>
      <c r="J1173" s="71" t="s">
        <v>1378</v>
      </c>
      <c r="K1173" s="53"/>
      <c r="L1173" s="27"/>
      <c r="M1173" s="71" t="s">
        <v>1379</v>
      </c>
      <c r="N1173" s="53"/>
      <c r="O1173" s="27"/>
      <c r="P1173" s="54" t="s">
        <v>343</v>
      </c>
      <c r="Q1173" s="53"/>
      <c r="R1173" s="27"/>
      <c r="S1173" s="71" t="s">
        <v>446</v>
      </c>
    </row>
    <row r="1174" spans="1:19" x14ac:dyDescent="0.25">
      <c r="A1174" s="14"/>
      <c r="B1174" s="12" t="s">
        <v>427</v>
      </c>
      <c r="C1174" s="27"/>
      <c r="D1174" s="71" t="s">
        <v>794</v>
      </c>
      <c r="E1174" s="53"/>
      <c r="F1174" s="27"/>
      <c r="G1174" s="54" t="s">
        <v>343</v>
      </c>
      <c r="H1174" s="53"/>
      <c r="I1174" s="27"/>
      <c r="J1174" s="54" t="s">
        <v>343</v>
      </c>
      <c r="K1174" s="53"/>
      <c r="L1174" s="27"/>
      <c r="M1174" s="71" t="s">
        <v>775</v>
      </c>
      <c r="N1174" s="53"/>
      <c r="O1174" s="27"/>
      <c r="P1174" s="54" t="s">
        <v>343</v>
      </c>
      <c r="Q1174" s="53"/>
      <c r="R1174" s="27"/>
      <c r="S1174" s="71" t="s">
        <v>448</v>
      </c>
    </row>
    <row r="1175" spans="1:19" x14ac:dyDescent="0.25">
      <c r="A1175" s="14"/>
      <c r="B1175" s="12" t="s">
        <v>430</v>
      </c>
      <c r="C1175" s="27"/>
      <c r="D1175" s="71" t="s">
        <v>1380</v>
      </c>
      <c r="E1175" s="53"/>
      <c r="F1175" s="27"/>
      <c r="G1175" s="54" t="s">
        <v>343</v>
      </c>
      <c r="H1175" s="53"/>
      <c r="I1175" s="27"/>
      <c r="J1175" s="71" t="s">
        <v>589</v>
      </c>
      <c r="K1175" s="53"/>
      <c r="L1175" s="27"/>
      <c r="M1175" s="71" t="s">
        <v>1381</v>
      </c>
      <c r="N1175" s="53"/>
      <c r="O1175" s="27"/>
      <c r="P1175" s="54" t="s">
        <v>343</v>
      </c>
      <c r="Q1175" s="53"/>
      <c r="R1175" s="27"/>
      <c r="S1175" s="71" t="s">
        <v>450</v>
      </c>
    </row>
    <row r="1176" spans="1:19" x14ac:dyDescent="0.25">
      <c r="A1176" s="14"/>
      <c r="B1176" s="12" t="s">
        <v>433</v>
      </c>
      <c r="C1176" s="27"/>
      <c r="D1176" s="71" t="s">
        <v>1382</v>
      </c>
      <c r="E1176" s="53"/>
      <c r="F1176" s="27"/>
      <c r="G1176" s="71" t="s">
        <v>1383</v>
      </c>
      <c r="H1176" s="53"/>
      <c r="I1176" s="27"/>
      <c r="J1176" s="71" t="s">
        <v>1384</v>
      </c>
      <c r="K1176" s="53"/>
      <c r="L1176" s="27"/>
      <c r="M1176" s="54" t="s">
        <v>343</v>
      </c>
      <c r="N1176" s="53"/>
      <c r="O1176" s="27"/>
      <c r="P1176" s="54" t="s">
        <v>343</v>
      </c>
      <c r="Q1176" s="53"/>
      <c r="R1176" s="27"/>
      <c r="S1176" s="71" t="s">
        <v>452</v>
      </c>
    </row>
    <row r="1177" spans="1:19" ht="15.75" thickBot="1" x14ac:dyDescent="0.3">
      <c r="A1177" s="14"/>
      <c r="B1177" s="12" t="s">
        <v>436</v>
      </c>
      <c r="C1177" s="89"/>
      <c r="D1177" s="72" t="s">
        <v>454</v>
      </c>
      <c r="E1177" s="53"/>
      <c r="F1177" s="89"/>
      <c r="G1177" s="75" t="s">
        <v>343</v>
      </c>
      <c r="H1177" s="53"/>
      <c r="I1177" s="89"/>
      <c r="J1177" s="75" t="s">
        <v>343</v>
      </c>
      <c r="K1177" s="53"/>
      <c r="L1177" s="89"/>
      <c r="M1177" s="75" t="s">
        <v>343</v>
      </c>
      <c r="N1177" s="53"/>
      <c r="O1177" s="89"/>
      <c r="P1177" s="75" t="s">
        <v>343</v>
      </c>
      <c r="Q1177" s="53"/>
      <c r="R1177" s="89"/>
      <c r="S1177" s="72" t="s">
        <v>454</v>
      </c>
    </row>
    <row r="1178" spans="1:19" x14ac:dyDescent="0.25">
      <c r="A1178" s="14"/>
      <c r="B1178" s="12"/>
      <c r="C1178" s="28"/>
      <c r="D1178" s="63"/>
      <c r="E1178" s="53"/>
      <c r="F1178" s="28"/>
      <c r="G1178" s="63"/>
      <c r="H1178" s="53"/>
      <c r="I1178" s="28"/>
      <c r="J1178" s="63"/>
      <c r="K1178" s="53"/>
      <c r="L1178" s="28"/>
      <c r="M1178" s="63"/>
      <c r="N1178" s="53"/>
      <c r="O1178" s="28"/>
      <c r="P1178" s="63"/>
      <c r="Q1178" s="53"/>
      <c r="R1178" s="28"/>
      <c r="S1178" s="63"/>
    </row>
    <row r="1179" spans="1:19" ht="15.75" thickBot="1" x14ac:dyDescent="0.3">
      <c r="A1179" s="14"/>
      <c r="B1179" s="11" t="s">
        <v>598</v>
      </c>
      <c r="C1179" s="123" t="s">
        <v>340</v>
      </c>
      <c r="D1179" s="72" t="s">
        <v>1385</v>
      </c>
      <c r="E1179" s="53"/>
      <c r="F1179" s="123" t="s">
        <v>340</v>
      </c>
      <c r="G1179" s="72" t="s">
        <v>1386</v>
      </c>
      <c r="H1179" s="53"/>
      <c r="I1179" s="123" t="s">
        <v>340</v>
      </c>
      <c r="J1179" s="72" t="s">
        <v>1387</v>
      </c>
      <c r="K1179" s="53"/>
      <c r="L1179" s="123" t="s">
        <v>340</v>
      </c>
      <c r="M1179" s="72" t="s">
        <v>1388</v>
      </c>
      <c r="N1179" s="53"/>
      <c r="O1179" s="123" t="s">
        <v>340</v>
      </c>
      <c r="P1179" s="75" t="s">
        <v>343</v>
      </c>
      <c r="Q1179" s="53"/>
      <c r="R1179" s="123" t="s">
        <v>340</v>
      </c>
      <c r="S1179" s="72" t="s">
        <v>456</v>
      </c>
    </row>
    <row r="1180" spans="1:19" x14ac:dyDescent="0.25">
      <c r="A1180" s="14"/>
      <c r="B1180" s="11"/>
      <c r="C1180" s="28"/>
      <c r="D1180" s="63"/>
      <c r="E1180" s="53"/>
      <c r="F1180" s="28"/>
      <c r="G1180" s="63"/>
      <c r="H1180" s="53"/>
      <c r="I1180" s="28"/>
      <c r="J1180" s="63"/>
      <c r="K1180" s="53"/>
      <c r="L1180" s="28"/>
      <c r="M1180" s="63"/>
      <c r="N1180" s="53"/>
      <c r="O1180" s="28"/>
      <c r="P1180" s="63"/>
      <c r="Q1180" s="53"/>
      <c r="R1180" s="28"/>
      <c r="S1180" s="63"/>
    </row>
    <row r="1181" spans="1:19" x14ac:dyDescent="0.25">
      <c r="A1181" s="14"/>
      <c r="B1181" s="11" t="s">
        <v>457</v>
      </c>
      <c r="C1181" s="27"/>
      <c r="D1181" s="53"/>
      <c r="E1181" s="53"/>
      <c r="F1181" s="27"/>
      <c r="G1181" s="53"/>
      <c r="H1181" s="53"/>
      <c r="I1181" s="27"/>
      <c r="J1181" s="53"/>
      <c r="K1181" s="53"/>
      <c r="L1181" s="27"/>
      <c r="M1181" s="53"/>
      <c r="N1181" s="53"/>
      <c r="O1181" s="27"/>
      <c r="P1181" s="53"/>
      <c r="Q1181" s="53"/>
      <c r="R1181" s="27"/>
      <c r="S1181" s="53"/>
    </row>
    <row r="1182" spans="1:19" x14ac:dyDescent="0.25">
      <c r="A1182" s="14"/>
      <c r="B1182" s="12" t="s">
        <v>421</v>
      </c>
      <c r="C1182" s="12" t="s">
        <v>340</v>
      </c>
      <c r="D1182" s="71" t="s">
        <v>1389</v>
      </c>
      <c r="E1182" s="53"/>
      <c r="F1182" s="12" t="s">
        <v>340</v>
      </c>
      <c r="G1182" s="71" t="s">
        <v>1094</v>
      </c>
      <c r="H1182" s="53"/>
      <c r="I1182" s="12" t="s">
        <v>340</v>
      </c>
      <c r="J1182" s="71" t="s">
        <v>1390</v>
      </c>
      <c r="K1182" s="53"/>
      <c r="L1182" s="12" t="s">
        <v>340</v>
      </c>
      <c r="M1182" s="54" t="s">
        <v>343</v>
      </c>
      <c r="N1182" s="53"/>
      <c r="O1182" s="12" t="s">
        <v>340</v>
      </c>
      <c r="P1182" s="54" t="s">
        <v>343</v>
      </c>
      <c r="Q1182" s="53"/>
      <c r="R1182" s="12" t="s">
        <v>340</v>
      </c>
      <c r="S1182" s="71" t="s">
        <v>459</v>
      </c>
    </row>
    <row r="1183" spans="1:19" x14ac:dyDescent="0.25">
      <c r="A1183" s="14"/>
      <c r="B1183" s="12" t="s">
        <v>424</v>
      </c>
      <c r="C1183" s="27"/>
      <c r="D1183" s="71" t="s">
        <v>1391</v>
      </c>
      <c r="E1183" s="53"/>
      <c r="F1183" s="27"/>
      <c r="G1183" s="71" t="s">
        <v>1392</v>
      </c>
      <c r="H1183" s="53"/>
      <c r="I1183" s="27"/>
      <c r="J1183" s="71" t="s">
        <v>596</v>
      </c>
      <c r="K1183" s="53"/>
      <c r="L1183" s="27"/>
      <c r="M1183" s="54" t="s">
        <v>343</v>
      </c>
      <c r="N1183" s="53"/>
      <c r="O1183" s="27"/>
      <c r="P1183" s="54" t="s">
        <v>343</v>
      </c>
      <c r="Q1183" s="53"/>
      <c r="R1183" s="27"/>
      <c r="S1183" s="71" t="s">
        <v>461</v>
      </c>
    </row>
    <row r="1184" spans="1:19" x14ac:dyDescent="0.25">
      <c r="A1184" s="14"/>
      <c r="B1184" s="12" t="s">
        <v>427</v>
      </c>
      <c r="C1184" s="27"/>
      <c r="D1184" s="54" t="s">
        <v>343</v>
      </c>
      <c r="E1184" s="53"/>
      <c r="F1184" s="27"/>
      <c r="G1184" s="54" t="s">
        <v>343</v>
      </c>
      <c r="H1184" s="53"/>
      <c r="I1184" s="27"/>
      <c r="J1184" s="54" t="s">
        <v>343</v>
      </c>
      <c r="K1184" s="53"/>
      <c r="L1184" s="27"/>
      <c r="M1184" s="54" t="s">
        <v>343</v>
      </c>
      <c r="N1184" s="53"/>
      <c r="O1184" s="27"/>
      <c r="P1184" s="54" t="s">
        <v>343</v>
      </c>
      <c r="Q1184" s="53"/>
      <c r="R1184" s="27"/>
      <c r="S1184" s="54" t="s">
        <v>343</v>
      </c>
    </row>
    <row r="1185" spans="1:26" x14ac:dyDescent="0.25">
      <c r="A1185" s="14"/>
      <c r="B1185" s="12" t="s">
        <v>430</v>
      </c>
      <c r="C1185" s="27"/>
      <c r="D1185" s="54" t="s">
        <v>343</v>
      </c>
      <c r="E1185" s="53"/>
      <c r="F1185" s="27"/>
      <c r="G1185" s="54" t="s">
        <v>343</v>
      </c>
      <c r="H1185" s="53"/>
      <c r="I1185" s="27"/>
      <c r="J1185" s="71" t="s">
        <v>463</v>
      </c>
      <c r="K1185" s="53"/>
      <c r="L1185" s="27"/>
      <c r="M1185" s="54" t="s">
        <v>343</v>
      </c>
      <c r="N1185" s="53"/>
      <c r="O1185" s="27"/>
      <c r="P1185" s="54" t="s">
        <v>343</v>
      </c>
      <c r="Q1185" s="53"/>
      <c r="R1185" s="27"/>
      <c r="S1185" s="71" t="s">
        <v>463</v>
      </c>
    </row>
    <row r="1186" spans="1:26" x14ac:dyDescent="0.25">
      <c r="A1186" s="14"/>
      <c r="B1186" s="12" t="s">
        <v>433</v>
      </c>
      <c r="C1186" s="27"/>
      <c r="D1186" s="71" t="s">
        <v>615</v>
      </c>
      <c r="E1186" s="53"/>
      <c r="F1186" s="27"/>
      <c r="G1186" s="71" t="s">
        <v>399</v>
      </c>
      <c r="H1186" s="53"/>
      <c r="I1186" s="27"/>
      <c r="J1186" s="54" t="s">
        <v>343</v>
      </c>
      <c r="K1186" s="53"/>
      <c r="L1186" s="27"/>
      <c r="M1186" s="54" t="s">
        <v>343</v>
      </c>
      <c r="N1186" s="53"/>
      <c r="O1186" s="27"/>
      <c r="P1186" s="54" t="s">
        <v>343</v>
      </c>
      <c r="Q1186" s="53"/>
      <c r="R1186" s="27"/>
      <c r="S1186" s="71" t="s">
        <v>465</v>
      </c>
    </row>
    <row r="1187" spans="1:26" ht="15.75" thickBot="1" x14ac:dyDescent="0.3">
      <c r="A1187" s="14"/>
      <c r="B1187" s="12" t="s">
        <v>436</v>
      </c>
      <c r="C1187" s="89"/>
      <c r="D1187" s="75" t="s">
        <v>343</v>
      </c>
      <c r="E1187" s="53"/>
      <c r="F1187" s="89"/>
      <c r="G1187" s="75" t="s">
        <v>343</v>
      </c>
      <c r="H1187" s="53"/>
      <c r="I1187" s="89"/>
      <c r="J1187" s="75" t="s">
        <v>343</v>
      </c>
      <c r="K1187" s="53"/>
      <c r="L1187" s="89"/>
      <c r="M1187" s="75" t="s">
        <v>343</v>
      </c>
      <c r="N1187" s="53"/>
      <c r="O1187" s="89"/>
      <c r="P1187" s="75" t="s">
        <v>343</v>
      </c>
      <c r="Q1187" s="53"/>
      <c r="R1187" s="89"/>
      <c r="S1187" s="75" t="s">
        <v>343</v>
      </c>
    </row>
    <row r="1188" spans="1:26" x14ac:dyDescent="0.25">
      <c r="A1188" s="14"/>
      <c r="B1188" s="12"/>
      <c r="C1188" s="28"/>
      <c r="D1188" s="63"/>
      <c r="E1188" s="53"/>
      <c r="F1188" s="28"/>
      <c r="G1188" s="63"/>
      <c r="H1188" s="53"/>
      <c r="I1188" s="28"/>
      <c r="J1188" s="63"/>
      <c r="K1188" s="53"/>
      <c r="L1188" s="28"/>
      <c r="M1188" s="63"/>
      <c r="N1188" s="53"/>
      <c r="O1188" s="28"/>
      <c r="P1188" s="63"/>
      <c r="Q1188" s="53"/>
      <c r="R1188" s="28"/>
      <c r="S1188" s="63"/>
    </row>
    <row r="1189" spans="1:26" ht="15.75" thickBot="1" x14ac:dyDescent="0.3">
      <c r="A1189" s="14"/>
      <c r="B1189" s="11" t="s">
        <v>598</v>
      </c>
      <c r="C1189" s="123" t="s">
        <v>340</v>
      </c>
      <c r="D1189" s="72" t="s">
        <v>1393</v>
      </c>
      <c r="E1189" s="53"/>
      <c r="F1189" s="123" t="s">
        <v>340</v>
      </c>
      <c r="G1189" s="72" t="s">
        <v>1394</v>
      </c>
      <c r="H1189" s="53"/>
      <c r="I1189" s="123" t="s">
        <v>340</v>
      </c>
      <c r="J1189" s="72" t="s">
        <v>1395</v>
      </c>
      <c r="K1189" s="53"/>
      <c r="L1189" s="123" t="s">
        <v>340</v>
      </c>
      <c r="M1189" s="75" t="s">
        <v>343</v>
      </c>
      <c r="N1189" s="53"/>
      <c r="O1189" s="123" t="s">
        <v>340</v>
      </c>
      <c r="P1189" s="75" t="s">
        <v>343</v>
      </c>
      <c r="Q1189" s="53"/>
      <c r="R1189" s="123" t="s">
        <v>340</v>
      </c>
      <c r="S1189" s="72" t="s">
        <v>467</v>
      </c>
    </row>
    <row r="1190" spans="1:26" x14ac:dyDescent="0.25">
      <c r="A1190" s="14"/>
      <c r="B1190" s="12"/>
      <c r="C1190" s="28"/>
      <c r="D1190" s="63"/>
      <c r="E1190" s="53"/>
      <c r="F1190" s="28"/>
      <c r="G1190" s="63"/>
      <c r="H1190" s="53"/>
      <c r="I1190" s="28"/>
      <c r="J1190" s="63"/>
      <c r="K1190" s="53"/>
      <c r="L1190" s="28"/>
      <c r="M1190" s="63"/>
      <c r="N1190" s="53"/>
      <c r="O1190" s="28"/>
      <c r="P1190" s="63"/>
      <c r="Q1190" s="53"/>
      <c r="R1190" s="28"/>
      <c r="S1190" s="63"/>
    </row>
    <row r="1191" spans="1:26" ht="15.75" thickBot="1" x14ac:dyDescent="0.3">
      <c r="A1191" s="14"/>
      <c r="B1191" s="11" t="s">
        <v>1347</v>
      </c>
      <c r="C1191" s="93" t="s">
        <v>340</v>
      </c>
      <c r="D1191" s="94" t="s">
        <v>1396</v>
      </c>
      <c r="E1191" s="27"/>
      <c r="F1191" s="93" t="s">
        <v>340</v>
      </c>
      <c r="G1191" s="94" t="s">
        <v>1397</v>
      </c>
      <c r="H1191" s="27"/>
      <c r="I1191" s="93" t="s">
        <v>340</v>
      </c>
      <c r="J1191" s="94" t="s">
        <v>1398</v>
      </c>
      <c r="K1191" s="27"/>
      <c r="L1191" s="93" t="s">
        <v>340</v>
      </c>
      <c r="M1191" s="94" t="s">
        <v>1399</v>
      </c>
      <c r="N1191" s="27"/>
      <c r="O1191" s="93" t="s">
        <v>340</v>
      </c>
      <c r="P1191" s="122" t="s">
        <v>343</v>
      </c>
      <c r="Q1191" s="27"/>
      <c r="R1191" s="93" t="s">
        <v>340</v>
      </c>
      <c r="S1191" s="94" t="s">
        <v>470</v>
      </c>
    </row>
    <row r="1192" spans="1:26" ht="15.75" thickTop="1" x14ac:dyDescent="0.25">
      <c r="A1192" s="14"/>
      <c r="B1192" s="23"/>
      <c r="C1192" s="23"/>
      <c r="D1192" s="23"/>
      <c r="E1192" s="23"/>
      <c r="F1192" s="23"/>
      <c r="G1192" s="23"/>
      <c r="H1192" s="23"/>
      <c r="I1192" s="23"/>
      <c r="J1192" s="23"/>
      <c r="K1192" s="23"/>
      <c r="L1192" s="23"/>
      <c r="M1192" s="23"/>
      <c r="N1192" s="23"/>
      <c r="O1192" s="23"/>
      <c r="P1192" s="23"/>
      <c r="Q1192" s="23"/>
      <c r="R1192" s="23"/>
      <c r="S1192" s="23"/>
      <c r="T1192" s="23"/>
      <c r="U1192" s="23"/>
      <c r="V1192" s="23"/>
      <c r="W1192" s="23"/>
      <c r="X1192" s="23"/>
      <c r="Y1192" s="23"/>
      <c r="Z1192" s="23"/>
    </row>
    <row r="1193" spans="1:26" x14ac:dyDescent="0.25">
      <c r="A1193" s="14"/>
      <c r="B1193" s="23" t="s">
        <v>477</v>
      </c>
      <c r="C1193" s="23"/>
      <c r="D1193" s="23"/>
      <c r="E1193" s="23"/>
      <c r="F1193" s="23"/>
      <c r="G1193" s="23"/>
      <c r="H1193" s="23"/>
      <c r="I1193" s="23"/>
      <c r="J1193" s="23"/>
      <c r="K1193" s="23"/>
      <c r="L1193" s="23"/>
      <c r="M1193" s="23"/>
      <c r="N1193" s="23"/>
      <c r="O1193" s="23"/>
      <c r="P1193" s="23"/>
      <c r="Q1193" s="23"/>
      <c r="R1193" s="23"/>
      <c r="S1193" s="23"/>
      <c r="T1193" s="23"/>
      <c r="U1193" s="23"/>
      <c r="V1193" s="23"/>
      <c r="W1193" s="23"/>
      <c r="X1193" s="23"/>
      <c r="Y1193" s="23"/>
      <c r="Z1193" s="23"/>
    </row>
    <row r="1194" spans="1:26" x14ac:dyDescent="0.25">
      <c r="A1194" s="14"/>
      <c r="B1194" s="23" t="s">
        <v>478</v>
      </c>
      <c r="C1194" s="23"/>
      <c r="D1194" s="23"/>
      <c r="E1194" s="23"/>
      <c r="F1194" s="23"/>
      <c r="G1194" s="23"/>
      <c r="H1194" s="23"/>
      <c r="I1194" s="23"/>
      <c r="J1194" s="23"/>
      <c r="K1194" s="23"/>
      <c r="L1194" s="23"/>
      <c r="M1194" s="23"/>
      <c r="N1194" s="23"/>
      <c r="O1194" s="23"/>
      <c r="P1194" s="23"/>
      <c r="Q1194" s="23"/>
      <c r="R1194" s="23"/>
      <c r="S1194" s="23"/>
      <c r="T1194" s="23"/>
      <c r="U1194" s="23"/>
      <c r="V1194" s="23"/>
      <c r="W1194" s="23"/>
      <c r="X1194" s="23"/>
      <c r="Y1194" s="23"/>
      <c r="Z1194" s="23"/>
    </row>
    <row r="1195" spans="1:26" x14ac:dyDescent="0.25">
      <c r="A1195" s="14"/>
      <c r="B1195" s="23" t="s">
        <v>1241</v>
      </c>
      <c r="C1195" s="23"/>
      <c r="D1195" s="23"/>
      <c r="E1195" s="23"/>
      <c r="F1195" s="23"/>
      <c r="G1195" s="23"/>
      <c r="H1195" s="23"/>
      <c r="I1195" s="23"/>
      <c r="J1195" s="23"/>
      <c r="K1195" s="23"/>
      <c r="L1195" s="23"/>
      <c r="M1195" s="23"/>
      <c r="N1195" s="23"/>
      <c r="O1195" s="23"/>
      <c r="P1195" s="23"/>
      <c r="Q1195" s="23"/>
      <c r="R1195" s="23"/>
      <c r="S1195" s="23"/>
      <c r="T1195" s="23"/>
      <c r="U1195" s="23"/>
      <c r="V1195" s="23"/>
      <c r="W1195" s="23"/>
      <c r="X1195" s="23"/>
      <c r="Y1195" s="23"/>
      <c r="Z1195" s="23"/>
    </row>
    <row r="1196" spans="1:26" x14ac:dyDescent="0.25">
      <c r="A1196" s="14"/>
      <c r="B1196" s="25"/>
      <c r="C1196" s="25"/>
      <c r="D1196" s="25"/>
      <c r="E1196" s="25"/>
      <c r="F1196" s="25"/>
      <c r="G1196" s="25"/>
      <c r="H1196" s="25"/>
      <c r="I1196" s="25"/>
      <c r="J1196" s="25"/>
      <c r="K1196" s="25"/>
      <c r="L1196" s="25"/>
      <c r="M1196" s="25"/>
      <c r="N1196" s="25"/>
      <c r="O1196" s="25"/>
      <c r="P1196" s="25"/>
      <c r="Q1196" s="25"/>
      <c r="R1196" s="25"/>
      <c r="S1196" s="25"/>
      <c r="T1196" s="25"/>
      <c r="U1196" s="25"/>
      <c r="V1196" s="25"/>
      <c r="W1196" s="25"/>
      <c r="X1196" s="25"/>
      <c r="Y1196" s="25"/>
      <c r="Z1196" s="25"/>
    </row>
  </sheetData>
  <mergeCells count="479">
    <mergeCell ref="B1194:Z1194"/>
    <mergeCell ref="B1195:Z1195"/>
    <mergeCell ref="B1196:Z1196"/>
    <mergeCell ref="B1153:Z1153"/>
    <mergeCell ref="B1154:Z1154"/>
    <mergeCell ref="B1155:Z1155"/>
    <mergeCell ref="B1156:Z1156"/>
    <mergeCell ref="B1192:Z1192"/>
    <mergeCell ref="B1193:Z1193"/>
    <mergeCell ref="B1147:Z1147"/>
    <mergeCell ref="B1148:Z1148"/>
    <mergeCell ref="B1149:Z1149"/>
    <mergeCell ref="B1150:Z1150"/>
    <mergeCell ref="B1151:Z1151"/>
    <mergeCell ref="B1152:Z1152"/>
    <mergeCell ref="B1139:Z1139"/>
    <mergeCell ref="B1140:Z1140"/>
    <mergeCell ref="B1141:Z1141"/>
    <mergeCell ref="B1142:Z1142"/>
    <mergeCell ref="B1145:Z1145"/>
    <mergeCell ref="B1146:Z1146"/>
    <mergeCell ref="B1098:Z1098"/>
    <mergeCell ref="B1134:Z1134"/>
    <mergeCell ref="B1135:Z1135"/>
    <mergeCell ref="B1136:Z1136"/>
    <mergeCell ref="B1137:Z1137"/>
    <mergeCell ref="B1138:Z1138"/>
    <mergeCell ref="B1092:Z1092"/>
    <mergeCell ref="B1093:Z1093"/>
    <mergeCell ref="B1094:Z1094"/>
    <mergeCell ref="B1095:Z1095"/>
    <mergeCell ref="B1096:Z1096"/>
    <mergeCell ref="B1097:Z1097"/>
    <mergeCell ref="B1047:Z1047"/>
    <mergeCell ref="B1085:Z1085"/>
    <mergeCell ref="B1086:Z1086"/>
    <mergeCell ref="B1087:Z1087"/>
    <mergeCell ref="B1088:Z1088"/>
    <mergeCell ref="B1089:Z1089"/>
    <mergeCell ref="B1041:Z1041"/>
    <mergeCell ref="B1042:Z1042"/>
    <mergeCell ref="B1043:Z1043"/>
    <mergeCell ref="B1044:Z1044"/>
    <mergeCell ref="B1045:Z1045"/>
    <mergeCell ref="B1046:Z1046"/>
    <mergeCell ref="B1033:Z1033"/>
    <mergeCell ref="B1034:Z1034"/>
    <mergeCell ref="B1035:Z1035"/>
    <mergeCell ref="B1036:Z1036"/>
    <mergeCell ref="B1037:Z1037"/>
    <mergeCell ref="B1038:Z1038"/>
    <mergeCell ref="B1027:Z1027"/>
    <mergeCell ref="B1028:Z1028"/>
    <mergeCell ref="B1029:Z1029"/>
    <mergeCell ref="B1030:Z1030"/>
    <mergeCell ref="B1031:Z1031"/>
    <mergeCell ref="B1032:Z1032"/>
    <mergeCell ref="B983:Z983"/>
    <mergeCell ref="B1020:Z1020"/>
    <mergeCell ref="B1021:Z1021"/>
    <mergeCell ref="B1022:Z1022"/>
    <mergeCell ref="B1023:Z1023"/>
    <mergeCell ref="B1024:Z1024"/>
    <mergeCell ref="B977:Z977"/>
    <mergeCell ref="B978:Z978"/>
    <mergeCell ref="B979:Z979"/>
    <mergeCell ref="B980:Z980"/>
    <mergeCell ref="B981:Z981"/>
    <mergeCell ref="B982:Z982"/>
    <mergeCell ref="B971:Z971"/>
    <mergeCell ref="B972:Z972"/>
    <mergeCell ref="B973:Z973"/>
    <mergeCell ref="B974:Z974"/>
    <mergeCell ref="B975:Z975"/>
    <mergeCell ref="B976:Z976"/>
    <mergeCell ref="B929:Z929"/>
    <mergeCell ref="B930:Z930"/>
    <mergeCell ref="B931:Z931"/>
    <mergeCell ref="B932:Z932"/>
    <mergeCell ref="B969:Z969"/>
    <mergeCell ref="B970:Z970"/>
    <mergeCell ref="B923:Z923"/>
    <mergeCell ref="B924:Z924"/>
    <mergeCell ref="B925:Z925"/>
    <mergeCell ref="B926:Z926"/>
    <mergeCell ref="B927:Z927"/>
    <mergeCell ref="B928:Z928"/>
    <mergeCell ref="B881:Z881"/>
    <mergeCell ref="B882:Z882"/>
    <mergeCell ref="B919:Z919"/>
    <mergeCell ref="B920:Z920"/>
    <mergeCell ref="B921:Z921"/>
    <mergeCell ref="B922:Z922"/>
    <mergeCell ref="B875:Z875"/>
    <mergeCell ref="B876:Z876"/>
    <mergeCell ref="B877:Z877"/>
    <mergeCell ref="B878:Z878"/>
    <mergeCell ref="B879:Z879"/>
    <mergeCell ref="B880:Z880"/>
    <mergeCell ref="B869:Z869"/>
    <mergeCell ref="B870:Z870"/>
    <mergeCell ref="B871:Z871"/>
    <mergeCell ref="B872:Z872"/>
    <mergeCell ref="B873:Z873"/>
    <mergeCell ref="B874:Z874"/>
    <mergeCell ref="B824:Z824"/>
    <mergeCell ref="B825:Z825"/>
    <mergeCell ref="B826:Z826"/>
    <mergeCell ref="B866:Z866"/>
    <mergeCell ref="B867:Z867"/>
    <mergeCell ref="B868:Z868"/>
    <mergeCell ref="B816:Z816"/>
    <mergeCell ref="B817:Z817"/>
    <mergeCell ref="B818:Z818"/>
    <mergeCell ref="B819:Z819"/>
    <mergeCell ref="B820:Z820"/>
    <mergeCell ref="B821:Z821"/>
    <mergeCell ref="B774:Z774"/>
    <mergeCell ref="B775:Z775"/>
    <mergeCell ref="B812:Z812"/>
    <mergeCell ref="B813:Z813"/>
    <mergeCell ref="B814:Z814"/>
    <mergeCell ref="B815:Z815"/>
    <mergeCell ref="B768:Z768"/>
    <mergeCell ref="B769:Z769"/>
    <mergeCell ref="B770:Z770"/>
    <mergeCell ref="B771:Z771"/>
    <mergeCell ref="B772:Z772"/>
    <mergeCell ref="B773:Z773"/>
    <mergeCell ref="B762:Z762"/>
    <mergeCell ref="B763:Z763"/>
    <mergeCell ref="B764:Z764"/>
    <mergeCell ref="B765:Z765"/>
    <mergeCell ref="B766:Z766"/>
    <mergeCell ref="B767:Z767"/>
    <mergeCell ref="B756:Z756"/>
    <mergeCell ref="B757:Z757"/>
    <mergeCell ref="B758:Z758"/>
    <mergeCell ref="B759:Z759"/>
    <mergeCell ref="B760:Z760"/>
    <mergeCell ref="B761:Z761"/>
    <mergeCell ref="B714:Z714"/>
    <mergeCell ref="B715:Z715"/>
    <mergeCell ref="B752:Z752"/>
    <mergeCell ref="B753:Z753"/>
    <mergeCell ref="B754:Z754"/>
    <mergeCell ref="B755:Z755"/>
    <mergeCell ref="B708:Z708"/>
    <mergeCell ref="B709:Z709"/>
    <mergeCell ref="B710:Z710"/>
    <mergeCell ref="B711:Z711"/>
    <mergeCell ref="B712:Z712"/>
    <mergeCell ref="B713:Z713"/>
    <mergeCell ref="B702:Z702"/>
    <mergeCell ref="B703:Z703"/>
    <mergeCell ref="B704:Z704"/>
    <mergeCell ref="B705:Z705"/>
    <mergeCell ref="B706:Z706"/>
    <mergeCell ref="B707:Z707"/>
    <mergeCell ref="B660:Z660"/>
    <mergeCell ref="B661:Z661"/>
    <mergeCell ref="B662:Z662"/>
    <mergeCell ref="B663:Z663"/>
    <mergeCell ref="B700:Z700"/>
    <mergeCell ref="B701:Z701"/>
    <mergeCell ref="B654:Z654"/>
    <mergeCell ref="B655:Z655"/>
    <mergeCell ref="B656:Z656"/>
    <mergeCell ref="B657:Z657"/>
    <mergeCell ref="B658:Z658"/>
    <mergeCell ref="B659:Z659"/>
    <mergeCell ref="B601:Z601"/>
    <mergeCell ref="B602:Z602"/>
    <mergeCell ref="B603:Z603"/>
    <mergeCell ref="B604:Z604"/>
    <mergeCell ref="B605:Z605"/>
    <mergeCell ref="B606:Z606"/>
    <mergeCell ref="B536:Z536"/>
    <mergeCell ref="B537:Z537"/>
    <mergeCell ref="B538:Z538"/>
    <mergeCell ref="B539:Z539"/>
    <mergeCell ref="B596:Z596"/>
    <mergeCell ref="B597:Z597"/>
    <mergeCell ref="B480:Z480"/>
    <mergeCell ref="B481:Z481"/>
    <mergeCell ref="B532:Z532"/>
    <mergeCell ref="B533:Z533"/>
    <mergeCell ref="B534:Z534"/>
    <mergeCell ref="B535:Z535"/>
    <mergeCell ref="B474:Z474"/>
    <mergeCell ref="B475:Z475"/>
    <mergeCell ref="B476:Z476"/>
    <mergeCell ref="B477:Z477"/>
    <mergeCell ref="B478:Z478"/>
    <mergeCell ref="B479:Z479"/>
    <mergeCell ref="B468:Z468"/>
    <mergeCell ref="B469:Z469"/>
    <mergeCell ref="B470:Z470"/>
    <mergeCell ref="B471:Z471"/>
    <mergeCell ref="B472:Z472"/>
    <mergeCell ref="B473:Z473"/>
    <mergeCell ref="B417:Z417"/>
    <mergeCell ref="B418:Z418"/>
    <mergeCell ref="B419:Z419"/>
    <mergeCell ref="B420:Z420"/>
    <mergeCell ref="B421:Z421"/>
    <mergeCell ref="B422:Z422"/>
    <mergeCell ref="B411:Z411"/>
    <mergeCell ref="B412:Z412"/>
    <mergeCell ref="B413:Z413"/>
    <mergeCell ref="B414:Z414"/>
    <mergeCell ref="B415:Z415"/>
    <mergeCell ref="B416:Z416"/>
    <mergeCell ref="B405:Z405"/>
    <mergeCell ref="B406:Z406"/>
    <mergeCell ref="B407:Z407"/>
    <mergeCell ref="B408:Z408"/>
    <mergeCell ref="B409:Z409"/>
    <mergeCell ref="B410:Z410"/>
    <mergeCell ref="B362:Z362"/>
    <mergeCell ref="B363:Z363"/>
    <mergeCell ref="B364:Z364"/>
    <mergeCell ref="B365:Z365"/>
    <mergeCell ref="B403:Z403"/>
    <mergeCell ref="B404:Z404"/>
    <mergeCell ref="B356:Z356"/>
    <mergeCell ref="B357:Z357"/>
    <mergeCell ref="B358:Z358"/>
    <mergeCell ref="B359:Z359"/>
    <mergeCell ref="B360:Z360"/>
    <mergeCell ref="B361:Z361"/>
    <mergeCell ref="B321:Z321"/>
    <mergeCell ref="B322:Z322"/>
    <mergeCell ref="B323:Z323"/>
    <mergeCell ref="B353:Z353"/>
    <mergeCell ref="B354:Z354"/>
    <mergeCell ref="B355:Z355"/>
    <mergeCell ref="B258:Z258"/>
    <mergeCell ref="B316:Z316"/>
    <mergeCell ref="B317:Z317"/>
    <mergeCell ref="B318:Z318"/>
    <mergeCell ref="B319:Z319"/>
    <mergeCell ref="B320:Z320"/>
    <mergeCell ref="B252:Z252"/>
    <mergeCell ref="B253:Z253"/>
    <mergeCell ref="B254:Z254"/>
    <mergeCell ref="B255:Z255"/>
    <mergeCell ref="B256:Z256"/>
    <mergeCell ref="B257:Z257"/>
    <mergeCell ref="B189:Z189"/>
    <mergeCell ref="B190:Z190"/>
    <mergeCell ref="B191:Z191"/>
    <mergeCell ref="B192:Z192"/>
    <mergeCell ref="B193:Z193"/>
    <mergeCell ref="B251:Z251"/>
    <mergeCell ref="B183:Z183"/>
    <mergeCell ref="B184:Z184"/>
    <mergeCell ref="B185:Z185"/>
    <mergeCell ref="B186:Z186"/>
    <mergeCell ref="B187:Z187"/>
    <mergeCell ref="B188:Z188"/>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1:Z151"/>
    <mergeCell ref="B153:Z153"/>
    <mergeCell ref="B155:Z155"/>
    <mergeCell ref="B156:Z156"/>
    <mergeCell ref="B157:Z157"/>
    <mergeCell ref="B158:Z158"/>
    <mergeCell ref="B140:Z140"/>
    <mergeCell ref="B141:Z141"/>
    <mergeCell ref="B143:Z143"/>
    <mergeCell ref="B145:Z145"/>
    <mergeCell ref="B147:Z147"/>
    <mergeCell ref="B149:Z149"/>
    <mergeCell ref="B134:Z134"/>
    <mergeCell ref="B135:Z135"/>
    <mergeCell ref="B136:Z136"/>
    <mergeCell ref="B137:Z137"/>
    <mergeCell ref="B138:Z138"/>
    <mergeCell ref="B139:Z139"/>
    <mergeCell ref="B113:Z113"/>
    <mergeCell ref="B114:Z114"/>
    <mergeCell ref="B115:Z115"/>
    <mergeCell ref="B116:Z116"/>
    <mergeCell ref="B117:Z117"/>
    <mergeCell ref="B118:Z118"/>
    <mergeCell ref="B96:Z96"/>
    <mergeCell ref="B108:Z108"/>
    <mergeCell ref="B109:Z109"/>
    <mergeCell ref="B110:Z110"/>
    <mergeCell ref="B111:Z111"/>
    <mergeCell ref="B112:Z112"/>
    <mergeCell ref="B76:Z76"/>
    <mergeCell ref="B77:Z77"/>
    <mergeCell ref="B78:Z78"/>
    <mergeCell ref="B89:Z89"/>
    <mergeCell ref="B90:Z90"/>
    <mergeCell ref="B91:Z91"/>
    <mergeCell ref="B62:Z62"/>
    <mergeCell ref="B63:Z63"/>
    <mergeCell ref="B72:Z72"/>
    <mergeCell ref="B73:Z73"/>
    <mergeCell ref="B74:Z74"/>
    <mergeCell ref="B75:Z75"/>
    <mergeCell ref="B56:Z56"/>
    <mergeCell ref="B57:Z57"/>
    <mergeCell ref="B58:Z58"/>
    <mergeCell ref="B59:Z59"/>
    <mergeCell ref="B60:Z60"/>
    <mergeCell ref="B61:Z61"/>
    <mergeCell ref="A1:A2"/>
    <mergeCell ref="B1:Z1"/>
    <mergeCell ref="B2:Z2"/>
    <mergeCell ref="B3:Z3"/>
    <mergeCell ref="A4:A1196"/>
    <mergeCell ref="B4:Z4"/>
    <mergeCell ref="B5:Z5"/>
    <mergeCell ref="B6:Z6"/>
    <mergeCell ref="B7:Z7"/>
    <mergeCell ref="B52:Z52"/>
    <mergeCell ref="C1159:D1159"/>
    <mergeCell ref="F1159:G1159"/>
    <mergeCell ref="I1159:J1159"/>
    <mergeCell ref="L1159:M1159"/>
    <mergeCell ref="O1159:P1159"/>
    <mergeCell ref="R1159:S1159"/>
    <mergeCell ref="U1051:V1051"/>
    <mergeCell ref="D1052:V1052"/>
    <mergeCell ref="C1101:D1101"/>
    <mergeCell ref="F1101:G1101"/>
    <mergeCell ref="I1101:J1101"/>
    <mergeCell ref="L1101:M1101"/>
    <mergeCell ref="O1101:P1101"/>
    <mergeCell ref="R1101:S1101"/>
    <mergeCell ref="B1090:Z1090"/>
    <mergeCell ref="B1091:Z1091"/>
    <mergeCell ref="C1051:D1051"/>
    <mergeCell ref="F1051:G1051"/>
    <mergeCell ref="I1051:J1051"/>
    <mergeCell ref="L1051:M1051"/>
    <mergeCell ref="O1051:P1051"/>
    <mergeCell ref="R1051:S1051"/>
    <mergeCell ref="D988:V988"/>
    <mergeCell ref="U1049:V1049"/>
    <mergeCell ref="C1050:D1050"/>
    <mergeCell ref="F1050:G1050"/>
    <mergeCell ref="I1050:J1050"/>
    <mergeCell ref="L1050:M1050"/>
    <mergeCell ref="R1050:S1050"/>
    <mergeCell ref="U1050:V1050"/>
    <mergeCell ref="B1025:Z1025"/>
    <mergeCell ref="B1026:Z1026"/>
    <mergeCell ref="U986:V986"/>
    <mergeCell ref="C987:D987"/>
    <mergeCell ref="F987:G987"/>
    <mergeCell ref="I987:J987"/>
    <mergeCell ref="L987:M987"/>
    <mergeCell ref="O987:P987"/>
    <mergeCell ref="R987:S987"/>
    <mergeCell ref="U987:V987"/>
    <mergeCell ref="N666:Q666"/>
    <mergeCell ref="D718:G718"/>
    <mergeCell ref="I718:L718"/>
    <mergeCell ref="N718:Q718"/>
    <mergeCell ref="U985:V985"/>
    <mergeCell ref="C986:D986"/>
    <mergeCell ref="F986:G986"/>
    <mergeCell ref="I986:J986"/>
    <mergeCell ref="L986:M986"/>
    <mergeCell ref="R986:S986"/>
    <mergeCell ref="K545:K550"/>
    <mergeCell ref="L545:L550"/>
    <mergeCell ref="M545:M550"/>
    <mergeCell ref="C551:M551"/>
    <mergeCell ref="C609:M609"/>
    <mergeCell ref="D666:G666"/>
    <mergeCell ref="I666:L666"/>
    <mergeCell ref="B598:Z598"/>
    <mergeCell ref="B599:Z599"/>
    <mergeCell ref="B600:Z600"/>
    <mergeCell ref="M540:M544"/>
    <mergeCell ref="B545:B550"/>
    <mergeCell ref="C545:C550"/>
    <mergeCell ref="D545:D550"/>
    <mergeCell ref="E545:E550"/>
    <mergeCell ref="F545:F550"/>
    <mergeCell ref="G545:G550"/>
    <mergeCell ref="H545:H550"/>
    <mergeCell ref="I545:I550"/>
    <mergeCell ref="J545:J550"/>
    <mergeCell ref="G540:G544"/>
    <mergeCell ref="H540:H544"/>
    <mergeCell ref="I540:I544"/>
    <mergeCell ref="J540:J544"/>
    <mergeCell ref="K540:K544"/>
    <mergeCell ref="L540:L544"/>
    <mergeCell ref="Y327:Z327"/>
    <mergeCell ref="D425:J425"/>
    <mergeCell ref="M425:S425"/>
    <mergeCell ref="D484:J484"/>
    <mergeCell ref="M484:S484"/>
    <mergeCell ref="B540:B544"/>
    <mergeCell ref="C540:C544"/>
    <mergeCell ref="D540:D544"/>
    <mergeCell ref="E540:E544"/>
    <mergeCell ref="F540:F544"/>
    <mergeCell ref="V262:W262"/>
    <mergeCell ref="Y262:Z262"/>
    <mergeCell ref="M326:N326"/>
    <mergeCell ref="P326:Q326"/>
    <mergeCell ref="D327:E327"/>
    <mergeCell ref="J327:K327"/>
    <mergeCell ref="M327:N327"/>
    <mergeCell ref="P327:Q327"/>
    <mergeCell ref="S327:T327"/>
    <mergeCell ref="V327:W327"/>
    <mergeCell ref="S197:T197"/>
    <mergeCell ref="V197:W197"/>
    <mergeCell ref="Y197:Z197"/>
    <mergeCell ref="M261:N261"/>
    <mergeCell ref="P261:Q261"/>
    <mergeCell ref="D262:E262"/>
    <mergeCell ref="J262:K262"/>
    <mergeCell ref="M262:N262"/>
    <mergeCell ref="P262:Q262"/>
    <mergeCell ref="S262:T262"/>
    <mergeCell ref="D121:G121"/>
    <mergeCell ref="D124:G124"/>
    <mergeCell ref="M196:N196"/>
    <mergeCell ref="P196:Q196"/>
    <mergeCell ref="D197:E197"/>
    <mergeCell ref="J197:K197"/>
    <mergeCell ref="M197:N197"/>
    <mergeCell ref="P197:Q197"/>
    <mergeCell ref="B132:Z132"/>
    <mergeCell ref="B133:Z133"/>
    <mergeCell ref="C81:G81"/>
    <mergeCell ref="C82:D82"/>
    <mergeCell ref="F82:G82"/>
    <mergeCell ref="C99:G99"/>
    <mergeCell ref="C100:D100"/>
    <mergeCell ref="F100:G100"/>
    <mergeCell ref="B92:Z92"/>
    <mergeCell ref="B93:Z93"/>
    <mergeCell ref="B94:Z94"/>
    <mergeCell ref="B95:Z95"/>
    <mergeCell ref="C10:D10"/>
    <mergeCell ref="F10:G10"/>
    <mergeCell ref="D11:G11"/>
    <mergeCell ref="C66:D66"/>
    <mergeCell ref="F66:G66"/>
    <mergeCell ref="C67:D67"/>
    <mergeCell ref="F67:G67"/>
    <mergeCell ref="B53:Z53"/>
    <mergeCell ref="B54:Z54"/>
    <mergeCell ref="B55:Z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2.85546875" bestFit="1" customWidth="1"/>
    <col min="2" max="2" width="36.5703125" customWidth="1"/>
    <col min="3" max="3" width="16" customWidth="1"/>
    <col min="4" max="4" width="5.5703125" customWidth="1"/>
    <col min="5" max="5" width="18.85546875" customWidth="1"/>
    <col min="6" max="7" width="28.140625" customWidth="1"/>
    <col min="8" max="8" width="5.5703125" customWidth="1"/>
    <col min="9" max="9" width="18.85546875" customWidth="1"/>
  </cols>
  <sheetData>
    <row r="1" spans="1:9" ht="15" customHeight="1" x14ac:dyDescent="0.25">
      <c r="A1" s="8" t="s">
        <v>28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1400</v>
      </c>
      <c r="B3" s="21" t="s">
        <v>7</v>
      </c>
      <c r="C3" s="21"/>
      <c r="D3" s="21"/>
      <c r="E3" s="21"/>
      <c r="F3" s="21"/>
      <c r="G3" s="21"/>
      <c r="H3" s="21"/>
      <c r="I3" s="21"/>
    </row>
    <row r="4" spans="1:9" ht="15" customHeight="1" x14ac:dyDescent="0.25">
      <c r="A4" s="14" t="s">
        <v>1401</v>
      </c>
      <c r="B4" s="21" t="s">
        <v>7</v>
      </c>
      <c r="C4" s="21"/>
      <c r="D4" s="21"/>
      <c r="E4" s="21"/>
      <c r="F4" s="21"/>
      <c r="G4" s="21"/>
      <c r="H4" s="21"/>
      <c r="I4" s="21"/>
    </row>
    <row r="5" spans="1:9" x14ac:dyDescent="0.25">
      <c r="A5" s="14"/>
      <c r="B5" s="22" t="s">
        <v>1402</v>
      </c>
      <c r="C5" s="22"/>
      <c r="D5" s="22"/>
      <c r="E5" s="22"/>
      <c r="F5" s="22"/>
      <c r="G5" s="22"/>
      <c r="H5" s="22"/>
      <c r="I5" s="22"/>
    </row>
    <row r="6" spans="1:9" x14ac:dyDescent="0.25">
      <c r="A6" s="14"/>
      <c r="B6" s="50"/>
      <c r="C6" s="50"/>
      <c r="D6" s="50"/>
      <c r="E6" s="50"/>
      <c r="F6" s="50"/>
      <c r="G6" s="50"/>
      <c r="H6" s="50"/>
      <c r="I6" s="50"/>
    </row>
    <row r="7" spans="1:9" x14ac:dyDescent="0.25">
      <c r="A7" s="14"/>
      <c r="B7" s="50"/>
      <c r="C7" s="50"/>
      <c r="D7" s="50"/>
      <c r="E7" s="50"/>
      <c r="F7" s="50"/>
      <c r="G7" s="50"/>
      <c r="H7" s="50"/>
      <c r="I7" s="50"/>
    </row>
    <row r="8" spans="1:9" x14ac:dyDescent="0.25">
      <c r="A8" s="14"/>
      <c r="B8" s="26"/>
      <c r="C8" s="27"/>
      <c r="D8" s="27"/>
      <c r="E8" s="27"/>
      <c r="F8" s="27"/>
      <c r="G8" s="27"/>
      <c r="H8" s="27"/>
      <c r="I8" s="27"/>
    </row>
    <row r="9" spans="1:9" ht="15.75" thickBot="1" x14ac:dyDescent="0.3">
      <c r="A9" s="14"/>
      <c r="B9" s="97"/>
      <c r="C9" s="27"/>
      <c r="D9" s="27"/>
      <c r="E9" s="89"/>
      <c r="F9" s="89"/>
      <c r="G9" s="89"/>
      <c r="H9" s="89"/>
      <c r="I9" s="89"/>
    </row>
    <row r="10" spans="1:9" ht="15.75" thickBot="1" x14ac:dyDescent="0.3">
      <c r="A10" s="14"/>
      <c r="B10" s="15"/>
      <c r="C10" s="103"/>
      <c r="D10" s="103"/>
      <c r="E10" s="98" t="s">
        <v>1403</v>
      </c>
      <c r="F10" s="98"/>
      <c r="G10" s="98"/>
      <c r="H10" s="98"/>
      <c r="I10" s="98"/>
    </row>
    <row r="11" spans="1:9" ht="15.75" thickBot="1" x14ac:dyDescent="0.3">
      <c r="A11" s="14"/>
      <c r="B11" s="15"/>
      <c r="C11" s="103"/>
      <c r="D11" s="103"/>
      <c r="E11" s="95">
        <v>2013</v>
      </c>
      <c r="F11" s="52"/>
      <c r="G11" s="142"/>
      <c r="H11" s="109"/>
      <c r="I11" s="96">
        <v>2012</v>
      </c>
    </row>
    <row r="12" spans="1:9" x14ac:dyDescent="0.25">
      <c r="A12" s="14"/>
      <c r="B12" s="15"/>
      <c r="C12" s="103"/>
      <c r="D12" s="103"/>
      <c r="E12" s="36" t="s">
        <v>338</v>
      </c>
      <c r="F12" s="36"/>
      <c r="G12" s="36"/>
      <c r="H12" s="36"/>
      <c r="I12" s="36"/>
    </row>
    <row r="13" spans="1:9" x14ac:dyDescent="0.25">
      <c r="A13" s="14"/>
      <c r="B13" s="143"/>
      <c r="C13" s="27"/>
      <c r="D13" s="27"/>
      <c r="E13" s="27"/>
      <c r="F13" s="27"/>
      <c r="G13" s="27"/>
      <c r="H13" s="27"/>
      <c r="I13" s="27"/>
    </row>
    <row r="14" spans="1:9" x14ac:dyDescent="0.25">
      <c r="A14" s="14"/>
      <c r="B14" s="15" t="s">
        <v>1404</v>
      </c>
      <c r="C14" s="103"/>
      <c r="D14" s="55" t="s">
        <v>340</v>
      </c>
      <c r="E14" s="56" t="s">
        <v>1405</v>
      </c>
      <c r="F14" s="53"/>
      <c r="G14" s="53"/>
      <c r="H14" s="54" t="s">
        <v>340</v>
      </c>
      <c r="I14" s="71" t="s">
        <v>1405</v>
      </c>
    </row>
    <row r="15" spans="1:9" x14ac:dyDescent="0.25">
      <c r="A15" s="14"/>
      <c r="B15" s="15" t="s">
        <v>1406</v>
      </c>
      <c r="C15" s="103"/>
      <c r="D15" s="103"/>
      <c r="E15" s="56" t="s">
        <v>1407</v>
      </c>
      <c r="F15" s="53"/>
      <c r="G15" s="53"/>
      <c r="H15" s="144"/>
      <c r="I15" s="71" t="s">
        <v>1408</v>
      </c>
    </row>
    <row r="16" spans="1:9" x14ac:dyDescent="0.25">
      <c r="A16" s="14"/>
      <c r="B16" s="15" t="s">
        <v>289</v>
      </c>
      <c r="C16" s="103"/>
      <c r="D16" s="103"/>
      <c r="E16" s="56" t="s">
        <v>1409</v>
      </c>
      <c r="F16" s="53"/>
      <c r="G16" s="53"/>
      <c r="H16" s="144"/>
      <c r="I16" s="71" t="s">
        <v>1410</v>
      </c>
    </row>
    <row r="17" spans="1:9" ht="15.75" thickBot="1" x14ac:dyDescent="0.3">
      <c r="A17" s="14"/>
      <c r="B17" s="15" t="s">
        <v>288</v>
      </c>
      <c r="C17" s="103"/>
      <c r="D17" s="103"/>
      <c r="E17" s="58" t="s">
        <v>1411</v>
      </c>
      <c r="F17" s="53"/>
      <c r="G17" s="53"/>
      <c r="H17" s="144"/>
      <c r="I17" s="72" t="s">
        <v>1412</v>
      </c>
    </row>
    <row r="18" spans="1:9" x14ac:dyDescent="0.25">
      <c r="A18" s="14"/>
      <c r="B18" s="15"/>
      <c r="C18" s="103"/>
      <c r="D18" s="103"/>
      <c r="E18" s="63"/>
      <c r="F18" s="53"/>
      <c r="G18" s="53"/>
      <c r="H18" s="144"/>
      <c r="I18" s="63"/>
    </row>
    <row r="19" spans="1:9" x14ac:dyDescent="0.25">
      <c r="A19" s="14"/>
      <c r="B19" s="15"/>
      <c r="C19" s="103"/>
      <c r="D19" s="103"/>
      <c r="E19" s="56" t="s">
        <v>1413</v>
      </c>
      <c r="F19" s="53"/>
      <c r="G19" s="27"/>
      <c r="H19" s="103"/>
      <c r="I19" s="71" t="s">
        <v>1414</v>
      </c>
    </row>
    <row r="20" spans="1:9" ht="15.75" thickBot="1" x14ac:dyDescent="0.3">
      <c r="A20" s="14"/>
      <c r="B20" s="15" t="s">
        <v>1415</v>
      </c>
      <c r="C20" s="103"/>
      <c r="D20" s="103"/>
      <c r="E20" s="59">
        <v>-6364</v>
      </c>
      <c r="F20" s="53"/>
      <c r="G20" s="27"/>
      <c r="H20" s="103"/>
      <c r="I20" s="91">
        <v>-4998</v>
      </c>
    </row>
    <row r="21" spans="1:9" x14ac:dyDescent="0.25">
      <c r="A21" s="14"/>
      <c r="B21" s="15"/>
      <c r="C21" s="103"/>
      <c r="D21" s="103"/>
      <c r="E21" s="63"/>
      <c r="F21" s="53"/>
      <c r="G21" s="27"/>
      <c r="H21" s="103"/>
      <c r="I21" s="63"/>
    </row>
    <row r="22" spans="1:9" ht="15.75" thickBot="1" x14ac:dyDescent="0.3">
      <c r="A22" s="14"/>
      <c r="B22" s="11"/>
      <c r="C22" s="27"/>
      <c r="D22" s="55" t="s">
        <v>340</v>
      </c>
      <c r="E22" s="68" t="s">
        <v>1416</v>
      </c>
      <c r="F22" s="53"/>
      <c r="G22" s="27"/>
      <c r="H22" s="54" t="s">
        <v>340</v>
      </c>
      <c r="I22" s="94" t="s">
        <v>1417</v>
      </c>
    </row>
    <row r="23" spans="1:9" ht="15.75" thickTop="1" x14ac:dyDescent="0.25">
      <c r="A23" s="14"/>
      <c r="B23" s="23"/>
      <c r="C23" s="23"/>
      <c r="D23" s="23"/>
      <c r="E23" s="23"/>
      <c r="F23" s="23"/>
      <c r="G23" s="23"/>
      <c r="H23" s="23"/>
      <c r="I23" s="23"/>
    </row>
    <row r="24" spans="1:9" x14ac:dyDescent="0.25">
      <c r="A24" s="14"/>
      <c r="B24" s="23"/>
      <c r="C24" s="23"/>
      <c r="D24" s="23"/>
      <c r="E24" s="23"/>
      <c r="F24" s="23"/>
      <c r="G24" s="23"/>
      <c r="H24" s="23"/>
      <c r="I24" s="23"/>
    </row>
    <row r="25" spans="1:9" x14ac:dyDescent="0.25">
      <c r="A25" s="14"/>
      <c r="B25" s="23" t="s">
        <v>1418</v>
      </c>
      <c r="C25" s="23"/>
      <c r="D25" s="23"/>
      <c r="E25" s="23"/>
      <c r="F25" s="23"/>
      <c r="G25" s="23"/>
      <c r="H25" s="23"/>
      <c r="I25" s="23"/>
    </row>
    <row r="26" spans="1:9" x14ac:dyDescent="0.25">
      <c r="A26" s="14"/>
      <c r="B26" s="23"/>
      <c r="C26" s="23"/>
      <c r="D26" s="23"/>
      <c r="E26" s="23"/>
      <c r="F26" s="23"/>
      <c r="G26" s="23"/>
      <c r="H26" s="23"/>
      <c r="I26" s="23"/>
    </row>
    <row r="27" spans="1:9" x14ac:dyDescent="0.25">
      <c r="A27" s="14"/>
      <c r="B27" s="23"/>
      <c r="C27" s="23"/>
      <c r="D27" s="23"/>
      <c r="E27" s="23"/>
      <c r="F27" s="23"/>
      <c r="G27" s="23"/>
      <c r="H27" s="23"/>
      <c r="I27" s="23"/>
    </row>
    <row r="28" spans="1:9" x14ac:dyDescent="0.25">
      <c r="A28" s="14"/>
      <c r="B28" s="23"/>
      <c r="C28" s="23"/>
      <c r="D28" s="23"/>
      <c r="E28" s="23"/>
      <c r="F28" s="23"/>
      <c r="G28" s="23"/>
      <c r="H28" s="23"/>
      <c r="I28" s="23"/>
    </row>
    <row r="29" spans="1:9" x14ac:dyDescent="0.25">
      <c r="A29" s="14"/>
      <c r="B29" s="23"/>
      <c r="C29" s="23"/>
      <c r="D29" s="23"/>
      <c r="E29" s="23"/>
      <c r="F29" s="23"/>
      <c r="G29" s="23"/>
      <c r="H29" s="23"/>
      <c r="I29" s="23"/>
    </row>
    <row r="30" spans="1:9" ht="22.5" customHeight="1" x14ac:dyDescent="0.25">
      <c r="A30" s="14"/>
      <c r="B30" s="23" t="s">
        <v>1419</v>
      </c>
      <c r="C30" s="23"/>
      <c r="D30" s="23"/>
      <c r="E30" s="23"/>
      <c r="F30" s="23"/>
      <c r="G30" s="23"/>
      <c r="H30" s="23"/>
      <c r="I30" s="23"/>
    </row>
    <row r="31" spans="1:9" x14ac:dyDescent="0.25">
      <c r="A31" s="14"/>
      <c r="B31" s="50"/>
      <c r="C31" s="50"/>
      <c r="D31" s="50"/>
      <c r="E31" s="50"/>
      <c r="F31" s="50"/>
      <c r="G31" s="50"/>
      <c r="H31" s="50"/>
      <c r="I31" s="50"/>
    </row>
    <row r="32" spans="1:9" x14ac:dyDescent="0.25">
      <c r="A32" s="14"/>
      <c r="B32" s="23"/>
      <c r="C32" s="23"/>
      <c r="D32" s="23"/>
      <c r="E32" s="23"/>
      <c r="F32" s="23"/>
      <c r="G32" s="23"/>
      <c r="H32" s="23"/>
      <c r="I32" s="23"/>
    </row>
    <row r="33" spans="1:9" x14ac:dyDescent="0.25">
      <c r="A33" s="14"/>
      <c r="B33" s="50"/>
      <c r="C33" s="50"/>
      <c r="D33" s="50"/>
      <c r="E33" s="50"/>
      <c r="F33" s="50"/>
      <c r="G33" s="50"/>
      <c r="H33" s="50"/>
      <c r="I33" s="50"/>
    </row>
    <row r="34" spans="1:9" x14ac:dyDescent="0.25">
      <c r="A34" s="14"/>
      <c r="B34" s="26"/>
      <c r="C34" s="27"/>
    </row>
    <row r="35" spans="1:9" x14ac:dyDescent="0.25">
      <c r="A35" s="14"/>
      <c r="B35" s="97"/>
      <c r="C35" s="27"/>
    </row>
    <row r="36" spans="1:9" x14ac:dyDescent="0.25">
      <c r="A36" s="14"/>
      <c r="B36" s="23">
        <v>2014</v>
      </c>
      <c r="C36" s="56" t="s">
        <v>340</v>
      </c>
    </row>
    <row r="37" spans="1:9" x14ac:dyDescent="0.25">
      <c r="A37" s="14"/>
      <c r="B37" s="23"/>
      <c r="C37" s="56" t="s">
        <v>1379</v>
      </c>
    </row>
    <row r="38" spans="1:9" x14ac:dyDescent="0.25">
      <c r="A38" s="14"/>
      <c r="B38" s="12">
        <v>2015</v>
      </c>
      <c r="C38" s="56" t="s">
        <v>1420</v>
      </c>
    </row>
    <row r="39" spans="1:9" x14ac:dyDescent="0.25">
      <c r="A39" s="14"/>
      <c r="B39" s="12">
        <v>2016</v>
      </c>
      <c r="C39" s="56" t="s">
        <v>1421</v>
      </c>
    </row>
    <row r="40" spans="1:9" x14ac:dyDescent="0.25">
      <c r="A40" s="14"/>
      <c r="B40" s="12">
        <v>2017</v>
      </c>
      <c r="C40" s="56" t="s">
        <v>1422</v>
      </c>
    </row>
    <row r="41" spans="1:9" x14ac:dyDescent="0.25">
      <c r="A41" s="14"/>
      <c r="B41" s="12">
        <v>2018</v>
      </c>
      <c r="C41" s="56" t="s">
        <v>1423</v>
      </c>
    </row>
    <row r="42" spans="1:9" ht="15.75" thickBot="1" x14ac:dyDescent="0.3">
      <c r="A42" s="14"/>
      <c r="B42" s="12" t="s">
        <v>1424</v>
      </c>
      <c r="C42" s="58" t="s">
        <v>1425</v>
      </c>
    </row>
    <row r="43" spans="1:9" x14ac:dyDescent="0.25">
      <c r="A43" s="14"/>
      <c r="B43" s="97"/>
      <c r="C43" s="28"/>
    </row>
    <row r="44" spans="1:9" x14ac:dyDescent="0.25">
      <c r="A44" s="14"/>
      <c r="B44" s="145"/>
      <c r="C44" s="56" t="s">
        <v>340</v>
      </c>
    </row>
    <row r="45" spans="1:9" ht="15.75" thickBot="1" x14ac:dyDescent="0.3">
      <c r="A45" s="14"/>
      <c r="B45" s="145"/>
      <c r="C45" s="68" t="s">
        <v>1426</v>
      </c>
    </row>
    <row r="46" spans="1:9" ht="15.75" thickTop="1" x14ac:dyDescent="0.25">
      <c r="A46" s="14"/>
      <c r="B46" s="51"/>
      <c r="C46" s="51"/>
      <c r="D46" s="51"/>
      <c r="E46" s="51"/>
      <c r="F46" s="51"/>
      <c r="G46" s="51"/>
      <c r="H46" s="51"/>
      <c r="I46" s="51"/>
    </row>
    <row r="47" spans="1:9" x14ac:dyDescent="0.25">
      <c r="A47" s="14"/>
      <c r="B47" s="25"/>
      <c r="C47" s="25"/>
      <c r="D47" s="25"/>
      <c r="E47" s="25"/>
      <c r="F47" s="25"/>
      <c r="G47" s="25"/>
      <c r="H47" s="25"/>
      <c r="I47" s="25"/>
    </row>
  </sheetData>
  <mergeCells count="26">
    <mergeCell ref="B32:I32"/>
    <mergeCell ref="B33:I33"/>
    <mergeCell ref="B46:I46"/>
    <mergeCell ref="B47:I47"/>
    <mergeCell ref="B26:I26"/>
    <mergeCell ref="B27:I27"/>
    <mergeCell ref="B28:I28"/>
    <mergeCell ref="B29:I29"/>
    <mergeCell ref="B30:I30"/>
    <mergeCell ref="B31:I31"/>
    <mergeCell ref="B5:I5"/>
    <mergeCell ref="B6:I6"/>
    <mergeCell ref="B7:I7"/>
    <mergeCell ref="B23:I23"/>
    <mergeCell ref="B24:I24"/>
    <mergeCell ref="B25:I25"/>
    <mergeCell ref="E10:I10"/>
    <mergeCell ref="E12:I12"/>
    <mergeCell ref="B36:B37"/>
    <mergeCell ref="B44:B45"/>
    <mergeCell ref="A1:A2"/>
    <mergeCell ref="B1:I1"/>
    <mergeCell ref="B2:I2"/>
    <mergeCell ref="B3:I3"/>
    <mergeCell ref="A4:A4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7.85546875" bestFit="1" customWidth="1"/>
    <col min="2" max="2" width="7.140625" bestFit="1" customWidth="1"/>
    <col min="4" max="4" width="1.85546875" bestFit="1" customWidth="1"/>
    <col min="5" max="5" width="4.42578125" bestFit="1" customWidth="1"/>
    <col min="7" max="7" width="1.85546875" bestFit="1" customWidth="1"/>
    <col min="8" max="8" width="5.28515625" bestFit="1" customWidth="1"/>
  </cols>
  <sheetData>
    <row r="1" spans="1:8" ht="15" customHeight="1" x14ac:dyDescent="0.25">
      <c r="A1" s="8" t="s">
        <v>1427</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1428</v>
      </c>
      <c r="B3" s="21" t="s">
        <v>7</v>
      </c>
      <c r="C3" s="21"/>
      <c r="D3" s="21"/>
      <c r="E3" s="21"/>
      <c r="F3" s="21"/>
      <c r="G3" s="21"/>
      <c r="H3" s="21"/>
    </row>
    <row r="4" spans="1:8" ht="15" customHeight="1" x14ac:dyDescent="0.25">
      <c r="A4" s="14" t="s">
        <v>1427</v>
      </c>
      <c r="B4" s="21" t="s">
        <v>7</v>
      </c>
      <c r="C4" s="21"/>
      <c r="D4" s="21"/>
      <c r="E4" s="21"/>
      <c r="F4" s="21"/>
      <c r="G4" s="21"/>
      <c r="H4" s="21"/>
    </row>
    <row r="5" spans="1:8" x14ac:dyDescent="0.25">
      <c r="A5" s="14"/>
      <c r="B5" s="22" t="s">
        <v>1429</v>
      </c>
      <c r="C5" s="22"/>
      <c r="D5" s="22"/>
      <c r="E5" s="22"/>
      <c r="F5" s="22"/>
      <c r="G5" s="22"/>
      <c r="H5" s="22"/>
    </row>
    <row r="6" spans="1:8" x14ac:dyDescent="0.25">
      <c r="A6" s="14"/>
      <c r="B6" s="50"/>
      <c r="C6" s="50"/>
      <c r="D6" s="50"/>
      <c r="E6" s="50"/>
      <c r="F6" s="50"/>
      <c r="G6" s="50"/>
      <c r="H6" s="50"/>
    </row>
    <row r="7" spans="1:8" x14ac:dyDescent="0.25">
      <c r="A7" s="14"/>
      <c r="B7" s="26"/>
      <c r="C7" s="27"/>
      <c r="D7" s="27"/>
      <c r="E7" s="27"/>
      <c r="F7" s="88"/>
      <c r="G7" s="88"/>
      <c r="H7" s="27"/>
    </row>
    <row r="8" spans="1:8" ht="15.75" thickBot="1" x14ac:dyDescent="0.3">
      <c r="A8" s="14"/>
      <c r="B8" s="97"/>
      <c r="C8" s="27"/>
      <c r="D8" s="27"/>
      <c r="E8" s="89"/>
      <c r="F8" s="127"/>
      <c r="G8" s="127"/>
      <c r="H8" s="89"/>
    </row>
    <row r="9" spans="1:8" ht="17.25" thickBot="1" x14ac:dyDescent="0.3">
      <c r="A9" s="14"/>
      <c r="B9" s="15"/>
      <c r="C9" s="103"/>
      <c r="D9" s="103"/>
      <c r="E9" s="98" t="s">
        <v>1403</v>
      </c>
      <c r="F9" s="98"/>
      <c r="G9" s="98"/>
      <c r="H9" s="98"/>
    </row>
    <row r="10" spans="1:8" ht="15.75" thickBot="1" x14ac:dyDescent="0.3">
      <c r="A10" s="14"/>
      <c r="B10" s="15"/>
      <c r="C10" s="103"/>
      <c r="D10" s="103"/>
      <c r="E10" s="95">
        <v>2013</v>
      </c>
      <c r="F10" s="146"/>
      <c r="G10" s="146"/>
      <c r="H10" s="96">
        <v>2012</v>
      </c>
    </row>
    <row r="11" spans="1:8" ht="16.5" x14ac:dyDescent="0.25">
      <c r="A11" s="14"/>
      <c r="B11" s="15"/>
      <c r="C11" s="103"/>
      <c r="D11" s="103"/>
      <c r="E11" s="36" t="s">
        <v>338</v>
      </c>
      <c r="F11" s="36"/>
      <c r="G11" s="36"/>
      <c r="H11" s="36"/>
    </row>
    <row r="12" spans="1:8" x14ac:dyDescent="0.25">
      <c r="A12" s="14"/>
      <c r="B12" s="143"/>
      <c r="C12" s="27"/>
      <c r="D12" s="27"/>
      <c r="E12" s="88"/>
      <c r="F12" s="88"/>
      <c r="G12" s="27"/>
      <c r="H12" s="27"/>
    </row>
    <row r="13" spans="1:8" x14ac:dyDescent="0.25">
      <c r="A13" s="14"/>
      <c r="B13" s="15" t="s">
        <v>1430</v>
      </c>
      <c r="C13" s="103"/>
      <c r="D13" s="55" t="s">
        <v>340</v>
      </c>
      <c r="E13" s="147" t="s">
        <v>1431</v>
      </c>
      <c r="F13" s="147"/>
      <c r="G13" s="54" t="s">
        <v>340</v>
      </c>
      <c r="H13" s="71" t="s">
        <v>1432</v>
      </c>
    </row>
    <row r="14" spans="1:8" ht="15.75" thickBot="1" x14ac:dyDescent="0.3">
      <c r="A14" s="14"/>
      <c r="B14" s="15" t="s">
        <v>1433</v>
      </c>
      <c r="C14" s="103"/>
      <c r="D14" s="103"/>
      <c r="E14" s="148" t="s">
        <v>751</v>
      </c>
      <c r="F14" s="148"/>
      <c r="G14" s="144"/>
      <c r="H14" s="72" t="s">
        <v>1434</v>
      </c>
    </row>
    <row r="15" spans="1:8" x14ac:dyDescent="0.25">
      <c r="A15" s="14"/>
      <c r="B15" s="15"/>
      <c r="C15" s="103"/>
      <c r="D15" s="103"/>
      <c r="E15" s="149"/>
      <c r="F15" s="149"/>
      <c r="G15" s="103"/>
      <c r="H15" s="63"/>
    </row>
    <row r="16" spans="1:8" ht="15.75" thickBot="1" x14ac:dyDescent="0.3">
      <c r="A16" s="14"/>
      <c r="B16" s="11"/>
      <c r="C16" s="27"/>
      <c r="D16" s="55" t="s">
        <v>340</v>
      </c>
      <c r="E16" s="150" t="s">
        <v>1435</v>
      </c>
      <c r="F16" s="150"/>
      <c r="G16" s="54" t="s">
        <v>340</v>
      </c>
      <c r="H16" s="94" t="s">
        <v>1436</v>
      </c>
    </row>
    <row r="17" spans="1:8" ht="15.75" thickTop="1" x14ac:dyDescent="0.25">
      <c r="A17" s="14"/>
      <c r="B17" s="23"/>
      <c r="C17" s="23"/>
      <c r="D17" s="23"/>
      <c r="E17" s="23"/>
      <c r="F17" s="23"/>
      <c r="G17" s="23"/>
      <c r="H17" s="23"/>
    </row>
    <row r="18" spans="1:8" x14ac:dyDescent="0.25">
      <c r="A18" s="14"/>
      <c r="B18" s="23"/>
      <c r="C18" s="23"/>
      <c r="D18" s="23"/>
      <c r="E18" s="23"/>
      <c r="F18" s="23"/>
      <c r="G18" s="23"/>
      <c r="H18" s="23"/>
    </row>
    <row r="19" spans="1:8" x14ac:dyDescent="0.25">
      <c r="A19" s="14"/>
      <c r="B19" s="25"/>
      <c r="C19" s="25"/>
      <c r="D19" s="25"/>
      <c r="E19" s="25"/>
      <c r="F19" s="25"/>
      <c r="G19" s="25"/>
      <c r="H19" s="25"/>
    </row>
  </sheetData>
  <mergeCells count="21">
    <mergeCell ref="B5:H5"/>
    <mergeCell ref="B6:H6"/>
    <mergeCell ref="B17:H17"/>
    <mergeCell ref="B18:H18"/>
    <mergeCell ref="B19:H19"/>
    <mergeCell ref="E13:F13"/>
    <mergeCell ref="E14:F14"/>
    <mergeCell ref="E15:F15"/>
    <mergeCell ref="E16:F16"/>
    <mergeCell ref="A1:A2"/>
    <mergeCell ref="B1:H1"/>
    <mergeCell ref="B2:H2"/>
    <mergeCell ref="B3:H3"/>
    <mergeCell ref="A4:A19"/>
    <mergeCell ref="B4:H4"/>
    <mergeCell ref="F7:G7"/>
    <mergeCell ref="F8:G8"/>
    <mergeCell ref="E9:H9"/>
    <mergeCell ref="F10:G10"/>
    <mergeCell ref="E11:H11"/>
    <mergeCell ref="E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18.140625" bestFit="1" customWidth="1"/>
    <col min="2" max="2" width="32.5703125" customWidth="1"/>
    <col min="3" max="3" width="3.85546875" customWidth="1"/>
    <col min="4" max="5" width="14.42578125" customWidth="1"/>
    <col min="6" max="6" width="18.85546875" customWidth="1"/>
    <col min="7" max="7" width="3.85546875" customWidth="1"/>
    <col min="8" max="8" width="14.42578125" customWidth="1"/>
  </cols>
  <sheetData>
    <row r="1" spans="1:8" ht="15" customHeight="1" x14ac:dyDescent="0.25">
      <c r="A1" s="8" t="s">
        <v>1437</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1438</v>
      </c>
      <c r="B3" s="21" t="s">
        <v>7</v>
      </c>
      <c r="C3" s="21"/>
      <c r="D3" s="21"/>
      <c r="E3" s="21"/>
      <c r="F3" s="21"/>
      <c r="G3" s="21"/>
      <c r="H3" s="21"/>
    </row>
    <row r="4" spans="1:8" ht="15" customHeight="1" x14ac:dyDescent="0.25">
      <c r="A4" s="14" t="s">
        <v>1437</v>
      </c>
      <c r="B4" s="21" t="s">
        <v>7</v>
      </c>
      <c r="C4" s="21"/>
      <c r="D4" s="21"/>
      <c r="E4" s="21"/>
      <c r="F4" s="21"/>
      <c r="G4" s="21"/>
      <c r="H4" s="21"/>
    </row>
    <row r="5" spans="1:8" x14ac:dyDescent="0.25">
      <c r="A5" s="14"/>
      <c r="B5" s="22" t="s">
        <v>1439</v>
      </c>
      <c r="C5" s="22"/>
      <c r="D5" s="22"/>
      <c r="E5" s="22"/>
      <c r="F5" s="22"/>
      <c r="G5" s="22"/>
      <c r="H5" s="22"/>
    </row>
    <row r="6" spans="1:8" x14ac:dyDescent="0.25">
      <c r="A6" s="14"/>
      <c r="B6" s="50"/>
      <c r="C6" s="50"/>
      <c r="D6" s="50"/>
      <c r="E6" s="50"/>
      <c r="F6" s="50"/>
      <c r="G6" s="50"/>
      <c r="H6" s="50"/>
    </row>
    <row r="7" spans="1:8" x14ac:dyDescent="0.25">
      <c r="A7" s="14"/>
      <c r="B7" s="26"/>
      <c r="C7" s="27"/>
      <c r="D7" s="27"/>
      <c r="E7" s="27"/>
      <c r="F7" s="27"/>
      <c r="G7" s="27"/>
      <c r="H7" s="27"/>
    </row>
    <row r="8" spans="1:8" x14ac:dyDescent="0.25">
      <c r="A8" s="14"/>
      <c r="B8" s="97"/>
      <c r="C8" s="27"/>
      <c r="D8" s="27"/>
      <c r="E8" s="27"/>
      <c r="F8" s="27"/>
      <c r="G8" s="27"/>
      <c r="H8" s="27"/>
    </row>
    <row r="9" spans="1:8" ht="15.75" thickBot="1" x14ac:dyDescent="0.3">
      <c r="A9" s="14"/>
      <c r="B9" s="15"/>
      <c r="C9" s="103"/>
      <c r="D9" s="103"/>
      <c r="E9" s="113" t="s">
        <v>1403</v>
      </c>
      <c r="F9" s="113"/>
      <c r="G9" s="113"/>
      <c r="H9" s="113"/>
    </row>
    <row r="10" spans="1:8" ht="15.75" thickBot="1" x14ac:dyDescent="0.3">
      <c r="A10" s="14"/>
      <c r="B10" s="15"/>
      <c r="C10" s="103"/>
      <c r="D10" s="103"/>
      <c r="E10" s="95">
        <v>2013</v>
      </c>
      <c r="F10" s="109"/>
      <c r="G10" s="109"/>
      <c r="H10" s="96">
        <v>2012</v>
      </c>
    </row>
    <row r="11" spans="1:8" x14ac:dyDescent="0.25">
      <c r="A11" s="14"/>
      <c r="B11" s="15"/>
      <c r="C11" s="103"/>
      <c r="D11" s="103"/>
      <c r="E11" s="153" t="s">
        <v>338</v>
      </c>
      <c r="F11" s="153"/>
      <c r="G11" s="153"/>
      <c r="H11" s="153"/>
    </row>
    <row r="12" spans="1:8" x14ac:dyDescent="0.25">
      <c r="A12" s="14"/>
      <c r="B12" s="97"/>
      <c r="C12" s="27"/>
      <c r="D12" s="27"/>
      <c r="E12" s="27"/>
      <c r="F12" s="27"/>
      <c r="G12" s="27"/>
      <c r="H12" s="27"/>
    </row>
    <row r="13" spans="1:8" x14ac:dyDescent="0.25">
      <c r="A13" s="14"/>
      <c r="B13" s="15" t="s">
        <v>1440</v>
      </c>
      <c r="C13" s="103"/>
      <c r="D13" s="103"/>
      <c r="E13" s="27"/>
      <c r="F13" s="103"/>
      <c r="G13" s="103"/>
      <c r="H13" s="27"/>
    </row>
    <row r="14" spans="1:8" x14ac:dyDescent="0.25">
      <c r="A14" s="14"/>
      <c r="B14" s="15" t="s">
        <v>1441</v>
      </c>
      <c r="C14" s="103"/>
      <c r="D14" s="55" t="s">
        <v>340</v>
      </c>
      <c r="E14" s="56" t="s">
        <v>1442</v>
      </c>
      <c r="F14" s="103"/>
      <c r="G14" s="54" t="s">
        <v>340</v>
      </c>
      <c r="H14" s="71" t="s">
        <v>1443</v>
      </c>
    </row>
    <row r="15" spans="1:8" x14ac:dyDescent="0.25">
      <c r="A15" s="14"/>
      <c r="B15" s="15" t="s">
        <v>1444</v>
      </c>
      <c r="C15" s="103"/>
      <c r="D15" s="103"/>
      <c r="E15" s="56" t="s">
        <v>1445</v>
      </c>
      <c r="F15" s="103"/>
      <c r="G15" s="103"/>
      <c r="H15" s="71" t="s">
        <v>1446</v>
      </c>
    </row>
    <row r="16" spans="1:8" ht="15.75" thickBot="1" x14ac:dyDescent="0.3">
      <c r="A16" s="14"/>
      <c r="B16" s="15" t="s">
        <v>1447</v>
      </c>
      <c r="C16" s="103"/>
      <c r="D16" s="103"/>
      <c r="E16" s="151" t="s">
        <v>1448</v>
      </c>
      <c r="F16" s="103"/>
      <c r="G16" s="103"/>
      <c r="H16" s="152" t="s">
        <v>1449</v>
      </c>
    </row>
    <row r="17" spans="1:8" ht="15.75" thickTop="1" x14ac:dyDescent="0.25">
      <c r="A17" s="14"/>
      <c r="B17" s="15"/>
      <c r="C17" s="103"/>
      <c r="D17" s="103"/>
      <c r="E17" s="116" t="s">
        <v>1450</v>
      </c>
      <c r="F17" s="103"/>
      <c r="G17" s="103"/>
      <c r="H17" s="120" t="s">
        <v>1451</v>
      </c>
    </row>
    <row r="18" spans="1:8" x14ac:dyDescent="0.25">
      <c r="A18" s="14"/>
      <c r="B18" s="15"/>
      <c r="C18" s="103"/>
      <c r="D18" s="103"/>
      <c r="E18" s="27"/>
      <c r="F18" s="103"/>
      <c r="G18" s="103"/>
      <c r="H18" s="27"/>
    </row>
    <row r="19" spans="1:8" x14ac:dyDescent="0.25">
      <c r="A19" s="14"/>
      <c r="B19" s="15" t="s">
        <v>1452</v>
      </c>
      <c r="C19" s="103"/>
      <c r="D19" s="103"/>
      <c r="E19" s="56" t="s">
        <v>1453</v>
      </c>
      <c r="F19" s="103"/>
      <c r="G19" s="103"/>
      <c r="H19" s="71" t="s">
        <v>1454</v>
      </c>
    </row>
    <row r="20" spans="1:8" ht="15.75" thickBot="1" x14ac:dyDescent="0.3">
      <c r="A20" s="14"/>
      <c r="B20" s="15" t="s">
        <v>1455</v>
      </c>
      <c r="C20" s="103"/>
      <c r="D20" s="103"/>
      <c r="E20" s="151" t="s">
        <v>1456</v>
      </c>
      <c r="F20" s="103"/>
      <c r="G20" s="103"/>
      <c r="H20" s="152" t="s">
        <v>1457</v>
      </c>
    </row>
    <row r="21" spans="1:8" ht="15.75" thickTop="1" x14ac:dyDescent="0.25">
      <c r="A21" s="14"/>
      <c r="B21" s="15"/>
      <c r="C21" s="103"/>
      <c r="D21" s="103"/>
      <c r="E21" s="28"/>
      <c r="F21" s="103"/>
      <c r="G21" s="103"/>
      <c r="H21" s="28"/>
    </row>
    <row r="22" spans="1:8" ht="15.75" thickBot="1" x14ac:dyDescent="0.3">
      <c r="A22" s="14"/>
      <c r="B22" s="12"/>
      <c r="C22" s="103"/>
      <c r="D22" s="55" t="s">
        <v>340</v>
      </c>
      <c r="E22" s="68" t="s">
        <v>1458</v>
      </c>
      <c r="F22" s="103"/>
      <c r="G22" s="54" t="s">
        <v>340</v>
      </c>
      <c r="H22" s="94" t="s">
        <v>1459</v>
      </c>
    </row>
    <row r="23" spans="1:8" ht="15.75" thickTop="1" x14ac:dyDescent="0.25">
      <c r="A23" s="14"/>
      <c r="B23" s="23"/>
      <c r="C23" s="23"/>
      <c r="D23" s="23"/>
      <c r="E23" s="23"/>
      <c r="F23" s="23"/>
      <c r="G23" s="23"/>
      <c r="H23" s="23"/>
    </row>
    <row r="24" spans="1:8" x14ac:dyDescent="0.25">
      <c r="A24" s="14"/>
      <c r="B24" s="23"/>
      <c r="C24" s="23"/>
      <c r="D24" s="23"/>
      <c r="E24" s="23"/>
      <c r="F24" s="23"/>
      <c r="G24" s="23"/>
      <c r="H24" s="23"/>
    </row>
    <row r="25" spans="1:8" x14ac:dyDescent="0.25">
      <c r="A25" s="14"/>
      <c r="B25" s="154"/>
      <c r="C25" s="154"/>
      <c r="D25" s="154"/>
      <c r="E25" s="154"/>
      <c r="F25" s="154"/>
      <c r="G25" s="154"/>
      <c r="H25" s="154"/>
    </row>
    <row r="26" spans="1:8" x14ac:dyDescent="0.25">
      <c r="A26" s="14"/>
      <c r="B26" s="154" t="s">
        <v>1460</v>
      </c>
      <c r="C26" s="154"/>
      <c r="D26" s="154"/>
      <c r="E26" s="154"/>
      <c r="F26" s="154"/>
      <c r="G26" s="154"/>
      <c r="H26" s="154"/>
    </row>
    <row r="27" spans="1:8" x14ac:dyDescent="0.25">
      <c r="A27" s="14"/>
      <c r="B27" s="23"/>
      <c r="C27" s="23"/>
      <c r="D27" s="23"/>
      <c r="E27" s="23"/>
      <c r="F27" s="23"/>
      <c r="G27" s="23"/>
      <c r="H27" s="23"/>
    </row>
    <row r="28" spans="1:8" x14ac:dyDescent="0.25">
      <c r="A28" s="14"/>
      <c r="B28" s="23" t="s">
        <v>1461</v>
      </c>
      <c r="C28" s="23"/>
      <c r="D28" s="23"/>
      <c r="E28" s="23"/>
      <c r="F28" s="23"/>
      <c r="G28" s="23"/>
      <c r="H28" s="23"/>
    </row>
    <row r="29" spans="1:8" x14ac:dyDescent="0.25">
      <c r="A29" s="14"/>
      <c r="B29" s="50"/>
      <c r="C29" s="50"/>
      <c r="D29" s="50"/>
      <c r="E29" s="50"/>
      <c r="F29" s="50"/>
      <c r="G29" s="50"/>
      <c r="H29" s="50"/>
    </row>
    <row r="30" spans="1:8" x14ac:dyDescent="0.25">
      <c r="A30" s="14"/>
      <c r="B30" s="50"/>
      <c r="C30" s="50"/>
      <c r="D30" s="50"/>
      <c r="E30" s="50"/>
      <c r="F30" s="50"/>
      <c r="G30" s="50"/>
      <c r="H30" s="50"/>
    </row>
    <row r="31" spans="1:8" x14ac:dyDescent="0.25">
      <c r="A31" s="14"/>
      <c r="B31" s="50"/>
      <c r="C31" s="50"/>
      <c r="D31" s="50"/>
      <c r="E31" s="50"/>
      <c r="F31" s="50"/>
      <c r="G31" s="50"/>
      <c r="H31" s="50"/>
    </row>
    <row r="32" spans="1:8" x14ac:dyDescent="0.25">
      <c r="A32" s="14"/>
      <c r="B32" s="50"/>
      <c r="C32" s="50"/>
      <c r="D32" s="50"/>
      <c r="E32" s="50"/>
      <c r="F32" s="50"/>
      <c r="G32" s="50"/>
      <c r="H32" s="50"/>
    </row>
    <row r="33" spans="1:8" x14ac:dyDescent="0.25">
      <c r="A33" s="14"/>
      <c r="B33" s="23"/>
      <c r="C33" s="23"/>
      <c r="D33" s="23"/>
      <c r="E33" s="23"/>
      <c r="F33" s="23"/>
      <c r="G33" s="23"/>
      <c r="H33" s="23"/>
    </row>
    <row r="34" spans="1:8" x14ac:dyDescent="0.25">
      <c r="A34" s="14"/>
      <c r="B34" s="50"/>
      <c r="C34" s="50"/>
      <c r="D34" s="50"/>
      <c r="E34" s="50"/>
      <c r="F34" s="50"/>
      <c r="G34" s="50"/>
      <c r="H34" s="50"/>
    </row>
    <row r="35" spans="1:8" x14ac:dyDescent="0.25">
      <c r="A35" s="14"/>
      <c r="B35" s="26"/>
      <c r="C35" s="27"/>
      <c r="D35" s="27"/>
    </row>
    <row r="36" spans="1:8" x14ac:dyDescent="0.25">
      <c r="A36" s="14"/>
      <c r="B36" s="97"/>
      <c r="C36" s="27"/>
      <c r="D36" s="27"/>
    </row>
    <row r="37" spans="1:8" ht="15.75" thickBot="1" x14ac:dyDescent="0.3">
      <c r="A37" s="14"/>
      <c r="B37" s="15"/>
      <c r="C37" s="103"/>
      <c r="D37" s="106" t="s">
        <v>1109</v>
      </c>
    </row>
    <row r="38" spans="1:8" x14ac:dyDescent="0.25">
      <c r="A38" s="14"/>
      <c r="B38" s="15"/>
      <c r="C38" s="103"/>
      <c r="D38" s="28"/>
    </row>
    <row r="39" spans="1:8" x14ac:dyDescent="0.25">
      <c r="A39" s="14"/>
      <c r="B39" s="97"/>
      <c r="C39" s="27"/>
      <c r="D39" s="27"/>
    </row>
    <row r="40" spans="1:8" x14ac:dyDescent="0.25">
      <c r="A40" s="14"/>
      <c r="B40" s="12">
        <v>2014</v>
      </c>
      <c r="C40" s="53"/>
      <c r="D40" s="56" t="s">
        <v>1462</v>
      </c>
    </row>
    <row r="41" spans="1:8" x14ac:dyDescent="0.25">
      <c r="A41" s="14"/>
      <c r="B41" s="12">
        <v>2015</v>
      </c>
      <c r="C41" s="53"/>
      <c r="D41" s="56" t="s">
        <v>1463</v>
      </c>
    </row>
    <row r="42" spans="1:8" x14ac:dyDescent="0.25">
      <c r="A42" s="14"/>
      <c r="B42" s="12">
        <v>2016</v>
      </c>
      <c r="C42" s="53"/>
      <c r="D42" s="56" t="s">
        <v>1464</v>
      </c>
    </row>
    <row r="43" spans="1:8" x14ac:dyDescent="0.25">
      <c r="A43" s="14"/>
      <c r="B43" s="12">
        <v>2017</v>
      </c>
      <c r="C43" s="53"/>
      <c r="D43" s="56" t="s">
        <v>1465</v>
      </c>
    </row>
    <row r="44" spans="1:8" x14ac:dyDescent="0.25">
      <c r="A44" s="14"/>
      <c r="B44" s="12">
        <v>2018</v>
      </c>
      <c r="C44" s="53"/>
      <c r="D44" s="56" t="s">
        <v>1466</v>
      </c>
    </row>
    <row r="45" spans="1:8" ht="15.75" thickBot="1" x14ac:dyDescent="0.3">
      <c r="A45" s="14"/>
      <c r="B45" s="12" t="s">
        <v>1424</v>
      </c>
      <c r="C45" s="53"/>
      <c r="D45" s="58" t="s">
        <v>1467</v>
      </c>
    </row>
    <row r="46" spans="1:8" ht="15.75" thickBot="1" x14ac:dyDescent="0.3">
      <c r="A46" s="14"/>
      <c r="B46" s="15"/>
      <c r="C46" s="55" t="s">
        <v>340</v>
      </c>
      <c r="D46" s="81" t="s">
        <v>1456</v>
      </c>
    </row>
    <row r="47" spans="1:8" ht="15.75" thickTop="1" x14ac:dyDescent="0.25">
      <c r="A47" s="14"/>
      <c r="B47" s="23"/>
      <c r="C47" s="23"/>
      <c r="D47" s="23"/>
      <c r="E47" s="23"/>
      <c r="F47" s="23"/>
      <c r="G47" s="23"/>
      <c r="H47" s="23"/>
    </row>
    <row r="48" spans="1:8" x14ac:dyDescent="0.25">
      <c r="A48" s="14"/>
      <c r="B48" s="23"/>
      <c r="C48" s="23"/>
      <c r="D48" s="23"/>
      <c r="E48" s="23"/>
      <c r="F48" s="23"/>
      <c r="G48" s="23"/>
      <c r="H48" s="23"/>
    </row>
    <row r="49" spans="1:8" x14ac:dyDescent="0.25">
      <c r="A49" s="14"/>
      <c r="B49" s="23"/>
      <c r="C49" s="23"/>
      <c r="D49" s="23"/>
      <c r="E49" s="23"/>
      <c r="F49" s="23"/>
      <c r="G49" s="23"/>
      <c r="H49" s="23"/>
    </row>
    <row r="50" spans="1:8" x14ac:dyDescent="0.25">
      <c r="A50" s="14"/>
      <c r="B50" s="23"/>
      <c r="C50" s="23"/>
      <c r="D50" s="23"/>
      <c r="E50" s="23"/>
      <c r="F50" s="23"/>
      <c r="G50" s="23"/>
      <c r="H50" s="23"/>
    </row>
    <row r="51" spans="1:8" x14ac:dyDescent="0.25">
      <c r="A51" s="14"/>
      <c r="B51" s="23"/>
      <c r="C51" s="23"/>
      <c r="D51" s="23"/>
      <c r="E51" s="23"/>
      <c r="F51" s="23"/>
      <c r="G51" s="23"/>
      <c r="H51" s="23"/>
    </row>
    <row r="52" spans="1:8" x14ac:dyDescent="0.25">
      <c r="A52" s="14"/>
      <c r="B52" s="23"/>
      <c r="C52" s="23"/>
      <c r="D52" s="23"/>
      <c r="E52" s="23"/>
      <c r="F52" s="23"/>
      <c r="G52" s="23"/>
      <c r="H52" s="23"/>
    </row>
    <row r="53" spans="1:8" x14ac:dyDescent="0.25">
      <c r="A53" s="14"/>
      <c r="B53" s="25"/>
      <c r="C53" s="25"/>
      <c r="D53" s="25"/>
      <c r="E53" s="25"/>
      <c r="F53" s="25"/>
      <c r="G53" s="25"/>
      <c r="H53" s="25"/>
    </row>
  </sheetData>
  <mergeCells count="29">
    <mergeCell ref="B53:H53"/>
    <mergeCell ref="B47:H47"/>
    <mergeCell ref="B48:H48"/>
    <mergeCell ref="B49:H49"/>
    <mergeCell ref="B50:H50"/>
    <mergeCell ref="B51:H51"/>
    <mergeCell ref="B52:H52"/>
    <mergeCell ref="B29:H29"/>
    <mergeCell ref="B30:H30"/>
    <mergeCell ref="B31:H31"/>
    <mergeCell ref="B32:H32"/>
    <mergeCell ref="B33:H33"/>
    <mergeCell ref="B34:H34"/>
    <mergeCell ref="B23:H23"/>
    <mergeCell ref="B24:H24"/>
    <mergeCell ref="B25:H25"/>
    <mergeCell ref="B26:H26"/>
    <mergeCell ref="B27:H27"/>
    <mergeCell ref="B28:H28"/>
    <mergeCell ref="E9:H9"/>
    <mergeCell ref="E11:H11"/>
    <mergeCell ref="A1:A2"/>
    <mergeCell ref="B1:H1"/>
    <mergeCell ref="B2:H2"/>
    <mergeCell ref="B3:H3"/>
    <mergeCell ref="A4:A53"/>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7.42578125" customWidth="1"/>
    <col min="6" max="6" width="6.85546875" customWidth="1"/>
    <col min="7" max="7" width="5.140625" customWidth="1"/>
    <col min="8" max="8" width="20" customWidth="1"/>
    <col min="9" max="9" width="17.42578125" customWidth="1"/>
    <col min="10" max="10" width="36.5703125" customWidth="1"/>
    <col min="11" max="11" width="6.42578125" customWidth="1"/>
    <col min="12" max="12" width="5.140625" customWidth="1"/>
    <col min="13" max="13" width="13" customWidth="1"/>
    <col min="14" max="14" width="20" customWidth="1"/>
  </cols>
  <sheetData>
    <row r="1" spans="1:14" ht="15" customHeight="1" x14ac:dyDescent="0.25">
      <c r="A1" s="8" t="s">
        <v>146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469</v>
      </c>
      <c r="B3" s="21" t="s">
        <v>7</v>
      </c>
      <c r="C3" s="21"/>
      <c r="D3" s="21"/>
      <c r="E3" s="21"/>
      <c r="F3" s="21"/>
      <c r="G3" s="21"/>
      <c r="H3" s="21"/>
      <c r="I3" s="21"/>
      <c r="J3" s="21"/>
      <c r="K3" s="21"/>
      <c r="L3" s="21"/>
      <c r="M3" s="21"/>
      <c r="N3" s="21"/>
    </row>
    <row r="4" spans="1:14" ht="15" customHeight="1" x14ac:dyDescent="0.25">
      <c r="A4" s="14" t="s">
        <v>1468</v>
      </c>
      <c r="B4" s="21" t="s">
        <v>7</v>
      </c>
      <c r="C4" s="21"/>
      <c r="D4" s="21"/>
      <c r="E4" s="21"/>
      <c r="F4" s="21"/>
      <c r="G4" s="21"/>
      <c r="H4" s="21"/>
      <c r="I4" s="21"/>
      <c r="J4" s="21"/>
      <c r="K4" s="21"/>
      <c r="L4" s="21"/>
      <c r="M4" s="21"/>
      <c r="N4" s="21"/>
    </row>
    <row r="5" spans="1:14" x14ac:dyDescent="0.25">
      <c r="A5" s="14"/>
      <c r="B5" s="22" t="s">
        <v>1470</v>
      </c>
      <c r="C5" s="22"/>
      <c r="D5" s="22"/>
      <c r="E5" s="22"/>
      <c r="F5" s="22"/>
      <c r="G5" s="22"/>
      <c r="H5" s="22"/>
      <c r="I5" s="22"/>
      <c r="J5" s="22"/>
      <c r="K5" s="22"/>
      <c r="L5" s="22"/>
      <c r="M5" s="22"/>
      <c r="N5" s="22"/>
    </row>
    <row r="6" spans="1:14" x14ac:dyDescent="0.25">
      <c r="A6" s="14"/>
      <c r="B6" s="23" t="s">
        <v>1471</v>
      </c>
      <c r="C6" s="23"/>
      <c r="D6" s="23"/>
      <c r="E6" s="23"/>
      <c r="F6" s="23"/>
      <c r="G6" s="23"/>
      <c r="H6" s="23"/>
      <c r="I6" s="23"/>
      <c r="J6" s="23"/>
      <c r="K6" s="23"/>
      <c r="L6" s="23"/>
      <c r="M6" s="23"/>
      <c r="N6" s="23"/>
    </row>
    <row r="7" spans="1:14" x14ac:dyDescent="0.25">
      <c r="A7" s="14"/>
      <c r="B7" s="22"/>
      <c r="C7" s="22"/>
      <c r="D7" s="22"/>
      <c r="E7" s="22"/>
      <c r="F7" s="22"/>
      <c r="G7" s="22"/>
      <c r="H7" s="22"/>
      <c r="I7" s="22"/>
      <c r="J7" s="22"/>
      <c r="K7" s="22"/>
      <c r="L7" s="22"/>
      <c r="M7" s="22"/>
      <c r="N7" s="22"/>
    </row>
    <row r="8" spans="1:14" x14ac:dyDescent="0.25">
      <c r="A8" s="14"/>
      <c r="B8" s="26"/>
      <c r="C8" s="27"/>
      <c r="D8" s="27"/>
      <c r="E8" s="27"/>
      <c r="F8" s="27"/>
      <c r="G8" s="27"/>
      <c r="H8" s="27"/>
      <c r="I8" s="27"/>
      <c r="J8" s="27"/>
      <c r="K8" s="27"/>
      <c r="L8" s="27"/>
      <c r="M8" s="27"/>
    </row>
    <row r="9" spans="1:14" x14ac:dyDescent="0.25">
      <c r="A9" s="14"/>
      <c r="B9" s="97"/>
      <c r="C9" s="27"/>
      <c r="D9" s="27"/>
      <c r="E9" s="27"/>
      <c r="F9" s="27"/>
      <c r="G9" s="27"/>
      <c r="H9" s="27"/>
      <c r="I9" s="27"/>
      <c r="J9" s="27"/>
      <c r="K9" s="27"/>
      <c r="L9" s="27"/>
      <c r="M9" s="27"/>
    </row>
    <row r="10" spans="1:14" ht="15.75" thickBot="1" x14ac:dyDescent="0.3">
      <c r="A10" s="14"/>
      <c r="B10" s="110"/>
      <c r="C10" s="103"/>
      <c r="D10" s="103"/>
      <c r="E10" s="113" t="s">
        <v>1472</v>
      </c>
      <c r="F10" s="113"/>
      <c r="G10" s="113"/>
      <c r="H10" s="113"/>
      <c r="I10" s="113"/>
      <c r="J10" s="113"/>
      <c r="K10" s="113"/>
      <c r="L10" s="113"/>
      <c r="M10" s="113"/>
    </row>
    <row r="11" spans="1:14" ht="15.75" thickBot="1" x14ac:dyDescent="0.3">
      <c r="A11" s="14"/>
      <c r="B11" s="15"/>
      <c r="C11" s="103"/>
      <c r="D11" s="103"/>
      <c r="E11" s="95">
        <v>2013</v>
      </c>
      <c r="F11" s="108"/>
      <c r="G11" s="108"/>
      <c r="H11" s="108"/>
      <c r="I11" s="96">
        <v>2012</v>
      </c>
      <c r="J11" s="108"/>
      <c r="K11" s="108"/>
      <c r="L11" s="108"/>
      <c r="M11" s="96">
        <v>2011</v>
      </c>
    </row>
    <row r="12" spans="1:14" x14ac:dyDescent="0.25">
      <c r="A12" s="14"/>
      <c r="B12" s="15"/>
      <c r="C12" s="103"/>
      <c r="D12" s="103"/>
      <c r="E12" s="36" t="s">
        <v>338</v>
      </c>
      <c r="F12" s="36"/>
      <c r="G12" s="36"/>
      <c r="H12" s="36"/>
      <c r="I12" s="36"/>
      <c r="J12" s="36"/>
      <c r="K12" s="36"/>
      <c r="L12" s="36"/>
      <c r="M12" s="36"/>
    </row>
    <row r="13" spans="1:14" x14ac:dyDescent="0.25">
      <c r="A13" s="14"/>
      <c r="B13" s="15"/>
      <c r="C13" s="103"/>
      <c r="D13" s="103"/>
      <c r="E13" s="27"/>
      <c r="F13" s="27"/>
      <c r="G13" s="27"/>
      <c r="H13" s="27"/>
      <c r="I13" s="27"/>
      <c r="J13" s="27"/>
      <c r="K13" s="27"/>
      <c r="L13" s="27"/>
      <c r="M13" s="27"/>
    </row>
    <row r="14" spans="1:14" x14ac:dyDescent="0.25">
      <c r="A14" s="14"/>
      <c r="B14" s="15" t="s">
        <v>1473</v>
      </c>
      <c r="C14" s="103"/>
      <c r="D14" s="55" t="s">
        <v>340</v>
      </c>
      <c r="E14" s="56" t="s">
        <v>1474</v>
      </c>
      <c r="F14" s="27"/>
      <c r="G14" s="27"/>
      <c r="H14" s="54" t="s">
        <v>340</v>
      </c>
      <c r="I14" s="71" t="s">
        <v>844</v>
      </c>
      <c r="J14" s="27"/>
      <c r="K14" s="27"/>
      <c r="L14" s="54" t="s">
        <v>340</v>
      </c>
      <c r="M14" s="12" t="s">
        <v>1475</v>
      </c>
    </row>
    <row r="15" spans="1:14" x14ac:dyDescent="0.25">
      <c r="A15" s="14"/>
      <c r="B15" s="15" t="s">
        <v>1476</v>
      </c>
      <c r="C15" s="103"/>
      <c r="D15" s="55" t="s">
        <v>340</v>
      </c>
      <c r="E15" s="56" t="s">
        <v>816</v>
      </c>
      <c r="F15" s="27"/>
      <c r="G15" s="27"/>
      <c r="H15" s="54" t="s">
        <v>340</v>
      </c>
      <c r="I15" s="71" t="s">
        <v>1477</v>
      </c>
      <c r="J15" s="27"/>
      <c r="K15" s="27"/>
      <c r="L15" s="54" t="s">
        <v>340</v>
      </c>
      <c r="M15" s="12" t="s">
        <v>1475</v>
      </c>
    </row>
    <row r="16" spans="1:14" x14ac:dyDescent="0.25">
      <c r="A16" s="14"/>
      <c r="B16" s="15" t="s">
        <v>1478</v>
      </c>
      <c r="C16" s="103"/>
      <c r="D16" s="55" t="s">
        <v>340</v>
      </c>
      <c r="E16" s="56" t="s">
        <v>1479</v>
      </c>
      <c r="F16" s="27"/>
      <c r="G16" s="27"/>
      <c r="H16" s="54" t="s">
        <v>340</v>
      </c>
      <c r="I16" s="71" t="s">
        <v>844</v>
      </c>
      <c r="J16" s="27"/>
      <c r="K16" s="27"/>
      <c r="L16" s="54" t="s">
        <v>340</v>
      </c>
      <c r="M16" s="12" t="s">
        <v>1475</v>
      </c>
    </row>
    <row r="17" spans="1:14" x14ac:dyDescent="0.25">
      <c r="A17" s="14"/>
      <c r="B17" s="15" t="s">
        <v>1480</v>
      </c>
      <c r="C17" s="103"/>
      <c r="D17" s="53"/>
      <c r="E17" s="56" t="s">
        <v>1481</v>
      </c>
      <c r="F17" s="11" t="s">
        <v>1482</v>
      </c>
      <c r="G17" s="103"/>
      <c r="H17" s="53"/>
      <c r="I17" s="71" t="s">
        <v>1483</v>
      </c>
      <c r="J17" s="12" t="s">
        <v>1482</v>
      </c>
      <c r="K17" s="103"/>
      <c r="L17" s="54" t="s">
        <v>340</v>
      </c>
      <c r="M17" s="12" t="s">
        <v>1475</v>
      </c>
    </row>
    <row r="18" spans="1:14" x14ac:dyDescent="0.25">
      <c r="A18" s="14"/>
      <c r="B18" s="15" t="s">
        <v>1484</v>
      </c>
      <c r="C18" s="103"/>
      <c r="D18" s="53"/>
      <c r="E18" s="56" t="s">
        <v>1485</v>
      </c>
      <c r="F18" s="11" t="s">
        <v>1482</v>
      </c>
      <c r="G18" s="103"/>
      <c r="H18" s="53"/>
      <c r="I18" s="71" t="s">
        <v>1483</v>
      </c>
      <c r="J18" s="12" t="s">
        <v>1482</v>
      </c>
      <c r="K18" s="103"/>
      <c r="L18" s="54" t="s">
        <v>340</v>
      </c>
      <c r="M18" s="12" t="s">
        <v>1475</v>
      </c>
    </row>
    <row r="19" spans="1:14" x14ac:dyDescent="0.25">
      <c r="A19" s="14"/>
      <c r="B19" s="22"/>
      <c r="C19" s="22"/>
      <c r="D19" s="22"/>
      <c r="E19" s="22"/>
      <c r="F19" s="22"/>
      <c r="G19" s="22"/>
      <c r="H19" s="22"/>
      <c r="I19" s="22"/>
      <c r="J19" s="22"/>
      <c r="K19" s="22"/>
      <c r="L19" s="22"/>
      <c r="M19" s="22"/>
      <c r="N19" s="22"/>
    </row>
    <row r="20" spans="1:14" x14ac:dyDescent="0.25">
      <c r="A20" s="14"/>
      <c r="B20" s="22"/>
      <c r="C20" s="22"/>
      <c r="D20" s="22"/>
      <c r="E20" s="22"/>
      <c r="F20" s="22"/>
      <c r="G20" s="22"/>
      <c r="H20" s="22"/>
      <c r="I20" s="22"/>
      <c r="J20" s="22"/>
      <c r="K20" s="22"/>
      <c r="L20" s="22"/>
      <c r="M20" s="22"/>
      <c r="N20" s="22"/>
    </row>
    <row r="21" spans="1:14" x14ac:dyDescent="0.25">
      <c r="A21" s="14"/>
      <c r="B21" s="22"/>
      <c r="C21" s="22"/>
      <c r="D21" s="22"/>
      <c r="E21" s="22"/>
      <c r="F21" s="22"/>
      <c r="G21" s="22"/>
      <c r="H21" s="22"/>
      <c r="I21" s="22"/>
      <c r="J21" s="22"/>
      <c r="K21" s="22"/>
      <c r="L21" s="22"/>
      <c r="M21" s="22"/>
      <c r="N21" s="22"/>
    </row>
    <row r="22" spans="1:14" ht="22.5" customHeight="1" x14ac:dyDescent="0.25">
      <c r="A22" s="14"/>
      <c r="B22" s="23" t="s">
        <v>1486</v>
      </c>
      <c r="C22" s="23"/>
      <c r="D22" s="23"/>
      <c r="E22" s="23"/>
      <c r="F22" s="23"/>
      <c r="G22" s="23"/>
      <c r="H22" s="23"/>
      <c r="I22" s="23"/>
      <c r="J22" s="23"/>
      <c r="K22" s="23"/>
      <c r="L22" s="23"/>
      <c r="M22" s="23"/>
      <c r="N22" s="23"/>
    </row>
    <row r="23" spans="1:14" x14ac:dyDescent="0.25">
      <c r="A23" s="14"/>
      <c r="B23" s="141"/>
      <c r="C23" s="141"/>
      <c r="D23" s="141"/>
      <c r="E23" s="141"/>
      <c r="F23" s="141"/>
      <c r="G23" s="141"/>
      <c r="H23" s="141"/>
      <c r="I23" s="141"/>
      <c r="J23" s="141"/>
      <c r="K23" s="141"/>
      <c r="L23" s="141"/>
      <c r="M23" s="141"/>
      <c r="N23" s="141"/>
    </row>
    <row r="24" spans="1:14" x14ac:dyDescent="0.25">
      <c r="A24" s="14"/>
      <c r="B24" s="23" t="s">
        <v>1487</v>
      </c>
      <c r="C24" s="23"/>
      <c r="D24" s="23"/>
      <c r="E24" s="23"/>
      <c r="F24" s="23"/>
      <c r="G24" s="23"/>
      <c r="H24" s="23"/>
      <c r="I24" s="23"/>
      <c r="J24" s="23"/>
      <c r="K24" s="23"/>
      <c r="L24" s="23"/>
      <c r="M24" s="23"/>
      <c r="N24" s="23"/>
    </row>
    <row r="25" spans="1:14" x14ac:dyDescent="0.25">
      <c r="A25" s="14"/>
      <c r="B25" s="26"/>
      <c r="C25" s="27"/>
      <c r="D25" s="27"/>
      <c r="E25" s="27"/>
      <c r="F25" s="27"/>
      <c r="G25" s="27"/>
      <c r="H25" s="27"/>
      <c r="I25" s="27"/>
      <c r="J25" s="27"/>
      <c r="K25" s="27"/>
      <c r="L25" s="27"/>
      <c r="M25" s="27"/>
      <c r="N25" s="27"/>
    </row>
    <row r="26" spans="1:14" x14ac:dyDescent="0.25">
      <c r="A26" s="14"/>
      <c r="B26" s="155"/>
      <c r="C26" s="27"/>
      <c r="D26" s="27"/>
      <c r="E26" s="27"/>
      <c r="F26" s="27"/>
      <c r="G26" s="27"/>
      <c r="H26" s="27"/>
      <c r="I26" s="27"/>
      <c r="J26" s="27"/>
      <c r="K26" s="27"/>
      <c r="L26" s="27"/>
      <c r="M26" s="27"/>
      <c r="N26" s="27"/>
    </row>
    <row r="27" spans="1:14" ht="15.75" thickBot="1" x14ac:dyDescent="0.3">
      <c r="A27" s="14"/>
      <c r="B27" s="155"/>
      <c r="C27" s="32"/>
      <c r="D27" s="38" t="s">
        <v>1403</v>
      </c>
      <c r="E27" s="38"/>
      <c r="F27" s="38"/>
      <c r="G27" s="38"/>
      <c r="H27" s="38"/>
      <c r="I27" s="38"/>
      <c r="J27" s="38"/>
      <c r="K27" s="38"/>
      <c r="L27" s="38"/>
      <c r="M27" s="38"/>
      <c r="N27" s="38"/>
    </row>
    <row r="28" spans="1:14" ht="15.75" thickBot="1" x14ac:dyDescent="0.3">
      <c r="A28" s="14"/>
      <c r="B28" s="155"/>
      <c r="C28" s="108"/>
      <c r="D28" s="98">
        <v>2013</v>
      </c>
      <c r="E28" s="98"/>
      <c r="F28" s="98"/>
      <c r="G28" s="98"/>
      <c r="H28" s="98"/>
      <c r="I28" s="108"/>
      <c r="J28" s="98">
        <v>2012</v>
      </c>
      <c r="K28" s="98"/>
      <c r="L28" s="98"/>
      <c r="M28" s="98"/>
      <c r="N28" s="98"/>
    </row>
    <row r="29" spans="1:14" ht="15.75" thickBot="1" x14ac:dyDescent="0.3">
      <c r="A29" s="14"/>
      <c r="B29" s="155"/>
      <c r="C29" s="108"/>
      <c r="D29" s="95" t="s">
        <v>1488</v>
      </c>
      <c r="E29" s="108"/>
      <c r="F29" s="108"/>
      <c r="G29" s="108"/>
      <c r="H29" s="95" t="s">
        <v>1109</v>
      </c>
      <c r="I29" s="108"/>
      <c r="J29" s="95" t="s">
        <v>1488</v>
      </c>
      <c r="K29" s="108"/>
      <c r="L29" s="108"/>
      <c r="M29" s="108"/>
      <c r="N29" s="95" t="s">
        <v>1109</v>
      </c>
    </row>
    <row r="30" spans="1:14" x14ac:dyDescent="0.25">
      <c r="A30" s="14"/>
      <c r="B30" s="156" t="s">
        <v>1489</v>
      </c>
      <c r="C30" s="52"/>
      <c r="D30" s="52"/>
      <c r="E30" s="52"/>
      <c r="F30" s="52"/>
      <c r="G30" s="52"/>
      <c r="H30" s="52"/>
      <c r="I30" s="52"/>
      <c r="J30" s="52"/>
      <c r="K30" s="52"/>
      <c r="L30" s="52"/>
      <c r="M30" s="52"/>
      <c r="N30" s="52"/>
    </row>
    <row r="31" spans="1:14" ht="15.75" thickBot="1" x14ac:dyDescent="0.3">
      <c r="A31" s="14"/>
      <c r="B31" s="155"/>
      <c r="C31" s="157" t="s">
        <v>1490</v>
      </c>
      <c r="D31" s="157"/>
      <c r="E31" s="157"/>
      <c r="F31" s="157"/>
      <c r="G31" s="157"/>
      <c r="H31" s="27"/>
      <c r="I31" s="27"/>
      <c r="J31" s="34"/>
      <c r="K31" s="34"/>
      <c r="L31" s="34"/>
      <c r="M31" s="34"/>
      <c r="N31" s="34"/>
    </row>
    <row r="32" spans="1:14" x14ac:dyDescent="0.25">
      <c r="A32" s="14"/>
      <c r="B32" s="155"/>
      <c r="C32" s="109"/>
      <c r="D32" s="142"/>
      <c r="E32" s="142"/>
      <c r="F32" s="142"/>
      <c r="G32" s="142"/>
      <c r="H32" s="115"/>
      <c r="I32" s="115"/>
      <c r="J32" s="115"/>
      <c r="K32" s="115"/>
      <c r="L32" s="115"/>
      <c r="M32" s="115"/>
      <c r="N32" s="115"/>
    </row>
    <row r="33" spans="1:14" x14ac:dyDescent="0.25">
      <c r="A33" s="14"/>
      <c r="B33" s="155"/>
      <c r="C33" s="71" t="s">
        <v>1491</v>
      </c>
      <c r="D33" s="71" t="s">
        <v>1492</v>
      </c>
      <c r="E33" s="53"/>
      <c r="F33" s="53"/>
      <c r="G33" s="54" t="s">
        <v>340</v>
      </c>
      <c r="H33" s="71" t="s">
        <v>1493</v>
      </c>
      <c r="I33" s="34"/>
      <c r="J33" s="71" t="s">
        <v>1492</v>
      </c>
      <c r="K33" s="53"/>
      <c r="L33" s="53"/>
      <c r="M33" s="54" t="s">
        <v>340</v>
      </c>
      <c r="N33" s="71" t="s">
        <v>1493</v>
      </c>
    </row>
    <row r="34" spans="1:14" ht="15.75" thickBot="1" x14ac:dyDescent="0.3">
      <c r="A34" s="14"/>
      <c r="B34" s="155"/>
      <c r="C34" s="72" t="s">
        <v>1494</v>
      </c>
      <c r="D34" s="72" t="s">
        <v>1495</v>
      </c>
      <c r="E34" s="57"/>
      <c r="F34" s="57"/>
      <c r="G34" s="57"/>
      <c r="H34" s="72" t="s">
        <v>1493</v>
      </c>
      <c r="I34" s="100"/>
      <c r="J34" s="72" t="s">
        <v>1495</v>
      </c>
      <c r="K34" s="57"/>
      <c r="L34" s="57"/>
      <c r="M34" s="57"/>
      <c r="N34" s="72" t="s">
        <v>1493</v>
      </c>
    </row>
    <row r="35" spans="1:14" x14ac:dyDescent="0.25">
      <c r="A35" s="14"/>
      <c r="B35" s="155"/>
      <c r="C35" s="28"/>
      <c r="D35" s="63"/>
      <c r="E35" s="63"/>
      <c r="F35" s="63"/>
      <c r="G35" s="63"/>
      <c r="H35" s="63"/>
      <c r="I35" s="52"/>
      <c r="J35" s="52"/>
      <c r="K35" s="52"/>
      <c r="L35" s="52"/>
      <c r="M35" s="52"/>
      <c r="N35" s="63"/>
    </row>
    <row r="36" spans="1:14" ht="15.75" thickBot="1" x14ac:dyDescent="0.3">
      <c r="A36" s="14"/>
      <c r="B36" s="155"/>
      <c r="C36" s="27"/>
      <c r="D36" s="71" t="s">
        <v>1496</v>
      </c>
      <c r="E36" s="54" t="s">
        <v>1482</v>
      </c>
      <c r="F36" s="53"/>
      <c r="G36" s="54" t="s">
        <v>340</v>
      </c>
      <c r="H36" s="94" t="s">
        <v>1497</v>
      </c>
      <c r="I36" s="34"/>
      <c r="J36" s="71" t="s">
        <v>1496</v>
      </c>
      <c r="K36" s="18" t="s">
        <v>1482</v>
      </c>
      <c r="L36" s="34"/>
      <c r="M36" s="54" t="s">
        <v>340</v>
      </c>
      <c r="N36" s="94" t="s">
        <v>1497</v>
      </c>
    </row>
    <row r="37" spans="1:14" ht="15.75" thickTop="1" x14ac:dyDescent="0.25">
      <c r="A37" s="14"/>
      <c r="B37" s="50"/>
      <c r="C37" s="50"/>
      <c r="D37" s="50"/>
      <c r="E37" s="50"/>
      <c r="F37" s="50"/>
      <c r="G37" s="50"/>
      <c r="H37" s="50"/>
      <c r="I37" s="50"/>
      <c r="J37" s="50"/>
      <c r="K37" s="50"/>
      <c r="L37" s="50"/>
      <c r="M37" s="50"/>
      <c r="N37" s="50"/>
    </row>
    <row r="38" spans="1:14" x14ac:dyDescent="0.25">
      <c r="A38" s="14"/>
      <c r="B38" s="23"/>
      <c r="C38" s="23"/>
      <c r="D38" s="23"/>
      <c r="E38" s="23"/>
      <c r="F38" s="23"/>
      <c r="G38" s="23"/>
      <c r="H38" s="23"/>
      <c r="I38" s="23"/>
      <c r="J38" s="23"/>
      <c r="K38" s="23"/>
      <c r="L38" s="23"/>
      <c r="M38" s="23"/>
      <c r="N38" s="23"/>
    </row>
    <row r="39" spans="1:14" x14ac:dyDescent="0.25">
      <c r="A39" s="14"/>
      <c r="B39" s="23"/>
      <c r="C39" s="23"/>
      <c r="D39" s="23"/>
      <c r="E39" s="23"/>
      <c r="F39" s="23"/>
      <c r="G39" s="23"/>
      <c r="H39" s="23"/>
      <c r="I39" s="23"/>
      <c r="J39" s="23"/>
      <c r="K39" s="23"/>
      <c r="L39" s="23"/>
      <c r="M39" s="23"/>
      <c r="N39" s="23"/>
    </row>
    <row r="40" spans="1:14" ht="33.75" customHeight="1" x14ac:dyDescent="0.25">
      <c r="A40" s="14"/>
      <c r="B40" s="23" t="s">
        <v>1498</v>
      </c>
      <c r="C40" s="23"/>
      <c r="D40" s="23"/>
      <c r="E40" s="23"/>
      <c r="F40" s="23"/>
      <c r="G40" s="23"/>
      <c r="H40" s="23"/>
      <c r="I40" s="23"/>
      <c r="J40" s="23"/>
      <c r="K40" s="23"/>
      <c r="L40" s="23"/>
      <c r="M40" s="23"/>
      <c r="N40" s="23"/>
    </row>
    <row r="41" spans="1:14" x14ac:dyDescent="0.25">
      <c r="A41" s="14"/>
      <c r="B41" s="51"/>
      <c r="C41" s="51"/>
      <c r="D41" s="51"/>
      <c r="E41" s="51"/>
      <c r="F41" s="51"/>
      <c r="G41" s="51"/>
      <c r="H41" s="51"/>
      <c r="I41" s="51"/>
      <c r="J41" s="51"/>
      <c r="K41" s="51"/>
      <c r="L41" s="51"/>
      <c r="M41" s="51"/>
      <c r="N41" s="51"/>
    </row>
    <row r="42" spans="1:14" x14ac:dyDescent="0.25">
      <c r="A42" s="14"/>
      <c r="B42" s="51"/>
      <c r="C42" s="51"/>
      <c r="D42" s="51"/>
      <c r="E42" s="51"/>
      <c r="F42" s="51"/>
      <c r="G42" s="51"/>
      <c r="H42" s="51"/>
      <c r="I42" s="51"/>
      <c r="J42" s="51"/>
      <c r="K42" s="51"/>
      <c r="L42" s="51"/>
      <c r="M42" s="51"/>
      <c r="N42" s="51"/>
    </row>
    <row r="43" spans="1:14" x14ac:dyDescent="0.25">
      <c r="A43" s="14"/>
      <c r="B43" s="23"/>
      <c r="C43" s="23"/>
      <c r="D43" s="23"/>
      <c r="E43" s="23"/>
      <c r="F43" s="23"/>
      <c r="G43" s="23"/>
      <c r="H43" s="23"/>
      <c r="I43" s="23"/>
      <c r="J43" s="23"/>
      <c r="K43" s="23"/>
      <c r="L43" s="23"/>
      <c r="M43" s="23"/>
      <c r="N43" s="23"/>
    </row>
    <row r="44" spans="1:14" x14ac:dyDescent="0.25">
      <c r="A44" s="14"/>
      <c r="B44" s="22"/>
      <c r="C44" s="22"/>
      <c r="D44" s="22"/>
      <c r="E44" s="22"/>
      <c r="F44" s="22"/>
      <c r="G44" s="22"/>
      <c r="H44" s="22"/>
      <c r="I44" s="22"/>
      <c r="J44" s="22"/>
      <c r="K44" s="22"/>
      <c r="L44" s="22"/>
      <c r="M44" s="22"/>
      <c r="N44" s="22"/>
    </row>
    <row r="45" spans="1:14" x14ac:dyDescent="0.25">
      <c r="A45" s="14"/>
      <c r="B45" s="22"/>
      <c r="C45" s="22"/>
      <c r="D45" s="22"/>
      <c r="E45" s="22"/>
      <c r="F45" s="22"/>
      <c r="G45" s="22"/>
      <c r="H45" s="22"/>
      <c r="I45" s="22"/>
      <c r="J45" s="22"/>
      <c r="K45" s="22"/>
      <c r="L45" s="22"/>
      <c r="M45" s="22"/>
      <c r="N45" s="22"/>
    </row>
    <row r="46" spans="1:14" x14ac:dyDescent="0.25">
      <c r="A46" s="14"/>
      <c r="B46" s="22"/>
      <c r="C46" s="22"/>
      <c r="D46" s="22"/>
      <c r="E46" s="22"/>
      <c r="F46" s="22"/>
      <c r="G46" s="22"/>
      <c r="H46" s="22"/>
      <c r="I46" s="22"/>
      <c r="J46" s="22"/>
      <c r="K46" s="22"/>
      <c r="L46" s="22"/>
      <c r="M46" s="22"/>
      <c r="N46" s="22"/>
    </row>
    <row r="47" spans="1:14" x14ac:dyDescent="0.25">
      <c r="A47" s="14"/>
      <c r="B47" s="22"/>
      <c r="C47" s="22"/>
      <c r="D47" s="22"/>
      <c r="E47" s="22"/>
      <c r="F47" s="22"/>
      <c r="G47" s="22"/>
      <c r="H47" s="22"/>
      <c r="I47" s="22"/>
      <c r="J47" s="22"/>
      <c r="K47" s="22"/>
      <c r="L47" s="22"/>
      <c r="M47" s="22"/>
      <c r="N47" s="22"/>
    </row>
    <row r="48" spans="1:14" x14ac:dyDescent="0.25">
      <c r="A48" s="14"/>
      <c r="B48" s="22"/>
      <c r="C48" s="22"/>
      <c r="D48" s="22"/>
      <c r="E48" s="22"/>
      <c r="F48" s="22"/>
      <c r="G48" s="22"/>
      <c r="H48" s="22"/>
      <c r="I48" s="22"/>
      <c r="J48" s="22"/>
      <c r="K48" s="22"/>
      <c r="L48" s="22"/>
      <c r="M48" s="22"/>
      <c r="N48" s="22"/>
    </row>
    <row r="49" spans="1:14" x14ac:dyDescent="0.25">
      <c r="A49" s="14"/>
      <c r="B49" s="22"/>
      <c r="C49" s="22"/>
      <c r="D49" s="22"/>
      <c r="E49" s="22"/>
      <c r="F49" s="22"/>
      <c r="G49" s="22"/>
      <c r="H49" s="22"/>
      <c r="I49" s="22"/>
      <c r="J49" s="22"/>
      <c r="K49" s="22"/>
      <c r="L49" s="22"/>
      <c r="M49" s="22"/>
      <c r="N49" s="22"/>
    </row>
    <row r="50" spans="1:14" x14ac:dyDescent="0.25">
      <c r="A50" s="14"/>
      <c r="B50" s="51"/>
      <c r="C50" s="51"/>
      <c r="D50" s="51"/>
      <c r="E50" s="51"/>
      <c r="F50" s="51"/>
      <c r="G50" s="51"/>
      <c r="H50" s="51"/>
      <c r="I50" s="51"/>
      <c r="J50" s="51"/>
      <c r="K50" s="51"/>
      <c r="L50" s="51"/>
      <c r="M50" s="51"/>
      <c r="N50" s="51"/>
    </row>
    <row r="51" spans="1:14" x14ac:dyDescent="0.25">
      <c r="A51" s="14"/>
      <c r="B51" s="25"/>
      <c r="C51" s="25"/>
      <c r="D51" s="25"/>
      <c r="E51" s="25"/>
      <c r="F51" s="25"/>
      <c r="G51" s="25"/>
      <c r="H51" s="25"/>
      <c r="I51" s="25"/>
      <c r="J51" s="25"/>
      <c r="K51" s="25"/>
      <c r="L51" s="25"/>
      <c r="M51" s="25"/>
      <c r="N51" s="25"/>
    </row>
  </sheetData>
  <mergeCells count="36">
    <mergeCell ref="B48:N48"/>
    <mergeCell ref="B49:N49"/>
    <mergeCell ref="B50:N50"/>
    <mergeCell ref="B51:N51"/>
    <mergeCell ref="B42:N42"/>
    <mergeCell ref="B43:N43"/>
    <mergeCell ref="B44:N44"/>
    <mergeCell ref="B45:N45"/>
    <mergeCell ref="B46:N46"/>
    <mergeCell ref="B47:N47"/>
    <mergeCell ref="B24:N24"/>
    <mergeCell ref="B37:N37"/>
    <mergeCell ref="B38:N38"/>
    <mergeCell ref="B39:N39"/>
    <mergeCell ref="B40:N40"/>
    <mergeCell ref="B41:N41"/>
    <mergeCell ref="A1:A2"/>
    <mergeCell ref="B1:N1"/>
    <mergeCell ref="B2:N2"/>
    <mergeCell ref="B3:N3"/>
    <mergeCell ref="A4:A51"/>
    <mergeCell ref="B4:N4"/>
    <mergeCell ref="B5:N5"/>
    <mergeCell ref="B6:N6"/>
    <mergeCell ref="B7:N7"/>
    <mergeCell ref="B19:N19"/>
    <mergeCell ref="E10:M10"/>
    <mergeCell ref="E12:M12"/>
    <mergeCell ref="D27:N27"/>
    <mergeCell ref="D28:H28"/>
    <mergeCell ref="J28:N28"/>
    <mergeCell ref="C31:G31"/>
    <mergeCell ref="B20:N20"/>
    <mergeCell ref="B21:N21"/>
    <mergeCell ref="B22:N22"/>
    <mergeCell ref="B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4.42578125" bestFit="1" customWidth="1"/>
    <col min="2" max="2" width="11.28515625" bestFit="1" customWidth="1"/>
    <col min="4" max="4" width="13.85546875" bestFit="1" customWidth="1"/>
    <col min="6" max="6" width="19.42578125" bestFit="1" customWidth="1"/>
    <col min="8" max="8" width="31.28515625" bestFit="1" customWidth="1"/>
    <col min="10" max="10" width="7.85546875" bestFit="1" customWidth="1"/>
    <col min="12" max="12" width="26.140625" bestFit="1" customWidth="1"/>
  </cols>
  <sheetData>
    <row r="1" spans="1:12" ht="15" customHeight="1" x14ac:dyDescent="0.25">
      <c r="A1" s="8" t="s">
        <v>149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469</v>
      </c>
      <c r="B3" s="21" t="s">
        <v>7</v>
      </c>
      <c r="C3" s="21"/>
      <c r="D3" s="21"/>
      <c r="E3" s="21"/>
      <c r="F3" s="21"/>
      <c r="G3" s="21"/>
      <c r="H3" s="21"/>
      <c r="I3" s="21"/>
      <c r="J3" s="21"/>
      <c r="K3" s="21"/>
      <c r="L3" s="21"/>
    </row>
    <row r="4" spans="1:12" ht="15" customHeight="1" x14ac:dyDescent="0.25">
      <c r="A4" s="14" t="s">
        <v>1499</v>
      </c>
      <c r="B4" s="21" t="s">
        <v>7</v>
      </c>
      <c r="C4" s="21"/>
      <c r="D4" s="21"/>
      <c r="E4" s="21"/>
      <c r="F4" s="21"/>
      <c r="G4" s="21"/>
      <c r="H4" s="21"/>
      <c r="I4" s="21"/>
      <c r="J4" s="21"/>
      <c r="K4" s="21"/>
      <c r="L4" s="21"/>
    </row>
    <row r="5" spans="1:12" x14ac:dyDescent="0.25">
      <c r="A5" s="14"/>
      <c r="B5" s="22" t="s">
        <v>1500</v>
      </c>
      <c r="C5" s="22"/>
      <c r="D5" s="22"/>
      <c r="E5" s="22"/>
      <c r="F5" s="22"/>
      <c r="G5" s="22"/>
      <c r="H5" s="22"/>
      <c r="I5" s="22"/>
      <c r="J5" s="22"/>
      <c r="K5" s="22"/>
      <c r="L5" s="22"/>
    </row>
    <row r="6" spans="1:12" x14ac:dyDescent="0.25">
      <c r="A6" s="14"/>
      <c r="B6" s="22"/>
      <c r="C6" s="22"/>
      <c r="D6" s="22"/>
      <c r="E6" s="22"/>
      <c r="F6" s="22"/>
      <c r="G6" s="22"/>
      <c r="H6" s="22"/>
      <c r="I6" s="22"/>
      <c r="J6" s="22"/>
      <c r="K6" s="22"/>
      <c r="L6" s="22"/>
    </row>
    <row r="7" spans="1:12" x14ac:dyDescent="0.25">
      <c r="A7" s="14"/>
      <c r="B7" s="23"/>
      <c r="C7" s="23"/>
      <c r="D7" s="23"/>
      <c r="E7" s="23"/>
      <c r="F7" s="23"/>
      <c r="G7" s="23"/>
      <c r="H7" s="23"/>
      <c r="I7" s="23"/>
      <c r="J7" s="23"/>
      <c r="K7" s="23"/>
      <c r="L7" s="23"/>
    </row>
    <row r="8" spans="1:12" x14ac:dyDescent="0.25">
      <c r="A8" s="14"/>
      <c r="B8" s="23" t="s">
        <v>1501</v>
      </c>
      <c r="C8" s="23"/>
      <c r="D8" s="23"/>
      <c r="E8" s="23"/>
      <c r="F8" s="23"/>
      <c r="G8" s="23"/>
      <c r="H8" s="23"/>
      <c r="I8" s="23"/>
      <c r="J8" s="23"/>
      <c r="K8" s="23"/>
      <c r="L8" s="23"/>
    </row>
    <row r="9" spans="1:12" x14ac:dyDescent="0.25">
      <c r="A9" s="14"/>
      <c r="B9" s="50"/>
      <c r="C9" s="50"/>
      <c r="D9" s="50"/>
      <c r="E9" s="50"/>
      <c r="F9" s="50"/>
      <c r="G9" s="50"/>
      <c r="H9" s="50"/>
      <c r="I9" s="50"/>
      <c r="J9" s="50"/>
      <c r="K9" s="50"/>
      <c r="L9" s="50"/>
    </row>
    <row r="10" spans="1:12" x14ac:dyDescent="0.25">
      <c r="A10" s="14"/>
      <c r="B10" s="26"/>
      <c r="C10" s="27"/>
      <c r="D10" s="27"/>
      <c r="E10" s="27"/>
      <c r="F10" s="27"/>
      <c r="G10" s="27"/>
      <c r="H10" s="27"/>
      <c r="I10" s="27"/>
      <c r="J10" s="27"/>
      <c r="K10" s="27"/>
      <c r="L10" s="27"/>
    </row>
    <row r="11" spans="1:12" x14ac:dyDescent="0.25">
      <c r="A11" s="14"/>
      <c r="B11" s="97"/>
      <c r="C11" s="27"/>
      <c r="D11" s="27"/>
      <c r="E11" s="27"/>
      <c r="F11" s="27"/>
      <c r="G11" s="27"/>
      <c r="H11" s="27"/>
      <c r="I11" s="27"/>
      <c r="J11" s="27"/>
      <c r="K11" s="27"/>
      <c r="L11" s="27"/>
    </row>
    <row r="12" spans="1:12" ht="15.75" thickBot="1" x14ac:dyDescent="0.3">
      <c r="A12" s="14"/>
      <c r="B12" s="32" t="s">
        <v>1502</v>
      </c>
      <c r="C12" s="34"/>
      <c r="D12" s="32" t="s">
        <v>1503</v>
      </c>
      <c r="E12" s="34"/>
      <c r="F12" s="32" t="s">
        <v>1504</v>
      </c>
      <c r="G12" s="34"/>
      <c r="H12" s="32" t="s">
        <v>1505</v>
      </c>
      <c r="I12" s="34"/>
      <c r="J12" s="32" t="s">
        <v>1506</v>
      </c>
      <c r="K12" s="34"/>
      <c r="L12" s="32" t="s">
        <v>1507</v>
      </c>
    </row>
    <row r="13" spans="1:12" x14ac:dyDescent="0.25">
      <c r="A13" s="14"/>
      <c r="B13" s="31"/>
      <c r="C13" s="34"/>
      <c r="D13" s="52"/>
      <c r="E13" s="34"/>
      <c r="F13" s="52"/>
      <c r="G13" s="34"/>
      <c r="H13" s="52"/>
      <c r="I13" s="34"/>
      <c r="J13" s="52"/>
      <c r="K13" s="34"/>
      <c r="L13" s="52"/>
    </row>
    <row r="14" spans="1:12" x14ac:dyDescent="0.25">
      <c r="A14" s="14"/>
      <c r="B14" s="158">
        <v>38155</v>
      </c>
      <c r="C14" s="115"/>
      <c r="D14" s="159">
        <v>4124000</v>
      </c>
      <c r="E14" s="115"/>
      <c r="F14" s="160" t="s">
        <v>1508</v>
      </c>
      <c r="G14" s="115"/>
      <c r="H14" s="160" t="s">
        <v>1509</v>
      </c>
      <c r="I14" s="115"/>
      <c r="J14" s="158">
        <v>49112</v>
      </c>
      <c r="K14" s="115"/>
      <c r="L14" s="158">
        <v>39981</v>
      </c>
    </row>
    <row r="15" spans="1:12" x14ac:dyDescent="0.25">
      <c r="A15" s="14"/>
      <c r="B15" s="160"/>
      <c r="C15" s="115"/>
      <c r="D15" s="115"/>
      <c r="E15" s="115"/>
      <c r="F15" s="115"/>
      <c r="G15" s="115"/>
      <c r="H15" s="115"/>
      <c r="I15" s="115"/>
      <c r="J15" s="115"/>
      <c r="K15" s="115"/>
      <c r="L15" s="115"/>
    </row>
    <row r="16" spans="1:12" x14ac:dyDescent="0.25">
      <c r="A16" s="14"/>
      <c r="B16" s="54"/>
      <c r="C16" s="53"/>
      <c r="D16" s="53"/>
      <c r="E16" s="53"/>
      <c r="F16" s="53"/>
      <c r="G16" s="34"/>
      <c r="H16" s="115"/>
      <c r="I16" s="53"/>
      <c r="J16" s="53"/>
      <c r="K16" s="53"/>
      <c r="L16" s="53"/>
    </row>
    <row r="17" spans="1:12" x14ac:dyDescent="0.25">
      <c r="A17" s="14"/>
      <c r="B17" s="139"/>
      <c r="C17" s="139"/>
      <c r="D17" s="139"/>
      <c r="E17" s="139"/>
      <c r="F17" s="139"/>
      <c r="G17" s="139"/>
      <c r="H17" s="139"/>
      <c r="I17" s="139"/>
      <c r="J17" s="139"/>
      <c r="K17" s="139"/>
      <c r="L17" s="139"/>
    </row>
    <row r="18" spans="1:12" x14ac:dyDescent="0.25">
      <c r="A18" s="14"/>
      <c r="B18" s="162" t="s">
        <v>1510</v>
      </c>
      <c r="C18" s="162"/>
      <c r="D18" s="162"/>
      <c r="E18" s="162"/>
      <c r="F18" s="162"/>
      <c r="G18" s="162"/>
      <c r="H18" s="162"/>
      <c r="I18" s="162"/>
      <c r="J18" s="162"/>
      <c r="K18" s="162"/>
      <c r="L18" s="162"/>
    </row>
    <row r="19" spans="1:12" x14ac:dyDescent="0.25">
      <c r="A19" s="14"/>
      <c r="B19" s="23" t="s">
        <v>1511</v>
      </c>
      <c r="C19" s="23"/>
      <c r="D19" s="23"/>
      <c r="E19" s="23"/>
      <c r="F19" s="23"/>
      <c r="G19" s="23"/>
      <c r="H19" s="23"/>
      <c r="I19" s="23"/>
      <c r="J19" s="23"/>
      <c r="K19" s="23"/>
      <c r="L19" s="23"/>
    </row>
    <row r="20" spans="1:12" x14ac:dyDescent="0.25">
      <c r="A20" s="14"/>
      <c r="B20" s="22"/>
      <c r="C20" s="22"/>
      <c r="D20" s="22"/>
      <c r="E20" s="22"/>
      <c r="F20" s="22"/>
      <c r="G20" s="22"/>
      <c r="H20" s="22"/>
      <c r="I20" s="22"/>
      <c r="J20" s="22"/>
      <c r="K20" s="22"/>
      <c r="L20" s="22"/>
    </row>
    <row r="21" spans="1:12" x14ac:dyDescent="0.25">
      <c r="A21" s="14"/>
      <c r="B21" s="23" t="s">
        <v>1512</v>
      </c>
      <c r="C21" s="23"/>
      <c r="D21" s="23"/>
      <c r="E21" s="23"/>
      <c r="F21" s="23"/>
      <c r="G21" s="23"/>
      <c r="H21" s="23"/>
      <c r="I21" s="23"/>
      <c r="J21" s="23"/>
      <c r="K21" s="23"/>
      <c r="L21" s="23"/>
    </row>
    <row r="22" spans="1:12" x14ac:dyDescent="0.25">
      <c r="A22" s="14"/>
      <c r="B22" s="25"/>
      <c r="C22" s="25"/>
      <c r="D22" s="25"/>
      <c r="E22" s="25"/>
      <c r="F22" s="25"/>
      <c r="G22" s="25"/>
      <c r="H22" s="25"/>
      <c r="I22" s="25"/>
      <c r="J22" s="25"/>
      <c r="K22" s="25"/>
      <c r="L22" s="25"/>
    </row>
  </sheetData>
  <mergeCells count="17">
    <mergeCell ref="B22:L22"/>
    <mergeCell ref="B9:L9"/>
    <mergeCell ref="B17:L17"/>
    <mergeCell ref="B18:L18"/>
    <mergeCell ref="B19:L19"/>
    <mergeCell ref="B20:L20"/>
    <mergeCell ref="B21:L21"/>
    <mergeCell ref="A1:A2"/>
    <mergeCell ref="B1:L1"/>
    <mergeCell ref="B2:L2"/>
    <mergeCell ref="B3:L3"/>
    <mergeCell ref="A4:A22"/>
    <mergeCell ref="B4:L4"/>
    <mergeCell ref="B5:L5"/>
    <mergeCell ref="B6:L6"/>
    <mergeCell ref="B7:L7"/>
    <mergeCell ref="B8: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ht="30" x14ac:dyDescent="0.25">
      <c r="A4" s="2" t="s">
        <v>36</v>
      </c>
      <c r="B4" s="7">
        <v>10847</v>
      </c>
      <c r="C4" s="7">
        <v>6242</v>
      </c>
    </row>
    <row r="5" spans="1:3" x14ac:dyDescent="0.25">
      <c r="A5" s="2" t="s">
        <v>37</v>
      </c>
      <c r="B5" s="6">
        <v>18997</v>
      </c>
      <c r="C5" s="6">
        <v>27905</v>
      </c>
    </row>
    <row r="6" spans="1:3" x14ac:dyDescent="0.25">
      <c r="A6" s="2" t="s">
        <v>38</v>
      </c>
      <c r="B6" s="6">
        <v>29844</v>
      </c>
      <c r="C6" s="6">
        <v>34147</v>
      </c>
    </row>
    <row r="7" spans="1:3" x14ac:dyDescent="0.25">
      <c r="A7" s="2" t="s">
        <v>39</v>
      </c>
      <c r="B7" s="4">
        <v>990</v>
      </c>
      <c r="C7" s="4">
        <v>986</v>
      </c>
    </row>
    <row r="8" spans="1:3" x14ac:dyDescent="0.25">
      <c r="A8" s="2" t="s">
        <v>40</v>
      </c>
      <c r="B8" s="6">
        <v>1104</v>
      </c>
      <c r="C8" s="6">
        <v>1240</v>
      </c>
    </row>
    <row r="9" spans="1:3" ht="30" x14ac:dyDescent="0.25">
      <c r="A9" s="2" t="s">
        <v>41</v>
      </c>
      <c r="B9" s="6">
        <v>114216</v>
      </c>
      <c r="C9" s="6">
        <v>164648</v>
      </c>
    </row>
    <row r="10" spans="1:3" x14ac:dyDescent="0.25">
      <c r="A10" s="2" t="s">
        <v>42</v>
      </c>
      <c r="B10" s="6">
        <v>1663</v>
      </c>
      <c r="C10" s="6">
        <v>1602</v>
      </c>
    </row>
    <row r="11" spans="1:3" ht="45" x14ac:dyDescent="0.25">
      <c r="A11" s="2" t="s">
        <v>43</v>
      </c>
      <c r="B11" s="6">
        <v>1020344</v>
      </c>
      <c r="C11" s="6">
        <v>922301</v>
      </c>
    </row>
    <row r="12" spans="1:3" ht="30" x14ac:dyDescent="0.25">
      <c r="A12" s="2" t="s">
        <v>44</v>
      </c>
      <c r="B12" s="6">
        <v>7840</v>
      </c>
      <c r="C12" s="6">
        <v>7698</v>
      </c>
    </row>
    <row r="13" spans="1:3" x14ac:dyDescent="0.25">
      <c r="A13" s="2" t="s">
        <v>45</v>
      </c>
      <c r="B13" s="6">
        <v>13853</v>
      </c>
      <c r="C13" s="6">
        <v>13568</v>
      </c>
    </row>
    <row r="14" spans="1:3" x14ac:dyDescent="0.25">
      <c r="A14" s="2" t="s">
        <v>46</v>
      </c>
      <c r="B14" s="6">
        <v>4157</v>
      </c>
      <c r="C14" s="6">
        <v>4063</v>
      </c>
    </row>
    <row r="15" spans="1:3" x14ac:dyDescent="0.25">
      <c r="A15" s="2" t="s">
        <v>47</v>
      </c>
      <c r="B15" s="6">
        <v>2227</v>
      </c>
      <c r="C15" s="6">
        <v>3274</v>
      </c>
    </row>
    <row r="16" spans="1:3" x14ac:dyDescent="0.25">
      <c r="A16" s="2" t="s">
        <v>48</v>
      </c>
      <c r="B16" s="6">
        <v>9942</v>
      </c>
      <c r="C16" s="6">
        <v>10053</v>
      </c>
    </row>
    <row r="17" spans="1:3" x14ac:dyDescent="0.25">
      <c r="A17" s="2" t="s">
        <v>49</v>
      </c>
      <c r="B17" s="6">
        <v>1779</v>
      </c>
      <c r="C17" s="6">
        <v>7778</v>
      </c>
    </row>
    <row r="18" spans="1:3" x14ac:dyDescent="0.25">
      <c r="A18" s="2" t="s">
        <v>50</v>
      </c>
      <c r="B18" s="6">
        <v>1207959</v>
      </c>
      <c r="C18" s="6">
        <v>1171358</v>
      </c>
    </row>
    <row r="19" spans="1:3" x14ac:dyDescent="0.25">
      <c r="A19" s="3" t="s">
        <v>51</v>
      </c>
      <c r="B19" s="4" t="s">
        <v>7</v>
      </c>
      <c r="C19" s="4" t="s">
        <v>7</v>
      </c>
    </row>
    <row r="20" spans="1:3" x14ac:dyDescent="0.25">
      <c r="A20" s="2" t="s">
        <v>52</v>
      </c>
      <c r="B20" s="6">
        <v>107613</v>
      </c>
      <c r="C20" s="6">
        <v>85950</v>
      </c>
    </row>
    <row r="21" spans="1:3" x14ac:dyDescent="0.25">
      <c r="A21" s="2" t="s">
        <v>53</v>
      </c>
      <c r="B21" s="6">
        <v>861057</v>
      </c>
      <c r="C21" s="6">
        <v>854836</v>
      </c>
    </row>
    <row r="22" spans="1:3" x14ac:dyDescent="0.25">
      <c r="A22" s="2" t="s">
        <v>54</v>
      </c>
      <c r="B22" s="6">
        <v>968670</v>
      </c>
      <c r="C22" s="6">
        <v>940786</v>
      </c>
    </row>
    <row r="23" spans="1:3" x14ac:dyDescent="0.25">
      <c r="A23" s="2" t="s">
        <v>55</v>
      </c>
      <c r="B23" s="6">
        <v>18000</v>
      </c>
      <c r="C23" s="6">
        <v>17000</v>
      </c>
    </row>
    <row r="24" spans="1:3" x14ac:dyDescent="0.25">
      <c r="A24" s="2" t="s">
        <v>56</v>
      </c>
      <c r="B24" s="6">
        <v>110000</v>
      </c>
      <c r="C24" s="6">
        <v>110000</v>
      </c>
    </row>
    <row r="25" spans="1:3" x14ac:dyDescent="0.25">
      <c r="A25" s="2" t="s">
        <v>57</v>
      </c>
      <c r="B25" s="6">
        <v>4124</v>
      </c>
      <c r="C25" s="6">
        <v>4124</v>
      </c>
    </row>
    <row r="26" spans="1:3" x14ac:dyDescent="0.25">
      <c r="A26" s="2" t="s">
        <v>58</v>
      </c>
      <c r="B26" s="6">
        <v>7105</v>
      </c>
      <c r="C26" s="6">
        <v>7867</v>
      </c>
    </row>
    <row r="27" spans="1:3" x14ac:dyDescent="0.25">
      <c r="A27" s="2" t="s">
        <v>59</v>
      </c>
      <c r="B27" s="6">
        <v>1107899</v>
      </c>
      <c r="C27" s="6">
        <v>1079777</v>
      </c>
    </row>
    <row r="28" spans="1:3" x14ac:dyDescent="0.25">
      <c r="A28" s="3" t="s">
        <v>60</v>
      </c>
      <c r="B28" s="4" t="s">
        <v>7</v>
      </c>
      <c r="C28" s="4" t="s">
        <v>7</v>
      </c>
    </row>
    <row r="29" spans="1:3" ht="30" x14ac:dyDescent="0.25">
      <c r="A29" s="2" t="s">
        <v>61</v>
      </c>
      <c r="B29" s="6">
        <v>12556</v>
      </c>
      <c r="C29" s="6">
        <v>8570</v>
      </c>
    </row>
    <row r="30" spans="1:3" ht="90" x14ac:dyDescent="0.25">
      <c r="A30" s="2" t="s">
        <v>62</v>
      </c>
      <c r="B30" s="4">
        <v>694</v>
      </c>
      <c r="C30" s="4">
        <v>694</v>
      </c>
    </row>
    <row r="31" spans="1:3" ht="30" x14ac:dyDescent="0.25">
      <c r="A31" s="2" t="s">
        <v>63</v>
      </c>
      <c r="B31" s="6">
        <v>92064</v>
      </c>
      <c r="C31" s="6">
        <v>91846</v>
      </c>
    </row>
    <row r="32" spans="1:3" x14ac:dyDescent="0.25">
      <c r="A32" s="2" t="s">
        <v>64</v>
      </c>
      <c r="B32" s="6">
        <v>23710</v>
      </c>
      <c r="C32" s="6">
        <v>18883</v>
      </c>
    </row>
    <row r="33" spans="1:3" ht="30" x14ac:dyDescent="0.25">
      <c r="A33" s="2" t="s">
        <v>65</v>
      </c>
      <c r="B33" s="4">
        <v>129</v>
      </c>
      <c r="C33" s="6">
        <v>-1235</v>
      </c>
    </row>
    <row r="34" spans="1:3" ht="30" x14ac:dyDescent="0.25">
      <c r="A34" s="2" t="s">
        <v>66</v>
      </c>
      <c r="B34" s="6">
        <v>-29093</v>
      </c>
      <c r="C34" s="6">
        <v>-27177</v>
      </c>
    </row>
    <row r="35" spans="1:3" x14ac:dyDescent="0.25">
      <c r="A35" s="2" t="s">
        <v>67</v>
      </c>
      <c r="B35" s="6">
        <v>100060</v>
      </c>
      <c r="C35" s="6">
        <v>91581</v>
      </c>
    </row>
    <row r="36" spans="1:3" ht="30" x14ac:dyDescent="0.25">
      <c r="A36" s="2" t="s">
        <v>68</v>
      </c>
      <c r="B36" s="7">
        <v>1207959</v>
      </c>
      <c r="C36" s="7">
        <v>11713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27.7109375" bestFit="1" customWidth="1"/>
    <col min="2" max="2" width="36.5703125" customWidth="1"/>
    <col min="3" max="3" width="24" customWidth="1"/>
    <col min="4" max="5" width="31.42578125" customWidth="1"/>
    <col min="6" max="6" width="18.140625" customWidth="1"/>
    <col min="7" max="7" width="8.28515625" customWidth="1"/>
    <col min="8" max="8" width="27" customWidth="1"/>
    <col min="9" max="10" width="31.42578125" customWidth="1"/>
    <col min="11" max="11" width="18.140625" customWidth="1"/>
    <col min="12" max="12" width="8.28515625" customWidth="1"/>
    <col min="13" max="13" width="27" customWidth="1"/>
    <col min="14" max="15" width="31.42578125" customWidth="1"/>
    <col min="16" max="16" width="21.140625" customWidth="1"/>
    <col min="17" max="17" width="8.28515625" customWidth="1"/>
  </cols>
  <sheetData>
    <row r="1" spans="1:17" ht="15" customHeight="1" x14ac:dyDescent="0.25">
      <c r="A1" s="8" t="s">
        <v>151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1514</v>
      </c>
      <c r="B3" s="21" t="s">
        <v>7</v>
      </c>
      <c r="C3" s="21"/>
      <c r="D3" s="21"/>
      <c r="E3" s="21"/>
      <c r="F3" s="21"/>
      <c r="G3" s="21"/>
      <c r="H3" s="21"/>
      <c r="I3" s="21"/>
      <c r="J3" s="21"/>
      <c r="K3" s="21"/>
      <c r="L3" s="21"/>
      <c r="M3" s="21"/>
      <c r="N3" s="21"/>
      <c r="O3" s="21"/>
      <c r="P3" s="21"/>
      <c r="Q3" s="21"/>
    </row>
    <row r="4" spans="1:17" ht="15" customHeight="1" x14ac:dyDescent="0.25">
      <c r="A4" s="14" t="s">
        <v>1513</v>
      </c>
      <c r="B4" s="21" t="s">
        <v>7</v>
      </c>
      <c r="C4" s="21"/>
      <c r="D4" s="21"/>
      <c r="E4" s="21"/>
      <c r="F4" s="21"/>
      <c r="G4" s="21"/>
      <c r="H4" s="21"/>
      <c r="I4" s="21"/>
      <c r="J4" s="21"/>
      <c r="K4" s="21"/>
      <c r="L4" s="21"/>
      <c r="M4" s="21"/>
      <c r="N4" s="21"/>
      <c r="O4" s="21"/>
      <c r="P4" s="21"/>
      <c r="Q4" s="21"/>
    </row>
    <row r="5" spans="1:17" x14ac:dyDescent="0.25">
      <c r="A5" s="14"/>
      <c r="B5" s="22" t="s">
        <v>1515</v>
      </c>
      <c r="C5" s="22"/>
      <c r="D5" s="22"/>
      <c r="E5" s="22"/>
      <c r="F5" s="22"/>
      <c r="G5" s="22"/>
      <c r="H5" s="22"/>
      <c r="I5" s="22"/>
      <c r="J5" s="22"/>
      <c r="K5" s="22"/>
      <c r="L5" s="22"/>
      <c r="M5" s="22"/>
      <c r="N5" s="22"/>
      <c r="O5" s="22"/>
      <c r="P5" s="22"/>
      <c r="Q5" s="22"/>
    </row>
    <row r="6" spans="1:17" ht="22.5" customHeight="1" x14ac:dyDescent="0.25">
      <c r="A6" s="14"/>
      <c r="B6" s="23" t="s">
        <v>1516</v>
      </c>
      <c r="C6" s="23"/>
      <c r="D6" s="23"/>
      <c r="E6" s="23"/>
      <c r="F6" s="23"/>
      <c r="G6" s="23"/>
      <c r="H6" s="23"/>
      <c r="I6" s="23"/>
      <c r="J6" s="23"/>
      <c r="K6" s="23"/>
      <c r="L6" s="23"/>
      <c r="M6" s="23"/>
      <c r="N6" s="23"/>
      <c r="O6" s="23"/>
      <c r="P6" s="23"/>
      <c r="Q6" s="23"/>
    </row>
    <row r="7" spans="1:17" x14ac:dyDescent="0.25">
      <c r="A7" s="14"/>
      <c r="B7" s="23"/>
      <c r="C7" s="23"/>
      <c r="D7" s="23"/>
      <c r="E7" s="23"/>
      <c r="F7" s="23"/>
      <c r="G7" s="23"/>
      <c r="H7" s="23"/>
      <c r="I7" s="23"/>
      <c r="J7" s="23"/>
      <c r="K7" s="23"/>
      <c r="L7" s="23"/>
      <c r="M7" s="23"/>
      <c r="N7" s="23"/>
      <c r="O7" s="23"/>
      <c r="P7" s="23"/>
      <c r="Q7" s="23"/>
    </row>
    <row r="8" spans="1:17" x14ac:dyDescent="0.25">
      <c r="A8" s="14"/>
      <c r="B8" s="23" t="s">
        <v>1517</v>
      </c>
      <c r="C8" s="23"/>
      <c r="D8" s="23"/>
      <c r="E8" s="23"/>
      <c r="F8" s="23"/>
      <c r="G8" s="23"/>
      <c r="H8" s="23"/>
      <c r="I8" s="23"/>
      <c r="J8" s="23"/>
      <c r="K8" s="23"/>
      <c r="L8" s="23"/>
      <c r="M8" s="23"/>
      <c r="N8" s="23"/>
      <c r="O8" s="23"/>
      <c r="P8" s="23"/>
      <c r="Q8" s="23"/>
    </row>
    <row r="9" spans="1:17" x14ac:dyDescent="0.25">
      <c r="A9" s="14"/>
      <c r="B9" s="26"/>
      <c r="C9" s="27"/>
      <c r="D9" s="27"/>
      <c r="E9" s="27"/>
      <c r="F9" s="27"/>
      <c r="G9" s="27"/>
      <c r="H9" s="27"/>
      <c r="I9" s="27"/>
      <c r="J9" s="27"/>
      <c r="K9" s="27"/>
      <c r="L9" s="27"/>
      <c r="M9" s="27"/>
      <c r="N9" s="27"/>
      <c r="O9" s="27"/>
      <c r="P9" s="27"/>
      <c r="Q9" s="27"/>
    </row>
    <row r="10" spans="1:17" x14ac:dyDescent="0.25">
      <c r="A10" s="14"/>
      <c r="B10" s="30"/>
      <c r="C10" s="34"/>
      <c r="D10" s="34"/>
      <c r="E10" s="34"/>
      <c r="F10" s="34"/>
      <c r="G10" s="34"/>
      <c r="H10" s="37" t="s">
        <v>1518</v>
      </c>
      <c r="I10" s="37"/>
      <c r="J10" s="37"/>
      <c r="K10" s="37"/>
      <c r="L10" s="27"/>
      <c r="M10" s="37" t="s">
        <v>1519</v>
      </c>
      <c r="N10" s="37"/>
      <c r="O10" s="37"/>
      <c r="P10" s="37"/>
      <c r="Q10" s="34"/>
    </row>
    <row r="11" spans="1:17" ht="15.75" thickBot="1" x14ac:dyDescent="0.3">
      <c r="A11" s="14"/>
      <c r="B11" s="30"/>
      <c r="C11" s="38" t="s">
        <v>1520</v>
      </c>
      <c r="D11" s="38"/>
      <c r="E11" s="38"/>
      <c r="F11" s="38"/>
      <c r="G11" s="27"/>
      <c r="H11" s="38" t="s">
        <v>1521</v>
      </c>
      <c r="I11" s="38"/>
      <c r="J11" s="38"/>
      <c r="K11" s="38"/>
      <c r="L11" s="27"/>
      <c r="M11" s="38" t="s">
        <v>1522</v>
      </c>
      <c r="N11" s="38"/>
      <c r="O11" s="38"/>
      <c r="P11" s="38"/>
      <c r="Q11" s="27"/>
    </row>
    <row r="12" spans="1:17" x14ac:dyDescent="0.25">
      <c r="A12" s="14"/>
      <c r="B12" s="30"/>
      <c r="C12" s="52"/>
      <c r="D12" s="52"/>
      <c r="E12" s="52"/>
      <c r="F12" s="52"/>
      <c r="G12" s="27"/>
      <c r="H12" s="52"/>
      <c r="I12" s="52"/>
      <c r="J12" s="52"/>
      <c r="K12" s="52"/>
      <c r="L12" s="27"/>
      <c r="M12" s="52"/>
      <c r="N12" s="52"/>
      <c r="O12" s="52"/>
      <c r="P12" s="52"/>
      <c r="Q12" s="27"/>
    </row>
    <row r="13" spans="1:17" x14ac:dyDescent="0.25">
      <c r="A13" s="14"/>
      <c r="B13" s="30"/>
      <c r="C13" s="163" t="s">
        <v>1109</v>
      </c>
      <c r="D13" s="34"/>
      <c r="E13" s="34"/>
      <c r="F13" s="163" t="s">
        <v>1523</v>
      </c>
      <c r="G13" s="34"/>
      <c r="H13" s="163" t="s">
        <v>1109</v>
      </c>
      <c r="I13" s="34"/>
      <c r="J13" s="34"/>
      <c r="K13" s="163" t="s">
        <v>1523</v>
      </c>
      <c r="L13" s="34"/>
      <c r="M13" s="163" t="s">
        <v>1109</v>
      </c>
      <c r="N13" s="34"/>
      <c r="O13" s="34"/>
      <c r="P13" s="163" t="s">
        <v>1523</v>
      </c>
      <c r="Q13" s="34"/>
    </row>
    <row r="14" spans="1:17" x14ac:dyDescent="0.25">
      <c r="A14" s="14"/>
      <c r="B14" s="30"/>
      <c r="C14" s="37" t="s">
        <v>1524</v>
      </c>
      <c r="D14" s="37"/>
      <c r="E14" s="37"/>
      <c r="F14" s="37"/>
      <c r="G14" s="37"/>
      <c r="H14" s="37"/>
      <c r="I14" s="37"/>
      <c r="J14" s="37"/>
      <c r="K14" s="37"/>
      <c r="L14" s="37"/>
      <c r="M14" s="37"/>
      <c r="N14" s="37"/>
      <c r="O14" s="37"/>
      <c r="P14" s="37"/>
      <c r="Q14" s="37"/>
    </row>
    <row r="15" spans="1:17" x14ac:dyDescent="0.25">
      <c r="A15" s="14"/>
      <c r="B15" s="110" t="s">
        <v>868</v>
      </c>
      <c r="C15" s="115"/>
      <c r="D15" s="115"/>
      <c r="E15" s="115"/>
      <c r="F15" s="115"/>
      <c r="G15" s="115"/>
      <c r="H15" s="115"/>
      <c r="I15" s="115"/>
      <c r="J15" s="115"/>
      <c r="K15" s="115"/>
      <c r="L15" s="115"/>
      <c r="M15" s="115"/>
      <c r="N15" s="115"/>
      <c r="O15" s="115"/>
      <c r="P15" s="115"/>
      <c r="Q15" s="27"/>
    </row>
    <row r="16" spans="1:17" x14ac:dyDescent="0.25">
      <c r="A16" s="14"/>
      <c r="B16" s="22" t="s">
        <v>1525</v>
      </c>
      <c r="C16" s="56" t="s">
        <v>340</v>
      </c>
      <c r="D16" s="164"/>
      <c r="E16" s="164"/>
      <c r="F16" s="147" t="s">
        <v>1527</v>
      </c>
      <c r="G16" s="22" t="s">
        <v>1482</v>
      </c>
      <c r="H16" s="165" t="s">
        <v>1528</v>
      </c>
      <c r="I16" s="164"/>
      <c r="J16" s="164"/>
      <c r="K16" s="165" t="s">
        <v>1529</v>
      </c>
      <c r="L16" s="22" t="s">
        <v>1482</v>
      </c>
      <c r="M16" s="165" t="s">
        <v>1530</v>
      </c>
      <c r="N16" s="164"/>
      <c r="O16" s="164"/>
      <c r="P16" s="165" t="s">
        <v>1531</v>
      </c>
      <c r="Q16" s="22" t="s">
        <v>1482</v>
      </c>
    </row>
    <row r="17" spans="1:17" x14ac:dyDescent="0.25">
      <c r="A17" s="14"/>
      <c r="B17" s="22"/>
      <c r="C17" s="56" t="s">
        <v>1526</v>
      </c>
      <c r="D17" s="164"/>
      <c r="E17" s="164"/>
      <c r="F17" s="147"/>
      <c r="G17" s="22"/>
      <c r="H17" s="165"/>
      <c r="I17" s="164"/>
      <c r="J17" s="164"/>
      <c r="K17" s="165"/>
      <c r="L17" s="22"/>
      <c r="M17" s="165"/>
      <c r="N17" s="164"/>
      <c r="O17" s="164"/>
      <c r="P17" s="165"/>
      <c r="Q17" s="22"/>
    </row>
    <row r="18" spans="1:17" x14ac:dyDescent="0.25">
      <c r="A18" s="14"/>
      <c r="B18" s="11" t="s">
        <v>1532</v>
      </c>
      <c r="C18" s="56" t="s">
        <v>1533</v>
      </c>
      <c r="D18" s="53"/>
      <c r="E18" s="53"/>
      <c r="F18" s="56" t="s">
        <v>1534</v>
      </c>
      <c r="G18" s="34"/>
      <c r="H18" s="55" t="s">
        <v>1535</v>
      </c>
      <c r="I18" s="53"/>
      <c r="J18" s="53"/>
      <c r="K18" s="55" t="s">
        <v>1536</v>
      </c>
      <c r="L18" s="34"/>
      <c r="M18" s="55" t="s">
        <v>1537</v>
      </c>
      <c r="N18" s="53"/>
      <c r="O18" s="53"/>
      <c r="P18" s="55" t="s">
        <v>1538</v>
      </c>
      <c r="Q18" s="27"/>
    </row>
    <row r="19" spans="1:17" x14ac:dyDescent="0.25">
      <c r="A19" s="14"/>
      <c r="B19" s="11" t="s">
        <v>1539</v>
      </c>
      <c r="C19" s="56" t="s">
        <v>1533</v>
      </c>
      <c r="D19" s="53"/>
      <c r="E19" s="53"/>
      <c r="F19" s="56" t="s">
        <v>1540</v>
      </c>
      <c r="G19" s="34"/>
      <c r="H19" s="55" t="s">
        <v>1541</v>
      </c>
      <c r="I19" s="53"/>
      <c r="J19" s="53"/>
      <c r="K19" s="55" t="s">
        <v>1536</v>
      </c>
      <c r="L19" s="34"/>
      <c r="M19" s="55" t="s">
        <v>1542</v>
      </c>
      <c r="N19" s="53"/>
      <c r="O19" s="53"/>
      <c r="P19" s="55" t="s">
        <v>1543</v>
      </c>
      <c r="Q19" s="27"/>
    </row>
    <row r="20" spans="1:17" x14ac:dyDescent="0.25">
      <c r="A20" s="14"/>
      <c r="B20" s="11"/>
      <c r="C20" s="53"/>
      <c r="D20" s="53"/>
      <c r="E20" s="53"/>
      <c r="F20" s="53"/>
      <c r="G20" s="34"/>
      <c r="H20" s="53"/>
      <c r="I20" s="53"/>
      <c r="J20" s="53"/>
      <c r="K20" s="53"/>
      <c r="L20" s="34"/>
      <c r="M20" s="53"/>
      <c r="N20" s="53"/>
      <c r="O20" s="53"/>
      <c r="P20" s="53"/>
      <c r="Q20" s="27"/>
    </row>
    <row r="21" spans="1:17" x14ac:dyDescent="0.25">
      <c r="A21" s="14"/>
      <c r="B21" s="15" t="s">
        <v>869</v>
      </c>
      <c r="C21" s="53"/>
      <c r="D21" s="53"/>
      <c r="E21" s="53"/>
      <c r="F21" s="53"/>
      <c r="G21" s="34"/>
      <c r="H21" s="53"/>
      <c r="I21" s="53"/>
      <c r="J21" s="53"/>
      <c r="K21" s="115"/>
      <c r="L21" s="34"/>
      <c r="M21" s="53"/>
      <c r="N21" s="53"/>
      <c r="O21" s="53"/>
      <c r="P21" s="53"/>
      <c r="Q21" s="27"/>
    </row>
    <row r="22" spans="1:17" x14ac:dyDescent="0.25">
      <c r="A22" s="14"/>
      <c r="B22" s="23" t="s">
        <v>1525</v>
      </c>
      <c r="C22" s="71" t="s">
        <v>340</v>
      </c>
      <c r="D22" s="88"/>
      <c r="E22" s="88"/>
      <c r="F22" s="166" t="s">
        <v>1545</v>
      </c>
      <c r="G22" s="23" t="s">
        <v>1482</v>
      </c>
      <c r="H22" s="167" t="s">
        <v>1546</v>
      </c>
      <c r="I22" s="88"/>
      <c r="J22" s="88"/>
      <c r="K22" s="167" t="s">
        <v>1529</v>
      </c>
      <c r="L22" s="23" t="s">
        <v>1482</v>
      </c>
      <c r="M22" s="167" t="s">
        <v>1547</v>
      </c>
      <c r="N22" s="88"/>
      <c r="O22" s="88"/>
      <c r="P22" s="167" t="s">
        <v>1531</v>
      </c>
      <c r="Q22" s="23" t="s">
        <v>1482</v>
      </c>
    </row>
    <row r="23" spans="1:17" x14ac:dyDescent="0.25">
      <c r="A23" s="14"/>
      <c r="B23" s="23"/>
      <c r="C23" s="71" t="s">
        <v>1544</v>
      </c>
      <c r="D23" s="88"/>
      <c r="E23" s="88"/>
      <c r="F23" s="166"/>
      <c r="G23" s="23"/>
      <c r="H23" s="167"/>
      <c r="I23" s="88"/>
      <c r="J23" s="88"/>
      <c r="K23" s="167"/>
      <c r="L23" s="23"/>
      <c r="M23" s="167"/>
      <c r="N23" s="88"/>
      <c r="O23" s="88"/>
      <c r="P23" s="167"/>
      <c r="Q23" s="23"/>
    </row>
    <row r="24" spans="1:17" x14ac:dyDescent="0.25">
      <c r="A24" s="14"/>
      <c r="B24" s="12" t="s">
        <v>1532</v>
      </c>
      <c r="C24" s="71" t="s">
        <v>1548</v>
      </c>
      <c r="D24" s="27"/>
      <c r="E24" s="27"/>
      <c r="F24" s="71" t="s">
        <v>1549</v>
      </c>
      <c r="G24" s="27"/>
      <c r="H24" s="54" t="s">
        <v>1550</v>
      </c>
      <c r="I24" s="27"/>
      <c r="J24" s="27"/>
      <c r="K24" s="54" t="s">
        <v>1536</v>
      </c>
      <c r="L24" s="27"/>
      <c r="M24" s="54" t="s">
        <v>1551</v>
      </c>
      <c r="N24" s="27"/>
      <c r="O24" s="27"/>
      <c r="P24" s="54" t="s">
        <v>1538</v>
      </c>
      <c r="Q24" s="27"/>
    </row>
    <row r="25" spans="1:17" x14ac:dyDescent="0.25">
      <c r="A25" s="14"/>
      <c r="B25" s="12" t="s">
        <v>1539</v>
      </c>
      <c r="C25" s="71" t="s">
        <v>1548</v>
      </c>
      <c r="D25" s="27"/>
      <c r="E25" s="27"/>
      <c r="F25" s="71" t="s">
        <v>1552</v>
      </c>
      <c r="G25" s="27"/>
      <c r="H25" s="54" t="s">
        <v>1553</v>
      </c>
      <c r="I25" s="27"/>
      <c r="J25" s="27"/>
      <c r="K25" s="54" t="s">
        <v>1536</v>
      </c>
      <c r="L25" s="27"/>
      <c r="M25" s="54" t="s">
        <v>1554</v>
      </c>
      <c r="N25" s="27"/>
      <c r="O25" s="27"/>
      <c r="P25" s="54" t="s">
        <v>1543</v>
      </c>
      <c r="Q25" s="27"/>
    </row>
    <row r="26" spans="1:17" x14ac:dyDescent="0.25">
      <c r="A26" s="14"/>
      <c r="B26" s="97"/>
      <c r="C26" s="27"/>
      <c r="D26" s="27"/>
      <c r="E26" s="27"/>
      <c r="F26" s="27"/>
      <c r="G26" s="27"/>
      <c r="H26" s="27"/>
      <c r="I26" s="27"/>
      <c r="J26" s="27"/>
      <c r="K26" s="27"/>
      <c r="L26" s="27"/>
      <c r="M26" s="27"/>
      <c r="N26" s="27"/>
      <c r="O26" s="27"/>
      <c r="P26" s="27"/>
      <c r="Q26" s="27"/>
    </row>
    <row r="27" spans="1:17" x14ac:dyDescent="0.25">
      <c r="A27" s="14"/>
      <c r="B27" s="23"/>
      <c r="C27" s="23"/>
      <c r="D27" s="23"/>
      <c r="E27" s="23"/>
      <c r="F27" s="23"/>
      <c r="G27" s="23"/>
      <c r="H27" s="23"/>
      <c r="I27" s="23"/>
      <c r="J27" s="23"/>
      <c r="K27" s="23"/>
      <c r="L27" s="23"/>
      <c r="M27" s="23"/>
      <c r="N27" s="23"/>
      <c r="O27" s="23"/>
      <c r="P27" s="23"/>
      <c r="Q27" s="23"/>
    </row>
    <row r="28" spans="1:17" x14ac:dyDescent="0.25">
      <c r="A28" s="14"/>
      <c r="B28" s="23"/>
      <c r="C28" s="23"/>
      <c r="D28" s="23"/>
      <c r="E28" s="23"/>
      <c r="F28" s="23"/>
      <c r="G28" s="23"/>
      <c r="H28" s="23"/>
      <c r="I28" s="23"/>
      <c r="J28" s="23"/>
      <c r="K28" s="23"/>
      <c r="L28" s="23"/>
      <c r="M28" s="23"/>
      <c r="N28" s="23"/>
      <c r="O28" s="23"/>
      <c r="P28" s="23"/>
      <c r="Q28" s="23"/>
    </row>
    <row r="29" spans="1:17" x14ac:dyDescent="0.25">
      <c r="A29" s="14"/>
      <c r="B29" s="23"/>
      <c r="C29" s="23"/>
      <c r="D29" s="23"/>
      <c r="E29" s="23"/>
      <c r="F29" s="23"/>
      <c r="G29" s="23"/>
      <c r="H29" s="23"/>
      <c r="I29" s="23"/>
      <c r="J29" s="23"/>
      <c r="K29" s="23"/>
      <c r="L29" s="23"/>
      <c r="M29" s="23"/>
      <c r="N29" s="23"/>
      <c r="O29" s="23"/>
      <c r="P29" s="23"/>
      <c r="Q29" s="23"/>
    </row>
    <row r="30" spans="1:17" x14ac:dyDescent="0.25">
      <c r="A30" s="14"/>
      <c r="B30" s="23" t="s">
        <v>1555</v>
      </c>
      <c r="C30" s="23"/>
      <c r="D30" s="23"/>
      <c r="E30" s="23"/>
      <c r="F30" s="23"/>
      <c r="G30" s="23"/>
      <c r="H30" s="23"/>
      <c r="I30" s="23"/>
      <c r="J30" s="23"/>
      <c r="K30" s="23"/>
      <c r="L30" s="23"/>
      <c r="M30" s="23"/>
      <c r="N30" s="23"/>
      <c r="O30" s="23"/>
      <c r="P30" s="23"/>
      <c r="Q30" s="23"/>
    </row>
    <row r="31" spans="1:17" x14ac:dyDescent="0.25">
      <c r="A31" s="14"/>
      <c r="B31" s="25"/>
      <c r="C31" s="25"/>
      <c r="D31" s="25"/>
      <c r="E31" s="25"/>
      <c r="F31" s="25"/>
      <c r="G31" s="25"/>
      <c r="H31" s="25"/>
      <c r="I31" s="25"/>
      <c r="J31" s="25"/>
      <c r="K31" s="25"/>
      <c r="L31" s="25"/>
      <c r="M31" s="25"/>
      <c r="N31" s="25"/>
      <c r="O31" s="25"/>
      <c r="P31" s="25"/>
      <c r="Q31" s="25"/>
    </row>
  </sheetData>
  <mergeCells count="51">
    <mergeCell ref="B31:Q31"/>
    <mergeCell ref="B7:Q7"/>
    <mergeCell ref="B8:Q8"/>
    <mergeCell ref="B27:Q27"/>
    <mergeCell ref="B28:Q28"/>
    <mergeCell ref="B29:Q29"/>
    <mergeCell ref="B30:Q30"/>
    <mergeCell ref="P22:P23"/>
    <mergeCell ref="Q22:Q23"/>
    <mergeCell ref="A1:A2"/>
    <mergeCell ref="B1:Q1"/>
    <mergeCell ref="B2:Q2"/>
    <mergeCell ref="B3:Q3"/>
    <mergeCell ref="A4:A31"/>
    <mergeCell ref="B4:Q4"/>
    <mergeCell ref="B5:Q5"/>
    <mergeCell ref="B6:Q6"/>
    <mergeCell ref="J22:J23"/>
    <mergeCell ref="K22:K23"/>
    <mergeCell ref="L22:L23"/>
    <mergeCell ref="M22:M23"/>
    <mergeCell ref="N22:N23"/>
    <mergeCell ref="O22:O23"/>
    <mergeCell ref="O16:O17"/>
    <mergeCell ref="P16:P17"/>
    <mergeCell ref="Q16:Q17"/>
    <mergeCell ref="B22:B23"/>
    <mergeCell ref="D22:D23"/>
    <mergeCell ref="E22:E23"/>
    <mergeCell ref="F22:F23"/>
    <mergeCell ref="G22:G23"/>
    <mergeCell ref="H22:H23"/>
    <mergeCell ref="I22:I23"/>
    <mergeCell ref="I16:I17"/>
    <mergeCell ref="J16:J17"/>
    <mergeCell ref="K16:K17"/>
    <mergeCell ref="L16:L17"/>
    <mergeCell ref="M16:M17"/>
    <mergeCell ref="N16:N17"/>
    <mergeCell ref="B16:B17"/>
    <mergeCell ref="D16:D17"/>
    <mergeCell ref="E16:E17"/>
    <mergeCell ref="F16:F17"/>
    <mergeCell ref="G16:G17"/>
    <mergeCell ref="H16:H17"/>
    <mergeCell ref="H10:K10"/>
    <mergeCell ref="M10:P10"/>
    <mergeCell ref="C11:F11"/>
    <mergeCell ref="H11:K11"/>
    <mergeCell ref="M11:P11"/>
    <mergeCell ref="C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7"/>
  <sheetViews>
    <sheetView showGridLines="0" workbookViewId="0"/>
  </sheetViews>
  <sheetFormatPr defaultRowHeight="15" x14ac:dyDescent="0.25"/>
  <cols>
    <col min="1" max="1" width="23.140625" bestFit="1" customWidth="1"/>
    <col min="2" max="2" width="36.5703125" bestFit="1" customWidth="1"/>
    <col min="3" max="3" width="7.42578125" customWidth="1"/>
    <col min="4" max="4" width="15.42578125" customWidth="1"/>
    <col min="5" max="5" width="36.5703125" bestFit="1" customWidth="1"/>
    <col min="6" max="6" width="18.7109375" customWidth="1"/>
    <col min="7" max="7" width="8.28515625" customWidth="1"/>
    <col min="8" max="8" width="26.140625" customWidth="1"/>
    <col min="9" max="9" width="2.28515625" customWidth="1"/>
    <col min="10" max="10" width="36.5703125" bestFit="1" customWidth="1"/>
    <col min="12" max="12" width="26.140625" customWidth="1"/>
    <col min="13" max="13" width="7.42578125" customWidth="1"/>
  </cols>
  <sheetData>
    <row r="1" spans="1:13" ht="15" customHeight="1" x14ac:dyDescent="0.25">
      <c r="A1" s="8" t="s">
        <v>30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1556</v>
      </c>
      <c r="B3" s="21" t="s">
        <v>7</v>
      </c>
      <c r="C3" s="21"/>
      <c r="D3" s="21"/>
      <c r="E3" s="21"/>
      <c r="F3" s="21"/>
      <c r="G3" s="21"/>
      <c r="H3" s="21"/>
      <c r="I3" s="21"/>
      <c r="J3" s="21"/>
      <c r="K3" s="21"/>
      <c r="L3" s="21"/>
      <c r="M3" s="21"/>
    </row>
    <row r="4" spans="1:13" ht="15" customHeight="1" x14ac:dyDescent="0.25">
      <c r="A4" s="14" t="s">
        <v>308</v>
      </c>
      <c r="B4" s="21" t="s">
        <v>7</v>
      </c>
      <c r="C4" s="21"/>
      <c r="D4" s="21"/>
      <c r="E4" s="21"/>
      <c r="F4" s="21"/>
      <c r="G4" s="21"/>
      <c r="H4" s="21"/>
      <c r="I4" s="21"/>
      <c r="J4" s="21"/>
      <c r="K4" s="21"/>
      <c r="L4" s="21"/>
      <c r="M4" s="21"/>
    </row>
    <row r="5" spans="1:13" x14ac:dyDescent="0.25">
      <c r="A5" s="14"/>
      <c r="B5" s="22" t="s">
        <v>1557</v>
      </c>
      <c r="C5" s="22"/>
      <c r="D5" s="22"/>
      <c r="E5" s="22"/>
      <c r="F5" s="22"/>
      <c r="G5" s="22"/>
      <c r="H5" s="22"/>
      <c r="I5" s="22"/>
      <c r="J5" s="22"/>
      <c r="K5" s="22"/>
      <c r="L5" s="22"/>
      <c r="M5" s="22"/>
    </row>
    <row r="6" spans="1:13" x14ac:dyDescent="0.25">
      <c r="A6" s="14"/>
      <c r="B6" s="22"/>
      <c r="C6" s="22"/>
      <c r="D6" s="22"/>
      <c r="E6" s="22"/>
      <c r="F6" s="22"/>
      <c r="G6" s="22"/>
      <c r="H6" s="22"/>
      <c r="I6" s="22"/>
      <c r="J6" s="22"/>
      <c r="K6" s="22"/>
      <c r="L6" s="22"/>
      <c r="M6" s="22"/>
    </row>
    <row r="7" spans="1:13" x14ac:dyDescent="0.25">
      <c r="A7" s="14"/>
      <c r="B7" s="22" t="s">
        <v>1558</v>
      </c>
      <c r="C7" s="22"/>
      <c r="D7" s="22"/>
      <c r="E7" s="22"/>
      <c r="F7" s="22"/>
      <c r="G7" s="22"/>
      <c r="H7" s="22"/>
      <c r="I7" s="22"/>
      <c r="J7" s="22"/>
      <c r="K7" s="22"/>
      <c r="L7" s="22"/>
      <c r="M7" s="22"/>
    </row>
    <row r="8" spans="1:13" x14ac:dyDescent="0.25">
      <c r="A8" s="14"/>
      <c r="B8" s="23"/>
      <c r="C8" s="23"/>
      <c r="D8" s="23"/>
      <c r="E8" s="23"/>
      <c r="F8" s="23"/>
      <c r="G8" s="23"/>
      <c r="H8" s="23"/>
      <c r="I8" s="23"/>
      <c r="J8" s="23"/>
      <c r="K8" s="23"/>
      <c r="L8" s="23"/>
      <c r="M8" s="23"/>
    </row>
    <row r="9" spans="1:13" ht="33.75" customHeight="1" x14ac:dyDescent="0.25">
      <c r="A9" s="14"/>
      <c r="B9" s="23" t="s">
        <v>1559</v>
      </c>
      <c r="C9" s="23"/>
      <c r="D9" s="23"/>
      <c r="E9" s="23"/>
      <c r="F9" s="23"/>
      <c r="G9" s="23"/>
      <c r="H9" s="23"/>
      <c r="I9" s="23"/>
      <c r="J9" s="23"/>
      <c r="K9" s="23"/>
      <c r="L9" s="23"/>
      <c r="M9" s="23"/>
    </row>
    <row r="10" spans="1:13" x14ac:dyDescent="0.25">
      <c r="A10" s="14"/>
      <c r="B10" s="23"/>
      <c r="C10" s="23"/>
      <c r="D10" s="23"/>
      <c r="E10" s="23"/>
      <c r="F10" s="23"/>
      <c r="G10" s="23"/>
      <c r="H10" s="23"/>
      <c r="I10" s="23"/>
      <c r="J10" s="23"/>
      <c r="K10" s="23"/>
      <c r="L10" s="23"/>
      <c r="M10" s="23"/>
    </row>
    <row r="11" spans="1:13" x14ac:dyDescent="0.25">
      <c r="A11" s="14"/>
      <c r="B11" s="23"/>
      <c r="C11" s="23"/>
      <c r="D11" s="23"/>
      <c r="E11" s="23"/>
      <c r="F11" s="23"/>
      <c r="G11" s="23"/>
      <c r="H11" s="23"/>
      <c r="I11" s="23"/>
      <c r="J11" s="23"/>
      <c r="K11" s="23"/>
      <c r="L11" s="23"/>
      <c r="M11" s="23"/>
    </row>
    <row r="12" spans="1:13" x14ac:dyDescent="0.25">
      <c r="A12" s="14"/>
      <c r="B12" s="22"/>
      <c r="C12" s="22"/>
      <c r="D12" s="22"/>
      <c r="E12" s="22"/>
      <c r="F12" s="22"/>
      <c r="G12" s="22"/>
      <c r="H12" s="22"/>
      <c r="I12" s="22"/>
      <c r="J12" s="22"/>
      <c r="K12" s="22"/>
      <c r="L12" s="22"/>
      <c r="M12" s="22"/>
    </row>
    <row r="13" spans="1:13" x14ac:dyDescent="0.25">
      <c r="A13" s="14"/>
      <c r="B13" s="22"/>
      <c r="C13" s="22"/>
      <c r="D13" s="22"/>
      <c r="E13" s="22"/>
      <c r="F13" s="22"/>
      <c r="G13" s="22"/>
      <c r="H13" s="22"/>
      <c r="I13" s="22"/>
      <c r="J13" s="22"/>
      <c r="K13" s="22"/>
      <c r="L13" s="22"/>
      <c r="M13" s="22"/>
    </row>
    <row r="14" spans="1:13" x14ac:dyDescent="0.25">
      <c r="A14" s="14"/>
      <c r="B14" s="22"/>
      <c r="C14" s="22"/>
      <c r="D14" s="22"/>
      <c r="E14" s="22"/>
      <c r="F14" s="22"/>
      <c r="G14" s="22"/>
      <c r="H14" s="22"/>
      <c r="I14" s="22"/>
      <c r="J14" s="22"/>
      <c r="K14" s="22"/>
      <c r="L14" s="22"/>
      <c r="M14" s="22"/>
    </row>
    <row r="15" spans="1:13" x14ac:dyDescent="0.25">
      <c r="A15" s="14"/>
      <c r="B15" s="22"/>
      <c r="C15" s="22"/>
      <c r="D15" s="22"/>
      <c r="E15" s="22"/>
      <c r="F15" s="22"/>
      <c r="G15" s="22"/>
      <c r="H15" s="22"/>
      <c r="I15" s="22"/>
      <c r="J15" s="22"/>
      <c r="K15" s="22"/>
      <c r="L15" s="22"/>
      <c r="M15" s="22"/>
    </row>
    <row r="16" spans="1:13" x14ac:dyDescent="0.25">
      <c r="A16" s="14"/>
      <c r="B16" s="22"/>
      <c r="C16" s="22"/>
      <c r="D16" s="22"/>
      <c r="E16" s="22"/>
      <c r="F16" s="22"/>
      <c r="G16" s="22"/>
      <c r="H16" s="22"/>
      <c r="I16" s="22"/>
      <c r="J16" s="22"/>
      <c r="K16" s="22"/>
      <c r="L16" s="22"/>
      <c r="M16" s="22"/>
    </row>
    <row r="17" spans="1:13" x14ac:dyDescent="0.25">
      <c r="A17" s="14"/>
      <c r="B17" s="22"/>
      <c r="C17" s="22"/>
      <c r="D17" s="22"/>
      <c r="E17" s="22"/>
      <c r="F17" s="22"/>
      <c r="G17" s="22"/>
      <c r="H17" s="22"/>
      <c r="I17" s="22"/>
      <c r="J17" s="22"/>
      <c r="K17" s="22"/>
      <c r="L17" s="22"/>
      <c r="M17" s="22"/>
    </row>
    <row r="18" spans="1:13" x14ac:dyDescent="0.25">
      <c r="A18" s="14"/>
      <c r="B18" s="22"/>
      <c r="C18" s="22"/>
      <c r="D18" s="22"/>
      <c r="E18" s="22"/>
      <c r="F18" s="22"/>
      <c r="G18" s="22"/>
      <c r="H18" s="22"/>
      <c r="I18" s="22"/>
      <c r="J18" s="22"/>
      <c r="K18" s="22"/>
      <c r="L18" s="22"/>
      <c r="M18" s="22"/>
    </row>
    <row r="19" spans="1:13" x14ac:dyDescent="0.25">
      <c r="A19" s="14"/>
      <c r="B19" s="22"/>
      <c r="C19" s="22"/>
      <c r="D19" s="22"/>
      <c r="E19" s="22"/>
      <c r="F19" s="22"/>
      <c r="G19" s="22"/>
      <c r="H19" s="22"/>
      <c r="I19" s="22"/>
      <c r="J19" s="22"/>
      <c r="K19" s="22"/>
      <c r="L19" s="22"/>
      <c r="M19" s="22"/>
    </row>
    <row r="20" spans="1:13" x14ac:dyDescent="0.25">
      <c r="A20" s="14"/>
      <c r="B20" s="22"/>
      <c r="C20" s="22"/>
      <c r="D20" s="22"/>
      <c r="E20" s="22"/>
      <c r="F20" s="22"/>
      <c r="G20" s="22"/>
      <c r="H20" s="22"/>
      <c r="I20" s="22"/>
      <c r="J20" s="22"/>
      <c r="K20" s="22"/>
      <c r="L20" s="22"/>
      <c r="M20" s="22"/>
    </row>
    <row r="21" spans="1:13" x14ac:dyDescent="0.25">
      <c r="A21" s="14"/>
      <c r="B21" s="22"/>
      <c r="C21" s="22"/>
      <c r="D21" s="22"/>
      <c r="E21" s="22"/>
      <c r="F21" s="22"/>
      <c r="G21" s="22"/>
      <c r="H21" s="22"/>
      <c r="I21" s="22"/>
      <c r="J21" s="22"/>
      <c r="K21" s="22"/>
      <c r="L21" s="22"/>
      <c r="M21" s="22"/>
    </row>
    <row r="22" spans="1:13" x14ac:dyDescent="0.25">
      <c r="A22" s="14"/>
      <c r="B22" s="22"/>
      <c r="C22" s="22"/>
      <c r="D22" s="22"/>
      <c r="E22" s="22"/>
      <c r="F22" s="22"/>
      <c r="G22" s="22"/>
      <c r="H22" s="22"/>
      <c r="I22" s="22"/>
      <c r="J22" s="22"/>
      <c r="K22" s="22"/>
      <c r="L22" s="22"/>
      <c r="M22" s="22"/>
    </row>
    <row r="23" spans="1:13" x14ac:dyDescent="0.25">
      <c r="A23" s="14"/>
      <c r="B23" s="22"/>
      <c r="C23" s="22"/>
      <c r="D23" s="22"/>
      <c r="E23" s="22"/>
      <c r="F23" s="22"/>
      <c r="G23" s="22"/>
      <c r="H23" s="22"/>
      <c r="I23" s="22"/>
      <c r="J23" s="22"/>
      <c r="K23" s="22"/>
      <c r="L23" s="22"/>
      <c r="M23" s="22"/>
    </row>
    <row r="24" spans="1:13" x14ac:dyDescent="0.25">
      <c r="A24" s="14"/>
      <c r="B24" s="22"/>
      <c r="C24" s="22"/>
      <c r="D24" s="22"/>
      <c r="E24" s="22"/>
      <c r="F24" s="22"/>
      <c r="G24" s="22"/>
      <c r="H24" s="22"/>
      <c r="I24" s="22"/>
      <c r="J24" s="22"/>
      <c r="K24" s="22"/>
      <c r="L24" s="22"/>
      <c r="M24" s="22"/>
    </row>
    <row r="25" spans="1:13" x14ac:dyDescent="0.25">
      <c r="A25" s="14"/>
      <c r="B25" s="22"/>
      <c r="C25" s="22"/>
      <c r="D25" s="22"/>
      <c r="E25" s="22"/>
      <c r="F25" s="22"/>
      <c r="G25" s="22"/>
      <c r="H25" s="22"/>
      <c r="I25" s="22"/>
      <c r="J25" s="22"/>
      <c r="K25" s="22"/>
      <c r="L25" s="22"/>
      <c r="M25" s="22"/>
    </row>
    <row r="26" spans="1:13" x14ac:dyDescent="0.25">
      <c r="A26" s="14"/>
      <c r="B26" s="22"/>
      <c r="C26" s="22"/>
      <c r="D26" s="22"/>
      <c r="E26" s="22"/>
      <c r="F26" s="22"/>
      <c r="G26" s="22"/>
      <c r="H26" s="22"/>
      <c r="I26" s="22"/>
      <c r="J26" s="22"/>
      <c r="K26" s="22"/>
      <c r="L26" s="22"/>
      <c r="M26" s="22"/>
    </row>
    <row r="27" spans="1:13" x14ac:dyDescent="0.25">
      <c r="A27" s="14"/>
      <c r="B27" s="22"/>
      <c r="C27" s="22"/>
      <c r="D27" s="22"/>
      <c r="E27" s="22"/>
      <c r="F27" s="22"/>
      <c r="G27" s="22"/>
      <c r="H27" s="22"/>
      <c r="I27" s="22"/>
      <c r="J27" s="22"/>
      <c r="K27" s="22"/>
      <c r="L27" s="22"/>
      <c r="M27" s="22"/>
    </row>
    <row r="28" spans="1:13" x14ac:dyDescent="0.25">
      <c r="A28" s="14"/>
      <c r="B28" s="22"/>
      <c r="C28" s="22"/>
      <c r="D28" s="22"/>
      <c r="E28" s="22"/>
      <c r="F28" s="22"/>
      <c r="G28" s="22"/>
      <c r="H28" s="22"/>
      <c r="I28" s="22"/>
      <c r="J28" s="22"/>
      <c r="K28" s="22"/>
      <c r="L28" s="22"/>
      <c r="M28" s="22"/>
    </row>
    <row r="29" spans="1:13" x14ac:dyDescent="0.25">
      <c r="A29" s="14"/>
      <c r="B29" s="22"/>
      <c r="C29" s="22"/>
      <c r="D29" s="22"/>
      <c r="E29" s="22"/>
      <c r="F29" s="22"/>
      <c r="G29" s="22"/>
      <c r="H29" s="22"/>
      <c r="I29" s="22"/>
      <c r="J29" s="22"/>
      <c r="K29" s="22"/>
      <c r="L29" s="22"/>
      <c r="M29" s="22"/>
    </row>
    <row r="30" spans="1:13" x14ac:dyDescent="0.25">
      <c r="A30" s="14"/>
      <c r="B30" s="22"/>
      <c r="C30" s="22"/>
      <c r="D30" s="22"/>
      <c r="E30" s="22"/>
      <c r="F30" s="22"/>
      <c r="G30" s="22"/>
      <c r="H30" s="22"/>
      <c r="I30" s="22"/>
      <c r="J30" s="22"/>
      <c r="K30" s="22"/>
      <c r="L30" s="22"/>
      <c r="M30" s="22"/>
    </row>
    <row r="31" spans="1:13" x14ac:dyDescent="0.25">
      <c r="A31" s="14"/>
      <c r="B31" s="22"/>
      <c r="C31" s="22"/>
      <c r="D31" s="22"/>
      <c r="E31" s="22"/>
      <c r="F31" s="22"/>
      <c r="G31" s="22"/>
      <c r="H31" s="22"/>
      <c r="I31" s="22"/>
      <c r="J31" s="22"/>
      <c r="K31" s="22"/>
      <c r="L31" s="22"/>
      <c r="M31" s="22"/>
    </row>
    <row r="32" spans="1:13" x14ac:dyDescent="0.25">
      <c r="A32" s="14"/>
      <c r="B32" s="22"/>
      <c r="C32" s="22"/>
      <c r="D32" s="22"/>
      <c r="E32" s="22"/>
      <c r="F32" s="22"/>
      <c r="G32" s="22"/>
      <c r="H32" s="22"/>
      <c r="I32" s="22"/>
      <c r="J32" s="22"/>
      <c r="K32" s="22"/>
      <c r="L32" s="22"/>
      <c r="M32" s="22"/>
    </row>
    <row r="33" spans="1:13" x14ac:dyDescent="0.25">
      <c r="A33" s="14"/>
      <c r="B33" s="22"/>
      <c r="C33" s="22"/>
      <c r="D33" s="22"/>
      <c r="E33" s="22"/>
      <c r="F33" s="22"/>
      <c r="G33" s="22"/>
      <c r="H33" s="22"/>
      <c r="I33" s="22"/>
      <c r="J33" s="22"/>
      <c r="K33" s="22"/>
      <c r="L33" s="22"/>
      <c r="M33" s="22"/>
    </row>
    <row r="34" spans="1:13" x14ac:dyDescent="0.25">
      <c r="A34" s="14"/>
      <c r="B34" s="22"/>
      <c r="C34" s="22"/>
      <c r="D34" s="22"/>
      <c r="E34" s="22"/>
      <c r="F34" s="22"/>
      <c r="G34" s="22"/>
      <c r="H34" s="22"/>
      <c r="I34" s="22"/>
      <c r="J34" s="22"/>
      <c r="K34" s="22"/>
      <c r="L34" s="22"/>
      <c r="M34" s="22"/>
    </row>
    <row r="35" spans="1:13" x14ac:dyDescent="0.25">
      <c r="A35" s="14"/>
      <c r="B35" s="22"/>
      <c r="C35" s="22"/>
      <c r="D35" s="22"/>
      <c r="E35" s="22"/>
      <c r="F35" s="22"/>
      <c r="G35" s="22"/>
      <c r="H35" s="22"/>
      <c r="I35" s="22"/>
      <c r="J35" s="22"/>
      <c r="K35" s="22"/>
      <c r="L35" s="22"/>
      <c r="M35" s="22"/>
    </row>
    <row r="36" spans="1:13" x14ac:dyDescent="0.25">
      <c r="A36" s="14"/>
      <c r="B36" s="22"/>
      <c r="C36" s="22"/>
      <c r="D36" s="22"/>
      <c r="E36" s="22"/>
      <c r="F36" s="22"/>
      <c r="G36" s="22"/>
      <c r="H36" s="22"/>
      <c r="I36" s="22"/>
      <c r="J36" s="22"/>
      <c r="K36" s="22"/>
      <c r="L36" s="22"/>
      <c r="M36" s="22"/>
    </row>
    <row r="37" spans="1:13" x14ac:dyDescent="0.25">
      <c r="A37" s="14"/>
      <c r="B37" s="22"/>
      <c r="C37" s="22"/>
      <c r="D37" s="22"/>
      <c r="E37" s="22"/>
      <c r="F37" s="22"/>
      <c r="G37" s="22"/>
      <c r="H37" s="22"/>
      <c r="I37" s="22"/>
      <c r="J37" s="22"/>
      <c r="K37" s="22"/>
      <c r="L37" s="22"/>
      <c r="M37" s="22"/>
    </row>
    <row r="38" spans="1:13" x14ac:dyDescent="0.25">
      <c r="A38" s="14"/>
      <c r="B38" s="22"/>
      <c r="C38" s="22"/>
      <c r="D38" s="22"/>
      <c r="E38" s="22"/>
      <c r="F38" s="22"/>
      <c r="G38" s="22"/>
      <c r="H38" s="22"/>
      <c r="I38" s="22"/>
      <c r="J38" s="22"/>
      <c r="K38" s="22"/>
      <c r="L38" s="22"/>
      <c r="M38" s="22"/>
    </row>
    <row r="39" spans="1:13" x14ac:dyDescent="0.25">
      <c r="A39" s="14"/>
      <c r="B39" s="22"/>
      <c r="C39" s="22"/>
      <c r="D39" s="22"/>
      <c r="E39" s="22"/>
      <c r="F39" s="22"/>
      <c r="G39" s="22"/>
      <c r="H39" s="22"/>
      <c r="I39" s="22"/>
      <c r="J39" s="22"/>
      <c r="K39" s="22"/>
      <c r="L39" s="22"/>
      <c r="M39" s="22"/>
    </row>
    <row r="40" spans="1:13" x14ac:dyDescent="0.25">
      <c r="A40" s="14"/>
      <c r="B40" s="22"/>
      <c r="C40" s="22"/>
      <c r="D40" s="22"/>
      <c r="E40" s="22"/>
      <c r="F40" s="22"/>
      <c r="G40" s="22"/>
      <c r="H40" s="22"/>
      <c r="I40" s="22"/>
      <c r="J40" s="22"/>
      <c r="K40" s="22"/>
      <c r="L40" s="22"/>
      <c r="M40" s="22"/>
    </row>
    <row r="41" spans="1:13" x14ac:dyDescent="0.25">
      <c r="A41" s="14"/>
      <c r="B41" s="22"/>
      <c r="C41" s="22"/>
      <c r="D41" s="22"/>
      <c r="E41" s="22"/>
      <c r="F41" s="22"/>
      <c r="G41" s="22"/>
      <c r="H41" s="22"/>
      <c r="I41" s="22"/>
      <c r="J41" s="22"/>
      <c r="K41" s="22"/>
      <c r="L41" s="22"/>
      <c r="M41" s="22"/>
    </row>
    <row r="42" spans="1:13" x14ac:dyDescent="0.25">
      <c r="A42" s="14"/>
      <c r="B42" s="22"/>
      <c r="C42" s="22"/>
      <c r="D42" s="22"/>
      <c r="E42" s="22"/>
      <c r="F42" s="22"/>
      <c r="G42" s="22"/>
      <c r="H42" s="22"/>
      <c r="I42" s="22"/>
      <c r="J42" s="22"/>
      <c r="K42" s="22"/>
      <c r="L42" s="22"/>
      <c r="M42" s="22"/>
    </row>
    <row r="43" spans="1:13" x14ac:dyDescent="0.25">
      <c r="A43" s="14"/>
      <c r="B43" s="22"/>
      <c r="C43" s="22"/>
      <c r="D43" s="22"/>
      <c r="E43" s="22"/>
      <c r="F43" s="22"/>
      <c r="G43" s="22"/>
      <c r="H43" s="22"/>
      <c r="I43" s="22"/>
      <c r="J43" s="22"/>
      <c r="K43" s="22"/>
      <c r="L43" s="22"/>
      <c r="M43" s="22"/>
    </row>
    <row r="44" spans="1:13" x14ac:dyDescent="0.25">
      <c r="A44" s="14"/>
      <c r="B44" s="22"/>
      <c r="C44" s="22"/>
      <c r="D44" s="22"/>
      <c r="E44" s="22"/>
      <c r="F44" s="22"/>
      <c r="G44" s="22"/>
      <c r="H44" s="22"/>
      <c r="I44" s="22"/>
      <c r="J44" s="22"/>
      <c r="K44" s="22"/>
      <c r="L44" s="22"/>
      <c r="M44" s="22"/>
    </row>
    <row r="45" spans="1:13" x14ac:dyDescent="0.25">
      <c r="A45" s="14"/>
      <c r="B45" s="22"/>
      <c r="C45" s="22"/>
      <c r="D45" s="22"/>
      <c r="E45" s="22"/>
      <c r="F45" s="22"/>
      <c r="G45" s="22"/>
      <c r="H45" s="22"/>
      <c r="I45" s="22"/>
      <c r="J45" s="22"/>
      <c r="K45" s="22"/>
      <c r="L45" s="22"/>
      <c r="M45" s="22"/>
    </row>
    <row r="46" spans="1:13" x14ac:dyDescent="0.25">
      <c r="A46" s="14"/>
      <c r="B46" s="22"/>
      <c r="C46" s="22"/>
      <c r="D46" s="22"/>
      <c r="E46" s="22"/>
      <c r="F46" s="22"/>
      <c r="G46" s="22"/>
      <c r="H46" s="22"/>
      <c r="I46" s="22"/>
      <c r="J46" s="22"/>
      <c r="K46" s="22"/>
      <c r="L46" s="22"/>
      <c r="M46" s="22"/>
    </row>
    <row r="47" spans="1:13" x14ac:dyDescent="0.25">
      <c r="A47" s="14"/>
      <c r="B47" s="22"/>
      <c r="C47" s="22"/>
      <c r="D47" s="22"/>
      <c r="E47" s="22"/>
      <c r="F47" s="22"/>
      <c r="G47" s="22"/>
      <c r="H47" s="22"/>
      <c r="I47" s="22"/>
      <c r="J47" s="22"/>
      <c r="K47" s="22"/>
      <c r="L47" s="22"/>
      <c r="M47" s="22"/>
    </row>
    <row r="48" spans="1:13" x14ac:dyDescent="0.25">
      <c r="A48" s="14"/>
      <c r="B48" s="22"/>
      <c r="C48" s="22"/>
      <c r="D48" s="22"/>
      <c r="E48" s="22"/>
      <c r="F48" s="22"/>
      <c r="G48" s="22"/>
      <c r="H48" s="22"/>
      <c r="I48" s="22"/>
      <c r="J48" s="22"/>
      <c r="K48" s="22"/>
      <c r="L48" s="22"/>
      <c r="M48" s="22"/>
    </row>
    <row r="49" spans="1:13" x14ac:dyDescent="0.25">
      <c r="A49" s="14"/>
      <c r="B49" s="22"/>
      <c r="C49" s="22"/>
      <c r="D49" s="22"/>
      <c r="E49" s="22"/>
      <c r="F49" s="22"/>
      <c r="G49" s="22"/>
      <c r="H49" s="22"/>
      <c r="I49" s="22"/>
      <c r="J49" s="22"/>
      <c r="K49" s="22"/>
      <c r="L49" s="22"/>
      <c r="M49" s="22"/>
    </row>
    <row r="50" spans="1:13" x14ac:dyDescent="0.25">
      <c r="A50" s="14"/>
      <c r="B50" s="22"/>
      <c r="C50" s="22"/>
      <c r="D50" s="22"/>
      <c r="E50" s="22"/>
      <c r="F50" s="22"/>
      <c r="G50" s="22"/>
      <c r="H50" s="22"/>
      <c r="I50" s="22"/>
      <c r="J50" s="22"/>
      <c r="K50" s="22"/>
      <c r="L50" s="22"/>
      <c r="M50" s="22"/>
    </row>
    <row r="51" spans="1:13" x14ac:dyDescent="0.25">
      <c r="A51" s="14"/>
      <c r="B51" s="22"/>
      <c r="C51" s="22"/>
      <c r="D51" s="22"/>
      <c r="E51" s="22"/>
      <c r="F51" s="22"/>
      <c r="G51" s="22"/>
      <c r="H51" s="22"/>
      <c r="I51" s="22"/>
      <c r="J51" s="22"/>
      <c r="K51" s="22"/>
      <c r="L51" s="22"/>
      <c r="M51" s="22"/>
    </row>
    <row r="52" spans="1:13" x14ac:dyDescent="0.25">
      <c r="A52" s="14"/>
      <c r="B52" s="22"/>
      <c r="C52" s="22"/>
      <c r="D52" s="22"/>
      <c r="E52" s="22"/>
      <c r="F52" s="22"/>
      <c r="G52" s="22"/>
      <c r="H52" s="22"/>
      <c r="I52" s="22"/>
      <c r="J52" s="22"/>
      <c r="K52" s="22"/>
      <c r="L52" s="22"/>
      <c r="M52" s="22"/>
    </row>
    <row r="53" spans="1:13" x14ac:dyDescent="0.25">
      <c r="A53" s="14"/>
      <c r="B53" s="22"/>
      <c r="C53" s="22"/>
      <c r="D53" s="22"/>
      <c r="E53" s="22"/>
      <c r="F53" s="22"/>
      <c r="G53" s="22"/>
      <c r="H53" s="22"/>
      <c r="I53" s="22"/>
      <c r="J53" s="22"/>
      <c r="K53" s="22"/>
      <c r="L53" s="22"/>
      <c r="M53" s="22"/>
    </row>
    <row r="54" spans="1:13" x14ac:dyDescent="0.25">
      <c r="A54" s="14"/>
      <c r="B54" s="22"/>
      <c r="C54" s="22"/>
      <c r="D54" s="22"/>
      <c r="E54" s="22"/>
      <c r="F54" s="22"/>
      <c r="G54" s="22"/>
      <c r="H54" s="22"/>
      <c r="I54" s="22"/>
      <c r="J54" s="22"/>
      <c r="K54" s="22"/>
      <c r="L54" s="22"/>
      <c r="M54" s="22"/>
    </row>
    <row r="55" spans="1:13" x14ac:dyDescent="0.25">
      <c r="A55" s="14"/>
      <c r="B55" s="22"/>
      <c r="C55" s="22"/>
      <c r="D55" s="22"/>
      <c r="E55" s="22"/>
      <c r="F55" s="22"/>
      <c r="G55" s="22"/>
      <c r="H55" s="22"/>
      <c r="I55" s="22"/>
      <c r="J55" s="22"/>
      <c r="K55" s="22"/>
      <c r="L55" s="22"/>
      <c r="M55" s="22"/>
    </row>
    <row r="56" spans="1:13" x14ac:dyDescent="0.25">
      <c r="A56" s="14"/>
      <c r="B56" s="22"/>
      <c r="C56" s="22"/>
      <c r="D56" s="22"/>
      <c r="E56" s="22"/>
      <c r="F56" s="22"/>
      <c r="G56" s="22"/>
      <c r="H56" s="22"/>
      <c r="I56" s="22"/>
      <c r="J56" s="22"/>
      <c r="K56" s="22"/>
      <c r="L56" s="22"/>
      <c r="M56" s="22"/>
    </row>
    <row r="57" spans="1:13" x14ac:dyDescent="0.25">
      <c r="A57" s="14"/>
      <c r="B57" s="22"/>
      <c r="C57" s="22"/>
      <c r="D57" s="22"/>
      <c r="E57" s="22"/>
      <c r="F57" s="22"/>
      <c r="G57" s="22"/>
      <c r="H57" s="22"/>
      <c r="I57" s="22"/>
      <c r="J57" s="22"/>
      <c r="K57" s="22"/>
      <c r="L57" s="22"/>
      <c r="M57" s="22"/>
    </row>
    <row r="58" spans="1:13" x14ac:dyDescent="0.25">
      <c r="A58" s="14"/>
      <c r="B58" s="22"/>
      <c r="C58" s="22"/>
      <c r="D58" s="22"/>
      <c r="E58" s="22"/>
      <c r="F58" s="22"/>
      <c r="G58" s="22"/>
      <c r="H58" s="22"/>
      <c r="I58" s="22"/>
      <c r="J58" s="22"/>
      <c r="K58" s="22"/>
      <c r="L58" s="22"/>
      <c r="M58" s="22"/>
    </row>
    <row r="59" spans="1:13" x14ac:dyDescent="0.25">
      <c r="A59" s="14"/>
      <c r="B59" s="22"/>
      <c r="C59" s="22"/>
      <c r="D59" s="22"/>
      <c r="E59" s="22"/>
      <c r="F59" s="22"/>
      <c r="G59" s="22"/>
      <c r="H59" s="22"/>
      <c r="I59" s="22"/>
      <c r="J59" s="22"/>
      <c r="K59" s="22"/>
      <c r="L59" s="22"/>
      <c r="M59" s="22"/>
    </row>
    <row r="60" spans="1:13" x14ac:dyDescent="0.25">
      <c r="A60" s="14"/>
      <c r="B60" s="22"/>
      <c r="C60" s="22"/>
      <c r="D60" s="22"/>
      <c r="E60" s="22"/>
      <c r="F60" s="22"/>
      <c r="G60" s="22"/>
      <c r="H60" s="22"/>
      <c r="I60" s="22"/>
      <c r="J60" s="22"/>
      <c r="K60" s="22"/>
      <c r="L60" s="22"/>
      <c r="M60" s="22"/>
    </row>
    <row r="61" spans="1:13" x14ac:dyDescent="0.25">
      <c r="A61" s="14"/>
      <c r="B61" s="22"/>
      <c r="C61" s="22"/>
      <c r="D61" s="22"/>
      <c r="E61" s="22"/>
      <c r="F61" s="22"/>
      <c r="G61" s="22"/>
      <c r="H61" s="22"/>
      <c r="I61" s="22"/>
      <c r="J61" s="22"/>
      <c r="K61" s="22"/>
      <c r="L61" s="22"/>
      <c r="M61" s="22"/>
    </row>
    <row r="62" spans="1:13" x14ac:dyDescent="0.25">
      <c r="A62" s="14"/>
      <c r="B62" s="22"/>
      <c r="C62" s="22"/>
      <c r="D62" s="22"/>
      <c r="E62" s="22"/>
      <c r="F62" s="22"/>
      <c r="G62" s="22"/>
      <c r="H62" s="22"/>
      <c r="I62" s="22"/>
      <c r="J62" s="22"/>
      <c r="K62" s="22"/>
      <c r="L62" s="22"/>
      <c r="M62" s="22"/>
    </row>
    <row r="63" spans="1:13" x14ac:dyDescent="0.25">
      <c r="A63" s="14"/>
      <c r="B63" s="22"/>
      <c r="C63" s="22"/>
      <c r="D63" s="22"/>
      <c r="E63" s="22"/>
      <c r="F63" s="22"/>
      <c r="G63" s="22"/>
      <c r="H63" s="22"/>
      <c r="I63" s="22"/>
      <c r="J63" s="22"/>
      <c r="K63" s="22"/>
      <c r="L63" s="22"/>
      <c r="M63" s="22"/>
    </row>
    <row r="64" spans="1:13" x14ac:dyDescent="0.25">
      <c r="A64" s="14"/>
      <c r="B64" s="22"/>
      <c r="C64" s="22"/>
      <c r="D64" s="22"/>
      <c r="E64" s="22"/>
      <c r="F64" s="22"/>
      <c r="G64" s="22"/>
      <c r="H64" s="22"/>
      <c r="I64" s="22"/>
      <c r="J64" s="22"/>
      <c r="K64" s="22"/>
      <c r="L64" s="22"/>
      <c r="M64" s="22"/>
    </row>
    <row r="65" spans="1:13" x14ac:dyDescent="0.25">
      <c r="A65" s="14"/>
      <c r="B65" s="22"/>
      <c r="C65" s="22"/>
      <c r="D65" s="22"/>
      <c r="E65" s="22"/>
      <c r="F65" s="22"/>
      <c r="G65" s="22"/>
      <c r="H65" s="22"/>
      <c r="I65" s="22"/>
      <c r="J65" s="22"/>
      <c r="K65" s="22"/>
      <c r="L65" s="22"/>
      <c r="M65" s="22"/>
    </row>
    <row r="66" spans="1:13" x14ac:dyDescent="0.25">
      <c r="A66" s="14"/>
      <c r="B66" s="22"/>
      <c r="C66" s="22"/>
      <c r="D66" s="22"/>
      <c r="E66" s="22"/>
      <c r="F66" s="22"/>
      <c r="G66" s="22"/>
      <c r="H66" s="22"/>
      <c r="I66" s="22"/>
      <c r="J66" s="22"/>
      <c r="K66" s="22"/>
      <c r="L66" s="22"/>
      <c r="M66" s="22"/>
    </row>
    <row r="67" spans="1:13" x14ac:dyDescent="0.25">
      <c r="A67" s="14"/>
      <c r="B67" s="22"/>
      <c r="C67" s="22"/>
      <c r="D67" s="22"/>
      <c r="E67" s="22"/>
      <c r="F67" s="22"/>
      <c r="G67" s="22"/>
      <c r="H67" s="22"/>
      <c r="I67" s="22"/>
      <c r="J67" s="22"/>
      <c r="K67" s="22"/>
      <c r="L67" s="22"/>
      <c r="M67" s="22"/>
    </row>
    <row r="68" spans="1:13" x14ac:dyDescent="0.25">
      <c r="A68" s="14"/>
      <c r="B68" s="22"/>
      <c r="C68" s="22"/>
      <c r="D68" s="22"/>
      <c r="E68" s="22"/>
      <c r="F68" s="22"/>
      <c r="G68" s="22"/>
      <c r="H68" s="22"/>
      <c r="I68" s="22"/>
      <c r="J68" s="22"/>
      <c r="K68" s="22"/>
      <c r="L68" s="22"/>
      <c r="M68" s="22"/>
    </row>
    <row r="69" spans="1:13" x14ac:dyDescent="0.25">
      <c r="A69" s="14"/>
      <c r="B69" s="22"/>
      <c r="C69" s="22"/>
      <c r="D69" s="22"/>
      <c r="E69" s="22"/>
      <c r="F69" s="22"/>
      <c r="G69" s="22"/>
      <c r="H69" s="22"/>
      <c r="I69" s="22"/>
      <c r="J69" s="22"/>
      <c r="K69" s="22"/>
      <c r="L69" s="22"/>
      <c r="M69" s="22"/>
    </row>
    <row r="70" spans="1:13" x14ac:dyDescent="0.25">
      <c r="A70" s="14"/>
      <c r="B70" s="22"/>
      <c r="C70" s="22"/>
      <c r="D70" s="22"/>
      <c r="E70" s="22"/>
      <c r="F70" s="22"/>
      <c r="G70" s="22"/>
      <c r="H70" s="22"/>
      <c r="I70" s="22"/>
      <c r="J70" s="22"/>
      <c r="K70" s="22"/>
      <c r="L70" s="22"/>
      <c r="M70" s="22"/>
    </row>
    <row r="71" spans="1:13" x14ac:dyDescent="0.25">
      <c r="A71" s="14"/>
      <c r="B71" s="22"/>
      <c r="C71" s="22"/>
      <c r="D71" s="22"/>
      <c r="E71" s="22"/>
      <c r="F71" s="22"/>
      <c r="G71" s="22"/>
      <c r="H71" s="22"/>
      <c r="I71" s="22"/>
      <c r="J71" s="22"/>
      <c r="K71" s="22"/>
      <c r="L71" s="22"/>
      <c r="M71" s="22"/>
    </row>
    <row r="72" spans="1:13" x14ac:dyDescent="0.25">
      <c r="A72" s="14"/>
      <c r="B72" s="22"/>
      <c r="C72" s="22"/>
      <c r="D72" s="22"/>
      <c r="E72" s="22"/>
      <c r="F72" s="22"/>
      <c r="G72" s="22"/>
      <c r="H72" s="22"/>
      <c r="I72" s="22"/>
      <c r="J72" s="22"/>
      <c r="K72" s="22"/>
      <c r="L72" s="22"/>
      <c r="M72" s="22"/>
    </row>
    <row r="73" spans="1:13" x14ac:dyDescent="0.25">
      <c r="A73" s="14"/>
      <c r="B73" s="22" t="s">
        <v>1557</v>
      </c>
      <c r="C73" s="22"/>
      <c r="D73" s="22"/>
      <c r="E73" s="22"/>
      <c r="F73" s="22"/>
      <c r="G73" s="22"/>
      <c r="H73" s="22"/>
      <c r="I73" s="22"/>
      <c r="J73" s="22"/>
      <c r="K73" s="22"/>
      <c r="L73" s="22"/>
      <c r="M73" s="22"/>
    </row>
    <row r="74" spans="1:13" x14ac:dyDescent="0.25">
      <c r="A74" s="14"/>
      <c r="B74" s="22"/>
      <c r="C74" s="22"/>
      <c r="D74" s="22"/>
      <c r="E74" s="22"/>
      <c r="F74" s="22"/>
      <c r="G74" s="22"/>
      <c r="H74" s="22"/>
      <c r="I74" s="22"/>
      <c r="J74" s="22"/>
      <c r="K74" s="22"/>
      <c r="L74" s="22"/>
      <c r="M74" s="22"/>
    </row>
    <row r="75" spans="1:13" x14ac:dyDescent="0.25">
      <c r="A75" s="14"/>
      <c r="B75" s="23" t="s">
        <v>1560</v>
      </c>
      <c r="C75" s="23"/>
      <c r="D75" s="23"/>
      <c r="E75" s="23"/>
      <c r="F75" s="23"/>
      <c r="G75" s="23"/>
      <c r="H75" s="23"/>
      <c r="I75" s="23"/>
      <c r="J75" s="23"/>
      <c r="K75" s="23"/>
      <c r="L75" s="23"/>
      <c r="M75" s="23"/>
    </row>
    <row r="76" spans="1:13" x14ac:dyDescent="0.25">
      <c r="A76" s="14"/>
      <c r="B76" s="139"/>
      <c r="C76" s="139"/>
      <c r="D76" s="139"/>
      <c r="E76" s="139"/>
      <c r="F76" s="139"/>
      <c r="G76" s="139"/>
      <c r="H76" s="139"/>
      <c r="I76" s="139"/>
      <c r="J76" s="139"/>
      <c r="K76" s="139"/>
      <c r="L76" s="139"/>
      <c r="M76" s="139"/>
    </row>
    <row r="77" spans="1:13" x14ac:dyDescent="0.25">
      <c r="A77" s="14"/>
      <c r="B77" s="139"/>
      <c r="C77" s="139"/>
      <c r="D77" s="139"/>
      <c r="E77" s="139"/>
      <c r="F77" s="139"/>
      <c r="G77" s="139"/>
      <c r="H77" s="139"/>
      <c r="I77" s="139"/>
      <c r="J77" s="139"/>
      <c r="K77" s="139"/>
      <c r="L77" s="139"/>
      <c r="M77" s="139"/>
    </row>
    <row r="78" spans="1:13" x14ac:dyDescent="0.25">
      <c r="A78" s="14"/>
      <c r="B78" s="26"/>
      <c r="C78" s="27"/>
      <c r="D78" s="27"/>
      <c r="E78" s="27"/>
      <c r="F78" s="27"/>
      <c r="G78" s="27"/>
    </row>
    <row r="79" spans="1:13" x14ac:dyDescent="0.25">
      <c r="A79" s="14"/>
      <c r="B79" s="97"/>
      <c r="C79" s="27"/>
      <c r="D79" s="27"/>
      <c r="E79" s="27"/>
      <c r="F79" s="27"/>
      <c r="G79" s="27"/>
    </row>
    <row r="80" spans="1:13" ht="15.75" thickBot="1" x14ac:dyDescent="0.3">
      <c r="A80" s="14"/>
      <c r="B80" s="110" t="s">
        <v>1561</v>
      </c>
      <c r="C80" s="103"/>
      <c r="D80" s="38" t="s">
        <v>1403</v>
      </c>
      <c r="E80" s="38"/>
      <c r="F80" s="38"/>
      <c r="G80" s="38"/>
    </row>
    <row r="81" spans="1:7" ht="15.75" thickBot="1" x14ac:dyDescent="0.3">
      <c r="A81" s="14"/>
      <c r="B81" s="15"/>
      <c r="C81" s="103"/>
      <c r="D81" s="95">
        <v>2013</v>
      </c>
      <c r="E81" s="52"/>
      <c r="F81" s="52"/>
      <c r="G81" s="96">
        <v>2012</v>
      </c>
    </row>
    <row r="82" spans="1:7" x14ac:dyDescent="0.25">
      <c r="A82" s="14"/>
      <c r="B82" s="15"/>
      <c r="C82" s="103"/>
      <c r="D82" s="153" t="s">
        <v>338</v>
      </c>
      <c r="E82" s="153"/>
      <c r="F82" s="153"/>
      <c r="G82" s="153"/>
    </row>
    <row r="83" spans="1:7" x14ac:dyDescent="0.25">
      <c r="A83" s="14"/>
      <c r="B83" s="15"/>
      <c r="C83" s="103"/>
      <c r="D83" s="115"/>
      <c r="E83" s="115"/>
      <c r="F83" s="115"/>
      <c r="G83" s="115"/>
    </row>
    <row r="84" spans="1:7" x14ac:dyDescent="0.25">
      <c r="A84" s="14"/>
      <c r="B84" s="15" t="s">
        <v>1562</v>
      </c>
      <c r="C84" s="55" t="s">
        <v>340</v>
      </c>
      <c r="D84" s="56" t="s">
        <v>1563</v>
      </c>
      <c r="E84" s="53"/>
      <c r="F84" s="54" t="s">
        <v>340</v>
      </c>
      <c r="G84" s="71" t="s">
        <v>1564</v>
      </c>
    </row>
    <row r="85" spans="1:7" x14ac:dyDescent="0.25">
      <c r="A85" s="14"/>
      <c r="B85" s="15" t="s">
        <v>1565</v>
      </c>
      <c r="C85" s="53"/>
      <c r="D85" s="56" t="s">
        <v>1566</v>
      </c>
      <c r="E85" s="53"/>
      <c r="F85" s="53"/>
      <c r="G85" s="71" t="s">
        <v>906</v>
      </c>
    </row>
    <row r="86" spans="1:7" x14ac:dyDescent="0.25">
      <c r="A86" s="14"/>
      <c r="B86" s="15" t="s">
        <v>1567</v>
      </c>
      <c r="C86" s="53"/>
      <c r="D86" s="56">
        <v>-848</v>
      </c>
      <c r="E86" s="53"/>
      <c r="F86" s="53"/>
      <c r="G86" s="71" t="s">
        <v>1568</v>
      </c>
    </row>
    <row r="87" spans="1:7" x14ac:dyDescent="0.25">
      <c r="A87" s="14"/>
      <c r="B87" s="15" t="s">
        <v>1569</v>
      </c>
      <c r="C87" s="53"/>
      <c r="D87" s="56">
        <v>-537</v>
      </c>
      <c r="E87" s="53"/>
      <c r="F87" s="53"/>
      <c r="G87" s="71">
        <v>-514</v>
      </c>
    </row>
    <row r="88" spans="1:7" ht="15.75" thickBot="1" x14ac:dyDescent="0.3">
      <c r="A88" s="14"/>
      <c r="B88" s="15" t="s">
        <v>1570</v>
      </c>
      <c r="C88" s="53"/>
      <c r="D88" s="58">
        <v>-667</v>
      </c>
      <c r="E88" s="53"/>
      <c r="F88" s="53"/>
      <c r="G88" s="72">
        <v>-752</v>
      </c>
    </row>
    <row r="89" spans="1:7" ht="15.75" thickBot="1" x14ac:dyDescent="0.3">
      <c r="A89" s="14"/>
      <c r="B89" s="110" t="s">
        <v>1571</v>
      </c>
      <c r="C89" s="55" t="s">
        <v>340</v>
      </c>
      <c r="D89" s="81" t="s">
        <v>1572</v>
      </c>
      <c r="E89" s="53"/>
      <c r="F89" s="54" t="s">
        <v>340</v>
      </c>
      <c r="G89" s="78" t="s">
        <v>1563</v>
      </c>
    </row>
    <row r="90" spans="1:7" ht="15.75" thickTop="1" x14ac:dyDescent="0.25">
      <c r="A90" s="14"/>
      <c r="B90" s="110"/>
      <c r="C90" s="53"/>
      <c r="D90" s="83"/>
      <c r="E90" s="53"/>
      <c r="F90" s="53"/>
      <c r="G90" s="83"/>
    </row>
    <row r="91" spans="1:7" x14ac:dyDescent="0.25">
      <c r="A91" s="14"/>
      <c r="B91" s="15"/>
      <c r="C91" s="103"/>
      <c r="D91" s="53"/>
      <c r="E91" s="53"/>
      <c r="F91" s="103"/>
      <c r="G91" s="53"/>
    </row>
    <row r="92" spans="1:7" x14ac:dyDescent="0.25">
      <c r="A92" s="14"/>
      <c r="B92" s="15"/>
      <c r="C92" s="103"/>
      <c r="D92" s="53"/>
      <c r="E92" s="53"/>
      <c r="F92" s="103"/>
      <c r="G92" s="53"/>
    </row>
    <row r="93" spans="1:7" x14ac:dyDescent="0.25">
      <c r="A93" s="14"/>
      <c r="B93" s="110" t="s">
        <v>1573</v>
      </c>
      <c r="C93" s="103"/>
      <c r="D93" s="53"/>
      <c r="E93" s="53"/>
      <c r="F93" s="103"/>
      <c r="G93" s="53"/>
    </row>
    <row r="94" spans="1:7" x14ac:dyDescent="0.25">
      <c r="A94" s="14"/>
      <c r="B94" s="110"/>
      <c r="C94" s="53"/>
      <c r="D94" s="53"/>
      <c r="E94" s="53"/>
      <c r="F94" s="53"/>
      <c r="G94" s="53"/>
    </row>
    <row r="95" spans="1:7" x14ac:dyDescent="0.25">
      <c r="A95" s="14"/>
      <c r="B95" s="110" t="s">
        <v>1574</v>
      </c>
      <c r="C95" s="55" t="s">
        <v>340</v>
      </c>
      <c r="D95" s="56" t="s">
        <v>1575</v>
      </c>
      <c r="E95" s="53"/>
      <c r="F95" s="54" t="s">
        <v>340</v>
      </c>
      <c r="G95" s="71" t="s">
        <v>1576</v>
      </c>
    </row>
    <row r="96" spans="1:7" x14ac:dyDescent="0.25">
      <c r="A96" s="14"/>
      <c r="B96" s="15" t="s">
        <v>1577</v>
      </c>
      <c r="C96" s="53"/>
      <c r="D96" s="56" t="s">
        <v>711</v>
      </c>
      <c r="E96" s="53"/>
      <c r="F96" s="53"/>
      <c r="G96" s="71" t="s">
        <v>1578</v>
      </c>
    </row>
    <row r="97" spans="1:7" x14ac:dyDescent="0.25">
      <c r="A97" s="14"/>
      <c r="B97" s="15" t="s">
        <v>1579</v>
      </c>
      <c r="C97" s="53"/>
      <c r="D97" s="56" t="s">
        <v>1580</v>
      </c>
      <c r="E97" s="53"/>
      <c r="F97" s="53"/>
      <c r="G97" s="71" t="s">
        <v>1581</v>
      </c>
    </row>
    <row r="98" spans="1:7" x14ac:dyDescent="0.25">
      <c r="A98" s="14"/>
      <c r="B98" s="15" t="s">
        <v>1569</v>
      </c>
      <c r="C98" s="53"/>
      <c r="D98" s="56">
        <v>-537</v>
      </c>
      <c r="E98" s="53"/>
      <c r="F98" s="53"/>
      <c r="G98" s="71">
        <v>-514</v>
      </c>
    </row>
    <row r="99" spans="1:7" ht="15.75" thickBot="1" x14ac:dyDescent="0.3">
      <c r="A99" s="14"/>
      <c r="B99" s="15" t="s">
        <v>1582</v>
      </c>
      <c r="C99" s="53"/>
      <c r="D99" s="58">
        <v>-667</v>
      </c>
      <c r="E99" s="53"/>
      <c r="F99" s="53"/>
      <c r="G99" s="72">
        <v>-752</v>
      </c>
    </row>
    <row r="100" spans="1:7" x14ac:dyDescent="0.25">
      <c r="A100" s="14"/>
      <c r="B100" s="110"/>
      <c r="C100" s="53"/>
      <c r="D100" s="63"/>
      <c r="E100" s="53"/>
      <c r="F100" s="53"/>
      <c r="G100" s="63"/>
    </row>
    <row r="101" spans="1:7" ht="15.75" thickBot="1" x14ac:dyDescent="0.3">
      <c r="A101" s="14"/>
      <c r="B101" s="110" t="s">
        <v>1583</v>
      </c>
      <c r="C101" s="55" t="s">
        <v>340</v>
      </c>
      <c r="D101" s="68" t="s">
        <v>1584</v>
      </c>
      <c r="E101" s="53"/>
      <c r="F101" s="54" t="s">
        <v>340</v>
      </c>
      <c r="G101" s="94" t="s">
        <v>1575</v>
      </c>
    </row>
    <row r="102" spans="1:7" ht="15.75" thickTop="1" x14ac:dyDescent="0.25">
      <c r="A102" s="14"/>
      <c r="B102" s="97"/>
      <c r="C102" s="27"/>
      <c r="D102" s="119"/>
      <c r="E102" s="27"/>
      <c r="F102" s="27"/>
      <c r="G102" s="119"/>
    </row>
    <row r="103" spans="1:7" x14ac:dyDescent="0.25">
      <c r="A103" s="14"/>
      <c r="B103" s="97"/>
      <c r="C103" s="27"/>
      <c r="D103" s="27"/>
      <c r="E103" s="27"/>
      <c r="F103" s="27"/>
      <c r="G103" s="27"/>
    </row>
    <row r="104" spans="1:7" x14ac:dyDescent="0.25">
      <c r="A104" s="14"/>
      <c r="B104" s="11" t="s">
        <v>1585</v>
      </c>
      <c r="C104" s="27"/>
      <c r="D104" s="27"/>
      <c r="E104" s="27"/>
      <c r="F104" s="27"/>
      <c r="G104" s="27"/>
    </row>
    <row r="105" spans="1:7" x14ac:dyDescent="0.25">
      <c r="A105" s="14"/>
      <c r="B105" s="12"/>
      <c r="C105" s="27"/>
      <c r="D105" s="27"/>
      <c r="E105" s="27"/>
      <c r="F105" s="27"/>
      <c r="G105" s="27"/>
    </row>
    <row r="106" spans="1:7" ht="15.75" thickBot="1" x14ac:dyDescent="0.3">
      <c r="A106" s="14"/>
      <c r="B106" s="11" t="s">
        <v>1586</v>
      </c>
      <c r="C106" s="55" t="s">
        <v>340</v>
      </c>
      <c r="D106" s="58" t="s">
        <v>1572</v>
      </c>
      <c r="E106" s="27"/>
      <c r="F106" s="54" t="s">
        <v>340</v>
      </c>
      <c r="G106" s="72" t="s">
        <v>1563</v>
      </c>
    </row>
    <row r="107" spans="1:7" x14ac:dyDescent="0.25">
      <c r="A107" s="14"/>
      <c r="B107" s="12"/>
      <c r="C107" s="27"/>
      <c r="D107" s="28"/>
      <c r="E107" s="27"/>
      <c r="F107" s="27"/>
      <c r="G107" s="28"/>
    </row>
    <row r="108" spans="1:7" x14ac:dyDescent="0.25">
      <c r="A108" s="14"/>
      <c r="B108" s="12" t="s">
        <v>1587</v>
      </c>
      <c r="C108" s="55" t="s">
        <v>340</v>
      </c>
      <c r="D108" s="56" t="s">
        <v>1572</v>
      </c>
      <c r="E108" s="27"/>
      <c r="F108" s="54" t="s">
        <v>340</v>
      </c>
      <c r="G108" s="71" t="s">
        <v>1563</v>
      </c>
    </row>
    <row r="109" spans="1:7" x14ac:dyDescent="0.25">
      <c r="A109" s="14"/>
      <c r="B109" s="12"/>
      <c r="C109" s="27"/>
      <c r="D109" s="27"/>
      <c r="E109" s="27"/>
      <c r="F109" s="27"/>
      <c r="G109" s="27"/>
    </row>
    <row r="110" spans="1:7" ht="15.75" thickBot="1" x14ac:dyDescent="0.3">
      <c r="A110" s="14"/>
      <c r="B110" s="12" t="s">
        <v>1588</v>
      </c>
      <c r="C110" s="27"/>
      <c r="D110" s="59">
        <v>-7812</v>
      </c>
      <c r="E110" s="27"/>
      <c r="F110" s="27"/>
      <c r="G110" s="91">
        <v>-7004</v>
      </c>
    </row>
    <row r="111" spans="1:7" x14ac:dyDescent="0.25">
      <c r="A111" s="14"/>
      <c r="B111" s="12"/>
      <c r="C111" s="27"/>
      <c r="D111" s="28"/>
      <c r="E111" s="27"/>
      <c r="F111" s="27"/>
      <c r="G111" s="28"/>
    </row>
    <row r="112" spans="1:7" ht="15.75" thickBot="1" x14ac:dyDescent="0.3">
      <c r="A112" s="14"/>
      <c r="B112" s="11" t="s">
        <v>1589</v>
      </c>
      <c r="C112" s="55" t="s">
        <v>340</v>
      </c>
      <c r="D112" s="68">
        <v>-499</v>
      </c>
      <c r="E112" s="27"/>
      <c r="F112" s="54" t="s">
        <v>340</v>
      </c>
      <c r="G112" s="168">
        <v>-2996</v>
      </c>
    </row>
    <row r="113" spans="1:13" ht="15.75" thickTop="1" x14ac:dyDescent="0.25">
      <c r="A113" s="14"/>
      <c r="B113" s="12"/>
      <c r="C113" s="27"/>
      <c r="D113" s="119"/>
      <c r="E113" s="27"/>
      <c r="F113" s="27"/>
      <c r="G113" s="119"/>
    </row>
    <row r="114" spans="1:13" x14ac:dyDescent="0.25">
      <c r="A114" s="14"/>
      <c r="B114" s="12"/>
      <c r="C114" s="27"/>
      <c r="D114" s="27"/>
      <c r="E114" s="27"/>
      <c r="F114" s="27"/>
      <c r="G114" s="27"/>
    </row>
    <row r="115" spans="1:13" x14ac:dyDescent="0.25">
      <c r="A115" s="14"/>
      <c r="B115" s="11" t="s">
        <v>1590</v>
      </c>
      <c r="C115" s="27"/>
      <c r="D115" s="27"/>
      <c r="E115" s="27"/>
      <c r="F115" s="27"/>
      <c r="G115" s="27"/>
    </row>
    <row r="116" spans="1:13" x14ac:dyDescent="0.25">
      <c r="A116" s="14"/>
      <c r="B116" s="11" t="s">
        <v>1591</v>
      </c>
      <c r="C116" s="27"/>
      <c r="D116" s="27"/>
      <c r="E116" s="27"/>
      <c r="F116" s="27"/>
      <c r="G116" s="27"/>
    </row>
    <row r="117" spans="1:13" x14ac:dyDescent="0.25">
      <c r="A117" s="14"/>
      <c r="B117" s="12"/>
      <c r="C117" s="27"/>
      <c r="D117" s="27"/>
      <c r="E117" s="27"/>
      <c r="F117" s="27"/>
      <c r="G117" s="27"/>
    </row>
    <row r="118" spans="1:13" x14ac:dyDescent="0.25">
      <c r="A118" s="14"/>
      <c r="B118" s="12" t="s">
        <v>1592</v>
      </c>
      <c r="C118" s="27"/>
      <c r="D118" s="56" t="s">
        <v>1593</v>
      </c>
      <c r="E118" s="27"/>
      <c r="F118" s="27"/>
      <c r="G118" s="71" t="s">
        <v>1594</v>
      </c>
    </row>
    <row r="119" spans="1:13" x14ac:dyDescent="0.25">
      <c r="A119" s="14"/>
      <c r="B119" s="12"/>
      <c r="C119" s="27"/>
      <c r="D119" s="27"/>
      <c r="E119" s="27"/>
      <c r="F119" s="27"/>
      <c r="G119" s="27"/>
    </row>
    <row r="120" spans="1:13" x14ac:dyDescent="0.25">
      <c r="A120" s="14"/>
      <c r="B120" s="12" t="s">
        <v>1595</v>
      </c>
      <c r="C120" s="27"/>
      <c r="D120" s="55" t="s">
        <v>1596</v>
      </c>
      <c r="E120" s="27"/>
      <c r="F120" s="27"/>
      <c r="G120" s="54" t="s">
        <v>1596</v>
      </c>
    </row>
    <row r="121" spans="1:13" x14ac:dyDescent="0.25">
      <c r="A121" s="14"/>
      <c r="B121" s="139"/>
      <c r="C121" s="139"/>
      <c r="D121" s="139"/>
      <c r="E121" s="139"/>
      <c r="F121" s="139"/>
      <c r="G121" s="139"/>
      <c r="H121" s="139"/>
      <c r="I121" s="139"/>
      <c r="J121" s="139"/>
      <c r="K121" s="139"/>
      <c r="L121" s="139"/>
      <c r="M121" s="139"/>
    </row>
    <row r="122" spans="1:13" x14ac:dyDescent="0.25">
      <c r="A122" s="14"/>
      <c r="B122" s="139"/>
      <c r="C122" s="139"/>
      <c r="D122" s="139"/>
      <c r="E122" s="139"/>
      <c r="F122" s="139"/>
      <c r="G122" s="139"/>
      <c r="H122" s="139"/>
      <c r="I122" s="139"/>
      <c r="J122" s="139"/>
      <c r="K122" s="139"/>
      <c r="L122" s="139"/>
      <c r="M122" s="139"/>
    </row>
    <row r="123" spans="1:13" x14ac:dyDescent="0.25">
      <c r="A123" s="14"/>
      <c r="B123" s="22"/>
      <c r="C123" s="22"/>
      <c r="D123" s="22"/>
      <c r="E123" s="22"/>
      <c r="F123" s="22"/>
      <c r="G123" s="22"/>
      <c r="H123" s="22"/>
      <c r="I123" s="22"/>
      <c r="J123" s="22"/>
      <c r="K123" s="22"/>
      <c r="L123" s="22"/>
      <c r="M123" s="22"/>
    </row>
    <row r="124" spans="1:13" x14ac:dyDescent="0.25">
      <c r="A124" s="14"/>
      <c r="B124" s="22"/>
      <c r="C124" s="22"/>
      <c r="D124" s="22"/>
      <c r="E124" s="22"/>
      <c r="F124" s="22"/>
      <c r="G124" s="22"/>
      <c r="H124" s="22"/>
      <c r="I124" s="22"/>
      <c r="J124" s="22"/>
      <c r="K124" s="22"/>
      <c r="L124" s="22"/>
      <c r="M124" s="22"/>
    </row>
    <row r="125" spans="1:13" x14ac:dyDescent="0.25">
      <c r="A125" s="14"/>
      <c r="B125" s="22"/>
      <c r="C125" s="22"/>
      <c r="D125" s="22"/>
      <c r="E125" s="22"/>
      <c r="F125" s="22"/>
      <c r="G125" s="22"/>
      <c r="H125" s="22"/>
      <c r="I125" s="22"/>
      <c r="J125" s="22"/>
      <c r="K125" s="22"/>
      <c r="L125" s="22"/>
      <c r="M125" s="22"/>
    </row>
    <row r="126" spans="1:13" x14ac:dyDescent="0.25">
      <c r="A126" s="14"/>
      <c r="B126" s="22"/>
      <c r="C126" s="22"/>
      <c r="D126" s="22"/>
      <c r="E126" s="22"/>
      <c r="F126" s="22"/>
      <c r="G126" s="22"/>
      <c r="H126" s="22"/>
      <c r="I126" s="22"/>
      <c r="J126" s="22"/>
      <c r="K126" s="22"/>
      <c r="L126" s="22"/>
      <c r="M126" s="22"/>
    </row>
    <row r="127" spans="1:13" x14ac:dyDescent="0.25">
      <c r="A127" s="14"/>
      <c r="B127" s="22"/>
      <c r="C127" s="22"/>
      <c r="D127" s="22"/>
      <c r="E127" s="22"/>
      <c r="F127" s="22"/>
      <c r="G127" s="22"/>
      <c r="H127" s="22"/>
      <c r="I127" s="22"/>
      <c r="J127" s="22"/>
      <c r="K127" s="22"/>
      <c r="L127" s="22"/>
      <c r="M127" s="22"/>
    </row>
    <row r="128" spans="1:13" x14ac:dyDescent="0.25">
      <c r="A128" s="14"/>
      <c r="B128" s="22"/>
      <c r="C128" s="22"/>
      <c r="D128" s="22"/>
      <c r="E128" s="22"/>
      <c r="F128" s="22"/>
      <c r="G128" s="22"/>
      <c r="H128" s="22"/>
      <c r="I128" s="22"/>
      <c r="J128" s="22"/>
      <c r="K128" s="22"/>
      <c r="L128" s="22"/>
      <c r="M128" s="22"/>
    </row>
    <row r="129" spans="1:13" x14ac:dyDescent="0.25">
      <c r="A129" s="14"/>
      <c r="B129" s="22"/>
      <c r="C129" s="22"/>
      <c r="D129" s="22"/>
      <c r="E129" s="22"/>
      <c r="F129" s="22"/>
      <c r="G129" s="22"/>
      <c r="H129" s="22"/>
      <c r="I129" s="22"/>
      <c r="J129" s="22"/>
      <c r="K129" s="22"/>
      <c r="L129" s="22"/>
      <c r="M129" s="22"/>
    </row>
    <row r="130" spans="1:13" x14ac:dyDescent="0.25">
      <c r="A130" s="14"/>
      <c r="B130" s="22"/>
      <c r="C130" s="22"/>
      <c r="D130" s="22"/>
      <c r="E130" s="22"/>
      <c r="F130" s="22"/>
      <c r="G130" s="22"/>
      <c r="H130" s="22"/>
      <c r="I130" s="22"/>
      <c r="J130" s="22"/>
      <c r="K130" s="22"/>
      <c r="L130" s="22"/>
      <c r="M130" s="22"/>
    </row>
    <row r="131" spans="1:13" x14ac:dyDescent="0.25">
      <c r="A131" s="14"/>
      <c r="B131" s="22"/>
      <c r="C131" s="22"/>
      <c r="D131" s="22"/>
      <c r="E131" s="22"/>
      <c r="F131" s="22"/>
      <c r="G131" s="22"/>
      <c r="H131" s="22"/>
      <c r="I131" s="22"/>
      <c r="J131" s="22"/>
      <c r="K131" s="22"/>
      <c r="L131" s="22"/>
      <c r="M131" s="22"/>
    </row>
    <row r="132" spans="1:13" x14ac:dyDescent="0.25">
      <c r="A132" s="14"/>
      <c r="B132" s="22"/>
      <c r="C132" s="22"/>
      <c r="D132" s="22"/>
      <c r="E132" s="22"/>
      <c r="F132" s="22"/>
      <c r="G132" s="22"/>
      <c r="H132" s="22"/>
      <c r="I132" s="22"/>
      <c r="J132" s="22"/>
      <c r="K132" s="22"/>
      <c r="L132" s="22"/>
      <c r="M132" s="22"/>
    </row>
    <row r="133" spans="1:13" x14ac:dyDescent="0.25">
      <c r="A133" s="14"/>
      <c r="B133" s="22" t="s">
        <v>1597</v>
      </c>
      <c r="C133" s="22"/>
      <c r="D133" s="22"/>
      <c r="E133" s="22"/>
      <c r="F133" s="22"/>
      <c r="G133" s="22"/>
      <c r="H133" s="22"/>
      <c r="I133" s="22"/>
      <c r="J133" s="22"/>
      <c r="K133" s="22"/>
      <c r="L133" s="22"/>
      <c r="M133" s="22"/>
    </row>
    <row r="134" spans="1:13" x14ac:dyDescent="0.25">
      <c r="A134" s="14"/>
      <c r="B134" s="23"/>
      <c r="C134" s="23"/>
      <c r="D134" s="23"/>
      <c r="E134" s="23"/>
      <c r="F134" s="23"/>
      <c r="G134" s="23"/>
      <c r="H134" s="23"/>
      <c r="I134" s="23"/>
      <c r="J134" s="23"/>
      <c r="K134" s="23"/>
      <c r="L134" s="23"/>
      <c r="M134" s="23"/>
    </row>
    <row r="135" spans="1:13" x14ac:dyDescent="0.25">
      <c r="A135" s="14"/>
      <c r="B135" s="50"/>
      <c r="C135" s="50"/>
      <c r="D135" s="50"/>
      <c r="E135" s="50"/>
      <c r="F135" s="50"/>
      <c r="G135" s="50"/>
      <c r="H135" s="50"/>
      <c r="I135" s="50"/>
      <c r="J135" s="50"/>
      <c r="K135" s="50"/>
      <c r="L135" s="50"/>
      <c r="M135" s="50"/>
    </row>
    <row r="136" spans="1:13" x14ac:dyDescent="0.25">
      <c r="A136" s="14"/>
      <c r="B136" s="50"/>
      <c r="C136" s="50"/>
      <c r="D136" s="50"/>
      <c r="E136" s="50"/>
      <c r="F136" s="50"/>
      <c r="G136" s="50"/>
      <c r="H136" s="50"/>
      <c r="I136" s="50"/>
      <c r="J136" s="50"/>
      <c r="K136" s="50"/>
      <c r="L136" s="50"/>
      <c r="M136" s="50"/>
    </row>
    <row r="137" spans="1:13" x14ac:dyDescent="0.25">
      <c r="A137" s="14"/>
      <c r="B137" s="26"/>
      <c r="C137" s="27"/>
      <c r="D137" s="27"/>
      <c r="E137" s="27"/>
      <c r="F137" s="27"/>
      <c r="G137" s="27"/>
    </row>
    <row r="138" spans="1:13" x14ac:dyDescent="0.25">
      <c r="A138" s="14"/>
      <c r="B138" s="97"/>
      <c r="C138" s="27"/>
      <c r="D138" s="27"/>
      <c r="E138" s="27"/>
      <c r="F138" s="27"/>
      <c r="G138" s="27"/>
    </row>
    <row r="139" spans="1:13" ht="15.75" thickBot="1" x14ac:dyDescent="0.3">
      <c r="A139" s="14"/>
      <c r="B139" s="110" t="s">
        <v>1598</v>
      </c>
      <c r="C139" s="103"/>
      <c r="D139" s="113" t="s">
        <v>1403</v>
      </c>
      <c r="E139" s="113"/>
      <c r="F139" s="113"/>
      <c r="G139" s="113"/>
    </row>
    <row r="140" spans="1:13" ht="15.75" thickBot="1" x14ac:dyDescent="0.3">
      <c r="A140" s="14"/>
      <c r="B140" s="15"/>
      <c r="C140" s="103"/>
      <c r="D140" s="95">
        <v>2013</v>
      </c>
      <c r="E140" s="52"/>
      <c r="F140" s="52"/>
      <c r="G140" s="96">
        <v>2012</v>
      </c>
    </row>
    <row r="141" spans="1:13" x14ac:dyDescent="0.25">
      <c r="A141" s="14"/>
      <c r="B141" s="15"/>
      <c r="C141" s="103"/>
      <c r="D141" s="36" t="s">
        <v>338</v>
      </c>
      <c r="E141" s="36"/>
      <c r="F141" s="36"/>
      <c r="G141" s="36"/>
    </row>
    <row r="142" spans="1:13" x14ac:dyDescent="0.25">
      <c r="A142" s="14"/>
      <c r="B142" s="97"/>
      <c r="C142" s="27"/>
      <c r="D142" s="27"/>
      <c r="E142" s="27"/>
      <c r="F142" s="27"/>
      <c r="G142" s="27"/>
    </row>
    <row r="143" spans="1:13" x14ac:dyDescent="0.25">
      <c r="A143" s="14"/>
      <c r="B143" s="15" t="s">
        <v>1599</v>
      </c>
      <c r="C143" s="55" t="s">
        <v>340</v>
      </c>
      <c r="D143" s="56" t="s">
        <v>1566</v>
      </c>
      <c r="E143" s="144"/>
      <c r="F143" s="54" t="s">
        <v>340</v>
      </c>
      <c r="G143" s="71" t="s">
        <v>906</v>
      </c>
    </row>
    <row r="144" spans="1:13" x14ac:dyDescent="0.25">
      <c r="A144" s="14"/>
      <c r="B144" s="15" t="s">
        <v>1600</v>
      </c>
      <c r="C144" s="103"/>
      <c r="D144" s="56">
        <v>-563</v>
      </c>
      <c r="E144" s="144"/>
      <c r="F144" s="103"/>
      <c r="G144" s="71">
        <v>-463</v>
      </c>
    </row>
    <row r="145" spans="1:13" x14ac:dyDescent="0.25">
      <c r="A145" s="14"/>
      <c r="B145" s="15" t="s">
        <v>1601</v>
      </c>
      <c r="C145" s="103"/>
      <c r="D145" s="56" t="s">
        <v>1602</v>
      </c>
      <c r="E145" s="144"/>
      <c r="F145" s="103"/>
      <c r="G145" s="71" t="s">
        <v>1133</v>
      </c>
    </row>
    <row r="146" spans="1:13" ht="15.75" thickBot="1" x14ac:dyDescent="0.3">
      <c r="A146" s="14"/>
      <c r="B146" s="15" t="s">
        <v>1603</v>
      </c>
      <c r="C146" s="103"/>
      <c r="D146" s="58" t="s">
        <v>1063</v>
      </c>
      <c r="E146" s="144"/>
      <c r="F146" s="103"/>
      <c r="G146" s="72" t="s">
        <v>1604</v>
      </c>
    </row>
    <row r="147" spans="1:13" x14ac:dyDescent="0.25">
      <c r="A147" s="14"/>
      <c r="B147" s="15"/>
      <c r="C147" s="103"/>
      <c r="D147" s="28"/>
      <c r="E147" s="103"/>
      <c r="F147" s="103"/>
      <c r="G147" s="28"/>
    </row>
    <row r="148" spans="1:13" ht="15.75" thickBot="1" x14ac:dyDescent="0.3">
      <c r="A148" s="14"/>
      <c r="B148" s="110" t="s">
        <v>1605</v>
      </c>
      <c r="C148" s="55" t="s">
        <v>340</v>
      </c>
      <c r="D148" s="68">
        <v>-37</v>
      </c>
      <c r="E148" s="144"/>
      <c r="F148" s="54" t="s">
        <v>340</v>
      </c>
      <c r="G148" s="94" t="s">
        <v>1606</v>
      </c>
    </row>
    <row r="149" spans="1:13" ht="15.75" thickTop="1" x14ac:dyDescent="0.25">
      <c r="A149" s="14"/>
      <c r="B149" s="15"/>
      <c r="C149" s="103"/>
      <c r="D149" s="119"/>
      <c r="E149" s="103"/>
      <c r="F149" s="103"/>
      <c r="G149" s="119"/>
    </row>
    <row r="150" spans="1:13" x14ac:dyDescent="0.25">
      <c r="A150" s="14"/>
      <c r="B150" s="15"/>
      <c r="C150" s="103"/>
      <c r="D150" s="27"/>
      <c r="E150" s="103"/>
      <c r="F150" s="103"/>
      <c r="G150" s="27"/>
    </row>
    <row r="151" spans="1:13" ht="21" x14ac:dyDescent="0.25">
      <c r="A151" s="14"/>
      <c r="B151" s="110" t="s">
        <v>1607</v>
      </c>
      <c r="C151" s="27"/>
      <c r="D151" s="27"/>
      <c r="E151" s="27"/>
      <c r="F151" s="27"/>
      <c r="G151" s="27"/>
    </row>
    <row r="152" spans="1:13" x14ac:dyDescent="0.25">
      <c r="A152" s="14"/>
      <c r="B152" s="15"/>
      <c r="C152" s="103"/>
      <c r="D152" s="27"/>
      <c r="E152" s="103"/>
      <c r="F152" s="103"/>
      <c r="G152" s="27"/>
    </row>
    <row r="153" spans="1:13" x14ac:dyDescent="0.25">
      <c r="A153" s="14"/>
      <c r="B153" s="15" t="s">
        <v>1608</v>
      </c>
      <c r="C153" s="103"/>
      <c r="D153" s="56" t="s">
        <v>1594</v>
      </c>
      <c r="E153" s="144"/>
      <c r="F153" s="103"/>
      <c r="G153" s="71" t="s">
        <v>1609</v>
      </c>
    </row>
    <row r="154" spans="1:13" x14ac:dyDescent="0.25">
      <c r="A154" s="14"/>
      <c r="B154" s="15" t="s">
        <v>1610</v>
      </c>
      <c r="C154" s="103"/>
      <c r="D154" s="56" t="s">
        <v>1611</v>
      </c>
      <c r="E154" s="144"/>
      <c r="F154" s="103"/>
      <c r="G154" s="71" t="s">
        <v>1611</v>
      </c>
    </row>
    <row r="155" spans="1:13" x14ac:dyDescent="0.25">
      <c r="A155" s="14"/>
      <c r="B155" s="15" t="s">
        <v>1612</v>
      </c>
      <c r="C155" s="103"/>
      <c r="D155" s="55" t="s">
        <v>1596</v>
      </c>
      <c r="E155" s="144"/>
      <c r="F155" s="103"/>
      <c r="G155" s="54" t="s">
        <v>1596</v>
      </c>
    </row>
    <row r="156" spans="1:13" x14ac:dyDescent="0.25">
      <c r="A156" s="14"/>
      <c r="B156" s="23"/>
      <c r="C156" s="23"/>
      <c r="D156" s="23"/>
      <c r="E156" s="23"/>
      <c r="F156" s="23"/>
      <c r="G156" s="23"/>
      <c r="H156" s="23"/>
      <c r="I156" s="23"/>
      <c r="J156" s="23"/>
      <c r="K156" s="23"/>
      <c r="L156" s="23"/>
      <c r="M156" s="23"/>
    </row>
    <row r="157" spans="1:13" x14ac:dyDescent="0.25">
      <c r="A157" s="14"/>
      <c r="B157" s="50"/>
      <c r="C157" s="50"/>
      <c r="D157" s="50"/>
      <c r="E157" s="50"/>
      <c r="F157" s="50"/>
      <c r="G157" s="50"/>
      <c r="H157" s="50"/>
      <c r="I157" s="50"/>
      <c r="J157" s="50"/>
      <c r="K157" s="50"/>
      <c r="L157" s="50"/>
      <c r="M157" s="50"/>
    </row>
    <row r="158" spans="1:13" x14ac:dyDescent="0.25">
      <c r="A158" s="14"/>
      <c r="B158" s="23"/>
      <c r="C158" s="23"/>
      <c r="D158" s="23"/>
      <c r="E158" s="23"/>
      <c r="F158" s="23"/>
      <c r="G158" s="23"/>
      <c r="H158" s="23"/>
      <c r="I158" s="23"/>
      <c r="J158" s="23"/>
      <c r="K158" s="23"/>
      <c r="L158" s="23"/>
      <c r="M158" s="23"/>
    </row>
    <row r="159" spans="1:13" x14ac:dyDescent="0.25">
      <c r="A159" s="14"/>
      <c r="B159" s="23"/>
      <c r="C159" s="23"/>
      <c r="D159" s="23"/>
      <c r="E159" s="23"/>
      <c r="F159" s="23"/>
      <c r="G159" s="23"/>
      <c r="H159" s="23"/>
      <c r="I159" s="23"/>
      <c r="J159" s="23"/>
      <c r="K159" s="23"/>
      <c r="L159" s="23"/>
      <c r="M159" s="23"/>
    </row>
    <row r="160" spans="1:13" x14ac:dyDescent="0.25">
      <c r="A160" s="14"/>
      <c r="B160" s="23"/>
      <c r="C160" s="23"/>
      <c r="D160" s="23"/>
      <c r="E160" s="23"/>
      <c r="F160" s="23"/>
      <c r="G160" s="23"/>
      <c r="H160" s="23"/>
      <c r="I160" s="23"/>
      <c r="J160" s="23"/>
      <c r="K160" s="23"/>
      <c r="L160" s="23"/>
      <c r="M160" s="23"/>
    </row>
    <row r="161" spans="1:13" x14ac:dyDescent="0.25">
      <c r="A161" s="14"/>
      <c r="B161" s="23"/>
      <c r="C161" s="23"/>
      <c r="D161" s="23"/>
      <c r="E161" s="23"/>
      <c r="F161" s="23"/>
      <c r="G161" s="23"/>
      <c r="H161" s="23"/>
      <c r="I161" s="23"/>
      <c r="J161" s="23"/>
      <c r="K161" s="23"/>
      <c r="L161" s="23"/>
      <c r="M161" s="23"/>
    </row>
    <row r="162" spans="1:13" x14ac:dyDescent="0.25">
      <c r="A162" s="14"/>
      <c r="B162" s="23"/>
      <c r="C162" s="23"/>
      <c r="D162" s="23"/>
      <c r="E162" s="23"/>
      <c r="F162" s="23"/>
      <c r="G162" s="23"/>
      <c r="H162" s="23"/>
      <c r="I162" s="23"/>
      <c r="J162" s="23"/>
      <c r="K162" s="23"/>
      <c r="L162" s="23"/>
      <c r="M162" s="23"/>
    </row>
    <row r="163" spans="1:13" ht="22.5" customHeight="1" x14ac:dyDescent="0.25">
      <c r="A163" s="14"/>
      <c r="B163" s="23" t="s">
        <v>1613</v>
      </c>
      <c r="C163" s="23"/>
      <c r="D163" s="23"/>
      <c r="E163" s="23"/>
      <c r="F163" s="23"/>
      <c r="G163" s="23"/>
      <c r="H163" s="23"/>
      <c r="I163" s="23"/>
      <c r="J163" s="23"/>
      <c r="K163" s="23"/>
      <c r="L163" s="23"/>
      <c r="M163" s="23"/>
    </row>
    <row r="164" spans="1:13" x14ac:dyDescent="0.25">
      <c r="A164" s="14"/>
      <c r="B164" s="22"/>
      <c r="C164" s="22"/>
      <c r="D164" s="22"/>
      <c r="E164" s="22"/>
      <c r="F164" s="22"/>
      <c r="G164" s="22"/>
      <c r="H164" s="22"/>
      <c r="I164" s="22"/>
      <c r="J164" s="22"/>
      <c r="K164" s="22"/>
      <c r="L164" s="22"/>
      <c r="M164" s="22"/>
    </row>
    <row r="165" spans="1:13" x14ac:dyDescent="0.25">
      <c r="A165" s="14"/>
      <c r="B165" s="22"/>
      <c r="C165" s="22"/>
      <c r="D165" s="22"/>
      <c r="E165" s="22"/>
      <c r="F165" s="22"/>
      <c r="G165" s="22"/>
      <c r="H165" s="22"/>
      <c r="I165" s="22"/>
      <c r="J165" s="22"/>
      <c r="K165" s="22"/>
      <c r="L165" s="22"/>
      <c r="M165" s="22"/>
    </row>
    <row r="166" spans="1:13" x14ac:dyDescent="0.25">
      <c r="A166" s="14"/>
      <c r="B166" s="21"/>
      <c r="C166" s="21"/>
      <c r="D166" s="21"/>
      <c r="E166" s="21"/>
      <c r="F166" s="21"/>
      <c r="G166" s="21"/>
      <c r="H166" s="21"/>
      <c r="I166" s="21"/>
      <c r="J166" s="21"/>
      <c r="K166" s="21"/>
      <c r="L166" s="21"/>
      <c r="M166" s="21"/>
    </row>
    <row r="167" spans="1:13" x14ac:dyDescent="0.25">
      <c r="A167" s="14"/>
      <c r="B167" s="21"/>
      <c r="C167" s="21"/>
      <c r="D167" s="21"/>
      <c r="E167" s="21"/>
      <c r="F167" s="21"/>
      <c r="G167" s="21"/>
      <c r="H167" s="21"/>
      <c r="I167" s="21"/>
      <c r="J167" s="21"/>
      <c r="K167" s="21"/>
      <c r="L167" s="21"/>
      <c r="M167" s="21"/>
    </row>
    <row r="168" spans="1:13" x14ac:dyDescent="0.25">
      <c r="A168" s="14"/>
      <c r="B168" s="21"/>
      <c r="C168" s="21"/>
      <c r="D168" s="21"/>
      <c r="E168" s="21"/>
      <c r="F168" s="21"/>
      <c r="G168" s="21"/>
      <c r="H168" s="21"/>
      <c r="I168" s="21"/>
      <c r="J168" s="21"/>
      <c r="K168" s="21"/>
      <c r="L168" s="21"/>
      <c r="M168" s="21"/>
    </row>
    <row r="169" spans="1:13" x14ac:dyDescent="0.25">
      <c r="A169" s="14"/>
      <c r="B169" s="22" t="s">
        <v>1614</v>
      </c>
      <c r="C169" s="22"/>
      <c r="D169" s="22"/>
      <c r="E169" s="22"/>
      <c r="F169" s="22"/>
      <c r="G169" s="22"/>
      <c r="H169" s="22"/>
      <c r="I169" s="22"/>
      <c r="J169" s="22"/>
      <c r="K169" s="22"/>
      <c r="L169" s="22"/>
      <c r="M169" s="22"/>
    </row>
    <row r="170" spans="1:13" x14ac:dyDescent="0.25">
      <c r="A170" s="14"/>
      <c r="B170" s="22" t="s">
        <v>1615</v>
      </c>
      <c r="C170" s="22"/>
      <c r="D170" s="22"/>
      <c r="E170" s="22"/>
      <c r="F170" s="22"/>
      <c r="G170" s="22"/>
      <c r="H170" s="22"/>
      <c r="I170" s="22"/>
      <c r="J170" s="22"/>
      <c r="K170" s="22"/>
      <c r="L170" s="22"/>
      <c r="M170" s="22"/>
    </row>
    <row r="171" spans="1:13" x14ac:dyDescent="0.25">
      <c r="A171" s="14"/>
      <c r="B171" s="196"/>
      <c r="C171" s="196"/>
      <c r="D171" s="196"/>
      <c r="E171" s="196"/>
      <c r="F171" s="196"/>
      <c r="G171" s="196"/>
      <c r="H171" s="196"/>
      <c r="I171" s="196"/>
      <c r="J171" s="196"/>
      <c r="K171" s="196"/>
      <c r="L171" s="196"/>
      <c r="M171" s="196"/>
    </row>
    <row r="172" spans="1:13" x14ac:dyDescent="0.25">
      <c r="A172" s="14"/>
      <c r="B172" s="196" t="s">
        <v>1616</v>
      </c>
      <c r="C172" s="196"/>
      <c r="D172" s="196"/>
      <c r="E172" s="196"/>
      <c r="F172" s="196"/>
      <c r="G172" s="196"/>
      <c r="H172" s="196"/>
      <c r="I172" s="196"/>
      <c r="J172" s="196"/>
      <c r="K172" s="196"/>
      <c r="L172" s="196"/>
      <c r="M172" s="196"/>
    </row>
    <row r="173" spans="1:13" x14ac:dyDescent="0.25">
      <c r="A173" s="14"/>
      <c r="B173" s="23"/>
      <c r="C173" s="23"/>
      <c r="D173" s="23"/>
      <c r="E173" s="23"/>
      <c r="F173" s="23"/>
      <c r="G173" s="23"/>
      <c r="H173" s="23"/>
      <c r="I173" s="23"/>
      <c r="J173" s="23"/>
      <c r="K173" s="23"/>
      <c r="L173" s="23"/>
      <c r="M173" s="23"/>
    </row>
    <row r="174" spans="1:13" x14ac:dyDescent="0.25">
      <c r="A174" s="14"/>
      <c r="B174" s="23" t="s">
        <v>1617</v>
      </c>
      <c r="C174" s="23"/>
      <c r="D174" s="23"/>
      <c r="E174" s="23"/>
      <c r="F174" s="23"/>
      <c r="G174" s="23"/>
      <c r="H174" s="23"/>
      <c r="I174" s="23"/>
      <c r="J174" s="23"/>
      <c r="K174" s="23"/>
      <c r="L174" s="23"/>
      <c r="M174" s="23"/>
    </row>
    <row r="175" spans="1:13" x14ac:dyDescent="0.25">
      <c r="A175" s="14"/>
      <c r="B175" s="23"/>
      <c r="C175" s="23"/>
      <c r="D175" s="23"/>
      <c r="E175" s="23"/>
      <c r="F175" s="23"/>
      <c r="G175" s="23"/>
      <c r="H175" s="23"/>
      <c r="I175" s="23"/>
      <c r="J175" s="23"/>
      <c r="K175" s="23"/>
      <c r="L175" s="23"/>
      <c r="M175" s="23"/>
    </row>
    <row r="176" spans="1:13" ht="22.5" customHeight="1" x14ac:dyDescent="0.25">
      <c r="A176" s="14"/>
      <c r="B176" s="23" t="s">
        <v>1618</v>
      </c>
      <c r="C176" s="23"/>
      <c r="D176" s="23"/>
      <c r="E176" s="23"/>
      <c r="F176" s="23"/>
      <c r="G176" s="23"/>
      <c r="H176" s="23"/>
      <c r="I176" s="23"/>
      <c r="J176" s="23"/>
      <c r="K176" s="23"/>
      <c r="L176" s="23"/>
      <c r="M176" s="23"/>
    </row>
    <row r="177" spans="1:13" x14ac:dyDescent="0.25">
      <c r="A177" s="14"/>
      <c r="B177" s="23"/>
      <c r="C177" s="23"/>
      <c r="D177" s="23"/>
      <c r="E177" s="23"/>
      <c r="F177" s="23"/>
      <c r="G177" s="23"/>
      <c r="H177" s="23"/>
      <c r="I177" s="23"/>
      <c r="J177" s="23"/>
      <c r="K177" s="23"/>
      <c r="L177" s="23"/>
      <c r="M177" s="23"/>
    </row>
    <row r="178" spans="1:13" ht="22.5" customHeight="1" x14ac:dyDescent="0.25">
      <c r="A178" s="14"/>
      <c r="B178" s="23" t="s">
        <v>1619</v>
      </c>
      <c r="C178" s="23"/>
      <c r="D178" s="23"/>
      <c r="E178" s="23"/>
      <c r="F178" s="23"/>
      <c r="G178" s="23"/>
      <c r="H178" s="23"/>
      <c r="I178" s="23"/>
      <c r="J178" s="23"/>
      <c r="K178" s="23"/>
      <c r="L178" s="23"/>
      <c r="M178" s="23"/>
    </row>
    <row r="179" spans="1:13" x14ac:dyDescent="0.25">
      <c r="A179" s="14"/>
      <c r="B179" s="23"/>
      <c r="C179" s="23"/>
      <c r="D179" s="23"/>
      <c r="E179" s="23"/>
      <c r="F179" s="23"/>
      <c r="G179" s="23"/>
      <c r="H179" s="23"/>
      <c r="I179" s="23"/>
      <c r="J179" s="23"/>
      <c r="K179" s="23"/>
      <c r="L179" s="23"/>
      <c r="M179" s="23"/>
    </row>
    <row r="180" spans="1:13" x14ac:dyDescent="0.25">
      <c r="A180" s="14"/>
      <c r="B180" s="23" t="s">
        <v>1620</v>
      </c>
      <c r="C180" s="23"/>
      <c r="D180" s="23"/>
      <c r="E180" s="23"/>
      <c r="F180" s="23"/>
      <c r="G180" s="23"/>
      <c r="H180" s="23"/>
      <c r="I180" s="23"/>
      <c r="J180" s="23"/>
      <c r="K180" s="23"/>
      <c r="L180" s="23"/>
      <c r="M180" s="23"/>
    </row>
    <row r="181" spans="1:13" x14ac:dyDescent="0.25">
      <c r="A181" s="14"/>
      <c r="B181" s="139" t="s">
        <v>1621</v>
      </c>
      <c r="C181" s="139"/>
      <c r="D181" s="139"/>
      <c r="E181" s="139"/>
      <c r="F181" s="139"/>
      <c r="G181" s="139"/>
      <c r="H181" s="139"/>
      <c r="I181" s="139"/>
      <c r="J181" s="139"/>
      <c r="K181" s="139"/>
      <c r="L181" s="139"/>
      <c r="M181" s="139"/>
    </row>
    <row r="182" spans="1:13" x14ac:dyDescent="0.25">
      <c r="A182" s="14"/>
      <c r="B182" s="26"/>
      <c r="C182" s="27"/>
      <c r="D182" s="27"/>
      <c r="E182" s="27"/>
    </row>
    <row r="183" spans="1:13" ht="15.75" thickBot="1" x14ac:dyDescent="0.3">
      <c r="A183" s="14"/>
      <c r="B183" s="169"/>
      <c r="C183" s="89"/>
      <c r="D183" s="89"/>
      <c r="E183" s="89"/>
    </row>
    <row r="184" spans="1:13" ht="15.75" thickBot="1" x14ac:dyDescent="0.3">
      <c r="A184" s="14"/>
      <c r="B184" s="190" t="s">
        <v>1622</v>
      </c>
      <c r="C184" s="98"/>
      <c r="D184" s="98"/>
      <c r="E184" s="191"/>
    </row>
    <row r="185" spans="1:13" x14ac:dyDescent="0.25">
      <c r="A185" s="14"/>
      <c r="B185" s="170"/>
      <c r="C185" s="171" t="s">
        <v>1623</v>
      </c>
      <c r="D185" s="171" t="s">
        <v>1624</v>
      </c>
      <c r="E185" s="172" t="s">
        <v>1625</v>
      </c>
    </row>
    <row r="186" spans="1:13" x14ac:dyDescent="0.25">
      <c r="A186" s="14"/>
      <c r="B186" s="173" t="s">
        <v>1626</v>
      </c>
      <c r="C186" s="27"/>
      <c r="D186" s="27"/>
      <c r="E186" s="174"/>
    </row>
    <row r="187" spans="1:13" x14ac:dyDescent="0.25">
      <c r="A187" s="14"/>
      <c r="B187" s="175" t="s">
        <v>1627</v>
      </c>
      <c r="C187" s="27"/>
      <c r="D187" s="176">
        <v>0.1</v>
      </c>
      <c r="E187" s="174"/>
    </row>
    <row r="188" spans="1:13" x14ac:dyDescent="0.25">
      <c r="A188" s="14"/>
      <c r="B188" s="175" t="s">
        <v>1628</v>
      </c>
      <c r="C188" s="27"/>
      <c r="D188" s="176">
        <v>0.2</v>
      </c>
      <c r="E188" s="174"/>
    </row>
    <row r="189" spans="1:13" x14ac:dyDescent="0.25">
      <c r="A189" s="14"/>
      <c r="B189" s="175" t="s">
        <v>1629</v>
      </c>
      <c r="C189" s="27"/>
      <c r="D189" s="176">
        <v>0.25</v>
      </c>
      <c r="E189" s="174"/>
    </row>
    <row r="190" spans="1:13" ht="15.75" thickBot="1" x14ac:dyDescent="0.3">
      <c r="A190" s="14"/>
      <c r="B190" s="177" t="s">
        <v>1630</v>
      </c>
      <c r="C190" s="89"/>
      <c r="D190" s="178">
        <v>0.05</v>
      </c>
      <c r="E190" s="179"/>
    </row>
    <row r="191" spans="1:13" ht="15.75" thickBot="1" x14ac:dyDescent="0.3">
      <c r="A191" s="14"/>
      <c r="B191" s="180" t="s">
        <v>1631</v>
      </c>
      <c r="C191" s="181">
        <v>0.4</v>
      </c>
      <c r="D191" s="181">
        <v>0.6</v>
      </c>
      <c r="E191" s="182">
        <v>0.6</v>
      </c>
    </row>
    <row r="192" spans="1:13" x14ac:dyDescent="0.25">
      <c r="A192" s="14"/>
      <c r="B192" s="183" t="s">
        <v>1632</v>
      </c>
      <c r="C192" s="28"/>
      <c r="D192" s="52"/>
      <c r="E192" s="184"/>
    </row>
    <row r="193" spans="1:13" x14ac:dyDescent="0.25">
      <c r="A193" s="14"/>
      <c r="B193" s="173" t="s">
        <v>1633</v>
      </c>
      <c r="C193" s="27"/>
      <c r="D193" s="34"/>
      <c r="E193" s="185"/>
    </row>
    <row r="194" spans="1:13" x14ac:dyDescent="0.25">
      <c r="A194" s="14"/>
      <c r="B194" s="175" t="s">
        <v>1634</v>
      </c>
      <c r="C194" s="27"/>
      <c r="D194" s="176">
        <v>0.38</v>
      </c>
      <c r="E194" s="185"/>
    </row>
    <row r="195" spans="1:13" ht="24" thickBot="1" x14ac:dyDescent="0.3">
      <c r="A195" s="14"/>
      <c r="B195" s="177" t="s">
        <v>1635</v>
      </c>
      <c r="C195" s="89"/>
      <c r="D195" s="178">
        <v>0.02</v>
      </c>
      <c r="E195" s="186"/>
    </row>
    <row r="196" spans="1:13" ht="15.75" thickBot="1" x14ac:dyDescent="0.3">
      <c r="A196" s="14"/>
      <c r="B196" s="180" t="s">
        <v>1636</v>
      </c>
      <c r="C196" s="181">
        <v>0.4</v>
      </c>
      <c r="D196" s="181">
        <v>0.4</v>
      </c>
      <c r="E196" s="182">
        <v>0.6</v>
      </c>
    </row>
    <row r="197" spans="1:13" ht="15.75" thickBot="1" x14ac:dyDescent="0.3">
      <c r="A197" s="14"/>
      <c r="B197" s="187"/>
      <c r="C197" s="117"/>
      <c r="D197" s="117"/>
      <c r="E197" s="188"/>
    </row>
    <row r="198" spans="1:13" x14ac:dyDescent="0.25">
      <c r="A198" s="14"/>
      <c r="B198" s="189" t="s">
        <v>1637</v>
      </c>
      <c r="C198" s="28"/>
      <c r="D198" s="28"/>
      <c r="E198" s="28"/>
    </row>
    <row r="199" spans="1:13" x14ac:dyDescent="0.25">
      <c r="A199" s="14"/>
      <c r="B199" s="50" t="s">
        <v>1632</v>
      </c>
      <c r="C199" s="50"/>
      <c r="D199" s="50"/>
      <c r="E199" s="50"/>
      <c r="F199" s="50"/>
      <c r="G199" s="50"/>
      <c r="H199" s="50"/>
      <c r="I199" s="50"/>
      <c r="J199" s="50"/>
      <c r="K199" s="50"/>
      <c r="L199" s="50"/>
      <c r="M199" s="50"/>
    </row>
    <row r="200" spans="1:13" ht="22.5" customHeight="1" x14ac:dyDescent="0.25">
      <c r="A200" s="14"/>
      <c r="B200" s="23" t="s">
        <v>1638</v>
      </c>
      <c r="C200" s="23"/>
      <c r="D200" s="23"/>
      <c r="E200" s="23"/>
      <c r="F200" s="23"/>
      <c r="G200" s="23"/>
      <c r="H200" s="23"/>
      <c r="I200" s="23"/>
      <c r="J200" s="23"/>
      <c r="K200" s="23"/>
      <c r="L200" s="23"/>
      <c r="M200" s="23"/>
    </row>
    <row r="201" spans="1:13" x14ac:dyDescent="0.25">
      <c r="A201" s="14"/>
      <c r="B201" s="23"/>
      <c r="C201" s="23"/>
      <c r="D201" s="23"/>
      <c r="E201" s="23"/>
      <c r="F201" s="23"/>
      <c r="G201" s="23"/>
      <c r="H201" s="23"/>
      <c r="I201" s="23"/>
      <c r="J201" s="23"/>
      <c r="K201" s="23"/>
      <c r="L201" s="23"/>
      <c r="M201" s="23"/>
    </row>
    <row r="202" spans="1:13" x14ac:dyDescent="0.25">
      <c r="A202" s="14"/>
      <c r="B202" s="23" t="s">
        <v>1639</v>
      </c>
      <c r="C202" s="23"/>
      <c r="D202" s="23"/>
      <c r="E202" s="23"/>
      <c r="F202" s="23"/>
      <c r="G202" s="23"/>
      <c r="H202" s="23"/>
      <c r="I202" s="23"/>
      <c r="J202" s="23"/>
      <c r="K202" s="23"/>
      <c r="L202" s="23"/>
      <c r="M202" s="23"/>
    </row>
    <row r="203" spans="1:13" x14ac:dyDescent="0.25">
      <c r="A203" s="14"/>
      <c r="B203" s="23"/>
      <c r="C203" s="23"/>
      <c r="D203" s="23"/>
      <c r="E203" s="23"/>
      <c r="F203" s="23"/>
      <c r="G203" s="23"/>
      <c r="H203" s="23"/>
      <c r="I203" s="23"/>
      <c r="J203" s="23"/>
      <c r="K203" s="23"/>
      <c r="L203" s="23"/>
      <c r="M203" s="23"/>
    </row>
    <row r="204" spans="1:13" x14ac:dyDescent="0.25">
      <c r="A204" s="14"/>
      <c r="B204" s="23"/>
      <c r="C204" s="23"/>
      <c r="D204" s="23"/>
      <c r="E204" s="23"/>
      <c r="F204" s="23"/>
      <c r="G204" s="23"/>
      <c r="H204" s="23"/>
      <c r="I204" s="23"/>
      <c r="J204" s="23"/>
      <c r="K204" s="23"/>
      <c r="L204" s="23"/>
      <c r="M204" s="23"/>
    </row>
    <row r="205" spans="1:13" x14ac:dyDescent="0.25">
      <c r="A205" s="14"/>
      <c r="B205" s="196" t="s">
        <v>1640</v>
      </c>
      <c r="C205" s="196"/>
      <c r="D205" s="196"/>
      <c r="E205" s="196"/>
      <c r="F205" s="196"/>
      <c r="G205" s="196"/>
      <c r="H205" s="196"/>
      <c r="I205" s="196"/>
      <c r="J205" s="196"/>
      <c r="K205" s="196"/>
      <c r="L205" s="196"/>
      <c r="M205" s="196"/>
    </row>
    <row r="206" spans="1:13" x14ac:dyDescent="0.25">
      <c r="A206" s="14"/>
      <c r="B206" s="23"/>
      <c r="C206" s="23"/>
      <c r="D206" s="23"/>
      <c r="E206" s="23"/>
      <c r="F206" s="23"/>
      <c r="G206" s="23"/>
      <c r="H206" s="23"/>
      <c r="I206" s="23"/>
      <c r="J206" s="23"/>
      <c r="K206" s="23"/>
      <c r="L206" s="23"/>
      <c r="M206" s="23"/>
    </row>
    <row r="207" spans="1:13" ht="22.5" customHeight="1" x14ac:dyDescent="0.25">
      <c r="A207" s="14"/>
      <c r="B207" s="23" t="s">
        <v>1641</v>
      </c>
      <c r="C207" s="23"/>
      <c r="D207" s="23"/>
      <c r="E207" s="23"/>
      <c r="F207" s="23"/>
      <c r="G207" s="23"/>
      <c r="H207" s="23"/>
      <c r="I207" s="23"/>
      <c r="J207" s="23"/>
      <c r="K207" s="23"/>
      <c r="L207" s="23"/>
      <c r="M207" s="23"/>
    </row>
    <row r="208" spans="1:13" x14ac:dyDescent="0.25">
      <c r="A208" s="14"/>
      <c r="B208" s="22"/>
      <c r="C208" s="22"/>
      <c r="D208" s="22"/>
      <c r="E208" s="22"/>
      <c r="F208" s="22"/>
      <c r="G208" s="22"/>
      <c r="H208" s="22"/>
      <c r="I208" s="22"/>
      <c r="J208" s="22"/>
      <c r="K208" s="22"/>
      <c r="L208" s="22"/>
      <c r="M208" s="22"/>
    </row>
    <row r="209" spans="1:13" x14ac:dyDescent="0.25">
      <c r="A209" s="14"/>
      <c r="B209" s="22"/>
      <c r="C209" s="22"/>
      <c r="D209" s="22"/>
      <c r="E209" s="22"/>
      <c r="F209" s="22"/>
      <c r="G209" s="22"/>
      <c r="H209" s="22"/>
      <c r="I209" s="22"/>
      <c r="J209" s="22"/>
      <c r="K209" s="22"/>
      <c r="L209" s="22"/>
      <c r="M209" s="22"/>
    </row>
    <row r="210" spans="1:13" x14ac:dyDescent="0.25">
      <c r="A210" s="14"/>
      <c r="B210" s="22"/>
      <c r="C210" s="22"/>
      <c r="D210" s="22"/>
      <c r="E210" s="22"/>
      <c r="F210" s="22"/>
      <c r="G210" s="22"/>
      <c r="H210" s="22"/>
      <c r="I210" s="22"/>
      <c r="J210" s="22"/>
      <c r="K210" s="22"/>
      <c r="L210" s="22"/>
      <c r="M210" s="22"/>
    </row>
    <row r="211" spans="1:13" x14ac:dyDescent="0.25">
      <c r="A211" s="14"/>
      <c r="B211" s="22"/>
      <c r="C211" s="22"/>
      <c r="D211" s="22"/>
      <c r="E211" s="22"/>
      <c r="F211" s="22"/>
      <c r="G211" s="22"/>
      <c r="H211" s="22"/>
      <c r="I211" s="22"/>
      <c r="J211" s="22"/>
      <c r="K211" s="22"/>
      <c r="L211" s="22"/>
      <c r="M211" s="22"/>
    </row>
    <row r="212" spans="1:13" x14ac:dyDescent="0.25">
      <c r="A212" s="14"/>
      <c r="B212" s="22"/>
      <c r="C212" s="22"/>
      <c r="D212" s="22"/>
      <c r="E212" s="22"/>
      <c r="F212" s="22"/>
      <c r="G212" s="22"/>
      <c r="H212" s="22"/>
      <c r="I212" s="22"/>
      <c r="J212" s="22"/>
      <c r="K212" s="22"/>
      <c r="L212" s="22"/>
      <c r="M212" s="22"/>
    </row>
    <row r="213" spans="1:13" x14ac:dyDescent="0.25">
      <c r="A213" s="14"/>
      <c r="B213" s="22" t="s">
        <v>1614</v>
      </c>
      <c r="C213" s="22"/>
      <c r="D213" s="22"/>
      <c r="E213" s="22"/>
      <c r="F213" s="22"/>
      <c r="G213" s="22"/>
      <c r="H213" s="22"/>
      <c r="I213" s="22"/>
      <c r="J213" s="22"/>
      <c r="K213" s="22"/>
      <c r="L213" s="22"/>
      <c r="M213" s="22"/>
    </row>
    <row r="214" spans="1:13" x14ac:dyDescent="0.25">
      <c r="A214" s="14"/>
      <c r="B214" s="23" t="s">
        <v>1642</v>
      </c>
      <c r="C214" s="23"/>
      <c r="D214" s="23"/>
      <c r="E214" s="23"/>
      <c r="F214" s="23"/>
      <c r="G214" s="23"/>
      <c r="H214" s="23"/>
      <c r="I214" s="23"/>
      <c r="J214" s="23"/>
      <c r="K214" s="23"/>
      <c r="L214" s="23"/>
      <c r="M214" s="23"/>
    </row>
    <row r="215" spans="1:13" x14ac:dyDescent="0.25">
      <c r="A215" s="14"/>
      <c r="B215" s="23"/>
      <c r="C215" s="23"/>
      <c r="D215" s="23"/>
      <c r="E215" s="23"/>
      <c r="F215" s="23"/>
      <c r="G215" s="23"/>
      <c r="H215" s="23"/>
      <c r="I215" s="23"/>
      <c r="J215" s="23"/>
      <c r="K215" s="23"/>
      <c r="L215" s="23"/>
      <c r="M215" s="23"/>
    </row>
    <row r="216" spans="1:13" x14ac:dyDescent="0.25">
      <c r="A216" s="14"/>
      <c r="B216" s="26"/>
      <c r="C216" s="27"/>
      <c r="D216" s="27"/>
      <c r="E216" s="27"/>
      <c r="F216" s="27"/>
      <c r="G216" s="27"/>
      <c r="H216" s="27"/>
      <c r="I216" s="27"/>
      <c r="J216" s="27"/>
      <c r="K216" s="27"/>
      <c r="L216" s="27"/>
      <c r="M216" s="27"/>
    </row>
    <row r="217" spans="1:13" x14ac:dyDescent="0.25">
      <c r="A217" s="14"/>
      <c r="B217" s="97"/>
      <c r="C217" s="27"/>
      <c r="D217" s="27"/>
      <c r="E217" s="27"/>
      <c r="F217" s="27"/>
      <c r="G217" s="27"/>
      <c r="H217" s="27"/>
      <c r="I217" s="27"/>
      <c r="J217" s="27"/>
      <c r="K217" s="27"/>
      <c r="L217" s="27"/>
      <c r="M217" s="27"/>
    </row>
    <row r="218" spans="1:13" ht="15.75" thickBot="1" x14ac:dyDescent="0.3">
      <c r="A218" s="14"/>
      <c r="B218" s="11" t="s">
        <v>1643</v>
      </c>
      <c r="C218" s="89"/>
      <c r="D218" s="32" t="s">
        <v>152</v>
      </c>
      <c r="E218" s="27"/>
      <c r="F218" s="89"/>
      <c r="G218" s="32" t="s">
        <v>1644</v>
      </c>
      <c r="H218" s="27"/>
      <c r="I218" s="89"/>
      <c r="J218" s="32" t="s">
        <v>1645</v>
      </c>
      <c r="K218" s="27"/>
      <c r="L218" s="89"/>
      <c r="M218" s="32" t="s">
        <v>1646</v>
      </c>
    </row>
    <row r="219" spans="1:13" x14ac:dyDescent="0.25">
      <c r="A219" s="14"/>
      <c r="B219" s="11"/>
      <c r="C219" s="28"/>
      <c r="D219" s="52"/>
      <c r="E219" s="27"/>
      <c r="F219" s="28"/>
      <c r="G219" s="52"/>
      <c r="H219" s="27"/>
      <c r="I219" s="28"/>
      <c r="J219" s="52"/>
      <c r="K219" s="27"/>
      <c r="L219" s="28"/>
      <c r="M219" s="52"/>
    </row>
    <row r="220" spans="1:13" x14ac:dyDescent="0.25">
      <c r="A220" s="14"/>
      <c r="B220" s="15" t="s">
        <v>1647</v>
      </c>
      <c r="C220" s="103"/>
      <c r="D220" s="27"/>
      <c r="E220" s="27"/>
      <c r="F220" s="27"/>
      <c r="G220" s="27"/>
      <c r="H220" s="27"/>
      <c r="I220" s="27"/>
      <c r="J220" s="27"/>
      <c r="K220" s="27"/>
      <c r="L220" s="27"/>
      <c r="M220" s="27"/>
    </row>
    <row r="221" spans="1:13" x14ac:dyDescent="0.25">
      <c r="A221" s="14"/>
      <c r="B221" s="12" t="s">
        <v>1648</v>
      </c>
      <c r="C221" s="55" t="s">
        <v>340</v>
      </c>
      <c r="D221" s="56" t="s">
        <v>1649</v>
      </c>
      <c r="E221" s="53"/>
      <c r="F221" s="55" t="s">
        <v>340</v>
      </c>
      <c r="G221" s="56" t="s">
        <v>1649</v>
      </c>
      <c r="H221" s="53"/>
      <c r="I221" s="55" t="s">
        <v>340</v>
      </c>
      <c r="J221" s="55" t="s">
        <v>520</v>
      </c>
      <c r="K221" s="53"/>
      <c r="L221" s="55" t="s">
        <v>340</v>
      </c>
      <c r="M221" s="55" t="s">
        <v>520</v>
      </c>
    </row>
    <row r="222" spans="1:13" x14ac:dyDescent="0.25">
      <c r="A222" s="14"/>
      <c r="B222" s="12" t="s">
        <v>1650</v>
      </c>
      <c r="C222" s="53"/>
      <c r="D222" s="56" t="s">
        <v>1651</v>
      </c>
      <c r="E222" s="53"/>
      <c r="F222" s="53"/>
      <c r="G222" s="56" t="s">
        <v>1651</v>
      </c>
      <c r="H222" s="53"/>
      <c r="I222" s="53"/>
      <c r="J222" s="55" t="s">
        <v>520</v>
      </c>
      <c r="K222" s="53"/>
      <c r="L222" s="53"/>
      <c r="M222" s="55" t="s">
        <v>520</v>
      </c>
    </row>
    <row r="223" spans="1:13" x14ac:dyDescent="0.25">
      <c r="A223" s="14"/>
      <c r="B223" s="12" t="s">
        <v>1652</v>
      </c>
      <c r="C223" s="53"/>
      <c r="D223" s="56" t="s">
        <v>1653</v>
      </c>
      <c r="E223" s="53"/>
      <c r="F223" s="53"/>
      <c r="G223" s="56" t="s">
        <v>1653</v>
      </c>
      <c r="H223" s="53"/>
      <c r="I223" s="53"/>
      <c r="J223" s="55" t="s">
        <v>520</v>
      </c>
      <c r="K223" s="53"/>
      <c r="L223" s="53"/>
      <c r="M223" s="55" t="s">
        <v>520</v>
      </c>
    </row>
    <row r="224" spans="1:13" x14ac:dyDescent="0.25">
      <c r="A224" s="14"/>
      <c r="B224" s="12" t="s">
        <v>1654</v>
      </c>
      <c r="C224" s="53"/>
      <c r="D224" s="56" t="s">
        <v>1655</v>
      </c>
      <c r="E224" s="53"/>
      <c r="F224" s="53"/>
      <c r="G224" s="56" t="s">
        <v>1655</v>
      </c>
      <c r="H224" s="53"/>
      <c r="I224" s="53"/>
      <c r="J224" s="55" t="s">
        <v>520</v>
      </c>
      <c r="K224" s="53"/>
      <c r="L224" s="53"/>
      <c r="M224" s="55" t="s">
        <v>520</v>
      </c>
    </row>
    <row r="225" spans="1:13" x14ac:dyDescent="0.25">
      <c r="A225" s="14"/>
      <c r="B225" s="12"/>
      <c r="C225" s="53"/>
      <c r="D225" s="53"/>
      <c r="E225" s="53"/>
      <c r="F225" s="53"/>
      <c r="G225" s="53"/>
      <c r="H225" s="53"/>
      <c r="I225" s="53"/>
      <c r="J225" s="144"/>
      <c r="K225" s="53"/>
      <c r="L225" s="53"/>
      <c r="M225" s="144"/>
    </row>
    <row r="226" spans="1:13" x14ac:dyDescent="0.25">
      <c r="A226" s="14"/>
      <c r="B226" s="12" t="s">
        <v>1656</v>
      </c>
      <c r="C226" s="53"/>
      <c r="D226" s="53"/>
      <c r="E226" s="53"/>
      <c r="F226" s="53"/>
      <c r="G226" s="53"/>
      <c r="H226" s="53"/>
      <c r="I226" s="53"/>
      <c r="J226" s="144"/>
      <c r="K226" s="53"/>
      <c r="L226" s="53"/>
      <c r="M226" s="144"/>
    </row>
    <row r="227" spans="1:13" x14ac:dyDescent="0.25">
      <c r="A227" s="14"/>
      <c r="B227" s="12" t="s">
        <v>1657</v>
      </c>
      <c r="C227" s="53"/>
      <c r="D227" s="56" t="s">
        <v>1658</v>
      </c>
      <c r="E227" s="53"/>
      <c r="F227" s="53"/>
      <c r="G227" s="56" t="s">
        <v>1658</v>
      </c>
      <c r="H227" s="53"/>
      <c r="I227" s="53"/>
      <c r="J227" s="55" t="s">
        <v>520</v>
      </c>
      <c r="K227" s="53"/>
      <c r="L227" s="53"/>
      <c r="M227" s="55" t="s">
        <v>520</v>
      </c>
    </row>
    <row r="228" spans="1:13" x14ac:dyDescent="0.25">
      <c r="A228" s="14"/>
      <c r="B228" s="12" t="s">
        <v>1659</v>
      </c>
      <c r="C228" s="53"/>
      <c r="D228" s="56" t="s">
        <v>1660</v>
      </c>
      <c r="E228" s="53"/>
      <c r="F228" s="53"/>
      <c r="G228" s="56" t="s">
        <v>1660</v>
      </c>
      <c r="H228" s="53"/>
      <c r="I228" s="53"/>
      <c r="J228" s="55" t="s">
        <v>520</v>
      </c>
      <c r="K228" s="53"/>
      <c r="L228" s="53"/>
      <c r="M228" s="55" t="s">
        <v>520</v>
      </c>
    </row>
    <row r="229" spans="1:13" x14ac:dyDescent="0.25">
      <c r="A229" s="14"/>
      <c r="B229" s="12" t="s">
        <v>1661</v>
      </c>
      <c r="C229" s="53"/>
      <c r="D229" s="56" t="s">
        <v>1662</v>
      </c>
      <c r="E229" s="53"/>
      <c r="F229" s="53"/>
      <c r="G229" s="56" t="s">
        <v>1662</v>
      </c>
      <c r="H229" s="53"/>
      <c r="I229" s="53"/>
      <c r="J229" s="55" t="s">
        <v>520</v>
      </c>
      <c r="K229" s="53"/>
      <c r="L229" s="53"/>
      <c r="M229" s="55" t="s">
        <v>520</v>
      </c>
    </row>
    <row r="230" spans="1:13" x14ac:dyDescent="0.25">
      <c r="A230" s="14"/>
      <c r="B230" s="12"/>
      <c r="C230" s="53"/>
      <c r="D230" s="53"/>
      <c r="E230" s="53"/>
      <c r="F230" s="53"/>
      <c r="G230" s="53"/>
      <c r="H230" s="53"/>
      <c r="I230" s="53"/>
      <c r="J230" s="53"/>
      <c r="K230" s="53"/>
      <c r="L230" s="53"/>
      <c r="M230" s="53"/>
    </row>
    <row r="231" spans="1:13" x14ac:dyDescent="0.25">
      <c r="A231" s="14"/>
      <c r="B231" s="12" t="s">
        <v>1663</v>
      </c>
      <c r="C231" s="53"/>
      <c r="D231" s="53"/>
      <c r="E231" s="53"/>
      <c r="F231" s="53"/>
      <c r="G231" s="53"/>
      <c r="H231" s="53"/>
      <c r="I231" s="53"/>
      <c r="J231" s="53"/>
      <c r="K231" s="53"/>
      <c r="L231" s="53"/>
      <c r="M231" s="53"/>
    </row>
    <row r="232" spans="1:13" x14ac:dyDescent="0.25">
      <c r="A232" s="14"/>
      <c r="B232" s="12" t="s">
        <v>1664</v>
      </c>
      <c r="C232" s="53"/>
      <c r="D232" s="56" t="s">
        <v>1665</v>
      </c>
      <c r="E232" s="53"/>
      <c r="F232" s="53"/>
      <c r="G232" s="56" t="s">
        <v>1665</v>
      </c>
      <c r="H232" s="53"/>
      <c r="I232" s="53"/>
      <c r="J232" s="55" t="s">
        <v>520</v>
      </c>
      <c r="K232" s="53"/>
      <c r="L232" s="53"/>
      <c r="M232" s="55" t="s">
        <v>520</v>
      </c>
    </row>
    <row r="233" spans="1:13" x14ac:dyDescent="0.25">
      <c r="A233" s="14"/>
      <c r="B233" s="12" t="s">
        <v>1666</v>
      </c>
      <c r="C233" s="53"/>
      <c r="D233" s="56" t="s">
        <v>1667</v>
      </c>
      <c r="E233" s="53"/>
      <c r="F233" s="53"/>
      <c r="G233" s="56" t="s">
        <v>1667</v>
      </c>
      <c r="H233" s="53"/>
      <c r="I233" s="53"/>
      <c r="J233" s="55" t="s">
        <v>520</v>
      </c>
      <c r="K233" s="53"/>
      <c r="L233" s="53"/>
      <c r="M233" s="55" t="s">
        <v>520</v>
      </c>
    </row>
    <row r="234" spans="1:13" x14ac:dyDescent="0.25">
      <c r="A234" s="14"/>
      <c r="B234" s="12"/>
      <c r="C234" s="53"/>
      <c r="D234" s="53"/>
      <c r="E234" s="53"/>
      <c r="F234" s="53"/>
      <c r="G234" s="53"/>
      <c r="H234" s="53"/>
      <c r="I234" s="53"/>
      <c r="J234" s="53"/>
      <c r="K234" s="53"/>
      <c r="L234" s="53"/>
      <c r="M234" s="53"/>
    </row>
    <row r="235" spans="1:13" x14ac:dyDescent="0.25">
      <c r="A235" s="14"/>
      <c r="B235" s="12" t="s">
        <v>1668</v>
      </c>
      <c r="C235" s="53"/>
      <c r="D235" s="53"/>
      <c r="E235" s="53"/>
      <c r="F235" s="53"/>
      <c r="G235" s="53"/>
      <c r="H235" s="53"/>
      <c r="I235" s="53"/>
      <c r="J235" s="53"/>
      <c r="K235" s="53"/>
      <c r="L235" s="53"/>
      <c r="M235" s="53"/>
    </row>
    <row r="236" spans="1:13" x14ac:dyDescent="0.25">
      <c r="A236" s="14"/>
      <c r="B236" s="12" t="s">
        <v>1669</v>
      </c>
      <c r="C236" s="53"/>
      <c r="D236" s="56" t="s">
        <v>1670</v>
      </c>
      <c r="E236" s="53"/>
      <c r="F236" s="53"/>
      <c r="G236" s="56" t="s">
        <v>1670</v>
      </c>
      <c r="H236" s="53"/>
      <c r="I236" s="53"/>
      <c r="J236" s="55" t="s">
        <v>520</v>
      </c>
      <c r="K236" s="53"/>
      <c r="L236" s="53"/>
      <c r="M236" s="55" t="s">
        <v>520</v>
      </c>
    </row>
    <row r="237" spans="1:13" x14ac:dyDescent="0.25">
      <c r="A237" s="14"/>
      <c r="B237" s="12"/>
      <c r="C237" s="53"/>
      <c r="D237" s="53"/>
      <c r="E237" s="53"/>
      <c r="F237" s="53"/>
      <c r="G237" s="53"/>
      <c r="H237" s="53"/>
      <c r="I237" s="53"/>
      <c r="J237" s="53"/>
      <c r="K237" s="53"/>
      <c r="L237" s="53"/>
      <c r="M237" s="53"/>
    </row>
    <row r="238" spans="1:13" x14ac:dyDescent="0.25">
      <c r="A238" s="14"/>
      <c r="B238" s="12" t="s">
        <v>1671</v>
      </c>
      <c r="C238" s="53"/>
      <c r="D238" s="53"/>
      <c r="E238" s="53"/>
      <c r="F238" s="53"/>
      <c r="G238" s="53"/>
      <c r="H238" s="53"/>
      <c r="I238" s="53"/>
      <c r="J238" s="53"/>
      <c r="K238" s="53"/>
      <c r="L238" s="53"/>
      <c r="M238" s="53"/>
    </row>
    <row r="239" spans="1:13" ht="15.75" thickBot="1" x14ac:dyDescent="0.3">
      <c r="A239" s="14"/>
      <c r="B239" s="12" t="s">
        <v>1672</v>
      </c>
      <c r="C239" s="55" t="s">
        <v>340</v>
      </c>
      <c r="D239" s="58" t="s">
        <v>1673</v>
      </c>
      <c r="E239" s="53"/>
      <c r="F239" s="55" t="s">
        <v>340</v>
      </c>
      <c r="G239" s="58" t="s">
        <v>1673</v>
      </c>
      <c r="H239" s="53"/>
      <c r="I239" s="55" t="s">
        <v>340</v>
      </c>
      <c r="J239" s="65" t="s">
        <v>520</v>
      </c>
      <c r="K239" s="53"/>
      <c r="L239" s="55" t="s">
        <v>340</v>
      </c>
      <c r="M239" s="65" t="s">
        <v>520</v>
      </c>
    </row>
    <row r="240" spans="1:13" x14ac:dyDescent="0.25">
      <c r="A240" s="14"/>
      <c r="B240" s="97"/>
      <c r="C240" s="53"/>
      <c r="D240" s="63"/>
      <c r="E240" s="53"/>
      <c r="F240" s="53"/>
      <c r="G240" s="63"/>
      <c r="H240" s="53"/>
      <c r="I240" s="53"/>
      <c r="J240" s="63"/>
      <c r="K240" s="53"/>
      <c r="L240" s="53"/>
      <c r="M240" s="63"/>
    </row>
    <row r="241" spans="1:13" x14ac:dyDescent="0.25">
      <c r="A241" s="14"/>
      <c r="B241" s="97"/>
      <c r="C241" s="53"/>
      <c r="D241" s="53"/>
      <c r="E241" s="53"/>
      <c r="F241" s="53"/>
      <c r="G241" s="53"/>
      <c r="H241" s="53"/>
      <c r="I241" s="53"/>
      <c r="J241" s="53"/>
      <c r="K241" s="53"/>
      <c r="L241" s="53"/>
      <c r="M241" s="53"/>
    </row>
    <row r="242" spans="1:13" ht="15.75" thickBot="1" x14ac:dyDescent="0.3">
      <c r="A242" s="14"/>
      <c r="B242" s="15" t="s">
        <v>152</v>
      </c>
      <c r="C242" s="54" t="s">
        <v>340</v>
      </c>
      <c r="D242" s="68" t="s">
        <v>1674</v>
      </c>
      <c r="E242" s="53"/>
      <c r="F242" s="54" t="s">
        <v>340</v>
      </c>
      <c r="G242" s="68" t="s">
        <v>1674</v>
      </c>
      <c r="H242" s="53"/>
      <c r="I242" s="54" t="s">
        <v>340</v>
      </c>
      <c r="J242" s="67" t="s">
        <v>520</v>
      </c>
      <c r="K242" s="53"/>
      <c r="L242" s="54" t="s">
        <v>340</v>
      </c>
      <c r="M242" s="67" t="s">
        <v>520</v>
      </c>
    </row>
    <row r="243" spans="1:13" ht="15.75" thickTop="1" x14ac:dyDescent="0.25">
      <c r="A243" s="14"/>
      <c r="B243" s="88"/>
      <c r="C243" s="88"/>
      <c r="D243" s="88"/>
      <c r="E243" s="88"/>
      <c r="F243" s="88"/>
      <c r="G243" s="88"/>
      <c r="H243" s="88"/>
      <c r="I243" s="88"/>
      <c r="J243" s="88"/>
      <c r="K243" s="88"/>
      <c r="L243" s="88"/>
      <c r="M243" s="88"/>
    </row>
    <row r="244" spans="1:13" x14ac:dyDescent="0.25">
      <c r="A244" s="14"/>
      <c r="B244" s="26"/>
      <c r="C244" s="27"/>
      <c r="D244" s="27"/>
      <c r="E244" s="27"/>
      <c r="F244" s="27"/>
      <c r="G244" s="27"/>
      <c r="H244" s="27"/>
      <c r="I244" s="27"/>
      <c r="J244" s="27"/>
      <c r="K244" s="27"/>
      <c r="L244" s="27"/>
      <c r="M244" s="27"/>
    </row>
    <row r="245" spans="1:13" x14ac:dyDescent="0.25">
      <c r="A245" s="14"/>
      <c r="B245" s="21"/>
      <c r="C245" s="21"/>
      <c r="D245" s="21"/>
      <c r="E245" s="21"/>
      <c r="F245" s="21"/>
      <c r="G245" s="21"/>
      <c r="H245" s="21"/>
      <c r="I245" s="21"/>
      <c r="J245" s="21"/>
      <c r="K245" s="21"/>
      <c r="L245" s="21"/>
      <c r="M245" s="21"/>
    </row>
    <row r="246" spans="1:13" x14ac:dyDescent="0.25">
      <c r="A246" s="14"/>
      <c r="B246" s="21"/>
      <c r="C246" s="21"/>
      <c r="D246" s="21"/>
      <c r="E246" s="21"/>
      <c r="F246" s="21"/>
      <c r="G246" s="21"/>
      <c r="H246" s="21"/>
      <c r="I246" s="21"/>
      <c r="J246" s="21"/>
      <c r="K246" s="21"/>
      <c r="L246" s="21"/>
      <c r="M246" s="21"/>
    </row>
    <row r="247" spans="1:13" x14ac:dyDescent="0.25">
      <c r="A247" s="14"/>
      <c r="B247" s="21"/>
      <c r="C247" s="21"/>
      <c r="D247" s="21"/>
      <c r="E247" s="21"/>
      <c r="F247" s="21"/>
      <c r="G247" s="21"/>
      <c r="H247" s="21"/>
      <c r="I247" s="21"/>
      <c r="J247" s="21"/>
      <c r="K247" s="21"/>
      <c r="L247" s="21"/>
      <c r="M247" s="21"/>
    </row>
    <row r="248" spans="1:13" x14ac:dyDescent="0.25">
      <c r="A248" s="14"/>
      <c r="B248" s="22" t="s">
        <v>1614</v>
      </c>
      <c r="C248" s="22"/>
      <c r="D248" s="22"/>
      <c r="E248" s="22"/>
      <c r="F248" s="22"/>
      <c r="G248" s="22"/>
      <c r="H248" s="22"/>
      <c r="I248" s="22"/>
      <c r="J248" s="22"/>
      <c r="K248" s="22"/>
      <c r="L248" s="22"/>
      <c r="M248" s="22"/>
    </row>
    <row r="249" spans="1:13" x14ac:dyDescent="0.25">
      <c r="A249" s="14"/>
      <c r="B249" s="23"/>
      <c r="C249" s="23"/>
      <c r="D249" s="23"/>
      <c r="E249" s="23"/>
      <c r="F249" s="23"/>
      <c r="G249" s="23"/>
      <c r="H249" s="23"/>
      <c r="I249" s="23"/>
      <c r="J249" s="23"/>
      <c r="K249" s="23"/>
      <c r="L249" s="23"/>
      <c r="M249" s="23"/>
    </row>
    <row r="250" spans="1:13" ht="90" x14ac:dyDescent="0.25">
      <c r="A250" s="14"/>
      <c r="B250" s="4"/>
      <c r="C250" s="192" t="s">
        <v>1675</v>
      </c>
      <c r="D250" s="4"/>
      <c r="E250" s="193" t="s">
        <v>1676</v>
      </c>
    </row>
    <row r="251" spans="1:13" ht="135" x14ac:dyDescent="0.25">
      <c r="A251" s="14"/>
      <c r="B251" s="4"/>
      <c r="C251" s="192" t="s">
        <v>1677</v>
      </c>
      <c r="D251" s="4"/>
      <c r="E251" s="193" t="s">
        <v>1678</v>
      </c>
    </row>
    <row r="252" spans="1:13" ht="90" x14ac:dyDescent="0.25">
      <c r="A252" s="14"/>
      <c r="B252" s="4"/>
      <c r="C252" s="192" t="s">
        <v>1679</v>
      </c>
      <c r="D252" s="4"/>
      <c r="E252" s="193" t="s">
        <v>1680</v>
      </c>
    </row>
    <row r="253" spans="1:13" ht="146.25" x14ac:dyDescent="0.25">
      <c r="A253" s="14"/>
      <c r="B253" s="4"/>
      <c r="C253" s="192" t="s">
        <v>1681</v>
      </c>
      <c r="D253" s="4"/>
      <c r="E253" s="193" t="s">
        <v>1682</v>
      </c>
    </row>
    <row r="254" spans="1:13" ht="101.25" x14ac:dyDescent="0.25">
      <c r="A254" s="14"/>
      <c r="B254" s="4"/>
      <c r="C254" s="192" t="s">
        <v>1683</v>
      </c>
      <c r="D254" s="4"/>
      <c r="E254" s="193" t="s">
        <v>1684</v>
      </c>
    </row>
    <row r="255" spans="1:13" ht="45" x14ac:dyDescent="0.25">
      <c r="A255" s="14"/>
      <c r="B255" s="4"/>
      <c r="C255" s="192" t="s">
        <v>1685</v>
      </c>
      <c r="D255" s="4"/>
      <c r="E255" s="193" t="s">
        <v>1686</v>
      </c>
    </row>
    <row r="256" spans="1:13" ht="67.5" x14ac:dyDescent="0.25">
      <c r="A256" s="14"/>
      <c r="B256" s="4"/>
      <c r="C256" s="192" t="s">
        <v>1687</v>
      </c>
      <c r="D256" s="4"/>
      <c r="E256" s="193" t="s">
        <v>1688</v>
      </c>
    </row>
    <row r="257" spans="1:13" ht="90" x14ac:dyDescent="0.25">
      <c r="A257" s="14"/>
      <c r="B257" s="4"/>
      <c r="C257" s="192" t="s">
        <v>1689</v>
      </c>
      <c r="D257" s="4"/>
      <c r="E257" s="193" t="s">
        <v>1690</v>
      </c>
    </row>
    <row r="258" spans="1:13" ht="123.75" x14ac:dyDescent="0.25">
      <c r="A258" s="14"/>
      <c r="B258" s="4"/>
      <c r="C258" s="192" t="s">
        <v>1691</v>
      </c>
      <c r="D258" s="4"/>
      <c r="E258" s="193" t="s">
        <v>1692</v>
      </c>
    </row>
    <row r="259" spans="1:13" x14ac:dyDescent="0.25">
      <c r="A259" s="14"/>
      <c r="B259" s="23"/>
      <c r="C259" s="23"/>
      <c r="D259" s="23"/>
      <c r="E259" s="23"/>
      <c r="F259" s="23"/>
      <c r="G259" s="23"/>
      <c r="H259" s="23"/>
      <c r="I259" s="23"/>
      <c r="J259" s="23"/>
      <c r="K259" s="23"/>
      <c r="L259" s="23"/>
      <c r="M259" s="23"/>
    </row>
    <row r="260" spans="1:13" x14ac:dyDescent="0.25">
      <c r="A260" s="14"/>
      <c r="B260" s="23" t="s">
        <v>1693</v>
      </c>
      <c r="C260" s="23"/>
      <c r="D260" s="23"/>
      <c r="E260" s="23"/>
      <c r="F260" s="23"/>
      <c r="G260" s="23"/>
      <c r="H260" s="23"/>
      <c r="I260" s="23"/>
      <c r="J260" s="23"/>
      <c r="K260" s="23"/>
      <c r="L260" s="23"/>
      <c r="M260" s="23"/>
    </row>
    <row r="261" spans="1:13" x14ac:dyDescent="0.25">
      <c r="A261" s="14"/>
      <c r="B261" s="23"/>
      <c r="C261" s="23"/>
      <c r="D261" s="23"/>
      <c r="E261" s="23"/>
      <c r="F261" s="23"/>
      <c r="G261" s="23"/>
      <c r="H261" s="23"/>
      <c r="I261" s="23"/>
      <c r="J261" s="23"/>
      <c r="K261" s="23"/>
      <c r="L261" s="23"/>
      <c r="M261" s="23"/>
    </row>
    <row r="262" spans="1:13" x14ac:dyDescent="0.25">
      <c r="A262" s="14"/>
      <c r="B262" s="50"/>
      <c r="C262" s="50"/>
      <c r="D262" s="50"/>
      <c r="E262" s="50"/>
      <c r="F262" s="50"/>
      <c r="G262" s="50"/>
      <c r="H262" s="50"/>
      <c r="I262" s="50"/>
      <c r="J262" s="50"/>
      <c r="K262" s="50"/>
      <c r="L262" s="50"/>
      <c r="M262" s="50"/>
    </row>
    <row r="263" spans="1:13" x14ac:dyDescent="0.25">
      <c r="A263" s="14"/>
      <c r="B263" s="23"/>
      <c r="C263" s="23"/>
      <c r="D263" s="23"/>
      <c r="E263" s="23"/>
      <c r="F263" s="23"/>
      <c r="G263" s="23"/>
      <c r="H263" s="23"/>
      <c r="I263" s="23"/>
      <c r="J263" s="23"/>
      <c r="K263" s="23"/>
      <c r="L263" s="23"/>
      <c r="M263" s="23"/>
    </row>
    <row r="264" spans="1:13" x14ac:dyDescent="0.25">
      <c r="A264" s="14"/>
      <c r="B264" s="23"/>
      <c r="C264" s="23"/>
      <c r="D264" s="23"/>
      <c r="E264" s="23"/>
      <c r="F264" s="23"/>
      <c r="G264" s="23"/>
      <c r="H264" s="23"/>
      <c r="I264" s="23"/>
      <c r="J264" s="23"/>
      <c r="K264" s="23"/>
      <c r="L264" s="23"/>
      <c r="M264" s="23"/>
    </row>
    <row r="265" spans="1:13" x14ac:dyDescent="0.25">
      <c r="A265" s="14"/>
      <c r="B265" s="23" t="s">
        <v>1694</v>
      </c>
      <c r="C265" s="23"/>
      <c r="D265" s="23"/>
      <c r="E265" s="23"/>
      <c r="F265" s="23"/>
      <c r="G265" s="23"/>
      <c r="H265" s="23"/>
      <c r="I265" s="23"/>
      <c r="J265" s="23"/>
      <c r="K265" s="23"/>
      <c r="L265" s="23"/>
      <c r="M265" s="23"/>
    </row>
    <row r="266" spans="1:13" x14ac:dyDescent="0.25">
      <c r="A266" s="14"/>
      <c r="B266" s="23"/>
      <c r="C266" s="23"/>
      <c r="D266" s="23"/>
      <c r="E266" s="23"/>
      <c r="F266" s="23"/>
      <c r="G266" s="23"/>
      <c r="H266" s="23"/>
      <c r="I266" s="23"/>
      <c r="J266" s="23"/>
      <c r="K266" s="23"/>
      <c r="L266" s="23"/>
      <c r="M266" s="23"/>
    </row>
    <row r="267" spans="1:13" x14ac:dyDescent="0.25">
      <c r="A267" s="14"/>
      <c r="B267" s="50"/>
      <c r="C267" s="50"/>
      <c r="D267" s="50"/>
      <c r="E267" s="50"/>
      <c r="F267" s="50"/>
      <c r="G267" s="50"/>
      <c r="H267" s="50"/>
      <c r="I267" s="50"/>
      <c r="J267" s="50"/>
      <c r="K267" s="50"/>
      <c r="L267" s="50"/>
      <c r="M267" s="50"/>
    </row>
    <row r="268" spans="1:13" x14ac:dyDescent="0.25">
      <c r="A268" s="14"/>
      <c r="B268" s="50"/>
      <c r="C268" s="50"/>
      <c r="D268" s="50"/>
      <c r="E268" s="50"/>
      <c r="F268" s="50"/>
      <c r="G268" s="50"/>
      <c r="H268" s="50"/>
      <c r="I268" s="50"/>
      <c r="J268" s="50"/>
      <c r="K268" s="50"/>
      <c r="L268" s="50"/>
      <c r="M268" s="50"/>
    </row>
    <row r="269" spans="1:13" x14ac:dyDescent="0.25">
      <c r="A269" s="14"/>
      <c r="B269" s="26"/>
      <c r="C269" s="27"/>
    </row>
    <row r="270" spans="1:13" x14ac:dyDescent="0.25">
      <c r="A270" s="14"/>
      <c r="B270" s="97"/>
      <c r="C270" s="27"/>
    </row>
    <row r="271" spans="1:13" x14ac:dyDescent="0.25">
      <c r="A271" s="14"/>
      <c r="B271" s="23">
        <v>2014</v>
      </c>
      <c r="C271" s="56" t="s">
        <v>340</v>
      </c>
    </row>
    <row r="272" spans="1:13" x14ac:dyDescent="0.25">
      <c r="A272" s="14"/>
      <c r="B272" s="23"/>
      <c r="C272" s="56" t="s">
        <v>1695</v>
      </c>
    </row>
    <row r="273" spans="1:13" x14ac:dyDescent="0.25">
      <c r="A273" s="14"/>
      <c r="B273" s="12">
        <v>2015</v>
      </c>
      <c r="C273" s="56" t="s">
        <v>1696</v>
      </c>
    </row>
    <row r="274" spans="1:13" x14ac:dyDescent="0.25">
      <c r="A274" s="14"/>
      <c r="B274" s="12">
        <v>2016</v>
      </c>
      <c r="C274" s="56" t="s">
        <v>1697</v>
      </c>
    </row>
    <row r="275" spans="1:13" x14ac:dyDescent="0.25">
      <c r="A275" s="14"/>
      <c r="B275" s="12">
        <v>2017</v>
      </c>
      <c r="C275" s="56" t="s">
        <v>1698</v>
      </c>
    </row>
    <row r="276" spans="1:13" x14ac:dyDescent="0.25">
      <c r="A276" s="14"/>
      <c r="B276" s="12">
        <v>2018</v>
      </c>
      <c r="C276" s="56" t="s">
        <v>1699</v>
      </c>
    </row>
    <row r="277" spans="1:13" x14ac:dyDescent="0.25">
      <c r="A277" s="14"/>
      <c r="B277" s="12" t="s">
        <v>1700</v>
      </c>
      <c r="C277" s="56" t="s">
        <v>1701</v>
      </c>
    </row>
    <row r="278" spans="1:13" x14ac:dyDescent="0.25">
      <c r="A278" s="14"/>
      <c r="B278" s="97"/>
      <c r="C278" s="27"/>
    </row>
    <row r="279" spans="1:13" x14ac:dyDescent="0.25">
      <c r="A279" s="14"/>
      <c r="B279" s="23"/>
      <c r="C279" s="23"/>
      <c r="D279" s="23"/>
      <c r="E279" s="23"/>
      <c r="F279" s="23"/>
      <c r="G279" s="23"/>
      <c r="H279" s="23"/>
      <c r="I279" s="23"/>
      <c r="J279" s="23"/>
      <c r="K279" s="23"/>
      <c r="L279" s="23"/>
      <c r="M279" s="23"/>
    </row>
    <row r="280" spans="1:13" x14ac:dyDescent="0.25">
      <c r="A280" s="14"/>
      <c r="B280" s="21"/>
      <c r="C280" s="21"/>
      <c r="D280" s="21"/>
      <c r="E280" s="21"/>
      <c r="F280" s="21"/>
      <c r="G280" s="21"/>
      <c r="H280" s="21"/>
      <c r="I280" s="21"/>
      <c r="J280" s="21"/>
      <c r="K280" s="21"/>
      <c r="L280" s="21"/>
      <c r="M280" s="21"/>
    </row>
    <row r="281" spans="1:13" x14ac:dyDescent="0.25">
      <c r="A281" s="14"/>
      <c r="B281" s="21"/>
      <c r="C281" s="21"/>
      <c r="D281" s="21"/>
      <c r="E281" s="21"/>
      <c r="F281" s="21"/>
      <c r="G281" s="21"/>
      <c r="H281" s="21"/>
      <c r="I281" s="21"/>
      <c r="J281" s="21"/>
      <c r="K281" s="21"/>
      <c r="L281" s="21"/>
      <c r="M281" s="21"/>
    </row>
    <row r="282" spans="1:13" x14ac:dyDescent="0.25">
      <c r="A282" s="14"/>
      <c r="B282" s="21"/>
      <c r="C282" s="21"/>
      <c r="D282" s="21"/>
      <c r="E282" s="21"/>
      <c r="F282" s="21"/>
      <c r="G282" s="21"/>
      <c r="H282" s="21"/>
      <c r="I282" s="21"/>
      <c r="J282" s="21"/>
      <c r="K282" s="21"/>
      <c r="L282" s="21"/>
      <c r="M282" s="21"/>
    </row>
    <row r="283" spans="1:13" x14ac:dyDescent="0.25">
      <c r="A283" s="14"/>
      <c r="B283" s="22" t="s">
        <v>1614</v>
      </c>
      <c r="C283" s="22"/>
      <c r="D283" s="22"/>
      <c r="E283" s="22"/>
      <c r="F283" s="22"/>
      <c r="G283" s="22"/>
      <c r="H283" s="22"/>
      <c r="I283" s="22"/>
      <c r="J283" s="22"/>
      <c r="K283" s="22"/>
      <c r="L283" s="22"/>
      <c r="M283" s="22"/>
    </row>
    <row r="284" spans="1:13" x14ac:dyDescent="0.25">
      <c r="A284" s="14"/>
      <c r="B284" s="23" t="s">
        <v>1702</v>
      </c>
      <c r="C284" s="23"/>
      <c r="D284" s="23"/>
      <c r="E284" s="23"/>
      <c r="F284" s="23"/>
      <c r="G284" s="23"/>
      <c r="H284" s="23"/>
      <c r="I284" s="23"/>
      <c r="J284" s="23"/>
      <c r="K284" s="23"/>
      <c r="L284" s="23"/>
      <c r="M284" s="23"/>
    </row>
    <row r="285" spans="1:13" x14ac:dyDescent="0.25">
      <c r="A285" s="14"/>
      <c r="B285" s="50"/>
      <c r="C285" s="50"/>
      <c r="D285" s="50"/>
      <c r="E285" s="50"/>
      <c r="F285" s="50"/>
      <c r="G285" s="50"/>
      <c r="H285" s="50"/>
      <c r="I285" s="50"/>
      <c r="J285" s="50"/>
      <c r="K285" s="50"/>
      <c r="L285" s="50"/>
      <c r="M285" s="50"/>
    </row>
    <row r="286" spans="1:13" x14ac:dyDescent="0.25">
      <c r="A286" s="14"/>
      <c r="B286" s="23"/>
      <c r="C286" s="23"/>
      <c r="D286" s="23"/>
      <c r="E286" s="23"/>
      <c r="F286" s="23"/>
      <c r="G286" s="23"/>
      <c r="H286" s="23"/>
      <c r="I286" s="23"/>
      <c r="J286" s="23"/>
      <c r="K286" s="23"/>
      <c r="L286" s="23"/>
      <c r="M286" s="23"/>
    </row>
    <row r="287" spans="1:13" x14ac:dyDescent="0.25">
      <c r="A287" s="14"/>
      <c r="B287" s="23"/>
      <c r="C287" s="23"/>
      <c r="D287" s="23"/>
      <c r="E287" s="23"/>
      <c r="F287" s="23"/>
      <c r="G287" s="23"/>
      <c r="H287" s="23"/>
      <c r="I287" s="23"/>
      <c r="J287" s="23"/>
      <c r="K287" s="23"/>
      <c r="L287" s="23"/>
      <c r="M287" s="23"/>
    </row>
    <row r="288" spans="1:13" x14ac:dyDescent="0.25">
      <c r="A288" s="14"/>
      <c r="B288" s="26"/>
      <c r="C288" s="27"/>
      <c r="D288" s="27"/>
      <c r="E288" s="27"/>
      <c r="F288" s="27"/>
      <c r="G288" s="27"/>
      <c r="H288" s="27"/>
      <c r="I288" s="27"/>
      <c r="J288" s="27"/>
      <c r="K288" s="27"/>
      <c r="L288" s="27"/>
      <c r="M288" s="27"/>
    </row>
    <row r="289" spans="1:13" x14ac:dyDescent="0.25">
      <c r="A289" s="14"/>
      <c r="B289" s="97"/>
      <c r="C289" s="27"/>
      <c r="D289" s="27"/>
      <c r="E289" s="27"/>
      <c r="F289" s="27"/>
      <c r="G289" s="27"/>
      <c r="H289" s="27"/>
      <c r="I289" s="27"/>
      <c r="J289" s="27"/>
      <c r="K289" s="27"/>
      <c r="L289" s="27"/>
      <c r="M289" s="27"/>
    </row>
    <row r="290" spans="1:13" ht="15.75" thickBot="1" x14ac:dyDescent="0.3">
      <c r="A290" s="14"/>
      <c r="B290" s="11" t="s">
        <v>1643</v>
      </c>
      <c r="C290" s="89"/>
      <c r="D290" s="32" t="s">
        <v>152</v>
      </c>
      <c r="E290" s="27"/>
      <c r="F290" s="89"/>
      <c r="G290" s="32" t="s">
        <v>1644</v>
      </c>
      <c r="H290" s="27"/>
      <c r="I290" s="89"/>
      <c r="J290" s="32" t="s">
        <v>1645</v>
      </c>
      <c r="K290" s="27"/>
      <c r="L290" s="89"/>
      <c r="M290" s="32" t="s">
        <v>1646</v>
      </c>
    </row>
    <row r="291" spans="1:13" x14ac:dyDescent="0.25">
      <c r="A291" s="14"/>
      <c r="B291" s="11"/>
      <c r="C291" s="28"/>
      <c r="D291" s="52"/>
      <c r="E291" s="27"/>
      <c r="F291" s="28"/>
      <c r="G291" s="52"/>
      <c r="H291" s="27"/>
      <c r="I291" s="28"/>
      <c r="J291" s="52"/>
      <c r="K291" s="27"/>
      <c r="L291" s="28"/>
      <c r="M291" s="52"/>
    </row>
    <row r="292" spans="1:13" x14ac:dyDescent="0.25">
      <c r="A292" s="14"/>
      <c r="B292" s="15" t="s">
        <v>1647</v>
      </c>
      <c r="C292" s="103"/>
      <c r="D292" s="27"/>
      <c r="E292" s="27"/>
      <c r="F292" s="27"/>
      <c r="G292" s="27"/>
      <c r="H292" s="27"/>
      <c r="I292" s="27"/>
      <c r="J292" s="27"/>
      <c r="K292" s="27"/>
      <c r="L292" s="27"/>
      <c r="M292" s="27"/>
    </row>
    <row r="293" spans="1:13" x14ac:dyDescent="0.25">
      <c r="A293" s="14"/>
      <c r="B293" s="12" t="s">
        <v>1648</v>
      </c>
      <c r="C293" s="55" t="s">
        <v>340</v>
      </c>
      <c r="D293" s="56" t="s">
        <v>1703</v>
      </c>
      <c r="E293" s="53"/>
      <c r="F293" s="55" t="s">
        <v>340</v>
      </c>
      <c r="G293" s="56" t="s">
        <v>1703</v>
      </c>
      <c r="H293" s="53"/>
      <c r="I293" s="55" t="s">
        <v>340</v>
      </c>
      <c r="J293" s="53"/>
      <c r="K293" s="53"/>
      <c r="L293" s="55" t="s">
        <v>340</v>
      </c>
      <c r="M293" s="53"/>
    </row>
    <row r="294" spans="1:13" x14ac:dyDescent="0.25">
      <c r="A294" s="14"/>
      <c r="B294" s="12" t="s">
        <v>1650</v>
      </c>
      <c r="C294" s="27"/>
      <c r="D294" s="56" t="s">
        <v>1704</v>
      </c>
      <c r="E294" s="53"/>
      <c r="F294" s="53"/>
      <c r="G294" s="56" t="s">
        <v>1704</v>
      </c>
      <c r="H294" s="53"/>
      <c r="I294" s="53"/>
      <c r="J294" s="55" t="s">
        <v>520</v>
      </c>
      <c r="K294" s="53"/>
      <c r="L294" s="53"/>
      <c r="M294" s="55" t="s">
        <v>520</v>
      </c>
    </row>
    <row r="295" spans="1:13" x14ac:dyDescent="0.25">
      <c r="A295" s="14"/>
      <c r="B295" s="12" t="s">
        <v>1652</v>
      </c>
      <c r="C295" s="27"/>
      <c r="D295" s="56" t="s">
        <v>1705</v>
      </c>
      <c r="E295" s="53"/>
      <c r="F295" s="53"/>
      <c r="G295" s="56" t="s">
        <v>1705</v>
      </c>
      <c r="H295" s="53"/>
      <c r="I295" s="53"/>
      <c r="J295" s="55" t="s">
        <v>520</v>
      </c>
      <c r="K295" s="53"/>
      <c r="L295" s="53"/>
      <c r="M295" s="55" t="s">
        <v>520</v>
      </c>
    </row>
    <row r="296" spans="1:13" x14ac:dyDescent="0.25">
      <c r="A296" s="14"/>
      <c r="B296" s="12" t="s">
        <v>1654</v>
      </c>
      <c r="C296" s="27"/>
      <c r="D296" s="56" t="s">
        <v>1706</v>
      </c>
      <c r="E296" s="53"/>
      <c r="F296" s="53"/>
      <c r="G296" s="56" t="s">
        <v>1706</v>
      </c>
      <c r="H296" s="53"/>
      <c r="I296" s="53"/>
      <c r="J296" s="55" t="s">
        <v>520</v>
      </c>
      <c r="K296" s="53"/>
      <c r="L296" s="53"/>
      <c r="M296" s="55" t="s">
        <v>520</v>
      </c>
    </row>
    <row r="297" spans="1:13" x14ac:dyDescent="0.25">
      <c r="A297" s="14"/>
      <c r="B297" s="12"/>
      <c r="C297" s="27"/>
      <c r="D297" s="53"/>
      <c r="E297" s="53"/>
      <c r="F297" s="53"/>
      <c r="G297" s="53"/>
      <c r="H297" s="53"/>
      <c r="I297" s="53"/>
      <c r="J297" s="144"/>
      <c r="K297" s="53"/>
      <c r="L297" s="53"/>
      <c r="M297" s="144"/>
    </row>
    <row r="298" spans="1:13" x14ac:dyDescent="0.25">
      <c r="A298" s="14"/>
      <c r="B298" s="12" t="s">
        <v>1656</v>
      </c>
      <c r="C298" s="27"/>
      <c r="D298" s="53"/>
      <c r="E298" s="53"/>
      <c r="F298" s="53"/>
      <c r="G298" s="53"/>
      <c r="H298" s="53"/>
      <c r="I298" s="53"/>
      <c r="J298" s="144"/>
      <c r="K298" s="53"/>
      <c r="L298" s="53"/>
      <c r="M298" s="144"/>
    </row>
    <row r="299" spans="1:13" x14ac:dyDescent="0.25">
      <c r="A299" s="14"/>
      <c r="B299" s="12" t="s">
        <v>1657</v>
      </c>
      <c r="C299" s="27"/>
      <c r="D299" s="56" t="s">
        <v>1707</v>
      </c>
      <c r="E299" s="53"/>
      <c r="F299" s="53"/>
      <c r="G299" s="56" t="s">
        <v>1707</v>
      </c>
      <c r="H299" s="53"/>
      <c r="I299" s="53"/>
      <c r="J299" s="55" t="s">
        <v>520</v>
      </c>
      <c r="K299" s="53"/>
      <c r="L299" s="53"/>
      <c r="M299" s="55" t="s">
        <v>520</v>
      </c>
    </row>
    <row r="300" spans="1:13" x14ac:dyDescent="0.25">
      <c r="A300" s="14"/>
      <c r="B300" s="12" t="s">
        <v>1708</v>
      </c>
      <c r="C300" s="27"/>
      <c r="D300" s="56" t="s">
        <v>1709</v>
      </c>
      <c r="E300" s="53"/>
      <c r="F300" s="53"/>
      <c r="G300" s="56" t="s">
        <v>1709</v>
      </c>
      <c r="H300" s="53"/>
      <c r="I300" s="53"/>
      <c r="J300" s="55" t="s">
        <v>520</v>
      </c>
      <c r="K300" s="53"/>
      <c r="L300" s="53"/>
      <c r="M300" s="55" t="s">
        <v>520</v>
      </c>
    </row>
    <row r="301" spans="1:13" x14ac:dyDescent="0.25">
      <c r="A301" s="14"/>
      <c r="B301" s="12" t="s">
        <v>1661</v>
      </c>
      <c r="C301" s="27"/>
      <c r="D301" s="56" t="s">
        <v>1710</v>
      </c>
      <c r="E301" s="53"/>
      <c r="F301" s="53"/>
      <c r="G301" s="56" t="s">
        <v>1710</v>
      </c>
      <c r="H301" s="53"/>
      <c r="I301" s="53"/>
      <c r="J301" s="55" t="s">
        <v>520</v>
      </c>
      <c r="K301" s="53"/>
      <c r="L301" s="53"/>
      <c r="M301" s="55" t="s">
        <v>520</v>
      </c>
    </row>
    <row r="302" spans="1:13" x14ac:dyDescent="0.25">
      <c r="A302" s="14"/>
      <c r="B302" s="12"/>
      <c r="C302" s="27"/>
      <c r="D302" s="53"/>
      <c r="E302" s="53"/>
      <c r="F302" s="53"/>
      <c r="G302" s="53"/>
      <c r="H302" s="53"/>
      <c r="I302" s="53"/>
      <c r="J302" s="53"/>
      <c r="K302" s="53"/>
      <c r="L302" s="53"/>
      <c r="M302" s="53"/>
    </row>
    <row r="303" spans="1:13" x14ac:dyDescent="0.25">
      <c r="A303" s="14"/>
      <c r="B303" s="12" t="s">
        <v>1663</v>
      </c>
      <c r="C303" s="27"/>
      <c r="D303" s="53"/>
      <c r="E303" s="53"/>
      <c r="F303" s="53"/>
      <c r="G303" s="53"/>
      <c r="H303" s="53"/>
      <c r="I303" s="53"/>
      <c r="J303" s="53"/>
      <c r="K303" s="53"/>
      <c r="L303" s="53"/>
      <c r="M303" s="53"/>
    </row>
    <row r="304" spans="1:13" x14ac:dyDescent="0.25">
      <c r="A304" s="14"/>
      <c r="B304" s="12" t="s">
        <v>1664</v>
      </c>
      <c r="C304" s="27"/>
      <c r="D304" s="56" t="s">
        <v>1711</v>
      </c>
      <c r="E304" s="53"/>
      <c r="F304" s="53"/>
      <c r="G304" s="56" t="s">
        <v>1711</v>
      </c>
      <c r="H304" s="53"/>
      <c r="I304" s="53"/>
      <c r="J304" s="55" t="s">
        <v>520</v>
      </c>
      <c r="K304" s="53"/>
      <c r="L304" s="53"/>
      <c r="M304" s="55" t="s">
        <v>520</v>
      </c>
    </row>
    <row r="305" spans="1:13" x14ac:dyDescent="0.25">
      <c r="A305" s="14"/>
      <c r="B305" s="12" t="s">
        <v>1666</v>
      </c>
      <c r="C305" s="27"/>
      <c r="D305" s="56" t="s">
        <v>1712</v>
      </c>
      <c r="E305" s="53"/>
      <c r="F305" s="53"/>
      <c r="G305" s="56" t="s">
        <v>1712</v>
      </c>
      <c r="H305" s="53"/>
      <c r="I305" s="53"/>
      <c r="J305" s="55" t="s">
        <v>520</v>
      </c>
      <c r="K305" s="53"/>
      <c r="L305" s="53"/>
      <c r="M305" s="55" t="s">
        <v>520</v>
      </c>
    </row>
    <row r="306" spans="1:13" x14ac:dyDescent="0.25">
      <c r="A306" s="14"/>
      <c r="B306" s="12"/>
      <c r="C306" s="27"/>
      <c r="D306" s="53"/>
      <c r="E306" s="53"/>
      <c r="F306" s="53"/>
      <c r="G306" s="53"/>
      <c r="H306" s="53"/>
      <c r="I306" s="53"/>
      <c r="J306" s="53"/>
      <c r="K306" s="53"/>
      <c r="L306" s="53"/>
      <c r="M306" s="53"/>
    </row>
    <row r="307" spans="1:13" x14ac:dyDescent="0.25">
      <c r="A307" s="14"/>
      <c r="B307" s="97"/>
      <c r="C307" s="27"/>
      <c r="D307" s="53"/>
      <c r="E307" s="53"/>
      <c r="F307" s="53"/>
      <c r="G307" s="53"/>
      <c r="H307" s="53"/>
      <c r="I307" s="53"/>
      <c r="J307" s="53"/>
      <c r="K307" s="53"/>
      <c r="L307" s="53"/>
      <c r="M307" s="53"/>
    </row>
    <row r="308" spans="1:13" x14ac:dyDescent="0.25">
      <c r="A308" s="14"/>
      <c r="B308" s="12" t="s">
        <v>1668</v>
      </c>
      <c r="C308" s="27"/>
      <c r="D308" s="53"/>
      <c r="E308" s="53"/>
      <c r="F308" s="53"/>
      <c r="G308" s="53"/>
      <c r="H308" s="53"/>
      <c r="I308" s="53"/>
      <c r="J308" s="53"/>
      <c r="K308" s="53"/>
      <c r="L308" s="53"/>
      <c r="M308" s="53"/>
    </row>
    <row r="309" spans="1:13" x14ac:dyDescent="0.25">
      <c r="A309" s="14"/>
      <c r="B309" s="12" t="s">
        <v>1669</v>
      </c>
      <c r="C309" s="27"/>
      <c r="D309" s="56" t="s">
        <v>1713</v>
      </c>
      <c r="E309" s="53"/>
      <c r="F309" s="53"/>
      <c r="G309" s="56" t="s">
        <v>1713</v>
      </c>
      <c r="H309" s="53"/>
      <c r="I309" s="53"/>
      <c r="J309" s="55" t="s">
        <v>520</v>
      </c>
      <c r="K309" s="53"/>
      <c r="L309" s="53"/>
      <c r="M309" s="55" t="s">
        <v>520</v>
      </c>
    </row>
    <row r="310" spans="1:13" x14ac:dyDescent="0.25">
      <c r="A310" s="14"/>
      <c r="B310" s="12"/>
      <c r="C310" s="27"/>
      <c r="D310" s="53"/>
      <c r="E310" s="53"/>
      <c r="F310" s="53"/>
      <c r="G310" s="53"/>
      <c r="H310" s="53"/>
      <c r="I310" s="53"/>
      <c r="J310" s="53"/>
      <c r="K310" s="53"/>
      <c r="L310" s="53"/>
      <c r="M310" s="53"/>
    </row>
    <row r="311" spans="1:13" x14ac:dyDescent="0.25">
      <c r="A311" s="14"/>
      <c r="B311" s="12" t="s">
        <v>1671</v>
      </c>
      <c r="C311" s="27"/>
      <c r="D311" s="53"/>
      <c r="E311" s="53"/>
      <c r="F311" s="53"/>
      <c r="G311" s="53"/>
      <c r="H311" s="53"/>
      <c r="I311" s="53"/>
      <c r="J311" s="53"/>
      <c r="K311" s="53"/>
      <c r="L311" s="53"/>
      <c r="M311" s="53"/>
    </row>
    <row r="312" spans="1:13" ht="15.75" thickBot="1" x14ac:dyDescent="0.3">
      <c r="A312" s="14"/>
      <c r="B312" s="12" t="s">
        <v>1672</v>
      </c>
      <c r="C312" s="55" t="s">
        <v>340</v>
      </c>
      <c r="D312" s="58" t="s">
        <v>1714</v>
      </c>
      <c r="E312" s="53"/>
      <c r="F312" s="55" t="s">
        <v>340</v>
      </c>
      <c r="G312" s="58" t="s">
        <v>1714</v>
      </c>
      <c r="H312" s="53"/>
      <c r="I312" s="55" t="s">
        <v>340</v>
      </c>
      <c r="J312" s="65" t="s">
        <v>520</v>
      </c>
      <c r="K312" s="53"/>
      <c r="L312" s="55" t="s">
        <v>340</v>
      </c>
      <c r="M312" s="65" t="s">
        <v>520</v>
      </c>
    </row>
    <row r="313" spans="1:13" x14ac:dyDescent="0.25">
      <c r="A313" s="14"/>
      <c r="B313" s="97"/>
      <c r="C313" s="27"/>
      <c r="D313" s="63"/>
      <c r="E313" s="53"/>
      <c r="F313" s="53"/>
      <c r="G313" s="63"/>
      <c r="H313" s="53"/>
      <c r="I313" s="53"/>
      <c r="J313" s="63"/>
      <c r="K313" s="53"/>
      <c r="L313" s="53"/>
      <c r="M313" s="63"/>
    </row>
    <row r="314" spans="1:13" x14ac:dyDescent="0.25">
      <c r="A314" s="14"/>
      <c r="B314" s="97"/>
      <c r="C314" s="27"/>
      <c r="D314" s="53"/>
      <c r="E314" s="53"/>
      <c r="F314" s="53"/>
      <c r="G314" s="53"/>
      <c r="H314" s="53"/>
      <c r="I314" s="53"/>
      <c r="J314" s="53"/>
      <c r="K314" s="53"/>
      <c r="L314" s="53"/>
      <c r="M314" s="53"/>
    </row>
    <row r="315" spans="1:13" ht="15.75" thickBot="1" x14ac:dyDescent="0.3">
      <c r="A315" s="14"/>
      <c r="B315" s="15" t="s">
        <v>152</v>
      </c>
      <c r="C315" s="55" t="s">
        <v>340</v>
      </c>
      <c r="D315" s="68" t="s">
        <v>1715</v>
      </c>
      <c r="E315" s="53"/>
      <c r="F315" s="54" t="s">
        <v>340</v>
      </c>
      <c r="G315" s="68" t="s">
        <v>1715</v>
      </c>
      <c r="H315" s="53"/>
      <c r="I315" s="54" t="s">
        <v>340</v>
      </c>
      <c r="J315" s="67" t="s">
        <v>520</v>
      </c>
      <c r="K315" s="53"/>
      <c r="L315" s="54" t="s">
        <v>340</v>
      </c>
      <c r="M315" s="67" t="s">
        <v>520</v>
      </c>
    </row>
    <row r="316" spans="1:13" ht="15.75" thickTop="1" x14ac:dyDescent="0.25">
      <c r="A316" s="14"/>
      <c r="B316" s="97"/>
      <c r="C316" s="27"/>
      <c r="D316" s="119"/>
      <c r="E316" s="27"/>
      <c r="F316" s="27"/>
      <c r="G316" s="119"/>
      <c r="H316" s="27"/>
      <c r="I316" s="27"/>
      <c r="J316" s="119"/>
      <c r="K316" s="27"/>
      <c r="L316" s="27"/>
      <c r="M316" s="119"/>
    </row>
    <row r="317" spans="1:13" x14ac:dyDescent="0.25">
      <c r="A317" s="14"/>
      <c r="B317" s="23"/>
      <c r="C317" s="23"/>
      <c r="D317" s="23"/>
      <c r="E317" s="23"/>
      <c r="F317" s="23"/>
      <c r="G317" s="23"/>
      <c r="H317" s="23"/>
      <c r="I317" s="23"/>
      <c r="J317" s="23"/>
      <c r="K317" s="23"/>
      <c r="L317" s="23"/>
      <c r="M317" s="23"/>
    </row>
    <row r="318" spans="1:13" x14ac:dyDescent="0.25">
      <c r="A318" s="14"/>
      <c r="B318" s="22"/>
      <c r="C318" s="22"/>
      <c r="D318" s="22"/>
      <c r="E318" s="22"/>
      <c r="F318" s="22"/>
      <c r="G318" s="22"/>
      <c r="H318" s="22"/>
      <c r="I318" s="22"/>
      <c r="J318" s="22"/>
      <c r="K318" s="22"/>
      <c r="L318" s="22"/>
      <c r="M318" s="22"/>
    </row>
    <row r="319" spans="1:13" x14ac:dyDescent="0.25">
      <c r="A319" s="14"/>
      <c r="B319" s="22"/>
      <c r="C319" s="22"/>
      <c r="D319" s="22"/>
      <c r="E319" s="22"/>
      <c r="F319" s="22"/>
      <c r="G319" s="22"/>
      <c r="H319" s="22"/>
      <c r="I319" s="22"/>
      <c r="J319" s="22"/>
      <c r="K319" s="22"/>
      <c r="L319" s="22"/>
      <c r="M319" s="22"/>
    </row>
    <row r="320" spans="1:13" x14ac:dyDescent="0.25">
      <c r="A320" s="14"/>
      <c r="B320" s="22"/>
      <c r="C320" s="22"/>
      <c r="D320" s="22"/>
      <c r="E320" s="22"/>
      <c r="F320" s="22"/>
      <c r="G320" s="22"/>
      <c r="H320" s="22"/>
      <c r="I320" s="22"/>
      <c r="J320" s="22"/>
      <c r="K320" s="22"/>
      <c r="L320" s="22"/>
      <c r="M320" s="22"/>
    </row>
    <row r="321" spans="1:13" x14ac:dyDescent="0.25">
      <c r="A321" s="14"/>
      <c r="B321" s="22"/>
      <c r="C321" s="22"/>
      <c r="D321" s="22"/>
      <c r="E321" s="22"/>
      <c r="F321" s="22"/>
      <c r="G321" s="22"/>
      <c r="H321" s="22"/>
      <c r="I321" s="22"/>
      <c r="J321" s="22"/>
      <c r="K321" s="22"/>
      <c r="L321" s="22"/>
      <c r="M321" s="22"/>
    </row>
    <row r="322" spans="1:13" x14ac:dyDescent="0.25">
      <c r="A322" s="14"/>
      <c r="B322" s="22"/>
      <c r="C322" s="22"/>
      <c r="D322" s="22"/>
      <c r="E322" s="22"/>
      <c r="F322" s="22"/>
      <c r="G322" s="22"/>
      <c r="H322" s="22"/>
      <c r="I322" s="22"/>
      <c r="J322" s="22"/>
      <c r="K322" s="22"/>
      <c r="L322" s="22"/>
      <c r="M322" s="22"/>
    </row>
    <row r="323" spans="1:13" x14ac:dyDescent="0.25">
      <c r="A323" s="14"/>
      <c r="B323" s="22"/>
      <c r="C323" s="22"/>
      <c r="D323" s="22"/>
      <c r="E323" s="22"/>
      <c r="F323" s="22"/>
      <c r="G323" s="22"/>
      <c r="H323" s="22"/>
      <c r="I323" s="22"/>
      <c r="J323" s="22"/>
      <c r="K323" s="22"/>
      <c r="L323" s="22"/>
      <c r="M323" s="22"/>
    </row>
    <row r="324" spans="1:13" x14ac:dyDescent="0.25">
      <c r="A324" s="14"/>
      <c r="B324" s="22"/>
      <c r="C324" s="22"/>
      <c r="D324" s="22"/>
      <c r="E324" s="22"/>
      <c r="F324" s="22"/>
      <c r="G324" s="22"/>
      <c r="H324" s="22"/>
      <c r="I324" s="22"/>
      <c r="J324" s="22"/>
      <c r="K324" s="22"/>
      <c r="L324" s="22"/>
      <c r="M324" s="22"/>
    </row>
    <row r="325" spans="1:13" x14ac:dyDescent="0.25">
      <c r="A325" s="14"/>
      <c r="B325" s="22"/>
      <c r="C325" s="22"/>
      <c r="D325" s="22"/>
      <c r="E325" s="22"/>
      <c r="F325" s="22"/>
      <c r="G325" s="22"/>
      <c r="H325" s="22"/>
      <c r="I325" s="22"/>
      <c r="J325" s="22"/>
      <c r="K325" s="22"/>
      <c r="L325" s="22"/>
      <c r="M325" s="22"/>
    </row>
    <row r="326" spans="1:13" x14ac:dyDescent="0.25">
      <c r="A326" s="14"/>
      <c r="B326" s="22"/>
      <c r="C326" s="22"/>
      <c r="D326" s="22"/>
      <c r="E326" s="22"/>
      <c r="F326" s="22"/>
      <c r="G326" s="22"/>
      <c r="H326" s="22"/>
      <c r="I326" s="22"/>
      <c r="J326" s="22"/>
      <c r="K326" s="22"/>
      <c r="L326" s="22"/>
      <c r="M326" s="22"/>
    </row>
    <row r="327" spans="1:13" x14ac:dyDescent="0.25">
      <c r="A327" s="14"/>
      <c r="B327" s="22"/>
      <c r="C327" s="22"/>
      <c r="D327" s="22"/>
      <c r="E327" s="22"/>
      <c r="F327" s="22"/>
      <c r="G327" s="22"/>
      <c r="H327" s="22"/>
      <c r="I327" s="22"/>
      <c r="J327" s="22"/>
      <c r="K327" s="22"/>
      <c r="L327" s="22"/>
      <c r="M327" s="22"/>
    </row>
    <row r="328" spans="1:13" x14ac:dyDescent="0.25">
      <c r="A328" s="14"/>
      <c r="B328" s="22" t="s">
        <v>1614</v>
      </c>
      <c r="C328" s="22"/>
      <c r="D328" s="22"/>
      <c r="E328" s="22"/>
      <c r="F328" s="22"/>
      <c r="G328" s="22"/>
      <c r="H328" s="22"/>
      <c r="I328" s="22"/>
      <c r="J328" s="22"/>
      <c r="K328" s="22"/>
      <c r="L328" s="22"/>
      <c r="M328" s="22"/>
    </row>
    <row r="329" spans="1:13" x14ac:dyDescent="0.25">
      <c r="A329" s="14"/>
      <c r="B329" s="23"/>
      <c r="C329" s="23"/>
      <c r="D329" s="23"/>
      <c r="E329" s="23"/>
      <c r="F329" s="23"/>
      <c r="G329" s="23"/>
      <c r="H329" s="23"/>
      <c r="I329" s="23"/>
      <c r="J329" s="23"/>
      <c r="K329" s="23"/>
      <c r="L329" s="23"/>
      <c r="M329" s="23"/>
    </row>
    <row r="330" spans="1:13" ht="90" x14ac:dyDescent="0.25">
      <c r="A330" s="14"/>
      <c r="B330" s="4"/>
      <c r="C330" s="192" t="s">
        <v>1675</v>
      </c>
      <c r="D330" s="4"/>
      <c r="E330" s="193" t="s">
        <v>1676</v>
      </c>
    </row>
    <row r="331" spans="1:13" ht="135" x14ac:dyDescent="0.25">
      <c r="A331" s="14"/>
      <c r="B331" s="4"/>
      <c r="C331" s="192" t="s">
        <v>1677</v>
      </c>
      <c r="D331" s="4"/>
      <c r="E331" s="193" t="s">
        <v>1678</v>
      </c>
    </row>
    <row r="332" spans="1:13" ht="90" x14ac:dyDescent="0.25">
      <c r="A332" s="14"/>
      <c r="B332" s="4"/>
      <c r="C332" s="192" t="s">
        <v>1679</v>
      </c>
      <c r="D332" s="4"/>
      <c r="E332" s="193" t="s">
        <v>1680</v>
      </c>
    </row>
    <row r="333" spans="1:13" ht="146.25" x14ac:dyDescent="0.25">
      <c r="A333" s="14"/>
      <c r="B333" s="4"/>
      <c r="C333" s="192" t="s">
        <v>1681</v>
      </c>
      <c r="D333" s="4"/>
      <c r="E333" s="193" t="s">
        <v>1682</v>
      </c>
    </row>
    <row r="334" spans="1:13" ht="101.25" x14ac:dyDescent="0.25">
      <c r="A334" s="14"/>
      <c r="B334" s="4"/>
      <c r="C334" s="192" t="s">
        <v>1683</v>
      </c>
      <c r="D334" s="4"/>
      <c r="E334" s="193" t="s">
        <v>1684</v>
      </c>
    </row>
    <row r="335" spans="1:13" ht="112.5" x14ac:dyDescent="0.25">
      <c r="A335" s="14"/>
      <c r="B335" s="4"/>
      <c r="C335" s="192" t="s">
        <v>1685</v>
      </c>
      <c r="D335" s="4"/>
      <c r="E335" s="193" t="s">
        <v>1716</v>
      </c>
    </row>
    <row r="336" spans="1:13" ht="67.5" x14ac:dyDescent="0.25">
      <c r="A336" s="14"/>
      <c r="B336" s="4"/>
      <c r="C336" s="192" t="s">
        <v>1687</v>
      </c>
      <c r="D336" s="4"/>
      <c r="E336" s="193" t="s">
        <v>1688</v>
      </c>
    </row>
    <row r="337" spans="1:13" ht="90" x14ac:dyDescent="0.25">
      <c r="A337" s="14"/>
      <c r="B337" s="4"/>
      <c r="C337" s="192" t="s">
        <v>1689</v>
      </c>
      <c r="D337" s="4"/>
      <c r="E337" s="193" t="s">
        <v>1690</v>
      </c>
    </row>
    <row r="338" spans="1:13" ht="123.75" x14ac:dyDescent="0.25">
      <c r="A338" s="14"/>
      <c r="B338" s="4"/>
      <c r="C338" s="192" t="s">
        <v>1691</v>
      </c>
      <c r="D338" s="4"/>
      <c r="E338" s="193" t="s">
        <v>1692</v>
      </c>
    </row>
    <row r="339" spans="1:13" x14ac:dyDescent="0.25">
      <c r="A339" s="14"/>
      <c r="B339" s="22"/>
      <c r="C339" s="22"/>
      <c r="D339" s="22"/>
      <c r="E339" s="22"/>
      <c r="F339" s="22"/>
      <c r="G339" s="22"/>
      <c r="H339" s="22"/>
      <c r="I339" s="22"/>
      <c r="J339" s="22"/>
      <c r="K339" s="22"/>
      <c r="L339" s="22"/>
      <c r="M339" s="22"/>
    </row>
    <row r="340" spans="1:13" x14ac:dyDescent="0.25">
      <c r="A340" s="14"/>
      <c r="B340" s="22"/>
      <c r="C340" s="22"/>
      <c r="D340" s="22"/>
      <c r="E340" s="22"/>
      <c r="F340" s="22"/>
      <c r="G340" s="22"/>
      <c r="H340" s="22"/>
      <c r="I340" s="22"/>
      <c r="J340" s="22"/>
      <c r="K340" s="22"/>
      <c r="L340" s="22"/>
      <c r="M340" s="22"/>
    </row>
    <row r="341" spans="1:13" x14ac:dyDescent="0.25">
      <c r="A341" s="14"/>
      <c r="B341" s="22"/>
      <c r="C341" s="22"/>
      <c r="D341" s="22"/>
      <c r="E341" s="22"/>
      <c r="F341" s="22"/>
      <c r="G341" s="22"/>
      <c r="H341" s="22"/>
      <c r="I341" s="22"/>
      <c r="J341" s="22"/>
      <c r="K341" s="22"/>
      <c r="L341" s="22"/>
      <c r="M341" s="22"/>
    </row>
    <row r="342" spans="1:13" x14ac:dyDescent="0.25">
      <c r="A342" s="14"/>
      <c r="B342" s="22"/>
      <c r="C342" s="22"/>
      <c r="D342" s="22"/>
      <c r="E342" s="22"/>
      <c r="F342" s="22"/>
      <c r="G342" s="22"/>
      <c r="H342" s="22"/>
      <c r="I342" s="22"/>
      <c r="J342" s="22"/>
      <c r="K342" s="22"/>
      <c r="L342" s="22"/>
      <c r="M342" s="22"/>
    </row>
    <row r="343" spans="1:13" x14ac:dyDescent="0.25">
      <c r="A343" s="14"/>
      <c r="B343" s="22"/>
      <c r="C343" s="22"/>
      <c r="D343" s="22"/>
      <c r="E343" s="22"/>
      <c r="F343" s="22"/>
      <c r="G343" s="22"/>
      <c r="H343" s="22"/>
      <c r="I343" s="22"/>
      <c r="J343" s="22"/>
      <c r="K343" s="22"/>
      <c r="L343" s="22"/>
      <c r="M343" s="22"/>
    </row>
    <row r="344" spans="1:13" x14ac:dyDescent="0.25">
      <c r="A344" s="14"/>
      <c r="B344" s="22"/>
      <c r="C344" s="22"/>
      <c r="D344" s="22"/>
      <c r="E344" s="22"/>
      <c r="F344" s="22"/>
      <c r="G344" s="22"/>
      <c r="H344" s="22"/>
      <c r="I344" s="22"/>
      <c r="J344" s="22"/>
      <c r="K344" s="22"/>
      <c r="L344" s="22"/>
      <c r="M344" s="22"/>
    </row>
    <row r="345" spans="1:13" x14ac:dyDescent="0.25">
      <c r="A345" s="14"/>
      <c r="B345" s="22"/>
      <c r="C345" s="22"/>
      <c r="D345" s="22"/>
      <c r="E345" s="22"/>
      <c r="F345" s="22"/>
      <c r="G345" s="22"/>
      <c r="H345" s="22"/>
      <c r="I345" s="22"/>
      <c r="J345" s="22"/>
      <c r="K345" s="22"/>
      <c r="L345" s="22"/>
      <c r="M345" s="22"/>
    </row>
    <row r="346" spans="1:13" x14ac:dyDescent="0.25">
      <c r="A346" s="14"/>
      <c r="B346" s="22"/>
      <c r="C346" s="22"/>
      <c r="D346" s="22"/>
      <c r="E346" s="22"/>
      <c r="F346" s="22"/>
      <c r="G346" s="22"/>
      <c r="H346" s="22"/>
      <c r="I346" s="22"/>
      <c r="J346" s="22"/>
      <c r="K346" s="22"/>
      <c r="L346" s="22"/>
      <c r="M346" s="22"/>
    </row>
    <row r="347" spans="1:13" x14ac:dyDescent="0.25">
      <c r="A347" s="14"/>
      <c r="B347" s="22"/>
      <c r="C347" s="22"/>
      <c r="D347" s="22"/>
      <c r="E347" s="22"/>
      <c r="F347" s="22"/>
      <c r="G347" s="22"/>
      <c r="H347" s="22"/>
      <c r="I347" s="22"/>
      <c r="J347" s="22"/>
      <c r="K347" s="22"/>
      <c r="L347" s="22"/>
      <c r="M347" s="22"/>
    </row>
    <row r="348" spans="1:13" x14ac:dyDescent="0.25">
      <c r="A348" s="14"/>
      <c r="B348" s="22"/>
      <c r="C348" s="22"/>
      <c r="D348" s="22"/>
      <c r="E348" s="22"/>
      <c r="F348" s="22"/>
      <c r="G348" s="22"/>
      <c r="H348" s="22"/>
      <c r="I348" s="22"/>
      <c r="J348" s="22"/>
      <c r="K348" s="22"/>
      <c r="L348" s="22"/>
      <c r="M348" s="22"/>
    </row>
    <row r="349" spans="1:13" x14ac:dyDescent="0.25">
      <c r="A349" s="14"/>
      <c r="B349" s="22"/>
      <c r="C349" s="22"/>
      <c r="D349" s="22"/>
      <c r="E349" s="22"/>
      <c r="F349" s="22"/>
      <c r="G349" s="22"/>
      <c r="H349" s="22"/>
      <c r="I349" s="22"/>
      <c r="J349" s="22"/>
      <c r="K349" s="22"/>
      <c r="L349" s="22"/>
      <c r="M349" s="22"/>
    </row>
    <row r="350" spans="1:13" x14ac:dyDescent="0.25">
      <c r="A350" s="14"/>
      <c r="B350" s="22"/>
      <c r="C350" s="22"/>
      <c r="D350" s="22"/>
      <c r="E350" s="22"/>
      <c r="F350" s="22"/>
      <c r="G350" s="22"/>
      <c r="H350" s="22"/>
      <c r="I350" s="22"/>
      <c r="J350" s="22"/>
      <c r="K350" s="22"/>
      <c r="L350" s="22"/>
      <c r="M350" s="22"/>
    </row>
    <row r="351" spans="1:13" x14ac:dyDescent="0.25">
      <c r="A351" s="14"/>
      <c r="B351" s="22"/>
      <c r="C351" s="22"/>
      <c r="D351" s="22"/>
      <c r="E351" s="22"/>
      <c r="F351" s="22"/>
      <c r="G351" s="22"/>
      <c r="H351" s="22"/>
      <c r="I351" s="22"/>
      <c r="J351" s="22"/>
      <c r="K351" s="22"/>
      <c r="L351" s="22"/>
      <c r="M351" s="22"/>
    </row>
    <row r="352" spans="1:13" x14ac:dyDescent="0.25">
      <c r="A352" s="14"/>
      <c r="B352" s="22"/>
      <c r="C352" s="22"/>
      <c r="D352" s="22"/>
      <c r="E352" s="22"/>
      <c r="F352" s="22"/>
      <c r="G352" s="22"/>
      <c r="H352" s="22"/>
      <c r="I352" s="22"/>
      <c r="J352" s="22"/>
      <c r="K352" s="22"/>
      <c r="L352" s="22"/>
      <c r="M352" s="22"/>
    </row>
    <row r="353" spans="1:13" x14ac:dyDescent="0.25">
      <c r="A353" s="14"/>
      <c r="B353" s="22"/>
      <c r="C353" s="22"/>
      <c r="D353" s="22"/>
      <c r="E353" s="22"/>
      <c r="F353" s="22"/>
      <c r="G353" s="22"/>
      <c r="H353" s="22"/>
      <c r="I353" s="22"/>
      <c r="J353" s="22"/>
      <c r="K353" s="22"/>
      <c r="L353" s="22"/>
      <c r="M353" s="22"/>
    </row>
    <row r="354" spans="1:13" x14ac:dyDescent="0.25">
      <c r="A354" s="14"/>
      <c r="B354" s="22" t="s">
        <v>1614</v>
      </c>
      <c r="C354" s="22"/>
      <c r="D354" s="22"/>
      <c r="E354" s="22"/>
      <c r="F354" s="22"/>
      <c r="G354" s="22"/>
      <c r="H354" s="22"/>
      <c r="I354" s="22"/>
      <c r="J354" s="22"/>
      <c r="K354" s="22"/>
      <c r="L354" s="22"/>
      <c r="M354" s="22"/>
    </row>
    <row r="355" spans="1:13" x14ac:dyDescent="0.25">
      <c r="A355" s="14"/>
      <c r="B355" s="23" t="s">
        <v>1717</v>
      </c>
      <c r="C355" s="23"/>
      <c r="D355" s="23"/>
      <c r="E355" s="23"/>
      <c r="F355" s="23"/>
      <c r="G355" s="23"/>
      <c r="H355" s="23"/>
      <c r="I355" s="23"/>
      <c r="J355" s="23"/>
      <c r="K355" s="23"/>
      <c r="L355" s="23"/>
      <c r="M355" s="23"/>
    </row>
    <row r="356" spans="1:13" ht="22.5" customHeight="1" x14ac:dyDescent="0.25">
      <c r="A356" s="14"/>
      <c r="B356" s="23" t="s">
        <v>1718</v>
      </c>
      <c r="C356" s="23"/>
      <c r="D356" s="23"/>
      <c r="E356" s="23"/>
      <c r="F356" s="23"/>
      <c r="G356" s="23"/>
      <c r="H356" s="23"/>
      <c r="I356" s="23"/>
      <c r="J356" s="23"/>
      <c r="K356" s="23"/>
      <c r="L356" s="23"/>
      <c r="M356" s="23"/>
    </row>
    <row r="357" spans="1:13" x14ac:dyDescent="0.25">
      <c r="A357" s="14"/>
      <c r="B357" s="23"/>
      <c r="C357" s="23"/>
      <c r="D357" s="23"/>
      <c r="E357" s="23"/>
      <c r="F357" s="23"/>
      <c r="G357" s="23"/>
      <c r="H357" s="23"/>
      <c r="I357" s="23"/>
      <c r="J357" s="23"/>
      <c r="K357" s="23"/>
      <c r="L357" s="23"/>
      <c r="M357" s="23"/>
    </row>
    <row r="358" spans="1:13" x14ac:dyDescent="0.25">
      <c r="A358" s="14"/>
      <c r="B358" s="23"/>
      <c r="C358" s="23"/>
      <c r="D358" s="23"/>
      <c r="E358" s="23"/>
      <c r="F358" s="23"/>
      <c r="G358" s="23"/>
      <c r="H358" s="23"/>
      <c r="I358" s="23"/>
      <c r="J358" s="23"/>
      <c r="K358" s="23"/>
      <c r="L358" s="23"/>
      <c r="M358" s="23"/>
    </row>
    <row r="359" spans="1:13" x14ac:dyDescent="0.25">
      <c r="A359" s="14"/>
      <c r="B359" s="23" t="s">
        <v>1719</v>
      </c>
      <c r="C359" s="23"/>
      <c r="D359" s="23"/>
      <c r="E359" s="23"/>
      <c r="F359" s="23"/>
      <c r="G359" s="23"/>
      <c r="H359" s="23"/>
      <c r="I359" s="23"/>
      <c r="J359" s="23"/>
      <c r="K359" s="23"/>
      <c r="L359" s="23"/>
      <c r="M359" s="23"/>
    </row>
    <row r="360" spans="1:13" x14ac:dyDescent="0.25">
      <c r="A360" s="14"/>
      <c r="B360" s="12"/>
      <c r="C360" s="27"/>
      <c r="D360" s="27"/>
      <c r="E360" s="27"/>
    </row>
    <row r="361" spans="1:13" x14ac:dyDescent="0.25">
      <c r="A361" s="14"/>
      <c r="B361" s="23"/>
      <c r="C361" s="23"/>
      <c r="D361" s="23"/>
      <c r="E361" s="27"/>
    </row>
    <row r="362" spans="1:13" x14ac:dyDescent="0.25">
      <c r="A362" s="14"/>
      <c r="B362" s="23"/>
      <c r="C362" s="23"/>
      <c r="D362" s="23"/>
      <c r="E362" s="23"/>
      <c r="F362" s="23"/>
      <c r="G362" s="23"/>
      <c r="H362" s="23"/>
      <c r="I362" s="23"/>
      <c r="J362" s="23"/>
      <c r="K362" s="23"/>
      <c r="L362" s="23"/>
      <c r="M362" s="23"/>
    </row>
    <row r="363" spans="1:13" x14ac:dyDescent="0.25">
      <c r="A363" s="14"/>
      <c r="B363" s="50"/>
      <c r="C363" s="50"/>
      <c r="D363" s="50"/>
      <c r="E363" s="50"/>
      <c r="F363" s="50"/>
      <c r="G363" s="50"/>
      <c r="H363" s="50"/>
      <c r="I363" s="50"/>
      <c r="J363" s="50"/>
      <c r="K363" s="50"/>
      <c r="L363" s="50"/>
      <c r="M363" s="50"/>
    </row>
    <row r="364" spans="1:13" x14ac:dyDescent="0.25">
      <c r="A364" s="14"/>
      <c r="B364" s="50"/>
      <c r="C364" s="50"/>
      <c r="D364" s="50"/>
      <c r="E364" s="50"/>
      <c r="F364" s="50"/>
      <c r="G364" s="50"/>
      <c r="H364" s="50"/>
      <c r="I364" s="50"/>
      <c r="J364" s="50"/>
      <c r="K364" s="50"/>
      <c r="L364" s="50"/>
      <c r="M364" s="50"/>
    </row>
    <row r="365" spans="1:13" x14ac:dyDescent="0.25">
      <c r="A365" s="14"/>
      <c r="B365" s="194"/>
      <c r="C365" s="103"/>
      <c r="D365" s="27"/>
      <c r="E365" s="27"/>
      <c r="F365" s="27"/>
      <c r="G365" s="27"/>
    </row>
    <row r="366" spans="1:13" ht="15.75" thickBot="1" x14ac:dyDescent="0.3">
      <c r="A366" s="14"/>
      <c r="B366" s="110"/>
      <c r="C366" s="103"/>
      <c r="D366" s="38" t="s">
        <v>1403</v>
      </c>
      <c r="E366" s="38"/>
      <c r="F366" s="38"/>
      <c r="G366" s="38"/>
    </row>
    <row r="367" spans="1:13" ht="15.75" thickBot="1" x14ac:dyDescent="0.3">
      <c r="A367" s="14"/>
      <c r="B367" s="15"/>
      <c r="C367" s="103"/>
      <c r="D367" s="95">
        <v>2013</v>
      </c>
      <c r="E367" s="52"/>
      <c r="F367" s="52"/>
      <c r="G367" s="96">
        <v>2012</v>
      </c>
    </row>
    <row r="368" spans="1:13" x14ac:dyDescent="0.25">
      <c r="A368" s="14"/>
      <c r="B368" s="15"/>
      <c r="C368" s="103"/>
      <c r="D368" s="153" t="s">
        <v>338</v>
      </c>
      <c r="E368" s="153"/>
      <c r="F368" s="153"/>
      <c r="G368" s="153"/>
    </row>
    <row r="369" spans="1:7" x14ac:dyDescent="0.25">
      <c r="A369" s="14"/>
      <c r="B369" s="15"/>
      <c r="C369" s="103"/>
      <c r="D369" s="115"/>
      <c r="E369" s="115"/>
      <c r="F369" s="115"/>
      <c r="G369" s="115"/>
    </row>
    <row r="370" spans="1:7" x14ac:dyDescent="0.25">
      <c r="A370" s="14"/>
      <c r="B370" s="110" t="s">
        <v>1562</v>
      </c>
      <c r="C370" s="55" t="s">
        <v>340</v>
      </c>
      <c r="D370" s="56" t="s">
        <v>1720</v>
      </c>
      <c r="E370" s="53"/>
      <c r="F370" s="54" t="s">
        <v>340</v>
      </c>
      <c r="G370" s="71" t="s">
        <v>1721</v>
      </c>
    </row>
    <row r="371" spans="1:7" x14ac:dyDescent="0.25">
      <c r="A371" s="14"/>
      <c r="B371" s="15" t="s">
        <v>1565</v>
      </c>
      <c r="C371" s="53"/>
      <c r="D371" s="56" t="s">
        <v>573</v>
      </c>
      <c r="E371" s="53"/>
      <c r="F371" s="53"/>
      <c r="G371" s="71" t="s">
        <v>1158</v>
      </c>
    </row>
    <row r="372" spans="1:7" x14ac:dyDescent="0.25">
      <c r="A372" s="14"/>
      <c r="B372" s="15" t="s">
        <v>1567</v>
      </c>
      <c r="C372" s="53"/>
      <c r="D372" s="56">
        <v>-14</v>
      </c>
      <c r="E372" s="53"/>
      <c r="F372" s="53"/>
      <c r="G372" s="71" t="s">
        <v>611</v>
      </c>
    </row>
    <row r="373" spans="1:7" ht="15.75" thickBot="1" x14ac:dyDescent="0.3">
      <c r="A373" s="14"/>
      <c r="B373" s="15" t="s">
        <v>1569</v>
      </c>
      <c r="C373" s="53"/>
      <c r="D373" s="58">
        <v>-61</v>
      </c>
      <c r="E373" s="53"/>
      <c r="F373" s="53"/>
      <c r="G373" s="72">
        <v>-74</v>
      </c>
    </row>
    <row r="374" spans="1:7" ht="15.75" thickBot="1" x14ac:dyDescent="0.3">
      <c r="A374" s="14"/>
      <c r="B374" s="15" t="s">
        <v>1571</v>
      </c>
      <c r="C374" s="55" t="s">
        <v>340</v>
      </c>
      <c r="D374" s="81" t="s">
        <v>905</v>
      </c>
      <c r="E374" s="53"/>
      <c r="F374" s="54" t="s">
        <v>340</v>
      </c>
      <c r="G374" s="78" t="s">
        <v>1720</v>
      </c>
    </row>
    <row r="375" spans="1:7" ht="15.75" thickTop="1" x14ac:dyDescent="0.25">
      <c r="A375" s="14"/>
      <c r="B375" s="15"/>
      <c r="C375" s="103"/>
      <c r="D375" s="83"/>
      <c r="E375" s="53"/>
      <c r="F375" s="103"/>
      <c r="G375" s="83"/>
    </row>
    <row r="376" spans="1:7" x14ac:dyDescent="0.25">
      <c r="A376" s="14"/>
      <c r="B376" s="15"/>
      <c r="C376" s="103"/>
      <c r="D376" s="53"/>
      <c r="E376" s="53"/>
      <c r="F376" s="103"/>
      <c r="G376" s="53"/>
    </row>
    <row r="377" spans="1:7" x14ac:dyDescent="0.25">
      <c r="A377" s="14"/>
      <c r="B377" s="110" t="s">
        <v>1573</v>
      </c>
      <c r="C377" s="103"/>
      <c r="D377" s="53"/>
      <c r="E377" s="53"/>
      <c r="F377" s="103"/>
      <c r="G377" s="53"/>
    </row>
    <row r="378" spans="1:7" x14ac:dyDescent="0.25">
      <c r="A378" s="14"/>
      <c r="B378" s="110"/>
      <c r="C378" s="53"/>
      <c r="D378" s="53"/>
      <c r="E378" s="53"/>
      <c r="F378" s="53"/>
      <c r="G378" s="53"/>
    </row>
    <row r="379" spans="1:7" x14ac:dyDescent="0.25">
      <c r="A379" s="14"/>
      <c r="B379" s="110" t="s">
        <v>1574</v>
      </c>
      <c r="C379" s="55" t="s">
        <v>340</v>
      </c>
      <c r="D379" s="55" t="s">
        <v>520</v>
      </c>
      <c r="E379" s="53"/>
      <c r="F379" s="54" t="s">
        <v>340</v>
      </c>
      <c r="G379" s="54" t="s">
        <v>520</v>
      </c>
    </row>
    <row r="380" spans="1:7" x14ac:dyDescent="0.25">
      <c r="A380" s="14"/>
      <c r="B380" s="15" t="s">
        <v>1579</v>
      </c>
      <c r="C380" s="53"/>
      <c r="D380" s="56" t="s">
        <v>1722</v>
      </c>
      <c r="E380" s="53"/>
      <c r="F380" s="53"/>
      <c r="G380" s="71" t="s">
        <v>621</v>
      </c>
    </row>
    <row r="381" spans="1:7" ht="15.75" thickBot="1" x14ac:dyDescent="0.3">
      <c r="A381" s="14"/>
      <c r="B381" s="15" t="s">
        <v>1569</v>
      </c>
      <c r="C381" s="53"/>
      <c r="D381" s="58">
        <v>-61</v>
      </c>
      <c r="E381" s="53"/>
      <c r="F381" s="53"/>
      <c r="G381" s="72">
        <v>-74</v>
      </c>
    </row>
    <row r="382" spans="1:7" x14ac:dyDescent="0.25">
      <c r="A382" s="14"/>
      <c r="B382" s="110"/>
      <c r="C382" s="53"/>
      <c r="D382" s="63"/>
      <c r="E382" s="53"/>
      <c r="F382" s="53"/>
      <c r="G382" s="63"/>
    </row>
    <row r="383" spans="1:7" ht="15.75" thickBot="1" x14ac:dyDescent="0.3">
      <c r="A383" s="14"/>
      <c r="B383" s="15" t="s">
        <v>1583</v>
      </c>
      <c r="C383" s="55" t="s">
        <v>340</v>
      </c>
      <c r="D383" s="67" t="s">
        <v>520</v>
      </c>
      <c r="E383" s="53"/>
      <c r="F383" s="54" t="s">
        <v>340</v>
      </c>
      <c r="G383" s="122" t="s">
        <v>520</v>
      </c>
    </row>
    <row r="384" spans="1:7" ht="15.75" thickTop="1" x14ac:dyDescent="0.25">
      <c r="A384" s="14"/>
      <c r="B384" s="97"/>
      <c r="C384" s="27"/>
      <c r="D384" s="119"/>
      <c r="E384" s="27"/>
      <c r="F384" s="27"/>
      <c r="G384" s="119"/>
    </row>
    <row r="385" spans="1:7" x14ac:dyDescent="0.25">
      <c r="A385" s="14"/>
      <c r="B385" s="97"/>
      <c r="C385" s="27"/>
      <c r="D385" s="27"/>
      <c r="E385" s="27"/>
      <c r="F385" s="27"/>
      <c r="G385" s="27"/>
    </row>
    <row r="386" spans="1:7" x14ac:dyDescent="0.25">
      <c r="A386" s="14"/>
      <c r="B386" s="11" t="s">
        <v>1585</v>
      </c>
      <c r="C386" s="27"/>
      <c r="D386" s="27"/>
      <c r="E386" s="27"/>
      <c r="F386" s="27"/>
      <c r="G386" s="27"/>
    </row>
    <row r="387" spans="1:7" x14ac:dyDescent="0.25">
      <c r="A387" s="14"/>
      <c r="B387" s="12"/>
      <c r="C387" s="27"/>
      <c r="D387" s="27"/>
      <c r="E387" s="27"/>
      <c r="F387" s="27"/>
      <c r="G387" s="27"/>
    </row>
    <row r="388" spans="1:7" ht="15.75" thickBot="1" x14ac:dyDescent="0.3">
      <c r="A388" s="14"/>
      <c r="B388" s="12" t="s">
        <v>1586</v>
      </c>
      <c r="C388" s="55" t="s">
        <v>340</v>
      </c>
      <c r="D388" s="68" t="s">
        <v>905</v>
      </c>
      <c r="E388" s="27"/>
      <c r="F388" s="54" t="s">
        <v>340</v>
      </c>
      <c r="G388" s="94" t="s">
        <v>1720</v>
      </c>
    </row>
    <row r="389" spans="1:7" ht="15.75" thickTop="1" x14ac:dyDescent="0.25">
      <c r="A389" s="14"/>
      <c r="B389" s="12"/>
      <c r="C389" s="27"/>
      <c r="D389" s="119"/>
      <c r="E389" s="27"/>
      <c r="F389" s="27"/>
      <c r="G389" s="119"/>
    </row>
    <row r="390" spans="1:7" x14ac:dyDescent="0.25">
      <c r="A390" s="14"/>
      <c r="B390" s="12" t="s">
        <v>1587</v>
      </c>
      <c r="C390" s="55" t="s">
        <v>340</v>
      </c>
      <c r="D390" s="56" t="s">
        <v>905</v>
      </c>
      <c r="E390" s="27"/>
      <c r="F390" s="54" t="s">
        <v>340</v>
      </c>
      <c r="G390" s="71" t="s">
        <v>1720</v>
      </c>
    </row>
    <row r="391" spans="1:7" x14ac:dyDescent="0.25">
      <c r="A391" s="14"/>
      <c r="B391" s="12"/>
      <c r="C391" s="27"/>
      <c r="D391" s="27"/>
      <c r="E391" s="27"/>
      <c r="F391" s="27"/>
      <c r="G391" s="27"/>
    </row>
    <row r="392" spans="1:7" ht="15.75" thickBot="1" x14ac:dyDescent="0.3">
      <c r="A392" s="14"/>
      <c r="B392" s="12" t="s">
        <v>1588</v>
      </c>
      <c r="C392" s="27"/>
      <c r="D392" s="65" t="s">
        <v>520</v>
      </c>
      <c r="E392" s="27"/>
      <c r="F392" s="27"/>
      <c r="G392" s="75" t="s">
        <v>520</v>
      </c>
    </row>
    <row r="393" spans="1:7" x14ac:dyDescent="0.25">
      <c r="A393" s="14"/>
      <c r="B393" s="12"/>
      <c r="C393" s="27"/>
      <c r="D393" s="28"/>
      <c r="E393" s="27"/>
      <c r="F393" s="27"/>
      <c r="G393" s="28"/>
    </row>
    <row r="394" spans="1:7" ht="15.75" thickBot="1" x14ac:dyDescent="0.3">
      <c r="A394" s="14"/>
      <c r="B394" s="12" t="s">
        <v>1589</v>
      </c>
      <c r="C394" s="55" t="s">
        <v>340</v>
      </c>
      <c r="D394" s="68" t="s">
        <v>905</v>
      </c>
      <c r="E394" s="27"/>
      <c r="F394" s="54" t="s">
        <v>340</v>
      </c>
      <c r="G394" s="94" t="s">
        <v>1720</v>
      </c>
    </row>
    <row r="395" spans="1:7" ht="15.75" thickTop="1" x14ac:dyDescent="0.25">
      <c r="A395" s="14"/>
      <c r="B395" s="12"/>
      <c r="C395" s="27"/>
      <c r="D395" s="119"/>
      <c r="E395" s="27"/>
      <c r="F395" s="27"/>
      <c r="G395" s="119"/>
    </row>
    <row r="396" spans="1:7" x14ac:dyDescent="0.25">
      <c r="A396" s="14"/>
      <c r="B396" s="12"/>
      <c r="C396" s="27"/>
      <c r="D396" s="27"/>
      <c r="E396" s="27"/>
      <c r="F396" s="27"/>
      <c r="G396" s="27"/>
    </row>
    <row r="397" spans="1:7" x14ac:dyDescent="0.25">
      <c r="A397" s="14"/>
      <c r="B397" s="11" t="s">
        <v>1590</v>
      </c>
      <c r="C397" s="27"/>
      <c r="D397" s="27"/>
      <c r="E397" s="27"/>
      <c r="F397" s="27"/>
      <c r="G397" s="27"/>
    </row>
    <row r="398" spans="1:7" x14ac:dyDescent="0.25">
      <c r="A398" s="14"/>
      <c r="B398" s="11" t="s">
        <v>1591</v>
      </c>
      <c r="C398" s="27"/>
      <c r="D398" s="27"/>
      <c r="E398" s="27"/>
      <c r="F398" s="27"/>
      <c r="G398" s="27"/>
    </row>
    <row r="399" spans="1:7" x14ac:dyDescent="0.25">
      <c r="A399" s="14"/>
      <c r="B399" s="12"/>
      <c r="C399" s="27"/>
      <c r="D399" s="27"/>
      <c r="E399" s="27"/>
      <c r="F399" s="27"/>
      <c r="G399" s="27"/>
    </row>
    <row r="400" spans="1:7" x14ac:dyDescent="0.25">
      <c r="A400" s="14"/>
      <c r="B400" s="12" t="s">
        <v>1592</v>
      </c>
      <c r="C400" s="27"/>
      <c r="D400" s="56" t="s">
        <v>1593</v>
      </c>
      <c r="E400" s="27"/>
      <c r="F400" s="27"/>
      <c r="G400" s="71" t="s">
        <v>1594</v>
      </c>
    </row>
    <row r="401" spans="1:13" x14ac:dyDescent="0.25">
      <c r="A401" s="14"/>
      <c r="B401" s="12"/>
      <c r="C401" s="27"/>
      <c r="D401" s="27"/>
      <c r="E401" s="27"/>
      <c r="F401" s="27"/>
      <c r="G401" s="27"/>
    </row>
    <row r="402" spans="1:13" x14ac:dyDescent="0.25">
      <c r="A402" s="14"/>
      <c r="B402" s="12" t="s">
        <v>1595</v>
      </c>
      <c r="C402" s="27"/>
      <c r="D402" s="55" t="s">
        <v>1596</v>
      </c>
      <c r="E402" s="27"/>
      <c r="F402" s="27"/>
      <c r="G402" s="54" t="s">
        <v>1596</v>
      </c>
    </row>
    <row r="403" spans="1:13" x14ac:dyDescent="0.25">
      <c r="A403" s="14"/>
      <c r="B403" s="23"/>
      <c r="C403" s="23"/>
      <c r="D403" s="23"/>
      <c r="E403" s="23"/>
      <c r="F403" s="23"/>
      <c r="G403" s="23"/>
      <c r="H403" s="23"/>
      <c r="I403" s="23"/>
      <c r="J403" s="23"/>
      <c r="K403" s="23"/>
      <c r="L403" s="23"/>
      <c r="M403" s="23"/>
    </row>
    <row r="404" spans="1:13" x14ac:dyDescent="0.25">
      <c r="A404" s="14"/>
      <c r="B404" s="50"/>
      <c r="C404" s="50"/>
      <c r="D404" s="50"/>
      <c r="E404" s="50"/>
      <c r="F404" s="50"/>
      <c r="G404" s="50"/>
      <c r="H404" s="50"/>
      <c r="I404" s="50"/>
      <c r="J404" s="50"/>
      <c r="K404" s="50"/>
      <c r="L404" s="50"/>
      <c r="M404" s="50"/>
    </row>
    <row r="405" spans="1:13" x14ac:dyDescent="0.25">
      <c r="A405" s="14"/>
      <c r="B405" s="50"/>
      <c r="C405" s="50"/>
      <c r="D405" s="50"/>
      <c r="E405" s="50"/>
      <c r="F405" s="50"/>
      <c r="G405" s="50"/>
      <c r="H405" s="50"/>
      <c r="I405" s="50"/>
      <c r="J405" s="50"/>
      <c r="K405" s="50"/>
      <c r="L405" s="50"/>
      <c r="M405" s="50"/>
    </row>
    <row r="406" spans="1:13" x14ac:dyDescent="0.25">
      <c r="A406" s="14"/>
      <c r="B406" s="22"/>
      <c r="C406" s="22"/>
      <c r="D406" s="22"/>
      <c r="E406" s="22"/>
      <c r="F406" s="22"/>
      <c r="G406" s="22"/>
      <c r="H406" s="22"/>
      <c r="I406" s="22"/>
      <c r="J406" s="22"/>
      <c r="K406" s="22"/>
      <c r="L406" s="22"/>
      <c r="M406" s="22"/>
    </row>
    <row r="407" spans="1:13" x14ac:dyDescent="0.25">
      <c r="A407" s="14"/>
      <c r="B407" s="22" t="s">
        <v>1614</v>
      </c>
      <c r="C407" s="22"/>
      <c r="D407" s="22"/>
      <c r="E407" s="22"/>
      <c r="F407" s="22"/>
      <c r="G407" s="22"/>
      <c r="H407" s="22"/>
      <c r="I407" s="22"/>
      <c r="J407" s="22"/>
      <c r="K407" s="22"/>
      <c r="L407" s="22"/>
      <c r="M407" s="22"/>
    </row>
    <row r="408" spans="1:13" x14ac:dyDescent="0.25">
      <c r="A408" s="14"/>
      <c r="B408" s="50"/>
      <c r="C408" s="50"/>
      <c r="D408" s="50"/>
      <c r="E408" s="50"/>
      <c r="F408" s="50"/>
      <c r="G408" s="50"/>
      <c r="H408" s="50"/>
      <c r="I408" s="50"/>
      <c r="J408" s="50"/>
      <c r="K408" s="50"/>
      <c r="L408" s="50"/>
      <c r="M408" s="50"/>
    </row>
    <row r="409" spans="1:13" x14ac:dyDescent="0.25">
      <c r="A409" s="14"/>
      <c r="B409" s="194"/>
      <c r="C409" s="103"/>
      <c r="D409" s="103"/>
      <c r="E409" s="103"/>
      <c r="F409" s="103"/>
      <c r="G409" s="103"/>
      <c r="H409" s="103"/>
      <c r="I409" s="103"/>
    </row>
    <row r="410" spans="1:13" x14ac:dyDescent="0.25">
      <c r="A410" s="14"/>
      <c r="B410" s="110"/>
      <c r="C410" s="103"/>
      <c r="D410" s="115"/>
      <c r="E410" s="115"/>
      <c r="F410" s="115"/>
      <c r="G410" s="115"/>
      <c r="H410" s="115"/>
      <c r="I410" s="115"/>
    </row>
    <row r="411" spans="1:13" ht="15.75" thickBot="1" x14ac:dyDescent="0.3">
      <c r="A411" s="14"/>
      <c r="B411" s="110"/>
      <c r="C411" s="104"/>
      <c r="D411" s="113" t="s">
        <v>1403</v>
      </c>
      <c r="E411" s="113"/>
      <c r="F411" s="113"/>
      <c r="G411" s="113"/>
      <c r="H411" s="113"/>
      <c r="I411" s="115"/>
    </row>
    <row r="412" spans="1:13" ht="15.75" thickBot="1" x14ac:dyDescent="0.3">
      <c r="A412" s="14"/>
      <c r="B412" s="110" t="s">
        <v>1723</v>
      </c>
      <c r="C412" s="107"/>
      <c r="D412" s="95">
        <v>2013</v>
      </c>
      <c r="E412" s="52"/>
      <c r="F412" s="52"/>
      <c r="G412" s="28"/>
      <c r="H412" s="96">
        <v>2012</v>
      </c>
      <c r="I412" s="34"/>
    </row>
    <row r="413" spans="1:13" x14ac:dyDescent="0.25">
      <c r="A413" s="14"/>
      <c r="B413" s="15"/>
      <c r="C413" s="109"/>
      <c r="D413" s="153" t="s">
        <v>338</v>
      </c>
      <c r="E413" s="153"/>
      <c r="F413" s="153"/>
      <c r="G413" s="153"/>
      <c r="H413" s="153"/>
      <c r="I413" s="103"/>
    </row>
    <row r="414" spans="1:13" x14ac:dyDescent="0.25">
      <c r="A414" s="14"/>
      <c r="B414" s="97"/>
      <c r="C414" s="27"/>
      <c r="D414" s="27"/>
      <c r="E414" s="27"/>
      <c r="F414" s="27"/>
      <c r="G414" s="27"/>
      <c r="H414" s="27"/>
      <c r="I414" s="27"/>
    </row>
    <row r="415" spans="1:13" x14ac:dyDescent="0.25">
      <c r="A415" s="14"/>
      <c r="B415" s="15"/>
      <c r="C415" s="103"/>
      <c r="D415" s="27"/>
      <c r="E415" s="27"/>
      <c r="F415" s="27"/>
      <c r="G415" s="103"/>
      <c r="H415" s="27"/>
      <c r="I415" s="27"/>
    </row>
    <row r="416" spans="1:13" ht="15.75" thickBot="1" x14ac:dyDescent="0.3">
      <c r="A416" s="14"/>
      <c r="B416" s="15" t="s">
        <v>1724</v>
      </c>
      <c r="C416" s="55" t="s">
        <v>340</v>
      </c>
      <c r="D416" s="58" t="s">
        <v>573</v>
      </c>
      <c r="E416" s="53"/>
      <c r="F416" s="53"/>
      <c r="G416" s="54" t="s">
        <v>340</v>
      </c>
      <c r="H416" s="72" t="s">
        <v>1158</v>
      </c>
      <c r="I416" s="53"/>
    </row>
    <row r="417" spans="1:13" x14ac:dyDescent="0.25">
      <c r="A417" s="14"/>
      <c r="B417" s="15"/>
      <c r="C417" s="53"/>
      <c r="D417" s="63"/>
      <c r="E417" s="53"/>
      <c r="F417" s="53"/>
      <c r="G417" s="53"/>
      <c r="H417" s="63"/>
      <c r="I417" s="53"/>
    </row>
    <row r="418" spans="1:13" ht="15.75" thickBot="1" x14ac:dyDescent="0.3">
      <c r="A418" s="14"/>
      <c r="B418" s="110" t="s">
        <v>1725</v>
      </c>
      <c r="C418" s="55" t="s">
        <v>340</v>
      </c>
      <c r="D418" s="58" t="s">
        <v>573</v>
      </c>
      <c r="E418" s="53"/>
      <c r="F418" s="53"/>
      <c r="G418" s="54" t="s">
        <v>340</v>
      </c>
      <c r="H418" s="72" t="s">
        <v>1158</v>
      </c>
      <c r="I418" s="53"/>
    </row>
    <row r="419" spans="1:13" x14ac:dyDescent="0.25">
      <c r="A419" s="14"/>
      <c r="B419" s="15"/>
      <c r="C419" s="103"/>
      <c r="D419" s="28"/>
      <c r="E419" s="27"/>
      <c r="F419" s="27"/>
      <c r="G419" s="103"/>
      <c r="H419" s="28"/>
      <c r="I419" s="27"/>
    </row>
    <row r="420" spans="1:13" x14ac:dyDescent="0.25">
      <c r="A420" s="14"/>
      <c r="B420" s="15"/>
      <c r="C420" s="103"/>
      <c r="D420" s="27"/>
      <c r="E420" s="27"/>
      <c r="F420" s="27"/>
      <c r="G420" s="103"/>
      <c r="H420" s="27"/>
      <c r="I420" s="27"/>
    </row>
    <row r="421" spans="1:13" ht="22.5" x14ac:dyDescent="0.25">
      <c r="A421" s="14"/>
      <c r="B421" s="11" t="s">
        <v>1607</v>
      </c>
      <c r="C421" s="27"/>
      <c r="D421" s="27"/>
      <c r="E421" s="27"/>
      <c r="F421" s="27"/>
      <c r="G421" s="27"/>
      <c r="H421" s="27"/>
      <c r="I421" s="27"/>
    </row>
    <row r="422" spans="1:13" x14ac:dyDescent="0.25">
      <c r="A422" s="14"/>
      <c r="B422" s="11"/>
      <c r="C422" s="27"/>
      <c r="D422" s="27"/>
      <c r="E422" s="27"/>
      <c r="F422" s="27"/>
      <c r="G422" s="27"/>
      <c r="H422" s="27"/>
      <c r="I422" s="27"/>
    </row>
    <row r="423" spans="1:13" x14ac:dyDescent="0.25">
      <c r="A423" s="14"/>
      <c r="B423" s="15" t="s">
        <v>1608</v>
      </c>
      <c r="C423" s="103"/>
      <c r="D423" s="56" t="s">
        <v>1726</v>
      </c>
      <c r="E423" s="11" t="s">
        <v>1482</v>
      </c>
      <c r="F423" s="53"/>
      <c r="G423" s="103"/>
      <c r="H423" s="71" t="s">
        <v>1727</v>
      </c>
      <c r="I423" s="12" t="s">
        <v>1482</v>
      </c>
    </row>
    <row r="424" spans="1:13" x14ac:dyDescent="0.25">
      <c r="A424" s="14"/>
      <c r="B424" s="15"/>
      <c r="C424" s="103"/>
      <c r="D424" s="27"/>
      <c r="E424" s="27"/>
      <c r="F424" s="27"/>
      <c r="G424" s="103"/>
      <c r="H424" s="27"/>
      <c r="I424" s="27"/>
    </row>
    <row r="425" spans="1:13" x14ac:dyDescent="0.25">
      <c r="A425" s="14"/>
      <c r="B425" s="15" t="s">
        <v>1728</v>
      </c>
      <c r="C425" s="103"/>
      <c r="D425" s="55" t="s">
        <v>1729</v>
      </c>
      <c r="E425" s="53"/>
      <c r="F425" s="53"/>
      <c r="G425" s="103"/>
      <c r="H425" s="54" t="s">
        <v>1729</v>
      </c>
      <c r="I425" s="27"/>
    </row>
    <row r="426" spans="1:13" x14ac:dyDescent="0.25">
      <c r="A426" s="14"/>
      <c r="B426" s="23"/>
      <c r="C426" s="23"/>
      <c r="D426" s="23"/>
      <c r="E426" s="23"/>
      <c r="F426" s="23"/>
      <c r="G426" s="23"/>
      <c r="H426" s="23"/>
      <c r="I426" s="23"/>
      <c r="J426" s="23"/>
      <c r="K426" s="23"/>
      <c r="L426" s="23"/>
      <c r="M426" s="23"/>
    </row>
    <row r="427" spans="1:13" x14ac:dyDescent="0.25">
      <c r="A427" s="14"/>
      <c r="B427" s="23"/>
      <c r="C427" s="23"/>
      <c r="D427" s="23"/>
      <c r="E427" s="23"/>
      <c r="F427" s="23"/>
      <c r="G427" s="23"/>
      <c r="H427" s="23"/>
      <c r="I427" s="23"/>
      <c r="J427" s="23"/>
      <c r="K427" s="23"/>
      <c r="L427" s="23"/>
      <c r="M427" s="23"/>
    </row>
    <row r="428" spans="1:13" ht="22.5" customHeight="1" x14ac:dyDescent="0.25">
      <c r="A428" s="14"/>
      <c r="B428" s="23" t="s">
        <v>1730</v>
      </c>
      <c r="C428" s="23"/>
      <c r="D428" s="23"/>
      <c r="E428" s="23"/>
      <c r="F428" s="23"/>
      <c r="G428" s="23"/>
      <c r="H428" s="23"/>
      <c r="I428" s="23"/>
      <c r="J428" s="23"/>
      <c r="K428" s="23"/>
      <c r="L428" s="23"/>
      <c r="M428" s="23"/>
    </row>
    <row r="429" spans="1:13" x14ac:dyDescent="0.25">
      <c r="A429" s="14"/>
      <c r="B429" s="23"/>
      <c r="C429" s="23"/>
      <c r="D429" s="23"/>
      <c r="E429" s="23"/>
      <c r="F429" s="23"/>
      <c r="G429" s="23"/>
      <c r="H429" s="23"/>
      <c r="I429" s="23"/>
      <c r="J429" s="23"/>
      <c r="K429" s="23"/>
      <c r="L429" s="23"/>
      <c r="M429" s="23"/>
    </row>
    <row r="430" spans="1:13" x14ac:dyDescent="0.25">
      <c r="A430" s="14"/>
      <c r="B430" s="23"/>
      <c r="C430" s="23"/>
      <c r="D430" s="23"/>
      <c r="E430" s="23"/>
      <c r="F430" s="23"/>
      <c r="G430" s="23"/>
      <c r="H430" s="23"/>
      <c r="I430" s="23"/>
      <c r="J430" s="23"/>
      <c r="K430" s="23"/>
      <c r="L430" s="23"/>
      <c r="M430" s="23"/>
    </row>
    <row r="431" spans="1:13" x14ac:dyDescent="0.25">
      <c r="A431" s="14"/>
      <c r="B431" s="23"/>
      <c r="C431" s="23"/>
      <c r="D431" s="23"/>
      <c r="E431" s="23"/>
      <c r="F431" s="23"/>
      <c r="G431" s="23"/>
      <c r="H431" s="23"/>
      <c r="I431" s="23"/>
      <c r="J431" s="23"/>
      <c r="K431" s="23"/>
      <c r="L431" s="23"/>
      <c r="M431" s="23"/>
    </row>
    <row r="432" spans="1:13" x14ac:dyDescent="0.25">
      <c r="A432" s="14"/>
      <c r="B432" s="23" t="s">
        <v>1731</v>
      </c>
      <c r="C432" s="23"/>
      <c r="D432" s="23"/>
      <c r="E432" s="23"/>
      <c r="F432" s="23"/>
      <c r="G432" s="23"/>
      <c r="H432" s="23"/>
      <c r="I432" s="23"/>
      <c r="J432" s="23"/>
      <c r="K432" s="23"/>
      <c r="L432" s="23"/>
      <c r="M432" s="23"/>
    </row>
    <row r="433" spans="1:13" x14ac:dyDescent="0.25">
      <c r="A433" s="14"/>
      <c r="B433" s="23"/>
      <c r="C433" s="23"/>
      <c r="D433" s="23"/>
      <c r="E433" s="23"/>
      <c r="F433" s="23"/>
      <c r="G433" s="23"/>
      <c r="H433" s="23"/>
      <c r="I433" s="23"/>
      <c r="J433" s="23"/>
      <c r="K433" s="23"/>
      <c r="L433" s="23"/>
      <c r="M433" s="23"/>
    </row>
    <row r="434" spans="1:13" x14ac:dyDescent="0.25">
      <c r="A434" s="14"/>
      <c r="B434" s="23"/>
      <c r="C434" s="23"/>
      <c r="D434" s="23"/>
      <c r="E434" s="23"/>
      <c r="F434" s="23"/>
      <c r="G434" s="23"/>
      <c r="H434" s="23"/>
      <c r="I434" s="23"/>
      <c r="J434" s="23"/>
      <c r="K434" s="23"/>
      <c r="L434" s="23"/>
      <c r="M434" s="23"/>
    </row>
    <row r="435" spans="1:13" x14ac:dyDescent="0.25">
      <c r="A435" s="14"/>
      <c r="B435" s="23"/>
      <c r="C435" s="23"/>
      <c r="D435" s="23"/>
      <c r="E435" s="23"/>
      <c r="F435" s="23"/>
      <c r="G435" s="23"/>
      <c r="H435" s="23"/>
      <c r="I435" s="23"/>
      <c r="J435" s="23"/>
      <c r="K435" s="23"/>
      <c r="L435" s="23"/>
      <c r="M435" s="23"/>
    </row>
    <row r="436" spans="1:13" x14ac:dyDescent="0.25">
      <c r="A436" s="14"/>
      <c r="B436" s="23" t="s">
        <v>1694</v>
      </c>
      <c r="C436" s="23"/>
      <c r="D436" s="23"/>
      <c r="E436" s="23"/>
      <c r="F436" s="23"/>
      <c r="G436" s="23"/>
      <c r="H436" s="23"/>
      <c r="I436" s="23"/>
      <c r="J436" s="23"/>
      <c r="K436" s="23"/>
      <c r="L436" s="23"/>
      <c r="M436" s="23"/>
    </row>
    <row r="437" spans="1:13" x14ac:dyDescent="0.25">
      <c r="A437" s="14"/>
      <c r="B437" s="23"/>
      <c r="C437" s="23"/>
      <c r="D437" s="23"/>
      <c r="E437" s="23"/>
      <c r="F437" s="23"/>
      <c r="G437" s="23"/>
      <c r="H437" s="23"/>
      <c r="I437" s="23"/>
      <c r="J437" s="23"/>
      <c r="K437" s="23"/>
      <c r="L437" s="23"/>
      <c r="M437" s="23"/>
    </row>
    <row r="438" spans="1:13" x14ac:dyDescent="0.25">
      <c r="A438" s="14"/>
      <c r="B438" s="50"/>
      <c r="C438" s="50"/>
      <c r="D438" s="50"/>
      <c r="E438" s="50"/>
      <c r="F438" s="50"/>
      <c r="G438" s="50"/>
      <c r="H438" s="50"/>
      <c r="I438" s="50"/>
      <c r="J438" s="50"/>
      <c r="K438" s="50"/>
      <c r="L438" s="50"/>
      <c r="M438" s="50"/>
    </row>
    <row r="439" spans="1:13" x14ac:dyDescent="0.25">
      <c r="A439" s="14"/>
      <c r="B439" s="26"/>
      <c r="C439" s="27"/>
      <c r="D439" s="27"/>
    </row>
    <row r="440" spans="1:13" x14ac:dyDescent="0.25">
      <c r="A440" s="14"/>
      <c r="B440" s="97"/>
      <c r="C440" s="27"/>
      <c r="D440" s="27"/>
    </row>
    <row r="441" spans="1:13" x14ac:dyDescent="0.25">
      <c r="A441" s="14"/>
      <c r="B441" s="23">
        <v>2014</v>
      </c>
      <c r="C441" s="195"/>
      <c r="D441" s="56" t="s">
        <v>340</v>
      </c>
    </row>
    <row r="442" spans="1:13" x14ac:dyDescent="0.25">
      <c r="A442" s="14"/>
      <c r="B442" s="23"/>
      <c r="C442" s="195"/>
      <c r="D442" s="56" t="s">
        <v>1732</v>
      </c>
    </row>
    <row r="443" spans="1:13" x14ac:dyDescent="0.25">
      <c r="A443" s="14"/>
      <c r="B443" s="12">
        <v>2015</v>
      </c>
      <c r="C443" s="103"/>
      <c r="D443" s="56" t="s">
        <v>1732</v>
      </c>
    </row>
    <row r="444" spans="1:13" x14ac:dyDescent="0.25">
      <c r="A444" s="14"/>
      <c r="B444" s="12">
        <v>2016</v>
      </c>
      <c r="C444" s="103"/>
      <c r="D444" s="56" t="s">
        <v>1732</v>
      </c>
    </row>
    <row r="445" spans="1:13" x14ac:dyDescent="0.25">
      <c r="A445" s="14"/>
      <c r="B445" s="12">
        <v>2017</v>
      </c>
      <c r="C445" s="103"/>
      <c r="D445" s="56" t="s">
        <v>1732</v>
      </c>
    </row>
    <row r="446" spans="1:13" x14ac:dyDescent="0.25">
      <c r="A446" s="14"/>
      <c r="B446" s="12">
        <v>2018</v>
      </c>
      <c r="C446" s="103"/>
      <c r="D446" s="56" t="s">
        <v>1732</v>
      </c>
    </row>
    <row r="447" spans="1:13" x14ac:dyDescent="0.25">
      <c r="A447" s="14"/>
      <c r="B447" s="12" t="s">
        <v>1700</v>
      </c>
      <c r="C447" s="103"/>
      <c r="D447" s="56" t="s">
        <v>1733</v>
      </c>
    </row>
    <row r="448" spans="1:13" x14ac:dyDescent="0.25">
      <c r="A448" s="14"/>
      <c r="B448" s="97"/>
      <c r="C448" s="27"/>
      <c r="D448" s="53"/>
    </row>
    <row r="449" spans="1:13" x14ac:dyDescent="0.25">
      <c r="A449" s="14"/>
      <c r="B449" s="23"/>
      <c r="C449" s="23"/>
      <c r="D449" s="23"/>
      <c r="E449" s="23"/>
      <c r="F449" s="23"/>
      <c r="G449" s="23"/>
      <c r="H449" s="23"/>
      <c r="I449" s="23"/>
      <c r="J449" s="23"/>
      <c r="K449" s="23"/>
      <c r="L449" s="23"/>
      <c r="M449" s="23"/>
    </row>
    <row r="450" spans="1:13" x14ac:dyDescent="0.25">
      <c r="A450" s="14"/>
      <c r="B450" s="22"/>
      <c r="C450" s="22"/>
      <c r="D450" s="22"/>
      <c r="E450" s="22"/>
      <c r="F450" s="22"/>
      <c r="G450" s="22"/>
      <c r="H450" s="22"/>
      <c r="I450" s="22"/>
      <c r="J450" s="22"/>
      <c r="K450" s="22"/>
      <c r="L450" s="22"/>
      <c r="M450" s="22"/>
    </row>
    <row r="451" spans="1:13" x14ac:dyDescent="0.25">
      <c r="A451" s="14"/>
      <c r="B451" s="22"/>
      <c r="C451" s="22"/>
      <c r="D451" s="22"/>
      <c r="E451" s="22"/>
      <c r="F451" s="22"/>
      <c r="G451" s="22"/>
      <c r="H451" s="22"/>
      <c r="I451" s="22"/>
      <c r="J451" s="22"/>
      <c r="K451" s="22"/>
      <c r="L451" s="22"/>
      <c r="M451" s="22"/>
    </row>
    <row r="452" spans="1:13" x14ac:dyDescent="0.25">
      <c r="A452" s="14"/>
      <c r="B452" s="22"/>
      <c r="C452" s="22"/>
      <c r="D452" s="22"/>
      <c r="E452" s="22"/>
      <c r="F452" s="22"/>
      <c r="G452" s="22"/>
      <c r="H452" s="22"/>
      <c r="I452" s="22"/>
      <c r="J452" s="22"/>
      <c r="K452" s="22"/>
      <c r="L452" s="22"/>
      <c r="M452" s="22"/>
    </row>
    <row r="453" spans="1:13" x14ac:dyDescent="0.25">
      <c r="A453" s="14"/>
      <c r="B453" s="22" t="s">
        <v>1614</v>
      </c>
      <c r="C453" s="22"/>
      <c r="D453" s="22"/>
      <c r="E453" s="22"/>
      <c r="F453" s="22"/>
      <c r="G453" s="22"/>
      <c r="H453" s="22"/>
      <c r="I453" s="22"/>
      <c r="J453" s="22"/>
      <c r="K453" s="22"/>
      <c r="L453" s="22"/>
      <c r="M453" s="22"/>
    </row>
    <row r="454" spans="1:13" x14ac:dyDescent="0.25">
      <c r="A454" s="14"/>
      <c r="B454" s="22" t="s">
        <v>1734</v>
      </c>
      <c r="C454" s="22"/>
      <c r="D454" s="22"/>
      <c r="E454" s="22"/>
      <c r="F454" s="22"/>
      <c r="G454" s="22"/>
      <c r="H454" s="22"/>
      <c r="I454" s="22"/>
      <c r="J454" s="22"/>
      <c r="K454" s="22"/>
      <c r="L454" s="22"/>
      <c r="M454" s="22"/>
    </row>
    <row r="455" spans="1:13" x14ac:dyDescent="0.25">
      <c r="A455" s="14"/>
      <c r="B455" s="23"/>
      <c r="C455" s="23"/>
      <c r="D455" s="23"/>
      <c r="E455" s="23"/>
      <c r="F455" s="23"/>
      <c r="G455" s="23"/>
      <c r="H455" s="23"/>
      <c r="I455" s="23"/>
      <c r="J455" s="23"/>
      <c r="K455" s="23"/>
      <c r="L455" s="23"/>
      <c r="M455" s="23"/>
    </row>
    <row r="456" spans="1:13" ht="45" customHeight="1" x14ac:dyDescent="0.25">
      <c r="A456" s="14"/>
      <c r="B456" s="23" t="s">
        <v>1735</v>
      </c>
      <c r="C456" s="23"/>
      <c r="D456" s="23"/>
      <c r="E456" s="23"/>
      <c r="F456" s="23"/>
      <c r="G456" s="23"/>
      <c r="H456" s="23"/>
      <c r="I456" s="23"/>
      <c r="J456" s="23"/>
      <c r="K456" s="23"/>
      <c r="L456" s="23"/>
      <c r="M456" s="23"/>
    </row>
    <row r="457" spans="1:13" x14ac:dyDescent="0.25">
      <c r="A457" s="14"/>
      <c r="B457" s="51"/>
      <c r="C457" s="51"/>
      <c r="D457" s="51"/>
      <c r="E457" s="51"/>
      <c r="F457" s="51"/>
      <c r="G457" s="51"/>
      <c r="H457" s="51"/>
      <c r="I457" s="51"/>
      <c r="J457" s="51"/>
      <c r="K457" s="51"/>
      <c r="L457" s="51"/>
      <c r="M457" s="51"/>
    </row>
    <row r="458" spans="1:13" x14ac:dyDescent="0.25">
      <c r="A458" s="14"/>
      <c r="B458" s="23" t="s">
        <v>1736</v>
      </c>
      <c r="C458" s="23"/>
      <c r="D458" s="23"/>
      <c r="E458" s="23"/>
      <c r="F458" s="23"/>
      <c r="G458" s="23"/>
      <c r="H458" s="23"/>
      <c r="I458" s="23"/>
      <c r="J458" s="23"/>
      <c r="K458" s="23"/>
      <c r="L458" s="23"/>
      <c r="M458" s="23"/>
    </row>
    <row r="459" spans="1:13" x14ac:dyDescent="0.25">
      <c r="A459" s="14"/>
      <c r="B459" s="88"/>
      <c r="C459" s="88"/>
      <c r="D459" s="88"/>
      <c r="E459" s="88"/>
      <c r="F459" s="88"/>
      <c r="G459" s="88"/>
      <c r="H459" s="88"/>
      <c r="I459" s="88"/>
      <c r="J459" s="88"/>
      <c r="K459" s="88"/>
      <c r="L459" s="88"/>
      <c r="M459" s="88"/>
    </row>
    <row r="460" spans="1:13" x14ac:dyDescent="0.25">
      <c r="A460" s="14"/>
      <c r="B460" s="50"/>
      <c r="C460" s="50"/>
      <c r="D460" s="50"/>
      <c r="E460" s="50"/>
      <c r="F460" s="50"/>
      <c r="G460" s="50"/>
      <c r="H460" s="50"/>
      <c r="I460" s="50"/>
      <c r="J460" s="50"/>
      <c r="K460" s="50"/>
      <c r="L460" s="50"/>
      <c r="M460" s="50"/>
    </row>
    <row r="461" spans="1:13" x14ac:dyDescent="0.25">
      <c r="A461" s="14"/>
      <c r="B461" s="50"/>
      <c r="C461" s="50"/>
      <c r="D461" s="50"/>
      <c r="E461" s="50"/>
      <c r="F461" s="50"/>
      <c r="G461" s="50"/>
      <c r="H461" s="50"/>
      <c r="I461" s="50"/>
      <c r="J461" s="50"/>
      <c r="K461" s="50"/>
      <c r="L461" s="50"/>
      <c r="M461" s="50"/>
    </row>
    <row r="462" spans="1:13" x14ac:dyDescent="0.25">
      <c r="A462" s="14"/>
      <c r="B462" s="26"/>
      <c r="C462" s="27"/>
      <c r="D462" s="27"/>
      <c r="E462" s="27"/>
      <c r="F462" s="27"/>
      <c r="G462" s="27"/>
      <c r="H462" s="27"/>
      <c r="I462" s="27"/>
      <c r="J462" s="27"/>
      <c r="K462" s="27"/>
      <c r="L462" s="27"/>
    </row>
    <row r="463" spans="1:13" ht="23.25" thickBot="1" x14ac:dyDescent="0.3">
      <c r="A463" s="14"/>
      <c r="B463" s="27"/>
      <c r="C463" s="34"/>
      <c r="D463" s="32" t="s">
        <v>1737</v>
      </c>
      <c r="E463" s="34"/>
      <c r="F463" s="32" t="s">
        <v>1738</v>
      </c>
      <c r="G463" s="34"/>
      <c r="H463" s="32" t="s">
        <v>1739</v>
      </c>
      <c r="I463" s="34"/>
      <c r="J463" s="32" t="s">
        <v>1740</v>
      </c>
      <c r="K463" s="34"/>
      <c r="L463" s="32" t="s">
        <v>1741</v>
      </c>
    </row>
    <row r="464" spans="1:13" x14ac:dyDescent="0.25">
      <c r="A464" s="14"/>
      <c r="B464" s="12"/>
      <c r="C464" s="27"/>
      <c r="D464" s="28"/>
      <c r="E464" s="27"/>
      <c r="F464" s="28"/>
      <c r="G464" s="27"/>
      <c r="H464" s="28"/>
      <c r="I464" s="27"/>
      <c r="J464" s="28"/>
      <c r="K464" s="27"/>
      <c r="L464" s="28"/>
    </row>
    <row r="465" spans="1:12" x14ac:dyDescent="0.25">
      <c r="A465" s="14"/>
      <c r="B465" s="15"/>
      <c r="C465" s="27"/>
      <c r="D465" s="27"/>
      <c r="E465" s="27"/>
      <c r="F465" s="27"/>
      <c r="G465" s="27"/>
      <c r="H465" s="27"/>
      <c r="I465" s="27"/>
      <c r="J465" s="27"/>
      <c r="K465" s="27"/>
      <c r="L465" s="27"/>
    </row>
    <row r="466" spans="1:12" x14ac:dyDescent="0.25">
      <c r="A466" s="14"/>
      <c r="B466" s="15" t="s">
        <v>1742</v>
      </c>
      <c r="C466" s="27"/>
      <c r="D466" s="71" t="s">
        <v>1743</v>
      </c>
      <c r="E466" s="53"/>
      <c r="F466" s="18" t="s">
        <v>1744</v>
      </c>
      <c r="G466" s="34"/>
      <c r="H466" s="71" t="s">
        <v>1745</v>
      </c>
      <c r="I466" s="53"/>
      <c r="J466" s="54" t="s">
        <v>1746</v>
      </c>
      <c r="K466" s="53"/>
      <c r="L466" s="71" t="s">
        <v>1747</v>
      </c>
    </row>
    <row r="467" spans="1:12" x14ac:dyDescent="0.25">
      <c r="A467" s="14"/>
      <c r="B467" s="27"/>
      <c r="C467" s="27"/>
      <c r="D467" s="53"/>
      <c r="E467" s="53"/>
      <c r="F467" s="34"/>
      <c r="G467" s="34"/>
      <c r="H467" s="53"/>
      <c r="I467" s="53"/>
      <c r="J467" s="53"/>
      <c r="K467" s="53"/>
      <c r="L467" s="27"/>
    </row>
    <row r="468" spans="1:12" x14ac:dyDescent="0.25">
      <c r="A468" s="14"/>
      <c r="B468" s="12" t="s">
        <v>1748</v>
      </c>
      <c r="C468" s="27"/>
      <c r="D468" s="90">
        <v>-11000</v>
      </c>
      <c r="E468" s="53"/>
      <c r="F468" s="18" t="s">
        <v>1749</v>
      </c>
      <c r="G468" s="34"/>
      <c r="H468" s="71" t="s">
        <v>1750</v>
      </c>
      <c r="I468" s="53"/>
      <c r="J468" s="53"/>
      <c r="K468" s="53"/>
      <c r="L468" s="27"/>
    </row>
    <row r="469" spans="1:12" x14ac:dyDescent="0.25">
      <c r="A469" s="14"/>
      <c r="B469" s="12" t="s">
        <v>1751</v>
      </c>
      <c r="C469" s="27"/>
      <c r="D469" s="90">
        <v>-29661</v>
      </c>
      <c r="E469" s="53"/>
      <c r="F469" s="18" t="s">
        <v>1752</v>
      </c>
      <c r="G469" s="34"/>
      <c r="H469" s="71" t="s">
        <v>1753</v>
      </c>
      <c r="I469" s="53"/>
      <c r="J469" s="53"/>
      <c r="K469" s="53"/>
      <c r="L469" s="71" t="s">
        <v>1754</v>
      </c>
    </row>
    <row r="470" spans="1:12" x14ac:dyDescent="0.25">
      <c r="A470" s="14"/>
      <c r="B470" s="15" t="s">
        <v>1755</v>
      </c>
      <c r="C470" s="27"/>
      <c r="D470" s="54" t="s">
        <v>520</v>
      </c>
      <c r="E470" s="53"/>
      <c r="F470" s="18" t="s">
        <v>520</v>
      </c>
      <c r="G470" s="34"/>
      <c r="H470" s="54" t="s">
        <v>520</v>
      </c>
      <c r="I470" s="53"/>
      <c r="J470" s="53"/>
      <c r="K470" s="53"/>
      <c r="L470" s="27"/>
    </row>
    <row r="471" spans="1:12" ht="15.75" thickBot="1" x14ac:dyDescent="0.3">
      <c r="A471" s="14"/>
      <c r="B471" s="15" t="s">
        <v>1756</v>
      </c>
      <c r="C471" s="27"/>
      <c r="D471" s="91">
        <v>-3019</v>
      </c>
      <c r="E471" s="53"/>
      <c r="F471" s="18" t="s">
        <v>1757</v>
      </c>
      <c r="G471" s="34"/>
      <c r="H471" s="71" t="s">
        <v>1758</v>
      </c>
      <c r="I471" s="53"/>
      <c r="J471" s="53"/>
      <c r="K471" s="53"/>
      <c r="L471" s="27"/>
    </row>
    <row r="472" spans="1:12" x14ac:dyDescent="0.25">
      <c r="A472" s="14"/>
      <c r="B472" s="103"/>
      <c r="C472" s="27"/>
      <c r="D472" s="63"/>
      <c r="E472" s="53"/>
      <c r="F472" s="34"/>
      <c r="G472" s="34"/>
      <c r="H472" s="53"/>
      <c r="I472" s="53"/>
      <c r="J472" s="53"/>
      <c r="K472" s="53"/>
      <c r="L472" s="27"/>
    </row>
    <row r="473" spans="1:12" x14ac:dyDescent="0.25">
      <c r="A473" s="14"/>
      <c r="B473" s="15" t="s">
        <v>1759</v>
      </c>
      <c r="C473" s="27"/>
      <c r="D473" s="71" t="s">
        <v>1760</v>
      </c>
      <c r="E473" s="53"/>
      <c r="F473" s="18" t="s">
        <v>1761</v>
      </c>
      <c r="G473" s="34"/>
      <c r="H473" s="71" t="s">
        <v>1762</v>
      </c>
      <c r="I473" s="53"/>
      <c r="J473" s="54" t="s">
        <v>1763</v>
      </c>
      <c r="K473" s="53"/>
      <c r="L473" s="71" t="s">
        <v>1764</v>
      </c>
    </row>
    <row r="474" spans="1:12" x14ac:dyDescent="0.25">
      <c r="A474" s="14"/>
      <c r="B474" s="27"/>
      <c r="C474" s="27"/>
      <c r="D474" s="53"/>
      <c r="E474" s="53"/>
      <c r="F474" s="34"/>
      <c r="G474" s="34"/>
      <c r="H474" s="53"/>
      <c r="I474" s="53"/>
      <c r="J474" s="53"/>
      <c r="K474" s="53"/>
      <c r="L474" s="27"/>
    </row>
    <row r="475" spans="1:12" x14ac:dyDescent="0.25">
      <c r="A475" s="14"/>
      <c r="B475" s="12" t="s">
        <v>1748</v>
      </c>
      <c r="C475" s="27"/>
      <c r="D475" s="90">
        <v>-33053</v>
      </c>
      <c r="E475" s="53"/>
      <c r="F475" s="18" t="s">
        <v>1765</v>
      </c>
      <c r="G475" s="34"/>
      <c r="H475" s="71" t="s">
        <v>1766</v>
      </c>
      <c r="I475" s="53"/>
      <c r="J475" s="53"/>
      <c r="K475" s="53"/>
      <c r="L475" s="27"/>
    </row>
    <row r="476" spans="1:12" x14ac:dyDescent="0.25">
      <c r="A476" s="14"/>
      <c r="B476" s="12" t="s">
        <v>1751</v>
      </c>
      <c r="C476" s="27"/>
      <c r="D476" s="90">
        <v>-51612</v>
      </c>
      <c r="E476" s="53"/>
      <c r="F476" s="18" t="s">
        <v>1767</v>
      </c>
      <c r="G476" s="34"/>
      <c r="H476" s="71" t="s">
        <v>1768</v>
      </c>
      <c r="I476" s="53"/>
      <c r="J476" s="53"/>
      <c r="K476" s="53"/>
      <c r="L476" s="71" t="s">
        <v>1087</v>
      </c>
    </row>
    <row r="477" spans="1:12" x14ac:dyDescent="0.25">
      <c r="A477" s="14"/>
      <c r="B477" s="15" t="s">
        <v>1755</v>
      </c>
      <c r="C477" s="27"/>
      <c r="D477" s="71" t="s">
        <v>1769</v>
      </c>
      <c r="E477" s="53"/>
      <c r="F477" s="18" t="s">
        <v>1770</v>
      </c>
      <c r="G477" s="34"/>
      <c r="H477" s="71" t="s">
        <v>1771</v>
      </c>
      <c r="I477" s="53"/>
      <c r="J477" s="53"/>
      <c r="K477" s="53"/>
      <c r="L477" s="27"/>
    </row>
    <row r="478" spans="1:12" ht="15.75" thickBot="1" x14ac:dyDescent="0.3">
      <c r="A478" s="14"/>
      <c r="B478" s="15" t="s">
        <v>1756</v>
      </c>
      <c r="C478" s="27"/>
      <c r="D478" s="91">
        <v>-5431</v>
      </c>
      <c r="E478" s="53"/>
      <c r="F478" s="18">
        <v>18.41</v>
      </c>
      <c r="G478" s="34"/>
      <c r="H478" s="71" t="s">
        <v>1772</v>
      </c>
      <c r="I478" s="53"/>
      <c r="J478" s="53"/>
      <c r="K478" s="53"/>
      <c r="L478" s="27"/>
    </row>
    <row r="479" spans="1:12" x14ac:dyDescent="0.25">
      <c r="A479" s="14"/>
      <c r="B479" s="27"/>
      <c r="C479" s="27"/>
      <c r="D479" s="63"/>
      <c r="E479" s="53"/>
      <c r="F479" s="27"/>
      <c r="G479" s="27"/>
      <c r="H479" s="53"/>
      <c r="I479" s="53"/>
      <c r="J479" s="53"/>
      <c r="K479" s="53"/>
      <c r="L479" s="27"/>
    </row>
    <row r="480" spans="1:12" ht="15.75" thickBot="1" x14ac:dyDescent="0.3">
      <c r="A480" s="14"/>
      <c r="B480" s="110" t="s">
        <v>1773</v>
      </c>
      <c r="C480" s="27"/>
      <c r="D480" s="68" t="s">
        <v>1774</v>
      </c>
      <c r="E480" s="53"/>
      <c r="F480" s="30" t="s">
        <v>1775</v>
      </c>
      <c r="G480" s="34"/>
      <c r="H480" s="56" t="s">
        <v>1776</v>
      </c>
      <c r="I480" s="53"/>
      <c r="J480" s="54" t="s">
        <v>1777</v>
      </c>
      <c r="K480" s="53"/>
      <c r="L480" s="71" t="s">
        <v>1012</v>
      </c>
    </row>
    <row r="481" spans="1:13" ht="15.75" thickTop="1" x14ac:dyDescent="0.25">
      <c r="A481" s="14"/>
      <c r="B481" s="126"/>
      <c r="C481" s="27"/>
      <c r="D481" s="83"/>
      <c r="E481" s="53"/>
      <c r="F481" s="34"/>
      <c r="G481" s="34"/>
      <c r="H481" s="53"/>
      <c r="I481" s="53"/>
      <c r="J481" s="53"/>
      <c r="K481" s="53"/>
      <c r="L481" s="27"/>
    </row>
    <row r="482" spans="1:13" ht="15.75" thickBot="1" x14ac:dyDescent="0.3">
      <c r="A482" s="14"/>
      <c r="B482" s="110" t="s">
        <v>1778</v>
      </c>
      <c r="C482" s="27"/>
      <c r="D482" s="68" t="s">
        <v>1779</v>
      </c>
      <c r="E482" s="53"/>
      <c r="F482" s="30" t="s">
        <v>1749</v>
      </c>
      <c r="G482" s="34"/>
      <c r="H482" s="56" t="s">
        <v>1780</v>
      </c>
      <c r="I482" s="27"/>
      <c r="J482" s="54" t="s">
        <v>1781</v>
      </c>
      <c r="K482" s="27"/>
      <c r="L482" s="71" t="s">
        <v>1782</v>
      </c>
    </row>
    <row r="483" spans="1:13" ht="15.75" thickTop="1" x14ac:dyDescent="0.25">
      <c r="A483" s="14"/>
      <c r="B483" s="97"/>
      <c r="C483" s="27"/>
      <c r="D483" s="119"/>
      <c r="E483" s="27"/>
      <c r="F483" s="27"/>
      <c r="G483" s="27"/>
      <c r="H483" s="27"/>
      <c r="I483" s="27"/>
      <c r="J483" s="27"/>
      <c r="K483" s="27"/>
      <c r="L483" s="27"/>
    </row>
    <row r="484" spans="1:13" x14ac:dyDescent="0.25">
      <c r="A484" s="14"/>
      <c r="B484" s="23"/>
      <c r="C484" s="23"/>
      <c r="D484" s="23"/>
      <c r="E484" s="23"/>
      <c r="F484" s="23"/>
      <c r="G484" s="23"/>
      <c r="H484" s="23"/>
      <c r="I484" s="23"/>
      <c r="J484" s="23"/>
      <c r="K484" s="23"/>
      <c r="L484" s="23"/>
      <c r="M484" s="23"/>
    </row>
    <row r="485" spans="1:13" x14ac:dyDescent="0.25">
      <c r="A485" s="14"/>
      <c r="B485" s="23" t="s">
        <v>1783</v>
      </c>
      <c r="C485" s="23"/>
      <c r="D485" s="23"/>
      <c r="E485" s="23"/>
      <c r="F485" s="23"/>
      <c r="G485" s="23"/>
      <c r="H485" s="23"/>
      <c r="I485" s="23"/>
      <c r="J485" s="23"/>
      <c r="K485" s="23"/>
      <c r="L485" s="23"/>
      <c r="M485" s="23"/>
    </row>
    <row r="486" spans="1:13" x14ac:dyDescent="0.25">
      <c r="A486" s="14"/>
      <c r="B486" s="23"/>
      <c r="C486" s="23"/>
      <c r="D486" s="23"/>
      <c r="E486" s="23"/>
      <c r="F486" s="23"/>
      <c r="G486" s="23"/>
      <c r="H486" s="23"/>
      <c r="I486" s="23"/>
      <c r="J486" s="23"/>
      <c r="K486" s="23"/>
      <c r="L486" s="23"/>
      <c r="M486" s="23"/>
    </row>
    <row r="487" spans="1:13" x14ac:dyDescent="0.25">
      <c r="A487" s="14"/>
      <c r="B487" s="50"/>
      <c r="C487" s="50"/>
      <c r="D487" s="50"/>
      <c r="E487" s="50"/>
      <c r="F487" s="50"/>
      <c r="G487" s="50"/>
      <c r="H487" s="50"/>
      <c r="I487" s="50"/>
      <c r="J487" s="50"/>
      <c r="K487" s="50"/>
      <c r="L487" s="50"/>
      <c r="M487" s="50"/>
    </row>
    <row r="488" spans="1:13" x14ac:dyDescent="0.25">
      <c r="A488" s="14"/>
      <c r="B488" s="23"/>
      <c r="C488" s="23"/>
      <c r="D488" s="23"/>
      <c r="E488" s="23"/>
      <c r="F488" s="23"/>
      <c r="G488" s="23"/>
      <c r="H488" s="23"/>
      <c r="I488" s="23"/>
      <c r="J488" s="23"/>
      <c r="K488" s="23"/>
      <c r="L488" s="23"/>
      <c r="M488" s="23"/>
    </row>
    <row r="489" spans="1:13" x14ac:dyDescent="0.25">
      <c r="A489" s="14"/>
      <c r="B489" s="22"/>
      <c r="C489" s="22"/>
      <c r="D489" s="22"/>
      <c r="E489" s="22"/>
      <c r="F489" s="22"/>
      <c r="G489" s="22"/>
      <c r="H489" s="22"/>
      <c r="I489" s="22"/>
      <c r="J489" s="22"/>
      <c r="K489" s="22"/>
      <c r="L489" s="22"/>
      <c r="M489" s="22"/>
    </row>
    <row r="490" spans="1:13" x14ac:dyDescent="0.25">
      <c r="A490" s="14"/>
      <c r="B490" s="22"/>
      <c r="C490" s="22"/>
      <c r="D490" s="22"/>
      <c r="E490" s="22"/>
      <c r="F490" s="22"/>
      <c r="G490" s="22"/>
      <c r="H490" s="22"/>
      <c r="I490" s="22"/>
      <c r="J490" s="22"/>
      <c r="K490" s="22"/>
      <c r="L490" s="22"/>
      <c r="M490" s="22"/>
    </row>
    <row r="491" spans="1:13" x14ac:dyDescent="0.25">
      <c r="A491" s="14"/>
      <c r="B491" s="22"/>
      <c r="C491" s="22"/>
      <c r="D491" s="22"/>
      <c r="E491" s="22"/>
      <c r="F491" s="22"/>
      <c r="G491" s="22"/>
      <c r="H491" s="22"/>
      <c r="I491" s="22"/>
      <c r="J491" s="22"/>
      <c r="K491" s="22"/>
      <c r="L491" s="22"/>
      <c r="M491" s="22"/>
    </row>
    <row r="492" spans="1:13" x14ac:dyDescent="0.25">
      <c r="A492" s="14"/>
      <c r="B492" s="22"/>
      <c r="C492" s="22"/>
      <c r="D492" s="22"/>
      <c r="E492" s="22"/>
      <c r="F492" s="22"/>
      <c r="G492" s="22"/>
      <c r="H492" s="22"/>
      <c r="I492" s="22"/>
      <c r="J492" s="22"/>
      <c r="K492" s="22"/>
      <c r="L492" s="22"/>
      <c r="M492" s="22"/>
    </row>
    <row r="493" spans="1:13" x14ac:dyDescent="0.25">
      <c r="A493" s="14"/>
      <c r="B493" s="22" t="s">
        <v>1614</v>
      </c>
      <c r="C493" s="22"/>
      <c r="D493" s="22"/>
      <c r="E493" s="22"/>
      <c r="F493" s="22"/>
      <c r="G493" s="22"/>
      <c r="H493" s="22"/>
      <c r="I493" s="22"/>
      <c r="J493" s="22"/>
      <c r="K493" s="22"/>
      <c r="L493" s="22"/>
      <c r="M493" s="22"/>
    </row>
    <row r="494" spans="1:13" x14ac:dyDescent="0.25">
      <c r="A494" s="14"/>
      <c r="B494" s="23" t="s">
        <v>1784</v>
      </c>
      <c r="C494" s="23"/>
      <c r="D494" s="23"/>
      <c r="E494" s="23"/>
      <c r="F494" s="23"/>
      <c r="G494" s="23"/>
      <c r="H494" s="23"/>
      <c r="I494" s="23"/>
      <c r="J494" s="23"/>
      <c r="K494" s="23"/>
      <c r="L494" s="23"/>
      <c r="M494" s="23"/>
    </row>
    <row r="495" spans="1:13" x14ac:dyDescent="0.25">
      <c r="A495" s="14"/>
      <c r="B495" s="50"/>
      <c r="C495" s="50"/>
      <c r="D495" s="50"/>
      <c r="E495" s="50"/>
      <c r="F495" s="50"/>
      <c r="G495" s="50"/>
      <c r="H495" s="50"/>
      <c r="I495" s="50"/>
      <c r="J495" s="50"/>
      <c r="K495" s="50"/>
      <c r="L495" s="50"/>
      <c r="M495" s="50"/>
    </row>
    <row r="496" spans="1:13" x14ac:dyDescent="0.25">
      <c r="A496" s="14"/>
      <c r="B496" s="26"/>
      <c r="C496" s="27"/>
      <c r="D496" s="27"/>
      <c r="E496" s="27"/>
      <c r="F496" s="27"/>
    </row>
    <row r="497" spans="1:13" x14ac:dyDescent="0.25">
      <c r="A497" s="14"/>
      <c r="B497" s="97"/>
      <c r="C497" s="27"/>
      <c r="D497" s="27"/>
      <c r="E497" s="27"/>
      <c r="F497" s="27"/>
    </row>
    <row r="498" spans="1:13" x14ac:dyDescent="0.25">
      <c r="A498" s="14"/>
      <c r="B498" s="12" t="s">
        <v>1785</v>
      </c>
      <c r="C498" s="54" t="s">
        <v>330</v>
      </c>
      <c r="D498" s="53"/>
      <c r="E498" s="71" t="s">
        <v>1786</v>
      </c>
      <c r="F498" s="12" t="s">
        <v>1787</v>
      </c>
    </row>
    <row r="499" spans="1:13" x14ac:dyDescent="0.25">
      <c r="A499" s="14"/>
      <c r="B499" s="12" t="s">
        <v>1788</v>
      </c>
      <c r="C499" s="54" t="s">
        <v>330</v>
      </c>
      <c r="D499" s="53"/>
      <c r="E499" s="71" t="s">
        <v>1789</v>
      </c>
      <c r="F499" s="12" t="s">
        <v>1482</v>
      </c>
    </row>
    <row r="500" spans="1:13" x14ac:dyDescent="0.25">
      <c r="A500" s="14"/>
      <c r="B500" s="12" t="s">
        <v>1790</v>
      </c>
      <c r="C500" s="54" t="s">
        <v>330</v>
      </c>
      <c r="D500" s="53"/>
      <c r="E500" s="71" t="s">
        <v>1791</v>
      </c>
      <c r="F500" s="12" t="s">
        <v>1482</v>
      </c>
    </row>
    <row r="501" spans="1:13" x14ac:dyDescent="0.25">
      <c r="A501" s="14"/>
      <c r="B501" s="12" t="s">
        <v>1792</v>
      </c>
      <c r="C501" s="54" t="s">
        <v>330</v>
      </c>
      <c r="D501" s="53"/>
      <c r="E501" s="71" t="s">
        <v>1793</v>
      </c>
      <c r="F501" s="12" t="s">
        <v>1482</v>
      </c>
    </row>
    <row r="502" spans="1:13" x14ac:dyDescent="0.25">
      <c r="A502" s="14"/>
      <c r="B502" s="23" t="s">
        <v>1794</v>
      </c>
      <c r="C502" s="167" t="s">
        <v>330</v>
      </c>
      <c r="D502" s="88"/>
      <c r="E502" s="71" t="s">
        <v>340</v>
      </c>
      <c r="F502" s="164"/>
    </row>
    <row r="503" spans="1:13" x14ac:dyDescent="0.25">
      <c r="A503" s="14"/>
      <c r="B503" s="23"/>
      <c r="C503" s="167"/>
      <c r="D503" s="88"/>
      <c r="E503" s="71" t="s">
        <v>1795</v>
      </c>
      <c r="F503" s="164"/>
    </row>
    <row r="504" spans="1:13" x14ac:dyDescent="0.25">
      <c r="A504" s="14"/>
      <c r="B504" s="97"/>
      <c r="C504" s="27"/>
      <c r="D504" s="27"/>
      <c r="E504" s="27"/>
      <c r="F504" s="27"/>
    </row>
    <row r="505" spans="1:13" x14ac:dyDescent="0.25">
      <c r="A505" s="14"/>
      <c r="B505" s="23" t="s">
        <v>1796</v>
      </c>
      <c r="C505" s="23"/>
      <c r="D505" s="23"/>
      <c r="E505" s="23"/>
      <c r="F505" s="23"/>
      <c r="G505" s="23"/>
      <c r="H505" s="23"/>
      <c r="I505" s="23"/>
      <c r="J505" s="23"/>
      <c r="K505" s="23"/>
      <c r="L505" s="23"/>
      <c r="M505" s="23"/>
    </row>
    <row r="506" spans="1:13" x14ac:dyDescent="0.25">
      <c r="A506" s="14"/>
      <c r="B506" s="23"/>
      <c r="C506" s="23"/>
      <c r="D506" s="23"/>
      <c r="E506" s="23"/>
      <c r="F506" s="23"/>
      <c r="G506" s="23"/>
      <c r="H506" s="23"/>
      <c r="I506" s="23"/>
      <c r="J506" s="23"/>
      <c r="K506" s="23"/>
      <c r="L506" s="23"/>
      <c r="M506" s="23"/>
    </row>
    <row r="507" spans="1:13" x14ac:dyDescent="0.25">
      <c r="A507" s="14"/>
      <c r="B507" s="50"/>
      <c r="C507" s="50"/>
      <c r="D507" s="50"/>
      <c r="E507" s="50"/>
      <c r="F507" s="50"/>
      <c r="G507" s="50"/>
      <c r="H507" s="50"/>
      <c r="I507" s="50"/>
      <c r="J507" s="50"/>
      <c r="K507" s="50"/>
      <c r="L507" s="50"/>
      <c r="M507" s="50"/>
    </row>
    <row r="508" spans="1:13" x14ac:dyDescent="0.25">
      <c r="A508" s="14"/>
      <c r="B508" s="26"/>
      <c r="C508" s="27"/>
      <c r="D508" s="27"/>
      <c r="E508" s="27"/>
      <c r="F508" s="27"/>
    </row>
    <row r="509" spans="1:13" x14ac:dyDescent="0.25">
      <c r="A509" s="14"/>
      <c r="B509" s="97"/>
      <c r="C509" s="27"/>
      <c r="D509" s="27"/>
      <c r="E509" s="27"/>
      <c r="F509" s="27"/>
    </row>
    <row r="510" spans="1:13" x14ac:dyDescent="0.25">
      <c r="A510" s="14"/>
      <c r="B510" s="12" t="s">
        <v>1785</v>
      </c>
      <c r="C510" s="54" t="s">
        <v>330</v>
      </c>
      <c r="D510" s="53"/>
      <c r="E510" s="71" t="s">
        <v>1797</v>
      </c>
      <c r="F510" s="12" t="s">
        <v>1787</v>
      </c>
    </row>
    <row r="511" spans="1:13" x14ac:dyDescent="0.25">
      <c r="A511" s="14"/>
      <c r="B511" s="12" t="s">
        <v>1788</v>
      </c>
      <c r="C511" s="54" t="s">
        <v>330</v>
      </c>
      <c r="D511" s="53"/>
      <c r="E511" s="71" t="s">
        <v>1798</v>
      </c>
      <c r="F511" s="12" t="s">
        <v>1482</v>
      </c>
    </row>
    <row r="512" spans="1:13" x14ac:dyDescent="0.25">
      <c r="A512" s="14"/>
      <c r="B512" s="12" t="s">
        <v>1790</v>
      </c>
      <c r="C512" s="54" t="s">
        <v>330</v>
      </c>
      <c r="D512" s="53"/>
      <c r="E512" s="71" t="s">
        <v>1799</v>
      </c>
      <c r="F512" s="12" t="s">
        <v>1482</v>
      </c>
    </row>
    <row r="513" spans="1:13" x14ac:dyDescent="0.25">
      <c r="A513" s="14"/>
      <c r="B513" s="12" t="s">
        <v>1792</v>
      </c>
      <c r="C513" s="54" t="s">
        <v>330</v>
      </c>
      <c r="D513" s="53"/>
      <c r="E513" s="71" t="s">
        <v>1800</v>
      </c>
      <c r="F513" s="12" t="s">
        <v>1482</v>
      </c>
    </row>
    <row r="514" spans="1:13" x14ac:dyDescent="0.25">
      <c r="A514" s="14"/>
      <c r="B514" s="23" t="s">
        <v>1794</v>
      </c>
      <c r="C514" s="167" t="s">
        <v>330</v>
      </c>
      <c r="D514" s="88"/>
      <c r="E514" s="71" t="s">
        <v>340</v>
      </c>
      <c r="F514" s="164"/>
    </row>
    <row r="515" spans="1:13" x14ac:dyDescent="0.25">
      <c r="A515" s="14"/>
      <c r="B515" s="23"/>
      <c r="C515" s="167"/>
      <c r="D515" s="88"/>
      <c r="E515" s="71" t="s">
        <v>1801</v>
      </c>
      <c r="F515" s="164"/>
    </row>
    <row r="516" spans="1:13" x14ac:dyDescent="0.25">
      <c r="A516" s="14"/>
      <c r="B516" s="51"/>
      <c r="C516" s="51"/>
      <c r="D516" s="51"/>
      <c r="E516" s="51"/>
      <c r="F516" s="51"/>
      <c r="G516" s="51"/>
      <c r="H516" s="51"/>
      <c r="I516" s="51"/>
      <c r="J516" s="51"/>
      <c r="K516" s="51"/>
      <c r="L516" s="51"/>
      <c r="M516" s="51"/>
    </row>
    <row r="517" spans="1:13" x14ac:dyDescent="0.25">
      <c r="A517" s="14"/>
      <c r="B517" s="25"/>
      <c r="C517" s="25"/>
      <c r="D517" s="25"/>
      <c r="E517" s="25"/>
      <c r="F517" s="25"/>
      <c r="G517" s="25"/>
      <c r="H517" s="25"/>
      <c r="I517" s="25"/>
      <c r="J517" s="25"/>
      <c r="K517" s="25"/>
      <c r="L517" s="25"/>
      <c r="M517" s="25"/>
    </row>
  </sheetData>
  <mergeCells count="270">
    <mergeCell ref="B516:M516"/>
    <mergeCell ref="B517:M517"/>
    <mergeCell ref="B491:M491"/>
    <mergeCell ref="B492:M492"/>
    <mergeCell ref="B493:M493"/>
    <mergeCell ref="B494:M494"/>
    <mergeCell ref="B495:M495"/>
    <mergeCell ref="B505:M505"/>
    <mergeCell ref="B485:M485"/>
    <mergeCell ref="B486:M486"/>
    <mergeCell ref="B487:M487"/>
    <mergeCell ref="B488:M488"/>
    <mergeCell ref="B489:M489"/>
    <mergeCell ref="B490:M490"/>
    <mergeCell ref="B457:M457"/>
    <mergeCell ref="B458:M458"/>
    <mergeCell ref="B459:M459"/>
    <mergeCell ref="B460:M460"/>
    <mergeCell ref="B461:M461"/>
    <mergeCell ref="B484:M484"/>
    <mergeCell ref="B451:M451"/>
    <mergeCell ref="B452:M452"/>
    <mergeCell ref="B453:M453"/>
    <mergeCell ref="B454:M454"/>
    <mergeCell ref="B455:M455"/>
    <mergeCell ref="B456:M456"/>
    <mergeCell ref="B435:M435"/>
    <mergeCell ref="B436:M436"/>
    <mergeCell ref="B437:M437"/>
    <mergeCell ref="B438:M438"/>
    <mergeCell ref="B449:M449"/>
    <mergeCell ref="B450:M450"/>
    <mergeCell ref="B429:M429"/>
    <mergeCell ref="B430:M430"/>
    <mergeCell ref="B431:M431"/>
    <mergeCell ref="B432:M432"/>
    <mergeCell ref="B433:M433"/>
    <mergeCell ref="B434:M434"/>
    <mergeCell ref="B406:M406"/>
    <mergeCell ref="B407:M407"/>
    <mergeCell ref="B408:M408"/>
    <mergeCell ref="B426:M426"/>
    <mergeCell ref="B427:M427"/>
    <mergeCell ref="B428:M428"/>
    <mergeCell ref="B357:M357"/>
    <mergeCell ref="B358:M358"/>
    <mergeCell ref="B359:M359"/>
    <mergeCell ref="B362:M362"/>
    <mergeCell ref="B363:M363"/>
    <mergeCell ref="B364:M364"/>
    <mergeCell ref="B351:M351"/>
    <mergeCell ref="B352:M352"/>
    <mergeCell ref="B353:M353"/>
    <mergeCell ref="B354:M354"/>
    <mergeCell ref="B355:M355"/>
    <mergeCell ref="B356:M356"/>
    <mergeCell ref="B345:M345"/>
    <mergeCell ref="B346:M346"/>
    <mergeCell ref="B347:M347"/>
    <mergeCell ref="B348:M348"/>
    <mergeCell ref="B349:M349"/>
    <mergeCell ref="B350:M350"/>
    <mergeCell ref="B339:M339"/>
    <mergeCell ref="B340:M340"/>
    <mergeCell ref="B341:M341"/>
    <mergeCell ref="B342:M342"/>
    <mergeCell ref="B343:M343"/>
    <mergeCell ref="B344:M344"/>
    <mergeCell ref="B324:M324"/>
    <mergeCell ref="B325:M325"/>
    <mergeCell ref="B326:M326"/>
    <mergeCell ref="B327:M327"/>
    <mergeCell ref="B328:M328"/>
    <mergeCell ref="B329:M329"/>
    <mergeCell ref="B318:M318"/>
    <mergeCell ref="B319:M319"/>
    <mergeCell ref="B320:M320"/>
    <mergeCell ref="B321:M321"/>
    <mergeCell ref="B322:M322"/>
    <mergeCell ref="B323:M323"/>
    <mergeCell ref="B283:M283"/>
    <mergeCell ref="B284:M284"/>
    <mergeCell ref="B285:M285"/>
    <mergeCell ref="B286:M286"/>
    <mergeCell ref="B287:M287"/>
    <mergeCell ref="B317:M317"/>
    <mergeCell ref="B267:M267"/>
    <mergeCell ref="B268:M268"/>
    <mergeCell ref="B279:M279"/>
    <mergeCell ref="B280:M280"/>
    <mergeCell ref="B281:M281"/>
    <mergeCell ref="B282:M282"/>
    <mergeCell ref="B261:M261"/>
    <mergeCell ref="B262:M262"/>
    <mergeCell ref="B263:M263"/>
    <mergeCell ref="B264:M264"/>
    <mergeCell ref="B265:M265"/>
    <mergeCell ref="B266:M266"/>
    <mergeCell ref="B246:M246"/>
    <mergeCell ref="B247:M247"/>
    <mergeCell ref="B248:M248"/>
    <mergeCell ref="B249:M249"/>
    <mergeCell ref="B259:M259"/>
    <mergeCell ref="B260:M260"/>
    <mergeCell ref="B212:M212"/>
    <mergeCell ref="B213:M213"/>
    <mergeCell ref="B214:M214"/>
    <mergeCell ref="B215:M215"/>
    <mergeCell ref="B243:M243"/>
    <mergeCell ref="B245:M245"/>
    <mergeCell ref="B206:M206"/>
    <mergeCell ref="B207:M207"/>
    <mergeCell ref="B208:M208"/>
    <mergeCell ref="B209:M209"/>
    <mergeCell ref="B210:M210"/>
    <mergeCell ref="B211:M211"/>
    <mergeCell ref="B200:M200"/>
    <mergeCell ref="B201:M201"/>
    <mergeCell ref="B202:M202"/>
    <mergeCell ref="B203:M203"/>
    <mergeCell ref="B204:M204"/>
    <mergeCell ref="B205:M205"/>
    <mergeCell ref="B177:M177"/>
    <mergeCell ref="B178:M178"/>
    <mergeCell ref="B179:M179"/>
    <mergeCell ref="B180:M180"/>
    <mergeCell ref="B181:M181"/>
    <mergeCell ref="B199:M199"/>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34:M134"/>
    <mergeCell ref="B135:M135"/>
    <mergeCell ref="B136:M136"/>
    <mergeCell ref="B156:M156"/>
    <mergeCell ref="B157:M157"/>
    <mergeCell ref="B158:M158"/>
    <mergeCell ref="B128:M128"/>
    <mergeCell ref="B129:M129"/>
    <mergeCell ref="B130:M130"/>
    <mergeCell ref="B131:M131"/>
    <mergeCell ref="B132:M132"/>
    <mergeCell ref="B133:M133"/>
    <mergeCell ref="B75:M75"/>
    <mergeCell ref="B76:M76"/>
    <mergeCell ref="B77:M77"/>
    <mergeCell ref="B121:M121"/>
    <mergeCell ref="B122:M122"/>
    <mergeCell ref="B123:M123"/>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17"/>
    <mergeCell ref="B4:M4"/>
    <mergeCell ref="B5:M5"/>
    <mergeCell ref="B6:M6"/>
    <mergeCell ref="B7:M7"/>
    <mergeCell ref="B8:M8"/>
    <mergeCell ref="B502:B503"/>
    <mergeCell ref="C502:C503"/>
    <mergeCell ref="D502:D503"/>
    <mergeCell ref="F502:F503"/>
    <mergeCell ref="B514:B515"/>
    <mergeCell ref="C514:C515"/>
    <mergeCell ref="D514:D515"/>
    <mergeCell ref="F514:F515"/>
    <mergeCell ref="B506:M506"/>
    <mergeCell ref="B507:M507"/>
    <mergeCell ref="B361:D361"/>
    <mergeCell ref="D366:G366"/>
    <mergeCell ref="D368:G368"/>
    <mergeCell ref="D411:H411"/>
    <mergeCell ref="D413:H413"/>
    <mergeCell ref="B441:B442"/>
    <mergeCell ref="C441:C442"/>
    <mergeCell ref="B403:M403"/>
    <mergeCell ref="B404:M404"/>
    <mergeCell ref="B405:M405"/>
    <mergeCell ref="D80:G80"/>
    <mergeCell ref="D82:G82"/>
    <mergeCell ref="D139:G139"/>
    <mergeCell ref="D141:G141"/>
    <mergeCell ref="B184:E184"/>
    <mergeCell ref="B271:B272"/>
    <mergeCell ref="B124:M124"/>
    <mergeCell ref="B125:M125"/>
    <mergeCell ref="B126:M126"/>
    <mergeCell ref="B127:M1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802</v>
      </c>
      <c r="B1" s="1" t="s">
        <v>2</v>
      </c>
    </row>
    <row r="2" spans="1:2" x14ac:dyDescent="0.25">
      <c r="A2" s="8"/>
      <c r="B2" s="1" t="s">
        <v>3</v>
      </c>
    </row>
    <row r="3" spans="1:2" x14ac:dyDescent="0.25">
      <c r="A3" s="3" t="s">
        <v>1803</v>
      </c>
      <c r="B3" s="4" t="s">
        <v>7</v>
      </c>
    </row>
    <row r="4" spans="1:2" x14ac:dyDescent="0.25">
      <c r="A4" s="14" t="s">
        <v>1802</v>
      </c>
      <c r="B4" s="4" t="s">
        <v>7</v>
      </c>
    </row>
    <row r="5" spans="1:2" x14ac:dyDescent="0.25">
      <c r="A5" s="14"/>
      <c r="B5" s="11" t="s">
        <v>1804</v>
      </c>
    </row>
    <row r="6" spans="1:2" ht="214.5" x14ac:dyDescent="0.25">
      <c r="A6" s="14"/>
      <c r="B6" s="12" t="s">
        <v>1805</v>
      </c>
    </row>
    <row r="7" spans="1:2" x14ac:dyDescent="0.25">
      <c r="A7" s="14"/>
      <c r="B7" s="1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27.42578125" customWidth="1"/>
    <col min="6" max="6" width="10.5703125" customWidth="1"/>
    <col min="7" max="7" width="27.42578125" customWidth="1"/>
    <col min="8" max="8" width="8" customWidth="1"/>
    <col min="9" max="9" width="24.28515625" customWidth="1"/>
    <col min="10" max="10" width="10.140625" customWidth="1"/>
    <col min="11" max="11" width="36.5703125" customWidth="1"/>
    <col min="12" max="12" width="8" customWidth="1"/>
    <col min="13" max="13" width="23.85546875" customWidth="1"/>
    <col min="14" max="14" width="10.140625" customWidth="1"/>
  </cols>
  <sheetData>
    <row r="1" spans="1:14" ht="15" customHeight="1" x14ac:dyDescent="0.25">
      <c r="A1" s="8" t="s">
        <v>29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06</v>
      </c>
      <c r="B3" s="21" t="s">
        <v>7</v>
      </c>
      <c r="C3" s="21"/>
      <c r="D3" s="21"/>
      <c r="E3" s="21"/>
      <c r="F3" s="21"/>
      <c r="G3" s="21"/>
      <c r="H3" s="21"/>
      <c r="I3" s="21"/>
      <c r="J3" s="21"/>
      <c r="K3" s="21"/>
      <c r="L3" s="21"/>
      <c r="M3" s="21"/>
      <c r="N3" s="21"/>
    </row>
    <row r="4" spans="1:14" ht="15" customHeight="1" x14ac:dyDescent="0.25">
      <c r="A4" s="14" t="s">
        <v>299</v>
      </c>
      <c r="B4" s="21" t="s">
        <v>7</v>
      </c>
      <c r="C4" s="21"/>
      <c r="D4" s="21"/>
      <c r="E4" s="21"/>
      <c r="F4" s="21"/>
      <c r="G4" s="21"/>
      <c r="H4" s="21"/>
      <c r="I4" s="21"/>
      <c r="J4" s="21"/>
      <c r="K4" s="21"/>
      <c r="L4" s="21"/>
      <c r="M4" s="21"/>
      <c r="N4" s="21"/>
    </row>
    <row r="5" spans="1:14" x14ac:dyDescent="0.25">
      <c r="A5" s="14"/>
      <c r="B5" s="22" t="s">
        <v>1807</v>
      </c>
      <c r="C5" s="22"/>
      <c r="D5" s="22"/>
      <c r="E5" s="22"/>
      <c r="F5" s="22"/>
      <c r="G5" s="22"/>
      <c r="H5" s="22"/>
      <c r="I5" s="22"/>
      <c r="J5" s="22"/>
      <c r="K5" s="22"/>
      <c r="L5" s="22"/>
      <c r="M5" s="22"/>
      <c r="N5" s="22"/>
    </row>
    <row r="6" spans="1:14" x14ac:dyDescent="0.25">
      <c r="A6" s="14"/>
      <c r="B6" s="23" t="s">
        <v>1808</v>
      </c>
      <c r="C6" s="23"/>
      <c r="D6" s="23"/>
      <c r="E6" s="23"/>
      <c r="F6" s="23"/>
      <c r="G6" s="23"/>
      <c r="H6" s="23"/>
      <c r="I6" s="23"/>
      <c r="J6" s="23"/>
      <c r="K6" s="23"/>
      <c r="L6" s="23"/>
      <c r="M6" s="23"/>
      <c r="N6" s="23"/>
    </row>
    <row r="7" spans="1:14" x14ac:dyDescent="0.25">
      <c r="A7" s="14"/>
      <c r="B7" s="50"/>
      <c r="C7" s="50"/>
      <c r="D7" s="50"/>
      <c r="E7" s="50"/>
      <c r="F7" s="50"/>
      <c r="G7" s="50"/>
      <c r="H7" s="50"/>
      <c r="I7" s="50"/>
      <c r="J7" s="50"/>
      <c r="K7" s="50"/>
      <c r="L7" s="50"/>
      <c r="M7" s="50"/>
      <c r="N7" s="50"/>
    </row>
    <row r="8" spans="1:14" x14ac:dyDescent="0.25">
      <c r="A8" s="14"/>
      <c r="B8" s="26"/>
      <c r="C8" s="27"/>
      <c r="D8" s="27"/>
      <c r="E8" s="27"/>
      <c r="F8" s="27"/>
      <c r="G8" s="27"/>
      <c r="H8" s="27"/>
      <c r="I8" s="27"/>
    </row>
    <row r="9" spans="1:14" x14ac:dyDescent="0.25">
      <c r="A9" s="14"/>
      <c r="B9" s="97"/>
      <c r="C9" s="27"/>
      <c r="D9" s="27"/>
      <c r="E9" s="27"/>
      <c r="F9" s="27"/>
      <c r="G9" s="27"/>
      <c r="H9" s="27"/>
      <c r="I9" s="27"/>
    </row>
    <row r="10" spans="1:14" ht="15.75" thickBot="1" x14ac:dyDescent="0.3">
      <c r="A10" s="14"/>
      <c r="B10" s="15"/>
      <c r="C10" s="103"/>
      <c r="D10" s="103"/>
      <c r="E10" s="113" t="s">
        <v>511</v>
      </c>
      <c r="F10" s="113"/>
      <c r="G10" s="113"/>
      <c r="H10" s="113"/>
      <c r="I10" s="113"/>
    </row>
    <row r="11" spans="1:14" ht="15.75" thickBot="1" x14ac:dyDescent="0.3">
      <c r="A11" s="14"/>
      <c r="B11" s="15"/>
      <c r="C11" s="103"/>
      <c r="D11" s="103"/>
      <c r="E11" s="95">
        <v>2013</v>
      </c>
      <c r="F11" s="109"/>
      <c r="G11" s="96">
        <v>2012</v>
      </c>
      <c r="H11" s="109"/>
      <c r="I11" s="96">
        <v>2011</v>
      </c>
    </row>
    <row r="12" spans="1:14" x14ac:dyDescent="0.25">
      <c r="A12" s="14"/>
      <c r="B12" s="15"/>
      <c r="C12" s="103"/>
      <c r="D12" s="103"/>
      <c r="E12" s="153" t="s">
        <v>338</v>
      </c>
      <c r="F12" s="153"/>
      <c r="G12" s="153"/>
      <c r="H12" s="153"/>
      <c r="I12" s="153"/>
    </row>
    <row r="13" spans="1:14" x14ac:dyDescent="0.25">
      <c r="A13" s="14"/>
      <c r="B13" s="97"/>
      <c r="C13" s="27"/>
      <c r="D13" s="27"/>
      <c r="E13" s="27"/>
      <c r="F13" s="27"/>
      <c r="G13" s="27"/>
      <c r="H13" s="27"/>
      <c r="I13" s="27"/>
    </row>
    <row r="14" spans="1:14" x14ac:dyDescent="0.25">
      <c r="A14" s="14"/>
      <c r="B14" s="15" t="s">
        <v>1809</v>
      </c>
      <c r="C14" s="103"/>
      <c r="D14" s="103"/>
      <c r="E14" s="27"/>
      <c r="F14" s="103"/>
      <c r="G14" s="27"/>
      <c r="H14" s="103"/>
      <c r="I14" s="103"/>
    </row>
    <row r="15" spans="1:14" x14ac:dyDescent="0.25">
      <c r="A15" s="14"/>
      <c r="B15" s="15" t="s">
        <v>1810</v>
      </c>
      <c r="C15" s="103"/>
      <c r="D15" s="55" t="s">
        <v>340</v>
      </c>
      <c r="E15" s="56" t="s">
        <v>1811</v>
      </c>
      <c r="F15" s="54" t="s">
        <v>340</v>
      </c>
      <c r="G15" s="90">
        <v>-2366</v>
      </c>
      <c r="H15" s="54" t="s">
        <v>340</v>
      </c>
      <c r="I15" s="71" t="s">
        <v>1812</v>
      </c>
    </row>
    <row r="16" spans="1:14" ht="15.75" thickBot="1" x14ac:dyDescent="0.3">
      <c r="A16" s="14"/>
      <c r="B16" s="15" t="s">
        <v>1813</v>
      </c>
      <c r="C16" s="103"/>
      <c r="D16" s="53"/>
      <c r="E16" s="58" t="s">
        <v>1814</v>
      </c>
      <c r="F16" s="53"/>
      <c r="G16" s="72" t="s">
        <v>1055</v>
      </c>
      <c r="H16" s="53"/>
      <c r="I16" s="72" t="s">
        <v>1815</v>
      </c>
    </row>
    <row r="17" spans="1:14" x14ac:dyDescent="0.25">
      <c r="A17" s="14"/>
      <c r="B17" s="15"/>
      <c r="C17" s="103"/>
      <c r="D17" s="53"/>
      <c r="E17" s="63"/>
      <c r="F17" s="53"/>
      <c r="G17" s="63"/>
      <c r="H17" s="53"/>
      <c r="I17" s="63"/>
    </row>
    <row r="18" spans="1:14" ht="15.75" thickBot="1" x14ac:dyDescent="0.3">
      <c r="A18" s="14"/>
      <c r="B18" s="15"/>
      <c r="C18" s="103"/>
      <c r="D18" s="53"/>
      <c r="E18" s="58" t="s">
        <v>1816</v>
      </c>
      <c r="F18" s="53"/>
      <c r="G18" s="91">
        <v>-2103</v>
      </c>
      <c r="H18" s="53"/>
      <c r="I18" s="72" t="s">
        <v>1817</v>
      </c>
    </row>
    <row r="19" spans="1:14" x14ac:dyDescent="0.25">
      <c r="A19" s="14"/>
      <c r="B19" s="15"/>
      <c r="C19" s="103"/>
      <c r="D19" s="53"/>
      <c r="E19" s="63"/>
      <c r="F19" s="53"/>
      <c r="G19" s="63"/>
      <c r="H19" s="53"/>
      <c r="I19" s="63"/>
    </row>
    <row r="20" spans="1:14" x14ac:dyDescent="0.25">
      <c r="A20" s="14"/>
      <c r="B20" s="15" t="s">
        <v>1818</v>
      </c>
      <c r="C20" s="103"/>
      <c r="D20" s="53"/>
      <c r="E20" s="53"/>
      <c r="F20" s="53"/>
      <c r="G20" s="53"/>
      <c r="H20" s="53"/>
      <c r="I20" s="53"/>
    </row>
    <row r="21" spans="1:14" x14ac:dyDescent="0.25">
      <c r="A21" s="14"/>
      <c r="B21" s="15" t="s">
        <v>1810</v>
      </c>
      <c r="C21" s="103"/>
      <c r="D21" s="53"/>
      <c r="E21" s="79">
        <v>-1653</v>
      </c>
      <c r="F21" s="53"/>
      <c r="G21" s="71" t="s">
        <v>1819</v>
      </c>
      <c r="H21" s="53"/>
      <c r="I21" s="90">
        <v>-1592</v>
      </c>
    </row>
    <row r="22" spans="1:14" ht="15.75" thickBot="1" x14ac:dyDescent="0.3">
      <c r="A22" s="14"/>
      <c r="B22" s="15" t="s">
        <v>1813</v>
      </c>
      <c r="C22" s="103"/>
      <c r="D22" s="53"/>
      <c r="E22" s="58" t="s">
        <v>1364</v>
      </c>
      <c r="F22" s="53"/>
      <c r="G22" s="72">
        <v>-951</v>
      </c>
      <c r="H22" s="53"/>
      <c r="I22" s="72">
        <v>-253</v>
      </c>
    </row>
    <row r="23" spans="1:14" x14ac:dyDescent="0.25">
      <c r="A23" s="14"/>
      <c r="B23" s="15"/>
      <c r="C23" s="103"/>
      <c r="D23" s="53"/>
      <c r="E23" s="63"/>
      <c r="F23" s="53"/>
      <c r="G23" s="63"/>
      <c r="H23" s="53"/>
      <c r="I23" s="63"/>
    </row>
    <row r="24" spans="1:14" ht="15.75" thickBot="1" x14ac:dyDescent="0.3">
      <c r="A24" s="14"/>
      <c r="B24" s="15"/>
      <c r="C24" s="103"/>
      <c r="D24" s="53"/>
      <c r="E24" s="58">
        <v>-832</v>
      </c>
      <c r="F24" s="53"/>
      <c r="G24" s="72">
        <v>-149</v>
      </c>
      <c r="H24" s="53"/>
      <c r="I24" s="91">
        <v>-1845</v>
      </c>
    </row>
    <row r="25" spans="1:14" x14ac:dyDescent="0.25">
      <c r="A25" s="14"/>
      <c r="B25" s="97"/>
      <c r="C25" s="27"/>
      <c r="D25" s="53"/>
      <c r="E25" s="63"/>
      <c r="F25" s="53"/>
      <c r="G25" s="63"/>
      <c r="H25" s="53"/>
      <c r="I25" s="63"/>
    </row>
    <row r="26" spans="1:14" ht="15.75" thickBot="1" x14ac:dyDescent="0.3">
      <c r="A26" s="14"/>
      <c r="B26" s="15" t="s">
        <v>1820</v>
      </c>
      <c r="C26" s="103"/>
      <c r="D26" s="55" t="s">
        <v>340</v>
      </c>
      <c r="E26" s="68" t="s">
        <v>1821</v>
      </c>
      <c r="F26" s="54" t="s">
        <v>340</v>
      </c>
      <c r="G26" s="168">
        <v>-2252</v>
      </c>
      <c r="H26" s="54" t="s">
        <v>340</v>
      </c>
      <c r="I26" s="94" t="s">
        <v>1822</v>
      </c>
    </row>
    <row r="27" spans="1:14" ht="15.75" thickTop="1" x14ac:dyDescent="0.25">
      <c r="A27" s="14"/>
      <c r="B27" s="23"/>
      <c r="C27" s="23"/>
      <c r="D27" s="23"/>
      <c r="E27" s="23"/>
      <c r="F27" s="23"/>
      <c r="G27" s="23"/>
      <c r="H27" s="23"/>
      <c r="I27" s="23"/>
      <c r="J27" s="23"/>
      <c r="K27" s="23"/>
      <c r="L27" s="23"/>
      <c r="M27" s="23"/>
      <c r="N27" s="23"/>
    </row>
    <row r="28" spans="1:14" x14ac:dyDescent="0.25">
      <c r="A28" s="14"/>
      <c r="B28" s="23"/>
      <c r="C28" s="23"/>
      <c r="D28" s="23"/>
      <c r="E28" s="23"/>
      <c r="F28" s="23"/>
      <c r="G28" s="23"/>
      <c r="H28" s="23"/>
      <c r="I28" s="23"/>
      <c r="J28" s="23"/>
      <c r="K28" s="23"/>
      <c r="L28" s="23"/>
      <c r="M28" s="23"/>
      <c r="N28" s="23"/>
    </row>
    <row r="29" spans="1:14" x14ac:dyDescent="0.25">
      <c r="A29" s="14"/>
      <c r="B29" s="23"/>
      <c r="C29" s="23"/>
      <c r="D29" s="23"/>
      <c r="E29" s="23"/>
      <c r="F29" s="23"/>
      <c r="G29" s="23"/>
      <c r="H29" s="23"/>
      <c r="I29" s="23"/>
      <c r="J29" s="23"/>
      <c r="K29" s="23"/>
      <c r="L29" s="23"/>
      <c r="M29" s="23"/>
      <c r="N29" s="23"/>
    </row>
    <row r="30" spans="1:14" x14ac:dyDescent="0.25">
      <c r="A30" s="14"/>
      <c r="B30" s="23"/>
      <c r="C30" s="23"/>
      <c r="D30" s="23"/>
      <c r="E30" s="23"/>
      <c r="F30" s="23"/>
      <c r="G30" s="23"/>
      <c r="H30" s="23"/>
      <c r="I30" s="23"/>
      <c r="J30" s="23"/>
      <c r="K30" s="23"/>
      <c r="L30" s="23"/>
      <c r="M30" s="23"/>
      <c r="N30" s="23"/>
    </row>
    <row r="31" spans="1:14" x14ac:dyDescent="0.25">
      <c r="A31" s="14"/>
      <c r="B31" s="23"/>
      <c r="C31" s="23"/>
      <c r="D31" s="23"/>
      <c r="E31" s="23"/>
      <c r="F31" s="23"/>
      <c r="G31" s="23"/>
      <c r="H31" s="23"/>
      <c r="I31" s="23"/>
      <c r="J31" s="23"/>
      <c r="K31" s="23"/>
      <c r="L31" s="23"/>
      <c r="M31" s="23"/>
      <c r="N31" s="23"/>
    </row>
    <row r="32" spans="1:14" x14ac:dyDescent="0.25">
      <c r="A32" s="14"/>
      <c r="B32" s="23"/>
      <c r="C32" s="23"/>
      <c r="D32" s="23"/>
      <c r="E32" s="23"/>
      <c r="F32" s="23"/>
      <c r="G32" s="23"/>
      <c r="H32" s="23"/>
      <c r="I32" s="23"/>
      <c r="J32" s="23"/>
      <c r="K32" s="23"/>
      <c r="L32" s="23"/>
      <c r="M32" s="23"/>
      <c r="N32" s="23"/>
    </row>
    <row r="33" spans="1:14" x14ac:dyDescent="0.25">
      <c r="A33" s="14"/>
      <c r="B33" s="23"/>
      <c r="C33" s="23"/>
      <c r="D33" s="23"/>
      <c r="E33" s="23"/>
      <c r="F33" s="23"/>
      <c r="G33" s="23"/>
      <c r="H33" s="23"/>
      <c r="I33" s="23"/>
      <c r="J33" s="23"/>
      <c r="K33" s="23"/>
      <c r="L33" s="23"/>
      <c r="M33" s="23"/>
      <c r="N33" s="23"/>
    </row>
    <row r="34" spans="1:14" x14ac:dyDescent="0.25">
      <c r="A34" s="14"/>
      <c r="B34" s="23"/>
      <c r="C34" s="23"/>
      <c r="D34" s="23"/>
      <c r="E34" s="23"/>
      <c r="F34" s="23"/>
      <c r="G34" s="23"/>
      <c r="H34" s="23"/>
      <c r="I34" s="23"/>
      <c r="J34" s="23"/>
      <c r="K34" s="23"/>
      <c r="L34" s="23"/>
      <c r="M34" s="23"/>
      <c r="N34" s="23"/>
    </row>
    <row r="35" spans="1:14" x14ac:dyDescent="0.25">
      <c r="A35" s="14"/>
      <c r="B35" s="23"/>
      <c r="C35" s="23"/>
      <c r="D35" s="23"/>
      <c r="E35" s="23"/>
      <c r="F35" s="23"/>
      <c r="G35" s="23"/>
      <c r="H35" s="23"/>
      <c r="I35" s="23"/>
      <c r="J35" s="23"/>
      <c r="K35" s="23"/>
      <c r="L35" s="23"/>
      <c r="M35" s="23"/>
      <c r="N35" s="23"/>
    </row>
    <row r="36" spans="1:14" x14ac:dyDescent="0.25">
      <c r="A36" s="14"/>
      <c r="B36" s="23"/>
      <c r="C36" s="23"/>
      <c r="D36" s="23"/>
      <c r="E36" s="23"/>
      <c r="F36" s="23"/>
      <c r="G36" s="23"/>
      <c r="H36" s="23"/>
      <c r="I36" s="23"/>
      <c r="J36" s="23"/>
      <c r="K36" s="23"/>
      <c r="L36" s="23"/>
      <c r="M36" s="23"/>
      <c r="N36" s="23"/>
    </row>
    <row r="37" spans="1:14" x14ac:dyDescent="0.25">
      <c r="A37" s="14"/>
      <c r="B37" s="23"/>
      <c r="C37" s="23"/>
      <c r="D37" s="23"/>
      <c r="E37" s="23"/>
      <c r="F37" s="23"/>
      <c r="G37" s="23"/>
      <c r="H37" s="23"/>
      <c r="I37" s="23"/>
      <c r="J37" s="23"/>
      <c r="K37" s="23"/>
      <c r="L37" s="23"/>
      <c r="M37" s="23"/>
      <c r="N37" s="23"/>
    </row>
    <row r="38" spans="1:14" x14ac:dyDescent="0.25">
      <c r="A38" s="14"/>
      <c r="B38" s="23"/>
      <c r="C38" s="23"/>
      <c r="D38" s="23"/>
      <c r="E38" s="23"/>
      <c r="F38" s="23"/>
      <c r="G38" s="23"/>
      <c r="H38" s="23"/>
      <c r="I38" s="23"/>
      <c r="J38" s="23"/>
      <c r="K38" s="23"/>
      <c r="L38" s="23"/>
      <c r="M38" s="23"/>
      <c r="N38" s="23"/>
    </row>
    <row r="39" spans="1:14" x14ac:dyDescent="0.25">
      <c r="A39" s="14"/>
      <c r="B39" s="23"/>
      <c r="C39" s="23"/>
      <c r="D39" s="23"/>
      <c r="E39" s="23"/>
      <c r="F39" s="23"/>
      <c r="G39" s="23"/>
      <c r="H39" s="23"/>
      <c r="I39" s="23"/>
      <c r="J39" s="23"/>
      <c r="K39" s="23"/>
      <c r="L39" s="23"/>
      <c r="M39" s="23"/>
      <c r="N39" s="23"/>
    </row>
    <row r="40" spans="1:14" x14ac:dyDescent="0.25">
      <c r="A40" s="14"/>
      <c r="B40" s="23"/>
      <c r="C40" s="23"/>
      <c r="D40" s="23"/>
      <c r="E40" s="23"/>
      <c r="F40" s="23"/>
      <c r="G40" s="23"/>
      <c r="H40" s="23"/>
      <c r="I40" s="23"/>
      <c r="J40" s="23"/>
      <c r="K40" s="23"/>
      <c r="L40" s="23"/>
      <c r="M40" s="23"/>
      <c r="N40" s="23"/>
    </row>
    <row r="41" spans="1:14" x14ac:dyDescent="0.25">
      <c r="A41" s="14"/>
      <c r="B41" s="23"/>
      <c r="C41" s="23"/>
      <c r="D41" s="23"/>
      <c r="E41" s="23"/>
      <c r="F41" s="23"/>
      <c r="G41" s="23"/>
      <c r="H41" s="23"/>
      <c r="I41" s="23"/>
      <c r="J41" s="23"/>
      <c r="K41" s="23"/>
      <c r="L41" s="23"/>
      <c r="M41" s="23"/>
      <c r="N41" s="23"/>
    </row>
    <row r="42" spans="1:14" x14ac:dyDescent="0.25">
      <c r="A42" s="14"/>
      <c r="B42" s="23"/>
      <c r="C42" s="23"/>
      <c r="D42" s="23"/>
      <c r="E42" s="23"/>
      <c r="F42" s="23"/>
      <c r="G42" s="23"/>
      <c r="H42" s="23"/>
      <c r="I42" s="23"/>
      <c r="J42" s="23"/>
      <c r="K42" s="23"/>
      <c r="L42" s="23"/>
      <c r="M42" s="23"/>
      <c r="N42" s="23"/>
    </row>
    <row r="43" spans="1:14" x14ac:dyDescent="0.25">
      <c r="A43" s="14"/>
      <c r="B43" s="23"/>
      <c r="C43" s="23"/>
      <c r="D43" s="23"/>
      <c r="E43" s="23"/>
      <c r="F43" s="23"/>
      <c r="G43" s="23"/>
      <c r="H43" s="23"/>
      <c r="I43" s="23"/>
      <c r="J43" s="23"/>
      <c r="K43" s="23"/>
      <c r="L43" s="23"/>
      <c r="M43" s="23"/>
      <c r="N43" s="23"/>
    </row>
    <row r="44" spans="1:14" x14ac:dyDescent="0.25">
      <c r="A44" s="14"/>
      <c r="B44" s="22"/>
      <c r="C44" s="22"/>
      <c r="D44" s="22"/>
      <c r="E44" s="22"/>
      <c r="F44" s="22"/>
      <c r="G44" s="22"/>
      <c r="H44" s="22"/>
      <c r="I44" s="22"/>
      <c r="J44" s="22"/>
      <c r="K44" s="22"/>
      <c r="L44" s="22"/>
      <c r="M44" s="22"/>
      <c r="N44" s="22"/>
    </row>
    <row r="45" spans="1:14" x14ac:dyDescent="0.25">
      <c r="A45" s="14"/>
      <c r="B45" s="22" t="s">
        <v>1823</v>
      </c>
      <c r="C45" s="22"/>
      <c r="D45" s="22"/>
      <c r="E45" s="22"/>
      <c r="F45" s="22"/>
      <c r="G45" s="22"/>
      <c r="H45" s="22"/>
      <c r="I45" s="22"/>
      <c r="J45" s="22"/>
      <c r="K45" s="22"/>
      <c r="L45" s="22"/>
      <c r="M45" s="22"/>
      <c r="N45" s="22"/>
    </row>
    <row r="46" spans="1:14" x14ac:dyDescent="0.25">
      <c r="A46" s="14"/>
      <c r="B46" s="23" t="s">
        <v>1824</v>
      </c>
      <c r="C46" s="23"/>
      <c r="D46" s="23"/>
      <c r="E46" s="23"/>
      <c r="F46" s="23"/>
      <c r="G46" s="23"/>
      <c r="H46" s="23"/>
      <c r="I46" s="23"/>
      <c r="J46" s="23"/>
      <c r="K46" s="23"/>
      <c r="L46" s="23"/>
      <c r="M46" s="23"/>
      <c r="N46" s="23"/>
    </row>
    <row r="47" spans="1:14" x14ac:dyDescent="0.25">
      <c r="A47" s="14"/>
      <c r="B47" s="50"/>
      <c r="C47" s="50"/>
      <c r="D47" s="50"/>
      <c r="E47" s="50"/>
      <c r="F47" s="50"/>
      <c r="G47" s="50"/>
      <c r="H47" s="50"/>
      <c r="I47" s="50"/>
      <c r="J47" s="50"/>
      <c r="K47" s="50"/>
      <c r="L47" s="50"/>
      <c r="M47" s="50"/>
      <c r="N47" s="50"/>
    </row>
    <row r="48" spans="1:14" x14ac:dyDescent="0.25">
      <c r="A48" s="14"/>
      <c r="B48" s="194"/>
      <c r="C48" s="27"/>
      <c r="D48" s="27"/>
      <c r="E48" s="27"/>
      <c r="F48" s="27"/>
      <c r="G48" s="27"/>
    </row>
    <row r="49" spans="1:7" x14ac:dyDescent="0.25">
      <c r="A49" s="14"/>
      <c r="B49" s="15"/>
      <c r="C49" s="27"/>
      <c r="D49" s="27"/>
      <c r="E49" s="27"/>
      <c r="F49" s="27"/>
      <c r="G49" s="27"/>
    </row>
    <row r="50" spans="1:7" ht="15.75" thickBot="1" x14ac:dyDescent="0.3">
      <c r="A50" s="14"/>
      <c r="B50" s="15"/>
      <c r="C50" s="27"/>
      <c r="D50" s="27"/>
      <c r="E50" s="199" t="s">
        <v>1472</v>
      </c>
      <c r="F50" s="199"/>
      <c r="G50" s="199"/>
    </row>
    <row r="51" spans="1:7" ht="15.75" thickBot="1" x14ac:dyDescent="0.3">
      <c r="A51" s="14"/>
      <c r="B51" s="97"/>
      <c r="C51" s="27"/>
      <c r="D51" s="27"/>
      <c r="E51" s="197">
        <v>2013</v>
      </c>
      <c r="F51" s="28"/>
      <c r="G51" s="198">
        <v>2012</v>
      </c>
    </row>
    <row r="52" spans="1:7" x14ac:dyDescent="0.25">
      <c r="A52" s="14"/>
      <c r="B52" s="15" t="s">
        <v>1825</v>
      </c>
      <c r="C52" s="103"/>
      <c r="D52" s="103"/>
      <c r="E52" s="28"/>
      <c r="F52" s="103"/>
      <c r="G52" s="28"/>
    </row>
    <row r="53" spans="1:7" x14ac:dyDescent="0.25">
      <c r="A53" s="14"/>
      <c r="B53" s="15" t="s">
        <v>1826</v>
      </c>
      <c r="C53" s="103"/>
      <c r="D53" s="55" t="s">
        <v>340</v>
      </c>
      <c r="E53" s="56" t="s">
        <v>1827</v>
      </c>
      <c r="F53" s="55" t="s">
        <v>340</v>
      </c>
      <c r="G53" s="71" t="s">
        <v>1828</v>
      </c>
    </row>
    <row r="54" spans="1:7" x14ac:dyDescent="0.25">
      <c r="A54" s="14"/>
      <c r="B54" s="15" t="s">
        <v>1829</v>
      </c>
      <c r="C54" s="103"/>
      <c r="D54" s="103"/>
      <c r="E54" s="56" t="s">
        <v>1830</v>
      </c>
      <c r="F54" s="103"/>
      <c r="G54" s="71" t="s">
        <v>1831</v>
      </c>
    </row>
    <row r="55" spans="1:7" x14ac:dyDescent="0.25">
      <c r="A55" s="14"/>
      <c r="B55" s="15" t="s">
        <v>1832</v>
      </c>
      <c r="C55" s="103"/>
      <c r="D55" s="103"/>
      <c r="E55" s="56" t="s">
        <v>889</v>
      </c>
      <c r="F55" s="103"/>
      <c r="G55" s="71" t="s">
        <v>889</v>
      </c>
    </row>
    <row r="56" spans="1:7" x14ac:dyDescent="0.25">
      <c r="A56" s="14"/>
      <c r="B56" s="15" t="s">
        <v>1833</v>
      </c>
      <c r="C56" s="103"/>
      <c r="D56" s="103"/>
      <c r="E56" s="56" t="s">
        <v>1834</v>
      </c>
      <c r="F56" s="103"/>
      <c r="G56" s="71" t="s">
        <v>1834</v>
      </c>
    </row>
    <row r="57" spans="1:7" x14ac:dyDescent="0.25">
      <c r="A57" s="14"/>
      <c r="B57" s="15" t="s">
        <v>1835</v>
      </c>
      <c r="C57" s="103"/>
      <c r="D57" s="103"/>
      <c r="E57" s="56" t="s">
        <v>1836</v>
      </c>
      <c r="F57" s="103"/>
      <c r="G57" s="71" t="s">
        <v>1837</v>
      </c>
    </row>
    <row r="58" spans="1:7" x14ac:dyDescent="0.25">
      <c r="A58" s="14"/>
      <c r="B58" s="15" t="s">
        <v>1838</v>
      </c>
      <c r="C58" s="103"/>
      <c r="D58" s="103"/>
      <c r="E58" s="56" t="s">
        <v>1839</v>
      </c>
      <c r="F58" s="103"/>
      <c r="G58" s="71" t="s">
        <v>1840</v>
      </c>
    </row>
    <row r="59" spans="1:7" ht="22.5" x14ac:dyDescent="0.25">
      <c r="A59" s="14"/>
      <c r="B59" s="15" t="s">
        <v>1841</v>
      </c>
      <c r="C59" s="103"/>
      <c r="D59" s="103"/>
      <c r="E59" s="56" t="s">
        <v>748</v>
      </c>
      <c r="F59" s="103"/>
      <c r="G59" s="71" t="s">
        <v>1842</v>
      </c>
    </row>
    <row r="60" spans="1:7" x14ac:dyDescent="0.25">
      <c r="A60" s="14"/>
      <c r="B60" s="15" t="s">
        <v>1843</v>
      </c>
      <c r="C60" s="103"/>
      <c r="D60" s="103"/>
      <c r="E60" s="56" t="s">
        <v>1844</v>
      </c>
      <c r="F60" s="103"/>
      <c r="G60" s="71" t="s">
        <v>1845</v>
      </c>
    </row>
    <row r="61" spans="1:7" x14ac:dyDescent="0.25">
      <c r="A61" s="14"/>
      <c r="B61" s="15" t="s">
        <v>1846</v>
      </c>
      <c r="C61" s="103"/>
      <c r="D61" s="103"/>
      <c r="E61" s="56" t="s">
        <v>1847</v>
      </c>
      <c r="F61" s="103"/>
      <c r="G61" s="71" t="s">
        <v>462</v>
      </c>
    </row>
    <row r="62" spans="1:7" x14ac:dyDescent="0.25">
      <c r="A62" s="14"/>
      <c r="B62" s="15" t="s">
        <v>1848</v>
      </c>
      <c r="C62" s="103"/>
      <c r="D62" s="103"/>
      <c r="E62" s="56" t="s">
        <v>607</v>
      </c>
      <c r="F62" s="103"/>
      <c r="G62" s="71" t="s">
        <v>944</v>
      </c>
    </row>
    <row r="63" spans="1:7" ht="22.5" x14ac:dyDescent="0.25">
      <c r="A63" s="14"/>
      <c r="B63" s="15" t="s">
        <v>1849</v>
      </c>
      <c r="C63" s="103"/>
      <c r="D63" s="103"/>
      <c r="E63" s="56" t="s">
        <v>1850</v>
      </c>
      <c r="F63" s="103"/>
      <c r="G63" s="71" t="s">
        <v>454</v>
      </c>
    </row>
    <row r="64" spans="1:7" ht="15.75" thickBot="1" x14ac:dyDescent="0.3">
      <c r="A64" s="14"/>
      <c r="B64" s="15" t="s">
        <v>1851</v>
      </c>
      <c r="C64" s="103"/>
      <c r="D64" s="103"/>
      <c r="E64" s="58" t="s">
        <v>1852</v>
      </c>
      <c r="F64" s="103"/>
      <c r="G64" s="72" t="s">
        <v>1853</v>
      </c>
    </row>
    <row r="65" spans="1:14" x14ac:dyDescent="0.25">
      <c r="A65" s="14"/>
      <c r="B65" s="15"/>
      <c r="C65" s="103"/>
      <c r="D65" s="103"/>
      <c r="E65" s="28"/>
      <c r="F65" s="103"/>
      <c r="G65" s="28"/>
    </row>
    <row r="66" spans="1:14" ht="15.75" thickBot="1" x14ac:dyDescent="0.3">
      <c r="A66" s="14"/>
      <c r="B66" s="15"/>
      <c r="C66" s="103"/>
      <c r="D66" s="103"/>
      <c r="E66" s="58" t="s">
        <v>1854</v>
      </c>
      <c r="F66" s="103"/>
      <c r="G66" s="72" t="s">
        <v>1855</v>
      </c>
    </row>
    <row r="67" spans="1:14" x14ac:dyDescent="0.25">
      <c r="A67" s="14"/>
      <c r="B67" s="15"/>
      <c r="C67" s="103"/>
      <c r="D67" s="103"/>
      <c r="E67" s="28"/>
      <c r="F67" s="103"/>
      <c r="G67" s="28"/>
    </row>
    <row r="68" spans="1:14" x14ac:dyDescent="0.25">
      <c r="A68" s="14"/>
      <c r="B68" s="15" t="s">
        <v>1856</v>
      </c>
      <c r="C68" s="103"/>
      <c r="D68" s="103"/>
      <c r="E68" s="27"/>
      <c r="F68" s="103"/>
      <c r="G68" s="27"/>
    </row>
    <row r="69" spans="1:14" x14ac:dyDescent="0.25">
      <c r="A69" s="14"/>
      <c r="B69" s="15" t="s">
        <v>1857</v>
      </c>
      <c r="C69" s="103"/>
      <c r="D69" s="103"/>
      <c r="E69" s="27"/>
      <c r="F69" s="103"/>
      <c r="G69" s="27"/>
    </row>
    <row r="70" spans="1:14" x14ac:dyDescent="0.25">
      <c r="A70" s="14"/>
      <c r="B70" s="15" t="s">
        <v>1858</v>
      </c>
      <c r="C70" s="103"/>
      <c r="D70" s="103"/>
      <c r="E70" s="56" t="s">
        <v>1859</v>
      </c>
      <c r="F70" s="103"/>
      <c r="G70" s="71" t="s">
        <v>582</v>
      </c>
    </row>
    <row r="71" spans="1:14" ht="23.25" thickBot="1" x14ac:dyDescent="0.3">
      <c r="A71" s="14"/>
      <c r="B71" s="15" t="s">
        <v>1860</v>
      </c>
      <c r="C71" s="103"/>
      <c r="D71" s="103"/>
      <c r="E71" s="58" t="s">
        <v>1861</v>
      </c>
      <c r="F71" s="103"/>
      <c r="G71" s="72" t="s">
        <v>1862</v>
      </c>
    </row>
    <row r="72" spans="1:14" x14ac:dyDescent="0.25">
      <c r="A72" s="14"/>
      <c r="B72" s="15"/>
      <c r="C72" s="103"/>
      <c r="D72" s="103"/>
      <c r="E72" s="63"/>
      <c r="F72" s="103"/>
      <c r="G72" s="63"/>
    </row>
    <row r="73" spans="1:14" ht="15.75" thickBot="1" x14ac:dyDescent="0.3">
      <c r="A73" s="14"/>
      <c r="B73" s="15"/>
      <c r="C73" s="103"/>
      <c r="D73" s="103"/>
      <c r="E73" s="58" t="s">
        <v>674</v>
      </c>
      <c r="F73" s="103"/>
      <c r="G73" s="72" t="s">
        <v>1863</v>
      </c>
    </row>
    <row r="74" spans="1:14" x14ac:dyDescent="0.25">
      <c r="A74" s="14"/>
      <c r="B74" s="11"/>
      <c r="C74" s="103"/>
      <c r="D74" s="103"/>
      <c r="E74" s="28"/>
      <c r="F74" s="103"/>
      <c r="G74" s="28"/>
    </row>
    <row r="75" spans="1:14" ht="15.75" thickBot="1" x14ac:dyDescent="0.3">
      <c r="A75" s="14"/>
      <c r="B75" s="11" t="s">
        <v>1864</v>
      </c>
      <c r="C75" s="103"/>
      <c r="D75" s="55" t="s">
        <v>340</v>
      </c>
      <c r="E75" s="68" t="s">
        <v>1865</v>
      </c>
      <c r="F75" s="55" t="s">
        <v>340</v>
      </c>
      <c r="G75" s="94" t="s">
        <v>1866</v>
      </c>
    </row>
    <row r="76" spans="1:14" ht="15.75" thickTop="1" x14ac:dyDescent="0.25">
      <c r="A76" s="14"/>
      <c r="B76" s="22"/>
      <c r="C76" s="22"/>
      <c r="D76" s="22"/>
      <c r="E76" s="22"/>
      <c r="F76" s="22"/>
      <c r="G76" s="22"/>
      <c r="H76" s="22"/>
      <c r="I76" s="22"/>
      <c r="J76" s="22"/>
      <c r="K76" s="22"/>
      <c r="L76" s="22"/>
      <c r="M76" s="22"/>
      <c r="N76" s="22"/>
    </row>
    <row r="77" spans="1:14" x14ac:dyDescent="0.25">
      <c r="A77" s="14"/>
      <c r="B77" s="23"/>
      <c r="C77" s="23"/>
      <c r="D77" s="23"/>
      <c r="E77" s="23"/>
      <c r="F77" s="23"/>
      <c r="G77" s="23"/>
      <c r="H77" s="23"/>
      <c r="I77" s="23"/>
      <c r="J77" s="23"/>
      <c r="K77" s="23"/>
      <c r="L77" s="23"/>
      <c r="M77" s="23"/>
      <c r="N77" s="23"/>
    </row>
    <row r="78" spans="1:14" x14ac:dyDescent="0.25">
      <c r="A78" s="14"/>
      <c r="B78" s="23"/>
      <c r="C78" s="23"/>
      <c r="D78" s="23"/>
      <c r="E78" s="23"/>
      <c r="F78" s="23"/>
      <c r="G78" s="23"/>
      <c r="H78" s="23"/>
      <c r="I78" s="23"/>
      <c r="J78" s="23"/>
      <c r="K78" s="23"/>
      <c r="L78" s="23"/>
      <c r="M78" s="23"/>
      <c r="N78" s="23"/>
    </row>
    <row r="79" spans="1:14" ht="33.75" customHeight="1" x14ac:dyDescent="0.25">
      <c r="A79" s="14"/>
      <c r="B79" s="23" t="s">
        <v>1867</v>
      </c>
      <c r="C79" s="23"/>
      <c r="D79" s="23"/>
      <c r="E79" s="23"/>
      <c r="F79" s="23"/>
      <c r="G79" s="23"/>
      <c r="H79" s="23"/>
      <c r="I79" s="23"/>
      <c r="J79" s="23"/>
      <c r="K79" s="23"/>
      <c r="L79" s="23"/>
      <c r="M79" s="23"/>
      <c r="N79" s="23"/>
    </row>
    <row r="80" spans="1:14" x14ac:dyDescent="0.25">
      <c r="A80" s="14"/>
      <c r="B80" s="23"/>
      <c r="C80" s="23"/>
      <c r="D80" s="23"/>
      <c r="E80" s="23"/>
      <c r="F80" s="23"/>
      <c r="G80" s="23"/>
      <c r="H80" s="23"/>
      <c r="I80" s="23"/>
      <c r="J80" s="23"/>
      <c r="K80" s="23"/>
      <c r="L80" s="23"/>
      <c r="M80" s="23"/>
      <c r="N80" s="23"/>
    </row>
    <row r="81" spans="1:14" ht="22.5" customHeight="1" x14ac:dyDescent="0.25">
      <c r="A81" s="14"/>
      <c r="B81" s="23" t="s">
        <v>1868</v>
      </c>
      <c r="C81" s="23"/>
      <c r="D81" s="23"/>
      <c r="E81" s="23"/>
      <c r="F81" s="23"/>
      <c r="G81" s="23"/>
      <c r="H81" s="23"/>
      <c r="I81" s="23"/>
      <c r="J81" s="23"/>
      <c r="K81" s="23"/>
      <c r="L81" s="23"/>
      <c r="M81" s="23"/>
      <c r="N81" s="23"/>
    </row>
    <row r="82" spans="1:14" x14ac:dyDescent="0.25">
      <c r="A82" s="14"/>
      <c r="B82" s="23"/>
      <c r="C82" s="23"/>
      <c r="D82" s="23"/>
      <c r="E82" s="23"/>
      <c r="F82" s="23"/>
      <c r="G82" s="23"/>
      <c r="H82" s="23"/>
      <c r="I82" s="23"/>
      <c r="J82" s="23"/>
      <c r="K82" s="23"/>
      <c r="L82" s="23"/>
      <c r="M82" s="23"/>
      <c r="N82" s="23"/>
    </row>
    <row r="83" spans="1:14" ht="22.5" customHeight="1" x14ac:dyDescent="0.25">
      <c r="A83" s="14"/>
      <c r="B83" s="23" t="s">
        <v>1869</v>
      </c>
      <c r="C83" s="23"/>
      <c r="D83" s="23"/>
      <c r="E83" s="23"/>
      <c r="F83" s="23"/>
      <c r="G83" s="23"/>
      <c r="H83" s="23"/>
      <c r="I83" s="23"/>
      <c r="J83" s="23"/>
      <c r="K83" s="23"/>
      <c r="L83" s="23"/>
      <c r="M83" s="23"/>
      <c r="N83" s="23"/>
    </row>
    <row r="84" spans="1:14" x14ac:dyDescent="0.25">
      <c r="A84" s="14"/>
      <c r="B84" s="23"/>
      <c r="C84" s="23"/>
      <c r="D84" s="23"/>
      <c r="E84" s="23"/>
      <c r="F84" s="23"/>
      <c r="G84" s="23"/>
      <c r="H84" s="23"/>
      <c r="I84" s="23"/>
      <c r="J84" s="23"/>
      <c r="K84" s="23"/>
      <c r="L84" s="23"/>
      <c r="M84" s="23"/>
      <c r="N84" s="23"/>
    </row>
    <row r="85" spans="1:14" ht="33.75" customHeight="1" x14ac:dyDescent="0.25">
      <c r="A85" s="14"/>
      <c r="B85" s="23" t="s">
        <v>1870</v>
      </c>
      <c r="C85" s="23"/>
      <c r="D85" s="23"/>
      <c r="E85" s="23"/>
      <c r="F85" s="23"/>
      <c r="G85" s="23"/>
      <c r="H85" s="23"/>
      <c r="I85" s="23"/>
      <c r="J85" s="23"/>
      <c r="K85" s="23"/>
      <c r="L85" s="23"/>
      <c r="M85" s="23"/>
      <c r="N85" s="23"/>
    </row>
    <row r="86" spans="1:14" x14ac:dyDescent="0.25">
      <c r="A86" s="14"/>
      <c r="B86" s="23"/>
      <c r="C86" s="23"/>
      <c r="D86" s="23"/>
      <c r="E86" s="23"/>
      <c r="F86" s="23"/>
      <c r="G86" s="23"/>
      <c r="H86" s="23"/>
      <c r="I86" s="23"/>
      <c r="J86" s="23"/>
      <c r="K86" s="23"/>
      <c r="L86" s="23"/>
      <c r="M86" s="23"/>
      <c r="N86" s="23"/>
    </row>
    <row r="87" spans="1:14" x14ac:dyDescent="0.25">
      <c r="A87" s="14"/>
      <c r="B87" s="22"/>
      <c r="C87" s="22"/>
      <c r="D87" s="22"/>
      <c r="E87" s="22"/>
      <c r="F87" s="22"/>
      <c r="G87" s="22"/>
      <c r="H87" s="22"/>
      <c r="I87" s="22"/>
      <c r="J87" s="22"/>
      <c r="K87" s="22"/>
      <c r="L87" s="22"/>
      <c r="M87" s="22"/>
      <c r="N87" s="22"/>
    </row>
    <row r="88" spans="1:14" x14ac:dyDescent="0.25">
      <c r="A88" s="14"/>
      <c r="B88" s="22" t="s">
        <v>1823</v>
      </c>
      <c r="C88" s="22"/>
      <c r="D88" s="22"/>
      <c r="E88" s="22"/>
      <c r="F88" s="22"/>
      <c r="G88" s="22"/>
      <c r="H88" s="22"/>
      <c r="I88" s="22"/>
      <c r="J88" s="22"/>
      <c r="K88" s="22"/>
      <c r="L88" s="22"/>
      <c r="M88" s="22"/>
      <c r="N88" s="22"/>
    </row>
    <row r="89" spans="1:14" ht="33.75" customHeight="1" x14ac:dyDescent="0.25">
      <c r="A89" s="14"/>
      <c r="B89" s="23" t="s">
        <v>1871</v>
      </c>
      <c r="C89" s="23"/>
      <c r="D89" s="23"/>
      <c r="E89" s="23"/>
      <c r="F89" s="23"/>
      <c r="G89" s="23"/>
      <c r="H89" s="23"/>
      <c r="I89" s="23"/>
      <c r="J89" s="23"/>
      <c r="K89" s="23"/>
      <c r="L89" s="23"/>
      <c r="M89" s="23"/>
      <c r="N89" s="23"/>
    </row>
    <row r="90" spans="1:14" x14ac:dyDescent="0.25">
      <c r="A90" s="14"/>
      <c r="B90" s="23"/>
      <c r="C90" s="23"/>
      <c r="D90" s="23"/>
      <c r="E90" s="23"/>
      <c r="F90" s="23"/>
      <c r="G90" s="23"/>
      <c r="H90" s="23"/>
      <c r="I90" s="23"/>
      <c r="J90" s="23"/>
      <c r="K90" s="23"/>
      <c r="L90" s="23"/>
      <c r="M90" s="23"/>
      <c r="N90" s="23"/>
    </row>
    <row r="91" spans="1:14" x14ac:dyDescent="0.25">
      <c r="A91" s="14"/>
      <c r="B91" s="23" t="s">
        <v>1872</v>
      </c>
      <c r="C91" s="23"/>
      <c r="D91" s="23"/>
      <c r="E91" s="23"/>
      <c r="F91" s="23"/>
      <c r="G91" s="23"/>
      <c r="H91" s="23"/>
      <c r="I91" s="23"/>
      <c r="J91" s="23"/>
      <c r="K91" s="23"/>
      <c r="L91" s="23"/>
      <c r="M91" s="23"/>
      <c r="N91" s="23"/>
    </row>
    <row r="92" spans="1:14" x14ac:dyDescent="0.25">
      <c r="A92" s="14"/>
      <c r="B92" s="50"/>
      <c r="C92" s="50"/>
      <c r="D92" s="50"/>
      <c r="E92" s="50"/>
      <c r="F92" s="50"/>
      <c r="G92" s="50"/>
      <c r="H92" s="50"/>
      <c r="I92" s="50"/>
      <c r="J92" s="50"/>
      <c r="K92" s="50"/>
      <c r="L92" s="50"/>
      <c r="M92" s="50"/>
      <c r="N92" s="50"/>
    </row>
    <row r="93" spans="1:14" x14ac:dyDescent="0.25">
      <c r="A93" s="14"/>
      <c r="B93" s="50"/>
      <c r="C93" s="50"/>
      <c r="D93" s="50"/>
      <c r="E93" s="50"/>
      <c r="F93" s="50"/>
      <c r="G93" s="50"/>
      <c r="H93" s="50"/>
      <c r="I93" s="50"/>
      <c r="J93" s="50"/>
      <c r="K93" s="50"/>
      <c r="L93" s="50"/>
      <c r="M93" s="50"/>
      <c r="N93" s="50"/>
    </row>
    <row r="94" spans="1:14" x14ac:dyDescent="0.25">
      <c r="A94" s="14"/>
      <c r="B94" s="26"/>
      <c r="C94" s="27"/>
      <c r="D94" s="27"/>
      <c r="E94" s="27"/>
      <c r="F94" s="27"/>
      <c r="G94" s="27"/>
      <c r="H94" s="27"/>
      <c r="I94" s="27"/>
      <c r="J94" s="27"/>
      <c r="K94" s="27"/>
      <c r="L94" s="27"/>
      <c r="M94" s="27"/>
      <c r="N94" s="27"/>
    </row>
    <row r="95" spans="1:14" x14ac:dyDescent="0.25">
      <c r="A95" s="14"/>
      <c r="B95" s="97"/>
      <c r="C95" s="27"/>
      <c r="D95" s="27"/>
      <c r="E95" s="27"/>
      <c r="F95" s="27"/>
      <c r="G95" s="27"/>
      <c r="H95" s="27"/>
      <c r="I95" s="27"/>
      <c r="J95" s="27"/>
      <c r="K95" s="27"/>
      <c r="L95" s="27"/>
      <c r="M95" s="27"/>
      <c r="N95" s="27"/>
    </row>
    <row r="96" spans="1:14" ht="15.75" thickBot="1" x14ac:dyDescent="0.3">
      <c r="A96" s="14"/>
      <c r="B96" s="15"/>
      <c r="C96" s="103"/>
      <c r="D96" s="103"/>
      <c r="E96" s="113" t="s">
        <v>511</v>
      </c>
      <c r="F96" s="113"/>
      <c r="G96" s="113"/>
      <c r="H96" s="113"/>
      <c r="I96" s="113"/>
      <c r="J96" s="113"/>
      <c r="K96" s="113"/>
      <c r="L96" s="113"/>
      <c r="M96" s="113"/>
      <c r="N96" s="115"/>
    </row>
    <row r="97" spans="1:14" ht="15.75" thickBot="1" x14ac:dyDescent="0.3">
      <c r="A97" s="14"/>
      <c r="B97" s="15"/>
      <c r="C97" s="103"/>
      <c r="D97" s="103"/>
      <c r="E97" s="95">
        <v>2013</v>
      </c>
      <c r="F97" s="52"/>
      <c r="G97" s="52"/>
      <c r="H97" s="52"/>
      <c r="I97" s="96">
        <v>2012</v>
      </c>
      <c r="J97" s="52"/>
      <c r="K97" s="52"/>
      <c r="L97" s="52"/>
      <c r="M97" s="96">
        <v>2011</v>
      </c>
      <c r="N97" s="34"/>
    </row>
    <row r="98" spans="1:14" x14ac:dyDescent="0.25">
      <c r="A98" s="14"/>
      <c r="B98" s="15"/>
      <c r="C98" s="103"/>
      <c r="D98" s="103"/>
      <c r="E98" s="153" t="s">
        <v>338</v>
      </c>
      <c r="F98" s="153"/>
      <c r="G98" s="153"/>
      <c r="H98" s="153"/>
      <c r="I98" s="153"/>
      <c r="J98" s="153"/>
      <c r="K98" s="153"/>
      <c r="L98" s="153"/>
      <c r="M98" s="153"/>
      <c r="N98" s="115"/>
    </row>
    <row r="99" spans="1:14" x14ac:dyDescent="0.25">
      <c r="A99" s="14"/>
      <c r="B99" s="97"/>
      <c r="C99" s="27"/>
      <c r="D99" s="27"/>
      <c r="E99" s="27"/>
      <c r="F99" s="27"/>
      <c r="G99" s="27"/>
      <c r="H99" s="27"/>
      <c r="I99" s="27"/>
      <c r="J99" s="27"/>
      <c r="K99" s="27"/>
      <c r="L99" s="27"/>
      <c r="M99" s="27"/>
      <c r="N99" s="27"/>
    </row>
    <row r="100" spans="1:14" ht="22.5" x14ac:dyDescent="0.25">
      <c r="A100" s="14"/>
      <c r="B100" s="15" t="s">
        <v>1873</v>
      </c>
      <c r="C100" s="103"/>
      <c r="D100" s="55" t="s">
        <v>340</v>
      </c>
      <c r="E100" s="56" t="s">
        <v>1874</v>
      </c>
      <c r="F100" s="53"/>
      <c r="G100" s="53"/>
      <c r="H100" s="54" t="s">
        <v>340</v>
      </c>
      <c r="I100" s="90">
        <v>-1510</v>
      </c>
      <c r="J100" s="53"/>
      <c r="K100" s="53"/>
      <c r="L100" s="54" t="s">
        <v>340</v>
      </c>
      <c r="M100" s="71" t="s">
        <v>1875</v>
      </c>
      <c r="N100" s="53"/>
    </row>
    <row r="101" spans="1:14" ht="22.5" x14ac:dyDescent="0.25">
      <c r="A101" s="14"/>
      <c r="B101" s="15" t="s">
        <v>1876</v>
      </c>
      <c r="C101" s="103"/>
      <c r="D101" s="103"/>
      <c r="E101" s="53"/>
      <c r="F101" s="53"/>
      <c r="G101" s="53"/>
      <c r="H101" s="103"/>
      <c r="I101" s="53"/>
      <c r="J101" s="53"/>
      <c r="K101" s="53"/>
      <c r="L101" s="53"/>
      <c r="M101" s="53"/>
      <c r="N101" s="53"/>
    </row>
    <row r="102" spans="1:14" ht="22.5" x14ac:dyDescent="0.25">
      <c r="A102" s="14"/>
      <c r="B102" s="15" t="s">
        <v>1877</v>
      </c>
      <c r="C102" s="103"/>
      <c r="D102" s="103"/>
      <c r="E102" s="56" t="s">
        <v>1878</v>
      </c>
      <c r="F102" s="53"/>
      <c r="G102" s="53"/>
      <c r="H102" s="103"/>
      <c r="I102" s="71">
        <v>-451</v>
      </c>
      <c r="J102" s="53"/>
      <c r="K102" s="53"/>
      <c r="L102" s="53"/>
      <c r="M102" s="71" t="s">
        <v>1836</v>
      </c>
      <c r="N102" s="53"/>
    </row>
    <row r="103" spans="1:14" x14ac:dyDescent="0.25">
      <c r="A103" s="14"/>
      <c r="B103" s="15" t="s">
        <v>1879</v>
      </c>
      <c r="C103" s="103"/>
      <c r="D103" s="103"/>
      <c r="E103" s="55" t="s">
        <v>520</v>
      </c>
      <c r="F103" s="53"/>
      <c r="G103" s="53"/>
      <c r="H103" s="103"/>
      <c r="I103" s="54" t="s">
        <v>520</v>
      </c>
      <c r="J103" s="53"/>
      <c r="K103" s="53"/>
      <c r="L103" s="53"/>
      <c r="M103" s="71">
        <v>-219</v>
      </c>
      <c r="N103" s="53"/>
    </row>
    <row r="104" spans="1:14" ht="15.75" thickBot="1" x14ac:dyDescent="0.3">
      <c r="A104" s="14"/>
      <c r="B104" s="15" t="s">
        <v>1880</v>
      </c>
      <c r="C104" s="103"/>
      <c r="D104" s="103"/>
      <c r="E104" s="58" t="s">
        <v>1881</v>
      </c>
      <c r="F104" s="53"/>
      <c r="G104" s="53"/>
      <c r="H104" s="103"/>
      <c r="I104" s="72">
        <v>-291</v>
      </c>
      <c r="J104" s="53"/>
      <c r="K104" s="53"/>
      <c r="L104" s="53"/>
      <c r="M104" s="72">
        <v>-86</v>
      </c>
      <c r="N104" s="53"/>
    </row>
    <row r="105" spans="1:14" x14ac:dyDescent="0.25">
      <c r="A105" s="14"/>
      <c r="B105" s="15"/>
      <c r="C105" s="103"/>
      <c r="D105" s="103"/>
      <c r="E105" s="63"/>
      <c r="F105" s="53"/>
      <c r="G105" s="53"/>
      <c r="H105" s="103"/>
      <c r="I105" s="63"/>
      <c r="J105" s="53"/>
      <c r="K105" s="53"/>
      <c r="L105" s="53"/>
      <c r="M105" s="63"/>
      <c r="N105" s="53"/>
    </row>
    <row r="106" spans="1:14" ht="15.75" thickBot="1" x14ac:dyDescent="0.3">
      <c r="A106" s="14"/>
      <c r="B106" s="110" t="s">
        <v>1882</v>
      </c>
      <c r="C106" s="103"/>
      <c r="D106" s="55" t="s">
        <v>340</v>
      </c>
      <c r="E106" s="68" t="s">
        <v>1821</v>
      </c>
      <c r="F106" s="53"/>
      <c r="G106" s="53"/>
      <c r="H106" s="54" t="s">
        <v>340</v>
      </c>
      <c r="I106" s="168">
        <v>-2252</v>
      </c>
      <c r="J106" s="53"/>
      <c r="K106" s="53"/>
      <c r="L106" s="54" t="s">
        <v>340</v>
      </c>
      <c r="M106" s="94" t="s">
        <v>1822</v>
      </c>
      <c r="N106" s="53"/>
    </row>
    <row r="107" spans="1:14" ht="15.75" thickTop="1" x14ac:dyDescent="0.25">
      <c r="A107" s="14"/>
      <c r="B107" s="110"/>
      <c r="C107" s="103"/>
      <c r="D107" s="103"/>
      <c r="E107" s="119"/>
      <c r="F107" s="27"/>
      <c r="G107" s="27"/>
      <c r="H107" s="103"/>
      <c r="I107" s="119"/>
      <c r="J107" s="27"/>
      <c r="K107" s="27"/>
      <c r="L107" s="27"/>
      <c r="M107" s="119"/>
      <c r="N107" s="27"/>
    </row>
    <row r="108" spans="1:14" ht="15.75" thickBot="1" x14ac:dyDescent="0.3">
      <c r="A108" s="14"/>
      <c r="B108" s="110" t="s">
        <v>1883</v>
      </c>
      <c r="C108" s="103"/>
      <c r="D108" s="103"/>
      <c r="E108" s="68" t="s">
        <v>1884</v>
      </c>
      <c r="F108" s="55" t="s">
        <v>1482</v>
      </c>
      <c r="G108" s="53"/>
      <c r="H108" s="103"/>
      <c r="I108" s="94">
        <v>-52.2</v>
      </c>
      <c r="J108" s="54" t="s">
        <v>1482</v>
      </c>
      <c r="K108" s="53"/>
      <c r="L108" s="53"/>
      <c r="M108" s="94" t="s">
        <v>1885</v>
      </c>
      <c r="N108" s="54" t="s">
        <v>1482</v>
      </c>
    </row>
    <row r="109" spans="1:14" ht="15.75" thickTop="1" x14ac:dyDescent="0.25">
      <c r="A109" s="14"/>
      <c r="B109" s="23"/>
      <c r="C109" s="23"/>
      <c r="D109" s="23"/>
      <c r="E109" s="23"/>
      <c r="F109" s="23"/>
      <c r="G109" s="23"/>
      <c r="H109" s="23"/>
      <c r="I109" s="23"/>
      <c r="J109" s="23"/>
      <c r="K109" s="23"/>
      <c r="L109" s="23"/>
      <c r="M109" s="23"/>
      <c r="N109" s="23"/>
    </row>
    <row r="110" spans="1:14" x14ac:dyDescent="0.25">
      <c r="A110" s="14"/>
      <c r="B110" s="23"/>
      <c r="C110" s="23"/>
      <c r="D110" s="23"/>
      <c r="E110" s="23"/>
      <c r="F110" s="23"/>
      <c r="G110" s="23"/>
      <c r="H110" s="23"/>
      <c r="I110" s="23"/>
      <c r="J110" s="23"/>
      <c r="K110" s="23"/>
      <c r="L110" s="23"/>
      <c r="M110" s="23"/>
      <c r="N110" s="23"/>
    </row>
    <row r="111" spans="1:14" x14ac:dyDescent="0.25">
      <c r="A111" s="14"/>
      <c r="B111" s="25"/>
      <c r="C111" s="25"/>
      <c r="D111" s="25"/>
      <c r="E111" s="25"/>
      <c r="F111" s="25"/>
      <c r="G111" s="25"/>
      <c r="H111" s="25"/>
      <c r="I111" s="25"/>
      <c r="J111" s="25"/>
      <c r="K111" s="25"/>
      <c r="L111" s="25"/>
      <c r="M111" s="25"/>
      <c r="N111" s="25"/>
    </row>
  </sheetData>
  <mergeCells count="56">
    <mergeCell ref="B93:N93"/>
    <mergeCell ref="B109:N109"/>
    <mergeCell ref="B110:N110"/>
    <mergeCell ref="B111:N111"/>
    <mergeCell ref="B87:N87"/>
    <mergeCell ref="B88:N88"/>
    <mergeCell ref="B89:N89"/>
    <mergeCell ref="B90:N90"/>
    <mergeCell ref="B91:N91"/>
    <mergeCell ref="B92:N92"/>
    <mergeCell ref="B81:N81"/>
    <mergeCell ref="B82:N82"/>
    <mergeCell ref="B83:N83"/>
    <mergeCell ref="B84:N84"/>
    <mergeCell ref="B85:N85"/>
    <mergeCell ref="B86:N86"/>
    <mergeCell ref="B47:N47"/>
    <mergeCell ref="B76:N76"/>
    <mergeCell ref="B77:N77"/>
    <mergeCell ref="B78:N78"/>
    <mergeCell ref="B79:N79"/>
    <mergeCell ref="B80:N80"/>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4:N4"/>
    <mergeCell ref="B5:N5"/>
    <mergeCell ref="B6:N6"/>
    <mergeCell ref="B7:N7"/>
    <mergeCell ref="B27:N27"/>
    <mergeCell ref="B28:N28"/>
    <mergeCell ref="E10:I10"/>
    <mergeCell ref="E12:I12"/>
    <mergeCell ref="E50:G50"/>
    <mergeCell ref="E96:M96"/>
    <mergeCell ref="E98:M98"/>
    <mergeCell ref="A1:A2"/>
    <mergeCell ref="B1:N1"/>
    <mergeCell ref="B2:N2"/>
    <mergeCell ref="B3:N3"/>
    <mergeCell ref="A4:A1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6.85546875" customWidth="1"/>
    <col min="4" max="4" width="25.85546875" customWidth="1"/>
    <col min="5" max="5" width="33.7109375" customWidth="1"/>
    <col min="6" max="6" width="6.85546875" customWidth="1"/>
    <col min="7" max="7" width="22.5703125" customWidth="1"/>
  </cols>
  <sheetData>
    <row r="1" spans="1:7" ht="15" customHeight="1" x14ac:dyDescent="0.25">
      <c r="A1" s="8" t="s">
        <v>1886</v>
      </c>
      <c r="B1" s="8" t="s">
        <v>2</v>
      </c>
      <c r="C1" s="8"/>
      <c r="D1" s="8"/>
      <c r="E1" s="8"/>
      <c r="F1" s="8"/>
      <c r="G1" s="8"/>
    </row>
    <row r="2" spans="1:7" ht="15" customHeight="1" x14ac:dyDescent="0.25">
      <c r="A2" s="8"/>
      <c r="B2" s="8" t="s">
        <v>3</v>
      </c>
      <c r="C2" s="8"/>
      <c r="D2" s="8"/>
      <c r="E2" s="8"/>
      <c r="F2" s="8"/>
      <c r="G2" s="8"/>
    </row>
    <row r="3" spans="1:7" ht="30" x14ac:dyDescent="0.25">
      <c r="A3" s="3" t="s">
        <v>1887</v>
      </c>
      <c r="B3" s="21" t="s">
        <v>7</v>
      </c>
      <c r="C3" s="21"/>
      <c r="D3" s="21"/>
      <c r="E3" s="21"/>
      <c r="F3" s="21"/>
      <c r="G3" s="21"/>
    </row>
    <row r="4" spans="1:7" ht="15" customHeight="1" x14ac:dyDescent="0.25">
      <c r="A4" s="14" t="s">
        <v>1886</v>
      </c>
      <c r="B4" s="21" t="s">
        <v>7</v>
      </c>
      <c r="C4" s="21"/>
      <c r="D4" s="21"/>
      <c r="E4" s="21"/>
      <c r="F4" s="21"/>
      <c r="G4" s="21"/>
    </row>
    <row r="5" spans="1:7" x14ac:dyDescent="0.25">
      <c r="A5" s="14"/>
      <c r="B5" s="22" t="s">
        <v>1888</v>
      </c>
      <c r="C5" s="22"/>
      <c r="D5" s="22"/>
      <c r="E5" s="22"/>
      <c r="F5" s="22"/>
      <c r="G5" s="22"/>
    </row>
    <row r="6" spans="1:7" ht="33.75" customHeight="1" x14ac:dyDescent="0.25">
      <c r="A6" s="14"/>
      <c r="B6" s="23" t="s">
        <v>1889</v>
      </c>
      <c r="C6" s="23"/>
      <c r="D6" s="23"/>
      <c r="E6" s="23"/>
      <c r="F6" s="23"/>
      <c r="G6" s="23"/>
    </row>
    <row r="7" spans="1:7" x14ac:dyDescent="0.25">
      <c r="A7" s="14"/>
      <c r="B7" s="23"/>
      <c r="C7" s="23"/>
      <c r="D7" s="23"/>
      <c r="E7" s="23"/>
      <c r="F7" s="23"/>
      <c r="G7" s="23"/>
    </row>
    <row r="8" spans="1:7" x14ac:dyDescent="0.25">
      <c r="A8" s="14"/>
      <c r="B8" s="23" t="s">
        <v>1890</v>
      </c>
      <c r="C8" s="23"/>
      <c r="D8" s="23"/>
      <c r="E8" s="23"/>
      <c r="F8" s="23"/>
      <c r="G8" s="23"/>
    </row>
    <row r="9" spans="1:7" x14ac:dyDescent="0.25">
      <c r="A9" s="14"/>
      <c r="B9" s="50"/>
      <c r="C9" s="50"/>
      <c r="D9" s="50"/>
      <c r="E9" s="50"/>
      <c r="F9" s="50"/>
      <c r="G9" s="50"/>
    </row>
    <row r="10" spans="1:7" x14ac:dyDescent="0.25">
      <c r="A10" s="14"/>
      <c r="B10" s="26"/>
      <c r="C10" s="27"/>
      <c r="D10" s="27"/>
      <c r="E10" s="27"/>
      <c r="F10" s="27"/>
      <c r="G10" s="27"/>
    </row>
    <row r="11" spans="1:7" x14ac:dyDescent="0.25">
      <c r="A11" s="14"/>
      <c r="B11" s="97"/>
      <c r="C11" s="27"/>
      <c r="D11" s="27"/>
      <c r="E11" s="27"/>
      <c r="F11" s="27"/>
      <c r="G11" s="27"/>
    </row>
    <row r="12" spans="1:7" ht="15.75" thickBot="1" x14ac:dyDescent="0.3">
      <c r="A12" s="14"/>
      <c r="B12" s="15"/>
      <c r="C12" s="103"/>
      <c r="D12" s="113" t="s">
        <v>1403</v>
      </c>
      <c r="E12" s="113"/>
      <c r="F12" s="113"/>
      <c r="G12" s="113"/>
    </row>
    <row r="13" spans="1:7" ht="15.75" thickBot="1" x14ac:dyDescent="0.3">
      <c r="A13" s="14"/>
      <c r="B13" s="15"/>
      <c r="C13" s="103"/>
      <c r="D13" s="95">
        <v>2013</v>
      </c>
      <c r="E13" s="28"/>
      <c r="F13" s="28"/>
      <c r="G13" s="96">
        <v>2012</v>
      </c>
    </row>
    <row r="14" spans="1:7" x14ac:dyDescent="0.25">
      <c r="A14" s="14"/>
      <c r="B14" s="15"/>
      <c r="C14" s="103"/>
      <c r="D14" s="153" t="s">
        <v>338</v>
      </c>
      <c r="E14" s="153"/>
      <c r="F14" s="153"/>
      <c r="G14" s="153"/>
    </row>
    <row r="15" spans="1:7" x14ac:dyDescent="0.25">
      <c r="A15" s="14"/>
      <c r="B15" s="97"/>
      <c r="C15" s="27"/>
      <c r="D15" s="27"/>
      <c r="E15" s="27"/>
      <c r="F15" s="27"/>
      <c r="G15" s="27"/>
    </row>
    <row r="16" spans="1:7" x14ac:dyDescent="0.25">
      <c r="A16" s="14"/>
      <c r="B16" s="15" t="s">
        <v>1891</v>
      </c>
      <c r="C16" s="55" t="s">
        <v>340</v>
      </c>
      <c r="D16" s="56" t="s">
        <v>1892</v>
      </c>
      <c r="E16" s="103"/>
      <c r="F16" s="54" t="s">
        <v>340</v>
      </c>
      <c r="G16" s="71" t="s">
        <v>1893</v>
      </c>
    </row>
    <row r="17" spans="1:7" x14ac:dyDescent="0.25">
      <c r="A17" s="14"/>
      <c r="B17" s="15" t="s">
        <v>1894</v>
      </c>
      <c r="C17" s="53"/>
      <c r="D17" s="56" t="s">
        <v>1895</v>
      </c>
      <c r="E17" s="103"/>
      <c r="F17" s="53"/>
      <c r="G17" s="71" t="s">
        <v>1896</v>
      </c>
    </row>
    <row r="18" spans="1:7" x14ac:dyDescent="0.25">
      <c r="A18" s="14"/>
      <c r="B18" s="15" t="s">
        <v>1897</v>
      </c>
      <c r="C18" s="53"/>
      <c r="D18" s="56" t="s">
        <v>1898</v>
      </c>
      <c r="E18" s="103"/>
      <c r="F18" s="53"/>
      <c r="G18" s="71" t="s">
        <v>1899</v>
      </c>
    </row>
    <row r="19" spans="1:7" ht="15.75" thickBot="1" x14ac:dyDescent="0.3">
      <c r="A19" s="14"/>
      <c r="B19" s="15" t="s">
        <v>1900</v>
      </c>
      <c r="C19" s="53"/>
      <c r="D19" s="58" t="s">
        <v>1901</v>
      </c>
      <c r="E19" s="103"/>
      <c r="F19" s="53"/>
      <c r="G19" s="72" t="s">
        <v>1902</v>
      </c>
    </row>
    <row r="20" spans="1:7" x14ac:dyDescent="0.25">
      <c r="A20" s="14"/>
      <c r="B20" s="15"/>
      <c r="C20" s="53"/>
      <c r="D20" s="28"/>
      <c r="E20" s="103"/>
      <c r="F20" s="53"/>
      <c r="G20" s="28"/>
    </row>
    <row r="21" spans="1:7" ht="15.75" thickBot="1" x14ac:dyDescent="0.3">
      <c r="A21" s="14"/>
      <c r="B21" s="11"/>
      <c r="C21" s="55" t="s">
        <v>340</v>
      </c>
      <c r="D21" s="68" t="s">
        <v>1903</v>
      </c>
      <c r="E21" s="53"/>
      <c r="F21" s="54" t="s">
        <v>340</v>
      </c>
      <c r="G21" s="94" t="s">
        <v>1904</v>
      </c>
    </row>
    <row r="22" spans="1:7" ht="15.75" thickTop="1" x14ac:dyDescent="0.25">
      <c r="A22" s="14"/>
      <c r="B22" s="23"/>
      <c r="C22" s="23"/>
      <c r="D22" s="23"/>
      <c r="E22" s="23"/>
      <c r="F22" s="23"/>
      <c r="G22" s="23"/>
    </row>
    <row r="23" spans="1:7" x14ac:dyDescent="0.25">
      <c r="A23" s="14"/>
      <c r="B23" s="22"/>
      <c r="C23" s="22"/>
      <c r="D23" s="22"/>
      <c r="E23" s="22"/>
      <c r="F23" s="22"/>
      <c r="G23" s="22"/>
    </row>
    <row r="24" spans="1:7" ht="45" customHeight="1" x14ac:dyDescent="0.25">
      <c r="A24" s="14"/>
      <c r="B24" s="23" t="s">
        <v>1905</v>
      </c>
      <c r="C24" s="23"/>
      <c r="D24" s="23"/>
      <c r="E24" s="23"/>
      <c r="F24" s="23"/>
      <c r="G24" s="23"/>
    </row>
    <row r="25" spans="1:7" x14ac:dyDescent="0.25">
      <c r="A25" s="14"/>
      <c r="B25" s="23" t="s">
        <v>1906</v>
      </c>
      <c r="C25" s="23"/>
      <c r="D25" s="23"/>
      <c r="E25" s="23"/>
      <c r="F25" s="23"/>
      <c r="G25" s="23"/>
    </row>
    <row r="26" spans="1:7" ht="22.5" customHeight="1" x14ac:dyDescent="0.25">
      <c r="A26" s="14"/>
      <c r="B26" s="23" t="s">
        <v>1907</v>
      </c>
      <c r="C26" s="23"/>
      <c r="D26" s="23"/>
      <c r="E26" s="23"/>
      <c r="F26" s="23"/>
      <c r="G26" s="23"/>
    </row>
    <row r="27" spans="1:7" x14ac:dyDescent="0.25">
      <c r="A27" s="14"/>
      <c r="B27" s="25"/>
      <c r="C27" s="25"/>
      <c r="D27" s="25"/>
      <c r="E27" s="25"/>
      <c r="F27" s="25"/>
      <c r="G27" s="25"/>
    </row>
  </sheetData>
  <mergeCells count="19">
    <mergeCell ref="B25:G25"/>
    <mergeCell ref="B26:G26"/>
    <mergeCell ref="B27:G27"/>
    <mergeCell ref="B7:G7"/>
    <mergeCell ref="B8:G8"/>
    <mergeCell ref="B9:G9"/>
    <mergeCell ref="B22:G22"/>
    <mergeCell ref="B23:G23"/>
    <mergeCell ref="B24:G24"/>
    <mergeCell ref="D12:G12"/>
    <mergeCell ref="D14:G14"/>
    <mergeCell ref="A1:A2"/>
    <mergeCell ref="B1:G1"/>
    <mergeCell ref="B2:G2"/>
    <mergeCell ref="B3:G3"/>
    <mergeCell ref="A4:A27"/>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3"/>
  <sheetViews>
    <sheetView showGridLines="0" workbookViewId="0"/>
  </sheetViews>
  <sheetFormatPr defaultRowHeight="15" x14ac:dyDescent="0.25"/>
  <cols>
    <col min="1" max="2" width="36.5703125" bestFit="1" customWidth="1"/>
    <col min="3" max="3" width="6.140625" customWidth="1"/>
    <col min="4" max="4" width="24.28515625" customWidth="1"/>
    <col min="5" max="5" width="36.5703125" bestFit="1" customWidth="1"/>
    <col min="6" max="6" width="36.5703125" customWidth="1"/>
    <col min="7" max="7" width="18.28515625" customWidth="1"/>
    <col min="8" max="8" width="22.7109375" customWidth="1"/>
    <col min="9" max="10" width="5" customWidth="1"/>
    <col min="11" max="11" width="19.140625" customWidth="1"/>
    <col min="12" max="13" width="5" customWidth="1"/>
    <col min="14" max="14" width="19.140625" customWidth="1"/>
    <col min="15" max="15" width="25" customWidth="1"/>
    <col min="16" max="16" width="5" customWidth="1"/>
    <col min="17" max="17" width="22.7109375" customWidth="1"/>
  </cols>
  <sheetData>
    <row r="1" spans="1:17" ht="15" customHeight="1" x14ac:dyDescent="0.25">
      <c r="A1" s="8" t="s">
        <v>1908</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45" x14ac:dyDescent="0.25">
      <c r="A3" s="3" t="s">
        <v>1909</v>
      </c>
      <c r="B3" s="21" t="s">
        <v>7</v>
      </c>
      <c r="C3" s="21"/>
      <c r="D3" s="21"/>
      <c r="E3" s="21"/>
      <c r="F3" s="21"/>
      <c r="G3" s="21"/>
      <c r="H3" s="21"/>
      <c r="I3" s="21"/>
      <c r="J3" s="21"/>
      <c r="K3" s="21"/>
      <c r="L3" s="21"/>
      <c r="M3" s="21"/>
      <c r="N3" s="21"/>
      <c r="O3" s="21"/>
      <c r="P3" s="21"/>
      <c r="Q3" s="21"/>
    </row>
    <row r="4" spans="1:17" ht="15" customHeight="1" x14ac:dyDescent="0.25">
      <c r="A4" s="14" t="s">
        <v>1910</v>
      </c>
      <c r="B4" s="21" t="s">
        <v>7</v>
      </c>
      <c r="C4" s="21"/>
      <c r="D4" s="21"/>
      <c r="E4" s="21"/>
      <c r="F4" s="21"/>
      <c r="G4" s="21"/>
      <c r="H4" s="21"/>
      <c r="I4" s="21"/>
      <c r="J4" s="21"/>
      <c r="K4" s="21"/>
      <c r="L4" s="21"/>
      <c r="M4" s="21"/>
      <c r="N4" s="21"/>
      <c r="O4" s="21"/>
      <c r="P4" s="21"/>
      <c r="Q4" s="21"/>
    </row>
    <row r="5" spans="1:17" x14ac:dyDescent="0.25">
      <c r="A5" s="14"/>
      <c r="B5" s="22" t="s">
        <v>1911</v>
      </c>
      <c r="C5" s="22"/>
      <c r="D5" s="22"/>
      <c r="E5" s="22"/>
      <c r="F5" s="22"/>
      <c r="G5" s="22"/>
      <c r="H5" s="22"/>
      <c r="I5" s="22"/>
      <c r="J5" s="22"/>
      <c r="K5" s="22"/>
      <c r="L5" s="22"/>
      <c r="M5" s="22"/>
      <c r="N5" s="22"/>
      <c r="O5" s="22"/>
      <c r="P5" s="22"/>
      <c r="Q5" s="22"/>
    </row>
    <row r="6" spans="1:17" ht="22.5" customHeight="1" x14ac:dyDescent="0.25">
      <c r="A6" s="14"/>
      <c r="B6" s="23" t="s">
        <v>1912</v>
      </c>
      <c r="C6" s="23"/>
      <c r="D6" s="23"/>
      <c r="E6" s="23"/>
      <c r="F6" s="23"/>
      <c r="G6" s="23"/>
      <c r="H6" s="23"/>
      <c r="I6" s="23"/>
      <c r="J6" s="23"/>
      <c r="K6" s="23"/>
      <c r="L6" s="23"/>
      <c r="M6" s="23"/>
      <c r="N6" s="23"/>
      <c r="O6" s="23"/>
      <c r="P6" s="23"/>
      <c r="Q6" s="23"/>
    </row>
    <row r="7" spans="1:17" x14ac:dyDescent="0.25">
      <c r="A7" s="14"/>
      <c r="B7" s="23"/>
      <c r="C7" s="23"/>
      <c r="D7" s="23"/>
      <c r="E7" s="23"/>
      <c r="F7" s="23"/>
      <c r="G7" s="23"/>
      <c r="H7" s="23"/>
      <c r="I7" s="23"/>
      <c r="J7" s="23"/>
      <c r="K7" s="23"/>
      <c r="L7" s="23"/>
      <c r="M7" s="23"/>
      <c r="N7" s="23"/>
      <c r="O7" s="23"/>
      <c r="P7" s="23"/>
      <c r="Q7" s="23"/>
    </row>
    <row r="8" spans="1:17" x14ac:dyDescent="0.25">
      <c r="A8" s="14"/>
      <c r="B8" s="23" t="s">
        <v>1913</v>
      </c>
      <c r="C8" s="23"/>
      <c r="D8" s="23"/>
      <c r="E8" s="23"/>
      <c r="F8" s="23"/>
      <c r="G8" s="23"/>
      <c r="H8" s="23"/>
      <c r="I8" s="23"/>
      <c r="J8" s="23"/>
      <c r="K8" s="23"/>
      <c r="L8" s="23"/>
      <c r="M8" s="23"/>
      <c r="N8" s="23"/>
      <c r="O8" s="23"/>
      <c r="P8" s="23"/>
      <c r="Q8" s="23"/>
    </row>
    <row r="9" spans="1:17" x14ac:dyDescent="0.25">
      <c r="A9" s="14"/>
      <c r="B9" s="138"/>
      <c r="C9" s="138"/>
      <c r="D9" s="138"/>
      <c r="E9" s="138"/>
      <c r="F9" s="138"/>
      <c r="G9" s="138"/>
      <c r="H9" s="138"/>
      <c r="I9" s="138"/>
      <c r="J9" s="138"/>
      <c r="K9" s="138"/>
      <c r="L9" s="138"/>
      <c r="M9" s="138"/>
      <c r="N9" s="138"/>
      <c r="O9" s="138"/>
      <c r="P9" s="138"/>
      <c r="Q9" s="138"/>
    </row>
    <row r="10" spans="1:17" x14ac:dyDescent="0.25">
      <c r="A10" s="14"/>
      <c r="B10" s="138" t="s">
        <v>1914</v>
      </c>
      <c r="C10" s="138"/>
      <c r="D10" s="138"/>
      <c r="E10" s="138"/>
      <c r="F10" s="138"/>
      <c r="G10" s="138"/>
      <c r="H10" s="138"/>
      <c r="I10" s="138"/>
      <c r="J10" s="138"/>
      <c r="K10" s="138"/>
      <c r="L10" s="138"/>
      <c r="M10" s="138"/>
      <c r="N10" s="138"/>
      <c r="O10" s="138"/>
      <c r="P10" s="138"/>
      <c r="Q10" s="138"/>
    </row>
    <row r="11" spans="1:17" x14ac:dyDescent="0.25">
      <c r="A11" s="14"/>
      <c r="B11" s="23"/>
      <c r="C11" s="23"/>
      <c r="D11" s="23"/>
      <c r="E11" s="23"/>
      <c r="F11" s="23"/>
      <c r="G11" s="23"/>
      <c r="H11" s="23"/>
      <c r="I11" s="23"/>
      <c r="J11" s="23"/>
      <c r="K11" s="23"/>
      <c r="L11" s="23"/>
      <c r="M11" s="23"/>
      <c r="N11" s="23"/>
      <c r="O11" s="23"/>
      <c r="P11" s="23"/>
      <c r="Q11" s="23"/>
    </row>
    <row r="12" spans="1:17" x14ac:dyDescent="0.25">
      <c r="A12" s="14"/>
      <c r="B12" s="138" t="s">
        <v>1915</v>
      </c>
      <c r="C12" s="138"/>
      <c r="D12" s="138"/>
      <c r="E12" s="138"/>
      <c r="F12" s="138"/>
      <c r="G12" s="138"/>
      <c r="H12" s="138"/>
      <c r="I12" s="138"/>
      <c r="J12" s="138"/>
      <c r="K12" s="138"/>
      <c r="L12" s="138"/>
      <c r="M12" s="138"/>
      <c r="N12" s="138"/>
      <c r="O12" s="138"/>
      <c r="P12" s="138"/>
      <c r="Q12" s="138"/>
    </row>
    <row r="13" spans="1:17" x14ac:dyDescent="0.25">
      <c r="A13" s="14"/>
      <c r="B13" s="23"/>
      <c r="C13" s="23"/>
      <c r="D13" s="23"/>
      <c r="E13" s="23"/>
      <c r="F13" s="23"/>
      <c r="G13" s="23"/>
      <c r="H13" s="23"/>
      <c r="I13" s="23"/>
      <c r="J13" s="23"/>
      <c r="K13" s="23"/>
      <c r="L13" s="23"/>
      <c r="M13" s="23"/>
      <c r="N13" s="23"/>
      <c r="O13" s="23"/>
      <c r="P13" s="23"/>
      <c r="Q13" s="23"/>
    </row>
    <row r="14" spans="1:17" x14ac:dyDescent="0.25">
      <c r="A14" s="14"/>
      <c r="B14" s="138" t="s">
        <v>1916</v>
      </c>
      <c r="C14" s="138"/>
      <c r="D14" s="138"/>
      <c r="E14" s="138"/>
      <c r="F14" s="138"/>
      <c r="G14" s="138"/>
      <c r="H14" s="138"/>
      <c r="I14" s="138"/>
      <c r="J14" s="138"/>
      <c r="K14" s="138"/>
      <c r="L14" s="138"/>
      <c r="M14" s="138"/>
      <c r="N14" s="138"/>
      <c r="O14" s="138"/>
      <c r="P14" s="138"/>
      <c r="Q14" s="138"/>
    </row>
    <row r="15" spans="1:17" x14ac:dyDescent="0.25">
      <c r="A15" s="14"/>
      <c r="B15" s="23"/>
      <c r="C15" s="23"/>
      <c r="D15" s="23"/>
      <c r="E15" s="23"/>
      <c r="F15" s="23"/>
      <c r="G15" s="23"/>
      <c r="H15" s="23"/>
      <c r="I15" s="23"/>
      <c r="J15" s="23"/>
      <c r="K15" s="23"/>
      <c r="L15" s="23"/>
      <c r="M15" s="23"/>
      <c r="N15" s="23"/>
      <c r="O15" s="23"/>
      <c r="P15" s="23"/>
      <c r="Q15" s="23"/>
    </row>
    <row r="16" spans="1:17" x14ac:dyDescent="0.25">
      <c r="A16" s="14"/>
      <c r="B16" s="23" t="s">
        <v>1917</v>
      </c>
      <c r="C16" s="23"/>
      <c r="D16" s="23"/>
      <c r="E16" s="23"/>
      <c r="F16" s="23"/>
      <c r="G16" s="23"/>
      <c r="H16" s="23"/>
      <c r="I16" s="23"/>
      <c r="J16" s="23"/>
      <c r="K16" s="23"/>
      <c r="L16" s="23"/>
      <c r="M16" s="23"/>
      <c r="N16" s="23"/>
      <c r="O16" s="23"/>
      <c r="P16" s="23"/>
      <c r="Q16" s="23"/>
    </row>
    <row r="17" spans="1:17" x14ac:dyDescent="0.25">
      <c r="A17" s="14"/>
      <c r="B17" s="23" t="s">
        <v>1918</v>
      </c>
      <c r="C17" s="23"/>
      <c r="D17" s="23"/>
      <c r="E17" s="23"/>
      <c r="F17" s="23"/>
      <c r="G17" s="23"/>
      <c r="H17" s="23"/>
      <c r="I17" s="23"/>
      <c r="J17" s="23"/>
      <c r="K17" s="23"/>
      <c r="L17" s="23"/>
      <c r="M17" s="23"/>
      <c r="N17" s="23"/>
      <c r="O17" s="23"/>
      <c r="P17" s="23"/>
      <c r="Q17" s="23"/>
    </row>
    <row r="18" spans="1:17" x14ac:dyDescent="0.25">
      <c r="A18" s="14"/>
      <c r="B18" s="22"/>
      <c r="C18" s="22"/>
      <c r="D18" s="22"/>
      <c r="E18" s="22"/>
      <c r="F18" s="22"/>
      <c r="G18" s="22"/>
      <c r="H18" s="22"/>
      <c r="I18" s="22"/>
      <c r="J18" s="22"/>
      <c r="K18" s="22"/>
      <c r="L18" s="22"/>
      <c r="M18" s="22"/>
      <c r="N18" s="22"/>
      <c r="O18" s="22"/>
      <c r="P18" s="22"/>
      <c r="Q18" s="22"/>
    </row>
    <row r="19" spans="1:17" x14ac:dyDescent="0.25">
      <c r="A19" s="14"/>
      <c r="B19" s="22"/>
      <c r="C19" s="22"/>
      <c r="D19" s="22"/>
      <c r="E19" s="22"/>
      <c r="F19" s="22"/>
      <c r="G19" s="22"/>
      <c r="H19" s="22"/>
      <c r="I19" s="22"/>
      <c r="J19" s="22"/>
      <c r="K19" s="22"/>
      <c r="L19" s="22"/>
      <c r="M19" s="22"/>
      <c r="N19" s="22"/>
      <c r="O19" s="22"/>
      <c r="P19" s="22"/>
      <c r="Q19" s="22"/>
    </row>
    <row r="20" spans="1:17" x14ac:dyDescent="0.25">
      <c r="A20" s="14"/>
      <c r="B20" s="22"/>
      <c r="C20" s="22"/>
      <c r="D20" s="22"/>
      <c r="E20" s="22"/>
      <c r="F20" s="22"/>
      <c r="G20" s="22"/>
      <c r="H20" s="22"/>
      <c r="I20" s="22"/>
      <c r="J20" s="22"/>
      <c r="K20" s="22"/>
      <c r="L20" s="22"/>
      <c r="M20" s="22"/>
      <c r="N20" s="22"/>
      <c r="O20" s="22"/>
      <c r="P20" s="22"/>
      <c r="Q20" s="22"/>
    </row>
    <row r="21" spans="1:17" x14ac:dyDescent="0.25">
      <c r="A21" s="14"/>
      <c r="B21" s="22"/>
      <c r="C21" s="22"/>
      <c r="D21" s="22"/>
      <c r="E21" s="22"/>
      <c r="F21" s="22"/>
      <c r="G21" s="22"/>
      <c r="H21" s="22"/>
      <c r="I21" s="22"/>
      <c r="J21" s="22"/>
      <c r="K21" s="22"/>
      <c r="L21" s="22"/>
      <c r="M21" s="22"/>
      <c r="N21" s="22"/>
      <c r="O21" s="22"/>
      <c r="P21" s="22"/>
      <c r="Q21" s="22"/>
    </row>
    <row r="22" spans="1:17" x14ac:dyDescent="0.25">
      <c r="A22" s="14"/>
      <c r="B22" s="22"/>
      <c r="C22" s="22"/>
      <c r="D22" s="22"/>
      <c r="E22" s="22"/>
      <c r="F22" s="22"/>
      <c r="G22" s="22"/>
      <c r="H22" s="22"/>
      <c r="I22" s="22"/>
      <c r="J22" s="22"/>
      <c r="K22" s="22"/>
      <c r="L22" s="22"/>
      <c r="M22" s="22"/>
      <c r="N22" s="22"/>
      <c r="O22" s="22"/>
      <c r="P22" s="22"/>
      <c r="Q22" s="22"/>
    </row>
    <row r="23" spans="1:17" x14ac:dyDescent="0.25">
      <c r="A23" s="14"/>
      <c r="B23" s="22"/>
      <c r="C23" s="22"/>
      <c r="D23" s="22"/>
      <c r="E23" s="22"/>
      <c r="F23" s="22"/>
      <c r="G23" s="22"/>
      <c r="H23" s="22"/>
      <c r="I23" s="22"/>
      <c r="J23" s="22"/>
      <c r="K23" s="22"/>
      <c r="L23" s="22"/>
      <c r="M23" s="22"/>
      <c r="N23" s="22"/>
      <c r="O23" s="22"/>
      <c r="P23" s="22"/>
      <c r="Q23" s="22"/>
    </row>
    <row r="24" spans="1:17" x14ac:dyDescent="0.25">
      <c r="A24" s="14"/>
      <c r="B24" s="22"/>
      <c r="C24" s="22"/>
      <c r="D24" s="22"/>
      <c r="E24" s="22"/>
      <c r="F24" s="22"/>
      <c r="G24" s="22"/>
      <c r="H24" s="22"/>
      <c r="I24" s="22"/>
      <c r="J24" s="22"/>
      <c r="K24" s="22"/>
      <c r="L24" s="22"/>
      <c r="M24" s="22"/>
      <c r="N24" s="22"/>
      <c r="O24" s="22"/>
      <c r="P24" s="22"/>
      <c r="Q24" s="22"/>
    </row>
    <row r="25" spans="1:17" x14ac:dyDescent="0.25">
      <c r="A25" s="14"/>
      <c r="B25" s="22"/>
      <c r="C25" s="22"/>
      <c r="D25" s="22"/>
      <c r="E25" s="22"/>
      <c r="F25" s="22"/>
      <c r="G25" s="22"/>
      <c r="H25" s="22"/>
      <c r="I25" s="22"/>
      <c r="J25" s="22"/>
      <c r="K25" s="22"/>
      <c r="L25" s="22"/>
      <c r="M25" s="22"/>
      <c r="N25" s="22"/>
      <c r="O25" s="22"/>
      <c r="P25" s="22"/>
      <c r="Q25" s="22"/>
    </row>
    <row r="26" spans="1:17" x14ac:dyDescent="0.25">
      <c r="A26" s="14"/>
      <c r="B26" s="22"/>
      <c r="C26" s="22"/>
      <c r="D26" s="22"/>
      <c r="E26" s="22"/>
      <c r="F26" s="22"/>
      <c r="G26" s="22"/>
      <c r="H26" s="22"/>
      <c r="I26" s="22"/>
      <c r="J26" s="22"/>
      <c r="K26" s="22"/>
      <c r="L26" s="22"/>
      <c r="M26" s="22"/>
      <c r="N26" s="22"/>
      <c r="O26" s="22"/>
      <c r="P26" s="22"/>
      <c r="Q26" s="22"/>
    </row>
    <row r="27" spans="1:17" x14ac:dyDescent="0.25">
      <c r="A27" s="14"/>
      <c r="B27" s="22"/>
      <c r="C27" s="22"/>
      <c r="D27" s="22"/>
      <c r="E27" s="22"/>
      <c r="F27" s="22"/>
      <c r="G27" s="22"/>
      <c r="H27" s="22"/>
      <c r="I27" s="22"/>
      <c r="J27" s="22"/>
      <c r="K27" s="22"/>
      <c r="L27" s="22"/>
      <c r="M27" s="22"/>
      <c r="N27" s="22"/>
      <c r="O27" s="22"/>
      <c r="P27" s="22"/>
      <c r="Q27" s="22"/>
    </row>
    <row r="28" spans="1:17" x14ac:dyDescent="0.25">
      <c r="A28" s="14"/>
      <c r="B28" s="22"/>
      <c r="C28" s="22"/>
      <c r="D28" s="22"/>
      <c r="E28" s="22"/>
      <c r="F28" s="22"/>
      <c r="G28" s="22"/>
      <c r="H28" s="22"/>
      <c r="I28" s="22"/>
      <c r="J28" s="22"/>
      <c r="K28" s="22"/>
      <c r="L28" s="22"/>
      <c r="M28" s="22"/>
      <c r="N28" s="22"/>
      <c r="O28" s="22"/>
      <c r="P28" s="22"/>
      <c r="Q28" s="22"/>
    </row>
    <row r="29" spans="1:17" x14ac:dyDescent="0.25">
      <c r="A29" s="14"/>
      <c r="B29" s="22"/>
      <c r="C29" s="22"/>
      <c r="D29" s="22"/>
      <c r="E29" s="22"/>
      <c r="F29" s="22"/>
      <c r="G29" s="22"/>
      <c r="H29" s="22"/>
      <c r="I29" s="22"/>
      <c r="J29" s="22"/>
      <c r="K29" s="22"/>
      <c r="L29" s="22"/>
      <c r="M29" s="22"/>
      <c r="N29" s="22"/>
      <c r="O29" s="22"/>
      <c r="P29" s="22"/>
      <c r="Q29" s="22"/>
    </row>
    <row r="30" spans="1:17" x14ac:dyDescent="0.25">
      <c r="A30" s="14"/>
      <c r="B30" s="22"/>
      <c r="C30" s="22"/>
      <c r="D30" s="22"/>
      <c r="E30" s="22"/>
      <c r="F30" s="22"/>
      <c r="G30" s="22"/>
      <c r="H30" s="22"/>
      <c r="I30" s="22"/>
      <c r="J30" s="22"/>
      <c r="K30" s="22"/>
      <c r="L30" s="22"/>
      <c r="M30" s="22"/>
      <c r="N30" s="22"/>
      <c r="O30" s="22"/>
      <c r="P30" s="22"/>
      <c r="Q30" s="22"/>
    </row>
    <row r="31" spans="1:17" x14ac:dyDescent="0.25">
      <c r="A31" s="14"/>
      <c r="B31" s="22"/>
      <c r="C31" s="22"/>
      <c r="D31" s="22"/>
      <c r="E31" s="22"/>
      <c r="F31" s="22"/>
      <c r="G31" s="22"/>
      <c r="H31" s="22"/>
      <c r="I31" s="22"/>
      <c r="J31" s="22"/>
      <c r="K31" s="22"/>
      <c r="L31" s="22"/>
      <c r="M31" s="22"/>
      <c r="N31" s="22"/>
      <c r="O31" s="22"/>
      <c r="P31" s="22"/>
      <c r="Q31" s="22"/>
    </row>
    <row r="32" spans="1:17" x14ac:dyDescent="0.25">
      <c r="A32" s="14"/>
      <c r="B32" s="22"/>
      <c r="C32" s="22"/>
      <c r="D32" s="22"/>
      <c r="E32" s="22"/>
      <c r="F32" s="22"/>
      <c r="G32" s="22"/>
      <c r="H32" s="22"/>
      <c r="I32" s="22"/>
      <c r="J32" s="22"/>
      <c r="K32" s="22"/>
      <c r="L32" s="22"/>
      <c r="M32" s="22"/>
      <c r="N32" s="22"/>
      <c r="O32" s="22"/>
      <c r="P32" s="22"/>
      <c r="Q32" s="22"/>
    </row>
    <row r="33" spans="1:17" x14ac:dyDescent="0.25">
      <c r="A33" s="14"/>
      <c r="B33" s="22"/>
      <c r="C33" s="22"/>
      <c r="D33" s="22"/>
      <c r="E33" s="22"/>
      <c r="F33" s="22"/>
      <c r="G33" s="22"/>
      <c r="H33" s="22"/>
      <c r="I33" s="22"/>
      <c r="J33" s="22"/>
      <c r="K33" s="22"/>
      <c r="L33" s="22"/>
      <c r="M33" s="22"/>
      <c r="N33" s="22"/>
      <c r="O33" s="22"/>
      <c r="P33" s="22"/>
      <c r="Q33" s="22"/>
    </row>
    <row r="34" spans="1:17" x14ac:dyDescent="0.25">
      <c r="A34" s="14"/>
      <c r="B34" s="22"/>
      <c r="C34" s="22"/>
      <c r="D34" s="22"/>
      <c r="E34" s="22"/>
      <c r="F34" s="22"/>
      <c r="G34" s="22"/>
      <c r="H34" s="22"/>
      <c r="I34" s="22"/>
      <c r="J34" s="22"/>
      <c r="K34" s="22"/>
      <c r="L34" s="22"/>
      <c r="M34" s="22"/>
      <c r="N34" s="22"/>
      <c r="O34" s="22"/>
      <c r="P34" s="22"/>
      <c r="Q34" s="22"/>
    </row>
    <row r="35" spans="1:17" x14ac:dyDescent="0.25">
      <c r="A35" s="14"/>
      <c r="B35" s="22"/>
      <c r="C35" s="22"/>
      <c r="D35" s="22"/>
      <c r="E35" s="22"/>
      <c r="F35" s="22"/>
      <c r="G35" s="22"/>
      <c r="H35" s="22"/>
      <c r="I35" s="22"/>
      <c r="J35" s="22"/>
      <c r="K35" s="22"/>
      <c r="L35" s="22"/>
      <c r="M35" s="22"/>
      <c r="N35" s="22"/>
      <c r="O35" s="22"/>
      <c r="P35" s="22"/>
      <c r="Q35" s="22"/>
    </row>
    <row r="36" spans="1:17" x14ac:dyDescent="0.25">
      <c r="A36" s="14"/>
      <c r="B36" s="22"/>
      <c r="C36" s="22"/>
      <c r="D36" s="22"/>
      <c r="E36" s="22"/>
      <c r="F36" s="22"/>
      <c r="G36" s="22"/>
      <c r="H36" s="22"/>
      <c r="I36" s="22"/>
      <c r="J36" s="22"/>
      <c r="K36" s="22"/>
      <c r="L36" s="22"/>
      <c r="M36" s="22"/>
      <c r="N36" s="22"/>
      <c r="O36" s="22"/>
      <c r="P36" s="22"/>
      <c r="Q36" s="22"/>
    </row>
    <row r="37" spans="1:17" x14ac:dyDescent="0.25">
      <c r="A37" s="14"/>
      <c r="B37" s="22"/>
      <c r="C37" s="22"/>
      <c r="D37" s="22"/>
      <c r="E37" s="22"/>
      <c r="F37" s="22"/>
      <c r="G37" s="22"/>
      <c r="H37" s="22"/>
      <c r="I37" s="22"/>
      <c r="J37" s="22"/>
      <c r="K37" s="22"/>
      <c r="L37" s="22"/>
      <c r="M37" s="22"/>
      <c r="N37" s="22"/>
      <c r="O37" s="22"/>
      <c r="P37" s="22"/>
      <c r="Q37" s="22"/>
    </row>
    <row r="38" spans="1:17" x14ac:dyDescent="0.25">
      <c r="A38" s="14"/>
      <c r="B38" s="22" t="s">
        <v>1919</v>
      </c>
      <c r="C38" s="22"/>
      <c r="D38" s="22"/>
      <c r="E38" s="22"/>
      <c r="F38" s="22"/>
      <c r="G38" s="22"/>
      <c r="H38" s="22"/>
      <c r="I38" s="22"/>
      <c r="J38" s="22"/>
      <c r="K38" s="22"/>
      <c r="L38" s="22"/>
      <c r="M38" s="22"/>
      <c r="N38" s="22"/>
      <c r="O38" s="22"/>
      <c r="P38" s="22"/>
      <c r="Q38" s="22"/>
    </row>
    <row r="39" spans="1:17" x14ac:dyDescent="0.25">
      <c r="A39" s="14"/>
      <c r="B39" s="50"/>
      <c r="C39" s="50"/>
      <c r="D39" s="50"/>
      <c r="E39" s="50"/>
      <c r="F39" s="50"/>
      <c r="G39" s="50"/>
      <c r="H39" s="50"/>
      <c r="I39" s="50"/>
      <c r="J39" s="50"/>
      <c r="K39" s="50"/>
      <c r="L39" s="50"/>
      <c r="M39" s="50"/>
      <c r="N39" s="50"/>
      <c r="O39" s="50"/>
      <c r="P39" s="50"/>
      <c r="Q39" s="50"/>
    </row>
    <row r="40" spans="1:17" x14ac:dyDescent="0.25">
      <c r="A40" s="14"/>
      <c r="B40" s="26"/>
      <c r="C40" s="27"/>
      <c r="D40" s="27"/>
      <c r="E40" s="27"/>
      <c r="F40" s="27"/>
      <c r="G40" s="27"/>
      <c r="H40" s="27"/>
      <c r="I40" s="27"/>
      <c r="J40" s="27"/>
      <c r="K40" s="27"/>
      <c r="L40" s="27"/>
      <c r="M40" s="27"/>
      <c r="N40" s="27"/>
    </row>
    <row r="41" spans="1:17" x14ac:dyDescent="0.25">
      <c r="A41" s="14"/>
      <c r="B41" s="12"/>
      <c r="C41" s="27"/>
      <c r="D41" s="27"/>
      <c r="E41" s="27"/>
      <c r="F41" s="27"/>
      <c r="G41" s="27"/>
      <c r="H41" s="27"/>
      <c r="I41" s="27"/>
      <c r="J41" s="27"/>
      <c r="K41" s="27"/>
      <c r="L41" s="27"/>
      <c r="M41" s="27"/>
      <c r="N41" s="27"/>
    </row>
    <row r="42" spans="1:17" x14ac:dyDescent="0.25">
      <c r="A42" s="14"/>
      <c r="B42" s="12"/>
      <c r="C42" s="27"/>
      <c r="D42" s="27"/>
      <c r="E42" s="27"/>
      <c r="F42" s="12" t="s">
        <v>330</v>
      </c>
      <c r="G42" s="44" t="s">
        <v>1644</v>
      </c>
      <c r="H42" s="44"/>
      <c r="I42" s="12" t="s">
        <v>330</v>
      </c>
      <c r="J42" s="44" t="s">
        <v>1645</v>
      </c>
      <c r="K42" s="44"/>
      <c r="L42" s="12" t="s">
        <v>330</v>
      </c>
      <c r="M42" s="27"/>
      <c r="N42" s="27"/>
    </row>
    <row r="43" spans="1:17" x14ac:dyDescent="0.25">
      <c r="A43" s="14"/>
      <c r="B43" s="12"/>
      <c r="C43" s="27"/>
      <c r="D43" s="27"/>
      <c r="E43" s="27"/>
      <c r="F43" s="27"/>
      <c r="G43" s="44" t="s">
        <v>1920</v>
      </c>
      <c r="H43" s="44"/>
      <c r="I43" s="27"/>
      <c r="J43" s="44" t="s">
        <v>1921</v>
      </c>
      <c r="K43" s="44"/>
      <c r="L43" s="27"/>
      <c r="M43" s="44" t="s">
        <v>1646</v>
      </c>
      <c r="N43" s="44"/>
    </row>
    <row r="44" spans="1:17" x14ac:dyDescent="0.25">
      <c r="A44" s="14"/>
      <c r="B44" s="12"/>
      <c r="C44" s="27"/>
      <c r="D44" s="27"/>
      <c r="E44" s="27"/>
      <c r="F44" s="27"/>
      <c r="G44" s="44" t="s">
        <v>1922</v>
      </c>
      <c r="H44" s="44"/>
      <c r="I44" s="27"/>
      <c r="J44" s="44" t="s">
        <v>113</v>
      </c>
      <c r="K44" s="44"/>
      <c r="L44" s="27"/>
      <c r="M44" s="44" t="s">
        <v>1921</v>
      </c>
      <c r="N44" s="44"/>
    </row>
    <row r="45" spans="1:17" x14ac:dyDescent="0.25">
      <c r="A45" s="14"/>
      <c r="B45" s="12"/>
      <c r="C45" s="27"/>
      <c r="D45" s="27"/>
      <c r="E45" s="27"/>
      <c r="F45" s="27"/>
      <c r="G45" s="44" t="s">
        <v>1923</v>
      </c>
      <c r="H45" s="44"/>
      <c r="I45" s="27"/>
      <c r="J45" s="44" t="s">
        <v>1924</v>
      </c>
      <c r="K45" s="44"/>
      <c r="L45" s="27"/>
      <c r="M45" s="44" t="s">
        <v>1925</v>
      </c>
      <c r="N45" s="44"/>
    </row>
    <row r="46" spans="1:17" ht="15.75" thickBot="1" x14ac:dyDescent="0.3">
      <c r="A46" s="14"/>
      <c r="B46" s="123" t="s">
        <v>1926</v>
      </c>
      <c r="C46" s="27"/>
      <c r="D46" s="45" t="s">
        <v>152</v>
      </c>
      <c r="E46" s="45"/>
      <c r="F46" s="27"/>
      <c r="G46" s="45" t="s">
        <v>1927</v>
      </c>
      <c r="H46" s="45"/>
      <c r="I46" s="27"/>
      <c r="J46" s="45" t="s">
        <v>1928</v>
      </c>
      <c r="K46" s="45"/>
      <c r="L46" s="27"/>
      <c r="M46" s="45" t="s">
        <v>1928</v>
      </c>
      <c r="N46" s="45"/>
    </row>
    <row r="47" spans="1:17" x14ac:dyDescent="0.25">
      <c r="A47" s="14"/>
      <c r="B47" s="131" t="s">
        <v>1929</v>
      </c>
      <c r="C47" s="27"/>
      <c r="D47" s="28"/>
      <c r="E47" s="28"/>
      <c r="F47" s="12" t="s">
        <v>330</v>
      </c>
      <c r="G47" s="28"/>
      <c r="H47" s="28"/>
      <c r="I47" s="12" t="s">
        <v>330</v>
      </c>
      <c r="J47" s="28"/>
      <c r="K47" s="28"/>
      <c r="L47" s="12" t="s">
        <v>330</v>
      </c>
      <c r="M47" s="28"/>
      <c r="N47" s="28"/>
    </row>
    <row r="48" spans="1:17" ht="22.5" x14ac:dyDescent="0.25">
      <c r="A48" s="14"/>
      <c r="B48" s="11" t="s">
        <v>1930</v>
      </c>
      <c r="C48" s="27"/>
      <c r="D48" s="30" t="s">
        <v>340</v>
      </c>
      <c r="E48" s="30" t="s">
        <v>344</v>
      </c>
      <c r="F48" s="30" t="s">
        <v>330</v>
      </c>
      <c r="G48" s="30" t="s">
        <v>340</v>
      </c>
      <c r="H48" s="30" t="s">
        <v>344</v>
      </c>
      <c r="I48" s="30" t="s">
        <v>330</v>
      </c>
      <c r="J48" s="30" t="s">
        <v>340</v>
      </c>
      <c r="K48" s="18" t="s">
        <v>351</v>
      </c>
      <c r="L48" s="30" t="s">
        <v>330</v>
      </c>
      <c r="M48" s="30" t="s">
        <v>340</v>
      </c>
      <c r="N48" s="18" t="s">
        <v>351</v>
      </c>
    </row>
    <row r="49" spans="1:17" x14ac:dyDescent="0.25">
      <c r="A49" s="14"/>
      <c r="B49" s="12"/>
      <c r="C49" s="27"/>
      <c r="D49" s="34"/>
      <c r="E49" s="34"/>
      <c r="F49" s="34"/>
      <c r="G49" s="34"/>
      <c r="H49" s="34"/>
      <c r="I49" s="34"/>
      <c r="J49" s="34"/>
      <c r="K49" s="34"/>
      <c r="L49" s="34"/>
      <c r="M49" s="34"/>
      <c r="N49" s="34"/>
    </row>
    <row r="50" spans="1:17" x14ac:dyDescent="0.25">
      <c r="A50" s="14"/>
      <c r="B50" s="12" t="s">
        <v>1931</v>
      </c>
      <c r="C50" s="27"/>
      <c r="D50" s="27"/>
      <c r="E50" s="27"/>
      <c r="F50" s="12" t="s">
        <v>330</v>
      </c>
      <c r="G50" s="27"/>
      <c r="H50" s="27"/>
      <c r="I50" s="12" t="s">
        <v>330</v>
      </c>
      <c r="J50" s="27"/>
      <c r="K50" s="27"/>
      <c r="L50" s="12" t="s">
        <v>330</v>
      </c>
      <c r="M50" s="27"/>
      <c r="N50" s="27"/>
    </row>
    <row r="51" spans="1:17" x14ac:dyDescent="0.25">
      <c r="A51" s="14"/>
      <c r="B51" s="12" t="s">
        <v>1930</v>
      </c>
      <c r="C51" s="27"/>
      <c r="D51" s="18" t="s">
        <v>340</v>
      </c>
      <c r="E51" s="18" t="s">
        <v>347</v>
      </c>
      <c r="F51" s="18" t="s">
        <v>330</v>
      </c>
      <c r="G51" s="18" t="s">
        <v>340</v>
      </c>
      <c r="H51" s="18" t="s">
        <v>347</v>
      </c>
      <c r="I51" s="18" t="s">
        <v>330</v>
      </c>
      <c r="J51" s="18" t="s">
        <v>340</v>
      </c>
      <c r="K51" s="18" t="s">
        <v>351</v>
      </c>
      <c r="L51" s="18" t="s">
        <v>330</v>
      </c>
      <c r="M51" s="18" t="s">
        <v>340</v>
      </c>
      <c r="N51" s="18" t="s">
        <v>351</v>
      </c>
    </row>
    <row r="52" spans="1:17" x14ac:dyDescent="0.25">
      <c r="A52" s="14"/>
      <c r="B52" s="23"/>
      <c r="C52" s="23"/>
      <c r="D52" s="23"/>
      <c r="E52" s="23"/>
      <c r="F52" s="23"/>
      <c r="G52" s="23"/>
      <c r="H52" s="23"/>
      <c r="I52" s="23"/>
      <c r="J52" s="23"/>
      <c r="K52" s="23"/>
      <c r="L52" s="23"/>
      <c r="M52" s="23"/>
      <c r="N52" s="23"/>
      <c r="O52" s="23"/>
      <c r="P52" s="23"/>
      <c r="Q52" s="23"/>
    </row>
    <row r="53" spans="1:17" x14ac:dyDescent="0.25">
      <c r="A53" s="14"/>
      <c r="B53" s="23"/>
      <c r="C53" s="23"/>
      <c r="D53" s="23"/>
      <c r="E53" s="23"/>
      <c r="F53" s="23"/>
      <c r="G53" s="23"/>
      <c r="H53" s="23"/>
      <c r="I53" s="23"/>
      <c r="J53" s="23"/>
      <c r="K53" s="23"/>
      <c r="L53" s="23"/>
      <c r="M53" s="23"/>
      <c r="N53" s="23"/>
      <c r="O53" s="23"/>
      <c r="P53" s="23"/>
      <c r="Q53" s="23"/>
    </row>
    <row r="54" spans="1:17" x14ac:dyDescent="0.25">
      <c r="A54" s="14"/>
      <c r="B54" s="23"/>
      <c r="C54" s="23"/>
      <c r="D54" s="23"/>
      <c r="E54" s="23"/>
      <c r="F54" s="23"/>
      <c r="G54" s="23"/>
      <c r="H54" s="23"/>
      <c r="I54" s="23"/>
      <c r="J54" s="23"/>
      <c r="K54" s="23"/>
      <c r="L54" s="23"/>
      <c r="M54" s="23"/>
      <c r="N54" s="23"/>
      <c r="O54" s="23"/>
      <c r="P54" s="23"/>
      <c r="Q54" s="23"/>
    </row>
    <row r="55" spans="1:17" x14ac:dyDescent="0.25">
      <c r="A55" s="14"/>
      <c r="B55" s="23"/>
      <c r="C55" s="23"/>
      <c r="D55" s="23"/>
      <c r="E55" s="23"/>
      <c r="F55" s="23"/>
      <c r="G55" s="23"/>
      <c r="H55" s="23"/>
      <c r="I55" s="23"/>
      <c r="J55" s="23"/>
      <c r="K55" s="23"/>
      <c r="L55" s="23"/>
      <c r="M55" s="23"/>
      <c r="N55" s="23"/>
      <c r="O55" s="23"/>
      <c r="P55" s="23"/>
      <c r="Q55" s="23"/>
    </row>
    <row r="56" spans="1:17" x14ac:dyDescent="0.25">
      <c r="A56" s="14"/>
      <c r="B56" s="23" t="s">
        <v>1932</v>
      </c>
      <c r="C56" s="23"/>
      <c r="D56" s="23"/>
      <c r="E56" s="23"/>
      <c r="F56" s="23"/>
      <c r="G56" s="23"/>
      <c r="H56" s="23"/>
      <c r="I56" s="23"/>
      <c r="J56" s="23"/>
      <c r="K56" s="23"/>
      <c r="L56" s="23"/>
      <c r="M56" s="23"/>
      <c r="N56" s="23"/>
      <c r="O56" s="23"/>
      <c r="P56" s="23"/>
      <c r="Q56" s="23"/>
    </row>
    <row r="57" spans="1:17" x14ac:dyDescent="0.25">
      <c r="A57" s="14"/>
      <c r="B57" s="23"/>
      <c r="C57" s="23"/>
      <c r="D57" s="23"/>
      <c r="E57" s="23"/>
      <c r="F57" s="23"/>
      <c r="G57" s="23"/>
      <c r="H57" s="23"/>
      <c r="I57" s="23"/>
      <c r="J57" s="23"/>
      <c r="K57" s="23"/>
      <c r="L57" s="23"/>
      <c r="M57" s="23"/>
      <c r="N57" s="23"/>
      <c r="O57" s="23"/>
      <c r="P57" s="23"/>
      <c r="Q57" s="23"/>
    </row>
    <row r="58" spans="1:17" x14ac:dyDescent="0.25">
      <c r="A58" s="14"/>
      <c r="B58" s="23"/>
      <c r="C58" s="23"/>
      <c r="D58" s="23"/>
      <c r="E58" s="23"/>
      <c r="F58" s="23"/>
      <c r="G58" s="23"/>
      <c r="H58" s="23"/>
      <c r="I58" s="23"/>
      <c r="J58" s="23"/>
      <c r="K58" s="23"/>
      <c r="L58" s="23"/>
      <c r="M58" s="23"/>
      <c r="N58" s="23"/>
      <c r="O58" s="23"/>
      <c r="P58" s="23"/>
      <c r="Q58" s="23"/>
    </row>
    <row r="59" spans="1:17" x14ac:dyDescent="0.25">
      <c r="A59" s="14"/>
      <c r="B59" s="23"/>
      <c r="C59" s="23"/>
      <c r="D59" s="23"/>
      <c r="E59" s="23"/>
      <c r="F59" s="23"/>
      <c r="G59" s="23"/>
      <c r="H59" s="23"/>
      <c r="I59" s="23"/>
      <c r="J59" s="23"/>
      <c r="K59" s="23"/>
      <c r="L59" s="23"/>
      <c r="M59" s="23"/>
      <c r="N59" s="23"/>
      <c r="O59" s="23"/>
      <c r="P59" s="23"/>
      <c r="Q59" s="23"/>
    </row>
    <row r="60" spans="1:17" x14ac:dyDescent="0.25">
      <c r="A60" s="14"/>
      <c r="B60" s="50"/>
      <c r="C60" s="50"/>
      <c r="D60" s="50"/>
      <c r="E60" s="50"/>
      <c r="F60" s="50"/>
      <c r="G60" s="50"/>
      <c r="H60" s="50"/>
      <c r="I60" s="50"/>
      <c r="J60" s="50"/>
      <c r="K60" s="50"/>
      <c r="L60" s="50"/>
      <c r="M60" s="50"/>
      <c r="N60" s="50"/>
      <c r="O60" s="50"/>
      <c r="P60" s="50"/>
      <c r="Q60" s="50"/>
    </row>
    <row r="61" spans="1:17" x14ac:dyDescent="0.25">
      <c r="A61" s="14"/>
      <c r="B61" s="50"/>
      <c r="C61" s="50"/>
      <c r="D61" s="50"/>
      <c r="E61" s="50"/>
      <c r="F61" s="50"/>
      <c r="G61" s="50"/>
      <c r="H61" s="50"/>
      <c r="I61" s="50"/>
      <c r="J61" s="50"/>
      <c r="K61" s="50"/>
      <c r="L61" s="50"/>
      <c r="M61" s="50"/>
      <c r="N61" s="50"/>
      <c r="O61" s="50"/>
      <c r="P61" s="50"/>
      <c r="Q61" s="50"/>
    </row>
    <row r="62" spans="1:17" x14ac:dyDescent="0.25">
      <c r="A62" s="14"/>
      <c r="B62" s="26"/>
      <c r="C62" s="27"/>
      <c r="D62" s="27"/>
      <c r="E62" s="27"/>
      <c r="F62" s="27"/>
      <c r="G62" s="27"/>
      <c r="H62" s="27"/>
      <c r="I62" s="27"/>
      <c r="J62" s="27"/>
      <c r="K62" s="27"/>
      <c r="L62" s="27"/>
      <c r="M62" s="27"/>
      <c r="N62" s="27"/>
    </row>
    <row r="63" spans="1:17" x14ac:dyDescent="0.25">
      <c r="A63" s="14"/>
      <c r="B63" s="12"/>
      <c r="C63" s="27"/>
      <c r="D63" s="27"/>
      <c r="E63" s="27"/>
      <c r="F63" s="27"/>
      <c r="G63" s="27"/>
      <c r="H63" s="27"/>
      <c r="I63" s="27"/>
      <c r="J63" s="27"/>
      <c r="K63" s="27"/>
      <c r="L63" s="27"/>
      <c r="M63" s="27"/>
      <c r="N63" s="27"/>
    </row>
    <row r="64" spans="1:17" x14ac:dyDescent="0.25">
      <c r="A64" s="14"/>
      <c r="B64" s="12"/>
      <c r="C64" s="27"/>
      <c r="D64" s="27"/>
      <c r="E64" s="27"/>
      <c r="F64" s="12" t="s">
        <v>330</v>
      </c>
      <c r="G64" s="44" t="s">
        <v>1644</v>
      </c>
      <c r="H64" s="44"/>
      <c r="I64" s="12" t="s">
        <v>330</v>
      </c>
      <c r="J64" s="44" t="s">
        <v>1645</v>
      </c>
      <c r="K64" s="44"/>
      <c r="L64" s="12" t="s">
        <v>330</v>
      </c>
      <c r="M64" s="27"/>
      <c r="N64" s="27"/>
    </row>
    <row r="65" spans="1:17" x14ac:dyDescent="0.25">
      <c r="A65" s="14"/>
      <c r="B65" s="12"/>
      <c r="C65" s="27"/>
      <c r="D65" s="27"/>
      <c r="E65" s="27"/>
      <c r="F65" s="27"/>
      <c r="G65" s="44" t="s">
        <v>1920</v>
      </c>
      <c r="H65" s="44"/>
      <c r="I65" s="27"/>
      <c r="J65" s="44" t="s">
        <v>1921</v>
      </c>
      <c r="K65" s="44"/>
      <c r="L65" s="27"/>
      <c r="M65" s="44" t="s">
        <v>1646</v>
      </c>
      <c r="N65" s="44"/>
    </row>
    <row r="66" spans="1:17" x14ac:dyDescent="0.25">
      <c r="A66" s="14"/>
      <c r="B66" s="12"/>
      <c r="C66" s="27"/>
      <c r="D66" s="27"/>
      <c r="E66" s="27"/>
      <c r="F66" s="27"/>
      <c r="G66" s="44" t="s">
        <v>1922</v>
      </c>
      <c r="H66" s="44"/>
      <c r="I66" s="27"/>
      <c r="J66" s="44" t="s">
        <v>113</v>
      </c>
      <c r="K66" s="44"/>
      <c r="L66" s="27"/>
      <c r="M66" s="44" t="s">
        <v>1921</v>
      </c>
      <c r="N66" s="44"/>
    </row>
    <row r="67" spans="1:17" x14ac:dyDescent="0.25">
      <c r="A67" s="14"/>
      <c r="B67" s="12"/>
      <c r="C67" s="27"/>
      <c r="D67" s="27"/>
      <c r="E67" s="27"/>
      <c r="F67" s="27"/>
      <c r="G67" s="44" t="s">
        <v>1923</v>
      </c>
      <c r="H67" s="44"/>
      <c r="I67" s="27"/>
      <c r="J67" s="44" t="s">
        <v>1924</v>
      </c>
      <c r="K67" s="44"/>
      <c r="L67" s="27"/>
      <c r="M67" s="44" t="s">
        <v>1925</v>
      </c>
      <c r="N67" s="44"/>
    </row>
    <row r="68" spans="1:17" ht="15.75" thickBot="1" x14ac:dyDescent="0.3">
      <c r="A68" s="14"/>
      <c r="B68" s="123" t="s">
        <v>1926</v>
      </c>
      <c r="C68" s="27"/>
      <c r="D68" s="45" t="s">
        <v>152</v>
      </c>
      <c r="E68" s="45"/>
      <c r="F68" s="27"/>
      <c r="G68" s="45" t="s">
        <v>1927</v>
      </c>
      <c r="H68" s="45"/>
      <c r="I68" s="27"/>
      <c r="J68" s="45" t="s">
        <v>1928</v>
      </c>
      <c r="K68" s="45"/>
      <c r="L68" s="27"/>
      <c r="M68" s="45" t="s">
        <v>1928</v>
      </c>
      <c r="N68" s="45"/>
    </row>
    <row r="69" spans="1:17" x14ac:dyDescent="0.25">
      <c r="A69" s="14"/>
      <c r="B69" s="131" t="s">
        <v>1929</v>
      </c>
      <c r="C69" s="27"/>
      <c r="D69" s="28"/>
      <c r="E69" s="28"/>
      <c r="F69" s="12" t="s">
        <v>330</v>
      </c>
      <c r="G69" s="28"/>
      <c r="H69" s="28"/>
      <c r="I69" s="12" t="s">
        <v>330</v>
      </c>
      <c r="J69" s="28"/>
      <c r="K69" s="28"/>
      <c r="L69" s="12" t="s">
        <v>330</v>
      </c>
      <c r="M69" s="28"/>
      <c r="N69" s="28"/>
    </row>
    <row r="70" spans="1:17" x14ac:dyDescent="0.25">
      <c r="A70" s="14"/>
      <c r="B70" s="11" t="s">
        <v>1933</v>
      </c>
      <c r="C70" s="27"/>
      <c r="D70" s="30" t="s">
        <v>340</v>
      </c>
      <c r="E70" s="30" t="s">
        <v>1934</v>
      </c>
      <c r="F70" s="30" t="s">
        <v>330</v>
      </c>
      <c r="G70" s="30" t="s">
        <v>340</v>
      </c>
      <c r="H70" s="30" t="s">
        <v>351</v>
      </c>
      <c r="I70" s="30" t="s">
        <v>330</v>
      </c>
      <c r="J70" s="30" t="s">
        <v>340</v>
      </c>
      <c r="K70" s="30" t="s">
        <v>351</v>
      </c>
      <c r="L70" s="30" t="s">
        <v>330</v>
      </c>
      <c r="M70" s="30" t="s">
        <v>340</v>
      </c>
      <c r="N70" s="30" t="s">
        <v>1934</v>
      </c>
    </row>
    <row r="71" spans="1:17" x14ac:dyDescent="0.25">
      <c r="A71" s="14"/>
      <c r="B71" s="11"/>
      <c r="C71" s="27"/>
      <c r="D71" s="34"/>
      <c r="E71" s="34"/>
      <c r="F71" s="34"/>
      <c r="G71" s="34"/>
      <c r="H71" s="34"/>
      <c r="I71" s="34"/>
      <c r="J71" s="34"/>
      <c r="K71" s="34"/>
      <c r="L71" s="34"/>
      <c r="M71" s="34"/>
      <c r="N71" s="34"/>
    </row>
    <row r="72" spans="1:17" x14ac:dyDescent="0.25">
      <c r="A72" s="14"/>
      <c r="B72" s="12"/>
      <c r="C72" s="27"/>
      <c r="D72" s="34"/>
      <c r="E72" s="34"/>
      <c r="F72" s="34"/>
      <c r="G72" s="34"/>
      <c r="H72" s="34"/>
      <c r="I72" s="34"/>
      <c r="J72" s="34"/>
      <c r="K72" s="34"/>
      <c r="L72" s="34"/>
      <c r="M72" s="34"/>
      <c r="N72" s="34"/>
    </row>
    <row r="73" spans="1:17" x14ac:dyDescent="0.25">
      <c r="A73" s="14"/>
      <c r="B73" s="12" t="s">
        <v>1931</v>
      </c>
      <c r="C73" s="27"/>
      <c r="D73" s="27"/>
      <c r="E73" s="27"/>
      <c r="F73" s="12" t="s">
        <v>330</v>
      </c>
      <c r="G73" s="27"/>
      <c r="H73" s="27"/>
      <c r="I73" s="12" t="s">
        <v>330</v>
      </c>
      <c r="J73" s="27"/>
      <c r="K73" s="27"/>
      <c r="L73" s="12" t="s">
        <v>330</v>
      </c>
      <c r="M73" s="27"/>
      <c r="N73" s="27"/>
    </row>
    <row r="74" spans="1:17" x14ac:dyDescent="0.25">
      <c r="A74" s="14"/>
      <c r="B74" s="12" t="s">
        <v>1933</v>
      </c>
      <c r="C74" s="27"/>
      <c r="D74" s="18" t="s">
        <v>340</v>
      </c>
      <c r="E74" s="18" t="s">
        <v>1935</v>
      </c>
      <c r="F74" s="18" t="s">
        <v>330</v>
      </c>
      <c r="G74" s="18" t="s">
        <v>340</v>
      </c>
      <c r="H74" s="18" t="s">
        <v>351</v>
      </c>
      <c r="I74" s="18" t="s">
        <v>330</v>
      </c>
      <c r="J74" s="18" t="s">
        <v>340</v>
      </c>
      <c r="K74" s="18" t="s">
        <v>351</v>
      </c>
      <c r="L74" s="18" t="s">
        <v>330</v>
      </c>
      <c r="M74" s="18" t="s">
        <v>340</v>
      </c>
      <c r="N74" s="18" t="s">
        <v>1935</v>
      </c>
    </row>
    <row r="75" spans="1:17" x14ac:dyDescent="0.25">
      <c r="A75" s="14"/>
      <c r="B75" s="12" t="s">
        <v>1936</v>
      </c>
      <c r="C75" s="27"/>
      <c r="D75" s="18" t="s">
        <v>340</v>
      </c>
      <c r="E75" s="18" t="s">
        <v>1937</v>
      </c>
      <c r="F75" s="18" t="s">
        <v>330</v>
      </c>
      <c r="G75" s="18" t="s">
        <v>340</v>
      </c>
      <c r="H75" s="18" t="s">
        <v>351</v>
      </c>
      <c r="I75" s="18" t="s">
        <v>330</v>
      </c>
      <c r="J75" s="18" t="s">
        <v>340</v>
      </c>
      <c r="K75" s="18" t="s">
        <v>351</v>
      </c>
      <c r="L75" s="18" t="s">
        <v>330</v>
      </c>
      <c r="M75" s="18" t="s">
        <v>340</v>
      </c>
      <c r="N75" s="18" t="s">
        <v>1937</v>
      </c>
    </row>
    <row r="76" spans="1:17" x14ac:dyDescent="0.25">
      <c r="A76" s="14"/>
      <c r="B76" s="23"/>
      <c r="C76" s="23"/>
      <c r="D76" s="23"/>
      <c r="E76" s="23"/>
      <c r="F76" s="23"/>
      <c r="G76" s="23"/>
      <c r="H76" s="23"/>
      <c r="I76" s="23"/>
      <c r="J76" s="23"/>
      <c r="K76" s="23"/>
      <c r="L76" s="23"/>
      <c r="M76" s="23"/>
      <c r="N76" s="23"/>
      <c r="O76" s="23"/>
      <c r="P76" s="23"/>
      <c r="Q76" s="23"/>
    </row>
    <row r="77" spans="1:17" x14ac:dyDescent="0.25">
      <c r="A77" s="14"/>
      <c r="B77" s="23"/>
      <c r="C77" s="23"/>
      <c r="D77" s="23"/>
      <c r="E77" s="23"/>
      <c r="F77" s="23"/>
      <c r="G77" s="23"/>
      <c r="H77" s="23"/>
      <c r="I77" s="23"/>
      <c r="J77" s="23"/>
      <c r="K77" s="23"/>
      <c r="L77" s="23"/>
      <c r="M77" s="23"/>
      <c r="N77" s="23"/>
      <c r="O77" s="23"/>
      <c r="P77" s="23"/>
      <c r="Q77" s="23"/>
    </row>
    <row r="78" spans="1:17" x14ac:dyDescent="0.25">
      <c r="A78" s="14"/>
      <c r="B78" s="23"/>
      <c r="C78" s="23"/>
      <c r="D78" s="23"/>
      <c r="E78" s="23"/>
      <c r="F78" s="23"/>
      <c r="G78" s="23"/>
      <c r="H78" s="23"/>
      <c r="I78" s="23"/>
      <c r="J78" s="23"/>
      <c r="K78" s="23"/>
      <c r="L78" s="23"/>
      <c r="M78" s="23"/>
      <c r="N78" s="23"/>
      <c r="O78" s="23"/>
      <c r="P78" s="23"/>
      <c r="Q78" s="23"/>
    </row>
    <row r="79" spans="1:17" x14ac:dyDescent="0.25">
      <c r="A79" s="14"/>
      <c r="B79" s="23"/>
      <c r="C79" s="23"/>
      <c r="D79" s="23"/>
      <c r="E79" s="23"/>
      <c r="F79" s="23"/>
      <c r="G79" s="23"/>
      <c r="H79" s="23"/>
      <c r="I79" s="23"/>
      <c r="J79" s="23"/>
      <c r="K79" s="23"/>
      <c r="L79" s="23"/>
      <c r="M79" s="23"/>
      <c r="N79" s="23"/>
      <c r="O79" s="23"/>
      <c r="P79" s="23"/>
      <c r="Q79" s="23"/>
    </row>
    <row r="80" spans="1:17" x14ac:dyDescent="0.25">
      <c r="A80" s="14"/>
      <c r="B80" s="23"/>
      <c r="C80" s="23"/>
      <c r="D80" s="23"/>
      <c r="E80" s="23"/>
      <c r="F80" s="23"/>
      <c r="G80" s="23"/>
      <c r="H80" s="23"/>
      <c r="I80" s="23"/>
      <c r="J80" s="23"/>
      <c r="K80" s="23"/>
      <c r="L80" s="23"/>
      <c r="M80" s="23"/>
      <c r="N80" s="23"/>
      <c r="O80" s="23"/>
      <c r="P80" s="23"/>
      <c r="Q80" s="23"/>
    </row>
    <row r="81" spans="1:17" x14ac:dyDescent="0.25">
      <c r="A81" s="14"/>
      <c r="B81" s="23"/>
      <c r="C81" s="23"/>
      <c r="D81" s="23"/>
      <c r="E81" s="23"/>
      <c r="F81" s="23"/>
      <c r="G81" s="23"/>
      <c r="H81" s="23"/>
      <c r="I81" s="23"/>
      <c r="J81" s="23"/>
      <c r="K81" s="23"/>
      <c r="L81" s="23"/>
      <c r="M81" s="23"/>
      <c r="N81" s="23"/>
      <c r="O81" s="23"/>
      <c r="P81" s="23"/>
      <c r="Q81" s="23"/>
    </row>
    <row r="82" spans="1:17" x14ac:dyDescent="0.25">
      <c r="A82" s="14"/>
      <c r="B82" s="23"/>
      <c r="C82" s="23"/>
      <c r="D82" s="23"/>
      <c r="E82" s="23"/>
      <c r="F82" s="23"/>
      <c r="G82" s="23"/>
      <c r="H82" s="23"/>
      <c r="I82" s="23"/>
      <c r="J82" s="23"/>
      <c r="K82" s="23"/>
      <c r="L82" s="23"/>
      <c r="M82" s="23"/>
      <c r="N82" s="23"/>
      <c r="O82" s="23"/>
      <c r="P82" s="23"/>
      <c r="Q82" s="23"/>
    </row>
    <row r="83" spans="1:17" x14ac:dyDescent="0.25">
      <c r="A83" s="14"/>
      <c r="B83" s="23"/>
      <c r="C83" s="23"/>
      <c r="D83" s="23"/>
      <c r="E83" s="23"/>
      <c r="F83" s="23"/>
      <c r="G83" s="23"/>
      <c r="H83" s="23"/>
      <c r="I83" s="23"/>
      <c r="J83" s="23"/>
      <c r="K83" s="23"/>
      <c r="L83" s="23"/>
      <c r="M83" s="23"/>
      <c r="N83" s="23"/>
      <c r="O83" s="23"/>
      <c r="P83" s="23"/>
      <c r="Q83" s="23"/>
    </row>
    <row r="84" spans="1:17" x14ac:dyDescent="0.25">
      <c r="A84" s="14"/>
      <c r="B84" s="23"/>
      <c r="C84" s="23"/>
      <c r="D84" s="23"/>
      <c r="E84" s="23"/>
      <c r="F84" s="23"/>
      <c r="G84" s="23"/>
      <c r="H84" s="23"/>
      <c r="I84" s="23"/>
      <c r="J84" s="23"/>
      <c r="K84" s="23"/>
      <c r="L84" s="23"/>
      <c r="M84" s="23"/>
      <c r="N84" s="23"/>
      <c r="O84" s="23"/>
      <c r="P84" s="23"/>
      <c r="Q84" s="23"/>
    </row>
    <row r="85" spans="1:17" x14ac:dyDescent="0.25">
      <c r="A85" s="14"/>
      <c r="B85" s="23"/>
      <c r="C85" s="23"/>
      <c r="D85" s="23"/>
      <c r="E85" s="23"/>
      <c r="F85" s="23"/>
      <c r="G85" s="23"/>
      <c r="H85" s="23"/>
      <c r="I85" s="23"/>
      <c r="J85" s="23"/>
      <c r="K85" s="23"/>
      <c r="L85" s="23"/>
      <c r="M85" s="23"/>
      <c r="N85" s="23"/>
      <c r="O85" s="23"/>
      <c r="P85" s="23"/>
      <c r="Q85" s="23"/>
    </row>
    <row r="86" spans="1:17" x14ac:dyDescent="0.25">
      <c r="A86" s="14"/>
      <c r="B86" s="23"/>
      <c r="C86" s="23"/>
      <c r="D86" s="23"/>
      <c r="E86" s="23"/>
      <c r="F86" s="23"/>
      <c r="G86" s="23"/>
      <c r="H86" s="23"/>
      <c r="I86" s="23"/>
      <c r="J86" s="23"/>
      <c r="K86" s="23"/>
      <c r="L86" s="23"/>
      <c r="M86" s="23"/>
      <c r="N86" s="23"/>
      <c r="O86" s="23"/>
      <c r="P86" s="23"/>
      <c r="Q86" s="23"/>
    </row>
    <row r="87" spans="1:17" x14ac:dyDescent="0.25">
      <c r="A87" s="14"/>
      <c r="B87" s="23"/>
      <c r="C87" s="23"/>
      <c r="D87" s="23"/>
      <c r="E87" s="23"/>
      <c r="F87" s="23"/>
      <c r="G87" s="23"/>
      <c r="H87" s="23"/>
      <c r="I87" s="23"/>
      <c r="J87" s="23"/>
      <c r="K87" s="23"/>
      <c r="L87" s="23"/>
      <c r="M87" s="23"/>
      <c r="N87" s="23"/>
      <c r="O87" s="23"/>
      <c r="P87" s="23"/>
      <c r="Q87" s="23"/>
    </row>
    <row r="88" spans="1:17" x14ac:dyDescent="0.25">
      <c r="A88" s="14"/>
      <c r="B88" s="23"/>
      <c r="C88" s="23"/>
      <c r="D88" s="23"/>
      <c r="E88" s="23"/>
      <c r="F88" s="23"/>
      <c r="G88" s="23"/>
      <c r="H88" s="23"/>
      <c r="I88" s="23"/>
      <c r="J88" s="23"/>
      <c r="K88" s="23"/>
      <c r="L88" s="23"/>
      <c r="M88" s="23"/>
      <c r="N88" s="23"/>
      <c r="O88" s="23"/>
      <c r="P88" s="23"/>
      <c r="Q88" s="23"/>
    </row>
    <row r="89" spans="1:17" x14ac:dyDescent="0.25">
      <c r="A89" s="14"/>
      <c r="B89" s="23"/>
      <c r="C89" s="23"/>
      <c r="D89" s="23"/>
      <c r="E89" s="23"/>
      <c r="F89" s="23"/>
      <c r="G89" s="23"/>
      <c r="H89" s="23"/>
      <c r="I89" s="23"/>
      <c r="J89" s="23"/>
      <c r="K89" s="23"/>
      <c r="L89" s="23"/>
      <c r="M89" s="23"/>
      <c r="N89" s="23"/>
      <c r="O89" s="23"/>
      <c r="P89" s="23"/>
      <c r="Q89" s="23"/>
    </row>
    <row r="90" spans="1:17" x14ac:dyDescent="0.25">
      <c r="A90" s="14"/>
      <c r="B90" s="22"/>
      <c r="C90" s="22"/>
      <c r="D90" s="22"/>
      <c r="E90" s="22"/>
      <c r="F90" s="22"/>
      <c r="G90" s="22"/>
      <c r="H90" s="22"/>
      <c r="I90" s="22"/>
      <c r="J90" s="22"/>
      <c r="K90" s="22"/>
      <c r="L90" s="22"/>
      <c r="M90" s="22"/>
      <c r="N90" s="22"/>
      <c r="O90" s="22"/>
      <c r="P90" s="22"/>
      <c r="Q90" s="22"/>
    </row>
    <row r="91" spans="1:17" x14ac:dyDescent="0.25">
      <c r="A91" s="14"/>
      <c r="B91" s="22" t="s">
        <v>1919</v>
      </c>
      <c r="C91" s="22"/>
      <c r="D91" s="22"/>
      <c r="E91" s="22"/>
      <c r="F91" s="22"/>
      <c r="G91" s="22"/>
      <c r="H91" s="22"/>
      <c r="I91" s="22"/>
      <c r="J91" s="22"/>
      <c r="K91" s="22"/>
      <c r="L91" s="22"/>
      <c r="M91" s="22"/>
      <c r="N91" s="22"/>
      <c r="O91" s="22"/>
      <c r="P91" s="22"/>
      <c r="Q91" s="22"/>
    </row>
    <row r="92" spans="1:17" x14ac:dyDescent="0.25">
      <c r="A92" s="14"/>
      <c r="B92" s="23" t="s">
        <v>1938</v>
      </c>
      <c r="C92" s="23"/>
      <c r="D92" s="23"/>
      <c r="E92" s="23"/>
      <c r="F92" s="23"/>
      <c r="G92" s="23"/>
      <c r="H92" s="23"/>
      <c r="I92" s="23"/>
      <c r="J92" s="23"/>
      <c r="K92" s="23"/>
      <c r="L92" s="23"/>
      <c r="M92" s="23"/>
      <c r="N92" s="23"/>
      <c r="O92" s="23"/>
      <c r="P92" s="23"/>
      <c r="Q92" s="23"/>
    </row>
    <row r="93" spans="1:17" x14ac:dyDescent="0.25">
      <c r="A93" s="14"/>
      <c r="B93" s="50"/>
      <c r="C93" s="50"/>
      <c r="D93" s="50"/>
      <c r="E93" s="50"/>
      <c r="F93" s="50"/>
      <c r="G93" s="50"/>
      <c r="H93" s="50"/>
      <c r="I93" s="50"/>
      <c r="J93" s="50"/>
      <c r="K93" s="50"/>
      <c r="L93" s="50"/>
      <c r="M93" s="50"/>
      <c r="N93" s="50"/>
      <c r="O93" s="50"/>
      <c r="P93" s="50"/>
      <c r="Q93" s="50"/>
    </row>
    <row r="94" spans="1:17" x14ac:dyDescent="0.25">
      <c r="A94" s="14"/>
      <c r="B94" s="26"/>
      <c r="C94" s="27"/>
      <c r="D94" s="27"/>
      <c r="E94" s="27"/>
      <c r="F94" s="27"/>
      <c r="G94" s="27"/>
    </row>
    <row r="95" spans="1:17" x14ac:dyDescent="0.25">
      <c r="A95" s="14"/>
      <c r="B95" s="12"/>
      <c r="C95" s="27"/>
      <c r="D95" s="27"/>
      <c r="E95" s="27"/>
      <c r="F95" s="27"/>
      <c r="G95" s="27"/>
    </row>
    <row r="96" spans="1:17" ht="15.75" thickBot="1" x14ac:dyDescent="0.3">
      <c r="A96" s="14"/>
      <c r="B96" s="214" t="s">
        <v>1939</v>
      </c>
      <c r="C96" s="214"/>
      <c r="D96" s="214"/>
      <c r="E96" s="214"/>
      <c r="F96" s="214"/>
      <c r="G96" s="214"/>
    </row>
    <row r="97" spans="1:17" ht="15.75" thickTop="1" x14ac:dyDescent="0.25">
      <c r="A97" s="14"/>
      <c r="B97" s="201"/>
      <c r="C97" s="200"/>
      <c r="D97" s="202" t="s">
        <v>358</v>
      </c>
      <c r="E97" s="202" t="s">
        <v>1940</v>
      </c>
      <c r="F97" s="202" t="s">
        <v>1941</v>
      </c>
      <c r="G97" s="202" t="s">
        <v>1942</v>
      </c>
    </row>
    <row r="98" spans="1:17" ht="15.75" thickBot="1" x14ac:dyDescent="0.3">
      <c r="A98" s="14"/>
      <c r="B98" s="204"/>
      <c r="C98" s="203"/>
      <c r="D98" s="205" t="s">
        <v>1943</v>
      </c>
      <c r="E98" s="205" t="s">
        <v>1944</v>
      </c>
      <c r="F98" s="205" t="s">
        <v>1945</v>
      </c>
      <c r="G98" s="206"/>
    </row>
    <row r="99" spans="1:17" ht="16.5" thickTop="1" thickBot="1" x14ac:dyDescent="0.3">
      <c r="A99" s="14"/>
      <c r="B99" s="207" t="s">
        <v>1946</v>
      </c>
      <c r="C99" s="208"/>
      <c r="D99" s="208"/>
      <c r="E99" s="208"/>
      <c r="F99" s="208"/>
      <c r="G99" s="208"/>
    </row>
    <row r="100" spans="1:17" ht="16.5" thickTop="1" thickBot="1" x14ac:dyDescent="0.3">
      <c r="A100" s="14"/>
      <c r="B100" s="207" t="s">
        <v>1947</v>
      </c>
      <c r="C100" s="209" t="s">
        <v>340</v>
      </c>
      <c r="D100" s="210">
        <v>22038</v>
      </c>
      <c r="E100" s="211" t="s">
        <v>1948</v>
      </c>
      <c r="F100" s="211" t="s">
        <v>1949</v>
      </c>
      <c r="G100" s="211" t="s">
        <v>1950</v>
      </c>
    </row>
    <row r="101" spans="1:17" ht="16.5" thickTop="1" thickBot="1" x14ac:dyDescent="0.3">
      <c r="A101" s="14"/>
      <c r="B101" s="212"/>
      <c r="C101" s="213"/>
      <c r="D101" s="213"/>
      <c r="E101" s="213"/>
      <c r="F101" s="211" t="s">
        <v>1951</v>
      </c>
      <c r="G101" s="211" t="s">
        <v>1950</v>
      </c>
    </row>
    <row r="102" spans="1:17" ht="15.75" thickTop="1" x14ac:dyDescent="0.25">
      <c r="A102" s="14"/>
      <c r="B102" s="23"/>
      <c r="C102" s="23"/>
      <c r="D102" s="23"/>
      <c r="E102" s="23"/>
      <c r="F102" s="23"/>
      <c r="G102" s="23"/>
      <c r="H102" s="23"/>
      <c r="I102" s="23"/>
      <c r="J102" s="23"/>
      <c r="K102" s="23"/>
      <c r="L102" s="23"/>
      <c r="M102" s="23"/>
      <c r="N102" s="23"/>
      <c r="O102" s="23"/>
      <c r="P102" s="23"/>
      <c r="Q102" s="23"/>
    </row>
    <row r="103" spans="1:17" x14ac:dyDescent="0.25">
      <c r="A103" s="14"/>
      <c r="B103" s="50"/>
      <c r="C103" s="50"/>
      <c r="D103" s="50"/>
      <c r="E103" s="50"/>
      <c r="F103" s="50"/>
      <c r="G103" s="50"/>
      <c r="H103" s="50"/>
      <c r="I103" s="50"/>
      <c r="J103" s="50"/>
      <c r="K103" s="50"/>
      <c r="L103" s="50"/>
      <c r="M103" s="50"/>
      <c r="N103" s="50"/>
      <c r="O103" s="50"/>
      <c r="P103" s="50"/>
      <c r="Q103" s="50"/>
    </row>
    <row r="104" spans="1:17" x14ac:dyDescent="0.25">
      <c r="A104" s="14"/>
      <c r="B104" s="26"/>
      <c r="C104" s="27"/>
      <c r="D104" s="27"/>
      <c r="E104" s="27"/>
      <c r="F104" s="27"/>
      <c r="G104" s="27"/>
    </row>
    <row r="105" spans="1:17" x14ac:dyDescent="0.25">
      <c r="A105" s="14"/>
      <c r="B105" s="12"/>
      <c r="C105" s="27"/>
      <c r="D105" s="27"/>
      <c r="E105" s="27"/>
      <c r="F105" s="27"/>
      <c r="G105" s="27"/>
    </row>
    <row r="106" spans="1:17" ht="15.75" thickBot="1" x14ac:dyDescent="0.3">
      <c r="A106" s="14"/>
      <c r="B106" s="220" t="s">
        <v>1939</v>
      </c>
      <c r="C106" s="220"/>
      <c r="D106" s="220"/>
      <c r="E106" s="220"/>
      <c r="F106" s="220"/>
      <c r="G106" s="220"/>
    </row>
    <row r="107" spans="1:17" ht="15.75" thickTop="1" x14ac:dyDescent="0.25">
      <c r="A107" s="14"/>
      <c r="B107" s="201"/>
      <c r="C107" s="200"/>
      <c r="D107" s="215" t="s">
        <v>358</v>
      </c>
      <c r="E107" s="215" t="s">
        <v>1940</v>
      </c>
      <c r="F107" s="215" t="s">
        <v>1941</v>
      </c>
      <c r="G107" s="215" t="s">
        <v>1942</v>
      </c>
    </row>
    <row r="108" spans="1:17" ht="15.75" thickBot="1" x14ac:dyDescent="0.3">
      <c r="A108" s="14"/>
      <c r="B108" s="204"/>
      <c r="C108" s="203"/>
      <c r="D108" s="216" t="s">
        <v>1943</v>
      </c>
      <c r="E108" s="216" t="s">
        <v>1944</v>
      </c>
      <c r="F108" s="216" t="s">
        <v>1945</v>
      </c>
      <c r="G108" s="206"/>
    </row>
    <row r="109" spans="1:17" ht="16.5" thickTop="1" thickBot="1" x14ac:dyDescent="0.3">
      <c r="A109" s="14"/>
      <c r="B109" s="212" t="s">
        <v>1952</v>
      </c>
      <c r="C109" s="208"/>
      <c r="D109" s="208"/>
      <c r="E109" s="208"/>
      <c r="F109" s="208"/>
      <c r="G109" s="208"/>
    </row>
    <row r="110" spans="1:17" ht="16.5" thickTop="1" thickBot="1" x14ac:dyDescent="0.3">
      <c r="A110" s="14"/>
      <c r="B110" s="212" t="s">
        <v>1947</v>
      </c>
      <c r="C110" s="211" t="s">
        <v>340</v>
      </c>
      <c r="D110" s="217">
        <v>21338</v>
      </c>
      <c r="E110" s="211" t="s">
        <v>1948</v>
      </c>
      <c r="F110" s="211" t="s">
        <v>1949</v>
      </c>
      <c r="G110" s="211" t="s">
        <v>1950</v>
      </c>
    </row>
    <row r="111" spans="1:17" ht="16.5" thickTop="1" thickBot="1" x14ac:dyDescent="0.3">
      <c r="A111" s="14"/>
      <c r="B111" s="212"/>
      <c r="C111" s="218"/>
      <c r="D111" s="213"/>
      <c r="E111" s="213"/>
      <c r="F111" s="211" t="s">
        <v>1951</v>
      </c>
      <c r="G111" s="211" t="s">
        <v>1950</v>
      </c>
    </row>
    <row r="112" spans="1:17" ht="16.5" thickTop="1" thickBot="1" x14ac:dyDescent="0.3">
      <c r="A112" s="14"/>
      <c r="B112" s="212" t="s">
        <v>295</v>
      </c>
      <c r="C112" s="211" t="s">
        <v>340</v>
      </c>
      <c r="D112" s="217">
        <v>2215</v>
      </c>
      <c r="E112" s="211" t="s">
        <v>1948</v>
      </c>
      <c r="F112" s="211" t="s">
        <v>1949</v>
      </c>
      <c r="G112" s="211" t="s">
        <v>1953</v>
      </c>
    </row>
    <row r="113" spans="1:17" ht="15.75" thickTop="1" x14ac:dyDescent="0.25">
      <c r="A113" s="14"/>
      <c r="B113" s="219"/>
      <c r="C113" s="28"/>
      <c r="D113" s="28"/>
      <c r="E113" s="28"/>
      <c r="F113" s="28"/>
      <c r="G113" s="28"/>
    </row>
    <row r="114" spans="1:17" ht="45" x14ac:dyDescent="0.25">
      <c r="A114" s="14"/>
      <c r="B114" s="4"/>
      <c r="C114" s="221">
        <v>-1</v>
      </c>
      <c r="D114" s="4"/>
      <c r="E114" s="15" t="s">
        <v>1954</v>
      </c>
    </row>
    <row r="115" spans="1:17" ht="56.25" x14ac:dyDescent="0.25">
      <c r="A115" s="14"/>
      <c r="B115" s="4"/>
      <c r="C115" s="221">
        <v>-2</v>
      </c>
      <c r="D115" s="4"/>
      <c r="E115" s="15" t="s">
        <v>1955</v>
      </c>
    </row>
    <row r="116" spans="1:17" ht="22.5" x14ac:dyDescent="0.25">
      <c r="A116" s="14"/>
      <c r="B116" s="4"/>
      <c r="C116" s="221">
        <v>-3</v>
      </c>
      <c r="D116" s="4"/>
      <c r="E116" s="15" t="s">
        <v>1956</v>
      </c>
    </row>
    <row r="117" spans="1:17" x14ac:dyDescent="0.25">
      <c r="A117" s="14"/>
      <c r="B117" s="22"/>
      <c r="C117" s="22"/>
      <c r="D117" s="22"/>
      <c r="E117" s="22"/>
      <c r="F117" s="22"/>
      <c r="G117" s="22"/>
      <c r="H117" s="22"/>
      <c r="I117" s="22"/>
      <c r="J117" s="22"/>
      <c r="K117" s="22"/>
      <c r="L117" s="22"/>
      <c r="M117" s="22"/>
      <c r="N117" s="22"/>
      <c r="O117" s="22"/>
      <c r="P117" s="22"/>
      <c r="Q117" s="22"/>
    </row>
    <row r="118" spans="1:17" x14ac:dyDescent="0.25">
      <c r="A118" s="14"/>
      <c r="B118" s="22"/>
      <c r="C118" s="22"/>
      <c r="D118" s="22"/>
      <c r="E118" s="22"/>
      <c r="F118" s="22"/>
      <c r="G118" s="22"/>
      <c r="H118" s="22"/>
      <c r="I118" s="22"/>
      <c r="J118" s="22"/>
      <c r="K118" s="22"/>
      <c r="L118" s="22"/>
      <c r="M118" s="22"/>
      <c r="N118" s="22"/>
      <c r="O118" s="22"/>
      <c r="P118" s="22"/>
      <c r="Q118" s="22"/>
    </row>
    <row r="119" spans="1:17" x14ac:dyDescent="0.25">
      <c r="A119" s="14"/>
      <c r="B119" s="22"/>
      <c r="C119" s="22"/>
      <c r="D119" s="22"/>
      <c r="E119" s="22"/>
      <c r="F119" s="22"/>
      <c r="G119" s="22"/>
      <c r="H119" s="22"/>
      <c r="I119" s="22"/>
      <c r="J119" s="22"/>
      <c r="K119" s="22"/>
      <c r="L119" s="22"/>
      <c r="M119" s="22"/>
      <c r="N119" s="22"/>
      <c r="O119" s="22"/>
      <c r="P119" s="22"/>
      <c r="Q119" s="22"/>
    </row>
    <row r="120" spans="1:17" x14ac:dyDescent="0.25">
      <c r="A120" s="14"/>
      <c r="B120" s="22"/>
      <c r="C120" s="22"/>
      <c r="D120" s="22"/>
      <c r="E120" s="22"/>
      <c r="F120" s="22"/>
      <c r="G120" s="22"/>
      <c r="H120" s="22"/>
      <c r="I120" s="22"/>
      <c r="J120" s="22"/>
      <c r="K120" s="22"/>
      <c r="L120" s="22"/>
      <c r="M120" s="22"/>
      <c r="N120" s="22"/>
      <c r="O120" s="22"/>
      <c r="P120" s="22"/>
      <c r="Q120" s="22"/>
    </row>
    <row r="121" spans="1:17" x14ac:dyDescent="0.25">
      <c r="A121" s="14"/>
      <c r="B121" s="22"/>
      <c r="C121" s="22"/>
      <c r="D121" s="22"/>
      <c r="E121" s="22"/>
      <c r="F121" s="22"/>
      <c r="G121" s="22"/>
      <c r="H121" s="22"/>
      <c r="I121" s="22"/>
      <c r="J121" s="22"/>
      <c r="K121" s="22"/>
      <c r="L121" s="22"/>
      <c r="M121" s="22"/>
      <c r="N121" s="22"/>
      <c r="O121" s="22"/>
      <c r="P121" s="22"/>
      <c r="Q121" s="22"/>
    </row>
    <row r="122" spans="1:17" x14ac:dyDescent="0.25">
      <c r="A122" s="14"/>
      <c r="B122" s="22"/>
      <c r="C122" s="22"/>
      <c r="D122" s="22"/>
      <c r="E122" s="22"/>
      <c r="F122" s="22"/>
      <c r="G122" s="22"/>
      <c r="H122" s="22"/>
      <c r="I122" s="22"/>
      <c r="J122" s="22"/>
      <c r="K122" s="22"/>
      <c r="L122" s="22"/>
      <c r="M122" s="22"/>
      <c r="N122" s="22"/>
      <c r="O122" s="22"/>
      <c r="P122" s="22"/>
      <c r="Q122" s="22"/>
    </row>
    <row r="123" spans="1:17" x14ac:dyDescent="0.25">
      <c r="A123" s="14"/>
      <c r="B123" s="22"/>
      <c r="C123" s="22"/>
      <c r="D123" s="22"/>
      <c r="E123" s="22"/>
      <c r="F123" s="22"/>
      <c r="G123" s="22"/>
      <c r="H123" s="22"/>
      <c r="I123" s="22"/>
      <c r="J123" s="22"/>
      <c r="K123" s="22"/>
      <c r="L123" s="22"/>
      <c r="M123" s="22"/>
      <c r="N123" s="22"/>
      <c r="O123" s="22"/>
      <c r="P123" s="22"/>
      <c r="Q123" s="22"/>
    </row>
    <row r="124" spans="1:17" x14ac:dyDescent="0.25">
      <c r="A124" s="14"/>
      <c r="B124" s="22"/>
      <c r="C124" s="22"/>
      <c r="D124" s="22"/>
      <c r="E124" s="22"/>
      <c r="F124" s="22"/>
      <c r="G124" s="22"/>
      <c r="H124" s="22"/>
      <c r="I124" s="22"/>
      <c r="J124" s="22"/>
      <c r="K124" s="22"/>
      <c r="L124" s="22"/>
      <c r="M124" s="22"/>
      <c r="N124" s="22"/>
      <c r="O124" s="22"/>
      <c r="P124" s="22"/>
      <c r="Q124" s="22"/>
    </row>
    <row r="125" spans="1:17" x14ac:dyDescent="0.25">
      <c r="A125" s="14"/>
      <c r="B125" s="22"/>
      <c r="C125" s="22"/>
      <c r="D125" s="22"/>
      <c r="E125" s="22"/>
      <c r="F125" s="22"/>
      <c r="G125" s="22"/>
      <c r="H125" s="22"/>
      <c r="I125" s="22"/>
      <c r="J125" s="22"/>
      <c r="K125" s="22"/>
      <c r="L125" s="22"/>
      <c r="M125" s="22"/>
      <c r="N125" s="22"/>
      <c r="O125" s="22"/>
      <c r="P125" s="22"/>
      <c r="Q125" s="22"/>
    </row>
    <row r="126" spans="1:17" x14ac:dyDescent="0.25">
      <c r="A126" s="14"/>
      <c r="B126" s="22"/>
      <c r="C126" s="22"/>
      <c r="D126" s="22"/>
      <c r="E126" s="22"/>
      <c r="F126" s="22"/>
      <c r="G126" s="22"/>
      <c r="H126" s="22"/>
      <c r="I126" s="22"/>
      <c r="J126" s="22"/>
      <c r="K126" s="22"/>
      <c r="L126" s="22"/>
      <c r="M126" s="22"/>
      <c r="N126" s="22"/>
      <c r="O126" s="22"/>
      <c r="P126" s="22"/>
      <c r="Q126" s="22"/>
    </row>
    <row r="127" spans="1:17" x14ac:dyDescent="0.25">
      <c r="A127" s="14"/>
      <c r="B127" s="22"/>
      <c r="C127" s="22"/>
      <c r="D127" s="22"/>
      <c r="E127" s="22"/>
      <c r="F127" s="22"/>
      <c r="G127" s="22"/>
      <c r="H127" s="22"/>
      <c r="I127" s="22"/>
      <c r="J127" s="22"/>
      <c r="K127" s="22"/>
      <c r="L127" s="22"/>
      <c r="M127" s="22"/>
      <c r="N127" s="22"/>
      <c r="O127" s="22"/>
      <c r="P127" s="22"/>
      <c r="Q127" s="22"/>
    </row>
    <row r="128" spans="1:17" x14ac:dyDescent="0.25">
      <c r="A128" s="14"/>
      <c r="B128" s="22"/>
      <c r="C128" s="22"/>
      <c r="D128" s="22"/>
      <c r="E128" s="22"/>
      <c r="F128" s="22"/>
      <c r="G128" s="22"/>
      <c r="H128" s="22"/>
      <c r="I128" s="22"/>
      <c r="J128" s="22"/>
      <c r="K128" s="22"/>
      <c r="L128" s="22"/>
      <c r="M128" s="22"/>
      <c r="N128" s="22"/>
      <c r="O128" s="22"/>
      <c r="P128" s="22"/>
      <c r="Q128" s="22"/>
    </row>
    <row r="129" spans="1:17" x14ac:dyDescent="0.25">
      <c r="A129" s="14"/>
      <c r="B129" s="22"/>
      <c r="C129" s="22"/>
      <c r="D129" s="22"/>
      <c r="E129" s="22"/>
      <c r="F129" s="22"/>
      <c r="G129" s="22"/>
      <c r="H129" s="22"/>
      <c r="I129" s="22"/>
      <c r="J129" s="22"/>
      <c r="K129" s="22"/>
      <c r="L129" s="22"/>
      <c r="M129" s="22"/>
      <c r="N129" s="22"/>
      <c r="O129" s="22"/>
      <c r="P129" s="22"/>
      <c r="Q129" s="22"/>
    </row>
    <row r="130" spans="1:17" x14ac:dyDescent="0.25">
      <c r="A130" s="14"/>
      <c r="B130" s="22" t="s">
        <v>1919</v>
      </c>
      <c r="C130" s="22"/>
      <c r="D130" s="22"/>
      <c r="E130" s="22"/>
      <c r="F130" s="22"/>
      <c r="G130" s="22"/>
      <c r="H130" s="22"/>
      <c r="I130" s="22"/>
      <c r="J130" s="22"/>
      <c r="K130" s="22"/>
      <c r="L130" s="22"/>
      <c r="M130" s="22"/>
      <c r="N130" s="22"/>
      <c r="O130" s="22"/>
      <c r="P130" s="22"/>
      <c r="Q130" s="22"/>
    </row>
    <row r="131" spans="1:17" ht="22.5" customHeight="1" x14ac:dyDescent="0.25">
      <c r="A131" s="14"/>
      <c r="B131" s="23" t="s">
        <v>1957</v>
      </c>
      <c r="C131" s="23"/>
      <c r="D131" s="23"/>
      <c r="E131" s="23"/>
      <c r="F131" s="23"/>
      <c r="G131" s="23"/>
      <c r="H131" s="23"/>
      <c r="I131" s="23"/>
      <c r="J131" s="23"/>
      <c r="K131" s="23"/>
      <c r="L131" s="23"/>
      <c r="M131" s="23"/>
      <c r="N131" s="23"/>
      <c r="O131" s="23"/>
      <c r="P131" s="23"/>
      <c r="Q131" s="23"/>
    </row>
    <row r="132" spans="1:17" x14ac:dyDescent="0.25">
      <c r="A132" s="14"/>
      <c r="B132" s="22"/>
      <c r="C132" s="22"/>
      <c r="D132" s="22"/>
      <c r="E132" s="22"/>
      <c r="F132" s="22"/>
      <c r="G132" s="22"/>
      <c r="H132" s="22"/>
      <c r="I132" s="22"/>
      <c r="J132" s="22"/>
      <c r="K132" s="22"/>
      <c r="L132" s="22"/>
      <c r="M132" s="22"/>
      <c r="N132" s="22"/>
      <c r="O132" s="22"/>
      <c r="P132" s="22"/>
      <c r="Q132" s="22"/>
    </row>
    <row r="133" spans="1:17" x14ac:dyDescent="0.25">
      <c r="A133" s="14"/>
      <c r="B133" s="22" t="s">
        <v>1958</v>
      </c>
      <c r="C133" s="22"/>
      <c r="D133" s="22"/>
      <c r="E133" s="22"/>
      <c r="F133" s="22"/>
      <c r="G133" s="22"/>
      <c r="H133" s="22"/>
      <c r="I133" s="22"/>
      <c r="J133" s="22"/>
      <c r="K133" s="22"/>
      <c r="L133" s="22"/>
      <c r="M133" s="22"/>
      <c r="N133" s="22"/>
      <c r="O133" s="22"/>
      <c r="P133" s="22"/>
      <c r="Q133" s="22"/>
    </row>
    <row r="134" spans="1:17" x14ac:dyDescent="0.25">
      <c r="A134" s="14"/>
      <c r="B134" s="23"/>
      <c r="C134" s="23"/>
      <c r="D134" s="23"/>
      <c r="E134" s="23"/>
      <c r="F134" s="23"/>
      <c r="G134" s="23"/>
      <c r="H134" s="23"/>
      <c r="I134" s="23"/>
      <c r="J134" s="23"/>
      <c r="K134" s="23"/>
      <c r="L134" s="23"/>
      <c r="M134" s="23"/>
      <c r="N134" s="23"/>
      <c r="O134" s="23"/>
      <c r="P134" s="23"/>
      <c r="Q134" s="23"/>
    </row>
    <row r="135" spans="1:17" x14ac:dyDescent="0.25">
      <c r="A135" s="14"/>
      <c r="B135" s="23" t="s">
        <v>1959</v>
      </c>
      <c r="C135" s="23"/>
      <c r="D135" s="23"/>
      <c r="E135" s="23"/>
      <c r="F135" s="23"/>
      <c r="G135" s="23"/>
      <c r="H135" s="23"/>
      <c r="I135" s="23"/>
      <c r="J135" s="23"/>
      <c r="K135" s="23"/>
      <c r="L135" s="23"/>
      <c r="M135" s="23"/>
      <c r="N135" s="23"/>
      <c r="O135" s="23"/>
      <c r="P135" s="23"/>
      <c r="Q135" s="23"/>
    </row>
    <row r="136" spans="1:17" x14ac:dyDescent="0.25">
      <c r="A136" s="14"/>
      <c r="B136" s="22"/>
      <c r="C136" s="22"/>
      <c r="D136" s="22"/>
      <c r="E136" s="22"/>
      <c r="F136" s="22"/>
      <c r="G136" s="22"/>
      <c r="H136" s="22"/>
      <c r="I136" s="22"/>
      <c r="J136" s="22"/>
      <c r="K136" s="22"/>
      <c r="L136" s="22"/>
      <c r="M136" s="22"/>
      <c r="N136" s="22"/>
      <c r="O136" s="22"/>
      <c r="P136" s="22"/>
      <c r="Q136" s="22"/>
    </row>
    <row r="137" spans="1:17" x14ac:dyDescent="0.25">
      <c r="A137" s="14"/>
      <c r="B137" s="22" t="s">
        <v>1433</v>
      </c>
      <c r="C137" s="22"/>
      <c r="D137" s="22"/>
      <c r="E137" s="22"/>
      <c r="F137" s="22"/>
      <c r="G137" s="22"/>
      <c r="H137" s="22"/>
      <c r="I137" s="22"/>
      <c r="J137" s="22"/>
      <c r="K137" s="22"/>
      <c r="L137" s="22"/>
      <c r="M137" s="22"/>
      <c r="N137" s="22"/>
      <c r="O137" s="22"/>
      <c r="P137" s="22"/>
      <c r="Q137" s="22"/>
    </row>
    <row r="138" spans="1:17" x14ac:dyDescent="0.25">
      <c r="A138" s="14"/>
      <c r="B138" s="23"/>
      <c r="C138" s="23"/>
      <c r="D138" s="23"/>
      <c r="E138" s="23"/>
      <c r="F138" s="23"/>
      <c r="G138" s="23"/>
      <c r="H138" s="23"/>
      <c r="I138" s="23"/>
      <c r="J138" s="23"/>
      <c r="K138" s="23"/>
      <c r="L138" s="23"/>
      <c r="M138" s="23"/>
      <c r="N138" s="23"/>
      <c r="O138" s="23"/>
      <c r="P138" s="23"/>
      <c r="Q138" s="23"/>
    </row>
    <row r="139" spans="1:17" ht="22.5" customHeight="1" x14ac:dyDescent="0.25">
      <c r="A139" s="14"/>
      <c r="B139" s="23" t="s">
        <v>1960</v>
      </c>
      <c r="C139" s="23"/>
      <c r="D139" s="23"/>
      <c r="E139" s="23"/>
      <c r="F139" s="23"/>
      <c r="G139" s="23"/>
      <c r="H139" s="23"/>
      <c r="I139" s="23"/>
      <c r="J139" s="23"/>
      <c r="K139" s="23"/>
      <c r="L139" s="23"/>
      <c r="M139" s="23"/>
      <c r="N139" s="23"/>
      <c r="O139" s="23"/>
      <c r="P139" s="23"/>
      <c r="Q139" s="23"/>
    </row>
    <row r="140" spans="1:17" x14ac:dyDescent="0.25">
      <c r="A140" s="14"/>
      <c r="B140" s="22"/>
      <c r="C140" s="22"/>
      <c r="D140" s="22"/>
      <c r="E140" s="22"/>
      <c r="F140" s="22"/>
      <c r="G140" s="22"/>
      <c r="H140" s="22"/>
      <c r="I140" s="22"/>
      <c r="J140" s="22"/>
      <c r="K140" s="22"/>
      <c r="L140" s="22"/>
      <c r="M140" s="22"/>
      <c r="N140" s="22"/>
      <c r="O140" s="22"/>
      <c r="P140" s="22"/>
      <c r="Q140" s="22"/>
    </row>
    <row r="141" spans="1:17" x14ac:dyDescent="0.25">
      <c r="A141" s="14"/>
      <c r="B141" s="22" t="s">
        <v>1961</v>
      </c>
      <c r="C141" s="22"/>
      <c r="D141" s="22"/>
      <c r="E141" s="22"/>
      <c r="F141" s="22"/>
      <c r="G141" s="22"/>
      <c r="H141" s="22"/>
      <c r="I141" s="22"/>
      <c r="J141" s="22"/>
      <c r="K141" s="22"/>
      <c r="L141" s="22"/>
      <c r="M141" s="22"/>
      <c r="N141" s="22"/>
      <c r="O141" s="22"/>
      <c r="P141" s="22"/>
      <c r="Q141" s="22"/>
    </row>
    <row r="142" spans="1:17" x14ac:dyDescent="0.25">
      <c r="A142" s="14"/>
      <c r="B142" s="23" t="s">
        <v>1962</v>
      </c>
      <c r="C142" s="23"/>
      <c r="D142" s="23"/>
      <c r="E142" s="23"/>
      <c r="F142" s="23"/>
      <c r="G142" s="23"/>
      <c r="H142" s="23"/>
      <c r="I142" s="23"/>
      <c r="J142" s="23"/>
      <c r="K142" s="23"/>
      <c r="L142" s="23"/>
      <c r="M142" s="23"/>
      <c r="N142" s="23"/>
      <c r="O142" s="23"/>
      <c r="P142" s="23"/>
      <c r="Q142" s="23"/>
    </row>
    <row r="143" spans="1:17" x14ac:dyDescent="0.25">
      <c r="A143" s="14"/>
      <c r="B143" s="22"/>
      <c r="C143" s="22"/>
      <c r="D143" s="22"/>
      <c r="E143" s="22"/>
      <c r="F143" s="22"/>
      <c r="G143" s="22"/>
      <c r="H143" s="22"/>
      <c r="I143" s="22"/>
      <c r="J143" s="22"/>
      <c r="K143" s="22"/>
      <c r="L143" s="22"/>
      <c r="M143" s="22"/>
      <c r="N143" s="22"/>
      <c r="O143" s="22"/>
      <c r="P143" s="22"/>
      <c r="Q143" s="22"/>
    </row>
    <row r="144" spans="1:17" x14ac:dyDescent="0.25">
      <c r="A144" s="14"/>
      <c r="B144" s="22" t="s">
        <v>1963</v>
      </c>
      <c r="C144" s="22"/>
      <c r="D144" s="22"/>
      <c r="E144" s="22"/>
      <c r="F144" s="22"/>
      <c r="G144" s="22"/>
      <c r="H144" s="22"/>
      <c r="I144" s="22"/>
      <c r="J144" s="22"/>
      <c r="K144" s="22"/>
      <c r="L144" s="22"/>
      <c r="M144" s="22"/>
      <c r="N144" s="22"/>
      <c r="O144" s="22"/>
      <c r="P144" s="22"/>
      <c r="Q144" s="22"/>
    </row>
    <row r="145" spans="1:17" x14ac:dyDescent="0.25">
      <c r="A145" s="14"/>
      <c r="B145" s="23"/>
      <c r="C145" s="23"/>
      <c r="D145" s="23"/>
      <c r="E145" s="23"/>
      <c r="F145" s="23"/>
      <c r="G145" s="23"/>
      <c r="H145" s="23"/>
      <c r="I145" s="23"/>
      <c r="J145" s="23"/>
      <c r="K145" s="23"/>
      <c r="L145" s="23"/>
      <c r="M145" s="23"/>
      <c r="N145" s="23"/>
      <c r="O145" s="23"/>
      <c r="P145" s="23"/>
      <c r="Q145" s="23"/>
    </row>
    <row r="146" spans="1:17" ht="22.5" customHeight="1" x14ac:dyDescent="0.25">
      <c r="A146" s="14"/>
      <c r="B146" s="23" t="s">
        <v>1964</v>
      </c>
      <c r="C146" s="23"/>
      <c r="D146" s="23"/>
      <c r="E146" s="23"/>
      <c r="F146" s="23"/>
      <c r="G146" s="23"/>
      <c r="H146" s="23"/>
      <c r="I146" s="23"/>
      <c r="J146" s="23"/>
      <c r="K146" s="23"/>
      <c r="L146" s="23"/>
      <c r="M146" s="23"/>
      <c r="N146" s="23"/>
      <c r="O146" s="23"/>
      <c r="P146" s="23"/>
      <c r="Q146" s="23"/>
    </row>
    <row r="147" spans="1:17" x14ac:dyDescent="0.25">
      <c r="A147" s="14"/>
      <c r="B147" s="22"/>
      <c r="C147" s="22"/>
      <c r="D147" s="22"/>
      <c r="E147" s="22"/>
      <c r="F147" s="22"/>
      <c r="G147" s="22"/>
      <c r="H147" s="22"/>
      <c r="I147" s="22"/>
      <c r="J147" s="22"/>
      <c r="K147" s="22"/>
      <c r="L147" s="22"/>
      <c r="M147" s="22"/>
      <c r="N147" s="22"/>
      <c r="O147" s="22"/>
      <c r="P147" s="22"/>
      <c r="Q147" s="22"/>
    </row>
    <row r="148" spans="1:17" x14ac:dyDescent="0.25">
      <c r="A148" s="14"/>
      <c r="B148" s="22" t="s">
        <v>1965</v>
      </c>
      <c r="C148" s="22"/>
      <c r="D148" s="22"/>
      <c r="E148" s="22"/>
      <c r="F148" s="22"/>
      <c r="G148" s="22"/>
      <c r="H148" s="22"/>
      <c r="I148" s="22"/>
      <c r="J148" s="22"/>
      <c r="K148" s="22"/>
      <c r="L148" s="22"/>
      <c r="M148" s="22"/>
      <c r="N148" s="22"/>
      <c r="O148" s="22"/>
      <c r="P148" s="22"/>
      <c r="Q148" s="22"/>
    </row>
    <row r="149" spans="1:17" x14ac:dyDescent="0.25">
      <c r="A149" s="14"/>
      <c r="B149" s="23"/>
      <c r="C149" s="23"/>
      <c r="D149" s="23"/>
      <c r="E149" s="23"/>
      <c r="F149" s="23"/>
      <c r="G149" s="23"/>
      <c r="H149" s="23"/>
      <c r="I149" s="23"/>
      <c r="J149" s="23"/>
      <c r="K149" s="23"/>
      <c r="L149" s="23"/>
      <c r="M149" s="23"/>
      <c r="N149" s="23"/>
      <c r="O149" s="23"/>
      <c r="P149" s="23"/>
      <c r="Q149" s="23"/>
    </row>
    <row r="150" spans="1:17" ht="22.5" customHeight="1" x14ac:dyDescent="0.25">
      <c r="A150" s="14"/>
      <c r="B150" s="23" t="s">
        <v>1966</v>
      </c>
      <c r="C150" s="23"/>
      <c r="D150" s="23"/>
      <c r="E150" s="23"/>
      <c r="F150" s="23"/>
      <c r="G150" s="23"/>
      <c r="H150" s="23"/>
      <c r="I150" s="23"/>
      <c r="J150" s="23"/>
      <c r="K150" s="23"/>
      <c r="L150" s="23"/>
      <c r="M150" s="23"/>
      <c r="N150" s="23"/>
      <c r="O150" s="23"/>
      <c r="P150" s="23"/>
      <c r="Q150" s="23"/>
    </row>
    <row r="151" spans="1:17" x14ac:dyDescent="0.25">
      <c r="A151" s="14"/>
      <c r="B151" s="22"/>
      <c r="C151" s="22"/>
      <c r="D151" s="22"/>
      <c r="E151" s="22"/>
      <c r="F151" s="22"/>
      <c r="G151" s="22"/>
      <c r="H151" s="22"/>
      <c r="I151" s="22"/>
      <c r="J151" s="22"/>
      <c r="K151" s="22"/>
      <c r="L151" s="22"/>
      <c r="M151" s="22"/>
      <c r="N151" s="22"/>
      <c r="O151" s="22"/>
      <c r="P151" s="22"/>
      <c r="Q151" s="22"/>
    </row>
    <row r="152" spans="1:17" x14ac:dyDescent="0.25">
      <c r="A152" s="14"/>
      <c r="B152" s="22" t="s">
        <v>1967</v>
      </c>
      <c r="C152" s="22"/>
      <c r="D152" s="22"/>
      <c r="E152" s="22"/>
      <c r="F152" s="22"/>
      <c r="G152" s="22"/>
      <c r="H152" s="22"/>
      <c r="I152" s="22"/>
      <c r="J152" s="22"/>
      <c r="K152" s="22"/>
      <c r="L152" s="22"/>
      <c r="M152" s="22"/>
      <c r="N152" s="22"/>
      <c r="O152" s="22"/>
      <c r="P152" s="22"/>
      <c r="Q152" s="22"/>
    </row>
    <row r="153" spans="1:17" x14ac:dyDescent="0.25">
      <c r="A153" s="14"/>
      <c r="B153" s="23"/>
      <c r="C153" s="23"/>
      <c r="D153" s="23"/>
      <c r="E153" s="23"/>
      <c r="F153" s="23"/>
      <c r="G153" s="23"/>
      <c r="H153" s="23"/>
      <c r="I153" s="23"/>
      <c r="J153" s="23"/>
      <c r="K153" s="23"/>
      <c r="L153" s="23"/>
      <c r="M153" s="23"/>
      <c r="N153" s="23"/>
      <c r="O153" s="23"/>
      <c r="P153" s="23"/>
      <c r="Q153" s="23"/>
    </row>
    <row r="154" spans="1:17" x14ac:dyDescent="0.25">
      <c r="A154" s="14"/>
      <c r="B154" s="23" t="s">
        <v>1968</v>
      </c>
      <c r="C154" s="23"/>
      <c r="D154" s="23"/>
      <c r="E154" s="23"/>
      <c r="F154" s="23"/>
      <c r="G154" s="23"/>
      <c r="H154" s="23"/>
      <c r="I154" s="23"/>
      <c r="J154" s="23"/>
      <c r="K154" s="23"/>
      <c r="L154" s="23"/>
      <c r="M154" s="23"/>
      <c r="N154" s="23"/>
      <c r="O154" s="23"/>
      <c r="P154" s="23"/>
      <c r="Q154" s="23"/>
    </row>
    <row r="155" spans="1:17" x14ac:dyDescent="0.25">
      <c r="A155" s="14"/>
      <c r="B155" s="22"/>
      <c r="C155" s="22"/>
      <c r="D155" s="22"/>
      <c r="E155" s="22"/>
      <c r="F155" s="22"/>
      <c r="G155" s="22"/>
      <c r="H155" s="22"/>
      <c r="I155" s="22"/>
      <c r="J155" s="22"/>
      <c r="K155" s="22"/>
      <c r="L155" s="22"/>
      <c r="M155" s="22"/>
      <c r="N155" s="22"/>
      <c r="O155" s="22"/>
      <c r="P155" s="22"/>
      <c r="Q155" s="22"/>
    </row>
    <row r="156" spans="1:17" x14ac:dyDescent="0.25">
      <c r="A156" s="14"/>
      <c r="B156" s="22" t="s">
        <v>1969</v>
      </c>
      <c r="C156" s="22"/>
      <c r="D156" s="22"/>
      <c r="E156" s="22"/>
      <c r="F156" s="22"/>
      <c r="G156" s="22"/>
      <c r="H156" s="22"/>
      <c r="I156" s="22"/>
      <c r="J156" s="22"/>
      <c r="K156" s="22"/>
      <c r="L156" s="22"/>
      <c r="M156" s="22"/>
      <c r="N156" s="22"/>
      <c r="O156" s="22"/>
      <c r="P156" s="22"/>
      <c r="Q156" s="22"/>
    </row>
    <row r="157" spans="1:17" x14ac:dyDescent="0.25">
      <c r="A157" s="14"/>
      <c r="B157" s="23"/>
      <c r="C157" s="23"/>
      <c r="D157" s="23"/>
      <c r="E157" s="23"/>
      <c r="F157" s="23"/>
      <c r="G157" s="23"/>
      <c r="H157" s="23"/>
      <c r="I157" s="23"/>
      <c r="J157" s="23"/>
      <c r="K157" s="23"/>
      <c r="L157" s="23"/>
      <c r="M157" s="23"/>
      <c r="N157" s="23"/>
      <c r="O157" s="23"/>
      <c r="P157" s="23"/>
      <c r="Q157" s="23"/>
    </row>
    <row r="158" spans="1:17" x14ac:dyDescent="0.25">
      <c r="A158" s="14"/>
      <c r="B158" s="23" t="s">
        <v>1970</v>
      </c>
      <c r="C158" s="23"/>
      <c r="D158" s="23"/>
      <c r="E158" s="23"/>
      <c r="F158" s="23"/>
      <c r="G158" s="23"/>
      <c r="H158" s="23"/>
      <c r="I158" s="23"/>
      <c r="J158" s="23"/>
      <c r="K158" s="23"/>
      <c r="L158" s="23"/>
      <c r="M158" s="23"/>
      <c r="N158" s="23"/>
      <c r="O158" s="23"/>
      <c r="P158" s="23"/>
      <c r="Q158" s="23"/>
    </row>
    <row r="159" spans="1:17" x14ac:dyDescent="0.25">
      <c r="A159" s="14"/>
      <c r="B159" s="22"/>
      <c r="C159" s="22"/>
      <c r="D159" s="22"/>
      <c r="E159" s="22"/>
      <c r="F159" s="22"/>
      <c r="G159" s="22"/>
      <c r="H159" s="22"/>
      <c r="I159" s="22"/>
      <c r="J159" s="22"/>
      <c r="K159" s="22"/>
      <c r="L159" s="22"/>
      <c r="M159" s="22"/>
      <c r="N159" s="22"/>
      <c r="O159" s="22"/>
      <c r="P159" s="22"/>
      <c r="Q159" s="22"/>
    </row>
    <row r="160" spans="1:17" x14ac:dyDescent="0.25">
      <c r="A160" s="14"/>
      <c r="B160" s="22" t="s">
        <v>1971</v>
      </c>
      <c r="C160" s="22"/>
      <c r="D160" s="22"/>
      <c r="E160" s="22"/>
      <c r="F160" s="22"/>
      <c r="G160" s="22"/>
      <c r="H160" s="22"/>
      <c r="I160" s="22"/>
      <c r="J160" s="22"/>
      <c r="K160" s="22"/>
      <c r="L160" s="22"/>
      <c r="M160" s="22"/>
      <c r="N160" s="22"/>
      <c r="O160" s="22"/>
      <c r="P160" s="22"/>
      <c r="Q160" s="22"/>
    </row>
    <row r="161" spans="1:17" x14ac:dyDescent="0.25">
      <c r="A161" s="14"/>
      <c r="B161" s="23"/>
      <c r="C161" s="23"/>
      <c r="D161" s="23"/>
      <c r="E161" s="23"/>
      <c r="F161" s="23"/>
      <c r="G161" s="23"/>
      <c r="H161" s="23"/>
      <c r="I161" s="23"/>
      <c r="J161" s="23"/>
      <c r="K161" s="23"/>
      <c r="L161" s="23"/>
      <c r="M161" s="23"/>
      <c r="N161" s="23"/>
      <c r="O161" s="23"/>
      <c r="P161" s="23"/>
      <c r="Q161" s="23"/>
    </row>
    <row r="162" spans="1:17" ht="22.5" customHeight="1" x14ac:dyDescent="0.25">
      <c r="A162" s="14"/>
      <c r="B162" s="23" t="s">
        <v>1972</v>
      </c>
      <c r="C162" s="23"/>
      <c r="D162" s="23"/>
      <c r="E162" s="23"/>
      <c r="F162" s="23"/>
      <c r="G162" s="23"/>
      <c r="H162" s="23"/>
      <c r="I162" s="23"/>
      <c r="J162" s="23"/>
      <c r="K162" s="23"/>
      <c r="L162" s="23"/>
      <c r="M162" s="23"/>
      <c r="N162" s="23"/>
      <c r="O162" s="23"/>
      <c r="P162" s="23"/>
      <c r="Q162" s="23"/>
    </row>
    <row r="163" spans="1:17" x14ac:dyDescent="0.25">
      <c r="A163" s="14"/>
      <c r="B163" s="22"/>
      <c r="C163" s="22"/>
      <c r="D163" s="22"/>
      <c r="E163" s="22"/>
      <c r="F163" s="22"/>
      <c r="G163" s="22"/>
      <c r="H163" s="22"/>
      <c r="I163" s="22"/>
      <c r="J163" s="22"/>
      <c r="K163" s="22"/>
      <c r="L163" s="22"/>
      <c r="M163" s="22"/>
      <c r="N163" s="22"/>
      <c r="O163" s="22"/>
      <c r="P163" s="22"/>
      <c r="Q163" s="22"/>
    </row>
    <row r="164" spans="1:17" x14ac:dyDescent="0.25">
      <c r="A164" s="14"/>
      <c r="B164" s="22" t="s">
        <v>1973</v>
      </c>
      <c r="C164" s="22"/>
      <c r="D164" s="22"/>
      <c r="E164" s="22"/>
      <c r="F164" s="22"/>
      <c r="G164" s="22"/>
      <c r="H164" s="22"/>
      <c r="I164" s="22"/>
      <c r="J164" s="22"/>
      <c r="K164" s="22"/>
      <c r="L164" s="22"/>
      <c r="M164" s="22"/>
      <c r="N164" s="22"/>
      <c r="O164" s="22"/>
      <c r="P164" s="22"/>
      <c r="Q164" s="22"/>
    </row>
    <row r="165" spans="1:17" x14ac:dyDescent="0.25">
      <c r="A165" s="14"/>
      <c r="B165" s="23"/>
      <c r="C165" s="23"/>
      <c r="D165" s="23"/>
      <c r="E165" s="23"/>
      <c r="F165" s="23"/>
      <c r="G165" s="23"/>
      <c r="H165" s="23"/>
      <c r="I165" s="23"/>
      <c r="J165" s="23"/>
      <c r="K165" s="23"/>
      <c r="L165" s="23"/>
      <c r="M165" s="23"/>
      <c r="N165" s="23"/>
      <c r="O165" s="23"/>
      <c r="P165" s="23"/>
      <c r="Q165" s="23"/>
    </row>
    <row r="166" spans="1:17" x14ac:dyDescent="0.25">
      <c r="A166" s="14"/>
      <c r="B166" s="23" t="s">
        <v>1974</v>
      </c>
      <c r="C166" s="23"/>
      <c r="D166" s="23"/>
      <c r="E166" s="23"/>
      <c r="F166" s="23"/>
      <c r="G166" s="23"/>
      <c r="H166" s="23"/>
      <c r="I166" s="23"/>
      <c r="J166" s="23"/>
      <c r="K166" s="23"/>
      <c r="L166" s="23"/>
      <c r="M166" s="23"/>
      <c r="N166" s="23"/>
      <c r="O166" s="23"/>
      <c r="P166" s="23"/>
      <c r="Q166" s="23"/>
    </row>
    <row r="167" spans="1:17" x14ac:dyDescent="0.25">
      <c r="A167" s="14"/>
      <c r="B167" s="22"/>
      <c r="C167" s="22"/>
      <c r="D167" s="22"/>
      <c r="E167" s="22"/>
      <c r="F167" s="22"/>
      <c r="G167" s="22"/>
      <c r="H167" s="22"/>
      <c r="I167" s="22"/>
      <c r="J167" s="22"/>
      <c r="K167" s="22"/>
      <c r="L167" s="22"/>
      <c r="M167" s="22"/>
      <c r="N167" s="22"/>
      <c r="O167" s="22"/>
      <c r="P167" s="22"/>
      <c r="Q167" s="22"/>
    </row>
    <row r="168" spans="1:17" x14ac:dyDescent="0.25">
      <c r="A168" s="14"/>
      <c r="B168" s="22" t="s">
        <v>1975</v>
      </c>
      <c r="C168" s="22"/>
      <c r="D168" s="22"/>
      <c r="E168" s="22"/>
      <c r="F168" s="22"/>
      <c r="G168" s="22"/>
      <c r="H168" s="22"/>
      <c r="I168" s="22"/>
      <c r="J168" s="22"/>
      <c r="K168" s="22"/>
      <c r="L168" s="22"/>
      <c r="M168" s="22"/>
      <c r="N168" s="22"/>
      <c r="O168" s="22"/>
      <c r="P168" s="22"/>
      <c r="Q168" s="22"/>
    </row>
    <row r="169" spans="1:17" x14ac:dyDescent="0.25">
      <c r="A169" s="14"/>
      <c r="B169" s="23"/>
      <c r="C169" s="23"/>
      <c r="D169" s="23"/>
      <c r="E169" s="23"/>
      <c r="F169" s="23"/>
      <c r="G169" s="23"/>
      <c r="H169" s="23"/>
      <c r="I169" s="23"/>
      <c r="J169" s="23"/>
      <c r="K169" s="23"/>
      <c r="L169" s="23"/>
      <c r="M169" s="23"/>
      <c r="N169" s="23"/>
      <c r="O169" s="23"/>
      <c r="P169" s="23"/>
      <c r="Q169" s="23"/>
    </row>
    <row r="170" spans="1:17" x14ac:dyDescent="0.25">
      <c r="A170" s="14"/>
      <c r="B170" s="23" t="s">
        <v>1976</v>
      </c>
      <c r="C170" s="23"/>
      <c r="D170" s="23"/>
      <c r="E170" s="23"/>
      <c r="F170" s="23"/>
      <c r="G170" s="23"/>
      <c r="H170" s="23"/>
      <c r="I170" s="23"/>
      <c r="J170" s="23"/>
      <c r="K170" s="23"/>
      <c r="L170" s="23"/>
      <c r="M170" s="23"/>
      <c r="N170" s="23"/>
      <c r="O170" s="23"/>
      <c r="P170" s="23"/>
      <c r="Q170" s="23"/>
    </row>
    <row r="171" spans="1:17" x14ac:dyDescent="0.25">
      <c r="A171" s="14"/>
      <c r="B171" s="23"/>
      <c r="C171" s="23"/>
      <c r="D171" s="23"/>
      <c r="E171" s="23"/>
      <c r="F171" s="23"/>
      <c r="G171" s="23"/>
      <c r="H171" s="23"/>
      <c r="I171" s="23"/>
      <c r="J171" s="23"/>
      <c r="K171" s="23"/>
      <c r="L171" s="23"/>
      <c r="M171" s="23"/>
      <c r="N171" s="23"/>
      <c r="O171" s="23"/>
      <c r="P171" s="23"/>
      <c r="Q171" s="23"/>
    </row>
    <row r="172" spans="1:17" x14ac:dyDescent="0.25">
      <c r="A172" s="14"/>
      <c r="B172" s="23"/>
      <c r="C172" s="23"/>
      <c r="D172" s="23"/>
      <c r="E172" s="23"/>
      <c r="F172" s="23"/>
      <c r="G172" s="23"/>
      <c r="H172" s="23"/>
      <c r="I172" s="23"/>
      <c r="J172" s="23"/>
      <c r="K172" s="23"/>
      <c r="L172" s="23"/>
      <c r="M172" s="23"/>
      <c r="N172" s="23"/>
      <c r="O172" s="23"/>
      <c r="P172" s="23"/>
      <c r="Q172" s="23"/>
    </row>
    <row r="173" spans="1:17" x14ac:dyDescent="0.25">
      <c r="A173" s="14"/>
      <c r="B173" s="23"/>
      <c r="C173" s="23"/>
      <c r="D173" s="23"/>
      <c r="E173" s="23"/>
      <c r="F173" s="23"/>
      <c r="G173" s="23"/>
      <c r="H173" s="23"/>
      <c r="I173" s="23"/>
      <c r="J173" s="23"/>
      <c r="K173" s="23"/>
      <c r="L173" s="23"/>
      <c r="M173" s="23"/>
      <c r="N173" s="23"/>
      <c r="O173" s="23"/>
      <c r="P173" s="23"/>
      <c r="Q173" s="23"/>
    </row>
    <row r="174" spans="1:17" x14ac:dyDescent="0.25">
      <c r="A174" s="14"/>
      <c r="B174" s="23"/>
      <c r="C174" s="23"/>
      <c r="D174" s="23"/>
      <c r="E174" s="23"/>
      <c r="F174" s="23"/>
      <c r="G174" s="23"/>
      <c r="H174" s="23"/>
      <c r="I174" s="23"/>
      <c r="J174" s="23"/>
      <c r="K174" s="23"/>
      <c r="L174" s="23"/>
      <c r="M174" s="23"/>
      <c r="N174" s="23"/>
      <c r="O174" s="23"/>
      <c r="P174" s="23"/>
      <c r="Q174" s="23"/>
    </row>
    <row r="175" spans="1:17" x14ac:dyDescent="0.25">
      <c r="A175" s="14"/>
      <c r="B175" s="23"/>
      <c r="C175" s="23"/>
      <c r="D175" s="23"/>
      <c r="E175" s="23"/>
      <c r="F175" s="23"/>
      <c r="G175" s="23"/>
      <c r="H175" s="23"/>
      <c r="I175" s="23"/>
      <c r="J175" s="23"/>
      <c r="K175" s="23"/>
      <c r="L175" s="23"/>
      <c r="M175" s="23"/>
      <c r="N175" s="23"/>
      <c r="O175" s="23"/>
      <c r="P175" s="23"/>
      <c r="Q175" s="23"/>
    </row>
    <row r="176" spans="1:17" x14ac:dyDescent="0.25">
      <c r="A176" s="14"/>
      <c r="B176" s="22" t="s">
        <v>1919</v>
      </c>
      <c r="C176" s="22"/>
      <c r="D176" s="22"/>
      <c r="E176" s="22"/>
      <c r="F176" s="22"/>
      <c r="G176" s="22"/>
      <c r="H176" s="22"/>
      <c r="I176" s="22"/>
      <c r="J176" s="22"/>
      <c r="K176" s="22"/>
      <c r="L176" s="22"/>
      <c r="M176" s="22"/>
      <c r="N176" s="22"/>
      <c r="O176" s="22"/>
      <c r="P176" s="22"/>
      <c r="Q176" s="22"/>
    </row>
    <row r="177" spans="1:17" x14ac:dyDescent="0.25">
      <c r="A177" s="14"/>
      <c r="B177" s="23" t="s">
        <v>1977</v>
      </c>
      <c r="C177" s="23"/>
      <c r="D177" s="23"/>
      <c r="E177" s="23"/>
      <c r="F177" s="23"/>
      <c r="G177" s="23"/>
      <c r="H177" s="23"/>
      <c r="I177" s="23"/>
      <c r="J177" s="23"/>
      <c r="K177" s="23"/>
      <c r="L177" s="23"/>
      <c r="M177" s="23"/>
      <c r="N177" s="23"/>
      <c r="O177" s="23"/>
      <c r="P177" s="23"/>
      <c r="Q177" s="23"/>
    </row>
    <row r="178" spans="1:17" x14ac:dyDescent="0.25">
      <c r="A178" s="14"/>
      <c r="B178" s="50"/>
      <c r="C178" s="50"/>
      <c r="D178" s="50"/>
      <c r="E178" s="50"/>
      <c r="F178" s="50"/>
      <c r="G178" s="50"/>
      <c r="H178" s="50"/>
      <c r="I178" s="50"/>
      <c r="J178" s="50"/>
      <c r="K178" s="50"/>
      <c r="L178" s="50"/>
      <c r="M178" s="50"/>
      <c r="N178" s="50"/>
      <c r="O178" s="50"/>
      <c r="P178" s="50"/>
      <c r="Q178" s="50"/>
    </row>
    <row r="179" spans="1:17" x14ac:dyDescent="0.25">
      <c r="A179" s="14"/>
      <c r="B179" s="26"/>
      <c r="C179" s="27"/>
      <c r="D179" s="27"/>
      <c r="E179" s="27"/>
      <c r="F179" s="27"/>
      <c r="G179" s="27"/>
      <c r="H179" s="27"/>
      <c r="I179" s="27"/>
      <c r="J179" s="27"/>
      <c r="K179" s="27"/>
      <c r="L179" s="27"/>
      <c r="M179" s="27"/>
      <c r="N179" s="27"/>
      <c r="O179" s="27"/>
      <c r="P179" s="27"/>
      <c r="Q179" s="27"/>
    </row>
    <row r="180" spans="1:17" ht="15.75" thickBot="1" x14ac:dyDescent="0.3">
      <c r="A180" s="14"/>
      <c r="B180" s="155"/>
      <c r="C180" s="27"/>
      <c r="D180" s="89"/>
      <c r="E180" s="89"/>
      <c r="F180" s="89"/>
      <c r="G180" s="89"/>
      <c r="H180" s="89"/>
      <c r="I180" s="89"/>
      <c r="J180" s="89"/>
      <c r="K180" s="89"/>
      <c r="L180" s="89"/>
      <c r="M180" s="89"/>
      <c r="N180" s="89"/>
      <c r="O180" s="89"/>
      <c r="P180" s="89"/>
      <c r="Q180" s="89"/>
    </row>
    <row r="181" spans="1:17" ht="15.75" thickBot="1" x14ac:dyDescent="0.3">
      <c r="A181" s="14"/>
      <c r="B181" s="30"/>
      <c r="C181" s="27"/>
      <c r="D181" s="117"/>
      <c r="E181" s="98" t="s">
        <v>868</v>
      </c>
      <c r="F181" s="98"/>
      <c r="G181" s="98"/>
      <c r="H181" s="98"/>
      <c r="I181" s="98"/>
      <c r="J181" s="98"/>
      <c r="K181" s="98"/>
      <c r="L181" s="98"/>
      <c r="M181" s="98"/>
      <c r="N181" s="98"/>
      <c r="O181" s="98"/>
      <c r="P181" s="98"/>
      <c r="Q181" s="98"/>
    </row>
    <row r="182" spans="1:17" x14ac:dyDescent="0.25">
      <c r="A182" s="14"/>
      <c r="B182" s="30"/>
      <c r="C182" s="27"/>
      <c r="D182" s="222"/>
      <c r="E182" s="222"/>
      <c r="F182" s="222"/>
      <c r="G182" s="222"/>
      <c r="H182" s="222"/>
      <c r="I182" s="222"/>
      <c r="J182" s="222"/>
      <c r="K182" s="222"/>
      <c r="L182" s="222"/>
      <c r="M182" s="222"/>
      <c r="N182" s="222"/>
      <c r="O182" s="222"/>
      <c r="P182" s="222"/>
      <c r="Q182" s="222"/>
    </row>
    <row r="183" spans="1:17" x14ac:dyDescent="0.25">
      <c r="A183" s="14"/>
      <c r="B183" s="12"/>
      <c r="C183" s="27"/>
      <c r="D183" s="27"/>
      <c r="E183" s="27"/>
      <c r="F183" s="27"/>
      <c r="G183" s="27"/>
      <c r="H183" s="27"/>
      <c r="I183" s="27"/>
      <c r="J183" s="37" t="s">
        <v>1978</v>
      </c>
      <c r="K183" s="37"/>
      <c r="L183" s="27"/>
      <c r="M183" s="37" t="s">
        <v>1921</v>
      </c>
      <c r="N183" s="37"/>
      <c r="O183" s="27"/>
      <c r="P183" s="37" t="s">
        <v>1979</v>
      </c>
      <c r="Q183" s="37"/>
    </row>
    <row r="184" spans="1:17" x14ac:dyDescent="0.25">
      <c r="A184" s="14"/>
      <c r="B184" s="155"/>
      <c r="C184" s="27"/>
      <c r="D184" s="37" t="s">
        <v>1980</v>
      </c>
      <c r="E184" s="37"/>
      <c r="F184" s="27"/>
      <c r="G184" s="27"/>
      <c r="H184" s="27"/>
      <c r="I184" s="27"/>
      <c r="J184" s="37" t="s">
        <v>1981</v>
      </c>
      <c r="K184" s="37"/>
      <c r="L184" s="27"/>
      <c r="M184" s="37" t="s">
        <v>1982</v>
      </c>
      <c r="N184" s="37"/>
      <c r="O184" s="27"/>
      <c r="P184" s="37" t="s">
        <v>1983</v>
      </c>
      <c r="Q184" s="37"/>
    </row>
    <row r="185" spans="1:17" ht="15.75" thickBot="1" x14ac:dyDescent="0.3">
      <c r="A185" s="14"/>
      <c r="B185" s="12"/>
      <c r="C185" s="27"/>
      <c r="D185" s="38" t="s">
        <v>337</v>
      </c>
      <c r="E185" s="38"/>
      <c r="F185" s="27"/>
      <c r="G185" s="38" t="s">
        <v>358</v>
      </c>
      <c r="H185" s="38"/>
      <c r="I185" s="27"/>
      <c r="J185" s="38" t="s">
        <v>1644</v>
      </c>
      <c r="K185" s="38"/>
      <c r="L185" s="27"/>
      <c r="M185" s="38" t="s">
        <v>1645</v>
      </c>
      <c r="N185" s="38"/>
      <c r="O185" s="27"/>
      <c r="P185" s="38" t="s">
        <v>1646</v>
      </c>
      <c r="Q185" s="38"/>
    </row>
    <row r="186" spans="1:17" x14ac:dyDescent="0.25">
      <c r="A186" s="14"/>
      <c r="B186" s="12"/>
      <c r="C186" s="27"/>
      <c r="D186" s="29" t="s">
        <v>330</v>
      </c>
      <c r="E186" s="28"/>
      <c r="F186" s="27"/>
      <c r="G186" s="28"/>
      <c r="H186" s="28"/>
      <c r="I186" s="27"/>
      <c r="J186" s="28"/>
      <c r="K186" s="28"/>
      <c r="L186" s="27"/>
      <c r="M186" s="28"/>
      <c r="N186" s="28"/>
      <c r="O186" s="27"/>
      <c r="P186" s="28"/>
      <c r="Q186" s="28"/>
    </row>
    <row r="187" spans="1:17" x14ac:dyDescent="0.25">
      <c r="A187" s="14"/>
      <c r="B187" s="12"/>
      <c r="C187" s="27"/>
      <c r="D187" s="37" t="s">
        <v>338</v>
      </c>
      <c r="E187" s="37"/>
      <c r="F187" s="37"/>
      <c r="G187" s="37"/>
      <c r="H187" s="37"/>
      <c r="I187" s="37"/>
      <c r="J187" s="37"/>
      <c r="K187" s="37"/>
      <c r="L187" s="37"/>
      <c r="M187" s="37"/>
      <c r="N187" s="37"/>
      <c r="O187" s="37"/>
      <c r="P187" s="37"/>
      <c r="Q187" s="37"/>
    </row>
    <row r="188" spans="1:17" x14ac:dyDescent="0.25">
      <c r="A188" s="14"/>
      <c r="B188" s="12" t="s">
        <v>1984</v>
      </c>
      <c r="C188" s="27"/>
      <c r="D188" s="12" t="s">
        <v>330</v>
      </c>
      <c r="E188" s="27"/>
      <c r="F188" s="27"/>
      <c r="G188" s="27"/>
      <c r="H188" s="27"/>
      <c r="I188" s="12" t="s">
        <v>330</v>
      </c>
      <c r="J188" s="27"/>
      <c r="K188" s="27"/>
      <c r="L188" s="12" t="s">
        <v>330</v>
      </c>
      <c r="M188" s="27"/>
      <c r="N188" s="27"/>
      <c r="O188" s="27"/>
      <c r="P188" s="27"/>
      <c r="Q188" s="27"/>
    </row>
    <row r="189" spans="1:17" x14ac:dyDescent="0.25">
      <c r="A189" s="14"/>
      <c r="B189" s="12" t="s">
        <v>1985</v>
      </c>
      <c r="C189" s="27"/>
      <c r="D189" s="30" t="s">
        <v>340</v>
      </c>
      <c r="E189" s="56" t="s">
        <v>1986</v>
      </c>
      <c r="F189" s="27"/>
      <c r="G189" s="30" t="s">
        <v>340</v>
      </c>
      <c r="H189" s="56" t="s">
        <v>1986</v>
      </c>
      <c r="I189" s="55" t="s">
        <v>330</v>
      </c>
      <c r="J189" s="30" t="s">
        <v>340</v>
      </c>
      <c r="K189" s="56" t="s">
        <v>1986</v>
      </c>
      <c r="L189" s="55" t="s">
        <v>330</v>
      </c>
      <c r="M189" s="30" t="s">
        <v>340</v>
      </c>
      <c r="N189" s="55" t="s">
        <v>520</v>
      </c>
      <c r="O189" s="53"/>
      <c r="P189" s="30" t="s">
        <v>340</v>
      </c>
      <c r="Q189" s="55" t="s">
        <v>520</v>
      </c>
    </row>
    <row r="190" spans="1:17" x14ac:dyDescent="0.25">
      <c r="A190" s="14"/>
      <c r="B190" s="12" t="s">
        <v>39</v>
      </c>
      <c r="C190" s="27"/>
      <c r="D190" s="53"/>
      <c r="E190" s="56" t="s">
        <v>1987</v>
      </c>
      <c r="F190" s="27"/>
      <c r="G190" s="27"/>
      <c r="H190" s="56" t="s">
        <v>1987</v>
      </c>
      <c r="I190" s="55" t="s">
        <v>330</v>
      </c>
      <c r="J190" s="53"/>
      <c r="K190" s="56" t="s">
        <v>1987</v>
      </c>
      <c r="L190" s="55" t="s">
        <v>330</v>
      </c>
      <c r="M190" s="53"/>
      <c r="N190" s="55" t="s">
        <v>520</v>
      </c>
      <c r="O190" s="53"/>
      <c r="P190" s="53"/>
      <c r="Q190" s="55" t="s">
        <v>520</v>
      </c>
    </row>
    <row r="191" spans="1:17" x14ac:dyDescent="0.25">
      <c r="A191" s="14"/>
      <c r="B191" s="12" t="s">
        <v>40</v>
      </c>
      <c r="C191" s="27"/>
      <c r="D191" s="53"/>
      <c r="E191" s="56" t="s">
        <v>344</v>
      </c>
      <c r="F191" s="27"/>
      <c r="G191" s="27"/>
      <c r="H191" s="56" t="s">
        <v>344</v>
      </c>
      <c r="I191" s="55" t="s">
        <v>330</v>
      </c>
      <c r="J191" s="53"/>
      <c r="K191" s="56" t="s">
        <v>344</v>
      </c>
      <c r="L191" s="55" t="s">
        <v>330</v>
      </c>
      <c r="M191" s="53"/>
      <c r="N191" s="55" t="s">
        <v>520</v>
      </c>
      <c r="O191" s="53"/>
      <c r="P191" s="53"/>
      <c r="Q191" s="55" t="s">
        <v>520</v>
      </c>
    </row>
    <row r="192" spans="1:17" x14ac:dyDescent="0.25">
      <c r="A192" s="14"/>
      <c r="B192" s="12" t="s">
        <v>1988</v>
      </c>
      <c r="C192" s="27"/>
      <c r="D192" s="53"/>
      <c r="E192" s="56" t="s">
        <v>377</v>
      </c>
      <c r="F192" s="27"/>
      <c r="G192" s="27"/>
      <c r="H192" s="56" t="s">
        <v>379</v>
      </c>
      <c r="I192" s="55" t="s">
        <v>330</v>
      </c>
      <c r="J192" s="53"/>
      <c r="K192" s="55" t="s">
        <v>520</v>
      </c>
      <c r="L192" s="55" t="s">
        <v>330</v>
      </c>
      <c r="M192" s="53"/>
      <c r="N192" s="56" t="s">
        <v>379</v>
      </c>
      <c r="O192" s="53"/>
      <c r="P192" s="53"/>
      <c r="Q192" s="55" t="s">
        <v>343</v>
      </c>
    </row>
    <row r="193" spans="1:17" x14ac:dyDescent="0.25">
      <c r="A193" s="14"/>
      <c r="B193" s="12" t="s">
        <v>42</v>
      </c>
      <c r="C193" s="27"/>
      <c r="D193" s="53"/>
      <c r="E193" s="56" t="s">
        <v>1989</v>
      </c>
      <c r="F193" s="27"/>
      <c r="G193" s="27"/>
      <c r="H193" s="56" t="s">
        <v>1990</v>
      </c>
      <c r="I193" s="55" t="s">
        <v>330</v>
      </c>
      <c r="J193" s="53"/>
      <c r="K193" s="55" t="s">
        <v>520</v>
      </c>
      <c r="L193" s="55" t="s">
        <v>330</v>
      </c>
      <c r="M193" s="53"/>
      <c r="N193" s="56" t="s">
        <v>1990</v>
      </c>
      <c r="O193" s="53"/>
      <c r="P193" s="53"/>
      <c r="Q193" s="55" t="s">
        <v>343</v>
      </c>
    </row>
    <row r="194" spans="1:17" x14ac:dyDescent="0.25">
      <c r="A194" s="14"/>
      <c r="B194" s="12" t="s">
        <v>1991</v>
      </c>
      <c r="C194" s="27"/>
      <c r="D194" s="53"/>
      <c r="E194" s="56" t="s">
        <v>475</v>
      </c>
      <c r="F194" s="27"/>
      <c r="G194" s="27"/>
      <c r="H194" s="56" t="s">
        <v>1992</v>
      </c>
      <c r="I194" s="55" t="s">
        <v>330</v>
      </c>
      <c r="J194" s="53"/>
      <c r="K194" s="55" t="s">
        <v>520</v>
      </c>
      <c r="L194" s="55" t="s">
        <v>330</v>
      </c>
      <c r="M194" s="53"/>
      <c r="N194" s="55" t="s">
        <v>343</v>
      </c>
      <c r="O194" s="53"/>
      <c r="P194" s="53"/>
      <c r="Q194" s="56" t="s">
        <v>1992</v>
      </c>
    </row>
    <row r="195" spans="1:17" x14ac:dyDescent="0.25">
      <c r="A195" s="14"/>
      <c r="B195" s="12" t="s">
        <v>1993</v>
      </c>
      <c r="C195" s="27"/>
      <c r="D195" s="53"/>
      <c r="E195" s="56" t="s">
        <v>1994</v>
      </c>
      <c r="F195" s="27"/>
      <c r="G195" s="27"/>
      <c r="H195" s="56" t="s">
        <v>1994</v>
      </c>
      <c r="I195" s="55" t="s">
        <v>330</v>
      </c>
      <c r="J195" s="53"/>
      <c r="K195" s="55" t="s">
        <v>343</v>
      </c>
      <c r="L195" s="55" t="s">
        <v>330</v>
      </c>
      <c r="M195" s="53"/>
      <c r="N195" s="56" t="s">
        <v>1994</v>
      </c>
      <c r="O195" s="53"/>
      <c r="P195" s="53"/>
      <c r="Q195" s="55" t="s">
        <v>520</v>
      </c>
    </row>
    <row r="196" spans="1:17" x14ac:dyDescent="0.25">
      <c r="A196" s="14"/>
      <c r="B196" s="12" t="s">
        <v>1995</v>
      </c>
      <c r="C196" s="27"/>
      <c r="D196" s="53"/>
      <c r="E196" s="56" t="s">
        <v>1435</v>
      </c>
      <c r="F196" s="27"/>
      <c r="G196" s="27"/>
      <c r="H196" s="56" t="s">
        <v>1435</v>
      </c>
      <c r="I196" s="55" t="s">
        <v>330</v>
      </c>
      <c r="J196" s="53"/>
      <c r="K196" s="55" t="s">
        <v>343</v>
      </c>
      <c r="L196" s="55" t="s">
        <v>330</v>
      </c>
      <c r="M196" s="53"/>
      <c r="N196" s="56" t="s">
        <v>1435</v>
      </c>
      <c r="O196" s="53"/>
      <c r="P196" s="53"/>
      <c r="Q196" s="55" t="s">
        <v>520</v>
      </c>
    </row>
    <row r="197" spans="1:17" x14ac:dyDescent="0.25">
      <c r="A197" s="14"/>
      <c r="B197" s="12"/>
      <c r="C197" s="27"/>
      <c r="D197" s="53"/>
      <c r="E197" s="27"/>
      <c r="F197" s="27"/>
      <c r="G197" s="27"/>
      <c r="H197" s="27"/>
      <c r="I197" s="53"/>
      <c r="J197" s="53"/>
      <c r="K197" s="53"/>
      <c r="L197" s="53"/>
      <c r="M197" s="53"/>
      <c r="N197" s="53"/>
      <c r="O197" s="53"/>
      <c r="P197" s="53"/>
      <c r="Q197" s="53"/>
    </row>
    <row r="198" spans="1:17" x14ac:dyDescent="0.25">
      <c r="A198" s="14"/>
      <c r="B198" s="12" t="s">
        <v>1996</v>
      </c>
      <c r="C198" s="27"/>
      <c r="D198" s="53"/>
      <c r="E198" s="27"/>
      <c r="F198" s="27"/>
      <c r="G198" s="27"/>
      <c r="H198" s="27"/>
      <c r="I198" s="55" t="s">
        <v>330</v>
      </c>
      <c r="J198" s="53"/>
      <c r="K198" s="53"/>
      <c r="L198" s="55" t="s">
        <v>330</v>
      </c>
      <c r="M198" s="53"/>
      <c r="N198" s="53"/>
      <c r="O198" s="53"/>
      <c r="P198" s="53"/>
      <c r="Q198" s="53"/>
    </row>
    <row r="199" spans="1:17" x14ac:dyDescent="0.25">
      <c r="A199" s="14"/>
      <c r="B199" s="12" t="s">
        <v>1437</v>
      </c>
      <c r="C199" s="27"/>
      <c r="D199" s="53"/>
      <c r="E199" s="56" t="s">
        <v>1458</v>
      </c>
      <c r="F199" s="27"/>
      <c r="G199" s="27"/>
      <c r="H199" s="56" t="s">
        <v>1997</v>
      </c>
      <c r="I199" s="55" t="s">
        <v>330</v>
      </c>
      <c r="J199" s="53"/>
      <c r="K199" s="56" t="s">
        <v>1998</v>
      </c>
      <c r="L199" s="55" t="s">
        <v>330</v>
      </c>
      <c r="M199" s="53"/>
      <c r="N199" s="56" t="s">
        <v>1999</v>
      </c>
      <c r="O199" s="53"/>
      <c r="P199" s="53"/>
      <c r="Q199" s="55" t="s">
        <v>520</v>
      </c>
    </row>
    <row r="200" spans="1:17" x14ac:dyDescent="0.25">
      <c r="A200" s="14"/>
      <c r="B200" s="12" t="s">
        <v>2000</v>
      </c>
      <c r="C200" s="27"/>
      <c r="D200" s="53"/>
      <c r="E200" s="56" t="s">
        <v>2001</v>
      </c>
      <c r="F200" s="27"/>
      <c r="G200" s="27"/>
      <c r="H200" s="56" t="s">
        <v>2002</v>
      </c>
      <c r="I200" s="55" t="s">
        <v>330</v>
      </c>
      <c r="J200" s="53"/>
      <c r="K200" s="55" t="s">
        <v>343</v>
      </c>
      <c r="L200" s="55" t="s">
        <v>330</v>
      </c>
      <c r="M200" s="53"/>
      <c r="N200" s="56" t="s">
        <v>2002</v>
      </c>
      <c r="O200" s="53"/>
      <c r="P200" s="53"/>
      <c r="Q200" s="55" t="s">
        <v>520</v>
      </c>
    </row>
    <row r="201" spans="1:17" x14ac:dyDescent="0.25">
      <c r="A201" s="14"/>
      <c r="B201" s="12" t="s">
        <v>2003</v>
      </c>
      <c r="C201" s="27"/>
      <c r="D201" s="53"/>
      <c r="E201" s="56" t="s">
        <v>2004</v>
      </c>
      <c r="F201" s="27"/>
      <c r="G201" s="27"/>
      <c r="H201" s="56" t="s">
        <v>2005</v>
      </c>
      <c r="I201" s="53"/>
      <c r="J201" s="53"/>
      <c r="K201" s="53"/>
      <c r="L201" s="53"/>
      <c r="M201" s="53"/>
      <c r="N201" s="56" t="s">
        <v>2005</v>
      </c>
      <c r="O201" s="53"/>
      <c r="P201" s="53"/>
      <c r="Q201" s="53"/>
    </row>
    <row r="202" spans="1:17" x14ac:dyDescent="0.25">
      <c r="A202" s="14"/>
      <c r="B202" s="12" t="s">
        <v>2006</v>
      </c>
      <c r="C202" s="27"/>
      <c r="D202" s="53"/>
      <c r="E202" s="56" t="s">
        <v>2007</v>
      </c>
      <c r="F202" s="27"/>
      <c r="G202" s="27"/>
      <c r="H202" s="56" t="s">
        <v>2007</v>
      </c>
      <c r="I202" s="55" t="s">
        <v>330</v>
      </c>
      <c r="J202" s="53"/>
      <c r="K202" s="55" t="s">
        <v>343</v>
      </c>
      <c r="L202" s="55" t="s">
        <v>330</v>
      </c>
      <c r="M202" s="53"/>
      <c r="N202" s="56" t="s">
        <v>2007</v>
      </c>
      <c r="O202" s="53"/>
      <c r="P202" s="53"/>
      <c r="Q202" s="55" t="s">
        <v>520</v>
      </c>
    </row>
    <row r="203" spans="1:17" x14ac:dyDescent="0.25">
      <c r="A203" s="14"/>
      <c r="B203" s="12"/>
      <c r="C203" s="27"/>
      <c r="D203" s="53"/>
      <c r="E203" s="27"/>
      <c r="F203" s="27"/>
      <c r="G203" s="53"/>
      <c r="H203" s="53"/>
      <c r="I203" s="27"/>
      <c r="J203" s="27"/>
      <c r="K203" s="53"/>
      <c r="L203" s="27"/>
      <c r="M203" s="53"/>
      <c r="N203" s="53"/>
      <c r="O203" s="27"/>
      <c r="P203" s="27"/>
      <c r="Q203" s="53"/>
    </row>
    <row r="204" spans="1:17" x14ac:dyDescent="0.25">
      <c r="A204" s="14"/>
      <c r="B204" s="50"/>
      <c r="C204" s="50"/>
      <c r="D204" s="50"/>
      <c r="E204" s="50"/>
      <c r="F204" s="50"/>
      <c r="G204" s="50"/>
      <c r="H204" s="50"/>
      <c r="I204" s="50"/>
      <c r="J204" s="50"/>
      <c r="K204" s="50"/>
      <c r="L204" s="50"/>
      <c r="M204" s="50"/>
      <c r="N204" s="50"/>
      <c r="O204" s="50"/>
      <c r="P204" s="50"/>
      <c r="Q204" s="50"/>
    </row>
    <row r="205" spans="1:17" x14ac:dyDescent="0.25">
      <c r="A205" s="14"/>
      <c r="B205" s="23"/>
      <c r="C205" s="23"/>
      <c r="D205" s="23"/>
      <c r="E205" s="23"/>
      <c r="F205" s="23"/>
      <c r="G205" s="23"/>
      <c r="H205" s="23"/>
      <c r="I205" s="23"/>
      <c r="J205" s="23"/>
      <c r="K205" s="23"/>
      <c r="L205" s="23"/>
      <c r="M205" s="23"/>
      <c r="N205" s="23"/>
      <c r="O205" s="23"/>
      <c r="P205" s="23"/>
      <c r="Q205" s="23"/>
    </row>
    <row r="206" spans="1:17" x14ac:dyDescent="0.25">
      <c r="A206" s="14"/>
      <c r="B206" s="50"/>
      <c r="C206" s="50"/>
      <c r="D206" s="50"/>
      <c r="E206" s="50"/>
      <c r="F206" s="50"/>
      <c r="G206" s="50"/>
      <c r="H206" s="50"/>
      <c r="I206" s="50"/>
      <c r="J206" s="50"/>
      <c r="K206" s="50"/>
      <c r="L206" s="50"/>
      <c r="M206" s="50"/>
      <c r="N206" s="50"/>
      <c r="O206" s="50"/>
      <c r="P206" s="50"/>
      <c r="Q206" s="50"/>
    </row>
    <row r="207" spans="1:17" x14ac:dyDescent="0.25">
      <c r="A207" s="14"/>
      <c r="B207" s="26"/>
      <c r="C207" s="27"/>
      <c r="D207" s="27"/>
      <c r="E207" s="27"/>
      <c r="F207" s="27"/>
      <c r="G207" s="27"/>
      <c r="H207" s="27"/>
      <c r="I207" s="27"/>
      <c r="J207" s="27"/>
      <c r="K207" s="27"/>
      <c r="L207" s="27"/>
      <c r="M207" s="27"/>
      <c r="N207" s="27"/>
      <c r="O207" s="27"/>
      <c r="P207" s="27"/>
      <c r="Q207" s="27"/>
    </row>
    <row r="208" spans="1:17" ht="15.75" thickBot="1" x14ac:dyDescent="0.3">
      <c r="A208" s="14"/>
      <c r="B208" s="155"/>
      <c r="C208" s="27"/>
      <c r="D208" s="89"/>
      <c r="E208" s="89"/>
      <c r="F208" s="89"/>
      <c r="G208" s="89"/>
      <c r="H208" s="89"/>
      <c r="I208" s="89"/>
      <c r="J208" s="89"/>
      <c r="K208" s="89"/>
      <c r="L208" s="89"/>
      <c r="M208" s="89"/>
      <c r="N208" s="89"/>
      <c r="O208" s="89"/>
      <c r="P208" s="89"/>
      <c r="Q208" s="89"/>
    </row>
    <row r="209" spans="1:17" ht="15.75" thickBot="1" x14ac:dyDescent="0.3">
      <c r="A209" s="14"/>
      <c r="B209" s="155"/>
      <c r="C209" s="27"/>
      <c r="D209" s="99" t="s">
        <v>869</v>
      </c>
      <c r="E209" s="99"/>
      <c r="F209" s="99"/>
      <c r="G209" s="99"/>
      <c r="H209" s="99"/>
      <c r="I209" s="99"/>
      <c r="J209" s="99"/>
      <c r="K209" s="99"/>
      <c r="L209" s="99"/>
      <c r="M209" s="99"/>
      <c r="N209" s="99"/>
      <c r="O209" s="99"/>
      <c r="P209" s="99"/>
      <c r="Q209" s="99"/>
    </row>
    <row r="210" spans="1:17" x14ac:dyDescent="0.25">
      <c r="A210" s="14"/>
      <c r="B210" s="18"/>
      <c r="C210" s="27"/>
      <c r="D210" s="70"/>
      <c r="E210" s="70"/>
      <c r="F210" s="70"/>
      <c r="G210" s="70"/>
      <c r="H210" s="70"/>
      <c r="I210" s="70"/>
      <c r="J210" s="70"/>
      <c r="K210" s="70"/>
      <c r="L210" s="70"/>
      <c r="M210" s="70"/>
      <c r="N210" s="70"/>
      <c r="O210" s="70"/>
      <c r="P210" s="70"/>
      <c r="Q210" s="70"/>
    </row>
    <row r="211" spans="1:17" x14ac:dyDescent="0.25">
      <c r="A211" s="14"/>
      <c r="B211" s="12"/>
      <c r="C211" s="27"/>
      <c r="D211" s="27"/>
      <c r="E211" s="27"/>
      <c r="F211" s="27"/>
      <c r="G211" s="27"/>
      <c r="H211" s="27"/>
      <c r="I211" s="27"/>
      <c r="J211" s="44" t="s">
        <v>1978</v>
      </c>
      <c r="K211" s="44"/>
      <c r="L211" s="27"/>
      <c r="M211" s="44" t="s">
        <v>1921</v>
      </c>
      <c r="N211" s="44"/>
      <c r="O211" s="27"/>
      <c r="P211" s="44" t="s">
        <v>1979</v>
      </c>
      <c r="Q211" s="44"/>
    </row>
    <row r="212" spans="1:17" x14ac:dyDescent="0.25">
      <c r="A212" s="14"/>
      <c r="B212" s="155"/>
      <c r="C212" s="27"/>
      <c r="D212" s="44" t="s">
        <v>1980</v>
      </c>
      <c r="E212" s="44"/>
      <c r="F212" s="27"/>
      <c r="G212" s="27"/>
      <c r="H212" s="27"/>
      <c r="I212" s="27"/>
      <c r="J212" s="44" t="s">
        <v>1981</v>
      </c>
      <c r="K212" s="44"/>
      <c r="L212" s="27"/>
      <c r="M212" s="44" t="s">
        <v>1982</v>
      </c>
      <c r="N212" s="44"/>
      <c r="O212" s="27"/>
      <c r="P212" s="44" t="s">
        <v>1983</v>
      </c>
      <c r="Q212" s="44"/>
    </row>
    <row r="213" spans="1:17" ht="15.75" thickBot="1" x14ac:dyDescent="0.3">
      <c r="A213" s="14"/>
      <c r="B213" s="12"/>
      <c r="C213" s="27"/>
      <c r="D213" s="45" t="s">
        <v>337</v>
      </c>
      <c r="E213" s="45"/>
      <c r="F213" s="27"/>
      <c r="G213" s="45" t="s">
        <v>358</v>
      </c>
      <c r="H213" s="45"/>
      <c r="I213" s="27"/>
      <c r="J213" s="45" t="s">
        <v>1644</v>
      </c>
      <c r="K213" s="45"/>
      <c r="L213" s="27"/>
      <c r="M213" s="45" t="s">
        <v>1645</v>
      </c>
      <c r="N213" s="45"/>
      <c r="O213" s="27"/>
      <c r="P213" s="45" t="s">
        <v>1646</v>
      </c>
      <c r="Q213" s="45"/>
    </row>
    <row r="214" spans="1:17" x14ac:dyDescent="0.25">
      <c r="A214" s="14"/>
      <c r="B214" s="12"/>
      <c r="C214" s="27"/>
      <c r="D214" s="29" t="s">
        <v>330</v>
      </c>
      <c r="E214" s="28"/>
      <c r="F214" s="27"/>
      <c r="G214" s="28"/>
      <c r="H214" s="28"/>
      <c r="I214" s="27"/>
      <c r="J214" s="28"/>
      <c r="K214" s="28"/>
      <c r="L214" s="27"/>
      <c r="M214" s="28"/>
      <c r="N214" s="28"/>
      <c r="O214" s="27"/>
      <c r="P214" s="28"/>
      <c r="Q214" s="28"/>
    </row>
    <row r="215" spans="1:17" x14ac:dyDescent="0.25">
      <c r="A215" s="14"/>
      <c r="B215" s="12"/>
      <c r="C215" s="27"/>
      <c r="D215" s="44" t="s">
        <v>338</v>
      </c>
      <c r="E215" s="44"/>
      <c r="F215" s="44"/>
      <c r="G215" s="44"/>
      <c r="H215" s="44"/>
      <c r="I215" s="44"/>
      <c r="J215" s="44"/>
      <c r="K215" s="44"/>
      <c r="L215" s="44"/>
      <c r="M215" s="44"/>
      <c r="N215" s="44"/>
      <c r="O215" s="44"/>
      <c r="P215" s="44"/>
      <c r="Q215" s="44"/>
    </row>
    <row r="216" spans="1:17" x14ac:dyDescent="0.25">
      <c r="A216" s="14"/>
      <c r="B216" s="12" t="s">
        <v>1984</v>
      </c>
      <c r="C216" s="27"/>
      <c r="D216" s="12" t="s">
        <v>330</v>
      </c>
      <c r="E216" s="27"/>
      <c r="F216" s="27"/>
      <c r="G216" s="27"/>
      <c r="H216" s="27"/>
      <c r="I216" s="12" t="s">
        <v>330</v>
      </c>
      <c r="J216" s="27"/>
      <c r="K216" s="27"/>
      <c r="L216" s="12" t="s">
        <v>330</v>
      </c>
      <c r="M216" s="27"/>
      <c r="N216" s="27"/>
      <c r="O216" s="27"/>
      <c r="P216" s="27"/>
      <c r="Q216" s="27"/>
    </row>
    <row r="217" spans="1:17" x14ac:dyDescent="0.25">
      <c r="A217" s="14"/>
      <c r="B217" s="12" t="s">
        <v>1985</v>
      </c>
      <c r="C217" s="27"/>
      <c r="D217" s="18" t="s">
        <v>340</v>
      </c>
      <c r="E217" s="71" t="s">
        <v>2008</v>
      </c>
      <c r="F217" s="53"/>
      <c r="G217" s="18" t="s">
        <v>340</v>
      </c>
      <c r="H217" s="71" t="s">
        <v>2008</v>
      </c>
      <c r="I217" s="54" t="s">
        <v>330</v>
      </c>
      <c r="J217" s="18" t="s">
        <v>340</v>
      </c>
      <c r="K217" s="71" t="s">
        <v>2008</v>
      </c>
      <c r="L217" s="54" t="s">
        <v>330</v>
      </c>
      <c r="M217" s="18" t="s">
        <v>340</v>
      </c>
      <c r="N217" s="54" t="s">
        <v>520</v>
      </c>
      <c r="O217" s="53"/>
      <c r="P217" s="18" t="s">
        <v>340</v>
      </c>
      <c r="Q217" s="54" t="s">
        <v>520</v>
      </c>
    </row>
    <row r="218" spans="1:17" x14ac:dyDescent="0.25">
      <c r="A218" s="14"/>
      <c r="B218" s="12" t="s">
        <v>39</v>
      </c>
      <c r="C218" s="27"/>
      <c r="D218" s="53"/>
      <c r="E218" s="71" t="s">
        <v>2009</v>
      </c>
      <c r="F218" s="53"/>
      <c r="G218" s="53"/>
      <c r="H218" s="71" t="s">
        <v>2009</v>
      </c>
      <c r="I218" s="54" t="s">
        <v>330</v>
      </c>
      <c r="J218" s="53"/>
      <c r="K218" s="71" t="s">
        <v>2009</v>
      </c>
      <c r="L218" s="54" t="s">
        <v>330</v>
      </c>
      <c r="M218" s="53"/>
      <c r="N218" s="54" t="s">
        <v>520</v>
      </c>
      <c r="O218" s="53"/>
      <c r="P218" s="53"/>
      <c r="Q218" s="54" t="s">
        <v>520</v>
      </c>
    </row>
    <row r="219" spans="1:17" x14ac:dyDescent="0.25">
      <c r="A219" s="14"/>
      <c r="B219" s="12" t="s">
        <v>40</v>
      </c>
      <c r="C219" s="27"/>
      <c r="D219" s="53"/>
      <c r="E219" s="71" t="s">
        <v>347</v>
      </c>
      <c r="F219" s="53"/>
      <c r="G219" s="53"/>
      <c r="H219" s="71" t="s">
        <v>347</v>
      </c>
      <c r="I219" s="54" t="s">
        <v>330</v>
      </c>
      <c r="J219" s="53"/>
      <c r="K219" s="71" t="s">
        <v>347</v>
      </c>
      <c r="L219" s="54" t="s">
        <v>330</v>
      </c>
      <c r="M219" s="53"/>
      <c r="N219" s="54" t="s">
        <v>520</v>
      </c>
      <c r="O219" s="53"/>
      <c r="P219" s="53"/>
      <c r="Q219" s="54" t="s">
        <v>520</v>
      </c>
    </row>
    <row r="220" spans="1:17" x14ac:dyDescent="0.25">
      <c r="A220" s="14"/>
      <c r="B220" s="12" t="s">
        <v>1988</v>
      </c>
      <c r="C220" s="27"/>
      <c r="D220" s="53"/>
      <c r="E220" s="71" t="s">
        <v>403</v>
      </c>
      <c r="F220" s="53"/>
      <c r="G220" s="53"/>
      <c r="H220" s="71" t="s">
        <v>405</v>
      </c>
      <c r="I220" s="54" t="s">
        <v>330</v>
      </c>
      <c r="J220" s="53"/>
      <c r="K220" s="54" t="s">
        <v>520</v>
      </c>
      <c r="L220" s="54" t="s">
        <v>330</v>
      </c>
      <c r="M220" s="53"/>
      <c r="N220" s="71" t="s">
        <v>405</v>
      </c>
      <c r="O220" s="53"/>
      <c r="P220" s="53"/>
      <c r="Q220" s="54" t="s">
        <v>520</v>
      </c>
    </row>
    <row r="221" spans="1:17" x14ac:dyDescent="0.25">
      <c r="A221" s="14"/>
      <c r="B221" s="12" t="s">
        <v>42</v>
      </c>
      <c r="C221" s="27"/>
      <c r="D221" s="53"/>
      <c r="E221" s="71" t="s">
        <v>2010</v>
      </c>
      <c r="F221" s="53"/>
      <c r="G221" s="53"/>
      <c r="H221" s="71" t="s">
        <v>2011</v>
      </c>
      <c r="I221" s="54" t="s">
        <v>330</v>
      </c>
      <c r="J221" s="53"/>
      <c r="K221" s="54" t="s">
        <v>520</v>
      </c>
      <c r="L221" s="54" t="s">
        <v>330</v>
      </c>
      <c r="M221" s="53"/>
      <c r="N221" s="71" t="s">
        <v>2011</v>
      </c>
      <c r="O221" s="53"/>
      <c r="P221" s="53"/>
      <c r="Q221" s="54" t="s">
        <v>520</v>
      </c>
    </row>
    <row r="222" spans="1:17" x14ac:dyDescent="0.25">
      <c r="A222" s="14"/>
      <c r="B222" s="12" t="s">
        <v>1991</v>
      </c>
      <c r="C222" s="27"/>
      <c r="D222" s="53"/>
      <c r="E222" s="71" t="s">
        <v>476</v>
      </c>
      <c r="F222" s="53"/>
      <c r="G222" s="53"/>
      <c r="H222" s="71" t="s">
        <v>2012</v>
      </c>
      <c r="I222" s="54" t="s">
        <v>330</v>
      </c>
      <c r="J222" s="53"/>
      <c r="K222" s="54" t="s">
        <v>520</v>
      </c>
      <c r="L222" s="54" t="s">
        <v>330</v>
      </c>
      <c r="M222" s="53"/>
      <c r="N222" s="54" t="s">
        <v>520</v>
      </c>
      <c r="O222" s="53"/>
      <c r="P222" s="53"/>
      <c r="Q222" s="71" t="s">
        <v>2012</v>
      </c>
    </row>
    <row r="223" spans="1:17" x14ac:dyDescent="0.25">
      <c r="A223" s="14"/>
      <c r="B223" s="12" t="s">
        <v>1993</v>
      </c>
      <c r="C223" s="27"/>
      <c r="D223" s="53"/>
      <c r="E223" s="71" t="s">
        <v>2013</v>
      </c>
      <c r="F223" s="53"/>
      <c r="G223" s="53"/>
      <c r="H223" s="71" t="s">
        <v>2013</v>
      </c>
      <c r="I223" s="54" t="s">
        <v>330</v>
      </c>
      <c r="J223" s="53"/>
      <c r="K223" s="54" t="s">
        <v>520</v>
      </c>
      <c r="L223" s="54" t="s">
        <v>330</v>
      </c>
      <c r="M223" s="53"/>
      <c r="N223" s="71" t="s">
        <v>2013</v>
      </c>
      <c r="O223" s="53"/>
      <c r="P223" s="53"/>
      <c r="Q223" s="54" t="s">
        <v>520</v>
      </c>
    </row>
    <row r="224" spans="1:17" x14ac:dyDescent="0.25">
      <c r="A224" s="14"/>
      <c r="B224" s="12" t="s">
        <v>1995</v>
      </c>
      <c r="C224" s="27"/>
      <c r="D224" s="53"/>
      <c r="E224" s="71" t="s">
        <v>1436</v>
      </c>
      <c r="F224" s="53"/>
      <c r="G224" s="53"/>
      <c r="H224" s="71" t="s">
        <v>1436</v>
      </c>
      <c r="I224" s="54" t="s">
        <v>330</v>
      </c>
      <c r="J224" s="53"/>
      <c r="K224" s="54" t="s">
        <v>520</v>
      </c>
      <c r="L224" s="54" t="s">
        <v>330</v>
      </c>
      <c r="M224" s="53"/>
      <c r="N224" s="71" t="s">
        <v>1436</v>
      </c>
      <c r="O224" s="53"/>
      <c r="P224" s="53"/>
      <c r="Q224" s="54" t="s">
        <v>520</v>
      </c>
    </row>
    <row r="225" spans="1:17" x14ac:dyDescent="0.25">
      <c r="A225" s="14"/>
      <c r="B225" s="12"/>
      <c r="C225" s="27"/>
      <c r="D225" s="53"/>
      <c r="E225" s="53"/>
      <c r="F225" s="53"/>
      <c r="G225" s="53"/>
      <c r="H225" s="53"/>
      <c r="I225" s="53"/>
      <c r="J225" s="53"/>
      <c r="K225" s="53"/>
      <c r="L225" s="53"/>
      <c r="M225" s="53"/>
      <c r="N225" s="53"/>
      <c r="O225" s="53"/>
      <c r="P225" s="53"/>
      <c r="Q225" s="53"/>
    </row>
    <row r="226" spans="1:17" x14ac:dyDescent="0.25">
      <c r="A226" s="14"/>
      <c r="B226" s="12" t="s">
        <v>1996</v>
      </c>
      <c r="C226" s="27"/>
      <c r="D226" s="53"/>
      <c r="E226" s="53"/>
      <c r="F226" s="53"/>
      <c r="G226" s="53"/>
      <c r="H226" s="53"/>
      <c r="I226" s="54" t="s">
        <v>330</v>
      </c>
      <c r="J226" s="53"/>
      <c r="K226" s="53"/>
      <c r="L226" s="54" t="s">
        <v>330</v>
      </c>
      <c r="M226" s="53"/>
      <c r="N226" s="53"/>
      <c r="O226" s="53"/>
      <c r="P226" s="53"/>
      <c r="Q226" s="53"/>
    </row>
    <row r="227" spans="1:17" x14ac:dyDescent="0.25">
      <c r="A227" s="14"/>
      <c r="B227" s="12" t="s">
        <v>1437</v>
      </c>
      <c r="C227" s="27"/>
      <c r="D227" s="53"/>
      <c r="E227" s="71" t="s">
        <v>1459</v>
      </c>
      <c r="F227" s="53"/>
      <c r="G227" s="53"/>
      <c r="H227" s="71" t="s">
        <v>2014</v>
      </c>
      <c r="I227" s="54" t="s">
        <v>330</v>
      </c>
      <c r="J227" s="53"/>
      <c r="K227" s="71" t="s">
        <v>2015</v>
      </c>
      <c r="L227" s="54" t="s">
        <v>330</v>
      </c>
      <c r="M227" s="53"/>
      <c r="N227" s="71" t="s">
        <v>2016</v>
      </c>
      <c r="O227" s="53"/>
      <c r="P227" s="53"/>
      <c r="Q227" s="54" t="s">
        <v>520</v>
      </c>
    </row>
    <row r="228" spans="1:17" x14ac:dyDescent="0.25">
      <c r="A228" s="14"/>
      <c r="B228" s="12" t="s">
        <v>2000</v>
      </c>
      <c r="C228" s="27"/>
      <c r="D228" s="53"/>
      <c r="E228" s="71" t="s">
        <v>2017</v>
      </c>
      <c r="F228" s="53"/>
      <c r="G228" s="53"/>
      <c r="H228" s="71" t="s">
        <v>2018</v>
      </c>
      <c r="I228" s="54" t="s">
        <v>330</v>
      </c>
      <c r="J228" s="53"/>
      <c r="K228" s="54" t="s">
        <v>520</v>
      </c>
      <c r="L228" s="54" t="s">
        <v>330</v>
      </c>
      <c r="M228" s="53"/>
      <c r="N228" s="71" t="s">
        <v>2018</v>
      </c>
      <c r="O228" s="53"/>
      <c r="P228" s="53"/>
      <c r="Q228" s="54" t="s">
        <v>520</v>
      </c>
    </row>
    <row r="229" spans="1:17" x14ac:dyDescent="0.25">
      <c r="A229" s="14"/>
      <c r="B229" s="12" t="s">
        <v>2003</v>
      </c>
      <c r="C229" s="27"/>
      <c r="D229" s="53"/>
      <c r="E229" s="71" t="s">
        <v>2004</v>
      </c>
      <c r="F229" s="53"/>
      <c r="G229" s="53"/>
      <c r="H229" s="71" t="s">
        <v>2019</v>
      </c>
      <c r="I229" s="53"/>
      <c r="J229" s="53"/>
      <c r="K229" s="53"/>
      <c r="L229" s="53"/>
      <c r="M229" s="53"/>
      <c r="N229" s="71" t="s">
        <v>2019</v>
      </c>
      <c r="O229" s="53"/>
      <c r="P229" s="53"/>
      <c r="Q229" s="53"/>
    </row>
    <row r="230" spans="1:17" x14ac:dyDescent="0.25">
      <c r="A230" s="14"/>
      <c r="B230" s="12" t="s">
        <v>2006</v>
      </c>
      <c r="C230" s="27"/>
      <c r="D230" s="53"/>
      <c r="E230" s="71" t="s">
        <v>2020</v>
      </c>
      <c r="F230" s="53"/>
      <c r="G230" s="53"/>
      <c r="H230" s="71" t="s">
        <v>2020</v>
      </c>
      <c r="I230" s="54" t="s">
        <v>330</v>
      </c>
      <c r="J230" s="53"/>
      <c r="K230" s="54" t="s">
        <v>520</v>
      </c>
      <c r="L230" s="54" t="s">
        <v>330</v>
      </c>
      <c r="M230" s="53"/>
      <c r="N230" s="71" t="s">
        <v>2020</v>
      </c>
      <c r="O230" s="53"/>
      <c r="P230" s="53"/>
      <c r="Q230" s="54" t="s">
        <v>520</v>
      </c>
    </row>
    <row r="231" spans="1:17" x14ac:dyDescent="0.25">
      <c r="A231" s="14"/>
      <c r="B231" s="155"/>
      <c r="C231" s="27"/>
      <c r="D231" s="27"/>
      <c r="E231" s="27"/>
      <c r="F231" s="27"/>
      <c r="G231" s="27"/>
      <c r="H231" s="27"/>
      <c r="I231" s="27"/>
      <c r="J231" s="27"/>
      <c r="K231" s="27"/>
      <c r="L231" s="27"/>
      <c r="M231" s="27"/>
      <c r="N231" s="27"/>
      <c r="O231" s="27"/>
      <c r="P231" s="27"/>
      <c r="Q231" s="27"/>
    </row>
    <row r="232" spans="1:17" x14ac:dyDescent="0.25">
      <c r="A232" s="14"/>
      <c r="B232" s="51"/>
      <c r="C232" s="51"/>
      <c r="D232" s="51"/>
      <c r="E232" s="51"/>
      <c r="F232" s="51"/>
      <c r="G232" s="51"/>
      <c r="H232" s="51"/>
      <c r="I232" s="51"/>
      <c r="J232" s="51"/>
      <c r="K232" s="51"/>
      <c r="L232" s="51"/>
      <c r="M232" s="51"/>
      <c r="N232" s="51"/>
      <c r="O232" s="51"/>
      <c r="P232" s="51"/>
      <c r="Q232" s="51"/>
    </row>
    <row r="233" spans="1:17" x14ac:dyDescent="0.25">
      <c r="A233" s="14"/>
      <c r="B233" s="25"/>
      <c r="C233" s="25"/>
      <c r="D233" s="25"/>
      <c r="E233" s="25"/>
      <c r="F233" s="25"/>
      <c r="G233" s="25"/>
      <c r="H233" s="25"/>
      <c r="I233" s="25"/>
      <c r="J233" s="25"/>
      <c r="K233" s="25"/>
      <c r="L233" s="25"/>
      <c r="M233" s="25"/>
      <c r="N233" s="25"/>
      <c r="O233" s="25"/>
      <c r="P233" s="25"/>
      <c r="Q233" s="25"/>
    </row>
  </sheetData>
  <mergeCells count="200">
    <mergeCell ref="B178:Q178"/>
    <mergeCell ref="B204:Q204"/>
    <mergeCell ref="B205:Q205"/>
    <mergeCell ref="B206:Q206"/>
    <mergeCell ref="B232:Q232"/>
    <mergeCell ref="B233:Q233"/>
    <mergeCell ref="B172:Q172"/>
    <mergeCell ref="B173:Q173"/>
    <mergeCell ref="B174:Q174"/>
    <mergeCell ref="B175:Q175"/>
    <mergeCell ref="B176:Q176"/>
    <mergeCell ref="B177:Q177"/>
    <mergeCell ref="B166:Q166"/>
    <mergeCell ref="B167:Q167"/>
    <mergeCell ref="B168:Q168"/>
    <mergeCell ref="B169:Q169"/>
    <mergeCell ref="B170:Q170"/>
    <mergeCell ref="B171:Q171"/>
    <mergeCell ref="B160:Q160"/>
    <mergeCell ref="B161:Q161"/>
    <mergeCell ref="B162:Q162"/>
    <mergeCell ref="B163:Q163"/>
    <mergeCell ref="B164:Q164"/>
    <mergeCell ref="B165:Q165"/>
    <mergeCell ref="B154:Q154"/>
    <mergeCell ref="B155:Q155"/>
    <mergeCell ref="B156:Q156"/>
    <mergeCell ref="B157:Q157"/>
    <mergeCell ref="B158:Q158"/>
    <mergeCell ref="B159:Q159"/>
    <mergeCell ref="B148:Q148"/>
    <mergeCell ref="B149:Q149"/>
    <mergeCell ref="B150:Q150"/>
    <mergeCell ref="B151:Q151"/>
    <mergeCell ref="B152:Q152"/>
    <mergeCell ref="B153:Q153"/>
    <mergeCell ref="B142:Q142"/>
    <mergeCell ref="B143:Q143"/>
    <mergeCell ref="B144:Q144"/>
    <mergeCell ref="B145:Q145"/>
    <mergeCell ref="B146:Q146"/>
    <mergeCell ref="B147:Q147"/>
    <mergeCell ref="B136:Q136"/>
    <mergeCell ref="B137:Q137"/>
    <mergeCell ref="B138:Q138"/>
    <mergeCell ref="B139:Q139"/>
    <mergeCell ref="B140:Q140"/>
    <mergeCell ref="B141:Q141"/>
    <mergeCell ref="B130:Q130"/>
    <mergeCell ref="B131:Q131"/>
    <mergeCell ref="B132:Q132"/>
    <mergeCell ref="B133:Q133"/>
    <mergeCell ref="B134:Q134"/>
    <mergeCell ref="B135:Q135"/>
    <mergeCell ref="B124:Q124"/>
    <mergeCell ref="B125:Q125"/>
    <mergeCell ref="B126:Q126"/>
    <mergeCell ref="B127:Q127"/>
    <mergeCell ref="B128:Q128"/>
    <mergeCell ref="B129:Q129"/>
    <mergeCell ref="B118:Q118"/>
    <mergeCell ref="B119:Q119"/>
    <mergeCell ref="B120:Q120"/>
    <mergeCell ref="B121:Q121"/>
    <mergeCell ref="B122:Q122"/>
    <mergeCell ref="B123:Q123"/>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56:Q56"/>
    <mergeCell ref="B57:Q57"/>
    <mergeCell ref="B58:Q58"/>
    <mergeCell ref="B59:Q59"/>
    <mergeCell ref="B60:Q60"/>
    <mergeCell ref="B61:Q61"/>
    <mergeCell ref="B38:Q38"/>
    <mergeCell ref="B39:Q39"/>
    <mergeCell ref="B52:Q52"/>
    <mergeCell ref="B53:Q53"/>
    <mergeCell ref="B54:Q54"/>
    <mergeCell ref="B55:Q55"/>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D215:Q215"/>
    <mergeCell ref="A1:A2"/>
    <mergeCell ref="B1:Q1"/>
    <mergeCell ref="B2:Q2"/>
    <mergeCell ref="B3:Q3"/>
    <mergeCell ref="A4:A233"/>
    <mergeCell ref="B4:Q4"/>
    <mergeCell ref="B5:Q5"/>
    <mergeCell ref="B6:Q6"/>
    <mergeCell ref="B7:Q7"/>
    <mergeCell ref="D212:E212"/>
    <mergeCell ref="J212:K212"/>
    <mergeCell ref="M212:N212"/>
    <mergeCell ref="P212:Q212"/>
    <mergeCell ref="D213:E213"/>
    <mergeCell ref="G213:H213"/>
    <mergeCell ref="J213:K213"/>
    <mergeCell ref="M213:N213"/>
    <mergeCell ref="P213:Q213"/>
    <mergeCell ref="D187:Q187"/>
    <mergeCell ref="D209:Q209"/>
    <mergeCell ref="D210:Q210"/>
    <mergeCell ref="J211:K211"/>
    <mergeCell ref="M211:N211"/>
    <mergeCell ref="P211:Q211"/>
    <mergeCell ref="D184:E184"/>
    <mergeCell ref="J184:K184"/>
    <mergeCell ref="M184:N184"/>
    <mergeCell ref="P184:Q184"/>
    <mergeCell ref="D185:E185"/>
    <mergeCell ref="G185:H185"/>
    <mergeCell ref="J185:K185"/>
    <mergeCell ref="M185:N185"/>
    <mergeCell ref="P185:Q185"/>
    <mergeCell ref="B96:G96"/>
    <mergeCell ref="B106:G106"/>
    <mergeCell ref="E181:Q181"/>
    <mergeCell ref="D182:Q182"/>
    <mergeCell ref="J183:K183"/>
    <mergeCell ref="M183:N183"/>
    <mergeCell ref="P183:Q183"/>
    <mergeCell ref="B102:Q102"/>
    <mergeCell ref="B103:Q103"/>
    <mergeCell ref="B117:Q117"/>
    <mergeCell ref="G67:H67"/>
    <mergeCell ref="J67:K67"/>
    <mergeCell ref="M67:N67"/>
    <mergeCell ref="D68:E68"/>
    <mergeCell ref="G68:H68"/>
    <mergeCell ref="J68:K68"/>
    <mergeCell ref="M68:N68"/>
    <mergeCell ref="G64:H64"/>
    <mergeCell ref="J64:K64"/>
    <mergeCell ref="G65:H65"/>
    <mergeCell ref="J65:K65"/>
    <mergeCell ref="M65:N65"/>
    <mergeCell ref="G66:H66"/>
    <mergeCell ref="J66:K66"/>
    <mergeCell ref="M66:N66"/>
    <mergeCell ref="G45:H45"/>
    <mergeCell ref="J45:K45"/>
    <mergeCell ref="M45:N45"/>
    <mergeCell ref="D46:E46"/>
    <mergeCell ref="G46:H46"/>
    <mergeCell ref="J46:K46"/>
    <mergeCell ref="M46:N46"/>
    <mergeCell ref="G42:H42"/>
    <mergeCell ref="J42:K42"/>
    <mergeCell ref="G43:H43"/>
    <mergeCell ref="J43:K43"/>
    <mergeCell ref="M43:N43"/>
    <mergeCell ref="G44:H44"/>
    <mergeCell ref="J44:K44"/>
    <mergeCell ref="M44:N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7109375" customWidth="1"/>
    <col min="4" max="4" width="7.7109375" customWidth="1"/>
    <col min="5" max="5" width="2.7109375" customWidth="1"/>
    <col min="6" max="6" width="8" customWidth="1"/>
  </cols>
  <sheetData>
    <row r="1" spans="1:6" ht="15" customHeight="1" x14ac:dyDescent="0.25">
      <c r="A1" s="8" t="s">
        <v>2021</v>
      </c>
      <c r="B1" s="8" t="s">
        <v>2</v>
      </c>
      <c r="C1" s="8"/>
      <c r="D1" s="8"/>
      <c r="E1" s="8"/>
      <c r="F1" s="8"/>
    </row>
    <row r="2" spans="1:6" ht="15" customHeight="1" x14ac:dyDescent="0.25">
      <c r="A2" s="8"/>
      <c r="B2" s="8" t="s">
        <v>3</v>
      </c>
      <c r="C2" s="8"/>
      <c r="D2" s="8"/>
      <c r="E2" s="8"/>
      <c r="F2" s="8"/>
    </row>
    <row r="3" spans="1:6" ht="30" x14ac:dyDescent="0.25">
      <c r="A3" s="3" t="s">
        <v>2022</v>
      </c>
      <c r="B3" s="21" t="s">
        <v>7</v>
      </c>
      <c r="C3" s="21"/>
      <c r="D3" s="21"/>
      <c r="E3" s="21"/>
      <c r="F3" s="21"/>
    </row>
    <row r="4" spans="1:6" ht="15" customHeight="1" x14ac:dyDescent="0.25">
      <c r="A4" s="14" t="s">
        <v>2023</v>
      </c>
      <c r="B4" s="21" t="s">
        <v>7</v>
      </c>
      <c r="C4" s="21"/>
      <c r="D4" s="21"/>
      <c r="E4" s="21"/>
      <c r="F4" s="21"/>
    </row>
    <row r="5" spans="1:6" x14ac:dyDescent="0.25">
      <c r="A5" s="14"/>
      <c r="B5" s="22" t="s">
        <v>2024</v>
      </c>
      <c r="C5" s="22"/>
      <c r="D5" s="22"/>
      <c r="E5" s="22"/>
      <c r="F5" s="22"/>
    </row>
    <row r="6" spans="1:6" ht="22.5" customHeight="1" x14ac:dyDescent="0.25">
      <c r="A6" s="14"/>
      <c r="B6" s="23" t="s">
        <v>2025</v>
      </c>
      <c r="C6" s="23"/>
      <c r="D6" s="23"/>
      <c r="E6" s="23"/>
      <c r="F6" s="23"/>
    </row>
    <row r="7" spans="1:6" x14ac:dyDescent="0.25">
      <c r="A7" s="14"/>
      <c r="B7" s="50"/>
      <c r="C7" s="50"/>
      <c r="D7" s="50"/>
      <c r="E7" s="50"/>
      <c r="F7" s="50"/>
    </row>
    <row r="8" spans="1:6" x14ac:dyDescent="0.25">
      <c r="A8" s="14"/>
      <c r="B8" s="50"/>
      <c r="C8" s="50"/>
      <c r="D8" s="50"/>
      <c r="E8" s="50"/>
      <c r="F8" s="50"/>
    </row>
    <row r="9" spans="1:6" x14ac:dyDescent="0.25">
      <c r="A9" s="14"/>
      <c r="B9" s="50"/>
      <c r="C9" s="50"/>
      <c r="D9" s="50"/>
      <c r="E9" s="50"/>
      <c r="F9" s="50"/>
    </row>
    <row r="10" spans="1:6" x14ac:dyDescent="0.25">
      <c r="A10" s="14"/>
      <c r="B10" s="26"/>
      <c r="C10" s="27"/>
      <c r="D10" s="27"/>
      <c r="E10" s="27"/>
      <c r="F10" s="27"/>
    </row>
    <row r="11" spans="1:6" ht="15.75" thickBot="1" x14ac:dyDescent="0.3">
      <c r="A11" s="14"/>
      <c r="B11" s="12"/>
      <c r="C11" s="27"/>
      <c r="D11" s="38" t="s">
        <v>2026</v>
      </c>
      <c r="E11" s="38"/>
      <c r="F11" s="38"/>
    </row>
    <row r="12" spans="1:6" ht="15.75" thickBot="1" x14ac:dyDescent="0.3">
      <c r="A12" s="14"/>
      <c r="B12" s="12"/>
      <c r="C12" s="27"/>
      <c r="D12" s="95">
        <v>2013</v>
      </c>
      <c r="E12" s="108"/>
      <c r="F12" s="96">
        <v>2012</v>
      </c>
    </row>
    <row r="13" spans="1:6" x14ac:dyDescent="0.25">
      <c r="A13" s="14"/>
      <c r="B13" s="12"/>
      <c r="C13" s="27"/>
      <c r="D13" s="36" t="s">
        <v>338</v>
      </c>
      <c r="E13" s="36"/>
      <c r="F13" s="36"/>
    </row>
    <row r="14" spans="1:6" x14ac:dyDescent="0.25">
      <c r="A14" s="14"/>
      <c r="B14" s="12"/>
      <c r="C14" s="27"/>
      <c r="D14" s="27"/>
      <c r="E14" s="27"/>
      <c r="F14" s="27"/>
    </row>
    <row r="15" spans="1:6" x14ac:dyDescent="0.25">
      <c r="A15" s="14"/>
      <c r="B15" s="12" t="s">
        <v>2027</v>
      </c>
      <c r="C15" s="55" t="s">
        <v>340</v>
      </c>
      <c r="D15" s="56" t="s">
        <v>342</v>
      </c>
      <c r="E15" s="54" t="s">
        <v>340</v>
      </c>
      <c r="F15" s="71" t="s">
        <v>346</v>
      </c>
    </row>
    <row r="16" spans="1:6" ht="15.75" thickBot="1" x14ac:dyDescent="0.3">
      <c r="A16" s="14"/>
      <c r="B16" s="12" t="s">
        <v>2028</v>
      </c>
      <c r="C16" s="53"/>
      <c r="D16" s="58">
        <v>-412</v>
      </c>
      <c r="E16" s="53"/>
      <c r="F16" s="72">
        <v>-59</v>
      </c>
    </row>
    <row r="17" spans="1:6" ht="15.75" thickBot="1" x14ac:dyDescent="0.3">
      <c r="A17" s="14"/>
      <c r="B17" s="12" t="s">
        <v>2029</v>
      </c>
      <c r="C17" s="53"/>
      <c r="D17" s="61" t="s">
        <v>1698</v>
      </c>
      <c r="E17" s="53"/>
      <c r="F17" s="73" t="s">
        <v>2030</v>
      </c>
    </row>
    <row r="18" spans="1:6" x14ac:dyDescent="0.25">
      <c r="A18" s="14"/>
      <c r="B18" s="12"/>
      <c r="C18" s="53"/>
      <c r="D18" s="63"/>
      <c r="E18" s="53"/>
      <c r="F18" s="63"/>
    </row>
    <row r="19" spans="1:6" x14ac:dyDescent="0.25">
      <c r="A19" s="14"/>
      <c r="B19" s="12" t="s">
        <v>2031</v>
      </c>
      <c r="C19" s="53"/>
      <c r="D19" s="56">
        <v>-788</v>
      </c>
      <c r="E19" s="53"/>
      <c r="F19" s="90">
        <v>-2231</v>
      </c>
    </row>
    <row r="20" spans="1:6" ht="15.75" thickBot="1" x14ac:dyDescent="0.3">
      <c r="A20" s="14"/>
      <c r="B20" s="12" t="s">
        <v>2028</v>
      </c>
      <c r="C20" s="53"/>
      <c r="D20" s="58" t="s">
        <v>748</v>
      </c>
      <c r="E20" s="53"/>
      <c r="F20" s="72" t="s">
        <v>1842</v>
      </c>
    </row>
    <row r="21" spans="1:6" ht="15.75" thickBot="1" x14ac:dyDescent="0.3">
      <c r="A21" s="14"/>
      <c r="B21" s="12" t="s">
        <v>2029</v>
      </c>
      <c r="C21" s="53"/>
      <c r="D21" s="61">
        <v>-466</v>
      </c>
      <c r="E21" s="53"/>
      <c r="F21" s="223">
        <v>-1319</v>
      </c>
    </row>
    <row r="22" spans="1:6" x14ac:dyDescent="0.25">
      <c r="A22" s="14"/>
      <c r="B22" s="12"/>
      <c r="C22" s="53"/>
      <c r="D22" s="63"/>
      <c r="E22" s="53"/>
      <c r="F22" s="63"/>
    </row>
    <row r="23" spans="1:6" ht="15.75" thickBot="1" x14ac:dyDescent="0.3">
      <c r="A23" s="14"/>
      <c r="B23" s="12" t="s">
        <v>2032</v>
      </c>
      <c r="C23" s="55" t="s">
        <v>340</v>
      </c>
      <c r="D23" s="68" t="s">
        <v>643</v>
      </c>
      <c r="E23" s="54" t="s">
        <v>340</v>
      </c>
      <c r="F23" s="168">
        <v>-1235</v>
      </c>
    </row>
    <row r="24" spans="1:6" ht="15.75" thickTop="1" x14ac:dyDescent="0.25">
      <c r="A24" s="14"/>
      <c r="B24" s="12"/>
      <c r="C24" s="27"/>
      <c r="D24" s="119"/>
      <c r="E24" s="27"/>
      <c r="F24" s="119"/>
    </row>
    <row r="25" spans="1:6" x14ac:dyDescent="0.25">
      <c r="A25" s="14"/>
      <c r="B25" s="12"/>
      <c r="C25" s="27"/>
      <c r="D25" s="27"/>
      <c r="E25" s="27"/>
      <c r="F25" s="27"/>
    </row>
    <row r="26" spans="1:6" x14ac:dyDescent="0.25">
      <c r="A26" s="14"/>
      <c r="B26" s="51"/>
      <c r="C26" s="51"/>
      <c r="D26" s="51"/>
      <c r="E26" s="51"/>
      <c r="F26" s="51"/>
    </row>
    <row r="27" spans="1:6" x14ac:dyDescent="0.25">
      <c r="A27" s="14"/>
      <c r="B27" s="25"/>
      <c r="C27" s="25"/>
      <c r="D27" s="25"/>
      <c r="E27" s="25"/>
      <c r="F27" s="25"/>
    </row>
  </sheetData>
  <mergeCells count="15">
    <mergeCell ref="B7:F7"/>
    <mergeCell ref="B8:F8"/>
    <mergeCell ref="B9:F9"/>
    <mergeCell ref="B26:F26"/>
    <mergeCell ref="B27:F27"/>
    <mergeCell ref="D11:F11"/>
    <mergeCell ref="D13:F13"/>
    <mergeCell ref="A1:A2"/>
    <mergeCell ref="B1:F1"/>
    <mergeCell ref="B2:F2"/>
    <mergeCell ref="B3:F3"/>
    <mergeCell ref="A4:A2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85546875" bestFit="1" customWidth="1"/>
    <col min="4" max="4" width="9.5703125" customWidth="1"/>
    <col min="5" max="5" width="2.42578125" customWidth="1"/>
    <col min="6" max="6" width="8.5703125" customWidth="1"/>
    <col min="7" max="7" width="1.85546875" bestFit="1" customWidth="1"/>
    <col min="8" max="9" width="5.42578125" bestFit="1" customWidth="1"/>
  </cols>
  <sheetData>
    <row r="1" spans="1:9" ht="15" customHeight="1" x14ac:dyDescent="0.25">
      <c r="A1" s="8" t="s">
        <v>203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2034</v>
      </c>
      <c r="B3" s="21" t="s">
        <v>7</v>
      </c>
      <c r="C3" s="21"/>
      <c r="D3" s="21"/>
      <c r="E3" s="21"/>
      <c r="F3" s="21"/>
      <c r="G3" s="21"/>
      <c r="H3" s="21"/>
      <c r="I3" s="21"/>
    </row>
    <row r="4" spans="1:9" ht="15" customHeight="1" x14ac:dyDescent="0.25">
      <c r="A4" s="14" t="s">
        <v>2033</v>
      </c>
      <c r="B4" s="21" t="s">
        <v>7</v>
      </c>
      <c r="C4" s="21"/>
      <c r="D4" s="21"/>
      <c r="E4" s="21"/>
      <c r="F4" s="21"/>
      <c r="G4" s="21"/>
      <c r="H4" s="21"/>
      <c r="I4" s="21"/>
    </row>
    <row r="5" spans="1:9" x14ac:dyDescent="0.25">
      <c r="A5" s="14"/>
      <c r="B5" s="22" t="s">
        <v>2035</v>
      </c>
      <c r="C5" s="22"/>
      <c r="D5" s="22"/>
      <c r="E5" s="22"/>
      <c r="F5" s="22"/>
      <c r="G5" s="22"/>
      <c r="H5" s="22"/>
      <c r="I5" s="22"/>
    </row>
    <row r="6" spans="1:9" x14ac:dyDescent="0.25">
      <c r="A6" s="14"/>
      <c r="B6" s="139"/>
      <c r="C6" s="139"/>
      <c r="D6" s="139"/>
      <c r="E6" s="139"/>
      <c r="F6" s="139"/>
      <c r="G6" s="139"/>
      <c r="H6" s="139"/>
      <c r="I6" s="139"/>
    </row>
    <row r="7" spans="1:9" x14ac:dyDescent="0.25">
      <c r="A7" s="14"/>
      <c r="B7" s="26"/>
      <c r="C7" s="27"/>
      <c r="D7" s="27"/>
      <c r="E7" s="27"/>
      <c r="F7" s="27"/>
    </row>
    <row r="8" spans="1:9" x14ac:dyDescent="0.25">
      <c r="A8" s="14"/>
      <c r="B8" s="97"/>
      <c r="C8" s="27"/>
      <c r="D8" s="27"/>
      <c r="E8" s="27"/>
      <c r="F8" s="27"/>
    </row>
    <row r="9" spans="1:9" x14ac:dyDescent="0.25">
      <c r="A9" s="14"/>
      <c r="B9" s="105" t="s">
        <v>2036</v>
      </c>
      <c r="C9" s="115"/>
      <c r="D9" s="115"/>
      <c r="E9" s="115"/>
      <c r="F9" s="115"/>
    </row>
    <row r="10" spans="1:9" ht="15.75" thickBot="1" x14ac:dyDescent="0.3">
      <c r="A10" s="14"/>
      <c r="B10" s="105"/>
      <c r="C10" s="115"/>
      <c r="D10" s="113" t="s">
        <v>491</v>
      </c>
      <c r="E10" s="113"/>
      <c r="F10" s="113"/>
    </row>
    <row r="11" spans="1:9" ht="15.75" thickBot="1" x14ac:dyDescent="0.3">
      <c r="A11" s="14"/>
      <c r="B11" s="110"/>
      <c r="C11" s="103"/>
      <c r="D11" s="95">
        <v>2013</v>
      </c>
      <c r="E11" s="107"/>
      <c r="F11" s="96">
        <v>2012</v>
      </c>
    </row>
    <row r="12" spans="1:9" ht="16.5" x14ac:dyDescent="0.25">
      <c r="A12" s="14"/>
      <c r="B12" s="110"/>
      <c r="C12" s="103"/>
      <c r="D12" s="36" t="s">
        <v>338</v>
      </c>
      <c r="E12" s="36"/>
      <c r="F12" s="36"/>
    </row>
    <row r="13" spans="1:9" x14ac:dyDescent="0.25">
      <c r="A13" s="14"/>
      <c r="B13" s="110"/>
      <c r="C13" s="103"/>
      <c r="D13" s="103"/>
      <c r="E13" s="103"/>
      <c r="F13" s="27"/>
    </row>
    <row r="14" spans="1:9" x14ac:dyDescent="0.25">
      <c r="A14" s="14"/>
      <c r="B14" s="110" t="s">
        <v>1927</v>
      </c>
      <c r="C14" s="103"/>
      <c r="D14" s="103"/>
      <c r="E14" s="103"/>
      <c r="F14" s="27"/>
    </row>
    <row r="15" spans="1:9" x14ac:dyDescent="0.25">
      <c r="A15" s="14"/>
      <c r="B15" s="110"/>
      <c r="C15" s="103"/>
      <c r="D15" s="103"/>
      <c r="E15" s="103"/>
      <c r="F15" s="27"/>
    </row>
    <row r="16" spans="1:9" x14ac:dyDescent="0.25">
      <c r="A16" s="14"/>
      <c r="B16" s="15" t="s">
        <v>2037</v>
      </c>
      <c r="C16" s="55" t="s">
        <v>340</v>
      </c>
      <c r="D16" s="56" t="s">
        <v>914</v>
      </c>
      <c r="E16" s="54" t="s">
        <v>340</v>
      </c>
      <c r="F16" s="71" t="s">
        <v>2038</v>
      </c>
    </row>
    <row r="17" spans="1:6" x14ac:dyDescent="0.25">
      <c r="A17" s="14"/>
      <c r="B17" s="15" t="s">
        <v>2039</v>
      </c>
      <c r="C17" s="53"/>
      <c r="D17" s="56" t="s">
        <v>2040</v>
      </c>
      <c r="E17" s="53"/>
      <c r="F17" s="71" t="s">
        <v>2041</v>
      </c>
    </row>
    <row r="18" spans="1:6" x14ac:dyDescent="0.25">
      <c r="A18" s="14"/>
      <c r="B18" s="15" t="s">
        <v>2042</v>
      </c>
      <c r="C18" s="53"/>
      <c r="D18" s="56" t="s">
        <v>2043</v>
      </c>
      <c r="E18" s="53"/>
      <c r="F18" s="71" t="s">
        <v>2043</v>
      </c>
    </row>
    <row r="19" spans="1:6" ht="15.75" thickBot="1" x14ac:dyDescent="0.3">
      <c r="A19" s="14"/>
      <c r="B19" s="15" t="s">
        <v>49</v>
      </c>
      <c r="C19" s="53"/>
      <c r="D19" s="58" t="s">
        <v>2044</v>
      </c>
      <c r="E19" s="53"/>
      <c r="F19" s="72" t="s">
        <v>1014</v>
      </c>
    </row>
    <row r="20" spans="1:6" x14ac:dyDescent="0.25">
      <c r="A20" s="14"/>
      <c r="B20" s="15"/>
      <c r="C20" s="53"/>
      <c r="D20" s="63"/>
      <c r="E20" s="53"/>
      <c r="F20" s="63"/>
    </row>
    <row r="21" spans="1:6" ht="15.75" thickBot="1" x14ac:dyDescent="0.3">
      <c r="A21" s="14"/>
      <c r="B21" s="110" t="s">
        <v>2045</v>
      </c>
      <c r="C21" s="53"/>
      <c r="D21" s="58" t="s">
        <v>2046</v>
      </c>
      <c r="E21" s="53"/>
      <c r="F21" s="72" t="s">
        <v>2047</v>
      </c>
    </row>
    <row r="22" spans="1:6" x14ac:dyDescent="0.25">
      <c r="A22" s="14"/>
      <c r="B22" s="110"/>
      <c r="C22" s="53"/>
      <c r="D22" s="109"/>
      <c r="E22" s="53"/>
      <c r="F22" s="109"/>
    </row>
    <row r="23" spans="1:6" x14ac:dyDescent="0.25">
      <c r="A23" s="14"/>
      <c r="B23" s="110"/>
      <c r="C23" s="53"/>
      <c r="D23" s="103"/>
      <c r="E23" s="53"/>
      <c r="F23" s="103"/>
    </row>
    <row r="24" spans="1:6" x14ac:dyDescent="0.25">
      <c r="A24" s="14"/>
      <c r="B24" s="110" t="s">
        <v>2048</v>
      </c>
      <c r="C24" s="53"/>
      <c r="D24" s="103"/>
      <c r="E24" s="53"/>
      <c r="F24" s="103"/>
    </row>
    <row r="25" spans="1:6" x14ac:dyDescent="0.25">
      <c r="A25" s="14"/>
      <c r="B25" s="110" t="s">
        <v>2049</v>
      </c>
      <c r="C25" s="53"/>
      <c r="D25" s="27"/>
      <c r="E25" s="53"/>
      <c r="F25" s="27"/>
    </row>
    <row r="26" spans="1:6" x14ac:dyDescent="0.25">
      <c r="A26" s="14"/>
      <c r="B26" s="15" t="s">
        <v>2003</v>
      </c>
      <c r="C26" s="55" t="s">
        <v>340</v>
      </c>
      <c r="D26" s="56" t="s">
        <v>2004</v>
      </c>
      <c r="E26" s="54" t="s">
        <v>340</v>
      </c>
      <c r="F26" s="71" t="s">
        <v>2004</v>
      </c>
    </row>
    <row r="27" spans="1:6" ht="15.75" thickBot="1" x14ac:dyDescent="0.3">
      <c r="A27" s="14"/>
      <c r="B27" s="15" t="s">
        <v>58</v>
      </c>
      <c r="C27" s="53"/>
      <c r="D27" s="58" t="s">
        <v>2050</v>
      </c>
      <c r="E27" s="53"/>
      <c r="F27" s="72" t="s">
        <v>2051</v>
      </c>
    </row>
    <row r="28" spans="1:6" x14ac:dyDescent="0.25">
      <c r="A28" s="14"/>
      <c r="B28" s="15"/>
      <c r="C28" s="53"/>
      <c r="D28" s="63"/>
      <c r="E28" s="53"/>
      <c r="F28" s="63"/>
    </row>
    <row r="29" spans="1:6" ht="15.75" thickBot="1" x14ac:dyDescent="0.3">
      <c r="A29" s="14"/>
      <c r="B29" s="110" t="s">
        <v>59</v>
      </c>
      <c r="C29" s="53"/>
      <c r="D29" s="58" t="s">
        <v>2052</v>
      </c>
      <c r="E29" s="53"/>
      <c r="F29" s="72" t="s">
        <v>2053</v>
      </c>
    </row>
    <row r="30" spans="1:6" x14ac:dyDescent="0.25">
      <c r="A30" s="14"/>
      <c r="B30" s="15"/>
      <c r="C30" s="53"/>
      <c r="D30" s="63"/>
      <c r="E30" s="53"/>
      <c r="F30" s="63"/>
    </row>
    <row r="31" spans="1:6" ht="15.75" thickBot="1" x14ac:dyDescent="0.3">
      <c r="A31" s="14"/>
      <c r="B31" s="110" t="s">
        <v>2054</v>
      </c>
      <c r="C31" s="53"/>
      <c r="D31" s="58" t="s">
        <v>2055</v>
      </c>
      <c r="E31" s="53"/>
      <c r="F31" s="72" t="s">
        <v>2056</v>
      </c>
    </row>
    <row r="32" spans="1:6" x14ac:dyDescent="0.25">
      <c r="A32" s="14"/>
      <c r="B32" s="110"/>
      <c r="C32" s="53"/>
      <c r="D32" s="63"/>
      <c r="E32" s="53"/>
      <c r="F32" s="63"/>
    </row>
    <row r="33" spans="1:9" ht="15.75" thickBot="1" x14ac:dyDescent="0.3">
      <c r="A33" s="14"/>
      <c r="B33" s="110" t="s">
        <v>2057</v>
      </c>
      <c r="C33" s="55" t="s">
        <v>340</v>
      </c>
      <c r="D33" s="58" t="s">
        <v>2046</v>
      </c>
      <c r="E33" s="54" t="s">
        <v>340</v>
      </c>
      <c r="F33" s="72" t="s">
        <v>2047</v>
      </c>
    </row>
    <row r="34" spans="1:9" x14ac:dyDescent="0.25">
      <c r="A34" s="14"/>
      <c r="B34" s="88"/>
      <c r="C34" s="88"/>
      <c r="D34" s="88"/>
      <c r="E34" s="88"/>
      <c r="F34" s="88"/>
      <c r="G34" s="88"/>
      <c r="H34" s="88"/>
      <c r="I34" s="88"/>
    </row>
    <row r="35" spans="1:9" x14ac:dyDescent="0.25">
      <c r="A35" s="14"/>
      <c r="B35" s="22"/>
      <c r="C35" s="22"/>
      <c r="D35" s="22"/>
      <c r="E35" s="22"/>
      <c r="F35" s="22"/>
      <c r="G35" s="22"/>
      <c r="H35" s="22"/>
      <c r="I35" s="22"/>
    </row>
    <row r="36" spans="1:9" x14ac:dyDescent="0.25">
      <c r="A36" s="14"/>
      <c r="B36" s="22"/>
      <c r="C36" s="22"/>
      <c r="D36" s="22"/>
      <c r="E36" s="22"/>
      <c r="F36" s="22"/>
      <c r="G36" s="22"/>
      <c r="H36" s="22"/>
      <c r="I36" s="22"/>
    </row>
    <row r="37" spans="1:9" x14ac:dyDescent="0.25">
      <c r="A37" s="14"/>
      <c r="B37" s="22"/>
      <c r="C37" s="22"/>
      <c r="D37" s="22"/>
      <c r="E37" s="22"/>
      <c r="F37" s="22"/>
      <c r="G37" s="22"/>
      <c r="H37" s="22"/>
      <c r="I37" s="22"/>
    </row>
    <row r="38" spans="1:9" x14ac:dyDescent="0.25">
      <c r="A38" s="14"/>
      <c r="B38" s="22"/>
      <c r="C38" s="22"/>
      <c r="D38" s="22"/>
      <c r="E38" s="22"/>
      <c r="F38" s="22"/>
      <c r="G38" s="22"/>
      <c r="H38" s="22"/>
      <c r="I38" s="22"/>
    </row>
    <row r="39" spans="1:9" x14ac:dyDescent="0.25">
      <c r="A39" s="14"/>
      <c r="B39" s="22"/>
      <c r="C39" s="22"/>
      <c r="D39" s="22"/>
      <c r="E39" s="22"/>
      <c r="F39" s="22"/>
      <c r="G39" s="22"/>
      <c r="H39" s="22"/>
      <c r="I39" s="22"/>
    </row>
    <row r="40" spans="1:9" x14ac:dyDescent="0.25">
      <c r="A40" s="14"/>
      <c r="B40" s="22"/>
      <c r="C40" s="22"/>
      <c r="D40" s="22"/>
      <c r="E40" s="22"/>
      <c r="F40" s="22"/>
      <c r="G40" s="22"/>
      <c r="H40" s="22"/>
      <c r="I40" s="22"/>
    </row>
    <row r="41" spans="1:9" x14ac:dyDescent="0.25">
      <c r="A41" s="14"/>
      <c r="B41" s="22"/>
      <c r="C41" s="22"/>
      <c r="D41" s="22"/>
      <c r="E41" s="22"/>
      <c r="F41" s="22"/>
      <c r="G41" s="22"/>
      <c r="H41" s="22"/>
      <c r="I41" s="22"/>
    </row>
    <row r="42" spans="1:9" x14ac:dyDescent="0.25">
      <c r="A42" s="14"/>
      <c r="B42" s="22"/>
      <c r="C42" s="22"/>
      <c r="D42" s="22"/>
      <c r="E42" s="22"/>
      <c r="F42" s="22"/>
      <c r="G42" s="22"/>
      <c r="H42" s="22"/>
      <c r="I42" s="22"/>
    </row>
    <row r="43" spans="1:9" x14ac:dyDescent="0.25">
      <c r="A43" s="14"/>
      <c r="B43" s="22"/>
      <c r="C43" s="22"/>
      <c r="D43" s="22"/>
      <c r="E43" s="22"/>
      <c r="F43" s="22"/>
      <c r="G43" s="22"/>
      <c r="H43" s="22"/>
      <c r="I43" s="22"/>
    </row>
    <row r="44" spans="1:9" x14ac:dyDescent="0.25">
      <c r="A44" s="14"/>
      <c r="B44" s="22"/>
      <c r="C44" s="22"/>
      <c r="D44" s="22"/>
      <c r="E44" s="22"/>
      <c r="F44" s="22"/>
      <c r="G44" s="22"/>
      <c r="H44" s="22"/>
      <c r="I44" s="22"/>
    </row>
    <row r="45" spans="1:9" x14ac:dyDescent="0.25">
      <c r="A45" s="14"/>
      <c r="B45" s="22"/>
      <c r="C45" s="22"/>
      <c r="D45" s="22"/>
      <c r="E45" s="22"/>
      <c r="F45" s="22"/>
      <c r="G45" s="22"/>
      <c r="H45" s="22"/>
      <c r="I45" s="22"/>
    </row>
    <row r="46" spans="1:9" x14ac:dyDescent="0.25">
      <c r="A46" s="14"/>
      <c r="B46" s="22" t="s">
        <v>2058</v>
      </c>
      <c r="C46" s="22"/>
      <c r="D46" s="22"/>
      <c r="E46" s="22"/>
      <c r="F46" s="22"/>
      <c r="G46" s="22"/>
      <c r="H46" s="22"/>
      <c r="I46" s="22"/>
    </row>
    <row r="47" spans="1:9" x14ac:dyDescent="0.25">
      <c r="A47" s="14"/>
      <c r="B47" s="50"/>
      <c r="C47" s="50"/>
      <c r="D47" s="50"/>
      <c r="E47" s="50"/>
      <c r="F47" s="50"/>
      <c r="G47" s="50"/>
      <c r="H47" s="50"/>
      <c r="I47" s="50"/>
    </row>
    <row r="48" spans="1:9" x14ac:dyDescent="0.25">
      <c r="A48" s="14"/>
      <c r="B48" s="26"/>
      <c r="C48" s="27"/>
      <c r="D48" s="27"/>
      <c r="E48" s="27"/>
      <c r="F48" s="27"/>
      <c r="G48" s="27"/>
      <c r="H48" s="27"/>
    </row>
    <row r="49" spans="1:8" x14ac:dyDescent="0.25">
      <c r="A49" s="14"/>
      <c r="B49" s="97"/>
      <c r="C49" s="27"/>
      <c r="D49" s="27"/>
      <c r="E49" s="27"/>
      <c r="F49" s="27"/>
      <c r="G49" s="27"/>
      <c r="H49" s="27"/>
    </row>
    <row r="50" spans="1:8" x14ac:dyDescent="0.25">
      <c r="A50" s="14"/>
      <c r="B50" s="105" t="s">
        <v>2059</v>
      </c>
      <c r="C50" s="115"/>
      <c r="D50" s="115"/>
      <c r="E50" s="115"/>
      <c r="F50" s="115"/>
      <c r="G50" s="115"/>
      <c r="H50" s="115"/>
    </row>
    <row r="51" spans="1:8" ht="15.75" thickBot="1" x14ac:dyDescent="0.3">
      <c r="A51" s="14"/>
      <c r="B51" s="105"/>
      <c r="C51" s="115"/>
      <c r="D51" s="113" t="s">
        <v>491</v>
      </c>
      <c r="E51" s="113"/>
      <c r="F51" s="113"/>
      <c r="G51" s="113"/>
      <c r="H51" s="113"/>
    </row>
    <row r="52" spans="1:8" ht="15.75" thickBot="1" x14ac:dyDescent="0.3">
      <c r="A52" s="14"/>
      <c r="B52" s="110"/>
      <c r="C52" s="103"/>
      <c r="D52" s="95">
        <v>2013</v>
      </c>
      <c r="E52" s="117"/>
      <c r="F52" s="96">
        <v>2012</v>
      </c>
      <c r="G52" s="117"/>
      <c r="H52" s="96">
        <v>2011</v>
      </c>
    </row>
    <row r="53" spans="1:8" ht="16.5" x14ac:dyDescent="0.25">
      <c r="A53" s="14"/>
      <c r="B53" s="110"/>
      <c r="C53" s="103"/>
      <c r="D53" s="36" t="s">
        <v>338</v>
      </c>
      <c r="E53" s="36"/>
      <c r="F53" s="36"/>
      <c r="G53" s="36"/>
      <c r="H53" s="36"/>
    </row>
    <row r="54" spans="1:8" x14ac:dyDescent="0.25">
      <c r="A54" s="14"/>
      <c r="B54" s="110"/>
      <c r="C54" s="103"/>
      <c r="D54" s="103"/>
      <c r="E54" s="103"/>
      <c r="F54" s="103"/>
      <c r="G54" s="103"/>
      <c r="H54" s="27"/>
    </row>
    <row r="55" spans="1:8" ht="15.75" thickBot="1" x14ac:dyDescent="0.3">
      <c r="A55" s="14"/>
      <c r="B55" s="15" t="s">
        <v>2060</v>
      </c>
      <c r="C55" s="55" t="s">
        <v>340</v>
      </c>
      <c r="D55" s="58" t="s">
        <v>2061</v>
      </c>
      <c r="E55" s="54" t="s">
        <v>340</v>
      </c>
      <c r="F55" s="72" t="s">
        <v>2062</v>
      </c>
      <c r="G55" s="54" t="s">
        <v>340</v>
      </c>
      <c r="H55" s="72" t="s">
        <v>2063</v>
      </c>
    </row>
    <row r="56" spans="1:8" ht="15.75" thickBot="1" x14ac:dyDescent="0.3">
      <c r="A56" s="14"/>
      <c r="B56" s="110" t="s">
        <v>2064</v>
      </c>
      <c r="C56" s="53"/>
      <c r="D56" s="61" t="s">
        <v>2061</v>
      </c>
      <c r="E56" s="53"/>
      <c r="F56" s="73" t="s">
        <v>2062</v>
      </c>
      <c r="G56" s="53"/>
      <c r="H56" s="73" t="s">
        <v>2063</v>
      </c>
    </row>
    <row r="57" spans="1:8" x14ac:dyDescent="0.25">
      <c r="A57" s="14"/>
      <c r="B57" s="110"/>
      <c r="C57" s="53"/>
      <c r="D57" s="109"/>
      <c r="E57" s="53"/>
      <c r="F57" s="109"/>
      <c r="G57" s="53"/>
      <c r="H57" s="109"/>
    </row>
    <row r="58" spans="1:8" x14ac:dyDescent="0.25">
      <c r="A58" s="14"/>
      <c r="B58" s="110"/>
      <c r="C58" s="53"/>
      <c r="D58" s="103"/>
      <c r="E58" s="53"/>
      <c r="F58" s="103"/>
      <c r="G58" s="53"/>
      <c r="H58" s="103"/>
    </row>
    <row r="59" spans="1:8" x14ac:dyDescent="0.25">
      <c r="A59" s="14"/>
      <c r="B59" s="15" t="s">
        <v>2065</v>
      </c>
      <c r="C59" s="53"/>
      <c r="D59" s="56" t="s">
        <v>2066</v>
      </c>
      <c r="E59" s="53"/>
      <c r="F59" s="71" t="s">
        <v>2067</v>
      </c>
      <c r="G59" s="53"/>
      <c r="H59" s="71" t="s">
        <v>1045</v>
      </c>
    </row>
    <row r="60" spans="1:8" ht="15.75" thickBot="1" x14ac:dyDescent="0.3">
      <c r="A60" s="14"/>
      <c r="B60" s="15" t="s">
        <v>113</v>
      </c>
      <c r="C60" s="53"/>
      <c r="D60" s="58" t="s">
        <v>2068</v>
      </c>
      <c r="E60" s="53"/>
      <c r="F60" s="72" t="s">
        <v>2069</v>
      </c>
      <c r="G60" s="53"/>
      <c r="H60" s="72">
        <v>-17</v>
      </c>
    </row>
    <row r="61" spans="1:8" ht="15.75" thickBot="1" x14ac:dyDescent="0.3">
      <c r="A61" s="14"/>
      <c r="B61" s="110" t="s">
        <v>2070</v>
      </c>
      <c r="C61" s="53"/>
      <c r="D61" s="61" t="s">
        <v>966</v>
      </c>
      <c r="E61" s="53"/>
      <c r="F61" s="73" t="s">
        <v>2071</v>
      </c>
      <c r="G61" s="53"/>
      <c r="H61" s="73" t="s">
        <v>2072</v>
      </c>
    </row>
    <row r="62" spans="1:8" x14ac:dyDescent="0.25">
      <c r="A62" s="14"/>
      <c r="B62" s="110"/>
      <c r="C62" s="53"/>
      <c r="D62" s="109"/>
      <c r="E62" s="53"/>
      <c r="F62" s="109"/>
      <c r="G62" s="53"/>
      <c r="H62" s="109"/>
    </row>
    <row r="63" spans="1:8" ht="31.5" x14ac:dyDescent="0.25">
      <c r="A63" s="14"/>
      <c r="B63" s="110" t="s">
        <v>2073</v>
      </c>
      <c r="C63" s="53"/>
      <c r="D63" s="56" t="s">
        <v>2074</v>
      </c>
      <c r="E63" s="53"/>
      <c r="F63" s="71" t="s">
        <v>2075</v>
      </c>
      <c r="G63" s="53"/>
      <c r="H63" s="71" t="s">
        <v>2076</v>
      </c>
    </row>
    <row r="64" spans="1:8" ht="15.75" thickBot="1" x14ac:dyDescent="0.3">
      <c r="A64" s="14"/>
      <c r="B64" s="15" t="s">
        <v>2077</v>
      </c>
      <c r="C64" s="53"/>
      <c r="D64" s="58">
        <v>-93</v>
      </c>
      <c r="E64" s="53"/>
      <c r="F64" s="72">
        <v>-55</v>
      </c>
      <c r="G64" s="53"/>
      <c r="H64" s="72" t="s">
        <v>341</v>
      </c>
    </row>
    <row r="65" spans="1:9" x14ac:dyDescent="0.25">
      <c r="A65" s="14"/>
      <c r="B65" s="15"/>
      <c r="C65" s="53"/>
      <c r="D65" s="63"/>
      <c r="E65" s="53"/>
      <c r="F65" s="63"/>
      <c r="G65" s="53"/>
      <c r="H65" s="63"/>
    </row>
    <row r="66" spans="1:9" ht="21.75" thickBot="1" x14ac:dyDescent="0.3">
      <c r="A66" s="14"/>
      <c r="B66" s="110" t="s">
        <v>2078</v>
      </c>
      <c r="C66" s="53"/>
      <c r="D66" s="58" t="s">
        <v>2079</v>
      </c>
      <c r="E66" s="53"/>
      <c r="F66" s="72" t="s">
        <v>2080</v>
      </c>
      <c r="G66" s="53"/>
      <c r="H66" s="72" t="s">
        <v>2081</v>
      </c>
    </row>
    <row r="67" spans="1:9" x14ac:dyDescent="0.25">
      <c r="A67" s="14"/>
      <c r="B67" s="110"/>
      <c r="C67" s="53"/>
      <c r="D67" s="63"/>
      <c r="E67" s="53"/>
      <c r="F67" s="63"/>
      <c r="G67" s="53"/>
      <c r="H67" s="63"/>
    </row>
    <row r="68" spans="1:9" ht="23.25" thickBot="1" x14ac:dyDescent="0.3">
      <c r="A68" s="14"/>
      <c r="B68" s="15" t="s">
        <v>2082</v>
      </c>
      <c r="C68" s="53"/>
      <c r="D68" s="58" t="s">
        <v>2083</v>
      </c>
      <c r="E68" s="53"/>
      <c r="F68" s="91">
        <v>-17697</v>
      </c>
      <c r="G68" s="53"/>
      <c r="H68" s="91">
        <v>-3360</v>
      </c>
    </row>
    <row r="69" spans="1:9" x14ac:dyDescent="0.25">
      <c r="A69" s="14"/>
      <c r="B69" s="97"/>
      <c r="C69" s="27"/>
      <c r="D69" s="28"/>
      <c r="E69" s="27"/>
      <c r="F69" s="28"/>
      <c r="G69" s="27"/>
      <c r="H69" s="28"/>
    </row>
    <row r="70" spans="1:9" ht="15.75" thickBot="1" x14ac:dyDescent="0.3">
      <c r="A70" s="14"/>
      <c r="B70" s="110" t="s">
        <v>127</v>
      </c>
      <c r="C70" s="55" t="s">
        <v>340</v>
      </c>
      <c r="D70" s="68" t="s">
        <v>2084</v>
      </c>
      <c r="E70" s="54" t="s">
        <v>340</v>
      </c>
      <c r="F70" s="168">
        <v>-2062</v>
      </c>
      <c r="G70" s="54" t="s">
        <v>340</v>
      </c>
      <c r="H70" s="94" t="s">
        <v>2085</v>
      </c>
    </row>
    <row r="71" spans="1:9" ht="15.75" thickTop="1" x14ac:dyDescent="0.25">
      <c r="A71" s="14"/>
      <c r="B71" s="23"/>
      <c r="C71" s="23"/>
      <c r="D71" s="23"/>
      <c r="E71" s="23"/>
      <c r="F71" s="23"/>
      <c r="G71" s="23"/>
      <c r="H71" s="23"/>
      <c r="I71" s="23"/>
    </row>
    <row r="72" spans="1:9" x14ac:dyDescent="0.25">
      <c r="A72" s="14"/>
      <c r="B72" s="21"/>
      <c r="C72" s="21"/>
      <c r="D72" s="21"/>
      <c r="E72" s="21"/>
      <c r="F72" s="21"/>
      <c r="G72" s="21"/>
      <c r="H72" s="21"/>
      <c r="I72" s="21"/>
    </row>
    <row r="73" spans="1:9" x14ac:dyDescent="0.25">
      <c r="A73" s="14"/>
      <c r="B73" s="21"/>
      <c r="C73" s="21"/>
      <c r="D73" s="21"/>
      <c r="E73" s="21"/>
      <c r="F73" s="21"/>
      <c r="G73" s="21"/>
      <c r="H73" s="21"/>
      <c r="I73" s="21"/>
    </row>
    <row r="74" spans="1:9" x14ac:dyDescent="0.25">
      <c r="A74" s="14"/>
      <c r="B74" s="21"/>
      <c r="C74" s="21"/>
      <c r="D74" s="21"/>
      <c r="E74" s="21"/>
      <c r="F74" s="21"/>
      <c r="G74" s="21"/>
      <c r="H74" s="21"/>
      <c r="I74" s="21"/>
    </row>
    <row r="75" spans="1:9" x14ac:dyDescent="0.25">
      <c r="A75" s="14"/>
      <c r="B75" s="22" t="s">
        <v>2086</v>
      </c>
      <c r="C75" s="22"/>
      <c r="D75" s="22"/>
      <c r="E75" s="22"/>
      <c r="F75" s="22"/>
      <c r="G75" s="22"/>
      <c r="H75" s="22"/>
      <c r="I75" s="22"/>
    </row>
    <row r="76" spans="1:9" x14ac:dyDescent="0.25">
      <c r="A76" s="14"/>
      <c r="B76" s="15"/>
      <c r="C76" s="161"/>
      <c r="D76" s="49"/>
      <c r="E76" s="49"/>
    </row>
    <row r="77" spans="1:9" x14ac:dyDescent="0.25">
      <c r="A77" s="14"/>
      <c r="B77" s="50"/>
      <c r="C77" s="50"/>
      <c r="D77" s="50"/>
      <c r="E77" s="50"/>
      <c r="F77" s="50"/>
      <c r="G77" s="50"/>
      <c r="H77" s="50"/>
      <c r="I77" s="50"/>
    </row>
    <row r="78" spans="1:9" x14ac:dyDescent="0.25">
      <c r="A78" s="14"/>
      <c r="B78" s="50"/>
      <c r="C78" s="50"/>
      <c r="D78" s="50"/>
      <c r="E78" s="50"/>
      <c r="F78" s="50"/>
      <c r="G78" s="50"/>
      <c r="H78" s="50"/>
      <c r="I78" s="50"/>
    </row>
    <row r="79" spans="1:9" x14ac:dyDescent="0.25">
      <c r="A79" s="14"/>
      <c r="B79" s="26"/>
      <c r="C79" s="27"/>
      <c r="D79" s="27"/>
      <c r="E79" s="27"/>
      <c r="F79" s="27"/>
      <c r="G79" s="27"/>
      <c r="H79" s="88"/>
      <c r="I79" s="88"/>
    </row>
    <row r="80" spans="1:9" x14ac:dyDescent="0.25">
      <c r="A80" s="14"/>
      <c r="B80" s="97"/>
      <c r="C80" s="27"/>
      <c r="D80" s="27"/>
      <c r="E80" s="27"/>
      <c r="F80" s="27"/>
      <c r="G80" s="27"/>
      <c r="H80" s="88"/>
      <c r="I80" s="88"/>
    </row>
    <row r="81" spans="1:9" x14ac:dyDescent="0.25">
      <c r="A81" s="14"/>
      <c r="B81" s="105" t="s">
        <v>2087</v>
      </c>
      <c r="C81" s="115"/>
      <c r="D81" s="115"/>
      <c r="E81" s="115"/>
      <c r="F81" s="115"/>
      <c r="G81" s="115"/>
      <c r="H81" s="224"/>
      <c r="I81" s="224"/>
    </row>
    <row r="82" spans="1:9" ht="15.75" thickBot="1" x14ac:dyDescent="0.3">
      <c r="A82" s="14"/>
      <c r="B82" s="105"/>
      <c r="C82" s="115"/>
      <c r="D82" s="113" t="s">
        <v>491</v>
      </c>
      <c r="E82" s="113"/>
      <c r="F82" s="113"/>
      <c r="G82" s="113"/>
      <c r="H82" s="113"/>
      <c r="I82" s="113"/>
    </row>
    <row r="83" spans="1:9" ht="15.75" thickBot="1" x14ac:dyDescent="0.3">
      <c r="A83" s="14"/>
      <c r="B83" s="110"/>
      <c r="C83" s="103"/>
      <c r="D83" s="95">
        <v>2013</v>
      </c>
      <c r="E83" s="107"/>
      <c r="F83" s="96">
        <v>2012</v>
      </c>
      <c r="G83" s="107"/>
      <c r="H83" s="99">
        <v>2011</v>
      </c>
      <c r="I83" s="99"/>
    </row>
    <row r="84" spans="1:9" ht="16.5" x14ac:dyDescent="0.25">
      <c r="A84" s="14"/>
      <c r="B84" s="110"/>
      <c r="C84" s="103"/>
      <c r="D84" s="36" t="s">
        <v>338</v>
      </c>
      <c r="E84" s="36"/>
      <c r="F84" s="36"/>
      <c r="G84" s="36"/>
      <c r="H84" s="36"/>
      <c r="I84" s="36"/>
    </row>
    <row r="85" spans="1:9" x14ac:dyDescent="0.25">
      <c r="A85" s="14"/>
      <c r="B85" s="110"/>
      <c r="C85" s="103"/>
      <c r="D85" s="103"/>
      <c r="E85" s="103"/>
      <c r="F85" s="103"/>
      <c r="G85" s="195"/>
      <c r="H85" s="195"/>
      <c r="I85" s="27"/>
    </row>
    <row r="86" spans="1:9" x14ac:dyDescent="0.25">
      <c r="A86" s="14"/>
      <c r="B86" s="110" t="s">
        <v>2088</v>
      </c>
      <c r="C86" s="103"/>
      <c r="D86" s="103"/>
      <c r="E86" s="103"/>
      <c r="F86" s="103"/>
      <c r="G86" s="195"/>
      <c r="H86" s="195"/>
      <c r="I86" s="27"/>
    </row>
    <row r="87" spans="1:9" x14ac:dyDescent="0.25">
      <c r="A87" s="14"/>
      <c r="B87" s="15" t="s">
        <v>2089</v>
      </c>
      <c r="C87" s="30" t="s">
        <v>340</v>
      </c>
      <c r="D87" s="56" t="s">
        <v>2084</v>
      </c>
      <c r="E87" s="54" t="s">
        <v>340</v>
      </c>
      <c r="F87" s="90">
        <v>-2062</v>
      </c>
      <c r="G87" s="167" t="s">
        <v>340</v>
      </c>
      <c r="H87" s="167"/>
      <c r="I87" s="71" t="s">
        <v>2085</v>
      </c>
    </row>
    <row r="88" spans="1:9" ht="22.5" x14ac:dyDescent="0.25">
      <c r="A88" s="14"/>
      <c r="B88" s="15" t="s">
        <v>2090</v>
      </c>
      <c r="C88" s="53"/>
      <c r="D88" s="53"/>
      <c r="E88" s="53"/>
      <c r="F88" s="53"/>
      <c r="G88" s="164"/>
      <c r="H88" s="164"/>
      <c r="I88" s="53"/>
    </row>
    <row r="89" spans="1:9" ht="22.5" x14ac:dyDescent="0.25">
      <c r="A89" s="14"/>
      <c r="B89" s="15" t="s">
        <v>2091</v>
      </c>
      <c r="C89" s="53"/>
      <c r="D89" s="79">
        <v>-3277</v>
      </c>
      <c r="E89" s="53"/>
      <c r="F89" s="71" t="s">
        <v>2092</v>
      </c>
      <c r="G89" s="164"/>
      <c r="H89" s="164"/>
      <c r="I89" s="71" t="s">
        <v>2093</v>
      </c>
    </row>
    <row r="90" spans="1:9" x14ac:dyDescent="0.25">
      <c r="A90" s="14"/>
      <c r="B90" s="15" t="s">
        <v>2094</v>
      </c>
      <c r="C90" s="53"/>
      <c r="D90" s="56">
        <v>-97</v>
      </c>
      <c r="E90" s="53"/>
      <c r="F90" s="71">
        <v>-22</v>
      </c>
      <c r="G90" s="164"/>
      <c r="H90" s="164"/>
      <c r="I90" s="71" t="s">
        <v>608</v>
      </c>
    </row>
    <row r="91" spans="1:9" ht="15.75" thickBot="1" x14ac:dyDescent="0.3">
      <c r="A91" s="14"/>
      <c r="B91" s="15" t="s">
        <v>2095</v>
      </c>
      <c r="C91" s="53"/>
      <c r="D91" s="58">
        <v>-514</v>
      </c>
      <c r="E91" s="53"/>
      <c r="F91" s="72" t="s">
        <v>2096</v>
      </c>
      <c r="G91" s="164"/>
      <c r="H91" s="164"/>
      <c r="I91" s="72" t="s">
        <v>573</v>
      </c>
    </row>
    <row r="92" spans="1:9" x14ac:dyDescent="0.25">
      <c r="A92" s="14"/>
      <c r="B92" s="15"/>
      <c r="C92" s="53"/>
      <c r="D92" s="63"/>
      <c r="E92" s="53"/>
      <c r="F92" s="63"/>
      <c r="G92" s="164"/>
      <c r="H92" s="164"/>
      <c r="I92" s="63"/>
    </row>
    <row r="93" spans="1:9" ht="15.75" thickBot="1" x14ac:dyDescent="0.3">
      <c r="A93" s="14"/>
      <c r="B93" s="110" t="s">
        <v>2097</v>
      </c>
      <c r="C93" s="53"/>
      <c r="D93" s="58" t="s">
        <v>2098</v>
      </c>
      <c r="E93" s="53"/>
      <c r="F93" s="72" t="s">
        <v>2099</v>
      </c>
      <c r="G93" s="164"/>
      <c r="H93" s="164"/>
      <c r="I93" s="72" t="s">
        <v>2100</v>
      </c>
    </row>
    <row r="94" spans="1:9" x14ac:dyDescent="0.25">
      <c r="A94" s="14"/>
      <c r="B94" s="110"/>
      <c r="C94" s="53"/>
      <c r="D94" s="109"/>
      <c r="E94" s="53"/>
      <c r="F94" s="109"/>
      <c r="G94" s="164"/>
      <c r="H94" s="164"/>
      <c r="I94" s="109"/>
    </row>
    <row r="95" spans="1:9" x14ac:dyDescent="0.25">
      <c r="A95" s="14"/>
      <c r="B95" s="110"/>
      <c r="C95" s="53"/>
      <c r="D95" s="103"/>
      <c r="E95" s="53"/>
      <c r="F95" s="103"/>
      <c r="G95" s="164"/>
      <c r="H95" s="164"/>
      <c r="I95" s="103"/>
    </row>
    <row r="96" spans="1:9" x14ac:dyDescent="0.25">
      <c r="A96" s="14"/>
      <c r="B96" s="110" t="s">
        <v>2101</v>
      </c>
      <c r="C96" s="53"/>
      <c r="D96" s="103"/>
      <c r="E96" s="53"/>
      <c r="F96" s="103"/>
      <c r="G96" s="164"/>
      <c r="H96" s="164"/>
      <c r="I96" s="103"/>
    </row>
    <row r="97" spans="1:9" ht="23.25" thickBot="1" x14ac:dyDescent="0.3">
      <c r="A97" s="14"/>
      <c r="B97" s="15" t="s">
        <v>2102</v>
      </c>
      <c r="C97" s="53"/>
      <c r="D97" s="59">
        <v>-3986</v>
      </c>
      <c r="E97" s="53"/>
      <c r="F97" s="91">
        <v>-8570</v>
      </c>
      <c r="G97" s="164"/>
      <c r="H97" s="164"/>
      <c r="I97" s="75" t="s">
        <v>520</v>
      </c>
    </row>
    <row r="98" spans="1:9" x14ac:dyDescent="0.25">
      <c r="A98" s="14"/>
      <c r="B98" s="15"/>
      <c r="C98" s="53"/>
      <c r="D98" s="28"/>
      <c r="E98" s="53"/>
      <c r="F98" s="28"/>
      <c r="G98" s="164"/>
      <c r="H98" s="164"/>
      <c r="I98" s="28"/>
    </row>
    <row r="99" spans="1:9" ht="15.75" thickBot="1" x14ac:dyDescent="0.3">
      <c r="A99" s="14"/>
      <c r="B99" s="110" t="s">
        <v>2103</v>
      </c>
      <c r="C99" s="30" t="s">
        <v>340</v>
      </c>
      <c r="D99" s="59">
        <v>-3986</v>
      </c>
      <c r="E99" s="18" t="s">
        <v>340</v>
      </c>
      <c r="F99" s="91">
        <v>-8570</v>
      </c>
      <c r="G99" s="44" t="s">
        <v>340</v>
      </c>
      <c r="H99" s="44"/>
      <c r="I99" s="65" t="s">
        <v>520</v>
      </c>
    </row>
    <row r="100" spans="1:9" x14ac:dyDescent="0.25">
      <c r="A100" s="14"/>
      <c r="B100" s="110"/>
      <c r="C100" s="34"/>
      <c r="D100" s="109"/>
      <c r="E100" s="34"/>
      <c r="F100" s="109"/>
      <c r="G100" s="225"/>
      <c r="H100" s="225"/>
      <c r="I100" s="109"/>
    </row>
    <row r="101" spans="1:9" x14ac:dyDescent="0.25">
      <c r="A101" s="14"/>
      <c r="B101" s="110" t="s">
        <v>2104</v>
      </c>
      <c r="C101" s="34"/>
      <c r="D101" s="103"/>
      <c r="E101" s="34"/>
      <c r="F101" s="103"/>
      <c r="G101" s="225"/>
      <c r="H101" s="225"/>
      <c r="I101" s="103"/>
    </row>
    <row r="102" spans="1:9" x14ac:dyDescent="0.25">
      <c r="A102" s="14"/>
      <c r="B102" s="15" t="s">
        <v>2105</v>
      </c>
      <c r="C102" s="34"/>
      <c r="D102" s="56" t="s">
        <v>2106</v>
      </c>
      <c r="E102" s="34"/>
      <c r="F102" s="71" t="s">
        <v>2107</v>
      </c>
      <c r="G102" s="225"/>
      <c r="H102" s="225"/>
      <c r="I102" s="54" t="s">
        <v>520</v>
      </c>
    </row>
    <row r="103" spans="1:9" x14ac:dyDescent="0.25">
      <c r="A103" s="14"/>
      <c r="B103" s="15" t="s">
        <v>2108</v>
      </c>
      <c r="C103" s="34"/>
      <c r="D103" s="56" t="s">
        <v>2109</v>
      </c>
      <c r="E103" s="34"/>
      <c r="F103" s="71" t="s">
        <v>2110</v>
      </c>
      <c r="G103" s="225"/>
      <c r="H103" s="225"/>
      <c r="I103" s="71" t="s">
        <v>2111</v>
      </c>
    </row>
    <row r="104" spans="1:9" x14ac:dyDescent="0.25">
      <c r="A104" s="14"/>
      <c r="B104" s="15" t="s">
        <v>2112</v>
      </c>
      <c r="C104" s="34"/>
      <c r="D104" s="79">
        <v>-4419</v>
      </c>
      <c r="E104" s="34"/>
      <c r="F104" s="90">
        <v>-4310</v>
      </c>
      <c r="G104" s="225"/>
      <c r="H104" s="225"/>
      <c r="I104" s="90">
        <v>-4549</v>
      </c>
    </row>
    <row r="105" spans="1:9" ht="15.75" thickBot="1" x14ac:dyDescent="0.3">
      <c r="A105" s="14"/>
      <c r="B105" s="15" t="s">
        <v>2113</v>
      </c>
      <c r="C105" s="34"/>
      <c r="D105" s="59">
        <v>-1916</v>
      </c>
      <c r="E105" s="34"/>
      <c r="F105" s="91">
        <v>-10850</v>
      </c>
      <c r="G105" s="225"/>
      <c r="H105" s="225"/>
      <c r="I105" s="91">
        <v>-5567</v>
      </c>
    </row>
    <row r="106" spans="1:9" x14ac:dyDescent="0.25">
      <c r="A106" s="14"/>
      <c r="B106" s="15"/>
      <c r="C106" s="34"/>
      <c r="D106" s="63"/>
      <c r="E106" s="34"/>
      <c r="F106" s="63"/>
      <c r="G106" s="225"/>
      <c r="H106" s="225"/>
      <c r="I106" s="63"/>
    </row>
    <row r="107" spans="1:9" ht="15.75" thickBot="1" x14ac:dyDescent="0.3">
      <c r="A107" s="14"/>
      <c r="B107" s="110" t="s">
        <v>2114</v>
      </c>
      <c r="C107" s="34"/>
      <c r="D107" s="59">
        <v>-2192</v>
      </c>
      <c r="E107" s="34"/>
      <c r="F107" s="91">
        <v>-6481</v>
      </c>
      <c r="G107" s="225"/>
      <c r="H107" s="225"/>
      <c r="I107" s="91">
        <v>-9879</v>
      </c>
    </row>
    <row r="108" spans="1:9" x14ac:dyDescent="0.25">
      <c r="A108" s="14"/>
      <c r="B108" s="110"/>
      <c r="C108" s="34"/>
      <c r="D108" s="63"/>
      <c r="E108" s="34"/>
      <c r="F108" s="63"/>
      <c r="G108" s="225"/>
      <c r="H108" s="225"/>
      <c r="I108" s="63"/>
    </row>
    <row r="109" spans="1:9" ht="21" x14ac:dyDescent="0.25">
      <c r="A109" s="14"/>
      <c r="B109" s="110" t="s">
        <v>2115</v>
      </c>
      <c r="C109" s="34"/>
      <c r="D109" s="56">
        <v>-650</v>
      </c>
      <c r="E109" s="34"/>
      <c r="F109" s="71" t="s">
        <v>2038</v>
      </c>
      <c r="G109" s="225"/>
      <c r="H109" s="225"/>
      <c r="I109" s="71">
        <v>-355</v>
      </c>
    </row>
    <row r="110" spans="1:9" x14ac:dyDescent="0.25">
      <c r="A110" s="14"/>
      <c r="B110" s="110"/>
      <c r="C110" s="34"/>
      <c r="D110" s="53"/>
      <c r="E110" s="34"/>
      <c r="F110" s="53"/>
      <c r="G110" s="225"/>
      <c r="H110" s="225"/>
      <c r="I110" s="53"/>
    </row>
    <row r="111" spans="1:9" ht="15.75" thickBot="1" x14ac:dyDescent="0.3">
      <c r="A111" s="14"/>
      <c r="B111" s="110" t="s">
        <v>2116</v>
      </c>
      <c r="C111" s="30" t="s">
        <v>340</v>
      </c>
      <c r="D111" s="58" t="s">
        <v>2038</v>
      </c>
      <c r="E111" s="18" t="s">
        <v>340</v>
      </c>
      <c r="F111" s="75" t="s">
        <v>520</v>
      </c>
      <c r="G111" s="44" t="s">
        <v>340</v>
      </c>
      <c r="H111" s="44"/>
      <c r="I111" s="72" t="s">
        <v>2117</v>
      </c>
    </row>
    <row r="112" spans="1:9" x14ac:dyDescent="0.25">
      <c r="A112" s="14"/>
      <c r="B112" s="15"/>
      <c r="C112" s="34"/>
      <c r="D112" s="63"/>
      <c r="E112" s="34"/>
      <c r="F112" s="63"/>
      <c r="G112" s="225"/>
      <c r="H112" s="225"/>
      <c r="I112" s="63"/>
    </row>
    <row r="113" spans="1:9" ht="15.75" thickBot="1" x14ac:dyDescent="0.3">
      <c r="A113" s="14"/>
      <c r="B113" s="110" t="s">
        <v>2118</v>
      </c>
      <c r="C113" s="30" t="s">
        <v>340</v>
      </c>
      <c r="D113" s="68" t="s">
        <v>914</v>
      </c>
      <c r="E113" s="18" t="s">
        <v>340</v>
      </c>
      <c r="F113" s="94" t="s">
        <v>2038</v>
      </c>
      <c r="G113" s="44" t="s">
        <v>340</v>
      </c>
      <c r="H113" s="44"/>
      <c r="I113" s="122" t="s">
        <v>520</v>
      </c>
    </row>
    <row r="114" spans="1:9" ht="15.75" thickTop="1" x14ac:dyDescent="0.25">
      <c r="A114" s="14"/>
      <c r="B114" s="110"/>
      <c r="C114" s="34"/>
      <c r="D114" s="119"/>
      <c r="E114" s="34"/>
      <c r="F114" s="119"/>
      <c r="G114" s="225"/>
      <c r="H114" s="225"/>
      <c r="I114" s="119"/>
    </row>
    <row r="115" spans="1:9" x14ac:dyDescent="0.25">
      <c r="A115" s="14"/>
      <c r="B115" s="51"/>
      <c r="C115" s="51"/>
      <c r="D115" s="51"/>
      <c r="E115" s="51"/>
      <c r="F115" s="51"/>
      <c r="G115" s="51"/>
      <c r="H115" s="51"/>
      <c r="I115" s="51"/>
    </row>
    <row r="116" spans="1:9" x14ac:dyDescent="0.25">
      <c r="A116" s="14"/>
      <c r="B116" s="25"/>
      <c r="C116" s="25"/>
      <c r="D116" s="25"/>
      <c r="E116" s="25"/>
      <c r="F116" s="25"/>
      <c r="G116" s="25"/>
      <c r="H116" s="25"/>
      <c r="I116" s="25"/>
    </row>
  </sheetData>
  <mergeCells count="71">
    <mergeCell ref="B78:I78"/>
    <mergeCell ref="B115:I115"/>
    <mergeCell ref="B116:I116"/>
    <mergeCell ref="B71:I71"/>
    <mergeCell ref="B72:I72"/>
    <mergeCell ref="B73:I73"/>
    <mergeCell ref="B74:I74"/>
    <mergeCell ref="B75:I75"/>
    <mergeCell ref="B77:I77"/>
    <mergeCell ref="B42:I42"/>
    <mergeCell ref="B43:I43"/>
    <mergeCell ref="B44:I44"/>
    <mergeCell ref="B45:I45"/>
    <mergeCell ref="B46:I46"/>
    <mergeCell ref="B47:I47"/>
    <mergeCell ref="B5:I5"/>
    <mergeCell ref="B6:I6"/>
    <mergeCell ref="B34:I34"/>
    <mergeCell ref="B35:I35"/>
    <mergeCell ref="B36:I36"/>
    <mergeCell ref="B37:I37"/>
    <mergeCell ref="G111:H111"/>
    <mergeCell ref="G112:H112"/>
    <mergeCell ref="G113:H113"/>
    <mergeCell ref="G114:H114"/>
    <mergeCell ref="A1:A2"/>
    <mergeCell ref="B1:I1"/>
    <mergeCell ref="B2:I2"/>
    <mergeCell ref="B3:I3"/>
    <mergeCell ref="A4:A116"/>
    <mergeCell ref="B4:I4"/>
    <mergeCell ref="G105:H105"/>
    <mergeCell ref="G106:H106"/>
    <mergeCell ref="G107:H107"/>
    <mergeCell ref="G108:H108"/>
    <mergeCell ref="G109:H109"/>
    <mergeCell ref="G110:H110"/>
    <mergeCell ref="G99:H99"/>
    <mergeCell ref="G100:H100"/>
    <mergeCell ref="G101:H101"/>
    <mergeCell ref="G102:H102"/>
    <mergeCell ref="G103:H103"/>
    <mergeCell ref="G104:H104"/>
    <mergeCell ref="G93:H93"/>
    <mergeCell ref="G94:H94"/>
    <mergeCell ref="G95:H95"/>
    <mergeCell ref="G96:H96"/>
    <mergeCell ref="G97:H97"/>
    <mergeCell ref="G98:H98"/>
    <mergeCell ref="G87:H87"/>
    <mergeCell ref="G88:H88"/>
    <mergeCell ref="G89:H89"/>
    <mergeCell ref="G90:H90"/>
    <mergeCell ref="G91:H91"/>
    <mergeCell ref="G92:H92"/>
    <mergeCell ref="H81:I81"/>
    <mergeCell ref="D82:I82"/>
    <mergeCell ref="H83:I83"/>
    <mergeCell ref="D84:I84"/>
    <mergeCell ref="G85:H85"/>
    <mergeCell ref="G86:H86"/>
    <mergeCell ref="D10:F10"/>
    <mergeCell ref="D12:F12"/>
    <mergeCell ref="D51:H51"/>
    <mergeCell ref="D53:H53"/>
    <mergeCell ref="H79:I79"/>
    <mergeCell ref="H80:I80"/>
    <mergeCell ref="B38:I38"/>
    <mergeCell ref="B39:I39"/>
    <mergeCell ref="B40:I40"/>
    <mergeCell ref="B41:I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1.42578125" bestFit="1" customWidth="1"/>
    <col min="2" max="2" width="36.5703125" bestFit="1" customWidth="1"/>
    <col min="3" max="4" width="25.85546875" customWidth="1"/>
    <col min="5" max="5" width="20.28515625" customWidth="1"/>
    <col min="6" max="7" width="25.85546875" customWidth="1"/>
    <col min="8" max="8" width="5.140625" customWidth="1"/>
    <col min="9" max="9" width="17.42578125" customWidth="1"/>
    <col min="10" max="11" width="25.85546875" customWidth="1"/>
    <col min="12" max="12" width="5.140625" customWidth="1"/>
    <col min="13" max="13" width="17.42578125" customWidth="1"/>
    <col min="14" max="14" width="25.85546875" customWidth="1"/>
  </cols>
  <sheetData>
    <row r="1" spans="1:14" ht="15" customHeight="1" x14ac:dyDescent="0.25">
      <c r="A1" s="8" t="s">
        <v>211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120</v>
      </c>
      <c r="B3" s="21" t="s">
        <v>7</v>
      </c>
      <c r="C3" s="21"/>
      <c r="D3" s="21"/>
      <c r="E3" s="21"/>
      <c r="F3" s="21"/>
      <c r="G3" s="21"/>
      <c r="H3" s="21"/>
      <c r="I3" s="21"/>
      <c r="J3" s="21"/>
      <c r="K3" s="21"/>
      <c r="L3" s="21"/>
      <c r="M3" s="21"/>
      <c r="N3" s="21"/>
    </row>
    <row r="4" spans="1:14" ht="15" customHeight="1" x14ac:dyDescent="0.25">
      <c r="A4" s="14" t="s">
        <v>2121</v>
      </c>
      <c r="B4" s="21" t="s">
        <v>7</v>
      </c>
      <c r="C4" s="21"/>
      <c r="D4" s="21"/>
      <c r="E4" s="21"/>
      <c r="F4" s="21"/>
      <c r="G4" s="21"/>
      <c r="H4" s="21"/>
      <c r="I4" s="21"/>
      <c r="J4" s="21"/>
      <c r="K4" s="21"/>
      <c r="L4" s="21"/>
      <c r="M4" s="21"/>
      <c r="N4" s="21"/>
    </row>
    <row r="5" spans="1:14" x14ac:dyDescent="0.25">
      <c r="A5" s="14"/>
      <c r="B5" s="22" t="s">
        <v>2122</v>
      </c>
      <c r="C5" s="22"/>
      <c r="D5" s="22"/>
      <c r="E5" s="22"/>
      <c r="F5" s="22"/>
      <c r="G5" s="22"/>
      <c r="H5" s="22"/>
      <c r="I5" s="22"/>
      <c r="J5" s="22"/>
      <c r="K5" s="22"/>
      <c r="L5" s="22"/>
      <c r="M5" s="22"/>
      <c r="N5" s="22"/>
    </row>
    <row r="6" spans="1:14" ht="22.5" customHeight="1" x14ac:dyDescent="0.25">
      <c r="A6" s="14"/>
      <c r="B6" s="23" t="s">
        <v>2123</v>
      </c>
      <c r="C6" s="23"/>
      <c r="D6" s="23"/>
      <c r="E6" s="23"/>
      <c r="F6" s="23"/>
      <c r="G6" s="23"/>
      <c r="H6" s="23"/>
      <c r="I6" s="23"/>
      <c r="J6" s="23"/>
      <c r="K6" s="23"/>
      <c r="L6" s="23"/>
      <c r="M6" s="23"/>
      <c r="N6" s="23"/>
    </row>
    <row r="7" spans="1:14" x14ac:dyDescent="0.25">
      <c r="A7" s="14"/>
      <c r="B7" s="23"/>
      <c r="C7" s="23"/>
      <c r="D7" s="23"/>
      <c r="E7" s="23"/>
      <c r="F7" s="23"/>
      <c r="G7" s="23"/>
      <c r="H7" s="23"/>
      <c r="I7" s="23"/>
      <c r="J7" s="23"/>
      <c r="K7" s="23"/>
      <c r="L7" s="23"/>
      <c r="M7" s="23"/>
      <c r="N7" s="23"/>
    </row>
    <row r="8" spans="1:14" x14ac:dyDescent="0.25">
      <c r="A8" s="14"/>
      <c r="B8" s="23" t="s">
        <v>2124</v>
      </c>
      <c r="C8" s="23"/>
      <c r="D8" s="23"/>
      <c r="E8" s="23"/>
      <c r="F8" s="23"/>
      <c r="G8" s="23"/>
      <c r="H8" s="23"/>
      <c r="I8" s="23"/>
      <c r="J8" s="23"/>
      <c r="K8" s="23"/>
      <c r="L8" s="23"/>
      <c r="M8" s="23"/>
      <c r="N8" s="23"/>
    </row>
    <row r="9" spans="1:14" x14ac:dyDescent="0.25">
      <c r="A9" s="14"/>
      <c r="B9" s="23"/>
      <c r="C9" s="23"/>
      <c r="D9" s="23"/>
      <c r="E9" s="23"/>
    </row>
    <row r="10" spans="1:14" x14ac:dyDescent="0.25">
      <c r="A10" s="14"/>
      <c r="B10" s="23"/>
      <c r="C10" s="23"/>
      <c r="D10" s="23"/>
      <c r="E10" s="23"/>
    </row>
    <row r="11" spans="1:14" x14ac:dyDescent="0.25">
      <c r="A11" s="14"/>
      <c r="B11" s="23"/>
      <c r="C11" s="23"/>
      <c r="D11" s="23"/>
      <c r="E11" s="23"/>
    </row>
    <row r="12" spans="1:14" x14ac:dyDescent="0.25">
      <c r="A12" s="14"/>
      <c r="B12" s="12" t="s">
        <v>2125</v>
      </c>
      <c r="C12" s="12"/>
      <c r="D12" s="12"/>
      <c r="E12" s="12"/>
    </row>
    <row r="13" spans="1:14" x14ac:dyDescent="0.25">
      <c r="A13" s="14"/>
      <c r="B13" s="23" t="s">
        <v>2126</v>
      </c>
      <c r="C13" s="23"/>
      <c r="D13" s="167"/>
      <c r="E13" s="71" t="s">
        <v>340</v>
      </c>
    </row>
    <row r="14" spans="1:14" x14ac:dyDescent="0.25">
      <c r="A14" s="14"/>
      <c r="B14" s="23"/>
      <c r="C14" s="23"/>
      <c r="D14" s="167"/>
      <c r="E14" s="71" t="s">
        <v>2127</v>
      </c>
    </row>
    <row r="15" spans="1:14" ht="15.75" thickBot="1" x14ac:dyDescent="0.3">
      <c r="A15" s="14"/>
      <c r="B15" s="12" t="s">
        <v>2128</v>
      </c>
      <c r="C15" s="12"/>
      <c r="D15" s="75"/>
      <c r="E15" s="72" t="s">
        <v>588</v>
      </c>
    </row>
    <row r="16" spans="1:14" x14ac:dyDescent="0.25">
      <c r="A16" s="14"/>
      <c r="B16" s="23"/>
      <c r="C16" s="88"/>
      <c r="D16" s="226"/>
      <c r="E16" s="120" t="s">
        <v>340</v>
      </c>
    </row>
    <row r="17" spans="1:5" ht="15.75" thickBot="1" x14ac:dyDescent="0.3">
      <c r="A17" s="14"/>
      <c r="B17" s="23"/>
      <c r="C17" s="88"/>
      <c r="D17" s="227"/>
      <c r="E17" s="72" t="s">
        <v>2129</v>
      </c>
    </row>
    <row r="18" spans="1:5" x14ac:dyDescent="0.25">
      <c r="A18" s="14"/>
      <c r="B18" s="12"/>
      <c r="C18" s="12"/>
      <c r="D18" s="29"/>
      <c r="E18" s="29"/>
    </row>
    <row r="19" spans="1:5" ht="23.25" x14ac:dyDescent="0.25">
      <c r="A19" s="14"/>
      <c r="B19" s="12" t="s">
        <v>2130</v>
      </c>
      <c r="C19" s="12"/>
      <c r="D19" s="12"/>
      <c r="E19" s="27"/>
    </row>
    <row r="20" spans="1:5" x14ac:dyDescent="0.25">
      <c r="A20" s="14"/>
      <c r="B20" s="12"/>
      <c r="C20" s="23"/>
      <c r="D20" s="164"/>
      <c r="E20" s="71" t="s">
        <v>340</v>
      </c>
    </row>
    <row r="21" spans="1:5" x14ac:dyDescent="0.25">
      <c r="A21" s="14"/>
      <c r="B21" s="12" t="s">
        <v>1985</v>
      </c>
      <c r="C21" s="23"/>
      <c r="D21" s="164"/>
      <c r="E21" s="71" t="s">
        <v>2131</v>
      </c>
    </row>
    <row r="22" spans="1:5" x14ac:dyDescent="0.25">
      <c r="A22" s="14"/>
      <c r="B22" s="12" t="s">
        <v>2132</v>
      </c>
      <c r="C22" s="12"/>
      <c r="D22" s="54"/>
      <c r="E22" s="71" t="s">
        <v>2133</v>
      </c>
    </row>
    <row r="23" spans="1:5" x14ac:dyDescent="0.25">
      <c r="A23" s="14"/>
      <c r="B23" s="12" t="s">
        <v>2134</v>
      </c>
      <c r="C23" s="12"/>
      <c r="D23" s="54"/>
      <c r="E23" s="71" t="s">
        <v>2135</v>
      </c>
    </row>
    <row r="24" spans="1:5" x14ac:dyDescent="0.25">
      <c r="A24" s="14"/>
      <c r="B24" s="12" t="s">
        <v>2136</v>
      </c>
      <c r="C24" s="12"/>
      <c r="D24" s="54"/>
      <c r="E24" s="71" t="s">
        <v>2137</v>
      </c>
    </row>
    <row r="25" spans="1:5" x14ac:dyDescent="0.25">
      <c r="A25" s="14"/>
      <c r="B25" s="12" t="s">
        <v>45</v>
      </c>
      <c r="C25" s="12"/>
      <c r="D25" s="54"/>
      <c r="E25" s="71" t="s">
        <v>2138</v>
      </c>
    </row>
    <row r="26" spans="1:5" x14ac:dyDescent="0.25">
      <c r="A26" s="14"/>
      <c r="B26" s="12" t="s">
        <v>2139</v>
      </c>
      <c r="C26" s="27"/>
      <c r="D26" s="53"/>
      <c r="E26" s="71" t="s">
        <v>2140</v>
      </c>
    </row>
    <row r="27" spans="1:5" x14ac:dyDescent="0.25">
      <c r="A27" s="14"/>
      <c r="B27" s="12" t="s">
        <v>48</v>
      </c>
      <c r="C27" s="27"/>
      <c r="D27" s="53"/>
      <c r="E27" s="71" t="s">
        <v>2141</v>
      </c>
    </row>
    <row r="28" spans="1:5" x14ac:dyDescent="0.25">
      <c r="A28" s="14"/>
      <c r="B28" s="12" t="s">
        <v>49</v>
      </c>
      <c r="C28" s="12"/>
      <c r="D28" s="54"/>
      <c r="E28" s="71" t="s">
        <v>2142</v>
      </c>
    </row>
    <row r="29" spans="1:5" x14ac:dyDescent="0.25">
      <c r="A29" s="14"/>
      <c r="B29" s="12" t="s">
        <v>1437</v>
      </c>
      <c r="C29" s="12"/>
      <c r="D29" s="54"/>
      <c r="E29" s="90">
        <v>-111365</v>
      </c>
    </row>
    <row r="30" spans="1:5" x14ac:dyDescent="0.25">
      <c r="A30" s="14"/>
      <c r="B30" s="12" t="s">
        <v>2000</v>
      </c>
      <c r="C30" s="12"/>
      <c r="D30" s="54"/>
      <c r="E30" s="90">
        <v>-15458</v>
      </c>
    </row>
    <row r="31" spans="1:5" ht="15.75" thickBot="1" x14ac:dyDescent="0.3">
      <c r="A31" s="14"/>
      <c r="B31" s="12" t="s">
        <v>2143</v>
      </c>
      <c r="C31" s="12"/>
      <c r="D31" s="75"/>
      <c r="E31" s="72">
        <v>-984</v>
      </c>
    </row>
    <row r="32" spans="1:5" x14ac:dyDescent="0.25">
      <c r="A32" s="14"/>
      <c r="B32" s="12"/>
      <c r="C32" s="12"/>
      <c r="D32" s="74"/>
      <c r="E32" s="63"/>
    </row>
    <row r="33" spans="1:14" ht="15.75" thickBot="1" x14ac:dyDescent="0.3">
      <c r="A33" s="14"/>
      <c r="B33" s="12" t="s">
        <v>2144</v>
      </c>
      <c r="C33" s="12"/>
      <c r="D33" s="75"/>
      <c r="E33" s="72" t="s">
        <v>2145</v>
      </c>
    </row>
    <row r="34" spans="1:14" x14ac:dyDescent="0.25">
      <c r="A34" s="14"/>
      <c r="B34" s="12"/>
      <c r="C34" s="27"/>
      <c r="D34" s="63"/>
      <c r="E34" s="63"/>
    </row>
    <row r="35" spans="1:14" x14ac:dyDescent="0.25">
      <c r="A35" s="14"/>
      <c r="B35" s="23" t="s">
        <v>2146</v>
      </c>
      <c r="C35" s="23"/>
      <c r="D35" s="167"/>
      <c r="E35" s="71" t="s">
        <v>340</v>
      </c>
    </row>
    <row r="36" spans="1:14" ht="15.75" thickBot="1" x14ac:dyDescent="0.3">
      <c r="A36" s="14"/>
      <c r="B36" s="23"/>
      <c r="C36" s="23"/>
      <c r="D36" s="228"/>
      <c r="E36" s="94" t="s">
        <v>2147</v>
      </c>
    </row>
    <row r="37" spans="1:14" ht="15.75" thickTop="1" x14ac:dyDescent="0.25">
      <c r="A37" s="14"/>
      <c r="B37" s="23"/>
      <c r="C37" s="23"/>
      <c r="D37" s="23"/>
      <c r="E37" s="23"/>
      <c r="F37" s="23"/>
      <c r="G37" s="23"/>
      <c r="H37" s="23"/>
      <c r="I37" s="23"/>
      <c r="J37" s="23"/>
      <c r="K37" s="23"/>
      <c r="L37" s="23"/>
      <c r="M37" s="23"/>
      <c r="N37" s="23"/>
    </row>
    <row r="38" spans="1:14" ht="22.5" customHeight="1" x14ac:dyDescent="0.25">
      <c r="A38" s="14"/>
      <c r="B38" s="23" t="s">
        <v>2148</v>
      </c>
      <c r="C38" s="23"/>
      <c r="D38" s="23"/>
      <c r="E38" s="23"/>
      <c r="F38" s="23"/>
      <c r="G38" s="23"/>
      <c r="H38" s="23"/>
      <c r="I38" s="23"/>
      <c r="J38" s="23"/>
      <c r="K38" s="23"/>
      <c r="L38" s="23"/>
      <c r="M38" s="23"/>
      <c r="N38" s="23"/>
    </row>
    <row r="39" spans="1:14" x14ac:dyDescent="0.25">
      <c r="A39" s="14"/>
      <c r="B39" s="23"/>
      <c r="C39" s="23"/>
      <c r="D39" s="23"/>
      <c r="E39" s="23"/>
      <c r="F39" s="23"/>
      <c r="G39" s="23"/>
      <c r="H39" s="23"/>
      <c r="I39" s="23"/>
      <c r="J39" s="23"/>
      <c r="K39" s="23"/>
      <c r="L39" s="23"/>
      <c r="M39" s="23"/>
      <c r="N39" s="23"/>
    </row>
    <row r="40" spans="1:14" x14ac:dyDescent="0.25">
      <c r="A40" s="14"/>
      <c r="B40" s="23" t="s">
        <v>2149</v>
      </c>
      <c r="C40" s="23"/>
      <c r="D40" s="23"/>
      <c r="E40" s="23"/>
      <c r="F40" s="23"/>
      <c r="G40" s="23"/>
      <c r="H40" s="23"/>
      <c r="I40" s="23"/>
      <c r="J40" s="23"/>
      <c r="K40" s="23"/>
      <c r="L40" s="23"/>
      <c r="M40" s="23"/>
      <c r="N40" s="23"/>
    </row>
    <row r="41" spans="1:14" x14ac:dyDescent="0.25">
      <c r="A41" s="14"/>
      <c r="B41" s="23"/>
      <c r="C41" s="23"/>
      <c r="D41" s="23"/>
      <c r="E41" s="23"/>
      <c r="F41" s="23"/>
      <c r="G41" s="23"/>
      <c r="H41" s="23"/>
      <c r="I41" s="23"/>
      <c r="J41" s="23"/>
      <c r="K41" s="23"/>
      <c r="L41" s="23"/>
      <c r="M41" s="23"/>
      <c r="N41" s="23"/>
    </row>
    <row r="42" spans="1:14" ht="33.75" customHeight="1" x14ac:dyDescent="0.25">
      <c r="A42" s="14"/>
      <c r="B42" s="23" t="s">
        <v>2150</v>
      </c>
      <c r="C42" s="23"/>
      <c r="D42" s="23"/>
      <c r="E42" s="23"/>
      <c r="F42" s="23"/>
      <c r="G42" s="23"/>
      <c r="H42" s="23"/>
      <c r="I42" s="23"/>
      <c r="J42" s="23"/>
      <c r="K42" s="23"/>
      <c r="L42" s="23"/>
      <c r="M42" s="23"/>
      <c r="N42" s="23"/>
    </row>
    <row r="43" spans="1:14" x14ac:dyDescent="0.25">
      <c r="A43" s="14"/>
      <c r="B43" s="23"/>
      <c r="C43" s="23"/>
      <c r="D43" s="23"/>
      <c r="E43" s="23"/>
      <c r="F43" s="23"/>
      <c r="G43" s="23"/>
      <c r="H43" s="23"/>
      <c r="I43" s="23"/>
      <c r="J43" s="23"/>
      <c r="K43" s="23"/>
      <c r="L43" s="23"/>
      <c r="M43" s="23"/>
      <c r="N43" s="23"/>
    </row>
    <row r="44" spans="1:14" x14ac:dyDescent="0.25">
      <c r="A44" s="14"/>
      <c r="B44" s="23"/>
      <c r="C44" s="23"/>
      <c r="D44" s="23"/>
      <c r="E44" s="23"/>
      <c r="F44" s="23"/>
      <c r="G44" s="23"/>
      <c r="H44" s="23"/>
      <c r="I44" s="23"/>
      <c r="J44" s="23"/>
      <c r="K44" s="23"/>
      <c r="L44" s="23"/>
      <c r="M44" s="23"/>
      <c r="N44" s="23"/>
    </row>
    <row r="45" spans="1:14" x14ac:dyDescent="0.25">
      <c r="A45" s="14"/>
      <c r="B45" s="229" t="s">
        <v>340</v>
      </c>
    </row>
    <row r="46" spans="1:14" x14ac:dyDescent="0.25">
      <c r="A46" s="14"/>
      <c r="B46" s="229" t="s">
        <v>2151</v>
      </c>
    </row>
    <row r="47" spans="1:14" ht="15.75" thickBot="1" x14ac:dyDescent="0.3">
      <c r="A47" s="14"/>
      <c r="B47" s="230">
        <v>-1531</v>
      </c>
    </row>
    <row r="48" spans="1:14" x14ac:dyDescent="0.25">
      <c r="A48" s="14"/>
      <c r="B48" s="229" t="s">
        <v>2152</v>
      </c>
    </row>
    <row r="49" spans="1:14" ht="15.75" thickBot="1" x14ac:dyDescent="0.3">
      <c r="A49" s="14"/>
      <c r="B49" s="231" t="s">
        <v>2153</v>
      </c>
    </row>
    <row r="50" spans="1:14" x14ac:dyDescent="0.25">
      <c r="A50" s="14"/>
      <c r="B50" s="229" t="s">
        <v>340</v>
      </c>
    </row>
    <row r="51" spans="1:14" x14ac:dyDescent="0.25">
      <c r="A51" s="14"/>
      <c r="B51" s="229" t="s">
        <v>2135</v>
      </c>
    </row>
    <row r="52" spans="1:14" x14ac:dyDescent="0.25">
      <c r="A52" s="14"/>
      <c r="B52" s="23" t="s">
        <v>2154</v>
      </c>
      <c r="C52" s="23"/>
      <c r="D52" s="23"/>
      <c r="E52" s="23"/>
      <c r="F52" s="23"/>
      <c r="G52" s="23"/>
      <c r="H52" s="23"/>
      <c r="I52" s="23"/>
      <c r="J52" s="23"/>
      <c r="K52" s="23"/>
      <c r="L52" s="23"/>
      <c r="M52" s="23"/>
      <c r="N52" s="23"/>
    </row>
    <row r="53" spans="1:14" x14ac:dyDescent="0.25">
      <c r="A53" s="14"/>
      <c r="B53" s="23" t="s">
        <v>2155</v>
      </c>
      <c r="C53" s="23"/>
      <c r="D53" s="23"/>
      <c r="E53" s="23"/>
      <c r="F53" s="23"/>
      <c r="G53" s="23"/>
      <c r="H53" s="23"/>
      <c r="I53" s="23"/>
      <c r="J53" s="23"/>
      <c r="K53" s="23"/>
      <c r="L53" s="23"/>
      <c r="M53" s="23"/>
      <c r="N53" s="23"/>
    </row>
    <row r="54" spans="1:14" x14ac:dyDescent="0.25">
      <c r="A54" s="14"/>
      <c r="B54" s="23" t="s">
        <v>2156</v>
      </c>
      <c r="C54" s="23"/>
      <c r="D54" s="23"/>
      <c r="E54" s="23"/>
      <c r="F54" s="23"/>
      <c r="G54" s="23"/>
      <c r="H54" s="23"/>
      <c r="I54" s="23"/>
      <c r="J54" s="23"/>
      <c r="K54" s="23"/>
      <c r="L54" s="23"/>
      <c r="M54" s="23"/>
      <c r="N54" s="23"/>
    </row>
    <row r="55" spans="1:14" x14ac:dyDescent="0.25">
      <c r="A55" s="14"/>
      <c r="B55" s="23" t="s">
        <v>2157</v>
      </c>
      <c r="C55" s="23"/>
      <c r="D55" s="23"/>
      <c r="E55" s="23"/>
      <c r="F55" s="23"/>
      <c r="G55" s="23"/>
      <c r="H55" s="23"/>
      <c r="I55" s="23"/>
      <c r="J55" s="23"/>
      <c r="K55" s="23"/>
      <c r="L55" s="23"/>
      <c r="M55" s="23"/>
      <c r="N55" s="23"/>
    </row>
    <row r="56" spans="1:14" x14ac:dyDescent="0.25">
      <c r="A56" s="14"/>
      <c r="B56" s="23"/>
      <c r="C56" s="23"/>
      <c r="D56" s="23"/>
      <c r="E56" s="23"/>
      <c r="F56" s="23"/>
      <c r="G56" s="23"/>
      <c r="H56" s="23"/>
      <c r="I56" s="23"/>
      <c r="J56" s="23"/>
      <c r="K56" s="23"/>
      <c r="L56" s="23"/>
      <c r="M56" s="23"/>
      <c r="N56" s="23"/>
    </row>
    <row r="57" spans="1:14" x14ac:dyDescent="0.25">
      <c r="A57" s="14"/>
      <c r="B57" s="23" t="s">
        <v>2158</v>
      </c>
      <c r="C57" s="23"/>
      <c r="D57" s="23"/>
      <c r="E57" s="23"/>
      <c r="F57" s="23"/>
      <c r="G57" s="23"/>
      <c r="H57" s="23"/>
      <c r="I57" s="23"/>
      <c r="J57" s="23"/>
      <c r="K57" s="23"/>
      <c r="L57" s="23"/>
      <c r="M57" s="23"/>
      <c r="N57" s="23"/>
    </row>
    <row r="58" spans="1:14" x14ac:dyDescent="0.25">
      <c r="A58" s="14"/>
      <c r="B58" s="23"/>
      <c r="C58" s="23"/>
      <c r="D58" s="23"/>
      <c r="E58" s="23"/>
      <c r="F58" s="23"/>
      <c r="G58" s="23"/>
      <c r="H58" s="23"/>
      <c r="I58" s="23"/>
      <c r="J58" s="23"/>
      <c r="K58" s="23"/>
      <c r="L58" s="23"/>
      <c r="M58" s="23"/>
      <c r="N58" s="23"/>
    </row>
    <row r="59" spans="1:14" x14ac:dyDescent="0.25">
      <c r="A59" s="14"/>
      <c r="B59" s="23"/>
      <c r="C59" s="23"/>
      <c r="D59" s="23"/>
      <c r="E59" s="23"/>
      <c r="F59" s="23"/>
      <c r="G59" s="23"/>
      <c r="H59" s="23"/>
      <c r="I59" s="23"/>
      <c r="J59" s="23"/>
      <c r="K59" s="23"/>
      <c r="L59" s="23"/>
      <c r="M59" s="23"/>
      <c r="N59" s="23"/>
    </row>
    <row r="60" spans="1:14" x14ac:dyDescent="0.25">
      <c r="A60" s="14"/>
      <c r="B60" s="22"/>
      <c r="C60" s="22"/>
      <c r="D60" s="22"/>
      <c r="E60" s="22"/>
      <c r="F60" s="22"/>
      <c r="G60" s="22"/>
      <c r="H60" s="22"/>
      <c r="I60" s="22"/>
      <c r="J60" s="22"/>
      <c r="K60" s="22"/>
      <c r="L60" s="22"/>
      <c r="M60" s="22"/>
      <c r="N60" s="22"/>
    </row>
    <row r="61" spans="1:14" x14ac:dyDescent="0.25">
      <c r="A61" s="14"/>
      <c r="B61" s="22"/>
      <c r="C61" s="22"/>
      <c r="D61" s="22"/>
      <c r="E61" s="22"/>
      <c r="F61" s="22"/>
      <c r="G61" s="22"/>
      <c r="H61" s="22"/>
      <c r="I61" s="22"/>
      <c r="J61" s="22"/>
      <c r="K61" s="22"/>
      <c r="L61" s="22"/>
      <c r="M61" s="22"/>
      <c r="N61" s="22"/>
    </row>
    <row r="62" spans="1:14" x14ac:dyDescent="0.25">
      <c r="A62" s="14"/>
      <c r="B62" s="22" t="s">
        <v>2159</v>
      </c>
      <c r="C62" s="22"/>
      <c r="D62" s="22"/>
      <c r="E62" s="22"/>
      <c r="F62" s="22"/>
      <c r="G62" s="22"/>
      <c r="H62" s="22"/>
      <c r="I62" s="22"/>
      <c r="J62" s="22"/>
      <c r="K62" s="22"/>
      <c r="L62" s="22"/>
      <c r="M62" s="22"/>
      <c r="N62" s="22"/>
    </row>
    <row r="63" spans="1:14" x14ac:dyDescent="0.25">
      <c r="A63" s="14"/>
      <c r="B63" s="23"/>
      <c r="C63" s="23"/>
      <c r="D63" s="23"/>
      <c r="E63" s="23"/>
      <c r="F63" s="23"/>
      <c r="G63" s="23"/>
      <c r="H63" s="23"/>
      <c r="I63" s="23"/>
      <c r="J63" s="23"/>
      <c r="K63" s="23"/>
      <c r="L63" s="23"/>
      <c r="M63" s="23"/>
      <c r="N63" s="23"/>
    </row>
    <row r="64" spans="1:14" x14ac:dyDescent="0.25">
      <c r="A64" s="14"/>
      <c r="B64" s="23" t="s">
        <v>2160</v>
      </c>
      <c r="C64" s="23"/>
      <c r="D64" s="23"/>
      <c r="E64" s="23"/>
      <c r="F64" s="23"/>
      <c r="G64" s="23"/>
      <c r="H64" s="23"/>
      <c r="I64" s="23"/>
      <c r="J64" s="23"/>
      <c r="K64" s="23"/>
      <c r="L64" s="23"/>
      <c r="M64" s="23"/>
      <c r="N64" s="23"/>
    </row>
    <row r="65" spans="1:14" x14ac:dyDescent="0.25">
      <c r="A65" s="14"/>
      <c r="B65" s="23"/>
      <c r="C65" s="23"/>
      <c r="D65" s="23"/>
      <c r="E65" s="23"/>
      <c r="F65" s="23"/>
      <c r="G65" s="23"/>
      <c r="H65" s="23"/>
      <c r="I65" s="23"/>
      <c r="J65" s="23"/>
      <c r="K65" s="23"/>
      <c r="L65" s="23"/>
      <c r="M65" s="23"/>
      <c r="N65" s="23"/>
    </row>
    <row r="66" spans="1:14" x14ac:dyDescent="0.25">
      <c r="A66" s="14"/>
      <c r="B66" s="23" t="s">
        <v>2161</v>
      </c>
      <c r="C66" s="23"/>
      <c r="D66" s="23"/>
      <c r="E66" s="23"/>
      <c r="F66" s="23"/>
      <c r="G66" s="23"/>
      <c r="H66" s="23"/>
      <c r="I66" s="23"/>
      <c r="J66" s="23"/>
      <c r="K66" s="23"/>
      <c r="L66" s="23"/>
      <c r="M66" s="23"/>
      <c r="N66" s="23"/>
    </row>
    <row r="67" spans="1:14" ht="22.5" customHeight="1" x14ac:dyDescent="0.25">
      <c r="A67" s="14"/>
      <c r="B67" s="23" t="s">
        <v>2162</v>
      </c>
      <c r="C67" s="23"/>
      <c r="D67" s="23"/>
      <c r="E67" s="23"/>
      <c r="F67" s="23"/>
      <c r="G67" s="23"/>
      <c r="H67" s="23"/>
      <c r="I67" s="23"/>
      <c r="J67" s="23"/>
      <c r="K67" s="23"/>
      <c r="L67" s="23"/>
      <c r="M67" s="23"/>
      <c r="N67" s="23"/>
    </row>
    <row r="68" spans="1:14" x14ac:dyDescent="0.25">
      <c r="A68" s="14"/>
      <c r="B68" s="23"/>
      <c r="C68" s="23"/>
      <c r="D68" s="23"/>
      <c r="E68" s="23"/>
      <c r="F68" s="23"/>
      <c r="G68" s="23"/>
      <c r="H68" s="23"/>
      <c r="I68" s="23"/>
      <c r="J68" s="23"/>
      <c r="K68" s="23"/>
      <c r="L68" s="23"/>
      <c r="M68" s="23"/>
      <c r="N68" s="23"/>
    </row>
    <row r="69" spans="1:14" x14ac:dyDescent="0.25">
      <c r="A69" s="14"/>
      <c r="B69" s="23" t="s">
        <v>2163</v>
      </c>
      <c r="C69" s="23"/>
      <c r="D69" s="23"/>
      <c r="E69" s="23"/>
      <c r="F69" s="23"/>
      <c r="G69" s="23"/>
      <c r="H69" s="23"/>
      <c r="I69" s="23"/>
      <c r="J69" s="23"/>
      <c r="K69" s="23"/>
      <c r="L69" s="23"/>
      <c r="M69" s="23"/>
      <c r="N69" s="23"/>
    </row>
    <row r="70" spans="1:14" x14ac:dyDescent="0.25">
      <c r="A70" s="14"/>
      <c r="B70" s="23"/>
      <c r="C70" s="23"/>
      <c r="D70" s="23"/>
      <c r="E70" s="23"/>
      <c r="F70" s="23"/>
      <c r="G70" s="23"/>
      <c r="H70" s="23"/>
      <c r="I70" s="23"/>
      <c r="J70" s="23"/>
      <c r="K70" s="23"/>
      <c r="L70" s="23"/>
      <c r="M70" s="23"/>
      <c r="N70" s="23"/>
    </row>
    <row r="71" spans="1:14" x14ac:dyDescent="0.25">
      <c r="A71" s="14"/>
      <c r="B71" s="23" t="s">
        <v>2164</v>
      </c>
      <c r="C71" s="23"/>
      <c r="D71" s="23"/>
      <c r="E71" s="23"/>
      <c r="F71" s="23"/>
      <c r="G71" s="23"/>
      <c r="H71" s="23"/>
      <c r="I71" s="23"/>
      <c r="J71" s="23"/>
      <c r="K71" s="23"/>
      <c r="L71" s="23"/>
      <c r="M71" s="23"/>
      <c r="N71" s="23"/>
    </row>
    <row r="72" spans="1:14" x14ac:dyDescent="0.25">
      <c r="A72" s="14"/>
      <c r="B72" s="23"/>
      <c r="C72" s="23"/>
      <c r="D72" s="23"/>
      <c r="E72" s="23"/>
      <c r="F72" s="23"/>
      <c r="G72" s="23"/>
      <c r="H72" s="23"/>
      <c r="I72" s="23"/>
      <c r="J72" s="23"/>
      <c r="K72" s="23"/>
      <c r="L72" s="23"/>
      <c r="M72" s="23"/>
      <c r="N72" s="23"/>
    </row>
    <row r="73" spans="1:14" ht="22.5" customHeight="1" x14ac:dyDescent="0.25">
      <c r="A73" s="14"/>
      <c r="B73" s="23" t="s">
        <v>2165</v>
      </c>
      <c r="C73" s="23"/>
      <c r="D73" s="23"/>
      <c r="E73" s="23"/>
      <c r="F73" s="23"/>
      <c r="G73" s="23"/>
      <c r="H73" s="23"/>
      <c r="I73" s="23"/>
      <c r="J73" s="23"/>
      <c r="K73" s="23"/>
      <c r="L73" s="23"/>
      <c r="M73" s="23"/>
      <c r="N73" s="23"/>
    </row>
    <row r="74" spans="1:14" x14ac:dyDescent="0.25">
      <c r="A74" s="14"/>
      <c r="B74" s="22"/>
      <c r="C74" s="22"/>
      <c r="D74" s="22"/>
      <c r="E74" s="22"/>
      <c r="F74" s="22"/>
      <c r="G74" s="22"/>
      <c r="H74" s="22"/>
      <c r="I74" s="22"/>
      <c r="J74" s="22"/>
      <c r="K74" s="22"/>
      <c r="L74" s="22"/>
      <c r="M74" s="22"/>
      <c r="N74" s="22"/>
    </row>
    <row r="75" spans="1:14" x14ac:dyDescent="0.25">
      <c r="A75" s="14"/>
      <c r="B75" s="23"/>
      <c r="C75" s="23"/>
      <c r="D75" s="23"/>
      <c r="E75" s="23"/>
      <c r="F75" s="23"/>
      <c r="G75" s="23"/>
      <c r="H75" s="23"/>
      <c r="I75" s="23"/>
      <c r="J75" s="23"/>
      <c r="K75" s="23"/>
      <c r="L75" s="23"/>
      <c r="M75" s="23"/>
      <c r="N75" s="23"/>
    </row>
    <row r="76" spans="1:14" x14ac:dyDescent="0.25">
      <c r="A76" s="14"/>
      <c r="B76" s="23"/>
      <c r="C76" s="23"/>
      <c r="D76" s="23"/>
      <c r="E76" s="23"/>
      <c r="F76" s="23"/>
      <c r="G76" s="23"/>
      <c r="H76" s="23"/>
      <c r="I76" s="23"/>
      <c r="J76" s="23"/>
      <c r="K76" s="23"/>
      <c r="L76" s="23"/>
      <c r="M76" s="23"/>
      <c r="N76" s="23"/>
    </row>
    <row r="77" spans="1:14" x14ac:dyDescent="0.25">
      <c r="A77" s="14"/>
      <c r="B77" s="12"/>
      <c r="C77" s="12"/>
      <c r="D77" s="12"/>
      <c r="E77" s="12"/>
      <c r="F77" s="12"/>
      <c r="G77" s="12"/>
      <c r="H77" s="12"/>
      <c r="I77" s="12"/>
      <c r="J77" s="12"/>
      <c r="K77" s="12"/>
      <c r="L77" s="12"/>
      <c r="M77" s="12"/>
      <c r="N77" s="12"/>
    </row>
    <row r="78" spans="1:14" x14ac:dyDescent="0.25">
      <c r="A78" s="14"/>
      <c r="B78" s="12"/>
      <c r="C78" s="12"/>
      <c r="D78" s="225"/>
      <c r="E78" s="225"/>
      <c r="F78" s="12"/>
      <c r="G78" s="12"/>
      <c r="H78" s="44" t="s">
        <v>2166</v>
      </c>
      <c r="I78" s="44"/>
      <c r="J78" s="44"/>
      <c r="K78" s="44"/>
      <c r="L78" s="44"/>
      <c r="M78" s="44"/>
      <c r="N78" s="12"/>
    </row>
    <row r="79" spans="1:14" ht="15.75" thickBot="1" x14ac:dyDescent="0.3">
      <c r="A79" s="14"/>
      <c r="B79" s="12"/>
      <c r="C79" s="12"/>
      <c r="D79" s="225"/>
      <c r="E79" s="225"/>
      <c r="F79" s="12"/>
      <c r="G79" s="12"/>
      <c r="H79" s="45" t="s">
        <v>2167</v>
      </c>
      <c r="I79" s="45"/>
      <c r="J79" s="45"/>
      <c r="K79" s="45"/>
      <c r="L79" s="45"/>
      <c r="M79" s="45"/>
      <c r="N79" s="12"/>
    </row>
    <row r="80" spans="1:14" ht="15.75" thickBot="1" x14ac:dyDescent="0.3">
      <c r="A80" s="14"/>
      <c r="B80" s="12"/>
      <c r="C80" s="12"/>
      <c r="D80" s="225"/>
      <c r="E80" s="225"/>
      <c r="F80" s="12"/>
      <c r="G80" s="12"/>
      <c r="H80" s="232">
        <v>40908</v>
      </c>
      <c r="I80" s="232"/>
      <c r="J80" s="12"/>
      <c r="K80" s="12"/>
      <c r="L80" s="233">
        <v>40543</v>
      </c>
      <c r="M80" s="233"/>
      <c r="N80" s="12"/>
    </row>
    <row r="81" spans="1:14" x14ac:dyDescent="0.25">
      <c r="A81" s="14"/>
      <c r="B81" s="12"/>
      <c r="C81" s="12"/>
      <c r="D81" s="225"/>
      <c r="E81" s="225"/>
      <c r="F81" s="12"/>
      <c r="G81" s="12"/>
      <c r="H81" s="225"/>
      <c r="I81" s="225"/>
      <c r="J81" s="225"/>
      <c r="K81" s="225"/>
      <c r="L81" s="225"/>
      <c r="M81" s="225"/>
      <c r="N81" s="12"/>
    </row>
    <row r="82" spans="1:14" x14ac:dyDescent="0.25">
      <c r="A82" s="14"/>
      <c r="B82" s="12" t="s">
        <v>101</v>
      </c>
      <c r="C82" s="12"/>
      <c r="D82" s="27"/>
      <c r="E82" s="53"/>
      <c r="F82" s="12"/>
      <c r="G82" s="12"/>
      <c r="H82" s="11" t="s">
        <v>340</v>
      </c>
      <c r="I82" s="56" t="s">
        <v>2168</v>
      </c>
      <c r="J82" s="12"/>
      <c r="K82" s="12"/>
      <c r="L82" s="12" t="s">
        <v>340</v>
      </c>
      <c r="M82" s="71" t="s">
        <v>2169</v>
      </c>
      <c r="N82" s="12"/>
    </row>
    <row r="83" spans="1:14" x14ac:dyDescent="0.25">
      <c r="A83" s="14"/>
      <c r="B83" s="12" t="s">
        <v>2170</v>
      </c>
      <c r="C83" s="12"/>
      <c r="D83" s="27"/>
      <c r="E83" s="53"/>
      <c r="F83" s="12"/>
      <c r="G83" s="12"/>
      <c r="H83" s="11"/>
      <c r="I83" s="56" t="s">
        <v>2171</v>
      </c>
      <c r="J83" s="12"/>
      <c r="K83" s="12"/>
      <c r="L83" s="12"/>
      <c r="M83" s="71" t="s">
        <v>2172</v>
      </c>
      <c r="N83" s="12"/>
    </row>
    <row r="84" spans="1:14" x14ac:dyDescent="0.25">
      <c r="A84" s="14"/>
      <c r="B84" s="12" t="s">
        <v>2173</v>
      </c>
      <c r="C84" s="27"/>
      <c r="D84" s="27"/>
      <c r="E84" s="53"/>
      <c r="F84" s="27"/>
      <c r="G84" s="27"/>
      <c r="H84" s="27"/>
      <c r="I84" s="56" t="s">
        <v>2174</v>
      </c>
      <c r="J84" s="27"/>
      <c r="K84" s="27"/>
      <c r="L84" s="27"/>
      <c r="M84" s="71" t="s">
        <v>2175</v>
      </c>
      <c r="N84" s="27"/>
    </row>
    <row r="85" spans="1:14" x14ac:dyDescent="0.25">
      <c r="A85" s="14"/>
      <c r="B85" s="12" t="s">
        <v>2176</v>
      </c>
      <c r="C85" s="12"/>
      <c r="D85" s="27"/>
      <c r="E85" s="53"/>
      <c r="F85" s="12"/>
      <c r="G85" s="12"/>
      <c r="H85" s="11"/>
      <c r="I85" s="56" t="s">
        <v>2177</v>
      </c>
      <c r="J85" s="12"/>
      <c r="K85" s="12"/>
      <c r="L85" s="12"/>
      <c r="M85" s="71" t="s">
        <v>2178</v>
      </c>
      <c r="N85" s="27"/>
    </row>
    <row r="86" spans="1:14" x14ac:dyDescent="0.25">
      <c r="A86" s="14"/>
      <c r="B86" s="23"/>
      <c r="C86" s="23"/>
      <c r="D86" s="23"/>
      <c r="E86" s="23"/>
      <c r="F86" s="23"/>
      <c r="G86" s="23"/>
      <c r="H86" s="23"/>
      <c r="I86" s="23"/>
      <c r="J86" s="23"/>
      <c r="K86" s="23"/>
      <c r="L86" s="23"/>
      <c r="M86" s="23"/>
      <c r="N86" s="23"/>
    </row>
    <row r="87" spans="1:14" x14ac:dyDescent="0.25">
      <c r="A87" s="14"/>
      <c r="B87" s="23"/>
      <c r="C87" s="23"/>
      <c r="D87" s="23"/>
      <c r="E87" s="23"/>
      <c r="F87" s="23"/>
      <c r="G87" s="23"/>
      <c r="H87" s="23"/>
      <c r="I87" s="23"/>
      <c r="J87" s="23"/>
      <c r="K87" s="23"/>
      <c r="L87" s="23"/>
      <c r="M87" s="23"/>
      <c r="N87" s="23"/>
    </row>
    <row r="88" spans="1:14" x14ac:dyDescent="0.25">
      <c r="A88" s="14"/>
      <c r="B88" s="23" t="s">
        <v>2179</v>
      </c>
      <c r="C88" s="23"/>
      <c r="D88" s="23"/>
      <c r="E88" s="23"/>
      <c r="F88" s="23"/>
      <c r="G88" s="23"/>
      <c r="H88" s="23"/>
      <c r="I88" s="23"/>
      <c r="J88" s="23"/>
      <c r="K88" s="23"/>
      <c r="L88" s="23"/>
      <c r="M88" s="23"/>
      <c r="N88" s="23"/>
    </row>
    <row r="89" spans="1:14" x14ac:dyDescent="0.25">
      <c r="A89" s="14"/>
      <c r="B89" s="25"/>
      <c r="C89" s="25"/>
      <c r="D89" s="25"/>
      <c r="E89" s="25"/>
      <c r="F89" s="25"/>
      <c r="G89" s="25"/>
      <c r="H89" s="25"/>
      <c r="I89" s="25"/>
      <c r="J89" s="25"/>
      <c r="K89" s="25"/>
      <c r="L89" s="25"/>
      <c r="M89" s="25"/>
      <c r="N89" s="25"/>
    </row>
  </sheetData>
  <mergeCells count="71">
    <mergeCell ref="B87:N87"/>
    <mergeCell ref="B88:N88"/>
    <mergeCell ref="B89:N89"/>
    <mergeCell ref="B72:N72"/>
    <mergeCell ref="B73:N73"/>
    <mergeCell ref="B74:N74"/>
    <mergeCell ref="B75:N75"/>
    <mergeCell ref="B76:N76"/>
    <mergeCell ref="B86:N86"/>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1:N41"/>
    <mergeCell ref="B42:N42"/>
    <mergeCell ref="B43:N43"/>
    <mergeCell ref="B44:N44"/>
    <mergeCell ref="B52:N52"/>
    <mergeCell ref="B53:N53"/>
    <mergeCell ref="B7:N7"/>
    <mergeCell ref="B8:N8"/>
    <mergeCell ref="B37:N37"/>
    <mergeCell ref="B38:N38"/>
    <mergeCell ref="B39:N39"/>
    <mergeCell ref="B40:N40"/>
    <mergeCell ref="D81:E81"/>
    <mergeCell ref="H81:M81"/>
    <mergeCell ref="A1:A2"/>
    <mergeCell ref="B1:N1"/>
    <mergeCell ref="B2:N2"/>
    <mergeCell ref="B3:N3"/>
    <mergeCell ref="A4:A89"/>
    <mergeCell ref="B4:N4"/>
    <mergeCell ref="B5:N5"/>
    <mergeCell ref="B6:N6"/>
    <mergeCell ref="D78:E78"/>
    <mergeCell ref="H78:M78"/>
    <mergeCell ref="D79:E79"/>
    <mergeCell ref="H79:M79"/>
    <mergeCell ref="D80:E80"/>
    <mergeCell ref="H80:I80"/>
    <mergeCell ref="L80:M80"/>
    <mergeCell ref="B16:B17"/>
    <mergeCell ref="C16:C17"/>
    <mergeCell ref="D16:D17"/>
    <mergeCell ref="C20:C21"/>
    <mergeCell ref="D20:D21"/>
    <mergeCell ref="B35:B36"/>
    <mergeCell ref="C35:C36"/>
    <mergeCell ref="D35:D36"/>
    <mergeCell ref="B9:B11"/>
    <mergeCell ref="C9:C11"/>
    <mergeCell ref="D9:D11"/>
    <mergeCell ref="E9:E11"/>
    <mergeCell ref="B13:B14"/>
    <mergeCell ref="C13:C14"/>
    <mergeCell ref="D13: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11" bestFit="1" customWidth="1"/>
    <col min="7" max="7" width="1.85546875" bestFit="1" customWidth="1"/>
    <col min="8" max="8" width="12.85546875" bestFit="1" customWidth="1"/>
    <col min="10" max="10" width="1.85546875" bestFit="1" customWidth="1"/>
    <col min="11" max="11" width="11.5703125" bestFit="1" customWidth="1"/>
    <col min="13" max="13" width="1.85546875" bestFit="1" customWidth="1"/>
    <col min="14" max="14" width="12.5703125" bestFit="1" customWidth="1"/>
  </cols>
  <sheetData>
    <row r="1" spans="1:14" ht="15" customHeight="1" x14ac:dyDescent="0.25">
      <c r="A1" s="8" t="s">
        <v>21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181</v>
      </c>
      <c r="B3" s="21" t="s">
        <v>7</v>
      </c>
      <c r="C3" s="21"/>
      <c r="D3" s="21"/>
      <c r="E3" s="21"/>
      <c r="F3" s="21"/>
      <c r="G3" s="21"/>
      <c r="H3" s="21"/>
      <c r="I3" s="21"/>
      <c r="J3" s="21"/>
      <c r="K3" s="21"/>
      <c r="L3" s="21"/>
      <c r="M3" s="21"/>
      <c r="N3" s="21"/>
    </row>
    <row r="4" spans="1:14" ht="15" customHeight="1" x14ac:dyDescent="0.25">
      <c r="A4" s="14" t="s">
        <v>2180</v>
      </c>
      <c r="B4" s="21" t="s">
        <v>7</v>
      </c>
      <c r="C4" s="21"/>
      <c r="D4" s="21"/>
      <c r="E4" s="21"/>
      <c r="F4" s="21"/>
      <c r="G4" s="21"/>
      <c r="H4" s="21"/>
      <c r="I4" s="21"/>
      <c r="J4" s="21"/>
      <c r="K4" s="21"/>
      <c r="L4" s="21"/>
      <c r="M4" s="21"/>
      <c r="N4" s="21"/>
    </row>
    <row r="5" spans="1:14" x14ac:dyDescent="0.25">
      <c r="A5" s="14"/>
      <c r="B5" s="22" t="s">
        <v>2182</v>
      </c>
      <c r="C5" s="22"/>
      <c r="D5" s="22"/>
      <c r="E5" s="22"/>
      <c r="F5" s="22"/>
      <c r="G5" s="22"/>
      <c r="H5" s="22"/>
      <c r="I5" s="22"/>
      <c r="J5" s="22"/>
      <c r="K5" s="22"/>
      <c r="L5" s="22"/>
      <c r="M5" s="22"/>
      <c r="N5" s="22"/>
    </row>
    <row r="6" spans="1:14" x14ac:dyDescent="0.25">
      <c r="A6" s="14"/>
      <c r="B6" s="50"/>
      <c r="C6" s="50"/>
      <c r="D6" s="50"/>
      <c r="E6" s="50"/>
      <c r="F6" s="50"/>
      <c r="G6" s="50"/>
      <c r="H6" s="50"/>
      <c r="I6" s="50"/>
      <c r="J6" s="50"/>
      <c r="K6" s="50"/>
      <c r="L6" s="50"/>
      <c r="M6" s="50"/>
      <c r="N6" s="50"/>
    </row>
    <row r="7" spans="1:14" x14ac:dyDescent="0.25">
      <c r="A7" s="14"/>
      <c r="B7" s="50"/>
      <c r="C7" s="50"/>
      <c r="D7" s="50"/>
      <c r="E7" s="50"/>
      <c r="F7" s="50"/>
      <c r="G7" s="50"/>
      <c r="H7" s="50"/>
      <c r="I7" s="50"/>
      <c r="J7" s="50"/>
      <c r="K7" s="50"/>
      <c r="L7" s="50"/>
      <c r="M7" s="50"/>
      <c r="N7" s="50"/>
    </row>
    <row r="8" spans="1:14" x14ac:dyDescent="0.25">
      <c r="A8" s="14"/>
      <c r="B8" s="26"/>
      <c r="C8" s="27"/>
      <c r="D8" s="27"/>
      <c r="E8" s="27"/>
      <c r="F8" s="27"/>
      <c r="G8" s="27"/>
      <c r="H8" s="27"/>
      <c r="I8" s="27"/>
      <c r="J8" s="27"/>
      <c r="K8" s="27"/>
      <c r="L8" s="27"/>
      <c r="M8" s="27"/>
      <c r="N8" s="27"/>
    </row>
    <row r="9" spans="1:14" x14ac:dyDescent="0.25">
      <c r="A9" s="14"/>
      <c r="B9" s="97"/>
      <c r="C9" s="27"/>
      <c r="D9" s="27"/>
      <c r="E9" s="27"/>
      <c r="F9" s="27"/>
      <c r="G9" s="27"/>
      <c r="H9" s="27"/>
      <c r="I9" s="27"/>
      <c r="J9" s="27"/>
      <c r="K9" s="27"/>
      <c r="L9" s="27"/>
      <c r="M9" s="27"/>
      <c r="N9" s="27"/>
    </row>
    <row r="10" spans="1:14" ht="15.75" thickBot="1" x14ac:dyDescent="0.3">
      <c r="A10" s="14"/>
      <c r="B10" s="106"/>
      <c r="C10" s="113" t="s">
        <v>2183</v>
      </c>
      <c r="D10" s="113"/>
      <c r="E10" s="113"/>
      <c r="F10" s="113"/>
      <c r="G10" s="113"/>
      <c r="H10" s="113"/>
      <c r="I10" s="113"/>
      <c r="J10" s="113"/>
      <c r="K10" s="113"/>
      <c r="L10" s="113"/>
      <c r="M10" s="113"/>
      <c r="N10" s="113"/>
    </row>
    <row r="11" spans="1:14" ht="15.75" thickBot="1" x14ac:dyDescent="0.3">
      <c r="A11" s="14"/>
      <c r="B11" s="124"/>
      <c r="C11" s="108"/>
      <c r="D11" s="108"/>
      <c r="E11" s="95" t="s">
        <v>2184</v>
      </c>
      <c r="F11" s="108"/>
      <c r="G11" s="108"/>
      <c r="H11" s="95" t="s">
        <v>2185</v>
      </c>
      <c r="I11" s="117"/>
      <c r="J11" s="108"/>
      <c r="K11" s="95" t="s">
        <v>2186</v>
      </c>
      <c r="L11" s="117"/>
      <c r="M11" s="108"/>
      <c r="N11" s="95" t="s">
        <v>2187</v>
      </c>
    </row>
    <row r="12" spans="1:14" x14ac:dyDescent="0.25">
      <c r="A12" s="14"/>
      <c r="B12" s="234"/>
      <c r="C12" s="109"/>
      <c r="D12" s="109"/>
      <c r="E12" s="28"/>
      <c r="F12" s="28"/>
      <c r="G12" s="109"/>
      <c r="H12" s="28"/>
      <c r="I12" s="28"/>
      <c r="J12" s="109"/>
      <c r="K12" s="28"/>
      <c r="L12" s="28"/>
      <c r="M12" s="109"/>
      <c r="N12" s="28"/>
    </row>
    <row r="13" spans="1:14" x14ac:dyDescent="0.25">
      <c r="A13" s="14"/>
      <c r="B13" s="110" t="s">
        <v>2188</v>
      </c>
      <c r="C13" s="103"/>
      <c r="D13" s="110" t="s">
        <v>340</v>
      </c>
      <c r="E13" s="56" t="s">
        <v>2189</v>
      </c>
      <c r="F13" s="53"/>
      <c r="G13" s="110" t="s">
        <v>340</v>
      </c>
      <c r="H13" s="56" t="s">
        <v>2190</v>
      </c>
      <c r="I13" s="53"/>
      <c r="J13" s="110" t="s">
        <v>340</v>
      </c>
      <c r="K13" s="56" t="s">
        <v>2191</v>
      </c>
      <c r="L13" s="53"/>
      <c r="M13" s="110" t="s">
        <v>340</v>
      </c>
      <c r="N13" s="56" t="s">
        <v>2192</v>
      </c>
    </row>
    <row r="14" spans="1:14" ht="15.75" thickBot="1" x14ac:dyDescent="0.3">
      <c r="A14" s="14"/>
      <c r="B14" s="235" t="s">
        <v>2193</v>
      </c>
      <c r="C14" s="236"/>
      <c r="D14" s="236"/>
      <c r="E14" s="151" t="s">
        <v>2194</v>
      </c>
      <c r="F14" s="237"/>
      <c r="G14" s="236"/>
      <c r="H14" s="151" t="s">
        <v>2195</v>
      </c>
      <c r="I14" s="237"/>
      <c r="J14" s="236"/>
      <c r="K14" s="151" t="s">
        <v>2196</v>
      </c>
      <c r="L14" s="237"/>
      <c r="M14" s="236"/>
      <c r="N14" s="151" t="s">
        <v>2197</v>
      </c>
    </row>
    <row r="15" spans="1:14" ht="15.75" thickTop="1" x14ac:dyDescent="0.25">
      <c r="A15" s="14"/>
      <c r="B15" s="189" t="s">
        <v>2198</v>
      </c>
      <c r="C15" s="109"/>
      <c r="D15" s="109"/>
      <c r="E15" s="116" t="s">
        <v>2199</v>
      </c>
      <c r="F15" s="63"/>
      <c r="G15" s="109"/>
      <c r="H15" s="116" t="s">
        <v>2200</v>
      </c>
      <c r="I15" s="63"/>
      <c r="J15" s="109"/>
      <c r="K15" s="116" t="s">
        <v>2201</v>
      </c>
      <c r="L15" s="63"/>
      <c r="M15" s="109"/>
      <c r="N15" s="116" t="s">
        <v>2202</v>
      </c>
    </row>
    <row r="16" spans="1:14" ht="15.75" thickBot="1" x14ac:dyDescent="0.3">
      <c r="A16" s="14"/>
      <c r="B16" s="235" t="s">
        <v>102</v>
      </c>
      <c r="C16" s="236"/>
      <c r="D16" s="236"/>
      <c r="E16" s="151" t="s">
        <v>2203</v>
      </c>
      <c r="F16" s="237"/>
      <c r="G16" s="236"/>
      <c r="H16" s="151" t="s">
        <v>2204</v>
      </c>
      <c r="I16" s="237"/>
      <c r="J16" s="236"/>
      <c r="K16" s="151" t="s">
        <v>2205</v>
      </c>
      <c r="L16" s="237"/>
      <c r="M16" s="236"/>
      <c r="N16" s="151" t="s">
        <v>2206</v>
      </c>
    </row>
    <row r="17" spans="1:14" ht="21.75" thickTop="1" x14ac:dyDescent="0.25">
      <c r="A17" s="14"/>
      <c r="B17" s="189" t="s">
        <v>2207</v>
      </c>
      <c r="C17" s="109"/>
      <c r="D17" s="109"/>
      <c r="E17" s="116" t="s">
        <v>2208</v>
      </c>
      <c r="F17" s="63"/>
      <c r="G17" s="109"/>
      <c r="H17" s="116" t="s">
        <v>2209</v>
      </c>
      <c r="I17" s="63"/>
      <c r="J17" s="109"/>
      <c r="K17" s="116" t="s">
        <v>2210</v>
      </c>
      <c r="L17" s="63"/>
      <c r="M17" s="109"/>
      <c r="N17" s="116" t="s">
        <v>2211</v>
      </c>
    </row>
    <row r="18" spans="1:14" x14ac:dyDescent="0.25">
      <c r="A18" s="14"/>
      <c r="B18" s="110" t="s">
        <v>2212</v>
      </c>
      <c r="C18" s="103"/>
      <c r="D18" s="103"/>
      <c r="E18" s="56" t="s">
        <v>2213</v>
      </c>
      <c r="F18" s="53"/>
      <c r="G18" s="103"/>
      <c r="H18" s="56" t="s">
        <v>2214</v>
      </c>
      <c r="I18" s="53"/>
      <c r="J18" s="103"/>
      <c r="K18" s="56" t="s">
        <v>2215</v>
      </c>
      <c r="L18" s="53"/>
      <c r="M18" s="103"/>
      <c r="N18" s="56" t="s">
        <v>756</v>
      </c>
    </row>
    <row r="19" spans="1:14" ht="15.75" thickBot="1" x14ac:dyDescent="0.3">
      <c r="A19" s="14"/>
      <c r="B19" s="235" t="s">
        <v>2216</v>
      </c>
      <c r="C19" s="236"/>
      <c r="D19" s="236"/>
      <c r="E19" s="151" t="s">
        <v>2217</v>
      </c>
      <c r="F19" s="237"/>
      <c r="G19" s="236"/>
      <c r="H19" s="151" t="s">
        <v>2218</v>
      </c>
      <c r="I19" s="237"/>
      <c r="J19" s="236"/>
      <c r="K19" s="151" t="s">
        <v>2219</v>
      </c>
      <c r="L19" s="237"/>
      <c r="M19" s="236"/>
      <c r="N19" s="151" t="s">
        <v>2220</v>
      </c>
    </row>
    <row r="20" spans="1:14" ht="15.75" thickTop="1" x14ac:dyDescent="0.25">
      <c r="A20" s="14"/>
      <c r="B20" s="189" t="s">
        <v>2221</v>
      </c>
      <c r="C20" s="109"/>
      <c r="D20" s="109"/>
      <c r="E20" s="116" t="s">
        <v>2222</v>
      </c>
      <c r="F20" s="63"/>
      <c r="G20" s="109"/>
      <c r="H20" s="116" t="s">
        <v>2223</v>
      </c>
      <c r="I20" s="63"/>
      <c r="J20" s="109"/>
      <c r="K20" s="116" t="s">
        <v>2224</v>
      </c>
      <c r="L20" s="63"/>
      <c r="M20" s="109"/>
      <c r="N20" s="116" t="s">
        <v>2225</v>
      </c>
    </row>
    <row r="21" spans="1:14" ht="15.75" thickBot="1" x14ac:dyDescent="0.3">
      <c r="A21" s="14"/>
      <c r="B21" s="235" t="s">
        <v>2226</v>
      </c>
      <c r="C21" s="236"/>
      <c r="D21" s="236"/>
      <c r="E21" s="151" t="s">
        <v>2227</v>
      </c>
      <c r="F21" s="237"/>
      <c r="G21" s="236"/>
      <c r="H21" s="151" t="s">
        <v>2228</v>
      </c>
      <c r="I21" s="237"/>
      <c r="J21" s="236"/>
      <c r="K21" s="151" t="s">
        <v>2229</v>
      </c>
      <c r="L21" s="237"/>
      <c r="M21" s="236"/>
      <c r="N21" s="151" t="s">
        <v>633</v>
      </c>
    </row>
    <row r="22" spans="1:14" ht="16.5" thickTop="1" thickBot="1" x14ac:dyDescent="0.3">
      <c r="A22" s="14"/>
      <c r="B22" s="238" t="s">
        <v>2230</v>
      </c>
      <c r="C22" s="239"/>
      <c r="D22" s="240" t="s">
        <v>340</v>
      </c>
      <c r="E22" s="241" t="s">
        <v>2231</v>
      </c>
      <c r="F22" s="239"/>
      <c r="G22" s="240" t="s">
        <v>340</v>
      </c>
      <c r="H22" s="241" t="s">
        <v>2232</v>
      </c>
      <c r="I22" s="239"/>
      <c r="J22" s="240" t="s">
        <v>340</v>
      </c>
      <c r="K22" s="241" t="s">
        <v>2233</v>
      </c>
      <c r="L22" s="239"/>
      <c r="M22" s="240" t="s">
        <v>340</v>
      </c>
      <c r="N22" s="241" t="s">
        <v>2234</v>
      </c>
    </row>
    <row r="23" spans="1:14" ht="16.5" thickTop="1" thickBot="1" x14ac:dyDescent="0.3">
      <c r="A23" s="14"/>
      <c r="B23" s="238" t="s">
        <v>128</v>
      </c>
      <c r="C23" s="242"/>
      <c r="D23" s="242"/>
      <c r="E23" s="241" t="s">
        <v>775</v>
      </c>
      <c r="F23" s="239"/>
      <c r="G23" s="242"/>
      <c r="H23" s="241" t="s">
        <v>775</v>
      </c>
      <c r="I23" s="239"/>
      <c r="J23" s="242"/>
      <c r="K23" s="241" t="s">
        <v>775</v>
      </c>
      <c r="L23" s="239"/>
      <c r="M23" s="242"/>
      <c r="N23" s="241" t="s">
        <v>2235</v>
      </c>
    </row>
    <row r="24" spans="1:14" ht="22.5" thickTop="1" thickBot="1" x14ac:dyDescent="0.3">
      <c r="A24" s="14"/>
      <c r="B24" s="238" t="s">
        <v>2236</v>
      </c>
      <c r="C24" s="239"/>
      <c r="D24" s="240" t="s">
        <v>340</v>
      </c>
      <c r="E24" s="241" t="s">
        <v>2237</v>
      </c>
      <c r="F24" s="239"/>
      <c r="G24" s="240" t="s">
        <v>340</v>
      </c>
      <c r="H24" s="241" t="s">
        <v>2238</v>
      </c>
      <c r="I24" s="239"/>
      <c r="J24" s="240" t="s">
        <v>340</v>
      </c>
      <c r="K24" s="241" t="s">
        <v>2239</v>
      </c>
      <c r="L24" s="239"/>
      <c r="M24" s="239"/>
      <c r="N24" s="241" t="s">
        <v>2233</v>
      </c>
    </row>
    <row r="25" spans="1:14" ht="15.75" thickTop="1" x14ac:dyDescent="0.25">
      <c r="A25" s="14"/>
      <c r="B25" s="189" t="s">
        <v>2240</v>
      </c>
      <c r="C25" s="63"/>
      <c r="D25" s="63"/>
      <c r="E25" s="63"/>
      <c r="F25" s="63"/>
      <c r="G25" s="63"/>
      <c r="H25" s="63"/>
      <c r="I25" s="63"/>
      <c r="J25" s="63"/>
      <c r="K25" s="63"/>
      <c r="L25" s="63"/>
      <c r="M25" s="63"/>
      <c r="N25" s="63"/>
    </row>
    <row r="26" spans="1:14" ht="15.75" thickBot="1" x14ac:dyDescent="0.3">
      <c r="A26" s="14"/>
      <c r="B26" s="235" t="s">
        <v>2241</v>
      </c>
      <c r="C26" s="237"/>
      <c r="D26" s="243" t="s">
        <v>340</v>
      </c>
      <c r="E26" s="151" t="s">
        <v>2242</v>
      </c>
      <c r="F26" s="237"/>
      <c r="G26" s="243" t="s">
        <v>340</v>
      </c>
      <c r="H26" s="151" t="s">
        <v>2243</v>
      </c>
      <c r="I26" s="237"/>
      <c r="J26" s="243" t="s">
        <v>340</v>
      </c>
      <c r="K26" s="151" t="s">
        <v>2244</v>
      </c>
      <c r="L26" s="237"/>
      <c r="M26" s="243" t="s">
        <v>340</v>
      </c>
      <c r="N26" s="151" t="s">
        <v>2245</v>
      </c>
    </row>
    <row r="27" spans="1:14" ht="16.5" thickTop="1" thickBot="1" x14ac:dyDescent="0.3">
      <c r="A27" s="14"/>
      <c r="B27" s="238" t="s">
        <v>2246</v>
      </c>
      <c r="C27" s="239"/>
      <c r="D27" s="240" t="s">
        <v>340</v>
      </c>
      <c r="E27" s="241" t="s">
        <v>2242</v>
      </c>
      <c r="F27" s="239"/>
      <c r="G27" s="240" t="s">
        <v>340</v>
      </c>
      <c r="H27" s="241" t="s">
        <v>2243</v>
      </c>
      <c r="I27" s="239"/>
      <c r="J27" s="240" t="s">
        <v>340</v>
      </c>
      <c r="K27" s="241" t="s">
        <v>2244</v>
      </c>
      <c r="L27" s="239"/>
      <c r="M27" s="240" t="s">
        <v>340</v>
      </c>
      <c r="N27" s="241" t="s">
        <v>2245</v>
      </c>
    </row>
    <row r="28" spans="1:14" ht="16.5" thickTop="1" thickBot="1" x14ac:dyDescent="0.3">
      <c r="A28" s="14"/>
      <c r="B28" s="238" t="s">
        <v>2247</v>
      </c>
      <c r="C28" s="239"/>
      <c r="D28" s="240" t="s">
        <v>340</v>
      </c>
      <c r="E28" s="241" t="s">
        <v>2248</v>
      </c>
      <c r="F28" s="239"/>
      <c r="G28" s="240" t="s">
        <v>340</v>
      </c>
      <c r="H28" s="241" t="s">
        <v>2248</v>
      </c>
      <c r="I28" s="239"/>
      <c r="J28" s="240" t="s">
        <v>340</v>
      </c>
      <c r="K28" s="241" t="s">
        <v>2248</v>
      </c>
      <c r="L28" s="239"/>
      <c r="M28" s="240" t="s">
        <v>340</v>
      </c>
      <c r="N28" s="241" t="s">
        <v>2248</v>
      </c>
    </row>
    <row r="29" spans="1:14" ht="15.75" thickTop="1" x14ac:dyDescent="0.25">
      <c r="A29" s="14"/>
      <c r="B29" s="254"/>
      <c r="C29" s="254"/>
      <c r="D29" s="254"/>
      <c r="E29" s="254"/>
      <c r="F29" s="254"/>
      <c r="G29" s="254"/>
      <c r="H29" s="254"/>
      <c r="I29" s="254"/>
      <c r="J29" s="254"/>
      <c r="K29" s="254"/>
      <c r="L29" s="254"/>
      <c r="M29" s="254"/>
      <c r="N29" s="254"/>
    </row>
    <row r="30" spans="1:14" x14ac:dyDescent="0.25">
      <c r="A30" s="14"/>
      <c r="B30" s="23"/>
      <c r="C30" s="23"/>
      <c r="D30" s="23"/>
      <c r="E30" s="23"/>
      <c r="F30" s="23"/>
      <c r="G30" s="23"/>
      <c r="H30" s="23"/>
      <c r="I30" s="23"/>
      <c r="J30" s="23"/>
      <c r="K30" s="23"/>
      <c r="L30" s="23"/>
      <c r="M30" s="23"/>
      <c r="N30" s="23"/>
    </row>
    <row r="31" spans="1:14" x14ac:dyDescent="0.25">
      <c r="A31" s="14"/>
      <c r="B31" s="50"/>
      <c r="C31" s="50"/>
      <c r="D31" s="50"/>
      <c r="E31" s="50"/>
      <c r="F31" s="50"/>
      <c r="G31" s="50"/>
      <c r="H31" s="50"/>
      <c r="I31" s="50"/>
      <c r="J31" s="50"/>
      <c r="K31" s="50"/>
      <c r="L31" s="50"/>
      <c r="M31" s="50"/>
      <c r="N31" s="50"/>
    </row>
    <row r="32" spans="1:14" x14ac:dyDescent="0.25">
      <c r="A32" s="14"/>
      <c r="B32" s="50"/>
      <c r="C32" s="50"/>
      <c r="D32" s="50"/>
      <c r="E32" s="50"/>
      <c r="F32" s="50"/>
      <c r="G32" s="50"/>
      <c r="H32" s="50"/>
      <c r="I32" s="50"/>
      <c r="J32" s="50"/>
      <c r="K32" s="50"/>
      <c r="L32" s="50"/>
      <c r="M32" s="50"/>
      <c r="N32" s="50"/>
    </row>
    <row r="33" spans="1:14" x14ac:dyDescent="0.25">
      <c r="A33" s="14"/>
      <c r="B33" s="50"/>
      <c r="C33" s="50"/>
      <c r="D33" s="50"/>
      <c r="E33" s="50"/>
      <c r="F33" s="50"/>
      <c r="G33" s="50"/>
      <c r="H33" s="50"/>
      <c r="I33" s="50"/>
      <c r="J33" s="50"/>
      <c r="K33" s="50"/>
      <c r="L33" s="50"/>
      <c r="M33" s="50"/>
      <c r="N33" s="50"/>
    </row>
    <row r="34" spans="1:14" x14ac:dyDescent="0.25">
      <c r="A34" s="14"/>
      <c r="B34" s="50"/>
      <c r="C34" s="50"/>
      <c r="D34" s="50"/>
      <c r="E34" s="50"/>
      <c r="F34" s="50"/>
      <c r="G34" s="50"/>
      <c r="H34" s="50"/>
      <c r="I34" s="50"/>
      <c r="J34" s="50"/>
      <c r="K34" s="50"/>
      <c r="L34" s="50"/>
      <c r="M34" s="50"/>
      <c r="N34" s="50"/>
    </row>
    <row r="35" spans="1:14" x14ac:dyDescent="0.25">
      <c r="A35" s="14"/>
      <c r="B35" s="50"/>
      <c r="C35" s="50"/>
      <c r="D35" s="50"/>
      <c r="E35" s="50"/>
      <c r="F35" s="50"/>
      <c r="G35" s="50"/>
      <c r="H35" s="50"/>
      <c r="I35" s="50"/>
      <c r="J35" s="50"/>
      <c r="K35" s="50"/>
      <c r="L35" s="50"/>
      <c r="M35" s="50"/>
      <c r="N35" s="50"/>
    </row>
    <row r="36" spans="1:14" x14ac:dyDescent="0.25">
      <c r="A36" s="14"/>
      <c r="B36" s="50"/>
      <c r="C36" s="50"/>
      <c r="D36" s="50"/>
      <c r="E36" s="50"/>
      <c r="F36" s="50"/>
      <c r="G36" s="50"/>
      <c r="H36" s="50"/>
      <c r="I36" s="50"/>
      <c r="J36" s="50"/>
      <c r="K36" s="50"/>
      <c r="L36" s="50"/>
      <c r="M36" s="50"/>
      <c r="N36" s="50"/>
    </row>
    <row r="37" spans="1:14" x14ac:dyDescent="0.25">
      <c r="A37" s="14"/>
      <c r="B37" s="50"/>
      <c r="C37" s="50"/>
      <c r="D37" s="50"/>
      <c r="E37" s="50"/>
      <c r="F37" s="50"/>
      <c r="G37" s="50"/>
      <c r="H37" s="50"/>
      <c r="I37" s="50"/>
      <c r="J37" s="50"/>
      <c r="K37" s="50"/>
      <c r="L37" s="50"/>
      <c r="M37" s="50"/>
      <c r="N37" s="50"/>
    </row>
    <row r="38" spans="1:14" x14ac:dyDescent="0.25">
      <c r="A38" s="14"/>
      <c r="B38" s="50"/>
      <c r="C38" s="50"/>
      <c r="D38" s="50"/>
      <c r="E38" s="50"/>
      <c r="F38" s="50"/>
      <c r="G38" s="50"/>
      <c r="H38" s="50"/>
      <c r="I38" s="50"/>
      <c r="J38" s="50"/>
      <c r="K38" s="50"/>
      <c r="L38" s="50"/>
      <c r="M38" s="50"/>
      <c r="N38" s="50"/>
    </row>
    <row r="39" spans="1:14" x14ac:dyDescent="0.25">
      <c r="A39" s="14"/>
      <c r="B39" s="50"/>
      <c r="C39" s="50"/>
      <c r="D39" s="50"/>
      <c r="E39" s="50"/>
      <c r="F39" s="50"/>
      <c r="G39" s="50"/>
      <c r="H39" s="50"/>
      <c r="I39" s="50"/>
      <c r="J39" s="50"/>
      <c r="K39" s="50"/>
      <c r="L39" s="50"/>
      <c r="M39" s="50"/>
      <c r="N39" s="50"/>
    </row>
    <row r="40" spans="1:14" x14ac:dyDescent="0.25">
      <c r="A40" s="14"/>
      <c r="B40" s="26"/>
      <c r="C40" s="27"/>
      <c r="D40" s="27"/>
      <c r="E40" s="27"/>
      <c r="F40" s="27"/>
      <c r="G40" s="27"/>
      <c r="H40" s="27"/>
      <c r="I40" s="27"/>
      <c r="J40" s="27"/>
      <c r="K40" s="27"/>
      <c r="L40" s="27"/>
      <c r="M40" s="27"/>
      <c r="N40" s="27"/>
    </row>
    <row r="41" spans="1:14" x14ac:dyDescent="0.25">
      <c r="A41" s="14"/>
      <c r="B41" s="97"/>
      <c r="C41" s="27"/>
      <c r="D41" s="27"/>
      <c r="E41" s="27"/>
      <c r="F41" s="27"/>
      <c r="G41" s="27"/>
      <c r="H41" s="27"/>
      <c r="I41" s="27"/>
      <c r="J41" s="27"/>
      <c r="K41" s="27"/>
      <c r="L41" s="27"/>
      <c r="M41" s="27"/>
      <c r="N41" s="27"/>
    </row>
    <row r="42" spans="1:14" ht="15.75" thickBot="1" x14ac:dyDescent="0.3">
      <c r="A42" s="14"/>
      <c r="B42" s="244"/>
      <c r="C42" s="253" t="s">
        <v>2249</v>
      </c>
      <c r="D42" s="253"/>
      <c r="E42" s="253"/>
      <c r="F42" s="253"/>
      <c r="G42" s="253"/>
      <c r="H42" s="253"/>
      <c r="I42" s="253"/>
      <c r="J42" s="253"/>
      <c r="K42" s="253"/>
      <c r="L42" s="253"/>
      <c r="M42" s="253"/>
      <c r="N42" s="253"/>
    </row>
    <row r="43" spans="1:14" ht="15.75" thickBot="1" x14ac:dyDescent="0.3">
      <c r="A43" s="14"/>
      <c r="B43" s="124"/>
      <c r="C43" s="108"/>
      <c r="D43" s="108"/>
      <c r="E43" s="96" t="s">
        <v>2184</v>
      </c>
      <c r="F43" s="108"/>
      <c r="G43" s="108"/>
      <c r="H43" s="96" t="s">
        <v>2185</v>
      </c>
      <c r="I43" s="117"/>
      <c r="J43" s="108"/>
      <c r="K43" s="96" t="s">
        <v>2186</v>
      </c>
      <c r="L43" s="117"/>
      <c r="M43" s="108"/>
      <c r="N43" s="96" t="s">
        <v>2187</v>
      </c>
    </row>
    <row r="44" spans="1:14" x14ac:dyDescent="0.25">
      <c r="A44" s="14"/>
      <c r="B44" s="234"/>
      <c r="C44" s="109"/>
      <c r="D44" s="109"/>
      <c r="E44" s="28"/>
      <c r="F44" s="28"/>
      <c r="G44" s="109"/>
      <c r="H44" s="28"/>
      <c r="I44" s="28"/>
      <c r="J44" s="109"/>
      <c r="K44" s="28"/>
      <c r="L44" s="28"/>
      <c r="M44" s="109"/>
      <c r="N44" s="28"/>
    </row>
    <row r="45" spans="1:14" x14ac:dyDescent="0.25">
      <c r="A45" s="14"/>
      <c r="B45" s="15" t="s">
        <v>2188</v>
      </c>
      <c r="C45" s="103"/>
      <c r="D45" s="15" t="s">
        <v>340</v>
      </c>
      <c r="E45" s="71" t="s">
        <v>2250</v>
      </c>
      <c r="F45" s="53"/>
      <c r="G45" s="15" t="s">
        <v>340</v>
      </c>
      <c r="H45" s="71" t="s">
        <v>2251</v>
      </c>
      <c r="I45" s="53"/>
      <c r="J45" s="15" t="s">
        <v>340</v>
      </c>
      <c r="K45" s="71" t="s">
        <v>2252</v>
      </c>
      <c r="L45" s="53"/>
      <c r="M45" s="15" t="s">
        <v>340</v>
      </c>
      <c r="N45" s="71" t="s">
        <v>2253</v>
      </c>
    </row>
    <row r="46" spans="1:14" ht="15.75" thickBot="1" x14ac:dyDescent="0.3">
      <c r="A46" s="14"/>
      <c r="B46" s="245" t="s">
        <v>2193</v>
      </c>
      <c r="C46" s="236"/>
      <c r="D46" s="236"/>
      <c r="E46" s="152" t="s">
        <v>2254</v>
      </c>
      <c r="F46" s="237"/>
      <c r="G46" s="236"/>
      <c r="H46" s="152" t="s">
        <v>2255</v>
      </c>
      <c r="I46" s="237"/>
      <c r="J46" s="236"/>
      <c r="K46" s="152" t="s">
        <v>2256</v>
      </c>
      <c r="L46" s="237"/>
      <c r="M46" s="236"/>
      <c r="N46" s="152" t="s">
        <v>2257</v>
      </c>
    </row>
    <row r="47" spans="1:14" ht="15.75" thickTop="1" x14ac:dyDescent="0.25">
      <c r="A47" s="14"/>
      <c r="B47" s="189" t="s">
        <v>2198</v>
      </c>
      <c r="C47" s="109"/>
      <c r="D47" s="109"/>
      <c r="E47" s="116" t="s">
        <v>2258</v>
      </c>
      <c r="F47" s="63"/>
      <c r="G47" s="109"/>
      <c r="H47" s="116" t="s">
        <v>2259</v>
      </c>
      <c r="I47" s="63"/>
      <c r="J47" s="109"/>
      <c r="K47" s="116" t="s">
        <v>2260</v>
      </c>
      <c r="L47" s="63"/>
      <c r="M47" s="109"/>
      <c r="N47" s="116" t="s">
        <v>2261</v>
      </c>
    </row>
    <row r="48" spans="1:14" ht="15.75" thickBot="1" x14ac:dyDescent="0.3">
      <c r="A48" s="14"/>
      <c r="B48" s="245" t="s">
        <v>102</v>
      </c>
      <c r="C48" s="236"/>
      <c r="D48" s="236"/>
      <c r="E48" s="152" t="s">
        <v>2204</v>
      </c>
      <c r="F48" s="237"/>
      <c r="G48" s="236"/>
      <c r="H48" s="152" t="s">
        <v>2203</v>
      </c>
      <c r="I48" s="237"/>
      <c r="J48" s="236"/>
      <c r="K48" s="152" t="s">
        <v>2262</v>
      </c>
      <c r="L48" s="237"/>
      <c r="M48" s="236"/>
      <c r="N48" s="152" t="s">
        <v>2263</v>
      </c>
    </row>
    <row r="49" spans="1:14" ht="21.75" thickTop="1" x14ac:dyDescent="0.25">
      <c r="A49" s="14"/>
      <c r="B49" s="189" t="s">
        <v>2207</v>
      </c>
      <c r="C49" s="109"/>
      <c r="D49" s="109"/>
      <c r="E49" s="116" t="s">
        <v>2264</v>
      </c>
      <c r="F49" s="63"/>
      <c r="G49" s="109"/>
      <c r="H49" s="116" t="s">
        <v>2265</v>
      </c>
      <c r="I49" s="63"/>
      <c r="J49" s="109"/>
      <c r="K49" s="116" t="s">
        <v>2266</v>
      </c>
      <c r="L49" s="63"/>
      <c r="M49" s="109"/>
      <c r="N49" s="116" t="s">
        <v>2267</v>
      </c>
    </row>
    <row r="50" spans="1:14" x14ac:dyDescent="0.25">
      <c r="A50" s="14"/>
      <c r="B50" s="15" t="s">
        <v>2268</v>
      </c>
      <c r="C50" s="103"/>
      <c r="D50" s="103"/>
      <c r="E50" s="71" t="s">
        <v>2269</v>
      </c>
      <c r="F50" s="53"/>
      <c r="G50" s="103"/>
      <c r="H50" s="90">
        <v>-6311</v>
      </c>
      <c r="I50" s="53"/>
      <c r="J50" s="103"/>
      <c r="K50" s="90">
        <v>-2739</v>
      </c>
      <c r="L50" s="53"/>
      <c r="M50" s="103"/>
      <c r="N50" s="71" t="s">
        <v>2270</v>
      </c>
    </row>
    <row r="51" spans="1:14" ht="15.75" thickBot="1" x14ac:dyDescent="0.3">
      <c r="A51" s="14"/>
      <c r="B51" s="245" t="s">
        <v>2216</v>
      </c>
      <c r="C51" s="236"/>
      <c r="D51" s="236"/>
      <c r="E51" s="152" t="s">
        <v>2271</v>
      </c>
      <c r="F51" s="237"/>
      <c r="G51" s="236"/>
      <c r="H51" s="152" t="s">
        <v>2272</v>
      </c>
      <c r="I51" s="237"/>
      <c r="J51" s="236"/>
      <c r="K51" s="152" t="s">
        <v>2273</v>
      </c>
      <c r="L51" s="237"/>
      <c r="M51" s="236"/>
      <c r="N51" s="152" t="s">
        <v>2274</v>
      </c>
    </row>
    <row r="52" spans="1:14" ht="15.75" thickTop="1" x14ac:dyDescent="0.25">
      <c r="A52" s="14"/>
      <c r="B52" s="189" t="s">
        <v>2275</v>
      </c>
      <c r="C52" s="109"/>
      <c r="D52" s="109"/>
      <c r="E52" s="116" t="s">
        <v>2276</v>
      </c>
      <c r="F52" s="63"/>
      <c r="G52" s="109"/>
      <c r="H52" s="246">
        <v>-5262</v>
      </c>
      <c r="I52" s="63"/>
      <c r="J52" s="109"/>
      <c r="K52" s="246">
        <v>-3085</v>
      </c>
      <c r="L52" s="63"/>
      <c r="M52" s="109"/>
      <c r="N52" s="116" t="s">
        <v>2277</v>
      </c>
    </row>
    <row r="53" spans="1:14" ht="15.75" thickBot="1" x14ac:dyDescent="0.3">
      <c r="A53" s="14"/>
      <c r="B53" s="245" t="s">
        <v>2278</v>
      </c>
      <c r="C53" s="236"/>
      <c r="D53" s="236"/>
      <c r="E53" s="152" t="s">
        <v>2279</v>
      </c>
      <c r="F53" s="237"/>
      <c r="G53" s="236"/>
      <c r="H53" s="247">
        <v>-1900</v>
      </c>
      <c r="I53" s="237"/>
      <c r="J53" s="236"/>
      <c r="K53" s="247">
        <v>-1740</v>
      </c>
      <c r="L53" s="237"/>
      <c r="M53" s="236"/>
      <c r="N53" s="152" t="s">
        <v>2280</v>
      </c>
    </row>
    <row r="54" spans="1:14" ht="16.5" thickTop="1" thickBot="1" x14ac:dyDescent="0.3">
      <c r="A54" s="14"/>
      <c r="B54" s="238" t="s">
        <v>2281</v>
      </c>
      <c r="C54" s="239"/>
      <c r="D54" s="240" t="s">
        <v>340</v>
      </c>
      <c r="E54" s="241" t="s">
        <v>2282</v>
      </c>
      <c r="F54" s="239"/>
      <c r="G54" s="240" t="s">
        <v>340</v>
      </c>
      <c r="H54" s="248">
        <v>-3362</v>
      </c>
      <c r="I54" s="239"/>
      <c r="J54" s="240" t="s">
        <v>340</v>
      </c>
      <c r="K54" s="248">
        <v>-1345</v>
      </c>
      <c r="L54" s="239"/>
      <c r="M54" s="240" t="s">
        <v>340</v>
      </c>
      <c r="N54" s="241" t="s">
        <v>2142</v>
      </c>
    </row>
    <row r="55" spans="1:14" ht="15.75" thickTop="1" x14ac:dyDescent="0.25">
      <c r="A55" s="14"/>
      <c r="B55" s="234" t="s">
        <v>2283</v>
      </c>
      <c r="C55" s="63"/>
      <c r="D55" s="63"/>
      <c r="E55" s="63"/>
      <c r="F55" s="63"/>
      <c r="G55" s="63"/>
      <c r="H55" s="63"/>
      <c r="I55" s="63"/>
      <c r="J55" s="63"/>
      <c r="K55" s="63"/>
      <c r="L55" s="63"/>
      <c r="M55" s="63"/>
      <c r="N55" s="63"/>
    </row>
    <row r="56" spans="1:14" ht="15.75" thickBot="1" x14ac:dyDescent="0.3">
      <c r="A56" s="14"/>
      <c r="B56" s="245" t="s">
        <v>2241</v>
      </c>
      <c r="C56" s="237"/>
      <c r="D56" s="249" t="s">
        <v>340</v>
      </c>
      <c r="E56" s="152" t="s">
        <v>2284</v>
      </c>
      <c r="F56" s="237"/>
      <c r="G56" s="249" t="s">
        <v>340</v>
      </c>
      <c r="H56" s="152">
        <v>-0.37</v>
      </c>
      <c r="I56" s="237"/>
      <c r="J56" s="249" t="s">
        <v>340</v>
      </c>
      <c r="K56" s="152">
        <v>-0.15</v>
      </c>
      <c r="L56" s="237"/>
      <c r="M56" s="249" t="s">
        <v>340</v>
      </c>
      <c r="N56" s="152" t="s">
        <v>2248</v>
      </c>
    </row>
    <row r="57" spans="1:14" ht="16.5" thickTop="1" thickBot="1" x14ac:dyDescent="0.3">
      <c r="A57" s="14"/>
      <c r="B57" s="250" t="s">
        <v>2246</v>
      </c>
      <c r="C57" s="239"/>
      <c r="D57" s="251" t="s">
        <v>340</v>
      </c>
      <c r="E57" s="252" t="s">
        <v>2284</v>
      </c>
      <c r="F57" s="239"/>
      <c r="G57" s="251" t="s">
        <v>340</v>
      </c>
      <c r="H57" s="252">
        <v>-0.37</v>
      </c>
      <c r="I57" s="239"/>
      <c r="J57" s="251" t="s">
        <v>340</v>
      </c>
      <c r="K57" s="252">
        <v>-0.15</v>
      </c>
      <c r="L57" s="239"/>
      <c r="M57" s="251" t="s">
        <v>340</v>
      </c>
      <c r="N57" s="252" t="s">
        <v>2248</v>
      </c>
    </row>
    <row r="58" spans="1:14" ht="16.5" thickTop="1" thickBot="1" x14ac:dyDescent="0.3">
      <c r="A58" s="14"/>
      <c r="B58" s="250" t="s">
        <v>2247</v>
      </c>
      <c r="C58" s="239"/>
      <c r="D58" s="251" t="s">
        <v>340</v>
      </c>
      <c r="E58" s="252" t="s">
        <v>2248</v>
      </c>
      <c r="F58" s="239"/>
      <c r="G58" s="251" t="s">
        <v>340</v>
      </c>
      <c r="H58" s="252" t="s">
        <v>2248</v>
      </c>
      <c r="I58" s="239"/>
      <c r="J58" s="251" t="s">
        <v>340</v>
      </c>
      <c r="K58" s="252" t="s">
        <v>2248</v>
      </c>
      <c r="L58" s="239"/>
      <c r="M58" s="251" t="s">
        <v>340</v>
      </c>
      <c r="N58" s="252" t="s">
        <v>2248</v>
      </c>
    </row>
    <row r="59" spans="1:14" ht="15.75" thickTop="1" x14ac:dyDescent="0.25">
      <c r="A59" s="14"/>
      <c r="B59" s="254"/>
      <c r="C59" s="254"/>
      <c r="D59" s="254"/>
      <c r="E59" s="254"/>
      <c r="F59" s="254"/>
      <c r="G59" s="254"/>
      <c r="H59" s="254"/>
      <c r="I59" s="254"/>
      <c r="J59" s="254"/>
      <c r="K59" s="254"/>
      <c r="L59" s="254"/>
      <c r="M59" s="254"/>
      <c r="N59" s="254"/>
    </row>
    <row r="60" spans="1:14" x14ac:dyDescent="0.25">
      <c r="A60" s="14"/>
      <c r="B60" s="88"/>
      <c r="C60" s="88"/>
      <c r="D60" s="88"/>
      <c r="E60" s="88"/>
      <c r="F60" s="88"/>
      <c r="G60" s="88"/>
      <c r="H60" s="88"/>
      <c r="I60" s="88"/>
      <c r="J60" s="88"/>
      <c r="K60" s="88"/>
      <c r="L60" s="88"/>
      <c r="M60" s="88"/>
      <c r="N60" s="88"/>
    </row>
    <row r="61" spans="1:14" x14ac:dyDescent="0.25">
      <c r="A61" s="14"/>
      <c r="B61" s="25"/>
      <c r="C61" s="25"/>
      <c r="D61" s="25"/>
      <c r="E61" s="25"/>
      <c r="F61" s="25"/>
      <c r="G61" s="25"/>
      <c r="H61" s="25"/>
      <c r="I61" s="25"/>
      <c r="J61" s="25"/>
      <c r="K61" s="25"/>
      <c r="L61" s="25"/>
      <c r="M61" s="25"/>
      <c r="N61" s="25"/>
    </row>
  </sheetData>
  <mergeCells count="25">
    <mergeCell ref="B59:N59"/>
    <mergeCell ref="B60:N60"/>
    <mergeCell ref="B61:N61"/>
    <mergeCell ref="B34:N34"/>
    <mergeCell ref="B35:N35"/>
    <mergeCell ref="B36:N36"/>
    <mergeCell ref="B37:N37"/>
    <mergeCell ref="B38:N38"/>
    <mergeCell ref="B39:N39"/>
    <mergeCell ref="B7:N7"/>
    <mergeCell ref="B29:N29"/>
    <mergeCell ref="B30:N30"/>
    <mergeCell ref="B31:N31"/>
    <mergeCell ref="B32:N32"/>
    <mergeCell ref="B33:N33"/>
    <mergeCell ref="C10:N10"/>
    <mergeCell ref="C42:N42"/>
    <mergeCell ref="A1:A2"/>
    <mergeCell ref="B1:N1"/>
    <mergeCell ref="B2:N2"/>
    <mergeCell ref="B3:N3"/>
    <mergeCell ref="A4:A61"/>
    <mergeCell ref="B4:N4"/>
    <mergeCell ref="B5:N5"/>
    <mergeCell ref="B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2</v>
      </c>
      <c r="C1" s="8"/>
    </row>
    <row r="2" spans="1:3" ht="30" x14ac:dyDescent="0.25">
      <c r="A2" s="1" t="s">
        <v>70</v>
      </c>
      <c r="B2" s="1" t="s">
        <v>3</v>
      </c>
      <c r="C2" s="1" t="s">
        <v>34</v>
      </c>
    </row>
    <row r="3" spans="1:3" ht="30" x14ac:dyDescent="0.25">
      <c r="A3" s="3" t="s">
        <v>71</v>
      </c>
      <c r="B3" s="4" t="s">
        <v>7</v>
      </c>
      <c r="C3" s="4" t="s">
        <v>7</v>
      </c>
    </row>
    <row r="4" spans="1:3" x14ac:dyDescent="0.25">
      <c r="A4" s="2" t="s">
        <v>72</v>
      </c>
      <c r="B4" s="7">
        <v>115158</v>
      </c>
      <c r="C4" s="7">
        <v>171603</v>
      </c>
    </row>
    <row r="5" spans="1:3" ht="30" x14ac:dyDescent="0.25">
      <c r="A5" s="2" t="s">
        <v>73</v>
      </c>
      <c r="B5" s="6">
        <v>14342</v>
      </c>
      <c r="C5" s="6">
        <v>12363</v>
      </c>
    </row>
    <row r="6" spans="1:3" ht="30" x14ac:dyDescent="0.25">
      <c r="A6" s="2" t="s">
        <v>74</v>
      </c>
      <c r="B6" s="9">
        <v>0.01</v>
      </c>
      <c r="C6" s="9">
        <v>0.01</v>
      </c>
    </row>
    <row r="7" spans="1:3" x14ac:dyDescent="0.25">
      <c r="A7" s="2" t="s">
        <v>75</v>
      </c>
      <c r="B7" s="6">
        <v>10000000</v>
      </c>
      <c r="C7" s="6">
        <v>10000000</v>
      </c>
    </row>
    <row r="8" spans="1:3" x14ac:dyDescent="0.25">
      <c r="A8" s="2" t="s">
        <v>76</v>
      </c>
      <c r="B8" s="6">
        <v>1266</v>
      </c>
      <c r="C8" s="6">
        <v>1266</v>
      </c>
    </row>
    <row r="9" spans="1:3" x14ac:dyDescent="0.25">
      <c r="A9" s="2" t="s">
        <v>77</v>
      </c>
      <c r="B9" s="6">
        <v>1266</v>
      </c>
      <c r="C9" s="6">
        <v>1266</v>
      </c>
    </row>
    <row r="10" spans="1:3" ht="30" x14ac:dyDescent="0.25">
      <c r="A10" s="2" t="s">
        <v>78</v>
      </c>
      <c r="B10" s="10">
        <v>0.06</v>
      </c>
      <c r="C10" s="10">
        <v>0.06</v>
      </c>
    </row>
    <row r="11" spans="1:3" ht="30" x14ac:dyDescent="0.25">
      <c r="A11" s="2" t="s">
        <v>79</v>
      </c>
      <c r="B11" s="7">
        <v>10000</v>
      </c>
      <c r="C11" s="7">
        <v>10000</v>
      </c>
    </row>
    <row r="12" spans="1:3" ht="30" x14ac:dyDescent="0.25">
      <c r="A12" s="2" t="s">
        <v>80</v>
      </c>
      <c r="B12" s="7">
        <v>12260</v>
      </c>
      <c r="C12" s="7">
        <v>12260</v>
      </c>
    </row>
    <row r="13" spans="1:3" ht="30" x14ac:dyDescent="0.25">
      <c r="A13" s="2" t="s">
        <v>81</v>
      </c>
      <c r="B13" s="9">
        <v>6.4000000000000001E-2</v>
      </c>
      <c r="C13" s="9">
        <v>6.4000000000000001E-2</v>
      </c>
    </row>
    <row r="14" spans="1:3" x14ac:dyDescent="0.25">
      <c r="A14" s="2" t="s">
        <v>82</v>
      </c>
      <c r="B14" s="6">
        <v>20000000</v>
      </c>
      <c r="C14" s="6">
        <v>20000000</v>
      </c>
    </row>
    <row r="15" spans="1:3" x14ac:dyDescent="0.25">
      <c r="A15" s="2" t="s">
        <v>83</v>
      </c>
      <c r="B15" s="6">
        <v>10861129</v>
      </c>
      <c r="C15" s="6">
        <v>10841079</v>
      </c>
    </row>
    <row r="16" spans="1:3" x14ac:dyDescent="0.25">
      <c r="A16" s="2" t="s">
        <v>84</v>
      </c>
      <c r="B16" s="6">
        <v>8331750</v>
      </c>
      <c r="C16" s="6">
        <v>8496508</v>
      </c>
    </row>
    <row r="17" spans="1:3" x14ac:dyDescent="0.25">
      <c r="A17" s="2" t="s">
        <v>85</v>
      </c>
      <c r="B17" s="6">
        <v>2529379</v>
      </c>
      <c r="C17" s="6">
        <v>234457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10.5703125" customWidth="1"/>
    <col min="3" max="3" width="27.140625" customWidth="1"/>
    <col min="4" max="4" width="10.5703125" customWidth="1"/>
    <col min="5" max="5" width="30.140625" customWidth="1"/>
  </cols>
  <sheetData>
    <row r="1" spans="1:5" ht="15" customHeight="1" x14ac:dyDescent="0.25">
      <c r="A1" s="8" t="s">
        <v>2285</v>
      </c>
      <c r="B1" s="8" t="s">
        <v>2</v>
      </c>
      <c r="C1" s="8"/>
      <c r="D1" s="8"/>
      <c r="E1" s="8"/>
    </row>
    <row r="2" spans="1:5" ht="15" customHeight="1" x14ac:dyDescent="0.25">
      <c r="A2" s="8"/>
      <c r="B2" s="8" t="s">
        <v>3</v>
      </c>
      <c r="C2" s="8"/>
      <c r="D2" s="8"/>
      <c r="E2" s="8"/>
    </row>
    <row r="3" spans="1:5" ht="30" x14ac:dyDescent="0.25">
      <c r="A3" s="3" t="s">
        <v>251</v>
      </c>
      <c r="B3" s="21" t="s">
        <v>7</v>
      </c>
      <c r="C3" s="21"/>
      <c r="D3" s="21"/>
      <c r="E3" s="21"/>
    </row>
    <row r="4" spans="1:5" ht="15" customHeight="1" x14ac:dyDescent="0.25">
      <c r="A4" s="14" t="s">
        <v>2286</v>
      </c>
      <c r="B4" s="21" t="s">
        <v>7</v>
      </c>
      <c r="C4" s="21"/>
      <c r="D4" s="21"/>
      <c r="E4" s="21"/>
    </row>
    <row r="5" spans="1:5" x14ac:dyDescent="0.25">
      <c r="A5" s="14"/>
      <c r="B5" s="22" t="s">
        <v>253</v>
      </c>
      <c r="C5" s="22"/>
      <c r="D5" s="22"/>
      <c r="E5" s="22"/>
    </row>
    <row r="6" spans="1:5" x14ac:dyDescent="0.25">
      <c r="A6" s="14"/>
      <c r="B6" s="23"/>
      <c r="C6" s="23"/>
      <c r="D6" s="23"/>
      <c r="E6" s="23"/>
    </row>
    <row r="7" spans="1:5" ht="45" customHeight="1" x14ac:dyDescent="0.25">
      <c r="A7" s="14"/>
      <c r="B7" s="23" t="s">
        <v>254</v>
      </c>
      <c r="C7" s="23"/>
      <c r="D7" s="23"/>
      <c r="E7" s="23"/>
    </row>
    <row r="8" spans="1:5" x14ac:dyDescent="0.25">
      <c r="A8" s="14"/>
      <c r="B8" s="23"/>
      <c r="C8" s="23"/>
      <c r="D8" s="23"/>
      <c r="E8" s="23"/>
    </row>
    <row r="9" spans="1:5" ht="157.5" customHeight="1" x14ac:dyDescent="0.25">
      <c r="A9" s="14"/>
      <c r="B9" s="23" t="s">
        <v>255</v>
      </c>
      <c r="C9" s="23"/>
      <c r="D9" s="23"/>
      <c r="E9" s="23"/>
    </row>
    <row r="10" spans="1:5" x14ac:dyDescent="0.25">
      <c r="A10" s="14"/>
      <c r="B10" s="23"/>
      <c r="C10" s="23"/>
      <c r="D10" s="23"/>
      <c r="E10" s="23"/>
    </row>
    <row r="11" spans="1:5" ht="33.75" customHeight="1" x14ac:dyDescent="0.25">
      <c r="A11" s="14"/>
      <c r="B11" s="23" t="s">
        <v>256</v>
      </c>
      <c r="C11" s="23"/>
      <c r="D11" s="23"/>
      <c r="E11" s="23"/>
    </row>
    <row r="12" spans="1:5" x14ac:dyDescent="0.25">
      <c r="A12" s="14"/>
      <c r="B12" s="23"/>
      <c r="C12" s="23"/>
      <c r="D12" s="23"/>
      <c r="E12" s="23"/>
    </row>
    <row r="13" spans="1:5" ht="22.5" customHeight="1" x14ac:dyDescent="0.25">
      <c r="A13" s="14"/>
      <c r="B13" s="23" t="s">
        <v>257</v>
      </c>
      <c r="C13" s="23"/>
      <c r="D13" s="23"/>
      <c r="E13" s="23"/>
    </row>
    <row r="14" spans="1:5" x14ac:dyDescent="0.25">
      <c r="A14" s="14"/>
      <c r="B14" s="25"/>
      <c r="C14" s="25"/>
      <c r="D14" s="25"/>
      <c r="E14" s="25"/>
    </row>
    <row r="15" spans="1:5" ht="15" customHeight="1" x14ac:dyDescent="0.25">
      <c r="A15" s="14" t="s">
        <v>2287</v>
      </c>
      <c r="B15" s="21" t="s">
        <v>7</v>
      </c>
      <c r="C15" s="21"/>
      <c r="D15" s="21"/>
      <c r="E15" s="21"/>
    </row>
    <row r="16" spans="1:5" x14ac:dyDescent="0.25">
      <c r="A16" s="14"/>
      <c r="B16" s="22" t="s">
        <v>2288</v>
      </c>
      <c r="C16" s="22"/>
      <c r="D16" s="22"/>
      <c r="E16" s="22"/>
    </row>
    <row r="17" spans="1:5" x14ac:dyDescent="0.25">
      <c r="A17" s="14"/>
      <c r="B17" s="23"/>
      <c r="C17" s="23"/>
      <c r="D17" s="23"/>
      <c r="E17" s="23"/>
    </row>
    <row r="18" spans="1:5" ht="22.5" customHeight="1" x14ac:dyDescent="0.25">
      <c r="A18" s="14"/>
      <c r="B18" s="23" t="s">
        <v>259</v>
      </c>
      <c r="C18" s="23"/>
      <c r="D18" s="23"/>
      <c r="E18" s="23"/>
    </row>
    <row r="19" spans="1:5" x14ac:dyDescent="0.25">
      <c r="A19" s="14"/>
      <c r="B19" s="25"/>
      <c r="C19" s="25"/>
      <c r="D19" s="25"/>
      <c r="E19" s="25"/>
    </row>
    <row r="20" spans="1:5" ht="15" customHeight="1" x14ac:dyDescent="0.25">
      <c r="A20" s="14" t="s">
        <v>2289</v>
      </c>
      <c r="B20" s="21" t="s">
        <v>7</v>
      </c>
      <c r="C20" s="21"/>
      <c r="D20" s="21"/>
      <c r="E20" s="21"/>
    </row>
    <row r="21" spans="1:5" x14ac:dyDescent="0.25">
      <c r="A21" s="14"/>
      <c r="B21" s="22" t="s">
        <v>260</v>
      </c>
      <c r="C21" s="22"/>
      <c r="D21" s="22"/>
      <c r="E21" s="22"/>
    </row>
    <row r="22" spans="1:5" x14ac:dyDescent="0.25">
      <c r="A22" s="14"/>
      <c r="B22" s="23"/>
      <c r="C22" s="23"/>
      <c r="D22" s="23"/>
      <c r="E22" s="23"/>
    </row>
    <row r="23" spans="1:5" ht="90" customHeight="1" x14ac:dyDescent="0.25">
      <c r="A23" s="14"/>
      <c r="B23" s="23" t="s">
        <v>261</v>
      </c>
      <c r="C23" s="23"/>
      <c r="D23" s="23"/>
      <c r="E23" s="23"/>
    </row>
    <row r="24" spans="1:5" x14ac:dyDescent="0.25">
      <c r="A24" s="14"/>
      <c r="B24" s="23"/>
      <c r="C24" s="23"/>
      <c r="D24" s="23"/>
      <c r="E24" s="23"/>
    </row>
    <row r="25" spans="1:5" ht="112.5" customHeight="1" x14ac:dyDescent="0.25">
      <c r="A25" s="14"/>
      <c r="B25" s="23" t="s">
        <v>262</v>
      </c>
      <c r="C25" s="23"/>
      <c r="D25" s="23"/>
      <c r="E25" s="23"/>
    </row>
    <row r="26" spans="1:5" x14ac:dyDescent="0.25">
      <c r="A26" s="14"/>
      <c r="B26" s="23"/>
      <c r="C26" s="23"/>
      <c r="D26" s="23"/>
      <c r="E26" s="23"/>
    </row>
    <row r="27" spans="1:5" ht="123.75" customHeight="1" x14ac:dyDescent="0.25">
      <c r="A27" s="14"/>
      <c r="B27" s="23" t="s">
        <v>263</v>
      </c>
      <c r="C27" s="23"/>
      <c r="D27" s="23"/>
      <c r="E27" s="23"/>
    </row>
    <row r="28" spans="1:5" x14ac:dyDescent="0.25">
      <c r="A28" s="14"/>
      <c r="B28" s="23"/>
      <c r="C28" s="23"/>
      <c r="D28" s="23"/>
      <c r="E28" s="23"/>
    </row>
    <row r="29" spans="1:5" ht="45" customHeight="1" x14ac:dyDescent="0.25">
      <c r="A29" s="14"/>
      <c r="B29" s="23" t="s">
        <v>264</v>
      </c>
      <c r="C29" s="23"/>
      <c r="D29" s="23"/>
      <c r="E29" s="23"/>
    </row>
    <row r="30" spans="1:5" x14ac:dyDescent="0.25">
      <c r="A30" s="14"/>
      <c r="B30" s="25"/>
      <c r="C30" s="25"/>
      <c r="D30" s="25"/>
      <c r="E30" s="25"/>
    </row>
    <row r="31" spans="1:5" ht="15" customHeight="1" x14ac:dyDescent="0.25">
      <c r="A31" s="14" t="s">
        <v>2290</v>
      </c>
      <c r="B31" s="21" t="s">
        <v>7</v>
      </c>
      <c r="C31" s="21"/>
      <c r="D31" s="21"/>
      <c r="E31" s="21"/>
    </row>
    <row r="32" spans="1:5" x14ac:dyDescent="0.25">
      <c r="A32" s="14"/>
      <c r="B32" s="22" t="s">
        <v>265</v>
      </c>
      <c r="C32" s="22"/>
      <c r="D32" s="22"/>
      <c r="E32" s="22"/>
    </row>
    <row r="33" spans="1:5" x14ac:dyDescent="0.25">
      <c r="A33" s="14"/>
      <c r="B33" s="23"/>
      <c r="C33" s="23"/>
      <c r="D33" s="23"/>
      <c r="E33" s="23"/>
    </row>
    <row r="34" spans="1:5" ht="45" customHeight="1" x14ac:dyDescent="0.25">
      <c r="A34" s="14"/>
      <c r="B34" s="23" t="s">
        <v>266</v>
      </c>
      <c r="C34" s="23"/>
      <c r="D34" s="23"/>
      <c r="E34" s="23"/>
    </row>
    <row r="35" spans="1:5" x14ac:dyDescent="0.25">
      <c r="A35" s="14"/>
      <c r="B35" s="22"/>
      <c r="C35" s="22"/>
      <c r="D35" s="22"/>
      <c r="E35" s="22"/>
    </row>
    <row r="36" spans="1:5" x14ac:dyDescent="0.25">
      <c r="A36" s="14"/>
      <c r="B36" s="25"/>
      <c r="C36" s="25"/>
      <c r="D36" s="25"/>
      <c r="E36" s="25"/>
    </row>
    <row r="37" spans="1:5" ht="15" customHeight="1" x14ac:dyDescent="0.25">
      <c r="A37" s="14" t="s">
        <v>2291</v>
      </c>
      <c r="B37" s="21" t="s">
        <v>7</v>
      </c>
      <c r="C37" s="21"/>
      <c r="D37" s="21"/>
      <c r="E37" s="21"/>
    </row>
    <row r="38" spans="1:5" x14ac:dyDescent="0.25">
      <c r="A38" s="14"/>
      <c r="B38" s="22"/>
      <c r="C38" s="22"/>
      <c r="D38" s="22"/>
      <c r="E38" s="22"/>
    </row>
    <row r="39" spans="1:5" x14ac:dyDescent="0.25">
      <c r="A39" s="14"/>
      <c r="B39" s="22"/>
      <c r="C39" s="22"/>
      <c r="D39" s="22"/>
      <c r="E39" s="22"/>
    </row>
    <row r="40" spans="1:5" x14ac:dyDescent="0.25">
      <c r="A40" s="14"/>
      <c r="B40" s="22" t="s">
        <v>252</v>
      </c>
      <c r="C40" s="22"/>
      <c r="D40" s="22"/>
      <c r="E40" s="22"/>
    </row>
    <row r="41" spans="1:5" x14ac:dyDescent="0.25">
      <c r="A41" s="14"/>
      <c r="B41" s="22" t="s">
        <v>267</v>
      </c>
      <c r="C41" s="22"/>
      <c r="D41" s="22"/>
      <c r="E41" s="22"/>
    </row>
    <row r="42" spans="1:5" x14ac:dyDescent="0.25">
      <c r="A42" s="14"/>
      <c r="B42" s="23"/>
      <c r="C42" s="23"/>
      <c r="D42" s="23"/>
      <c r="E42" s="23"/>
    </row>
    <row r="43" spans="1:5" x14ac:dyDescent="0.25">
      <c r="A43" s="14"/>
      <c r="B43" s="25"/>
      <c r="C43" s="25"/>
      <c r="D43" s="25"/>
      <c r="E43" s="25"/>
    </row>
    <row r="44" spans="1:5" ht="15" customHeight="1" x14ac:dyDescent="0.25">
      <c r="A44" s="14" t="s">
        <v>2292</v>
      </c>
      <c r="B44" s="21" t="s">
        <v>7</v>
      </c>
      <c r="C44" s="21"/>
      <c r="D44" s="21"/>
      <c r="E44" s="21"/>
    </row>
    <row r="45" spans="1:5" ht="33.75" customHeight="1" x14ac:dyDescent="0.25">
      <c r="A45" s="14"/>
      <c r="B45" s="23" t="s">
        <v>268</v>
      </c>
      <c r="C45" s="23"/>
      <c r="D45" s="23"/>
      <c r="E45" s="23"/>
    </row>
    <row r="46" spans="1:5" x14ac:dyDescent="0.25">
      <c r="A46" s="14"/>
      <c r="B46" s="23"/>
      <c r="C46" s="23"/>
      <c r="D46" s="23"/>
      <c r="E46" s="23"/>
    </row>
    <row r="47" spans="1:5" ht="56.25" customHeight="1" x14ac:dyDescent="0.25">
      <c r="A47" s="14"/>
      <c r="B47" s="23" t="s">
        <v>269</v>
      </c>
      <c r="C47" s="23"/>
      <c r="D47" s="23"/>
      <c r="E47" s="23"/>
    </row>
    <row r="48" spans="1:5" x14ac:dyDescent="0.25">
      <c r="A48" s="14"/>
      <c r="B48" s="22" t="s">
        <v>270</v>
      </c>
      <c r="C48" s="22"/>
      <c r="D48" s="22"/>
      <c r="E48" s="22"/>
    </row>
    <row r="49" spans="1:5" x14ac:dyDescent="0.25">
      <c r="A49" s="14"/>
      <c r="B49" s="23"/>
      <c r="C49" s="23"/>
      <c r="D49" s="23"/>
      <c r="E49" s="23"/>
    </row>
    <row r="50" spans="1:5" ht="33.75" customHeight="1" x14ac:dyDescent="0.25">
      <c r="A50" s="14"/>
      <c r="B50" s="23" t="s">
        <v>271</v>
      </c>
      <c r="C50" s="23"/>
      <c r="D50" s="23"/>
      <c r="E50" s="23"/>
    </row>
    <row r="51" spans="1:5" x14ac:dyDescent="0.25">
      <c r="A51" s="14"/>
      <c r="B51" s="23"/>
      <c r="C51" s="23"/>
      <c r="D51" s="23"/>
      <c r="E51" s="23"/>
    </row>
    <row r="52" spans="1:5" ht="123.75" customHeight="1" x14ac:dyDescent="0.25">
      <c r="A52" s="14"/>
      <c r="B52" s="23" t="s">
        <v>272</v>
      </c>
      <c r="C52" s="23"/>
      <c r="D52" s="23"/>
      <c r="E52" s="23"/>
    </row>
    <row r="53" spans="1:5" x14ac:dyDescent="0.25">
      <c r="A53" s="14"/>
      <c r="B53" s="23"/>
      <c r="C53" s="23"/>
      <c r="D53" s="23"/>
      <c r="E53" s="23"/>
    </row>
    <row r="54" spans="1:5" ht="78.75" customHeight="1" x14ac:dyDescent="0.25">
      <c r="A54" s="14"/>
      <c r="B54" s="23" t="s">
        <v>273</v>
      </c>
      <c r="C54" s="23"/>
      <c r="D54" s="23"/>
      <c r="E54" s="23"/>
    </row>
    <row r="55" spans="1:5" x14ac:dyDescent="0.25">
      <c r="A55" s="14"/>
      <c r="B55" s="25"/>
      <c r="C55" s="25"/>
      <c r="D55" s="25"/>
      <c r="E55" s="25"/>
    </row>
    <row r="56" spans="1:5" ht="15" customHeight="1" x14ac:dyDescent="0.25">
      <c r="A56" s="14" t="s">
        <v>2293</v>
      </c>
      <c r="B56" s="21" t="s">
        <v>7</v>
      </c>
      <c r="C56" s="21"/>
      <c r="D56" s="21"/>
      <c r="E56" s="21"/>
    </row>
    <row r="57" spans="1:5" x14ac:dyDescent="0.25">
      <c r="A57" s="14"/>
      <c r="B57" s="22" t="s">
        <v>274</v>
      </c>
      <c r="C57" s="22"/>
      <c r="D57" s="22"/>
      <c r="E57" s="22"/>
    </row>
    <row r="58" spans="1:5" x14ac:dyDescent="0.25">
      <c r="A58" s="14"/>
      <c r="B58" s="23"/>
      <c r="C58" s="23"/>
      <c r="D58" s="23"/>
      <c r="E58" s="23"/>
    </row>
    <row r="59" spans="1:5" ht="33.75" customHeight="1" x14ac:dyDescent="0.25">
      <c r="A59" s="14"/>
      <c r="B59" s="23" t="s">
        <v>275</v>
      </c>
      <c r="C59" s="23"/>
      <c r="D59" s="23"/>
      <c r="E59" s="23"/>
    </row>
    <row r="60" spans="1:5" x14ac:dyDescent="0.25">
      <c r="A60" s="14"/>
      <c r="B60" s="23"/>
      <c r="C60" s="23"/>
      <c r="D60" s="23"/>
      <c r="E60" s="23"/>
    </row>
    <row r="61" spans="1:5" ht="123.75" customHeight="1" x14ac:dyDescent="0.25">
      <c r="A61" s="14"/>
      <c r="B61" s="23" t="s">
        <v>276</v>
      </c>
      <c r="C61" s="23"/>
      <c r="D61" s="23"/>
      <c r="E61" s="23"/>
    </row>
    <row r="62" spans="1:5" x14ac:dyDescent="0.25">
      <c r="A62" s="14"/>
      <c r="B62" s="23"/>
      <c r="C62" s="23"/>
      <c r="D62" s="23"/>
      <c r="E62" s="23"/>
    </row>
    <row r="63" spans="1:5" ht="33.75" customHeight="1" x14ac:dyDescent="0.25">
      <c r="A63" s="14"/>
      <c r="B63" s="23" t="s">
        <v>277</v>
      </c>
      <c r="C63" s="23"/>
      <c r="D63" s="23"/>
      <c r="E63" s="23"/>
    </row>
    <row r="64" spans="1:5" x14ac:dyDescent="0.25">
      <c r="A64" s="14"/>
      <c r="B64" s="23"/>
      <c r="C64" s="23"/>
      <c r="D64" s="23"/>
      <c r="E64" s="23"/>
    </row>
    <row r="65" spans="1:5" ht="67.5" customHeight="1" x14ac:dyDescent="0.25">
      <c r="A65" s="14"/>
      <c r="B65" s="23" t="s">
        <v>278</v>
      </c>
      <c r="C65" s="23"/>
      <c r="D65" s="23"/>
      <c r="E65" s="23"/>
    </row>
    <row r="66" spans="1:5" x14ac:dyDescent="0.25">
      <c r="A66" s="14"/>
      <c r="B66" s="25"/>
      <c r="C66" s="25"/>
      <c r="D66" s="25"/>
      <c r="E66" s="25"/>
    </row>
    <row r="67" spans="1:5" ht="15" customHeight="1" x14ac:dyDescent="0.25">
      <c r="A67" s="14" t="s">
        <v>2294</v>
      </c>
      <c r="B67" s="21" t="s">
        <v>7</v>
      </c>
      <c r="C67" s="21"/>
      <c r="D67" s="21"/>
      <c r="E67" s="21"/>
    </row>
    <row r="68" spans="1:5" x14ac:dyDescent="0.25">
      <c r="A68" s="14"/>
      <c r="B68" s="22" t="s">
        <v>2295</v>
      </c>
      <c r="C68" s="22"/>
      <c r="D68" s="22"/>
      <c r="E68" s="22"/>
    </row>
    <row r="69" spans="1:5" x14ac:dyDescent="0.25">
      <c r="A69" s="14"/>
      <c r="B69" s="23"/>
      <c r="C69" s="23"/>
      <c r="D69" s="23"/>
      <c r="E69" s="23"/>
    </row>
    <row r="70" spans="1:5" ht="22.5" customHeight="1" x14ac:dyDescent="0.25">
      <c r="A70" s="14"/>
      <c r="B70" s="23" t="s">
        <v>280</v>
      </c>
      <c r="C70" s="23"/>
      <c r="D70" s="23"/>
      <c r="E70" s="23"/>
    </row>
    <row r="71" spans="1:5" x14ac:dyDescent="0.25">
      <c r="A71" s="14"/>
      <c r="B71" s="23"/>
      <c r="C71" s="23"/>
      <c r="D71" s="23"/>
      <c r="E71" s="23"/>
    </row>
    <row r="72" spans="1:5" ht="45" customHeight="1" x14ac:dyDescent="0.25">
      <c r="A72" s="14"/>
      <c r="B72" s="23" t="s">
        <v>281</v>
      </c>
      <c r="C72" s="23"/>
      <c r="D72" s="23"/>
      <c r="E72" s="23"/>
    </row>
    <row r="73" spans="1:5" x14ac:dyDescent="0.25">
      <c r="A73" s="14"/>
      <c r="B73" s="22"/>
      <c r="C73" s="22"/>
      <c r="D73" s="22"/>
      <c r="E73" s="22"/>
    </row>
    <row r="74" spans="1:5" x14ac:dyDescent="0.25">
      <c r="A74" s="14"/>
      <c r="B74" s="25"/>
      <c r="C74" s="25"/>
      <c r="D74" s="25"/>
      <c r="E74" s="25"/>
    </row>
    <row r="75" spans="1:5" ht="15" customHeight="1" x14ac:dyDescent="0.25">
      <c r="A75" s="14" t="s">
        <v>2296</v>
      </c>
      <c r="B75" s="21" t="s">
        <v>7</v>
      </c>
      <c r="C75" s="21"/>
      <c r="D75" s="21"/>
      <c r="E75" s="21"/>
    </row>
    <row r="76" spans="1:5" x14ac:dyDescent="0.25">
      <c r="A76" s="14"/>
      <c r="B76" s="22" t="s">
        <v>283</v>
      </c>
      <c r="C76" s="22"/>
      <c r="D76" s="22"/>
      <c r="E76" s="22"/>
    </row>
    <row r="77" spans="1:5" x14ac:dyDescent="0.25">
      <c r="A77" s="14"/>
      <c r="B77" s="23"/>
      <c r="C77" s="23"/>
      <c r="D77" s="23"/>
      <c r="E77" s="23"/>
    </row>
    <row r="78" spans="1:5" ht="56.25" customHeight="1" x14ac:dyDescent="0.25">
      <c r="A78" s="14"/>
      <c r="B78" s="23" t="s">
        <v>284</v>
      </c>
      <c r="C78" s="23"/>
      <c r="D78" s="23"/>
      <c r="E78" s="23"/>
    </row>
    <row r="79" spans="1:5" x14ac:dyDescent="0.25">
      <c r="A79" s="14"/>
      <c r="B79" s="23"/>
      <c r="C79" s="23"/>
      <c r="D79" s="23"/>
      <c r="E79" s="23"/>
    </row>
    <row r="80" spans="1:5" ht="15.75" thickBot="1" x14ac:dyDescent="0.3">
      <c r="A80" s="14"/>
      <c r="B80" s="15"/>
      <c r="C80" s="16"/>
      <c r="D80" s="16"/>
      <c r="E80" s="17" t="s">
        <v>285</v>
      </c>
    </row>
    <row r="81" spans="1:5" x14ac:dyDescent="0.25">
      <c r="A81" s="14"/>
      <c r="B81" s="23"/>
      <c r="C81" s="23"/>
      <c r="D81" s="23"/>
      <c r="E81" s="23"/>
    </row>
    <row r="82" spans="1:5" x14ac:dyDescent="0.25">
      <c r="A82" s="14"/>
      <c r="B82" s="15"/>
      <c r="C82" s="15" t="s">
        <v>286</v>
      </c>
      <c r="D82" s="16"/>
      <c r="E82" s="18">
        <v>40</v>
      </c>
    </row>
    <row r="83" spans="1:5" x14ac:dyDescent="0.25">
      <c r="A83" s="14"/>
      <c r="B83" s="15"/>
      <c r="C83" s="15" t="s">
        <v>287</v>
      </c>
      <c r="D83" s="16"/>
      <c r="E83" s="19">
        <v>14793</v>
      </c>
    </row>
    <row r="84" spans="1:5" x14ac:dyDescent="0.25">
      <c r="A84" s="14"/>
      <c r="B84" s="15"/>
      <c r="C84" s="15" t="s">
        <v>288</v>
      </c>
      <c r="D84" s="16"/>
      <c r="E84" s="20">
        <v>41703</v>
      </c>
    </row>
    <row r="85" spans="1:5" x14ac:dyDescent="0.25">
      <c r="A85" s="14"/>
      <c r="B85" s="15"/>
      <c r="C85" s="15" t="s">
        <v>289</v>
      </c>
      <c r="D85" s="16"/>
      <c r="E85" s="18" t="s">
        <v>290</v>
      </c>
    </row>
    <row r="86" spans="1:5" x14ac:dyDescent="0.25">
      <c r="A86" s="14"/>
      <c r="B86" s="51"/>
      <c r="C86" s="51"/>
      <c r="D86" s="51"/>
      <c r="E86" s="51"/>
    </row>
    <row r="87" spans="1:5" x14ac:dyDescent="0.25">
      <c r="A87" s="14"/>
      <c r="B87" s="25"/>
      <c r="C87" s="25"/>
      <c r="D87" s="25"/>
      <c r="E87" s="25"/>
    </row>
    <row r="88" spans="1:5" ht="15" customHeight="1" x14ac:dyDescent="0.25">
      <c r="A88" s="14" t="s">
        <v>2297</v>
      </c>
      <c r="B88" s="21" t="s">
        <v>7</v>
      </c>
      <c r="C88" s="21"/>
      <c r="D88" s="21"/>
      <c r="E88" s="21"/>
    </row>
    <row r="89" spans="1:5" x14ac:dyDescent="0.25">
      <c r="A89" s="14"/>
      <c r="B89" s="22" t="s">
        <v>291</v>
      </c>
      <c r="C89" s="22"/>
      <c r="D89" s="22"/>
      <c r="E89" s="22"/>
    </row>
    <row r="90" spans="1:5" x14ac:dyDescent="0.25">
      <c r="A90" s="14"/>
      <c r="B90" s="23"/>
      <c r="C90" s="23"/>
      <c r="D90" s="23"/>
      <c r="E90" s="23"/>
    </row>
    <row r="91" spans="1:5" ht="22.5" customHeight="1" x14ac:dyDescent="0.25">
      <c r="A91" s="14"/>
      <c r="B91" s="23" t="s">
        <v>292</v>
      </c>
      <c r="C91" s="23"/>
      <c r="D91" s="23"/>
      <c r="E91" s="23"/>
    </row>
    <row r="92" spans="1:5" x14ac:dyDescent="0.25">
      <c r="A92" s="14"/>
      <c r="B92" s="23"/>
      <c r="C92" s="23"/>
      <c r="D92" s="23"/>
      <c r="E92" s="23"/>
    </row>
    <row r="93" spans="1:5" ht="101.25" customHeight="1" x14ac:dyDescent="0.25">
      <c r="A93" s="14"/>
      <c r="B93" s="23" t="s">
        <v>293</v>
      </c>
      <c r="C93" s="23"/>
      <c r="D93" s="23"/>
      <c r="E93" s="23"/>
    </row>
    <row r="94" spans="1:5" x14ac:dyDescent="0.25">
      <c r="A94" s="14"/>
      <c r="B94" s="23"/>
      <c r="C94" s="23"/>
      <c r="D94" s="23"/>
      <c r="E94" s="23"/>
    </row>
    <row r="95" spans="1:5" x14ac:dyDescent="0.25">
      <c r="A95" s="14"/>
      <c r="B95" s="23" t="s">
        <v>294</v>
      </c>
      <c r="C95" s="23"/>
      <c r="D95" s="23"/>
      <c r="E95" s="23"/>
    </row>
    <row r="96" spans="1:5" x14ac:dyDescent="0.25">
      <c r="A96" s="14"/>
      <c r="B96" s="25"/>
      <c r="C96" s="25"/>
      <c r="D96" s="25"/>
      <c r="E96" s="25"/>
    </row>
    <row r="97" spans="1:5" ht="15" customHeight="1" x14ac:dyDescent="0.25">
      <c r="A97" s="14" t="s">
        <v>2298</v>
      </c>
      <c r="B97" s="21" t="s">
        <v>7</v>
      </c>
      <c r="C97" s="21"/>
      <c r="D97" s="21"/>
      <c r="E97" s="21"/>
    </row>
    <row r="98" spans="1:5" x14ac:dyDescent="0.25">
      <c r="A98" s="14"/>
      <c r="B98" s="22" t="s">
        <v>295</v>
      </c>
      <c r="C98" s="22"/>
      <c r="D98" s="22"/>
      <c r="E98" s="22"/>
    </row>
    <row r="99" spans="1:5" x14ac:dyDescent="0.25">
      <c r="A99" s="14"/>
      <c r="B99" s="23"/>
      <c r="C99" s="23"/>
      <c r="D99" s="23"/>
      <c r="E99" s="23"/>
    </row>
    <row r="100" spans="1:5" ht="67.5" customHeight="1" x14ac:dyDescent="0.25">
      <c r="A100" s="14"/>
      <c r="B100" s="23" t="s">
        <v>296</v>
      </c>
      <c r="C100" s="23"/>
      <c r="D100" s="23"/>
      <c r="E100" s="23"/>
    </row>
    <row r="101" spans="1:5" x14ac:dyDescent="0.25">
      <c r="A101" s="14"/>
      <c r="B101" s="25"/>
      <c r="C101" s="25"/>
      <c r="D101" s="25"/>
      <c r="E101" s="25"/>
    </row>
    <row r="102" spans="1:5" ht="15" customHeight="1" x14ac:dyDescent="0.25">
      <c r="A102" s="14" t="s">
        <v>2299</v>
      </c>
      <c r="B102" s="21" t="s">
        <v>7</v>
      </c>
      <c r="C102" s="21"/>
      <c r="D102" s="21"/>
      <c r="E102" s="21"/>
    </row>
    <row r="103" spans="1:5" x14ac:dyDescent="0.25">
      <c r="A103" s="14"/>
      <c r="B103" s="22" t="s">
        <v>297</v>
      </c>
      <c r="C103" s="22"/>
      <c r="D103" s="22"/>
      <c r="E103" s="22"/>
    </row>
    <row r="104" spans="1:5" x14ac:dyDescent="0.25">
      <c r="A104" s="14"/>
      <c r="B104" s="23"/>
      <c r="C104" s="23"/>
      <c r="D104" s="23"/>
      <c r="E104" s="23"/>
    </row>
    <row r="105" spans="1:5" ht="67.5" customHeight="1" x14ac:dyDescent="0.25">
      <c r="A105" s="14"/>
      <c r="B105" s="23" t="s">
        <v>298</v>
      </c>
      <c r="C105" s="23"/>
      <c r="D105" s="23"/>
      <c r="E105" s="23"/>
    </row>
    <row r="106" spans="1:5" x14ac:dyDescent="0.25">
      <c r="A106" s="14"/>
      <c r="B106" s="25"/>
      <c r="C106" s="25"/>
      <c r="D106" s="25"/>
      <c r="E106" s="25"/>
    </row>
    <row r="107" spans="1:5" ht="15" customHeight="1" x14ac:dyDescent="0.25">
      <c r="A107" s="14" t="s">
        <v>2300</v>
      </c>
      <c r="B107" s="21" t="s">
        <v>7</v>
      </c>
      <c r="C107" s="21"/>
      <c r="D107" s="21"/>
      <c r="E107" s="21"/>
    </row>
    <row r="108" spans="1:5" x14ac:dyDescent="0.25">
      <c r="A108" s="14"/>
      <c r="B108" s="22" t="s">
        <v>299</v>
      </c>
      <c r="C108" s="22"/>
      <c r="D108" s="22"/>
      <c r="E108" s="22"/>
    </row>
    <row r="109" spans="1:5" x14ac:dyDescent="0.25">
      <c r="A109" s="14"/>
      <c r="B109" s="23"/>
      <c r="C109" s="23"/>
      <c r="D109" s="23"/>
      <c r="E109" s="23"/>
    </row>
    <row r="110" spans="1:5" ht="33.75" customHeight="1" x14ac:dyDescent="0.25">
      <c r="A110" s="14"/>
      <c r="B110" s="23" t="s">
        <v>300</v>
      </c>
      <c r="C110" s="23"/>
      <c r="D110" s="23"/>
      <c r="E110" s="23"/>
    </row>
    <row r="111" spans="1:5" x14ac:dyDescent="0.25">
      <c r="A111" s="14"/>
      <c r="B111" s="23"/>
      <c r="C111" s="23"/>
      <c r="D111" s="23"/>
      <c r="E111" s="23"/>
    </row>
    <row r="112" spans="1:5" ht="123.75" customHeight="1" x14ac:dyDescent="0.25">
      <c r="A112" s="14"/>
      <c r="B112" s="23" t="s">
        <v>301</v>
      </c>
      <c r="C112" s="23"/>
      <c r="D112" s="23"/>
      <c r="E112" s="23"/>
    </row>
    <row r="113" spans="1:5" x14ac:dyDescent="0.25">
      <c r="A113" s="14"/>
      <c r="B113" s="23" t="s">
        <v>302</v>
      </c>
      <c r="C113" s="23"/>
      <c r="D113" s="23"/>
      <c r="E113" s="23"/>
    </row>
    <row r="114" spans="1:5" x14ac:dyDescent="0.25">
      <c r="A114" s="14"/>
      <c r="B114" s="22"/>
      <c r="C114" s="22"/>
      <c r="D114" s="22"/>
      <c r="E114" s="22"/>
    </row>
    <row r="115" spans="1:5" x14ac:dyDescent="0.25">
      <c r="A115" s="14"/>
      <c r="B115" s="22" t="s">
        <v>282</v>
      </c>
      <c r="C115" s="22"/>
      <c r="D115" s="22"/>
      <c r="E115" s="22"/>
    </row>
    <row r="116" spans="1:5" x14ac:dyDescent="0.25">
      <c r="A116" s="14"/>
      <c r="B116" s="23"/>
      <c r="C116" s="23"/>
      <c r="D116" s="23"/>
      <c r="E116" s="23"/>
    </row>
    <row r="117" spans="1:5" ht="180" customHeight="1" x14ac:dyDescent="0.25">
      <c r="A117" s="14"/>
      <c r="B117" s="24" t="s">
        <v>303</v>
      </c>
      <c r="C117" s="24"/>
      <c r="D117" s="24"/>
      <c r="E117" s="24"/>
    </row>
    <row r="118" spans="1:5" x14ac:dyDescent="0.25">
      <c r="A118" s="14"/>
      <c r="B118" s="25"/>
      <c r="C118" s="25"/>
      <c r="D118" s="25"/>
      <c r="E118" s="25"/>
    </row>
    <row r="119" spans="1:5" ht="15" customHeight="1" x14ac:dyDescent="0.25">
      <c r="A119" s="14" t="s">
        <v>2301</v>
      </c>
      <c r="B119" s="21" t="s">
        <v>7</v>
      </c>
      <c r="C119" s="21"/>
      <c r="D119" s="21"/>
      <c r="E119" s="21"/>
    </row>
    <row r="120" spans="1:5" x14ac:dyDescent="0.25">
      <c r="A120" s="14"/>
      <c r="B120" s="22" t="s">
        <v>304</v>
      </c>
      <c r="C120" s="22"/>
      <c r="D120" s="22"/>
      <c r="E120" s="22"/>
    </row>
    <row r="121" spans="1:5" x14ac:dyDescent="0.25">
      <c r="A121" s="14"/>
      <c r="B121" s="23"/>
      <c r="C121" s="23"/>
      <c r="D121" s="23"/>
      <c r="E121" s="23"/>
    </row>
    <row r="122" spans="1:5" ht="101.25" customHeight="1" x14ac:dyDescent="0.25">
      <c r="A122" s="14"/>
      <c r="B122" s="23" t="s">
        <v>305</v>
      </c>
      <c r="C122" s="23"/>
      <c r="D122" s="23"/>
      <c r="E122" s="23"/>
    </row>
    <row r="123" spans="1:5" x14ac:dyDescent="0.25">
      <c r="A123" s="14"/>
      <c r="B123" s="25"/>
      <c r="C123" s="25"/>
      <c r="D123" s="25"/>
      <c r="E123" s="25"/>
    </row>
    <row r="124" spans="1:5" ht="15" customHeight="1" x14ac:dyDescent="0.25">
      <c r="A124" s="14" t="s">
        <v>2302</v>
      </c>
      <c r="B124" s="21" t="s">
        <v>7</v>
      </c>
      <c r="C124" s="21"/>
      <c r="D124" s="21"/>
      <c r="E124" s="21"/>
    </row>
    <row r="125" spans="1:5" x14ac:dyDescent="0.25">
      <c r="A125" s="14"/>
      <c r="B125" s="22" t="s">
        <v>306</v>
      </c>
      <c r="C125" s="22"/>
      <c r="D125" s="22"/>
      <c r="E125" s="22"/>
    </row>
    <row r="126" spans="1:5" x14ac:dyDescent="0.25">
      <c r="A126" s="14"/>
      <c r="B126" s="23"/>
      <c r="C126" s="23"/>
      <c r="D126" s="23"/>
      <c r="E126" s="23"/>
    </row>
    <row r="127" spans="1:5" ht="123.75" customHeight="1" x14ac:dyDescent="0.25">
      <c r="A127" s="14"/>
      <c r="B127" s="23" t="s">
        <v>307</v>
      </c>
      <c r="C127" s="23"/>
      <c r="D127" s="23"/>
      <c r="E127" s="23"/>
    </row>
    <row r="128" spans="1:5" x14ac:dyDescent="0.25">
      <c r="A128" s="14"/>
      <c r="B128" s="25"/>
      <c r="C128" s="25"/>
      <c r="D128" s="25"/>
      <c r="E128" s="25"/>
    </row>
    <row r="129" spans="1:5" ht="15" customHeight="1" x14ac:dyDescent="0.25">
      <c r="A129" s="14" t="s">
        <v>2303</v>
      </c>
      <c r="B129" s="21" t="s">
        <v>7</v>
      </c>
      <c r="C129" s="21"/>
      <c r="D129" s="21"/>
      <c r="E129" s="21"/>
    </row>
    <row r="130" spans="1:5" x14ac:dyDescent="0.25">
      <c r="A130" s="14"/>
      <c r="B130" s="22" t="s">
        <v>308</v>
      </c>
      <c r="C130" s="22"/>
      <c r="D130" s="22"/>
      <c r="E130" s="22"/>
    </row>
    <row r="131" spans="1:5" x14ac:dyDescent="0.25">
      <c r="A131" s="14"/>
      <c r="B131" s="23"/>
      <c r="C131" s="23"/>
      <c r="D131" s="23"/>
      <c r="E131" s="23"/>
    </row>
    <row r="132" spans="1:5" ht="146.25" customHeight="1" x14ac:dyDescent="0.25">
      <c r="A132" s="14"/>
      <c r="B132" s="23" t="s">
        <v>309</v>
      </c>
      <c r="C132" s="23"/>
      <c r="D132" s="23"/>
      <c r="E132" s="23"/>
    </row>
    <row r="133" spans="1:5" x14ac:dyDescent="0.25">
      <c r="A133" s="14"/>
      <c r="B133" s="25"/>
      <c r="C133" s="25"/>
      <c r="D133" s="25"/>
      <c r="E133" s="25"/>
    </row>
    <row r="134" spans="1:5" ht="15" customHeight="1" x14ac:dyDescent="0.25">
      <c r="A134" s="14" t="s">
        <v>2304</v>
      </c>
      <c r="B134" s="21" t="s">
        <v>7</v>
      </c>
      <c r="C134" s="21"/>
      <c r="D134" s="21"/>
      <c r="E134" s="21"/>
    </row>
    <row r="135" spans="1:5" x14ac:dyDescent="0.25">
      <c r="A135" s="14"/>
      <c r="B135" s="22" t="s">
        <v>310</v>
      </c>
      <c r="C135" s="22"/>
      <c r="D135" s="22"/>
      <c r="E135" s="22"/>
    </row>
    <row r="136" spans="1:5" x14ac:dyDescent="0.25">
      <c r="A136" s="14"/>
      <c r="B136" s="23"/>
      <c r="C136" s="23"/>
      <c r="D136" s="23"/>
      <c r="E136" s="23"/>
    </row>
    <row r="137" spans="1:5" ht="56.25" customHeight="1" x14ac:dyDescent="0.25">
      <c r="A137" s="14"/>
      <c r="B137" s="23" t="s">
        <v>311</v>
      </c>
      <c r="C137" s="23"/>
      <c r="D137" s="23"/>
      <c r="E137" s="23"/>
    </row>
    <row r="138" spans="1:5" x14ac:dyDescent="0.25">
      <c r="A138" s="14"/>
      <c r="B138" s="22"/>
      <c r="C138" s="22"/>
      <c r="D138" s="22"/>
      <c r="E138" s="22"/>
    </row>
    <row r="139" spans="1:5" x14ac:dyDescent="0.25">
      <c r="A139" s="14"/>
      <c r="B139" s="25"/>
      <c r="C139" s="25"/>
      <c r="D139" s="25"/>
      <c r="E139" s="25"/>
    </row>
    <row r="140" spans="1:5" ht="15" customHeight="1" x14ac:dyDescent="0.25">
      <c r="A140" s="14" t="s">
        <v>2305</v>
      </c>
      <c r="B140" s="21" t="s">
        <v>7</v>
      </c>
      <c r="C140" s="21"/>
      <c r="D140" s="21"/>
      <c r="E140" s="21"/>
    </row>
    <row r="141" spans="1:5" x14ac:dyDescent="0.25">
      <c r="A141" s="14"/>
      <c r="B141" s="22" t="s">
        <v>312</v>
      </c>
      <c r="C141" s="22"/>
      <c r="D141" s="22"/>
      <c r="E141" s="22"/>
    </row>
    <row r="142" spans="1:5" x14ac:dyDescent="0.25">
      <c r="A142" s="14"/>
      <c r="B142" s="23"/>
      <c r="C142" s="23"/>
      <c r="D142" s="23"/>
      <c r="E142" s="23"/>
    </row>
    <row r="143" spans="1:5" ht="22.5" customHeight="1" x14ac:dyDescent="0.25">
      <c r="A143" s="14"/>
      <c r="B143" s="23" t="s">
        <v>313</v>
      </c>
      <c r="C143" s="23"/>
      <c r="D143" s="23"/>
      <c r="E143" s="23"/>
    </row>
    <row r="144" spans="1:5" x14ac:dyDescent="0.25">
      <c r="A144" s="14"/>
      <c r="B144" s="23" t="s">
        <v>314</v>
      </c>
      <c r="C144" s="23"/>
      <c r="D144" s="23"/>
      <c r="E144" s="23"/>
    </row>
    <row r="145" spans="1:5" x14ac:dyDescent="0.25">
      <c r="A145" s="14"/>
      <c r="B145" s="25"/>
      <c r="C145" s="25"/>
      <c r="D145" s="25"/>
      <c r="E145" s="25"/>
    </row>
    <row r="146" spans="1:5" ht="15" customHeight="1" x14ac:dyDescent="0.25">
      <c r="A146" s="14" t="s">
        <v>2306</v>
      </c>
      <c r="B146" s="21" t="s">
        <v>7</v>
      </c>
      <c r="C146" s="21"/>
      <c r="D146" s="21"/>
      <c r="E146" s="21"/>
    </row>
    <row r="147" spans="1:5" x14ac:dyDescent="0.25">
      <c r="A147" s="14"/>
      <c r="B147" s="22" t="s">
        <v>315</v>
      </c>
      <c r="C147" s="22"/>
      <c r="D147" s="22"/>
      <c r="E147" s="22"/>
    </row>
    <row r="148" spans="1:5" x14ac:dyDescent="0.25">
      <c r="A148" s="14"/>
      <c r="B148" s="23"/>
      <c r="C148" s="23"/>
      <c r="D148" s="23"/>
      <c r="E148" s="23"/>
    </row>
    <row r="149" spans="1:5" ht="146.25" customHeight="1" x14ac:dyDescent="0.25">
      <c r="A149" s="14"/>
      <c r="B149" s="23" t="s">
        <v>316</v>
      </c>
      <c r="C149" s="23"/>
      <c r="D149" s="23"/>
      <c r="E149" s="23"/>
    </row>
    <row r="150" spans="1:5" x14ac:dyDescent="0.25">
      <c r="A150" s="14"/>
      <c r="B150" s="23"/>
      <c r="C150" s="23"/>
      <c r="D150" s="23"/>
      <c r="E150" s="23"/>
    </row>
    <row r="151" spans="1:5" ht="180" customHeight="1" x14ac:dyDescent="0.25">
      <c r="A151" s="14"/>
      <c r="B151" s="23" t="s">
        <v>317</v>
      </c>
      <c r="C151" s="23"/>
      <c r="D151" s="23"/>
      <c r="E151" s="23"/>
    </row>
    <row r="152" spans="1:5" x14ac:dyDescent="0.25">
      <c r="A152" s="14"/>
      <c r="B152" s="23"/>
      <c r="C152" s="23"/>
      <c r="D152" s="23"/>
      <c r="E152" s="23"/>
    </row>
    <row r="153" spans="1:5" ht="168.75" customHeight="1" x14ac:dyDescent="0.25">
      <c r="A153" s="14"/>
      <c r="B153" s="23" t="s">
        <v>318</v>
      </c>
      <c r="C153" s="23"/>
      <c r="D153" s="23"/>
      <c r="E153" s="23"/>
    </row>
    <row r="154" spans="1:5" x14ac:dyDescent="0.25">
      <c r="A154" s="14"/>
      <c r="B154" s="25"/>
      <c r="C154" s="25"/>
      <c r="D154" s="25"/>
      <c r="E154" s="25"/>
    </row>
  </sheetData>
  <mergeCells count="169">
    <mergeCell ref="A146:A154"/>
    <mergeCell ref="B146:E146"/>
    <mergeCell ref="B147:E147"/>
    <mergeCell ref="B148:E148"/>
    <mergeCell ref="B149:E149"/>
    <mergeCell ref="B150:E150"/>
    <mergeCell ref="B151:E151"/>
    <mergeCell ref="B152:E152"/>
    <mergeCell ref="B153:E153"/>
    <mergeCell ref="B154:E154"/>
    <mergeCell ref="A140:A145"/>
    <mergeCell ref="B140:E140"/>
    <mergeCell ref="B141:E141"/>
    <mergeCell ref="B142:E142"/>
    <mergeCell ref="B143:E143"/>
    <mergeCell ref="B144:E144"/>
    <mergeCell ref="B145:E145"/>
    <mergeCell ref="A134:A139"/>
    <mergeCell ref="B134:E134"/>
    <mergeCell ref="B135:E135"/>
    <mergeCell ref="B136:E136"/>
    <mergeCell ref="B137:E137"/>
    <mergeCell ref="B138:E138"/>
    <mergeCell ref="B139:E139"/>
    <mergeCell ref="A129:A133"/>
    <mergeCell ref="B129:E129"/>
    <mergeCell ref="B130:E130"/>
    <mergeCell ref="B131:E131"/>
    <mergeCell ref="B132:E132"/>
    <mergeCell ref="B133:E133"/>
    <mergeCell ref="A124:A128"/>
    <mergeCell ref="B124:E124"/>
    <mergeCell ref="B125:E125"/>
    <mergeCell ref="B126:E126"/>
    <mergeCell ref="B127:E127"/>
    <mergeCell ref="B128:E128"/>
    <mergeCell ref="B116:E116"/>
    <mergeCell ref="B117:E117"/>
    <mergeCell ref="B118:E118"/>
    <mergeCell ref="A119:A123"/>
    <mergeCell ref="B119:E119"/>
    <mergeCell ref="B120:E120"/>
    <mergeCell ref="B121:E121"/>
    <mergeCell ref="B122:E122"/>
    <mergeCell ref="B123:E123"/>
    <mergeCell ref="A107:A118"/>
    <mergeCell ref="B107:E107"/>
    <mergeCell ref="B108:E108"/>
    <mergeCell ref="B109:E109"/>
    <mergeCell ref="B110:E110"/>
    <mergeCell ref="B111:E111"/>
    <mergeCell ref="B112:E112"/>
    <mergeCell ref="B113:E113"/>
    <mergeCell ref="B114:E114"/>
    <mergeCell ref="B115:E115"/>
    <mergeCell ref="A102:A106"/>
    <mergeCell ref="B102:E102"/>
    <mergeCell ref="B103:E103"/>
    <mergeCell ref="B104:E104"/>
    <mergeCell ref="B105:E105"/>
    <mergeCell ref="B106:E106"/>
    <mergeCell ref="B94:E94"/>
    <mergeCell ref="B95:E95"/>
    <mergeCell ref="B96:E96"/>
    <mergeCell ref="A97:A101"/>
    <mergeCell ref="B97:E97"/>
    <mergeCell ref="B98:E98"/>
    <mergeCell ref="B99:E99"/>
    <mergeCell ref="B100:E100"/>
    <mergeCell ref="B101:E101"/>
    <mergeCell ref="B81:E81"/>
    <mergeCell ref="B86:E86"/>
    <mergeCell ref="B87:E87"/>
    <mergeCell ref="A88:A96"/>
    <mergeCell ref="B88:E88"/>
    <mergeCell ref="B89:E89"/>
    <mergeCell ref="B90:E90"/>
    <mergeCell ref="B91:E91"/>
    <mergeCell ref="B92:E92"/>
    <mergeCell ref="B93:E93"/>
    <mergeCell ref="B71:E71"/>
    <mergeCell ref="B72:E72"/>
    <mergeCell ref="B73:E73"/>
    <mergeCell ref="B74:E74"/>
    <mergeCell ref="A75:A87"/>
    <mergeCell ref="B75:E75"/>
    <mergeCell ref="B76:E76"/>
    <mergeCell ref="B77:E77"/>
    <mergeCell ref="B78:E78"/>
    <mergeCell ref="B79:E79"/>
    <mergeCell ref="B62:E62"/>
    <mergeCell ref="B63:E63"/>
    <mergeCell ref="B64:E64"/>
    <mergeCell ref="B65:E65"/>
    <mergeCell ref="B66:E66"/>
    <mergeCell ref="A67:A74"/>
    <mergeCell ref="B67:E67"/>
    <mergeCell ref="B68:E68"/>
    <mergeCell ref="B69:E69"/>
    <mergeCell ref="B70:E70"/>
    <mergeCell ref="B53:E53"/>
    <mergeCell ref="B54:E54"/>
    <mergeCell ref="B55:E55"/>
    <mergeCell ref="A56:A66"/>
    <mergeCell ref="B56:E56"/>
    <mergeCell ref="B57:E57"/>
    <mergeCell ref="B58:E58"/>
    <mergeCell ref="B59:E59"/>
    <mergeCell ref="B60:E60"/>
    <mergeCell ref="B61:E61"/>
    <mergeCell ref="A44:A55"/>
    <mergeCell ref="B44:E44"/>
    <mergeCell ref="B45:E45"/>
    <mergeCell ref="B46:E46"/>
    <mergeCell ref="B47:E47"/>
    <mergeCell ref="B48:E48"/>
    <mergeCell ref="B49:E49"/>
    <mergeCell ref="B50:E50"/>
    <mergeCell ref="B51:E51"/>
    <mergeCell ref="B52:E52"/>
    <mergeCell ref="A37:A43"/>
    <mergeCell ref="B37:E37"/>
    <mergeCell ref="B38:E38"/>
    <mergeCell ref="B39:E39"/>
    <mergeCell ref="B40:E40"/>
    <mergeCell ref="B41:E41"/>
    <mergeCell ref="B42:E42"/>
    <mergeCell ref="B43:E43"/>
    <mergeCell ref="B29:E29"/>
    <mergeCell ref="B30:E30"/>
    <mergeCell ref="A31:A36"/>
    <mergeCell ref="B31:E31"/>
    <mergeCell ref="B32:E32"/>
    <mergeCell ref="B33:E33"/>
    <mergeCell ref="B34:E34"/>
    <mergeCell ref="B35:E35"/>
    <mergeCell ref="B36:E36"/>
    <mergeCell ref="A20:A30"/>
    <mergeCell ref="B20:E20"/>
    <mergeCell ref="B21:E21"/>
    <mergeCell ref="B22:E22"/>
    <mergeCell ref="B23:E23"/>
    <mergeCell ref="B24:E24"/>
    <mergeCell ref="B25:E25"/>
    <mergeCell ref="B26:E26"/>
    <mergeCell ref="B27:E27"/>
    <mergeCell ref="B28:E28"/>
    <mergeCell ref="A15:A19"/>
    <mergeCell ref="B15:E15"/>
    <mergeCell ref="B16:E16"/>
    <mergeCell ref="B17:E17"/>
    <mergeCell ref="B18:E18"/>
    <mergeCell ref="B19:E19"/>
    <mergeCell ref="B9:E9"/>
    <mergeCell ref="B10:E10"/>
    <mergeCell ref="B11:E11"/>
    <mergeCell ref="B12:E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23.28515625" bestFit="1" customWidth="1"/>
    <col min="5" max="5" width="25.85546875" bestFit="1" customWidth="1"/>
  </cols>
  <sheetData>
    <row r="1" spans="1:5" ht="15" customHeight="1" x14ac:dyDescent="0.25">
      <c r="A1" s="8" t="s">
        <v>2307</v>
      </c>
      <c r="B1" s="8" t="s">
        <v>2</v>
      </c>
      <c r="C1" s="8"/>
      <c r="D1" s="8"/>
      <c r="E1" s="8"/>
    </row>
    <row r="2" spans="1:5" ht="15" customHeight="1" x14ac:dyDescent="0.25">
      <c r="A2" s="8"/>
      <c r="B2" s="8" t="s">
        <v>3</v>
      </c>
      <c r="C2" s="8"/>
      <c r="D2" s="8"/>
      <c r="E2" s="8"/>
    </row>
    <row r="3" spans="1:5" ht="30" x14ac:dyDescent="0.25">
      <c r="A3" s="3" t="s">
        <v>251</v>
      </c>
      <c r="B3" s="21" t="s">
        <v>7</v>
      </c>
      <c r="C3" s="21"/>
      <c r="D3" s="21"/>
      <c r="E3" s="21"/>
    </row>
    <row r="4" spans="1:5" ht="15" customHeight="1" x14ac:dyDescent="0.25">
      <c r="A4" s="14" t="s">
        <v>2308</v>
      </c>
      <c r="B4" s="21" t="s">
        <v>7</v>
      </c>
      <c r="C4" s="21"/>
      <c r="D4" s="21"/>
      <c r="E4" s="21"/>
    </row>
    <row r="5" spans="1:5" x14ac:dyDescent="0.25">
      <c r="A5" s="14"/>
      <c r="B5" s="15"/>
      <c r="C5" s="15" t="s">
        <v>286</v>
      </c>
      <c r="D5" s="16"/>
      <c r="E5" s="18">
        <v>40</v>
      </c>
    </row>
    <row r="6" spans="1:5" x14ac:dyDescent="0.25">
      <c r="A6" s="14"/>
      <c r="B6" s="15"/>
      <c r="C6" s="15" t="s">
        <v>287</v>
      </c>
      <c r="D6" s="16"/>
      <c r="E6" s="19">
        <v>14793</v>
      </c>
    </row>
    <row r="7" spans="1:5" x14ac:dyDescent="0.25">
      <c r="A7" s="14"/>
      <c r="B7" s="15"/>
      <c r="C7" s="15" t="s">
        <v>288</v>
      </c>
      <c r="D7" s="16"/>
      <c r="E7" s="20">
        <v>41703</v>
      </c>
    </row>
    <row r="8" spans="1:5" x14ac:dyDescent="0.25">
      <c r="A8" s="14"/>
      <c r="B8" s="15"/>
      <c r="C8" s="15" t="s">
        <v>289</v>
      </c>
      <c r="D8" s="16"/>
      <c r="E8" s="18" t="s">
        <v>290</v>
      </c>
    </row>
    <row r="9" spans="1:5" x14ac:dyDescent="0.25">
      <c r="A9" s="14"/>
      <c r="B9" s="51"/>
      <c r="C9" s="51"/>
      <c r="D9" s="51"/>
      <c r="E9" s="51"/>
    </row>
    <row r="10" spans="1:5" x14ac:dyDescent="0.25">
      <c r="A10" s="14"/>
      <c r="B10" s="25"/>
      <c r="C10" s="25"/>
      <c r="D10" s="25"/>
      <c r="E10" s="25"/>
    </row>
  </sheetData>
  <mergeCells count="8">
    <mergeCell ref="A1:A2"/>
    <mergeCell ref="B1:E1"/>
    <mergeCell ref="B2:E2"/>
    <mergeCell ref="B3:E3"/>
    <mergeCell ref="A4:A10"/>
    <mergeCell ref="B4:E4"/>
    <mergeCell ref="B9:E9"/>
    <mergeCell ref="B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32.7109375" customWidth="1"/>
    <col min="3" max="3" width="2.140625" customWidth="1"/>
    <col min="4" max="4" width="6.28515625" customWidth="1"/>
    <col min="5" max="5" width="2.140625" customWidth="1"/>
    <col min="6" max="6" width="2.28515625" customWidth="1"/>
    <col min="7" max="7" width="6.7109375" customWidth="1"/>
    <col min="8" max="8" width="2.140625" customWidth="1"/>
    <col min="9" max="9" width="3.7109375" customWidth="1"/>
    <col min="10" max="10" width="5.28515625" customWidth="1"/>
    <col min="11" max="11" width="11" customWidth="1"/>
    <col min="12" max="12" width="2.28515625" customWidth="1"/>
    <col min="13" max="13" width="6.7109375" customWidth="1"/>
    <col min="14" max="14" width="11" customWidth="1"/>
    <col min="15" max="15" width="2.140625" customWidth="1"/>
    <col min="16" max="16" width="3" customWidth="1"/>
    <col min="17" max="17" width="2.140625" customWidth="1"/>
    <col min="18" max="18" width="3.7109375" customWidth="1"/>
    <col min="19" max="19" width="5.28515625" customWidth="1"/>
  </cols>
  <sheetData>
    <row r="1" spans="1:19" ht="15" customHeight="1" x14ac:dyDescent="0.25">
      <c r="A1" s="8" t="s">
        <v>2309</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3" t="s">
        <v>2310</v>
      </c>
      <c r="B3" s="21" t="s">
        <v>7</v>
      </c>
      <c r="C3" s="21"/>
      <c r="D3" s="21"/>
      <c r="E3" s="21"/>
      <c r="F3" s="21"/>
      <c r="G3" s="21"/>
      <c r="H3" s="21"/>
      <c r="I3" s="21"/>
      <c r="J3" s="21"/>
      <c r="K3" s="21"/>
      <c r="L3" s="21"/>
      <c r="M3" s="21"/>
      <c r="N3" s="21"/>
      <c r="O3" s="21"/>
      <c r="P3" s="21"/>
      <c r="Q3" s="21"/>
      <c r="R3" s="21"/>
      <c r="S3" s="21"/>
    </row>
    <row r="4" spans="1:19" ht="15" customHeight="1" x14ac:dyDescent="0.25">
      <c r="A4" s="14" t="s">
        <v>2311</v>
      </c>
      <c r="B4" s="21" t="s">
        <v>7</v>
      </c>
      <c r="C4" s="21"/>
      <c r="D4" s="21"/>
      <c r="E4" s="21"/>
      <c r="F4" s="21"/>
      <c r="G4" s="21"/>
      <c r="H4" s="21"/>
      <c r="I4" s="21"/>
      <c r="J4" s="21"/>
      <c r="K4" s="21"/>
      <c r="L4" s="21"/>
      <c r="M4" s="21"/>
      <c r="N4" s="21"/>
      <c r="O4" s="21"/>
      <c r="P4" s="21"/>
      <c r="Q4" s="21"/>
      <c r="R4" s="21"/>
      <c r="S4" s="21"/>
    </row>
    <row r="5" spans="1:19" x14ac:dyDescent="0.25">
      <c r="A5" s="14"/>
      <c r="B5" s="26"/>
      <c r="C5" s="27"/>
      <c r="D5" s="27"/>
      <c r="E5" s="27"/>
      <c r="F5" s="27"/>
      <c r="G5" s="27"/>
      <c r="H5" s="27"/>
      <c r="I5" s="27"/>
      <c r="J5" s="27"/>
      <c r="K5" s="27"/>
      <c r="L5" s="27"/>
      <c r="M5" s="27"/>
    </row>
    <row r="6" spans="1:19" x14ac:dyDescent="0.25">
      <c r="A6" s="14"/>
      <c r="B6" s="12"/>
      <c r="C6" s="27"/>
      <c r="D6" s="27"/>
      <c r="E6" s="27"/>
      <c r="F6" s="27"/>
      <c r="G6" s="27"/>
      <c r="H6" s="27"/>
      <c r="I6" s="27"/>
      <c r="J6" s="27"/>
      <c r="K6" s="27"/>
      <c r="L6" s="27"/>
      <c r="M6" s="27"/>
    </row>
    <row r="7" spans="1:19" ht="15.75" thickBot="1" x14ac:dyDescent="0.3">
      <c r="A7" s="14"/>
      <c r="B7" s="12"/>
      <c r="C7" s="35">
        <v>41639</v>
      </c>
      <c r="D7" s="35"/>
      <c r="E7" s="35"/>
      <c r="F7" s="35"/>
      <c r="G7" s="35"/>
      <c r="H7" s="35"/>
      <c r="I7" s="35"/>
      <c r="J7" s="35"/>
      <c r="K7" s="35"/>
      <c r="L7" s="35"/>
      <c r="M7" s="35"/>
    </row>
    <row r="8" spans="1:19" x14ac:dyDescent="0.25">
      <c r="A8" s="14"/>
      <c r="B8" s="12"/>
      <c r="C8" s="28"/>
      <c r="D8" s="28"/>
      <c r="E8" s="29" t="s">
        <v>330</v>
      </c>
      <c r="F8" s="36" t="s">
        <v>331</v>
      </c>
      <c r="G8" s="36"/>
      <c r="H8" s="28"/>
      <c r="I8" s="36" t="s">
        <v>331</v>
      </c>
      <c r="J8" s="36"/>
      <c r="K8" s="28"/>
      <c r="L8" s="28"/>
      <c r="M8" s="28"/>
    </row>
    <row r="9" spans="1:19" x14ac:dyDescent="0.25">
      <c r="A9" s="14"/>
      <c r="B9" s="12"/>
      <c r="C9" s="27"/>
      <c r="D9" s="27"/>
      <c r="E9" s="27"/>
      <c r="F9" s="37" t="s">
        <v>332</v>
      </c>
      <c r="G9" s="37"/>
      <c r="H9" s="27"/>
      <c r="I9" s="37" t="s">
        <v>332</v>
      </c>
      <c r="J9" s="37"/>
      <c r="K9" s="27"/>
      <c r="L9" s="37" t="s">
        <v>333</v>
      </c>
      <c r="M9" s="37"/>
    </row>
    <row r="10" spans="1:19" ht="15.75" thickBot="1" x14ac:dyDescent="0.3">
      <c r="A10" s="14"/>
      <c r="B10" s="12"/>
      <c r="C10" s="38" t="s">
        <v>334</v>
      </c>
      <c r="D10" s="38"/>
      <c r="E10" s="27"/>
      <c r="F10" s="38" t="s">
        <v>335</v>
      </c>
      <c r="G10" s="38"/>
      <c r="H10" s="27"/>
      <c r="I10" s="38" t="s">
        <v>336</v>
      </c>
      <c r="J10" s="38"/>
      <c r="K10" s="27"/>
      <c r="L10" s="38" t="s">
        <v>337</v>
      </c>
      <c r="M10" s="38"/>
    </row>
    <row r="11" spans="1:19" x14ac:dyDescent="0.25">
      <c r="A11" s="14"/>
      <c r="B11" s="12"/>
      <c r="C11" s="36" t="s">
        <v>338</v>
      </c>
      <c r="D11" s="36"/>
      <c r="E11" s="36"/>
      <c r="F11" s="36"/>
      <c r="G11" s="36"/>
      <c r="H11" s="36"/>
      <c r="I11" s="36"/>
      <c r="J11" s="36"/>
      <c r="K11" s="36"/>
      <c r="L11" s="36"/>
      <c r="M11" s="36"/>
    </row>
    <row r="12" spans="1:19" x14ac:dyDescent="0.25">
      <c r="A12" s="14"/>
      <c r="B12" s="12"/>
      <c r="C12" s="27"/>
      <c r="D12" s="27"/>
      <c r="E12" s="27"/>
      <c r="F12" s="27"/>
      <c r="G12" s="27"/>
      <c r="H12" s="27"/>
      <c r="I12" s="27"/>
      <c r="J12" s="27"/>
      <c r="K12" s="27"/>
      <c r="L12" s="27"/>
      <c r="M12" s="27"/>
    </row>
    <row r="13" spans="1:19" ht="15.75" thickBot="1" x14ac:dyDescent="0.3">
      <c r="A13" s="14"/>
      <c r="B13" s="12" t="s">
        <v>339</v>
      </c>
      <c r="C13" s="33" t="s">
        <v>340</v>
      </c>
      <c r="D13" s="33" t="s">
        <v>341</v>
      </c>
      <c r="E13" s="30" t="s">
        <v>330</v>
      </c>
      <c r="F13" s="33" t="s">
        <v>340</v>
      </c>
      <c r="G13" s="33" t="s">
        <v>342</v>
      </c>
      <c r="H13" s="30" t="s">
        <v>330</v>
      </c>
      <c r="I13" s="33" t="s">
        <v>340</v>
      </c>
      <c r="J13" s="33" t="s">
        <v>343</v>
      </c>
      <c r="K13" s="34"/>
      <c r="L13" s="33" t="s">
        <v>340</v>
      </c>
      <c r="M13" s="33" t="s">
        <v>344</v>
      </c>
    </row>
    <row r="14" spans="1:19" ht="15.75" thickTop="1" x14ac:dyDescent="0.25">
      <c r="A14" s="14"/>
      <c r="B14" s="23"/>
      <c r="C14" s="23"/>
      <c r="D14" s="23"/>
      <c r="E14" s="23"/>
      <c r="F14" s="23"/>
      <c r="G14" s="23"/>
      <c r="H14" s="23"/>
      <c r="I14" s="23"/>
      <c r="J14" s="23"/>
      <c r="K14" s="23"/>
      <c r="L14" s="23"/>
      <c r="M14" s="23"/>
      <c r="N14" s="23"/>
      <c r="O14" s="23"/>
      <c r="P14" s="23"/>
      <c r="Q14" s="23"/>
      <c r="R14" s="23"/>
      <c r="S14" s="23"/>
    </row>
    <row r="15" spans="1:19" x14ac:dyDescent="0.25">
      <c r="A15" s="14"/>
      <c r="B15" s="23"/>
      <c r="C15" s="23"/>
      <c r="D15" s="23"/>
      <c r="E15" s="23"/>
      <c r="F15" s="23"/>
      <c r="G15" s="23"/>
      <c r="H15" s="23"/>
      <c r="I15" s="23"/>
      <c r="J15" s="23"/>
      <c r="K15" s="23"/>
      <c r="L15" s="23"/>
      <c r="M15" s="23"/>
      <c r="N15" s="23"/>
      <c r="O15" s="23"/>
      <c r="P15" s="23"/>
      <c r="Q15" s="23"/>
      <c r="R15" s="23"/>
      <c r="S15" s="23"/>
    </row>
    <row r="16" spans="1:19" x14ac:dyDescent="0.25">
      <c r="A16" s="14"/>
      <c r="B16" s="50"/>
      <c r="C16" s="50"/>
      <c r="D16" s="50"/>
      <c r="E16" s="50"/>
      <c r="F16" s="50"/>
      <c r="G16" s="50"/>
      <c r="H16" s="50"/>
      <c r="I16" s="50"/>
      <c r="J16" s="50"/>
      <c r="K16" s="50"/>
      <c r="L16" s="50"/>
      <c r="M16" s="50"/>
      <c r="N16" s="50"/>
      <c r="O16" s="50"/>
      <c r="P16" s="50"/>
      <c r="Q16" s="50"/>
      <c r="R16" s="50"/>
      <c r="S16" s="50"/>
    </row>
    <row r="17" spans="1:19" x14ac:dyDescent="0.25">
      <c r="A17" s="14"/>
      <c r="B17" s="26"/>
      <c r="C17" s="27"/>
      <c r="D17" s="27"/>
      <c r="E17" s="27"/>
      <c r="F17" s="27"/>
      <c r="G17" s="27"/>
      <c r="H17" s="27"/>
      <c r="I17" s="27"/>
      <c r="J17" s="27"/>
      <c r="K17" s="27"/>
      <c r="L17" s="27"/>
      <c r="M17" s="27"/>
    </row>
    <row r="18" spans="1:19" x14ac:dyDescent="0.25">
      <c r="A18" s="14"/>
      <c r="B18" s="12"/>
      <c r="C18" s="34"/>
      <c r="D18" s="34"/>
      <c r="E18" s="34"/>
      <c r="F18" s="34"/>
      <c r="G18" s="34"/>
      <c r="H18" s="34"/>
      <c r="I18" s="34"/>
      <c r="J18" s="34"/>
      <c r="K18" s="34"/>
      <c r="L18" s="34"/>
      <c r="M18" s="34"/>
    </row>
    <row r="19" spans="1:19" ht="15.75" thickBot="1" x14ac:dyDescent="0.3">
      <c r="A19" s="14"/>
      <c r="B19" s="12"/>
      <c r="C19" s="42">
        <v>41274</v>
      </c>
      <c r="D19" s="42"/>
      <c r="E19" s="42"/>
      <c r="F19" s="42"/>
      <c r="G19" s="42"/>
      <c r="H19" s="42"/>
      <c r="I19" s="42"/>
      <c r="J19" s="42"/>
      <c r="K19" s="42"/>
      <c r="L19" s="42"/>
      <c r="M19" s="42"/>
    </row>
    <row r="20" spans="1:19" x14ac:dyDescent="0.25">
      <c r="A20" s="14"/>
      <c r="B20" s="12"/>
      <c r="C20" s="28"/>
      <c r="D20" s="28"/>
      <c r="E20" s="29" t="s">
        <v>330</v>
      </c>
      <c r="F20" s="43" t="s">
        <v>331</v>
      </c>
      <c r="G20" s="43"/>
      <c r="H20" s="28"/>
      <c r="I20" s="43" t="s">
        <v>331</v>
      </c>
      <c r="J20" s="43"/>
      <c r="K20" s="28"/>
      <c r="L20" s="28"/>
      <c r="M20" s="28"/>
    </row>
    <row r="21" spans="1:19" x14ac:dyDescent="0.25">
      <c r="A21" s="14"/>
      <c r="B21" s="12"/>
      <c r="C21" s="27"/>
      <c r="D21" s="27"/>
      <c r="E21" s="27"/>
      <c r="F21" s="44" t="s">
        <v>332</v>
      </c>
      <c r="G21" s="44"/>
      <c r="H21" s="27"/>
      <c r="I21" s="44" t="s">
        <v>332</v>
      </c>
      <c r="J21" s="44"/>
      <c r="K21" s="27"/>
      <c r="L21" s="44" t="s">
        <v>333</v>
      </c>
      <c r="M21" s="44"/>
    </row>
    <row r="22" spans="1:19" ht="15.75" thickBot="1" x14ac:dyDescent="0.3">
      <c r="A22" s="14"/>
      <c r="B22" s="12"/>
      <c r="C22" s="45" t="s">
        <v>334</v>
      </c>
      <c r="D22" s="45"/>
      <c r="E22" s="27"/>
      <c r="F22" s="45" t="s">
        <v>335</v>
      </c>
      <c r="G22" s="45"/>
      <c r="H22" s="27"/>
      <c r="I22" s="45" t="s">
        <v>336</v>
      </c>
      <c r="J22" s="45"/>
      <c r="K22" s="27"/>
      <c r="L22" s="45" t="s">
        <v>337</v>
      </c>
      <c r="M22" s="45"/>
    </row>
    <row r="23" spans="1:19" x14ac:dyDescent="0.25">
      <c r="A23" s="14"/>
      <c r="B23" s="12"/>
      <c r="C23" s="43" t="s">
        <v>338</v>
      </c>
      <c r="D23" s="43"/>
      <c r="E23" s="43"/>
      <c r="F23" s="43"/>
      <c r="G23" s="43"/>
      <c r="H23" s="43"/>
      <c r="I23" s="43"/>
      <c r="J23" s="43"/>
      <c r="K23" s="43"/>
      <c r="L23" s="43"/>
      <c r="M23" s="43"/>
    </row>
    <row r="24" spans="1:19" x14ac:dyDescent="0.25">
      <c r="A24" s="14"/>
      <c r="B24" s="12"/>
      <c r="C24" s="27"/>
      <c r="D24" s="27"/>
      <c r="E24" s="27"/>
      <c r="F24" s="27"/>
      <c r="G24" s="27"/>
      <c r="H24" s="27"/>
      <c r="I24" s="27"/>
      <c r="J24" s="27"/>
      <c r="K24" s="27"/>
      <c r="L24" s="27"/>
      <c r="M24" s="27"/>
    </row>
    <row r="25" spans="1:19" ht="15.75" thickBot="1" x14ac:dyDescent="0.3">
      <c r="A25" s="14"/>
      <c r="B25" s="12" t="s">
        <v>339</v>
      </c>
      <c r="C25" s="41" t="s">
        <v>340</v>
      </c>
      <c r="D25" s="41" t="s">
        <v>345</v>
      </c>
      <c r="E25" s="18" t="s">
        <v>330</v>
      </c>
      <c r="F25" s="41" t="s">
        <v>340</v>
      </c>
      <c r="G25" s="41" t="s">
        <v>346</v>
      </c>
      <c r="H25" s="18" t="s">
        <v>330</v>
      </c>
      <c r="I25" s="41" t="s">
        <v>340</v>
      </c>
      <c r="J25" s="41" t="s">
        <v>343</v>
      </c>
      <c r="K25" s="34"/>
      <c r="L25" s="41" t="s">
        <v>340</v>
      </c>
      <c r="M25" s="41" t="s">
        <v>347</v>
      </c>
    </row>
    <row r="26" spans="1:19" ht="15.75" thickTop="1" x14ac:dyDescent="0.25">
      <c r="A26" s="14"/>
      <c r="B26" s="23"/>
      <c r="C26" s="23"/>
      <c r="D26" s="23"/>
      <c r="E26" s="23"/>
      <c r="F26" s="23"/>
      <c r="G26" s="23"/>
      <c r="H26" s="23"/>
      <c r="I26" s="23"/>
      <c r="J26" s="23"/>
      <c r="K26" s="23"/>
      <c r="L26" s="23"/>
      <c r="M26" s="23"/>
      <c r="N26" s="23"/>
      <c r="O26" s="23"/>
      <c r="P26" s="23"/>
      <c r="Q26" s="23"/>
      <c r="R26" s="23"/>
      <c r="S26" s="23"/>
    </row>
    <row r="27" spans="1:19" x14ac:dyDescent="0.25">
      <c r="A27" s="14"/>
      <c r="B27" s="23"/>
      <c r="C27" s="23"/>
      <c r="D27" s="23"/>
      <c r="E27" s="23"/>
      <c r="F27" s="23"/>
      <c r="G27" s="23"/>
      <c r="H27" s="23"/>
      <c r="I27" s="23"/>
      <c r="J27" s="23"/>
      <c r="K27" s="23"/>
      <c r="L27" s="23"/>
      <c r="M27" s="23"/>
      <c r="N27" s="23"/>
      <c r="O27" s="23"/>
      <c r="P27" s="23"/>
      <c r="Q27" s="23"/>
      <c r="R27" s="23"/>
      <c r="S27" s="23"/>
    </row>
    <row r="28" spans="1:19" x14ac:dyDescent="0.25">
      <c r="A28" s="14"/>
      <c r="B28" s="25"/>
      <c r="C28" s="25"/>
      <c r="D28" s="25"/>
      <c r="E28" s="25"/>
      <c r="F28" s="25"/>
      <c r="G28" s="25"/>
      <c r="H28" s="25"/>
      <c r="I28" s="25"/>
      <c r="J28" s="25"/>
      <c r="K28" s="25"/>
      <c r="L28" s="25"/>
      <c r="M28" s="25"/>
      <c r="N28" s="25"/>
      <c r="O28" s="25"/>
      <c r="P28" s="25"/>
      <c r="Q28" s="25"/>
      <c r="R28" s="25"/>
      <c r="S28" s="25"/>
    </row>
    <row r="29" spans="1:19" ht="15" customHeight="1" x14ac:dyDescent="0.25">
      <c r="A29" s="14" t="s">
        <v>2312</v>
      </c>
      <c r="B29" s="21" t="s">
        <v>7</v>
      </c>
      <c r="C29" s="21"/>
      <c r="D29" s="21"/>
      <c r="E29" s="21"/>
      <c r="F29" s="21"/>
      <c r="G29" s="21"/>
      <c r="H29" s="21"/>
      <c r="I29" s="21"/>
      <c r="J29" s="21"/>
      <c r="K29" s="21"/>
      <c r="L29" s="21"/>
      <c r="M29" s="21"/>
      <c r="N29" s="21"/>
      <c r="O29" s="21"/>
      <c r="P29" s="21"/>
      <c r="Q29" s="21"/>
      <c r="R29" s="21"/>
      <c r="S29" s="21"/>
    </row>
    <row r="30" spans="1:19" x14ac:dyDescent="0.25">
      <c r="A30" s="14"/>
      <c r="B30" s="23" t="s">
        <v>348</v>
      </c>
      <c r="C30" s="23"/>
      <c r="D30" s="23"/>
      <c r="E30" s="23"/>
      <c r="F30" s="23"/>
      <c r="G30" s="23"/>
      <c r="H30" s="23"/>
      <c r="I30" s="23"/>
      <c r="J30" s="23"/>
      <c r="K30" s="23"/>
      <c r="L30" s="23"/>
      <c r="M30" s="23"/>
      <c r="N30" s="23"/>
      <c r="O30" s="23"/>
      <c r="P30" s="23"/>
      <c r="Q30" s="23"/>
      <c r="R30" s="23"/>
      <c r="S30" s="23"/>
    </row>
    <row r="31" spans="1:19" x14ac:dyDescent="0.25">
      <c r="A31" s="14"/>
      <c r="B31" s="50"/>
      <c r="C31" s="50"/>
      <c r="D31" s="50"/>
      <c r="E31" s="50"/>
      <c r="F31" s="50"/>
      <c r="G31" s="50"/>
      <c r="H31" s="50"/>
      <c r="I31" s="50"/>
      <c r="J31" s="50"/>
      <c r="K31" s="50"/>
      <c r="L31" s="50"/>
      <c r="M31" s="50"/>
      <c r="N31" s="50"/>
      <c r="O31" s="50"/>
      <c r="P31" s="50"/>
      <c r="Q31" s="50"/>
      <c r="R31" s="50"/>
      <c r="S31" s="50"/>
    </row>
    <row r="32" spans="1:19" x14ac:dyDescent="0.25">
      <c r="A32" s="14"/>
      <c r="B32" s="50"/>
      <c r="C32" s="50"/>
      <c r="D32" s="50"/>
      <c r="E32" s="50"/>
      <c r="F32" s="50"/>
      <c r="G32" s="50"/>
      <c r="H32" s="50"/>
      <c r="I32" s="50"/>
      <c r="J32" s="50"/>
      <c r="K32" s="50"/>
      <c r="L32" s="50"/>
      <c r="M32" s="50"/>
      <c r="N32" s="50"/>
      <c r="O32" s="50"/>
      <c r="P32" s="50"/>
      <c r="Q32" s="50"/>
      <c r="R32" s="50"/>
      <c r="S32" s="50"/>
    </row>
    <row r="33" spans="1:19" x14ac:dyDescent="0.25">
      <c r="A33" s="14"/>
      <c r="B33" s="26"/>
      <c r="C33" s="27"/>
      <c r="D33" s="27"/>
      <c r="E33" s="27"/>
      <c r="F33" s="27"/>
      <c r="G33" s="27"/>
      <c r="H33" s="27"/>
      <c r="I33" s="27"/>
      <c r="J33" s="27"/>
      <c r="K33" s="27"/>
      <c r="L33" s="27"/>
      <c r="M33" s="27"/>
      <c r="N33" s="27"/>
      <c r="O33" s="27"/>
      <c r="P33" s="27"/>
      <c r="Q33" s="27"/>
      <c r="R33" s="27"/>
      <c r="S33" s="27"/>
    </row>
    <row r="34" spans="1:19" x14ac:dyDescent="0.25">
      <c r="A34" s="14"/>
      <c r="B34" s="12"/>
      <c r="C34" s="27"/>
      <c r="D34" s="27"/>
      <c r="E34" s="27"/>
      <c r="F34" s="27"/>
      <c r="G34" s="27"/>
      <c r="H34" s="27"/>
      <c r="I34" s="27"/>
      <c r="J34" s="27"/>
      <c r="K34" s="27"/>
      <c r="L34" s="27"/>
      <c r="M34" s="27"/>
      <c r="N34" s="27"/>
      <c r="O34" s="27"/>
      <c r="P34" s="27"/>
      <c r="Q34" s="27"/>
      <c r="R34" s="27"/>
      <c r="S34" s="27"/>
    </row>
    <row r="35" spans="1:19" ht="15.75" thickBot="1" x14ac:dyDescent="0.3">
      <c r="A35" s="14"/>
      <c r="B35" s="12"/>
      <c r="C35" s="38" t="s">
        <v>349</v>
      </c>
      <c r="D35" s="38"/>
      <c r="E35" s="38"/>
      <c r="F35" s="38"/>
      <c r="G35" s="38"/>
      <c r="H35" s="27"/>
      <c r="I35" s="38" t="s">
        <v>350</v>
      </c>
      <c r="J35" s="38"/>
      <c r="K35" s="38"/>
      <c r="L35" s="38"/>
      <c r="M35" s="38"/>
      <c r="N35" s="27"/>
      <c r="O35" s="38" t="s">
        <v>152</v>
      </c>
      <c r="P35" s="38"/>
      <c r="Q35" s="38"/>
      <c r="R35" s="38"/>
      <c r="S35" s="38"/>
    </row>
    <row r="36" spans="1:19" x14ac:dyDescent="0.25">
      <c r="A36" s="14"/>
      <c r="B36" s="12"/>
      <c r="C36" s="36" t="s">
        <v>333</v>
      </c>
      <c r="D36" s="36"/>
      <c r="E36" s="28"/>
      <c r="F36" s="36" t="s">
        <v>332</v>
      </c>
      <c r="G36" s="36"/>
      <c r="H36" s="27"/>
      <c r="I36" s="36" t="s">
        <v>333</v>
      </c>
      <c r="J36" s="36"/>
      <c r="K36" s="28"/>
      <c r="L36" s="36" t="s">
        <v>332</v>
      </c>
      <c r="M36" s="36"/>
      <c r="N36" s="27"/>
      <c r="O36" s="36" t="s">
        <v>333</v>
      </c>
      <c r="P36" s="36"/>
      <c r="Q36" s="28"/>
      <c r="R36" s="36" t="s">
        <v>332</v>
      </c>
      <c r="S36" s="36"/>
    </row>
    <row r="37" spans="1:19" ht="15.75" thickBot="1" x14ac:dyDescent="0.3">
      <c r="A37" s="14"/>
      <c r="B37" s="12"/>
      <c r="C37" s="38" t="s">
        <v>337</v>
      </c>
      <c r="D37" s="38"/>
      <c r="E37" s="27"/>
      <c r="F37" s="38" t="s">
        <v>336</v>
      </c>
      <c r="G37" s="38"/>
      <c r="H37" s="27"/>
      <c r="I37" s="38" t="s">
        <v>337</v>
      </c>
      <c r="J37" s="38"/>
      <c r="K37" s="27"/>
      <c r="L37" s="38" t="s">
        <v>336</v>
      </c>
      <c r="M37" s="38"/>
      <c r="N37" s="27"/>
      <c r="O37" s="38" t="s">
        <v>337</v>
      </c>
      <c r="P37" s="38"/>
      <c r="Q37" s="27"/>
      <c r="R37" s="38" t="s">
        <v>336</v>
      </c>
      <c r="S37" s="38"/>
    </row>
    <row r="38" spans="1:19" x14ac:dyDescent="0.25">
      <c r="A38" s="14"/>
      <c r="B38" s="12"/>
      <c r="C38" s="36" t="s">
        <v>338</v>
      </c>
      <c r="D38" s="36"/>
      <c r="E38" s="36"/>
      <c r="F38" s="36"/>
      <c r="G38" s="36"/>
      <c r="H38" s="36"/>
      <c r="I38" s="36"/>
      <c r="J38" s="36"/>
      <c r="K38" s="36"/>
      <c r="L38" s="36"/>
      <c r="M38" s="36"/>
      <c r="N38" s="36"/>
      <c r="O38" s="36"/>
      <c r="P38" s="36"/>
      <c r="Q38" s="36"/>
      <c r="R38" s="36"/>
      <c r="S38" s="36"/>
    </row>
    <row r="39" spans="1:19" x14ac:dyDescent="0.25">
      <c r="A39" s="14"/>
      <c r="B39" s="46">
        <v>41639</v>
      </c>
      <c r="C39" s="27"/>
      <c r="D39" s="27"/>
      <c r="E39" s="27"/>
      <c r="F39" s="27"/>
      <c r="G39" s="27"/>
      <c r="H39" s="27"/>
      <c r="I39" s="27"/>
      <c r="J39" s="27"/>
      <c r="K39" s="27"/>
      <c r="L39" s="27"/>
      <c r="M39" s="27"/>
      <c r="N39" s="27"/>
      <c r="O39" s="27"/>
      <c r="P39" s="27"/>
      <c r="Q39" s="27"/>
      <c r="R39" s="27"/>
      <c r="S39" s="27"/>
    </row>
    <row r="40" spans="1:19" ht="15.75" thickBot="1" x14ac:dyDescent="0.3">
      <c r="A40" s="14"/>
      <c r="B40" s="12" t="s">
        <v>339</v>
      </c>
      <c r="C40" s="33" t="s">
        <v>340</v>
      </c>
      <c r="D40" s="33" t="s">
        <v>351</v>
      </c>
      <c r="E40" s="34"/>
      <c r="F40" s="33" t="s">
        <v>340</v>
      </c>
      <c r="G40" s="33" t="s">
        <v>351</v>
      </c>
      <c r="H40" s="34"/>
      <c r="I40" s="33" t="s">
        <v>340</v>
      </c>
      <c r="J40" s="33" t="s">
        <v>351</v>
      </c>
      <c r="K40" s="34"/>
      <c r="L40" s="33" t="s">
        <v>340</v>
      </c>
      <c r="M40" s="33" t="s">
        <v>351</v>
      </c>
      <c r="N40" s="34"/>
      <c r="O40" s="33" t="s">
        <v>340</v>
      </c>
      <c r="P40" s="33" t="s">
        <v>351</v>
      </c>
      <c r="Q40" s="30" t="s">
        <v>330</v>
      </c>
      <c r="R40" s="33" t="s">
        <v>340</v>
      </c>
      <c r="S40" s="33" t="s">
        <v>351</v>
      </c>
    </row>
    <row r="41" spans="1:19" ht="15.75" thickTop="1" x14ac:dyDescent="0.25">
      <c r="A41" s="14"/>
      <c r="B41" s="12"/>
      <c r="C41" s="47"/>
      <c r="D41" s="47"/>
      <c r="E41" s="34"/>
      <c r="F41" s="47"/>
      <c r="G41" s="47"/>
      <c r="H41" s="34"/>
      <c r="I41" s="47"/>
      <c r="J41" s="47"/>
      <c r="K41" s="34"/>
      <c r="L41" s="47"/>
      <c r="M41" s="47"/>
      <c r="N41" s="34"/>
      <c r="O41" s="47"/>
      <c r="P41" s="47"/>
      <c r="Q41" s="34"/>
      <c r="R41" s="47"/>
      <c r="S41" s="47"/>
    </row>
    <row r="42" spans="1:19" x14ac:dyDescent="0.25">
      <c r="A42" s="14"/>
      <c r="B42" s="12"/>
      <c r="C42" s="34"/>
      <c r="D42" s="34"/>
      <c r="E42" s="34"/>
      <c r="F42" s="34"/>
      <c r="G42" s="34"/>
      <c r="H42" s="34"/>
      <c r="I42" s="34"/>
      <c r="J42" s="34"/>
      <c r="K42" s="34"/>
      <c r="L42" s="34"/>
      <c r="M42" s="34"/>
      <c r="N42" s="34"/>
      <c r="O42" s="34"/>
      <c r="P42" s="34"/>
      <c r="Q42" s="34"/>
      <c r="R42" s="34"/>
      <c r="S42" s="34"/>
    </row>
    <row r="43" spans="1:19" x14ac:dyDescent="0.25">
      <c r="A43" s="14"/>
      <c r="B43" s="48">
        <v>41274</v>
      </c>
      <c r="C43" s="27"/>
      <c r="D43" s="27"/>
      <c r="E43" s="27"/>
      <c r="F43" s="27"/>
      <c r="G43" s="27"/>
      <c r="H43" s="27"/>
      <c r="I43" s="27"/>
      <c r="J43" s="27"/>
      <c r="K43" s="27"/>
      <c r="L43" s="27"/>
      <c r="M43" s="27"/>
      <c r="N43" s="27"/>
      <c r="O43" s="27"/>
      <c r="P43" s="27"/>
      <c r="Q43" s="27"/>
      <c r="R43" s="27"/>
      <c r="S43" s="27"/>
    </row>
    <row r="44" spans="1:19" ht="15.75" thickBot="1" x14ac:dyDescent="0.3">
      <c r="A44" s="14"/>
      <c r="B44" s="12" t="s">
        <v>339</v>
      </c>
      <c r="C44" s="41" t="s">
        <v>340</v>
      </c>
      <c r="D44" s="41" t="s">
        <v>351</v>
      </c>
      <c r="E44" s="34"/>
      <c r="F44" s="41" t="s">
        <v>340</v>
      </c>
      <c r="G44" s="41" t="s">
        <v>351</v>
      </c>
      <c r="H44" s="34"/>
      <c r="I44" s="41" t="s">
        <v>340</v>
      </c>
      <c r="J44" s="41" t="s">
        <v>351</v>
      </c>
      <c r="K44" s="34"/>
      <c r="L44" s="41" t="s">
        <v>340</v>
      </c>
      <c r="M44" s="41" t="s">
        <v>351</v>
      </c>
      <c r="N44" s="34"/>
      <c r="O44" s="41" t="s">
        <v>340</v>
      </c>
      <c r="P44" s="41" t="s">
        <v>351</v>
      </c>
      <c r="Q44" s="18" t="s">
        <v>330</v>
      </c>
      <c r="R44" s="41" t="s">
        <v>340</v>
      </c>
      <c r="S44" s="41" t="s">
        <v>351</v>
      </c>
    </row>
    <row r="45" spans="1:19" ht="15.75" thickTop="1" x14ac:dyDescent="0.25">
      <c r="A45" s="14"/>
      <c r="B45" s="51"/>
      <c r="C45" s="51"/>
      <c r="D45" s="51"/>
      <c r="E45" s="51"/>
      <c r="F45" s="51"/>
      <c r="G45" s="51"/>
      <c r="H45" s="51"/>
      <c r="I45" s="51"/>
      <c r="J45" s="51"/>
      <c r="K45" s="51"/>
      <c r="L45" s="51"/>
      <c r="M45" s="51"/>
      <c r="N45" s="51"/>
      <c r="O45" s="51"/>
      <c r="P45" s="51"/>
      <c r="Q45" s="51"/>
      <c r="R45" s="51"/>
      <c r="S45" s="51"/>
    </row>
    <row r="46" spans="1:19" x14ac:dyDescent="0.25">
      <c r="A46" s="14"/>
      <c r="B46" s="25"/>
      <c r="C46" s="25"/>
      <c r="D46" s="25"/>
      <c r="E46" s="25"/>
      <c r="F46" s="25"/>
      <c r="G46" s="25"/>
      <c r="H46" s="25"/>
      <c r="I46" s="25"/>
      <c r="J46" s="25"/>
      <c r="K46" s="25"/>
      <c r="L46" s="25"/>
      <c r="M46" s="25"/>
      <c r="N46" s="25"/>
      <c r="O46" s="25"/>
      <c r="P46" s="25"/>
      <c r="Q46" s="25"/>
      <c r="R46" s="25"/>
      <c r="S46" s="25"/>
    </row>
  </sheetData>
  <mergeCells count="57">
    <mergeCell ref="B26:S26"/>
    <mergeCell ref="B27:S27"/>
    <mergeCell ref="B28:S28"/>
    <mergeCell ref="A29:A46"/>
    <mergeCell ref="B29:S29"/>
    <mergeCell ref="B30:S30"/>
    <mergeCell ref="B31:S31"/>
    <mergeCell ref="B32:S32"/>
    <mergeCell ref="B45:S45"/>
    <mergeCell ref="B46:S46"/>
    <mergeCell ref="C38:S38"/>
    <mergeCell ref="A1:A2"/>
    <mergeCell ref="B1:S1"/>
    <mergeCell ref="B2:S2"/>
    <mergeCell ref="B3:S3"/>
    <mergeCell ref="A4:A28"/>
    <mergeCell ref="B4:S4"/>
    <mergeCell ref="B14:S14"/>
    <mergeCell ref="B15:S15"/>
    <mergeCell ref="B16:S16"/>
    <mergeCell ref="C37:D37"/>
    <mergeCell ref="F37:G37"/>
    <mergeCell ref="I37:J37"/>
    <mergeCell ref="L37:M37"/>
    <mergeCell ref="O37:P37"/>
    <mergeCell ref="R37:S37"/>
    <mergeCell ref="C23:M23"/>
    <mergeCell ref="C35:G35"/>
    <mergeCell ref="I35:M35"/>
    <mergeCell ref="O35:S35"/>
    <mergeCell ref="C36:D36"/>
    <mergeCell ref="F36:G36"/>
    <mergeCell ref="I36:J36"/>
    <mergeCell ref="L36:M36"/>
    <mergeCell ref="O36:P36"/>
    <mergeCell ref="R36:S36"/>
    <mergeCell ref="F20:G20"/>
    <mergeCell ref="I20:J20"/>
    <mergeCell ref="F21:G21"/>
    <mergeCell ref="I21:J21"/>
    <mergeCell ref="L21:M21"/>
    <mergeCell ref="C22:D22"/>
    <mergeCell ref="F22:G22"/>
    <mergeCell ref="I22:J22"/>
    <mergeCell ref="L22:M22"/>
    <mergeCell ref="C10:D10"/>
    <mergeCell ref="F10:G10"/>
    <mergeCell ref="I10:J10"/>
    <mergeCell ref="L10:M10"/>
    <mergeCell ref="C11:M11"/>
    <mergeCell ref="C19:M19"/>
    <mergeCell ref="C7:M7"/>
    <mergeCell ref="F8:G8"/>
    <mergeCell ref="I8:J8"/>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36.5703125" bestFit="1" customWidth="1"/>
    <col min="2" max="2" width="36.5703125" customWidth="1"/>
    <col min="3" max="3" width="2.140625" customWidth="1"/>
    <col min="4" max="4" width="8.28515625" customWidth="1"/>
    <col min="5" max="6" width="2.140625" customWidth="1"/>
    <col min="7" max="7" width="6.42578125" customWidth="1"/>
    <col min="8" max="9" width="2.140625" customWidth="1"/>
    <col min="10" max="10" width="6.42578125" customWidth="1"/>
    <col min="11" max="11" width="2.5703125" customWidth="1"/>
    <col min="12" max="12" width="2.140625" customWidth="1"/>
    <col min="13" max="13" width="8.28515625" customWidth="1"/>
    <col min="14" max="15" width="2.140625" customWidth="1"/>
    <col min="16" max="16" width="7.140625" customWidth="1"/>
    <col min="17" max="18" width="2.140625" customWidth="1"/>
    <col min="19" max="19" width="6.42578125" customWidth="1"/>
  </cols>
  <sheetData>
    <row r="1" spans="1:19" ht="15" customHeight="1" x14ac:dyDescent="0.25">
      <c r="A1" s="8" t="s">
        <v>2313</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3" t="s">
        <v>2314</v>
      </c>
      <c r="B3" s="21" t="s">
        <v>7</v>
      </c>
      <c r="C3" s="21"/>
      <c r="D3" s="21"/>
      <c r="E3" s="21"/>
      <c r="F3" s="21"/>
      <c r="G3" s="21"/>
      <c r="H3" s="21"/>
      <c r="I3" s="21"/>
      <c r="J3" s="21"/>
      <c r="K3" s="21"/>
      <c r="L3" s="21"/>
      <c r="M3" s="21"/>
      <c r="N3" s="21"/>
      <c r="O3" s="21"/>
      <c r="P3" s="21"/>
      <c r="Q3" s="21"/>
      <c r="R3" s="21"/>
      <c r="S3" s="21"/>
    </row>
    <row r="4" spans="1:19" ht="15" customHeight="1" x14ac:dyDescent="0.25">
      <c r="A4" s="14" t="s">
        <v>2315</v>
      </c>
      <c r="B4" s="21" t="s">
        <v>7</v>
      </c>
      <c r="C4" s="21"/>
      <c r="D4" s="21"/>
      <c r="E4" s="21"/>
      <c r="F4" s="21"/>
      <c r="G4" s="21"/>
      <c r="H4" s="21"/>
      <c r="I4" s="21"/>
      <c r="J4" s="21"/>
      <c r="K4" s="21"/>
      <c r="L4" s="21"/>
      <c r="M4" s="21"/>
      <c r="N4" s="21"/>
      <c r="O4" s="21"/>
      <c r="P4" s="21"/>
      <c r="Q4" s="21"/>
      <c r="R4" s="21"/>
      <c r="S4" s="21"/>
    </row>
    <row r="5" spans="1:19" x14ac:dyDescent="0.25">
      <c r="A5" s="14"/>
      <c r="B5" s="26"/>
      <c r="C5" s="27"/>
      <c r="D5" s="27"/>
      <c r="E5" s="27"/>
      <c r="F5" s="27"/>
      <c r="G5" s="27"/>
      <c r="H5" s="27"/>
      <c r="I5" s="27"/>
      <c r="J5" s="27"/>
      <c r="K5" s="27"/>
      <c r="L5" s="27"/>
      <c r="M5" s="27"/>
    </row>
    <row r="6" spans="1:19" x14ac:dyDescent="0.25">
      <c r="A6" s="14"/>
      <c r="B6" s="12"/>
      <c r="C6" s="27"/>
      <c r="D6" s="27"/>
      <c r="E6" s="27"/>
      <c r="F6" s="27"/>
      <c r="G6" s="27"/>
      <c r="H6" s="27"/>
      <c r="I6" s="27"/>
      <c r="J6" s="27"/>
      <c r="K6" s="27"/>
      <c r="L6" s="27"/>
      <c r="M6" s="27"/>
    </row>
    <row r="7" spans="1:19" ht="15.75" thickBot="1" x14ac:dyDescent="0.3">
      <c r="A7" s="14"/>
      <c r="B7" s="12"/>
      <c r="C7" s="35">
        <v>41639</v>
      </c>
      <c r="D7" s="35"/>
      <c r="E7" s="35"/>
      <c r="F7" s="35"/>
      <c r="G7" s="35"/>
      <c r="H7" s="35"/>
      <c r="I7" s="35"/>
      <c r="J7" s="35"/>
      <c r="K7" s="35"/>
      <c r="L7" s="35"/>
      <c r="M7" s="35"/>
    </row>
    <row r="8" spans="1:19" x14ac:dyDescent="0.25">
      <c r="A8" s="14"/>
      <c r="B8" s="12"/>
      <c r="C8" s="28"/>
      <c r="D8" s="28"/>
      <c r="E8" s="29" t="s">
        <v>330</v>
      </c>
      <c r="F8" s="43" t="s">
        <v>331</v>
      </c>
      <c r="G8" s="43"/>
      <c r="H8" s="29" t="s">
        <v>330</v>
      </c>
      <c r="I8" s="43" t="s">
        <v>331</v>
      </c>
      <c r="J8" s="43"/>
      <c r="K8" s="29" t="s">
        <v>330</v>
      </c>
      <c r="L8" s="70"/>
      <c r="M8" s="70"/>
    </row>
    <row r="9" spans="1:19" x14ac:dyDescent="0.25">
      <c r="A9" s="14"/>
      <c r="B9" s="12"/>
      <c r="C9" s="44" t="s">
        <v>357</v>
      </c>
      <c r="D9" s="44"/>
      <c r="E9" s="27"/>
      <c r="F9" s="44" t="s">
        <v>332</v>
      </c>
      <c r="G9" s="44"/>
      <c r="H9" s="27"/>
      <c r="I9" s="44" t="s">
        <v>332</v>
      </c>
      <c r="J9" s="44"/>
      <c r="K9" s="27"/>
      <c r="L9" s="27"/>
      <c r="M9" s="27"/>
    </row>
    <row r="10" spans="1:19" ht="15.75" thickBot="1" x14ac:dyDescent="0.3">
      <c r="A10" s="14"/>
      <c r="B10" s="12"/>
      <c r="C10" s="45" t="s">
        <v>334</v>
      </c>
      <c r="D10" s="45"/>
      <c r="E10" s="27"/>
      <c r="F10" s="45" t="s">
        <v>335</v>
      </c>
      <c r="G10" s="45"/>
      <c r="H10" s="27"/>
      <c r="I10" s="45" t="s">
        <v>336</v>
      </c>
      <c r="J10" s="45"/>
      <c r="K10" s="27"/>
      <c r="L10" s="45" t="s">
        <v>358</v>
      </c>
      <c r="M10" s="45"/>
    </row>
    <row r="11" spans="1:19" x14ac:dyDescent="0.25">
      <c r="A11" s="14"/>
      <c r="B11" s="12"/>
      <c r="C11" s="43" t="s">
        <v>338</v>
      </c>
      <c r="D11" s="43"/>
      <c r="E11" s="43"/>
      <c r="F11" s="43"/>
      <c r="G11" s="43"/>
      <c r="H11" s="43"/>
      <c r="I11" s="43"/>
      <c r="J11" s="43"/>
      <c r="K11" s="43"/>
      <c r="L11" s="43"/>
      <c r="M11" s="43"/>
    </row>
    <row r="12" spans="1:19" x14ac:dyDescent="0.25">
      <c r="A12" s="14"/>
      <c r="B12" s="12" t="s">
        <v>359</v>
      </c>
      <c r="C12" s="53"/>
      <c r="D12" s="53"/>
      <c r="E12" s="54" t="s">
        <v>330</v>
      </c>
      <c r="F12" s="53"/>
      <c r="G12" s="53"/>
      <c r="H12" s="54" t="s">
        <v>330</v>
      </c>
      <c r="I12" s="53"/>
      <c r="J12" s="53"/>
      <c r="K12" s="54" t="s">
        <v>330</v>
      </c>
      <c r="L12" s="53"/>
      <c r="M12" s="53"/>
    </row>
    <row r="13" spans="1:19" x14ac:dyDescent="0.25">
      <c r="A13" s="14"/>
      <c r="B13" s="12" t="s">
        <v>360</v>
      </c>
      <c r="C13" s="55" t="s">
        <v>340</v>
      </c>
      <c r="D13" s="56" t="s">
        <v>361</v>
      </c>
      <c r="E13" s="53"/>
      <c r="F13" s="55" t="s">
        <v>340</v>
      </c>
      <c r="G13" s="55" t="s">
        <v>351</v>
      </c>
      <c r="H13" s="55" t="s">
        <v>330</v>
      </c>
      <c r="I13" s="55" t="s">
        <v>340</v>
      </c>
      <c r="J13" s="56">
        <v>-2</v>
      </c>
      <c r="K13" s="53"/>
      <c r="L13" s="55" t="s">
        <v>340</v>
      </c>
      <c r="M13" s="56" t="s">
        <v>362</v>
      </c>
    </row>
    <row r="14" spans="1:19" x14ac:dyDescent="0.25">
      <c r="A14" s="14"/>
      <c r="B14" s="12" t="s">
        <v>363</v>
      </c>
      <c r="C14" s="53"/>
      <c r="D14" s="56" t="s">
        <v>364</v>
      </c>
      <c r="E14" s="55" t="s">
        <v>330</v>
      </c>
      <c r="F14" s="53"/>
      <c r="G14" s="55" t="s">
        <v>351</v>
      </c>
      <c r="H14" s="55" t="s">
        <v>330</v>
      </c>
      <c r="I14" s="53"/>
      <c r="J14" s="56">
        <v>-135</v>
      </c>
      <c r="K14" s="55" t="s">
        <v>330</v>
      </c>
      <c r="L14" s="53"/>
      <c r="M14" s="56" t="s">
        <v>365</v>
      </c>
    </row>
    <row r="15" spans="1:19" ht="15.75" thickBot="1" x14ac:dyDescent="0.3">
      <c r="A15" s="14"/>
      <c r="B15" s="12" t="s">
        <v>366</v>
      </c>
      <c r="C15" s="57"/>
      <c r="D15" s="58" t="s">
        <v>367</v>
      </c>
      <c r="E15" s="55" t="s">
        <v>330</v>
      </c>
      <c r="F15" s="57"/>
      <c r="G15" s="58" t="s">
        <v>368</v>
      </c>
      <c r="H15" s="55" t="s">
        <v>330</v>
      </c>
      <c r="I15" s="57"/>
      <c r="J15" s="59">
        <v>-1192</v>
      </c>
      <c r="K15" s="55" t="s">
        <v>330</v>
      </c>
      <c r="L15" s="57"/>
      <c r="M15" s="58" t="s">
        <v>369</v>
      </c>
    </row>
    <row r="16" spans="1:19" ht="15.75" thickBot="1" x14ac:dyDescent="0.3">
      <c r="A16" s="14"/>
      <c r="B16" s="12"/>
      <c r="C16" s="60"/>
      <c r="D16" s="61" t="s">
        <v>370</v>
      </c>
      <c r="E16" s="55" t="s">
        <v>330</v>
      </c>
      <c r="F16" s="60"/>
      <c r="G16" s="61" t="s">
        <v>368</v>
      </c>
      <c r="H16" s="55" t="s">
        <v>330</v>
      </c>
      <c r="I16" s="60"/>
      <c r="J16" s="62">
        <v>-1329</v>
      </c>
      <c r="K16" s="55" t="s">
        <v>330</v>
      </c>
      <c r="L16" s="60"/>
      <c r="M16" s="61" t="s">
        <v>371</v>
      </c>
    </row>
    <row r="17" spans="1:19" x14ac:dyDescent="0.25">
      <c r="A17" s="14"/>
      <c r="B17" s="12" t="s">
        <v>372</v>
      </c>
      <c r="C17" s="63"/>
      <c r="D17" s="63"/>
      <c r="E17" s="55" t="s">
        <v>330</v>
      </c>
      <c r="F17" s="63"/>
      <c r="G17" s="63"/>
      <c r="H17" s="55" t="s">
        <v>330</v>
      </c>
      <c r="I17" s="63"/>
      <c r="J17" s="64" t="s">
        <v>302</v>
      </c>
      <c r="K17" s="55" t="s">
        <v>330</v>
      </c>
      <c r="L17" s="63"/>
      <c r="M17" s="63"/>
    </row>
    <row r="18" spans="1:19" ht="15.75" thickBot="1" x14ac:dyDescent="0.3">
      <c r="A18" s="14"/>
      <c r="B18" s="12" t="s">
        <v>373</v>
      </c>
      <c r="C18" s="57"/>
      <c r="D18" s="58" t="s">
        <v>374</v>
      </c>
      <c r="E18" s="53"/>
      <c r="F18" s="57"/>
      <c r="G18" s="58" t="s">
        <v>375</v>
      </c>
      <c r="H18" s="55" t="s">
        <v>330</v>
      </c>
      <c r="I18" s="57"/>
      <c r="J18" s="65" t="s">
        <v>351</v>
      </c>
      <c r="K18" s="55" t="s">
        <v>330</v>
      </c>
      <c r="L18" s="57"/>
      <c r="M18" s="58" t="s">
        <v>376</v>
      </c>
    </row>
    <row r="19" spans="1:19" ht="15.75" thickBot="1" x14ac:dyDescent="0.3">
      <c r="A19" s="14"/>
      <c r="B19" s="12"/>
      <c r="C19" s="60"/>
      <c r="D19" s="61" t="s">
        <v>374</v>
      </c>
      <c r="E19" s="53"/>
      <c r="F19" s="60"/>
      <c r="G19" s="61" t="s">
        <v>375</v>
      </c>
      <c r="H19" s="53"/>
      <c r="I19" s="60"/>
      <c r="J19" s="66" t="s">
        <v>351</v>
      </c>
      <c r="K19" s="53"/>
      <c r="L19" s="60"/>
      <c r="M19" s="61" t="s">
        <v>376</v>
      </c>
    </row>
    <row r="20" spans="1:19" x14ac:dyDescent="0.25">
      <c r="A20" s="14"/>
      <c r="B20" s="12"/>
      <c r="C20" s="63"/>
      <c r="D20" s="63"/>
      <c r="E20" s="53"/>
      <c r="F20" s="63"/>
      <c r="G20" s="63"/>
      <c r="H20" s="53"/>
      <c r="I20" s="63"/>
      <c r="J20" s="63"/>
      <c r="K20" s="53"/>
      <c r="L20" s="63"/>
      <c r="M20" s="63"/>
    </row>
    <row r="21" spans="1:19" ht="15.75" thickBot="1" x14ac:dyDescent="0.3">
      <c r="A21" s="14"/>
      <c r="B21" s="12"/>
      <c r="C21" s="67" t="s">
        <v>340</v>
      </c>
      <c r="D21" s="68" t="s">
        <v>377</v>
      </c>
      <c r="E21" s="53"/>
      <c r="F21" s="67" t="s">
        <v>340</v>
      </c>
      <c r="G21" s="68" t="s">
        <v>378</v>
      </c>
      <c r="H21" s="53"/>
      <c r="I21" s="67" t="s">
        <v>340</v>
      </c>
      <c r="J21" s="69">
        <v>-1329</v>
      </c>
      <c r="K21" s="53"/>
      <c r="L21" s="67" t="s">
        <v>340</v>
      </c>
      <c r="M21" s="68" t="s">
        <v>379</v>
      </c>
    </row>
    <row r="22" spans="1:19" ht="15.75" thickTop="1" x14ac:dyDescent="0.25">
      <c r="A22" s="14"/>
      <c r="B22" s="85"/>
      <c r="C22" s="85"/>
      <c r="D22" s="85"/>
      <c r="E22" s="85"/>
      <c r="F22" s="85"/>
      <c r="G22" s="85"/>
      <c r="H22" s="85"/>
      <c r="I22" s="85"/>
      <c r="J22" s="85"/>
      <c r="K22" s="85"/>
      <c r="L22" s="85"/>
      <c r="M22" s="85"/>
      <c r="N22" s="85"/>
      <c r="O22" s="85"/>
      <c r="P22" s="85"/>
      <c r="Q22" s="85"/>
      <c r="R22" s="85"/>
      <c r="S22" s="85"/>
    </row>
    <row r="23" spans="1:19" x14ac:dyDescent="0.25">
      <c r="A23" s="14"/>
      <c r="B23" s="85"/>
      <c r="C23" s="85"/>
      <c r="D23" s="85"/>
      <c r="E23" s="85"/>
      <c r="F23" s="85"/>
      <c r="G23" s="85"/>
      <c r="H23" s="85"/>
      <c r="I23" s="85"/>
      <c r="J23" s="85"/>
      <c r="K23" s="85"/>
      <c r="L23" s="85"/>
      <c r="M23" s="85"/>
      <c r="N23" s="85"/>
      <c r="O23" s="85"/>
      <c r="P23" s="85"/>
      <c r="Q23" s="85"/>
      <c r="R23" s="85"/>
      <c r="S23" s="85"/>
    </row>
    <row r="24" spans="1:19" x14ac:dyDescent="0.25">
      <c r="A24" s="14"/>
      <c r="B24" s="86"/>
      <c r="C24" s="86"/>
      <c r="D24" s="86"/>
      <c r="E24" s="86"/>
      <c r="F24" s="86"/>
      <c r="G24" s="86"/>
      <c r="H24" s="86"/>
      <c r="I24" s="86"/>
      <c r="J24" s="86"/>
      <c r="K24" s="86"/>
      <c r="L24" s="86"/>
      <c r="M24" s="86"/>
      <c r="N24" s="86"/>
      <c r="O24" s="86"/>
      <c r="P24" s="86"/>
      <c r="Q24" s="86"/>
      <c r="R24" s="86"/>
      <c r="S24" s="86"/>
    </row>
    <row r="25" spans="1:19" x14ac:dyDescent="0.25">
      <c r="A25" s="14"/>
      <c r="B25" s="22"/>
      <c r="C25" s="22"/>
      <c r="D25" s="22"/>
      <c r="E25" s="22"/>
      <c r="F25" s="22"/>
      <c r="G25" s="22"/>
      <c r="H25" s="22"/>
      <c r="I25" s="22"/>
      <c r="J25" s="22"/>
      <c r="K25" s="22"/>
      <c r="L25" s="22"/>
      <c r="M25" s="22"/>
      <c r="N25" s="22"/>
      <c r="O25" s="22"/>
      <c r="P25" s="22"/>
      <c r="Q25" s="22"/>
      <c r="R25" s="22"/>
      <c r="S25" s="22"/>
    </row>
    <row r="26" spans="1:19" x14ac:dyDescent="0.25">
      <c r="A26" s="14"/>
      <c r="B26" s="22"/>
      <c r="C26" s="22"/>
      <c r="D26" s="22"/>
      <c r="E26" s="22"/>
      <c r="F26" s="22"/>
      <c r="G26" s="22"/>
      <c r="H26" s="22"/>
      <c r="I26" s="22"/>
      <c r="J26" s="22"/>
      <c r="K26" s="22"/>
      <c r="L26" s="22"/>
      <c r="M26" s="22"/>
      <c r="N26" s="22"/>
      <c r="O26" s="22"/>
      <c r="P26" s="22"/>
      <c r="Q26" s="22"/>
      <c r="R26" s="22"/>
      <c r="S26" s="22"/>
    </row>
    <row r="27" spans="1:19" x14ac:dyDescent="0.25">
      <c r="A27" s="14"/>
      <c r="B27" s="23" t="s">
        <v>380</v>
      </c>
      <c r="C27" s="23"/>
      <c r="D27" s="23"/>
      <c r="E27" s="23"/>
      <c r="F27" s="23"/>
      <c r="G27" s="23"/>
      <c r="H27" s="23"/>
      <c r="I27" s="23"/>
      <c r="J27" s="23"/>
      <c r="K27" s="23"/>
      <c r="L27" s="23"/>
      <c r="M27" s="23"/>
      <c r="N27" s="23"/>
      <c r="O27" s="23"/>
      <c r="P27" s="23"/>
      <c r="Q27" s="23"/>
      <c r="R27" s="23"/>
      <c r="S27" s="23"/>
    </row>
    <row r="28" spans="1:19" x14ac:dyDescent="0.25">
      <c r="A28" s="14"/>
      <c r="B28" s="87"/>
      <c r="C28" s="87"/>
      <c r="D28" s="87"/>
      <c r="E28" s="87"/>
      <c r="F28" s="87"/>
      <c r="G28" s="87"/>
      <c r="H28" s="87"/>
      <c r="I28" s="87"/>
      <c r="J28" s="87"/>
      <c r="K28" s="87"/>
      <c r="L28" s="87"/>
      <c r="M28" s="87"/>
      <c r="N28" s="87"/>
      <c r="O28" s="87"/>
      <c r="P28" s="87"/>
      <c r="Q28" s="87"/>
      <c r="R28" s="87"/>
      <c r="S28" s="87"/>
    </row>
    <row r="29" spans="1:19" x14ac:dyDescent="0.25">
      <c r="A29" s="14"/>
      <c r="B29" s="50"/>
      <c r="C29" s="50"/>
      <c r="D29" s="50"/>
      <c r="E29" s="50"/>
      <c r="F29" s="50"/>
      <c r="G29" s="50"/>
      <c r="H29" s="50"/>
      <c r="I29" s="50"/>
      <c r="J29" s="50"/>
      <c r="K29" s="50"/>
      <c r="L29" s="50"/>
      <c r="M29" s="50"/>
      <c r="N29" s="50"/>
      <c r="O29" s="50"/>
      <c r="P29" s="50"/>
      <c r="Q29" s="50"/>
      <c r="R29" s="50"/>
      <c r="S29" s="50"/>
    </row>
    <row r="30" spans="1:19" x14ac:dyDescent="0.25">
      <c r="A30" s="14"/>
      <c r="B30" s="26"/>
      <c r="C30" s="27"/>
      <c r="D30" s="27"/>
      <c r="E30" s="27"/>
      <c r="F30" s="27"/>
      <c r="G30" s="27"/>
      <c r="H30" s="27"/>
      <c r="I30" s="27"/>
      <c r="J30" s="27"/>
      <c r="K30" s="27"/>
      <c r="L30" s="27"/>
      <c r="M30" s="27"/>
    </row>
    <row r="31" spans="1:19" x14ac:dyDescent="0.25">
      <c r="A31" s="14"/>
      <c r="B31" s="12"/>
      <c r="C31" s="27"/>
      <c r="D31" s="27"/>
      <c r="E31" s="27"/>
      <c r="F31" s="27"/>
      <c r="G31" s="27"/>
      <c r="H31" s="27"/>
      <c r="I31" s="27"/>
      <c r="J31" s="27"/>
      <c r="K31" s="27"/>
      <c r="L31" s="27"/>
      <c r="M31" s="27"/>
    </row>
    <row r="32" spans="1:19" ht="15.75" thickBot="1" x14ac:dyDescent="0.3">
      <c r="A32" s="14"/>
      <c r="B32" s="12"/>
      <c r="C32" s="42">
        <v>41274</v>
      </c>
      <c r="D32" s="42"/>
      <c r="E32" s="42"/>
      <c r="F32" s="42"/>
      <c r="G32" s="42"/>
      <c r="H32" s="42"/>
      <c r="I32" s="42"/>
      <c r="J32" s="42"/>
      <c r="K32" s="42"/>
      <c r="L32" s="42"/>
      <c r="M32" s="42"/>
    </row>
    <row r="33" spans="1:13" x14ac:dyDescent="0.25">
      <c r="A33" s="14"/>
      <c r="B33" s="12"/>
      <c r="C33" s="28"/>
      <c r="D33" s="28"/>
      <c r="E33" s="29" t="s">
        <v>330</v>
      </c>
      <c r="F33" s="43" t="s">
        <v>331</v>
      </c>
      <c r="G33" s="43"/>
      <c r="H33" s="29" t="s">
        <v>330</v>
      </c>
      <c r="I33" s="43" t="s">
        <v>331</v>
      </c>
      <c r="J33" s="43"/>
      <c r="K33" s="29" t="s">
        <v>330</v>
      </c>
      <c r="L33" s="70"/>
      <c r="M33" s="70"/>
    </row>
    <row r="34" spans="1:13" x14ac:dyDescent="0.25">
      <c r="A34" s="14"/>
      <c r="B34" s="12"/>
      <c r="C34" s="44" t="s">
        <v>357</v>
      </c>
      <c r="D34" s="44"/>
      <c r="E34" s="27"/>
      <c r="F34" s="44" t="s">
        <v>332</v>
      </c>
      <c r="G34" s="44"/>
      <c r="H34" s="27"/>
      <c r="I34" s="44" t="s">
        <v>332</v>
      </c>
      <c r="J34" s="44"/>
      <c r="K34" s="27"/>
      <c r="L34" s="27"/>
      <c r="M34" s="27"/>
    </row>
    <row r="35" spans="1:13" ht="15.75" thickBot="1" x14ac:dyDescent="0.3">
      <c r="A35" s="14"/>
      <c r="B35" s="12"/>
      <c r="C35" s="45" t="s">
        <v>334</v>
      </c>
      <c r="D35" s="45"/>
      <c r="E35" s="27"/>
      <c r="F35" s="45" t="s">
        <v>335</v>
      </c>
      <c r="G35" s="45"/>
      <c r="H35" s="27"/>
      <c r="I35" s="45" t="s">
        <v>336</v>
      </c>
      <c r="J35" s="45"/>
      <c r="K35" s="27"/>
      <c r="L35" s="45" t="s">
        <v>358</v>
      </c>
      <c r="M35" s="45"/>
    </row>
    <row r="36" spans="1:13" x14ac:dyDescent="0.25">
      <c r="A36" s="14"/>
      <c r="B36" s="12"/>
      <c r="C36" s="43" t="s">
        <v>338</v>
      </c>
      <c r="D36" s="43"/>
      <c r="E36" s="43"/>
      <c r="F36" s="43"/>
      <c r="G36" s="43"/>
      <c r="H36" s="43"/>
      <c r="I36" s="43"/>
      <c r="J36" s="43"/>
      <c r="K36" s="43"/>
      <c r="L36" s="43"/>
      <c r="M36" s="43"/>
    </row>
    <row r="37" spans="1:13" x14ac:dyDescent="0.25">
      <c r="A37" s="14"/>
      <c r="B37" s="12" t="s">
        <v>359</v>
      </c>
      <c r="C37" s="53"/>
      <c r="D37" s="53"/>
      <c r="E37" s="54" t="s">
        <v>330</v>
      </c>
      <c r="F37" s="53"/>
      <c r="G37" s="53"/>
      <c r="H37" s="54" t="s">
        <v>330</v>
      </c>
      <c r="I37" s="53"/>
      <c r="J37" s="53"/>
      <c r="K37" s="54" t="s">
        <v>330</v>
      </c>
      <c r="L37" s="53"/>
      <c r="M37" s="53"/>
    </row>
    <row r="38" spans="1:13" x14ac:dyDescent="0.25">
      <c r="A38" s="14"/>
      <c r="B38" s="12" t="s">
        <v>381</v>
      </c>
      <c r="C38" s="54" t="s">
        <v>340</v>
      </c>
      <c r="D38" s="54" t="s">
        <v>351</v>
      </c>
      <c r="E38" s="54" t="s">
        <v>330</v>
      </c>
      <c r="F38" s="54" t="s">
        <v>340</v>
      </c>
      <c r="G38" s="54" t="s">
        <v>351</v>
      </c>
      <c r="H38" s="54" t="s">
        <v>330</v>
      </c>
      <c r="I38" s="54" t="s">
        <v>340</v>
      </c>
      <c r="J38" s="54" t="s">
        <v>351</v>
      </c>
      <c r="K38" s="54" t="s">
        <v>330</v>
      </c>
      <c r="L38" s="54" t="s">
        <v>340</v>
      </c>
      <c r="M38" s="54" t="s">
        <v>351</v>
      </c>
    </row>
    <row r="39" spans="1:13" x14ac:dyDescent="0.25">
      <c r="A39" s="14"/>
      <c r="B39" s="12" t="s">
        <v>360</v>
      </c>
      <c r="C39" s="53"/>
      <c r="D39" s="71" t="s">
        <v>382</v>
      </c>
      <c r="E39" s="53"/>
      <c r="F39" s="53"/>
      <c r="G39" s="54" t="s">
        <v>351</v>
      </c>
      <c r="H39" s="54" t="s">
        <v>330</v>
      </c>
      <c r="I39" s="53"/>
      <c r="J39" s="54" t="s">
        <v>351</v>
      </c>
      <c r="K39" s="53"/>
      <c r="L39" s="53"/>
      <c r="M39" s="71" t="s">
        <v>382</v>
      </c>
    </row>
    <row r="40" spans="1:13" x14ac:dyDescent="0.25">
      <c r="A40" s="14"/>
      <c r="B40" s="12" t="s">
        <v>363</v>
      </c>
      <c r="C40" s="53"/>
      <c r="D40" s="71" t="s">
        <v>383</v>
      </c>
      <c r="E40" s="54" t="s">
        <v>330</v>
      </c>
      <c r="F40" s="53"/>
      <c r="G40" s="71" t="s">
        <v>384</v>
      </c>
      <c r="H40" s="54" t="s">
        <v>330</v>
      </c>
      <c r="I40" s="53"/>
      <c r="J40" s="71">
        <v>-18</v>
      </c>
      <c r="K40" s="54" t="s">
        <v>330</v>
      </c>
      <c r="L40" s="53"/>
      <c r="M40" s="71" t="s">
        <v>385</v>
      </c>
    </row>
    <row r="41" spans="1:13" ht="15.75" thickBot="1" x14ac:dyDescent="0.3">
      <c r="A41" s="14"/>
      <c r="B41" s="12" t="s">
        <v>366</v>
      </c>
      <c r="C41" s="57"/>
      <c r="D41" s="72" t="s">
        <v>386</v>
      </c>
      <c r="E41" s="54" t="s">
        <v>330</v>
      </c>
      <c r="F41" s="57"/>
      <c r="G41" s="72" t="s">
        <v>387</v>
      </c>
      <c r="H41" s="54" t="s">
        <v>330</v>
      </c>
      <c r="I41" s="57"/>
      <c r="J41" s="72">
        <v>-38</v>
      </c>
      <c r="K41" s="54" t="s">
        <v>330</v>
      </c>
      <c r="L41" s="57"/>
      <c r="M41" s="72" t="s">
        <v>388</v>
      </c>
    </row>
    <row r="42" spans="1:13" ht="15.75" thickBot="1" x14ac:dyDescent="0.3">
      <c r="A42" s="14"/>
      <c r="B42" s="12"/>
      <c r="C42" s="60"/>
      <c r="D42" s="73" t="s">
        <v>389</v>
      </c>
      <c r="E42" s="54" t="s">
        <v>330</v>
      </c>
      <c r="F42" s="60"/>
      <c r="G42" s="73" t="s">
        <v>390</v>
      </c>
      <c r="H42" s="54" t="s">
        <v>330</v>
      </c>
      <c r="I42" s="60"/>
      <c r="J42" s="73">
        <v>-56</v>
      </c>
      <c r="K42" s="54" t="s">
        <v>330</v>
      </c>
      <c r="L42" s="60"/>
      <c r="M42" s="73" t="s">
        <v>391</v>
      </c>
    </row>
    <row r="43" spans="1:13" x14ac:dyDescent="0.25">
      <c r="A43" s="14"/>
      <c r="B43" s="12" t="s">
        <v>372</v>
      </c>
      <c r="C43" s="63"/>
      <c r="D43" s="63"/>
      <c r="E43" s="54" t="s">
        <v>330</v>
      </c>
      <c r="F43" s="63"/>
      <c r="G43" s="63"/>
      <c r="H43" s="54" t="s">
        <v>330</v>
      </c>
      <c r="I43" s="63"/>
      <c r="J43" s="74" t="s">
        <v>302</v>
      </c>
      <c r="K43" s="54" t="s">
        <v>330</v>
      </c>
      <c r="L43" s="63"/>
      <c r="M43" s="63"/>
    </row>
    <row r="44" spans="1:13" x14ac:dyDescent="0.25">
      <c r="A44" s="14"/>
      <c r="B44" s="12" t="s">
        <v>373</v>
      </c>
      <c r="C44" s="53"/>
      <c r="D44" s="71" t="s">
        <v>392</v>
      </c>
      <c r="E44" s="53"/>
      <c r="F44" s="53"/>
      <c r="G44" s="71" t="s">
        <v>393</v>
      </c>
      <c r="H44" s="54" t="s">
        <v>330</v>
      </c>
      <c r="I44" s="53"/>
      <c r="J44" s="54" t="s">
        <v>351</v>
      </c>
      <c r="K44" s="54" t="s">
        <v>330</v>
      </c>
      <c r="L44" s="53"/>
      <c r="M44" s="71" t="s">
        <v>394</v>
      </c>
    </row>
    <row r="45" spans="1:13" ht="15.75" thickBot="1" x14ac:dyDescent="0.3">
      <c r="A45" s="14"/>
      <c r="B45" s="12" t="s">
        <v>366</v>
      </c>
      <c r="C45" s="57"/>
      <c r="D45" s="72" t="s">
        <v>395</v>
      </c>
      <c r="E45" s="53"/>
      <c r="F45" s="57"/>
      <c r="G45" s="72" t="s">
        <v>396</v>
      </c>
      <c r="H45" s="54" t="s">
        <v>330</v>
      </c>
      <c r="I45" s="57"/>
      <c r="J45" s="75" t="s">
        <v>351</v>
      </c>
      <c r="K45" s="54" t="s">
        <v>330</v>
      </c>
      <c r="L45" s="57"/>
      <c r="M45" s="72" t="s">
        <v>397</v>
      </c>
    </row>
    <row r="46" spans="1:13" ht="15.75" thickBot="1" x14ac:dyDescent="0.3">
      <c r="A46" s="14"/>
      <c r="B46" s="12"/>
      <c r="C46" s="60"/>
      <c r="D46" s="73" t="s">
        <v>398</v>
      </c>
      <c r="E46" s="53"/>
      <c r="F46" s="60"/>
      <c r="G46" s="73" t="s">
        <v>399</v>
      </c>
      <c r="H46" s="53"/>
      <c r="I46" s="60"/>
      <c r="J46" s="76" t="s">
        <v>351</v>
      </c>
      <c r="K46" s="53"/>
      <c r="L46" s="60"/>
      <c r="M46" s="73" t="s">
        <v>400</v>
      </c>
    </row>
    <row r="47" spans="1:13" x14ac:dyDescent="0.25">
      <c r="A47" s="14"/>
      <c r="B47" s="12"/>
      <c r="C47" s="63"/>
      <c r="D47" s="63"/>
      <c r="E47" s="53"/>
      <c r="F47" s="63"/>
      <c r="G47" s="63"/>
      <c r="H47" s="53"/>
      <c r="I47" s="63"/>
      <c r="J47" s="63"/>
      <c r="K47" s="53"/>
      <c r="L47" s="63"/>
      <c r="M47" s="63"/>
    </row>
    <row r="48" spans="1:13" x14ac:dyDescent="0.25">
      <c r="A48" s="14"/>
      <c r="B48" s="12" t="s">
        <v>401</v>
      </c>
      <c r="C48" s="53"/>
      <c r="D48" s="53"/>
      <c r="E48" s="53"/>
      <c r="F48" s="53"/>
      <c r="G48" s="53"/>
      <c r="H48" s="53"/>
      <c r="I48" s="53"/>
      <c r="J48" s="53"/>
      <c r="K48" s="53"/>
      <c r="L48" s="53"/>
      <c r="M48" s="53"/>
    </row>
    <row r="49" spans="1:19" ht="15.75" thickBot="1" x14ac:dyDescent="0.3">
      <c r="A49" s="14"/>
      <c r="B49" s="12" t="s">
        <v>366</v>
      </c>
      <c r="C49" s="57"/>
      <c r="D49" s="72" t="s">
        <v>402</v>
      </c>
      <c r="E49" s="53"/>
      <c r="F49" s="57"/>
      <c r="G49" s="75" t="s">
        <v>351</v>
      </c>
      <c r="H49" s="54" t="s">
        <v>330</v>
      </c>
      <c r="I49" s="57"/>
      <c r="J49" s="75" t="s">
        <v>351</v>
      </c>
      <c r="K49" s="54" t="s">
        <v>330</v>
      </c>
      <c r="L49" s="57"/>
      <c r="M49" s="72" t="s">
        <v>402</v>
      </c>
    </row>
    <row r="50" spans="1:19" ht="15.75" thickBot="1" x14ac:dyDescent="0.3">
      <c r="A50" s="14"/>
      <c r="B50" s="12"/>
      <c r="C50" s="77" t="s">
        <v>340</v>
      </c>
      <c r="D50" s="78" t="s">
        <v>403</v>
      </c>
      <c r="E50" s="53"/>
      <c r="F50" s="77" t="s">
        <v>340</v>
      </c>
      <c r="G50" s="78" t="s">
        <v>404</v>
      </c>
      <c r="H50" s="53"/>
      <c r="I50" s="77" t="s">
        <v>340</v>
      </c>
      <c r="J50" s="78">
        <v>-56</v>
      </c>
      <c r="K50" s="53"/>
      <c r="L50" s="77" t="s">
        <v>340</v>
      </c>
      <c r="M50" s="78" t="s">
        <v>405</v>
      </c>
    </row>
    <row r="51" spans="1:19" ht="15.75" thickTop="1" x14ac:dyDescent="0.25">
      <c r="A51" s="14"/>
      <c r="B51" s="51"/>
      <c r="C51" s="51"/>
      <c r="D51" s="51"/>
      <c r="E51" s="51"/>
      <c r="F51" s="51"/>
      <c r="G51" s="51"/>
      <c r="H51" s="51"/>
      <c r="I51" s="51"/>
      <c r="J51" s="51"/>
      <c r="K51" s="51"/>
      <c r="L51" s="51"/>
      <c r="M51" s="51"/>
      <c r="N51" s="51"/>
      <c r="O51" s="51"/>
      <c r="P51" s="51"/>
      <c r="Q51" s="51"/>
      <c r="R51" s="51"/>
      <c r="S51" s="51"/>
    </row>
    <row r="52" spans="1:19" x14ac:dyDescent="0.25">
      <c r="A52" s="14"/>
      <c r="B52" s="25"/>
      <c r="C52" s="25"/>
      <c r="D52" s="25"/>
      <c r="E52" s="25"/>
      <c r="F52" s="25"/>
      <c r="G52" s="25"/>
      <c r="H52" s="25"/>
      <c r="I52" s="25"/>
      <c r="J52" s="25"/>
      <c r="K52" s="25"/>
      <c r="L52" s="25"/>
      <c r="M52" s="25"/>
      <c r="N52" s="25"/>
      <c r="O52" s="25"/>
      <c r="P52" s="25"/>
      <c r="Q52" s="25"/>
      <c r="R52" s="25"/>
      <c r="S52" s="25"/>
    </row>
    <row r="53" spans="1:19" ht="15" customHeight="1" x14ac:dyDescent="0.25">
      <c r="A53" s="14" t="s">
        <v>2316</v>
      </c>
      <c r="B53" s="21" t="s">
        <v>7</v>
      </c>
      <c r="C53" s="21"/>
      <c r="D53" s="21"/>
      <c r="E53" s="21"/>
      <c r="F53" s="21"/>
      <c r="G53" s="21"/>
      <c r="H53" s="21"/>
      <c r="I53" s="21"/>
      <c r="J53" s="21"/>
      <c r="K53" s="21"/>
      <c r="L53" s="21"/>
      <c r="M53" s="21"/>
      <c r="N53" s="21"/>
      <c r="O53" s="21"/>
      <c r="P53" s="21"/>
      <c r="Q53" s="21"/>
      <c r="R53" s="21"/>
      <c r="S53" s="21"/>
    </row>
    <row r="54" spans="1:19" x14ac:dyDescent="0.25">
      <c r="A54" s="14"/>
      <c r="B54" s="26"/>
      <c r="C54" s="27"/>
      <c r="D54" s="27"/>
      <c r="E54" s="27"/>
      <c r="F54" s="27"/>
      <c r="G54" s="27"/>
      <c r="H54" s="27"/>
      <c r="I54" s="27"/>
      <c r="J54" s="27"/>
      <c r="K54" s="27"/>
      <c r="L54" s="27"/>
      <c r="M54" s="27"/>
      <c r="N54" s="27"/>
      <c r="O54" s="27"/>
      <c r="P54" s="27"/>
      <c r="Q54" s="27"/>
      <c r="R54" s="27"/>
      <c r="S54" s="27"/>
    </row>
    <row r="55" spans="1:19" x14ac:dyDescent="0.25">
      <c r="A55" s="14"/>
      <c r="B55" s="12"/>
      <c r="C55" s="27"/>
      <c r="D55" s="27"/>
      <c r="E55" s="27"/>
      <c r="F55" s="27"/>
      <c r="G55" s="27"/>
      <c r="H55" s="27"/>
      <c r="I55" s="34"/>
      <c r="J55" s="27"/>
      <c r="K55" s="27"/>
      <c r="L55" s="53"/>
      <c r="M55" s="27"/>
      <c r="N55" s="27"/>
      <c r="O55" s="27"/>
      <c r="P55" s="27"/>
      <c r="Q55" s="27"/>
      <c r="R55" s="27"/>
      <c r="S55" s="27"/>
    </row>
    <row r="56" spans="1:19" ht="15.75" thickBot="1" x14ac:dyDescent="0.3">
      <c r="A56" s="14"/>
      <c r="B56" s="12"/>
      <c r="C56" s="45" t="s">
        <v>410</v>
      </c>
      <c r="D56" s="45"/>
      <c r="E56" s="45"/>
      <c r="F56" s="45"/>
      <c r="G56" s="45"/>
      <c r="H56" s="12" t="s">
        <v>330</v>
      </c>
      <c r="I56" s="45" t="s">
        <v>350</v>
      </c>
      <c r="J56" s="45"/>
      <c r="K56" s="45"/>
      <c r="L56" s="45"/>
      <c r="M56" s="45"/>
      <c r="N56" s="12" t="s">
        <v>330</v>
      </c>
      <c r="O56" s="45" t="s">
        <v>152</v>
      </c>
      <c r="P56" s="45"/>
      <c r="Q56" s="45"/>
      <c r="R56" s="45"/>
      <c r="S56" s="45"/>
    </row>
    <row r="57" spans="1:19" x14ac:dyDescent="0.25">
      <c r="A57" s="14"/>
      <c r="B57" s="12"/>
      <c r="C57" s="43" t="s">
        <v>333</v>
      </c>
      <c r="D57" s="43"/>
      <c r="E57" s="29" t="s">
        <v>330</v>
      </c>
      <c r="F57" s="43" t="s">
        <v>332</v>
      </c>
      <c r="G57" s="43"/>
      <c r="H57" s="12" t="s">
        <v>330</v>
      </c>
      <c r="I57" s="43" t="s">
        <v>333</v>
      </c>
      <c r="J57" s="43"/>
      <c r="K57" s="29" t="s">
        <v>330</v>
      </c>
      <c r="L57" s="43" t="s">
        <v>332</v>
      </c>
      <c r="M57" s="43"/>
      <c r="N57" s="12" t="s">
        <v>330</v>
      </c>
      <c r="O57" s="43" t="s">
        <v>333</v>
      </c>
      <c r="P57" s="43"/>
      <c r="Q57" s="29" t="s">
        <v>330</v>
      </c>
      <c r="R57" s="43" t="s">
        <v>332</v>
      </c>
      <c r="S57" s="43"/>
    </row>
    <row r="58" spans="1:19" ht="15.75" thickBot="1" x14ac:dyDescent="0.3">
      <c r="A58" s="14"/>
      <c r="B58" s="12"/>
      <c r="C58" s="45" t="s">
        <v>337</v>
      </c>
      <c r="D58" s="45"/>
      <c r="E58" s="27"/>
      <c r="F58" s="45" t="s">
        <v>336</v>
      </c>
      <c r="G58" s="45"/>
      <c r="H58" s="27"/>
      <c r="I58" s="45" t="s">
        <v>337</v>
      </c>
      <c r="J58" s="45"/>
      <c r="K58" s="27"/>
      <c r="L58" s="45" t="s">
        <v>336</v>
      </c>
      <c r="M58" s="45"/>
      <c r="N58" s="27"/>
      <c r="O58" s="45" t="s">
        <v>337</v>
      </c>
      <c r="P58" s="45"/>
      <c r="Q58" s="27"/>
      <c r="R58" s="45" t="s">
        <v>336</v>
      </c>
      <c r="S58" s="45"/>
    </row>
    <row r="59" spans="1:19" x14ac:dyDescent="0.25">
      <c r="A59" s="14"/>
      <c r="B59" s="12"/>
      <c r="C59" s="43" t="s">
        <v>338</v>
      </c>
      <c r="D59" s="43"/>
      <c r="E59" s="43"/>
      <c r="F59" s="43"/>
      <c r="G59" s="43"/>
      <c r="H59" s="43"/>
      <c r="I59" s="43"/>
      <c r="J59" s="43"/>
      <c r="K59" s="43"/>
      <c r="L59" s="43"/>
      <c r="M59" s="43"/>
      <c r="N59" s="43"/>
      <c r="O59" s="43"/>
      <c r="P59" s="43"/>
      <c r="Q59" s="43"/>
      <c r="R59" s="43"/>
      <c r="S59" s="43"/>
    </row>
    <row r="60" spans="1:19" x14ac:dyDescent="0.25">
      <c r="A60" s="14"/>
      <c r="B60" s="46">
        <v>41639</v>
      </c>
      <c r="C60" s="27"/>
      <c r="D60" s="27"/>
      <c r="E60" s="12" t="s">
        <v>330</v>
      </c>
      <c r="F60" s="27"/>
      <c r="G60" s="27"/>
      <c r="H60" s="12" t="s">
        <v>330</v>
      </c>
      <c r="I60" s="34"/>
      <c r="J60" s="27"/>
      <c r="K60" s="12" t="s">
        <v>330</v>
      </c>
      <c r="L60" s="53"/>
      <c r="M60" s="27"/>
      <c r="N60" s="12" t="s">
        <v>330</v>
      </c>
      <c r="O60" s="27"/>
      <c r="P60" s="27"/>
      <c r="Q60" s="12" t="s">
        <v>330</v>
      </c>
      <c r="R60" s="27"/>
      <c r="S60" s="27"/>
    </row>
    <row r="61" spans="1:19" x14ac:dyDescent="0.25">
      <c r="A61" s="14"/>
      <c r="B61" s="11" t="s">
        <v>411</v>
      </c>
      <c r="C61" s="55" t="s">
        <v>340</v>
      </c>
      <c r="D61" s="56" t="s">
        <v>412</v>
      </c>
      <c r="E61" s="55" t="s">
        <v>330</v>
      </c>
      <c r="F61" s="55" t="s">
        <v>340</v>
      </c>
      <c r="G61" s="79">
        <v>-1329</v>
      </c>
      <c r="H61" s="55" t="s">
        <v>330</v>
      </c>
      <c r="I61" s="55" t="s">
        <v>340</v>
      </c>
      <c r="J61" s="55" t="s">
        <v>343</v>
      </c>
      <c r="K61" s="55" t="s">
        <v>413</v>
      </c>
      <c r="L61" s="55" t="s">
        <v>340</v>
      </c>
      <c r="M61" s="55" t="s">
        <v>343</v>
      </c>
      <c r="N61" s="55" t="s">
        <v>330</v>
      </c>
      <c r="O61" s="55" t="s">
        <v>340</v>
      </c>
      <c r="P61" s="56" t="s">
        <v>412</v>
      </c>
      <c r="Q61" s="55" t="s">
        <v>330</v>
      </c>
      <c r="R61" s="55" t="s">
        <v>340</v>
      </c>
      <c r="S61" s="79">
        <v>-1329</v>
      </c>
    </row>
    <row r="62" spans="1:19" ht="15.75" thickBot="1" x14ac:dyDescent="0.3">
      <c r="A62" s="14"/>
      <c r="B62" s="12"/>
      <c r="C62" s="57"/>
      <c r="D62" s="57"/>
      <c r="E62" s="53"/>
      <c r="F62" s="57"/>
      <c r="G62" s="57"/>
      <c r="H62" s="53"/>
      <c r="I62" s="57"/>
      <c r="J62" s="57"/>
      <c r="K62" s="53"/>
      <c r="L62" s="57"/>
      <c r="M62" s="57"/>
      <c r="N62" s="53"/>
      <c r="O62" s="57"/>
      <c r="P62" s="57"/>
      <c r="Q62" s="53"/>
      <c r="R62" s="57"/>
      <c r="S62" s="57"/>
    </row>
    <row r="63" spans="1:19" ht="15.75" thickBot="1" x14ac:dyDescent="0.3">
      <c r="A63" s="14"/>
      <c r="B63" s="12"/>
      <c r="C63" s="80" t="s">
        <v>340</v>
      </c>
      <c r="D63" s="81" t="s">
        <v>412</v>
      </c>
      <c r="E63" s="55" t="s">
        <v>330</v>
      </c>
      <c r="F63" s="80" t="s">
        <v>340</v>
      </c>
      <c r="G63" s="82">
        <v>-1329</v>
      </c>
      <c r="H63" s="55" t="s">
        <v>330</v>
      </c>
      <c r="I63" s="80" t="s">
        <v>340</v>
      </c>
      <c r="J63" s="80" t="s">
        <v>343</v>
      </c>
      <c r="K63" s="55" t="s">
        <v>330</v>
      </c>
      <c r="L63" s="80" t="s">
        <v>340</v>
      </c>
      <c r="M63" s="80" t="s">
        <v>343</v>
      </c>
      <c r="N63" s="55" t="s">
        <v>330</v>
      </c>
      <c r="O63" s="80" t="s">
        <v>340</v>
      </c>
      <c r="P63" s="81" t="s">
        <v>412</v>
      </c>
      <c r="Q63" s="55" t="s">
        <v>330</v>
      </c>
      <c r="R63" s="80" t="s">
        <v>340</v>
      </c>
      <c r="S63" s="82">
        <v>-1329</v>
      </c>
    </row>
    <row r="64" spans="1:19" ht="15.75" thickTop="1" x14ac:dyDescent="0.25">
      <c r="A64" s="14"/>
      <c r="B64" s="12"/>
      <c r="C64" s="83"/>
      <c r="D64" s="83"/>
      <c r="E64" s="53"/>
      <c r="F64" s="83"/>
      <c r="G64" s="83"/>
      <c r="H64" s="53"/>
      <c r="I64" s="83"/>
      <c r="J64" s="83"/>
      <c r="K64" s="53"/>
      <c r="L64" s="83"/>
      <c r="M64" s="83"/>
      <c r="N64" s="53"/>
      <c r="O64" s="83"/>
      <c r="P64" s="83"/>
      <c r="Q64" s="53"/>
      <c r="R64" s="83"/>
      <c r="S64" s="83"/>
    </row>
    <row r="65" spans="1:19" x14ac:dyDescent="0.25">
      <c r="A65" s="14"/>
      <c r="B65" s="48">
        <v>41274</v>
      </c>
      <c r="C65" s="27"/>
      <c r="D65" s="27"/>
      <c r="E65" s="12" t="s">
        <v>330</v>
      </c>
      <c r="F65" s="27"/>
      <c r="G65" s="27"/>
      <c r="H65" s="12" t="s">
        <v>330</v>
      </c>
      <c r="I65" s="34"/>
      <c r="J65" s="27"/>
      <c r="K65" s="12" t="s">
        <v>330</v>
      </c>
      <c r="L65" s="53"/>
      <c r="M65" s="27"/>
      <c r="N65" s="12" t="s">
        <v>330</v>
      </c>
      <c r="O65" s="27"/>
      <c r="P65" s="27"/>
      <c r="Q65" s="12" t="s">
        <v>330</v>
      </c>
      <c r="R65" s="27"/>
      <c r="S65" s="27"/>
    </row>
    <row r="66" spans="1:19" x14ac:dyDescent="0.25">
      <c r="A66" s="14"/>
      <c r="B66" s="12" t="s">
        <v>411</v>
      </c>
      <c r="C66" s="54" t="s">
        <v>340</v>
      </c>
      <c r="D66" s="71" t="s">
        <v>414</v>
      </c>
      <c r="E66" s="54" t="s">
        <v>330</v>
      </c>
      <c r="F66" s="54" t="s">
        <v>340</v>
      </c>
      <c r="G66" s="71">
        <v>-56</v>
      </c>
      <c r="H66" s="54" t="s">
        <v>330</v>
      </c>
      <c r="I66" s="54" t="s">
        <v>340</v>
      </c>
      <c r="J66" s="54" t="s">
        <v>343</v>
      </c>
      <c r="K66" s="54" t="s">
        <v>413</v>
      </c>
      <c r="L66" s="54" t="s">
        <v>340</v>
      </c>
      <c r="M66" s="54" t="s">
        <v>343</v>
      </c>
      <c r="N66" s="54" t="s">
        <v>330</v>
      </c>
      <c r="O66" s="54" t="s">
        <v>340</v>
      </c>
      <c r="P66" s="71" t="s">
        <v>414</v>
      </c>
      <c r="Q66" s="54" t="s">
        <v>330</v>
      </c>
      <c r="R66" s="54" t="s">
        <v>340</v>
      </c>
      <c r="S66" s="71">
        <v>-56</v>
      </c>
    </row>
    <row r="67" spans="1:19" ht="15.75" thickBot="1" x14ac:dyDescent="0.3">
      <c r="A67" s="14"/>
      <c r="B67" s="12"/>
      <c r="C67" s="57"/>
      <c r="D67" s="57"/>
      <c r="E67" s="53"/>
      <c r="F67" s="57"/>
      <c r="G67" s="57"/>
      <c r="H67" s="53"/>
      <c r="I67" s="57"/>
      <c r="J67" s="57"/>
      <c r="K67" s="53"/>
      <c r="L67" s="57"/>
      <c r="M67" s="57"/>
      <c r="N67" s="53"/>
      <c r="O67" s="57"/>
      <c r="P67" s="57"/>
      <c r="Q67" s="53"/>
      <c r="R67" s="57"/>
      <c r="S67" s="57"/>
    </row>
    <row r="68" spans="1:19" ht="15.75" thickBot="1" x14ac:dyDescent="0.3">
      <c r="A68" s="14"/>
      <c r="B68" s="12"/>
      <c r="C68" s="77" t="s">
        <v>340</v>
      </c>
      <c r="D68" s="78" t="s">
        <v>414</v>
      </c>
      <c r="E68" s="54" t="s">
        <v>330</v>
      </c>
      <c r="F68" s="77" t="s">
        <v>340</v>
      </c>
      <c r="G68" s="78">
        <v>-56</v>
      </c>
      <c r="H68" s="54" t="s">
        <v>330</v>
      </c>
      <c r="I68" s="77" t="s">
        <v>340</v>
      </c>
      <c r="J68" s="77" t="s">
        <v>343</v>
      </c>
      <c r="K68" s="54" t="s">
        <v>330</v>
      </c>
      <c r="L68" s="77" t="s">
        <v>340</v>
      </c>
      <c r="M68" s="77" t="s">
        <v>343</v>
      </c>
      <c r="N68" s="54" t="s">
        <v>330</v>
      </c>
      <c r="O68" s="77" t="s">
        <v>340</v>
      </c>
      <c r="P68" s="78" t="s">
        <v>414</v>
      </c>
      <c r="Q68" s="54" t="s">
        <v>330</v>
      </c>
      <c r="R68" s="77" t="s">
        <v>340</v>
      </c>
      <c r="S68" s="78">
        <v>-56</v>
      </c>
    </row>
    <row r="69" spans="1:19" ht="15.75" thickTop="1" x14ac:dyDescent="0.25">
      <c r="A69" s="14"/>
      <c r="B69" s="51"/>
      <c r="C69" s="51"/>
      <c r="D69" s="51"/>
      <c r="E69" s="51"/>
      <c r="F69" s="51"/>
      <c r="G69" s="51"/>
      <c r="H69" s="51"/>
      <c r="I69" s="51"/>
      <c r="J69" s="51"/>
      <c r="K69" s="51"/>
      <c r="L69" s="51"/>
      <c r="M69" s="51"/>
      <c r="N69" s="51"/>
      <c r="O69" s="51"/>
      <c r="P69" s="51"/>
      <c r="Q69" s="51"/>
      <c r="R69" s="51"/>
      <c r="S69" s="51"/>
    </row>
    <row r="70" spans="1:19" x14ac:dyDescent="0.25">
      <c r="A70" s="14"/>
      <c r="B70" s="25"/>
      <c r="C70" s="25"/>
      <c r="D70" s="25"/>
      <c r="E70" s="25"/>
      <c r="F70" s="25"/>
      <c r="G70" s="25"/>
      <c r="H70" s="25"/>
      <c r="I70" s="25"/>
      <c r="J70" s="25"/>
      <c r="K70" s="25"/>
      <c r="L70" s="25"/>
      <c r="M70" s="25"/>
      <c r="N70" s="25"/>
      <c r="O70" s="25"/>
      <c r="P70" s="25"/>
      <c r="Q70" s="25"/>
      <c r="R70" s="25"/>
      <c r="S70" s="25"/>
    </row>
  </sheetData>
  <mergeCells count="60">
    <mergeCell ref="B29:S29"/>
    <mergeCell ref="B51:S51"/>
    <mergeCell ref="B52:S52"/>
    <mergeCell ref="A53:A70"/>
    <mergeCell ref="B53:S53"/>
    <mergeCell ref="B69:S69"/>
    <mergeCell ref="B70:S70"/>
    <mergeCell ref="C59:S59"/>
    <mergeCell ref="A1:A2"/>
    <mergeCell ref="B1:S1"/>
    <mergeCell ref="B2:S2"/>
    <mergeCell ref="B3:S3"/>
    <mergeCell ref="A4:A52"/>
    <mergeCell ref="B4:S4"/>
    <mergeCell ref="B22:S22"/>
    <mergeCell ref="B23:S23"/>
    <mergeCell ref="B24:S24"/>
    <mergeCell ref="C58:D58"/>
    <mergeCell ref="F58:G58"/>
    <mergeCell ref="I58:J58"/>
    <mergeCell ref="L58:M58"/>
    <mergeCell ref="O58:P58"/>
    <mergeCell ref="R58:S58"/>
    <mergeCell ref="O56:S56"/>
    <mergeCell ref="C57:D57"/>
    <mergeCell ref="F57:G57"/>
    <mergeCell ref="I57:J57"/>
    <mergeCell ref="L57:M57"/>
    <mergeCell ref="O57:P57"/>
    <mergeCell ref="R57:S57"/>
    <mergeCell ref="C35:D35"/>
    <mergeCell ref="F35:G35"/>
    <mergeCell ref="I35:J35"/>
    <mergeCell ref="L35:M35"/>
    <mergeCell ref="C36:M36"/>
    <mergeCell ref="C56:G56"/>
    <mergeCell ref="I56:M56"/>
    <mergeCell ref="F33:G33"/>
    <mergeCell ref="I33:J33"/>
    <mergeCell ref="L33:M33"/>
    <mergeCell ref="C34:D34"/>
    <mergeCell ref="F34:G34"/>
    <mergeCell ref="I34:J34"/>
    <mergeCell ref="C10:D10"/>
    <mergeCell ref="F10:G10"/>
    <mergeCell ref="I10:J10"/>
    <mergeCell ref="L10:M10"/>
    <mergeCell ref="C11:M11"/>
    <mergeCell ref="C32:M32"/>
    <mergeCell ref="B25:S25"/>
    <mergeCell ref="B26:S26"/>
    <mergeCell ref="B27:S27"/>
    <mergeCell ref="B28:S28"/>
    <mergeCell ref="C7:M7"/>
    <mergeCell ref="F8:G8"/>
    <mergeCell ref="I8:J8"/>
    <mergeCell ref="L8:M8"/>
    <mergeCell ref="C9:D9"/>
    <mergeCell ref="F9:G9"/>
    <mergeCell ref="I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6"/>
  <sheetViews>
    <sheetView showGridLines="0" workbookViewId="0"/>
  </sheetViews>
  <sheetFormatPr defaultRowHeight="15" x14ac:dyDescent="0.25"/>
  <cols>
    <col min="1" max="2" width="36.5703125" bestFit="1" customWidth="1"/>
    <col min="3" max="3" width="3.85546875" customWidth="1"/>
    <col min="4" max="4" width="36.5703125" customWidth="1"/>
    <col min="5" max="5" width="16" customWidth="1"/>
    <col min="6" max="6" width="3.85546875" customWidth="1"/>
    <col min="7" max="7" width="36.5703125" customWidth="1"/>
    <col min="8" max="8" width="29.140625" customWidth="1"/>
    <col min="9" max="9" width="20.140625" customWidth="1"/>
    <col min="10" max="10" width="36.5703125" customWidth="1"/>
    <col min="11" max="11" width="14.140625" customWidth="1"/>
    <col min="12" max="12" width="28.140625" customWidth="1"/>
    <col min="13" max="14" width="20.140625" customWidth="1"/>
    <col min="15" max="15" width="3.85546875" customWidth="1"/>
    <col min="16" max="16" width="28.42578125" customWidth="1"/>
    <col min="17" max="17" width="28.140625" customWidth="1"/>
    <col min="18" max="18" width="3.85546875" customWidth="1"/>
    <col min="19" max="19" width="19.140625" customWidth="1"/>
    <col min="20" max="20" width="12.140625" customWidth="1"/>
    <col min="21" max="21" width="3.85546875" customWidth="1"/>
    <col min="22" max="22" width="12.140625" customWidth="1"/>
    <col min="23" max="23" width="9.28515625" customWidth="1"/>
    <col min="24" max="24" width="21.42578125" customWidth="1"/>
    <col min="25" max="25" width="4.140625" customWidth="1"/>
    <col min="26" max="26" width="19.140625" customWidth="1"/>
  </cols>
  <sheetData>
    <row r="1" spans="1:26" ht="15" customHeight="1" x14ac:dyDescent="0.25">
      <c r="A1" s="8" t="s">
        <v>231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17</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4" t="s">
        <v>2318</v>
      </c>
      <c r="B4" s="21" t="s">
        <v>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3" t="s">
        <v>419</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26"/>
      <c r="C7" s="27"/>
      <c r="D7" s="27"/>
      <c r="E7" s="27"/>
      <c r="F7" s="27"/>
      <c r="G7" s="27"/>
    </row>
    <row r="8" spans="1:26" x14ac:dyDescent="0.25">
      <c r="A8" s="14"/>
      <c r="B8" s="12"/>
      <c r="C8" s="27"/>
      <c r="D8" s="27"/>
      <c r="E8" s="27"/>
      <c r="F8" s="27"/>
      <c r="G8" s="27"/>
    </row>
    <row r="9" spans="1:26" ht="15.75" thickBot="1" x14ac:dyDescent="0.3">
      <c r="A9" s="14"/>
      <c r="B9" s="12"/>
      <c r="C9" s="35">
        <v>41639</v>
      </c>
      <c r="D9" s="35"/>
      <c r="E9" s="34"/>
      <c r="F9" s="42">
        <v>41274</v>
      </c>
      <c r="G9" s="42"/>
    </row>
    <row r="10" spans="1:26" x14ac:dyDescent="0.25">
      <c r="A10" s="14"/>
      <c r="B10" s="12"/>
      <c r="C10" s="28"/>
      <c r="D10" s="36" t="s">
        <v>338</v>
      </c>
      <c r="E10" s="36"/>
      <c r="F10" s="36"/>
      <c r="G10" s="36"/>
    </row>
    <row r="11" spans="1:26" x14ac:dyDescent="0.25">
      <c r="A11" s="14"/>
      <c r="B11" s="11" t="s">
        <v>420</v>
      </c>
      <c r="C11" s="27"/>
      <c r="D11" s="27"/>
      <c r="E11" s="27"/>
      <c r="F11" s="27"/>
      <c r="G11" s="27"/>
    </row>
    <row r="12" spans="1:26" x14ac:dyDescent="0.25">
      <c r="A12" s="14"/>
      <c r="B12" s="12" t="s">
        <v>421</v>
      </c>
      <c r="C12" s="11" t="s">
        <v>340</v>
      </c>
      <c r="D12" s="56" t="s">
        <v>422</v>
      </c>
      <c r="E12" s="27"/>
      <c r="F12" s="12" t="s">
        <v>340</v>
      </c>
      <c r="G12" s="71" t="s">
        <v>423</v>
      </c>
    </row>
    <row r="13" spans="1:26" x14ac:dyDescent="0.25">
      <c r="A13" s="14"/>
      <c r="B13" s="12" t="s">
        <v>424</v>
      </c>
      <c r="C13" s="27"/>
      <c r="D13" s="56" t="s">
        <v>425</v>
      </c>
      <c r="E13" s="27"/>
      <c r="F13" s="27"/>
      <c r="G13" s="71" t="s">
        <v>426</v>
      </c>
    </row>
    <row r="14" spans="1:26" x14ac:dyDescent="0.25">
      <c r="A14" s="14"/>
      <c r="B14" s="12" t="s">
        <v>427</v>
      </c>
      <c r="C14" s="27"/>
      <c r="D14" s="56" t="s">
        <v>428</v>
      </c>
      <c r="E14" s="27"/>
      <c r="F14" s="27"/>
      <c r="G14" s="71" t="s">
        <v>429</v>
      </c>
    </row>
    <row r="15" spans="1:26" x14ac:dyDescent="0.25">
      <c r="A15" s="14"/>
      <c r="B15" s="12" t="s">
        <v>430</v>
      </c>
      <c r="C15" s="27"/>
      <c r="D15" s="56" t="s">
        <v>431</v>
      </c>
      <c r="E15" s="27"/>
      <c r="F15" s="27"/>
      <c r="G15" s="71" t="s">
        <v>432</v>
      </c>
    </row>
    <row r="16" spans="1:26" x14ac:dyDescent="0.25">
      <c r="A16" s="14"/>
      <c r="B16" s="12" t="s">
        <v>433</v>
      </c>
      <c r="C16" s="27"/>
      <c r="D16" s="56" t="s">
        <v>434</v>
      </c>
      <c r="E16" s="27"/>
      <c r="F16" s="27"/>
      <c r="G16" s="71" t="s">
        <v>435</v>
      </c>
    </row>
    <row r="17" spans="1:7" ht="15.75" thickBot="1" x14ac:dyDescent="0.3">
      <c r="A17" s="14"/>
      <c r="B17" s="12" t="s">
        <v>436</v>
      </c>
      <c r="C17" s="89"/>
      <c r="D17" s="58" t="s">
        <v>437</v>
      </c>
      <c r="E17" s="27"/>
      <c r="F17" s="89"/>
      <c r="G17" s="72" t="s">
        <v>438</v>
      </c>
    </row>
    <row r="18" spans="1:7" x14ac:dyDescent="0.25">
      <c r="A18" s="14"/>
      <c r="B18" s="12"/>
      <c r="C18" s="28"/>
      <c r="D18" s="28"/>
      <c r="E18" s="27"/>
      <c r="F18" s="28"/>
      <c r="G18" s="28"/>
    </row>
    <row r="19" spans="1:7" ht="15.75" thickBot="1" x14ac:dyDescent="0.3">
      <c r="A19" s="14"/>
      <c r="B19" s="11" t="s">
        <v>439</v>
      </c>
      <c r="C19" s="89"/>
      <c r="D19" s="58" t="s">
        <v>440</v>
      </c>
      <c r="E19" s="27"/>
      <c r="F19" s="89"/>
      <c r="G19" s="72" t="s">
        <v>441</v>
      </c>
    </row>
    <row r="20" spans="1:7" x14ac:dyDescent="0.25">
      <c r="A20" s="14"/>
      <c r="B20" s="11"/>
      <c r="C20" s="28"/>
      <c r="D20" s="28"/>
      <c r="E20" s="27"/>
      <c r="F20" s="28"/>
      <c r="G20" s="28"/>
    </row>
    <row r="21" spans="1:7" x14ac:dyDescent="0.25">
      <c r="A21" s="14"/>
      <c r="B21" s="11" t="s">
        <v>442</v>
      </c>
      <c r="C21" s="27"/>
      <c r="D21" s="27"/>
      <c r="E21" s="27"/>
      <c r="F21" s="27"/>
      <c r="G21" s="27"/>
    </row>
    <row r="22" spans="1:7" x14ac:dyDescent="0.25">
      <c r="A22" s="14"/>
      <c r="B22" s="12" t="s">
        <v>421</v>
      </c>
      <c r="C22" s="27"/>
      <c r="D22" s="56" t="s">
        <v>443</v>
      </c>
      <c r="E22" s="27"/>
      <c r="F22" s="27"/>
      <c r="G22" s="71" t="s">
        <v>444</v>
      </c>
    </row>
    <row r="23" spans="1:7" x14ac:dyDescent="0.25">
      <c r="A23" s="14"/>
      <c r="B23" s="12" t="s">
        <v>424</v>
      </c>
      <c r="C23" s="27"/>
      <c r="D23" s="56" t="s">
        <v>445</v>
      </c>
      <c r="E23" s="27"/>
      <c r="F23" s="27"/>
      <c r="G23" s="71" t="s">
        <v>446</v>
      </c>
    </row>
    <row r="24" spans="1:7" x14ac:dyDescent="0.25">
      <c r="A24" s="14"/>
      <c r="B24" s="12" t="s">
        <v>427</v>
      </c>
      <c r="C24" s="27"/>
      <c r="D24" s="56" t="s">
        <v>447</v>
      </c>
      <c r="E24" s="27"/>
      <c r="F24" s="27"/>
      <c r="G24" s="71" t="s">
        <v>448</v>
      </c>
    </row>
    <row r="25" spans="1:7" x14ac:dyDescent="0.25">
      <c r="A25" s="14"/>
      <c r="B25" s="12" t="s">
        <v>430</v>
      </c>
      <c r="C25" s="27"/>
      <c r="D25" s="56" t="s">
        <v>449</v>
      </c>
      <c r="E25" s="27"/>
      <c r="F25" s="27"/>
      <c r="G25" s="71" t="s">
        <v>450</v>
      </c>
    </row>
    <row r="26" spans="1:7" x14ac:dyDescent="0.25">
      <c r="A26" s="14"/>
      <c r="B26" s="12" t="s">
        <v>433</v>
      </c>
      <c r="C26" s="27"/>
      <c r="D26" s="56" t="s">
        <v>451</v>
      </c>
      <c r="E26" s="27"/>
      <c r="F26" s="27"/>
      <c r="G26" s="71" t="s">
        <v>452</v>
      </c>
    </row>
    <row r="27" spans="1:7" ht="15.75" thickBot="1" x14ac:dyDescent="0.3">
      <c r="A27" s="14"/>
      <c r="B27" s="12" t="s">
        <v>436</v>
      </c>
      <c r="C27" s="89"/>
      <c r="D27" s="58" t="s">
        <v>453</v>
      </c>
      <c r="E27" s="27"/>
      <c r="F27" s="89"/>
      <c r="G27" s="72" t="s">
        <v>454</v>
      </c>
    </row>
    <row r="28" spans="1:7" x14ac:dyDescent="0.25">
      <c r="A28" s="14"/>
      <c r="B28" s="12"/>
      <c r="C28" s="28"/>
      <c r="D28" s="28"/>
      <c r="E28" s="27"/>
      <c r="F28" s="28"/>
      <c r="G28" s="28"/>
    </row>
    <row r="29" spans="1:7" ht="15.75" thickBot="1" x14ac:dyDescent="0.3">
      <c r="A29" s="14"/>
      <c r="B29" s="11" t="s">
        <v>439</v>
      </c>
      <c r="C29" s="89"/>
      <c r="D29" s="58" t="s">
        <v>455</v>
      </c>
      <c r="E29" s="27"/>
      <c r="F29" s="89"/>
      <c r="G29" s="72" t="s">
        <v>456</v>
      </c>
    </row>
    <row r="30" spans="1:7" x14ac:dyDescent="0.25">
      <c r="A30" s="14"/>
      <c r="B30" s="12"/>
      <c r="C30" s="28"/>
      <c r="D30" s="28"/>
      <c r="E30" s="27"/>
      <c r="F30" s="28"/>
      <c r="G30" s="28"/>
    </row>
    <row r="31" spans="1:7" x14ac:dyDescent="0.25">
      <c r="A31" s="14"/>
      <c r="B31" s="11" t="s">
        <v>457</v>
      </c>
      <c r="C31" s="27"/>
      <c r="D31" s="27"/>
      <c r="E31" s="27"/>
      <c r="F31" s="27"/>
      <c r="G31" s="27"/>
    </row>
    <row r="32" spans="1:7" x14ac:dyDescent="0.25">
      <c r="A32" s="14"/>
      <c r="B32" s="12" t="s">
        <v>421</v>
      </c>
      <c r="C32" s="27"/>
      <c r="D32" s="56" t="s">
        <v>458</v>
      </c>
      <c r="E32" s="27"/>
      <c r="F32" s="27"/>
      <c r="G32" s="71" t="s">
        <v>459</v>
      </c>
    </row>
    <row r="33" spans="1:7" x14ac:dyDescent="0.25">
      <c r="A33" s="14"/>
      <c r="B33" s="12" t="s">
        <v>424</v>
      </c>
      <c r="C33" s="27"/>
      <c r="D33" s="56" t="s">
        <v>460</v>
      </c>
      <c r="E33" s="27"/>
      <c r="F33" s="27"/>
      <c r="G33" s="71" t="s">
        <v>461</v>
      </c>
    </row>
    <row r="34" spans="1:7" x14ac:dyDescent="0.25">
      <c r="A34" s="14"/>
      <c r="B34" s="12" t="s">
        <v>427</v>
      </c>
      <c r="C34" s="27"/>
      <c r="D34" s="55" t="s">
        <v>343</v>
      </c>
      <c r="E34" s="27"/>
      <c r="F34" s="27"/>
      <c r="G34" s="54" t="s">
        <v>343</v>
      </c>
    </row>
    <row r="35" spans="1:7" x14ac:dyDescent="0.25">
      <c r="A35" s="14"/>
      <c r="B35" s="12" t="s">
        <v>430</v>
      </c>
      <c r="C35" s="27"/>
      <c r="D35" s="56" t="s">
        <v>462</v>
      </c>
      <c r="E35" s="27"/>
      <c r="F35" s="27"/>
      <c r="G35" s="71" t="s">
        <v>463</v>
      </c>
    </row>
    <row r="36" spans="1:7" x14ac:dyDescent="0.25">
      <c r="A36" s="14"/>
      <c r="B36" s="12" t="s">
        <v>433</v>
      </c>
      <c r="C36" s="27"/>
      <c r="D36" s="56" t="s">
        <v>464</v>
      </c>
      <c r="E36" s="27"/>
      <c r="F36" s="27"/>
      <c r="G36" s="71" t="s">
        <v>465</v>
      </c>
    </row>
    <row r="37" spans="1:7" ht="15.75" thickBot="1" x14ac:dyDescent="0.3">
      <c r="A37" s="14"/>
      <c r="B37" s="12" t="s">
        <v>436</v>
      </c>
      <c r="C37" s="89"/>
      <c r="D37" s="65" t="s">
        <v>343</v>
      </c>
      <c r="E37" s="27"/>
      <c r="F37" s="89"/>
      <c r="G37" s="65" t="s">
        <v>343</v>
      </c>
    </row>
    <row r="38" spans="1:7" x14ac:dyDescent="0.25">
      <c r="A38" s="14"/>
      <c r="B38" s="12"/>
      <c r="C38" s="28"/>
      <c r="D38" s="28"/>
      <c r="E38" s="27"/>
      <c r="F38" s="28"/>
      <c r="G38" s="28"/>
    </row>
    <row r="39" spans="1:7" ht="15.75" thickBot="1" x14ac:dyDescent="0.3">
      <c r="A39" s="14"/>
      <c r="B39" s="11" t="s">
        <v>439</v>
      </c>
      <c r="C39" s="89"/>
      <c r="D39" s="58" t="s">
        <v>466</v>
      </c>
      <c r="E39" s="27"/>
      <c r="F39" s="89"/>
      <c r="G39" s="72" t="s">
        <v>467</v>
      </c>
    </row>
    <row r="40" spans="1:7" x14ac:dyDescent="0.25">
      <c r="A40" s="14"/>
      <c r="B40" s="12"/>
      <c r="C40" s="28"/>
      <c r="D40" s="28"/>
      <c r="E40" s="27"/>
      <c r="F40" s="28"/>
      <c r="G40" s="28"/>
    </row>
    <row r="41" spans="1:7" ht="15.75" thickBot="1" x14ac:dyDescent="0.3">
      <c r="A41" s="14"/>
      <c r="B41" s="11" t="s">
        <v>468</v>
      </c>
      <c r="C41" s="89"/>
      <c r="D41" s="58" t="s">
        <v>469</v>
      </c>
      <c r="E41" s="27"/>
      <c r="F41" s="89"/>
      <c r="G41" s="72" t="s">
        <v>470</v>
      </c>
    </row>
    <row r="42" spans="1:7" x14ac:dyDescent="0.25">
      <c r="A42" s="14"/>
      <c r="B42" s="11"/>
      <c r="C42" s="28"/>
      <c r="D42" s="28"/>
      <c r="E42" s="27"/>
      <c r="F42" s="28"/>
      <c r="G42" s="28"/>
    </row>
    <row r="43" spans="1:7" x14ac:dyDescent="0.25">
      <c r="A43" s="14"/>
      <c r="B43" s="12" t="s">
        <v>471</v>
      </c>
      <c r="C43" s="27"/>
      <c r="D43" s="27"/>
      <c r="E43" s="27"/>
      <c r="F43" s="27"/>
      <c r="G43" s="27"/>
    </row>
    <row r="44" spans="1:7" x14ac:dyDescent="0.25">
      <c r="A44" s="14"/>
      <c r="B44" s="12" t="s">
        <v>472</v>
      </c>
      <c r="C44" s="27"/>
      <c r="D44" s="79">
        <v>-2300</v>
      </c>
      <c r="E44" s="27"/>
      <c r="F44" s="27"/>
      <c r="G44" s="90">
        <v>-1535</v>
      </c>
    </row>
    <row r="45" spans="1:7" ht="15.75" thickBot="1" x14ac:dyDescent="0.3">
      <c r="A45" s="14"/>
      <c r="B45" s="12" t="s">
        <v>473</v>
      </c>
      <c r="C45" s="89"/>
      <c r="D45" s="59">
        <v>-14342</v>
      </c>
      <c r="E45" s="27"/>
      <c r="F45" s="89"/>
      <c r="G45" s="91">
        <v>-12363</v>
      </c>
    </row>
    <row r="46" spans="1:7" x14ac:dyDescent="0.25">
      <c r="A46" s="14"/>
      <c r="B46" s="12"/>
      <c r="C46" s="28"/>
      <c r="D46" s="28"/>
      <c r="E46" s="27"/>
      <c r="F46" s="28"/>
      <c r="G46" s="28"/>
    </row>
    <row r="47" spans="1:7" ht="15.75" thickBot="1" x14ac:dyDescent="0.3">
      <c r="A47" s="14"/>
      <c r="B47" s="12"/>
      <c r="C47" s="89"/>
      <c r="D47" s="59">
        <v>-16642</v>
      </c>
      <c r="E47" s="27"/>
      <c r="F47" s="89"/>
      <c r="G47" s="91">
        <v>-13898</v>
      </c>
    </row>
    <row r="48" spans="1:7" x14ac:dyDescent="0.25">
      <c r="A48" s="14"/>
      <c r="B48" s="12"/>
      <c r="C48" s="28"/>
      <c r="D48" s="28"/>
      <c r="E48" s="27"/>
      <c r="F48" s="28"/>
      <c r="G48" s="28"/>
    </row>
    <row r="49" spans="1:26" x14ac:dyDescent="0.25">
      <c r="A49" s="14"/>
      <c r="B49" s="12"/>
      <c r="C49" s="27"/>
      <c r="D49" s="27"/>
      <c r="E49" s="27"/>
      <c r="F49" s="27"/>
      <c r="G49" s="27"/>
    </row>
    <row r="50" spans="1:26" ht="15.75" thickBot="1" x14ac:dyDescent="0.3">
      <c r="A50" s="14"/>
      <c r="B50" s="11" t="s">
        <v>474</v>
      </c>
      <c r="C50" s="92" t="s">
        <v>340</v>
      </c>
      <c r="D50" s="68" t="s">
        <v>475</v>
      </c>
      <c r="E50" s="27"/>
      <c r="F50" s="93" t="s">
        <v>340</v>
      </c>
      <c r="G50" s="94" t="s">
        <v>476</v>
      </c>
    </row>
    <row r="51" spans="1:26" ht="15.75" thickTop="1" x14ac:dyDescent="0.25">
      <c r="A51" s="14"/>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4"/>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ht="15" customHeight="1" x14ac:dyDescent="0.25">
      <c r="A53" s="14" t="s">
        <v>2319</v>
      </c>
      <c r="B53" s="21" t="s">
        <v>7</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4"/>
      <c r="B54" s="23" t="s">
        <v>482</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14"/>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4"/>
      <c r="B56" s="50"/>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14"/>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 customHeight="1" x14ac:dyDescent="0.25">
      <c r="A58" s="14" t="s">
        <v>2320</v>
      </c>
      <c r="B58" s="21" t="s">
        <v>7</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4"/>
      <c r="B59" s="23" t="s">
        <v>490</v>
      </c>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x14ac:dyDescent="0.25">
      <c r="A60" s="14"/>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4"/>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14"/>
      <c r="B62" s="26"/>
      <c r="C62" s="27"/>
      <c r="D62" s="27"/>
      <c r="E62" s="27"/>
      <c r="F62" s="27"/>
      <c r="G62" s="27"/>
    </row>
    <row r="63" spans="1:26" x14ac:dyDescent="0.25">
      <c r="A63" s="14"/>
      <c r="B63" s="97"/>
      <c r="C63" s="27"/>
      <c r="D63" s="27"/>
      <c r="E63" s="27"/>
      <c r="F63" s="27"/>
      <c r="G63" s="27"/>
    </row>
    <row r="64" spans="1:26" ht="15.75" thickBot="1" x14ac:dyDescent="0.3">
      <c r="A64" s="14"/>
      <c r="B64" s="12"/>
      <c r="C64" s="38" t="s">
        <v>491</v>
      </c>
      <c r="D64" s="38"/>
      <c r="E64" s="38"/>
      <c r="F64" s="38"/>
      <c r="G64" s="38"/>
    </row>
    <row r="65" spans="1:26" ht="15.75" thickBot="1" x14ac:dyDescent="0.3">
      <c r="A65" s="14"/>
      <c r="B65" s="12"/>
      <c r="C65" s="98">
        <v>2013</v>
      </c>
      <c r="D65" s="98"/>
      <c r="E65" s="34"/>
      <c r="F65" s="99">
        <v>2012</v>
      </c>
      <c r="G65" s="99"/>
    </row>
    <row r="66" spans="1:26" x14ac:dyDescent="0.25">
      <c r="A66" s="14"/>
      <c r="B66" s="12"/>
      <c r="C66" s="52"/>
      <c r="D66" s="52"/>
      <c r="E66" s="34"/>
      <c r="F66" s="52"/>
      <c r="G66" s="52"/>
    </row>
    <row r="67" spans="1:26" x14ac:dyDescent="0.25">
      <c r="A67" s="14"/>
      <c r="B67" s="12" t="s">
        <v>492</v>
      </c>
      <c r="C67" s="30" t="s">
        <v>340</v>
      </c>
      <c r="D67" s="56" t="s">
        <v>493</v>
      </c>
      <c r="E67" s="34"/>
      <c r="F67" s="18" t="s">
        <v>340</v>
      </c>
      <c r="G67" s="71" t="s">
        <v>494</v>
      </c>
    </row>
    <row r="68" spans="1:26" x14ac:dyDescent="0.25">
      <c r="A68" s="14"/>
      <c r="B68" s="12" t="s">
        <v>495</v>
      </c>
      <c r="C68" s="34"/>
      <c r="D68" s="55" t="s">
        <v>343</v>
      </c>
      <c r="E68" s="34"/>
      <c r="F68" s="34"/>
      <c r="G68" s="54" t="s">
        <v>343</v>
      </c>
    </row>
    <row r="69" spans="1:26" x14ac:dyDescent="0.25">
      <c r="A69" s="14"/>
      <c r="B69" s="12" t="s">
        <v>496</v>
      </c>
      <c r="C69" s="34"/>
      <c r="D69" s="79">
        <v>-33976</v>
      </c>
      <c r="E69" s="34"/>
      <c r="F69" s="34"/>
      <c r="G69" s="90">
        <v>-44986</v>
      </c>
    </row>
    <row r="70" spans="1:26" ht="24" thickBot="1" x14ac:dyDescent="0.3">
      <c r="A70" s="14"/>
      <c r="B70" s="12" t="s">
        <v>497</v>
      </c>
      <c r="C70" s="100"/>
      <c r="D70" s="58" t="s">
        <v>498</v>
      </c>
      <c r="E70" s="34"/>
      <c r="F70" s="100"/>
      <c r="G70" s="72" t="s">
        <v>499</v>
      </c>
    </row>
    <row r="71" spans="1:26" ht="15.75" thickBot="1" x14ac:dyDescent="0.3">
      <c r="A71" s="14"/>
      <c r="B71" s="12" t="s">
        <v>500</v>
      </c>
      <c r="C71" s="101" t="s">
        <v>340</v>
      </c>
      <c r="D71" s="81" t="s">
        <v>501</v>
      </c>
      <c r="E71" s="34"/>
      <c r="F71" s="102" t="s">
        <v>340</v>
      </c>
      <c r="G71" s="78" t="s">
        <v>493</v>
      </c>
    </row>
    <row r="72" spans="1:26" ht="15.75" thickTop="1" x14ac:dyDescent="0.25">
      <c r="A72" s="14"/>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4"/>
      <c r="B73" s="23"/>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x14ac:dyDescent="0.25">
      <c r="A74" s="14"/>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4"/>
      <c r="B75" s="23"/>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4"/>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4"/>
      <c r="B77" s="23" t="s">
        <v>502</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4"/>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x14ac:dyDescent="0.25">
      <c r="A79" s="14"/>
      <c r="B79" s="50"/>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x14ac:dyDescent="0.25">
      <c r="A80" s="14"/>
      <c r="B80" s="26"/>
      <c r="C80" s="27"/>
      <c r="D80" s="27"/>
      <c r="E80" s="27"/>
      <c r="F80" s="27"/>
      <c r="G80" s="27"/>
    </row>
    <row r="81" spans="1:26" x14ac:dyDescent="0.25">
      <c r="A81" s="14"/>
      <c r="B81" s="12"/>
      <c r="C81" s="27"/>
      <c r="D81" s="27"/>
      <c r="E81" s="27"/>
      <c r="F81" s="27"/>
      <c r="G81" s="27"/>
    </row>
    <row r="82" spans="1:26" ht="15.75" thickBot="1" x14ac:dyDescent="0.3">
      <c r="A82" s="14"/>
      <c r="B82" s="12"/>
      <c r="C82" s="38" t="s">
        <v>491</v>
      </c>
      <c r="D82" s="38"/>
      <c r="E82" s="38"/>
      <c r="F82" s="38"/>
      <c r="G82" s="38"/>
    </row>
    <row r="83" spans="1:26" ht="15.75" thickBot="1" x14ac:dyDescent="0.3">
      <c r="A83" s="14"/>
      <c r="B83" s="12"/>
      <c r="C83" s="98">
        <v>2013</v>
      </c>
      <c r="D83" s="98"/>
      <c r="E83" s="34"/>
      <c r="F83" s="99">
        <v>2012</v>
      </c>
      <c r="G83" s="99"/>
    </row>
    <row r="84" spans="1:26" x14ac:dyDescent="0.25">
      <c r="A84" s="14"/>
      <c r="B84" s="12"/>
      <c r="C84" s="28"/>
      <c r="D84" s="28"/>
      <c r="E84" s="27"/>
      <c r="F84" s="28"/>
      <c r="G84" s="28"/>
    </row>
    <row r="85" spans="1:26" x14ac:dyDescent="0.25">
      <c r="A85" s="14"/>
      <c r="B85" s="12" t="s">
        <v>492</v>
      </c>
      <c r="C85" s="30" t="s">
        <v>340</v>
      </c>
      <c r="D85" s="56" t="s">
        <v>503</v>
      </c>
      <c r="E85" s="34"/>
      <c r="F85" s="18" t="s">
        <v>340</v>
      </c>
      <c r="G85" s="71" t="s">
        <v>504</v>
      </c>
    </row>
    <row r="86" spans="1:26" x14ac:dyDescent="0.25">
      <c r="A86" s="14"/>
      <c r="B86" s="12" t="s">
        <v>505</v>
      </c>
      <c r="C86" s="34"/>
      <c r="D86" s="55" t="s">
        <v>343</v>
      </c>
      <c r="E86" s="34"/>
      <c r="F86" s="34"/>
      <c r="G86" s="90">
        <v>-2150</v>
      </c>
    </row>
    <row r="87" spans="1:26" x14ac:dyDescent="0.25">
      <c r="A87" s="14"/>
      <c r="B87" s="12" t="s">
        <v>506</v>
      </c>
      <c r="C87" s="34"/>
      <c r="D87" s="53"/>
      <c r="E87" s="34"/>
      <c r="F87" s="34"/>
      <c r="G87" s="53"/>
    </row>
    <row r="88" spans="1:26" x14ac:dyDescent="0.25">
      <c r="A88" s="14"/>
      <c r="B88" s="12" t="s">
        <v>507</v>
      </c>
      <c r="C88" s="34"/>
      <c r="D88" s="56">
        <v>-201</v>
      </c>
      <c r="E88" s="34"/>
      <c r="F88" s="34"/>
      <c r="G88" s="71">
        <v>-409</v>
      </c>
    </row>
    <row r="89" spans="1:26" ht="15.75" thickBot="1" x14ac:dyDescent="0.3">
      <c r="A89" s="14"/>
      <c r="B89" s="12" t="s">
        <v>508</v>
      </c>
      <c r="C89" s="100"/>
      <c r="D89" s="58">
        <v>-221</v>
      </c>
      <c r="E89" s="34"/>
      <c r="F89" s="100"/>
      <c r="G89" s="72">
        <v>-473</v>
      </c>
    </row>
    <row r="90" spans="1:26" ht="15.75" thickBot="1" x14ac:dyDescent="0.3">
      <c r="A90" s="14"/>
      <c r="B90" s="12" t="s">
        <v>500</v>
      </c>
      <c r="C90" s="101" t="s">
        <v>340</v>
      </c>
      <c r="D90" s="81" t="s">
        <v>509</v>
      </c>
      <c r="E90" s="34"/>
      <c r="F90" s="102" t="s">
        <v>340</v>
      </c>
      <c r="G90" s="78" t="s">
        <v>503</v>
      </c>
    </row>
    <row r="91" spans="1:26" ht="15.75" thickTop="1" x14ac:dyDescent="0.25">
      <c r="A91" s="14"/>
      <c r="B91" s="51"/>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14"/>
      <c r="B92" s="25"/>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ht="15" customHeight="1" x14ac:dyDescent="0.25">
      <c r="A93" s="14" t="s">
        <v>2321</v>
      </c>
      <c r="B93" s="21" t="s">
        <v>7</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x14ac:dyDescent="0.25">
      <c r="A94" s="14"/>
      <c r="B94" s="26"/>
      <c r="C94" s="27"/>
      <c r="D94" s="27"/>
      <c r="E94" s="27"/>
      <c r="F94" s="27"/>
      <c r="G94" s="27"/>
    </row>
    <row r="95" spans="1:26" x14ac:dyDescent="0.25">
      <c r="A95" s="14"/>
      <c r="B95" s="97"/>
      <c r="C95" s="27"/>
      <c r="D95" s="27"/>
      <c r="E95" s="27"/>
      <c r="F95" s="27"/>
      <c r="G95" s="27"/>
    </row>
    <row r="96" spans="1:26" ht="15.75" thickBot="1" x14ac:dyDescent="0.3">
      <c r="A96" s="14"/>
      <c r="B96" s="15"/>
      <c r="C96" s="104"/>
      <c r="D96" s="113" t="s">
        <v>511</v>
      </c>
      <c r="E96" s="113"/>
      <c r="F96" s="113"/>
      <c r="G96" s="113"/>
    </row>
    <row r="97" spans="1:26" ht="15.75" thickBot="1" x14ac:dyDescent="0.3">
      <c r="A97" s="14"/>
      <c r="B97" s="15"/>
      <c r="C97" s="107"/>
      <c r="D97" s="95">
        <v>2013</v>
      </c>
      <c r="E97" s="52"/>
      <c r="F97" s="108"/>
      <c r="G97" s="96">
        <v>2012</v>
      </c>
    </row>
    <row r="98" spans="1:26" x14ac:dyDescent="0.25">
      <c r="A98" s="14"/>
      <c r="B98" s="15"/>
      <c r="C98" s="109"/>
      <c r="D98" s="52"/>
      <c r="E98" s="34"/>
      <c r="F98" s="52"/>
      <c r="G98" s="52"/>
    </row>
    <row r="99" spans="1:26" x14ac:dyDescent="0.25">
      <c r="A99" s="14"/>
      <c r="B99" s="15"/>
      <c r="C99" s="103"/>
      <c r="D99" s="114" t="s">
        <v>338</v>
      </c>
      <c r="E99" s="114"/>
      <c r="F99" s="114"/>
      <c r="G99" s="114"/>
    </row>
    <row r="100" spans="1:26" x14ac:dyDescent="0.25">
      <c r="A100" s="14"/>
      <c r="B100" s="97"/>
      <c r="C100" s="27"/>
      <c r="D100" s="27"/>
      <c r="E100" s="27"/>
      <c r="F100" s="27"/>
      <c r="G100" s="27"/>
    </row>
    <row r="101" spans="1:26" x14ac:dyDescent="0.25">
      <c r="A101" s="14"/>
      <c r="B101" s="15" t="s">
        <v>512</v>
      </c>
      <c r="C101" s="110" t="s">
        <v>340</v>
      </c>
      <c r="D101" s="56" t="s">
        <v>513</v>
      </c>
      <c r="E101" s="27"/>
      <c r="F101" s="15" t="s">
        <v>340</v>
      </c>
      <c r="G101" s="71" t="s">
        <v>514</v>
      </c>
    </row>
    <row r="102" spans="1:26" x14ac:dyDescent="0.25">
      <c r="A102" s="14"/>
      <c r="B102" s="15" t="s">
        <v>515</v>
      </c>
      <c r="C102" s="103"/>
      <c r="D102" s="56" t="s">
        <v>516</v>
      </c>
      <c r="E102" s="27"/>
      <c r="F102" s="103"/>
      <c r="G102" s="71" t="s">
        <v>517</v>
      </c>
    </row>
    <row r="103" spans="1:26" x14ac:dyDescent="0.25">
      <c r="A103" s="14"/>
      <c r="B103" s="15" t="s">
        <v>518</v>
      </c>
      <c r="C103" s="103"/>
      <c r="D103" s="56" t="s">
        <v>519</v>
      </c>
      <c r="E103" s="27"/>
      <c r="F103" s="103"/>
      <c r="G103" s="54" t="s">
        <v>520</v>
      </c>
    </row>
    <row r="104" spans="1:26" ht="15.75" thickBot="1" x14ac:dyDescent="0.3">
      <c r="A104" s="14"/>
      <c r="B104" s="15" t="s">
        <v>521</v>
      </c>
      <c r="C104" s="104"/>
      <c r="D104" s="59">
        <v>-3654</v>
      </c>
      <c r="E104" s="27"/>
      <c r="F104" s="104"/>
      <c r="G104" s="72">
        <v>-854</v>
      </c>
    </row>
    <row r="105" spans="1:26" x14ac:dyDescent="0.25">
      <c r="A105" s="14"/>
      <c r="B105" s="15"/>
      <c r="C105" s="109"/>
      <c r="D105" s="63"/>
      <c r="E105" s="27"/>
      <c r="F105" s="109"/>
      <c r="G105" s="63"/>
    </row>
    <row r="106" spans="1:26" ht="15.75" thickBot="1" x14ac:dyDescent="0.3">
      <c r="A106" s="14"/>
      <c r="B106" s="12" t="s">
        <v>522</v>
      </c>
      <c r="C106" s="111" t="s">
        <v>340</v>
      </c>
      <c r="D106" s="68" t="s">
        <v>523</v>
      </c>
      <c r="E106" s="27"/>
      <c r="F106" s="112" t="s">
        <v>340</v>
      </c>
      <c r="G106" s="94" t="s">
        <v>513</v>
      </c>
    </row>
    <row r="107" spans="1:26" ht="15.75" thickTop="1" x14ac:dyDescent="0.25">
      <c r="A107" s="14"/>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x14ac:dyDescent="0.25">
      <c r="A108" s="14"/>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ht="15" customHeight="1" x14ac:dyDescent="0.25">
      <c r="A109" s="14" t="s">
        <v>2322</v>
      </c>
      <c r="B109" s="21" t="s">
        <v>7</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14"/>
      <c r="B110" s="23" t="s">
        <v>551</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14"/>
      <c r="B111" s="26"/>
      <c r="C111" s="27"/>
      <c r="D111" s="27"/>
      <c r="E111" s="27"/>
      <c r="F111" s="27"/>
      <c r="G111" s="27"/>
      <c r="H111" s="103"/>
      <c r="I111" s="27"/>
      <c r="J111" s="27"/>
      <c r="K111" s="27"/>
      <c r="L111" s="27"/>
      <c r="M111" s="27"/>
      <c r="N111" s="27"/>
      <c r="O111" s="27"/>
      <c r="P111" s="27"/>
      <c r="Q111" s="27"/>
      <c r="R111" s="27"/>
      <c r="S111" s="27"/>
      <c r="T111" s="27"/>
      <c r="U111" s="27"/>
      <c r="V111" s="27"/>
      <c r="W111" s="27"/>
      <c r="X111" s="27"/>
      <c r="Y111" s="27"/>
      <c r="Z111" s="27"/>
    </row>
    <row r="112" spans="1:26" x14ac:dyDescent="0.25">
      <c r="A112" s="14"/>
      <c r="B112" s="12"/>
      <c r="C112" s="27"/>
      <c r="D112" s="27"/>
      <c r="E112" s="34"/>
      <c r="F112" s="34"/>
      <c r="G112" s="27"/>
      <c r="H112" s="115"/>
      <c r="I112" s="27"/>
      <c r="J112" s="27"/>
      <c r="K112" s="27"/>
      <c r="L112" s="27"/>
      <c r="M112" s="27"/>
      <c r="N112" s="27"/>
      <c r="O112" s="27"/>
      <c r="P112" s="27"/>
      <c r="Q112" s="27"/>
      <c r="R112" s="27"/>
      <c r="S112" s="27"/>
      <c r="T112" s="27"/>
      <c r="U112" s="27"/>
      <c r="V112" s="27"/>
      <c r="W112" s="27"/>
      <c r="X112" s="27"/>
      <c r="Y112" s="27"/>
      <c r="Z112" s="27"/>
    </row>
    <row r="113" spans="1:26" x14ac:dyDescent="0.25">
      <c r="A113" s="14"/>
      <c r="B113" s="12"/>
      <c r="C113" s="27"/>
      <c r="D113" s="27"/>
      <c r="E113" s="34"/>
      <c r="F113" s="34"/>
      <c r="G113" s="34"/>
      <c r="H113" s="30" t="s">
        <v>552</v>
      </c>
      <c r="I113" s="34"/>
      <c r="J113" s="27"/>
      <c r="K113" s="27"/>
      <c r="L113" s="27"/>
      <c r="M113" s="37" t="s">
        <v>553</v>
      </c>
      <c r="N113" s="37"/>
      <c r="O113" s="34"/>
      <c r="P113" s="37" t="s">
        <v>554</v>
      </c>
      <c r="Q113" s="37"/>
      <c r="R113" s="27"/>
      <c r="S113" s="27"/>
      <c r="T113" s="27"/>
      <c r="U113" s="27"/>
      <c r="V113" s="27"/>
      <c r="W113" s="27"/>
      <c r="X113" s="27"/>
      <c r="Y113" s="27"/>
      <c r="Z113" s="27"/>
    </row>
    <row r="114" spans="1:26" ht="15.75" thickBot="1" x14ac:dyDescent="0.3">
      <c r="A114" s="14"/>
      <c r="B114" s="12"/>
      <c r="C114" s="27"/>
      <c r="D114" s="38" t="s">
        <v>555</v>
      </c>
      <c r="E114" s="38"/>
      <c r="F114" s="34"/>
      <c r="G114" s="100"/>
      <c r="H114" s="32" t="s">
        <v>556</v>
      </c>
      <c r="I114" s="100"/>
      <c r="J114" s="38" t="s">
        <v>427</v>
      </c>
      <c r="K114" s="38"/>
      <c r="L114" s="34"/>
      <c r="M114" s="38" t="s">
        <v>557</v>
      </c>
      <c r="N114" s="38"/>
      <c r="O114" s="34"/>
      <c r="P114" s="38" t="s">
        <v>558</v>
      </c>
      <c r="Q114" s="38"/>
      <c r="R114" s="34"/>
      <c r="S114" s="38" t="s">
        <v>436</v>
      </c>
      <c r="T114" s="38"/>
      <c r="U114" s="34"/>
      <c r="V114" s="38" t="s">
        <v>559</v>
      </c>
      <c r="W114" s="38"/>
      <c r="X114" s="34"/>
      <c r="Y114" s="38" t="s">
        <v>152</v>
      </c>
      <c r="Z114" s="38"/>
    </row>
    <row r="115" spans="1:26" x14ac:dyDescent="0.25">
      <c r="A115" s="14"/>
      <c r="B115" s="11" t="s">
        <v>560</v>
      </c>
      <c r="C115" s="27"/>
      <c r="D115" s="28"/>
      <c r="E115" s="28"/>
      <c r="F115" s="27"/>
      <c r="G115" s="28"/>
      <c r="H115" s="28"/>
      <c r="I115" s="28"/>
      <c r="J115" s="28"/>
      <c r="K115" s="28"/>
      <c r="L115" s="27"/>
      <c r="M115" s="28"/>
      <c r="N115" s="28"/>
      <c r="O115" s="27"/>
      <c r="P115" s="28"/>
      <c r="Q115" s="28"/>
      <c r="R115" s="27"/>
      <c r="S115" s="28"/>
      <c r="T115" s="28"/>
      <c r="U115" s="27"/>
      <c r="V115" s="28"/>
      <c r="W115" s="28"/>
      <c r="X115" s="27"/>
      <c r="Y115" s="28"/>
      <c r="Z115" s="28"/>
    </row>
    <row r="116" spans="1:26" x14ac:dyDescent="0.25">
      <c r="A116" s="14"/>
      <c r="B116" s="11"/>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x14ac:dyDescent="0.25">
      <c r="A117" s="14"/>
      <c r="B117" s="12" t="s">
        <v>561</v>
      </c>
      <c r="C117" s="27"/>
      <c r="D117" s="11" t="s">
        <v>340</v>
      </c>
      <c r="E117" s="56" t="s">
        <v>562</v>
      </c>
      <c r="F117" s="27"/>
      <c r="G117" s="11" t="s">
        <v>340</v>
      </c>
      <c r="H117" s="56" t="s">
        <v>563</v>
      </c>
      <c r="I117" s="27"/>
      <c r="J117" s="11" t="s">
        <v>340</v>
      </c>
      <c r="K117" s="56" t="s">
        <v>564</v>
      </c>
      <c r="L117" s="27"/>
      <c r="M117" s="11" t="s">
        <v>340</v>
      </c>
      <c r="N117" s="56" t="s">
        <v>565</v>
      </c>
      <c r="O117" s="27"/>
      <c r="P117" s="11" t="s">
        <v>340</v>
      </c>
      <c r="Q117" s="56" t="s">
        <v>566</v>
      </c>
      <c r="R117" s="27"/>
      <c r="S117" s="11" t="s">
        <v>340</v>
      </c>
      <c r="T117" s="56" t="s">
        <v>567</v>
      </c>
      <c r="U117" s="27"/>
      <c r="V117" s="11" t="s">
        <v>340</v>
      </c>
      <c r="W117" s="56" t="s">
        <v>375</v>
      </c>
      <c r="X117" s="27"/>
      <c r="Y117" s="11" t="s">
        <v>340</v>
      </c>
      <c r="Z117" s="56" t="s">
        <v>568</v>
      </c>
    </row>
    <row r="118" spans="1:26" x14ac:dyDescent="0.25">
      <c r="A118" s="14"/>
      <c r="B118" s="12" t="s">
        <v>442</v>
      </c>
      <c r="C118" s="27"/>
      <c r="D118" s="27"/>
      <c r="E118" s="56" t="s">
        <v>569</v>
      </c>
      <c r="F118" s="27"/>
      <c r="G118" s="27"/>
      <c r="H118" s="56" t="s">
        <v>570</v>
      </c>
      <c r="I118" s="27"/>
      <c r="J118" s="27"/>
      <c r="K118" s="56" t="s">
        <v>399</v>
      </c>
      <c r="L118" s="27"/>
      <c r="M118" s="27"/>
      <c r="N118" s="56" t="s">
        <v>571</v>
      </c>
      <c r="O118" s="27"/>
      <c r="P118" s="27"/>
      <c r="Q118" s="56" t="s">
        <v>572</v>
      </c>
      <c r="R118" s="27"/>
      <c r="S118" s="27"/>
      <c r="T118" s="56" t="s">
        <v>573</v>
      </c>
      <c r="U118" s="27"/>
      <c r="V118" s="27"/>
      <c r="W118" s="55" t="s">
        <v>343</v>
      </c>
      <c r="X118" s="27"/>
      <c r="Y118" s="27"/>
      <c r="Z118" s="56" t="s">
        <v>574</v>
      </c>
    </row>
    <row r="119" spans="1:26" ht="15.75" thickBot="1" x14ac:dyDescent="0.3">
      <c r="A119" s="14"/>
      <c r="B119" s="12" t="s">
        <v>457</v>
      </c>
      <c r="C119" s="27"/>
      <c r="D119" s="89"/>
      <c r="E119" s="58" t="s">
        <v>575</v>
      </c>
      <c r="F119" s="27"/>
      <c r="G119" s="89"/>
      <c r="H119" s="65" t="s">
        <v>343</v>
      </c>
      <c r="I119" s="27"/>
      <c r="J119" s="89"/>
      <c r="K119" s="65" t="s">
        <v>343</v>
      </c>
      <c r="L119" s="27"/>
      <c r="M119" s="89"/>
      <c r="N119" s="65" t="s">
        <v>343</v>
      </c>
      <c r="O119" s="27"/>
      <c r="P119" s="89"/>
      <c r="Q119" s="65" t="s">
        <v>343</v>
      </c>
      <c r="R119" s="27"/>
      <c r="S119" s="89"/>
      <c r="T119" s="65" t="s">
        <v>343</v>
      </c>
      <c r="U119" s="27"/>
      <c r="V119" s="89"/>
      <c r="W119" s="65" t="s">
        <v>343</v>
      </c>
      <c r="X119" s="27"/>
      <c r="Y119" s="89"/>
      <c r="Z119" s="58" t="s">
        <v>575</v>
      </c>
    </row>
    <row r="120" spans="1:26" x14ac:dyDescent="0.25">
      <c r="A120" s="14"/>
      <c r="B120" s="11" t="s">
        <v>576</v>
      </c>
      <c r="C120" s="27"/>
      <c r="D120" s="28"/>
      <c r="E120" s="116" t="s">
        <v>577</v>
      </c>
      <c r="F120" s="27"/>
      <c r="G120" s="28"/>
      <c r="H120" s="116" t="s">
        <v>578</v>
      </c>
      <c r="I120" s="27"/>
      <c r="J120" s="28"/>
      <c r="K120" s="116" t="s">
        <v>579</v>
      </c>
      <c r="L120" s="27"/>
      <c r="M120" s="28"/>
      <c r="N120" s="116" t="s">
        <v>580</v>
      </c>
      <c r="O120" s="27"/>
      <c r="P120" s="28"/>
      <c r="Q120" s="116" t="s">
        <v>581</v>
      </c>
      <c r="R120" s="27"/>
      <c r="S120" s="28"/>
      <c r="T120" s="116" t="s">
        <v>582</v>
      </c>
      <c r="U120" s="27"/>
      <c r="V120" s="28"/>
      <c r="W120" s="116" t="s">
        <v>375</v>
      </c>
      <c r="X120" s="27"/>
      <c r="Y120" s="28"/>
      <c r="Z120" s="116" t="s">
        <v>583</v>
      </c>
    </row>
    <row r="121" spans="1:26" x14ac:dyDescent="0.25">
      <c r="A121" s="14"/>
      <c r="B121" s="12"/>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x14ac:dyDescent="0.25">
      <c r="A122" s="14"/>
      <c r="B122" s="11" t="s">
        <v>584</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x14ac:dyDescent="0.25">
      <c r="A123" s="14"/>
      <c r="B123" s="12" t="s">
        <v>561</v>
      </c>
      <c r="C123" s="27"/>
      <c r="D123" s="27"/>
      <c r="E123" s="56" t="s">
        <v>585</v>
      </c>
      <c r="F123" s="27"/>
      <c r="G123" s="55" t="s">
        <v>343</v>
      </c>
      <c r="H123" s="56" t="s">
        <v>586</v>
      </c>
      <c r="I123" s="27"/>
      <c r="J123" s="27"/>
      <c r="K123" s="55" t="s">
        <v>343</v>
      </c>
      <c r="L123" s="27"/>
      <c r="M123" s="27"/>
      <c r="N123" s="56" t="s">
        <v>587</v>
      </c>
      <c r="O123" s="27"/>
      <c r="P123" s="55" t="s">
        <v>343</v>
      </c>
      <c r="Q123" s="56" t="s">
        <v>588</v>
      </c>
      <c r="R123" s="27"/>
      <c r="S123" s="55" t="s">
        <v>343</v>
      </c>
      <c r="T123" s="55" t="s">
        <v>343</v>
      </c>
      <c r="U123" s="27"/>
      <c r="V123" s="55" t="s">
        <v>343</v>
      </c>
      <c r="W123" s="55" t="s">
        <v>343</v>
      </c>
      <c r="X123" s="27"/>
      <c r="Y123" s="55" t="s">
        <v>343</v>
      </c>
      <c r="Z123" s="56" t="s">
        <v>589</v>
      </c>
    </row>
    <row r="124" spans="1:26" x14ac:dyDescent="0.25">
      <c r="A124" s="14"/>
      <c r="B124" s="12" t="s">
        <v>442</v>
      </c>
      <c r="C124" s="27"/>
      <c r="D124" s="27"/>
      <c r="E124" s="56" t="s">
        <v>590</v>
      </c>
      <c r="F124" s="27"/>
      <c r="G124" s="55" t="s">
        <v>343</v>
      </c>
      <c r="H124" s="56" t="s">
        <v>591</v>
      </c>
      <c r="I124" s="27"/>
      <c r="J124" s="27"/>
      <c r="K124" s="56" t="s">
        <v>592</v>
      </c>
      <c r="L124" s="27"/>
      <c r="M124" s="27"/>
      <c r="N124" s="56" t="s">
        <v>593</v>
      </c>
      <c r="O124" s="27"/>
      <c r="P124" s="55" t="s">
        <v>343</v>
      </c>
      <c r="Q124" s="56" t="s">
        <v>594</v>
      </c>
      <c r="R124" s="27"/>
      <c r="S124" s="55" t="s">
        <v>343</v>
      </c>
      <c r="T124" s="55" t="s">
        <v>343</v>
      </c>
      <c r="U124" s="27"/>
      <c r="V124" s="55" t="s">
        <v>343</v>
      </c>
      <c r="W124" s="55" t="s">
        <v>343</v>
      </c>
      <c r="X124" s="27"/>
      <c r="Y124" s="55" t="s">
        <v>343</v>
      </c>
      <c r="Z124" s="56" t="s">
        <v>595</v>
      </c>
    </row>
    <row r="125" spans="1:26" ht="15.75" thickBot="1" x14ac:dyDescent="0.3">
      <c r="A125" s="14"/>
      <c r="B125" s="12" t="s">
        <v>457</v>
      </c>
      <c r="C125" s="27"/>
      <c r="D125" s="89"/>
      <c r="E125" s="58" t="s">
        <v>596</v>
      </c>
      <c r="F125" s="27"/>
      <c r="G125" s="65" t="s">
        <v>343</v>
      </c>
      <c r="H125" s="58" t="s">
        <v>597</v>
      </c>
      <c r="I125" s="27"/>
      <c r="J125" s="89"/>
      <c r="K125" s="65" t="s">
        <v>343</v>
      </c>
      <c r="L125" s="27"/>
      <c r="M125" s="89"/>
      <c r="N125" s="65" t="s">
        <v>343</v>
      </c>
      <c r="O125" s="27"/>
      <c r="P125" s="65" t="s">
        <v>343</v>
      </c>
      <c r="Q125" s="65" t="s">
        <v>343</v>
      </c>
      <c r="R125" s="27"/>
      <c r="S125" s="65" t="s">
        <v>343</v>
      </c>
      <c r="T125" s="65" t="s">
        <v>343</v>
      </c>
      <c r="U125" s="27"/>
      <c r="V125" s="65" t="s">
        <v>343</v>
      </c>
      <c r="W125" s="65" t="s">
        <v>343</v>
      </c>
      <c r="X125" s="27"/>
      <c r="Y125" s="65" t="s">
        <v>343</v>
      </c>
      <c r="Z125" s="58" t="s">
        <v>573</v>
      </c>
    </row>
    <row r="126" spans="1:26" ht="15.75" thickBot="1" x14ac:dyDescent="0.3">
      <c r="A126" s="14"/>
      <c r="B126" s="12" t="s">
        <v>598</v>
      </c>
      <c r="C126" s="27"/>
      <c r="D126" s="117"/>
      <c r="E126" s="61" t="s">
        <v>599</v>
      </c>
      <c r="F126" s="27"/>
      <c r="G126" s="117"/>
      <c r="H126" s="61" t="s">
        <v>600</v>
      </c>
      <c r="I126" s="27"/>
      <c r="J126" s="117"/>
      <c r="K126" s="61" t="s">
        <v>592</v>
      </c>
      <c r="L126" s="27"/>
      <c r="M126" s="117"/>
      <c r="N126" s="61" t="s">
        <v>601</v>
      </c>
      <c r="O126" s="27"/>
      <c r="P126" s="117"/>
      <c r="Q126" s="61" t="s">
        <v>602</v>
      </c>
      <c r="R126" s="27"/>
      <c r="S126" s="117"/>
      <c r="T126" s="66" t="s">
        <v>343</v>
      </c>
      <c r="U126" s="27"/>
      <c r="V126" s="117"/>
      <c r="W126" s="66" t="s">
        <v>343</v>
      </c>
      <c r="X126" s="27"/>
      <c r="Y126" s="117"/>
      <c r="Z126" s="61" t="s">
        <v>603</v>
      </c>
    </row>
    <row r="127" spans="1:26" x14ac:dyDescent="0.25">
      <c r="A127" s="14"/>
      <c r="B127" s="12"/>
      <c r="C127" s="27"/>
      <c r="D127" s="28"/>
      <c r="E127" s="28"/>
      <c r="F127" s="27"/>
      <c r="G127" s="28"/>
      <c r="H127" s="28"/>
      <c r="I127" s="27"/>
      <c r="J127" s="28"/>
      <c r="K127" s="28"/>
      <c r="L127" s="27"/>
      <c r="M127" s="28"/>
      <c r="N127" s="28"/>
      <c r="O127" s="27"/>
      <c r="P127" s="28"/>
      <c r="Q127" s="28"/>
      <c r="R127" s="27"/>
      <c r="S127" s="28"/>
      <c r="T127" s="28"/>
      <c r="U127" s="27"/>
      <c r="V127" s="28"/>
      <c r="W127" s="28"/>
      <c r="X127" s="27"/>
      <c r="Y127" s="28"/>
      <c r="Z127" s="28"/>
    </row>
    <row r="128" spans="1:26" x14ac:dyDescent="0.25">
      <c r="A128" s="14"/>
      <c r="B128" s="11" t="s">
        <v>604</v>
      </c>
      <c r="C128" s="27"/>
      <c r="D128" s="27"/>
      <c r="E128" s="53"/>
      <c r="F128" s="53"/>
      <c r="G128" s="27"/>
      <c r="H128" s="53"/>
      <c r="I128" s="53"/>
      <c r="J128" s="27"/>
      <c r="K128" s="53"/>
      <c r="L128" s="53"/>
      <c r="M128" s="27"/>
      <c r="N128" s="53"/>
      <c r="O128" s="53"/>
      <c r="P128" s="27"/>
      <c r="Q128" s="53"/>
      <c r="R128" s="53"/>
      <c r="S128" s="27"/>
      <c r="T128" s="53"/>
      <c r="U128" s="53"/>
      <c r="V128" s="27"/>
      <c r="W128" s="53"/>
      <c r="X128" s="53"/>
      <c r="Y128" s="27"/>
      <c r="Z128" s="27"/>
    </row>
    <row r="129" spans="1:26" x14ac:dyDescent="0.25">
      <c r="A129" s="14"/>
      <c r="B129" s="12" t="s">
        <v>561</v>
      </c>
      <c r="C129" s="27"/>
      <c r="D129" s="27"/>
      <c r="E129" s="56" t="s">
        <v>605</v>
      </c>
      <c r="F129" s="27"/>
      <c r="G129" s="27"/>
      <c r="H129" s="55" t="s">
        <v>343</v>
      </c>
      <c r="I129" s="27"/>
      <c r="J129" s="27"/>
      <c r="K129" s="56" t="s">
        <v>606</v>
      </c>
      <c r="L129" s="27"/>
      <c r="M129" s="27"/>
      <c r="N129" s="55" t="s">
        <v>343</v>
      </c>
      <c r="O129" s="27"/>
      <c r="P129" s="27"/>
      <c r="Q129" s="56" t="s">
        <v>585</v>
      </c>
      <c r="R129" s="27"/>
      <c r="S129" s="27"/>
      <c r="T129" s="55" t="s">
        <v>343</v>
      </c>
      <c r="U129" s="27"/>
      <c r="V129" s="27"/>
      <c r="W129" s="55" t="s">
        <v>343</v>
      </c>
      <c r="X129" s="27"/>
      <c r="Y129" s="27"/>
      <c r="Z129" s="56" t="s">
        <v>607</v>
      </c>
    </row>
    <row r="130" spans="1:26" x14ac:dyDescent="0.25">
      <c r="A130" s="14"/>
      <c r="B130" s="12" t="s">
        <v>442</v>
      </c>
      <c r="C130" s="27"/>
      <c r="D130" s="27"/>
      <c r="E130" s="55" t="s">
        <v>343</v>
      </c>
      <c r="F130" s="27"/>
      <c r="G130" s="27"/>
      <c r="H130" s="56" t="s">
        <v>608</v>
      </c>
      <c r="I130" s="27"/>
      <c r="J130" s="27"/>
      <c r="K130" s="55" t="s">
        <v>343</v>
      </c>
      <c r="L130" s="27"/>
      <c r="M130" s="27"/>
      <c r="N130" s="56" t="s">
        <v>609</v>
      </c>
      <c r="O130" s="27"/>
      <c r="P130" s="27"/>
      <c r="Q130" s="55" t="s">
        <v>343</v>
      </c>
      <c r="R130" s="27"/>
      <c r="S130" s="27"/>
      <c r="T130" s="55" t="s">
        <v>343</v>
      </c>
      <c r="U130" s="27"/>
      <c r="V130" s="27"/>
      <c r="W130" s="55" t="s">
        <v>343</v>
      </c>
      <c r="X130" s="27"/>
      <c r="Y130" s="27"/>
      <c r="Z130" s="56" t="s">
        <v>610</v>
      </c>
    </row>
    <row r="131" spans="1:26" ht="15.75" thickBot="1" x14ac:dyDescent="0.3">
      <c r="A131" s="14"/>
      <c r="B131" s="12" t="s">
        <v>457</v>
      </c>
      <c r="C131" s="27"/>
      <c r="D131" s="89"/>
      <c r="E131" s="58" t="s">
        <v>382</v>
      </c>
      <c r="F131" s="27"/>
      <c r="G131" s="89"/>
      <c r="H131" s="58" t="s">
        <v>588</v>
      </c>
      <c r="I131" s="27"/>
      <c r="J131" s="89"/>
      <c r="K131" s="65" t="s">
        <v>343</v>
      </c>
      <c r="L131" s="27"/>
      <c r="M131" s="89"/>
      <c r="N131" s="58" t="s">
        <v>611</v>
      </c>
      <c r="O131" s="27"/>
      <c r="P131" s="89"/>
      <c r="Q131" s="58" t="s">
        <v>612</v>
      </c>
      <c r="R131" s="27"/>
      <c r="S131" s="89"/>
      <c r="T131" s="65" t="s">
        <v>343</v>
      </c>
      <c r="U131" s="27"/>
      <c r="V131" s="89"/>
      <c r="W131" s="65" t="s">
        <v>343</v>
      </c>
      <c r="X131" s="27"/>
      <c r="Y131" s="89"/>
      <c r="Z131" s="58" t="s">
        <v>590</v>
      </c>
    </row>
    <row r="132" spans="1:26" ht="15.75" thickBot="1" x14ac:dyDescent="0.3">
      <c r="A132" s="14"/>
      <c r="B132" s="12" t="s">
        <v>598</v>
      </c>
      <c r="C132" s="27"/>
      <c r="D132" s="117"/>
      <c r="E132" s="61" t="s">
        <v>613</v>
      </c>
      <c r="F132" s="27"/>
      <c r="G132" s="117"/>
      <c r="H132" s="61" t="s">
        <v>614</v>
      </c>
      <c r="I132" s="27"/>
      <c r="J132" s="117"/>
      <c r="K132" s="61" t="s">
        <v>606</v>
      </c>
      <c r="L132" s="27"/>
      <c r="M132" s="117"/>
      <c r="N132" s="61" t="s">
        <v>615</v>
      </c>
      <c r="O132" s="27"/>
      <c r="P132" s="117"/>
      <c r="Q132" s="61" t="s">
        <v>616</v>
      </c>
      <c r="R132" s="27"/>
      <c r="S132" s="117"/>
      <c r="T132" s="66" t="s">
        <v>343</v>
      </c>
      <c r="U132" s="27"/>
      <c r="V132" s="117"/>
      <c r="W132" s="66" t="s">
        <v>343</v>
      </c>
      <c r="X132" s="27"/>
      <c r="Y132" s="117"/>
      <c r="Z132" s="61" t="s">
        <v>447</v>
      </c>
    </row>
    <row r="133" spans="1:26" x14ac:dyDescent="0.25">
      <c r="A133" s="14"/>
      <c r="B133" s="12"/>
      <c r="C133" s="27"/>
      <c r="D133" s="28"/>
      <c r="E133" s="28"/>
      <c r="F133" s="27"/>
      <c r="G133" s="28"/>
      <c r="H133" s="28"/>
      <c r="I133" s="27"/>
      <c r="J133" s="28"/>
      <c r="K133" s="28"/>
      <c r="L133" s="27"/>
      <c r="M133" s="28"/>
      <c r="N133" s="28"/>
      <c r="O133" s="27"/>
      <c r="P133" s="28"/>
      <c r="Q133" s="28"/>
      <c r="R133" s="27"/>
      <c r="S133" s="28"/>
      <c r="T133" s="28"/>
      <c r="U133" s="27"/>
      <c r="V133" s="28"/>
      <c r="W133" s="28"/>
      <c r="X133" s="27"/>
      <c r="Y133" s="28"/>
      <c r="Z133" s="28"/>
    </row>
    <row r="134" spans="1:26" x14ac:dyDescent="0.25">
      <c r="A134" s="14"/>
      <c r="B134" s="11" t="s">
        <v>617</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row>
    <row r="135" spans="1:26" x14ac:dyDescent="0.25">
      <c r="A135" s="14"/>
      <c r="B135" s="12" t="s">
        <v>561</v>
      </c>
      <c r="C135" s="27"/>
      <c r="D135" s="27"/>
      <c r="E135" s="56" t="s">
        <v>618</v>
      </c>
      <c r="F135" s="27"/>
      <c r="G135" s="27"/>
      <c r="H135" s="56" t="s">
        <v>619</v>
      </c>
      <c r="I135" s="27"/>
      <c r="J135" s="27"/>
      <c r="K135" s="56">
        <v>-169</v>
      </c>
      <c r="L135" s="27"/>
      <c r="M135" s="27"/>
      <c r="N135" s="56" t="s">
        <v>620</v>
      </c>
      <c r="O135" s="27"/>
      <c r="P135" s="27"/>
      <c r="Q135" s="56" t="s">
        <v>621</v>
      </c>
      <c r="R135" s="27"/>
      <c r="S135" s="27"/>
      <c r="T135" s="56">
        <v>-38</v>
      </c>
      <c r="U135" s="27"/>
      <c r="V135" s="27"/>
      <c r="W135" s="56" t="s">
        <v>607</v>
      </c>
      <c r="X135" s="27"/>
      <c r="Y135" s="27"/>
      <c r="Z135" s="56" t="s">
        <v>622</v>
      </c>
    </row>
    <row r="136" spans="1:26" x14ac:dyDescent="0.25">
      <c r="A136" s="14"/>
      <c r="B136" s="12" t="s">
        <v>442</v>
      </c>
      <c r="C136" s="27"/>
      <c r="D136" s="27"/>
      <c r="E136" s="56" t="s">
        <v>623</v>
      </c>
      <c r="F136" s="27"/>
      <c r="G136" s="27"/>
      <c r="H136" s="56" t="s">
        <v>624</v>
      </c>
      <c r="I136" s="27"/>
      <c r="J136" s="27"/>
      <c r="K136" s="56" t="s">
        <v>599</v>
      </c>
      <c r="L136" s="27"/>
      <c r="M136" s="27"/>
      <c r="N136" s="56">
        <v>-90</v>
      </c>
      <c r="O136" s="27"/>
      <c r="P136" s="27"/>
      <c r="Q136" s="56" t="s">
        <v>625</v>
      </c>
      <c r="R136" s="27"/>
      <c r="S136" s="27"/>
      <c r="T136" s="56">
        <v>-18</v>
      </c>
      <c r="U136" s="27"/>
      <c r="V136" s="27"/>
      <c r="W136" s="55" t="s">
        <v>343</v>
      </c>
      <c r="X136" s="27"/>
      <c r="Y136" s="27"/>
      <c r="Z136" s="56" t="s">
        <v>626</v>
      </c>
    </row>
    <row r="137" spans="1:26" ht="15.75" thickBot="1" x14ac:dyDescent="0.3">
      <c r="A137" s="14"/>
      <c r="B137" s="12" t="s">
        <v>457</v>
      </c>
      <c r="C137" s="27"/>
      <c r="D137" s="89"/>
      <c r="E137" s="58">
        <v>-98</v>
      </c>
      <c r="F137" s="27"/>
      <c r="G137" s="89"/>
      <c r="H137" s="58" t="s">
        <v>585</v>
      </c>
      <c r="I137" s="27"/>
      <c r="J137" s="89"/>
      <c r="K137" s="65" t="s">
        <v>343</v>
      </c>
      <c r="L137" s="27"/>
      <c r="M137" s="89"/>
      <c r="N137" s="58">
        <v>-16</v>
      </c>
      <c r="O137" s="27"/>
      <c r="P137" s="89"/>
      <c r="Q137" s="58">
        <v>-2</v>
      </c>
      <c r="R137" s="27"/>
      <c r="S137" s="89"/>
      <c r="T137" s="65" t="s">
        <v>343</v>
      </c>
      <c r="U137" s="27"/>
      <c r="V137" s="89"/>
      <c r="W137" s="65" t="s">
        <v>343</v>
      </c>
      <c r="X137" s="27"/>
      <c r="Y137" s="89"/>
      <c r="Z137" s="58">
        <v>-110</v>
      </c>
    </row>
    <row r="138" spans="1:26" ht="15.75" thickBot="1" x14ac:dyDescent="0.3">
      <c r="A138" s="14"/>
      <c r="B138" s="12" t="s">
        <v>598</v>
      </c>
      <c r="C138" s="27"/>
      <c r="D138" s="117"/>
      <c r="E138" s="61" t="s">
        <v>627</v>
      </c>
      <c r="F138" s="27"/>
      <c r="G138" s="117"/>
      <c r="H138" s="61" t="s">
        <v>628</v>
      </c>
      <c r="I138" s="27"/>
      <c r="J138" s="117"/>
      <c r="K138" s="61">
        <v>-129</v>
      </c>
      <c r="L138" s="27"/>
      <c r="M138" s="117"/>
      <c r="N138" s="61" t="s">
        <v>629</v>
      </c>
      <c r="O138" s="27"/>
      <c r="P138" s="117"/>
      <c r="Q138" s="61" t="s">
        <v>630</v>
      </c>
      <c r="R138" s="27"/>
      <c r="S138" s="117"/>
      <c r="T138" s="61">
        <v>-56</v>
      </c>
      <c r="U138" s="27"/>
      <c r="V138" s="117"/>
      <c r="W138" s="61" t="s">
        <v>607</v>
      </c>
      <c r="X138" s="27"/>
      <c r="Y138" s="117"/>
      <c r="Z138" s="61" t="s">
        <v>631</v>
      </c>
    </row>
    <row r="139" spans="1:26" x14ac:dyDescent="0.25">
      <c r="A139" s="14"/>
      <c r="B139" s="12"/>
      <c r="C139" s="27"/>
      <c r="D139" s="28"/>
      <c r="E139" s="28"/>
      <c r="F139" s="27"/>
      <c r="G139" s="28"/>
      <c r="H139" s="28"/>
      <c r="I139" s="27"/>
      <c r="J139" s="28"/>
      <c r="K139" s="28"/>
      <c r="L139" s="27"/>
      <c r="M139" s="28"/>
      <c r="N139" s="28"/>
      <c r="O139" s="27"/>
      <c r="P139" s="28"/>
      <c r="Q139" s="28"/>
      <c r="R139" s="27"/>
      <c r="S139" s="28"/>
      <c r="T139" s="28"/>
      <c r="U139" s="27"/>
      <c r="V139" s="28"/>
      <c r="W139" s="28"/>
      <c r="X139" s="27"/>
      <c r="Y139" s="28"/>
      <c r="Z139" s="28"/>
    </row>
    <row r="140" spans="1:26" x14ac:dyDescent="0.25">
      <c r="A140" s="14"/>
      <c r="B140" s="11" t="s">
        <v>632</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26" x14ac:dyDescent="0.25">
      <c r="A141" s="14"/>
      <c r="B141" s="12" t="s">
        <v>561</v>
      </c>
      <c r="C141" s="27"/>
      <c r="D141" s="27"/>
      <c r="E141" s="56" t="s">
        <v>633</v>
      </c>
      <c r="F141" s="27"/>
      <c r="G141" s="27"/>
      <c r="H141" s="56" t="s">
        <v>634</v>
      </c>
      <c r="I141" s="27"/>
      <c r="J141" s="27"/>
      <c r="K141" s="56" t="s">
        <v>635</v>
      </c>
      <c r="L141" s="27"/>
      <c r="M141" s="27"/>
      <c r="N141" s="56" t="s">
        <v>636</v>
      </c>
      <c r="O141" s="27"/>
      <c r="P141" s="27"/>
      <c r="Q141" s="56" t="s">
        <v>637</v>
      </c>
      <c r="R141" s="27"/>
      <c r="S141" s="27"/>
      <c r="T141" s="56" t="s">
        <v>606</v>
      </c>
      <c r="U141" s="27"/>
      <c r="V141" s="27"/>
      <c r="W141" s="56" t="s">
        <v>638</v>
      </c>
      <c r="X141" s="27"/>
      <c r="Y141" s="27"/>
      <c r="Z141" s="56" t="s">
        <v>639</v>
      </c>
    </row>
    <row r="142" spans="1:26" x14ac:dyDescent="0.25">
      <c r="A142" s="14"/>
      <c r="B142" s="12" t="s">
        <v>442</v>
      </c>
      <c r="C142" s="27"/>
      <c r="D142" s="27"/>
      <c r="E142" s="56" t="s">
        <v>640</v>
      </c>
      <c r="F142" s="27"/>
      <c r="G142" s="27"/>
      <c r="H142" s="56" t="s">
        <v>641</v>
      </c>
      <c r="I142" s="27"/>
      <c r="J142" s="27"/>
      <c r="K142" s="56" t="s">
        <v>588</v>
      </c>
      <c r="L142" s="27"/>
      <c r="M142" s="27"/>
      <c r="N142" s="56" t="s">
        <v>642</v>
      </c>
      <c r="O142" s="27"/>
      <c r="P142" s="27"/>
      <c r="Q142" s="56" t="s">
        <v>643</v>
      </c>
      <c r="R142" s="27"/>
      <c r="S142" s="27"/>
      <c r="T142" s="55" t="s">
        <v>343</v>
      </c>
      <c r="U142" s="27"/>
      <c r="V142" s="27"/>
      <c r="W142" s="55" t="s">
        <v>343</v>
      </c>
      <c r="X142" s="27"/>
      <c r="Y142" s="27"/>
      <c r="Z142" s="56" t="s">
        <v>631</v>
      </c>
    </row>
    <row r="143" spans="1:26" ht="15.75" thickBot="1" x14ac:dyDescent="0.3">
      <c r="A143" s="14"/>
      <c r="B143" s="12" t="s">
        <v>457</v>
      </c>
      <c r="C143" s="27"/>
      <c r="D143" s="89"/>
      <c r="E143" s="65" t="s">
        <v>343</v>
      </c>
      <c r="F143" s="27"/>
      <c r="G143" s="89"/>
      <c r="H143" s="65" t="s">
        <v>343</v>
      </c>
      <c r="I143" s="27"/>
      <c r="J143" s="89"/>
      <c r="K143" s="65" t="s">
        <v>343</v>
      </c>
      <c r="L143" s="27"/>
      <c r="M143" s="89"/>
      <c r="N143" s="65" t="s">
        <v>343</v>
      </c>
      <c r="O143" s="27"/>
      <c r="P143" s="89"/>
      <c r="Q143" s="65" t="s">
        <v>343</v>
      </c>
      <c r="R143" s="27"/>
      <c r="S143" s="89"/>
      <c r="T143" s="65" t="s">
        <v>343</v>
      </c>
      <c r="U143" s="27"/>
      <c r="V143" s="89"/>
      <c r="W143" s="65" t="s">
        <v>343</v>
      </c>
      <c r="X143" s="27"/>
      <c r="Y143" s="89"/>
      <c r="Z143" s="65" t="s">
        <v>343</v>
      </c>
    </row>
    <row r="144" spans="1:26" ht="15.75" thickBot="1" x14ac:dyDescent="0.3">
      <c r="A144" s="14"/>
      <c r="B144" s="11" t="s">
        <v>644</v>
      </c>
      <c r="C144" s="27"/>
      <c r="D144" s="118" t="s">
        <v>340</v>
      </c>
      <c r="E144" s="81" t="s">
        <v>645</v>
      </c>
      <c r="F144" s="27"/>
      <c r="G144" s="118" t="s">
        <v>340</v>
      </c>
      <c r="H144" s="81" t="s">
        <v>646</v>
      </c>
      <c r="I144" s="27"/>
      <c r="J144" s="118" t="s">
        <v>340</v>
      </c>
      <c r="K144" s="81" t="s">
        <v>647</v>
      </c>
      <c r="L144" s="27"/>
      <c r="M144" s="118" t="s">
        <v>340</v>
      </c>
      <c r="N144" s="81" t="s">
        <v>648</v>
      </c>
      <c r="O144" s="27"/>
      <c r="P144" s="118" t="s">
        <v>340</v>
      </c>
      <c r="Q144" s="81" t="s">
        <v>649</v>
      </c>
      <c r="R144" s="27"/>
      <c r="S144" s="118" t="s">
        <v>340</v>
      </c>
      <c r="T144" s="81" t="s">
        <v>606</v>
      </c>
      <c r="U144" s="27"/>
      <c r="V144" s="118" t="s">
        <v>340</v>
      </c>
      <c r="W144" s="81" t="s">
        <v>638</v>
      </c>
      <c r="X144" s="27"/>
      <c r="Y144" s="118" t="s">
        <v>340</v>
      </c>
      <c r="Z144" s="81" t="s">
        <v>650</v>
      </c>
    </row>
    <row r="145" spans="1:26" ht="15.75" thickTop="1" x14ac:dyDescent="0.25">
      <c r="A145" s="14"/>
      <c r="B145" s="11"/>
      <c r="C145" s="27"/>
      <c r="D145" s="119"/>
      <c r="E145" s="119"/>
      <c r="F145" s="27"/>
      <c r="G145" s="119"/>
      <c r="H145" s="119"/>
      <c r="I145" s="27"/>
      <c r="J145" s="119"/>
      <c r="K145" s="119"/>
      <c r="L145" s="27"/>
      <c r="M145" s="119"/>
      <c r="N145" s="119"/>
      <c r="O145" s="27"/>
      <c r="P145" s="119"/>
      <c r="Q145" s="119"/>
      <c r="R145" s="27"/>
      <c r="S145" s="119"/>
      <c r="T145" s="119"/>
      <c r="U145" s="27"/>
      <c r="V145" s="119"/>
      <c r="W145" s="119"/>
      <c r="X145" s="27"/>
      <c r="Y145" s="119"/>
      <c r="Z145" s="119"/>
    </row>
    <row r="146" spans="1:26" x14ac:dyDescent="0.25">
      <c r="A146" s="14"/>
      <c r="B146" s="11" t="s">
        <v>651</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row>
    <row r="147" spans="1:26" x14ac:dyDescent="0.25">
      <c r="A147" s="14"/>
      <c r="B147" s="11"/>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row>
    <row r="148" spans="1:26" x14ac:dyDescent="0.25">
      <c r="A148" s="14"/>
      <c r="B148" s="12" t="s">
        <v>652</v>
      </c>
      <c r="C148" s="27"/>
      <c r="D148" s="27"/>
      <c r="E148" s="56" t="s">
        <v>422</v>
      </c>
      <c r="F148" s="27"/>
      <c r="G148" s="27"/>
      <c r="H148" s="56" t="s">
        <v>425</v>
      </c>
      <c r="I148" s="27"/>
      <c r="J148" s="27"/>
      <c r="K148" s="56" t="s">
        <v>428</v>
      </c>
      <c r="L148" s="27"/>
      <c r="M148" s="27"/>
      <c r="N148" s="56" t="s">
        <v>431</v>
      </c>
      <c r="O148" s="27"/>
      <c r="P148" s="27"/>
      <c r="Q148" s="56" t="s">
        <v>434</v>
      </c>
      <c r="R148" s="27"/>
      <c r="S148" s="27"/>
      <c r="T148" s="56" t="s">
        <v>437</v>
      </c>
      <c r="U148" s="27"/>
      <c r="V148" s="27"/>
      <c r="W148" s="55" t="s">
        <v>343</v>
      </c>
      <c r="X148" s="27"/>
      <c r="Y148" s="27"/>
      <c r="Z148" s="56" t="s">
        <v>440</v>
      </c>
    </row>
    <row r="149" spans="1:26" x14ac:dyDescent="0.25">
      <c r="A149" s="14"/>
      <c r="B149" s="12" t="s">
        <v>653</v>
      </c>
      <c r="C149" s="27"/>
      <c r="D149" s="27"/>
      <c r="E149" s="56" t="s">
        <v>443</v>
      </c>
      <c r="F149" s="27"/>
      <c r="G149" s="27"/>
      <c r="H149" s="56" t="s">
        <v>445</v>
      </c>
      <c r="I149" s="27"/>
      <c r="J149" s="27"/>
      <c r="K149" s="56" t="s">
        <v>447</v>
      </c>
      <c r="L149" s="27"/>
      <c r="M149" s="27"/>
      <c r="N149" s="56" t="s">
        <v>449</v>
      </c>
      <c r="O149" s="27"/>
      <c r="P149" s="27"/>
      <c r="Q149" s="56" t="s">
        <v>451</v>
      </c>
      <c r="R149" s="27"/>
      <c r="S149" s="27"/>
      <c r="T149" s="56" t="s">
        <v>453</v>
      </c>
      <c r="U149" s="27"/>
      <c r="V149" s="27"/>
      <c r="W149" s="55" t="s">
        <v>343</v>
      </c>
      <c r="X149" s="27"/>
      <c r="Y149" s="27"/>
      <c r="Z149" s="56" t="s">
        <v>455</v>
      </c>
    </row>
    <row r="150" spans="1:26" ht="24" thickBot="1" x14ac:dyDescent="0.3">
      <c r="A150" s="14"/>
      <c r="B150" s="12" t="s">
        <v>654</v>
      </c>
      <c r="C150" s="27"/>
      <c r="D150" s="89"/>
      <c r="E150" s="58" t="s">
        <v>458</v>
      </c>
      <c r="F150" s="27"/>
      <c r="G150" s="89"/>
      <c r="H150" s="58" t="s">
        <v>460</v>
      </c>
      <c r="I150" s="27"/>
      <c r="J150" s="89"/>
      <c r="K150" s="65" t="s">
        <v>343</v>
      </c>
      <c r="L150" s="27"/>
      <c r="M150" s="89"/>
      <c r="N150" s="58" t="s">
        <v>462</v>
      </c>
      <c r="O150" s="27"/>
      <c r="P150" s="89"/>
      <c r="Q150" s="58" t="s">
        <v>464</v>
      </c>
      <c r="R150" s="27"/>
      <c r="S150" s="89"/>
      <c r="T150" s="65" t="s">
        <v>343</v>
      </c>
      <c r="U150" s="27"/>
      <c r="V150" s="89"/>
      <c r="W150" s="65" t="s">
        <v>343</v>
      </c>
      <c r="X150" s="27"/>
      <c r="Y150" s="89"/>
      <c r="Z150" s="58" t="s">
        <v>466</v>
      </c>
    </row>
    <row r="151" spans="1:26" ht="15.75" thickBot="1" x14ac:dyDescent="0.3">
      <c r="A151" s="14"/>
      <c r="B151" s="12" t="s">
        <v>655</v>
      </c>
      <c r="C151" s="27"/>
      <c r="D151" s="118" t="s">
        <v>340</v>
      </c>
      <c r="E151" s="81" t="s">
        <v>656</v>
      </c>
      <c r="F151" s="27"/>
      <c r="G151" s="118" t="s">
        <v>340</v>
      </c>
      <c r="H151" s="81" t="s">
        <v>657</v>
      </c>
      <c r="I151" s="27"/>
      <c r="J151" s="118" t="s">
        <v>340</v>
      </c>
      <c r="K151" s="81" t="s">
        <v>658</v>
      </c>
      <c r="L151" s="27"/>
      <c r="M151" s="118" t="s">
        <v>340</v>
      </c>
      <c r="N151" s="81" t="s">
        <v>659</v>
      </c>
      <c r="O151" s="27"/>
      <c r="P151" s="118" t="s">
        <v>340</v>
      </c>
      <c r="Q151" s="81" t="s">
        <v>660</v>
      </c>
      <c r="R151" s="27"/>
      <c r="S151" s="118" t="s">
        <v>340</v>
      </c>
      <c r="T151" s="81" t="s">
        <v>661</v>
      </c>
      <c r="U151" s="27"/>
      <c r="V151" s="118" t="s">
        <v>340</v>
      </c>
      <c r="W151" s="80" t="s">
        <v>343</v>
      </c>
      <c r="X151" s="27"/>
      <c r="Y151" s="118" t="s">
        <v>340</v>
      </c>
      <c r="Z151" s="81" t="s">
        <v>469</v>
      </c>
    </row>
    <row r="152" spans="1:26" ht="15.75" thickTop="1" x14ac:dyDescent="0.25">
      <c r="A152" s="14"/>
      <c r="B152" s="11"/>
      <c r="C152" s="27"/>
      <c r="D152" s="119"/>
      <c r="E152" s="119"/>
      <c r="F152" s="27"/>
      <c r="G152" s="119"/>
      <c r="H152" s="119"/>
      <c r="I152" s="27"/>
      <c r="J152" s="119"/>
      <c r="K152" s="119"/>
      <c r="L152" s="27"/>
      <c r="M152" s="119"/>
      <c r="N152" s="119"/>
      <c r="O152" s="27"/>
      <c r="P152" s="119"/>
      <c r="Q152" s="119"/>
      <c r="R152" s="27"/>
      <c r="S152" s="119"/>
      <c r="T152" s="119"/>
      <c r="U152" s="27"/>
      <c r="V152" s="119"/>
      <c r="W152" s="119"/>
      <c r="X152" s="27"/>
      <c r="Y152" s="119"/>
      <c r="Z152" s="119"/>
    </row>
    <row r="153" spans="1:26" x14ac:dyDescent="0.25">
      <c r="A153" s="14"/>
      <c r="B153" s="11" t="s">
        <v>662</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row>
    <row r="154" spans="1:26" x14ac:dyDescent="0.25">
      <c r="A154" s="14"/>
      <c r="B154" s="11" t="s">
        <v>663</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x14ac:dyDescent="0.25">
      <c r="A155" s="14"/>
      <c r="B155" s="12" t="s">
        <v>652</v>
      </c>
      <c r="C155" s="27"/>
      <c r="D155" s="27"/>
      <c r="E155" s="56" t="s">
        <v>664</v>
      </c>
      <c r="F155" s="27"/>
      <c r="G155" s="27"/>
      <c r="H155" s="56" t="s">
        <v>665</v>
      </c>
      <c r="I155" s="27"/>
      <c r="J155" s="27"/>
      <c r="K155" s="55" t="s">
        <v>343</v>
      </c>
      <c r="L155" s="27"/>
      <c r="M155" s="27"/>
      <c r="N155" s="56" t="s">
        <v>666</v>
      </c>
      <c r="O155" s="27"/>
      <c r="P155" s="27"/>
      <c r="Q155" s="56" t="s">
        <v>667</v>
      </c>
      <c r="R155" s="27"/>
      <c r="S155" s="27"/>
      <c r="T155" s="55" t="s">
        <v>343</v>
      </c>
      <c r="U155" s="27"/>
      <c r="V155" s="27"/>
      <c r="W155" s="55" t="s">
        <v>343</v>
      </c>
      <c r="X155" s="27"/>
      <c r="Y155" s="27"/>
      <c r="Z155" s="56" t="s">
        <v>668</v>
      </c>
    </row>
    <row r="156" spans="1:26" x14ac:dyDescent="0.25">
      <c r="A156" s="14"/>
      <c r="B156" s="12" t="s">
        <v>653</v>
      </c>
      <c r="C156" s="27"/>
      <c r="D156" s="27"/>
      <c r="E156" s="56" t="s">
        <v>669</v>
      </c>
      <c r="F156" s="27"/>
      <c r="G156" s="27"/>
      <c r="H156" s="56" t="s">
        <v>670</v>
      </c>
      <c r="I156" s="27"/>
      <c r="J156" s="27"/>
      <c r="K156" s="55" t="s">
        <v>343</v>
      </c>
      <c r="L156" s="27"/>
      <c r="M156" s="27"/>
      <c r="N156" s="55" t="s">
        <v>343</v>
      </c>
      <c r="O156" s="27"/>
      <c r="P156" s="27"/>
      <c r="Q156" s="56" t="s">
        <v>671</v>
      </c>
      <c r="R156" s="27"/>
      <c r="S156" s="27"/>
      <c r="T156" s="56" t="s">
        <v>672</v>
      </c>
      <c r="U156" s="27"/>
      <c r="V156" s="27"/>
      <c r="W156" s="55" t="s">
        <v>343</v>
      </c>
      <c r="X156" s="27"/>
      <c r="Y156" s="27"/>
      <c r="Z156" s="56" t="s">
        <v>673</v>
      </c>
    </row>
    <row r="157" spans="1:26" ht="24" thickBot="1" x14ac:dyDescent="0.3">
      <c r="A157" s="14"/>
      <c r="B157" s="12" t="s">
        <v>654</v>
      </c>
      <c r="C157" s="27"/>
      <c r="D157" s="89"/>
      <c r="E157" s="58" t="s">
        <v>458</v>
      </c>
      <c r="F157" s="27"/>
      <c r="G157" s="89"/>
      <c r="H157" s="58" t="s">
        <v>674</v>
      </c>
      <c r="I157" s="27"/>
      <c r="J157" s="89"/>
      <c r="K157" s="65" t="s">
        <v>343</v>
      </c>
      <c r="L157" s="27"/>
      <c r="M157" s="89"/>
      <c r="N157" s="58" t="s">
        <v>462</v>
      </c>
      <c r="O157" s="27"/>
      <c r="P157" s="89"/>
      <c r="Q157" s="58" t="s">
        <v>464</v>
      </c>
      <c r="R157" s="27"/>
      <c r="S157" s="89"/>
      <c r="T157" s="65" t="s">
        <v>343</v>
      </c>
      <c r="U157" s="27"/>
      <c r="V157" s="89"/>
      <c r="W157" s="65" t="s">
        <v>343</v>
      </c>
      <c r="X157" s="27"/>
      <c r="Y157" s="89"/>
      <c r="Z157" s="58" t="s">
        <v>675</v>
      </c>
    </row>
    <row r="158" spans="1:26" x14ac:dyDescent="0.25">
      <c r="A158" s="14"/>
      <c r="B158" s="12" t="s">
        <v>676</v>
      </c>
      <c r="C158" s="27"/>
      <c r="D158" s="28"/>
      <c r="E158" s="28"/>
      <c r="F158" s="27"/>
      <c r="G158" s="28"/>
      <c r="H158" s="28"/>
      <c r="I158" s="27"/>
      <c r="J158" s="28"/>
      <c r="K158" s="28"/>
      <c r="L158" s="27"/>
      <c r="M158" s="28"/>
      <c r="N158" s="28"/>
      <c r="O158" s="27"/>
      <c r="P158" s="28"/>
      <c r="Q158" s="28"/>
      <c r="R158" s="27"/>
      <c r="S158" s="28"/>
      <c r="T158" s="28"/>
      <c r="U158" s="27"/>
      <c r="V158" s="28"/>
      <c r="W158" s="28"/>
      <c r="X158" s="27"/>
      <c r="Y158" s="28"/>
      <c r="Z158" s="28"/>
    </row>
    <row r="159" spans="1:26" ht="15.75" thickBot="1" x14ac:dyDescent="0.3">
      <c r="A159" s="14"/>
      <c r="B159" s="12" t="s">
        <v>663</v>
      </c>
      <c r="C159" s="27"/>
      <c r="D159" s="92" t="s">
        <v>340</v>
      </c>
      <c r="E159" s="68" t="s">
        <v>677</v>
      </c>
      <c r="F159" s="27"/>
      <c r="G159" s="92" t="s">
        <v>340</v>
      </c>
      <c r="H159" s="68" t="s">
        <v>678</v>
      </c>
      <c r="I159" s="27"/>
      <c r="J159" s="92" t="s">
        <v>340</v>
      </c>
      <c r="K159" s="67" t="s">
        <v>343</v>
      </c>
      <c r="L159" s="27"/>
      <c r="M159" s="92" t="s">
        <v>340</v>
      </c>
      <c r="N159" s="68" t="s">
        <v>679</v>
      </c>
      <c r="O159" s="27"/>
      <c r="P159" s="92" t="s">
        <v>340</v>
      </c>
      <c r="Q159" s="68" t="s">
        <v>680</v>
      </c>
      <c r="R159" s="27"/>
      <c r="S159" s="92" t="s">
        <v>340</v>
      </c>
      <c r="T159" s="68" t="s">
        <v>672</v>
      </c>
      <c r="U159" s="27"/>
      <c r="V159" s="92" t="s">
        <v>340</v>
      </c>
      <c r="W159" s="67" t="s">
        <v>343</v>
      </c>
      <c r="X159" s="27"/>
      <c r="Y159" s="92" t="s">
        <v>340</v>
      </c>
      <c r="Z159" s="68" t="s">
        <v>681</v>
      </c>
    </row>
    <row r="160" spans="1:26" ht="15.75" thickTop="1" x14ac:dyDescent="0.25">
      <c r="A160" s="14"/>
      <c r="B160" s="12"/>
      <c r="C160" s="27"/>
      <c r="D160" s="119"/>
      <c r="E160" s="119"/>
      <c r="F160" s="27"/>
      <c r="G160" s="119"/>
      <c r="H160" s="119"/>
      <c r="I160" s="27"/>
      <c r="J160" s="119"/>
      <c r="K160" s="119"/>
      <c r="L160" s="27"/>
      <c r="M160" s="119"/>
      <c r="N160" s="119"/>
      <c r="O160" s="27"/>
      <c r="P160" s="119"/>
      <c r="Q160" s="119"/>
      <c r="R160" s="27"/>
      <c r="S160" s="119"/>
      <c r="T160" s="119"/>
      <c r="U160" s="27"/>
      <c r="V160" s="119"/>
      <c r="W160" s="119"/>
      <c r="X160" s="27"/>
      <c r="Y160" s="119"/>
      <c r="Z160" s="119"/>
    </row>
    <row r="161" spans="1:26" x14ac:dyDescent="0.25">
      <c r="A161" s="14"/>
      <c r="B161" s="11" t="s">
        <v>682</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row>
    <row r="162" spans="1:26" x14ac:dyDescent="0.25">
      <c r="A162" s="14"/>
      <c r="B162" s="11" t="s">
        <v>663</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row>
    <row r="163" spans="1:26" x14ac:dyDescent="0.25">
      <c r="A163" s="14"/>
      <c r="B163" s="12" t="s">
        <v>652</v>
      </c>
      <c r="C163" s="27"/>
      <c r="D163" s="27"/>
      <c r="E163" s="56" t="s">
        <v>683</v>
      </c>
      <c r="F163" s="27"/>
      <c r="G163" s="27"/>
      <c r="H163" s="56" t="s">
        <v>684</v>
      </c>
      <c r="I163" s="27"/>
      <c r="J163" s="27"/>
      <c r="K163" s="56" t="s">
        <v>428</v>
      </c>
      <c r="L163" s="27"/>
      <c r="M163" s="27"/>
      <c r="N163" s="56" t="s">
        <v>685</v>
      </c>
      <c r="O163" s="27"/>
      <c r="P163" s="27"/>
      <c r="Q163" s="56" t="s">
        <v>686</v>
      </c>
      <c r="R163" s="27"/>
      <c r="S163" s="27"/>
      <c r="T163" s="56" t="s">
        <v>437</v>
      </c>
      <c r="U163" s="27"/>
      <c r="V163" s="27"/>
      <c r="W163" s="55" t="s">
        <v>343</v>
      </c>
      <c r="X163" s="27"/>
      <c r="Y163" s="27"/>
      <c r="Z163" s="56" t="s">
        <v>687</v>
      </c>
    </row>
    <row r="164" spans="1:26" x14ac:dyDescent="0.25">
      <c r="A164" s="14"/>
      <c r="B164" s="12" t="s">
        <v>653</v>
      </c>
      <c r="C164" s="27"/>
      <c r="D164" s="27"/>
      <c r="E164" s="56" t="s">
        <v>688</v>
      </c>
      <c r="F164" s="27"/>
      <c r="G164" s="27"/>
      <c r="H164" s="56" t="s">
        <v>689</v>
      </c>
      <c r="I164" s="27"/>
      <c r="J164" s="27"/>
      <c r="K164" s="56" t="s">
        <v>447</v>
      </c>
      <c r="L164" s="27"/>
      <c r="M164" s="27"/>
      <c r="N164" s="56" t="s">
        <v>449</v>
      </c>
      <c r="O164" s="27"/>
      <c r="P164" s="27"/>
      <c r="Q164" s="56" t="s">
        <v>690</v>
      </c>
      <c r="R164" s="27"/>
      <c r="S164" s="27"/>
      <c r="T164" s="56" t="s">
        <v>691</v>
      </c>
      <c r="U164" s="27"/>
      <c r="V164" s="27"/>
      <c r="W164" s="55" t="s">
        <v>343</v>
      </c>
      <c r="X164" s="27"/>
      <c r="Y164" s="27"/>
      <c r="Z164" s="56" t="s">
        <v>692</v>
      </c>
    </row>
    <row r="165" spans="1:26" ht="24" thickBot="1" x14ac:dyDescent="0.3">
      <c r="A165" s="14"/>
      <c r="B165" s="12" t="s">
        <v>654</v>
      </c>
      <c r="C165" s="27"/>
      <c r="D165" s="89"/>
      <c r="E165" s="65" t="s">
        <v>343</v>
      </c>
      <c r="F165" s="27"/>
      <c r="G165" s="89"/>
      <c r="H165" s="58" t="s">
        <v>693</v>
      </c>
      <c r="I165" s="27"/>
      <c r="J165" s="89"/>
      <c r="K165" s="65" t="s">
        <v>343</v>
      </c>
      <c r="L165" s="27"/>
      <c r="M165" s="89"/>
      <c r="N165" s="65" t="s">
        <v>343</v>
      </c>
      <c r="O165" s="27"/>
      <c r="P165" s="89"/>
      <c r="Q165" s="65" t="s">
        <v>343</v>
      </c>
      <c r="R165" s="27"/>
      <c r="S165" s="89"/>
      <c r="T165" s="65" t="s">
        <v>343</v>
      </c>
      <c r="U165" s="27"/>
      <c r="V165" s="89"/>
      <c r="W165" s="65" t="s">
        <v>343</v>
      </c>
      <c r="X165" s="27"/>
      <c r="Y165" s="89"/>
      <c r="Z165" s="58" t="s">
        <v>693</v>
      </c>
    </row>
    <row r="166" spans="1:26" x14ac:dyDescent="0.25">
      <c r="A166" s="14"/>
      <c r="B166" s="12" t="s">
        <v>694</v>
      </c>
      <c r="C166" s="27"/>
      <c r="D166" s="28"/>
      <c r="E166" s="28"/>
      <c r="F166" s="27"/>
      <c r="G166" s="28"/>
      <c r="H166" s="28"/>
      <c r="I166" s="27"/>
      <c r="J166" s="28"/>
      <c r="K166" s="28"/>
      <c r="L166" s="27"/>
      <c r="M166" s="28"/>
      <c r="N166" s="28"/>
      <c r="O166" s="27"/>
      <c r="P166" s="28"/>
      <c r="Q166" s="28"/>
      <c r="R166" s="27"/>
      <c r="S166" s="28"/>
      <c r="T166" s="28"/>
      <c r="U166" s="27"/>
      <c r="V166" s="28"/>
      <c r="W166" s="28"/>
      <c r="X166" s="27"/>
      <c r="Y166" s="28"/>
      <c r="Z166" s="28"/>
    </row>
    <row r="167" spans="1:26" ht="15.75" thickBot="1" x14ac:dyDescent="0.3">
      <c r="A167" s="14"/>
      <c r="B167" s="12" t="s">
        <v>663</v>
      </c>
      <c r="C167" s="27"/>
      <c r="D167" s="92" t="s">
        <v>340</v>
      </c>
      <c r="E167" s="68" t="s">
        <v>695</v>
      </c>
      <c r="F167" s="27"/>
      <c r="G167" s="92" t="s">
        <v>340</v>
      </c>
      <c r="H167" s="68" t="s">
        <v>696</v>
      </c>
      <c r="I167" s="27"/>
      <c r="J167" s="92" t="s">
        <v>340</v>
      </c>
      <c r="K167" s="68" t="s">
        <v>658</v>
      </c>
      <c r="L167" s="27"/>
      <c r="M167" s="92" t="s">
        <v>340</v>
      </c>
      <c r="N167" s="68" t="s">
        <v>697</v>
      </c>
      <c r="O167" s="27"/>
      <c r="P167" s="92" t="s">
        <v>340</v>
      </c>
      <c r="Q167" s="68" t="s">
        <v>698</v>
      </c>
      <c r="R167" s="27"/>
      <c r="S167" s="92" t="s">
        <v>340</v>
      </c>
      <c r="T167" s="68" t="s">
        <v>699</v>
      </c>
      <c r="U167" s="27"/>
      <c r="V167" s="92" t="s">
        <v>340</v>
      </c>
      <c r="W167" s="67" t="s">
        <v>343</v>
      </c>
      <c r="X167" s="27"/>
      <c r="Y167" s="92" t="s">
        <v>340</v>
      </c>
      <c r="Z167" s="68" t="s">
        <v>700</v>
      </c>
    </row>
    <row r="168" spans="1:26" ht="15.75" thickTop="1" x14ac:dyDescent="0.25">
      <c r="A168" s="14"/>
      <c r="B168" s="23" t="s">
        <v>477</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x14ac:dyDescent="0.25">
      <c r="A169" s="14"/>
      <c r="B169" s="23" t="s">
        <v>478</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x14ac:dyDescent="0.25">
      <c r="A170" s="14"/>
      <c r="B170" s="23" t="s">
        <v>479</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x14ac:dyDescent="0.25">
      <c r="A171" s="14"/>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row>
    <row r="172" spans="1:26" x14ac:dyDescent="0.25">
      <c r="A172" s="14"/>
      <c r="B172" s="22" t="s">
        <v>481</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x14ac:dyDescent="0.25">
      <c r="A173" s="14"/>
      <c r="B173" s="23" t="s">
        <v>701</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x14ac:dyDescent="0.25">
      <c r="A174" s="14"/>
      <c r="B174" s="139"/>
      <c r="C174" s="139"/>
      <c r="D174" s="139"/>
      <c r="E174" s="139"/>
      <c r="F174" s="139"/>
      <c r="G174" s="139"/>
      <c r="H174" s="139"/>
      <c r="I174" s="139"/>
      <c r="J174" s="139"/>
      <c r="K174" s="139"/>
      <c r="L174" s="139"/>
      <c r="M174" s="139"/>
      <c r="N174" s="139"/>
      <c r="O174" s="139"/>
      <c r="P174" s="139"/>
      <c r="Q174" s="139"/>
      <c r="R174" s="139"/>
      <c r="S174" s="139"/>
      <c r="T174" s="139"/>
      <c r="U174" s="139"/>
      <c r="V174" s="139"/>
      <c r="W174" s="139"/>
      <c r="X174" s="139"/>
      <c r="Y174" s="139"/>
      <c r="Z174" s="139"/>
    </row>
    <row r="175" spans="1:26" x14ac:dyDescent="0.25">
      <c r="A175" s="14"/>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row>
    <row r="176" spans="1:26" x14ac:dyDescent="0.25">
      <c r="A176" s="14"/>
      <c r="B176" s="26"/>
      <c r="C176" s="27"/>
      <c r="D176" s="27"/>
      <c r="E176" s="27"/>
      <c r="F176" s="27"/>
      <c r="G176" s="27"/>
      <c r="H176" s="103"/>
      <c r="I176" s="27"/>
      <c r="J176" s="27"/>
      <c r="K176" s="27"/>
      <c r="L176" s="27"/>
      <c r="M176" s="27"/>
      <c r="N176" s="27"/>
      <c r="O176" s="27"/>
      <c r="P176" s="27"/>
      <c r="Q176" s="27"/>
      <c r="R176" s="27"/>
      <c r="S176" s="27"/>
      <c r="T176" s="27"/>
      <c r="U176" s="27"/>
      <c r="V176" s="27"/>
      <c r="W176" s="27"/>
      <c r="X176" s="27"/>
      <c r="Y176" s="27"/>
      <c r="Z176" s="27"/>
    </row>
    <row r="177" spans="1:26" x14ac:dyDescent="0.25">
      <c r="A177" s="14"/>
      <c r="B177" s="12"/>
      <c r="C177" s="27"/>
      <c r="D177" s="27"/>
      <c r="E177" s="34"/>
      <c r="F177" s="34"/>
      <c r="G177" s="27"/>
      <c r="H177" s="115"/>
      <c r="I177" s="27"/>
      <c r="J177" s="27"/>
      <c r="K177" s="27"/>
      <c r="L177" s="27"/>
      <c r="M177" s="27"/>
      <c r="N177" s="27"/>
      <c r="O177" s="27"/>
      <c r="P177" s="27"/>
      <c r="Q177" s="27"/>
      <c r="R177" s="27"/>
      <c r="S177" s="27"/>
      <c r="T177" s="27"/>
      <c r="U177" s="27"/>
      <c r="V177" s="27"/>
      <c r="W177" s="27"/>
      <c r="X177" s="27"/>
      <c r="Y177" s="27"/>
      <c r="Z177" s="27"/>
    </row>
    <row r="178" spans="1:26" x14ac:dyDescent="0.25">
      <c r="A178" s="14"/>
      <c r="B178" s="12"/>
      <c r="C178" s="27"/>
      <c r="D178" s="27"/>
      <c r="E178" s="34"/>
      <c r="F178" s="34"/>
      <c r="G178" s="34"/>
      <c r="H178" s="18" t="s">
        <v>552</v>
      </c>
      <c r="I178" s="34"/>
      <c r="J178" s="27"/>
      <c r="K178" s="27"/>
      <c r="L178" s="27"/>
      <c r="M178" s="44" t="s">
        <v>553</v>
      </c>
      <c r="N178" s="44"/>
      <c r="O178" s="34"/>
      <c r="P178" s="44" t="s">
        <v>554</v>
      </c>
      <c r="Q178" s="44"/>
      <c r="R178" s="27"/>
      <c r="S178" s="27"/>
      <c r="T178" s="27"/>
      <c r="U178" s="27"/>
      <c r="V178" s="27"/>
      <c r="W178" s="27"/>
      <c r="X178" s="27"/>
      <c r="Y178" s="27"/>
      <c r="Z178" s="27"/>
    </row>
    <row r="179" spans="1:26" ht="15.75" thickBot="1" x14ac:dyDescent="0.3">
      <c r="A179" s="14"/>
      <c r="B179" s="12"/>
      <c r="C179" s="27"/>
      <c r="D179" s="45" t="s">
        <v>555</v>
      </c>
      <c r="E179" s="45"/>
      <c r="F179" s="34"/>
      <c r="G179" s="100"/>
      <c r="H179" s="40" t="s">
        <v>556</v>
      </c>
      <c r="I179" s="100"/>
      <c r="J179" s="45" t="s">
        <v>427</v>
      </c>
      <c r="K179" s="45"/>
      <c r="L179" s="34"/>
      <c r="M179" s="45" t="s">
        <v>702</v>
      </c>
      <c r="N179" s="45"/>
      <c r="O179" s="34"/>
      <c r="P179" s="45" t="s">
        <v>703</v>
      </c>
      <c r="Q179" s="45"/>
      <c r="R179" s="34"/>
      <c r="S179" s="45" t="s">
        <v>436</v>
      </c>
      <c r="T179" s="45"/>
      <c r="U179" s="34"/>
      <c r="V179" s="45" t="s">
        <v>559</v>
      </c>
      <c r="W179" s="45"/>
      <c r="X179" s="34"/>
      <c r="Y179" s="45" t="s">
        <v>152</v>
      </c>
      <c r="Z179" s="45"/>
    </row>
    <row r="180" spans="1:26" x14ac:dyDescent="0.25">
      <c r="A180" s="14"/>
      <c r="B180" s="11" t="s">
        <v>560</v>
      </c>
      <c r="C180" s="27"/>
      <c r="D180" s="28"/>
      <c r="E180" s="28"/>
      <c r="F180" s="27"/>
      <c r="G180" s="28"/>
      <c r="H180" s="28"/>
      <c r="I180" s="28"/>
      <c r="J180" s="28"/>
      <c r="K180" s="28"/>
      <c r="L180" s="27"/>
      <c r="M180" s="28"/>
      <c r="N180" s="28"/>
      <c r="O180" s="27"/>
      <c r="P180" s="28"/>
      <c r="Q180" s="28"/>
      <c r="R180" s="27"/>
      <c r="S180" s="28"/>
      <c r="T180" s="28"/>
      <c r="U180" s="27"/>
      <c r="V180" s="28"/>
      <c r="W180" s="28"/>
      <c r="X180" s="27"/>
      <c r="Y180" s="28"/>
      <c r="Z180" s="28"/>
    </row>
    <row r="181" spans="1:26" x14ac:dyDescent="0.25">
      <c r="A181" s="14"/>
      <c r="B181" s="11"/>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row>
    <row r="182" spans="1:26" x14ac:dyDescent="0.25">
      <c r="A182" s="14"/>
      <c r="B182" s="12" t="s">
        <v>561</v>
      </c>
      <c r="C182" s="27"/>
      <c r="D182" s="12" t="s">
        <v>340</v>
      </c>
      <c r="E182" s="71" t="s">
        <v>704</v>
      </c>
      <c r="F182" s="27"/>
      <c r="G182" s="12" t="s">
        <v>340</v>
      </c>
      <c r="H182" s="71" t="s">
        <v>705</v>
      </c>
      <c r="I182" s="27"/>
      <c r="J182" s="12" t="s">
        <v>340</v>
      </c>
      <c r="K182" s="71" t="s">
        <v>706</v>
      </c>
      <c r="L182" s="27"/>
      <c r="M182" s="12" t="s">
        <v>340</v>
      </c>
      <c r="N182" s="71" t="s">
        <v>707</v>
      </c>
      <c r="O182" s="27"/>
      <c r="P182" s="12" t="s">
        <v>340</v>
      </c>
      <c r="Q182" s="71" t="s">
        <v>708</v>
      </c>
      <c r="R182" s="27"/>
      <c r="S182" s="12" t="s">
        <v>340</v>
      </c>
      <c r="T182" s="71" t="s">
        <v>709</v>
      </c>
      <c r="U182" s="27"/>
      <c r="V182" s="12" t="s">
        <v>340</v>
      </c>
      <c r="W182" s="54" t="s">
        <v>343</v>
      </c>
      <c r="X182" s="27"/>
      <c r="Y182" s="12" t="s">
        <v>340</v>
      </c>
      <c r="Z182" s="71" t="s">
        <v>710</v>
      </c>
    </row>
    <row r="183" spans="1:26" x14ac:dyDescent="0.25">
      <c r="A183" s="14"/>
      <c r="B183" s="12" t="s">
        <v>442</v>
      </c>
      <c r="C183" s="27"/>
      <c r="D183" s="27"/>
      <c r="E183" s="71" t="s">
        <v>711</v>
      </c>
      <c r="F183" s="27"/>
      <c r="G183" s="27"/>
      <c r="H183" s="71" t="s">
        <v>712</v>
      </c>
      <c r="I183" s="27"/>
      <c r="J183" s="27"/>
      <c r="K183" s="71" t="s">
        <v>585</v>
      </c>
      <c r="L183" s="27"/>
      <c r="M183" s="27"/>
      <c r="N183" s="71" t="s">
        <v>713</v>
      </c>
      <c r="O183" s="27"/>
      <c r="P183" s="27"/>
      <c r="Q183" s="71" t="s">
        <v>714</v>
      </c>
      <c r="R183" s="27"/>
      <c r="S183" s="27"/>
      <c r="T183" s="54" t="s">
        <v>343</v>
      </c>
      <c r="U183" s="27"/>
      <c r="V183" s="27"/>
      <c r="W183" s="54" t="s">
        <v>343</v>
      </c>
      <c r="X183" s="27"/>
      <c r="Y183" s="27"/>
      <c r="Z183" s="71" t="s">
        <v>715</v>
      </c>
    </row>
    <row r="184" spans="1:26" ht="15.75" thickBot="1" x14ac:dyDescent="0.3">
      <c r="A184" s="14"/>
      <c r="B184" s="12" t="s">
        <v>457</v>
      </c>
      <c r="C184" s="27"/>
      <c r="D184" s="89"/>
      <c r="E184" s="72" t="s">
        <v>716</v>
      </c>
      <c r="F184" s="27"/>
      <c r="G184" s="89"/>
      <c r="H184" s="72" t="s">
        <v>717</v>
      </c>
      <c r="I184" s="27"/>
      <c r="J184" s="89"/>
      <c r="K184" s="72" t="s">
        <v>718</v>
      </c>
      <c r="L184" s="27"/>
      <c r="M184" s="89"/>
      <c r="N184" s="72" t="s">
        <v>719</v>
      </c>
      <c r="O184" s="27"/>
      <c r="P184" s="89"/>
      <c r="Q184" s="72" t="s">
        <v>720</v>
      </c>
      <c r="R184" s="27"/>
      <c r="S184" s="89"/>
      <c r="T184" s="75" t="s">
        <v>343</v>
      </c>
      <c r="U184" s="27"/>
      <c r="V184" s="89"/>
      <c r="W184" s="75" t="s">
        <v>343</v>
      </c>
      <c r="X184" s="27"/>
      <c r="Y184" s="89"/>
      <c r="Z184" s="72" t="s">
        <v>721</v>
      </c>
    </row>
    <row r="185" spans="1:26" x14ac:dyDescent="0.25">
      <c r="A185" s="14"/>
      <c r="B185" s="11" t="s">
        <v>722</v>
      </c>
      <c r="C185" s="27"/>
      <c r="D185" s="28"/>
      <c r="E185" s="120" t="s">
        <v>723</v>
      </c>
      <c r="F185" s="27"/>
      <c r="G185" s="28"/>
      <c r="H185" s="120" t="s">
        <v>724</v>
      </c>
      <c r="I185" s="27"/>
      <c r="J185" s="28"/>
      <c r="K185" s="120" t="s">
        <v>725</v>
      </c>
      <c r="L185" s="27"/>
      <c r="M185" s="28"/>
      <c r="N185" s="120" t="s">
        <v>726</v>
      </c>
      <c r="O185" s="27"/>
      <c r="P185" s="28"/>
      <c r="Q185" s="120" t="s">
        <v>727</v>
      </c>
      <c r="R185" s="27"/>
      <c r="S185" s="28"/>
      <c r="T185" s="120" t="s">
        <v>709</v>
      </c>
      <c r="U185" s="27"/>
      <c r="V185" s="28"/>
      <c r="W185" s="74" t="s">
        <v>343</v>
      </c>
      <c r="X185" s="27"/>
      <c r="Y185" s="28"/>
      <c r="Z185" s="120" t="s">
        <v>728</v>
      </c>
    </row>
    <row r="186" spans="1:26" x14ac:dyDescent="0.25">
      <c r="A186" s="14"/>
      <c r="B186" s="11"/>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x14ac:dyDescent="0.25">
      <c r="A187" s="14"/>
      <c r="B187" s="11" t="s">
        <v>584</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x14ac:dyDescent="0.25">
      <c r="A188" s="14"/>
      <c r="B188" s="12" t="s">
        <v>561</v>
      </c>
      <c r="C188" s="27"/>
      <c r="D188" s="27"/>
      <c r="E188" s="71" t="s">
        <v>729</v>
      </c>
      <c r="F188" s="27"/>
      <c r="G188" s="54" t="s">
        <v>343</v>
      </c>
      <c r="H188" s="71" t="s">
        <v>730</v>
      </c>
      <c r="I188" s="27"/>
      <c r="J188" s="54" t="s">
        <v>343</v>
      </c>
      <c r="K188" s="71" t="s">
        <v>382</v>
      </c>
      <c r="L188" s="27"/>
      <c r="M188" s="54" t="s">
        <v>343</v>
      </c>
      <c r="N188" s="71" t="s">
        <v>731</v>
      </c>
      <c r="O188" s="27"/>
      <c r="P188" s="54" t="s">
        <v>343</v>
      </c>
      <c r="Q188" s="71" t="s">
        <v>672</v>
      </c>
      <c r="R188" s="27"/>
      <c r="S188" s="54" t="s">
        <v>343</v>
      </c>
      <c r="T188" s="54" t="s">
        <v>343</v>
      </c>
      <c r="U188" s="27"/>
      <c r="V188" s="54" t="s">
        <v>343</v>
      </c>
      <c r="W188" s="54" t="s">
        <v>343</v>
      </c>
      <c r="X188" s="27"/>
      <c r="Y188" s="54" t="s">
        <v>343</v>
      </c>
      <c r="Z188" s="71" t="s">
        <v>732</v>
      </c>
    </row>
    <row r="189" spans="1:26" x14ac:dyDescent="0.25">
      <c r="A189" s="14"/>
      <c r="B189" s="12" t="s">
        <v>442</v>
      </c>
      <c r="C189" s="27"/>
      <c r="D189" s="27"/>
      <c r="E189" s="71" t="s">
        <v>733</v>
      </c>
      <c r="F189" s="27"/>
      <c r="G189" s="54" t="s">
        <v>343</v>
      </c>
      <c r="H189" s="71" t="s">
        <v>734</v>
      </c>
      <c r="I189" s="27"/>
      <c r="J189" s="54" t="s">
        <v>343</v>
      </c>
      <c r="K189" s="71" t="s">
        <v>735</v>
      </c>
      <c r="L189" s="27"/>
      <c r="M189" s="54" t="s">
        <v>343</v>
      </c>
      <c r="N189" s="71" t="s">
        <v>614</v>
      </c>
      <c r="O189" s="27"/>
      <c r="P189" s="54" t="s">
        <v>343</v>
      </c>
      <c r="Q189" s="71" t="s">
        <v>736</v>
      </c>
      <c r="R189" s="27"/>
      <c r="S189" s="54" t="s">
        <v>343</v>
      </c>
      <c r="T189" s="54" t="s">
        <v>343</v>
      </c>
      <c r="U189" s="27"/>
      <c r="V189" s="54" t="s">
        <v>343</v>
      </c>
      <c r="W189" s="54" t="s">
        <v>343</v>
      </c>
      <c r="X189" s="27"/>
      <c r="Y189" s="54" t="s">
        <v>343</v>
      </c>
      <c r="Z189" s="71" t="s">
        <v>737</v>
      </c>
    </row>
    <row r="190" spans="1:26" ht="15.75" thickBot="1" x14ac:dyDescent="0.3">
      <c r="A190" s="14"/>
      <c r="B190" s="12" t="s">
        <v>457</v>
      </c>
      <c r="C190" s="27"/>
      <c r="D190" s="89"/>
      <c r="E190" s="75" t="s">
        <v>343</v>
      </c>
      <c r="F190" s="27"/>
      <c r="G190" s="75" t="s">
        <v>343</v>
      </c>
      <c r="H190" s="75" t="s">
        <v>343</v>
      </c>
      <c r="I190" s="27"/>
      <c r="J190" s="75" t="s">
        <v>343</v>
      </c>
      <c r="K190" s="75" t="s">
        <v>343</v>
      </c>
      <c r="L190" s="27"/>
      <c r="M190" s="75" t="s">
        <v>343</v>
      </c>
      <c r="N190" s="75" t="s">
        <v>343</v>
      </c>
      <c r="O190" s="27"/>
      <c r="P190" s="75" t="s">
        <v>343</v>
      </c>
      <c r="Q190" s="75" t="s">
        <v>343</v>
      </c>
      <c r="R190" s="27"/>
      <c r="S190" s="75" t="s">
        <v>343</v>
      </c>
      <c r="T190" s="75" t="s">
        <v>343</v>
      </c>
      <c r="U190" s="27"/>
      <c r="V190" s="75" t="s">
        <v>343</v>
      </c>
      <c r="W190" s="75" t="s">
        <v>343</v>
      </c>
      <c r="X190" s="27"/>
      <c r="Y190" s="75" t="s">
        <v>343</v>
      </c>
      <c r="Z190" s="75" t="s">
        <v>343</v>
      </c>
    </row>
    <row r="191" spans="1:26" ht="15.75" thickBot="1" x14ac:dyDescent="0.3">
      <c r="A191" s="14"/>
      <c r="B191" s="12" t="s">
        <v>598</v>
      </c>
      <c r="C191" s="27"/>
      <c r="D191" s="117"/>
      <c r="E191" s="73" t="s">
        <v>738</v>
      </c>
      <c r="F191" s="27"/>
      <c r="G191" s="117"/>
      <c r="H191" s="73" t="s">
        <v>739</v>
      </c>
      <c r="I191" s="27"/>
      <c r="J191" s="117"/>
      <c r="K191" s="73" t="s">
        <v>740</v>
      </c>
      <c r="L191" s="27"/>
      <c r="M191" s="117"/>
      <c r="N191" s="73" t="s">
        <v>741</v>
      </c>
      <c r="O191" s="27"/>
      <c r="P191" s="117"/>
      <c r="Q191" s="73" t="s">
        <v>742</v>
      </c>
      <c r="R191" s="27"/>
      <c r="S191" s="117"/>
      <c r="T191" s="76" t="s">
        <v>343</v>
      </c>
      <c r="U191" s="27"/>
      <c r="V191" s="117"/>
      <c r="W191" s="76" t="s">
        <v>343</v>
      </c>
      <c r="X191" s="27"/>
      <c r="Y191" s="117"/>
      <c r="Z191" s="73" t="s">
        <v>743</v>
      </c>
    </row>
    <row r="192" spans="1:26" x14ac:dyDescent="0.25">
      <c r="A192" s="14"/>
      <c r="B192" s="11"/>
      <c r="C192" s="27"/>
      <c r="D192" s="28"/>
      <c r="E192" s="28"/>
      <c r="F192" s="27"/>
      <c r="G192" s="28"/>
      <c r="H192" s="28"/>
      <c r="I192" s="27"/>
      <c r="J192" s="28"/>
      <c r="K192" s="28"/>
      <c r="L192" s="27"/>
      <c r="M192" s="28"/>
      <c r="N192" s="28"/>
      <c r="O192" s="27"/>
      <c r="P192" s="28"/>
      <c r="Q192" s="28"/>
      <c r="R192" s="27"/>
      <c r="S192" s="28"/>
      <c r="T192" s="28"/>
      <c r="U192" s="27"/>
      <c r="V192" s="28"/>
      <c r="W192" s="28"/>
      <c r="X192" s="27"/>
      <c r="Y192" s="28"/>
      <c r="Z192" s="28"/>
    </row>
    <row r="193" spans="1:26" x14ac:dyDescent="0.25">
      <c r="A193" s="14"/>
      <c r="B193" s="11" t="s">
        <v>604</v>
      </c>
      <c r="C193" s="27"/>
      <c r="D193" s="27"/>
      <c r="E193" s="53"/>
      <c r="F193" s="53"/>
      <c r="G193" s="27"/>
      <c r="H193" s="53"/>
      <c r="I193" s="53"/>
      <c r="J193" s="27"/>
      <c r="K193" s="53"/>
      <c r="L193" s="53"/>
      <c r="M193" s="27"/>
      <c r="N193" s="53"/>
      <c r="O193" s="53"/>
      <c r="P193" s="27"/>
      <c r="Q193" s="53"/>
      <c r="R193" s="53"/>
      <c r="S193" s="27"/>
      <c r="T193" s="53"/>
      <c r="U193" s="53"/>
      <c r="V193" s="27"/>
      <c r="W193" s="53"/>
      <c r="X193" s="53"/>
      <c r="Y193" s="27"/>
      <c r="Z193" s="27"/>
    </row>
    <row r="194" spans="1:26" x14ac:dyDescent="0.25">
      <c r="A194" s="14"/>
      <c r="B194" s="12" t="s">
        <v>561</v>
      </c>
      <c r="C194" s="27"/>
      <c r="D194" s="27"/>
      <c r="E194" s="54" t="s">
        <v>343</v>
      </c>
      <c r="F194" s="27"/>
      <c r="G194" s="27"/>
      <c r="H194" s="71" t="s">
        <v>744</v>
      </c>
      <c r="I194" s="27"/>
      <c r="J194" s="27"/>
      <c r="K194" s="54" t="s">
        <v>343</v>
      </c>
      <c r="L194" s="27"/>
      <c r="M194" s="27"/>
      <c r="N194" s="54" t="s">
        <v>343</v>
      </c>
      <c r="O194" s="27"/>
      <c r="P194" s="27"/>
      <c r="Q194" s="54" t="s">
        <v>343</v>
      </c>
      <c r="R194" s="27"/>
      <c r="S194" s="27"/>
      <c r="T194" s="54" t="s">
        <v>343</v>
      </c>
      <c r="U194" s="27"/>
      <c r="V194" s="27"/>
      <c r="W194" s="54" t="s">
        <v>343</v>
      </c>
      <c r="X194" s="27"/>
      <c r="Y194" s="27"/>
      <c r="Z194" s="71" t="s">
        <v>744</v>
      </c>
    </row>
    <row r="195" spans="1:26" x14ac:dyDescent="0.25">
      <c r="A195" s="14"/>
      <c r="B195" s="12" t="s">
        <v>442</v>
      </c>
      <c r="C195" s="27"/>
      <c r="D195" s="27"/>
      <c r="E195" s="54" t="s">
        <v>343</v>
      </c>
      <c r="F195" s="27"/>
      <c r="G195" s="27"/>
      <c r="H195" s="54" t="s">
        <v>343</v>
      </c>
      <c r="I195" s="27"/>
      <c r="J195" s="27"/>
      <c r="K195" s="54" t="s">
        <v>343</v>
      </c>
      <c r="L195" s="27"/>
      <c r="M195" s="27"/>
      <c r="N195" s="54" t="s">
        <v>343</v>
      </c>
      <c r="O195" s="27"/>
      <c r="P195" s="27"/>
      <c r="Q195" s="54" t="s">
        <v>343</v>
      </c>
      <c r="R195" s="27"/>
      <c r="S195" s="27"/>
      <c r="T195" s="54" t="s">
        <v>343</v>
      </c>
      <c r="U195" s="27"/>
      <c r="V195" s="27"/>
      <c r="W195" s="54" t="s">
        <v>343</v>
      </c>
      <c r="X195" s="27"/>
      <c r="Y195" s="27"/>
      <c r="Z195" s="54" t="s">
        <v>343</v>
      </c>
    </row>
    <row r="196" spans="1:26" ht="15.75" thickBot="1" x14ac:dyDescent="0.3">
      <c r="A196" s="14"/>
      <c r="B196" s="12" t="s">
        <v>457</v>
      </c>
      <c r="C196" s="27"/>
      <c r="D196" s="89"/>
      <c r="E196" s="75" t="s">
        <v>343</v>
      </c>
      <c r="F196" s="27"/>
      <c r="G196" s="89"/>
      <c r="H196" s="75" t="s">
        <v>343</v>
      </c>
      <c r="I196" s="27"/>
      <c r="J196" s="89"/>
      <c r="K196" s="75" t="s">
        <v>343</v>
      </c>
      <c r="L196" s="27"/>
      <c r="M196" s="89"/>
      <c r="N196" s="75" t="s">
        <v>343</v>
      </c>
      <c r="O196" s="27"/>
      <c r="P196" s="89"/>
      <c r="Q196" s="75" t="s">
        <v>343</v>
      </c>
      <c r="R196" s="27"/>
      <c r="S196" s="89"/>
      <c r="T196" s="75" t="s">
        <v>343</v>
      </c>
      <c r="U196" s="27"/>
      <c r="V196" s="89"/>
      <c r="W196" s="75" t="s">
        <v>343</v>
      </c>
      <c r="X196" s="27"/>
      <c r="Y196" s="89"/>
      <c r="Z196" s="75" t="s">
        <v>343</v>
      </c>
    </row>
    <row r="197" spans="1:26" ht="15.75" thickBot="1" x14ac:dyDescent="0.3">
      <c r="A197" s="14"/>
      <c r="B197" s="12" t="s">
        <v>598</v>
      </c>
      <c r="C197" s="27"/>
      <c r="D197" s="117"/>
      <c r="E197" s="76" t="s">
        <v>343</v>
      </c>
      <c r="F197" s="27"/>
      <c r="G197" s="117"/>
      <c r="H197" s="73" t="s">
        <v>744</v>
      </c>
      <c r="I197" s="27"/>
      <c r="J197" s="117"/>
      <c r="K197" s="76" t="s">
        <v>343</v>
      </c>
      <c r="L197" s="27"/>
      <c r="M197" s="117"/>
      <c r="N197" s="76" t="s">
        <v>343</v>
      </c>
      <c r="O197" s="27"/>
      <c r="P197" s="117"/>
      <c r="Q197" s="76" t="s">
        <v>343</v>
      </c>
      <c r="R197" s="27"/>
      <c r="S197" s="117"/>
      <c r="T197" s="76" t="s">
        <v>343</v>
      </c>
      <c r="U197" s="27"/>
      <c r="V197" s="117"/>
      <c r="W197" s="76" t="s">
        <v>343</v>
      </c>
      <c r="X197" s="27"/>
      <c r="Y197" s="117"/>
      <c r="Z197" s="73" t="s">
        <v>744</v>
      </c>
    </row>
    <row r="198" spans="1:26" x14ac:dyDescent="0.25">
      <c r="A198" s="14"/>
      <c r="B198" s="11"/>
      <c r="C198" s="27"/>
      <c r="D198" s="28"/>
      <c r="E198" s="28"/>
      <c r="F198" s="27"/>
      <c r="G198" s="28"/>
      <c r="H198" s="28"/>
      <c r="I198" s="27"/>
      <c r="J198" s="28"/>
      <c r="K198" s="28"/>
      <c r="L198" s="27"/>
      <c r="M198" s="28"/>
      <c r="N198" s="28"/>
      <c r="O198" s="27"/>
      <c r="P198" s="28"/>
      <c r="Q198" s="28"/>
      <c r="R198" s="27"/>
      <c r="S198" s="28"/>
      <c r="T198" s="28"/>
      <c r="U198" s="27"/>
      <c r="V198" s="28"/>
      <c r="W198" s="28"/>
      <c r="X198" s="27"/>
      <c r="Y198" s="28"/>
      <c r="Z198" s="28"/>
    </row>
    <row r="199" spans="1:26" x14ac:dyDescent="0.25">
      <c r="A199" s="14"/>
      <c r="B199" s="11" t="s">
        <v>617</v>
      </c>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row>
    <row r="200" spans="1:26" x14ac:dyDescent="0.25">
      <c r="A200" s="14"/>
      <c r="B200" s="12" t="s">
        <v>561</v>
      </c>
      <c r="C200" s="27"/>
      <c r="D200" s="27"/>
      <c r="E200" s="71" t="s">
        <v>745</v>
      </c>
      <c r="F200" s="27"/>
      <c r="G200" s="27"/>
      <c r="H200" s="71" t="s">
        <v>746</v>
      </c>
      <c r="I200" s="27"/>
      <c r="J200" s="27"/>
      <c r="K200" s="71" t="s">
        <v>747</v>
      </c>
      <c r="L200" s="27"/>
      <c r="M200" s="27"/>
      <c r="N200" s="71" t="s">
        <v>748</v>
      </c>
      <c r="O200" s="27"/>
      <c r="P200" s="27"/>
      <c r="Q200" s="71">
        <v>-40</v>
      </c>
      <c r="R200" s="27"/>
      <c r="S200" s="27"/>
      <c r="T200" s="71" t="s">
        <v>609</v>
      </c>
      <c r="U200" s="27"/>
      <c r="V200" s="27"/>
      <c r="W200" s="71" t="s">
        <v>375</v>
      </c>
      <c r="X200" s="27"/>
      <c r="Y200" s="27"/>
      <c r="Z200" s="71" t="s">
        <v>749</v>
      </c>
    </row>
    <row r="201" spans="1:26" x14ac:dyDescent="0.25">
      <c r="A201" s="14"/>
      <c r="B201" s="12" t="s">
        <v>442</v>
      </c>
      <c r="C201" s="27"/>
      <c r="D201" s="27"/>
      <c r="E201" s="71" t="s">
        <v>750</v>
      </c>
      <c r="F201" s="27"/>
      <c r="G201" s="27"/>
      <c r="H201" s="71" t="s">
        <v>732</v>
      </c>
      <c r="I201" s="27"/>
      <c r="J201" s="27"/>
      <c r="K201" s="71" t="s">
        <v>751</v>
      </c>
      <c r="L201" s="27"/>
      <c r="M201" s="27"/>
      <c r="N201" s="71" t="s">
        <v>752</v>
      </c>
      <c r="O201" s="27"/>
      <c r="P201" s="27"/>
      <c r="Q201" s="71">
        <v>-105</v>
      </c>
      <c r="R201" s="27"/>
      <c r="S201" s="27"/>
      <c r="T201" s="71" t="s">
        <v>573</v>
      </c>
      <c r="U201" s="27"/>
      <c r="V201" s="27"/>
      <c r="W201" s="54" t="s">
        <v>343</v>
      </c>
      <c r="X201" s="27"/>
      <c r="Y201" s="27"/>
      <c r="Z201" s="71" t="s">
        <v>753</v>
      </c>
    </row>
    <row r="202" spans="1:26" ht="15.75" thickBot="1" x14ac:dyDescent="0.3">
      <c r="A202" s="14"/>
      <c r="B202" s="12" t="s">
        <v>457</v>
      </c>
      <c r="C202" s="27"/>
      <c r="D202" s="89"/>
      <c r="E202" s="72">
        <v>-476</v>
      </c>
      <c r="F202" s="27"/>
      <c r="G202" s="89"/>
      <c r="H202" s="72">
        <v>-470</v>
      </c>
      <c r="I202" s="27"/>
      <c r="J202" s="89"/>
      <c r="K202" s="72">
        <v>-115</v>
      </c>
      <c r="L202" s="27"/>
      <c r="M202" s="89"/>
      <c r="N202" s="72">
        <v>-154</v>
      </c>
      <c r="O202" s="27"/>
      <c r="P202" s="89"/>
      <c r="Q202" s="72">
        <v>-33</v>
      </c>
      <c r="R202" s="27"/>
      <c r="S202" s="89"/>
      <c r="T202" s="75" t="s">
        <v>343</v>
      </c>
      <c r="U202" s="27"/>
      <c r="V202" s="89"/>
      <c r="W202" s="75" t="s">
        <v>343</v>
      </c>
      <c r="X202" s="27"/>
      <c r="Y202" s="89"/>
      <c r="Z202" s="91">
        <v>-1248</v>
      </c>
    </row>
    <row r="203" spans="1:26" ht="15.75" thickBot="1" x14ac:dyDescent="0.3">
      <c r="A203" s="14"/>
      <c r="B203" s="12" t="s">
        <v>598</v>
      </c>
      <c r="C203" s="27"/>
      <c r="D203" s="117"/>
      <c r="E203" s="73" t="s">
        <v>754</v>
      </c>
      <c r="F203" s="27"/>
      <c r="G203" s="117"/>
      <c r="H203" s="73" t="s">
        <v>755</v>
      </c>
      <c r="I203" s="27"/>
      <c r="J203" s="117"/>
      <c r="K203" s="73" t="s">
        <v>756</v>
      </c>
      <c r="L203" s="27"/>
      <c r="M203" s="117"/>
      <c r="N203" s="73" t="s">
        <v>394</v>
      </c>
      <c r="O203" s="27"/>
      <c r="P203" s="117"/>
      <c r="Q203" s="73">
        <v>-178</v>
      </c>
      <c r="R203" s="27"/>
      <c r="S203" s="117"/>
      <c r="T203" s="73" t="s">
        <v>757</v>
      </c>
      <c r="U203" s="27"/>
      <c r="V203" s="117"/>
      <c r="W203" s="73" t="s">
        <v>375</v>
      </c>
      <c r="X203" s="27"/>
      <c r="Y203" s="117"/>
      <c r="Z203" s="73" t="s">
        <v>758</v>
      </c>
    </row>
    <row r="204" spans="1:26" x14ac:dyDescent="0.25">
      <c r="A204" s="14"/>
      <c r="B204" s="11"/>
      <c r="C204" s="27"/>
      <c r="D204" s="28"/>
      <c r="E204" s="28"/>
      <c r="F204" s="27"/>
      <c r="G204" s="28"/>
      <c r="H204" s="28"/>
      <c r="I204" s="27"/>
      <c r="J204" s="28"/>
      <c r="K204" s="28"/>
      <c r="L204" s="27"/>
      <c r="M204" s="28"/>
      <c r="N204" s="28"/>
      <c r="O204" s="27"/>
      <c r="P204" s="28"/>
      <c r="Q204" s="28"/>
      <c r="R204" s="27"/>
      <c r="S204" s="28"/>
      <c r="T204" s="28"/>
      <c r="U204" s="27"/>
      <c r="V204" s="28"/>
      <c r="W204" s="28"/>
      <c r="X204" s="27"/>
      <c r="Y204" s="28"/>
      <c r="Z204" s="28"/>
    </row>
    <row r="205" spans="1:26" x14ac:dyDescent="0.25">
      <c r="A205" s="14"/>
      <c r="B205" s="11" t="s">
        <v>632</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row>
    <row r="206" spans="1:26" x14ac:dyDescent="0.25">
      <c r="A206" s="14"/>
      <c r="B206" s="12" t="s">
        <v>561</v>
      </c>
      <c r="C206" s="27"/>
      <c r="D206" s="27"/>
      <c r="E206" s="71" t="s">
        <v>562</v>
      </c>
      <c r="F206" s="27"/>
      <c r="G206" s="27"/>
      <c r="H206" s="71" t="s">
        <v>563</v>
      </c>
      <c r="I206" s="27"/>
      <c r="J206" s="27"/>
      <c r="K206" s="71" t="s">
        <v>564</v>
      </c>
      <c r="L206" s="27"/>
      <c r="M206" s="27"/>
      <c r="N206" s="71" t="s">
        <v>565</v>
      </c>
      <c r="O206" s="27"/>
      <c r="P206" s="27"/>
      <c r="Q206" s="71" t="s">
        <v>566</v>
      </c>
      <c r="R206" s="27"/>
      <c r="S206" s="27"/>
      <c r="T206" s="71" t="s">
        <v>567</v>
      </c>
      <c r="U206" s="27"/>
      <c r="V206" s="27"/>
      <c r="W206" s="71" t="s">
        <v>375</v>
      </c>
      <c r="X206" s="27"/>
      <c r="Y206" s="27"/>
      <c r="Z206" s="71" t="s">
        <v>568</v>
      </c>
    </row>
    <row r="207" spans="1:26" x14ac:dyDescent="0.25">
      <c r="A207" s="14"/>
      <c r="B207" s="12" t="s">
        <v>442</v>
      </c>
      <c r="C207" s="27"/>
      <c r="D207" s="27"/>
      <c r="E207" s="71" t="s">
        <v>569</v>
      </c>
      <c r="F207" s="27"/>
      <c r="G207" s="27"/>
      <c r="H207" s="71" t="s">
        <v>570</v>
      </c>
      <c r="I207" s="27"/>
      <c r="J207" s="27"/>
      <c r="K207" s="71" t="s">
        <v>399</v>
      </c>
      <c r="L207" s="27"/>
      <c r="M207" s="27"/>
      <c r="N207" s="71" t="s">
        <v>571</v>
      </c>
      <c r="O207" s="27"/>
      <c r="P207" s="27"/>
      <c r="Q207" s="71" t="s">
        <v>572</v>
      </c>
      <c r="R207" s="27"/>
      <c r="S207" s="27"/>
      <c r="T207" s="71" t="s">
        <v>573</v>
      </c>
      <c r="U207" s="27"/>
      <c r="V207" s="27"/>
      <c r="W207" s="54" t="s">
        <v>343</v>
      </c>
      <c r="X207" s="27"/>
      <c r="Y207" s="27"/>
      <c r="Z207" s="71" t="s">
        <v>574</v>
      </c>
    </row>
    <row r="208" spans="1:26" ht="15.75" thickBot="1" x14ac:dyDescent="0.3">
      <c r="A208" s="14"/>
      <c r="B208" s="12" t="s">
        <v>457</v>
      </c>
      <c r="C208" s="27"/>
      <c r="D208" s="89"/>
      <c r="E208" s="72" t="s">
        <v>575</v>
      </c>
      <c r="F208" s="27"/>
      <c r="G208" s="89"/>
      <c r="H208" s="75" t="s">
        <v>343</v>
      </c>
      <c r="I208" s="27"/>
      <c r="J208" s="89"/>
      <c r="K208" s="75" t="s">
        <v>343</v>
      </c>
      <c r="L208" s="27"/>
      <c r="M208" s="89"/>
      <c r="N208" s="75" t="s">
        <v>343</v>
      </c>
      <c r="O208" s="27"/>
      <c r="P208" s="89"/>
      <c r="Q208" s="75" t="s">
        <v>343</v>
      </c>
      <c r="R208" s="27"/>
      <c r="S208" s="89"/>
      <c r="T208" s="75" t="s">
        <v>343</v>
      </c>
      <c r="U208" s="27"/>
      <c r="V208" s="89"/>
      <c r="W208" s="75" t="s">
        <v>343</v>
      </c>
      <c r="X208" s="27"/>
      <c r="Y208" s="89"/>
      <c r="Z208" s="72" t="s">
        <v>575</v>
      </c>
    </row>
    <row r="209" spans="1:26" ht="15.75" thickBot="1" x14ac:dyDescent="0.3">
      <c r="A209" s="14"/>
      <c r="B209" s="11" t="s">
        <v>759</v>
      </c>
      <c r="C209" s="27"/>
      <c r="D209" s="121" t="s">
        <v>340</v>
      </c>
      <c r="E209" s="78" t="s">
        <v>577</v>
      </c>
      <c r="F209" s="27"/>
      <c r="G209" s="121" t="s">
        <v>340</v>
      </c>
      <c r="H209" s="78" t="s">
        <v>578</v>
      </c>
      <c r="I209" s="27"/>
      <c r="J209" s="121" t="s">
        <v>340</v>
      </c>
      <c r="K209" s="78" t="s">
        <v>579</v>
      </c>
      <c r="L209" s="27"/>
      <c r="M209" s="121" t="s">
        <v>340</v>
      </c>
      <c r="N209" s="78" t="s">
        <v>580</v>
      </c>
      <c r="O209" s="27"/>
      <c r="P209" s="121" t="s">
        <v>340</v>
      </c>
      <c r="Q209" s="78" t="s">
        <v>581</v>
      </c>
      <c r="R209" s="27"/>
      <c r="S209" s="121" t="s">
        <v>340</v>
      </c>
      <c r="T209" s="78" t="s">
        <v>582</v>
      </c>
      <c r="U209" s="27"/>
      <c r="V209" s="121" t="s">
        <v>340</v>
      </c>
      <c r="W209" s="78" t="s">
        <v>375</v>
      </c>
      <c r="X209" s="27"/>
      <c r="Y209" s="121" t="s">
        <v>340</v>
      </c>
      <c r="Z209" s="78" t="s">
        <v>583</v>
      </c>
    </row>
    <row r="210" spans="1:26" ht="15.75" thickTop="1" x14ac:dyDescent="0.25">
      <c r="A210" s="14"/>
      <c r="B210" s="11"/>
      <c r="C210" s="27"/>
      <c r="D210" s="119"/>
      <c r="E210" s="119"/>
      <c r="F210" s="27"/>
      <c r="G210" s="119"/>
      <c r="H210" s="119"/>
      <c r="I210" s="27"/>
      <c r="J210" s="119"/>
      <c r="K210" s="119"/>
      <c r="L210" s="27"/>
      <c r="M210" s="119"/>
      <c r="N210" s="119"/>
      <c r="O210" s="27"/>
      <c r="P210" s="119"/>
      <c r="Q210" s="119"/>
      <c r="R210" s="27"/>
      <c r="S210" s="119"/>
      <c r="T210" s="119"/>
      <c r="U210" s="27"/>
      <c r="V210" s="119"/>
      <c r="W210" s="119"/>
      <c r="X210" s="27"/>
      <c r="Y210" s="119"/>
      <c r="Z210" s="119"/>
    </row>
    <row r="211" spans="1:26" x14ac:dyDescent="0.25">
      <c r="A211" s="14"/>
      <c r="B211" s="11" t="s">
        <v>760</v>
      </c>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row>
    <row r="212" spans="1:26" x14ac:dyDescent="0.25">
      <c r="A212" s="14"/>
      <c r="B212" s="11"/>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row>
    <row r="213" spans="1:26" x14ac:dyDescent="0.25">
      <c r="A213" s="14"/>
      <c r="B213" s="12" t="s">
        <v>652</v>
      </c>
      <c r="C213" s="27"/>
      <c r="D213" s="27"/>
      <c r="E213" s="71" t="s">
        <v>423</v>
      </c>
      <c r="F213" s="27"/>
      <c r="G213" s="27"/>
      <c r="H213" s="71" t="s">
        <v>426</v>
      </c>
      <c r="I213" s="27"/>
      <c r="J213" s="27"/>
      <c r="K213" s="71" t="s">
        <v>429</v>
      </c>
      <c r="L213" s="27"/>
      <c r="M213" s="27"/>
      <c r="N213" s="71" t="s">
        <v>432</v>
      </c>
      <c r="O213" s="27"/>
      <c r="P213" s="27"/>
      <c r="Q213" s="71" t="s">
        <v>435</v>
      </c>
      <c r="R213" s="27"/>
      <c r="S213" s="27"/>
      <c r="T213" s="71" t="s">
        <v>438</v>
      </c>
      <c r="U213" s="27"/>
      <c r="V213" s="27"/>
      <c r="W213" s="54" t="s">
        <v>343</v>
      </c>
      <c r="X213" s="27"/>
      <c r="Y213" s="27"/>
      <c r="Z213" s="71" t="s">
        <v>441</v>
      </c>
    </row>
    <row r="214" spans="1:26" ht="23.25" x14ac:dyDescent="0.25">
      <c r="A214" s="14"/>
      <c r="B214" s="12" t="s">
        <v>761</v>
      </c>
      <c r="C214" s="27"/>
      <c r="D214" s="27"/>
      <c r="E214" s="71" t="s">
        <v>444</v>
      </c>
      <c r="F214" s="27"/>
      <c r="G214" s="27"/>
      <c r="H214" s="71" t="s">
        <v>446</v>
      </c>
      <c r="I214" s="27"/>
      <c r="J214" s="27"/>
      <c r="K214" s="71" t="s">
        <v>448</v>
      </c>
      <c r="L214" s="27"/>
      <c r="M214" s="27"/>
      <c r="N214" s="71" t="s">
        <v>450</v>
      </c>
      <c r="O214" s="27"/>
      <c r="P214" s="27"/>
      <c r="Q214" s="71" t="s">
        <v>452</v>
      </c>
      <c r="R214" s="27"/>
      <c r="S214" s="27"/>
      <c r="T214" s="71" t="s">
        <v>454</v>
      </c>
      <c r="U214" s="27"/>
      <c r="V214" s="27"/>
      <c r="W214" s="54" t="s">
        <v>343</v>
      </c>
      <c r="X214" s="27"/>
      <c r="Y214" s="27"/>
      <c r="Z214" s="71" t="s">
        <v>456</v>
      </c>
    </row>
    <row r="215" spans="1:26" ht="24" thickBot="1" x14ac:dyDescent="0.3">
      <c r="A215" s="14"/>
      <c r="B215" s="12" t="s">
        <v>654</v>
      </c>
      <c r="C215" s="27"/>
      <c r="D215" s="89"/>
      <c r="E215" s="72" t="s">
        <v>459</v>
      </c>
      <c r="F215" s="27"/>
      <c r="G215" s="89"/>
      <c r="H215" s="72" t="s">
        <v>461</v>
      </c>
      <c r="I215" s="27"/>
      <c r="J215" s="89"/>
      <c r="K215" s="75" t="s">
        <v>343</v>
      </c>
      <c r="L215" s="27"/>
      <c r="M215" s="89"/>
      <c r="N215" s="72" t="s">
        <v>463</v>
      </c>
      <c r="O215" s="27"/>
      <c r="P215" s="89"/>
      <c r="Q215" s="72" t="s">
        <v>465</v>
      </c>
      <c r="R215" s="27"/>
      <c r="S215" s="89"/>
      <c r="T215" s="75" t="s">
        <v>343</v>
      </c>
      <c r="U215" s="27"/>
      <c r="V215" s="89"/>
      <c r="W215" s="75" t="s">
        <v>343</v>
      </c>
      <c r="X215" s="27"/>
      <c r="Y215" s="89"/>
      <c r="Z215" s="72" t="s">
        <v>467</v>
      </c>
    </row>
    <row r="216" spans="1:26" ht="15.75" thickBot="1" x14ac:dyDescent="0.3">
      <c r="A216" s="14"/>
      <c r="B216" s="12" t="s">
        <v>655</v>
      </c>
      <c r="C216" s="27"/>
      <c r="D216" s="121" t="s">
        <v>340</v>
      </c>
      <c r="E216" s="78" t="s">
        <v>762</v>
      </c>
      <c r="F216" s="27"/>
      <c r="G216" s="121" t="s">
        <v>340</v>
      </c>
      <c r="H216" s="78" t="s">
        <v>763</v>
      </c>
      <c r="I216" s="27"/>
      <c r="J216" s="121" t="s">
        <v>340</v>
      </c>
      <c r="K216" s="78" t="s">
        <v>764</v>
      </c>
      <c r="L216" s="27"/>
      <c r="M216" s="121" t="s">
        <v>340</v>
      </c>
      <c r="N216" s="78" t="s">
        <v>765</v>
      </c>
      <c r="O216" s="27"/>
      <c r="P216" s="121" t="s">
        <v>340</v>
      </c>
      <c r="Q216" s="78" t="s">
        <v>766</v>
      </c>
      <c r="R216" s="27"/>
      <c r="S216" s="121" t="s">
        <v>340</v>
      </c>
      <c r="T216" s="78" t="s">
        <v>767</v>
      </c>
      <c r="U216" s="27"/>
      <c r="V216" s="121" t="s">
        <v>340</v>
      </c>
      <c r="W216" s="77" t="s">
        <v>343</v>
      </c>
      <c r="X216" s="27"/>
      <c r="Y216" s="121" t="s">
        <v>340</v>
      </c>
      <c r="Z216" s="78" t="s">
        <v>470</v>
      </c>
    </row>
    <row r="217" spans="1:26" ht="15.75" thickTop="1" x14ac:dyDescent="0.25">
      <c r="A217" s="14"/>
      <c r="B217" s="11"/>
      <c r="C217" s="27"/>
      <c r="D217" s="119"/>
      <c r="E217" s="119"/>
      <c r="F217" s="27"/>
      <c r="G217" s="119"/>
      <c r="H217" s="119"/>
      <c r="I217" s="27"/>
      <c r="J217" s="119"/>
      <c r="K217" s="119"/>
      <c r="L217" s="27"/>
      <c r="M217" s="119"/>
      <c r="N217" s="119"/>
      <c r="O217" s="27"/>
      <c r="P217" s="119"/>
      <c r="Q217" s="119"/>
      <c r="R217" s="27"/>
      <c r="S217" s="119"/>
      <c r="T217" s="119"/>
      <c r="U217" s="27"/>
      <c r="V217" s="119"/>
      <c r="W217" s="119"/>
      <c r="X217" s="27"/>
      <c r="Y217" s="119"/>
      <c r="Z217" s="119"/>
    </row>
    <row r="218" spans="1:26" x14ac:dyDescent="0.25">
      <c r="A218" s="14"/>
      <c r="B218" s="11" t="s">
        <v>662</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row>
    <row r="219" spans="1:26" x14ac:dyDescent="0.25">
      <c r="A219" s="14"/>
      <c r="B219" s="11" t="s">
        <v>663</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row>
    <row r="220" spans="1:26" x14ac:dyDescent="0.25">
      <c r="A220" s="14"/>
      <c r="B220" s="12" t="s">
        <v>652</v>
      </c>
      <c r="C220" s="27"/>
      <c r="D220" s="27"/>
      <c r="E220" s="71" t="s">
        <v>768</v>
      </c>
      <c r="F220" s="27"/>
      <c r="G220" s="27"/>
      <c r="H220" s="71" t="s">
        <v>769</v>
      </c>
      <c r="I220" s="27"/>
      <c r="J220" s="27"/>
      <c r="K220" s="54" t="s">
        <v>343</v>
      </c>
      <c r="L220" s="27"/>
      <c r="M220" s="27"/>
      <c r="N220" s="71" t="s">
        <v>770</v>
      </c>
      <c r="O220" s="27"/>
      <c r="P220" s="27"/>
      <c r="Q220" s="71" t="s">
        <v>771</v>
      </c>
      <c r="R220" s="27"/>
      <c r="S220" s="27"/>
      <c r="T220" s="54" t="s">
        <v>343</v>
      </c>
      <c r="U220" s="27"/>
      <c r="V220" s="27"/>
      <c r="W220" s="54" t="s">
        <v>343</v>
      </c>
      <c r="X220" s="27"/>
      <c r="Y220" s="27"/>
      <c r="Z220" s="71" t="s">
        <v>772</v>
      </c>
    </row>
    <row r="221" spans="1:26" ht="23.25" x14ac:dyDescent="0.25">
      <c r="A221" s="14"/>
      <c r="B221" s="12" t="s">
        <v>761</v>
      </c>
      <c r="C221" s="27"/>
      <c r="D221" s="27"/>
      <c r="E221" s="71" t="s">
        <v>773</v>
      </c>
      <c r="F221" s="27"/>
      <c r="G221" s="27"/>
      <c r="H221" s="71" t="s">
        <v>774</v>
      </c>
      <c r="I221" s="27"/>
      <c r="J221" s="27"/>
      <c r="K221" s="71" t="s">
        <v>775</v>
      </c>
      <c r="L221" s="27"/>
      <c r="M221" s="27"/>
      <c r="N221" s="71" t="s">
        <v>776</v>
      </c>
      <c r="O221" s="27"/>
      <c r="P221" s="27"/>
      <c r="Q221" s="71" t="s">
        <v>777</v>
      </c>
      <c r="R221" s="27"/>
      <c r="S221" s="27"/>
      <c r="T221" s="54" t="s">
        <v>343</v>
      </c>
      <c r="U221" s="27"/>
      <c r="V221" s="27"/>
      <c r="W221" s="54" t="s">
        <v>343</v>
      </c>
      <c r="X221" s="27"/>
      <c r="Y221" s="27"/>
      <c r="Z221" s="71" t="s">
        <v>778</v>
      </c>
    </row>
    <row r="222" spans="1:26" ht="24" thickBot="1" x14ac:dyDescent="0.3">
      <c r="A222" s="14"/>
      <c r="B222" s="12" t="s">
        <v>654</v>
      </c>
      <c r="C222" s="27"/>
      <c r="D222" s="89"/>
      <c r="E222" s="72" t="s">
        <v>779</v>
      </c>
      <c r="F222" s="27"/>
      <c r="G222" s="89"/>
      <c r="H222" s="72" t="s">
        <v>780</v>
      </c>
      <c r="I222" s="27"/>
      <c r="J222" s="89"/>
      <c r="K222" s="75" t="s">
        <v>343</v>
      </c>
      <c r="L222" s="27"/>
      <c r="M222" s="89"/>
      <c r="N222" s="72" t="s">
        <v>463</v>
      </c>
      <c r="O222" s="27"/>
      <c r="P222" s="89"/>
      <c r="Q222" s="72" t="s">
        <v>399</v>
      </c>
      <c r="R222" s="27"/>
      <c r="S222" s="89"/>
      <c r="T222" s="75" t="s">
        <v>343</v>
      </c>
      <c r="U222" s="27"/>
      <c r="V222" s="89"/>
      <c r="W222" s="75" t="s">
        <v>343</v>
      </c>
      <c r="X222" s="27"/>
      <c r="Y222" s="89"/>
      <c r="Z222" s="72" t="s">
        <v>781</v>
      </c>
    </row>
    <row r="223" spans="1:26" x14ac:dyDescent="0.25">
      <c r="A223" s="14"/>
      <c r="B223" s="12" t="s">
        <v>676</v>
      </c>
      <c r="C223" s="27"/>
      <c r="D223" s="28"/>
      <c r="E223" s="28"/>
      <c r="F223" s="27"/>
      <c r="G223" s="28"/>
      <c r="H223" s="28"/>
      <c r="I223" s="27"/>
      <c r="J223" s="28"/>
      <c r="K223" s="28"/>
      <c r="L223" s="27"/>
      <c r="M223" s="28"/>
      <c r="N223" s="28"/>
      <c r="O223" s="27"/>
      <c r="P223" s="28"/>
      <c r="Q223" s="28"/>
      <c r="R223" s="27"/>
      <c r="S223" s="28"/>
      <c r="T223" s="28"/>
      <c r="U223" s="27"/>
      <c r="V223" s="28"/>
      <c r="W223" s="28"/>
      <c r="X223" s="27"/>
      <c r="Y223" s="28"/>
      <c r="Z223" s="28"/>
    </row>
    <row r="224" spans="1:26" ht="15.75" thickBot="1" x14ac:dyDescent="0.3">
      <c r="A224" s="14"/>
      <c r="B224" s="12" t="s">
        <v>663</v>
      </c>
      <c r="C224" s="27"/>
      <c r="D224" s="93" t="s">
        <v>340</v>
      </c>
      <c r="E224" s="94" t="s">
        <v>782</v>
      </c>
      <c r="F224" s="27"/>
      <c r="G224" s="93" t="s">
        <v>340</v>
      </c>
      <c r="H224" s="94" t="s">
        <v>783</v>
      </c>
      <c r="I224" s="27"/>
      <c r="J224" s="93" t="s">
        <v>340</v>
      </c>
      <c r="K224" s="94" t="s">
        <v>775</v>
      </c>
      <c r="L224" s="27"/>
      <c r="M224" s="93" t="s">
        <v>340</v>
      </c>
      <c r="N224" s="94" t="s">
        <v>784</v>
      </c>
      <c r="O224" s="27"/>
      <c r="P224" s="93" t="s">
        <v>340</v>
      </c>
      <c r="Q224" s="94" t="s">
        <v>785</v>
      </c>
      <c r="R224" s="27"/>
      <c r="S224" s="93" t="s">
        <v>340</v>
      </c>
      <c r="T224" s="122" t="s">
        <v>343</v>
      </c>
      <c r="U224" s="27"/>
      <c r="V224" s="93" t="s">
        <v>340</v>
      </c>
      <c r="W224" s="122" t="s">
        <v>343</v>
      </c>
      <c r="X224" s="27"/>
      <c r="Y224" s="93" t="s">
        <v>340</v>
      </c>
      <c r="Z224" s="94" t="s">
        <v>786</v>
      </c>
    </row>
    <row r="225" spans="1:26" ht="15.75" thickTop="1" x14ac:dyDescent="0.25">
      <c r="A225" s="14"/>
      <c r="B225" s="11"/>
      <c r="C225" s="27"/>
      <c r="D225" s="119"/>
      <c r="E225" s="119"/>
      <c r="F225" s="27"/>
      <c r="G225" s="119"/>
      <c r="H225" s="119"/>
      <c r="I225" s="27"/>
      <c r="J225" s="119"/>
      <c r="K225" s="119"/>
      <c r="L225" s="27"/>
      <c r="M225" s="119"/>
      <c r="N225" s="119"/>
      <c r="O225" s="27"/>
      <c r="P225" s="119"/>
      <c r="Q225" s="119"/>
      <c r="R225" s="27"/>
      <c r="S225" s="119"/>
      <c r="T225" s="119"/>
      <c r="U225" s="27"/>
      <c r="V225" s="119"/>
      <c r="W225" s="119"/>
      <c r="X225" s="27"/>
      <c r="Y225" s="119"/>
      <c r="Z225" s="119"/>
    </row>
    <row r="226" spans="1:26" x14ac:dyDescent="0.25">
      <c r="A226" s="14"/>
      <c r="B226" s="11" t="s">
        <v>682</v>
      </c>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row>
    <row r="227" spans="1:26" x14ac:dyDescent="0.25">
      <c r="A227" s="14"/>
      <c r="B227" s="11" t="s">
        <v>663</v>
      </c>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row>
    <row r="228" spans="1:26" x14ac:dyDescent="0.25">
      <c r="A228" s="14"/>
      <c r="B228" s="12" t="s">
        <v>652</v>
      </c>
      <c r="C228" s="27"/>
      <c r="D228" s="27"/>
      <c r="E228" s="71" t="s">
        <v>787</v>
      </c>
      <c r="F228" s="27"/>
      <c r="G228" s="27"/>
      <c r="H228" s="71" t="s">
        <v>788</v>
      </c>
      <c r="I228" s="27"/>
      <c r="J228" s="27"/>
      <c r="K228" s="71" t="s">
        <v>429</v>
      </c>
      <c r="L228" s="27"/>
      <c r="M228" s="27"/>
      <c r="N228" s="71" t="s">
        <v>789</v>
      </c>
      <c r="O228" s="27"/>
      <c r="P228" s="27"/>
      <c r="Q228" s="71" t="s">
        <v>790</v>
      </c>
      <c r="R228" s="27"/>
      <c r="S228" s="27"/>
      <c r="T228" s="71" t="s">
        <v>438</v>
      </c>
      <c r="U228" s="27"/>
      <c r="V228" s="27"/>
      <c r="W228" s="54" t="s">
        <v>343</v>
      </c>
      <c r="X228" s="27"/>
      <c r="Y228" s="27"/>
      <c r="Z228" s="71" t="s">
        <v>791</v>
      </c>
    </row>
    <row r="229" spans="1:26" ht="23.25" x14ac:dyDescent="0.25">
      <c r="A229" s="14"/>
      <c r="B229" s="12" t="s">
        <v>761</v>
      </c>
      <c r="C229" s="27"/>
      <c r="D229" s="27"/>
      <c r="E229" s="71" t="s">
        <v>792</v>
      </c>
      <c r="F229" s="27"/>
      <c r="G229" s="27"/>
      <c r="H229" s="71" t="s">
        <v>793</v>
      </c>
      <c r="I229" s="27"/>
      <c r="J229" s="27"/>
      <c r="K229" s="71" t="s">
        <v>794</v>
      </c>
      <c r="L229" s="27"/>
      <c r="M229" s="27"/>
      <c r="N229" s="71" t="s">
        <v>795</v>
      </c>
      <c r="O229" s="27"/>
      <c r="P229" s="27"/>
      <c r="Q229" s="71" t="s">
        <v>796</v>
      </c>
      <c r="R229" s="27"/>
      <c r="S229" s="27"/>
      <c r="T229" s="71" t="s">
        <v>454</v>
      </c>
      <c r="U229" s="27"/>
      <c r="V229" s="27"/>
      <c r="W229" s="54" t="s">
        <v>343</v>
      </c>
      <c r="X229" s="27"/>
      <c r="Y229" s="27"/>
      <c r="Z229" s="71" t="s">
        <v>797</v>
      </c>
    </row>
    <row r="230" spans="1:26" ht="24" thickBot="1" x14ac:dyDescent="0.3">
      <c r="A230" s="14"/>
      <c r="B230" s="12" t="s">
        <v>654</v>
      </c>
      <c r="C230" s="27"/>
      <c r="D230" s="89"/>
      <c r="E230" s="72" t="s">
        <v>798</v>
      </c>
      <c r="F230" s="27"/>
      <c r="G230" s="89"/>
      <c r="H230" s="72" t="s">
        <v>799</v>
      </c>
      <c r="I230" s="27"/>
      <c r="J230" s="89"/>
      <c r="K230" s="75" t="s">
        <v>343</v>
      </c>
      <c r="L230" s="27"/>
      <c r="M230" s="89"/>
      <c r="N230" s="75" t="s">
        <v>343</v>
      </c>
      <c r="O230" s="27"/>
      <c r="P230" s="89"/>
      <c r="Q230" s="72" t="s">
        <v>615</v>
      </c>
      <c r="R230" s="27"/>
      <c r="S230" s="89"/>
      <c r="T230" s="75" t="s">
        <v>343</v>
      </c>
      <c r="U230" s="27"/>
      <c r="V230" s="89"/>
      <c r="W230" s="75" t="s">
        <v>343</v>
      </c>
      <c r="X230" s="27"/>
      <c r="Y230" s="89"/>
      <c r="Z230" s="72" t="s">
        <v>800</v>
      </c>
    </row>
    <row r="231" spans="1:26" x14ac:dyDescent="0.25">
      <c r="A231" s="14"/>
      <c r="B231" s="12" t="s">
        <v>694</v>
      </c>
      <c r="C231" s="27"/>
      <c r="D231" s="28"/>
      <c r="E231" s="28"/>
      <c r="F231" s="27"/>
      <c r="G231" s="28"/>
      <c r="H231" s="28"/>
      <c r="I231" s="27"/>
      <c r="J231" s="28"/>
      <c r="K231" s="28"/>
      <c r="L231" s="27"/>
      <c r="M231" s="28"/>
      <c r="N231" s="28"/>
      <c r="O231" s="27"/>
      <c r="P231" s="28"/>
      <c r="Q231" s="28"/>
      <c r="R231" s="27"/>
      <c r="S231" s="28"/>
      <c r="T231" s="28"/>
      <c r="U231" s="27"/>
      <c r="V231" s="28"/>
      <c r="W231" s="28"/>
      <c r="X231" s="27"/>
      <c r="Y231" s="28"/>
      <c r="Z231" s="28"/>
    </row>
    <row r="232" spans="1:26" ht="15.75" thickBot="1" x14ac:dyDescent="0.3">
      <c r="A232" s="14"/>
      <c r="B232" s="12" t="s">
        <v>663</v>
      </c>
      <c r="C232" s="27"/>
      <c r="D232" s="93" t="s">
        <v>340</v>
      </c>
      <c r="E232" s="94" t="s">
        <v>801</v>
      </c>
      <c r="F232" s="27"/>
      <c r="G232" s="93" t="s">
        <v>340</v>
      </c>
      <c r="H232" s="94" t="s">
        <v>802</v>
      </c>
      <c r="I232" s="27"/>
      <c r="J232" s="93" t="s">
        <v>340</v>
      </c>
      <c r="K232" s="94" t="s">
        <v>803</v>
      </c>
      <c r="L232" s="27"/>
      <c r="M232" s="93" t="s">
        <v>340</v>
      </c>
      <c r="N232" s="94" t="s">
        <v>804</v>
      </c>
      <c r="O232" s="27"/>
      <c r="P232" s="93" t="s">
        <v>340</v>
      </c>
      <c r="Q232" s="94" t="s">
        <v>805</v>
      </c>
      <c r="R232" s="27"/>
      <c r="S232" s="93" t="s">
        <v>340</v>
      </c>
      <c r="T232" s="94" t="s">
        <v>767</v>
      </c>
      <c r="U232" s="27"/>
      <c r="V232" s="93" t="s">
        <v>340</v>
      </c>
      <c r="W232" s="122" t="s">
        <v>343</v>
      </c>
      <c r="X232" s="27"/>
      <c r="Y232" s="93" t="s">
        <v>340</v>
      </c>
      <c r="Z232" s="94" t="s">
        <v>806</v>
      </c>
    </row>
    <row r="233" spans="1:26" ht="15.75" thickTop="1" x14ac:dyDescent="0.25">
      <c r="A233" s="14"/>
      <c r="B233" s="23" t="s">
        <v>477</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row>
    <row r="234" spans="1:26" x14ac:dyDescent="0.25">
      <c r="A234" s="14"/>
      <c r="B234" s="23" t="s">
        <v>478</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row>
    <row r="235" spans="1:26" x14ac:dyDescent="0.25">
      <c r="A235" s="14"/>
      <c r="B235" s="23" t="s">
        <v>479</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row>
    <row r="236" spans="1:26" x14ac:dyDescent="0.25">
      <c r="A236" s="14"/>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row>
    <row r="237" spans="1:26" x14ac:dyDescent="0.25">
      <c r="A237" s="14"/>
      <c r="B237" s="22" t="s">
        <v>481</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x14ac:dyDescent="0.25">
      <c r="A238" s="14"/>
      <c r="B238" s="23"/>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row>
    <row r="239" spans="1:26" x14ac:dyDescent="0.25">
      <c r="A239" s="14"/>
      <c r="B239" s="23" t="s">
        <v>807</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row>
    <row r="240" spans="1:26" x14ac:dyDescent="0.25">
      <c r="A240" s="14"/>
      <c r="B240" s="139"/>
      <c r="C240" s="139"/>
      <c r="D240" s="139"/>
      <c r="E240" s="139"/>
      <c r="F240" s="139"/>
      <c r="G240" s="139"/>
      <c r="H240" s="139"/>
      <c r="I240" s="139"/>
      <c r="J240" s="139"/>
      <c r="K240" s="139"/>
      <c r="L240" s="139"/>
      <c r="M240" s="139"/>
      <c r="N240" s="139"/>
      <c r="O240" s="139"/>
      <c r="P240" s="139"/>
      <c r="Q240" s="139"/>
      <c r="R240" s="139"/>
      <c r="S240" s="139"/>
      <c r="T240" s="139"/>
      <c r="U240" s="139"/>
      <c r="V240" s="139"/>
      <c r="W240" s="139"/>
      <c r="X240" s="139"/>
      <c r="Y240" s="139"/>
      <c r="Z240" s="139"/>
    </row>
    <row r="241" spans="1:26" x14ac:dyDescent="0.25">
      <c r="A241" s="14"/>
      <c r="B241" s="26"/>
      <c r="C241" s="27"/>
      <c r="D241" s="27"/>
      <c r="E241" s="27"/>
      <c r="F241" s="27"/>
      <c r="G241" s="27"/>
      <c r="H241" s="103"/>
      <c r="I241" s="27"/>
      <c r="J241" s="27"/>
      <c r="K241" s="27"/>
      <c r="L241" s="27"/>
      <c r="M241" s="27"/>
      <c r="N241" s="27"/>
      <c r="O241" s="27"/>
      <c r="P241" s="27"/>
      <c r="Q241" s="27"/>
      <c r="R241" s="27"/>
      <c r="S241" s="27"/>
      <c r="T241" s="27"/>
      <c r="U241" s="27"/>
      <c r="V241" s="27"/>
      <c r="W241" s="27"/>
      <c r="X241" s="27"/>
      <c r="Y241" s="27"/>
      <c r="Z241" s="27"/>
    </row>
    <row r="242" spans="1:26" x14ac:dyDescent="0.25">
      <c r="A242" s="14"/>
      <c r="B242" s="12"/>
      <c r="C242" s="27"/>
      <c r="D242" s="27"/>
      <c r="E242" s="34"/>
      <c r="F242" s="34"/>
      <c r="G242" s="27"/>
      <c r="H242" s="115"/>
      <c r="I242" s="27"/>
      <c r="J242" s="27"/>
      <c r="K242" s="27"/>
      <c r="L242" s="27"/>
      <c r="M242" s="27"/>
      <c r="N242" s="27"/>
      <c r="O242" s="27"/>
      <c r="P242" s="27"/>
      <c r="Q242" s="27"/>
      <c r="R242" s="27"/>
      <c r="S242" s="27"/>
      <c r="T242" s="27"/>
      <c r="U242" s="27"/>
      <c r="V242" s="27"/>
      <c r="W242" s="27"/>
      <c r="X242" s="27"/>
      <c r="Y242" s="27"/>
      <c r="Z242" s="27"/>
    </row>
    <row r="243" spans="1:26" x14ac:dyDescent="0.25">
      <c r="A243" s="14"/>
      <c r="B243" s="12"/>
      <c r="C243" s="27"/>
      <c r="D243" s="27"/>
      <c r="E243" s="34"/>
      <c r="F243" s="34"/>
      <c r="G243" s="34"/>
      <c r="H243" s="18" t="s">
        <v>808</v>
      </c>
      <c r="I243" s="34"/>
      <c r="J243" s="27"/>
      <c r="K243" s="27"/>
      <c r="L243" s="27"/>
      <c r="M243" s="44" t="s">
        <v>553</v>
      </c>
      <c r="N243" s="44"/>
      <c r="O243" s="34"/>
      <c r="P243" s="44" t="s">
        <v>554</v>
      </c>
      <c r="Q243" s="44"/>
      <c r="R243" s="27"/>
      <c r="S243" s="27"/>
      <c r="T243" s="27"/>
      <c r="U243" s="27"/>
      <c r="V243" s="27"/>
      <c r="W243" s="27"/>
      <c r="X243" s="27"/>
      <c r="Y243" s="27"/>
      <c r="Z243" s="27"/>
    </row>
    <row r="244" spans="1:26" ht="15.75" thickBot="1" x14ac:dyDescent="0.3">
      <c r="A244" s="14"/>
      <c r="B244" s="12"/>
      <c r="C244" s="27"/>
      <c r="D244" s="45" t="s">
        <v>555</v>
      </c>
      <c r="E244" s="45"/>
      <c r="F244" s="34"/>
      <c r="G244" s="100"/>
      <c r="H244" s="40" t="s">
        <v>809</v>
      </c>
      <c r="I244" s="34"/>
      <c r="J244" s="45" t="s">
        <v>427</v>
      </c>
      <c r="K244" s="45"/>
      <c r="L244" s="34"/>
      <c r="M244" s="45" t="s">
        <v>702</v>
      </c>
      <c r="N244" s="45"/>
      <c r="O244" s="34"/>
      <c r="P244" s="45" t="s">
        <v>810</v>
      </c>
      <c r="Q244" s="45"/>
      <c r="R244" s="34"/>
      <c r="S244" s="45" t="s">
        <v>436</v>
      </c>
      <c r="T244" s="45"/>
      <c r="U244" s="34"/>
      <c r="V244" s="45" t="s">
        <v>559</v>
      </c>
      <c r="W244" s="45"/>
      <c r="X244" s="34"/>
      <c r="Y244" s="45" t="s">
        <v>152</v>
      </c>
      <c r="Z244" s="45"/>
    </row>
    <row r="245" spans="1:26" x14ac:dyDescent="0.25">
      <c r="A245" s="14"/>
      <c r="B245" s="11" t="s">
        <v>560</v>
      </c>
      <c r="C245" s="27"/>
      <c r="D245" s="28"/>
      <c r="E245" s="28"/>
      <c r="F245" s="27"/>
      <c r="G245" s="28"/>
      <c r="H245" s="28"/>
      <c r="I245" s="27"/>
      <c r="J245" s="28"/>
      <c r="K245" s="28"/>
      <c r="L245" s="27"/>
      <c r="M245" s="28"/>
      <c r="N245" s="28"/>
      <c r="O245" s="27"/>
      <c r="P245" s="28"/>
      <c r="Q245" s="28"/>
      <c r="R245" s="27"/>
      <c r="S245" s="28"/>
      <c r="T245" s="28"/>
      <c r="U245" s="27"/>
      <c r="V245" s="28"/>
      <c r="W245" s="28"/>
      <c r="X245" s="27"/>
      <c r="Y245" s="28"/>
      <c r="Z245" s="28"/>
    </row>
    <row r="246" spans="1:26" x14ac:dyDescent="0.25">
      <c r="A246" s="14"/>
      <c r="B246" s="12"/>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ht="15.75" thickBot="1" x14ac:dyDescent="0.3">
      <c r="A247" s="14"/>
      <c r="B247" s="12" t="s">
        <v>811</v>
      </c>
      <c r="C247" s="27"/>
      <c r="D247" s="123" t="s">
        <v>340</v>
      </c>
      <c r="E247" s="72" t="s">
        <v>384</v>
      </c>
      <c r="F247" s="27"/>
      <c r="G247" s="123" t="s">
        <v>340</v>
      </c>
      <c r="H247" s="72" t="s">
        <v>812</v>
      </c>
      <c r="I247" s="27"/>
      <c r="J247" s="123" t="s">
        <v>340</v>
      </c>
      <c r="K247" s="72" t="s">
        <v>813</v>
      </c>
      <c r="L247" s="27"/>
      <c r="M247" s="123" t="s">
        <v>340</v>
      </c>
      <c r="N247" s="72" t="s">
        <v>814</v>
      </c>
      <c r="O247" s="27"/>
      <c r="P247" s="123" t="s">
        <v>340</v>
      </c>
      <c r="Q247" s="72" t="s">
        <v>815</v>
      </c>
      <c r="R247" s="27"/>
      <c r="S247" s="123" t="s">
        <v>340</v>
      </c>
      <c r="T247" s="72" t="s">
        <v>573</v>
      </c>
      <c r="U247" s="27"/>
      <c r="V247" s="123" t="s">
        <v>340</v>
      </c>
      <c r="W247" s="72" t="s">
        <v>816</v>
      </c>
      <c r="X247" s="27"/>
      <c r="Y247" s="123" t="s">
        <v>340</v>
      </c>
      <c r="Z247" s="72" t="s">
        <v>817</v>
      </c>
    </row>
    <row r="248" spans="1:26" x14ac:dyDescent="0.25">
      <c r="A248" s="14"/>
      <c r="B248" s="12"/>
      <c r="C248" s="27"/>
      <c r="D248" s="28"/>
      <c r="E248" s="63"/>
      <c r="F248" s="27"/>
      <c r="G248" s="28"/>
      <c r="H248" s="28"/>
      <c r="I248" s="27"/>
      <c r="J248" s="28"/>
      <c r="K248" s="28"/>
      <c r="L248" s="27"/>
      <c r="M248" s="28"/>
      <c r="N248" s="28"/>
      <c r="O248" s="27"/>
      <c r="P248" s="28"/>
      <c r="Q248" s="28"/>
      <c r="R248" s="27"/>
      <c r="S248" s="28"/>
      <c r="T248" s="28"/>
      <c r="U248" s="27"/>
      <c r="V248" s="28"/>
      <c r="W248" s="28"/>
      <c r="X248" s="27"/>
      <c r="Y248" s="28"/>
      <c r="Z248" s="28"/>
    </row>
    <row r="249" spans="1:26" ht="15.75" thickBot="1" x14ac:dyDescent="0.3">
      <c r="A249" s="14"/>
      <c r="B249" s="12" t="s">
        <v>818</v>
      </c>
      <c r="C249" s="27"/>
      <c r="D249" s="123" t="s">
        <v>340</v>
      </c>
      <c r="E249" s="72" t="s">
        <v>819</v>
      </c>
      <c r="F249" s="27"/>
      <c r="G249" s="123" t="s">
        <v>340</v>
      </c>
      <c r="H249" s="72" t="s">
        <v>820</v>
      </c>
      <c r="I249" s="27"/>
      <c r="J249" s="123" t="s">
        <v>340</v>
      </c>
      <c r="K249" s="72" t="s">
        <v>747</v>
      </c>
      <c r="L249" s="27"/>
      <c r="M249" s="123" t="s">
        <v>340</v>
      </c>
      <c r="N249" s="72" t="s">
        <v>742</v>
      </c>
      <c r="O249" s="27"/>
      <c r="P249" s="123" t="s">
        <v>340</v>
      </c>
      <c r="Q249" s="75" t="s">
        <v>343</v>
      </c>
      <c r="R249" s="27"/>
      <c r="S249" s="123" t="s">
        <v>340</v>
      </c>
      <c r="T249" s="72" t="s">
        <v>586</v>
      </c>
      <c r="U249" s="27"/>
      <c r="V249" s="123" t="s">
        <v>340</v>
      </c>
      <c r="W249" s="75" t="s">
        <v>343</v>
      </c>
      <c r="X249" s="27"/>
      <c r="Y249" s="123" t="s">
        <v>340</v>
      </c>
      <c r="Z249" s="72" t="s">
        <v>821</v>
      </c>
    </row>
    <row r="250" spans="1:26" ht="15.75" thickBot="1" x14ac:dyDescent="0.3">
      <c r="A250" s="14"/>
      <c r="B250" s="12" t="s">
        <v>822</v>
      </c>
      <c r="C250" s="27"/>
      <c r="D250" s="124" t="s">
        <v>340</v>
      </c>
      <c r="E250" s="76" t="s">
        <v>343</v>
      </c>
      <c r="F250" s="27"/>
      <c r="G250" s="124" t="s">
        <v>340</v>
      </c>
      <c r="H250" s="73" t="s">
        <v>823</v>
      </c>
      <c r="I250" s="27"/>
      <c r="J250" s="124" t="s">
        <v>340</v>
      </c>
      <c r="K250" s="76" t="s">
        <v>343</v>
      </c>
      <c r="L250" s="27"/>
      <c r="M250" s="124" t="s">
        <v>340</v>
      </c>
      <c r="N250" s="76" t="s">
        <v>343</v>
      </c>
      <c r="O250" s="27"/>
      <c r="P250" s="124" t="s">
        <v>340</v>
      </c>
      <c r="Q250" s="76" t="s">
        <v>343</v>
      </c>
      <c r="R250" s="27"/>
      <c r="S250" s="124" t="s">
        <v>340</v>
      </c>
      <c r="T250" s="76" t="s">
        <v>343</v>
      </c>
      <c r="U250" s="27"/>
      <c r="V250" s="124" t="s">
        <v>340</v>
      </c>
      <c r="W250" s="76" t="s">
        <v>343</v>
      </c>
      <c r="X250" s="27"/>
      <c r="Y250" s="124" t="s">
        <v>340</v>
      </c>
      <c r="Z250" s="73" t="s">
        <v>823</v>
      </c>
    </row>
    <row r="251" spans="1:26" ht="15.75" thickBot="1" x14ac:dyDescent="0.3">
      <c r="A251" s="14"/>
      <c r="B251" s="12" t="s">
        <v>824</v>
      </c>
      <c r="C251" s="27"/>
      <c r="D251" s="124" t="s">
        <v>340</v>
      </c>
      <c r="E251" s="73" t="s">
        <v>825</v>
      </c>
      <c r="F251" s="27"/>
      <c r="G251" s="124" t="s">
        <v>340</v>
      </c>
      <c r="H251" s="73" t="s">
        <v>826</v>
      </c>
      <c r="I251" s="27"/>
      <c r="J251" s="124" t="s">
        <v>340</v>
      </c>
      <c r="K251" s="73" t="s">
        <v>438</v>
      </c>
      <c r="L251" s="27"/>
      <c r="M251" s="124" t="s">
        <v>340</v>
      </c>
      <c r="N251" s="73">
        <v>-221</v>
      </c>
      <c r="O251" s="27"/>
      <c r="P251" s="124" t="s">
        <v>340</v>
      </c>
      <c r="Q251" s="73" t="s">
        <v>499</v>
      </c>
      <c r="R251" s="27"/>
      <c r="S251" s="124" t="s">
        <v>340</v>
      </c>
      <c r="T251" s="73" t="s">
        <v>736</v>
      </c>
      <c r="U251" s="27"/>
      <c r="V251" s="124" t="s">
        <v>340</v>
      </c>
      <c r="W251" s="73">
        <v>-133</v>
      </c>
      <c r="X251" s="27"/>
      <c r="Y251" s="124" t="s">
        <v>340</v>
      </c>
      <c r="Z251" s="73" t="s">
        <v>827</v>
      </c>
    </row>
    <row r="252" spans="1:26" x14ac:dyDescent="0.25">
      <c r="A252" s="14"/>
      <c r="B252" s="12"/>
      <c r="C252" s="27"/>
      <c r="D252" s="28"/>
      <c r="E252" s="63"/>
      <c r="F252" s="27"/>
      <c r="G252" s="28"/>
      <c r="H252" s="28"/>
      <c r="I252" s="27"/>
      <c r="J252" s="28"/>
      <c r="K252" s="28"/>
      <c r="L252" s="27"/>
      <c r="M252" s="28"/>
      <c r="N252" s="28"/>
      <c r="O252" s="27"/>
      <c r="P252" s="28"/>
      <c r="Q252" s="28"/>
      <c r="R252" s="27"/>
      <c r="S252" s="28"/>
      <c r="T252" s="28"/>
      <c r="U252" s="27"/>
      <c r="V252" s="28"/>
      <c r="W252" s="28"/>
      <c r="X252" s="27"/>
      <c r="Y252" s="28"/>
      <c r="Z252" s="28"/>
    </row>
    <row r="253" spans="1:26" ht="15.75" thickBot="1" x14ac:dyDescent="0.3">
      <c r="A253" s="14"/>
      <c r="B253" s="12" t="s">
        <v>828</v>
      </c>
      <c r="C253" s="27"/>
      <c r="D253" s="123" t="s">
        <v>340</v>
      </c>
      <c r="E253" s="72" t="s">
        <v>723</v>
      </c>
      <c r="F253" s="27"/>
      <c r="G253" s="123" t="s">
        <v>340</v>
      </c>
      <c r="H253" s="72" t="s">
        <v>724</v>
      </c>
      <c r="I253" s="27"/>
      <c r="J253" s="123" t="s">
        <v>340</v>
      </c>
      <c r="K253" s="72" t="s">
        <v>725</v>
      </c>
      <c r="L253" s="27"/>
      <c r="M253" s="123" t="s">
        <v>340</v>
      </c>
      <c r="N253" s="72" t="s">
        <v>726</v>
      </c>
      <c r="O253" s="27"/>
      <c r="P253" s="123" t="s">
        <v>340</v>
      </c>
      <c r="Q253" s="72" t="s">
        <v>727</v>
      </c>
      <c r="R253" s="27"/>
      <c r="S253" s="123" t="s">
        <v>340</v>
      </c>
      <c r="T253" s="72" t="s">
        <v>709</v>
      </c>
      <c r="U253" s="27"/>
      <c r="V253" s="123" t="s">
        <v>340</v>
      </c>
      <c r="W253" s="75" t="s">
        <v>343</v>
      </c>
      <c r="X253" s="27"/>
      <c r="Y253" s="27"/>
      <c r="Z253" s="72" t="s">
        <v>728</v>
      </c>
    </row>
    <row r="254" spans="1:26" x14ac:dyDescent="0.25">
      <c r="A254" s="14"/>
      <c r="B254" s="12"/>
      <c r="C254" s="27"/>
      <c r="D254" s="28"/>
      <c r="E254" s="28"/>
      <c r="F254" s="27"/>
      <c r="G254" s="28"/>
      <c r="H254" s="28"/>
      <c r="I254" s="27"/>
      <c r="J254" s="28"/>
      <c r="K254" s="28"/>
      <c r="L254" s="27"/>
      <c r="M254" s="28"/>
      <c r="N254" s="28"/>
      <c r="O254" s="27"/>
      <c r="P254" s="28"/>
      <c r="Q254" s="28"/>
      <c r="R254" s="27"/>
      <c r="S254" s="28"/>
      <c r="T254" s="28"/>
      <c r="U254" s="27"/>
      <c r="V254" s="28"/>
      <c r="W254" s="28"/>
      <c r="X254" s="27"/>
      <c r="Y254" s="27"/>
      <c r="Z254" s="28"/>
    </row>
    <row r="255" spans="1:26" ht="24" thickBot="1" x14ac:dyDescent="0.3">
      <c r="A255" s="14"/>
      <c r="B255" s="12" t="s">
        <v>829</v>
      </c>
      <c r="C255" s="27"/>
      <c r="D255" s="123" t="s">
        <v>340</v>
      </c>
      <c r="E255" s="72" t="s">
        <v>618</v>
      </c>
      <c r="F255" s="27"/>
      <c r="G255" s="123" t="s">
        <v>340</v>
      </c>
      <c r="H255" s="72" t="s">
        <v>830</v>
      </c>
      <c r="I255" s="27"/>
      <c r="J255" s="123" t="s">
        <v>340</v>
      </c>
      <c r="K255" s="75" t="s">
        <v>343</v>
      </c>
      <c r="L255" s="27"/>
      <c r="M255" s="123" t="s">
        <v>340</v>
      </c>
      <c r="N255" s="72" t="s">
        <v>608</v>
      </c>
      <c r="O255" s="27"/>
      <c r="P255" s="123" t="s">
        <v>340</v>
      </c>
      <c r="Q255" s="72" t="s">
        <v>831</v>
      </c>
      <c r="R255" s="27"/>
      <c r="S255" s="123" t="s">
        <v>340</v>
      </c>
      <c r="T255" s="75" t="s">
        <v>343</v>
      </c>
      <c r="U255" s="27"/>
      <c r="V255" s="123" t="s">
        <v>340</v>
      </c>
      <c r="W255" s="75" t="s">
        <v>343</v>
      </c>
      <c r="X255" s="27"/>
      <c r="Y255" s="123" t="s">
        <v>340</v>
      </c>
      <c r="Z255" s="72" t="s">
        <v>832</v>
      </c>
    </row>
    <row r="256" spans="1:26" x14ac:dyDescent="0.25">
      <c r="A256" s="14"/>
      <c r="B256" s="12"/>
      <c r="C256" s="27"/>
      <c r="D256" s="28"/>
      <c r="E256" s="28"/>
      <c r="F256" s="27"/>
      <c r="G256" s="28"/>
      <c r="H256" s="28"/>
      <c r="I256" s="27"/>
      <c r="J256" s="28"/>
      <c r="K256" s="28"/>
      <c r="L256" s="27"/>
      <c r="M256" s="28"/>
      <c r="N256" s="28"/>
      <c r="O256" s="27"/>
      <c r="P256" s="28"/>
      <c r="Q256" s="28"/>
      <c r="R256" s="27"/>
      <c r="S256" s="28"/>
      <c r="T256" s="28"/>
      <c r="U256" s="27"/>
      <c r="V256" s="28"/>
      <c r="W256" s="28"/>
      <c r="X256" s="27"/>
      <c r="Y256" s="28"/>
      <c r="Z256" s="28"/>
    </row>
    <row r="257" spans="1:26" ht="24" thickBot="1" x14ac:dyDescent="0.3">
      <c r="A257" s="14"/>
      <c r="B257" s="12" t="s">
        <v>833</v>
      </c>
      <c r="C257" s="27"/>
      <c r="D257" s="123" t="s">
        <v>340</v>
      </c>
      <c r="E257" s="72" t="s">
        <v>834</v>
      </c>
      <c r="F257" s="27"/>
      <c r="G257" s="123" t="s">
        <v>340</v>
      </c>
      <c r="H257" s="72" t="s">
        <v>835</v>
      </c>
      <c r="I257" s="27"/>
      <c r="J257" s="123" t="s">
        <v>340</v>
      </c>
      <c r="K257" s="72" t="s">
        <v>836</v>
      </c>
      <c r="L257" s="27"/>
      <c r="M257" s="123" t="s">
        <v>340</v>
      </c>
      <c r="N257" s="72" t="s">
        <v>837</v>
      </c>
      <c r="O257" s="27"/>
      <c r="P257" s="123" t="s">
        <v>340</v>
      </c>
      <c r="Q257" s="72" t="s">
        <v>838</v>
      </c>
      <c r="R257" s="27"/>
      <c r="S257" s="123" t="s">
        <v>340</v>
      </c>
      <c r="T257" s="72" t="s">
        <v>709</v>
      </c>
      <c r="U257" s="27"/>
      <c r="V257" s="123" t="s">
        <v>340</v>
      </c>
      <c r="W257" s="75" t="s">
        <v>343</v>
      </c>
      <c r="X257" s="27"/>
      <c r="Y257" s="123" t="s">
        <v>340</v>
      </c>
      <c r="Z257" s="72" t="s">
        <v>839</v>
      </c>
    </row>
    <row r="258" spans="1:26" x14ac:dyDescent="0.25">
      <c r="A258" s="14"/>
      <c r="B258" s="12"/>
      <c r="C258" s="27"/>
      <c r="D258" s="28"/>
      <c r="E258" s="28"/>
      <c r="F258" s="27"/>
      <c r="G258" s="28"/>
      <c r="H258" s="28"/>
      <c r="I258" s="27"/>
      <c r="J258" s="28"/>
      <c r="K258" s="28"/>
      <c r="L258" s="27"/>
      <c r="M258" s="28"/>
      <c r="N258" s="28"/>
      <c r="O258" s="27"/>
      <c r="P258" s="28"/>
      <c r="Q258" s="28"/>
      <c r="R258" s="27"/>
      <c r="S258" s="28"/>
      <c r="T258" s="28"/>
      <c r="U258" s="27"/>
      <c r="V258" s="28"/>
      <c r="W258" s="28"/>
      <c r="X258" s="27"/>
      <c r="Y258" s="28"/>
      <c r="Z258" s="28"/>
    </row>
    <row r="259" spans="1:26" ht="24" thickBot="1" x14ac:dyDescent="0.3">
      <c r="A259" s="14"/>
      <c r="B259" s="12" t="s">
        <v>840</v>
      </c>
      <c r="C259" s="27"/>
      <c r="D259" s="123" t="s">
        <v>340</v>
      </c>
      <c r="E259" s="72" t="s">
        <v>716</v>
      </c>
      <c r="F259" s="27"/>
      <c r="G259" s="123" t="s">
        <v>340</v>
      </c>
      <c r="H259" s="72" t="s">
        <v>717</v>
      </c>
      <c r="I259" s="27"/>
      <c r="J259" s="123" t="s">
        <v>340</v>
      </c>
      <c r="K259" s="72" t="s">
        <v>718</v>
      </c>
      <c r="L259" s="27"/>
      <c r="M259" s="123" t="s">
        <v>340</v>
      </c>
      <c r="N259" s="72" t="s">
        <v>719</v>
      </c>
      <c r="O259" s="27"/>
      <c r="P259" s="123" t="s">
        <v>340</v>
      </c>
      <c r="Q259" s="72" t="s">
        <v>720</v>
      </c>
      <c r="R259" s="27"/>
      <c r="S259" s="123" t="s">
        <v>340</v>
      </c>
      <c r="T259" s="75" t="s">
        <v>343</v>
      </c>
      <c r="U259" s="27"/>
      <c r="V259" s="123" t="s">
        <v>340</v>
      </c>
      <c r="W259" s="75" t="s">
        <v>343</v>
      </c>
      <c r="X259" s="27"/>
      <c r="Y259" s="123" t="s">
        <v>340</v>
      </c>
      <c r="Z259" s="72" t="s">
        <v>721</v>
      </c>
    </row>
    <row r="260" spans="1:26" x14ac:dyDescent="0.25">
      <c r="A260" s="14"/>
      <c r="B260" s="12"/>
      <c r="C260" s="27"/>
      <c r="D260" s="28"/>
      <c r="E260" s="28"/>
      <c r="F260" s="27"/>
      <c r="G260" s="28"/>
      <c r="H260" s="28"/>
      <c r="I260" s="27"/>
      <c r="J260" s="28"/>
      <c r="K260" s="28"/>
      <c r="L260" s="27"/>
      <c r="M260" s="28"/>
      <c r="N260" s="28"/>
      <c r="O260" s="27"/>
      <c r="P260" s="28"/>
      <c r="Q260" s="28"/>
      <c r="R260" s="27"/>
      <c r="S260" s="28"/>
      <c r="T260" s="28"/>
      <c r="U260" s="27"/>
      <c r="V260" s="28"/>
      <c r="W260" s="28"/>
      <c r="X260" s="27"/>
      <c r="Y260" s="28"/>
      <c r="Z260" s="28"/>
    </row>
    <row r="261" spans="1:26" x14ac:dyDescent="0.25">
      <c r="A261" s="14"/>
      <c r="B261" s="11" t="s">
        <v>841</v>
      </c>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row>
    <row r="262" spans="1:26" x14ac:dyDescent="0.25">
      <c r="A262" s="14"/>
      <c r="B262" s="12"/>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row>
    <row r="263" spans="1:26" ht="15.75" thickBot="1" x14ac:dyDescent="0.3">
      <c r="A263" s="14"/>
      <c r="B263" s="12" t="s">
        <v>828</v>
      </c>
      <c r="C263" s="27"/>
      <c r="D263" s="123" t="s">
        <v>340</v>
      </c>
      <c r="E263" s="72" t="s">
        <v>842</v>
      </c>
      <c r="F263" s="27"/>
      <c r="G263" s="123" t="s">
        <v>340</v>
      </c>
      <c r="H263" s="72" t="s">
        <v>843</v>
      </c>
      <c r="I263" s="27"/>
      <c r="J263" s="123" t="s">
        <v>340</v>
      </c>
      <c r="K263" s="72" t="s">
        <v>844</v>
      </c>
      <c r="L263" s="27"/>
      <c r="M263" s="123" t="s">
        <v>340</v>
      </c>
      <c r="N263" s="72" t="s">
        <v>845</v>
      </c>
      <c r="O263" s="27"/>
      <c r="P263" s="123" t="s">
        <v>340</v>
      </c>
      <c r="Q263" s="72" t="s">
        <v>846</v>
      </c>
      <c r="R263" s="27"/>
      <c r="S263" s="123" t="s">
        <v>340</v>
      </c>
      <c r="T263" s="72" t="s">
        <v>847</v>
      </c>
      <c r="U263" s="27"/>
      <c r="V263" s="123" t="s">
        <v>340</v>
      </c>
      <c r="W263" s="75" t="s">
        <v>343</v>
      </c>
      <c r="X263" s="27"/>
      <c r="Y263" s="123" t="s">
        <v>340</v>
      </c>
      <c r="Z263" s="72" t="s">
        <v>848</v>
      </c>
    </row>
    <row r="264" spans="1:26" x14ac:dyDescent="0.25">
      <c r="A264" s="14"/>
      <c r="B264" s="12"/>
      <c r="C264" s="27"/>
      <c r="D264" s="28"/>
      <c r="E264" s="28"/>
      <c r="F264" s="27"/>
      <c r="G264" s="28"/>
      <c r="H264" s="28"/>
      <c r="I264" s="27"/>
      <c r="J264" s="28"/>
      <c r="K264" s="28"/>
      <c r="L264" s="27"/>
      <c r="M264" s="28"/>
      <c r="N264" s="28"/>
      <c r="O264" s="27"/>
      <c r="P264" s="28"/>
      <c r="Q264" s="28"/>
      <c r="R264" s="27"/>
      <c r="S264" s="28"/>
      <c r="T264" s="28"/>
      <c r="U264" s="27"/>
      <c r="V264" s="28"/>
      <c r="W264" s="28"/>
      <c r="X264" s="27"/>
      <c r="Y264" s="28"/>
      <c r="Z264" s="28"/>
    </row>
    <row r="265" spans="1:26" ht="24" thickBot="1" x14ac:dyDescent="0.3">
      <c r="A265" s="14"/>
      <c r="B265" s="12" t="s">
        <v>829</v>
      </c>
      <c r="C265" s="27"/>
      <c r="D265" s="123" t="s">
        <v>340</v>
      </c>
      <c r="E265" s="72" t="s">
        <v>849</v>
      </c>
      <c r="F265" s="27"/>
      <c r="G265" s="123" t="s">
        <v>340</v>
      </c>
      <c r="H265" s="72" t="s">
        <v>850</v>
      </c>
      <c r="I265" s="27"/>
      <c r="J265" s="123" t="s">
        <v>340</v>
      </c>
      <c r="K265" s="72" t="s">
        <v>851</v>
      </c>
      <c r="L265" s="27"/>
      <c r="M265" s="123" t="s">
        <v>340</v>
      </c>
      <c r="N265" s="72" t="s">
        <v>852</v>
      </c>
      <c r="O265" s="27"/>
      <c r="P265" s="123" t="s">
        <v>340</v>
      </c>
      <c r="Q265" s="72" t="s">
        <v>853</v>
      </c>
      <c r="R265" s="27"/>
      <c r="S265" s="123" t="s">
        <v>340</v>
      </c>
      <c r="T265" s="75" t="s">
        <v>343</v>
      </c>
      <c r="U265" s="27"/>
      <c r="V265" s="123" t="s">
        <v>340</v>
      </c>
      <c r="W265" s="75" t="s">
        <v>343</v>
      </c>
      <c r="X265" s="27"/>
      <c r="Y265" s="123" t="s">
        <v>340</v>
      </c>
      <c r="Z265" s="72" t="s">
        <v>854</v>
      </c>
    </row>
    <row r="266" spans="1:26" x14ac:dyDescent="0.25">
      <c r="A266" s="14"/>
      <c r="B266" s="12"/>
      <c r="C266" s="27"/>
      <c r="D266" s="28"/>
      <c r="E266" s="28"/>
      <c r="F266" s="27"/>
      <c r="G266" s="28"/>
      <c r="H266" s="28"/>
      <c r="I266" s="27"/>
      <c r="J266" s="28"/>
      <c r="K266" s="28"/>
      <c r="L266" s="27"/>
      <c r="M266" s="28"/>
      <c r="N266" s="28"/>
      <c r="O266" s="27"/>
      <c r="P266" s="28"/>
      <c r="Q266" s="28"/>
      <c r="R266" s="27"/>
      <c r="S266" s="28"/>
      <c r="T266" s="28"/>
      <c r="U266" s="27"/>
      <c r="V266" s="28"/>
      <c r="W266" s="28"/>
      <c r="X266" s="27"/>
      <c r="Y266" s="28"/>
      <c r="Z266" s="28"/>
    </row>
    <row r="267" spans="1:26" ht="24" thickBot="1" x14ac:dyDescent="0.3">
      <c r="A267" s="14"/>
      <c r="B267" s="12" t="s">
        <v>833</v>
      </c>
      <c r="C267" s="27"/>
      <c r="D267" s="123" t="s">
        <v>340</v>
      </c>
      <c r="E267" s="72" t="s">
        <v>855</v>
      </c>
      <c r="F267" s="27"/>
      <c r="G267" s="123" t="s">
        <v>340</v>
      </c>
      <c r="H267" s="72" t="s">
        <v>856</v>
      </c>
      <c r="I267" s="27"/>
      <c r="J267" s="123" t="s">
        <v>340</v>
      </c>
      <c r="K267" s="72" t="s">
        <v>857</v>
      </c>
      <c r="L267" s="27"/>
      <c r="M267" s="123" t="s">
        <v>340</v>
      </c>
      <c r="N267" s="72" t="s">
        <v>858</v>
      </c>
      <c r="O267" s="27"/>
      <c r="P267" s="123" t="s">
        <v>340</v>
      </c>
      <c r="Q267" s="72" t="s">
        <v>859</v>
      </c>
      <c r="R267" s="27"/>
      <c r="S267" s="123" t="s">
        <v>340</v>
      </c>
      <c r="T267" s="72" t="s">
        <v>847</v>
      </c>
      <c r="U267" s="27"/>
      <c r="V267" s="123" t="s">
        <v>340</v>
      </c>
      <c r="W267" s="75" t="s">
        <v>343</v>
      </c>
      <c r="X267" s="27"/>
      <c r="Y267" s="123" t="s">
        <v>340</v>
      </c>
      <c r="Z267" s="72" t="s">
        <v>860</v>
      </c>
    </row>
    <row r="268" spans="1:26" x14ac:dyDescent="0.25">
      <c r="A268" s="14"/>
      <c r="B268" s="12"/>
      <c r="C268" s="27"/>
      <c r="D268" s="28"/>
      <c r="E268" s="28"/>
      <c r="F268" s="27"/>
      <c r="G268" s="28"/>
      <c r="H268" s="28"/>
      <c r="I268" s="27"/>
      <c r="J268" s="28"/>
      <c r="K268" s="28"/>
      <c r="L268" s="27"/>
      <c r="M268" s="28"/>
      <c r="N268" s="28"/>
      <c r="O268" s="27"/>
      <c r="P268" s="28"/>
      <c r="Q268" s="28"/>
      <c r="R268" s="27"/>
      <c r="S268" s="28"/>
      <c r="T268" s="28"/>
      <c r="U268" s="27"/>
      <c r="V268" s="28"/>
      <c r="W268" s="28"/>
      <c r="X268" s="27"/>
      <c r="Y268" s="28"/>
      <c r="Z268" s="28"/>
    </row>
    <row r="269" spans="1:26" ht="24" thickBot="1" x14ac:dyDescent="0.3">
      <c r="A269" s="14"/>
      <c r="B269" s="12" t="s">
        <v>840</v>
      </c>
      <c r="C269" s="27"/>
      <c r="D269" s="123" t="s">
        <v>340</v>
      </c>
      <c r="E269" s="72" t="s">
        <v>861</v>
      </c>
      <c r="F269" s="27"/>
      <c r="G269" s="123" t="s">
        <v>340</v>
      </c>
      <c r="H269" s="72" t="s">
        <v>862</v>
      </c>
      <c r="I269" s="27"/>
      <c r="J269" s="123" t="s">
        <v>340</v>
      </c>
      <c r="K269" s="72" t="s">
        <v>863</v>
      </c>
      <c r="L269" s="27"/>
      <c r="M269" s="123" t="s">
        <v>340</v>
      </c>
      <c r="N269" s="72" t="s">
        <v>864</v>
      </c>
      <c r="O269" s="27"/>
      <c r="P269" s="123" t="s">
        <v>340</v>
      </c>
      <c r="Q269" s="72" t="s">
        <v>865</v>
      </c>
      <c r="R269" s="27"/>
      <c r="S269" s="123" t="s">
        <v>340</v>
      </c>
      <c r="T269" s="75" t="s">
        <v>520</v>
      </c>
      <c r="U269" s="27"/>
      <c r="V269" s="123" t="s">
        <v>340</v>
      </c>
      <c r="W269" s="75" t="s">
        <v>343</v>
      </c>
      <c r="X269" s="27"/>
      <c r="Y269" s="123" t="s">
        <v>340</v>
      </c>
      <c r="Z269" s="72" t="s">
        <v>866</v>
      </c>
    </row>
    <row r="270" spans="1:26" ht="15.75" x14ac:dyDescent="0.25">
      <c r="A270" s="14"/>
      <c r="B270" s="140"/>
      <c r="C270" s="140"/>
      <c r="D270" s="140"/>
      <c r="E270" s="140"/>
      <c r="F270" s="140"/>
      <c r="G270" s="140"/>
      <c r="H270" s="140"/>
      <c r="I270" s="140"/>
      <c r="J270" s="140"/>
      <c r="K270" s="140"/>
      <c r="L270" s="140"/>
      <c r="M270" s="140"/>
      <c r="N270" s="140"/>
      <c r="O270" s="140"/>
      <c r="P270" s="140"/>
      <c r="Q270" s="140"/>
      <c r="R270" s="140"/>
      <c r="S270" s="140"/>
      <c r="T270" s="140"/>
      <c r="U270" s="140"/>
      <c r="V270" s="140"/>
      <c r="W270" s="140"/>
      <c r="X270" s="140"/>
      <c r="Y270" s="140"/>
      <c r="Z270" s="140"/>
    </row>
    <row r="271" spans="1:26" x14ac:dyDescent="0.25">
      <c r="A271" s="14"/>
      <c r="B271" s="23" t="s">
        <v>477</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row>
    <row r="272" spans="1:26" x14ac:dyDescent="0.25">
      <c r="A272" s="14"/>
      <c r="B272" s="23" t="s">
        <v>478</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row>
    <row r="273" spans="1:26" x14ac:dyDescent="0.25">
      <c r="A273" s="14"/>
      <c r="B273" s="23" t="s">
        <v>479</v>
      </c>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row>
    <row r="274" spans="1:26" x14ac:dyDescent="0.25">
      <c r="A274" s="14"/>
      <c r="B274" s="25"/>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row>
    <row r="275" spans="1:26" ht="15" customHeight="1" x14ac:dyDescent="0.25">
      <c r="A275" s="14" t="s">
        <v>2323</v>
      </c>
      <c r="B275" s="21" t="s">
        <v>7</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row>
    <row r="276" spans="1:26" x14ac:dyDescent="0.25">
      <c r="A276" s="14"/>
      <c r="B276" s="23" t="s">
        <v>867</v>
      </c>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row>
    <row r="277" spans="1:26" x14ac:dyDescent="0.25">
      <c r="A277" s="14"/>
      <c r="B277" s="50"/>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row>
    <row r="278" spans="1:26" x14ac:dyDescent="0.25">
      <c r="A278" s="14"/>
      <c r="B278" s="50"/>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row>
    <row r="279" spans="1:26" x14ac:dyDescent="0.25">
      <c r="A279" s="14"/>
      <c r="B279" s="26"/>
      <c r="C279" s="27"/>
      <c r="D279" s="27"/>
      <c r="E279" s="27"/>
      <c r="F279" s="27"/>
      <c r="G279" s="27"/>
    </row>
    <row r="280" spans="1:26" x14ac:dyDescent="0.25">
      <c r="A280" s="14"/>
      <c r="B280" s="97"/>
      <c r="C280" s="27"/>
      <c r="D280" s="27"/>
      <c r="E280" s="27"/>
      <c r="F280" s="53"/>
      <c r="G280" s="53"/>
    </row>
    <row r="281" spans="1:26" ht="15.75" thickBot="1" x14ac:dyDescent="0.3">
      <c r="A281" s="14"/>
      <c r="B281" s="12"/>
      <c r="C281" s="34"/>
      <c r="D281" s="32" t="s">
        <v>868</v>
      </c>
      <c r="E281" s="27"/>
      <c r="F281" s="34"/>
      <c r="G281" s="40" t="s">
        <v>869</v>
      </c>
    </row>
    <row r="282" spans="1:26" x14ac:dyDescent="0.25">
      <c r="A282" s="14"/>
      <c r="B282" s="12"/>
      <c r="C282" s="34"/>
      <c r="D282" s="31" t="s">
        <v>338</v>
      </c>
      <c r="E282" s="27"/>
      <c r="F282" s="34"/>
      <c r="G282" s="39" t="s">
        <v>338</v>
      </c>
    </row>
    <row r="283" spans="1:26" x14ac:dyDescent="0.25">
      <c r="A283" s="14"/>
      <c r="B283" s="11" t="s">
        <v>870</v>
      </c>
      <c r="C283" s="34"/>
      <c r="D283" s="34"/>
      <c r="E283" s="27"/>
      <c r="F283" s="34"/>
      <c r="G283" s="34"/>
    </row>
    <row r="284" spans="1:26" x14ac:dyDescent="0.25">
      <c r="A284" s="14"/>
      <c r="B284" s="12"/>
      <c r="C284" s="34"/>
      <c r="D284" s="34"/>
      <c r="E284" s="27"/>
      <c r="F284" s="34"/>
      <c r="G284" s="34"/>
    </row>
    <row r="285" spans="1:26" x14ac:dyDescent="0.25">
      <c r="A285" s="14"/>
      <c r="B285" s="11" t="s">
        <v>420</v>
      </c>
      <c r="C285" s="27"/>
      <c r="D285" s="27"/>
      <c r="E285" s="27"/>
      <c r="F285" s="27"/>
      <c r="G285" s="27"/>
    </row>
    <row r="286" spans="1:26" x14ac:dyDescent="0.25">
      <c r="A286" s="14"/>
      <c r="B286" s="12" t="s">
        <v>421</v>
      </c>
      <c r="C286" s="11" t="s">
        <v>340</v>
      </c>
      <c r="D286" s="56" t="s">
        <v>871</v>
      </c>
      <c r="E286" s="27"/>
      <c r="F286" s="12" t="s">
        <v>340</v>
      </c>
      <c r="G286" s="54" t="s">
        <v>343</v>
      </c>
    </row>
    <row r="287" spans="1:26" x14ac:dyDescent="0.25">
      <c r="A287" s="14"/>
      <c r="B287" s="12" t="s">
        <v>424</v>
      </c>
      <c r="C287" s="27"/>
      <c r="D287" s="56" t="s">
        <v>872</v>
      </c>
      <c r="E287" s="27"/>
      <c r="F287" s="27"/>
      <c r="G287" s="71" t="s">
        <v>873</v>
      </c>
    </row>
    <row r="288" spans="1:26" x14ac:dyDescent="0.25">
      <c r="A288" s="14"/>
      <c r="B288" s="12" t="s">
        <v>427</v>
      </c>
      <c r="C288" s="27"/>
      <c r="D288" s="56" t="s">
        <v>874</v>
      </c>
      <c r="E288" s="27"/>
      <c r="F288" s="27"/>
      <c r="G288" s="54" t="s">
        <v>343</v>
      </c>
    </row>
    <row r="289" spans="1:7" x14ac:dyDescent="0.25">
      <c r="A289" s="14"/>
      <c r="B289" s="12" t="s">
        <v>430</v>
      </c>
      <c r="C289" s="27"/>
      <c r="D289" s="56" t="s">
        <v>875</v>
      </c>
      <c r="E289" s="27"/>
      <c r="F289" s="27"/>
      <c r="G289" s="71" t="s">
        <v>876</v>
      </c>
    </row>
    <row r="290" spans="1:7" x14ac:dyDescent="0.25">
      <c r="A290" s="14"/>
      <c r="B290" s="12" t="s">
        <v>433</v>
      </c>
      <c r="C290" s="27"/>
      <c r="D290" s="56" t="s">
        <v>877</v>
      </c>
      <c r="E290" s="27"/>
      <c r="F290" s="27"/>
      <c r="G290" s="71" t="s">
        <v>643</v>
      </c>
    </row>
    <row r="291" spans="1:7" ht="15.75" thickBot="1" x14ac:dyDescent="0.3">
      <c r="A291" s="14"/>
      <c r="B291" s="12" t="s">
        <v>436</v>
      </c>
      <c r="C291" s="89"/>
      <c r="D291" s="65" t="s">
        <v>343</v>
      </c>
      <c r="E291" s="27"/>
      <c r="F291" s="89"/>
      <c r="G291" s="75" t="s">
        <v>343</v>
      </c>
    </row>
    <row r="292" spans="1:7" x14ac:dyDescent="0.25">
      <c r="A292" s="14"/>
      <c r="B292" s="12"/>
      <c r="C292" s="28"/>
      <c r="D292" s="28"/>
      <c r="E292" s="27"/>
      <c r="F292" s="28"/>
      <c r="G292" s="28"/>
    </row>
    <row r="293" spans="1:7" ht="15.75" thickBot="1" x14ac:dyDescent="0.3">
      <c r="A293" s="14"/>
      <c r="B293" s="11" t="s">
        <v>598</v>
      </c>
      <c r="C293" s="125" t="s">
        <v>340</v>
      </c>
      <c r="D293" s="58" t="s">
        <v>878</v>
      </c>
      <c r="E293" s="27"/>
      <c r="F293" s="123" t="s">
        <v>340</v>
      </c>
      <c r="G293" s="72" t="s">
        <v>879</v>
      </c>
    </row>
    <row r="294" spans="1:7" x14ac:dyDescent="0.25">
      <c r="A294" s="14"/>
      <c r="B294" s="12"/>
      <c r="C294" s="28"/>
      <c r="D294" s="28"/>
      <c r="E294" s="27"/>
      <c r="F294" s="28"/>
      <c r="G294" s="28"/>
    </row>
    <row r="295" spans="1:7" x14ac:dyDescent="0.25">
      <c r="A295" s="14"/>
      <c r="B295" s="11" t="s">
        <v>442</v>
      </c>
      <c r="C295" s="27"/>
      <c r="D295" s="27"/>
      <c r="E295" s="27"/>
      <c r="F295" s="27"/>
      <c r="G295" s="27"/>
    </row>
    <row r="296" spans="1:7" x14ac:dyDescent="0.25">
      <c r="A296" s="14"/>
      <c r="B296" s="12" t="s">
        <v>421</v>
      </c>
      <c r="C296" s="11" t="s">
        <v>340</v>
      </c>
      <c r="D296" s="56" t="s">
        <v>880</v>
      </c>
      <c r="E296" s="27"/>
      <c r="F296" s="12" t="s">
        <v>340</v>
      </c>
      <c r="G296" s="71" t="s">
        <v>777</v>
      </c>
    </row>
    <row r="297" spans="1:7" x14ac:dyDescent="0.25">
      <c r="A297" s="14"/>
      <c r="B297" s="12" t="s">
        <v>424</v>
      </c>
      <c r="C297" s="27"/>
      <c r="D297" s="56" t="s">
        <v>881</v>
      </c>
      <c r="E297" s="27"/>
      <c r="F297" s="27"/>
      <c r="G297" s="71" t="s">
        <v>882</v>
      </c>
    </row>
    <row r="298" spans="1:7" x14ac:dyDescent="0.25">
      <c r="A298" s="14"/>
      <c r="B298" s="12" t="s">
        <v>427</v>
      </c>
      <c r="C298" s="27"/>
      <c r="D298" s="55" t="s">
        <v>343</v>
      </c>
      <c r="E298" s="27"/>
      <c r="F298" s="27"/>
      <c r="G298" s="71" t="s">
        <v>775</v>
      </c>
    </row>
    <row r="299" spans="1:7" x14ac:dyDescent="0.25">
      <c r="A299" s="14"/>
      <c r="B299" s="12" t="s">
        <v>430</v>
      </c>
      <c r="C299" s="27"/>
      <c r="D299" s="55" t="s">
        <v>343</v>
      </c>
      <c r="E299" s="27"/>
      <c r="F299" s="27"/>
      <c r="G299" s="71" t="s">
        <v>883</v>
      </c>
    </row>
    <row r="300" spans="1:7" x14ac:dyDescent="0.25">
      <c r="A300" s="14"/>
      <c r="B300" s="12" t="s">
        <v>433</v>
      </c>
      <c r="C300" s="27"/>
      <c r="D300" s="56" t="s">
        <v>884</v>
      </c>
      <c r="E300" s="27"/>
      <c r="F300" s="27"/>
      <c r="G300" s="71" t="s">
        <v>885</v>
      </c>
    </row>
    <row r="301" spans="1:7" ht="15.75" thickBot="1" x14ac:dyDescent="0.3">
      <c r="A301" s="14"/>
      <c r="B301" s="12" t="s">
        <v>436</v>
      </c>
      <c r="C301" s="89"/>
      <c r="D301" s="65" t="s">
        <v>343</v>
      </c>
      <c r="E301" s="27"/>
      <c r="F301" s="89"/>
      <c r="G301" s="75" t="s">
        <v>343</v>
      </c>
    </row>
    <row r="302" spans="1:7" x14ac:dyDescent="0.25">
      <c r="A302" s="14"/>
      <c r="B302" s="12"/>
      <c r="C302" s="28"/>
      <c r="D302" s="28"/>
      <c r="E302" s="27"/>
      <c r="F302" s="28"/>
      <c r="G302" s="28"/>
    </row>
    <row r="303" spans="1:7" ht="15.75" thickBot="1" x14ac:dyDescent="0.3">
      <c r="A303" s="14"/>
      <c r="B303" s="11" t="s">
        <v>598</v>
      </c>
      <c r="C303" s="125" t="s">
        <v>340</v>
      </c>
      <c r="D303" s="58" t="s">
        <v>886</v>
      </c>
      <c r="E303" s="27"/>
      <c r="F303" s="123" t="s">
        <v>340</v>
      </c>
      <c r="G303" s="72" t="s">
        <v>887</v>
      </c>
    </row>
    <row r="304" spans="1:7" x14ac:dyDescent="0.25">
      <c r="A304" s="14"/>
      <c r="B304" s="12"/>
      <c r="C304" s="28"/>
      <c r="D304" s="28"/>
      <c r="E304" s="27"/>
      <c r="F304" s="28"/>
      <c r="G304" s="28"/>
    </row>
    <row r="305" spans="1:26" x14ac:dyDescent="0.25">
      <c r="A305" s="14"/>
      <c r="B305" s="11" t="s">
        <v>457</v>
      </c>
      <c r="C305" s="27"/>
      <c r="D305" s="27"/>
      <c r="E305" s="27"/>
      <c r="F305" s="27"/>
      <c r="G305" s="27"/>
    </row>
    <row r="306" spans="1:26" x14ac:dyDescent="0.25">
      <c r="A306" s="14"/>
      <c r="B306" s="12" t="s">
        <v>421</v>
      </c>
      <c r="C306" s="11" t="s">
        <v>340</v>
      </c>
      <c r="D306" s="55" t="s">
        <v>343</v>
      </c>
      <c r="E306" s="27"/>
      <c r="F306" s="12" t="s">
        <v>340</v>
      </c>
      <c r="G306" s="54" t="s">
        <v>343</v>
      </c>
    </row>
    <row r="307" spans="1:26" x14ac:dyDescent="0.25">
      <c r="A307" s="14"/>
      <c r="B307" s="12" t="s">
        <v>424</v>
      </c>
      <c r="C307" s="27"/>
      <c r="D307" s="55" t="s">
        <v>343</v>
      </c>
      <c r="E307" s="27"/>
      <c r="F307" s="27"/>
      <c r="G307" s="71" t="s">
        <v>888</v>
      </c>
    </row>
    <row r="308" spans="1:26" x14ac:dyDescent="0.25">
      <c r="A308" s="14"/>
      <c r="B308" s="12" t="s">
        <v>427</v>
      </c>
      <c r="C308" s="27"/>
      <c r="D308" s="55" t="s">
        <v>343</v>
      </c>
      <c r="E308" s="27"/>
      <c r="F308" s="27"/>
      <c r="G308" s="54" t="s">
        <v>343</v>
      </c>
    </row>
    <row r="309" spans="1:26" x14ac:dyDescent="0.25">
      <c r="A309" s="14"/>
      <c r="B309" s="12" t="s">
        <v>430</v>
      </c>
      <c r="C309" s="27"/>
      <c r="D309" s="55" t="s">
        <v>343</v>
      </c>
      <c r="E309" s="27"/>
      <c r="F309" s="27"/>
      <c r="G309" s="71" t="s">
        <v>463</v>
      </c>
    </row>
    <row r="310" spans="1:26" x14ac:dyDescent="0.25">
      <c r="A310" s="14"/>
      <c r="B310" s="12" t="s">
        <v>433</v>
      </c>
      <c r="C310" s="27"/>
      <c r="D310" s="56" t="s">
        <v>889</v>
      </c>
      <c r="E310" s="27"/>
      <c r="F310" s="27"/>
      <c r="G310" s="54" t="s">
        <v>343</v>
      </c>
    </row>
    <row r="311" spans="1:26" ht="15.75" thickBot="1" x14ac:dyDescent="0.3">
      <c r="A311" s="14"/>
      <c r="B311" s="12" t="s">
        <v>436</v>
      </c>
      <c r="C311" s="89"/>
      <c r="D311" s="65" t="s">
        <v>343</v>
      </c>
      <c r="E311" s="27"/>
      <c r="F311" s="89"/>
      <c r="G311" s="65" t="s">
        <v>343</v>
      </c>
    </row>
    <row r="312" spans="1:26" x14ac:dyDescent="0.25">
      <c r="A312" s="14"/>
      <c r="B312" s="12"/>
      <c r="C312" s="28"/>
      <c r="D312" s="28"/>
      <c r="E312" s="27"/>
      <c r="F312" s="28"/>
      <c r="G312" s="28"/>
    </row>
    <row r="313" spans="1:26" ht="15.75" thickBot="1" x14ac:dyDescent="0.3">
      <c r="A313" s="14"/>
      <c r="B313" s="11" t="s">
        <v>598</v>
      </c>
      <c r="C313" s="125" t="s">
        <v>340</v>
      </c>
      <c r="D313" s="58" t="s">
        <v>889</v>
      </c>
      <c r="E313" s="27"/>
      <c r="F313" s="123" t="s">
        <v>340</v>
      </c>
      <c r="G313" s="72" t="s">
        <v>890</v>
      </c>
    </row>
    <row r="314" spans="1:26" x14ac:dyDescent="0.25">
      <c r="A314" s="14"/>
      <c r="B314" s="12"/>
      <c r="C314" s="28"/>
      <c r="D314" s="28"/>
      <c r="E314" s="27"/>
      <c r="F314" s="28"/>
      <c r="G314" s="28"/>
    </row>
    <row r="315" spans="1:26" ht="15.75" thickBot="1" x14ac:dyDescent="0.3">
      <c r="A315" s="14"/>
      <c r="B315" s="11" t="s">
        <v>891</v>
      </c>
      <c r="C315" s="92" t="s">
        <v>340</v>
      </c>
      <c r="D315" s="68" t="s">
        <v>892</v>
      </c>
      <c r="E315" s="27"/>
      <c r="F315" s="93" t="s">
        <v>340</v>
      </c>
      <c r="G315" s="94" t="s">
        <v>893</v>
      </c>
    </row>
    <row r="316" spans="1:26" ht="15.75" thickTop="1" x14ac:dyDescent="0.25">
      <c r="A316" s="14"/>
      <c r="B316" s="23"/>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row>
    <row r="317" spans="1:26" x14ac:dyDescent="0.25">
      <c r="A317" s="14"/>
      <c r="B317" s="23" t="s">
        <v>477</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row>
    <row r="318" spans="1:26" x14ac:dyDescent="0.25">
      <c r="A318" s="14"/>
      <c r="B318" s="23" t="s">
        <v>478</v>
      </c>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row>
    <row r="319" spans="1:26" x14ac:dyDescent="0.25">
      <c r="A319" s="14"/>
      <c r="B319" s="23" t="s">
        <v>479</v>
      </c>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row>
    <row r="320" spans="1:26" x14ac:dyDescent="0.25">
      <c r="A320" s="14"/>
      <c r="B320" s="25"/>
      <c r="C320" s="25"/>
      <c r="D320" s="25"/>
      <c r="E320" s="25"/>
      <c r="F320" s="25"/>
      <c r="G320" s="25"/>
      <c r="H320" s="25"/>
      <c r="I320" s="25"/>
      <c r="J320" s="25"/>
      <c r="K320" s="25"/>
      <c r="L320" s="25"/>
      <c r="M320" s="25"/>
      <c r="N320" s="25"/>
      <c r="O320" s="25"/>
      <c r="P320" s="25"/>
      <c r="Q320" s="25"/>
      <c r="R320" s="25"/>
      <c r="S320" s="25"/>
      <c r="T320" s="25"/>
      <c r="U320" s="25"/>
      <c r="V320" s="25"/>
      <c r="W320" s="25"/>
      <c r="X320" s="25"/>
      <c r="Y320" s="25"/>
      <c r="Z320" s="25"/>
    </row>
    <row r="321" spans="1:26" ht="15" customHeight="1" x14ac:dyDescent="0.25">
      <c r="A321" s="14" t="s">
        <v>2324</v>
      </c>
      <c r="B321" s="21" t="s">
        <v>7</v>
      </c>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row>
    <row r="322" spans="1:26" x14ac:dyDescent="0.25">
      <c r="A322" s="14"/>
      <c r="B322" s="23" t="s">
        <v>896</v>
      </c>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row>
    <row r="323" spans="1:26" x14ac:dyDescent="0.25">
      <c r="A323" s="14"/>
      <c r="B323" s="23"/>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row>
    <row r="324" spans="1:26" x14ac:dyDescent="0.25">
      <c r="A324" s="14"/>
      <c r="B324" s="50"/>
      <c r="C324" s="50"/>
      <c r="D324" s="50"/>
      <c r="E324" s="50"/>
      <c r="F324" s="50"/>
      <c r="G324" s="50"/>
      <c r="H324" s="50"/>
      <c r="I324" s="50"/>
      <c r="J324" s="50"/>
      <c r="K324" s="50"/>
      <c r="L324" s="50"/>
      <c r="M324" s="50"/>
      <c r="N324" s="50"/>
      <c r="O324" s="50"/>
      <c r="P324" s="50"/>
      <c r="Q324" s="50"/>
      <c r="R324" s="50"/>
      <c r="S324" s="50"/>
      <c r="T324" s="50"/>
      <c r="U324" s="50"/>
      <c r="V324" s="50"/>
      <c r="W324" s="50"/>
      <c r="X324" s="50"/>
      <c r="Y324" s="50"/>
      <c r="Z324" s="50"/>
    </row>
    <row r="325" spans="1:26" x14ac:dyDescent="0.25">
      <c r="A325" s="14"/>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row>
    <row r="326" spans="1:26" x14ac:dyDescent="0.25">
      <c r="A326" s="14"/>
      <c r="B326" s="26"/>
      <c r="C326" s="27"/>
      <c r="D326" s="27"/>
      <c r="E326" s="27"/>
      <c r="F326" s="27"/>
      <c r="G326" s="27"/>
      <c r="H326" s="27"/>
      <c r="I326" s="27"/>
      <c r="J326" s="27"/>
      <c r="K326" s="27"/>
      <c r="L326" s="27"/>
      <c r="M326" s="27"/>
      <c r="N326" s="27"/>
      <c r="O326" s="27"/>
      <c r="P326" s="27"/>
      <c r="Q326" s="27"/>
      <c r="R326" s="27"/>
      <c r="S326" s="27"/>
    </row>
    <row r="327" spans="1:26" ht="15.75" thickBot="1" x14ac:dyDescent="0.3">
      <c r="A327" s="14"/>
      <c r="B327" s="12"/>
      <c r="C327" s="27"/>
      <c r="D327" s="89"/>
      <c r="E327" s="89"/>
      <c r="F327" s="89"/>
      <c r="G327" s="89"/>
      <c r="H327" s="89"/>
      <c r="I327" s="89"/>
      <c r="J327" s="89"/>
      <c r="K327" s="27"/>
      <c r="L327" s="27"/>
      <c r="M327" s="89"/>
      <c r="N327" s="89"/>
      <c r="O327" s="89"/>
      <c r="P327" s="89"/>
      <c r="Q327" s="89"/>
      <c r="R327" s="89"/>
      <c r="S327" s="89"/>
    </row>
    <row r="328" spans="1:26" ht="15.75" thickBot="1" x14ac:dyDescent="0.3">
      <c r="A328" s="14"/>
      <c r="B328" s="12"/>
      <c r="C328" s="27"/>
      <c r="D328" s="98" t="s">
        <v>868</v>
      </c>
      <c r="E328" s="98"/>
      <c r="F328" s="98"/>
      <c r="G328" s="98"/>
      <c r="H328" s="98"/>
      <c r="I328" s="98"/>
      <c r="J328" s="98"/>
      <c r="K328" s="27"/>
      <c r="L328" s="27"/>
      <c r="M328" s="99" t="s">
        <v>869</v>
      </c>
      <c r="N328" s="99"/>
      <c r="O328" s="99"/>
      <c r="P328" s="99"/>
      <c r="Q328" s="99"/>
      <c r="R328" s="99"/>
      <c r="S328" s="99"/>
    </row>
    <row r="329" spans="1:26" x14ac:dyDescent="0.25">
      <c r="A329" s="14"/>
      <c r="B329" s="12"/>
      <c r="C329" s="27"/>
      <c r="D329" s="31" t="s">
        <v>897</v>
      </c>
      <c r="E329" s="52"/>
      <c r="F329" s="28"/>
      <c r="G329" s="31" t="s">
        <v>898</v>
      </c>
      <c r="H329" s="52"/>
      <c r="I329" s="28"/>
      <c r="J329" s="31" t="s">
        <v>899</v>
      </c>
      <c r="K329" s="27"/>
      <c r="L329" s="27"/>
      <c r="M329" s="39" t="s">
        <v>897</v>
      </c>
      <c r="N329" s="52"/>
      <c r="O329" s="28"/>
      <c r="P329" s="39" t="s">
        <v>898</v>
      </c>
      <c r="Q329" s="52"/>
      <c r="R329" s="28"/>
      <c r="S329" s="39" t="s">
        <v>899</v>
      </c>
    </row>
    <row r="330" spans="1:26" ht="15.75" thickBot="1" x14ac:dyDescent="0.3">
      <c r="A330" s="14"/>
      <c r="B330" s="11" t="s">
        <v>900</v>
      </c>
      <c r="C330" s="27"/>
      <c r="D330" s="32" t="s">
        <v>901</v>
      </c>
      <c r="E330" s="34"/>
      <c r="F330" s="27"/>
      <c r="G330" s="32" t="s">
        <v>902</v>
      </c>
      <c r="H330" s="34"/>
      <c r="I330" s="27"/>
      <c r="J330" s="32" t="s">
        <v>903</v>
      </c>
      <c r="K330" s="27"/>
      <c r="L330" s="27"/>
      <c r="M330" s="40" t="s">
        <v>901</v>
      </c>
      <c r="N330" s="34"/>
      <c r="O330" s="27"/>
      <c r="P330" s="40" t="s">
        <v>902</v>
      </c>
      <c r="Q330" s="34"/>
      <c r="R330" s="27"/>
      <c r="S330" s="40" t="s">
        <v>903</v>
      </c>
    </row>
    <row r="331" spans="1:26" x14ac:dyDescent="0.25">
      <c r="A331" s="14"/>
      <c r="B331" s="11" t="s">
        <v>904</v>
      </c>
      <c r="C331" s="27"/>
      <c r="D331" s="28"/>
      <c r="E331" s="27"/>
      <c r="F331" s="27"/>
      <c r="G331" s="28"/>
      <c r="H331" s="27"/>
      <c r="I331" s="27"/>
      <c r="J331" s="28"/>
      <c r="K331" s="27"/>
      <c r="L331" s="27"/>
      <c r="M331" s="28"/>
      <c r="N331" s="27"/>
      <c r="O331" s="27"/>
      <c r="P331" s="28"/>
      <c r="Q331" s="27"/>
      <c r="R331" s="27"/>
      <c r="S331" s="28"/>
    </row>
    <row r="332" spans="1:26" x14ac:dyDescent="0.25">
      <c r="A332" s="14"/>
      <c r="B332" s="12"/>
      <c r="C332" s="27"/>
      <c r="D332" s="27"/>
      <c r="E332" s="27"/>
      <c r="F332" s="27"/>
      <c r="G332" s="27"/>
      <c r="H332" s="27"/>
      <c r="I332" s="27"/>
      <c r="J332" s="27"/>
      <c r="K332" s="27"/>
      <c r="L332" s="27"/>
      <c r="M332" s="27"/>
      <c r="N332" s="27"/>
      <c r="O332" s="27"/>
      <c r="P332" s="27"/>
      <c r="Q332" s="27"/>
      <c r="R332" s="27"/>
      <c r="S332" s="27"/>
    </row>
    <row r="333" spans="1:26" x14ac:dyDescent="0.25">
      <c r="A333" s="14"/>
      <c r="B333" s="12" t="s">
        <v>421</v>
      </c>
      <c r="C333" s="11" t="s">
        <v>340</v>
      </c>
      <c r="D333" s="56" t="s">
        <v>905</v>
      </c>
      <c r="E333" s="53"/>
      <c r="F333" s="11" t="s">
        <v>340</v>
      </c>
      <c r="G333" s="56" t="s">
        <v>906</v>
      </c>
      <c r="H333" s="53"/>
      <c r="I333" s="11" t="s">
        <v>340</v>
      </c>
      <c r="J333" s="55" t="s">
        <v>520</v>
      </c>
      <c r="K333" s="53"/>
      <c r="L333" s="12" t="s">
        <v>340</v>
      </c>
      <c r="M333" s="71" t="s">
        <v>907</v>
      </c>
      <c r="N333" s="53"/>
      <c r="O333" s="12" t="s">
        <v>340</v>
      </c>
      <c r="P333" s="71" t="s">
        <v>907</v>
      </c>
      <c r="Q333" s="53"/>
      <c r="R333" s="12" t="s">
        <v>340</v>
      </c>
      <c r="S333" s="54" t="s">
        <v>520</v>
      </c>
    </row>
    <row r="334" spans="1:26" x14ac:dyDescent="0.25">
      <c r="A334" s="14"/>
      <c r="B334" s="12" t="s">
        <v>424</v>
      </c>
      <c r="C334" s="27"/>
      <c r="D334" s="56" t="s">
        <v>908</v>
      </c>
      <c r="E334" s="53"/>
      <c r="F334" s="27"/>
      <c r="G334" s="56" t="s">
        <v>909</v>
      </c>
      <c r="H334" s="53"/>
      <c r="I334" s="27"/>
      <c r="J334" s="55" t="s">
        <v>520</v>
      </c>
      <c r="K334" s="53"/>
      <c r="L334" s="27"/>
      <c r="M334" s="71" t="s">
        <v>910</v>
      </c>
      <c r="N334" s="53"/>
      <c r="O334" s="27"/>
      <c r="P334" s="71" t="s">
        <v>910</v>
      </c>
      <c r="Q334" s="53"/>
      <c r="R334" s="27"/>
      <c r="S334" s="54" t="s">
        <v>520</v>
      </c>
    </row>
    <row r="335" spans="1:26" x14ac:dyDescent="0.25">
      <c r="A335" s="14"/>
      <c r="B335" s="12" t="s">
        <v>427</v>
      </c>
      <c r="C335" s="27"/>
      <c r="D335" s="55" t="s">
        <v>343</v>
      </c>
      <c r="E335" s="53"/>
      <c r="F335" s="27"/>
      <c r="G335" s="55" t="s">
        <v>343</v>
      </c>
      <c r="H335" s="53"/>
      <c r="I335" s="27"/>
      <c r="J335" s="55" t="s">
        <v>520</v>
      </c>
      <c r="K335" s="53"/>
      <c r="L335" s="27"/>
      <c r="M335" s="54" t="s">
        <v>343</v>
      </c>
      <c r="N335" s="53"/>
      <c r="O335" s="27"/>
      <c r="P335" s="54" t="s">
        <v>343</v>
      </c>
      <c r="Q335" s="53"/>
      <c r="R335" s="27"/>
      <c r="S335" s="54" t="s">
        <v>520</v>
      </c>
    </row>
    <row r="336" spans="1:26" x14ac:dyDescent="0.25">
      <c r="A336" s="14"/>
      <c r="B336" s="12" t="s">
        <v>430</v>
      </c>
      <c r="C336" s="27"/>
      <c r="D336" s="56" t="s">
        <v>911</v>
      </c>
      <c r="E336" s="53"/>
      <c r="F336" s="27"/>
      <c r="G336" s="56" t="s">
        <v>912</v>
      </c>
      <c r="H336" s="53"/>
      <c r="I336" s="27"/>
      <c r="J336" s="55" t="s">
        <v>520</v>
      </c>
      <c r="K336" s="53"/>
      <c r="L336" s="27"/>
      <c r="M336" s="71" t="s">
        <v>913</v>
      </c>
      <c r="N336" s="53"/>
      <c r="O336" s="27"/>
      <c r="P336" s="71" t="s">
        <v>913</v>
      </c>
      <c r="Q336" s="53"/>
      <c r="R336" s="27"/>
      <c r="S336" s="54" t="s">
        <v>520</v>
      </c>
    </row>
    <row r="337" spans="1:19" x14ac:dyDescent="0.25">
      <c r="A337" s="14"/>
      <c r="B337" s="12" t="s">
        <v>433</v>
      </c>
      <c r="C337" s="27"/>
      <c r="D337" s="56" t="s">
        <v>914</v>
      </c>
      <c r="E337" s="53"/>
      <c r="F337" s="27"/>
      <c r="G337" s="56" t="s">
        <v>914</v>
      </c>
      <c r="H337" s="53"/>
      <c r="I337" s="27"/>
      <c r="J337" s="55" t="s">
        <v>520</v>
      </c>
      <c r="K337" s="53"/>
      <c r="L337" s="27"/>
      <c r="M337" s="71" t="s">
        <v>915</v>
      </c>
      <c r="N337" s="53"/>
      <c r="O337" s="27"/>
      <c r="P337" s="71" t="s">
        <v>915</v>
      </c>
      <c r="Q337" s="53"/>
      <c r="R337" s="27"/>
      <c r="S337" s="54" t="s">
        <v>520</v>
      </c>
    </row>
    <row r="338" spans="1:19" ht="15.75" thickBot="1" x14ac:dyDescent="0.3">
      <c r="A338" s="14"/>
      <c r="B338" s="12" t="s">
        <v>436</v>
      </c>
      <c r="C338" s="89"/>
      <c r="D338" s="65" t="s">
        <v>520</v>
      </c>
      <c r="E338" s="53"/>
      <c r="F338" s="89"/>
      <c r="G338" s="65" t="s">
        <v>520</v>
      </c>
      <c r="H338" s="53"/>
      <c r="I338" s="89"/>
      <c r="J338" s="65" t="s">
        <v>520</v>
      </c>
      <c r="K338" s="53"/>
      <c r="L338" s="89"/>
      <c r="M338" s="75" t="s">
        <v>520</v>
      </c>
      <c r="N338" s="53"/>
      <c r="O338" s="89"/>
      <c r="P338" s="75" t="s">
        <v>520</v>
      </c>
      <c r="Q338" s="53"/>
      <c r="R338" s="89"/>
      <c r="S338" s="75" t="s">
        <v>520</v>
      </c>
    </row>
    <row r="339" spans="1:19" x14ac:dyDescent="0.25">
      <c r="A339" s="14"/>
      <c r="B339" s="12"/>
      <c r="C339" s="28"/>
      <c r="D339" s="63"/>
      <c r="E339" s="53"/>
      <c r="F339" s="28"/>
      <c r="G339" s="63"/>
      <c r="H339" s="53"/>
      <c r="I339" s="28"/>
      <c r="J339" s="63"/>
      <c r="K339" s="53"/>
      <c r="L339" s="28"/>
      <c r="M339" s="63"/>
      <c r="N339" s="53"/>
      <c r="O339" s="28"/>
      <c r="P339" s="63"/>
      <c r="Q339" s="53"/>
      <c r="R339" s="28"/>
      <c r="S339" s="63"/>
    </row>
    <row r="340" spans="1:19" ht="15.75" thickBot="1" x14ac:dyDescent="0.3">
      <c r="A340" s="14"/>
      <c r="B340" s="11" t="s">
        <v>598</v>
      </c>
      <c r="C340" s="125" t="s">
        <v>340</v>
      </c>
      <c r="D340" s="58" t="s">
        <v>916</v>
      </c>
      <c r="E340" s="53"/>
      <c r="F340" s="125" t="s">
        <v>340</v>
      </c>
      <c r="G340" s="58" t="s">
        <v>917</v>
      </c>
      <c r="H340" s="53"/>
      <c r="I340" s="125" t="s">
        <v>340</v>
      </c>
      <c r="J340" s="65" t="s">
        <v>343</v>
      </c>
      <c r="K340" s="53"/>
      <c r="L340" s="123" t="s">
        <v>340</v>
      </c>
      <c r="M340" s="72" t="s">
        <v>918</v>
      </c>
      <c r="N340" s="53"/>
      <c r="O340" s="123" t="s">
        <v>340</v>
      </c>
      <c r="P340" s="72" t="s">
        <v>918</v>
      </c>
      <c r="Q340" s="53"/>
      <c r="R340" s="123" t="s">
        <v>340</v>
      </c>
      <c r="S340" s="75" t="s">
        <v>343</v>
      </c>
    </row>
    <row r="341" spans="1:19" x14ac:dyDescent="0.25">
      <c r="A341" s="14"/>
      <c r="B341" s="12"/>
      <c r="C341" s="28"/>
      <c r="D341" s="63"/>
      <c r="E341" s="53"/>
      <c r="F341" s="28"/>
      <c r="G341" s="63"/>
      <c r="H341" s="53"/>
      <c r="I341" s="28"/>
      <c r="J341" s="63"/>
      <c r="K341" s="53"/>
      <c r="L341" s="28"/>
      <c r="M341" s="63"/>
      <c r="N341" s="53"/>
      <c r="O341" s="28"/>
      <c r="P341" s="63"/>
      <c r="Q341" s="53"/>
      <c r="R341" s="28"/>
      <c r="S341" s="63"/>
    </row>
    <row r="342" spans="1:19" x14ac:dyDescent="0.25">
      <c r="A342" s="14"/>
      <c r="B342" s="11" t="s">
        <v>919</v>
      </c>
      <c r="C342" s="27"/>
      <c r="D342" s="53"/>
      <c r="E342" s="53"/>
      <c r="F342" s="27"/>
      <c r="G342" s="53"/>
      <c r="H342" s="53"/>
      <c r="I342" s="27"/>
      <c r="J342" s="53"/>
      <c r="K342" s="53"/>
      <c r="L342" s="27"/>
      <c r="M342" s="53"/>
      <c r="N342" s="53"/>
      <c r="O342" s="27"/>
      <c r="P342" s="53"/>
      <c r="Q342" s="53"/>
      <c r="R342" s="27"/>
      <c r="S342" s="53"/>
    </row>
    <row r="343" spans="1:19" x14ac:dyDescent="0.25">
      <c r="A343" s="14"/>
      <c r="B343" s="11" t="s">
        <v>920</v>
      </c>
      <c r="C343" s="27"/>
      <c r="D343" s="53"/>
      <c r="E343" s="53"/>
      <c r="F343" s="27"/>
      <c r="G343" s="53"/>
      <c r="H343" s="53"/>
      <c r="I343" s="27"/>
      <c r="J343" s="53"/>
      <c r="K343" s="53"/>
      <c r="L343" s="27"/>
      <c r="M343" s="53"/>
      <c r="N343" s="53"/>
      <c r="O343" s="27"/>
      <c r="P343" s="53"/>
      <c r="Q343" s="53"/>
      <c r="R343" s="27"/>
      <c r="S343" s="53"/>
    </row>
    <row r="344" spans="1:19" x14ac:dyDescent="0.25">
      <c r="A344" s="14"/>
      <c r="B344" s="11" t="s">
        <v>921</v>
      </c>
      <c r="C344" s="27"/>
      <c r="D344" s="53"/>
      <c r="E344" s="53"/>
      <c r="F344" s="27"/>
      <c r="G344" s="53"/>
      <c r="H344" s="53"/>
      <c r="I344" s="27"/>
      <c r="J344" s="53"/>
      <c r="K344" s="53"/>
      <c r="L344" s="27"/>
      <c r="M344" s="53"/>
      <c r="N344" s="53"/>
      <c r="O344" s="27"/>
      <c r="P344" s="53"/>
      <c r="Q344" s="53"/>
      <c r="R344" s="27"/>
      <c r="S344" s="53"/>
    </row>
    <row r="345" spans="1:19" x14ac:dyDescent="0.25">
      <c r="A345" s="14"/>
      <c r="B345" s="11"/>
      <c r="C345" s="27"/>
      <c r="D345" s="53"/>
      <c r="E345" s="53"/>
      <c r="F345" s="27"/>
      <c r="G345" s="53"/>
      <c r="H345" s="53"/>
      <c r="I345" s="27"/>
      <c r="J345" s="53"/>
      <c r="K345" s="53"/>
      <c r="L345" s="27"/>
      <c r="M345" s="53"/>
      <c r="N345" s="53"/>
      <c r="O345" s="27"/>
      <c r="P345" s="53"/>
      <c r="Q345" s="53"/>
      <c r="R345" s="27"/>
      <c r="S345" s="53"/>
    </row>
    <row r="346" spans="1:19" x14ac:dyDescent="0.25">
      <c r="A346" s="14"/>
      <c r="B346" s="12" t="s">
        <v>421</v>
      </c>
      <c r="C346" s="11" t="s">
        <v>340</v>
      </c>
      <c r="D346" s="56" t="s">
        <v>922</v>
      </c>
      <c r="E346" s="53"/>
      <c r="F346" s="11" t="s">
        <v>340</v>
      </c>
      <c r="G346" s="56" t="s">
        <v>923</v>
      </c>
      <c r="H346" s="53"/>
      <c r="I346" s="11" t="s">
        <v>340</v>
      </c>
      <c r="J346" s="55" t="s">
        <v>520</v>
      </c>
      <c r="K346" s="53"/>
      <c r="L346" s="12" t="s">
        <v>340</v>
      </c>
      <c r="M346" s="71" t="s">
        <v>924</v>
      </c>
      <c r="N346" s="53"/>
      <c r="O346" s="12" t="s">
        <v>340</v>
      </c>
      <c r="P346" s="71" t="s">
        <v>924</v>
      </c>
      <c r="Q346" s="53"/>
      <c r="R346" s="12" t="s">
        <v>340</v>
      </c>
      <c r="S346" s="54" t="s">
        <v>343</v>
      </c>
    </row>
    <row r="347" spans="1:19" x14ac:dyDescent="0.25">
      <c r="A347" s="14"/>
      <c r="B347" s="12" t="s">
        <v>925</v>
      </c>
      <c r="C347" s="27"/>
      <c r="D347" s="56" t="s">
        <v>926</v>
      </c>
      <c r="E347" s="53"/>
      <c r="F347" s="27"/>
      <c r="G347" s="56" t="s">
        <v>927</v>
      </c>
      <c r="H347" s="53"/>
      <c r="I347" s="27"/>
      <c r="J347" s="55" t="s">
        <v>520</v>
      </c>
      <c r="K347" s="53"/>
      <c r="L347" s="27"/>
      <c r="M347" s="71" t="s">
        <v>928</v>
      </c>
      <c r="N347" s="53"/>
      <c r="O347" s="27"/>
      <c r="P347" s="71" t="s">
        <v>928</v>
      </c>
      <c r="Q347" s="53"/>
      <c r="R347" s="27"/>
      <c r="S347" s="54" t="s">
        <v>343</v>
      </c>
    </row>
    <row r="348" spans="1:19" x14ac:dyDescent="0.25">
      <c r="A348" s="14"/>
      <c r="B348" s="12" t="s">
        <v>427</v>
      </c>
      <c r="C348" s="27"/>
      <c r="D348" s="55" t="s">
        <v>343</v>
      </c>
      <c r="E348" s="53"/>
      <c r="F348" s="27"/>
      <c r="G348" s="55" t="s">
        <v>343</v>
      </c>
      <c r="H348" s="53"/>
      <c r="I348" s="27"/>
      <c r="J348" s="55" t="s">
        <v>520</v>
      </c>
      <c r="K348" s="53"/>
      <c r="L348" s="27"/>
      <c r="M348" s="54" t="s">
        <v>343</v>
      </c>
      <c r="N348" s="53"/>
      <c r="O348" s="27"/>
      <c r="P348" s="54" t="s">
        <v>343</v>
      </c>
      <c r="Q348" s="53"/>
      <c r="R348" s="27"/>
      <c r="S348" s="54" t="s">
        <v>343</v>
      </c>
    </row>
    <row r="349" spans="1:19" x14ac:dyDescent="0.25">
      <c r="A349" s="14"/>
      <c r="B349" s="12" t="s">
        <v>430</v>
      </c>
      <c r="C349" s="27"/>
      <c r="D349" s="55" t="s">
        <v>343</v>
      </c>
      <c r="E349" s="53"/>
      <c r="F349" s="27"/>
      <c r="G349" s="55" t="s">
        <v>343</v>
      </c>
      <c r="H349" s="53"/>
      <c r="I349" s="27"/>
      <c r="J349" s="55" t="s">
        <v>520</v>
      </c>
      <c r="K349" s="53"/>
      <c r="L349" s="27"/>
      <c r="M349" s="71" t="s">
        <v>610</v>
      </c>
      <c r="N349" s="53"/>
      <c r="O349" s="27"/>
      <c r="P349" s="71" t="s">
        <v>610</v>
      </c>
      <c r="Q349" s="53"/>
      <c r="R349" s="27"/>
      <c r="S349" s="54" t="s">
        <v>343</v>
      </c>
    </row>
    <row r="350" spans="1:19" x14ac:dyDescent="0.25">
      <c r="A350" s="14"/>
      <c r="B350" s="12" t="s">
        <v>433</v>
      </c>
      <c r="C350" s="27"/>
      <c r="D350" s="56" t="s">
        <v>929</v>
      </c>
      <c r="E350" s="53"/>
      <c r="F350" s="27"/>
      <c r="G350" s="56" t="s">
        <v>930</v>
      </c>
      <c r="H350" s="53"/>
      <c r="I350" s="27"/>
      <c r="J350" s="55" t="s">
        <v>520</v>
      </c>
      <c r="K350" s="53"/>
      <c r="L350" s="27"/>
      <c r="M350" s="71" t="s">
        <v>931</v>
      </c>
      <c r="N350" s="53"/>
      <c r="O350" s="27"/>
      <c r="P350" s="71" t="s">
        <v>931</v>
      </c>
      <c r="Q350" s="53"/>
      <c r="R350" s="27"/>
      <c r="S350" s="54" t="s">
        <v>343</v>
      </c>
    </row>
    <row r="351" spans="1:19" ht="15.75" thickBot="1" x14ac:dyDescent="0.3">
      <c r="A351" s="14"/>
      <c r="B351" s="12" t="s">
        <v>436</v>
      </c>
      <c r="C351" s="89"/>
      <c r="D351" s="58" t="s">
        <v>672</v>
      </c>
      <c r="E351" s="53"/>
      <c r="F351" s="89"/>
      <c r="G351" s="58" t="s">
        <v>672</v>
      </c>
      <c r="H351" s="53"/>
      <c r="I351" s="89"/>
      <c r="J351" s="65" t="s">
        <v>520</v>
      </c>
      <c r="K351" s="53"/>
      <c r="L351" s="89"/>
      <c r="M351" s="75" t="s">
        <v>520</v>
      </c>
      <c r="N351" s="53"/>
      <c r="O351" s="89"/>
      <c r="P351" s="75" t="s">
        <v>520</v>
      </c>
      <c r="Q351" s="53"/>
      <c r="R351" s="89"/>
      <c r="S351" s="75" t="s">
        <v>520</v>
      </c>
    </row>
    <row r="352" spans="1:19" x14ac:dyDescent="0.25">
      <c r="A352" s="14"/>
      <c r="B352" s="12"/>
      <c r="C352" s="28"/>
      <c r="D352" s="63"/>
      <c r="E352" s="53"/>
      <c r="F352" s="28"/>
      <c r="G352" s="63"/>
      <c r="H352" s="53"/>
      <c r="I352" s="28"/>
      <c r="J352" s="63"/>
      <c r="K352" s="53"/>
      <c r="L352" s="28"/>
      <c r="M352" s="63"/>
      <c r="N352" s="53"/>
      <c r="O352" s="28"/>
      <c r="P352" s="63"/>
      <c r="Q352" s="53"/>
      <c r="R352" s="28"/>
      <c r="S352" s="63"/>
    </row>
    <row r="353" spans="1:19" ht="15.75" thickBot="1" x14ac:dyDescent="0.3">
      <c r="A353" s="14"/>
      <c r="B353" s="11" t="s">
        <v>598</v>
      </c>
      <c r="C353" s="125" t="s">
        <v>340</v>
      </c>
      <c r="D353" s="58" t="s">
        <v>932</v>
      </c>
      <c r="E353" s="53"/>
      <c r="F353" s="125" t="s">
        <v>340</v>
      </c>
      <c r="G353" s="58" t="s">
        <v>933</v>
      </c>
      <c r="H353" s="53"/>
      <c r="I353" s="125" t="s">
        <v>340</v>
      </c>
      <c r="J353" s="65" t="s">
        <v>343</v>
      </c>
      <c r="K353" s="53"/>
      <c r="L353" s="123" t="s">
        <v>340</v>
      </c>
      <c r="M353" s="72" t="s">
        <v>934</v>
      </c>
      <c r="N353" s="53"/>
      <c r="O353" s="123" t="s">
        <v>340</v>
      </c>
      <c r="P353" s="72" t="s">
        <v>934</v>
      </c>
      <c r="Q353" s="53"/>
      <c r="R353" s="123" t="s">
        <v>340</v>
      </c>
      <c r="S353" s="75" t="s">
        <v>343</v>
      </c>
    </row>
    <row r="354" spans="1:19" x14ac:dyDescent="0.25">
      <c r="A354" s="14"/>
      <c r="B354" s="12"/>
      <c r="C354" s="28"/>
      <c r="D354" s="63"/>
      <c r="E354" s="53"/>
      <c r="F354" s="28"/>
      <c r="G354" s="63"/>
      <c r="H354" s="53"/>
      <c r="I354" s="28"/>
      <c r="J354" s="63"/>
      <c r="K354" s="53"/>
      <c r="L354" s="28"/>
      <c r="M354" s="63"/>
      <c r="N354" s="53"/>
      <c r="O354" s="28"/>
      <c r="P354" s="63"/>
      <c r="Q354" s="53"/>
      <c r="R354" s="28"/>
      <c r="S354" s="63"/>
    </row>
    <row r="355" spans="1:19" x14ac:dyDescent="0.25">
      <c r="A355" s="14"/>
      <c r="B355" s="11" t="s">
        <v>935</v>
      </c>
      <c r="C355" s="27"/>
      <c r="D355" s="53"/>
      <c r="E355" s="53"/>
      <c r="F355" s="27"/>
      <c r="G355" s="53"/>
      <c r="H355" s="53"/>
      <c r="I355" s="27"/>
      <c r="J355" s="53"/>
      <c r="K355" s="53"/>
      <c r="L355" s="27"/>
      <c r="M355" s="53"/>
      <c r="N355" s="53"/>
      <c r="O355" s="27"/>
      <c r="P355" s="53"/>
      <c r="Q355" s="53"/>
      <c r="R355" s="27"/>
      <c r="S355" s="53"/>
    </row>
    <row r="356" spans="1:19" x14ac:dyDescent="0.25">
      <c r="A356" s="14"/>
      <c r="B356" s="11" t="s">
        <v>936</v>
      </c>
      <c r="C356" s="27"/>
      <c r="D356" s="53"/>
      <c r="E356" s="53"/>
      <c r="F356" s="27"/>
      <c r="G356" s="53"/>
      <c r="H356" s="53"/>
      <c r="I356" s="27"/>
      <c r="J356" s="53"/>
      <c r="K356" s="53"/>
      <c r="L356" s="27"/>
      <c r="M356" s="53"/>
      <c r="N356" s="53"/>
      <c r="O356" s="27"/>
      <c r="P356" s="53"/>
      <c r="Q356" s="53"/>
      <c r="R356" s="27"/>
      <c r="S356" s="53"/>
    </row>
    <row r="357" spans="1:19" x14ac:dyDescent="0.25">
      <c r="A357" s="14"/>
      <c r="B357" s="11" t="s">
        <v>921</v>
      </c>
      <c r="C357" s="27"/>
      <c r="D357" s="53"/>
      <c r="E357" s="53"/>
      <c r="F357" s="27"/>
      <c r="G357" s="53"/>
      <c r="H357" s="53"/>
      <c r="I357" s="27"/>
      <c r="J357" s="53"/>
      <c r="K357" s="53"/>
      <c r="L357" s="27"/>
      <c r="M357" s="53"/>
      <c r="N357" s="53"/>
      <c r="O357" s="27"/>
      <c r="P357" s="53"/>
      <c r="Q357" s="53"/>
      <c r="R357" s="27"/>
      <c r="S357" s="53"/>
    </row>
    <row r="358" spans="1:19" x14ac:dyDescent="0.25">
      <c r="A358" s="14"/>
      <c r="B358" s="12"/>
      <c r="C358" s="27"/>
      <c r="D358" s="53"/>
      <c r="E358" s="53"/>
      <c r="F358" s="27"/>
      <c r="G358" s="53"/>
      <c r="H358" s="53"/>
      <c r="I358" s="27"/>
      <c r="J358" s="53"/>
      <c r="K358" s="53"/>
      <c r="L358" s="27"/>
      <c r="M358" s="53"/>
      <c r="N358" s="53"/>
      <c r="O358" s="27"/>
      <c r="P358" s="53"/>
      <c r="Q358" s="53"/>
      <c r="R358" s="27"/>
      <c r="S358" s="53"/>
    </row>
    <row r="359" spans="1:19" x14ac:dyDescent="0.25">
      <c r="A359" s="14"/>
      <c r="B359" s="12" t="s">
        <v>421</v>
      </c>
      <c r="C359" s="11" t="s">
        <v>340</v>
      </c>
      <c r="D359" s="56" t="s">
        <v>458</v>
      </c>
      <c r="E359" s="53"/>
      <c r="F359" s="11" t="s">
        <v>340</v>
      </c>
      <c r="G359" s="56" t="s">
        <v>937</v>
      </c>
      <c r="H359" s="53"/>
      <c r="I359" s="11" t="s">
        <v>340</v>
      </c>
      <c r="J359" s="55" t="s">
        <v>520</v>
      </c>
      <c r="K359" s="53"/>
      <c r="L359" s="12" t="s">
        <v>340</v>
      </c>
      <c r="M359" s="71" t="s">
        <v>938</v>
      </c>
      <c r="N359" s="53"/>
      <c r="O359" s="12" t="s">
        <v>340</v>
      </c>
      <c r="P359" s="71" t="s">
        <v>939</v>
      </c>
      <c r="Q359" s="53"/>
      <c r="R359" s="12" t="s">
        <v>340</v>
      </c>
      <c r="S359" s="54" t="s">
        <v>343</v>
      </c>
    </row>
    <row r="360" spans="1:19" x14ac:dyDescent="0.25">
      <c r="A360" s="14"/>
      <c r="B360" s="12" t="s">
        <v>925</v>
      </c>
      <c r="C360" s="27"/>
      <c r="D360" s="56" t="s">
        <v>674</v>
      </c>
      <c r="E360" s="53"/>
      <c r="F360" s="27"/>
      <c r="G360" s="56" t="s">
        <v>940</v>
      </c>
      <c r="H360" s="53"/>
      <c r="I360" s="27"/>
      <c r="J360" s="55" t="s">
        <v>520</v>
      </c>
      <c r="K360" s="53"/>
      <c r="L360" s="27"/>
      <c r="M360" s="71" t="s">
        <v>780</v>
      </c>
      <c r="N360" s="53"/>
      <c r="O360" s="27"/>
      <c r="P360" s="71" t="s">
        <v>461</v>
      </c>
      <c r="Q360" s="53"/>
      <c r="R360" s="27"/>
      <c r="S360" s="54" t="s">
        <v>343</v>
      </c>
    </row>
    <row r="361" spans="1:19" x14ac:dyDescent="0.25">
      <c r="A361" s="14"/>
      <c r="B361" s="12" t="s">
        <v>427</v>
      </c>
      <c r="C361" s="27"/>
      <c r="D361" s="55" t="s">
        <v>343</v>
      </c>
      <c r="E361" s="53"/>
      <c r="F361" s="27"/>
      <c r="G361" s="55" t="s">
        <v>343</v>
      </c>
      <c r="H361" s="53"/>
      <c r="I361" s="27"/>
      <c r="J361" s="55" t="s">
        <v>520</v>
      </c>
      <c r="K361" s="53"/>
      <c r="L361" s="27"/>
      <c r="M361" s="54" t="s">
        <v>343</v>
      </c>
      <c r="N361" s="53"/>
      <c r="O361" s="27"/>
      <c r="P361" s="54" t="s">
        <v>343</v>
      </c>
      <c r="Q361" s="53"/>
      <c r="R361" s="27"/>
      <c r="S361" s="54" t="s">
        <v>343</v>
      </c>
    </row>
    <row r="362" spans="1:19" x14ac:dyDescent="0.25">
      <c r="A362" s="14"/>
      <c r="B362" s="12" t="s">
        <v>430</v>
      </c>
      <c r="C362" s="27"/>
      <c r="D362" s="56" t="s">
        <v>462</v>
      </c>
      <c r="E362" s="53"/>
      <c r="F362" s="27"/>
      <c r="G362" s="56" t="s">
        <v>941</v>
      </c>
      <c r="H362" s="53"/>
      <c r="I362" s="27"/>
      <c r="J362" s="55" t="s">
        <v>520</v>
      </c>
      <c r="K362" s="53"/>
      <c r="L362" s="27"/>
      <c r="M362" s="71" t="s">
        <v>942</v>
      </c>
      <c r="N362" s="53"/>
      <c r="O362" s="27"/>
      <c r="P362" s="71" t="s">
        <v>943</v>
      </c>
      <c r="Q362" s="53"/>
      <c r="R362" s="27"/>
      <c r="S362" s="54" t="s">
        <v>343</v>
      </c>
    </row>
    <row r="363" spans="1:19" x14ac:dyDescent="0.25">
      <c r="A363" s="14"/>
      <c r="B363" s="12" t="s">
        <v>433</v>
      </c>
      <c r="C363" s="27"/>
      <c r="D363" s="56" t="s">
        <v>464</v>
      </c>
      <c r="E363" s="53"/>
      <c r="F363" s="27"/>
      <c r="G363" s="56" t="s">
        <v>944</v>
      </c>
      <c r="H363" s="53"/>
      <c r="I363" s="27"/>
      <c r="J363" s="55" t="s">
        <v>520</v>
      </c>
      <c r="K363" s="53"/>
      <c r="L363" s="27"/>
      <c r="M363" s="71" t="s">
        <v>399</v>
      </c>
      <c r="N363" s="53"/>
      <c r="O363" s="27"/>
      <c r="P363" s="71" t="s">
        <v>945</v>
      </c>
      <c r="Q363" s="53"/>
      <c r="R363" s="27"/>
      <c r="S363" s="54" t="s">
        <v>343</v>
      </c>
    </row>
    <row r="364" spans="1:19" ht="15.75" thickBot="1" x14ac:dyDescent="0.3">
      <c r="A364" s="14"/>
      <c r="B364" s="12" t="s">
        <v>436</v>
      </c>
      <c r="C364" s="89"/>
      <c r="D364" s="65" t="s">
        <v>520</v>
      </c>
      <c r="E364" s="53"/>
      <c r="F364" s="89"/>
      <c r="G364" s="65" t="s">
        <v>520</v>
      </c>
      <c r="H364" s="53"/>
      <c r="I364" s="89"/>
      <c r="J364" s="65" t="s">
        <v>520</v>
      </c>
      <c r="K364" s="53"/>
      <c r="L364" s="89"/>
      <c r="M364" s="75" t="s">
        <v>520</v>
      </c>
      <c r="N364" s="53"/>
      <c r="O364" s="89"/>
      <c r="P364" s="75" t="s">
        <v>520</v>
      </c>
      <c r="Q364" s="53"/>
      <c r="R364" s="89"/>
      <c r="S364" s="75" t="s">
        <v>520</v>
      </c>
    </row>
    <row r="365" spans="1:19" x14ac:dyDescent="0.25">
      <c r="A365" s="14"/>
      <c r="B365" s="12"/>
      <c r="C365" s="28"/>
      <c r="D365" s="63"/>
      <c r="E365" s="53"/>
      <c r="F365" s="28"/>
      <c r="G365" s="63"/>
      <c r="H365" s="53"/>
      <c r="I365" s="28"/>
      <c r="J365" s="63"/>
      <c r="K365" s="53"/>
      <c r="L365" s="28"/>
      <c r="M365" s="63"/>
      <c r="N365" s="53"/>
      <c r="O365" s="28"/>
      <c r="P365" s="63"/>
      <c r="Q365" s="53"/>
      <c r="R365" s="28"/>
      <c r="S365" s="63"/>
    </row>
    <row r="366" spans="1:19" ht="15.75" thickBot="1" x14ac:dyDescent="0.3">
      <c r="A366" s="14"/>
      <c r="B366" s="11" t="s">
        <v>598</v>
      </c>
      <c r="C366" s="125" t="s">
        <v>340</v>
      </c>
      <c r="D366" s="58" t="s">
        <v>675</v>
      </c>
      <c r="E366" s="53"/>
      <c r="F366" s="125" t="s">
        <v>340</v>
      </c>
      <c r="G366" s="58" t="s">
        <v>946</v>
      </c>
      <c r="H366" s="53"/>
      <c r="I366" s="125" t="s">
        <v>340</v>
      </c>
      <c r="J366" s="65" t="s">
        <v>343</v>
      </c>
      <c r="K366" s="53"/>
      <c r="L366" s="123" t="s">
        <v>340</v>
      </c>
      <c r="M366" s="72" t="s">
        <v>947</v>
      </c>
      <c r="N366" s="53"/>
      <c r="O366" s="123" t="s">
        <v>340</v>
      </c>
      <c r="P366" s="72" t="s">
        <v>948</v>
      </c>
      <c r="Q366" s="53"/>
      <c r="R366" s="123" t="s">
        <v>340</v>
      </c>
      <c r="S366" s="75" t="s">
        <v>343</v>
      </c>
    </row>
    <row r="367" spans="1:19" x14ac:dyDescent="0.25">
      <c r="A367" s="14"/>
      <c r="B367" s="11"/>
      <c r="C367" s="28"/>
      <c r="D367" s="63"/>
      <c r="E367" s="53"/>
      <c r="F367" s="28"/>
      <c r="G367" s="63"/>
      <c r="H367" s="53"/>
      <c r="I367" s="28"/>
      <c r="J367" s="63"/>
      <c r="K367" s="53"/>
      <c r="L367" s="28"/>
      <c r="M367" s="63"/>
      <c r="N367" s="53"/>
      <c r="O367" s="28"/>
      <c r="P367" s="63"/>
      <c r="Q367" s="53"/>
      <c r="R367" s="28"/>
      <c r="S367" s="63"/>
    </row>
    <row r="368" spans="1:19" x14ac:dyDescent="0.25">
      <c r="A368" s="14"/>
      <c r="B368" s="11" t="s">
        <v>949</v>
      </c>
      <c r="C368" s="27"/>
      <c r="D368" s="53"/>
      <c r="E368" s="53"/>
      <c r="F368" s="27"/>
      <c r="G368" s="53"/>
      <c r="H368" s="53"/>
      <c r="I368" s="27"/>
      <c r="J368" s="53"/>
      <c r="K368" s="53"/>
      <c r="L368" s="27"/>
      <c r="M368" s="53"/>
      <c r="N368" s="53"/>
      <c r="O368" s="27"/>
      <c r="P368" s="53"/>
      <c r="Q368" s="53"/>
      <c r="R368" s="27"/>
      <c r="S368" s="53"/>
    </row>
    <row r="369" spans="1:26" ht="15.75" thickBot="1" x14ac:dyDescent="0.3">
      <c r="A369" s="14"/>
      <c r="B369" s="11" t="s">
        <v>904</v>
      </c>
      <c r="C369" s="92" t="s">
        <v>340</v>
      </c>
      <c r="D369" s="68" t="s">
        <v>950</v>
      </c>
      <c r="E369" s="53"/>
      <c r="F369" s="92" t="s">
        <v>340</v>
      </c>
      <c r="G369" s="68" t="s">
        <v>951</v>
      </c>
      <c r="H369" s="53"/>
      <c r="I369" s="92" t="s">
        <v>340</v>
      </c>
      <c r="J369" s="67" t="s">
        <v>343</v>
      </c>
      <c r="K369" s="53"/>
      <c r="L369" s="93" t="s">
        <v>340</v>
      </c>
      <c r="M369" s="94" t="s">
        <v>952</v>
      </c>
      <c r="N369" s="53"/>
      <c r="O369" s="93" t="s">
        <v>340</v>
      </c>
      <c r="P369" s="94" t="s">
        <v>953</v>
      </c>
      <c r="Q369" s="53"/>
      <c r="R369" s="93" t="s">
        <v>340</v>
      </c>
      <c r="S369" s="122" t="s">
        <v>343</v>
      </c>
    </row>
    <row r="370" spans="1:26" ht="15.75" thickTop="1" x14ac:dyDescent="0.25">
      <c r="A370" s="14"/>
      <c r="B370" s="12"/>
      <c r="C370" s="119"/>
      <c r="D370" s="83"/>
      <c r="E370" s="53"/>
      <c r="F370" s="119"/>
      <c r="G370" s="83"/>
      <c r="H370" s="53"/>
      <c r="I370" s="119"/>
      <c r="J370" s="83"/>
      <c r="K370" s="53"/>
      <c r="L370" s="119"/>
      <c r="M370" s="83"/>
      <c r="N370" s="53"/>
      <c r="O370" s="119"/>
      <c r="P370" s="83"/>
      <c r="Q370" s="53"/>
      <c r="R370" s="119"/>
      <c r="S370" s="83"/>
    </row>
    <row r="371" spans="1:26" x14ac:dyDescent="0.25">
      <c r="A371" s="14"/>
      <c r="B371" s="23"/>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row>
    <row r="372" spans="1:26" x14ac:dyDescent="0.25">
      <c r="A372" s="14"/>
      <c r="B372" s="50"/>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row>
    <row r="373" spans="1:26" x14ac:dyDescent="0.25">
      <c r="A373" s="14"/>
      <c r="B373" s="23" t="s">
        <v>477</v>
      </c>
      <c r="C373" s="23"/>
      <c r="D373" s="23"/>
      <c r="E373" s="23"/>
      <c r="F373" s="23"/>
      <c r="G373" s="23"/>
      <c r="H373" s="23"/>
      <c r="I373" s="23"/>
      <c r="J373" s="23"/>
      <c r="K373" s="23"/>
      <c r="L373" s="23"/>
      <c r="M373" s="23"/>
      <c r="N373" s="23"/>
      <c r="O373" s="23"/>
      <c r="P373" s="23"/>
      <c r="Q373" s="23"/>
      <c r="R373" s="23"/>
      <c r="S373" s="23"/>
      <c r="T373" s="23"/>
      <c r="U373" s="23"/>
      <c r="V373" s="23"/>
      <c r="W373" s="23"/>
      <c r="X373" s="23"/>
      <c r="Y373" s="23"/>
      <c r="Z373" s="23"/>
    </row>
    <row r="374" spans="1:26" x14ac:dyDescent="0.25">
      <c r="A374" s="14"/>
      <c r="B374" s="23" t="s">
        <v>478</v>
      </c>
      <c r="C374" s="23"/>
      <c r="D374" s="23"/>
      <c r="E374" s="23"/>
      <c r="F374" s="23"/>
      <c r="G374" s="23"/>
      <c r="H374" s="23"/>
      <c r="I374" s="23"/>
      <c r="J374" s="23"/>
      <c r="K374" s="23"/>
      <c r="L374" s="23"/>
      <c r="M374" s="23"/>
      <c r="N374" s="23"/>
      <c r="O374" s="23"/>
      <c r="P374" s="23"/>
      <c r="Q374" s="23"/>
      <c r="R374" s="23"/>
      <c r="S374" s="23"/>
      <c r="T374" s="23"/>
      <c r="U374" s="23"/>
      <c r="V374" s="23"/>
      <c r="W374" s="23"/>
      <c r="X374" s="23"/>
      <c r="Y374" s="23"/>
      <c r="Z374" s="23"/>
    </row>
    <row r="375" spans="1:26" x14ac:dyDescent="0.25">
      <c r="A375" s="14"/>
      <c r="B375" s="23" t="s">
        <v>479</v>
      </c>
      <c r="C375" s="23"/>
      <c r="D375" s="23"/>
      <c r="E375" s="23"/>
      <c r="F375" s="23"/>
      <c r="G375" s="23"/>
      <c r="H375" s="23"/>
      <c r="I375" s="23"/>
      <c r="J375" s="23"/>
      <c r="K375" s="23"/>
      <c r="L375" s="23"/>
      <c r="M375" s="23"/>
      <c r="N375" s="23"/>
      <c r="O375" s="23"/>
      <c r="P375" s="23"/>
      <c r="Q375" s="23"/>
      <c r="R375" s="23"/>
      <c r="S375" s="23"/>
      <c r="T375" s="23"/>
      <c r="U375" s="23"/>
      <c r="V375" s="23"/>
      <c r="W375" s="23"/>
      <c r="X375" s="23"/>
      <c r="Y375" s="23"/>
      <c r="Z375" s="23"/>
    </row>
    <row r="376" spans="1:26" x14ac:dyDescent="0.25">
      <c r="A376" s="14"/>
      <c r="B376" s="23"/>
      <c r="C376" s="23"/>
      <c r="D376" s="23"/>
      <c r="E376" s="23"/>
      <c r="F376" s="23"/>
      <c r="G376" s="23"/>
      <c r="H376" s="23"/>
      <c r="I376" s="23"/>
      <c r="J376" s="23"/>
      <c r="K376" s="23"/>
      <c r="L376" s="23"/>
      <c r="M376" s="23"/>
      <c r="N376" s="23"/>
      <c r="O376" s="23"/>
      <c r="P376" s="23"/>
      <c r="Q376" s="23"/>
      <c r="R376" s="23"/>
      <c r="S376" s="23"/>
      <c r="T376" s="23"/>
      <c r="U376" s="23"/>
      <c r="V376" s="23"/>
      <c r="W376" s="23"/>
      <c r="X376" s="23"/>
      <c r="Y376" s="23"/>
      <c r="Z376" s="23"/>
    </row>
    <row r="377" spans="1:26" x14ac:dyDescent="0.25">
      <c r="A377" s="14"/>
      <c r="B377" s="23"/>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row>
    <row r="378" spans="1:26" x14ac:dyDescent="0.25">
      <c r="A378" s="14"/>
      <c r="B378" s="23"/>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row>
    <row r="379" spans="1:26" x14ac:dyDescent="0.25">
      <c r="A379" s="14"/>
      <c r="B379" s="141"/>
      <c r="C379" s="141"/>
      <c r="D379" s="141"/>
      <c r="E379" s="141"/>
      <c r="F379" s="141"/>
      <c r="G379" s="141"/>
      <c r="H379" s="141"/>
      <c r="I379" s="141"/>
      <c r="J379" s="141"/>
      <c r="K379" s="141"/>
      <c r="L379" s="141"/>
      <c r="M379" s="141"/>
      <c r="N379" s="141"/>
      <c r="O379" s="141"/>
      <c r="P379" s="141"/>
      <c r="Q379" s="141"/>
      <c r="R379" s="141"/>
      <c r="S379" s="141"/>
      <c r="T379" s="141"/>
      <c r="U379" s="141"/>
      <c r="V379" s="141"/>
      <c r="W379" s="141"/>
      <c r="X379" s="141"/>
      <c r="Y379" s="141"/>
      <c r="Z379" s="141"/>
    </row>
    <row r="380" spans="1:26" x14ac:dyDescent="0.25">
      <c r="A380" s="14"/>
      <c r="B380" s="22"/>
      <c r="C380" s="22"/>
      <c r="D380" s="22"/>
      <c r="E380" s="22"/>
      <c r="F380" s="22"/>
      <c r="G380" s="22"/>
      <c r="H380" s="22"/>
      <c r="I380" s="22"/>
      <c r="J380" s="22"/>
      <c r="K380" s="22"/>
      <c r="L380" s="22"/>
      <c r="M380" s="22"/>
      <c r="N380" s="22"/>
      <c r="O380" s="22"/>
      <c r="P380" s="22"/>
      <c r="Q380" s="22"/>
      <c r="R380" s="22"/>
      <c r="S380" s="22"/>
      <c r="T380" s="22"/>
      <c r="U380" s="22"/>
      <c r="V380" s="22"/>
      <c r="W380" s="22"/>
      <c r="X380" s="22"/>
      <c r="Y380" s="22"/>
      <c r="Z380" s="22"/>
    </row>
    <row r="381" spans="1:26" x14ac:dyDescent="0.25">
      <c r="A381" s="14"/>
      <c r="B381" s="22"/>
      <c r="C381" s="22"/>
      <c r="D381" s="22"/>
      <c r="E381" s="22"/>
      <c r="F381" s="22"/>
      <c r="G381" s="22"/>
      <c r="H381" s="22"/>
      <c r="I381" s="22"/>
      <c r="J381" s="22"/>
      <c r="K381" s="22"/>
      <c r="L381" s="22"/>
      <c r="M381" s="22"/>
      <c r="N381" s="22"/>
      <c r="O381" s="22"/>
      <c r="P381" s="22"/>
      <c r="Q381" s="22"/>
      <c r="R381" s="22"/>
      <c r="S381" s="22"/>
      <c r="T381" s="22"/>
      <c r="U381" s="22"/>
      <c r="V381" s="22"/>
      <c r="W381" s="22"/>
      <c r="X381" s="22"/>
      <c r="Y381" s="22"/>
      <c r="Z381" s="22"/>
    </row>
    <row r="382" spans="1:26" x14ac:dyDescent="0.25">
      <c r="A382" s="14"/>
      <c r="B382" s="22" t="s">
        <v>481</v>
      </c>
      <c r="C382" s="22"/>
      <c r="D382" s="22"/>
      <c r="E382" s="22"/>
      <c r="F382" s="22"/>
      <c r="G382" s="22"/>
      <c r="H382" s="22"/>
      <c r="I382" s="22"/>
      <c r="J382" s="22"/>
      <c r="K382" s="22"/>
      <c r="L382" s="22"/>
      <c r="M382" s="22"/>
      <c r="N382" s="22"/>
      <c r="O382" s="22"/>
      <c r="P382" s="22"/>
      <c r="Q382" s="22"/>
      <c r="R382" s="22"/>
      <c r="S382" s="22"/>
      <c r="T382" s="22"/>
      <c r="U382" s="22"/>
      <c r="V382" s="22"/>
      <c r="W382" s="22"/>
      <c r="X382" s="22"/>
      <c r="Y382" s="22"/>
      <c r="Z382" s="22"/>
    </row>
    <row r="383" spans="1:26" x14ac:dyDescent="0.25">
      <c r="A383" s="14"/>
      <c r="B383" s="23" t="s">
        <v>954</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row>
    <row r="384" spans="1:26" x14ac:dyDescent="0.25">
      <c r="A384" s="14"/>
      <c r="B384" s="139"/>
      <c r="C384" s="139"/>
      <c r="D384" s="139"/>
      <c r="E384" s="139"/>
      <c r="F384" s="139"/>
      <c r="G384" s="139"/>
      <c r="H384" s="139"/>
      <c r="I384" s="139"/>
      <c r="J384" s="139"/>
      <c r="K384" s="139"/>
      <c r="L384" s="139"/>
      <c r="M384" s="139"/>
      <c r="N384" s="139"/>
      <c r="O384" s="139"/>
      <c r="P384" s="139"/>
      <c r="Q384" s="139"/>
      <c r="R384" s="139"/>
      <c r="S384" s="139"/>
      <c r="T384" s="139"/>
      <c r="U384" s="139"/>
      <c r="V384" s="139"/>
      <c r="W384" s="139"/>
      <c r="X384" s="139"/>
      <c r="Y384" s="139"/>
      <c r="Z384" s="139"/>
    </row>
    <row r="385" spans="1:19" x14ac:dyDescent="0.25">
      <c r="A385" s="14"/>
      <c r="B385" s="26"/>
      <c r="C385" s="27"/>
      <c r="D385" s="27"/>
      <c r="E385" s="27"/>
      <c r="F385" s="27"/>
      <c r="G385" s="27"/>
      <c r="H385" s="27"/>
      <c r="I385" s="27"/>
      <c r="J385" s="27"/>
      <c r="K385" s="27"/>
      <c r="L385" s="27"/>
      <c r="M385" s="27"/>
      <c r="N385" s="27"/>
      <c r="O385" s="27"/>
      <c r="P385" s="27"/>
      <c r="Q385" s="27"/>
      <c r="R385" s="27"/>
      <c r="S385" s="27"/>
    </row>
    <row r="386" spans="1:19" ht="15.75" thickBot="1" x14ac:dyDescent="0.3">
      <c r="A386" s="14"/>
      <c r="B386" s="12"/>
      <c r="C386" s="27"/>
      <c r="D386" s="57"/>
      <c r="E386" s="57"/>
      <c r="F386" s="89"/>
      <c r="G386" s="57"/>
      <c r="H386" s="57"/>
      <c r="I386" s="89"/>
      <c r="J386" s="57"/>
      <c r="K386" s="53"/>
      <c r="L386" s="27"/>
      <c r="M386" s="57"/>
      <c r="N386" s="57"/>
      <c r="O386" s="89"/>
      <c r="P386" s="57"/>
      <c r="Q386" s="57"/>
      <c r="R386" s="89"/>
      <c r="S386" s="57"/>
    </row>
    <row r="387" spans="1:19" ht="15.75" thickBot="1" x14ac:dyDescent="0.3">
      <c r="A387" s="14"/>
      <c r="B387" s="12"/>
      <c r="C387" s="27"/>
      <c r="D387" s="98" t="s">
        <v>868</v>
      </c>
      <c r="E387" s="98"/>
      <c r="F387" s="98"/>
      <c r="G387" s="98"/>
      <c r="H387" s="98"/>
      <c r="I387" s="98"/>
      <c r="J387" s="98"/>
      <c r="K387" s="27"/>
      <c r="L387" s="27"/>
      <c r="M387" s="99" t="s">
        <v>869</v>
      </c>
      <c r="N387" s="99"/>
      <c r="O387" s="99"/>
      <c r="P387" s="99"/>
      <c r="Q387" s="99"/>
      <c r="R387" s="99"/>
      <c r="S387" s="99"/>
    </row>
    <row r="388" spans="1:19" x14ac:dyDescent="0.25">
      <c r="A388" s="14"/>
      <c r="B388" s="12"/>
      <c r="C388" s="27"/>
      <c r="D388" s="31" t="s">
        <v>897</v>
      </c>
      <c r="E388" s="52"/>
      <c r="F388" s="28"/>
      <c r="G388" s="31" t="s">
        <v>898</v>
      </c>
      <c r="H388" s="52"/>
      <c r="I388" s="28"/>
      <c r="J388" s="31" t="s">
        <v>899</v>
      </c>
      <c r="K388" s="27"/>
      <c r="L388" s="27"/>
      <c r="M388" s="39" t="s">
        <v>897</v>
      </c>
      <c r="N388" s="52"/>
      <c r="O388" s="28"/>
      <c r="P388" s="39" t="s">
        <v>898</v>
      </c>
      <c r="Q388" s="52"/>
      <c r="R388" s="28"/>
      <c r="S388" s="39" t="s">
        <v>899</v>
      </c>
    </row>
    <row r="389" spans="1:19" ht="15.75" thickBot="1" x14ac:dyDescent="0.3">
      <c r="A389" s="14"/>
      <c r="B389" s="11" t="s">
        <v>900</v>
      </c>
      <c r="C389" s="27"/>
      <c r="D389" s="32" t="s">
        <v>901</v>
      </c>
      <c r="E389" s="34"/>
      <c r="F389" s="27"/>
      <c r="G389" s="32" t="s">
        <v>902</v>
      </c>
      <c r="H389" s="34"/>
      <c r="I389" s="27"/>
      <c r="J389" s="32" t="s">
        <v>903</v>
      </c>
      <c r="K389" s="27"/>
      <c r="L389" s="27"/>
      <c r="M389" s="40" t="s">
        <v>901</v>
      </c>
      <c r="N389" s="34"/>
      <c r="O389" s="27"/>
      <c r="P389" s="40" t="s">
        <v>902</v>
      </c>
      <c r="Q389" s="34"/>
      <c r="R389" s="27"/>
      <c r="S389" s="40" t="s">
        <v>903</v>
      </c>
    </row>
    <row r="390" spans="1:19" x14ac:dyDescent="0.25">
      <c r="A390" s="14"/>
      <c r="B390" s="11" t="s">
        <v>955</v>
      </c>
      <c r="C390" s="27"/>
      <c r="D390" s="63"/>
      <c r="E390" s="53"/>
      <c r="F390" s="27"/>
      <c r="G390" s="63"/>
      <c r="H390" s="53"/>
      <c r="I390" s="27"/>
      <c r="J390" s="63"/>
      <c r="K390" s="53"/>
      <c r="L390" s="27"/>
      <c r="M390" s="63"/>
      <c r="N390" s="53"/>
      <c r="O390" s="27"/>
      <c r="P390" s="63"/>
      <c r="Q390" s="53"/>
      <c r="R390" s="27"/>
      <c r="S390" s="63"/>
    </row>
    <row r="391" spans="1:19" x14ac:dyDescent="0.25">
      <c r="A391" s="14"/>
      <c r="B391" s="12"/>
      <c r="C391" s="27"/>
      <c r="D391" s="53"/>
      <c r="E391" s="53"/>
      <c r="F391" s="27"/>
      <c r="G391" s="53"/>
      <c r="H391" s="53"/>
      <c r="I391" s="27"/>
      <c r="J391" s="53"/>
      <c r="K391" s="53"/>
      <c r="L391" s="27"/>
      <c r="M391" s="53"/>
      <c r="N391" s="53"/>
      <c r="O391" s="27"/>
      <c r="P391" s="53"/>
      <c r="Q391" s="53"/>
      <c r="R391" s="27"/>
      <c r="S391" s="53"/>
    </row>
    <row r="392" spans="1:19" x14ac:dyDescent="0.25">
      <c r="A392" s="14"/>
      <c r="B392" s="12" t="s">
        <v>421</v>
      </c>
      <c r="C392" s="11" t="s">
        <v>340</v>
      </c>
      <c r="D392" s="56" t="s">
        <v>956</v>
      </c>
      <c r="E392" s="53"/>
      <c r="F392" s="11" t="s">
        <v>340</v>
      </c>
      <c r="G392" s="56" t="s">
        <v>956</v>
      </c>
      <c r="H392" s="53"/>
      <c r="I392" s="11" t="s">
        <v>340</v>
      </c>
      <c r="J392" s="56" t="s">
        <v>957</v>
      </c>
      <c r="K392" s="53"/>
      <c r="L392" s="12" t="s">
        <v>340</v>
      </c>
      <c r="M392" s="71" t="s">
        <v>958</v>
      </c>
      <c r="N392" s="53"/>
      <c r="O392" s="12" t="s">
        <v>340</v>
      </c>
      <c r="P392" s="71" t="s">
        <v>958</v>
      </c>
      <c r="Q392" s="53"/>
      <c r="R392" s="12" t="s">
        <v>340</v>
      </c>
      <c r="S392" s="71" t="s">
        <v>720</v>
      </c>
    </row>
    <row r="393" spans="1:19" x14ac:dyDescent="0.25">
      <c r="A393" s="14"/>
      <c r="B393" s="12" t="s">
        <v>925</v>
      </c>
      <c r="C393" s="27"/>
      <c r="D393" s="56" t="s">
        <v>959</v>
      </c>
      <c r="E393" s="53"/>
      <c r="F393" s="27"/>
      <c r="G393" s="56" t="s">
        <v>960</v>
      </c>
      <c r="H393" s="53"/>
      <c r="I393" s="27"/>
      <c r="J393" s="56" t="s">
        <v>961</v>
      </c>
      <c r="K393" s="53"/>
      <c r="L393" s="27"/>
      <c r="M393" s="71" t="s">
        <v>962</v>
      </c>
      <c r="N393" s="53"/>
      <c r="O393" s="27"/>
      <c r="P393" s="71" t="s">
        <v>962</v>
      </c>
      <c r="Q393" s="53"/>
      <c r="R393" s="27"/>
      <c r="S393" s="71" t="s">
        <v>963</v>
      </c>
    </row>
    <row r="394" spans="1:19" x14ac:dyDescent="0.25">
      <c r="A394" s="14"/>
      <c r="B394" s="12" t="s">
        <v>427</v>
      </c>
      <c r="C394" s="27"/>
      <c r="D394" s="55" t="s">
        <v>343</v>
      </c>
      <c r="E394" s="53"/>
      <c r="F394" s="27"/>
      <c r="G394" s="55" t="s">
        <v>343</v>
      </c>
      <c r="H394" s="53"/>
      <c r="I394" s="27"/>
      <c r="J394" s="55" t="s">
        <v>343</v>
      </c>
      <c r="K394" s="53"/>
      <c r="L394" s="27"/>
      <c r="M394" s="54" t="s">
        <v>343</v>
      </c>
      <c r="N394" s="53"/>
      <c r="O394" s="27"/>
      <c r="P394" s="54" t="s">
        <v>343</v>
      </c>
      <c r="Q394" s="53"/>
      <c r="R394" s="27"/>
      <c r="S394" s="54" t="s">
        <v>343</v>
      </c>
    </row>
    <row r="395" spans="1:19" x14ac:dyDescent="0.25">
      <c r="A395" s="14"/>
      <c r="B395" s="12" t="s">
        <v>430</v>
      </c>
      <c r="C395" s="27"/>
      <c r="D395" s="56" t="s">
        <v>344</v>
      </c>
      <c r="E395" s="53"/>
      <c r="F395" s="27"/>
      <c r="G395" s="56" t="s">
        <v>344</v>
      </c>
      <c r="H395" s="53"/>
      <c r="I395" s="27"/>
      <c r="J395" s="56" t="s">
        <v>964</v>
      </c>
      <c r="K395" s="53"/>
      <c r="L395" s="27"/>
      <c r="M395" s="71" t="s">
        <v>965</v>
      </c>
      <c r="N395" s="53"/>
      <c r="O395" s="27"/>
      <c r="P395" s="71" t="s">
        <v>965</v>
      </c>
      <c r="Q395" s="53"/>
      <c r="R395" s="27"/>
      <c r="S395" s="71" t="s">
        <v>575</v>
      </c>
    </row>
    <row r="396" spans="1:19" x14ac:dyDescent="0.25">
      <c r="A396" s="14"/>
      <c r="B396" s="12" t="s">
        <v>433</v>
      </c>
      <c r="C396" s="27"/>
      <c r="D396" s="56" t="s">
        <v>966</v>
      </c>
      <c r="E396" s="53"/>
      <c r="F396" s="27"/>
      <c r="G396" s="56" t="s">
        <v>966</v>
      </c>
      <c r="H396" s="53"/>
      <c r="I396" s="27"/>
      <c r="J396" s="56" t="s">
        <v>585</v>
      </c>
      <c r="K396" s="53"/>
      <c r="L396" s="27"/>
      <c r="M396" s="71" t="s">
        <v>967</v>
      </c>
      <c r="N396" s="53"/>
      <c r="O396" s="27"/>
      <c r="P396" s="71" t="s">
        <v>967</v>
      </c>
      <c r="Q396" s="53"/>
      <c r="R396" s="27"/>
      <c r="S396" s="71" t="s">
        <v>588</v>
      </c>
    </row>
    <row r="397" spans="1:19" ht="15.75" thickBot="1" x14ac:dyDescent="0.3">
      <c r="A397" s="14"/>
      <c r="B397" s="12" t="s">
        <v>436</v>
      </c>
      <c r="C397" s="89"/>
      <c r="D397" s="65" t="s">
        <v>520</v>
      </c>
      <c r="E397" s="53"/>
      <c r="F397" s="89"/>
      <c r="G397" s="65" t="s">
        <v>520</v>
      </c>
      <c r="H397" s="53"/>
      <c r="I397" s="89"/>
      <c r="J397" s="65" t="s">
        <v>520</v>
      </c>
      <c r="K397" s="53"/>
      <c r="L397" s="89"/>
      <c r="M397" s="75" t="s">
        <v>520</v>
      </c>
      <c r="N397" s="53"/>
      <c r="O397" s="89"/>
      <c r="P397" s="75" t="s">
        <v>520</v>
      </c>
      <c r="Q397" s="53"/>
      <c r="R397" s="89"/>
      <c r="S397" s="75" t="s">
        <v>520</v>
      </c>
    </row>
    <row r="398" spans="1:19" x14ac:dyDescent="0.25">
      <c r="A398" s="14"/>
      <c r="B398" s="12"/>
      <c r="C398" s="28"/>
      <c r="D398" s="63"/>
      <c r="E398" s="53"/>
      <c r="F398" s="28"/>
      <c r="G398" s="63"/>
      <c r="H398" s="53"/>
      <c r="I398" s="28"/>
      <c r="J398" s="63"/>
      <c r="K398" s="53"/>
      <c r="L398" s="28"/>
      <c r="M398" s="63"/>
      <c r="N398" s="53"/>
      <c r="O398" s="28"/>
      <c r="P398" s="63"/>
      <c r="Q398" s="53"/>
      <c r="R398" s="28"/>
      <c r="S398" s="63"/>
    </row>
    <row r="399" spans="1:19" ht="15.75" thickBot="1" x14ac:dyDescent="0.3">
      <c r="A399" s="14"/>
      <c r="B399" s="11" t="s">
        <v>598</v>
      </c>
      <c r="C399" s="125" t="s">
        <v>340</v>
      </c>
      <c r="D399" s="58" t="s">
        <v>968</v>
      </c>
      <c r="E399" s="53"/>
      <c r="F399" s="125" t="s">
        <v>340</v>
      </c>
      <c r="G399" s="58" t="s">
        <v>969</v>
      </c>
      <c r="H399" s="53"/>
      <c r="I399" s="125" t="s">
        <v>340</v>
      </c>
      <c r="J399" s="58" t="s">
        <v>970</v>
      </c>
      <c r="K399" s="53"/>
      <c r="L399" s="123" t="s">
        <v>340</v>
      </c>
      <c r="M399" s="72" t="s">
        <v>971</v>
      </c>
      <c r="N399" s="53"/>
      <c r="O399" s="123" t="s">
        <v>340</v>
      </c>
      <c r="P399" s="72" t="s">
        <v>971</v>
      </c>
      <c r="Q399" s="53"/>
      <c r="R399" s="123" t="s">
        <v>340</v>
      </c>
      <c r="S399" s="72" t="s">
        <v>972</v>
      </c>
    </row>
    <row r="400" spans="1:19" x14ac:dyDescent="0.25">
      <c r="A400" s="14"/>
      <c r="B400" s="12"/>
      <c r="C400" s="28"/>
      <c r="D400" s="63"/>
      <c r="E400" s="53"/>
      <c r="F400" s="28"/>
      <c r="G400" s="63"/>
      <c r="H400" s="53"/>
      <c r="I400" s="28"/>
      <c r="J400" s="63"/>
      <c r="K400" s="53"/>
      <c r="L400" s="28"/>
      <c r="M400" s="63"/>
      <c r="N400" s="53"/>
      <c r="O400" s="28"/>
      <c r="P400" s="63"/>
      <c r="Q400" s="53"/>
      <c r="R400" s="28"/>
      <c r="S400" s="63"/>
    </row>
    <row r="401" spans="1:19" x14ac:dyDescent="0.25">
      <c r="A401" s="14"/>
      <c r="B401" s="11" t="s">
        <v>919</v>
      </c>
      <c r="C401" s="27"/>
      <c r="D401" s="53"/>
      <c r="E401" s="53"/>
      <c r="F401" s="27"/>
      <c r="G401" s="53"/>
      <c r="H401" s="53"/>
      <c r="I401" s="27"/>
      <c r="J401" s="53"/>
      <c r="K401" s="53"/>
      <c r="L401" s="27"/>
      <c r="M401" s="53"/>
      <c r="N401" s="53"/>
      <c r="O401" s="27"/>
      <c r="P401" s="53"/>
      <c r="Q401" s="53"/>
      <c r="R401" s="27"/>
      <c r="S401" s="53"/>
    </row>
    <row r="402" spans="1:19" x14ac:dyDescent="0.25">
      <c r="A402" s="14"/>
      <c r="B402" s="11" t="s">
        <v>973</v>
      </c>
      <c r="C402" s="27"/>
      <c r="D402" s="53"/>
      <c r="E402" s="53"/>
      <c r="F402" s="27"/>
      <c r="G402" s="53"/>
      <c r="H402" s="53"/>
      <c r="I402" s="27"/>
      <c r="J402" s="53"/>
      <c r="K402" s="53"/>
      <c r="L402" s="27"/>
      <c r="M402" s="53"/>
      <c r="N402" s="53"/>
      <c r="O402" s="27"/>
      <c r="P402" s="53"/>
      <c r="Q402" s="53"/>
      <c r="R402" s="27"/>
      <c r="S402" s="53"/>
    </row>
    <row r="403" spans="1:19" x14ac:dyDescent="0.25">
      <c r="A403" s="14"/>
      <c r="B403" s="11" t="s">
        <v>921</v>
      </c>
      <c r="C403" s="27"/>
      <c r="D403" s="53"/>
      <c r="E403" s="53"/>
      <c r="F403" s="27"/>
      <c r="G403" s="53"/>
      <c r="H403" s="53"/>
      <c r="I403" s="27"/>
      <c r="J403" s="53"/>
      <c r="K403" s="53"/>
      <c r="L403" s="27"/>
      <c r="M403" s="53"/>
      <c r="N403" s="53"/>
      <c r="O403" s="27"/>
      <c r="P403" s="53"/>
      <c r="Q403" s="53"/>
      <c r="R403" s="27"/>
      <c r="S403" s="53"/>
    </row>
    <row r="404" spans="1:19" x14ac:dyDescent="0.25">
      <c r="A404" s="14"/>
      <c r="B404" s="11"/>
      <c r="C404" s="27"/>
      <c r="D404" s="53"/>
      <c r="E404" s="53"/>
      <c r="F404" s="27"/>
      <c r="G404" s="53"/>
      <c r="H404" s="53"/>
      <c r="I404" s="27"/>
      <c r="J404" s="53"/>
      <c r="K404" s="53"/>
      <c r="L404" s="27"/>
      <c r="M404" s="53"/>
      <c r="N404" s="53"/>
      <c r="O404" s="27"/>
      <c r="P404" s="53"/>
      <c r="Q404" s="53"/>
      <c r="R404" s="27"/>
      <c r="S404" s="53"/>
    </row>
    <row r="405" spans="1:19" x14ac:dyDescent="0.25">
      <c r="A405" s="14"/>
      <c r="B405" s="12" t="s">
        <v>421</v>
      </c>
      <c r="C405" s="11" t="s">
        <v>340</v>
      </c>
      <c r="D405" s="56" t="s">
        <v>974</v>
      </c>
      <c r="E405" s="53"/>
      <c r="F405" s="11" t="s">
        <v>340</v>
      </c>
      <c r="G405" s="56" t="s">
        <v>975</v>
      </c>
      <c r="H405" s="53"/>
      <c r="I405" s="11" t="s">
        <v>340</v>
      </c>
      <c r="J405" s="56" t="s">
        <v>976</v>
      </c>
      <c r="K405" s="53"/>
      <c r="L405" s="12" t="s">
        <v>340</v>
      </c>
      <c r="M405" s="71" t="s">
        <v>977</v>
      </c>
      <c r="N405" s="53"/>
      <c r="O405" s="12" t="s">
        <v>340</v>
      </c>
      <c r="P405" s="71" t="s">
        <v>977</v>
      </c>
      <c r="Q405" s="53"/>
      <c r="R405" s="12" t="s">
        <v>340</v>
      </c>
      <c r="S405" s="71" t="s">
        <v>978</v>
      </c>
    </row>
    <row r="406" spans="1:19" x14ac:dyDescent="0.25">
      <c r="A406" s="14"/>
      <c r="B406" s="12" t="s">
        <v>925</v>
      </c>
      <c r="C406" s="27"/>
      <c r="D406" s="56" t="s">
        <v>979</v>
      </c>
      <c r="E406" s="53"/>
      <c r="F406" s="27"/>
      <c r="G406" s="56" t="s">
        <v>980</v>
      </c>
      <c r="H406" s="53"/>
      <c r="I406" s="27"/>
      <c r="J406" s="56" t="s">
        <v>981</v>
      </c>
      <c r="K406" s="53"/>
      <c r="L406" s="27"/>
      <c r="M406" s="71" t="s">
        <v>982</v>
      </c>
      <c r="N406" s="53"/>
      <c r="O406" s="27"/>
      <c r="P406" s="71" t="s">
        <v>982</v>
      </c>
      <c r="Q406" s="53"/>
      <c r="R406" s="27"/>
      <c r="S406" s="71" t="s">
        <v>983</v>
      </c>
    </row>
    <row r="407" spans="1:19" x14ac:dyDescent="0.25">
      <c r="A407" s="14"/>
      <c r="B407" s="12" t="s">
        <v>427</v>
      </c>
      <c r="C407" s="27"/>
      <c r="D407" s="55" t="s">
        <v>343</v>
      </c>
      <c r="E407" s="53"/>
      <c r="F407" s="27"/>
      <c r="G407" s="55" t="s">
        <v>343</v>
      </c>
      <c r="H407" s="53"/>
      <c r="I407" s="27"/>
      <c r="J407" s="55" t="s">
        <v>343</v>
      </c>
      <c r="K407" s="53"/>
      <c r="L407" s="27"/>
      <c r="M407" s="71" t="s">
        <v>775</v>
      </c>
      <c r="N407" s="53"/>
      <c r="O407" s="27"/>
      <c r="P407" s="71" t="s">
        <v>775</v>
      </c>
      <c r="Q407" s="53"/>
      <c r="R407" s="27"/>
      <c r="S407" s="71" t="s">
        <v>614</v>
      </c>
    </row>
    <row r="408" spans="1:19" x14ac:dyDescent="0.25">
      <c r="A408" s="14"/>
      <c r="B408" s="12" t="s">
        <v>430</v>
      </c>
      <c r="C408" s="27"/>
      <c r="D408" s="55" t="s">
        <v>343</v>
      </c>
      <c r="E408" s="53"/>
      <c r="F408" s="27"/>
      <c r="G408" s="55" t="s">
        <v>343</v>
      </c>
      <c r="H408" s="53"/>
      <c r="I408" s="27"/>
      <c r="J408" s="55" t="s">
        <v>343</v>
      </c>
      <c r="K408" s="53"/>
      <c r="L408" s="27"/>
      <c r="M408" s="71" t="s">
        <v>984</v>
      </c>
      <c r="N408" s="53"/>
      <c r="O408" s="27"/>
      <c r="P408" s="71" t="s">
        <v>984</v>
      </c>
      <c r="Q408" s="53"/>
      <c r="R408" s="27"/>
      <c r="S408" s="71" t="s">
        <v>752</v>
      </c>
    </row>
    <row r="409" spans="1:19" x14ac:dyDescent="0.25">
      <c r="A409" s="14"/>
      <c r="B409" s="12" t="s">
        <v>433</v>
      </c>
      <c r="C409" s="27"/>
      <c r="D409" s="56" t="s">
        <v>985</v>
      </c>
      <c r="E409" s="53"/>
      <c r="F409" s="27"/>
      <c r="G409" s="56" t="s">
        <v>985</v>
      </c>
      <c r="H409" s="53"/>
      <c r="I409" s="27"/>
      <c r="J409" s="56" t="s">
        <v>986</v>
      </c>
      <c r="K409" s="53"/>
      <c r="L409" s="27"/>
      <c r="M409" s="71" t="s">
        <v>987</v>
      </c>
      <c r="N409" s="53"/>
      <c r="O409" s="27"/>
      <c r="P409" s="71" t="s">
        <v>987</v>
      </c>
      <c r="Q409" s="53"/>
      <c r="R409" s="27"/>
      <c r="S409" s="71" t="s">
        <v>988</v>
      </c>
    </row>
    <row r="410" spans="1:19" ht="15.75" thickBot="1" x14ac:dyDescent="0.3">
      <c r="A410" s="14"/>
      <c r="B410" s="12" t="s">
        <v>436</v>
      </c>
      <c r="C410" s="89"/>
      <c r="D410" s="65" t="s">
        <v>343</v>
      </c>
      <c r="E410" s="53"/>
      <c r="F410" s="89"/>
      <c r="G410" s="65" t="s">
        <v>343</v>
      </c>
      <c r="H410" s="53"/>
      <c r="I410" s="89"/>
      <c r="J410" s="65" t="s">
        <v>520</v>
      </c>
      <c r="K410" s="53"/>
      <c r="L410" s="89"/>
      <c r="M410" s="75" t="s">
        <v>520</v>
      </c>
      <c r="N410" s="53"/>
      <c r="O410" s="89"/>
      <c r="P410" s="75" t="s">
        <v>520</v>
      </c>
      <c r="Q410" s="53"/>
      <c r="R410" s="89"/>
      <c r="S410" s="75" t="s">
        <v>520</v>
      </c>
    </row>
    <row r="411" spans="1:19" x14ac:dyDescent="0.25">
      <c r="A411" s="14"/>
      <c r="B411" s="12"/>
      <c r="C411" s="28"/>
      <c r="D411" s="63"/>
      <c r="E411" s="53"/>
      <c r="F411" s="28"/>
      <c r="G411" s="63"/>
      <c r="H411" s="53"/>
      <c r="I411" s="28"/>
      <c r="J411" s="63"/>
      <c r="K411" s="53"/>
      <c r="L411" s="28"/>
      <c r="M411" s="63"/>
      <c r="N411" s="53"/>
      <c r="O411" s="28"/>
      <c r="P411" s="63"/>
      <c r="Q411" s="53"/>
      <c r="R411" s="28"/>
      <c r="S411" s="63"/>
    </row>
    <row r="412" spans="1:19" ht="15.75" thickBot="1" x14ac:dyDescent="0.3">
      <c r="A412" s="14"/>
      <c r="B412" s="11" t="s">
        <v>439</v>
      </c>
      <c r="C412" s="125" t="s">
        <v>340</v>
      </c>
      <c r="D412" s="58" t="s">
        <v>989</v>
      </c>
      <c r="E412" s="53"/>
      <c r="F412" s="125" t="s">
        <v>340</v>
      </c>
      <c r="G412" s="58" t="s">
        <v>990</v>
      </c>
      <c r="H412" s="53"/>
      <c r="I412" s="125" t="s">
        <v>340</v>
      </c>
      <c r="J412" s="58" t="s">
        <v>991</v>
      </c>
      <c r="K412" s="53"/>
      <c r="L412" s="123" t="s">
        <v>340</v>
      </c>
      <c r="M412" s="72" t="s">
        <v>992</v>
      </c>
      <c r="N412" s="53"/>
      <c r="O412" s="123" t="s">
        <v>340</v>
      </c>
      <c r="P412" s="72" t="s">
        <v>992</v>
      </c>
      <c r="Q412" s="53"/>
      <c r="R412" s="123" t="s">
        <v>340</v>
      </c>
      <c r="S412" s="72" t="s">
        <v>993</v>
      </c>
    </row>
    <row r="413" spans="1:19" x14ac:dyDescent="0.25">
      <c r="A413" s="14"/>
      <c r="B413" s="12"/>
      <c r="C413" s="28"/>
      <c r="D413" s="63"/>
      <c r="E413" s="53"/>
      <c r="F413" s="28"/>
      <c r="G413" s="63"/>
      <c r="H413" s="53"/>
      <c r="I413" s="28"/>
      <c r="J413" s="63"/>
      <c r="K413" s="53"/>
      <c r="L413" s="28"/>
      <c r="M413" s="63"/>
      <c r="N413" s="53"/>
      <c r="O413" s="28"/>
      <c r="P413" s="63"/>
      <c r="Q413" s="53"/>
      <c r="R413" s="28"/>
      <c r="S413" s="63"/>
    </row>
    <row r="414" spans="1:19" x14ac:dyDescent="0.25">
      <c r="A414" s="14"/>
      <c r="B414" s="11" t="s">
        <v>935</v>
      </c>
      <c r="C414" s="27"/>
      <c r="D414" s="53"/>
      <c r="E414" s="53"/>
      <c r="F414" s="27"/>
      <c r="G414" s="53"/>
      <c r="H414" s="53"/>
      <c r="I414" s="27"/>
      <c r="J414" s="53"/>
      <c r="K414" s="53"/>
      <c r="L414" s="27"/>
      <c r="M414" s="53"/>
      <c r="N414" s="53"/>
      <c r="O414" s="27"/>
      <c r="P414" s="53"/>
      <c r="Q414" s="53"/>
      <c r="R414" s="27"/>
      <c r="S414" s="53"/>
    </row>
    <row r="415" spans="1:19" x14ac:dyDescent="0.25">
      <c r="A415" s="14"/>
      <c r="B415" s="11" t="s">
        <v>994</v>
      </c>
      <c r="C415" s="27"/>
      <c r="D415" s="53"/>
      <c r="E415" s="53"/>
      <c r="F415" s="27"/>
      <c r="G415" s="53"/>
      <c r="H415" s="53"/>
      <c r="I415" s="27"/>
      <c r="J415" s="53"/>
      <c r="K415" s="53"/>
      <c r="L415" s="27"/>
      <c r="M415" s="53"/>
      <c r="N415" s="53"/>
      <c r="O415" s="27"/>
      <c r="P415" s="53"/>
      <c r="Q415" s="53"/>
      <c r="R415" s="27"/>
      <c r="S415" s="53"/>
    </row>
    <row r="416" spans="1:19" x14ac:dyDescent="0.25">
      <c r="A416" s="14"/>
      <c r="B416" s="11" t="s">
        <v>921</v>
      </c>
      <c r="C416" s="27"/>
      <c r="D416" s="53"/>
      <c r="E416" s="53"/>
      <c r="F416" s="27"/>
      <c r="G416" s="53"/>
      <c r="H416" s="53"/>
      <c r="I416" s="27"/>
      <c r="J416" s="53"/>
      <c r="K416" s="53"/>
      <c r="L416" s="27"/>
      <c r="M416" s="53"/>
      <c r="N416" s="53"/>
      <c r="O416" s="27"/>
      <c r="P416" s="53"/>
      <c r="Q416" s="53"/>
      <c r="R416" s="27"/>
      <c r="S416" s="53"/>
    </row>
    <row r="417" spans="1:19" x14ac:dyDescent="0.25">
      <c r="A417" s="14"/>
      <c r="B417" s="11"/>
      <c r="C417" s="27"/>
      <c r="D417" s="53"/>
      <c r="E417" s="53"/>
      <c r="F417" s="27"/>
      <c r="G417" s="53"/>
      <c r="H417" s="53"/>
      <c r="I417" s="27"/>
      <c r="J417" s="53"/>
      <c r="K417" s="53"/>
      <c r="L417" s="27"/>
      <c r="M417" s="53"/>
      <c r="N417" s="53"/>
      <c r="O417" s="27"/>
      <c r="P417" s="53"/>
      <c r="Q417" s="53"/>
      <c r="R417" s="27"/>
      <c r="S417" s="53"/>
    </row>
    <row r="418" spans="1:19" x14ac:dyDescent="0.25">
      <c r="A418" s="14"/>
      <c r="B418" s="12" t="s">
        <v>421</v>
      </c>
      <c r="C418" s="11" t="s">
        <v>340</v>
      </c>
      <c r="D418" s="53"/>
      <c r="E418" s="53"/>
      <c r="F418" s="11" t="s">
        <v>340</v>
      </c>
      <c r="G418" s="55" t="s">
        <v>343</v>
      </c>
      <c r="H418" s="53"/>
      <c r="I418" s="11" t="s">
        <v>340</v>
      </c>
      <c r="J418" s="55" t="s">
        <v>520</v>
      </c>
      <c r="K418" s="53"/>
      <c r="L418" s="12" t="s">
        <v>340</v>
      </c>
      <c r="M418" s="71" t="s">
        <v>995</v>
      </c>
      <c r="N418" s="53"/>
      <c r="O418" s="12" t="s">
        <v>340</v>
      </c>
      <c r="P418" s="71" t="s">
        <v>996</v>
      </c>
      <c r="Q418" s="53"/>
      <c r="R418" s="12" t="s">
        <v>340</v>
      </c>
      <c r="S418" s="71" t="s">
        <v>575</v>
      </c>
    </row>
    <row r="419" spans="1:19" x14ac:dyDescent="0.25">
      <c r="A419" s="14"/>
      <c r="B419" s="12" t="s">
        <v>925</v>
      </c>
      <c r="C419" s="27"/>
      <c r="D419" s="55" t="s">
        <v>343</v>
      </c>
      <c r="E419" s="53"/>
      <c r="F419" s="27"/>
      <c r="G419" s="55" t="s">
        <v>343</v>
      </c>
      <c r="H419" s="53"/>
      <c r="I419" s="27"/>
      <c r="J419" s="55" t="s">
        <v>520</v>
      </c>
      <c r="K419" s="53"/>
      <c r="L419" s="27"/>
      <c r="M419" s="54" t="s">
        <v>343</v>
      </c>
      <c r="N419" s="53"/>
      <c r="O419" s="27"/>
      <c r="P419" s="54" t="s">
        <v>343</v>
      </c>
      <c r="Q419" s="53"/>
      <c r="R419" s="27"/>
      <c r="S419" s="54" t="s">
        <v>343</v>
      </c>
    </row>
    <row r="420" spans="1:19" x14ac:dyDescent="0.25">
      <c r="A420" s="14"/>
      <c r="B420" s="12" t="s">
        <v>427</v>
      </c>
      <c r="C420" s="27"/>
      <c r="D420" s="55" t="s">
        <v>343</v>
      </c>
      <c r="E420" s="53"/>
      <c r="F420" s="27"/>
      <c r="G420" s="55" t="s">
        <v>343</v>
      </c>
      <c r="H420" s="53"/>
      <c r="I420" s="27"/>
      <c r="J420" s="55" t="s">
        <v>520</v>
      </c>
      <c r="K420" s="53"/>
      <c r="L420" s="27"/>
      <c r="M420" s="54" t="s">
        <v>343</v>
      </c>
      <c r="N420" s="53"/>
      <c r="O420" s="27"/>
      <c r="P420" s="54" t="s">
        <v>343</v>
      </c>
      <c r="Q420" s="53"/>
      <c r="R420" s="27"/>
      <c r="S420" s="54" t="s">
        <v>343</v>
      </c>
    </row>
    <row r="421" spans="1:19" x14ac:dyDescent="0.25">
      <c r="A421" s="14"/>
      <c r="B421" s="12" t="s">
        <v>430</v>
      </c>
      <c r="C421" s="27"/>
      <c r="D421" s="55" t="s">
        <v>343</v>
      </c>
      <c r="E421" s="53"/>
      <c r="F421" s="27"/>
      <c r="G421" s="55" t="s">
        <v>343</v>
      </c>
      <c r="H421" s="53"/>
      <c r="I421" s="27"/>
      <c r="J421" s="55" t="s">
        <v>520</v>
      </c>
      <c r="K421" s="53"/>
      <c r="L421" s="27"/>
      <c r="M421" s="54" t="s">
        <v>343</v>
      </c>
      <c r="N421" s="53"/>
      <c r="O421" s="27"/>
      <c r="P421" s="54" t="s">
        <v>343</v>
      </c>
      <c r="Q421" s="53"/>
      <c r="R421" s="27"/>
      <c r="S421" s="54" t="s">
        <v>343</v>
      </c>
    </row>
    <row r="422" spans="1:19" x14ac:dyDescent="0.25">
      <c r="A422" s="14"/>
      <c r="B422" s="12" t="s">
        <v>433</v>
      </c>
      <c r="C422" s="27"/>
      <c r="D422" s="55" t="s">
        <v>343</v>
      </c>
      <c r="E422" s="53"/>
      <c r="F422" s="27"/>
      <c r="G422" s="55" t="s">
        <v>343</v>
      </c>
      <c r="H422" s="53"/>
      <c r="I422" s="27"/>
      <c r="J422" s="55" t="s">
        <v>520</v>
      </c>
      <c r="K422" s="53"/>
      <c r="L422" s="27"/>
      <c r="M422" s="54" t="s">
        <v>343</v>
      </c>
      <c r="N422" s="53"/>
      <c r="O422" s="27"/>
      <c r="P422" s="54" t="s">
        <v>343</v>
      </c>
      <c r="Q422" s="53"/>
      <c r="R422" s="27"/>
      <c r="S422" s="54" t="s">
        <v>343</v>
      </c>
    </row>
    <row r="423" spans="1:19" ht="15.75" thickBot="1" x14ac:dyDescent="0.3">
      <c r="A423" s="14"/>
      <c r="B423" s="12" t="s">
        <v>436</v>
      </c>
      <c r="C423" s="89"/>
      <c r="D423" s="65" t="s">
        <v>520</v>
      </c>
      <c r="E423" s="53"/>
      <c r="F423" s="89"/>
      <c r="G423" s="65" t="s">
        <v>520</v>
      </c>
      <c r="H423" s="53"/>
      <c r="I423" s="89"/>
      <c r="J423" s="65" t="s">
        <v>520</v>
      </c>
      <c r="K423" s="53"/>
      <c r="L423" s="89"/>
      <c r="M423" s="75" t="s">
        <v>520</v>
      </c>
      <c r="N423" s="53"/>
      <c r="O423" s="89"/>
      <c r="P423" s="75" t="s">
        <v>520</v>
      </c>
      <c r="Q423" s="53"/>
      <c r="R423" s="89"/>
      <c r="S423" s="75" t="s">
        <v>520</v>
      </c>
    </row>
    <row r="424" spans="1:19" x14ac:dyDescent="0.25">
      <c r="A424" s="14"/>
      <c r="B424" s="12"/>
      <c r="C424" s="28"/>
      <c r="D424" s="63"/>
      <c r="E424" s="53"/>
      <c r="F424" s="28"/>
      <c r="G424" s="63"/>
      <c r="H424" s="53"/>
      <c r="I424" s="28"/>
      <c r="J424" s="63"/>
      <c r="K424" s="53"/>
      <c r="L424" s="28"/>
      <c r="M424" s="63"/>
      <c r="N424" s="53"/>
      <c r="O424" s="28"/>
      <c r="P424" s="63"/>
      <c r="Q424" s="53"/>
      <c r="R424" s="28"/>
      <c r="S424" s="63"/>
    </row>
    <row r="425" spans="1:19" ht="15.75" thickBot="1" x14ac:dyDescent="0.3">
      <c r="A425" s="14"/>
      <c r="B425" s="11" t="s">
        <v>598</v>
      </c>
      <c r="C425" s="125" t="s">
        <v>340</v>
      </c>
      <c r="D425" s="65" t="s">
        <v>343</v>
      </c>
      <c r="E425" s="53"/>
      <c r="F425" s="125" t="s">
        <v>340</v>
      </c>
      <c r="G425" s="65" t="s">
        <v>343</v>
      </c>
      <c r="H425" s="53"/>
      <c r="I425" s="125" t="s">
        <v>340</v>
      </c>
      <c r="J425" s="65" t="s">
        <v>343</v>
      </c>
      <c r="K425" s="53"/>
      <c r="L425" s="123" t="s">
        <v>340</v>
      </c>
      <c r="M425" s="72" t="s">
        <v>995</v>
      </c>
      <c r="N425" s="53"/>
      <c r="O425" s="123" t="s">
        <v>340</v>
      </c>
      <c r="P425" s="72" t="s">
        <v>996</v>
      </c>
      <c r="Q425" s="53"/>
      <c r="R425" s="123" t="s">
        <v>340</v>
      </c>
      <c r="S425" s="72" t="s">
        <v>575</v>
      </c>
    </row>
    <row r="426" spans="1:19" x14ac:dyDescent="0.25">
      <c r="A426" s="14"/>
      <c r="B426" s="12"/>
      <c r="C426" s="28"/>
      <c r="D426" s="63"/>
      <c r="E426" s="53"/>
      <c r="F426" s="28"/>
      <c r="G426" s="63"/>
      <c r="H426" s="53"/>
      <c r="I426" s="28"/>
      <c r="J426" s="63"/>
      <c r="K426" s="53"/>
      <c r="L426" s="28"/>
      <c r="M426" s="63"/>
      <c r="N426" s="53"/>
      <c r="O426" s="28"/>
      <c r="P426" s="63"/>
      <c r="Q426" s="53"/>
      <c r="R426" s="28"/>
      <c r="S426" s="63"/>
    </row>
    <row r="427" spans="1:19" x14ac:dyDescent="0.25">
      <c r="A427" s="14"/>
      <c r="B427" s="11" t="s">
        <v>949</v>
      </c>
      <c r="C427" s="27"/>
      <c r="D427" s="53"/>
      <c r="E427" s="53"/>
      <c r="F427" s="27"/>
      <c r="G427" s="53"/>
      <c r="H427" s="53"/>
      <c r="I427" s="27"/>
      <c r="J427" s="53"/>
      <c r="K427" s="53"/>
      <c r="L427" s="27"/>
      <c r="M427" s="53"/>
      <c r="N427" s="53"/>
      <c r="O427" s="27"/>
      <c r="P427" s="53"/>
      <c r="Q427" s="53"/>
      <c r="R427" s="27"/>
      <c r="S427" s="53"/>
    </row>
    <row r="428" spans="1:19" ht="15.75" thickBot="1" x14ac:dyDescent="0.3">
      <c r="A428" s="14"/>
      <c r="B428" s="11" t="s">
        <v>955</v>
      </c>
      <c r="C428" s="125" t="s">
        <v>340</v>
      </c>
      <c r="D428" s="58" t="s">
        <v>997</v>
      </c>
      <c r="E428" s="53"/>
      <c r="F428" s="125" t="s">
        <v>340</v>
      </c>
      <c r="G428" s="58" t="s">
        <v>998</v>
      </c>
      <c r="H428" s="53"/>
      <c r="I428" s="125" t="s">
        <v>340</v>
      </c>
      <c r="J428" s="58" t="s">
        <v>999</v>
      </c>
      <c r="K428" s="53"/>
      <c r="L428" s="123" t="s">
        <v>340</v>
      </c>
      <c r="M428" s="72" t="s">
        <v>1000</v>
      </c>
      <c r="N428" s="53"/>
      <c r="O428" s="123" t="s">
        <v>340</v>
      </c>
      <c r="P428" s="72" t="s">
        <v>1001</v>
      </c>
      <c r="Q428" s="53"/>
      <c r="R428" s="123" t="s">
        <v>340</v>
      </c>
      <c r="S428" s="72" t="s">
        <v>1002</v>
      </c>
    </row>
    <row r="429" spans="1:19" x14ac:dyDescent="0.25">
      <c r="A429" s="14"/>
      <c r="B429" s="11"/>
      <c r="C429" s="28"/>
      <c r="D429" s="63"/>
      <c r="E429" s="53"/>
      <c r="F429" s="28"/>
      <c r="G429" s="63"/>
      <c r="H429" s="53"/>
      <c r="I429" s="28"/>
      <c r="J429" s="63"/>
      <c r="K429" s="53"/>
      <c r="L429" s="28"/>
      <c r="M429" s="63"/>
      <c r="N429" s="53"/>
      <c r="O429" s="28"/>
      <c r="P429" s="63"/>
      <c r="Q429" s="53"/>
      <c r="R429" s="28"/>
      <c r="S429" s="63"/>
    </row>
    <row r="430" spans="1:19" x14ac:dyDescent="0.25">
      <c r="A430" s="14"/>
      <c r="B430" s="11" t="s">
        <v>949</v>
      </c>
      <c r="C430" s="27"/>
      <c r="D430" s="53"/>
      <c r="E430" s="53"/>
      <c r="F430" s="27"/>
      <c r="G430" s="53"/>
      <c r="H430" s="53"/>
      <c r="I430" s="27"/>
      <c r="J430" s="53"/>
      <c r="K430" s="53"/>
      <c r="L430" s="27"/>
      <c r="M430" s="53"/>
      <c r="N430" s="53"/>
      <c r="O430" s="27"/>
      <c r="P430" s="53"/>
      <c r="Q430" s="53"/>
      <c r="R430" s="27"/>
      <c r="S430" s="53"/>
    </row>
    <row r="431" spans="1:19" ht="15.75" thickBot="1" x14ac:dyDescent="0.3">
      <c r="A431" s="14"/>
      <c r="B431" s="11" t="s">
        <v>904</v>
      </c>
      <c r="C431" s="125" t="s">
        <v>340</v>
      </c>
      <c r="D431" s="58" t="s">
        <v>950</v>
      </c>
      <c r="E431" s="53"/>
      <c r="F431" s="125" t="s">
        <v>340</v>
      </c>
      <c r="G431" s="58" t="s">
        <v>951</v>
      </c>
      <c r="H431" s="53"/>
      <c r="I431" s="125" t="s">
        <v>340</v>
      </c>
      <c r="J431" s="65" t="s">
        <v>520</v>
      </c>
      <c r="K431" s="53"/>
      <c r="L431" s="123" t="s">
        <v>340</v>
      </c>
      <c r="M431" s="72" t="s">
        <v>952</v>
      </c>
      <c r="N431" s="53"/>
      <c r="O431" s="123" t="s">
        <v>340</v>
      </c>
      <c r="P431" s="72" t="s">
        <v>953</v>
      </c>
      <c r="Q431" s="53"/>
      <c r="R431" s="123" t="s">
        <v>340</v>
      </c>
      <c r="S431" s="75" t="s">
        <v>343</v>
      </c>
    </row>
    <row r="432" spans="1:19" x14ac:dyDescent="0.25">
      <c r="A432" s="14"/>
      <c r="B432" s="11"/>
      <c r="C432" s="28"/>
      <c r="D432" s="63"/>
      <c r="E432" s="53"/>
      <c r="F432" s="28"/>
      <c r="G432" s="63"/>
      <c r="H432" s="53"/>
      <c r="I432" s="28"/>
      <c r="J432" s="63"/>
      <c r="K432" s="53"/>
      <c r="L432" s="28"/>
      <c r="M432" s="63"/>
      <c r="N432" s="53"/>
      <c r="O432" s="28"/>
      <c r="P432" s="63"/>
      <c r="Q432" s="53"/>
      <c r="R432" s="28"/>
      <c r="S432" s="63"/>
    </row>
    <row r="433" spans="1:26" ht="15.75" thickBot="1" x14ac:dyDescent="0.3">
      <c r="A433" s="14"/>
      <c r="B433" s="11" t="s">
        <v>1003</v>
      </c>
      <c r="C433" s="92" t="s">
        <v>340</v>
      </c>
      <c r="D433" s="68" t="s">
        <v>681</v>
      </c>
      <c r="E433" s="53"/>
      <c r="F433" s="92" t="s">
        <v>340</v>
      </c>
      <c r="G433" s="68" t="s">
        <v>1004</v>
      </c>
      <c r="H433" s="53"/>
      <c r="I433" s="92" t="s">
        <v>340</v>
      </c>
      <c r="J433" s="68" t="s">
        <v>999</v>
      </c>
      <c r="K433" s="53"/>
      <c r="L433" s="93" t="s">
        <v>340</v>
      </c>
      <c r="M433" s="94" t="s">
        <v>1005</v>
      </c>
      <c r="N433" s="53"/>
      <c r="O433" s="93" t="s">
        <v>340</v>
      </c>
      <c r="P433" s="94" t="s">
        <v>1006</v>
      </c>
      <c r="Q433" s="53"/>
      <c r="R433" s="93" t="s">
        <v>340</v>
      </c>
      <c r="S433" s="94" t="s">
        <v>1002</v>
      </c>
    </row>
    <row r="434" spans="1:26" ht="15.75" thickTop="1" x14ac:dyDescent="0.25">
      <c r="A434" s="14"/>
      <c r="B434" s="11"/>
      <c r="C434" s="119"/>
      <c r="D434" s="83"/>
      <c r="E434" s="53"/>
      <c r="F434" s="119"/>
      <c r="G434" s="83"/>
      <c r="H434" s="53"/>
      <c r="I434" s="119"/>
      <c r="J434" s="83"/>
      <c r="K434" s="53"/>
      <c r="L434" s="119"/>
      <c r="M434" s="83"/>
      <c r="N434" s="53"/>
      <c r="O434" s="119"/>
      <c r="P434" s="83"/>
      <c r="Q434" s="53"/>
      <c r="R434" s="119"/>
      <c r="S434" s="83"/>
    </row>
    <row r="435" spans="1:26" x14ac:dyDescent="0.25">
      <c r="A435" s="14"/>
      <c r="B435" s="23" t="s">
        <v>477</v>
      </c>
      <c r="C435" s="23"/>
      <c r="D435" s="23"/>
      <c r="E435" s="23"/>
      <c r="F435" s="23"/>
      <c r="G435" s="23"/>
      <c r="H435" s="23"/>
      <c r="I435" s="23"/>
      <c r="J435" s="23"/>
      <c r="K435" s="23"/>
      <c r="L435" s="23"/>
      <c r="M435" s="23"/>
      <c r="N435" s="23"/>
      <c r="O435" s="23"/>
      <c r="P435" s="23"/>
      <c r="Q435" s="23"/>
      <c r="R435" s="23"/>
      <c r="S435" s="23"/>
      <c r="T435" s="23"/>
      <c r="U435" s="23"/>
      <c r="V435" s="23"/>
      <c r="W435" s="23"/>
      <c r="X435" s="23"/>
      <c r="Y435" s="23"/>
      <c r="Z435" s="23"/>
    </row>
    <row r="436" spans="1:26" x14ac:dyDescent="0.25">
      <c r="A436" s="14"/>
      <c r="B436" s="23" t="s">
        <v>478</v>
      </c>
      <c r="C436" s="23"/>
      <c r="D436" s="23"/>
      <c r="E436" s="23"/>
      <c r="F436" s="23"/>
      <c r="G436" s="23"/>
      <c r="H436" s="23"/>
      <c r="I436" s="23"/>
      <c r="J436" s="23"/>
      <c r="K436" s="23"/>
      <c r="L436" s="23"/>
      <c r="M436" s="23"/>
      <c r="N436" s="23"/>
      <c r="O436" s="23"/>
      <c r="P436" s="23"/>
      <c r="Q436" s="23"/>
      <c r="R436" s="23"/>
      <c r="S436" s="23"/>
      <c r="T436" s="23"/>
      <c r="U436" s="23"/>
      <c r="V436" s="23"/>
      <c r="W436" s="23"/>
      <c r="X436" s="23"/>
      <c r="Y436" s="23"/>
      <c r="Z436" s="23"/>
    </row>
    <row r="437" spans="1:26" x14ac:dyDescent="0.25">
      <c r="A437" s="14"/>
      <c r="B437" s="23" t="s">
        <v>479</v>
      </c>
      <c r="C437" s="23"/>
      <c r="D437" s="23"/>
      <c r="E437" s="23"/>
      <c r="F437" s="23"/>
      <c r="G437" s="23"/>
      <c r="H437" s="23"/>
      <c r="I437" s="23"/>
      <c r="J437" s="23"/>
      <c r="K437" s="23"/>
      <c r="L437" s="23"/>
      <c r="M437" s="23"/>
      <c r="N437" s="23"/>
      <c r="O437" s="23"/>
      <c r="P437" s="23"/>
      <c r="Q437" s="23"/>
      <c r="R437" s="23"/>
      <c r="S437" s="23"/>
      <c r="T437" s="23"/>
      <c r="U437" s="23"/>
      <c r="V437" s="23"/>
      <c r="W437" s="23"/>
      <c r="X437" s="23"/>
      <c r="Y437" s="23"/>
      <c r="Z437" s="23"/>
    </row>
    <row r="438" spans="1:26" x14ac:dyDescent="0.25">
      <c r="A438" s="14"/>
      <c r="B438" s="88"/>
      <c r="C438" s="88"/>
      <c r="D438" s="88"/>
      <c r="E438" s="88"/>
      <c r="F438" s="88"/>
      <c r="G438" s="88"/>
      <c r="H438" s="88"/>
      <c r="I438" s="88"/>
      <c r="J438" s="88"/>
      <c r="K438" s="88"/>
      <c r="L438" s="88"/>
      <c r="M438" s="88"/>
      <c r="N438" s="88"/>
      <c r="O438" s="88"/>
      <c r="P438" s="88"/>
      <c r="Q438" s="88"/>
      <c r="R438" s="88"/>
      <c r="S438" s="88"/>
      <c r="T438" s="88"/>
      <c r="U438" s="88"/>
      <c r="V438" s="88"/>
      <c r="W438" s="88"/>
      <c r="X438" s="88"/>
      <c r="Y438" s="88"/>
      <c r="Z438" s="88"/>
    </row>
    <row r="439" spans="1:26" x14ac:dyDescent="0.25">
      <c r="A439" s="14"/>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c r="Z439" s="22"/>
    </row>
    <row r="440" spans="1:26" x14ac:dyDescent="0.25">
      <c r="A440" s="14"/>
      <c r="B440" s="22" t="s">
        <v>481</v>
      </c>
      <c r="C440" s="22"/>
      <c r="D440" s="22"/>
      <c r="E440" s="22"/>
      <c r="F440" s="22"/>
      <c r="G440" s="22"/>
      <c r="H440" s="22"/>
      <c r="I440" s="22"/>
      <c r="J440" s="22"/>
      <c r="K440" s="22"/>
      <c r="L440" s="22"/>
      <c r="M440" s="22"/>
      <c r="N440" s="22"/>
      <c r="O440" s="22"/>
      <c r="P440" s="22"/>
      <c r="Q440" s="22"/>
      <c r="R440" s="22"/>
      <c r="S440" s="22"/>
      <c r="T440" s="22"/>
      <c r="U440" s="22"/>
      <c r="V440" s="22"/>
      <c r="W440" s="22"/>
      <c r="X440" s="22"/>
      <c r="Y440" s="22"/>
      <c r="Z440" s="22"/>
    </row>
    <row r="441" spans="1:26" x14ac:dyDescent="0.25">
      <c r="A441" s="14"/>
      <c r="B441" s="23" t="s">
        <v>1007</v>
      </c>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row>
    <row r="442" spans="1:26" x14ac:dyDescent="0.25">
      <c r="A442" s="14"/>
      <c r="B442" s="22"/>
      <c r="C442" s="22"/>
      <c r="D442" s="22"/>
      <c r="E442" s="22"/>
      <c r="F442" s="22"/>
      <c r="G442" s="22"/>
      <c r="H442" s="22"/>
      <c r="I442" s="22"/>
      <c r="J442" s="22"/>
      <c r="K442" s="22"/>
      <c r="L442" s="22"/>
      <c r="M442" s="22"/>
      <c r="N442" s="22"/>
      <c r="O442" s="22"/>
      <c r="P442" s="22"/>
      <c r="Q442" s="22"/>
      <c r="R442" s="22"/>
      <c r="S442" s="22"/>
      <c r="T442" s="22"/>
      <c r="U442" s="22"/>
      <c r="V442" s="22"/>
      <c r="W442" s="22"/>
      <c r="X442" s="22"/>
      <c r="Y442" s="22"/>
      <c r="Z442" s="22"/>
    </row>
    <row r="443" spans="1:26" x14ac:dyDescent="0.25">
      <c r="A443" s="14"/>
      <c r="B443" s="50"/>
      <c r="C443" s="88"/>
      <c r="D443" s="88"/>
      <c r="E443" s="88"/>
      <c r="F443" s="88"/>
      <c r="G443" s="88"/>
      <c r="H443" s="88"/>
      <c r="I443" s="88"/>
      <c r="J443" s="88"/>
      <c r="K443" s="88"/>
      <c r="L443" s="88"/>
      <c r="M443" s="88"/>
    </row>
    <row r="444" spans="1:26" x14ac:dyDescent="0.25">
      <c r="A444" s="14"/>
      <c r="B444" s="50"/>
      <c r="C444" s="88"/>
      <c r="D444" s="88"/>
      <c r="E444" s="88"/>
      <c r="F444" s="88"/>
      <c r="G444" s="88"/>
      <c r="H444" s="88"/>
      <c r="I444" s="88"/>
      <c r="J444" s="88"/>
      <c r="K444" s="88"/>
      <c r="L444" s="88"/>
      <c r="M444" s="88"/>
    </row>
    <row r="445" spans="1:26" x14ac:dyDescent="0.25">
      <c r="A445" s="14"/>
      <c r="B445" s="50"/>
      <c r="C445" s="88"/>
      <c r="D445" s="88"/>
      <c r="E445" s="88"/>
      <c r="F445" s="88"/>
      <c r="G445" s="88"/>
      <c r="H445" s="88"/>
      <c r="I445" s="88"/>
      <c r="J445" s="88"/>
      <c r="K445" s="88"/>
      <c r="L445" s="88"/>
      <c r="M445" s="88"/>
    </row>
    <row r="446" spans="1:26" x14ac:dyDescent="0.25">
      <c r="A446" s="14"/>
      <c r="B446" s="50"/>
      <c r="C446" s="88"/>
      <c r="D446" s="88"/>
      <c r="E446" s="88"/>
      <c r="F446" s="88"/>
      <c r="G446" s="88"/>
      <c r="H446" s="88"/>
      <c r="I446" s="88"/>
      <c r="J446" s="88"/>
      <c r="K446" s="88"/>
      <c r="L446" s="88"/>
      <c r="M446" s="88"/>
    </row>
    <row r="447" spans="1:26" x14ac:dyDescent="0.25">
      <c r="A447" s="14"/>
      <c r="B447" s="50"/>
      <c r="C447" s="88"/>
      <c r="D447" s="88"/>
      <c r="E447" s="88"/>
      <c r="F447" s="88"/>
      <c r="G447" s="88"/>
      <c r="H447" s="88"/>
      <c r="I447" s="88"/>
      <c r="J447" s="88"/>
      <c r="K447" s="88"/>
      <c r="L447" s="88"/>
      <c r="M447" s="88"/>
    </row>
    <row r="448" spans="1:26" x14ac:dyDescent="0.25">
      <c r="A448" s="14"/>
      <c r="B448" s="23"/>
      <c r="C448" s="88"/>
      <c r="D448" s="88"/>
      <c r="E448" s="88"/>
      <c r="F448" s="88"/>
      <c r="G448" s="88"/>
      <c r="H448" s="88"/>
      <c r="I448" s="88"/>
      <c r="J448" s="88"/>
      <c r="K448" s="88"/>
      <c r="L448" s="88"/>
      <c r="M448" s="88"/>
    </row>
    <row r="449" spans="1:13" x14ac:dyDescent="0.25">
      <c r="A449" s="14"/>
      <c r="B449" s="23"/>
      <c r="C449" s="88"/>
      <c r="D449" s="88"/>
      <c r="E449" s="88"/>
      <c r="F449" s="88"/>
      <c r="G449" s="88"/>
      <c r="H449" s="88"/>
      <c r="I449" s="88"/>
      <c r="J449" s="88"/>
      <c r="K449" s="88"/>
      <c r="L449" s="88"/>
      <c r="M449" s="88"/>
    </row>
    <row r="450" spans="1:13" x14ac:dyDescent="0.25">
      <c r="A450" s="14"/>
      <c r="B450" s="23"/>
      <c r="C450" s="88"/>
      <c r="D450" s="88"/>
      <c r="E450" s="88"/>
      <c r="F450" s="88"/>
      <c r="G450" s="88"/>
      <c r="H450" s="88"/>
      <c r="I450" s="88"/>
      <c r="J450" s="88"/>
      <c r="K450" s="88"/>
      <c r="L450" s="88"/>
      <c r="M450" s="88"/>
    </row>
    <row r="451" spans="1:13" x14ac:dyDescent="0.25">
      <c r="A451" s="14"/>
      <c r="B451" s="23"/>
      <c r="C451" s="88"/>
      <c r="D451" s="88"/>
      <c r="E451" s="88"/>
      <c r="F451" s="88"/>
      <c r="G451" s="88"/>
      <c r="H451" s="88"/>
      <c r="I451" s="88"/>
      <c r="J451" s="88"/>
      <c r="K451" s="88"/>
      <c r="L451" s="88"/>
      <c r="M451" s="88"/>
    </row>
    <row r="452" spans="1:13" x14ac:dyDescent="0.25">
      <c r="A452" s="14"/>
      <c r="B452" s="23"/>
      <c r="C452" s="88"/>
      <c r="D452" s="88"/>
      <c r="E452" s="88"/>
      <c r="F452" s="88"/>
      <c r="G452" s="88"/>
      <c r="H452" s="88"/>
      <c r="I452" s="88"/>
      <c r="J452" s="88"/>
      <c r="K452" s="88"/>
      <c r="L452" s="88"/>
      <c r="M452" s="88"/>
    </row>
    <row r="453" spans="1:13" ht="15.75" thickBot="1" x14ac:dyDescent="0.3">
      <c r="A453" s="14"/>
      <c r="B453" s="23"/>
      <c r="C453" s="88"/>
      <c r="D453" s="127"/>
      <c r="E453" s="127"/>
      <c r="F453" s="127"/>
      <c r="G453" s="127"/>
      <c r="H453" s="127"/>
      <c r="I453" s="127"/>
      <c r="J453" s="127"/>
      <c r="K453" s="127"/>
      <c r="L453" s="127"/>
      <c r="M453" s="127"/>
    </row>
    <row r="454" spans="1:13" x14ac:dyDescent="0.25">
      <c r="A454" s="14"/>
      <c r="B454" s="12"/>
      <c r="C454" s="44" t="s">
        <v>491</v>
      </c>
      <c r="D454" s="44"/>
      <c r="E454" s="44"/>
      <c r="F454" s="44"/>
      <c r="G454" s="44"/>
      <c r="H454" s="44"/>
      <c r="I454" s="44"/>
      <c r="J454" s="44"/>
      <c r="K454" s="44"/>
      <c r="L454" s="44"/>
      <c r="M454" s="44"/>
    </row>
    <row r="455" spans="1:13" ht="15.75" thickBot="1" x14ac:dyDescent="0.3">
      <c r="A455" s="14"/>
      <c r="B455" s="12"/>
      <c r="C455" s="27"/>
      <c r="D455" s="32">
        <v>2013</v>
      </c>
      <c r="E455" s="100"/>
      <c r="F455" s="89"/>
      <c r="G455" s="32">
        <v>2013</v>
      </c>
      <c r="H455" s="100"/>
      <c r="I455" s="89"/>
      <c r="J455" s="40">
        <v>2012</v>
      </c>
      <c r="K455" s="100"/>
      <c r="L455" s="89"/>
      <c r="M455" s="40">
        <v>2012</v>
      </c>
    </row>
    <row r="456" spans="1:13" x14ac:dyDescent="0.25">
      <c r="A456" s="14"/>
      <c r="B456" s="12"/>
      <c r="C456" s="27"/>
      <c r="D456" s="28"/>
      <c r="E456" s="28"/>
      <c r="F456" s="28"/>
      <c r="G456" s="28"/>
      <c r="H456" s="28"/>
      <c r="I456" s="28"/>
      <c r="J456" s="28"/>
      <c r="K456" s="28"/>
      <c r="L456" s="28"/>
      <c r="M456" s="28"/>
    </row>
    <row r="457" spans="1:13" x14ac:dyDescent="0.25">
      <c r="A457" s="14"/>
      <c r="B457" s="12"/>
      <c r="C457" s="27"/>
      <c r="D457" s="30" t="s">
        <v>1008</v>
      </c>
      <c r="E457" s="34"/>
      <c r="F457" s="27"/>
      <c r="G457" s="30" t="s">
        <v>1009</v>
      </c>
      <c r="H457" s="34"/>
      <c r="I457" s="27"/>
      <c r="J457" s="18" t="s">
        <v>1008</v>
      </c>
      <c r="K457" s="34"/>
      <c r="L457" s="27"/>
      <c r="M457" s="18" t="s">
        <v>1009</v>
      </c>
    </row>
    <row r="458" spans="1:13" x14ac:dyDescent="0.25">
      <c r="A458" s="14"/>
      <c r="B458" s="12"/>
      <c r="C458" s="27"/>
      <c r="D458" s="30" t="s">
        <v>897</v>
      </c>
      <c r="E458" s="34"/>
      <c r="F458" s="27"/>
      <c r="G458" s="30" t="s">
        <v>1010</v>
      </c>
      <c r="H458" s="34"/>
      <c r="I458" s="27"/>
      <c r="J458" s="18" t="s">
        <v>897</v>
      </c>
      <c r="K458" s="34"/>
      <c r="L458" s="27"/>
      <c r="M458" s="18" t="s">
        <v>1010</v>
      </c>
    </row>
    <row r="459" spans="1:13" ht="15.75" thickBot="1" x14ac:dyDescent="0.3">
      <c r="A459" s="14"/>
      <c r="B459" s="11" t="s">
        <v>900</v>
      </c>
      <c r="C459" s="27"/>
      <c r="D459" s="32" t="s">
        <v>901</v>
      </c>
      <c r="E459" s="100"/>
      <c r="F459" s="27"/>
      <c r="G459" s="32" t="s">
        <v>1011</v>
      </c>
      <c r="H459" s="100"/>
      <c r="I459" s="27"/>
      <c r="J459" s="40" t="s">
        <v>901</v>
      </c>
      <c r="K459" s="100"/>
      <c r="L459" s="27"/>
      <c r="M459" s="40" t="s">
        <v>1011</v>
      </c>
    </row>
    <row r="460" spans="1:13" x14ac:dyDescent="0.25">
      <c r="A460" s="14"/>
      <c r="B460" s="11" t="s">
        <v>904</v>
      </c>
      <c r="C460" s="27"/>
      <c r="D460" s="28"/>
      <c r="E460" s="28"/>
      <c r="F460" s="27"/>
      <c r="G460" s="28"/>
      <c r="H460" s="28"/>
      <c r="I460" s="27"/>
      <c r="J460" s="28"/>
      <c r="K460" s="28"/>
      <c r="L460" s="27"/>
      <c r="M460" s="28"/>
    </row>
    <row r="461" spans="1:13" x14ac:dyDescent="0.25">
      <c r="A461" s="14"/>
      <c r="B461" s="12"/>
      <c r="C461" s="27"/>
      <c r="D461" s="27"/>
      <c r="E461" s="27"/>
      <c r="F461" s="27"/>
      <c r="G461" s="27"/>
      <c r="H461" s="27"/>
      <c r="I461" s="27"/>
      <c r="J461" s="27"/>
      <c r="K461" s="27"/>
      <c r="L461" s="27"/>
      <c r="M461" s="27"/>
    </row>
    <row r="462" spans="1:13" x14ac:dyDescent="0.25">
      <c r="A462" s="14"/>
      <c r="B462" s="12" t="s">
        <v>421</v>
      </c>
      <c r="C462" s="11" t="s">
        <v>340</v>
      </c>
      <c r="D462" s="56" t="s">
        <v>1012</v>
      </c>
      <c r="E462" s="53"/>
      <c r="F462" s="11" t="s">
        <v>340</v>
      </c>
      <c r="G462" s="56" t="s">
        <v>823</v>
      </c>
      <c r="H462" s="53"/>
      <c r="I462" s="12" t="s">
        <v>340</v>
      </c>
      <c r="J462" s="71" t="s">
        <v>1013</v>
      </c>
      <c r="K462" s="53"/>
      <c r="L462" s="12" t="s">
        <v>340</v>
      </c>
      <c r="M462" s="71" t="s">
        <v>1014</v>
      </c>
    </row>
    <row r="463" spans="1:13" x14ac:dyDescent="0.25">
      <c r="A463" s="14"/>
      <c r="B463" s="12" t="s">
        <v>424</v>
      </c>
      <c r="C463" s="27"/>
      <c r="D463" s="56" t="s">
        <v>1015</v>
      </c>
      <c r="E463" s="53"/>
      <c r="F463" s="27"/>
      <c r="G463" s="56" t="s">
        <v>1016</v>
      </c>
      <c r="H463" s="53"/>
      <c r="I463" s="27"/>
      <c r="J463" s="71" t="s">
        <v>1017</v>
      </c>
      <c r="K463" s="53"/>
      <c r="L463" s="27"/>
      <c r="M463" s="71" t="s">
        <v>587</v>
      </c>
    </row>
    <row r="464" spans="1:13" x14ac:dyDescent="0.25">
      <c r="A464" s="14"/>
      <c r="B464" s="12" t="s">
        <v>427</v>
      </c>
      <c r="C464" s="27"/>
      <c r="D464" s="55" t="s">
        <v>343</v>
      </c>
      <c r="E464" s="53"/>
      <c r="F464" s="27"/>
      <c r="G464" s="55" t="s">
        <v>343</v>
      </c>
      <c r="H464" s="53"/>
      <c r="I464" s="27"/>
      <c r="J464" s="71" t="s">
        <v>1018</v>
      </c>
      <c r="K464" s="53"/>
      <c r="L464" s="27"/>
      <c r="M464" s="71" t="s">
        <v>1019</v>
      </c>
    </row>
    <row r="465" spans="1:13" x14ac:dyDescent="0.25">
      <c r="A465" s="14"/>
      <c r="B465" s="12" t="s">
        <v>430</v>
      </c>
      <c r="C465" s="27"/>
      <c r="D465" s="56" t="s">
        <v>1020</v>
      </c>
      <c r="E465" s="53"/>
      <c r="F465" s="27"/>
      <c r="G465" s="56" t="s">
        <v>957</v>
      </c>
      <c r="H465" s="53"/>
      <c r="I465" s="27"/>
      <c r="J465" s="71" t="s">
        <v>1021</v>
      </c>
      <c r="K465" s="53"/>
      <c r="L465" s="27"/>
      <c r="M465" s="71" t="s">
        <v>1022</v>
      </c>
    </row>
    <row r="466" spans="1:13" x14ac:dyDescent="0.25">
      <c r="A466" s="14"/>
      <c r="B466" s="12" t="s">
        <v>433</v>
      </c>
      <c r="C466" s="27"/>
      <c r="D466" s="56" t="s">
        <v>984</v>
      </c>
      <c r="E466" s="53"/>
      <c r="F466" s="27"/>
      <c r="G466" s="56" t="s">
        <v>1023</v>
      </c>
      <c r="H466" s="53"/>
      <c r="I466" s="27"/>
      <c r="J466" s="71" t="s">
        <v>1024</v>
      </c>
      <c r="K466" s="53"/>
      <c r="L466" s="27"/>
      <c r="M466" s="71" t="s">
        <v>709</v>
      </c>
    </row>
    <row r="467" spans="1:13" ht="15.75" thickBot="1" x14ac:dyDescent="0.3">
      <c r="A467" s="14"/>
      <c r="B467" s="12" t="s">
        <v>436</v>
      </c>
      <c r="C467" s="89"/>
      <c r="D467" s="58" t="s">
        <v>585</v>
      </c>
      <c r="E467" s="53"/>
      <c r="F467" s="89"/>
      <c r="G467" s="58" t="s">
        <v>588</v>
      </c>
      <c r="H467" s="53"/>
      <c r="I467" s="89"/>
      <c r="J467" s="75" t="s">
        <v>343</v>
      </c>
      <c r="K467" s="53"/>
      <c r="L467" s="89"/>
      <c r="M467" s="75" t="s">
        <v>343</v>
      </c>
    </row>
    <row r="468" spans="1:13" x14ac:dyDescent="0.25">
      <c r="A468" s="14"/>
      <c r="B468" s="12"/>
      <c r="C468" s="28"/>
      <c r="D468" s="63"/>
      <c r="E468" s="53"/>
      <c r="F468" s="28"/>
      <c r="G468" s="63"/>
      <c r="H468" s="53"/>
      <c r="I468" s="28"/>
      <c r="J468" s="63"/>
      <c r="K468" s="53"/>
      <c r="L468" s="28"/>
      <c r="M468" s="63"/>
    </row>
    <row r="469" spans="1:13" ht="15.75" thickBot="1" x14ac:dyDescent="0.3">
      <c r="A469" s="14"/>
      <c r="B469" s="11" t="s">
        <v>598</v>
      </c>
      <c r="C469" s="125" t="s">
        <v>340</v>
      </c>
      <c r="D469" s="58" t="s">
        <v>1025</v>
      </c>
      <c r="E469" s="53"/>
      <c r="F469" s="125" t="s">
        <v>340</v>
      </c>
      <c r="G469" s="58" t="s">
        <v>1026</v>
      </c>
      <c r="H469" s="53"/>
      <c r="I469" s="123" t="s">
        <v>340</v>
      </c>
      <c r="J469" s="72" t="s">
        <v>1027</v>
      </c>
      <c r="K469" s="53"/>
      <c r="L469" s="123" t="s">
        <v>340</v>
      </c>
      <c r="M469" s="72" t="s">
        <v>1028</v>
      </c>
    </row>
    <row r="470" spans="1:13" x14ac:dyDescent="0.25">
      <c r="A470" s="14"/>
      <c r="B470" s="12"/>
      <c r="C470" s="28"/>
      <c r="D470" s="63"/>
      <c r="E470" s="53"/>
      <c r="F470" s="28"/>
      <c r="G470" s="63"/>
      <c r="H470" s="53"/>
      <c r="I470" s="28"/>
      <c r="J470" s="63"/>
      <c r="K470" s="53"/>
      <c r="L470" s="28"/>
      <c r="M470" s="63"/>
    </row>
    <row r="471" spans="1:13" x14ac:dyDescent="0.25">
      <c r="A471" s="14"/>
      <c r="B471" s="11" t="s">
        <v>1029</v>
      </c>
      <c r="C471" s="27"/>
      <c r="D471" s="53"/>
      <c r="E471" s="53"/>
      <c r="F471" s="27"/>
      <c r="G471" s="53"/>
      <c r="H471" s="53"/>
      <c r="I471" s="27"/>
      <c r="J471" s="53"/>
      <c r="K471" s="53"/>
      <c r="L471" s="27"/>
      <c r="M471" s="53"/>
    </row>
    <row r="472" spans="1:13" x14ac:dyDescent="0.25">
      <c r="A472" s="14"/>
      <c r="B472" s="11" t="s">
        <v>904</v>
      </c>
      <c r="C472" s="27"/>
      <c r="D472" s="53"/>
      <c r="E472" s="53"/>
      <c r="F472" s="27"/>
      <c r="G472" s="53"/>
      <c r="H472" s="53"/>
      <c r="I472" s="27"/>
      <c r="J472" s="53"/>
      <c r="K472" s="53"/>
      <c r="L472" s="27"/>
      <c r="M472" s="53"/>
    </row>
    <row r="473" spans="1:13" x14ac:dyDescent="0.25">
      <c r="A473" s="14"/>
      <c r="B473" s="12"/>
      <c r="C473" s="27"/>
      <c r="D473" s="27"/>
      <c r="E473" s="27"/>
      <c r="F473" s="27"/>
      <c r="G473" s="27"/>
      <c r="H473" s="27"/>
      <c r="I473" s="27"/>
      <c r="J473" s="27"/>
      <c r="K473" s="27"/>
      <c r="L473" s="27"/>
      <c r="M473" s="27"/>
    </row>
    <row r="474" spans="1:13" x14ac:dyDescent="0.25">
      <c r="A474" s="14"/>
      <c r="B474" s="12" t="s">
        <v>421</v>
      </c>
      <c r="C474" s="11" t="s">
        <v>340</v>
      </c>
      <c r="D474" s="56" t="s">
        <v>749</v>
      </c>
      <c r="E474" s="27"/>
      <c r="F474" s="11" t="s">
        <v>340</v>
      </c>
      <c r="G474" s="56" t="s">
        <v>1030</v>
      </c>
      <c r="H474" s="27"/>
      <c r="I474" s="12" t="s">
        <v>340</v>
      </c>
      <c r="J474" s="71" t="s">
        <v>1031</v>
      </c>
      <c r="K474" s="27"/>
      <c r="L474" s="12" t="s">
        <v>340</v>
      </c>
      <c r="M474" s="71" t="s">
        <v>399</v>
      </c>
    </row>
    <row r="475" spans="1:13" x14ac:dyDescent="0.25">
      <c r="A475" s="14"/>
      <c r="B475" s="12" t="s">
        <v>925</v>
      </c>
      <c r="C475" s="27"/>
      <c r="D475" s="56" t="s">
        <v>1032</v>
      </c>
      <c r="E475" s="53"/>
      <c r="F475" s="27"/>
      <c r="G475" s="56" t="s">
        <v>1033</v>
      </c>
      <c r="H475" s="53"/>
      <c r="I475" s="27"/>
      <c r="J475" s="71" t="s">
        <v>1034</v>
      </c>
      <c r="K475" s="53"/>
      <c r="L475" s="27"/>
      <c r="M475" s="71" t="s">
        <v>1035</v>
      </c>
    </row>
    <row r="476" spans="1:13" x14ac:dyDescent="0.25">
      <c r="A476" s="14"/>
      <c r="B476" s="12" t="s">
        <v>427</v>
      </c>
      <c r="C476" s="27"/>
      <c r="D476" s="56" t="s">
        <v>599</v>
      </c>
      <c r="E476" s="53"/>
      <c r="F476" s="27"/>
      <c r="G476" s="56" t="s">
        <v>612</v>
      </c>
      <c r="H476" s="53"/>
      <c r="I476" s="27"/>
      <c r="J476" s="71" t="s">
        <v>718</v>
      </c>
      <c r="K476" s="53"/>
      <c r="L476" s="27"/>
      <c r="M476" s="54" t="s">
        <v>343</v>
      </c>
    </row>
    <row r="477" spans="1:13" x14ac:dyDescent="0.25">
      <c r="A477" s="14"/>
      <c r="B477" s="12" t="s">
        <v>430</v>
      </c>
      <c r="C477" s="27"/>
      <c r="D477" s="56" t="s">
        <v>1036</v>
      </c>
      <c r="E477" s="53"/>
      <c r="F477" s="27"/>
      <c r="G477" s="56" t="s">
        <v>382</v>
      </c>
      <c r="H477" s="53"/>
      <c r="I477" s="27"/>
      <c r="J477" s="71" t="s">
        <v>384</v>
      </c>
      <c r="K477" s="53"/>
      <c r="L477" s="27"/>
      <c r="M477" s="71" t="s">
        <v>588</v>
      </c>
    </row>
    <row r="478" spans="1:13" x14ac:dyDescent="0.25">
      <c r="A478" s="14"/>
      <c r="B478" s="12" t="s">
        <v>433</v>
      </c>
      <c r="C478" s="27"/>
      <c r="D478" s="56" t="s">
        <v>1037</v>
      </c>
      <c r="E478" s="53"/>
      <c r="F478" s="27"/>
      <c r="G478" s="56" t="s">
        <v>1038</v>
      </c>
      <c r="H478" s="53"/>
      <c r="I478" s="27"/>
      <c r="J478" s="71" t="s">
        <v>1039</v>
      </c>
      <c r="K478" s="53"/>
      <c r="L478" s="27"/>
      <c r="M478" s="71" t="s">
        <v>1040</v>
      </c>
    </row>
    <row r="479" spans="1:13" ht="15.75" thickBot="1" x14ac:dyDescent="0.3">
      <c r="A479" s="14"/>
      <c r="B479" s="12" t="s">
        <v>436</v>
      </c>
      <c r="C479" s="89"/>
      <c r="D479" s="58" t="s">
        <v>606</v>
      </c>
      <c r="E479" s="53"/>
      <c r="F479" s="89"/>
      <c r="G479" s="58" t="s">
        <v>588</v>
      </c>
      <c r="H479" s="53"/>
      <c r="I479" s="89"/>
      <c r="J479" s="72" t="s">
        <v>612</v>
      </c>
      <c r="K479" s="53"/>
      <c r="L479" s="89"/>
      <c r="M479" s="75" t="s">
        <v>343</v>
      </c>
    </row>
    <row r="480" spans="1:13" x14ac:dyDescent="0.25">
      <c r="A480" s="14"/>
      <c r="B480" s="12"/>
      <c r="C480" s="28"/>
      <c r="D480" s="63"/>
      <c r="E480" s="53"/>
      <c r="F480" s="28"/>
      <c r="G480" s="63"/>
      <c r="H480" s="53"/>
      <c r="I480" s="28"/>
      <c r="J480" s="63"/>
      <c r="K480" s="53"/>
      <c r="L480" s="28"/>
      <c r="M480" s="63"/>
    </row>
    <row r="481" spans="1:13" ht="15.75" thickBot="1" x14ac:dyDescent="0.3">
      <c r="A481" s="14"/>
      <c r="B481" s="11" t="s">
        <v>598</v>
      </c>
      <c r="C481" s="125" t="s">
        <v>340</v>
      </c>
      <c r="D481" s="58" t="s">
        <v>1041</v>
      </c>
      <c r="E481" s="53"/>
      <c r="F481" s="125" t="s">
        <v>340</v>
      </c>
      <c r="G481" s="58" t="s">
        <v>1042</v>
      </c>
      <c r="H481" s="53"/>
      <c r="I481" s="123" t="s">
        <v>340</v>
      </c>
      <c r="J481" s="72" t="s">
        <v>1043</v>
      </c>
      <c r="K481" s="53"/>
      <c r="L481" s="123" t="s">
        <v>340</v>
      </c>
      <c r="M481" s="72" t="s">
        <v>748</v>
      </c>
    </row>
    <row r="482" spans="1:13" x14ac:dyDescent="0.25">
      <c r="A482" s="14"/>
      <c r="B482" s="12"/>
      <c r="C482" s="28"/>
      <c r="D482" s="63"/>
      <c r="E482" s="53"/>
      <c r="F482" s="28"/>
      <c r="G482" s="63"/>
      <c r="H482" s="53"/>
      <c r="I482" s="28"/>
      <c r="J482" s="63"/>
      <c r="K482" s="53"/>
      <c r="L482" s="28"/>
      <c r="M482" s="63"/>
    </row>
    <row r="483" spans="1:13" x14ac:dyDescent="0.25">
      <c r="A483" s="14"/>
      <c r="B483" s="11" t="s">
        <v>935</v>
      </c>
      <c r="C483" s="27"/>
      <c r="D483" s="27"/>
      <c r="E483" s="27"/>
      <c r="F483" s="27"/>
      <c r="G483" s="27"/>
      <c r="H483" s="27"/>
      <c r="I483" s="27"/>
      <c r="J483" s="27"/>
      <c r="K483" s="27"/>
      <c r="L483" s="27"/>
      <c r="M483" s="27"/>
    </row>
    <row r="484" spans="1:13" x14ac:dyDescent="0.25">
      <c r="A484" s="14"/>
      <c r="B484" s="11" t="s">
        <v>936</v>
      </c>
      <c r="C484" s="27"/>
      <c r="D484" s="53"/>
      <c r="E484" s="27"/>
      <c r="F484" s="27"/>
      <c r="G484" s="53"/>
      <c r="H484" s="27"/>
      <c r="I484" s="27"/>
      <c r="J484" s="53"/>
      <c r="K484" s="27"/>
      <c r="L484" s="27"/>
      <c r="M484" s="53"/>
    </row>
    <row r="485" spans="1:13" x14ac:dyDescent="0.25">
      <c r="A485" s="14"/>
      <c r="B485" s="11" t="s">
        <v>921</v>
      </c>
      <c r="C485" s="27"/>
      <c r="D485" s="53"/>
      <c r="E485" s="53"/>
      <c r="F485" s="27"/>
      <c r="G485" s="53"/>
      <c r="H485" s="53"/>
      <c r="I485" s="27"/>
      <c r="J485" s="53"/>
      <c r="K485" s="53"/>
      <c r="L485" s="27"/>
      <c r="M485" s="53"/>
    </row>
    <row r="486" spans="1:13" x14ac:dyDescent="0.25">
      <c r="A486" s="14"/>
      <c r="B486" s="11"/>
      <c r="C486" s="27"/>
      <c r="D486" s="53"/>
      <c r="E486" s="53"/>
      <c r="F486" s="27"/>
      <c r="G486" s="53"/>
      <c r="H486" s="53"/>
      <c r="I486" s="27"/>
      <c r="J486" s="53"/>
      <c r="K486" s="53"/>
      <c r="L486" s="27"/>
      <c r="M486" s="53"/>
    </row>
    <row r="487" spans="1:13" x14ac:dyDescent="0.25">
      <c r="A487" s="14"/>
      <c r="B487" s="12" t="s">
        <v>421</v>
      </c>
      <c r="C487" s="11" t="s">
        <v>340</v>
      </c>
      <c r="D487" s="56" t="s">
        <v>1044</v>
      </c>
      <c r="E487" s="27"/>
      <c r="F487" s="11" t="s">
        <v>340</v>
      </c>
      <c r="G487" s="56" t="s">
        <v>1045</v>
      </c>
      <c r="H487" s="27"/>
      <c r="I487" s="12" t="s">
        <v>340</v>
      </c>
      <c r="J487" s="71" t="s">
        <v>1046</v>
      </c>
      <c r="K487" s="27"/>
      <c r="L487" s="12" t="s">
        <v>340</v>
      </c>
      <c r="M487" s="71" t="s">
        <v>986</v>
      </c>
    </row>
    <row r="488" spans="1:13" x14ac:dyDescent="0.25">
      <c r="A488" s="14"/>
      <c r="B488" s="12" t="s">
        <v>925</v>
      </c>
      <c r="C488" s="27"/>
      <c r="D488" s="56" t="s">
        <v>1047</v>
      </c>
      <c r="E488" s="53"/>
      <c r="F488" s="27"/>
      <c r="G488" s="56" t="s">
        <v>1048</v>
      </c>
      <c r="H488" s="53"/>
      <c r="I488" s="27"/>
      <c r="J488" s="71" t="s">
        <v>1049</v>
      </c>
      <c r="K488" s="53"/>
      <c r="L488" s="27"/>
      <c r="M488" s="71" t="s">
        <v>831</v>
      </c>
    </row>
    <row r="489" spans="1:13" x14ac:dyDescent="0.25">
      <c r="A489" s="14"/>
      <c r="B489" s="12" t="s">
        <v>427</v>
      </c>
      <c r="C489" s="27"/>
      <c r="D489" s="55" t="s">
        <v>343</v>
      </c>
      <c r="E489" s="53"/>
      <c r="F489" s="27"/>
      <c r="G489" s="55" t="s">
        <v>343</v>
      </c>
      <c r="H489" s="53"/>
      <c r="I489" s="27"/>
      <c r="J489" s="71" t="s">
        <v>1050</v>
      </c>
      <c r="K489" s="53"/>
      <c r="L489" s="27"/>
      <c r="M489" s="54" t="s">
        <v>343</v>
      </c>
    </row>
    <row r="490" spans="1:13" x14ac:dyDescent="0.25">
      <c r="A490" s="14"/>
      <c r="B490" s="12" t="s">
        <v>430</v>
      </c>
      <c r="C490" s="27"/>
      <c r="D490" s="56" t="s">
        <v>1051</v>
      </c>
      <c r="E490" s="53"/>
      <c r="F490" s="27"/>
      <c r="G490" s="56" t="s">
        <v>573</v>
      </c>
      <c r="H490" s="53"/>
      <c r="I490" s="27"/>
      <c r="J490" s="71" t="s">
        <v>1052</v>
      </c>
      <c r="K490" s="53"/>
      <c r="L490" s="27"/>
      <c r="M490" s="54" t="s">
        <v>343</v>
      </c>
    </row>
    <row r="491" spans="1:13" x14ac:dyDescent="0.25">
      <c r="A491" s="14"/>
      <c r="B491" s="12" t="s">
        <v>433</v>
      </c>
      <c r="C491" s="27"/>
      <c r="D491" s="56" t="s">
        <v>713</v>
      </c>
      <c r="E491" s="53"/>
      <c r="F491" s="27"/>
      <c r="G491" s="56" t="s">
        <v>1053</v>
      </c>
      <c r="H491" s="53"/>
      <c r="I491" s="27"/>
      <c r="J491" s="71" t="s">
        <v>944</v>
      </c>
      <c r="K491" s="53"/>
      <c r="L491" s="27"/>
      <c r="M491" s="71" t="s">
        <v>606</v>
      </c>
    </row>
    <row r="492" spans="1:13" ht="15.75" thickBot="1" x14ac:dyDescent="0.3">
      <c r="A492" s="14"/>
      <c r="B492" s="12" t="s">
        <v>436</v>
      </c>
      <c r="C492" s="89"/>
      <c r="D492" s="65" t="s">
        <v>343</v>
      </c>
      <c r="E492" s="53"/>
      <c r="F492" s="89"/>
      <c r="G492" s="65" t="s">
        <v>343</v>
      </c>
      <c r="H492" s="53"/>
      <c r="I492" s="89"/>
      <c r="J492" s="75" t="s">
        <v>343</v>
      </c>
      <c r="K492" s="53"/>
      <c r="L492" s="89"/>
      <c r="M492" s="75" t="s">
        <v>343</v>
      </c>
    </row>
    <row r="493" spans="1:13" x14ac:dyDescent="0.25">
      <c r="A493" s="14"/>
      <c r="B493" s="12"/>
      <c r="C493" s="28"/>
      <c r="D493" s="63"/>
      <c r="E493" s="27"/>
      <c r="F493" s="28"/>
      <c r="G493" s="63"/>
      <c r="H493" s="27"/>
      <c r="I493" s="28"/>
      <c r="J493" s="63"/>
      <c r="K493" s="27"/>
      <c r="L493" s="28"/>
      <c r="M493" s="63"/>
    </row>
    <row r="494" spans="1:13" ht="15.75" thickBot="1" x14ac:dyDescent="0.3">
      <c r="A494" s="14"/>
      <c r="B494" s="11" t="s">
        <v>598</v>
      </c>
      <c r="C494" s="125" t="s">
        <v>340</v>
      </c>
      <c r="D494" s="58" t="s">
        <v>1054</v>
      </c>
      <c r="E494" s="53"/>
      <c r="F494" s="125" t="s">
        <v>340</v>
      </c>
      <c r="G494" s="58" t="s">
        <v>1055</v>
      </c>
      <c r="H494" s="53"/>
      <c r="I494" s="123" t="s">
        <v>340</v>
      </c>
      <c r="J494" s="72" t="s">
        <v>1056</v>
      </c>
      <c r="K494" s="53"/>
      <c r="L494" s="123" t="s">
        <v>340</v>
      </c>
      <c r="M494" s="72" t="s">
        <v>945</v>
      </c>
    </row>
    <row r="495" spans="1:13" x14ac:dyDescent="0.25">
      <c r="A495" s="14"/>
      <c r="B495" s="12"/>
      <c r="C495" s="28"/>
      <c r="D495" s="28"/>
      <c r="E495" s="27"/>
      <c r="F495" s="28"/>
      <c r="G495" s="28"/>
      <c r="H495" s="27"/>
      <c r="I495" s="28"/>
      <c r="J495" s="28"/>
      <c r="K495" s="27"/>
      <c r="L495" s="28"/>
      <c r="M495" s="28"/>
    </row>
    <row r="496" spans="1:13" x14ac:dyDescent="0.25">
      <c r="A496" s="14"/>
      <c r="B496" s="11" t="s">
        <v>949</v>
      </c>
      <c r="C496" s="27"/>
      <c r="D496" s="27"/>
      <c r="E496" s="27"/>
      <c r="F496" s="27"/>
      <c r="G496" s="27"/>
      <c r="H496" s="27"/>
      <c r="I496" s="27"/>
      <c r="J496" s="27"/>
      <c r="K496" s="27"/>
      <c r="L496" s="27"/>
      <c r="M496" s="27"/>
    </row>
    <row r="497" spans="1:26" ht="15.75" thickBot="1" x14ac:dyDescent="0.3">
      <c r="A497" s="14"/>
      <c r="B497" s="11" t="s">
        <v>904</v>
      </c>
      <c r="C497" s="92" t="s">
        <v>340</v>
      </c>
      <c r="D497" s="68" t="s">
        <v>1057</v>
      </c>
      <c r="E497" s="53"/>
      <c r="F497" s="92" t="s">
        <v>340</v>
      </c>
      <c r="G497" s="68" t="s">
        <v>1058</v>
      </c>
      <c r="H497" s="53"/>
      <c r="I497" s="93" t="s">
        <v>340</v>
      </c>
      <c r="J497" s="94" t="s">
        <v>1059</v>
      </c>
      <c r="K497" s="53"/>
      <c r="L497" s="93" t="s">
        <v>340</v>
      </c>
      <c r="M497" s="94" t="s">
        <v>1060</v>
      </c>
    </row>
    <row r="498" spans="1:26" ht="15.75" thickTop="1" x14ac:dyDescent="0.25">
      <c r="A498" s="14"/>
      <c r="B498" s="12"/>
      <c r="C498" s="119"/>
      <c r="D498" s="119"/>
      <c r="E498" s="27"/>
      <c r="F498" s="119"/>
      <c r="G498" s="119"/>
      <c r="H498" s="27"/>
      <c r="I498" s="119"/>
      <c r="J498" s="119"/>
      <c r="K498" s="27"/>
      <c r="L498" s="119"/>
      <c r="M498" s="119"/>
    </row>
    <row r="499" spans="1:26" x14ac:dyDescent="0.25">
      <c r="A499" s="14"/>
      <c r="B499" s="22"/>
      <c r="C499" s="22"/>
      <c r="D499" s="22"/>
      <c r="E499" s="22"/>
      <c r="F499" s="22"/>
      <c r="G499" s="22"/>
      <c r="H499" s="22"/>
      <c r="I499" s="22"/>
      <c r="J499" s="22"/>
      <c r="K499" s="22"/>
      <c r="L499" s="22"/>
      <c r="M499" s="22"/>
      <c r="N499" s="22"/>
      <c r="O499" s="22"/>
      <c r="P499" s="22"/>
      <c r="Q499" s="22"/>
      <c r="R499" s="22"/>
      <c r="S499" s="22"/>
      <c r="T499" s="22"/>
      <c r="U499" s="22"/>
      <c r="V499" s="22"/>
      <c r="W499" s="22"/>
      <c r="X499" s="22"/>
      <c r="Y499" s="22"/>
      <c r="Z499" s="22"/>
    </row>
    <row r="500" spans="1:26" x14ac:dyDescent="0.25">
      <c r="A500" s="14"/>
      <c r="B500" s="23" t="s">
        <v>477</v>
      </c>
      <c r="C500" s="23"/>
      <c r="D500" s="23"/>
      <c r="E500" s="23"/>
      <c r="F500" s="23"/>
      <c r="G500" s="23"/>
      <c r="H500" s="23"/>
      <c r="I500" s="23"/>
      <c r="J500" s="23"/>
      <c r="K500" s="23"/>
      <c r="L500" s="23"/>
      <c r="M500" s="23"/>
      <c r="N500" s="23"/>
      <c r="O500" s="23"/>
      <c r="P500" s="23"/>
      <c r="Q500" s="23"/>
      <c r="R500" s="23"/>
      <c r="S500" s="23"/>
      <c r="T500" s="23"/>
      <c r="U500" s="23"/>
      <c r="V500" s="23"/>
      <c r="W500" s="23"/>
      <c r="X500" s="23"/>
      <c r="Y500" s="23"/>
      <c r="Z500" s="23"/>
    </row>
    <row r="501" spans="1:26" x14ac:dyDescent="0.25">
      <c r="A501" s="14"/>
      <c r="B501" s="23" t="s">
        <v>478</v>
      </c>
      <c r="C501" s="23"/>
      <c r="D501" s="23"/>
      <c r="E501" s="23"/>
      <c r="F501" s="23"/>
      <c r="G501" s="23"/>
      <c r="H501" s="23"/>
      <c r="I501" s="23"/>
      <c r="J501" s="23"/>
      <c r="K501" s="23"/>
      <c r="L501" s="23"/>
      <c r="M501" s="23"/>
      <c r="N501" s="23"/>
      <c r="O501" s="23"/>
      <c r="P501" s="23"/>
      <c r="Q501" s="23"/>
      <c r="R501" s="23"/>
      <c r="S501" s="23"/>
      <c r="T501" s="23"/>
      <c r="U501" s="23"/>
      <c r="V501" s="23"/>
      <c r="W501" s="23"/>
      <c r="X501" s="23"/>
      <c r="Y501" s="23"/>
      <c r="Z501" s="23"/>
    </row>
    <row r="502" spans="1:26" x14ac:dyDescent="0.25">
      <c r="A502" s="14"/>
      <c r="B502" s="23" t="s">
        <v>479</v>
      </c>
      <c r="C502" s="23"/>
      <c r="D502" s="23"/>
      <c r="E502" s="23"/>
      <c r="F502" s="23"/>
      <c r="G502" s="23"/>
      <c r="H502" s="23"/>
      <c r="I502" s="23"/>
      <c r="J502" s="23"/>
      <c r="K502" s="23"/>
      <c r="L502" s="23"/>
      <c r="M502" s="23"/>
      <c r="N502" s="23"/>
      <c r="O502" s="23"/>
      <c r="P502" s="23"/>
      <c r="Q502" s="23"/>
      <c r="R502" s="23"/>
      <c r="S502" s="23"/>
      <c r="T502" s="23"/>
      <c r="U502" s="23"/>
      <c r="V502" s="23"/>
      <c r="W502" s="23"/>
      <c r="X502" s="23"/>
      <c r="Y502" s="23"/>
      <c r="Z502" s="23"/>
    </row>
    <row r="503" spans="1:26" x14ac:dyDescent="0.25">
      <c r="A503" s="14"/>
      <c r="B503" s="22"/>
      <c r="C503" s="22"/>
      <c r="D503" s="22"/>
      <c r="E503" s="22"/>
      <c r="F503" s="22"/>
      <c r="G503" s="22"/>
      <c r="H503" s="22"/>
      <c r="I503" s="22"/>
      <c r="J503" s="22"/>
      <c r="K503" s="22"/>
      <c r="L503" s="22"/>
      <c r="M503" s="22"/>
      <c r="N503" s="22"/>
      <c r="O503" s="22"/>
      <c r="P503" s="22"/>
      <c r="Q503" s="22"/>
      <c r="R503" s="22"/>
      <c r="S503" s="22"/>
      <c r="T503" s="22"/>
      <c r="U503" s="22"/>
      <c r="V503" s="22"/>
      <c r="W503" s="22"/>
      <c r="X503" s="22"/>
      <c r="Y503" s="22"/>
      <c r="Z503" s="22"/>
    </row>
    <row r="504" spans="1:26" x14ac:dyDescent="0.25">
      <c r="A504" s="14"/>
      <c r="B504" s="22"/>
      <c r="C504" s="22"/>
      <c r="D504" s="22"/>
      <c r="E504" s="22"/>
      <c r="F504" s="22"/>
      <c r="G504" s="22"/>
      <c r="H504" s="22"/>
      <c r="I504" s="22"/>
      <c r="J504" s="22"/>
      <c r="K504" s="22"/>
      <c r="L504" s="22"/>
      <c r="M504" s="22"/>
      <c r="N504" s="22"/>
      <c r="O504" s="22"/>
      <c r="P504" s="22"/>
      <c r="Q504" s="22"/>
      <c r="R504" s="22"/>
      <c r="S504" s="22"/>
      <c r="T504" s="22"/>
      <c r="U504" s="22"/>
      <c r="V504" s="22"/>
      <c r="W504" s="22"/>
      <c r="X504" s="22"/>
      <c r="Y504" s="22"/>
      <c r="Z504" s="22"/>
    </row>
    <row r="505" spans="1:26" x14ac:dyDescent="0.25">
      <c r="A505" s="14"/>
      <c r="B505" s="22"/>
      <c r="C505" s="22"/>
      <c r="D505" s="22"/>
      <c r="E505" s="22"/>
      <c r="F505" s="22"/>
      <c r="G505" s="22"/>
      <c r="H505" s="22"/>
      <c r="I505" s="22"/>
      <c r="J505" s="22"/>
      <c r="K505" s="22"/>
      <c r="L505" s="22"/>
      <c r="M505" s="22"/>
      <c r="N505" s="22"/>
      <c r="O505" s="22"/>
      <c r="P505" s="22"/>
      <c r="Q505" s="22"/>
      <c r="R505" s="22"/>
      <c r="S505" s="22"/>
      <c r="T505" s="22"/>
      <c r="U505" s="22"/>
      <c r="V505" s="22"/>
      <c r="W505" s="22"/>
      <c r="X505" s="22"/>
      <c r="Y505" s="22"/>
      <c r="Z505" s="22"/>
    </row>
    <row r="506" spans="1:26" x14ac:dyDescent="0.25">
      <c r="A506" s="14"/>
      <c r="B506" s="22"/>
      <c r="C506" s="22"/>
      <c r="D506" s="22"/>
      <c r="E506" s="22"/>
      <c r="F506" s="22"/>
      <c r="G506" s="22"/>
      <c r="H506" s="22"/>
      <c r="I506" s="22"/>
      <c r="J506" s="22"/>
      <c r="K506" s="22"/>
      <c r="L506" s="22"/>
      <c r="M506" s="22"/>
      <c r="N506" s="22"/>
      <c r="O506" s="22"/>
      <c r="P506" s="22"/>
      <c r="Q506" s="22"/>
      <c r="R506" s="22"/>
      <c r="S506" s="22"/>
      <c r="T506" s="22"/>
      <c r="U506" s="22"/>
      <c r="V506" s="22"/>
      <c r="W506" s="22"/>
      <c r="X506" s="22"/>
      <c r="Y506" s="22"/>
      <c r="Z506" s="22"/>
    </row>
    <row r="507" spans="1:26" x14ac:dyDescent="0.25">
      <c r="A507" s="14"/>
      <c r="B507" s="22" t="s">
        <v>481</v>
      </c>
      <c r="C507" s="22"/>
      <c r="D507" s="22"/>
      <c r="E507" s="22"/>
      <c r="F507" s="22"/>
      <c r="G507" s="22"/>
      <c r="H507" s="22"/>
      <c r="I507" s="22"/>
      <c r="J507" s="22"/>
      <c r="K507" s="22"/>
      <c r="L507" s="22"/>
      <c r="M507" s="22"/>
      <c r="N507" s="22"/>
      <c r="O507" s="22"/>
      <c r="P507" s="22"/>
      <c r="Q507" s="22"/>
      <c r="R507" s="22"/>
      <c r="S507" s="22"/>
      <c r="T507" s="22"/>
      <c r="U507" s="22"/>
      <c r="V507" s="22"/>
      <c r="W507" s="22"/>
      <c r="X507" s="22"/>
      <c r="Y507" s="22"/>
      <c r="Z507" s="22"/>
    </row>
    <row r="508" spans="1:26" x14ac:dyDescent="0.25">
      <c r="A508" s="14"/>
      <c r="B508" s="23" t="s">
        <v>1061</v>
      </c>
      <c r="C508" s="23"/>
      <c r="D508" s="23"/>
      <c r="E508" s="23"/>
      <c r="F508" s="23"/>
      <c r="G508" s="23"/>
      <c r="H508" s="23"/>
      <c r="I508" s="23"/>
      <c r="J508" s="23"/>
      <c r="K508" s="23"/>
      <c r="L508" s="23"/>
      <c r="M508" s="23"/>
      <c r="N508" s="23"/>
      <c r="O508" s="23"/>
      <c r="P508" s="23"/>
      <c r="Q508" s="23"/>
      <c r="R508" s="23"/>
      <c r="S508" s="23"/>
      <c r="T508" s="23"/>
      <c r="U508" s="23"/>
      <c r="V508" s="23"/>
      <c r="W508" s="23"/>
      <c r="X508" s="23"/>
      <c r="Y508" s="23"/>
      <c r="Z508" s="23"/>
    </row>
    <row r="509" spans="1:26" x14ac:dyDescent="0.25">
      <c r="A509" s="14"/>
      <c r="B509" s="139"/>
      <c r="C509" s="139"/>
      <c r="D509" s="139"/>
      <c r="E509" s="139"/>
      <c r="F509" s="139"/>
      <c r="G509" s="139"/>
      <c r="H509" s="139"/>
      <c r="I509" s="139"/>
      <c r="J509" s="139"/>
      <c r="K509" s="139"/>
      <c r="L509" s="139"/>
      <c r="M509" s="139"/>
      <c r="N509" s="139"/>
      <c r="O509" s="139"/>
      <c r="P509" s="139"/>
      <c r="Q509" s="139"/>
      <c r="R509" s="139"/>
      <c r="S509" s="139"/>
      <c r="T509" s="139"/>
      <c r="U509" s="139"/>
      <c r="V509" s="139"/>
      <c r="W509" s="139"/>
      <c r="X509" s="139"/>
      <c r="Y509" s="139"/>
      <c r="Z509" s="139"/>
    </row>
    <row r="510" spans="1:26" x14ac:dyDescent="0.25">
      <c r="A510" s="14"/>
      <c r="B510" s="26"/>
      <c r="C510" s="27"/>
      <c r="D510" s="27"/>
      <c r="E510" s="27"/>
      <c r="F510" s="27"/>
      <c r="G510" s="27"/>
      <c r="H510" s="27"/>
      <c r="I510" s="27"/>
      <c r="J510" s="27"/>
      <c r="K510" s="27"/>
      <c r="L510" s="27"/>
      <c r="M510" s="27"/>
    </row>
    <row r="511" spans="1:26" ht="15.75" thickBot="1" x14ac:dyDescent="0.3">
      <c r="A511" s="14"/>
      <c r="B511" s="12"/>
      <c r="C511" s="27"/>
      <c r="D511" s="89"/>
      <c r="E511" s="89"/>
      <c r="F511" s="89"/>
      <c r="G511" s="89"/>
      <c r="H511" s="89"/>
      <c r="I511" s="89"/>
      <c r="J511" s="89"/>
      <c r="K511" s="89"/>
      <c r="L511" s="89"/>
      <c r="M511" s="89"/>
    </row>
    <row r="512" spans="1:26" x14ac:dyDescent="0.25">
      <c r="A512" s="14"/>
      <c r="B512" s="12"/>
      <c r="C512" s="44" t="s">
        <v>491</v>
      </c>
      <c r="D512" s="44"/>
      <c r="E512" s="44"/>
      <c r="F512" s="44"/>
      <c r="G512" s="44"/>
      <c r="H512" s="44"/>
      <c r="I512" s="44"/>
      <c r="J512" s="44"/>
      <c r="K512" s="44"/>
      <c r="L512" s="44"/>
      <c r="M512" s="44"/>
    </row>
    <row r="513" spans="1:13" ht="15.75" thickBot="1" x14ac:dyDescent="0.3">
      <c r="A513" s="14"/>
      <c r="B513" s="12"/>
      <c r="C513" s="27"/>
      <c r="D513" s="32">
        <v>2013</v>
      </c>
      <c r="E513" s="100"/>
      <c r="F513" s="89"/>
      <c r="G513" s="32">
        <v>2013</v>
      </c>
      <c r="H513" s="100"/>
      <c r="I513" s="89"/>
      <c r="J513" s="40">
        <v>2012</v>
      </c>
      <c r="K513" s="100"/>
      <c r="L513" s="89"/>
      <c r="M513" s="40">
        <v>2012</v>
      </c>
    </row>
    <row r="514" spans="1:13" x14ac:dyDescent="0.25">
      <c r="A514" s="14"/>
      <c r="B514" s="12"/>
      <c r="C514" s="27"/>
      <c r="D514" s="28"/>
      <c r="E514" s="28"/>
      <c r="F514" s="28"/>
      <c r="G514" s="28"/>
      <c r="H514" s="28"/>
      <c r="I514" s="28"/>
      <c r="J514" s="28"/>
      <c r="K514" s="28"/>
      <c r="L514" s="28"/>
      <c r="M514" s="28"/>
    </row>
    <row r="515" spans="1:13" x14ac:dyDescent="0.25">
      <c r="A515" s="14"/>
      <c r="B515" s="12"/>
      <c r="C515" s="27"/>
      <c r="D515" s="30" t="s">
        <v>1008</v>
      </c>
      <c r="E515" s="34"/>
      <c r="F515" s="27"/>
      <c r="G515" s="30" t="s">
        <v>1009</v>
      </c>
      <c r="H515" s="34"/>
      <c r="I515" s="27"/>
      <c r="J515" s="18" t="s">
        <v>1008</v>
      </c>
      <c r="K515" s="34"/>
      <c r="L515" s="27"/>
      <c r="M515" s="18" t="s">
        <v>1009</v>
      </c>
    </row>
    <row r="516" spans="1:13" x14ac:dyDescent="0.25">
      <c r="A516" s="14"/>
      <c r="B516" s="12"/>
      <c r="C516" s="27"/>
      <c r="D516" s="30" t="s">
        <v>897</v>
      </c>
      <c r="E516" s="34"/>
      <c r="F516" s="27"/>
      <c r="G516" s="30" t="s">
        <v>1010</v>
      </c>
      <c r="H516" s="34"/>
      <c r="I516" s="27"/>
      <c r="J516" s="18" t="s">
        <v>897</v>
      </c>
      <c r="K516" s="34"/>
      <c r="L516" s="27"/>
      <c r="M516" s="18" t="s">
        <v>1010</v>
      </c>
    </row>
    <row r="517" spans="1:13" ht="15.75" thickBot="1" x14ac:dyDescent="0.3">
      <c r="A517" s="14"/>
      <c r="B517" s="11" t="s">
        <v>900</v>
      </c>
      <c r="C517" s="27"/>
      <c r="D517" s="32" t="s">
        <v>901</v>
      </c>
      <c r="E517" s="100"/>
      <c r="F517" s="27"/>
      <c r="G517" s="32" t="s">
        <v>1011</v>
      </c>
      <c r="H517" s="100"/>
      <c r="I517" s="27"/>
      <c r="J517" s="40" t="s">
        <v>901</v>
      </c>
      <c r="K517" s="100"/>
      <c r="L517" s="27"/>
      <c r="M517" s="40" t="s">
        <v>1011</v>
      </c>
    </row>
    <row r="518" spans="1:13" x14ac:dyDescent="0.25">
      <c r="A518" s="14"/>
      <c r="B518" s="11" t="s">
        <v>955</v>
      </c>
      <c r="C518" s="27"/>
      <c r="D518" s="28"/>
      <c r="E518" s="28"/>
      <c r="F518" s="27"/>
      <c r="G518" s="28"/>
      <c r="H518" s="28"/>
      <c r="I518" s="27"/>
      <c r="J518" s="28"/>
      <c r="K518" s="28"/>
      <c r="L518" s="27"/>
      <c r="M518" s="28"/>
    </row>
    <row r="519" spans="1:13" x14ac:dyDescent="0.25">
      <c r="A519" s="14"/>
      <c r="B519" s="12"/>
      <c r="C519" s="27"/>
      <c r="D519" s="27"/>
      <c r="E519" s="27"/>
      <c r="F519" s="27"/>
      <c r="G519" s="27"/>
      <c r="H519" s="27"/>
      <c r="I519" s="27"/>
      <c r="J519" s="27"/>
      <c r="K519" s="27"/>
      <c r="L519" s="27"/>
      <c r="M519" s="27"/>
    </row>
    <row r="520" spans="1:13" x14ac:dyDescent="0.25">
      <c r="A520" s="14"/>
      <c r="B520" s="12" t="s">
        <v>421</v>
      </c>
      <c r="C520" s="11" t="s">
        <v>340</v>
      </c>
      <c r="D520" s="56" t="s">
        <v>1062</v>
      </c>
      <c r="E520" s="53"/>
      <c r="F520" s="11" t="s">
        <v>340</v>
      </c>
      <c r="G520" s="56" t="s">
        <v>1063</v>
      </c>
      <c r="H520" s="53"/>
      <c r="I520" s="12" t="s">
        <v>340</v>
      </c>
      <c r="J520" s="71" t="s">
        <v>1064</v>
      </c>
      <c r="K520" s="53"/>
      <c r="L520" s="12" t="s">
        <v>340</v>
      </c>
      <c r="M520" s="71" t="s">
        <v>1065</v>
      </c>
    </row>
    <row r="521" spans="1:13" x14ac:dyDescent="0.25">
      <c r="A521" s="14"/>
      <c r="B521" s="12" t="s">
        <v>925</v>
      </c>
      <c r="C521" s="27"/>
      <c r="D521" s="56" t="s">
        <v>1066</v>
      </c>
      <c r="E521" s="53"/>
      <c r="F521" s="27"/>
      <c r="G521" s="56" t="s">
        <v>1067</v>
      </c>
      <c r="H521" s="53"/>
      <c r="I521" s="27"/>
      <c r="J521" s="71" t="s">
        <v>1068</v>
      </c>
      <c r="K521" s="53"/>
      <c r="L521" s="27"/>
      <c r="M521" s="71" t="s">
        <v>1069</v>
      </c>
    </row>
    <row r="522" spans="1:13" x14ac:dyDescent="0.25">
      <c r="A522" s="14"/>
      <c r="B522" s="12" t="s">
        <v>427</v>
      </c>
      <c r="C522" s="27"/>
      <c r="D522" s="55" t="s">
        <v>343</v>
      </c>
      <c r="E522" s="53"/>
      <c r="F522" s="27"/>
      <c r="G522" s="55" t="s">
        <v>343</v>
      </c>
      <c r="H522" s="53"/>
      <c r="I522" s="27"/>
      <c r="J522" s="54" t="s">
        <v>343</v>
      </c>
      <c r="K522" s="53"/>
      <c r="L522" s="27"/>
      <c r="M522" s="54" t="s">
        <v>343</v>
      </c>
    </row>
    <row r="523" spans="1:13" x14ac:dyDescent="0.25">
      <c r="A523" s="14"/>
      <c r="B523" s="12" t="s">
        <v>430</v>
      </c>
      <c r="C523" s="27"/>
      <c r="D523" s="56" t="s">
        <v>1070</v>
      </c>
      <c r="E523" s="53"/>
      <c r="F523" s="27"/>
      <c r="G523" s="56" t="s">
        <v>1071</v>
      </c>
      <c r="H523" s="53"/>
      <c r="I523" s="27"/>
      <c r="J523" s="71" t="s">
        <v>1072</v>
      </c>
      <c r="K523" s="53"/>
      <c r="L523" s="27"/>
      <c r="M523" s="71" t="s">
        <v>609</v>
      </c>
    </row>
    <row r="524" spans="1:13" x14ac:dyDescent="0.25">
      <c r="A524" s="14"/>
      <c r="B524" s="12" t="s">
        <v>433</v>
      </c>
      <c r="C524" s="27"/>
      <c r="D524" s="56" t="s">
        <v>1073</v>
      </c>
      <c r="E524" s="53"/>
      <c r="F524" s="27"/>
      <c r="G524" s="56" t="s">
        <v>736</v>
      </c>
      <c r="H524" s="53"/>
      <c r="I524" s="27"/>
      <c r="J524" s="71" t="s">
        <v>1074</v>
      </c>
      <c r="K524" s="53"/>
      <c r="L524" s="27"/>
      <c r="M524" s="71" t="s">
        <v>585</v>
      </c>
    </row>
    <row r="525" spans="1:13" ht="15.75" thickBot="1" x14ac:dyDescent="0.3">
      <c r="A525" s="14"/>
      <c r="B525" s="12" t="s">
        <v>436</v>
      </c>
      <c r="C525" s="89"/>
      <c r="D525" s="65" t="s">
        <v>343</v>
      </c>
      <c r="E525" s="53"/>
      <c r="F525" s="89"/>
      <c r="G525" s="65" t="s">
        <v>343</v>
      </c>
      <c r="H525" s="53"/>
      <c r="I525" s="89"/>
      <c r="J525" s="72" t="s">
        <v>1075</v>
      </c>
      <c r="K525" s="53"/>
      <c r="L525" s="89"/>
      <c r="M525" s="75" t="s">
        <v>343</v>
      </c>
    </row>
    <row r="526" spans="1:13" x14ac:dyDescent="0.25">
      <c r="A526" s="14"/>
      <c r="B526" s="12"/>
      <c r="C526" s="28"/>
      <c r="D526" s="63"/>
      <c r="E526" s="53"/>
      <c r="F526" s="28"/>
      <c r="G526" s="63"/>
      <c r="H526" s="53"/>
      <c r="I526" s="28"/>
      <c r="J526" s="63"/>
      <c r="K526" s="53"/>
      <c r="L526" s="28"/>
      <c r="M526" s="63"/>
    </row>
    <row r="527" spans="1:13" ht="15.75" thickBot="1" x14ac:dyDescent="0.3">
      <c r="A527" s="14"/>
      <c r="B527" s="11" t="s">
        <v>598</v>
      </c>
      <c r="C527" s="125" t="s">
        <v>340</v>
      </c>
      <c r="D527" s="58" t="s">
        <v>1076</v>
      </c>
      <c r="E527" s="53"/>
      <c r="F527" s="125" t="s">
        <v>340</v>
      </c>
      <c r="G527" s="58" t="s">
        <v>1077</v>
      </c>
      <c r="H527" s="53"/>
      <c r="I527" s="123" t="s">
        <v>340</v>
      </c>
      <c r="J527" s="72" t="s">
        <v>1078</v>
      </c>
      <c r="K527" s="53"/>
      <c r="L527" s="123" t="s">
        <v>340</v>
      </c>
      <c r="M527" s="72" t="s">
        <v>1079</v>
      </c>
    </row>
    <row r="528" spans="1:13" x14ac:dyDescent="0.25">
      <c r="A528" s="14"/>
      <c r="B528" s="12"/>
      <c r="C528" s="28"/>
      <c r="D528" s="63"/>
      <c r="E528" s="53"/>
      <c r="F528" s="28"/>
      <c r="G528" s="63"/>
      <c r="H528" s="53"/>
      <c r="I528" s="28"/>
      <c r="J528" s="63"/>
      <c r="K528" s="53"/>
      <c r="L528" s="28"/>
      <c r="M528" s="63"/>
    </row>
    <row r="529" spans="1:13" x14ac:dyDescent="0.25">
      <c r="A529" s="14"/>
      <c r="B529" s="12"/>
      <c r="C529" s="27"/>
      <c r="D529" s="53"/>
      <c r="E529" s="53"/>
      <c r="F529" s="27"/>
      <c r="G529" s="53"/>
      <c r="H529" s="53"/>
      <c r="I529" s="27"/>
      <c r="J529" s="53"/>
      <c r="K529" s="53"/>
      <c r="L529" s="27"/>
      <c r="M529" s="53"/>
    </row>
    <row r="530" spans="1:13" x14ac:dyDescent="0.25">
      <c r="A530" s="14"/>
      <c r="B530" s="11" t="s">
        <v>1029</v>
      </c>
      <c r="C530" s="27"/>
      <c r="D530" s="53"/>
      <c r="E530" s="53"/>
      <c r="F530" s="27"/>
      <c r="G530" s="53"/>
      <c r="H530" s="53"/>
      <c r="I530" s="27"/>
      <c r="J530" s="53"/>
      <c r="K530" s="53"/>
      <c r="L530" s="27"/>
      <c r="M530" s="53"/>
    </row>
    <row r="531" spans="1:13" x14ac:dyDescent="0.25">
      <c r="A531" s="14"/>
      <c r="B531" s="11" t="s">
        <v>955</v>
      </c>
      <c r="C531" s="27"/>
      <c r="D531" s="27"/>
      <c r="E531" s="27"/>
      <c r="F531" s="27"/>
      <c r="G531" s="27"/>
      <c r="H531" s="27"/>
      <c r="I531" s="27"/>
      <c r="J531" s="27"/>
      <c r="K531" s="27"/>
      <c r="L531" s="27"/>
      <c r="M531" s="27"/>
    </row>
    <row r="532" spans="1:13" x14ac:dyDescent="0.25">
      <c r="A532" s="14"/>
      <c r="B532" s="12"/>
      <c r="C532" s="27"/>
      <c r="D532" s="53"/>
      <c r="E532" s="27"/>
      <c r="F532" s="27"/>
      <c r="G532" s="53"/>
      <c r="H532" s="27"/>
      <c r="I532" s="27"/>
      <c r="J532" s="53"/>
      <c r="K532" s="27"/>
      <c r="L532" s="27"/>
      <c r="M532" s="53"/>
    </row>
    <row r="533" spans="1:13" x14ac:dyDescent="0.25">
      <c r="A533" s="14"/>
      <c r="B533" s="12" t="s">
        <v>421</v>
      </c>
      <c r="C533" s="11" t="s">
        <v>340</v>
      </c>
      <c r="D533" s="56" t="s">
        <v>1080</v>
      </c>
      <c r="E533" s="27"/>
      <c r="F533" s="11" t="s">
        <v>340</v>
      </c>
      <c r="G533" s="56" t="s">
        <v>519</v>
      </c>
      <c r="H533" s="27"/>
      <c r="I533" s="12" t="s">
        <v>340</v>
      </c>
      <c r="J533" s="71" t="s">
        <v>1081</v>
      </c>
      <c r="K533" s="27"/>
      <c r="L533" s="12" t="s">
        <v>340</v>
      </c>
      <c r="M533" s="71" t="s">
        <v>1082</v>
      </c>
    </row>
    <row r="534" spans="1:13" x14ac:dyDescent="0.25">
      <c r="A534" s="14"/>
      <c r="B534" s="12" t="s">
        <v>925</v>
      </c>
      <c r="C534" s="27"/>
      <c r="D534" s="56" t="s">
        <v>1083</v>
      </c>
      <c r="E534" s="53"/>
      <c r="F534" s="27"/>
      <c r="G534" s="56" t="s">
        <v>745</v>
      </c>
      <c r="H534" s="53"/>
      <c r="I534" s="27"/>
      <c r="J534" s="71" t="s">
        <v>1084</v>
      </c>
      <c r="K534" s="53"/>
      <c r="L534" s="27"/>
      <c r="M534" s="71" t="s">
        <v>1085</v>
      </c>
    </row>
    <row r="535" spans="1:13" x14ac:dyDescent="0.25">
      <c r="A535" s="14"/>
      <c r="B535" s="12" t="s">
        <v>427</v>
      </c>
      <c r="C535" s="27"/>
      <c r="D535" s="56" t="s">
        <v>1086</v>
      </c>
      <c r="E535" s="53"/>
      <c r="F535" s="27"/>
      <c r="G535" s="55" t="s">
        <v>343</v>
      </c>
      <c r="H535" s="53"/>
      <c r="I535" s="27"/>
      <c r="J535" s="71" t="s">
        <v>1087</v>
      </c>
      <c r="K535" s="53"/>
      <c r="L535" s="27"/>
      <c r="M535" s="71" t="s">
        <v>585</v>
      </c>
    </row>
    <row r="536" spans="1:13" x14ac:dyDescent="0.25">
      <c r="A536" s="14"/>
      <c r="B536" s="12" t="s">
        <v>430</v>
      </c>
      <c r="C536" s="27"/>
      <c r="D536" s="56" t="s">
        <v>1088</v>
      </c>
      <c r="E536" s="53"/>
      <c r="F536" s="27"/>
      <c r="G536" s="55" t="s">
        <v>343</v>
      </c>
      <c r="H536" s="53"/>
      <c r="I536" s="27"/>
      <c r="J536" s="71" t="s">
        <v>1089</v>
      </c>
      <c r="K536" s="53"/>
      <c r="L536" s="27"/>
      <c r="M536" s="54" t="s">
        <v>343</v>
      </c>
    </row>
    <row r="537" spans="1:13" x14ac:dyDescent="0.25">
      <c r="A537" s="14"/>
      <c r="B537" s="12" t="s">
        <v>433</v>
      </c>
      <c r="C537" s="27"/>
      <c r="D537" s="56" t="s">
        <v>1090</v>
      </c>
      <c r="E537" s="53"/>
      <c r="F537" s="27"/>
      <c r="G537" s="56" t="s">
        <v>1040</v>
      </c>
      <c r="H537" s="53"/>
      <c r="I537" s="27"/>
      <c r="J537" s="71" t="s">
        <v>1091</v>
      </c>
      <c r="K537" s="53"/>
      <c r="L537" s="27"/>
      <c r="M537" s="71" t="s">
        <v>1092</v>
      </c>
    </row>
    <row r="538" spans="1:13" ht="15.75" thickBot="1" x14ac:dyDescent="0.3">
      <c r="A538" s="14"/>
      <c r="B538" s="12" t="s">
        <v>436</v>
      </c>
      <c r="C538" s="89"/>
      <c r="D538" s="58" t="s">
        <v>588</v>
      </c>
      <c r="E538" s="53"/>
      <c r="F538" s="89"/>
      <c r="G538" s="65" t="s">
        <v>343</v>
      </c>
      <c r="H538" s="53"/>
      <c r="I538" s="89"/>
      <c r="J538" s="75" t="s">
        <v>343</v>
      </c>
      <c r="K538" s="53"/>
      <c r="L538" s="89"/>
      <c r="M538" s="75" t="s">
        <v>343</v>
      </c>
    </row>
    <row r="539" spans="1:13" x14ac:dyDescent="0.25">
      <c r="A539" s="14"/>
      <c r="B539" s="12"/>
      <c r="C539" s="28"/>
      <c r="D539" s="63"/>
      <c r="E539" s="53"/>
      <c r="F539" s="28"/>
      <c r="G539" s="63"/>
      <c r="H539" s="53"/>
      <c r="I539" s="28"/>
      <c r="J539" s="63"/>
      <c r="K539" s="53"/>
      <c r="L539" s="28"/>
      <c r="M539" s="63"/>
    </row>
    <row r="540" spans="1:13" ht="15.75" thickBot="1" x14ac:dyDescent="0.3">
      <c r="A540" s="14"/>
      <c r="B540" s="11" t="s">
        <v>439</v>
      </c>
      <c r="C540" s="125" t="s">
        <v>340</v>
      </c>
      <c r="D540" s="58" t="s">
        <v>1093</v>
      </c>
      <c r="E540" s="53"/>
      <c r="F540" s="125" t="s">
        <v>340</v>
      </c>
      <c r="G540" s="58" t="s">
        <v>1094</v>
      </c>
      <c r="H540" s="53"/>
      <c r="I540" s="123" t="s">
        <v>340</v>
      </c>
      <c r="J540" s="72" t="s">
        <v>1095</v>
      </c>
      <c r="K540" s="53"/>
      <c r="L540" s="123" t="s">
        <v>340</v>
      </c>
      <c r="M540" s="72" t="s">
        <v>958</v>
      </c>
    </row>
    <row r="541" spans="1:13" x14ac:dyDescent="0.25">
      <c r="A541" s="14"/>
      <c r="B541" s="12"/>
      <c r="C541" s="28"/>
      <c r="D541" s="28"/>
      <c r="E541" s="27"/>
      <c r="F541" s="28"/>
      <c r="G541" s="28"/>
      <c r="H541" s="27"/>
      <c r="I541" s="28"/>
      <c r="J541" s="28"/>
      <c r="K541" s="27"/>
      <c r="L541" s="28"/>
      <c r="M541" s="28"/>
    </row>
    <row r="542" spans="1:13" x14ac:dyDescent="0.25">
      <c r="A542" s="14"/>
      <c r="B542" s="11" t="s">
        <v>1096</v>
      </c>
      <c r="C542" s="27"/>
      <c r="D542" s="53"/>
      <c r="E542" s="27"/>
      <c r="F542" s="27"/>
      <c r="G542" s="53"/>
      <c r="H542" s="27"/>
      <c r="I542" s="27"/>
      <c r="J542" s="53"/>
      <c r="K542" s="27"/>
      <c r="L542" s="27"/>
      <c r="M542" s="53"/>
    </row>
    <row r="543" spans="1:13" x14ac:dyDescent="0.25">
      <c r="A543" s="14"/>
      <c r="B543" s="11" t="s">
        <v>955</v>
      </c>
      <c r="C543" s="27"/>
      <c r="D543" s="53"/>
      <c r="E543" s="53"/>
      <c r="F543" s="27"/>
      <c r="G543" s="53"/>
      <c r="H543" s="53"/>
      <c r="I543" s="27"/>
      <c r="J543" s="53"/>
      <c r="K543" s="53"/>
      <c r="L543" s="27"/>
      <c r="M543" s="53"/>
    </row>
    <row r="544" spans="1:13" x14ac:dyDescent="0.25">
      <c r="A544" s="14"/>
      <c r="B544" s="12"/>
      <c r="C544" s="27"/>
      <c r="D544" s="53"/>
      <c r="E544" s="53"/>
      <c r="F544" s="27"/>
      <c r="G544" s="53"/>
      <c r="H544" s="53"/>
      <c r="I544" s="27"/>
      <c r="J544" s="53"/>
      <c r="K544" s="53"/>
      <c r="L544" s="27"/>
      <c r="M544" s="53"/>
    </row>
    <row r="545" spans="1:26" x14ac:dyDescent="0.25">
      <c r="A545" s="14"/>
      <c r="B545" s="12" t="s">
        <v>421</v>
      </c>
      <c r="C545" s="11" t="s">
        <v>340</v>
      </c>
      <c r="D545" s="56" t="s">
        <v>1097</v>
      </c>
      <c r="E545" s="27"/>
      <c r="F545" s="11" t="s">
        <v>340</v>
      </c>
      <c r="G545" s="56" t="s">
        <v>612</v>
      </c>
      <c r="H545" s="27"/>
      <c r="I545" s="12" t="s">
        <v>340</v>
      </c>
      <c r="J545" s="71" t="s">
        <v>739</v>
      </c>
      <c r="K545" s="27"/>
      <c r="L545" s="12" t="s">
        <v>340</v>
      </c>
      <c r="M545" s="71" t="s">
        <v>744</v>
      </c>
    </row>
    <row r="546" spans="1:26" x14ac:dyDescent="0.25">
      <c r="A546" s="14"/>
      <c r="B546" s="12" t="s">
        <v>925</v>
      </c>
      <c r="C546" s="27"/>
      <c r="D546" s="55" t="s">
        <v>343</v>
      </c>
      <c r="E546" s="53"/>
      <c r="F546" s="27"/>
      <c r="G546" s="55" t="s">
        <v>343</v>
      </c>
      <c r="H546" s="53"/>
      <c r="I546" s="27"/>
      <c r="J546" s="71" t="s">
        <v>499</v>
      </c>
      <c r="K546" s="53"/>
      <c r="L546" s="27"/>
      <c r="M546" s="54" t="s">
        <v>343</v>
      </c>
    </row>
    <row r="547" spans="1:26" x14ac:dyDescent="0.25">
      <c r="A547" s="14"/>
      <c r="B547" s="12" t="s">
        <v>427</v>
      </c>
      <c r="C547" s="27"/>
      <c r="D547" s="55" t="s">
        <v>343</v>
      </c>
      <c r="E547" s="53"/>
      <c r="F547" s="27"/>
      <c r="G547" s="55" t="s">
        <v>343</v>
      </c>
      <c r="H547" s="53"/>
      <c r="I547" s="27"/>
      <c r="J547" s="71" t="s">
        <v>1098</v>
      </c>
      <c r="K547" s="53"/>
      <c r="L547" s="27"/>
      <c r="M547" s="54" t="s">
        <v>343</v>
      </c>
    </row>
    <row r="548" spans="1:26" x14ac:dyDescent="0.25">
      <c r="A548" s="14"/>
      <c r="B548" s="12" t="s">
        <v>430</v>
      </c>
      <c r="C548" s="27"/>
      <c r="D548" s="55" t="s">
        <v>343</v>
      </c>
      <c r="E548" s="53"/>
      <c r="F548" s="27"/>
      <c r="G548" s="55" t="s">
        <v>343</v>
      </c>
      <c r="H548" s="53"/>
      <c r="I548" s="27"/>
      <c r="J548" s="71" t="s">
        <v>1099</v>
      </c>
      <c r="K548" s="53"/>
      <c r="L548" s="27"/>
      <c r="M548" s="54" t="s">
        <v>343</v>
      </c>
    </row>
    <row r="549" spans="1:26" x14ac:dyDescent="0.25">
      <c r="A549" s="14"/>
      <c r="B549" s="12" t="s">
        <v>433</v>
      </c>
      <c r="C549" s="27"/>
      <c r="D549" s="55" t="s">
        <v>343</v>
      </c>
      <c r="E549" s="53"/>
      <c r="F549" s="27"/>
      <c r="G549" s="55" t="s">
        <v>343</v>
      </c>
      <c r="H549" s="53"/>
      <c r="I549" s="27"/>
      <c r="J549" s="71" t="s">
        <v>744</v>
      </c>
      <c r="K549" s="53"/>
      <c r="L549" s="27"/>
      <c r="M549" s="54" t="s">
        <v>343</v>
      </c>
    </row>
    <row r="550" spans="1:26" ht="15.75" thickBot="1" x14ac:dyDescent="0.3">
      <c r="A550" s="14"/>
      <c r="B550" s="12" t="s">
        <v>436</v>
      </c>
      <c r="C550" s="89"/>
      <c r="D550" s="65" t="s">
        <v>343</v>
      </c>
      <c r="E550" s="53"/>
      <c r="F550" s="89"/>
      <c r="G550" s="65" t="s">
        <v>343</v>
      </c>
      <c r="H550" s="53"/>
      <c r="I550" s="89"/>
      <c r="J550" s="75" t="s">
        <v>343</v>
      </c>
      <c r="K550" s="53"/>
      <c r="L550" s="89"/>
      <c r="M550" s="75" t="s">
        <v>343</v>
      </c>
    </row>
    <row r="551" spans="1:26" x14ac:dyDescent="0.25">
      <c r="A551" s="14"/>
      <c r="B551" s="12"/>
      <c r="C551" s="28"/>
      <c r="D551" s="63"/>
      <c r="E551" s="27"/>
      <c r="F551" s="28"/>
      <c r="G551" s="63"/>
      <c r="H551" s="27"/>
      <c r="I551" s="28"/>
      <c r="J551" s="63"/>
      <c r="K551" s="27"/>
      <c r="L551" s="28"/>
      <c r="M551" s="63"/>
    </row>
    <row r="552" spans="1:26" ht="15.75" thickBot="1" x14ac:dyDescent="0.3">
      <c r="A552" s="14"/>
      <c r="B552" s="11" t="s">
        <v>598</v>
      </c>
      <c r="C552" s="125" t="s">
        <v>340</v>
      </c>
      <c r="D552" s="58" t="s">
        <v>1097</v>
      </c>
      <c r="E552" s="53"/>
      <c r="F552" s="125" t="s">
        <v>340</v>
      </c>
      <c r="G552" s="58" t="s">
        <v>612</v>
      </c>
      <c r="H552" s="53"/>
      <c r="I552" s="123" t="s">
        <v>340</v>
      </c>
      <c r="J552" s="72" t="s">
        <v>1100</v>
      </c>
      <c r="K552" s="53"/>
      <c r="L552" s="123" t="s">
        <v>340</v>
      </c>
      <c r="M552" s="72" t="s">
        <v>744</v>
      </c>
    </row>
    <row r="553" spans="1:26" x14ac:dyDescent="0.25">
      <c r="A553" s="14"/>
      <c r="B553" s="11"/>
      <c r="C553" s="28"/>
      <c r="D553" s="28"/>
      <c r="E553" s="27"/>
      <c r="F553" s="28"/>
      <c r="G553" s="28"/>
      <c r="H553" s="27"/>
      <c r="I553" s="28"/>
      <c r="J553" s="28"/>
      <c r="K553" s="27"/>
      <c r="L553" s="28"/>
      <c r="M553" s="28"/>
    </row>
    <row r="554" spans="1:26" x14ac:dyDescent="0.25">
      <c r="A554" s="14"/>
      <c r="B554" s="11" t="s">
        <v>949</v>
      </c>
      <c r="C554" s="27"/>
      <c r="D554" s="27"/>
      <c r="E554" s="27"/>
      <c r="F554" s="27"/>
      <c r="G554" s="27"/>
      <c r="H554" s="27"/>
      <c r="I554" s="27"/>
      <c r="J554" s="27"/>
      <c r="K554" s="27"/>
      <c r="L554" s="27"/>
      <c r="M554" s="27"/>
    </row>
    <row r="555" spans="1:26" ht="15.75" thickBot="1" x14ac:dyDescent="0.3">
      <c r="A555" s="14"/>
      <c r="B555" s="11" t="s">
        <v>955</v>
      </c>
      <c r="C555" s="92" t="s">
        <v>340</v>
      </c>
      <c r="D555" s="68" t="s">
        <v>1101</v>
      </c>
      <c r="E555" s="53"/>
      <c r="F555" s="92" t="s">
        <v>340</v>
      </c>
      <c r="G555" s="68" t="s">
        <v>1102</v>
      </c>
      <c r="H555" s="53"/>
      <c r="I555" s="93" t="s">
        <v>340</v>
      </c>
      <c r="J555" s="94" t="s">
        <v>1103</v>
      </c>
      <c r="K555" s="53"/>
      <c r="L555" s="93" t="s">
        <v>340</v>
      </c>
      <c r="M555" s="94" t="s">
        <v>1104</v>
      </c>
    </row>
    <row r="556" spans="1:26" ht="15.75" thickTop="1" x14ac:dyDescent="0.25">
      <c r="A556" s="14"/>
      <c r="B556" s="11"/>
      <c r="C556" s="119"/>
      <c r="D556" s="119"/>
      <c r="E556" s="27"/>
      <c r="F556" s="119"/>
      <c r="G556" s="119"/>
      <c r="H556" s="27"/>
      <c r="I556" s="119"/>
      <c r="J556" s="119"/>
      <c r="K556" s="27"/>
      <c r="L556" s="119"/>
      <c r="M556" s="119"/>
    </row>
    <row r="557" spans="1:26" x14ac:dyDescent="0.25">
      <c r="A557" s="14"/>
      <c r="B557" s="23" t="s">
        <v>477</v>
      </c>
      <c r="C557" s="23"/>
      <c r="D557" s="23"/>
      <c r="E557" s="23"/>
      <c r="F557" s="23"/>
      <c r="G557" s="23"/>
      <c r="H557" s="23"/>
      <c r="I557" s="23"/>
      <c r="J557" s="23"/>
      <c r="K557" s="23"/>
      <c r="L557" s="23"/>
      <c r="M557" s="23"/>
      <c r="N557" s="23"/>
      <c r="O557" s="23"/>
      <c r="P557" s="23"/>
      <c r="Q557" s="23"/>
      <c r="R557" s="23"/>
      <c r="S557" s="23"/>
      <c r="T557" s="23"/>
      <c r="U557" s="23"/>
      <c r="V557" s="23"/>
      <c r="W557" s="23"/>
      <c r="X557" s="23"/>
      <c r="Y557" s="23"/>
      <c r="Z557" s="23"/>
    </row>
    <row r="558" spans="1:26" x14ac:dyDescent="0.25">
      <c r="A558" s="14"/>
      <c r="B558" s="23" t="s">
        <v>478</v>
      </c>
      <c r="C558" s="23"/>
      <c r="D558" s="23"/>
      <c r="E558" s="23"/>
      <c r="F558" s="23"/>
      <c r="G558" s="23"/>
      <c r="H558" s="23"/>
      <c r="I558" s="23"/>
      <c r="J558" s="23"/>
      <c r="K558" s="23"/>
      <c r="L558" s="23"/>
      <c r="M558" s="23"/>
      <c r="N558" s="23"/>
      <c r="O558" s="23"/>
      <c r="P558" s="23"/>
      <c r="Q558" s="23"/>
      <c r="R558" s="23"/>
      <c r="S558" s="23"/>
      <c r="T558" s="23"/>
      <c r="U558" s="23"/>
      <c r="V558" s="23"/>
      <c r="W558" s="23"/>
      <c r="X558" s="23"/>
      <c r="Y558" s="23"/>
      <c r="Z558" s="23"/>
    </row>
    <row r="559" spans="1:26" x14ac:dyDescent="0.25">
      <c r="A559" s="14"/>
      <c r="B559" s="23" t="s">
        <v>479</v>
      </c>
      <c r="C559" s="23"/>
      <c r="D559" s="23"/>
      <c r="E559" s="23"/>
      <c r="F559" s="23"/>
      <c r="G559" s="23"/>
      <c r="H559" s="23"/>
      <c r="I559" s="23"/>
      <c r="J559" s="23"/>
      <c r="K559" s="23"/>
      <c r="L559" s="23"/>
      <c r="M559" s="23"/>
      <c r="N559" s="23"/>
      <c r="O559" s="23"/>
      <c r="P559" s="23"/>
      <c r="Q559" s="23"/>
      <c r="R559" s="23"/>
      <c r="S559" s="23"/>
      <c r="T559" s="23"/>
      <c r="U559" s="23"/>
      <c r="V559" s="23"/>
      <c r="W559" s="23"/>
      <c r="X559" s="23"/>
      <c r="Y559" s="23"/>
      <c r="Z559" s="23"/>
    </row>
    <row r="560" spans="1:26" x14ac:dyDescent="0.25">
      <c r="A560" s="14"/>
      <c r="B560" s="25"/>
      <c r="C560" s="25"/>
      <c r="D560" s="25"/>
      <c r="E560" s="25"/>
      <c r="F560" s="25"/>
      <c r="G560" s="25"/>
      <c r="H560" s="25"/>
      <c r="I560" s="25"/>
      <c r="J560" s="25"/>
      <c r="K560" s="25"/>
      <c r="L560" s="25"/>
      <c r="M560" s="25"/>
      <c r="N560" s="25"/>
      <c r="O560" s="25"/>
      <c r="P560" s="25"/>
      <c r="Q560" s="25"/>
      <c r="R560" s="25"/>
      <c r="S560" s="25"/>
      <c r="T560" s="25"/>
      <c r="U560" s="25"/>
      <c r="V560" s="25"/>
      <c r="W560" s="25"/>
      <c r="X560" s="25"/>
      <c r="Y560" s="25"/>
      <c r="Z560" s="25"/>
    </row>
    <row r="561" spans="1:26" ht="15" customHeight="1" x14ac:dyDescent="0.25">
      <c r="A561" s="14" t="s">
        <v>2325</v>
      </c>
      <c r="B561" s="21" t="s">
        <v>7</v>
      </c>
      <c r="C561" s="21"/>
      <c r="D561" s="21"/>
      <c r="E561" s="21"/>
      <c r="F561" s="21"/>
      <c r="G561" s="21"/>
      <c r="H561" s="21"/>
      <c r="I561" s="21"/>
      <c r="J561" s="21"/>
      <c r="K561" s="21"/>
      <c r="L561" s="21"/>
      <c r="M561" s="21"/>
      <c r="N561" s="21"/>
      <c r="O561" s="21"/>
      <c r="P561" s="21"/>
      <c r="Q561" s="21"/>
      <c r="R561" s="21"/>
      <c r="S561" s="21"/>
      <c r="T561" s="21"/>
      <c r="U561" s="21"/>
      <c r="V561" s="21"/>
      <c r="W561" s="21"/>
      <c r="X561" s="21"/>
      <c r="Y561" s="21"/>
      <c r="Z561" s="21"/>
    </row>
    <row r="562" spans="1:26" x14ac:dyDescent="0.25">
      <c r="A562" s="14"/>
      <c r="B562" s="23" t="s">
        <v>1105</v>
      </c>
      <c r="C562" s="23"/>
      <c r="D562" s="23"/>
      <c r="E562" s="23"/>
      <c r="F562" s="23"/>
      <c r="G562" s="23"/>
      <c r="H562" s="23"/>
      <c r="I562" s="23"/>
      <c r="J562" s="23"/>
      <c r="K562" s="23"/>
      <c r="L562" s="23"/>
      <c r="M562" s="23"/>
      <c r="N562" s="23"/>
      <c r="O562" s="23"/>
      <c r="P562" s="23"/>
      <c r="Q562" s="23"/>
      <c r="R562" s="23"/>
      <c r="S562" s="23"/>
      <c r="T562" s="23"/>
      <c r="U562" s="23"/>
      <c r="V562" s="23"/>
      <c r="W562" s="23"/>
      <c r="X562" s="23"/>
      <c r="Y562" s="23"/>
      <c r="Z562" s="23"/>
    </row>
    <row r="563" spans="1:26" x14ac:dyDescent="0.25">
      <c r="A563" s="14"/>
      <c r="B563" s="139"/>
      <c r="C563" s="139"/>
      <c r="D563" s="139"/>
      <c r="E563" s="139"/>
      <c r="F563" s="139"/>
      <c r="G563" s="139"/>
      <c r="H563" s="139"/>
      <c r="I563" s="139"/>
      <c r="J563" s="139"/>
      <c r="K563" s="139"/>
      <c r="L563" s="139"/>
      <c r="M563" s="139"/>
      <c r="N563" s="139"/>
      <c r="O563" s="139"/>
      <c r="P563" s="139"/>
      <c r="Q563" s="139"/>
      <c r="R563" s="139"/>
      <c r="S563" s="139"/>
      <c r="T563" s="139"/>
      <c r="U563" s="139"/>
      <c r="V563" s="139"/>
      <c r="W563" s="139"/>
      <c r="X563" s="139"/>
      <c r="Y563" s="139"/>
      <c r="Z563" s="139"/>
    </row>
    <row r="564" spans="1:26" x14ac:dyDescent="0.25">
      <c r="A564" s="14"/>
      <c r="B564" s="26"/>
      <c r="C564" s="27"/>
      <c r="D564" s="27"/>
      <c r="E564" s="27"/>
      <c r="F564" s="27"/>
      <c r="G564" s="27"/>
      <c r="H564" s="27"/>
      <c r="I564" s="27"/>
      <c r="J564" s="27"/>
      <c r="K564" s="27"/>
      <c r="L564" s="27"/>
      <c r="M564" s="27"/>
      <c r="N564" s="27"/>
      <c r="O564" s="27"/>
      <c r="P564" s="27"/>
      <c r="Q564" s="27"/>
    </row>
    <row r="565" spans="1:26" x14ac:dyDescent="0.25">
      <c r="A565" s="14"/>
      <c r="B565" s="12"/>
      <c r="C565" s="27"/>
      <c r="D565" s="27"/>
      <c r="E565" s="27"/>
      <c r="F565" s="27"/>
      <c r="G565" s="27"/>
      <c r="H565" s="27"/>
      <c r="I565" s="27"/>
      <c r="J565" s="27"/>
      <c r="K565" s="27"/>
      <c r="L565" s="27"/>
      <c r="M565" s="27"/>
      <c r="N565" s="27"/>
      <c r="O565" s="27"/>
      <c r="P565" s="27"/>
      <c r="Q565" s="27"/>
    </row>
    <row r="566" spans="1:26" ht="15.75" thickBot="1" x14ac:dyDescent="0.3">
      <c r="A566" s="14"/>
      <c r="B566" s="123"/>
      <c r="C566" s="27"/>
      <c r="D566" s="38" t="s">
        <v>1106</v>
      </c>
      <c r="E566" s="38"/>
      <c r="F566" s="38"/>
      <c r="G566" s="38"/>
      <c r="H566" s="34"/>
      <c r="I566" s="38" t="s">
        <v>1107</v>
      </c>
      <c r="J566" s="38"/>
      <c r="K566" s="38"/>
      <c r="L566" s="38"/>
      <c r="M566" s="27"/>
      <c r="N566" s="38" t="s">
        <v>152</v>
      </c>
      <c r="O566" s="38"/>
      <c r="P566" s="38"/>
      <c r="Q566" s="38"/>
    </row>
    <row r="567" spans="1:26" ht="15.75" thickBot="1" x14ac:dyDescent="0.3">
      <c r="A567" s="14"/>
      <c r="B567" s="128">
        <v>41639</v>
      </c>
      <c r="C567" s="27"/>
      <c r="D567" s="95" t="s">
        <v>1108</v>
      </c>
      <c r="E567" s="52"/>
      <c r="F567" s="117"/>
      <c r="G567" s="95" t="s">
        <v>1109</v>
      </c>
      <c r="H567" s="34"/>
      <c r="I567" s="95" t="s">
        <v>1108</v>
      </c>
      <c r="J567" s="52"/>
      <c r="K567" s="117"/>
      <c r="L567" s="95" t="s">
        <v>1109</v>
      </c>
      <c r="M567" s="27"/>
      <c r="N567" s="95" t="s">
        <v>1108</v>
      </c>
      <c r="O567" s="52"/>
      <c r="P567" s="117"/>
      <c r="Q567" s="95" t="s">
        <v>1109</v>
      </c>
    </row>
    <row r="568" spans="1:26" x14ac:dyDescent="0.25">
      <c r="A568" s="14"/>
      <c r="B568" s="29"/>
      <c r="C568" s="27"/>
      <c r="D568" s="129" t="s">
        <v>1110</v>
      </c>
      <c r="E568" s="34"/>
      <c r="F568" s="28"/>
      <c r="G568" s="129" t="s">
        <v>338</v>
      </c>
      <c r="H568" s="34"/>
      <c r="I568" s="129" t="s">
        <v>1110</v>
      </c>
      <c r="J568" s="34"/>
      <c r="K568" s="28"/>
      <c r="L568" s="129" t="s">
        <v>338</v>
      </c>
      <c r="M568" s="27"/>
      <c r="N568" s="129" t="s">
        <v>1110</v>
      </c>
      <c r="O568" s="34"/>
      <c r="P568" s="28"/>
      <c r="Q568" s="129" t="s">
        <v>338</v>
      </c>
    </row>
    <row r="569" spans="1:26" x14ac:dyDescent="0.25">
      <c r="A569" s="14"/>
      <c r="B569" s="11" t="s">
        <v>420</v>
      </c>
      <c r="C569" s="27"/>
      <c r="D569" s="34"/>
      <c r="E569" s="34"/>
      <c r="F569" s="27"/>
      <c r="G569" s="34"/>
      <c r="H569" s="34"/>
      <c r="I569" s="34"/>
      <c r="J569" s="34"/>
      <c r="K569" s="27"/>
      <c r="L569" s="34"/>
      <c r="M569" s="27"/>
      <c r="N569" s="34"/>
      <c r="O569" s="34"/>
      <c r="P569" s="27"/>
      <c r="Q569" s="34"/>
    </row>
    <row r="570" spans="1:26" x14ac:dyDescent="0.25">
      <c r="A570" s="14"/>
      <c r="B570" s="12" t="s">
        <v>421</v>
      </c>
      <c r="C570" s="27"/>
      <c r="D570" s="56" t="s">
        <v>597</v>
      </c>
      <c r="E570" s="53"/>
      <c r="F570" s="11" t="s">
        <v>340</v>
      </c>
      <c r="G570" s="56" t="s">
        <v>1111</v>
      </c>
      <c r="H570" s="53"/>
      <c r="I570" s="56" t="s">
        <v>588</v>
      </c>
      <c r="J570" s="53"/>
      <c r="K570" s="11" t="s">
        <v>340</v>
      </c>
      <c r="L570" s="56" t="s">
        <v>586</v>
      </c>
      <c r="M570" s="53"/>
      <c r="N570" s="56" t="s">
        <v>616</v>
      </c>
      <c r="O570" s="53"/>
      <c r="P570" s="11" t="s">
        <v>340</v>
      </c>
      <c r="Q570" s="56" t="s">
        <v>1112</v>
      </c>
    </row>
    <row r="571" spans="1:26" x14ac:dyDescent="0.25">
      <c r="A571" s="14"/>
      <c r="B571" s="12" t="s">
        <v>424</v>
      </c>
      <c r="C571" s="27"/>
      <c r="D571" s="56" t="s">
        <v>382</v>
      </c>
      <c r="E571" s="53"/>
      <c r="F571" s="27"/>
      <c r="G571" s="56" t="s">
        <v>1113</v>
      </c>
      <c r="H571" s="53"/>
      <c r="I571" s="56" t="s">
        <v>616</v>
      </c>
      <c r="J571" s="53"/>
      <c r="K571" s="27"/>
      <c r="L571" s="56" t="s">
        <v>1114</v>
      </c>
      <c r="M571" s="53"/>
      <c r="N571" s="56" t="s">
        <v>1115</v>
      </c>
      <c r="O571" s="53"/>
      <c r="P571" s="27"/>
      <c r="Q571" s="56" t="s">
        <v>1116</v>
      </c>
    </row>
    <row r="572" spans="1:26" x14ac:dyDescent="0.25">
      <c r="A572" s="14"/>
      <c r="B572" s="12" t="s">
        <v>427</v>
      </c>
      <c r="C572" s="27"/>
      <c r="D572" s="55" t="s">
        <v>343</v>
      </c>
      <c r="E572" s="53"/>
      <c r="F572" s="27"/>
      <c r="G572" s="55" t="s">
        <v>343</v>
      </c>
      <c r="H572" s="53"/>
      <c r="I572" s="55" t="s">
        <v>343</v>
      </c>
      <c r="J572" s="53"/>
      <c r="K572" s="27"/>
      <c r="L572" s="55" t="s">
        <v>343</v>
      </c>
      <c r="M572" s="53"/>
      <c r="N572" s="55" t="s">
        <v>343</v>
      </c>
      <c r="O572" s="53"/>
      <c r="P572" s="27"/>
      <c r="Q572" s="55" t="s">
        <v>343</v>
      </c>
    </row>
    <row r="573" spans="1:26" x14ac:dyDescent="0.25">
      <c r="A573" s="14"/>
      <c r="B573" s="12" t="s">
        <v>430</v>
      </c>
      <c r="C573" s="27"/>
      <c r="D573" s="56" t="s">
        <v>606</v>
      </c>
      <c r="E573" s="53"/>
      <c r="F573" s="27"/>
      <c r="G573" s="56" t="s">
        <v>1117</v>
      </c>
      <c r="H573" s="53"/>
      <c r="I573" s="55" t="s">
        <v>343</v>
      </c>
      <c r="J573" s="53"/>
      <c r="K573" s="27"/>
      <c r="L573" s="55" t="s">
        <v>343</v>
      </c>
      <c r="M573" s="53"/>
      <c r="N573" s="56" t="s">
        <v>606</v>
      </c>
      <c r="O573" s="53"/>
      <c r="P573" s="27"/>
      <c r="Q573" s="56" t="s">
        <v>1117</v>
      </c>
    </row>
    <row r="574" spans="1:26" x14ac:dyDescent="0.25">
      <c r="A574" s="14"/>
      <c r="B574" s="12" t="s">
        <v>433</v>
      </c>
      <c r="C574" s="27"/>
      <c r="D574" s="56" t="s">
        <v>606</v>
      </c>
      <c r="E574" s="53"/>
      <c r="F574" s="27"/>
      <c r="G574" s="56" t="s">
        <v>1118</v>
      </c>
      <c r="H574" s="53"/>
      <c r="I574" s="55" t="s">
        <v>343</v>
      </c>
      <c r="J574" s="53"/>
      <c r="K574" s="27"/>
      <c r="L574" s="55" t="s">
        <v>343</v>
      </c>
      <c r="M574" s="53"/>
      <c r="N574" s="56" t="s">
        <v>606</v>
      </c>
      <c r="O574" s="53"/>
      <c r="P574" s="27"/>
      <c r="Q574" s="56" t="s">
        <v>1118</v>
      </c>
    </row>
    <row r="575" spans="1:26" ht="15.75" thickBot="1" x14ac:dyDescent="0.3">
      <c r="A575" s="14"/>
      <c r="B575" s="12" t="s">
        <v>436</v>
      </c>
      <c r="C575" s="27"/>
      <c r="D575" s="65" t="s">
        <v>343</v>
      </c>
      <c r="E575" s="53"/>
      <c r="F575" s="89"/>
      <c r="G575" s="65" t="s">
        <v>343</v>
      </c>
      <c r="H575" s="53"/>
      <c r="I575" s="65" t="s">
        <v>343</v>
      </c>
      <c r="J575" s="53"/>
      <c r="K575" s="89"/>
      <c r="L575" s="65" t="s">
        <v>343</v>
      </c>
      <c r="M575" s="53"/>
      <c r="N575" s="65" t="s">
        <v>343</v>
      </c>
      <c r="O575" s="53"/>
      <c r="P575" s="89"/>
      <c r="Q575" s="65" t="s">
        <v>343</v>
      </c>
    </row>
    <row r="576" spans="1:26" x14ac:dyDescent="0.25">
      <c r="A576" s="14"/>
      <c r="B576" s="12"/>
      <c r="C576" s="27"/>
      <c r="D576" s="63"/>
      <c r="E576" s="53"/>
      <c r="F576" s="28"/>
      <c r="G576" s="63"/>
      <c r="H576" s="53"/>
      <c r="I576" s="63"/>
      <c r="J576" s="53"/>
      <c r="K576" s="28"/>
      <c r="L576" s="63"/>
      <c r="M576" s="53"/>
      <c r="N576" s="63"/>
      <c r="O576" s="53"/>
      <c r="P576" s="28"/>
      <c r="Q576" s="63"/>
    </row>
    <row r="577" spans="1:17" ht="15.75" thickBot="1" x14ac:dyDescent="0.3">
      <c r="A577" s="14"/>
      <c r="B577" s="11" t="s">
        <v>598</v>
      </c>
      <c r="C577" s="27"/>
      <c r="D577" s="58" t="s">
        <v>1119</v>
      </c>
      <c r="E577" s="53"/>
      <c r="F577" s="125" t="s">
        <v>340</v>
      </c>
      <c r="G577" s="58" t="s">
        <v>1120</v>
      </c>
      <c r="H577" s="53"/>
      <c r="I577" s="58" t="s">
        <v>1053</v>
      </c>
      <c r="J577" s="53"/>
      <c r="K577" s="125" t="s">
        <v>340</v>
      </c>
      <c r="L577" s="58" t="s">
        <v>1121</v>
      </c>
      <c r="M577" s="53"/>
      <c r="N577" s="58" t="s">
        <v>1122</v>
      </c>
      <c r="O577" s="53"/>
      <c r="P577" s="125" t="s">
        <v>340</v>
      </c>
      <c r="Q577" s="58" t="s">
        <v>1123</v>
      </c>
    </row>
    <row r="578" spans="1:17" x14ac:dyDescent="0.25">
      <c r="A578" s="14"/>
      <c r="B578" s="12"/>
      <c r="C578" s="27"/>
      <c r="D578" s="63"/>
      <c r="E578" s="53"/>
      <c r="F578" s="28"/>
      <c r="G578" s="63"/>
      <c r="H578" s="53"/>
      <c r="I578" s="63"/>
      <c r="J578" s="53"/>
      <c r="K578" s="28"/>
      <c r="L578" s="63"/>
      <c r="M578" s="53"/>
      <c r="N578" s="63"/>
      <c r="O578" s="53"/>
      <c r="P578" s="28"/>
      <c r="Q578" s="63"/>
    </row>
    <row r="579" spans="1:17" x14ac:dyDescent="0.25">
      <c r="A579" s="14"/>
      <c r="B579" s="11" t="s">
        <v>442</v>
      </c>
      <c r="C579" s="27"/>
      <c r="D579" s="53"/>
      <c r="E579" s="53"/>
      <c r="F579" s="27"/>
      <c r="G579" s="53"/>
      <c r="H579" s="53"/>
      <c r="I579" s="53"/>
      <c r="J579" s="53"/>
      <c r="K579" s="27"/>
      <c r="L579" s="53"/>
      <c r="M579" s="53"/>
      <c r="N579" s="53"/>
      <c r="O579" s="53"/>
      <c r="P579" s="27"/>
      <c r="Q579" s="53"/>
    </row>
    <row r="580" spans="1:17" x14ac:dyDescent="0.25">
      <c r="A580" s="14"/>
      <c r="B580" s="12" t="s">
        <v>421</v>
      </c>
      <c r="C580" s="27"/>
      <c r="D580" s="56" t="s">
        <v>823</v>
      </c>
      <c r="E580" s="53"/>
      <c r="F580" s="11" t="s">
        <v>340</v>
      </c>
      <c r="G580" s="56" t="s">
        <v>1124</v>
      </c>
      <c r="H580" s="53"/>
      <c r="I580" s="56" t="s">
        <v>616</v>
      </c>
      <c r="J580" s="53"/>
      <c r="K580" s="11" t="s">
        <v>340</v>
      </c>
      <c r="L580" s="56" t="s">
        <v>1125</v>
      </c>
      <c r="M580" s="53"/>
      <c r="N580" s="56" t="s">
        <v>720</v>
      </c>
      <c r="O580" s="53"/>
      <c r="P580" s="11" t="s">
        <v>340</v>
      </c>
      <c r="Q580" s="56" t="s">
        <v>1126</v>
      </c>
    </row>
    <row r="581" spans="1:17" x14ac:dyDescent="0.25">
      <c r="A581" s="14"/>
      <c r="B581" s="12" t="s">
        <v>925</v>
      </c>
      <c r="C581" s="27"/>
      <c r="D581" s="56" t="s">
        <v>1050</v>
      </c>
      <c r="E581" s="53"/>
      <c r="F581" s="27"/>
      <c r="G581" s="56" t="s">
        <v>1127</v>
      </c>
      <c r="H581" s="53"/>
      <c r="I581" s="56" t="s">
        <v>1053</v>
      </c>
      <c r="J581" s="53"/>
      <c r="K581" s="27"/>
      <c r="L581" s="56" t="s">
        <v>1128</v>
      </c>
      <c r="M581" s="53"/>
      <c r="N581" s="56" t="s">
        <v>742</v>
      </c>
      <c r="O581" s="53"/>
      <c r="P581" s="27"/>
      <c r="Q581" s="56" t="s">
        <v>1129</v>
      </c>
    </row>
    <row r="582" spans="1:17" x14ac:dyDescent="0.25">
      <c r="A582" s="14"/>
      <c r="B582" s="12" t="s">
        <v>427</v>
      </c>
      <c r="C582" s="27"/>
      <c r="D582" s="55" t="s">
        <v>343</v>
      </c>
      <c r="E582" s="53"/>
      <c r="F582" s="27"/>
      <c r="G582" s="55" t="s">
        <v>343</v>
      </c>
      <c r="H582" s="53"/>
      <c r="I582" s="55" t="s">
        <v>343</v>
      </c>
      <c r="J582" s="53"/>
      <c r="K582" s="27"/>
      <c r="L582" s="55" t="s">
        <v>343</v>
      </c>
      <c r="M582" s="53"/>
      <c r="N582" s="55" t="s">
        <v>343</v>
      </c>
      <c r="O582" s="53"/>
      <c r="P582" s="27"/>
      <c r="Q582" s="55" t="s">
        <v>343</v>
      </c>
    </row>
    <row r="583" spans="1:17" x14ac:dyDescent="0.25">
      <c r="A583" s="14"/>
      <c r="B583" s="12" t="s">
        <v>430</v>
      </c>
      <c r="C583" s="27"/>
      <c r="D583" s="55" t="s">
        <v>343</v>
      </c>
      <c r="E583" s="53"/>
      <c r="F583" s="27"/>
      <c r="G583" s="55" t="s">
        <v>343</v>
      </c>
      <c r="H583" s="53"/>
      <c r="I583" s="55" t="s">
        <v>343</v>
      </c>
      <c r="J583" s="53"/>
      <c r="K583" s="27"/>
      <c r="L583" s="55" t="s">
        <v>343</v>
      </c>
      <c r="M583" s="53"/>
      <c r="N583" s="55" t="s">
        <v>343</v>
      </c>
      <c r="O583" s="53"/>
      <c r="P583" s="27"/>
      <c r="Q583" s="55" t="s">
        <v>343</v>
      </c>
    </row>
    <row r="584" spans="1:17" x14ac:dyDescent="0.25">
      <c r="A584" s="14"/>
      <c r="B584" s="12" t="s">
        <v>433</v>
      </c>
      <c r="C584" s="27"/>
      <c r="D584" s="56" t="s">
        <v>585</v>
      </c>
      <c r="E584" s="53"/>
      <c r="F584" s="27"/>
      <c r="G584" s="56" t="s">
        <v>1130</v>
      </c>
      <c r="H584" s="53"/>
      <c r="I584" s="55" t="s">
        <v>343</v>
      </c>
      <c r="J584" s="53"/>
      <c r="K584" s="27"/>
      <c r="L584" s="55" t="s">
        <v>343</v>
      </c>
      <c r="M584" s="53"/>
      <c r="N584" s="56" t="s">
        <v>585</v>
      </c>
      <c r="O584" s="53"/>
      <c r="P584" s="27"/>
      <c r="Q584" s="56" t="s">
        <v>1130</v>
      </c>
    </row>
    <row r="585" spans="1:17" ht="15.75" thickBot="1" x14ac:dyDescent="0.3">
      <c r="A585" s="14"/>
      <c r="B585" s="12" t="s">
        <v>436</v>
      </c>
      <c r="C585" s="27"/>
      <c r="D585" s="65" t="s">
        <v>343</v>
      </c>
      <c r="E585" s="53"/>
      <c r="F585" s="89"/>
      <c r="G585" s="65" t="s">
        <v>343</v>
      </c>
      <c r="H585" s="53"/>
      <c r="I585" s="65" t="s">
        <v>343</v>
      </c>
      <c r="J585" s="53"/>
      <c r="K585" s="89"/>
      <c r="L585" s="65" t="s">
        <v>343</v>
      </c>
      <c r="M585" s="53"/>
      <c r="N585" s="65" t="s">
        <v>343</v>
      </c>
      <c r="O585" s="53"/>
      <c r="P585" s="89"/>
      <c r="Q585" s="65" t="s">
        <v>343</v>
      </c>
    </row>
    <row r="586" spans="1:17" x14ac:dyDescent="0.25">
      <c r="A586" s="14"/>
      <c r="B586" s="12"/>
      <c r="C586" s="27"/>
      <c r="D586" s="63"/>
      <c r="E586" s="53"/>
      <c r="F586" s="28"/>
      <c r="G586" s="63"/>
      <c r="H586" s="53"/>
      <c r="I586" s="63"/>
      <c r="J586" s="53"/>
      <c r="K586" s="28"/>
      <c r="L586" s="63"/>
      <c r="M586" s="53"/>
      <c r="N586" s="63"/>
      <c r="O586" s="53"/>
      <c r="P586" s="28"/>
      <c r="Q586" s="63"/>
    </row>
    <row r="587" spans="1:17" ht="15.75" thickBot="1" x14ac:dyDescent="0.3">
      <c r="A587" s="14"/>
      <c r="B587" s="11" t="s">
        <v>598</v>
      </c>
      <c r="C587" s="27"/>
      <c r="D587" s="58" t="s">
        <v>613</v>
      </c>
      <c r="E587" s="53"/>
      <c r="F587" s="125" t="s">
        <v>340</v>
      </c>
      <c r="G587" s="58" t="s">
        <v>1131</v>
      </c>
      <c r="H587" s="53"/>
      <c r="I587" s="58" t="s">
        <v>1119</v>
      </c>
      <c r="J587" s="53"/>
      <c r="K587" s="125" t="s">
        <v>340</v>
      </c>
      <c r="L587" s="58" t="s">
        <v>1132</v>
      </c>
      <c r="M587" s="53"/>
      <c r="N587" s="58" t="s">
        <v>1133</v>
      </c>
      <c r="O587" s="53"/>
      <c r="P587" s="125" t="s">
        <v>340</v>
      </c>
      <c r="Q587" s="58" t="s">
        <v>1134</v>
      </c>
    </row>
    <row r="588" spans="1:17" x14ac:dyDescent="0.25">
      <c r="A588" s="14"/>
      <c r="B588" s="12"/>
      <c r="C588" s="27"/>
      <c r="D588" s="63"/>
      <c r="E588" s="53"/>
      <c r="F588" s="28"/>
      <c r="G588" s="63"/>
      <c r="H588" s="53"/>
      <c r="I588" s="63"/>
      <c r="J588" s="53"/>
      <c r="K588" s="28"/>
      <c r="L588" s="63"/>
      <c r="M588" s="53"/>
      <c r="N588" s="63"/>
      <c r="O588" s="53"/>
      <c r="P588" s="28"/>
      <c r="Q588" s="63"/>
    </row>
    <row r="589" spans="1:17" x14ac:dyDescent="0.25">
      <c r="A589" s="14"/>
      <c r="B589" s="11" t="s">
        <v>457</v>
      </c>
      <c r="C589" s="27"/>
      <c r="D589" s="53"/>
      <c r="E589" s="53"/>
      <c r="F589" s="27"/>
      <c r="G589" s="53"/>
      <c r="H589" s="53"/>
      <c r="I589" s="53"/>
      <c r="J589" s="53"/>
      <c r="K589" s="27"/>
      <c r="L589" s="53"/>
      <c r="M589" s="53"/>
      <c r="N589" s="53"/>
      <c r="O589" s="53"/>
      <c r="P589" s="27"/>
      <c r="Q589" s="53"/>
    </row>
    <row r="590" spans="1:17" x14ac:dyDescent="0.25">
      <c r="A590" s="14"/>
      <c r="B590" s="12" t="s">
        <v>421</v>
      </c>
      <c r="C590" s="27"/>
      <c r="D590" s="56" t="s">
        <v>597</v>
      </c>
      <c r="E590" s="53"/>
      <c r="F590" s="11" t="s">
        <v>340</v>
      </c>
      <c r="G590" s="56" t="s">
        <v>1135</v>
      </c>
      <c r="H590" s="53"/>
      <c r="I590" s="55" t="s">
        <v>343</v>
      </c>
      <c r="J590" s="53"/>
      <c r="K590" s="11" t="s">
        <v>340</v>
      </c>
      <c r="L590" s="55" t="s">
        <v>343</v>
      </c>
      <c r="M590" s="53"/>
      <c r="N590" s="56" t="s">
        <v>597</v>
      </c>
      <c r="O590" s="53"/>
      <c r="P590" s="11" t="s">
        <v>340</v>
      </c>
      <c r="Q590" s="56" t="s">
        <v>1135</v>
      </c>
    </row>
    <row r="591" spans="1:17" x14ac:dyDescent="0.25">
      <c r="A591" s="14"/>
      <c r="B591" s="12" t="s">
        <v>925</v>
      </c>
      <c r="C591" s="27"/>
      <c r="D591" s="56" t="s">
        <v>382</v>
      </c>
      <c r="E591" s="53"/>
      <c r="F591" s="27"/>
      <c r="G591" s="56" t="s">
        <v>1136</v>
      </c>
      <c r="H591" s="53"/>
      <c r="I591" s="55" t="s">
        <v>343</v>
      </c>
      <c r="J591" s="53"/>
      <c r="K591" s="27"/>
      <c r="L591" s="55" t="s">
        <v>343</v>
      </c>
      <c r="M591" s="53"/>
      <c r="N591" s="56" t="s">
        <v>382</v>
      </c>
      <c r="O591" s="53"/>
      <c r="P591" s="27"/>
      <c r="Q591" s="56" t="s">
        <v>1136</v>
      </c>
    </row>
    <row r="592" spans="1:17" x14ac:dyDescent="0.25">
      <c r="A592" s="14"/>
      <c r="B592" s="12" t="s">
        <v>427</v>
      </c>
      <c r="C592" s="27"/>
      <c r="D592" s="55" t="s">
        <v>343</v>
      </c>
      <c r="E592" s="53"/>
      <c r="F592" s="27"/>
      <c r="G592" s="55" t="s">
        <v>343</v>
      </c>
      <c r="H592" s="53"/>
      <c r="I592" s="55" t="s">
        <v>343</v>
      </c>
      <c r="J592" s="53"/>
      <c r="K592" s="27"/>
      <c r="L592" s="55" t="s">
        <v>343</v>
      </c>
      <c r="M592" s="53"/>
      <c r="N592" s="55" t="s">
        <v>343</v>
      </c>
      <c r="O592" s="53"/>
      <c r="P592" s="27"/>
      <c r="Q592" s="55" t="s">
        <v>343</v>
      </c>
    </row>
    <row r="593" spans="1:26" x14ac:dyDescent="0.25">
      <c r="A593" s="14"/>
      <c r="B593" s="12" t="s">
        <v>430</v>
      </c>
      <c r="C593" s="27"/>
      <c r="D593" s="56" t="s">
        <v>382</v>
      </c>
      <c r="E593" s="53"/>
      <c r="F593" s="27"/>
      <c r="G593" s="56" t="s">
        <v>462</v>
      </c>
      <c r="H593" s="53"/>
      <c r="I593" s="55" t="s">
        <v>343</v>
      </c>
      <c r="J593" s="53"/>
      <c r="K593" s="27"/>
      <c r="L593" s="55" t="s">
        <v>343</v>
      </c>
      <c r="M593" s="53"/>
      <c r="N593" s="56" t="s">
        <v>382</v>
      </c>
      <c r="O593" s="53"/>
      <c r="P593" s="27"/>
      <c r="Q593" s="56" t="s">
        <v>462</v>
      </c>
    </row>
    <row r="594" spans="1:26" x14ac:dyDescent="0.25">
      <c r="A594" s="14"/>
      <c r="B594" s="12" t="s">
        <v>433</v>
      </c>
      <c r="C594" s="27"/>
      <c r="D594" s="55" t="s">
        <v>343</v>
      </c>
      <c r="E594" s="53"/>
      <c r="F594" s="27"/>
      <c r="G594" s="55" t="s">
        <v>343</v>
      </c>
      <c r="H594" s="53"/>
      <c r="I594" s="56" t="s">
        <v>588</v>
      </c>
      <c r="J594" s="53"/>
      <c r="K594" s="27"/>
      <c r="L594" s="56" t="s">
        <v>1137</v>
      </c>
      <c r="M594" s="53"/>
      <c r="N594" s="56" t="s">
        <v>588</v>
      </c>
      <c r="O594" s="53"/>
      <c r="P594" s="27"/>
      <c r="Q594" s="56" t="s">
        <v>1137</v>
      </c>
    </row>
    <row r="595" spans="1:26" ht="15.75" thickBot="1" x14ac:dyDescent="0.3">
      <c r="A595" s="14"/>
      <c r="B595" s="12" t="s">
        <v>436</v>
      </c>
      <c r="C595" s="27"/>
      <c r="D595" s="65" t="s">
        <v>343</v>
      </c>
      <c r="E595" s="53"/>
      <c r="F595" s="89"/>
      <c r="G595" s="65" t="s">
        <v>343</v>
      </c>
      <c r="H595" s="53"/>
      <c r="I595" s="65" t="s">
        <v>343</v>
      </c>
      <c r="J595" s="53"/>
      <c r="K595" s="89"/>
      <c r="L595" s="65" t="s">
        <v>343</v>
      </c>
      <c r="M595" s="53"/>
      <c r="N595" s="65" t="s">
        <v>343</v>
      </c>
      <c r="O595" s="53"/>
      <c r="P595" s="89"/>
      <c r="Q595" s="65" t="s">
        <v>343</v>
      </c>
    </row>
    <row r="596" spans="1:26" x14ac:dyDescent="0.25">
      <c r="A596" s="14"/>
      <c r="B596" s="12"/>
      <c r="C596" s="27"/>
      <c r="D596" s="63"/>
      <c r="E596" s="53"/>
      <c r="F596" s="28"/>
      <c r="G596" s="63"/>
      <c r="H596" s="53"/>
      <c r="I596" s="63"/>
      <c r="J596" s="53"/>
      <c r="K596" s="28"/>
      <c r="L596" s="63"/>
      <c r="M596" s="53"/>
      <c r="N596" s="63"/>
      <c r="O596" s="53"/>
      <c r="P596" s="28"/>
      <c r="Q596" s="63"/>
    </row>
    <row r="597" spans="1:26" ht="15.75" thickBot="1" x14ac:dyDescent="0.3">
      <c r="A597" s="14"/>
      <c r="B597" s="11" t="s">
        <v>598</v>
      </c>
      <c r="C597" s="27"/>
      <c r="D597" s="58" t="s">
        <v>1050</v>
      </c>
      <c r="E597" s="53"/>
      <c r="F597" s="125" t="s">
        <v>340</v>
      </c>
      <c r="G597" s="58" t="s">
        <v>1138</v>
      </c>
      <c r="H597" s="53"/>
      <c r="I597" s="58" t="s">
        <v>588</v>
      </c>
      <c r="J597" s="53"/>
      <c r="K597" s="125" t="s">
        <v>340</v>
      </c>
      <c r="L597" s="58" t="s">
        <v>1137</v>
      </c>
      <c r="M597" s="53"/>
      <c r="N597" s="58" t="s">
        <v>611</v>
      </c>
      <c r="O597" s="53"/>
      <c r="P597" s="125" t="s">
        <v>340</v>
      </c>
      <c r="Q597" s="58" t="s">
        <v>1139</v>
      </c>
    </row>
    <row r="598" spans="1:26" x14ac:dyDescent="0.25">
      <c r="A598" s="14"/>
      <c r="B598" s="12"/>
      <c r="C598" s="27"/>
      <c r="D598" s="63"/>
      <c r="E598" s="53"/>
      <c r="F598" s="28"/>
      <c r="G598" s="63"/>
      <c r="H598" s="53"/>
      <c r="I598" s="63"/>
      <c r="J598" s="53"/>
      <c r="K598" s="28"/>
      <c r="L598" s="63"/>
      <c r="M598" s="53"/>
      <c r="N598" s="63"/>
      <c r="O598" s="53"/>
      <c r="P598" s="28"/>
      <c r="Q598" s="63"/>
    </row>
    <row r="599" spans="1:26" ht="15.75" thickBot="1" x14ac:dyDescent="0.3">
      <c r="A599" s="14"/>
      <c r="B599" s="11" t="s">
        <v>152</v>
      </c>
      <c r="C599" s="27"/>
      <c r="D599" s="68" t="s">
        <v>1086</v>
      </c>
      <c r="E599" s="53"/>
      <c r="F599" s="92" t="s">
        <v>340</v>
      </c>
      <c r="G599" s="68" t="s">
        <v>1140</v>
      </c>
      <c r="H599" s="53"/>
      <c r="I599" s="68" t="s">
        <v>586</v>
      </c>
      <c r="J599" s="53"/>
      <c r="K599" s="92" t="s">
        <v>340</v>
      </c>
      <c r="L599" s="68" t="s">
        <v>1141</v>
      </c>
      <c r="M599" s="53"/>
      <c r="N599" s="68" t="s">
        <v>575</v>
      </c>
      <c r="O599" s="53"/>
      <c r="P599" s="92" t="s">
        <v>340</v>
      </c>
      <c r="Q599" s="68" t="s">
        <v>1142</v>
      </c>
    </row>
    <row r="600" spans="1:26" ht="15.75" thickTop="1" x14ac:dyDescent="0.25">
      <c r="A600" s="14"/>
      <c r="B600" s="88"/>
      <c r="C600" s="88"/>
      <c r="D600" s="88"/>
      <c r="E600" s="88"/>
      <c r="F600" s="88"/>
      <c r="G600" s="88"/>
      <c r="H600" s="88"/>
      <c r="I600" s="88"/>
      <c r="J600" s="88"/>
      <c r="K600" s="88"/>
      <c r="L600" s="88"/>
      <c r="M600" s="88"/>
      <c r="N600" s="88"/>
      <c r="O600" s="88"/>
      <c r="P600" s="88"/>
      <c r="Q600" s="88"/>
      <c r="R600" s="88"/>
      <c r="S600" s="88"/>
      <c r="T600" s="88"/>
      <c r="U600" s="88"/>
      <c r="V600" s="88"/>
      <c r="W600" s="88"/>
      <c r="X600" s="88"/>
      <c r="Y600" s="88"/>
      <c r="Z600" s="88"/>
    </row>
    <row r="601" spans="1:26" x14ac:dyDescent="0.25">
      <c r="A601" s="14"/>
      <c r="B601" s="22" t="s">
        <v>477</v>
      </c>
      <c r="C601" s="22"/>
      <c r="D601" s="22"/>
      <c r="E601" s="22"/>
      <c r="F601" s="22"/>
      <c r="G601" s="22"/>
      <c r="H601" s="22"/>
      <c r="I601" s="22"/>
      <c r="J601" s="22"/>
      <c r="K601" s="22"/>
      <c r="L601" s="22"/>
      <c r="M601" s="22"/>
      <c r="N601" s="22"/>
      <c r="O601" s="22"/>
      <c r="P601" s="22"/>
      <c r="Q601" s="22"/>
      <c r="R601" s="22"/>
      <c r="S601" s="22"/>
      <c r="T601" s="22"/>
      <c r="U601" s="22"/>
      <c r="V601" s="22"/>
      <c r="W601" s="22"/>
      <c r="X601" s="22"/>
      <c r="Y601" s="22"/>
      <c r="Z601" s="22"/>
    </row>
    <row r="602" spans="1:26" x14ac:dyDescent="0.25">
      <c r="A602" s="14"/>
      <c r="B602" s="22" t="s">
        <v>478</v>
      </c>
      <c r="C602" s="22"/>
      <c r="D602" s="22"/>
      <c r="E602" s="22"/>
      <c r="F602" s="22"/>
      <c r="G602" s="22"/>
      <c r="H602" s="22"/>
      <c r="I602" s="22"/>
      <c r="J602" s="22"/>
      <c r="K602" s="22"/>
      <c r="L602" s="22"/>
      <c r="M602" s="22"/>
      <c r="N602" s="22"/>
      <c r="O602" s="22"/>
      <c r="P602" s="22"/>
      <c r="Q602" s="22"/>
      <c r="R602" s="22"/>
      <c r="S602" s="22"/>
      <c r="T602" s="22"/>
      <c r="U602" s="22"/>
      <c r="V602" s="22"/>
      <c r="W602" s="22"/>
      <c r="X602" s="22"/>
      <c r="Y602" s="22"/>
      <c r="Z602" s="22"/>
    </row>
    <row r="603" spans="1:26" x14ac:dyDescent="0.25">
      <c r="A603" s="14"/>
      <c r="B603" s="22" t="s">
        <v>479</v>
      </c>
      <c r="C603" s="22"/>
      <c r="D603" s="22"/>
      <c r="E603" s="22"/>
      <c r="F603" s="22"/>
      <c r="G603" s="22"/>
      <c r="H603" s="22"/>
      <c r="I603" s="22"/>
      <c r="J603" s="22"/>
      <c r="K603" s="22"/>
      <c r="L603" s="22"/>
      <c r="M603" s="22"/>
      <c r="N603" s="22"/>
      <c r="O603" s="22"/>
      <c r="P603" s="22"/>
      <c r="Q603" s="22"/>
      <c r="R603" s="22"/>
      <c r="S603" s="22"/>
      <c r="T603" s="22"/>
      <c r="U603" s="22"/>
      <c r="V603" s="22"/>
      <c r="W603" s="22"/>
      <c r="X603" s="22"/>
      <c r="Y603" s="22"/>
      <c r="Z603" s="22"/>
    </row>
    <row r="604" spans="1:26" x14ac:dyDescent="0.25">
      <c r="A604" s="14"/>
      <c r="B604" s="22"/>
      <c r="C604" s="22"/>
      <c r="D604" s="22"/>
      <c r="E604" s="22"/>
      <c r="F604" s="22"/>
      <c r="G604" s="22"/>
      <c r="H604" s="22"/>
      <c r="I604" s="22"/>
      <c r="J604" s="22"/>
      <c r="K604" s="22"/>
      <c r="L604" s="22"/>
      <c r="M604" s="22"/>
      <c r="N604" s="22"/>
      <c r="O604" s="22"/>
      <c r="P604" s="22"/>
      <c r="Q604" s="22"/>
      <c r="R604" s="22"/>
      <c r="S604" s="22"/>
      <c r="T604" s="22"/>
      <c r="U604" s="22"/>
      <c r="V604" s="22"/>
      <c r="W604" s="22"/>
      <c r="X604" s="22"/>
      <c r="Y604" s="22"/>
      <c r="Z604" s="22"/>
    </row>
    <row r="605" spans="1:26" x14ac:dyDescent="0.25">
      <c r="A605" s="14"/>
      <c r="B605" s="22"/>
      <c r="C605" s="22"/>
      <c r="D605" s="22"/>
      <c r="E605" s="22"/>
      <c r="F605" s="22"/>
      <c r="G605" s="22"/>
      <c r="H605" s="22"/>
      <c r="I605" s="22"/>
      <c r="J605" s="22"/>
      <c r="K605" s="22"/>
      <c r="L605" s="22"/>
      <c r="M605" s="22"/>
      <c r="N605" s="22"/>
      <c r="O605" s="22"/>
      <c r="P605" s="22"/>
      <c r="Q605" s="22"/>
      <c r="R605" s="22"/>
      <c r="S605" s="22"/>
      <c r="T605" s="22"/>
      <c r="U605" s="22"/>
      <c r="V605" s="22"/>
      <c r="W605" s="22"/>
      <c r="X605" s="22"/>
      <c r="Y605" s="22"/>
      <c r="Z605" s="22"/>
    </row>
    <row r="606" spans="1:26" x14ac:dyDescent="0.25">
      <c r="A606" s="14"/>
      <c r="B606" s="22"/>
      <c r="C606" s="22"/>
      <c r="D606" s="22"/>
      <c r="E606" s="22"/>
      <c r="F606" s="22"/>
      <c r="G606" s="22"/>
      <c r="H606" s="22"/>
      <c r="I606" s="22"/>
      <c r="J606" s="22"/>
      <c r="K606" s="22"/>
      <c r="L606" s="22"/>
      <c r="M606" s="22"/>
      <c r="N606" s="22"/>
      <c r="O606" s="22"/>
      <c r="P606" s="22"/>
      <c r="Q606" s="22"/>
      <c r="R606" s="22"/>
      <c r="S606" s="22"/>
      <c r="T606" s="22"/>
      <c r="U606" s="22"/>
      <c r="V606" s="22"/>
      <c r="W606" s="22"/>
      <c r="X606" s="22"/>
      <c r="Y606" s="22"/>
      <c r="Z606" s="22"/>
    </row>
    <row r="607" spans="1:26" x14ac:dyDescent="0.25">
      <c r="A607" s="14"/>
      <c r="B607" s="22"/>
      <c r="C607" s="22"/>
      <c r="D607" s="22"/>
      <c r="E607" s="22"/>
      <c r="F607" s="22"/>
      <c r="G607" s="22"/>
      <c r="H607" s="22"/>
      <c r="I607" s="22"/>
      <c r="J607" s="22"/>
      <c r="K607" s="22"/>
      <c r="L607" s="22"/>
      <c r="M607" s="22"/>
      <c r="N607" s="22"/>
      <c r="O607" s="22"/>
      <c r="P607" s="22"/>
      <c r="Q607" s="22"/>
      <c r="R607" s="22"/>
      <c r="S607" s="22"/>
      <c r="T607" s="22"/>
      <c r="U607" s="22"/>
      <c r="V607" s="22"/>
      <c r="W607" s="22"/>
      <c r="X607" s="22"/>
      <c r="Y607" s="22"/>
      <c r="Z607" s="22"/>
    </row>
    <row r="608" spans="1:26" x14ac:dyDescent="0.25">
      <c r="A608" s="14"/>
      <c r="B608" s="22"/>
      <c r="C608" s="22"/>
      <c r="D608" s="22"/>
      <c r="E608" s="22"/>
      <c r="F608" s="22"/>
      <c r="G608" s="22"/>
      <c r="H608" s="22"/>
      <c r="I608" s="22"/>
      <c r="J608" s="22"/>
      <c r="K608" s="22"/>
      <c r="L608" s="22"/>
      <c r="M608" s="22"/>
      <c r="N608" s="22"/>
      <c r="O608" s="22"/>
      <c r="P608" s="22"/>
      <c r="Q608" s="22"/>
      <c r="R608" s="22"/>
      <c r="S608" s="22"/>
      <c r="T608" s="22"/>
      <c r="U608" s="22"/>
      <c r="V608" s="22"/>
      <c r="W608" s="22"/>
      <c r="X608" s="22"/>
      <c r="Y608" s="22"/>
      <c r="Z608" s="22"/>
    </row>
    <row r="609" spans="1:26" x14ac:dyDescent="0.25">
      <c r="A609" s="14"/>
      <c r="B609" s="88"/>
      <c r="C609" s="88"/>
      <c r="D609" s="88"/>
      <c r="E609" s="88"/>
      <c r="F609" s="88"/>
      <c r="G609" s="88"/>
      <c r="H609" s="88"/>
      <c r="I609" s="88"/>
      <c r="J609" s="88"/>
      <c r="K609" s="88"/>
      <c r="L609" s="88"/>
      <c r="M609" s="88"/>
      <c r="N609" s="88"/>
      <c r="O609" s="88"/>
      <c r="P609" s="88"/>
      <c r="Q609" s="88"/>
      <c r="R609" s="88"/>
      <c r="S609" s="88"/>
      <c r="T609" s="88"/>
      <c r="U609" s="88"/>
      <c r="V609" s="88"/>
      <c r="W609" s="88"/>
      <c r="X609" s="88"/>
      <c r="Y609" s="88"/>
      <c r="Z609" s="88"/>
    </row>
    <row r="610" spans="1:26" x14ac:dyDescent="0.25">
      <c r="A610" s="14"/>
      <c r="B610" s="88"/>
      <c r="C610" s="88"/>
      <c r="D610" s="88"/>
      <c r="E610" s="88"/>
      <c r="F610" s="88"/>
      <c r="G610" s="88"/>
      <c r="H610" s="88"/>
      <c r="I610" s="88"/>
      <c r="J610" s="88"/>
      <c r="K610" s="88"/>
      <c r="L610" s="88"/>
      <c r="M610" s="88"/>
      <c r="N610" s="88"/>
      <c r="O610" s="88"/>
      <c r="P610" s="88"/>
      <c r="Q610" s="88"/>
      <c r="R610" s="88"/>
      <c r="S610" s="88"/>
      <c r="T610" s="88"/>
      <c r="U610" s="88"/>
      <c r="V610" s="88"/>
      <c r="W610" s="88"/>
      <c r="X610" s="88"/>
      <c r="Y610" s="88"/>
      <c r="Z610" s="88"/>
    </row>
    <row r="611" spans="1:26" x14ac:dyDescent="0.25">
      <c r="A611" s="14"/>
      <c r="B611" s="88"/>
      <c r="C611" s="88"/>
      <c r="D611" s="88"/>
      <c r="E611" s="88"/>
      <c r="F611" s="88"/>
      <c r="G611" s="88"/>
      <c r="H611" s="88"/>
      <c r="I611" s="88"/>
      <c r="J611" s="88"/>
      <c r="K611" s="88"/>
      <c r="L611" s="88"/>
      <c r="M611" s="88"/>
      <c r="N611" s="88"/>
      <c r="O611" s="88"/>
      <c r="P611" s="88"/>
      <c r="Q611" s="88"/>
      <c r="R611" s="88"/>
      <c r="S611" s="88"/>
      <c r="T611" s="88"/>
      <c r="U611" s="88"/>
      <c r="V611" s="88"/>
      <c r="W611" s="88"/>
      <c r="X611" s="88"/>
      <c r="Y611" s="88"/>
      <c r="Z611" s="88"/>
    </row>
    <row r="612" spans="1:26" x14ac:dyDescent="0.25">
      <c r="A612" s="14"/>
      <c r="B612" s="88"/>
      <c r="C612" s="88"/>
      <c r="D612" s="88"/>
      <c r="E612" s="88"/>
      <c r="F612" s="88"/>
      <c r="G612" s="88"/>
      <c r="H612" s="88"/>
      <c r="I612" s="88"/>
      <c r="J612" s="88"/>
      <c r="K612" s="88"/>
      <c r="L612" s="88"/>
      <c r="M612" s="88"/>
      <c r="N612" s="88"/>
      <c r="O612" s="88"/>
      <c r="P612" s="88"/>
      <c r="Q612" s="88"/>
      <c r="R612" s="88"/>
      <c r="S612" s="88"/>
      <c r="T612" s="88"/>
      <c r="U612" s="88"/>
      <c r="V612" s="88"/>
      <c r="W612" s="88"/>
      <c r="X612" s="88"/>
      <c r="Y612" s="88"/>
      <c r="Z612" s="88"/>
    </row>
    <row r="613" spans="1:26" x14ac:dyDescent="0.25">
      <c r="A613" s="14"/>
      <c r="B613" s="22" t="s">
        <v>481</v>
      </c>
      <c r="C613" s="22"/>
      <c r="D613" s="22"/>
      <c r="E613" s="22"/>
      <c r="F613" s="22"/>
      <c r="G613" s="22"/>
      <c r="H613" s="22"/>
      <c r="I613" s="22"/>
      <c r="J613" s="22"/>
      <c r="K613" s="22"/>
      <c r="L613" s="22"/>
      <c r="M613" s="22"/>
      <c r="N613" s="22"/>
      <c r="O613" s="22"/>
      <c r="P613" s="22"/>
      <c r="Q613" s="22"/>
      <c r="R613" s="22"/>
      <c r="S613" s="22"/>
      <c r="T613" s="22"/>
      <c r="U613" s="22"/>
      <c r="V613" s="22"/>
      <c r="W613" s="22"/>
      <c r="X613" s="22"/>
      <c r="Y613" s="22"/>
      <c r="Z613" s="22"/>
    </row>
    <row r="614" spans="1:26" x14ac:dyDescent="0.25">
      <c r="A614" s="14"/>
      <c r="B614" s="22"/>
      <c r="C614" s="22"/>
      <c r="D614" s="22"/>
      <c r="E614" s="22"/>
      <c r="F614" s="22"/>
      <c r="G614" s="22"/>
      <c r="H614" s="22"/>
      <c r="I614" s="22"/>
      <c r="J614" s="22"/>
      <c r="K614" s="22"/>
      <c r="L614" s="22"/>
      <c r="M614" s="22"/>
      <c r="N614" s="22"/>
      <c r="O614" s="22"/>
      <c r="P614" s="22"/>
      <c r="Q614" s="22"/>
      <c r="R614" s="22"/>
      <c r="S614" s="22"/>
      <c r="T614" s="22"/>
      <c r="U614" s="22"/>
      <c r="V614" s="22"/>
      <c r="W614" s="22"/>
      <c r="X614" s="22"/>
      <c r="Y614" s="22"/>
      <c r="Z614" s="22"/>
    </row>
    <row r="615" spans="1:26" x14ac:dyDescent="0.25">
      <c r="A615" s="14"/>
      <c r="B615" s="23" t="s">
        <v>1143</v>
      </c>
      <c r="C615" s="23"/>
      <c r="D615" s="23"/>
      <c r="E615" s="23"/>
      <c r="F615" s="23"/>
      <c r="G615" s="23"/>
      <c r="H615" s="23"/>
      <c r="I615" s="23"/>
      <c r="J615" s="23"/>
      <c r="K615" s="23"/>
      <c r="L615" s="23"/>
      <c r="M615" s="23"/>
      <c r="N615" s="23"/>
      <c r="O615" s="23"/>
      <c r="P615" s="23"/>
      <c r="Q615" s="23"/>
      <c r="R615" s="23"/>
      <c r="S615" s="23"/>
      <c r="T615" s="23"/>
      <c r="U615" s="23"/>
      <c r="V615" s="23"/>
      <c r="W615" s="23"/>
      <c r="X615" s="23"/>
      <c r="Y615" s="23"/>
      <c r="Z615" s="23"/>
    </row>
    <row r="616" spans="1:26" x14ac:dyDescent="0.25">
      <c r="A616" s="14"/>
      <c r="B616" s="26"/>
      <c r="C616" s="27"/>
      <c r="D616" s="27"/>
      <c r="E616" s="27"/>
      <c r="F616" s="27"/>
      <c r="G616" s="27"/>
      <c r="H616" s="27"/>
      <c r="I616" s="27"/>
      <c r="J616" s="27"/>
      <c r="K616" s="27"/>
      <c r="L616" s="27"/>
      <c r="M616" s="27"/>
      <c r="N616" s="27"/>
      <c r="O616" s="27"/>
      <c r="P616" s="27"/>
      <c r="Q616" s="27"/>
    </row>
    <row r="617" spans="1:26" x14ac:dyDescent="0.25">
      <c r="A617" s="14"/>
      <c r="B617" s="12"/>
      <c r="C617" s="27"/>
      <c r="D617" s="27"/>
      <c r="E617" s="27"/>
      <c r="F617" s="27"/>
      <c r="G617" s="27"/>
      <c r="H617" s="27"/>
      <c r="I617" s="27"/>
      <c r="J617" s="27"/>
      <c r="K617" s="27"/>
      <c r="L617" s="27"/>
      <c r="M617" s="27"/>
      <c r="N617" s="27"/>
      <c r="O617" s="27"/>
      <c r="P617" s="27"/>
      <c r="Q617" s="27"/>
    </row>
    <row r="618" spans="1:26" ht="15.75" thickBot="1" x14ac:dyDescent="0.3">
      <c r="A618" s="14"/>
      <c r="B618" s="125"/>
      <c r="C618" s="27"/>
      <c r="D618" s="38" t="s">
        <v>1106</v>
      </c>
      <c r="E618" s="38"/>
      <c r="F618" s="38"/>
      <c r="G618" s="38"/>
      <c r="H618" s="34"/>
      <c r="I618" s="38" t="s">
        <v>1107</v>
      </c>
      <c r="J618" s="38"/>
      <c r="K618" s="38"/>
      <c r="L618" s="38"/>
      <c r="M618" s="27"/>
      <c r="N618" s="38" t="s">
        <v>152</v>
      </c>
      <c r="O618" s="38"/>
      <c r="P618" s="38"/>
      <c r="Q618" s="38"/>
    </row>
    <row r="619" spans="1:26" ht="15.75" thickBot="1" x14ac:dyDescent="0.3">
      <c r="A619" s="14"/>
      <c r="B619" s="130">
        <v>41274</v>
      </c>
      <c r="C619" s="27"/>
      <c r="D619" s="95" t="s">
        <v>1108</v>
      </c>
      <c r="E619" s="52"/>
      <c r="F619" s="117"/>
      <c r="G619" s="95" t="s">
        <v>1109</v>
      </c>
      <c r="H619" s="34"/>
      <c r="I619" s="95" t="s">
        <v>1108</v>
      </c>
      <c r="J619" s="52"/>
      <c r="K619" s="117"/>
      <c r="L619" s="95" t="s">
        <v>1109</v>
      </c>
      <c r="M619" s="27"/>
      <c r="N619" s="95" t="s">
        <v>1108</v>
      </c>
      <c r="O619" s="52"/>
      <c r="P619" s="117"/>
      <c r="Q619" s="95" t="s">
        <v>1109</v>
      </c>
    </row>
    <row r="620" spans="1:26" x14ac:dyDescent="0.25">
      <c r="A620" s="14"/>
      <c r="B620" s="131"/>
      <c r="C620" s="27"/>
      <c r="D620" s="129" t="s">
        <v>1110</v>
      </c>
      <c r="E620" s="34"/>
      <c r="F620" s="28"/>
      <c r="G620" s="129" t="s">
        <v>338</v>
      </c>
      <c r="H620" s="34"/>
      <c r="I620" s="129" t="s">
        <v>1110</v>
      </c>
      <c r="J620" s="34"/>
      <c r="K620" s="28"/>
      <c r="L620" s="129" t="s">
        <v>338</v>
      </c>
      <c r="M620" s="27"/>
      <c r="N620" s="129" t="s">
        <v>1110</v>
      </c>
      <c r="O620" s="34"/>
      <c r="P620" s="28"/>
      <c r="Q620" s="129" t="s">
        <v>338</v>
      </c>
    </row>
    <row r="621" spans="1:26" x14ac:dyDescent="0.25">
      <c r="A621" s="14"/>
      <c r="B621" s="11" t="s">
        <v>420</v>
      </c>
      <c r="C621" s="27"/>
      <c r="D621" s="34"/>
      <c r="E621" s="34"/>
      <c r="F621" s="27"/>
      <c r="G621" s="34"/>
      <c r="H621" s="34"/>
      <c r="I621" s="34"/>
      <c r="J621" s="34"/>
      <c r="K621" s="27"/>
      <c r="L621" s="34"/>
      <c r="M621" s="27"/>
      <c r="N621" s="34"/>
      <c r="O621" s="34"/>
      <c r="P621" s="27"/>
      <c r="Q621" s="34"/>
    </row>
    <row r="622" spans="1:26" x14ac:dyDescent="0.25">
      <c r="A622" s="14"/>
      <c r="B622" s="12" t="s">
        <v>421</v>
      </c>
      <c r="C622" s="27"/>
      <c r="D622" s="71" t="s">
        <v>672</v>
      </c>
      <c r="E622" s="53"/>
      <c r="F622" s="12" t="s">
        <v>340</v>
      </c>
      <c r="G622" s="71" t="s">
        <v>1144</v>
      </c>
      <c r="H622" s="53"/>
      <c r="I622" s="54" t="s">
        <v>343</v>
      </c>
      <c r="J622" s="53"/>
      <c r="K622" s="12" t="s">
        <v>340</v>
      </c>
      <c r="L622" s="54" t="s">
        <v>343</v>
      </c>
      <c r="M622" s="53"/>
      <c r="N622" s="71" t="s">
        <v>672</v>
      </c>
      <c r="O622" s="53"/>
      <c r="P622" s="12" t="s">
        <v>340</v>
      </c>
      <c r="Q622" s="71" t="s">
        <v>1144</v>
      </c>
    </row>
    <row r="623" spans="1:26" x14ac:dyDescent="0.25">
      <c r="A623" s="14"/>
      <c r="B623" s="12" t="s">
        <v>424</v>
      </c>
      <c r="C623" s="27"/>
      <c r="D623" s="71" t="s">
        <v>672</v>
      </c>
      <c r="E623" s="53"/>
      <c r="F623" s="27"/>
      <c r="G623" s="71" t="s">
        <v>1145</v>
      </c>
      <c r="H623" s="53"/>
      <c r="I623" s="71" t="s">
        <v>585</v>
      </c>
      <c r="J623" s="53"/>
      <c r="K623" s="27"/>
      <c r="L623" s="71" t="s">
        <v>873</v>
      </c>
      <c r="M623" s="53"/>
      <c r="N623" s="71" t="s">
        <v>596</v>
      </c>
      <c r="O623" s="53"/>
      <c r="P623" s="27"/>
      <c r="Q623" s="71" t="s">
        <v>1146</v>
      </c>
    </row>
    <row r="624" spans="1:26" x14ac:dyDescent="0.25">
      <c r="A624" s="14"/>
      <c r="B624" s="12" t="s">
        <v>427</v>
      </c>
      <c r="C624" s="27"/>
      <c r="D624" s="54" t="s">
        <v>343</v>
      </c>
      <c r="E624" s="53"/>
      <c r="F624" s="27"/>
      <c r="G624" s="54" t="s">
        <v>343</v>
      </c>
      <c r="H624" s="53"/>
      <c r="I624" s="54" t="s">
        <v>343</v>
      </c>
      <c r="J624" s="53"/>
      <c r="K624" s="27"/>
      <c r="L624" s="54" t="s">
        <v>343</v>
      </c>
      <c r="M624" s="53"/>
      <c r="N624" s="54" t="s">
        <v>343</v>
      </c>
      <c r="O624" s="53"/>
      <c r="P624" s="27"/>
      <c r="Q624" s="54" t="s">
        <v>343</v>
      </c>
    </row>
    <row r="625" spans="1:17" x14ac:dyDescent="0.25">
      <c r="A625" s="14"/>
      <c r="B625" s="12" t="s">
        <v>430</v>
      </c>
      <c r="C625" s="27"/>
      <c r="D625" s="71" t="s">
        <v>606</v>
      </c>
      <c r="E625" s="53"/>
      <c r="F625" s="27"/>
      <c r="G625" s="71" t="s">
        <v>1147</v>
      </c>
      <c r="H625" s="53"/>
      <c r="I625" s="71" t="s">
        <v>588</v>
      </c>
      <c r="J625" s="53"/>
      <c r="K625" s="27"/>
      <c r="L625" s="71" t="s">
        <v>1148</v>
      </c>
      <c r="M625" s="53"/>
      <c r="N625" s="71" t="s">
        <v>382</v>
      </c>
      <c r="O625" s="53"/>
      <c r="P625" s="27"/>
      <c r="Q625" s="71" t="s">
        <v>770</v>
      </c>
    </row>
    <row r="626" spans="1:17" x14ac:dyDescent="0.25">
      <c r="A626" s="14"/>
      <c r="B626" s="12" t="s">
        <v>433</v>
      </c>
      <c r="C626" s="27"/>
      <c r="D626" s="71" t="s">
        <v>606</v>
      </c>
      <c r="E626" s="53"/>
      <c r="F626" s="27"/>
      <c r="G626" s="71" t="s">
        <v>729</v>
      </c>
      <c r="H626" s="53"/>
      <c r="I626" s="54" t="s">
        <v>343</v>
      </c>
      <c r="J626" s="53"/>
      <c r="K626" s="27"/>
      <c r="L626" s="54" t="s">
        <v>343</v>
      </c>
      <c r="M626" s="53"/>
      <c r="N626" s="71" t="s">
        <v>606</v>
      </c>
      <c r="O626" s="53"/>
      <c r="P626" s="27"/>
      <c r="Q626" s="71" t="s">
        <v>729</v>
      </c>
    </row>
    <row r="627" spans="1:17" ht="15.75" thickBot="1" x14ac:dyDescent="0.3">
      <c r="A627" s="14"/>
      <c r="B627" s="12" t="s">
        <v>436</v>
      </c>
      <c r="C627" s="27"/>
      <c r="D627" s="75" t="s">
        <v>343</v>
      </c>
      <c r="E627" s="53"/>
      <c r="F627" s="89"/>
      <c r="G627" s="75" t="s">
        <v>343</v>
      </c>
      <c r="H627" s="53"/>
      <c r="I627" s="75" t="s">
        <v>343</v>
      </c>
      <c r="J627" s="53"/>
      <c r="K627" s="89"/>
      <c r="L627" s="75" t="s">
        <v>343</v>
      </c>
      <c r="M627" s="53"/>
      <c r="N627" s="75" t="s">
        <v>343</v>
      </c>
      <c r="O627" s="53"/>
      <c r="P627" s="89"/>
      <c r="Q627" s="75" t="s">
        <v>343</v>
      </c>
    </row>
    <row r="628" spans="1:17" x14ac:dyDescent="0.25">
      <c r="A628" s="14"/>
      <c r="B628" s="12"/>
      <c r="C628" s="27"/>
      <c r="D628" s="63"/>
      <c r="E628" s="53"/>
      <c r="F628" s="28"/>
      <c r="G628" s="63"/>
      <c r="H628" s="53"/>
      <c r="I628" s="63"/>
      <c r="J628" s="53"/>
      <c r="K628" s="28"/>
      <c r="L628" s="63"/>
      <c r="M628" s="53"/>
      <c r="N628" s="63"/>
      <c r="O628" s="53"/>
      <c r="P628" s="28"/>
      <c r="Q628" s="63"/>
    </row>
    <row r="629" spans="1:17" ht="15.75" thickBot="1" x14ac:dyDescent="0.3">
      <c r="A629" s="14"/>
      <c r="B629" s="11" t="s">
        <v>598</v>
      </c>
      <c r="C629" s="27"/>
      <c r="D629" s="72" t="s">
        <v>611</v>
      </c>
      <c r="E629" s="53"/>
      <c r="F629" s="123" t="s">
        <v>340</v>
      </c>
      <c r="G629" s="72" t="s">
        <v>1149</v>
      </c>
      <c r="H629" s="53"/>
      <c r="I629" s="72" t="s">
        <v>597</v>
      </c>
      <c r="J629" s="53"/>
      <c r="K629" s="123" t="s">
        <v>340</v>
      </c>
      <c r="L629" s="72" t="s">
        <v>1150</v>
      </c>
      <c r="M629" s="53"/>
      <c r="N629" s="72" t="s">
        <v>590</v>
      </c>
      <c r="O629" s="53"/>
      <c r="P629" s="123" t="s">
        <v>340</v>
      </c>
      <c r="Q629" s="72" t="s">
        <v>1151</v>
      </c>
    </row>
    <row r="630" spans="1:17" x14ac:dyDescent="0.25">
      <c r="A630" s="14"/>
      <c r="B630" s="12"/>
      <c r="C630" s="27"/>
      <c r="D630" s="63"/>
      <c r="E630" s="53"/>
      <c r="F630" s="28"/>
      <c r="G630" s="63"/>
      <c r="H630" s="53"/>
      <c r="I630" s="63"/>
      <c r="J630" s="53"/>
      <c r="K630" s="28"/>
      <c r="L630" s="63"/>
      <c r="M630" s="53"/>
      <c r="N630" s="63"/>
      <c r="O630" s="53"/>
      <c r="P630" s="28"/>
      <c r="Q630" s="63"/>
    </row>
    <row r="631" spans="1:17" x14ac:dyDescent="0.25">
      <c r="A631" s="14"/>
      <c r="B631" s="11" t="s">
        <v>442</v>
      </c>
      <c r="C631" s="27"/>
      <c r="D631" s="53"/>
      <c r="E631" s="53"/>
      <c r="F631" s="27"/>
      <c r="G631" s="53"/>
      <c r="H631" s="53"/>
      <c r="I631" s="53"/>
      <c r="J631" s="53"/>
      <c r="K631" s="27"/>
      <c r="L631" s="53"/>
      <c r="M631" s="53"/>
      <c r="N631" s="53"/>
      <c r="O631" s="53"/>
      <c r="P631" s="27"/>
      <c r="Q631" s="53"/>
    </row>
    <row r="632" spans="1:17" x14ac:dyDescent="0.25">
      <c r="A632" s="14"/>
      <c r="B632" s="12" t="s">
        <v>421</v>
      </c>
      <c r="C632" s="27"/>
      <c r="D632" s="71" t="s">
        <v>609</v>
      </c>
      <c r="E632" s="53"/>
      <c r="F632" s="12" t="s">
        <v>340</v>
      </c>
      <c r="G632" s="71" t="s">
        <v>1152</v>
      </c>
      <c r="H632" s="53"/>
      <c r="I632" s="71" t="s">
        <v>672</v>
      </c>
      <c r="J632" s="53"/>
      <c r="K632" s="12" t="s">
        <v>340</v>
      </c>
      <c r="L632" s="71" t="s">
        <v>1153</v>
      </c>
      <c r="M632" s="53"/>
      <c r="N632" s="71" t="s">
        <v>1154</v>
      </c>
      <c r="O632" s="53"/>
      <c r="P632" s="12" t="s">
        <v>340</v>
      </c>
      <c r="Q632" s="71" t="s">
        <v>1155</v>
      </c>
    </row>
    <row r="633" spans="1:17" x14ac:dyDescent="0.25">
      <c r="A633" s="14"/>
      <c r="B633" s="12" t="s">
        <v>925</v>
      </c>
      <c r="C633" s="27"/>
      <c r="D633" s="71" t="s">
        <v>1050</v>
      </c>
      <c r="E633" s="53"/>
      <c r="F633" s="27"/>
      <c r="G633" s="71" t="s">
        <v>1156</v>
      </c>
      <c r="H633" s="53"/>
      <c r="I633" s="71" t="s">
        <v>585</v>
      </c>
      <c r="J633" s="53"/>
      <c r="K633" s="27"/>
      <c r="L633" s="71" t="s">
        <v>1157</v>
      </c>
      <c r="M633" s="53"/>
      <c r="N633" s="71" t="s">
        <v>1158</v>
      </c>
      <c r="O633" s="53"/>
      <c r="P633" s="27"/>
      <c r="Q633" s="71" t="s">
        <v>1159</v>
      </c>
    </row>
    <row r="634" spans="1:17" x14ac:dyDescent="0.25">
      <c r="A634" s="14"/>
      <c r="B634" s="12" t="s">
        <v>427</v>
      </c>
      <c r="C634" s="27"/>
      <c r="D634" s="54" t="s">
        <v>343</v>
      </c>
      <c r="E634" s="53"/>
      <c r="F634" s="27"/>
      <c r="G634" s="54" t="s">
        <v>343</v>
      </c>
      <c r="H634" s="53"/>
      <c r="I634" s="54" t="s">
        <v>343</v>
      </c>
      <c r="J634" s="53"/>
      <c r="K634" s="27"/>
      <c r="L634" s="54" t="s">
        <v>343</v>
      </c>
      <c r="M634" s="53"/>
      <c r="N634" s="54" t="s">
        <v>343</v>
      </c>
      <c r="O634" s="53"/>
      <c r="P634" s="27"/>
      <c r="Q634" s="54" t="s">
        <v>343</v>
      </c>
    </row>
    <row r="635" spans="1:17" x14ac:dyDescent="0.25">
      <c r="A635" s="14"/>
      <c r="B635" s="12" t="s">
        <v>430</v>
      </c>
      <c r="C635" s="27"/>
      <c r="D635" s="54" t="s">
        <v>343</v>
      </c>
      <c r="E635" s="53"/>
      <c r="F635" s="27"/>
      <c r="G635" s="54" t="s">
        <v>343</v>
      </c>
      <c r="H635" s="53"/>
      <c r="I635" s="54" t="s">
        <v>343</v>
      </c>
      <c r="J635" s="53"/>
      <c r="K635" s="27"/>
      <c r="L635" s="54" t="s">
        <v>343</v>
      </c>
      <c r="M635" s="53"/>
      <c r="N635" s="54" t="s">
        <v>343</v>
      </c>
      <c r="O635" s="53"/>
      <c r="P635" s="27"/>
      <c r="Q635" s="54" t="s">
        <v>343</v>
      </c>
    </row>
    <row r="636" spans="1:17" x14ac:dyDescent="0.25">
      <c r="A636" s="14"/>
      <c r="B636" s="12" t="s">
        <v>433</v>
      </c>
      <c r="C636" s="27"/>
      <c r="D636" s="71" t="s">
        <v>597</v>
      </c>
      <c r="E636" s="53"/>
      <c r="F636" s="27"/>
      <c r="G636" s="71" t="s">
        <v>1160</v>
      </c>
      <c r="H636" s="53"/>
      <c r="I636" s="71" t="s">
        <v>612</v>
      </c>
      <c r="J636" s="53"/>
      <c r="K636" s="27"/>
      <c r="L636" s="71" t="s">
        <v>1161</v>
      </c>
      <c r="M636" s="53"/>
      <c r="N636" s="71" t="s">
        <v>1053</v>
      </c>
      <c r="O636" s="53"/>
      <c r="P636" s="27"/>
      <c r="Q636" s="71" t="s">
        <v>1162</v>
      </c>
    </row>
    <row r="637" spans="1:17" ht="15.75" thickBot="1" x14ac:dyDescent="0.3">
      <c r="A637" s="14"/>
      <c r="B637" s="12" t="s">
        <v>436</v>
      </c>
      <c r="C637" s="27"/>
      <c r="D637" s="75" t="s">
        <v>343</v>
      </c>
      <c r="E637" s="53"/>
      <c r="F637" s="89"/>
      <c r="G637" s="75" t="s">
        <v>343</v>
      </c>
      <c r="H637" s="53"/>
      <c r="I637" s="75" t="s">
        <v>343</v>
      </c>
      <c r="J637" s="53"/>
      <c r="K637" s="89"/>
      <c r="L637" s="75" t="s">
        <v>343</v>
      </c>
      <c r="M637" s="53"/>
      <c r="N637" s="75" t="s">
        <v>343</v>
      </c>
      <c r="O637" s="53"/>
      <c r="P637" s="89"/>
      <c r="Q637" s="75" t="s">
        <v>343</v>
      </c>
    </row>
    <row r="638" spans="1:17" x14ac:dyDescent="0.25">
      <c r="A638" s="14"/>
      <c r="B638" s="12"/>
      <c r="C638" s="27"/>
      <c r="D638" s="63"/>
      <c r="E638" s="53"/>
      <c r="F638" s="28"/>
      <c r="G638" s="63"/>
      <c r="H638" s="53"/>
      <c r="I638" s="63"/>
      <c r="J638" s="53"/>
      <c r="K638" s="28"/>
      <c r="L638" s="63"/>
      <c r="M638" s="53"/>
      <c r="N638" s="63"/>
      <c r="O638" s="53"/>
      <c r="P638" s="28"/>
      <c r="Q638" s="63"/>
    </row>
    <row r="639" spans="1:17" ht="15.75" thickBot="1" x14ac:dyDescent="0.3">
      <c r="A639" s="14"/>
      <c r="B639" s="11" t="s">
        <v>598</v>
      </c>
      <c r="C639" s="27"/>
      <c r="D639" s="72" t="s">
        <v>1087</v>
      </c>
      <c r="E639" s="53"/>
      <c r="F639" s="123" t="s">
        <v>340</v>
      </c>
      <c r="G639" s="72" t="s">
        <v>1163</v>
      </c>
      <c r="H639" s="53"/>
      <c r="I639" s="72" t="s">
        <v>1023</v>
      </c>
      <c r="J639" s="53"/>
      <c r="K639" s="123" t="s">
        <v>340</v>
      </c>
      <c r="L639" s="72" t="s">
        <v>1164</v>
      </c>
      <c r="M639" s="53"/>
      <c r="N639" s="72" t="s">
        <v>1099</v>
      </c>
      <c r="O639" s="53"/>
      <c r="P639" s="123" t="s">
        <v>340</v>
      </c>
      <c r="Q639" s="72" t="s">
        <v>1165</v>
      </c>
    </row>
    <row r="640" spans="1:17" x14ac:dyDescent="0.25">
      <c r="A640" s="14"/>
      <c r="B640" s="12"/>
      <c r="C640" s="27"/>
      <c r="D640" s="63"/>
      <c r="E640" s="53"/>
      <c r="F640" s="28"/>
      <c r="G640" s="63"/>
      <c r="H640" s="53"/>
      <c r="I640" s="63"/>
      <c r="J640" s="53"/>
      <c r="K640" s="28"/>
      <c r="L640" s="63"/>
      <c r="M640" s="53"/>
      <c r="N640" s="63"/>
      <c r="O640" s="53"/>
      <c r="P640" s="28"/>
      <c r="Q640" s="63"/>
    </row>
    <row r="641" spans="1:26" x14ac:dyDescent="0.25">
      <c r="A641" s="14"/>
      <c r="B641" s="11" t="s">
        <v>457</v>
      </c>
      <c r="C641" s="27"/>
      <c r="D641" s="53"/>
      <c r="E641" s="53"/>
      <c r="F641" s="27"/>
      <c r="G641" s="53"/>
      <c r="H641" s="53"/>
      <c r="I641" s="53"/>
      <c r="J641" s="53"/>
      <c r="K641" s="27"/>
      <c r="L641" s="53"/>
      <c r="M641" s="53"/>
      <c r="N641" s="53"/>
      <c r="O641" s="53"/>
      <c r="P641" s="27"/>
      <c r="Q641" s="53"/>
    </row>
    <row r="642" spans="1:26" x14ac:dyDescent="0.25">
      <c r="A642" s="14"/>
      <c r="B642" s="12" t="s">
        <v>421</v>
      </c>
      <c r="C642" s="27"/>
      <c r="D642" s="54" t="s">
        <v>343</v>
      </c>
      <c r="E642" s="53"/>
      <c r="F642" s="12" t="s">
        <v>340</v>
      </c>
      <c r="G642" s="54" t="s">
        <v>343</v>
      </c>
      <c r="H642" s="53"/>
      <c r="I642" s="54" t="s">
        <v>343</v>
      </c>
      <c r="J642" s="53"/>
      <c r="K642" s="12" t="s">
        <v>340</v>
      </c>
      <c r="L642" s="54" t="s">
        <v>343</v>
      </c>
      <c r="M642" s="53"/>
      <c r="N642" s="54" t="s">
        <v>343</v>
      </c>
      <c r="O642" s="53"/>
      <c r="P642" s="12" t="s">
        <v>340</v>
      </c>
      <c r="Q642" s="54" t="s">
        <v>343</v>
      </c>
    </row>
    <row r="643" spans="1:26" x14ac:dyDescent="0.25">
      <c r="A643" s="14"/>
      <c r="B643" s="12" t="s">
        <v>925</v>
      </c>
      <c r="C643" s="27"/>
      <c r="D643" s="54" t="s">
        <v>343</v>
      </c>
      <c r="E643" s="53"/>
      <c r="F643" s="27"/>
      <c r="G643" s="54" t="s">
        <v>343</v>
      </c>
      <c r="H643" s="53"/>
      <c r="I643" s="54" t="s">
        <v>343</v>
      </c>
      <c r="J643" s="53"/>
      <c r="K643" s="27"/>
      <c r="L643" s="54" t="s">
        <v>343</v>
      </c>
      <c r="M643" s="53"/>
      <c r="N643" s="54" t="s">
        <v>343</v>
      </c>
      <c r="O643" s="53"/>
      <c r="P643" s="27"/>
      <c r="Q643" s="54" t="s">
        <v>343</v>
      </c>
    </row>
    <row r="644" spans="1:26" x14ac:dyDescent="0.25">
      <c r="A644" s="14"/>
      <c r="B644" s="12" t="s">
        <v>427</v>
      </c>
      <c r="C644" s="27"/>
      <c r="D644" s="54" t="s">
        <v>343</v>
      </c>
      <c r="E644" s="53"/>
      <c r="F644" s="27"/>
      <c r="G644" s="54" t="s">
        <v>343</v>
      </c>
      <c r="H644" s="53"/>
      <c r="I644" s="54" t="s">
        <v>343</v>
      </c>
      <c r="J644" s="53"/>
      <c r="K644" s="27"/>
      <c r="L644" s="54" t="s">
        <v>343</v>
      </c>
      <c r="M644" s="53"/>
      <c r="N644" s="54" t="s">
        <v>343</v>
      </c>
      <c r="O644" s="53"/>
      <c r="P644" s="27"/>
      <c r="Q644" s="54" t="s">
        <v>343</v>
      </c>
    </row>
    <row r="645" spans="1:26" x14ac:dyDescent="0.25">
      <c r="A645" s="14"/>
      <c r="B645" s="12" t="s">
        <v>430</v>
      </c>
      <c r="C645" s="27"/>
      <c r="D645" s="54" t="s">
        <v>343</v>
      </c>
      <c r="E645" s="53"/>
      <c r="F645" s="27"/>
      <c r="G645" s="54" t="s">
        <v>343</v>
      </c>
      <c r="H645" s="53"/>
      <c r="I645" s="54" t="s">
        <v>343</v>
      </c>
      <c r="J645" s="53"/>
      <c r="K645" s="27"/>
      <c r="L645" s="54" t="s">
        <v>343</v>
      </c>
      <c r="M645" s="53"/>
      <c r="N645" s="54" t="s">
        <v>343</v>
      </c>
      <c r="O645" s="53"/>
      <c r="P645" s="27"/>
      <c r="Q645" s="54" t="s">
        <v>343</v>
      </c>
    </row>
    <row r="646" spans="1:26" x14ac:dyDescent="0.25">
      <c r="A646" s="14"/>
      <c r="B646" s="12" t="s">
        <v>433</v>
      </c>
      <c r="C646" s="27"/>
      <c r="D646" s="54" t="s">
        <v>343</v>
      </c>
      <c r="E646" s="53"/>
      <c r="F646" s="27"/>
      <c r="G646" s="54" t="s">
        <v>343</v>
      </c>
      <c r="H646" s="53"/>
      <c r="I646" s="54" t="s">
        <v>343</v>
      </c>
      <c r="J646" s="53"/>
      <c r="K646" s="27"/>
      <c r="L646" s="54" t="s">
        <v>343</v>
      </c>
      <c r="M646" s="53"/>
      <c r="N646" s="54" t="s">
        <v>343</v>
      </c>
      <c r="O646" s="53"/>
      <c r="P646" s="27"/>
      <c r="Q646" s="54" t="s">
        <v>343</v>
      </c>
    </row>
    <row r="647" spans="1:26" ht="15.75" thickBot="1" x14ac:dyDescent="0.3">
      <c r="A647" s="14"/>
      <c r="B647" s="12" t="s">
        <v>436</v>
      </c>
      <c r="C647" s="27"/>
      <c r="D647" s="75" t="s">
        <v>343</v>
      </c>
      <c r="E647" s="53"/>
      <c r="F647" s="89"/>
      <c r="G647" s="75" t="s">
        <v>343</v>
      </c>
      <c r="H647" s="53"/>
      <c r="I647" s="75" t="s">
        <v>343</v>
      </c>
      <c r="J647" s="53"/>
      <c r="K647" s="89"/>
      <c r="L647" s="75" t="s">
        <v>343</v>
      </c>
      <c r="M647" s="53"/>
      <c r="N647" s="75" t="s">
        <v>343</v>
      </c>
      <c r="O647" s="53"/>
      <c r="P647" s="89"/>
      <c r="Q647" s="75" t="s">
        <v>343</v>
      </c>
    </row>
    <row r="648" spans="1:26" x14ac:dyDescent="0.25">
      <c r="A648" s="14"/>
      <c r="B648" s="12"/>
      <c r="C648" s="27"/>
      <c r="D648" s="63"/>
      <c r="E648" s="53"/>
      <c r="F648" s="28"/>
      <c r="G648" s="63"/>
      <c r="H648" s="53"/>
      <c r="I648" s="63"/>
      <c r="J648" s="53"/>
      <c r="K648" s="28"/>
      <c r="L648" s="63"/>
      <c r="M648" s="53"/>
      <c r="N648" s="63"/>
      <c r="O648" s="53"/>
      <c r="P648" s="28"/>
      <c r="Q648" s="63"/>
    </row>
    <row r="649" spans="1:26" ht="15.75" thickBot="1" x14ac:dyDescent="0.3">
      <c r="A649" s="14"/>
      <c r="B649" s="11" t="s">
        <v>598</v>
      </c>
      <c r="C649" s="27"/>
      <c r="D649" s="75" t="s">
        <v>343</v>
      </c>
      <c r="E649" s="53"/>
      <c r="F649" s="123" t="s">
        <v>340</v>
      </c>
      <c r="G649" s="75" t="s">
        <v>343</v>
      </c>
      <c r="H649" s="53"/>
      <c r="I649" s="75" t="s">
        <v>343</v>
      </c>
      <c r="J649" s="53"/>
      <c r="K649" s="123" t="s">
        <v>340</v>
      </c>
      <c r="L649" s="75" t="s">
        <v>343</v>
      </c>
      <c r="M649" s="53"/>
      <c r="N649" s="75" t="s">
        <v>343</v>
      </c>
      <c r="O649" s="53"/>
      <c r="P649" s="123" t="s">
        <v>340</v>
      </c>
      <c r="Q649" s="75" t="s">
        <v>343</v>
      </c>
    </row>
    <row r="650" spans="1:26" x14ac:dyDescent="0.25">
      <c r="A650" s="14"/>
      <c r="B650" s="12"/>
      <c r="C650" s="27"/>
      <c r="D650" s="63"/>
      <c r="E650" s="53"/>
      <c r="F650" s="28"/>
      <c r="G650" s="63"/>
      <c r="H650" s="53"/>
      <c r="I650" s="63"/>
      <c r="J650" s="53"/>
      <c r="K650" s="28"/>
      <c r="L650" s="63"/>
      <c r="M650" s="53"/>
      <c r="N650" s="63"/>
      <c r="O650" s="53"/>
      <c r="P650" s="28"/>
      <c r="Q650" s="63"/>
    </row>
    <row r="651" spans="1:26" ht="15.75" thickBot="1" x14ac:dyDescent="0.3">
      <c r="A651" s="14"/>
      <c r="B651" s="11" t="s">
        <v>152</v>
      </c>
      <c r="C651" s="27"/>
      <c r="D651" s="94" t="s">
        <v>1036</v>
      </c>
      <c r="E651" s="53"/>
      <c r="F651" s="93" t="s">
        <v>340</v>
      </c>
      <c r="G651" s="94" t="s">
        <v>1166</v>
      </c>
      <c r="H651" s="53"/>
      <c r="I651" s="94" t="s">
        <v>1167</v>
      </c>
      <c r="J651" s="53"/>
      <c r="K651" s="93" t="s">
        <v>340</v>
      </c>
      <c r="L651" s="94" t="s">
        <v>1168</v>
      </c>
      <c r="M651" s="53"/>
      <c r="N651" s="94" t="s">
        <v>591</v>
      </c>
      <c r="O651" s="53"/>
      <c r="P651" s="93" t="s">
        <v>340</v>
      </c>
      <c r="Q651" s="94" t="s">
        <v>1169</v>
      </c>
    </row>
    <row r="652" spans="1:26" ht="15.75" thickTop="1" x14ac:dyDescent="0.25">
      <c r="A652" s="14"/>
      <c r="B652" s="88"/>
      <c r="C652" s="88"/>
      <c r="D652" s="88"/>
      <c r="E652" s="88"/>
      <c r="F652" s="88"/>
      <c r="G652" s="88"/>
      <c r="H652" s="88"/>
      <c r="I652" s="88"/>
      <c r="J652" s="88"/>
      <c r="K652" s="88"/>
      <c r="L652" s="88"/>
      <c r="M652" s="88"/>
      <c r="N652" s="88"/>
      <c r="O652" s="88"/>
      <c r="P652" s="88"/>
      <c r="Q652" s="88"/>
      <c r="R652" s="88"/>
      <c r="S652" s="88"/>
      <c r="T652" s="88"/>
      <c r="U652" s="88"/>
      <c r="V652" s="88"/>
      <c r="W652" s="88"/>
      <c r="X652" s="88"/>
      <c r="Y652" s="88"/>
      <c r="Z652" s="88"/>
    </row>
    <row r="653" spans="1:26" x14ac:dyDescent="0.25">
      <c r="A653" s="14"/>
      <c r="B653" s="23" t="s">
        <v>477</v>
      </c>
      <c r="C653" s="23"/>
      <c r="D653" s="23"/>
      <c r="E653" s="23"/>
      <c r="F653" s="23"/>
      <c r="G653" s="23"/>
      <c r="H653" s="23"/>
      <c r="I653" s="23"/>
      <c r="J653" s="23"/>
      <c r="K653" s="23"/>
      <c r="L653" s="23"/>
      <c r="M653" s="23"/>
      <c r="N653" s="23"/>
      <c r="O653" s="23"/>
      <c r="P653" s="23"/>
      <c r="Q653" s="23"/>
      <c r="R653" s="23"/>
      <c r="S653" s="23"/>
      <c r="T653" s="23"/>
      <c r="U653" s="23"/>
      <c r="V653" s="23"/>
      <c r="W653" s="23"/>
      <c r="X653" s="23"/>
      <c r="Y653" s="23"/>
      <c r="Z653" s="23"/>
    </row>
    <row r="654" spans="1:26" x14ac:dyDescent="0.25">
      <c r="A654" s="14"/>
      <c r="B654" s="23" t="s">
        <v>478</v>
      </c>
      <c r="C654" s="23"/>
      <c r="D654" s="23"/>
      <c r="E654" s="23"/>
      <c r="F654" s="23"/>
      <c r="G654" s="23"/>
      <c r="H654" s="23"/>
      <c r="I654" s="23"/>
      <c r="J654" s="23"/>
      <c r="K654" s="23"/>
      <c r="L654" s="23"/>
      <c r="M654" s="23"/>
      <c r="N654" s="23"/>
      <c r="O654" s="23"/>
      <c r="P654" s="23"/>
      <c r="Q654" s="23"/>
      <c r="R654" s="23"/>
      <c r="S654" s="23"/>
      <c r="T654" s="23"/>
      <c r="U654" s="23"/>
      <c r="V654" s="23"/>
      <c r="W654" s="23"/>
      <c r="X654" s="23"/>
      <c r="Y654" s="23"/>
      <c r="Z654" s="23"/>
    </row>
    <row r="655" spans="1:26" x14ac:dyDescent="0.25">
      <c r="A655" s="14"/>
      <c r="B655" s="23" t="s">
        <v>479</v>
      </c>
      <c r="C655" s="23"/>
      <c r="D655" s="23"/>
      <c r="E655" s="23"/>
      <c r="F655" s="23"/>
      <c r="G655" s="23"/>
      <c r="H655" s="23"/>
      <c r="I655" s="23"/>
      <c r="J655" s="23"/>
      <c r="K655" s="23"/>
      <c r="L655" s="23"/>
      <c r="M655" s="23"/>
      <c r="N655" s="23"/>
      <c r="O655" s="23"/>
      <c r="P655" s="23"/>
      <c r="Q655" s="23"/>
      <c r="R655" s="23"/>
      <c r="S655" s="23"/>
      <c r="T655" s="23"/>
      <c r="U655" s="23"/>
      <c r="V655" s="23"/>
      <c r="W655" s="23"/>
      <c r="X655" s="23"/>
      <c r="Y655" s="23"/>
      <c r="Z655" s="23"/>
    </row>
    <row r="656" spans="1:26" x14ac:dyDescent="0.25">
      <c r="A656" s="14"/>
      <c r="B656" s="22"/>
      <c r="C656" s="22"/>
      <c r="D656" s="22"/>
      <c r="E656" s="22"/>
      <c r="F656" s="22"/>
      <c r="G656" s="22"/>
      <c r="H656" s="22"/>
      <c r="I656" s="22"/>
      <c r="J656" s="22"/>
      <c r="K656" s="22"/>
      <c r="L656" s="22"/>
      <c r="M656" s="22"/>
      <c r="N656" s="22"/>
      <c r="O656" s="22"/>
      <c r="P656" s="22"/>
      <c r="Q656" s="22"/>
      <c r="R656" s="22"/>
      <c r="S656" s="22"/>
      <c r="T656" s="22"/>
      <c r="U656" s="22"/>
      <c r="V656" s="22"/>
      <c r="W656" s="22"/>
      <c r="X656" s="22"/>
      <c r="Y656" s="22"/>
      <c r="Z656" s="22"/>
    </row>
    <row r="657" spans="1:26" x14ac:dyDescent="0.25">
      <c r="A657" s="14"/>
      <c r="B657" s="88"/>
      <c r="C657" s="88"/>
      <c r="D657" s="88"/>
      <c r="E657" s="88"/>
      <c r="F657" s="88"/>
      <c r="G657" s="88"/>
      <c r="H657" s="88"/>
      <c r="I657" s="88"/>
      <c r="J657" s="88"/>
      <c r="K657" s="88"/>
      <c r="L657" s="88"/>
      <c r="M657" s="88"/>
      <c r="N657" s="88"/>
      <c r="O657" s="88"/>
      <c r="P657" s="88"/>
      <c r="Q657" s="88"/>
      <c r="R657" s="88"/>
      <c r="S657" s="88"/>
      <c r="T657" s="88"/>
      <c r="U657" s="88"/>
      <c r="V657" s="88"/>
      <c r="W657" s="88"/>
      <c r="X657" s="88"/>
      <c r="Y657" s="88"/>
      <c r="Z657" s="88"/>
    </row>
    <row r="658" spans="1:26" x14ac:dyDescent="0.25">
      <c r="A658" s="14"/>
      <c r="B658" s="22"/>
      <c r="C658" s="22"/>
      <c r="D658" s="22"/>
      <c r="E658" s="22"/>
      <c r="F658" s="22"/>
      <c r="G658" s="22"/>
      <c r="H658" s="22"/>
      <c r="I658" s="22"/>
      <c r="J658" s="22"/>
      <c r="K658" s="22"/>
      <c r="L658" s="22"/>
      <c r="M658" s="22"/>
      <c r="N658" s="22"/>
      <c r="O658" s="22"/>
      <c r="P658" s="22"/>
      <c r="Q658" s="22"/>
      <c r="R658" s="22"/>
      <c r="S658" s="22"/>
      <c r="T658" s="22"/>
      <c r="U658" s="22"/>
      <c r="V658" s="22"/>
      <c r="W658" s="22"/>
      <c r="X658" s="22"/>
      <c r="Y658" s="22"/>
      <c r="Z658" s="22"/>
    </row>
    <row r="659" spans="1:26" x14ac:dyDescent="0.25">
      <c r="A659" s="14"/>
      <c r="B659" s="22"/>
      <c r="C659" s="22"/>
      <c r="D659" s="22"/>
      <c r="E659" s="22"/>
      <c r="F659" s="22"/>
      <c r="G659" s="22"/>
      <c r="H659" s="22"/>
      <c r="I659" s="22"/>
      <c r="J659" s="22"/>
      <c r="K659" s="22"/>
      <c r="L659" s="22"/>
      <c r="M659" s="22"/>
      <c r="N659" s="22"/>
      <c r="O659" s="22"/>
      <c r="P659" s="22"/>
      <c r="Q659" s="22"/>
      <c r="R659" s="22"/>
      <c r="S659" s="22"/>
      <c r="T659" s="22"/>
      <c r="U659" s="22"/>
      <c r="V659" s="22"/>
      <c r="W659" s="22"/>
      <c r="X659" s="22"/>
      <c r="Y659" s="22"/>
      <c r="Z659" s="22"/>
    </row>
    <row r="660" spans="1:26" x14ac:dyDescent="0.25">
      <c r="A660" s="14"/>
      <c r="B660" s="22"/>
      <c r="C660" s="22"/>
      <c r="D660" s="22"/>
      <c r="E660" s="22"/>
      <c r="F660" s="22"/>
      <c r="G660" s="22"/>
      <c r="H660" s="22"/>
      <c r="I660" s="22"/>
      <c r="J660" s="22"/>
      <c r="K660" s="22"/>
      <c r="L660" s="22"/>
      <c r="M660" s="22"/>
      <c r="N660" s="22"/>
      <c r="O660" s="22"/>
      <c r="P660" s="22"/>
      <c r="Q660" s="22"/>
      <c r="R660" s="22"/>
      <c r="S660" s="22"/>
      <c r="T660" s="22"/>
      <c r="U660" s="22"/>
      <c r="V660" s="22"/>
      <c r="W660" s="22"/>
      <c r="X660" s="22"/>
      <c r="Y660" s="22"/>
      <c r="Z660" s="22"/>
    </row>
    <row r="661" spans="1:26" x14ac:dyDescent="0.25">
      <c r="A661" s="14"/>
      <c r="B661" s="22"/>
      <c r="C661" s="22"/>
      <c r="D661" s="22"/>
      <c r="E661" s="22"/>
      <c r="F661" s="22"/>
      <c r="G661" s="22"/>
      <c r="H661" s="22"/>
      <c r="I661" s="22"/>
      <c r="J661" s="22"/>
      <c r="K661" s="22"/>
      <c r="L661" s="22"/>
      <c r="M661" s="22"/>
      <c r="N661" s="22"/>
      <c r="O661" s="22"/>
      <c r="P661" s="22"/>
      <c r="Q661" s="22"/>
      <c r="R661" s="22"/>
      <c r="S661" s="22"/>
      <c r="T661" s="22"/>
      <c r="U661" s="22"/>
      <c r="V661" s="22"/>
      <c r="W661" s="22"/>
      <c r="X661" s="22"/>
      <c r="Y661" s="22"/>
      <c r="Z661" s="22"/>
    </row>
    <row r="662" spans="1:26" x14ac:dyDescent="0.25">
      <c r="A662" s="14"/>
      <c r="B662" s="22"/>
      <c r="C662" s="22"/>
      <c r="D662" s="22"/>
      <c r="E662" s="22"/>
      <c r="F662" s="22"/>
      <c r="G662" s="22"/>
      <c r="H662" s="22"/>
      <c r="I662" s="22"/>
      <c r="J662" s="22"/>
      <c r="K662" s="22"/>
      <c r="L662" s="22"/>
      <c r="M662" s="22"/>
      <c r="N662" s="22"/>
      <c r="O662" s="22"/>
      <c r="P662" s="22"/>
      <c r="Q662" s="22"/>
      <c r="R662" s="22"/>
      <c r="S662" s="22"/>
      <c r="T662" s="22"/>
      <c r="U662" s="22"/>
      <c r="V662" s="22"/>
      <c r="W662" s="22"/>
      <c r="X662" s="22"/>
      <c r="Y662" s="22"/>
      <c r="Z662" s="22"/>
    </row>
    <row r="663" spans="1:26" x14ac:dyDescent="0.25">
      <c r="A663" s="14"/>
      <c r="B663" s="22"/>
      <c r="C663" s="22"/>
      <c r="D663" s="22"/>
      <c r="E663" s="22"/>
      <c r="F663" s="22"/>
      <c r="G663" s="22"/>
      <c r="H663" s="22"/>
      <c r="I663" s="22"/>
      <c r="J663" s="22"/>
      <c r="K663" s="22"/>
      <c r="L663" s="22"/>
      <c r="M663" s="22"/>
      <c r="N663" s="22"/>
      <c r="O663" s="22"/>
      <c r="P663" s="22"/>
      <c r="Q663" s="22"/>
      <c r="R663" s="22"/>
      <c r="S663" s="22"/>
      <c r="T663" s="22"/>
      <c r="U663" s="22"/>
      <c r="V663" s="22"/>
      <c r="W663" s="22"/>
      <c r="X663" s="22"/>
      <c r="Y663" s="22"/>
      <c r="Z663" s="22"/>
    </row>
    <row r="664" spans="1:26" x14ac:dyDescent="0.25">
      <c r="A664" s="14"/>
      <c r="B664" s="22"/>
      <c r="C664" s="22"/>
      <c r="D664" s="22"/>
      <c r="E664" s="22"/>
      <c r="F664" s="22"/>
      <c r="G664" s="22"/>
      <c r="H664" s="22"/>
      <c r="I664" s="22"/>
      <c r="J664" s="22"/>
      <c r="K664" s="22"/>
      <c r="L664" s="22"/>
      <c r="M664" s="22"/>
      <c r="N664" s="22"/>
      <c r="O664" s="22"/>
      <c r="P664" s="22"/>
      <c r="Q664" s="22"/>
      <c r="R664" s="22"/>
      <c r="S664" s="22"/>
      <c r="T664" s="22"/>
      <c r="U664" s="22"/>
      <c r="V664" s="22"/>
      <c r="W664" s="22"/>
      <c r="X664" s="22"/>
      <c r="Y664" s="22"/>
      <c r="Z664" s="22"/>
    </row>
    <row r="665" spans="1:26" x14ac:dyDescent="0.25">
      <c r="A665" s="14"/>
      <c r="B665" s="22"/>
      <c r="C665" s="22"/>
      <c r="D665" s="22"/>
      <c r="E665" s="22"/>
      <c r="F665" s="22"/>
      <c r="G665" s="22"/>
      <c r="H665" s="22"/>
      <c r="I665" s="22"/>
      <c r="J665" s="22"/>
      <c r="K665" s="22"/>
      <c r="L665" s="22"/>
      <c r="M665" s="22"/>
      <c r="N665" s="22"/>
      <c r="O665" s="22"/>
      <c r="P665" s="22"/>
      <c r="Q665" s="22"/>
      <c r="R665" s="22"/>
      <c r="S665" s="22"/>
      <c r="T665" s="22"/>
      <c r="U665" s="22"/>
      <c r="V665" s="22"/>
      <c r="W665" s="22"/>
      <c r="X665" s="22"/>
      <c r="Y665" s="22"/>
      <c r="Z665" s="22"/>
    </row>
    <row r="666" spans="1:26" x14ac:dyDescent="0.25">
      <c r="A666" s="14"/>
      <c r="B666" s="22"/>
      <c r="C666" s="22"/>
      <c r="D666" s="22"/>
      <c r="E666" s="22"/>
      <c r="F666" s="22"/>
      <c r="G666" s="22"/>
      <c r="H666" s="22"/>
      <c r="I666" s="22"/>
      <c r="J666" s="22"/>
      <c r="K666" s="22"/>
      <c r="L666" s="22"/>
      <c r="M666" s="22"/>
      <c r="N666" s="22"/>
      <c r="O666" s="22"/>
      <c r="P666" s="22"/>
      <c r="Q666" s="22"/>
      <c r="R666" s="22"/>
      <c r="S666" s="22"/>
      <c r="T666" s="22"/>
      <c r="U666" s="22"/>
      <c r="V666" s="22"/>
      <c r="W666" s="22"/>
      <c r="X666" s="22"/>
      <c r="Y666" s="22"/>
      <c r="Z666" s="22"/>
    </row>
    <row r="667" spans="1:26" x14ac:dyDescent="0.25">
      <c r="A667" s="14"/>
      <c r="B667" s="22"/>
      <c r="C667" s="22"/>
      <c r="D667" s="22"/>
      <c r="E667" s="22"/>
      <c r="F667" s="22"/>
      <c r="G667" s="22"/>
      <c r="H667" s="22"/>
      <c r="I667" s="22"/>
      <c r="J667" s="22"/>
      <c r="K667" s="22"/>
      <c r="L667" s="22"/>
      <c r="M667" s="22"/>
      <c r="N667" s="22"/>
      <c r="O667" s="22"/>
      <c r="P667" s="22"/>
      <c r="Q667" s="22"/>
      <c r="R667" s="22"/>
      <c r="S667" s="22"/>
      <c r="T667" s="22"/>
      <c r="U667" s="22"/>
      <c r="V667" s="22"/>
      <c r="W667" s="22"/>
      <c r="X667" s="22"/>
      <c r="Y667" s="22"/>
      <c r="Z667" s="22"/>
    </row>
    <row r="668" spans="1:26" x14ac:dyDescent="0.25">
      <c r="A668" s="14"/>
      <c r="B668" s="22"/>
      <c r="C668" s="22"/>
      <c r="D668" s="22"/>
      <c r="E668" s="22"/>
      <c r="F668" s="22"/>
      <c r="G668" s="22"/>
      <c r="H668" s="22"/>
      <c r="I668" s="22"/>
      <c r="J668" s="22"/>
      <c r="K668" s="22"/>
      <c r="L668" s="22"/>
      <c r="M668" s="22"/>
      <c r="N668" s="22"/>
      <c r="O668" s="22"/>
      <c r="P668" s="22"/>
      <c r="Q668" s="22"/>
      <c r="R668" s="22"/>
      <c r="S668" s="22"/>
      <c r="T668" s="22"/>
      <c r="U668" s="22"/>
      <c r="V668" s="22"/>
      <c r="W668" s="22"/>
      <c r="X668" s="22"/>
      <c r="Y668" s="22"/>
      <c r="Z668" s="22"/>
    </row>
    <row r="669" spans="1:26" x14ac:dyDescent="0.25">
      <c r="A669" s="14"/>
      <c r="B669" s="22" t="s">
        <v>481</v>
      </c>
      <c r="C669" s="22"/>
      <c r="D669" s="22"/>
      <c r="E669" s="22"/>
      <c r="F669" s="22"/>
      <c r="G669" s="22"/>
      <c r="H669" s="22"/>
      <c r="I669" s="22"/>
      <c r="J669" s="22"/>
      <c r="K669" s="22"/>
      <c r="L669" s="22"/>
      <c r="M669" s="22"/>
      <c r="N669" s="22"/>
      <c r="O669" s="22"/>
      <c r="P669" s="22"/>
      <c r="Q669" s="22"/>
      <c r="R669" s="22"/>
      <c r="S669" s="22"/>
      <c r="T669" s="22"/>
      <c r="U669" s="22"/>
      <c r="V669" s="22"/>
      <c r="W669" s="22"/>
      <c r="X669" s="22"/>
      <c r="Y669" s="22"/>
      <c r="Z669" s="22"/>
    </row>
    <row r="670" spans="1:26" x14ac:dyDescent="0.25">
      <c r="A670" s="14"/>
      <c r="B670" s="23"/>
      <c r="C670" s="23"/>
      <c r="D670" s="23"/>
      <c r="E670" s="23"/>
      <c r="F670" s="23"/>
      <c r="G670" s="23"/>
      <c r="H670" s="23"/>
      <c r="I670" s="23"/>
      <c r="J670" s="23"/>
      <c r="K670" s="23"/>
      <c r="L670" s="23"/>
      <c r="M670" s="23"/>
      <c r="N670" s="23"/>
      <c r="O670" s="23"/>
      <c r="P670" s="23"/>
      <c r="Q670" s="23"/>
      <c r="R670" s="23"/>
      <c r="S670" s="23"/>
      <c r="T670" s="23"/>
      <c r="U670" s="23"/>
      <c r="V670" s="23"/>
      <c r="W670" s="23"/>
      <c r="X670" s="23"/>
      <c r="Y670" s="23"/>
      <c r="Z670" s="23"/>
    </row>
    <row r="671" spans="1:26" x14ac:dyDescent="0.25">
      <c r="A671" s="14"/>
      <c r="B671" s="23" t="s">
        <v>1170</v>
      </c>
      <c r="C671" s="23"/>
      <c r="D671" s="23"/>
      <c r="E671" s="23"/>
      <c r="F671" s="23"/>
      <c r="G671" s="23"/>
      <c r="H671" s="23"/>
      <c r="I671" s="23"/>
      <c r="J671" s="23"/>
      <c r="K671" s="23"/>
      <c r="L671" s="23"/>
      <c r="M671" s="23"/>
      <c r="N671" s="23"/>
      <c r="O671" s="23"/>
      <c r="P671" s="23"/>
      <c r="Q671" s="23"/>
      <c r="R671" s="23"/>
      <c r="S671" s="23"/>
      <c r="T671" s="23"/>
      <c r="U671" s="23"/>
      <c r="V671" s="23"/>
      <c r="W671" s="23"/>
      <c r="X671" s="23"/>
      <c r="Y671" s="23"/>
      <c r="Z671" s="23"/>
    </row>
    <row r="672" spans="1:26" x14ac:dyDescent="0.25">
      <c r="A672" s="14"/>
      <c r="B672" s="23"/>
      <c r="C672" s="23"/>
      <c r="D672" s="23"/>
      <c r="E672" s="23"/>
      <c r="F672" s="23"/>
      <c r="G672" s="23"/>
      <c r="H672" s="23"/>
      <c r="I672" s="23"/>
      <c r="J672" s="23"/>
      <c r="K672" s="23"/>
      <c r="L672" s="23"/>
      <c r="M672" s="23"/>
      <c r="N672" s="23"/>
      <c r="O672" s="23"/>
      <c r="P672" s="23"/>
      <c r="Q672" s="23"/>
      <c r="R672" s="23"/>
      <c r="S672" s="23"/>
      <c r="T672" s="23"/>
      <c r="U672" s="23"/>
      <c r="V672" s="23"/>
      <c r="W672" s="23"/>
      <c r="X672" s="23"/>
      <c r="Y672" s="23"/>
      <c r="Z672" s="23"/>
    </row>
    <row r="673" spans="1:26" x14ac:dyDescent="0.25">
      <c r="A673" s="14"/>
      <c r="B673" s="23"/>
      <c r="C673" s="23"/>
      <c r="D673" s="23"/>
      <c r="E673" s="23"/>
      <c r="F673" s="23"/>
      <c r="G673" s="23"/>
      <c r="H673" s="23"/>
      <c r="I673" s="23"/>
      <c r="J673" s="23"/>
      <c r="K673" s="23"/>
      <c r="L673" s="23"/>
      <c r="M673" s="23"/>
      <c r="N673" s="23"/>
      <c r="O673" s="23"/>
      <c r="P673" s="23"/>
      <c r="Q673" s="23"/>
      <c r="R673" s="23"/>
      <c r="S673" s="23"/>
      <c r="T673" s="23"/>
      <c r="U673" s="23"/>
      <c r="V673" s="23"/>
      <c r="W673" s="23"/>
      <c r="X673" s="23"/>
      <c r="Y673" s="23"/>
      <c r="Z673" s="23"/>
    </row>
    <row r="674" spans="1:26" x14ac:dyDescent="0.25">
      <c r="A674" s="14"/>
      <c r="B674" s="23" t="s">
        <v>1171</v>
      </c>
      <c r="C674" s="23"/>
      <c r="D674" s="23"/>
      <c r="E674" s="23"/>
      <c r="F674" s="23"/>
      <c r="G674" s="23"/>
      <c r="H674" s="23"/>
      <c r="I674" s="23"/>
      <c r="J674" s="23"/>
      <c r="K674" s="23"/>
      <c r="L674" s="23"/>
      <c r="M674" s="23"/>
      <c r="N674" s="23"/>
      <c r="O674" s="23"/>
      <c r="P674" s="23"/>
      <c r="Q674" s="23"/>
      <c r="R674" s="23"/>
      <c r="S674" s="23"/>
      <c r="T674" s="23"/>
      <c r="U674" s="23"/>
      <c r="V674" s="23"/>
      <c r="W674" s="23"/>
      <c r="X674" s="23"/>
      <c r="Y674" s="23"/>
      <c r="Z674" s="23"/>
    </row>
    <row r="675" spans="1:26" x14ac:dyDescent="0.25">
      <c r="A675" s="14"/>
      <c r="B675" s="139"/>
      <c r="C675" s="139"/>
      <c r="D675" s="139"/>
      <c r="E675" s="139"/>
      <c r="F675" s="139"/>
      <c r="G675" s="139"/>
      <c r="H675" s="139"/>
      <c r="I675" s="139"/>
      <c r="J675" s="139"/>
      <c r="K675" s="139"/>
      <c r="L675" s="139"/>
      <c r="M675" s="139"/>
      <c r="N675" s="139"/>
      <c r="O675" s="139"/>
      <c r="P675" s="139"/>
      <c r="Q675" s="139"/>
      <c r="R675" s="139"/>
      <c r="S675" s="139"/>
      <c r="T675" s="139"/>
      <c r="U675" s="139"/>
      <c r="V675" s="139"/>
      <c r="W675" s="139"/>
      <c r="X675" s="139"/>
      <c r="Y675" s="139"/>
      <c r="Z675" s="139"/>
    </row>
    <row r="676" spans="1:26" x14ac:dyDescent="0.25">
      <c r="A676" s="14"/>
      <c r="B676" s="26"/>
      <c r="C676" s="27"/>
      <c r="D676" s="27"/>
      <c r="E676" s="27"/>
      <c r="F676" s="27"/>
      <c r="G676" s="27"/>
      <c r="H676" s="27"/>
      <c r="I676" s="27"/>
      <c r="J676" s="27"/>
    </row>
    <row r="677" spans="1:26" x14ac:dyDescent="0.25">
      <c r="A677" s="14"/>
      <c r="B677" s="12"/>
      <c r="C677" s="27"/>
      <c r="D677" s="34"/>
      <c r="E677" s="34"/>
      <c r="F677" s="34"/>
      <c r="G677" s="34"/>
      <c r="H677" s="34"/>
      <c r="I677" s="34"/>
      <c r="J677" s="34"/>
    </row>
    <row r="678" spans="1:26" x14ac:dyDescent="0.25">
      <c r="A678" s="14"/>
      <c r="B678" s="11" t="s">
        <v>1172</v>
      </c>
      <c r="C678" s="27"/>
      <c r="D678" s="34"/>
      <c r="E678" s="34"/>
      <c r="F678" s="34"/>
      <c r="G678" s="30" t="s">
        <v>1173</v>
      </c>
      <c r="H678" s="34"/>
      <c r="I678" s="34"/>
      <c r="J678" s="30" t="s">
        <v>1174</v>
      </c>
    </row>
    <row r="679" spans="1:26" ht="15.75" thickBot="1" x14ac:dyDescent="0.3">
      <c r="A679" s="14"/>
      <c r="B679" s="12"/>
      <c r="C679" s="27"/>
      <c r="D679" s="32" t="s">
        <v>1175</v>
      </c>
      <c r="E679" s="34"/>
      <c r="F679" s="34"/>
      <c r="G679" s="32" t="s">
        <v>1176</v>
      </c>
      <c r="H679" s="34"/>
      <c r="I679" s="34"/>
      <c r="J679" s="32" t="s">
        <v>1176</v>
      </c>
    </row>
    <row r="680" spans="1:26" x14ac:dyDescent="0.25">
      <c r="A680" s="14"/>
      <c r="B680" s="12"/>
      <c r="C680" s="27"/>
      <c r="D680" s="28"/>
      <c r="E680" s="27"/>
      <c r="F680" s="27"/>
      <c r="G680" s="28"/>
      <c r="H680" s="27"/>
      <c r="I680" s="27"/>
      <c r="J680" s="28"/>
    </row>
    <row r="681" spans="1:26" x14ac:dyDescent="0.25">
      <c r="A681" s="14"/>
      <c r="B681" s="11" t="s">
        <v>420</v>
      </c>
      <c r="C681" s="27"/>
      <c r="D681" s="34"/>
      <c r="E681" s="27"/>
      <c r="F681" s="27"/>
      <c r="G681" s="27"/>
      <c r="H681" s="27"/>
      <c r="I681" s="27"/>
      <c r="J681" s="27"/>
    </row>
    <row r="682" spans="1:26" x14ac:dyDescent="0.25">
      <c r="A682" s="14"/>
      <c r="B682" s="12" t="s">
        <v>421</v>
      </c>
      <c r="C682" s="27"/>
      <c r="D682" s="30">
        <v>2</v>
      </c>
      <c r="E682" s="34"/>
      <c r="F682" s="11" t="s">
        <v>340</v>
      </c>
      <c r="G682" s="30">
        <v>509</v>
      </c>
      <c r="H682" s="34"/>
      <c r="I682" s="11" t="s">
        <v>340</v>
      </c>
      <c r="J682" s="30">
        <v>652</v>
      </c>
    </row>
    <row r="683" spans="1:26" x14ac:dyDescent="0.25">
      <c r="A683" s="14"/>
      <c r="B683" s="12" t="s">
        <v>424</v>
      </c>
      <c r="C683" s="27"/>
      <c r="D683" s="30">
        <v>4</v>
      </c>
      <c r="E683" s="34"/>
      <c r="F683" s="27"/>
      <c r="G683" s="132">
        <v>3009</v>
      </c>
      <c r="H683" s="34"/>
      <c r="I683" s="27"/>
      <c r="J683" s="132">
        <v>3044</v>
      </c>
    </row>
    <row r="684" spans="1:26" x14ac:dyDescent="0.25">
      <c r="A684" s="14"/>
      <c r="B684" s="12" t="s">
        <v>427</v>
      </c>
      <c r="C684" s="27"/>
      <c r="D684" s="30" t="s">
        <v>520</v>
      </c>
      <c r="E684" s="34"/>
      <c r="F684" s="27"/>
      <c r="G684" s="30" t="s">
        <v>520</v>
      </c>
      <c r="H684" s="34"/>
      <c r="I684" s="27"/>
      <c r="J684" s="30" t="s">
        <v>520</v>
      </c>
    </row>
    <row r="685" spans="1:26" x14ac:dyDescent="0.25">
      <c r="A685" s="14"/>
      <c r="B685" s="12" t="s">
        <v>430</v>
      </c>
      <c r="C685" s="27"/>
      <c r="D685" s="30">
        <v>2</v>
      </c>
      <c r="E685" s="34"/>
      <c r="F685" s="27"/>
      <c r="G685" s="132">
        <v>1053</v>
      </c>
      <c r="H685" s="34"/>
      <c r="I685" s="27"/>
      <c r="J685" s="132">
        <v>1075</v>
      </c>
    </row>
    <row r="686" spans="1:26" x14ac:dyDescent="0.25">
      <c r="A686" s="14"/>
      <c r="B686" s="12" t="s">
        <v>433</v>
      </c>
      <c r="C686" s="27"/>
      <c r="D686" s="30">
        <v>1</v>
      </c>
      <c r="E686" s="34"/>
      <c r="F686" s="27"/>
      <c r="G686" s="30">
        <v>345</v>
      </c>
      <c r="H686" s="34"/>
      <c r="I686" s="27"/>
      <c r="J686" s="30">
        <v>350</v>
      </c>
    </row>
    <row r="687" spans="1:26" ht="15.75" thickBot="1" x14ac:dyDescent="0.3">
      <c r="A687" s="14"/>
      <c r="B687" s="12" t="s">
        <v>436</v>
      </c>
      <c r="C687" s="27"/>
      <c r="D687" s="32" t="s">
        <v>520</v>
      </c>
      <c r="E687" s="34"/>
      <c r="F687" s="89"/>
      <c r="G687" s="32" t="s">
        <v>520</v>
      </c>
      <c r="H687" s="34"/>
      <c r="I687" s="89"/>
      <c r="J687" s="32" t="s">
        <v>520</v>
      </c>
    </row>
    <row r="688" spans="1:26" x14ac:dyDescent="0.25">
      <c r="A688" s="14"/>
      <c r="B688" s="12"/>
      <c r="C688" s="27"/>
      <c r="D688" s="52"/>
      <c r="E688" s="34"/>
      <c r="F688" s="28"/>
      <c r="G688" s="52"/>
      <c r="H688" s="34"/>
      <c r="I688" s="28"/>
      <c r="J688" s="52"/>
    </row>
    <row r="689" spans="1:10" ht="15.75" thickBot="1" x14ac:dyDescent="0.3">
      <c r="A689" s="14"/>
      <c r="B689" s="11" t="s">
        <v>598</v>
      </c>
      <c r="C689" s="27"/>
      <c r="D689" s="32">
        <v>9</v>
      </c>
      <c r="E689" s="34"/>
      <c r="F689" s="125" t="s">
        <v>340</v>
      </c>
      <c r="G689" s="133">
        <v>4916</v>
      </c>
      <c r="H689" s="34"/>
      <c r="I689" s="125" t="s">
        <v>340</v>
      </c>
      <c r="J689" s="133">
        <v>5121</v>
      </c>
    </row>
    <row r="690" spans="1:10" x14ac:dyDescent="0.25">
      <c r="A690" s="14"/>
      <c r="B690" s="12"/>
      <c r="C690" s="27"/>
      <c r="D690" s="52"/>
      <c r="E690" s="34"/>
      <c r="F690" s="28"/>
      <c r="G690" s="52"/>
      <c r="H690" s="34"/>
      <c r="I690" s="28"/>
      <c r="J690" s="52"/>
    </row>
    <row r="691" spans="1:10" x14ac:dyDescent="0.25">
      <c r="A691" s="14"/>
      <c r="B691" s="11" t="s">
        <v>442</v>
      </c>
      <c r="C691" s="27"/>
      <c r="D691" s="34"/>
      <c r="E691" s="34"/>
      <c r="F691" s="27"/>
      <c r="G691" s="34"/>
      <c r="H691" s="34"/>
      <c r="I691" s="27"/>
      <c r="J691" s="34"/>
    </row>
    <row r="692" spans="1:10" x14ac:dyDescent="0.25">
      <c r="A692" s="14"/>
      <c r="B692" s="12" t="s">
        <v>421</v>
      </c>
      <c r="C692" s="27"/>
      <c r="D692" s="30">
        <v>5</v>
      </c>
      <c r="E692" s="34"/>
      <c r="F692" s="11" t="s">
        <v>340</v>
      </c>
      <c r="G692" s="132">
        <v>2123</v>
      </c>
      <c r="H692" s="34"/>
      <c r="I692" s="11" t="s">
        <v>340</v>
      </c>
      <c r="J692" s="132">
        <v>2158</v>
      </c>
    </row>
    <row r="693" spans="1:10" x14ac:dyDescent="0.25">
      <c r="A693" s="14"/>
      <c r="B693" s="12" t="s">
        <v>925</v>
      </c>
      <c r="C693" s="27"/>
      <c r="D693" s="30">
        <v>7</v>
      </c>
      <c r="E693" s="34"/>
      <c r="F693" s="27"/>
      <c r="G693" s="132">
        <v>3309</v>
      </c>
      <c r="H693" s="34"/>
      <c r="I693" s="27"/>
      <c r="J693" s="132">
        <v>3475</v>
      </c>
    </row>
    <row r="694" spans="1:10" x14ac:dyDescent="0.25">
      <c r="A694" s="14"/>
      <c r="B694" s="12" t="s">
        <v>427</v>
      </c>
      <c r="C694" s="27"/>
      <c r="D694" s="30" t="s">
        <v>520</v>
      </c>
      <c r="E694" s="34"/>
      <c r="F694" s="27"/>
      <c r="G694" s="30" t="s">
        <v>520</v>
      </c>
      <c r="H694" s="34"/>
      <c r="I694" s="27"/>
      <c r="J694" s="30" t="s">
        <v>520</v>
      </c>
    </row>
    <row r="695" spans="1:10" x14ac:dyDescent="0.25">
      <c r="A695" s="14"/>
      <c r="B695" s="12" t="s">
        <v>430</v>
      </c>
      <c r="C695" s="27"/>
      <c r="D695" s="30" t="s">
        <v>520</v>
      </c>
      <c r="E695" s="34"/>
      <c r="F695" s="27"/>
      <c r="G695" s="30" t="s">
        <v>520</v>
      </c>
      <c r="H695" s="34"/>
      <c r="I695" s="27"/>
      <c r="J695" s="30" t="s">
        <v>520</v>
      </c>
    </row>
    <row r="696" spans="1:10" x14ac:dyDescent="0.25">
      <c r="A696" s="14"/>
      <c r="B696" s="12" t="s">
        <v>433</v>
      </c>
      <c r="C696" s="27"/>
      <c r="D696" s="30">
        <v>5</v>
      </c>
      <c r="E696" s="34"/>
      <c r="F696" s="27"/>
      <c r="G696" s="30">
        <v>459</v>
      </c>
      <c r="H696" s="34"/>
      <c r="I696" s="27"/>
      <c r="J696" s="30">
        <v>460</v>
      </c>
    </row>
    <row r="697" spans="1:10" ht="15.75" thickBot="1" x14ac:dyDescent="0.3">
      <c r="A697" s="14"/>
      <c r="B697" s="12" t="s">
        <v>436</v>
      </c>
      <c r="C697" s="27"/>
      <c r="D697" s="32" t="s">
        <v>520</v>
      </c>
      <c r="E697" s="34"/>
      <c r="F697" s="89"/>
      <c r="G697" s="32" t="s">
        <v>520</v>
      </c>
      <c r="H697" s="34"/>
      <c r="I697" s="89"/>
      <c r="J697" s="32" t="s">
        <v>520</v>
      </c>
    </row>
    <row r="698" spans="1:10" x14ac:dyDescent="0.25">
      <c r="A698" s="14"/>
      <c r="B698" s="12"/>
      <c r="C698" s="27"/>
      <c r="D698" s="52"/>
      <c r="E698" s="34"/>
      <c r="F698" s="28"/>
      <c r="G698" s="52"/>
      <c r="H698" s="34"/>
      <c r="I698" s="28"/>
      <c r="J698" s="52"/>
    </row>
    <row r="699" spans="1:10" ht="15.75" thickBot="1" x14ac:dyDescent="0.3">
      <c r="A699" s="14"/>
      <c r="B699" s="11" t="s">
        <v>598</v>
      </c>
      <c r="C699" s="27"/>
      <c r="D699" s="32">
        <v>17</v>
      </c>
      <c r="E699" s="34"/>
      <c r="F699" s="125" t="s">
        <v>340</v>
      </c>
      <c r="G699" s="133">
        <v>5891</v>
      </c>
      <c r="H699" s="34"/>
      <c r="I699" s="125" t="s">
        <v>340</v>
      </c>
      <c r="J699" s="133">
        <v>6093</v>
      </c>
    </row>
    <row r="700" spans="1:10" x14ac:dyDescent="0.25">
      <c r="A700" s="14"/>
      <c r="B700" s="12"/>
      <c r="C700" s="27"/>
      <c r="D700" s="52"/>
      <c r="E700" s="34"/>
      <c r="F700" s="28"/>
      <c r="G700" s="52"/>
      <c r="H700" s="34"/>
      <c r="I700" s="28"/>
      <c r="J700" s="52"/>
    </row>
    <row r="701" spans="1:10" x14ac:dyDescent="0.25">
      <c r="A701" s="14"/>
      <c r="B701" s="11" t="s">
        <v>457</v>
      </c>
      <c r="C701" s="27"/>
      <c r="D701" s="34"/>
      <c r="E701" s="34"/>
      <c r="F701" s="27"/>
      <c r="G701" s="34"/>
      <c r="H701" s="34"/>
      <c r="I701" s="27"/>
      <c r="J701" s="34"/>
    </row>
    <row r="702" spans="1:10" x14ac:dyDescent="0.25">
      <c r="A702" s="14"/>
      <c r="B702" s="12" t="s">
        <v>421</v>
      </c>
      <c r="C702" s="27"/>
      <c r="D702" s="30">
        <v>1</v>
      </c>
      <c r="E702" s="34"/>
      <c r="F702" s="11" t="s">
        <v>340</v>
      </c>
      <c r="G702" s="30">
        <v>249</v>
      </c>
      <c r="H702" s="34"/>
      <c r="I702" s="11" t="s">
        <v>340</v>
      </c>
      <c r="J702" s="30">
        <v>249</v>
      </c>
    </row>
    <row r="703" spans="1:10" x14ac:dyDescent="0.25">
      <c r="A703" s="14"/>
      <c r="B703" s="12" t="s">
        <v>925</v>
      </c>
      <c r="C703" s="27"/>
      <c r="D703" s="30">
        <v>2</v>
      </c>
      <c r="E703" s="34"/>
      <c r="F703" s="27"/>
      <c r="G703" s="132">
        <v>1677</v>
      </c>
      <c r="H703" s="34"/>
      <c r="I703" s="27"/>
      <c r="J703" s="30">
        <v>928</v>
      </c>
    </row>
    <row r="704" spans="1:10" x14ac:dyDescent="0.25">
      <c r="A704" s="14"/>
      <c r="B704" s="12" t="s">
        <v>427</v>
      </c>
      <c r="C704" s="27"/>
      <c r="D704" s="30" t="s">
        <v>520</v>
      </c>
      <c r="E704" s="34"/>
      <c r="F704" s="27"/>
      <c r="G704" s="30" t="s">
        <v>520</v>
      </c>
      <c r="H704" s="34"/>
      <c r="I704" s="27"/>
      <c r="J704" s="30" t="s">
        <v>520</v>
      </c>
    </row>
    <row r="705" spans="1:26" x14ac:dyDescent="0.25">
      <c r="A705" s="14"/>
      <c r="B705" s="12" t="s">
        <v>430</v>
      </c>
      <c r="C705" s="27"/>
      <c r="D705" s="30">
        <v>3</v>
      </c>
      <c r="E705" s="34"/>
      <c r="F705" s="27"/>
      <c r="G705" s="30">
        <v>241</v>
      </c>
      <c r="H705" s="34"/>
      <c r="I705" s="27"/>
      <c r="J705" s="30">
        <v>253</v>
      </c>
    </row>
    <row r="706" spans="1:26" x14ac:dyDescent="0.25">
      <c r="A706" s="14"/>
      <c r="B706" s="12" t="s">
        <v>433</v>
      </c>
      <c r="C706" s="27"/>
      <c r="D706" s="30">
        <v>1</v>
      </c>
      <c r="E706" s="34"/>
      <c r="F706" s="27"/>
      <c r="G706" s="30">
        <v>140</v>
      </c>
      <c r="H706" s="34"/>
      <c r="I706" s="27"/>
      <c r="J706" s="30">
        <v>140</v>
      </c>
    </row>
    <row r="707" spans="1:26" ht="15.75" thickBot="1" x14ac:dyDescent="0.3">
      <c r="A707" s="14"/>
      <c r="B707" s="12" t="s">
        <v>436</v>
      </c>
      <c r="C707" s="27"/>
      <c r="D707" s="32" t="s">
        <v>520</v>
      </c>
      <c r="E707" s="34"/>
      <c r="F707" s="89"/>
      <c r="G707" s="32" t="s">
        <v>520</v>
      </c>
      <c r="H707" s="34"/>
      <c r="I707" s="89"/>
      <c r="J707" s="32" t="s">
        <v>520</v>
      </c>
    </row>
    <row r="708" spans="1:26" x14ac:dyDescent="0.25">
      <c r="A708" s="14"/>
      <c r="B708" s="12"/>
      <c r="C708" s="27"/>
      <c r="D708" s="52"/>
      <c r="E708" s="34"/>
      <c r="F708" s="28"/>
      <c r="G708" s="52"/>
      <c r="H708" s="34"/>
      <c r="I708" s="28"/>
      <c r="J708" s="52"/>
    </row>
    <row r="709" spans="1:26" ht="15.75" thickBot="1" x14ac:dyDescent="0.3">
      <c r="A709" s="14"/>
      <c r="B709" s="11" t="s">
        <v>598</v>
      </c>
      <c r="C709" s="27"/>
      <c r="D709" s="32">
        <v>7</v>
      </c>
      <c r="E709" s="34"/>
      <c r="F709" s="125" t="s">
        <v>340</v>
      </c>
      <c r="G709" s="133">
        <v>2307</v>
      </c>
      <c r="H709" s="34"/>
      <c r="I709" s="125" t="s">
        <v>340</v>
      </c>
      <c r="J709" s="133">
        <v>1570</v>
      </c>
    </row>
    <row r="710" spans="1:26" x14ac:dyDescent="0.25">
      <c r="A710" s="14"/>
      <c r="B710" s="11"/>
      <c r="C710" s="27"/>
      <c r="D710" s="52"/>
      <c r="E710" s="34"/>
      <c r="F710" s="28"/>
      <c r="G710" s="52"/>
      <c r="H710" s="34"/>
      <c r="I710" s="28"/>
      <c r="J710" s="52"/>
    </row>
    <row r="711" spans="1:26" ht="15.75" thickBot="1" x14ac:dyDescent="0.3">
      <c r="A711" s="14"/>
      <c r="B711" s="11" t="s">
        <v>152</v>
      </c>
      <c r="C711" s="27"/>
      <c r="D711" s="33">
        <v>33</v>
      </c>
      <c r="E711" s="34"/>
      <c r="F711" s="92" t="s">
        <v>340</v>
      </c>
      <c r="G711" s="134">
        <v>13114</v>
      </c>
      <c r="H711" s="34"/>
      <c r="I711" s="92" t="s">
        <v>340</v>
      </c>
      <c r="J711" s="134">
        <v>12784</v>
      </c>
    </row>
    <row r="712" spans="1:26" ht="15.75" thickTop="1" x14ac:dyDescent="0.25">
      <c r="A712" s="14"/>
      <c r="B712" s="139"/>
      <c r="C712" s="139"/>
      <c r="D712" s="139"/>
      <c r="E712" s="139"/>
      <c r="F712" s="139"/>
      <c r="G712" s="139"/>
      <c r="H712" s="139"/>
      <c r="I712" s="139"/>
      <c r="J712" s="139"/>
      <c r="K712" s="139"/>
      <c r="L712" s="139"/>
      <c r="M712" s="139"/>
      <c r="N712" s="139"/>
      <c r="O712" s="139"/>
      <c r="P712" s="139"/>
      <c r="Q712" s="139"/>
      <c r="R712" s="139"/>
      <c r="S712" s="139"/>
      <c r="T712" s="139"/>
      <c r="U712" s="139"/>
      <c r="V712" s="139"/>
      <c r="W712" s="139"/>
      <c r="X712" s="139"/>
      <c r="Y712" s="139"/>
      <c r="Z712" s="139"/>
    </row>
    <row r="713" spans="1:26" x14ac:dyDescent="0.25">
      <c r="A713" s="14"/>
      <c r="B713" s="22" t="s">
        <v>477</v>
      </c>
      <c r="C713" s="22"/>
      <c r="D713" s="22"/>
      <c r="E713" s="22"/>
      <c r="F713" s="22"/>
      <c r="G713" s="22"/>
      <c r="H713" s="22"/>
      <c r="I713" s="22"/>
      <c r="J713" s="22"/>
      <c r="K713" s="22"/>
      <c r="L713" s="22"/>
      <c r="M713" s="22"/>
      <c r="N713" s="22"/>
      <c r="O713" s="22"/>
      <c r="P713" s="22"/>
      <c r="Q713" s="22"/>
      <c r="R713" s="22"/>
      <c r="S713" s="22"/>
      <c r="T713" s="22"/>
      <c r="U713" s="22"/>
      <c r="V713" s="22"/>
      <c r="W713" s="22"/>
      <c r="X713" s="22"/>
      <c r="Y713" s="22"/>
      <c r="Z713" s="22"/>
    </row>
    <row r="714" spans="1:26" x14ac:dyDescent="0.25">
      <c r="A714" s="14"/>
      <c r="B714" s="22" t="s">
        <v>478</v>
      </c>
      <c r="C714" s="22"/>
      <c r="D714" s="22"/>
      <c r="E714" s="22"/>
      <c r="F714" s="22"/>
      <c r="G714" s="22"/>
      <c r="H714" s="22"/>
      <c r="I714" s="22"/>
      <c r="J714" s="22"/>
      <c r="K714" s="22"/>
      <c r="L714" s="22"/>
      <c r="M714" s="22"/>
      <c r="N714" s="22"/>
      <c r="O714" s="22"/>
      <c r="P714" s="22"/>
      <c r="Q714" s="22"/>
      <c r="R714" s="22"/>
      <c r="S714" s="22"/>
      <c r="T714" s="22"/>
      <c r="U714" s="22"/>
      <c r="V714" s="22"/>
      <c r="W714" s="22"/>
      <c r="X714" s="22"/>
      <c r="Y714" s="22"/>
      <c r="Z714" s="22"/>
    </row>
    <row r="715" spans="1:26" x14ac:dyDescent="0.25">
      <c r="A715" s="14"/>
      <c r="B715" s="22" t="s">
        <v>479</v>
      </c>
      <c r="C715" s="22"/>
      <c r="D715" s="22"/>
      <c r="E715" s="22"/>
      <c r="F715" s="22"/>
      <c r="G715" s="22"/>
      <c r="H715" s="22"/>
      <c r="I715" s="22"/>
      <c r="J715" s="22"/>
      <c r="K715" s="22"/>
      <c r="L715" s="22"/>
      <c r="M715" s="22"/>
      <c r="N715" s="22"/>
      <c r="O715" s="22"/>
      <c r="P715" s="22"/>
      <c r="Q715" s="22"/>
      <c r="R715" s="22"/>
      <c r="S715" s="22"/>
      <c r="T715" s="22"/>
      <c r="U715" s="22"/>
      <c r="V715" s="22"/>
      <c r="W715" s="22"/>
      <c r="X715" s="22"/>
      <c r="Y715" s="22"/>
      <c r="Z715" s="22"/>
    </row>
    <row r="716" spans="1:26" x14ac:dyDescent="0.25">
      <c r="A716" s="14"/>
      <c r="B716" s="50"/>
      <c r="C716" s="50"/>
      <c r="D716" s="50"/>
      <c r="E716" s="50"/>
      <c r="F716" s="50"/>
      <c r="G716" s="50"/>
      <c r="H716" s="50"/>
      <c r="I716" s="50"/>
      <c r="J716" s="50"/>
      <c r="K716" s="50"/>
      <c r="L716" s="50"/>
      <c r="M716" s="50"/>
      <c r="N716" s="50"/>
      <c r="O716" s="50"/>
      <c r="P716" s="50"/>
      <c r="Q716" s="50"/>
      <c r="R716" s="50"/>
      <c r="S716" s="50"/>
      <c r="T716" s="50"/>
      <c r="U716" s="50"/>
      <c r="V716" s="50"/>
      <c r="W716" s="50"/>
      <c r="X716" s="50"/>
      <c r="Y716" s="50"/>
      <c r="Z716" s="50"/>
    </row>
    <row r="717" spans="1:26" x14ac:dyDescent="0.25">
      <c r="A717" s="14"/>
      <c r="B717" s="23"/>
      <c r="C717" s="23"/>
      <c r="D717" s="23"/>
      <c r="E717" s="23"/>
      <c r="F717" s="23"/>
      <c r="G717" s="23"/>
      <c r="H717" s="23"/>
      <c r="I717" s="23"/>
      <c r="J717" s="23"/>
      <c r="K717" s="23"/>
      <c r="L717" s="23"/>
      <c r="M717" s="23"/>
      <c r="N717" s="23"/>
      <c r="O717" s="23"/>
      <c r="P717" s="23"/>
      <c r="Q717" s="23"/>
      <c r="R717" s="23"/>
      <c r="S717" s="23"/>
      <c r="T717" s="23"/>
      <c r="U717" s="23"/>
      <c r="V717" s="23"/>
      <c r="W717" s="23"/>
      <c r="X717" s="23"/>
      <c r="Y717" s="23"/>
      <c r="Z717" s="23"/>
    </row>
    <row r="718" spans="1:26" ht="22.5" customHeight="1" x14ac:dyDescent="0.25">
      <c r="A718" s="14"/>
      <c r="B718" s="23" t="s">
        <v>1177</v>
      </c>
      <c r="C718" s="23"/>
      <c r="D718" s="23"/>
      <c r="E718" s="23"/>
      <c r="F718" s="23"/>
      <c r="G718" s="23"/>
      <c r="H718" s="23"/>
      <c r="I718" s="23"/>
      <c r="J718" s="23"/>
      <c r="K718" s="23"/>
      <c r="L718" s="23"/>
      <c r="M718" s="23"/>
      <c r="N718" s="23"/>
      <c r="O718" s="23"/>
      <c r="P718" s="23"/>
      <c r="Q718" s="23"/>
      <c r="R718" s="23"/>
      <c r="S718" s="23"/>
      <c r="T718" s="23"/>
      <c r="U718" s="23"/>
      <c r="V718" s="23"/>
      <c r="W718" s="23"/>
      <c r="X718" s="23"/>
      <c r="Y718" s="23"/>
      <c r="Z718" s="23"/>
    </row>
    <row r="719" spans="1:26" x14ac:dyDescent="0.25">
      <c r="A719" s="14"/>
      <c r="B719" s="22"/>
      <c r="C719" s="22"/>
      <c r="D719" s="22"/>
      <c r="E719" s="22"/>
      <c r="F719" s="22"/>
      <c r="G719" s="22"/>
      <c r="H719" s="22"/>
      <c r="I719" s="22"/>
      <c r="J719" s="22"/>
      <c r="K719" s="22"/>
      <c r="L719" s="22"/>
      <c r="M719" s="22"/>
      <c r="N719" s="22"/>
      <c r="O719" s="22"/>
      <c r="P719" s="22"/>
      <c r="Q719" s="22"/>
      <c r="R719" s="22"/>
      <c r="S719" s="22"/>
      <c r="T719" s="22"/>
      <c r="U719" s="22"/>
      <c r="V719" s="22"/>
      <c r="W719" s="22"/>
      <c r="X719" s="22"/>
      <c r="Y719" s="22"/>
      <c r="Z719" s="22"/>
    </row>
    <row r="720" spans="1:26" x14ac:dyDescent="0.25">
      <c r="A720" s="14"/>
      <c r="B720" s="22" t="s">
        <v>481</v>
      </c>
      <c r="C720" s="22"/>
      <c r="D720" s="22"/>
      <c r="E720" s="22"/>
      <c r="F720" s="22"/>
      <c r="G720" s="22"/>
      <c r="H720" s="22"/>
      <c r="I720" s="22"/>
      <c r="J720" s="22"/>
      <c r="K720" s="22"/>
      <c r="L720" s="22"/>
      <c r="M720" s="22"/>
      <c r="N720" s="22"/>
      <c r="O720" s="22"/>
      <c r="P720" s="22"/>
      <c r="Q720" s="22"/>
      <c r="R720" s="22"/>
      <c r="S720" s="22"/>
      <c r="T720" s="22"/>
      <c r="U720" s="22"/>
      <c r="V720" s="22"/>
      <c r="W720" s="22"/>
      <c r="X720" s="22"/>
      <c r="Y720" s="22"/>
      <c r="Z720" s="22"/>
    </row>
    <row r="721" spans="1:26" x14ac:dyDescent="0.25">
      <c r="A721" s="14"/>
      <c r="B721" s="50"/>
      <c r="C721" s="50"/>
      <c r="D721" s="50"/>
      <c r="E721" s="50"/>
      <c r="F721" s="50"/>
      <c r="G721" s="50"/>
      <c r="H721" s="50"/>
      <c r="I721" s="50"/>
      <c r="J721" s="50"/>
      <c r="K721" s="50"/>
      <c r="L721" s="50"/>
      <c r="M721" s="50"/>
      <c r="N721" s="50"/>
      <c r="O721" s="50"/>
      <c r="P721" s="50"/>
      <c r="Q721" s="50"/>
      <c r="R721" s="50"/>
      <c r="S721" s="50"/>
      <c r="T721" s="50"/>
      <c r="U721" s="50"/>
      <c r="V721" s="50"/>
      <c r="W721" s="50"/>
      <c r="X721" s="50"/>
      <c r="Y721" s="50"/>
      <c r="Z721" s="50"/>
    </row>
    <row r="722" spans="1:26" x14ac:dyDescent="0.25">
      <c r="A722" s="14"/>
      <c r="B722" s="26"/>
      <c r="C722" s="27"/>
      <c r="D722" s="27"/>
      <c r="E722" s="27"/>
      <c r="F722" s="27"/>
      <c r="G722" s="27"/>
    </row>
    <row r="723" spans="1:26" x14ac:dyDescent="0.25">
      <c r="A723" s="14"/>
      <c r="B723" s="12"/>
      <c r="C723" s="27"/>
      <c r="D723" s="27"/>
      <c r="E723" s="27"/>
      <c r="F723" s="27"/>
      <c r="G723" s="27"/>
    </row>
    <row r="724" spans="1:26" x14ac:dyDescent="0.25">
      <c r="A724" s="14"/>
      <c r="B724" s="23" t="s">
        <v>1178</v>
      </c>
      <c r="C724" s="23"/>
      <c r="D724" s="23"/>
      <c r="E724" s="23"/>
      <c r="F724" s="23"/>
      <c r="G724" s="23"/>
      <c r="H724" s="23"/>
      <c r="I724" s="23"/>
      <c r="J724" s="23"/>
      <c r="K724" s="23"/>
      <c r="L724" s="23"/>
      <c r="M724" s="23"/>
      <c r="N724" s="23"/>
      <c r="O724" s="23"/>
      <c r="P724" s="23"/>
      <c r="Q724" s="23"/>
      <c r="R724" s="23"/>
      <c r="S724" s="23"/>
      <c r="T724" s="23"/>
      <c r="U724" s="23"/>
      <c r="V724" s="23"/>
      <c r="W724" s="23"/>
      <c r="X724" s="23"/>
      <c r="Y724" s="23"/>
      <c r="Z724" s="23"/>
    </row>
    <row r="725" spans="1:26" x14ac:dyDescent="0.25">
      <c r="A725" s="14"/>
      <c r="B725" s="23"/>
      <c r="C725" s="23"/>
      <c r="D725" s="23"/>
      <c r="E725" s="23"/>
      <c r="F725" s="23"/>
      <c r="G725" s="23"/>
      <c r="H725" s="23"/>
      <c r="I725" s="23"/>
      <c r="J725" s="23"/>
      <c r="K725" s="23"/>
      <c r="L725" s="23"/>
      <c r="M725" s="23"/>
      <c r="N725" s="23"/>
      <c r="O725" s="23"/>
      <c r="P725" s="23"/>
      <c r="Q725" s="23"/>
      <c r="R725" s="23"/>
      <c r="S725" s="23"/>
      <c r="T725" s="23"/>
      <c r="U725" s="23"/>
      <c r="V725" s="23"/>
      <c r="W725" s="23"/>
      <c r="X725" s="23"/>
      <c r="Y725" s="23"/>
      <c r="Z725" s="23"/>
    </row>
    <row r="726" spans="1:26" x14ac:dyDescent="0.25">
      <c r="A726" s="14"/>
      <c r="B726" s="50"/>
      <c r="C726" s="50"/>
      <c r="D726" s="50"/>
      <c r="E726" s="50"/>
      <c r="F726" s="50"/>
      <c r="G726" s="50"/>
      <c r="H726" s="50"/>
      <c r="I726" s="50"/>
      <c r="J726" s="50"/>
      <c r="K726" s="50"/>
      <c r="L726" s="50"/>
      <c r="M726" s="50"/>
      <c r="N726" s="50"/>
      <c r="O726" s="50"/>
      <c r="P726" s="50"/>
      <c r="Q726" s="50"/>
      <c r="R726" s="50"/>
      <c r="S726" s="50"/>
      <c r="T726" s="50"/>
      <c r="U726" s="50"/>
      <c r="V726" s="50"/>
      <c r="W726" s="50"/>
      <c r="X726" s="50"/>
      <c r="Y726" s="50"/>
      <c r="Z726" s="50"/>
    </row>
    <row r="727" spans="1:26" x14ac:dyDescent="0.25">
      <c r="A727" s="14"/>
      <c r="B727" s="26"/>
      <c r="C727" s="27"/>
      <c r="D727" s="27"/>
      <c r="E727" s="27"/>
      <c r="F727" s="27"/>
      <c r="G727" s="27"/>
      <c r="H727" s="27"/>
      <c r="I727" s="27"/>
      <c r="J727" s="27"/>
    </row>
    <row r="728" spans="1:26" x14ac:dyDescent="0.25">
      <c r="A728" s="14"/>
      <c r="B728" s="12"/>
      <c r="C728" s="27"/>
      <c r="D728" s="34"/>
      <c r="E728" s="34"/>
      <c r="F728" s="34"/>
      <c r="G728" s="34"/>
      <c r="H728" s="34"/>
      <c r="I728" s="34"/>
      <c r="J728" s="34"/>
    </row>
    <row r="729" spans="1:26" x14ac:dyDescent="0.25">
      <c r="A729" s="14"/>
      <c r="B729" s="12" t="s">
        <v>1179</v>
      </c>
      <c r="C729" s="27"/>
      <c r="D729" s="34"/>
      <c r="E729" s="34"/>
      <c r="F729" s="34"/>
      <c r="G729" s="18" t="s">
        <v>1173</v>
      </c>
      <c r="H729" s="34"/>
      <c r="I729" s="34"/>
      <c r="J729" s="18" t="s">
        <v>1174</v>
      </c>
    </row>
    <row r="730" spans="1:26" ht="15.75" thickBot="1" x14ac:dyDescent="0.3">
      <c r="A730" s="14"/>
      <c r="B730" s="12"/>
      <c r="C730" s="27"/>
      <c r="D730" s="40" t="s">
        <v>1175</v>
      </c>
      <c r="E730" s="34"/>
      <c r="F730" s="34"/>
      <c r="G730" s="40" t="s">
        <v>1176</v>
      </c>
      <c r="H730" s="34"/>
      <c r="I730" s="34"/>
      <c r="J730" s="40" t="s">
        <v>1176</v>
      </c>
    </row>
    <row r="731" spans="1:26" x14ac:dyDescent="0.25">
      <c r="A731" s="14"/>
      <c r="B731" s="12"/>
      <c r="C731" s="27"/>
      <c r="D731" s="28"/>
      <c r="E731" s="27"/>
      <c r="F731" s="27"/>
      <c r="G731" s="28"/>
      <c r="H731" s="27"/>
      <c r="I731" s="27"/>
      <c r="J731" s="28"/>
    </row>
    <row r="732" spans="1:26" x14ac:dyDescent="0.25">
      <c r="A732" s="14"/>
      <c r="B732" s="11" t="s">
        <v>420</v>
      </c>
      <c r="C732" s="27"/>
      <c r="D732" s="27"/>
      <c r="E732" s="27"/>
      <c r="F732" s="27"/>
      <c r="G732" s="27"/>
      <c r="H732" s="27"/>
      <c r="I732" s="27"/>
      <c r="J732" s="27"/>
    </row>
    <row r="733" spans="1:26" x14ac:dyDescent="0.25">
      <c r="A733" s="14"/>
      <c r="B733" s="12" t="s">
        <v>421</v>
      </c>
      <c r="C733" s="27"/>
      <c r="D733" s="18">
        <v>2</v>
      </c>
      <c r="E733" s="34"/>
      <c r="F733" s="12" t="s">
        <v>340</v>
      </c>
      <c r="G733" s="18">
        <v>410</v>
      </c>
      <c r="H733" s="34"/>
      <c r="I733" s="12" t="s">
        <v>340</v>
      </c>
      <c r="J733" s="18">
        <v>410</v>
      </c>
    </row>
    <row r="734" spans="1:26" x14ac:dyDescent="0.25">
      <c r="A734" s="14"/>
      <c r="B734" s="12" t="s">
        <v>424</v>
      </c>
      <c r="C734" s="27"/>
      <c r="D734" s="18">
        <v>10</v>
      </c>
      <c r="E734" s="34"/>
      <c r="F734" s="27"/>
      <c r="G734" s="135">
        <v>6051</v>
      </c>
      <c r="H734" s="34"/>
      <c r="I734" s="27"/>
      <c r="J734" s="135">
        <v>6051</v>
      </c>
    </row>
    <row r="735" spans="1:26" x14ac:dyDescent="0.25">
      <c r="A735" s="14"/>
      <c r="B735" s="12" t="s">
        <v>427</v>
      </c>
      <c r="C735" s="27"/>
      <c r="D735" s="18" t="s">
        <v>520</v>
      </c>
      <c r="E735" s="34"/>
      <c r="F735" s="27"/>
      <c r="G735" s="18" t="s">
        <v>520</v>
      </c>
      <c r="H735" s="34"/>
      <c r="I735" s="27"/>
      <c r="J735" s="18" t="s">
        <v>520</v>
      </c>
    </row>
    <row r="736" spans="1:26" x14ac:dyDescent="0.25">
      <c r="A736" s="14"/>
      <c r="B736" s="12" t="s">
        <v>430</v>
      </c>
      <c r="C736" s="27"/>
      <c r="D736" s="18">
        <v>1</v>
      </c>
      <c r="E736" s="34"/>
      <c r="F736" s="27"/>
      <c r="G736" s="18">
        <v>531</v>
      </c>
      <c r="H736" s="34"/>
      <c r="I736" s="27"/>
      <c r="J736" s="18">
        <v>531</v>
      </c>
    </row>
    <row r="737" spans="1:10" x14ac:dyDescent="0.25">
      <c r="A737" s="14"/>
      <c r="B737" s="12" t="s">
        <v>433</v>
      </c>
      <c r="C737" s="27"/>
      <c r="D737" s="18">
        <v>2</v>
      </c>
      <c r="E737" s="34"/>
      <c r="F737" s="27"/>
      <c r="G737" s="18">
        <v>226</v>
      </c>
      <c r="H737" s="34"/>
      <c r="I737" s="27"/>
      <c r="J737" s="18">
        <v>226</v>
      </c>
    </row>
    <row r="738" spans="1:10" ht="15.75" thickBot="1" x14ac:dyDescent="0.3">
      <c r="A738" s="14"/>
      <c r="B738" s="12" t="s">
        <v>436</v>
      </c>
      <c r="C738" s="27"/>
      <c r="D738" s="40" t="s">
        <v>520</v>
      </c>
      <c r="E738" s="34"/>
      <c r="F738" s="89"/>
      <c r="G738" s="40" t="s">
        <v>520</v>
      </c>
      <c r="H738" s="34"/>
      <c r="I738" s="89"/>
      <c r="J738" s="40" t="s">
        <v>520</v>
      </c>
    </row>
    <row r="739" spans="1:10" x14ac:dyDescent="0.25">
      <c r="A739" s="14"/>
      <c r="B739" s="12"/>
      <c r="C739" s="27"/>
      <c r="D739" s="52"/>
      <c r="E739" s="34"/>
      <c r="F739" s="28"/>
      <c r="G739" s="52"/>
      <c r="H739" s="34"/>
      <c r="I739" s="28"/>
      <c r="J739" s="52"/>
    </row>
    <row r="740" spans="1:10" ht="15.75" thickBot="1" x14ac:dyDescent="0.3">
      <c r="A740" s="14"/>
      <c r="B740" s="11" t="s">
        <v>598</v>
      </c>
      <c r="C740" s="27"/>
      <c r="D740" s="40">
        <v>15</v>
      </c>
      <c r="E740" s="34"/>
      <c r="F740" s="123" t="s">
        <v>340</v>
      </c>
      <c r="G740" s="136">
        <v>7218</v>
      </c>
      <c r="H740" s="34"/>
      <c r="I740" s="123" t="s">
        <v>340</v>
      </c>
      <c r="J740" s="136">
        <v>7218</v>
      </c>
    </row>
    <row r="741" spans="1:10" x14ac:dyDescent="0.25">
      <c r="A741" s="14"/>
      <c r="B741" s="12"/>
      <c r="C741" s="27"/>
      <c r="D741" s="52"/>
      <c r="E741" s="34"/>
      <c r="F741" s="28"/>
      <c r="G741" s="52"/>
      <c r="H741" s="34"/>
      <c r="I741" s="28"/>
      <c r="J741" s="52"/>
    </row>
    <row r="742" spans="1:10" x14ac:dyDescent="0.25">
      <c r="A742" s="14"/>
      <c r="B742" s="11" t="s">
        <v>442</v>
      </c>
      <c r="C742" s="27"/>
      <c r="D742" s="34"/>
      <c r="E742" s="34"/>
      <c r="F742" s="27"/>
      <c r="G742" s="34"/>
      <c r="H742" s="34"/>
      <c r="I742" s="27"/>
      <c r="J742" s="34"/>
    </row>
    <row r="743" spans="1:10" x14ac:dyDescent="0.25">
      <c r="A743" s="14"/>
      <c r="B743" s="12" t="s">
        <v>421</v>
      </c>
      <c r="C743" s="27"/>
      <c r="D743" s="18">
        <v>10</v>
      </c>
      <c r="E743" s="34"/>
      <c r="F743" s="12" t="s">
        <v>340</v>
      </c>
      <c r="G743" s="135">
        <v>3003</v>
      </c>
      <c r="H743" s="34"/>
      <c r="I743" s="12" t="s">
        <v>340</v>
      </c>
      <c r="J743" s="135">
        <v>3003</v>
      </c>
    </row>
    <row r="744" spans="1:10" x14ac:dyDescent="0.25">
      <c r="A744" s="14"/>
      <c r="B744" s="12" t="s">
        <v>925</v>
      </c>
      <c r="C744" s="27"/>
      <c r="D744" s="18">
        <v>5</v>
      </c>
      <c r="E744" s="34"/>
      <c r="F744" s="27"/>
      <c r="G744" s="135">
        <v>2333</v>
      </c>
      <c r="H744" s="34"/>
      <c r="I744" s="27"/>
      <c r="J744" s="135">
        <v>2333</v>
      </c>
    </row>
    <row r="745" spans="1:10" x14ac:dyDescent="0.25">
      <c r="A745" s="14"/>
      <c r="B745" s="12" t="s">
        <v>427</v>
      </c>
      <c r="C745" s="27"/>
      <c r="D745" s="18" t="s">
        <v>520</v>
      </c>
      <c r="E745" s="34"/>
      <c r="F745" s="27"/>
      <c r="G745" s="18" t="s">
        <v>520</v>
      </c>
      <c r="H745" s="34"/>
      <c r="I745" s="27"/>
      <c r="J745" s="18" t="s">
        <v>520</v>
      </c>
    </row>
    <row r="746" spans="1:10" x14ac:dyDescent="0.25">
      <c r="A746" s="14"/>
      <c r="B746" s="12" t="s">
        <v>430</v>
      </c>
      <c r="C746" s="27"/>
      <c r="D746" s="18" t="s">
        <v>520</v>
      </c>
      <c r="E746" s="34"/>
      <c r="F746" s="27"/>
      <c r="G746" s="18" t="s">
        <v>520</v>
      </c>
      <c r="H746" s="34"/>
      <c r="I746" s="27"/>
      <c r="J746" s="18" t="s">
        <v>520</v>
      </c>
    </row>
    <row r="747" spans="1:10" x14ac:dyDescent="0.25">
      <c r="A747" s="14"/>
      <c r="B747" s="12" t="s">
        <v>433</v>
      </c>
      <c r="C747" s="27"/>
      <c r="D747" s="18">
        <v>3</v>
      </c>
      <c r="E747" s="34"/>
      <c r="F747" s="27"/>
      <c r="G747" s="18">
        <v>308</v>
      </c>
      <c r="H747" s="34"/>
      <c r="I747" s="27"/>
      <c r="J747" s="18">
        <v>308</v>
      </c>
    </row>
    <row r="748" spans="1:10" ht="15.75" thickBot="1" x14ac:dyDescent="0.3">
      <c r="A748" s="14"/>
      <c r="B748" s="12" t="s">
        <v>436</v>
      </c>
      <c r="C748" s="27"/>
      <c r="D748" s="40" t="s">
        <v>520</v>
      </c>
      <c r="E748" s="34"/>
      <c r="F748" s="89"/>
      <c r="G748" s="40" t="s">
        <v>520</v>
      </c>
      <c r="H748" s="34"/>
      <c r="I748" s="89"/>
      <c r="J748" s="40" t="s">
        <v>520</v>
      </c>
    </row>
    <row r="749" spans="1:10" x14ac:dyDescent="0.25">
      <c r="A749" s="14"/>
      <c r="B749" s="12"/>
      <c r="C749" s="27"/>
      <c r="D749" s="52"/>
      <c r="E749" s="34"/>
      <c r="F749" s="28"/>
      <c r="G749" s="52"/>
      <c r="H749" s="34"/>
      <c r="I749" s="28"/>
      <c r="J749" s="52"/>
    </row>
    <row r="750" spans="1:10" ht="15.75" thickBot="1" x14ac:dyDescent="0.3">
      <c r="A750" s="14"/>
      <c r="B750" s="11" t="s">
        <v>598</v>
      </c>
      <c r="C750" s="27"/>
      <c r="D750" s="40">
        <v>18</v>
      </c>
      <c r="E750" s="34"/>
      <c r="F750" s="123" t="s">
        <v>340</v>
      </c>
      <c r="G750" s="136">
        <v>5644</v>
      </c>
      <c r="H750" s="34"/>
      <c r="I750" s="123" t="s">
        <v>340</v>
      </c>
      <c r="J750" s="136">
        <v>5644</v>
      </c>
    </row>
    <row r="751" spans="1:10" x14ac:dyDescent="0.25">
      <c r="A751" s="14"/>
      <c r="B751" s="12"/>
      <c r="C751" s="27"/>
      <c r="D751" s="52"/>
      <c r="E751" s="34"/>
      <c r="F751" s="28"/>
      <c r="G751" s="52"/>
      <c r="H751" s="34"/>
      <c r="I751" s="28"/>
      <c r="J751" s="52"/>
    </row>
    <row r="752" spans="1:10" x14ac:dyDescent="0.25">
      <c r="A752" s="14"/>
      <c r="B752" s="11" t="s">
        <v>457</v>
      </c>
      <c r="C752" s="27"/>
      <c r="D752" s="34"/>
      <c r="E752" s="34"/>
      <c r="F752" s="27"/>
      <c r="G752" s="34"/>
      <c r="H752" s="34"/>
      <c r="I752" s="27"/>
      <c r="J752" s="34"/>
    </row>
    <row r="753" spans="1:26" x14ac:dyDescent="0.25">
      <c r="A753" s="14"/>
      <c r="B753" s="12" t="s">
        <v>421</v>
      </c>
      <c r="C753" s="27"/>
      <c r="D753" s="18">
        <v>1</v>
      </c>
      <c r="E753" s="34"/>
      <c r="F753" s="12" t="s">
        <v>340</v>
      </c>
      <c r="G753" s="135">
        <v>1027</v>
      </c>
      <c r="H753" s="34"/>
      <c r="I753" s="12" t="s">
        <v>340</v>
      </c>
      <c r="J753" s="135">
        <v>1027</v>
      </c>
    </row>
    <row r="754" spans="1:26" x14ac:dyDescent="0.25">
      <c r="A754" s="14"/>
      <c r="B754" s="12" t="s">
        <v>925</v>
      </c>
      <c r="C754" s="27"/>
      <c r="D754" s="18" t="s">
        <v>520</v>
      </c>
      <c r="E754" s="34"/>
      <c r="F754" s="27"/>
      <c r="G754" s="18" t="s">
        <v>520</v>
      </c>
      <c r="H754" s="34"/>
      <c r="I754" s="27"/>
      <c r="J754" s="18" t="s">
        <v>520</v>
      </c>
    </row>
    <row r="755" spans="1:26" x14ac:dyDescent="0.25">
      <c r="A755" s="14"/>
      <c r="B755" s="12" t="s">
        <v>427</v>
      </c>
      <c r="C755" s="27"/>
      <c r="D755" s="18" t="s">
        <v>520</v>
      </c>
      <c r="E755" s="34"/>
      <c r="F755" s="27"/>
      <c r="G755" s="18" t="s">
        <v>520</v>
      </c>
      <c r="H755" s="34"/>
      <c r="I755" s="27"/>
      <c r="J755" s="18" t="s">
        <v>520</v>
      </c>
    </row>
    <row r="756" spans="1:26" x14ac:dyDescent="0.25">
      <c r="A756" s="14"/>
      <c r="B756" s="12" t="s">
        <v>430</v>
      </c>
      <c r="C756" s="27"/>
      <c r="D756" s="18" t="s">
        <v>520</v>
      </c>
      <c r="E756" s="34"/>
      <c r="F756" s="27"/>
      <c r="G756" s="18" t="s">
        <v>520</v>
      </c>
      <c r="H756" s="34"/>
      <c r="I756" s="27"/>
      <c r="J756" s="18" t="s">
        <v>520</v>
      </c>
    </row>
    <row r="757" spans="1:26" x14ac:dyDescent="0.25">
      <c r="A757" s="14"/>
      <c r="B757" s="12" t="s">
        <v>433</v>
      </c>
      <c r="C757" s="27"/>
      <c r="D757" s="18" t="s">
        <v>520</v>
      </c>
      <c r="E757" s="34"/>
      <c r="F757" s="27"/>
      <c r="G757" s="18" t="s">
        <v>520</v>
      </c>
      <c r="H757" s="34"/>
      <c r="I757" s="27"/>
      <c r="J757" s="18" t="s">
        <v>520</v>
      </c>
    </row>
    <row r="758" spans="1:26" ht="15.75" thickBot="1" x14ac:dyDescent="0.3">
      <c r="A758" s="14"/>
      <c r="B758" s="12" t="s">
        <v>436</v>
      </c>
      <c r="C758" s="27"/>
      <c r="D758" s="40" t="s">
        <v>520</v>
      </c>
      <c r="E758" s="34"/>
      <c r="F758" s="89"/>
      <c r="G758" s="40" t="s">
        <v>520</v>
      </c>
      <c r="H758" s="34"/>
      <c r="I758" s="89"/>
      <c r="J758" s="40" t="s">
        <v>520</v>
      </c>
    </row>
    <row r="759" spans="1:26" x14ac:dyDescent="0.25">
      <c r="A759" s="14"/>
      <c r="B759" s="12"/>
      <c r="C759" s="27"/>
      <c r="D759" s="52"/>
      <c r="E759" s="34"/>
      <c r="F759" s="28"/>
      <c r="G759" s="52"/>
      <c r="H759" s="34"/>
      <c r="I759" s="28"/>
      <c r="J759" s="52"/>
    </row>
    <row r="760" spans="1:26" ht="15.75" thickBot="1" x14ac:dyDescent="0.3">
      <c r="A760" s="14"/>
      <c r="B760" s="11" t="s">
        <v>598</v>
      </c>
      <c r="C760" s="27"/>
      <c r="D760" s="40">
        <v>1</v>
      </c>
      <c r="E760" s="34"/>
      <c r="F760" s="123" t="s">
        <v>340</v>
      </c>
      <c r="G760" s="136">
        <v>1027</v>
      </c>
      <c r="H760" s="34"/>
      <c r="I760" s="123" t="s">
        <v>340</v>
      </c>
      <c r="J760" s="136">
        <v>1027</v>
      </c>
    </row>
    <row r="761" spans="1:26" x14ac:dyDescent="0.25">
      <c r="A761" s="14"/>
      <c r="B761" s="11"/>
      <c r="C761" s="27"/>
      <c r="D761" s="52"/>
      <c r="E761" s="34"/>
      <c r="F761" s="28"/>
      <c r="G761" s="52"/>
      <c r="H761" s="34"/>
      <c r="I761" s="28"/>
      <c r="J761" s="52"/>
    </row>
    <row r="762" spans="1:26" ht="15.75" thickBot="1" x14ac:dyDescent="0.3">
      <c r="A762" s="14"/>
      <c r="B762" s="11" t="s">
        <v>152</v>
      </c>
      <c r="C762" s="27"/>
      <c r="D762" s="41">
        <v>34</v>
      </c>
      <c r="E762" s="34"/>
      <c r="F762" s="93" t="s">
        <v>340</v>
      </c>
      <c r="G762" s="137">
        <v>13889</v>
      </c>
      <c r="H762" s="34"/>
      <c r="I762" s="93" t="s">
        <v>340</v>
      </c>
      <c r="J762" s="137">
        <v>13889</v>
      </c>
    </row>
    <row r="763" spans="1:26" ht="15.75" thickTop="1" x14ac:dyDescent="0.25">
      <c r="A763" s="14"/>
      <c r="B763" s="12"/>
      <c r="C763" s="27"/>
      <c r="D763" s="47"/>
      <c r="E763" s="34"/>
      <c r="F763" s="119"/>
      <c r="G763" s="47"/>
      <c r="H763" s="34"/>
      <c r="I763" s="119"/>
      <c r="J763" s="47"/>
    </row>
    <row r="764" spans="1:26" x14ac:dyDescent="0.25">
      <c r="A764" s="14"/>
      <c r="B764" s="12"/>
      <c r="C764" s="27"/>
      <c r="D764" s="34"/>
      <c r="E764" s="34"/>
      <c r="F764" s="27"/>
      <c r="G764" s="34"/>
      <c r="H764" s="34"/>
      <c r="I764" s="27"/>
      <c r="J764" s="34"/>
    </row>
    <row r="765" spans="1:26" x14ac:dyDescent="0.25">
      <c r="A765" s="14"/>
      <c r="B765" s="12"/>
      <c r="C765" s="27"/>
      <c r="D765" s="34"/>
      <c r="E765" s="34"/>
      <c r="F765" s="27"/>
      <c r="G765" s="34"/>
      <c r="H765" s="34"/>
      <c r="I765" s="27"/>
      <c r="J765" s="34"/>
    </row>
    <row r="766" spans="1:26" x14ac:dyDescent="0.25">
      <c r="A766" s="14"/>
      <c r="B766" s="23"/>
      <c r="C766" s="23"/>
      <c r="D766" s="23"/>
      <c r="E766" s="23"/>
      <c r="F766" s="23"/>
      <c r="G766" s="23"/>
      <c r="H766" s="23"/>
      <c r="I766" s="23"/>
      <c r="J766" s="23"/>
      <c r="K766" s="23"/>
      <c r="L766" s="23"/>
      <c r="M766" s="23"/>
      <c r="N766" s="23"/>
      <c r="O766" s="23"/>
      <c r="P766" s="23"/>
      <c r="Q766" s="23"/>
      <c r="R766" s="23"/>
      <c r="S766" s="23"/>
      <c r="T766" s="23"/>
      <c r="U766" s="23"/>
      <c r="V766" s="23"/>
      <c r="W766" s="23"/>
      <c r="X766" s="23"/>
      <c r="Y766" s="23"/>
      <c r="Z766" s="23"/>
    </row>
    <row r="767" spans="1:26" x14ac:dyDescent="0.25">
      <c r="A767" s="14"/>
      <c r="B767" s="23" t="s">
        <v>477</v>
      </c>
      <c r="C767" s="23"/>
      <c r="D767" s="23"/>
      <c r="E767" s="23"/>
      <c r="F767" s="23"/>
      <c r="G767" s="23"/>
      <c r="H767" s="23"/>
      <c r="I767" s="23"/>
      <c r="J767" s="23"/>
      <c r="K767" s="23"/>
      <c r="L767" s="23"/>
      <c r="M767" s="23"/>
      <c r="N767" s="23"/>
      <c r="O767" s="23"/>
      <c r="P767" s="23"/>
      <c r="Q767" s="23"/>
      <c r="R767" s="23"/>
      <c r="S767" s="23"/>
      <c r="T767" s="23"/>
      <c r="U767" s="23"/>
      <c r="V767" s="23"/>
      <c r="W767" s="23"/>
      <c r="X767" s="23"/>
      <c r="Y767" s="23"/>
      <c r="Z767" s="23"/>
    </row>
    <row r="768" spans="1:26" x14ac:dyDescent="0.25">
      <c r="A768" s="14"/>
      <c r="B768" s="23" t="s">
        <v>478</v>
      </c>
      <c r="C768" s="23"/>
      <c r="D768" s="23"/>
      <c r="E768" s="23"/>
      <c r="F768" s="23"/>
      <c r="G768" s="23"/>
      <c r="H768" s="23"/>
      <c r="I768" s="23"/>
      <c r="J768" s="23"/>
      <c r="K768" s="23"/>
      <c r="L768" s="23"/>
      <c r="M768" s="23"/>
      <c r="N768" s="23"/>
      <c r="O768" s="23"/>
      <c r="P768" s="23"/>
      <c r="Q768" s="23"/>
      <c r="R768" s="23"/>
      <c r="S768" s="23"/>
      <c r="T768" s="23"/>
      <c r="U768" s="23"/>
      <c r="V768" s="23"/>
      <c r="W768" s="23"/>
      <c r="X768" s="23"/>
      <c r="Y768" s="23"/>
      <c r="Z768" s="23"/>
    </row>
    <row r="769" spans="1:26" x14ac:dyDescent="0.25">
      <c r="A769" s="14"/>
      <c r="B769" s="23" t="s">
        <v>479</v>
      </c>
      <c r="C769" s="23"/>
      <c r="D769" s="23"/>
      <c r="E769" s="23"/>
      <c r="F769" s="23"/>
      <c r="G769" s="23"/>
      <c r="H769" s="23"/>
      <c r="I769" s="23"/>
      <c r="J769" s="23"/>
      <c r="K769" s="23"/>
      <c r="L769" s="23"/>
      <c r="M769" s="23"/>
      <c r="N769" s="23"/>
      <c r="O769" s="23"/>
      <c r="P769" s="23"/>
      <c r="Q769" s="23"/>
      <c r="R769" s="23"/>
      <c r="S769" s="23"/>
      <c r="T769" s="23"/>
      <c r="U769" s="23"/>
      <c r="V769" s="23"/>
      <c r="W769" s="23"/>
      <c r="X769" s="23"/>
      <c r="Y769" s="23"/>
      <c r="Z769" s="23"/>
    </row>
    <row r="770" spans="1:26" x14ac:dyDescent="0.25">
      <c r="A770" s="14"/>
      <c r="B770" s="23"/>
      <c r="C770" s="23"/>
      <c r="D770" s="23"/>
      <c r="E770" s="23"/>
      <c r="F770" s="23"/>
      <c r="G770" s="23"/>
      <c r="H770" s="23"/>
      <c r="I770" s="23"/>
      <c r="J770" s="23"/>
      <c r="K770" s="23"/>
      <c r="L770" s="23"/>
      <c r="M770" s="23"/>
      <c r="N770" s="23"/>
      <c r="O770" s="23"/>
      <c r="P770" s="23"/>
      <c r="Q770" s="23"/>
      <c r="R770" s="23"/>
      <c r="S770" s="23"/>
      <c r="T770" s="23"/>
      <c r="U770" s="23"/>
      <c r="V770" s="23"/>
      <c r="W770" s="23"/>
      <c r="X770" s="23"/>
      <c r="Y770" s="23"/>
      <c r="Z770" s="23"/>
    </row>
    <row r="771" spans="1:26" x14ac:dyDescent="0.25">
      <c r="A771" s="14"/>
      <c r="B771" s="23"/>
      <c r="C771" s="23"/>
      <c r="D771" s="23"/>
      <c r="E771" s="23"/>
      <c r="F771" s="23"/>
      <c r="G771" s="23"/>
      <c r="H771" s="23"/>
      <c r="I771" s="23"/>
      <c r="J771" s="23"/>
      <c r="K771" s="23"/>
      <c r="L771" s="23"/>
      <c r="M771" s="23"/>
      <c r="N771" s="23"/>
      <c r="O771" s="23"/>
      <c r="P771" s="23"/>
      <c r="Q771" s="23"/>
      <c r="R771" s="23"/>
      <c r="S771" s="23"/>
      <c r="T771" s="23"/>
      <c r="U771" s="23"/>
      <c r="V771" s="23"/>
      <c r="W771" s="23"/>
      <c r="X771" s="23"/>
      <c r="Y771" s="23"/>
      <c r="Z771" s="23"/>
    </row>
    <row r="772" spans="1:26" x14ac:dyDescent="0.25">
      <c r="A772" s="14"/>
      <c r="B772" s="23"/>
      <c r="C772" s="23"/>
      <c r="D772" s="23"/>
      <c r="E772" s="23"/>
      <c r="F772" s="23"/>
      <c r="G772" s="23"/>
      <c r="H772" s="23"/>
      <c r="I772" s="23"/>
      <c r="J772" s="23"/>
      <c r="K772" s="23"/>
      <c r="L772" s="23"/>
      <c r="M772" s="23"/>
      <c r="N772" s="23"/>
      <c r="O772" s="23"/>
      <c r="P772" s="23"/>
      <c r="Q772" s="23"/>
      <c r="R772" s="23"/>
      <c r="S772" s="23"/>
      <c r="T772" s="23"/>
      <c r="U772" s="23"/>
      <c r="V772" s="23"/>
      <c r="W772" s="23"/>
      <c r="X772" s="23"/>
      <c r="Y772" s="23"/>
      <c r="Z772" s="23"/>
    </row>
    <row r="773" spans="1:26" x14ac:dyDescent="0.25">
      <c r="A773" s="14"/>
      <c r="B773" s="23"/>
      <c r="C773" s="23"/>
      <c r="D773" s="23"/>
      <c r="E773" s="23"/>
      <c r="F773" s="23"/>
      <c r="G773" s="23"/>
      <c r="H773" s="23"/>
      <c r="I773" s="23"/>
      <c r="J773" s="23"/>
      <c r="K773" s="23"/>
      <c r="L773" s="23"/>
      <c r="M773" s="23"/>
      <c r="N773" s="23"/>
      <c r="O773" s="23"/>
      <c r="P773" s="23"/>
      <c r="Q773" s="23"/>
      <c r="R773" s="23"/>
      <c r="S773" s="23"/>
      <c r="T773" s="23"/>
      <c r="U773" s="23"/>
      <c r="V773" s="23"/>
      <c r="W773" s="23"/>
      <c r="X773" s="23"/>
      <c r="Y773" s="23"/>
      <c r="Z773" s="23"/>
    </row>
    <row r="774" spans="1:26" x14ac:dyDescent="0.25">
      <c r="A774" s="14"/>
      <c r="B774" s="23"/>
      <c r="C774" s="23"/>
      <c r="D774" s="23"/>
      <c r="E774" s="23"/>
      <c r="F774" s="23"/>
      <c r="G774" s="23"/>
      <c r="H774" s="23"/>
      <c r="I774" s="23"/>
      <c r="J774" s="23"/>
      <c r="K774" s="23"/>
      <c r="L774" s="23"/>
      <c r="M774" s="23"/>
      <c r="N774" s="23"/>
      <c r="O774" s="23"/>
      <c r="P774" s="23"/>
      <c r="Q774" s="23"/>
      <c r="R774" s="23"/>
      <c r="S774" s="23"/>
      <c r="T774" s="23"/>
      <c r="U774" s="23"/>
      <c r="V774" s="23"/>
      <c r="W774" s="23"/>
      <c r="X774" s="23"/>
      <c r="Y774" s="23"/>
      <c r="Z774" s="23"/>
    </row>
    <row r="775" spans="1:26" x14ac:dyDescent="0.25">
      <c r="A775" s="14"/>
      <c r="B775" s="23"/>
      <c r="C775" s="23"/>
      <c r="D775" s="23"/>
      <c r="E775" s="23"/>
      <c r="F775" s="23"/>
      <c r="G775" s="23"/>
      <c r="H775" s="23"/>
      <c r="I775" s="23"/>
      <c r="J775" s="23"/>
      <c r="K775" s="23"/>
      <c r="L775" s="23"/>
      <c r="M775" s="23"/>
      <c r="N775" s="23"/>
      <c r="O775" s="23"/>
      <c r="P775" s="23"/>
      <c r="Q775" s="23"/>
      <c r="R775" s="23"/>
      <c r="S775" s="23"/>
      <c r="T775" s="23"/>
      <c r="U775" s="23"/>
      <c r="V775" s="23"/>
      <c r="W775" s="23"/>
      <c r="X775" s="23"/>
      <c r="Y775" s="23"/>
      <c r="Z775" s="23"/>
    </row>
    <row r="776" spans="1:26" x14ac:dyDescent="0.25">
      <c r="A776" s="14"/>
      <c r="B776" s="23"/>
      <c r="C776" s="23"/>
      <c r="D776" s="23"/>
      <c r="E776" s="23"/>
      <c r="F776" s="23"/>
      <c r="G776" s="23"/>
      <c r="H776" s="23"/>
      <c r="I776" s="23"/>
      <c r="J776" s="23"/>
      <c r="K776" s="23"/>
      <c r="L776" s="23"/>
      <c r="M776" s="23"/>
      <c r="N776" s="23"/>
      <c r="O776" s="23"/>
      <c r="P776" s="23"/>
      <c r="Q776" s="23"/>
      <c r="R776" s="23"/>
      <c r="S776" s="23"/>
      <c r="T776" s="23"/>
      <c r="U776" s="23"/>
      <c r="V776" s="23"/>
      <c r="W776" s="23"/>
      <c r="X776" s="23"/>
      <c r="Y776" s="23"/>
      <c r="Z776" s="23"/>
    </row>
    <row r="777" spans="1:26" x14ac:dyDescent="0.25">
      <c r="A777" s="14"/>
      <c r="B777" s="23"/>
      <c r="C777" s="23"/>
      <c r="D777" s="23"/>
      <c r="E777" s="23"/>
      <c r="F777" s="23"/>
      <c r="G777" s="23"/>
      <c r="H777" s="23"/>
      <c r="I777" s="23"/>
      <c r="J777" s="23"/>
      <c r="K777" s="23"/>
      <c r="L777" s="23"/>
      <c r="M777" s="23"/>
      <c r="N777" s="23"/>
      <c r="O777" s="23"/>
      <c r="P777" s="23"/>
      <c r="Q777" s="23"/>
      <c r="R777" s="23"/>
      <c r="S777" s="23"/>
      <c r="T777" s="23"/>
      <c r="U777" s="23"/>
      <c r="V777" s="23"/>
      <c r="W777" s="23"/>
      <c r="X777" s="23"/>
      <c r="Y777" s="23"/>
      <c r="Z777" s="23"/>
    </row>
    <row r="778" spans="1:26" x14ac:dyDescent="0.25">
      <c r="A778" s="14"/>
      <c r="B778" s="22"/>
      <c r="C778" s="22"/>
      <c r="D778" s="22"/>
      <c r="E778" s="22"/>
      <c r="F778" s="22"/>
      <c r="G778" s="22"/>
      <c r="H778" s="22"/>
      <c r="I778" s="22"/>
      <c r="J778" s="22"/>
      <c r="K778" s="22"/>
      <c r="L778" s="22"/>
      <c r="M778" s="22"/>
      <c r="N778" s="22"/>
      <c r="O778" s="22"/>
      <c r="P778" s="22"/>
      <c r="Q778" s="22"/>
      <c r="R778" s="22"/>
      <c r="S778" s="22"/>
      <c r="T778" s="22"/>
      <c r="U778" s="22"/>
      <c r="V778" s="22"/>
      <c r="W778" s="22"/>
      <c r="X778" s="22"/>
      <c r="Y778" s="22"/>
      <c r="Z778" s="22"/>
    </row>
    <row r="779" spans="1:26" x14ac:dyDescent="0.25">
      <c r="A779" s="14"/>
      <c r="B779" s="22"/>
      <c r="C779" s="22"/>
      <c r="D779" s="22"/>
      <c r="E779" s="22"/>
      <c r="F779" s="22"/>
      <c r="G779" s="22"/>
      <c r="H779" s="22"/>
      <c r="I779" s="22"/>
      <c r="J779" s="22"/>
      <c r="K779" s="22"/>
      <c r="L779" s="22"/>
      <c r="M779" s="22"/>
      <c r="N779" s="22"/>
      <c r="O779" s="22"/>
      <c r="P779" s="22"/>
      <c r="Q779" s="22"/>
      <c r="R779" s="22"/>
      <c r="S779" s="22"/>
      <c r="T779" s="22"/>
      <c r="U779" s="22"/>
      <c r="V779" s="22"/>
      <c r="W779" s="22"/>
      <c r="X779" s="22"/>
      <c r="Y779" s="22"/>
      <c r="Z779" s="22"/>
    </row>
    <row r="780" spans="1:26" x14ac:dyDescent="0.25">
      <c r="A780" s="14"/>
      <c r="B780" s="22" t="s">
        <v>481</v>
      </c>
      <c r="C780" s="22"/>
      <c r="D780" s="22"/>
      <c r="E780" s="22"/>
      <c r="F780" s="22"/>
      <c r="G780" s="22"/>
      <c r="H780" s="22"/>
      <c r="I780" s="22"/>
      <c r="J780" s="22"/>
      <c r="K780" s="22"/>
      <c r="L780" s="22"/>
      <c r="M780" s="22"/>
      <c r="N780" s="22"/>
      <c r="O780" s="22"/>
      <c r="P780" s="22"/>
      <c r="Q780" s="22"/>
      <c r="R780" s="22"/>
      <c r="S780" s="22"/>
      <c r="T780" s="22"/>
      <c r="U780" s="22"/>
      <c r="V780" s="22"/>
      <c r="W780" s="22"/>
      <c r="X780" s="22"/>
      <c r="Y780" s="22"/>
      <c r="Z780" s="22"/>
    </row>
    <row r="781" spans="1:26" x14ac:dyDescent="0.25">
      <c r="A781" s="14"/>
      <c r="B781" s="23"/>
      <c r="C781" s="23"/>
      <c r="D781" s="23"/>
      <c r="E781" s="23"/>
      <c r="F781" s="23"/>
      <c r="G781" s="23"/>
      <c r="H781" s="23"/>
      <c r="I781" s="23"/>
      <c r="J781" s="23"/>
      <c r="K781" s="23"/>
      <c r="L781" s="23"/>
      <c r="M781" s="23"/>
      <c r="N781" s="23"/>
      <c r="O781" s="23"/>
      <c r="P781" s="23"/>
      <c r="Q781" s="23"/>
      <c r="R781" s="23"/>
      <c r="S781" s="23"/>
      <c r="T781" s="23"/>
      <c r="U781" s="23"/>
      <c r="V781" s="23"/>
      <c r="W781" s="23"/>
      <c r="X781" s="23"/>
      <c r="Y781" s="23"/>
      <c r="Z781" s="23"/>
    </row>
    <row r="782" spans="1:26" x14ac:dyDescent="0.25">
      <c r="A782" s="14"/>
      <c r="B782" s="23" t="s">
        <v>1180</v>
      </c>
      <c r="C782" s="23"/>
      <c r="D782" s="23"/>
      <c r="E782" s="23"/>
      <c r="F782" s="23"/>
      <c r="G782" s="23"/>
      <c r="H782" s="23"/>
      <c r="I782" s="23"/>
      <c r="J782" s="23"/>
      <c r="K782" s="23"/>
      <c r="L782" s="23"/>
      <c r="M782" s="23"/>
      <c r="N782" s="23"/>
      <c r="O782" s="23"/>
      <c r="P782" s="23"/>
      <c r="Q782" s="23"/>
      <c r="R782" s="23"/>
      <c r="S782" s="23"/>
      <c r="T782" s="23"/>
      <c r="U782" s="23"/>
      <c r="V782" s="23"/>
      <c r="W782" s="23"/>
      <c r="X782" s="23"/>
      <c r="Y782" s="23"/>
      <c r="Z782" s="23"/>
    </row>
    <row r="783" spans="1:26" x14ac:dyDescent="0.25">
      <c r="A783" s="14"/>
      <c r="B783" s="26"/>
      <c r="C783" s="27"/>
      <c r="D783" s="27"/>
      <c r="E783" s="27"/>
      <c r="F783" s="27"/>
      <c r="G783" s="27"/>
    </row>
    <row r="784" spans="1:26" x14ac:dyDescent="0.25">
      <c r="A784" s="14"/>
      <c r="B784" s="12"/>
      <c r="C784" s="27"/>
      <c r="D784" s="27"/>
      <c r="E784" s="27"/>
      <c r="F784" s="27"/>
      <c r="G784" s="27"/>
    </row>
    <row r="785" spans="1:7" x14ac:dyDescent="0.25">
      <c r="A785" s="14"/>
      <c r="B785" s="11" t="s">
        <v>1172</v>
      </c>
      <c r="C785" s="27"/>
      <c r="D785" s="34"/>
      <c r="E785" s="34"/>
      <c r="F785" s="34"/>
      <c r="G785" s="34"/>
    </row>
    <row r="786" spans="1:7" ht="15.75" thickBot="1" x14ac:dyDescent="0.3">
      <c r="A786" s="14"/>
      <c r="B786" s="12"/>
      <c r="C786" s="27"/>
      <c r="D786" s="32" t="s">
        <v>1175</v>
      </c>
      <c r="E786" s="34"/>
      <c r="F786" s="34"/>
      <c r="G786" s="32" t="s">
        <v>1181</v>
      </c>
    </row>
    <row r="787" spans="1:7" x14ac:dyDescent="0.25">
      <c r="A787" s="14"/>
      <c r="B787" s="12"/>
      <c r="C787" s="27"/>
      <c r="D787" s="28"/>
      <c r="E787" s="27"/>
      <c r="F787" s="27"/>
      <c r="G787" s="28"/>
    </row>
    <row r="788" spans="1:7" x14ac:dyDescent="0.25">
      <c r="A788" s="14"/>
      <c r="B788" s="11" t="s">
        <v>420</v>
      </c>
      <c r="C788" s="27"/>
      <c r="D788" s="27"/>
      <c r="E788" s="27"/>
      <c r="F788" s="27"/>
      <c r="G788" s="27"/>
    </row>
    <row r="789" spans="1:7" x14ac:dyDescent="0.25">
      <c r="A789" s="14"/>
      <c r="B789" s="12" t="s">
        <v>421</v>
      </c>
      <c r="C789" s="27"/>
      <c r="D789" s="30" t="s">
        <v>520</v>
      </c>
      <c r="E789" s="34"/>
      <c r="F789" s="11" t="s">
        <v>340</v>
      </c>
      <c r="G789" s="30" t="s">
        <v>520</v>
      </c>
    </row>
    <row r="790" spans="1:7" x14ac:dyDescent="0.25">
      <c r="A790" s="14"/>
      <c r="B790" s="12" t="s">
        <v>424</v>
      </c>
      <c r="C790" s="27"/>
      <c r="D790" s="30">
        <v>1</v>
      </c>
      <c r="E790" s="34"/>
      <c r="F790" s="27"/>
      <c r="G790" s="30">
        <v>93</v>
      </c>
    </row>
    <row r="791" spans="1:7" x14ac:dyDescent="0.25">
      <c r="A791" s="14"/>
      <c r="B791" s="12" t="s">
        <v>427</v>
      </c>
      <c r="C791" s="27"/>
      <c r="D791" s="30" t="s">
        <v>520</v>
      </c>
      <c r="E791" s="34"/>
      <c r="F791" s="27"/>
      <c r="G791" s="30" t="s">
        <v>520</v>
      </c>
    </row>
    <row r="792" spans="1:7" x14ac:dyDescent="0.25">
      <c r="A792" s="14"/>
      <c r="B792" s="12" t="s">
        <v>430</v>
      </c>
      <c r="C792" s="27"/>
      <c r="D792" s="30" t="s">
        <v>520</v>
      </c>
      <c r="E792" s="34"/>
      <c r="F792" s="27"/>
      <c r="G792" s="30" t="s">
        <v>520</v>
      </c>
    </row>
    <row r="793" spans="1:7" x14ac:dyDescent="0.25">
      <c r="A793" s="14"/>
      <c r="B793" s="12" t="s">
        <v>433</v>
      </c>
      <c r="C793" s="27"/>
      <c r="D793" s="30" t="s">
        <v>520</v>
      </c>
      <c r="E793" s="34"/>
      <c r="F793" s="27"/>
      <c r="G793" s="30" t="s">
        <v>520</v>
      </c>
    </row>
    <row r="794" spans="1:7" ht="15.75" thickBot="1" x14ac:dyDescent="0.3">
      <c r="A794" s="14"/>
      <c r="B794" s="12" t="s">
        <v>436</v>
      </c>
      <c r="C794" s="27"/>
      <c r="D794" s="32" t="s">
        <v>520</v>
      </c>
      <c r="E794" s="34"/>
      <c r="F794" s="89"/>
      <c r="G794" s="32" t="s">
        <v>520</v>
      </c>
    </row>
    <row r="795" spans="1:7" x14ac:dyDescent="0.25">
      <c r="A795" s="14"/>
      <c r="B795" s="12"/>
      <c r="C795" s="27"/>
      <c r="D795" s="52"/>
      <c r="E795" s="34"/>
      <c r="F795" s="28"/>
      <c r="G795" s="52"/>
    </row>
    <row r="796" spans="1:7" ht="15.75" thickBot="1" x14ac:dyDescent="0.3">
      <c r="A796" s="14"/>
      <c r="B796" s="11" t="s">
        <v>598</v>
      </c>
      <c r="C796" s="27"/>
      <c r="D796" s="32">
        <v>1</v>
      </c>
      <c r="E796" s="34"/>
      <c r="F796" s="125" t="s">
        <v>340</v>
      </c>
      <c r="G796" s="32">
        <v>93</v>
      </c>
    </row>
    <row r="797" spans="1:7" x14ac:dyDescent="0.25">
      <c r="A797" s="14"/>
      <c r="B797" s="11"/>
      <c r="C797" s="27"/>
      <c r="D797" s="52"/>
      <c r="E797" s="34"/>
      <c r="F797" s="28"/>
      <c r="G797" s="52"/>
    </row>
    <row r="798" spans="1:7" x14ac:dyDescent="0.25">
      <c r="A798" s="14"/>
      <c r="B798" s="11" t="s">
        <v>442</v>
      </c>
      <c r="C798" s="27"/>
      <c r="D798" s="34"/>
      <c r="E798" s="34"/>
      <c r="F798" s="27"/>
      <c r="G798" s="34"/>
    </row>
    <row r="799" spans="1:7" x14ac:dyDescent="0.25">
      <c r="A799" s="14"/>
      <c r="B799" s="12" t="s">
        <v>421</v>
      </c>
      <c r="C799" s="27"/>
      <c r="D799" s="30">
        <v>4</v>
      </c>
      <c r="E799" s="34"/>
      <c r="F799" s="11" t="s">
        <v>340</v>
      </c>
      <c r="G799" s="132">
        <v>1712</v>
      </c>
    </row>
    <row r="800" spans="1:7" x14ac:dyDescent="0.25">
      <c r="A800" s="14"/>
      <c r="B800" s="12" t="s">
        <v>925</v>
      </c>
      <c r="C800" s="27"/>
      <c r="D800" s="30">
        <v>2</v>
      </c>
      <c r="E800" s="34"/>
      <c r="F800" s="27"/>
      <c r="G800" s="132">
        <v>1592</v>
      </c>
    </row>
    <row r="801" spans="1:7" x14ac:dyDescent="0.25">
      <c r="A801" s="14"/>
      <c r="B801" s="12" t="s">
        <v>427</v>
      </c>
      <c r="C801" s="27"/>
      <c r="D801" s="30" t="s">
        <v>520</v>
      </c>
      <c r="E801" s="34"/>
      <c r="F801" s="27"/>
      <c r="G801" s="30" t="s">
        <v>520</v>
      </c>
    </row>
    <row r="802" spans="1:7" x14ac:dyDescent="0.25">
      <c r="A802" s="14"/>
      <c r="B802" s="12" t="s">
        <v>430</v>
      </c>
      <c r="C802" s="27"/>
      <c r="D802" s="30" t="s">
        <v>520</v>
      </c>
      <c r="E802" s="34"/>
      <c r="F802" s="27"/>
      <c r="G802" s="30" t="s">
        <v>520</v>
      </c>
    </row>
    <row r="803" spans="1:7" x14ac:dyDescent="0.25">
      <c r="A803" s="14"/>
      <c r="B803" s="12" t="s">
        <v>433</v>
      </c>
      <c r="C803" s="27"/>
      <c r="D803" s="30">
        <v>1</v>
      </c>
      <c r="E803" s="34"/>
      <c r="F803" s="27"/>
      <c r="G803" s="30">
        <v>99</v>
      </c>
    </row>
    <row r="804" spans="1:7" ht="15.75" thickBot="1" x14ac:dyDescent="0.3">
      <c r="A804" s="14"/>
      <c r="B804" s="12" t="s">
        <v>436</v>
      </c>
      <c r="C804" s="27"/>
      <c r="D804" s="32" t="s">
        <v>520</v>
      </c>
      <c r="E804" s="34"/>
      <c r="F804" s="89"/>
      <c r="G804" s="32" t="s">
        <v>520</v>
      </c>
    </row>
    <row r="805" spans="1:7" x14ac:dyDescent="0.25">
      <c r="A805" s="14"/>
      <c r="B805" s="12"/>
      <c r="C805" s="27"/>
      <c r="D805" s="52"/>
      <c r="E805" s="34"/>
      <c r="F805" s="28"/>
      <c r="G805" s="52"/>
    </row>
    <row r="806" spans="1:7" ht="15.75" thickBot="1" x14ac:dyDescent="0.3">
      <c r="A806" s="14"/>
      <c r="B806" s="11" t="s">
        <v>598</v>
      </c>
      <c r="C806" s="27"/>
      <c r="D806" s="32">
        <v>7</v>
      </c>
      <c r="E806" s="34"/>
      <c r="F806" s="125" t="s">
        <v>340</v>
      </c>
      <c r="G806" s="133">
        <v>3403</v>
      </c>
    </row>
    <row r="807" spans="1:7" x14ac:dyDescent="0.25">
      <c r="A807" s="14"/>
      <c r="B807" s="12"/>
      <c r="C807" s="27"/>
      <c r="D807" s="52"/>
      <c r="E807" s="34"/>
      <c r="F807" s="28"/>
      <c r="G807" s="52"/>
    </row>
    <row r="808" spans="1:7" x14ac:dyDescent="0.25">
      <c r="A808" s="14"/>
      <c r="B808" s="11" t="s">
        <v>457</v>
      </c>
      <c r="C808" s="27"/>
      <c r="D808" s="34"/>
      <c r="E808" s="34"/>
      <c r="F808" s="27"/>
      <c r="G808" s="34"/>
    </row>
    <row r="809" spans="1:7" x14ac:dyDescent="0.25">
      <c r="A809" s="14"/>
      <c r="B809" s="12" t="s">
        <v>421</v>
      </c>
      <c r="C809" s="27"/>
      <c r="D809" s="30" t="s">
        <v>520</v>
      </c>
      <c r="E809" s="34"/>
      <c r="F809" s="11" t="s">
        <v>340</v>
      </c>
      <c r="G809" s="30" t="s">
        <v>520</v>
      </c>
    </row>
    <row r="810" spans="1:7" x14ac:dyDescent="0.25">
      <c r="A810" s="14"/>
      <c r="B810" s="12" t="s">
        <v>925</v>
      </c>
      <c r="C810" s="27"/>
      <c r="D810" s="30" t="s">
        <v>520</v>
      </c>
      <c r="E810" s="34"/>
      <c r="F810" s="27"/>
      <c r="G810" s="30" t="s">
        <v>520</v>
      </c>
    </row>
    <row r="811" spans="1:7" x14ac:dyDescent="0.25">
      <c r="A811" s="14"/>
      <c r="B811" s="12" t="s">
        <v>427</v>
      </c>
      <c r="C811" s="27"/>
      <c r="D811" s="30" t="s">
        <v>520</v>
      </c>
      <c r="E811" s="34"/>
      <c r="F811" s="27"/>
      <c r="G811" s="30" t="s">
        <v>520</v>
      </c>
    </row>
    <row r="812" spans="1:7" x14ac:dyDescent="0.25">
      <c r="A812" s="14"/>
      <c r="B812" s="12" t="s">
        <v>430</v>
      </c>
      <c r="C812" s="27"/>
      <c r="D812" s="30" t="s">
        <v>520</v>
      </c>
      <c r="E812" s="34"/>
      <c r="F812" s="27"/>
      <c r="G812" s="30" t="s">
        <v>520</v>
      </c>
    </row>
    <row r="813" spans="1:7" x14ac:dyDescent="0.25">
      <c r="A813" s="14"/>
      <c r="B813" s="12" t="s">
        <v>433</v>
      </c>
      <c r="C813" s="27"/>
      <c r="D813" s="30">
        <v>1</v>
      </c>
      <c r="E813" s="34"/>
      <c r="F813" s="27"/>
      <c r="G813" s="30">
        <v>138</v>
      </c>
    </row>
    <row r="814" spans="1:7" ht="15.75" thickBot="1" x14ac:dyDescent="0.3">
      <c r="A814" s="14"/>
      <c r="B814" s="12" t="s">
        <v>436</v>
      </c>
      <c r="C814" s="27"/>
      <c r="D814" s="32" t="s">
        <v>520</v>
      </c>
      <c r="E814" s="34"/>
      <c r="F814" s="89"/>
      <c r="G814" s="32" t="s">
        <v>520</v>
      </c>
    </row>
    <row r="815" spans="1:7" x14ac:dyDescent="0.25">
      <c r="A815" s="14"/>
      <c r="B815" s="11"/>
      <c r="C815" s="27"/>
      <c r="D815" s="52"/>
      <c r="E815" s="34"/>
      <c r="F815" s="28"/>
      <c r="G815" s="52"/>
    </row>
    <row r="816" spans="1:7" ht="15.75" thickBot="1" x14ac:dyDescent="0.3">
      <c r="A816" s="14"/>
      <c r="B816" s="11" t="s">
        <v>598</v>
      </c>
      <c r="C816" s="27"/>
      <c r="D816" s="32">
        <v>1</v>
      </c>
      <c r="E816" s="34"/>
      <c r="F816" s="125" t="s">
        <v>340</v>
      </c>
      <c r="G816" s="32">
        <v>138</v>
      </c>
    </row>
    <row r="817" spans="1:26" x14ac:dyDescent="0.25">
      <c r="A817" s="14"/>
      <c r="B817" s="11"/>
      <c r="C817" s="27"/>
      <c r="D817" s="52"/>
      <c r="E817" s="34"/>
      <c r="F817" s="28"/>
      <c r="G817" s="52"/>
    </row>
    <row r="818" spans="1:26" ht="15.75" thickBot="1" x14ac:dyDescent="0.3">
      <c r="A818" s="14"/>
      <c r="B818" s="11" t="s">
        <v>152</v>
      </c>
      <c r="C818" s="27"/>
      <c r="D818" s="33">
        <v>9</v>
      </c>
      <c r="E818" s="34"/>
      <c r="F818" s="92" t="s">
        <v>340</v>
      </c>
      <c r="G818" s="134">
        <v>3634</v>
      </c>
    </row>
    <row r="819" spans="1:26" ht="15.75" thickTop="1" x14ac:dyDescent="0.25">
      <c r="A819" s="14"/>
      <c r="B819" s="88"/>
      <c r="C819" s="88"/>
      <c r="D819" s="88"/>
      <c r="E819" s="88"/>
      <c r="F819" s="88"/>
      <c r="G819" s="88"/>
      <c r="H819" s="88"/>
      <c r="I819" s="88"/>
      <c r="J819" s="88"/>
      <c r="K819" s="88"/>
      <c r="L819" s="88"/>
      <c r="M819" s="88"/>
      <c r="N819" s="88"/>
      <c r="O819" s="88"/>
      <c r="P819" s="88"/>
      <c r="Q819" s="88"/>
      <c r="R819" s="88"/>
      <c r="S819" s="88"/>
      <c r="T819" s="88"/>
      <c r="U819" s="88"/>
      <c r="V819" s="88"/>
      <c r="W819" s="88"/>
      <c r="X819" s="88"/>
      <c r="Y819" s="88"/>
      <c r="Z819" s="88"/>
    </row>
    <row r="820" spans="1:26" x14ac:dyDescent="0.25">
      <c r="A820" s="14"/>
      <c r="B820" s="22" t="s">
        <v>477</v>
      </c>
      <c r="C820" s="22"/>
      <c r="D820" s="22"/>
      <c r="E820" s="22"/>
      <c r="F820" s="22"/>
      <c r="G820" s="22"/>
      <c r="H820" s="22"/>
      <c r="I820" s="22"/>
      <c r="J820" s="22"/>
      <c r="K820" s="22"/>
      <c r="L820" s="22"/>
      <c r="M820" s="22"/>
      <c r="N820" s="22"/>
      <c r="O820" s="22"/>
      <c r="P820" s="22"/>
      <c r="Q820" s="22"/>
      <c r="R820" s="22"/>
      <c r="S820" s="22"/>
      <c r="T820" s="22"/>
      <c r="U820" s="22"/>
      <c r="V820" s="22"/>
      <c r="W820" s="22"/>
      <c r="X820" s="22"/>
      <c r="Y820" s="22"/>
      <c r="Z820" s="22"/>
    </row>
    <row r="821" spans="1:26" x14ac:dyDescent="0.25">
      <c r="A821" s="14"/>
      <c r="B821" s="22" t="s">
        <v>478</v>
      </c>
      <c r="C821" s="22"/>
      <c r="D821" s="22"/>
      <c r="E821" s="22"/>
      <c r="F821" s="22"/>
      <c r="G821" s="22"/>
      <c r="H821" s="22"/>
      <c r="I821" s="22"/>
      <c r="J821" s="22"/>
      <c r="K821" s="22"/>
      <c r="L821" s="22"/>
      <c r="M821" s="22"/>
      <c r="N821" s="22"/>
      <c r="O821" s="22"/>
      <c r="P821" s="22"/>
      <c r="Q821" s="22"/>
      <c r="R821" s="22"/>
      <c r="S821" s="22"/>
      <c r="T821" s="22"/>
      <c r="U821" s="22"/>
      <c r="V821" s="22"/>
      <c r="W821" s="22"/>
      <c r="X821" s="22"/>
      <c r="Y821" s="22"/>
      <c r="Z821" s="22"/>
    </row>
    <row r="822" spans="1:26" x14ac:dyDescent="0.25">
      <c r="A822" s="14"/>
      <c r="B822" s="22" t="s">
        <v>479</v>
      </c>
      <c r="C822" s="22"/>
      <c r="D822" s="22"/>
      <c r="E822" s="22"/>
      <c r="F822" s="22"/>
      <c r="G822" s="22"/>
      <c r="H822" s="22"/>
      <c r="I822" s="22"/>
      <c r="J822" s="22"/>
      <c r="K822" s="22"/>
      <c r="L822" s="22"/>
      <c r="M822" s="22"/>
      <c r="N822" s="22"/>
      <c r="O822" s="22"/>
      <c r="P822" s="22"/>
      <c r="Q822" s="22"/>
      <c r="R822" s="22"/>
      <c r="S822" s="22"/>
      <c r="T822" s="22"/>
      <c r="U822" s="22"/>
      <c r="V822" s="22"/>
      <c r="W822" s="22"/>
      <c r="X822" s="22"/>
      <c r="Y822" s="22"/>
      <c r="Z822" s="22"/>
    </row>
    <row r="823" spans="1:26" x14ac:dyDescent="0.25">
      <c r="A823" s="14"/>
      <c r="B823" s="88"/>
      <c r="C823" s="88"/>
      <c r="D823" s="88"/>
      <c r="E823" s="88"/>
      <c r="F823" s="88"/>
      <c r="G823" s="88"/>
      <c r="H823" s="88"/>
      <c r="I823" s="88"/>
      <c r="J823" s="88"/>
      <c r="K823" s="88"/>
      <c r="L823" s="88"/>
      <c r="M823" s="88"/>
      <c r="N823" s="88"/>
      <c r="O823" s="88"/>
      <c r="P823" s="88"/>
      <c r="Q823" s="88"/>
      <c r="R823" s="88"/>
      <c r="S823" s="88"/>
      <c r="T823" s="88"/>
      <c r="U823" s="88"/>
      <c r="V823" s="88"/>
      <c r="W823" s="88"/>
      <c r="X823" s="88"/>
      <c r="Y823" s="88"/>
      <c r="Z823" s="88"/>
    </row>
    <row r="824" spans="1:26" x14ac:dyDescent="0.25">
      <c r="A824" s="14"/>
      <c r="B824" s="139"/>
      <c r="C824" s="139"/>
      <c r="D824" s="139"/>
      <c r="E824" s="139"/>
      <c r="F824" s="139"/>
      <c r="G824" s="139"/>
      <c r="H824" s="139"/>
      <c r="I824" s="139"/>
      <c r="J824" s="139"/>
      <c r="K824" s="139"/>
      <c r="L824" s="139"/>
      <c r="M824" s="139"/>
      <c r="N824" s="139"/>
      <c r="O824" s="139"/>
      <c r="P824" s="139"/>
      <c r="Q824" s="139"/>
      <c r="R824" s="139"/>
      <c r="S824" s="139"/>
      <c r="T824" s="139"/>
      <c r="U824" s="139"/>
      <c r="V824" s="139"/>
      <c r="W824" s="139"/>
      <c r="X824" s="139"/>
      <c r="Y824" s="139"/>
      <c r="Z824" s="139"/>
    </row>
    <row r="825" spans="1:26" ht="15.75" x14ac:dyDescent="0.25">
      <c r="A825" s="14"/>
      <c r="B825" s="140"/>
      <c r="C825" s="140"/>
      <c r="D825" s="140"/>
      <c r="E825" s="140"/>
      <c r="F825" s="140"/>
      <c r="G825" s="140"/>
      <c r="H825" s="140"/>
      <c r="I825" s="140"/>
      <c r="J825" s="140"/>
      <c r="K825" s="140"/>
      <c r="L825" s="140"/>
      <c r="M825" s="140"/>
      <c r="N825" s="140"/>
      <c r="O825" s="140"/>
      <c r="P825" s="140"/>
      <c r="Q825" s="140"/>
      <c r="R825" s="140"/>
      <c r="S825" s="140"/>
      <c r="T825" s="140"/>
      <c r="U825" s="140"/>
      <c r="V825" s="140"/>
      <c r="W825" s="140"/>
      <c r="X825" s="140"/>
      <c r="Y825" s="140"/>
      <c r="Z825" s="140"/>
    </row>
    <row r="826" spans="1:26" ht="15.75" x14ac:dyDescent="0.25">
      <c r="A826" s="14"/>
      <c r="B826" s="140"/>
      <c r="C826" s="140"/>
      <c r="D826" s="140"/>
      <c r="E826" s="140"/>
      <c r="F826" s="140"/>
      <c r="G826" s="140"/>
      <c r="H826" s="140"/>
      <c r="I826" s="140"/>
      <c r="J826" s="140"/>
      <c r="K826" s="140"/>
      <c r="L826" s="140"/>
      <c r="M826" s="140"/>
      <c r="N826" s="140"/>
      <c r="O826" s="140"/>
      <c r="P826" s="140"/>
      <c r="Q826" s="140"/>
      <c r="R826" s="140"/>
      <c r="S826" s="140"/>
      <c r="T826" s="140"/>
      <c r="U826" s="140"/>
      <c r="V826" s="140"/>
      <c r="W826" s="140"/>
      <c r="X826" s="140"/>
      <c r="Y826" s="140"/>
      <c r="Z826" s="140"/>
    </row>
    <row r="827" spans="1:26" ht="15.75" x14ac:dyDescent="0.25">
      <c r="A827" s="14"/>
      <c r="B827" s="140"/>
      <c r="C827" s="140"/>
      <c r="D827" s="140"/>
      <c r="E827" s="140"/>
      <c r="F827" s="140"/>
      <c r="G827" s="140"/>
      <c r="H827" s="140"/>
      <c r="I827" s="140"/>
      <c r="J827" s="140"/>
      <c r="K827" s="140"/>
      <c r="L827" s="140"/>
      <c r="M827" s="140"/>
      <c r="N827" s="140"/>
      <c r="O827" s="140"/>
      <c r="P827" s="140"/>
      <c r="Q827" s="140"/>
      <c r="R827" s="140"/>
      <c r="S827" s="140"/>
      <c r="T827" s="140"/>
      <c r="U827" s="140"/>
      <c r="V827" s="140"/>
      <c r="W827" s="140"/>
      <c r="X827" s="140"/>
      <c r="Y827" s="140"/>
      <c r="Z827" s="140"/>
    </row>
    <row r="828" spans="1:26" x14ac:dyDescent="0.25">
      <c r="A828" s="14"/>
      <c r="B828" s="22"/>
      <c r="C828" s="22"/>
      <c r="D828" s="22"/>
      <c r="E828" s="22"/>
      <c r="F828" s="22"/>
      <c r="G828" s="22"/>
      <c r="H828" s="22"/>
      <c r="I828" s="22"/>
      <c r="J828" s="22"/>
      <c r="K828" s="22"/>
      <c r="L828" s="22"/>
      <c r="M828" s="22"/>
      <c r="N828" s="22"/>
      <c r="O828" s="22"/>
      <c r="P828" s="22"/>
      <c r="Q828" s="22"/>
      <c r="R828" s="22"/>
      <c r="S828" s="22"/>
      <c r="T828" s="22"/>
      <c r="U828" s="22"/>
      <c r="V828" s="22"/>
      <c r="W828" s="22"/>
      <c r="X828" s="22"/>
      <c r="Y828" s="22"/>
      <c r="Z828" s="22"/>
    </row>
    <row r="829" spans="1:26" x14ac:dyDescent="0.25">
      <c r="A829" s="14"/>
      <c r="B829" s="22" t="s">
        <v>481</v>
      </c>
      <c r="C829" s="22"/>
      <c r="D829" s="22"/>
      <c r="E829" s="22"/>
      <c r="F829" s="22"/>
      <c r="G829" s="22"/>
      <c r="H829" s="22"/>
      <c r="I829" s="22"/>
      <c r="J829" s="22"/>
      <c r="K829" s="22"/>
      <c r="L829" s="22"/>
      <c r="M829" s="22"/>
      <c r="N829" s="22"/>
      <c r="O829" s="22"/>
      <c r="P829" s="22"/>
      <c r="Q829" s="22"/>
      <c r="R829" s="22"/>
      <c r="S829" s="22"/>
      <c r="T829" s="22"/>
      <c r="U829" s="22"/>
      <c r="V829" s="22"/>
      <c r="W829" s="22"/>
      <c r="X829" s="22"/>
      <c r="Y829" s="22"/>
      <c r="Z829" s="22"/>
    </row>
    <row r="830" spans="1:26" x14ac:dyDescent="0.25">
      <c r="A830" s="14"/>
      <c r="B830" s="23"/>
      <c r="C830" s="23"/>
      <c r="D830" s="23"/>
      <c r="E830" s="23"/>
      <c r="F830" s="23"/>
      <c r="G830" s="23"/>
      <c r="H830" s="23"/>
      <c r="I830" s="23"/>
      <c r="J830" s="23"/>
      <c r="K830" s="23"/>
      <c r="L830" s="23"/>
      <c r="M830" s="23"/>
      <c r="N830" s="23"/>
      <c r="O830" s="23"/>
      <c r="P830" s="23"/>
      <c r="Q830" s="23"/>
      <c r="R830" s="23"/>
      <c r="S830" s="23"/>
      <c r="T830" s="23"/>
      <c r="U830" s="23"/>
      <c r="V830" s="23"/>
      <c r="W830" s="23"/>
      <c r="X830" s="23"/>
      <c r="Y830" s="23"/>
      <c r="Z830" s="23"/>
    </row>
    <row r="831" spans="1:26" x14ac:dyDescent="0.25">
      <c r="A831" s="14"/>
      <c r="B831" s="23" t="s">
        <v>1180</v>
      </c>
      <c r="C831" s="23"/>
      <c r="D831" s="23"/>
      <c r="E831" s="23"/>
      <c r="F831" s="23"/>
      <c r="G831" s="23"/>
      <c r="H831" s="23"/>
      <c r="I831" s="23"/>
      <c r="J831" s="23"/>
      <c r="K831" s="23"/>
      <c r="L831" s="23"/>
      <c r="M831" s="23"/>
      <c r="N831" s="23"/>
      <c r="O831" s="23"/>
      <c r="P831" s="23"/>
      <c r="Q831" s="23"/>
      <c r="R831" s="23"/>
      <c r="S831" s="23"/>
      <c r="T831" s="23"/>
      <c r="U831" s="23"/>
      <c r="V831" s="23"/>
      <c r="W831" s="23"/>
      <c r="X831" s="23"/>
      <c r="Y831" s="23"/>
      <c r="Z831" s="23"/>
    </row>
    <row r="832" spans="1:26" x14ac:dyDescent="0.25">
      <c r="A832" s="14"/>
      <c r="B832" s="139"/>
      <c r="C832" s="139"/>
      <c r="D832" s="139"/>
      <c r="E832" s="139"/>
      <c r="F832" s="139"/>
      <c r="G832" s="139"/>
      <c r="H832" s="139"/>
      <c r="I832" s="139"/>
      <c r="J832" s="139"/>
      <c r="K832" s="139"/>
      <c r="L832" s="139"/>
      <c r="M832" s="139"/>
      <c r="N832" s="139"/>
      <c r="O832" s="139"/>
      <c r="P832" s="139"/>
      <c r="Q832" s="139"/>
      <c r="R832" s="139"/>
      <c r="S832" s="139"/>
      <c r="T832" s="139"/>
      <c r="U832" s="139"/>
      <c r="V832" s="139"/>
      <c r="W832" s="139"/>
      <c r="X832" s="139"/>
      <c r="Y832" s="139"/>
      <c r="Z832" s="139"/>
    </row>
    <row r="833" spans="1:7" x14ac:dyDescent="0.25">
      <c r="A833" s="14"/>
      <c r="B833" s="26"/>
      <c r="C833" s="27"/>
      <c r="D833" s="27"/>
      <c r="E833" s="27"/>
      <c r="F833" s="27"/>
      <c r="G833" s="27"/>
    </row>
    <row r="834" spans="1:7" x14ac:dyDescent="0.25">
      <c r="A834" s="14"/>
      <c r="B834" s="12"/>
      <c r="C834" s="27"/>
      <c r="D834" s="27"/>
      <c r="E834" s="27"/>
      <c r="F834" s="27"/>
      <c r="G834" s="27"/>
    </row>
    <row r="835" spans="1:7" x14ac:dyDescent="0.25">
      <c r="A835" s="14"/>
      <c r="B835" s="12" t="s">
        <v>1179</v>
      </c>
      <c r="C835" s="27"/>
      <c r="D835" s="34"/>
      <c r="E835" s="34"/>
      <c r="F835" s="34"/>
      <c r="G835" s="34"/>
    </row>
    <row r="836" spans="1:7" ht="15.75" thickBot="1" x14ac:dyDescent="0.3">
      <c r="A836" s="14"/>
      <c r="B836" s="12"/>
      <c r="C836" s="27"/>
      <c r="D836" s="40" t="s">
        <v>1175</v>
      </c>
      <c r="E836" s="34"/>
      <c r="F836" s="34"/>
      <c r="G836" s="40" t="s">
        <v>1181</v>
      </c>
    </row>
    <row r="837" spans="1:7" x14ac:dyDescent="0.25">
      <c r="A837" s="14"/>
      <c r="B837" s="12"/>
      <c r="C837" s="27"/>
      <c r="D837" s="28"/>
      <c r="E837" s="27"/>
      <c r="F837" s="27"/>
      <c r="G837" s="28"/>
    </row>
    <row r="838" spans="1:7" x14ac:dyDescent="0.25">
      <c r="A838" s="14"/>
      <c r="B838" s="12" t="s">
        <v>420</v>
      </c>
      <c r="C838" s="27"/>
      <c r="D838" s="27"/>
      <c r="E838" s="27"/>
      <c r="F838" s="27"/>
      <c r="G838" s="27"/>
    </row>
    <row r="839" spans="1:7" x14ac:dyDescent="0.25">
      <c r="A839" s="14"/>
      <c r="B839" s="12" t="s">
        <v>421</v>
      </c>
      <c r="C839" s="27"/>
      <c r="D839" s="18" t="s">
        <v>520</v>
      </c>
      <c r="E839" s="34"/>
      <c r="F839" s="12" t="s">
        <v>340</v>
      </c>
      <c r="G839" s="18" t="s">
        <v>520</v>
      </c>
    </row>
    <row r="840" spans="1:7" x14ac:dyDescent="0.25">
      <c r="A840" s="14"/>
      <c r="B840" s="12" t="s">
        <v>424</v>
      </c>
      <c r="C840" s="27"/>
      <c r="D840" s="18">
        <v>1</v>
      </c>
      <c r="E840" s="34"/>
      <c r="F840" s="27"/>
      <c r="G840" s="18">
        <v>451</v>
      </c>
    </row>
    <row r="841" spans="1:7" x14ac:dyDescent="0.25">
      <c r="A841" s="14"/>
      <c r="B841" s="12" t="s">
        <v>427</v>
      </c>
      <c r="C841" s="27"/>
      <c r="D841" s="18" t="s">
        <v>520</v>
      </c>
      <c r="E841" s="34"/>
      <c r="F841" s="27"/>
      <c r="G841" s="18" t="s">
        <v>520</v>
      </c>
    </row>
    <row r="842" spans="1:7" x14ac:dyDescent="0.25">
      <c r="A842" s="14"/>
      <c r="B842" s="12" t="s">
        <v>430</v>
      </c>
      <c r="C842" s="27"/>
      <c r="D842" s="18" t="s">
        <v>520</v>
      </c>
      <c r="E842" s="34"/>
      <c r="F842" s="27"/>
      <c r="G842" s="18" t="s">
        <v>520</v>
      </c>
    </row>
    <row r="843" spans="1:7" x14ac:dyDescent="0.25">
      <c r="A843" s="14"/>
      <c r="B843" s="12" t="s">
        <v>433</v>
      </c>
      <c r="C843" s="27"/>
      <c r="D843" s="18" t="s">
        <v>520</v>
      </c>
      <c r="E843" s="34"/>
      <c r="F843" s="27"/>
      <c r="G843" s="18" t="s">
        <v>520</v>
      </c>
    </row>
    <row r="844" spans="1:7" ht="15.75" thickBot="1" x14ac:dyDescent="0.3">
      <c r="A844" s="14"/>
      <c r="B844" s="12" t="s">
        <v>436</v>
      </c>
      <c r="C844" s="27"/>
      <c r="D844" s="40" t="s">
        <v>520</v>
      </c>
      <c r="E844" s="34"/>
      <c r="F844" s="89"/>
      <c r="G844" s="40" t="s">
        <v>520</v>
      </c>
    </row>
    <row r="845" spans="1:7" x14ac:dyDescent="0.25">
      <c r="A845" s="14"/>
      <c r="B845" s="12"/>
      <c r="C845" s="27"/>
      <c r="D845" s="52"/>
      <c r="E845" s="34"/>
      <c r="F845" s="28"/>
      <c r="G845" s="52"/>
    </row>
    <row r="846" spans="1:7" ht="15.75" thickBot="1" x14ac:dyDescent="0.3">
      <c r="A846" s="14"/>
      <c r="B846" s="12" t="s">
        <v>598</v>
      </c>
      <c r="C846" s="27"/>
      <c r="D846" s="40">
        <v>1</v>
      </c>
      <c r="E846" s="34"/>
      <c r="F846" s="89"/>
      <c r="G846" s="40">
        <v>451</v>
      </c>
    </row>
    <row r="847" spans="1:7" x14ac:dyDescent="0.25">
      <c r="A847" s="14"/>
      <c r="B847" s="12"/>
      <c r="C847" s="27"/>
      <c r="D847" s="52"/>
      <c r="E847" s="34"/>
      <c r="F847" s="28"/>
      <c r="G847" s="52"/>
    </row>
    <row r="848" spans="1:7" x14ac:dyDescent="0.25">
      <c r="A848" s="14"/>
      <c r="B848" s="12" t="s">
        <v>442</v>
      </c>
      <c r="C848" s="27"/>
      <c r="D848" s="34"/>
      <c r="E848" s="34"/>
      <c r="F848" s="27"/>
      <c r="G848" s="34"/>
    </row>
    <row r="849" spans="1:7" x14ac:dyDescent="0.25">
      <c r="A849" s="14"/>
      <c r="B849" s="12" t="s">
        <v>421</v>
      </c>
      <c r="C849" s="27"/>
      <c r="D849" s="18">
        <v>2</v>
      </c>
      <c r="E849" s="34"/>
      <c r="F849" s="12" t="s">
        <v>340</v>
      </c>
      <c r="G849" s="18">
        <v>364</v>
      </c>
    </row>
    <row r="850" spans="1:7" x14ac:dyDescent="0.25">
      <c r="A850" s="14"/>
      <c r="B850" s="12" t="s">
        <v>925</v>
      </c>
      <c r="C850" s="27"/>
      <c r="D850" s="18">
        <v>1</v>
      </c>
      <c r="E850" s="34"/>
      <c r="F850" s="27"/>
      <c r="G850" s="18">
        <v>658</v>
      </c>
    </row>
    <row r="851" spans="1:7" x14ac:dyDescent="0.25">
      <c r="A851" s="14"/>
      <c r="B851" s="12" t="s">
        <v>427</v>
      </c>
      <c r="C851" s="27"/>
      <c r="D851" s="18" t="s">
        <v>520</v>
      </c>
      <c r="E851" s="34"/>
      <c r="F851" s="27"/>
      <c r="G851" s="18" t="s">
        <v>520</v>
      </c>
    </row>
    <row r="852" spans="1:7" x14ac:dyDescent="0.25">
      <c r="A852" s="14"/>
      <c r="B852" s="12" t="s">
        <v>430</v>
      </c>
      <c r="C852" s="27"/>
      <c r="D852" s="18" t="s">
        <v>520</v>
      </c>
      <c r="E852" s="34"/>
      <c r="F852" s="27"/>
      <c r="G852" s="18" t="s">
        <v>520</v>
      </c>
    </row>
    <row r="853" spans="1:7" x14ac:dyDescent="0.25">
      <c r="A853" s="14"/>
      <c r="B853" s="12" t="s">
        <v>433</v>
      </c>
      <c r="C853" s="27"/>
      <c r="D853" s="18">
        <v>1</v>
      </c>
      <c r="E853" s="34"/>
      <c r="F853" s="27"/>
      <c r="G853" s="18">
        <v>31</v>
      </c>
    </row>
    <row r="854" spans="1:7" ht="15.75" thickBot="1" x14ac:dyDescent="0.3">
      <c r="A854" s="14"/>
      <c r="B854" s="12" t="s">
        <v>436</v>
      </c>
      <c r="C854" s="27"/>
      <c r="D854" s="40" t="s">
        <v>520</v>
      </c>
      <c r="E854" s="34"/>
      <c r="F854" s="89"/>
      <c r="G854" s="40" t="s">
        <v>520</v>
      </c>
    </row>
    <row r="855" spans="1:7" x14ac:dyDescent="0.25">
      <c r="A855" s="14"/>
      <c r="B855" s="12"/>
      <c r="C855" s="27"/>
      <c r="D855" s="52"/>
      <c r="E855" s="34"/>
      <c r="F855" s="28"/>
      <c r="G855" s="52"/>
    </row>
    <row r="856" spans="1:7" ht="15.75" thickBot="1" x14ac:dyDescent="0.3">
      <c r="A856" s="14"/>
      <c r="B856" s="12" t="s">
        <v>598</v>
      </c>
      <c r="C856" s="27"/>
      <c r="D856" s="40">
        <v>4</v>
      </c>
      <c r="E856" s="34"/>
      <c r="F856" s="89"/>
      <c r="G856" s="136">
        <v>1053</v>
      </c>
    </row>
    <row r="857" spans="1:7" x14ac:dyDescent="0.25">
      <c r="A857" s="14"/>
      <c r="B857" s="12"/>
      <c r="C857" s="27"/>
      <c r="D857" s="52"/>
      <c r="E857" s="34"/>
      <c r="F857" s="28"/>
      <c r="G857" s="52"/>
    </row>
    <row r="858" spans="1:7" x14ac:dyDescent="0.25">
      <c r="A858" s="14"/>
      <c r="B858" s="12" t="s">
        <v>457</v>
      </c>
      <c r="C858" s="27"/>
      <c r="D858" s="34"/>
      <c r="E858" s="34"/>
      <c r="F858" s="27"/>
      <c r="G858" s="34"/>
    </row>
    <row r="859" spans="1:7" x14ac:dyDescent="0.25">
      <c r="A859" s="14"/>
      <c r="B859" s="12" t="s">
        <v>421</v>
      </c>
      <c r="C859" s="27"/>
      <c r="D859" s="18" t="s">
        <v>520</v>
      </c>
      <c r="E859" s="34"/>
      <c r="F859" s="12" t="s">
        <v>340</v>
      </c>
      <c r="G859" s="18" t="s">
        <v>520</v>
      </c>
    </row>
    <row r="860" spans="1:7" x14ac:dyDescent="0.25">
      <c r="A860" s="14"/>
      <c r="B860" s="12" t="s">
        <v>925</v>
      </c>
      <c r="C860" s="27"/>
      <c r="D860" s="18" t="s">
        <v>520</v>
      </c>
      <c r="E860" s="34"/>
      <c r="F860" s="27"/>
      <c r="G860" s="18" t="s">
        <v>520</v>
      </c>
    </row>
    <row r="861" spans="1:7" x14ac:dyDescent="0.25">
      <c r="A861" s="14"/>
      <c r="B861" s="12" t="s">
        <v>427</v>
      </c>
      <c r="C861" s="27"/>
      <c r="D861" s="18" t="s">
        <v>520</v>
      </c>
      <c r="E861" s="34"/>
      <c r="F861" s="27"/>
      <c r="G861" s="18" t="s">
        <v>520</v>
      </c>
    </row>
    <row r="862" spans="1:7" x14ac:dyDescent="0.25">
      <c r="A862" s="14"/>
      <c r="B862" s="12" t="s">
        <v>430</v>
      </c>
      <c r="C862" s="27"/>
      <c r="D862" s="18" t="s">
        <v>520</v>
      </c>
      <c r="E862" s="34"/>
      <c r="F862" s="27"/>
      <c r="G862" s="18" t="s">
        <v>520</v>
      </c>
    </row>
    <row r="863" spans="1:7" x14ac:dyDescent="0.25">
      <c r="A863" s="14"/>
      <c r="B863" s="12" t="s">
        <v>433</v>
      </c>
      <c r="C863" s="27"/>
      <c r="D863" s="18" t="s">
        <v>520</v>
      </c>
      <c r="E863" s="34"/>
      <c r="F863" s="27"/>
      <c r="G863" s="18" t="s">
        <v>520</v>
      </c>
    </row>
    <row r="864" spans="1:7" ht="15.75" thickBot="1" x14ac:dyDescent="0.3">
      <c r="A864" s="14"/>
      <c r="B864" s="12" t="s">
        <v>436</v>
      </c>
      <c r="C864" s="27"/>
      <c r="D864" s="40" t="s">
        <v>520</v>
      </c>
      <c r="E864" s="34"/>
      <c r="F864" s="89"/>
      <c r="G864" s="40" t="s">
        <v>520</v>
      </c>
    </row>
    <row r="865" spans="1:26" x14ac:dyDescent="0.25">
      <c r="A865" s="14"/>
      <c r="B865" s="12"/>
      <c r="C865" s="27"/>
      <c r="D865" s="52"/>
      <c r="E865" s="34"/>
      <c r="F865" s="28"/>
      <c r="G865" s="52"/>
    </row>
    <row r="866" spans="1:26" ht="15.75" thickBot="1" x14ac:dyDescent="0.3">
      <c r="A866" s="14"/>
      <c r="B866" s="12" t="s">
        <v>598</v>
      </c>
      <c r="C866" s="27"/>
      <c r="D866" s="40" t="s">
        <v>520</v>
      </c>
      <c r="E866" s="34"/>
      <c r="F866" s="89"/>
      <c r="G866" s="40" t="s">
        <v>520</v>
      </c>
    </row>
    <row r="867" spans="1:26" x14ac:dyDescent="0.25">
      <c r="A867" s="14"/>
      <c r="B867" s="12"/>
      <c r="C867" s="27"/>
      <c r="D867" s="52"/>
      <c r="E867" s="34"/>
      <c r="F867" s="28"/>
      <c r="G867" s="52"/>
    </row>
    <row r="868" spans="1:26" ht="15.75" thickBot="1" x14ac:dyDescent="0.3">
      <c r="A868" s="14"/>
      <c r="B868" s="12" t="s">
        <v>152</v>
      </c>
      <c r="C868" s="27"/>
      <c r="D868" s="41">
        <v>5</v>
      </c>
      <c r="E868" s="34"/>
      <c r="F868" s="93" t="s">
        <v>340</v>
      </c>
      <c r="G868" s="137">
        <v>1504</v>
      </c>
    </row>
    <row r="869" spans="1:26" ht="15.75" thickTop="1" x14ac:dyDescent="0.25">
      <c r="A869" s="14"/>
      <c r="B869" s="22"/>
      <c r="C869" s="22"/>
      <c r="D869" s="22"/>
      <c r="E869" s="22"/>
      <c r="F869" s="22"/>
      <c r="G869" s="22"/>
      <c r="H869" s="22"/>
      <c r="I869" s="22"/>
      <c r="J869" s="22"/>
      <c r="K869" s="22"/>
      <c r="L869" s="22"/>
      <c r="M869" s="22"/>
      <c r="N869" s="22"/>
      <c r="O869" s="22"/>
      <c r="P869" s="22"/>
      <c r="Q869" s="22"/>
      <c r="R869" s="22"/>
      <c r="S869" s="22"/>
      <c r="T869" s="22"/>
      <c r="U869" s="22"/>
      <c r="V869" s="22"/>
      <c r="W869" s="22"/>
      <c r="X869" s="22"/>
      <c r="Y869" s="22"/>
      <c r="Z869" s="22"/>
    </row>
    <row r="870" spans="1:26" x14ac:dyDescent="0.25">
      <c r="A870" s="14"/>
      <c r="B870" s="23" t="s">
        <v>477</v>
      </c>
      <c r="C870" s="23"/>
      <c r="D870" s="23"/>
      <c r="E870" s="23"/>
      <c r="F870" s="23"/>
      <c r="G870" s="23"/>
      <c r="H870" s="23"/>
      <c r="I870" s="23"/>
      <c r="J870" s="23"/>
      <c r="K870" s="23"/>
      <c r="L870" s="23"/>
      <c r="M870" s="23"/>
      <c r="N870" s="23"/>
      <c r="O870" s="23"/>
      <c r="P870" s="23"/>
      <c r="Q870" s="23"/>
      <c r="R870" s="23"/>
      <c r="S870" s="23"/>
      <c r="T870" s="23"/>
      <c r="U870" s="23"/>
      <c r="V870" s="23"/>
      <c r="W870" s="23"/>
      <c r="X870" s="23"/>
      <c r="Y870" s="23"/>
      <c r="Z870" s="23"/>
    </row>
    <row r="871" spans="1:26" x14ac:dyDescent="0.25">
      <c r="A871" s="14"/>
      <c r="B871" s="23" t="s">
        <v>478</v>
      </c>
      <c r="C871" s="23"/>
      <c r="D871" s="23"/>
      <c r="E871" s="23"/>
      <c r="F871" s="23"/>
      <c r="G871" s="23"/>
      <c r="H871" s="23"/>
      <c r="I871" s="23"/>
      <c r="J871" s="23"/>
      <c r="K871" s="23"/>
      <c r="L871" s="23"/>
      <c r="M871" s="23"/>
      <c r="N871" s="23"/>
      <c r="O871" s="23"/>
      <c r="P871" s="23"/>
      <c r="Q871" s="23"/>
      <c r="R871" s="23"/>
      <c r="S871" s="23"/>
      <c r="T871" s="23"/>
      <c r="U871" s="23"/>
      <c r="V871" s="23"/>
      <c r="W871" s="23"/>
      <c r="X871" s="23"/>
      <c r="Y871" s="23"/>
      <c r="Z871" s="23"/>
    </row>
    <row r="872" spans="1:26" x14ac:dyDescent="0.25">
      <c r="A872" s="14"/>
      <c r="B872" s="23" t="s">
        <v>479</v>
      </c>
      <c r="C872" s="23"/>
      <c r="D872" s="23"/>
      <c r="E872" s="23"/>
      <c r="F872" s="23"/>
      <c r="G872" s="23"/>
      <c r="H872" s="23"/>
      <c r="I872" s="23"/>
      <c r="J872" s="23"/>
      <c r="K872" s="23"/>
      <c r="L872" s="23"/>
      <c r="M872" s="23"/>
      <c r="N872" s="23"/>
      <c r="O872" s="23"/>
      <c r="P872" s="23"/>
      <c r="Q872" s="23"/>
      <c r="R872" s="23"/>
      <c r="S872" s="23"/>
      <c r="T872" s="23"/>
      <c r="U872" s="23"/>
      <c r="V872" s="23"/>
      <c r="W872" s="23"/>
      <c r="X872" s="23"/>
      <c r="Y872" s="23"/>
      <c r="Z872" s="23"/>
    </row>
    <row r="873" spans="1:26" x14ac:dyDescent="0.25">
      <c r="A873" s="14"/>
      <c r="B873" s="25"/>
      <c r="C873" s="25"/>
      <c r="D873" s="25"/>
      <c r="E873" s="25"/>
      <c r="F873" s="25"/>
      <c r="G873" s="25"/>
      <c r="H873" s="25"/>
      <c r="I873" s="25"/>
      <c r="J873" s="25"/>
      <c r="K873" s="25"/>
      <c r="L873" s="25"/>
      <c r="M873" s="25"/>
      <c r="N873" s="25"/>
      <c r="O873" s="25"/>
      <c r="P873" s="25"/>
      <c r="Q873" s="25"/>
      <c r="R873" s="25"/>
      <c r="S873" s="25"/>
      <c r="T873" s="25"/>
      <c r="U873" s="25"/>
      <c r="V873" s="25"/>
      <c r="W873" s="25"/>
      <c r="X873" s="25"/>
      <c r="Y873" s="25"/>
      <c r="Z873" s="25"/>
    </row>
    <row r="874" spans="1:26" ht="15" customHeight="1" x14ac:dyDescent="0.25">
      <c r="A874" s="14" t="s">
        <v>2326</v>
      </c>
      <c r="B874" s="21" t="s">
        <v>7</v>
      </c>
      <c r="C874" s="21"/>
      <c r="D874" s="21"/>
      <c r="E874" s="21"/>
      <c r="F874" s="21"/>
      <c r="G874" s="21"/>
      <c r="H874" s="21"/>
      <c r="I874" s="21"/>
      <c r="J874" s="21"/>
      <c r="K874" s="21"/>
      <c r="L874" s="21"/>
      <c r="M874" s="21"/>
      <c r="N874" s="21"/>
      <c r="O874" s="21"/>
      <c r="P874" s="21"/>
      <c r="Q874" s="21"/>
      <c r="R874" s="21"/>
      <c r="S874" s="21"/>
      <c r="T874" s="21"/>
      <c r="U874" s="21"/>
      <c r="V874" s="21"/>
      <c r="W874" s="21"/>
      <c r="X874" s="21"/>
      <c r="Y874" s="21"/>
      <c r="Z874" s="21"/>
    </row>
    <row r="875" spans="1:26" x14ac:dyDescent="0.25">
      <c r="A875" s="14"/>
      <c r="B875" s="23" t="s">
        <v>1182</v>
      </c>
      <c r="C875" s="23"/>
      <c r="D875" s="23"/>
      <c r="E875" s="23"/>
      <c r="F875" s="23"/>
      <c r="G875" s="23"/>
      <c r="H875" s="23"/>
      <c r="I875" s="23"/>
      <c r="J875" s="23"/>
      <c r="K875" s="23"/>
      <c r="L875" s="23"/>
      <c r="M875" s="23"/>
      <c r="N875" s="23"/>
      <c r="O875" s="23"/>
      <c r="P875" s="23"/>
      <c r="Q875" s="23"/>
      <c r="R875" s="23"/>
      <c r="S875" s="23"/>
      <c r="T875" s="23"/>
      <c r="U875" s="23"/>
      <c r="V875" s="23"/>
      <c r="W875" s="23"/>
      <c r="X875" s="23"/>
      <c r="Y875" s="23"/>
      <c r="Z875" s="23"/>
    </row>
    <row r="876" spans="1:26" x14ac:dyDescent="0.25">
      <c r="A876" s="14"/>
      <c r="B876" s="50"/>
      <c r="C876" s="50"/>
      <c r="D876" s="50"/>
      <c r="E876" s="50"/>
      <c r="F876" s="50"/>
      <c r="G876" s="50"/>
      <c r="H876" s="50"/>
      <c r="I876" s="50"/>
      <c r="J876" s="50"/>
      <c r="K876" s="50"/>
      <c r="L876" s="50"/>
      <c r="M876" s="50"/>
      <c r="N876" s="50"/>
      <c r="O876" s="50"/>
      <c r="P876" s="50"/>
      <c r="Q876" s="50"/>
      <c r="R876" s="50"/>
      <c r="S876" s="50"/>
      <c r="T876" s="50"/>
      <c r="U876" s="50"/>
      <c r="V876" s="50"/>
      <c r="W876" s="50"/>
      <c r="X876" s="50"/>
      <c r="Y876" s="50"/>
      <c r="Z876" s="50"/>
    </row>
    <row r="877" spans="1:26" x14ac:dyDescent="0.25">
      <c r="A877" s="14"/>
      <c r="B877" s="50"/>
      <c r="C877" s="50"/>
      <c r="D877" s="50"/>
      <c r="E877" s="50"/>
      <c r="F877" s="50"/>
      <c r="G877" s="50"/>
      <c r="H877" s="50"/>
      <c r="I877" s="50"/>
      <c r="J877" s="50"/>
      <c r="K877" s="50"/>
      <c r="L877" s="50"/>
      <c r="M877" s="50"/>
      <c r="N877" s="50"/>
      <c r="O877" s="50"/>
      <c r="P877" s="50"/>
      <c r="Q877" s="50"/>
      <c r="R877" s="50"/>
      <c r="S877" s="50"/>
      <c r="T877" s="50"/>
      <c r="U877" s="50"/>
      <c r="V877" s="50"/>
      <c r="W877" s="50"/>
      <c r="X877" s="50"/>
      <c r="Y877" s="50"/>
      <c r="Z877" s="50"/>
    </row>
    <row r="878" spans="1:26" x14ac:dyDescent="0.25">
      <c r="A878" s="14"/>
      <c r="B878" s="26"/>
      <c r="C878" s="27"/>
      <c r="D878" s="27"/>
      <c r="E878" s="27"/>
      <c r="F878" s="27"/>
      <c r="G878" s="27"/>
      <c r="H878" s="27"/>
      <c r="I878" s="27"/>
      <c r="J878" s="27"/>
      <c r="K878" s="27"/>
      <c r="L878" s="27"/>
      <c r="M878" s="27"/>
      <c r="N878" s="27"/>
      <c r="O878" s="27"/>
      <c r="P878" s="27"/>
      <c r="Q878" s="27"/>
      <c r="R878" s="27"/>
      <c r="S878" s="27"/>
      <c r="T878" s="27"/>
      <c r="U878" s="27"/>
      <c r="V878" s="27"/>
    </row>
    <row r="879" spans="1:26" x14ac:dyDescent="0.25">
      <c r="A879" s="14"/>
      <c r="B879" s="12"/>
      <c r="C879" s="27"/>
      <c r="D879" s="34"/>
      <c r="E879" s="34"/>
      <c r="F879" s="34"/>
      <c r="G879" s="34"/>
      <c r="H879" s="34"/>
      <c r="I879" s="34"/>
      <c r="J879" s="34"/>
      <c r="K879" s="34"/>
      <c r="L879" s="34"/>
      <c r="M879" s="34"/>
      <c r="N879" s="34"/>
      <c r="O879" s="34"/>
      <c r="P879" s="34"/>
      <c r="Q879" s="34"/>
      <c r="R879" s="34"/>
      <c r="S879" s="34"/>
      <c r="T879" s="34"/>
      <c r="U879" s="37" t="s">
        <v>267</v>
      </c>
      <c r="V879" s="37"/>
    </row>
    <row r="880" spans="1:26" x14ac:dyDescent="0.25">
      <c r="A880" s="14"/>
      <c r="B880" s="11"/>
      <c r="C880" s="37" t="s">
        <v>1183</v>
      </c>
      <c r="D880" s="37"/>
      <c r="E880" s="34"/>
      <c r="F880" s="37" t="s">
        <v>1184</v>
      </c>
      <c r="G880" s="37"/>
      <c r="H880" s="34"/>
      <c r="I880" s="37" t="s">
        <v>1185</v>
      </c>
      <c r="J880" s="37"/>
      <c r="K880" s="34"/>
      <c r="L880" s="37" t="s">
        <v>1186</v>
      </c>
      <c r="M880" s="37"/>
      <c r="N880" s="34"/>
      <c r="O880" s="34"/>
      <c r="P880" s="34"/>
      <c r="Q880" s="34"/>
      <c r="R880" s="37" t="s">
        <v>468</v>
      </c>
      <c r="S880" s="37"/>
      <c r="T880" s="34"/>
      <c r="U880" s="37" t="s">
        <v>1187</v>
      </c>
      <c r="V880" s="37"/>
    </row>
    <row r="881" spans="1:22" ht="15.75" thickBot="1" x14ac:dyDescent="0.3">
      <c r="A881" s="14"/>
      <c r="B881" s="11"/>
      <c r="C881" s="38" t="s">
        <v>1188</v>
      </c>
      <c r="D881" s="38"/>
      <c r="E881" s="34"/>
      <c r="F881" s="38" t="s">
        <v>1188</v>
      </c>
      <c r="G881" s="38"/>
      <c r="H881" s="34"/>
      <c r="I881" s="38" t="s">
        <v>1189</v>
      </c>
      <c r="J881" s="38"/>
      <c r="K881" s="34"/>
      <c r="L881" s="38" t="s">
        <v>1190</v>
      </c>
      <c r="M881" s="38"/>
      <c r="N881" s="34"/>
      <c r="O881" s="38" t="s">
        <v>1191</v>
      </c>
      <c r="P881" s="38"/>
      <c r="Q881" s="34"/>
      <c r="R881" s="38" t="s">
        <v>1192</v>
      </c>
      <c r="S881" s="38"/>
      <c r="T881" s="34"/>
      <c r="U881" s="38" t="s">
        <v>1193</v>
      </c>
      <c r="V881" s="38"/>
    </row>
    <row r="882" spans="1:22" x14ac:dyDescent="0.25">
      <c r="A882" s="14"/>
      <c r="B882" s="11"/>
      <c r="C882" s="28"/>
      <c r="D882" s="36" t="s">
        <v>338</v>
      </c>
      <c r="E882" s="36"/>
      <c r="F882" s="36"/>
      <c r="G882" s="36"/>
      <c r="H882" s="36"/>
      <c r="I882" s="36"/>
      <c r="J882" s="36"/>
      <c r="K882" s="36"/>
      <c r="L882" s="36"/>
      <c r="M882" s="36"/>
      <c r="N882" s="36"/>
      <c r="O882" s="36"/>
      <c r="P882" s="36"/>
      <c r="Q882" s="36"/>
      <c r="R882" s="36"/>
      <c r="S882" s="36"/>
      <c r="T882" s="36"/>
      <c r="U882" s="36"/>
      <c r="V882" s="36"/>
    </row>
    <row r="883" spans="1:22" x14ac:dyDescent="0.25">
      <c r="A883" s="14"/>
      <c r="B883" s="11" t="s">
        <v>420</v>
      </c>
      <c r="C883" s="27"/>
      <c r="D883" s="53"/>
      <c r="E883" s="53"/>
      <c r="F883" s="27"/>
      <c r="G883" s="53"/>
      <c r="H883" s="53"/>
      <c r="I883" s="27"/>
      <c r="J883" s="53"/>
      <c r="K883" s="53"/>
      <c r="L883" s="27"/>
      <c r="M883" s="53"/>
      <c r="N883" s="53"/>
      <c r="O883" s="27"/>
      <c r="P883" s="53"/>
      <c r="Q883" s="53"/>
      <c r="R883" s="27"/>
      <c r="S883" s="53"/>
      <c r="T883" s="27"/>
      <c r="U883" s="27"/>
      <c r="V883" s="27"/>
    </row>
    <row r="884" spans="1:22" x14ac:dyDescent="0.25">
      <c r="A884" s="14"/>
      <c r="B884" s="12" t="s">
        <v>421</v>
      </c>
      <c r="C884" s="11" t="s">
        <v>340</v>
      </c>
      <c r="D884" s="56" t="s">
        <v>1194</v>
      </c>
      <c r="E884" s="53"/>
      <c r="F884" s="11" t="s">
        <v>340</v>
      </c>
      <c r="G884" s="56" t="s">
        <v>1195</v>
      </c>
      <c r="H884" s="53"/>
      <c r="I884" s="11" t="s">
        <v>340</v>
      </c>
      <c r="J884" s="55" t="s">
        <v>343</v>
      </c>
      <c r="K884" s="53"/>
      <c r="L884" s="11" t="s">
        <v>340</v>
      </c>
      <c r="M884" s="56" t="s">
        <v>1196</v>
      </c>
      <c r="N884" s="53"/>
      <c r="O884" s="11" t="s">
        <v>340</v>
      </c>
      <c r="P884" s="56" t="s">
        <v>1197</v>
      </c>
      <c r="Q884" s="53"/>
      <c r="R884" s="11" t="s">
        <v>340</v>
      </c>
      <c r="S884" s="56" t="s">
        <v>422</v>
      </c>
      <c r="T884" s="27"/>
      <c r="U884" s="11" t="s">
        <v>340</v>
      </c>
      <c r="V884" s="55" t="s">
        <v>520</v>
      </c>
    </row>
    <row r="885" spans="1:22" x14ac:dyDescent="0.25">
      <c r="A885" s="14"/>
      <c r="B885" s="12" t="s">
        <v>424</v>
      </c>
      <c r="C885" s="27"/>
      <c r="D885" s="56" t="s">
        <v>1198</v>
      </c>
      <c r="E885" s="53"/>
      <c r="F885" s="27"/>
      <c r="G885" s="55" t="s">
        <v>343</v>
      </c>
      <c r="H885" s="53"/>
      <c r="I885" s="27"/>
      <c r="J885" s="56" t="s">
        <v>1199</v>
      </c>
      <c r="K885" s="53"/>
      <c r="L885" s="27"/>
      <c r="M885" s="56" t="s">
        <v>1168</v>
      </c>
      <c r="N885" s="53"/>
      <c r="O885" s="27"/>
      <c r="P885" s="56" t="s">
        <v>1200</v>
      </c>
      <c r="Q885" s="53"/>
      <c r="R885" s="27"/>
      <c r="S885" s="56" t="s">
        <v>425</v>
      </c>
      <c r="T885" s="27"/>
      <c r="U885" s="27"/>
      <c r="V885" s="55" t="s">
        <v>343</v>
      </c>
    </row>
    <row r="886" spans="1:22" x14ac:dyDescent="0.25">
      <c r="A886" s="14"/>
      <c r="B886" s="12" t="s">
        <v>427</v>
      </c>
      <c r="C886" s="27"/>
      <c r="D886" s="56" t="s">
        <v>1201</v>
      </c>
      <c r="E886" s="53"/>
      <c r="F886" s="27"/>
      <c r="G886" s="55" t="s">
        <v>343</v>
      </c>
      <c r="H886" s="53"/>
      <c r="I886" s="27"/>
      <c r="J886" s="55" t="s">
        <v>343</v>
      </c>
      <c r="K886" s="53"/>
      <c r="L886" s="27"/>
      <c r="M886" s="56" t="s">
        <v>1201</v>
      </c>
      <c r="N886" s="53"/>
      <c r="O886" s="27"/>
      <c r="P886" s="56" t="s">
        <v>1202</v>
      </c>
      <c r="Q886" s="53"/>
      <c r="R886" s="27"/>
      <c r="S886" s="56" t="s">
        <v>428</v>
      </c>
      <c r="T886" s="27"/>
      <c r="U886" s="27"/>
      <c r="V886" s="55" t="s">
        <v>343</v>
      </c>
    </row>
    <row r="887" spans="1:22" x14ac:dyDescent="0.25">
      <c r="A887" s="14"/>
      <c r="B887" s="12" t="s">
        <v>430</v>
      </c>
      <c r="C887" s="27"/>
      <c r="D887" s="56" t="s">
        <v>1203</v>
      </c>
      <c r="E887" s="53"/>
      <c r="F887" s="27"/>
      <c r="G887" s="55" t="s">
        <v>343</v>
      </c>
      <c r="H887" s="53"/>
      <c r="I887" s="27"/>
      <c r="J887" s="56" t="s">
        <v>1204</v>
      </c>
      <c r="K887" s="53"/>
      <c r="L887" s="27"/>
      <c r="M887" s="56" t="s">
        <v>1205</v>
      </c>
      <c r="N887" s="53"/>
      <c r="O887" s="27"/>
      <c r="P887" s="56" t="s">
        <v>1206</v>
      </c>
      <c r="Q887" s="53"/>
      <c r="R887" s="27"/>
      <c r="S887" s="56" t="s">
        <v>431</v>
      </c>
      <c r="T887" s="27"/>
      <c r="U887" s="27"/>
      <c r="V887" s="55" t="s">
        <v>343</v>
      </c>
    </row>
    <row r="888" spans="1:22" x14ac:dyDescent="0.25">
      <c r="A888" s="14"/>
      <c r="B888" s="12" t="s">
        <v>433</v>
      </c>
      <c r="C888" s="27"/>
      <c r="D888" s="56" t="s">
        <v>610</v>
      </c>
      <c r="E888" s="53"/>
      <c r="F888" s="27"/>
      <c r="G888" s="55" t="s">
        <v>343</v>
      </c>
      <c r="H888" s="53"/>
      <c r="I888" s="27"/>
      <c r="J888" s="56" t="s">
        <v>757</v>
      </c>
      <c r="K888" s="53"/>
      <c r="L888" s="27"/>
      <c r="M888" s="56" t="s">
        <v>1207</v>
      </c>
      <c r="N888" s="53"/>
      <c r="O888" s="27"/>
      <c r="P888" s="56" t="s">
        <v>1208</v>
      </c>
      <c r="Q888" s="53"/>
      <c r="R888" s="27"/>
      <c r="S888" s="56" t="s">
        <v>434</v>
      </c>
      <c r="T888" s="27"/>
      <c r="U888" s="27"/>
      <c r="V888" s="55" t="s">
        <v>343</v>
      </c>
    </row>
    <row r="889" spans="1:22" ht="15.75" thickBot="1" x14ac:dyDescent="0.3">
      <c r="A889" s="14"/>
      <c r="B889" s="12" t="s">
        <v>436</v>
      </c>
      <c r="C889" s="89"/>
      <c r="D889" s="58" t="s">
        <v>616</v>
      </c>
      <c r="E889" s="53"/>
      <c r="F889" s="89"/>
      <c r="G889" s="65" t="s">
        <v>343</v>
      </c>
      <c r="H889" s="53"/>
      <c r="I889" s="89"/>
      <c r="J889" s="65" t="s">
        <v>343</v>
      </c>
      <c r="K889" s="53"/>
      <c r="L889" s="89"/>
      <c r="M889" s="58" t="s">
        <v>616</v>
      </c>
      <c r="N889" s="53"/>
      <c r="O889" s="89"/>
      <c r="P889" s="58" t="s">
        <v>1209</v>
      </c>
      <c r="Q889" s="53"/>
      <c r="R889" s="89"/>
      <c r="S889" s="58" t="s">
        <v>437</v>
      </c>
      <c r="T889" s="27"/>
      <c r="U889" s="89"/>
      <c r="V889" s="65" t="s">
        <v>343</v>
      </c>
    </row>
    <row r="890" spans="1:22" x14ac:dyDescent="0.25">
      <c r="A890" s="14"/>
      <c r="B890" s="12"/>
      <c r="C890" s="28"/>
      <c r="D890" s="63"/>
      <c r="E890" s="53"/>
      <c r="F890" s="28"/>
      <c r="G890" s="63"/>
      <c r="H890" s="53"/>
      <c r="I890" s="28"/>
      <c r="J890" s="63"/>
      <c r="K890" s="53"/>
      <c r="L890" s="28"/>
      <c r="M890" s="63"/>
      <c r="N890" s="53"/>
      <c r="O890" s="28"/>
      <c r="P890" s="63"/>
      <c r="Q890" s="53"/>
      <c r="R890" s="28"/>
      <c r="S890" s="63"/>
      <c r="T890" s="27"/>
      <c r="U890" s="28"/>
      <c r="V890" s="63"/>
    </row>
    <row r="891" spans="1:22" ht="15.75" thickBot="1" x14ac:dyDescent="0.3">
      <c r="A891" s="14"/>
      <c r="B891" s="11" t="s">
        <v>598</v>
      </c>
      <c r="C891" s="125" t="s">
        <v>340</v>
      </c>
      <c r="D891" s="58" t="s">
        <v>1210</v>
      </c>
      <c r="E891" s="53"/>
      <c r="F891" s="125" t="s">
        <v>340</v>
      </c>
      <c r="G891" s="58" t="s">
        <v>1195</v>
      </c>
      <c r="H891" s="53"/>
      <c r="I891" s="125" t="s">
        <v>340</v>
      </c>
      <c r="J891" s="58" t="s">
        <v>1211</v>
      </c>
      <c r="K891" s="53"/>
      <c r="L891" s="125" t="s">
        <v>340</v>
      </c>
      <c r="M891" s="58" t="s">
        <v>1212</v>
      </c>
      <c r="N891" s="53"/>
      <c r="O891" s="125" t="s">
        <v>340</v>
      </c>
      <c r="P891" s="58" t="s">
        <v>1213</v>
      </c>
      <c r="Q891" s="53"/>
      <c r="R891" s="125" t="s">
        <v>340</v>
      </c>
      <c r="S891" s="58" t="s">
        <v>440</v>
      </c>
      <c r="T891" s="27"/>
      <c r="U891" s="125" t="s">
        <v>340</v>
      </c>
      <c r="V891" s="65" t="s">
        <v>343</v>
      </c>
    </row>
    <row r="892" spans="1:22" x14ac:dyDescent="0.25">
      <c r="A892" s="14"/>
      <c r="B892" s="12"/>
      <c r="C892" s="28"/>
      <c r="D892" s="63"/>
      <c r="E892" s="53"/>
      <c r="F892" s="28"/>
      <c r="G892" s="63"/>
      <c r="H892" s="53"/>
      <c r="I892" s="28"/>
      <c r="J892" s="63"/>
      <c r="K892" s="53"/>
      <c r="L892" s="28"/>
      <c r="M892" s="63"/>
      <c r="N892" s="53"/>
      <c r="O892" s="28"/>
      <c r="P892" s="63"/>
      <c r="Q892" s="53"/>
      <c r="R892" s="28"/>
      <c r="S892" s="63"/>
      <c r="T892" s="27"/>
      <c r="U892" s="28"/>
      <c r="V892" s="63"/>
    </row>
    <row r="893" spans="1:22" x14ac:dyDescent="0.25">
      <c r="A893" s="14"/>
      <c r="B893" s="11" t="s">
        <v>442</v>
      </c>
      <c r="C893" s="27"/>
      <c r="D893" s="53"/>
      <c r="E893" s="53"/>
      <c r="F893" s="27"/>
      <c r="G893" s="53"/>
      <c r="H893" s="53"/>
      <c r="I893" s="27"/>
      <c r="J893" s="53"/>
      <c r="K893" s="53"/>
      <c r="L893" s="27"/>
      <c r="M893" s="53"/>
      <c r="N893" s="53"/>
      <c r="O893" s="27"/>
      <c r="P893" s="53"/>
      <c r="Q893" s="53"/>
      <c r="R893" s="27"/>
      <c r="S893" s="53"/>
      <c r="T893" s="27"/>
      <c r="U893" s="27"/>
      <c r="V893" s="53"/>
    </row>
    <row r="894" spans="1:22" x14ac:dyDescent="0.25">
      <c r="A894" s="14"/>
      <c r="B894" s="12" t="s">
        <v>421</v>
      </c>
      <c r="C894" s="11" t="s">
        <v>340</v>
      </c>
      <c r="D894" s="56" t="s">
        <v>1214</v>
      </c>
      <c r="E894" s="53"/>
      <c r="F894" s="11" t="s">
        <v>340</v>
      </c>
      <c r="G894" s="56" t="s">
        <v>1215</v>
      </c>
      <c r="H894" s="53"/>
      <c r="I894" s="11" t="s">
        <v>340</v>
      </c>
      <c r="J894" s="56" t="s">
        <v>1216</v>
      </c>
      <c r="K894" s="53"/>
      <c r="L894" s="11" t="s">
        <v>340</v>
      </c>
      <c r="M894" s="56" t="s">
        <v>1217</v>
      </c>
      <c r="N894" s="53"/>
      <c r="O894" s="11" t="s">
        <v>340</v>
      </c>
      <c r="P894" s="56" t="s">
        <v>1218</v>
      </c>
      <c r="Q894" s="53"/>
      <c r="R894" s="27"/>
      <c r="S894" s="56" t="s">
        <v>443</v>
      </c>
      <c r="T894" s="27"/>
      <c r="U894" s="11" t="s">
        <v>340</v>
      </c>
      <c r="V894" s="55" t="s">
        <v>520</v>
      </c>
    </row>
    <row r="895" spans="1:22" x14ac:dyDescent="0.25">
      <c r="A895" s="14"/>
      <c r="B895" s="12" t="s">
        <v>424</v>
      </c>
      <c r="C895" s="27"/>
      <c r="D895" s="56" t="s">
        <v>1219</v>
      </c>
      <c r="E895" s="53"/>
      <c r="F895" s="27"/>
      <c r="G895" s="56" t="s">
        <v>1220</v>
      </c>
      <c r="H895" s="53"/>
      <c r="I895" s="27"/>
      <c r="J895" s="56" t="s">
        <v>1221</v>
      </c>
      <c r="K895" s="53"/>
      <c r="L895" s="27"/>
      <c r="M895" s="56" t="s">
        <v>1222</v>
      </c>
      <c r="N895" s="53"/>
      <c r="O895" s="27"/>
      <c r="P895" s="56" t="s">
        <v>1223</v>
      </c>
      <c r="Q895" s="53"/>
      <c r="R895" s="27"/>
      <c r="S895" s="56" t="s">
        <v>445</v>
      </c>
      <c r="T895" s="27"/>
      <c r="U895" s="27"/>
      <c r="V895" s="55" t="s">
        <v>343</v>
      </c>
    </row>
    <row r="896" spans="1:22" x14ac:dyDescent="0.25">
      <c r="A896" s="14"/>
      <c r="B896" s="12" t="s">
        <v>427</v>
      </c>
      <c r="C896" s="27"/>
      <c r="D896" s="55" t="s">
        <v>343</v>
      </c>
      <c r="E896" s="53"/>
      <c r="F896" s="27"/>
      <c r="G896" s="55" t="s">
        <v>343</v>
      </c>
      <c r="H896" s="53"/>
      <c r="I896" s="27"/>
      <c r="J896" s="55" t="s">
        <v>343</v>
      </c>
      <c r="K896" s="53"/>
      <c r="L896" s="27"/>
      <c r="M896" s="55" t="s">
        <v>343</v>
      </c>
      <c r="N896" s="53"/>
      <c r="O896" s="27"/>
      <c r="P896" s="56" t="s">
        <v>447</v>
      </c>
      <c r="Q896" s="53"/>
      <c r="R896" s="27"/>
      <c r="S896" s="56" t="s">
        <v>447</v>
      </c>
      <c r="T896" s="27"/>
      <c r="U896" s="27"/>
      <c r="V896" s="55" t="s">
        <v>343</v>
      </c>
    </row>
    <row r="897" spans="1:22" x14ac:dyDescent="0.25">
      <c r="A897" s="14"/>
      <c r="B897" s="12" t="s">
        <v>430</v>
      </c>
      <c r="C897" s="27"/>
      <c r="D897" s="56" t="s">
        <v>1207</v>
      </c>
      <c r="E897" s="53"/>
      <c r="F897" s="27"/>
      <c r="G897" s="55" t="s">
        <v>343</v>
      </c>
      <c r="H897" s="53"/>
      <c r="I897" s="27"/>
      <c r="J897" s="55" t="s">
        <v>343</v>
      </c>
      <c r="K897" s="53"/>
      <c r="L897" s="27"/>
      <c r="M897" s="56" t="s">
        <v>1207</v>
      </c>
      <c r="N897" s="53"/>
      <c r="O897" s="27"/>
      <c r="P897" s="56" t="s">
        <v>1224</v>
      </c>
      <c r="Q897" s="53"/>
      <c r="R897" s="27"/>
      <c r="S897" s="56" t="s">
        <v>449</v>
      </c>
      <c r="T897" s="27"/>
      <c r="U897" s="27"/>
      <c r="V897" s="55" t="s">
        <v>343</v>
      </c>
    </row>
    <row r="898" spans="1:22" x14ac:dyDescent="0.25">
      <c r="A898" s="14"/>
      <c r="B898" s="12" t="s">
        <v>433</v>
      </c>
      <c r="C898" s="27"/>
      <c r="D898" s="56" t="s">
        <v>1225</v>
      </c>
      <c r="E898" s="53"/>
      <c r="F898" s="27"/>
      <c r="G898" s="56" t="s">
        <v>1226</v>
      </c>
      <c r="H898" s="53"/>
      <c r="I898" s="27"/>
      <c r="J898" s="56" t="s">
        <v>1227</v>
      </c>
      <c r="K898" s="53"/>
      <c r="L898" s="27"/>
      <c r="M898" s="56" t="s">
        <v>1228</v>
      </c>
      <c r="N898" s="53"/>
      <c r="O898" s="27"/>
      <c r="P898" s="56" t="s">
        <v>1229</v>
      </c>
      <c r="Q898" s="53"/>
      <c r="R898" s="27"/>
      <c r="S898" s="56" t="s">
        <v>451</v>
      </c>
      <c r="T898" s="27"/>
      <c r="U898" s="27"/>
      <c r="V898" s="55" t="s">
        <v>343</v>
      </c>
    </row>
    <row r="899" spans="1:22" ht="15.75" thickBot="1" x14ac:dyDescent="0.3">
      <c r="A899" s="14"/>
      <c r="B899" s="12" t="s">
        <v>436</v>
      </c>
      <c r="C899" s="89"/>
      <c r="D899" s="58" t="s">
        <v>393</v>
      </c>
      <c r="E899" s="53"/>
      <c r="F899" s="89"/>
      <c r="G899" s="58" t="s">
        <v>612</v>
      </c>
      <c r="H899" s="53"/>
      <c r="I899" s="89"/>
      <c r="J899" s="65" t="s">
        <v>343</v>
      </c>
      <c r="K899" s="53"/>
      <c r="L899" s="89"/>
      <c r="M899" s="58" t="s">
        <v>1040</v>
      </c>
      <c r="N899" s="53"/>
      <c r="O899" s="89"/>
      <c r="P899" s="58" t="s">
        <v>1230</v>
      </c>
      <c r="Q899" s="53"/>
      <c r="R899" s="89"/>
      <c r="S899" s="58" t="s">
        <v>453</v>
      </c>
      <c r="T899" s="27"/>
      <c r="U899" s="89"/>
      <c r="V899" s="65" t="s">
        <v>343</v>
      </c>
    </row>
    <row r="900" spans="1:22" x14ac:dyDescent="0.25">
      <c r="A900" s="14"/>
      <c r="B900" s="12"/>
      <c r="C900" s="28"/>
      <c r="D900" s="63"/>
      <c r="E900" s="53"/>
      <c r="F900" s="28"/>
      <c r="G900" s="63"/>
      <c r="H900" s="53"/>
      <c r="I900" s="28"/>
      <c r="J900" s="63"/>
      <c r="K900" s="53"/>
      <c r="L900" s="28"/>
      <c r="M900" s="63"/>
      <c r="N900" s="53"/>
      <c r="O900" s="28"/>
      <c r="P900" s="63"/>
      <c r="Q900" s="53"/>
      <c r="R900" s="28"/>
      <c r="S900" s="63"/>
      <c r="T900" s="27"/>
      <c r="U900" s="28"/>
      <c r="V900" s="63"/>
    </row>
    <row r="901" spans="1:22" ht="15.75" thickBot="1" x14ac:dyDescent="0.3">
      <c r="A901" s="14"/>
      <c r="B901" s="11" t="s">
        <v>598</v>
      </c>
      <c r="C901" s="125" t="s">
        <v>340</v>
      </c>
      <c r="D901" s="58" t="s">
        <v>1231</v>
      </c>
      <c r="E901" s="53"/>
      <c r="F901" s="125" t="s">
        <v>340</v>
      </c>
      <c r="G901" s="58" t="s">
        <v>1232</v>
      </c>
      <c r="H901" s="53"/>
      <c r="I901" s="125" t="s">
        <v>340</v>
      </c>
      <c r="J901" s="58" t="s">
        <v>1233</v>
      </c>
      <c r="K901" s="53"/>
      <c r="L901" s="125" t="s">
        <v>340</v>
      </c>
      <c r="M901" s="58" t="s">
        <v>1234</v>
      </c>
      <c r="N901" s="53"/>
      <c r="O901" s="125" t="s">
        <v>340</v>
      </c>
      <c r="P901" s="58" t="s">
        <v>1235</v>
      </c>
      <c r="Q901" s="53"/>
      <c r="R901" s="125" t="s">
        <v>340</v>
      </c>
      <c r="S901" s="58" t="s">
        <v>455</v>
      </c>
      <c r="T901" s="27"/>
      <c r="U901" s="125" t="s">
        <v>340</v>
      </c>
      <c r="V901" s="65" t="s">
        <v>343</v>
      </c>
    </row>
    <row r="902" spans="1:22" x14ac:dyDescent="0.25">
      <c r="A902" s="14"/>
      <c r="B902" s="12"/>
      <c r="C902" s="28"/>
      <c r="D902" s="63"/>
      <c r="E902" s="53"/>
      <c r="F902" s="28"/>
      <c r="G902" s="63"/>
      <c r="H902" s="53"/>
      <c r="I902" s="28"/>
      <c r="J902" s="63"/>
      <c r="K902" s="53"/>
      <c r="L902" s="28"/>
      <c r="M902" s="63"/>
      <c r="N902" s="53"/>
      <c r="O902" s="28"/>
      <c r="P902" s="63"/>
      <c r="Q902" s="53"/>
      <c r="R902" s="28"/>
      <c r="S902" s="63"/>
      <c r="T902" s="27"/>
      <c r="U902" s="28"/>
      <c r="V902" s="63"/>
    </row>
    <row r="903" spans="1:22" x14ac:dyDescent="0.25">
      <c r="A903" s="14"/>
      <c r="B903" s="11" t="s">
        <v>457</v>
      </c>
      <c r="C903" s="27"/>
      <c r="D903" s="53"/>
      <c r="E903" s="53"/>
      <c r="F903" s="27"/>
      <c r="G903" s="53"/>
      <c r="H903" s="53"/>
      <c r="I903" s="27"/>
      <c r="J903" s="53"/>
      <c r="K903" s="53"/>
      <c r="L903" s="27"/>
      <c r="M903" s="53"/>
      <c r="N903" s="53"/>
      <c r="O903" s="27"/>
      <c r="P903" s="53"/>
      <c r="Q903" s="53"/>
      <c r="R903" s="27"/>
      <c r="S903" s="53"/>
      <c r="T903" s="27"/>
      <c r="U903" s="27"/>
      <c r="V903" s="53"/>
    </row>
    <row r="904" spans="1:22" x14ac:dyDescent="0.25">
      <c r="A904" s="14"/>
      <c r="B904" s="12" t="s">
        <v>421</v>
      </c>
      <c r="C904" s="11" t="s">
        <v>340</v>
      </c>
      <c r="D904" s="55" t="s">
        <v>343</v>
      </c>
      <c r="E904" s="53"/>
      <c r="F904" s="11" t="s">
        <v>340</v>
      </c>
      <c r="G904" s="55" t="s">
        <v>343</v>
      </c>
      <c r="H904" s="53"/>
      <c r="I904" s="11" t="s">
        <v>340</v>
      </c>
      <c r="J904" s="55" t="s">
        <v>343</v>
      </c>
      <c r="K904" s="53"/>
      <c r="L904" s="11" t="s">
        <v>340</v>
      </c>
      <c r="M904" s="55" t="s">
        <v>343</v>
      </c>
      <c r="N904" s="53"/>
      <c r="O904" s="11" t="s">
        <v>340</v>
      </c>
      <c r="P904" s="56" t="s">
        <v>458</v>
      </c>
      <c r="Q904" s="53"/>
      <c r="R904" s="11" t="s">
        <v>340</v>
      </c>
      <c r="S904" s="56" t="s">
        <v>458</v>
      </c>
      <c r="T904" s="27"/>
      <c r="U904" s="11" t="s">
        <v>340</v>
      </c>
      <c r="V904" s="55" t="s">
        <v>520</v>
      </c>
    </row>
    <row r="905" spans="1:22" x14ac:dyDescent="0.25">
      <c r="A905" s="14"/>
      <c r="B905" s="12" t="s">
        <v>424</v>
      </c>
      <c r="C905" s="27"/>
      <c r="D905" s="55" t="s">
        <v>343</v>
      </c>
      <c r="E905" s="53"/>
      <c r="F905" s="27"/>
      <c r="G905" s="55" t="s">
        <v>343</v>
      </c>
      <c r="H905" s="53"/>
      <c r="I905" s="27"/>
      <c r="J905" s="55" t="s">
        <v>343</v>
      </c>
      <c r="K905" s="53"/>
      <c r="L905" s="27"/>
      <c r="M905" s="55" t="s">
        <v>343</v>
      </c>
      <c r="N905" s="53"/>
      <c r="O905" s="27"/>
      <c r="P905" s="56" t="s">
        <v>460</v>
      </c>
      <c r="Q905" s="53"/>
      <c r="R905" s="27"/>
      <c r="S905" s="56" t="s">
        <v>460</v>
      </c>
      <c r="T905" s="27"/>
      <c r="U905" s="27"/>
      <c r="V905" s="55" t="s">
        <v>343</v>
      </c>
    </row>
    <row r="906" spans="1:22" x14ac:dyDescent="0.25">
      <c r="A906" s="14"/>
      <c r="B906" s="12" t="s">
        <v>427</v>
      </c>
      <c r="C906" s="27"/>
      <c r="D906" s="55" t="s">
        <v>343</v>
      </c>
      <c r="E906" s="53"/>
      <c r="F906" s="27"/>
      <c r="G906" s="55" t="s">
        <v>343</v>
      </c>
      <c r="H906" s="53"/>
      <c r="I906" s="27"/>
      <c r="J906" s="55" t="s">
        <v>343</v>
      </c>
      <c r="K906" s="53"/>
      <c r="L906" s="27"/>
      <c r="M906" s="55" t="s">
        <v>343</v>
      </c>
      <c r="N906" s="53"/>
      <c r="O906" s="27"/>
      <c r="P906" s="55" t="s">
        <v>343</v>
      </c>
      <c r="Q906" s="53"/>
      <c r="R906" s="27"/>
      <c r="S906" s="55" t="s">
        <v>343</v>
      </c>
      <c r="T906" s="27"/>
      <c r="U906" s="27"/>
      <c r="V906" s="55" t="s">
        <v>343</v>
      </c>
    </row>
    <row r="907" spans="1:22" x14ac:dyDescent="0.25">
      <c r="A907" s="14"/>
      <c r="B907" s="12" t="s">
        <v>430</v>
      </c>
      <c r="C907" s="27"/>
      <c r="D907" s="55" t="s">
        <v>343</v>
      </c>
      <c r="E907" s="53"/>
      <c r="F907" s="27"/>
      <c r="G907" s="55" t="s">
        <v>343</v>
      </c>
      <c r="H907" s="53"/>
      <c r="I907" s="27"/>
      <c r="J907" s="55" t="s">
        <v>343</v>
      </c>
      <c r="K907" s="53"/>
      <c r="L907" s="27"/>
      <c r="M907" s="55" t="s">
        <v>343</v>
      </c>
      <c r="N907" s="53"/>
      <c r="O907" s="27"/>
      <c r="P907" s="56" t="s">
        <v>462</v>
      </c>
      <c r="Q907" s="53"/>
      <c r="R907" s="27"/>
      <c r="S907" s="56" t="s">
        <v>462</v>
      </c>
      <c r="T907" s="27"/>
      <c r="U907" s="27"/>
      <c r="V907" s="55" t="s">
        <v>343</v>
      </c>
    </row>
    <row r="908" spans="1:22" x14ac:dyDescent="0.25">
      <c r="A908" s="14"/>
      <c r="B908" s="12" t="s">
        <v>433</v>
      </c>
      <c r="C908" s="27"/>
      <c r="D908" s="55" t="s">
        <v>343</v>
      </c>
      <c r="E908" s="53"/>
      <c r="F908" s="27"/>
      <c r="G908" s="55" t="s">
        <v>343</v>
      </c>
      <c r="H908" s="53"/>
      <c r="I908" s="27"/>
      <c r="J908" s="55" t="s">
        <v>343</v>
      </c>
      <c r="K908" s="53"/>
      <c r="L908" s="27"/>
      <c r="M908" s="55" t="s">
        <v>343</v>
      </c>
      <c r="N908" s="53"/>
      <c r="O908" s="27"/>
      <c r="P908" s="56" t="s">
        <v>464</v>
      </c>
      <c r="Q908" s="53"/>
      <c r="R908" s="27"/>
      <c r="S908" s="56" t="s">
        <v>464</v>
      </c>
      <c r="T908" s="27"/>
      <c r="U908" s="27"/>
      <c r="V908" s="55" t="s">
        <v>343</v>
      </c>
    </row>
    <row r="909" spans="1:22" ht="15.75" thickBot="1" x14ac:dyDescent="0.3">
      <c r="A909" s="14"/>
      <c r="B909" s="12" t="s">
        <v>436</v>
      </c>
      <c r="C909" s="89"/>
      <c r="D909" s="65" t="s">
        <v>343</v>
      </c>
      <c r="E909" s="53"/>
      <c r="F909" s="89"/>
      <c r="G909" s="65" t="s">
        <v>343</v>
      </c>
      <c r="H909" s="53"/>
      <c r="I909" s="89"/>
      <c r="J909" s="65" t="s">
        <v>343</v>
      </c>
      <c r="K909" s="53"/>
      <c r="L909" s="89"/>
      <c r="M909" s="65" t="s">
        <v>343</v>
      </c>
      <c r="N909" s="53"/>
      <c r="O909" s="89"/>
      <c r="P909" s="65" t="s">
        <v>343</v>
      </c>
      <c r="Q909" s="53"/>
      <c r="R909" s="89"/>
      <c r="S909" s="65" t="s">
        <v>343</v>
      </c>
      <c r="T909" s="27"/>
      <c r="U909" s="89"/>
      <c r="V909" s="65" t="s">
        <v>343</v>
      </c>
    </row>
    <row r="910" spans="1:22" x14ac:dyDescent="0.25">
      <c r="A910" s="14"/>
      <c r="B910" s="12"/>
      <c r="C910" s="28"/>
      <c r="D910" s="63"/>
      <c r="E910" s="53"/>
      <c r="F910" s="28"/>
      <c r="G910" s="63"/>
      <c r="H910" s="53"/>
      <c r="I910" s="28"/>
      <c r="J910" s="63"/>
      <c r="K910" s="53"/>
      <c r="L910" s="28"/>
      <c r="M910" s="63"/>
      <c r="N910" s="53"/>
      <c r="O910" s="28"/>
      <c r="P910" s="63"/>
      <c r="Q910" s="53"/>
      <c r="R910" s="28"/>
      <c r="S910" s="63"/>
      <c r="T910" s="27"/>
      <c r="U910" s="28"/>
      <c r="V910" s="63"/>
    </row>
    <row r="911" spans="1:22" ht="15.75" thickBot="1" x14ac:dyDescent="0.3">
      <c r="A911" s="14"/>
      <c r="B911" s="11" t="s">
        <v>598</v>
      </c>
      <c r="C911" s="125" t="s">
        <v>340</v>
      </c>
      <c r="D911" s="65" t="s">
        <v>343</v>
      </c>
      <c r="E911" s="53"/>
      <c r="F911" s="125" t="s">
        <v>340</v>
      </c>
      <c r="G911" s="65" t="s">
        <v>343</v>
      </c>
      <c r="H911" s="53"/>
      <c r="I911" s="125" t="s">
        <v>340</v>
      </c>
      <c r="J911" s="65" t="s">
        <v>343</v>
      </c>
      <c r="K911" s="53"/>
      <c r="L911" s="125" t="s">
        <v>340</v>
      </c>
      <c r="M911" s="65" t="s">
        <v>343</v>
      </c>
      <c r="N911" s="53"/>
      <c r="O911" s="125" t="s">
        <v>340</v>
      </c>
      <c r="P911" s="58" t="s">
        <v>466</v>
      </c>
      <c r="Q911" s="53"/>
      <c r="R911" s="125" t="s">
        <v>340</v>
      </c>
      <c r="S911" s="58" t="s">
        <v>466</v>
      </c>
      <c r="T911" s="27"/>
      <c r="U911" s="125" t="s">
        <v>340</v>
      </c>
      <c r="V911" s="65" t="s">
        <v>343</v>
      </c>
    </row>
    <row r="912" spans="1:22" x14ac:dyDescent="0.25">
      <c r="A912" s="14"/>
      <c r="B912" s="11"/>
      <c r="C912" s="28"/>
      <c r="D912" s="63"/>
      <c r="E912" s="53"/>
      <c r="F912" s="28"/>
      <c r="G912" s="63"/>
      <c r="H912" s="53"/>
      <c r="I912" s="28"/>
      <c r="J912" s="63"/>
      <c r="K912" s="53"/>
      <c r="L912" s="28"/>
      <c r="M912" s="63"/>
      <c r="N912" s="53"/>
      <c r="O912" s="28"/>
      <c r="P912" s="63"/>
      <c r="Q912" s="53"/>
      <c r="R912" s="28"/>
      <c r="S912" s="63"/>
      <c r="T912" s="27"/>
      <c r="U912" s="28"/>
      <c r="V912" s="63"/>
    </row>
    <row r="913" spans="1:26" ht="15.75" thickBot="1" x14ac:dyDescent="0.3">
      <c r="A913" s="14"/>
      <c r="B913" s="11" t="s">
        <v>152</v>
      </c>
      <c r="C913" s="92" t="s">
        <v>340</v>
      </c>
      <c r="D913" s="68" t="s">
        <v>1236</v>
      </c>
      <c r="E913" s="27"/>
      <c r="F913" s="92" t="s">
        <v>340</v>
      </c>
      <c r="G913" s="68" t="s">
        <v>1237</v>
      </c>
      <c r="H913" s="27"/>
      <c r="I913" s="92" t="s">
        <v>340</v>
      </c>
      <c r="J913" s="68" t="s">
        <v>1238</v>
      </c>
      <c r="K913" s="27"/>
      <c r="L913" s="92" t="s">
        <v>340</v>
      </c>
      <c r="M913" s="68" t="s">
        <v>1239</v>
      </c>
      <c r="N913" s="27"/>
      <c r="O913" s="92" t="s">
        <v>340</v>
      </c>
      <c r="P913" s="68" t="s">
        <v>1240</v>
      </c>
      <c r="Q913" s="27"/>
      <c r="R913" s="92" t="s">
        <v>340</v>
      </c>
      <c r="S913" s="68" t="s">
        <v>469</v>
      </c>
      <c r="T913" s="27"/>
      <c r="U913" s="92" t="s">
        <v>340</v>
      </c>
      <c r="V913" s="67" t="s">
        <v>343</v>
      </c>
    </row>
    <row r="914" spans="1:26" ht="15.75" thickTop="1" x14ac:dyDescent="0.25">
      <c r="A914" s="14"/>
      <c r="B914" s="23"/>
      <c r="C914" s="23"/>
      <c r="D914" s="23"/>
      <c r="E914" s="23"/>
      <c r="F914" s="23"/>
      <c r="G914" s="23"/>
      <c r="H914" s="23"/>
      <c r="I914" s="23"/>
      <c r="J914" s="23"/>
      <c r="K914" s="23"/>
      <c r="L914" s="23"/>
      <c r="M914" s="23"/>
      <c r="N914" s="23"/>
      <c r="O914" s="23"/>
      <c r="P914" s="23"/>
      <c r="Q914" s="23"/>
      <c r="R914" s="23"/>
      <c r="S914" s="23"/>
      <c r="T914" s="23"/>
      <c r="U914" s="23"/>
      <c r="V914" s="23"/>
      <c r="W914" s="23"/>
      <c r="X914" s="23"/>
      <c r="Y914" s="23"/>
      <c r="Z914" s="23"/>
    </row>
    <row r="915" spans="1:26" x14ac:dyDescent="0.25">
      <c r="A915" s="14"/>
      <c r="B915" s="23"/>
      <c r="C915" s="23"/>
      <c r="D915" s="23"/>
      <c r="E915" s="23"/>
      <c r="F915" s="23"/>
      <c r="G915" s="23"/>
      <c r="H915" s="23"/>
      <c r="I915" s="23"/>
      <c r="J915" s="23"/>
      <c r="K915" s="23"/>
      <c r="L915" s="23"/>
      <c r="M915" s="23"/>
      <c r="N915" s="23"/>
      <c r="O915" s="23"/>
      <c r="P915" s="23"/>
      <c r="Q915" s="23"/>
      <c r="R915" s="23"/>
      <c r="S915" s="23"/>
      <c r="T915" s="23"/>
      <c r="U915" s="23"/>
      <c r="V915" s="23"/>
      <c r="W915" s="23"/>
      <c r="X915" s="23"/>
      <c r="Y915" s="23"/>
      <c r="Z915" s="23"/>
    </row>
    <row r="916" spans="1:26" x14ac:dyDescent="0.25">
      <c r="A916" s="14"/>
      <c r="B916" s="23"/>
      <c r="C916" s="23"/>
      <c r="D916" s="23"/>
      <c r="E916" s="23"/>
      <c r="F916" s="23"/>
      <c r="G916" s="23"/>
      <c r="H916" s="23"/>
      <c r="I916" s="23"/>
      <c r="J916" s="23"/>
      <c r="K916" s="23"/>
      <c r="L916" s="23"/>
      <c r="M916" s="23"/>
      <c r="N916" s="23"/>
      <c r="O916" s="23"/>
      <c r="P916" s="23"/>
      <c r="Q916" s="23"/>
      <c r="R916" s="23"/>
      <c r="S916" s="23"/>
      <c r="T916" s="23"/>
      <c r="U916" s="23"/>
      <c r="V916" s="23"/>
      <c r="W916" s="23"/>
      <c r="X916" s="23"/>
      <c r="Y916" s="23"/>
      <c r="Z916" s="23"/>
    </row>
    <row r="917" spans="1:26" x14ac:dyDescent="0.25">
      <c r="A917" s="14"/>
      <c r="B917" s="22" t="s">
        <v>477</v>
      </c>
      <c r="C917" s="22"/>
      <c r="D917" s="22"/>
      <c r="E917" s="22"/>
      <c r="F917" s="22"/>
      <c r="G917" s="22"/>
      <c r="H917" s="22"/>
      <c r="I917" s="22"/>
      <c r="J917" s="22"/>
      <c r="K917" s="22"/>
      <c r="L917" s="22"/>
      <c r="M917" s="22"/>
      <c r="N917" s="22"/>
      <c r="O917" s="22"/>
      <c r="P917" s="22"/>
      <c r="Q917" s="22"/>
      <c r="R917" s="22"/>
      <c r="S917" s="22"/>
      <c r="T917" s="22"/>
      <c r="U917" s="22"/>
      <c r="V917" s="22"/>
      <c r="W917" s="22"/>
      <c r="X917" s="22"/>
      <c r="Y917" s="22"/>
      <c r="Z917" s="22"/>
    </row>
    <row r="918" spans="1:26" x14ac:dyDescent="0.25">
      <c r="A918" s="14"/>
      <c r="B918" s="22" t="s">
        <v>478</v>
      </c>
      <c r="C918" s="22"/>
      <c r="D918" s="22"/>
      <c r="E918" s="22"/>
      <c r="F918" s="22"/>
      <c r="G918" s="22"/>
      <c r="H918" s="22"/>
      <c r="I918" s="22"/>
      <c r="J918" s="22"/>
      <c r="K918" s="22"/>
      <c r="L918" s="22"/>
      <c r="M918" s="22"/>
      <c r="N918" s="22"/>
      <c r="O918" s="22"/>
      <c r="P918" s="22"/>
      <c r="Q918" s="22"/>
      <c r="R918" s="22"/>
      <c r="S918" s="22"/>
      <c r="T918" s="22"/>
      <c r="U918" s="22"/>
      <c r="V918" s="22"/>
      <c r="W918" s="22"/>
      <c r="X918" s="22"/>
      <c r="Y918" s="22"/>
      <c r="Z918" s="22"/>
    </row>
    <row r="919" spans="1:26" x14ac:dyDescent="0.25">
      <c r="A919" s="14"/>
      <c r="B919" s="22" t="s">
        <v>1241</v>
      </c>
      <c r="C919" s="22"/>
      <c r="D919" s="22"/>
      <c r="E919" s="22"/>
      <c r="F919" s="22"/>
      <c r="G919" s="22"/>
      <c r="H919" s="22"/>
      <c r="I919" s="22"/>
      <c r="J919" s="22"/>
      <c r="K919" s="22"/>
      <c r="L919" s="22"/>
      <c r="M919" s="22"/>
      <c r="N919" s="22"/>
      <c r="O919" s="22"/>
      <c r="P919" s="22"/>
      <c r="Q919" s="22"/>
      <c r="R919" s="22"/>
      <c r="S919" s="22"/>
      <c r="T919" s="22"/>
      <c r="U919" s="22"/>
      <c r="V919" s="22"/>
      <c r="W919" s="22"/>
      <c r="X919" s="22"/>
      <c r="Y919" s="22"/>
      <c r="Z919" s="22"/>
    </row>
    <row r="920" spans="1:26" x14ac:dyDescent="0.25">
      <c r="A920" s="14"/>
      <c r="B920" s="22"/>
      <c r="C920" s="22"/>
      <c r="D920" s="22"/>
      <c r="E920" s="22"/>
      <c r="F920" s="22"/>
      <c r="G920" s="22"/>
      <c r="H920" s="22"/>
      <c r="I920" s="22"/>
      <c r="J920" s="22"/>
      <c r="K920" s="22"/>
      <c r="L920" s="22"/>
      <c r="M920" s="22"/>
      <c r="N920" s="22"/>
      <c r="O920" s="22"/>
      <c r="P920" s="22"/>
      <c r="Q920" s="22"/>
      <c r="R920" s="22"/>
      <c r="S920" s="22"/>
      <c r="T920" s="22"/>
      <c r="U920" s="22"/>
      <c r="V920" s="22"/>
      <c r="W920" s="22"/>
      <c r="X920" s="22"/>
      <c r="Y920" s="22"/>
      <c r="Z920" s="22"/>
    </row>
    <row r="921" spans="1:26" x14ac:dyDescent="0.25">
      <c r="A921" s="14"/>
      <c r="B921" s="23"/>
      <c r="C921" s="23"/>
      <c r="D921" s="23"/>
      <c r="E921" s="23"/>
      <c r="F921" s="23"/>
      <c r="G921" s="23"/>
      <c r="H921" s="23"/>
      <c r="I921" s="23"/>
      <c r="J921" s="23"/>
      <c r="K921" s="23"/>
      <c r="L921" s="23"/>
      <c r="M921" s="23"/>
      <c r="N921" s="23"/>
      <c r="O921" s="23"/>
      <c r="P921" s="23"/>
      <c r="Q921" s="23"/>
      <c r="R921" s="23"/>
      <c r="S921" s="23"/>
      <c r="T921" s="23"/>
      <c r="U921" s="23"/>
      <c r="V921" s="23"/>
      <c r="W921" s="23"/>
      <c r="X921" s="23"/>
      <c r="Y921" s="23"/>
      <c r="Z921" s="23"/>
    </row>
    <row r="922" spans="1:26" x14ac:dyDescent="0.25">
      <c r="A922" s="14"/>
      <c r="B922" s="23"/>
      <c r="C922" s="23"/>
      <c r="D922" s="23"/>
      <c r="E922" s="23"/>
      <c r="F922" s="23"/>
      <c r="G922" s="23"/>
      <c r="H922" s="23"/>
      <c r="I922" s="23"/>
      <c r="J922" s="23"/>
      <c r="K922" s="23"/>
      <c r="L922" s="23"/>
      <c r="M922" s="23"/>
      <c r="N922" s="23"/>
      <c r="O922" s="23"/>
      <c r="P922" s="23"/>
      <c r="Q922" s="23"/>
      <c r="R922" s="23"/>
      <c r="S922" s="23"/>
      <c r="T922" s="23"/>
      <c r="U922" s="23"/>
      <c r="V922" s="23"/>
      <c r="W922" s="23"/>
      <c r="X922" s="23"/>
      <c r="Y922" s="23"/>
      <c r="Z922" s="23"/>
    </row>
    <row r="923" spans="1:26" x14ac:dyDescent="0.25">
      <c r="A923" s="14"/>
      <c r="B923" s="23"/>
      <c r="C923" s="23"/>
      <c r="D923" s="23"/>
      <c r="E923" s="23"/>
      <c r="F923" s="23"/>
      <c r="G923" s="23"/>
      <c r="H923" s="23"/>
      <c r="I923" s="23"/>
      <c r="J923" s="23"/>
      <c r="K923" s="23"/>
      <c r="L923" s="23"/>
      <c r="M923" s="23"/>
      <c r="N923" s="23"/>
      <c r="O923" s="23"/>
      <c r="P923" s="23"/>
      <c r="Q923" s="23"/>
      <c r="R923" s="23"/>
      <c r="S923" s="23"/>
      <c r="T923" s="23"/>
      <c r="U923" s="23"/>
      <c r="V923" s="23"/>
      <c r="W923" s="23"/>
      <c r="X923" s="23"/>
      <c r="Y923" s="23"/>
      <c r="Z923" s="23"/>
    </row>
    <row r="924" spans="1:26" x14ac:dyDescent="0.25">
      <c r="A924" s="14"/>
      <c r="B924" s="23"/>
      <c r="C924" s="23"/>
      <c r="D924" s="23"/>
      <c r="E924" s="23"/>
      <c r="F924" s="23"/>
      <c r="G924" s="23"/>
      <c r="H924" s="23"/>
      <c r="I924" s="23"/>
      <c r="J924" s="23"/>
      <c r="K924" s="23"/>
      <c r="L924" s="23"/>
      <c r="M924" s="23"/>
      <c r="N924" s="23"/>
      <c r="O924" s="23"/>
      <c r="P924" s="23"/>
      <c r="Q924" s="23"/>
      <c r="R924" s="23"/>
      <c r="S924" s="23"/>
      <c r="T924" s="23"/>
      <c r="U924" s="23"/>
      <c r="V924" s="23"/>
      <c r="W924" s="23"/>
      <c r="X924" s="23"/>
      <c r="Y924" s="23"/>
      <c r="Z924" s="23"/>
    </row>
    <row r="925" spans="1:26" x14ac:dyDescent="0.25">
      <c r="A925" s="14"/>
      <c r="B925" s="23"/>
      <c r="C925" s="23"/>
      <c r="D925" s="23"/>
      <c r="E925" s="23"/>
      <c r="F925" s="23"/>
      <c r="G925" s="23"/>
      <c r="H925" s="23"/>
      <c r="I925" s="23"/>
      <c r="J925" s="23"/>
      <c r="K925" s="23"/>
      <c r="L925" s="23"/>
      <c r="M925" s="23"/>
      <c r="N925" s="23"/>
      <c r="O925" s="23"/>
      <c r="P925" s="23"/>
      <c r="Q925" s="23"/>
      <c r="R925" s="23"/>
      <c r="S925" s="23"/>
      <c r="T925" s="23"/>
      <c r="U925" s="23"/>
      <c r="V925" s="23"/>
      <c r="W925" s="23"/>
      <c r="X925" s="23"/>
      <c r="Y925" s="23"/>
      <c r="Z925" s="23"/>
    </row>
    <row r="926" spans="1:26" x14ac:dyDescent="0.25">
      <c r="A926" s="14"/>
      <c r="B926" s="23"/>
      <c r="C926" s="23"/>
      <c r="D926" s="23"/>
      <c r="E926" s="23"/>
      <c r="F926" s="23"/>
      <c r="G926" s="23"/>
      <c r="H926" s="23"/>
      <c r="I926" s="23"/>
      <c r="J926" s="23"/>
      <c r="K926" s="23"/>
      <c r="L926" s="23"/>
      <c r="M926" s="23"/>
      <c r="N926" s="23"/>
      <c r="O926" s="23"/>
      <c r="P926" s="23"/>
      <c r="Q926" s="23"/>
      <c r="R926" s="23"/>
      <c r="S926" s="23"/>
      <c r="T926" s="23"/>
      <c r="U926" s="23"/>
      <c r="V926" s="23"/>
      <c r="W926" s="23"/>
      <c r="X926" s="23"/>
      <c r="Y926" s="23"/>
      <c r="Z926" s="23"/>
    </row>
    <row r="927" spans="1:26" x14ac:dyDescent="0.25">
      <c r="A927" s="14"/>
      <c r="B927" s="23"/>
      <c r="C927" s="23"/>
      <c r="D927" s="23"/>
      <c r="E927" s="23"/>
      <c r="F927" s="23"/>
      <c r="G927" s="23"/>
      <c r="H927" s="23"/>
      <c r="I927" s="23"/>
      <c r="J927" s="23"/>
      <c r="K927" s="23"/>
      <c r="L927" s="23"/>
      <c r="M927" s="23"/>
      <c r="N927" s="23"/>
      <c r="O927" s="23"/>
      <c r="P927" s="23"/>
      <c r="Q927" s="23"/>
      <c r="R927" s="23"/>
      <c r="S927" s="23"/>
      <c r="T927" s="23"/>
      <c r="U927" s="23"/>
      <c r="V927" s="23"/>
      <c r="W927" s="23"/>
      <c r="X927" s="23"/>
      <c r="Y927" s="23"/>
      <c r="Z927" s="23"/>
    </row>
    <row r="928" spans="1:26" x14ac:dyDescent="0.25">
      <c r="A928" s="14"/>
      <c r="B928" s="23"/>
      <c r="C928" s="23"/>
      <c r="D928" s="23"/>
      <c r="E928" s="23"/>
      <c r="F928" s="23"/>
      <c r="G928" s="23"/>
      <c r="H928" s="23"/>
      <c r="I928" s="23"/>
      <c r="J928" s="23"/>
      <c r="K928" s="23"/>
      <c r="L928" s="23"/>
      <c r="M928" s="23"/>
      <c r="N928" s="23"/>
      <c r="O928" s="23"/>
      <c r="P928" s="23"/>
      <c r="Q928" s="23"/>
      <c r="R928" s="23"/>
      <c r="S928" s="23"/>
      <c r="T928" s="23"/>
      <c r="U928" s="23"/>
      <c r="V928" s="23"/>
      <c r="W928" s="23"/>
      <c r="X928" s="23"/>
      <c r="Y928" s="23"/>
      <c r="Z928" s="23"/>
    </row>
    <row r="929" spans="1:26" x14ac:dyDescent="0.25">
      <c r="A929" s="14"/>
      <c r="B929" s="23"/>
      <c r="C929" s="23"/>
      <c r="D929" s="23"/>
      <c r="E929" s="23"/>
      <c r="F929" s="23"/>
      <c r="G929" s="23"/>
      <c r="H929" s="23"/>
      <c r="I929" s="23"/>
      <c r="J929" s="23"/>
      <c r="K929" s="23"/>
      <c r="L929" s="23"/>
      <c r="M929" s="23"/>
      <c r="N929" s="23"/>
      <c r="O929" s="23"/>
      <c r="P929" s="23"/>
      <c r="Q929" s="23"/>
      <c r="R929" s="23"/>
      <c r="S929" s="23"/>
      <c r="T929" s="23"/>
      <c r="U929" s="23"/>
      <c r="V929" s="23"/>
      <c r="W929" s="23"/>
      <c r="X929" s="23"/>
      <c r="Y929" s="23"/>
      <c r="Z929" s="23"/>
    </row>
    <row r="930" spans="1:26" x14ac:dyDescent="0.25">
      <c r="A930" s="14"/>
      <c r="B930" s="23"/>
      <c r="C930" s="23"/>
      <c r="D930" s="23"/>
      <c r="E930" s="23"/>
      <c r="F930" s="23"/>
      <c r="G930" s="23"/>
      <c r="H930" s="23"/>
      <c r="I930" s="23"/>
      <c r="J930" s="23"/>
      <c r="K930" s="23"/>
      <c r="L930" s="23"/>
      <c r="M930" s="23"/>
      <c r="N930" s="23"/>
      <c r="O930" s="23"/>
      <c r="P930" s="23"/>
      <c r="Q930" s="23"/>
      <c r="R930" s="23"/>
      <c r="S930" s="23"/>
      <c r="T930" s="23"/>
      <c r="U930" s="23"/>
      <c r="V930" s="23"/>
      <c r="W930" s="23"/>
      <c r="X930" s="23"/>
      <c r="Y930" s="23"/>
      <c r="Z930" s="23"/>
    </row>
    <row r="931" spans="1:26" x14ac:dyDescent="0.25">
      <c r="A931" s="14"/>
      <c r="B931" s="23"/>
      <c r="C931" s="23"/>
      <c r="D931" s="23"/>
      <c r="E931" s="23"/>
      <c r="F931" s="23"/>
      <c r="G931" s="23"/>
      <c r="H931" s="23"/>
      <c r="I931" s="23"/>
      <c r="J931" s="23"/>
      <c r="K931" s="23"/>
      <c r="L931" s="23"/>
      <c r="M931" s="23"/>
      <c r="N931" s="23"/>
      <c r="O931" s="23"/>
      <c r="P931" s="23"/>
      <c r="Q931" s="23"/>
      <c r="R931" s="23"/>
      <c r="S931" s="23"/>
      <c r="T931" s="23"/>
      <c r="U931" s="23"/>
      <c r="V931" s="23"/>
      <c r="W931" s="23"/>
      <c r="X931" s="23"/>
      <c r="Y931" s="23"/>
      <c r="Z931" s="23"/>
    </row>
    <row r="932" spans="1:26" x14ac:dyDescent="0.25">
      <c r="A932" s="14"/>
      <c r="B932" s="50"/>
      <c r="C932" s="50"/>
      <c r="D932" s="50"/>
      <c r="E932" s="50"/>
      <c r="F932" s="50"/>
      <c r="G932" s="50"/>
      <c r="H932" s="50"/>
      <c r="I932" s="50"/>
      <c r="J932" s="50"/>
      <c r="K932" s="50"/>
      <c r="L932" s="50"/>
      <c r="M932" s="50"/>
      <c r="N932" s="50"/>
      <c r="O932" s="50"/>
      <c r="P932" s="50"/>
      <c r="Q932" s="50"/>
      <c r="R932" s="50"/>
      <c r="S932" s="50"/>
      <c r="T932" s="50"/>
      <c r="U932" s="50"/>
      <c r="V932" s="50"/>
      <c r="W932" s="50"/>
      <c r="X932" s="50"/>
      <c r="Y932" s="50"/>
      <c r="Z932" s="50"/>
    </row>
    <row r="933" spans="1:26" x14ac:dyDescent="0.25">
      <c r="A933" s="14"/>
      <c r="B933" s="26"/>
      <c r="C933" s="27"/>
      <c r="D933" s="27"/>
      <c r="E933" s="27"/>
      <c r="F933" s="27"/>
      <c r="G933" s="27"/>
      <c r="H933" s="27"/>
      <c r="I933" s="27"/>
      <c r="J933" s="27"/>
      <c r="K933" s="27"/>
      <c r="L933" s="27"/>
      <c r="M933" s="27"/>
      <c r="N933" s="27"/>
      <c r="O933" s="27"/>
      <c r="P933" s="27"/>
      <c r="Q933" s="27"/>
      <c r="R933" s="27"/>
      <c r="S933" s="27"/>
      <c r="T933" s="27"/>
      <c r="U933" s="27"/>
      <c r="V933" s="27"/>
    </row>
    <row r="934" spans="1:26" x14ac:dyDescent="0.25">
      <c r="A934" s="14"/>
      <c r="B934" s="12"/>
      <c r="C934" s="27"/>
      <c r="D934" s="27"/>
      <c r="E934" s="27"/>
      <c r="F934" s="27"/>
      <c r="G934" s="27"/>
      <c r="H934" s="27"/>
      <c r="I934" s="27"/>
      <c r="J934" s="27"/>
      <c r="K934" s="27"/>
      <c r="L934" s="27"/>
      <c r="M934" s="27"/>
      <c r="N934" s="27"/>
      <c r="O934" s="27"/>
      <c r="P934" s="27"/>
      <c r="Q934" s="27"/>
      <c r="R934" s="27"/>
      <c r="S934" s="27"/>
      <c r="T934" s="27"/>
      <c r="U934" s="27"/>
      <c r="V934" s="27"/>
    </row>
    <row r="935" spans="1:26" x14ac:dyDescent="0.25">
      <c r="A935" s="14"/>
      <c r="B935" s="22"/>
      <c r="C935" s="22"/>
      <c r="D935" s="22"/>
      <c r="E935" s="22"/>
      <c r="F935" s="22"/>
      <c r="G935" s="22"/>
      <c r="H935" s="22"/>
      <c r="I935" s="22"/>
      <c r="J935" s="22"/>
      <c r="K935" s="22"/>
      <c r="L935" s="22"/>
      <c r="M935" s="22"/>
      <c r="N935" s="22"/>
      <c r="O935" s="22"/>
      <c r="P935" s="22"/>
      <c r="Q935" s="22"/>
      <c r="R935" s="22"/>
      <c r="S935" s="22"/>
      <c r="T935" s="22"/>
      <c r="U935" s="22"/>
      <c r="V935" s="22"/>
      <c r="W935" s="22"/>
      <c r="X935" s="22"/>
      <c r="Y935" s="22"/>
      <c r="Z935" s="22"/>
    </row>
    <row r="936" spans="1:26" x14ac:dyDescent="0.25">
      <c r="A936" s="14"/>
      <c r="B936" s="22" t="s">
        <v>481</v>
      </c>
      <c r="C936" s="22"/>
      <c r="D936" s="22"/>
      <c r="E936" s="22"/>
      <c r="F936" s="22"/>
      <c r="G936" s="22"/>
      <c r="H936" s="22"/>
      <c r="I936" s="22"/>
      <c r="J936" s="22"/>
      <c r="K936" s="22"/>
      <c r="L936" s="22"/>
      <c r="M936" s="22"/>
      <c r="N936" s="22"/>
      <c r="O936" s="22"/>
      <c r="P936" s="22"/>
      <c r="Q936" s="22"/>
      <c r="R936" s="22"/>
      <c r="S936" s="22"/>
      <c r="T936" s="22"/>
      <c r="U936" s="22"/>
      <c r="V936" s="22"/>
      <c r="W936" s="22"/>
      <c r="X936" s="22"/>
      <c r="Y936" s="22"/>
      <c r="Z936" s="22"/>
    </row>
    <row r="937" spans="1:26" x14ac:dyDescent="0.25">
      <c r="A937" s="14"/>
      <c r="B937" s="23" t="s">
        <v>1242</v>
      </c>
      <c r="C937" s="23"/>
      <c r="D937" s="23"/>
      <c r="E937" s="23"/>
      <c r="F937" s="23"/>
      <c r="G937" s="23"/>
      <c r="H937" s="23"/>
      <c r="I937" s="23"/>
      <c r="J937" s="23"/>
      <c r="K937" s="23"/>
      <c r="L937" s="23"/>
      <c r="M937" s="23"/>
      <c r="N937" s="23"/>
      <c r="O937" s="23"/>
      <c r="P937" s="23"/>
      <c r="Q937" s="23"/>
      <c r="R937" s="23"/>
      <c r="S937" s="23"/>
      <c r="T937" s="23"/>
      <c r="U937" s="23"/>
      <c r="V937" s="23"/>
      <c r="W937" s="23"/>
      <c r="X937" s="23"/>
      <c r="Y937" s="23"/>
      <c r="Z937" s="23"/>
    </row>
    <row r="938" spans="1:26" x14ac:dyDescent="0.25">
      <c r="A938" s="14"/>
      <c r="B938" s="23"/>
      <c r="C938" s="23"/>
      <c r="D938" s="23"/>
      <c r="E938" s="23"/>
      <c r="F938" s="23"/>
      <c r="G938" s="23"/>
      <c r="H938" s="23"/>
      <c r="I938" s="23"/>
      <c r="J938" s="23"/>
      <c r="K938" s="23"/>
      <c r="L938" s="23"/>
      <c r="M938" s="23"/>
      <c r="N938" s="23"/>
      <c r="O938" s="23"/>
      <c r="P938" s="23"/>
      <c r="Q938" s="23"/>
      <c r="R938" s="23"/>
      <c r="S938" s="23"/>
      <c r="T938" s="23"/>
      <c r="U938" s="23"/>
      <c r="V938" s="23"/>
      <c r="W938" s="23"/>
      <c r="X938" s="23"/>
      <c r="Y938" s="23"/>
      <c r="Z938" s="23"/>
    </row>
    <row r="939" spans="1:26" x14ac:dyDescent="0.25">
      <c r="A939" s="14"/>
      <c r="B939" s="23"/>
      <c r="C939" s="23"/>
      <c r="D939" s="23"/>
      <c r="E939" s="23"/>
      <c r="F939" s="23"/>
      <c r="G939" s="23"/>
      <c r="H939" s="23"/>
      <c r="I939" s="23"/>
      <c r="J939" s="23"/>
      <c r="K939" s="23"/>
      <c r="L939" s="23"/>
      <c r="M939" s="23"/>
      <c r="N939" s="23"/>
      <c r="O939" s="23"/>
      <c r="P939" s="23"/>
      <c r="Q939" s="23"/>
      <c r="R939" s="23"/>
      <c r="S939" s="23"/>
      <c r="T939" s="23"/>
      <c r="U939" s="23"/>
      <c r="V939" s="23"/>
      <c r="W939" s="23"/>
      <c r="X939" s="23"/>
      <c r="Y939" s="23"/>
      <c r="Z939" s="23"/>
    </row>
    <row r="940" spans="1:26" x14ac:dyDescent="0.25">
      <c r="A940" s="14"/>
      <c r="B940" s="23"/>
      <c r="C940" s="23"/>
      <c r="D940" s="23"/>
      <c r="E940" s="23"/>
      <c r="F940" s="23"/>
      <c r="G940" s="23"/>
      <c r="H940" s="23"/>
      <c r="I940" s="23"/>
      <c r="J940" s="23"/>
      <c r="K940" s="23"/>
      <c r="L940" s="23"/>
      <c r="M940" s="23"/>
      <c r="N940" s="23"/>
      <c r="O940" s="23"/>
      <c r="P940" s="23"/>
      <c r="Q940" s="23"/>
      <c r="R940" s="23"/>
      <c r="S940" s="23"/>
      <c r="T940" s="23"/>
      <c r="U940" s="23"/>
      <c r="V940" s="23"/>
      <c r="W940" s="23"/>
      <c r="X940" s="23"/>
      <c r="Y940" s="23"/>
      <c r="Z940" s="23"/>
    </row>
    <row r="941" spans="1:26" x14ac:dyDescent="0.25">
      <c r="A941" s="14"/>
      <c r="B941" s="50"/>
      <c r="C941" s="50"/>
      <c r="D941" s="50"/>
      <c r="E941" s="50"/>
      <c r="F941" s="50"/>
      <c r="G941" s="50"/>
      <c r="H941" s="50"/>
      <c r="I941" s="50"/>
      <c r="J941" s="50"/>
      <c r="K941" s="50"/>
      <c r="L941" s="50"/>
      <c r="M941" s="50"/>
      <c r="N941" s="50"/>
      <c r="O941" s="50"/>
      <c r="P941" s="50"/>
      <c r="Q941" s="50"/>
      <c r="R941" s="50"/>
      <c r="S941" s="50"/>
      <c r="T941" s="50"/>
      <c r="U941" s="50"/>
      <c r="V941" s="50"/>
      <c r="W941" s="50"/>
      <c r="X941" s="50"/>
      <c r="Y941" s="50"/>
      <c r="Z941" s="50"/>
    </row>
    <row r="942" spans="1:26" x14ac:dyDescent="0.25">
      <c r="A942" s="14"/>
      <c r="B942" s="26"/>
      <c r="C942" s="27"/>
      <c r="D942" s="27"/>
      <c r="E942" s="27"/>
      <c r="F942" s="27"/>
      <c r="G942" s="27"/>
      <c r="H942" s="27"/>
      <c r="I942" s="27"/>
      <c r="J942" s="27"/>
      <c r="K942" s="27"/>
      <c r="L942" s="27"/>
      <c r="M942" s="27"/>
      <c r="N942" s="27"/>
      <c r="O942" s="27"/>
      <c r="P942" s="27"/>
      <c r="Q942" s="27"/>
      <c r="R942" s="27"/>
      <c r="S942" s="27"/>
      <c r="T942" s="27"/>
      <c r="U942" s="27"/>
      <c r="V942" s="27"/>
    </row>
    <row r="943" spans="1:26" x14ac:dyDescent="0.25">
      <c r="A943" s="14"/>
      <c r="B943" s="12"/>
      <c r="C943" s="27"/>
      <c r="D943" s="34"/>
      <c r="E943" s="34"/>
      <c r="F943" s="34"/>
      <c r="G943" s="34"/>
      <c r="H943" s="34"/>
      <c r="I943" s="34"/>
      <c r="J943" s="34"/>
      <c r="K943" s="34"/>
      <c r="L943" s="34"/>
      <c r="M943" s="34"/>
      <c r="N943" s="34"/>
      <c r="O943" s="34"/>
      <c r="P943" s="34"/>
      <c r="Q943" s="34"/>
      <c r="R943" s="34"/>
      <c r="S943" s="34"/>
      <c r="T943" s="34"/>
      <c r="U943" s="44" t="s">
        <v>267</v>
      </c>
      <c r="V943" s="44"/>
    </row>
    <row r="944" spans="1:26" x14ac:dyDescent="0.25">
      <c r="A944" s="14"/>
      <c r="B944" s="12"/>
      <c r="C944" s="44" t="s">
        <v>1183</v>
      </c>
      <c r="D944" s="44"/>
      <c r="E944" s="34"/>
      <c r="F944" s="44" t="s">
        <v>1184</v>
      </c>
      <c r="G944" s="44"/>
      <c r="H944" s="34"/>
      <c r="I944" s="44" t="s">
        <v>1185</v>
      </c>
      <c r="J944" s="44"/>
      <c r="K944" s="34"/>
      <c r="L944" s="44" t="s">
        <v>1186</v>
      </c>
      <c r="M944" s="44"/>
      <c r="N944" s="34"/>
      <c r="O944" s="34"/>
      <c r="P944" s="34"/>
      <c r="Q944" s="34"/>
      <c r="R944" s="44" t="s">
        <v>468</v>
      </c>
      <c r="S944" s="44"/>
      <c r="T944" s="34"/>
      <c r="U944" s="44" t="s">
        <v>1187</v>
      </c>
      <c r="V944" s="44"/>
    </row>
    <row r="945" spans="1:22" ht="15.75" thickBot="1" x14ac:dyDescent="0.3">
      <c r="A945" s="14"/>
      <c r="B945" s="12"/>
      <c r="C945" s="45" t="s">
        <v>1188</v>
      </c>
      <c r="D945" s="45"/>
      <c r="E945" s="34"/>
      <c r="F945" s="45" t="s">
        <v>1188</v>
      </c>
      <c r="G945" s="45"/>
      <c r="H945" s="34"/>
      <c r="I945" s="45" t="s">
        <v>1189</v>
      </c>
      <c r="J945" s="45"/>
      <c r="K945" s="34"/>
      <c r="L945" s="45" t="s">
        <v>1190</v>
      </c>
      <c r="M945" s="45"/>
      <c r="N945" s="34"/>
      <c r="O945" s="45" t="s">
        <v>1191</v>
      </c>
      <c r="P945" s="45"/>
      <c r="Q945" s="34"/>
      <c r="R945" s="45" t="s">
        <v>1192</v>
      </c>
      <c r="S945" s="45"/>
      <c r="T945" s="34"/>
      <c r="U945" s="45" t="s">
        <v>1193</v>
      </c>
      <c r="V945" s="45"/>
    </row>
    <row r="946" spans="1:22" x14ac:dyDescent="0.25">
      <c r="A946" s="14"/>
      <c r="B946" s="12"/>
      <c r="C946" s="28"/>
      <c r="D946" s="43" t="s">
        <v>338</v>
      </c>
      <c r="E946" s="43"/>
      <c r="F946" s="43"/>
      <c r="G946" s="43"/>
      <c r="H946" s="43"/>
      <c r="I946" s="43"/>
      <c r="J946" s="43"/>
      <c r="K946" s="43"/>
      <c r="L946" s="43"/>
      <c r="M946" s="43"/>
      <c r="N946" s="43"/>
      <c r="O946" s="43"/>
      <c r="P946" s="43"/>
      <c r="Q946" s="43"/>
      <c r="R946" s="43"/>
      <c r="S946" s="43"/>
      <c r="T946" s="43"/>
      <c r="U946" s="43"/>
      <c r="V946" s="43"/>
    </row>
    <row r="947" spans="1:22" x14ac:dyDescent="0.25">
      <c r="A947" s="14"/>
      <c r="B947" s="12"/>
      <c r="C947" s="27"/>
      <c r="D947" s="27"/>
      <c r="E947" s="27"/>
      <c r="F947" s="27"/>
      <c r="G947" s="27"/>
      <c r="H947" s="27"/>
      <c r="I947" s="27"/>
      <c r="J947" s="27"/>
      <c r="K947" s="27"/>
      <c r="L947" s="27"/>
      <c r="M947" s="27"/>
      <c r="N947" s="27"/>
      <c r="O947" s="27"/>
      <c r="P947" s="27"/>
      <c r="Q947" s="27"/>
      <c r="R947" s="27"/>
      <c r="S947" s="27"/>
      <c r="T947" s="27"/>
      <c r="U947" s="27"/>
      <c r="V947" s="27"/>
    </row>
    <row r="948" spans="1:22" x14ac:dyDescent="0.25">
      <c r="A948" s="14"/>
      <c r="B948" s="11" t="s">
        <v>420</v>
      </c>
      <c r="C948" s="27"/>
      <c r="D948" s="53"/>
      <c r="E948" s="53"/>
      <c r="F948" s="27"/>
      <c r="G948" s="53"/>
      <c r="H948" s="53"/>
      <c r="I948" s="27"/>
      <c r="J948" s="53"/>
      <c r="K948" s="53"/>
      <c r="L948" s="27"/>
      <c r="M948" s="53"/>
      <c r="N948" s="53"/>
      <c r="O948" s="27"/>
      <c r="P948" s="53"/>
      <c r="Q948" s="53"/>
      <c r="R948" s="27"/>
      <c r="S948" s="53"/>
      <c r="T948" s="27"/>
      <c r="U948" s="27"/>
      <c r="V948" s="27"/>
    </row>
    <row r="949" spans="1:22" x14ac:dyDescent="0.25">
      <c r="A949" s="14"/>
      <c r="B949" s="12" t="s">
        <v>421</v>
      </c>
      <c r="C949" s="12" t="s">
        <v>340</v>
      </c>
      <c r="D949" s="71" t="s">
        <v>1243</v>
      </c>
      <c r="E949" s="53"/>
      <c r="F949" s="12" t="s">
        <v>340</v>
      </c>
      <c r="G949" s="71" t="s">
        <v>1244</v>
      </c>
      <c r="H949" s="53"/>
      <c r="I949" s="12" t="s">
        <v>340</v>
      </c>
      <c r="J949" s="54" t="s">
        <v>343</v>
      </c>
      <c r="K949" s="53"/>
      <c r="L949" s="12" t="s">
        <v>340</v>
      </c>
      <c r="M949" s="71" t="s">
        <v>1245</v>
      </c>
      <c r="N949" s="53"/>
      <c r="O949" s="12" t="s">
        <v>340</v>
      </c>
      <c r="P949" s="71" t="s">
        <v>1246</v>
      </c>
      <c r="Q949" s="53"/>
      <c r="R949" s="12" t="s">
        <v>340</v>
      </c>
      <c r="S949" s="71" t="s">
        <v>423</v>
      </c>
      <c r="T949" s="27"/>
      <c r="U949" s="12" t="s">
        <v>340</v>
      </c>
      <c r="V949" s="54" t="s">
        <v>520</v>
      </c>
    </row>
    <row r="950" spans="1:22" x14ac:dyDescent="0.25">
      <c r="A950" s="14"/>
      <c r="B950" s="12" t="s">
        <v>424</v>
      </c>
      <c r="C950" s="27"/>
      <c r="D950" s="71" t="s">
        <v>1247</v>
      </c>
      <c r="E950" s="53"/>
      <c r="F950" s="27"/>
      <c r="G950" s="71" t="s">
        <v>1248</v>
      </c>
      <c r="H950" s="53"/>
      <c r="I950" s="27"/>
      <c r="J950" s="71" t="s">
        <v>1249</v>
      </c>
      <c r="K950" s="53"/>
      <c r="L950" s="27"/>
      <c r="M950" s="71" t="s">
        <v>1250</v>
      </c>
      <c r="N950" s="53"/>
      <c r="O950" s="27"/>
      <c r="P950" s="71" t="s">
        <v>1251</v>
      </c>
      <c r="Q950" s="53"/>
      <c r="R950" s="27"/>
      <c r="S950" s="71" t="s">
        <v>426</v>
      </c>
      <c r="T950" s="27"/>
      <c r="U950" s="27"/>
      <c r="V950" s="54" t="s">
        <v>343</v>
      </c>
    </row>
    <row r="951" spans="1:22" x14ac:dyDescent="0.25">
      <c r="A951" s="14"/>
      <c r="B951" s="12" t="s">
        <v>427</v>
      </c>
      <c r="C951" s="27"/>
      <c r="D951" s="71" t="s">
        <v>1252</v>
      </c>
      <c r="E951" s="53"/>
      <c r="F951" s="27"/>
      <c r="G951" s="71" t="s">
        <v>1201</v>
      </c>
      <c r="H951" s="53"/>
      <c r="I951" s="27"/>
      <c r="J951" s="54" t="s">
        <v>343</v>
      </c>
      <c r="K951" s="53"/>
      <c r="L951" s="27"/>
      <c r="M951" s="71" t="s">
        <v>1253</v>
      </c>
      <c r="N951" s="53"/>
      <c r="O951" s="27"/>
      <c r="P951" s="71" t="s">
        <v>1254</v>
      </c>
      <c r="Q951" s="53"/>
      <c r="R951" s="27"/>
      <c r="S951" s="71" t="s">
        <v>429</v>
      </c>
      <c r="T951" s="27"/>
      <c r="U951" s="27"/>
      <c r="V951" s="54" t="s">
        <v>343</v>
      </c>
    </row>
    <row r="952" spans="1:22" x14ac:dyDescent="0.25">
      <c r="A952" s="14"/>
      <c r="B952" s="12" t="s">
        <v>430</v>
      </c>
      <c r="C952" s="27"/>
      <c r="D952" s="71" t="s">
        <v>1255</v>
      </c>
      <c r="E952" s="53"/>
      <c r="F952" s="27"/>
      <c r="G952" s="71" t="s">
        <v>1256</v>
      </c>
      <c r="H952" s="53"/>
      <c r="I952" s="27"/>
      <c r="J952" s="71" t="s">
        <v>1257</v>
      </c>
      <c r="K952" s="53"/>
      <c r="L952" s="27"/>
      <c r="M952" s="71" t="s">
        <v>1258</v>
      </c>
      <c r="N952" s="53"/>
      <c r="O952" s="27"/>
      <c r="P952" s="71" t="s">
        <v>1259</v>
      </c>
      <c r="Q952" s="53"/>
      <c r="R952" s="27"/>
      <c r="S952" s="71" t="s">
        <v>432</v>
      </c>
      <c r="T952" s="27"/>
      <c r="U952" s="27"/>
      <c r="V952" s="54" t="s">
        <v>343</v>
      </c>
    </row>
    <row r="953" spans="1:22" x14ac:dyDescent="0.25">
      <c r="A953" s="14"/>
      <c r="B953" s="12" t="s">
        <v>433</v>
      </c>
      <c r="C953" s="27"/>
      <c r="D953" s="71" t="s">
        <v>1260</v>
      </c>
      <c r="E953" s="53"/>
      <c r="F953" s="27"/>
      <c r="G953" s="71" t="s">
        <v>1261</v>
      </c>
      <c r="H953" s="53"/>
      <c r="I953" s="27"/>
      <c r="J953" s="71" t="s">
        <v>643</v>
      </c>
      <c r="K953" s="53"/>
      <c r="L953" s="27"/>
      <c r="M953" s="71" t="s">
        <v>1262</v>
      </c>
      <c r="N953" s="53"/>
      <c r="O953" s="27"/>
      <c r="P953" s="71" t="s">
        <v>1263</v>
      </c>
      <c r="Q953" s="53"/>
      <c r="R953" s="27"/>
      <c r="S953" s="71" t="s">
        <v>435</v>
      </c>
      <c r="T953" s="27"/>
      <c r="U953" s="27"/>
      <c r="V953" s="54" t="s">
        <v>343</v>
      </c>
    </row>
    <row r="954" spans="1:22" ht="15.75" thickBot="1" x14ac:dyDescent="0.3">
      <c r="A954" s="14"/>
      <c r="B954" s="12" t="s">
        <v>436</v>
      </c>
      <c r="C954" s="89"/>
      <c r="D954" s="75" t="s">
        <v>343</v>
      </c>
      <c r="E954" s="53"/>
      <c r="F954" s="89"/>
      <c r="G954" s="75" t="s">
        <v>343</v>
      </c>
      <c r="H954" s="53"/>
      <c r="I954" s="89"/>
      <c r="J954" s="75" t="s">
        <v>343</v>
      </c>
      <c r="K954" s="53"/>
      <c r="L954" s="89"/>
      <c r="M954" s="75" t="s">
        <v>343</v>
      </c>
      <c r="N954" s="53"/>
      <c r="O954" s="89"/>
      <c r="P954" s="72" t="s">
        <v>438</v>
      </c>
      <c r="Q954" s="53"/>
      <c r="R954" s="89"/>
      <c r="S954" s="72" t="s">
        <v>438</v>
      </c>
      <c r="T954" s="27"/>
      <c r="U954" s="89"/>
      <c r="V954" s="75" t="s">
        <v>343</v>
      </c>
    </row>
    <row r="955" spans="1:22" x14ac:dyDescent="0.25">
      <c r="A955" s="14"/>
      <c r="B955" s="12"/>
      <c r="C955" s="28"/>
      <c r="D955" s="63"/>
      <c r="E955" s="53"/>
      <c r="F955" s="28"/>
      <c r="G955" s="63"/>
      <c r="H955" s="53"/>
      <c r="I955" s="28"/>
      <c r="J955" s="63"/>
      <c r="K955" s="53"/>
      <c r="L955" s="28"/>
      <c r="M955" s="63"/>
      <c r="N955" s="53"/>
      <c r="O955" s="28"/>
      <c r="P955" s="63"/>
      <c r="Q955" s="53"/>
      <c r="R955" s="28"/>
      <c r="S955" s="63"/>
      <c r="T955" s="27"/>
      <c r="U955" s="28"/>
      <c r="V955" s="63"/>
    </row>
    <row r="956" spans="1:22" ht="15.75" thickBot="1" x14ac:dyDescent="0.3">
      <c r="A956" s="14"/>
      <c r="B956" s="11" t="s">
        <v>598</v>
      </c>
      <c r="C956" s="123" t="s">
        <v>340</v>
      </c>
      <c r="D956" s="72" t="s">
        <v>1264</v>
      </c>
      <c r="E956" s="53"/>
      <c r="F956" s="123" t="s">
        <v>340</v>
      </c>
      <c r="G956" s="72" t="s">
        <v>1265</v>
      </c>
      <c r="H956" s="53"/>
      <c r="I956" s="123" t="s">
        <v>340</v>
      </c>
      <c r="J956" s="72" t="s">
        <v>1266</v>
      </c>
      <c r="K956" s="53"/>
      <c r="L956" s="123" t="s">
        <v>340</v>
      </c>
      <c r="M956" s="72" t="s">
        <v>1267</v>
      </c>
      <c r="N956" s="53"/>
      <c r="O956" s="123" t="s">
        <v>340</v>
      </c>
      <c r="P956" s="72" t="s">
        <v>1268</v>
      </c>
      <c r="Q956" s="53"/>
      <c r="R956" s="123" t="s">
        <v>340</v>
      </c>
      <c r="S956" s="72" t="s">
        <v>441</v>
      </c>
      <c r="T956" s="27"/>
      <c r="U956" s="123" t="s">
        <v>340</v>
      </c>
      <c r="V956" s="75" t="s">
        <v>343</v>
      </c>
    </row>
    <row r="957" spans="1:22" x14ac:dyDescent="0.25">
      <c r="A957" s="14"/>
      <c r="B957" s="11"/>
      <c r="C957" s="28"/>
      <c r="D957" s="63"/>
      <c r="E957" s="53"/>
      <c r="F957" s="28"/>
      <c r="G957" s="63"/>
      <c r="H957" s="53"/>
      <c r="I957" s="28"/>
      <c r="J957" s="63"/>
      <c r="K957" s="53"/>
      <c r="L957" s="28"/>
      <c r="M957" s="63"/>
      <c r="N957" s="53"/>
      <c r="O957" s="28"/>
      <c r="P957" s="63"/>
      <c r="Q957" s="53"/>
      <c r="R957" s="28"/>
      <c r="S957" s="63"/>
      <c r="T957" s="27"/>
      <c r="U957" s="28"/>
      <c r="V957" s="63"/>
    </row>
    <row r="958" spans="1:22" x14ac:dyDescent="0.25">
      <c r="A958" s="14"/>
      <c r="B958" s="11" t="s">
        <v>442</v>
      </c>
      <c r="C958" s="27"/>
      <c r="D958" s="53"/>
      <c r="E958" s="53"/>
      <c r="F958" s="27"/>
      <c r="G958" s="53"/>
      <c r="H958" s="53"/>
      <c r="I958" s="27"/>
      <c r="J958" s="53"/>
      <c r="K958" s="53"/>
      <c r="L958" s="27"/>
      <c r="M958" s="53"/>
      <c r="N958" s="53"/>
      <c r="O958" s="27"/>
      <c r="P958" s="53"/>
      <c r="Q958" s="53"/>
      <c r="R958" s="27"/>
      <c r="S958" s="53"/>
      <c r="T958" s="27"/>
      <c r="U958" s="27"/>
      <c r="V958" s="53"/>
    </row>
    <row r="959" spans="1:22" x14ac:dyDescent="0.25">
      <c r="A959" s="14"/>
      <c r="B959" s="12" t="s">
        <v>421</v>
      </c>
      <c r="C959" s="12" t="s">
        <v>340</v>
      </c>
      <c r="D959" s="71" t="s">
        <v>1269</v>
      </c>
      <c r="E959" s="53"/>
      <c r="F959" s="12" t="s">
        <v>340</v>
      </c>
      <c r="G959" s="71" t="s">
        <v>1270</v>
      </c>
      <c r="H959" s="53"/>
      <c r="I959" s="12" t="s">
        <v>340</v>
      </c>
      <c r="J959" s="71" t="s">
        <v>1271</v>
      </c>
      <c r="K959" s="53"/>
      <c r="L959" s="12" t="s">
        <v>340</v>
      </c>
      <c r="M959" s="71" t="s">
        <v>1272</v>
      </c>
      <c r="N959" s="53"/>
      <c r="O959" s="12" t="s">
        <v>340</v>
      </c>
      <c r="P959" s="71" t="s">
        <v>1273</v>
      </c>
      <c r="Q959" s="53"/>
      <c r="R959" s="27"/>
      <c r="S959" s="71" t="s">
        <v>444</v>
      </c>
      <c r="T959" s="27"/>
      <c r="U959" s="12" t="s">
        <v>340</v>
      </c>
      <c r="V959" s="71" t="s">
        <v>1274</v>
      </c>
    </row>
    <row r="960" spans="1:22" x14ac:dyDescent="0.25">
      <c r="A960" s="14"/>
      <c r="B960" s="12" t="s">
        <v>424</v>
      </c>
      <c r="C960" s="27"/>
      <c r="D960" s="71" t="s">
        <v>1275</v>
      </c>
      <c r="E960" s="53"/>
      <c r="F960" s="27"/>
      <c r="G960" s="71" t="s">
        <v>1276</v>
      </c>
      <c r="H960" s="53"/>
      <c r="I960" s="27"/>
      <c r="J960" s="71" t="s">
        <v>1277</v>
      </c>
      <c r="K960" s="53"/>
      <c r="L960" s="27"/>
      <c r="M960" s="71" t="s">
        <v>1278</v>
      </c>
      <c r="N960" s="53"/>
      <c r="O960" s="27"/>
      <c r="P960" s="71" t="s">
        <v>1279</v>
      </c>
      <c r="Q960" s="53"/>
      <c r="R960" s="27"/>
      <c r="S960" s="71" t="s">
        <v>446</v>
      </c>
      <c r="T960" s="27"/>
      <c r="U960" s="27"/>
      <c r="V960" s="71" t="s">
        <v>1280</v>
      </c>
    </row>
    <row r="961" spans="1:22" x14ac:dyDescent="0.25">
      <c r="A961" s="14"/>
      <c r="B961" s="12" t="s">
        <v>427</v>
      </c>
      <c r="C961" s="27"/>
      <c r="D961" s="71" t="s">
        <v>594</v>
      </c>
      <c r="E961" s="53"/>
      <c r="F961" s="27"/>
      <c r="G961" s="54" t="s">
        <v>343</v>
      </c>
      <c r="H961" s="53"/>
      <c r="I961" s="27"/>
      <c r="J961" s="71" t="s">
        <v>775</v>
      </c>
      <c r="K961" s="53"/>
      <c r="L961" s="27"/>
      <c r="M961" s="71" t="s">
        <v>966</v>
      </c>
      <c r="N961" s="53"/>
      <c r="O961" s="27"/>
      <c r="P961" s="71" t="s">
        <v>865</v>
      </c>
      <c r="Q961" s="53"/>
      <c r="R961" s="27"/>
      <c r="S961" s="71" t="s">
        <v>448</v>
      </c>
      <c r="T961" s="27"/>
      <c r="U961" s="27"/>
      <c r="V961" s="54" t="s">
        <v>343</v>
      </c>
    </row>
    <row r="962" spans="1:22" x14ac:dyDescent="0.25">
      <c r="A962" s="14"/>
      <c r="B962" s="12" t="s">
        <v>430</v>
      </c>
      <c r="C962" s="27"/>
      <c r="D962" s="54" t="s">
        <v>343</v>
      </c>
      <c r="E962" s="53"/>
      <c r="F962" s="27"/>
      <c r="G962" s="54" t="s">
        <v>343</v>
      </c>
      <c r="H962" s="53"/>
      <c r="I962" s="27"/>
      <c r="J962" s="71" t="s">
        <v>1281</v>
      </c>
      <c r="K962" s="53"/>
      <c r="L962" s="27"/>
      <c r="M962" s="71" t="s">
        <v>1281</v>
      </c>
      <c r="N962" s="53"/>
      <c r="O962" s="27"/>
      <c r="P962" s="71" t="s">
        <v>1282</v>
      </c>
      <c r="Q962" s="53"/>
      <c r="R962" s="27"/>
      <c r="S962" s="71" t="s">
        <v>450</v>
      </c>
      <c r="T962" s="27"/>
      <c r="U962" s="27"/>
      <c r="V962" s="54" t="s">
        <v>343</v>
      </c>
    </row>
    <row r="963" spans="1:22" x14ac:dyDescent="0.25">
      <c r="A963" s="14"/>
      <c r="B963" s="12" t="s">
        <v>433</v>
      </c>
      <c r="C963" s="27"/>
      <c r="D963" s="71" t="s">
        <v>1283</v>
      </c>
      <c r="E963" s="53"/>
      <c r="F963" s="27"/>
      <c r="G963" s="71" t="s">
        <v>1284</v>
      </c>
      <c r="H963" s="53"/>
      <c r="I963" s="27"/>
      <c r="J963" s="71" t="s">
        <v>1285</v>
      </c>
      <c r="K963" s="53"/>
      <c r="L963" s="27"/>
      <c r="M963" s="71" t="s">
        <v>1286</v>
      </c>
      <c r="N963" s="53"/>
      <c r="O963" s="27"/>
      <c r="P963" s="71" t="s">
        <v>1287</v>
      </c>
      <c r="Q963" s="53"/>
      <c r="R963" s="27"/>
      <c r="S963" s="71" t="s">
        <v>452</v>
      </c>
      <c r="T963" s="27"/>
      <c r="U963" s="27"/>
      <c r="V963" s="71" t="s">
        <v>1288</v>
      </c>
    </row>
    <row r="964" spans="1:22" ht="15.75" thickBot="1" x14ac:dyDescent="0.3">
      <c r="A964" s="14"/>
      <c r="B964" s="12" t="s">
        <v>436</v>
      </c>
      <c r="C964" s="89"/>
      <c r="D964" s="75" t="s">
        <v>343</v>
      </c>
      <c r="E964" s="53"/>
      <c r="F964" s="89"/>
      <c r="G964" s="75" t="s">
        <v>343</v>
      </c>
      <c r="H964" s="53"/>
      <c r="I964" s="89"/>
      <c r="J964" s="75" t="s">
        <v>343</v>
      </c>
      <c r="K964" s="53"/>
      <c r="L964" s="89"/>
      <c r="M964" s="75" t="s">
        <v>343</v>
      </c>
      <c r="N964" s="53"/>
      <c r="O964" s="89"/>
      <c r="P964" s="72" t="s">
        <v>454</v>
      </c>
      <c r="Q964" s="53"/>
      <c r="R964" s="89"/>
      <c r="S964" s="72" t="s">
        <v>454</v>
      </c>
      <c r="T964" s="27"/>
      <c r="U964" s="89"/>
      <c r="V964" s="75" t="s">
        <v>343</v>
      </c>
    </row>
    <row r="965" spans="1:22" x14ac:dyDescent="0.25">
      <c r="A965" s="14"/>
      <c r="B965" s="12"/>
      <c r="C965" s="28"/>
      <c r="D965" s="63"/>
      <c r="E965" s="53"/>
      <c r="F965" s="28"/>
      <c r="G965" s="63"/>
      <c r="H965" s="53"/>
      <c r="I965" s="28"/>
      <c r="J965" s="63"/>
      <c r="K965" s="53"/>
      <c r="L965" s="28"/>
      <c r="M965" s="63"/>
      <c r="N965" s="53"/>
      <c r="O965" s="28"/>
      <c r="P965" s="63"/>
      <c r="Q965" s="53"/>
      <c r="R965" s="28"/>
      <c r="S965" s="63"/>
      <c r="T965" s="27"/>
      <c r="U965" s="28"/>
      <c r="V965" s="63"/>
    </row>
    <row r="966" spans="1:22" ht="15.75" thickBot="1" x14ac:dyDescent="0.3">
      <c r="A966" s="14"/>
      <c r="B966" s="11" t="s">
        <v>598</v>
      </c>
      <c r="C966" s="123" t="s">
        <v>340</v>
      </c>
      <c r="D966" s="72" t="s">
        <v>1289</v>
      </c>
      <c r="E966" s="53"/>
      <c r="F966" s="123" t="s">
        <v>340</v>
      </c>
      <c r="G966" s="72" t="s">
        <v>1290</v>
      </c>
      <c r="H966" s="53"/>
      <c r="I966" s="123" t="s">
        <v>340</v>
      </c>
      <c r="J966" s="72" t="s">
        <v>1291</v>
      </c>
      <c r="K966" s="53"/>
      <c r="L966" s="123" t="s">
        <v>340</v>
      </c>
      <c r="M966" s="72" t="s">
        <v>1292</v>
      </c>
      <c r="N966" s="53"/>
      <c r="O966" s="123" t="s">
        <v>340</v>
      </c>
      <c r="P966" s="72" t="s">
        <v>1293</v>
      </c>
      <c r="Q966" s="53"/>
      <c r="R966" s="123" t="s">
        <v>340</v>
      </c>
      <c r="S966" s="72" t="s">
        <v>456</v>
      </c>
      <c r="T966" s="27"/>
      <c r="U966" s="123" t="s">
        <v>340</v>
      </c>
      <c r="V966" s="72" t="s">
        <v>1294</v>
      </c>
    </row>
    <row r="967" spans="1:22" x14ac:dyDescent="0.25">
      <c r="A967" s="14"/>
      <c r="B967" s="11"/>
      <c r="C967" s="28"/>
      <c r="D967" s="63"/>
      <c r="E967" s="53"/>
      <c r="F967" s="28"/>
      <c r="G967" s="63"/>
      <c r="H967" s="53"/>
      <c r="I967" s="28"/>
      <c r="J967" s="63"/>
      <c r="K967" s="53"/>
      <c r="L967" s="28"/>
      <c r="M967" s="63"/>
      <c r="N967" s="53"/>
      <c r="O967" s="28"/>
      <c r="P967" s="63"/>
      <c r="Q967" s="53"/>
      <c r="R967" s="28"/>
      <c r="S967" s="63"/>
      <c r="T967" s="27"/>
      <c r="U967" s="28"/>
      <c r="V967" s="63"/>
    </row>
    <row r="968" spans="1:22" x14ac:dyDescent="0.25">
      <c r="A968" s="14"/>
      <c r="B968" s="11" t="s">
        <v>457</v>
      </c>
      <c r="C968" s="27"/>
      <c r="D968" s="53"/>
      <c r="E968" s="53"/>
      <c r="F968" s="27"/>
      <c r="G968" s="53"/>
      <c r="H968" s="53"/>
      <c r="I968" s="27"/>
      <c r="J968" s="53"/>
      <c r="K968" s="53"/>
      <c r="L968" s="27"/>
      <c r="M968" s="53"/>
      <c r="N968" s="53"/>
      <c r="O968" s="27"/>
      <c r="P968" s="53"/>
      <c r="Q968" s="53"/>
      <c r="R968" s="27"/>
      <c r="S968" s="53"/>
      <c r="T968" s="27"/>
      <c r="U968" s="27"/>
      <c r="V968" s="53"/>
    </row>
    <row r="969" spans="1:22" x14ac:dyDescent="0.25">
      <c r="A969" s="14"/>
      <c r="B969" s="12" t="s">
        <v>421</v>
      </c>
      <c r="C969" s="12" t="s">
        <v>340</v>
      </c>
      <c r="D969" s="54" t="s">
        <v>343</v>
      </c>
      <c r="E969" s="53"/>
      <c r="F969" s="12" t="s">
        <v>340</v>
      </c>
      <c r="G969" s="54" t="s">
        <v>343</v>
      </c>
      <c r="H969" s="53"/>
      <c r="I969" s="12" t="s">
        <v>340</v>
      </c>
      <c r="J969" s="54" t="s">
        <v>343</v>
      </c>
      <c r="K969" s="53"/>
      <c r="L969" s="12" t="s">
        <v>340</v>
      </c>
      <c r="M969" s="54" t="s">
        <v>343</v>
      </c>
      <c r="N969" s="53"/>
      <c r="O969" s="12" t="s">
        <v>340</v>
      </c>
      <c r="P969" s="71" t="s">
        <v>459</v>
      </c>
      <c r="Q969" s="53"/>
      <c r="R969" s="27"/>
      <c r="S969" s="71" t="s">
        <v>459</v>
      </c>
      <c r="T969" s="27"/>
      <c r="U969" s="12" t="s">
        <v>340</v>
      </c>
      <c r="V969" s="54" t="s">
        <v>520</v>
      </c>
    </row>
    <row r="970" spans="1:22" x14ac:dyDescent="0.25">
      <c r="A970" s="14"/>
      <c r="B970" s="12" t="s">
        <v>424</v>
      </c>
      <c r="C970" s="27"/>
      <c r="D970" s="54" t="s">
        <v>343</v>
      </c>
      <c r="E970" s="53"/>
      <c r="F970" s="27"/>
      <c r="G970" s="54" t="s">
        <v>343</v>
      </c>
      <c r="H970" s="53"/>
      <c r="I970" s="27"/>
      <c r="J970" s="71" t="s">
        <v>1295</v>
      </c>
      <c r="K970" s="53"/>
      <c r="L970" s="27"/>
      <c r="M970" s="71" t="s">
        <v>1295</v>
      </c>
      <c r="N970" s="53"/>
      <c r="O970" s="27"/>
      <c r="P970" s="71" t="s">
        <v>1296</v>
      </c>
      <c r="Q970" s="53"/>
      <c r="R970" s="27"/>
      <c r="S970" s="71" t="s">
        <v>461</v>
      </c>
      <c r="T970" s="27"/>
      <c r="U970" s="27"/>
      <c r="V970" s="54" t="s">
        <v>343</v>
      </c>
    </row>
    <row r="971" spans="1:22" x14ac:dyDescent="0.25">
      <c r="A971" s="14"/>
      <c r="B971" s="12" t="s">
        <v>427</v>
      </c>
      <c r="C971" s="27"/>
      <c r="D971" s="54" t="s">
        <v>343</v>
      </c>
      <c r="E971" s="53"/>
      <c r="F971" s="27"/>
      <c r="G971" s="54" t="s">
        <v>343</v>
      </c>
      <c r="H971" s="53"/>
      <c r="I971" s="27"/>
      <c r="J971" s="54" t="s">
        <v>343</v>
      </c>
      <c r="K971" s="53"/>
      <c r="L971" s="27"/>
      <c r="M971" s="54" t="s">
        <v>343</v>
      </c>
      <c r="N971" s="53"/>
      <c r="O971" s="27"/>
      <c r="P971" s="54" t="s">
        <v>343</v>
      </c>
      <c r="Q971" s="53"/>
      <c r="R971" s="27"/>
      <c r="S971" s="54" t="s">
        <v>343</v>
      </c>
      <c r="T971" s="27"/>
      <c r="U971" s="27"/>
      <c r="V971" s="54" t="s">
        <v>343</v>
      </c>
    </row>
    <row r="972" spans="1:22" x14ac:dyDescent="0.25">
      <c r="A972" s="14"/>
      <c r="B972" s="12" t="s">
        <v>430</v>
      </c>
      <c r="C972" s="27"/>
      <c r="D972" s="54" t="s">
        <v>343</v>
      </c>
      <c r="E972" s="53"/>
      <c r="F972" s="27"/>
      <c r="G972" s="54" t="s">
        <v>343</v>
      </c>
      <c r="H972" s="53"/>
      <c r="I972" s="27"/>
      <c r="J972" s="54" t="s">
        <v>343</v>
      </c>
      <c r="K972" s="53"/>
      <c r="L972" s="27"/>
      <c r="M972" s="54" t="s">
        <v>343</v>
      </c>
      <c r="N972" s="53"/>
      <c r="O972" s="27"/>
      <c r="P972" s="71" t="s">
        <v>463</v>
      </c>
      <c r="Q972" s="53"/>
      <c r="R972" s="27"/>
      <c r="S972" s="71" t="s">
        <v>463</v>
      </c>
      <c r="T972" s="27"/>
      <c r="U972" s="27"/>
      <c r="V972" s="54" t="s">
        <v>343</v>
      </c>
    </row>
    <row r="973" spans="1:22" x14ac:dyDescent="0.25">
      <c r="A973" s="14"/>
      <c r="B973" s="12" t="s">
        <v>433</v>
      </c>
      <c r="C973" s="27"/>
      <c r="D973" s="54" t="s">
        <v>343</v>
      </c>
      <c r="E973" s="53"/>
      <c r="F973" s="27"/>
      <c r="G973" s="54" t="s">
        <v>343</v>
      </c>
      <c r="H973" s="53"/>
      <c r="I973" s="27"/>
      <c r="J973" s="54" t="s">
        <v>343</v>
      </c>
      <c r="K973" s="53"/>
      <c r="L973" s="27"/>
      <c r="M973" s="54" t="s">
        <v>343</v>
      </c>
      <c r="N973" s="53"/>
      <c r="O973" s="27"/>
      <c r="P973" s="71" t="s">
        <v>465</v>
      </c>
      <c r="Q973" s="53"/>
      <c r="R973" s="27"/>
      <c r="S973" s="71" t="s">
        <v>465</v>
      </c>
      <c r="T973" s="27"/>
      <c r="U973" s="27"/>
      <c r="V973" s="54" t="s">
        <v>343</v>
      </c>
    </row>
    <row r="974" spans="1:22" ht="15.75" thickBot="1" x14ac:dyDescent="0.3">
      <c r="A974" s="14"/>
      <c r="B974" s="12" t="s">
        <v>436</v>
      </c>
      <c r="C974" s="89"/>
      <c r="D974" s="75" t="s">
        <v>343</v>
      </c>
      <c r="E974" s="53"/>
      <c r="F974" s="89"/>
      <c r="G974" s="75" t="s">
        <v>343</v>
      </c>
      <c r="H974" s="53"/>
      <c r="I974" s="89"/>
      <c r="J974" s="75" t="s">
        <v>343</v>
      </c>
      <c r="K974" s="53"/>
      <c r="L974" s="89"/>
      <c r="M974" s="75" t="s">
        <v>343</v>
      </c>
      <c r="N974" s="53"/>
      <c r="O974" s="89"/>
      <c r="P974" s="75" t="s">
        <v>343</v>
      </c>
      <c r="Q974" s="53"/>
      <c r="R974" s="89"/>
      <c r="S974" s="75" t="s">
        <v>343</v>
      </c>
      <c r="T974" s="27"/>
      <c r="U974" s="89"/>
      <c r="V974" s="75" t="s">
        <v>343</v>
      </c>
    </row>
    <row r="975" spans="1:22" x14ac:dyDescent="0.25">
      <c r="A975" s="14"/>
      <c r="B975" s="12"/>
      <c r="C975" s="28"/>
      <c r="D975" s="63"/>
      <c r="E975" s="53"/>
      <c r="F975" s="28"/>
      <c r="G975" s="63"/>
      <c r="H975" s="53"/>
      <c r="I975" s="28"/>
      <c r="J975" s="63"/>
      <c r="K975" s="53"/>
      <c r="L975" s="28"/>
      <c r="M975" s="63"/>
      <c r="N975" s="53"/>
      <c r="O975" s="28"/>
      <c r="P975" s="63"/>
      <c r="Q975" s="53"/>
      <c r="R975" s="28"/>
      <c r="S975" s="63"/>
      <c r="T975" s="27"/>
      <c r="U975" s="28"/>
      <c r="V975" s="63"/>
    </row>
    <row r="976" spans="1:22" ht="15.75" thickBot="1" x14ac:dyDescent="0.3">
      <c r="A976" s="14"/>
      <c r="B976" s="11" t="s">
        <v>598</v>
      </c>
      <c r="C976" s="123" t="s">
        <v>340</v>
      </c>
      <c r="D976" s="75" t="s">
        <v>343</v>
      </c>
      <c r="E976" s="53"/>
      <c r="F976" s="123" t="s">
        <v>340</v>
      </c>
      <c r="G976" s="75" t="s">
        <v>343</v>
      </c>
      <c r="H976" s="53"/>
      <c r="I976" s="123" t="s">
        <v>340</v>
      </c>
      <c r="J976" s="72" t="s">
        <v>1295</v>
      </c>
      <c r="K976" s="53"/>
      <c r="L976" s="123" t="s">
        <v>340</v>
      </c>
      <c r="M976" s="72" t="s">
        <v>1295</v>
      </c>
      <c r="N976" s="53"/>
      <c r="O976" s="123" t="s">
        <v>340</v>
      </c>
      <c r="P976" s="72" t="s">
        <v>1297</v>
      </c>
      <c r="Q976" s="53"/>
      <c r="R976" s="123" t="s">
        <v>340</v>
      </c>
      <c r="S976" s="72" t="s">
        <v>467</v>
      </c>
      <c r="T976" s="27"/>
      <c r="U976" s="123" t="s">
        <v>340</v>
      </c>
      <c r="V976" s="75" t="s">
        <v>343</v>
      </c>
    </row>
    <row r="977" spans="1:26" x14ac:dyDescent="0.25">
      <c r="A977" s="14"/>
      <c r="B977" s="12"/>
      <c r="C977" s="28"/>
      <c r="D977" s="63"/>
      <c r="E977" s="53"/>
      <c r="F977" s="28"/>
      <c r="G977" s="63"/>
      <c r="H977" s="53"/>
      <c r="I977" s="28"/>
      <c r="J977" s="63"/>
      <c r="K977" s="53"/>
      <c r="L977" s="28"/>
      <c r="M977" s="63"/>
      <c r="N977" s="53"/>
      <c r="O977" s="28"/>
      <c r="P977" s="63"/>
      <c r="Q977" s="53"/>
      <c r="R977" s="28"/>
      <c r="S977" s="63"/>
      <c r="T977" s="27"/>
      <c r="U977" s="28"/>
      <c r="V977" s="63"/>
    </row>
    <row r="978" spans="1:26" ht="15.75" thickBot="1" x14ac:dyDescent="0.3">
      <c r="A978" s="14"/>
      <c r="B978" s="11" t="s">
        <v>152</v>
      </c>
      <c r="C978" s="93" t="s">
        <v>340</v>
      </c>
      <c r="D978" s="94" t="s">
        <v>1298</v>
      </c>
      <c r="E978" s="27"/>
      <c r="F978" s="93" t="s">
        <v>340</v>
      </c>
      <c r="G978" s="94" t="s">
        <v>1299</v>
      </c>
      <c r="H978" s="27"/>
      <c r="I978" s="93" t="s">
        <v>340</v>
      </c>
      <c r="J978" s="94" t="s">
        <v>1300</v>
      </c>
      <c r="K978" s="27"/>
      <c r="L978" s="93" t="s">
        <v>340</v>
      </c>
      <c r="M978" s="94" t="s">
        <v>1301</v>
      </c>
      <c r="N978" s="27"/>
      <c r="O978" s="93" t="s">
        <v>340</v>
      </c>
      <c r="P978" s="94" t="s">
        <v>1302</v>
      </c>
      <c r="Q978" s="27"/>
      <c r="R978" s="93" t="s">
        <v>340</v>
      </c>
      <c r="S978" s="94" t="s">
        <v>470</v>
      </c>
      <c r="T978" s="27"/>
      <c r="U978" s="93" t="s">
        <v>340</v>
      </c>
      <c r="V978" s="94" t="s">
        <v>1294</v>
      </c>
    </row>
    <row r="979" spans="1:26" ht="15.75" thickTop="1" x14ac:dyDescent="0.25">
      <c r="A979" s="14"/>
      <c r="B979" s="23"/>
      <c r="C979" s="23"/>
      <c r="D979" s="23"/>
      <c r="E979" s="23"/>
      <c r="F979" s="23"/>
      <c r="G979" s="23"/>
      <c r="H979" s="23"/>
      <c r="I979" s="23"/>
      <c r="J979" s="23"/>
      <c r="K979" s="23"/>
      <c r="L979" s="23"/>
      <c r="M979" s="23"/>
      <c r="N979" s="23"/>
      <c r="O979" s="23"/>
      <c r="P979" s="23"/>
      <c r="Q979" s="23"/>
      <c r="R979" s="23"/>
      <c r="S979" s="23"/>
      <c r="T979" s="23"/>
      <c r="U979" s="23"/>
      <c r="V979" s="23"/>
      <c r="W979" s="23"/>
      <c r="X979" s="23"/>
      <c r="Y979" s="23"/>
      <c r="Z979" s="23"/>
    </row>
    <row r="980" spans="1:26" x14ac:dyDescent="0.25">
      <c r="A980" s="14"/>
      <c r="B980" s="23"/>
      <c r="C980" s="23"/>
      <c r="D980" s="23"/>
      <c r="E980" s="23"/>
      <c r="F980" s="23"/>
      <c r="G980" s="23"/>
      <c r="H980" s="23"/>
      <c r="I980" s="23"/>
      <c r="J980" s="23"/>
      <c r="K980" s="23"/>
      <c r="L980" s="23"/>
      <c r="M980" s="23"/>
      <c r="N980" s="23"/>
      <c r="O980" s="23"/>
      <c r="P980" s="23"/>
      <c r="Q980" s="23"/>
      <c r="R980" s="23"/>
      <c r="S980" s="23"/>
      <c r="T980" s="23"/>
      <c r="U980" s="23"/>
      <c r="V980" s="23"/>
      <c r="W980" s="23"/>
      <c r="X980" s="23"/>
      <c r="Y980" s="23"/>
      <c r="Z980" s="23"/>
    </row>
    <row r="981" spans="1:26" x14ac:dyDescent="0.25">
      <c r="A981" s="14"/>
      <c r="B981" s="23" t="s">
        <v>477</v>
      </c>
      <c r="C981" s="23"/>
      <c r="D981" s="23"/>
      <c r="E981" s="23"/>
      <c r="F981" s="23"/>
      <c r="G981" s="23"/>
      <c r="H981" s="23"/>
      <c r="I981" s="23"/>
      <c r="J981" s="23"/>
      <c r="K981" s="23"/>
      <c r="L981" s="23"/>
      <c r="M981" s="23"/>
      <c r="N981" s="23"/>
      <c r="O981" s="23"/>
      <c r="P981" s="23"/>
      <c r="Q981" s="23"/>
      <c r="R981" s="23"/>
      <c r="S981" s="23"/>
      <c r="T981" s="23"/>
      <c r="U981" s="23"/>
      <c r="V981" s="23"/>
      <c r="W981" s="23"/>
      <c r="X981" s="23"/>
      <c r="Y981" s="23"/>
      <c r="Z981" s="23"/>
    </row>
    <row r="982" spans="1:26" x14ac:dyDescent="0.25">
      <c r="A982" s="14"/>
      <c r="B982" s="23" t="s">
        <v>478</v>
      </c>
      <c r="C982" s="23"/>
      <c r="D982" s="23"/>
      <c r="E982" s="23"/>
      <c r="F982" s="23"/>
      <c r="G982" s="23"/>
      <c r="H982" s="23"/>
      <c r="I982" s="23"/>
      <c r="J982" s="23"/>
      <c r="K982" s="23"/>
      <c r="L982" s="23"/>
      <c r="M982" s="23"/>
      <c r="N982" s="23"/>
      <c r="O982" s="23"/>
      <c r="P982" s="23"/>
      <c r="Q982" s="23"/>
      <c r="R982" s="23"/>
      <c r="S982" s="23"/>
      <c r="T982" s="23"/>
      <c r="U982" s="23"/>
      <c r="V982" s="23"/>
      <c r="W982" s="23"/>
      <c r="X982" s="23"/>
      <c r="Y982" s="23"/>
      <c r="Z982" s="23"/>
    </row>
    <row r="983" spans="1:26" x14ac:dyDescent="0.25">
      <c r="A983" s="14"/>
      <c r="B983" s="23" t="s">
        <v>1241</v>
      </c>
      <c r="C983" s="23"/>
      <c r="D983" s="23"/>
      <c r="E983" s="23"/>
      <c r="F983" s="23"/>
      <c r="G983" s="23"/>
      <c r="H983" s="23"/>
      <c r="I983" s="23"/>
      <c r="J983" s="23"/>
      <c r="K983" s="23"/>
      <c r="L983" s="23"/>
      <c r="M983" s="23"/>
      <c r="N983" s="23"/>
      <c r="O983" s="23"/>
      <c r="P983" s="23"/>
      <c r="Q983" s="23"/>
      <c r="R983" s="23"/>
      <c r="S983" s="23"/>
      <c r="T983" s="23"/>
      <c r="U983" s="23"/>
      <c r="V983" s="23"/>
      <c r="W983" s="23"/>
      <c r="X983" s="23"/>
      <c r="Y983" s="23"/>
      <c r="Z983" s="23"/>
    </row>
    <row r="984" spans="1:26" x14ac:dyDescent="0.25">
      <c r="A984" s="14"/>
      <c r="B984" s="25"/>
      <c r="C984" s="25"/>
      <c r="D984" s="25"/>
      <c r="E984" s="25"/>
      <c r="F984" s="25"/>
      <c r="G984" s="25"/>
      <c r="H984" s="25"/>
      <c r="I984" s="25"/>
      <c r="J984" s="25"/>
      <c r="K984" s="25"/>
      <c r="L984" s="25"/>
      <c r="M984" s="25"/>
      <c r="N984" s="25"/>
      <c r="O984" s="25"/>
      <c r="P984" s="25"/>
      <c r="Q984" s="25"/>
      <c r="R984" s="25"/>
      <c r="S984" s="25"/>
      <c r="T984" s="25"/>
      <c r="U984" s="25"/>
      <c r="V984" s="25"/>
      <c r="W984" s="25"/>
      <c r="X984" s="25"/>
      <c r="Y984" s="25"/>
      <c r="Z984" s="25"/>
    </row>
    <row r="985" spans="1:26" ht="15" customHeight="1" x14ac:dyDescent="0.25">
      <c r="A985" s="14" t="s">
        <v>2327</v>
      </c>
      <c r="B985" s="21" t="s">
        <v>7</v>
      </c>
      <c r="C985" s="21"/>
      <c r="D985" s="21"/>
      <c r="E985" s="21"/>
      <c r="F985" s="21"/>
      <c r="G985" s="21"/>
      <c r="H985" s="21"/>
      <c r="I985" s="21"/>
      <c r="J985" s="21"/>
      <c r="K985" s="21"/>
      <c r="L985" s="21"/>
      <c r="M985" s="21"/>
      <c r="N985" s="21"/>
      <c r="O985" s="21"/>
      <c r="P985" s="21"/>
      <c r="Q985" s="21"/>
      <c r="R985" s="21"/>
      <c r="S985" s="21"/>
      <c r="T985" s="21"/>
      <c r="U985" s="21"/>
      <c r="V985" s="21"/>
      <c r="W985" s="21"/>
      <c r="X985" s="21"/>
      <c r="Y985" s="21"/>
      <c r="Z985" s="21"/>
    </row>
    <row r="986" spans="1:26" x14ac:dyDescent="0.25">
      <c r="A986" s="14"/>
      <c r="B986" s="23" t="s">
        <v>1303</v>
      </c>
      <c r="C986" s="23"/>
      <c r="D986" s="23"/>
      <c r="E986" s="23"/>
      <c r="F986" s="23"/>
      <c r="G986" s="23"/>
      <c r="H986" s="23"/>
      <c r="I986" s="23"/>
      <c r="J986" s="23"/>
      <c r="K986" s="23"/>
      <c r="L986" s="23"/>
      <c r="M986" s="23"/>
      <c r="N986" s="23"/>
      <c r="O986" s="23"/>
      <c r="P986" s="23"/>
      <c r="Q986" s="23"/>
      <c r="R986" s="23"/>
      <c r="S986" s="23"/>
      <c r="T986" s="23"/>
      <c r="U986" s="23"/>
      <c r="V986" s="23"/>
      <c r="W986" s="23"/>
      <c r="X986" s="23"/>
      <c r="Y986" s="23"/>
      <c r="Z986" s="23"/>
    </row>
    <row r="987" spans="1:26" x14ac:dyDescent="0.25">
      <c r="A987" s="14"/>
      <c r="B987" s="23"/>
      <c r="C987" s="23"/>
      <c r="D987" s="23"/>
      <c r="E987" s="23"/>
      <c r="F987" s="23"/>
      <c r="G987" s="23"/>
      <c r="H987" s="23"/>
      <c r="I987" s="23"/>
      <c r="J987" s="23"/>
      <c r="K987" s="23"/>
      <c r="L987" s="23"/>
      <c r="M987" s="23"/>
      <c r="N987" s="23"/>
      <c r="O987" s="23"/>
      <c r="P987" s="23"/>
      <c r="Q987" s="23"/>
      <c r="R987" s="23"/>
      <c r="S987" s="23"/>
      <c r="T987" s="23"/>
      <c r="U987" s="23"/>
      <c r="V987" s="23"/>
      <c r="W987" s="23"/>
      <c r="X987" s="23"/>
      <c r="Y987" s="23"/>
      <c r="Z987" s="23"/>
    </row>
    <row r="988" spans="1:26" x14ac:dyDescent="0.25">
      <c r="A988" s="14"/>
      <c r="B988" s="50"/>
      <c r="C988" s="50"/>
      <c r="D988" s="50"/>
      <c r="E988" s="50"/>
      <c r="F988" s="50"/>
      <c r="G988" s="50"/>
      <c r="H988" s="50"/>
      <c r="I988" s="50"/>
      <c r="J988" s="50"/>
      <c r="K988" s="50"/>
      <c r="L988" s="50"/>
      <c r="M988" s="50"/>
      <c r="N988" s="50"/>
      <c r="O988" s="50"/>
      <c r="P988" s="50"/>
      <c r="Q988" s="50"/>
      <c r="R988" s="50"/>
      <c r="S988" s="50"/>
      <c r="T988" s="50"/>
      <c r="U988" s="50"/>
      <c r="V988" s="50"/>
      <c r="W988" s="50"/>
      <c r="X988" s="50"/>
      <c r="Y988" s="50"/>
      <c r="Z988" s="50"/>
    </row>
    <row r="989" spans="1:26" x14ac:dyDescent="0.25">
      <c r="A989" s="14"/>
      <c r="B989" s="26"/>
      <c r="C989" s="27"/>
      <c r="D989" s="27"/>
      <c r="E989" s="27"/>
      <c r="F989" s="27"/>
      <c r="G989" s="27"/>
      <c r="H989" s="27"/>
      <c r="I989" s="27"/>
      <c r="J989" s="27"/>
      <c r="K989" s="27"/>
      <c r="L989" s="27"/>
      <c r="M989" s="27"/>
      <c r="N989" s="27"/>
      <c r="O989" s="27"/>
      <c r="P989" s="27"/>
      <c r="Q989" s="27"/>
      <c r="R989" s="27"/>
      <c r="S989" s="27"/>
    </row>
    <row r="990" spans="1:26" x14ac:dyDescent="0.25">
      <c r="A990" s="14"/>
      <c r="B990" s="12"/>
      <c r="C990" s="27"/>
      <c r="D990" s="27"/>
      <c r="E990" s="27"/>
      <c r="F990" s="27"/>
      <c r="G990" s="27"/>
      <c r="H990" s="27"/>
      <c r="I990" s="27"/>
      <c r="J990" s="27"/>
      <c r="K990" s="27"/>
      <c r="L990" s="27"/>
      <c r="M990" s="27"/>
      <c r="N990" s="27"/>
      <c r="O990" s="27"/>
      <c r="P990" s="27"/>
      <c r="Q990" s="27"/>
      <c r="R990" s="27"/>
      <c r="S990" s="27"/>
    </row>
    <row r="991" spans="1:26" ht="15.75" thickBot="1" x14ac:dyDescent="0.3">
      <c r="A991" s="14"/>
      <c r="B991" s="11"/>
      <c r="C991" s="38" t="s">
        <v>1304</v>
      </c>
      <c r="D991" s="38"/>
      <c r="E991" s="34"/>
      <c r="F991" s="38" t="s">
        <v>1305</v>
      </c>
      <c r="G991" s="38"/>
      <c r="H991" s="53"/>
      <c r="I991" s="38" t="s">
        <v>1306</v>
      </c>
      <c r="J991" s="38"/>
      <c r="K991" s="53"/>
      <c r="L991" s="38" t="s">
        <v>1307</v>
      </c>
      <c r="M991" s="38"/>
      <c r="N991" s="53"/>
      <c r="O991" s="38" t="s">
        <v>1308</v>
      </c>
      <c r="P991" s="38"/>
      <c r="Q991" s="53"/>
      <c r="R991" s="38" t="s">
        <v>152</v>
      </c>
      <c r="S991" s="38"/>
    </row>
    <row r="992" spans="1:26" x14ac:dyDescent="0.25">
      <c r="A992" s="14"/>
      <c r="B992" s="11"/>
      <c r="C992" s="28"/>
      <c r="D992" s="28"/>
      <c r="E992" s="27"/>
      <c r="F992" s="28"/>
      <c r="G992" s="28"/>
      <c r="H992" s="27"/>
      <c r="I992" s="28"/>
      <c r="J992" s="28"/>
      <c r="K992" s="27"/>
      <c r="L992" s="28"/>
      <c r="M992" s="28"/>
      <c r="N992" s="27"/>
      <c r="O992" s="28"/>
      <c r="P992" s="28"/>
      <c r="Q992" s="27"/>
      <c r="R992" s="28"/>
      <c r="S992" s="28"/>
    </row>
    <row r="993" spans="1:19" x14ac:dyDescent="0.25">
      <c r="A993" s="14"/>
      <c r="B993" s="11" t="s">
        <v>420</v>
      </c>
      <c r="C993" s="27"/>
      <c r="D993" s="53"/>
      <c r="E993" s="53"/>
      <c r="F993" s="27"/>
      <c r="G993" s="53"/>
      <c r="H993" s="53"/>
      <c r="I993" s="27"/>
      <c r="J993" s="53"/>
      <c r="K993" s="53"/>
      <c r="L993" s="27"/>
      <c r="M993" s="53"/>
      <c r="N993" s="53"/>
      <c r="O993" s="27"/>
      <c r="P993" s="53"/>
      <c r="Q993" s="53"/>
      <c r="R993" s="27"/>
      <c r="S993" s="53"/>
    </row>
    <row r="994" spans="1:19" x14ac:dyDescent="0.25">
      <c r="A994" s="14"/>
      <c r="B994" s="12" t="s">
        <v>421</v>
      </c>
      <c r="C994" s="11" t="s">
        <v>340</v>
      </c>
      <c r="D994" s="56" t="s">
        <v>1309</v>
      </c>
      <c r="E994" s="53"/>
      <c r="F994" s="11" t="s">
        <v>340</v>
      </c>
      <c r="G994" s="56" t="s">
        <v>1310</v>
      </c>
      <c r="H994" s="53"/>
      <c r="I994" s="11" t="s">
        <v>340</v>
      </c>
      <c r="J994" s="56" t="s">
        <v>1311</v>
      </c>
      <c r="K994" s="53"/>
      <c r="L994" s="11" t="s">
        <v>340</v>
      </c>
      <c r="M994" s="56" t="s">
        <v>1035</v>
      </c>
      <c r="N994" s="53"/>
      <c r="O994" s="11" t="s">
        <v>340</v>
      </c>
      <c r="P994" s="55" t="s">
        <v>343</v>
      </c>
      <c r="Q994" s="53"/>
      <c r="R994" s="11" t="s">
        <v>340</v>
      </c>
      <c r="S994" s="56" t="s">
        <v>422</v>
      </c>
    </row>
    <row r="995" spans="1:19" x14ac:dyDescent="0.25">
      <c r="A995" s="14"/>
      <c r="B995" s="12" t="s">
        <v>424</v>
      </c>
      <c r="C995" s="27"/>
      <c r="D995" s="56" t="s">
        <v>1312</v>
      </c>
      <c r="E995" s="53"/>
      <c r="F995" s="27"/>
      <c r="G995" s="56" t="s">
        <v>1313</v>
      </c>
      <c r="H995" s="53"/>
      <c r="I995" s="27"/>
      <c r="J995" s="56" t="s">
        <v>1314</v>
      </c>
      <c r="K995" s="53"/>
      <c r="L995" s="27"/>
      <c r="M995" s="56" t="s">
        <v>1315</v>
      </c>
      <c r="N995" s="53"/>
      <c r="O995" s="27"/>
      <c r="P995" s="55" t="s">
        <v>343</v>
      </c>
      <c r="Q995" s="53"/>
      <c r="R995" s="27"/>
      <c r="S995" s="56" t="s">
        <v>425</v>
      </c>
    </row>
    <row r="996" spans="1:19" x14ac:dyDescent="0.25">
      <c r="A996" s="14"/>
      <c r="B996" s="12" t="s">
        <v>427</v>
      </c>
      <c r="C996" s="27"/>
      <c r="D996" s="56" t="s">
        <v>428</v>
      </c>
      <c r="E996" s="53"/>
      <c r="F996" s="27"/>
      <c r="G996" s="55" t="s">
        <v>343</v>
      </c>
      <c r="H996" s="53"/>
      <c r="I996" s="27"/>
      <c r="J996" s="55" t="s">
        <v>343</v>
      </c>
      <c r="K996" s="53"/>
      <c r="L996" s="27"/>
      <c r="M996" s="55" t="s">
        <v>343</v>
      </c>
      <c r="N996" s="53"/>
      <c r="O996" s="27"/>
      <c r="P996" s="55" t="s">
        <v>343</v>
      </c>
      <c r="Q996" s="53"/>
      <c r="R996" s="27"/>
      <c r="S996" s="56" t="s">
        <v>428</v>
      </c>
    </row>
    <row r="997" spans="1:19" x14ac:dyDescent="0.25">
      <c r="A997" s="14"/>
      <c r="B997" s="12" t="s">
        <v>430</v>
      </c>
      <c r="C997" s="27"/>
      <c r="D997" s="56" t="s">
        <v>1316</v>
      </c>
      <c r="E997" s="53"/>
      <c r="F997" s="27"/>
      <c r="G997" s="56" t="s">
        <v>1317</v>
      </c>
      <c r="H997" s="53"/>
      <c r="I997" s="27"/>
      <c r="J997" s="56" t="s">
        <v>1318</v>
      </c>
      <c r="K997" s="53"/>
      <c r="L997" s="27"/>
      <c r="M997" s="56" t="s">
        <v>1319</v>
      </c>
      <c r="N997" s="53"/>
      <c r="O997" s="27"/>
      <c r="P997" s="55" t="s">
        <v>343</v>
      </c>
      <c r="Q997" s="53"/>
      <c r="R997" s="27"/>
      <c r="S997" s="56" t="s">
        <v>431</v>
      </c>
    </row>
    <row r="998" spans="1:19" x14ac:dyDescent="0.25">
      <c r="A998" s="14"/>
      <c r="B998" s="12" t="s">
        <v>433</v>
      </c>
      <c r="C998" s="27"/>
      <c r="D998" s="56" t="s">
        <v>1320</v>
      </c>
      <c r="E998" s="53"/>
      <c r="F998" s="27"/>
      <c r="G998" s="56" t="s">
        <v>1321</v>
      </c>
      <c r="H998" s="53"/>
      <c r="I998" s="27"/>
      <c r="J998" s="56" t="s">
        <v>751</v>
      </c>
      <c r="K998" s="53"/>
      <c r="L998" s="27"/>
      <c r="M998" s="55" t="s">
        <v>343</v>
      </c>
      <c r="N998" s="53"/>
      <c r="O998" s="27"/>
      <c r="P998" s="55" t="s">
        <v>343</v>
      </c>
      <c r="Q998" s="53"/>
      <c r="R998" s="27"/>
      <c r="S998" s="56" t="s">
        <v>434</v>
      </c>
    </row>
    <row r="999" spans="1:19" ht="15.75" thickBot="1" x14ac:dyDescent="0.3">
      <c r="A999" s="14"/>
      <c r="B999" s="12" t="s">
        <v>436</v>
      </c>
      <c r="C999" s="89"/>
      <c r="D999" s="58" t="s">
        <v>1322</v>
      </c>
      <c r="E999" s="53"/>
      <c r="F999" s="89"/>
      <c r="G999" s="58" t="s">
        <v>1323</v>
      </c>
      <c r="H999" s="53"/>
      <c r="I999" s="89"/>
      <c r="J999" s="65" t="s">
        <v>343</v>
      </c>
      <c r="K999" s="53"/>
      <c r="L999" s="89"/>
      <c r="M999" s="65" t="s">
        <v>343</v>
      </c>
      <c r="N999" s="53"/>
      <c r="O999" s="89"/>
      <c r="P999" s="65" t="s">
        <v>343</v>
      </c>
      <c r="Q999" s="53"/>
      <c r="R999" s="89"/>
      <c r="S999" s="58" t="s">
        <v>437</v>
      </c>
    </row>
    <row r="1000" spans="1:19" x14ac:dyDescent="0.25">
      <c r="A1000" s="14"/>
      <c r="B1000" s="12"/>
      <c r="C1000" s="28"/>
      <c r="D1000" s="63"/>
      <c r="E1000" s="53"/>
      <c r="F1000" s="28"/>
      <c r="G1000" s="63"/>
      <c r="H1000" s="53"/>
      <c r="I1000" s="28"/>
      <c r="J1000" s="63"/>
      <c r="K1000" s="53"/>
      <c r="L1000" s="28"/>
      <c r="M1000" s="63"/>
      <c r="N1000" s="53"/>
      <c r="O1000" s="28"/>
      <c r="P1000" s="63"/>
      <c r="Q1000" s="53"/>
      <c r="R1000" s="28"/>
      <c r="S1000" s="63"/>
    </row>
    <row r="1001" spans="1:19" ht="15.75" thickBot="1" x14ac:dyDescent="0.3">
      <c r="A1001" s="14"/>
      <c r="B1001" s="11" t="s">
        <v>598</v>
      </c>
      <c r="C1001" s="125" t="s">
        <v>340</v>
      </c>
      <c r="D1001" s="58" t="s">
        <v>1324</v>
      </c>
      <c r="E1001" s="53"/>
      <c r="F1001" s="125" t="s">
        <v>340</v>
      </c>
      <c r="G1001" s="58" t="s">
        <v>1325</v>
      </c>
      <c r="H1001" s="53"/>
      <c r="I1001" s="125" t="s">
        <v>340</v>
      </c>
      <c r="J1001" s="58" t="s">
        <v>1326</v>
      </c>
      <c r="K1001" s="53"/>
      <c r="L1001" s="125" t="s">
        <v>340</v>
      </c>
      <c r="M1001" s="58" t="s">
        <v>1327</v>
      </c>
      <c r="N1001" s="53"/>
      <c r="O1001" s="125" t="s">
        <v>340</v>
      </c>
      <c r="P1001" s="65" t="s">
        <v>343</v>
      </c>
      <c r="Q1001" s="53"/>
      <c r="R1001" s="125" t="s">
        <v>340</v>
      </c>
      <c r="S1001" s="58" t="s">
        <v>440</v>
      </c>
    </row>
    <row r="1002" spans="1:19" x14ac:dyDescent="0.25">
      <c r="A1002" s="14"/>
      <c r="B1002" s="11"/>
      <c r="C1002" s="28"/>
      <c r="D1002" s="63"/>
      <c r="E1002" s="53"/>
      <c r="F1002" s="28"/>
      <c r="G1002" s="63"/>
      <c r="H1002" s="53"/>
      <c r="I1002" s="28"/>
      <c r="J1002" s="63"/>
      <c r="K1002" s="53"/>
      <c r="L1002" s="28"/>
      <c r="M1002" s="63"/>
      <c r="N1002" s="53"/>
      <c r="O1002" s="28"/>
      <c r="P1002" s="63"/>
      <c r="Q1002" s="53"/>
      <c r="R1002" s="28"/>
      <c r="S1002" s="63"/>
    </row>
    <row r="1003" spans="1:19" x14ac:dyDescent="0.25">
      <c r="A1003" s="14"/>
      <c r="B1003" s="11" t="s">
        <v>442</v>
      </c>
      <c r="C1003" s="27"/>
      <c r="D1003" s="53"/>
      <c r="E1003" s="53"/>
      <c r="F1003" s="27"/>
      <c r="G1003" s="53"/>
      <c r="H1003" s="53"/>
      <c r="I1003" s="27"/>
      <c r="J1003" s="53"/>
      <c r="K1003" s="53"/>
      <c r="L1003" s="27"/>
      <c r="M1003" s="53"/>
      <c r="N1003" s="53"/>
      <c r="O1003" s="27"/>
      <c r="P1003" s="53"/>
      <c r="Q1003" s="53"/>
      <c r="R1003" s="27"/>
      <c r="S1003" s="53"/>
    </row>
    <row r="1004" spans="1:19" x14ac:dyDescent="0.25">
      <c r="A1004" s="14"/>
      <c r="B1004" s="12" t="s">
        <v>421</v>
      </c>
      <c r="C1004" s="11" t="s">
        <v>340</v>
      </c>
      <c r="D1004" s="56" t="s">
        <v>1328</v>
      </c>
      <c r="E1004" s="53"/>
      <c r="F1004" s="11" t="s">
        <v>340</v>
      </c>
      <c r="G1004" s="56" t="s">
        <v>1329</v>
      </c>
      <c r="H1004" s="53"/>
      <c r="I1004" s="11" t="s">
        <v>340</v>
      </c>
      <c r="J1004" s="56" t="s">
        <v>1330</v>
      </c>
      <c r="K1004" s="53"/>
      <c r="L1004" s="11" t="s">
        <v>340</v>
      </c>
      <c r="M1004" s="55" t="s">
        <v>343</v>
      </c>
      <c r="N1004" s="53"/>
      <c r="O1004" s="11" t="s">
        <v>340</v>
      </c>
      <c r="P1004" s="55" t="s">
        <v>343</v>
      </c>
      <c r="Q1004" s="53"/>
      <c r="R1004" s="27"/>
      <c r="S1004" s="56" t="s">
        <v>443</v>
      </c>
    </row>
    <row r="1005" spans="1:19" x14ac:dyDescent="0.25">
      <c r="A1005" s="14"/>
      <c r="B1005" s="12" t="s">
        <v>424</v>
      </c>
      <c r="C1005" s="27"/>
      <c r="D1005" s="56" t="s">
        <v>1331</v>
      </c>
      <c r="E1005" s="53"/>
      <c r="F1005" s="27"/>
      <c r="G1005" s="56" t="s">
        <v>1332</v>
      </c>
      <c r="H1005" s="53"/>
      <c r="I1005" s="27"/>
      <c r="J1005" s="56" t="s">
        <v>1333</v>
      </c>
      <c r="K1005" s="53"/>
      <c r="L1005" s="27"/>
      <c r="M1005" s="56" t="s">
        <v>1334</v>
      </c>
      <c r="N1005" s="53"/>
      <c r="O1005" s="27"/>
      <c r="P1005" s="55" t="s">
        <v>343</v>
      </c>
      <c r="Q1005" s="53"/>
      <c r="R1005" s="27"/>
      <c r="S1005" s="56" t="s">
        <v>445</v>
      </c>
    </row>
    <row r="1006" spans="1:19" x14ac:dyDescent="0.25">
      <c r="A1006" s="14"/>
      <c r="B1006" s="12" t="s">
        <v>427</v>
      </c>
      <c r="C1006" s="27"/>
      <c r="D1006" s="56" t="s">
        <v>447</v>
      </c>
      <c r="E1006" s="53"/>
      <c r="F1006" s="27"/>
      <c r="G1006" s="55" t="s">
        <v>343</v>
      </c>
      <c r="H1006" s="53"/>
      <c r="I1006" s="27"/>
      <c r="J1006" s="55" t="s">
        <v>343</v>
      </c>
      <c r="K1006" s="53"/>
      <c r="L1006" s="27"/>
      <c r="M1006" s="55" t="s">
        <v>343</v>
      </c>
      <c r="N1006" s="53"/>
      <c r="O1006" s="27"/>
      <c r="P1006" s="55" t="s">
        <v>343</v>
      </c>
      <c r="Q1006" s="53"/>
      <c r="R1006" s="27"/>
      <c r="S1006" s="56" t="s">
        <v>447</v>
      </c>
    </row>
    <row r="1007" spans="1:19" x14ac:dyDescent="0.25">
      <c r="A1007" s="14"/>
      <c r="B1007" s="12" t="s">
        <v>430</v>
      </c>
      <c r="C1007" s="27"/>
      <c r="D1007" s="56" t="s">
        <v>449</v>
      </c>
      <c r="E1007" s="53"/>
      <c r="F1007" s="27"/>
      <c r="G1007" s="55" t="s">
        <v>343</v>
      </c>
      <c r="H1007" s="53"/>
      <c r="I1007" s="27"/>
      <c r="J1007" s="55" t="s">
        <v>343</v>
      </c>
      <c r="K1007" s="53"/>
      <c r="L1007" s="27"/>
      <c r="M1007" s="55" t="s">
        <v>343</v>
      </c>
      <c r="N1007" s="53"/>
      <c r="O1007" s="27"/>
      <c r="P1007" s="55" t="s">
        <v>343</v>
      </c>
      <c r="Q1007" s="53"/>
      <c r="R1007" s="27"/>
      <c r="S1007" s="56" t="s">
        <v>449</v>
      </c>
    </row>
    <row r="1008" spans="1:19" x14ac:dyDescent="0.25">
      <c r="A1008" s="14"/>
      <c r="B1008" s="12" t="s">
        <v>433</v>
      </c>
      <c r="C1008" s="27"/>
      <c r="D1008" s="56" t="s">
        <v>1335</v>
      </c>
      <c r="E1008" s="53"/>
      <c r="F1008" s="27"/>
      <c r="G1008" s="56" t="s">
        <v>1336</v>
      </c>
      <c r="H1008" s="53"/>
      <c r="I1008" s="27"/>
      <c r="J1008" s="56" t="s">
        <v>707</v>
      </c>
      <c r="K1008" s="53"/>
      <c r="L1008" s="27"/>
      <c r="M1008" s="55" t="s">
        <v>343</v>
      </c>
      <c r="N1008" s="53"/>
      <c r="O1008" s="27"/>
      <c r="P1008" s="55" t="s">
        <v>343</v>
      </c>
      <c r="Q1008" s="53"/>
      <c r="R1008" s="27"/>
      <c r="S1008" s="56" t="s">
        <v>451</v>
      </c>
    </row>
    <row r="1009" spans="1:26" ht="15.75" thickBot="1" x14ac:dyDescent="0.3">
      <c r="A1009" s="14"/>
      <c r="B1009" s="12" t="s">
        <v>436</v>
      </c>
      <c r="C1009" s="89"/>
      <c r="D1009" s="58" t="s">
        <v>691</v>
      </c>
      <c r="E1009" s="53"/>
      <c r="F1009" s="89"/>
      <c r="G1009" s="65" t="s">
        <v>343</v>
      </c>
      <c r="H1009" s="53"/>
      <c r="I1009" s="89"/>
      <c r="J1009" s="58" t="s">
        <v>672</v>
      </c>
      <c r="K1009" s="53"/>
      <c r="L1009" s="89"/>
      <c r="M1009" s="65" t="s">
        <v>343</v>
      </c>
      <c r="N1009" s="53"/>
      <c r="O1009" s="89"/>
      <c r="P1009" s="65" t="s">
        <v>343</v>
      </c>
      <c r="Q1009" s="53"/>
      <c r="R1009" s="89"/>
      <c r="S1009" s="58" t="s">
        <v>453</v>
      </c>
    </row>
    <row r="1010" spans="1:26" x14ac:dyDescent="0.25">
      <c r="A1010" s="14"/>
      <c r="B1010" s="12"/>
      <c r="C1010" s="28"/>
      <c r="D1010" s="63"/>
      <c r="E1010" s="53"/>
      <c r="F1010" s="28"/>
      <c r="G1010" s="63"/>
      <c r="H1010" s="53"/>
      <c r="I1010" s="28"/>
      <c r="J1010" s="63"/>
      <c r="K1010" s="53"/>
      <c r="L1010" s="28"/>
      <c r="M1010" s="63"/>
      <c r="N1010" s="53"/>
      <c r="O1010" s="28"/>
      <c r="P1010" s="63"/>
      <c r="Q1010" s="53"/>
      <c r="R1010" s="28"/>
      <c r="S1010" s="63"/>
    </row>
    <row r="1011" spans="1:26" ht="15.75" thickBot="1" x14ac:dyDescent="0.3">
      <c r="A1011" s="14"/>
      <c r="B1011" s="11" t="s">
        <v>598</v>
      </c>
      <c r="C1011" s="125" t="s">
        <v>340</v>
      </c>
      <c r="D1011" s="58" t="s">
        <v>1337</v>
      </c>
      <c r="E1011" s="53"/>
      <c r="F1011" s="125" t="s">
        <v>340</v>
      </c>
      <c r="G1011" s="58" t="s">
        <v>1338</v>
      </c>
      <c r="H1011" s="53"/>
      <c r="I1011" s="125" t="s">
        <v>340</v>
      </c>
      <c r="J1011" s="58" t="s">
        <v>1339</v>
      </c>
      <c r="K1011" s="53"/>
      <c r="L1011" s="125" t="s">
        <v>340</v>
      </c>
      <c r="M1011" s="58" t="s">
        <v>1334</v>
      </c>
      <c r="N1011" s="53"/>
      <c r="O1011" s="125" t="s">
        <v>340</v>
      </c>
      <c r="P1011" s="65" t="s">
        <v>343</v>
      </c>
      <c r="Q1011" s="53"/>
      <c r="R1011" s="125" t="s">
        <v>340</v>
      </c>
      <c r="S1011" s="58" t="s">
        <v>455</v>
      </c>
    </row>
    <row r="1012" spans="1:26" x14ac:dyDescent="0.25">
      <c r="A1012" s="14"/>
      <c r="B1012" s="11"/>
      <c r="C1012" s="28"/>
      <c r="D1012" s="63"/>
      <c r="E1012" s="53"/>
      <c r="F1012" s="28"/>
      <c r="G1012" s="63"/>
      <c r="H1012" s="53"/>
      <c r="I1012" s="28"/>
      <c r="J1012" s="63"/>
      <c r="K1012" s="53"/>
      <c r="L1012" s="28"/>
      <c r="M1012" s="63"/>
      <c r="N1012" s="53"/>
      <c r="O1012" s="28"/>
      <c r="P1012" s="63"/>
      <c r="Q1012" s="53"/>
      <c r="R1012" s="28"/>
      <c r="S1012" s="63"/>
    </row>
    <row r="1013" spans="1:26" x14ac:dyDescent="0.25">
      <c r="A1013" s="14"/>
      <c r="B1013" s="11" t="s">
        <v>457</v>
      </c>
      <c r="C1013" s="27"/>
      <c r="D1013" s="53"/>
      <c r="E1013" s="53"/>
      <c r="F1013" s="27"/>
      <c r="G1013" s="53"/>
      <c r="H1013" s="53"/>
      <c r="I1013" s="27"/>
      <c r="J1013" s="53"/>
      <c r="K1013" s="53"/>
      <c r="L1013" s="27"/>
      <c r="M1013" s="53"/>
      <c r="N1013" s="53"/>
      <c r="O1013" s="27"/>
      <c r="P1013" s="53"/>
      <c r="Q1013" s="53"/>
      <c r="R1013" s="27"/>
      <c r="S1013" s="53"/>
    </row>
    <row r="1014" spans="1:26" x14ac:dyDescent="0.25">
      <c r="A1014" s="14"/>
      <c r="B1014" s="12" t="s">
        <v>421</v>
      </c>
      <c r="C1014" s="11" t="s">
        <v>340</v>
      </c>
      <c r="D1014" s="56" t="s">
        <v>1340</v>
      </c>
      <c r="E1014" s="53"/>
      <c r="F1014" s="11" t="s">
        <v>340</v>
      </c>
      <c r="G1014" s="56" t="s">
        <v>397</v>
      </c>
      <c r="H1014" s="53"/>
      <c r="I1014" s="11" t="s">
        <v>340</v>
      </c>
      <c r="J1014" s="56" t="s">
        <v>1341</v>
      </c>
      <c r="K1014" s="53"/>
      <c r="L1014" s="11" t="s">
        <v>340</v>
      </c>
      <c r="M1014" s="55" t="s">
        <v>343</v>
      </c>
      <c r="N1014" s="53"/>
      <c r="O1014" s="11" t="s">
        <v>340</v>
      </c>
      <c r="P1014" s="55" t="s">
        <v>343</v>
      </c>
      <c r="Q1014" s="53"/>
      <c r="R1014" s="27"/>
      <c r="S1014" s="56" t="s">
        <v>458</v>
      </c>
    </row>
    <row r="1015" spans="1:26" x14ac:dyDescent="0.25">
      <c r="A1015" s="14"/>
      <c r="B1015" s="12" t="s">
        <v>424</v>
      </c>
      <c r="C1015" s="27"/>
      <c r="D1015" s="56" t="s">
        <v>1342</v>
      </c>
      <c r="E1015" s="53"/>
      <c r="F1015" s="27"/>
      <c r="G1015" s="56" t="s">
        <v>1343</v>
      </c>
      <c r="H1015" s="53"/>
      <c r="I1015" s="27"/>
      <c r="J1015" s="55" t="s">
        <v>343</v>
      </c>
      <c r="K1015" s="53"/>
      <c r="L1015" s="27"/>
      <c r="M1015" s="55" t="s">
        <v>343</v>
      </c>
      <c r="N1015" s="53"/>
      <c r="O1015" s="27"/>
      <c r="P1015" s="55" t="s">
        <v>343</v>
      </c>
      <c r="Q1015" s="53"/>
      <c r="R1015" s="27"/>
      <c r="S1015" s="56" t="s">
        <v>460</v>
      </c>
    </row>
    <row r="1016" spans="1:26" x14ac:dyDescent="0.25">
      <c r="A1016" s="14"/>
      <c r="B1016" s="12" t="s">
        <v>427</v>
      </c>
      <c r="C1016" s="27"/>
      <c r="D1016" s="55" t="s">
        <v>343</v>
      </c>
      <c r="E1016" s="53"/>
      <c r="F1016" s="27"/>
      <c r="G1016" s="55" t="s">
        <v>343</v>
      </c>
      <c r="H1016" s="53"/>
      <c r="I1016" s="27"/>
      <c r="J1016" s="55" t="s">
        <v>343</v>
      </c>
      <c r="K1016" s="53"/>
      <c r="L1016" s="27"/>
      <c r="M1016" s="55" t="s">
        <v>343</v>
      </c>
      <c r="N1016" s="53"/>
      <c r="O1016" s="27"/>
      <c r="P1016" s="55" t="s">
        <v>343</v>
      </c>
      <c r="Q1016" s="53"/>
      <c r="R1016" s="27"/>
      <c r="S1016" s="55" t="s">
        <v>343</v>
      </c>
    </row>
    <row r="1017" spans="1:26" x14ac:dyDescent="0.25">
      <c r="A1017" s="14"/>
      <c r="B1017" s="12" t="s">
        <v>430</v>
      </c>
      <c r="C1017" s="27"/>
      <c r="D1017" s="55" t="s">
        <v>343</v>
      </c>
      <c r="E1017" s="53"/>
      <c r="F1017" s="27"/>
      <c r="G1017" s="55" t="s">
        <v>343</v>
      </c>
      <c r="H1017" s="53"/>
      <c r="I1017" s="27"/>
      <c r="J1017" s="56" t="s">
        <v>462</v>
      </c>
      <c r="K1017" s="53"/>
      <c r="L1017" s="27"/>
      <c r="M1017" s="55" t="s">
        <v>343</v>
      </c>
      <c r="N1017" s="53"/>
      <c r="O1017" s="27"/>
      <c r="P1017" s="55" t="s">
        <v>343</v>
      </c>
      <c r="Q1017" s="53"/>
      <c r="R1017" s="27"/>
      <c r="S1017" s="56" t="s">
        <v>462</v>
      </c>
    </row>
    <row r="1018" spans="1:26" x14ac:dyDescent="0.25">
      <c r="A1018" s="14"/>
      <c r="B1018" s="12" t="s">
        <v>433</v>
      </c>
      <c r="C1018" s="27"/>
      <c r="D1018" s="55" t="s">
        <v>343</v>
      </c>
      <c r="E1018" s="53"/>
      <c r="F1018" s="27"/>
      <c r="G1018" s="55" t="s">
        <v>343</v>
      </c>
      <c r="H1018" s="53"/>
      <c r="I1018" s="27"/>
      <c r="J1018" s="56" t="s">
        <v>464</v>
      </c>
      <c r="K1018" s="53"/>
      <c r="L1018" s="27"/>
      <c r="M1018" s="55" t="s">
        <v>343</v>
      </c>
      <c r="N1018" s="53"/>
      <c r="O1018" s="27"/>
      <c r="P1018" s="55" t="s">
        <v>343</v>
      </c>
      <c r="Q1018" s="53"/>
      <c r="R1018" s="27"/>
      <c r="S1018" s="56" t="s">
        <v>464</v>
      </c>
    </row>
    <row r="1019" spans="1:26" ht="15.75" thickBot="1" x14ac:dyDescent="0.3">
      <c r="A1019" s="14"/>
      <c r="B1019" s="12" t="s">
        <v>436</v>
      </c>
      <c r="C1019" s="89"/>
      <c r="D1019" s="65" t="s">
        <v>343</v>
      </c>
      <c r="E1019" s="53"/>
      <c r="F1019" s="89"/>
      <c r="G1019" s="65" t="s">
        <v>343</v>
      </c>
      <c r="H1019" s="53"/>
      <c r="I1019" s="89"/>
      <c r="J1019" s="65" t="s">
        <v>343</v>
      </c>
      <c r="K1019" s="53"/>
      <c r="L1019" s="89"/>
      <c r="M1019" s="65" t="s">
        <v>343</v>
      </c>
      <c r="N1019" s="53"/>
      <c r="O1019" s="89"/>
      <c r="P1019" s="65" t="s">
        <v>343</v>
      </c>
      <c r="Q1019" s="53"/>
      <c r="R1019" s="89"/>
      <c r="S1019" s="65" t="s">
        <v>343</v>
      </c>
    </row>
    <row r="1020" spans="1:26" x14ac:dyDescent="0.25">
      <c r="A1020" s="14"/>
      <c r="B1020" s="12"/>
      <c r="C1020" s="28"/>
      <c r="D1020" s="63"/>
      <c r="E1020" s="53"/>
      <c r="F1020" s="28"/>
      <c r="G1020" s="63"/>
      <c r="H1020" s="53"/>
      <c r="I1020" s="28"/>
      <c r="J1020" s="63"/>
      <c r="K1020" s="53"/>
      <c r="L1020" s="28"/>
      <c r="M1020" s="63"/>
      <c r="N1020" s="53"/>
      <c r="O1020" s="28"/>
      <c r="P1020" s="63"/>
      <c r="Q1020" s="53"/>
      <c r="R1020" s="28"/>
      <c r="S1020" s="63"/>
    </row>
    <row r="1021" spans="1:26" ht="15.75" thickBot="1" x14ac:dyDescent="0.3">
      <c r="A1021" s="14"/>
      <c r="B1021" s="11" t="s">
        <v>598</v>
      </c>
      <c r="C1021" s="125" t="s">
        <v>340</v>
      </c>
      <c r="D1021" s="58" t="s">
        <v>1344</v>
      </c>
      <c r="E1021" s="53"/>
      <c r="F1021" s="125" t="s">
        <v>340</v>
      </c>
      <c r="G1021" s="58" t="s">
        <v>1345</v>
      </c>
      <c r="H1021" s="53"/>
      <c r="I1021" s="125" t="s">
        <v>340</v>
      </c>
      <c r="J1021" s="58" t="s">
        <v>1346</v>
      </c>
      <c r="K1021" s="53"/>
      <c r="L1021" s="125" t="s">
        <v>340</v>
      </c>
      <c r="M1021" s="65" t="s">
        <v>343</v>
      </c>
      <c r="N1021" s="53"/>
      <c r="O1021" s="125" t="s">
        <v>340</v>
      </c>
      <c r="P1021" s="65" t="s">
        <v>343</v>
      </c>
      <c r="Q1021" s="53"/>
      <c r="R1021" s="125" t="s">
        <v>340</v>
      </c>
      <c r="S1021" s="58" t="s">
        <v>466</v>
      </c>
    </row>
    <row r="1022" spans="1:26" x14ac:dyDescent="0.25">
      <c r="A1022" s="14"/>
      <c r="B1022" s="12"/>
      <c r="C1022" s="28"/>
      <c r="D1022" s="63"/>
      <c r="E1022" s="53"/>
      <c r="F1022" s="28"/>
      <c r="G1022" s="63"/>
      <c r="H1022" s="53"/>
      <c r="I1022" s="28"/>
      <c r="J1022" s="63"/>
      <c r="K1022" s="53"/>
      <c r="L1022" s="28"/>
      <c r="M1022" s="63"/>
      <c r="N1022" s="53"/>
      <c r="O1022" s="28"/>
      <c r="P1022" s="63"/>
      <c r="Q1022" s="53"/>
      <c r="R1022" s="28"/>
      <c r="S1022" s="63"/>
    </row>
    <row r="1023" spans="1:26" ht="15.75" thickBot="1" x14ac:dyDescent="0.3">
      <c r="A1023" s="14"/>
      <c r="B1023" s="11" t="s">
        <v>1347</v>
      </c>
      <c r="C1023" s="92" t="s">
        <v>340</v>
      </c>
      <c r="D1023" s="68" t="s">
        <v>1348</v>
      </c>
      <c r="E1023" s="27"/>
      <c r="F1023" s="92" t="s">
        <v>340</v>
      </c>
      <c r="G1023" s="68" t="s">
        <v>1349</v>
      </c>
      <c r="H1023" s="27"/>
      <c r="I1023" s="92" t="s">
        <v>340</v>
      </c>
      <c r="J1023" s="68" t="s">
        <v>1350</v>
      </c>
      <c r="K1023" s="27"/>
      <c r="L1023" s="92" t="s">
        <v>340</v>
      </c>
      <c r="M1023" s="68" t="s">
        <v>1351</v>
      </c>
      <c r="N1023" s="27"/>
      <c r="O1023" s="92" t="s">
        <v>340</v>
      </c>
      <c r="P1023" s="67" t="s">
        <v>343</v>
      </c>
      <c r="Q1023" s="27"/>
      <c r="R1023" s="92" t="s">
        <v>340</v>
      </c>
      <c r="S1023" s="68" t="s">
        <v>469</v>
      </c>
    </row>
    <row r="1024" spans="1:26" ht="15.75" thickTop="1" x14ac:dyDescent="0.25">
      <c r="A1024" s="14"/>
      <c r="B1024" s="23"/>
      <c r="C1024" s="23"/>
      <c r="D1024" s="23"/>
      <c r="E1024" s="23"/>
      <c r="F1024" s="23"/>
      <c r="G1024" s="23"/>
      <c r="H1024" s="23"/>
      <c r="I1024" s="23"/>
      <c r="J1024" s="23"/>
      <c r="K1024" s="23"/>
      <c r="L1024" s="23"/>
      <c r="M1024" s="23"/>
      <c r="N1024" s="23"/>
      <c r="O1024" s="23"/>
      <c r="P1024" s="23"/>
      <c r="Q1024" s="23"/>
      <c r="R1024" s="23"/>
      <c r="S1024" s="23"/>
      <c r="T1024" s="23"/>
      <c r="U1024" s="23"/>
      <c r="V1024" s="23"/>
      <c r="W1024" s="23"/>
      <c r="X1024" s="23"/>
      <c r="Y1024" s="23"/>
      <c r="Z1024" s="23"/>
    </row>
    <row r="1025" spans="1:26" x14ac:dyDescent="0.25">
      <c r="A1025" s="14"/>
      <c r="B1025" s="22" t="s">
        <v>477</v>
      </c>
      <c r="C1025" s="22"/>
      <c r="D1025" s="22"/>
      <c r="E1025" s="22"/>
      <c r="F1025" s="22"/>
      <c r="G1025" s="22"/>
      <c r="H1025" s="22"/>
      <c r="I1025" s="22"/>
      <c r="J1025" s="22"/>
      <c r="K1025" s="22"/>
      <c r="L1025" s="22"/>
      <c r="M1025" s="22"/>
      <c r="N1025" s="22"/>
      <c r="O1025" s="22"/>
      <c r="P1025" s="22"/>
      <c r="Q1025" s="22"/>
      <c r="R1025" s="22"/>
      <c r="S1025" s="22"/>
      <c r="T1025" s="22"/>
      <c r="U1025" s="22"/>
      <c r="V1025" s="22"/>
      <c r="W1025" s="22"/>
      <c r="X1025" s="22"/>
      <c r="Y1025" s="22"/>
      <c r="Z1025" s="22"/>
    </row>
    <row r="1026" spans="1:26" x14ac:dyDescent="0.25">
      <c r="A1026" s="14"/>
      <c r="B1026" s="22" t="s">
        <v>478</v>
      </c>
      <c r="C1026" s="22"/>
      <c r="D1026" s="22"/>
      <c r="E1026" s="22"/>
      <c r="F1026" s="22"/>
      <c r="G1026" s="22"/>
      <c r="H1026" s="22"/>
      <c r="I1026" s="22"/>
      <c r="J1026" s="22"/>
      <c r="K1026" s="22"/>
      <c r="L1026" s="22"/>
      <c r="M1026" s="22"/>
      <c r="N1026" s="22"/>
      <c r="O1026" s="22"/>
      <c r="P1026" s="22"/>
      <c r="Q1026" s="22"/>
      <c r="R1026" s="22"/>
      <c r="S1026" s="22"/>
      <c r="T1026" s="22"/>
      <c r="U1026" s="22"/>
      <c r="V1026" s="22"/>
      <c r="W1026" s="22"/>
      <c r="X1026" s="22"/>
      <c r="Y1026" s="22"/>
      <c r="Z1026" s="22"/>
    </row>
    <row r="1027" spans="1:26" x14ac:dyDescent="0.25">
      <c r="A1027" s="14"/>
      <c r="B1027" s="22" t="s">
        <v>1241</v>
      </c>
      <c r="C1027" s="22"/>
      <c r="D1027" s="22"/>
      <c r="E1027" s="22"/>
      <c r="F1027" s="22"/>
      <c r="G1027" s="22"/>
      <c r="H1027" s="22"/>
      <c r="I1027" s="22"/>
      <c r="J1027" s="22"/>
      <c r="K1027" s="22"/>
      <c r="L1027" s="22"/>
      <c r="M1027" s="22"/>
      <c r="N1027" s="22"/>
      <c r="O1027" s="22"/>
      <c r="P1027" s="22"/>
      <c r="Q1027" s="22"/>
      <c r="R1027" s="22"/>
      <c r="S1027" s="22"/>
      <c r="T1027" s="22"/>
      <c r="U1027" s="22"/>
      <c r="V1027" s="22"/>
      <c r="W1027" s="22"/>
      <c r="X1027" s="22"/>
      <c r="Y1027" s="22"/>
      <c r="Z1027" s="22"/>
    </row>
    <row r="1028" spans="1:26" x14ac:dyDescent="0.25">
      <c r="A1028" s="14"/>
      <c r="B1028" s="23"/>
      <c r="C1028" s="23"/>
      <c r="D1028" s="23"/>
      <c r="E1028" s="23"/>
      <c r="F1028" s="23"/>
      <c r="G1028" s="23"/>
      <c r="H1028" s="23"/>
      <c r="I1028" s="23"/>
      <c r="J1028" s="23"/>
      <c r="K1028" s="23"/>
      <c r="L1028" s="23"/>
      <c r="M1028" s="23"/>
      <c r="N1028" s="23"/>
      <c r="O1028" s="23"/>
      <c r="P1028" s="23"/>
      <c r="Q1028" s="23"/>
      <c r="R1028" s="23"/>
      <c r="S1028" s="23"/>
      <c r="T1028" s="23"/>
      <c r="U1028" s="23"/>
      <c r="V1028" s="23"/>
      <c r="W1028" s="23"/>
      <c r="X1028" s="23"/>
      <c r="Y1028" s="23"/>
      <c r="Z1028" s="23"/>
    </row>
    <row r="1029" spans="1:26" x14ac:dyDescent="0.25">
      <c r="A1029" s="14"/>
      <c r="B1029" s="50"/>
      <c r="C1029" s="50"/>
      <c r="D1029" s="50"/>
      <c r="E1029" s="50"/>
      <c r="F1029" s="50"/>
      <c r="G1029" s="50"/>
      <c r="H1029" s="50"/>
      <c r="I1029" s="50"/>
      <c r="J1029" s="50"/>
      <c r="K1029" s="50"/>
      <c r="L1029" s="50"/>
      <c r="M1029" s="50"/>
      <c r="N1029" s="50"/>
      <c r="O1029" s="50"/>
      <c r="P1029" s="50"/>
      <c r="Q1029" s="50"/>
      <c r="R1029" s="50"/>
      <c r="S1029" s="50"/>
      <c r="T1029" s="50"/>
      <c r="U1029" s="50"/>
      <c r="V1029" s="50"/>
      <c r="W1029" s="50"/>
      <c r="X1029" s="50"/>
      <c r="Y1029" s="50"/>
      <c r="Z1029" s="50"/>
    </row>
    <row r="1030" spans="1:26" x14ac:dyDescent="0.25">
      <c r="A1030" s="14"/>
      <c r="B1030" s="23"/>
      <c r="C1030" s="23"/>
      <c r="D1030" s="23"/>
      <c r="E1030" s="23"/>
      <c r="F1030" s="23"/>
      <c r="G1030" s="23"/>
      <c r="H1030" s="23"/>
      <c r="I1030" s="23"/>
      <c r="J1030" s="23"/>
      <c r="K1030" s="23"/>
      <c r="L1030" s="23"/>
      <c r="M1030" s="23"/>
      <c r="N1030" s="23"/>
      <c r="O1030" s="23"/>
      <c r="P1030" s="23"/>
      <c r="Q1030" s="23"/>
      <c r="R1030" s="23"/>
      <c r="S1030" s="23"/>
      <c r="T1030" s="23"/>
      <c r="U1030" s="23"/>
      <c r="V1030" s="23"/>
      <c r="W1030" s="23"/>
      <c r="X1030" s="23"/>
      <c r="Y1030" s="23"/>
      <c r="Z1030" s="23"/>
    </row>
    <row r="1031" spans="1:26" x14ac:dyDescent="0.25">
      <c r="A1031" s="14"/>
      <c r="B1031" s="23"/>
      <c r="C1031" s="23"/>
      <c r="D1031" s="23"/>
      <c r="E1031" s="23"/>
      <c r="F1031" s="23"/>
      <c r="G1031" s="23"/>
      <c r="H1031" s="23"/>
      <c r="I1031" s="23"/>
      <c r="J1031" s="23"/>
      <c r="K1031" s="23"/>
      <c r="L1031" s="23"/>
      <c r="M1031" s="23"/>
      <c r="N1031" s="23"/>
      <c r="O1031" s="23"/>
      <c r="P1031" s="23"/>
      <c r="Q1031" s="23"/>
      <c r="R1031" s="23"/>
      <c r="S1031" s="23"/>
      <c r="T1031" s="23"/>
      <c r="U1031" s="23"/>
      <c r="V1031" s="23"/>
      <c r="W1031" s="23"/>
      <c r="X1031" s="23"/>
      <c r="Y1031" s="23"/>
      <c r="Z1031" s="23"/>
    </row>
    <row r="1032" spans="1:26" x14ac:dyDescent="0.25">
      <c r="A1032" s="14"/>
      <c r="B1032" s="50"/>
      <c r="C1032" s="50"/>
      <c r="D1032" s="50"/>
      <c r="E1032" s="50"/>
      <c r="F1032" s="50"/>
      <c r="G1032" s="50"/>
      <c r="H1032" s="50"/>
      <c r="I1032" s="50"/>
      <c r="J1032" s="50"/>
      <c r="K1032" s="50"/>
      <c r="L1032" s="50"/>
      <c r="M1032" s="50"/>
      <c r="N1032" s="50"/>
      <c r="O1032" s="50"/>
      <c r="P1032" s="50"/>
      <c r="Q1032" s="50"/>
      <c r="R1032" s="50"/>
      <c r="S1032" s="50"/>
      <c r="T1032" s="50"/>
      <c r="U1032" s="50"/>
      <c r="V1032" s="50"/>
      <c r="W1032" s="50"/>
      <c r="X1032" s="50"/>
      <c r="Y1032" s="50"/>
      <c r="Z1032" s="50"/>
    </row>
    <row r="1033" spans="1:26" x14ac:dyDescent="0.25">
      <c r="A1033" s="14"/>
      <c r="B1033" s="26"/>
      <c r="C1033" s="27"/>
      <c r="D1033" s="27"/>
      <c r="E1033" s="27"/>
      <c r="F1033" s="27"/>
      <c r="G1033" s="27"/>
      <c r="H1033" s="27"/>
      <c r="I1033" s="27"/>
      <c r="J1033" s="27"/>
      <c r="K1033" s="27"/>
      <c r="L1033" s="27"/>
      <c r="M1033" s="27"/>
      <c r="N1033" s="27"/>
      <c r="O1033" s="27"/>
      <c r="P1033" s="27"/>
      <c r="Q1033" s="27"/>
      <c r="R1033" s="27"/>
      <c r="S1033" s="27"/>
    </row>
    <row r="1034" spans="1:26" x14ac:dyDescent="0.25">
      <c r="A1034" s="14"/>
      <c r="B1034" s="12"/>
      <c r="C1034" s="27"/>
      <c r="D1034" s="27"/>
      <c r="E1034" s="27"/>
      <c r="F1034" s="27"/>
      <c r="G1034" s="27"/>
      <c r="H1034" s="27"/>
      <c r="I1034" s="27"/>
      <c r="J1034" s="27"/>
      <c r="K1034" s="27"/>
      <c r="L1034" s="27"/>
      <c r="M1034" s="27"/>
      <c r="N1034" s="27"/>
      <c r="O1034" s="27"/>
      <c r="P1034" s="27"/>
      <c r="Q1034" s="27"/>
      <c r="R1034" s="27"/>
      <c r="S1034" s="27"/>
    </row>
    <row r="1035" spans="1:26" x14ac:dyDescent="0.25">
      <c r="A1035" s="14"/>
      <c r="B1035" s="23"/>
      <c r="C1035" s="23"/>
      <c r="D1035" s="23"/>
      <c r="E1035" s="23"/>
      <c r="F1035" s="23"/>
      <c r="G1035" s="23"/>
      <c r="H1035" s="23"/>
      <c r="I1035" s="23"/>
      <c r="J1035" s="23"/>
      <c r="K1035" s="23"/>
      <c r="L1035" s="23"/>
      <c r="M1035" s="23"/>
      <c r="N1035" s="23"/>
      <c r="O1035" s="23"/>
      <c r="P1035" s="23"/>
      <c r="Q1035" s="23"/>
      <c r="R1035" s="23"/>
      <c r="S1035" s="23"/>
      <c r="T1035" s="23"/>
      <c r="U1035" s="23"/>
      <c r="V1035" s="23"/>
      <c r="W1035" s="23"/>
      <c r="X1035" s="23"/>
      <c r="Y1035" s="23"/>
      <c r="Z1035" s="23"/>
    </row>
    <row r="1036" spans="1:26" x14ac:dyDescent="0.25">
      <c r="A1036" s="14"/>
      <c r="B1036" s="23"/>
      <c r="C1036" s="23"/>
      <c r="D1036" s="23"/>
      <c r="E1036" s="23"/>
      <c r="F1036" s="23"/>
      <c r="G1036" s="23"/>
      <c r="H1036" s="23"/>
      <c r="I1036" s="23"/>
      <c r="J1036" s="23"/>
      <c r="K1036" s="23"/>
      <c r="L1036" s="23"/>
      <c r="M1036" s="23"/>
      <c r="N1036" s="23"/>
      <c r="O1036" s="23"/>
      <c r="P1036" s="23"/>
      <c r="Q1036" s="23"/>
      <c r="R1036" s="23"/>
      <c r="S1036" s="23"/>
      <c r="T1036" s="23"/>
      <c r="U1036" s="23"/>
      <c r="V1036" s="23"/>
      <c r="W1036" s="23"/>
      <c r="X1036" s="23"/>
      <c r="Y1036" s="23"/>
      <c r="Z1036" s="23"/>
    </row>
    <row r="1037" spans="1:26" x14ac:dyDescent="0.25">
      <c r="A1037" s="14"/>
      <c r="B1037" s="23"/>
      <c r="C1037" s="23"/>
      <c r="D1037" s="23"/>
      <c r="E1037" s="23"/>
      <c r="F1037" s="23"/>
      <c r="G1037" s="23"/>
      <c r="H1037" s="23"/>
      <c r="I1037" s="23"/>
      <c r="J1037" s="23"/>
      <c r="K1037" s="23"/>
      <c r="L1037" s="23"/>
      <c r="M1037" s="23"/>
      <c r="N1037" s="23"/>
      <c r="O1037" s="23"/>
      <c r="P1037" s="23"/>
      <c r="Q1037" s="23"/>
      <c r="R1037" s="23"/>
      <c r="S1037" s="23"/>
      <c r="T1037" s="23"/>
      <c r="U1037" s="23"/>
      <c r="V1037" s="23"/>
      <c r="W1037" s="23"/>
      <c r="X1037" s="23"/>
      <c r="Y1037" s="23"/>
      <c r="Z1037" s="23"/>
    </row>
    <row r="1038" spans="1:26" x14ac:dyDescent="0.25">
      <c r="A1038" s="14"/>
      <c r="B1038" s="23"/>
      <c r="C1038" s="23"/>
      <c r="D1038" s="23"/>
      <c r="E1038" s="23"/>
      <c r="F1038" s="23"/>
      <c r="G1038" s="23"/>
      <c r="H1038" s="23"/>
      <c r="I1038" s="23"/>
      <c r="J1038" s="23"/>
      <c r="K1038" s="23"/>
      <c r="L1038" s="23"/>
      <c r="M1038" s="23"/>
      <c r="N1038" s="23"/>
      <c r="O1038" s="23"/>
      <c r="P1038" s="23"/>
      <c r="Q1038" s="23"/>
      <c r="R1038" s="23"/>
      <c r="S1038" s="23"/>
      <c r="T1038" s="23"/>
      <c r="U1038" s="23"/>
      <c r="V1038" s="23"/>
      <c r="W1038" s="23"/>
      <c r="X1038" s="23"/>
      <c r="Y1038" s="23"/>
      <c r="Z1038" s="23"/>
    </row>
    <row r="1039" spans="1:26" x14ac:dyDescent="0.25">
      <c r="A1039" s="14"/>
      <c r="B1039" s="23"/>
      <c r="C1039" s="23"/>
      <c r="D1039" s="23"/>
      <c r="E1039" s="23"/>
      <c r="F1039" s="23"/>
      <c r="G1039" s="23"/>
      <c r="H1039" s="23"/>
      <c r="I1039" s="23"/>
      <c r="J1039" s="23"/>
      <c r="K1039" s="23"/>
      <c r="L1039" s="23"/>
      <c r="M1039" s="23"/>
      <c r="N1039" s="23"/>
      <c r="O1039" s="23"/>
      <c r="P1039" s="23"/>
      <c r="Q1039" s="23"/>
      <c r="R1039" s="23"/>
      <c r="S1039" s="23"/>
      <c r="T1039" s="23"/>
      <c r="U1039" s="23"/>
      <c r="V1039" s="23"/>
      <c r="W1039" s="23"/>
      <c r="X1039" s="23"/>
      <c r="Y1039" s="23"/>
      <c r="Z1039" s="23"/>
    </row>
    <row r="1040" spans="1:26" x14ac:dyDescent="0.25">
      <c r="A1040" s="14"/>
      <c r="B1040" s="23"/>
      <c r="C1040" s="23"/>
      <c r="D1040" s="23"/>
      <c r="E1040" s="23"/>
      <c r="F1040" s="23"/>
      <c r="G1040" s="23"/>
      <c r="H1040" s="23"/>
      <c r="I1040" s="23"/>
      <c r="J1040" s="23"/>
      <c r="K1040" s="23"/>
      <c r="L1040" s="23"/>
      <c r="M1040" s="23"/>
      <c r="N1040" s="23"/>
      <c r="O1040" s="23"/>
      <c r="P1040" s="23"/>
      <c r="Q1040" s="23"/>
      <c r="R1040" s="23"/>
      <c r="S1040" s="23"/>
      <c r="T1040" s="23"/>
      <c r="U1040" s="23"/>
      <c r="V1040" s="23"/>
      <c r="W1040" s="23"/>
      <c r="X1040" s="23"/>
      <c r="Y1040" s="23"/>
      <c r="Z1040" s="23"/>
    </row>
    <row r="1041" spans="1:26" x14ac:dyDescent="0.25">
      <c r="A1041" s="14"/>
      <c r="B1041" s="23"/>
      <c r="C1041" s="23"/>
      <c r="D1041" s="23"/>
      <c r="E1041" s="23"/>
      <c r="F1041" s="23"/>
      <c r="G1041" s="23"/>
      <c r="H1041" s="23"/>
      <c r="I1041" s="23"/>
      <c r="J1041" s="23"/>
      <c r="K1041" s="23"/>
      <c r="L1041" s="23"/>
      <c r="M1041" s="23"/>
      <c r="N1041" s="23"/>
      <c r="O1041" s="23"/>
      <c r="P1041" s="23"/>
      <c r="Q1041" s="23"/>
      <c r="R1041" s="23"/>
      <c r="S1041" s="23"/>
      <c r="T1041" s="23"/>
      <c r="U1041" s="23"/>
      <c r="V1041" s="23"/>
      <c r="W1041" s="23"/>
      <c r="X1041" s="23"/>
      <c r="Y1041" s="23"/>
      <c r="Z1041" s="23"/>
    </row>
    <row r="1042" spans="1:26" x14ac:dyDescent="0.25">
      <c r="A1042" s="14"/>
      <c r="B1042" s="22" t="s">
        <v>481</v>
      </c>
      <c r="C1042" s="22"/>
      <c r="D1042" s="22"/>
      <c r="E1042" s="22"/>
      <c r="F1042" s="22"/>
      <c r="G1042" s="22"/>
      <c r="H1042" s="22"/>
      <c r="I1042" s="22"/>
      <c r="J1042" s="22"/>
      <c r="K1042" s="22"/>
      <c r="L1042" s="22"/>
      <c r="M1042" s="22"/>
      <c r="N1042" s="22"/>
      <c r="O1042" s="22"/>
      <c r="P1042" s="22"/>
      <c r="Q1042" s="22"/>
      <c r="R1042" s="22"/>
      <c r="S1042" s="22"/>
      <c r="T1042" s="22"/>
      <c r="U1042" s="22"/>
      <c r="V1042" s="22"/>
      <c r="W1042" s="22"/>
      <c r="X1042" s="22"/>
      <c r="Y1042" s="22"/>
      <c r="Z1042" s="22"/>
    </row>
    <row r="1043" spans="1:26" x14ac:dyDescent="0.25">
      <c r="A1043" s="14"/>
      <c r="B1043" s="23"/>
      <c r="C1043" s="23"/>
      <c r="D1043" s="23"/>
      <c r="E1043" s="23"/>
      <c r="F1043" s="23"/>
      <c r="G1043" s="23"/>
      <c r="H1043" s="23"/>
      <c r="I1043" s="23"/>
      <c r="J1043" s="23"/>
      <c r="K1043" s="23"/>
      <c r="L1043" s="23"/>
      <c r="M1043" s="23"/>
      <c r="N1043" s="23"/>
      <c r="O1043" s="23"/>
      <c r="P1043" s="23"/>
      <c r="Q1043" s="23"/>
      <c r="R1043" s="23"/>
      <c r="S1043" s="23"/>
      <c r="T1043" s="23"/>
      <c r="U1043" s="23"/>
      <c r="V1043" s="23"/>
      <c r="W1043" s="23"/>
      <c r="X1043" s="23"/>
      <c r="Y1043" s="23"/>
      <c r="Z1043" s="23"/>
    </row>
    <row r="1044" spans="1:26" x14ac:dyDescent="0.25">
      <c r="A1044" s="14"/>
      <c r="B1044" s="23" t="s">
        <v>1352</v>
      </c>
      <c r="C1044" s="23"/>
      <c r="D1044" s="23"/>
      <c r="E1044" s="23"/>
      <c r="F1044" s="23"/>
      <c r="G1044" s="23"/>
      <c r="H1044" s="23"/>
      <c r="I1044" s="23"/>
      <c r="J1044" s="23"/>
      <c r="K1044" s="23"/>
      <c r="L1044" s="23"/>
      <c r="M1044" s="23"/>
      <c r="N1044" s="23"/>
      <c r="O1044" s="23"/>
      <c r="P1044" s="23"/>
      <c r="Q1044" s="23"/>
      <c r="R1044" s="23"/>
      <c r="S1044" s="23"/>
      <c r="T1044" s="23"/>
      <c r="U1044" s="23"/>
      <c r="V1044" s="23"/>
      <c r="W1044" s="23"/>
      <c r="X1044" s="23"/>
      <c r="Y1044" s="23"/>
      <c r="Z1044" s="23"/>
    </row>
    <row r="1045" spans="1:26" x14ac:dyDescent="0.25">
      <c r="A1045" s="14"/>
      <c r="B1045" s="23"/>
      <c r="C1045" s="23"/>
      <c r="D1045" s="23"/>
      <c r="E1045" s="23"/>
      <c r="F1045" s="23"/>
      <c r="G1045" s="23"/>
      <c r="H1045" s="23"/>
      <c r="I1045" s="23"/>
      <c r="J1045" s="23"/>
      <c r="K1045" s="23"/>
      <c r="L1045" s="23"/>
      <c r="M1045" s="23"/>
      <c r="N1045" s="23"/>
      <c r="O1045" s="23"/>
      <c r="P1045" s="23"/>
      <c r="Q1045" s="23"/>
      <c r="R1045" s="23"/>
      <c r="S1045" s="23"/>
      <c r="T1045" s="23"/>
      <c r="U1045" s="23"/>
      <c r="V1045" s="23"/>
      <c r="W1045" s="23"/>
      <c r="X1045" s="23"/>
      <c r="Y1045" s="23"/>
      <c r="Z1045" s="23"/>
    </row>
    <row r="1046" spans="1:26" x14ac:dyDescent="0.25">
      <c r="A1046" s="14"/>
      <c r="B1046" s="50"/>
      <c r="C1046" s="50"/>
      <c r="D1046" s="50"/>
      <c r="E1046" s="50"/>
      <c r="F1046" s="50"/>
      <c r="G1046" s="50"/>
      <c r="H1046" s="50"/>
      <c r="I1046" s="50"/>
      <c r="J1046" s="50"/>
      <c r="K1046" s="50"/>
      <c r="L1046" s="50"/>
      <c r="M1046" s="50"/>
      <c r="N1046" s="50"/>
      <c r="O1046" s="50"/>
      <c r="P1046" s="50"/>
      <c r="Q1046" s="50"/>
      <c r="R1046" s="50"/>
      <c r="S1046" s="50"/>
      <c r="T1046" s="50"/>
      <c r="U1046" s="50"/>
      <c r="V1046" s="50"/>
      <c r="W1046" s="50"/>
      <c r="X1046" s="50"/>
      <c r="Y1046" s="50"/>
      <c r="Z1046" s="50"/>
    </row>
    <row r="1047" spans="1:26" x14ac:dyDescent="0.25">
      <c r="A1047" s="14"/>
      <c r="B1047" s="26"/>
      <c r="C1047" s="27"/>
      <c r="D1047" s="27"/>
      <c r="E1047" s="27"/>
      <c r="F1047" s="27"/>
      <c r="G1047" s="27"/>
      <c r="H1047" s="27"/>
      <c r="I1047" s="27"/>
      <c r="J1047" s="27"/>
      <c r="K1047" s="27"/>
      <c r="L1047" s="27"/>
      <c r="M1047" s="27"/>
      <c r="N1047" s="27"/>
      <c r="O1047" s="27"/>
      <c r="P1047" s="27"/>
      <c r="Q1047" s="27"/>
      <c r="R1047" s="27"/>
      <c r="S1047" s="27"/>
    </row>
    <row r="1048" spans="1:26" x14ac:dyDescent="0.25">
      <c r="A1048" s="14"/>
      <c r="B1048" s="12"/>
      <c r="C1048" s="27"/>
      <c r="D1048" s="27"/>
      <c r="E1048" s="27"/>
      <c r="F1048" s="27"/>
      <c r="G1048" s="27"/>
      <c r="H1048" s="27"/>
      <c r="I1048" s="27"/>
      <c r="J1048" s="27"/>
      <c r="K1048" s="27"/>
      <c r="L1048" s="27"/>
      <c r="M1048" s="27"/>
      <c r="N1048" s="27"/>
      <c r="O1048" s="27"/>
      <c r="P1048" s="27"/>
      <c r="Q1048" s="27"/>
      <c r="R1048" s="27"/>
      <c r="S1048" s="27"/>
    </row>
    <row r="1049" spans="1:26" ht="15.75" thickBot="1" x14ac:dyDescent="0.3">
      <c r="A1049" s="14"/>
      <c r="B1049" s="12"/>
      <c r="C1049" s="45" t="s">
        <v>1304</v>
      </c>
      <c r="D1049" s="45"/>
      <c r="E1049" s="34"/>
      <c r="F1049" s="45" t="s">
        <v>1305</v>
      </c>
      <c r="G1049" s="45"/>
      <c r="H1049" s="53"/>
      <c r="I1049" s="45" t="s">
        <v>1306</v>
      </c>
      <c r="J1049" s="45"/>
      <c r="K1049" s="53"/>
      <c r="L1049" s="45" t="s">
        <v>1307</v>
      </c>
      <c r="M1049" s="45"/>
      <c r="N1049" s="53"/>
      <c r="O1049" s="45" t="s">
        <v>1308</v>
      </c>
      <c r="P1049" s="45"/>
      <c r="Q1049" s="53"/>
      <c r="R1049" s="45" t="s">
        <v>152</v>
      </c>
      <c r="S1049" s="45"/>
    </row>
    <row r="1050" spans="1:26" x14ac:dyDescent="0.25">
      <c r="A1050" s="14"/>
      <c r="B1050" s="12"/>
      <c r="C1050" s="28"/>
      <c r="D1050" s="28"/>
      <c r="E1050" s="27"/>
      <c r="F1050" s="28"/>
      <c r="G1050" s="28"/>
      <c r="H1050" s="27"/>
      <c r="I1050" s="28"/>
      <c r="J1050" s="28"/>
      <c r="K1050" s="27"/>
      <c r="L1050" s="28"/>
      <c r="M1050" s="28"/>
      <c r="N1050" s="27"/>
      <c r="O1050" s="28"/>
      <c r="P1050" s="28"/>
      <c r="Q1050" s="27"/>
      <c r="R1050" s="28"/>
      <c r="S1050" s="28"/>
    </row>
    <row r="1051" spans="1:26" x14ac:dyDescent="0.25">
      <c r="A1051" s="14"/>
      <c r="B1051" s="11" t="s">
        <v>420</v>
      </c>
      <c r="C1051" s="27"/>
      <c r="D1051" s="53"/>
      <c r="E1051" s="53"/>
      <c r="F1051" s="27"/>
      <c r="G1051" s="53"/>
      <c r="H1051" s="53"/>
      <c r="I1051" s="27"/>
      <c r="J1051" s="53"/>
      <c r="K1051" s="53"/>
      <c r="L1051" s="27"/>
      <c r="M1051" s="53"/>
      <c r="N1051" s="53"/>
      <c r="O1051" s="27"/>
      <c r="P1051" s="53"/>
      <c r="Q1051" s="53"/>
      <c r="R1051" s="27"/>
      <c r="S1051" s="53"/>
    </row>
    <row r="1052" spans="1:26" x14ac:dyDescent="0.25">
      <c r="A1052" s="14"/>
      <c r="B1052" s="12" t="s">
        <v>421</v>
      </c>
      <c r="C1052" s="12" t="s">
        <v>340</v>
      </c>
      <c r="D1052" s="71" t="s">
        <v>1353</v>
      </c>
      <c r="E1052" s="53"/>
      <c r="F1052" s="12" t="s">
        <v>340</v>
      </c>
      <c r="G1052" s="71" t="s">
        <v>1354</v>
      </c>
      <c r="H1052" s="53"/>
      <c r="I1052" s="12" t="s">
        <v>340</v>
      </c>
      <c r="J1052" s="71" t="s">
        <v>1355</v>
      </c>
      <c r="K1052" s="53"/>
      <c r="L1052" s="12" t="s">
        <v>340</v>
      </c>
      <c r="M1052" s="54" t="s">
        <v>343</v>
      </c>
      <c r="N1052" s="53"/>
      <c r="O1052" s="12" t="s">
        <v>340</v>
      </c>
      <c r="P1052" s="54" t="s">
        <v>520</v>
      </c>
      <c r="Q1052" s="53"/>
      <c r="R1052" s="12" t="s">
        <v>340</v>
      </c>
      <c r="S1052" s="71" t="s">
        <v>423</v>
      </c>
    </row>
    <row r="1053" spans="1:26" x14ac:dyDescent="0.25">
      <c r="A1053" s="14"/>
      <c r="B1053" s="12" t="s">
        <v>424</v>
      </c>
      <c r="C1053" s="27"/>
      <c r="D1053" s="71" t="s">
        <v>1356</v>
      </c>
      <c r="E1053" s="53"/>
      <c r="F1053" s="27"/>
      <c r="G1053" s="71" t="s">
        <v>1357</v>
      </c>
      <c r="H1053" s="53"/>
      <c r="I1053" s="27"/>
      <c r="J1053" s="71" t="s">
        <v>1358</v>
      </c>
      <c r="K1053" s="53"/>
      <c r="L1053" s="27"/>
      <c r="M1053" s="71" t="s">
        <v>1359</v>
      </c>
      <c r="N1053" s="53"/>
      <c r="O1053" s="27"/>
      <c r="P1053" s="54" t="s">
        <v>343</v>
      </c>
      <c r="Q1053" s="53"/>
      <c r="R1053" s="27"/>
      <c r="S1053" s="71" t="s">
        <v>426</v>
      </c>
    </row>
    <row r="1054" spans="1:26" x14ac:dyDescent="0.25">
      <c r="A1054" s="14"/>
      <c r="B1054" s="12" t="s">
        <v>427</v>
      </c>
      <c r="C1054" s="27"/>
      <c r="D1054" s="71" t="s">
        <v>1360</v>
      </c>
      <c r="E1054" s="53"/>
      <c r="F1054" s="27"/>
      <c r="G1054" s="54" t="s">
        <v>343</v>
      </c>
      <c r="H1054" s="53"/>
      <c r="I1054" s="27"/>
      <c r="J1054" s="71" t="s">
        <v>1361</v>
      </c>
      <c r="K1054" s="53"/>
      <c r="L1054" s="27"/>
      <c r="M1054" s="54" t="s">
        <v>343</v>
      </c>
      <c r="N1054" s="53"/>
      <c r="O1054" s="27"/>
      <c r="P1054" s="54" t="s">
        <v>343</v>
      </c>
      <c r="Q1054" s="53"/>
      <c r="R1054" s="27"/>
      <c r="S1054" s="71" t="s">
        <v>429</v>
      </c>
    </row>
    <row r="1055" spans="1:26" x14ac:dyDescent="0.25">
      <c r="A1055" s="14"/>
      <c r="B1055" s="12" t="s">
        <v>430</v>
      </c>
      <c r="C1055" s="27"/>
      <c r="D1055" s="71" t="s">
        <v>1362</v>
      </c>
      <c r="E1055" s="53"/>
      <c r="F1055" s="27"/>
      <c r="G1055" s="71" t="s">
        <v>1363</v>
      </c>
      <c r="H1055" s="53"/>
      <c r="I1055" s="27"/>
      <c r="J1055" s="71" t="s">
        <v>1364</v>
      </c>
      <c r="K1055" s="53"/>
      <c r="L1055" s="27"/>
      <c r="M1055" s="71" t="s">
        <v>965</v>
      </c>
      <c r="N1055" s="53"/>
      <c r="O1055" s="27"/>
      <c r="P1055" s="54" t="s">
        <v>343</v>
      </c>
      <c r="Q1055" s="53"/>
      <c r="R1055" s="27"/>
      <c r="S1055" s="71" t="s">
        <v>432</v>
      </c>
    </row>
    <row r="1056" spans="1:26" x14ac:dyDescent="0.25">
      <c r="A1056" s="14"/>
      <c r="B1056" s="12" t="s">
        <v>433</v>
      </c>
      <c r="C1056" s="27"/>
      <c r="D1056" s="71" t="s">
        <v>1365</v>
      </c>
      <c r="E1056" s="53"/>
      <c r="F1056" s="27"/>
      <c r="G1056" s="71" t="s">
        <v>1366</v>
      </c>
      <c r="H1056" s="53"/>
      <c r="I1056" s="27"/>
      <c r="J1056" s="71" t="s">
        <v>1367</v>
      </c>
      <c r="K1056" s="53"/>
      <c r="L1056" s="27"/>
      <c r="M1056" s="54" t="s">
        <v>343</v>
      </c>
      <c r="N1056" s="53"/>
      <c r="O1056" s="27"/>
      <c r="P1056" s="54" t="s">
        <v>343</v>
      </c>
      <c r="Q1056" s="53"/>
      <c r="R1056" s="27"/>
      <c r="S1056" s="71" t="s">
        <v>435</v>
      </c>
    </row>
    <row r="1057" spans="1:19" ht="15.75" thickBot="1" x14ac:dyDescent="0.3">
      <c r="A1057" s="14"/>
      <c r="B1057" s="12" t="s">
        <v>436</v>
      </c>
      <c r="C1057" s="89"/>
      <c r="D1057" s="72" t="s">
        <v>1368</v>
      </c>
      <c r="E1057" s="53"/>
      <c r="F1057" s="89"/>
      <c r="G1057" s="75" t="s">
        <v>343</v>
      </c>
      <c r="H1057" s="53"/>
      <c r="I1057" s="89"/>
      <c r="J1057" s="72" t="s">
        <v>1154</v>
      </c>
      <c r="K1057" s="53"/>
      <c r="L1057" s="89"/>
      <c r="M1057" s="75" t="s">
        <v>343</v>
      </c>
      <c r="N1057" s="53"/>
      <c r="O1057" s="89"/>
      <c r="P1057" s="75" t="s">
        <v>343</v>
      </c>
      <c r="Q1057" s="53"/>
      <c r="R1057" s="89"/>
      <c r="S1057" s="72" t="s">
        <v>438</v>
      </c>
    </row>
    <row r="1058" spans="1:19" x14ac:dyDescent="0.25">
      <c r="A1058" s="14"/>
      <c r="B1058" s="12"/>
      <c r="C1058" s="28"/>
      <c r="D1058" s="63"/>
      <c r="E1058" s="53"/>
      <c r="F1058" s="28"/>
      <c r="G1058" s="63"/>
      <c r="H1058" s="53"/>
      <c r="I1058" s="28"/>
      <c r="J1058" s="63"/>
      <c r="K1058" s="53"/>
      <c r="L1058" s="28"/>
      <c r="M1058" s="63"/>
      <c r="N1058" s="53"/>
      <c r="O1058" s="28"/>
      <c r="P1058" s="63"/>
      <c r="Q1058" s="53"/>
      <c r="R1058" s="28"/>
      <c r="S1058" s="63"/>
    </row>
    <row r="1059" spans="1:19" ht="15.75" thickBot="1" x14ac:dyDescent="0.3">
      <c r="A1059" s="14"/>
      <c r="B1059" s="11" t="s">
        <v>598</v>
      </c>
      <c r="C1059" s="123" t="s">
        <v>340</v>
      </c>
      <c r="D1059" s="72" t="s">
        <v>1369</v>
      </c>
      <c r="E1059" s="53"/>
      <c r="F1059" s="123" t="s">
        <v>340</v>
      </c>
      <c r="G1059" s="72" t="s">
        <v>1370</v>
      </c>
      <c r="H1059" s="53"/>
      <c r="I1059" s="123" t="s">
        <v>340</v>
      </c>
      <c r="J1059" s="72" t="s">
        <v>1371</v>
      </c>
      <c r="K1059" s="53"/>
      <c r="L1059" s="123" t="s">
        <v>340</v>
      </c>
      <c r="M1059" s="72" t="s">
        <v>1372</v>
      </c>
      <c r="N1059" s="53"/>
      <c r="O1059" s="123" t="s">
        <v>340</v>
      </c>
      <c r="P1059" s="75" t="s">
        <v>343</v>
      </c>
      <c r="Q1059" s="53"/>
      <c r="R1059" s="123" t="s">
        <v>340</v>
      </c>
      <c r="S1059" s="72" t="s">
        <v>441</v>
      </c>
    </row>
    <row r="1060" spans="1:19" x14ac:dyDescent="0.25">
      <c r="A1060" s="14"/>
      <c r="B1060" s="11"/>
      <c r="C1060" s="28"/>
      <c r="D1060" s="63"/>
      <c r="E1060" s="53"/>
      <c r="F1060" s="28"/>
      <c r="G1060" s="63"/>
      <c r="H1060" s="53"/>
      <c r="I1060" s="28"/>
      <c r="J1060" s="63"/>
      <c r="K1060" s="53"/>
      <c r="L1060" s="28"/>
      <c r="M1060" s="63"/>
      <c r="N1060" s="53"/>
      <c r="O1060" s="28"/>
      <c r="P1060" s="63"/>
      <c r="Q1060" s="53"/>
      <c r="R1060" s="28"/>
      <c r="S1060" s="63"/>
    </row>
    <row r="1061" spans="1:19" x14ac:dyDescent="0.25">
      <c r="A1061" s="14"/>
      <c r="B1061" s="11" t="s">
        <v>442</v>
      </c>
      <c r="C1061" s="27"/>
      <c r="D1061" s="53"/>
      <c r="E1061" s="53"/>
      <c r="F1061" s="27"/>
      <c r="G1061" s="53"/>
      <c r="H1061" s="53"/>
      <c r="I1061" s="27"/>
      <c r="J1061" s="53"/>
      <c r="K1061" s="53"/>
      <c r="L1061" s="27"/>
      <c r="M1061" s="53"/>
      <c r="N1061" s="53"/>
      <c r="O1061" s="27"/>
      <c r="P1061" s="53"/>
      <c r="Q1061" s="53"/>
      <c r="R1061" s="27"/>
      <c r="S1061" s="53"/>
    </row>
    <row r="1062" spans="1:19" x14ac:dyDescent="0.25">
      <c r="A1062" s="14"/>
      <c r="B1062" s="12" t="s">
        <v>421</v>
      </c>
      <c r="C1062" s="12" t="s">
        <v>340</v>
      </c>
      <c r="D1062" s="71" t="s">
        <v>1373</v>
      </c>
      <c r="E1062" s="53"/>
      <c r="F1062" s="12" t="s">
        <v>340</v>
      </c>
      <c r="G1062" s="71" t="s">
        <v>1374</v>
      </c>
      <c r="H1062" s="53"/>
      <c r="I1062" s="12" t="s">
        <v>340</v>
      </c>
      <c r="J1062" s="71" t="s">
        <v>1375</v>
      </c>
      <c r="K1062" s="53"/>
      <c r="L1062" s="12" t="s">
        <v>340</v>
      </c>
      <c r="M1062" s="71" t="s">
        <v>453</v>
      </c>
      <c r="N1062" s="53"/>
      <c r="O1062" s="12" t="s">
        <v>340</v>
      </c>
      <c r="P1062" s="54" t="s">
        <v>343</v>
      </c>
      <c r="Q1062" s="53"/>
      <c r="R1062" s="12" t="s">
        <v>340</v>
      </c>
      <c r="S1062" s="71" t="s">
        <v>444</v>
      </c>
    </row>
    <row r="1063" spans="1:19" x14ac:dyDescent="0.25">
      <c r="A1063" s="14"/>
      <c r="B1063" s="12" t="s">
        <v>424</v>
      </c>
      <c r="C1063" s="27"/>
      <c r="D1063" s="71" t="s">
        <v>1376</v>
      </c>
      <c r="E1063" s="53"/>
      <c r="F1063" s="27"/>
      <c r="G1063" s="71" t="s">
        <v>1377</v>
      </c>
      <c r="H1063" s="53"/>
      <c r="I1063" s="27"/>
      <c r="J1063" s="71" t="s">
        <v>1378</v>
      </c>
      <c r="K1063" s="53"/>
      <c r="L1063" s="27"/>
      <c r="M1063" s="71" t="s">
        <v>1379</v>
      </c>
      <c r="N1063" s="53"/>
      <c r="O1063" s="27"/>
      <c r="P1063" s="54" t="s">
        <v>343</v>
      </c>
      <c r="Q1063" s="53"/>
      <c r="R1063" s="27"/>
      <c r="S1063" s="71" t="s">
        <v>446</v>
      </c>
    </row>
    <row r="1064" spans="1:19" x14ac:dyDescent="0.25">
      <c r="A1064" s="14"/>
      <c r="B1064" s="12" t="s">
        <v>427</v>
      </c>
      <c r="C1064" s="27"/>
      <c r="D1064" s="71" t="s">
        <v>794</v>
      </c>
      <c r="E1064" s="53"/>
      <c r="F1064" s="27"/>
      <c r="G1064" s="54" t="s">
        <v>343</v>
      </c>
      <c r="H1064" s="53"/>
      <c r="I1064" s="27"/>
      <c r="J1064" s="54" t="s">
        <v>343</v>
      </c>
      <c r="K1064" s="53"/>
      <c r="L1064" s="27"/>
      <c r="M1064" s="71" t="s">
        <v>775</v>
      </c>
      <c r="N1064" s="53"/>
      <c r="O1064" s="27"/>
      <c r="P1064" s="54" t="s">
        <v>343</v>
      </c>
      <c r="Q1064" s="53"/>
      <c r="R1064" s="27"/>
      <c r="S1064" s="71" t="s">
        <v>448</v>
      </c>
    </row>
    <row r="1065" spans="1:19" x14ac:dyDescent="0.25">
      <c r="A1065" s="14"/>
      <c r="B1065" s="12" t="s">
        <v>430</v>
      </c>
      <c r="C1065" s="27"/>
      <c r="D1065" s="71" t="s">
        <v>1380</v>
      </c>
      <c r="E1065" s="53"/>
      <c r="F1065" s="27"/>
      <c r="G1065" s="54" t="s">
        <v>343</v>
      </c>
      <c r="H1065" s="53"/>
      <c r="I1065" s="27"/>
      <c r="J1065" s="71" t="s">
        <v>589</v>
      </c>
      <c r="K1065" s="53"/>
      <c r="L1065" s="27"/>
      <c r="M1065" s="71" t="s">
        <v>1381</v>
      </c>
      <c r="N1065" s="53"/>
      <c r="O1065" s="27"/>
      <c r="P1065" s="54" t="s">
        <v>343</v>
      </c>
      <c r="Q1065" s="53"/>
      <c r="R1065" s="27"/>
      <c r="S1065" s="71" t="s">
        <v>450</v>
      </c>
    </row>
    <row r="1066" spans="1:19" x14ac:dyDescent="0.25">
      <c r="A1066" s="14"/>
      <c r="B1066" s="12" t="s">
        <v>433</v>
      </c>
      <c r="C1066" s="27"/>
      <c r="D1066" s="71" t="s">
        <v>1382</v>
      </c>
      <c r="E1066" s="53"/>
      <c r="F1066" s="27"/>
      <c r="G1066" s="71" t="s">
        <v>1383</v>
      </c>
      <c r="H1066" s="53"/>
      <c r="I1066" s="27"/>
      <c r="J1066" s="71" t="s">
        <v>1384</v>
      </c>
      <c r="K1066" s="53"/>
      <c r="L1066" s="27"/>
      <c r="M1066" s="54" t="s">
        <v>343</v>
      </c>
      <c r="N1066" s="53"/>
      <c r="O1066" s="27"/>
      <c r="P1066" s="54" t="s">
        <v>343</v>
      </c>
      <c r="Q1066" s="53"/>
      <c r="R1066" s="27"/>
      <c r="S1066" s="71" t="s">
        <v>452</v>
      </c>
    </row>
    <row r="1067" spans="1:19" ht="15.75" thickBot="1" x14ac:dyDescent="0.3">
      <c r="A1067" s="14"/>
      <c r="B1067" s="12" t="s">
        <v>436</v>
      </c>
      <c r="C1067" s="89"/>
      <c r="D1067" s="72" t="s">
        <v>454</v>
      </c>
      <c r="E1067" s="53"/>
      <c r="F1067" s="89"/>
      <c r="G1067" s="75" t="s">
        <v>343</v>
      </c>
      <c r="H1067" s="53"/>
      <c r="I1067" s="89"/>
      <c r="J1067" s="75" t="s">
        <v>343</v>
      </c>
      <c r="K1067" s="53"/>
      <c r="L1067" s="89"/>
      <c r="M1067" s="75" t="s">
        <v>343</v>
      </c>
      <c r="N1067" s="53"/>
      <c r="O1067" s="89"/>
      <c r="P1067" s="75" t="s">
        <v>343</v>
      </c>
      <c r="Q1067" s="53"/>
      <c r="R1067" s="89"/>
      <c r="S1067" s="72" t="s">
        <v>454</v>
      </c>
    </row>
    <row r="1068" spans="1:19" x14ac:dyDescent="0.25">
      <c r="A1068" s="14"/>
      <c r="B1068" s="12"/>
      <c r="C1068" s="28"/>
      <c r="D1068" s="63"/>
      <c r="E1068" s="53"/>
      <c r="F1068" s="28"/>
      <c r="G1068" s="63"/>
      <c r="H1068" s="53"/>
      <c r="I1068" s="28"/>
      <c r="J1068" s="63"/>
      <c r="K1068" s="53"/>
      <c r="L1068" s="28"/>
      <c r="M1068" s="63"/>
      <c r="N1068" s="53"/>
      <c r="O1068" s="28"/>
      <c r="P1068" s="63"/>
      <c r="Q1068" s="53"/>
      <c r="R1068" s="28"/>
      <c r="S1068" s="63"/>
    </row>
    <row r="1069" spans="1:19" ht="15.75" thickBot="1" x14ac:dyDescent="0.3">
      <c r="A1069" s="14"/>
      <c r="B1069" s="11" t="s">
        <v>598</v>
      </c>
      <c r="C1069" s="123" t="s">
        <v>340</v>
      </c>
      <c r="D1069" s="72" t="s">
        <v>1385</v>
      </c>
      <c r="E1069" s="53"/>
      <c r="F1069" s="123" t="s">
        <v>340</v>
      </c>
      <c r="G1069" s="72" t="s">
        <v>1386</v>
      </c>
      <c r="H1069" s="53"/>
      <c r="I1069" s="123" t="s">
        <v>340</v>
      </c>
      <c r="J1069" s="72" t="s">
        <v>1387</v>
      </c>
      <c r="K1069" s="53"/>
      <c r="L1069" s="123" t="s">
        <v>340</v>
      </c>
      <c r="M1069" s="72" t="s">
        <v>1388</v>
      </c>
      <c r="N1069" s="53"/>
      <c r="O1069" s="123" t="s">
        <v>340</v>
      </c>
      <c r="P1069" s="75" t="s">
        <v>343</v>
      </c>
      <c r="Q1069" s="53"/>
      <c r="R1069" s="123" t="s">
        <v>340</v>
      </c>
      <c r="S1069" s="72" t="s">
        <v>456</v>
      </c>
    </row>
    <row r="1070" spans="1:19" x14ac:dyDescent="0.25">
      <c r="A1070" s="14"/>
      <c r="B1070" s="11"/>
      <c r="C1070" s="28"/>
      <c r="D1070" s="63"/>
      <c r="E1070" s="53"/>
      <c r="F1070" s="28"/>
      <c r="G1070" s="63"/>
      <c r="H1070" s="53"/>
      <c r="I1070" s="28"/>
      <c r="J1070" s="63"/>
      <c r="K1070" s="53"/>
      <c r="L1070" s="28"/>
      <c r="M1070" s="63"/>
      <c r="N1070" s="53"/>
      <c r="O1070" s="28"/>
      <c r="P1070" s="63"/>
      <c r="Q1070" s="53"/>
      <c r="R1070" s="28"/>
      <c r="S1070" s="63"/>
    </row>
    <row r="1071" spans="1:19" x14ac:dyDescent="0.25">
      <c r="A1071" s="14"/>
      <c r="B1071" s="11" t="s">
        <v>457</v>
      </c>
      <c r="C1071" s="27"/>
      <c r="D1071" s="53"/>
      <c r="E1071" s="53"/>
      <c r="F1071" s="27"/>
      <c r="G1071" s="53"/>
      <c r="H1071" s="53"/>
      <c r="I1071" s="27"/>
      <c r="J1071" s="53"/>
      <c r="K1071" s="53"/>
      <c r="L1071" s="27"/>
      <c r="M1071" s="53"/>
      <c r="N1071" s="53"/>
      <c r="O1071" s="27"/>
      <c r="P1071" s="53"/>
      <c r="Q1071" s="53"/>
      <c r="R1071" s="27"/>
      <c r="S1071" s="53"/>
    </row>
    <row r="1072" spans="1:19" x14ac:dyDescent="0.25">
      <c r="A1072" s="14"/>
      <c r="B1072" s="12" t="s">
        <v>421</v>
      </c>
      <c r="C1072" s="12" t="s">
        <v>340</v>
      </c>
      <c r="D1072" s="71" t="s">
        <v>1389</v>
      </c>
      <c r="E1072" s="53"/>
      <c r="F1072" s="12" t="s">
        <v>340</v>
      </c>
      <c r="G1072" s="71" t="s">
        <v>1094</v>
      </c>
      <c r="H1072" s="53"/>
      <c r="I1072" s="12" t="s">
        <v>340</v>
      </c>
      <c r="J1072" s="71" t="s">
        <v>1390</v>
      </c>
      <c r="K1072" s="53"/>
      <c r="L1072" s="12" t="s">
        <v>340</v>
      </c>
      <c r="M1072" s="54" t="s">
        <v>343</v>
      </c>
      <c r="N1072" s="53"/>
      <c r="O1072" s="12" t="s">
        <v>340</v>
      </c>
      <c r="P1072" s="54" t="s">
        <v>343</v>
      </c>
      <c r="Q1072" s="53"/>
      <c r="R1072" s="12" t="s">
        <v>340</v>
      </c>
      <c r="S1072" s="71" t="s">
        <v>459</v>
      </c>
    </row>
    <row r="1073" spans="1:26" x14ac:dyDescent="0.25">
      <c r="A1073" s="14"/>
      <c r="B1073" s="12" t="s">
        <v>424</v>
      </c>
      <c r="C1073" s="27"/>
      <c r="D1073" s="71" t="s">
        <v>1391</v>
      </c>
      <c r="E1073" s="53"/>
      <c r="F1073" s="27"/>
      <c r="G1073" s="71" t="s">
        <v>1392</v>
      </c>
      <c r="H1073" s="53"/>
      <c r="I1073" s="27"/>
      <c r="J1073" s="71" t="s">
        <v>596</v>
      </c>
      <c r="K1073" s="53"/>
      <c r="L1073" s="27"/>
      <c r="M1073" s="54" t="s">
        <v>343</v>
      </c>
      <c r="N1073" s="53"/>
      <c r="O1073" s="27"/>
      <c r="P1073" s="54" t="s">
        <v>343</v>
      </c>
      <c r="Q1073" s="53"/>
      <c r="R1073" s="27"/>
      <c r="S1073" s="71" t="s">
        <v>461</v>
      </c>
    </row>
    <row r="1074" spans="1:26" x14ac:dyDescent="0.25">
      <c r="A1074" s="14"/>
      <c r="B1074" s="12" t="s">
        <v>427</v>
      </c>
      <c r="C1074" s="27"/>
      <c r="D1074" s="54" t="s">
        <v>343</v>
      </c>
      <c r="E1074" s="53"/>
      <c r="F1074" s="27"/>
      <c r="G1074" s="54" t="s">
        <v>343</v>
      </c>
      <c r="H1074" s="53"/>
      <c r="I1074" s="27"/>
      <c r="J1074" s="54" t="s">
        <v>343</v>
      </c>
      <c r="K1074" s="53"/>
      <c r="L1074" s="27"/>
      <c r="M1074" s="54" t="s">
        <v>343</v>
      </c>
      <c r="N1074" s="53"/>
      <c r="O1074" s="27"/>
      <c r="P1074" s="54" t="s">
        <v>343</v>
      </c>
      <c r="Q1074" s="53"/>
      <c r="R1074" s="27"/>
      <c r="S1074" s="54" t="s">
        <v>343</v>
      </c>
    </row>
    <row r="1075" spans="1:26" x14ac:dyDescent="0.25">
      <c r="A1075" s="14"/>
      <c r="B1075" s="12" t="s">
        <v>430</v>
      </c>
      <c r="C1075" s="27"/>
      <c r="D1075" s="54" t="s">
        <v>343</v>
      </c>
      <c r="E1075" s="53"/>
      <c r="F1075" s="27"/>
      <c r="G1075" s="54" t="s">
        <v>343</v>
      </c>
      <c r="H1075" s="53"/>
      <c r="I1075" s="27"/>
      <c r="J1075" s="71" t="s">
        <v>463</v>
      </c>
      <c r="K1075" s="53"/>
      <c r="L1075" s="27"/>
      <c r="M1075" s="54" t="s">
        <v>343</v>
      </c>
      <c r="N1075" s="53"/>
      <c r="O1075" s="27"/>
      <c r="P1075" s="54" t="s">
        <v>343</v>
      </c>
      <c r="Q1075" s="53"/>
      <c r="R1075" s="27"/>
      <c r="S1075" s="71" t="s">
        <v>463</v>
      </c>
    </row>
    <row r="1076" spans="1:26" x14ac:dyDescent="0.25">
      <c r="A1076" s="14"/>
      <c r="B1076" s="12" t="s">
        <v>433</v>
      </c>
      <c r="C1076" s="27"/>
      <c r="D1076" s="71" t="s">
        <v>615</v>
      </c>
      <c r="E1076" s="53"/>
      <c r="F1076" s="27"/>
      <c r="G1076" s="71" t="s">
        <v>399</v>
      </c>
      <c r="H1076" s="53"/>
      <c r="I1076" s="27"/>
      <c r="J1076" s="54" t="s">
        <v>343</v>
      </c>
      <c r="K1076" s="53"/>
      <c r="L1076" s="27"/>
      <c r="M1076" s="54" t="s">
        <v>343</v>
      </c>
      <c r="N1076" s="53"/>
      <c r="O1076" s="27"/>
      <c r="P1076" s="54" t="s">
        <v>343</v>
      </c>
      <c r="Q1076" s="53"/>
      <c r="R1076" s="27"/>
      <c r="S1076" s="71" t="s">
        <v>465</v>
      </c>
    </row>
    <row r="1077" spans="1:26" ht="15.75" thickBot="1" x14ac:dyDescent="0.3">
      <c r="A1077" s="14"/>
      <c r="B1077" s="12" t="s">
        <v>436</v>
      </c>
      <c r="C1077" s="89"/>
      <c r="D1077" s="75" t="s">
        <v>343</v>
      </c>
      <c r="E1077" s="53"/>
      <c r="F1077" s="89"/>
      <c r="G1077" s="75" t="s">
        <v>343</v>
      </c>
      <c r="H1077" s="53"/>
      <c r="I1077" s="89"/>
      <c r="J1077" s="75" t="s">
        <v>343</v>
      </c>
      <c r="K1077" s="53"/>
      <c r="L1077" s="89"/>
      <c r="M1077" s="75" t="s">
        <v>343</v>
      </c>
      <c r="N1077" s="53"/>
      <c r="O1077" s="89"/>
      <c r="P1077" s="75" t="s">
        <v>343</v>
      </c>
      <c r="Q1077" s="53"/>
      <c r="R1077" s="89"/>
      <c r="S1077" s="75" t="s">
        <v>343</v>
      </c>
    </row>
    <row r="1078" spans="1:26" x14ac:dyDescent="0.25">
      <c r="A1078" s="14"/>
      <c r="B1078" s="12"/>
      <c r="C1078" s="28"/>
      <c r="D1078" s="63"/>
      <c r="E1078" s="53"/>
      <c r="F1078" s="28"/>
      <c r="G1078" s="63"/>
      <c r="H1078" s="53"/>
      <c r="I1078" s="28"/>
      <c r="J1078" s="63"/>
      <c r="K1078" s="53"/>
      <c r="L1078" s="28"/>
      <c r="M1078" s="63"/>
      <c r="N1078" s="53"/>
      <c r="O1078" s="28"/>
      <c r="P1078" s="63"/>
      <c r="Q1078" s="53"/>
      <c r="R1078" s="28"/>
      <c r="S1078" s="63"/>
    </row>
    <row r="1079" spans="1:26" ht="15.75" thickBot="1" x14ac:dyDescent="0.3">
      <c r="A1079" s="14"/>
      <c r="B1079" s="11" t="s">
        <v>598</v>
      </c>
      <c r="C1079" s="123" t="s">
        <v>340</v>
      </c>
      <c r="D1079" s="72" t="s">
        <v>1393</v>
      </c>
      <c r="E1079" s="53"/>
      <c r="F1079" s="123" t="s">
        <v>340</v>
      </c>
      <c r="G1079" s="72" t="s">
        <v>1394</v>
      </c>
      <c r="H1079" s="53"/>
      <c r="I1079" s="123" t="s">
        <v>340</v>
      </c>
      <c r="J1079" s="72" t="s">
        <v>1395</v>
      </c>
      <c r="K1079" s="53"/>
      <c r="L1079" s="123" t="s">
        <v>340</v>
      </c>
      <c r="M1079" s="75" t="s">
        <v>343</v>
      </c>
      <c r="N1079" s="53"/>
      <c r="O1079" s="123" t="s">
        <v>340</v>
      </c>
      <c r="P1079" s="75" t="s">
        <v>343</v>
      </c>
      <c r="Q1079" s="53"/>
      <c r="R1079" s="123" t="s">
        <v>340</v>
      </c>
      <c r="S1079" s="72" t="s">
        <v>467</v>
      </c>
    </row>
    <row r="1080" spans="1:26" x14ac:dyDescent="0.25">
      <c r="A1080" s="14"/>
      <c r="B1080" s="12"/>
      <c r="C1080" s="28"/>
      <c r="D1080" s="63"/>
      <c r="E1080" s="53"/>
      <c r="F1080" s="28"/>
      <c r="G1080" s="63"/>
      <c r="H1080" s="53"/>
      <c r="I1080" s="28"/>
      <c r="J1080" s="63"/>
      <c r="K1080" s="53"/>
      <c r="L1080" s="28"/>
      <c r="M1080" s="63"/>
      <c r="N1080" s="53"/>
      <c r="O1080" s="28"/>
      <c r="P1080" s="63"/>
      <c r="Q1080" s="53"/>
      <c r="R1080" s="28"/>
      <c r="S1080" s="63"/>
    </row>
    <row r="1081" spans="1:26" ht="15.75" thickBot="1" x14ac:dyDescent="0.3">
      <c r="A1081" s="14"/>
      <c r="B1081" s="11" t="s">
        <v>1347</v>
      </c>
      <c r="C1081" s="93" t="s">
        <v>340</v>
      </c>
      <c r="D1081" s="94" t="s">
        <v>1396</v>
      </c>
      <c r="E1081" s="27"/>
      <c r="F1081" s="93" t="s">
        <v>340</v>
      </c>
      <c r="G1081" s="94" t="s">
        <v>1397</v>
      </c>
      <c r="H1081" s="27"/>
      <c r="I1081" s="93" t="s">
        <v>340</v>
      </c>
      <c r="J1081" s="94" t="s">
        <v>1398</v>
      </c>
      <c r="K1081" s="27"/>
      <c r="L1081" s="93" t="s">
        <v>340</v>
      </c>
      <c r="M1081" s="94" t="s">
        <v>1399</v>
      </c>
      <c r="N1081" s="27"/>
      <c r="O1081" s="93" t="s">
        <v>340</v>
      </c>
      <c r="P1081" s="122" t="s">
        <v>343</v>
      </c>
      <c r="Q1081" s="27"/>
      <c r="R1081" s="93" t="s">
        <v>340</v>
      </c>
      <c r="S1081" s="94" t="s">
        <v>470</v>
      </c>
    </row>
    <row r="1082" spans="1:26" ht="15.75" thickTop="1" x14ac:dyDescent="0.25">
      <c r="A1082" s="14"/>
      <c r="B1082" s="23"/>
      <c r="C1082" s="23"/>
      <c r="D1082" s="23"/>
      <c r="E1082" s="23"/>
      <c r="F1082" s="23"/>
      <c r="G1082" s="23"/>
      <c r="H1082" s="23"/>
      <c r="I1082" s="23"/>
      <c r="J1082" s="23"/>
      <c r="K1082" s="23"/>
      <c r="L1082" s="23"/>
      <c r="M1082" s="23"/>
      <c r="N1082" s="23"/>
      <c r="O1082" s="23"/>
      <c r="P1082" s="23"/>
      <c r="Q1082" s="23"/>
      <c r="R1082" s="23"/>
      <c r="S1082" s="23"/>
      <c r="T1082" s="23"/>
      <c r="U1082" s="23"/>
      <c r="V1082" s="23"/>
      <c r="W1082" s="23"/>
      <c r="X1082" s="23"/>
      <c r="Y1082" s="23"/>
      <c r="Z1082" s="23"/>
    </row>
    <row r="1083" spans="1:26" x14ac:dyDescent="0.25">
      <c r="A1083" s="14"/>
      <c r="B1083" s="23" t="s">
        <v>477</v>
      </c>
      <c r="C1083" s="23"/>
      <c r="D1083" s="23"/>
      <c r="E1083" s="23"/>
      <c r="F1083" s="23"/>
      <c r="G1083" s="23"/>
      <c r="H1083" s="23"/>
      <c r="I1083" s="23"/>
      <c r="J1083" s="23"/>
      <c r="K1083" s="23"/>
      <c r="L1083" s="23"/>
      <c r="M1083" s="23"/>
      <c r="N1083" s="23"/>
      <c r="O1083" s="23"/>
      <c r="P1083" s="23"/>
      <c r="Q1083" s="23"/>
      <c r="R1083" s="23"/>
      <c r="S1083" s="23"/>
      <c r="T1083" s="23"/>
      <c r="U1083" s="23"/>
      <c r="V1083" s="23"/>
      <c r="W1083" s="23"/>
      <c r="X1083" s="23"/>
      <c r="Y1083" s="23"/>
      <c r="Z1083" s="23"/>
    </row>
    <row r="1084" spans="1:26" x14ac:dyDescent="0.25">
      <c r="A1084" s="14"/>
      <c r="B1084" s="23" t="s">
        <v>478</v>
      </c>
      <c r="C1084" s="23"/>
      <c r="D1084" s="23"/>
      <c r="E1084" s="23"/>
      <c r="F1084" s="23"/>
      <c r="G1084" s="23"/>
      <c r="H1084" s="23"/>
      <c r="I1084" s="23"/>
      <c r="J1084" s="23"/>
      <c r="K1084" s="23"/>
      <c r="L1084" s="23"/>
      <c r="M1084" s="23"/>
      <c r="N1084" s="23"/>
      <c r="O1084" s="23"/>
      <c r="P1084" s="23"/>
      <c r="Q1084" s="23"/>
      <c r="R1084" s="23"/>
      <c r="S1084" s="23"/>
      <c r="T1084" s="23"/>
      <c r="U1084" s="23"/>
      <c r="V1084" s="23"/>
      <c r="W1084" s="23"/>
      <c r="X1084" s="23"/>
      <c r="Y1084" s="23"/>
      <c r="Z1084" s="23"/>
    </row>
    <row r="1085" spans="1:26" x14ac:dyDescent="0.25">
      <c r="A1085" s="14"/>
      <c r="B1085" s="23" t="s">
        <v>2328</v>
      </c>
      <c r="C1085" s="23"/>
      <c r="D1085" s="23"/>
      <c r="E1085" s="23"/>
      <c r="F1085" s="23"/>
      <c r="G1085" s="23"/>
      <c r="H1085" s="23"/>
      <c r="I1085" s="23"/>
      <c r="J1085" s="23"/>
      <c r="K1085" s="23"/>
      <c r="L1085" s="23"/>
      <c r="M1085" s="23"/>
      <c r="N1085" s="23"/>
      <c r="O1085" s="23"/>
      <c r="P1085" s="23"/>
      <c r="Q1085" s="23"/>
      <c r="R1085" s="23"/>
      <c r="S1085" s="23"/>
      <c r="T1085" s="23"/>
      <c r="U1085" s="23"/>
      <c r="V1085" s="23"/>
      <c r="W1085" s="23"/>
      <c r="X1085" s="23"/>
      <c r="Y1085" s="23"/>
      <c r="Z1085" s="23"/>
    </row>
    <row r="1086" spans="1:26" x14ac:dyDescent="0.25">
      <c r="A1086" s="14"/>
      <c r="B1086" s="25"/>
      <c r="C1086" s="25"/>
      <c r="D1086" s="25"/>
      <c r="E1086" s="25"/>
      <c r="F1086" s="25"/>
      <c r="G1086" s="25"/>
      <c r="H1086" s="25"/>
      <c r="I1086" s="25"/>
      <c r="J1086" s="25"/>
      <c r="K1086" s="25"/>
      <c r="L1086" s="25"/>
      <c r="M1086" s="25"/>
      <c r="N1086" s="25"/>
      <c r="O1086" s="25"/>
      <c r="P1086" s="25"/>
      <c r="Q1086" s="25"/>
      <c r="R1086" s="25"/>
      <c r="S1086" s="25"/>
      <c r="T1086" s="25"/>
      <c r="U1086" s="25"/>
      <c r="V1086" s="25"/>
      <c r="W1086" s="25"/>
      <c r="X1086" s="25"/>
      <c r="Y1086" s="25"/>
      <c r="Z1086" s="25"/>
    </row>
  </sheetData>
  <mergeCells count="389">
    <mergeCell ref="B1082:Z1082"/>
    <mergeCell ref="B1083:Z1083"/>
    <mergeCell ref="B1084:Z1084"/>
    <mergeCell ref="B1085:Z1085"/>
    <mergeCell ref="B1086:Z1086"/>
    <mergeCell ref="B1041:Z1041"/>
    <mergeCell ref="B1042:Z1042"/>
    <mergeCell ref="B1043:Z1043"/>
    <mergeCell ref="B1044:Z1044"/>
    <mergeCell ref="B1045:Z1045"/>
    <mergeCell ref="B1046:Z1046"/>
    <mergeCell ref="B1035:Z1035"/>
    <mergeCell ref="B1036:Z1036"/>
    <mergeCell ref="B1037:Z1037"/>
    <mergeCell ref="B1038:Z1038"/>
    <mergeCell ref="B1039:Z1039"/>
    <mergeCell ref="B1040:Z1040"/>
    <mergeCell ref="B1027:Z1027"/>
    <mergeCell ref="B1028:Z1028"/>
    <mergeCell ref="B1029:Z1029"/>
    <mergeCell ref="B1030:Z1030"/>
    <mergeCell ref="B1031:Z1031"/>
    <mergeCell ref="B1032:Z1032"/>
    <mergeCell ref="B983:Z983"/>
    <mergeCell ref="B984:Z984"/>
    <mergeCell ref="A985:A1086"/>
    <mergeCell ref="B985:Z985"/>
    <mergeCell ref="B986:Z986"/>
    <mergeCell ref="B987:Z987"/>
    <mergeCell ref="B988:Z988"/>
    <mergeCell ref="B1024:Z1024"/>
    <mergeCell ref="B1025:Z1025"/>
    <mergeCell ref="B1026:Z1026"/>
    <mergeCell ref="B938:Z938"/>
    <mergeCell ref="B939:Z939"/>
    <mergeCell ref="B940:Z940"/>
    <mergeCell ref="B941:Z941"/>
    <mergeCell ref="B979:Z979"/>
    <mergeCell ref="B980:Z980"/>
    <mergeCell ref="B930:Z930"/>
    <mergeCell ref="B931:Z931"/>
    <mergeCell ref="B932:Z932"/>
    <mergeCell ref="B935:Z935"/>
    <mergeCell ref="B936:Z936"/>
    <mergeCell ref="B937:Z937"/>
    <mergeCell ref="B924:Z924"/>
    <mergeCell ref="B925:Z925"/>
    <mergeCell ref="B926:Z926"/>
    <mergeCell ref="B927:Z927"/>
    <mergeCell ref="B928:Z928"/>
    <mergeCell ref="B929:Z929"/>
    <mergeCell ref="B918:Z918"/>
    <mergeCell ref="B919:Z919"/>
    <mergeCell ref="B920:Z920"/>
    <mergeCell ref="B921:Z921"/>
    <mergeCell ref="B922:Z922"/>
    <mergeCell ref="B923:Z923"/>
    <mergeCell ref="B872:Z872"/>
    <mergeCell ref="B873:Z873"/>
    <mergeCell ref="A874:A984"/>
    <mergeCell ref="B874:Z874"/>
    <mergeCell ref="B875:Z875"/>
    <mergeCell ref="B876:Z876"/>
    <mergeCell ref="B877:Z877"/>
    <mergeCell ref="B914:Z914"/>
    <mergeCell ref="B915:Z915"/>
    <mergeCell ref="B916:Z916"/>
    <mergeCell ref="B830:Z830"/>
    <mergeCell ref="B831:Z831"/>
    <mergeCell ref="B832:Z832"/>
    <mergeCell ref="B869:Z869"/>
    <mergeCell ref="B870:Z870"/>
    <mergeCell ref="B871:Z871"/>
    <mergeCell ref="B824:Z824"/>
    <mergeCell ref="B825:Z825"/>
    <mergeCell ref="B826:Z826"/>
    <mergeCell ref="B827:Z827"/>
    <mergeCell ref="B828:Z828"/>
    <mergeCell ref="B829:Z829"/>
    <mergeCell ref="B782:Z782"/>
    <mergeCell ref="B819:Z819"/>
    <mergeCell ref="B820:Z820"/>
    <mergeCell ref="B821:Z821"/>
    <mergeCell ref="B822:Z822"/>
    <mergeCell ref="B823:Z823"/>
    <mergeCell ref="B776:Z776"/>
    <mergeCell ref="B777:Z777"/>
    <mergeCell ref="B778:Z778"/>
    <mergeCell ref="B779:Z779"/>
    <mergeCell ref="B780:Z780"/>
    <mergeCell ref="B781:Z781"/>
    <mergeCell ref="B770:Z770"/>
    <mergeCell ref="B771:Z771"/>
    <mergeCell ref="B772:Z772"/>
    <mergeCell ref="B773:Z773"/>
    <mergeCell ref="B774:Z774"/>
    <mergeCell ref="B775:Z775"/>
    <mergeCell ref="B725:Z725"/>
    <mergeCell ref="B726:Z726"/>
    <mergeCell ref="B766:Z766"/>
    <mergeCell ref="B767:Z767"/>
    <mergeCell ref="B768:Z768"/>
    <mergeCell ref="B769:Z769"/>
    <mergeCell ref="B717:Z717"/>
    <mergeCell ref="B718:Z718"/>
    <mergeCell ref="B719:Z719"/>
    <mergeCell ref="B720:Z720"/>
    <mergeCell ref="B721:Z721"/>
    <mergeCell ref="B724:Z724"/>
    <mergeCell ref="B675:Z675"/>
    <mergeCell ref="B712:Z712"/>
    <mergeCell ref="B713:Z713"/>
    <mergeCell ref="B714:Z714"/>
    <mergeCell ref="B715:Z715"/>
    <mergeCell ref="B716:Z716"/>
    <mergeCell ref="B669:Z669"/>
    <mergeCell ref="B670:Z670"/>
    <mergeCell ref="B671:Z671"/>
    <mergeCell ref="B672:Z672"/>
    <mergeCell ref="B673:Z673"/>
    <mergeCell ref="B674:Z674"/>
    <mergeCell ref="B663:Z663"/>
    <mergeCell ref="B664:Z664"/>
    <mergeCell ref="B665:Z665"/>
    <mergeCell ref="B666:Z666"/>
    <mergeCell ref="B667:Z667"/>
    <mergeCell ref="B668:Z668"/>
    <mergeCell ref="B657:Z657"/>
    <mergeCell ref="B658:Z658"/>
    <mergeCell ref="B659:Z659"/>
    <mergeCell ref="B660:Z660"/>
    <mergeCell ref="B661:Z661"/>
    <mergeCell ref="B662:Z662"/>
    <mergeCell ref="B615:Z615"/>
    <mergeCell ref="B652:Z652"/>
    <mergeCell ref="B653:Z653"/>
    <mergeCell ref="B654:Z654"/>
    <mergeCell ref="B655:Z655"/>
    <mergeCell ref="B656:Z656"/>
    <mergeCell ref="B609:Z609"/>
    <mergeCell ref="B610:Z610"/>
    <mergeCell ref="B611:Z611"/>
    <mergeCell ref="B612:Z612"/>
    <mergeCell ref="B613:Z613"/>
    <mergeCell ref="B614:Z614"/>
    <mergeCell ref="B603:Z603"/>
    <mergeCell ref="B604:Z604"/>
    <mergeCell ref="B605:Z605"/>
    <mergeCell ref="B606:Z606"/>
    <mergeCell ref="B607:Z607"/>
    <mergeCell ref="B608:Z608"/>
    <mergeCell ref="B558:Z558"/>
    <mergeCell ref="B559:Z559"/>
    <mergeCell ref="B560:Z560"/>
    <mergeCell ref="A561:A873"/>
    <mergeCell ref="B561:Z561"/>
    <mergeCell ref="B562:Z562"/>
    <mergeCell ref="B563:Z563"/>
    <mergeCell ref="B600:Z600"/>
    <mergeCell ref="B601:Z601"/>
    <mergeCell ref="B602:Z602"/>
    <mergeCell ref="B505:Z505"/>
    <mergeCell ref="B506:Z506"/>
    <mergeCell ref="B507:Z507"/>
    <mergeCell ref="B508:Z508"/>
    <mergeCell ref="B509:Z509"/>
    <mergeCell ref="B557:Z557"/>
    <mergeCell ref="B441:Z441"/>
    <mergeCell ref="B442:Z442"/>
    <mergeCell ref="B499:Z499"/>
    <mergeCell ref="B500:Z500"/>
    <mergeCell ref="B501:Z501"/>
    <mergeCell ref="B502:Z502"/>
    <mergeCell ref="B435:Z435"/>
    <mergeCell ref="B436:Z436"/>
    <mergeCell ref="B437:Z437"/>
    <mergeCell ref="B438:Z438"/>
    <mergeCell ref="B439:Z439"/>
    <mergeCell ref="B440:Z440"/>
    <mergeCell ref="B379:Z379"/>
    <mergeCell ref="B380:Z380"/>
    <mergeCell ref="B381:Z381"/>
    <mergeCell ref="B382:Z382"/>
    <mergeCell ref="B383:Z383"/>
    <mergeCell ref="B384:Z384"/>
    <mergeCell ref="B373:Z373"/>
    <mergeCell ref="B374:Z374"/>
    <mergeCell ref="B375:Z375"/>
    <mergeCell ref="B376:Z376"/>
    <mergeCell ref="B377:Z377"/>
    <mergeCell ref="B378:Z378"/>
    <mergeCell ref="B319:Z319"/>
    <mergeCell ref="B320:Z320"/>
    <mergeCell ref="A321:A560"/>
    <mergeCell ref="B321:Z321"/>
    <mergeCell ref="B322:Z322"/>
    <mergeCell ref="B323:Z323"/>
    <mergeCell ref="B324:Z324"/>
    <mergeCell ref="B325:Z325"/>
    <mergeCell ref="B371:Z371"/>
    <mergeCell ref="B372:Z372"/>
    <mergeCell ref="B273:Z273"/>
    <mergeCell ref="B274:Z274"/>
    <mergeCell ref="A275:A320"/>
    <mergeCell ref="B275:Z275"/>
    <mergeCell ref="B276:Z276"/>
    <mergeCell ref="B277:Z277"/>
    <mergeCell ref="B278:Z278"/>
    <mergeCell ref="B316:Z316"/>
    <mergeCell ref="B317:Z317"/>
    <mergeCell ref="B318:Z318"/>
    <mergeCell ref="B238:Z238"/>
    <mergeCell ref="B239:Z239"/>
    <mergeCell ref="B240:Z240"/>
    <mergeCell ref="B270:Z270"/>
    <mergeCell ref="B271:Z271"/>
    <mergeCell ref="B272:Z272"/>
    <mergeCell ref="B175:Z175"/>
    <mergeCell ref="B233:Z233"/>
    <mergeCell ref="B234:Z234"/>
    <mergeCell ref="B235:Z235"/>
    <mergeCell ref="B236:Z236"/>
    <mergeCell ref="B237:Z237"/>
    <mergeCell ref="A109:A274"/>
    <mergeCell ref="B109:Z109"/>
    <mergeCell ref="B110:Z110"/>
    <mergeCell ref="B168:Z168"/>
    <mergeCell ref="B169:Z169"/>
    <mergeCell ref="B170:Z170"/>
    <mergeCell ref="B171:Z171"/>
    <mergeCell ref="B172:Z172"/>
    <mergeCell ref="B173:Z173"/>
    <mergeCell ref="B174:Z174"/>
    <mergeCell ref="B77:Z77"/>
    <mergeCell ref="B78:Z78"/>
    <mergeCell ref="B79:Z79"/>
    <mergeCell ref="B91:Z91"/>
    <mergeCell ref="B92:Z92"/>
    <mergeCell ref="A93:A108"/>
    <mergeCell ref="B93:Z93"/>
    <mergeCell ref="B107:Z107"/>
    <mergeCell ref="B108:Z108"/>
    <mergeCell ref="A58:A92"/>
    <mergeCell ref="B58:Z58"/>
    <mergeCell ref="B59:Z59"/>
    <mergeCell ref="B60:Z60"/>
    <mergeCell ref="B61:Z61"/>
    <mergeCell ref="B72:Z72"/>
    <mergeCell ref="B73:Z73"/>
    <mergeCell ref="B74:Z74"/>
    <mergeCell ref="B75:Z75"/>
    <mergeCell ref="B76:Z76"/>
    <mergeCell ref="A53:A57"/>
    <mergeCell ref="B53:Z53"/>
    <mergeCell ref="B54:Z54"/>
    <mergeCell ref="B55:Z55"/>
    <mergeCell ref="B56:Z56"/>
    <mergeCell ref="B57:Z57"/>
    <mergeCell ref="A1:A2"/>
    <mergeCell ref="B1:Z1"/>
    <mergeCell ref="B2:Z2"/>
    <mergeCell ref="B3:Z3"/>
    <mergeCell ref="A4:A52"/>
    <mergeCell ref="B4:Z4"/>
    <mergeCell ref="B5:Z5"/>
    <mergeCell ref="B6:Z6"/>
    <mergeCell ref="B51:Z51"/>
    <mergeCell ref="B52:Z52"/>
    <mergeCell ref="C1049:D1049"/>
    <mergeCell ref="F1049:G1049"/>
    <mergeCell ref="I1049:J1049"/>
    <mergeCell ref="L1049:M1049"/>
    <mergeCell ref="O1049:P1049"/>
    <mergeCell ref="R1049:S1049"/>
    <mergeCell ref="U945:V945"/>
    <mergeCell ref="D946:V946"/>
    <mergeCell ref="C991:D991"/>
    <mergeCell ref="F991:G991"/>
    <mergeCell ref="I991:J991"/>
    <mergeCell ref="L991:M991"/>
    <mergeCell ref="O991:P991"/>
    <mergeCell ref="R991:S991"/>
    <mergeCell ref="B981:Z981"/>
    <mergeCell ref="B982:Z982"/>
    <mergeCell ref="C945:D945"/>
    <mergeCell ref="F945:G945"/>
    <mergeCell ref="I945:J945"/>
    <mergeCell ref="L945:M945"/>
    <mergeCell ref="O945:P945"/>
    <mergeCell ref="R945:S945"/>
    <mergeCell ref="U881:V881"/>
    <mergeCell ref="D882:V882"/>
    <mergeCell ref="U943:V943"/>
    <mergeCell ref="C944:D944"/>
    <mergeCell ref="F944:G944"/>
    <mergeCell ref="I944:J944"/>
    <mergeCell ref="L944:M944"/>
    <mergeCell ref="R944:S944"/>
    <mergeCell ref="U944:V944"/>
    <mergeCell ref="B917:Z917"/>
    <mergeCell ref="C881:D881"/>
    <mergeCell ref="F881:G881"/>
    <mergeCell ref="I881:J881"/>
    <mergeCell ref="L881:M881"/>
    <mergeCell ref="O881:P881"/>
    <mergeCell ref="R881:S881"/>
    <mergeCell ref="U879:V879"/>
    <mergeCell ref="C880:D880"/>
    <mergeCell ref="F880:G880"/>
    <mergeCell ref="I880:J880"/>
    <mergeCell ref="L880:M880"/>
    <mergeCell ref="R880:S880"/>
    <mergeCell ref="U880:V880"/>
    <mergeCell ref="C454:M454"/>
    <mergeCell ref="C512:M512"/>
    <mergeCell ref="D566:G566"/>
    <mergeCell ref="I566:L566"/>
    <mergeCell ref="N566:Q566"/>
    <mergeCell ref="D618:G618"/>
    <mergeCell ref="I618:L618"/>
    <mergeCell ref="N618:Q618"/>
    <mergeCell ref="B503:Z503"/>
    <mergeCell ref="B504:Z504"/>
    <mergeCell ref="H448:H453"/>
    <mergeCell ref="I448:I453"/>
    <mergeCell ref="J448:J453"/>
    <mergeCell ref="K448:K453"/>
    <mergeCell ref="L448:L453"/>
    <mergeCell ref="M448:M453"/>
    <mergeCell ref="B448:B453"/>
    <mergeCell ref="C448:C453"/>
    <mergeCell ref="D448:D453"/>
    <mergeCell ref="E448:E453"/>
    <mergeCell ref="F448:F453"/>
    <mergeCell ref="G448:G453"/>
    <mergeCell ref="H443:H447"/>
    <mergeCell ref="I443:I447"/>
    <mergeCell ref="J443:J447"/>
    <mergeCell ref="K443:K447"/>
    <mergeCell ref="L443:L447"/>
    <mergeCell ref="M443:M447"/>
    <mergeCell ref="D328:J328"/>
    <mergeCell ref="M328:S328"/>
    <mergeCell ref="D387:J387"/>
    <mergeCell ref="M387:S387"/>
    <mergeCell ref="B443:B447"/>
    <mergeCell ref="C443:C447"/>
    <mergeCell ref="D443:D447"/>
    <mergeCell ref="E443:E447"/>
    <mergeCell ref="F443:F447"/>
    <mergeCell ref="G443:G447"/>
    <mergeCell ref="Y179:Z179"/>
    <mergeCell ref="M243:N243"/>
    <mergeCell ref="P243:Q243"/>
    <mergeCell ref="D244:E244"/>
    <mergeCell ref="J244:K244"/>
    <mergeCell ref="M244:N244"/>
    <mergeCell ref="P244:Q244"/>
    <mergeCell ref="S244:T244"/>
    <mergeCell ref="V244:W244"/>
    <mergeCell ref="Y244:Z244"/>
    <mergeCell ref="V114:W114"/>
    <mergeCell ref="Y114:Z114"/>
    <mergeCell ref="M178:N178"/>
    <mergeCell ref="P178:Q178"/>
    <mergeCell ref="D179:E179"/>
    <mergeCell ref="J179:K179"/>
    <mergeCell ref="M179:N179"/>
    <mergeCell ref="P179:Q179"/>
    <mergeCell ref="S179:T179"/>
    <mergeCell ref="V179:W179"/>
    <mergeCell ref="P113:Q113"/>
    <mergeCell ref="D114:E114"/>
    <mergeCell ref="J114:K114"/>
    <mergeCell ref="M114:N114"/>
    <mergeCell ref="P114:Q114"/>
    <mergeCell ref="S114:T114"/>
    <mergeCell ref="C82:G82"/>
    <mergeCell ref="C83:D83"/>
    <mergeCell ref="F83:G83"/>
    <mergeCell ref="D96:G96"/>
    <mergeCell ref="D99:G99"/>
    <mergeCell ref="M113:N113"/>
    <mergeCell ref="C9:D9"/>
    <mergeCell ref="F9:G9"/>
    <mergeCell ref="D10:G10"/>
    <mergeCell ref="C64:G64"/>
    <mergeCell ref="C65:D65"/>
    <mergeCell ref="F65:G6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0.42578125" bestFit="1" customWidth="1"/>
    <col min="3" max="3" width="5.28515625" bestFit="1" customWidth="1"/>
    <col min="4" max="4" width="1.85546875" bestFit="1" customWidth="1"/>
    <col min="5" max="5" width="6.140625" bestFit="1" customWidth="1"/>
    <col min="8" max="8" width="1.85546875" bestFit="1" customWidth="1"/>
    <col min="9" max="9" width="6.140625" bestFit="1" customWidth="1"/>
  </cols>
  <sheetData>
    <row r="1" spans="1:9" ht="15" customHeight="1" x14ac:dyDescent="0.25">
      <c r="A1" s="8" t="s">
        <v>232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1400</v>
      </c>
      <c r="B3" s="21" t="s">
        <v>7</v>
      </c>
      <c r="C3" s="21"/>
      <c r="D3" s="21"/>
      <c r="E3" s="21"/>
      <c r="F3" s="21"/>
      <c r="G3" s="21"/>
      <c r="H3" s="21"/>
      <c r="I3" s="21"/>
    </row>
    <row r="4" spans="1:9" ht="15" customHeight="1" x14ac:dyDescent="0.25">
      <c r="A4" s="14" t="s">
        <v>2330</v>
      </c>
      <c r="B4" s="21" t="s">
        <v>7</v>
      </c>
      <c r="C4" s="21"/>
      <c r="D4" s="21"/>
      <c r="E4" s="21"/>
      <c r="F4" s="21"/>
      <c r="G4" s="21"/>
      <c r="H4" s="21"/>
      <c r="I4" s="21"/>
    </row>
    <row r="5" spans="1:9" x14ac:dyDescent="0.25">
      <c r="A5" s="14"/>
      <c r="B5" s="26"/>
      <c r="C5" s="27"/>
      <c r="D5" s="27"/>
      <c r="E5" s="27"/>
      <c r="F5" s="27"/>
      <c r="G5" s="27"/>
      <c r="H5" s="27"/>
      <c r="I5" s="27"/>
    </row>
    <row r="6" spans="1:9" ht="15.75" thickBot="1" x14ac:dyDescent="0.3">
      <c r="A6" s="14"/>
      <c r="B6" s="97"/>
      <c r="C6" s="27"/>
      <c r="D6" s="27"/>
      <c r="E6" s="89"/>
      <c r="F6" s="89"/>
      <c r="G6" s="89"/>
      <c r="H6" s="89"/>
      <c r="I6" s="89"/>
    </row>
    <row r="7" spans="1:9" ht="17.25" thickBot="1" x14ac:dyDescent="0.3">
      <c r="A7" s="14"/>
      <c r="B7" s="15"/>
      <c r="C7" s="103"/>
      <c r="D7" s="103"/>
      <c r="E7" s="98" t="s">
        <v>1403</v>
      </c>
      <c r="F7" s="98"/>
      <c r="G7" s="98"/>
      <c r="H7" s="98"/>
      <c r="I7" s="98"/>
    </row>
    <row r="8" spans="1:9" ht="15.75" thickBot="1" x14ac:dyDescent="0.3">
      <c r="A8" s="14"/>
      <c r="B8" s="15"/>
      <c r="C8" s="103"/>
      <c r="D8" s="103"/>
      <c r="E8" s="95">
        <v>2013</v>
      </c>
      <c r="F8" s="52"/>
      <c r="G8" s="142"/>
      <c r="H8" s="109"/>
      <c r="I8" s="96">
        <v>2012</v>
      </c>
    </row>
    <row r="9" spans="1:9" ht="16.5" x14ac:dyDescent="0.25">
      <c r="A9" s="14"/>
      <c r="B9" s="15"/>
      <c r="C9" s="103"/>
      <c r="D9" s="103"/>
      <c r="E9" s="36" t="s">
        <v>338</v>
      </c>
      <c r="F9" s="36"/>
      <c r="G9" s="36"/>
      <c r="H9" s="36"/>
      <c r="I9" s="36"/>
    </row>
    <row r="10" spans="1:9" x14ac:dyDescent="0.25">
      <c r="A10" s="14"/>
      <c r="B10" s="143"/>
      <c r="C10" s="27"/>
      <c r="D10" s="27"/>
      <c r="E10" s="27"/>
      <c r="F10" s="27"/>
      <c r="G10" s="27"/>
      <c r="H10" s="27"/>
      <c r="I10" s="27"/>
    </row>
    <row r="11" spans="1:9" x14ac:dyDescent="0.25">
      <c r="A11" s="14"/>
      <c r="B11" s="15" t="s">
        <v>1404</v>
      </c>
      <c r="C11" s="103"/>
      <c r="D11" s="55" t="s">
        <v>340</v>
      </c>
      <c r="E11" s="56" t="s">
        <v>1405</v>
      </c>
      <c r="F11" s="53"/>
      <c r="G11" s="53"/>
      <c r="H11" s="54" t="s">
        <v>340</v>
      </c>
      <c r="I11" s="71" t="s">
        <v>1405</v>
      </c>
    </row>
    <row r="12" spans="1:9" x14ac:dyDescent="0.25">
      <c r="A12" s="14"/>
      <c r="B12" s="15" t="s">
        <v>1406</v>
      </c>
      <c r="C12" s="103"/>
      <c r="D12" s="103"/>
      <c r="E12" s="56" t="s">
        <v>1407</v>
      </c>
      <c r="F12" s="53"/>
      <c r="G12" s="53"/>
      <c r="H12" s="144"/>
      <c r="I12" s="71" t="s">
        <v>1408</v>
      </c>
    </row>
    <row r="13" spans="1:9" x14ac:dyDescent="0.25">
      <c r="A13" s="14"/>
      <c r="B13" s="15" t="s">
        <v>289</v>
      </c>
      <c r="C13" s="103"/>
      <c r="D13" s="103"/>
      <c r="E13" s="56" t="s">
        <v>1409</v>
      </c>
      <c r="F13" s="53"/>
      <c r="G13" s="53"/>
      <c r="H13" s="144"/>
      <c r="I13" s="71" t="s">
        <v>1410</v>
      </c>
    </row>
    <row r="14" spans="1:9" ht="15.75" thickBot="1" x14ac:dyDescent="0.3">
      <c r="A14" s="14"/>
      <c r="B14" s="15" t="s">
        <v>288</v>
      </c>
      <c r="C14" s="103"/>
      <c r="D14" s="103"/>
      <c r="E14" s="58" t="s">
        <v>1411</v>
      </c>
      <c r="F14" s="53"/>
      <c r="G14" s="53"/>
      <c r="H14" s="144"/>
      <c r="I14" s="72" t="s">
        <v>1412</v>
      </c>
    </row>
    <row r="15" spans="1:9" x14ac:dyDescent="0.25">
      <c r="A15" s="14"/>
      <c r="B15" s="15"/>
      <c r="C15" s="103"/>
      <c r="D15" s="103"/>
      <c r="E15" s="63"/>
      <c r="F15" s="53"/>
      <c r="G15" s="53"/>
      <c r="H15" s="144"/>
      <c r="I15" s="63"/>
    </row>
    <row r="16" spans="1:9" x14ac:dyDescent="0.25">
      <c r="A16" s="14"/>
      <c r="B16" s="15"/>
      <c r="C16" s="103"/>
      <c r="D16" s="103"/>
      <c r="E16" s="56" t="s">
        <v>1413</v>
      </c>
      <c r="F16" s="53"/>
      <c r="G16" s="27"/>
      <c r="H16" s="103"/>
      <c r="I16" s="71" t="s">
        <v>1414</v>
      </c>
    </row>
    <row r="17" spans="1:9" ht="15.75" thickBot="1" x14ac:dyDescent="0.3">
      <c r="A17" s="14"/>
      <c r="B17" s="15" t="s">
        <v>1415</v>
      </c>
      <c r="C17" s="103"/>
      <c r="D17" s="103"/>
      <c r="E17" s="59">
        <v>-6364</v>
      </c>
      <c r="F17" s="53"/>
      <c r="G17" s="27"/>
      <c r="H17" s="103"/>
      <c r="I17" s="91">
        <v>-4998</v>
      </c>
    </row>
    <row r="18" spans="1:9" x14ac:dyDescent="0.25">
      <c r="A18" s="14"/>
      <c r="B18" s="15"/>
      <c r="C18" s="103"/>
      <c r="D18" s="103"/>
      <c r="E18" s="63"/>
      <c r="F18" s="53"/>
      <c r="G18" s="27"/>
      <c r="H18" s="103"/>
      <c r="I18" s="63"/>
    </row>
    <row r="19" spans="1:9" ht="15.75" thickBot="1" x14ac:dyDescent="0.3">
      <c r="A19" s="14"/>
      <c r="B19" s="11"/>
      <c r="C19" s="27"/>
      <c r="D19" s="55" t="s">
        <v>340</v>
      </c>
      <c r="E19" s="68" t="s">
        <v>1416</v>
      </c>
      <c r="F19" s="53"/>
      <c r="G19" s="27"/>
      <c r="H19" s="54" t="s">
        <v>340</v>
      </c>
      <c r="I19" s="94" t="s">
        <v>1417</v>
      </c>
    </row>
    <row r="20" spans="1:9" ht="15.75" thickTop="1" x14ac:dyDescent="0.25">
      <c r="A20" s="14"/>
      <c r="B20" s="51"/>
      <c r="C20" s="51"/>
      <c r="D20" s="51"/>
      <c r="E20" s="51"/>
      <c r="F20" s="51"/>
      <c r="G20" s="51"/>
      <c r="H20" s="51"/>
      <c r="I20" s="51"/>
    </row>
    <row r="21" spans="1:9" x14ac:dyDescent="0.25">
      <c r="A21" s="14"/>
      <c r="B21" s="25"/>
      <c r="C21" s="25"/>
      <c r="D21" s="25"/>
      <c r="E21" s="25"/>
      <c r="F21" s="25"/>
      <c r="G21" s="25"/>
      <c r="H21" s="25"/>
      <c r="I21" s="25"/>
    </row>
    <row r="22" spans="1:9" ht="15" customHeight="1" x14ac:dyDescent="0.25">
      <c r="A22" s="14" t="s">
        <v>2331</v>
      </c>
      <c r="B22" s="21" t="s">
        <v>7</v>
      </c>
      <c r="C22" s="21"/>
      <c r="D22" s="21"/>
      <c r="E22" s="21"/>
      <c r="F22" s="21"/>
      <c r="G22" s="21"/>
      <c r="H22" s="21"/>
      <c r="I22" s="21"/>
    </row>
    <row r="23" spans="1:9" x14ac:dyDescent="0.25">
      <c r="A23" s="14"/>
      <c r="B23" s="26"/>
      <c r="C23" s="27"/>
    </row>
    <row r="24" spans="1:9" x14ac:dyDescent="0.25">
      <c r="A24" s="14"/>
      <c r="B24" s="97"/>
      <c r="C24" s="27"/>
    </row>
    <row r="25" spans="1:9" x14ac:dyDescent="0.25">
      <c r="A25" s="14"/>
      <c r="B25" s="23">
        <v>2014</v>
      </c>
      <c r="C25" s="56" t="s">
        <v>340</v>
      </c>
    </row>
    <row r="26" spans="1:9" x14ac:dyDescent="0.25">
      <c r="A26" s="14"/>
      <c r="B26" s="23"/>
      <c r="C26" s="56" t="s">
        <v>1379</v>
      </c>
    </row>
    <row r="27" spans="1:9" x14ac:dyDescent="0.25">
      <c r="A27" s="14"/>
      <c r="B27" s="12">
        <v>2015</v>
      </c>
      <c r="C27" s="56" t="s">
        <v>1420</v>
      </c>
    </row>
    <row r="28" spans="1:9" x14ac:dyDescent="0.25">
      <c r="A28" s="14"/>
      <c r="B28" s="12">
        <v>2016</v>
      </c>
      <c r="C28" s="56" t="s">
        <v>1421</v>
      </c>
    </row>
    <row r="29" spans="1:9" x14ac:dyDescent="0.25">
      <c r="A29" s="14"/>
      <c r="B29" s="12">
        <v>2017</v>
      </c>
      <c r="C29" s="56" t="s">
        <v>1422</v>
      </c>
    </row>
    <row r="30" spans="1:9" x14ac:dyDescent="0.25">
      <c r="A30" s="14"/>
      <c r="B30" s="12">
        <v>2018</v>
      </c>
      <c r="C30" s="56" t="s">
        <v>1423</v>
      </c>
    </row>
    <row r="31" spans="1:9" ht="15.75" thickBot="1" x14ac:dyDescent="0.3">
      <c r="A31" s="14"/>
      <c r="B31" s="12" t="s">
        <v>1424</v>
      </c>
      <c r="C31" s="58" t="s">
        <v>1425</v>
      </c>
    </row>
    <row r="32" spans="1:9" x14ac:dyDescent="0.25">
      <c r="A32" s="14"/>
      <c r="B32" s="97"/>
      <c r="C32" s="28"/>
    </row>
    <row r="33" spans="1:9" x14ac:dyDescent="0.25">
      <c r="A33" s="14"/>
      <c r="B33" s="145"/>
      <c r="C33" s="56" t="s">
        <v>340</v>
      </c>
    </row>
    <row r="34" spans="1:9" ht="15.75" thickBot="1" x14ac:dyDescent="0.3">
      <c r="A34" s="14"/>
      <c r="B34" s="145"/>
      <c r="C34" s="68" t="s">
        <v>1426</v>
      </c>
    </row>
    <row r="35" spans="1:9" ht="15.75" thickTop="1" x14ac:dyDescent="0.25">
      <c r="A35" s="14"/>
      <c r="B35" s="51"/>
      <c r="C35" s="51"/>
      <c r="D35" s="51"/>
      <c r="E35" s="51"/>
      <c r="F35" s="51"/>
      <c r="G35" s="51"/>
      <c r="H35" s="51"/>
      <c r="I35" s="51"/>
    </row>
    <row r="36" spans="1:9" x14ac:dyDescent="0.25">
      <c r="A36" s="14"/>
      <c r="B36" s="25"/>
      <c r="C36" s="25"/>
      <c r="D36" s="25"/>
      <c r="E36" s="25"/>
      <c r="F36" s="25"/>
      <c r="G36" s="25"/>
      <c r="H36" s="25"/>
      <c r="I36" s="25"/>
    </row>
  </sheetData>
  <mergeCells count="16">
    <mergeCell ref="B20:I20"/>
    <mergeCell ref="B21:I21"/>
    <mergeCell ref="A22:A36"/>
    <mergeCell ref="B22:I22"/>
    <mergeCell ref="B35:I35"/>
    <mergeCell ref="B36:I36"/>
    <mergeCell ref="E7:I7"/>
    <mergeCell ref="E9:I9"/>
    <mergeCell ref="B25:B26"/>
    <mergeCell ref="B33:B34"/>
    <mergeCell ref="A1:A2"/>
    <mergeCell ref="B1:I1"/>
    <mergeCell ref="B2:I2"/>
    <mergeCell ref="B3:I3"/>
    <mergeCell ref="A4:A21"/>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5.140625" bestFit="1" customWidth="1"/>
    <col min="2" max="2" width="7.140625" bestFit="1" customWidth="1"/>
    <col min="4" max="4" width="1.85546875" bestFit="1" customWidth="1"/>
    <col min="5" max="5" width="4.42578125" bestFit="1" customWidth="1"/>
    <col min="7" max="7" width="1.85546875" bestFit="1" customWidth="1"/>
    <col min="8" max="8" width="5.28515625" bestFit="1" customWidth="1"/>
  </cols>
  <sheetData>
    <row r="1" spans="1:8" ht="15" customHeight="1" x14ac:dyDescent="0.25">
      <c r="A1" s="8" t="s">
        <v>2332</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1428</v>
      </c>
      <c r="B3" s="21" t="s">
        <v>7</v>
      </c>
      <c r="C3" s="21"/>
      <c r="D3" s="21"/>
      <c r="E3" s="21"/>
      <c r="F3" s="21"/>
      <c r="G3" s="21"/>
      <c r="H3" s="21"/>
    </row>
    <row r="4" spans="1:8" ht="15" customHeight="1" x14ac:dyDescent="0.25">
      <c r="A4" s="14" t="s">
        <v>2333</v>
      </c>
      <c r="B4" s="21" t="s">
        <v>7</v>
      </c>
      <c r="C4" s="21"/>
      <c r="D4" s="21"/>
      <c r="E4" s="21"/>
      <c r="F4" s="21"/>
      <c r="G4" s="21"/>
      <c r="H4" s="21"/>
    </row>
    <row r="5" spans="1:8" x14ac:dyDescent="0.25">
      <c r="A5" s="14"/>
      <c r="B5" s="26"/>
      <c r="C5" s="27"/>
      <c r="D5" s="27"/>
      <c r="E5" s="27"/>
      <c r="F5" s="88"/>
      <c r="G5" s="88"/>
      <c r="H5" s="27"/>
    </row>
    <row r="6" spans="1:8" ht="15.75" thickBot="1" x14ac:dyDescent="0.3">
      <c r="A6" s="14"/>
      <c r="B6" s="97"/>
      <c r="C6" s="27"/>
      <c r="D6" s="27"/>
      <c r="E6" s="89"/>
      <c r="F6" s="127"/>
      <c r="G6" s="127"/>
      <c r="H6" s="89"/>
    </row>
    <row r="7" spans="1:8" ht="17.25" thickBot="1" x14ac:dyDescent="0.3">
      <c r="A7" s="14"/>
      <c r="B7" s="15"/>
      <c r="C7" s="103"/>
      <c r="D7" s="103"/>
      <c r="E7" s="98" t="s">
        <v>1403</v>
      </c>
      <c r="F7" s="98"/>
      <c r="G7" s="98"/>
      <c r="H7" s="98"/>
    </row>
    <row r="8" spans="1:8" ht="15.75" thickBot="1" x14ac:dyDescent="0.3">
      <c r="A8" s="14"/>
      <c r="B8" s="15"/>
      <c r="C8" s="103"/>
      <c r="D8" s="103"/>
      <c r="E8" s="95">
        <v>2013</v>
      </c>
      <c r="F8" s="146"/>
      <c r="G8" s="146"/>
      <c r="H8" s="96">
        <v>2012</v>
      </c>
    </row>
    <row r="9" spans="1:8" ht="16.5" x14ac:dyDescent="0.25">
      <c r="A9" s="14"/>
      <c r="B9" s="15"/>
      <c r="C9" s="103"/>
      <c r="D9" s="103"/>
      <c r="E9" s="36" t="s">
        <v>338</v>
      </c>
      <c r="F9" s="36"/>
      <c r="G9" s="36"/>
      <c r="H9" s="36"/>
    </row>
    <row r="10" spans="1:8" x14ac:dyDescent="0.25">
      <c r="A10" s="14"/>
      <c r="B10" s="143"/>
      <c r="C10" s="27"/>
      <c r="D10" s="27"/>
      <c r="E10" s="88"/>
      <c r="F10" s="88"/>
      <c r="G10" s="27"/>
      <c r="H10" s="27"/>
    </row>
    <row r="11" spans="1:8" x14ac:dyDescent="0.25">
      <c r="A11" s="14"/>
      <c r="B11" s="15" t="s">
        <v>1430</v>
      </c>
      <c r="C11" s="103"/>
      <c r="D11" s="55" t="s">
        <v>340</v>
      </c>
      <c r="E11" s="147" t="s">
        <v>1431</v>
      </c>
      <c r="F11" s="147"/>
      <c r="G11" s="54" t="s">
        <v>340</v>
      </c>
      <c r="H11" s="71" t="s">
        <v>1432</v>
      </c>
    </row>
    <row r="12" spans="1:8" ht="15.75" thickBot="1" x14ac:dyDescent="0.3">
      <c r="A12" s="14"/>
      <c r="B12" s="15" t="s">
        <v>1433</v>
      </c>
      <c r="C12" s="103"/>
      <c r="D12" s="103"/>
      <c r="E12" s="148" t="s">
        <v>751</v>
      </c>
      <c r="F12" s="148"/>
      <c r="G12" s="144"/>
      <c r="H12" s="72" t="s">
        <v>1434</v>
      </c>
    </row>
    <row r="13" spans="1:8" x14ac:dyDescent="0.25">
      <c r="A13" s="14"/>
      <c r="B13" s="15"/>
      <c r="C13" s="103"/>
      <c r="D13" s="103"/>
      <c r="E13" s="149"/>
      <c r="F13" s="149"/>
      <c r="G13" s="103"/>
      <c r="H13" s="63"/>
    </row>
    <row r="14" spans="1:8" ht="15.75" thickBot="1" x14ac:dyDescent="0.3">
      <c r="A14" s="14"/>
      <c r="B14" s="11"/>
      <c r="C14" s="27"/>
      <c r="D14" s="55" t="s">
        <v>340</v>
      </c>
      <c r="E14" s="150" t="s">
        <v>1435</v>
      </c>
      <c r="F14" s="150"/>
      <c r="G14" s="54" t="s">
        <v>340</v>
      </c>
      <c r="H14" s="94" t="s">
        <v>1436</v>
      </c>
    </row>
    <row r="15" spans="1:8" ht="15.75" thickTop="1" x14ac:dyDescent="0.25">
      <c r="A15" s="14"/>
      <c r="B15" s="51"/>
      <c r="C15" s="51"/>
      <c r="D15" s="51"/>
      <c r="E15" s="51"/>
      <c r="F15" s="51"/>
      <c r="G15" s="51"/>
      <c r="H15" s="51"/>
    </row>
    <row r="16" spans="1:8" x14ac:dyDescent="0.25">
      <c r="A16" s="14"/>
      <c r="B16" s="25"/>
      <c r="C16" s="25"/>
      <c r="D16" s="25"/>
      <c r="E16" s="25"/>
      <c r="F16" s="25"/>
      <c r="G16" s="25"/>
      <c r="H16" s="25"/>
    </row>
  </sheetData>
  <mergeCells count="18">
    <mergeCell ref="B15:H15"/>
    <mergeCell ref="B16:H16"/>
    <mergeCell ref="E11:F11"/>
    <mergeCell ref="E12:F12"/>
    <mergeCell ref="E13:F13"/>
    <mergeCell ref="E14:F14"/>
    <mergeCell ref="A1:A2"/>
    <mergeCell ref="B1:H1"/>
    <mergeCell ref="B2:H2"/>
    <mergeCell ref="B3:H3"/>
    <mergeCell ref="A4:A16"/>
    <mergeCell ref="B4:H4"/>
    <mergeCell ref="F5:G5"/>
    <mergeCell ref="F6:G6"/>
    <mergeCell ref="E7:H7"/>
    <mergeCell ref="F8:G8"/>
    <mergeCell ref="E9:H9"/>
    <mergeCell ref="E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22.7109375" customWidth="1"/>
    <col min="3" max="3" width="2.5703125" customWidth="1"/>
    <col min="4" max="5" width="10.140625" customWidth="1"/>
    <col min="6" max="6" width="13.140625" customWidth="1"/>
    <col min="7" max="7" width="2.5703125" customWidth="1"/>
    <col min="8" max="8" width="10.140625" customWidth="1"/>
  </cols>
  <sheetData>
    <row r="1" spans="1:8" ht="15" customHeight="1" x14ac:dyDescent="0.25">
      <c r="A1" s="8" t="s">
        <v>2334</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1438</v>
      </c>
      <c r="B3" s="21" t="s">
        <v>7</v>
      </c>
      <c r="C3" s="21"/>
      <c r="D3" s="21"/>
      <c r="E3" s="21"/>
      <c r="F3" s="21"/>
      <c r="G3" s="21"/>
      <c r="H3" s="21"/>
    </row>
    <row r="4" spans="1:8" ht="15" customHeight="1" x14ac:dyDescent="0.25">
      <c r="A4" s="14" t="s">
        <v>2335</v>
      </c>
      <c r="B4" s="21" t="s">
        <v>7</v>
      </c>
      <c r="C4" s="21"/>
      <c r="D4" s="21"/>
      <c r="E4" s="21"/>
      <c r="F4" s="21"/>
      <c r="G4" s="21"/>
      <c r="H4" s="21"/>
    </row>
    <row r="5" spans="1:8" x14ac:dyDescent="0.25">
      <c r="A5" s="14"/>
      <c r="B5" s="26"/>
      <c r="C5" s="27"/>
      <c r="D5" s="27"/>
      <c r="E5" s="27"/>
      <c r="F5" s="27"/>
      <c r="G5" s="27"/>
      <c r="H5" s="27"/>
    </row>
    <row r="6" spans="1:8" x14ac:dyDescent="0.25">
      <c r="A6" s="14"/>
      <c r="B6" s="97"/>
      <c r="C6" s="27"/>
      <c r="D6" s="27"/>
      <c r="E6" s="27"/>
      <c r="F6" s="27"/>
      <c r="G6" s="27"/>
      <c r="H6" s="27"/>
    </row>
    <row r="7" spans="1:8" ht="15.75" thickBot="1" x14ac:dyDescent="0.3">
      <c r="A7" s="14"/>
      <c r="B7" s="15"/>
      <c r="C7" s="103"/>
      <c r="D7" s="103"/>
      <c r="E7" s="113" t="s">
        <v>1403</v>
      </c>
      <c r="F7" s="113"/>
      <c r="G7" s="113"/>
      <c r="H7" s="113"/>
    </row>
    <row r="8" spans="1:8" ht="15.75" thickBot="1" x14ac:dyDescent="0.3">
      <c r="A8" s="14"/>
      <c r="B8" s="15"/>
      <c r="C8" s="103"/>
      <c r="D8" s="103"/>
      <c r="E8" s="95">
        <v>2013</v>
      </c>
      <c r="F8" s="109"/>
      <c r="G8" s="109"/>
      <c r="H8" s="96">
        <v>2012</v>
      </c>
    </row>
    <row r="9" spans="1:8" x14ac:dyDescent="0.25">
      <c r="A9" s="14"/>
      <c r="B9" s="15"/>
      <c r="C9" s="103"/>
      <c r="D9" s="103"/>
      <c r="E9" s="153" t="s">
        <v>338</v>
      </c>
      <c r="F9" s="153"/>
      <c r="G9" s="153"/>
      <c r="H9" s="153"/>
    </row>
    <row r="10" spans="1:8" x14ac:dyDescent="0.25">
      <c r="A10" s="14"/>
      <c r="B10" s="97"/>
      <c r="C10" s="27"/>
      <c r="D10" s="27"/>
      <c r="E10" s="27"/>
      <c r="F10" s="27"/>
      <c r="G10" s="27"/>
      <c r="H10" s="27"/>
    </row>
    <row r="11" spans="1:8" x14ac:dyDescent="0.25">
      <c r="A11" s="14"/>
      <c r="B11" s="15" t="s">
        <v>1440</v>
      </c>
      <c r="C11" s="103"/>
      <c r="D11" s="103"/>
      <c r="E11" s="27"/>
      <c r="F11" s="103"/>
      <c r="G11" s="103"/>
      <c r="H11" s="27"/>
    </row>
    <row r="12" spans="1:8" x14ac:dyDescent="0.25">
      <c r="A12" s="14"/>
      <c r="B12" s="15" t="s">
        <v>1441</v>
      </c>
      <c r="C12" s="103"/>
      <c r="D12" s="55" t="s">
        <v>340</v>
      </c>
      <c r="E12" s="56" t="s">
        <v>1442</v>
      </c>
      <c r="F12" s="103"/>
      <c r="G12" s="54" t="s">
        <v>340</v>
      </c>
      <c r="H12" s="71" t="s">
        <v>1443</v>
      </c>
    </row>
    <row r="13" spans="1:8" x14ac:dyDescent="0.25">
      <c r="A13" s="14"/>
      <c r="B13" s="15" t="s">
        <v>1444</v>
      </c>
      <c r="C13" s="103"/>
      <c r="D13" s="103"/>
      <c r="E13" s="56" t="s">
        <v>1445</v>
      </c>
      <c r="F13" s="103"/>
      <c r="G13" s="103"/>
      <c r="H13" s="71" t="s">
        <v>1446</v>
      </c>
    </row>
    <row r="14" spans="1:8" ht="15.75" thickBot="1" x14ac:dyDescent="0.3">
      <c r="A14" s="14"/>
      <c r="B14" s="15" t="s">
        <v>1447</v>
      </c>
      <c r="C14" s="103"/>
      <c r="D14" s="103"/>
      <c r="E14" s="151" t="s">
        <v>1448</v>
      </c>
      <c r="F14" s="103"/>
      <c r="G14" s="103"/>
      <c r="H14" s="152" t="s">
        <v>1449</v>
      </c>
    </row>
    <row r="15" spans="1:8" ht="15.75" thickTop="1" x14ac:dyDescent="0.25">
      <c r="A15" s="14"/>
      <c r="B15" s="15"/>
      <c r="C15" s="103"/>
      <c r="D15" s="103"/>
      <c r="E15" s="116" t="s">
        <v>1450</v>
      </c>
      <c r="F15" s="103"/>
      <c r="G15" s="103"/>
      <c r="H15" s="120" t="s">
        <v>1451</v>
      </c>
    </row>
    <row r="16" spans="1:8" x14ac:dyDescent="0.25">
      <c r="A16" s="14"/>
      <c r="B16" s="15"/>
      <c r="C16" s="103"/>
      <c r="D16" s="103"/>
      <c r="E16" s="27"/>
      <c r="F16" s="103"/>
      <c r="G16" s="103"/>
      <c r="H16" s="27"/>
    </row>
    <row r="17" spans="1:8" x14ac:dyDescent="0.25">
      <c r="A17" s="14"/>
      <c r="B17" s="15" t="s">
        <v>1452</v>
      </c>
      <c r="C17" s="103"/>
      <c r="D17" s="103"/>
      <c r="E17" s="56" t="s">
        <v>1453</v>
      </c>
      <c r="F17" s="103"/>
      <c r="G17" s="103"/>
      <c r="H17" s="71" t="s">
        <v>1454</v>
      </c>
    </row>
    <row r="18" spans="1:8" ht="15.75" thickBot="1" x14ac:dyDescent="0.3">
      <c r="A18" s="14"/>
      <c r="B18" s="15" t="s">
        <v>1455</v>
      </c>
      <c r="C18" s="103"/>
      <c r="D18" s="103"/>
      <c r="E18" s="151" t="s">
        <v>1456</v>
      </c>
      <c r="F18" s="103"/>
      <c r="G18" s="103"/>
      <c r="H18" s="152" t="s">
        <v>1457</v>
      </c>
    </row>
    <row r="19" spans="1:8" ht="15.75" thickTop="1" x14ac:dyDescent="0.25">
      <c r="A19" s="14"/>
      <c r="B19" s="15"/>
      <c r="C19" s="103"/>
      <c r="D19" s="103"/>
      <c r="E19" s="28"/>
      <c r="F19" s="103"/>
      <c r="G19" s="103"/>
      <c r="H19" s="28"/>
    </row>
    <row r="20" spans="1:8" ht="15.75" thickBot="1" x14ac:dyDescent="0.3">
      <c r="A20" s="14"/>
      <c r="B20" s="12"/>
      <c r="C20" s="103"/>
      <c r="D20" s="55" t="s">
        <v>340</v>
      </c>
      <c r="E20" s="68" t="s">
        <v>1458</v>
      </c>
      <c r="F20" s="103"/>
      <c r="G20" s="54" t="s">
        <v>340</v>
      </c>
      <c r="H20" s="94" t="s">
        <v>1459</v>
      </c>
    </row>
    <row r="21" spans="1:8" ht="15.75" thickTop="1" x14ac:dyDescent="0.25">
      <c r="A21" s="14"/>
      <c r="B21" s="51"/>
      <c r="C21" s="51"/>
      <c r="D21" s="51"/>
      <c r="E21" s="51"/>
      <c r="F21" s="51"/>
      <c r="G21" s="51"/>
      <c r="H21" s="51"/>
    </row>
    <row r="22" spans="1:8" x14ac:dyDescent="0.25">
      <c r="A22" s="14"/>
      <c r="B22" s="25"/>
      <c r="C22" s="25"/>
      <c r="D22" s="25"/>
      <c r="E22" s="25"/>
      <c r="F22" s="25"/>
      <c r="G22" s="25"/>
      <c r="H22" s="25"/>
    </row>
    <row r="23" spans="1:8" ht="15" customHeight="1" x14ac:dyDescent="0.25">
      <c r="A23" s="14" t="s">
        <v>2336</v>
      </c>
      <c r="B23" s="21" t="s">
        <v>7</v>
      </c>
      <c r="C23" s="21"/>
      <c r="D23" s="21"/>
      <c r="E23" s="21"/>
      <c r="F23" s="21"/>
      <c r="G23" s="21"/>
      <c r="H23" s="21"/>
    </row>
    <row r="24" spans="1:8" x14ac:dyDescent="0.25">
      <c r="A24" s="14"/>
      <c r="B24" s="23" t="s">
        <v>1461</v>
      </c>
      <c r="C24" s="23"/>
      <c r="D24" s="23"/>
      <c r="E24" s="23"/>
      <c r="F24" s="23"/>
      <c r="G24" s="23"/>
      <c r="H24" s="23"/>
    </row>
    <row r="25" spans="1:8" x14ac:dyDescent="0.25">
      <c r="A25" s="14"/>
      <c r="B25" s="50"/>
      <c r="C25" s="50"/>
      <c r="D25" s="50"/>
      <c r="E25" s="50"/>
      <c r="F25" s="50"/>
      <c r="G25" s="50"/>
      <c r="H25" s="50"/>
    </row>
    <row r="26" spans="1:8" x14ac:dyDescent="0.25">
      <c r="A26" s="14"/>
      <c r="B26" s="50"/>
      <c r="C26" s="50"/>
      <c r="D26" s="50"/>
      <c r="E26" s="50"/>
      <c r="F26" s="50"/>
      <c r="G26" s="50"/>
      <c r="H26" s="50"/>
    </row>
    <row r="27" spans="1:8" x14ac:dyDescent="0.25">
      <c r="A27" s="14"/>
      <c r="B27" s="50"/>
      <c r="C27" s="50"/>
      <c r="D27" s="50"/>
      <c r="E27" s="50"/>
      <c r="F27" s="50"/>
      <c r="G27" s="50"/>
      <c r="H27" s="50"/>
    </row>
    <row r="28" spans="1:8" x14ac:dyDescent="0.25">
      <c r="A28" s="14"/>
      <c r="B28" s="50"/>
      <c r="C28" s="50"/>
      <c r="D28" s="50"/>
      <c r="E28" s="50"/>
      <c r="F28" s="50"/>
      <c r="G28" s="50"/>
      <c r="H28" s="50"/>
    </row>
    <row r="29" spans="1:8" x14ac:dyDescent="0.25">
      <c r="A29" s="14"/>
      <c r="B29" s="23"/>
      <c r="C29" s="23"/>
      <c r="D29" s="23"/>
      <c r="E29" s="23"/>
      <c r="F29" s="23"/>
      <c r="G29" s="23"/>
      <c r="H29" s="23"/>
    </row>
    <row r="30" spans="1:8" x14ac:dyDescent="0.25">
      <c r="A30" s="14"/>
      <c r="B30" s="50"/>
      <c r="C30" s="50"/>
      <c r="D30" s="50"/>
      <c r="E30" s="50"/>
      <c r="F30" s="50"/>
      <c r="G30" s="50"/>
      <c r="H30" s="50"/>
    </row>
    <row r="31" spans="1:8" x14ac:dyDescent="0.25">
      <c r="A31" s="14"/>
      <c r="B31" s="26"/>
      <c r="C31" s="27"/>
      <c r="D31" s="27"/>
    </row>
    <row r="32" spans="1:8" x14ac:dyDescent="0.25">
      <c r="A32" s="14"/>
      <c r="B32" s="97"/>
      <c r="C32" s="27"/>
      <c r="D32" s="27"/>
    </row>
    <row r="33" spans="1:8" ht="15.75" thickBot="1" x14ac:dyDescent="0.3">
      <c r="A33" s="14"/>
      <c r="B33" s="15"/>
      <c r="C33" s="103"/>
      <c r="D33" s="106" t="s">
        <v>1109</v>
      </c>
    </row>
    <row r="34" spans="1:8" x14ac:dyDescent="0.25">
      <c r="A34" s="14"/>
      <c r="B34" s="15"/>
      <c r="C34" s="103"/>
      <c r="D34" s="28"/>
    </row>
    <row r="35" spans="1:8" x14ac:dyDescent="0.25">
      <c r="A35" s="14"/>
      <c r="B35" s="97"/>
      <c r="C35" s="27"/>
      <c r="D35" s="27"/>
    </row>
    <row r="36" spans="1:8" x14ac:dyDescent="0.25">
      <c r="A36" s="14"/>
      <c r="B36" s="12">
        <v>2014</v>
      </c>
      <c r="C36" s="53"/>
      <c r="D36" s="56" t="s">
        <v>1462</v>
      </c>
    </row>
    <row r="37" spans="1:8" x14ac:dyDescent="0.25">
      <c r="A37" s="14"/>
      <c r="B37" s="12">
        <v>2015</v>
      </c>
      <c r="C37" s="53"/>
      <c r="D37" s="56" t="s">
        <v>1463</v>
      </c>
    </row>
    <row r="38" spans="1:8" x14ac:dyDescent="0.25">
      <c r="A38" s="14"/>
      <c r="B38" s="12">
        <v>2016</v>
      </c>
      <c r="C38" s="53"/>
      <c r="D38" s="56" t="s">
        <v>1464</v>
      </c>
    </row>
    <row r="39" spans="1:8" x14ac:dyDescent="0.25">
      <c r="A39" s="14"/>
      <c r="B39" s="12">
        <v>2017</v>
      </c>
      <c r="C39" s="53"/>
      <c r="D39" s="56" t="s">
        <v>1465</v>
      </c>
    </row>
    <row r="40" spans="1:8" x14ac:dyDescent="0.25">
      <c r="A40" s="14"/>
      <c r="B40" s="12">
        <v>2018</v>
      </c>
      <c r="C40" s="53"/>
      <c r="D40" s="56" t="s">
        <v>1466</v>
      </c>
    </row>
    <row r="41" spans="1:8" ht="15.75" thickBot="1" x14ac:dyDescent="0.3">
      <c r="A41" s="14"/>
      <c r="B41" s="12" t="s">
        <v>1424</v>
      </c>
      <c r="C41" s="53"/>
      <c r="D41" s="58" t="s">
        <v>1467</v>
      </c>
    </row>
    <row r="42" spans="1:8" ht="15.75" thickBot="1" x14ac:dyDescent="0.3">
      <c r="A42" s="14"/>
      <c r="B42" s="15"/>
      <c r="C42" s="55" t="s">
        <v>340</v>
      </c>
      <c r="D42" s="81" t="s">
        <v>1456</v>
      </c>
    </row>
    <row r="43" spans="1:8" ht="15.75" thickTop="1" x14ac:dyDescent="0.25">
      <c r="A43" s="14"/>
      <c r="B43" s="51"/>
      <c r="C43" s="51"/>
      <c r="D43" s="51"/>
      <c r="E43" s="51"/>
      <c r="F43" s="51"/>
      <c r="G43" s="51"/>
      <c r="H43" s="51"/>
    </row>
    <row r="44" spans="1:8" x14ac:dyDescent="0.25">
      <c r="A44" s="14"/>
      <c r="B44" s="25"/>
      <c r="C44" s="25"/>
      <c r="D44" s="25"/>
      <c r="E44" s="25"/>
      <c r="F44" s="25"/>
      <c r="G44" s="25"/>
      <c r="H44" s="25"/>
    </row>
  </sheetData>
  <mergeCells count="21">
    <mergeCell ref="B44:H44"/>
    <mergeCell ref="A23:A44"/>
    <mergeCell ref="B23:H23"/>
    <mergeCell ref="B24:H24"/>
    <mergeCell ref="B25:H25"/>
    <mergeCell ref="B26:H26"/>
    <mergeCell ref="B27:H27"/>
    <mergeCell ref="B28:H28"/>
    <mergeCell ref="B29:H29"/>
    <mergeCell ref="B30:H30"/>
    <mergeCell ref="B43:H43"/>
    <mergeCell ref="E7:H7"/>
    <mergeCell ref="E9:H9"/>
    <mergeCell ref="A1:A2"/>
    <mergeCell ref="B1:H1"/>
    <mergeCell ref="B2:H2"/>
    <mergeCell ref="B3:H3"/>
    <mergeCell ref="A4:A22"/>
    <mergeCell ref="B4:H4"/>
    <mergeCell ref="B21:H21"/>
    <mergeCell ref="B22:H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0.7109375" bestFit="1" customWidth="1"/>
    <col min="3" max="3" width="4.85546875" bestFit="1" customWidth="1"/>
    <col min="4" max="4" width="18.85546875" bestFit="1" customWidth="1"/>
    <col min="5" max="5" width="6.140625" bestFit="1" customWidth="1"/>
    <col min="6" max="6" width="2.42578125" bestFit="1" customWidth="1"/>
    <col min="7" max="7" width="1.85546875" bestFit="1" customWidth="1"/>
    <col min="8" max="8" width="7" bestFit="1" customWidth="1"/>
    <col min="9" max="9" width="6.140625" bestFit="1" customWidth="1"/>
    <col min="10" max="10" width="18.85546875" bestFit="1" customWidth="1"/>
    <col min="11" max="11" width="2.28515625" bestFit="1" customWidth="1"/>
    <col min="12" max="12" width="1.85546875" bestFit="1" customWidth="1"/>
    <col min="13" max="13" width="4.5703125" bestFit="1" customWidth="1"/>
    <col min="14" max="14" width="7" bestFit="1" customWidth="1"/>
  </cols>
  <sheetData>
    <row r="1" spans="1:14" ht="15" customHeight="1" x14ac:dyDescent="0.25">
      <c r="A1" s="8" t="s">
        <v>233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469</v>
      </c>
      <c r="B3" s="21" t="s">
        <v>7</v>
      </c>
      <c r="C3" s="21"/>
      <c r="D3" s="21"/>
      <c r="E3" s="21"/>
      <c r="F3" s="21"/>
      <c r="G3" s="21"/>
      <c r="H3" s="21"/>
      <c r="I3" s="21"/>
      <c r="J3" s="21"/>
      <c r="K3" s="21"/>
      <c r="L3" s="21"/>
      <c r="M3" s="21"/>
      <c r="N3" s="21"/>
    </row>
    <row r="4" spans="1:14" ht="15" customHeight="1" x14ac:dyDescent="0.25">
      <c r="A4" s="14" t="s">
        <v>2338</v>
      </c>
      <c r="B4" s="21" t="s">
        <v>7</v>
      </c>
      <c r="C4" s="21"/>
      <c r="D4" s="21"/>
      <c r="E4" s="21"/>
      <c r="F4" s="21"/>
      <c r="G4" s="21"/>
      <c r="H4" s="21"/>
      <c r="I4" s="21"/>
      <c r="J4" s="21"/>
      <c r="K4" s="21"/>
      <c r="L4" s="21"/>
      <c r="M4" s="21"/>
      <c r="N4" s="21"/>
    </row>
    <row r="5" spans="1:14" x14ac:dyDescent="0.25">
      <c r="A5" s="14"/>
      <c r="B5" s="23" t="s">
        <v>1471</v>
      </c>
      <c r="C5" s="23"/>
      <c r="D5" s="23"/>
      <c r="E5" s="23"/>
      <c r="F5" s="23"/>
      <c r="G5" s="23"/>
      <c r="H5" s="23"/>
      <c r="I5" s="23"/>
      <c r="J5" s="23"/>
      <c r="K5" s="23"/>
      <c r="L5" s="23"/>
      <c r="M5" s="23"/>
      <c r="N5" s="23"/>
    </row>
    <row r="6" spans="1:14" x14ac:dyDescent="0.25">
      <c r="A6" s="14"/>
      <c r="B6" s="22"/>
      <c r="C6" s="22"/>
      <c r="D6" s="22"/>
      <c r="E6" s="22"/>
      <c r="F6" s="22"/>
      <c r="G6" s="22"/>
      <c r="H6" s="22"/>
      <c r="I6" s="22"/>
      <c r="J6" s="22"/>
      <c r="K6" s="22"/>
      <c r="L6" s="22"/>
      <c r="M6" s="22"/>
      <c r="N6" s="22"/>
    </row>
    <row r="7" spans="1:14" x14ac:dyDescent="0.25">
      <c r="A7" s="14"/>
      <c r="B7" s="26"/>
      <c r="C7" s="27"/>
      <c r="D7" s="27"/>
      <c r="E7" s="27"/>
      <c r="F7" s="27"/>
      <c r="G7" s="27"/>
      <c r="H7" s="27"/>
      <c r="I7" s="27"/>
      <c r="J7" s="27"/>
      <c r="K7" s="27"/>
      <c r="L7" s="27"/>
      <c r="M7" s="27"/>
    </row>
    <row r="8" spans="1:14" x14ac:dyDescent="0.25">
      <c r="A8" s="14"/>
      <c r="B8" s="97"/>
      <c r="C8" s="27"/>
      <c r="D8" s="27"/>
      <c r="E8" s="27"/>
      <c r="F8" s="27"/>
      <c r="G8" s="27"/>
      <c r="H8" s="27"/>
      <c r="I8" s="27"/>
      <c r="J8" s="27"/>
      <c r="K8" s="27"/>
      <c r="L8" s="27"/>
      <c r="M8" s="27"/>
    </row>
    <row r="9" spans="1:14" ht="15.75" thickBot="1" x14ac:dyDescent="0.3">
      <c r="A9" s="14"/>
      <c r="B9" s="110"/>
      <c r="C9" s="103"/>
      <c r="D9" s="103"/>
      <c r="E9" s="113" t="s">
        <v>1472</v>
      </c>
      <c r="F9" s="113"/>
      <c r="G9" s="113"/>
      <c r="H9" s="113"/>
      <c r="I9" s="113"/>
      <c r="J9" s="113"/>
      <c r="K9" s="113"/>
      <c r="L9" s="113"/>
      <c r="M9" s="113"/>
    </row>
    <row r="10" spans="1:14" ht="15.75" thickBot="1" x14ac:dyDescent="0.3">
      <c r="A10" s="14"/>
      <c r="B10" s="15"/>
      <c r="C10" s="103"/>
      <c r="D10" s="103"/>
      <c r="E10" s="95">
        <v>2013</v>
      </c>
      <c r="F10" s="108"/>
      <c r="G10" s="108"/>
      <c r="H10" s="108"/>
      <c r="I10" s="96">
        <v>2012</v>
      </c>
      <c r="J10" s="108"/>
      <c r="K10" s="108"/>
      <c r="L10" s="108"/>
      <c r="M10" s="96">
        <v>2011</v>
      </c>
    </row>
    <row r="11" spans="1:14" ht="16.5" x14ac:dyDescent="0.25">
      <c r="A11" s="14"/>
      <c r="B11" s="15"/>
      <c r="C11" s="103"/>
      <c r="D11" s="103"/>
      <c r="E11" s="36" t="s">
        <v>338</v>
      </c>
      <c r="F11" s="36"/>
      <c r="G11" s="36"/>
      <c r="H11" s="36"/>
      <c r="I11" s="36"/>
      <c r="J11" s="36"/>
      <c r="K11" s="36"/>
      <c r="L11" s="36"/>
      <c r="M11" s="36"/>
    </row>
    <row r="12" spans="1:14" x14ac:dyDescent="0.25">
      <c r="A12" s="14"/>
      <c r="B12" s="15"/>
      <c r="C12" s="103"/>
      <c r="D12" s="103"/>
      <c r="E12" s="27"/>
      <c r="F12" s="27"/>
      <c r="G12" s="27"/>
      <c r="H12" s="27"/>
      <c r="I12" s="27"/>
      <c r="J12" s="27"/>
      <c r="K12" s="27"/>
      <c r="L12" s="27"/>
      <c r="M12" s="27"/>
    </row>
    <row r="13" spans="1:14" x14ac:dyDescent="0.25">
      <c r="A13" s="14"/>
      <c r="B13" s="15" t="s">
        <v>1473</v>
      </c>
      <c r="C13" s="103"/>
      <c r="D13" s="55" t="s">
        <v>340</v>
      </c>
      <c r="E13" s="56" t="s">
        <v>1474</v>
      </c>
      <c r="F13" s="27"/>
      <c r="G13" s="27"/>
      <c r="H13" s="54" t="s">
        <v>340</v>
      </c>
      <c r="I13" s="71" t="s">
        <v>844</v>
      </c>
      <c r="J13" s="27"/>
      <c r="K13" s="27"/>
      <c r="L13" s="54" t="s">
        <v>340</v>
      </c>
      <c r="M13" s="12" t="s">
        <v>1475</v>
      </c>
    </row>
    <row r="14" spans="1:14" x14ac:dyDescent="0.25">
      <c r="A14" s="14"/>
      <c r="B14" s="15" t="s">
        <v>1476</v>
      </c>
      <c r="C14" s="103"/>
      <c r="D14" s="55" t="s">
        <v>340</v>
      </c>
      <c r="E14" s="56" t="s">
        <v>816</v>
      </c>
      <c r="F14" s="27"/>
      <c r="G14" s="27"/>
      <c r="H14" s="54" t="s">
        <v>340</v>
      </c>
      <c r="I14" s="71" t="s">
        <v>1477</v>
      </c>
      <c r="J14" s="27"/>
      <c r="K14" s="27"/>
      <c r="L14" s="54" t="s">
        <v>340</v>
      </c>
      <c r="M14" s="12" t="s">
        <v>1475</v>
      </c>
    </row>
    <row r="15" spans="1:14" x14ac:dyDescent="0.25">
      <c r="A15" s="14"/>
      <c r="B15" s="15" t="s">
        <v>1478</v>
      </c>
      <c r="C15" s="103"/>
      <c r="D15" s="55" t="s">
        <v>340</v>
      </c>
      <c r="E15" s="56" t="s">
        <v>1479</v>
      </c>
      <c r="F15" s="27"/>
      <c r="G15" s="27"/>
      <c r="H15" s="54" t="s">
        <v>340</v>
      </c>
      <c r="I15" s="71" t="s">
        <v>844</v>
      </c>
      <c r="J15" s="27"/>
      <c r="K15" s="27"/>
      <c r="L15" s="54" t="s">
        <v>340</v>
      </c>
      <c r="M15" s="12" t="s">
        <v>1475</v>
      </c>
    </row>
    <row r="16" spans="1:14" x14ac:dyDescent="0.25">
      <c r="A16" s="14"/>
      <c r="B16" s="15" t="s">
        <v>1480</v>
      </c>
      <c r="C16" s="103"/>
      <c r="D16" s="53"/>
      <c r="E16" s="56" t="s">
        <v>1481</v>
      </c>
      <c r="F16" s="11" t="s">
        <v>1482</v>
      </c>
      <c r="G16" s="103"/>
      <c r="H16" s="53"/>
      <c r="I16" s="71" t="s">
        <v>1483</v>
      </c>
      <c r="J16" s="12" t="s">
        <v>1482</v>
      </c>
      <c r="K16" s="103"/>
      <c r="L16" s="54" t="s">
        <v>340</v>
      </c>
      <c r="M16" s="12" t="s">
        <v>1475</v>
      </c>
    </row>
    <row r="17" spans="1:14" x14ac:dyDescent="0.25">
      <c r="A17" s="14"/>
      <c r="B17" s="15" t="s">
        <v>1484</v>
      </c>
      <c r="C17" s="103"/>
      <c r="D17" s="53"/>
      <c r="E17" s="56" t="s">
        <v>1485</v>
      </c>
      <c r="F17" s="11" t="s">
        <v>1482</v>
      </c>
      <c r="G17" s="103"/>
      <c r="H17" s="53"/>
      <c r="I17" s="71" t="s">
        <v>1483</v>
      </c>
      <c r="J17" s="12" t="s">
        <v>1482</v>
      </c>
      <c r="K17" s="103"/>
      <c r="L17" s="54" t="s">
        <v>340</v>
      </c>
      <c r="M17" s="12" t="s">
        <v>1475</v>
      </c>
    </row>
    <row r="18" spans="1:14" x14ac:dyDescent="0.25">
      <c r="A18" s="14"/>
      <c r="B18" s="51"/>
      <c r="C18" s="51"/>
      <c r="D18" s="51"/>
      <c r="E18" s="51"/>
      <c r="F18" s="51"/>
      <c r="G18" s="51"/>
      <c r="H18" s="51"/>
      <c r="I18" s="51"/>
      <c r="J18" s="51"/>
      <c r="K18" s="51"/>
      <c r="L18" s="51"/>
      <c r="M18" s="51"/>
      <c r="N18" s="51"/>
    </row>
    <row r="19" spans="1:14" x14ac:dyDescent="0.25">
      <c r="A19" s="14"/>
      <c r="B19" s="25"/>
      <c r="C19" s="25"/>
      <c r="D19" s="25"/>
      <c r="E19" s="25"/>
      <c r="F19" s="25"/>
      <c r="G19" s="25"/>
      <c r="H19" s="25"/>
      <c r="I19" s="25"/>
      <c r="J19" s="25"/>
      <c r="K19" s="25"/>
      <c r="L19" s="25"/>
      <c r="M19" s="25"/>
      <c r="N19" s="25"/>
    </row>
    <row r="20" spans="1:14" ht="15" customHeight="1" x14ac:dyDescent="0.25">
      <c r="A20" s="14" t="s">
        <v>2339</v>
      </c>
      <c r="B20" s="21" t="s">
        <v>7</v>
      </c>
      <c r="C20" s="21"/>
      <c r="D20" s="21"/>
      <c r="E20" s="21"/>
      <c r="F20" s="21"/>
      <c r="G20" s="21"/>
      <c r="H20" s="21"/>
      <c r="I20" s="21"/>
      <c r="J20" s="21"/>
      <c r="K20" s="21"/>
      <c r="L20" s="21"/>
      <c r="M20" s="21"/>
      <c r="N20" s="21"/>
    </row>
    <row r="21" spans="1:14" x14ac:dyDescent="0.25">
      <c r="A21" s="14"/>
      <c r="B21" s="23" t="s">
        <v>1487</v>
      </c>
      <c r="C21" s="23"/>
      <c r="D21" s="23"/>
      <c r="E21" s="23"/>
      <c r="F21" s="23"/>
      <c r="G21" s="23"/>
      <c r="H21" s="23"/>
      <c r="I21" s="23"/>
      <c r="J21" s="23"/>
      <c r="K21" s="23"/>
      <c r="L21" s="23"/>
      <c r="M21" s="23"/>
      <c r="N21" s="23"/>
    </row>
    <row r="22" spans="1:14" x14ac:dyDescent="0.25">
      <c r="A22" s="14"/>
      <c r="B22" s="26"/>
      <c r="C22" s="27"/>
      <c r="D22" s="27"/>
      <c r="E22" s="27"/>
      <c r="F22" s="27"/>
      <c r="G22" s="27"/>
      <c r="H22" s="27"/>
      <c r="I22" s="27"/>
      <c r="J22" s="27"/>
      <c r="K22" s="27"/>
      <c r="L22" s="27"/>
      <c r="M22" s="27"/>
      <c r="N22" s="27"/>
    </row>
    <row r="23" spans="1:14" x14ac:dyDescent="0.25">
      <c r="A23" s="14"/>
      <c r="B23" s="155"/>
      <c r="C23" s="27"/>
      <c r="D23" s="27"/>
      <c r="E23" s="27"/>
      <c r="F23" s="27"/>
      <c r="G23" s="27"/>
      <c r="H23" s="27"/>
      <c r="I23" s="27"/>
      <c r="J23" s="27"/>
      <c r="K23" s="27"/>
      <c r="L23" s="27"/>
      <c r="M23" s="27"/>
      <c r="N23" s="27"/>
    </row>
    <row r="24" spans="1:14" ht="15.75" thickBot="1" x14ac:dyDescent="0.3">
      <c r="A24" s="14"/>
      <c r="B24" s="155"/>
      <c r="C24" s="32"/>
      <c r="D24" s="38" t="s">
        <v>1403</v>
      </c>
      <c r="E24" s="38"/>
      <c r="F24" s="38"/>
      <c r="G24" s="38"/>
      <c r="H24" s="38"/>
      <c r="I24" s="38"/>
      <c r="J24" s="38"/>
      <c r="K24" s="38"/>
      <c r="L24" s="38"/>
      <c r="M24" s="38"/>
      <c r="N24" s="38"/>
    </row>
    <row r="25" spans="1:14" ht="15.75" thickBot="1" x14ac:dyDescent="0.3">
      <c r="A25" s="14"/>
      <c r="B25" s="155"/>
      <c r="C25" s="108"/>
      <c r="D25" s="98">
        <v>2013</v>
      </c>
      <c r="E25" s="98"/>
      <c r="F25" s="98"/>
      <c r="G25" s="98"/>
      <c r="H25" s="98"/>
      <c r="I25" s="108"/>
      <c r="J25" s="98">
        <v>2012</v>
      </c>
      <c r="K25" s="98"/>
      <c r="L25" s="98"/>
      <c r="M25" s="98"/>
      <c r="N25" s="98"/>
    </row>
    <row r="26" spans="1:14" ht="15.75" thickBot="1" x14ac:dyDescent="0.3">
      <c r="A26" s="14"/>
      <c r="B26" s="155"/>
      <c r="C26" s="108"/>
      <c r="D26" s="95" t="s">
        <v>1488</v>
      </c>
      <c r="E26" s="108"/>
      <c r="F26" s="108"/>
      <c r="G26" s="108"/>
      <c r="H26" s="95" t="s">
        <v>1109</v>
      </c>
      <c r="I26" s="108"/>
      <c r="J26" s="95" t="s">
        <v>1488</v>
      </c>
      <c r="K26" s="108"/>
      <c r="L26" s="108"/>
      <c r="M26" s="108"/>
      <c r="N26" s="95" t="s">
        <v>1109</v>
      </c>
    </row>
    <row r="27" spans="1:14" x14ac:dyDescent="0.25">
      <c r="A27" s="14"/>
      <c r="B27" s="156" t="s">
        <v>1489</v>
      </c>
      <c r="C27" s="52"/>
      <c r="D27" s="52"/>
      <c r="E27" s="52"/>
      <c r="F27" s="52"/>
      <c r="G27" s="52"/>
      <c r="H27" s="52"/>
      <c r="I27" s="52"/>
      <c r="J27" s="52"/>
      <c r="K27" s="52"/>
      <c r="L27" s="52"/>
      <c r="M27" s="52"/>
      <c r="N27" s="52"/>
    </row>
    <row r="28" spans="1:14" ht="15.75" thickBot="1" x14ac:dyDescent="0.3">
      <c r="A28" s="14"/>
      <c r="B28" s="155"/>
      <c r="C28" s="157" t="s">
        <v>1490</v>
      </c>
      <c r="D28" s="157"/>
      <c r="E28" s="157"/>
      <c r="F28" s="157"/>
      <c r="G28" s="157"/>
      <c r="H28" s="27"/>
      <c r="I28" s="27"/>
      <c r="J28" s="34"/>
      <c r="K28" s="34"/>
      <c r="L28" s="34"/>
      <c r="M28" s="34"/>
      <c r="N28" s="34"/>
    </row>
    <row r="29" spans="1:14" x14ac:dyDescent="0.25">
      <c r="A29" s="14"/>
      <c r="B29" s="155"/>
      <c r="C29" s="109"/>
      <c r="D29" s="142"/>
      <c r="E29" s="142"/>
      <c r="F29" s="142"/>
      <c r="G29" s="142"/>
      <c r="H29" s="115"/>
      <c r="I29" s="115"/>
      <c r="J29" s="115"/>
      <c r="K29" s="115"/>
      <c r="L29" s="115"/>
      <c r="M29" s="115"/>
      <c r="N29" s="115"/>
    </row>
    <row r="30" spans="1:14" x14ac:dyDescent="0.25">
      <c r="A30" s="14"/>
      <c r="B30" s="155"/>
      <c r="C30" s="71" t="s">
        <v>1491</v>
      </c>
      <c r="D30" s="71" t="s">
        <v>1492</v>
      </c>
      <c r="E30" s="53"/>
      <c r="F30" s="53"/>
      <c r="G30" s="54" t="s">
        <v>340</v>
      </c>
      <c r="H30" s="71" t="s">
        <v>1493</v>
      </c>
      <c r="I30" s="34"/>
      <c r="J30" s="71" t="s">
        <v>1492</v>
      </c>
      <c r="K30" s="53"/>
      <c r="L30" s="53"/>
      <c r="M30" s="54" t="s">
        <v>340</v>
      </c>
      <c r="N30" s="71" t="s">
        <v>1493</v>
      </c>
    </row>
    <row r="31" spans="1:14" ht="15.75" thickBot="1" x14ac:dyDescent="0.3">
      <c r="A31" s="14"/>
      <c r="B31" s="155"/>
      <c r="C31" s="72" t="s">
        <v>1494</v>
      </c>
      <c r="D31" s="72" t="s">
        <v>1495</v>
      </c>
      <c r="E31" s="57"/>
      <c r="F31" s="57"/>
      <c r="G31" s="57"/>
      <c r="H31" s="72" t="s">
        <v>1493</v>
      </c>
      <c r="I31" s="100"/>
      <c r="J31" s="72" t="s">
        <v>1495</v>
      </c>
      <c r="K31" s="57"/>
      <c r="L31" s="57"/>
      <c r="M31" s="57"/>
      <c r="N31" s="72" t="s">
        <v>1493</v>
      </c>
    </row>
    <row r="32" spans="1:14" x14ac:dyDescent="0.25">
      <c r="A32" s="14"/>
      <c r="B32" s="155"/>
      <c r="C32" s="28"/>
      <c r="D32" s="63"/>
      <c r="E32" s="63"/>
      <c r="F32" s="63"/>
      <c r="G32" s="63"/>
      <c r="H32" s="63"/>
      <c r="I32" s="52"/>
      <c r="J32" s="52"/>
      <c r="K32" s="52"/>
      <c r="L32" s="52"/>
      <c r="M32" s="52"/>
      <c r="N32" s="63"/>
    </row>
    <row r="33" spans="1:14" ht="15.75" thickBot="1" x14ac:dyDescent="0.3">
      <c r="A33" s="14"/>
      <c r="B33" s="155"/>
      <c r="C33" s="27"/>
      <c r="D33" s="71" t="s">
        <v>1496</v>
      </c>
      <c r="E33" s="54" t="s">
        <v>1482</v>
      </c>
      <c r="F33" s="53"/>
      <c r="G33" s="54" t="s">
        <v>340</v>
      </c>
      <c r="H33" s="94" t="s">
        <v>1497</v>
      </c>
      <c r="I33" s="34"/>
      <c r="J33" s="71" t="s">
        <v>1496</v>
      </c>
      <c r="K33" s="18" t="s">
        <v>1482</v>
      </c>
      <c r="L33" s="34"/>
      <c r="M33" s="54" t="s">
        <v>340</v>
      </c>
      <c r="N33" s="94" t="s">
        <v>1497</v>
      </c>
    </row>
    <row r="34" spans="1:14" ht="15.75" thickTop="1" x14ac:dyDescent="0.25">
      <c r="A34" s="14"/>
      <c r="B34" s="51"/>
      <c r="C34" s="51"/>
      <c r="D34" s="51"/>
      <c r="E34" s="51"/>
      <c r="F34" s="51"/>
      <c r="G34" s="51"/>
      <c r="H34" s="51"/>
      <c r="I34" s="51"/>
      <c r="J34" s="51"/>
      <c r="K34" s="51"/>
      <c r="L34" s="51"/>
      <c r="M34" s="51"/>
      <c r="N34" s="51"/>
    </row>
    <row r="35" spans="1:14" x14ac:dyDescent="0.25">
      <c r="A35" s="14"/>
      <c r="B35" s="25"/>
      <c r="C35" s="25"/>
      <c r="D35" s="25"/>
      <c r="E35" s="25"/>
      <c r="F35" s="25"/>
      <c r="G35" s="25"/>
      <c r="H35" s="25"/>
      <c r="I35" s="25"/>
      <c r="J35" s="25"/>
      <c r="K35" s="25"/>
      <c r="L35" s="25"/>
      <c r="M35" s="25"/>
      <c r="N35" s="25"/>
    </row>
  </sheetData>
  <mergeCells count="21">
    <mergeCell ref="A20:A35"/>
    <mergeCell ref="B20:N20"/>
    <mergeCell ref="B21:N21"/>
    <mergeCell ref="B34:N34"/>
    <mergeCell ref="B35:N35"/>
    <mergeCell ref="A1:A2"/>
    <mergeCell ref="B1:N1"/>
    <mergeCell ref="B2:N2"/>
    <mergeCell ref="B3:N3"/>
    <mergeCell ref="A4:A19"/>
    <mergeCell ref="B4:N4"/>
    <mergeCell ref="B5:N5"/>
    <mergeCell ref="B6:N6"/>
    <mergeCell ref="B18:N18"/>
    <mergeCell ref="B19:N19"/>
    <mergeCell ref="E9:M9"/>
    <mergeCell ref="E11:M11"/>
    <mergeCell ref="D24:N24"/>
    <mergeCell ref="D25:H25"/>
    <mergeCell ref="J25:N25"/>
    <mergeCell ref="C28:G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28515625" bestFit="1" customWidth="1"/>
    <col min="4" max="4" width="13.85546875" bestFit="1" customWidth="1"/>
    <col min="6" max="6" width="19.42578125" bestFit="1" customWidth="1"/>
    <col min="8" max="8" width="31.28515625" bestFit="1" customWidth="1"/>
    <col min="10" max="10" width="7.85546875" bestFit="1" customWidth="1"/>
    <col min="12" max="12" width="26.140625" bestFit="1" customWidth="1"/>
  </cols>
  <sheetData>
    <row r="1" spans="1:12" ht="15" customHeight="1" x14ac:dyDescent="0.25">
      <c r="A1" s="8" t="s">
        <v>234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469</v>
      </c>
      <c r="B3" s="21" t="s">
        <v>7</v>
      </c>
      <c r="C3" s="21"/>
      <c r="D3" s="21"/>
      <c r="E3" s="21"/>
      <c r="F3" s="21"/>
      <c r="G3" s="21"/>
      <c r="H3" s="21"/>
      <c r="I3" s="21"/>
      <c r="J3" s="21"/>
      <c r="K3" s="21"/>
      <c r="L3" s="21"/>
    </row>
    <row r="4" spans="1:12" ht="15" customHeight="1" x14ac:dyDescent="0.25">
      <c r="A4" s="14" t="s">
        <v>2341</v>
      </c>
      <c r="B4" s="21" t="s">
        <v>7</v>
      </c>
      <c r="C4" s="21"/>
      <c r="D4" s="21"/>
      <c r="E4" s="21"/>
      <c r="F4" s="21"/>
      <c r="G4" s="21"/>
      <c r="H4" s="21"/>
      <c r="I4" s="21"/>
      <c r="J4" s="21"/>
      <c r="K4" s="21"/>
      <c r="L4" s="21"/>
    </row>
    <row r="5" spans="1:12" x14ac:dyDescent="0.25">
      <c r="A5" s="14"/>
      <c r="B5" s="26"/>
      <c r="C5" s="27"/>
      <c r="D5" s="27"/>
      <c r="E5" s="27"/>
      <c r="F5" s="27"/>
      <c r="G5" s="27"/>
      <c r="H5" s="27"/>
      <c r="I5" s="27"/>
      <c r="J5" s="27"/>
      <c r="K5" s="27"/>
      <c r="L5" s="27"/>
    </row>
    <row r="6" spans="1:12" x14ac:dyDescent="0.25">
      <c r="A6" s="14"/>
      <c r="B6" s="97"/>
      <c r="C6" s="27"/>
      <c r="D6" s="27"/>
      <c r="E6" s="27"/>
      <c r="F6" s="27"/>
      <c r="G6" s="27"/>
      <c r="H6" s="27"/>
      <c r="I6" s="27"/>
      <c r="J6" s="27"/>
      <c r="K6" s="27"/>
      <c r="L6" s="27"/>
    </row>
    <row r="7" spans="1:12" ht="15.75" thickBot="1" x14ac:dyDescent="0.3">
      <c r="A7" s="14"/>
      <c r="B7" s="32" t="s">
        <v>1502</v>
      </c>
      <c r="C7" s="34"/>
      <c r="D7" s="32" t="s">
        <v>1503</v>
      </c>
      <c r="E7" s="34"/>
      <c r="F7" s="32" t="s">
        <v>1504</v>
      </c>
      <c r="G7" s="34"/>
      <c r="H7" s="32" t="s">
        <v>1505</v>
      </c>
      <c r="I7" s="34"/>
      <c r="J7" s="32" t="s">
        <v>1506</v>
      </c>
      <c r="K7" s="34"/>
      <c r="L7" s="32" t="s">
        <v>1507</v>
      </c>
    </row>
    <row r="8" spans="1:12" x14ac:dyDescent="0.25">
      <c r="A8" s="14"/>
      <c r="B8" s="31"/>
      <c r="C8" s="34"/>
      <c r="D8" s="52"/>
      <c r="E8" s="34"/>
      <c r="F8" s="52"/>
      <c r="G8" s="34"/>
      <c r="H8" s="52"/>
      <c r="I8" s="34"/>
      <c r="J8" s="52"/>
      <c r="K8" s="34"/>
      <c r="L8" s="52"/>
    </row>
    <row r="9" spans="1:12" x14ac:dyDescent="0.25">
      <c r="A9" s="14"/>
      <c r="B9" s="158">
        <v>38155</v>
      </c>
      <c r="C9" s="115"/>
      <c r="D9" s="159">
        <v>4124000</v>
      </c>
      <c r="E9" s="115"/>
      <c r="F9" s="160" t="s">
        <v>1508</v>
      </c>
      <c r="G9" s="115"/>
      <c r="H9" s="160" t="s">
        <v>1509</v>
      </c>
      <c r="I9" s="115"/>
      <c r="J9" s="158">
        <v>49112</v>
      </c>
      <c r="K9" s="115"/>
      <c r="L9" s="158">
        <v>39981</v>
      </c>
    </row>
    <row r="10" spans="1:12" x14ac:dyDescent="0.25">
      <c r="A10" s="14"/>
      <c r="B10" s="160"/>
      <c r="C10" s="115"/>
      <c r="D10" s="115"/>
      <c r="E10" s="115"/>
      <c r="F10" s="115"/>
      <c r="G10" s="115"/>
      <c r="H10" s="115"/>
      <c r="I10" s="115"/>
      <c r="J10" s="115"/>
      <c r="K10" s="115"/>
      <c r="L10" s="115"/>
    </row>
    <row r="11" spans="1:12" x14ac:dyDescent="0.25">
      <c r="A11" s="14"/>
      <c r="B11" s="54"/>
      <c r="C11" s="53"/>
      <c r="D11" s="53"/>
      <c r="E11" s="53"/>
      <c r="F11" s="53"/>
      <c r="G11" s="34"/>
      <c r="H11" s="115"/>
      <c r="I11" s="53"/>
      <c r="J11" s="53"/>
      <c r="K11" s="53"/>
      <c r="L11" s="53"/>
    </row>
    <row r="12" spans="1:12" x14ac:dyDescent="0.25">
      <c r="A12" s="14"/>
      <c r="B12" s="51"/>
      <c r="C12" s="51"/>
      <c r="D12" s="51"/>
      <c r="E12" s="51"/>
      <c r="F12" s="51"/>
      <c r="G12" s="51"/>
      <c r="H12" s="51"/>
      <c r="I12" s="51"/>
      <c r="J12" s="51"/>
      <c r="K12" s="51"/>
      <c r="L12" s="51"/>
    </row>
    <row r="13" spans="1:12" x14ac:dyDescent="0.25">
      <c r="A13" s="14"/>
      <c r="B13" s="25"/>
      <c r="C13" s="25"/>
      <c r="D13" s="25"/>
      <c r="E13" s="25"/>
      <c r="F13" s="25"/>
      <c r="G13" s="25"/>
      <c r="H13" s="25"/>
      <c r="I13" s="25"/>
      <c r="J13" s="25"/>
      <c r="K13" s="25"/>
      <c r="L13" s="25"/>
    </row>
  </sheetData>
  <mergeCells count="8">
    <mergeCell ref="A1:A2"/>
    <mergeCell ref="B1:L1"/>
    <mergeCell ref="B2:L2"/>
    <mergeCell ref="B3:L3"/>
    <mergeCell ref="A4:A13"/>
    <mergeCell ref="B4:L4"/>
    <mergeCell ref="B12:L12"/>
    <mergeCell ref="B13:L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2</v>
      </c>
      <c r="C1" s="8"/>
      <c r="D1" s="8"/>
    </row>
    <row r="2" spans="1:4" ht="30" x14ac:dyDescent="0.25">
      <c r="A2" s="1" t="s">
        <v>87</v>
      </c>
      <c r="B2" s="1" t="s">
        <v>3</v>
      </c>
      <c r="C2" s="1" t="s">
        <v>34</v>
      </c>
      <c r="D2" s="1" t="s">
        <v>88</v>
      </c>
    </row>
    <row r="3" spans="1:4" x14ac:dyDescent="0.25">
      <c r="A3" s="3" t="s">
        <v>89</v>
      </c>
      <c r="B3" s="4" t="s">
        <v>7</v>
      </c>
      <c r="C3" s="4" t="s">
        <v>7</v>
      </c>
      <c r="D3" s="4" t="s">
        <v>7</v>
      </c>
    </row>
    <row r="4" spans="1:4" x14ac:dyDescent="0.25">
      <c r="A4" s="2" t="s">
        <v>90</v>
      </c>
      <c r="B4" s="7">
        <v>53521</v>
      </c>
      <c r="C4" s="7">
        <v>47756</v>
      </c>
      <c r="D4" s="7">
        <v>45023</v>
      </c>
    </row>
    <row r="5" spans="1:4" x14ac:dyDescent="0.25">
      <c r="A5" s="2" t="s">
        <v>91</v>
      </c>
      <c r="B5" s="6">
        <v>3737</v>
      </c>
      <c r="C5" s="6">
        <v>5730</v>
      </c>
      <c r="D5" s="6">
        <v>7720</v>
      </c>
    </row>
    <row r="6" spans="1:4" x14ac:dyDescent="0.25">
      <c r="A6" s="2" t="s">
        <v>92</v>
      </c>
      <c r="B6" s="4">
        <v>49</v>
      </c>
      <c r="C6" s="4">
        <v>49</v>
      </c>
      <c r="D6" s="4">
        <v>49</v>
      </c>
    </row>
    <row r="7" spans="1:4" x14ac:dyDescent="0.25">
      <c r="A7" s="2" t="s">
        <v>93</v>
      </c>
      <c r="B7" s="4">
        <v>52</v>
      </c>
      <c r="C7" s="4">
        <v>112</v>
      </c>
      <c r="D7" s="4">
        <v>87</v>
      </c>
    </row>
    <row r="8" spans="1:4" x14ac:dyDescent="0.25">
      <c r="A8" s="2" t="s">
        <v>94</v>
      </c>
      <c r="B8" s="6">
        <v>57359</v>
      </c>
      <c r="C8" s="6">
        <v>53647</v>
      </c>
      <c r="D8" s="6">
        <v>52879</v>
      </c>
    </row>
    <row r="9" spans="1:4" x14ac:dyDescent="0.25">
      <c r="A9" s="3" t="s">
        <v>95</v>
      </c>
      <c r="B9" s="4" t="s">
        <v>7</v>
      </c>
      <c r="C9" s="4" t="s">
        <v>7</v>
      </c>
      <c r="D9" s="4" t="s">
        <v>7</v>
      </c>
    </row>
    <row r="10" spans="1:4" x14ac:dyDescent="0.25">
      <c r="A10" s="2" t="s">
        <v>96</v>
      </c>
      <c r="B10" s="4">
        <v>444</v>
      </c>
      <c r="C10" s="4">
        <v>564</v>
      </c>
      <c r="D10" s="4">
        <v>849</v>
      </c>
    </row>
    <row r="11" spans="1:4" x14ac:dyDescent="0.25">
      <c r="A11" s="2" t="s">
        <v>97</v>
      </c>
      <c r="B11" s="4">
        <v>363</v>
      </c>
      <c r="C11" s="4">
        <v>477</v>
      </c>
      <c r="D11" s="6">
        <v>1020</v>
      </c>
    </row>
    <row r="12" spans="1:4" x14ac:dyDescent="0.25">
      <c r="A12" s="2" t="s">
        <v>98</v>
      </c>
      <c r="B12" s="6">
        <v>4795</v>
      </c>
      <c r="C12" s="6">
        <v>5849</v>
      </c>
      <c r="D12" s="6">
        <v>6421</v>
      </c>
    </row>
    <row r="13" spans="1:4" x14ac:dyDescent="0.25">
      <c r="A13" s="2" t="s">
        <v>54</v>
      </c>
      <c r="B13" s="6">
        <v>5602</v>
      </c>
      <c r="C13" s="6">
        <v>6890</v>
      </c>
      <c r="D13" s="6">
        <v>8290</v>
      </c>
    </row>
    <row r="14" spans="1:4" x14ac:dyDescent="0.25">
      <c r="A14" s="2" t="s">
        <v>99</v>
      </c>
      <c r="B14" s="6">
        <v>4978</v>
      </c>
      <c r="C14" s="6">
        <v>5057</v>
      </c>
      <c r="D14" s="6">
        <v>5007</v>
      </c>
    </row>
    <row r="15" spans="1:4" x14ac:dyDescent="0.25">
      <c r="A15" s="2" t="s">
        <v>100</v>
      </c>
      <c r="B15" s="6">
        <v>10580</v>
      </c>
      <c r="C15" s="6">
        <v>11947</v>
      </c>
      <c r="D15" s="6">
        <v>13297</v>
      </c>
    </row>
    <row r="16" spans="1:4" x14ac:dyDescent="0.25">
      <c r="A16" s="2" t="s">
        <v>101</v>
      </c>
      <c r="B16" s="6">
        <v>46779</v>
      </c>
      <c r="C16" s="6">
        <v>41700</v>
      </c>
      <c r="D16" s="6">
        <v>39582</v>
      </c>
    </row>
    <row r="17" spans="1:4" x14ac:dyDescent="0.25">
      <c r="A17" s="2" t="s">
        <v>102</v>
      </c>
      <c r="B17" s="6">
        <v>2750</v>
      </c>
      <c r="C17" s="6">
        <v>4900</v>
      </c>
      <c r="D17" s="6">
        <v>4100</v>
      </c>
    </row>
    <row r="18" spans="1:4" ht="30" x14ac:dyDescent="0.25">
      <c r="A18" s="2" t="s">
        <v>103</v>
      </c>
      <c r="B18" s="6">
        <v>44029</v>
      </c>
      <c r="C18" s="6">
        <v>36800</v>
      </c>
      <c r="D18" s="6">
        <v>35482</v>
      </c>
    </row>
    <row r="19" spans="1:4" x14ac:dyDescent="0.25">
      <c r="A19" s="3" t="s">
        <v>104</v>
      </c>
      <c r="B19" s="4" t="s">
        <v>7</v>
      </c>
      <c r="C19" s="4" t="s">
        <v>7</v>
      </c>
      <c r="D19" s="4" t="s">
        <v>7</v>
      </c>
    </row>
    <row r="20" spans="1:4" x14ac:dyDescent="0.25">
      <c r="A20" s="2" t="s">
        <v>105</v>
      </c>
      <c r="B20" s="6">
        <v>1822</v>
      </c>
      <c r="C20" s="6">
        <v>1595</v>
      </c>
      <c r="D20" s="4">
        <v>846</v>
      </c>
    </row>
    <row r="21" spans="1:4" ht="30" x14ac:dyDescent="0.25">
      <c r="A21" s="2" t="s">
        <v>106</v>
      </c>
      <c r="B21" s="6">
        <v>1529</v>
      </c>
      <c r="C21" s="6">
        <v>1220</v>
      </c>
      <c r="D21" s="4">
        <v>887</v>
      </c>
    </row>
    <row r="22" spans="1:4" x14ac:dyDescent="0.25">
      <c r="A22" s="2" t="s">
        <v>107</v>
      </c>
      <c r="B22" s="4" t="s">
        <v>7</v>
      </c>
      <c r="C22" s="4">
        <v>286</v>
      </c>
      <c r="D22" s="4" t="s">
        <v>7</v>
      </c>
    </row>
    <row r="23" spans="1:4" ht="30" x14ac:dyDescent="0.25">
      <c r="A23" s="2" t="s">
        <v>108</v>
      </c>
      <c r="B23" s="4">
        <v>-474</v>
      </c>
      <c r="C23" s="6">
        <v>-10804</v>
      </c>
      <c r="D23" s="4" t="s">
        <v>7</v>
      </c>
    </row>
    <row r="24" spans="1:4" x14ac:dyDescent="0.25">
      <c r="A24" s="2" t="s">
        <v>109</v>
      </c>
      <c r="B24" s="4" t="s">
        <v>7</v>
      </c>
      <c r="C24" s="4" t="s">
        <v>7</v>
      </c>
      <c r="D24" s="4">
        <v>-124</v>
      </c>
    </row>
    <row r="25" spans="1:4" x14ac:dyDescent="0.25">
      <c r="A25" s="2" t="s">
        <v>110</v>
      </c>
      <c r="B25" s="4" t="s">
        <v>7</v>
      </c>
      <c r="C25" s="4" t="s">
        <v>7</v>
      </c>
      <c r="D25" s="4">
        <v>-592</v>
      </c>
    </row>
    <row r="26" spans="1:4" ht="30" x14ac:dyDescent="0.25">
      <c r="A26" s="2" t="s">
        <v>111</v>
      </c>
      <c r="B26" s="4">
        <v>378</v>
      </c>
      <c r="C26" s="4">
        <v>349</v>
      </c>
      <c r="D26" s="4">
        <v>18</v>
      </c>
    </row>
    <row r="27" spans="1:4" x14ac:dyDescent="0.25">
      <c r="A27" s="2" t="s">
        <v>112</v>
      </c>
      <c r="B27" s="4" t="s">
        <v>7</v>
      </c>
      <c r="C27" s="4" t="s">
        <v>7</v>
      </c>
      <c r="D27" s="6">
        <v>1162</v>
      </c>
    </row>
    <row r="28" spans="1:4" x14ac:dyDescent="0.25">
      <c r="A28" s="2" t="s">
        <v>113</v>
      </c>
      <c r="B28" s="4">
        <v>120</v>
      </c>
      <c r="C28" s="4">
        <v>129</v>
      </c>
      <c r="D28" s="4">
        <v>251</v>
      </c>
    </row>
    <row r="29" spans="1:4" x14ac:dyDescent="0.25">
      <c r="A29" s="2" t="s">
        <v>114</v>
      </c>
      <c r="B29" s="6">
        <v>3375</v>
      </c>
      <c r="C29" s="6">
        <v>-7225</v>
      </c>
      <c r="D29" s="6">
        <v>2448</v>
      </c>
    </row>
    <row r="30" spans="1:4" x14ac:dyDescent="0.25">
      <c r="A30" s="3" t="s">
        <v>115</v>
      </c>
      <c r="B30" s="4" t="s">
        <v>7</v>
      </c>
      <c r="C30" s="4" t="s">
        <v>7</v>
      </c>
      <c r="D30" s="4" t="s">
        <v>7</v>
      </c>
    </row>
    <row r="31" spans="1:4" x14ac:dyDescent="0.25">
      <c r="A31" s="2" t="s">
        <v>116</v>
      </c>
      <c r="B31" s="6">
        <v>15691</v>
      </c>
      <c r="C31" s="6">
        <v>15017</v>
      </c>
      <c r="D31" s="6">
        <v>12680</v>
      </c>
    </row>
    <row r="32" spans="1:4" x14ac:dyDescent="0.25">
      <c r="A32" s="2" t="s">
        <v>117</v>
      </c>
      <c r="B32" s="6">
        <v>3516</v>
      </c>
      <c r="C32" s="6">
        <v>3558</v>
      </c>
      <c r="D32" s="6">
        <v>3039</v>
      </c>
    </row>
    <row r="33" spans="1:4" x14ac:dyDescent="0.25">
      <c r="A33" s="2" t="s">
        <v>118</v>
      </c>
      <c r="B33" s="6">
        <v>5207</v>
      </c>
      <c r="C33" s="6">
        <v>4907</v>
      </c>
      <c r="D33" s="6">
        <v>4301</v>
      </c>
    </row>
    <row r="34" spans="1:4" x14ac:dyDescent="0.25">
      <c r="A34" s="2" t="s">
        <v>119</v>
      </c>
      <c r="B34" s="6">
        <v>2250</v>
      </c>
      <c r="C34" s="6">
        <v>2490</v>
      </c>
      <c r="D34" s="6">
        <v>1287</v>
      </c>
    </row>
    <row r="35" spans="1:4" x14ac:dyDescent="0.25">
      <c r="A35" s="2" t="s">
        <v>120</v>
      </c>
      <c r="B35" s="4">
        <v>672</v>
      </c>
      <c r="C35" s="4">
        <v>728</v>
      </c>
      <c r="D35" s="4">
        <v>689</v>
      </c>
    </row>
    <row r="36" spans="1:4" x14ac:dyDescent="0.25">
      <c r="A36" s="2" t="s">
        <v>121</v>
      </c>
      <c r="B36" s="6">
        <v>1096</v>
      </c>
      <c r="C36" s="6">
        <v>1172</v>
      </c>
      <c r="D36" s="6">
        <v>1181</v>
      </c>
    </row>
    <row r="37" spans="1:4" x14ac:dyDescent="0.25">
      <c r="A37" s="2" t="s">
        <v>122</v>
      </c>
      <c r="B37" s="4">
        <v>583</v>
      </c>
      <c r="C37" s="4">
        <v>484</v>
      </c>
      <c r="D37" s="4">
        <v>399</v>
      </c>
    </row>
    <row r="38" spans="1:4" x14ac:dyDescent="0.25">
      <c r="A38" s="2" t="s">
        <v>123</v>
      </c>
      <c r="B38" s="4" t="s">
        <v>7</v>
      </c>
      <c r="C38" s="4" t="s">
        <v>7</v>
      </c>
      <c r="D38" s="4">
        <v>538</v>
      </c>
    </row>
    <row r="39" spans="1:4" x14ac:dyDescent="0.25">
      <c r="A39" s="2" t="s">
        <v>47</v>
      </c>
      <c r="B39" s="4">
        <v>46</v>
      </c>
      <c r="C39" s="6">
        <v>1936</v>
      </c>
      <c r="D39" s="6">
        <v>1204</v>
      </c>
    </row>
    <row r="40" spans="1:4" x14ac:dyDescent="0.25">
      <c r="A40" s="2" t="s">
        <v>113</v>
      </c>
      <c r="B40" s="6">
        <v>2376</v>
      </c>
      <c r="C40" s="6">
        <v>3597</v>
      </c>
      <c r="D40" s="6">
        <v>3188</v>
      </c>
    </row>
    <row r="41" spans="1:4" x14ac:dyDescent="0.25">
      <c r="A41" s="2" t="s">
        <v>124</v>
      </c>
      <c r="B41" s="6">
        <v>31437</v>
      </c>
      <c r="C41" s="6">
        <v>33889</v>
      </c>
      <c r="D41" s="6">
        <v>28506</v>
      </c>
    </row>
    <row r="42" spans="1:4" x14ac:dyDescent="0.25">
      <c r="A42" s="2" t="s">
        <v>125</v>
      </c>
      <c r="B42" s="6">
        <v>15967</v>
      </c>
      <c r="C42" s="6">
        <v>-4314</v>
      </c>
      <c r="D42" s="6">
        <v>9424</v>
      </c>
    </row>
    <row r="43" spans="1:4" x14ac:dyDescent="0.25">
      <c r="A43" s="2" t="s">
        <v>126</v>
      </c>
      <c r="B43" s="6">
        <v>6551</v>
      </c>
      <c r="C43" s="6">
        <v>-2252</v>
      </c>
      <c r="D43" s="6">
        <v>3373</v>
      </c>
    </row>
    <row r="44" spans="1:4" x14ac:dyDescent="0.25">
      <c r="A44" s="2" t="s">
        <v>127</v>
      </c>
      <c r="B44" s="6">
        <v>9416</v>
      </c>
      <c r="C44" s="6">
        <v>-2062</v>
      </c>
      <c r="D44" s="6">
        <v>6051</v>
      </c>
    </row>
    <row r="45" spans="1:4" x14ac:dyDescent="0.25">
      <c r="A45" s="2" t="s">
        <v>128</v>
      </c>
      <c r="B45" s="4">
        <v>559</v>
      </c>
      <c r="C45" s="4" t="s">
        <v>7</v>
      </c>
      <c r="D45" s="4" t="s">
        <v>7</v>
      </c>
    </row>
    <row r="46" spans="1:4" ht="30" x14ac:dyDescent="0.25">
      <c r="A46" s="2" t="s">
        <v>129</v>
      </c>
      <c r="B46" s="7">
        <v>8857</v>
      </c>
      <c r="C46" s="7">
        <v>-2062</v>
      </c>
      <c r="D46" s="7">
        <v>6051</v>
      </c>
    </row>
    <row r="47" spans="1:4" x14ac:dyDescent="0.25">
      <c r="A47" s="3" t="s">
        <v>130</v>
      </c>
      <c r="B47" s="4" t="s">
        <v>7</v>
      </c>
      <c r="C47" s="4" t="s">
        <v>7</v>
      </c>
      <c r="D47" s="4" t="s">
        <v>7</v>
      </c>
    </row>
    <row r="48" spans="1:4" x14ac:dyDescent="0.25">
      <c r="A48" s="2" t="s">
        <v>131</v>
      </c>
      <c r="B48" s="9">
        <v>1.06</v>
      </c>
      <c r="C48" s="9">
        <v>-0.23</v>
      </c>
      <c r="D48" s="9">
        <v>0.64</v>
      </c>
    </row>
    <row r="49" spans="1:4" x14ac:dyDescent="0.25">
      <c r="A49" s="2" t="s">
        <v>132</v>
      </c>
      <c r="B49" s="9">
        <v>1.06</v>
      </c>
      <c r="C49" s="9">
        <v>-0.23</v>
      </c>
      <c r="D49" s="9">
        <v>0.64</v>
      </c>
    </row>
    <row r="50" spans="1:4" ht="30" x14ac:dyDescent="0.25">
      <c r="A50" s="3" t="s">
        <v>133</v>
      </c>
      <c r="B50" s="4" t="s">
        <v>7</v>
      </c>
      <c r="C50" s="4" t="s">
        <v>7</v>
      </c>
      <c r="D50" s="4" t="s">
        <v>7</v>
      </c>
    </row>
    <row r="51" spans="1:4" x14ac:dyDescent="0.25">
      <c r="A51" s="2" t="s">
        <v>131</v>
      </c>
      <c r="B51" s="6">
        <v>8397</v>
      </c>
      <c r="C51" s="6">
        <v>8943</v>
      </c>
      <c r="D51" s="6">
        <v>9417</v>
      </c>
    </row>
    <row r="52" spans="1:4" x14ac:dyDescent="0.25">
      <c r="A52" s="2" t="s">
        <v>132</v>
      </c>
      <c r="B52" s="6">
        <v>8402</v>
      </c>
      <c r="C52" s="6">
        <v>8943</v>
      </c>
      <c r="D52" s="6">
        <v>94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0" bestFit="1" customWidth="1"/>
    <col min="3" max="3" width="7" bestFit="1" customWidth="1"/>
    <col min="6" max="6" width="5.28515625" bestFit="1" customWidth="1"/>
    <col min="7" max="7" width="2.42578125" bestFit="1" customWidth="1"/>
    <col min="8" max="8" width="7.85546875" bestFit="1" customWidth="1"/>
    <col min="11" max="11" width="5.28515625" bestFit="1" customWidth="1"/>
    <col min="12" max="12" width="2.42578125" bestFit="1" customWidth="1"/>
    <col min="13" max="13" width="9.140625" customWidth="1"/>
    <col min="14" max="15" width="10.7109375" customWidth="1"/>
    <col min="16" max="16" width="7.140625" customWidth="1"/>
    <col min="17" max="17" width="2.42578125" bestFit="1" customWidth="1"/>
  </cols>
  <sheetData>
    <row r="1" spans="1:17" ht="15" customHeight="1" x14ac:dyDescent="0.25">
      <c r="A1" s="8" t="s">
        <v>234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1514</v>
      </c>
      <c r="B3" s="21" t="s">
        <v>7</v>
      </c>
      <c r="C3" s="21"/>
      <c r="D3" s="21"/>
      <c r="E3" s="21"/>
      <c r="F3" s="21"/>
      <c r="G3" s="21"/>
      <c r="H3" s="21"/>
      <c r="I3" s="21"/>
      <c r="J3" s="21"/>
      <c r="K3" s="21"/>
      <c r="L3" s="21"/>
      <c r="M3" s="21"/>
      <c r="N3" s="21"/>
      <c r="O3" s="21"/>
      <c r="P3" s="21"/>
      <c r="Q3" s="21"/>
    </row>
    <row r="4" spans="1:17" ht="15" customHeight="1" x14ac:dyDescent="0.25">
      <c r="A4" s="14" t="s">
        <v>2343</v>
      </c>
      <c r="B4" s="21" t="s">
        <v>7</v>
      </c>
      <c r="C4" s="21"/>
      <c r="D4" s="21"/>
      <c r="E4" s="21"/>
      <c r="F4" s="21"/>
      <c r="G4" s="21"/>
      <c r="H4" s="21"/>
      <c r="I4" s="21"/>
      <c r="J4" s="21"/>
      <c r="K4" s="21"/>
      <c r="L4" s="21"/>
      <c r="M4" s="21"/>
      <c r="N4" s="21"/>
      <c r="O4" s="21"/>
      <c r="P4" s="21"/>
      <c r="Q4" s="21"/>
    </row>
    <row r="5" spans="1:17" x14ac:dyDescent="0.25">
      <c r="A5" s="14"/>
      <c r="B5" s="26"/>
      <c r="C5" s="27"/>
      <c r="D5" s="27"/>
      <c r="E5" s="27"/>
      <c r="F5" s="27"/>
      <c r="G5" s="27"/>
      <c r="H5" s="27"/>
      <c r="I5" s="27"/>
      <c r="J5" s="27"/>
      <c r="K5" s="27"/>
      <c r="L5" s="27"/>
      <c r="M5" s="27"/>
      <c r="N5" s="27"/>
      <c r="O5" s="27"/>
      <c r="P5" s="27"/>
      <c r="Q5" s="27"/>
    </row>
    <row r="6" spans="1:17" x14ac:dyDescent="0.25">
      <c r="A6" s="14"/>
      <c r="B6" s="30"/>
      <c r="C6" s="34"/>
      <c r="D6" s="34"/>
      <c r="E6" s="34"/>
      <c r="F6" s="34"/>
      <c r="G6" s="34"/>
      <c r="H6" s="37" t="s">
        <v>1518</v>
      </c>
      <c r="I6" s="37"/>
      <c r="J6" s="37"/>
      <c r="K6" s="37"/>
      <c r="L6" s="27"/>
      <c r="M6" s="37" t="s">
        <v>1519</v>
      </c>
      <c r="N6" s="37"/>
      <c r="O6" s="37"/>
      <c r="P6" s="37"/>
      <c r="Q6" s="34"/>
    </row>
    <row r="7" spans="1:17" ht="15.75" thickBot="1" x14ac:dyDescent="0.3">
      <c r="A7" s="14"/>
      <c r="B7" s="30"/>
      <c r="C7" s="38" t="s">
        <v>1520</v>
      </c>
      <c r="D7" s="38"/>
      <c r="E7" s="38"/>
      <c r="F7" s="38"/>
      <c r="G7" s="27"/>
      <c r="H7" s="38" t="s">
        <v>1521</v>
      </c>
      <c r="I7" s="38"/>
      <c r="J7" s="38"/>
      <c r="K7" s="38"/>
      <c r="L7" s="27"/>
      <c r="M7" s="38" t="s">
        <v>1522</v>
      </c>
      <c r="N7" s="38"/>
      <c r="O7" s="38"/>
      <c r="P7" s="38"/>
      <c r="Q7" s="27"/>
    </row>
    <row r="8" spans="1:17" x14ac:dyDescent="0.25">
      <c r="A8" s="14"/>
      <c r="B8" s="30"/>
      <c r="C8" s="52"/>
      <c r="D8" s="52"/>
      <c r="E8" s="52"/>
      <c r="F8" s="52"/>
      <c r="G8" s="27"/>
      <c r="H8" s="52"/>
      <c r="I8" s="52"/>
      <c r="J8" s="52"/>
      <c r="K8" s="52"/>
      <c r="L8" s="27"/>
      <c r="M8" s="52"/>
      <c r="N8" s="52"/>
      <c r="O8" s="52"/>
      <c r="P8" s="52"/>
      <c r="Q8" s="27"/>
    </row>
    <row r="9" spans="1:17" x14ac:dyDescent="0.25">
      <c r="A9" s="14"/>
      <c r="B9" s="30"/>
      <c r="C9" s="163" t="s">
        <v>1109</v>
      </c>
      <c r="D9" s="34"/>
      <c r="E9" s="34"/>
      <c r="F9" s="163" t="s">
        <v>1523</v>
      </c>
      <c r="G9" s="34"/>
      <c r="H9" s="163" t="s">
        <v>1109</v>
      </c>
      <c r="I9" s="34"/>
      <c r="J9" s="34"/>
      <c r="K9" s="163" t="s">
        <v>1523</v>
      </c>
      <c r="L9" s="34"/>
      <c r="M9" s="163" t="s">
        <v>1109</v>
      </c>
      <c r="N9" s="34"/>
      <c r="O9" s="34"/>
      <c r="P9" s="163" t="s">
        <v>1523</v>
      </c>
      <c r="Q9" s="34"/>
    </row>
    <row r="10" spans="1:17" x14ac:dyDescent="0.25">
      <c r="A10" s="14"/>
      <c r="B10" s="30"/>
      <c r="C10" s="37" t="s">
        <v>1524</v>
      </c>
      <c r="D10" s="37"/>
      <c r="E10" s="37"/>
      <c r="F10" s="37"/>
      <c r="G10" s="37"/>
      <c r="H10" s="37"/>
      <c r="I10" s="37"/>
      <c r="J10" s="37"/>
      <c r="K10" s="37"/>
      <c r="L10" s="37"/>
      <c r="M10" s="37"/>
      <c r="N10" s="37"/>
      <c r="O10" s="37"/>
      <c r="P10" s="37"/>
      <c r="Q10" s="37"/>
    </row>
    <row r="11" spans="1:17" x14ac:dyDescent="0.25">
      <c r="A11" s="14"/>
      <c r="B11" s="110" t="s">
        <v>868</v>
      </c>
      <c r="C11" s="115"/>
      <c r="D11" s="115"/>
      <c r="E11" s="115"/>
      <c r="F11" s="115"/>
      <c r="G11" s="115"/>
      <c r="H11" s="115"/>
      <c r="I11" s="115"/>
      <c r="J11" s="115"/>
      <c r="K11" s="115"/>
      <c r="L11" s="115"/>
      <c r="M11" s="115"/>
      <c r="N11" s="115"/>
      <c r="O11" s="115"/>
      <c r="P11" s="115"/>
      <c r="Q11" s="27"/>
    </row>
    <row r="12" spans="1:17" x14ac:dyDescent="0.25">
      <c r="A12" s="14"/>
      <c r="B12" s="22" t="s">
        <v>1525</v>
      </c>
      <c r="C12" s="56" t="s">
        <v>340</v>
      </c>
      <c r="D12" s="164"/>
      <c r="E12" s="164"/>
      <c r="F12" s="147" t="s">
        <v>1527</v>
      </c>
      <c r="G12" s="22" t="s">
        <v>1482</v>
      </c>
      <c r="H12" s="165" t="s">
        <v>1528</v>
      </c>
      <c r="I12" s="164"/>
      <c r="J12" s="164"/>
      <c r="K12" s="165" t="s">
        <v>1529</v>
      </c>
      <c r="L12" s="22" t="s">
        <v>1482</v>
      </c>
      <c r="M12" s="165" t="s">
        <v>1530</v>
      </c>
      <c r="N12" s="164"/>
      <c r="O12" s="164"/>
      <c r="P12" s="165" t="s">
        <v>1531</v>
      </c>
      <c r="Q12" s="22" t="s">
        <v>1482</v>
      </c>
    </row>
    <row r="13" spans="1:17" x14ac:dyDescent="0.25">
      <c r="A13" s="14"/>
      <c r="B13" s="22"/>
      <c r="C13" s="56" t="s">
        <v>1526</v>
      </c>
      <c r="D13" s="164"/>
      <c r="E13" s="164"/>
      <c r="F13" s="147"/>
      <c r="G13" s="22"/>
      <c r="H13" s="165"/>
      <c r="I13" s="164"/>
      <c r="J13" s="164"/>
      <c r="K13" s="165"/>
      <c r="L13" s="22"/>
      <c r="M13" s="165"/>
      <c r="N13" s="164"/>
      <c r="O13" s="164"/>
      <c r="P13" s="165"/>
      <c r="Q13" s="22"/>
    </row>
    <row r="14" spans="1:17" x14ac:dyDescent="0.25">
      <c r="A14" s="14"/>
      <c r="B14" s="11" t="s">
        <v>1532</v>
      </c>
      <c r="C14" s="56" t="s">
        <v>1533</v>
      </c>
      <c r="D14" s="53"/>
      <c r="E14" s="53"/>
      <c r="F14" s="56" t="s">
        <v>1534</v>
      </c>
      <c r="G14" s="34"/>
      <c r="H14" s="55" t="s">
        <v>1535</v>
      </c>
      <c r="I14" s="53"/>
      <c r="J14" s="53"/>
      <c r="K14" s="55" t="s">
        <v>1536</v>
      </c>
      <c r="L14" s="34"/>
      <c r="M14" s="55" t="s">
        <v>1537</v>
      </c>
      <c r="N14" s="53"/>
      <c r="O14" s="53"/>
      <c r="P14" s="55" t="s">
        <v>1538</v>
      </c>
      <c r="Q14" s="27"/>
    </row>
    <row r="15" spans="1:17" x14ac:dyDescent="0.25">
      <c r="A15" s="14"/>
      <c r="B15" s="11" t="s">
        <v>1539</v>
      </c>
      <c r="C15" s="56" t="s">
        <v>1533</v>
      </c>
      <c r="D15" s="53"/>
      <c r="E15" s="53"/>
      <c r="F15" s="56" t="s">
        <v>1540</v>
      </c>
      <c r="G15" s="34"/>
      <c r="H15" s="55" t="s">
        <v>1541</v>
      </c>
      <c r="I15" s="53"/>
      <c r="J15" s="53"/>
      <c r="K15" s="55" t="s">
        <v>1536</v>
      </c>
      <c r="L15" s="34"/>
      <c r="M15" s="55" t="s">
        <v>1542</v>
      </c>
      <c r="N15" s="53"/>
      <c r="O15" s="53"/>
      <c r="P15" s="55" t="s">
        <v>1543</v>
      </c>
      <c r="Q15" s="27"/>
    </row>
    <row r="16" spans="1:17" x14ac:dyDescent="0.25">
      <c r="A16" s="14"/>
      <c r="B16" s="11"/>
      <c r="C16" s="53"/>
      <c r="D16" s="53"/>
      <c r="E16" s="53"/>
      <c r="F16" s="53"/>
      <c r="G16" s="34"/>
      <c r="H16" s="53"/>
      <c r="I16" s="53"/>
      <c r="J16" s="53"/>
      <c r="K16" s="53"/>
      <c r="L16" s="34"/>
      <c r="M16" s="53"/>
      <c r="N16" s="53"/>
      <c r="O16" s="53"/>
      <c r="P16" s="53"/>
      <c r="Q16" s="27"/>
    </row>
    <row r="17" spans="1:17" x14ac:dyDescent="0.25">
      <c r="A17" s="14"/>
      <c r="B17" s="15" t="s">
        <v>869</v>
      </c>
      <c r="C17" s="53"/>
      <c r="D17" s="53"/>
      <c r="E17" s="53"/>
      <c r="F17" s="53"/>
      <c r="G17" s="34"/>
      <c r="H17" s="53"/>
      <c r="I17" s="53"/>
      <c r="J17" s="53"/>
      <c r="K17" s="115"/>
      <c r="L17" s="34"/>
      <c r="M17" s="53"/>
      <c r="N17" s="53"/>
      <c r="O17" s="53"/>
      <c r="P17" s="53"/>
      <c r="Q17" s="27"/>
    </row>
    <row r="18" spans="1:17" x14ac:dyDescent="0.25">
      <c r="A18" s="14"/>
      <c r="B18" s="23" t="s">
        <v>1525</v>
      </c>
      <c r="C18" s="71" t="s">
        <v>340</v>
      </c>
      <c r="D18" s="88"/>
      <c r="E18" s="88"/>
      <c r="F18" s="166" t="s">
        <v>1545</v>
      </c>
      <c r="G18" s="23" t="s">
        <v>1482</v>
      </c>
      <c r="H18" s="167" t="s">
        <v>1546</v>
      </c>
      <c r="I18" s="88"/>
      <c r="J18" s="88"/>
      <c r="K18" s="167" t="s">
        <v>1529</v>
      </c>
      <c r="L18" s="23" t="s">
        <v>1482</v>
      </c>
      <c r="M18" s="167" t="s">
        <v>1547</v>
      </c>
      <c r="N18" s="88"/>
      <c r="O18" s="88"/>
      <c r="P18" s="167" t="s">
        <v>1531</v>
      </c>
      <c r="Q18" s="23" t="s">
        <v>1482</v>
      </c>
    </row>
    <row r="19" spans="1:17" x14ac:dyDescent="0.25">
      <c r="A19" s="14"/>
      <c r="B19" s="23"/>
      <c r="C19" s="71" t="s">
        <v>1544</v>
      </c>
      <c r="D19" s="88"/>
      <c r="E19" s="88"/>
      <c r="F19" s="166"/>
      <c r="G19" s="23"/>
      <c r="H19" s="167"/>
      <c r="I19" s="88"/>
      <c r="J19" s="88"/>
      <c r="K19" s="167"/>
      <c r="L19" s="23"/>
      <c r="M19" s="167"/>
      <c r="N19" s="88"/>
      <c r="O19" s="88"/>
      <c r="P19" s="167"/>
      <c r="Q19" s="23"/>
    </row>
    <row r="20" spans="1:17" x14ac:dyDescent="0.25">
      <c r="A20" s="14"/>
      <c r="B20" s="12" t="s">
        <v>1532</v>
      </c>
      <c r="C20" s="71" t="s">
        <v>1548</v>
      </c>
      <c r="D20" s="27"/>
      <c r="E20" s="27"/>
      <c r="F20" s="71" t="s">
        <v>1549</v>
      </c>
      <c r="G20" s="27"/>
      <c r="H20" s="54" t="s">
        <v>1550</v>
      </c>
      <c r="I20" s="27"/>
      <c r="J20" s="27"/>
      <c r="K20" s="54" t="s">
        <v>1536</v>
      </c>
      <c r="L20" s="27"/>
      <c r="M20" s="54" t="s">
        <v>1551</v>
      </c>
      <c r="N20" s="27"/>
      <c r="O20" s="27"/>
      <c r="P20" s="54" t="s">
        <v>1538</v>
      </c>
      <c r="Q20" s="27"/>
    </row>
    <row r="21" spans="1:17" x14ac:dyDescent="0.25">
      <c r="A21" s="14"/>
      <c r="B21" s="12" t="s">
        <v>1539</v>
      </c>
      <c r="C21" s="71" t="s">
        <v>1548</v>
      </c>
      <c r="D21" s="27"/>
      <c r="E21" s="27"/>
      <c r="F21" s="71" t="s">
        <v>1552</v>
      </c>
      <c r="G21" s="27"/>
      <c r="H21" s="54" t="s">
        <v>1553</v>
      </c>
      <c r="I21" s="27"/>
      <c r="J21" s="27"/>
      <c r="K21" s="54" t="s">
        <v>1536</v>
      </c>
      <c r="L21" s="27"/>
      <c r="M21" s="54" t="s">
        <v>1554</v>
      </c>
      <c r="N21" s="27"/>
      <c r="O21" s="27"/>
      <c r="P21" s="54" t="s">
        <v>1543</v>
      </c>
      <c r="Q21" s="27"/>
    </row>
    <row r="22" spans="1:17" x14ac:dyDescent="0.25">
      <c r="A22" s="14"/>
      <c r="B22" s="97"/>
      <c r="C22" s="27"/>
      <c r="D22" s="27"/>
      <c r="E22" s="27"/>
      <c r="F22" s="27"/>
      <c r="G22" s="27"/>
      <c r="H22" s="27"/>
      <c r="I22" s="27"/>
      <c r="J22" s="27"/>
      <c r="K22" s="27"/>
      <c r="L22" s="27"/>
      <c r="M22" s="27"/>
      <c r="N22" s="27"/>
      <c r="O22" s="27"/>
      <c r="P22" s="27"/>
      <c r="Q22" s="27"/>
    </row>
    <row r="23" spans="1:17" x14ac:dyDescent="0.25">
      <c r="A23" s="14"/>
      <c r="B23" s="51"/>
      <c r="C23" s="51"/>
      <c r="D23" s="51"/>
      <c r="E23" s="51"/>
      <c r="F23" s="51"/>
      <c r="G23" s="51"/>
      <c r="H23" s="51"/>
      <c r="I23" s="51"/>
      <c r="J23" s="51"/>
      <c r="K23" s="51"/>
      <c r="L23" s="51"/>
      <c r="M23" s="51"/>
      <c r="N23" s="51"/>
      <c r="O23" s="51"/>
      <c r="P23" s="51"/>
      <c r="Q23" s="51"/>
    </row>
    <row r="24" spans="1:17" x14ac:dyDescent="0.25">
      <c r="A24" s="14"/>
      <c r="B24" s="25"/>
      <c r="C24" s="25"/>
      <c r="D24" s="25"/>
      <c r="E24" s="25"/>
      <c r="F24" s="25"/>
      <c r="G24" s="25"/>
      <c r="H24" s="25"/>
      <c r="I24" s="25"/>
      <c r="J24" s="25"/>
      <c r="K24" s="25"/>
      <c r="L24" s="25"/>
      <c r="M24" s="25"/>
      <c r="N24" s="25"/>
      <c r="O24" s="25"/>
      <c r="P24" s="25"/>
      <c r="Q24" s="25"/>
    </row>
  </sheetData>
  <mergeCells count="44">
    <mergeCell ref="P18:P19"/>
    <mergeCell ref="Q18:Q19"/>
    <mergeCell ref="A1:A2"/>
    <mergeCell ref="B1:Q1"/>
    <mergeCell ref="B2:Q2"/>
    <mergeCell ref="B3:Q3"/>
    <mergeCell ref="A4:A24"/>
    <mergeCell ref="B4:Q4"/>
    <mergeCell ref="B23:Q23"/>
    <mergeCell ref="B24:Q24"/>
    <mergeCell ref="J18:J19"/>
    <mergeCell ref="K18:K19"/>
    <mergeCell ref="L18:L19"/>
    <mergeCell ref="M18:M19"/>
    <mergeCell ref="N18:N19"/>
    <mergeCell ref="O18:O19"/>
    <mergeCell ref="O12:O13"/>
    <mergeCell ref="P12:P13"/>
    <mergeCell ref="Q12:Q13"/>
    <mergeCell ref="B18:B19"/>
    <mergeCell ref="D18:D19"/>
    <mergeCell ref="E18:E19"/>
    <mergeCell ref="F18:F19"/>
    <mergeCell ref="G18:G19"/>
    <mergeCell ref="H18:H19"/>
    <mergeCell ref="I18:I19"/>
    <mergeCell ref="I12:I13"/>
    <mergeCell ref="J12:J13"/>
    <mergeCell ref="K12:K13"/>
    <mergeCell ref="L12:L13"/>
    <mergeCell ref="M12:M13"/>
    <mergeCell ref="N12:N13"/>
    <mergeCell ref="B12:B13"/>
    <mergeCell ref="D12:D13"/>
    <mergeCell ref="E12:E13"/>
    <mergeCell ref="F12:F13"/>
    <mergeCell ref="G12:G13"/>
    <mergeCell ref="H12:H13"/>
    <mergeCell ref="H6:K6"/>
    <mergeCell ref="M6:P6"/>
    <mergeCell ref="C7:F7"/>
    <mergeCell ref="H7:K7"/>
    <mergeCell ref="M7:P7"/>
    <mergeCell ref="C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1"/>
  <sheetViews>
    <sheetView showGridLines="0" workbookViewId="0"/>
  </sheetViews>
  <sheetFormatPr defaultRowHeight="15" x14ac:dyDescent="0.25"/>
  <cols>
    <col min="1" max="2" width="36.5703125" bestFit="1" customWidth="1"/>
    <col min="3" max="3" width="7.42578125" bestFit="1" customWidth="1"/>
    <col min="4" max="4" width="15.42578125" bestFit="1" customWidth="1"/>
    <col min="5" max="5" width="36.5703125" bestFit="1" customWidth="1"/>
    <col min="6" max="6" width="18.7109375" bestFit="1" customWidth="1"/>
    <col min="7" max="7" width="8.28515625" bestFit="1" customWidth="1"/>
    <col min="8" max="8" width="26.140625" bestFit="1" customWidth="1"/>
    <col min="9" max="9" width="2.28515625" bestFit="1" customWidth="1"/>
    <col min="10" max="10" width="36.5703125" bestFit="1" customWidth="1"/>
    <col min="12" max="12" width="26.140625" bestFit="1" customWidth="1"/>
    <col min="13" max="13" width="7.42578125" bestFit="1" customWidth="1"/>
  </cols>
  <sheetData>
    <row r="1" spans="1:13" ht="15" customHeight="1" x14ac:dyDescent="0.25">
      <c r="A1" s="8" t="s">
        <v>234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2345</v>
      </c>
      <c r="B3" s="21" t="s">
        <v>7</v>
      </c>
      <c r="C3" s="21"/>
      <c r="D3" s="21"/>
      <c r="E3" s="21"/>
      <c r="F3" s="21"/>
      <c r="G3" s="21"/>
      <c r="H3" s="21"/>
      <c r="I3" s="21"/>
      <c r="J3" s="21"/>
      <c r="K3" s="21"/>
      <c r="L3" s="21"/>
      <c r="M3" s="21"/>
    </row>
    <row r="4" spans="1:13" ht="15" customHeight="1" x14ac:dyDescent="0.25">
      <c r="A4" s="14" t="s">
        <v>2346</v>
      </c>
      <c r="B4" s="21" t="s">
        <v>7</v>
      </c>
      <c r="C4" s="21"/>
      <c r="D4" s="21"/>
      <c r="E4" s="21"/>
      <c r="F4" s="21"/>
      <c r="G4" s="21"/>
      <c r="H4" s="21"/>
      <c r="I4" s="21"/>
      <c r="J4" s="21"/>
      <c r="K4" s="21"/>
      <c r="L4" s="21"/>
      <c r="M4" s="21"/>
    </row>
    <row r="5" spans="1:13" x14ac:dyDescent="0.25">
      <c r="A5" s="14"/>
      <c r="B5" s="26"/>
      <c r="C5" s="27"/>
      <c r="D5" s="27"/>
      <c r="E5" s="27"/>
      <c r="F5" s="27"/>
      <c r="G5" s="27"/>
    </row>
    <row r="6" spans="1:13" x14ac:dyDescent="0.25">
      <c r="A6" s="14"/>
      <c r="B6" s="97"/>
      <c r="C6" s="27"/>
      <c r="D6" s="27"/>
      <c r="E6" s="27"/>
      <c r="F6" s="27"/>
      <c r="G6" s="27"/>
    </row>
    <row r="7" spans="1:13" ht="15.75" thickBot="1" x14ac:dyDescent="0.3">
      <c r="A7" s="14"/>
      <c r="B7" s="110" t="s">
        <v>1561</v>
      </c>
      <c r="C7" s="103"/>
      <c r="D7" s="38" t="s">
        <v>1403</v>
      </c>
      <c r="E7" s="38"/>
      <c r="F7" s="38"/>
      <c r="G7" s="38"/>
    </row>
    <row r="8" spans="1:13" ht="15.75" thickBot="1" x14ac:dyDescent="0.3">
      <c r="A8" s="14"/>
      <c r="B8" s="15"/>
      <c r="C8" s="103"/>
      <c r="D8" s="95">
        <v>2013</v>
      </c>
      <c r="E8" s="52"/>
      <c r="F8" s="52"/>
      <c r="G8" s="96">
        <v>2012</v>
      </c>
    </row>
    <row r="9" spans="1:13" x14ac:dyDescent="0.25">
      <c r="A9" s="14"/>
      <c r="B9" s="15"/>
      <c r="C9" s="103"/>
      <c r="D9" s="153" t="s">
        <v>338</v>
      </c>
      <c r="E9" s="153"/>
      <c r="F9" s="153"/>
      <c r="G9" s="153"/>
    </row>
    <row r="10" spans="1:13" x14ac:dyDescent="0.25">
      <c r="A10" s="14"/>
      <c r="B10" s="15"/>
      <c r="C10" s="103"/>
      <c r="D10" s="115"/>
      <c r="E10" s="115"/>
      <c r="F10" s="115"/>
      <c r="G10" s="115"/>
    </row>
    <row r="11" spans="1:13" x14ac:dyDescent="0.25">
      <c r="A11" s="14"/>
      <c r="B11" s="15" t="s">
        <v>1562</v>
      </c>
      <c r="C11" s="55" t="s">
        <v>340</v>
      </c>
      <c r="D11" s="56" t="s">
        <v>1563</v>
      </c>
      <c r="E11" s="53"/>
      <c r="F11" s="54" t="s">
        <v>340</v>
      </c>
      <c r="G11" s="71" t="s">
        <v>1564</v>
      </c>
    </row>
    <row r="12" spans="1:13" x14ac:dyDescent="0.25">
      <c r="A12" s="14"/>
      <c r="B12" s="15" t="s">
        <v>1565</v>
      </c>
      <c r="C12" s="53"/>
      <c r="D12" s="56" t="s">
        <v>1566</v>
      </c>
      <c r="E12" s="53"/>
      <c r="F12" s="53"/>
      <c r="G12" s="71" t="s">
        <v>906</v>
      </c>
    </row>
    <row r="13" spans="1:13" x14ac:dyDescent="0.25">
      <c r="A13" s="14"/>
      <c r="B13" s="15" t="s">
        <v>1567</v>
      </c>
      <c r="C13" s="53"/>
      <c r="D13" s="56">
        <v>-848</v>
      </c>
      <c r="E13" s="53"/>
      <c r="F13" s="53"/>
      <c r="G13" s="71" t="s">
        <v>1568</v>
      </c>
    </row>
    <row r="14" spans="1:13" x14ac:dyDescent="0.25">
      <c r="A14" s="14"/>
      <c r="B14" s="15" t="s">
        <v>1569</v>
      </c>
      <c r="C14" s="53"/>
      <c r="D14" s="56">
        <v>-537</v>
      </c>
      <c r="E14" s="53"/>
      <c r="F14" s="53"/>
      <c r="G14" s="71">
        <v>-514</v>
      </c>
    </row>
    <row r="15" spans="1:13" ht="15.75" thickBot="1" x14ac:dyDescent="0.3">
      <c r="A15" s="14"/>
      <c r="B15" s="15" t="s">
        <v>1570</v>
      </c>
      <c r="C15" s="53"/>
      <c r="D15" s="58">
        <v>-667</v>
      </c>
      <c r="E15" s="53"/>
      <c r="F15" s="53"/>
      <c r="G15" s="72">
        <v>-752</v>
      </c>
    </row>
    <row r="16" spans="1:13" ht="15.75" thickBot="1" x14ac:dyDescent="0.3">
      <c r="A16" s="14"/>
      <c r="B16" s="110" t="s">
        <v>1571</v>
      </c>
      <c r="C16" s="55" t="s">
        <v>340</v>
      </c>
      <c r="D16" s="81" t="s">
        <v>1572</v>
      </c>
      <c r="E16" s="53"/>
      <c r="F16" s="54" t="s">
        <v>340</v>
      </c>
      <c r="G16" s="78" t="s">
        <v>1563</v>
      </c>
    </row>
    <row r="17" spans="1:7" ht="15.75" thickTop="1" x14ac:dyDescent="0.25">
      <c r="A17" s="14"/>
      <c r="B17" s="110"/>
      <c r="C17" s="53"/>
      <c r="D17" s="83"/>
      <c r="E17" s="53"/>
      <c r="F17" s="53"/>
      <c r="G17" s="83"/>
    </row>
    <row r="18" spans="1:7" x14ac:dyDescent="0.25">
      <c r="A18" s="14"/>
      <c r="B18" s="15"/>
      <c r="C18" s="103"/>
      <c r="D18" s="53"/>
      <c r="E18" s="53"/>
      <c r="F18" s="103"/>
      <c r="G18" s="53"/>
    </row>
    <row r="19" spans="1:7" x14ac:dyDescent="0.25">
      <c r="A19" s="14"/>
      <c r="B19" s="15"/>
      <c r="C19" s="103"/>
      <c r="D19" s="53"/>
      <c r="E19" s="53"/>
      <c r="F19" s="103"/>
      <c r="G19" s="53"/>
    </row>
    <row r="20" spans="1:7" x14ac:dyDescent="0.25">
      <c r="A20" s="14"/>
      <c r="B20" s="110" t="s">
        <v>1573</v>
      </c>
      <c r="C20" s="103"/>
      <c r="D20" s="53"/>
      <c r="E20" s="53"/>
      <c r="F20" s="103"/>
      <c r="G20" s="53"/>
    </row>
    <row r="21" spans="1:7" x14ac:dyDescent="0.25">
      <c r="A21" s="14"/>
      <c r="B21" s="110"/>
      <c r="C21" s="53"/>
      <c r="D21" s="53"/>
      <c r="E21" s="53"/>
      <c r="F21" s="53"/>
      <c r="G21" s="53"/>
    </row>
    <row r="22" spans="1:7" x14ac:dyDescent="0.25">
      <c r="A22" s="14"/>
      <c r="B22" s="110" t="s">
        <v>1574</v>
      </c>
      <c r="C22" s="55" t="s">
        <v>340</v>
      </c>
      <c r="D22" s="56" t="s">
        <v>1575</v>
      </c>
      <c r="E22" s="53"/>
      <c r="F22" s="54" t="s">
        <v>340</v>
      </c>
      <c r="G22" s="71" t="s">
        <v>1576</v>
      </c>
    </row>
    <row r="23" spans="1:7" x14ac:dyDescent="0.25">
      <c r="A23" s="14"/>
      <c r="B23" s="15" t="s">
        <v>1577</v>
      </c>
      <c r="C23" s="53"/>
      <c r="D23" s="56" t="s">
        <v>711</v>
      </c>
      <c r="E23" s="53"/>
      <c r="F23" s="53"/>
      <c r="G23" s="71" t="s">
        <v>1578</v>
      </c>
    </row>
    <row r="24" spans="1:7" x14ac:dyDescent="0.25">
      <c r="A24" s="14"/>
      <c r="B24" s="15" t="s">
        <v>1579</v>
      </c>
      <c r="C24" s="53"/>
      <c r="D24" s="56" t="s">
        <v>1580</v>
      </c>
      <c r="E24" s="53"/>
      <c r="F24" s="53"/>
      <c r="G24" s="71" t="s">
        <v>1581</v>
      </c>
    </row>
    <row r="25" spans="1:7" x14ac:dyDescent="0.25">
      <c r="A25" s="14"/>
      <c r="B25" s="15" t="s">
        <v>1569</v>
      </c>
      <c r="C25" s="53"/>
      <c r="D25" s="56">
        <v>-537</v>
      </c>
      <c r="E25" s="53"/>
      <c r="F25" s="53"/>
      <c r="G25" s="71">
        <v>-514</v>
      </c>
    </row>
    <row r="26" spans="1:7" ht="15.75" thickBot="1" x14ac:dyDescent="0.3">
      <c r="A26" s="14"/>
      <c r="B26" s="15" t="s">
        <v>1582</v>
      </c>
      <c r="C26" s="53"/>
      <c r="D26" s="58">
        <v>-667</v>
      </c>
      <c r="E26" s="53"/>
      <c r="F26" s="53"/>
      <c r="G26" s="72">
        <v>-752</v>
      </c>
    </row>
    <row r="27" spans="1:7" x14ac:dyDescent="0.25">
      <c r="A27" s="14"/>
      <c r="B27" s="110"/>
      <c r="C27" s="53"/>
      <c r="D27" s="63"/>
      <c r="E27" s="53"/>
      <c r="F27" s="53"/>
      <c r="G27" s="63"/>
    </row>
    <row r="28" spans="1:7" ht="15.75" thickBot="1" x14ac:dyDescent="0.3">
      <c r="A28" s="14"/>
      <c r="B28" s="110" t="s">
        <v>1583</v>
      </c>
      <c r="C28" s="55" t="s">
        <v>340</v>
      </c>
      <c r="D28" s="68" t="s">
        <v>1584</v>
      </c>
      <c r="E28" s="53"/>
      <c r="F28" s="54" t="s">
        <v>340</v>
      </c>
      <c r="G28" s="94" t="s">
        <v>1575</v>
      </c>
    </row>
    <row r="29" spans="1:7" ht="15.75" thickTop="1" x14ac:dyDescent="0.25">
      <c r="A29" s="14"/>
      <c r="B29" s="97"/>
      <c r="C29" s="27"/>
      <c r="D29" s="119"/>
      <c r="E29" s="27"/>
      <c r="F29" s="27"/>
      <c r="G29" s="119"/>
    </row>
    <row r="30" spans="1:7" x14ac:dyDescent="0.25">
      <c r="A30" s="14"/>
      <c r="B30" s="97"/>
      <c r="C30" s="27"/>
      <c r="D30" s="27"/>
      <c r="E30" s="27"/>
      <c r="F30" s="27"/>
      <c r="G30" s="27"/>
    </row>
    <row r="31" spans="1:7" x14ac:dyDescent="0.25">
      <c r="A31" s="14"/>
      <c r="B31" s="11" t="s">
        <v>1585</v>
      </c>
      <c r="C31" s="27"/>
      <c r="D31" s="27"/>
      <c r="E31" s="27"/>
      <c r="F31" s="27"/>
      <c r="G31" s="27"/>
    </row>
    <row r="32" spans="1:7" x14ac:dyDescent="0.25">
      <c r="A32" s="14"/>
      <c r="B32" s="12"/>
      <c r="C32" s="27"/>
      <c r="D32" s="27"/>
      <c r="E32" s="27"/>
      <c r="F32" s="27"/>
      <c r="G32" s="27"/>
    </row>
    <row r="33" spans="1:13" ht="15.75" thickBot="1" x14ac:dyDescent="0.3">
      <c r="A33" s="14"/>
      <c r="B33" s="11" t="s">
        <v>1586</v>
      </c>
      <c r="C33" s="55" t="s">
        <v>340</v>
      </c>
      <c r="D33" s="58" t="s">
        <v>1572</v>
      </c>
      <c r="E33" s="27"/>
      <c r="F33" s="54" t="s">
        <v>340</v>
      </c>
      <c r="G33" s="72" t="s">
        <v>1563</v>
      </c>
    </row>
    <row r="34" spans="1:13" x14ac:dyDescent="0.25">
      <c r="A34" s="14"/>
      <c r="B34" s="12"/>
      <c r="C34" s="27"/>
      <c r="D34" s="28"/>
      <c r="E34" s="27"/>
      <c r="F34" s="27"/>
      <c r="G34" s="28"/>
    </row>
    <row r="35" spans="1:13" x14ac:dyDescent="0.25">
      <c r="A35" s="14"/>
      <c r="B35" s="12" t="s">
        <v>1587</v>
      </c>
      <c r="C35" s="55" t="s">
        <v>340</v>
      </c>
      <c r="D35" s="56" t="s">
        <v>1572</v>
      </c>
      <c r="E35" s="27"/>
      <c r="F35" s="54" t="s">
        <v>340</v>
      </c>
      <c r="G35" s="71" t="s">
        <v>1563</v>
      </c>
    </row>
    <row r="36" spans="1:13" x14ac:dyDescent="0.25">
      <c r="A36" s="14"/>
      <c r="B36" s="12"/>
      <c r="C36" s="27"/>
      <c r="D36" s="27"/>
      <c r="E36" s="27"/>
      <c r="F36" s="27"/>
      <c r="G36" s="27"/>
    </row>
    <row r="37" spans="1:13" ht="15.75" thickBot="1" x14ac:dyDescent="0.3">
      <c r="A37" s="14"/>
      <c r="B37" s="12" t="s">
        <v>1588</v>
      </c>
      <c r="C37" s="27"/>
      <c r="D37" s="59">
        <v>-7812</v>
      </c>
      <c r="E37" s="27"/>
      <c r="F37" s="27"/>
      <c r="G37" s="91">
        <v>-7004</v>
      </c>
    </row>
    <row r="38" spans="1:13" x14ac:dyDescent="0.25">
      <c r="A38" s="14"/>
      <c r="B38" s="12"/>
      <c r="C38" s="27"/>
      <c r="D38" s="28"/>
      <c r="E38" s="27"/>
      <c r="F38" s="27"/>
      <c r="G38" s="28"/>
    </row>
    <row r="39" spans="1:13" ht="15.75" thickBot="1" x14ac:dyDescent="0.3">
      <c r="A39" s="14"/>
      <c r="B39" s="11" t="s">
        <v>1589</v>
      </c>
      <c r="C39" s="55" t="s">
        <v>340</v>
      </c>
      <c r="D39" s="68">
        <v>-499</v>
      </c>
      <c r="E39" s="27"/>
      <c r="F39" s="54" t="s">
        <v>340</v>
      </c>
      <c r="G39" s="168">
        <v>-2996</v>
      </c>
    </row>
    <row r="40" spans="1:13" ht="15.75" thickTop="1" x14ac:dyDescent="0.25">
      <c r="A40" s="14"/>
      <c r="B40" s="12"/>
      <c r="C40" s="27"/>
      <c r="D40" s="119"/>
      <c r="E40" s="27"/>
      <c r="F40" s="27"/>
      <c r="G40" s="119"/>
    </row>
    <row r="41" spans="1:13" x14ac:dyDescent="0.25">
      <c r="A41" s="14"/>
      <c r="B41" s="12"/>
      <c r="C41" s="27"/>
      <c r="D41" s="27"/>
      <c r="E41" s="27"/>
      <c r="F41" s="27"/>
      <c r="G41" s="27"/>
    </row>
    <row r="42" spans="1:13" x14ac:dyDescent="0.25">
      <c r="A42" s="14"/>
      <c r="B42" s="11" t="s">
        <v>1590</v>
      </c>
      <c r="C42" s="27"/>
      <c r="D42" s="27"/>
      <c r="E42" s="27"/>
      <c r="F42" s="27"/>
      <c r="G42" s="27"/>
    </row>
    <row r="43" spans="1:13" x14ac:dyDescent="0.25">
      <c r="A43" s="14"/>
      <c r="B43" s="11" t="s">
        <v>1591</v>
      </c>
      <c r="C43" s="27"/>
      <c r="D43" s="27"/>
      <c r="E43" s="27"/>
      <c r="F43" s="27"/>
      <c r="G43" s="27"/>
    </row>
    <row r="44" spans="1:13" x14ac:dyDescent="0.25">
      <c r="A44" s="14"/>
      <c r="B44" s="12"/>
      <c r="C44" s="27"/>
      <c r="D44" s="27"/>
      <c r="E44" s="27"/>
      <c r="F44" s="27"/>
      <c r="G44" s="27"/>
    </row>
    <row r="45" spans="1:13" x14ac:dyDescent="0.25">
      <c r="A45" s="14"/>
      <c r="B45" s="12" t="s">
        <v>1592</v>
      </c>
      <c r="C45" s="27"/>
      <c r="D45" s="56" t="s">
        <v>1593</v>
      </c>
      <c r="E45" s="27"/>
      <c r="F45" s="27"/>
      <c r="G45" s="71" t="s">
        <v>1594</v>
      </c>
    </row>
    <row r="46" spans="1:13" x14ac:dyDescent="0.25">
      <c r="A46" s="14"/>
      <c r="B46" s="12"/>
      <c r="C46" s="27"/>
      <c r="D46" s="27"/>
      <c r="E46" s="27"/>
      <c r="F46" s="27"/>
      <c r="G46" s="27"/>
    </row>
    <row r="47" spans="1:13" x14ac:dyDescent="0.25">
      <c r="A47" s="14"/>
      <c r="B47" s="12" t="s">
        <v>1595</v>
      </c>
      <c r="C47" s="27"/>
      <c r="D47" s="55" t="s">
        <v>1596</v>
      </c>
      <c r="E47" s="27"/>
      <c r="F47" s="27"/>
      <c r="G47" s="54" t="s">
        <v>1596</v>
      </c>
    </row>
    <row r="48" spans="1:13" x14ac:dyDescent="0.25">
      <c r="A48" s="14"/>
      <c r="B48" s="51"/>
      <c r="C48" s="51"/>
      <c r="D48" s="51"/>
      <c r="E48" s="51"/>
      <c r="F48" s="51"/>
      <c r="G48" s="51"/>
      <c r="H48" s="51"/>
      <c r="I48" s="51"/>
      <c r="J48" s="51"/>
      <c r="K48" s="51"/>
      <c r="L48" s="51"/>
      <c r="M48" s="51"/>
    </row>
    <row r="49" spans="1:13" x14ac:dyDescent="0.25">
      <c r="A49" s="14"/>
      <c r="B49" s="25"/>
      <c r="C49" s="25"/>
      <c r="D49" s="25"/>
      <c r="E49" s="25"/>
      <c r="F49" s="25"/>
      <c r="G49" s="25"/>
      <c r="H49" s="25"/>
      <c r="I49" s="25"/>
      <c r="J49" s="25"/>
      <c r="K49" s="25"/>
      <c r="L49" s="25"/>
      <c r="M49" s="25"/>
    </row>
    <row r="50" spans="1:13" ht="15" customHeight="1" x14ac:dyDescent="0.25">
      <c r="A50" s="14" t="s">
        <v>2347</v>
      </c>
      <c r="B50" s="21" t="s">
        <v>7</v>
      </c>
      <c r="C50" s="21"/>
      <c r="D50" s="21"/>
      <c r="E50" s="21"/>
      <c r="F50" s="21"/>
      <c r="G50" s="21"/>
      <c r="H50" s="21"/>
      <c r="I50" s="21"/>
      <c r="J50" s="21"/>
      <c r="K50" s="21"/>
      <c r="L50" s="21"/>
      <c r="M50" s="21"/>
    </row>
    <row r="51" spans="1:13" x14ac:dyDescent="0.25">
      <c r="A51" s="14"/>
      <c r="B51" s="26"/>
      <c r="C51" s="27"/>
      <c r="D51" s="27"/>
      <c r="E51" s="27"/>
      <c r="F51" s="27"/>
      <c r="G51" s="27"/>
    </row>
    <row r="52" spans="1:13" x14ac:dyDescent="0.25">
      <c r="A52" s="14"/>
      <c r="B52" s="97"/>
      <c r="C52" s="27"/>
      <c r="D52" s="27"/>
      <c r="E52" s="27"/>
      <c r="F52" s="27"/>
      <c r="G52" s="27"/>
    </row>
    <row r="53" spans="1:13" ht="15.75" thickBot="1" x14ac:dyDescent="0.3">
      <c r="A53" s="14"/>
      <c r="B53" s="110" t="s">
        <v>1598</v>
      </c>
      <c r="C53" s="103"/>
      <c r="D53" s="113" t="s">
        <v>1403</v>
      </c>
      <c r="E53" s="113"/>
      <c r="F53" s="113"/>
      <c r="G53" s="113"/>
    </row>
    <row r="54" spans="1:13" ht="15.75" thickBot="1" x14ac:dyDescent="0.3">
      <c r="A54" s="14"/>
      <c r="B54" s="15"/>
      <c r="C54" s="103"/>
      <c r="D54" s="95">
        <v>2013</v>
      </c>
      <c r="E54" s="52"/>
      <c r="F54" s="52"/>
      <c r="G54" s="96">
        <v>2012</v>
      </c>
    </row>
    <row r="55" spans="1:13" x14ac:dyDescent="0.25">
      <c r="A55" s="14"/>
      <c r="B55" s="15"/>
      <c r="C55" s="103"/>
      <c r="D55" s="36" t="s">
        <v>338</v>
      </c>
      <c r="E55" s="36"/>
      <c r="F55" s="36"/>
      <c r="G55" s="36"/>
    </row>
    <row r="56" spans="1:13" x14ac:dyDescent="0.25">
      <c r="A56" s="14"/>
      <c r="B56" s="97"/>
      <c r="C56" s="27"/>
      <c r="D56" s="27"/>
      <c r="E56" s="27"/>
      <c r="F56" s="27"/>
      <c r="G56" s="27"/>
    </row>
    <row r="57" spans="1:13" x14ac:dyDescent="0.25">
      <c r="A57" s="14"/>
      <c r="B57" s="15" t="s">
        <v>1599</v>
      </c>
      <c r="C57" s="55" t="s">
        <v>340</v>
      </c>
      <c r="D57" s="56" t="s">
        <v>1566</v>
      </c>
      <c r="E57" s="144"/>
      <c r="F57" s="54" t="s">
        <v>340</v>
      </c>
      <c r="G57" s="71" t="s">
        <v>906</v>
      </c>
    </row>
    <row r="58" spans="1:13" x14ac:dyDescent="0.25">
      <c r="A58" s="14"/>
      <c r="B58" s="15" t="s">
        <v>1600</v>
      </c>
      <c r="C58" s="103"/>
      <c r="D58" s="56">
        <v>-563</v>
      </c>
      <c r="E58" s="144"/>
      <c r="F58" s="103"/>
      <c r="G58" s="71">
        <v>-463</v>
      </c>
    </row>
    <row r="59" spans="1:13" x14ac:dyDescent="0.25">
      <c r="A59" s="14"/>
      <c r="B59" s="15" t="s">
        <v>1601</v>
      </c>
      <c r="C59" s="103"/>
      <c r="D59" s="56" t="s">
        <v>1602</v>
      </c>
      <c r="E59" s="144"/>
      <c r="F59" s="103"/>
      <c r="G59" s="71" t="s">
        <v>1133</v>
      </c>
    </row>
    <row r="60" spans="1:13" ht="15.75" thickBot="1" x14ac:dyDescent="0.3">
      <c r="A60" s="14"/>
      <c r="B60" s="15" t="s">
        <v>1603</v>
      </c>
      <c r="C60" s="103"/>
      <c r="D60" s="58" t="s">
        <v>1063</v>
      </c>
      <c r="E60" s="144"/>
      <c r="F60" s="103"/>
      <c r="G60" s="72" t="s">
        <v>1604</v>
      </c>
    </row>
    <row r="61" spans="1:13" x14ac:dyDescent="0.25">
      <c r="A61" s="14"/>
      <c r="B61" s="15"/>
      <c r="C61" s="103"/>
      <c r="D61" s="28"/>
      <c r="E61" s="103"/>
      <c r="F61" s="103"/>
      <c r="G61" s="28"/>
    </row>
    <row r="62" spans="1:13" ht="15.75" thickBot="1" x14ac:dyDescent="0.3">
      <c r="A62" s="14"/>
      <c r="B62" s="110" t="s">
        <v>1605</v>
      </c>
      <c r="C62" s="55" t="s">
        <v>340</v>
      </c>
      <c r="D62" s="68">
        <v>-37</v>
      </c>
      <c r="E62" s="144"/>
      <c r="F62" s="54" t="s">
        <v>340</v>
      </c>
      <c r="G62" s="94" t="s">
        <v>1606</v>
      </c>
    </row>
    <row r="63" spans="1:13" ht="15.75" thickTop="1" x14ac:dyDescent="0.25">
      <c r="A63" s="14"/>
      <c r="B63" s="15"/>
      <c r="C63" s="103"/>
      <c r="D63" s="119"/>
      <c r="E63" s="103"/>
      <c r="F63" s="103"/>
      <c r="G63" s="119"/>
    </row>
    <row r="64" spans="1:13" x14ac:dyDescent="0.25">
      <c r="A64" s="14"/>
      <c r="B64" s="15"/>
      <c r="C64" s="103"/>
      <c r="D64" s="27"/>
      <c r="E64" s="103"/>
      <c r="F64" s="103"/>
      <c r="G64" s="27"/>
    </row>
    <row r="65" spans="1:13" ht="21" x14ac:dyDescent="0.25">
      <c r="A65" s="14"/>
      <c r="B65" s="110" t="s">
        <v>1607</v>
      </c>
      <c r="C65" s="27"/>
      <c r="D65" s="27"/>
      <c r="E65" s="27"/>
      <c r="F65" s="27"/>
      <c r="G65" s="27"/>
    </row>
    <row r="66" spans="1:13" x14ac:dyDescent="0.25">
      <c r="A66" s="14"/>
      <c r="B66" s="15"/>
      <c r="C66" s="103"/>
      <c r="D66" s="27"/>
      <c r="E66" s="103"/>
      <c r="F66" s="103"/>
      <c r="G66" s="27"/>
    </row>
    <row r="67" spans="1:13" x14ac:dyDescent="0.25">
      <c r="A67" s="14"/>
      <c r="B67" s="15" t="s">
        <v>1608</v>
      </c>
      <c r="C67" s="103"/>
      <c r="D67" s="56" t="s">
        <v>1594</v>
      </c>
      <c r="E67" s="144"/>
      <c r="F67" s="103"/>
      <c r="G67" s="71" t="s">
        <v>1609</v>
      </c>
    </row>
    <row r="68" spans="1:13" x14ac:dyDescent="0.25">
      <c r="A68" s="14"/>
      <c r="B68" s="15" t="s">
        <v>1610</v>
      </c>
      <c r="C68" s="103"/>
      <c r="D68" s="56" t="s">
        <v>1611</v>
      </c>
      <c r="E68" s="144"/>
      <c r="F68" s="103"/>
      <c r="G68" s="71" t="s">
        <v>1611</v>
      </c>
    </row>
    <row r="69" spans="1:13" x14ac:dyDescent="0.25">
      <c r="A69" s="14"/>
      <c r="B69" s="15" t="s">
        <v>1612</v>
      </c>
      <c r="C69" s="103"/>
      <c r="D69" s="55" t="s">
        <v>1596</v>
      </c>
      <c r="E69" s="144"/>
      <c r="F69" s="103"/>
      <c r="G69" s="54" t="s">
        <v>1596</v>
      </c>
    </row>
    <row r="70" spans="1:13" x14ac:dyDescent="0.25">
      <c r="A70" s="14"/>
      <c r="B70" s="51"/>
      <c r="C70" s="51"/>
      <c r="D70" s="51"/>
      <c r="E70" s="51"/>
      <c r="F70" s="51"/>
      <c r="G70" s="51"/>
      <c r="H70" s="51"/>
      <c r="I70" s="51"/>
      <c r="J70" s="51"/>
      <c r="K70" s="51"/>
      <c r="L70" s="51"/>
      <c r="M70" s="51"/>
    </row>
    <row r="71" spans="1:13" x14ac:dyDescent="0.25">
      <c r="A71" s="14"/>
      <c r="B71" s="25"/>
      <c r="C71" s="25"/>
      <c r="D71" s="25"/>
      <c r="E71" s="25"/>
      <c r="F71" s="25"/>
      <c r="G71" s="25"/>
      <c r="H71" s="25"/>
      <c r="I71" s="25"/>
      <c r="J71" s="25"/>
      <c r="K71" s="25"/>
      <c r="L71" s="25"/>
      <c r="M71" s="25"/>
    </row>
    <row r="72" spans="1:13" ht="15" customHeight="1" x14ac:dyDescent="0.25">
      <c r="A72" s="14" t="s">
        <v>2348</v>
      </c>
      <c r="B72" s="21" t="s">
        <v>7</v>
      </c>
      <c r="C72" s="21"/>
      <c r="D72" s="21"/>
      <c r="E72" s="21"/>
      <c r="F72" s="21"/>
      <c r="G72" s="21"/>
      <c r="H72" s="21"/>
      <c r="I72" s="21"/>
      <c r="J72" s="21"/>
      <c r="K72" s="21"/>
      <c r="L72" s="21"/>
      <c r="M72" s="21"/>
    </row>
    <row r="73" spans="1:13" x14ac:dyDescent="0.25">
      <c r="A73" s="14"/>
      <c r="B73" s="23" t="s">
        <v>1620</v>
      </c>
      <c r="C73" s="23"/>
      <c r="D73" s="23"/>
      <c r="E73" s="23"/>
      <c r="F73" s="23"/>
      <c r="G73" s="23"/>
      <c r="H73" s="23"/>
      <c r="I73" s="23"/>
      <c r="J73" s="23"/>
      <c r="K73" s="23"/>
      <c r="L73" s="23"/>
      <c r="M73" s="23"/>
    </row>
    <row r="74" spans="1:13" x14ac:dyDescent="0.25">
      <c r="A74" s="14"/>
      <c r="B74" s="139" t="s">
        <v>1621</v>
      </c>
      <c r="C74" s="139"/>
      <c r="D74" s="139"/>
      <c r="E74" s="139"/>
      <c r="F74" s="139"/>
      <c r="G74" s="139"/>
      <c r="H74" s="139"/>
      <c r="I74" s="139"/>
      <c r="J74" s="139"/>
      <c r="K74" s="139"/>
      <c r="L74" s="139"/>
      <c r="M74" s="139"/>
    </row>
    <row r="75" spans="1:13" x14ac:dyDescent="0.25">
      <c r="A75" s="14"/>
      <c r="B75" s="26"/>
      <c r="C75" s="27"/>
      <c r="D75" s="27"/>
      <c r="E75" s="27"/>
    </row>
    <row r="76" spans="1:13" ht="15.75" thickBot="1" x14ac:dyDescent="0.3">
      <c r="A76" s="14"/>
      <c r="B76" s="169"/>
      <c r="C76" s="89"/>
      <c r="D76" s="89"/>
      <c r="E76" s="89"/>
    </row>
    <row r="77" spans="1:13" ht="15.75" thickBot="1" x14ac:dyDescent="0.3">
      <c r="A77" s="14"/>
      <c r="B77" s="190" t="s">
        <v>1622</v>
      </c>
      <c r="C77" s="98"/>
      <c r="D77" s="98"/>
      <c r="E77" s="191"/>
    </row>
    <row r="78" spans="1:13" x14ac:dyDescent="0.25">
      <c r="A78" s="14"/>
      <c r="B78" s="170"/>
      <c r="C78" s="171" t="s">
        <v>1623</v>
      </c>
      <c r="D78" s="171" t="s">
        <v>1624</v>
      </c>
      <c r="E78" s="172" t="s">
        <v>1625</v>
      </c>
    </row>
    <row r="79" spans="1:13" x14ac:dyDescent="0.25">
      <c r="A79" s="14"/>
      <c r="B79" s="173" t="s">
        <v>1626</v>
      </c>
      <c r="C79" s="27"/>
      <c r="D79" s="27"/>
      <c r="E79" s="174"/>
    </row>
    <row r="80" spans="1:13" x14ac:dyDescent="0.25">
      <c r="A80" s="14"/>
      <c r="B80" s="175" t="s">
        <v>1627</v>
      </c>
      <c r="C80" s="27"/>
      <c r="D80" s="176">
        <v>0.1</v>
      </c>
      <c r="E80" s="174"/>
    </row>
    <row r="81" spans="1:13" x14ac:dyDescent="0.25">
      <c r="A81" s="14"/>
      <c r="B81" s="175" t="s">
        <v>1628</v>
      </c>
      <c r="C81" s="27"/>
      <c r="D81" s="176">
        <v>0.2</v>
      </c>
      <c r="E81" s="174"/>
    </row>
    <row r="82" spans="1:13" x14ac:dyDescent="0.25">
      <c r="A82" s="14"/>
      <c r="B82" s="175" t="s">
        <v>1629</v>
      </c>
      <c r="C82" s="27"/>
      <c r="D82" s="176">
        <v>0.25</v>
      </c>
      <c r="E82" s="174"/>
    </row>
    <row r="83" spans="1:13" ht="15.75" thickBot="1" x14ac:dyDescent="0.3">
      <c r="A83" s="14"/>
      <c r="B83" s="177" t="s">
        <v>1630</v>
      </c>
      <c r="C83" s="89"/>
      <c r="D83" s="178">
        <v>0.05</v>
      </c>
      <c r="E83" s="179"/>
    </row>
    <row r="84" spans="1:13" ht="15.75" thickBot="1" x14ac:dyDescent="0.3">
      <c r="A84" s="14"/>
      <c r="B84" s="180" t="s">
        <v>1631</v>
      </c>
      <c r="C84" s="181">
        <v>0.4</v>
      </c>
      <c r="D84" s="181">
        <v>0.6</v>
      </c>
      <c r="E84" s="182">
        <v>0.6</v>
      </c>
    </row>
    <row r="85" spans="1:13" x14ac:dyDescent="0.25">
      <c r="A85" s="14"/>
      <c r="B85" s="183" t="s">
        <v>1632</v>
      </c>
      <c r="C85" s="28"/>
      <c r="D85" s="52"/>
      <c r="E85" s="184"/>
    </row>
    <row r="86" spans="1:13" x14ac:dyDescent="0.25">
      <c r="A86" s="14"/>
      <c r="B86" s="173" t="s">
        <v>1633</v>
      </c>
      <c r="C86" s="27"/>
      <c r="D86" s="34"/>
      <c r="E86" s="185"/>
    </row>
    <row r="87" spans="1:13" x14ac:dyDescent="0.25">
      <c r="A87" s="14"/>
      <c r="B87" s="175" t="s">
        <v>1634</v>
      </c>
      <c r="C87" s="27"/>
      <c r="D87" s="176">
        <v>0.38</v>
      </c>
      <c r="E87" s="185"/>
    </row>
    <row r="88" spans="1:13" ht="24" thickBot="1" x14ac:dyDescent="0.3">
      <c r="A88" s="14"/>
      <c r="B88" s="177" t="s">
        <v>1635</v>
      </c>
      <c r="C88" s="89"/>
      <c r="D88" s="178">
        <v>0.02</v>
      </c>
      <c r="E88" s="186"/>
    </row>
    <row r="89" spans="1:13" ht="15.75" thickBot="1" x14ac:dyDescent="0.3">
      <c r="A89" s="14"/>
      <c r="B89" s="180" t="s">
        <v>1636</v>
      </c>
      <c r="C89" s="181">
        <v>0.4</v>
      </c>
      <c r="D89" s="181">
        <v>0.4</v>
      </c>
      <c r="E89" s="182">
        <v>0.6</v>
      </c>
    </row>
    <row r="90" spans="1:13" ht="15.75" thickBot="1" x14ac:dyDescent="0.3">
      <c r="A90" s="14"/>
      <c r="B90" s="187"/>
      <c r="C90" s="117"/>
      <c r="D90" s="117"/>
      <c r="E90" s="188"/>
    </row>
    <row r="91" spans="1:13" x14ac:dyDescent="0.25">
      <c r="A91" s="14"/>
      <c r="B91" s="51"/>
      <c r="C91" s="51"/>
      <c r="D91" s="51"/>
      <c r="E91" s="51"/>
      <c r="F91" s="51"/>
      <c r="G91" s="51"/>
      <c r="H91" s="51"/>
      <c r="I91" s="51"/>
      <c r="J91" s="51"/>
      <c r="K91" s="51"/>
      <c r="L91" s="51"/>
      <c r="M91" s="51"/>
    </row>
    <row r="92" spans="1:13" x14ac:dyDescent="0.25">
      <c r="A92" s="14"/>
      <c r="B92" s="25"/>
      <c r="C92" s="25"/>
      <c r="D92" s="25"/>
      <c r="E92" s="25"/>
      <c r="F92" s="25"/>
      <c r="G92" s="25"/>
      <c r="H92" s="25"/>
      <c r="I92" s="25"/>
      <c r="J92" s="25"/>
      <c r="K92" s="25"/>
      <c r="L92" s="25"/>
      <c r="M92" s="25"/>
    </row>
    <row r="93" spans="1:13" ht="15" customHeight="1" x14ac:dyDescent="0.25">
      <c r="A93" s="14" t="s">
        <v>2349</v>
      </c>
      <c r="B93" s="21" t="s">
        <v>7</v>
      </c>
      <c r="C93" s="21"/>
      <c r="D93" s="21"/>
      <c r="E93" s="21"/>
      <c r="F93" s="21"/>
      <c r="G93" s="21"/>
      <c r="H93" s="21"/>
      <c r="I93" s="21"/>
      <c r="J93" s="21"/>
      <c r="K93" s="21"/>
      <c r="L93" s="21"/>
      <c r="M93" s="21"/>
    </row>
    <row r="94" spans="1:13" x14ac:dyDescent="0.25">
      <c r="A94" s="14"/>
      <c r="B94" s="23"/>
      <c r="C94" s="23"/>
      <c r="D94" s="23"/>
      <c r="E94" s="23"/>
      <c r="F94" s="23"/>
      <c r="G94" s="23"/>
      <c r="H94" s="23"/>
      <c r="I94" s="23"/>
      <c r="J94" s="23"/>
      <c r="K94" s="23"/>
      <c r="L94" s="23"/>
      <c r="M94" s="23"/>
    </row>
    <row r="95" spans="1:13" x14ac:dyDescent="0.25">
      <c r="A95" s="14"/>
      <c r="B95" s="23"/>
      <c r="C95" s="23"/>
      <c r="D95" s="23"/>
      <c r="E95" s="23"/>
      <c r="F95" s="23"/>
      <c r="G95" s="23"/>
      <c r="H95" s="23"/>
      <c r="I95" s="23"/>
      <c r="J95" s="23"/>
      <c r="K95" s="23"/>
      <c r="L95" s="23"/>
      <c r="M95" s="23"/>
    </row>
    <row r="96" spans="1:13" x14ac:dyDescent="0.25">
      <c r="A96" s="14"/>
      <c r="B96" s="23"/>
      <c r="C96" s="23"/>
      <c r="D96" s="23"/>
      <c r="E96" s="23"/>
      <c r="F96" s="23"/>
      <c r="G96" s="23"/>
      <c r="H96" s="23"/>
      <c r="I96" s="23"/>
      <c r="J96" s="23"/>
      <c r="K96" s="23"/>
      <c r="L96" s="23"/>
      <c r="M96" s="23"/>
    </row>
    <row r="97" spans="1:13" x14ac:dyDescent="0.25">
      <c r="A97" s="14"/>
      <c r="B97" s="23"/>
      <c r="C97" s="23"/>
      <c r="D97" s="23"/>
      <c r="E97" s="23"/>
      <c r="F97" s="23"/>
      <c r="G97" s="23"/>
      <c r="H97" s="23"/>
      <c r="I97" s="23"/>
      <c r="J97" s="23"/>
      <c r="K97" s="23"/>
      <c r="L97" s="23"/>
      <c r="M97" s="23"/>
    </row>
    <row r="98" spans="1:13" x14ac:dyDescent="0.25">
      <c r="A98" s="14"/>
      <c r="B98" s="23"/>
      <c r="C98" s="23"/>
      <c r="D98" s="23"/>
      <c r="E98" s="23"/>
      <c r="F98" s="23"/>
      <c r="G98" s="23"/>
      <c r="H98" s="23"/>
      <c r="I98" s="23"/>
      <c r="J98" s="23"/>
      <c r="K98" s="23"/>
      <c r="L98" s="23"/>
      <c r="M98" s="23"/>
    </row>
    <row r="99" spans="1:13" x14ac:dyDescent="0.25">
      <c r="A99" s="14"/>
      <c r="B99" s="23"/>
      <c r="C99" s="23"/>
      <c r="D99" s="23"/>
      <c r="E99" s="23"/>
      <c r="F99" s="23"/>
      <c r="G99" s="23"/>
      <c r="H99" s="23"/>
      <c r="I99" s="23"/>
      <c r="J99" s="23"/>
      <c r="K99" s="23"/>
      <c r="L99" s="23"/>
      <c r="M99" s="23"/>
    </row>
    <row r="100" spans="1:13" x14ac:dyDescent="0.25">
      <c r="A100" s="14"/>
      <c r="B100" s="23"/>
      <c r="C100" s="23"/>
      <c r="D100" s="23"/>
      <c r="E100" s="23"/>
      <c r="F100" s="23"/>
      <c r="G100" s="23"/>
      <c r="H100" s="23"/>
      <c r="I100" s="23"/>
      <c r="J100" s="23"/>
      <c r="K100" s="23"/>
      <c r="L100" s="23"/>
      <c r="M100" s="23"/>
    </row>
    <row r="101" spans="1:13" x14ac:dyDescent="0.25">
      <c r="A101" s="14"/>
      <c r="B101" s="23"/>
      <c r="C101" s="23"/>
      <c r="D101" s="23"/>
      <c r="E101" s="23"/>
      <c r="F101" s="23"/>
      <c r="G101" s="23"/>
      <c r="H101" s="23"/>
      <c r="I101" s="23"/>
      <c r="J101" s="23"/>
      <c r="K101" s="23"/>
      <c r="L101" s="23"/>
      <c r="M101" s="23"/>
    </row>
    <row r="102" spans="1:13" x14ac:dyDescent="0.25">
      <c r="A102" s="14"/>
      <c r="B102" s="23"/>
      <c r="C102" s="23"/>
      <c r="D102" s="23"/>
      <c r="E102" s="23"/>
      <c r="F102" s="23"/>
      <c r="G102" s="23"/>
      <c r="H102" s="23"/>
      <c r="I102" s="23"/>
      <c r="J102" s="23"/>
      <c r="K102" s="23"/>
      <c r="L102" s="23"/>
      <c r="M102" s="23"/>
    </row>
    <row r="103" spans="1:13" x14ac:dyDescent="0.25">
      <c r="A103" s="14"/>
      <c r="B103" s="23"/>
      <c r="C103" s="23"/>
      <c r="D103" s="23"/>
      <c r="E103" s="23"/>
      <c r="F103" s="23"/>
      <c r="G103" s="23"/>
      <c r="H103" s="23"/>
      <c r="I103" s="23"/>
      <c r="J103" s="23"/>
      <c r="K103" s="23"/>
      <c r="L103" s="23"/>
      <c r="M103" s="23"/>
    </row>
    <row r="104" spans="1:13" x14ac:dyDescent="0.25">
      <c r="A104" s="14"/>
      <c r="B104" s="23" t="s">
        <v>1642</v>
      </c>
      <c r="C104" s="23"/>
      <c r="D104" s="23"/>
      <c r="E104" s="23"/>
      <c r="F104" s="23"/>
      <c r="G104" s="23"/>
      <c r="H104" s="23"/>
      <c r="I104" s="23"/>
      <c r="J104" s="23"/>
      <c r="K104" s="23"/>
      <c r="L104" s="23"/>
      <c r="M104" s="23"/>
    </row>
    <row r="105" spans="1:13" x14ac:dyDescent="0.25">
      <c r="A105" s="14"/>
      <c r="B105" s="23"/>
      <c r="C105" s="23"/>
      <c r="D105" s="23"/>
      <c r="E105" s="23"/>
      <c r="F105" s="23"/>
      <c r="G105" s="23"/>
      <c r="H105" s="23"/>
      <c r="I105" s="23"/>
      <c r="J105" s="23"/>
      <c r="K105" s="23"/>
      <c r="L105" s="23"/>
      <c r="M105" s="23"/>
    </row>
    <row r="106" spans="1:13" x14ac:dyDescent="0.25">
      <c r="A106" s="14"/>
      <c r="B106" s="26"/>
      <c r="C106" s="27"/>
      <c r="D106" s="27"/>
      <c r="E106" s="27"/>
      <c r="F106" s="27"/>
      <c r="G106" s="27"/>
      <c r="H106" s="27"/>
      <c r="I106" s="27"/>
      <c r="J106" s="27"/>
      <c r="K106" s="27"/>
      <c r="L106" s="27"/>
      <c r="M106" s="27"/>
    </row>
    <row r="107" spans="1:13" x14ac:dyDescent="0.25">
      <c r="A107" s="14"/>
      <c r="B107" s="97"/>
      <c r="C107" s="27"/>
      <c r="D107" s="27"/>
      <c r="E107" s="27"/>
      <c r="F107" s="27"/>
      <c r="G107" s="27"/>
      <c r="H107" s="27"/>
      <c r="I107" s="27"/>
      <c r="J107" s="27"/>
      <c r="K107" s="27"/>
      <c r="L107" s="27"/>
      <c r="M107" s="27"/>
    </row>
    <row r="108" spans="1:13" ht="15.75" thickBot="1" x14ac:dyDescent="0.3">
      <c r="A108" s="14"/>
      <c r="B108" s="11" t="s">
        <v>1643</v>
      </c>
      <c r="C108" s="89"/>
      <c r="D108" s="32" t="s">
        <v>152</v>
      </c>
      <c r="E108" s="27"/>
      <c r="F108" s="89"/>
      <c r="G108" s="32" t="s">
        <v>1644</v>
      </c>
      <c r="H108" s="27"/>
      <c r="I108" s="89"/>
      <c r="J108" s="32" t="s">
        <v>1645</v>
      </c>
      <c r="K108" s="27"/>
      <c r="L108" s="89"/>
      <c r="M108" s="32" t="s">
        <v>1646</v>
      </c>
    </row>
    <row r="109" spans="1:13" x14ac:dyDescent="0.25">
      <c r="A109" s="14"/>
      <c r="B109" s="11"/>
      <c r="C109" s="28"/>
      <c r="D109" s="52"/>
      <c r="E109" s="27"/>
      <c r="F109" s="28"/>
      <c r="G109" s="52"/>
      <c r="H109" s="27"/>
      <c r="I109" s="28"/>
      <c r="J109" s="52"/>
      <c r="K109" s="27"/>
      <c r="L109" s="28"/>
      <c r="M109" s="52"/>
    </row>
    <row r="110" spans="1:13" x14ac:dyDescent="0.25">
      <c r="A110" s="14"/>
      <c r="B110" s="15" t="s">
        <v>1647</v>
      </c>
      <c r="C110" s="103"/>
      <c r="D110" s="27"/>
      <c r="E110" s="27"/>
      <c r="F110" s="27"/>
      <c r="G110" s="27"/>
      <c r="H110" s="27"/>
      <c r="I110" s="27"/>
      <c r="J110" s="27"/>
      <c r="K110" s="27"/>
      <c r="L110" s="27"/>
      <c r="M110" s="27"/>
    </row>
    <row r="111" spans="1:13" x14ac:dyDescent="0.25">
      <c r="A111" s="14"/>
      <c r="B111" s="12" t="s">
        <v>1648</v>
      </c>
      <c r="C111" s="55" t="s">
        <v>340</v>
      </c>
      <c r="D111" s="56" t="s">
        <v>1649</v>
      </c>
      <c r="E111" s="53"/>
      <c r="F111" s="55" t="s">
        <v>340</v>
      </c>
      <c r="G111" s="56" t="s">
        <v>1649</v>
      </c>
      <c r="H111" s="53"/>
      <c r="I111" s="55" t="s">
        <v>340</v>
      </c>
      <c r="J111" s="55" t="s">
        <v>520</v>
      </c>
      <c r="K111" s="53"/>
      <c r="L111" s="55" t="s">
        <v>340</v>
      </c>
      <c r="M111" s="55" t="s">
        <v>520</v>
      </c>
    </row>
    <row r="112" spans="1:13" x14ac:dyDescent="0.25">
      <c r="A112" s="14"/>
      <c r="B112" s="12" t="s">
        <v>1650</v>
      </c>
      <c r="C112" s="53"/>
      <c r="D112" s="56" t="s">
        <v>1651</v>
      </c>
      <c r="E112" s="53"/>
      <c r="F112" s="53"/>
      <c r="G112" s="56" t="s">
        <v>1651</v>
      </c>
      <c r="H112" s="53"/>
      <c r="I112" s="53"/>
      <c r="J112" s="55" t="s">
        <v>520</v>
      </c>
      <c r="K112" s="53"/>
      <c r="L112" s="53"/>
      <c r="M112" s="55" t="s">
        <v>520</v>
      </c>
    </row>
    <row r="113" spans="1:13" x14ac:dyDescent="0.25">
      <c r="A113" s="14"/>
      <c r="B113" s="12" t="s">
        <v>1652</v>
      </c>
      <c r="C113" s="53"/>
      <c r="D113" s="56" t="s">
        <v>1653</v>
      </c>
      <c r="E113" s="53"/>
      <c r="F113" s="53"/>
      <c r="G113" s="56" t="s">
        <v>1653</v>
      </c>
      <c r="H113" s="53"/>
      <c r="I113" s="53"/>
      <c r="J113" s="55" t="s">
        <v>520</v>
      </c>
      <c r="K113" s="53"/>
      <c r="L113" s="53"/>
      <c r="M113" s="55" t="s">
        <v>520</v>
      </c>
    </row>
    <row r="114" spans="1:13" x14ac:dyDescent="0.25">
      <c r="A114" s="14"/>
      <c r="B114" s="12" t="s">
        <v>1654</v>
      </c>
      <c r="C114" s="53"/>
      <c r="D114" s="56" t="s">
        <v>1655</v>
      </c>
      <c r="E114" s="53"/>
      <c r="F114" s="53"/>
      <c r="G114" s="56" t="s">
        <v>1655</v>
      </c>
      <c r="H114" s="53"/>
      <c r="I114" s="53"/>
      <c r="J114" s="55" t="s">
        <v>520</v>
      </c>
      <c r="K114" s="53"/>
      <c r="L114" s="53"/>
      <c r="M114" s="55" t="s">
        <v>520</v>
      </c>
    </row>
    <row r="115" spans="1:13" x14ac:dyDescent="0.25">
      <c r="A115" s="14"/>
      <c r="B115" s="12"/>
      <c r="C115" s="53"/>
      <c r="D115" s="53"/>
      <c r="E115" s="53"/>
      <c r="F115" s="53"/>
      <c r="G115" s="53"/>
      <c r="H115" s="53"/>
      <c r="I115" s="53"/>
      <c r="J115" s="144"/>
      <c r="K115" s="53"/>
      <c r="L115" s="53"/>
      <c r="M115" s="144"/>
    </row>
    <row r="116" spans="1:13" x14ac:dyDescent="0.25">
      <c r="A116" s="14"/>
      <c r="B116" s="12" t="s">
        <v>1656</v>
      </c>
      <c r="C116" s="53"/>
      <c r="D116" s="53"/>
      <c r="E116" s="53"/>
      <c r="F116" s="53"/>
      <c r="G116" s="53"/>
      <c r="H116" s="53"/>
      <c r="I116" s="53"/>
      <c r="J116" s="144"/>
      <c r="K116" s="53"/>
      <c r="L116" s="53"/>
      <c r="M116" s="144"/>
    </row>
    <row r="117" spans="1:13" x14ac:dyDescent="0.25">
      <c r="A117" s="14"/>
      <c r="B117" s="12" t="s">
        <v>1657</v>
      </c>
      <c r="C117" s="53"/>
      <c r="D117" s="56" t="s">
        <v>1658</v>
      </c>
      <c r="E117" s="53"/>
      <c r="F117" s="53"/>
      <c r="G117" s="56" t="s">
        <v>1658</v>
      </c>
      <c r="H117" s="53"/>
      <c r="I117" s="53"/>
      <c r="J117" s="55" t="s">
        <v>520</v>
      </c>
      <c r="K117" s="53"/>
      <c r="L117" s="53"/>
      <c r="M117" s="55" t="s">
        <v>520</v>
      </c>
    </row>
    <row r="118" spans="1:13" x14ac:dyDescent="0.25">
      <c r="A118" s="14"/>
      <c r="B118" s="12" t="s">
        <v>1659</v>
      </c>
      <c r="C118" s="53"/>
      <c r="D118" s="56" t="s">
        <v>1660</v>
      </c>
      <c r="E118" s="53"/>
      <c r="F118" s="53"/>
      <c r="G118" s="56" t="s">
        <v>1660</v>
      </c>
      <c r="H118" s="53"/>
      <c r="I118" s="53"/>
      <c r="J118" s="55" t="s">
        <v>520</v>
      </c>
      <c r="K118" s="53"/>
      <c r="L118" s="53"/>
      <c r="M118" s="55" t="s">
        <v>520</v>
      </c>
    </row>
    <row r="119" spans="1:13" x14ac:dyDescent="0.25">
      <c r="A119" s="14"/>
      <c r="B119" s="12" t="s">
        <v>1661</v>
      </c>
      <c r="C119" s="53"/>
      <c r="D119" s="56" t="s">
        <v>1662</v>
      </c>
      <c r="E119" s="53"/>
      <c r="F119" s="53"/>
      <c r="G119" s="56" t="s">
        <v>1662</v>
      </c>
      <c r="H119" s="53"/>
      <c r="I119" s="53"/>
      <c r="J119" s="55" t="s">
        <v>520</v>
      </c>
      <c r="K119" s="53"/>
      <c r="L119" s="53"/>
      <c r="M119" s="55" t="s">
        <v>520</v>
      </c>
    </row>
    <row r="120" spans="1:13" x14ac:dyDescent="0.25">
      <c r="A120" s="14"/>
      <c r="B120" s="12"/>
      <c r="C120" s="53"/>
      <c r="D120" s="53"/>
      <c r="E120" s="53"/>
      <c r="F120" s="53"/>
      <c r="G120" s="53"/>
      <c r="H120" s="53"/>
      <c r="I120" s="53"/>
      <c r="J120" s="53"/>
      <c r="K120" s="53"/>
      <c r="L120" s="53"/>
      <c r="M120" s="53"/>
    </row>
    <row r="121" spans="1:13" x14ac:dyDescent="0.25">
      <c r="A121" s="14"/>
      <c r="B121" s="12" t="s">
        <v>1663</v>
      </c>
      <c r="C121" s="53"/>
      <c r="D121" s="53"/>
      <c r="E121" s="53"/>
      <c r="F121" s="53"/>
      <c r="G121" s="53"/>
      <c r="H121" s="53"/>
      <c r="I121" s="53"/>
      <c r="J121" s="53"/>
      <c r="K121" s="53"/>
      <c r="L121" s="53"/>
      <c r="M121" s="53"/>
    </row>
    <row r="122" spans="1:13" x14ac:dyDescent="0.25">
      <c r="A122" s="14"/>
      <c r="B122" s="12" t="s">
        <v>1664</v>
      </c>
      <c r="C122" s="53"/>
      <c r="D122" s="56" t="s">
        <v>1665</v>
      </c>
      <c r="E122" s="53"/>
      <c r="F122" s="53"/>
      <c r="G122" s="56" t="s">
        <v>1665</v>
      </c>
      <c r="H122" s="53"/>
      <c r="I122" s="53"/>
      <c r="J122" s="55" t="s">
        <v>520</v>
      </c>
      <c r="K122" s="53"/>
      <c r="L122" s="53"/>
      <c r="M122" s="55" t="s">
        <v>520</v>
      </c>
    </row>
    <row r="123" spans="1:13" x14ac:dyDescent="0.25">
      <c r="A123" s="14"/>
      <c r="B123" s="12" t="s">
        <v>1666</v>
      </c>
      <c r="C123" s="53"/>
      <c r="D123" s="56" t="s">
        <v>1667</v>
      </c>
      <c r="E123" s="53"/>
      <c r="F123" s="53"/>
      <c r="G123" s="56" t="s">
        <v>1667</v>
      </c>
      <c r="H123" s="53"/>
      <c r="I123" s="53"/>
      <c r="J123" s="55" t="s">
        <v>520</v>
      </c>
      <c r="K123" s="53"/>
      <c r="L123" s="53"/>
      <c r="M123" s="55" t="s">
        <v>520</v>
      </c>
    </row>
    <row r="124" spans="1:13" x14ac:dyDescent="0.25">
      <c r="A124" s="14"/>
      <c r="B124" s="12"/>
      <c r="C124" s="53"/>
      <c r="D124" s="53"/>
      <c r="E124" s="53"/>
      <c r="F124" s="53"/>
      <c r="G124" s="53"/>
      <c r="H124" s="53"/>
      <c r="I124" s="53"/>
      <c r="J124" s="53"/>
      <c r="K124" s="53"/>
      <c r="L124" s="53"/>
      <c r="M124" s="53"/>
    </row>
    <row r="125" spans="1:13" x14ac:dyDescent="0.25">
      <c r="A125" s="14"/>
      <c r="B125" s="12" t="s">
        <v>1668</v>
      </c>
      <c r="C125" s="53"/>
      <c r="D125" s="53"/>
      <c r="E125" s="53"/>
      <c r="F125" s="53"/>
      <c r="G125" s="53"/>
      <c r="H125" s="53"/>
      <c r="I125" s="53"/>
      <c r="J125" s="53"/>
      <c r="K125" s="53"/>
      <c r="L125" s="53"/>
      <c r="M125" s="53"/>
    </row>
    <row r="126" spans="1:13" x14ac:dyDescent="0.25">
      <c r="A126" s="14"/>
      <c r="B126" s="12" t="s">
        <v>1669</v>
      </c>
      <c r="C126" s="53"/>
      <c r="D126" s="56" t="s">
        <v>1670</v>
      </c>
      <c r="E126" s="53"/>
      <c r="F126" s="53"/>
      <c r="G126" s="56" t="s">
        <v>1670</v>
      </c>
      <c r="H126" s="53"/>
      <c r="I126" s="53"/>
      <c r="J126" s="55" t="s">
        <v>520</v>
      </c>
      <c r="K126" s="53"/>
      <c r="L126" s="53"/>
      <c r="M126" s="55" t="s">
        <v>520</v>
      </c>
    </row>
    <row r="127" spans="1:13" x14ac:dyDescent="0.25">
      <c r="A127" s="14"/>
      <c r="B127" s="12"/>
      <c r="C127" s="53"/>
      <c r="D127" s="53"/>
      <c r="E127" s="53"/>
      <c r="F127" s="53"/>
      <c r="G127" s="53"/>
      <c r="H127" s="53"/>
      <c r="I127" s="53"/>
      <c r="J127" s="53"/>
      <c r="K127" s="53"/>
      <c r="L127" s="53"/>
      <c r="M127" s="53"/>
    </row>
    <row r="128" spans="1:13" x14ac:dyDescent="0.25">
      <c r="A128" s="14"/>
      <c r="B128" s="12" t="s">
        <v>1671</v>
      </c>
      <c r="C128" s="53"/>
      <c r="D128" s="53"/>
      <c r="E128" s="53"/>
      <c r="F128" s="53"/>
      <c r="G128" s="53"/>
      <c r="H128" s="53"/>
      <c r="I128" s="53"/>
      <c r="J128" s="53"/>
      <c r="K128" s="53"/>
      <c r="L128" s="53"/>
      <c r="M128" s="53"/>
    </row>
    <row r="129" spans="1:13" ht="15.75" thickBot="1" x14ac:dyDescent="0.3">
      <c r="A129" s="14"/>
      <c r="B129" s="12" t="s">
        <v>1672</v>
      </c>
      <c r="C129" s="55" t="s">
        <v>340</v>
      </c>
      <c r="D129" s="58" t="s">
        <v>1673</v>
      </c>
      <c r="E129" s="53"/>
      <c r="F129" s="55" t="s">
        <v>340</v>
      </c>
      <c r="G129" s="58" t="s">
        <v>1673</v>
      </c>
      <c r="H129" s="53"/>
      <c r="I129" s="55" t="s">
        <v>340</v>
      </c>
      <c r="J129" s="65" t="s">
        <v>520</v>
      </c>
      <c r="K129" s="53"/>
      <c r="L129" s="55" t="s">
        <v>340</v>
      </c>
      <c r="M129" s="65" t="s">
        <v>520</v>
      </c>
    </row>
    <row r="130" spans="1:13" x14ac:dyDescent="0.25">
      <c r="A130" s="14"/>
      <c r="B130" s="97"/>
      <c r="C130" s="53"/>
      <c r="D130" s="63"/>
      <c r="E130" s="53"/>
      <c r="F130" s="53"/>
      <c r="G130" s="63"/>
      <c r="H130" s="53"/>
      <c r="I130" s="53"/>
      <c r="J130" s="63"/>
      <c r="K130" s="53"/>
      <c r="L130" s="53"/>
      <c r="M130" s="63"/>
    </row>
    <row r="131" spans="1:13" x14ac:dyDescent="0.25">
      <c r="A131" s="14"/>
      <c r="B131" s="97"/>
      <c r="C131" s="53"/>
      <c r="D131" s="53"/>
      <c r="E131" s="53"/>
      <c r="F131" s="53"/>
      <c r="G131" s="53"/>
      <c r="H131" s="53"/>
      <c r="I131" s="53"/>
      <c r="J131" s="53"/>
      <c r="K131" s="53"/>
      <c r="L131" s="53"/>
      <c r="M131" s="53"/>
    </row>
    <row r="132" spans="1:13" ht="15.75" thickBot="1" x14ac:dyDescent="0.3">
      <c r="A132" s="14"/>
      <c r="B132" s="15" t="s">
        <v>152</v>
      </c>
      <c r="C132" s="54" t="s">
        <v>340</v>
      </c>
      <c r="D132" s="68" t="s">
        <v>1674</v>
      </c>
      <c r="E132" s="53"/>
      <c r="F132" s="54" t="s">
        <v>340</v>
      </c>
      <c r="G132" s="68" t="s">
        <v>1674</v>
      </c>
      <c r="H132" s="53"/>
      <c r="I132" s="54" t="s">
        <v>340</v>
      </c>
      <c r="J132" s="67" t="s">
        <v>520</v>
      </c>
      <c r="K132" s="53"/>
      <c r="L132" s="54" t="s">
        <v>340</v>
      </c>
      <c r="M132" s="67" t="s">
        <v>520</v>
      </c>
    </row>
    <row r="133" spans="1:13" ht="15.75" thickTop="1" x14ac:dyDescent="0.25">
      <c r="A133" s="14"/>
      <c r="B133" s="88"/>
      <c r="C133" s="88"/>
      <c r="D133" s="88"/>
      <c r="E133" s="88"/>
      <c r="F133" s="88"/>
      <c r="G133" s="88"/>
      <c r="H133" s="88"/>
      <c r="I133" s="88"/>
      <c r="J133" s="88"/>
      <c r="K133" s="88"/>
      <c r="L133" s="88"/>
      <c r="M133" s="88"/>
    </row>
    <row r="134" spans="1:13" x14ac:dyDescent="0.25">
      <c r="A134" s="14"/>
      <c r="B134" s="26"/>
      <c r="C134" s="27"/>
      <c r="D134" s="27"/>
      <c r="E134" s="27"/>
      <c r="F134" s="27"/>
      <c r="G134" s="27"/>
      <c r="H134" s="27"/>
      <c r="I134" s="27"/>
      <c r="J134" s="27"/>
      <c r="K134" s="27"/>
      <c r="L134" s="27"/>
      <c r="M134" s="27"/>
    </row>
    <row r="135" spans="1:13" x14ac:dyDescent="0.25">
      <c r="A135" s="14"/>
      <c r="B135" s="21"/>
      <c r="C135" s="21"/>
      <c r="D135" s="21"/>
      <c r="E135" s="21"/>
      <c r="F135" s="21"/>
      <c r="G135" s="21"/>
      <c r="H135" s="21"/>
      <c r="I135" s="21"/>
      <c r="J135" s="21"/>
      <c r="K135" s="21"/>
      <c r="L135" s="21"/>
      <c r="M135" s="21"/>
    </row>
    <row r="136" spans="1:13" x14ac:dyDescent="0.25">
      <c r="A136" s="14"/>
      <c r="B136" s="21"/>
      <c r="C136" s="21"/>
      <c r="D136" s="21"/>
      <c r="E136" s="21"/>
      <c r="F136" s="21"/>
      <c r="G136" s="21"/>
      <c r="H136" s="21"/>
      <c r="I136" s="21"/>
      <c r="J136" s="21"/>
      <c r="K136" s="21"/>
      <c r="L136" s="21"/>
      <c r="M136" s="21"/>
    </row>
    <row r="137" spans="1:13" x14ac:dyDescent="0.25">
      <c r="A137" s="14"/>
      <c r="B137" s="21"/>
      <c r="C137" s="21"/>
      <c r="D137" s="21"/>
      <c r="E137" s="21"/>
      <c r="F137" s="21"/>
      <c r="G137" s="21"/>
      <c r="H137" s="21"/>
      <c r="I137" s="21"/>
      <c r="J137" s="21"/>
      <c r="K137" s="21"/>
      <c r="L137" s="21"/>
      <c r="M137" s="21"/>
    </row>
    <row r="138" spans="1:13" x14ac:dyDescent="0.25">
      <c r="A138" s="14"/>
      <c r="B138" s="23"/>
      <c r="C138" s="23"/>
      <c r="D138" s="23"/>
      <c r="E138" s="23"/>
      <c r="F138" s="23"/>
      <c r="G138" s="23"/>
      <c r="H138" s="23"/>
      <c r="I138" s="23"/>
      <c r="J138" s="23"/>
      <c r="K138" s="23"/>
      <c r="L138" s="23"/>
      <c r="M138" s="23"/>
    </row>
    <row r="139" spans="1:13" ht="90" x14ac:dyDescent="0.25">
      <c r="A139" s="14"/>
      <c r="B139" s="4"/>
      <c r="C139" s="192" t="s">
        <v>1675</v>
      </c>
      <c r="D139" s="4"/>
      <c r="E139" s="193" t="s">
        <v>1676</v>
      </c>
    </row>
    <row r="140" spans="1:13" ht="135" x14ac:dyDescent="0.25">
      <c r="A140" s="14"/>
      <c r="B140" s="4"/>
      <c r="C140" s="192" t="s">
        <v>1677</v>
      </c>
      <c r="D140" s="4"/>
      <c r="E140" s="193" t="s">
        <v>1678</v>
      </c>
    </row>
    <row r="141" spans="1:13" ht="90" x14ac:dyDescent="0.25">
      <c r="A141" s="14"/>
      <c r="B141" s="4"/>
      <c r="C141" s="192" t="s">
        <v>1679</v>
      </c>
      <c r="D141" s="4"/>
      <c r="E141" s="193" t="s">
        <v>1680</v>
      </c>
    </row>
    <row r="142" spans="1:13" ht="146.25" x14ac:dyDescent="0.25">
      <c r="A142" s="14"/>
      <c r="B142" s="4"/>
      <c r="C142" s="192" t="s">
        <v>1681</v>
      </c>
      <c r="D142" s="4"/>
      <c r="E142" s="193" t="s">
        <v>1682</v>
      </c>
    </row>
    <row r="143" spans="1:13" ht="101.25" x14ac:dyDescent="0.25">
      <c r="A143" s="14"/>
      <c r="B143" s="4"/>
      <c r="C143" s="192" t="s">
        <v>1683</v>
      </c>
      <c r="D143" s="4"/>
      <c r="E143" s="193" t="s">
        <v>1684</v>
      </c>
    </row>
    <row r="144" spans="1:13" ht="45" x14ac:dyDescent="0.25">
      <c r="A144" s="14"/>
      <c r="B144" s="4"/>
      <c r="C144" s="192" t="s">
        <v>1685</v>
      </c>
      <c r="D144" s="4"/>
      <c r="E144" s="193" t="s">
        <v>1686</v>
      </c>
    </row>
    <row r="145" spans="1:13" ht="67.5" x14ac:dyDescent="0.25">
      <c r="A145" s="14"/>
      <c r="B145" s="4"/>
      <c r="C145" s="192" t="s">
        <v>1687</v>
      </c>
      <c r="D145" s="4"/>
      <c r="E145" s="193" t="s">
        <v>1688</v>
      </c>
    </row>
    <row r="146" spans="1:13" ht="90" x14ac:dyDescent="0.25">
      <c r="A146" s="14"/>
      <c r="B146" s="4"/>
      <c r="C146" s="192" t="s">
        <v>1689</v>
      </c>
      <c r="D146" s="4"/>
      <c r="E146" s="193" t="s">
        <v>1690</v>
      </c>
    </row>
    <row r="147" spans="1:13" ht="123.75" x14ac:dyDescent="0.25">
      <c r="A147" s="14"/>
      <c r="B147" s="4"/>
      <c r="C147" s="192" t="s">
        <v>1691</v>
      </c>
      <c r="D147" s="4"/>
      <c r="E147" s="193" t="s">
        <v>1692</v>
      </c>
    </row>
    <row r="148" spans="1:13" x14ac:dyDescent="0.25">
      <c r="A148" s="14"/>
      <c r="B148" s="51"/>
      <c r="C148" s="51"/>
      <c r="D148" s="51"/>
      <c r="E148" s="51"/>
      <c r="F148" s="51"/>
      <c r="G148" s="51"/>
      <c r="H148" s="51"/>
      <c r="I148" s="51"/>
      <c r="J148" s="51"/>
      <c r="K148" s="51"/>
      <c r="L148" s="51"/>
      <c r="M148" s="51"/>
    </row>
    <row r="149" spans="1:13" x14ac:dyDescent="0.25">
      <c r="A149" s="14"/>
      <c r="B149" s="50"/>
      <c r="C149" s="50"/>
      <c r="D149" s="50"/>
      <c r="E149" s="50"/>
      <c r="F149" s="50"/>
      <c r="G149" s="50"/>
      <c r="H149" s="50"/>
      <c r="I149" s="50"/>
      <c r="J149" s="50"/>
      <c r="K149" s="50"/>
      <c r="L149" s="50"/>
      <c r="M149" s="50"/>
    </row>
    <row r="150" spans="1:13" x14ac:dyDescent="0.25">
      <c r="A150" s="14"/>
      <c r="B150" s="26"/>
      <c r="C150" s="27"/>
      <c r="D150" s="27"/>
      <c r="E150" s="27"/>
      <c r="F150" s="27"/>
      <c r="G150" s="27"/>
      <c r="H150" s="27"/>
      <c r="I150" s="27"/>
      <c r="J150" s="27"/>
      <c r="K150" s="27"/>
      <c r="L150" s="27"/>
      <c r="M150" s="27"/>
    </row>
    <row r="151" spans="1:13" x14ac:dyDescent="0.25">
      <c r="A151" s="14"/>
      <c r="B151" s="23" t="s">
        <v>1702</v>
      </c>
      <c r="C151" s="23"/>
      <c r="D151" s="23"/>
      <c r="E151" s="23"/>
      <c r="F151" s="23"/>
      <c r="G151" s="23"/>
      <c r="H151" s="23"/>
      <c r="I151" s="23"/>
      <c r="J151" s="23"/>
      <c r="K151" s="23"/>
      <c r="L151" s="23"/>
      <c r="M151" s="23"/>
    </row>
    <row r="152" spans="1:13" x14ac:dyDescent="0.25">
      <c r="A152" s="14"/>
      <c r="B152" s="50"/>
      <c r="C152" s="50"/>
      <c r="D152" s="50"/>
      <c r="E152" s="50"/>
      <c r="F152" s="50"/>
      <c r="G152" s="50"/>
      <c r="H152" s="50"/>
      <c r="I152" s="50"/>
      <c r="J152" s="50"/>
      <c r="K152" s="50"/>
      <c r="L152" s="50"/>
      <c r="M152" s="50"/>
    </row>
    <row r="153" spans="1:13" x14ac:dyDescent="0.25">
      <c r="A153" s="14"/>
      <c r="B153" s="23"/>
      <c r="C153" s="23"/>
      <c r="D153" s="23"/>
      <c r="E153" s="23"/>
      <c r="F153" s="23"/>
      <c r="G153" s="23"/>
      <c r="H153" s="23"/>
      <c r="I153" s="23"/>
      <c r="J153" s="23"/>
      <c r="K153" s="23"/>
      <c r="L153" s="23"/>
      <c r="M153" s="23"/>
    </row>
    <row r="154" spans="1:13" x14ac:dyDescent="0.25">
      <c r="A154" s="14"/>
      <c r="B154" s="23"/>
      <c r="C154" s="23"/>
      <c r="D154" s="23"/>
      <c r="E154" s="23"/>
      <c r="F154" s="23"/>
      <c r="G154" s="23"/>
      <c r="H154" s="23"/>
      <c r="I154" s="23"/>
      <c r="J154" s="23"/>
      <c r="K154" s="23"/>
      <c r="L154" s="23"/>
      <c r="M154" s="23"/>
    </row>
    <row r="155" spans="1:13" x14ac:dyDescent="0.25">
      <c r="A155" s="14"/>
      <c r="B155" s="26"/>
      <c r="C155" s="27"/>
      <c r="D155" s="27"/>
      <c r="E155" s="27"/>
      <c r="F155" s="27"/>
      <c r="G155" s="27"/>
      <c r="H155" s="27"/>
      <c r="I155" s="27"/>
      <c r="J155" s="27"/>
      <c r="K155" s="27"/>
      <c r="L155" s="27"/>
      <c r="M155" s="27"/>
    </row>
    <row r="156" spans="1:13" x14ac:dyDescent="0.25">
      <c r="A156" s="14"/>
      <c r="B156" s="97"/>
      <c r="C156" s="27"/>
      <c r="D156" s="27"/>
      <c r="E156" s="27"/>
      <c r="F156" s="27"/>
      <c r="G156" s="27"/>
      <c r="H156" s="27"/>
      <c r="I156" s="27"/>
      <c r="J156" s="27"/>
      <c r="K156" s="27"/>
      <c r="L156" s="27"/>
      <c r="M156" s="27"/>
    </row>
    <row r="157" spans="1:13" ht="15.75" thickBot="1" x14ac:dyDescent="0.3">
      <c r="A157" s="14"/>
      <c r="B157" s="11" t="s">
        <v>1643</v>
      </c>
      <c r="C157" s="89"/>
      <c r="D157" s="32" t="s">
        <v>152</v>
      </c>
      <c r="E157" s="27"/>
      <c r="F157" s="89"/>
      <c r="G157" s="32" t="s">
        <v>1644</v>
      </c>
      <c r="H157" s="27"/>
      <c r="I157" s="89"/>
      <c r="J157" s="32" t="s">
        <v>1645</v>
      </c>
      <c r="K157" s="27"/>
      <c r="L157" s="89"/>
      <c r="M157" s="32" t="s">
        <v>1646</v>
      </c>
    </row>
    <row r="158" spans="1:13" x14ac:dyDescent="0.25">
      <c r="A158" s="14"/>
      <c r="B158" s="11"/>
      <c r="C158" s="28"/>
      <c r="D158" s="52"/>
      <c r="E158" s="27"/>
      <c r="F158" s="28"/>
      <c r="G158" s="52"/>
      <c r="H158" s="27"/>
      <c r="I158" s="28"/>
      <c r="J158" s="52"/>
      <c r="K158" s="27"/>
      <c r="L158" s="28"/>
      <c r="M158" s="52"/>
    </row>
    <row r="159" spans="1:13" x14ac:dyDescent="0.25">
      <c r="A159" s="14"/>
      <c r="B159" s="15" t="s">
        <v>1647</v>
      </c>
      <c r="C159" s="103"/>
      <c r="D159" s="27"/>
      <c r="E159" s="27"/>
      <c r="F159" s="27"/>
      <c r="G159" s="27"/>
      <c r="H159" s="27"/>
      <c r="I159" s="27"/>
      <c r="J159" s="27"/>
      <c r="K159" s="27"/>
      <c r="L159" s="27"/>
      <c r="M159" s="27"/>
    </row>
    <row r="160" spans="1:13" x14ac:dyDescent="0.25">
      <c r="A160" s="14"/>
      <c r="B160" s="12" t="s">
        <v>1648</v>
      </c>
      <c r="C160" s="55" t="s">
        <v>340</v>
      </c>
      <c r="D160" s="56" t="s">
        <v>1703</v>
      </c>
      <c r="E160" s="53"/>
      <c r="F160" s="55" t="s">
        <v>340</v>
      </c>
      <c r="G160" s="56" t="s">
        <v>1703</v>
      </c>
      <c r="H160" s="53"/>
      <c r="I160" s="55" t="s">
        <v>340</v>
      </c>
      <c r="J160" s="53"/>
      <c r="K160" s="53"/>
      <c r="L160" s="55" t="s">
        <v>340</v>
      </c>
      <c r="M160" s="53"/>
    </row>
    <row r="161" spans="1:13" x14ac:dyDescent="0.25">
      <c r="A161" s="14"/>
      <c r="B161" s="12" t="s">
        <v>1650</v>
      </c>
      <c r="C161" s="27"/>
      <c r="D161" s="56" t="s">
        <v>1704</v>
      </c>
      <c r="E161" s="53"/>
      <c r="F161" s="53"/>
      <c r="G161" s="56" t="s">
        <v>1704</v>
      </c>
      <c r="H161" s="53"/>
      <c r="I161" s="53"/>
      <c r="J161" s="55" t="s">
        <v>520</v>
      </c>
      <c r="K161" s="53"/>
      <c r="L161" s="53"/>
      <c r="M161" s="55" t="s">
        <v>520</v>
      </c>
    </row>
    <row r="162" spans="1:13" x14ac:dyDescent="0.25">
      <c r="A162" s="14"/>
      <c r="B162" s="12" t="s">
        <v>1652</v>
      </c>
      <c r="C162" s="27"/>
      <c r="D162" s="56" t="s">
        <v>1705</v>
      </c>
      <c r="E162" s="53"/>
      <c r="F162" s="53"/>
      <c r="G162" s="56" t="s">
        <v>1705</v>
      </c>
      <c r="H162" s="53"/>
      <c r="I162" s="53"/>
      <c r="J162" s="55" t="s">
        <v>520</v>
      </c>
      <c r="K162" s="53"/>
      <c r="L162" s="53"/>
      <c r="M162" s="55" t="s">
        <v>520</v>
      </c>
    </row>
    <row r="163" spans="1:13" x14ac:dyDescent="0.25">
      <c r="A163" s="14"/>
      <c r="B163" s="12" t="s">
        <v>1654</v>
      </c>
      <c r="C163" s="27"/>
      <c r="D163" s="56" t="s">
        <v>1706</v>
      </c>
      <c r="E163" s="53"/>
      <c r="F163" s="53"/>
      <c r="G163" s="56" t="s">
        <v>1706</v>
      </c>
      <c r="H163" s="53"/>
      <c r="I163" s="53"/>
      <c r="J163" s="55" t="s">
        <v>520</v>
      </c>
      <c r="K163" s="53"/>
      <c r="L163" s="53"/>
      <c r="M163" s="55" t="s">
        <v>520</v>
      </c>
    </row>
    <row r="164" spans="1:13" x14ac:dyDescent="0.25">
      <c r="A164" s="14"/>
      <c r="B164" s="12"/>
      <c r="C164" s="27"/>
      <c r="D164" s="53"/>
      <c r="E164" s="53"/>
      <c r="F164" s="53"/>
      <c r="G164" s="53"/>
      <c r="H164" s="53"/>
      <c r="I164" s="53"/>
      <c r="J164" s="144"/>
      <c r="K164" s="53"/>
      <c r="L164" s="53"/>
      <c r="M164" s="144"/>
    </row>
    <row r="165" spans="1:13" x14ac:dyDescent="0.25">
      <c r="A165" s="14"/>
      <c r="B165" s="12" t="s">
        <v>1656</v>
      </c>
      <c r="C165" s="27"/>
      <c r="D165" s="53"/>
      <c r="E165" s="53"/>
      <c r="F165" s="53"/>
      <c r="G165" s="53"/>
      <c r="H165" s="53"/>
      <c r="I165" s="53"/>
      <c r="J165" s="144"/>
      <c r="K165" s="53"/>
      <c r="L165" s="53"/>
      <c r="M165" s="144"/>
    </row>
    <row r="166" spans="1:13" x14ac:dyDescent="0.25">
      <c r="A166" s="14"/>
      <c r="B166" s="12" t="s">
        <v>1657</v>
      </c>
      <c r="C166" s="27"/>
      <c r="D166" s="56" t="s">
        <v>1707</v>
      </c>
      <c r="E166" s="53"/>
      <c r="F166" s="53"/>
      <c r="G166" s="56" t="s">
        <v>1707</v>
      </c>
      <c r="H166" s="53"/>
      <c r="I166" s="53"/>
      <c r="J166" s="55" t="s">
        <v>520</v>
      </c>
      <c r="K166" s="53"/>
      <c r="L166" s="53"/>
      <c r="M166" s="55" t="s">
        <v>520</v>
      </c>
    </row>
    <row r="167" spans="1:13" x14ac:dyDescent="0.25">
      <c r="A167" s="14"/>
      <c r="B167" s="12" t="s">
        <v>1708</v>
      </c>
      <c r="C167" s="27"/>
      <c r="D167" s="56" t="s">
        <v>1709</v>
      </c>
      <c r="E167" s="53"/>
      <c r="F167" s="53"/>
      <c r="G167" s="56" t="s">
        <v>1709</v>
      </c>
      <c r="H167" s="53"/>
      <c r="I167" s="53"/>
      <c r="J167" s="55" t="s">
        <v>520</v>
      </c>
      <c r="K167" s="53"/>
      <c r="L167" s="53"/>
      <c r="M167" s="55" t="s">
        <v>520</v>
      </c>
    </row>
    <row r="168" spans="1:13" x14ac:dyDescent="0.25">
      <c r="A168" s="14"/>
      <c r="B168" s="12" t="s">
        <v>1661</v>
      </c>
      <c r="C168" s="27"/>
      <c r="D168" s="56" t="s">
        <v>1710</v>
      </c>
      <c r="E168" s="53"/>
      <c r="F168" s="53"/>
      <c r="G168" s="56" t="s">
        <v>1710</v>
      </c>
      <c r="H168" s="53"/>
      <c r="I168" s="53"/>
      <c r="J168" s="55" t="s">
        <v>520</v>
      </c>
      <c r="K168" s="53"/>
      <c r="L168" s="53"/>
      <c r="M168" s="55" t="s">
        <v>520</v>
      </c>
    </row>
    <row r="169" spans="1:13" x14ac:dyDescent="0.25">
      <c r="A169" s="14"/>
      <c r="B169" s="12"/>
      <c r="C169" s="27"/>
      <c r="D169" s="53"/>
      <c r="E169" s="53"/>
      <c r="F169" s="53"/>
      <c r="G169" s="53"/>
      <c r="H169" s="53"/>
      <c r="I169" s="53"/>
      <c r="J169" s="53"/>
      <c r="K169" s="53"/>
      <c r="L169" s="53"/>
      <c r="M169" s="53"/>
    </row>
    <row r="170" spans="1:13" x14ac:dyDescent="0.25">
      <c r="A170" s="14"/>
      <c r="B170" s="12" t="s">
        <v>1663</v>
      </c>
      <c r="C170" s="27"/>
      <c r="D170" s="53"/>
      <c r="E170" s="53"/>
      <c r="F170" s="53"/>
      <c r="G170" s="53"/>
      <c r="H170" s="53"/>
      <c r="I170" s="53"/>
      <c r="J170" s="53"/>
      <c r="K170" s="53"/>
      <c r="L170" s="53"/>
      <c r="M170" s="53"/>
    </row>
    <row r="171" spans="1:13" x14ac:dyDescent="0.25">
      <c r="A171" s="14"/>
      <c r="B171" s="12" t="s">
        <v>1664</v>
      </c>
      <c r="C171" s="27"/>
      <c r="D171" s="56" t="s">
        <v>1711</v>
      </c>
      <c r="E171" s="53"/>
      <c r="F171" s="53"/>
      <c r="G171" s="56" t="s">
        <v>1711</v>
      </c>
      <c r="H171" s="53"/>
      <c r="I171" s="53"/>
      <c r="J171" s="55" t="s">
        <v>520</v>
      </c>
      <c r="K171" s="53"/>
      <c r="L171" s="53"/>
      <c r="M171" s="55" t="s">
        <v>520</v>
      </c>
    </row>
    <row r="172" spans="1:13" x14ac:dyDescent="0.25">
      <c r="A172" s="14"/>
      <c r="B172" s="12" t="s">
        <v>1666</v>
      </c>
      <c r="C172" s="27"/>
      <c r="D172" s="56" t="s">
        <v>1712</v>
      </c>
      <c r="E172" s="53"/>
      <c r="F172" s="53"/>
      <c r="G172" s="56" t="s">
        <v>1712</v>
      </c>
      <c r="H172" s="53"/>
      <c r="I172" s="53"/>
      <c r="J172" s="55" t="s">
        <v>520</v>
      </c>
      <c r="K172" s="53"/>
      <c r="L172" s="53"/>
      <c r="M172" s="55" t="s">
        <v>520</v>
      </c>
    </row>
    <row r="173" spans="1:13" x14ac:dyDescent="0.25">
      <c r="A173" s="14"/>
      <c r="B173" s="12"/>
      <c r="C173" s="27"/>
      <c r="D173" s="53"/>
      <c r="E173" s="53"/>
      <c r="F173" s="53"/>
      <c r="G173" s="53"/>
      <c r="H173" s="53"/>
      <c r="I173" s="53"/>
      <c r="J173" s="53"/>
      <c r="K173" s="53"/>
      <c r="L173" s="53"/>
      <c r="M173" s="53"/>
    </row>
    <row r="174" spans="1:13" x14ac:dyDescent="0.25">
      <c r="A174" s="14"/>
      <c r="B174" s="97"/>
      <c r="C174" s="27"/>
      <c r="D174" s="53"/>
      <c r="E174" s="53"/>
      <c r="F174" s="53"/>
      <c r="G174" s="53"/>
      <c r="H174" s="53"/>
      <c r="I174" s="53"/>
      <c r="J174" s="53"/>
      <c r="K174" s="53"/>
      <c r="L174" s="53"/>
      <c r="M174" s="53"/>
    </row>
    <row r="175" spans="1:13" x14ac:dyDescent="0.25">
      <c r="A175" s="14"/>
      <c r="B175" s="12" t="s">
        <v>1668</v>
      </c>
      <c r="C175" s="27"/>
      <c r="D175" s="53"/>
      <c r="E175" s="53"/>
      <c r="F175" s="53"/>
      <c r="G175" s="53"/>
      <c r="H175" s="53"/>
      <c r="I175" s="53"/>
      <c r="J175" s="53"/>
      <c r="K175" s="53"/>
      <c r="L175" s="53"/>
      <c r="M175" s="53"/>
    </row>
    <row r="176" spans="1:13" x14ac:dyDescent="0.25">
      <c r="A176" s="14"/>
      <c r="B176" s="12" t="s">
        <v>1669</v>
      </c>
      <c r="C176" s="27"/>
      <c r="D176" s="56" t="s">
        <v>1713</v>
      </c>
      <c r="E176" s="53"/>
      <c r="F176" s="53"/>
      <c r="G176" s="56" t="s">
        <v>1713</v>
      </c>
      <c r="H176" s="53"/>
      <c r="I176" s="53"/>
      <c r="J176" s="55" t="s">
        <v>520</v>
      </c>
      <c r="K176" s="53"/>
      <c r="L176" s="53"/>
      <c r="M176" s="55" t="s">
        <v>520</v>
      </c>
    </row>
    <row r="177" spans="1:13" x14ac:dyDescent="0.25">
      <c r="A177" s="14"/>
      <c r="B177" s="12"/>
      <c r="C177" s="27"/>
      <c r="D177" s="53"/>
      <c r="E177" s="53"/>
      <c r="F177" s="53"/>
      <c r="G177" s="53"/>
      <c r="H177" s="53"/>
      <c r="I177" s="53"/>
      <c r="J177" s="53"/>
      <c r="K177" s="53"/>
      <c r="L177" s="53"/>
      <c r="M177" s="53"/>
    </row>
    <row r="178" spans="1:13" x14ac:dyDescent="0.25">
      <c r="A178" s="14"/>
      <c r="B178" s="12" t="s">
        <v>1671</v>
      </c>
      <c r="C178" s="27"/>
      <c r="D178" s="53"/>
      <c r="E178" s="53"/>
      <c r="F178" s="53"/>
      <c r="G178" s="53"/>
      <c r="H178" s="53"/>
      <c r="I178" s="53"/>
      <c r="J178" s="53"/>
      <c r="K178" s="53"/>
      <c r="L178" s="53"/>
      <c r="M178" s="53"/>
    </row>
    <row r="179" spans="1:13" ht="15.75" thickBot="1" x14ac:dyDescent="0.3">
      <c r="A179" s="14"/>
      <c r="B179" s="12" t="s">
        <v>1672</v>
      </c>
      <c r="C179" s="55" t="s">
        <v>340</v>
      </c>
      <c r="D179" s="58" t="s">
        <v>1714</v>
      </c>
      <c r="E179" s="53"/>
      <c r="F179" s="55" t="s">
        <v>340</v>
      </c>
      <c r="G179" s="58" t="s">
        <v>1714</v>
      </c>
      <c r="H179" s="53"/>
      <c r="I179" s="55" t="s">
        <v>340</v>
      </c>
      <c r="J179" s="65" t="s">
        <v>520</v>
      </c>
      <c r="K179" s="53"/>
      <c r="L179" s="55" t="s">
        <v>340</v>
      </c>
      <c r="M179" s="65" t="s">
        <v>520</v>
      </c>
    </row>
    <row r="180" spans="1:13" x14ac:dyDescent="0.25">
      <c r="A180" s="14"/>
      <c r="B180" s="97"/>
      <c r="C180" s="27"/>
      <c r="D180" s="63"/>
      <c r="E180" s="53"/>
      <c r="F180" s="53"/>
      <c r="G180" s="63"/>
      <c r="H180" s="53"/>
      <c r="I180" s="53"/>
      <c r="J180" s="63"/>
      <c r="K180" s="53"/>
      <c r="L180" s="53"/>
      <c r="M180" s="63"/>
    </row>
    <row r="181" spans="1:13" x14ac:dyDescent="0.25">
      <c r="A181" s="14"/>
      <c r="B181" s="97"/>
      <c r="C181" s="27"/>
      <c r="D181" s="53"/>
      <c r="E181" s="53"/>
      <c r="F181" s="53"/>
      <c r="G181" s="53"/>
      <c r="H181" s="53"/>
      <c r="I181" s="53"/>
      <c r="J181" s="53"/>
      <c r="K181" s="53"/>
      <c r="L181" s="53"/>
      <c r="M181" s="53"/>
    </row>
    <row r="182" spans="1:13" ht="15.75" thickBot="1" x14ac:dyDescent="0.3">
      <c r="A182" s="14"/>
      <c r="B182" s="15" t="s">
        <v>152</v>
      </c>
      <c r="C182" s="55" t="s">
        <v>340</v>
      </c>
      <c r="D182" s="68" t="s">
        <v>1715</v>
      </c>
      <c r="E182" s="53"/>
      <c r="F182" s="54" t="s">
        <v>340</v>
      </c>
      <c r="G182" s="68" t="s">
        <v>1715</v>
      </c>
      <c r="H182" s="53"/>
      <c r="I182" s="54" t="s">
        <v>340</v>
      </c>
      <c r="J182" s="67" t="s">
        <v>520</v>
      </c>
      <c r="K182" s="53"/>
      <c r="L182" s="54" t="s">
        <v>340</v>
      </c>
      <c r="M182" s="67" t="s">
        <v>520</v>
      </c>
    </row>
    <row r="183" spans="1:13" ht="15.75" thickTop="1" x14ac:dyDescent="0.25">
      <c r="A183" s="14"/>
      <c r="B183" s="97"/>
      <c r="C183" s="27"/>
      <c r="D183" s="119"/>
      <c r="E183" s="27"/>
      <c r="F183" s="27"/>
      <c r="G183" s="119"/>
      <c r="H183" s="27"/>
      <c r="I183" s="27"/>
      <c r="J183" s="119"/>
      <c r="K183" s="27"/>
      <c r="L183" s="27"/>
      <c r="M183" s="119"/>
    </row>
    <row r="184" spans="1:13" x14ac:dyDescent="0.25">
      <c r="A184" s="14"/>
      <c r="B184" s="23"/>
      <c r="C184" s="23"/>
      <c r="D184" s="23"/>
      <c r="E184" s="23"/>
      <c r="F184" s="23"/>
      <c r="G184" s="23"/>
      <c r="H184" s="23"/>
      <c r="I184" s="23"/>
      <c r="J184" s="23"/>
      <c r="K184" s="23"/>
      <c r="L184" s="23"/>
      <c r="M184" s="23"/>
    </row>
    <row r="185" spans="1:13" x14ac:dyDescent="0.25">
      <c r="A185" s="14"/>
      <c r="B185" s="23"/>
      <c r="C185" s="23"/>
      <c r="D185" s="23"/>
      <c r="E185" s="23"/>
      <c r="F185" s="23"/>
      <c r="G185" s="23"/>
      <c r="H185" s="23"/>
      <c r="I185" s="23"/>
      <c r="J185" s="23"/>
      <c r="K185" s="23"/>
      <c r="L185" s="23"/>
      <c r="M185" s="23"/>
    </row>
    <row r="186" spans="1:13" ht="90" x14ac:dyDescent="0.25">
      <c r="A186" s="14"/>
      <c r="B186" s="4"/>
      <c r="C186" s="192" t="s">
        <v>1675</v>
      </c>
      <c r="D186" s="4"/>
      <c r="E186" s="193" t="s">
        <v>1676</v>
      </c>
    </row>
    <row r="187" spans="1:13" ht="135" x14ac:dyDescent="0.25">
      <c r="A187" s="14"/>
      <c r="B187" s="4"/>
      <c r="C187" s="192" t="s">
        <v>1677</v>
      </c>
      <c r="D187" s="4"/>
      <c r="E187" s="193" t="s">
        <v>1678</v>
      </c>
    </row>
    <row r="188" spans="1:13" ht="90" x14ac:dyDescent="0.25">
      <c r="A188" s="14"/>
      <c r="B188" s="4"/>
      <c r="C188" s="192" t="s">
        <v>1679</v>
      </c>
      <c r="D188" s="4"/>
      <c r="E188" s="193" t="s">
        <v>1680</v>
      </c>
    </row>
    <row r="189" spans="1:13" ht="146.25" x14ac:dyDescent="0.25">
      <c r="A189" s="14"/>
      <c r="B189" s="4"/>
      <c r="C189" s="192" t="s">
        <v>1681</v>
      </c>
      <c r="D189" s="4"/>
      <c r="E189" s="193" t="s">
        <v>1682</v>
      </c>
    </row>
    <row r="190" spans="1:13" ht="101.25" x14ac:dyDescent="0.25">
      <c r="A190" s="14"/>
      <c r="B190" s="4"/>
      <c r="C190" s="192" t="s">
        <v>1683</v>
      </c>
      <c r="D190" s="4"/>
      <c r="E190" s="193" t="s">
        <v>1684</v>
      </c>
    </row>
    <row r="191" spans="1:13" ht="112.5" x14ac:dyDescent="0.25">
      <c r="A191" s="14"/>
      <c r="B191" s="4"/>
      <c r="C191" s="192" t="s">
        <v>1685</v>
      </c>
      <c r="D191" s="4"/>
      <c r="E191" s="193" t="s">
        <v>1716</v>
      </c>
    </row>
    <row r="192" spans="1:13" ht="67.5" x14ac:dyDescent="0.25">
      <c r="A192" s="14"/>
      <c r="B192" s="4"/>
      <c r="C192" s="192" t="s">
        <v>1687</v>
      </c>
      <c r="D192" s="4"/>
      <c r="E192" s="193" t="s">
        <v>1688</v>
      </c>
    </row>
    <row r="193" spans="1:13" ht="90" x14ac:dyDescent="0.25">
      <c r="A193" s="14"/>
      <c r="B193" s="4"/>
      <c r="C193" s="192" t="s">
        <v>1689</v>
      </c>
      <c r="D193" s="4"/>
      <c r="E193" s="193" t="s">
        <v>1690</v>
      </c>
    </row>
    <row r="194" spans="1:13" ht="123.75" x14ac:dyDescent="0.25">
      <c r="A194" s="14"/>
      <c r="B194" s="4"/>
      <c r="C194" s="192" t="s">
        <v>1691</v>
      </c>
      <c r="D194" s="4"/>
      <c r="E194" s="193" t="s">
        <v>1692</v>
      </c>
    </row>
    <row r="195" spans="1:13" x14ac:dyDescent="0.25">
      <c r="A195" s="14"/>
      <c r="B195" s="23"/>
      <c r="C195" s="23"/>
      <c r="D195" s="23"/>
      <c r="E195" s="23"/>
      <c r="F195" s="23"/>
      <c r="G195" s="23"/>
      <c r="H195" s="23"/>
      <c r="I195" s="23"/>
      <c r="J195" s="23"/>
      <c r="K195" s="23"/>
      <c r="L195" s="23"/>
      <c r="M195" s="23"/>
    </row>
    <row r="196" spans="1:13" x14ac:dyDescent="0.25">
      <c r="A196" s="14"/>
      <c r="B196" s="23"/>
      <c r="C196" s="23"/>
      <c r="D196" s="23"/>
      <c r="E196" s="23"/>
      <c r="F196" s="23"/>
      <c r="G196" s="23"/>
      <c r="H196" s="23"/>
      <c r="I196" s="23"/>
      <c r="J196" s="23"/>
      <c r="K196" s="23"/>
      <c r="L196" s="23"/>
      <c r="M196" s="23"/>
    </row>
    <row r="197" spans="1:13" x14ac:dyDescent="0.25">
      <c r="A197" s="14"/>
      <c r="B197" s="25"/>
      <c r="C197" s="25"/>
      <c r="D197" s="25"/>
      <c r="E197" s="25"/>
      <c r="F197" s="25"/>
      <c r="G197" s="25"/>
      <c r="H197" s="25"/>
      <c r="I197" s="25"/>
      <c r="J197" s="25"/>
      <c r="K197" s="25"/>
      <c r="L197" s="25"/>
      <c r="M197" s="25"/>
    </row>
    <row r="198" spans="1:13" ht="15" customHeight="1" x14ac:dyDescent="0.25">
      <c r="A198" s="14" t="s">
        <v>2350</v>
      </c>
      <c r="B198" s="21" t="s">
        <v>7</v>
      </c>
      <c r="C198" s="21"/>
      <c r="D198" s="21"/>
      <c r="E198" s="21"/>
      <c r="F198" s="21"/>
      <c r="G198" s="21"/>
      <c r="H198" s="21"/>
      <c r="I198" s="21"/>
      <c r="J198" s="21"/>
      <c r="K198" s="21"/>
      <c r="L198" s="21"/>
      <c r="M198" s="21"/>
    </row>
    <row r="199" spans="1:13" x14ac:dyDescent="0.25">
      <c r="A199" s="14"/>
      <c r="B199" s="23" t="s">
        <v>1694</v>
      </c>
      <c r="C199" s="23"/>
      <c r="D199" s="23"/>
      <c r="E199" s="23"/>
      <c r="F199" s="23"/>
      <c r="G199" s="23"/>
      <c r="H199" s="23"/>
      <c r="I199" s="23"/>
      <c r="J199" s="23"/>
      <c r="K199" s="23"/>
      <c r="L199" s="23"/>
      <c r="M199" s="23"/>
    </row>
    <row r="200" spans="1:13" x14ac:dyDescent="0.25">
      <c r="A200" s="14"/>
      <c r="B200" s="23"/>
      <c r="C200" s="23"/>
      <c r="D200" s="23"/>
      <c r="E200" s="23"/>
      <c r="F200" s="23"/>
      <c r="G200" s="23"/>
      <c r="H200" s="23"/>
      <c r="I200" s="23"/>
      <c r="J200" s="23"/>
      <c r="K200" s="23"/>
      <c r="L200" s="23"/>
      <c r="M200" s="23"/>
    </row>
    <row r="201" spans="1:13" x14ac:dyDescent="0.25">
      <c r="A201" s="14"/>
      <c r="B201" s="50"/>
      <c r="C201" s="50"/>
      <c r="D201" s="50"/>
      <c r="E201" s="50"/>
      <c r="F201" s="50"/>
      <c r="G201" s="50"/>
      <c r="H201" s="50"/>
      <c r="I201" s="50"/>
      <c r="J201" s="50"/>
      <c r="K201" s="50"/>
      <c r="L201" s="50"/>
      <c r="M201" s="50"/>
    </row>
    <row r="202" spans="1:13" x14ac:dyDescent="0.25">
      <c r="A202" s="14"/>
      <c r="B202" s="50"/>
      <c r="C202" s="50"/>
      <c r="D202" s="50"/>
      <c r="E202" s="50"/>
      <c r="F202" s="50"/>
      <c r="G202" s="50"/>
      <c r="H202" s="50"/>
      <c r="I202" s="50"/>
      <c r="J202" s="50"/>
      <c r="K202" s="50"/>
      <c r="L202" s="50"/>
      <c r="M202" s="50"/>
    </row>
    <row r="203" spans="1:13" x14ac:dyDescent="0.25">
      <c r="A203" s="14"/>
      <c r="B203" s="26"/>
      <c r="C203" s="27"/>
    </row>
    <row r="204" spans="1:13" x14ac:dyDescent="0.25">
      <c r="A204" s="14"/>
      <c r="B204" s="97"/>
      <c r="C204" s="27"/>
    </row>
    <row r="205" spans="1:13" x14ac:dyDescent="0.25">
      <c r="A205" s="14"/>
      <c r="B205" s="23">
        <v>2014</v>
      </c>
      <c r="C205" s="56" t="s">
        <v>340</v>
      </c>
    </row>
    <row r="206" spans="1:13" x14ac:dyDescent="0.25">
      <c r="A206" s="14"/>
      <c r="B206" s="23"/>
      <c r="C206" s="56" t="s">
        <v>1695</v>
      </c>
    </row>
    <row r="207" spans="1:13" x14ac:dyDescent="0.25">
      <c r="A207" s="14"/>
      <c r="B207" s="12">
        <v>2015</v>
      </c>
      <c r="C207" s="56" t="s">
        <v>1696</v>
      </c>
    </row>
    <row r="208" spans="1:13" x14ac:dyDescent="0.25">
      <c r="A208" s="14"/>
      <c r="B208" s="12">
        <v>2016</v>
      </c>
      <c r="C208" s="56" t="s">
        <v>1697</v>
      </c>
    </row>
    <row r="209" spans="1:13" x14ac:dyDescent="0.25">
      <c r="A209" s="14"/>
      <c r="B209" s="12">
        <v>2017</v>
      </c>
      <c r="C209" s="56" t="s">
        <v>1698</v>
      </c>
    </row>
    <row r="210" spans="1:13" x14ac:dyDescent="0.25">
      <c r="A210" s="14"/>
      <c r="B210" s="12">
        <v>2018</v>
      </c>
      <c r="C210" s="56" t="s">
        <v>1699</v>
      </c>
    </row>
    <row r="211" spans="1:13" x14ac:dyDescent="0.25">
      <c r="A211" s="14"/>
      <c r="B211" s="12" t="s">
        <v>1700</v>
      </c>
      <c r="C211" s="56" t="s">
        <v>1701</v>
      </c>
    </row>
    <row r="212" spans="1:13" x14ac:dyDescent="0.25">
      <c r="A212" s="14"/>
      <c r="B212" s="51"/>
      <c r="C212" s="51"/>
      <c r="D212" s="51"/>
      <c r="E212" s="51"/>
      <c r="F212" s="51"/>
      <c r="G212" s="51"/>
      <c r="H212" s="51"/>
      <c r="I212" s="51"/>
      <c r="J212" s="51"/>
      <c r="K212" s="51"/>
      <c r="L212" s="51"/>
      <c r="M212" s="51"/>
    </row>
    <row r="213" spans="1:13" x14ac:dyDescent="0.25">
      <c r="A213" s="14"/>
      <c r="B213" s="25"/>
      <c r="C213" s="25"/>
      <c r="D213" s="25"/>
      <c r="E213" s="25"/>
      <c r="F213" s="25"/>
      <c r="G213" s="25"/>
      <c r="H213" s="25"/>
      <c r="I213" s="25"/>
      <c r="J213" s="25"/>
      <c r="K213" s="25"/>
      <c r="L213" s="25"/>
      <c r="M213" s="25"/>
    </row>
    <row r="214" spans="1:13" ht="15" customHeight="1" x14ac:dyDescent="0.25">
      <c r="A214" s="14" t="s">
        <v>2351</v>
      </c>
      <c r="B214" s="21" t="s">
        <v>7</v>
      </c>
      <c r="C214" s="21"/>
      <c r="D214" s="21"/>
      <c r="E214" s="21"/>
      <c r="F214" s="21"/>
      <c r="G214" s="21"/>
      <c r="H214" s="21"/>
      <c r="I214" s="21"/>
      <c r="J214" s="21"/>
      <c r="K214" s="21"/>
      <c r="L214" s="21"/>
      <c r="M214" s="21"/>
    </row>
    <row r="215" spans="1:13" x14ac:dyDescent="0.25">
      <c r="A215" s="14"/>
      <c r="B215" s="26"/>
      <c r="C215" s="27"/>
      <c r="D215" s="27"/>
      <c r="E215" s="27"/>
      <c r="F215" s="27"/>
      <c r="G215" s="27"/>
      <c r="H215" s="27"/>
      <c r="I215" s="27"/>
      <c r="J215" s="27"/>
      <c r="K215" s="27"/>
      <c r="L215" s="27"/>
    </row>
    <row r="216" spans="1:13" ht="23.25" thickBot="1" x14ac:dyDescent="0.3">
      <c r="A216" s="14"/>
      <c r="B216" s="27"/>
      <c r="C216" s="34"/>
      <c r="D216" s="32" t="s">
        <v>1737</v>
      </c>
      <c r="E216" s="34"/>
      <c r="F216" s="32" t="s">
        <v>1738</v>
      </c>
      <c r="G216" s="34"/>
      <c r="H216" s="32" t="s">
        <v>1739</v>
      </c>
      <c r="I216" s="34"/>
      <c r="J216" s="32" t="s">
        <v>1740</v>
      </c>
      <c r="K216" s="34"/>
      <c r="L216" s="32" t="s">
        <v>1741</v>
      </c>
    </row>
    <row r="217" spans="1:13" x14ac:dyDescent="0.25">
      <c r="A217" s="14"/>
      <c r="B217" s="12"/>
      <c r="C217" s="27"/>
      <c r="D217" s="28"/>
      <c r="E217" s="27"/>
      <c r="F217" s="28"/>
      <c r="G217" s="27"/>
      <c r="H217" s="28"/>
      <c r="I217" s="27"/>
      <c r="J217" s="28"/>
      <c r="K217" s="27"/>
      <c r="L217" s="28"/>
    </row>
    <row r="218" spans="1:13" x14ac:dyDescent="0.25">
      <c r="A218" s="14"/>
      <c r="B218" s="15"/>
      <c r="C218" s="27"/>
      <c r="D218" s="27"/>
      <c r="E218" s="27"/>
      <c r="F218" s="27"/>
      <c r="G218" s="27"/>
      <c r="H218" s="27"/>
      <c r="I218" s="27"/>
      <c r="J218" s="27"/>
      <c r="K218" s="27"/>
      <c r="L218" s="27"/>
    </row>
    <row r="219" spans="1:13" x14ac:dyDescent="0.25">
      <c r="A219" s="14"/>
      <c r="B219" s="15" t="s">
        <v>1742</v>
      </c>
      <c r="C219" s="27"/>
      <c r="D219" s="71" t="s">
        <v>1743</v>
      </c>
      <c r="E219" s="53"/>
      <c r="F219" s="18" t="s">
        <v>1744</v>
      </c>
      <c r="G219" s="34"/>
      <c r="H219" s="71" t="s">
        <v>1745</v>
      </c>
      <c r="I219" s="53"/>
      <c r="J219" s="54" t="s">
        <v>1746</v>
      </c>
      <c r="K219" s="53"/>
      <c r="L219" s="71" t="s">
        <v>1747</v>
      </c>
    </row>
    <row r="220" spans="1:13" x14ac:dyDescent="0.25">
      <c r="A220" s="14"/>
      <c r="B220" s="27"/>
      <c r="C220" s="27"/>
      <c r="D220" s="53"/>
      <c r="E220" s="53"/>
      <c r="F220" s="34"/>
      <c r="G220" s="34"/>
      <c r="H220" s="53"/>
      <c r="I220" s="53"/>
      <c r="J220" s="53"/>
      <c r="K220" s="53"/>
      <c r="L220" s="27"/>
    </row>
    <row r="221" spans="1:13" x14ac:dyDescent="0.25">
      <c r="A221" s="14"/>
      <c r="B221" s="12" t="s">
        <v>1748</v>
      </c>
      <c r="C221" s="27"/>
      <c r="D221" s="90">
        <v>-11000</v>
      </c>
      <c r="E221" s="53"/>
      <c r="F221" s="18" t="s">
        <v>1749</v>
      </c>
      <c r="G221" s="34"/>
      <c r="H221" s="71" t="s">
        <v>1750</v>
      </c>
      <c r="I221" s="53"/>
      <c r="J221" s="53"/>
      <c r="K221" s="53"/>
      <c r="L221" s="27"/>
    </row>
    <row r="222" spans="1:13" x14ac:dyDescent="0.25">
      <c r="A222" s="14"/>
      <c r="B222" s="12" t="s">
        <v>1751</v>
      </c>
      <c r="C222" s="27"/>
      <c r="D222" s="90">
        <v>-29661</v>
      </c>
      <c r="E222" s="53"/>
      <c r="F222" s="18" t="s">
        <v>1752</v>
      </c>
      <c r="G222" s="34"/>
      <c r="H222" s="71" t="s">
        <v>1753</v>
      </c>
      <c r="I222" s="53"/>
      <c r="J222" s="53"/>
      <c r="K222" s="53"/>
      <c r="L222" s="71" t="s">
        <v>1754</v>
      </c>
    </row>
    <row r="223" spans="1:13" x14ac:dyDescent="0.25">
      <c r="A223" s="14"/>
      <c r="B223" s="15" t="s">
        <v>1755</v>
      </c>
      <c r="C223" s="27"/>
      <c r="D223" s="54" t="s">
        <v>520</v>
      </c>
      <c r="E223" s="53"/>
      <c r="F223" s="18" t="s">
        <v>520</v>
      </c>
      <c r="G223" s="34"/>
      <c r="H223" s="54" t="s">
        <v>520</v>
      </c>
      <c r="I223" s="53"/>
      <c r="J223" s="53"/>
      <c r="K223" s="53"/>
      <c r="L223" s="27"/>
    </row>
    <row r="224" spans="1:13" ht="15.75" thickBot="1" x14ac:dyDescent="0.3">
      <c r="A224" s="14"/>
      <c r="B224" s="15" t="s">
        <v>1756</v>
      </c>
      <c r="C224" s="27"/>
      <c r="D224" s="91">
        <v>-3019</v>
      </c>
      <c r="E224" s="53"/>
      <c r="F224" s="18" t="s">
        <v>1757</v>
      </c>
      <c r="G224" s="34"/>
      <c r="H224" s="71" t="s">
        <v>1758</v>
      </c>
      <c r="I224" s="53"/>
      <c r="J224" s="53"/>
      <c r="K224" s="53"/>
      <c r="L224" s="27"/>
    </row>
    <row r="225" spans="1:13" x14ac:dyDescent="0.25">
      <c r="A225" s="14"/>
      <c r="B225" s="103"/>
      <c r="C225" s="27"/>
      <c r="D225" s="63"/>
      <c r="E225" s="53"/>
      <c r="F225" s="34"/>
      <c r="G225" s="34"/>
      <c r="H225" s="53"/>
      <c r="I225" s="53"/>
      <c r="J225" s="53"/>
      <c r="K225" s="53"/>
      <c r="L225" s="27"/>
    </row>
    <row r="226" spans="1:13" x14ac:dyDescent="0.25">
      <c r="A226" s="14"/>
      <c r="B226" s="15" t="s">
        <v>1759</v>
      </c>
      <c r="C226" s="27"/>
      <c r="D226" s="71" t="s">
        <v>1760</v>
      </c>
      <c r="E226" s="53"/>
      <c r="F226" s="18" t="s">
        <v>1761</v>
      </c>
      <c r="G226" s="34"/>
      <c r="H226" s="71" t="s">
        <v>1762</v>
      </c>
      <c r="I226" s="53"/>
      <c r="J226" s="54" t="s">
        <v>1763</v>
      </c>
      <c r="K226" s="53"/>
      <c r="L226" s="71" t="s">
        <v>1764</v>
      </c>
    </row>
    <row r="227" spans="1:13" x14ac:dyDescent="0.25">
      <c r="A227" s="14"/>
      <c r="B227" s="27"/>
      <c r="C227" s="27"/>
      <c r="D227" s="53"/>
      <c r="E227" s="53"/>
      <c r="F227" s="34"/>
      <c r="G227" s="34"/>
      <c r="H227" s="53"/>
      <c r="I227" s="53"/>
      <c r="J227" s="53"/>
      <c r="K227" s="53"/>
      <c r="L227" s="27"/>
    </row>
    <row r="228" spans="1:13" x14ac:dyDescent="0.25">
      <c r="A228" s="14"/>
      <c r="B228" s="12" t="s">
        <v>1748</v>
      </c>
      <c r="C228" s="27"/>
      <c r="D228" s="90">
        <v>-33053</v>
      </c>
      <c r="E228" s="53"/>
      <c r="F228" s="18" t="s">
        <v>1765</v>
      </c>
      <c r="G228" s="34"/>
      <c r="H228" s="71" t="s">
        <v>1766</v>
      </c>
      <c r="I228" s="53"/>
      <c r="J228" s="53"/>
      <c r="K228" s="53"/>
      <c r="L228" s="27"/>
    </row>
    <row r="229" spans="1:13" x14ac:dyDescent="0.25">
      <c r="A229" s="14"/>
      <c r="B229" s="12" t="s">
        <v>1751</v>
      </c>
      <c r="C229" s="27"/>
      <c r="D229" s="90">
        <v>-51612</v>
      </c>
      <c r="E229" s="53"/>
      <c r="F229" s="18" t="s">
        <v>1767</v>
      </c>
      <c r="G229" s="34"/>
      <c r="H229" s="71" t="s">
        <v>1768</v>
      </c>
      <c r="I229" s="53"/>
      <c r="J229" s="53"/>
      <c r="K229" s="53"/>
      <c r="L229" s="71" t="s">
        <v>1087</v>
      </c>
    </row>
    <row r="230" spans="1:13" x14ac:dyDescent="0.25">
      <c r="A230" s="14"/>
      <c r="B230" s="15" t="s">
        <v>1755</v>
      </c>
      <c r="C230" s="27"/>
      <c r="D230" s="71" t="s">
        <v>1769</v>
      </c>
      <c r="E230" s="53"/>
      <c r="F230" s="18" t="s">
        <v>1770</v>
      </c>
      <c r="G230" s="34"/>
      <c r="H230" s="71" t="s">
        <v>1771</v>
      </c>
      <c r="I230" s="53"/>
      <c r="J230" s="53"/>
      <c r="K230" s="53"/>
      <c r="L230" s="27"/>
    </row>
    <row r="231" spans="1:13" ht="15.75" thickBot="1" x14ac:dyDescent="0.3">
      <c r="A231" s="14"/>
      <c r="B231" s="15" t="s">
        <v>1756</v>
      </c>
      <c r="C231" s="27"/>
      <c r="D231" s="91">
        <v>-5431</v>
      </c>
      <c r="E231" s="53"/>
      <c r="F231" s="18">
        <v>18.41</v>
      </c>
      <c r="G231" s="34"/>
      <c r="H231" s="71" t="s">
        <v>1772</v>
      </c>
      <c r="I231" s="53"/>
      <c r="J231" s="53"/>
      <c r="K231" s="53"/>
      <c r="L231" s="27"/>
    </row>
    <row r="232" spans="1:13" x14ac:dyDescent="0.25">
      <c r="A232" s="14"/>
      <c r="B232" s="27"/>
      <c r="C232" s="27"/>
      <c r="D232" s="63"/>
      <c r="E232" s="53"/>
      <c r="F232" s="27"/>
      <c r="G232" s="27"/>
      <c r="H232" s="53"/>
      <c r="I232" s="53"/>
      <c r="J232" s="53"/>
      <c r="K232" s="53"/>
      <c r="L232" s="27"/>
    </row>
    <row r="233" spans="1:13" ht="15.75" thickBot="1" x14ac:dyDescent="0.3">
      <c r="A233" s="14"/>
      <c r="B233" s="110" t="s">
        <v>1773</v>
      </c>
      <c r="C233" s="27"/>
      <c r="D233" s="68" t="s">
        <v>1774</v>
      </c>
      <c r="E233" s="53"/>
      <c r="F233" s="30" t="s">
        <v>1775</v>
      </c>
      <c r="G233" s="34"/>
      <c r="H233" s="56" t="s">
        <v>1776</v>
      </c>
      <c r="I233" s="53"/>
      <c r="J233" s="54" t="s">
        <v>1777</v>
      </c>
      <c r="K233" s="53"/>
      <c r="L233" s="71" t="s">
        <v>1012</v>
      </c>
    </row>
    <row r="234" spans="1:13" ht="15.75" thickTop="1" x14ac:dyDescent="0.25">
      <c r="A234" s="14"/>
      <c r="B234" s="126"/>
      <c r="C234" s="27"/>
      <c r="D234" s="83"/>
      <c r="E234" s="53"/>
      <c r="F234" s="34"/>
      <c r="G234" s="34"/>
      <c r="H234" s="53"/>
      <c r="I234" s="53"/>
      <c r="J234" s="53"/>
      <c r="K234" s="53"/>
      <c r="L234" s="27"/>
    </row>
    <row r="235" spans="1:13" ht="15.75" thickBot="1" x14ac:dyDescent="0.3">
      <c r="A235" s="14"/>
      <c r="B235" s="110" t="s">
        <v>1778</v>
      </c>
      <c r="C235" s="27"/>
      <c r="D235" s="68" t="s">
        <v>1779</v>
      </c>
      <c r="E235" s="53"/>
      <c r="F235" s="30" t="s">
        <v>1749</v>
      </c>
      <c r="G235" s="34"/>
      <c r="H235" s="56" t="s">
        <v>1780</v>
      </c>
      <c r="I235" s="27"/>
      <c r="J235" s="54" t="s">
        <v>1781</v>
      </c>
      <c r="K235" s="27"/>
      <c r="L235" s="71" t="s">
        <v>1782</v>
      </c>
    </row>
    <row r="236" spans="1:13" ht="15.75" thickTop="1" x14ac:dyDescent="0.25">
      <c r="A236" s="14"/>
      <c r="B236" s="97"/>
      <c r="C236" s="27"/>
      <c r="D236" s="119"/>
      <c r="E236" s="27"/>
      <c r="F236" s="27"/>
      <c r="G236" s="27"/>
      <c r="H236" s="27"/>
      <c r="I236" s="27"/>
      <c r="J236" s="27"/>
      <c r="K236" s="27"/>
      <c r="L236" s="27"/>
    </row>
    <row r="237" spans="1:13" x14ac:dyDescent="0.25">
      <c r="A237" s="14"/>
      <c r="B237" s="51"/>
      <c r="C237" s="51"/>
      <c r="D237" s="51"/>
      <c r="E237" s="51"/>
      <c r="F237" s="51"/>
      <c r="G237" s="51"/>
      <c r="H237" s="51"/>
      <c r="I237" s="51"/>
      <c r="J237" s="51"/>
      <c r="K237" s="51"/>
      <c r="L237" s="51"/>
      <c r="M237" s="51"/>
    </row>
    <row r="238" spans="1:13" x14ac:dyDescent="0.25">
      <c r="A238" s="14"/>
      <c r="B238" s="25"/>
      <c r="C238" s="25"/>
      <c r="D238" s="25"/>
      <c r="E238" s="25"/>
      <c r="F238" s="25"/>
      <c r="G238" s="25"/>
      <c r="H238" s="25"/>
      <c r="I238" s="25"/>
      <c r="J238" s="25"/>
      <c r="K238" s="25"/>
      <c r="L238" s="25"/>
      <c r="M238" s="25"/>
    </row>
    <row r="239" spans="1:13" ht="15" customHeight="1" x14ac:dyDescent="0.25">
      <c r="A239" s="14" t="s">
        <v>2352</v>
      </c>
      <c r="B239" s="21" t="s">
        <v>7</v>
      </c>
      <c r="C239" s="21"/>
      <c r="D239" s="21"/>
      <c r="E239" s="21"/>
      <c r="F239" s="21"/>
      <c r="G239" s="21"/>
      <c r="H239" s="21"/>
      <c r="I239" s="21"/>
      <c r="J239" s="21"/>
      <c r="K239" s="21"/>
      <c r="L239" s="21"/>
      <c r="M239" s="21"/>
    </row>
    <row r="240" spans="1:13" x14ac:dyDescent="0.25">
      <c r="A240" s="14"/>
      <c r="B240" s="23" t="s">
        <v>1784</v>
      </c>
      <c r="C240" s="23"/>
      <c r="D240" s="23"/>
      <c r="E240" s="23"/>
      <c r="F240" s="23"/>
      <c r="G240" s="23"/>
      <c r="H240" s="23"/>
      <c r="I240" s="23"/>
      <c r="J240" s="23"/>
      <c r="K240" s="23"/>
      <c r="L240" s="23"/>
      <c r="M240" s="23"/>
    </row>
    <row r="241" spans="1:13" x14ac:dyDescent="0.25">
      <c r="A241" s="14"/>
      <c r="B241" s="50"/>
      <c r="C241" s="50"/>
      <c r="D241" s="50"/>
      <c r="E241" s="50"/>
      <c r="F241" s="50"/>
      <c r="G241" s="50"/>
      <c r="H241" s="50"/>
      <c r="I241" s="50"/>
      <c r="J241" s="50"/>
      <c r="K241" s="50"/>
      <c r="L241" s="50"/>
      <c r="M241" s="50"/>
    </row>
    <row r="242" spans="1:13" x14ac:dyDescent="0.25">
      <c r="A242" s="14"/>
      <c r="B242" s="26"/>
      <c r="C242" s="27"/>
      <c r="D242" s="27"/>
      <c r="E242" s="27"/>
      <c r="F242" s="27"/>
    </row>
    <row r="243" spans="1:13" x14ac:dyDescent="0.25">
      <c r="A243" s="14"/>
      <c r="B243" s="97"/>
      <c r="C243" s="27"/>
      <c r="D243" s="27"/>
      <c r="E243" s="27"/>
      <c r="F243" s="27"/>
    </row>
    <row r="244" spans="1:13" x14ac:dyDescent="0.25">
      <c r="A244" s="14"/>
      <c r="B244" s="12" t="s">
        <v>1785</v>
      </c>
      <c r="C244" s="54" t="s">
        <v>330</v>
      </c>
      <c r="D244" s="53"/>
      <c r="E244" s="71" t="s">
        <v>1786</v>
      </c>
      <c r="F244" s="12" t="s">
        <v>1787</v>
      </c>
    </row>
    <row r="245" spans="1:13" x14ac:dyDescent="0.25">
      <c r="A245" s="14"/>
      <c r="B245" s="12" t="s">
        <v>1788</v>
      </c>
      <c r="C245" s="54" t="s">
        <v>330</v>
      </c>
      <c r="D245" s="53"/>
      <c r="E245" s="71" t="s">
        <v>1789</v>
      </c>
      <c r="F245" s="12" t="s">
        <v>1482</v>
      </c>
    </row>
    <row r="246" spans="1:13" x14ac:dyDescent="0.25">
      <c r="A246" s="14"/>
      <c r="B246" s="12" t="s">
        <v>1790</v>
      </c>
      <c r="C246" s="54" t="s">
        <v>330</v>
      </c>
      <c r="D246" s="53"/>
      <c r="E246" s="71" t="s">
        <v>1791</v>
      </c>
      <c r="F246" s="12" t="s">
        <v>1482</v>
      </c>
    </row>
    <row r="247" spans="1:13" x14ac:dyDescent="0.25">
      <c r="A247" s="14"/>
      <c r="B247" s="12" t="s">
        <v>1792</v>
      </c>
      <c r="C247" s="54" t="s">
        <v>330</v>
      </c>
      <c r="D247" s="53"/>
      <c r="E247" s="71" t="s">
        <v>1793</v>
      </c>
      <c r="F247" s="12" t="s">
        <v>1482</v>
      </c>
    </row>
    <row r="248" spans="1:13" x14ac:dyDescent="0.25">
      <c r="A248" s="14"/>
      <c r="B248" s="23" t="s">
        <v>1794</v>
      </c>
      <c r="C248" s="167" t="s">
        <v>330</v>
      </c>
      <c r="D248" s="88"/>
      <c r="E248" s="71" t="s">
        <v>340</v>
      </c>
      <c r="F248" s="164"/>
    </row>
    <row r="249" spans="1:13" x14ac:dyDescent="0.25">
      <c r="A249" s="14"/>
      <c r="B249" s="23"/>
      <c r="C249" s="167"/>
      <c r="D249" s="88"/>
      <c r="E249" s="71" t="s">
        <v>1795</v>
      </c>
      <c r="F249" s="164"/>
    </row>
    <row r="250" spans="1:13" x14ac:dyDescent="0.25">
      <c r="A250" s="14"/>
      <c r="B250" s="97"/>
      <c r="C250" s="27"/>
      <c r="D250" s="27"/>
      <c r="E250" s="27"/>
      <c r="F250" s="27"/>
    </row>
    <row r="251" spans="1:13" x14ac:dyDescent="0.25">
      <c r="A251" s="14"/>
      <c r="B251" s="23" t="s">
        <v>1796</v>
      </c>
      <c r="C251" s="23"/>
      <c r="D251" s="23"/>
      <c r="E251" s="23"/>
      <c r="F251" s="23"/>
      <c r="G251" s="23"/>
      <c r="H251" s="23"/>
      <c r="I251" s="23"/>
      <c r="J251" s="23"/>
      <c r="K251" s="23"/>
      <c r="L251" s="23"/>
      <c r="M251" s="23"/>
    </row>
    <row r="252" spans="1:13" x14ac:dyDescent="0.25">
      <c r="A252" s="14"/>
      <c r="B252" s="23"/>
      <c r="C252" s="23"/>
      <c r="D252" s="23"/>
      <c r="E252" s="23"/>
      <c r="F252" s="23"/>
      <c r="G252" s="23"/>
      <c r="H252" s="23"/>
      <c r="I252" s="23"/>
      <c r="J252" s="23"/>
      <c r="K252" s="23"/>
      <c r="L252" s="23"/>
      <c r="M252" s="23"/>
    </row>
    <row r="253" spans="1:13" x14ac:dyDescent="0.25">
      <c r="A253" s="14"/>
      <c r="B253" s="50"/>
      <c r="C253" s="50"/>
      <c r="D253" s="50"/>
      <c r="E253" s="50"/>
      <c r="F253" s="50"/>
      <c r="G253" s="50"/>
      <c r="H253" s="50"/>
      <c r="I253" s="50"/>
      <c r="J253" s="50"/>
      <c r="K253" s="50"/>
      <c r="L253" s="50"/>
      <c r="M253" s="50"/>
    </row>
    <row r="254" spans="1:13" x14ac:dyDescent="0.25">
      <c r="A254" s="14"/>
      <c r="B254" s="26"/>
      <c r="C254" s="27"/>
      <c r="D254" s="27"/>
      <c r="E254" s="27"/>
      <c r="F254" s="27"/>
    </row>
    <row r="255" spans="1:13" x14ac:dyDescent="0.25">
      <c r="A255" s="14"/>
      <c r="B255" s="97"/>
      <c r="C255" s="27"/>
      <c r="D255" s="27"/>
      <c r="E255" s="27"/>
      <c r="F255" s="27"/>
    </row>
    <row r="256" spans="1:13" x14ac:dyDescent="0.25">
      <c r="A256" s="14"/>
      <c r="B256" s="12" t="s">
        <v>1785</v>
      </c>
      <c r="C256" s="54" t="s">
        <v>330</v>
      </c>
      <c r="D256" s="53"/>
      <c r="E256" s="71" t="s">
        <v>1797</v>
      </c>
      <c r="F256" s="12" t="s">
        <v>1787</v>
      </c>
    </row>
    <row r="257" spans="1:13" x14ac:dyDescent="0.25">
      <c r="A257" s="14"/>
      <c r="B257" s="12" t="s">
        <v>1788</v>
      </c>
      <c r="C257" s="54" t="s">
        <v>330</v>
      </c>
      <c r="D257" s="53"/>
      <c r="E257" s="71" t="s">
        <v>1798</v>
      </c>
      <c r="F257" s="12" t="s">
        <v>1482</v>
      </c>
    </row>
    <row r="258" spans="1:13" x14ac:dyDescent="0.25">
      <c r="A258" s="14"/>
      <c r="B258" s="12" t="s">
        <v>1790</v>
      </c>
      <c r="C258" s="54" t="s">
        <v>330</v>
      </c>
      <c r="D258" s="53"/>
      <c r="E258" s="71" t="s">
        <v>1799</v>
      </c>
      <c r="F258" s="12" t="s">
        <v>1482</v>
      </c>
    </row>
    <row r="259" spans="1:13" x14ac:dyDescent="0.25">
      <c r="A259" s="14"/>
      <c r="B259" s="12" t="s">
        <v>1792</v>
      </c>
      <c r="C259" s="54" t="s">
        <v>330</v>
      </c>
      <c r="D259" s="53"/>
      <c r="E259" s="71" t="s">
        <v>1800</v>
      </c>
      <c r="F259" s="12" t="s">
        <v>1482</v>
      </c>
    </row>
    <row r="260" spans="1:13" x14ac:dyDescent="0.25">
      <c r="A260" s="14"/>
      <c r="B260" s="23" t="s">
        <v>1794</v>
      </c>
      <c r="C260" s="167" t="s">
        <v>330</v>
      </c>
      <c r="D260" s="88"/>
      <c r="E260" s="71" t="s">
        <v>340</v>
      </c>
      <c r="F260" s="164"/>
    </row>
    <row r="261" spans="1:13" x14ac:dyDescent="0.25">
      <c r="A261" s="14"/>
      <c r="B261" s="23"/>
      <c r="C261" s="167"/>
      <c r="D261" s="88"/>
      <c r="E261" s="71" t="s">
        <v>1801</v>
      </c>
      <c r="F261" s="164"/>
    </row>
    <row r="262" spans="1:13" x14ac:dyDescent="0.25">
      <c r="A262" s="14"/>
      <c r="B262" s="51"/>
      <c r="C262" s="51"/>
      <c r="D262" s="51"/>
      <c r="E262" s="51"/>
      <c r="F262" s="51"/>
      <c r="G262" s="51"/>
      <c r="H262" s="51"/>
      <c r="I262" s="51"/>
      <c r="J262" s="51"/>
      <c r="K262" s="51"/>
      <c r="L262" s="51"/>
      <c r="M262" s="51"/>
    </row>
    <row r="263" spans="1:13" x14ac:dyDescent="0.25">
      <c r="A263" s="14"/>
      <c r="B263" s="25"/>
      <c r="C263" s="25"/>
      <c r="D263" s="25"/>
      <c r="E263" s="25"/>
      <c r="F263" s="25"/>
      <c r="G263" s="25"/>
      <c r="H263" s="25"/>
      <c r="I263" s="25"/>
      <c r="J263" s="25"/>
      <c r="K263" s="25"/>
      <c r="L263" s="25"/>
      <c r="M263" s="25"/>
    </row>
    <row r="264" spans="1:13" ht="30" x14ac:dyDescent="0.25">
      <c r="A264" s="2" t="s">
        <v>2353</v>
      </c>
      <c r="B264" s="21" t="s">
        <v>7</v>
      </c>
      <c r="C264" s="21"/>
      <c r="D264" s="21"/>
      <c r="E264" s="21"/>
      <c r="F264" s="21"/>
      <c r="G264" s="21"/>
      <c r="H264" s="21"/>
      <c r="I264" s="21"/>
      <c r="J264" s="21"/>
      <c r="K264" s="21"/>
      <c r="L264" s="21"/>
      <c r="M264" s="21"/>
    </row>
    <row r="265" spans="1:13" ht="30" x14ac:dyDescent="0.25">
      <c r="A265" s="3" t="s">
        <v>2345</v>
      </c>
      <c r="B265" s="21" t="s">
        <v>7</v>
      </c>
      <c r="C265" s="21"/>
      <c r="D265" s="21"/>
      <c r="E265" s="21"/>
      <c r="F265" s="21"/>
      <c r="G265" s="21"/>
      <c r="H265" s="21"/>
      <c r="I265" s="21"/>
      <c r="J265" s="21"/>
      <c r="K265" s="21"/>
      <c r="L265" s="21"/>
      <c r="M265" s="21"/>
    </row>
    <row r="266" spans="1:13" ht="15" customHeight="1" x14ac:dyDescent="0.25">
      <c r="A266" s="14" t="s">
        <v>2346</v>
      </c>
      <c r="B266" s="21" t="s">
        <v>7</v>
      </c>
      <c r="C266" s="21"/>
      <c r="D266" s="21"/>
      <c r="E266" s="21"/>
      <c r="F266" s="21"/>
      <c r="G266" s="21"/>
      <c r="H266" s="21"/>
      <c r="I266" s="21"/>
      <c r="J266" s="21"/>
      <c r="K266" s="21"/>
      <c r="L266" s="21"/>
      <c r="M266" s="21"/>
    </row>
    <row r="267" spans="1:13" x14ac:dyDescent="0.25">
      <c r="A267" s="14"/>
      <c r="B267" s="194"/>
      <c r="C267" s="103"/>
      <c r="D267" s="27"/>
      <c r="E267" s="27"/>
      <c r="F267" s="27"/>
      <c r="G267" s="27"/>
    </row>
    <row r="268" spans="1:13" ht="15.75" thickBot="1" x14ac:dyDescent="0.3">
      <c r="A268" s="14"/>
      <c r="B268" s="110"/>
      <c r="C268" s="103"/>
      <c r="D268" s="38" t="s">
        <v>1403</v>
      </c>
      <c r="E268" s="38"/>
      <c r="F268" s="38"/>
      <c r="G268" s="38"/>
    </row>
    <row r="269" spans="1:13" ht="15.75" thickBot="1" x14ac:dyDescent="0.3">
      <c r="A269" s="14"/>
      <c r="B269" s="15"/>
      <c r="C269" s="103"/>
      <c r="D269" s="95">
        <v>2013</v>
      </c>
      <c r="E269" s="52"/>
      <c r="F269" s="52"/>
      <c r="G269" s="96">
        <v>2012</v>
      </c>
    </row>
    <row r="270" spans="1:13" x14ac:dyDescent="0.25">
      <c r="A270" s="14"/>
      <c r="B270" s="15"/>
      <c r="C270" s="103"/>
      <c r="D270" s="153" t="s">
        <v>338</v>
      </c>
      <c r="E270" s="153"/>
      <c r="F270" s="153"/>
      <c r="G270" s="153"/>
    </row>
    <row r="271" spans="1:13" x14ac:dyDescent="0.25">
      <c r="A271" s="14"/>
      <c r="B271" s="15"/>
      <c r="C271" s="103"/>
      <c r="D271" s="115"/>
      <c r="E271" s="115"/>
      <c r="F271" s="115"/>
      <c r="G271" s="115"/>
    </row>
    <row r="272" spans="1:13" x14ac:dyDescent="0.25">
      <c r="A272" s="14"/>
      <c r="B272" s="110" t="s">
        <v>1562</v>
      </c>
      <c r="C272" s="55" t="s">
        <v>340</v>
      </c>
      <c r="D272" s="56" t="s">
        <v>1720</v>
      </c>
      <c r="E272" s="53"/>
      <c r="F272" s="54" t="s">
        <v>340</v>
      </c>
      <c r="G272" s="71" t="s">
        <v>1721</v>
      </c>
    </row>
    <row r="273" spans="1:7" x14ac:dyDescent="0.25">
      <c r="A273" s="14"/>
      <c r="B273" s="15" t="s">
        <v>1565</v>
      </c>
      <c r="C273" s="53"/>
      <c r="D273" s="56" t="s">
        <v>573</v>
      </c>
      <c r="E273" s="53"/>
      <c r="F273" s="53"/>
      <c r="G273" s="71" t="s">
        <v>1158</v>
      </c>
    </row>
    <row r="274" spans="1:7" x14ac:dyDescent="0.25">
      <c r="A274" s="14"/>
      <c r="B274" s="15" t="s">
        <v>1567</v>
      </c>
      <c r="C274" s="53"/>
      <c r="D274" s="56">
        <v>-14</v>
      </c>
      <c r="E274" s="53"/>
      <c r="F274" s="53"/>
      <c r="G274" s="71" t="s">
        <v>611</v>
      </c>
    </row>
    <row r="275" spans="1:7" ht="15.75" thickBot="1" x14ac:dyDescent="0.3">
      <c r="A275" s="14"/>
      <c r="B275" s="15" t="s">
        <v>1569</v>
      </c>
      <c r="C275" s="53"/>
      <c r="D275" s="58">
        <v>-61</v>
      </c>
      <c r="E275" s="53"/>
      <c r="F275" s="53"/>
      <c r="G275" s="72">
        <v>-74</v>
      </c>
    </row>
    <row r="276" spans="1:7" ht="15.75" thickBot="1" x14ac:dyDescent="0.3">
      <c r="A276" s="14"/>
      <c r="B276" s="15" t="s">
        <v>1571</v>
      </c>
      <c r="C276" s="55" t="s">
        <v>340</v>
      </c>
      <c r="D276" s="81" t="s">
        <v>905</v>
      </c>
      <c r="E276" s="53"/>
      <c r="F276" s="54" t="s">
        <v>340</v>
      </c>
      <c r="G276" s="78" t="s">
        <v>1720</v>
      </c>
    </row>
    <row r="277" spans="1:7" ht="15.75" thickTop="1" x14ac:dyDescent="0.25">
      <c r="A277" s="14"/>
      <c r="B277" s="15"/>
      <c r="C277" s="103"/>
      <c r="D277" s="83"/>
      <c r="E277" s="53"/>
      <c r="F277" s="103"/>
      <c r="G277" s="83"/>
    </row>
    <row r="278" spans="1:7" x14ac:dyDescent="0.25">
      <c r="A278" s="14"/>
      <c r="B278" s="15"/>
      <c r="C278" s="103"/>
      <c r="D278" s="53"/>
      <c r="E278" s="53"/>
      <c r="F278" s="103"/>
      <c r="G278" s="53"/>
    </row>
    <row r="279" spans="1:7" x14ac:dyDescent="0.25">
      <c r="A279" s="14"/>
      <c r="B279" s="110" t="s">
        <v>1573</v>
      </c>
      <c r="C279" s="103"/>
      <c r="D279" s="53"/>
      <c r="E279" s="53"/>
      <c r="F279" s="103"/>
      <c r="G279" s="53"/>
    </row>
    <row r="280" spans="1:7" x14ac:dyDescent="0.25">
      <c r="A280" s="14"/>
      <c r="B280" s="110"/>
      <c r="C280" s="53"/>
      <c r="D280" s="53"/>
      <c r="E280" s="53"/>
      <c r="F280" s="53"/>
      <c r="G280" s="53"/>
    </row>
    <row r="281" spans="1:7" x14ac:dyDescent="0.25">
      <c r="A281" s="14"/>
      <c r="B281" s="110" t="s">
        <v>1574</v>
      </c>
      <c r="C281" s="55" t="s">
        <v>340</v>
      </c>
      <c r="D281" s="55" t="s">
        <v>520</v>
      </c>
      <c r="E281" s="53"/>
      <c r="F281" s="54" t="s">
        <v>340</v>
      </c>
      <c r="G281" s="54" t="s">
        <v>520</v>
      </c>
    </row>
    <row r="282" spans="1:7" x14ac:dyDescent="0.25">
      <c r="A282" s="14"/>
      <c r="B282" s="15" t="s">
        <v>1579</v>
      </c>
      <c r="C282" s="53"/>
      <c r="D282" s="56" t="s">
        <v>1722</v>
      </c>
      <c r="E282" s="53"/>
      <c r="F282" s="53"/>
      <c r="G282" s="71" t="s">
        <v>621</v>
      </c>
    </row>
    <row r="283" spans="1:7" ht="15.75" thickBot="1" x14ac:dyDescent="0.3">
      <c r="A283" s="14"/>
      <c r="B283" s="15" t="s">
        <v>1569</v>
      </c>
      <c r="C283" s="53"/>
      <c r="D283" s="58">
        <v>-61</v>
      </c>
      <c r="E283" s="53"/>
      <c r="F283" s="53"/>
      <c r="G283" s="72">
        <v>-74</v>
      </c>
    </row>
    <row r="284" spans="1:7" x14ac:dyDescent="0.25">
      <c r="A284" s="14"/>
      <c r="B284" s="110"/>
      <c r="C284" s="53"/>
      <c r="D284" s="63"/>
      <c r="E284" s="53"/>
      <c r="F284" s="53"/>
      <c r="G284" s="63"/>
    </row>
    <row r="285" spans="1:7" ht="15.75" thickBot="1" x14ac:dyDescent="0.3">
      <c r="A285" s="14"/>
      <c r="B285" s="15" t="s">
        <v>1583</v>
      </c>
      <c r="C285" s="55" t="s">
        <v>340</v>
      </c>
      <c r="D285" s="67" t="s">
        <v>520</v>
      </c>
      <c r="E285" s="53"/>
      <c r="F285" s="54" t="s">
        <v>340</v>
      </c>
      <c r="G285" s="122" t="s">
        <v>520</v>
      </c>
    </row>
    <row r="286" spans="1:7" ht="15.75" thickTop="1" x14ac:dyDescent="0.25">
      <c r="A286" s="14"/>
      <c r="B286" s="97"/>
      <c r="C286" s="27"/>
      <c r="D286" s="119"/>
      <c r="E286" s="27"/>
      <c r="F286" s="27"/>
      <c r="G286" s="119"/>
    </row>
    <row r="287" spans="1:7" x14ac:dyDescent="0.25">
      <c r="A287" s="14"/>
      <c r="B287" s="97"/>
      <c r="C287" s="27"/>
      <c r="D287" s="27"/>
      <c r="E287" s="27"/>
      <c r="F287" s="27"/>
      <c r="G287" s="27"/>
    </row>
    <row r="288" spans="1:7" x14ac:dyDescent="0.25">
      <c r="A288" s="14"/>
      <c r="B288" s="11" t="s">
        <v>1585</v>
      </c>
      <c r="C288" s="27"/>
      <c r="D288" s="27"/>
      <c r="E288" s="27"/>
      <c r="F288" s="27"/>
      <c r="G288" s="27"/>
    </row>
    <row r="289" spans="1:7" x14ac:dyDescent="0.25">
      <c r="A289" s="14"/>
      <c r="B289" s="12"/>
      <c r="C289" s="27"/>
      <c r="D289" s="27"/>
      <c r="E289" s="27"/>
      <c r="F289" s="27"/>
      <c r="G289" s="27"/>
    </row>
    <row r="290" spans="1:7" ht="15.75" thickBot="1" x14ac:dyDescent="0.3">
      <c r="A290" s="14"/>
      <c r="B290" s="12" t="s">
        <v>1586</v>
      </c>
      <c r="C290" s="55" t="s">
        <v>340</v>
      </c>
      <c r="D290" s="68" t="s">
        <v>905</v>
      </c>
      <c r="E290" s="27"/>
      <c r="F290" s="54" t="s">
        <v>340</v>
      </c>
      <c r="G290" s="94" t="s">
        <v>1720</v>
      </c>
    </row>
    <row r="291" spans="1:7" ht="15.75" thickTop="1" x14ac:dyDescent="0.25">
      <c r="A291" s="14"/>
      <c r="B291" s="12"/>
      <c r="C291" s="27"/>
      <c r="D291" s="119"/>
      <c r="E291" s="27"/>
      <c r="F291" s="27"/>
      <c r="G291" s="119"/>
    </row>
    <row r="292" spans="1:7" x14ac:dyDescent="0.25">
      <c r="A292" s="14"/>
      <c r="B292" s="12" t="s">
        <v>1587</v>
      </c>
      <c r="C292" s="55" t="s">
        <v>340</v>
      </c>
      <c r="D292" s="56" t="s">
        <v>905</v>
      </c>
      <c r="E292" s="27"/>
      <c r="F292" s="54" t="s">
        <v>340</v>
      </c>
      <c r="G292" s="71" t="s">
        <v>1720</v>
      </c>
    </row>
    <row r="293" spans="1:7" x14ac:dyDescent="0.25">
      <c r="A293" s="14"/>
      <c r="B293" s="12"/>
      <c r="C293" s="27"/>
      <c r="D293" s="27"/>
      <c r="E293" s="27"/>
      <c r="F293" s="27"/>
      <c r="G293" s="27"/>
    </row>
    <row r="294" spans="1:7" ht="15.75" thickBot="1" x14ac:dyDescent="0.3">
      <c r="A294" s="14"/>
      <c r="B294" s="12" t="s">
        <v>1588</v>
      </c>
      <c r="C294" s="27"/>
      <c r="D294" s="65" t="s">
        <v>520</v>
      </c>
      <c r="E294" s="27"/>
      <c r="F294" s="27"/>
      <c r="G294" s="75" t="s">
        <v>520</v>
      </c>
    </row>
    <row r="295" spans="1:7" x14ac:dyDescent="0.25">
      <c r="A295" s="14"/>
      <c r="B295" s="12"/>
      <c r="C295" s="27"/>
      <c r="D295" s="28"/>
      <c r="E295" s="27"/>
      <c r="F295" s="27"/>
      <c r="G295" s="28"/>
    </row>
    <row r="296" spans="1:7" ht="15.75" thickBot="1" x14ac:dyDescent="0.3">
      <c r="A296" s="14"/>
      <c r="B296" s="12" t="s">
        <v>1589</v>
      </c>
      <c r="C296" s="55" t="s">
        <v>340</v>
      </c>
      <c r="D296" s="68" t="s">
        <v>905</v>
      </c>
      <c r="E296" s="27"/>
      <c r="F296" s="54" t="s">
        <v>340</v>
      </c>
      <c r="G296" s="94" t="s">
        <v>1720</v>
      </c>
    </row>
    <row r="297" spans="1:7" ht="15.75" thickTop="1" x14ac:dyDescent="0.25">
      <c r="A297" s="14"/>
      <c r="B297" s="12"/>
      <c r="C297" s="27"/>
      <c r="D297" s="119"/>
      <c r="E297" s="27"/>
      <c r="F297" s="27"/>
      <c r="G297" s="119"/>
    </row>
    <row r="298" spans="1:7" x14ac:dyDescent="0.25">
      <c r="A298" s="14"/>
      <c r="B298" s="12"/>
      <c r="C298" s="27"/>
      <c r="D298" s="27"/>
      <c r="E298" s="27"/>
      <c r="F298" s="27"/>
      <c r="G298" s="27"/>
    </row>
    <row r="299" spans="1:7" x14ac:dyDescent="0.25">
      <c r="A299" s="14"/>
      <c r="B299" s="11" t="s">
        <v>1590</v>
      </c>
      <c r="C299" s="27"/>
      <c r="D299" s="27"/>
      <c r="E299" s="27"/>
      <c r="F299" s="27"/>
      <c r="G299" s="27"/>
    </row>
    <row r="300" spans="1:7" x14ac:dyDescent="0.25">
      <c r="A300" s="14"/>
      <c r="B300" s="11" t="s">
        <v>1591</v>
      </c>
      <c r="C300" s="27"/>
      <c r="D300" s="27"/>
      <c r="E300" s="27"/>
      <c r="F300" s="27"/>
      <c r="G300" s="27"/>
    </row>
    <row r="301" spans="1:7" x14ac:dyDescent="0.25">
      <c r="A301" s="14"/>
      <c r="B301" s="12"/>
      <c r="C301" s="27"/>
      <c r="D301" s="27"/>
      <c r="E301" s="27"/>
      <c r="F301" s="27"/>
      <c r="G301" s="27"/>
    </row>
    <row r="302" spans="1:7" x14ac:dyDescent="0.25">
      <c r="A302" s="14"/>
      <c r="B302" s="12" t="s">
        <v>1592</v>
      </c>
      <c r="C302" s="27"/>
      <c r="D302" s="56" t="s">
        <v>1593</v>
      </c>
      <c r="E302" s="27"/>
      <c r="F302" s="27"/>
      <c r="G302" s="71" t="s">
        <v>1594</v>
      </c>
    </row>
    <row r="303" spans="1:7" x14ac:dyDescent="0.25">
      <c r="A303" s="14"/>
      <c r="B303" s="12"/>
      <c r="C303" s="27"/>
      <c r="D303" s="27"/>
      <c r="E303" s="27"/>
      <c r="F303" s="27"/>
      <c r="G303" s="27"/>
    </row>
    <row r="304" spans="1:7" x14ac:dyDescent="0.25">
      <c r="A304" s="14"/>
      <c r="B304" s="12" t="s">
        <v>1595</v>
      </c>
      <c r="C304" s="27"/>
      <c r="D304" s="55" t="s">
        <v>1596</v>
      </c>
      <c r="E304" s="27"/>
      <c r="F304" s="27"/>
      <c r="G304" s="54" t="s">
        <v>1596</v>
      </c>
    </row>
    <row r="305" spans="1:13" x14ac:dyDescent="0.25">
      <c r="A305" s="14"/>
      <c r="B305" s="51"/>
      <c r="C305" s="51"/>
      <c r="D305" s="51"/>
      <c r="E305" s="51"/>
      <c r="F305" s="51"/>
      <c r="G305" s="51"/>
      <c r="H305" s="51"/>
      <c r="I305" s="51"/>
      <c r="J305" s="51"/>
      <c r="K305" s="51"/>
      <c r="L305" s="51"/>
      <c r="M305" s="51"/>
    </row>
    <row r="306" spans="1:13" x14ac:dyDescent="0.25">
      <c r="A306" s="14"/>
      <c r="B306" s="25"/>
      <c r="C306" s="25"/>
      <c r="D306" s="25"/>
      <c r="E306" s="25"/>
      <c r="F306" s="25"/>
      <c r="G306" s="25"/>
      <c r="H306" s="25"/>
      <c r="I306" s="25"/>
      <c r="J306" s="25"/>
      <c r="K306" s="25"/>
      <c r="L306" s="25"/>
      <c r="M306" s="25"/>
    </row>
    <row r="307" spans="1:13" ht="15" customHeight="1" x14ac:dyDescent="0.25">
      <c r="A307" s="14" t="s">
        <v>2347</v>
      </c>
      <c r="B307" s="21" t="s">
        <v>7</v>
      </c>
      <c r="C307" s="21"/>
      <c r="D307" s="21"/>
      <c r="E307" s="21"/>
      <c r="F307" s="21"/>
      <c r="G307" s="21"/>
      <c r="H307" s="21"/>
      <c r="I307" s="21"/>
      <c r="J307" s="21"/>
      <c r="K307" s="21"/>
      <c r="L307" s="21"/>
      <c r="M307" s="21"/>
    </row>
    <row r="308" spans="1:13" x14ac:dyDescent="0.25">
      <c r="A308" s="14"/>
      <c r="B308" s="194"/>
      <c r="C308" s="103"/>
      <c r="D308" s="103"/>
      <c r="E308" s="103"/>
      <c r="F308" s="103"/>
      <c r="G308" s="103"/>
      <c r="H308" s="103"/>
      <c r="I308" s="103"/>
    </row>
    <row r="309" spans="1:13" x14ac:dyDescent="0.25">
      <c r="A309" s="14"/>
      <c r="B309" s="110"/>
      <c r="C309" s="103"/>
      <c r="D309" s="115"/>
      <c r="E309" s="115"/>
      <c r="F309" s="115"/>
      <c r="G309" s="115"/>
      <c r="H309" s="115"/>
      <c r="I309" s="115"/>
    </row>
    <row r="310" spans="1:13" ht="15.75" thickBot="1" x14ac:dyDescent="0.3">
      <c r="A310" s="14"/>
      <c r="B310" s="110"/>
      <c r="C310" s="104"/>
      <c r="D310" s="113" t="s">
        <v>1403</v>
      </c>
      <c r="E310" s="113"/>
      <c r="F310" s="113"/>
      <c r="G310" s="113"/>
      <c r="H310" s="113"/>
      <c r="I310" s="115"/>
    </row>
    <row r="311" spans="1:13" ht="15.75" thickBot="1" x14ac:dyDescent="0.3">
      <c r="A311" s="14"/>
      <c r="B311" s="110" t="s">
        <v>1723</v>
      </c>
      <c r="C311" s="107"/>
      <c r="D311" s="95">
        <v>2013</v>
      </c>
      <c r="E311" s="52"/>
      <c r="F311" s="52"/>
      <c r="G311" s="28"/>
      <c r="H311" s="96">
        <v>2012</v>
      </c>
      <c r="I311" s="34"/>
    </row>
    <row r="312" spans="1:13" x14ac:dyDescent="0.25">
      <c r="A312" s="14"/>
      <c r="B312" s="15"/>
      <c r="C312" s="109"/>
      <c r="D312" s="153" t="s">
        <v>338</v>
      </c>
      <c r="E312" s="153"/>
      <c r="F312" s="153"/>
      <c r="G312" s="153"/>
      <c r="H312" s="153"/>
      <c r="I312" s="103"/>
    </row>
    <row r="313" spans="1:13" x14ac:dyDescent="0.25">
      <c r="A313" s="14"/>
      <c r="B313" s="97"/>
      <c r="C313" s="27"/>
      <c r="D313" s="27"/>
      <c r="E313" s="27"/>
      <c r="F313" s="27"/>
      <c r="G313" s="27"/>
      <c r="H313" s="27"/>
      <c r="I313" s="27"/>
    </row>
    <row r="314" spans="1:13" x14ac:dyDescent="0.25">
      <c r="A314" s="14"/>
      <c r="B314" s="15"/>
      <c r="C314" s="103"/>
      <c r="D314" s="27"/>
      <c r="E314" s="27"/>
      <c r="F314" s="27"/>
      <c r="G314" s="103"/>
      <c r="H314" s="27"/>
      <c r="I314" s="27"/>
    </row>
    <row r="315" spans="1:13" ht="15.75" thickBot="1" x14ac:dyDescent="0.3">
      <c r="A315" s="14"/>
      <c r="B315" s="15" t="s">
        <v>1724</v>
      </c>
      <c r="C315" s="55" t="s">
        <v>340</v>
      </c>
      <c r="D315" s="58" t="s">
        <v>573</v>
      </c>
      <c r="E315" s="53"/>
      <c r="F315" s="53"/>
      <c r="G315" s="54" t="s">
        <v>340</v>
      </c>
      <c r="H315" s="72" t="s">
        <v>1158</v>
      </c>
      <c r="I315" s="53"/>
    </row>
    <row r="316" spans="1:13" x14ac:dyDescent="0.25">
      <c r="A316" s="14"/>
      <c r="B316" s="15"/>
      <c r="C316" s="53"/>
      <c r="D316" s="63"/>
      <c r="E316" s="53"/>
      <c r="F316" s="53"/>
      <c r="G316" s="53"/>
      <c r="H316" s="63"/>
      <c r="I316" s="53"/>
    </row>
    <row r="317" spans="1:13" ht="15.75" thickBot="1" x14ac:dyDescent="0.3">
      <c r="A317" s="14"/>
      <c r="B317" s="110" t="s">
        <v>1725</v>
      </c>
      <c r="C317" s="55" t="s">
        <v>340</v>
      </c>
      <c r="D317" s="58" t="s">
        <v>573</v>
      </c>
      <c r="E317" s="53"/>
      <c r="F317" s="53"/>
      <c r="G317" s="54" t="s">
        <v>340</v>
      </c>
      <c r="H317" s="72" t="s">
        <v>1158</v>
      </c>
      <c r="I317" s="53"/>
    </row>
    <row r="318" spans="1:13" x14ac:dyDescent="0.25">
      <c r="A318" s="14"/>
      <c r="B318" s="15"/>
      <c r="C318" s="103"/>
      <c r="D318" s="28"/>
      <c r="E318" s="27"/>
      <c r="F318" s="27"/>
      <c r="G318" s="103"/>
      <c r="H318" s="28"/>
      <c r="I318" s="27"/>
    </row>
    <row r="319" spans="1:13" x14ac:dyDescent="0.25">
      <c r="A319" s="14"/>
      <c r="B319" s="15"/>
      <c r="C319" s="103"/>
      <c r="D319" s="27"/>
      <c r="E319" s="27"/>
      <c r="F319" s="27"/>
      <c r="G319" s="103"/>
      <c r="H319" s="27"/>
      <c r="I319" s="27"/>
    </row>
    <row r="320" spans="1:13" ht="22.5" x14ac:dyDescent="0.25">
      <c r="A320" s="14"/>
      <c r="B320" s="11" t="s">
        <v>1607</v>
      </c>
      <c r="C320" s="27"/>
      <c r="D320" s="27"/>
      <c r="E320" s="27"/>
      <c r="F320" s="27"/>
      <c r="G320" s="27"/>
      <c r="H320" s="27"/>
      <c r="I320" s="27"/>
    </row>
    <row r="321" spans="1:13" x14ac:dyDescent="0.25">
      <c r="A321" s="14"/>
      <c r="B321" s="11"/>
      <c r="C321" s="27"/>
      <c r="D321" s="27"/>
      <c r="E321" s="27"/>
      <c r="F321" s="27"/>
      <c r="G321" s="27"/>
      <c r="H321" s="27"/>
      <c r="I321" s="27"/>
    </row>
    <row r="322" spans="1:13" x14ac:dyDescent="0.25">
      <c r="A322" s="14"/>
      <c r="B322" s="15" t="s">
        <v>1608</v>
      </c>
      <c r="C322" s="103"/>
      <c r="D322" s="56" t="s">
        <v>1726</v>
      </c>
      <c r="E322" s="11" t="s">
        <v>1482</v>
      </c>
      <c r="F322" s="53"/>
      <c r="G322" s="103"/>
      <c r="H322" s="71" t="s">
        <v>1727</v>
      </c>
      <c r="I322" s="12" t="s">
        <v>1482</v>
      </c>
    </row>
    <row r="323" spans="1:13" x14ac:dyDescent="0.25">
      <c r="A323" s="14"/>
      <c r="B323" s="15"/>
      <c r="C323" s="103"/>
      <c r="D323" s="27"/>
      <c r="E323" s="27"/>
      <c r="F323" s="27"/>
      <c r="G323" s="103"/>
      <c r="H323" s="27"/>
      <c r="I323" s="27"/>
    </row>
    <row r="324" spans="1:13" x14ac:dyDescent="0.25">
      <c r="A324" s="14"/>
      <c r="B324" s="15" t="s">
        <v>1728</v>
      </c>
      <c r="C324" s="103"/>
      <c r="D324" s="55" t="s">
        <v>1729</v>
      </c>
      <c r="E324" s="53"/>
      <c r="F324" s="53"/>
      <c r="G324" s="103"/>
      <c r="H324" s="54" t="s">
        <v>1729</v>
      </c>
      <c r="I324" s="27"/>
    </row>
    <row r="325" spans="1:13" x14ac:dyDescent="0.25">
      <c r="A325" s="14"/>
      <c r="B325" s="51"/>
      <c r="C325" s="51"/>
      <c r="D325" s="51"/>
      <c r="E325" s="51"/>
      <c r="F325" s="51"/>
      <c r="G325" s="51"/>
      <c r="H325" s="51"/>
      <c r="I325" s="51"/>
      <c r="J325" s="51"/>
      <c r="K325" s="51"/>
      <c r="L325" s="51"/>
      <c r="M325" s="51"/>
    </row>
    <row r="326" spans="1:13" x14ac:dyDescent="0.25">
      <c r="A326" s="14"/>
      <c r="B326" s="25"/>
      <c r="C326" s="25"/>
      <c r="D326" s="25"/>
      <c r="E326" s="25"/>
      <c r="F326" s="25"/>
      <c r="G326" s="25"/>
      <c r="H326" s="25"/>
      <c r="I326" s="25"/>
      <c r="J326" s="25"/>
      <c r="K326" s="25"/>
      <c r="L326" s="25"/>
      <c r="M326" s="25"/>
    </row>
    <row r="327" spans="1:13" ht="15" customHeight="1" x14ac:dyDescent="0.25">
      <c r="A327" s="14" t="s">
        <v>2350</v>
      </c>
      <c r="B327" s="21" t="s">
        <v>7</v>
      </c>
      <c r="C327" s="21"/>
      <c r="D327" s="21"/>
      <c r="E327" s="21"/>
      <c r="F327" s="21"/>
      <c r="G327" s="21"/>
      <c r="H327" s="21"/>
      <c r="I327" s="21"/>
      <c r="J327" s="21"/>
      <c r="K327" s="21"/>
      <c r="L327" s="21"/>
      <c r="M327" s="21"/>
    </row>
    <row r="328" spans="1:13" x14ac:dyDescent="0.25">
      <c r="A328" s="14"/>
      <c r="B328" s="23" t="s">
        <v>1694</v>
      </c>
      <c r="C328" s="23"/>
      <c r="D328" s="23"/>
      <c r="E328" s="23"/>
      <c r="F328" s="23"/>
      <c r="G328" s="23"/>
      <c r="H328" s="23"/>
      <c r="I328" s="23"/>
      <c r="J328" s="23"/>
      <c r="K328" s="23"/>
      <c r="L328" s="23"/>
      <c r="M328" s="23"/>
    </row>
    <row r="329" spans="1:13" x14ac:dyDescent="0.25">
      <c r="A329" s="14"/>
      <c r="B329" s="23"/>
      <c r="C329" s="23"/>
      <c r="D329" s="23"/>
      <c r="E329" s="23"/>
      <c r="F329" s="23"/>
      <c r="G329" s="23"/>
      <c r="H329" s="23"/>
      <c r="I329" s="23"/>
      <c r="J329" s="23"/>
      <c r="K329" s="23"/>
      <c r="L329" s="23"/>
      <c r="M329" s="23"/>
    </row>
    <row r="330" spans="1:13" x14ac:dyDescent="0.25">
      <c r="A330" s="14"/>
      <c r="B330" s="50"/>
      <c r="C330" s="50"/>
      <c r="D330" s="50"/>
      <c r="E330" s="50"/>
      <c r="F330" s="50"/>
      <c r="G330" s="50"/>
      <c r="H330" s="50"/>
      <c r="I330" s="50"/>
      <c r="J330" s="50"/>
      <c r="K330" s="50"/>
      <c r="L330" s="50"/>
      <c r="M330" s="50"/>
    </row>
    <row r="331" spans="1:13" x14ac:dyDescent="0.25">
      <c r="A331" s="14"/>
      <c r="B331" s="26"/>
      <c r="C331" s="27"/>
      <c r="D331" s="27"/>
    </row>
    <row r="332" spans="1:13" x14ac:dyDescent="0.25">
      <c r="A332" s="14"/>
      <c r="B332" s="97"/>
      <c r="C332" s="27"/>
      <c r="D332" s="27"/>
    </row>
    <row r="333" spans="1:13" x14ac:dyDescent="0.25">
      <c r="A333" s="14"/>
      <c r="B333" s="23">
        <v>2014</v>
      </c>
      <c r="C333" s="195"/>
      <c r="D333" s="56" t="s">
        <v>340</v>
      </c>
    </row>
    <row r="334" spans="1:13" x14ac:dyDescent="0.25">
      <c r="A334" s="14"/>
      <c r="B334" s="23"/>
      <c r="C334" s="195"/>
      <c r="D334" s="56" t="s">
        <v>1732</v>
      </c>
    </row>
    <row r="335" spans="1:13" x14ac:dyDescent="0.25">
      <c r="A335" s="14"/>
      <c r="B335" s="12">
        <v>2015</v>
      </c>
      <c r="C335" s="103"/>
      <c r="D335" s="56" t="s">
        <v>1732</v>
      </c>
    </row>
    <row r="336" spans="1:13" x14ac:dyDescent="0.25">
      <c r="A336" s="14"/>
      <c r="B336" s="12">
        <v>2016</v>
      </c>
      <c r="C336" s="103"/>
      <c r="D336" s="56" t="s">
        <v>1732</v>
      </c>
    </row>
    <row r="337" spans="1:13" x14ac:dyDescent="0.25">
      <c r="A337" s="14"/>
      <c r="B337" s="12">
        <v>2017</v>
      </c>
      <c r="C337" s="103"/>
      <c r="D337" s="56" t="s">
        <v>1732</v>
      </c>
    </row>
    <row r="338" spans="1:13" x14ac:dyDescent="0.25">
      <c r="A338" s="14"/>
      <c r="B338" s="12">
        <v>2018</v>
      </c>
      <c r="C338" s="103"/>
      <c r="D338" s="56" t="s">
        <v>1732</v>
      </c>
    </row>
    <row r="339" spans="1:13" x14ac:dyDescent="0.25">
      <c r="A339" s="14"/>
      <c r="B339" s="12" t="s">
        <v>1700</v>
      </c>
      <c r="C339" s="103"/>
      <c r="D339" s="56" t="s">
        <v>1733</v>
      </c>
    </row>
    <row r="340" spans="1:13" x14ac:dyDescent="0.25">
      <c r="A340" s="14"/>
      <c r="B340" s="51"/>
      <c r="C340" s="51"/>
      <c r="D340" s="51"/>
      <c r="E340" s="51"/>
      <c r="F340" s="51"/>
      <c r="G340" s="51"/>
      <c r="H340" s="51"/>
      <c r="I340" s="51"/>
      <c r="J340" s="51"/>
      <c r="K340" s="51"/>
      <c r="L340" s="51"/>
      <c r="M340" s="51"/>
    </row>
    <row r="341" spans="1:13" x14ac:dyDescent="0.25">
      <c r="A341" s="14"/>
      <c r="B341" s="25"/>
      <c r="C341" s="25"/>
      <c r="D341" s="25"/>
      <c r="E341" s="25"/>
      <c r="F341" s="25"/>
      <c r="G341" s="25"/>
      <c r="H341" s="25"/>
      <c r="I341" s="25"/>
      <c r="J341" s="25"/>
      <c r="K341" s="25"/>
      <c r="L341" s="25"/>
      <c r="M341" s="25"/>
    </row>
  </sheetData>
  <mergeCells count="106">
    <mergeCell ref="B341:M341"/>
    <mergeCell ref="A307:A326"/>
    <mergeCell ref="B307:M307"/>
    <mergeCell ref="B325:M325"/>
    <mergeCell ref="B326:M326"/>
    <mergeCell ref="A327:A341"/>
    <mergeCell ref="B327:M327"/>
    <mergeCell ref="B328:M328"/>
    <mergeCell ref="B329:M329"/>
    <mergeCell ref="B330:M330"/>
    <mergeCell ref="B340:M340"/>
    <mergeCell ref="B264:M264"/>
    <mergeCell ref="B265:M265"/>
    <mergeCell ref="A266:A306"/>
    <mergeCell ref="B266:M266"/>
    <mergeCell ref="B305:M305"/>
    <mergeCell ref="B306:M306"/>
    <mergeCell ref="A239:A263"/>
    <mergeCell ref="B239:M239"/>
    <mergeCell ref="B240:M240"/>
    <mergeCell ref="B241:M241"/>
    <mergeCell ref="B251:M251"/>
    <mergeCell ref="B252:M252"/>
    <mergeCell ref="B253:M253"/>
    <mergeCell ref="B262:M262"/>
    <mergeCell ref="B263:M263"/>
    <mergeCell ref="B212:M212"/>
    <mergeCell ref="B213:M213"/>
    <mergeCell ref="A214:A238"/>
    <mergeCell ref="B214:M214"/>
    <mergeCell ref="B237:M237"/>
    <mergeCell ref="B238:M238"/>
    <mergeCell ref="B185:M185"/>
    <mergeCell ref="B195:M195"/>
    <mergeCell ref="B196:M196"/>
    <mergeCell ref="B197:M197"/>
    <mergeCell ref="A198:A213"/>
    <mergeCell ref="B198:M198"/>
    <mergeCell ref="B199:M199"/>
    <mergeCell ref="B200:M200"/>
    <mergeCell ref="B201:M201"/>
    <mergeCell ref="B202:M202"/>
    <mergeCell ref="B149:M149"/>
    <mergeCell ref="B151:M151"/>
    <mergeCell ref="B152:M152"/>
    <mergeCell ref="B153:M153"/>
    <mergeCell ref="B154:M154"/>
    <mergeCell ref="B184:M184"/>
    <mergeCell ref="B133:M133"/>
    <mergeCell ref="B135:M135"/>
    <mergeCell ref="B136:M136"/>
    <mergeCell ref="B137:M137"/>
    <mergeCell ref="B138:M138"/>
    <mergeCell ref="B148:M148"/>
    <mergeCell ref="A93:A197"/>
    <mergeCell ref="B93:M93"/>
    <mergeCell ref="B94:M94"/>
    <mergeCell ref="B95:M95"/>
    <mergeCell ref="B96:M96"/>
    <mergeCell ref="B97:M97"/>
    <mergeCell ref="B98:M98"/>
    <mergeCell ref="B99:M99"/>
    <mergeCell ref="B100:M100"/>
    <mergeCell ref="B101:M101"/>
    <mergeCell ref="A50:A71"/>
    <mergeCell ref="B50:M50"/>
    <mergeCell ref="B70:M70"/>
    <mergeCell ref="B71:M71"/>
    <mergeCell ref="A72:A92"/>
    <mergeCell ref="B72:M72"/>
    <mergeCell ref="B73:M73"/>
    <mergeCell ref="B74:M74"/>
    <mergeCell ref="B91:M91"/>
    <mergeCell ref="B92:M92"/>
    <mergeCell ref="A1:A2"/>
    <mergeCell ref="B1:M1"/>
    <mergeCell ref="B2:M2"/>
    <mergeCell ref="B3:M3"/>
    <mergeCell ref="A4:A49"/>
    <mergeCell ref="B4:M4"/>
    <mergeCell ref="B48:M48"/>
    <mergeCell ref="B49:M49"/>
    <mergeCell ref="D268:G268"/>
    <mergeCell ref="D270:G270"/>
    <mergeCell ref="D310:H310"/>
    <mergeCell ref="D312:H312"/>
    <mergeCell ref="B333:B334"/>
    <mergeCell ref="C333:C334"/>
    <mergeCell ref="B248:B249"/>
    <mergeCell ref="C248:C249"/>
    <mergeCell ref="D248:D249"/>
    <mergeCell ref="F248:F249"/>
    <mergeCell ref="B260:B261"/>
    <mergeCell ref="C260:C261"/>
    <mergeCell ref="D260:D261"/>
    <mergeCell ref="F260:F261"/>
    <mergeCell ref="D7:G7"/>
    <mergeCell ref="D9:G9"/>
    <mergeCell ref="D53:G53"/>
    <mergeCell ref="D55:G55"/>
    <mergeCell ref="B77:E77"/>
    <mergeCell ref="B205:B206"/>
    <mergeCell ref="B102:M102"/>
    <mergeCell ref="B103:M103"/>
    <mergeCell ref="B104:M104"/>
    <mergeCell ref="B105:M10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2.42578125" bestFit="1" customWidth="1"/>
    <col min="7" max="7" width="6.140625" bestFit="1" customWidth="1"/>
    <col min="8" max="8" width="1.85546875" bestFit="1" customWidth="1"/>
    <col min="9" max="9" width="5.42578125" bestFit="1" customWidth="1"/>
    <col min="10" max="10" width="2.28515625" bestFit="1" customWidth="1"/>
    <col min="12" max="12" width="1.85546875" bestFit="1" customWidth="1"/>
    <col min="13" max="13" width="5.28515625" bestFit="1" customWidth="1"/>
    <col min="14" max="14" width="2.28515625" bestFit="1" customWidth="1"/>
  </cols>
  <sheetData>
    <row r="1" spans="1:14" ht="15" customHeight="1" x14ac:dyDescent="0.25">
      <c r="A1" s="8" t="s">
        <v>23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06</v>
      </c>
      <c r="B3" s="21" t="s">
        <v>7</v>
      </c>
      <c r="C3" s="21"/>
      <c r="D3" s="21"/>
      <c r="E3" s="21"/>
      <c r="F3" s="21"/>
      <c r="G3" s="21"/>
      <c r="H3" s="21"/>
      <c r="I3" s="21"/>
      <c r="J3" s="21"/>
      <c r="K3" s="21"/>
      <c r="L3" s="21"/>
      <c r="M3" s="21"/>
      <c r="N3" s="21"/>
    </row>
    <row r="4" spans="1:14" ht="15" customHeight="1" x14ac:dyDescent="0.25">
      <c r="A4" s="14" t="s">
        <v>2355</v>
      </c>
      <c r="B4" s="21" t="s">
        <v>7</v>
      </c>
      <c r="C4" s="21"/>
      <c r="D4" s="21"/>
      <c r="E4" s="21"/>
      <c r="F4" s="21"/>
      <c r="G4" s="21"/>
      <c r="H4" s="21"/>
      <c r="I4" s="21"/>
      <c r="J4" s="21"/>
      <c r="K4" s="21"/>
      <c r="L4" s="21"/>
      <c r="M4" s="21"/>
      <c r="N4" s="21"/>
    </row>
    <row r="5" spans="1:14" x14ac:dyDescent="0.25">
      <c r="A5" s="14"/>
      <c r="B5" s="26"/>
      <c r="C5" s="27"/>
      <c r="D5" s="27"/>
      <c r="E5" s="27"/>
      <c r="F5" s="27"/>
      <c r="G5" s="27"/>
      <c r="H5" s="27"/>
      <c r="I5" s="27"/>
    </row>
    <row r="6" spans="1:14" x14ac:dyDescent="0.25">
      <c r="A6" s="14"/>
      <c r="B6" s="97"/>
      <c r="C6" s="27"/>
      <c r="D6" s="27"/>
      <c r="E6" s="27"/>
      <c r="F6" s="27"/>
      <c r="G6" s="27"/>
      <c r="H6" s="27"/>
      <c r="I6" s="27"/>
    </row>
    <row r="7" spans="1:14" ht="15.75" thickBot="1" x14ac:dyDescent="0.3">
      <c r="A7" s="14"/>
      <c r="B7" s="15"/>
      <c r="C7" s="103"/>
      <c r="D7" s="103"/>
      <c r="E7" s="113" t="s">
        <v>511</v>
      </c>
      <c r="F7" s="113"/>
      <c r="G7" s="113"/>
      <c r="H7" s="113"/>
      <c r="I7" s="113"/>
    </row>
    <row r="8" spans="1:14" ht="15.75" thickBot="1" x14ac:dyDescent="0.3">
      <c r="A8" s="14"/>
      <c r="B8" s="15"/>
      <c r="C8" s="103"/>
      <c r="D8" s="103"/>
      <c r="E8" s="95">
        <v>2013</v>
      </c>
      <c r="F8" s="109"/>
      <c r="G8" s="96">
        <v>2012</v>
      </c>
      <c r="H8" s="109"/>
      <c r="I8" s="96">
        <v>2011</v>
      </c>
    </row>
    <row r="9" spans="1:14" x14ac:dyDescent="0.25">
      <c r="A9" s="14"/>
      <c r="B9" s="15"/>
      <c r="C9" s="103"/>
      <c r="D9" s="103"/>
      <c r="E9" s="153" t="s">
        <v>338</v>
      </c>
      <c r="F9" s="153"/>
      <c r="G9" s="153"/>
      <c r="H9" s="153"/>
      <c r="I9" s="153"/>
    </row>
    <row r="10" spans="1:14" x14ac:dyDescent="0.25">
      <c r="A10" s="14"/>
      <c r="B10" s="97"/>
      <c r="C10" s="27"/>
      <c r="D10" s="27"/>
      <c r="E10" s="27"/>
      <c r="F10" s="27"/>
      <c r="G10" s="27"/>
      <c r="H10" s="27"/>
      <c r="I10" s="27"/>
    </row>
    <row r="11" spans="1:14" x14ac:dyDescent="0.25">
      <c r="A11" s="14"/>
      <c r="B11" s="15" t="s">
        <v>1809</v>
      </c>
      <c r="C11" s="103"/>
      <c r="D11" s="103"/>
      <c r="E11" s="27"/>
      <c r="F11" s="103"/>
      <c r="G11" s="27"/>
      <c r="H11" s="103"/>
      <c r="I11" s="103"/>
    </row>
    <row r="12" spans="1:14" x14ac:dyDescent="0.25">
      <c r="A12" s="14"/>
      <c r="B12" s="15" t="s">
        <v>1810</v>
      </c>
      <c r="C12" s="103"/>
      <c r="D12" s="55" t="s">
        <v>340</v>
      </c>
      <c r="E12" s="56" t="s">
        <v>1811</v>
      </c>
      <c r="F12" s="54" t="s">
        <v>340</v>
      </c>
      <c r="G12" s="90">
        <v>-2366</v>
      </c>
      <c r="H12" s="54" t="s">
        <v>340</v>
      </c>
      <c r="I12" s="71" t="s">
        <v>1812</v>
      </c>
    </row>
    <row r="13" spans="1:14" ht="15.75" thickBot="1" x14ac:dyDescent="0.3">
      <c r="A13" s="14"/>
      <c r="B13" s="15" t="s">
        <v>1813</v>
      </c>
      <c r="C13" s="103"/>
      <c r="D13" s="53"/>
      <c r="E13" s="58" t="s">
        <v>1814</v>
      </c>
      <c r="F13" s="53"/>
      <c r="G13" s="72" t="s">
        <v>1055</v>
      </c>
      <c r="H13" s="53"/>
      <c r="I13" s="72" t="s">
        <v>1815</v>
      </c>
    </row>
    <row r="14" spans="1:14" x14ac:dyDescent="0.25">
      <c r="A14" s="14"/>
      <c r="B14" s="15"/>
      <c r="C14" s="103"/>
      <c r="D14" s="53"/>
      <c r="E14" s="63"/>
      <c r="F14" s="53"/>
      <c r="G14" s="63"/>
      <c r="H14" s="53"/>
      <c r="I14" s="63"/>
    </row>
    <row r="15" spans="1:14" ht="15.75" thickBot="1" x14ac:dyDescent="0.3">
      <c r="A15" s="14"/>
      <c r="B15" s="15"/>
      <c r="C15" s="103"/>
      <c r="D15" s="53"/>
      <c r="E15" s="58" t="s">
        <v>1816</v>
      </c>
      <c r="F15" s="53"/>
      <c r="G15" s="91">
        <v>-2103</v>
      </c>
      <c r="H15" s="53"/>
      <c r="I15" s="72" t="s">
        <v>1817</v>
      </c>
    </row>
    <row r="16" spans="1:14" x14ac:dyDescent="0.25">
      <c r="A16" s="14"/>
      <c r="B16" s="15"/>
      <c r="C16" s="103"/>
      <c r="D16" s="53"/>
      <c r="E16" s="63"/>
      <c r="F16" s="53"/>
      <c r="G16" s="63"/>
      <c r="H16" s="53"/>
      <c r="I16" s="63"/>
    </row>
    <row r="17" spans="1:14" x14ac:dyDescent="0.25">
      <c r="A17" s="14"/>
      <c r="B17" s="15" t="s">
        <v>1818</v>
      </c>
      <c r="C17" s="103"/>
      <c r="D17" s="53"/>
      <c r="E17" s="53"/>
      <c r="F17" s="53"/>
      <c r="G17" s="53"/>
      <c r="H17" s="53"/>
      <c r="I17" s="53"/>
    </row>
    <row r="18" spans="1:14" x14ac:dyDescent="0.25">
      <c r="A18" s="14"/>
      <c r="B18" s="15" t="s">
        <v>1810</v>
      </c>
      <c r="C18" s="103"/>
      <c r="D18" s="53"/>
      <c r="E18" s="79">
        <v>-1653</v>
      </c>
      <c r="F18" s="53"/>
      <c r="G18" s="71" t="s">
        <v>1819</v>
      </c>
      <c r="H18" s="53"/>
      <c r="I18" s="90">
        <v>-1592</v>
      </c>
    </row>
    <row r="19" spans="1:14" ht="15.75" thickBot="1" x14ac:dyDescent="0.3">
      <c r="A19" s="14"/>
      <c r="B19" s="15" t="s">
        <v>1813</v>
      </c>
      <c r="C19" s="103"/>
      <c r="D19" s="53"/>
      <c r="E19" s="58" t="s">
        <v>1364</v>
      </c>
      <c r="F19" s="53"/>
      <c r="G19" s="72">
        <v>-951</v>
      </c>
      <c r="H19" s="53"/>
      <c r="I19" s="72">
        <v>-253</v>
      </c>
    </row>
    <row r="20" spans="1:14" x14ac:dyDescent="0.25">
      <c r="A20" s="14"/>
      <c r="B20" s="15"/>
      <c r="C20" s="103"/>
      <c r="D20" s="53"/>
      <c r="E20" s="63"/>
      <c r="F20" s="53"/>
      <c r="G20" s="63"/>
      <c r="H20" s="53"/>
      <c r="I20" s="63"/>
    </row>
    <row r="21" spans="1:14" ht="15.75" thickBot="1" x14ac:dyDescent="0.3">
      <c r="A21" s="14"/>
      <c r="B21" s="15"/>
      <c r="C21" s="103"/>
      <c r="D21" s="53"/>
      <c r="E21" s="58">
        <v>-832</v>
      </c>
      <c r="F21" s="53"/>
      <c r="G21" s="72">
        <v>-149</v>
      </c>
      <c r="H21" s="53"/>
      <c r="I21" s="91">
        <v>-1845</v>
      </c>
    </row>
    <row r="22" spans="1:14" x14ac:dyDescent="0.25">
      <c r="A22" s="14"/>
      <c r="B22" s="97"/>
      <c r="C22" s="27"/>
      <c r="D22" s="53"/>
      <c r="E22" s="63"/>
      <c r="F22" s="53"/>
      <c r="G22" s="63"/>
      <c r="H22" s="53"/>
      <c r="I22" s="63"/>
    </row>
    <row r="23" spans="1:14" ht="15.75" thickBot="1" x14ac:dyDescent="0.3">
      <c r="A23" s="14"/>
      <c r="B23" s="15" t="s">
        <v>1820</v>
      </c>
      <c r="C23" s="103"/>
      <c r="D23" s="55" t="s">
        <v>340</v>
      </c>
      <c r="E23" s="68" t="s">
        <v>1821</v>
      </c>
      <c r="F23" s="54" t="s">
        <v>340</v>
      </c>
      <c r="G23" s="168">
        <v>-2252</v>
      </c>
      <c r="H23" s="54" t="s">
        <v>340</v>
      </c>
      <c r="I23" s="94" t="s">
        <v>1822</v>
      </c>
    </row>
    <row r="24" spans="1:14" ht="15.75" thickTop="1" x14ac:dyDescent="0.25">
      <c r="A24" s="14"/>
      <c r="B24" s="51"/>
      <c r="C24" s="51"/>
      <c r="D24" s="51"/>
      <c r="E24" s="51"/>
      <c r="F24" s="51"/>
      <c r="G24" s="51"/>
      <c r="H24" s="51"/>
      <c r="I24" s="51"/>
      <c r="J24" s="51"/>
      <c r="K24" s="51"/>
      <c r="L24" s="51"/>
      <c r="M24" s="51"/>
      <c r="N24" s="51"/>
    </row>
    <row r="25" spans="1:14" x14ac:dyDescent="0.25">
      <c r="A25" s="14"/>
      <c r="B25" s="25"/>
      <c r="C25" s="25"/>
      <c r="D25" s="25"/>
      <c r="E25" s="25"/>
      <c r="F25" s="25"/>
      <c r="G25" s="25"/>
      <c r="H25" s="25"/>
      <c r="I25" s="25"/>
      <c r="J25" s="25"/>
      <c r="K25" s="25"/>
      <c r="L25" s="25"/>
      <c r="M25" s="25"/>
      <c r="N25" s="25"/>
    </row>
    <row r="26" spans="1:14" ht="15" customHeight="1" x14ac:dyDescent="0.25">
      <c r="A26" s="14" t="s">
        <v>2356</v>
      </c>
      <c r="B26" s="21" t="s">
        <v>7</v>
      </c>
      <c r="C26" s="21"/>
      <c r="D26" s="21"/>
      <c r="E26" s="21"/>
      <c r="F26" s="21"/>
      <c r="G26" s="21"/>
      <c r="H26" s="21"/>
      <c r="I26" s="21"/>
      <c r="J26" s="21"/>
      <c r="K26" s="21"/>
      <c r="L26" s="21"/>
      <c r="M26" s="21"/>
      <c r="N26" s="21"/>
    </row>
    <row r="27" spans="1:14" x14ac:dyDescent="0.25">
      <c r="A27" s="14"/>
      <c r="B27" s="194"/>
      <c r="C27" s="27"/>
      <c r="D27" s="27"/>
      <c r="E27" s="27"/>
      <c r="F27" s="27"/>
      <c r="G27" s="27"/>
    </row>
    <row r="28" spans="1:14" x14ac:dyDescent="0.25">
      <c r="A28" s="14"/>
      <c r="B28" s="15"/>
      <c r="C28" s="27"/>
      <c r="D28" s="27"/>
      <c r="E28" s="27"/>
      <c r="F28" s="27"/>
      <c r="G28" s="27"/>
    </row>
    <row r="29" spans="1:14" ht="15.75" thickBot="1" x14ac:dyDescent="0.3">
      <c r="A29" s="14"/>
      <c r="B29" s="15"/>
      <c r="C29" s="27"/>
      <c r="D29" s="27"/>
      <c r="E29" s="199" t="s">
        <v>1472</v>
      </c>
      <c r="F29" s="199"/>
      <c r="G29" s="199"/>
    </row>
    <row r="30" spans="1:14" ht="15.75" thickBot="1" x14ac:dyDescent="0.3">
      <c r="A30" s="14"/>
      <c r="B30" s="97"/>
      <c r="C30" s="27"/>
      <c r="D30" s="27"/>
      <c r="E30" s="197">
        <v>2013</v>
      </c>
      <c r="F30" s="28"/>
      <c r="G30" s="198">
        <v>2012</v>
      </c>
    </row>
    <row r="31" spans="1:14" x14ac:dyDescent="0.25">
      <c r="A31" s="14"/>
      <c r="B31" s="15" t="s">
        <v>1825</v>
      </c>
      <c r="C31" s="103"/>
      <c r="D31" s="103"/>
      <c r="E31" s="28"/>
      <c r="F31" s="103"/>
      <c r="G31" s="28"/>
    </row>
    <row r="32" spans="1:14" x14ac:dyDescent="0.25">
      <c r="A32" s="14"/>
      <c r="B32" s="15" t="s">
        <v>1826</v>
      </c>
      <c r="C32" s="103"/>
      <c r="D32" s="55" t="s">
        <v>340</v>
      </c>
      <c r="E32" s="56" t="s">
        <v>1827</v>
      </c>
      <c r="F32" s="55" t="s">
        <v>340</v>
      </c>
      <c r="G32" s="71" t="s">
        <v>1828</v>
      </c>
    </row>
    <row r="33" spans="1:7" x14ac:dyDescent="0.25">
      <c r="A33" s="14"/>
      <c r="B33" s="15" t="s">
        <v>1829</v>
      </c>
      <c r="C33" s="103"/>
      <c r="D33" s="103"/>
      <c r="E33" s="56" t="s">
        <v>1830</v>
      </c>
      <c r="F33" s="103"/>
      <c r="G33" s="71" t="s">
        <v>1831</v>
      </c>
    </row>
    <row r="34" spans="1:7" x14ac:dyDescent="0.25">
      <c r="A34" s="14"/>
      <c r="B34" s="15" t="s">
        <v>1832</v>
      </c>
      <c r="C34" s="103"/>
      <c r="D34" s="103"/>
      <c r="E34" s="56" t="s">
        <v>889</v>
      </c>
      <c r="F34" s="103"/>
      <c r="G34" s="71" t="s">
        <v>889</v>
      </c>
    </row>
    <row r="35" spans="1:7" x14ac:dyDescent="0.25">
      <c r="A35" s="14"/>
      <c r="B35" s="15" t="s">
        <v>1833</v>
      </c>
      <c r="C35" s="103"/>
      <c r="D35" s="103"/>
      <c r="E35" s="56" t="s">
        <v>1834</v>
      </c>
      <c r="F35" s="103"/>
      <c r="G35" s="71" t="s">
        <v>1834</v>
      </c>
    </row>
    <row r="36" spans="1:7" x14ac:dyDescent="0.25">
      <c r="A36" s="14"/>
      <c r="B36" s="15" t="s">
        <v>1835</v>
      </c>
      <c r="C36" s="103"/>
      <c r="D36" s="103"/>
      <c r="E36" s="56" t="s">
        <v>1836</v>
      </c>
      <c r="F36" s="103"/>
      <c r="G36" s="71" t="s">
        <v>1837</v>
      </c>
    </row>
    <row r="37" spans="1:7" x14ac:dyDescent="0.25">
      <c r="A37" s="14"/>
      <c r="B37" s="15" t="s">
        <v>1838</v>
      </c>
      <c r="C37" s="103"/>
      <c r="D37" s="103"/>
      <c r="E37" s="56" t="s">
        <v>1839</v>
      </c>
      <c r="F37" s="103"/>
      <c r="G37" s="71" t="s">
        <v>1840</v>
      </c>
    </row>
    <row r="38" spans="1:7" ht="22.5" x14ac:dyDescent="0.25">
      <c r="A38" s="14"/>
      <c r="B38" s="15" t="s">
        <v>1841</v>
      </c>
      <c r="C38" s="103"/>
      <c r="D38" s="103"/>
      <c r="E38" s="56" t="s">
        <v>748</v>
      </c>
      <c r="F38" s="103"/>
      <c r="G38" s="71" t="s">
        <v>1842</v>
      </c>
    </row>
    <row r="39" spans="1:7" x14ac:dyDescent="0.25">
      <c r="A39" s="14"/>
      <c r="B39" s="15" t="s">
        <v>1843</v>
      </c>
      <c r="C39" s="103"/>
      <c r="D39" s="103"/>
      <c r="E39" s="56" t="s">
        <v>1844</v>
      </c>
      <c r="F39" s="103"/>
      <c r="G39" s="71" t="s">
        <v>1845</v>
      </c>
    </row>
    <row r="40" spans="1:7" x14ac:dyDescent="0.25">
      <c r="A40" s="14"/>
      <c r="B40" s="15" t="s">
        <v>1846</v>
      </c>
      <c r="C40" s="103"/>
      <c r="D40" s="103"/>
      <c r="E40" s="56" t="s">
        <v>1847</v>
      </c>
      <c r="F40" s="103"/>
      <c r="G40" s="71" t="s">
        <v>462</v>
      </c>
    </row>
    <row r="41" spans="1:7" x14ac:dyDescent="0.25">
      <c r="A41" s="14"/>
      <c r="B41" s="15" t="s">
        <v>1848</v>
      </c>
      <c r="C41" s="103"/>
      <c r="D41" s="103"/>
      <c r="E41" s="56" t="s">
        <v>607</v>
      </c>
      <c r="F41" s="103"/>
      <c r="G41" s="71" t="s">
        <v>944</v>
      </c>
    </row>
    <row r="42" spans="1:7" ht="22.5" x14ac:dyDescent="0.25">
      <c r="A42" s="14"/>
      <c r="B42" s="15" t="s">
        <v>1849</v>
      </c>
      <c r="C42" s="103"/>
      <c r="D42" s="103"/>
      <c r="E42" s="56" t="s">
        <v>1850</v>
      </c>
      <c r="F42" s="103"/>
      <c r="G42" s="71" t="s">
        <v>454</v>
      </c>
    </row>
    <row r="43" spans="1:7" ht="15.75" thickBot="1" x14ac:dyDescent="0.3">
      <c r="A43" s="14"/>
      <c r="B43" s="15" t="s">
        <v>1851</v>
      </c>
      <c r="C43" s="103"/>
      <c r="D43" s="103"/>
      <c r="E43" s="58" t="s">
        <v>1852</v>
      </c>
      <c r="F43" s="103"/>
      <c r="G43" s="72" t="s">
        <v>1853</v>
      </c>
    </row>
    <row r="44" spans="1:7" x14ac:dyDescent="0.25">
      <c r="A44" s="14"/>
      <c r="B44" s="15"/>
      <c r="C44" s="103"/>
      <c r="D44" s="103"/>
      <c r="E44" s="28"/>
      <c r="F44" s="103"/>
      <c r="G44" s="28"/>
    </row>
    <row r="45" spans="1:7" ht="15.75" thickBot="1" x14ac:dyDescent="0.3">
      <c r="A45" s="14"/>
      <c r="B45" s="15"/>
      <c r="C45" s="103"/>
      <c r="D45" s="103"/>
      <c r="E45" s="58" t="s">
        <v>1854</v>
      </c>
      <c r="F45" s="103"/>
      <c r="G45" s="72" t="s">
        <v>1855</v>
      </c>
    </row>
    <row r="46" spans="1:7" x14ac:dyDescent="0.25">
      <c r="A46" s="14"/>
      <c r="B46" s="15"/>
      <c r="C46" s="103"/>
      <c r="D46" s="103"/>
      <c r="E46" s="28"/>
      <c r="F46" s="103"/>
      <c r="G46" s="28"/>
    </row>
    <row r="47" spans="1:7" x14ac:dyDescent="0.25">
      <c r="A47" s="14"/>
      <c r="B47" s="15" t="s">
        <v>1856</v>
      </c>
      <c r="C47" s="103"/>
      <c r="D47" s="103"/>
      <c r="E47" s="27"/>
      <c r="F47" s="103"/>
      <c r="G47" s="27"/>
    </row>
    <row r="48" spans="1:7" x14ac:dyDescent="0.25">
      <c r="A48" s="14"/>
      <c r="B48" s="15" t="s">
        <v>1857</v>
      </c>
      <c r="C48" s="103"/>
      <c r="D48" s="103"/>
      <c r="E48" s="27"/>
      <c r="F48" s="103"/>
      <c r="G48" s="27"/>
    </row>
    <row r="49" spans="1:14" x14ac:dyDescent="0.25">
      <c r="A49" s="14"/>
      <c r="B49" s="15" t="s">
        <v>1858</v>
      </c>
      <c r="C49" s="103"/>
      <c r="D49" s="103"/>
      <c r="E49" s="56" t="s">
        <v>1859</v>
      </c>
      <c r="F49" s="103"/>
      <c r="G49" s="71" t="s">
        <v>582</v>
      </c>
    </row>
    <row r="50" spans="1:14" ht="23.25" thickBot="1" x14ac:dyDescent="0.3">
      <c r="A50" s="14"/>
      <c r="B50" s="15" t="s">
        <v>1860</v>
      </c>
      <c r="C50" s="103"/>
      <c r="D50" s="103"/>
      <c r="E50" s="58" t="s">
        <v>1861</v>
      </c>
      <c r="F50" s="103"/>
      <c r="G50" s="72" t="s">
        <v>1862</v>
      </c>
    </row>
    <row r="51" spans="1:14" x14ac:dyDescent="0.25">
      <c r="A51" s="14"/>
      <c r="B51" s="15"/>
      <c r="C51" s="103"/>
      <c r="D51" s="103"/>
      <c r="E51" s="63"/>
      <c r="F51" s="103"/>
      <c r="G51" s="63"/>
    </row>
    <row r="52" spans="1:14" ht="15.75" thickBot="1" x14ac:dyDescent="0.3">
      <c r="A52" s="14"/>
      <c r="B52" s="15"/>
      <c r="C52" s="103"/>
      <c r="D52" s="103"/>
      <c r="E52" s="58" t="s">
        <v>674</v>
      </c>
      <c r="F52" s="103"/>
      <c r="G52" s="72" t="s">
        <v>1863</v>
      </c>
    </row>
    <row r="53" spans="1:14" x14ac:dyDescent="0.25">
      <c r="A53" s="14"/>
      <c r="B53" s="11"/>
      <c r="C53" s="103"/>
      <c r="D53" s="103"/>
      <c r="E53" s="28"/>
      <c r="F53" s="103"/>
      <c r="G53" s="28"/>
    </row>
    <row r="54" spans="1:14" ht="15.75" thickBot="1" x14ac:dyDescent="0.3">
      <c r="A54" s="14"/>
      <c r="B54" s="11" t="s">
        <v>1864</v>
      </c>
      <c r="C54" s="103"/>
      <c r="D54" s="55" t="s">
        <v>340</v>
      </c>
      <c r="E54" s="68" t="s">
        <v>1865</v>
      </c>
      <c r="F54" s="55" t="s">
        <v>340</v>
      </c>
      <c r="G54" s="94" t="s">
        <v>1866</v>
      </c>
    </row>
    <row r="55" spans="1:14" ht="15.75" thickTop="1" x14ac:dyDescent="0.25">
      <c r="A55" s="14"/>
      <c r="B55" s="51"/>
      <c r="C55" s="51"/>
      <c r="D55" s="51"/>
      <c r="E55" s="51"/>
      <c r="F55" s="51"/>
      <c r="G55" s="51"/>
      <c r="H55" s="51"/>
      <c r="I55" s="51"/>
      <c r="J55" s="51"/>
      <c r="K55" s="51"/>
      <c r="L55" s="51"/>
      <c r="M55" s="51"/>
      <c r="N55" s="51"/>
    </row>
    <row r="56" spans="1:14" x14ac:dyDescent="0.25">
      <c r="A56" s="14"/>
      <c r="B56" s="25"/>
      <c r="C56" s="25"/>
      <c r="D56" s="25"/>
      <c r="E56" s="25"/>
      <c r="F56" s="25"/>
      <c r="G56" s="25"/>
      <c r="H56" s="25"/>
      <c r="I56" s="25"/>
      <c r="J56" s="25"/>
      <c r="K56" s="25"/>
      <c r="L56" s="25"/>
      <c r="M56" s="25"/>
      <c r="N56" s="25"/>
    </row>
    <row r="57" spans="1:14" ht="15" customHeight="1" x14ac:dyDescent="0.25">
      <c r="A57" s="14" t="s">
        <v>2357</v>
      </c>
      <c r="B57" s="21" t="s">
        <v>7</v>
      </c>
      <c r="C57" s="21"/>
      <c r="D57" s="21"/>
      <c r="E57" s="21"/>
      <c r="F57" s="21"/>
      <c r="G57" s="21"/>
      <c r="H57" s="21"/>
      <c r="I57" s="21"/>
      <c r="J57" s="21"/>
      <c r="K57" s="21"/>
      <c r="L57" s="21"/>
      <c r="M57" s="21"/>
      <c r="N57" s="21"/>
    </row>
    <row r="58" spans="1:14" x14ac:dyDescent="0.25">
      <c r="A58" s="14"/>
      <c r="B58" s="26"/>
      <c r="C58" s="27"/>
      <c r="D58" s="27"/>
      <c r="E58" s="27"/>
      <c r="F58" s="27"/>
      <c r="G58" s="27"/>
      <c r="H58" s="27"/>
      <c r="I58" s="27"/>
      <c r="J58" s="27"/>
      <c r="K58" s="27"/>
      <c r="L58" s="27"/>
      <c r="M58" s="27"/>
      <c r="N58" s="27"/>
    </row>
    <row r="59" spans="1:14" x14ac:dyDescent="0.25">
      <c r="A59" s="14"/>
      <c r="B59" s="97"/>
      <c r="C59" s="27"/>
      <c r="D59" s="27"/>
      <c r="E59" s="27"/>
      <c r="F59" s="27"/>
      <c r="G59" s="27"/>
      <c r="H59" s="27"/>
      <c r="I59" s="27"/>
      <c r="J59" s="27"/>
      <c r="K59" s="27"/>
      <c r="L59" s="27"/>
      <c r="M59" s="27"/>
      <c r="N59" s="27"/>
    </row>
    <row r="60" spans="1:14" ht="15.75" thickBot="1" x14ac:dyDescent="0.3">
      <c r="A60" s="14"/>
      <c r="B60" s="15"/>
      <c r="C60" s="103"/>
      <c r="D60" s="103"/>
      <c r="E60" s="113" t="s">
        <v>511</v>
      </c>
      <c r="F60" s="113"/>
      <c r="G60" s="113"/>
      <c r="H60" s="113"/>
      <c r="I60" s="113"/>
      <c r="J60" s="113"/>
      <c r="K60" s="113"/>
      <c r="L60" s="113"/>
      <c r="M60" s="113"/>
      <c r="N60" s="115"/>
    </row>
    <row r="61" spans="1:14" ht="15.75" thickBot="1" x14ac:dyDescent="0.3">
      <c r="A61" s="14"/>
      <c r="B61" s="15"/>
      <c r="C61" s="103"/>
      <c r="D61" s="103"/>
      <c r="E61" s="95">
        <v>2013</v>
      </c>
      <c r="F61" s="52"/>
      <c r="G61" s="52"/>
      <c r="H61" s="52"/>
      <c r="I61" s="96">
        <v>2012</v>
      </c>
      <c r="J61" s="52"/>
      <c r="K61" s="52"/>
      <c r="L61" s="52"/>
      <c r="M61" s="96">
        <v>2011</v>
      </c>
      <c r="N61" s="34"/>
    </row>
    <row r="62" spans="1:14" x14ac:dyDescent="0.25">
      <c r="A62" s="14"/>
      <c r="B62" s="15"/>
      <c r="C62" s="103"/>
      <c r="D62" s="103"/>
      <c r="E62" s="153" t="s">
        <v>338</v>
      </c>
      <c r="F62" s="153"/>
      <c r="G62" s="153"/>
      <c r="H62" s="153"/>
      <c r="I62" s="153"/>
      <c r="J62" s="153"/>
      <c r="K62" s="153"/>
      <c r="L62" s="153"/>
      <c r="M62" s="153"/>
      <c r="N62" s="115"/>
    </row>
    <row r="63" spans="1:14" x14ac:dyDescent="0.25">
      <c r="A63" s="14"/>
      <c r="B63" s="97"/>
      <c r="C63" s="27"/>
      <c r="D63" s="27"/>
      <c r="E63" s="27"/>
      <c r="F63" s="27"/>
      <c r="G63" s="27"/>
      <c r="H63" s="27"/>
      <c r="I63" s="27"/>
      <c r="J63" s="27"/>
      <c r="K63" s="27"/>
      <c r="L63" s="27"/>
      <c r="M63" s="27"/>
      <c r="N63" s="27"/>
    </row>
    <row r="64" spans="1:14" ht="22.5" x14ac:dyDescent="0.25">
      <c r="A64" s="14"/>
      <c r="B64" s="15" t="s">
        <v>1873</v>
      </c>
      <c r="C64" s="103"/>
      <c r="D64" s="55" t="s">
        <v>340</v>
      </c>
      <c r="E64" s="56" t="s">
        <v>1874</v>
      </c>
      <c r="F64" s="53"/>
      <c r="G64" s="53"/>
      <c r="H64" s="54" t="s">
        <v>340</v>
      </c>
      <c r="I64" s="90">
        <v>-1510</v>
      </c>
      <c r="J64" s="53"/>
      <c r="K64" s="53"/>
      <c r="L64" s="54" t="s">
        <v>340</v>
      </c>
      <c r="M64" s="71" t="s">
        <v>1875</v>
      </c>
      <c r="N64" s="53"/>
    </row>
    <row r="65" spans="1:14" ht="22.5" x14ac:dyDescent="0.25">
      <c r="A65" s="14"/>
      <c r="B65" s="15" t="s">
        <v>1876</v>
      </c>
      <c r="C65" s="103"/>
      <c r="D65" s="103"/>
      <c r="E65" s="53"/>
      <c r="F65" s="53"/>
      <c r="G65" s="53"/>
      <c r="H65" s="103"/>
      <c r="I65" s="53"/>
      <c r="J65" s="53"/>
      <c r="K65" s="53"/>
      <c r="L65" s="53"/>
      <c r="M65" s="53"/>
      <c r="N65" s="53"/>
    </row>
    <row r="66" spans="1:14" ht="22.5" x14ac:dyDescent="0.25">
      <c r="A66" s="14"/>
      <c r="B66" s="15" t="s">
        <v>1877</v>
      </c>
      <c r="C66" s="103"/>
      <c r="D66" s="103"/>
      <c r="E66" s="56" t="s">
        <v>1878</v>
      </c>
      <c r="F66" s="53"/>
      <c r="G66" s="53"/>
      <c r="H66" s="103"/>
      <c r="I66" s="71">
        <v>-451</v>
      </c>
      <c r="J66" s="53"/>
      <c r="K66" s="53"/>
      <c r="L66" s="53"/>
      <c r="M66" s="71" t="s">
        <v>1836</v>
      </c>
      <c r="N66" s="53"/>
    </row>
    <row r="67" spans="1:14" x14ac:dyDescent="0.25">
      <c r="A67" s="14"/>
      <c r="B67" s="15" t="s">
        <v>1879</v>
      </c>
      <c r="C67" s="103"/>
      <c r="D67" s="103"/>
      <c r="E67" s="55" t="s">
        <v>520</v>
      </c>
      <c r="F67" s="53"/>
      <c r="G67" s="53"/>
      <c r="H67" s="103"/>
      <c r="I67" s="54" t="s">
        <v>520</v>
      </c>
      <c r="J67" s="53"/>
      <c r="K67" s="53"/>
      <c r="L67" s="53"/>
      <c r="M67" s="71">
        <v>-219</v>
      </c>
      <c r="N67" s="53"/>
    </row>
    <row r="68" spans="1:14" ht="15.75" thickBot="1" x14ac:dyDescent="0.3">
      <c r="A68" s="14"/>
      <c r="B68" s="15" t="s">
        <v>1880</v>
      </c>
      <c r="C68" s="103"/>
      <c r="D68" s="103"/>
      <c r="E68" s="58" t="s">
        <v>1881</v>
      </c>
      <c r="F68" s="53"/>
      <c r="G68" s="53"/>
      <c r="H68" s="103"/>
      <c r="I68" s="72">
        <v>-291</v>
      </c>
      <c r="J68" s="53"/>
      <c r="K68" s="53"/>
      <c r="L68" s="53"/>
      <c r="M68" s="72">
        <v>-86</v>
      </c>
      <c r="N68" s="53"/>
    </row>
    <row r="69" spans="1:14" x14ac:dyDescent="0.25">
      <c r="A69" s="14"/>
      <c r="B69" s="15"/>
      <c r="C69" s="103"/>
      <c r="D69" s="103"/>
      <c r="E69" s="63"/>
      <c r="F69" s="53"/>
      <c r="G69" s="53"/>
      <c r="H69" s="103"/>
      <c r="I69" s="63"/>
      <c r="J69" s="53"/>
      <c r="K69" s="53"/>
      <c r="L69" s="53"/>
      <c r="M69" s="63"/>
      <c r="N69" s="53"/>
    </row>
    <row r="70" spans="1:14" ht="15.75" thickBot="1" x14ac:dyDescent="0.3">
      <c r="A70" s="14"/>
      <c r="B70" s="110" t="s">
        <v>1882</v>
      </c>
      <c r="C70" s="103"/>
      <c r="D70" s="55" t="s">
        <v>340</v>
      </c>
      <c r="E70" s="68" t="s">
        <v>1821</v>
      </c>
      <c r="F70" s="53"/>
      <c r="G70" s="53"/>
      <c r="H70" s="54" t="s">
        <v>340</v>
      </c>
      <c r="I70" s="168">
        <v>-2252</v>
      </c>
      <c r="J70" s="53"/>
      <c r="K70" s="53"/>
      <c r="L70" s="54" t="s">
        <v>340</v>
      </c>
      <c r="M70" s="94" t="s">
        <v>1822</v>
      </c>
      <c r="N70" s="53"/>
    </row>
    <row r="71" spans="1:14" ht="15.75" thickTop="1" x14ac:dyDescent="0.25">
      <c r="A71" s="14"/>
      <c r="B71" s="110"/>
      <c r="C71" s="103"/>
      <c r="D71" s="103"/>
      <c r="E71" s="119"/>
      <c r="F71" s="27"/>
      <c r="G71" s="27"/>
      <c r="H71" s="103"/>
      <c r="I71" s="119"/>
      <c r="J71" s="27"/>
      <c r="K71" s="27"/>
      <c r="L71" s="27"/>
      <c r="M71" s="119"/>
      <c r="N71" s="27"/>
    </row>
    <row r="72" spans="1:14" ht="15.75" thickBot="1" x14ac:dyDescent="0.3">
      <c r="A72" s="14"/>
      <c r="B72" s="110" t="s">
        <v>1883</v>
      </c>
      <c r="C72" s="103"/>
      <c r="D72" s="103"/>
      <c r="E72" s="68" t="s">
        <v>1884</v>
      </c>
      <c r="F72" s="55" t="s">
        <v>1482</v>
      </c>
      <c r="G72" s="53"/>
      <c r="H72" s="103"/>
      <c r="I72" s="94">
        <v>-52.2</v>
      </c>
      <c r="J72" s="54" t="s">
        <v>1482</v>
      </c>
      <c r="K72" s="53"/>
      <c r="L72" s="53"/>
      <c r="M72" s="94" t="s">
        <v>1885</v>
      </c>
      <c r="N72" s="54" t="s">
        <v>1482</v>
      </c>
    </row>
    <row r="73" spans="1:14" ht="15.75" thickTop="1" x14ac:dyDescent="0.25">
      <c r="A73" s="14"/>
      <c r="B73" s="51"/>
      <c r="C73" s="51"/>
      <c r="D73" s="51"/>
      <c r="E73" s="51"/>
      <c r="F73" s="51"/>
      <c r="G73" s="51"/>
      <c r="H73" s="51"/>
      <c r="I73" s="51"/>
      <c r="J73" s="51"/>
      <c r="K73" s="51"/>
      <c r="L73" s="51"/>
      <c r="M73" s="51"/>
      <c r="N73" s="51"/>
    </row>
    <row r="74" spans="1:14" x14ac:dyDescent="0.25">
      <c r="A74" s="14"/>
      <c r="B74" s="25"/>
      <c r="C74" s="25"/>
      <c r="D74" s="25"/>
      <c r="E74" s="25"/>
      <c r="F74" s="25"/>
      <c r="G74" s="25"/>
      <c r="H74" s="25"/>
      <c r="I74" s="25"/>
      <c r="J74" s="25"/>
      <c r="K74" s="25"/>
      <c r="L74" s="25"/>
      <c r="M74" s="25"/>
      <c r="N74" s="25"/>
    </row>
  </sheetData>
  <mergeCells count="21">
    <mergeCell ref="A57:A74"/>
    <mergeCell ref="B57:N57"/>
    <mergeCell ref="B73:N73"/>
    <mergeCell ref="B74:N74"/>
    <mergeCell ref="B4:N4"/>
    <mergeCell ref="B24:N24"/>
    <mergeCell ref="B25:N25"/>
    <mergeCell ref="A26:A56"/>
    <mergeCell ref="B26:N26"/>
    <mergeCell ref="B55:N55"/>
    <mergeCell ref="B56:N56"/>
    <mergeCell ref="E7:I7"/>
    <mergeCell ref="E9:I9"/>
    <mergeCell ref="E29:G29"/>
    <mergeCell ref="E60:M60"/>
    <mergeCell ref="E62:M62"/>
    <mergeCell ref="A1:A2"/>
    <mergeCell ref="B1:N1"/>
    <mergeCell ref="B2:N2"/>
    <mergeCell ref="B3:N3"/>
    <mergeCell ref="A4:A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7" bestFit="1" customWidth="1"/>
    <col min="6" max="6" width="1.85546875" bestFit="1" customWidth="1"/>
    <col min="7" max="7" width="6.140625" bestFit="1" customWidth="1"/>
  </cols>
  <sheetData>
    <row r="1" spans="1:7" ht="15" customHeight="1" x14ac:dyDescent="0.25">
      <c r="A1" s="8" t="s">
        <v>2358</v>
      </c>
      <c r="B1" s="8" t="s">
        <v>2</v>
      </c>
      <c r="C1" s="8"/>
      <c r="D1" s="8"/>
      <c r="E1" s="8"/>
      <c r="F1" s="8"/>
      <c r="G1" s="8"/>
    </row>
    <row r="2" spans="1:7" ht="15" customHeight="1" x14ac:dyDescent="0.25">
      <c r="A2" s="8"/>
      <c r="B2" s="8" t="s">
        <v>3</v>
      </c>
      <c r="C2" s="8"/>
      <c r="D2" s="8"/>
      <c r="E2" s="8"/>
      <c r="F2" s="8"/>
      <c r="G2" s="8"/>
    </row>
    <row r="3" spans="1:7" ht="30" x14ac:dyDescent="0.25">
      <c r="A3" s="3" t="s">
        <v>1887</v>
      </c>
      <c r="B3" s="21" t="s">
        <v>7</v>
      </c>
      <c r="C3" s="21"/>
      <c r="D3" s="21"/>
      <c r="E3" s="21"/>
      <c r="F3" s="21"/>
      <c r="G3" s="21"/>
    </row>
    <row r="4" spans="1:7" ht="15" customHeight="1" x14ac:dyDescent="0.25">
      <c r="A4" s="14" t="s">
        <v>2359</v>
      </c>
      <c r="B4" s="21" t="s">
        <v>7</v>
      </c>
      <c r="C4" s="21"/>
      <c r="D4" s="21"/>
      <c r="E4" s="21"/>
      <c r="F4" s="21"/>
      <c r="G4" s="21"/>
    </row>
    <row r="5" spans="1:7" x14ac:dyDescent="0.25">
      <c r="A5" s="14"/>
      <c r="B5" s="26"/>
      <c r="C5" s="27"/>
      <c r="D5" s="27"/>
      <c r="E5" s="27"/>
      <c r="F5" s="27"/>
      <c r="G5" s="27"/>
    </row>
    <row r="6" spans="1:7" x14ac:dyDescent="0.25">
      <c r="A6" s="14"/>
      <c r="B6" s="97"/>
      <c r="C6" s="27"/>
      <c r="D6" s="27"/>
      <c r="E6" s="27"/>
      <c r="F6" s="27"/>
      <c r="G6" s="27"/>
    </row>
    <row r="7" spans="1:7" ht="15.75" thickBot="1" x14ac:dyDescent="0.3">
      <c r="A7" s="14"/>
      <c r="B7" s="15"/>
      <c r="C7" s="103"/>
      <c r="D7" s="113" t="s">
        <v>1403</v>
      </c>
      <c r="E7" s="113"/>
      <c r="F7" s="113"/>
      <c r="G7" s="113"/>
    </row>
    <row r="8" spans="1:7" ht="15.75" thickBot="1" x14ac:dyDescent="0.3">
      <c r="A8" s="14"/>
      <c r="B8" s="15"/>
      <c r="C8" s="103"/>
      <c r="D8" s="95">
        <v>2013</v>
      </c>
      <c r="E8" s="28"/>
      <c r="F8" s="28"/>
      <c r="G8" s="96">
        <v>2012</v>
      </c>
    </row>
    <row r="9" spans="1:7" x14ac:dyDescent="0.25">
      <c r="A9" s="14"/>
      <c r="B9" s="15"/>
      <c r="C9" s="103"/>
      <c r="D9" s="153" t="s">
        <v>338</v>
      </c>
      <c r="E9" s="153"/>
      <c r="F9" s="153"/>
      <c r="G9" s="153"/>
    </row>
    <row r="10" spans="1:7" x14ac:dyDescent="0.25">
      <c r="A10" s="14"/>
      <c r="B10" s="97"/>
      <c r="C10" s="27"/>
      <c r="D10" s="27"/>
      <c r="E10" s="27"/>
      <c r="F10" s="27"/>
      <c r="G10" s="27"/>
    </row>
    <row r="11" spans="1:7" x14ac:dyDescent="0.25">
      <c r="A11" s="14"/>
      <c r="B11" s="15" t="s">
        <v>1891</v>
      </c>
      <c r="C11" s="55" t="s">
        <v>340</v>
      </c>
      <c r="D11" s="56" t="s">
        <v>1892</v>
      </c>
      <c r="E11" s="103"/>
      <c r="F11" s="54" t="s">
        <v>340</v>
      </c>
      <c r="G11" s="71" t="s">
        <v>1893</v>
      </c>
    </row>
    <row r="12" spans="1:7" x14ac:dyDescent="0.25">
      <c r="A12" s="14"/>
      <c r="B12" s="15" t="s">
        <v>1894</v>
      </c>
      <c r="C12" s="53"/>
      <c r="D12" s="56" t="s">
        <v>1895</v>
      </c>
      <c r="E12" s="103"/>
      <c r="F12" s="53"/>
      <c r="G12" s="71" t="s">
        <v>1896</v>
      </c>
    </row>
    <row r="13" spans="1:7" x14ac:dyDescent="0.25">
      <c r="A13" s="14"/>
      <c r="B13" s="15" t="s">
        <v>1897</v>
      </c>
      <c r="C13" s="53"/>
      <c r="D13" s="56" t="s">
        <v>1898</v>
      </c>
      <c r="E13" s="103"/>
      <c r="F13" s="53"/>
      <c r="G13" s="71" t="s">
        <v>1899</v>
      </c>
    </row>
    <row r="14" spans="1:7" ht="15.75" thickBot="1" x14ac:dyDescent="0.3">
      <c r="A14" s="14"/>
      <c r="B14" s="15" t="s">
        <v>1900</v>
      </c>
      <c r="C14" s="53"/>
      <c r="D14" s="58" t="s">
        <v>1901</v>
      </c>
      <c r="E14" s="103"/>
      <c r="F14" s="53"/>
      <c r="G14" s="72" t="s">
        <v>1902</v>
      </c>
    </row>
    <row r="15" spans="1:7" x14ac:dyDescent="0.25">
      <c r="A15" s="14"/>
      <c r="B15" s="15"/>
      <c r="C15" s="53"/>
      <c r="D15" s="28"/>
      <c r="E15" s="103"/>
      <c r="F15" s="53"/>
      <c r="G15" s="28"/>
    </row>
    <row r="16" spans="1:7" ht="15.75" thickBot="1" x14ac:dyDescent="0.3">
      <c r="A16" s="14"/>
      <c r="B16" s="11"/>
      <c r="C16" s="55" t="s">
        <v>340</v>
      </c>
      <c r="D16" s="68" t="s">
        <v>1903</v>
      </c>
      <c r="E16" s="53"/>
      <c r="F16" s="54" t="s">
        <v>340</v>
      </c>
      <c r="G16" s="94" t="s">
        <v>1904</v>
      </c>
    </row>
    <row r="17" spans="1:7" ht="15.75" thickTop="1" x14ac:dyDescent="0.25">
      <c r="A17" s="14"/>
      <c r="B17" s="51"/>
      <c r="C17" s="51"/>
      <c r="D17" s="51"/>
      <c r="E17" s="51"/>
      <c r="F17" s="51"/>
      <c r="G17" s="51"/>
    </row>
    <row r="18" spans="1:7" x14ac:dyDescent="0.25">
      <c r="A18" s="14"/>
      <c r="B18" s="25"/>
      <c r="C18" s="25"/>
      <c r="D18" s="25"/>
      <c r="E18" s="25"/>
      <c r="F18" s="25"/>
      <c r="G18" s="25"/>
    </row>
  </sheetData>
  <mergeCells count="10">
    <mergeCell ref="D7:G7"/>
    <mergeCell ref="D9:G9"/>
    <mergeCell ref="A1:A2"/>
    <mergeCell ref="B1:G1"/>
    <mergeCell ref="B2:G2"/>
    <mergeCell ref="B3:G3"/>
    <mergeCell ref="A4:A18"/>
    <mergeCell ref="B4:G4"/>
    <mergeCell ref="B17:G17"/>
    <mergeCell ref="B18: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x14ac:dyDescent="0.25"/>
  <cols>
    <col min="1" max="2" width="36.5703125" bestFit="1" customWidth="1"/>
    <col min="3" max="3" width="2.28515625" customWidth="1"/>
    <col min="4" max="4" width="8.85546875" customWidth="1"/>
    <col min="5" max="5" width="36.5703125" bestFit="1" customWidth="1"/>
    <col min="6" max="6" width="18.28515625" customWidth="1"/>
    <col min="7" max="7" width="6.7109375" customWidth="1"/>
    <col min="8" max="8" width="8.28515625" customWidth="1"/>
    <col min="9" max="9" width="1.85546875" customWidth="1"/>
    <col min="10" max="10" width="4.5703125" customWidth="1"/>
    <col min="11" max="11" width="17.42578125" customWidth="1"/>
    <col min="12" max="12" width="1.85546875" customWidth="1"/>
    <col min="13" max="13" width="4" customWidth="1"/>
    <col min="14" max="14" width="15.5703125" customWidth="1"/>
    <col min="16" max="16" width="2.85546875" customWidth="1"/>
    <col min="17" max="17" width="13.140625" customWidth="1"/>
  </cols>
  <sheetData>
    <row r="1" spans="1:17" ht="15" customHeight="1" x14ac:dyDescent="0.25">
      <c r="A1" s="8" t="s">
        <v>236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45" x14ac:dyDescent="0.25">
      <c r="A3" s="3" t="s">
        <v>1909</v>
      </c>
      <c r="B3" s="21" t="s">
        <v>7</v>
      </c>
      <c r="C3" s="21"/>
      <c r="D3" s="21"/>
      <c r="E3" s="21"/>
      <c r="F3" s="21"/>
      <c r="G3" s="21"/>
      <c r="H3" s="21"/>
      <c r="I3" s="21"/>
      <c r="J3" s="21"/>
      <c r="K3" s="21"/>
      <c r="L3" s="21"/>
      <c r="M3" s="21"/>
      <c r="N3" s="21"/>
      <c r="O3" s="21"/>
      <c r="P3" s="21"/>
      <c r="Q3" s="21"/>
    </row>
    <row r="4" spans="1:17" ht="15" customHeight="1" x14ac:dyDescent="0.25">
      <c r="A4" s="14" t="s">
        <v>2361</v>
      </c>
      <c r="B4" s="21" t="s">
        <v>7</v>
      </c>
      <c r="C4" s="21"/>
      <c r="D4" s="21"/>
      <c r="E4" s="21"/>
      <c r="F4" s="21"/>
      <c r="G4" s="21"/>
      <c r="H4" s="21"/>
      <c r="I4" s="21"/>
      <c r="J4" s="21"/>
      <c r="K4" s="21"/>
      <c r="L4" s="21"/>
      <c r="M4" s="21"/>
      <c r="N4" s="21"/>
      <c r="O4" s="21"/>
      <c r="P4" s="21"/>
      <c r="Q4" s="21"/>
    </row>
    <row r="5" spans="1:17" x14ac:dyDescent="0.25">
      <c r="A5" s="14"/>
      <c r="B5" s="26"/>
      <c r="C5" s="27"/>
      <c r="D5" s="27"/>
      <c r="E5" s="27"/>
      <c r="F5" s="27"/>
      <c r="G5" s="27"/>
      <c r="H5" s="27"/>
      <c r="I5" s="27"/>
      <c r="J5" s="27"/>
      <c r="K5" s="27"/>
      <c r="L5" s="27"/>
      <c r="M5" s="27"/>
      <c r="N5" s="27"/>
    </row>
    <row r="6" spans="1:17" x14ac:dyDescent="0.25">
      <c r="A6" s="14"/>
      <c r="B6" s="12"/>
      <c r="C6" s="27"/>
      <c r="D6" s="27"/>
      <c r="E6" s="27"/>
      <c r="F6" s="27"/>
      <c r="G6" s="27"/>
      <c r="H6" s="27"/>
      <c r="I6" s="27"/>
      <c r="J6" s="27"/>
      <c r="K6" s="27"/>
      <c r="L6" s="27"/>
      <c r="M6" s="27"/>
      <c r="N6" s="27"/>
    </row>
    <row r="7" spans="1:17" x14ac:dyDescent="0.25">
      <c r="A7" s="14"/>
      <c r="B7" s="12"/>
      <c r="C7" s="27"/>
      <c r="D7" s="27"/>
      <c r="E7" s="27"/>
      <c r="F7" s="12" t="s">
        <v>330</v>
      </c>
      <c r="G7" s="44" t="s">
        <v>1644</v>
      </c>
      <c r="H7" s="44"/>
      <c r="I7" s="12" t="s">
        <v>330</v>
      </c>
      <c r="J7" s="44" t="s">
        <v>1645</v>
      </c>
      <c r="K7" s="44"/>
      <c r="L7" s="12" t="s">
        <v>330</v>
      </c>
      <c r="M7" s="27"/>
      <c r="N7" s="27"/>
    </row>
    <row r="8" spans="1:17" x14ac:dyDescent="0.25">
      <c r="A8" s="14"/>
      <c r="B8" s="12"/>
      <c r="C8" s="27"/>
      <c r="D8" s="27"/>
      <c r="E8" s="27"/>
      <c r="F8" s="27"/>
      <c r="G8" s="44" t="s">
        <v>1920</v>
      </c>
      <c r="H8" s="44"/>
      <c r="I8" s="27"/>
      <c r="J8" s="44" t="s">
        <v>1921</v>
      </c>
      <c r="K8" s="44"/>
      <c r="L8" s="27"/>
      <c r="M8" s="44" t="s">
        <v>1646</v>
      </c>
      <c r="N8" s="44"/>
    </row>
    <row r="9" spans="1:17" x14ac:dyDescent="0.25">
      <c r="A9" s="14"/>
      <c r="B9" s="12"/>
      <c r="C9" s="27"/>
      <c r="D9" s="27"/>
      <c r="E9" s="27"/>
      <c r="F9" s="27"/>
      <c r="G9" s="44" t="s">
        <v>1922</v>
      </c>
      <c r="H9" s="44"/>
      <c r="I9" s="27"/>
      <c r="J9" s="44" t="s">
        <v>113</v>
      </c>
      <c r="K9" s="44"/>
      <c r="L9" s="27"/>
      <c r="M9" s="44" t="s">
        <v>1921</v>
      </c>
      <c r="N9" s="44"/>
    </row>
    <row r="10" spans="1:17" x14ac:dyDescent="0.25">
      <c r="A10" s="14"/>
      <c r="B10" s="12"/>
      <c r="C10" s="27"/>
      <c r="D10" s="27"/>
      <c r="E10" s="27"/>
      <c r="F10" s="27"/>
      <c r="G10" s="44" t="s">
        <v>1923</v>
      </c>
      <c r="H10" s="44"/>
      <c r="I10" s="27"/>
      <c r="J10" s="44" t="s">
        <v>1924</v>
      </c>
      <c r="K10" s="44"/>
      <c r="L10" s="27"/>
      <c r="M10" s="44" t="s">
        <v>1925</v>
      </c>
      <c r="N10" s="44"/>
    </row>
    <row r="11" spans="1:17" ht="15.75" thickBot="1" x14ac:dyDescent="0.3">
      <c r="A11" s="14"/>
      <c r="B11" s="123" t="s">
        <v>1926</v>
      </c>
      <c r="C11" s="27"/>
      <c r="D11" s="45" t="s">
        <v>152</v>
      </c>
      <c r="E11" s="45"/>
      <c r="F11" s="27"/>
      <c r="G11" s="45" t="s">
        <v>1927</v>
      </c>
      <c r="H11" s="45"/>
      <c r="I11" s="27"/>
      <c r="J11" s="45" t="s">
        <v>1928</v>
      </c>
      <c r="K11" s="45"/>
      <c r="L11" s="27"/>
      <c r="M11" s="45" t="s">
        <v>1928</v>
      </c>
      <c r="N11" s="45"/>
    </row>
    <row r="12" spans="1:17" x14ac:dyDescent="0.25">
      <c r="A12" s="14"/>
      <c r="B12" s="131" t="s">
        <v>1929</v>
      </c>
      <c r="C12" s="27"/>
      <c r="D12" s="28"/>
      <c r="E12" s="28"/>
      <c r="F12" s="12" t="s">
        <v>330</v>
      </c>
      <c r="G12" s="28"/>
      <c r="H12" s="28"/>
      <c r="I12" s="12" t="s">
        <v>330</v>
      </c>
      <c r="J12" s="28"/>
      <c r="K12" s="28"/>
      <c r="L12" s="12" t="s">
        <v>330</v>
      </c>
      <c r="M12" s="28"/>
      <c r="N12" s="28"/>
    </row>
    <row r="13" spans="1:17" ht="22.5" x14ac:dyDescent="0.25">
      <c r="A13" s="14"/>
      <c r="B13" s="11" t="s">
        <v>1930</v>
      </c>
      <c r="C13" s="27"/>
      <c r="D13" s="30" t="s">
        <v>340</v>
      </c>
      <c r="E13" s="30" t="s">
        <v>344</v>
      </c>
      <c r="F13" s="30" t="s">
        <v>330</v>
      </c>
      <c r="G13" s="30" t="s">
        <v>340</v>
      </c>
      <c r="H13" s="30" t="s">
        <v>344</v>
      </c>
      <c r="I13" s="30" t="s">
        <v>330</v>
      </c>
      <c r="J13" s="30" t="s">
        <v>340</v>
      </c>
      <c r="K13" s="18" t="s">
        <v>351</v>
      </c>
      <c r="L13" s="30" t="s">
        <v>330</v>
      </c>
      <c r="M13" s="30" t="s">
        <v>340</v>
      </c>
      <c r="N13" s="18" t="s">
        <v>351</v>
      </c>
    </row>
    <row r="14" spans="1:17" x14ac:dyDescent="0.25">
      <c r="A14" s="14"/>
      <c r="B14" s="12"/>
      <c r="C14" s="27"/>
      <c r="D14" s="34"/>
      <c r="E14" s="34"/>
      <c r="F14" s="34"/>
      <c r="G14" s="34"/>
      <c r="H14" s="34"/>
      <c r="I14" s="34"/>
      <c r="J14" s="34"/>
      <c r="K14" s="34"/>
      <c r="L14" s="34"/>
      <c r="M14" s="34"/>
      <c r="N14" s="34"/>
    </row>
    <row r="15" spans="1:17" x14ac:dyDescent="0.25">
      <c r="A15" s="14"/>
      <c r="B15" s="12" t="s">
        <v>1931</v>
      </c>
      <c r="C15" s="27"/>
      <c r="D15" s="27"/>
      <c r="E15" s="27"/>
      <c r="F15" s="12" t="s">
        <v>330</v>
      </c>
      <c r="G15" s="27"/>
      <c r="H15" s="27"/>
      <c r="I15" s="12" t="s">
        <v>330</v>
      </c>
      <c r="J15" s="27"/>
      <c r="K15" s="27"/>
      <c r="L15" s="12" t="s">
        <v>330</v>
      </c>
      <c r="M15" s="27"/>
      <c r="N15" s="27"/>
    </row>
    <row r="16" spans="1:17" x14ac:dyDescent="0.25">
      <c r="A16" s="14"/>
      <c r="B16" s="12" t="s">
        <v>1930</v>
      </c>
      <c r="C16" s="27"/>
      <c r="D16" s="18" t="s">
        <v>340</v>
      </c>
      <c r="E16" s="18" t="s">
        <v>347</v>
      </c>
      <c r="F16" s="18" t="s">
        <v>330</v>
      </c>
      <c r="G16" s="18" t="s">
        <v>340</v>
      </c>
      <c r="H16" s="18" t="s">
        <v>347</v>
      </c>
      <c r="I16" s="18" t="s">
        <v>330</v>
      </c>
      <c r="J16" s="18" t="s">
        <v>340</v>
      </c>
      <c r="K16" s="18" t="s">
        <v>351</v>
      </c>
      <c r="L16" s="18" t="s">
        <v>330</v>
      </c>
      <c r="M16" s="18" t="s">
        <v>340</v>
      </c>
      <c r="N16" s="18" t="s">
        <v>351</v>
      </c>
    </row>
    <row r="17" spans="1:17" x14ac:dyDescent="0.25">
      <c r="A17" s="14"/>
      <c r="B17" s="51"/>
      <c r="C17" s="51"/>
      <c r="D17" s="51"/>
      <c r="E17" s="51"/>
      <c r="F17" s="51"/>
      <c r="G17" s="51"/>
      <c r="H17" s="51"/>
      <c r="I17" s="51"/>
      <c r="J17" s="51"/>
      <c r="K17" s="51"/>
      <c r="L17" s="51"/>
      <c r="M17" s="51"/>
      <c r="N17" s="51"/>
      <c r="O17" s="51"/>
      <c r="P17" s="51"/>
      <c r="Q17" s="51"/>
    </row>
    <row r="18" spans="1:17" x14ac:dyDescent="0.25">
      <c r="A18" s="14"/>
      <c r="B18" s="25"/>
      <c r="C18" s="25"/>
      <c r="D18" s="25"/>
      <c r="E18" s="25"/>
      <c r="F18" s="25"/>
      <c r="G18" s="25"/>
      <c r="H18" s="25"/>
      <c r="I18" s="25"/>
      <c r="J18" s="25"/>
      <c r="K18" s="25"/>
      <c r="L18" s="25"/>
      <c r="M18" s="25"/>
      <c r="N18" s="25"/>
      <c r="O18" s="25"/>
      <c r="P18" s="25"/>
      <c r="Q18" s="25"/>
    </row>
    <row r="19" spans="1:17" ht="15" customHeight="1" x14ac:dyDescent="0.25">
      <c r="A19" s="14" t="s">
        <v>2362</v>
      </c>
      <c r="B19" s="21" t="s">
        <v>7</v>
      </c>
      <c r="C19" s="21"/>
      <c r="D19" s="21"/>
      <c r="E19" s="21"/>
      <c r="F19" s="21"/>
      <c r="G19" s="21"/>
      <c r="H19" s="21"/>
      <c r="I19" s="21"/>
      <c r="J19" s="21"/>
      <c r="K19" s="21"/>
      <c r="L19" s="21"/>
      <c r="M19" s="21"/>
      <c r="N19" s="21"/>
      <c r="O19" s="21"/>
      <c r="P19" s="21"/>
      <c r="Q19" s="21"/>
    </row>
    <row r="20" spans="1:17" x14ac:dyDescent="0.25">
      <c r="A20" s="14"/>
      <c r="B20" s="26"/>
      <c r="C20" s="27"/>
      <c r="D20" s="27"/>
      <c r="E20" s="27"/>
      <c r="F20" s="27"/>
      <c r="G20" s="27"/>
      <c r="H20" s="27"/>
      <c r="I20" s="27"/>
      <c r="J20" s="27"/>
      <c r="K20" s="27"/>
      <c r="L20" s="27"/>
      <c r="M20" s="27"/>
      <c r="N20" s="27"/>
    </row>
    <row r="21" spans="1:17" x14ac:dyDescent="0.25">
      <c r="A21" s="14"/>
      <c r="B21" s="12"/>
      <c r="C21" s="27"/>
      <c r="D21" s="27"/>
      <c r="E21" s="27"/>
      <c r="F21" s="27"/>
      <c r="G21" s="27"/>
      <c r="H21" s="27"/>
      <c r="I21" s="27"/>
      <c r="J21" s="27"/>
      <c r="K21" s="27"/>
      <c r="L21" s="27"/>
      <c r="M21" s="27"/>
      <c r="N21" s="27"/>
    </row>
    <row r="22" spans="1:17" x14ac:dyDescent="0.25">
      <c r="A22" s="14"/>
      <c r="B22" s="12"/>
      <c r="C22" s="27"/>
      <c r="D22" s="27"/>
      <c r="E22" s="27"/>
      <c r="F22" s="12" t="s">
        <v>330</v>
      </c>
      <c r="G22" s="44" t="s">
        <v>1644</v>
      </c>
      <c r="H22" s="44"/>
      <c r="I22" s="12" t="s">
        <v>330</v>
      </c>
      <c r="J22" s="44" t="s">
        <v>1645</v>
      </c>
      <c r="K22" s="44"/>
      <c r="L22" s="12" t="s">
        <v>330</v>
      </c>
      <c r="M22" s="27"/>
      <c r="N22" s="27"/>
    </row>
    <row r="23" spans="1:17" x14ac:dyDescent="0.25">
      <c r="A23" s="14"/>
      <c r="B23" s="12"/>
      <c r="C23" s="27"/>
      <c r="D23" s="27"/>
      <c r="E23" s="27"/>
      <c r="F23" s="27"/>
      <c r="G23" s="44" t="s">
        <v>1920</v>
      </c>
      <c r="H23" s="44"/>
      <c r="I23" s="27"/>
      <c r="J23" s="44" t="s">
        <v>1921</v>
      </c>
      <c r="K23" s="44"/>
      <c r="L23" s="27"/>
      <c r="M23" s="44" t="s">
        <v>1646</v>
      </c>
      <c r="N23" s="44"/>
    </row>
    <row r="24" spans="1:17" x14ac:dyDescent="0.25">
      <c r="A24" s="14"/>
      <c r="B24" s="12"/>
      <c r="C24" s="27"/>
      <c r="D24" s="27"/>
      <c r="E24" s="27"/>
      <c r="F24" s="27"/>
      <c r="G24" s="44" t="s">
        <v>1922</v>
      </c>
      <c r="H24" s="44"/>
      <c r="I24" s="27"/>
      <c r="J24" s="44" t="s">
        <v>113</v>
      </c>
      <c r="K24" s="44"/>
      <c r="L24" s="27"/>
      <c r="M24" s="44" t="s">
        <v>1921</v>
      </c>
      <c r="N24" s="44"/>
    </row>
    <row r="25" spans="1:17" x14ac:dyDescent="0.25">
      <c r="A25" s="14"/>
      <c r="B25" s="12"/>
      <c r="C25" s="27"/>
      <c r="D25" s="27"/>
      <c r="E25" s="27"/>
      <c r="F25" s="27"/>
      <c r="G25" s="44" t="s">
        <v>1923</v>
      </c>
      <c r="H25" s="44"/>
      <c r="I25" s="27"/>
      <c r="J25" s="44" t="s">
        <v>1924</v>
      </c>
      <c r="K25" s="44"/>
      <c r="L25" s="27"/>
      <c r="M25" s="44" t="s">
        <v>1925</v>
      </c>
      <c r="N25" s="44"/>
    </row>
    <row r="26" spans="1:17" ht="15.75" thickBot="1" x14ac:dyDescent="0.3">
      <c r="A26" s="14"/>
      <c r="B26" s="123" t="s">
        <v>1926</v>
      </c>
      <c r="C26" s="27"/>
      <c r="D26" s="45" t="s">
        <v>152</v>
      </c>
      <c r="E26" s="45"/>
      <c r="F26" s="27"/>
      <c r="G26" s="45" t="s">
        <v>1927</v>
      </c>
      <c r="H26" s="45"/>
      <c r="I26" s="27"/>
      <c r="J26" s="45" t="s">
        <v>1928</v>
      </c>
      <c r="K26" s="45"/>
      <c r="L26" s="27"/>
      <c r="M26" s="45" t="s">
        <v>1928</v>
      </c>
      <c r="N26" s="45"/>
    </row>
    <row r="27" spans="1:17" x14ac:dyDescent="0.25">
      <c r="A27" s="14"/>
      <c r="B27" s="131" t="s">
        <v>1929</v>
      </c>
      <c r="C27" s="27"/>
      <c r="D27" s="28"/>
      <c r="E27" s="28"/>
      <c r="F27" s="12" t="s">
        <v>330</v>
      </c>
      <c r="G27" s="28"/>
      <c r="H27" s="28"/>
      <c r="I27" s="12" t="s">
        <v>330</v>
      </c>
      <c r="J27" s="28"/>
      <c r="K27" s="28"/>
      <c r="L27" s="12" t="s">
        <v>330</v>
      </c>
      <c r="M27" s="28"/>
      <c r="N27" s="28"/>
    </row>
    <row r="28" spans="1:17" x14ac:dyDescent="0.25">
      <c r="A28" s="14"/>
      <c r="B28" s="11" t="s">
        <v>1933</v>
      </c>
      <c r="C28" s="27"/>
      <c r="D28" s="30" t="s">
        <v>340</v>
      </c>
      <c r="E28" s="30" t="s">
        <v>1934</v>
      </c>
      <c r="F28" s="30" t="s">
        <v>330</v>
      </c>
      <c r="G28" s="30" t="s">
        <v>340</v>
      </c>
      <c r="H28" s="30" t="s">
        <v>351</v>
      </c>
      <c r="I28" s="30" t="s">
        <v>330</v>
      </c>
      <c r="J28" s="30" t="s">
        <v>340</v>
      </c>
      <c r="K28" s="30" t="s">
        <v>351</v>
      </c>
      <c r="L28" s="30" t="s">
        <v>330</v>
      </c>
      <c r="M28" s="30" t="s">
        <v>340</v>
      </c>
      <c r="N28" s="30" t="s">
        <v>1934</v>
      </c>
    </row>
    <row r="29" spans="1:17" x14ac:dyDescent="0.25">
      <c r="A29" s="14"/>
      <c r="B29" s="11"/>
      <c r="C29" s="27"/>
      <c r="D29" s="34"/>
      <c r="E29" s="34"/>
      <c r="F29" s="34"/>
      <c r="G29" s="34"/>
      <c r="H29" s="34"/>
      <c r="I29" s="34"/>
      <c r="J29" s="34"/>
      <c r="K29" s="34"/>
      <c r="L29" s="34"/>
      <c r="M29" s="34"/>
      <c r="N29" s="34"/>
    </row>
    <row r="30" spans="1:17" x14ac:dyDescent="0.25">
      <c r="A30" s="14"/>
      <c r="B30" s="12"/>
      <c r="C30" s="27"/>
      <c r="D30" s="34"/>
      <c r="E30" s="34"/>
      <c r="F30" s="34"/>
      <c r="G30" s="34"/>
      <c r="H30" s="34"/>
      <c r="I30" s="34"/>
      <c r="J30" s="34"/>
      <c r="K30" s="34"/>
      <c r="L30" s="34"/>
      <c r="M30" s="34"/>
      <c r="N30" s="34"/>
    </row>
    <row r="31" spans="1:17" x14ac:dyDescent="0.25">
      <c r="A31" s="14"/>
      <c r="B31" s="12" t="s">
        <v>1931</v>
      </c>
      <c r="C31" s="27"/>
      <c r="D31" s="27"/>
      <c r="E31" s="27"/>
      <c r="F31" s="12" t="s">
        <v>330</v>
      </c>
      <c r="G31" s="27"/>
      <c r="H31" s="27"/>
      <c r="I31" s="12" t="s">
        <v>330</v>
      </c>
      <c r="J31" s="27"/>
      <c r="K31" s="27"/>
      <c r="L31" s="12" t="s">
        <v>330</v>
      </c>
      <c r="M31" s="27"/>
      <c r="N31" s="27"/>
    </row>
    <row r="32" spans="1:17" x14ac:dyDescent="0.25">
      <c r="A32" s="14"/>
      <c r="B32" s="12" t="s">
        <v>1933</v>
      </c>
      <c r="C32" s="27"/>
      <c r="D32" s="18" t="s">
        <v>340</v>
      </c>
      <c r="E32" s="18" t="s">
        <v>1935</v>
      </c>
      <c r="F32" s="18" t="s">
        <v>330</v>
      </c>
      <c r="G32" s="18" t="s">
        <v>340</v>
      </c>
      <c r="H32" s="18" t="s">
        <v>351</v>
      </c>
      <c r="I32" s="18" t="s">
        <v>330</v>
      </c>
      <c r="J32" s="18" t="s">
        <v>340</v>
      </c>
      <c r="K32" s="18" t="s">
        <v>351</v>
      </c>
      <c r="L32" s="18" t="s">
        <v>330</v>
      </c>
      <c r="M32" s="18" t="s">
        <v>340</v>
      </c>
      <c r="N32" s="18" t="s">
        <v>1935</v>
      </c>
    </row>
    <row r="33" spans="1:17" x14ac:dyDescent="0.25">
      <c r="A33" s="14"/>
      <c r="B33" s="12" t="s">
        <v>1936</v>
      </c>
      <c r="C33" s="27"/>
      <c r="D33" s="18" t="s">
        <v>340</v>
      </c>
      <c r="E33" s="18" t="s">
        <v>1937</v>
      </c>
      <c r="F33" s="18" t="s">
        <v>330</v>
      </c>
      <c r="G33" s="18" t="s">
        <v>340</v>
      </c>
      <c r="H33" s="18" t="s">
        <v>351</v>
      </c>
      <c r="I33" s="18" t="s">
        <v>330</v>
      </c>
      <c r="J33" s="18" t="s">
        <v>340</v>
      </c>
      <c r="K33" s="18" t="s">
        <v>351</v>
      </c>
      <c r="L33" s="18" t="s">
        <v>330</v>
      </c>
      <c r="M33" s="18" t="s">
        <v>340</v>
      </c>
      <c r="N33" s="18" t="s">
        <v>1937</v>
      </c>
    </row>
    <row r="34" spans="1:17" x14ac:dyDescent="0.25">
      <c r="A34" s="14"/>
      <c r="B34" s="51"/>
      <c r="C34" s="51"/>
      <c r="D34" s="51"/>
      <c r="E34" s="51"/>
      <c r="F34" s="51"/>
      <c r="G34" s="51"/>
      <c r="H34" s="51"/>
      <c r="I34" s="51"/>
      <c r="J34" s="51"/>
      <c r="K34" s="51"/>
      <c r="L34" s="51"/>
      <c r="M34" s="51"/>
      <c r="N34" s="51"/>
      <c r="O34" s="51"/>
      <c r="P34" s="51"/>
      <c r="Q34" s="51"/>
    </row>
    <row r="35" spans="1:17" x14ac:dyDescent="0.25">
      <c r="A35" s="14"/>
      <c r="B35" s="25"/>
      <c r="C35" s="25"/>
      <c r="D35" s="25"/>
      <c r="E35" s="25"/>
      <c r="F35" s="25"/>
      <c r="G35" s="25"/>
      <c r="H35" s="25"/>
      <c r="I35" s="25"/>
      <c r="J35" s="25"/>
      <c r="K35" s="25"/>
      <c r="L35" s="25"/>
      <c r="M35" s="25"/>
      <c r="N35" s="25"/>
      <c r="O35" s="25"/>
      <c r="P35" s="25"/>
      <c r="Q35" s="25"/>
    </row>
    <row r="36" spans="1:17" ht="15" customHeight="1" x14ac:dyDescent="0.25">
      <c r="A36" s="14" t="s">
        <v>2363</v>
      </c>
      <c r="B36" s="21" t="s">
        <v>7</v>
      </c>
      <c r="C36" s="21"/>
      <c r="D36" s="21"/>
      <c r="E36" s="21"/>
      <c r="F36" s="21"/>
      <c r="G36" s="21"/>
      <c r="H36" s="21"/>
      <c r="I36" s="21"/>
      <c r="J36" s="21"/>
      <c r="K36" s="21"/>
      <c r="L36" s="21"/>
      <c r="M36" s="21"/>
      <c r="N36" s="21"/>
      <c r="O36" s="21"/>
      <c r="P36" s="21"/>
      <c r="Q36" s="21"/>
    </row>
    <row r="37" spans="1:17" x14ac:dyDescent="0.25">
      <c r="A37" s="14"/>
      <c r="B37" s="23" t="s">
        <v>1938</v>
      </c>
      <c r="C37" s="23"/>
      <c r="D37" s="23"/>
      <c r="E37" s="23"/>
      <c r="F37" s="23"/>
      <c r="G37" s="23"/>
      <c r="H37" s="23"/>
      <c r="I37" s="23"/>
      <c r="J37" s="23"/>
      <c r="K37" s="23"/>
      <c r="L37" s="23"/>
      <c r="M37" s="23"/>
      <c r="N37" s="23"/>
      <c r="O37" s="23"/>
      <c r="P37" s="23"/>
      <c r="Q37" s="23"/>
    </row>
    <row r="38" spans="1:17" x14ac:dyDescent="0.25">
      <c r="A38" s="14"/>
      <c r="B38" s="50"/>
      <c r="C38" s="50"/>
      <c r="D38" s="50"/>
      <c r="E38" s="50"/>
      <c r="F38" s="50"/>
      <c r="G38" s="50"/>
      <c r="H38" s="50"/>
      <c r="I38" s="50"/>
      <c r="J38" s="50"/>
      <c r="K38" s="50"/>
      <c r="L38" s="50"/>
      <c r="M38" s="50"/>
      <c r="N38" s="50"/>
      <c r="O38" s="50"/>
      <c r="P38" s="50"/>
      <c r="Q38" s="50"/>
    </row>
    <row r="39" spans="1:17" x14ac:dyDescent="0.25">
      <c r="A39" s="14"/>
      <c r="B39" s="26"/>
      <c r="C39" s="27"/>
      <c r="D39" s="27"/>
      <c r="E39" s="27"/>
      <c r="F39" s="27"/>
      <c r="G39" s="27"/>
    </row>
    <row r="40" spans="1:17" x14ac:dyDescent="0.25">
      <c r="A40" s="14"/>
      <c r="B40" s="12"/>
      <c r="C40" s="27"/>
      <c r="D40" s="27"/>
      <c r="E40" s="27"/>
      <c r="F40" s="27"/>
      <c r="G40" s="27"/>
    </row>
    <row r="41" spans="1:17" ht="15.75" thickBot="1" x14ac:dyDescent="0.3">
      <c r="A41" s="14"/>
      <c r="B41" s="214" t="s">
        <v>1939</v>
      </c>
      <c r="C41" s="214"/>
      <c r="D41" s="214"/>
      <c r="E41" s="214"/>
      <c r="F41" s="214"/>
      <c r="G41" s="214"/>
    </row>
    <row r="42" spans="1:17" ht="15.75" thickTop="1" x14ac:dyDescent="0.25">
      <c r="A42" s="14"/>
      <c r="B42" s="201"/>
      <c r="C42" s="200"/>
      <c r="D42" s="202" t="s">
        <v>358</v>
      </c>
      <c r="E42" s="202" t="s">
        <v>1940</v>
      </c>
      <c r="F42" s="202" t="s">
        <v>1941</v>
      </c>
      <c r="G42" s="202" t="s">
        <v>1942</v>
      </c>
    </row>
    <row r="43" spans="1:17" ht="15.75" thickBot="1" x14ac:dyDescent="0.3">
      <c r="A43" s="14"/>
      <c r="B43" s="204"/>
      <c r="C43" s="203"/>
      <c r="D43" s="205" t="s">
        <v>1943</v>
      </c>
      <c r="E43" s="205" t="s">
        <v>1944</v>
      </c>
      <c r="F43" s="205" t="s">
        <v>1945</v>
      </c>
      <c r="G43" s="206"/>
    </row>
    <row r="44" spans="1:17" ht="16.5" thickTop="1" thickBot="1" x14ac:dyDescent="0.3">
      <c r="A44" s="14"/>
      <c r="B44" s="207" t="s">
        <v>1946</v>
      </c>
      <c r="C44" s="208"/>
      <c r="D44" s="208"/>
      <c r="E44" s="208"/>
      <c r="F44" s="208"/>
      <c r="G44" s="208"/>
    </row>
    <row r="45" spans="1:17" ht="16.5" thickTop="1" thickBot="1" x14ac:dyDescent="0.3">
      <c r="A45" s="14"/>
      <c r="B45" s="207" t="s">
        <v>1947</v>
      </c>
      <c r="C45" s="209" t="s">
        <v>340</v>
      </c>
      <c r="D45" s="210">
        <v>22038</v>
      </c>
      <c r="E45" s="211" t="s">
        <v>1948</v>
      </c>
      <c r="F45" s="211" t="s">
        <v>1949</v>
      </c>
      <c r="G45" s="211" t="s">
        <v>1950</v>
      </c>
    </row>
    <row r="46" spans="1:17" ht="16.5" thickTop="1" thickBot="1" x14ac:dyDescent="0.3">
      <c r="A46" s="14"/>
      <c r="B46" s="212"/>
      <c r="C46" s="213"/>
      <c r="D46" s="213"/>
      <c r="E46" s="213"/>
      <c r="F46" s="211" t="s">
        <v>1951</v>
      </c>
      <c r="G46" s="211" t="s">
        <v>1950</v>
      </c>
    </row>
    <row r="47" spans="1:17" ht="15.75" thickTop="1" x14ac:dyDescent="0.25">
      <c r="A47" s="14"/>
      <c r="B47" s="23"/>
      <c r="C47" s="23"/>
      <c r="D47" s="23"/>
      <c r="E47" s="23"/>
      <c r="F47" s="23"/>
      <c r="G47" s="23"/>
      <c r="H47" s="23"/>
      <c r="I47" s="23"/>
      <c r="J47" s="23"/>
      <c r="K47" s="23"/>
      <c r="L47" s="23"/>
      <c r="M47" s="23"/>
      <c r="N47" s="23"/>
      <c r="O47" s="23"/>
      <c r="P47" s="23"/>
      <c r="Q47" s="23"/>
    </row>
    <row r="48" spans="1:17" x14ac:dyDescent="0.25">
      <c r="A48" s="14"/>
      <c r="B48" s="50"/>
      <c r="C48" s="50"/>
      <c r="D48" s="50"/>
      <c r="E48" s="50"/>
      <c r="F48" s="50"/>
      <c r="G48" s="50"/>
      <c r="H48" s="50"/>
      <c r="I48" s="50"/>
      <c r="J48" s="50"/>
      <c r="K48" s="50"/>
      <c r="L48" s="50"/>
      <c r="M48" s="50"/>
      <c r="N48" s="50"/>
      <c r="O48" s="50"/>
      <c r="P48" s="50"/>
      <c r="Q48" s="50"/>
    </row>
    <row r="49" spans="1:17" x14ac:dyDescent="0.25">
      <c r="A49" s="14"/>
      <c r="B49" s="26"/>
      <c r="C49" s="27"/>
      <c r="D49" s="27"/>
      <c r="E49" s="27"/>
      <c r="F49" s="27"/>
      <c r="G49" s="27"/>
    </row>
    <row r="50" spans="1:17" x14ac:dyDescent="0.25">
      <c r="A50" s="14"/>
      <c r="B50" s="12"/>
      <c r="C50" s="27"/>
      <c r="D50" s="27"/>
      <c r="E50" s="27"/>
      <c r="F50" s="27"/>
      <c r="G50" s="27"/>
    </row>
    <row r="51" spans="1:17" ht="15.75" thickBot="1" x14ac:dyDescent="0.3">
      <c r="A51" s="14"/>
      <c r="B51" s="220" t="s">
        <v>1939</v>
      </c>
      <c r="C51" s="220"/>
      <c r="D51" s="220"/>
      <c r="E51" s="220"/>
      <c r="F51" s="220"/>
      <c r="G51" s="220"/>
    </row>
    <row r="52" spans="1:17" ht="15.75" thickTop="1" x14ac:dyDescent="0.25">
      <c r="A52" s="14"/>
      <c r="B52" s="201"/>
      <c r="C52" s="200"/>
      <c r="D52" s="215" t="s">
        <v>358</v>
      </c>
      <c r="E52" s="215" t="s">
        <v>1940</v>
      </c>
      <c r="F52" s="215" t="s">
        <v>1941</v>
      </c>
      <c r="G52" s="215" t="s">
        <v>1942</v>
      </c>
    </row>
    <row r="53" spans="1:17" ht="15.75" thickBot="1" x14ac:dyDescent="0.3">
      <c r="A53" s="14"/>
      <c r="B53" s="204"/>
      <c r="C53" s="203"/>
      <c r="D53" s="216" t="s">
        <v>1943</v>
      </c>
      <c r="E53" s="216" t="s">
        <v>1944</v>
      </c>
      <c r="F53" s="216" t="s">
        <v>1945</v>
      </c>
      <c r="G53" s="206"/>
    </row>
    <row r="54" spans="1:17" ht="16.5" thickTop="1" thickBot="1" x14ac:dyDescent="0.3">
      <c r="A54" s="14"/>
      <c r="B54" s="212" t="s">
        <v>1952</v>
      </c>
      <c r="C54" s="208"/>
      <c r="D54" s="208"/>
      <c r="E54" s="208"/>
      <c r="F54" s="208"/>
      <c r="G54" s="208"/>
    </row>
    <row r="55" spans="1:17" ht="16.5" thickTop="1" thickBot="1" x14ac:dyDescent="0.3">
      <c r="A55" s="14"/>
      <c r="B55" s="212" t="s">
        <v>1947</v>
      </c>
      <c r="C55" s="211" t="s">
        <v>340</v>
      </c>
      <c r="D55" s="217">
        <v>21338</v>
      </c>
      <c r="E55" s="211" t="s">
        <v>1948</v>
      </c>
      <c r="F55" s="211" t="s">
        <v>1949</v>
      </c>
      <c r="G55" s="211" t="s">
        <v>1950</v>
      </c>
    </row>
    <row r="56" spans="1:17" ht="16.5" thickTop="1" thickBot="1" x14ac:dyDescent="0.3">
      <c r="A56" s="14"/>
      <c r="B56" s="212"/>
      <c r="C56" s="218"/>
      <c r="D56" s="213"/>
      <c r="E56" s="213"/>
      <c r="F56" s="211" t="s">
        <v>1951</v>
      </c>
      <c r="G56" s="211" t="s">
        <v>1950</v>
      </c>
    </row>
    <row r="57" spans="1:17" ht="16.5" thickTop="1" thickBot="1" x14ac:dyDescent="0.3">
      <c r="A57" s="14"/>
      <c r="B57" s="212" t="s">
        <v>295</v>
      </c>
      <c r="C57" s="211" t="s">
        <v>340</v>
      </c>
      <c r="D57" s="217">
        <v>2215</v>
      </c>
      <c r="E57" s="211" t="s">
        <v>1948</v>
      </c>
      <c r="F57" s="211" t="s">
        <v>1949</v>
      </c>
      <c r="G57" s="211" t="s">
        <v>1953</v>
      </c>
    </row>
    <row r="58" spans="1:17" ht="15.75" thickTop="1" x14ac:dyDescent="0.25">
      <c r="A58" s="14"/>
      <c r="B58" s="219"/>
      <c r="C58" s="28"/>
      <c r="D58" s="28"/>
      <c r="E58" s="28"/>
      <c r="F58" s="28"/>
      <c r="G58" s="28"/>
    </row>
    <row r="59" spans="1:17" ht="45" x14ac:dyDescent="0.25">
      <c r="A59" s="14"/>
      <c r="B59" s="4"/>
      <c r="C59" s="221">
        <v>-1</v>
      </c>
      <c r="D59" s="4"/>
      <c r="E59" s="15" t="s">
        <v>1954</v>
      </c>
    </row>
    <row r="60" spans="1:17" ht="56.25" x14ac:dyDescent="0.25">
      <c r="A60" s="14"/>
      <c r="B60" s="4"/>
      <c r="C60" s="221">
        <v>-2</v>
      </c>
      <c r="D60" s="4"/>
      <c r="E60" s="15" t="s">
        <v>1955</v>
      </c>
    </row>
    <row r="61" spans="1:17" ht="22.5" x14ac:dyDescent="0.25">
      <c r="A61" s="14"/>
      <c r="B61" s="4"/>
      <c r="C61" s="221">
        <v>-3</v>
      </c>
      <c r="D61" s="4"/>
      <c r="E61" s="15" t="s">
        <v>1956</v>
      </c>
    </row>
    <row r="62" spans="1:17" x14ac:dyDescent="0.25">
      <c r="A62" s="14"/>
      <c r="B62" s="25"/>
      <c r="C62" s="25"/>
      <c r="D62" s="25"/>
      <c r="E62" s="25"/>
      <c r="F62" s="25"/>
      <c r="G62" s="25"/>
      <c r="H62" s="25"/>
      <c r="I62" s="25"/>
      <c r="J62" s="25"/>
      <c r="K62" s="25"/>
      <c r="L62" s="25"/>
      <c r="M62" s="25"/>
      <c r="N62" s="25"/>
      <c r="O62" s="25"/>
      <c r="P62" s="25"/>
      <c r="Q62" s="25"/>
    </row>
    <row r="63" spans="1:17" ht="15" customHeight="1" x14ac:dyDescent="0.25">
      <c r="A63" s="14" t="s">
        <v>2364</v>
      </c>
      <c r="B63" s="21" t="s">
        <v>7</v>
      </c>
      <c r="C63" s="21"/>
      <c r="D63" s="21"/>
      <c r="E63" s="21"/>
      <c r="F63" s="21"/>
      <c r="G63" s="21"/>
      <c r="H63" s="21"/>
      <c r="I63" s="21"/>
      <c r="J63" s="21"/>
      <c r="K63" s="21"/>
      <c r="L63" s="21"/>
      <c r="M63" s="21"/>
      <c r="N63" s="21"/>
      <c r="O63" s="21"/>
      <c r="P63" s="21"/>
      <c r="Q63" s="21"/>
    </row>
    <row r="64" spans="1:17" x14ac:dyDescent="0.25">
      <c r="A64" s="14"/>
      <c r="B64" s="23" t="s">
        <v>1977</v>
      </c>
      <c r="C64" s="23"/>
      <c r="D64" s="23"/>
      <c r="E64" s="23"/>
      <c r="F64" s="23"/>
      <c r="G64" s="23"/>
      <c r="H64" s="23"/>
      <c r="I64" s="23"/>
      <c r="J64" s="23"/>
      <c r="K64" s="23"/>
      <c r="L64" s="23"/>
      <c r="M64" s="23"/>
      <c r="N64" s="23"/>
      <c r="O64" s="23"/>
      <c r="P64" s="23"/>
      <c r="Q64" s="23"/>
    </row>
    <row r="65" spans="1:17" x14ac:dyDescent="0.25">
      <c r="A65" s="14"/>
      <c r="B65" s="50"/>
      <c r="C65" s="50"/>
      <c r="D65" s="50"/>
      <c r="E65" s="50"/>
      <c r="F65" s="50"/>
      <c r="G65" s="50"/>
      <c r="H65" s="50"/>
      <c r="I65" s="50"/>
      <c r="J65" s="50"/>
      <c r="K65" s="50"/>
      <c r="L65" s="50"/>
      <c r="M65" s="50"/>
      <c r="N65" s="50"/>
      <c r="O65" s="50"/>
      <c r="P65" s="50"/>
      <c r="Q65" s="50"/>
    </row>
    <row r="66" spans="1:17" x14ac:dyDescent="0.25">
      <c r="A66" s="14"/>
      <c r="B66" s="26"/>
      <c r="C66" s="27"/>
      <c r="D66" s="27"/>
      <c r="E66" s="27"/>
      <c r="F66" s="27"/>
      <c r="G66" s="27"/>
      <c r="H66" s="27"/>
      <c r="I66" s="27"/>
      <c r="J66" s="27"/>
      <c r="K66" s="27"/>
      <c r="L66" s="27"/>
      <c r="M66" s="27"/>
      <c r="N66" s="27"/>
      <c r="O66" s="27"/>
      <c r="P66" s="27"/>
      <c r="Q66" s="27"/>
    </row>
    <row r="67" spans="1:17" ht="15.75" thickBot="1" x14ac:dyDescent="0.3">
      <c r="A67" s="14"/>
      <c r="B67" s="155"/>
      <c r="C67" s="27"/>
      <c r="D67" s="89"/>
      <c r="E67" s="89"/>
      <c r="F67" s="89"/>
      <c r="G67" s="89"/>
      <c r="H67" s="89"/>
      <c r="I67" s="89"/>
      <c r="J67" s="89"/>
      <c r="K67" s="89"/>
      <c r="L67" s="89"/>
      <c r="M67" s="89"/>
      <c r="N67" s="89"/>
      <c r="O67" s="89"/>
      <c r="P67" s="89"/>
      <c r="Q67" s="89"/>
    </row>
    <row r="68" spans="1:17" ht="15.75" thickBot="1" x14ac:dyDescent="0.3">
      <c r="A68" s="14"/>
      <c r="B68" s="30"/>
      <c r="C68" s="27"/>
      <c r="D68" s="117"/>
      <c r="E68" s="98" t="s">
        <v>868</v>
      </c>
      <c r="F68" s="98"/>
      <c r="G68" s="98"/>
      <c r="H68" s="98"/>
      <c r="I68" s="98"/>
      <c r="J68" s="98"/>
      <c r="K68" s="98"/>
      <c r="L68" s="98"/>
      <c r="M68" s="98"/>
      <c r="N68" s="98"/>
      <c r="O68" s="98"/>
      <c r="P68" s="98"/>
      <c r="Q68" s="98"/>
    </row>
    <row r="69" spans="1:17" x14ac:dyDescent="0.25">
      <c r="A69" s="14"/>
      <c r="B69" s="30"/>
      <c r="C69" s="27"/>
      <c r="D69" s="222"/>
      <c r="E69" s="222"/>
      <c r="F69" s="222"/>
      <c r="G69" s="222"/>
      <c r="H69" s="222"/>
      <c r="I69" s="222"/>
      <c r="J69" s="222"/>
      <c r="K69" s="222"/>
      <c r="L69" s="222"/>
      <c r="M69" s="222"/>
      <c r="N69" s="222"/>
      <c r="O69" s="222"/>
      <c r="P69" s="222"/>
      <c r="Q69" s="222"/>
    </row>
    <row r="70" spans="1:17" x14ac:dyDescent="0.25">
      <c r="A70" s="14"/>
      <c r="B70" s="12"/>
      <c r="C70" s="27"/>
      <c r="D70" s="27"/>
      <c r="E70" s="27"/>
      <c r="F70" s="27"/>
      <c r="G70" s="27"/>
      <c r="H70" s="27"/>
      <c r="I70" s="27"/>
      <c r="J70" s="37" t="s">
        <v>1978</v>
      </c>
      <c r="K70" s="37"/>
      <c r="L70" s="27"/>
      <c r="M70" s="37" t="s">
        <v>1921</v>
      </c>
      <c r="N70" s="37"/>
      <c r="O70" s="27"/>
      <c r="P70" s="37" t="s">
        <v>1979</v>
      </c>
      <c r="Q70" s="37"/>
    </row>
    <row r="71" spans="1:17" x14ac:dyDescent="0.25">
      <c r="A71" s="14"/>
      <c r="B71" s="155"/>
      <c r="C71" s="27"/>
      <c r="D71" s="37" t="s">
        <v>1980</v>
      </c>
      <c r="E71" s="37"/>
      <c r="F71" s="27"/>
      <c r="G71" s="27"/>
      <c r="H71" s="27"/>
      <c r="I71" s="27"/>
      <c r="J71" s="37" t="s">
        <v>1981</v>
      </c>
      <c r="K71" s="37"/>
      <c r="L71" s="27"/>
      <c r="M71" s="37" t="s">
        <v>1982</v>
      </c>
      <c r="N71" s="37"/>
      <c r="O71" s="27"/>
      <c r="P71" s="37" t="s">
        <v>1983</v>
      </c>
      <c r="Q71" s="37"/>
    </row>
    <row r="72" spans="1:17" ht="15.75" thickBot="1" x14ac:dyDescent="0.3">
      <c r="A72" s="14"/>
      <c r="B72" s="12"/>
      <c r="C72" s="27"/>
      <c r="D72" s="38" t="s">
        <v>337</v>
      </c>
      <c r="E72" s="38"/>
      <c r="F72" s="27"/>
      <c r="G72" s="38" t="s">
        <v>358</v>
      </c>
      <c r="H72" s="38"/>
      <c r="I72" s="27"/>
      <c r="J72" s="38" t="s">
        <v>1644</v>
      </c>
      <c r="K72" s="38"/>
      <c r="L72" s="27"/>
      <c r="M72" s="38" t="s">
        <v>1645</v>
      </c>
      <c r="N72" s="38"/>
      <c r="O72" s="27"/>
      <c r="P72" s="38" t="s">
        <v>1646</v>
      </c>
      <c r="Q72" s="38"/>
    </row>
    <row r="73" spans="1:17" x14ac:dyDescent="0.25">
      <c r="A73" s="14"/>
      <c r="B73" s="12"/>
      <c r="C73" s="27"/>
      <c r="D73" s="29" t="s">
        <v>330</v>
      </c>
      <c r="E73" s="28"/>
      <c r="F73" s="27"/>
      <c r="G73" s="28"/>
      <c r="H73" s="28"/>
      <c r="I73" s="27"/>
      <c r="J73" s="28"/>
      <c r="K73" s="28"/>
      <c r="L73" s="27"/>
      <c r="M73" s="28"/>
      <c r="N73" s="28"/>
      <c r="O73" s="27"/>
      <c r="P73" s="28"/>
      <c r="Q73" s="28"/>
    </row>
    <row r="74" spans="1:17" x14ac:dyDescent="0.25">
      <c r="A74" s="14"/>
      <c r="B74" s="12"/>
      <c r="C74" s="27"/>
      <c r="D74" s="37" t="s">
        <v>338</v>
      </c>
      <c r="E74" s="37"/>
      <c r="F74" s="37"/>
      <c r="G74" s="37"/>
      <c r="H74" s="37"/>
      <c r="I74" s="37"/>
      <c r="J74" s="37"/>
      <c r="K74" s="37"/>
      <c r="L74" s="37"/>
      <c r="M74" s="37"/>
      <c r="N74" s="37"/>
      <c r="O74" s="37"/>
      <c r="P74" s="37"/>
      <c r="Q74" s="37"/>
    </row>
    <row r="75" spans="1:17" x14ac:dyDescent="0.25">
      <c r="A75" s="14"/>
      <c r="B75" s="12" t="s">
        <v>1984</v>
      </c>
      <c r="C75" s="27"/>
      <c r="D75" s="12" t="s">
        <v>330</v>
      </c>
      <c r="E75" s="27"/>
      <c r="F75" s="27"/>
      <c r="G75" s="27"/>
      <c r="H75" s="27"/>
      <c r="I75" s="12" t="s">
        <v>330</v>
      </c>
      <c r="J75" s="27"/>
      <c r="K75" s="27"/>
      <c r="L75" s="12" t="s">
        <v>330</v>
      </c>
      <c r="M75" s="27"/>
      <c r="N75" s="27"/>
      <c r="O75" s="27"/>
      <c r="P75" s="27"/>
      <c r="Q75" s="27"/>
    </row>
    <row r="76" spans="1:17" x14ac:dyDescent="0.25">
      <c r="A76" s="14"/>
      <c r="B76" s="12" t="s">
        <v>1985</v>
      </c>
      <c r="C76" s="27"/>
      <c r="D76" s="30" t="s">
        <v>340</v>
      </c>
      <c r="E76" s="56" t="s">
        <v>1986</v>
      </c>
      <c r="F76" s="27"/>
      <c r="G76" s="30" t="s">
        <v>340</v>
      </c>
      <c r="H76" s="56" t="s">
        <v>1986</v>
      </c>
      <c r="I76" s="55" t="s">
        <v>330</v>
      </c>
      <c r="J76" s="30" t="s">
        <v>340</v>
      </c>
      <c r="K76" s="56" t="s">
        <v>1986</v>
      </c>
      <c r="L76" s="55" t="s">
        <v>330</v>
      </c>
      <c r="M76" s="30" t="s">
        <v>340</v>
      </c>
      <c r="N76" s="55" t="s">
        <v>520</v>
      </c>
      <c r="O76" s="53"/>
      <c r="P76" s="30" t="s">
        <v>340</v>
      </c>
      <c r="Q76" s="55" t="s">
        <v>520</v>
      </c>
    </row>
    <row r="77" spans="1:17" x14ac:dyDescent="0.25">
      <c r="A77" s="14"/>
      <c r="B77" s="12" t="s">
        <v>39</v>
      </c>
      <c r="C77" s="27"/>
      <c r="D77" s="53"/>
      <c r="E77" s="56" t="s">
        <v>1987</v>
      </c>
      <c r="F77" s="27"/>
      <c r="G77" s="27"/>
      <c r="H77" s="56" t="s">
        <v>1987</v>
      </c>
      <c r="I77" s="55" t="s">
        <v>330</v>
      </c>
      <c r="J77" s="53"/>
      <c r="K77" s="56" t="s">
        <v>1987</v>
      </c>
      <c r="L77" s="55" t="s">
        <v>330</v>
      </c>
      <c r="M77" s="53"/>
      <c r="N77" s="55" t="s">
        <v>520</v>
      </c>
      <c r="O77" s="53"/>
      <c r="P77" s="53"/>
      <c r="Q77" s="55" t="s">
        <v>520</v>
      </c>
    </row>
    <row r="78" spans="1:17" x14ac:dyDescent="0.25">
      <c r="A78" s="14"/>
      <c r="B78" s="12" t="s">
        <v>40</v>
      </c>
      <c r="C78" s="27"/>
      <c r="D78" s="53"/>
      <c r="E78" s="56" t="s">
        <v>344</v>
      </c>
      <c r="F78" s="27"/>
      <c r="G78" s="27"/>
      <c r="H78" s="56" t="s">
        <v>344</v>
      </c>
      <c r="I78" s="55" t="s">
        <v>330</v>
      </c>
      <c r="J78" s="53"/>
      <c r="K78" s="56" t="s">
        <v>344</v>
      </c>
      <c r="L78" s="55" t="s">
        <v>330</v>
      </c>
      <c r="M78" s="53"/>
      <c r="N78" s="55" t="s">
        <v>520</v>
      </c>
      <c r="O78" s="53"/>
      <c r="P78" s="53"/>
      <c r="Q78" s="55" t="s">
        <v>520</v>
      </c>
    </row>
    <row r="79" spans="1:17" x14ac:dyDescent="0.25">
      <c r="A79" s="14"/>
      <c r="B79" s="12" t="s">
        <v>1988</v>
      </c>
      <c r="C79" s="27"/>
      <c r="D79" s="53"/>
      <c r="E79" s="56" t="s">
        <v>377</v>
      </c>
      <c r="F79" s="27"/>
      <c r="G79" s="27"/>
      <c r="H79" s="56" t="s">
        <v>379</v>
      </c>
      <c r="I79" s="55" t="s">
        <v>330</v>
      </c>
      <c r="J79" s="53"/>
      <c r="K79" s="55" t="s">
        <v>520</v>
      </c>
      <c r="L79" s="55" t="s">
        <v>330</v>
      </c>
      <c r="M79" s="53"/>
      <c r="N79" s="56" t="s">
        <v>379</v>
      </c>
      <c r="O79" s="53"/>
      <c r="P79" s="53"/>
      <c r="Q79" s="55" t="s">
        <v>343</v>
      </c>
    </row>
    <row r="80" spans="1:17" x14ac:dyDescent="0.25">
      <c r="A80" s="14"/>
      <c r="B80" s="12" t="s">
        <v>42</v>
      </c>
      <c r="C80" s="27"/>
      <c r="D80" s="53"/>
      <c r="E80" s="56" t="s">
        <v>1989</v>
      </c>
      <c r="F80" s="27"/>
      <c r="G80" s="27"/>
      <c r="H80" s="56" t="s">
        <v>1990</v>
      </c>
      <c r="I80" s="55" t="s">
        <v>330</v>
      </c>
      <c r="J80" s="53"/>
      <c r="K80" s="55" t="s">
        <v>520</v>
      </c>
      <c r="L80" s="55" t="s">
        <v>330</v>
      </c>
      <c r="M80" s="53"/>
      <c r="N80" s="56" t="s">
        <v>1990</v>
      </c>
      <c r="O80" s="53"/>
      <c r="P80" s="53"/>
      <c r="Q80" s="55" t="s">
        <v>343</v>
      </c>
    </row>
    <row r="81" spans="1:17" x14ac:dyDescent="0.25">
      <c r="A81" s="14"/>
      <c r="B81" s="12" t="s">
        <v>1991</v>
      </c>
      <c r="C81" s="27"/>
      <c r="D81" s="53"/>
      <c r="E81" s="56" t="s">
        <v>475</v>
      </c>
      <c r="F81" s="27"/>
      <c r="G81" s="27"/>
      <c r="H81" s="56" t="s">
        <v>1992</v>
      </c>
      <c r="I81" s="55" t="s">
        <v>330</v>
      </c>
      <c r="J81" s="53"/>
      <c r="K81" s="55" t="s">
        <v>520</v>
      </c>
      <c r="L81" s="55" t="s">
        <v>330</v>
      </c>
      <c r="M81" s="53"/>
      <c r="N81" s="55" t="s">
        <v>343</v>
      </c>
      <c r="O81" s="53"/>
      <c r="P81" s="53"/>
      <c r="Q81" s="56" t="s">
        <v>1992</v>
      </c>
    </row>
    <row r="82" spans="1:17" x14ac:dyDescent="0.25">
      <c r="A82" s="14"/>
      <c r="B82" s="12" t="s">
        <v>1993</v>
      </c>
      <c r="C82" s="27"/>
      <c r="D82" s="53"/>
      <c r="E82" s="56" t="s">
        <v>1994</v>
      </c>
      <c r="F82" s="27"/>
      <c r="G82" s="27"/>
      <c r="H82" s="56" t="s">
        <v>1994</v>
      </c>
      <c r="I82" s="55" t="s">
        <v>330</v>
      </c>
      <c r="J82" s="53"/>
      <c r="K82" s="55" t="s">
        <v>343</v>
      </c>
      <c r="L82" s="55" t="s">
        <v>330</v>
      </c>
      <c r="M82" s="53"/>
      <c r="N82" s="56" t="s">
        <v>1994</v>
      </c>
      <c r="O82" s="53"/>
      <c r="P82" s="53"/>
      <c r="Q82" s="55" t="s">
        <v>520</v>
      </c>
    </row>
    <row r="83" spans="1:17" x14ac:dyDescent="0.25">
      <c r="A83" s="14"/>
      <c r="B83" s="12" t="s">
        <v>1995</v>
      </c>
      <c r="C83" s="27"/>
      <c r="D83" s="53"/>
      <c r="E83" s="56" t="s">
        <v>1435</v>
      </c>
      <c r="F83" s="27"/>
      <c r="G83" s="27"/>
      <c r="H83" s="56" t="s">
        <v>1435</v>
      </c>
      <c r="I83" s="55" t="s">
        <v>330</v>
      </c>
      <c r="J83" s="53"/>
      <c r="K83" s="55" t="s">
        <v>343</v>
      </c>
      <c r="L83" s="55" t="s">
        <v>330</v>
      </c>
      <c r="M83" s="53"/>
      <c r="N83" s="56" t="s">
        <v>1435</v>
      </c>
      <c r="O83" s="53"/>
      <c r="P83" s="53"/>
      <c r="Q83" s="55" t="s">
        <v>520</v>
      </c>
    </row>
    <row r="84" spans="1:17" x14ac:dyDescent="0.25">
      <c r="A84" s="14"/>
      <c r="B84" s="12"/>
      <c r="C84" s="27"/>
      <c r="D84" s="53"/>
      <c r="E84" s="27"/>
      <c r="F84" s="27"/>
      <c r="G84" s="27"/>
      <c r="H84" s="27"/>
      <c r="I84" s="53"/>
      <c r="J84" s="53"/>
      <c r="K84" s="53"/>
      <c r="L84" s="53"/>
      <c r="M84" s="53"/>
      <c r="N84" s="53"/>
      <c r="O84" s="53"/>
      <c r="P84" s="53"/>
      <c r="Q84" s="53"/>
    </row>
    <row r="85" spans="1:17" x14ac:dyDescent="0.25">
      <c r="A85" s="14"/>
      <c r="B85" s="12" t="s">
        <v>1996</v>
      </c>
      <c r="C85" s="27"/>
      <c r="D85" s="53"/>
      <c r="E85" s="27"/>
      <c r="F85" s="27"/>
      <c r="G85" s="27"/>
      <c r="H85" s="27"/>
      <c r="I85" s="55" t="s">
        <v>330</v>
      </c>
      <c r="J85" s="53"/>
      <c r="K85" s="53"/>
      <c r="L85" s="55" t="s">
        <v>330</v>
      </c>
      <c r="M85" s="53"/>
      <c r="N85" s="53"/>
      <c r="O85" s="53"/>
      <c r="P85" s="53"/>
      <c r="Q85" s="53"/>
    </row>
    <row r="86" spans="1:17" x14ac:dyDescent="0.25">
      <c r="A86" s="14"/>
      <c r="B86" s="12" t="s">
        <v>1437</v>
      </c>
      <c r="C86" s="27"/>
      <c r="D86" s="53"/>
      <c r="E86" s="56" t="s">
        <v>1458</v>
      </c>
      <c r="F86" s="27"/>
      <c r="G86" s="27"/>
      <c r="H86" s="56" t="s">
        <v>1997</v>
      </c>
      <c r="I86" s="55" t="s">
        <v>330</v>
      </c>
      <c r="J86" s="53"/>
      <c r="K86" s="56" t="s">
        <v>1998</v>
      </c>
      <c r="L86" s="55" t="s">
        <v>330</v>
      </c>
      <c r="M86" s="53"/>
      <c r="N86" s="56" t="s">
        <v>1999</v>
      </c>
      <c r="O86" s="53"/>
      <c r="P86" s="53"/>
      <c r="Q86" s="55" t="s">
        <v>520</v>
      </c>
    </row>
    <row r="87" spans="1:17" x14ac:dyDescent="0.25">
      <c r="A87" s="14"/>
      <c r="B87" s="12" t="s">
        <v>2000</v>
      </c>
      <c r="C87" s="27"/>
      <c r="D87" s="53"/>
      <c r="E87" s="56" t="s">
        <v>2001</v>
      </c>
      <c r="F87" s="27"/>
      <c r="G87" s="27"/>
      <c r="H87" s="56" t="s">
        <v>2002</v>
      </c>
      <c r="I87" s="55" t="s">
        <v>330</v>
      </c>
      <c r="J87" s="53"/>
      <c r="K87" s="55" t="s">
        <v>343</v>
      </c>
      <c r="L87" s="55" t="s">
        <v>330</v>
      </c>
      <c r="M87" s="53"/>
      <c r="N87" s="56" t="s">
        <v>2002</v>
      </c>
      <c r="O87" s="53"/>
      <c r="P87" s="53"/>
      <c r="Q87" s="55" t="s">
        <v>520</v>
      </c>
    </row>
    <row r="88" spans="1:17" x14ac:dyDescent="0.25">
      <c r="A88" s="14"/>
      <c r="B88" s="12" t="s">
        <v>2003</v>
      </c>
      <c r="C88" s="27"/>
      <c r="D88" s="53"/>
      <c r="E88" s="56" t="s">
        <v>2004</v>
      </c>
      <c r="F88" s="27"/>
      <c r="G88" s="27"/>
      <c r="H88" s="56" t="s">
        <v>2005</v>
      </c>
      <c r="I88" s="53"/>
      <c r="J88" s="53"/>
      <c r="K88" s="53"/>
      <c r="L88" s="53"/>
      <c r="M88" s="53"/>
      <c r="N88" s="56" t="s">
        <v>2005</v>
      </c>
      <c r="O88" s="53"/>
      <c r="P88" s="53"/>
      <c r="Q88" s="53"/>
    </row>
    <row r="89" spans="1:17" x14ac:dyDescent="0.25">
      <c r="A89" s="14"/>
      <c r="B89" s="12" t="s">
        <v>2006</v>
      </c>
      <c r="C89" s="27"/>
      <c r="D89" s="53"/>
      <c r="E89" s="56" t="s">
        <v>2007</v>
      </c>
      <c r="F89" s="27"/>
      <c r="G89" s="27"/>
      <c r="H89" s="56" t="s">
        <v>2007</v>
      </c>
      <c r="I89" s="55" t="s">
        <v>330</v>
      </c>
      <c r="J89" s="53"/>
      <c r="K89" s="55" t="s">
        <v>343</v>
      </c>
      <c r="L89" s="55" t="s">
        <v>330</v>
      </c>
      <c r="M89" s="53"/>
      <c r="N89" s="56" t="s">
        <v>2007</v>
      </c>
      <c r="O89" s="53"/>
      <c r="P89" s="53"/>
      <c r="Q89" s="55" t="s">
        <v>520</v>
      </c>
    </row>
    <row r="90" spans="1:17" x14ac:dyDescent="0.25">
      <c r="A90" s="14"/>
      <c r="B90" s="12"/>
      <c r="C90" s="27"/>
      <c r="D90" s="53"/>
      <c r="E90" s="27"/>
      <c r="F90" s="27"/>
      <c r="G90" s="53"/>
      <c r="H90" s="53"/>
      <c r="I90" s="27"/>
      <c r="J90" s="27"/>
      <c r="K90" s="53"/>
      <c r="L90" s="27"/>
      <c r="M90" s="53"/>
      <c r="N90" s="53"/>
      <c r="O90" s="27"/>
      <c r="P90" s="27"/>
      <c r="Q90" s="53"/>
    </row>
    <row r="91" spans="1:17" x14ac:dyDescent="0.25">
      <c r="A91" s="14"/>
      <c r="B91" s="50"/>
      <c r="C91" s="50"/>
      <c r="D91" s="50"/>
      <c r="E91" s="50"/>
      <c r="F91" s="50"/>
      <c r="G91" s="50"/>
      <c r="H91" s="50"/>
      <c r="I91" s="50"/>
      <c r="J91" s="50"/>
      <c r="K91" s="50"/>
      <c r="L91" s="50"/>
      <c r="M91" s="50"/>
      <c r="N91" s="50"/>
      <c r="O91" s="50"/>
      <c r="P91" s="50"/>
      <c r="Q91" s="50"/>
    </row>
    <row r="92" spans="1:17" x14ac:dyDescent="0.25">
      <c r="A92" s="14"/>
      <c r="B92" s="23"/>
      <c r="C92" s="23"/>
      <c r="D92" s="23"/>
      <c r="E92" s="23"/>
      <c r="F92" s="23"/>
      <c r="G92" s="23"/>
      <c r="H92" s="23"/>
      <c r="I92" s="23"/>
      <c r="J92" s="23"/>
      <c r="K92" s="23"/>
      <c r="L92" s="23"/>
      <c r="M92" s="23"/>
      <c r="N92" s="23"/>
      <c r="O92" s="23"/>
      <c r="P92" s="23"/>
      <c r="Q92" s="23"/>
    </row>
    <row r="93" spans="1:17" x14ac:dyDescent="0.25">
      <c r="A93" s="14"/>
      <c r="B93" s="50"/>
      <c r="C93" s="50"/>
      <c r="D93" s="50"/>
      <c r="E93" s="50"/>
      <c r="F93" s="50"/>
      <c r="G93" s="50"/>
      <c r="H93" s="50"/>
      <c r="I93" s="50"/>
      <c r="J93" s="50"/>
      <c r="K93" s="50"/>
      <c r="L93" s="50"/>
      <c r="M93" s="50"/>
      <c r="N93" s="50"/>
      <c r="O93" s="50"/>
      <c r="P93" s="50"/>
      <c r="Q93" s="50"/>
    </row>
    <row r="94" spans="1:17" x14ac:dyDescent="0.25">
      <c r="A94" s="14"/>
      <c r="B94" s="26"/>
      <c r="C94" s="27"/>
      <c r="D94" s="27"/>
      <c r="E94" s="27"/>
      <c r="F94" s="27"/>
      <c r="G94" s="27"/>
      <c r="H94" s="27"/>
      <c r="I94" s="27"/>
      <c r="J94" s="27"/>
      <c r="K94" s="27"/>
      <c r="L94" s="27"/>
      <c r="M94" s="27"/>
      <c r="N94" s="27"/>
      <c r="O94" s="27"/>
      <c r="P94" s="27"/>
      <c r="Q94" s="27"/>
    </row>
    <row r="95" spans="1:17" ht="15.75" thickBot="1" x14ac:dyDescent="0.3">
      <c r="A95" s="14"/>
      <c r="B95" s="155"/>
      <c r="C95" s="27"/>
      <c r="D95" s="89"/>
      <c r="E95" s="89"/>
      <c r="F95" s="89"/>
      <c r="G95" s="89"/>
      <c r="H95" s="89"/>
      <c r="I95" s="89"/>
      <c r="J95" s="89"/>
      <c r="K95" s="89"/>
      <c r="L95" s="89"/>
      <c r="M95" s="89"/>
      <c r="N95" s="89"/>
      <c r="O95" s="89"/>
      <c r="P95" s="89"/>
      <c r="Q95" s="89"/>
    </row>
    <row r="96" spans="1:17" ht="15.75" thickBot="1" x14ac:dyDescent="0.3">
      <c r="A96" s="14"/>
      <c r="B96" s="155"/>
      <c r="C96" s="27"/>
      <c r="D96" s="99" t="s">
        <v>869</v>
      </c>
      <c r="E96" s="99"/>
      <c r="F96" s="99"/>
      <c r="G96" s="99"/>
      <c r="H96" s="99"/>
      <c r="I96" s="99"/>
      <c r="J96" s="99"/>
      <c r="K96" s="99"/>
      <c r="L96" s="99"/>
      <c r="M96" s="99"/>
      <c r="N96" s="99"/>
      <c r="O96" s="99"/>
      <c r="P96" s="99"/>
      <c r="Q96" s="99"/>
    </row>
    <row r="97" spans="1:17" x14ac:dyDescent="0.25">
      <c r="A97" s="14"/>
      <c r="B97" s="18"/>
      <c r="C97" s="27"/>
      <c r="D97" s="70"/>
      <c r="E97" s="70"/>
      <c r="F97" s="70"/>
      <c r="G97" s="70"/>
      <c r="H97" s="70"/>
      <c r="I97" s="70"/>
      <c r="J97" s="70"/>
      <c r="K97" s="70"/>
      <c r="L97" s="70"/>
      <c r="M97" s="70"/>
      <c r="N97" s="70"/>
      <c r="O97" s="70"/>
      <c r="P97" s="70"/>
      <c r="Q97" s="70"/>
    </row>
    <row r="98" spans="1:17" x14ac:dyDescent="0.25">
      <c r="A98" s="14"/>
      <c r="B98" s="12"/>
      <c r="C98" s="27"/>
      <c r="D98" s="27"/>
      <c r="E98" s="27"/>
      <c r="F98" s="27"/>
      <c r="G98" s="27"/>
      <c r="H98" s="27"/>
      <c r="I98" s="27"/>
      <c r="J98" s="44" t="s">
        <v>1978</v>
      </c>
      <c r="K98" s="44"/>
      <c r="L98" s="27"/>
      <c r="M98" s="44" t="s">
        <v>1921</v>
      </c>
      <c r="N98" s="44"/>
      <c r="O98" s="27"/>
      <c r="P98" s="44" t="s">
        <v>1979</v>
      </c>
      <c r="Q98" s="44"/>
    </row>
    <row r="99" spans="1:17" x14ac:dyDescent="0.25">
      <c r="A99" s="14"/>
      <c r="B99" s="155"/>
      <c r="C99" s="27"/>
      <c r="D99" s="44" t="s">
        <v>1980</v>
      </c>
      <c r="E99" s="44"/>
      <c r="F99" s="27"/>
      <c r="G99" s="27"/>
      <c r="H99" s="27"/>
      <c r="I99" s="27"/>
      <c r="J99" s="44" t="s">
        <v>1981</v>
      </c>
      <c r="K99" s="44"/>
      <c r="L99" s="27"/>
      <c r="M99" s="44" t="s">
        <v>1982</v>
      </c>
      <c r="N99" s="44"/>
      <c r="O99" s="27"/>
      <c r="P99" s="44" t="s">
        <v>1983</v>
      </c>
      <c r="Q99" s="44"/>
    </row>
    <row r="100" spans="1:17" ht="15.75" thickBot="1" x14ac:dyDescent="0.3">
      <c r="A100" s="14"/>
      <c r="B100" s="12"/>
      <c r="C100" s="27"/>
      <c r="D100" s="45" t="s">
        <v>337</v>
      </c>
      <c r="E100" s="45"/>
      <c r="F100" s="27"/>
      <c r="G100" s="45" t="s">
        <v>358</v>
      </c>
      <c r="H100" s="45"/>
      <c r="I100" s="27"/>
      <c r="J100" s="45" t="s">
        <v>1644</v>
      </c>
      <c r="K100" s="45"/>
      <c r="L100" s="27"/>
      <c r="M100" s="45" t="s">
        <v>1645</v>
      </c>
      <c r="N100" s="45"/>
      <c r="O100" s="27"/>
      <c r="P100" s="45" t="s">
        <v>1646</v>
      </c>
      <c r="Q100" s="45"/>
    </row>
    <row r="101" spans="1:17" x14ac:dyDescent="0.25">
      <c r="A101" s="14"/>
      <c r="B101" s="12"/>
      <c r="C101" s="27"/>
      <c r="D101" s="29" t="s">
        <v>330</v>
      </c>
      <c r="E101" s="28"/>
      <c r="F101" s="27"/>
      <c r="G101" s="28"/>
      <c r="H101" s="28"/>
      <c r="I101" s="27"/>
      <c r="J101" s="28"/>
      <c r="K101" s="28"/>
      <c r="L101" s="27"/>
      <c r="M101" s="28"/>
      <c r="N101" s="28"/>
      <c r="O101" s="27"/>
      <c r="P101" s="28"/>
      <c r="Q101" s="28"/>
    </row>
    <row r="102" spans="1:17" x14ac:dyDescent="0.25">
      <c r="A102" s="14"/>
      <c r="B102" s="12"/>
      <c r="C102" s="27"/>
      <c r="D102" s="44" t="s">
        <v>338</v>
      </c>
      <c r="E102" s="44"/>
      <c r="F102" s="44"/>
      <c r="G102" s="44"/>
      <c r="H102" s="44"/>
      <c r="I102" s="44"/>
      <c r="J102" s="44"/>
      <c r="K102" s="44"/>
      <c r="L102" s="44"/>
      <c r="M102" s="44"/>
      <c r="N102" s="44"/>
      <c r="O102" s="44"/>
      <c r="P102" s="44"/>
      <c r="Q102" s="44"/>
    </row>
    <row r="103" spans="1:17" x14ac:dyDescent="0.25">
      <c r="A103" s="14"/>
      <c r="B103" s="12" t="s">
        <v>1984</v>
      </c>
      <c r="C103" s="27"/>
      <c r="D103" s="12" t="s">
        <v>330</v>
      </c>
      <c r="E103" s="27"/>
      <c r="F103" s="27"/>
      <c r="G103" s="27"/>
      <c r="H103" s="27"/>
      <c r="I103" s="12" t="s">
        <v>330</v>
      </c>
      <c r="J103" s="27"/>
      <c r="K103" s="27"/>
      <c r="L103" s="12" t="s">
        <v>330</v>
      </c>
      <c r="M103" s="27"/>
      <c r="N103" s="27"/>
      <c r="O103" s="27"/>
      <c r="P103" s="27"/>
      <c r="Q103" s="27"/>
    </row>
    <row r="104" spans="1:17" x14ac:dyDescent="0.25">
      <c r="A104" s="14"/>
      <c r="B104" s="12" t="s">
        <v>1985</v>
      </c>
      <c r="C104" s="27"/>
      <c r="D104" s="18" t="s">
        <v>340</v>
      </c>
      <c r="E104" s="71" t="s">
        <v>2008</v>
      </c>
      <c r="F104" s="53"/>
      <c r="G104" s="18" t="s">
        <v>340</v>
      </c>
      <c r="H104" s="71" t="s">
        <v>2008</v>
      </c>
      <c r="I104" s="54" t="s">
        <v>330</v>
      </c>
      <c r="J104" s="18" t="s">
        <v>340</v>
      </c>
      <c r="K104" s="71" t="s">
        <v>2008</v>
      </c>
      <c r="L104" s="54" t="s">
        <v>330</v>
      </c>
      <c r="M104" s="18" t="s">
        <v>340</v>
      </c>
      <c r="N104" s="54" t="s">
        <v>520</v>
      </c>
      <c r="O104" s="53"/>
      <c r="P104" s="18" t="s">
        <v>340</v>
      </c>
      <c r="Q104" s="54" t="s">
        <v>520</v>
      </c>
    </row>
    <row r="105" spans="1:17" x14ac:dyDescent="0.25">
      <c r="A105" s="14"/>
      <c r="B105" s="12" t="s">
        <v>39</v>
      </c>
      <c r="C105" s="27"/>
      <c r="D105" s="53"/>
      <c r="E105" s="71" t="s">
        <v>2009</v>
      </c>
      <c r="F105" s="53"/>
      <c r="G105" s="53"/>
      <c r="H105" s="71" t="s">
        <v>2009</v>
      </c>
      <c r="I105" s="54" t="s">
        <v>330</v>
      </c>
      <c r="J105" s="53"/>
      <c r="K105" s="71" t="s">
        <v>2009</v>
      </c>
      <c r="L105" s="54" t="s">
        <v>330</v>
      </c>
      <c r="M105" s="53"/>
      <c r="N105" s="54" t="s">
        <v>520</v>
      </c>
      <c r="O105" s="53"/>
      <c r="P105" s="53"/>
      <c r="Q105" s="54" t="s">
        <v>520</v>
      </c>
    </row>
    <row r="106" spans="1:17" x14ac:dyDescent="0.25">
      <c r="A106" s="14"/>
      <c r="B106" s="12" t="s">
        <v>40</v>
      </c>
      <c r="C106" s="27"/>
      <c r="D106" s="53"/>
      <c r="E106" s="71" t="s">
        <v>347</v>
      </c>
      <c r="F106" s="53"/>
      <c r="G106" s="53"/>
      <c r="H106" s="71" t="s">
        <v>347</v>
      </c>
      <c r="I106" s="54" t="s">
        <v>330</v>
      </c>
      <c r="J106" s="53"/>
      <c r="K106" s="71" t="s">
        <v>347</v>
      </c>
      <c r="L106" s="54" t="s">
        <v>330</v>
      </c>
      <c r="M106" s="53"/>
      <c r="N106" s="54" t="s">
        <v>520</v>
      </c>
      <c r="O106" s="53"/>
      <c r="P106" s="53"/>
      <c r="Q106" s="54" t="s">
        <v>520</v>
      </c>
    </row>
    <row r="107" spans="1:17" x14ac:dyDescent="0.25">
      <c r="A107" s="14"/>
      <c r="B107" s="12" t="s">
        <v>1988</v>
      </c>
      <c r="C107" s="27"/>
      <c r="D107" s="53"/>
      <c r="E107" s="71" t="s">
        <v>403</v>
      </c>
      <c r="F107" s="53"/>
      <c r="G107" s="53"/>
      <c r="H107" s="71" t="s">
        <v>405</v>
      </c>
      <c r="I107" s="54" t="s">
        <v>330</v>
      </c>
      <c r="J107" s="53"/>
      <c r="K107" s="54" t="s">
        <v>520</v>
      </c>
      <c r="L107" s="54" t="s">
        <v>330</v>
      </c>
      <c r="M107" s="53"/>
      <c r="N107" s="71" t="s">
        <v>405</v>
      </c>
      <c r="O107" s="53"/>
      <c r="P107" s="53"/>
      <c r="Q107" s="54" t="s">
        <v>520</v>
      </c>
    </row>
    <row r="108" spans="1:17" x14ac:dyDescent="0.25">
      <c r="A108" s="14"/>
      <c r="B108" s="12" t="s">
        <v>42</v>
      </c>
      <c r="C108" s="27"/>
      <c r="D108" s="53"/>
      <c r="E108" s="71" t="s">
        <v>2010</v>
      </c>
      <c r="F108" s="53"/>
      <c r="G108" s="53"/>
      <c r="H108" s="71" t="s">
        <v>2011</v>
      </c>
      <c r="I108" s="54" t="s">
        <v>330</v>
      </c>
      <c r="J108" s="53"/>
      <c r="K108" s="54" t="s">
        <v>520</v>
      </c>
      <c r="L108" s="54" t="s">
        <v>330</v>
      </c>
      <c r="M108" s="53"/>
      <c r="N108" s="71" t="s">
        <v>2011</v>
      </c>
      <c r="O108" s="53"/>
      <c r="P108" s="53"/>
      <c r="Q108" s="54" t="s">
        <v>520</v>
      </c>
    </row>
    <row r="109" spans="1:17" x14ac:dyDescent="0.25">
      <c r="A109" s="14"/>
      <c r="B109" s="12" t="s">
        <v>1991</v>
      </c>
      <c r="C109" s="27"/>
      <c r="D109" s="53"/>
      <c r="E109" s="71" t="s">
        <v>476</v>
      </c>
      <c r="F109" s="53"/>
      <c r="G109" s="53"/>
      <c r="H109" s="71" t="s">
        <v>2012</v>
      </c>
      <c r="I109" s="54" t="s">
        <v>330</v>
      </c>
      <c r="J109" s="53"/>
      <c r="K109" s="54" t="s">
        <v>520</v>
      </c>
      <c r="L109" s="54" t="s">
        <v>330</v>
      </c>
      <c r="M109" s="53"/>
      <c r="N109" s="54" t="s">
        <v>520</v>
      </c>
      <c r="O109" s="53"/>
      <c r="P109" s="53"/>
      <c r="Q109" s="71" t="s">
        <v>2012</v>
      </c>
    </row>
    <row r="110" spans="1:17" x14ac:dyDescent="0.25">
      <c r="A110" s="14"/>
      <c r="B110" s="12" t="s">
        <v>1993</v>
      </c>
      <c r="C110" s="27"/>
      <c r="D110" s="53"/>
      <c r="E110" s="71" t="s">
        <v>2013</v>
      </c>
      <c r="F110" s="53"/>
      <c r="G110" s="53"/>
      <c r="H110" s="71" t="s">
        <v>2013</v>
      </c>
      <c r="I110" s="54" t="s">
        <v>330</v>
      </c>
      <c r="J110" s="53"/>
      <c r="K110" s="54" t="s">
        <v>520</v>
      </c>
      <c r="L110" s="54" t="s">
        <v>330</v>
      </c>
      <c r="M110" s="53"/>
      <c r="N110" s="71" t="s">
        <v>2013</v>
      </c>
      <c r="O110" s="53"/>
      <c r="P110" s="53"/>
      <c r="Q110" s="54" t="s">
        <v>520</v>
      </c>
    </row>
    <row r="111" spans="1:17" x14ac:dyDescent="0.25">
      <c r="A111" s="14"/>
      <c r="B111" s="12" t="s">
        <v>1995</v>
      </c>
      <c r="C111" s="27"/>
      <c r="D111" s="53"/>
      <c r="E111" s="71" t="s">
        <v>1436</v>
      </c>
      <c r="F111" s="53"/>
      <c r="G111" s="53"/>
      <c r="H111" s="71" t="s">
        <v>1436</v>
      </c>
      <c r="I111" s="54" t="s">
        <v>330</v>
      </c>
      <c r="J111" s="53"/>
      <c r="K111" s="54" t="s">
        <v>520</v>
      </c>
      <c r="L111" s="54" t="s">
        <v>330</v>
      </c>
      <c r="M111" s="53"/>
      <c r="N111" s="71" t="s">
        <v>1436</v>
      </c>
      <c r="O111" s="53"/>
      <c r="P111" s="53"/>
      <c r="Q111" s="54" t="s">
        <v>520</v>
      </c>
    </row>
    <row r="112" spans="1:17" x14ac:dyDescent="0.25">
      <c r="A112" s="14"/>
      <c r="B112" s="12"/>
      <c r="C112" s="27"/>
      <c r="D112" s="53"/>
      <c r="E112" s="53"/>
      <c r="F112" s="53"/>
      <c r="G112" s="53"/>
      <c r="H112" s="53"/>
      <c r="I112" s="53"/>
      <c r="J112" s="53"/>
      <c r="K112" s="53"/>
      <c r="L112" s="53"/>
      <c r="M112" s="53"/>
      <c r="N112" s="53"/>
      <c r="O112" s="53"/>
      <c r="P112" s="53"/>
      <c r="Q112" s="53"/>
    </row>
    <row r="113" spans="1:17" x14ac:dyDescent="0.25">
      <c r="A113" s="14"/>
      <c r="B113" s="12" t="s">
        <v>1996</v>
      </c>
      <c r="C113" s="27"/>
      <c r="D113" s="53"/>
      <c r="E113" s="53"/>
      <c r="F113" s="53"/>
      <c r="G113" s="53"/>
      <c r="H113" s="53"/>
      <c r="I113" s="54" t="s">
        <v>330</v>
      </c>
      <c r="J113" s="53"/>
      <c r="K113" s="53"/>
      <c r="L113" s="54" t="s">
        <v>330</v>
      </c>
      <c r="M113" s="53"/>
      <c r="N113" s="53"/>
      <c r="O113" s="53"/>
      <c r="P113" s="53"/>
      <c r="Q113" s="53"/>
    </row>
    <row r="114" spans="1:17" x14ac:dyDescent="0.25">
      <c r="A114" s="14"/>
      <c r="B114" s="12" t="s">
        <v>1437</v>
      </c>
      <c r="C114" s="27"/>
      <c r="D114" s="53"/>
      <c r="E114" s="71" t="s">
        <v>1459</v>
      </c>
      <c r="F114" s="53"/>
      <c r="G114" s="53"/>
      <c r="H114" s="71" t="s">
        <v>2014</v>
      </c>
      <c r="I114" s="54" t="s">
        <v>330</v>
      </c>
      <c r="J114" s="53"/>
      <c r="K114" s="71" t="s">
        <v>2015</v>
      </c>
      <c r="L114" s="54" t="s">
        <v>330</v>
      </c>
      <c r="M114" s="53"/>
      <c r="N114" s="71" t="s">
        <v>2016</v>
      </c>
      <c r="O114" s="53"/>
      <c r="P114" s="53"/>
      <c r="Q114" s="54" t="s">
        <v>520</v>
      </c>
    </row>
    <row r="115" spans="1:17" x14ac:dyDescent="0.25">
      <c r="A115" s="14"/>
      <c r="B115" s="12" t="s">
        <v>2000</v>
      </c>
      <c r="C115" s="27"/>
      <c r="D115" s="53"/>
      <c r="E115" s="71" t="s">
        <v>2017</v>
      </c>
      <c r="F115" s="53"/>
      <c r="G115" s="53"/>
      <c r="H115" s="71" t="s">
        <v>2018</v>
      </c>
      <c r="I115" s="54" t="s">
        <v>330</v>
      </c>
      <c r="J115" s="53"/>
      <c r="K115" s="54" t="s">
        <v>520</v>
      </c>
      <c r="L115" s="54" t="s">
        <v>330</v>
      </c>
      <c r="M115" s="53"/>
      <c r="N115" s="71" t="s">
        <v>2018</v>
      </c>
      <c r="O115" s="53"/>
      <c r="P115" s="53"/>
      <c r="Q115" s="54" t="s">
        <v>520</v>
      </c>
    </row>
    <row r="116" spans="1:17" x14ac:dyDescent="0.25">
      <c r="A116" s="14"/>
      <c r="B116" s="12" t="s">
        <v>2003</v>
      </c>
      <c r="C116" s="27"/>
      <c r="D116" s="53"/>
      <c r="E116" s="71" t="s">
        <v>2004</v>
      </c>
      <c r="F116" s="53"/>
      <c r="G116" s="53"/>
      <c r="H116" s="71" t="s">
        <v>2019</v>
      </c>
      <c r="I116" s="53"/>
      <c r="J116" s="53"/>
      <c r="K116" s="53"/>
      <c r="L116" s="53"/>
      <c r="M116" s="53"/>
      <c r="N116" s="71" t="s">
        <v>2019</v>
      </c>
      <c r="O116" s="53"/>
      <c r="P116" s="53"/>
      <c r="Q116" s="53"/>
    </row>
    <row r="117" spans="1:17" x14ac:dyDescent="0.25">
      <c r="A117" s="14"/>
      <c r="B117" s="12" t="s">
        <v>2006</v>
      </c>
      <c r="C117" s="27"/>
      <c r="D117" s="53"/>
      <c r="E117" s="71" t="s">
        <v>2020</v>
      </c>
      <c r="F117" s="53"/>
      <c r="G117" s="53"/>
      <c r="H117" s="71" t="s">
        <v>2020</v>
      </c>
      <c r="I117" s="54" t="s">
        <v>330</v>
      </c>
      <c r="J117" s="53"/>
      <c r="K117" s="54" t="s">
        <v>520</v>
      </c>
      <c r="L117" s="54" t="s">
        <v>330</v>
      </c>
      <c r="M117" s="53"/>
      <c r="N117" s="71" t="s">
        <v>2020</v>
      </c>
      <c r="O117" s="53"/>
      <c r="P117" s="53"/>
      <c r="Q117" s="54" t="s">
        <v>520</v>
      </c>
    </row>
    <row r="118" spans="1:17" x14ac:dyDescent="0.25">
      <c r="A118" s="14"/>
      <c r="B118" s="155"/>
      <c r="C118" s="27"/>
      <c r="D118" s="27"/>
      <c r="E118" s="27"/>
      <c r="F118" s="27"/>
      <c r="G118" s="27"/>
      <c r="H118" s="27"/>
      <c r="I118" s="27"/>
      <c r="J118" s="27"/>
      <c r="K118" s="27"/>
      <c r="L118" s="27"/>
      <c r="M118" s="27"/>
      <c r="N118" s="27"/>
      <c r="O118" s="27"/>
      <c r="P118" s="27"/>
      <c r="Q118" s="27"/>
    </row>
    <row r="119" spans="1:17" x14ac:dyDescent="0.25">
      <c r="A119" s="14"/>
      <c r="B119" s="51"/>
      <c r="C119" s="51"/>
      <c r="D119" s="51"/>
      <c r="E119" s="51"/>
      <c r="F119" s="51"/>
      <c r="G119" s="51"/>
      <c r="H119" s="51"/>
      <c r="I119" s="51"/>
      <c r="J119" s="51"/>
      <c r="K119" s="51"/>
      <c r="L119" s="51"/>
      <c r="M119" s="51"/>
      <c r="N119" s="51"/>
      <c r="O119" s="51"/>
      <c r="P119" s="51"/>
      <c r="Q119" s="51"/>
    </row>
    <row r="120" spans="1:17" x14ac:dyDescent="0.25">
      <c r="A120" s="14"/>
      <c r="B120" s="25"/>
      <c r="C120" s="25"/>
      <c r="D120" s="25"/>
      <c r="E120" s="25"/>
      <c r="F120" s="25"/>
      <c r="G120" s="25"/>
      <c r="H120" s="25"/>
      <c r="I120" s="25"/>
      <c r="J120" s="25"/>
      <c r="K120" s="25"/>
      <c r="L120" s="25"/>
      <c r="M120" s="25"/>
      <c r="N120" s="25"/>
      <c r="O120" s="25"/>
      <c r="P120" s="25"/>
      <c r="Q120" s="25"/>
    </row>
  </sheetData>
  <mergeCells count="90">
    <mergeCell ref="A63:A120"/>
    <mergeCell ref="B63:Q63"/>
    <mergeCell ref="B64:Q64"/>
    <mergeCell ref="B65:Q65"/>
    <mergeCell ref="B91:Q91"/>
    <mergeCell ref="B92:Q92"/>
    <mergeCell ref="B93:Q93"/>
    <mergeCell ref="B119:Q119"/>
    <mergeCell ref="B120:Q120"/>
    <mergeCell ref="B19:Q19"/>
    <mergeCell ref="B34:Q34"/>
    <mergeCell ref="B35:Q35"/>
    <mergeCell ref="A36:A62"/>
    <mergeCell ref="B36:Q36"/>
    <mergeCell ref="B37:Q37"/>
    <mergeCell ref="B38:Q38"/>
    <mergeCell ref="B47:Q47"/>
    <mergeCell ref="B48:Q48"/>
    <mergeCell ref="B62:Q62"/>
    <mergeCell ref="D102:Q102"/>
    <mergeCell ref="A1:A2"/>
    <mergeCell ref="B1:Q1"/>
    <mergeCell ref="B2:Q2"/>
    <mergeCell ref="B3:Q3"/>
    <mergeCell ref="A4:A18"/>
    <mergeCell ref="B4:Q4"/>
    <mergeCell ref="B17:Q17"/>
    <mergeCell ref="B18:Q18"/>
    <mergeCell ref="A19:A35"/>
    <mergeCell ref="D99:E99"/>
    <mergeCell ref="J99:K99"/>
    <mergeCell ref="M99:N99"/>
    <mergeCell ref="P99:Q99"/>
    <mergeCell ref="D100:E100"/>
    <mergeCell ref="G100:H100"/>
    <mergeCell ref="J100:K100"/>
    <mergeCell ref="M100:N100"/>
    <mergeCell ref="P100:Q100"/>
    <mergeCell ref="D74:Q74"/>
    <mergeCell ref="D96:Q96"/>
    <mergeCell ref="D97:Q97"/>
    <mergeCell ref="J98:K98"/>
    <mergeCell ref="M98:N98"/>
    <mergeCell ref="P98:Q98"/>
    <mergeCell ref="D71:E71"/>
    <mergeCell ref="J71:K71"/>
    <mergeCell ref="M71:N71"/>
    <mergeCell ref="P71:Q71"/>
    <mergeCell ref="D72:E72"/>
    <mergeCell ref="G72:H72"/>
    <mergeCell ref="J72:K72"/>
    <mergeCell ref="M72:N72"/>
    <mergeCell ref="P72:Q72"/>
    <mergeCell ref="B41:G41"/>
    <mergeCell ref="B51:G51"/>
    <mergeCell ref="E68:Q68"/>
    <mergeCell ref="D69:Q69"/>
    <mergeCell ref="J70:K70"/>
    <mergeCell ref="M70:N70"/>
    <mergeCell ref="P70:Q70"/>
    <mergeCell ref="G25:H25"/>
    <mergeCell ref="J25:K25"/>
    <mergeCell ref="M25:N25"/>
    <mergeCell ref="D26:E26"/>
    <mergeCell ref="G26:H26"/>
    <mergeCell ref="J26:K26"/>
    <mergeCell ref="M26:N26"/>
    <mergeCell ref="G22:H22"/>
    <mergeCell ref="J22:K22"/>
    <mergeCell ref="G23:H23"/>
    <mergeCell ref="J23:K23"/>
    <mergeCell ref="M23:N23"/>
    <mergeCell ref="G24:H24"/>
    <mergeCell ref="J24:K24"/>
    <mergeCell ref="M24:N24"/>
    <mergeCell ref="G10:H10"/>
    <mergeCell ref="J10:K10"/>
    <mergeCell ref="M10:N10"/>
    <mergeCell ref="D11:E11"/>
    <mergeCell ref="G11:H11"/>
    <mergeCell ref="J11:K11"/>
    <mergeCell ref="M11:N11"/>
    <mergeCell ref="G7:H7"/>
    <mergeCell ref="J7:K7"/>
    <mergeCell ref="G8:H8"/>
    <mergeCell ref="J8:K8"/>
    <mergeCell ref="M8:N8"/>
    <mergeCell ref="G9:H9"/>
    <mergeCell ref="J9:K9"/>
    <mergeCell ref="M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7.28515625" customWidth="1"/>
    <col min="5" max="5" width="2.5703125" customWidth="1"/>
    <col min="6" max="6" width="7.5703125" customWidth="1"/>
  </cols>
  <sheetData>
    <row r="1" spans="1:6" ht="15" customHeight="1" x14ac:dyDescent="0.25">
      <c r="A1" s="8" t="s">
        <v>2365</v>
      </c>
      <c r="B1" s="8" t="s">
        <v>2</v>
      </c>
      <c r="C1" s="8"/>
      <c r="D1" s="8"/>
      <c r="E1" s="8"/>
      <c r="F1" s="8"/>
    </row>
    <row r="2" spans="1:6" ht="15" customHeight="1" x14ac:dyDescent="0.25">
      <c r="A2" s="8"/>
      <c r="B2" s="8" t="s">
        <v>3</v>
      </c>
      <c r="C2" s="8"/>
      <c r="D2" s="8"/>
      <c r="E2" s="8"/>
      <c r="F2" s="8"/>
    </row>
    <row r="3" spans="1:6" ht="30" x14ac:dyDescent="0.25">
      <c r="A3" s="3" t="s">
        <v>2022</v>
      </c>
      <c r="B3" s="21" t="s">
        <v>7</v>
      </c>
      <c r="C3" s="21"/>
      <c r="D3" s="21"/>
      <c r="E3" s="21"/>
      <c r="F3" s="21"/>
    </row>
    <row r="4" spans="1:6" ht="15" customHeight="1" x14ac:dyDescent="0.25">
      <c r="A4" s="14" t="s">
        <v>2366</v>
      </c>
      <c r="B4" s="21" t="s">
        <v>7</v>
      </c>
      <c r="C4" s="21"/>
      <c r="D4" s="21"/>
      <c r="E4" s="21"/>
      <c r="F4" s="21"/>
    </row>
    <row r="5" spans="1:6" x14ac:dyDescent="0.25">
      <c r="A5" s="14"/>
      <c r="B5" s="26"/>
      <c r="C5" s="27"/>
      <c r="D5" s="27"/>
      <c r="E5" s="27"/>
      <c r="F5" s="27"/>
    </row>
    <row r="6" spans="1:6" ht="15.75" thickBot="1" x14ac:dyDescent="0.3">
      <c r="A6" s="14"/>
      <c r="B6" s="12"/>
      <c r="C6" s="27"/>
      <c r="D6" s="38" t="s">
        <v>2026</v>
      </c>
      <c r="E6" s="38"/>
      <c r="F6" s="38"/>
    </row>
    <row r="7" spans="1:6" ht="15.75" thickBot="1" x14ac:dyDescent="0.3">
      <c r="A7" s="14"/>
      <c r="B7" s="12"/>
      <c r="C7" s="27"/>
      <c r="D7" s="95">
        <v>2013</v>
      </c>
      <c r="E7" s="108"/>
      <c r="F7" s="96">
        <v>2012</v>
      </c>
    </row>
    <row r="8" spans="1:6" x14ac:dyDescent="0.25">
      <c r="A8" s="14"/>
      <c r="B8" s="12"/>
      <c r="C8" s="27"/>
      <c r="D8" s="36" t="s">
        <v>338</v>
      </c>
      <c r="E8" s="36"/>
      <c r="F8" s="36"/>
    </row>
    <row r="9" spans="1:6" x14ac:dyDescent="0.25">
      <c r="A9" s="14"/>
      <c r="B9" s="12"/>
      <c r="C9" s="27"/>
      <c r="D9" s="27"/>
      <c r="E9" s="27"/>
      <c r="F9" s="27"/>
    </row>
    <row r="10" spans="1:6" x14ac:dyDescent="0.25">
      <c r="A10" s="14"/>
      <c r="B10" s="12" t="s">
        <v>2027</v>
      </c>
      <c r="C10" s="55" t="s">
        <v>340</v>
      </c>
      <c r="D10" s="56" t="s">
        <v>342</v>
      </c>
      <c r="E10" s="54" t="s">
        <v>340</v>
      </c>
      <c r="F10" s="71" t="s">
        <v>346</v>
      </c>
    </row>
    <row r="11" spans="1:6" ht="15.75" thickBot="1" x14ac:dyDescent="0.3">
      <c r="A11" s="14"/>
      <c r="B11" s="12" t="s">
        <v>2028</v>
      </c>
      <c r="C11" s="53"/>
      <c r="D11" s="58">
        <v>-412</v>
      </c>
      <c r="E11" s="53"/>
      <c r="F11" s="72">
        <v>-59</v>
      </c>
    </row>
    <row r="12" spans="1:6" ht="15.75" thickBot="1" x14ac:dyDescent="0.3">
      <c r="A12" s="14"/>
      <c r="B12" s="12" t="s">
        <v>2029</v>
      </c>
      <c r="C12" s="53"/>
      <c r="D12" s="61" t="s">
        <v>1698</v>
      </c>
      <c r="E12" s="53"/>
      <c r="F12" s="73" t="s">
        <v>2030</v>
      </c>
    </row>
    <row r="13" spans="1:6" x14ac:dyDescent="0.25">
      <c r="A13" s="14"/>
      <c r="B13" s="12"/>
      <c r="C13" s="53"/>
      <c r="D13" s="63"/>
      <c r="E13" s="53"/>
      <c r="F13" s="63"/>
    </row>
    <row r="14" spans="1:6" x14ac:dyDescent="0.25">
      <c r="A14" s="14"/>
      <c r="B14" s="12" t="s">
        <v>2031</v>
      </c>
      <c r="C14" s="53"/>
      <c r="D14" s="56">
        <v>-788</v>
      </c>
      <c r="E14" s="53"/>
      <c r="F14" s="90">
        <v>-2231</v>
      </c>
    </row>
    <row r="15" spans="1:6" ht="15.75" thickBot="1" x14ac:dyDescent="0.3">
      <c r="A15" s="14"/>
      <c r="B15" s="12" t="s">
        <v>2028</v>
      </c>
      <c r="C15" s="53"/>
      <c r="D15" s="58" t="s">
        <v>748</v>
      </c>
      <c r="E15" s="53"/>
      <c r="F15" s="72" t="s">
        <v>1842</v>
      </c>
    </row>
    <row r="16" spans="1:6" ht="15.75" thickBot="1" x14ac:dyDescent="0.3">
      <c r="A16" s="14"/>
      <c r="B16" s="12" t="s">
        <v>2029</v>
      </c>
      <c r="C16" s="53"/>
      <c r="D16" s="61">
        <v>-466</v>
      </c>
      <c r="E16" s="53"/>
      <c r="F16" s="223">
        <v>-1319</v>
      </c>
    </row>
    <row r="17" spans="1:6" x14ac:dyDescent="0.25">
      <c r="A17" s="14"/>
      <c r="B17" s="12"/>
      <c r="C17" s="53"/>
      <c r="D17" s="63"/>
      <c r="E17" s="53"/>
      <c r="F17" s="63"/>
    </row>
    <row r="18" spans="1:6" ht="15.75" thickBot="1" x14ac:dyDescent="0.3">
      <c r="A18" s="14"/>
      <c r="B18" s="12" t="s">
        <v>2032</v>
      </c>
      <c r="C18" s="55" t="s">
        <v>340</v>
      </c>
      <c r="D18" s="68" t="s">
        <v>643</v>
      </c>
      <c r="E18" s="54" t="s">
        <v>340</v>
      </c>
      <c r="F18" s="168">
        <v>-1235</v>
      </c>
    </row>
    <row r="19" spans="1:6" ht="15.75" thickTop="1" x14ac:dyDescent="0.25">
      <c r="A19" s="14"/>
      <c r="B19" s="12"/>
      <c r="C19" s="27"/>
      <c r="D19" s="119"/>
      <c r="E19" s="27"/>
      <c r="F19" s="119"/>
    </row>
    <row r="20" spans="1:6" x14ac:dyDescent="0.25">
      <c r="A20" s="14"/>
      <c r="B20" s="12"/>
      <c r="C20" s="27"/>
      <c r="D20" s="27"/>
      <c r="E20" s="27"/>
      <c r="F20" s="27"/>
    </row>
    <row r="21" spans="1:6" x14ac:dyDescent="0.25">
      <c r="A21" s="14"/>
      <c r="B21" s="51"/>
      <c r="C21" s="51"/>
      <c r="D21" s="51"/>
      <c r="E21" s="51"/>
      <c r="F21" s="51"/>
    </row>
    <row r="22" spans="1:6" x14ac:dyDescent="0.25">
      <c r="A22" s="14"/>
      <c r="B22" s="25"/>
      <c r="C22" s="25"/>
      <c r="D22" s="25"/>
      <c r="E22" s="25"/>
      <c r="F22" s="25"/>
    </row>
  </sheetData>
  <mergeCells count="10">
    <mergeCell ref="D6:F6"/>
    <mergeCell ref="D8:F8"/>
    <mergeCell ref="A1:A2"/>
    <mergeCell ref="B1:F1"/>
    <mergeCell ref="B2:F2"/>
    <mergeCell ref="B3:F3"/>
    <mergeCell ref="A4:A22"/>
    <mergeCell ref="B4:F4"/>
    <mergeCell ref="B21:F21"/>
    <mergeCell ref="B22:F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85546875" bestFit="1" customWidth="1"/>
    <col min="4" max="4" width="9.5703125" customWidth="1"/>
    <col min="5" max="5" width="2.42578125" customWidth="1"/>
    <col min="6" max="6" width="8.5703125" customWidth="1"/>
    <col min="7" max="7" width="1.85546875" bestFit="1" customWidth="1"/>
    <col min="8" max="9" width="5.42578125" bestFit="1" customWidth="1"/>
  </cols>
  <sheetData>
    <row r="1" spans="1:9" ht="15" customHeight="1" x14ac:dyDescent="0.25">
      <c r="A1" s="8" t="s">
        <v>236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2034</v>
      </c>
      <c r="B3" s="21" t="s">
        <v>7</v>
      </c>
      <c r="C3" s="21"/>
      <c r="D3" s="21"/>
      <c r="E3" s="21"/>
      <c r="F3" s="21"/>
      <c r="G3" s="21"/>
      <c r="H3" s="21"/>
      <c r="I3" s="21"/>
    </row>
    <row r="4" spans="1:9" ht="15" customHeight="1" x14ac:dyDescent="0.25">
      <c r="A4" s="14" t="s">
        <v>2368</v>
      </c>
      <c r="B4" s="21" t="s">
        <v>7</v>
      </c>
      <c r="C4" s="21"/>
      <c r="D4" s="21"/>
      <c r="E4" s="21"/>
      <c r="F4" s="21"/>
      <c r="G4" s="21"/>
      <c r="H4" s="21"/>
      <c r="I4" s="21"/>
    </row>
    <row r="5" spans="1:9" x14ac:dyDescent="0.25">
      <c r="A5" s="14"/>
      <c r="B5" s="26"/>
      <c r="C5" s="27"/>
      <c r="D5" s="27"/>
      <c r="E5" s="27"/>
      <c r="F5" s="27"/>
    </row>
    <row r="6" spans="1:9" x14ac:dyDescent="0.25">
      <c r="A6" s="14"/>
      <c r="B6" s="97"/>
      <c r="C6" s="27"/>
      <c r="D6" s="27"/>
      <c r="E6" s="27"/>
      <c r="F6" s="27"/>
    </row>
    <row r="7" spans="1:9" x14ac:dyDescent="0.25">
      <c r="A7" s="14"/>
      <c r="B7" s="105" t="s">
        <v>2036</v>
      </c>
      <c r="C7" s="115"/>
      <c r="D7" s="115"/>
      <c r="E7" s="115"/>
      <c r="F7" s="115"/>
    </row>
    <row r="8" spans="1:9" ht="15.75" thickBot="1" x14ac:dyDescent="0.3">
      <c r="A8" s="14"/>
      <c r="B8" s="105"/>
      <c r="C8" s="115"/>
      <c r="D8" s="113" t="s">
        <v>491</v>
      </c>
      <c r="E8" s="113"/>
      <c r="F8" s="113"/>
    </row>
    <row r="9" spans="1:9" ht="15.75" thickBot="1" x14ac:dyDescent="0.3">
      <c r="A9" s="14"/>
      <c r="B9" s="110"/>
      <c r="C9" s="103"/>
      <c r="D9" s="95">
        <v>2013</v>
      </c>
      <c r="E9" s="107"/>
      <c r="F9" s="96">
        <v>2012</v>
      </c>
    </row>
    <row r="10" spans="1:9" ht="16.5" x14ac:dyDescent="0.25">
      <c r="A10" s="14"/>
      <c r="B10" s="110"/>
      <c r="C10" s="103"/>
      <c r="D10" s="36" t="s">
        <v>338</v>
      </c>
      <c r="E10" s="36"/>
      <c r="F10" s="36"/>
    </row>
    <row r="11" spans="1:9" x14ac:dyDescent="0.25">
      <c r="A11" s="14"/>
      <c r="B11" s="110"/>
      <c r="C11" s="103"/>
      <c r="D11" s="103"/>
      <c r="E11" s="103"/>
      <c r="F11" s="27"/>
    </row>
    <row r="12" spans="1:9" x14ac:dyDescent="0.25">
      <c r="A12" s="14"/>
      <c r="B12" s="110" t="s">
        <v>1927</v>
      </c>
      <c r="C12" s="103"/>
      <c r="D12" s="103"/>
      <c r="E12" s="103"/>
      <c r="F12" s="27"/>
    </row>
    <row r="13" spans="1:9" x14ac:dyDescent="0.25">
      <c r="A13" s="14"/>
      <c r="B13" s="110"/>
      <c r="C13" s="103"/>
      <c r="D13" s="103"/>
      <c r="E13" s="103"/>
      <c r="F13" s="27"/>
    </row>
    <row r="14" spans="1:9" x14ac:dyDescent="0.25">
      <c r="A14" s="14"/>
      <c r="B14" s="15" t="s">
        <v>2037</v>
      </c>
      <c r="C14" s="55" t="s">
        <v>340</v>
      </c>
      <c r="D14" s="56" t="s">
        <v>914</v>
      </c>
      <c r="E14" s="54" t="s">
        <v>340</v>
      </c>
      <c r="F14" s="71" t="s">
        <v>2038</v>
      </c>
    </row>
    <row r="15" spans="1:9" x14ac:dyDescent="0.25">
      <c r="A15" s="14"/>
      <c r="B15" s="15" t="s">
        <v>2039</v>
      </c>
      <c r="C15" s="53"/>
      <c r="D15" s="56" t="s">
        <v>2040</v>
      </c>
      <c r="E15" s="53"/>
      <c r="F15" s="71" t="s">
        <v>2041</v>
      </c>
    </row>
    <row r="16" spans="1:9" x14ac:dyDescent="0.25">
      <c r="A16" s="14"/>
      <c r="B16" s="15" t="s">
        <v>2042</v>
      </c>
      <c r="C16" s="53"/>
      <c r="D16" s="56" t="s">
        <v>2043</v>
      </c>
      <c r="E16" s="53"/>
      <c r="F16" s="71" t="s">
        <v>2043</v>
      </c>
    </row>
    <row r="17" spans="1:9" ht="15.75" thickBot="1" x14ac:dyDescent="0.3">
      <c r="A17" s="14"/>
      <c r="B17" s="15" t="s">
        <v>49</v>
      </c>
      <c r="C17" s="53"/>
      <c r="D17" s="58" t="s">
        <v>2044</v>
      </c>
      <c r="E17" s="53"/>
      <c r="F17" s="72" t="s">
        <v>1014</v>
      </c>
    </row>
    <row r="18" spans="1:9" x14ac:dyDescent="0.25">
      <c r="A18" s="14"/>
      <c r="B18" s="15"/>
      <c r="C18" s="53"/>
      <c r="D18" s="63"/>
      <c r="E18" s="53"/>
      <c r="F18" s="63"/>
    </row>
    <row r="19" spans="1:9" ht="15.75" thickBot="1" x14ac:dyDescent="0.3">
      <c r="A19" s="14"/>
      <c r="B19" s="110" t="s">
        <v>2045</v>
      </c>
      <c r="C19" s="53"/>
      <c r="D19" s="58" t="s">
        <v>2046</v>
      </c>
      <c r="E19" s="53"/>
      <c r="F19" s="72" t="s">
        <v>2047</v>
      </c>
    </row>
    <row r="20" spans="1:9" x14ac:dyDescent="0.25">
      <c r="A20" s="14"/>
      <c r="B20" s="110"/>
      <c r="C20" s="53"/>
      <c r="D20" s="109"/>
      <c r="E20" s="53"/>
      <c r="F20" s="109"/>
    </row>
    <row r="21" spans="1:9" x14ac:dyDescent="0.25">
      <c r="A21" s="14"/>
      <c r="B21" s="110"/>
      <c r="C21" s="53"/>
      <c r="D21" s="103"/>
      <c r="E21" s="53"/>
      <c r="F21" s="103"/>
    </row>
    <row r="22" spans="1:9" x14ac:dyDescent="0.25">
      <c r="A22" s="14"/>
      <c r="B22" s="110" t="s">
        <v>2048</v>
      </c>
      <c r="C22" s="53"/>
      <c r="D22" s="103"/>
      <c r="E22" s="53"/>
      <c r="F22" s="103"/>
    </row>
    <row r="23" spans="1:9" x14ac:dyDescent="0.25">
      <c r="A23" s="14"/>
      <c r="B23" s="110" t="s">
        <v>2049</v>
      </c>
      <c r="C23" s="53"/>
      <c r="D23" s="27"/>
      <c r="E23" s="53"/>
      <c r="F23" s="27"/>
    </row>
    <row r="24" spans="1:9" x14ac:dyDescent="0.25">
      <c r="A24" s="14"/>
      <c r="B24" s="15" t="s">
        <v>2003</v>
      </c>
      <c r="C24" s="55" t="s">
        <v>340</v>
      </c>
      <c r="D24" s="56" t="s">
        <v>2004</v>
      </c>
      <c r="E24" s="54" t="s">
        <v>340</v>
      </c>
      <c r="F24" s="71" t="s">
        <v>2004</v>
      </c>
    </row>
    <row r="25" spans="1:9" ht="15.75" thickBot="1" x14ac:dyDescent="0.3">
      <c r="A25" s="14"/>
      <c r="B25" s="15" t="s">
        <v>58</v>
      </c>
      <c r="C25" s="53"/>
      <c r="D25" s="58" t="s">
        <v>2050</v>
      </c>
      <c r="E25" s="53"/>
      <c r="F25" s="72" t="s">
        <v>2051</v>
      </c>
    </row>
    <row r="26" spans="1:9" x14ac:dyDescent="0.25">
      <c r="A26" s="14"/>
      <c r="B26" s="15"/>
      <c r="C26" s="53"/>
      <c r="D26" s="63"/>
      <c r="E26" s="53"/>
      <c r="F26" s="63"/>
    </row>
    <row r="27" spans="1:9" ht="15.75" thickBot="1" x14ac:dyDescent="0.3">
      <c r="A27" s="14"/>
      <c r="B27" s="110" t="s">
        <v>59</v>
      </c>
      <c r="C27" s="53"/>
      <c r="D27" s="58" t="s">
        <v>2052</v>
      </c>
      <c r="E27" s="53"/>
      <c r="F27" s="72" t="s">
        <v>2053</v>
      </c>
    </row>
    <row r="28" spans="1:9" x14ac:dyDescent="0.25">
      <c r="A28" s="14"/>
      <c r="B28" s="15"/>
      <c r="C28" s="53"/>
      <c r="D28" s="63"/>
      <c r="E28" s="53"/>
      <c r="F28" s="63"/>
    </row>
    <row r="29" spans="1:9" ht="15.75" thickBot="1" x14ac:dyDescent="0.3">
      <c r="A29" s="14"/>
      <c r="B29" s="110" t="s">
        <v>2054</v>
      </c>
      <c r="C29" s="53"/>
      <c r="D29" s="58" t="s">
        <v>2055</v>
      </c>
      <c r="E29" s="53"/>
      <c r="F29" s="72" t="s">
        <v>2056</v>
      </c>
    </row>
    <row r="30" spans="1:9" x14ac:dyDescent="0.25">
      <c r="A30" s="14"/>
      <c r="B30" s="110"/>
      <c r="C30" s="53"/>
      <c r="D30" s="63"/>
      <c r="E30" s="53"/>
      <c r="F30" s="63"/>
    </row>
    <row r="31" spans="1:9" ht="15.75" thickBot="1" x14ac:dyDescent="0.3">
      <c r="A31" s="14"/>
      <c r="B31" s="110" t="s">
        <v>2057</v>
      </c>
      <c r="C31" s="55" t="s">
        <v>340</v>
      </c>
      <c r="D31" s="58" t="s">
        <v>2046</v>
      </c>
      <c r="E31" s="54" t="s">
        <v>340</v>
      </c>
      <c r="F31" s="72" t="s">
        <v>2047</v>
      </c>
    </row>
    <row r="32" spans="1:9" x14ac:dyDescent="0.25">
      <c r="A32" s="14"/>
      <c r="B32" s="51"/>
      <c r="C32" s="51"/>
      <c r="D32" s="51"/>
      <c r="E32" s="51"/>
      <c r="F32" s="51"/>
      <c r="G32" s="51"/>
      <c r="H32" s="51"/>
      <c r="I32" s="51"/>
    </row>
    <row r="33" spans="1:9" x14ac:dyDescent="0.25">
      <c r="A33" s="14"/>
      <c r="B33" s="25"/>
      <c r="C33" s="25"/>
      <c r="D33" s="25"/>
      <c r="E33" s="25"/>
      <c r="F33" s="25"/>
      <c r="G33" s="25"/>
      <c r="H33" s="25"/>
      <c r="I33" s="25"/>
    </row>
    <row r="34" spans="1:9" ht="15" customHeight="1" x14ac:dyDescent="0.25">
      <c r="A34" s="14" t="s">
        <v>2369</v>
      </c>
      <c r="B34" s="21" t="s">
        <v>7</v>
      </c>
      <c r="C34" s="21"/>
      <c r="D34" s="21"/>
      <c r="E34" s="21"/>
      <c r="F34" s="21"/>
      <c r="G34" s="21"/>
      <c r="H34" s="21"/>
      <c r="I34" s="21"/>
    </row>
    <row r="35" spans="1:9" x14ac:dyDescent="0.25">
      <c r="A35" s="14"/>
      <c r="B35" s="26"/>
      <c r="C35" s="27"/>
      <c r="D35" s="27"/>
      <c r="E35" s="27"/>
      <c r="F35" s="27"/>
      <c r="G35" s="27"/>
      <c r="H35" s="27"/>
    </row>
    <row r="36" spans="1:9" x14ac:dyDescent="0.25">
      <c r="A36" s="14"/>
      <c r="B36" s="97"/>
      <c r="C36" s="27"/>
      <c r="D36" s="27"/>
      <c r="E36" s="27"/>
      <c r="F36" s="27"/>
      <c r="G36" s="27"/>
      <c r="H36" s="27"/>
    </row>
    <row r="37" spans="1:9" x14ac:dyDescent="0.25">
      <c r="A37" s="14"/>
      <c r="B37" s="105" t="s">
        <v>2059</v>
      </c>
      <c r="C37" s="115"/>
      <c r="D37" s="115"/>
      <c r="E37" s="115"/>
      <c r="F37" s="115"/>
      <c r="G37" s="115"/>
      <c r="H37" s="115"/>
    </row>
    <row r="38" spans="1:9" ht="15.75" thickBot="1" x14ac:dyDescent="0.3">
      <c r="A38" s="14"/>
      <c r="B38" s="105"/>
      <c r="C38" s="115"/>
      <c r="D38" s="113" t="s">
        <v>491</v>
      </c>
      <c r="E38" s="113"/>
      <c r="F38" s="113"/>
      <c r="G38" s="113"/>
      <c r="H38" s="113"/>
    </row>
    <row r="39" spans="1:9" ht="15.75" thickBot="1" x14ac:dyDescent="0.3">
      <c r="A39" s="14"/>
      <c r="B39" s="110"/>
      <c r="C39" s="103"/>
      <c r="D39" s="95">
        <v>2013</v>
      </c>
      <c r="E39" s="117"/>
      <c r="F39" s="96">
        <v>2012</v>
      </c>
      <c r="G39" s="117"/>
      <c r="H39" s="96">
        <v>2011</v>
      </c>
    </row>
    <row r="40" spans="1:9" ht="16.5" x14ac:dyDescent="0.25">
      <c r="A40" s="14"/>
      <c r="B40" s="110"/>
      <c r="C40" s="103"/>
      <c r="D40" s="36" t="s">
        <v>338</v>
      </c>
      <c r="E40" s="36"/>
      <c r="F40" s="36"/>
      <c r="G40" s="36"/>
      <c r="H40" s="36"/>
    </row>
    <row r="41" spans="1:9" x14ac:dyDescent="0.25">
      <c r="A41" s="14"/>
      <c r="B41" s="110"/>
      <c r="C41" s="103"/>
      <c r="D41" s="103"/>
      <c r="E41" s="103"/>
      <c r="F41" s="103"/>
      <c r="G41" s="103"/>
      <c r="H41" s="27"/>
    </row>
    <row r="42" spans="1:9" ht="15.75" thickBot="1" x14ac:dyDescent="0.3">
      <c r="A42" s="14"/>
      <c r="B42" s="15" t="s">
        <v>2060</v>
      </c>
      <c r="C42" s="55" t="s">
        <v>340</v>
      </c>
      <c r="D42" s="58" t="s">
        <v>2061</v>
      </c>
      <c r="E42" s="54" t="s">
        <v>340</v>
      </c>
      <c r="F42" s="72" t="s">
        <v>2062</v>
      </c>
      <c r="G42" s="54" t="s">
        <v>340</v>
      </c>
      <c r="H42" s="72" t="s">
        <v>2063</v>
      </c>
    </row>
    <row r="43" spans="1:9" ht="15.75" thickBot="1" x14ac:dyDescent="0.3">
      <c r="A43" s="14"/>
      <c r="B43" s="110" t="s">
        <v>2064</v>
      </c>
      <c r="C43" s="53"/>
      <c r="D43" s="61" t="s">
        <v>2061</v>
      </c>
      <c r="E43" s="53"/>
      <c r="F43" s="73" t="s">
        <v>2062</v>
      </c>
      <c r="G43" s="53"/>
      <c r="H43" s="73" t="s">
        <v>2063</v>
      </c>
    </row>
    <row r="44" spans="1:9" x14ac:dyDescent="0.25">
      <c r="A44" s="14"/>
      <c r="B44" s="110"/>
      <c r="C44" s="53"/>
      <c r="D44" s="109"/>
      <c r="E44" s="53"/>
      <c r="F44" s="109"/>
      <c r="G44" s="53"/>
      <c r="H44" s="109"/>
    </row>
    <row r="45" spans="1:9" x14ac:dyDescent="0.25">
      <c r="A45" s="14"/>
      <c r="B45" s="110"/>
      <c r="C45" s="53"/>
      <c r="D45" s="103"/>
      <c r="E45" s="53"/>
      <c r="F45" s="103"/>
      <c r="G45" s="53"/>
      <c r="H45" s="103"/>
    </row>
    <row r="46" spans="1:9" x14ac:dyDescent="0.25">
      <c r="A46" s="14"/>
      <c r="B46" s="15" t="s">
        <v>2065</v>
      </c>
      <c r="C46" s="53"/>
      <c r="D46" s="56" t="s">
        <v>2066</v>
      </c>
      <c r="E46" s="53"/>
      <c r="F46" s="71" t="s">
        <v>2067</v>
      </c>
      <c r="G46" s="53"/>
      <c r="H46" s="71" t="s">
        <v>1045</v>
      </c>
    </row>
    <row r="47" spans="1:9" ht="15.75" thickBot="1" x14ac:dyDescent="0.3">
      <c r="A47" s="14"/>
      <c r="B47" s="15" t="s">
        <v>113</v>
      </c>
      <c r="C47" s="53"/>
      <c r="D47" s="58" t="s">
        <v>2068</v>
      </c>
      <c r="E47" s="53"/>
      <c r="F47" s="72" t="s">
        <v>2069</v>
      </c>
      <c r="G47" s="53"/>
      <c r="H47" s="72">
        <v>-17</v>
      </c>
    </row>
    <row r="48" spans="1:9" ht="15.75" thickBot="1" x14ac:dyDescent="0.3">
      <c r="A48" s="14"/>
      <c r="B48" s="110" t="s">
        <v>2070</v>
      </c>
      <c r="C48" s="53"/>
      <c r="D48" s="61" t="s">
        <v>966</v>
      </c>
      <c r="E48" s="53"/>
      <c r="F48" s="73" t="s">
        <v>2071</v>
      </c>
      <c r="G48" s="53"/>
      <c r="H48" s="73" t="s">
        <v>2072</v>
      </c>
    </row>
    <row r="49" spans="1:9" x14ac:dyDescent="0.25">
      <c r="A49" s="14"/>
      <c r="B49" s="110"/>
      <c r="C49" s="53"/>
      <c r="D49" s="109"/>
      <c r="E49" s="53"/>
      <c r="F49" s="109"/>
      <c r="G49" s="53"/>
      <c r="H49" s="109"/>
    </row>
    <row r="50" spans="1:9" ht="31.5" x14ac:dyDescent="0.25">
      <c r="A50" s="14"/>
      <c r="B50" s="110" t="s">
        <v>2073</v>
      </c>
      <c r="C50" s="53"/>
      <c r="D50" s="56" t="s">
        <v>2074</v>
      </c>
      <c r="E50" s="53"/>
      <c r="F50" s="71" t="s">
        <v>2075</v>
      </c>
      <c r="G50" s="53"/>
      <c r="H50" s="71" t="s">
        <v>2076</v>
      </c>
    </row>
    <row r="51" spans="1:9" ht="15.75" thickBot="1" x14ac:dyDescent="0.3">
      <c r="A51" s="14"/>
      <c r="B51" s="15" t="s">
        <v>2077</v>
      </c>
      <c r="C51" s="53"/>
      <c r="D51" s="58">
        <v>-93</v>
      </c>
      <c r="E51" s="53"/>
      <c r="F51" s="72">
        <v>-55</v>
      </c>
      <c r="G51" s="53"/>
      <c r="H51" s="72" t="s">
        <v>341</v>
      </c>
    </row>
    <row r="52" spans="1:9" x14ac:dyDescent="0.25">
      <c r="A52" s="14"/>
      <c r="B52" s="15"/>
      <c r="C52" s="53"/>
      <c r="D52" s="63"/>
      <c r="E52" s="53"/>
      <c r="F52" s="63"/>
      <c r="G52" s="53"/>
      <c r="H52" s="63"/>
    </row>
    <row r="53" spans="1:9" ht="21.75" thickBot="1" x14ac:dyDescent="0.3">
      <c r="A53" s="14"/>
      <c r="B53" s="110" t="s">
        <v>2078</v>
      </c>
      <c r="C53" s="53"/>
      <c r="D53" s="58" t="s">
        <v>2079</v>
      </c>
      <c r="E53" s="53"/>
      <c r="F53" s="72" t="s">
        <v>2080</v>
      </c>
      <c r="G53" s="53"/>
      <c r="H53" s="72" t="s">
        <v>2081</v>
      </c>
    </row>
    <row r="54" spans="1:9" x14ac:dyDescent="0.25">
      <c r="A54" s="14"/>
      <c r="B54" s="110"/>
      <c r="C54" s="53"/>
      <c r="D54" s="63"/>
      <c r="E54" s="53"/>
      <c r="F54" s="63"/>
      <c r="G54" s="53"/>
      <c r="H54" s="63"/>
    </row>
    <row r="55" spans="1:9" ht="23.25" thickBot="1" x14ac:dyDescent="0.3">
      <c r="A55" s="14"/>
      <c r="B55" s="15" t="s">
        <v>2082</v>
      </c>
      <c r="C55" s="53"/>
      <c r="D55" s="58" t="s">
        <v>2083</v>
      </c>
      <c r="E55" s="53"/>
      <c r="F55" s="91">
        <v>-17697</v>
      </c>
      <c r="G55" s="53"/>
      <c r="H55" s="91">
        <v>-3360</v>
      </c>
    </row>
    <row r="56" spans="1:9" x14ac:dyDescent="0.25">
      <c r="A56" s="14"/>
      <c r="B56" s="97"/>
      <c r="C56" s="27"/>
      <c r="D56" s="28"/>
      <c r="E56" s="27"/>
      <c r="F56" s="28"/>
      <c r="G56" s="27"/>
      <c r="H56" s="28"/>
    </row>
    <row r="57" spans="1:9" ht="15.75" thickBot="1" x14ac:dyDescent="0.3">
      <c r="A57" s="14"/>
      <c r="B57" s="110" t="s">
        <v>127</v>
      </c>
      <c r="C57" s="55" t="s">
        <v>340</v>
      </c>
      <c r="D57" s="68" t="s">
        <v>2084</v>
      </c>
      <c r="E57" s="54" t="s">
        <v>340</v>
      </c>
      <c r="F57" s="168">
        <v>-2062</v>
      </c>
      <c r="G57" s="54" t="s">
        <v>340</v>
      </c>
      <c r="H57" s="94" t="s">
        <v>2085</v>
      </c>
    </row>
    <row r="58" spans="1:9" ht="15.75" thickTop="1" x14ac:dyDescent="0.25">
      <c r="A58" s="14"/>
      <c r="B58" s="51"/>
      <c r="C58" s="51"/>
      <c r="D58" s="51"/>
      <c r="E58" s="51"/>
      <c r="F58" s="51"/>
      <c r="G58" s="51"/>
      <c r="H58" s="51"/>
      <c r="I58" s="51"/>
    </row>
    <row r="59" spans="1:9" x14ac:dyDescent="0.25">
      <c r="A59" s="14"/>
      <c r="B59" s="25"/>
      <c r="C59" s="25"/>
      <c r="D59" s="25"/>
      <c r="E59" s="25"/>
      <c r="F59" s="25"/>
      <c r="G59" s="25"/>
      <c r="H59" s="25"/>
      <c r="I59" s="25"/>
    </row>
    <row r="60" spans="1:9" ht="15" customHeight="1" x14ac:dyDescent="0.25">
      <c r="A60" s="14" t="s">
        <v>2370</v>
      </c>
      <c r="B60" s="21" t="s">
        <v>7</v>
      </c>
      <c r="C60" s="21"/>
      <c r="D60" s="21"/>
      <c r="E60" s="21"/>
      <c r="F60" s="21"/>
      <c r="G60" s="21"/>
      <c r="H60" s="21"/>
      <c r="I60" s="21"/>
    </row>
    <row r="61" spans="1:9" x14ac:dyDescent="0.25">
      <c r="A61" s="14"/>
      <c r="B61" s="26"/>
      <c r="C61" s="27"/>
      <c r="D61" s="27"/>
      <c r="E61" s="27"/>
      <c r="F61" s="27"/>
      <c r="G61" s="27"/>
      <c r="H61" s="88"/>
      <c r="I61" s="88"/>
    </row>
    <row r="62" spans="1:9" x14ac:dyDescent="0.25">
      <c r="A62" s="14"/>
      <c r="B62" s="97"/>
      <c r="C62" s="27"/>
      <c r="D62" s="27"/>
      <c r="E62" s="27"/>
      <c r="F62" s="27"/>
      <c r="G62" s="27"/>
      <c r="H62" s="88"/>
      <c r="I62" s="88"/>
    </row>
    <row r="63" spans="1:9" x14ac:dyDescent="0.25">
      <c r="A63" s="14"/>
      <c r="B63" s="105" t="s">
        <v>2087</v>
      </c>
      <c r="C63" s="115"/>
      <c r="D63" s="115"/>
      <c r="E63" s="115"/>
      <c r="F63" s="115"/>
      <c r="G63" s="115"/>
      <c r="H63" s="224"/>
      <c r="I63" s="224"/>
    </row>
    <row r="64" spans="1:9" ht="15.75" thickBot="1" x14ac:dyDescent="0.3">
      <c r="A64" s="14"/>
      <c r="B64" s="105"/>
      <c r="C64" s="115"/>
      <c r="D64" s="113" t="s">
        <v>491</v>
      </c>
      <c r="E64" s="113"/>
      <c r="F64" s="113"/>
      <c r="G64" s="113"/>
      <c r="H64" s="113"/>
      <c r="I64" s="113"/>
    </row>
    <row r="65" spans="1:9" ht="15.75" thickBot="1" x14ac:dyDescent="0.3">
      <c r="A65" s="14"/>
      <c r="B65" s="110"/>
      <c r="C65" s="103"/>
      <c r="D65" s="95">
        <v>2013</v>
      </c>
      <c r="E65" s="107"/>
      <c r="F65" s="96">
        <v>2012</v>
      </c>
      <c r="G65" s="107"/>
      <c r="H65" s="99">
        <v>2011</v>
      </c>
      <c r="I65" s="99"/>
    </row>
    <row r="66" spans="1:9" ht="16.5" x14ac:dyDescent="0.25">
      <c r="A66" s="14"/>
      <c r="B66" s="110"/>
      <c r="C66" s="103"/>
      <c r="D66" s="36" t="s">
        <v>338</v>
      </c>
      <c r="E66" s="36"/>
      <c r="F66" s="36"/>
      <c r="G66" s="36"/>
      <c r="H66" s="36"/>
      <c r="I66" s="36"/>
    </row>
    <row r="67" spans="1:9" x14ac:dyDescent="0.25">
      <c r="A67" s="14"/>
      <c r="B67" s="110"/>
      <c r="C67" s="103"/>
      <c r="D67" s="103"/>
      <c r="E67" s="103"/>
      <c r="F67" s="103"/>
      <c r="G67" s="195"/>
      <c r="H67" s="195"/>
      <c r="I67" s="27"/>
    </row>
    <row r="68" spans="1:9" x14ac:dyDescent="0.25">
      <c r="A68" s="14"/>
      <c r="B68" s="110" t="s">
        <v>2088</v>
      </c>
      <c r="C68" s="103"/>
      <c r="D68" s="103"/>
      <c r="E68" s="103"/>
      <c r="F68" s="103"/>
      <c r="G68" s="195"/>
      <c r="H68" s="195"/>
      <c r="I68" s="27"/>
    </row>
    <row r="69" spans="1:9" x14ac:dyDescent="0.25">
      <c r="A69" s="14"/>
      <c r="B69" s="15" t="s">
        <v>2089</v>
      </c>
      <c r="C69" s="30" t="s">
        <v>340</v>
      </c>
      <c r="D69" s="56" t="s">
        <v>2084</v>
      </c>
      <c r="E69" s="54" t="s">
        <v>340</v>
      </c>
      <c r="F69" s="90">
        <v>-2062</v>
      </c>
      <c r="G69" s="167" t="s">
        <v>340</v>
      </c>
      <c r="H69" s="167"/>
      <c r="I69" s="71" t="s">
        <v>2085</v>
      </c>
    </row>
    <row r="70" spans="1:9" ht="22.5" x14ac:dyDescent="0.25">
      <c r="A70" s="14"/>
      <c r="B70" s="15" t="s">
        <v>2090</v>
      </c>
      <c r="C70" s="53"/>
      <c r="D70" s="53"/>
      <c r="E70" s="53"/>
      <c r="F70" s="53"/>
      <c r="G70" s="164"/>
      <c r="H70" s="164"/>
      <c r="I70" s="53"/>
    </row>
    <row r="71" spans="1:9" ht="22.5" x14ac:dyDescent="0.25">
      <c r="A71" s="14"/>
      <c r="B71" s="15" t="s">
        <v>2091</v>
      </c>
      <c r="C71" s="53"/>
      <c r="D71" s="79">
        <v>-3277</v>
      </c>
      <c r="E71" s="53"/>
      <c r="F71" s="71" t="s">
        <v>2092</v>
      </c>
      <c r="G71" s="164"/>
      <c r="H71" s="164"/>
      <c r="I71" s="71" t="s">
        <v>2093</v>
      </c>
    </row>
    <row r="72" spans="1:9" x14ac:dyDescent="0.25">
      <c r="A72" s="14"/>
      <c r="B72" s="15" t="s">
        <v>2094</v>
      </c>
      <c r="C72" s="53"/>
      <c r="D72" s="56">
        <v>-97</v>
      </c>
      <c r="E72" s="53"/>
      <c r="F72" s="71">
        <v>-22</v>
      </c>
      <c r="G72" s="164"/>
      <c r="H72" s="164"/>
      <c r="I72" s="71" t="s">
        <v>608</v>
      </c>
    </row>
    <row r="73" spans="1:9" ht="15.75" thickBot="1" x14ac:dyDescent="0.3">
      <c r="A73" s="14"/>
      <c r="B73" s="15" t="s">
        <v>2095</v>
      </c>
      <c r="C73" s="53"/>
      <c r="D73" s="58">
        <v>-514</v>
      </c>
      <c r="E73" s="53"/>
      <c r="F73" s="72" t="s">
        <v>2096</v>
      </c>
      <c r="G73" s="164"/>
      <c r="H73" s="164"/>
      <c r="I73" s="72" t="s">
        <v>573</v>
      </c>
    </row>
    <row r="74" spans="1:9" x14ac:dyDescent="0.25">
      <c r="A74" s="14"/>
      <c r="B74" s="15"/>
      <c r="C74" s="53"/>
      <c r="D74" s="63"/>
      <c r="E74" s="53"/>
      <c r="F74" s="63"/>
      <c r="G74" s="164"/>
      <c r="H74" s="164"/>
      <c r="I74" s="63"/>
    </row>
    <row r="75" spans="1:9" ht="15.75" thickBot="1" x14ac:dyDescent="0.3">
      <c r="A75" s="14"/>
      <c r="B75" s="110" t="s">
        <v>2097</v>
      </c>
      <c r="C75" s="53"/>
      <c r="D75" s="58" t="s">
        <v>2098</v>
      </c>
      <c r="E75" s="53"/>
      <c r="F75" s="72" t="s">
        <v>2099</v>
      </c>
      <c r="G75" s="164"/>
      <c r="H75" s="164"/>
      <c r="I75" s="72" t="s">
        <v>2100</v>
      </c>
    </row>
    <row r="76" spans="1:9" x14ac:dyDescent="0.25">
      <c r="A76" s="14"/>
      <c r="B76" s="110"/>
      <c r="C76" s="53"/>
      <c r="D76" s="109"/>
      <c r="E76" s="53"/>
      <c r="F76" s="109"/>
      <c r="G76" s="164"/>
      <c r="H76" s="164"/>
      <c r="I76" s="109"/>
    </row>
    <row r="77" spans="1:9" x14ac:dyDescent="0.25">
      <c r="A77" s="14"/>
      <c r="B77" s="110"/>
      <c r="C77" s="53"/>
      <c r="D77" s="103"/>
      <c r="E77" s="53"/>
      <c r="F77" s="103"/>
      <c r="G77" s="164"/>
      <c r="H77" s="164"/>
      <c r="I77" s="103"/>
    </row>
    <row r="78" spans="1:9" x14ac:dyDescent="0.25">
      <c r="A78" s="14"/>
      <c r="B78" s="110" t="s">
        <v>2101</v>
      </c>
      <c r="C78" s="53"/>
      <c r="D78" s="103"/>
      <c r="E78" s="53"/>
      <c r="F78" s="103"/>
      <c r="G78" s="164"/>
      <c r="H78" s="164"/>
      <c r="I78" s="103"/>
    </row>
    <row r="79" spans="1:9" ht="23.25" thickBot="1" x14ac:dyDescent="0.3">
      <c r="A79" s="14"/>
      <c r="B79" s="15" t="s">
        <v>2102</v>
      </c>
      <c r="C79" s="53"/>
      <c r="D79" s="59">
        <v>-3986</v>
      </c>
      <c r="E79" s="53"/>
      <c r="F79" s="91">
        <v>-8570</v>
      </c>
      <c r="G79" s="164"/>
      <c r="H79" s="164"/>
      <c r="I79" s="75" t="s">
        <v>520</v>
      </c>
    </row>
    <row r="80" spans="1:9" x14ac:dyDescent="0.25">
      <c r="A80" s="14"/>
      <c r="B80" s="15"/>
      <c r="C80" s="53"/>
      <c r="D80" s="28"/>
      <c r="E80" s="53"/>
      <c r="F80" s="28"/>
      <c r="G80" s="164"/>
      <c r="H80" s="164"/>
      <c r="I80" s="28"/>
    </row>
    <row r="81" spans="1:9" ht="15.75" thickBot="1" x14ac:dyDescent="0.3">
      <c r="A81" s="14"/>
      <c r="B81" s="110" t="s">
        <v>2103</v>
      </c>
      <c r="C81" s="30" t="s">
        <v>340</v>
      </c>
      <c r="D81" s="59">
        <v>-3986</v>
      </c>
      <c r="E81" s="18" t="s">
        <v>340</v>
      </c>
      <c r="F81" s="91">
        <v>-8570</v>
      </c>
      <c r="G81" s="44" t="s">
        <v>340</v>
      </c>
      <c r="H81" s="44"/>
      <c r="I81" s="65" t="s">
        <v>520</v>
      </c>
    </row>
    <row r="82" spans="1:9" x14ac:dyDescent="0.25">
      <c r="A82" s="14"/>
      <c r="B82" s="110"/>
      <c r="C82" s="34"/>
      <c r="D82" s="109"/>
      <c r="E82" s="34"/>
      <c r="F82" s="109"/>
      <c r="G82" s="225"/>
      <c r="H82" s="225"/>
      <c r="I82" s="109"/>
    </row>
    <row r="83" spans="1:9" x14ac:dyDescent="0.25">
      <c r="A83" s="14"/>
      <c r="B83" s="110" t="s">
        <v>2104</v>
      </c>
      <c r="C83" s="34"/>
      <c r="D83" s="103"/>
      <c r="E83" s="34"/>
      <c r="F83" s="103"/>
      <c r="G83" s="225"/>
      <c r="H83" s="225"/>
      <c r="I83" s="103"/>
    </row>
    <row r="84" spans="1:9" x14ac:dyDescent="0.25">
      <c r="A84" s="14"/>
      <c r="B84" s="15" t="s">
        <v>2105</v>
      </c>
      <c r="C84" s="34"/>
      <c r="D84" s="56" t="s">
        <v>2106</v>
      </c>
      <c r="E84" s="34"/>
      <c r="F84" s="71" t="s">
        <v>2107</v>
      </c>
      <c r="G84" s="225"/>
      <c r="H84" s="225"/>
      <c r="I84" s="54" t="s">
        <v>520</v>
      </c>
    </row>
    <row r="85" spans="1:9" x14ac:dyDescent="0.25">
      <c r="A85" s="14"/>
      <c r="B85" s="15" t="s">
        <v>2108</v>
      </c>
      <c r="C85" s="34"/>
      <c r="D85" s="56" t="s">
        <v>2109</v>
      </c>
      <c r="E85" s="34"/>
      <c r="F85" s="71" t="s">
        <v>2110</v>
      </c>
      <c r="G85" s="225"/>
      <c r="H85" s="225"/>
      <c r="I85" s="71" t="s">
        <v>2111</v>
      </c>
    </row>
    <row r="86" spans="1:9" x14ac:dyDescent="0.25">
      <c r="A86" s="14"/>
      <c r="B86" s="15" t="s">
        <v>2112</v>
      </c>
      <c r="C86" s="34"/>
      <c r="D86" s="79">
        <v>-4419</v>
      </c>
      <c r="E86" s="34"/>
      <c r="F86" s="90">
        <v>-4310</v>
      </c>
      <c r="G86" s="225"/>
      <c r="H86" s="225"/>
      <c r="I86" s="90">
        <v>-4549</v>
      </c>
    </row>
    <row r="87" spans="1:9" ht="15.75" thickBot="1" x14ac:dyDescent="0.3">
      <c r="A87" s="14"/>
      <c r="B87" s="15" t="s">
        <v>2113</v>
      </c>
      <c r="C87" s="34"/>
      <c r="D87" s="59">
        <v>-1916</v>
      </c>
      <c r="E87" s="34"/>
      <c r="F87" s="91">
        <v>-10850</v>
      </c>
      <c r="G87" s="225"/>
      <c r="H87" s="225"/>
      <c r="I87" s="91">
        <v>-5567</v>
      </c>
    </row>
    <row r="88" spans="1:9" x14ac:dyDescent="0.25">
      <c r="A88" s="14"/>
      <c r="B88" s="15"/>
      <c r="C88" s="34"/>
      <c r="D88" s="63"/>
      <c r="E88" s="34"/>
      <c r="F88" s="63"/>
      <c r="G88" s="225"/>
      <c r="H88" s="225"/>
      <c r="I88" s="63"/>
    </row>
    <row r="89" spans="1:9" ht="15.75" thickBot="1" x14ac:dyDescent="0.3">
      <c r="A89" s="14"/>
      <c r="B89" s="110" t="s">
        <v>2114</v>
      </c>
      <c r="C89" s="34"/>
      <c r="D89" s="59">
        <v>-2192</v>
      </c>
      <c r="E89" s="34"/>
      <c r="F89" s="91">
        <v>-6481</v>
      </c>
      <c r="G89" s="225"/>
      <c r="H89" s="225"/>
      <c r="I89" s="91">
        <v>-9879</v>
      </c>
    </row>
    <row r="90" spans="1:9" x14ac:dyDescent="0.25">
      <c r="A90" s="14"/>
      <c r="B90" s="110"/>
      <c r="C90" s="34"/>
      <c r="D90" s="63"/>
      <c r="E90" s="34"/>
      <c r="F90" s="63"/>
      <c r="G90" s="225"/>
      <c r="H90" s="225"/>
      <c r="I90" s="63"/>
    </row>
    <row r="91" spans="1:9" ht="21" x14ac:dyDescent="0.25">
      <c r="A91" s="14"/>
      <c r="B91" s="110" t="s">
        <v>2115</v>
      </c>
      <c r="C91" s="34"/>
      <c r="D91" s="56">
        <v>-650</v>
      </c>
      <c r="E91" s="34"/>
      <c r="F91" s="71" t="s">
        <v>2038</v>
      </c>
      <c r="G91" s="225"/>
      <c r="H91" s="225"/>
      <c r="I91" s="71">
        <v>-355</v>
      </c>
    </row>
    <row r="92" spans="1:9" x14ac:dyDescent="0.25">
      <c r="A92" s="14"/>
      <c r="B92" s="110"/>
      <c r="C92" s="34"/>
      <c r="D92" s="53"/>
      <c r="E92" s="34"/>
      <c r="F92" s="53"/>
      <c r="G92" s="225"/>
      <c r="H92" s="225"/>
      <c r="I92" s="53"/>
    </row>
    <row r="93" spans="1:9" ht="15.75" thickBot="1" x14ac:dyDescent="0.3">
      <c r="A93" s="14"/>
      <c r="B93" s="110" t="s">
        <v>2116</v>
      </c>
      <c r="C93" s="30" t="s">
        <v>340</v>
      </c>
      <c r="D93" s="58" t="s">
        <v>2038</v>
      </c>
      <c r="E93" s="18" t="s">
        <v>340</v>
      </c>
      <c r="F93" s="75" t="s">
        <v>520</v>
      </c>
      <c r="G93" s="44" t="s">
        <v>340</v>
      </c>
      <c r="H93" s="44"/>
      <c r="I93" s="72" t="s">
        <v>2117</v>
      </c>
    </row>
    <row r="94" spans="1:9" x14ac:dyDescent="0.25">
      <c r="A94" s="14"/>
      <c r="B94" s="15"/>
      <c r="C94" s="34"/>
      <c r="D94" s="63"/>
      <c r="E94" s="34"/>
      <c r="F94" s="63"/>
      <c r="G94" s="225"/>
      <c r="H94" s="225"/>
      <c r="I94" s="63"/>
    </row>
    <row r="95" spans="1:9" ht="15.75" thickBot="1" x14ac:dyDescent="0.3">
      <c r="A95" s="14"/>
      <c r="B95" s="110" t="s">
        <v>2118</v>
      </c>
      <c r="C95" s="30" t="s">
        <v>340</v>
      </c>
      <c r="D95" s="68" t="s">
        <v>914</v>
      </c>
      <c r="E95" s="18" t="s">
        <v>340</v>
      </c>
      <c r="F95" s="94" t="s">
        <v>2038</v>
      </c>
      <c r="G95" s="44" t="s">
        <v>340</v>
      </c>
      <c r="H95" s="44"/>
      <c r="I95" s="122" t="s">
        <v>520</v>
      </c>
    </row>
    <row r="96" spans="1:9" ht="15.75" thickTop="1" x14ac:dyDescent="0.25">
      <c r="A96" s="14"/>
      <c r="B96" s="110"/>
      <c r="C96" s="34"/>
      <c r="D96" s="119"/>
      <c r="E96" s="34"/>
      <c r="F96" s="119"/>
      <c r="G96" s="225"/>
      <c r="H96" s="225"/>
      <c r="I96" s="119"/>
    </row>
    <row r="97" spans="1:9" x14ac:dyDescent="0.25">
      <c r="A97" s="14"/>
      <c r="B97" s="51"/>
      <c r="C97" s="51"/>
      <c r="D97" s="51"/>
      <c r="E97" s="51"/>
      <c r="F97" s="51"/>
      <c r="G97" s="51"/>
      <c r="H97" s="51"/>
      <c r="I97" s="51"/>
    </row>
    <row r="98" spans="1:9" x14ac:dyDescent="0.25">
      <c r="A98" s="14"/>
      <c r="B98" s="25"/>
      <c r="C98" s="25"/>
      <c r="D98" s="25"/>
      <c r="E98" s="25"/>
      <c r="F98" s="25"/>
      <c r="G98" s="25"/>
      <c r="H98" s="25"/>
      <c r="I98" s="25"/>
    </row>
  </sheetData>
  <mergeCells count="56">
    <mergeCell ref="A34:A59"/>
    <mergeCell ref="B34:I34"/>
    <mergeCell ref="B58:I58"/>
    <mergeCell ref="B59:I59"/>
    <mergeCell ref="A60:A98"/>
    <mergeCell ref="B60:I60"/>
    <mergeCell ref="B97:I97"/>
    <mergeCell ref="B98:I98"/>
    <mergeCell ref="G93:H93"/>
    <mergeCell ref="G94:H94"/>
    <mergeCell ref="G95:H95"/>
    <mergeCell ref="G96:H96"/>
    <mergeCell ref="A1:A2"/>
    <mergeCell ref="B1:I1"/>
    <mergeCell ref="B2:I2"/>
    <mergeCell ref="B3:I3"/>
    <mergeCell ref="A4:A33"/>
    <mergeCell ref="B4:I4"/>
    <mergeCell ref="G87:H87"/>
    <mergeCell ref="G88:H88"/>
    <mergeCell ref="G89:H89"/>
    <mergeCell ref="G90:H90"/>
    <mergeCell ref="G91:H91"/>
    <mergeCell ref="G92:H92"/>
    <mergeCell ref="G81:H81"/>
    <mergeCell ref="G82:H82"/>
    <mergeCell ref="G83:H83"/>
    <mergeCell ref="G84:H84"/>
    <mergeCell ref="G85:H85"/>
    <mergeCell ref="G86:H86"/>
    <mergeCell ref="G75:H75"/>
    <mergeCell ref="G76:H76"/>
    <mergeCell ref="G77:H77"/>
    <mergeCell ref="G78:H78"/>
    <mergeCell ref="G79:H79"/>
    <mergeCell ref="G80:H80"/>
    <mergeCell ref="G69:H69"/>
    <mergeCell ref="G70:H70"/>
    <mergeCell ref="G71:H71"/>
    <mergeCell ref="G72:H72"/>
    <mergeCell ref="G73:H73"/>
    <mergeCell ref="G74:H74"/>
    <mergeCell ref="H63:I63"/>
    <mergeCell ref="D64:I64"/>
    <mergeCell ref="H65:I65"/>
    <mergeCell ref="D66:I66"/>
    <mergeCell ref="G67:H67"/>
    <mergeCell ref="G68:H68"/>
    <mergeCell ref="D8:F8"/>
    <mergeCell ref="D10:F10"/>
    <mergeCell ref="D38:H38"/>
    <mergeCell ref="D40:H40"/>
    <mergeCell ref="H61:I61"/>
    <mergeCell ref="H62:I62"/>
    <mergeCell ref="B32:I32"/>
    <mergeCell ref="B33:I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16.42578125" customWidth="1"/>
    <col min="5" max="5" width="12.85546875" customWidth="1"/>
    <col min="6" max="7" width="16.42578125" customWidth="1"/>
    <col min="8" max="8" width="3.28515625" customWidth="1"/>
    <col min="9" max="9" width="11" customWidth="1"/>
    <col min="10" max="11" width="16.42578125" customWidth="1"/>
    <col min="12" max="12" width="3.28515625" customWidth="1"/>
    <col min="13" max="13" width="11" customWidth="1"/>
    <col min="14" max="14" width="16.42578125" customWidth="1"/>
  </cols>
  <sheetData>
    <row r="1" spans="1:14" ht="15" customHeight="1" x14ac:dyDescent="0.25">
      <c r="A1" s="8" t="s">
        <v>237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372</v>
      </c>
      <c r="B3" s="21" t="s">
        <v>7</v>
      </c>
      <c r="C3" s="21"/>
      <c r="D3" s="21"/>
      <c r="E3" s="21"/>
      <c r="F3" s="21"/>
      <c r="G3" s="21"/>
      <c r="H3" s="21"/>
      <c r="I3" s="21"/>
      <c r="J3" s="21"/>
      <c r="K3" s="21"/>
      <c r="L3" s="21"/>
      <c r="M3" s="21"/>
      <c r="N3" s="21"/>
    </row>
    <row r="4" spans="1:14" ht="15" customHeight="1" x14ac:dyDescent="0.25">
      <c r="A4" s="14" t="s">
        <v>2373</v>
      </c>
      <c r="B4" s="21" t="s">
        <v>7</v>
      </c>
      <c r="C4" s="21"/>
      <c r="D4" s="21"/>
      <c r="E4" s="21"/>
      <c r="F4" s="21"/>
      <c r="G4" s="21"/>
      <c r="H4" s="21"/>
      <c r="I4" s="21"/>
      <c r="J4" s="21"/>
      <c r="K4" s="21"/>
      <c r="L4" s="21"/>
      <c r="M4" s="21"/>
      <c r="N4" s="21"/>
    </row>
    <row r="5" spans="1:14" x14ac:dyDescent="0.25">
      <c r="A5" s="14"/>
      <c r="B5" s="23" t="s">
        <v>2374</v>
      </c>
      <c r="C5" s="23"/>
      <c r="D5" s="23"/>
      <c r="E5" s="23"/>
      <c r="F5" s="23"/>
      <c r="G5" s="23"/>
      <c r="H5" s="23"/>
      <c r="I5" s="23"/>
      <c r="J5" s="23"/>
      <c r="K5" s="23"/>
      <c r="L5" s="23"/>
      <c r="M5" s="23"/>
      <c r="N5" s="23"/>
    </row>
    <row r="6" spans="1:14" x14ac:dyDescent="0.25">
      <c r="A6" s="14"/>
      <c r="B6" s="23"/>
      <c r="C6" s="23"/>
      <c r="D6" s="23"/>
      <c r="E6" s="23"/>
      <c r="F6" s="23"/>
      <c r="G6" s="23"/>
      <c r="H6" s="23"/>
      <c r="I6" s="23"/>
      <c r="J6" s="23"/>
      <c r="K6" s="23"/>
      <c r="L6" s="23"/>
      <c r="M6" s="23"/>
      <c r="N6" s="23"/>
    </row>
    <row r="7" spans="1:14" x14ac:dyDescent="0.25">
      <c r="A7" s="14"/>
      <c r="B7" s="23"/>
      <c r="C7" s="23"/>
      <c r="D7" s="23"/>
      <c r="E7" s="23"/>
      <c r="F7" s="23"/>
      <c r="G7" s="23"/>
      <c r="H7" s="23"/>
      <c r="I7" s="23"/>
      <c r="J7" s="23"/>
      <c r="K7" s="23"/>
      <c r="L7" s="23"/>
      <c r="M7" s="23"/>
      <c r="N7" s="23"/>
    </row>
    <row r="8" spans="1:14" x14ac:dyDescent="0.25">
      <c r="A8" s="14"/>
      <c r="B8" s="229" t="s">
        <v>340</v>
      </c>
    </row>
    <row r="9" spans="1:14" x14ac:dyDescent="0.25">
      <c r="A9" s="14"/>
      <c r="B9" s="229" t="s">
        <v>2151</v>
      </c>
    </row>
    <row r="10" spans="1:14" ht="15.75" thickBot="1" x14ac:dyDescent="0.3">
      <c r="A10" s="14"/>
      <c r="B10" s="230">
        <v>-1531</v>
      </c>
    </row>
    <row r="11" spans="1:14" x14ac:dyDescent="0.25">
      <c r="A11" s="14"/>
      <c r="B11" s="229" t="s">
        <v>2152</v>
      </c>
    </row>
    <row r="12" spans="1:14" ht="15.75" thickBot="1" x14ac:dyDescent="0.3">
      <c r="A12" s="14"/>
      <c r="B12" s="231" t="s">
        <v>2153</v>
      </c>
    </row>
    <row r="13" spans="1:14" x14ac:dyDescent="0.25">
      <c r="A13" s="14"/>
      <c r="B13" s="229" t="s">
        <v>340</v>
      </c>
    </row>
    <row r="14" spans="1:14" x14ac:dyDescent="0.25">
      <c r="A14" s="14"/>
      <c r="B14" s="229" t="s">
        <v>2135</v>
      </c>
    </row>
    <row r="15" spans="1:14" x14ac:dyDescent="0.25">
      <c r="A15" s="14"/>
      <c r="B15" s="23" t="s">
        <v>2154</v>
      </c>
      <c r="C15" s="23"/>
      <c r="D15" s="23"/>
      <c r="E15" s="23"/>
      <c r="F15" s="23"/>
      <c r="G15" s="23"/>
      <c r="H15" s="23"/>
      <c r="I15" s="23"/>
      <c r="J15" s="23"/>
      <c r="K15" s="23"/>
      <c r="L15" s="23"/>
      <c r="M15" s="23"/>
      <c r="N15" s="23"/>
    </row>
    <row r="16" spans="1:14" x14ac:dyDescent="0.25">
      <c r="A16" s="14"/>
      <c r="B16" s="23" t="s">
        <v>2155</v>
      </c>
      <c r="C16" s="23"/>
      <c r="D16" s="23"/>
      <c r="E16" s="23"/>
      <c r="F16" s="23"/>
      <c r="G16" s="23"/>
      <c r="H16" s="23"/>
      <c r="I16" s="23"/>
      <c r="J16" s="23"/>
      <c r="K16" s="23"/>
      <c r="L16" s="23"/>
      <c r="M16" s="23"/>
      <c r="N16" s="23"/>
    </row>
    <row r="17" spans="1:14" x14ac:dyDescent="0.25">
      <c r="A17" s="14"/>
      <c r="B17" s="23" t="s">
        <v>2156</v>
      </c>
      <c r="C17" s="23"/>
      <c r="D17" s="23"/>
      <c r="E17" s="23"/>
      <c r="F17" s="23"/>
      <c r="G17" s="23"/>
      <c r="H17" s="23"/>
      <c r="I17" s="23"/>
      <c r="J17" s="23"/>
      <c r="K17" s="23"/>
      <c r="L17" s="23"/>
      <c r="M17" s="23"/>
      <c r="N17" s="23"/>
    </row>
    <row r="18" spans="1:14" x14ac:dyDescent="0.25">
      <c r="A18" s="14"/>
      <c r="B18" s="23" t="s">
        <v>2157</v>
      </c>
      <c r="C18" s="23"/>
      <c r="D18" s="23"/>
      <c r="E18" s="23"/>
      <c r="F18" s="23"/>
      <c r="G18" s="23"/>
      <c r="H18" s="23"/>
      <c r="I18" s="23"/>
      <c r="J18" s="23"/>
      <c r="K18" s="23"/>
      <c r="L18" s="23"/>
      <c r="M18" s="23"/>
      <c r="N18" s="23"/>
    </row>
    <row r="19" spans="1:14" x14ac:dyDescent="0.25">
      <c r="A19" s="14"/>
      <c r="B19" s="23"/>
      <c r="C19" s="23"/>
      <c r="D19" s="23"/>
      <c r="E19" s="23"/>
      <c r="F19" s="23"/>
      <c r="G19" s="23"/>
      <c r="H19" s="23"/>
      <c r="I19" s="23"/>
      <c r="J19" s="23"/>
      <c r="K19" s="23"/>
      <c r="L19" s="23"/>
      <c r="M19" s="23"/>
      <c r="N19" s="23"/>
    </row>
    <row r="20" spans="1:14" x14ac:dyDescent="0.25">
      <c r="A20" s="14"/>
      <c r="B20" s="23" t="s">
        <v>2158</v>
      </c>
      <c r="C20" s="23"/>
      <c r="D20" s="23"/>
      <c r="E20" s="23"/>
      <c r="F20" s="23"/>
      <c r="G20" s="23"/>
      <c r="H20" s="23"/>
      <c r="I20" s="23"/>
      <c r="J20" s="23"/>
      <c r="K20" s="23"/>
      <c r="L20" s="23"/>
      <c r="M20" s="23"/>
      <c r="N20" s="23"/>
    </row>
    <row r="21" spans="1:14" x14ac:dyDescent="0.25">
      <c r="A21" s="14"/>
      <c r="B21" s="25"/>
      <c r="C21" s="25"/>
      <c r="D21" s="25"/>
      <c r="E21" s="25"/>
      <c r="F21" s="25"/>
      <c r="G21" s="25"/>
      <c r="H21" s="25"/>
      <c r="I21" s="25"/>
      <c r="J21" s="25"/>
      <c r="K21" s="25"/>
      <c r="L21" s="25"/>
      <c r="M21" s="25"/>
      <c r="N21" s="25"/>
    </row>
    <row r="22" spans="1:14" ht="15" customHeight="1" x14ac:dyDescent="0.25">
      <c r="A22" s="2" t="s">
        <v>2375</v>
      </c>
      <c r="B22" s="21" t="s">
        <v>7</v>
      </c>
      <c r="C22" s="21"/>
      <c r="D22" s="21"/>
      <c r="E22" s="21"/>
      <c r="F22" s="21"/>
      <c r="G22" s="21"/>
      <c r="H22" s="21"/>
      <c r="I22" s="21"/>
      <c r="J22" s="21"/>
      <c r="K22" s="21"/>
      <c r="L22" s="21"/>
      <c r="M22" s="21"/>
      <c r="N22" s="21"/>
    </row>
    <row r="23" spans="1:14" ht="15" customHeight="1" x14ac:dyDescent="0.25">
      <c r="A23" s="3" t="s">
        <v>2372</v>
      </c>
      <c r="B23" s="21" t="s">
        <v>7</v>
      </c>
      <c r="C23" s="21"/>
      <c r="D23" s="21"/>
      <c r="E23" s="21"/>
      <c r="F23" s="21"/>
      <c r="G23" s="21"/>
      <c r="H23" s="21"/>
      <c r="I23" s="21"/>
      <c r="J23" s="21"/>
      <c r="K23" s="21"/>
      <c r="L23" s="21"/>
      <c r="M23" s="21"/>
      <c r="N23" s="21"/>
    </row>
    <row r="24" spans="1:14" ht="15" customHeight="1" x14ac:dyDescent="0.25">
      <c r="A24" s="14" t="s">
        <v>2376</v>
      </c>
      <c r="B24" s="21" t="s">
        <v>7</v>
      </c>
      <c r="C24" s="21"/>
      <c r="D24" s="21"/>
      <c r="E24" s="21"/>
      <c r="F24" s="21"/>
      <c r="G24" s="21"/>
      <c r="H24" s="21"/>
      <c r="I24" s="21"/>
      <c r="J24" s="21"/>
      <c r="K24" s="21"/>
      <c r="L24" s="21"/>
      <c r="M24" s="21"/>
      <c r="N24" s="21"/>
    </row>
    <row r="25" spans="1:14" x14ac:dyDescent="0.25">
      <c r="A25" s="14"/>
      <c r="B25" s="12"/>
      <c r="C25" s="12"/>
      <c r="D25" s="12"/>
      <c r="E25" s="12"/>
      <c r="F25" s="12"/>
      <c r="G25" s="12"/>
      <c r="H25" s="12"/>
      <c r="I25" s="12"/>
      <c r="J25" s="12"/>
      <c r="K25" s="12"/>
      <c r="L25" s="12"/>
      <c r="M25" s="12"/>
      <c r="N25" s="12"/>
    </row>
    <row r="26" spans="1:14" x14ac:dyDescent="0.25">
      <c r="A26" s="14"/>
      <c r="B26" s="12"/>
      <c r="C26" s="12"/>
      <c r="D26" s="225"/>
      <c r="E26" s="225"/>
      <c r="F26" s="12"/>
      <c r="G26" s="12"/>
      <c r="H26" s="44" t="s">
        <v>2166</v>
      </c>
      <c r="I26" s="44"/>
      <c r="J26" s="44"/>
      <c r="K26" s="44"/>
      <c r="L26" s="44"/>
      <c r="M26" s="44"/>
      <c r="N26" s="12"/>
    </row>
    <row r="27" spans="1:14" ht="15.75" thickBot="1" x14ac:dyDescent="0.3">
      <c r="A27" s="14"/>
      <c r="B27" s="12"/>
      <c r="C27" s="12"/>
      <c r="D27" s="225"/>
      <c r="E27" s="225"/>
      <c r="F27" s="12"/>
      <c r="G27" s="12"/>
      <c r="H27" s="45" t="s">
        <v>2167</v>
      </c>
      <c r="I27" s="45"/>
      <c r="J27" s="45"/>
      <c r="K27" s="45"/>
      <c r="L27" s="45"/>
      <c r="M27" s="45"/>
      <c r="N27" s="12"/>
    </row>
    <row r="28" spans="1:14" ht="15.75" thickBot="1" x14ac:dyDescent="0.3">
      <c r="A28" s="14"/>
      <c r="B28" s="12"/>
      <c r="C28" s="12"/>
      <c r="D28" s="225"/>
      <c r="E28" s="225"/>
      <c r="F28" s="12"/>
      <c r="G28" s="12"/>
      <c r="H28" s="232">
        <v>40908</v>
      </c>
      <c r="I28" s="232"/>
      <c r="J28" s="12"/>
      <c r="K28" s="12"/>
      <c r="L28" s="233">
        <v>40543</v>
      </c>
      <c r="M28" s="233"/>
      <c r="N28" s="12"/>
    </row>
    <row r="29" spans="1:14" x14ac:dyDescent="0.25">
      <c r="A29" s="14"/>
      <c r="B29" s="12"/>
      <c r="C29" s="12"/>
      <c r="D29" s="225"/>
      <c r="E29" s="225"/>
      <c r="F29" s="12"/>
      <c r="G29" s="12"/>
      <c r="H29" s="225"/>
      <c r="I29" s="225"/>
      <c r="J29" s="225"/>
      <c r="K29" s="225"/>
      <c r="L29" s="225"/>
      <c r="M29" s="225"/>
      <c r="N29" s="12"/>
    </row>
    <row r="30" spans="1:14" x14ac:dyDescent="0.25">
      <c r="A30" s="14"/>
      <c r="B30" s="12" t="s">
        <v>101</v>
      </c>
      <c r="C30" s="12"/>
      <c r="D30" s="27"/>
      <c r="E30" s="53"/>
      <c r="F30" s="12"/>
      <c r="G30" s="12"/>
      <c r="H30" s="11" t="s">
        <v>340</v>
      </c>
      <c r="I30" s="56" t="s">
        <v>2168</v>
      </c>
      <c r="J30" s="12"/>
      <c r="K30" s="12"/>
      <c r="L30" s="12" t="s">
        <v>340</v>
      </c>
      <c r="M30" s="71" t="s">
        <v>2169</v>
      </c>
      <c r="N30" s="12"/>
    </row>
    <row r="31" spans="1:14" x14ac:dyDescent="0.25">
      <c r="A31" s="14"/>
      <c r="B31" s="12" t="s">
        <v>2170</v>
      </c>
      <c r="C31" s="12"/>
      <c r="D31" s="27"/>
      <c r="E31" s="53"/>
      <c r="F31" s="12"/>
      <c r="G31" s="12"/>
      <c r="H31" s="11"/>
      <c r="I31" s="56" t="s">
        <v>2171</v>
      </c>
      <c r="J31" s="12"/>
      <c r="K31" s="12"/>
      <c r="L31" s="12"/>
      <c r="M31" s="71" t="s">
        <v>2172</v>
      </c>
      <c r="N31" s="12"/>
    </row>
    <row r="32" spans="1:14" x14ac:dyDescent="0.25">
      <c r="A32" s="14"/>
      <c r="B32" s="12" t="s">
        <v>2173</v>
      </c>
      <c r="C32" s="27"/>
      <c r="D32" s="27"/>
      <c r="E32" s="53"/>
      <c r="F32" s="27"/>
      <c r="G32" s="27"/>
      <c r="H32" s="27"/>
      <c r="I32" s="56" t="s">
        <v>2174</v>
      </c>
      <c r="J32" s="27"/>
      <c r="K32" s="27"/>
      <c r="L32" s="27"/>
      <c r="M32" s="71" t="s">
        <v>2175</v>
      </c>
      <c r="N32" s="27"/>
    </row>
    <row r="33" spans="1:14" x14ac:dyDescent="0.25">
      <c r="A33" s="14"/>
      <c r="B33" s="12" t="s">
        <v>2176</v>
      </c>
      <c r="C33" s="12"/>
      <c r="D33" s="27"/>
      <c r="E33" s="53"/>
      <c r="F33" s="12"/>
      <c r="G33" s="12"/>
      <c r="H33" s="11"/>
      <c r="I33" s="56" t="s">
        <v>2177</v>
      </c>
      <c r="J33" s="12"/>
      <c r="K33" s="12"/>
      <c r="L33" s="12"/>
      <c r="M33" s="71" t="s">
        <v>2178</v>
      </c>
      <c r="N33" s="27"/>
    </row>
    <row r="34" spans="1:14" x14ac:dyDescent="0.25">
      <c r="A34" s="14"/>
      <c r="B34" s="51"/>
      <c r="C34" s="51"/>
      <c r="D34" s="51"/>
      <c r="E34" s="51"/>
      <c r="F34" s="51"/>
      <c r="G34" s="51"/>
      <c r="H34" s="51"/>
      <c r="I34" s="51"/>
      <c r="J34" s="51"/>
      <c r="K34" s="51"/>
      <c r="L34" s="51"/>
      <c r="M34" s="51"/>
      <c r="N34" s="51"/>
    </row>
    <row r="35" spans="1:14" x14ac:dyDescent="0.25">
      <c r="A35" s="14"/>
      <c r="B35" s="25"/>
      <c r="C35" s="25"/>
      <c r="D35" s="25"/>
      <c r="E35" s="25"/>
      <c r="F35" s="25"/>
      <c r="G35" s="25"/>
      <c r="H35" s="25"/>
      <c r="I35" s="25"/>
      <c r="J35" s="25"/>
      <c r="K35" s="25"/>
      <c r="L35" s="25"/>
      <c r="M35" s="25"/>
      <c r="N35" s="25"/>
    </row>
    <row r="36" spans="1:14" ht="15" customHeight="1" x14ac:dyDescent="0.25">
      <c r="A36" s="2" t="s">
        <v>2377</v>
      </c>
      <c r="B36" s="21" t="s">
        <v>7</v>
      </c>
      <c r="C36" s="21"/>
      <c r="D36" s="21"/>
      <c r="E36" s="21"/>
      <c r="F36" s="21"/>
      <c r="G36" s="21"/>
      <c r="H36" s="21"/>
      <c r="I36" s="21"/>
      <c r="J36" s="21"/>
      <c r="K36" s="21"/>
      <c r="L36" s="21"/>
      <c r="M36" s="21"/>
      <c r="N36" s="21"/>
    </row>
    <row r="37" spans="1:14" ht="15" customHeight="1" x14ac:dyDescent="0.25">
      <c r="A37" s="3" t="s">
        <v>2372</v>
      </c>
      <c r="B37" s="21" t="s">
        <v>7</v>
      </c>
      <c r="C37" s="21"/>
      <c r="D37" s="21"/>
      <c r="E37" s="21"/>
      <c r="F37" s="21"/>
      <c r="G37" s="21"/>
      <c r="H37" s="21"/>
      <c r="I37" s="21"/>
      <c r="J37" s="21"/>
      <c r="K37" s="21"/>
      <c r="L37" s="21"/>
      <c r="M37" s="21"/>
      <c r="N37" s="21"/>
    </row>
    <row r="38" spans="1:14" ht="15" customHeight="1" x14ac:dyDescent="0.25">
      <c r="A38" s="14" t="s">
        <v>2378</v>
      </c>
      <c r="B38" s="21" t="s">
        <v>7</v>
      </c>
      <c r="C38" s="21"/>
      <c r="D38" s="21"/>
      <c r="E38" s="21"/>
      <c r="F38" s="21"/>
      <c r="G38" s="21"/>
      <c r="H38" s="21"/>
      <c r="I38" s="21"/>
      <c r="J38" s="21"/>
      <c r="K38" s="21"/>
      <c r="L38" s="21"/>
      <c r="M38" s="21"/>
      <c r="N38" s="21"/>
    </row>
    <row r="39" spans="1:14" ht="22.5" customHeight="1" x14ac:dyDescent="0.25">
      <c r="A39" s="14"/>
      <c r="B39" s="23" t="s">
        <v>2124</v>
      </c>
      <c r="C39" s="23"/>
      <c r="D39" s="23"/>
      <c r="E39" s="23"/>
      <c r="F39" s="23"/>
      <c r="G39" s="23"/>
      <c r="H39" s="23"/>
      <c r="I39" s="23"/>
      <c r="J39" s="23"/>
      <c r="K39" s="23"/>
      <c r="L39" s="23"/>
      <c r="M39" s="23"/>
      <c r="N39" s="23"/>
    </row>
    <row r="40" spans="1:14" x14ac:dyDescent="0.25">
      <c r="A40" s="14"/>
      <c r="B40" s="23"/>
      <c r="C40" s="23"/>
      <c r="D40" s="23"/>
      <c r="E40" s="23"/>
    </row>
    <row r="41" spans="1:14" x14ac:dyDescent="0.25">
      <c r="A41" s="14"/>
      <c r="B41" s="23"/>
      <c r="C41" s="23"/>
      <c r="D41" s="23"/>
      <c r="E41" s="23"/>
    </row>
    <row r="42" spans="1:14" x14ac:dyDescent="0.25">
      <c r="A42" s="14"/>
      <c r="B42" s="23"/>
      <c r="C42" s="23"/>
      <c r="D42" s="23"/>
      <c r="E42" s="23"/>
    </row>
    <row r="43" spans="1:14" x14ac:dyDescent="0.25">
      <c r="A43" s="14"/>
      <c r="B43" s="12" t="s">
        <v>2125</v>
      </c>
      <c r="C43" s="12"/>
      <c r="D43" s="12"/>
      <c r="E43" s="12"/>
    </row>
    <row r="44" spans="1:14" x14ac:dyDescent="0.25">
      <c r="A44" s="14"/>
      <c r="B44" s="23" t="s">
        <v>2126</v>
      </c>
      <c r="C44" s="23"/>
      <c r="D44" s="167"/>
      <c r="E44" s="71" t="s">
        <v>340</v>
      </c>
    </row>
    <row r="45" spans="1:14" x14ac:dyDescent="0.25">
      <c r="A45" s="14"/>
      <c r="B45" s="23"/>
      <c r="C45" s="23"/>
      <c r="D45" s="167"/>
      <c r="E45" s="71" t="s">
        <v>2127</v>
      </c>
    </row>
    <row r="46" spans="1:14" ht="15.75" thickBot="1" x14ac:dyDescent="0.3">
      <c r="A46" s="14"/>
      <c r="B46" s="12" t="s">
        <v>2128</v>
      </c>
      <c r="C46" s="12"/>
      <c r="D46" s="75"/>
      <c r="E46" s="72" t="s">
        <v>588</v>
      </c>
    </row>
    <row r="47" spans="1:14" x14ac:dyDescent="0.25">
      <c r="A47" s="14"/>
      <c r="B47" s="23"/>
      <c r="C47" s="88"/>
      <c r="D47" s="226"/>
      <c r="E47" s="120" t="s">
        <v>340</v>
      </c>
    </row>
    <row r="48" spans="1:14" ht="15.75" thickBot="1" x14ac:dyDescent="0.3">
      <c r="A48" s="14"/>
      <c r="B48" s="23"/>
      <c r="C48" s="88"/>
      <c r="D48" s="227"/>
      <c r="E48" s="72" t="s">
        <v>2129</v>
      </c>
    </row>
    <row r="49" spans="1:5" x14ac:dyDescent="0.25">
      <c r="A49" s="14"/>
      <c r="B49" s="12"/>
      <c r="C49" s="12"/>
      <c r="D49" s="29"/>
      <c r="E49" s="29"/>
    </row>
    <row r="50" spans="1:5" ht="23.25" x14ac:dyDescent="0.25">
      <c r="A50" s="14"/>
      <c r="B50" s="12" t="s">
        <v>2130</v>
      </c>
      <c r="C50" s="12"/>
      <c r="D50" s="12"/>
      <c r="E50" s="27"/>
    </row>
    <row r="51" spans="1:5" x14ac:dyDescent="0.25">
      <c r="A51" s="14"/>
      <c r="B51" s="12"/>
      <c r="C51" s="23"/>
      <c r="D51" s="164"/>
      <c r="E51" s="71" t="s">
        <v>340</v>
      </c>
    </row>
    <row r="52" spans="1:5" x14ac:dyDescent="0.25">
      <c r="A52" s="14"/>
      <c r="B52" s="12" t="s">
        <v>1985</v>
      </c>
      <c r="C52" s="23"/>
      <c r="D52" s="164"/>
      <c r="E52" s="71" t="s">
        <v>2131</v>
      </c>
    </row>
    <row r="53" spans="1:5" x14ac:dyDescent="0.25">
      <c r="A53" s="14"/>
      <c r="B53" s="12" t="s">
        <v>2132</v>
      </c>
      <c r="C53" s="12"/>
      <c r="D53" s="54"/>
      <c r="E53" s="71" t="s">
        <v>2133</v>
      </c>
    </row>
    <row r="54" spans="1:5" x14ac:dyDescent="0.25">
      <c r="A54" s="14"/>
      <c r="B54" s="12" t="s">
        <v>2134</v>
      </c>
      <c r="C54" s="12"/>
      <c r="D54" s="54"/>
      <c r="E54" s="71" t="s">
        <v>2135</v>
      </c>
    </row>
    <row r="55" spans="1:5" x14ac:dyDescent="0.25">
      <c r="A55" s="14"/>
      <c r="B55" s="12" t="s">
        <v>2136</v>
      </c>
      <c r="C55" s="12"/>
      <c r="D55" s="54"/>
      <c r="E55" s="71" t="s">
        <v>2137</v>
      </c>
    </row>
    <row r="56" spans="1:5" x14ac:dyDescent="0.25">
      <c r="A56" s="14"/>
      <c r="B56" s="12" t="s">
        <v>45</v>
      </c>
      <c r="C56" s="12"/>
      <c r="D56" s="54"/>
      <c r="E56" s="71" t="s">
        <v>2138</v>
      </c>
    </row>
    <row r="57" spans="1:5" x14ac:dyDescent="0.25">
      <c r="A57" s="14"/>
      <c r="B57" s="12" t="s">
        <v>2139</v>
      </c>
      <c r="C57" s="27"/>
      <c r="D57" s="53"/>
      <c r="E57" s="71" t="s">
        <v>2140</v>
      </c>
    </row>
    <row r="58" spans="1:5" x14ac:dyDescent="0.25">
      <c r="A58" s="14"/>
      <c r="B58" s="12" t="s">
        <v>48</v>
      </c>
      <c r="C58" s="27"/>
      <c r="D58" s="53"/>
      <c r="E58" s="71" t="s">
        <v>2141</v>
      </c>
    </row>
    <row r="59" spans="1:5" x14ac:dyDescent="0.25">
      <c r="A59" s="14"/>
      <c r="B59" s="12" t="s">
        <v>49</v>
      </c>
      <c r="C59" s="12"/>
      <c r="D59" s="54"/>
      <c r="E59" s="71" t="s">
        <v>2142</v>
      </c>
    </row>
    <row r="60" spans="1:5" x14ac:dyDescent="0.25">
      <c r="A60" s="14"/>
      <c r="B60" s="12" t="s">
        <v>1437</v>
      </c>
      <c r="C60" s="12"/>
      <c r="D60" s="54"/>
      <c r="E60" s="90">
        <v>-111365</v>
      </c>
    </row>
    <row r="61" spans="1:5" x14ac:dyDescent="0.25">
      <c r="A61" s="14"/>
      <c r="B61" s="12" t="s">
        <v>2000</v>
      </c>
      <c r="C61" s="12"/>
      <c r="D61" s="54"/>
      <c r="E61" s="90">
        <v>-15458</v>
      </c>
    </row>
    <row r="62" spans="1:5" ht="15.75" thickBot="1" x14ac:dyDescent="0.3">
      <c r="A62" s="14"/>
      <c r="B62" s="12" t="s">
        <v>2143</v>
      </c>
      <c r="C62" s="12"/>
      <c r="D62" s="75"/>
      <c r="E62" s="72">
        <v>-984</v>
      </c>
    </row>
    <row r="63" spans="1:5" x14ac:dyDescent="0.25">
      <c r="A63" s="14"/>
      <c r="B63" s="12"/>
      <c r="C63" s="12"/>
      <c r="D63" s="74"/>
      <c r="E63" s="63"/>
    </row>
    <row r="64" spans="1:5" ht="15.75" thickBot="1" x14ac:dyDescent="0.3">
      <c r="A64" s="14"/>
      <c r="B64" s="12" t="s">
        <v>2144</v>
      </c>
      <c r="C64" s="12"/>
      <c r="D64" s="75"/>
      <c r="E64" s="72" t="s">
        <v>2145</v>
      </c>
    </row>
    <row r="65" spans="1:14" x14ac:dyDescent="0.25">
      <c r="A65" s="14"/>
      <c r="B65" s="12"/>
      <c r="C65" s="27"/>
      <c r="D65" s="63"/>
      <c r="E65" s="63"/>
    </row>
    <row r="66" spans="1:14" x14ac:dyDescent="0.25">
      <c r="A66" s="14"/>
      <c r="B66" s="23" t="s">
        <v>2146</v>
      </c>
      <c r="C66" s="23"/>
      <c r="D66" s="167"/>
      <c r="E66" s="71" t="s">
        <v>340</v>
      </c>
    </row>
    <row r="67" spans="1:14" ht="15.75" thickBot="1" x14ac:dyDescent="0.3">
      <c r="A67" s="14"/>
      <c r="B67" s="23"/>
      <c r="C67" s="23"/>
      <c r="D67" s="228"/>
      <c r="E67" s="94" t="s">
        <v>2147</v>
      </c>
    </row>
    <row r="68" spans="1:14" ht="15.75" thickTop="1" x14ac:dyDescent="0.25">
      <c r="A68" s="14"/>
      <c r="B68" s="51"/>
      <c r="C68" s="51"/>
      <c r="D68" s="51"/>
      <c r="E68" s="51"/>
      <c r="F68" s="51"/>
      <c r="G68" s="51"/>
      <c r="H68" s="51"/>
      <c r="I68" s="51"/>
      <c r="J68" s="51"/>
      <c r="K68" s="51"/>
      <c r="L68" s="51"/>
      <c r="M68" s="51"/>
      <c r="N68" s="51"/>
    </row>
    <row r="69" spans="1:14" x14ac:dyDescent="0.25">
      <c r="A69" s="14"/>
      <c r="B69" s="25"/>
      <c r="C69" s="25"/>
      <c r="D69" s="25"/>
      <c r="E69" s="25"/>
      <c r="F69" s="25"/>
      <c r="G69" s="25"/>
      <c r="H69" s="25"/>
      <c r="I69" s="25"/>
      <c r="J69" s="25"/>
      <c r="K69" s="25"/>
      <c r="L69" s="25"/>
      <c r="M69" s="25"/>
      <c r="N69" s="25"/>
    </row>
  </sheetData>
  <mergeCells count="53">
    <mergeCell ref="A38:A69"/>
    <mergeCell ref="B38:N38"/>
    <mergeCell ref="B39:N39"/>
    <mergeCell ref="B68:N68"/>
    <mergeCell ref="B69:N69"/>
    <mergeCell ref="B23:N23"/>
    <mergeCell ref="A24:A35"/>
    <mergeCell ref="B24:N24"/>
    <mergeCell ref="B34:N34"/>
    <mergeCell ref="B35:N35"/>
    <mergeCell ref="B36:N36"/>
    <mergeCell ref="B17:N17"/>
    <mergeCell ref="B18:N18"/>
    <mergeCell ref="B19:N19"/>
    <mergeCell ref="B20:N20"/>
    <mergeCell ref="B21:N21"/>
    <mergeCell ref="B22:N22"/>
    <mergeCell ref="B4:N4"/>
    <mergeCell ref="B5:N5"/>
    <mergeCell ref="B6:N6"/>
    <mergeCell ref="B7:N7"/>
    <mergeCell ref="B15:N15"/>
    <mergeCell ref="B16:N16"/>
    <mergeCell ref="C51:C52"/>
    <mergeCell ref="D51:D52"/>
    <mergeCell ref="B66:B67"/>
    <mergeCell ref="C66:C67"/>
    <mergeCell ref="D66:D67"/>
    <mergeCell ref="A1:A2"/>
    <mergeCell ref="B1:N1"/>
    <mergeCell ref="B2:N2"/>
    <mergeCell ref="B3:N3"/>
    <mergeCell ref="A4:A21"/>
    <mergeCell ref="B44:B45"/>
    <mergeCell ref="C44:C45"/>
    <mergeCell ref="D44:D45"/>
    <mergeCell ref="B47:B48"/>
    <mergeCell ref="C47:C48"/>
    <mergeCell ref="D47:D48"/>
    <mergeCell ref="D29:E29"/>
    <mergeCell ref="H29:M29"/>
    <mergeCell ref="B40:B42"/>
    <mergeCell ref="C40:C42"/>
    <mergeCell ref="D40:D42"/>
    <mergeCell ref="E40:E42"/>
    <mergeCell ref="B37:N37"/>
    <mergeCell ref="D26:E26"/>
    <mergeCell ref="H26:M26"/>
    <mergeCell ref="D27:E27"/>
    <mergeCell ref="H27:M27"/>
    <mergeCell ref="D28:E28"/>
    <mergeCell ref="H28:I28"/>
    <mergeCell ref="L28:M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1.85546875" bestFit="1" customWidth="1"/>
    <col min="5" max="5" width="11" bestFit="1" customWidth="1"/>
    <col min="7" max="7" width="1.85546875" bestFit="1" customWidth="1"/>
    <col min="8" max="8" width="12.85546875" bestFit="1" customWidth="1"/>
    <col min="10" max="10" width="1.85546875" bestFit="1" customWidth="1"/>
    <col min="11" max="11" width="11.5703125" bestFit="1" customWidth="1"/>
    <col min="13" max="13" width="1.85546875" bestFit="1" customWidth="1"/>
    <col min="14" max="14" width="12.5703125" bestFit="1" customWidth="1"/>
  </cols>
  <sheetData>
    <row r="1" spans="1:14" ht="15" customHeight="1" x14ac:dyDescent="0.25">
      <c r="A1" s="8" t="s">
        <v>237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181</v>
      </c>
      <c r="B3" s="21" t="s">
        <v>7</v>
      </c>
      <c r="C3" s="21"/>
      <c r="D3" s="21"/>
      <c r="E3" s="21"/>
      <c r="F3" s="21"/>
      <c r="G3" s="21"/>
      <c r="H3" s="21"/>
      <c r="I3" s="21"/>
      <c r="J3" s="21"/>
      <c r="K3" s="21"/>
      <c r="L3" s="21"/>
      <c r="M3" s="21"/>
      <c r="N3" s="21"/>
    </row>
    <row r="4" spans="1:14" ht="15" customHeight="1" x14ac:dyDescent="0.25">
      <c r="A4" s="14" t="s">
        <v>2380</v>
      </c>
      <c r="B4" s="21" t="s">
        <v>7</v>
      </c>
      <c r="C4" s="21"/>
      <c r="D4" s="21"/>
      <c r="E4" s="21"/>
      <c r="F4" s="21"/>
      <c r="G4" s="21"/>
      <c r="H4" s="21"/>
      <c r="I4" s="21"/>
      <c r="J4" s="21"/>
      <c r="K4" s="21"/>
      <c r="L4" s="21"/>
      <c r="M4" s="21"/>
      <c r="N4" s="21"/>
    </row>
    <row r="5" spans="1:14" x14ac:dyDescent="0.25">
      <c r="A5" s="14"/>
      <c r="B5" s="26"/>
      <c r="C5" s="27"/>
      <c r="D5" s="27"/>
      <c r="E5" s="27"/>
      <c r="F5" s="27"/>
      <c r="G5" s="27"/>
      <c r="H5" s="27"/>
      <c r="I5" s="27"/>
      <c r="J5" s="27"/>
      <c r="K5" s="27"/>
      <c r="L5" s="27"/>
      <c r="M5" s="27"/>
      <c r="N5" s="27"/>
    </row>
    <row r="6" spans="1:14" x14ac:dyDescent="0.25">
      <c r="A6" s="14"/>
      <c r="B6" s="97"/>
      <c r="C6" s="27"/>
      <c r="D6" s="27"/>
      <c r="E6" s="27"/>
      <c r="F6" s="27"/>
      <c r="G6" s="27"/>
      <c r="H6" s="27"/>
      <c r="I6" s="27"/>
      <c r="J6" s="27"/>
      <c r="K6" s="27"/>
      <c r="L6" s="27"/>
      <c r="M6" s="27"/>
      <c r="N6" s="27"/>
    </row>
    <row r="7" spans="1:14" ht="15.75" thickBot="1" x14ac:dyDescent="0.3">
      <c r="A7" s="14"/>
      <c r="B7" s="106"/>
      <c r="C7" s="113" t="s">
        <v>2183</v>
      </c>
      <c r="D7" s="113"/>
      <c r="E7" s="113"/>
      <c r="F7" s="113"/>
      <c r="G7" s="113"/>
      <c r="H7" s="113"/>
      <c r="I7" s="113"/>
      <c r="J7" s="113"/>
      <c r="K7" s="113"/>
      <c r="L7" s="113"/>
      <c r="M7" s="113"/>
      <c r="N7" s="113"/>
    </row>
    <row r="8" spans="1:14" ht="15.75" thickBot="1" x14ac:dyDescent="0.3">
      <c r="A8" s="14"/>
      <c r="B8" s="124"/>
      <c r="C8" s="108"/>
      <c r="D8" s="108"/>
      <c r="E8" s="95" t="s">
        <v>2184</v>
      </c>
      <c r="F8" s="108"/>
      <c r="G8" s="108"/>
      <c r="H8" s="95" t="s">
        <v>2185</v>
      </c>
      <c r="I8" s="117"/>
      <c r="J8" s="108"/>
      <c r="K8" s="95" t="s">
        <v>2186</v>
      </c>
      <c r="L8" s="117"/>
      <c r="M8" s="108"/>
      <c r="N8" s="95" t="s">
        <v>2187</v>
      </c>
    </row>
    <row r="9" spans="1:14" x14ac:dyDescent="0.25">
      <c r="A9" s="14"/>
      <c r="B9" s="234"/>
      <c r="C9" s="109"/>
      <c r="D9" s="109"/>
      <c r="E9" s="28"/>
      <c r="F9" s="28"/>
      <c r="G9" s="109"/>
      <c r="H9" s="28"/>
      <c r="I9" s="28"/>
      <c r="J9" s="109"/>
      <c r="K9" s="28"/>
      <c r="L9" s="28"/>
      <c r="M9" s="109"/>
      <c r="N9" s="28"/>
    </row>
    <row r="10" spans="1:14" x14ac:dyDescent="0.25">
      <c r="A10" s="14"/>
      <c r="B10" s="110" t="s">
        <v>2188</v>
      </c>
      <c r="C10" s="103"/>
      <c r="D10" s="110" t="s">
        <v>340</v>
      </c>
      <c r="E10" s="56" t="s">
        <v>2189</v>
      </c>
      <c r="F10" s="53"/>
      <c r="G10" s="110" t="s">
        <v>340</v>
      </c>
      <c r="H10" s="56" t="s">
        <v>2190</v>
      </c>
      <c r="I10" s="53"/>
      <c r="J10" s="110" t="s">
        <v>340</v>
      </c>
      <c r="K10" s="56" t="s">
        <v>2191</v>
      </c>
      <c r="L10" s="53"/>
      <c r="M10" s="110" t="s">
        <v>340</v>
      </c>
      <c r="N10" s="56" t="s">
        <v>2192</v>
      </c>
    </row>
    <row r="11" spans="1:14" ht="15.75" thickBot="1" x14ac:dyDescent="0.3">
      <c r="A11" s="14"/>
      <c r="B11" s="235" t="s">
        <v>2193</v>
      </c>
      <c r="C11" s="236"/>
      <c r="D11" s="236"/>
      <c r="E11" s="151" t="s">
        <v>2194</v>
      </c>
      <c r="F11" s="237"/>
      <c r="G11" s="236"/>
      <c r="H11" s="151" t="s">
        <v>2195</v>
      </c>
      <c r="I11" s="237"/>
      <c r="J11" s="236"/>
      <c r="K11" s="151" t="s">
        <v>2196</v>
      </c>
      <c r="L11" s="237"/>
      <c r="M11" s="236"/>
      <c r="N11" s="151" t="s">
        <v>2197</v>
      </c>
    </row>
    <row r="12" spans="1:14" ht="15.75" thickTop="1" x14ac:dyDescent="0.25">
      <c r="A12" s="14"/>
      <c r="B12" s="189" t="s">
        <v>2198</v>
      </c>
      <c r="C12" s="109"/>
      <c r="D12" s="109"/>
      <c r="E12" s="116" t="s">
        <v>2199</v>
      </c>
      <c r="F12" s="63"/>
      <c r="G12" s="109"/>
      <c r="H12" s="116" t="s">
        <v>2200</v>
      </c>
      <c r="I12" s="63"/>
      <c r="J12" s="109"/>
      <c r="K12" s="116" t="s">
        <v>2201</v>
      </c>
      <c r="L12" s="63"/>
      <c r="M12" s="109"/>
      <c r="N12" s="116" t="s">
        <v>2202</v>
      </c>
    </row>
    <row r="13" spans="1:14" ht="15.75" thickBot="1" x14ac:dyDescent="0.3">
      <c r="A13" s="14"/>
      <c r="B13" s="235" t="s">
        <v>102</v>
      </c>
      <c r="C13" s="236"/>
      <c r="D13" s="236"/>
      <c r="E13" s="151" t="s">
        <v>2203</v>
      </c>
      <c r="F13" s="237"/>
      <c r="G13" s="236"/>
      <c r="H13" s="151" t="s">
        <v>2204</v>
      </c>
      <c r="I13" s="237"/>
      <c r="J13" s="236"/>
      <c r="K13" s="151" t="s">
        <v>2205</v>
      </c>
      <c r="L13" s="237"/>
      <c r="M13" s="236"/>
      <c r="N13" s="151" t="s">
        <v>2206</v>
      </c>
    </row>
    <row r="14" spans="1:14" ht="21.75" thickTop="1" x14ac:dyDescent="0.25">
      <c r="A14" s="14"/>
      <c r="B14" s="189" t="s">
        <v>2207</v>
      </c>
      <c r="C14" s="109"/>
      <c r="D14" s="109"/>
      <c r="E14" s="116" t="s">
        <v>2208</v>
      </c>
      <c r="F14" s="63"/>
      <c r="G14" s="109"/>
      <c r="H14" s="116" t="s">
        <v>2209</v>
      </c>
      <c r="I14" s="63"/>
      <c r="J14" s="109"/>
      <c r="K14" s="116" t="s">
        <v>2210</v>
      </c>
      <c r="L14" s="63"/>
      <c r="M14" s="109"/>
      <c r="N14" s="116" t="s">
        <v>2211</v>
      </c>
    </row>
    <row r="15" spans="1:14" x14ac:dyDescent="0.25">
      <c r="A15" s="14"/>
      <c r="B15" s="110" t="s">
        <v>2212</v>
      </c>
      <c r="C15" s="103"/>
      <c r="D15" s="103"/>
      <c r="E15" s="56" t="s">
        <v>2213</v>
      </c>
      <c r="F15" s="53"/>
      <c r="G15" s="103"/>
      <c r="H15" s="56" t="s">
        <v>2214</v>
      </c>
      <c r="I15" s="53"/>
      <c r="J15" s="103"/>
      <c r="K15" s="56" t="s">
        <v>2215</v>
      </c>
      <c r="L15" s="53"/>
      <c r="M15" s="103"/>
      <c r="N15" s="56" t="s">
        <v>756</v>
      </c>
    </row>
    <row r="16" spans="1:14" ht="15.75" thickBot="1" x14ac:dyDescent="0.3">
      <c r="A16" s="14"/>
      <c r="B16" s="235" t="s">
        <v>2216</v>
      </c>
      <c r="C16" s="236"/>
      <c r="D16" s="236"/>
      <c r="E16" s="151" t="s">
        <v>2217</v>
      </c>
      <c r="F16" s="237"/>
      <c r="G16" s="236"/>
      <c r="H16" s="151" t="s">
        <v>2218</v>
      </c>
      <c r="I16" s="237"/>
      <c r="J16" s="236"/>
      <c r="K16" s="151" t="s">
        <v>2219</v>
      </c>
      <c r="L16" s="237"/>
      <c r="M16" s="236"/>
      <c r="N16" s="151" t="s">
        <v>2220</v>
      </c>
    </row>
    <row r="17" spans="1:14" ht="15.75" thickTop="1" x14ac:dyDescent="0.25">
      <c r="A17" s="14"/>
      <c r="B17" s="189" t="s">
        <v>2221</v>
      </c>
      <c r="C17" s="109"/>
      <c r="D17" s="109"/>
      <c r="E17" s="116" t="s">
        <v>2222</v>
      </c>
      <c r="F17" s="63"/>
      <c r="G17" s="109"/>
      <c r="H17" s="116" t="s">
        <v>2223</v>
      </c>
      <c r="I17" s="63"/>
      <c r="J17" s="109"/>
      <c r="K17" s="116" t="s">
        <v>2224</v>
      </c>
      <c r="L17" s="63"/>
      <c r="M17" s="109"/>
      <c r="N17" s="116" t="s">
        <v>2225</v>
      </c>
    </row>
    <row r="18" spans="1:14" ht="15.75" thickBot="1" x14ac:dyDescent="0.3">
      <c r="A18" s="14"/>
      <c r="B18" s="235" t="s">
        <v>2226</v>
      </c>
      <c r="C18" s="236"/>
      <c r="D18" s="236"/>
      <c r="E18" s="151" t="s">
        <v>2227</v>
      </c>
      <c r="F18" s="237"/>
      <c r="G18" s="236"/>
      <c r="H18" s="151" t="s">
        <v>2228</v>
      </c>
      <c r="I18" s="237"/>
      <c r="J18" s="236"/>
      <c r="K18" s="151" t="s">
        <v>2229</v>
      </c>
      <c r="L18" s="237"/>
      <c r="M18" s="236"/>
      <c r="N18" s="151" t="s">
        <v>633</v>
      </c>
    </row>
    <row r="19" spans="1:14" ht="16.5" thickTop="1" thickBot="1" x14ac:dyDescent="0.3">
      <c r="A19" s="14"/>
      <c r="B19" s="238" t="s">
        <v>2230</v>
      </c>
      <c r="C19" s="239"/>
      <c r="D19" s="240" t="s">
        <v>340</v>
      </c>
      <c r="E19" s="241" t="s">
        <v>2231</v>
      </c>
      <c r="F19" s="239"/>
      <c r="G19" s="240" t="s">
        <v>340</v>
      </c>
      <c r="H19" s="241" t="s">
        <v>2232</v>
      </c>
      <c r="I19" s="239"/>
      <c r="J19" s="240" t="s">
        <v>340</v>
      </c>
      <c r="K19" s="241" t="s">
        <v>2233</v>
      </c>
      <c r="L19" s="239"/>
      <c r="M19" s="240" t="s">
        <v>340</v>
      </c>
      <c r="N19" s="241" t="s">
        <v>2234</v>
      </c>
    </row>
    <row r="20" spans="1:14" ht="16.5" thickTop="1" thickBot="1" x14ac:dyDescent="0.3">
      <c r="A20" s="14"/>
      <c r="B20" s="238" t="s">
        <v>128</v>
      </c>
      <c r="C20" s="242"/>
      <c r="D20" s="242"/>
      <c r="E20" s="241" t="s">
        <v>775</v>
      </c>
      <c r="F20" s="239"/>
      <c r="G20" s="242"/>
      <c r="H20" s="241" t="s">
        <v>775</v>
      </c>
      <c r="I20" s="239"/>
      <c r="J20" s="242"/>
      <c r="K20" s="241" t="s">
        <v>775</v>
      </c>
      <c r="L20" s="239"/>
      <c r="M20" s="242"/>
      <c r="N20" s="241" t="s">
        <v>2235</v>
      </c>
    </row>
    <row r="21" spans="1:14" ht="22.5" thickTop="1" thickBot="1" x14ac:dyDescent="0.3">
      <c r="A21" s="14"/>
      <c r="B21" s="238" t="s">
        <v>2236</v>
      </c>
      <c r="C21" s="239"/>
      <c r="D21" s="240" t="s">
        <v>340</v>
      </c>
      <c r="E21" s="241" t="s">
        <v>2237</v>
      </c>
      <c r="F21" s="239"/>
      <c r="G21" s="240" t="s">
        <v>340</v>
      </c>
      <c r="H21" s="241" t="s">
        <v>2238</v>
      </c>
      <c r="I21" s="239"/>
      <c r="J21" s="240" t="s">
        <v>340</v>
      </c>
      <c r="K21" s="241" t="s">
        <v>2239</v>
      </c>
      <c r="L21" s="239"/>
      <c r="M21" s="239"/>
      <c r="N21" s="241" t="s">
        <v>2233</v>
      </c>
    </row>
    <row r="22" spans="1:14" ht="15.75" thickTop="1" x14ac:dyDescent="0.25">
      <c r="A22" s="14"/>
      <c r="B22" s="189" t="s">
        <v>2240</v>
      </c>
      <c r="C22" s="63"/>
      <c r="D22" s="63"/>
      <c r="E22" s="63"/>
      <c r="F22" s="63"/>
      <c r="G22" s="63"/>
      <c r="H22" s="63"/>
      <c r="I22" s="63"/>
      <c r="J22" s="63"/>
      <c r="K22" s="63"/>
      <c r="L22" s="63"/>
      <c r="M22" s="63"/>
      <c r="N22" s="63"/>
    </row>
    <row r="23" spans="1:14" ht="15.75" thickBot="1" x14ac:dyDescent="0.3">
      <c r="A23" s="14"/>
      <c r="B23" s="235" t="s">
        <v>2241</v>
      </c>
      <c r="C23" s="237"/>
      <c r="D23" s="243" t="s">
        <v>340</v>
      </c>
      <c r="E23" s="151" t="s">
        <v>2242</v>
      </c>
      <c r="F23" s="237"/>
      <c r="G23" s="243" t="s">
        <v>340</v>
      </c>
      <c r="H23" s="151" t="s">
        <v>2243</v>
      </c>
      <c r="I23" s="237"/>
      <c r="J23" s="243" t="s">
        <v>340</v>
      </c>
      <c r="K23" s="151" t="s">
        <v>2244</v>
      </c>
      <c r="L23" s="237"/>
      <c r="M23" s="243" t="s">
        <v>340</v>
      </c>
      <c r="N23" s="151" t="s">
        <v>2245</v>
      </c>
    </row>
    <row r="24" spans="1:14" ht="16.5" thickTop="1" thickBot="1" x14ac:dyDescent="0.3">
      <c r="A24" s="14"/>
      <c r="B24" s="238" t="s">
        <v>2246</v>
      </c>
      <c r="C24" s="239"/>
      <c r="D24" s="240" t="s">
        <v>340</v>
      </c>
      <c r="E24" s="241" t="s">
        <v>2242</v>
      </c>
      <c r="F24" s="239"/>
      <c r="G24" s="240" t="s">
        <v>340</v>
      </c>
      <c r="H24" s="241" t="s">
        <v>2243</v>
      </c>
      <c r="I24" s="239"/>
      <c r="J24" s="240" t="s">
        <v>340</v>
      </c>
      <c r="K24" s="241" t="s">
        <v>2244</v>
      </c>
      <c r="L24" s="239"/>
      <c r="M24" s="240" t="s">
        <v>340</v>
      </c>
      <c r="N24" s="241" t="s">
        <v>2245</v>
      </c>
    </row>
    <row r="25" spans="1:14" ht="16.5" thickTop="1" thickBot="1" x14ac:dyDescent="0.3">
      <c r="A25" s="14"/>
      <c r="B25" s="238" t="s">
        <v>2247</v>
      </c>
      <c r="C25" s="239"/>
      <c r="D25" s="240" t="s">
        <v>340</v>
      </c>
      <c r="E25" s="241" t="s">
        <v>2248</v>
      </c>
      <c r="F25" s="239"/>
      <c r="G25" s="240" t="s">
        <v>340</v>
      </c>
      <c r="H25" s="241" t="s">
        <v>2248</v>
      </c>
      <c r="I25" s="239"/>
      <c r="J25" s="240" t="s">
        <v>340</v>
      </c>
      <c r="K25" s="241" t="s">
        <v>2248</v>
      </c>
      <c r="L25" s="239"/>
      <c r="M25" s="240" t="s">
        <v>340</v>
      </c>
      <c r="N25" s="241" t="s">
        <v>2248</v>
      </c>
    </row>
    <row r="26" spans="1:14" ht="15.75" thickTop="1" x14ac:dyDescent="0.25">
      <c r="A26" s="14"/>
      <c r="B26" s="254"/>
      <c r="C26" s="254"/>
      <c r="D26" s="254"/>
      <c r="E26" s="254"/>
      <c r="F26" s="254"/>
      <c r="G26" s="254"/>
      <c r="H26" s="254"/>
      <c r="I26" s="254"/>
      <c r="J26" s="254"/>
      <c r="K26" s="254"/>
      <c r="L26" s="254"/>
      <c r="M26" s="254"/>
      <c r="N26" s="254"/>
    </row>
    <row r="27" spans="1:14" x14ac:dyDescent="0.25">
      <c r="A27" s="14"/>
      <c r="B27" s="23"/>
      <c r="C27" s="23"/>
      <c r="D27" s="23"/>
      <c r="E27" s="23"/>
      <c r="F27" s="23"/>
      <c r="G27" s="23"/>
      <c r="H27" s="23"/>
      <c r="I27" s="23"/>
      <c r="J27" s="23"/>
      <c r="K27" s="23"/>
      <c r="L27" s="23"/>
      <c r="M27" s="23"/>
      <c r="N27" s="23"/>
    </row>
    <row r="28" spans="1:14" x14ac:dyDescent="0.25">
      <c r="A28" s="14"/>
      <c r="B28" s="50"/>
      <c r="C28" s="50"/>
      <c r="D28" s="50"/>
      <c r="E28" s="50"/>
      <c r="F28" s="50"/>
      <c r="G28" s="50"/>
      <c r="H28" s="50"/>
      <c r="I28" s="50"/>
      <c r="J28" s="50"/>
      <c r="K28" s="50"/>
      <c r="L28" s="50"/>
      <c r="M28" s="50"/>
      <c r="N28" s="50"/>
    </row>
    <row r="29" spans="1:14" x14ac:dyDescent="0.25">
      <c r="A29" s="14"/>
      <c r="B29" s="50"/>
      <c r="C29" s="50"/>
      <c r="D29" s="50"/>
      <c r="E29" s="50"/>
      <c r="F29" s="50"/>
      <c r="G29" s="50"/>
      <c r="H29" s="50"/>
      <c r="I29" s="50"/>
      <c r="J29" s="50"/>
      <c r="K29" s="50"/>
      <c r="L29" s="50"/>
      <c r="M29" s="50"/>
      <c r="N29" s="50"/>
    </row>
    <row r="30" spans="1:14" x14ac:dyDescent="0.25">
      <c r="A30" s="14"/>
      <c r="B30" s="50"/>
      <c r="C30" s="50"/>
      <c r="D30" s="50"/>
      <c r="E30" s="50"/>
      <c r="F30" s="50"/>
      <c r="G30" s="50"/>
      <c r="H30" s="50"/>
      <c r="I30" s="50"/>
      <c r="J30" s="50"/>
      <c r="K30" s="50"/>
      <c r="L30" s="50"/>
      <c r="M30" s="50"/>
      <c r="N30" s="50"/>
    </row>
    <row r="31" spans="1:14" x14ac:dyDescent="0.25">
      <c r="A31" s="14"/>
      <c r="B31" s="50"/>
      <c r="C31" s="50"/>
      <c r="D31" s="50"/>
      <c r="E31" s="50"/>
      <c r="F31" s="50"/>
      <c r="G31" s="50"/>
      <c r="H31" s="50"/>
      <c r="I31" s="50"/>
      <c r="J31" s="50"/>
      <c r="K31" s="50"/>
      <c r="L31" s="50"/>
      <c r="M31" s="50"/>
      <c r="N31" s="50"/>
    </row>
    <row r="32" spans="1:14" x14ac:dyDescent="0.25">
      <c r="A32" s="14"/>
      <c r="B32" s="50"/>
      <c r="C32" s="50"/>
      <c r="D32" s="50"/>
      <c r="E32" s="50"/>
      <c r="F32" s="50"/>
      <c r="G32" s="50"/>
      <c r="H32" s="50"/>
      <c r="I32" s="50"/>
      <c r="J32" s="50"/>
      <c r="K32" s="50"/>
      <c r="L32" s="50"/>
      <c r="M32" s="50"/>
      <c r="N32" s="50"/>
    </row>
    <row r="33" spans="1:14" x14ac:dyDescent="0.25">
      <c r="A33" s="14"/>
      <c r="B33" s="50"/>
      <c r="C33" s="50"/>
      <c r="D33" s="50"/>
      <c r="E33" s="50"/>
      <c r="F33" s="50"/>
      <c r="G33" s="50"/>
      <c r="H33" s="50"/>
      <c r="I33" s="50"/>
      <c r="J33" s="50"/>
      <c r="K33" s="50"/>
      <c r="L33" s="50"/>
      <c r="M33" s="50"/>
      <c r="N33" s="50"/>
    </row>
    <row r="34" spans="1:14" x14ac:dyDescent="0.25">
      <c r="A34" s="14"/>
      <c r="B34" s="50"/>
      <c r="C34" s="50"/>
      <c r="D34" s="50"/>
      <c r="E34" s="50"/>
      <c r="F34" s="50"/>
      <c r="G34" s="50"/>
      <c r="H34" s="50"/>
      <c r="I34" s="50"/>
      <c r="J34" s="50"/>
      <c r="K34" s="50"/>
      <c r="L34" s="50"/>
      <c r="M34" s="50"/>
      <c r="N34" s="50"/>
    </row>
    <row r="35" spans="1:14" x14ac:dyDescent="0.25">
      <c r="A35" s="14"/>
      <c r="B35" s="50"/>
      <c r="C35" s="50"/>
      <c r="D35" s="50"/>
      <c r="E35" s="50"/>
      <c r="F35" s="50"/>
      <c r="G35" s="50"/>
      <c r="H35" s="50"/>
      <c r="I35" s="50"/>
      <c r="J35" s="50"/>
      <c r="K35" s="50"/>
      <c r="L35" s="50"/>
      <c r="M35" s="50"/>
      <c r="N35" s="50"/>
    </row>
    <row r="36" spans="1:14" x14ac:dyDescent="0.25">
      <c r="A36" s="14"/>
      <c r="B36" s="50"/>
      <c r="C36" s="50"/>
      <c r="D36" s="50"/>
      <c r="E36" s="50"/>
      <c r="F36" s="50"/>
      <c r="G36" s="50"/>
      <c r="H36" s="50"/>
      <c r="I36" s="50"/>
      <c r="J36" s="50"/>
      <c r="K36" s="50"/>
      <c r="L36" s="50"/>
      <c r="M36" s="50"/>
      <c r="N36" s="50"/>
    </row>
    <row r="37" spans="1:14" x14ac:dyDescent="0.25">
      <c r="A37" s="14"/>
      <c r="B37" s="26"/>
      <c r="C37" s="27"/>
      <c r="D37" s="27"/>
      <c r="E37" s="27"/>
      <c r="F37" s="27"/>
      <c r="G37" s="27"/>
      <c r="H37" s="27"/>
      <c r="I37" s="27"/>
      <c r="J37" s="27"/>
      <c r="K37" s="27"/>
      <c r="L37" s="27"/>
      <c r="M37" s="27"/>
      <c r="N37" s="27"/>
    </row>
    <row r="38" spans="1:14" x14ac:dyDescent="0.25">
      <c r="A38" s="14"/>
      <c r="B38" s="97"/>
      <c r="C38" s="27"/>
      <c r="D38" s="27"/>
      <c r="E38" s="27"/>
      <c r="F38" s="27"/>
      <c r="G38" s="27"/>
      <c r="H38" s="27"/>
      <c r="I38" s="27"/>
      <c r="J38" s="27"/>
      <c r="K38" s="27"/>
      <c r="L38" s="27"/>
      <c r="M38" s="27"/>
      <c r="N38" s="27"/>
    </row>
    <row r="39" spans="1:14" ht="15.75" thickBot="1" x14ac:dyDescent="0.3">
      <c r="A39" s="14"/>
      <c r="B39" s="244"/>
      <c r="C39" s="253" t="s">
        <v>2249</v>
      </c>
      <c r="D39" s="253"/>
      <c r="E39" s="253"/>
      <c r="F39" s="253"/>
      <c r="G39" s="253"/>
      <c r="H39" s="253"/>
      <c r="I39" s="253"/>
      <c r="J39" s="253"/>
      <c r="K39" s="253"/>
      <c r="L39" s="253"/>
      <c r="M39" s="253"/>
      <c r="N39" s="253"/>
    </row>
    <row r="40" spans="1:14" ht="15.75" thickBot="1" x14ac:dyDescent="0.3">
      <c r="A40" s="14"/>
      <c r="B40" s="124"/>
      <c r="C40" s="108"/>
      <c r="D40" s="108"/>
      <c r="E40" s="96" t="s">
        <v>2184</v>
      </c>
      <c r="F40" s="108"/>
      <c r="G40" s="108"/>
      <c r="H40" s="96" t="s">
        <v>2185</v>
      </c>
      <c r="I40" s="117"/>
      <c r="J40" s="108"/>
      <c r="K40" s="96" t="s">
        <v>2186</v>
      </c>
      <c r="L40" s="117"/>
      <c r="M40" s="108"/>
      <c r="N40" s="96" t="s">
        <v>2187</v>
      </c>
    </row>
    <row r="41" spans="1:14" x14ac:dyDescent="0.25">
      <c r="A41" s="14"/>
      <c r="B41" s="234"/>
      <c r="C41" s="109"/>
      <c r="D41" s="109"/>
      <c r="E41" s="28"/>
      <c r="F41" s="28"/>
      <c r="G41" s="109"/>
      <c r="H41" s="28"/>
      <c r="I41" s="28"/>
      <c r="J41" s="109"/>
      <c r="K41" s="28"/>
      <c r="L41" s="28"/>
      <c r="M41" s="109"/>
      <c r="N41" s="28"/>
    </row>
    <row r="42" spans="1:14" x14ac:dyDescent="0.25">
      <c r="A42" s="14"/>
      <c r="B42" s="15" t="s">
        <v>2188</v>
      </c>
      <c r="C42" s="103"/>
      <c r="D42" s="15" t="s">
        <v>340</v>
      </c>
      <c r="E42" s="71" t="s">
        <v>2250</v>
      </c>
      <c r="F42" s="53"/>
      <c r="G42" s="15" t="s">
        <v>340</v>
      </c>
      <c r="H42" s="71" t="s">
        <v>2251</v>
      </c>
      <c r="I42" s="53"/>
      <c r="J42" s="15" t="s">
        <v>340</v>
      </c>
      <c r="K42" s="71" t="s">
        <v>2252</v>
      </c>
      <c r="L42" s="53"/>
      <c r="M42" s="15" t="s">
        <v>340</v>
      </c>
      <c r="N42" s="71" t="s">
        <v>2253</v>
      </c>
    </row>
    <row r="43" spans="1:14" ht="15.75" thickBot="1" x14ac:dyDescent="0.3">
      <c r="A43" s="14"/>
      <c r="B43" s="245" t="s">
        <v>2193</v>
      </c>
      <c r="C43" s="236"/>
      <c r="D43" s="236"/>
      <c r="E43" s="152" t="s">
        <v>2254</v>
      </c>
      <c r="F43" s="237"/>
      <c r="G43" s="236"/>
      <c r="H43" s="152" t="s">
        <v>2255</v>
      </c>
      <c r="I43" s="237"/>
      <c r="J43" s="236"/>
      <c r="K43" s="152" t="s">
        <v>2256</v>
      </c>
      <c r="L43" s="237"/>
      <c r="M43" s="236"/>
      <c r="N43" s="152" t="s">
        <v>2257</v>
      </c>
    </row>
    <row r="44" spans="1:14" ht="15.75" thickTop="1" x14ac:dyDescent="0.25">
      <c r="A44" s="14"/>
      <c r="B44" s="189" t="s">
        <v>2198</v>
      </c>
      <c r="C44" s="109"/>
      <c r="D44" s="109"/>
      <c r="E44" s="116" t="s">
        <v>2258</v>
      </c>
      <c r="F44" s="63"/>
      <c r="G44" s="109"/>
      <c r="H44" s="116" t="s">
        <v>2259</v>
      </c>
      <c r="I44" s="63"/>
      <c r="J44" s="109"/>
      <c r="K44" s="116" t="s">
        <v>2260</v>
      </c>
      <c r="L44" s="63"/>
      <c r="M44" s="109"/>
      <c r="N44" s="116" t="s">
        <v>2261</v>
      </c>
    </row>
    <row r="45" spans="1:14" ht="15.75" thickBot="1" x14ac:dyDescent="0.3">
      <c r="A45" s="14"/>
      <c r="B45" s="245" t="s">
        <v>102</v>
      </c>
      <c r="C45" s="236"/>
      <c r="D45" s="236"/>
      <c r="E45" s="152" t="s">
        <v>2204</v>
      </c>
      <c r="F45" s="237"/>
      <c r="G45" s="236"/>
      <c r="H45" s="152" t="s">
        <v>2203</v>
      </c>
      <c r="I45" s="237"/>
      <c r="J45" s="236"/>
      <c r="K45" s="152" t="s">
        <v>2262</v>
      </c>
      <c r="L45" s="237"/>
      <c r="M45" s="236"/>
      <c r="N45" s="152" t="s">
        <v>2263</v>
      </c>
    </row>
    <row r="46" spans="1:14" ht="21.75" thickTop="1" x14ac:dyDescent="0.25">
      <c r="A46" s="14"/>
      <c r="B46" s="189" t="s">
        <v>2207</v>
      </c>
      <c r="C46" s="109"/>
      <c r="D46" s="109"/>
      <c r="E46" s="116" t="s">
        <v>2264</v>
      </c>
      <c r="F46" s="63"/>
      <c r="G46" s="109"/>
      <c r="H46" s="116" t="s">
        <v>2265</v>
      </c>
      <c r="I46" s="63"/>
      <c r="J46" s="109"/>
      <c r="K46" s="116" t="s">
        <v>2266</v>
      </c>
      <c r="L46" s="63"/>
      <c r="M46" s="109"/>
      <c r="N46" s="116" t="s">
        <v>2267</v>
      </c>
    </row>
    <row r="47" spans="1:14" x14ac:dyDescent="0.25">
      <c r="A47" s="14"/>
      <c r="B47" s="15" t="s">
        <v>2268</v>
      </c>
      <c r="C47" s="103"/>
      <c r="D47" s="103"/>
      <c r="E47" s="71" t="s">
        <v>2269</v>
      </c>
      <c r="F47" s="53"/>
      <c r="G47" s="103"/>
      <c r="H47" s="90">
        <v>-6311</v>
      </c>
      <c r="I47" s="53"/>
      <c r="J47" s="103"/>
      <c r="K47" s="90">
        <v>-2739</v>
      </c>
      <c r="L47" s="53"/>
      <c r="M47" s="103"/>
      <c r="N47" s="71" t="s">
        <v>2270</v>
      </c>
    </row>
    <row r="48" spans="1:14" ht="15.75" thickBot="1" x14ac:dyDescent="0.3">
      <c r="A48" s="14"/>
      <c r="B48" s="245" t="s">
        <v>2216</v>
      </c>
      <c r="C48" s="236"/>
      <c r="D48" s="236"/>
      <c r="E48" s="152" t="s">
        <v>2271</v>
      </c>
      <c r="F48" s="237"/>
      <c r="G48" s="236"/>
      <c r="H48" s="152" t="s">
        <v>2272</v>
      </c>
      <c r="I48" s="237"/>
      <c r="J48" s="236"/>
      <c r="K48" s="152" t="s">
        <v>2273</v>
      </c>
      <c r="L48" s="237"/>
      <c r="M48" s="236"/>
      <c r="N48" s="152" t="s">
        <v>2274</v>
      </c>
    </row>
    <row r="49" spans="1:14" ht="15.75" thickTop="1" x14ac:dyDescent="0.25">
      <c r="A49" s="14"/>
      <c r="B49" s="189" t="s">
        <v>2275</v>
      </c>
      <c r="C49" s="109"/>
      <c r="D49" s="109"/>
      <c r="E49" s="116" t="s">
        <v>2276</v>
      </c>
      <c r="F49" s="63"/>
      <c r="G49" s="109"/>
      <c r="H49" s="246">
        <v>-5262</v>
      </c>
      <c r="I49" s="63"/>
      <c r="J49" s="109"/>
      <c r="K49" s="246">
        <v>-3085</v>
      </c>
      <c r="L49" s="63"/>
      <c r="M49" s="109"/>
      <c r="N49" s="116" t="s">
        <v>2277</v>
      </c>
    </row>
    <row r="50" spans="1:14" ht="15.75" thickBot="1" x14ac:dyDescent="0.3">
      <c r="A50" s="14"/>
      <c r="B50" s="245" t="s">
        <v>2278</v>
      </c>
      <c r="C50" s="236"/>
      <c r="D50" s="236"/>
      <c r="E50" s="152" t="s">
        <v>2279</v>
      </c>
      <c r="F50" s="237"/>
      <c r="G50" s="236"/>
      <c r="H50" s="247">
        <v>-1900</v>
      </c>
      <c r="I50" s="237"/>
      <c r="J50" s="236"/>
      <c r="K50" s="247">
        <v>-1740</v>
      </c>
      <c r="L50" s="237"/>
      <c r="M50" s="236"/>
      <c r="N50" s="152" t="s">
        <v>2280</v>
      </c>
    </row>
    <row r="51" spans="1:14" ht="16.5" thickTop="1" thickBot="1" x14ac:dyDescent="0.3">
      <c r="A51" s="14"/>
      <c r="B51" s="238" t="s">
        <v>2281</v>
      </c>
      <c r="C51" s="239"/>
      <c r="D51" s="240" t="s">
        <v>340</v>
      </c>
      <c r="E51" s="241" t="s">
        <v>2282</v>
      </c>
      <c r="F51" s="239"/>
      <c r="G51" s="240" t="s">
        <v>340</v>
      </c>
      <c r="H51" s="248">
        <v>-3362</v>
      </c>
      <c r="I51" s="239"/>
      <c r="J51" s="240" t="s">
        <v>340</v>
      </c>
      <c r="K51" s="248">
        <v>-1345</v>
      </c>
      <c r="L51" s="239"/>
      <c r="M51" s="240" t="s">
        <v>340</v>
      </c>
      <c r="N51" s="241" t="s">
        <v>2142</v>
      </c>
    </row>
    <row r="52" spans="1:14" ht="15.75" thickTop="1" x14ac:dyDescent="0.25">
      <c r="A52" s="14"/>
      <c r="B52" s="234" t="s">
        <v>2283</v>
      </c>
      <c r="C52" s="63"/>
      <c r="D52" s="63"/>
      <c r="E52" s="63"/>
      <c r="F52" s="63"/>
      <c r="G52" s="63"/>
      <c r="H52" s="63"/>
      <c r="I52" s="63"/>
      <c r="J52" s="63"/>
      <c r="K52" s="63"/>
      <c r="L52" s="63"/>
      <c r="M52" s="63"/>
      <c r="N52" s="63"/>
    </row>
    <row r="53" spans="1:14" ht="15.75" thickBot="1" x14ac:dyDescent="0.3">
      <c r="A53" s="14"/>
      <c r="B53" s="245" t="s">
        <v>2241</v>
      </c>
      <c r="C53" s="237"/>
      <c r="D53" s="249" t="s">
        <v>340</v>
      </c>
      <c r="E53" s="152" t="s">
        <v>2284</v>
      </c>
      <c r="F53" s="237"/>
      <c r="G53" s="249" t="s">
        <v>340</v>
      </c>
      <c r="H53" s="152">
        <v>-0.37</v>
      </c>
      <c r="I53" s="237"/>
      <c r="J53" s="249" t="s">
        <v>340</v>
      </c>
      <c r="K53" s="152">
        <v>-0.15</v>
      </c>
      <c r="L53" s="237"/>
      <c r="M53" s="249" t="s">
        <v>340</v>
      </c>
      <c r="N53" s="152" t="s">
        <v>2248</v>
      </c>
    </row>
    <row r="54" spans="1:14" ht="16.5" thickTop="1" thickBot="1" x14ac:dyDescent="0.3">
      <c r="A54" s="14"/>
      <c r="B54" s="250" t="s">
        <v>2246</v>
      </c>
      <c r="C54" s="239"/>
      <c r="D54" s="251" t="s">
        <v>340</v>
      </c>
      <c r="E54" s="252" t="s">
        <v>2284</v>
      </c>
      <c r="F54" s="239"/>
      <c r="G54" s="251" t="s">
        <v>340</v>
      </c>
      <c r="H54" s="252">
        <v>-0.37</v>
      </c>
      <c r="I54" s="239"/>
      <c r="J54" s="251" t="s">
        <v>340</v>
      </c>
      <c r="K54" s="252">
        <v>-0.15</v>
      </c>
      <c r="L54" s="239"/>
      <c r="M54" s="251" t="s">
        <v>340</v>
      </c>
      <c r="N54" s="252" t="s">
        <v>2248</v>
      </c>
    </row>
    <row r="55" spans="1:14" ht="16.5" thickTop="1" thickBot="1" x14ac:dyDescent="0.3">
      <c r="A55" s="14"/>
      <c r="B55" s="250" t="s">
        <v>2247</v>
      </c>
      <c r="C55" s="239"/>
      <c r="D55" s="251" t="s">
        <v>340</v>
      </c>
      <c r="E55" s="252" t="s">
        <v>2248</v>
      </c>
      <c r="F55" s="239"/>
      <c r="G55" s="251" t="s">
        <v>340</v>
      </c>
      <c r="H55" s="252" t="s">
        <v>2248</v>
      </c>
      <c r="I55" s="239"/>
      <c r="J55" s="251" t="s">
        <v>340</v>
      </c>
      <c r="K55" s="252" t="s">
        <v>2248</v>
      </c>
      <c r="L55" s="239"/>
      <c r="M55" s="251" t="s">
        <v>340</v>
      </c>
      <c r="N55" s="252" t="s">
        <v>2248</v>
      </c>
    </row>
    <row r="56" spans="1:14" ht="15.75" thickTop="1" x14ac:dyDescent="0.25">
      <c r="A56" s="14"/>
      <c r="B56" s="255"/>
      <c r="C56" s="255"/>
      <c r="D56" s="255"/>
      <c r="E56" s="255"/>
      <c r="F56" s="255"/>
      <c r="G56" s="255"/>
      <c r="H56" s="255"/>
      <c r="I56" s="255"/>
      <c r="J56" s="255"/>
      <c r="K56" s="255"/>
      <c r="L56" s="255"/>
      <c r="M56" s="255"/>
      <c r="N56" s="255"/>
    </row>
    <row r="57" spans="1:14" x14ac:dyDescent="0.25">
      <c r="A57" s="14"/>
      <c r="B57" s="25"/>
      <c r="C57" s="25"/>
      <c r="D57" s="25"/>
      <c r="E57" s="25"/>
      <c r="F57" s="25"/>
      <c r="G57" s="25"/>
      <c r="H57" s="25"/>
      <c r="I57" s="25"/>
      <c r="J57" s="25"/>
      <c r="K57" s="25"/>
      <c r="L57" s="25"/>
      <c r="M57" s="25"/>
      <c r="N57" s="25"/>
    </row>
  </sheetData>
  <mergeCells count="21">
    <mergeCell ref="B34:N34"/>
    <mergeCell ref="B35:N35"/>
    <mergeCell ref="B36:N36"/>
    <mergeCell ref="B56:N56"/>
    <mergeCell ref="B57:N57"/>
    <mergeCell ref="B28:N28"/>
    <mergeCell ref="B29:N29"/>
    <mergeCell ref="B30:N30"/>
    <mergeCell ref="B31:N31"/>
    <mergeCell ref="B32:N32"/>
    <mergeCell ref="B33:N33"/>
    <mergeCell ref="C7:N7"/>
    <mergeCell ref="C39:N39"/>
    <mergeCell ref="A1:A2"/>
    <mergeCell ref="B1:N1"/>
    <mergeCell ref="B2:N2"/>
    <mergeCell ref="B3:N3"/>
    <mergeCell ref="A4:A57"/>
    <mergeCell ref="B4:N4"/>
    <mergeCell ref="B26:N26"/>
    <mergeCell ref="B27:N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 min="7" max="7" width="9.28515625" bestFit="1" customWidth="1"/>
    <col min="8" max="9" width="12.28515625" bestFit="1" customWidth="1"/>
    <col min="10" max="10" width="11.42578125" bestFit="1" customWidth="1"/>
    <col min="11" max="11" width="12.5703125" bestFit="1" customWidth="1"/>
    <col min="12" max="13" width="36.5703125" bestFit="1" customWidth="1"/>
    <col min="14" max="15" width="32.5703125" bestFit="1" customWidth="1"/>
    <col min="16" max="17" width="32.42578125" bestFit="1" customWidth="1"/>
  </cols>
  <sheetData>
    <row r="1" spans="1:17" ht="15" customHeight="1" x14ac:dyDescent="0.25">
      <c r="A1" s="8" t="s">
        <v>2381</v>
      </c>
      <c r="B1" s="8" t="s">
        <v>2</v>
      </c>
      <c r="C1" s="8"/>
      <c r="D1" s="8"/>
      <c r="E1" s="1"/>
      <c r="F1" s="1"/>
      <c r="G1" s="1"/>
      <c r="H1" s="1"/>
      <c r="I1" s="1"/>
      <c r="J1" s="1"/>
      <c r="K1" s="1"/>
      <c r="L1" s="8" t="s">
        <v>2382</v>
      </c>
      <c r="M1" s="8"/>
      <c r="N1" s="8"/>
      <c r="O1" s="1" t="s">
        <v>2</v>
      </c>
      <c r="P1" s="1" t="s">
        <v>2382</v>
      </c>
      <c r="Q1" s="1" t="s">
        <v>2</v>
      </c>
    </row>
    <row r="2" spans="1:17" x14ac:dyDescent="0.25">
      <c r="A2" s="8"/>
      <c r="B2" s="8" t="s">
        <v>3</v>
      </c>
      <c r="C2" s="8" t="s">
        <v>34</v>
      </c>
      <c r="D2" s="8" t="s">
        <v>88</v>
      </c>
      <c r="E2" s="8" t="s">
        <v>2383</v>
      </c>
      <c r="F2" s="8" t="s">
        <v>2384</v>
      </c>
      <c r="G2" s="256">
        <v>41038</v>
      </c>
      <c r="H2" s="8" t="s">
        <v>2385</v>
      </c>
      <c r="I2" s="8" t="s">
        <v>2386</v>
      </c>
      <c r="J2" s="8" t="s">
        <v>2387</v>
      </c>
      <c r="K2" s="8" t="s">
        <v>2388</v>
      </c>
      <c r="L2" s="1" t="s">
        <v>2389</v>
      </c>
      <c r="M2" s="1" t="s">
        <v>2390</v>
      </c>
      <c r="N2" s="1" t="s">
        <v>34</v>
      </c>
      <c r="O2" s="1" t="s">
        <v>3</v>
      </c>
      <c r="P2" s="1" t="s">
        <v>2392</v>
      </c>
      <c r="Q2" s="1" t="s">
        <v>3</v>
      </c>
    </row>
    <row r="3" spans="1:17" x14ac:dyDescent="0.25">
      <c r="A3" s="8"/>
      <c r="B3" s="8"/>
      <c r="C3" s="8"/>
      <c r="D3" s="8"/>
      <c r="E3" s="8"/>
      <c r="F3" s="8"/>
      <c r="G3" s="256"/>
      <c r="H3" s="8"/>
      <c r="I3" s="8"/>
      <c r="J3" s="8"/>
      <c r="K3" s="8"/>
      <c r="L3" s="1" t="s">
        <v>2375</v>
      </c>
      <c r="M3" s="1" t="s">
        <v>2377</v>
      </c>
      <c r="N3" s="1" t="s">
        <v>2391</v>
      </c>
      <c r="O3" s="1" t="s">
        <v>2391</v>
      </c>
      <c r="P3" s="1" t="s">
        <v>2393</v>
      </c>
      <c r="Q3" s="1" t="s">
        <v>2393</v>
      </c>
    </row>
    <row r="4" spans="1:17" ht="30" x14ac:dyDescent="0.25">
      <c r="A4" s="2" t="s">
        <v>78</v>
      </c>
      <c r="B4" s="10">
        <v>0.06</v>
      </c>
      <c r="C4" s="10">
        <v>0.06</v>
      </c>
      <c r="D4" s="4" t="s">
        <v>7</v>
      </c>
      <c r="E4" s="4" t="s">
        <v>7</v>
      </c>
      <c r="F4" s="4" t="s">
        <v>7</v>
      </c>
      <c r="G4" s="4" t="s">
        <v>7</v>
      </c>
      <c r="H4" s="4" t="s">
        <v>7</v>
      </c>
      <c r="I4" s="4" t="s">
        <v>7</v>
      </c>
      <c r="J4" s="4" t="s">
        <v>7</v>
      </c>
      <c r="K4" s="4" t="s">
        <v>7</v>
      </c>
      <c r="L4" s="4" t="s">
        <v>7</v>
      </c>
      <c r="M4" s="4" t="s">
        <v>7</v>
      </c>
      <c r="N4" s="4" t="s">
        <v>7</v>
      </c>
      <c r="O4" s="10">
        <v>0.06</v>
      </c>
      <c r="P4" s="4" t="s">
        <v>7</v>
      </c>
      <c r="Q4" s="10">
        <v>0.06</v>
      </c>
    </row>
    <row r="5" spans="1:17" ht="30" x14ac:dyDescent="0.25">
      <c r="A5" s="2" t="s">
        <v>2394</v>
      </c>
      <c r="B5" s="4" t="s">
        <v>7</v>
      </c>
      <c r="C5" s="4" t="s">
        <v>7</v>
      </c>
      <c r="D5" s="4" t="s">
        <v>7</v>
      </c>
      <c r="E5" s="4" t="s">
        <v>7</v>
      </c>
      <c r="F5" s="4" t="s">
        <v>7</v>
      </c>
      <c r="G5" s="4" t="s">
        <v>7</v>
      </c>
      <c r="H5" s="4" t="s">
        <v>7</v>
      </c>
      <c r="I5" s="4" t="s">
        <v>7</v>
      </c>
      <c r="J5" s="4" t="s">
        <v>7</v>
      </c>
      <c r="K5" s="4" t="s">
        <v>7</v>
      </c>
      <c r="L5" s="4" t="s">
        <v>7</v>
      </c>
      <c r="M5" s="4" t="s">
        <v>7</v>
      </c>
      <c r="N5" s="4">
        <v>865</v>
      </c>
      <c r="O5" s="4" t="s">
        <v>7</v>
      </c>
      <c r="P5" s="4">
        <v>401</v>
      </c>
      <c r="Q5" s="4" t="s">
        <v>7</v>
      </c>
    </row>
    <row r="6" spans="1:17" ht="30" x14ac:dyDescent="0.25">
      <c r="A6" s="2" t="s">
        <v>2395</v>
      </c>
      <c r="B6" s="7">
        <v>3986000</v>
      </c>
      <c r="C6" s="7">
        <v>8570000</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2396</v>
      </c>
      <c r="B7" s="4" t="s">
        <v>7</v>
      </c>
      <c r="C7" s="4" t="s">
        <v>7</v>
      </c>
      <c r="D7" s="4" t="s">
        <v>7</v>
      </c>
      <c r="E7" s="4" t="s">
        <v>7</v>
      </c>
      <c r="F7" s="4" t="s">
        <v>7</v>
      </c>
      <c r="G7" s="4" t="s">
        <v>7</v>
      </c>
      <c r="H7" s="4" t="s">
        <v>7</v>
      </c>
      <c r="I7" s="4" t="s">
        <v>7</v>
      </c>
      <c r="J7" s="4" t="s">
        <v>7</v>
      </c>
      <c r="K7" s="4" t="s">
        <v>7</v>
      </c>
      <c r="L7" s="4" t="s">
        <v>7</v>
      </c>
      <c r="M7" s="4" t="s">
        <v>7</v>
      </c>
      <c r="N7" s="6">
        <v>8650000</v>
      </c>
      <c r="O7" s="4" t="s">
        <v>7</v>
      </c>
      <c r="P7" s="6">
        <v>4010000</v>
      </c>
      <c r="Q7" s="4" t="s">
        <v>7</v>
      </c>
    </row>
    <row r="8" spans="1:17" ht="30" x14ac:dyDescent="0.25">
      <c r="A8" s="2" t="s">
        <v>2397</v>
      </c>
      <c r="B8" s="6">
        <v>24000</v>
      </c>
      <c r="C8" s="6">
        <v>80000</v>
      </c>
      <c r="D8" s="4" t="s">
        <v>7</v>
      </c>
      <c r="E8" s="4" t="s">
        <v>7</v>
      </c>
      <c r="F8" s="4" t="s">
        <v>7</v>
      </c>
      <c r="G8" s="4" t="s">
        <v>7</v>
      </c>
      <c r="H8" s="4" t="s">
        <v>7</v>
      </c>
      <c r="I8" s="4" t="s">
        <v>7</v>
      </c>
      <c r="J8" s="4" t="s">
        <v>7</v>
      </c>
      <c r="K8" s="4" t="s">
        <v>7</v>
      </c>
      <c r="L8" s="4" t="s">
        <v>7</v>
      </c>
      <c r="M8" s="4" t="s">
        <v>7</v>
      </c>
      <c r="N8" s="6">
        <v>80000</v>
      </c>
      <c r="O8" s="4" t="s">
        <v>7</v>
      </c>
      <c r="P8" s="6">
        <v>24000</v>
      </c>
      <c r="Q8" s="4" t="s">
        <v>7</v>
      </c>
    </row>
    <row r="9" spans="1:17" ht="30" x14ac:dyDescent="0.25">
      <c r="A9" s="2" t="s">
        <v>79</v>
      </c>
      <c r="B9" s="7">
        <v>10000</v>
      </c>
      <c r="C9" s="7">
        <v>10000</v>
      </c>
      <c r="D9" s="4" t="s">
        <v>7</v>
      </c>
      <c r="E9" s="4" t="s">
        <v>7</v>
      </c>
      <c r="F9" s="4" t="s">
        <v>7</v>
      </c>
      <c r="G9" s="4" t="s">
        <v>7</v>
      </c>
      <c r="H9" s="4" t="s">
        <v>7</v>
      </c>
      <c r="I9" s="4" t="s">
        <v>7</v>
      </c>
      <c r="J9" s="4" t="s">
        <v>7</v>
      </c>
      <c r="K9" s="4" t="s">
        <v>7</v>
      </c>
      <c r="L9" s="4" t="s">
        <v>7</v>
      </c>
      <c r="M9" s="4" t="s">
        <v>7</v>
      </c>
      <c r="N9" s="7">
        <v>10000</v>
      </c>
      <c r="O9" s="4" t="s">
        <v>7</v>
      </c>
      <c r="P9" s="7">
        <v>10000</v>
      </c>
      <c r="Q9" s="4" t="s">
        <v>7</v>
      </c>
    </row>
    <row r="10" spans="1:17" ht="30" x14ac:dyDescent="0.25">
      <c r="A10" s="2" t="s">
        <v>2398</v>
      </c>
      <c r="B10" s="4" t="s">
        <v>7</v>
      </c>
      <c r="C10" s="4" t="s">
        <v>7</v>
      </c>
      <c r="D10" s="4" t="s">
        <v>7</v>
      </c>
      <c r="E10" s="4" t="s">
        <v>7</v>
      </c>
      <c r="F10" s="10">
        <v>0.05</v>
      </c>
      <c r="G10" s="10">
        <v>0.05</v>
      </c>
      <c r="H10" s="10">
        <v>0.05</v>
      </c>
      <c r="I10" s="4" t="s">
        <v>7</v>
      </c>
      <c r="J10" s="10">
        <v>0.05</v>
      </c>
      <c r="K10" s="10">
        <v>0.05</v>
      </c>
      <c r="L10" s="4" t="s">
        <v>7</v>
      </c>
      <c r="M10" s="4" t="s">
        <v>7</v>
      </c>
      <c r="N10" s="4" t="s">
        <v>7</v>
      </c>
      <c r="O10" s="4" t="s">
        <v>7</v>
      </c>
      <c r="P10" s="4" t="s">
        <v>7</v>
      </c>
      <c r="Q10" s="4" t="s">
        <v>7</v>
      </c>
    </row>
    <row r="11" spans="1:17" ht="30" x14ac:dyDescent="0.25">
      <c r="A11" s="2" t="s">
        <v>2399</v>
      </c>
      <c r="B11" s="4" t="s">
        <v>7</v>
      </c>
      <c r="C11" s="4" t="s">
        <v>7</v>
      </c>
      <c r="D11" s="4" t="s">
        <v>7</v>
      </c>
      <c r="E11" s="6">
        <v>400000</v>
      </c>
      <c r="F11" s="6">
        <v>440000</v>
      </c>
      <c r="G11" s="6">
        <v>462800</v>
      </c>
      <c r="H11" s="6">
        <v>462225</v>
      </c>
      <c r="I11" s="6">
        <v>450000</v>
      </c>
      <c r="J11" s="6">
        <v>479965</v>
      </c>
      <c r="K11" s="6">
        <v>234002</v>
      </c>
      <c r="L11" s="4" t="s">
        <v>7</v>
      </c>
      <c r="M11" s="4" t="s">
        <v>7</v>
      </c>
      <c r="N11" s="4" t="s">
        <v>7</v>
      </c>
      <c r="O11" s="4" t="s">
        <v>7</v>
      </c>
      <c r="P11" s="4" t="s">
        <v>7</v>
      </c>
      <c r="Q11" s="4" t="s">
        <v>7</v>
      </c>
    </row>
    <row r="12" spans="1:17" ht="30" x14ac:dyDescent="0.25">
      <c r="A12" s="2" t="s">
        <v>2400</v>
      </c>
      <c r="B12" s="6">
        <v>1916000</v>
      </c>
      <c r="C12" s="6">
        <v>10850000</v>
      </c>
      <c r="D12" s="6">
        <v>5567000</v>
      </c>
      <c r="E12" s="4" t="s">
        <v>7</v>
      </c>
      <c r="F12" s="4" t="s">
        <v>7</v>
      </c>
      <c r="G12" s="4" t="s">
        <v>7</v>
      </c>
      <c r="H12" s="4" t="s">
        <v>7</v>
      </c>
      <c r="I12" s="4" t="s">
        <v>7</v>
      </c>
      <c r="J12" s="4" t="s">
        <v>7</v>
      </c>
      <c r="K12" s="4" t="s">
        <v>7</v>
      </c>
      <c r="L12" s="4" t="s">
        <v>7</v>
      </c>
      <c r="M12" s="4" t="s">
        <v>7</v>
      </c>
      <c r="N12" s="4" t="s">
        <v>7</v>
      </c>
      <c r="O12" s="4" t="s">
        <v>7</v>
      </c>
      <c r="P12" s="4" t="s">
        <v>7</v>
      </c>
      <c r="Q12" s="4" t="s">
        <v>7</v>
      </c>
    </row>
    <row r="13" spans="1:17" x14ac:dyDescent="0.25">
      <c r="A13" s="2" t="s">
        <v>172</v>
      </c>
      <c r="B13" s="6">
        <v>184808</v>
      </c>
      <c r="C13" s="6">
        <v>1046726</v>
      </c>
      <c r="D13" s="6">
        <v>536710</v>
      </c>
      <c r="E13" s="4" t="s">
        <v>7</v>
      </c>
      <c r="F13" s="4" t="s">
        <v>7</v>
      </c>
      <c r="G13" s="4" t="s">
        <v>7</v>
      </c>
      <c r="H13" s="4" t="s">
        <v>7</v>
      </c>
      <c r="I13" s="4" t="s">
        <v>7</v>
      </c>
      <c r="J13" s="4" t="s">
        <v>7</v>
      </c>
      <c r="K13" s="4" t="s">
        <v>7</v>
      </c>
      <c r="L13" s="4" t="s">
        <v>7</v>
      </c>
      <c r="M13" s="4" t="s">
        <v>7</v>
      </c>
      <c r="N13" s="4" t="s">
        <v>7</v>
      </c>
      <c r="O13" s="4" t="s">
        <v>7</v>
      </c>
      <c r="P13" s="4" t="s">
        <v>7</v>
      </c>
      <c r="Q13" s="4" t="s">
        <v>7</v>
      </c>
    </row>
    <row r="14" spans="1:17" ht="30" x14ac:dyDescent="0.25">
      <c r="A14" s="2" t="s">
        <v>2401</v>
      </c>
      <c r="B14" s="9">
        <v>10.37</v>
      </c>
      <c r="C14" s="9">
        <v>10.37</v>
      </c>
      <c r="D14" s="9">
        <v>10.37</v>
      </c>
      <c r="E14" s="4" t="s">
        <v>7</v>
      </c>
      <c r="F14" s="4" t="s">
        <v>7</v>
      </c>
      <c r="G14" s="4" t="s">
        <v>7</v>
      </c>
      <c r="H14" s="4" t="s">
        <v>7</v>
      </c>
      <c r="I14" s="4" t="s">
        <v>7</v>
      </c>
      <c r="J14" s="4" t="s">
        <v>7</v>
      </c>
      <c r="K14" s="4" t="s">
        <v>7</v>
      </c>
      <c r="L14" s="4" t="s">
        <v>7</v>
      </c>
      <c r="M14" s="4" t="s">
        <v>7</v>
      </c>
      <c r="N14" s="4" t="s">
        <v>7</v>
      </c>
      <c r="O14" s="4" t="s">
        <v>7</v>
      </c>
      <c r="P14" s="4" t="s">
        <v>7</v>
      </c>
      <c r="Q14" s="4" t="s">
        <v>7</v>
      </c>
    </row>
    <row r="15" spans="1:17" x14ac:dyDescent="0.25">
      <c r="A15" s="2" t="s">
        <v>83</v>
      </c>
      <c r="B15" s="6">
        <v>10861129</v>
      </c>
      <c r="C15" s="6">
        <v>10841079</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x14ac:dyDescent="0.25">
      <c r="A16" s="2" t="s">
        <v>2402</v>
      </c>
      <c r="B16" s="4" t="s">
        <v>7</v>
      </c>
      <c r="C16" s="4" t="s">
        <v>7</v>
      </c>
      <c r="D16" s="4" t="s">
        <v>7</v>
      </c>
      <c r="E16" s="4" t="s">
        <v>7</v>
      </c>
      <c r="F16" s="4" t="s">
        <v>7</v>
      </c>
      <c r="G16" s="4" t="s">
        <v>7</v>
      </c>
      <c r="H16" s="4" t="s">
        <v>7</v>
      </c>
      <c r="I16" s="4" t="s">
        <v>7</v>
      </c>
      <c r="J16" s="4" t="s">
        <v>7</v>
      </c>
      <c r="K16" s="4" t="s">
        <v>7</v>
      </c>
      <c r="L16" s="5">
        <v>40365</v>
      </c>
      <c r="M16" s="5">
        <v>40830</v>
      </c>
      <c r="N16" s="4" t="s">
        <v>7</v>
      </c>
      <c r="O16" s="4" t="s">
        <v>7</v>
      </c>
      <c r="P16" s="4" t="s">
        <v>7</v>
      </c>
      <c r="Q16" s="4" t="s">
        <v>7</v>
      </c>
    </row>
    <row r="17" spans="1:17" ht="75" x14ac:dyDescent="0.25">
      <c r="A17" s="2" t="s">
        <v>2403</v>
      </c>
      <c r="B17" s="4" t="s">
        <v>7</v>
      </c>
      <c r="C17" s="4" t="s">
        <v>7</v>
      </c>
      <c r="D17" s="4" t="s">
        <v>7</v>
      </c>
      <c r="E17" s="4" t="s">
        <v>7</v>
      </c>
      <c r="F17" s="4" t="s">
        <v>7</v>
      </c>
      <c r="G17" s="4" t="s">
        <v>7</v>
      </c>
      <c r="H17" s="4" t="s">
        <v>7</v>
      </c>
      <c r="I17" s="4" t="s">
        <v>7</v>
      </c>
      <c r="J17" s="4" t="s">
        <v>7</v>
      </c>
      <c r="K17" s="4" t="s">
        <v>7</v>
      </c>
      <c r="L17" s="4" t="s">
        <v>2404</v>
      </c>
      <c r="M17" s="4" t="s">
        <v>2405</v>
      </c>
      <c r="N17" s="4" t="s">
        <v>7</v>
      </c>
      <c r="O17" s="4" t="s">
        <v>7</v>
      </c>
      <c r="P17" s="4" t="s">
        <v>7</v>
      </c>
      <c r="Q17" s="4" t="s">
        <v>7</v>
      </c>
    </row>
    <row r="18" spans="1:17" ht="30" x14ac:dyDescent="0.25">
      <c r="A18" s="2" t="s">
        <v>2406</v>
      </c>
      <c r="B18" s="4" t="s">
        <v>7</v>
      </c>
      <c r="C18" s="4" t="s">
        <v>7</v>
      </c>
      <c r="D18" s="4" t="s">
        <v>7</v>
      </c>
      <c r="E18" s="4" t="s">
        <v>7</v>
      </c>
      <c r="F18" s="4" t="s">
        <v>7</v>
      </c>
      <c r="G18" s="4" t="s">
        <v>7</v>
      </c>
      <c r="H18" s="4" t="s">
        <v>7</v>
      </c>
      <c r="I18" s="4" t="s">
        <v>7</v>
      </c>
      <c r="J18" s="4" t="s">
        <v>7</v>
      </c>
      <c r="K18" s="4" t="s">
        <v>7</v>
      </c>
      <c r="L18" s="6">
        <v>4900000</v>
      </c>
      <c r="M18" s="6">
        <v>644434</v>
      </c>
      <c r="N18" s="4" t="s">
        <v>7</v>
      </c>
      <c r="O18" s="4" t="s">
        <v>7</v>
      </c>
      <c r="P18" s="4" t="s">
        <v>7</v>
      </c>
      <c r="Q18" s="4" t="s">
        <v>7</v>
      </c>
    </row>
    <row r="19" spans="1:17" ht="30" x14ac:dyDescent="0.25">
      <c r="A19" s="2" t="s">
        <v>2407</v>
      </c>
      <c r="B19" s="4" t="s">
        <v>7</v>
      </c>
      <c r="C19" s="4" t="s">
        <v>7</v>
      </c>
      <c r="D19" s="4" t="s">
        <v>7</v>
      </c>
      <c r="E19" s="4" t="s">
        <v>7</v>
      </c>
      <c r="F19" s="4" t="s">
        <v>7</v>
      </c>
      <c r="G19" s="4" t="s">
        <v>7</v>
      </c>
      <c r="H19" s="4" t="s">
        <v>7</v>
      </c>
      <c r="I19" s="4" t="s">
        <v>7</v>
      </c>
      <c r="J19" s="4" t="s">
        <v>7</v>
      </c>
      <c r="K19" s="4" t="s">
        <v>7</v>
      </c>
      <c r="L19" s="7">
        <v>38600000</v>
      </c>
      <c r="M19" s="7">
        <v>6200000</v>
      </c>
      <c r="N19" s="4" t="s">
        <v>7</v>
      </c>
      <c r="O19" s="4" t="s">
        <v>7</v>
      </c>
      <c r="P19" s="4" t="s">
        <v>7</v>
      </c>
      <c r="Q19" s="4" t="s">
        <v>7</v>
      </c>
    </row>
  </sheetData>
  <mergeCells count="13">
    <mergeCell ref="I2:I3"/>
    <mergeCell ref="J2:J3"/>
    <mergeCell ref="K2:K3"/>
    <mergeCell ref="A1:A3"/>
    <mergeCell ref="B1:D1"/>
    <mergeCell ref="L1:N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2</v>
      </c>
      <c r="C1" s="8"/>
      <c r="D1" s="8"/>
    </row>
    <row r="2" spans="1:4" ht="30" x14ac:dyDescent="0.25">
      <c r="A2" s="1" t="s">
        <v>33</v>
      </c>
      <c r="B2" s="1" t="s">
        <v>3</v>
      </c>
      <c r="C2" s="1" t="s">
        <v>34</v>
      </c>
      <c r="D2" s="1" t="s">
        <v>88</v>
      </c>
    </row>
    <row r="3" spans="1:4" ht="45" x14ac:dyDescent="0.25">
      <c r="A3" s="3" t="s">
        <v>135</v>
      </c>
      <c r="B3" s="4" t="s">
        <v>7</v>
      </c>
      <c r="C3" s="4" t="s">
        <v>7</v>
      </c>
      <c r="D3" s="4" t="s">
        <v>7</v>
      </c>
    </row>
    <row r="4" spans="1:4" x14ac:dyDescent="0.25">
      <c r="A4" s="2" t="s">
        <v>127</v>
      </c>
      <c r="B4" s="7">
        <v>9416</v>
      </c>
      <c r="C4" s="7">
        <v>-2062</v>
      </c>
      <c r="D4" s="7">
        <v>6051</v>
      </c>
    </row>
    <row r="5" spans="1:4" ht="30" x14ac:dyDescent="0.25">
      <c r="A5" s="3" t="s">
        <v>136</v>
      </c>
      <c r="B5" s="4" t="s">
        <v>7</v>
      </c>
      <c r="C5" s="4" t="s">
        <v>7</v>
      </c>
      <c r="D5" s="4" t="s">
        <v>7</v>
      </c>
    </row>
    <row r="6" spans="1:4" ht="45" x14ac:dyDescent="0.25">
      <c r="A6" s="2" t="s">
        <v>137</v>
      </c>
      <c r="B6" s="4">
        <v>863</v>
      </c>
      <c r="C6" s="4">
        <v>195</v>
      </c>
      <c r="D6" s="4">
        <v>-52</v>
      </c>
    </row>
    <row r="7" spans="1:4" ht="30" x14ac:dyDescent="0.25">
      <c r="A7" s="2" t="s">
        <v>138</v>
      </c>
      <c r="B7" s="4">
        <v>-353</v>
      </c>
      <c r="C7" s="4">
        <v>-80</v>
      </c>
      <c r="D7" s="4">
        <v>21</v>
      </c>
    </row>
    <row r="8" spans="1:4" ht="30" x14ac:dyDescent="0.25">
      <c r="A8" s="2" t="s">
        <v>139</v>
      </c>
      <c r="B8" s="4">
        <v>510</v>
      </c>
      <c r="C8" s="4">
        <v>115</v>
      </c>
      <c r="D8" s="4">
        <v>-31</v>
      </c>
    </row>
    <row r="9" spans="1:4" x14ac:dyDescent="0.25">
      <c r="A9" s="2" t="s">
        <v>140</v>
      </c>
      <c r="B9" s="6">
        <v>1443</v>
      </c>
      <c r="C9" s="4">
        <v>-107</v>
      </c>
      <c r="D9" s="6">
        <v>-2129</v>
      </c>
    </row>
    <row r="10" spans="1:4" x14ac:dyDescent="0.25">
      <c r="A10" s="2" t="s">
        <v>141</v>
      </c>
      <c r="B10" s="4">
        <v>-589</v>
      </c>
      <c r="C10" s="4">
        <v>44</v>
      </c>
      <c r="D10" s="4">
        <v>868</v>
      </c>
    </row>
    <row r="11" spans="1:4" x14ac:dyDescent="0.25">
      <c r="A11" s="2" t="s">
        <v>142</v>
      </c>
      <c r="B11" s="4">
        <v>854</v>
      </c>
      <c r="C11" s="4">
        <v>-63</v>
      </c>
      <c r="D11" s="6">
        <v>-1261</v>
      </c>
    </row>
    <row r="12" spans="1:4" x14ac:dyDescent="0.25">
      <c r="A12" s="2" t="s">
        <v>143</v>
      </c>
      <c r="B12" s="6">
        <v>1364</v>
      </c>
      <c r="C12" s="4">
        <v>52</v>
      </c>
      <c r="D12" s="6">
        <v>-1292</v>
      </c>
    </row>
    <row r="13" spans="1:4" x14ac:dyDescent="0.25">
      <c r="A13" s="2" t="s">
        <v>144</v>
      </c>
      <c r="B13" s="7">
        <v>10780</v>
      </c>
      <c r="C13" s="7">
        <v>-2010</v>
      </c>
      <c r="D13" s="7">
        <v>47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5" bestFit="1" customWidth="1"/>
  </cols>
  <sheetData>
    <row r="1" spans="1:2" ht="30" customHeight="1" x14ac:dyDescent="0.25">
      <c r="A1" s="8" t="s">
        <v>2408</v>
      </c>
      <c r="B1" s="1" t="s">
        <v>2</v>
      </c>
    </row>
    <row r="2" spans="1:2" x14ac:dyDescent="0.25">
      <c r="A2" s="8"/>
      <c r="B2" s="1" t="s">
        <v>3</v>
      </c>
    </row>
    <row r="3" spans="1:2" x14ac:dyDescent="0.25">
      <c r="A3" s="2" t="s">
        <v>2409</v>
      </c>
      <c r="B3" s="4" t="s">
        <v>7</v>
      </c>
    </row>
    <row r="4" spans="1:2" ht="30" x14ac:dyDescent="0.25">
      <c r="A4" s="3" t="s">
        <v>2410</v>
      </c>
      <c r="B4" s="4" t="s">
        <v>7</v>
      </c>
    </row>
    <row r="5" spans="1:2" ht="30" x14ac:dyDescent="0.25">
      <c r="A5" s="2" t="s">
        <v>2411</v>
      </c>
      <c r="B5" s="4" t="s">
        <v>2412</v>
      </c>
    </row>
    <row r="6" spans="1:2" x14ac:dyDescent="0.25">
      <c r="A6" s="2" t="s">
        <v>2413</v>
      </c>
      <c r="B6" s="4" t="s">
        <v>7</v>
      </c>
    </row>
    <row r="7" spans="1:2" ht="30" x14ac:dyDescent="0.25">
      <c r="A7" s="3" t="s">
        <v>2410</v>
      </c>
      <c r="B7" s="4" t="s">
        <v>7</v>
      </c>
    </row>
    <row r="8" spans="1:2" ht="30" x14ac:dyDescent="0.25">
      <c r="A8" s="2" t="s">
        <v>2414</v>
      </c>
      <c r="B8" s="4" t="s">
        <v>2415</v>
      </c>
    </row>
    <row r="9" spans="1:2" ht="30" x14ac:dyDescent="0.25">
      <c r="A9" s="2" t="s">
        <v>2416</v>
      </c>
      <c r="B9" s="4" t="s">
        <v>7</v>
      </c>
    </row>
    <row r="10" spans="1:2" ht="30" x14ac:dyDescent="0.25">
      <c r="A10" s="3" t="s">
        <v>2410</v>
      </c>
      <c r="B10" s="4" t="s">
        <v>7</v>
      </c>
    </row>
    <row r="11" spans="1:2" ht="30" x14ac:dyDescent="0.25">
      <c r="A11" s="2" t="s">
        <v>2411</v>
      </c>
      <c r="B11" s="4" t="s">
        <v>2412</v>
      </c>
    </row>
    <row r="12" spans="1:2" ht="30" x14ac:dyDescent="0.25">
      <c r="A12" s="2" t="s">
        <v>2417</v>
      </c>
      <c r="B12" s="4" t="s">
        <v>7</v>
      </c>
    </row>
    <row r="13" spans="1:2" ht="30" x14ac:dyDescent="0.25">
      <c r="A13" s="3" t="s">
        <v>2410</v>
      </c>
      <c r="B13" s="4" t="s">
        <v>7</v>
      </c>
    </row>
    <row r="14" spans="1:2" ht="30" x14ac:dyDescent="0.25">
      <c r="A14" s="2" t="s">
        <v>2411</v>
      </c>
      <c r="B14" s="4" t="s">
        <v>2418</v>
      </c>
    </row>
    <row r="15" spans="1:2" ht="30" x14ac:dyDescent="0.25">
      <c r="A15" s="2" t="s">
        <v>2419</v>
      </c>
      <c r="B15" s="4" t="s">
        <v>7</v>
      </c>
    </row>
    <row r="16" spans="1:2" ht="30" x14ac:dyDescent="0.25">
      <c r="A16" s="3" t="s">
        <v>2410</v>
      </c>
      <c r="B16" s="4" t="s">
        <v>7</v>
      </c>
    </row>
    <row r="17" spans="1:2" ht="30" x14ac:dyDescent="0.25">
      <c r="A17" s="2" t="s">
        <v>2411</v>
      </c>
      <c r="B17" s="4" t="s">
        <v>2420</v>
      </c>
    </row>
    <row r="18" spans="1:2" ht="30" x14ac:dyDescent="0.25">
      <c r="A18" s="2" t="s">
        <v>2421</v>
      </c>
      <c r="B18" s="4" t="s">
        <v>7</v>
      </c>
    </row>
    <row r="19" spans="1:2" ht="30" x14ac:dyDescent="0.25">
      <c r="A19" s="3" t="s">
        <v>2410</v>
      </c>
      <c r="B19" s="4" t="s">
        <v>7</v>
      </c>
    </row>
    <row r="20" spans="1:2" ht="30" x14ac:dyDescent="0.25">
      <c r="A20" s="2" t="s">
        <v>2411</v>
      </c>
      <c r="B20" s="4" t="s">
        <v>24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3</v>
      </c>
      <c r="B1" s="1" t="s">
        <v>3</v>
      </c>
      <c r="C1" s="1" t="s">
        <v>34</v>
      </c>
    </row>
    <row r="2" spans="1:3" ht="30" x14ac:dyDescent="0.25">
      <c r="A2" s="1" t="s">
        <v>33</v>
      </c>
      <c r="B2" s="1" t="s">
        <v>2424</v>
      </c>
      <c r="C2" s="1" t="s">
        <v>2424</v>
      </c>
    </row>
    <row r="3" spans="1:3" ht="30" x14ac:dyDescent="0.25">
      <c r="A3" s="3" t="s">
        <v>251</v>
      </c>
      <c r="B3" s="4" t="s">
        <v>7</v>
      </c>
      <c r="C3" s="4" t="s">
        <v>7</v>
      </c>
    </row>
    <row r="4" spans="1:3" x14ac:dyDescent="0.25">
      <c r="A4" s="2" t="s">
        <v>2425</v>
      </c>
      <c r="B4" s="4">
        <v>7</v>
      </c>
      <c r="C4" s="4">
        <v>12</v>
      </c>
    </row>
    <row r="5" spans="1:3" ht="30" x14ac:dyDescent="0.25">
      <c r="A5" s="2" t="s">
        <v>2426</v>
      </c>
      <c r="B5" s="7">
        <v>2227</v>
      </c>
      <c r="C5" s="7">
        <v>32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27</v>
      </c>
      <c r="B1" s="8" t="s">
        <v>2</v>
      </c>
      <c r="C1" s="8"/>
      <c r="D1" s="8"/>
      <c r="E1" s="8"/>
    </row>
    <row r="2" spans="1:5" ht="30" x14ac:dyDescent="0.25">
      <c r="A2" s="1" t="s">
        <v>33</v>
      </c>
      <c r="B2" s="1" t="s">
        <v>34</v>
      </c>
      <c r="C2" s="1" t="s">
        <v>88</v>
      </c>
      <c r="D2" s="1" t="s">
        <v>2428</v>
      </c>
      <c r="E2" s="1" t="s">
        <v>2429</v>
      </c>
    </row>
    <row r="3" spans="1:5" ht="30" x14ac:dyDescent="0.25">
      <c r="A3" s="2" t="s">
        <v>2430</v>
      </c>
      <c r="B3" s="4" t="s">
        <v>7</v>
      </c>
      <c r="C3" s="4">
        <v>11</v>
      </c>
      <c r="D3" s="4" t="s">
        <v>7</v>
      </c>
      <c r="E3" s="4" t="s">
        <v>7</v>
      </c>
    </row>
    <row r="4" spans="1:5" ht="30" x14ac:dyDescent="0.25">
      <c r="A4" s="2" t="s">
        <v>2431</v>
      </c>
      <c r="B4" s="4" t="s">
        <v>7</v>
      </c>
      <c r="C4" s="4" t="s">
        <v>7</v>
      </c>
      <c r="D4" s="4" t="s">
        <v>7</v>
      </c>
      <c r="E4" s="4" t="s">
        <v>7</v>
      </c>
    </row>
    <row r="5" spans="1:5" x14ac:dyDescent="0.25">
      <c r="A5" s="2" t="s">
        <v>2432</v>
      </c>
      <c r="B5" s="4" t="s">
        <v>2433</v>
      </c>
      <c r="C5" s="4" t="s">
        <v>2434</v>
      </c>
      <c r="D5" s="4" t="s">
        <v>2435</v>
      </c>
      <c r="E5" s="4" t="s">
        <v>7</v>
      </c>
    </row>
    <row r="6" spans="1:5" x14ac:dyDescent="0.25">
      <c r="A6" s="2" t="s">
        <v>2436</v>
      </c>
      <c r="B6" s="4" t="s">
        <v>7</v>
      </c>
      <c r="C6" s="4" t="s">
        <v>7</v>
      </c>
      <c r="D6" s="4" t="s">
        <v>7</v>
      </c>
      <c r="E6" s="4" t="s">
        <v>7</v>
      </c>
    </row>
    <row r="7" spans="1:5" x14ac:dyDescent="0.25">
      <c r="A7" s="2" t="s">
        <v>2432</v>
      </c>
      <c r="B7" s="4" t="s">
        <v>2433</v>
      </c>
      <c r="C7" s="4" t="s">
        <v>2434</v>
      </c>
      <c r="D7" s="4" t="s">
        <v>2435</v>
      </c>
      <c r="E7" s="4" t="s">
        <v>2437</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38</v>
      </c>
      <c r="B1" s="8" t="s">
        <v>2</v>
      </c>
      <c r="C1" s="8"/>
    </row>
    <row r="2" spans="1:3" x14ac:dyDescent="0.25">
      <c r="A2" s="8"/>
      <c r="B2" s="1" t="s">
        <v>3</v>
      </c>
      <c r="C2" s="1" t="s">
        <v>34</v>
      </c>
    </row>
    <row r="3" spans="1:3" x14ac:dyDescent="0.25">
      <c r="A3" s="3" t="s">
        <v>1806</v>
      </c>
      <c r="B3" s="4" t="s">
        <v>7</v>
      </c>
      <c r="C3" s="4" t="s">
        <v>7</v>
      </c>
    </row>
    <row r="4" spans="1:3" x14ac:dyDescent="0.25">
      <c r="A4" s="2" t="s">
        <v>2439</v>
      </c>
      <c r="B4" s="6">
        <v>213482</v>
      </c>
      <c r="C4" s="4">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3" width="36.5703125" bestFit="1" customWidth="1"/>
    <col min="4" max="5" width="12.28515625" bestFit="1" customWidth="1"/>
    <col min="6" max="6" width="22.7109375" bestFit="1" customWidth="1"/>
    <col min="7" max="7" width="28.7109375" bestFit="1" customWidth="1"/>
    <col min="8" max="8" width="31.28515625" bestFit="1" customWidth="1"/>
  </cols>
  <sheetData>
    <row r="1" spans="1:8" ht="15" customHeight="1" x14ac:dyDescent="0.25">
      <c r="A1" s="8" t="s">
        <v>2440</v>
      </c>
      <c r="B1" s="8" t="s">
        <v>2382</v>
      </c>
      <c r="C1" s="8"/>
      <c r="D1" s="1"/>
      <c r="E1" s="1"/>
      <c r="F1" s="8" t="s">
        <v>2</v>
      </c>
      <c r="G1" s="8"/>
      <c r="H1" s="8"/>
    </row>
    <row r="2" spans="1:8" x14ac:dyDescent="0.25">
      <c r="A2" s="8"/>
      <c r="B2" s="8" t="s">
        <v>2441</v>
      </c>
      <c r="C2" s="256">
        <v>38838</v>
      </c>
      <c r="D2" s="8" t="s">
        <v>3</v>
      </c>
      <c r="E2" s="8" t="s">
        <v>34</v>
      </c>
      <c r="F2" s="1" t="s">
        <v>3</v>
      </c>
      <c r="G2" s="1" t="s">
        <v>3</v>
      </c>
      <c r="H2" s="1" t="s">
        <v>3</v>
      </c>
    </row>
    <row r="3" spans="1:8" x14ac:dyDescent="0.25">
      <c r="A3" s="8"/>
      <c r="B3" s="8"/>
      <c r="C3" s="256"/>
      <c r="D3" s="8"/>
      <c r="E3" s="8"/>
      <c r="F3" s="1" t="s">
        <v>2442</v>
      </c>
      <c r="G3" s="1" t="s">
        <v>2443</v>
      </c>
      <c r="H3" s="1" t="s">
        <v>2444</v>
      </c>
    </row>
    <row r="4" spans="1:8" ht="120" x14ac:dyDescent="0.25">
      <c r="A4" s="2" t="s">
        <v>2445</v>
      </c>
      <c r="B4" s="4" t="s">
        <v>2446</v>
      </c>
      <c r="C4" s="4" t="s">
        <v>2447</v>
      </c>
      <c r="D4" s="4" t="s">
        <v>7</v>
      </c>
      <c r="E4" s="4" t="s">
        <v>7</v>
      </c>
      <c r="F4" s="4" t="s">
        <v>7</v>
      </c>
      <c r="G4" s="4" t="s">
        <v>7</v>
      </c>
      <c r="H4" s="4" t="s">
        <v>7</v>
      </c>
    </row>
    <row r="5" spans="1:8" ht="30" x14ac:dyDescent="0.25">
      <c r="A5" s="2" t="s">
        <v>2448</v>
      </c>
      <c r="B5" s="4" t="s">
        <v>7</v>
      </c>
      <c r="C5" s="4" t="s">
        <v>7</v>
      </c>
      <c r="D5" s="4" t="s">
        <v>7</v>
      </c>
      <c r="E5" s="4" t="s">
        <v>7</v>
      </c>
      <c r="F5" s="4" t="s">
        <v>7</v>
      </c>
      <c r="G5" s="4" t="s">
        <v>7</v>
      </c>
      <c r="H5" s="7">
        <v>165106</v>
      </c>
    </row>
    <row r="6" spans="1:8" x14ac:dyDescent="0.25">
      <c r="A6" s="2" t="s">
        <v>2449</v>
      </c>
      <c r="B6" s="4" t="s">
        <v>7</v>
      </c>
      <c r="C6" s="4" t="s">
        <v>7</v>
      </c>
      <c r="D6" s="4" t="s">
        <v>7</v>
      </c>
      <c r="E6" s="4" t="s">
        <v>7</v>
      </c>
      <c r="F6" s="6">
        <v>165000</v>
      </c>
      <c r="G6" s="6">
        <v>20400</v>
      </c>
      <c r="H6" s="6">
        <v>114000</v>
      </c>
    </row>
    <row r="7" spans="1:8" ht="30" x14ac:dyDescent="0.25">
      <c r="A7" s="2" t="s">
        <v>2450</v>
      </c>
      <c r="B7" s="4" t="s">
        <v>7</v>
      </c>
      <c r="C7" s="4" t="s">
        <v>7</v>
      </c>
      <c r="D7" s="4" t="s">
        <v>7</v>
      </c>
      <c r="E7" s="4" t="s">
        <v>7</v>
      </c>
      <c r="F7" s="6">
        <v>13750</v>
      </c>
      <c r="G7" s="4" t="s">
        <v>7</v>
      </c>
      <c r="H7" s="6">
        <v>13953</v>
      </c>
    </row>
    <row r="8" spans="1:8" x14ac:dyDescent="0.25">
      <c r="A8" s="2" t="s">
        <v>2451</v>
      </c>
      <c r="B8" s="4" t="s">
        <v>7</v>
      </c>
      <c r="C8" s="4" t="s">
        <v>7</v>
      </c>
      <c r="D8" s="4" t="s">
        <v>7</v>
      </c>
      <c r="E8" s="4" t="s">
        <v>7</v>
      </c>
      <c r="F8" s="4" t="s">
        <v>2452</v>
      </c>
      <c r="G8" s="4" t="s">
        <v>7</v>
      </c>
      <c r="H8" s="4" t="s">
        <v>7</v>
      </c>
    </row>
    <row r="9" spans="1:8" ht="30" x14ac:dyDescent="0.25">
      <c r="A9" s="2" t="s">
        <v>2453</v>
      </c>
      <c r="B9" s="4" t="s">
        <v>7</v>
      </c>
      <c r="C9" s="4" t="s">
        <v>7</v>
      </c>
      <c r="D9" s="6">
        <v>1230000</v>
      </c>
      <c r="E9" s="4" t="s">
        <v>7</v>
      </c>
      <c r="F9" s="6">
        <v>165000</v>
      </c>
      <c r="G9" s="6">
        <v>20400</v>
      </c>
      <c r="H9" s="6">
        <v>120000</v>
      </c>
    </row>
    <row r="10" spans="1:8" x14ac:dyDescent="0.25">
      <c r="A10" s="2" t="s">
        <v>2454</v>
      </c>
      <c r="B10" s="4" t="s">
        <v>7</v>
      </c>
      <c r="C10" s="4" t="s">
        <v>7</v>
      </c>
      <c r="D10" s="7">
        <v>20217000</v>
      </c>
      <c r="E10" s="7">
        <v>18566000</v>
      </c>
      <c r="F10" s="7">
        <v>943000</v>
      </c>
      <c r="G10" s="4" t="s">
        <v>7</v>
      </c>
      <c r="H10" s="4" t="s">
        <v>7</v>
      </c>
    </row>
  </sheetData>
  <mergeCells count="7">
    <mergeCell ref="A1:A3"/>
    <mergeCell ref="B1:C1"/>
    <mergeCell ref="F1:H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55</v>
      </c>
      <c r="B1" s="8" t="s">
        <v>2</v>
      </c>
      <c r="C1" s="8"/>
    </row>
    <row r="2" spans="1:3" ht="30" x14ac:dyDescent="0.25">
      <c r="A2" s="1" t="s">
        <v>33</v>
      </c>
      <c r="B2" s="1" t="s">
        <v>3</v>
      </c>
      <c r="C2" s="1" t="s">
        <v>34</v>
      </c>
    </row>
    <row r="3" spans="1:3" ht="30" x14ac:dyDescent="0.25">
      <c r="A3" s="3" t="s">
        <v>2456</v>
      </c>
      <c r="B3" s="4" t="s">
        <v>7</v>
      </c>
      <c r="C3" s="4" t="s">
        <v>7</v>
      </c>
    </row>
    <row r="4" spans="1:3" x14ac:dyDescent="0.25">
      <c r="A4" s="2" t="s">
        <v>358</v>
      </c>
      <c r="B4" s="7">
        <v>1104</v>
      </c>
      <c r="C4" s="7">
        <v>1240</v>
      </c>
    </row>
    <row r="5" spans="1:3" ht="30" x14ac:dyDescent="0.25">
      <c r="A5" s="2" t="s">
        <v>2457</v>
      </c>
      <c r="B5" s="4" t="s">
        <v>7</v>
      </c>
      <c r="C5" s="4" t="s">
        <v>7</v>
      </c>
    </row>
    <row r="6" spans="1:3" ht="30" x14ac:dyDescent="0.25">
      <c r="A6" s="3" t="s">
        <v>2456</v>
      </c>
      <c r="B6" s="4" t="s">
        <v>7</v>
      </c>
      <c r="C6" s="4" t="s">
        <v>7</v>
      </c>
    </row>
    <row r="7" spans="1:3" x14ac:dyDescent="0.25">
      <c r="A7" s="2" t="s">
        <v>334</v>
      </c>
      <c r="B7" s="4">
        <v>97</v>
      </c>
      <c r="C7" s="6">
        <v>1097</v>
      </c>
    </row>
    <row r="8" spans="1:3" x14ac:dyDescent="0.25">
      <c r="A8" s="2" t="s">
        <v>2458</v>
      </c>
      <c r="B8" s="6">
        <v>1007</v>
      </c>
      <c r="C8" s="4">
        <v>143</v>
      </c>
    </row>
    <row r="9" spans="1:3" x14ac:dyDescent="0.25">
      <c r="A9" s="2" t="s">
        <v>2459</v>
      </c>
      <c r="B9" s="4">
        <v>0</v>
      </c>
      <c r="C9" s="4" t="s">
        <v>7</v>
      </c>
    </row>
    <row r="10" spans="1:3" x14ac:dyDescent="0.25">
      <c r="A10" s="2" t="s">
        <v>358</v>
      </c>
      <c r="B10" s="7">
        <v>1104</v>
      </c>
      <c r="C10" s="7">
        <v>124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60</v>
      </c>
      <c r="B1" s="8" t="s">
        <v>2</v>
      </c>
      <c r="C1" s="8"/>
    </row>
    <row r="2" spans="1:3" ht="30" x14ac:dyDescent="0.25">
      <c r="A2" s="1" t="s">
        <v>33</v>
      </c>
      <c r="B2" s="1" t="s">
        <v>3</v>
      </c>
      <c r="C2" s="1" t="s">
        <v>34</v>
      </c>
    </row>
    <row r="3" spans="1:3" ht="30" x14ac:dyDescent="0.25">
      <c r="A3" s="2" t="s">
        <v>2457</v>
      </c>
      <c r="B3" s="4" t="s">
        <v>7</v>
      </c>
      <c r="C3" s="4" t="s">
        <v>7</v>
      </c>
    </row>
    <row r="4" spans="1:3" ht="30" x14ac:dyDescent="0.25">
      <c r="A4" s="3" t="s">
        <v>2456</v>
      </c>
      <c r="B4" s="4" t="s">
        <v>7</v>
      </c>
      <c r="C4" s="4" t="s">
        <v>7</v>
      </c>
    </row>
    <row r="5" spans="1:3" x14ac:dyDescent="0.25">
      <c r="A5" s="2" t="s">
        <v>2461</v>
      </c>
      <c r="B5" s="7">
        <v>0</v>
      </c>
      <c r="C5" s="7">
        <v>0</v>
      </c>
    </row>
    <row r="6" spans="1:3" x14ac:dyDescent="0.25">
      <c r="A6" s="2" t="s">
        <v>2462</v>
      </c>
      <c r="B6" s="4">
        <v>0</v>
      </c>
      <c r="C6" s="4">
        <v>0</v>
      </c>
    </row>
    <row r="7" spans="1:3" x14ac:dyDescent="0.25">
      <c r="A7" s="2" t="s">
        <v>2463</v>
      </c>
      <c r="B7" s="4">
        <v>0</v>
      </c>
      <c r="C7" s="4">
        <v>0</v>
      </c>
    </row>
    <row r="8" spans="1:3" ht="30" x14ac:dyDescent="0.25">
      <c r="A8" s="2" t="s">
        <v>2464</v>
      </c>
      <c r="B8" s="4">
        <v>0</v>
      </c>
      <c r="C8" s="4">
        <v>0</v>
      </c>
    </row>
    <row r="9" spans="1:3" ht="30" x14ac:dyDescent="0.25">
      <c r="A9" s="2" t="s">
        <v>2465</v>
      </c>
      <c r="B9" s="4">
        <v>0</v>
      </c>
      <c r="C9" s="4">
        <v>0</v>
      </c>
    </row>
    <row r="10" spans="1:3" x14ac:dyDescent="0.25">
      <c r="A10" s="2" t="s">
        <v>2466</v>
      </c>
      <c r="B10" s="7">
        <v>0</v>
      </c>
      <c r="C10"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7</v>
      </c>
      <c r="B1" s="8" t="s">
        <v>3</v>
      </c>
      <c r="C1" s="8" t="s">
        <v>34</v>
      </c>
    </row>
    <row r="2" spans="1:3" ht="30" x14ac:dyDescent="0.25">
      <c r="A2" s="1" t="s">
        <v>33</v>
      </c>
      <c r="B2" s="8"/>
      <c r="C2" s="8"/>
    </row>
    <row r="3" spans="1:3" ht="30" x14ac:dyDescent="0.25">
      <c r="A3" s="3" t="s">
        <v>2468</v>
      </c>
      <c r="B3" s="4" t="s">
        <v>7</v>
      </c>
      <c r="C3" s="4" t="s">
        <v>7</v>
      </c>
    </row>
    <row r="4" spans="1:3" x14ac:dyDescent="0.25">
      <c r="A4" s="2" t="s">
        <v>2469</v>
      </c>
      <c r="B4" s="7">
        <v>114216</v>
      </c>
      <c r="C4" s="7">
        <v>164648</v>
      </c>
    </row>
    <row r="5" spans="1:3" x14ac:dyDescent="0.25">
      <c r="A5" s="2" t="s">
        <v>2470</v>
      </c>
      <c r="B5" s="6">
        <v>2271</v>
      </c>
      <c r="C5" s="6">
        <v>7011</v>
      </c>
    </row>
    <row r="6" spans="1:3" x14ac:dyDescent="0.25">
      <c r="A6" s="2" t="s">
        <v>2471</v>
      </c>
      <c r="B6" s="6">
        <v>-1329</v>
      </c>
      <c r="C6" s="4">
        <v>-56</v>
      </c>
    </row>
    <row r="7" spans="1:3" ht="30" x14ac:dyDescent="0.25">
      <c r="A7" s="2" t="s">
        <v>2472</v>
      </c>
      <c r="B7" s="6">
        <v>115158</v>
      </c>
      <c r="C7" s="6">
        <v>171603</v>
      </c>
    </row>
    <row r="8" spans="1:3" ht="30" x14ac:dyDescent="0.25">
      <c r="A8" s="2" t="s">
        <v>2473</v>
      </c>
      <c r="B8" s="4" t="s">
        <v>7</v>
      </c>
      <c r="C8" s="4" t="s">
        <v>7</v>
      </c>
    </row>
    <row r="9" spans="1:3" ht="30" x14ac:dyDescent="0.25">
      <c r="A9" s="3" t="s">
        <v>2468</v>
      </c>
      <c r="B9" s="4" t="s">
        <v>7</v>
      </c>
      <c r="C9" s="4" t="s">
        <v>7</v>
      </c>
    </row>
    <row r="10" spans="1:3" ht="30" x14ac:dyDescent="0.25">
      <c r="A10" s="2" t="s">
        <v>2474</v>
      </c>
      <c r="B10" s="4">
        <v>998</v>
      </c>
      <c r="C10" s="4">
        <v>4</v>
      </c>
    </row>
    <row r="11" spans="1:3" ht="30" x14ac:dyDescent="0.25">
      <c r="A11" s="2" t="s">
        <v>2475</v>
      </c>
      <c r="B11" s="6">
        <v>3163</v>
      </c>
      <c r="C11" s="6">
        <v>9480</v>
      </c>
    </row>
    <row r="12" spans="1:3" x14ac:dyDescent="0.25">
      <c r="A12" s="2" t="s">
        <v>2476</v>
      </c>
      <c r="B12" s="6">
        <v>108698</v>
      </c>
      <c r="C12" s="6">
        <v>153425</v>
      </c>
    </row>
    <row r="13" spans="1:3" x14ac:dyDescent="0.25">
      <c r="A13" s="2" t="s">
        <v>2469</v>
      </c>
      <c r="B13" s="6">
        <v>112859</v>
      </c>
      <c r="C13" s="6">
        <v>162909</v>
      </c>
    </row>
    <row r="14" spans="1:3" ht="30" x14ac:dyDescent="0.25">
      <c r="A14" s="2" t="s">
        <v>2477</v>
      </c>
      <c r="B14" s="4">
        <v>0</v>
      </c>
      <c r="C14" s="4" t="s">
        <v>7</v>
      </c>
    </row>
    <row r="15" spans="1:3" ht="30" x14ac:dyDescent="0.25">
      <c r="A15" s="2" t="s">
        <v>2478</v>
      </c>
      <c r="B15" s="4" t="s">
        <v>7</v>
      </c>
      <c r="C15" s="4">
        <v>171</v>
      </c>
    </row>
    <row r="16" spans="1:3" ht="30" x14ac:dyDescent="0.25">
      <c r="A16" s="2" t="s">
        <v>2479</v>
      </c>
      <c r="B16" s="6">
        <v>2239</v>
      </c>
      <c r="C16" s="6">
        <v>6747</v>
      </c>
    </row>
    <row r="17" spans="1:3" x14ac:dyDescent="0.25">
      <c r="A17" s="2" t="s">
        <v>2470</v>
      </c>
      <c r="B17" s="6">
        <v>2239</v>
      </c>
      <c r="C17" s="6">
        <v>6918</v>
      </c>
    </row>
    <row r="18" spans="1:3" ht="30" x14ac:dyDescent="0.25">
      <c r="A18" s="2" t="s">
        <v>2480</v>
      </c>
      <c r="B18" s="4" t="s">
        <v>7</v>
      </c>
      <c r="C18" s="4">
        <v>0</v>
      </c>
    </row>
    <row r="19" spans="1:3" ht="30" x14ac:dyDescent="0.25">
      <c r="A19" s="2" t="s">
        <v>2481</v>
      </c>
      <c r="B19" s="4">
        <v>-2</v>
      </c>
      <c r="C19" s="4">
        <v>0</v>
      </c>
    </row>
    <row r="20" spans="1:3" ht="30" x14ac:dyDescent="0.25">
      <c r="A20" s="2" t="s">
        <v>2482</v>
      </c>
      <c r="B20" s="4">
        <v>-135</v>
      </c>
      <c r="C20" s="4">
        <v>-18</v>
      </c>
    </row>
    <row r="21" spans="1:3" ht="30" x14ac:dyDescent="0.25">
      <c r="A21" s="2" t="s">
        <v>2483</v>
      </c>
      <c r="B21" s="6">
        <v>-1192</v>
      </c>
      <c r="C21" s="4">
        <v>-38</v>
      </c>
    </row>
    <row r="22" spans="1:3" x14ac:dyDescent="0.25">
      <c r="A22" s="2" t="s">
        <v>2471</v>
      </c>
      <c r="B22" s="6">
        <v>-1329</v>
      </c>
      <c r="C22" s="4">
        <v>-56</v>
      </c>
    </row>
    <row r="23" spans="1:3" ht="30" x14ac:dyDescent="0.25">
      <c r="A23" s="2" t="s">
        <v>2484</v>
      </c>
      <c r="B23" s="4">
        <v>996</v>
      </c>
      <c r="C23" s="4">
        <v>4</v>
      </c>
    </row>
    <row r="24" spans="1:3" ht="30" x14ac:dyDescent="0.25">
      <c r="A24" s="2" t="s">
        <v>2485</v>
      </c>
      <c r="B24" s="6">
        <v>3028</v>
      </c>
      <c r="C24" s="6">
        <v>9633</v>
      </c>
    </row>
    <row r="25" spans="1:3" x14ac:dyDescent="0.25">
      <c r="A25" s="2" t="s">
        <v>2486</v>
      </c>
      <c r="B25" s="6">
        <v>109745</v>
      </c>
      <c r="C25" s="6">
        <v>160134</v>
      </c>
    </row>
    <row r="26" spans="1:3" ht="30" x14ac:dyDescent="0.25">
      <c r="A26" s="2" t="s">
        <v>2472</v>
      </c>
      <c r="B26" s="6">
        <v>113769</v>
      </c>
      <c r="C26" s="6">
        <v>169771</v>
      </c>
    </row>
    <row r="27" spans="1:3" x14ac:dyDescent="0.25">
      <c r="A27" s="2" t="s">
        <v>2487</v>
      </c>
      <c r="B27" s="4" t="s">
        <v>7</v>
      </c>
      <c r="C27" s="4" t="s">
        <v>7</v>
      </c>
    </row>
    <row r="28" spans="1:3" ht="30" x14ac:dyDescent="0.25">
      <c r="A28" s="3" t="s">
        <v>2468</v>
      </c>
      <c r="B28" s="4" t="s">
        <v>7</v>
      </c>
      <c r="C28" s="4" t="s">
        <v>7</v>
      </c>
    </row>
    <row r="29" spans="1:3" ht="30" x14ac:dyDescent="0.25">
      <c r="A29" s="2" t="s">
        <v>2475</v>
      </c>
      <c r="B29" s="6">
        <v>1357</v>
      </c>
      <c r="C29" s="4">
        <v>388</v>
      </c>
    </row>
    <row r="30" spans="1:3" x14ac:dyDescent="0.25">
      <c r="A30" s="2" t="s">
        <v>2476</v>
      </c>
      <c r="B30" s="4" t="s">
        <v>7</v>
      </c>
      <c r="C30" s="4">
        <v>975</v>
      </c>
    </row>
    <row r="31" spans="1:3" x14ac:dyDescent="0.25">
      <c r="A31" s="2" t="s">
        <v>2469</v>
      </c>
      <c r="B31" s="6">
        <v>1357</v>
      </c>
      <c r="C31" s="6">
        <v>1363</v>
      </c>
    </row>
    <row r="32" spans="1:3" ht="30" x14ac:dyDescent="0.25">
      <c r="A32" s="2" t="s">
        <v>2488</v>
      </c>
      <c r="B32" s="4" t="s">
        <v>7</v>
      </c>
      <c r="C32" s="4">
        <v>28</v>
      </c>
    </row>
    <row r="33" spans="1:3" ht="30" x14ac:dyDescent="0.25">
      <c r="A33" s="2" t="s">
        <v>2478</v>
      </c>
      <c r="B33" s="4">
        <v>32</v>
      </c>
      <c r="C33" s="4" t="s">
        <v>7</v>
      </c>
    </row>
    <row r="34" spans="1:3" ht="30" x14ac:dyDescent="0.25">
      <c r="A34" s="2" t="s">
        <v>2479</v>
      </c>
      <c r="B34" s="4" t="s">
        <v>7</v>
      </c>
      <c r="C34" s="4">
        <v>65</v>
      </c>
    </row>
    <row r="35" spans="1:3" x14ac:dyDescent="0.25">
      <c r="A35" s="2" t="s">
        <v>2470</v>
      </c>
      <c r="B35" s="4">
        <v>32</v>
      </c>
      <c r="C35" s="4">
        <v>93</v>
      </c>
    </row>
    <row r="36" spans="1:3" ht="30" x14ac:dyDescent="0.25">
      <c r="A36" s="2" t="s">
        <v>2482</v>
      </c>
      <c r="B36" s="4">
        <v>0</v>
      </c>
      <c r="C36" s="4">
        <v>0</v>
      </c>
    </row>
    <row r="37" spans="1:3" x14ac:dyDescent="0.25">
      <c r="A37" s="2" t="s">
        <v>2471</v>
      </c>
      <c r="B37" s="4">
        <v>0</v>
      </c>
      <c r="C37" s="4" t="s">
        <v>7</v>
      </c>
    </row>
    <row r="38" spans="1:3" ht="30" x14ac:dyDescent="0.25">
      <c r="A38" s="2" t="s">
        <v>2485</v>
      </c>
      <c r="B38" s="6">
        <v>1389</v>
      </c>
      <c r="C38" s="4">
        <v>416</v>
      </c>
    </row>
    <row r="39" spans="1:3" x14ac:dyDescent="0.25">
      <c r="A39" s="2" t="s">
        <v>2486</v>
      </c>
      <c r="B39" s="4" t="s">
        <v>7</v>
      </c>
      <c r="C39" s="6">
        <v>1040</v>
      </c>
    </row>
    <row r="40" spans="1:3" ht="30" x14ac:dyDescent="0.25">
      <c r="A40" s="2" t="s">
        <v>2472</v>
      </c>
      <c r="B40" s="6">
        <v>1389</v>
      </c>
      <c r="C40" s="6">
        <v>1456</v>
      </c>
    </row>
    <row r="41" spans="1:3" ht="30" x14ac:dyDescent="0.25">
      <c r="A41" s="2" t="s">
        <v>2489</v>
      </c>
      <c r="B41" s="4" t="s">
        <v>7</v>
      </c>
      <c r="C41" s="4" t="s">
        <v>7</v>
      </c>
    </row>
    <row r="42" spans="1:3" ht="30" x14ac:dyDescent="0.25">
      <c r="A42" s="3" t="s">
        <v>2468</v>
      </c>
      <c r="B42" s="4" t="s">
        <v>7</v>
      </c>
      <c r="C42" s="4" t="s">
        <v>7</v>
      </c>
    </row>
    <row r="43" spans="1:3" x14ac:dyDescent="0.25">
      <c r="A43" s="2" t="s">
        <v>2476</v>
      </c>
      <c r="B43" s="4" t="s">
        <v>7</v>
      </c>
      <c r="C43" s="4">
        <v>376</v>
      </c>
    </row>
    <row r="44" spans="1:3" x14ac:dyDescent="0.25">
      <c r="A44" s="2" t="s">
        <v>2486</v>
      </c>
      <c r="B44" s="4" t="s">
        <v>7</v>
      </c>
      <c r="C44" s="7">
        <v>3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0</v>
      </c>
      <c r="B1" s="8" t="s">
        <v>2</v>
      </c>
      <c r="C1" s="8"/>
      <c r="D1" s="8"/>
    </row>
    <row r="2" spans="1:4" ht="30" x14ac:dyDescent="0.25">
      <c r="A2" s="1" t="s">
        <v>33</v>
      </c>
      <c r="B2" s="1" t="s">
        <v>3</v>
      </c>
      <c r="C2" s="8" t="s">
        <v>34</v>
      </c>
      <c r="D2" s="8" t="s">
        <v>88</v>
      </c>
    </row>
    <row r="3" spans="1:4" x14ac:dyDescent="0.25">
      <c r="A3" s="1"/>
      <c r="B3" s="1" t="s">
        <v>2491</v>
      </c>
      <c r="C3" s="8"/>
      <c r="D3" s="8"/>
    </row>
    <row r="4" spans="1:4" x14ac:dyDescent="0.25">
      <c r="A4" s="3" t="s">
        <v>2314</v>
      </c>
      <c r="B4" s="4" t="s">
        <v>7</v>
      </c>
      <c r="C4" s="4" t="s">
        <v>7</v>
      </c>
      <c r="D4" s="4" t="s">
        <v>7</v>
      </c>
    </row>
    <row r="5" spans="1:4" ht="30" x14ac:dyDescent="0.25">
      <c r="A5" s="2" t="s">
        <v>2492</v>
      </c>
      <c r="B5" s="7">
        <v>9493</v>
      </c>
      <c r="C5" s="7">
        <v>30584</v>
      </c>
      <c r="D5" s="7">
        <v>2438</v>
      </c>
    </row>
    <row r="6" spans="1:4" x14ac:dyDescent="0.25">
      <c r="A6" s="2" t="s">
        <v>2493</v>
      </c>
      <c r="B6" s="4">
        <v>401</v>
      </c>
      <c r="C6" s="4">
        <v>405</v>
      </c>
      <c r="D6" s="4">
        <v>25</v>
      </c>
    </row>
    <row r="7" spans="1:4" x14ac:dyDescent="0.25">
      <c r="A7" s="2" t="s">
        <v>2494</v>
      </c>
      <c r="B7" s="7">
        <v>23</v>
      </c>
      <c r="C7" s="7">
        <v>56</v>
      </c>
      <c r="D7" s="7">
        <v>7</v>
      </c>
    </row>
    <row r="8" spans="1:4" ht="45" x14ac:dyDescent="0.25">
      <c r="A8" s="2" t="s">
        <v>2495</v>
      </c>
      <c r="B8" s="4">
        <v>28</v>
      </c>
      <c r="C8" s="4" t="s">
        <v>7</v>
      </c>
      <c r="D8" s="4" t="s">
        <v>7</v>
      </c>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96</v>
      </c>
      <c r="B1" s="8" t="s">
        <v>2</v>
      </c>
      <c r="C1" s="8"/>
    </row>
    <row r="2" spans="1:3" ht="30" x14ac:dyDescent="0.25">
      <c r="A2" s="1" t="s">
        <v>33</v>
      </c>
      <c r="B2" s="1" t="s">
        <v>3</v>
      </c>
      <c r="C2" s="1" t="s">
        <v>34</v>
      </c>
    </row>
    <row r="3" spans="1:3" ht="30" x14ac:dyDescent="0.25">
      <c r="A3" s="3" t="s">
        <v>2468</v>
      </c>
      <c r="B3" s="4" t="s">
        <v>7</v>
      </c>
      <c r="C3" s="4" t="s">
        <v>7</v>
      </c>
    </row>
    <row r="4" spans="1:3" x14ac:dyDescent="0.25">
      <c r="A4" s="2" t="s">
        <v>2461</v>
      </c>
      <c r="B4" s="7">
        <v>42894</v>
      </c>
      <c r="C4" s="7">
        <v>14093</v>
      </c>
    </row>
    <row r="5" spans="1:3" x14ac:dyDescent="0.25">
      <c r="A5" s="2" t="s">
        <v>2463</v>
      </c>
      <c r="B5" s="6">
        <v>42894</v>
      </c>
      <c r="C5" s="6">
        <v>14093</v>
      </c>
    </row>
    <row r="6" spans="1:3" ht="30" x14ac:dyDescent="0.25">
      <c r="A6" s="2" t="s">
        <v>2464</v>
      </c>
      <c r="B6" s="6">
        <v>-1329</v>
      </c>
      <c r="C6" s="4">
        <v>-56</v>
      </c>
    </row>
    <row r="7" spans="1:3" x14ac:dyDescent="0.25">
      <c r="A7" s="2" t="s">
        <v>2466</v>
      </c>
      <c r="B7" s="6">
        <v>-1329</v>
      </c>
      <c r="C7" s="4">
        <v>-56</v>
      </c>
    </row>
    <row r="8" spans="1:3" ht="30" x14ac:dyDescent="0.25">
      <c r="A8" s="2" t="s">
        <v>2473</v>
      </c>
      <c r="B8" s="4" t="s">
        <v>7</v>
      </c>
      <c r="C8" s="4" t="s">
        <v>7</v>
      </c>
    </row>
    <row r="9" spans="1:3" ht="30" x14ac:dyDescent="0.25">
      <c r="A9" s="3" t="s">
        <v>2468</v>
      </c>
      <c r="B9" s="4" t="s">
        <v>7</v>
      </c>
      <c r="C9" s="4" t="s">
        <v>7</v>
      </c>
    </row>
    <row r="10" spans="1:3" x14ac:dyDescent="0.25">
      <c r="A10" s="2" t="s">
        <v>2461</v>
      </c>
      <c r="B10" s="6">
        <v>42894</v>
      </c>
      <c r="C10" s="6">
        <v>14093</v>
      </c>
    </row>
    <row r="11" spans="1:3" x14ac:dyDescent="0.25">
      <c r="A11" s="2" t="s">
        <v>2463</v>
      </c>
      <c r="B11" s="6">
        <v>42894</v>
      </c>
      <c r="C11" s="6">
        <v>14093</v>
      </c>
    </row>
    <row r="12" spans="1:3" ht="30" x14ac:dyDescent="0.25">
      <c r="A12" s="2" t="s">
        <v>2464</v>
      </c>
      <c r="B12" s="6">
        <v>-1329</v>
      </c>
      <c r="C12" s="4">
        <v>-56</v>
      </c>
    </row>
    <row r="13" spans="1:3" x14ac:dyDescent="0.25">
      <c r="A13" s="2" t="s">
        <v>2466</v>
      </c>
      <c r="B13" s="7">
        <v>-1329</v>
      </c>
      <c r="C13" s="7">
        <v>-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9" bestFit="1" customWidth="1"/>
  </cols>
  <sheetData>
    <row r="1" spans="1:7" ht="15" customHeight="1" x14ac:dyDescent="0.25">
      <c r="A1" s="1" t="s">
        <v>145</v>
      </c>
      <c r="B1" s="8" t="s">
        <v>147</v>
      </c>
      <c r="C1" s="8" t="s">
        <v>148</v>
      </c>
      <c r="D1" s="8" t="s">
        <v>149</v>
      </c>
      <c r="E1" s="8" t="s">
        <v>150</v>
      </c>
      <c r="F1" s="8" t="s">
        <v>151</v>
      </c>
      <c r="G1" s="8" t="s">
        <v>152</v>
      </c>
    </row>
    <row r="2" spans="1:7" x14ac:dyDescent="0.25">
      <c r="A2" s="1" t="s">
        <v>146</v>
      </c>
      <c r="B2" s="8"/>
      <c r="C2" s="8"/>
      <c r="D2" s="8"/>
      <c r="E2" s="8"/>
      <c r="F2" s="8"/>
      <c r="G2" s="8"/>
    </row>
    <row r="3" spans="1:7" x14ac:dyDescent="0.25">
      <c r="A3" s="2" t="s">
        <v>153</v>
      </c>
      <c r="B3" s="7">
        <v>649</v>
      </c>
      <c r="C3" s="7">
        <v>85327</v>
      </c>
      <c r="D3" s="7">
        <v>23753</v>
      </c>
      <c r="E3" s="7">
        <v>-10760</v>
      </c>
      <c r="F3" s="7">
        <v>5</v>
      </c>
      <c r="G3" s="7">
        <v>98974</v>
      </c>
    </row>
    <row r="4" spans="1:7" ht="30" x14ac:dyDescent="0.25">
      <c r="A4" s="2" t="s">
        <v>154</v>
      </c>
      <c r="B4" s="4">
        <v>41</v>
      </c>
      <c r="C4" s="6">
        <v>6126</v>
      </c>
      <c r="D4" s="4" t="s">
        <v>7</v>
      </c>
      <c r="E4" s="4" t="s">
        <v>7</v>
      </c>
      <c r="F4" s="4" t="s">
        <v>7</v>
      </c>
      <c r="G4" s="6">
        <v>6167</v>
      </c>
    </row>
    <row r="5" spans="1:7" x14ac:dyDescent="0.25">
      <c r="A5" s="2" t="s">
        <v>155</v>
      </c>
      <c r="B5" s="4">
        <v>2</v>
      </c>
      <c r="C5" s="4">
        <v>235</v>
      </c>
      <c r="D5" s="4" t="s">
        <v>7</v>
      </c>
      <c r="E5" s="4" t="s">
        <v>7</v>
      </c>
      <c r="F5" s="4" t="s">
        <v>7</v>
      </c>
      <c r="G5" s="4">
        <v>237</v>
      </c>
    </row>
    <row r="6" spans="1:7" x14ac:dyDescent="0.25">
      <c r="A6" s="2" t="s">
        <v>156</v>
      </c>
      <c r="B6" s="4" t="s">
        <v>7</v>
      </c>
      <c r="C6" s="4">
        <v>12</v>
      </c>
      <c r="D6" s="4" t="s">
        <v>7</v>
      </c>
      <c r="E6" s="4" t="s">
        <v>7</v>
      </c>
      <c r="F6" s="4" t="s">
        <v>7</v>
      </c>
      <c r="G6" s="4">
        <v>12</v>
      </c>
    </row>
    <row r="7" spans="1:7" x14ac:dyDescent="0.25">
      <c r="A7" s="2" t="s">
        <v>157</v>
      </c>
      <c r="B7" s="4" t="s">
        <v>7</v>
      </c>
      <c r="C7" s="4">
        <v>15</v>
      </c>
      <c r="D7" s="4" t="s">
        <v>7</v>
      </c>
      <c r="E7" s="4" t="s">
        <v>7</v>
      </c>
      <c r="F7" s="4" t="s">
        <v>7</v>
      </c>
      <c r="G7" s="4">
        <v>15</v>
      </c>
    </row>
    <row r="8" spans="1:7" x14ac:dyDescent="0.25">
      <c r="A8" s="2" t="s">
        <v>158</v>
      </c>
      <c r="B8" s="4" t="s">
        <v>7</v>
      </c>
      <c r="C8" s="4" t="s">
        <v>7</v>
      </c>
      <c r="D8" s="4" t="s">
        <v>7</v>
      </c>
      <c r="E8" s="6">
        <v>-5567</v>
      </c>
      <c r="F8" s="4" t="s">
        <v>7</v>
      </c>
      <c r="G8" s="6">
        <v>-5567</v>
      </c>
    </row>
    <row r="9" spans="1:7" x14ac:dyDescent="0.25">
      <c r="A9" s="2" t="s">
        <v>159</v>
      </c>
      <c r="B9" s="4" t="s">
        <v>7</v>
      </c>
      <c r="C9" s="4" t="s">
        <v>7</v>
      </c>
      <c r="D9" s="6">
        <v>-4549</v>
      </c>
      <c r="E9" s="4" t="s">
        <v>7</v>
      </c>
      <c r="F9" s="4" t="s">
        <v>7</v>
      </c>
      <c r="G9" s="6">
        <v>-4549</v>
      </c>
    </row>
    <row r="10" spans="1:7" x14ac:dyDescent="0.25">
      <c r="A10" s="2" t="s">
        <v>160</v>
      </c>
      <c r="B10" s="4" t="s">
        <v>7</v>
      </c>
      <c r="C10" s="4" t="s">
        <v>7</v>
      </c>
      <c r="D10" s="6">
        <v>6051</v>
      </c>
      <c r="E10" s="4" t="s">
        <v>7</v>
      </c>
      <c r="F10" s="4" t="s">
        <v>7</v>
      </c>
      <c r="G10" s="6">
        <v>6051</v>
      </c>
    </row>
    <row r="11" spans="1:7" x14ac:dyDescent="0.25">
      <c r="A11" s="2" t="s">
        <v>161</v>
      </c>
      <c r="B11" s="4" t="s">
        <v>7</v>
      </c>
      <c r="C11" s="4" t="s">
        <v>7</v>
      </c>
      <c r="D11" s="4" t="s">
        <v>7</v>
      </c>
      <c r="E11" s="4" t="s">
        <v>7</v>
      </c>
      <c r="F11" s="6">
        <v>-1292</v>
      </c>
      <c r="G11" s="6">
        <v>-1292</v>
      </c>
    </row>
    <row r="12" spans="1:7" x14ac:dyDescent="0.25">
      <c r="A12" s="2" t="s">
        <v>162</v>
      </c>
      <c r="B12" s="4">
        <v>692</v>
      </c>
      <c r="C12" s="6">
        <v>91715</v>
      </c>
      <c r="D12" s="6">
        <v>25255</v>
      </c>
      <c r="E12" s="6">
        <v>-16327</v>
      </c>
      <c r="F12" s="6">
        <v>-1287</v>
      </c>
      <c r="G12" s="6">
        <v>100048</v>
      </c>
    </row>
    <row r="13" spans="1:7" ht="30" x14ac:dyDescent="0.25">
      <c r="A13" s="2" t="s">
        <v>163</v>
      </c>
      <c r="B13" s="4" t="s">
        <v>7</v>
      </c>
      <c r="C13" s="6">
        <v>8570</v>
      </c>
      <c r="D13" s="4" t="s">
        <v>7</v>
      </c>
      <c r="E13" s="4" t="s">
        <v>7</v>
      </c>
      <c r="F13" s="4" t="s">
        <v>7</v>
      </c>
      <c r="G13" s="6">
        <v>8570</v>
      </c>
    </row>
    <row r="14" spans="1:7" x14ac:dyDescent="0.25">
      <c r="A14" s="2" t="s">
        <v>155</v>
      </c>
      <c r="B14" s="4">
        <v>2</v>
      </c>
      <c r="C14" s="4">
        <v>107</v>
      </c>
      <c r="D14" s="4" t="s">
        <v>7</v>
      </c>
      <c r="E14" s="4" t="s">
        <v>7</v>
      </c>
      <c r="F14" s="4" t="s">
        <v>7</v>
      </c>
      <c r="G14" s="4">
        <v>109</v>
      </c>
    </row>
    <row r="15" spans="1:7" x14ac:dyDescent="0.25">
      <c r="A15" s="2" t="s">
        <v>156</v>
      </c>
      <c r="B15" s="4" t="s">
        <v>7</v>
      </c>
      <c r="C15" s="4">
        <v>24</v>
      </c>
      <c r="D15" s="4" t="s">
        <v>7</v>
      </c>
      <c r="E15" s="4" t="s">
        <v>7</v>
      </c>
      <c r="F15" s="4" t="s">
        <v>7</v>
      </c>
      <c r="G15" s="4">
        <v>24</v>
      </c>
    </row>
    <row r="16" spans="1:7" x14ac:dyDescent="0.25">
      <c r="A16" s="2" t="s">
        <v>158</v>
      </c>
      <c r="B16" s="4" t="s">
        <v>7</v>
      </c>
      <c r="C16" s="4" t="s">
        <v>7</v>
      </c>
      <c r="D16" s="4" t="s">
        <v>7</v>
      </c>
      <c r="E16" s="6">
        <v>-10850</v>
      </c>
      <c r="F16" s="4" t="s">
        <v>7</v>
      </c>
      <c r="G16" s="6">
        <v>-10850</v>
      </c>
    </row>
    <row r="17" spans="1:7" x14ac:dyDescent="0.25">
      <c r="A17" s="2" t="s">
        <v>159</v>
      </c>
      <c r="B17" s="4" t="s">
        <v>7</v>
      </c>
      <c r="C17" s="4" t="s">
        <v>7</v>
      </c>
      <c r="D17" s="6">
        <v>-4310</v>
      </c>
      <c r="E17" s="4" t="s">
        <v>7</v>
      </c>
      <c r="F17" s="4" t="s">
        <v>7</v>
      </c>
      <c r="G17" s="6">
        <v>-4310</v>
      </c>
    </row>
    <row r="18" spans="1:7" x14ac:dyDescent="0.25">
      <c r="A18" s="2" t="s">
        <v>160</v>
      </c>
      <c r="B18" s="4" t="s">
        <v>7</v>
      </c>
      <c r="C18" s="4" t="s">
        <v>7</v>
      </c>
      <c r="D18" s="6">
        <v>-2062</v>
      </c>
      <c r="E18" s="4" t="s">
        <v>7</v>
      </c>
      <c r="F18" s="4" t="s">
        <v>7</v>
      </c>
      <c r="G18" s="6">
        <v>-2062</v>
      </c>
    </row>
    <row r="19" spans="1:7" x14ac:dyDescent="0.25">
      <c r="A19" s="2" t="s">
        <v>161</v>
      </c>
      <c r="B19" s="4" t="s">
        <v>7</v>
      </c>
      <c r="C19" s="4" t="s">
        <v>7</v>
      </c>
      <c r="D19" s="4" t="s">
        <v>7</v>
      </c>
      <c r="E19" s="4" t="s">
        <v>7</v>
      </c>
      <c r="F19" s="4">
        <v>52</v>
      </c>
      <c r="G19" s="4">
        <v>52</v>
      </c>
    </row>
    <row r="20" spans="1:7" x14ac:dyDescent="0.25">
      <c r="A20" s="2" t="s">
        <v>164</v>
      </c>
      <c r="B20" s="4">
        <v>694</v>
      </c>
      <c r="C20" s="6">
        <v>100416</v>
      </c>
      <c r="D20" s="6">
        <v>18883</v>
      </c>
      <c r="E20" s="6">
        <v>-27177</v>
      </c>
      <c r="F20" s="6">
        <v>-1235</v>
      </c>
      <c r="G20" s="6">
        <v>91581</v>
      </c>
    </row>
    <row r="21" spans="1:7" ht="30" x14ac:dyDescent="0.25">
      <c r="A21" s="2" t="s">
        <v>163</v>
      </c>
      <c r="B21" s="4" t="s">
        <v>7</v>
      </c>
      <c r="C21" s="6">
        <v>3986</v>
      </c>
      <c r="D21" s="4" t="s">
        <v>7</v>
      </c>
      <c r="E21" s="4" t="s">
        <v>7</v>
      </c>
      <c r="F21" s="4" t="s">
        <v>7</v>
      </c>
      <c r="G21" s="6">
        <v>3986</v>
      </c>
    </row>
    <row r="22" spans="1:7" x14ac:dyDescent="0.25">
      <c r="A22" s="2" t="s">
        <v>155</v>
      </c>
      <c r="B22" s="4" t="s">
        <v>7</v>
      </c>
      <c r="C22" s="4">
        <v>157</v>
      </c>
      <c r="D22" s="4" t="s">
        <v>7</v>
      </c>
      <c r="E22" s="4" t="s">
        <v>7</v>
      </c>
      <c r="F22" s="4" t="s">
        <v>7</v>
      </c>
      <c r="G22" s="4">
        <v>157</v>
      </c>
    </row>
    <row r="23" spans="1:7" x14ac:dyDescent="0.25">
      <c r="A23" s="2" t="s">
        <v>156</v>
      </c>
      <c r="B23" s="4" t="s">
        <v>7</v>
      </c>
      <c r="C23" s="4">
        <v>61</v>
      </c>
      <c r="D23" s="4" t="s">
        <v>7</v>
      </c>
      <c r="E23" s="4" t="s">
        <v>7</v>
      </c>
      <c r="F23" s="4" t="s">
        <v>7</v>
      </c>
      <c r="G23" s="4">
        <v>61</v>
      </c>
    </row>
    <row r="24" spans="1:7" x14ac:dyDescent="0.25">
      <c r="A24" s="2" t="s">
        <v>158</v>
      </c>
      <c r="B24" s="4" t="s">
        <v>7</v>
      </c>
      <c r="C24" s="4" t="s">
        <v>7</v>
      </c>
      <c r="D24" s="4" t="s">
        <v>7</v>
      </c>
      <c r="E24" s="6">
        <v>-1916</v>
      </c>
      <c r="F24" s="4" t="s">
        <v>7</v>
      </c>
      <c r="G24" s="6">
        <v>-1916</v>
      </c>
    </row>
    <row r="25" spans="1:7" ht="45" x14ac:dyDescent="0.25">
      <c r="A25" s="2" t="s">
        <v>165</v>
      </c>
      <c r="B25" s="4" t="s">
        <v>7</v>
      </c>
      <c r="C25" s="4" t="s">
        <v>7</v>
      </c>
      <c r="D25" s="4">
        <v>-559</v>
      </c>
      <c r="E25" s="4" t="s">
        <v>7</v>
      </c>
      <c r="F25" s="4" t="s">
        <v>7</v>
      </c>
      <c r="G25" s="4">
        <v>-559</v>
      </c>
    </row>
    <row r="26" spans="1:7" x14ac:dyDescent="0.25">
      <c r="A26" s="2" t="s">
        <v>159</v>
      </c>
      <c r="B26" s="4" t="s">
        <v>7</v>
      </c>
      <c r="C26" s="4" t="s">
        <v>7</v>
      </c>
      <c r="D26" s="6">
        <v>-4030</v>
      </c>
      <c r="E26" s="4" t="s">
        <v>7</v>
      </c>
      <c r="F26" s="4" t="s">
        <v>7</v>
      </c>
      <c r="G26" s="6">
        <v>-4030</v>
      </c>
    </row>
    <row r="27" spans="1:7" x14ac:dyDescent="0.25">
      <c r="A27" s="2" t="s">
        <v>160</v>
      </c>
      <c r="B27" s="4" t="s">
        <v>7</v>
      </c>
      <c r="C27" s="4" t="s">
        <v>7</v>
      </c>
      <c r="D27" s="6">
        <v>9416</v>
      </c>
      <c r="E27" s="4" t="s">
        <v>7</v>
      </c>
      <c r="F27" s="4" t="s">
        <v>7</v>
      </c>
      <c r="G27" s="6">
        <v>9416</v>
      </c>
    </row>
    <row r="28" spans="1:7" x14ac:dyDescent="0.25">
      <c r="A28" s="2" t="s">
        <v>161</v>
      </c>
      <c r="B28" s="4" t="s">
        <v>7</v>
      </c>
      <c r="C28" s="4" t="s">
        <v>7</v>
      </c>
      <c r="D28" s="4" t="s">
        <v>7</v>
      </c>
      <c r="E28" s="4" t="s">
        <v>7</v>
      </c>
      <c r="F28" s="6">
        <v>1364</v>
      </c>
      <c r="G28" s="6">
        <v>1364</v>
      </c>
    </row>
    <row r="29" spans="1:7" x14ac:dyDescent="0.25">
      <c r="A29" s="2" t="s">
        <v>166</v>
      </c>
      <c r="B29" s="7">
        <v>694</v>
      </c>
      <c r="C29" s="7">
        <v>104620</v>
      </c>
      <c r="D29" s="7">
        <v>23710</v>
      </c>
      <c r="E29" s="7">
        <v>-29093</v>
      </c>
      <c r="F29" s="7">
        <v>129</v>
      </c>
      <c r="G29" s="7">
        <v>10006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97</v>
      </c>
      <c r="B1" s="8" t="s">
        <v>2</v>
      </c>
      <c r="C1" s="8"/>
      <c r="D1" s="8"/>
    </row>
    <row r="2" spans="1:4" x14ac:dyDescent="0.25">
      <c r="A2" s="8"/>
      <c r="B2" s="1" t="s">
        <v>3</v>
      </c>
      <c r="C2" s="1" t="s">
        <v>34</v>
      </c>
      <c r="D2" s="1" t="s">
        <v>88</v>
      </c>
    </row>
    <row r="3" spans="1:4" ht="30" x14ac:dyDescent="0.25">
      <c r="A3" s="3" t="s">
        <v>2498</v>
      </c>
      <c r="B3" s="4" t="s">
        <v>7</v>
      </c>
      <c r="C3" s="4" t="s">
        <v>7</v>
      </c>
      <c r="D3" s="4" t="s">
        <v>7</v>
      </c>
    </row>
    <row r="4" spans="1:4" ht="30" x14ac:dyDescent="0.25">
      <c r="A4" s="2" t="s">
        <v>2499</v>
      </c>
      <c r="B4" s="7">
        <v>16700000</v>
      </c>
      <c r="C4" s="7">
        <v>11900000</v>
      </c>
      <c r="D4" s="4" t="s">
        <v>7</v>
      </c>
    </row>
    <row r="5" spans="1:4" ht="30" x14ac:dyDescent="0.25">
      <c r="A5" s="2" t="s">
        <v>2500</v>
      </c>
      <c r="B5" s="6">
        <v>1360000</v>
      </c>
      <c r="C5" s="6">
        <v>1060000</v>
      </c>
      <c r="D5" s="6">
        <v>2850000</v>
      </c>
    </row>
    <row r="6" spans="1:4" ht="30" x14ac:dyDescent="0.25">
      <c r="A6" s="2" t="s">
        <v>2501</v>
      </c>
      <c r="B6" s="6">
        <v>769000</v>
      </c>
      <c r="C6" s="6">
        <v>649000</v>
      </c>
      <c r="D6" s="6">
        <v>968000</v>
      </c>
    </row>
    <row r="7" spans="1:4" x14ac:dyDescent="0.25">
      <c r="A7" s="2" t="s">
        <v>2502</v>
      </c>
      <c r="B7" s="6">
        <v>25900000</v>
      </c>
      <c r="C7" s="4" t="s">
        <v>7</v>
      </c>
      <c r="D7" s="4" t="s">
        <v>7</v>
      </c>
    </row>
    <row r="8" spans="1:4" ht="30" x14ac:dyDescent="0.25">
      <c r="A8" s="2" t="s">
        <v>2503</v>
      </c>
      <c r="B8" s="4" t="s">
        <v>7</v>
      </c>
      <c r="C8" s="6">
        <v>15100000</v>
      </c>
      <c r="D8" s="4" t="s">
        <v>7</v>
      </c>
    </row>
    <row r="9" spans="1:4" ht="30" x14ac:dyDescent="0.25">
      <c r="A9" s="2" t="s">
        <v>2504</v>
      </c>
      <c r="B9" s="4" t="s">
        <v>7</v>
      </c>
      <c r="C9" s="6">
        <v>10800000</v>
      </c>
      <c r="D9" s="4" t="s">
        <v>7</v>
      </c>
    </row>
    <row r="10" spans="1:4" x14ac:dyDescent="0.25">
      <c r="A10" s="2" t="s">
        <v>2505</v>
      </c>
      <c r="B10" s="4" t="s">
        <v>7</v>
      </c>
      <c r="C10" s="4" t="s">
        <v>7</v>
      </c>
      <c r="D10" s="4" t="s">
        <v>7</v>
      </c>
    </row>
    <row r="11" spans="1:4" ht="30" x14ac:dyDescent="0.25">
      <c r="A11" s="3" t="s">
        <v>2498</v>
      </c>
      <c r="B11" s="4" t="s">
        <v>7</v>
      </c>
      <c r="C11" s="4" t="s">
        <v>7</v>
      </c>
      <c r="D11" s="4" t="s">
        <v>7</v>
      </c>
    </row>
    <row r="12" spans="1:4" x14ac:dyDescent="0.25">
      <c r="A12" s="2" t="s">
        <v>2502</v>
      </c>
      <c r="B12" s="4" t="s">
        <v>7</v>
      </c>
      <c r="C12" s="6">
        <v>14600000</v>
      </c>
      <c r="D12" s="4" t="s">
        <v>7</v>
      </c>
    </row>
    <row r="13" spans="1:4" x14ac:dyDescent="0.25">
      <c r="A13" s="2" t="s">
        <v>2506</v>
      </c>
      <c r="B13" s="4" t="s">
        <v>7</v>
      </c>
      <c r="C13" s="4" t="s">
        <v>7</v>
      </c>
      <c r="D13" s="4" t="s">
        <v>7</v>
      </c>
    </row>
    <row r="14" spans="1:4" ht="30" x14ac:dyDescent="0.25">
      <c r="A14" s="3" t="s">
        <v>2498</v>
      </c>
      <c r="B14" s="4" t="s">
        <v>7</v>
      </c>
      <c r="C14" s="4" t="s">
        <v>7</v>
      </c>
      <c r="D14" s="4" t="s">
        <v>7</v>
      </c>
    </row>
    <row r="15" spans="1:4" x14ac:dyDescent="0.25">
      <c r="A15" s="2" t="s">
        <v>2502</v>
      </c>
      <c r="B15" s="6">
        <v>9100000</v>
      </c>
      <c r="C15" s="4" t="s">
        <v>7</v>
      </c>
      <c r="D15" s="4" t="s">
        <v>7</v>
      </c>
    </row>
    <row r="16" spans="1:4" x14ac:dyDescent="0.25">
      <c r="A16" s="2" t="s">
        <v>2507</v>
      </c>
      <c r="B16" s="4" t="s">
        <v>7</v>
      </c>
      <c r="C16" s="4" t="s">
        <v>7</v>
      </c>
      <c r="D16" s="4" t="s">
        <v>7</v>
      </c>
    </row>
    <row r="17" spans="1:4" ht="30" x14ac:dyDescent="0.25">
      <c r="A17" s="3" t="s">
        <v>2498</v>
      </c>
      <c r="B17" s="4" t="s">
        <v>7</v>
      </c>
      <c r="C17" s="4" t="s">
        <v>7</v>
      </c>
      <c r="D17" s="4" t="s">
        <v>7</v>
      </c>
    </row>
    <row r="18" spans="1:4" x14ac:dyDescent="0.25">
      <c r="A18" s="2" t="s">
        <v>2502</v>
      </c>
      <c r="B18" s="6">
        <v>1100000</v>
      </c>
      <c r="C18" s="4" t="s">
        <v>7</v>
      </c>
      <c r="D18" s="4" t="s">
        <v>7</v>
      </c>
    </row>
    <row r="19" spans="1:4" x14ac:dyDescent="0.25">
      <c r="A19" s="2" t="s">
        <v>2508</v>
      </c>
      <c r="B19" s="4" t="s">
        <v>7</v>
      </c>
      <c r="C19" s="4" t="s">
        <v>7</v>
      </c>
      <c r="D19" s="4" t="s">
        <v>7</v>
      </c>
    </row>
    <row r="20" spans="1:4" ht="30" x14ac:dyDescent="0.25">
      <c r="A20" s="3" t="s">
        <v>2498</v>
      </c>
      <c r="B20" s="4" t="s">
        <v>7</v>
      </c>
      <c r="C20" s="4" t="s">
        <v>7</v>
      </c>
      <c r="D20" s="4" t="s">
        <v>7</v>
      </c>
    </row>
    <row r="21" spans="1:4" x14ac:dyDescent="0.25">
      <c r="A21" s="2" t="s">
        <v>2502</v>
      </c>
      <c r="B21" s="4" t="s">
        <v>7</v>
      </c>
      <c r="C21" s="6">
        <v>781000</v>
      </c>
      <c r="D21" s="4" t="s">
        <v>7</v>
      </c>
    </row>
    <row r="22" spans="1:4" x14ac:dyDescent="0.25">
      <c r="A22" s="2" t="s">
        <v>2509</v>
      </c>
      <c r="B22" s="4" t="s">
        <v>7</v>
      </c>
      <c r="C22" s="4" t="s">
        <v>7</v>
      </c>
      <c r="D22" s="4" t="s">
        <v>7</v>
      </c>
    </row>
    <row r="23" spans="1:4" ht="30" x14ac:dyDescent="0.25">
      <c r="A23" s="3" t="s">
        <v>2498</v>
      </c>
      <c r="B23" s="4" t="s">
        <v>7</v>
      </c>
      <c r="C23" s="4" t="s">
        <v>7</v>
      </c>
      <c r="D23" s="4" t="s">
        <v>7</v>
      </c>
    </row>
    <row r="24" spans="1:4" x14ac:dyDescent="0.25">
      <c r="A24" s="2" t="s">
        <v>2502</v>
      </c>
      <c r="B24" s="7">
        <v>313000</v>
      </c>
      <c r="C24" s="4" t="s">
        <v>7</v>
      </c>
      <c r="D24"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9.42578125" customWidth="1"/>
    <col min="5" max="5" width="2.5703125" customWidth="1"/>
    <col min="6" max="6" width="9.42578125" customWidth="1"/>
    <col min="7" max="7" width="2.5703125" customWidth="1"/>
  </cols>
  <sheetData>
    <row r="1" spans="1:7" ht="45" x14ac:dyDescent="0.25">
      <c r="A1" s="1" t="s">
        <v>2510</v>
      </c>
      <c r="B1" s="8" t="s">
        <v>3</v>
      </c>
      <c r="C1" s="8"/>
      <c r="D1" s="8" t="s">
        <v>34</v>
      </c>
      <c r="E1" s="8"/>
      <c r="F1" s="8" t="s">
        <v>88</v>
      </c>
      <c r="G1" s="8"/>
    </row>
    <row r="2" spans="1:7" ht="30" x14ac:dyDescent="0.25">
      <c r="A2" s="1" t="s">
        <v>33</v>
      </c>
      <c r="B2" s="8"/>
      <c r="C2" s="8"/>
      <c r="D2" s="8"/>
      <c r="E2" s="8"/>
      <c r="F2" s="8"/>
      <c r="G2" s="8"/>
    </row>
    <row r="3" spans="1:7" ht="30" x14ac:dyDescent="0.25">
      <c r="A3" s="3" t="s">
        <v>2498</v>
      </c>
      <c r="B3" s="4" t="s">
        <v>7</v>
      </c>
      <c r="C3" s="4"/>
      <c r="D3" s="4" t="s">
        <v>7</v>
      </c>
      <c r="E3" s="4"/>
      <c r="F3" s="4" t="s">
        <v>7</v>
      </c>
      <c r="G3" s="4"/>
    </row>
    <row r="4" spans="1:7" ht="30" x14ac:dyDescent="0.25">
      <c r="A4" s="2" t="s">
        <v>2511</v>
      </c>
      <c r="B4" s="7">
        <v>1036986</v>
      </c>
      <c r="C4" s="4"/>
      <c r="D4" s="7">
        <v>936199</v>
      </c>
      <c r="E4" s="4"/>
      <c r="F4" s="7">
        <v>852465</v>
      </c>
      <c r="G4" s="4"/>
    </row>
    <row r="5" spans="1:7" ht="30" x14ac:dyDescent="0.25">
      <c r="A5" s="2" t="s">
        <v>2512</v>
      </c>
      <c r="B5" s="6">
        <v>-2300</v>
      </c>
      <c r="C5" s="4"/>
      <c r="D5" s="6">
        <v>-1535</v>
      </c>
      <c r="E5" s="4"/>
      <c r="F5" s="4" t="s">
        <v>7</v>
      </c>
      <c r="G5" s="4"/>
    </row>
    <row r="6" spans="1:7" x14ac:dyDescent="0.25">
      <c r="A6" s="2" t="s">
        <v>473</v>
      </c>
      <c r="B6" s="6">
        <v>-14342</v>
      </c>
      <c r="C6" s="4"/>
      <c r="D6" s="6">
        <v>-12363</v>
      </c>
      <c r="E6" s="4"/>
      <c r="F6" s="4" t="s">
        <v>7</v>
      </c>
      <c r="G6" s="4"/>
    </row>
    <row r="7" spans="1:7" x14ac:dyDescent="0.25">
      <c r="A7" s="2" t="s">
        <v>2513</v>
      </c>
      <c r="B7" s="6">
        <v>-16642</v>
      </c>
      <c r="C7" s="4"/>
      <c r="D7" s="6">
        <v>-13898</v>
      </c>
      <c r="E7" s="4"/>
      <c r="F7" s="4" t="s">
        <v>7</v>
      </c>
      <c r="G7" s="4"/>
    </row>
    <row r="8" spans="1:7" x14ac:dyDescent="0.25">
      <c r="A8" s="2" t="s">
        <v>2514</v>
      </c>
      <c r="B8" s="6">
        <v>1020344</v>
      </c>
      <c r="C8" s="4"/>
      <c r="D8" s="6">
        <v>922301</v>
      </c>
      <c r="E8" s="4"/>
      <c r="F8" s="4" t="s">
        <v>7</v>
      </c>
      <c r="G8" s="4"/>
    </row>
    <row r="9" spans="1:7" x14ac:dyDescent="0.25">
      <c r="A9" s="2" t="s">
        <v>2506</v>
      </c>
      <c r="B9" s="4" t="s">
        <v>7</v>
      </c>
      <c r="C9" s="4"/>
      <c r="D9" s="4" t="s">
        <v>7</v>
      </c>
      <c r="E9" s="4"/>
      <c r="F9" s="4" t="s">
        <v>7</v>
      </c>
      <c r="G9" s="4"/>
    </row>
    <row r="10" spans="1:7" ht="30" x14ac:dyDescent="0.25">
      <c r="A10" s="3" t="s">
        <v>2498</v>
      </c>
      <c r="B10" s="4" t="s">
        <v>7</v>
      </c>
      <c r="C10" s="4"/>
      <c r="D10" s="4" t="s">
        <v>7</v>
      </c>
      <c r="E10" s="4"/>
      <c r="F10" s="4" t="s">
        <v>7</v>
      </c>
      <c r="G10" s="4"/>
    </row>
    <row r="11" spans="1:7" ht="30" x14ac:dyDescent="0.25">
      <c r="A11" s="2" t="s">
        <v>2511</v>
      </c>
      <c r="B11" s="6">
        <v>200334</v>
      </c>
      <c r="C11" s="4"/>
      <c r="D11" s="6">
        <v>202926</v>
      </c>
      <c r="E11" s="4"/>
      <c r="F11" s="6">
        <v>218085</v>
      </c>
      <c r="G11" s="4"/>
    </row>
    <row r="12" spans="1:7" x14ac:dyDescent="0.25">
      <c r="A12" s="2" t="s">
        <v>2505</v>
      </c>
      <c r="B12" s="4" t="s">
        <v>7</v>
      </c>
      <c r="C12" s="4"/>
      <c r="D12" s="4" t="s">
        <v>7</v>
      </c>
      <c r="E12" s="4"/>
      <c r="F12" s="4" t="s">
        <v>7</v>
      </c>
      <c r="G12" s="4"/>
    </row>
    <row r="13" spans="1:7" ht="30" x14ac:dyDescent="0.25">
      <c r="A13" s="3" t="s">
        <v>2498</v>
      </c>
      <c r="B13" s="4" t="s">
        <v>7</v>
      </c>
      <c r="C13" s="4"/>
      <c r="D13" s="4" t="s">
        <v>7</v>
      </c>
      <c r="E13" s="4"/>
      <c r="F13" s="4" t="s">
        <v>7</v>
      </c>
      <c r="G13" s="4"/>
    </row>
    <row r="14" spans="1:7" ht="30" x14ac:dyDescent="0.25">
      <c r="A14" s="2" t="s">
        <v>2511</v>
      </c>
      <c r="B14" s="6">
        <v>678122</v>
      </c>
      <c r="C14" s="4"/>
      <c r="D14" s="6">
        <v>588268</v>
      </c>
      <c r="E14" s="4"/>
      <c r="F14" s="6">
        <v>472424</v>
      </c>
      <c r="G14" s="4"/>
    </row>
    <row r="15" spans="1:7" x14ac:dyDescent="0.25">
      <c r="A15" s="2" t="s">
        <v>2509</v>
      </c>
      <c r="B15" s="4" t="s">
        <v>7</v>
      </c>
      <c r="C15" s="4"/>
      <c r="D15" s="4" t="s">
        <v>7</v>
      </c>
      <c r="E15" s="4"/>
      <c r="F15" s="4" t="s">
        <v>7</v>
      </c>
      <c r="G15" s="4"/>
    </row>
    <row r="16" spans="1:7" ht="30" x14ac:dyDescent="0.25">
      <c r="A16" s="3" t="s">
        <v>2498</v>
      </c>
      <c r="B16" s="4" t="s">
        <v>7</v>
      </c>
      <c r="C16" s="4"/>
      <c r="D16" s="4" t="s">
        <v>7</v>
      </c>
      <c r="E16" s="4"/>
      <c r="F16" s="4" t="s">
        <v>7</v>
      </c>
      <c r="G16" s="4"/>
    </row>
    <row r="17" spans="1:7" ht="30" x14ac:dyDescent="0.25">
      <c r="A17" s="2" t="s">
        <v>2511</v>
      </c>
      <c r="B17" s="6">
        <v>37507</v>
      </c>
      <c r="C17" s="4"/>
      <c r="D17" s="6">
        <v>23310</v>
      </c>
      <c r="E17" s="4"/>
      <c r="F17" s="6">
        <v>17000</v>
      </c>
      <c r="G17" s="4"/>
    </row>
    <row r="18" spans="1:7" x14ac:dyDescent="0.25">
      <c r="A18" s="2" t="s">
        <v>2508</v>
      </c>
      <c r="B18" s="4" t="s">
        <v>7</v>
      </c>
      <c r="C18" s="4"/>
      <c r="D18" s="4" t="s">
        <v>7</v>
      </c>
      <c r="E18" s="4"/>
      <c r="F18" s="4" t="s">
        <v>7</v>
      </c>
      <c r="G18" s="4"/>
    </row>
    <row r="19" spans="1:7" ht="30" x14ac:dyDescent="0.25">
      <c r="A19" s="3" t="s">
        <v>2498</v>
      </c>
      <c r="B19" s="4" t="s">
        <v>7</v>
      </c>
      <c r="C19" s="4"/>
      <c r="D19" s="4" t="s">
        <v>7</v>
      </c>
      <c r="E19" s="4"/>
      <c r="F19" s="4" t="s">
        <v>7</v>
      </c>
      <c r="G19" s="4"/>
    </row>
    <row r="20" spans="1:7" ht="30" x14ac:dyDescent="0.25">
      <c r="A20" s="2" t="s">
        <v>2511</v>
      </c>
      <c r="B20" s="6">
        <v>63508</v>
      </c>
      <c r="C20" s="4"/>
      <c r="D20" s="6">
        <v>59668</v>
      </c>
      <c r="E20" s="257" t="s">
        <v>2515</v>
      </c>
      <c r="F20" s="6">
        <v>74573</v>
      </c>
      <c r="G20" s="257" t="s">
        <v>2515</v>
      </c>
    </row>
    <row r="21" spans="1:7" x14ac:dyDescent="0.25">
      <c r="A21" s="2" t="s">
        <v>2507</v>
      </c>
      <c r="B21" s="4" t="s">
        <v>7</v>
      </c>
      <c r="C21" s="4"/>
      <c r="D21" s="4" t="s">
        <v>7</v>
      </c>
      <c r="E21" s="4"/>
      <c r="F21" s="4" t="s">
        <v>7</v>
      </c>
      <c r="G21" s="4"/>
    </row>
    <row r="22" spans="1:7" ht="30" x14ac:dyDescent="0.25">
      <c r="A22" s="3" t="s">
        <v>2498</v>
      </c>
      <c r="B22" s="4" t="s">
        <v>7</v>
      </c>
      <c r="C22" s="4"/>
      <c r="D22" s="4" t="s">
        <v>7</v>
      </c>
      <c r="E22" s="4"/>
      <c r="F22" s="4" t="s">
        <v>7</v>
      </c>
      <c r="G22" s="4"/>
    </row>
    <row r="23" spans="1:7" ht="30" x14ac:dyDescent="0.25">
      <c r="A23" s="2" t="s">
        <v>2511</v>
      </c>
      <c r="B23" s="6">
        <v>56063</v>
      </c>
      <c r="C23" s="4"/>
      <c r="D23" s="6">
        <v>60393</v>
      </c>
      <c r="E23" s="257" t="s">
        <v>2516</v>
      </c>
      <c r="F23" s="6">
        <v>69075</v>
      </c>
      <c r="G23" s="257" t="s">
        <v>2516</v>
      </c>
    </row>
    <row r="24" spans="1:7" x14ac:dyDescent="0.25">
      <c r="A24" s="2" t="s">
        <v>2517</v>
      </c>
      <c r="B24" s="4" t="s">
        <v>7</v>
      </c>
      <c r="C24" s="4"/>
      <c r="D24" s="4" t="s">
        <v>7</v>
      </c>
      <c r="E24" s="4"/>
      <c r="F24" s="4" t="s">
        <v>7</v>
      </c>
      <c r="G24" s="4"/>
    </row>
    <row r="25" spans="1:7" ht="30" x14ac:dyDescent="0.25">
      <c r="A25" s="3" t="s">
        <v>2498</v>
      </c>
      <c r="B25" s="4" t="s">
        <v>7</v>
      </c>
      <c r="C25" s="4"/>
      <c r="D25" s="4" t="s">
        <v>7</v>
      </c>
      <c r="E25" s="4"/>
      <c r="F25" s="4" t="s">
        <v>7</v>
      </c>
      <c r="G25" s="4"/>
    </row>
    <row r="26" spans="1:7" ht="30" x14ac:dyDescent="0.25">
      <c r="A26" s="2" t="s">
        <v>2511</v>
      </c>
      <c r="B26" s="6">
        <v>1452</v>
      </c>
      <c r="C26" s="4"/>
      <c r="D26" s="6">
        <v>1634</v>
      </c>
      <c r="E26" s="4"/>
      <c r="F26" s="6">
        <v>1308</v>
      </c>
      <c r="G26" s="4"/>
    </row>
    <row r="27" spans="1:7" x14ac:dyDescent="0.25">
      <c r="A27" s="2" t="s">
        <v>2518</v>
      </c>
      <c r="B27" s="4" t="s">
        <v>7</v>
      </c>
      <c r="C27" s="4"/>
      <c r="D27" s="4" t="s">
        <v>7</v>
      </c>
      <c r="E27" s="4"/>
      <c r="F27" s="4" t="s">
        <v>7</v>
      </c>
      <c r="G27" s="4"/>
    </row>
    <row r="28" spans="1:7" ht="30" x14ac:dyDescent="0.25">
      <c r="A28" s="3" t="s">
        <v>2498</v>
      </c>
      <c r="B28" s="4" t="s">
        <v>7</v>
      </c>
      <c r="C28" s="4"/>
      <c r="D28" s="4" t="s">
        <v>7</v>
      </c>
      <c r="E28" s="4"/>
      <c r="F28" s="4" t="s">
        <v>7</v>
      </c>
      <c r="G28" s="4"/>
    </row>
    <row r="29" spans="1:7" ht="30" x14ac:dyDescent="0.25">
      <c r="A29" s="2" t="s">
        <v>2511</v>
      </c>
      <c r="B29" s="6">
        <v>766658</v>
      </c>
      <c r="C29" s="4"/>
      <c r="D29" s="6">
        <v>609424</v>
      </c>
      <c r="E29" s="4"/>
      <c r="F29" s="4" t="s">
        <v>7</v>
      </c>
      <c r="G29" s="4"/>
    </row>
    <row r="30" spans="1:7" ht="30" x14ac:dyDescent="0.25">
      <c r="A30" s="2" t="s">
        <v>2519</v>
      </c>
      <c r="B30" s="4" t="s">
        <v>7</v>
      </c>
      <c r="C30" s="4"/>
      <c r="D30" s="4" t="s">
        <v>7</v>
      </c>
      <c r="E30" s="4"/>
      <c r="F30" s="4" t="s">
        <v>7</v>
      </c>
      <c r="G30" s="4"/>
    </row>
    <row r="31" spans="1:7" ht="30" x14ac:dyDescent="0.25">
      <c r="A31" s="3" t="s">
        <v>2498</v>
      </c>
      <c r="B31" s="4" t="s">
        <v>7</v>
      </c>
      <c r="C31" s="4"/>
      <c r="D31" s="4" t="s">
        <v>7</v>
      </c>
      <c r="E31" s="4"/>
      <c r="F31" s="4" t="s">
        <v>7</v>
      </c>
      <c r="G31" s="4"/>
    </row>
    <row r="32" spans="1:7" ht="30" x14ac:dyDescent="0.25">
      <c r="A32" s="2" t="s">
        <v>2511</v>
      </c>
      <c r="B32" s="6">
        <v>97581</v>
      </c>
      <c r="C32" s="4"/>
      <c r="D32" s="6">
        <v>78007</v>
      </c>
      <c r="E32" s="4"/>
      <c r="F32" s="4" t="s">
        <v>7</v>
      </c>
      <c r="G32" s="4"/>
    </row>
    <row r="33" spans="1:7" ht="30" x14ac:dyDescent="0.25">
      <c r="A33" s="2" t="s">
        <v>2520</v>
      </c>
      <c r="B33" s="4" t="s">
        <v>7</v>
      </c>
      <c r="C33" s="4"/>
      <c r="D33" s="4" t="s">
        <v>7</v>
      </c>
      <c r="E33" s="4"/>
      <c r="F33" s="4" t="s">
        <v>7</v>
      </c>
      <c r="G33" s="4"/>
    </row>
    <row r="34" spans="1:7" ht="30" x14ac:dyDescent="0.25">
      <c r="A34" s="3" t="s">
        <v>2498</v>
      </c>
      <c r="B34" s="4" t="s">
        <v>7</v>
      </c>
      <c r="C34" s="4"/>
      <c r="D34" s="4" t="s">
        <v>7</v>
      </c>
      <c r="E34" s="4"/>
      <c r="F34" s="4" t="s">
        <v>7</v>
      </c>
      <c r="G34" s="4"/>
    </row>
    <row r="35" spans="1:7" ht="30" x14ac:dyDescent="0.25">
      <c r="A35" s="2" t="s">
        <v>2511</v>
      </c>
      <c r="B35" s="6">
        <v>549918</v>
      </c>
      <c r="C35" s="4"/>
      <c r="D35" s="6">
        <v>435371</v>
      </c>
      <c r="E35" s="4"/>
      <c r="F35" s="4" t="s">
        <v>7</v>
      </c>
      <c r="G35" s="4"/>
    </row>
    <row r="36" spans="1:7" ht="30" x14ac:dyDescent="0.25">
      <c r="A36" s="2" t="s">
        <v>2521</v>
      </c>
      <c r="B36" s="4" t="s">
        <v>7</v>
      </c>
      <c r="C36" s="4"/>
      <c r="D36" s="4" t="s">
        <v>7</v>
      </c>
      <c r="E36" s="4"/>
      <c r="F36" s="4" t="s">
        <v>7</v>
      </c>
      <c r="G36" s="4"/>
    </row>
    <row r="37" spans="1:7" ht="30" x14ac:dyDescent="0.25">
      <c r="A37" s="3" t="s">
        <v>2498</v>
      </c>
      <c r="B37" s="4" t="s">
        <v>7</v>
      </c>
      <c r="C37" s="4"/>
      <c r="D37" s="4" t="s">
        <v>7</v>
      </c>
      <c r="E37" s="4"/>
      <c r="F37" s="4" t="s">
        <v>7</v>
      </c>
      <c r="G37" s="4"/>
    </row>
    <row r="38" spans="1:7" ht="30" x14ac:dyDescent="0.25">
      <c r="A38" s="2" t="s">
        <v>2511</v>
      </c>
      <c r="B38" s="6">
        <v>37307</v>
      </c>
      <c r="C38" s="4"/>
      <c r="D38" s="6">
        <v>22267</v>
      </c>
      <c r="E38" s="4"/>
      <c r="F38" s="4" t="s">
        <v>7</v>
      </c>
      <c r="G38" s="4"/>
    </row>
    <row r="39" spans="1:7" ht="30" x14ac:dyDescent="0.25">
      <c r="A39" s="2" t="s">
        <v>2522</v>
      </c>
      <c r="B39" s="4" t="s">
        <v>7</v>
      </c>
      <c r="C39" s="4"/>
      <c r="D39" s="4" t="s">
        <v>7</v>
      </c>
      <c r="E39" s="4"/>
      <c r="F39" s="4" t="s">
        <v>7</v>
      </c>
      <c r="G39" s="4"/>
    </row>
    <row r="40" spans="1:7" ht="30" x14ac:dyDescent="0.25">
      <c r="A40" s="3" t="s">
        <v>2498</v>
      </c>
      <c r="B40" s="4" t="s">
        <v>7</v>
      </c>
      <c r="C40" s="4"/>
      <c r="D40" s="4" t="s">
        <v>7</v>
      </c>
      <c r="E40" s="4"/>
      <c r="F40" s="4" t="s">
        <v>7</v>
      </c>
      <c r="G40" s="4"/>
    </row>
    <row r="41" spans="1:7" ht="30" x14ac:dyDescent="0.25">
      <c r="A41" s="2" t="s">
        <v>2511</v>
      </c>
      <c r="B41" s="6">
        <v>52659</v>
      </c>
      <c r="C41" s="257" t="s">
        <v>2515</v>
      </c>
      <c r="D41" s="6">
        <v>47250</v>
      </c>
      <c r="E41" s="257" t="s">
        <v>2515</v>
      </c>
      <c r="F41" s="4" t="s">
        <v>7</v>
      </c>
      <c r="G41" s="4"/>
    </row>
    <row r="42" spans="1:7" ht="30" x14ac:dyDescent="0.25">
      <c r="A42" s="2" t="s">
        <v>2523</v>
      </c>
      <c r="B42" s="4" t="s">
        <v>7</v>
      </c>
      <c r="C42" s="4"/>
      <c r="D42" s="4" t="s">
        <v>7</v>
      </c>
      <c r="E42" s="4"/>
      <c r="F42" s="4" t="s">
        <v>7</v>
      </c>
      <c r="G42" s="4"/>
    </row>
    <row r="43" spans="1:7" ht="30" x14ac:dyDescent="0.25">
      <c r="A43" s="3" t="s">
        <v>2498</v>
      </c>
      <c r="B43" s="4" t="s">
        <v>7</v>
      </c>
      <c r="C43" s="4"/>
      <c r="D43" s="4" t="s">
        <v>7</v>
      </c>
      <c r="E43" s="4"/>
      <c r="F43" s="4" t="s">
        <v>7</v>
      </c>
      <c r="G43" s="4"/>
    </row>
    <row r="44" spans="1:7" ht="30" x14ac:dyDescent="0.25">
      <c r="A44" s="2" t="s">
        <v>2511</v>
      </c>
      <c r="B44" s="6">
        <v>28660</v>
      </c>
      <c r="C44" s="257" t="s">
        <v>2516</v>
      </c>
      <c r="D44" s="6">
        <v>25964</v>
      </c>
      <c r="E44" s="257" t="s">
        <v>2516</v>
      </c>
      <c r="F44" s="4" t="s">
        <v>7</v>
      </c>
      <c r="G44" s="4"/>
    </row>
    <row r="45" spans="1:7" ht="30" x14ac:dyDescent="0.25">
      <c r="A45" s="2" t="s">
        <v>2524</v>
      </c>
      <c r="B45" s="4" t="s">
        <v>7</v>
      </c>
      <c r="C45" s="4"/>
      <c r="D45" s="4" t="s">
        <v>7</v>
      </c>
      <c r="E45" s="4"/>
      <c r="F45" s="4" t="s">
        <v>7</v>
      </c>
      <c r="G45" s="4"/>
    </row>
    <row r="46" spans="1:7" ht="30" x14ac:dyDescent="0.25">
      <c r="A46" s="3" t="s">
        <v>2498</v>
      </c>
      <c r="B46" s="4" t="s">
        <v>7</v>
      </c>
      <c r="C46" s="4"/>
      <c r="D46" s="4" t="s">
        <v>7</v>
      </c>
      <c r="E46" s="4"/>
      <c r="F46" s="4" t="s">
        <v>7</v>
      </c>
      <c r="G46" s="4"/>
    </row>
    <row r="47" spans="1:7" ht="30" x14ac:dyDescent="0.25">
      <c r="A47" s="2" t="s">
        <v>2511</v>
      </c>
      <c r="B47" s="4">
        <v>533</v>
      </c>
      <c r="C47" s="4"/>
      <c r="D47" s="4">
        <v>565</v>
      </c>
      <c r="E47" s="4"/>
      <c r="F47" s="4" t="s">
        <v>7</v>
      </c>
      <c r="G47" s="4"/>
    </row>
    <row r="48" spans="1:7" ht="30" x14ac:dyDescent="0.25">
      <c r="A48" s="2" t="s">
        <v>2525</v>
      </c>
      <c r="B48" s="4" t="s">
        <v>7</v>
      </c>
      <c r="C48" s="4"/>
      <c r="D48" s="4" t="s">
        <v>7</v>
      </c>
      <c r="E48" s="4"/>
      <c r="F48" s="4" t="s">
        <v>7</v>
      </c>
      <c r="G48" s="4"/>
    </row>
    <row r="49" spans="1:7" ht="30" x14ac:dyDescent="0.25">
      <c r="A49" s="3" t="s">
        <v>2498</v>
      </c>
      <c r="B49" s="4" t="s">
        <v>7</v>
      </c>
      <c r="C49" s="4"/>
      <c r="D49" s="4" t="s">
        <v>7</v>
      </c>
      <c r="E49" s="4"/>
      <c r="F49" s="4" t="s">
        <v>7</v>
      </c>
      <c r="G49" s="4"/>
    </row>
    <row r="50" spans="1:7" ht="30" x14ac:dyDescent="0.25">
      <c r="A50" s="2" t="s">
        <v>2511</v>
      </c>
      <c r="B50" s="6">
        <v>265645</v>
      </c>
      <c r="C50" s="4"/>
      <c r="D50" s="6">
        <v>320015</v>
      </c>
      <c r="E50" s="4"/>
      <c r="F50" s="4" t="s">
        <v>7</v>
      </c>
      <c r="G50" s="4"/>
    </row>
    <row r="51" spans="1:7" ht="30" x14ac:dyDescent="0.25">
      <c r="A51" s="2" t="s">
        <v>2526</v>
      </c>
      <c r="B51" s="4" t="s">
        <v>7</v>
      </c>
      <c r="C51" s="4"/>
      <c r="D51" s="4" t="s">
        <v>7</v>
      </c>
      <c r="E51" s="4"/>
      <c r="F51" s="4" t="s">
        <v>7</v>
      </c>
      <c r="G51" s="4"/>
    </row>
    <row r="52" spans="1:7" ht="30" x14ac:dyDescent="0.25">
      <c r="A52" s="3" t="s">
        <v>2498</v>
      </c>
      <c r="B52" s="4" t="s">
        <v>7</v>
      </c>
      <c r="C52" s="4"/>
      <c r="D52" s="4" t="s">
        <v>7</v>
      </c>
      <c r="E52" s="4"/>
      <c r="F52" s="4" t="s">
        <v>7</v>
      </c>
      <c r="G52" s="4"/>
    </row>
    <row r="53" spans="1:7" ht="30" x14ac:dyDescent="0.25">
      <c r="A53" s="2" t="s">
        <v>2511</v>
      </c>
      <c r="B53" s="6">
        <v>100612</v>
      </c>
      <c r="C53" s="4"/>
      <c r="D53" s="6">
        <v>121983</v>
      </c>
      <c r="E53" s="4"/>
      <c r="F53" s="4" t="s">
        <v>7</v>
      </c>
      <c r="G53" s="4"/>
    </row>
    <row r="54" spans="1:7" ht="45" x14ac:dyDescent="0.25">
      <c r="A54" s="2" t="s">
        <v>2527</v>
      </c>
      <c r="B54" s="4" t="s">
        <v>7</v>
      </c>
      <c r="C54" s="4"/>
      <c r="D54" s="4" t="s">
        <v>7</v>
      </c>
      <c r="E54" s="4"/>
      <c r="F54" s="4" t="s">
        <v>7</v>
      </c>
      <c r="G54" s="4"/>
    </row>
    <row r="55" spans="1:7" ht="30" x14ac:dyDescent="0.25">
      <c r="A55" s="3" t="s">
        <v>2498</v>
      </c>
      <c r="B55" s="4" t="s">
        <v>7</v>
      </c>
      <c r="C55" s="4"/>
      <c r="D55" s="4" t="s">
        <v>7</v>
      </c>
      <c r="E55" s="4"/>
      <c r="F55" s="4" t="s">
        <v>7</v>
      </c>
      <c r="G55" s="4"/>
    </row>
    <row r="56" spans="1:7" ht="30" x14ac:dyDescent="0.25">
      <c r="A56" s="2" t="s">
        <v>2511</v>
      </c>
      <c r="B56" s="6">
        <v>126123</v>
      </c>
      <c r="C56" s="4"/>
      <c r="D56" s="6">
        <v>149454</v>
      </c>
      <c r="E56" s="4"/>
      <c r="F56" s="4" t="s">
        <v>7</v>
      </c>
      <c r="G56" s="4"/>
    </row>
    <row r="57" spans="1:7" ht="30" x14ac:dyDescent="0.25">
      <c r="A57" s="2" t="s">
        <v>2528</v>
      </c>
      <c r="B57" s="4" t="s">
        <v>7</v>
      </c>
      <c r="C57" s="4"/>
      <c r="D57" s="4" t="s">
        <v>7</v>
      </c>
      <c r="E57" s="4"/>
      <c r="F57" s="4" t="s">
        <v>7</v>
      </c>
      <c r="G57" s="4"/>
    </row>
    <row r="58" spans="1:7" ht="30" x14ac:dyDescent="0.25">
      <c r="A58" s="3" t="s">
        <v>2498</v>
      </c>
      <c r="B58" s="4" t="s">
        <v>7</v>
      </c>
      <c r="C58" s="4"/>
      <c r="D58" s="4" t="s">
        <v>7</v>
      </c>
      <c r="E58" s="4"/>
      <c r="F58" s="4" t="s">
        <v>7</v>
      </c>
      <c r="G58" s="4"/>
    </row>
    <row r="59" spans="1:7" ht="30" x14ac:dyDescent="0.25">
      <c r="A59" s="2" t="s">
        <v>2511</v>
      </c>
      <c r="B59" s="4">
        <v>200</v>
      </c>
      <c r="C59" s="4"/>
      <c r="D59" s="6">
        <v>1043</v>
      </c>
      <c r="E59" s="4"/>
      <c r="F59" s="4" t="s">
        <v>7</v>
      </c>
      <c r="G59" s="4"/>
    </row>
    <row r="60" spans="1:7" ht="45" x14ac:dyDescent="0.25">
      <c r="A60" s="2" t="s">
        <v>2529</v>
      </c>
      <c r="B60" s="4" t="s">
        <v>7</v>
      </c>
      <c r="C60" s="4"/>
      <c r="D60" s="4" t="s">
        <v>7</v>
      </c>
      <c r="E60" s="4"/>
      <c r="F60" s="4" t="s">
        <v>7</v>
      </c>
      <c r="G60" s="4"/>
    </row>
    <row r="61" spans="1:7" ht="30" x14ac:dyDescent="0.25">
      <c r="A61" s="3" t="s">
        <v>2498</v>
      </c>
      <c r="B61" s="4" t="s">
        <v>7</v>
      </c>
      <c r="C61" s="4"/>
      <c r="D61" s="4" t="s">
        <v>7</v>
      </c>
      <c r="E61" s="4"/>
      <c r="F61" s="4" t="s">
        <v>7</v>
      </c>
      <c r="G61" s="4"/>
    </row>
    <row r="62" spans="1:7" ht="30" x14ac:dyDescent="0.25">
      <c r="A62" s="2" t="s">
        <v>2511</v>
      </c>
      <c r="B62" s="6">
        <v>10478</v>
      </c>
      <c r="C62" s="257" t="s">
        <v>2515</v>
      </c>
      <c r="D62" s="6">
        <v>12177</v>
      </c>
      <c r="E62" s="257" t="s">
        <v>2515</v>
      </c>
      <c r="F62" s="4" t="s">
        <v>7</v>
      </c>
      <c r="G62" s="4"/>
    </row>
    <row r="63" spans="1:7" ht="30" x14ac:dyDescent="0.25">
      <c r="A63" s="2" t="s">
        <v>2530</v>
      </c>
      <c r="B63" s="4" t="s">
        <v>7</v>
      </c>
      <c r="C63" s="4"/>
      <c r="D63" s="4" t="s">
        <v>7</v>
      </c>
      <c r="E63" s="4"/>
      <c r="F63" s="4" t="s">
        <v>7</v>
      </c>
      <c r="G63" s="4"/>
    </row>
    <row r="64" spans="1:7" ht="30" x14ac:dyDescent="0.25">
      <c r="A64" s="3" t="s">
        <v>2498</v>
      </c>
      <c r="B64" s="4" t="s">
        <v>7</v>
      </c>
      <c r="C64" s="4"/>
      <c r="D64" s="4" t="s">
        <v>7</v>
      </c>
      <c r="E64" s="4"/>
      <c r="F64" s="4" t="s">
        <v>7</v>
      </c>
      <c r="G64" s="4"/>
    </row>
    <row r="65" spans="1:7" ht="30" x14ac:dyDescent="0.25">
      <c r="A65" s="2" t="s">
        <v>2511</v>
      </c>
      <c r="B65" s="6">
        <v>27313</v>
      </c>
      <c r="C65" s="257" t="s">
        <v>2516</v>
      </c>
      <c r="D65" s="6">
        <v>34289</v>
      </c>
      <c r="E65" s="257" t="s">
        <v>2516</v>
      </c>
      <c r="F65" s="4" t="s">
        <v>7</v>
      </c>
      <c r="G65" s="4"/>
    </row>
    <row r="66" spans="1:7" ht="30" x14ac:dyDescent="0.25">
      <c r="A66" s="2" t="s">
        <v>2531</v>
      </c>
      <c r="B66" s="4" t="s">
        <v>7</v>
      </c>
      <c r="C66" s="4"/>
      <c r="D66" s="4" t="s">
        <v>7</v>
      </c>
      <c r="E66" s="4"/>
      <c r="F66" s="4" t="s">
        <v>7</v>
      </c>
      <c r="G66" s="4"/>
    </row>
    <row r="67" spans="1:7" ht="30" x14ac:dyDescent="0.25">
      <c r="A67" s="3" t="s">
        <v>2498</v>
      </c>
      <c r="B67" s="4" t="s">
        <v>7</v>
      </c>
      <c r="C67" s="4"/>
      <c r="D67" s="4" t="s">
        <v>7</v>
      </c>
      <c r="E67" s="4"/>
      <c r="F67" s="4" t="s">
        <v>7</v>
      </c>
      <c r="G67" s="4"/>
    </row>
    <row r="68" spans="1:7" ht="30" x14ac:dyDescent="0.25">
      <c r="A68" s="2" t="s">
        <v>2511</v>
      </c>
      <c r="B68" s="4">
        <v>919</v>
      </c>
      <c r="C68" s="4"/>
      <c r="D68" s="6">
        <v>1069</v>
      </c>
      <c r="E68" s="4"/>
      <c r="F68" s="4" t="s">
        <v>7</v>
      </c>
      <c r="G68" s="4"/>
    </row>
    <row r="69" spans="1:7" ht="30" x14ac:dyDescent="0.25">
      <c r="A69" s="2" t="s">
        <v>2532</v>
      </c>
      <c r="B69" s="4" t="s">
        <v>7</v>
      </c>
      <c r="C69" s="4"/>
      <c r="D69" s="4" t="s">
        <v>7</v>
      </c>
      <c r="E69" s="4"/>
      <c r="F69" s="4" t="s">
        <v>7</v>
      </c>
      <c r="G69" s="4"/>
    </row>
    <row r="70" spans="1:7" ht="30" x14ac:dyDescent="0.25">
      <c r="A70" s="3" t="s">
        <v>2498</v>
      </c>
      <c r="B70" s="4" t="s">
        <v>7</v>
      </c>
      <c r="C70" s="4"/>
      <c r="D70" s="4" t="s">
        <v>7</v>
      </c>
      <c r="E70" s="4"/>
      <c r="F70" s="4" t="s">
        <v>7</v>
      </c>
      <c r="G70" s="4"/>
    </row>
    <row r="71" spans="1:7" ht="30" x14ac:dyDescent="0.25">
      <c r="A71" s="2" t="s">
        <v>2511</v>
      </c>
      <c r="B71" s="6">
        <v>4683</v>
      </c>
      <c r="C71" s="4"/>
      <c r="D71" s="6">
        <v>6760</v>
      </c>
      <c r="E71" s="4"/>
      <c r="F71" s="4" t="s">
        <v>7</v>
      </c>
      <c r="G71" s="4"/>
    </row>
    <row r="72" spans="1:7" ht="45" x14ac:dyDescent="0.25">
      <c r="A72" s="2" t="s">
        <v>2533</v>
      </c>
      <c r="B72" s="4" t="s">
        <v>7</v>
      </c>
      <c r="C72" s="4"/>
      <c r="D72" s="4" t="s">
        <v>7</v>
      </c>
      <c r="E72" s="4"/>
      <c r="F72" s="4" t="s">
        <v>7</v>
      </c>
      <c r="G72" s="4"/>
    </row>
    <row r="73" spans="1:7" ht="30" x14ac:dyDescent="0.25">
      <c r="A73" s="3" t="s">
        <v>2498</v>
      </c>
      <c r="B73" s="4" t="s">
        <v>7</v>
      </c>
      <c r="C73" s="4"/>
      <c r="D73" s="4" t="s">
        <v>7</v>
      </c>
      <c r="E73" s="4"/>
      <c r="F73" s="4" t="s">
        <v>7</v>
      </c>
      <c r="G73" s="4"/>
    </row>
    <row r="74" spans="1:7" ht="30" x14ac:dyDescent="0.25">
      <c r="A74" s="2" t="s">
        <v>2511</v>
      </c>
      <c r="B74" s="6">
        <v>2141</v>
      </c>
      <c r="C74" s="4"/>
      <c r="D74" s="6">
        <v>2936</v>
      </c>
      <c r="E74" s="4"/>
      <c r="F74" s="4" t="s">
        <v>7</v>
      </c>
      <c r="G74" s="4"/>
    </row>
    <row r="75" spans="1:7" ht="45" x14ac:dyDescent="0.25">
      <c r="A75" s="2" t="s">
        <v>2534</v>
      </c>
      <c r="B75" s="4" t="s">
        <v>7</v>
      </c>
      <c r="C75" s="4"/>
      <c r="D75" s="4" t="s">
        <v>7</v>
      </c>
      <c r="E75" s="4"/>
      <c r="F75" s="4" t="s">
        <v>7</v>
      </c>
      <c r="G75" s="4"/>
    </row>
    <row r="76" spans="1:7" ht="30" x14ac:dyDescent="0.25">
      <c r="A76" s="3" t="s">
        <v>2498</v>
      </c>
      <c r="B76" s="4" t="s">
        <v>7</v>
      </c>
      <c r="C76" s="4"/>
      <c r="D76" s="4" t="s">
        <v>7</v>
      </c>
      <c r="E76" s="4"/>
      <c r="F76" s="4" t="s">
        <v>7</v>
      </c>
      <c r="G76" s="4"/>
    </row>
    <row r="77" spans="1:7" ht="30" x14ac:dyDescent="0.25">
      <c r="A77" s="2" t="s">
        <v>2511</v>
      </c>
      <c r="B77" s="6">
        <v>2081</v>
      </c>
      <c r="C77" s="4"/>
      <c r="D77" s="6">
        <v>3443</v>
      </c>
      <c r="E77" s="4"/>
      <c r="F77" s="4" t="s">
        <v>7</v>
      </c>
      <c r="G77" s="4"/>
    </row>
    <row r="78" spans="1:7" ht="45" x14ac:dyDescent="0.25">
      <c r="A78" s="2" t="s">
        <v>2535</v>
      </c>
      <c r="B78" s="4" t="s">
        <v>7</v>
      </c>
      <c r="C78" s="4"/>
      <c r="D78" s="4" t="s">
        <v>7</v>
      </c>
      <c r="E78" s="4"/>
      <c r="F78" s="4" t="s">
        <v>7</v>
      </c>
      <c r="G78" s="4"/>
    </row>
    <row r="79" spans="1:7" ht="30" x14ac:dyDescent="0.25">
      <c r="A79" s="3" t="s">
        <v>2498</v>
      </c>
      <c r="B79" s="4" t="s">
        <v>7</v>
      </c>
      <c r="C79" s="4"/>
      <c r="D79" s="4" t="s">
        <v>7</v>
      </c>
      <c r="E79" s="4"/>
      <c r="F79" s="4" t="s">
        <v>7</v>
      </c>
      <c r="G79" s="4"/>
    </row>
    <row r="80" spans="1:7" ht="30" x14ac:dyDescent="0.25">
      <c r="A80" s="2" t="s">
        <v>2511</v>
      </c>
      <c r="B80" s="4">
        <v>371</v>
      </c>
      <c r="C80" s="257" t="s">
        <v>2515</v>
      </c>
      <c r="D80" s="4">
        <v>241</v>
      </c>
      <c r="E80" s="257" t="s">
        <v>2515</v>
      </c>
      <c r="F80" s="4" t="s">
        <v>7</v>
      </c>
      <c r="G80" s="4"/>
    </row>
    <row r="81" spans="1:7" ht="45" x14ac:dyDescent="0.25">
      <c r="A81" s="2" t="s">
        <v>2536</v>
      </c>
      <c r="B81" s="4" t="s">
        <v>7</v>
      </c>
      <c r="C81" s="4"/>
      <c r="D81" s="4" t="s">
        <v>7</v>
      </c>
      <c r="E81" s="4"/>
      <c r="F81" s="4" t="s">
        <v>7</v>
      </c>
      <c r="G81" s="4"/>
    </row>
    <row r="82" spans="1:7" ht="30" x14ac:dyDescent="0.25">
      <c r="A82" s="3" t="s">
        <v>2498</v>
      </c>
      <c r="B82" s="4" t="s">
        <v>7</v>
      </c>
      <c r="C82" s="4"/>
      <c r="D82" s="4" t="s">
        <v>7</v>
      </c>
      <c r="E82" s="4"/>
      <c r="F82" s="4" t="s">
        <v>7</v>
      </c>
      <c r="G82" s="4"/>
    </row>
    <row r="83" spans="1:7" ht="30" x14ac:dyDescent="0.25">
      <c r="A83" s="2" t="s">
        <v>2511</v>
      </c>
      <c r="B83" s="7">
        <v>90</v>
      </c>
      <c r="C83" s="257" t="s">
        <v>2516</v>
      </c>
      <c r="D83" s="7">
        <v>140</v>
      </c>
      <c r="E83" s="257" t="s">
        <v>2516</v>
      </c>
      <c r="F83" s="4" t="s">
        <v>7</v>
      </c>
      <c r="G83" s="4"/>
    </row>
    <row r="84" spans="1:7" x14ac:dyDescent="0.25">
      <c r="A84" s="21"/>
      <c r="B84" s="21"/>
      <c r="C84" s="21"/>
      <c r="D84" s="21"/>
      <c r="E84" s="21"/>
      <c r="F84" s="21"/>
      <c r="G84" s="21"/>
    </row>
    <row r="85" spans="1:7" ht="15" customHeight="1" x14ac:dyDescent="0.25">
      <c r="A85" s="2" t="s">
        <v>2515</v>
      </c>
      <c r="B85" s="14" t="s">
        <v>2537</v>
      </c>
      <c r="C85" s="14"/>
      <c r="D85" s="14"/>
      <c r="E85" s="14"/>
      <c r="F85" s="14"/>
      <c r="G85" s="14"/>
    </row>
    <row r="86" spans="1:7" ht="15" customHeight="1" x14ac:dyDescent="0.25">
      <c r="A86" s="2" t="s">
        <v>2516</v>
      </c>
      <c r="B86" s="14" t="s">
        <v>2538</v>
      </c>
      <c r="C86" s="14"/>
      <c r="D86" s="14"/>
      <c r="E86" s="14"/>
      <c r="F86" s="14"/>
      <c r="G86" s="14"/>
    </row>
  </sheetData>
  <mergeCells count="6">
    <mergeCell ref="B1:C2"/>
    <mergeCell ref="D1:E2"/>
    <mergeCell ref="F1:G2"/>
    <mergeCell ref="A84:G84"/>
    <mergeCell ref="B85:G85"/>
    <mergeCell ref="B86:G8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39</v>
      </c>
      <c r="B1" s="8" t="s">
        <v>3</v>
      </c>
      <c r="C1" s="8" t="s">
        <v>34</v>
      </c>
    </row>
    <row r="2" spans="1:3" ht="30" x14ac:dyDescent="0.25">
      <c r="A2" s="1" t="s">
        <v>33</v>
      </c>
      <c r="B2" s="8"/>
      <c r="C2" s="8"/>
    </row>
    <row r="3" spans="1:3" ht="30" x14ac:dyDescent="0.25">
      <c r="A3" s="3" t="s">
        <v>417</v>
      </c>
      <c r="B3" s="4" t="s">
        <v>7</v>
      </c>
      <c r="C3" s="4" t="s">
        <v>7</v>
      </c>
    </row>
    <row r="4" spans="1:3" ht="30" x14ac:dyDescent="0.25">
      <c r="A4" s="2" t="s">
        <v>2540</v>
      </c>
      <c r="B4" s="7">
        <v>274205</v>
      </c>
      <c r="C4" s="7">
        <v>330090</v>
      </c>
    </row>
    <row r="5" spans="1:3" x14ac:dyDescent="0.25">
      <c r="A5" s="2" t="s">
        <v>2541</v>
      </c>
      <c r="B5" s="7">
        <v>270328</v>
      </c>
      <c r="C5" s="7">
        <v>32671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42</v>
      </c>
      <c r="B1" s="8" t="s">
        <v>2</v>
      </c>
      <c r="C1" s="8"/>
    </row>
    <row r="2" spans="1:3" ht="30" x14ac:dyDescent="0.25">
      <c r="A2" s="1" t="s">
        <v>33</v>
      </c>
      <c r="B2" s="1" t="s">
        <v>3</v>
      </c>
      <c r="C2" s="1" t="s">
        <v>34</v>
      </c>
    </row>
    <row r="3" spans="1:3" ht="30" x14ac:dyDescent="0.25">
      <c r="A3" s="3" t="s">
        <v>417</v>
      </c>
      <c r="B3" s="4" t="s">
        <v>7</v>
      </c>
      <c r="C3" s="4" t="s">
        <v>7</v>
      </c>
    </row>
    <row r="4" spans="1:3" x14ac:dyDescent="0.25">
      <c r="A4" s="2" t="s">
        <v>2543</v>
      </c>
      <c r="B4" s="7">
        <v>136209</v>
      </c>
      <c r="C4" s="7">
        <v>180722</v>
      </c>
    </row>
    <row r="5" spans="1:3" x14ac:dyDescent="0.25">
      <c r="A5" s="2" t="s">
        <v>2544</v>
      </c>
      <c r="B5" s="6">
        <v>-33976</v>
      </c>
      <c r="C5" s="6">
        <v>-44986</v>
      </c>
    </row>
    <row r="6" spans="1:3" ht="30" x14ac:dyDescent="0.25">
      <c r="A6" s="2" t="s">
        <v>2545</v>
      </c>
      <c r="B6" s="4">
        <v>221</v>
      </c>
      <c r="C6" s="4">
        <v>473</v>
      </c>
    </row>
    <row r="7" spans="1:3" x14ac:dyDescent="0.25">
      <c r="A7" s="2" t="s">
        <v>2546</v>
      </c>
      <c r="B7" s="6">
        <v>102454</v>
      </c>
      <c r="C7" s="6">
        <v>136209</v>
      </c>
    </row>
    <row r="8" spans="1:3" ht="30" x14ac:dyDescent="0.25">
      <c r="A8" s="2" t="s">
        <v>2547</v>
      </c>
      <c r="B8" s="6">
        <v>4835</v>
      </c>
      <c r="C8" s="6">
        <v>7867</v>
      </c>
    </row>
    <row r="9" spans="1:3" x14ac:dyDescent="0.25">
      <c r="A9" s="2" t="s">
        <v>2548</v>
      </c>
      <c r="B9" s="4" t="s">
        <v>7</v>
      </c>
      <c r="C9" s="6">
        <v>-2150</v>
      </c>
    </row>
    <row r="10" spans="1:3" ht="45" x14ac:dyDescent="0.25">
      <c r="A10" s="2" t="s">
        <v>2549</v>
      </c>
      <c r="B10" s="4">
        <v>-201</v>
      </c>
      <c r="C10" s="4">
        <v>-409</v>
      </c>
    </row>
    <row r="11" spans="1:3" ht="30" x14ac:dyDescent="0.25">
      <c r="A11" s="2" t="s">
        <v>2550</v>
      </c>
      <c r="B11" s="4">
        <v>-221</v>
      </c>
      <c r="C11" s="4">
        <v>-473</v>
      </c>
    </row>
    <row r="12" spans="1:3" x14ac:dyDescent="0.25">
      <c r="A12" s="2" t="s">
        <v>2551</v>
      </c>
      <c r="B12" s="7">
        <v>4413</v>
      </c>
      <c r="C12" s="7">
        <v>483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52</v>
      </c>
      <c r="B1" s="8" t="s">
        <v>2</v>
      </c>
      <c r="C1" s="8"/>
    </row>
    <row r="2" spans="1:3" ht="30" x14ac:dyDescent="0.25">
      <c r="A2" s="1" t="s">
        <v>33</v>
      </c>
      <c r="B2" s="1" t="s">
        <v>3</v>
      </c>
      <c r="C2" s="1" t="s">
        <v>34</v>
      </c>
    </row>
    <row r="3" spans="1:3" ht="30" x14ac:dyDescent="0.25">
      <c r="A3" s="3" t="s">
        <v>417</v>
      </c>
      <c r="B3" s="4" t="s">
        <v>7</v>
      </c>
      <c r="C3" s="4" t="s">
        <v>7</v>
      </c>
    </row>
    <row r="4" spans="1:3" x14ac:dyDescent="0.25">
      <c r="A4" s="2" t="s">
        <v>2553</v>
      </c>
      <c r="B4" s="7">
        <v>8055</v>
      </c>
      <c r="C4" s="7">
        <v>8509</v>
      </c>
    </row>
    <row r="5" spans="1:3" x14ac:dyDescent="0.25">
      <c r="A5" s="2" t="s">
        <v>515</v>
      </c>
      <c r="B5" s="6">
        <v>5893</v>
      </c>
      <c r="C5" s="4">
        <v>400</v>
      </c>
    </row>
    <row r="6" spans="1:3" x14ac:dyDescent="0.25">
      <c r="A6" s="2" t="s">
        <v>518</v>
      </c>
      <c r="B6" s="4">
        <v>223</v>
      </c>
      <c r="C6" s="4" t="s">
        <v>7</v>
      </c>
    </row>
    <row r="7" spans="1:3" x14ac:dyDescent="0.25">
      <c r="A7" s="2" t="s">
        <v>521</v>
      </c>
      <c r="B7" s="6">
        <v>-3654</v>
      </c>
      <c r="C7" s="4">
        <v>-854</v>
      </c>
    </row>
    <row r="8" spans="1:3" x14ac:dyDescent="0.25">
      <c r="A8" s="2" t="s">
        <v>522</v>
      </c>
      <c r="B8" s="7">
        <v>10517</v>
      </c>
      <c r="C8" s="7">
        <v>805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5"/>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9.28515625" customWidth="1"/>
    <col min="7" max="7" width="3" customWidth="1"/>
    <col min="8" max="8" width="9" customWidth="1"/>
    <col min="9" max="9" width="3" customWidth="1"/>
    <col min="10" max="10" width="12.28515625" bestFit="1" customWidth="1"/>
    <col min="11" max="11" width="12" bestFit="1" customWidth="1"/>
    <col min="12" max="12" width="9.28515625" customWidth="1"/>
    <col min="13" max="13" width="3" customWidth="1"/>
    <col min="14" max="14" width="9.42578125" customWidth="1"/>
    <col min="15" max="15" width="2.5703125" customWidth="1"/>
    <col min="16" max="16" width="9.140625" customWidth="1"/>
    <col min="17" max="17" width="2.85546875" customWidth="1"/>
    <col min="18" max="18" width="9" customWidth="1"/>
    <col min="19" max="19" width="3" customWidth="1"/>
  </cols>
  <sheetData>
    <row r="1" spans="1:19" ht="15" customHeight="1" x14ac:dyDescent="0.25">
      <c r="A1" s="1" t="s">
        <v>2554</v>
      </c>
      <c r="B1" s="8" t="s">
        <v>2555</v>
      </c>
      <c r="C1" s="8"/>
      <c r="D1" s="8"/>
      <c r="E1" s="8"/>
      <c r="F1" s="8"/>
      <c r="G1" s="8"/>
      <c r="H1" s="8"/>
      <c r="I1" s="8"/>
      <c r="J1" s="8"/>
      <c r="K1" s="8"/>
      <c r="L1" s="8"/>
      <c r="M1" s="8"/>
      <c r="N1" s="8" t="s">
        <v>2</v>
      </c>
      <c r="O1" s="8"/>
      <c r="P1" s="8"/>
      <c r="Q1" s="8"/>
      <c r="R1" s="8"/>
      <c r="S1" s="8"/>
    </row>
    <row r="2" spans="1:19" ht="30" x14ac:dyDescent="0.25">
      <c r="A2" s="1" t="s">
        <v>33</v>
      </c>
      <c r="B2" s="8" t="s">
        <v>3</v>
      </c>
      <c r="C2" s="8"/>
      <c r="D2" s="1" t="s">
        <v>2556</v>
      </c>
      <c r="E2" s="1" t="s">
        <v>5</v>
      </c>
      <c r="F2" s="8" t="s">
        <v>2557</v>
      </c>
      <c r="G2" s="8"/>
      <c r="H2" s="8" t="s">
        <v>34</v>
      </c>
      <c r="I2" s="8"/>
      <c r="J2" s="1" t="s">
        <v>2558</v>
      </c>
      <c r="K2" s="1" t="s">
        <v>2559</v>
      </c>
      <c r="L2" s="8" t="s">
        <v>2560</v>
      </c>
      <c r="M2" s="8"/>
      <c r="N2" s="8" t="s">
        <v>3</v>
      </c>
      <c r="O2" s="8"/>
      <c r="P2" s="8" t="s">
        <v>34</v>
      </c>
      <c r="Q2" s="8"/>
      <c r="R2" s="8" t="s">
        <v>88</v>
      </c>
      <c r="S2" s="8"/>
    </row>
    <row r="3" spans="1:19" ht="30" x14ac:dyDescent="0.25">
      <c r="A3" s="3" t="s">
        <v>2498</v>
      </c>
      <c r="B3" s="4" t="s">
        <v>7</v>
      </c>
      <c r="C3" s="4"/>
      <c r="D3" s="4" t="s">
        <v>7</v>
      </c>
      <c r="E3" s="4" t="s">
        <v>7</v>
      </c>
      <c r="F3" s="4" t="s">
        <v>7</v>
      </c>
      <c r="G3" s="4"/>
      <c r="H3" s="4" t="s">
        <v>7</v>
      </c>
      <c r="I3" s="4"/>
      <c r="J3" s="4" t="s">
        <v>7</v>
      </c>
      <c r="K3" s="4" t="s">
        <v>7</v>
      </c>
      <c r="L3" s="4" t="s">
        <v>7</v>
      </c>
      <c r="M3" s="4"/>
      <c r="N3" s="4" t="s">
        <v>7</v>
      </c>
      <c r="O3" s="4"/>
      <c r="P3" s="4" t="s">
        <v>7</v>
      </c>
      <c r="Q3" s="4"/>
      <c r="R3" s="4" t="s">
        <v>7</v>
      </c>
      <c r="S3" s="4"/>
    </row>
    <row r="4" spans="1:19" ht="30" x14ac:dyDescent="0.25">
      <c r="A4" s="2" t="s">
        <v>2561</v>
      </c>
      <c r="B4" s="4" t="s">
        <v>7</v>
      </c>
      <c r="C4" s="4"/>
      <c r="D4" s="4" t="s">
        <v>7</v>
      </c>
      <c r="E4" s="4" t="s">
        <v>7</v>
      </c>
      <c r="F4" s="7">
        <v>12363</v>
      </c>
      <c r="G4" s="4"/>
      <c r="H4" s="4" t="s">
        <v>7</v>
      </c>
      <c r="I4" s="4"/>
      <c r="J4" s="4" t="s">
        <v>7</v>
      </c>
      <c r="K4" s="4" t="s">
        <v>7</v>
      </c>
      <c r="L4" s="7">
        <v>10509</v>
      </c>
      <c r="M4" s="4"/>
      <c r="N4" s="7">
        <v>12363</v>
      </c>
      <c r="O4" s="4"/>
      <c r="P4" s="7">
        <v>10509</v>
      </c>
      <c r="Q4" s="4"/>
      <c r="R4" s="7">
        <v>8417</v>
      </c>
      <c r="S4" s="4"/>
    </row>
    <row r="5" spans="1:19" x14ac:dyDescent="0.25">
      <c r="A5" s="2" t="s">
        <v>2562</v>
      </c>
      <c r="B5" s="4" t="s">
        <v>7</v>
      </c>
      <c r="C5" s="4"/>
      <c r="D5" s="4" t="s">
        <v>7</v>
      </c>
      <c r="E5" s="4" t="s">
        <v>7</v>
      </c>
      <c r="F5" s="4" t="s">
        <v>7</v>
      </c>
      <c r="G5" s="4"/>
      <c r="H5" s="4" t="s">
        <v>7</v>
      </c>
      <c r="I5" s="4"/>
      <c r="J5" s="4" t="s">
        <v>7</v>
      </c>
      <c r="K5" s="4" t="s">
        <v>7</v>
      </c>
      <c r="L5" s="4" t="s">
        <v>7</v>
      </c>
      <c r="M5" s="4"/>
      <c r="N5" s="4">
        <v>971</v>
      </c>
      <c r="O5" s="4"/>
      <c r="P5" s="6">
        <v>3081</v>
      </c>
      <c r="Q5" s="4"/>
      <c r="R5" s="6">
        <v>2033</v>
      </c>
      <c r="S5" s="4"/>
    </row>
    <row r="6" spans="1:19" x14ac:dyDescent="0.25">
      <c r="A6" s="2" t="s">
        <v>2563</v>
      </c>
      <c r="B6" s="4" t="s">
        <v>7</v>
      </c>
      <c r="C6" s="4"/>
      <c r="D6" s="4" t="s">
        <v>7</v>
      </c>
      <c r="E6" s="4" t="s">
        <v>7</v>
      </c>
      <c r="F6" s="4" t="s">
        <v>7</v>
      </c>
      <c r="G6" s="4"/>
      <c r="H6" s="4" t="s">
        <v>7</v>
      </c>
      <c r="I6" s="4"/>
      <c r="J6" s="4" t="s">
        <v>7</v>
      </c>
      <c r="K6" s="4" t="s">
        <v>7</v>
      </c>
      <c r="L6" s="4" t="s">
        <v>7</v>
      </c>
      <c r="M6" s="4"/>
      <c r="N6" s="4">
        <v>200</v>
      </c>
      <c r="O6" s="4"/>
      <c r="P6" s="4">
        <v>35</v>
      </c>
      <c r="Q6" s="4"/>
      <c r="R6" s="4">
        <v>25</v>
      </c>
      <c r="S6" s="4"/>
    </row>
    <row r="7" spans="1:19" x14ac:dyDescent="0.25">
      <c r="A7" s="2" t="s">
        <v>2564</v>
      </c>
      <c r="B7" s="4">
        <v>500</v>
      </c>
      <c r="C7" s="4"/>
      <c r="D7" s="4">
        <v>450</v>
      </c>
      <c r="E7" s="4">
        <v>600</v>
      </c>
      <c r="F7" s="6">
        <v>1200</v>
      </c>
      <c r="G7" s="4"/>
      <c r="H7" s="6">
        <v>1500</v>
      </c>
      <c r="I7" s="4"/>
      <c r="J7" s="6">
        <v>1600</v>
      </c>
      <c r="K7" s="6">
        <v>1200</v>
      </c>
      <c r="L7" s="4">
        <v>600</v>
      </c>
      <c r="M7" s="4"/>
      <c r="N7" s="6">
        <v>2750</v>
      </c>
      <c r="O7" s="4"/>
      <c r="P7" s="6">
        <v>4900</v>
      </c>
      <c r="Q7" s="4"/>
      <c r="R7" s="6">
        <v>4100</v>
      </c>
      <c r="S7" s="4"/>
    </row>
    <row r="8" spans="1:19" ht="30" x14ac:dyDescent="0.25">
      <c r="A8" s="2" t="s">
        <v>2565</v>
      </c>
      <c r="B8" s="6">
        <v>14342</v>
      </c>
      <c r="C8" s="4"/>
      <c r="D8" s="4" t="s">
        <v>7</v>
      </c>
      <c r="E8" s="4" t="s">
        <v>7</v>
      </c>
      <c r="F8" s="4" t="s">
        <v>7</v>
      </c>
      <c r="G8" s="4"/>
      <c r="H8" s="6">
        <v>12363</v>
      </c>
      <c r="I8" s="4"/>
      <c r="J8" s="4" t="s">
        <v>7</v>
      </c>
      <c r="K8" s="4" t="s">
        <v>7</v>
      </c>
      <c r="L8" s="4" t="s">
        <v>7</v>
      </c>
      <c r="M8" s="4"/>
      <c r="N8" s="6">
        <v>14342</v>
      </c>
      <c r="O8" s="4"/>
      <c r="P8" s="6">
        <v>12363</v>
      </c>
      <c r="Q8" s="4"/>
      <c r="R8" s="6">
        <v>10509</v>
      </c>
      <c r="S8" s="4"/>
    </row>
    <row r="9" spans="1:19" ht="45" x14ac:dyDescent="0.25">
      <c r="A9" s="2" t="s">
        <v>2566</v>
      </c>
      <c r="B9" s="4" t="s">
        <v>7</v>
      </c>
      <c r="C9" s="4"/>
      <c r="D9" s="4" t="s">
        <v>7</v>
      </c>
      <c r="E9" s="4" t="s">
        <v>7</v>
      </c>
      <c r="F9" s="4" t="s">
        <v>7</v>
      </c>
      <c r="G9" s="4"/>
      <c r="H9" s="4" t="s">
        <v>7</v>
      </c>
      <c r="I9" s="4"/>
      <c r="J9" s="4" t="s">
        <v>7</v>
      </c>
      <c r="K9" s="4" t="s">
        <v>7</v>
      </c>
      <c r="L9" s="4" t="s">
        <v>7</v>
      </c>
      <c r="M9" s="4"/>
      <c r="N9" s="4" t="s">
        <v>7</v>
      </c>
      <c r="O9" s="4"/>
      <c r="P9" s="4" t="s">
        <v>7</v>
      </c>
      <c r="Q9" s="4"/>
      <c r="R9" s="6">
        <v>3391</v>
      </c>
      <c r="S9" s="4"/>
    </row>
    <row r="10" spans="1:19" ht="45" x14ac:dyDescent="0.25">
      <c r="A10" s="2" t="s">
        <v>2567</v>
      </c>
      <c r="B10" s="4" t="s">
        <v>7</v>
      </c>
      <c r="C10" s="4"/>
      <c r="D10" s="4" t="s">
        <v>7</v>
      </c>
      <c r="E10" s="4" t="s">
        <v>7</v>
      </c>
      <c r="F10" s="4" t="s">
        <v>7</v>
      </c>
      <c r="G10" s="4"/>
      <c r="H10" s="4" t="s">
        <v>7</v>
      </c>
      <c r="I10" s="4"/>
      <c r="J10" s="4" t="s">
        <v>7</v>
      </c>
      <c r="K10" s="4" t="s">
        <v>7</v>
      </c>
      <c r="L10" s="4" t="s">
        <v>7</v>
      </c>
      <c r="M10" s="4"/>
      <c r="N10" s="4" t="s">
        <v>7</v>
      </c>
      <c r="O10" s="4"/>
      <c r="P10" s="4" t="s">
        <v>7</v>
      </c>
      <c r="Q10" s="4"/>
      <c r="R10" s="6">
        <v>5765</v>
      </c>
      <c r="S10" s="4"/>
    </row>
    <row r="11" spans="1:19" ht="45" x14ac:dyDescent="0.25">
      <c r="A11" s="2" t="s">
        <v>2568</v>
      </c>
      <c r="B11" s="4" t="s">
        <v>7</v>
      </c>
      <c r="C11" s="4"/>
      <c r="D11" s="4" t="s">
        <v>7</v>
      </c>
      <c r="E11" s="4" t="s">
        <v>7</v>
      </c>
      <c r="F11" s="4" t="s">
        <v>7</v>
      </c>
      <c r="G11" s="4"/>
      <c r="H11" s="4" t="s">
        <v>7</v>
      </c>
      <c r="I11" s="4"/>
      <c r="J11" s="4" t="s">
        <v>7</v>
      </c>
      <c r="K11" s="4" t="s">
        <v>7</v>
      </c>
      <c r="L11" s="4" t="s">
        <v>7</v>
      </c>
      <c r="M11" s="4"/>
      <c r="N11" s="4" t="s">
        <v>7</v>
      </c>
      <c r="O11" s="4"/>
      <c r="P11" s="4" t="s">
        <v>7</v>
      </c>
      <c r="Q11" s="4"/>
      <c r="R11" s="6">
        <v>1353</v>
      </c>
      <c r="S11" s="4"/>
    </row>
    <row r="12" spans="1:19" x14ac:dyDescent="0.25">
      <c r="A12" s="2" t="s">
        <v>2569</v>
      </c>
      <c r="B12" s="6">
        <v>1036986</v>
      </c>
      <c r="C12" s="4"/>
      <c r="D12" s="4" t="s">
        <v>7</v>
      </c>
      <c r="E12" s="4" t="s">
        <v>7</v>
      </c>
      <c r="F12" s="4" t="s">
        <v>7</v>
      </c>
      <c r="G12" s="4"/>
      <c r="H12" s="6">
        <v>936199</v>
      </c>
      <c r="I12" s="4"/>
      <c r="J12" s="4" t="s">
        <v>7</v>
      </c>
      <c r="K12" s="4" t="s">
        <v>7</v>
      </c>
      <c r="L12" s="4" t="s">
        <v>7</v>
      </c>
      <c r="M12" s="4"/>
      <c r="N12" s="6">
        <v>1036986</v>
      </c>
      <c r="O12" s="4"/>
      <c r="P12" s="6">
        <v>936199</v>
      </c>
      <c r="Q12" s="4"/>
      <c r="R12" s="6">
        <v>852465</v>
      </c>
      <c r="S12" s="4"/>
    </row>
    <row r="13" spans="1:19" ht="30" x14ac:dyDescent="0.25">
      <c r="A13" s="2" t="s">
        <v>2570</v>
      </c>
      <c r="B13" s="6">
        <v>44427</v>
      </c>
      <c r="C13" s="4"/>
      <c r="D13" s="4" t="s">
        <v>7</v>
      </c>
      <c r="E13" s="4" t="s">
        <v>7</v>
      </c>
      <c r="F13" s="4" t="s">
        <v>7</v>
      </c>
      <c r="G13" s="4"/>
      <c r="H13" s="6">
        <v>45750</v>
      </c>
      <c r="I13" s="4"/>
      <c r="J13" s="4" t="s">
        <v>7</v>
      </c>
      <c r="K13" s="4" t="s">
        <v>7</v>
      </c>
      <c r="L13" s="4" t="s">
        <v>7</v>
      </c>
      <c r="M13" s="4"/>
      <c r="N13" s="6">
        <v>44427</v>
      </c>
      <c r="O13" s="4"/>
      <c r="P13" s="6">
        <v>45750</v>
      </c>
      <c r="Q13" s="4"/>
      <c r="R13" s="6">
        <v>61137</v>
      </c>
      <c r="S13" s="4"/>
    </row>
    <row r="14" spans="1:19" ht="30" x14ac:dyDescent="0.25">
      <c r="A14" s="2" t="s">
        <v>2571</v>
      </c>
      <c r="B14" s="6">
        <v>992559</v>
      </c>
      <c r="C14" s="4"/>
      <c r="D14" s="4" t="s">
        <v>7</v>
      </c>
      <c r="E14" s="4" t="s">
        <v>7</v>
      </c>
      <c r="F14" s="4" t="s">
        <v>7</v>
      </c>
      <c r="G14" s="4"/>
      <c r="H14" s="6">
        <v>890449</v>
      </c>
      <c r="I14" s="4"/>
      <c r="J14" s="4" t="s">
        <v>7</v>
      </c>
      <c r="K14" s="4" t="s">
        <v>7</v>
      </c>
      <c r="L14" s="4" t="s">
        <v>7</v>
      </c>
      <c r="M14" s="4"/>
      <c r="N14" s="6">
        <v>992559</v>
      </c>
      <c r="O14" s="4"/>
      <c r="P14" s="6">
        <v>890449</v>
      </c>
      <c r="Q14" s="4"/>
      <c r="R14" s="6">
        <v>775386</v>
      </c>
      <c r="S14" s="4"/>
    </row>
    <row r="15" spans="1:19" ht="45" x14ac:dyDescent="0.25">
      <c r="A15" s="2" t="s">
        <v>2572</v>
      </c>
      <c r="B15" s="4" t="s">
        <v>7</v>
      </c>
      <c r="C15" s="4"/>
      <c r="D15" s="4" t="s">
        <v>7</v>
      </c>
      <c r="E15" s="4" t="s">
        <v>7</v>
      </c>
      <c r="F15" s="4" t="s">
        <v>7</v>
      </c>
      <c r="G15" s="4"/>
      <c r="H15" s="4" t="s">
        <v>7</v>
      </c>
      <c r="I15" s="4"/>
      <c r="J15" s="4" t="s">
        <v>7</v>
      </c>
      <c r="K15" s="4" t="s">
        <v>7</v>
      </c>
      <c r="L15" s="4" t="s">
        <v>7</v>
      </c>
      <c r="M15" s="4"/>
      <c r="N15" s="4" t="s">
        <v>7</v>
      </c>
      <c r="O15" s="4"/>
      <c r="P15" s="4" t="s">
        <v>7</v>
      </c>
      <c r="Q15" s="4"/>
      <c r="R15" s="6">
        <v>15942</v>
      </c>
      <c r="S15" s="4"/>
    </row>
    <row r="16" spans="1:19" x14ac:dyDescent="0.25">
      <c r="A16" s="2" t="s">
        <v>2506</v>
      </c>
      <c r="B16" s="4" t="s">
        <v>7</v>
      </c>
      <c r="C16" s="4"/>
      <c r="D16" s="4" t="s">
        <v>7</v>
      </c>
      <c r="E16" s="4" t="s">
        <v>7</v>
      </c>
      <c r="F16" s="4" t="s">
        <v>7</v>
      </c>
      <c r="G16" s="4"/>
      <c r="H16" s="4" t="s">
        <v>7</v>
      </c>
      <c r="I16" s="4"/>
      <c r="J16" s="4" t="s">
        <v>7</v>
      </c>
      <c r="K16" s="4" t="s">
        <v>7</v>
      </c>
      <c r="L16" s="4" t="s">
        <v>7</v>
      </c>
      <c r="M16" s="4"/>
      <c r="N16" s="4" t="s">
        <v>7</v>
      </c>
      <c r="O16" s="4"/>
      <c r="P16" s="4" t="s">
        <v>7</v>
      </c>
      <c r="Q16" s="4"/>
      <c r="R16" s="4" t="s">
        <v>7</v>
      </c>
      <c r="S16" s="4"/>
    </row>
    <row r="17" spans="1:19" ht="30" x14ac:dyDescent="0.25">
      <c r="A17" s="3" t="s">
        <v>2498</v>
      </c>
      <c r="B17" s="4" t="s">
        <v>7</v>
      </c>
      <c r="C17" s="4"/>
      <c r="D17" s="4" t="s">
        <v>7</v>
      </c>
      <c r="E17" s="4" t="s">
        <v>7</v>
      </c>
      <c r="F17" s="4" t="s">
        <v>7</v>
      </c>
      <c r="G17" s="4"/>
      <c r="H17" s="4" t="s">
        <v>7</v>
      </c>
      <c r="I17" s="4"/>
      <c r="J17" s="4" t="s">
        <v>7</v>
      </c>
      <c r="K17" s="4" t="s">
        <v>7</v>
      </c>
      <c r="L17" s="4" t="s">
        <v>7</v>
      </c>
      <c r="M17" s="4"/>
      <c r="N17" s="4" t="s">
        <v>7</v>
      </c>
      <c r="O17" s="4"/>
      <c r="P17" s="4" t="s">
        <v>7</v>
      </c>
      <c r="Q17" s="4"/>
      <c r="R17" s="4" t="s">
        <v>7</v>
      </c>
      <c r="S17" s="4"/>
    </row>
    <row r="18" spans="1:19" ht="30" x14ac:dyDescent="0.25">
      <c r="A18" s="2" t="s">
        <v>2561</v>
      </c>
      <c r="B18" s="4" t="s">
        <v>7</v>
      </c>
      <c r="C18" s="4"/>
      <c r="D18" s="4" t="s">
        <v>7</v>
      </c>
      <c r="E18" s="4" t="s">
        <v>7</v>
      </c>
      <c r="F18" s="6">
        <v>1967</v>
      </c>
      <c r="G18" s="4"/>
      <c r="H18" s="4" t="s">
        <v>7</v>
      </c>
      <c r="I18" s="4"/>
      <c r="J18" s="4" t="s">
        <v>7</v>
      </c>
      <c r="K18" s="4" t="s">
        <v>7</v>
      </c>
      <c r="L18" s="6">
        <v>2679</v>
      </c>
      <c r="M18" s="4"/>
      <c r="N18" s="6">
        <v>1967</v>
      </c>
      <c r="O18" s="4"/>
      <c r="P18" s="6">
        <v>2679</v>
      </c>
      <c r="Q18" s="4"/>
      <c r="R18" s="4">
        <v>171</v>
      </c>
      <c r="S18" s="4"/>
    </row>
    <row r="19" spans="1:19" x14ac:dyDescent="0.25">
      <c r="A19" s="2" t="s">
        <v>2562</v>
      </c>
      <c r="B19" s="4" t="s">
        <v>7</v>
      </c>
      <c r="C19" s="4"/>
      <c r="D19" s="4" t="s">
        <v>7</v>
      </c>
      <c r="E19" s="4" t="s">
        <v>7</v>
      </c>
      <c r="F19" s="4" t="s">
        <v>7</v>
      </c>
      <c r="G19" s="4"/>
      <c r="H19" s="4" t="s">
        <v>7</v>
      </c>
      <c r="I19" s="4"/>
      <c r="J19" s="4" t="s">
        <v>7</v>
      </c>
      <c r="K19" s="4" t="s">
        <v>7</v>
      </c>
      <c r="L19" s="4" t="s">
        <v>7</v>
      </c>
      <c r="M19" s="4"/>
      <c r="N19" s="4">
        <v>40</v>
      </c>
      <c r="O19" s="4"/>
      <c r="P19" s="4">
        <v>793</v>
      </c>
      <c r="Q19" s="4"/>
      <c r="R19" s="4">
        <v>122</v>
      </c>
      <c r="S19" s="4"/>
    </row>
    <row r="20" spans="1:19" x14ac:dyDescent="0.25">
      <c r="A20" s="2" t="s">
        <v>2563</v>
      </c>
      <c r="B20" s="4" t="s">
        <v>7</v>
      </c>
      <c r="C20" s="4"/>
      <c r="D20" s="4" t="s">
        <v>7</v>
      </c>
      <c r="E20" s="4" t="s">
        <v>7</v>
      </c>
      <c r="F20" s="4" t="s">
        <v>7</v>
      </c>
      <c r="G20" s="4"/>
      <c r="H20" s="4" t="s">
        <v>7</v>
      </c>
      <c r="I20" s="4"/>
      <c r="J20" s="4" t="s">
        <v>7</v>
      </c>
      <c r="K20" s="4" t="s">
        <v>7</v>
      </c>
      <c r="L20" s="4" t="s">
        <v>7</v>
      </c>
      <c r="M20" s="4"/>
      <c r="N20" s="4">
        <v>46</v>
      </c>
      <c r="O20" s="4"/>
      <c r="P20" s="4" t="s">
        <v>7</v>
      </c>
      <c r="Q20" s="4"/>
      <c r="R20" s="4" t="s">
        <v>7</v>
      </c>
      <c r="S20" s="4"/>
    </row>
    <row r="21" spans="1:19" x14ac:dyDescent="0.25">
      <c r="A21" s="2" t="s">
        <v>2564</v>
      </c>
      <c r="B21" s="4" t="s">
        <v>7</v>
      </c>
      <c r="C21" s="4"/>
      <c r="D21" s="4" t="s">
        <v>7</v>
      </c>
      <c r="E21" s="4" t="s">
        <v>7</v>
      </c>
      <c r="F21" s="4" t="s">
        <v>7</v>
      </c>
      <c r="G21" s="4"/>
      <c r="H21" s="4" t="s">
        <v>7</v>
      </c>
      <c r="I21" s="4"/>
      <c r="J21" s="4" t="s">
        <v>7</v>
      </c>
      <c r="K21" s="4" t="s">
        <v>7</v>
      </c>
      <c r="L21" s="4" t="s">
        <v>7</v>
      </c>
      <c r="M21" s="4"/>
      <c r="N21" s="4">
        <v>588</v>
      </c>
      <c r="O21" s="4"/>
      <c r="P21" s="4">
        <v>81</v>
      </c>
      <c r="Q21" s="4"/>
      <c r="R21" s="6">
        <v>2630</v>
      </c>
      <c r="S21" s="4"/>
    </row>
    <row r="22" spans="1:19" ht="30" x14ac:dyDescent="0.25">
      <c r="A22" s="2" t="s">
        <v>2565</v>
      </c>
      <c r="B22" s="6">
        <v>2561</v>
      </c>
      <c r="C22" s="4"/>
      <c r="D22" s="4" t="s">
        <v>7</v>
      </c>
      <c r="E22" s="4" t="s">
        <v>7</v>
      </c>
      <c r="F22" s="4" t="s">
        <v>7</v>
      </c>
      <c r="G22" s="4"/>
      <c r="H22" s="6">
        <v>1967</v>
      </c>
      <c r="I22" s="4"/>
      <c r="J22" s="4" t="s">
        <v>7</v>
      </c>
      <c r="K22" s="4" t="s">
        <v>7</v>
      </c>
      <c r="L22" s="4" t="s">
        <v>7</v>
      </c>
      <c r="M22" s="4"/>
      <c r="N22" s="6">
        <v>2561</v>
      </c>
      <c r="O22" s="4"/>
      <c r="P22" s="6">
        <v>1967</v>
      </c>
      <c r="Q22" s="4"/>
      <c r="R22" s="6">
        <v>2679</v>
      </c>
      <c r="S22" s="4"/>
    </row>
    <row r="23" spans="1:19" ht="45" x14ac:dyDescent="0.25">
      <c r="A23" s="2" t="s">
        <v>2566</v>
      </c>
      <c r="B23" s="4" t="s">
        <v>7</v>
      </c>
      <c r="C23" s="4"/>
      <c r="D23" s="4" t="s">
        <v>7</v>
      </c>
      <c r="E23" s="4" t="s">
        <v>7</v>
      </c>
      <c r="F23" s="4" t="s">
        <v>7</v>
      </c>
      <c r="G23" s="4"/>
      <c r="H23" s="4" t="s">
        <v>7</v>
      </c>
      <c r="I23" s="4"/>
      <c r="J23" s="4" t="s">
        <v>7</v>
      </c>
      <c r="K23" s="4" t="s">
        <v>7</v>
      </c>
      <c r="L23" s="4" t="s">
        <v>7</v>
      </c>
      <c r="M23" s="4"/>
      <c r="N23" s="4" t="s">
        <v>7</v>
      </c>
      <c r="O23" s="4"/>
      <c r="P23" s="4" t="s">
        <v>7</v>
      </c>
      <c r="Q23" s="4"/>
      <c r="R23" s="4">
        <v>550</v>
      </c>
      <c r="S23" s="4"/>
    </row>
    <row r="24" spans="1:19" ht="45" x14ac:dyDescent="0.25">
      <c r="A24" s="2" t="s">
        <v>2567</v>
      </c>
      <c r="B24" s="4" t="s">
        <v>7</v>
      </c>
      <c r="C24" s="4"/>
      <c r="D24" s="4" t="s">
        <v>7</v>
      </c>
      <c r="E24" s="4" t="s">
        <v>7</v>
      </c>
      <c r="F24" s="4" t="s">
        <v>7</v>
      </c>
      <c r="G24" s="4"/>
      <c r="H24" s="4" t="s">
        <v>7</v>
      </c>
      <c r="I24" s="4"/>
      <c r="J24" s="4" t="s">
        <v>7</v>
      </c>
      <c r="K24" s="4" t="s">
        <v>7</v>
      </c>
      <c r="L24" s="4" t="s">
        <v>7</v>
      </c>
      <c r="M24" s="4"/>
      <c r="N24" s="4" t="s">
        <v>7</v>
      </c>
      <c r="O24" s="4"/>
      <c r="P24" s="4" t="s">
        <v>7</v>
      </c>
      <c r="Q24" s="4"/>
      <c r="R24" s="6">
        <v>1548</v>
      </c>
      <c r="S24" s="4"/>
    </row>
    <row r="25" spans="1:19" ht="45" x14ac:dyDescent="0.25">
      <c r="A25" s="2" t="s">
        <v>2568</v>
      </c>
      <c r="B25" s="4" t="s">
        <v>7</v>
      </c>
      <c r="C25" s="4"/>
      <c r="D25" s="4" t="s">
        <v>7</v>
      </c>
      <c r="E25" s="4" t="s">
        <v>7</v>
      </c>
      <c r="F25" s="4" t="s">
        <v>7</v>
      </c>
      <c r="G25" s="4"/>
      <c r="H25" s="4" t="s">
        <v>7</v>
      </c>
      <c r="I25" s="4"/>
      <c r="J25" s="4" t="s">
        <v>7</v>
      </c>
      <c r="K25" s="4" t="s">
        <v>7</v>
      </c>
      <c r="L25" s="4" t="s">
        <v>7</v>
      </c>
      <c r="M25" s="4"/>
      <c r="N25" s="4" t="s">
        <v>7</v>
      </c>
      <c r="O25" s="4"/>
      <c r="P25" s="4" t="s">
        <v>7</v>
      </c>
      <c r="Q25" s="4"/>
      <c r="R25" s="4">
        <v>581</v>
      </c>
      <c r="S25" s="4"/>
    </row>
    <row r="26" spans="1:19" x14ac:dyDescent="0.25">
      <c r="A26" s="2" t="s">
        <v>2569</v>
      </c>
      <c r="B26" s="6">
        <v>200334</v>
      </c>
      <c r="C26" s="4"/>
      <c r="D26" s="4" t="s">
        <v>7</v>
      </c>
      <c r="E26" s="4" t="s">
        <v>7</v>
      </c>
      <c r="F26" s="4" t="s">
        <v>7</v>
      </c>
      <c r="G26" s="4"/>
      <c r="H26" s="6">
        <v>202926</v>
      </c>
      <c r="I26" s="4"/>
      <c r="J26" s="4" t="s">
        <v>7</v>
      </c>
      <c r="K26" s="4" t="s">
        <v>7</v>
      </c>
      <c r="L26" s="4" t="s">
        <v>7</v>
      </c>
      <c r="M26" s="4"/>
      <c r="N26" s="6">
        <v>200334</v>
      </c>
      <c r="O26" s="4"/>
      <c r="P26" s="6">
        <v>202926</v>
      </c>
      <c r="Q26" s="4"/>
      <c r="R26" s="6">
        <v>218085</v>
      </c>
      <c r="S26" s="4"/>
    </row>
    <row r="27" spans="1:19" ht="30" x14ac:dyDescent="0.25">
      <c r="A27" s="2" t="s">
        <v>2570</v>
      </c>
      <c r="B27" s="6">
        <v>13911</v>
      </c>
      <c r="C27" s="4"/>
      <c r="D27" s="4" t="s">
        <v>7</v>
      </c>
      <c r="E27" s="4" t="s">
        <v>7</v>
      </c>
      <c r="F27" s="4" t="s">
        <v>7</v>
      </c>
      <c r="G27" s="4"/>
      <c r="H27" s="6">
        <v>13033</v>
      </c>
      <c r="I27" s="4"/>
      <c r="J27" s="4" t="s">
        <v>7</v>
      </c>
      <c r="K27" s="4" t="s">
        <v>7</v>
      </c>
      <c r="L27" s="4" t="s">
        <v>7</v>
      </c>
      <c r="M27" s="4"/>
      <c r="N27" s="6">
        <v>13911</v>
      </c>
      <c r="O27" s="4"/>
      <c r="P27" s="6">
        <v>13033</v>
      </c>
      <c r="Q27" s="4"/>
      <c r="R27" s="6">
        <v>14006</v>
      </c>
      <c r="S27" s="4"/>
    </row>
    <row r="28" spans="1:19" ht="30" x14ac:dyDescent="0.25">
      <c r="A28" s="2" t="s">
        <v>2571</v>
      </c>
      <c r="B28" s="6">
        <v>186423</v>
      </c>
      <c r="C28" s="4"/>
      <c r="D28" s="4" t="s">
        <v>7</v>
      </c>
      <c r="E28" s="4" t="s">
        <v>7</v>
      </c>
      <c r="F28" s="4" t="s">
        <v>7</v>
      </c>
      <c r="G28" s="4"/>
      <c r="H28" s="6">
        <v>189893</v>
      </c>
      <c r="I28" s="4"/>
      <c r="J28" s="4" t="s">
        <v>7</v>
      </c>
      <c r="K28" s="4" t="s">
        <v>7</v>
      </c>
      <c r="L28" s="4" t="s">
        <v>7</v>
      </c>
      <c r="M28" s="4"/>
      <c r="N28" s="6">
        <v>186423</v>
      </c>
      <c r="O28" s="4"/>
      <c r="P28" s="6">
        <v>189893</v>
      </c>
      <c r="Q28" s="4"/>
      <c r="R28" s="6">
        <v>194862</v>
      </c>
      <c r="S28" s="4"/>
    </row>
    <row r="29" spans="1:19" ht="45" x14ac:dyDescent="0.25">
      <c r="A29" s="2" t="s">
        <v>2572</v>
      </c>
      <c r="B29" s="4" t="s">
        <v>7</v>
      </c>
      <c r="C29" s="4"/>
      <c r="D29" s="4" t="s">
        <v>7</v>
      </c>
      <c r="E29" s="4" t="s">
        <v>7</v>
      </c>
      <c r="F29" s="4" t="s">
        <v>7</v>
      </c>
      <c r="G29" s="4"/>
      <c r="H29" s="4" t="s">
        <v>7</v>
      </c>
      <c r="I29" s="4"/>
      <c r="J29" s="4" t="s">
        <v>7</v>
      </c>
      <c r="K29" s="4" t="s">
        <v>7</v>
      </c>
      <c r="L29" s="4" t="s">
        <v>7</v>
      </c>
      <c r="M29" s="4"/>
      <c r="N29" s="4" t="s">
        <v>7</v>
      </c>
      <c r="O29" s="4"/>
      <c r="P29" s="4" t="s">
        <v>7</v>
      </c>
      <c r="Q29" s="4"/>
      <c r="R29" s="6">
        <v>9217</v>
      </c>
      <c r="S29" s="4"/>
    </row>
    <row r="30" spans="1:19" x14ac:dyDescent="0.25">
      <c r="A30" s="2" t="s">
        <v>2505</v>
      </c>
      <c r="B30" s="4" t="s">
        <v>7</v>
      </c>
      <c r="C30" s="4"/>
      <c r="D30" s="4" t="s">
        <v>7</v>
      </c>
      <c r="E30" s="4" t="s">
        <v>7</v>
      </c>
      <c r="F30" s="4" t="s">
        <v>7</v>
      </c>
      <c r="G30" s="4"/>
      <c r="H30" s="4" t="s">
        <v>7</v>
      </c>
      <c r="I30" s="4"/>
      <c r="J30" s="4" t="s">
        <v>7</v>
      </c>
      <c r="K30" s="4" t="s">
        <v>7</v>
      </c>
      <c r="L30" s="4" t="s">
        <v>7</v>
      </c>
      <c r="M30" s="4"/>
      <c r="N30" s="4" t="s">
        <v>7</v>
      </c>
      <c r="O30" s="4"/>
      <c r="P30" s="4" t="s">
        <v>7</v>
      </c>
      <c r="Q30" s="4"/>
      <c r="R30" s="4" t="s">
        <v>7</v>
      </c>
      <c r="S30" s="4"/>
    </row>
    <row r="31" spans="1:19" ht="30" x14ac:dyDescent="0.25">
      <c r="A31" s="3" t="s">
        <v>2498</v>
      </c>
      <c r="B31" s="4" t="s">
        <v>7</v>
      </c>
      <c r="C31" s="4"/>
      <c r="D31" s="4" t="s">
        <v>7</v>
      </c>
      <c r="E31" s="4" t="s">
        <v>7</v>
      </c>
      <c r="F31" s="4" t="s">
        <v>7</v>
      </c>
      <c r="G31" s="4"/>
      <c r="H31" s="4" t="s">
        <v>7</v>
      </c>
      <c r="I31" s="4"/>
      <c r="J31" s="4" t="s">
        <v>7</v>
      </c>
      <c r="K31" s="4" t="s">
        <v>7</v>
      </c>
      <c r="L31" s="4" t="s">
        <v>7</v>
      </c>
      <c r="M31" s="4"/>
      <c r="N31" s="4" t="s">
        <v>7</v>
      </c>
      <c r="O31" s="4"/>
      <c r="P31" s="4" t="s">
        <v>7</v>
      </c>
      <c r="Q31" s="4"/>
      <c r="R31" s="4" t="s">
        <v>7</v>
      </c>
      <c r="S31" s="4"/>
    </row>
    <row r="32" spans="1:19" ht="30" x14ac:dyDescent="0.25">
      <c r="A32" s="2" t="s">
        <v>2561</v>
      </c>
      <c r="B32" s="4" t="s">
        <v>7</v>
      </c>
      <c r="C32" s="4"/>
      <c r="D32" s="4" t="s">
        <v>7</v>
      </c>
      <c r="E32" s="4" t="s">
        <v>7</v>
      </c>
      <c r="F32" s="6">
        <v>8051</v>
      </c>
      <c r="G32" s="4"/>
      <c r="H32" s="4" t="s">
        <v>7</v>
      </c>
      <c r="I32" s="4"/>
      <c r="J32" s="4" t="s">
        <v>7</v>
      </c>
      <c r="K32" s="4" t="s">
        <v>7</v>
      </c>
      <c r="L32" s="6">
        <v>5798</v>
      </c>
      <c r="M32" s="4"/>
      <c r="N32" s="6">
        <v>8051</v>
      </c>
      <c r="O32" s="4"/>
      <c r="P32" s="6">
        <v>5798</v>
      </c>
      <c r="Q32" s="4"/>
      <c r="R32" s="6">
        <v>6179</v>
      </c>
      <c r="S32" s="4"/>
    </row>
    <row r="33" spans="1:19" x14ac:dyDescent="0.25">
      <c r="A33" s="2" t="s">
        <v>2562</v>
      </c>
      <c r="B33" s="4" t="s">
        <v>7</v>
      </c>
      <c r="C33" s="4"/>
      <c r="D33" s="4" t="s">
        <v>7</v>
      </c>
      <c r="E33" s="4" t="s">
        <v>7</v>
      </c>
      <c r="F33" s="4" t="s">
        <v>7</v>
      </c>
      <c r="G33" s="4"/>
      <c r="H33" s="4" t="s">
        <v>7</v>
      </c>
      <c r="I33" s="4"/>
      <c r="J33" s="4" t="s">
        <v>7</v>
      </c>
      <c r="K33" s="4" t="s">
        <v>7</v>
      </c>
      <c r="L33" s="4" t="s">
        <v>7</v>
      </c>
      <c r="M33" s="4"/>
      <c r="N33" s="4">
        <v>123</v>
      </c>
      <c r="O33" s="4"/>
      <c r="P33" s="6">
        <v>1335</v>
      </c>
      <c r="Q33" s="4"/>
      <c r="R33" s="6">
        <v>1173</v>
      </c>
      <c r="S33" s="4"/>
    </row>
    <row r="34" spans="1:19" x14ac:dyDescent="0.25">
      <c r="A34" s="2" t="s">
        <v>2563</v>
      </c>
      <c r="B34" s="4" t="s">
        <v>7</v>
      </c>
      <c r="C34" s="4"/>
      <c r="D34" s="4" t="s">
        <v>7</v>
      </c>
      <c r="E34" s="4" t="s">
        <v>7</v>
      </c>
      <c r="F34" s="4" t="s">
        <v>7</v>
      </c>
      <c r="G34" s="4"/>
      <c r="H34" s="4" t="s">
        <v>7</v>
      </c>
      <c r="I34" s="4"/>
      <c r="J34" s="4" t="s">
        <v>7</v>
      </c>
      <c r="K34" s="4" t="s">
        <v>7</v>
      </c>
      <c r="L34" s="4" t="s">
        <v>7</v>
      </c>
      <c r="M34" s="4"/>
      <c r="N34" s="4">
        <v>96</v>
      </c>
      <c r="O34" s="4"/>
      <c r="P34" s="4">
        <v>35</v>
      </c>
      <c r="Q34" s="4"/>
      <c r="R34" s="4">
        <v>25</v>
      </c>
      <c r="S34" s="4"/>
    </row>
    <row r="35" spans="1:19" x14ac:dyDescent="0.25">
      <c r="A35" s="2" t="s">
        <v>2564</v>
      </c>
      <c r="B35" s="4" t="s">
        <v>7</v>
      </c>
      <c r="C35" s="4"/>
      <c r="D35" s="4" t="s">
        <v>7</v>
      </c>
      <c r="E35" s="4" t="s">
        <v>7</v>
      </c>
      <c r="F35" s="4" t="s">
        <v>7</v>
      </c>
      <c r="G35" s="4"/>
      <c r="H35" s="4" t="s">
        <v>7</v>
      </c>
      <c r="I35" s="4"/>
      <c r="J35" s="4" t="s">
        <v>7</v>
      </c>
      <c r="K35" s="4" t="s">
        <v>7</v>
      </c>
      <c r="L35" s="4" t="s">
        <v>7</v>
      </c>
      <c r="M35" s="4"/>
      <c r="N35" s="6">
        <v>1139</v>
      </c>
      <c r="O35" s="4"/>
      <c r="P35" s="6">
        <v>3553</v>
      </c>
      <c r="Q35" s="4"/>
      <c r="R35" s="4">
        <v>767</v>
      </c>
      <c r="S35" s="4"/>
    </row>
    <row r="36" spans="1:19" ht="30" x14ac:dyDescent="0.25">
      <c r="A36" s="2" t="s">
        <v>2565</v>
      </c>
      <c r="B36" s="6">
        <v>9163</v>
      </c>
      <c r="C36" s="4"/>
      <c r="D36" s="4" t="s">
        <v>7</v>
      </c>
      <c r="E36" s="4" t="s">
        <v>7</v>
      </c>
      <c r="F36" s="4" t="s">
        <v>7</v>
      </c>
      <c r="G36" s="4"/>
      <c r="H36" s="6">
        <v>8051</v>
      </c>
      <c r="I36" s="4"/>
      <c r="J36" s="4" t="s">
        <v>7</v>
      </c>
      <c r="K36" s="4" t="s">
        <v>7</v>
      </c>
      <c r="L36" s="4" t="s">
        <v>7</v>
      </c>
      <c r="M36" s="4"/>
      <c r="N36" s="6">
        <v>9163</v>
      </c>
      <c r="O36" s="4"/>
      <c r="P36" s="6">
        <v>8051</v>
      </c>
      <c r="Q36" s="4"/>
      <c r="R36" s="6">
        <v>5798</v>
      </c>
      <c r="S36" s="4"/>
    </row>
    <row r="37" spans="1:19" ht="45" x14ac:dyDescent="0.25">
      <c r="A37" s="2" t="s">
        <v>2566</v>
      </c>
      <c r="B37" s="4" t="s">
        <v>7</v>
      </c>
      <c r="C37" s="4"/>
      <c r="D37" s="4" t="s">
        <v>7</v>
      </c>
      <c r="E37" s="4" t="s">
        <v>7</v>
      </c>
      <c r="F37" s="4" t="s">
        <v>7</v>
      </c>
      <c r="G37" s="4"/>
      <c r="H37" s="4" t="s">
        <v>7</v>
      </c>
      <c r="I37" s="4"/>
      <c r="J37" s="4" t="s">
        <v>7</v>
      </c>
      <c r="K37" s="4" t="s">
        <v>7</v>
      </c>
      <c r="L37" s="4" t="s">
        <v>7</v>
      </c>
      <c r="M37" s="4"/>
      <c r="N37" s="4" t="s">
        <v>7</v>
      </c>
      <c r="O37" s="4"/>
      <c r="P37" s="4" t="s">
        <v>7</v>
      </c>
      <c r="Q37" s="4"/>
      <c r="R37" s="6">
        <v>2674</v>
      </c>
      <c r="S37" s="4"/>
    </row>
    <row r="38" spans="1:19" ht="45" x14ac:dyDescent="0.25">
      <c r="A38" s="2" t="s">
        <v>2567</v>
      </c>
      <c r="B38" s="4" t="s">
        <v>7</v>
      </c>
      <c r="C38" s="4"/>
      <c r="D38" s="4" t="s">
        <v>7</v>
      </c>
      <c r="E38" s="4" t="s">
        <v>7</v>
      </c>
      <c r="F38" s="4" t="s">
        <v>7</v>
      </c>
      <c r="G38" s="4"/>
      <c r="H38" s="4" t="s">
        <v>7</v>
      </c>
      <c r="I38" s="4"/>
      <c r="J38" s="4" t="s">
        <v>7</v>
      </c>
      <c r="K38" s="4" t="s">
        <v>7</v>
      </c>
      <c r="L38" s="4" t="s">
        <v>7</v>
      </c>
      <c r="M38" s="4"/>
      <c r="N38" s="4" t="s">
        <v>7</v>
      </c>
      <c r="O38" s="4"/>
      <c r="P38" s="4" t="s">
        <v>7</v>
      </c>
      <c r="Q38" s="4"/>
      <c r="R38" s="6">
        <v>2654</v>
      </c>
      <c r="S38" s="4"/>
    </row>
    <row r="39" spans="1:19" ht="45" x14ac:dyDescent="0.25">
      <c r="A39" s="2" t="s">
        <v>2568</v>
      </c>
      <c r="B39" s="4" t="s">
        <v>7</v>
      </c>
      <c r="C39" s="4"/>
      <c r="D39" s="4" t="s">
        <v>7</v>
      </c>
      <c r="E39" s="4" t="s">
        <v>7</v>
      </c>
      <c r="F39" s="4" t="s">
        <v>7</v>
      </c>
      <c r="G39" s="4"/>
      <c r="H39" s="4" t="s">
        <v>7</v>
      </c>
      <c r="I39" s="4"/>
      <c r="J39" s="4" t="s">
        <v>7</v>
      </c>
      <c r="K39" s="4" t="s">
        <v>7</v>
      </c>
      <c r="L39" s="4" t="s">
        <v>7</v>
      </c>
      <c r="M39" s="4"/>
      <c r="N39" s="4" t="s">
        <v>7</v>
      </c>
      <c r="O39" s="4"/>
      <c r="P39" s="4" t="s">
        <v>7</v>
      </c>
      <c r="Q39" s="4"/>
      <c r="R39" s="4">
        <v>470</v>
      </c>
      <c r="S39" s="4"/>
    </row>
    <row r="40" spans="1:19" x14ac:dyDescent="0.25">
      <c r="A40" s="2" t="s">
        <v>2569</v>
      </c>
      <c r="B40" s="6">
        <v>678122</v>
      </c>
      <c r="C40" s="4"/>
      <c r="D40" s="4" t="s">
        <v>7</v>
      </c>
      <c r="E40" s="4" t="s">
        <v>7</v>
      </c>
      <c r="F40" s="4" t="s">
        <v>7</v>
      </c>
      <c r="G40" s="4"/>
      <c r="H40" s="6">
        <v>588268</v>
      </c>
      <c r="I40" s="4"/>
      <c r="J40" s="4" t="s">
        <v>7</v>
      </c>
      <c r="K40" s="4" t="s">
        <v>7</v>
      </c>
      <c r="L40" s="4" t="s">
        <v>7</v>
      </c>
      <c r="M40" s="4"/>
      <c r="N40" s="6">
        <v>678122</v>
      </c>
      <c r="O40" s="4"/>
      <c r="P40" s="6">
        <v>588268</v>
      </c>
      <c r="Q40" s="4"/>
      <c r="R40" s="6">
        <v>472424</v>
      </c>
      <c r="S40" s="4"/>
    </row>
    <row r="41" spans="1:19" ht="30" x14ac:dyDescent="0.25">
      <c r="A41" s="2" t="s">
        <v>2570</v>
      </c>
      <c r="B41" s="6">
        <v>23887</v>
      </c>
      <c r="C41" s="4"/>
      <c r="D41" s="4" t="s">
        <v>7</v>
      </c>
      <c r="E41" s="4" t="s">
        <v>7</v>
      </c>
      <c r="F41" s="4" t="s">
        <v>7</v>
      </c>
      <c r="G41" s="4"/>
      <c r="H41" s="6">
        <v>26389</v>
      </c>
      <c r="I41" s="4"/>
      <c r="J41" s="4" t="s">
        <v>7</v>
      </c>
      <c r="K41" s="4" t="s">
        <v>7</v>
      </c>
      <c r="L41" s="4" t="s">
        <v>7</v>
      </c>
      <c r="M41" s="4"/>
      <c r="N41" s="6">
        <v>23887</v>
      </c>
      <c r="O41" s="4"/>
      <c r="P41" s="6">
        <v>26389</v>
      </c>
      <c r="Q41" s="4"/>
      <c r="R41" s="6">
        <v>39461</v>
      </c>
      <c r="S41" s="4"/>
    </row>
    <row r="42" spans="1:19" ht="30" x14ac:dyDescent="0.25">
      <c r="A42" s="2" t="s">
        <v>2571</v>
      </c>
      <c r="B42" s="6">
        <v>654235</v>
      </c>
      <c r="C42" s="4"/>
      <c r="D42" s="4" t="s">
        <v>7</v>
      </c>
      <c r="E42" s="4" t="s">
        <v>7</v>
      </c>
      <c r="F42" s="4" t="s">
        <v>7</v>
      </c>
      <c r="G42" s="4"/>
      <c r="H42" s="6">
        <v>561879</v>
      </c>
      <c r="I42" s="4"/>
      <c r="J42" s="4" t="s">
        <v>7</v>
      </c>
      <c r="K42" s="4" t="s">
        <v>7</v>
      </c>
      <c r="L42" s="4" t="s">
        <v>7</v>
      </c>
      <c r="M42" s="4"/>
      <c r="N42" s="6">
        <v>654235</v>
      </c>
      <c r="O42" s="4"/>
      <c r="P42" s="6">
        <v>561879</v>
      </c>
      <c r="Q42" s="4"/>
      <c r="R42" s="6">
        <v>429355</v>
      </c>
      <c r="S42" s="4"/>
    </row>
    <row r="43" spans="1:19" ht="45" x14ac:dyDescent="0.25">
      <c r="A43" s="2" t="s">
        <v>2572</v>
      </c>
      <c r="B43" s="4" t="s">
        <v>7</v>
      </c>
      <c r="C43" s="4"/>
      <c r="D43" s="4" t="s">
        <v>7</v>
      </c>
      <c r="E43" s="4" t="s">
        <v>7</v>
      </c>
      <c r="F43" s="4" t="s">
        <v>7</v>
      </c>
      <c r="G43" s="4"/>
      <c r="H43" s="4" t="s">
        <v>7</v>
      </c>
      <c r="I43" s="4"/>
      <c r="J43" s="4" t="s">
        <v>7</v>
      </c>
      <c r="K43" s="4" t="s">
        <v>7</v>
      </c>
      <c r="L43" s="4" t="s">
        <v>7</v>
      </c>
      <c r="M43" s="4"/>
      <c r="N43" s="4" t="s">
        <v>7</v>
      </c>
      <c r="O43" s="4"/>
      <c r="P43" s="4" t="s">
        <v>7</v>
      </c>
      <c r="Q43" s="4"/>
      <c r="R43" s="6">
        <v>3608</v>
      </c>
      <c r="S43" s="4"/>
    </row>
    <row r="44" spans="1:19" x14ac:dyDescent="0.25">
      <c r="A44" s="2" t="s">
        <v>2509</v>
      </c>
      <c r="B44" s="4" t="s">
        <v>7</v>
      </c>
      <c r="C44" s="4"/>
      <c r="D44" s="4" t="s">
        <v>7</v>
      </c>
      <c r="E44" s="4" t="s">
        <v>7</v>
      </c>
      <c r="F44" s="4" t="s">
        <v>7</v>
      </c>
      <c r="G44" s="4"/>
      <c r="H44" s="4" t="s">
        <v>7</v>
      </c>
      <c r="I44" s="4"/>
      <c r="J44" s="4" t="s">
        <v>7</v>
      </c>
      <c r="K44" s="4" t="s">
        <v>7</v>
      </c>
      <c r="L44" s="4" t="s">
        <v>7</v>
      </c>
      <c r="M44" s="4"/>
      <c r="N44" s="4" t="s">
        <v>7</v>
      </c>
      <c r="O44" s="4"/>
      <c r="P44" s="4" t="s">
        <v>7</v>
      </c>
      <c r="Q44" s="4"/>
      <c r="R44" s="4" t="s">
        <v>7</v>
      </c>
      <c r="S44" s="4"/>
    </row>
    <row r="45" spans="1:19" ht="30" x14ac:dyDescent="0.25">
      <c r="A45" s="3" t="s">
        <v>2498</v>
      </c>
      <c r="B45" s="4" t="s">
        <v>7</v>
      </c>
      <c r="C45" s="4"/>
      <c r="D45" s="4" t="s">
        <v>7</v>
      </c>
      <c r="E45" s="4" t="s">
        <v>7</v>
      </c>
      <c r="F45" s="4" t="s">
        <v>7</v>
      </c>
      <c r="G45" s="4"/>
      <c r="H45" s="4" t="s">
        <v>7</v>
      </c>
      <c r="I45" s="4"/>
      <c r="J45" s="4" t="s">
        <v>7</v>
      </c>
      <c r="K45" s="4" t="s">
        <v>7</v>
      </c>
      <c r="L45" s="4" t="s">
        <v>7</v>
      </c>
      <c r="M45" s="4"/>
      <c r="N45" s="4" t="s">
        <v>7</v>
      </c>
      <c r="O45" s="4"/>
      <c r="P45" s="4" t="s">
        <v>7</v>
      </c>
      <c r="Q45" s="4"/>
      <c r="R45" s="4" t="s">
        <v>7</v>
      </c>
      <c r="S45" s="4"/>
    </row>
    <row r="46" spans="1:19" ht="30" x14ac:dyDescent="0.25">
      <c r="A46" s="2" t="s">
        <v>2561</v>
      </c>
      <c r="B46" s="4" t="s">
        <v>7</v>
      </c>
      <c r="C46" s="4"/>
      <c r="D46" s="4" t="s">
        <v>7</v>
      </c>
      <c r="E46" s="4" t="s">
        <v>7</v>
      </c>
      <c r="F46" s="4">
        <v>959</v>
      </c>
      <c r="G46" s="4"/>
      <c r="H46" s="4" t="s">
        <v>7</v>
      </c>
      <c r="I46" s="4"/>
      <c r="J46" s="4" t="s">
        <v>7</v>
      </c>
      <c r="K46" s="4" t="s">
        <v>7</v>
      </c>
      <c r="L46" s="4">
        <v>304</v>
      </c>
      <c r="M46" s="4"/>
      <c r="N46" s="4">
        <v>959</v>
      </c>
      <c r="O46" s="4"/>
      <c r="P46" s="4">
        <v>304</v>
      </c>
      <c r="Q46" s="4"/>
      <c r="R46" s="4">
        <v>426</v>
      </c>
      <c r="S46" s="4"/>
    </row>
    <row r="47" spans="1:19" x14ac:dyDescent="0.25">
      <c r="A47" s="2" t="s">
        <v>2562</v>
      </c>
      <c r="B47" s="4" t="s">
        <v>7</v>
      </c>
      <c r="C47" s="4"/>
      <c r="D47" s="4" t="s">
        <v>7</v>
      </c>
      <c r="E47" s="4" t="s">
        <v>7</v>
      </c>
      <c r="F47" s="4" t="s">
        <v>7</v>
      </c>
      <c r="G47" s="4"/>
      <c r="H47" s="4" t="s">
        <v>7</v>
      </c>
      <c r="I47" s="4"/>
      <c r="J47" s="4" t="s">
        <v>7</v>
      </c>
      <c r="K47" s="4" t="s">
        <v>7</v>
      </c>
      <c r="L47" s="4" t="s">
        <v>7</v>
      </c>
      <c r="M47" s="4"/>
      <c r="N47" s="4">
        <v>132</v>
      </c>
      <c r="O47" s="4"/>
      <c r="P47" s="4">
        <v>292</v>
      </c>
      <c r="Q47" s="4"/>
      <c r="R47" s="4">
        <v>687</v>
      </c>
      <c r="S47" s="4"/>
    </row>
    <row r="48" spans="1:19" x14ac:dyDescent="0.25">
      <c r="A48" s="2" t="s">
        <v>2563</v>
      </c>
      <c r="B48" s="4" t="s">
        <v>7</v>
      </c>
      <c r="C48" s="4"/>
      <c r="D48" s="4" t="s">
        <v>7</v>
      </c>
      <c r="E48" s="4" t="s">
        <v>7</v>
      </c>
      <c r="F48" s="4" t="s">
        <v>7</v>
      </c>
      <c r="G48" s="4"/>
      <c r="H48" s="4" t="s">
        <v>7</v>
      </c>
      <c r="I48" s="4"/>
      <c r="J48" s="4" t="s">
        <v>7</v>
      </c>
      <c r="K48" s="4" t="s">
        <v>7</v>
      </c>
      <c r="L48" s="4" t="s">
        <v>7</v>
      </c>
      <c r="M48" s="4"/>
      <c r="N48" s="4">
        <v>3</v>
      </c>
      <c r="O48" s="4"/>
      <c r="P48" s="4" t="s">
        <v>7</v>
      </c>
      <c r="Q48" s="4"/>
      <c r="R48" s="4" t="s">
        <v>7</v>
      </c>
      <c r="S48" s="4"/>
    </row>
    <row r="49" spans="1:19" x14ac:dyDescent="0.25">
      <c r="A49" s="2" t="s">
        <v>2564</v>
      </c>
      <c r="B49" s="4" t="s">
        <v>7</v>
      </c>
      <c r="C49" s="4"/>
      <c r="D49" s="4" t="s">
        <v>7</v>
      </c>
      <c r="E49" s="4" t="s">
        <v>7</v>
      </c>
      <c r="F49" s="4" t="s">
        <v>7</v>
      </c>
      <c r="G49" s="4"/>
      <c r="H49" s="4" t="s">
        <v>7</v>
      </c>
      <c r="I49" s="4"/>
      <c r="J49" s="4" t="s">
        <v>7</v>
      </c>
      <c r="K49" s="4" t="s">
        <v>7</v>
      </c>
      <c r="L49" s="4" t="s">
        <v>7</v>
      </c>
      <c r="M49" s="4"/>
      <c r="N49" s="4">
        <v>-129</v>
      </c>
      <c r="O49" s="4"/>
      <c r="P49" s="4">
        <v>947</v>
      </c>
      <c r="Q49" s="4"/>
      <c r="R49" s="4">
        <v>565</v>
      </c>
      <c r="S49" s="4"/>
    </row>
    <row r="50" spans="1:19" ht="30" x14ac:dyDescent="0.25">
      <c r="A50" s="2" t="s">
        <v>2565</v>
      </c>
      <c r="B50" s="4">
        <v>701</v>
      </c>
      <c r="C50" s="4"/>
      <c r="D50" s="4" t="s">
        <v>7</v>
      </c>
      <c r="E50" s="4" t="s">
        <v>7</v>
      </c>
      <c r="F50" s="4" t="s">
        <v>7</v>
      </c>
      <c r="G50" s="4"/>
      <c r="H50" s="4">
        <v>959</v>
      </c>
      <c r="I50" s="4"/>
      <c r="J50" s="4" t="s">
        <v>7</v>
      </c>
      <c r="K50" s="4" t="s">
        <v>7</v>
      </c>
      <c r="L50" s="4" t="s">
        <v>7</v>
      </c>
      <c r="M50" s="4"/>
      <c r="N50" s="4">
        <v>701</v>
      </c>
      <c r="O50" s="4"/>
      <c r="P50" s="4">
        <v>959</v>
      </c>
      <c r="Q50" s="4"/>
      <c r="R50" s="4">
        <v>304</v>
      </c>
      <c r="S50" s="4"/>
    </row>
    <row r="51" spans="1:19" ht="45" x14ac:dyDescent="0.25">
      <c r="A51" s="2" t="s">
        <v>2567</v>
      </c>
      <c r="B51" s="4" t="s">
        <v>7</v>
      </c>
      <c r="C51" s="4"/>
      <c r="D51" s="4" t="s">
        <v>7</v>
      </c>
      <c r="E51" s="4" t="s">
        <v>7</v>
      </c>
      <c r="F51" s="4" t="s">
        <v>7</v>
      </c>
      <c r="G51" s="4"/>
      <c r="H51" s="4" t="s">
        <v>7</v>
      </c>
      <c r="I51" s="4"/>
      <c r="J51" s="4" t="s">
        <v>7</v>
      </c>
      <c r="K51" s="4" t="s">
        <v>7</v>
      </c>
      <c r="L51" s="4" t="s">
        <v>7</v>
      </c>
      <c r="M51" s="4"/>
      <c r="N51" s="4" t="s">
        <v>7</v>
      </c>
      <c r="O51" s="4"/>
      <c r="P51" s="4" t="s">
        <v>7</v>
      </c>
      <c r="Q51" s="4"/>
      <c r="R51" s="4">
        <v>189</v>
      </c>
      <c r="S51" s="4"/>
    </row>
    <row r="52" spans="1:19" ht="45" x14ac:dyDescent="0.25">
      <c r="A52" s="2" t="s">
        <v>2568</v>
      </c>
      <c r="B52" s="4" t="s">
        <v>7</v>
      </c>
      <c r="C52" s="4"/>
      <c r="D52" s="4" t="s">
        <v>7</v>
      </c>
      <c r="E52" s="4" t="s">
        <v>7</v>
      </c>
      <c r="F52" s="4" t="s">
        <v>7</v>
      </c>
      <c r="G52" s="4"/>
      <c r="H52" s="4" t="s">
        <v>7</v>
      </c>
      <c r="I52" s="4"/>
      <c r="J52" s="4" t="s">
        <v>7</v>
      </c>
      <c r="K52" s="4" t="s">
        <v>7</v>
      </c>
      <c r="L52" s="4" t="s">
        <v>7</v>
      </c>
      <c r="M52" s="4"/>
      <c r="N52" s="4" t="s">
        <v>7</v>
      </c>
      <c r="O52" s="4"/>
      <c r="P52" s="4" t="s">
        <v>7</v>
      </c>
      <c r="Q52" s="4"/>
      <c r="R52" s="4">
        <v>115</v>
      </c>
      <c r="S52" s="4"/>
    </row>
    <row r="53" spans="1:19" x14ac:dyDescent="0.25">
      <c r="A53" s="2" t="s">
        <v>2569</v>
      </c>
      <c r="B53" s="6">
        <v>37507</v>
      </c>
      <c r="C53" s="4"/>
      <c r="D53" s="4" t="s">
        <v>7</v>
      </c>
      <c r="E53" s="4" t="s">
        <v>7</v>
      </c>
      <c r="F53" s="4" t="s">
        <v>7</v>
      </c>
      <c r="G53" s="4"/>
      <c r="H53" s="6">
        <v>23310</v>
      </c>
      <c r="I53" s="4"/>
      <c r="J53" s="4" t="s">
        <v>7</v>
      </c>
      <c r="K53" s="4" t="s">
        <v>7</v>
      </c>
      <c r="L53" s="4" t="s">
        <v>7</v>
      </c>
      <c r="M53" s="4"/>
      <c r="N53" s="6">
        <v>37507</v>
      </c>
      <c r="O53" s="4"/>
      <c r="P53" s="6">
        <v>23310</v>
      </c>
      <c r="Q53" s="4"/>
      <c r="R53" s="6">
        <v>17000</v>
      </c>
      <c r="S53" s="4"/>
    </row>
    <row r="54" spans="1:19" ht="30" x14ac:dyDescent="0.25">
      <c r="A54" s="2" t="s">
        <v>2570</v>
      </c>
      <c r="B54" s="4" t="s">
        <v>7</v>
      </c>
      <c r="C54" s="4"/>
      <c r="D54" s="4" t="s">
        <v>7</v>
      </c>
      <c r="E54" s="4" t="s">
        <v>7</v>
      </c>
      <c r="F54" s="4" t="s">
        <v>7</v>
      </c>
      <c r="G54" s="4"/>
      <c r="H54" s="4">
        <v>130</v>
      </c>
      <c r="I54" s="4"/>
      <c r="J54" s="4" t="s">
        <v>7</v>
      </c>
      <c r="K54" s="4" t="s">
        <v>7</v>
      </c>
      <c r="L54" s="4" t="s">
        <v>7</v>
      </c>
      <c r="M54" s="4"/>
      <c r="N54" s="4" t="s">
        <v>7</v>
      </c>
      <c r="O54" s="4"/>
      <c r="P54" s="4">
        <v>130</v>
      </c>
      <c r="Q54" s="4"/>
      <c r="R54" s="6">
        <v>1513</v>
      </c>
      <c r="S54" s="4"/>
    </row>
    <row r="55" spans="1:19" ht="30" x14ac:dyDescent="0.25">
      <c r="A55" s="2" t="s">
        <v>2571</v>
      </c>
      <c r="B55" s="6">
        <v>37507</v>
      </c>
      <c r="C55" s="4"/>
      <c r="D55" s="4" t="s">
        <v>7</v>
      </c>
      <c r="E55" s="4" t="s">
        <v>7</v>
      </c>
      <c r="F55" s="4" t="s">
        <v>7</v>
      </c>
      <c r="G55" s="4"/>
      <c r="H55" s="6">
        <v>23180</v>
      </c>
      <c r="I55" s="4"/>
      <c r="J55" s="4" t="s">
        <v>7</v>
      </c>
      <c r="K55" s="4" t="s">
        <v>7</v>
      </c>
      <c r="L55" s="4" t="s">
        <v>7</v>
      </c>
      <c r="M55" s="4"/>
      <c r="N55" s="6">
        <v>37507</v>
      </c>
      <c r="O55" s="4"/>
      <c r="P55" s="6">
        <v>23180</v>
      </c>
      <c r="Q55" s="4"/>
      <c r="R55" s="6">
        <v>13236</v>
      </c>
      <c r="S55" s="4"/>
    </row>
    <row r="56" spans="1:19" ht="45" x14ac:dyDescent="0.25">
      <c r="A56" s="2" t="s">
        <v>2572</v>
      </c>
      <c r="B56" s="4" t="s">
        <v>7</v>
      </c>
      <c r="C56" s="4"/>
      <c r="D56" s="4" t="s">
        <v>7</v>
      </c>
      <c r="E56" s="4" t="s">
        <v>7</v>
      </c>
      <c r="F56" s="4" t="s">
        <v>7</v>
      </c>
      <c r="G56" s="4"/>
      <c r="H56" s="4" t="s">
        <v>7</v>
      </c>
      <c r="I56" s="4"/>
      <c r="J56" s="4" t="s">
        <v>7</v>
      </c>
      <c r="K56" s="4" t="s">
        <v>7</v>
      </c>
      <c r="L56" s="4" t="s">
        <v>7</v>
      </c>
      <c r="M56" s="4"/>
      <c r="N56" s="4" t="s">
        <v>7</v>
      </c>
      <c r="O56" s="4"/>
      <c r="P56" s="4" t="s">
        <v>7</v>
      </c>
      <c r="Q56" s="4"/>
      <c r="R56" s="6">
        <v>2251</v>
      </c>
      <c r="S56" s="4"/>
    </row>
    <row r="57" spans="1:19" x14ac:dyDescent="0.25">
      <c r="A57" s="2" t="s">
        <v>2508</v>
      </c>
      <c r="B57" s="4" t="s">
        <v>7</v>
      </c>
      <c r="C57" s="4"/>
      <c r="D57" s="4" t="s">
        <v>7</v>
      </c>
      <c r="E57" s="4" t="s">
        <v>7</v>
      </c>
      <c r="F57" s="4" t="s">
        <v>7</v>
      </c>
      <c r="G57" s="4"/>
      <c r="H57" s="4" t="s">
        <v>7</v>
      </c>
      <c r="I57" s="4"/>
      <c r="J57" s="4" t="s">
        <v>7</v>
      </c>
      <c r="K57" s="4" t="s">
        <v>7</v>
      </c>
      <c r="L57" s="4" t="s">
        <v>7</v>
      </c>
      <c r="M57" s="4"/>
      <c r="N57" s="4" t="s">
        <v>7</v>
      </c>
      <c r="O57" s="4"/>
      <c r="P57" s="4" t="s">
        <v>7</v>
      </c>
      <c r="Q57" s="4"/>
      <c r="R57" s="4" t="s">
        <v>7</v>
      </c>
      <c r="S57" s="4"/>
    </row>
    <row r="58" spans="1:19" ht="30" x14ac:dyDescent="0.25">
      <c r="A58" s="3" t="s">
        <v>2498</v>
      </c>
      <c r="B58" s="4" t="s">
        <v>7</v>
      </c>
      <c r="C58" s="4"/>
      <c r="D58" s="4" t="s">
        <v>7</v>
      </c>
      <c r="E58" s="4" t="s">
        <v>7</v>
      </c>
      <c r="F58" s="4" t="s">
        <v>7</v>
      </c>
      <c r="G58" s="4"/>
      <c r="H58" s="4" t="s">
        <v>7</v>
      </c>
      <c r="I58" s="4"/>
      <c r="J58" s="4" t="s">
        <v>7</v>
      </c>
      <c r="K58" s="4" t="s">
        <v>7</v>
      </c>
      <c r="L58" s="4" t="s">
        <v>7</v>
      </c>
      <c r="M58" s="4"/>
      <c r="N58" s="4" t="s">
        <v>7</v>
      </c>
      <c r="O58" s="4"/>
      <c r="P58" s="4" t="s">
        <v>7</v>
      </c>
      <c r="Q58" s="4"/>
      <c r="R58" s="4" t="s">
        <v>7</v>
      </c>
      <c r="S58" s="4"/>
    </row>
    <row r="59" spans="1:19" ht="30" x14ac:dyDescent="0.25">
      <c r="A59" s="2" t="s">
        <v>2561</v>
      </c>
      <c r="B59" s="4" t="s">
        <v>7</v>
      </c>
      <c r="C59" s="4"/>
      <c r="D59" s="4" t="s">
        <v>7</v>
      </c>
      <c r="E59" s="4" t="s">
        <v>7</v>
      </c>
      <c r="F59" s="4">
        <v>820</v>
      </c>
      <c r="G59" s="257" t="s">
        <v>2515</v>
      </c>
      <c r="H59" s="4" t="s">
        <v>7</v>
      </c>
      <c r="I59" s="4"/>
      <c r="J59" s="4" t="s">
        <v>7</v>
      </c>
      <c r="K59" s="4" t="s">
        <v>7</v>
      </c>
      <c r="L59" s="6">
        <v>1041</v>
      </c>
      <c r="M59" s="257" t="s">
        <v>2515</v>
      </c>
      <c r="N59" s="4">
        <v>820</v>
      </c>
      <c r="O59" s="257" t="s">
        <v>2515</v>
      </c>
      <c r="P59" s="6">
        <v>1041</v>
      </c>
      <c r="Q59" s="257" t="s">
        <v>2515</v>
      </c>
      <c r="R59" s="6">
        <v>1286</v>
      </c>
      <c r="S59" s="257" t="s">
        <v>2515</v>
      </c>
    </row>
    <row r="60" spans="1:19" ht="17.25" x14ac:dyDescent="0.25">
      <c r="A60" s="2" t="s">
        <v>2562</v>
      </c>
      <c r="B60" s="4" t="s">
        <v>7</v>
      </c>
      <c r="C60" s="4"/>
      <c r="D60" s="4" t="s">
        <v>7</v>
      </c>
      <c r="E60" s="4" t="s">
        <v>7</v>
      </c>
      <c r="F60" s="4" t="s">
        <v>7</v>
      </c>
      <c r="G60" s="4"/>
      <c r="H60" s="4" t="s">
        <v>7</v>
      </c>
      <c r="I60" s="4"/>
      <c r="J60" s="4" t="s">
        <v>7</v>
      </c>
      <c r="K60" s="4" t="s">
        <v>7</v>
      </c>
      <c r="L60" s="4" t="s">
        <v>7</v>
      </c>
      <c r="M60" s="4"/>
      <c r="N60" s="4">
        <v>374</v>
      </c>
      <c r="O60" s="4"/>
      <c r="P60" s="4">
        <v>637</v>
      </c>
      <c r="Q60" s="257" t="s">
        <v>2515</v>
      </c>
      <c r="R60" s="4">
        <v>24</v>
      </c>
      <c r="S60" s="257" t="s">
        <v>2515</v>
      </c>
    </row>
    <row r="61" spans="1:19" x14ac:dyDescent="0.25">
      <c r="A61" s="2" t="s">
        <v>2563</v>
      </c>
      <c r="B61" s="4" t="s">
        <v>7</v>
      </c>
      <c r="C61" s="4"/>
      <c r="D61" s="4" t="s">
        <v>7</v>
      </c>
      <c r="E61" s="4" t="s">
        <v>7</v>
      </c>
      <c r="F61" s="4" t="s">
        <v>7</v>
      </c>
      <c r="G61" s="4"/>
      <c r="H61" s="4" t="s">
        <v>7</v>
      </c>
      <c r="I61" s="4"/>
      <c r="J61" s="4" t="s">
        <v>7</v>
      </c>
      <c r="K61" s="4" t="s">
        <v>7</v>
      </c>
      <c r="L61" s="4" t="s">
        <v>7</v>
      </c>
      <c r="M61" s="4"/>
      <c r="N61" s="4">
        <v>47</v>
      </c>
      <c r="O61" s="4"/>
      <c r="P61" s="4" t="s">
        <v>7</v>
      </c>
      <c r="Q61" s="4"/>
      <c r="R61" s="4" t="s">
        <v>7</v>
      </c>
      <c r="S61" s="4"/>
    </row>
    <row r="62" spans="1:19" ht="17.25" x14ac:dyDescent="0.25">
      <c r="A62" s="2" t="s">
        <v>2564</v>
      </c>
      <c r="B62" s="4" t="s">
        <v>7</v>
      </c>
      <c r="C62" s="4"/>
      <c r="D62" s="4" t="s">
        <v>7</v>
      </c>
      <c r="E62" s="4" t="s">
        <v>7</v>
      </c>
      <c r="F62" s="4" t="s">
        <v>7</v>
      </c>
      <c r="G62" s="4"/>
      <c r="H62" s="4" t="s">
        <v>7</v>
      </c>
      <c r="I62" s="4"/>
      <c r="J62" s="4" t="s">
        <v>7</v>
      </c>
      <c r="K62" s="4" t="s">
        <v>7</v>
      </c>
      <c r="L62" s="4" t="s">
        <v>7</v>
      </c>
      <c r="M62" s="4"/>
      <c r="N62" s="4">
        <v>846</v>
      </c>
      <c r="O62" s="4"/>
      <c r="P62" s="4">
        <v>416</v>
      </c>
      <c r="Q62" s="257" t="s">
        <v>2515</v>
      </c>
      <c r="R62" s="4">
        <v>-221</v>
      </c>
      <c r="S62" s="257" t="s">
        <v>2515</v>
      </c>
    </row>
    <row r="63" spans="1:19" ht="30" x14ac:dyDescent="0.25">
      <c r="A63" s="2" t="s">
        <v>2565</v>
      </c>
      <c r="B63" s="6">
        <v>1339</v>
      </c>
      <c r="C63" s="4"/>
      <c r="D63" s="4" t="s">
        <v>7</v>
      </c>
      <c r="E63" s="4" t="s">
        <v>7</v>
      </c>
      <c r="F63" s="4" t="s">
        <v>7</v>
      </c>
      <c r="G63" s="4"/>
      <c r="H63" s="4">
        <v>820</v>
      </c>
      <c r="I63" s="257" t="s">
        <v>2515</v>
      </c>
      <c r="J63" s="4" t="s">
        <v>7</v>
      </c>
      <c r="K63" s="4" t="s">
        <v>7</v>
      </c>
      <c r="L63" s="4" t="s">
        <v>7</v>
      </c>
      <c r="M63" s="4"/>
      <c r="N63" s="6">
        <v>1339</v>
      </c>
      <c r="O63" s="4"/>
      <c r="P63" s="4">
        <v>820</v>
      </c>
      <c r="Q63" s="257" t="s">
        <v>2515</v>
      </c>
      <c r="R63" s="6">
        <v>1041</v>
      </c>
      <c r="S63" s="257" t="s">
        <v>2515</v>
      </c>
    </row>
    <row r="64" spans="1:19" ht="45" x14ac:dyDescent="0.25">
      <c r="A64" s="2" t="s">
        <v>2566</v>
      </c>
      <c r="B64" s="4" t="s">
        <v>7</v>
      </c>
      <c r="C64" s="4"/>
      <c r="D64" s="4" t="s">
        <v>7</v>
      </c>
      <c r="E64" s="4" t="s">
        <v>7</v>
      </c>
      <c r="F64" s="4" t="s">
        <v>7</v>
      </c>
      <c r="G64" s="4"/>
      <c r="H64" s="4" t="s">
        <v>7</v>
      </c>
      <c r="I64" s="4"/>
      <c r="J64" s="4" t="s">
        <v>7</v>
      </c>
      <c r="K64" s="4" t="s">
        <v>7</v>
      </c>
      <c r="L64" s="4" t="s">
        <v>7</v>
      </c>
      <c r="M64" s="4"/>
      <c r="N64" s="4" t="s">
        <v>7</v>
      </c>
      <c r="O64" s="4"/>
      <c r="P64" s="4" t="s">
        <v>7</v>
      </c>
      <c r="Q64" s="4"/>
      <c r="R64" s="4">
        <v>95</v>
      </c>
      <c r="S64" s="257" t="s">
        <v>2515</v>
      </c>
    </row>
    <row r="65" spans="1:19" ht="45" x14ac:dyDescent="0.25">
      <c r="A65" s="2" t="s">
        <v>2567</v>
      </c>
      <c r="B65" s="4" t="s">
        <v>7</v>
      </c>
      <c r="C65" s="4"/>
      <c r="D65" s="4" t="s">
        <v>7</v>
      </c>
      <c r="E65" s="4" t="s">
        <v>7</v>
      </c>
      <c r="F65" s="4" t="s">
        <v>7</v>
      </c>
      <c r="G65" s="4"/>
      <c r="H65" s="4" t="s">
        <v>7</v>
      </c>
      <c r="I65" s="4"/>
      <c r="J65" s="4" t="s">
        <v>7</v>
      </c>
      <c r="K65" s="4" t="s">
        <v>7</v>
      </c>
      <c r="L65" s="4" t="s">
        <v>7</v>
      </c>
      <c r="M65" s="4"/>
      <c r="N65" s="4" t="s">
        <v>7</v>
      </c>
      <c r="O65" s="4"/>
      <c r="P65" s="4" t="s">
        <v>7</v>
      </c>
      <c r="Q65" s="4"/>
      <c r="R65" s="4">
        <v>792</v>
      </c>
      <c r="S65" s="257" t="s">
        <v>2515</v>
      </c>
    </row>
    <row r="66" spans="1:19" ht="45" x14ac:dyDescent="0.25">
      <c r="A66" s="2" t="s">
        <v>2568</v>
      </c>
      <c r="B66" s="4" t="s">
        <v>7</v>
      </c>
      <c r="C66" s="4"/>
      <c r="D66" s="4" t="s">
        <v>7</v>
      </c>
      <c r="E66" s="4" t="s">
        <v>7</v>
      </c>
      <c r="F66" s="4" t="s">
        <v>7</v>
      </c>
      <c r="G66" s="4"/>
      <c r="H66" s="4" t="s">
        <v>7</v>
      </c>
      <c r="I66" s="4"/>
      <c r="J66" s="4" t="s">
        <v>7</v>
      </c>
      <c r="K66" s="4" t="s">
        <v>7</v>
      </c>
      <c r="L66" s="4" t="s">
        <v>7</v>
      </c>
      <c r="M66" s="4"/>
      <c r="N66" s="4" t="s">
        <v>7</v>
      </c>
      <c r="O66" s="4"/>
      <c r="P66" s="4" t="s">
        <v>7</v>
      </c>
      <c r="Q66" s="4"/>
      <c r="R66" s="4">
        <v>154</v>
      </c>
      <c r="S66" s="257" t="s">
        <v>2515</v>
      </c>
    </row>
    <row r="67" spans="1:19" ht="17.25" x14ac:dyDescent="0.25">
      <c r="A67" s="2" t="s">
        <v>2569</v>
      </c>
      <c r="B67" s="6">
        <v>63508</v>
      </c>
      <c r="C67" s="4"/>
      <c r="D67" s="4" t="s">
        <v>7</v>
      </c>
      <c r="E67" s="4" t="s">
        <v>7</v>
      </c>
      <c r="F67" s="4" t="s">
        <v>7</v>
      </c>
      <c r="G67" s="4"/>
      <c r="H67" s="6">
        <v>59668</v>
      </c>
      <c r="I67" s="257" t="s">
        <v>2515</v>
      </c>
      <c r="J67" s="4" t="s">
        <v>7</v>
      </c>
      <c r="K67" s="4" t="s">
        <v>7</v>
      </c>
      <c r="L67" s="4" t="s">
        <v>7</v>
      </c>
      <c r="M67" s="4"/>
      <c r="N67" s="6">
        <v>63508</v>
      </c>
      <c r="O67" s="4"/>
      <c r="P67" s="6">
        <v>59668</v>
      </c>
      <c r="Q67" s="257" t="s">
        <v>2515</v>
      </c>
      <c r="R67" s="6">
        <v>74573</v>
      </c>
      <c r="S67" s="257" t="s">
        <v>2515</v>
      </c>
    </row>
    <row r="68" spans="1:19" ht="30" x14ac:dyDescent="0.25">
      <c r="A68" s="2" t="s">
        <v>2570</v>
      </c>
      <c r="B68" s="6">
        <v>4241</v>
      </c>
      <c r="C68" s="4"/>
      <c r="D68" s="4" t="s">
        <v>7</v>
      </c>
      <c r="E68" s="4" t="s">
        <v>7</v>
      </c>
      <c r="F68" s="4" t="s">
        <v>7</v>
      </c>
      <c r="G68" s="4"/>
      <c r="H68" s="6">
        <v>3547</v>
      </c>
      <c r="I68" s="257" t="s">
        <v>2515</v>
      </c>
      <c r="J68" s="4" t="s">
        <v>7</v>
      </c>
      <c r="K68" s="4" t="s">
        <v>7</v>
      </c>
      <c r="L68" s="4" t="s">
        <v>7</v>
      </c>
      <c r="M68" s="4"/>
      <c r="N68" s="6">
        <v>4241</v>
      </c>
      <c r="O68" s="4"/>
      <c r="P68" s="6">
        <v>3547</v>
      </c>
      <c r="Q68" s="257" t="s">
        <v>2515</v>
      </c>
      <c r="R68" s="6">
        <v>4307</v>
      </c>
      <c r="S68" s="257" t="s">
        <v>2515</v>
      </c>
    </row>
    <row r="69" spans="1:19" ht="30" x14ac:dyDescent="0.25">
      <c r="A69" s="2" t="s">
        <v>2571</v>
      </c>
      <c r="B69" s="6">
        <v>59267</v>
      </c>
      <c r="C69" s="4"/>
      <c r="D69" s="4" t="s">
        <v>7</v>
      </c>
      <c r="E69" s="4" t="s">
        <v>7</v>
      </c>
      <c r="F69" s="4" t="s">
        <v>7</v>
      </c>
      <c r="G69" s="4"/>
      <c r="H69" s="6">
        <v>56121</v>
      </c>
      <c r="I69" s="257" t="s">
        <v>2515</v>
      </c>
      <c r="J69" s="4" t="s">
        <v>7</v>
      </c>
      <c r="K69" s="4" t="s">
        <v>7</v>
      </c>
      <c r="L69" s="4" t="s">
        <v>7</v>
      </c>
      <c r="M69" s="4"/>
      <c r="N69" s="6">
        <v>59267</v>
      </c>
      <c r="O69" s="4"/>
      <c r="P69" s="6">
        <v>56121</v>
      </c>
      <c r="Q69" s="257" t="s">
        <v>2515</v>
      </c>
      <c r="R69" s="6">
        <v>70012</v>
      </c>
      <c r="S69" s="257" t="s">
        <v>2515</v>
      </c>
    </row>
    <row r="70" spans="1:19" ht="45" x14ac:dyDescent="0.25">
      <c r="A70" s="2" t="s">
        <v>2572</v>
      </c>
      <c r="B70" s="4" t="s">
        <v>7</v>
      </c>
      <c r="C70" s="4"/>
      <c r="D70" s="4" t="s">
        <v>7</v>
      </c>
      <c r="E70" s="4" t="s">
        <v>7</v>
      </c>
      <c r="F70" s="4" t="s">
        <v>7</v>
      </c>
      <c r="G70" s="4"/>
      <c r="H70" s="4" t="s">
        <v>7</v>
      </c>
      <c r="I70" s="4"/>
      <c r="J70" s="4" t="s">
        <v>7</v>
      </c>
      <c r="K70" s="4" t="s">
        <v>7</v>
      </c>
      <c r="L70" s="4" t="s">
        <v>7</v>
      </c>
      <c r="M70" s="4"/>
      <c r="N70" s="4" t="s">
        <v>7</v>
      </c>
      <c r="O70" s="4"/>
      <c r="P70" s="4" t="s">
        <v>7</v>
      </c>
      <c r="Q70" s="4"/>
      <c r="R70" s="4">
        <v>254</v>
      </c>
      <c r="S70" s="257" t="s">
        <v>2515</v>
      </c>
    </row>
    <row r="71" spans="1:19" x14ac:dyDescent="0.25">
      <c r="A71" s="2" t="s">
        <v>2507</v>
      </c>
      <c r="B71" s="4" t="s">
        <v>7</v>
      </c>
      <c r="C71" s="4"/>
      <c r="D71" s="4" t="s">
        <v>7</v>
      </c>
      <c r="E71" s="4" t="s">
        <v>7</v>
      </c>
      <c r="F71" s="4" t="s">
        <v>7</v>
      </c>
      <c r="G71" s="4"/>
      <c r="H71" s="4" t="s">
        <v>7</v>
      </c>
      <c r="I71" s="4"/>
      <c r="J71" s="4" t="s">
        <v>7</v>
      </c>
      <c r="K71" s="4" t="s">
        <v>7</v>
      </c>
      <c r="L71" s="4" t="s">
        <v>7</v>
      </c>
      <c r="M71" s="4"/>
      <c r="N71" s="4" t="s">
        <v>7</v>
      </c>
      <c r="O71" s="4"/>
      <c r="P71" s="4" t="s">
        <v>7</v>
      </c>
      <c r="Q71" s="4"/>
      <c r="R71" s="4" t="s">
        <v>7</v>
      </c>
      <c r="S71" s="4"/>
    </row>
    <row r="72" spans="1:19" ht="30" x14ac:dyDescent="0.25">
      <c r="A72" s="3" t="s">
        <v>2498</v>
      </c>
      <c r="B72" s="4" t="s">
        <v>7</v>
      </c>
      <c r="C72" s="4"/>
      <c r="D72" s="4" t="s">
        <v>7</v>
      </c>
      <c r="E72" s="4" t="s">
        <v>7</v>
      </c>
      <c r="F72" s="4" t="s">
        <v>7</v>
      </c>
      <c r="G72" s="4"/>
      <c r="H72" s="4" t="s">
        <v>7</v>
      </c>
      <c r="I72" s="4"/>
      <c r="J72" s="4" t="s">
        <v>7</v>
      </c>
      <c r="K72" s="4" t="s">
        <v>7</v>
      </c>
      <c r="L72" s="4" t="s">
        <v>7</v>
      </c>
      <c r="M72" s="4"/>
      <c r="N72" s="4" t="s">
        <v>7</v>
      </c>
      <c r="O72" s="4"/>
      <c r="P72" s="4" t="s">
        <v>7</v>
      </c>
      <c r="Q72" s="4"/>
      <c r="R72" s="4" t="s">
        <v>7</v>
      </c>
      <c r="S72" s="4"/>
    </row>
    <row r="73" spans="1:19" ht="30" x14ac:dyDescent="0.25">
      <c r="A73" s="2" t="s">
        <v>2561</v>
      </c>
      <c r="B73" s="4" t="s">
        <v>7</v>
      </c>
      <c r="C73" s="4"/>
      <c r="D73" s="4" t="s">
        <v>7</v>
      </c>
      <c r="E73" s="4" t="s">
        <v>7</v>
      </c>
      <c r="F73" s="4">
        <v>475</v>
      </c>
      <c r="G73" s="257" t="s">
        <v>2516</v>
      </c>
      <c r="H73" s="4" t="s">
        <v>7</v>
      </c>
      <c r="I73" s="4"/>
      <c r="J73" s="4" t="s">
        <v>7</v>
      </c>
      <c r="K73" s="4" t="s">
        <v>7</v>
      </c>
      <c r="L73" s="4">
        <v>677</v>
      </c>
      <c r="M73" s="257" t="s">
        <v>2516</v>
      </c>
      <c r="N73" s="4">
        <v>475</v>
      </c>
      <c r="O73" s="257" t="s">
        <v>2516</v>
      </c>
      <c r="P73" s="4">
        <v>677</v>
      </c>
      <c r="Q73" s="257" t="s">
        <v>2516</v>
      </c>
      <c r="R73" s="4">
        <v>204</v>
      </c>
      <c r="S73" s="257" t="s">
        <v>2516</v>
      </c>
    </row>
    <row r="74" spans="1:19" ht="17.25" x14ac:dyDescent="0.25">
      <c r="A74" s="2" t="s">
        <v>2562</v>
      </c>
      <c r="B74" s="4" t="s">
        <v>7</v>
      </c>
      <c r="C74" s="4"/>
      <c r="D74" s="4" t="s">
        <v>7</v>
      </c>
      <c r="E74" s="4" t="s">
        <v>7</v>
      </c>
      <c r="F74" s="4" t="s">
        <v>7</v>
      </c>
      <c r="G74" s="4"/>
      <c r="H74" s="4" t="s">
        <v>7</v>
      </c>
      <c r="I74" s="4"/>
      <c r="J74" s="4" t="s">
        <v>7</v>
      </c>
      <c r="K74" s="4" t="s">
        <v>7</v>
      </c>
      <c r="L74" s="4" t="s">
        <v>7</v>
      </c>
      <c r="M74" s="4"/>
      <c r="N74" s="4">
        <v>302</v>
      </c>
      <c r="O74" s="4"/>
      <c r="P74" s="4">
        <v>24</v>
      </c>
      <c r="Q74" s="257" t="s">
        <v>2516</v>
      </c>
      <c r="R74" s="4" t="s">
        <v>7</v>
      </c>
      <c r="S74" s="4"/>
    </row>
    <row r="75" spans="1:19" x14ac:dyDescent="0.25">
      <c r="A75" s="2" t="s">
        <v>2563</v>
      </c>
      <c r="B75" s="4" t="s">
        <v>7</v>
      </c>
      <c r="C75" s="4"/>
      <c r="D75" s="4" t="s">
        <v>7</v>
      </c>
      <c r="E75" s="4" t="s">
        <v>7</v>
      </c>
      <c r="F75" s="4" t="s">
        <v>7</v>
      </c>
      <c r="G75" s="4"/>
      <c r="H75" s="4" t="s">
        <v>7</v>
      </c>
      <c r="I75" s="4"/>
      <c r="J75" s="4" t="s">
        <v>7</v>
      </c>
      <c r="K75" s="4" t="s">
        <v>7</v>
      </c>
      <c r="L75" s="4" t="s">
        <v>7</v>
      </c>
      <c r="M75" s="4"/>
      <c r="N75" s="4">
        <v>8</v>
      </c>
      <c r="O75" s="4"/>
      <c r="P75" s="4" t="s">
        <v>7</v>
      </c>
      <c r="Q75" s="4"/>
      <c r="R75" s="4" t="s">
        <v>7</v>
      </c>
      <c r="S75" s="4"/>
    </row>
    <row r="76" spans="1:19" ht="17.25" x14ac:dyDescent="0.25">
      <c r="A76" s="2" t="s">
        <v>2564</v>
      </c>
      <c r="B76" s="4" t="s">
        <v>7</v>
      </c>
      <c r="C76" s="4"/>
      <c r="D76" s="4" t="s">
        <v>7</v>
      </c>
      <c r="E76" s="4" t="s">
        <v>7</v>
      </c>
      <c r="F76" s="4" t="s">
        <v>7</v>
      </c>
      <c r="G76" s="4"/>
      <c r="H76" s="4" t="s">
        <v>7</v>
      </c>
      <c r="I76" s="4"/>
      <c r="J76" s="4" t="s">
        <v>7</v>
      </c>
      <c r="K76" s="4" t="s">
        <v>7</v>
      </c>
      <c r="L76" s="4" t="s">
        <v>7</v>
      </c>
      <c r="M76" s="4"/>
      <c r="N76" s="4">
        <v>311</v>
      </c>
      <c r="O76" s="4"/>
      <c r="P76" s="4">
        <v>-178</v>
      </c>
      <c r="Q76" s="257" t="s">
        <v>2516</v>
      </c>
      <c r="R76" s="4">
        <v>473</v>
      </c>
      <c r="S76" s="257" t="s">
        <v>2516</v>
      </c>
    </row>
    <row r="77" spans="1:19" ht="30" x14ac:dyDescent="0.25">
      <c r="A77" s="2" t="s">
        <v>2565</v>
      </c>
      <c r="B77" s="4">
        <v>492</v>
      </c>
      <c r="C77" s="4"/>
      <c r="D77" s="4" t="s">
        <v>7</v>
      </c>
      <c r="E77" s="4" t="s">
        <v>7</v>
      </c>
      <c r="F77" s="4" t="s">
        <v>7</v>
      </c>
      <c r="G77" s="4"/>
      <c r="H77" s="4">
        <v>475</v>
      </c>
      <c r="I77" s="257" t="s">
        <v>2516</v>
      </c>
      <c r="J77" s="4" t="s">
        <v>7</v>
      </c>
      <c r="K77" s="4" t="s">
        <v>7</v>
      </c>
      <c r="L77" s="4" t="s">
        <v>7</v>
      </c>
      <c r="M77" s="4"/>
      <c r="N77" s="4">
        <v>492</v>
      </c>
      <c r="O77" s="4"/>
      <c r="P77" s="4">
        <v>475</v>
      </c>
      <c r="Q77" s="257" t="s">
        <v>2516</v>
      </c>
      <c r="R77" s="4">
        <v>677</v>
      </c>
      <c r="S77" s="257" t="s">
        <v>2516</v>
      </c>
    </row>
    <row r="78" spans="1:19" ht="45" x14ac:dyDescent="0.25">
      <c r="A78" s="2" t="s">
        <v>2566</v>
      </c>
      <c r="B78" s="4" t="s">
        <v>7</v>
      </c>
      <c r="C78" s="4"/>
      <c r="D78" s="4" t="s">
        <v>7</v>
      </c>
      <c r="E78" s="4" t="s">
        <v>7</v>
      </c>
      <c r="F78" s="4" t="s">
        <v>7</v>
      </c>
      <c r="G78" s="4"/>
      <c r="H78" s="4" t="s">
        <v>7</v>
      </c>
      <c r="I78" s="4"/>
      <c r="J78" s="4" t="s">
        <v>7</v>
      </c>
      <c r="K78" s="4" t="s">
        <v>7</v>
      </c>
      <c r="L78" s="4" t="s">
        <v>7</v>
      </c>
      <c r="M78" s="4"/>
      <c r="N78" s="4" t="s">
        <v>7</v>
      </c>
      <c r="O78" s="4"/>
      <c r="P78" s="4" t="s">
        <v>7</v>
      </c>
      <c r="Q78" s="4"/>
      <c r="R78" s="4">
        <v>72</v>
      </c>
      <c r="S78" s="257" t="s">
        <v>2516</v>
      </c>
    </row>
    <row r="79" spans="1:19" ht="45" x14ac:dyDescent="0.25">
      <c r="A79" s="2" t="s">
        <v>2567</v>
      </c>
      <c r="B79" s="4" t="s">
        <v>7</v>
      </c>
      <c r="C79" s="4"/>
      <c r="D79" s="4" t="s">
        <v>7</v>
      </c>
      <c r="E79" s="4" t="s">
        <v>7</v>
      </c>
      <c r="F79" s="4" t="s">
        <v>7</v>
      </c>
      <c r="G79" s="4"/>
      <c r="H79" s="4" t="s">
        <v>7</v>
      </c>
      <c r="I79" s="4"/>
      <c r="J79" s="4" t="s">
        <v>7</v>
      </c>
      <c r="K79" s="4" t="s">
        <v>7</v>
      </c>
      <c r="L79" s="4" t="s">
        <v>7</v>
      </c>
      <c r="M79" s="4"/>
      <c r="N79" s="4" t="s">
        <v>7</v>
      </c>
      <c r="O79" s="4"/>
      <c r="P79" s="4" t="s">
        <v>7</v>
      </c>
      <c r="Q79" s="4"/>
      <c r="R79" s="4">
        <v>572</v>
      </c>
      <c r="S79" s="257" t="s">
        <v>2516</v>
      </c>
    </row>
    <row r="80" spans="1:19" ht="45" x14ac:dyDescent="0.25">
      <c r="A80" s="2" t="s">
        <v>2568</v>
      </c>
      <c r="B80" s="4" t="s">
        <v>7</v>
      </c>
      <c r="C80" s="4"/>
      <c r="D80" s="4" t="s">
        <v>7</v>
      </c>
      <c r="E80" s="4" t="s">
        <v>7</v>
      </c>
      <c r="F80" s="4" t="s">
        <v>7</v>
      </c>
      <c r="G80" s="4"/>
      <c r="H80" s="4" t="s">
        <v>7</v>
      </c>
      <c r="I80" s="4"/>
      <c r="J80" s="4" t="s">
        <v>7</v>
      </c>
      <c r="K80" s="4" t="s">
        <v>7</v>
      </c>
      <c r="L80" s="4" t="s">
        <v>7</v>
      </c>
      <c r="M80" s="4"/>
      <c r="N80" s="4" t="s">
        <v>7</v>
      </c>
      <c r="O80" s="4"/>
      <c r="P80" s="4" t="s">
        <v>7</v>
      </c>
      <c r="Q80" s="4"/>
      <c r="R80" s="4">
        <v>33</v>
      </c>
      <c r="S80" s="257" t="s">
        <v>2516</v>
      </c>
    </row>
    <row r="81" spans="1:19" ht="17.25" x14ac:dyDescent="0.25">
      <c r="A81" s="2" t="s">
        <v>2569</v>
      </c>
      <c r="B81" s="6">
        <v>56063</v>
      </c>
      <c r="C81" s="4"/>
      <c r="D81" s="4" t="s">
        <v>7</v>
      </c>
      <c r="E81" s="4" t="s">
        <v>7</v>
      </c>
      <c r="F81" s="4" t="s">
        <v>7</v>
      </c>
      <c r="G81" s="4"/>
      <c r="H81" s="6">
        <v>60393</v>
      </c>
      <c r="I81" s="257" t="s">
        <v>2516</v>
      </c>
      <c r="J81" s="4" t="s">
        <v>7</v>
      </c>
      <c r="K81" s="4" t="s">
        <v>7</v>
      </c>
      <c r="L81" s="4" t="s">
        <v>7</v>
      </c>
      <c r="M81" s="4"/>
      <c r="N81" s="6">
        <v>56063</v>
      </c>
      <c r="O81" s="4"/>
      <c r="P81" s="6">
        <v>60393</v>
      </c>
      <c r="Q81" s="257" t="s">
        <v>2516</v>
      </c>
      <c r="R81" s="6">
        <v>69075</v>
      </c>
      <c r="S81" s="257" t="s">
        <v>2516</v>
      </c>
    </row>
    <row r="82" spans="1:19" ht="30" x14ac:dyDescent="0.25">
      <c r="A82" s="2" t="s">
        <v>2570</v>
      </c>
      <c r="B82" s="6">
        <v>2383</v>
      </c>
      <c r="C82" s="4"/>
      <c r="D82" s="4" t="s">
        <v>7</v>
      </c>
      <c r="E82" s="4" t="s">
        <v>7</v>
      </c>
      <c r="F82" s="4" t="s">
        <v>7</v>
      </c>
      <c r="G82" s="4"/>
      <c r="H82" s="6">
        <v>2651</v>
      </c>
      <c r="I82" s="257" t="s">
        <v>2516</v>
      </c>
      <c r="J82" s="4" t="s">
        <v>7</v>
      </c>
      <c r="K82" s="4" t="s">
        <v>7</v>
      </c>
      <c r="L82" s="4" t="s">
        <v>7</v>
      </c>
      <c r="M82" s="4"/>
      <c r="N82" s="6">
        <v>2383</v>
      </c>
      <c r="O82" s="4"/>
      <c r="P82" s="6">
        <v>2651</v>
      </c>
      <c r="Q82" s="257" t="s">
        <v>2516</v>
      </c>
      <c r="R82" s="6">
        <v>1850</v>
      </c>
      <c r="S82" s="257" t="s">
        <v>2516</v>
      </c>
    </row>
    <row r="83" spans="1:19" ht="30" x14ac:dyDescent="0.25">
      <c r="A83" s="2" t="s">
        <v>2571</v>
      </c>
      <c r="B83" s="6">
        <v>53680</v>
      </c>
      <c r="C83" s="4"/>
      <c r="D83" s="4" t="s">
        <v>7</v>
      </c>
      <c r="E83" s="4" t="s">
        <v>7</v>
      </c>
      <c r="F83" s="4" t="s">
        <v>7</v>
      </c>
      <c r="G83" s="4"/>
      <c r="H83" s="6">
        <v>57742</v>
      </c>
      <c r="I83" s="257" t="s">
        <v>2516</v>
      </c>
      <c r="J83" s="4" t="s">
        <v>7</v>
      </c>
      <c r="K83" s="4" t="s">
        <v>7</v>
      </c>
      <c r="L83" s="4" t="s">
        <v>7</v>
      </c>
      <c r="M83" s="4"/>
      <c r="N83" s="6">
        <v>53680</v>
      </c>
      <c r="O83" s="4"/>
      <c r="P83" s="6">
        <v>57742</v>
      </c>
      <c r="Q83" s="257" t="s">
        <v>2516</v>
      </c>
      <c r="R83" s="6">
        <v>66613</v>
      </c>
      <c r="S83" s="257" t="s">
        <v>2516</v>
      </c>
    </row>
    <row r="84" spans="1:19" ht="45" x14ac:dyDescent="0.25">
      <c r="A84" s="2" t="s">
        <v>2572</v>
      </c>
      <c r="B84" s="4" t="s">
        <v>7</v>
      </c>
      <c r="C84" s="4"/>
      <c r="D84" s="4" t="s">
        <v>7</v>
      </c>
      <c r="E84" s="4" t="s">
        <v>7</v>
      </c>
      <c r="F84" s="4" t="s">
        <v>7</v>
      </c>
      <c r="G84" s="4"/>
      <c r="H84" s="4" t="s">
        <v>7</v>
      </c>
      <c r="I84" s="4"/>
      <c r="J84" s="4" t="s">
        <v>7</v>
      </c>
      <c r="K84" s="4" t="s">
        <v>7</v>
      </c>
      <c r="L84" s="4" t="s">
        <v>7</v>
      </c>
      <c r="M84" s="4"/>
      <c r="N84" s="4" t="s">
        <v>7</v>
      </c>
      <c r="O84" s="4"/>
      <c r="P84" s="4" t="s">
        <v>7</v>
      </c>
      <c r="Q84" s="4"/>
      <c r="R84" s="4">
        <v>612</v>
      </c>
      <c r="S84" s="257" t="s">
        <v>2516</v>
      </c>
    </row>
    <row r="85" spans="1:19" x14ac:dyDescent="0.25">
      <c r="A85" s="2" t="s">
        <v>2517</v>
      </c>
      <c r="B85" s="4" t="s">
        <v>7</v>
      </c>
      <c r="C85" s="4"/>
      <c r="D85" s="4" t="s">
        <v>7</v>
      </c>
      <c r="E85" s="4" t="s">
        <v>7</v>
      </c>
      <c r="F85" s="4" t="s">
        <v>7</v>
      </c>
      <c r="G85" s="4"/>
      <c r="H85" s="4" t="s">
        <v>7</v>
      </c>
      <c r="I85" s="4"/>
      <c r="J85" s="4" t="s">
        <v>7</v>
      </c>
      <c r="K85" s="4" t="s">
        <v>7</v>
      </c>
      <c r="L85" s="4" t="s">
        <v>7</v>
      </c>
      <c r="M85" s="4"/>
      <c r="N85" s="4" t="s">
        <v>7</v>
      </c>
      <c r="O85" s="4"/>
      <c r="P85" s="4" t="s">
        <v>7</v>
      </c>
      <c r="Q85" s="4"/>
      <c r="R85" s="4" t="s">
        <v>7</v>
      </c>
      <c r="S85" s="4"/>
    </row>
    <row r="86" spans="1:19" ht="30" x14ac:dyDescent="0.25">
      <c r="A86" s="3" t="s">
        <v>2498</v>
      </c>
      <c r="B86" s="4" t="s">
        <v>7</v>
      </c>
      <c r="C86" s="4"/>
      <c r="D86" s="4" t="s">
        <v>7</v>
      </c>
      <c r="E86" s="4" t="s">
        <v>7</v>
      </c>
      <c r="F86" s="4" t="s">
        <v>7</v>
      </c>
      <c r="G86" s="4"/>
      <c r="H86" s="4" t="s">
        <v>7</v>
      </c>
      <c r="I86" s="4"/>
      <c r="J86" s="4" t="s">
        <v>7</v>
      </c>
      <c r="K86" s="4" t="s">
        <v>7</v>
      </c>
      <c r="L86" s="4" t="s">
        <v>7</v>
      </c>
      <c r="M86" s="4"/>
      <c r="N86" s="4" t="s">
        <v>7</v>
      </c>
      <c r="O86" s="4"/>
      <c r="P86" s="4" t="s">
        <v>7</v>
      </c>
      <c r="Q86" s="4"/>
      <c r="R86" s="4" t="s">
        <v>7</v>
      </c>
      <c r="S86" s="4"/>
    </row>
    <row r="87" spans="1:19" ht="30" x14ac:dyDescent="0.25">
      <c r="A87" s="2" t="s">
        <v>2561</v>
      </c>
      <c r="B87" s="4" t="s">
        <v>7</v>
      </c>
      <c r="C87" s="4"/>
      <c r="D87" s="4" t="s">
        <v>7</v>
      </c>
      <c r="E87" s="4" t="s">
        <v>7</v>
      </c>
      <c r="F87" s="4">
        <v>59</v>
      </c>
      <c r="G87" s="4"/>
      <c r="H87" s="4" t="s">
        <v>7</v>
      </c>
      <c r="I87" s="4"/>
      <c r="J87" s="4" t="s">
        <v>7</v>
      </c>
      <c r="K87" s="4" t="s">
        <v>7</v>
      </c>
      <c r="L87" s="4">
        <v>10</v>
      </c>
      <c r="M87" s="4"/>
      <c r="N87" s="4">
        <v>59</v>
      </c>
      <c r="O87" s="4"/>
      <c r="P87" s="4">
        <v>10</v>
      </c>
      <c r="Q87" s="4"/>
      <c r="R87" s="4">
        <v>18</v>
      </c>
      <c r="S87" s="4"/>
    </row>
    <row r="88" spans="1:19" x14ac:dyDescent="0.25">
      <c r="A88" s="2" t="s">
        <v>2562</v>
      </c>
      <c r="B88" s="4" t="s">
        <v>7</v>
      </c>
      <c r="C88" s="4"/>
      <c r="D88" s="4" t="s">
        <v>7</v>
      </c>
      <c r="E88" s="4" t="s">
        <v>7</v>
      </c>
      <c r="F88" s="4" t="s">
        <v>7</v>
      </c>
      <c r="G88" s="4"/>
      <c r="H88" s="4" t="s">
        <v>7</v>
      </c>
      <c r="I88" s="4"/>
      <c r="J88" s="4" t="s">
        <v>7</v>
      </c>
      <c r="K88" s="4" t="s">
        <v>7</v>
      </c>
      <c r="L88" s="4" t="s">
        <v>7</v>
      </c>
      <c r="M88" s="4"/>
      <c r="N88" s="4" t="s">
        <v>7</v>
      </c>
      <c r="O88" s="4"/>
      <c r="P88" s="4" t="s">
        <v>7</v>
      </c>
      <c r="Q88" s="4"/>
      <c r="R88" s="4">
        <v>27</v>
      </c>
      <c r="S88" s="4"/>
    </row>
    <row r="89" spans="1:19" x14ac:dyDescent="0.25">
      <c r="A89" s="2" t="s">
        <v>2564</v>
      </c>
      <c r="B89" s="4" t="s">
        <v>7</v>
      </c>
      <c r="C89" s="4"/>
      <c r="D89" s="4" t="s">
        <v>7</v>
      </c>
      <c r="E89" s="4" t="s">
        <v>7</v>
      </c>
      <c r="F89" s="4" t="s">
        <v>7</v>
      </c>
      <c r="G89" s="4"/>
      <c r="H89" s="4" t="s">
        <v>7</v>
      </c>
      <c r="I89" s="4"/>
      <c r="J89" s="4" t="s">
        <v>7</v>
      </c>
      <c r="K89" s="4" t="s">
        <v>7</v>
      </c>
      <c r="L89" s="4" t="s">
        <v>7</v>
      </c>
      <c r="M89" s="4"/>
      <c r="N89" s="4">
        <v>-56</v>
      </c>
      <c r="O89" s="4"/>
      <c r="P89" s="4">
        <v>49</v>
      </c>
      <c r="Q89" s="4"/>
      <c r="R89" s="4">
        <v>19</v>
      </c>
      <c r="S89" s="4"/>
    </row>
    <row r="90" spans="1:19" ht="30" x14ac:dyDescent="0.25">
      <c r="A90" s="2" t="s">
        <v>2565</v>
      </c>
      <c r="B90" s="4">
        <v>3</v>
      </c>
      <c r="C90" s="4"/>
      <c r="D90" s="4" t="s">
        <v>7</v>
      </c>
      <c r="E90" s="4" t="s">
        <v>7</v>
      </c>
      <c r="F90" s="4" t="s">
        <v>7</v>
      </c>
      <c r="G90" s="4"/>
      <c r="H90" s="4">
        <v>59</v>
      </c>
      <c r="I90" s="4"/>
      <c r="J90" s="4" t="s">
        <v>7</v>
      </c>
      <c r="K90" s="4" t="s">
        <v>7</v>
      </c>
      <c r="L90" s="4" t="s">
        <v>7</v>
      </c>
      <c r="M90" s="4"/>
      <c r="N90" s="4">
        <v>3</v>
      </c>
      <c r="O90" s="4"/>
      <c r="P90" s="4">
        <v>59</v>
      </c>
      <c r="Q90" s="4"/>
      <c r="R90" s="4">
        <v>10</v>
      </c>
      <c r="S90" s="4"/>
    </row>
    <row r="91" spans="1:19" ht="45" x14ac:dyDescent="0.25">
      <c r="A91" s="2" t="s">
        <v>2567</v>
      </c>
      <c r="B91" s="4" t="s">
        <v>7</v>
      </c>
      <c r="C91" s="4"/>
      <c r="D91" s="4" t="s">
        <v>7</v>
      </c>
      <c r="E91" s="4" t="s">
        <v>7</v>
      </c>
      <c r="F91" s="4" t="s">
        <v>7</v>
      </c>
      <c r="G91" s="4"/>
      <c r="H91" s="4" t="s">
        <v>7</v>
      </c>
      <c r="I91" s="4"/>
      <c r="J91" s="4" t="s">
        <v>7</v>
      </c>
      <c r="K91" s="4" t="s">
        <v>7</v>
      </c>
      <c r="L91" s="4" t="s">
        <v>7</v>
      </c>
      <c r="M91" s="4"/>
      <c r="N91" s="4" t="s">
        <v>7</v>
      </c>
      <c r="O91" s="4"/>
      <c r="P91" s="4" t="s">
        <v>7</v>
      </c>
      <c r="Q91" s="4"/>
      <c r="R91" s="4">
        <v>10</v>
      </c>
      <c r="S91" s="4"/>
    </row>
    <row r="92" spans="1:19" x14ac:dyDescent="0.25">
      <c r="A92" s="2" t="s">
        <v>2569</v>
      </c>
      <c r="B92" s="6">
        <v>1452</v>
      </c>
      <c r="C92" s="4"/>
      <c r="D92" s="4" t="s">
        <v>7</v>
      </c>
      <c r="E92" s="4" t="s">
        <v>7</v>
      </c>
      <c r="F92" s="4" t="s">
        <v>7</v>
      </c>
      <c r="G92" s="4"/>
      <c r="H92" s="6">
        <v>1634</v>
      </c>
      <c r="I92" s="4"/>
      <c r="J92" s="4" t="s">
        <v>7</v>
      </c>
      <c r="K92" s="4" t="s">
        <v>7</v>
      </c>
      <c r="L92" s="4" t="s">
        <v>7</v>
      </c>
      <c r="M92" s="4"/>
      <c r="N92" s="6">
        <v>1452</v>
      </c>
      <c r="O92" s="4"/>
      <c r="P92" s="6">
        <v>1634</v>
      </c>
      <c r="Q92" s="4"/>
      <c r="R92" s="6">
        <v>1308</v>
      </c>
      <c r="S92" s="4"/>
    </row>
    <row r="93" spans="1:19" ht="30" x14ac:dyDescent="0.25">
      <c r="A93" s="2" t="s">
        <v>2570</v>
      </c>
      <c r="B93" s="4">
        <v>5</v>
      </c>
      <c r="C93" s="4"/>
      <c r="D93" s="4" t="s">
        <v>7</v>
      </c>
      <c r="E93" s="4" t="s">
        <v>7</v>
      </c>
      <c r="F93" s="4" t="s">
        <v>7</v>
      </c>
      <c r="G93" s="4"/>
      <c r="H93" s="4" t="s">
        <v>7</v>
      </c>
      <c r="I93" s="4"/>
      <c r="J93" s="4" t="s">
        <v>7</v>
      </c>
      <c r="K93" s="4" t="s">
        <v>7</v>
      </c>
      <c r="L93" s="4" t="s">
        <v>7</v>
      </c>
      <c r="M93" s="4"/>
      <c r="N93" s="4">
        <v>5</v>
      </c>
      <c r="O93" s="4"/>
      <c r="P93" s="4" t="s">
        <v>7</v>
      </c>
      <c r="Q93" s="4"/>
      <c r="R93" s="4" t="s">
        <v>7</v>
      </c>
      <c r="S93" s="4"/>
    </row>
    <row r="94" spans="1:19" ht="30" x14ac:dyDescent="0.25">
      <c r="A94" s="2" t="s">
        <v>2571</v>
      </c>
      <c r="B94" s="6">
        <v>1447</v>
      </c>
      <c r="C94" s="4"/>
      <c r="D94" s="4" t="s">
        <v>7</v>
      </c>
      <c r="E94" s="4" t="s">
        <v>7</v>
      </c>
      <c r="F94" s="4" t="s">
        <v>7</v>
      </c>
      <c r="G94" s="4"/>
      <c r="H94" s="6">
        <v>1634</v>
      </c>
      <c r="I94" s="4"/>
      <c r="J94" s="4" t="s">
        <v>7</v>
      </c>
      <c r="K94" s="4" t="s">
        <v>7</v>
      </c>
      <c r="L94" s="4" t="s">
        <v>7</v>
      </c>
      <c r="M94" s="4"/>
      <c r="N94" s="6">
        <v>1447</v>
      </c>
      <c r="O94" s="4"/>
      <c r="P94" s="6">
        <v>1634</v>
      </c>
      <c r="Q94" s="4"/>
      <c r="R94" s="6">
        <v>1308</v>
      </c>
      <c r="S94" s="4"/>
    </row>
    <row r="95" spans="1:19" x14ac:dyDescent="0.25">
      <c r="A95" s="2" t="s">
        <v>2573</v>
      </c>
      <c r="B95" s="4" t="s">
        <v>7</v>
      </c>
      <c r="C95" s="4"/>
      <c r="D95" s="4" t="s">
        <v>7</v>
      </c>
      <c r="E95" s="4" t="s">
        <v>7</v>
      </c>
      <c r="F95" s="4" t="s">
        <v>7</v>
      </c>
      <c r="G95" s="4"/>
      <c r="H95" s="4" t="s">
        <v>7</v>
      </c>
      <c r="I95" s="4"/>
      <c r="J95" s="4" t="s">
        <v>7</v>
      </c>
      <c r="K95" s="4" t="s">
        <v>7</v>
      </c>
      <c r="L95" s="4" t="s">
        <v>7</v>
      </c>
      <c r="M95" s="4"/>
      <c r="N95" s="4" t="s">
        <v>7</v>
      </c>
      <c r="O95" s="4"/>
      <c r="P95" s="4" t="s">
        <v>7</v>
      </c>
      <c r="Q95" s="4"/>
      <c r="R95" s="4" t="s">
        <v>7</v>
      </c>
      <c r="S95" s="4"/>
    </row>
    <row r="96" spans="1:19" ht="30" x14ac:dyDescent="0.25">
      <c r="A96" s="3" t="s">
        <v>2498</v>
      </c>
      <c r="B96" s="4" t="s">
        <v>7</v>
      </c>
      <c r="C96" s="4"/>
      <c r="D96" s="4" t="s">
        <v>7</v>
      </c>
      <c r="E96" s="4" t="s">
        <v>7</v>
      </c>
      <c r="F96" s="4" t="s">
        <v>7</v>
      </c>
      <c r="G96" s="4"/>
      <c r="H96" s="4" t="s">
        <v>7</v>
      </c>
      <c r="I96" s="4"/>
      <c r="J96" s="4" t="s">
        <v>7</v>
      </c>
      <c r="K96" s="4" t="s">
        <v>7</v>
      </c>
      <c r="L96" s="4" t="s">
        <v>7</v>
      </c>
      <c r="M96" s="4"/>
      <c r="N96" s="4" t="s">
        <v>7</v>
      </c>
      <c r="O96" s="4"/>
      <c r="P96" s="4" t="s">
        <v>7</v>
      </c>
      <c r="Q96" s="4"/>
      <c r="R96" s="4" t="s">
        <v>7</v>
      </c>
      <c r="S96" s="4"/>
    </row>
    <row r="97" spans="1:19" ht="30" x14ac:dyDescent="0.25">
      <c r="A97" s="2" t="s">
        <v>2561</v>
      </c>
      <c r="B97" s="4" t="s">
        <v>7</v>
      </c>
      <c r="C97" s="4"/>
      <c r="D97" s="4" t="s">
        <v>7</v>
      </c>
      <c r="E97" s="4" t="s">
        <v>7</v>
      </c>
      <c r="F97" s="4">
        <v>32</v>
      </c>
      <c r="G97" s="4"/>
      <c r="H97" s="4" t="s">
        <v>7</v>
      </c>
      <c r="I97" s="4"/>
      <c r="J97" s="4" t="s">
        <v>7</v>
      </c>
      <c r="K97" s="4" t="s">
        <v>7</v>
      </c>
      <c r="L97" s="4" t="s">
        <v>7</v>
      </c>
      <c r="M97" s="4"/>
      <c r="N97" s="4">
        <v>32</v>
      </c>
      <c r="O97" s="4"/>
      <c r="P97" s="4" t="s">
        <v>7</v>
      </c>
      <c r="Q97" s="4"/>
      <c r="R97" s="4">
        <v>133</v>
      </c>
      <c r="S97" s="4"/>
    </row>
    <row r="98" spans="1:19" x14ac:dyDescent="0.25">
      <c r="A98" s="2" t="s">
        <v>2564</v>
      </c>
      <c r="B98" s="4" t="s">
        <v>7</v>
      </c>
      <c r="C98" s="4"/>
      <c r="D98" s="4" t="s">
        <v>7</v>
      </c>
      <c r="E98" s="4" t="s">
        <v>7</v>
      </c>
      <c r="F98" s="4" t="s">
        <v>7</v>
      </c>
      <c r="G98" s="4"/>
      <c r="H98" s="4" t="s">
        <v>7</v>
      </c>
      <c r="I98" s="4"/>
      <c r="J98" s="4" t="s">
        <v>7</v>
      </c>
      <c r="K98" s="4" t="s">
        <v>7</v>
      </c>
      <c r="L98" s="4" t="s">
        <v>7</v>
      </c>
      <c r="M98" s="4"/>
      <c r="N98" s="4">
        <v>51</v>
      </c>
      <c r="O98" s="4"/>
      <c r="P98" s="4">
        <v>32</v>
      </c>
      <c r="Q98" s="4"/>
      <c r="R98" s="4">
        <v>-133</v>
      </c>
      <c r="S98" s="4"/>
    </row>
    <row r="99" spans="1:19" ht="30" x14ac:dyDescent="0.25">
      <c r="A99" s="2" t="s">
        <v>2565</v>
      </c>
      <c r="B99" s="4">
        <v>83</v>
      </c>
      <c r="C99" s="4"/>
      <c r="D99" s="4" t="s">
        <v>7</v>
      </c>
      <c r="E99" s="4" t="s">
        <v>7</v>
      </c>
      <c r="F99" s="4" t="s">
        <v>7</v>
      </c>
      <c r="G99" s="4"/>
      <c r="H99" s="4">
        <v>32</v>
      </c>
      <c r="I99" s="4"/>
      <c r="J99" s="4" t="s">
        <v>7</v>
      </c>
      <c r="K99" s="4" t="s">
        <v>7</v>
      </c>
      <c r="L99" s="4" t="s">
        <v>7</v>
      </c>
      <c r="M99" s="4"/>
      <c r="N99" s="4">
        <v>83</v>
      </c>
      <c r="O99" s="4"/>
      <c r="P99" s="4">
        <v>32</v>
      </c>
      <c r="Q99" s="4"/>
      <c r="R99" s="4" t="s">
        <v>7</v>
      </c>
      <c r="S99" s="4"/>
    </row>
    <row r="100" spans="1:19" x14ac:dyDescent="0.25">
      <c r="A100" s="2" t="s">
        <v>2518</v>
      </c>
      <c r="B100" s="4" t="s">
        <v>7</v>
      </c>
      <c r="C100" s="4"/>
      <c r="D100" s="4" t="s">
        <v>7</v>
      </c>
      <c r="E100" s="4" t="s">
        <v>7</v>
      </c>
      <c r="F100" s="4" t="s">
        <v>7</v>
      </c>
      <c r="G100" s="4"/>
      <c r="H100" s="4" t="s">
        <v>7</v>
      </c>
      <c r="I100" s="4"/>
      <c r="J100" s="4" t="s">
        <v>7</v>
      </c>
      <c r="K100" s="4" t="s">
        <v>7</v>
      </c>
      <c r="L100" s="4" t="s">
        <v>7</v>
      </c>
      <c r="M100" s="4"/>
      <c r="N100" s="4" t="s">
        <v>7</v>
      </c>
      <c r="O100" s="4"/>
      <c r="P100" s="4" t="s">
        <v>7</v>
      </c>
      <c r="Q100" s="4"/>
      <c r="R100" s="4" t="s">
        <v>7</v>
      </c>
      <c r="S100" s="4"/>
    </row>
    <row r="101" spans="1:19" ht="30" x14ac:dyDescent="0.25">
      <c r="A101" s="3" t="s">
        <v>2498</v>
      </c>
      <c r="B101" s="4" t="s">
        <v>7</v>
      </c>
      <c r="C101" s="4"/>
      <c r="D101" s="4" t="s">
        <v>7</v>
      </c>
      <c r="E101" s="4" t="s">
        <v>7</v>
      </c>
      <c r="F101" s="4" t="s">
        <v>7</v>
      </c>
      <c r="G101" s="4"/>
      <c r="H101" s="4" t="s">
        <v>7</v>
      </c>
      <c r="I101" s="4"/>
      <c r="J101" s="4" t="s">
        <v>7</v>
      </c>
      <c r="K101" s="4" t="s">
        <v>7</v>
      </c>
      <c r="L101" s="4" t="s">
        <v>7</v>
      </c>
      <c r="M101" s="4"/>
      <c r="N101" s="4" t="s">
        <v>7</v>
      </c>
      <c r="O101" s="4"/>
      <c r="P101" s="4" t="s">
        <v>7</v>
      </c>
      <c r="Q101" s="4"/>
      <c r="R101" s="4" t="s">
        <v>7</v>
      </c>
      <c r="S101" s="4"/>
    </row>
    <row r="102" spans="1:19" ht="30" x14ac:dyDescent="0.25">
      <c r="A102" s="2" t="s">
        <v>2561</v>
      </c>
      <c r="B102" s="4" t="s">
        <v>7</v>
      </c>
      <c r="C102" s="4"/>
      <c r="D102" s="4" t="s">
        <v>7</v>
      </c>
      <c r="E102" s="4" t="s">
        <v>7</v>
      </c>
      <c r="F102" s="6">
        <v>10030</v>
      </c>
      <c r="G102" s="4"/>
      <c r="H102" s="4" t="s">
        <v>7</v>
      </c>
      <c r="I102" s="4"/>
      <c r="J102" s="4" t="s">
        <v>7</v>
      </c>
      <c r="K102" s="4" t="s">
        <v>7</v>
      </c>
      <c r="L102" s="6">
        <v>7172</v>
      </c>
      <c r="M102" s="4"/>
      <c r="N102" s="6">
        <v>10030</v>
      </c>
      <c r="O102" s="4"/>
      <c r="P102" s="6">
        <v>7172</v>
      </c>
      <c r="Q102" s="4"/>
      <c r="R102" s="4" t="s">
        <v>7</v>
      </c>
      <c r="S102" s="4"/>
    </row>
    <row r="103" spans="1:19" x14ac:dyDescent="0.25">
      <c r="A103" s="2" t="s">
        <v>2562</v>
      </c>
      <c r="B103" s="4" t="s">
        <v>7</v>
      </c>
      <c r="C103" s="4"/>
      <c r="D103" s="4" t="s">
        <v>7</v>
      </c>
      <c r="E103" s="4" t="s">
        <v>7</v>
      </c>
      <c r="F103" s="4" t="s">
        <v>7</v>
      </c>
      <c r="G103" s="4"/>
      <c r="H103" s="4" t="s">
        <v>7</v>
      </c>
      <c r="I103" s="4"/>
      <c r="J103" s="4" t="s">
        <v>7</v>
      </c>
      <c r="K103" s="4" t="s">
        <v>7</v>
      </c>
      <c r="L103" s="4" t="s">
        <v>7</v>
      </c>
      <c r="M103" s="4"/>
      <c r="N103" s="4">
        <v>267</v>
      </c>
      <c r="O103" s="4"/>
      <c r="P103" s="6">
        <v>1271</v>
      </c>
      <c r="Q103" s="4"/>
      <c r="R103" s="4" t="s">
        <v>7</v>
      </c>
      <c r="S103" s="4"/>
    </row>
    <row r="104" spans="1:19" x14ac:dyDescent="0.25">
      <c r="A104" s="2" t="s">
        <v>2563</v>
      </c>
      <c r="B104" s="4" t="s">
        <v>7</v>
      </c>
      <c r="C104" s="4"/>
      <c r="D104" s="4" t="s">
        <v>7</v>
      </c>
      <c r="E104" s="4" t="s">
        <v>7</v>
      </c>
      <c r="F104" s="4" t="s">
        <v>7</v>
      </c>
      <c r="G104" s="4"/>
      <c r="H104" s="4" t="s">
        <v>7</v>
      </c>
      <c r="I104" s="4"/>
      <c r="J104" s="4" t="s">
        <v>7</v>
      </c>
      <c r="K104" s="4" t="s">
        <v>7</v>
      </c>
      <c r="L104" s="4" t="s">
        <v>7</v>
      </c>
      <c r="M104" s="4"/>
      <c r="N104" s="4">
        <v>51</v>
      </c>
      <c r="O104" s="4"/>
      <c r="P104" s="4">
        <v>35</v>
      </c>
      <c r="Q104" s="4"/>
      <c r="R104" s="4" t="s">
        <v>7</v>
      </c>
      <c r="S104" s="4"/>
    </row>
    <row r="105" spans="1:19" x14ac:dyDescent="0.25">
      <c r="A105" s="2" t="s">
        <v>2564</v>
      </c>
      <c r="B105" s="4" t="s">
        <v>7</v>
      </c>
      <c r="C105" s="4"/>
      <c r="D105" s="4" t="s">
        <v>7</v>
      </c>
      <c r="E105" s="4" t="s">
        <v>7</v>
      </c>
      <c r="F105" s="4" t="s">
        <v>7</v>
      </c>
      <c r="G105" s="4"/>
      <c r="H105" s="4" t="s">
        <v>7</v>
      </c>
      <c r="I105" s="4"/>
      <c r="J105" s="4" t="s">
        <v>7</v>
      </c>
      <c r="K105" s="4" t="s">
        <v>7</v>
      </c>
      <c r="L105" s="4" t="s">
        <v>7</v>
      </c>
      <c r="M105" s="4"/>
      <c r="N105" s="6">
        <v>1778</v>
      </c>
      <c r="O105" s="4"/>
      <c r="P105" s="6">
        <v>4094</v>
      </c>
      <c r="Q105" s="4"/>
      <c r="R105" s="4" t="s">
        <v>7</v>
      </c>
      <c r="S105" s="4"/>
    </row>
    <row r="106" spans="1:19" ht="30" x14ac:dyDescent="0.25">
      <c r="A106" s="2" t="s">
        <v>2565</v>
      </c>
      <c r="B106" s="6">
        <v>11592</v>
      </c>
      <c r="C106" s="4"/>
      <c r="D106" s="4" t="s">
        <v>7</v>
      </c>
      <c r="E106" s="4" t="s">
        <v>7</v>
      </c>
      <c r="F106" s="4" t="s">
        <v>7</v>
      </c>
      <c r="G106" s="4"/>
      <c r="H106" s="6">
        <v>10030</v>
      </c>
      <c r="I106" s="4"/>
      <c r="J106" s="4" t="s">
        <v>7</v>
      </c>
      <c r="K106" s="4" t="s">
        <v>7</v>
      </c>
      <c r="L106" s="4" t="s">
        <v>7</v>
      </c>
      <c r="M106" s="4"/>
      <c r="N106" s="6">
        <v>11592</v>
      </c>
      <c r="O106" s="4"/>
      <c r="P106" s="6">
        <v>10030</v>
      </c>
      <c r="Q106" s="4"/>
      <c r="R106" s="4" t="s">
        <v>7</v>
      </c>
      <c r="S106" s="4"/>
    </row>
    <row r="107" spans="1:19" x14ac:dyDescent="0.25">
      <c r="A107" s="2" t="s">
        <v>2569</v>
      </c>
      <c r="B107" s="6">
        <v>766658</v>
      </c>
      <c r="C107" s="4"/>
      <c r="D107" s="4" t="s">
        <v>7</v>
      </c>
      <c r="E107" s="4" t="s">
        <v>7</v>
      </c>
      <c r="F107" s="4" t="s">
        <v>7</v>
      </c>
      <c r="G107" s="4"/>
      <c r="H107" s="6">
        <v>609424</v>
      </c>
      <c r="I107" s="4"/>
      <c r="J107" s="4" t="s">
        <v>7</v>
      </c>
      <c r="K107" s="4" t="s">
        <v>7</v>
      </c>
      <c r="L107" s="4" t="s">
        <v>7</v>
      </c>
      <c r="M107" s="4"/>
      <c r="N107" s="6">
        <v>766658</v>
      </c>
      <c r="O107" s="4"/>
      <c r="P107" s="6">
        <v>609424</v>
      </c>
      <c r="Q107" s="4"/>
      <c r="R107" s="4" t="s">
        <v>7</v>
      </c>
      <c r="S107" s="4"/>
    </row>
    <row r="108" spans="1:19" ht="30" x14ac:dyDescent="0.25">
      <c r="A108" s="2" t="s">
        <v>2570</v>
      </c>
      <c r="B108" s="6">
        <v>15181</v>
      </c>
      <c r="C108" s="4"/>
      <c r="D108" s="4" t="s">
        <v>7</v>
      </c>
      <c r="E108" s="4" t="s">
        <v>7</v>
      </c>
      <c r="F108" s="4" t="s">
        <v>7</v>
      </c>
      <c r="G108" s="4"/>
      <c r="H108" s="6">
        <v>13727</v>
      </c>
      <c r="I108" s="4"/>
      <c r="J108" s="4" t="s">
        <v>7</v>
      </c>
      <c r="K108" s="4" t="s">
        <v>7</v>
      </c>
      <c r="L108" s="4" t="s">
        <v>7</v>
      </c>
      <c r="M108" s="4"/>
      <c r="N108" s="6">
        <v>15181</v>
      </c>
      <c r="O108" s="4"/>
      <c r="P108" s="6">
        <v>13727</v>
      </c>
      <c r="Q108" s="4"/>
      <c r="R108" s="4" t="s">
        <v>7</v>
      </c>
      <c r="S108" s="4"/>
    </row>
    <row r="109" spans="1:19" ht="30" x14ac:dyDescent="0.25">
      <c r="A109" s="2" t="s">
        <v>2571</v>
      </c>
      <c r="B109" s="6">
        <v>751477</v>
      </c>
      <c r="C109" s="4"/>
      <c r="D109" s="4" t="s">
        <v>7</v>
      </c>
      <c r="E109" s="4" t="s">
        <v>7</v>
      </c>
      <c r="F109" s="4" t="s">
        <v>7</v>
      </c>
      <c r="G109" s="4"/>
      <c r="H109" s="6">
        <v>595697</v>
      </c>
      <c r="I109" s="4"/>
      <c r="J109" s="4" t="s">
        <v>7</v>
      </c>
      <c r="K109" s="4" t="s">
        <v>7</v>
      </c>
      <c r="L109" s="4" t="s">
        <v>7</v>
      </c>
      <c r="M109" s="4"/>
      <c r="N109" s="6">
        <v>751477</v>
      </c>
      <c r="O109" s="4"/>
      <c r="P109" s="6">
        <v>595697</v>
      </c>
      <c r="Q109" s="4"/>
      <c r="R109" s="4" t="s">
        <v>7</v>
      </c>
      <c r="S109" s="4"/>
    </row>
    <row r="110" spans="1:19" ht="30" x14ac:dyDescent="0.25">
      <c r="A110" s="2" t="s">
        <v>2519</v>
      </c>
      <c r="B110" s="4" t="s">
        <v>7</v>
      </c>
      <c r="C110" s="4"/>
      <c r="D110" s="4" t="s">
        <v>7</v>
      </c>
      <c r="E110" s="4" t="s">
        <v>7</v>
      </c>
      <c r="F110" s="4" t="s">
        <v>7</v>
      </c>
      <c r="G110" s="4"/>
      <c r="H110" s="4" t="s">
        <v>7</v>
      </c>
      <c r="I110" s="4"/>
      <c r="J110" s="4" t="s">
        <v>7</v>
      </c>
      <c r="K110" s="4" t="s">
        <v>7</v>
      </c>
      <c r="L110" s="4" t="s">
        <v>7</v>
      </c>
      <c r="M110" s="4"/>
      <c r="N110" s="4" t="s">
        <v>7</v>
      </c>
      <c r="O110" s="4"/>
      <c r="P110" s="4" t="s">
        <v>7</v>
      </c>
      <c r="Q110" s="4"/>
      <c r="R110" s="4" t="s">
        <v>7</v>
      </c>
      <c r="S110" s="4"/>
    </row>
    <row r="111" spans="1:19" ht="30" x14ac:dyDescent="0.25">
      <c r="A111" s="3" t="s">
        <v>2498</v>
      </c>
      <c r="B111" s="4" t="s">
        <v>7</v>
      </c>
      <c r="C111" s="4"/>
      <c r="D111" s="4" t="s">
        <v>7</v>
      </c>
      <c r="E111" s="4" t="s">
        <v>7</v>
      </c>
      <c r="F111" s="4" t="s">
        <v>7</v>
      </c>
      <c r="G111" s="4"/>
      <c r="H111" s="4" t="s">
        <v>7</v>
      </c>
      <c r="I111" s="4"/>
      <c r="J111" s="4" t="s">
        <v>7</v>
      </c>
      <c r="K111" s="4" t="s">
        <v>7</v>
      </c>
      <c r="L111" s="4" t="s">
        <v>7</v>
      </c>
      <c r="M111" s="4"/>
      <c r="N111" s="4" t="s">
        <v>7</v>
      </c>
      <c r="O111" s="4"/>
      <c r="P111" s="4" t="s">
        <v>7</v>
      </c>
      <c r="Q111" s="4"/>
      <c r="R111" s="4" t="s">
        <v>7</v>
      </c>
      <c r="S111" s="4"/>
    </row>
    <row r="112" spans="1:19" ht="30" x14ac:dyDescent="0.25">
      <c r="A112" s="2" t="s">
        <v>2561</v>
      </c>
      <c r="B112" s="4" t="s">
        <v>7</v>
      </c>
      <c r="C112" s="4"/>
      <c r="D112" s="4" t="s">
        <v>7</v>
      </c>
      <c r="E112" s="4" t="s">
        <v>7</v>
      </c>
      <c r="F112" s="6">
        <v>1143</v>
      </c>
      <c r="G112" s="4"/>
      <c r="H112" s="4" t="s">
        <v>7</v>
      </c>
      <c r="I112" s="4"/>
      <c r="J112" s="4" t="s">
        <v>7</v>
      </c>
      <c r="K112" s="4" t="s">
        <v>7</v>
      </c>
      <c r="L112" s="6">
        <v>1086</v>
      </c>
      <c r="M112" s="4"/>
      <c r="N112" s="6">
        <v>1143</v>
      </c>
      <c r="O112" s="4"/>
      <c r="P112" s="6">
        <v>1086</v>
      </c>
      <c r="Q112" s="4"/>
      <c r="R112" s="4" t="s">
        <v>7</v>
      </c>
      <c r="S112" s="4"/>
    </row>
    <row r="113" spans="1:19" x14ac:dyDescent="0.25">
      <c r="A113" s="2" t="s">
        <v>2562</v>
      </c>
      <c r="B113" s="4" t="s">
        <v>7</v>
      </c>
      <c r="C113" s="4"/>
      <c r="D113" s="4" t="s">
        <v>7</v>
      </c>
      <c r="E113" s="4" t="s">
        <v>7</v>
      </c>
      <c r="F113" s="4" t="s">
        <v>7</v>
      </c>
      <c r="G113" s="4"/>
      <c r="H113" s="4" t="s">
        <v>7</v>
      </c>
      <c r="I113" s="4"/>
      <c r="J113" s="4" t="s">
        <v>7</v>
      </c>
      <c r="K113" s="4" t="s">
        <v>7</v>
      </c>
      <c r="L113" s="4" t="s">
        <v>7</v>
      </c>
      <c r="M113" s="4"/>
      <c r="N113" s="4">
        <v>6</v>
      </c>
      <c r="O113" s="4"/>
      <c r="P113" s="4">
        <v>253</v>
      </c>
      <c r="Q113" s="4"/>
      <c r="R113" s="4" t="s">
        <v>7</v>
      </c>
      <c r="S113" s="4"/>
    </row>
    <row r="114" spans="1:19" x14ac:dyDescent="0.25">
      <c r="A114" s="2" t="s">
        <v>2563</v>
      </c>
      <c r="B114" s="4" t="s">
        <v>7</v>
      </c>
      <c r="C114" s="4"/>
      <c r="D114" s="4" t="s">
        <v>7</v>
      </c>
      <c r="E114" s="4" t="s">
        <v>7</v>
      </c>
      <c r="F114" s="4" t="s">
        <v>7</v>
      </c>
      <c r="G114" s="4"/>
      <c r="H114" s="4" t="s">
        <v>7</v>
      </c>
      <c r="I114" s="4"/>
      <c r="J114" s="4" t="s">
        <v>7</v>
      </c>
      <c r="K114" s="4" t="s">
        <v>7</v>
      </c>
      <c r="L114" s="4" t="s">
        <v>7</v>
      </c>
      <c r="M114" s="4"/>
      <c r="N114" s="4">
        <v>42</v>
      </c>
      <c r="O114" s="4"/>
      <c r="P114" s="4" t="s">
        <v>7</v>
      </c>
      <c r="Q114" s="4"/>
      <c r="R114" s="4" t="s">
        <v>7</v>
      </c>
      <c r="S114" s="4"/>
    </row>
    <row r="115" spans="1:19" x14ac:dyDescent="0.25">
      <c r="A115" s="2" t="s">
        <v>2564</v>
      </c>
      <c r="B115" s="4" t="s">
        <v>7</v>
      </c>
      <c r="C115" s="4"/>
      <c r="D115" s="4" t="s">
        <v>7</v>
      </c>
      <c r="E115" s="4" t="s">
        <v>7</v>
      </c>
      <c r="F115" s="4" t="s">
        <v>7</v>
      </c>
      <c r="G115" s="4"/>
      <c r="H115" s="4" t="s">
        <v>7</v>
      </c>
      <c r="I115" s="4"/>
      <c r="J115" s="4" t="s">
        <v>7</v>
      </c>
      <c r="K115" s="4" t="s">
        <v>7</v>
      </c>
      <c r="L115" s="4" t="s">
        <v>7</v>
      </c>
      <c r="M115" s="4"/>
      <c r="N115" s="4">
        <v>550</v>
      </c>
      <c r="O115" s="4"/>
      <c r="P115" s="4">
        <v>310</v>
      </c>
      <c r="Q115" s="4"/>
      <c r="R115" s="4" t="s">
        <v>7</v>
      </c>
      <c r="S115" s="4"/>
    </row>
    <row r="116" spans="1:19" ht="30" x14ac:dyDescent="0.25">
      <c r="A116" s="2" t="s">
        <v>2565</v>
      </c>
      <c r="B116" s="6">
        <v>1729</v>
      </c>
      <c r="C116" s="4"/>
      <c r="D116" s="4" t="s">
        <v>7</v>
      </c>
      <c r="E116" s="4" t="s">
        <v>7</v>
      </c>
      <c r="F116" s="4" t="s">
        <v>7</v>
      </c>
      <c r="G116" s="4"/>
      <c r="H116" s="6">
        <v>1143</v>
      </c>
      <c r="I116" s="4"/>
      <c r="J116" s="4" t="s">
        <v>7</v>
      </c>
      <c r="K116" s="4" t="s">
        <v>7</v>
      </c>
      <c r="L116" s="4" t="s">
        <v>7</v>
      </c>
      <c r="M116" s="4"/>
      <c r="N116" s="6">
        <v>1729</v>
      </c>
      <c r="O116" s="4"/>
      <c r="P116" s="6">
        <v>1143</v>
      </c>
      <c r="Q116" s="4"/>
      <c r="R116" s="4" t="s">
        <v>7</v>
      </c>
      <c r="S116" s="4"/>
    </row>
    <row r="117" spans="1:19" x14ac:dyDescent="0.25">
      <c r="A117" s="2" t="s">
        <v>2569</v>
      </c>
      <c r="B117" s="6">
        <v>97581</v>
      </c>
      <c r="C117" s="4"/>
      <c r="D117" s="4" t="s">
        <v>7</v>
      </c>
      <c r="E117" s="4" t="s">
        <v>7</v>
      </c>
      <c r="F117" s="4" t="s">
        <v>7</v>
      </c>
      <c r="G117" s="4"/>
      <c r="H117" s="6">
        <v>78007</v>
      </c>
      <c r="I117" s="4"/>
      <c r="J117" s="4" t="s">
        <v>7</v>
      </c>
      <c r="K117" s="4" t="s">
        <v>7</v>
      </c>
      <c r="L117" s="4" t="s">
        <v>7</v>
      </c>
      <c r="M117" s="4"/>
      <c r="N117" s="6">
        <v>97581</v>
      </c>
      <c r="O117" s="4"/>
      <c r="P117" s="6">
        <v>78007</v>
      </c>
      <c r="Q117" s="4"/>
      <c r="R117" s="4" t="s">
        <v>7</v>
      </c>
      <c r="S117" s="4"/>
    </row>
    <row r="118" spans="1:19" ht="30" x14ac:dyDescent="0.25">
      <c r="A118" s="2" t="s">
        <v>2570</v>
      </c>
      <c r="B118" s="6">
        <v>1840</v>
      </c>
      <c r="C118" s="4"/>
      <c r="D118" s="4" t="s">
        <v>7</v>
      </c>
      <c r="E118" s="4" t="s">
        <v>7</v>
      </c>
      <c r="F118" s="4" t="s">
        <v>7</v>
      </c>
      <c r="G118" s="4"/>
      <c r="H118" s="6">
        <v>1148</v>
      </c>
      <c r="I118" s="4"/>
      <c r="J118" s="4" t="s">
        <v>7</v>
      </c>
      <c r="K118" s="4" t="s">
        <v>7</v>
      </c>
      <c r="L118" s="4" t="s">
        <v>7</v>
      </c>
      <c r="M118" s="4"/>
      <c r="N118" s="6">
        <v>1840</v>
      </c>
      <c r="O118" s="4"/>
      <c r="P118" s="6">
        <v>1148</v>
      </c>
      <c r="Q118" s="4"/>
      <c r="R118" s="4" t="s">
        <v>7</v>
      </c>
      <c r="S118" s="4"/>
    </row>
    <row r="119" spans="1:19" ht="30" x14ac:dyDescent="0.25">
      <c r="A119" s="2" t="s">
        <v>2571</v>
      </c>
      <c r="B119" s="6">
        <v>95741</v>
      </c>
      <c r="C119" s="4"/>
      <c r="D119" s="4" t="s">
        <v>7</v>
      </c>
      <c r="E119" s="4" t="s">
        <v>7</v>
      </c>
      <c r="F119" s="4" t="s">
        <v>7</v>
      </c>
      <c r="G119" s="4"/>
      <c r="H119" s="6">
        <v>76859</v>
      </c>
      <c r="I119" s="4"/>
      <c r="J119" s="4" t="s">
        <v>7</v>
      </c>
      <c r="K119" s="4" t="s">
        <v>7</v>
      </c>
      <c r="L119" s="4" t="s">
        <v>7</v>
      </c>
      <c r="M119" s="4"/>
      <c r="N119" s="6">
        <v>95741</v>
      </c>
      <c r="O119" s="4"/>
      <c r="P119" s="6">
        <v>76859</v>
      </c>
      <c r="Q119" s="4"/>
      <c r="R119" s="4" t="s">
        <v>7</v>
      </c>
      <c r="S119" s="4"/>
    </row>
    <row r="120" spans="1:19" ht="30" x14ac:dyDescent="0.25">
      <c r="A120" s="2" t="s">
        <v>2520</v>
      </c>
      <c r="B120" s="4" t="s">
        <v>7</v>
      </c>
      <c r="C120" s="4"/>
      <c r="D120" s="4" t="s">
        <v>7</v>
      </c>
      <c r="E120" s="4" t="s">
        <v>7</v>
      </c>
      <c r="F120" s="4" t="s">
        <v>7</v>
      </c>
      <c r="G120" s="4"/>
      <c r="H120" s="4" t="s">
        <v>7</v>
      </c>
      <c r="I120" s="4"/>
      <c r="J120" s="4" t="s">
        <v>7</v>
      </c>
      <c r="K120" s="4" t="s">
        <v>7</v>
      </c>
      <c r="L120" s="4" t="s">
        <v>7</v>
      </c>
      <c r="M120" s="4"/>
      <c r="N120" s="4" t="s">
        <v>7</v>
      </c>
      <c r="O120" s="4"/>
      <c r="P120" s="4" t="s">
        <v>7</v>
      </c>
      <c r="Q120" s="4"/>
      <c r="R120" s="4" t="s">
        <v>7</v>
      </c>
      <c r="S120" s="4"/>
    </row>
    <row r="121" spans="1:19" ht="30" x14ac:dyDescent="0.25">
      <c r="A121" s="3" t="s">
        <v>2498</v>
      </c>
      <c r="B121" s="4" t="s">
        <v>7</v>
      </c>
      <c r="C121" s="4"/>
      <c r="D121" s="4" t="s">
        <v>7</v>
      </c>
      <c r="E121" s="4" t="s">
        <v>7</v>
      </c>
      <c r="F121" s="4" t="s">
        <v>7</v>
      </c>
      <c r="G121" s="4"/>
      <c r="H121" s="4" t="s">
        <v>7</v>
      </c>
      <c r="I121" s="4"/>
      <c r="J121" s="4" t="s">
        <v>7</v>
      </c>
      <c r="K121" s="4" t="s">
        <v>7</v>
      </c>
      <c r="L121" s="4" t="s">
        <v>7</v>
      </c>
      <c r="M121" s="4"/>
      <c r="N121" s="4" t="s">
        <v>7</v>
      </c>
      <c r="O121" s="4"/>
      <c r="P121" s="4" t="s">
        <v>7</v>
      </c>
      <c r="Q121" s="4"/>
      <c r="R121" s="4" t="s">
        <v>7</v>
      </c>
      <c r="S121" s="4"/>
    </row>
    <row r="122" spans="1:19" ht="30" x14ac:dyDescent="0.25">
      <c r="A122" s="2" t="s">
        <v>2561</v>
      </c>
      <c r="B122" s="4" t="s">
        <v>7</v>
      </c>
      <c r="C122" s="4"/>
      <c r="D122" s="4" t="s">
        <v>7</v>
      </c>
      <c r="E122" s="4" t="s">
        <v>7</v>
      </c>
      <c r="F122" s="6">
        <v>7088</v>
      </c>
      <c r="G122" s="4"/>
      <c r="H122" s="4" t="s">
        <v>7</v>
      </c>
      <c r="I122" s="4"/>
      <c r="J122" s="4" t="s">
        <v>7</v>
      </c>
      <c r="K122" s="4" t="s">
        <v>7</v>
      </c>
      <c r="L122" s="6">
        <v>4769</v>
      </c>
      <c r="M122" s="4"/>
      <c r="N122" s="6">
        <v>7088</v>
      </c>
      <c r="O122" s="4"/>
      <c r="P122" s="6">
        <v>4769</v>
      </c>
      <c r="Q122" s="4"/>
      <c r="R122" s="4" t="s">
        <v>7</v>
      </c>
      <c r="S122" s="4"/>
    </row>
    <row r="123" spans="1:19" x14ac:dyDescent="0.25">
      <c r="A123" s="2" t="s">
        <v>2562</v>
      </c>
      <c r="B123" s="4" t="s">
        <v>7</v>
      </c>
      <c r="C123" s="4"/>
      <c r="D123" s="4" t="s">
        <v>7</v>
      </c>
      <c r="E123" s="4" t="s">
        <v>7</v>
      </c>
      <c r="F123" s="4" t="s">
        <v>7</v>
      </c>
      <c r="G123" s="4"/>
      <c r="H123" s="4" t="s">
        <v>7</v>
      </c>
      <c r="I123" s="4"/>
      <c r="J123" s="4" t="s">
        <v>7</v>
      </c>
      <c r="K123" s="4" t="s">
        <v>7</v>
      </c>
      <c r="L123" s="4" t="s">
        <v>7</v>
      </c>
      <c r="M123" s="4"/>
      <c r="N123" s="4">
        <v>27</v>
      </c>
      <c r="O123" s="4"/>
      <c r="P123" s="4">
        <v>468</v>
      </c>
      <c r="Q123" s="4"/>
      <c r="R123" s="4" t="s">
        <v>7</v>
      </c>
      <c r="S123" s="4"/>
    </row>
    <row r="124" spans="1:19" x14ac:dyDescent="0.25">
      <c r="A124" s="2" t="s">
        <v>2563</v>
      </c>
      <c r="B124" s="4" t="s">
        <v>7</v>
      </c>
      <c r="C124" s="4"/>
      <c r="D124" s="4" t="s">
        <v>7</v>
      </c>
      <c r="E124" s="4" t="s">
        <v>7</v>
      </c>
      <c r="F124" s="4" t="s">
        <v>7</v>
      </c>
      <c r="G124" s="4"/>
      <c r="H124" s="4" t="s">
        <v>7</v>
      </c>
      <c r="I124" s="4"/>
      <c r="J124" s="4" t="s">
        <v>7</v>
      </c>
      <c r="K124" s="4" t="s">
        <v>7</v>
      </c>
      <c r="L124" s="4" t="s">
        <v>7</v>
      </c>
      <c r="M124" s="4"/>
      <c r="N124" s="4" t="s">
        <v>7</v>
      </c>
      <c r="O124" s="4"/>
      <c r="P124" s="4">
        <v>35</v>
      </c>
      <c r="Q124" s="4"/>
      <c r="R124" s="4" t="s">
        <v>7</v>
      </c>
      <c r="S124" s="4"/>
    </row>
    <row r="125" spans="1:19" x14ac:dyDescent="0.25">
      <c r="A125" s="2" t="s">
        <v>2564</v>
      </c>
      <c r="B125" s="4" t="s">
        <v>7</v>
      </c>
      <c r="C125" s="4"/>
      <c r="D125" s="4" t="s">
        <v>7</v>
      </c>
      <c r="E125" s="4" t="s">
        <v>7</v>
      </c>
      <c r="F125" s="4" t="s">
        <v>7</v>
      </c>
      <c r="G125" s="4"/>
      <c r="H125" s="4" t="s">
        <v>7</v>
      </c>
      <c r="I125" s="4"/>
      <c r="J125" s="4" t="s">
        <v>7</v>
      </c>
      <c r="K125" s="4" t="s">
        <v>7</v>
      </c>
      <c r="L125" s="4" t="s">
        <v>7</v>
      </c>
      <c r="M125" s="4"/>
      <c r="N125" s="4">
        <v>358</v>
      </c>
      <c r="O125" s="4"/>
      <c r="P125" s="6">
        <v>2752</v>
      </c>
      <c r="Q125" s="4"/>
      <c r="R125" s="4" t="s">
        <v>7</v>
      </c>
      <c r="S125" s="4"/>
    </row>
    <row r="126" spans="1:19" ht="30" x14ac:dyDescent="0.25">
      <c r="A126" s="2" t="s">
        <v>2565</v>
      </c>
      <c r="B126" s="6">
        <v>7419</v>
      </c>
      <c r="C126" s="4"/>
      <c r="D126" s="4" t="s">
        <v>7</v>
      </c>
      <c r="E126" s="4" t="s">
        <v>7</v>
      </c>
      <c r="F126" s="4" t="s">
        <v>7</v>
      </c>
      <c r="G126" s="4"/>
      <c r="H126" s="6">
        <v>7088</v>
      </c>
      <c r="I126" s="4"/>
      <c r="J126" s="4" t="s">
        <v>7</v>
      </c>
      <c r="K126" s="4" t="s">
        <v>7</v>
      </c>
      <c r="L126" s="4" t="s">
        <v>7</v>
      </c>
      <c r="M126" s="4"/>
      <c r="N126" s="6">
        <v>7419</v>
      </c>
      <c r="O126" s="4"/>
      <c r="P126" s="6">
        <v>7088</v>
      </c>
      <c r="Q126" s="4"/>
      <c r="R126" s="4" t="s">
        <v>7</v>
      </c>
      <c r="S126" s="4"/>
    </row>
    <row r="127" spans="1:19" x14ac:dyDescent="0.25">
      <c r="A127" s="2" t="s">
        <v>2569</v>
      </c>
      <c r="B127" s="6">
        <v>549918</v>
      </c>
      <c r="C127" s="4"/>
      <c r="D127" s="4" t="s">
        <v>7</v>
      </c>
      <c r="E127" s="4" t="s">
        <v>7</v>
      </c>
      <c r="F127" s="4" t="s">
        <v>7</v>
      </c>
      <c r="G127" s="4"/>
      <c r="H127" s="6">
        <v>435371</v>
      </c>
      <c r="I127" s="4"/>
      <c r="J127" s="4" t="s">
        <v>7</v>
      </c>
      <c r="K127" s="4" t="s">
        <v>7</v>
      </c>
      <c r="L127" s="4" t="s">
        <v>7</v>
      </c>
      <c r="M127" s="4"/>
      <c r="N127" s="6">
        <v>549918</v>
      </c>
      <c r="O127" s="4"/>
      <c r="P127" s="6">
        <v>435371</v>
      </c>
      <c r="Q127" s="4"/>
      <c r="R127" s="4" t="s">
        <v>7</v>
      </c>
      <c r="S127" s="4"/>
    </row>
    <row r="128" spans="1:19" ht="30" x14ac:dyDescent="0.25">
      <c r="A128" s="2" t="s">
        <v>2570</v>
      </c>
      <c r="B128" s="6">
        <v>8638</v>
      </c>
      <c r="C128" s="4"/>
      <c r="D128" s="4" t="s">
        <v>7</v>
      </c>
      <c r="E128" s="4" t="s">
        <v>7</v>
      </c>
      <c r="F128" s="4" t="s">
        <v>7</v>
      </c>
      <c r="G128" s="4"/>
      <c r="H128" s="6">
        <v>9310</v>
      </c>
      <c r="I128" s="4"/>
      <c r="J128" s="4" t="s">
        <v>7</v>
      </c>
      <c r="K128" s="4" t="s">
        <v>7</v>
      </c>
      <c r="L128" s="4" t="s">
        <v>7</v>
      </c>
      <c r="M128" s="4"/>
      <c r="N128" s="6">
        <v>8638</v>
      </c>
      <c r="O128" s="4"/>
      <c r="P128" s="6">
        <v>9310</v>
      </c>
      <c r="Q128" s="4"/>
      <c r="R128" s="4" t="s">
        <v>7</v>
      </c>
      <c r="S128" s="4"/>
    </row>
    <row r="129" spans="1:19" ht="30" x14ac:dyDescent="0.25">
      <c r="A129" s="2" t="s">
        <v>2571</v>
      </c>
      <c r="B129" s="6">
        <v>541280</v>
      </c>
      <c r="C129" s="4"/>
      <c r="D129" s="4" t="s">
        <v>7</v>
      </c>
      <c r="E129" s="4" t="s">
        <v>7</v>
      </c>
      <c r="F129" s="4" t="s">
        <v>7</v>
      </c>
      <c r="G129" s="4"/>
      <c r="H129" s="6">
        <v>426061</v>
      </c>
      <c r="I129" s="4"/>
      <c r="J129" s="4" t="s">
        <v>7</v>
      </c>
      <c r="K129" s="4" t="s">
        <v>7</v>
      </c>
      <c r="L129" s="4" t="s">
        <v>7</v>
      </c>
      <c r="M129" s="4"/>
      <c r="N129" s="6">
        <v>541280</v>
      </c>
      <c r="O129" s="4"/>
      <c r="P129" s="6">
        <v>426061</v>
      </c>
      <c r="Q129" s="4"/>
      <c r="R129" s="4" t="s">
        <v>7</v>
      </c>
      <c r="S129" s="4"/>
    </row>
    <row r="130" spans="1:19" ht="30" x14ac:dyDescent="0.25">
      <c r="A130" s="2" t="s">
        <v>2521</v>
      </c>
      <c r="B130" s="4" t="s">
        <v>7</v>
      </c>
      <c r="C130" s="4"/>
      <c r="D130" s="4" t="s">
        <v>7</v>
      </c>
      <c r="E130" s="4" t="s">
        <v>7</v>
      </c>
      <c r="F130" s="4" t="s">
        <v>7</v>
      </c>
      <c r="G130" s="4"/>
      <c r="H130" s="4" t="s">
        <v>7</v>
      </c>
      <c r="I130" s="4"/>
      <c r="J130" s="4" t="s">
        <v>7</v>
      </c>
      <c r="K130" s="4" t="s">
        <v>7</v>
      </c>
      <c r="L130" s="4" t="s">
        <v>7</v>
      </c>
      <c r="M130" s="4"/>
      <c r="N130" s="4" t="s">
        <v>7</v>
      </c>
      <c r="O130" s="4"/>
      <c r="P130" s="4" t="s">
        <v>7</v>
      </c>
      <c r="Q130" s="4"/>
      <c r="R130" s="4" t="s">
        <v>7</v>
      </c>
      <c r="S130" s="4"/>
    </row>
    <row r="131" spans="1:19" ht="30" x14ac:dyDescent="0.25">
      <c r="A131" s="3" t="s">
        <v>2498</v>
      </c>
      <c r="B131" s="4" t="s">
        <v>7</v>
      </c>
      <c r="C131" s="4"/>
      <c r="D131" s="4" t="s">
        <v>7</v>
      </c>
      <c r="E131" s="4" t="s">
        <v>7</v>
      </c>
      <c r="F131" s="4" t="s">
        <v>7</v>
      </c>
      <c r="G131" s="4"/>
      <c r="H131" s="4" t="s">
        <v>7</v>
      </c>
      <c r="I131" s="4"/>
      <c r="J131" s="4" t="s">
        <v>7</v>
      </c>
      <c r="K131" s="4" t="s">
        <v>7</v>
      </c>
      <c r="L131" s="4" t="s">
        <v>7</v>
      </c>
      <c r="M131" s="4"/>
      <c r="N131" s="4" t="s">
        <v>7</v>
      </c>
      <c r="O131" s="4"/>
      <c r="P131" s="4" t="s">
        <v>7</v>
      </c>
      <c r="Q131" s="4"/>
      <c r="R131" s="4" t="s">
        <v>7</v>
      </c>
      <c r="S131" s="4"/>
    </row>
    <row r="132" spans="1:19" ht="30" x14ac:dyDescent="0.25">
      <c r="A132" s="2" t="s">
        <v>2561</v>
      </c>
      <c r="B132" s="4" t="s">
        <v>7</v>
      </c>
      <c r="C132" s="4"/>
      <c r="D132" s="4" t="s">
        <v>7</v>
      </c>
      <c r="E132" s="4" t="s">
        <v>7</v>
      </c>
      <c r="F132" s="4">
        <v>866</v>
      </c>
      <c r="G132" s="4"/>
      <c r="H132" s="4" t="s">
        <v>7</v>
      </c>
      <c r="I132" s="4"/>
      <c r="J132" s="4" t="s">
        <v>7</v>
      </c>
      <c r="K132" s="4" t="s">
        <v>7</v>
      </c>
      <c r="L132" s="4">
        <v>183</v>
      </c>
      <c r="M132" s="4"/>
      <c r="N132" s="4">
        <v>866</v>
      </c>
      <c r="O132" s="4"/>
      <c r="P132" s="4">
        <v>183</v>
      </c>
      <c r="Q132" s="4"/>
      <c r="R132" s="4" t="s">
        <v>7</v>
      </c>
      <c r="S132" s="4"/>
    </row>
    <row r="133" spans="1:19" x14ac:dyDescent="0.25">
      <c r="A133" s="2" t="s">
        <v>2562</v>
      </c>
      <c r="B133" s="4" t="s">
        <v>7</v>
      </c>
      <c r="C133" s="4"/>
      <c r="D133" s="4" t="s">
        <v>7</v>
      </c>
      <c r="E133" s="4" t="s">
        <v>7</v>
      </c>
      <c r="F133" s="4" t="s">
        <v>7</v>
      </c>
      <c r="G133" s="4"/>
      <c r="H133" s="4" t="s">
        <v>7</v>
      </c>
      <c r="I133" s="4"/>
      <c r="J133" s="4" t="s">
        <v>7</v>
      </c>
      <c r="K133" s="4" t="s">
        <v>7</v>
      </c>
      <c r="L133" s="4" t="s">
        <v>7</v>
      </c>
      <c r="M133" s="4"/>
      <c r="N133" s="4" t="s">
        <v>7</v>
      </c>
      <c r="O133" s="4"/>
      <c r="P133" s="4">
        <v>4</v>
      </c>
      <c r="Q133" s="4"/>
      <c r="R133" s="4" t="s">
        <v>7</v>
      </c>
      <c r="S133" s="4"/>
    </row>
    <row r="134" spans="1:19" x14ac:dyDescent="0.25">
      <c r="A134" s="2" t="s">
        <v>2563</v>
      </c>
      <c r="B134" s="4" t="s">
        <v>7</v>
      </c>
      <c r="C134" s="4"/>
      <c r="D134" s="4" t="s">
        <v>7</v>
      </c>
      <c r="E134" s="4" t="s">
        <v>7</v>
      </c>
      <c r="F134" s="4" t="s">
        <v>7</v>
      </c>
      <c r="G134" s="4"/>
      <c r="H134" s="4" t="s">
        <v>7</v>
      </c>
      <c r="I134" s="4"/>
      <c r="J134" s="4" t="s">
        <v>7</v>
      </c>
      <c r="K134" s="4" t="s">
        <v>7</v>
      </c>
      <c r="L134" s="4" t="s">
        <v>7</v>
      </c>
      <c r="M134" s="4"/>
      <c r="N134" s="4">
        <v>3</v>
      </c>
      <c r="O134" s="4"/>
      <c r="P134" s="4" t="s">
        <v>7</v>
      </c>
      <c r="Q134" s="4"/>
      <c r="R134" s="4" t="s">
        <v>7</v>
      </c>
      <c r="S134" s="4"/>
    </row>
    <row r="135" spans="1:19" x14ac:dyDescent="0.25">
      <c r="A135" s="2" t="s">
        <v>2564</v>
      </c>
      <c r="B135" s="4" t="s">
        <v>7</v>
      </c>
      <c r="C135" s="4"/>
      <c r="D135" s="4" t="s">
        <v>7</v>
      </c>
      <c r="E135" s="4" t="s">
        <v>7</v>
      </c>
      <c r="F135" s="4" t="s">
        <v>7</v>
      </c>
      <c r="G135" s="4"/>
      <c r="H135" s="4" t="s">
        <v>7</v>
      </c>
      <c r="I135" s="4"/>
      <c r="J135" s="4" t="s">
        <v>7</v>
      </c>
      <c r="K135" s="4" t="s">
        <v>7</v>
      </c>
      <c r="L135" s="4" t="s">
        <v>7</v>
      </c>
      <c r="M135" s="4"/>
      <c r="N135" s="4">
        <v>-169</v>
      </c>
      <c r="O135" s="4"/>
      <c r="P135" s="4">
        <v>687</v>
      </c>
      <c r="Q135" s="4"/>
      <c r="R135" s="4" t="s">
        <v>7</v>
      </c>
      <c r="S135" s="4"/>
    </row>
    <row r="136" spans="1:19" ht="30" x14ac:dyDescent="0.25">
      <c r="A136" s="2" t="s">
        <v>2565</v>
      </c>
      <c r="B136" s="4">
        <v>700</v>
      </c>
      <c r="C136" s="4"/>
      <c r="D136" s="4" t="s">
        <v>7</v>
      </c>
      <c r="E136" s="4" t="s">
        <v>7</v>
      </c>
      <c r="F136" s="4" t="s">
        <v>7</v>
      </c>
      <c r="G136" s="4"/>
      <c r="H136" s="4">
        <v>866</v>
      </c>
      <c r="I136" s="4"/>
      <c r="J136" s="4" t="s">
        <v>7</v>
      </c>
      <c r="K136" s="4" t="s">
        <v>7</v>
      </c>
      <c r="L136" s="4" t="s">
        <v>7</v>
      </c>
      <c r="M136" s="4"/>
      <c r="N136" s="4">
        <v>700</v>
      </c>
      <c r="O136" s="4"/>
      <c r="P136" s="4">
        <v>866</v>
      </c>
      <c r="Q136" s="4"/>
      <c r="R136" s="4" t="s">
        <v>7</v>
      </c>
      <c r="S136" s="4"/>
    </row>
    <row r="137" spans="1:19" x14ac:dyDescent="0.25">
      <c r="A137" s="2" t="s">
        <v>2569</v>
      </c>
      <c r="B137" s="6">
        <v>37307</v>
      </c>
      <c r="C137" s="4"/>
      <c r="D137" s="4" t="s">
        <v>7</v>
      </c>
      <c r="E137" s="4" t="s">
        <v>7</v>
      </c>
      <c r="F137" s="4" t="s">
        <v>7</v>
      </c>
      <c r="G137" s="4"/>
      <c r="H137" s="6">
        <v>22267</v>
      </c>
      <c r="I137" s="4"/>
      <c r="J137" s="4" t="s">
        <v>7</v>
      </c>
      <c r="K137" s="4" t="s">
        <v>7</v>
      </c>
      <c r="L137" s="4" t="s">
        <v>7</v>
      </c>
      <c r="M137" s="4"/>
      <c r="N137" s="6">
        <v>37307</v>
      </c>
      <c r="O137" s="4"/>
      <c r="P137" s="6">
        <v>22267</v>
      </c>
      <c r="Q137" s="4"/>
      <c r="R137" s="4" t="s">
        <v>7</v>
      </c>
      <c r="S137" s="4"/>
    </row>
    <row r="138" spans="1:19" ht="30" x14ac:dyDescent="0.25">
      <c r="A138" s="2" t="s">
        <v>2571</v>
      </c>
      <c r="B138" s="6">
        <v>37307</v>
      </c>
      <c r="C138" s="4"/>
      <c r="D138" s="4" t="s">
        <v>7</v>
      </c>
      <c r="E138" s="4" t="s">
        <v>7</v>
      </c>
      <c r="F138" s="4" t="s">
        <v>7</v>
      </c>
      <c r="G138" s="4"/>
      <c r="H138" s="6">
        <v>22267</v>
      </c>
      <c r="I138" s="4"/>
      <c r="J138" s="4" t="s">
        <v>7</v>
      </c>
      <c r="K138" s="4" t="s">
        <v>7</v>
      </c>
      <c r="L138" s="4" t="s">
        <v>7</v>
      </c>
      <c r="M138" s="4"/>
      <c r="N138" s="6">
        <v>37307</v>
      </c>
      <c r="O138" s="4"/>
      <c r="P138" s="6">
        <v>22267</v>
      </c>
      <c r="Q138" s="4"/>
      <c r="R138" s="4" t="s">
        <v>7</v>
      </c>
      <c r="S138" s="4"/>
    </row>
    <row r="139" spans="1:19" ht="30" x14ac:dyDescent="0.25">
      <c r="A139" s="2" t="s">
        <v>2522</v>
      </c>
      <c r="B139" s="4" t="s">
        <v>7</v>
      </c>
      <c r="C139" s="4"/>
      <c r="D139" s="4" t="s">
        <v>7</v>
      </c>
      <c r="E139" s="4" t="s">
        <v>7</v>
      </c>
      <c r="F139" s="4" t="s">
        <v>7</v>
      </c>
      <c r="G139" s="4"/>
      <c r="H139" s="4" t="s">
        <v>7</v>
      </c>
      <c r="I139" s="4"/>
      <c r="J139" s="4" t="s">
        <v>7</v>
      </c>
      <c r="K139" s="4" t="s">
        <v>7</v>
      </c>
      <c r="L139" s="4" t="s">
        <v>7</v>
      </c>
      <c r="M139" s="4"/>
      <c r="N139" s="4" t="s">
        <v>7</v>
      </c>
      <c r="O139" s="4"/>
      <c r="P139" s="4" t="s">
        <v>7</v>
      </c>
      <c r="Q139" s="4"/>
      <c r="R139" s="4" t="s">
        <v>7</v>
      </c>
      <c r="S139" s="4"/>
    </row>
    <row r="140" spans="1:19" ht="30" x14ac:dyDescent="0.25">
      <c r="A140" s="3" t="s">
        <v>2498</v>
      </c>
      <c r="B140" s="4" t="s">
        <v>7</v>
      </c>
      <c r="C140" s="4"/>
      <c r="D140" s="4" t="s">
        <v>7</v>
      </c>
      <c r="E140" s="4" t="s">
        <v>7</v>
      </c>
      <c r="F140" s="4" t="s">
        <v>7</v>
      </c>
      <c r="G140" s="4"/>
      <c r="H140" s="4" t="s">
        <v>7</v>
      </c>
      <c r="I140" s="4"/>
      <c r="J140" s="4" t="s">
        <v>7</v>
      </c>
      <c r="K140" s="4" t="s">
        <v>7</v>
      </c>
      <c r="L140" s="4" t="s">
        <v>7</v>
      </c>
      <c r="M140" s="4"/>
      <c r="N140" s="4" t="s">
        <v>7</v>
      </c>
      <c r="O140" s="4"/>
      <c r="P140" s="4" t="s">
        <v>7</v>
      </c>
      <c r="Q140" s="4"/>
      <c r="R140" s="4" t="s">
        <v>7</v>
      </c>
      <c r="S140" s="4"/>
    </row>
    <row r="141" spans="1:19" ht="30" x14ac:dyDescent="0.25">
      <c r="A141" s="2" t="s">
        <v>2561</v>
      </c>
      <c r="B141" s="4" t="s">
        <v>7</v>
      </c>
      <c r="C141" s="4"/>
      <c r="D141" s="4" t="s">
        <v>7</v>
      </c>
      <c r="E141" s="4" t="s">
        <v>7</v>
      </c>
      <c r="F141" s="4">
        <v>576</v>
      </c>
      <c r="G141" s="257" t="s">
        <v>2515</v>
      </c>
      <c r="H141" s="4" t="s">
        <v>7</v>
      </c>
      <c r="I141" s="4"/>
      <c r="J141" s="4" t="s">
        <v>7</v>
      </c>
      <c r="K141" s="4" t="s">
        <v>7</v>
      </c>
      <c r="L141" s="4">
        <v>795</v>
      </c>
      <c r="M141" s="257" t="s">
        <v>2515</v>
      </c>
      <c r="N141" s="4">
        <v>576</v>
      </c>
      <c r="O141" s="257" t="s">
        <v>2515</v>
      </c>
      <c r="P141" s="4">
        <v>795</v>
      </c>
      <c r="Q141" s="257" t="s">
        <v>2515</v>
      </c>
      <c r="R141" s="4" t="s">
        <v>7</v>
      </c>
      <c r="S141" s="4"/>
    </row>
    <row r="142" spans="1:19" ht="17.25" x14ac:dyDescent="0.25">
      <c r="A142" s="2" t="s">
        <v>2562</v>
      </c>
      <c r="B142" s="4" t="s">
        <v>7</v>
      </c>
      <c r="C142" s="4"/>
      <c r="D142" s="4" t="s">
        <v>7</v>
      </c>
      <c r="E142" s="4" t="s">
        <v>7</v>
      </c>
      <c r="F142" s="4" t="s">
        <v>7</v>
      </c>
      <c r="G142" s="4"/>
      <c r="H142" s="4" t="s">
        <v>7</v>
      </c>
      <c r="I142" s="4"/>
      <c r="J142" s="4" t="s">
        <v>7</v>
      </c>
      <c r="K142" s="4" t="s">
        <v>7</v>
      </c>
      <c r="L142" s="4" t="s">
        <v>7</v>
      </c>
      <c r="M142" s="4"/>
      <c r="N142" s="4">
        <v>233</v>
      </c>
      <c r="O142" s="4"/>
      <c r="P142" s="4">
        <v>541</v>
      </c>
      <c r="Q142" s="257" t="s">
        <v>2515</v>
      </c>
      <c r="R142" s="4" t="s">
        <v>7</v>
      </c>
      <c r="S142" s="4"/>
    </row>
    <row r="143" spans="1:19" ht="17.25" x14ac:dyDescent="0.25">
      <c r="A143" s="2" t="s">
        <v>2564</v>
      </c>
      <c r="B143" s="4" t="s">
        <v>7</v>
      </c>
      <c r="C143" s="4"/>
      <c r="D143" s="4" t="s">
        <v>7</v>
      </c>
      <c r="E143" s="4" t="s">
        <v>7</v>
      </c>
      <c r="F143" s="4" t="s">
        <v>7</v>
      </c>
      <c r="G143" s="4"/>
      <c r="H143" s="4" t="s">
        <v>7</v>
      </c>
      <c r="I143" s="4"/>
      <c r="J143" s="4" t="s">
        <v>7</v>
      </c>
      <c r="K143" s="4" t="s">
        <v>7</v>
      </c>
      <c r="L143" s="4" t="s">
        <v>7</v>
      </c>
      <c r="M143" s="4"/>
      <c r="N143" s="4">
        <v>952</v>
      </c>
      <c r="O143" s="4"/>
      <c r="P143" s="4">
        <v>322</v>
      </c>
      <c r="Q143" s="257" t="s">
        <v>2515</v>
      </c>
      <c r="R143" s="4" t="s">
        <v>7</v>
      </c>
      <c r="S143" s="4"/>
    </row>
    <row r="144" spans="1:19" ht="30" x14ac:dyDescent="0.25">
      <c r="A144" s="2" t="s">
        <v>2565</v>
      </c>
      <c r="B144" s="6">
        <v>1295</v>
      </c>
      <c r="C144" s="4"/>
      <c r="D144" s="4" t="s">
        <v>7</v>
      </c>
      <c r="E144" s="4" t="s">
        <v>7</v>
      </c>
      <c r="F144" s="4" t="s">
        <v>7</v>
      </c>
      <c r="G144" s="4"/>
      <c r="H144" s="4">
        <v>576</v>
      </c>
      <c r="I144" s="257" t="s">
        <v>2515</v>
      </c>
      <c r="J144" s="4" t="s">
        <v>7</v>
      </c>
      <c r="K144" s="4" t="s">
        <v>7</v>
      </c>
      <c r="L144" s="4" t="s">
        <v>7</v>
      </c>
      <c r="M144" s="4"/>
      <c r="N144" s="6">
        <v>1295</v>
      </c>
      <c r="O144" s="4"/>
      <c r="P144" s="4">
        <v>576</v>
      </c>
      <c r="Q144" s="257" t="s">
        <v>2515</v>
      </c>
      <c r="R144" s="4" t="s">
        <v>7</v>
      </c>
      <c r="S144" s="4"/>
    </row>
    <row r="145" spans="1:19" ht="17.25" x14ac:dyDescent="0.25">
      <c r="A145" s="2" t="s">
        <v>2569</v>
      </c>
      <c r="B145" s="6">
        <v>52659</v>
      </c>
      <c r="C145" s="257" t="s">
        <v>2515</v>
      </c>
      <c r="D145" s="4" t="s">
        <v>7</v>
      </c>
      <c r="E145" s="4" t="s">
        <v>7</v>
      </c>
      <c r="F145" s="4" t="s">
        <v>7</v>
      </c>
      <c r="G145" s="4"/>
      <c r="H145" s="6">
        <v>47250</v>
      </c>
      <c r="I145" s="257" t="s">
        <v>2515</v>
      </c>
      <c r="J145" s="4" t="s">
        <v>7</v>
      </c>
      <c r="K145" s="4" t="s">
        <v>7</v>
      </c>
      <c r="L145" s="4" t="s">
        <v>7</v>
      </c>
      <c r="M145" s="4"/>
      <c r="N145" s="6">
        <v>52659</v>
      </c>
      <c r="O145" s="257" t="s">
        <v>2515</v>
      </c>
      <c r="P145" s="6">
        <v>47250</v>
      </c>
      <c r="Q145" s="257" t="s">
        <v>2515</v>
      </c>
      <c r="R145" s="4" t="s">
        <v>7</v>
      </c>
      <c r="S145" s="4"/>
    </row>
    <row r="146" spans="1:19" ht="30" x14ac:dyDescent="0.25">
      <c r="A146" s="2" t="s">
        <v>2570</v>
      </c>
      <c r="B146" s="6">
        <v>3870</v>
      </c>
      <c r="C146" s="4"/>
      <c r="D146" s="4" t="s">
        <v>7</v>
      </c>
      <c r="E146" s="4" t="s">
        <v>7</v>
      </c>
      <c r="F146" s="4" t="s">
        <v>7</v>
      </c>
      <c r="G146" s="4"/>
      <c r="H146" s="6">
        <v>2874</v>
      </c>
      <c r="I146" s="257" t="s">
        <v>2515</v>
      </c>
      <c r="J146" s="4" t="s">
        <v>7</v>
      </c>
      <c r="K146" s="4" t="s">
        <v>7</v>
      </c>
      <c r="L146" s="4" t="s">
        <v>7</v>
      </c>
      <c r="M146" s="4"/>
      <c r="N146" s="6">
        <v>3870</v>
      </c>
      <c r="O146" s="4"/>
      <c r="P146" s="6">
        <v>2874</v>
      </c>
      <c r="Q146" s="257" t="s">
        <v>2515</v>
      </c>
      <c r="R146" s="4" t="s">
        <v>7</v>
      </c>
      <c r="S146" s="4"/>
    </row>
    <row r="147" spans="1:19" ht="30" x14ac:dyDescent="0.25">
      <c r="A147" s="2" t="s">
        <v>2571</v>
      </c>
      <c r="B147" s="6">
        <v>48789</v>
      </c>
      <c r="C147" s="4"/>
      <c r="D147" s="4" t="s">
        <v>7</v>
      </c>
      <c r="E147" s="4" t="s">
        <v>7</v>
      </c>
      <c r="F147" s="4" t="s">
        <v>7</v>
      </c>
      <c r="G147" s="4"/>
      <c r="H147" s="6">
        <v>44376</v>
      </c>
      <c r="I147" s="257" t="s">
        <v>2515</v>
      </c>
      <c r="J147" s="4" t="s">
        <v>7</v>
      </c>
      <c r="K147" s="4" t="s">
        <v>7</v>
      </c>
      <c r="L147" s="4" t="s">
        <v>7</v>
      </c>
      <c r="M147" s="4"/>
      <c r="N147" s="6">
        <v>48789</v>
      </c>
      <c r="O147" s="4"/>
      <c r="P147" s="6">
        <v>44376</v>
      </c>
      <c r="Q147" s="257" t="s">
        <v>2515</v>
      </c>
      <c r="R147" s="4" t="s">
        <v>7</v>
      </c>
      <c r="S147" s="4"/>
    </row>
    <row r="148" spans="1:19" ht="30" x14ac:dyDescent="0.25">
      <c r="A148" s="2" t="s">
        <v>2523</v>
      </c>
      <c r="B148" s="4" t="s">
        <v>7</v>
      </c>
      <c r="C148" s="4"/>
      <c r="D148" s="4" t="s">
        <v>7</v>
      </c>
      <c r="E148" s="4" t="s">
        <v>7</v>
      </c>
      <c r="F148" s="4" t="s">
        <v>7</v>
      </c>
      <c r="G148" s="4"/>
      <c r="H148" s="4" t="s">
        <v>7</v>
      </c>
      <c r="I148" s="4"/>
      <c r="J148" s="4" t="s">
        <v>7</v>
      </c>
      <c r="K148" s="4" t="s">
        <v>7</v>
      </c>
      <c r="L148" s="4" t="s">
        <v>7</v>
      </c>
      <c r="M148" s="4"/>
      <c r="N148" s="4" t="s">
        <v>7</v>
      </c>
      <c r="O148" s="4"/>
      <c r="P148" s="4" t="s">
        <v>7</v>
      </c>
      <c r="Q148" s="4"/>
      <c r="R148" s="4" t="s">
        <v>7</v>
      </c>
      <c r="S148" s="4"/>
    </row>
    <row r="149" spans="1:19" ht="30" x14ac:dyDescent="0.25">
      <c r="A149" s="3" t="s">
        <v>2498</v>
      </c>
      <c r="B149" s="4" t="s">
        <v>7</v>
      </c>
      <c r="C149" s="4"/>
      <c r="D149" s="4" t="s">
        <v>7</v>
      </c>
      <c r="E149" s="4" t="s">
        <v>7</v>
      </c>
      <c r="F149" s="4" t="s">
        <v>7</v>
      </c>
      <c r="G149" s="4"/>
      <c r="H149" s="4" t="s">
        <v>7</v>
      </c>
      <c r="I149" s="4"/>
      <c r="J149" s="4" t="s">
        <v>7</v>
      </c>
      <c r="K149" s="4" t="s">
        <v>7</v>
      </c>
      <c r="L149" s="4" t="s">
        <v>7</v>
      </c>
      <c r="M149" s="4"/>
      <c r="N149" s="4" t="s">
        <v>7</v>
      </c>
      <c r="O149" s="4"/>
      <c r="P149" s="4" t="s">
        <v>7</v>
      </c>
      <c r="Q149" s="4"/>
      <c r="R149" s="4" t="s">
        <v>7</v>
      </c>
      <c r="S149" s="4"/>
    </row>
    <row r="150" spans="1:19" ht="30" x14ac:dyDescent="0.25">
      <c r="A150" s="2" t="s">
        <v>2561</v>
      </c>
      <c r="B150" s="4" t="s">
        <v>7</v>
      </c>
      <c r="C150" s="4"/>
      <c r="D150" s="4" t="s">
        <v>7</v>
      </c>
      <c r="E150" s="4" t="s">
        <v>7</v>
      </c>
      <c r="F150" s="4">
        <v>284</v>
      </c>
      <c r="G150" s="257" t="s">
        <v>2516</v>
      </c>
      <c r="H150" s="4" t="s">
        <v>7</v>
      </c>
      <c r="I150" s="4"/>
      <c r="J150" s="4" t="s">
        <v>7</v>
      </c>
      <c r="K150" s="4" t="s">
        <v>7</v>
      </c>
      <c r="L150" s="4">
        <v>329</v>
      </c>
      <c r="M150" s="257" t="s">
        <v>2516</v>
      </c>
      <c r="N150" s="4">
        <v>284</v>
      </c>
      <c r="O150" s="257" t="s">
        <v>2516</v>
      </c>
      <c r="P150" s="4">
        <v>329</v>
      </c>
      <c r="Q150" s="257" t="s">
        <v>2516</v>
      </c>
      <c r="R150" s="4" t="s">
        <v>7</v>
      </c>
      <c r="S150" s="4"/>
    </row>
    <row r="151" spans="1:19" ht="17.25" x14ac:dyDescent="0.25">
      <c r="A151" s="2" t="s">
        <v>2562</v>
      </c>
      <c r="B151" s="4" t="s">
        <v>7</v>
      </c>
      <c r="C151" s="4"/>
      <c r="D151" s="4" t="s">
        <v>7</v>
      </c>
      <c r="E151" s="4" t="s">
        <v>7</v>
      </c>
      <c r="F151" s="4" t="s">
        <v>7</v>
      </c>
      <c r="G151" s="4"/>
      <c r="H151" s="4" t="s">
        <v>7</v>
      </c>
      <c r="I151" s="4"/>
      <c r="J151" s="4" t="s">
        <v>7</v>
      </c>
      <c r="K151" s="4" t="s">
        <v>7</v>
      </c>
      <c r="L151" s="4" t="s">
        <v>7</v>
      </c>
      <c r="M151" s="4"/>
      <c r="N151" s="4">
        <v>1</v>
      </c>
      <c r="O151" s="4"/>
      <c r="P151" s="4">
        <v>5</v>
      </c>
      <c r="Q151" s="257" t="s">
        <v>2516</v>
      </c>
      <c r="R151" s="4" t="s">
        <v>7</v>
      </c>
      <c r="S151" s="4"/>
    </row>
    <row r="152" spans="1:19" x14ac:dyDescent="0.25">
      <c r="A152" s="2" t="s">
        <v>2563</v>
      </c>
      <c r="B152" s="4" t="s">
        <v>7</v>
      </c>
      <c r="C152" s="4"/>
      <c r="D152" s="4" t="s">
        <v>7</v>
      </c>
      <c r="E152" s="4" t="s">
        <v>7</v>
      </c>
      <c r="F152" s="4" t="s">
        <v>7</v>
      </c>
      <c r="G152" s="4"/>
      <c r="H152" s="4" t="s">
        <v>7</v>
      </c>
      <c r="I152" s="4"/>
      <c r="J152" s="4" t="s">
        <v>7</v>
      </c>
      <c r="K152" s="4" t="s">
        <v>7</v>
      </c>
      <c r="L152" s="4" t="s">
        <v>7</v>
      </c>
      <c r="M152" s="4"/>
      <c r="N152" s="4">
        <v>6</v>
      </c>
      <c r="O152" s="4"/>
      <c r="P152" s="4" t="s">
        <v>7</v>
      </c>
      <c r="Q152" s="4"/>
      <c r="R152" s="4" t="s">
        <v>7</v>
      </c>
      <c r="S152" s="4"/>
    </row>
    <row r="153" spans="1:19" ht="17.25" x14ac:dyDescent="0.25">
      <c r="A153" s="2" t="s">
        <v>2564</v>
      </c>
      <c r="B153" s="4" t="s">
        <v>7</v>
      </c>
      <c r="C153" s="4"/>
      <c r="D153" s="4" t="s">
        <v>7</v>
      </c>
      <c r="E153" s="4" t="s">
        <v>7</v>
      </c>
      <c r="F153" s="4" t="s">
        <v>7</v>
      </c>
      <c r="G153" s="4"/>
      <c r="H153" s="4" t="s">
        <v>7</v>
      </c>
      <c r="I153" s="4"/>
      <c r="J153" s="4" t="s">
        <v>7</v>
      </c>
      <c r="K153" s="4" t="s">
        <v>7</v>
      </c>
      <c r="L153" s="4" t="s">
        <v>7</v>
      </c>
      <c r="M153" s="4"/>
      <c r="N153" s="4">
        <v>74</v>
      </c>
      <c r="O153" s="4"/>
      <c r="P153" s="4">
        <v>-40</v>
      </c>
      <c r="Q153" s="257" t="s">
        <v>2516</v>
      </c>
      <c r="R153" s="4" t="s">
        <v>7</v>
      </c>
      <c r="S153" s="4"/>
    </row>
    <row r="154" spans="1:19" ht="30" x14ac:dyDescent="0.25">
      <c r="A154" s="2" t="s">
        <v>2565</v>
      </c>
      <c r="B154" s="4">
        <v>363</v>
      </c>
      <c r="C154" s="4"/>
      <c r="D154" s="4" t="s">
        <v>7</v>
      </c>
      <c r="E154" s="4" t="s">
        <v>7</v>
      </c>
      <c r="F154" s="4" t="s">
        <v>7</v>
      </c>
      <c r="G154" s="4"/>
      <c r="H154" s="4">
        <v>284</v>
      </c>
      <c r="I154" s="257" t="s">
        <v>2516</v>
      </c>
      <c r="J154" s="4" t="s">
        <v>7</v>
      </c>
      <c r="K154" s="4" t="s">
        <v>7</v>
      </c>
      <c r="L154" s="4" t="s">
        <v>7</v>
      </c>
      <c r="M154" s="4"/>
      <c r="N154" s="4">
        <v>363</v>
      </c>
      <c r="O154" s="4"/>
      <c r="P154" s="4">
        <v>284</v>
      </c>
      <c r="Q154" s="257" t="s">
        <v>2516</v>
      </c>
      <c r="R154" s="4" t="s">
        <v>7</v>
      </c>
      <c r="S154" s="4"/>
    </row>
    <row r="155" spans="1:19" ht="17.25" x14ac:dyDescent="0.25">
      <c r="A155" s="2" t="s">
        <v>2569</v>
      </c>
      <c r="B155" s="6">
        <v>28660</v>
      </c>
      <c r="C155" s="257" t="s">
        <v>2516</v>
      </c>
      <c r="D155" s="4" t="s">
        <v>7</v>
      </c>
      <c r="E155" s="4" t="s">
        <v>7</v>
      </c>
      <c r="F155" s="4" t="s">
        <v>7</v>
      </c>
      <c r="G155" s="4"/>
      <c r="H155" s="6">
        <v>25964</v>
      </c>
      <c r="I155" s="257" t="s">
        <v>2516</v>
      </c>
      <c r="J155" s="4" t="s">
        <v>7</v>
      </c>
      <c r="K155" s="4" t="s">
        <v>7</v>
      </c>
      <c r="L155" s="4" t="s">
        <v>7</v>
      </c>
      <c r="M155" s="4"/>
      <c r="N155" s="6">
        <v>28660</v>
      </c>
      <c r="O155" s="257" t="s">
        <v>2516</v>
      </c>
      <c r="P155" s="6">
        <v>25964</v>
      </c>
      <c r="Q155" s="257" t="s">
        <v>2516</v>
      </c>
      <c r="R155" s="4" t="s">
        <v>7</v>
      </c>
      <c r="S155" s="4"/>
    </row>
    <row r="156" spans="1:19" ht="30" x14ac:dyDescent="0.25">
      <c r="A156" s="2" t="s">
        <v>2570</v>
      </c>
      <c r="B156" s="4">
        <v>833</v>
      </c>
      <c r="C156" s="4"/>
      <c r="D156" s="4" t="s">
        <v>7</v>
      </c>
      <c r="E156" s="4" t="s">
        <v>7</v>
      </c>
      <c r="F156" s="4" t="s">
        <v>7</v>
      </c>
      <c r="G156" s="4"/>
      <c r="H156" s="4">
        <v>395</v>
      </c>
      <c r="I156" s="257" t="s">
        <v>2516</v>
      </c>
      <c r="J156" s="4" t="s">
        <v>7</v>
      </c>
      <c r="K156" s="4" t="s">
        <v>7</v>
      </c>
      <c r="L156" s="4" t="s">
        <v>7</v>
      </c>
      <c r="M156" s="4"/>
      <c r="N156" s="4">
        <v>833</v>
      </c>
      <c r="O156" s="4"/>
      <c r="P156" s="4">
        <v>395</v>
      </c>
      <c r="Q156" s="257" t="s">
        <v>2516</v>
      </c>
      <c r="R156" s="4" t="s">
        <v>7</v>
      </c>
      <c r="S156" s="4"/>
    </row>
    <row r="157" spans="1:19" ht="30" x14ac:dyDescent="0.25">
      <c r="A157" s="2" t="s">
        <v>2571</v>
      </c>
      <c r="B157" s="6">
        <v>27827</v>
      </c>
      <c r="C157" s="4"/>
      <c r="D157" s="4" t="s">
        <v>7</v>
      </c>
      <c r="E157" s="4" t="s">
        <v>7</v>
      </c>
      <c r="F157" s="4" t="s">
        <v>7</v>
      </c>
      <c r="G157" s="4"/>
      <c r="H157" s="6">
        <v>25569</v>
      </c>
      <c r="I157" s="257" t="s">
        <v>2516</v>
      </c>
      <c r="J157" s="4" t="s">
        <v>7</v>
      </c>
      <c r="K157" s="4" t="s">
        <v>7</v>
      </c>
      <c r="L157" s="4" t="s">
        <v>7</v>
      </c>
      <c r="M157" s="4"/>
      <c r="N157" s="6">
        <v>27827</v>
      </c>
      <c r="O157" s="4"/>
      <c r="P157" s="6">
        <v>25569</v>
      </c>
      <c r="Q157" s="257" t="s">
        <v>2516</v>
      </c>
      <c r="R157" s="4" t="s">
        <v>7</v>
      </c>
      <c r="S157" s="4"/>
    </row>
    <row r="158" spans="1:19" ht="30" x14ac:dyDescent="0.25">
      <c r="A158" s="2" t="s">
        <v>2524</v>
      </c>
      <c r="B158" s="4" t="s">
        <v>7</v>
      </c>
      <c r="C158" s="4"/>
      <c r="D158" s="4" t="s">
        <v>7</v>
      </c>
      <c r="E158" s="4" t="s">
        <v>7</v>
      </c>
      <c r="F158" s="4" t="s">
        <v>7</v>
      </c>
      <c r="G158" s="4"/>
      <c r="H158" s="4" t="s">
        <v>7</v>
      </c>
      <c r="I158" s="4"/>
      <c r="J158" s="4" t="s">
        <v>7</v>
      </c>
      <c r="K158" s="4" t="s">
        <v>7</v>
      </c>
      <c r="L158" s="4" t="s">
        <v>7</v>
      </c>
      <c r="M158" s="4"/>
      <c r="N158" s="4" t="s">
        <v>7</v>
      </c>
      <c r="O158" s="4"/>
      <c r="P158" s="4" t="s">
        <v>7</v>
      </c>
      <c r="Q158" s="4"/>
      <c r="R158" s="4" t="s">
        <v>7</v>
      </c>
      <c r="S158" s="4"/>
    </row>
    <row r="159" spans="1:19" ht="30" x14ac:dyDescent="0.25">
      <c r="A159" s="3" t="s">
        <v>2498</v>
      </c>
      <c r="B159" s="4" t="s">
        <v>7</v>
      </c>
      <c r="C159" s="4"/>
      <c r="D159" s="4" t="s">
        <v>7</v>
      </c>
      <c r="E159" s="4" t="s">
        <v>7</v>
      </c>
      <c r="F159" s="4" t="s">
        <v>7</v>
      </c>
      <c r="G159" s="4"/>
      <c r="H159" s="4" t="s">
        <v>7</v>
      </c>
      <c r="I159" s="4"/>
      <c r="J159" s="4" t="s">
        <v>7</v>
      </c>
      <c r="K159" s="4" t="s">
        <v>7</v>
      </c>
      <c r="L159" s="4" t="s">
        <v>7</v>
      </c>
      <c r="M159" s="4"/>
      <c r="N159" s="4" t="s">
        <v>7</v>
      </c>
      <c r="O159" s="4"/>
      <c r="P159" s="4" t="s">
        <v>7</v>
      </c>
      <c r="Q159" s="4"/>
      <c r="R159" s="4" t="s">
        <v>7</v>
      </c>
      <c r="S159" s="4"/>
    </row>
    <row r="160" spans="1:19" ht="30" x14ac:dyDescent="0.25">
      <c r="A160" s="2" t="s">
        <v>2561</v>
      </c>
      <c r="B160" s="4" t="s">
        <v>7</v>
      </c>
      <c r="C160" s="4"/>
      <c r="D160" s="4" t="s">
        <v>7</v>
      </c>
      <c r="E160" s="4" t="s">
        <v>7</v>
      </c>
      <c r="F160" s="4">
        <v>41</v>
      </c>
      <c r="G160" s="4"/>
      <c r="H160" s="4" t="s">
        <v>7</v>
      </c>
      <c r="I160" s="4"/>
      <c r="J160" s="4" t="s">
        <v>7</v>
      </c>
      <c r="K160" s="4" t="s">
        <v>7</v>
      </c>
      <c r="L160" s="4">
        <v>10</v>
      </c>
      <c r="M160" s="4"/>
      <c r="N160" s="4">
        <v>41</v>
      </c>
      <c r="O160" s="4"/>
      <c r="P160" s="4">
        <v>10</v>
      </c>
      <c r="Q160" s="4"/>
      <c r="R160" s="4" t="s">
        <v>7</v>
      </c>
      <c r="S160" s="4"/>
    </row>
    <row r="161" spans="1:19" x14ac:dyDescent="0.25">
      <c r="A161" s="2" t="s">
        <v>2564</v>
      </c>
      <c r="B161" s="4" t="s">
        <v>7</v>
      </c>
      <c r="C161" s="4"/>
      <c r="D161" s="4" t="s">
        <v>7</v>
      </c>
      <c r="E161" s="4" t="s">
        <v>7</v>
      </c>
      <c r="F161" s="4" t="s">
        <v>7</v>
      </c>
      <c r="G161" s="4"/>
      <c r="H161" s="4" t="s">
        <v>7</v>
      </c>
      <c r="I161" s="4"/>
      <c r="J161" s="4" t="s">
        <v>7</v>
      </c>
      <c r="K161" s="4" t="s">
        <v>7</v>
      </c>
      <c r="L161" s="4" t="s">
        <v>7</v>
      </c>
      <c r="M161" s="4"/>
      <c r="N161" s="4">
        <v>-38</v>
      </c>
      <c r="O161" s="4"/>
      <c r="P161" s="4">
        <v>31</v>
      </c>
      <c r="Q161" s="4"/>
      <c r="R161" s="4" t="s">
        <v>7</v>
      </c>
      <c r="S161" s="4"/>
    </row>
    <row r="162" spans="1:19" ht="30" x14ac:dyDescent="0.25">
      <c r="A162" s="2" t="s">
        <v>2565</v>
      </c>
      <c r="B162" s="4">
        <v>3</v>
      </c>
      <c r="C162" s="4"/>
      <c r="D162" s="4" t="s">
        <v>7</v>
      </c>
      <c r="E162" s="4" t="s">
        <v>7</v>
      </c>
      <c r="F162" s="4" t="s">
        <v>7</v>
      </c>
      <c r="G162" s="4"/>
      <c r="H162" s="4">
        <v>41</v>
      </c>
      <c r="I162" s="4"/>
      <c r="J162" s="4" t="s">
        <v>7</v>
      </c>
      <c r="K162" s="4" t="s">
        <v>7</v>
      </c>
      <c r="L162" s="4" t="s">
        <v>7</v>
      </c>
      <c r="M162" s="4"/>
      <c r="N162" s="4">
        <v>3</v>
      </c>
      <c r="O162" s="4"/>
      <c r="P162" s="4">
        <v>41</v>
      </c>
      <c r="Q162" s="4"/>
      <c r="R162" s="4" t="s">
        <v>7</v>
      </c>
      <c r="S162" s="4"/>
    </row>
    <row r="163" spans="1:19" x14ac:dyDescent="0.25">
      <c r="A163" s="2" t="s">
        <v>2569</v>
      </c>
      <c r="B163" s="4">
        <v>533</v>
      </c>
      <c r="C163" s="4"/>
      <c r="D163" s="4" t="s">
        <v>7</v>
      </c>
      <c r="E163" s="4" t="s">
        <v>7</v>
      </c>
      <c r="F163" s="4" t="s">
        <v>7</v>
      </c>
      <c r="G163" s="4"/>
      <c r="H163" s="4">
        <v>565</v>
      </c>
      <c r="I163" s="4"/>
      <c r="J163" s="4" t="s">
        <v>7</v>
      </c>
      <c r="K163" s="4" t="s">
        <v>7</v>
      </c>
      <c r="L163" s="4" t="s">
        <v>7</v>
      </c>
      <c r="M163" s="4"/>
      <c r="N163" s="4">
        <v>533</v>
      </c>
      <c r="O163" s="4"/>
      <c r="P163" s="4">
        <v>565</v>
      </c>
      <c r="Q163" s="4"/>
      <c r="R163" s="4" t="s">
        <v>7</v>
      </c>
      <c r="S163" s="4"/>
    </row>
    <row r="164" spans="1:19" ht="30" x14ac:dyDescent="0.25">
      <c r="A164" s="2" t="s">
        <v>2571</v>
      </c>
      <c r="B164" s="4">
        <v>533</v>
      </c>
      <c r="C164" s="4"/>
      <c r="D164" s="4" t="s">
        <v>7</v>
      </c>
      <c r="E164" s="4" t="s">
        <v>7</v>
      </c>
      <c r="F164" s="4" t="s">
        <v>7</v>
      </c>
      <c r="G164" s="4"/>
      <c r="H164" s="4">
        <v>565</v>
      </c>
      <c r="I164" s="4"/>
      <c r="J164" s="4" t="s">
        <v>7</v>
      </c>
      <c r="K164" s="4" t="s">
        <v>7</v>
      </c>
      <c r="L164" s="4" t="s">
        <v>7</v>
      </c>
      <c r="M164" s="4"/>
      <c r="N164" s="4">
        <v>533</v>
      </c>
      <c r="O164" s="4"/>
      <c r="P164" s="4">
        <v>565</v>
      </c>
      <c r="Q164" s="4"/>
      <c r="R164" s="4" t="s">
        <v>7</v>
      </c>
      <c r="S164" s="4"/>
    </row>
    <row r="165" spans="1:19" ht="30" x14ac:dyDescent="0.25">
      <c r="A165" s="2" t="s">
        <v>2574</v>
      </c>
      <c r="B165" s="4" t="s">
        <v>7</v>
      </c>
      <c r="C165" s="4"/>
      <c r="D165" s="4" t="s">
        <v>7</v>
      </c>
      <c r="E165" s="4" t="s">
        <v>7</v>
      </c>
      <c r="F165" s="4" t="s">
        <v>7</v>
      </c>
      <c r="G165" s="4"/>
      <c r="H165" s="4" t="s">
        <v>7</v>
      </c>
      <c r="I165" s="4"/>
      <c r="J165" s="4" t="s">
        <v>7</v>
      </c>
      <c r="K165" s="4" t="s">
        <v>7</v>
      </c>
      <c r="L165" s="4" t="s">
        <v>7</v>
      </c>
      <c r="M165" s="4"/>
      <c r="N165" s="4" t="s">
        <v>7</v>
      </c>
      <c r="O165" s="4"/>
      <c r="P165" s="4" t="s">
        <v>7</v>
      </c>
      <c r="Q165" s="4"/>
      <c r="R165" s="4" t="s">
        <v>7</v>
      </c>
      <c r="S165" s="4"/>
    </row>
    <row r="166" spans="1:19" ht="30" x14ac:dyDescent="0.25">
      <c r="A166" s="3" t="s">
        <v>2498</v>
      </c>
      <c r="B166" s="4" t="s">
        <v>7</v>
      </c>
      <c r="C166" s="4"/>
      <c r="D166" s="4" t="s">
        <v>7</v>
      </c>
      <c r="E166" s="4" t="s">
        <v>7</v>
      </c>
      <c r="F166" s="4" t="s">
        <v>7</v>
      </c>
      <c r="G166" s="4"/>
      <c r="H166" s="4" t="s">
        <v>7</v>
      </c>
      <c r="I166" s="4"/>
      <c r="J166" s="4" t="s">
        <v>7</v>
      </c>
      <c r="K166" s="4" t="s">
        <v>7</v>
      </c>
      <c r="L166" s="4" t="s">
        <v>7</v>
      </c>
      <c r="M166" s="4"/>
      <c r="N166" s="4" t="s">
        <v>7</v>
      </c>
      <c r="O166" s="4"/>
      <c r="P166" s="4" t="s">
        <v>7</v>
      </c>
      <c r="Q166" s="4"/>
      <c r="R166" s="4" t="s">
        <v>7</v>
      </c>
      <c r="S166" s="4"/>
    </row>
    <row r="167" spans="1:19" ht="30" x14ac:dyDescent="0.25">
      <c r="A167" s="2" t="s">
        <v>2561</v>
      </c>
      <c r="B167" s="4" t="s">
        <v>7</v>
      </c>
      <c r="C167" s="4"/>
      <c r="D167" s="4" t="s">
        <v>7</v>
      </c>
      <c r="E167" s="4" t="s">
        <v>7</v>
      </c>
      <c r="F167" s="4">
        <v>32</v>
      </c>
      <c r="G167" s="4"/>
      <c r="H167" s="4" t="s">
        <v>7</v>
      </c>
      <c r="I167" s="4"/>
      <c r="J167" s="4" t="s">
        <v>7</v>
      </c>
      <c r="K167" s="4" t="s">
        <v>7</v>
      </c>
      <c r="L167" s="4" t="s">
        <v>7</v>
      </c>
      <c r="M167" s="4"/>
      <c r="N167" s="4">
        <v>32</v>
      </c>
      <c r="O167" s="4"/>
      <c r="P167" s="4" t="s">
        <v>7</v>
      </c>
      <c r="Q167" s="4"/>
      <c r="R167" s="4" t="s">
        <v>7</v>
      </c>
      <c r="S167" s="4"/>
    </row>
    <row r="168" spans="1:19" x14ac:dyDescent="0.25">
      <c r="A168" s="2" t="s">
        <v>2564</v>
      </c>
      <c r="B168" s="4" t="s">
        <v>7</v>
      </c>
      <c r="C168" s="4"/>
      <c r="D168" s="4" t="s">
        <v>7</v>
      </c>
      <c r="E168" s="4" t="s">
        <v>7</v>
      </c>
      <c r="F168" s="4" t="s">
        <v>7</v>
      </c>
      <c r="G168" s="4"/>
      <c r="H168" s="4" t="s">
        <v>7</v>
      </c>
      <c r="I168" s="4"/>
      <c r="J168" s="4" t="s">
        <v>7</v>
      </c>
      <c r="K168" s="4" t="s">
        <v>7</v>
      </c>
      <c r="L168" s="4" t="s">
        <v>7</v>
      </c>
      <c r="M168" s="4"/>
      <c r="N168" s="4">
        <v>51</v>
      </c>
      <c r="O168" s="4"/>
      <c r="P168" s="4">
        <v>32</v>
      </c>
      <c r="Q168" s="4"/>
      <c r="R168" s="4" t="s">
        <v>7</v>
      </c>
      <c r="S168" s="4"/>
    </row>
    <row r="169" spans="1:19" ht="30" x14ac:dyDescent="0.25">
      <c r="A169" s="2" t="s">
        <v>2565</v>
      </c>
      <c r="B169" s="4">
        <v>83</v>
      </c>
      <c r="C169" s="4"/>
      <c r="D169" s="4" t="s">
        <v>7</v>
      </c>
      <c r="E169" s="4" t="s">
        <v>7</v>
      </c>
      <c r="F169" s="4" t="s">
        <v>7</v>
      </c>
      <c r="G169" s="4"/>
      <c r="H169" s="4">
        <v>32</v>
      </c>
      <c r="I169" s="4"/>
      <c r="J169" s="4" t="s">
        <v>7</v>
      </c>
      <c r="K169" s="4" t="s">
        <v>7</v>
      </c>
      <c r="L169" s="4" t="s">
        <v>7</v>
      </c>
      <c r="M169" s="4"/>
      <c r="N169" s="4">
        <v>83</v>
      </c>
      <c r="O169" s="4"/>
      <c r="P169" s="4">
        <v>32</v>
      </c>
      <c r="Q169" s="4"/>
      <c r="R169" s="4" t="s">
        <v>7</v>
      </c>
      <c r="S169" s="4"/>
    </row>
    <row r="170" spans="1:19" ht="30" x14ac:dyDescent="0.25">
      <c r="A170" s="2" t="s">
        <v>2525</v>
      </c>
      <c r="B170" s="4" t="s">
        <v>7</v>
      </c>
      <c r="C170" s="4"/>
      <c r="D170" s="4" t="s">
        <v>7</v>
      </c>
      <c r="E170" s="4" t="s">
        <v>7</v>
      </c>
      <c r="F170" s="4" t="s">
        <v>7</v>
      </c>
      <c r="G170" s="4"/>
      <c r="H170" s="4" t="s">
        <v>7</v>
      </c>
      <c r="I170" s="4"/>
      <c r="J170" s="4" t="s">
        <v>7</v>
      </c>
      <c r="K170" s="4" t="s">
        <v>7</v>
      </c>
      <c r="L170" s="4" t="s">
        <v>7</v>
      </c>
      <c r="M170" s="4"/>
      <c r="N170" s="4" t="s">
        <v>7</v>
      </c>
      <c r="O170" s="4"/>
      <c r="P170" s="4" t="s">
        <v>7</v>
      </c>
      <c r="Q170" s="4"/>
      <c r="R170" s="4" t="s">
        <v>7</v>
      </c>
      <c r="S170" s="4"/>
    </row>
    <row r="171" spans="1:19" ht="30" x14ac:dyDescent="0.25">
      <c r="A171" s="3" t="s">
        <v>2498</v>
      </c>
      <c r="B171" s="4" t="s">
        <v>7</v>
      </c>
      <c r="C171" s="4"/>
      <c r="D171" s="4" t="s">
        <v>7</v>
      </c>
      <c r="E171" s="4" t="s">
        <v>7</v>
      </c>
      <c r="F171" s="4" t="s">
        <v>7</v>
      </c>
      <c r="G171" s="4"/>
      <c r="H171" s="4" t="s">
        <v>7</v>
      </c>
      <c r="I171" s="4"/>
      <c r="J171" s="4" t="s">
        <v>7</v>
      </c>
      <c r="K171" s="4" t="s">
        <v>7</v>
      </c>
      <c r="L171" s="4" t="s">
        <v>7</v>
      </c>
      <c r="M171" s="4"/>
      <c r="N171" s="4" t="s">
        <v>7</v>
      </c>
      <c r="O171" s="4"/>
      <c r="P171" s="4" t="s">
        <v>7</v>
      </c>
      <c r="Q171" s="4"/>
      <c r="R171" s="4" t="s">
        <v>7</v>
      </c>
      <c r="S171" s="4"/>
    </row>
    <row r="172" spans="1:19" ht="30" x14ac:dyDescent="0.25">
      <c r="A172" s="2" t="s">
        <v>2561</v>
      </c>
      <c r="B172" s="4" t="s">
        <v>7</v>
      </c>
      <c r="C172" s="4"/>
      <c r="D172" s="4" t="s">
        <v>7</v>
      </c>
      <c r="E172" s="4" t="s">
        <v>7</v>
      </c>
      <c r="F172" s="6">
        <v>2228</v>
      </c>
      <c r="G172" s="4"/>
      <c r="H172" s="4" t="s">
        <v>7</v>
      </c>
      <c r="I172" s="4"/>
      <c r="J172" s="4" t="s">
        <v>7</v>
      </c>
      <c r="K172" s="4" t="s">
        <v>7</v>
      </c>
      <c r="L172" s="6">
        <v>1984</v>
      </c>
      <c r="M172" s="4"/>
      <c r="N172" s="6">
        <v>2228</v>
      </c>
      <c r="O172" s="4"/>
      <c r="P172" s="6">
        <v>1984</v>
      </c>
      <c r="Q172" s="4"/>
      <c r="R172" s="4" t="s">
        <v>7</v>
      </c>
      <c r="S172" s="4"/>
    </row>
    <row r="173" spans="1:19" x14ac:dyDescent="0.25">
      <c r="A173" s="2" t="s">
        <v>2562</v>
      </c>
      <c r="B173" s="4" t="s">
        <v>7</v>
      </c>
      <c r="C173" s="4"/>
      <c r="D173" s="4" t="s">
        <v>7</v>
      </c>
      <c r="E173" s="4" t="s">
        <v>7</v>
      </c>
      <c r="F173" s="4" t="s">
        <v>7</v>
      </c>
      <c r="G173" s="4"/>
      <c r="H173" s="4" t="s">
        <v>7</v>
      </c>
      <c r="I173" s="4"/>
      <c r="J173" s="4" t="s">
        <v>7</v>
      </c>
      <c r="K173" s="4" t="s">
        <v>7</v>
      </c>
      <c r="L173" s="4" t="s">
        <v>7</v>
      </c>
      <c r="M173" s="4"/>
      <c r="N173" s="4">
        <v>686</v>
      </c>
      <c r="O173" s="4"/>
      <c r="P173" s="6">
        <v>1810</v>
      </c>
      <c r="Q173" s="4"/>
      <c r="R173" s="4" t="s">
        <v>7</v>
      </c>
      <c r="S173" s="4"/>
    </row>
    <row r="174" spans="1:19" x14ac:dyDescent="0.25">
      <c r="A174" s="2" t="s">
        <v>2563</v>
      </c>
      <c r="B174" s="4" t="s">
        <v>7</v>
      </c>
      <c r="C174" s="4"/>
      <c r="D174" s="4" t="s">
        <v>7</v>
      </c>
      <c r="E174" s="4" t="s">
        <v>7</v>
      </c>
      <c r="F174" s="4" t="s">
        <v>7</v>
      </c>
      <c r="G174" s="4"/>
      <c r="H174" s="4" t="s">
        <v>7</v>
      </c>
      <c r="I174" s="4"/>
      <c r="J174" s="4" t="s">
        <v>7</v>
      </c>
      <c r="K174" s="4" t="s">
        <v>7</v>
      </c>
      <c r="L174" s="4" t="s">
        <v>7</v>
      </c>
      <c r="M174" s="4"/>
      <c r="N174" s="4">
        <v>126</v>
      </c>
      <c r="O174" s="4"/>
      <c r="P174" s="4" t="s">
        <v>7</v>
      </c>
      <c r="Q174" s="4"/>
      <c r="R174" s="4" t="s">
        <v>7</v>
      </c>
      <c r="S174" s="4"/>
    </row>
    <row r="175" spans="1:19" x14ac:dyDescent="0.25">
      <c r="A175" s="2" t="s">
        <v>2564</v>
      </c>
      <c r="B175" s="4" t="s">
        <v>7</v>
      </c>
      <c r="C175" s="4"/>
      <c r="D175" s="4" t="s">
        <v>7</v>
      </c>
      <c r="E175" s="4" t="s">
        <v>7</v>
      </c>
      <c r="F175" s="4" t="s">
        <v>7</v>
      </c>
      <c r="G175" s="4"/>
      <c r="H175" s="4" t="s">
        <v>7</v>
      </c>
      <c r="I175" s="4"/>
      <c r="J175" s="4" t="s">
        <v>7</v>
      </c>
      <c r="K175" s="4" t="s">
        <v>7</v>
      </c>
      <c r="L175" s="4" t="s">
        <v>7</v>
      </c>
      <c r="M175" s="4"/>
      <c r="N175" s="6">
        <v>1082</v>
      </c>
      <c r="O175" s="4"/>
      <c r="P175" s="6">
        <v>2054</v>
      </c>
      <c r="Q175" s="4"/>
      <c r="R175" s="4" t="s">
        <v>7</v>
      </c>
      <c r="S175" s="4"/>
    </row>
    <row r="176" spans="1:19" ht="30" x14ac:dyDescent="0.25">
      <c r="A176" s="2" t="s">
        <v>2565</v>
      </c>
      <c r="B176" s="6">
        <v>2750</v>
      </c>
      <c r="C176" s="4"/>
      <c r="D176" s="4" t="s">
        <v>7</v>
      </c>
      <c r="E176" s="4" t="s">
        <v>7</v>
      </c>
      <c r="F176" s="4" t="s">
        <v>7</v>
      </c>
      <c r="G176" s="4"/>
      <c r="H176" s="6">
        <v>2228</v>
      </c>
      <c r="I176" s="4"/>
      <c r="J176" s="4" t="s">
        <v>7</v>
      </c>
      <c r="K176" s="4" t="s">
        <v>7</v>
      </c>
      <c r="L176" s="4" t="s">
        <v>7</v>
      </c>
      <c r="M176" s="4"/>
      <c r="N176" s="6">
        <v>2750</v>
      </c>
      <c r="O176" s="4"/>
      <c r="P176" s="6">
        <v>2228</v>
      </c>
      <c r="Q176" s="4"/>
      <c r="R176" s="4" t="s">
        <v>7</v>
      </c>
      <c r="S176" s="4"/>
    </row>
    <row r="177" spans="1:19" x14ac:dyDescent="0.25">
      <c r="A177" s="2" t="s">
        <v>2569</v>
      </c>
      <c r="B177" s="6">
        <v>265645</v>
      </c>
      <c r="C177" s="4"/>
      <c r="D177" s="4" t="s">
        <v>7</v>
      </c>
      <c r="E177" s="4" t="s">
        <v>7</v>
      </c>
      <c r="F177" s="4" t="s">
        <v>7</v>
      </c>
      <c r="G177" s="4"/>
      <c r="H177" s="6">
        <v>320015</v>
      </c>
      <c r="I177" s="4"/>
      <c r="J177" s="4" t="s">
        <v>7</v>
      </c>
      <c r="K177" s="4" t="s">
        <v>7</v>
      </c>
      <c r="L177" s="4" t="s">
        <v>7</v>
      </c>
      <c r="M177" s="4"/>
      <c r="N177" s="6">
        <v>265645</v>
      </c>
      <c r="O177" s="4"/>
      <c r="P177" s="6">
        <v>320015</v>
      </c>
      <c r="Q177" s="4"/>
      <c r="R177" s="4" t="s">
        <v>7</v>
      </c>
      <c r="S177" s="4"/>
    </row>
    <row r="178" spans="1:19" ht="30" x14ac:dyDescent="0.25">
      <c r="A178" s="2" t="s">
        <v>2570</v>
      </c>
      <c r="B178" s="6">
        <v>24829</v>
      </c>
      <c r="C178" s="4"/>
      <c r="D178" s="4" t="s">
        <v>7</v>
      </c>
      <c r="E178" s="4" t="s">
        <v>7</v>
      </c>
      <c r="F178" s="4" t="s">
        <v>7</v>
      </c>
      <c r="G178" s="4"/>
      <c r="H178" s="6">
        <v>26704</v>
      </c>
      <c r="I178" s="4"/>
      <c r="J178" s="4" t="s">
        <v>7</v>
      </c>
      <c r="K178" s="4" t="s">
        <v>7</v>
      </c>
      <c r="L178" s="4" t="s">
        <v>7</v>
      </c>
      <c r="M178" s="4"/>
      <c r="N178" s="6">
        <v>24829</v>
      </c>
      <c r="O178" s="4"/>
      <c r="P178" s="6">
        <v>26704</v>
      </c>
      <c r="Q178" s="4"/>
      <c r="R178" s="4" t="s">
        <v>7</v>
      </c>
      <c r="S178" s="4"/>
    </row>
    <row r="179" spans="1:19" ht="30" x14ac:dyDescent="0.25">
      <c r="A179" s="2" t="s">
        <v>2571</v>
      </c>
      <c r="B179" s="6">
        <v>240816</v>
      </c>
      <c r="C179" s="4"/>
      <c r="D179" s="4" t="s">
        <v>7</v>
      </c>
      <c r="E179" s="4" t="s">
        <v>7</v>
      </c>
      <c r="F179" s="4" t="s">
        <v>7</v>
      </c>
      <c r="G179" s="4"/>
      <c r="H179" s="6">
        <v>293311</v>
      </c>
      <c r="I179" s="4"/>
      <c r="J179" s="4" t="s">
        <v>7</v>
      </c>
      <c r="K179" s="4" t="s">
        <v>7</v>
      </c>
      <c r="L179" s="4" t="s">
        <v>7</v>
      </c>
      <c r="M179" s="4"/>
      <c r="N179" s="6">
        <v>240816</v>
      </c>
      <c r="O179" s="4"/>
      <c r="P179" s="6">
        <v>293311</v>
      </c>
      <c r="Q179" s="4"/>
      <c r="R179" s="4" t="s">
        <v>7</v>
      </c>
      <c r="S179" s="4"/>
    </row>
    <row r="180" spans="1:19" ht="30" x14ac:dyDescent="0.25">
      <c r="A180" s="2" t="s">
        <v>2526</v>
      </c>
      <c r="B180" s="4" t="s">
        <v>7</v>
      </c>
      <c r="C180" s="4"/>
      <c r="D180" s="4" t="s">
        <v>7</v>
      </c>
      <c r="E180" s="4" t="s">
        <v>7</v>
      </c>
      <c r="F180" s="4" t="s">
        <v>7</v>
      </c>
      <c r="G180" s="4"/>
      <c r="H180" s="4" t="s">
        <v>7</v>
      </c>
      <c r="I180" s="4"/>
      <c r="J180" s="4" t="s">
        <v>7</v>
      </c>
      <c r="K180" s="4" t="s">
        <v>7</v>
      </c>
      <c r="L180" s="4" t="s">
        <v>7</v>
      </c>
      <c r="M180" s="4"/>
      <c r="N180" s="4" t="s">
        <v>7</v>
      </c>
      <c r="O180" s="4"/>
      <c r="P180" s="4" t="s">
        <v>7</v>
      </c>
      <c r="Q180" s="4"/>
      <c r="R180" s="4" t="s">
        <v>7</v>
      </c>
      <c r="S180" s="4"/>
    </row>
    <row r="181" spans="1:19" ht="30" x14ac:dyDescent="0.25">
      <c r="A181" s="3" t="s">
        <v>2498</v>
      </c>
      <c r="B181" s="4" t="s">
        <v>7</v>
      </c>
      <c r="C181" s="4"/>
      <c r="D181" s="4" t="s">
        <v>7</v>
      </c>
      <c r="E181" s="4" t="s">
        <v>7</v>
      </c>
      <c r="F181" s="4" t="s">
        <v>7</v>
      </c>
      <c r="G181" s="4"/>
      <c r="H181" s="4" t="s">
        <v>7</v>
      </c>
      <c r="I181" s="4"/>
      <c r="J181" s="4" t="s">
        <v>7</v>
      </c>
      <c r="K181" s="4" t="s">
        <v>7</v>
      </c>
      <c r="L181" s="4" t="s">
        <v>7</v>
      </c>
      <c r="M181" s="4"/>
      <c r="N181" s="4" t="s">
        <v>7</v>
      </c>
      <c r="O181" s="4"/>
      <c r="P181" s="4" t="s">
        <v>7</v>
      </c>
      <c r="Q181" s="4"/>
      <c r="R181" s="4" t="s">
        <v>7</v>
      </c>
      <c r="S181" s="4"/>
    </row>
    <row r="182" spans="1:19" ht="30" x14ac:dyDescent="0.25">
      <c r="A182" s="2" t="s">
        <v>2561</v>
      </c>
      <c r="B182" s="4" t="s">
        <v>7</v>
      </c>
      <c r="C182" s="4"/>
      <c r="D182" s="4" t="s">
        <v>7</v>
      </c>
      <c r="E182" s="4" t="s">
        <v>7</v>
      </c>
      <c r="F182" s="4">
        <v>719</v>
      </c>
      <c r="G182" s="4"/>
      <c r="H182" s="4" t="s">
        <v>7</v>
      </c>
      <c r="I182" s="4"/>
      <c r="J182" s="4" t="s">
        <v>7</v>
      </c>
      <c r="K182" s="4" t="s">
        <v>7</v>
      </c>
      <c r="L182" s="6">
        <v>1012</v>
      </c>
      <c r="M182" s="4"/>
      <c r="N182" s="4">
        <v>719</v>
      </c>
      <c r="O182" s="4"/>
      <c r="P182" s="6">
        <v>1012</v>
      </c>
      <c r="Q182" s="4"/>
      <c r="R182" s="4" t="s">
        <v>7</v>
      </c>
      <c r="S182" s="4"/>
    </row>
    <row r="183" spans="1:19" x14ac:dyDescent="0.25">
      <c r="A183" s="2" t="s">
        <v>2562</v>
      </c>
      <c r="B183" s="4" t="s">
        <v>7</v>
      </c>
      <c r="C183" s="4"/>
      <c r="D183" s="4" t="s">
        <v>7</v>
      </c>
      <c r="E183" s="4" t="s">
        <v>7</v>
      </c>
      <c r="F183" s="4" t="s">
        <v>7</v>
      </c>
      <c r="G183" s="4"/>
      <c r="H183" s="4" t="s">
        <v>7</v>
      </c>
      <c r="I183" s="4"/>
      <c r="J183" s="4" t="s">
        <v>7</v>
      </c>
      <c r="K183" s="4" t="s">
        <v>7</v>
      </c>
      <c r="L183" s="4" t="s">
        <v>7</v>
      </c>
      <c r="M183" s="4"/>
      <c r="N183" s="4">
        <v>23</v>
      </c>
      <c r="O183" s="4"/>
      <c r="P183" s="4">
        <v>540</v>
      </c>
      <c r="Q183" s="4"/>
      <c r="R183" s="4" t="s">
        <v>7</v>
      </c>
      <c r="S183" s="4"/>
    </row>
    <row r="184" spans="1:19" x14ac:dyDescent="0.25">
      <c r="A184" s="2" t="s">
        <v>2564</v>
      </c>
      <c r="B184" s="4" t="s">
        <v>7</v>
      </c>
      <c r="C184" s="4"/>
      <c r="D184" s="4" t="s">
        <v>7</v>
      </c>
      <c r="E184" s="4" t="s">
        <v>7</v>
      </c>
      <c r="F184" s="4" t="s">
        <v>7</v>
      </c>
      <c r="G184" s="4"/>
      <c r="H184" s="4" t="s">
        <v>7</v>
      </c>
      <c r="I184" s="4"/>
      <c r="J184" s="4" t="s">
        <v>7</v>
      </c>
      <c r="K184" s="4" t="s">
        <v>7</v>
      </c>
      <c r="L184" s="4" t="s">
        <v>7</v>
      </c>
      <c r="M184" s="4"/>
      <c r="N184" s="4">
        <v>136</v>
      </c>
      <c r="O184" s="4"/>
      <c r="P184" s="4">
        <v>247</v>
      </c>
      <c r="Q184" s="4"/>
      <c r="R184" s="4" t="s">
        <v>7</v>
      </c>
      <c r="S184" s="4"/>
    </row>
    <row r="185" spans="1:19" ht="30" x14ac:dyDescent="0.25">
      <c r="A185" s="2" t="s">
        <v>2565</v>
      </c>
      <c r="B185" s="4">
        <v>832</v>
      </c>
      <c r="C185" s="4"/>
      <c r="D185" s="4" t="s">
        <v>7</v>
      </c>
      <c r="E185" s="4" t="s">
        <v>7</v>
      </c>
      <c r="F185" s="4" t="s">
        <v>7</v>
      </c>
      <c r="G185" s="4"/>
      <c r="H185" s="4">
        <v>719</v>
      </c>
      <c r="I185" s="4"/>
      <c r="J185" s="4" t="s">
        <v>7</v>
      </c>
      <c r="K185" s="4" t="s">
        <v>7</v>
      </c>
      <c r="L185" s="4" t="s">
        <v>7</v>
      </c>
      <c r="M185" s="4"/>
      <c r="N185" s="4">
        <v>832</v>
      </c>
      <c r="O185" s="4"/>
      <c r="P185" s="4">
        <v>719</v>
      </c>
      <c r="Q185" s="4"/>
      <c r="R185" s="4" t="s">
        <v>7</v>
      </c>
      <c r="S185" s="4"/>
    </row>
    <row r="186" spans="1:19" x14ac:dyDescent="0.25">
      <c r="A186" s="2" t="s">
        <v>2569</v>
      </c>
      <c r="B186" s="6">
        <v>100612</v>
      </c>
      <c r="C186" s="4"/>
      <c r="D186" s="4" t="s">
        <v>7</v>
      </c>
      <c r="E186" s="4" t="s">
        <v>7</v>
      </c>
      <c r="F186" s="4" t="s">
        <v>7</v>
      </c>
      <c r="G186" s="4"/>
      <c r="H186" s="6">
        <v>121983</v>
      </c>
      <c r="I186" s="4"/>
      <c r="J186" s="4" t="s">
        <v>7</v>
      </c>
      <c r="K186" s="4" t="s">
        <v>7</v>
      </c>
      <c r="L186" s="4" t="s">
        <v>7</v>
      </c>
      <c r="M186" s="4"/>
      <c r="N186" s="6">
        <v>100612</v>
      </c>
      <c r="O186" s="4"/>
      <c r="P186" s="6">
        <v>121983</v>
      </c>
      <c r="Q186" s="4"/>
      <c r="R186" s="4" t="s">
        <v>7</v>
      </c>
      <c r="S186" s="4"/>
    </row>
    <row r="187" spans="1:19" ht="30" x14ac:dyDescent="0.25">
      <c r="A187" s="2" t="s">
        <v>2570</v>
      </c>
      <c r="B187" s="6">
        <v>9930</v>
      </c>
      <c r="C187" s="4"/>
      <c r="D187" s="4" t="s">
        <v>7</v>
      </c>
      <c r="E187" s="4" t="s">
        <v>7</v>
      </c>
      <c r="F187" s="4" t="s">
        <v>7</v>
      </c>
      <c r="G187" s="4"/>
      <c r="H187" s="6">
        <v>9702</v>
      </c>
      <c r="I187" s="4"/>
      <c r="J187" s="4" t="s">
        <v>7</v>
      </c>
      <c r="K187" s="4" t="s">
        <v>7</v>
      </c>
      <c r="L187" s="4" t="s">
        <v>7</v>
      </c>
      <c r="M187" s="4"/>
      <c r="N187" s="6">
        <v>9930</v>
      </c>
      <c r="O187" s="4"/>
      <c r="P187" s="6">
        <v>9702</v>
      </c>
      <c r="Q187" s="4"/>
      <c r="R187" s="4" t="s">
        <v>7</v>
      </c>
      <c r="S187" s="4"/>
    </row>
    <row r="188" spans="1:19" ht="30" x14ac:dyDescent="0.25">
      <c r="A188" s="2" t="s">
        <v>2571</v>
      </c>
      <c r="B188" s="6">
        <v>90682</v>
      </c>
      <c r="C188" s="4"/>
      <c r="D188" s="4" t="s">
        <v>7</v>
      </c>
      <c r="E188" s="4" t="s">
        <v>7</v>
      </c>
      <c r="F188" s="4" t="s">
        <v>7</v>
      </c>
      <c r="G188" s="4"/>
      <c r="H188" s="6">
        <v>112281</v>
      </c>
      <c r="I188" s="4"/>
      <c r="J188" s="4" t="s">
        <v>7</v>
      </c>
      <c r="K188" s="4" t="s">
        <v>7</v>
      </c>
      <c r="L188" s="4" t="s">
        <v>7</v>
      </c>
      <c r="M188" s="4"/>
      <c r="N188" s="6">
        <v>90682</v>
      </c>
      <c r="O188" s="4"/>
      <c r="P188" s="6">
        <v>112281</v>
      </c>
      <c r="Q188" s="4"/>
      <c r="R188" s="4" t="s">
        <v>7</v>
      </c>
      <c r="S188" s="4"/>
    </row>
    <row r="189" spans="1:19" ht="45" x14ac:dyDescent="0.25">
      <c r="A189" s="2" t="s">
        <v>2527</v>
      </c>
      <c r="B189" s="4" t="s">
        <v>7</v>
      </c>
      <c r="C189" s="4"/>
      <c r="D189" s="4" t="s">
        <v>7</v>
      </c>
      <c r="E189" s="4" t="s">
        <v>7</v>
      </c>
      <c r="F189" s="4" t="s">
        <v>7</v>
      </c>
      <c r="G189" s="4"/>
      <c r="H189" s="4" t="s">
        <v>7</v>
      </c>
      <c r="I189" s="4"/>
      <c r="J189" s="4" t="s">
        <v>7</v>
      </c>
      <c r="K189" s="4" t="s">
        <v>7</v>
      </c>
      <c r="L189" s="4" t="s">
        <v>7</v>
      </c>
      <c r="M189" s="4"/>
      <c r="N189" s="4" t="s">
        <v>7</v>
      </c>
      <c r="O189" s="4"/>
      <c r="P189" s="4" t="s">
        <v>7</v>
      </c>
      <c r="Q189" s="4"/>
      <c r="R189" s="4" t="s">
        <v>7</v>
      </c>
      <c r="S189" s="4"/>
    </row>
    <row r="190" spans="1:19" ht="30" x14ac:dyDescent="0.25">
      <c r="A190" s="3" t="s">
        <v>2498</v>
      </c>
      <c r="B190" s="4" t="s">
        <v>7</v>
      </c>
      <c r="C190" s="4"/>
      <c r="D190" s="4" t="s">
        <v>7</v>
      </c>
      <c r="E190" s="4" t="s">
        <v>7</v>
      </c>
      <c r="F190" s="4" t="s">
        <v>7</v>
      </c>
      <c r="G190" s="4"/>
      <c r="H190" s="4" t="s">
        <v>7</v>
      </c>
      <c r="I190" s="4"/>
      <c r="J190" s="4" t="s">
        <v>7</v>
      </c>
      <c r="K190" s="4" t="s">
        <v>7</v>
      </c>
      <c r="L190" s="4" t="s">
        <v>7</v>
      </c>
      <c r="M190" s="4"/>
      <c r="N190" s="4" t="s">
        <v>7</v>
      </c>
      <c r="O190" s="4"/>
      <c r="P190" s="4" t="s">
        <v>7</v>
      </c>
      <c r="Q190" s="4"/>
      <c r="R190" s="4" t="s">
        <v>7</v>
      </c>
      <c r="S190" s="4"/>
    </row>
    <row r="191" spans="1:19" ht="30" x14ac:dyDescent="0.25">
      <c r="A191" s="2" t="s">
        <v>2561</v>
      </c>
      <c r="B191" s="4" t="s">
        <v>7</v>
      </c>
      <c r="C191" s="4"/>
      <c r="D191" s="4" t="s">
        <v>7</v>
      </c>
      <c r="E191" s="4" t="s">
        <v>7</v>
      </c>
      <c r="F191" s="4">
        <v>963</v>
      </c>
      <c r="G191" s="4"/>
      <c r="H191" s="4" t="s">
        <v>7</v>
      </c>
      <c r="I191" s="4"/>
      <c r="J191" s="4" t="s">
        <v>7</v>
      </c>
      <c r="K191" s="4" t="s">
        <v>7</v>
      </c>
      <c r="L191" s="4">
        <v>559</v>
      </c>
      <c r="M191" s="4"/>
      <c r="N191" s="4">
        <v>963</v>
      </c>
      <c r="O191" s="4"/>
      <c r="P191" s="4">
        <v>559</v>
      </c>
      <c r="Q191" s="4"/>
      <c r="R191" s="4" t="s">
        <v>7</v>
      </c>
      <c r="S191" s="4"/>
    </row>
    <row r="192" spans="1:19" x14ac:dyDescent="0.25">
      <c r="A192" s="2" t="s">
        <v>2562</v>
      </c>
      <c r="B192" s="4" t="s">
        <v>7</v>
      </c>
      <c r="C192" s="4"/>
      <c r="D192" s="4" t="s">
        <v>7</v>
      </c>
      <c r="E192" s="4" t="s">
        <v>7</v>
      </c>
      <c r="F192" s="4" t="s">
        <v>7</v>
      </c>
      <c r="G192" s="4"/>
      <c r="H192" s="4" t="s">
        <v>7</v>
      </c>
      <c r="I192" s="4"/>
      <c r="J192" s="4" t="s">
        <v>7</v>
      </c>
      <c r="K192" s="4" t="s">
        <v>7</v>
      </c>
      <c r="L192" s="4" t="s">
        <v>7</v>
      </c>
      <c r="M192" s="4"/>
      <c r="N192" s="4">
        <v>89</v>
      </c>
      <c r="O192" s="4"/>
      <c r="P192" s="4">
        <v>867</v>
      </c>
      <c r="Q192" s="4"/>
      <c r="R192" s="4" t="s">
        <v>7</v>
      </c>
      <c r="S192" s="4"/>
    </row>
    <row r="193" spans="1:19" x14ac:dyDescent="0.25">
      <c r="A193" s="2" t="s">
        <v>2563</v>
      </c>
      <c r="B193" s="4" t="s">
        <v>7</v>
      </c>
      <c r="C193" s="4"/>
      <c r="D193" s="4" t="s">
        <v>7</v>
      </c>
      <c r="E193" s="4" t="s">
        <v>7</v>
      </c>
      <c r="F193" s="4" t="s">
        <v>7</v>
      </c>
      <c r="G193" s="4"/>
      <c r="H193" s="4" t="s">
        <v>7</v>
      </c>
      <c r="I193" s="4"/>
      <c r="J193" s="4" t="s">
        <v>7</v>
      </c>
      <c r="K193" s="4" t="s">
        <v>7</v>
      </c>
      <c r="L193" s="4" t="s">
        <v>7</v>
      </c>
      <c r="M193" s="4"/>
      <c r="N193" s="4">
        <v>95</v>
      </c>
      <c r="O193" s="4"/>
      <c r="P193" s="4" t="s">
        <v>7</v>
      </c>
      <c r="Q193" s="4"/>
      <c r="R193" s="4" t="s">
        <v>7</v>
      </c>
      <c r="S193" s="4"/>
    </row>
    <row r="194" spans="1:19" x14ac:dyDescent="0.25">
      <c r="A194" s="2" t="s">
        <v>2564</v>
      </c>
      <c r="B194" s="4" t="s">
        <v>7</v>
      </c>
      <c r="C194" s="4"/>
      <c r="D194" s="4" t="s">
        <v>7</v>
      </c>
      <c r="E194" s="4" t="s">
        <v>7</v>
      </c>
      <c r="F194" s="4" t="s">
        <v>7</v>
      </c>
      <c r="G194" s="4"/>
      <c r="H194" s="4" t="s">
        <v>7</v>
      </c>
      <c r="I194" s="4"/>
      <c r="J194" s="4" t="s">
        <v>7</v>
      </c>
      <c r="K194" s="4" t="s">
        <v>7</v>
      </c>
      <c r="L194" s="4" t="s">
        <v>7</v>
      </c>
      <c r="M194" s="4"/>
      <c r="N194" s="4">
        <v>775</v>
      </c>
      <c r="O194" s="4"/>
      <c r="P194" s="6">
        <v>1271</v>
      </c>
      <c r="Q194" s="4"/>
      <c r="R194" s="4" t="s">
        <v>7</v>
      </c>
      <c r="S194" s="4"/>
    </row>
    <row r="195" spans="1:19" ht="30" x14ac:dyDescent="0.25">
      <c r="A195" s="2" t="s">
        <v>2565</v>
      </c>
      <c r="B195" s="6">
        <v>1744</v>
      </c>
      <c r="C195" s="4"/>
      <c r="D195" s="4" t="s">
        <v>7</v>
      </c>
      <c r="E195" s="4" t="s">
        <v>7</v>
      </c>
      <c r="F195" s="4" t="s">
        <v>7</v>
      </c>
      <c r="G195" s="4"/>
      <c r="H195" s="4">
        <v>963</v>
      </c>
      <c r="I195" s="4"/>
      <c r="J195" s="4" t="s">
        <v>7</v>
      </c>
      <c r="K195" s="4" t="s">
        <v>7</v>
      </c>
      <c r="L195" s="4" t="s">
        <v>7</v>
      </c>
      <c r="M195" s="4"/>
      <c r="N195" s="6">
        <v>1744</v>
      </c>
      <c r="O195" s="4"/>
      <c r="P195" s="4">
        <v>963</v>
      </c>
      <c r="Q195" s="4"/>
      <c r="R195" s="4" t="s">
        <v>7</v>
      </c>
      <c r="S195" s="4"/>
    </row>
    <row r="196" spans="1:19" x14ac:dyDescent="0.25">
      <c r="A196" s="2" t="s">
        <v>2569</v>
      </c>
      <c r="B196" s="6">
        <v>126123</v>
      </c>
      <c r="C196" s="4"/>
      <c r="D196" s="4" t="s">
        <v>7</v>
      </c>
      <c r="E196" s="4" t="s">
        <v>7</v>
      </c>
      <c r="F196" s="4" t="s">
        <v>7</v>
      </c>
      <c r="G196" s="4"/>
      <c r="H196" s="6">
        <v>149454</v>
      </c>
      <c r="I196" s="4"/>
      <c r="J196" s="4" t="s">
        <v>7</v>
      </c>
      <c r="K196" s="4" t="s">
        <v>7</v>
      </c>
      <c r="L196" s="4" t="s">
        <v>7</v>
      </c>
      <c r="M196" s="4"/>
      <c r="N196" s="6">
        <v>126123</v>
      </c>
      <c r="O196" s="4"/>
      <c r="P196" s="6">
        <v>149454</v>
      </c>
      <c r="Q196" s="4"/>
      <c r="R196" s="4" t="s">
        <v>7</v>
      </c>
      <c r="S196" s="4"/>
    </row>
    <row r="197" spans="1:19" ht="30" x14ac:dyDescent="0.25">
      <c r="A197" s="2" t="s">
        <v>2570</v>
      </c>
      <c r="B197" s="6">
        <v>13434</v>
      </c>
      <c r="C197" s="4"/>
      <c r="D197" s="4" t="s">
        <v>7</v>
      </c>
      <c r="E197" s="4" t="s">
        <v>7</v>
      </c>
      <c r="F197" s="4" t="s">
        <v>7</v>
      </c>
      <c r="G197" s="4"/>
      <c r="H197" s="6">
        <v>14277</v>
      </c>
      <c r="I197" s="4"/>
      <c r="J197" s="4" t="s">
        <v>7</v>
      </c>
      <c r="K197" s="4" t="s">
        <v>7</v>
      </c>
      <c r="L197" s="4" t="s">
        <v>7</v>
      </c>
      <c r="M197" s="4"/>
      <c r="N197" s="6">
        <v>13434</v>
      </c>
      <c r="O197" s="4"/>
      <c r="P197" s="6">
        <v>14277</v>
      </c>
      <c r="Q197" s="4"/>
      <c r="R197" s="4" t="s">
        <v>7</v>
      </c>
      <c r="S197" s="4"/>
    </row>
    <row r="198" spans="1:19" ht="30" x14ac:dyDescent="0.25">
      <c r="A198" s="2" t="s">
        <v>2571</v>
      </c>
      <c r="B198" s="6">
        <v>112689</v>
      </c>
      <c r="C198" s="4"/>
      <c r="D198" s="4" t="s">
        <v>7</v>
      </c>
      <c r="E198" s="4" t="s">
        <v>7</v>
      </c>
      <c r="F198" s="4" t="s">
        <v>7</v>
      </c>
      <c r="G198" s="4"/>
      <c r="H198" s="6">
        <v>135177</v>
      </c>
      <c r="I198" s="4"/>
      <c r="J198" s="4" t="s">
        <v>7</v>
      </c>
      <c r="K198" s="4" t="s">
        <v>7</v>
      </c>
      <c r="L198" s="4" t="s">
        <v>7</v>
      </c>
      <c r="M198" s="4"/>
      <c r="N198" s="6">
        <v>112689</v>
      </c>
      <c r="O198" s="4"/>
      <c r="P198" s="6">
        <v>135177</v>
      </c>
      <c r="Q198" s="4"/>
      <c r="R198" s="4" t="s">
        <v>7</v>
      </c>
      <c r="S198" s="4"/>
    </row>
    <row r="199" spans="1:19" ht="30" x14ac:dyDescent="0.25">
      <c r="A199" s="2" t="s">
        <v>2528</v>
      </c>
      <c r="B199" s="4" t="s">
        <v>7</v>
      </c>
      <c r="C199" s="4"/>
      <c r="D199" s="4" t="s">
        <v>7</v>
      </c>
      <c r="E199" s="4" t="s">
        <v>7</v>
      </c>
      <c r="F199" s="4" t="s">
        <v>7</v>
      </c>
      <c r="G199" s="4"/>
      <c r="H199" s="4" t="s">
        <v>7</v>
      </c>
      <c r="I199" s="4"/>
      <c r="J199" s="4" t="s">
        <v>7</v>
      </c>
      <c r="K199" s="4" t="s">
        <v>7</v>
      </c>
      <c r="L199" s="4" t="s">
        <v>7</v>
      </c>
      <c r="M199" s="4"/>
      <c r="N199" s="4" t="s">
        <v>7</v>
      </c>
      <c r="O199" s="4"/>
      <c r="P199" s="4" t="s">
        <v>7</v>
      </c>
      <c r="Q199" s="4"/>
      <c r="R199" s="4" t="s">
        <v>7</v>
      </c>
      <c r="S199" s="4"/>
    </row>
    <row r="200" spans="1:19" ht="30" x14ac:dyDescent="0.25">
      <c r="A200" s="3" t="s">
        <v>2498</v>
      </c>
      <c r="B200" s="4" t="s">
        <v>7</v>
      </c>
      <c r="C200" s="4"/>
      <c r="D200" s="4" t="s">
        <v>7</v>
      </c>
      <c r="E200" s="4" t="s">
        <v>7</v>
      </c>
      <c r="F200" s="4" t="s">
        <v>7</v>
      </c>
      <c r="G200" s="4"/>
      <c r="H200" s="4" t="s">
        <v>7</v>
      </c>
      <c r="I200" s="4"/>
      <c r="J200" s="4" t="s">
        <v>7</v>
      </c>
      <c r="K200" s="4" t="s">
        <v>7</v>
      </c>
      <c r="L200" s="4" t="s">
        <v>7</v>
      </c>
      <c r="M200" s="4"/>
      <c r="N200" s="4" t="s">
        <v>7</v>
      </c>
      <c r="O200" s="4"/>
      <c r="P200" s="4" t="s">
        <v>7</v>
      </c>
      <c r="Q200" s="4"/>
      <c r="R200" s="4" t="s">
        <v>7</v>
      </c>
      <c r="S200" s="4"/>
    </row>
    <row r="201" spans="1:19" ht="30" x14ac:dyDescent="0.25">
      <c r="A201" s="2" t="s">
        <v>2561</v>
      </c>
      <c r="B201" s="4" t="s">
        <v>7</v>
      </c>
      <c r="C201" s="4"/>
      <c r="D201" s="4" t="s">
        <v>7</v>
      </c>
      <c r="E201" s="4" t="s">
        <v>7</v>
      </c>
      <c r="F201" s="4">
        <v>93</v>
      </c>
      <c r="G201" s="4"/>
      <c r="H201" s="4" t="s">
        <v>7</v>
      </c>
      <c r="I201" s="4"/>
      <c r="J201" s="4" t="s">
        <v>7</v>
      </c>
      <c r="K201" s="4" t="s">
        <v>7</v>
      </c>
      <c r="L201" s="4">
        <v>6</v>
      </c>
      <c r="M201" s="4"/>
      <c r="N201" s="4">
        <v>93</v>
      </c>
      <c r="O201" s="4"/>
      <c r="P201" s="4">
        <v>6</v>
      </c>
      <c r="Q201" s="4"/>
      <c r="R201" s="4" t="s">
        <v>7</v>
      </c>
      <c r="S201" s="4"/>
    </row>
    <row r="202" spans="1:19" x14ac:dyDescent="0.25">
      <c r="A202" s="2" t="s">
        <v>2562</v>
      </c>
      <c r="B202" s="4" t="s">
        <v>7</v>
      </c>
      <c r="C202" s="4"/>
      <c r="D202" s="4" t="s">
        <v>7</v>
      </c>
      <c r="E202" s="4" t="s">
        <v>7</v>
      </c>
      <c r="F202" s="4" t="s">
        <v>7</v>
      </c>
      <c r="G202" s="4"/>
      <c r="H202" s="4" t="s">
        <v>7</v>
      </c>
      <c r="I202" s="4"/>
      <c r="J202" s="4" t="s">
        <v>7</v>
      </c>
      <c r="K202" s="4" t="s">
        <v>7</v>
      </c>
      <c r="L202" s="4" t="s">
        <v>7</v>
      </c>
      <c r="M202" s="4"/>
      <c r="N202" s="4">
        <v>132</v>
      </c>
      <c r="O202" s="4"/>
      <c r="P202" s="4">
        <v>288</v>
      </c>
      <c r="Q202" s="4"/>
      <c r="R202" s="4" t="s">
        <v>7</v>
      </c>
      <c r="S202" s="4"/>
    </row>
    <row r="203" spans="1:19" x14ac:dyDescent="0.25">
      <c r="A203" s="2" t="s">
        <v>2564</v>
      </c>
      <c r="B203" s="4" t="s">
        <v>7</v>
      </c>
      <c r="C203" s="4"/>
      <c r="D203" s="4" t="s">
        <v>7</v>
      </c>
      <c r="E203" s="4" t="s">
        <v>7</v>
      </c>
      <c r="F203" s="4" t="s">
        <v>7</v>
      </c>
      <c r="G203" s="4"/>
      <c r="H203" s="4" t="s">
        <v>7</v>
      </c>
      <c r="I203" s="4"/>
      <c r="J203" s="4" t="s">
        <v>7</v>
      </c>
      <c r="K203" s="4" t="s">
        <v>7</v>
      </c>
      <c r="L203" s="4" t="s">
        <v>7</v>
      </c>
      <c r="M203" s="4"/>
      <c r="N203" s="4">
        <v>40</v>
      </c>
      <c r="O203" s="4"/>
      <c r="P203" s="4">
        <v>375</v>
      </c>
      <c r="Q203" s="4"/>
      <c r="R203" s="4" t="s">
        <v>7</v>
      </c>
      <c r="S203" s="4"/>
    </row>
    <row r="204" spans="1:19" ht="30" x14ac:dyDescent="0.25">
      <c r="A204" s="2" t="s">
        <v>2565</v>
      </c>
      <c r="B204" s="4">
        <v>1</v>
      </c>
      <c r="C204" s="4"/>
      <c r="D204" s="4" t="s">
        <v>7</v>
      </c>
      <c r="E204" s="4" t="s">
        <v>7</v>
      </c>
      <c r="F204" s="4" t="s">
        <v>7</v>
      </c>
      <c r="G204" s="4"/>
      <c r="H204" s="4">
        <v>93</v>
      </c>
      <c r="I204" s="4"/>
      <c r="J204" s="4" t="s">
        <v>7</v>
      </c>
      <c r="K204" s="4" t="s">
        <v>7</v>
      </c>
      <c r="L204" s="4" t="s">
        <v>7</v>
      </c>
      <c r="M204" s="4"/>
      <c r="N204" s="4">
        <v>1</v>
      </c>
      <c r="O204" s="4"/>
      <c r="P204" s="4">
        <v>93</v>
      </c>
      <c r="Q204" s="4"/>
      <c r="R204" s="4" t="s">
        <v>7</v>
      </c>
      <c r="S204" s="4"/>
    </row>
    <row r="205" spans="1:19" x14ac:dyDescent="0.25">
      <c r="A205" s="2" t="s">
        <v>2569</v>
      </c>
      <c r="B205" s="4">
        <v>200</v>
      </c>
      <c r="C205" s="4"/>
      <c r="D205" s="4" t="s">
        <v>7</v>
      </c>
      <c r="E205" s="4" t="s">
        <v>7</v>
      </c>
      <c r="F205" s="4" t="s">
        <v>7</v>
      </c>
      <c r="G205" s="4"/>
      <c r="H205" s="6">
        <v>1043</v>
      </c>
      <c r="I205" s="4"/>
      <c r="J205" s="4" t="s">
        <v>7</v>
      </c>
      <c r="K205" s="4" t="s">
        <v>7</v>
      </c>
      <c r="L205" s="4" t="s">
        <v>7</v>
      </c>
      <c r="M205" s="4"/>
      <c r="N205" s="4">
        <v>200</v>
      </c>
      <c r="O205" s="4"/>
      <c r="P205" s="6">
        <v>1043</v>
      </c>
      <c r="Q205" s="4"/>
      <c r="R205" s="4" t="s">
        <v>7</v>
      </c>
      <c r="S205" s="4"/>
    </row>
    <row r="206" spans="1:19" ht="30" x14ac:dyDescent="0.25">
      <c r="A206" s="2" t="s">
        <v>2570</v>
      </c>
      <c r="B206" s="4" t="s">
        <v>7</v>
      </c>
      <c r="C206" s="4"/>
      <c r="D206" s="4" t="s">
        <v>7</v>
      </c>
      <c r="E206" s="4" t="s">
        <v>7</v>
      </c>
      <c r="F206" s="4" t="s">
        <v>7</v>
      </c>
      <c r="G206" s="4"/>
      <c r="H206" s="4">
        <v>130</v>
      </c>
      <c r="I206" s="4"/>
      <c r="J206" s="4" t="s">
        <v>7</v>
      </c>
      <c r="K206" s="4" t="s">
        <v>7</v>
      </c>
      <c r="L206" s="4" t="s">
        <v>7</v>
      </c>
      <c r="M206" s="4"/>
      <c r="N206" s="4" t="s">
        <v>7</v>
      </c>
      <c r="O206" s="4"/>
      <c r="P206" s="4">
        <v>130</v>
      </c>
      <c r="Q206" s="4"/>
      <c r="R206" s="4" t="s">
        <v>7</v>
      </c>
      <c r="S206" s="4"/>
    </row>
    <row r="207" spans="1:19" ht="30" x14ac:dyDescent="0.25">
      <c r="A207" s="2" t="s">
        <v>2571</v>
      </c>
      <c r="B207" s="4">
        <v>200</v>
      </c>
      <c r="C207" s="4"/>
      <c r="D207" s="4" t="s">
        <v>7</v>
      </c>
      <c r="E207" s="4" t="s">
        <v>7</v>
      </c>
      <c r="F207" s="4" t="s">
        <v>7</v>
      </c>
      <c r="G207" s="4"/>
      <c r="H207" s="4">
        <v>913</v>
      </c>
      <c r="I207" s="4"/>
      <c r="J207" s="4" t="s">
        <v>7</v>
      </c>
      <c r="K207" s="4" t="s">
        <v>7</v>
      </c>
      <c r="L207" s="4" t="s">
        <v>7</v>
      </c>
      <c r="M207" s="4"/>
      <c r="N207" s="4">
        <v>200</v>
      </c>
      <c r="O207" s="4"/>
      <c r="P207" s="4">
        <v>913</v>
      </c>
      <c r="Q207" s="4"/>
      <c r="R207" s="4" t="s">
        <v>7</v>
      </c>
      <c r="S207" s="4"/>
    </row>
    <row r="208" spans="1:19" ht="45" x14ac:dyDescent="0.25">
      <c r="A208" s="2" t="s">
        <v>2529</v>
      </c>
      <c r="B208" s="4" t="s">
        <v>7</v>
      </c>
      <c r="C208" s="4"/>
      <c r="D208" s="4" t="s">
        <v>7</v>
      </c>
      <c r="E208" s="4" t="s">
        <v>7</v>
      </c>
      <c r="F208" s="4" t="s">
        <v>7</v>
      </c>
      <c r="G208" s="4"/>
      <c r="H208" s="4" t="s">
        <v>7</v>
      </c>
      <c r="I208" s="4"/>
      <c r="J208" s="4" t="s">
        <v>7</v>
      </c>
      <c r="K208" s="4" t="s">
        <v>7</v>
      </c>
      <c r="L208" s="4" t="s">
        <v>7</v>
      </c>
      <c r="M208" s="4"/>
      <c r="N208" s="4" t="s">
        <v>7</v>
      </c>
      <c r="O208" s="4"/>
      <c r="P208" s="4" t="s">
        <v>7</v>
      </c>
      <c r="Q208" s="4"/>
      <c r="R208" s="4" t="s">
        <v>7</v>
      </c>
      <c r="S208" s="4"/>
    </row>
    <row r="209" spans="1:19" ht="30" x14ac:dyDescent="0.25">
      <c r="A209" s="3" t="s">
        <v>2498</v>
      </c>
      <c r="B209" s="4" t="s">
        <v>7</v>
      </c>
      <c r="C209" s="4"/>
      <c r="D209" s="4" t="s">
        <v>7</v>
      </c>
      <c r="E209" s="4" t="s">
        <v>7</v>
      </c>
      <c r="F209" s="4" t="s">
        <v>7</v>
      </c>
      <c r="G209" s="4"/>
      <c r="H209" s="4" t="s">
        <v>7</v>
      </c>
      <c r="I209" s="4"/>
      <c r="J209" s="4" t="s">
        <v>7</v>
      </c>
      <c r="K209" s="4" t="s">
        <v>7</v>
      </c>
      <c r="L209" s="4" t="s">
        <v>7</v>
      </c>
      <c r="M209" s="4"/>
      <c r="N209" s="4" t="s">
        <v>7</v>
      </c>
      <c r="O209" s="4"/>
      <c r="P209" s="4" t="s">
        <v>7</v>
      </c>
      <c r="Q209" s="4"/>
      <c r="R209" s="4" t="s">
        <v>7</v>
      </c>
      <c r="S209" s="4"/>
    </row>
    <row r="210" spans="1:19" ht="30" x14ac:dyDescent="0.25">
      <c r="A210" s="2" t="s">
        <v>2561</v>
      </c>
      <c r="B210" s="4" t="s">
        <v>7</v>
      </c>
      <c r="C210" s="4"/>
      <c r="D210" s="4" t="s">
        <v>7</v>
      </c>
      <c r="E210" s="4" t="s">
        <v>7</v>
      </c>
      <c r="F210" s="4">
        <v>244</v>
      </c>
      <c r="G210" s="257" t="s">
        <v>2515</v>
      </c>
      <c r="H210" s="4" t="s">
        <v>7</v>
      </c>
      <c r="I210" s="4"/>
      <c r="J210" s="4" t="s">
        <v>7</v>
      </c>
      <c r="K210" s="4" t="s">
        <v>7</v>
      </c>
      <c r="L210" s="4">
        <v>92</v>
      </c>
      <c r="M210" s="257" t="s">
        <v>2515</v>
      </c>
      <c r="N210" s="4">
        <v>244</v>
      </c>
      <c r="O210" s="257" t="s">
        <v>2515</v>
      </c>
      <c r="P210" s="4">
        <v>92</v>
      </c>
      <c r="Q210" s="257" t="s">
        <v>2515</v>
      </c>
      <c r="R210" s="4" t="s">
        <v>7</v>
      </c>
      <c r="S210" s="4"/>
    </row>
    <row r="211" spans="1:19" ht="17.25" x14ac:dyDescent="0.25">
      <c r="A211" s="2" t="s">
        <v>2562</v>
      </c>
      <c r="B211" s="4" t="s">
        <v>7</v>
      </c>
      <c r="C211" s="4"/>
      <c r="D211" s="4" t="s">
        <v>7</v>
      </c>
      <c r="E211" s="4" t="s">
        <v>7</v>
      </c>
      <c r="F211" s="4" t="s">
        <v>7</v>
      </c>
      <c r="G211" s="4"/>
      <c r="H211" s="4" t="s">
        <v>7</v>
      </c>
      <c r="I211" s="4"/>
      <c r="J211" s="4" t="s">
        <v>7</v>
      </c>
      <c r="K211" s="4" t="s">
        <v>7</v>
      </c>
      <c r="L211" s="4" t="s">
        <v>7</v>
      </c>
      <c r="M211" s="4"/>
      <c r="N211" s="4">
        <v>141</v>
      </c>
      <c r="O211" s="4"/>
      <c r="P211" s="4">
        <v>96</v>
      </c>
      <c r="Q211" s="257" t="s">
        <v>2515</v>
      </c>
      <c r="R211" s="4" t="s">
        <v>7</v>
      </c>
      <c r="S211" s="4"/>
    </row>
    <row r="212" spans="1:19" x14ac:dyDescent="0.25">
      <c r="A212" s="2" t="s">
        <v>2563</v>
      </c>
      <c r="B212" s="4" t="s">
        <v>7</v>
      </c>
      <c r="C212" s="4"/>
      <c r="D212" s="4" t="s">
        <v>7</v>
      </c>
      <c r="E212" s="4" t="s">
        <v>7</v>
      </c>
      <c r="F212" s="4" t="s">
        <v>7</v>
      </c>
      <c r="G212" s="4"/>
      <c r="H212" s="4" t="s">
        <v>7</v>
      </c>
      <c r="I212" s="4"/>
      <c r="J212" s="4" t="s">
        <v>7</v>
      </c>
      <c r="K212" s="4" t="s">
        <v>7</v>
      </c>
      <c r="L212" s="4" t="s">
        <v>7</v>
      </c>
      <c r="M212" s="4"/>
      <c r="N212" s="4">
        <v>31</v>
      </c>
      <c r="O212" s="4"/>
      <c r="P212" s="4" t="s">
        <v>7</v>
      </c>
      <c r="Q212" s="4"/>
      <c r="R212" s="4" t="s">
        <v>7</v>
      </c>
      <c r="S212" s="4"/>
    </row>
    <row r="213" spans="1:19" ht="17.25" x14ac:dyDescent="0.25">
      <c r="A213" s="2" t="s">
        <v>2564</v>
      </c>
      <c r="B213" s="4" t="s">
        <v>7</v>
      </c>
      <c r="C213" s="4"/>
      <c r="D213" s="4" t="s">
        <v>7</v>
      </c>
      <c r="E213" s="4" t="s">
        <v>7</v>
      </c>
      <c r="F213" s="4" t="s">
        <v>7</v>
      </c>
      <c r="G213" s="4"/>
      <c r="H213" s="4" t="s">
        <v>7</v>
      </c>
      <c r="I213" s="4"/>
      <c r="J213" s="4" t="s">
        <v>7</v>
      </c>
      <c r="K213" s="4" t="s">
        <v>7</v>
      </c>
      <c r="L213" s="4" t="s">
        <v>7</v>
      </c>
      <c r="M213" s="4"/>
      <c r="N213" s="4">
        <v>-90</v>
      </c>
      <c r="O213" s="4"/>
      <c r="P213" s="4">
        <v>248</v>
      </c>
      <c r="Q213" s="257" t="s">
        <v>2515</v>
      </c>
      <c r="R213" s="4" t="s">
        <v>7</v>
      </c>
      <c r="S213" s="4"/>
    </row>
    <row r="214" spans="1:19" ht="30" x14ac:dyDescent="0.25">
      <c r="A214" s="2" t="s">
        <v>2565</v>
      </c>
      <c r="B214" s="4">
        <v>44</v>
      </c>
      <c r="C214" s="4"/>
      <c r="D214" s="4" t="s">
        <v>7</v>
      </c>
      <c r="E214" s="4" t="s">
        <v>7</v>
      </c>
      <c r="F214" s="4" t="s">
        <v>7</v>
      </c>
      <c r="G214" s="4"/>
      <c r="H214" s="4">
        <v>244</v>
      </c>
      <c r="I214" s="257" t="s">
        <v>2515</v>
      </c>
      <c r="J214" s="4" t="s">
        <v>7</v>
      </c>
      <c r="K214" s="4" t="s">
        <v>7</v>
      </c>
      <c r="L214" s="4" t="s">
        <v>7</v>
      </c>
      <c r="M214" s="4"/>
      <c r="N214" s="4">
        <v>44</v>
      </c>
      <c r="O214" s="4"/>
      <c r="P214" s="4">
        <v>244</v>
      </c>
      <c r="Q214" s="257" t="s">
        <v>2515</v>
      </c>
      <c r="R214" s="4" t="s">
        <v>7</v>
      </c>
      <c r="S214" s="4"/>
    </row>
    <row r="215" spans="1:19" ht="17.25" x14ac:dyDescent="0.25">
      <c r="A215" s="2" t="s">
        <v>2569</v>
      </c>
      <c r="B215" s="6">
        <v>10478</v>
      </c>
      <c r="C215" s="257" t="s">
        <v>2515</v>
      </c>
      <c r="D215" s="4" t="s">
        <v>7</v>
      </c>
      <c r="E215" s="4" t="s">
        <v>7</v>
      </c>
      <c r="F215" s="4" t="s">
        <v>7</v>
      </c>
      <c r="G215" s="4"/>
      <c r="H215" s="6">
        <v>12177</v>
      </c>
      <c r="I215" s="257" t="s">
        <v>2515</v>
      </c>
      <c r="J215" s="4" t="s">
        <v>7</v>
      </c>
      <c r="K215" s="4" t="s">
        <v>7</v>
      </c>
      <c r="L215" s="4" t="s">
        <v>7</v>
      </c>
      <c r="M215" s="4"/>
      <c r="N215" s="6">
        <v>10478</v>
      </c>
      <c r="O215" s="257" t="s">
        <v>2515</v>
      </c>
      <c r="P215" s="6">
        <v>12177</v>
      </c>
      <c r="Q215" s="257" t="s">
        <v>2515</v>
      </c>
      <c r="R215" s="4" t="s">
        <v>7</v>
      </c>
      <c r="S215" s="4"/>
    </row>
    <row r="216" spans="1:19" ht="30" x14ac:dyDescent="0.25">
      <c r="A216" s="2" t="s">
        <v>2570</v>
      </c>
      <c r="B216" s="4" t="s">
        <v>7</v>
      </c>
      <c r="C216" s="4"/>
      <c r="D216" s="4" t="s">
        <v>7</v>
      </c>
      <c r="E216" s="4" t="s">
        <v>7</v>
      </c>
      <c r="F216" s="4" t="s">
        <v>7</v>
      </c>
      <c r="G216" s="4"/>
      <c r="H216" s="4">
        <v>432</v>
      </c>
      <c r="I216" s="257" t="s">
        <v>2515</v>
      </c>
      <c r="J216" s="4" t="s">
        <v>7</v>
      </c>
      <c r="K216" s="4" t="s">
        <v>7</v>
      </c>
      <c r="L216" s="4" t="s">
        <v>7</v>
      </c>
      <c r="M216" s="4"/>
      <c r="N216" s="4" t="s">
        <v>7</v>
      </c>
      <c r="O216" s="4"/>
      <c r="P216" s="4">
        <v>432</v>
      </c>
      <c r="Q216" s="257" t="s">
        <v>2515</v>
      </c>
      <c r="R216" s="4" t="s">
        <v>7</v>
      </c>
      <c r="S216" s="4"/>
    </row>
    <row r="217" spans="1:19" ht="30" x14ac:dyDescent="0.25">
      <c r="A217" s="2" t="s">
        <v>2571</v>
      </c>
      <c r="B217" s="6">
        <v>10478</v>
      </c>
      <c r="C217" s="4"/>
      <c r="D217" s="4" t="s">
        <v>7</v>
      </c>
      <c r="E217" s="4" t="s">
        <v>7</v>
      </c>
      <c r="F217" s="4" t="s">
        <v>7</v>
      </c>
      <c r="G217" s="4"/>
      <c r="H217" s="6">
        <v>11745</v>
      </c>
      <c r="I217" s="257" t="s">
        <v>2515</v>
      </c>
      <c r="J217" s="4" t="s">
        <v>7</v>
      </c>
      <c r="K217" s="4" t="s">
        <v>7</v>
      </c>
      <c r="L217" s="4" t="s">
        <v>7</v>
      </c>
      <c r="M217" s="4"/>
      <c r="N217" s="6">
        <v>10478</v>
      </c>
      <c r="O217" s="4"/>
      <c r="P217" s="6">
        <v>11745</v>
      </c>
      <c r="Q217" s="257" t="s">
        <v>2515</v>
      </c>
      <c r="R217" s="4" t="s">
        <v>7</v>
      </c>
      <c r="S217" s="4"/>
    </row>
    <row r="218" spans="1:19" ht="30" x14ac:dyDescent="0.25">
      <c r="A218" s="2" t="s">
        <v>2530</v>
      </c>
      <c r="B218" s="4" t="s">
        <v>7</v>
      </c>
      <c r="C218" s="4"/>
      <c r="D218" s="4" t="s">
        <v>7</v>
      </c>
      <c r="E218" s="4" t="s">
        <v>7</v>
      </c>
      <c r="F218" s="4" t="s">
        <v>7</v>
      </c>
      <c r="G218" s="4"/>
      <c r="H218" s="4" t="s">
        <v>7</v>
      </c>
      <c r="I218" s="4"/>
      <c r="J218" s="4" t="s">
        <v>7</v>
      </c>
      <c r="K218" s="4" t="s">
        <v>7</v>
      </c>
      <c r="L218" s="4" t="s">
        <v>7</v>
      </c>
      <c r="M218" s="4"/>
      <c r="N218" s="4" t="s">
        <v>7</v>
      </c>
      <c r="O218" s="4"/>
      <c r="P218" s="4" t="s">
        <v>7</v>
      </c>
      <c r="Q218" s="4"/>
      <c r="R218" s="4" t="s">
        <v>7</v>
      </c>
      <c r="S218" s="4"/>
    </row>
    <row r="219" spans="1:19" ht="30" x14ac:dyDescent="0.25">
      <c r="A219" s="3" t="s">
        <v>2498</v>
      </c>
      <c r="B219" s="4" t="s">
        <v>7</v>
      </c>
      <c r="C219" s="4"/>
      <c r="D219" s="4" t="s">
        <v>7</v>
      </c>
      <c r="E219" s="4" t="s">
        <v>7</v>
      </c>
      <c r="F219" s="4" t="s">
        <v>7</v>
      </c>
      <c r="G219" s="4"/>
      <c r="H219" s="4" t="s">
        <v>7</v>
      </c>
      <c r="I219" s="4"/>
      <c r="J219" s="4" t="s">
        <v>7</v>
      </c>
      <c r="K219" s="4" t="s">
        <v>7</v>
      </c>
      <c r="L219" s="4" t="s">
        <v>7</v>
      </c>
      <c r="M219" s="4"/>
      <c r="N219" s="4" t="s">
        <v>7</v>
      </c>
      <c r="O219" s="4"/>
      <c r="P219" s="4" t="s">
        <v>7</v>
      </c>
      <c r="Q219" s="4"/>
      <c r="R219" s="4" t="s">
        <v>7</v>
      </c>
      <c r="S219" s="4"/>
    </row>
    <row r="220" spans="1:19" ht="30" x14ac:dyDescent="0.25">
      <c r="A220" s="2" t="s">
        <v>2561</v>
      </c>
      <c r="B220" s="4" t="s">
        <v>7</v>
      </c>
      <c r="C220" s="4"/>
      <c r="D220" s="4" t="s">
        <v>7</v>
      </c>
      <c r="E220" s="4" t="s">
        <v>7</v>
      </c>
      <c r="F220" s="4">
        <v>191</v>
      </c>
      <c r="G220" s="257" t="s">
        <v>2516</v>
      </c>
      <c r="H220" s="4" t="s">
        <v>7</v>
      </c>
      <c r="I220" s="4"/>
      <c r="J220" s="4" t="s">
        <v>7</v>
      </c>
      <c r="K220" s="4" t="s">
        <v>7</v>
      </c>
      <c r="L220" s="4">
        <v>315</v>
      </c>
      <c r="M220" s="257" t="s">
        <v>2516</v>
      </c>
      <c r="N220" s="4">
        <v>191</v>
      </c>
      <c r="O220" s="257" t="s">
        <v>2516</v>
      </c>
      <c r="P220" s="4">
        <v>315</v>
      </c>
      <c r="Q220" s="257" t="s">
        <v>2516</v>
      </c>
      <c r="R220" s="4" t="s">
        <v>7</v>
      </c>
      <c r="S220" s="4"/>
    </row>
    <row r="221" spans="1:19" ht="17.25" x14ac:dyDescent="0.25">
      <c r="A221" s="2" t="s">
        <v>2562</v>
      </c>
      <c r="B221" s="4" t="s">
        <v>7</v>
      </c>
      <c r="C221" s="4"/>
      <c r="D221" s="4" t="s">
        <v>7</v>
      </c>
      <c r="E221" s="4" t="s">
        <v>7</v>
      </c>
      <c r="F221" s="4" t="s">
        <v>7</v>
      </c>
      <c r="G221" s="4"/>
      <c r="H221" s="4" t="s">
        <v>7</v>
      </c>
      <c r="I221" s="4"/>
      <c r="J221" s="4" t="s">
        <v>7</v>
      </c>
      <c r="K221" s="4" t="s">
        <v>7</v>
      </c>
      <c r="L221" s="4" t="s">
        <v>7</v>
      </c>
      <c r="M221" s="4"/>
      <c r="N221" s="4">
        <v>301</v>
      </c>
      <c r="O221" s="4"/>
      <c r="P221" s="4">
        <v>19</v>
      </c>
      <c r="Q221" s="257" t="s">
        <v>2516</v>
      </c>
      <c r="R221" s="4" t="s">
        <v>7</v>
      </c>
      <c r="S221" s="4"/>
    </row>
    <row r="222" spans="1:19" ht="17.25" x14ac:dyDescent="0.25">
      <c r="A222" s="2" t="s">
        <v>2564</v>
      </c>
      <c r="B222" s="4" t="s">
        <v>7</v>
      </c>
      <c r="C222" s="4"/>
      <c r="D222" s="4" t="s">
        <v>7</v>
      </c>
      <c r="E222" s="4" t="s">
        <v>7</v>
      </c>
      <c r="F222" s="4" t="s">
        <v>7</v>
      </c>
      <c r="G222" s="4"/>
      <c r="H222" s="4" t="s">
        <v>7</v>
      </c>
      <c r="I222" s="4"/>
      <c r="J222" s="4" t="s">
        <v>7</v>
      </c>
      <c r="K222" s="4" t="s">
        <v>7</v>
      </c>
      <c r="L222" s="4" t="s">
        <v>7</v>
      </c>
      <c r="M222" s="4"/>
      <c r="N222" s="4">
        <v>239</v>
      </c>
      <c r="O222" s="4"/>
      <c r="P222" s="4">
        <v>-105</v>
      </c>
      <c r="Q222" s="257" t="s">
        <v>2516</v>
      </c>
      <c r="R222" s="4" t="s">
        <v>7</v>
      </c>
      <c r="S222" s="4"/>
    </row>
    <row r="223" spans="1:19" ht="30" x14ac:dyDescent="0.25">
      <c r="A223" s="2" t="s">
        <v>2565</v>
      </c>
      <c r="B223" s="4">
        <v>129</v>
      </c>
      <c r="C223" s="4"/>
      <c r="D223" s="4" t="s">
        <v>7</v>
      </c>
      <c r="E223" s="4" t="s">
        <v>7</v>
      </c>
      <c r="F223" s="4" t="s">
        <v>7</v>
      </c>
      <c r="G223" s="4"/>
      <c r="H223" s="4">
        <v>191</v>
      </c>
      <c r="I223" s="257" t="s">
        <v>2516</v>
      </c>
      <c r="J223" s="4" t="s">
        <v>7</v>
      </c>
      <c r="K223" s="4" t="s">
        <v>7</v>
      </c>
      <c r="L223" s="4" t="s">
        <v>7</v>
      </c>
      <c r="M223" s="4"/>
      <c r="N223" s="4">
        <v>129</v>
      </c>
      <c r="O223" s="4"/>
      <c r="P223" s="4">
        <v>191</v>
      </c>
      <c r="Q223" s="257" t="s">
        <v>2516</v>
      </c>
      <c r="R223" s="4" t="s">
        <v>7</v>
      </c>
      <c r="S223" s="4"/>
    </row>
    <row r="224" spans="1:19" ht="17.25" x14ac:dyDescent="0.25">
      <c r="A224" s="2" t="s">
        <v>2569</v>
      </c>
      <c r="B224" s="6">
        <v>27313</v>
      </c>
      <c r="C224" s="257" t="s">
        <v>2516</v>
      </c>
      <c r="D224" s="4" t="s">
        <v>7</v>
      </c>
      <c r="E224" s="4" t="s">
        <v>7</v>
      </c>
      <c r="F224" s="4" t="s">
        <v>7</v>
      </c>
      <c r="G224" s="4"/>
      <c r="H224" s="6">
        <v>34289</v>
      </c>
      <c r="I224" s="257" t="s">
        <v>2516</v>
      </c>
      <c r="J224" s="4" t="s">
        <v>7</v>
      </c>
      <c r="K224" s="4" t="s">
        <v>7</v>
      </c>
      <c r="L224" s="4" t="s">
        <v>7</v>
      </c>
      <c r="M224" s="4"/>
      <c r="N224" s="6">
        <v>27313</v>
      </c>
      <c r="O224" s="257" t="s">
        <v>2516</v>
      </c>
      <c r="P224" s="6">
        <v>34289</v>
      </c>
      <c r="Q224" s="257" t="s">
        <v>2516</v>
      </c>
      <c r="R224" s="4" t="s">
        <v>7</v>
      </c>
      <c r="S224" s="4"/>
    </row>
    <row r="225" spans="1:19" ht="30" x14ac:dyDescent="0.25">
      <c r="A225" s="2" t="s">
        <v>2570</v>
      </c>
      <c r="B225" s="6">
        <v>1460</v>
      </c>
      <c r="C225" s="4"/>
      <c r="D225" s="4" t="s">
        <v>7</v>
      </c>
      <c r="E225" s="4" t="s">
        <v>7</v>
      </c>
      <c r="F225" s="4" t="s">
        <v>7</v>
      </c>
      <c r="G225" s="4"/>
      <c r="H225" s="6">
        <v>2163</v>
      </c>
      <c r="I225" s="257" t="s">
        <v>2516</v>
      </c>
      <c r="J225" s="4" t="s">
        <v>7</v>
      </c>
      <c r="K225" s="4" t="s">
        <v>7</v>
      </c>
      <c r="L225" s="4" t="s">
        <v>7</v>
      </c>
      <c r="M225" s="4"/>
      <c r="N225" s="6">
        <v>1460</v>
      </c>
      <c r="O225" s="4"/>
      <c r="P225" s="6">
        <v>2163</v>
      </c>
      <c r="Q225" s="257" t="s">
        <v>2516</v>
      </c>
      <c r="R225" s="4" t="s">
        <v>7</v>
      </c>
      <c r="S225" s="4"/>
    </row>
    <row r="226" spans="1:19" ht="30" x14ac:dyDescent="0.25">
      <c r="A226" s="2" t="s">
        <v>2571</v>
      </c>
      <c r="B226" s="6">
        <v>25853</v>
      </c>
      <c r="C226" s="4"/>
      <c r="D226" s="4" t="s">
        <v>7</v>
      </c>
      <c r="E226" s="4" t="s">
        <v>7</v>
      </c>
      <c r="F226" s="4" t="s">
        <v>7</v>
      </c>
      <c r="G226" s="4"/>
      <c r="H226" s="6">
        <v>32126</v>
      </c>
      <c r="I226" s="257" t="s">
        <v>2516</v>
      </c>
      <c r="J226" s="4" t="s">
        <v>7</v>
      </c>
      <c r="K226" s="4" t="s">
        <v>7</v>
      </c>
      <c r="L226" s="4" t="s">
        <v>7</v>
      </c>
      <c r="M226" s="4"/>
      <c r="N226" s="6">
        <v>25853</v>
      </c>
      <c r="O226" s="4"/>
      <c r="P226" s="6">
        <v>32126</v>
      </c>
      <c r="Q226" s="257" t="s">
        <v>2516</v>
      </c>
      <c r="R226" s="4" t="s">
        <v>7</v>
      </c>
      <c r="S226" s="4"/>
    </row>
    <row r="227" spans="1:19" ht="30" x14ac:dyDescent="0.25">
      <c r="A227" s="2" t="s">
        <v>2531</v>
      </c>
      <c r="B227" s="4" t="s">
        <v>7</v>
      </c>
      <c r="C227" s="4"/>
      <c r="D227" s="4" t="s">
        <v>7</v>
      </c>
      <c r="E227" s="4" t="s">
        <v>7</v>
      </c>
      <c r="F227" s="4" t="s">
        <v>7</v>
      </c>
      <c r="G227" s="4"/>
      <c r="H227" s="4" t="s">
        <v>7</v>
      </c>
      <c r="I227" s="4"/>
      <c r="J227" s="4" t="s">
        <v>7</v>
      </c>
      <c r="K227" s="4" t="s">
        <v>7</v>
      </c>
      <c r="L227" s="4" t="s">
        <v>7</v>
      </c>
      <c r="M227" s="4"/>
      <c r="N227" s="4" t="s">
        <v>7</v>
      </c>
      <c r="O227" s="4"/>
      <c r="P227" s="4" t="s">
        <v>7</v>
      </c>
      <c r="Q227" s="4"/>
      <c r="R227" s="4" t="s">
        <v>7</v>
      </c>
      <c r="S227" s="4"/>
    </row>
    <row r="228" spans="1:19" ht="30" x14ac:dyDescent="0.25">
      <c r="A228" s="3" t="s">
        <v>2498</v>
      </c>
      <c r="B228" s="4" t="s">
        <v>7</v>
      </c>
      <c r="C228" s="4"/>
      <c r="D228" s="4" t="s">
        <v>7</v>
      </c>
      <c r="E228" s="4" t="s">
        <v>7</v>
      </c>
      <c r="F228" s="4" t="s">
        <v>7</v>
      </c>
      <c r="G228" s="4"/>
      <c r="H228" s="4" t="s">
        <v>7</v>
      </c>
      <c r="I228" s="4"/>
      <c r="J228" s="4" t="s">
        <v>7</v>
      </c>
      <c r="K228" s="4" t="s">
        <v>7</v>
      </c>
      <c r="L228" s="4" t="s">
        <v>7</v>
      </c>
      <c r="M228" s="4"/>
      <c r="N228" s="4" t="s">
        <v>7</v>
      </c>
      <c r="O228" s="4"/>
      <c r="P228" s="4" t="s">
        <v>7</v>
      </c>
      <c r="Q228" s="4"/>
      <c r="R228" s="4" t="s">
        <v>7</v>
      </c>
      <c r="S228" s="4"/>
    </row>
    <row r="229" spans="1:19" ht="30" x14ac:dyDescent="0.25">
      <c r="A229" s="2" t="s">
        <v>2561</v>
      </c>
      <c r="B229" s="4" t="s">
        <v>7</v>
      </c>
      <c r="C229" s="4"/>
      <c r="D229" s="4" t="s">
        <v>7</v>
      </c>
      <c r="E229" s="4" t="s">
        <v>7</v>
      </c>
      <c r="F229" s="4">
        <v>18</v>
      </c>
      <c r="G229" s="4"/>
      <c r="H229" s="4" t="s">
        <v>7</v>
      </c>
      <c r="I229" s="4"/>
      <c r="J229" s="4" t="s">
        <v>7</v>
      </c>
      <c r="K229" s="4" t="s">
        <v>7</v>
      </c>
      <c r="L229" s="4" t="s">
        <v>7</v>
      </c>
      <c r="M229" s="4"/>
      <c r="N229" s="4">
        <v>18</v>
      </c>
      <c r="O229" s="4"/>
      <c r="P229" s="4" t="s">
        <v>7</v>
      </c>
      <c r="Q229" s="4"/>
      <c r="R229" s="4" t="s">
        <v>7</v>
      </c>
      <c r="S229" s="4"/>
    </row>
    <row r="230" spans="1:19" x14ac:dyDescent="0.25">
      <c r="A230" s="2" t="s">
        <v>2564</v>
      </c>
      <c r="B230" s="4" t="s">
        <v>7</v>
      </c>
      <c r="C230" s="4"/>
      <c r="D230" s="4" t="s">
        <v>7</v>
      </c>
      <c r="E230" s="4" t="s">
        <v>7</v>
      </c>
      <c r="F230" s="4" t="s">
        <v>7</v>
      </c>
      <c r="G230" s="4"/>
      <c r="H230" s="4" t="s">
        <v>7</v>
      </c>
      <c r="I230" s="4"/>
      <c r="J230" s="4" t="s">
        <v>7</v>
      </c>
      <c r="K230" s="4" t="s">
        <v>7</v>
      </c>
      <c r="L230" s="4" t="s">
        <v>7</v>
      </c>
      <c r="M230" s="4"/>
      <c r="N230" s="4">
        <v>-18</v>
      </c>
      <c r="O230" s="4"/>
      <c r="P230" s="4">
        <v>18</v>
      </c>
      <c r="Q230" s="4"/>
      <c r="R230" s="4" t="s">
        <v>7</v>
      </c>
      <c r="S230" s="4"/>
    </row>
    <row r="231" spans="1:19" ht="30" x14ac:dyDescent="0.25">
      <c r="A231" s="2" t="s">
        <v>2565</v>
      </c>
      <c r="B231" s="4" t="s">
        <v>7</v>
      </c>
      <c r="C231" s="4"/>
      <c r="D231" s="4" t="s">
        <v>7</v>
      </c>
      <c r="E231" s="4" t="s">
        <v>7</v>
      </c>
      <c r="F231" s="4" t="s">
        <v>7</v>
      </c>
      <c r="G231" s="4"/>
      <c r="H231" s="4">
        <v>18</v>
      </c>
      <c r="I231" s="4"/>
      <c r="J231" s="4" t="s">
        <v>7</v>
      </c>
      <c r="K231" s="4" t="s">
        <v>7</v>
      </c>
      <c r="L231" s="4" t="s">
        <v>7</v>
      </c>
      <c r="M231" s="4"/>
      <c r="N231" s="4" t="s">
        <v>7</v>
      </c>
      <c r="O231" s="4"/>
      <c r="P231" s="4">
        <v>18</v>
      </c>
      <c r="Q231" s="4"/>
      <c r="R231" s="4" t="s">
        <v>7</v>
      </c>
      <c r="S231" s="4"/>
    </row>
    <row r="232" spans="1:19" x14ac:dyDescent="0.25">
      <c r="A232" s="2" t="s">
        <v>2569</v>
      </c>
      <c r="B232" s="4">
        <v>919</v>
      </c>
      <c r="C232" s="4"/>
      <c r="D232" s="4" t="s">
        <v>7</v>
      </c>
      <c r="E232" s="4" t="s">
        <v>7</v>
      </c>
      <c r="F232" s="4" t="s">
        <v>7</v>
      </c>
      <c r="G232" s="4"/>
      <c r="H232" s="6">
        <v>1069</v>
      </c>
      <c r="I232" s="4"/>
      <c r="J232" s="4" t="s">
        <v>7</v>
      </c>
      <c r="K232" s="4" t="s">
        <v>7</v>
      </c>
      <c r="L232" s="4" t="s">
        <v>7</v>
      </c>
      <c r="M232" s="4"/>
      <c r="N232" s="4">
        <v>919</v>
      </c>
      <c r="O232" s="4"/>
      <c r="P232" s="6">
        <v>1069</v>
      </c>
      <c r="Q232" s="4"/>
      <c r="R232" s="4" t="s">
        <v>7</v>
      </c>
      <c r="S232" s="4"/>
    </row>
    <row r="233" spans="1:19" ht="30" x14ac:dyDescent="0.25">
      <c r="A233" s="2" t="s">
        <v>2570</v>
      </c>
      <c r="B233" s="4">
        <v>5</v>
      </c>
      <c r="C233" s="4"/>
      <c r="D233" s="4" t="s">
        <v>7</v>
      </c>
      <c r="E233" s="4" t="s">
        <v>7</v>
      </c>
      <c r="F233" s="4" t="s">
        <v>7</v>
      </c>
      <c r="G233" s="4"/>
      <c r="H233" s="4" t="s">
        <v>7</v>
      </c>
      <c r="I233" s="4"/>
      <c r="J233" s="4" t="s">
        <v>7</v>
      </c>
      <c r="K233" s="4" t="s">
        <v>7</v>
      </c>
      <c r="L233" s="4" t="s">
        <v>7</v>
      </c>
      <c r="M233" s="4"/>
      <c r="N233" s="4">
        <v>5</v>
      </c>
      <c r="O233" s="4"/>
      <c r="P233" s="4" t="s">
        <v>7</v>
      </c>
      <c r="Q233" s="4"/>
      <c r="R233" s="4" t="s">
        <v>7</v>
      </c>
      <c r="S233" s="4"/>
    </row>
    <row r="234" spans="1:19" ht="30" x14ac:dyDescent="0.25">
      <c r="A234" s="2" t="s">
        <v>2571</v>
      </c>
      <c r="B234" s="4">
        <v>914</v>
      </c>
      <c r="C234" s="4"/>
      <c r="D234" s="4" t="s">
        <v>7</v>
      </c>
      <c r="E234" s="4" t="s">
        <v>7</v>
      </c>
      <c r="F234" s="4" t="s">
        <v>7</v>
      </c>
      <c r="G234" s="4"/>
      <c r="H234" s="6">
        <v>1069</v>
      </c>
      <c r="I234" s="4"/>
      <c r="J234" s="4" t="s">
        <v>7</v>
      </c>
      <c r="K234" s="4" t="s">
        <v>7</v>
      </c>
      <c r="L234" s="4" t="s">
        <v>7</v>
      </c>
      <c r="M234" s="4"/>
      <c r="N234" s="4">
        <v>914</v>
      </c>
      <c r="O234" s="4"/>
      <c r="P234" s="6">
        <v>1069</v>
      </c>
      <c r="Q234" s="4"/>
      <c r="R234" s="4" t="s">
        <v>7</v>
      </c>
      <c r="S234" s="4"/>
    </row>
    <row r="235" spans="1:19" ht="30" x14ac:dyDescent="0.25">
      <c r="A235" s="2" t="s">
        <v>2532</v>
      </c>
      <c r="B235" s="4" t="s">
        <v>7</v>
      </c>
      <c r="C235" s="4"/>
      <c r="D235" s="4" t="s">
        <v>7</v>
      </c>
      <c r="E235" s="4" t="s">
        <v>7</v>
      </c>
      <c r="F235" s="4" t="s">
        <v>7</v>
      </c>
      <c r="G235" s="4"/>
      <c r="H235" s="4" t="s">
        <v>7</v>
      </c>
      <c r="I235" s="4"/>
      <c r="J235" s="4" t="s">
        <v>7</v>
      </c>
      <c r="K235" s="4" t="s">
        <v>7</v>
      </c>
      <c r="L235" s="4" t="s">
        <v>7</v>
      </c>
      <c r="M235" s="4"/>
      <c r="N235" s="4" t="s">
        <v>7</v>
      </c>
      <c r="O235" s="4"/>
      <c r="P235" s="4" t="s">
        <v>7</v>
      </c>
      <c r="Q235" s="4"/>
      <c r="R235" s="4" t="s">
        <v>7</v>
      </c>
      <c r="S235" s="4"/>
    </row>
    <row r="236" spans="1:19" ht="30" x14ac:dyDescent="0.25">
      <c r="A236" s="3" t="s">
        <v>2498</v>
      </c>
      <c r="B236" s="4" t="s">
        <v>7</v>
      </c>
      <c r="C236" s="4"/>
      <c r="D236" s="4" t="s">
        <v>7</v>
      </c>
      <c r="E236" s="4" t="s">
        <v>7</v>
      </c>
      <c r="F236" s="4" t="s">
        <v>7</v>
      </c>
      <c r="G236" s="4"/>
      <c r="H236" s="4" t="s">
        <v>7</v>
      </c>
      <c r="I236" s="4"/>
      <c r="J236" s="4" t="s">
        <v>7</v>
      </c>
      <c r="K236" s="4" t="s">
        <v>7</v>
      </c>
      <c r="L236" s="4" t="s">
        <v>7</v>
      </c>
      <c r="M236" s="4"/>
      <c r="N236" s="4" t="s">
        <v>7</v>
      </c>
      <c r="O236" s="4"/>
      <c r="P236" s="4" t="s">
        <v>7</v>
      </c>
      <c r="Q236" s="4"/>
      <c r="R236" s="4" t="s">
        <v>7</v>
      </c>
      <c r="S236" s="4"/>
    </row>
    <row r="237" spans="1:19" ht="30" x14ac:dyDescent="0.25">
      <c r="A237" s="2" t="s">
        <v>2561</v>
      </c>
      <c r="B237" s="4" t="s">
        <v>7</v>
      </c>
      <c r="C237" s="4"/>
      <c r="D237" s="4" t="s">
        <v>7</v>
      </c>
      <c r="E237" s="4" t="s">
        <v>7</v>
      </c>
      <c r="F237" s="4">
        <v>105</v>
      </c>
      <c r="G237" s="4"/>
      <c r="H237" s="4" t="s">
        <v>7</v>
      </c>
      <c r="I237" s="4"/>
      <c r="J237" s="4" t="s">
        <v>7</v>
      </c>
      <c r="K237" s="4" t="s">
        <v>7</v>
      </c>
      <c r="L237" s="6">
        <v>1353</v>
      </c>
      <c r="M237" s="4"/>
      <c r="N237" s="4">
        <v>105</v>
      </c>
      <c r="O237" s="4"/>
      <c r="P237" s="6">
        <v>1353</v>
      </c>
      <c r="Q237" s="4"/>
      <c r="R237" s="4" t="s">
        <v>7</v>
      </c>
      <c r="S237" s="4"/>
    </row>
    <row r="238" spans="1:19" x14ac:dyDescent="0.25">
      <c r="A238" s="2" t="s">
        <v>2562</v>
      </c>
      <c r="B238" s="4" t="s">
        <v>7</v>
      </c>
      <c r="C238" s="4"/>
      <c r="D238" s="4" t="s">
        <v>7</v>
      </c>
      <c r="E238" s="4" t="s">
        <v>7</v>
      </c>
      <c r="F238" s="4" t="s">
        <v>7</v>
      </c>
      <c r="G238" s="4"/>
      <c r="H238" s="4" t="s">
        <v>7</v>
      </c>
      <c r="I238" s="4"/>
      <c r="J238" s="4" t="s">
        <v>7</v>
      </c>
      <c r="K238" s="4" t="s">
        <v>7</v>
      </c>
      <c r="L238" s="4" t="s">
        <v>7</v>
      </c>
      <c r="M238" s="4"/>
      <c r="N238" s="4">
        <v>18</v>
      </c>
      <c r="O238" s="4"/>
      <c r="P238" s="4" t="s">
        <v>7</v>
      </c>
      <c r="Q238" s="4"/>
      <c r="R238" s="4" t="s">
        <v>7</v>
      </c>
      <c r="S238" s="4"/>
    </row>
    <row r="239" spans="1:19" x14ac:dyDescent="0.25">
      <c r="A239" s="2" t="s">
        <v>2563</v>
      </c>
      <c r="B239" s="4" t="s">
        <v>7</v>
      </c>
      <c r="C239" s="4"/>
      <c r="D239" s="4" t="s">
        <v>7</v>
      </c>
      <c r="E239" s="4" t="s">
        <v>7</v>
      </c>
      <c r="F239" s="4" t="s">
        <v>7</v>
      </c>
      <c r="G239" s="4"/>
      <c r="H239" s="4" t="s">
        <v>7</v>
      </c>
      <c r="I239" s="4"/>
      <c r="J239" s="4" t="s">
        <v>7</v>
      </c>
      <c r="K239" s="4" t="s">
        <v>7</v>
      </c>
      <c r="L239" s="4" t="s">
        <v>7</v>
      </c>
      <c r="M239" s="4"/>
      <c r="N239" s="4">
        <v>23</v>
      </c>
      <c r="O239" s="4"/>
      <c r="P239" s="4" t="s">
        <v>7</v>
      </c>
      <c r="Q239" s="4"/>
      <c r="R239" s="4" t="s">
        <v>7</v>
      </c>
      <c r="S239" s="4"/>
    </row>
    <row r="240" spans="1:19" x14ac:dyDescent="0.25">
      <c r="A240" s="2" t="s">
        <v>2564</v>
      </c>
      <c r="B240" s="4" t="s">
        <v>7</v>
      </c>
      <c r="C240" s="4"/>
      <c r="D240" s="4" t="s">
        <v>7</v>
      </c>
      <c r="E240" s="4" t="s">
        <v>7</v>
      </c>
      <c r="F240" s="4" t="s">
        <v>7</v>
      </c>
      <c r="G240" s="4"/>
      <c r="H240" s="4" t="s">
        <v>7</v>
      </c>
      <c r="I240" s="4"/>
      <c r="J240" s="4" t="s">
        <v>7</v>
      </c>
      <c r="K240" s="4" t="s">
        <v>7</v>
      </c>
      <c r="L240" s="4" t="s">
        <v>7</v>
      </c>
      <c r="M240" s="4"/>
      <c r="N240" s="4">
        <v>-110</v>
      </c>
      <c r="O240" s="4"/>
      <c r="P240" s="6">
        <v>-1248</v>
      </c>
      <c r="Q240" s="4"/>
      <c r="R240" s="4" t="s">
        <v>7</v>
      </c>
      <c r="S240" s="4"/>
    </row>
    <row r="241" spans="1:19" ht="30" x14ac:dyDescent="0.25">
      <c r="A241" s="2" t="s">
        <v>2565</v>
      </c>
      <c r="B241" s="4" t="s">
        <v>7</v>
      </c>
      <c r="C241" s="4"/>
      <c r="D241" s="4" t="s">
        <v>7</v>
      </c>
      <c r="E241" s="4" t="s">
        <v>7</v>
      </c>
      <c r="F241" s="4" t="s">
        <v>7</v>
      </c>
      <c r="G241" s="4"/>
      <c r="H241" s="4">
        <v>105</v>
      </c>
      <c r="I241" s="4"/>
      <c r="J241" s="4" t="s">
        <v>7</v>
      </c>
      <c r="K241" s="4" t="s">
        <v>7</v>
      </c>
      <c r="L241" s="4" t="s">
        <v>7</v>
      </c>
      <c r="M241" s="4"/>
      <c r="N241" s="4" t="s">
        <v>7</v>
      </c>
      <c r="O241" s="4"/>
      <c r="P241" s="4">
        <v>105</v>
      </c>
      <c r="Q241" s="4"/>
      <c r="R241" s="4" t="s">
        <v>7</v>
      </c>
      <c r="S241" s="4"/>
    </row>
    <row r="242" spans="1:19" x14ac:dyDescent="0.25">
      <c r="A242" s="2" t="s">
        <v>2569</v>
      </c>
      <c r="B242" s="6">
        <v>4683</v>
      </c>
      <c r="C242" s="4"/>
      <c r="D242" s="4" t="s">
        <v>7</v>
      </c>
      <c r="E242" s="4" t="s">
        <v>7</v>
      </c>
      <c r="F242" s="4" t="s">
        <v>7</v>
      </c>
      <c r="G242" s="4"/>
      <c r="H242" s="6">
        <v>6760</v>
      </c>
      <c r="I242" s="4"/>
      <c r="J242" s="4" t="s">
        <v>7</v>
      </c>
      <c r="K242" s="4" t="s">
        <v>7</v>
      </c>
      <c r="L242" s="4" t="s">
        <v>7</v>
      </c>
      <c r="M242" s="4"/>
      <c r="N242" s="6">
        <v>4683</v>
      </c>
      <c r="O242" s="4"/>
      <c r="P242" s="6">
        <v>6760</v>
      </c>
      <c r="Q242" s="4"/>
      <c r="R242" s="4" t="s">
        <v>7</v>
      </c>
      <c r="S242" s="4"/>
    </row>
    <row r="243" spans="1:19" ht="30" x14ac:dyDescent="0.25">
      <c r="A243" s="2" t="s">
        <v>2570</v>
      </c>
      <c r="B243" s="6">
        <v>4417</v>
      </c>
      <c r="C243" s="4"/>
      <c r="D243" s="4" t="s">
        <v>7</v>
      </c>
      <c r="E243" s="4" t="s">
        <v>7</v>
      </c>
      <c r="F243" s="4" t="s">
        <v>7</v>
      </c>
      <c r="G243" s="4"/>
      <c r="H243" s="6">
        <v>5319</v>
      </c>
      <c r="I243" s="4"/>
      <c r="J243" s="4" t="s">
        <v>7</v>
      </c>
      <c r="K243" s="4" t="s">
        <v>7</v>
      </c>
      <c r="L243" s="4" t="s">
        <v>7</v>
      </c>
      <c r="M243" s="4"/>
      <c r="N243" s="6">
        <v>4417</v>
      </c>
      <c r="O243" s="4"/>
      <c r="P243" s="6">
        <v>5319</v>
      </c>
      <c r="Q243" s="4"/>
      <c r="R243" s="4" t="s">
        <v>7</v>
      </c>
      <c r="S243" s="4"/>
    </row>
    <row r="244" spans="1:19" ht="30" x14ac:dyDescent="0.25">
      <c r="A244" s="2" t="s">
        <v>2571</v>
      </c>
      <c r="B244" s="4">
        <v>266</v>
      </c>
      <c r="C244" s="4"/>
      <c r="D244" s="4" t="s">
        <v>7</v>
      </c>
      <c r="E244" s="4" t="s">
        <v>7</v>
      </c>
      <c r="F244" s="4" t="s">
        <v>7</v>
      </c>
      <c r="G244" s="4"/>
      <c r="H244" s="6">
        <v>1441</v>
      </c>
      <c r="I244" s="4"/>
      <c r="J244" s="4" t="s">
        <v>7</v>
      </c>
      <c r="K244" s="4" t="s">
        <v>7</v>
      </c>
      <c r="L244" s="4" t="s">
        <v>7</v>
      </c>
      <c r="M244" s="4"/>
      <c r="N244" s="4">
        <v>266</v>
      </c>
      <c r="O244" s="4"/>
      <c r="P244" s="6">
        <v>1441</v>
      </c>
      <c r="Q244" s="4"/>
      <c r="R244" s="4" t="s">
        <v>7</v>
      </c>
      <c r="S244" s="4"/>
    </row>
    <row r="245" spans="1:19" ht="45" x14ac:dyDescent="0.25">
      <c r="A245" s="2" t="s">
        <v>2533</v>
      </c>
      <c r="B245" s="4" t="s">
        <v>7</v>
      </c>
      <c r="C245" s="4"/>
      <c r="D245" s="4" t="s">
        <v>7</v>
      </c>
      <c r="E245" s="4" t="s">
        <v>7</v>
      </c>
      <c r="F245" s="4" t="s">
        <v>7</v>
      </c>
      <c r="G245" s="4"/>
      <c r="H245" s="4" t="s">
        <v>7</v>
      </c>
      <c r="I245" s="4"/>
      <c r="J245" s="4" t="s">
        <v>7</v>
      </c>
      <c r="K245" s="4" t="s">
        <v>7</v>
      </c>
      <c r="L245" s="4" t="s">
        <v>7</v>
      </c>
      <c r="M245" s="4"/>
      <c r="N245" s="4" t="s">
        <v>7</v>
      </c>
      <c r="O245" s="4"/>
      <c r="P245" s="4" t="s">
        <v>7</v>
      </c>
      <c r="Q245" s="4"/>
      <c r="R245" s="4" t="s">
        <v>7</v>
      </c>
      <c r="S245" s="4"/>
    </row>
    <row r="246" spans="1:19" ht="30" x14ac:dyDescent="0.25">
      <c r="A246" s="3" t="s">
        <v>2498</v>
      </c>
      <c r="B246" s="4" t="s">
        <v>7</v>
      </c>
      <c r="C246" s="4"/>
      <c r="D246" s="4" t="s">
        <v>7</v>
      </c>
      <c r="E246" s="4" t="s">
        <v>7</v>
      </c>
      <c r="F246" s="4" t="s">
        <v>7</v>
      </c>
      <c r="G246" s="4"/>
      <c r="H246" s="4" t="s">
        <v>7</v>
      </c>
      <c r="I246" s="4"/>
      <c r="J246" s="4" t="s">
        <v>7</v>
      </c>
      <c r="K246" s="4" t="s">
        <v>7</v>
      </c>
      <c r="L246" s="4" t="s">
        <v>7</v>
      </c>
      <c r="M246" s="4"/>
      <c r="N246" s="4" t="s">
        <v>7</v>
      </c>
      <c r="O246" s="4"/>
      <c r="P246" s="4" t="s">
        <v>7</v>
      </c>
      <c r="Q246" s="4"/>
      <c r="R246" s="4" t="s">
        <v>7</v>
      </c>
      <c r="S246" s="4"/>
    </row>
    <row r="247" spans="1:19" ht="30" x14ac:dyDescent="0.25">
      <c r="A247" s="2" t="s">
        <v>2561</v>
      </c>
      <c r="B247" s="4" t="s">
        <v>7</v>
      </c>
      <c r="C247" s="4"/>
      <c r="D247" s="4" t="s">
        <v>7</v>
      </c>
      <c r="E247" s="4" t="s">
        <v>7</v>
      </c>
      <c r="F247" s="4">
        <v>105</v>
      </c>
      <c r="G247" s="4"/>
      <c r="H247" s="4" t="s">
        <v>7</v>
      </c>
      <c r="I247" s="4"/>
      <c r="J247" s="4" t="s">
        <v>7</v>
      </c>
      <c r="K247" s="4" t="s">
        <v>7</v>
      </c>
      <c r="L247" s="4">
        <v>581</v>
      </c>
      <c r="M247" s="4"/>
      <c r="N247" s="4">
        <v>105</v>
      </c>
      <c r="O247" s="4"/>
      <c r="P247" s="4">
        <v>581</v>
      </c>
      <c r="Q247" s="4"/>
      <c r="R247" s="4" t="s">
        <v>7</v>
      </c>
      <c r="S247" s="4"/>
    </row>
    <row r="248" spans="1:19" x14ac:dyDescent="0.25">
      <c r="A248" s="2" t="s">
        <v>2562</v>
      </c>
      <c r="B248" s="4" t="s">
        <v>7</v>
      </c>
      <c r="C248" s="4"/>
      <c r="D248" s="4" t="s">
        <v>7</v>
      </c>
      <c r="E248" s="4" t="s">
        <v>7</v>
      </c>
      <c r="F248" s="4" t="s">
        <v>7</v>
      </c>
      <c r="G248" s="4"/>
      <c r="H248" s="4" t="s">
        <v>7</v>
      </c>
      <c r="I248" s="4"/>
      <c r="J248" s="4" t="s">
        <v>7</v>
      </c>
      <c r="K248" s="4" t="s">
        <v>7</v>
      </c>
      <c r="L248" s="4" t="s">
        <v>7</v>
      </c>
      <c r="M248" s="4"/>
      <c r="N248" s="4">
        <v>11</v>
      </c>
      <c r="O248" s="4"/>
      <c r="P248" s="4" t="s">
        <v>7</v>
      </c>
      <c r="Q248" s="4"/>
      <c r="R248" s="4" t="s">
        <v>7</v>
      </c>
      <c r="S248" s="4"/>
    </row>
    <row r="249" spans="1:19" x14ac:dyDescent="0.25">
      <c r="A249" s="2" t="s">
        <v>2563</v>
      </c>
      <c r="B249" s="4" t="s">
        <v>7</v>
      </c>
      <c r="C249" s="4"/>
      <c r="D249" s="4" t="s">
        <v>7</v>
      </c>
      <c r="E249" s="4" t="s">
        <v>7</v>
      </c>
      <c r="F249" s="4" t="s">
        <v>7</v>
      </c>
      <c r="G249" s="4"/>
      <c r="H249" s="4" t="s">
        <v>7</v>
      </c>
      <c r="I249" s="4"/>
      <c r="J249" s="4" t="s">
        <v>7</v>
      </c>
      <c r="K249" s="4" t="s">
        <v>7</v>
      </c>
      <c r="L249" s="4" t="s">
        <v>7</v>
      </c>
      <c r="M249" s="4"/>
      <c r="N249" s="4">
        <v>4</v>
      </c>
      <c r="O249" s="4"/>
      <c r="P249" s="4" t="s">
        <v>7</v>
      </c>
      <c r="Q249" s="4"/>
      <c r="R249" s="4" t="s">
        <v>7</v>
      </c>
      <c r="S249" s="4"/>
    </row>
    <row r="250" spans="1:19" x14ac:dyDescent="0.25">
      <c r="A250" s="2" t="s">
        <v>2564</v>
      </c>
      <c r="B250" s="4" t="s">
        <v>7</v>
      </c>
      <c r="C250" s="4"/>
      <c r="D250" s="4" t="s">
        <v>7</v>
      </c>
      <c r="E250" s="4" t="s">
        <v>7</v>
      </c>
      <c r="F250" s="4" t="s">
        <v>7</v>
      </c>
      <c r="G250" s="4"/>
      <c r="H250" s="4" t="s">
        <v>7</v>
      </c>
      <c r="I250" s="4"/>
      <c r="J250" s="4" t="s">
        <v>7</v>
      </c>
      <c r="K250" s="4" t="s">
        <v>7</v>
      </c>
      <c r="L250" s="4" t="s">
        <v>7</v>
      </c>
      <c r="M250" s="4"/>
      <c r="N250" s="4">
        <v>-98</v>
      </c>
      <c r="O250" s="4"/>
      <c r="P250" s="4">
        <v>-476</v>
      </c>
      <c r="Q250" s="4"/>
      <c r="R250" s="4" t="s">
        <v>7</v>
      </c>
      <c r="S250" s="4"/>
    </row>
    <row r="251" spans="1:19" ht="30" x14ac:dyDescent="0.25">
      <c r="A251" s="2" t="s">
        <v>2565</v>
      </c>
      <c r="B251" s="4" t="s">
        <v>7</v>
      </c>
      <c r="C251" s="4"/>
      <c r="D251" s="4" t="s">
        <v>7</v>
      </c>
      <c r="E251" s="4" t="s">
        <v>7</v>
      </c>
      <c r="F251" s="4" t="s">
        <v>7</v>
      </c>
      <c r="G251" s="4"/>
      <c r="H251" s="4">
        <v>105</v>
      </c>
      <c r="I251" s="4"/>
      <c r="J251" s="4" t="s">
        <v>7</v>
      </c>
      <c r="K251" s="4" t="s">
        <v>7</v>
      </c>
      <c r="L251" s="4" t="s">
        <v>7</v>
      </c>
      <c r="M251" s="4"/>
      <c r="N251" s="4" t="s">
        <v>7</v>
      </c>
      <c r="O251" s="4"/>
      <c r="P251" s="4">
        <v>105</v>
      </c>
      <c r="Q251" s="4"/>
      <c r="R251" s="4" t="s">
        <v>7</v>
      </c>
      <c r="S251" s="4"/>
    </row>
    <row r="252" spans="1:19" x14ac:dyDescent="0.25">
      <c r="A252" s="2" t="s">
        <v>2569</v>
      </c>
      <c r="B252" s="6">
        <v>2141</v>
      </c>
      <c r="C252" s="4"/>
      <c r="D252" s="4" t="s">
        <v>7</v>
      </c>
      <c r="E252" s="4" t="s">
        <v>7</v>
      </c>
      <c r="F252" s="4" t="s">
        <v>7</v>
      </c>
      <c r="G252" s="4"/>
      <c r="H252" s="6">
        <v>2936</v>
      </c>
      <c r="I252" s="4"/>
      <c r="J252" s="4" t="s">
        <v>7</v>
      </c>
      <c r="K252" s="4" t="s">
        <v>7</v>
      </c>
      <c r="L252" s="4" t="s">
        <v>7</v>
      </c>
      <c r="M252" s="4"/>
      <c r="N252" s="6">
        <v>2141</v>
      </c>
      <c r="O252" s="4"/>
      <c r="P252" s="6">
        <v>2936</v>
      </c>
      <c r="Q252" s="4"/>
      <c r="R252" s="4" t="s">
        <v>7</v>
      </c>
      <c r="S252" s="4"/>
    </row>
    <row r="253" spans="1:19" ht="30" x14ac:dyDescent="0.25">
      <c r="A253" s="2" t="s">
        <v>2570</v>
      </c>
      <c r="B253" s="6">
        <v>2141</v>
      </c>
      <c r="C253" s="4"/>
      <c r="D253" s="4" t="s">
        <v>7</v>
      </c>
      <c r="E253" s="4" t="s">
        <v>7</v>
      </c>
      <c r="F253" s="4" t="s">
        <v>7</v>
      </c>
      <c r="G253" s="4"/>
      <c r="H253" s="6">
        <v>2183</v>
      </c>
      <c r="I253" s="4"/>
      <c r="J253" s="4" t="s">
        <v>7</v>
      </c>
      <c r="K253" s="4" t="s">
        <v>7</v>
      </c>
      <c r="L253" s="4" t="s">
        <v>7</v>
      </c>
      <c r="M253" s="4"/>
      <c r="N253" s="6">
        <v>2141</v>
      </c>
      <c r="O253" s="4"/>
      <c r="P253" s="6">
        <v>2183</v>
      </c>
      <c r="Q253" s="4"/>
      <c r="R253" s="4" t="s">
        <v>7</v>
      </c>
      <c r="S253" s="4"/>
    </row>
    <row r="254" spans="1:19" ht="30" x14ac:dyDescent="0.25">
      <c r="A254" s="2" t="s">
        <v>2571</v>
      </c>
      <c r="B254" s="4" t="s">
        <v>7</v>
      </c>
      <c r="C254" s="4"/>
      <c r="D254" s="4" t="s">
        <v>7</v>
      </c>
      <c r="E254" s="4" t="s">
        <v>7</v>
      </c>
      <c r="F254" s="4" t="s">
        <v>7</v>
      </c>
      <c r="G254" s="4"/>
      <c r="H254" s="4">
        <v>753</v>
      </c>
      <c r="I254" s="4"/>
      <c r="J254" s="4" t="s">
        <v>7</v>
      </c>
      <c r="K254" s="4" t="s">
        <v>7</v>
      </c>
      <c r="L254" s="4" t="s">
        <v>7</v>
      </c>
      <c r="M254" s="4"/>
      <c r="N254" s="4" t="s">
        <v>7</v>
      </c>
      <c r="O254" s="4"/>
      <c r="P254" s="4">
        <v>753</v>
      </c>
      <c r="Q254" s="4"/>
      <c r="R254" s="4" t="s">
        <v>7</v>
      </c>
      <c r="S254" s="4"/>
    </row>
    <row r="255" spans="1:19" ht="45" x14ac:dyDescent="0.25">
      <c r="A255" s="2" t="s">
        <v>2534</v>
      </c>
      <c r="B255" s="4" t="s">
        <v>7</v>
      </c>
      <c r="C255" s="4"/>
      <c r="D255" s="4" t="s">
        <v>7</v>
      </c>
      <c r="E255" s="4" t="s">
        <v>7</v>
      </c>
      <c r="F255" s="4" t="s">
        <v>7</v>
      </c>
      <c r="G255" s="4"/>
      <c r="H255" s="4" t="s">
        <v>7</v>
      </c>
      <c r="I255" s="4"/>
      <c r="J255" s="4" t="s">
        <v>7</v>
      </c>
      <c r="K255" s="4" t="s">
        <v>7</v>
      </c>
      <c r="L255" s="4" t="s">
        <v>7</v>
      </c>
      <c r="M255" s="4"/>
      <c r="N255" s="4" t="s">
        <v>7</v>
      </c>
      <c r="O255" s="4"/>
      <c r="P255" s="4" t="s">
        <v>7</v>
      </c>
      <c r="Q255" s="4"/>
      <c r="R255" s="4" t="s">
        <v>7</v>
      </c>
      <c r="S255" s="4"/>
    </row>
    <row r="256" spans="1:19" ht="30" x14ac:dyDescent="0.25">
      <c r="A256" s="3" t="s">
        <v>2498</v>
      </c>
      <c r="B256" s="4" t="s">
        <v>7</v>
      </c>
      <c r="C256" s="4"/>
      <c r="D256" s="4" t="s">
        <v>7</v>
      </c>
      <c r="E256" s="4" t="s">
        <v>7</v>
      </c>
      <c r="F256" s="4" t="s">
        <v>7</v>
      </c>
      <c r="G256" s="4"/>
      <c r="H256" s="4" t="s">
        <v>7</v>
      </c>
      <c r="I256" s="4"/>
      <c r="J256" s="4" t="s">
        <v>7</v>
      </c>
      <c r="K256" s="4" t="s">
        <v>7</v>
      </c>
      <c r="L256" s="4" t="s">
        <v>7</v>
      </c>
      <c r="M256" s="4"/>
      <c r="N256" s="4" t="s">
        <v>7</v>
      </c>
      <c r="O256" s="4"/>
      <c r="P256" s="4" t="s">
        <v>7</v>
      </c>
      <c r="Q256" s="4"/>
      <c r="R256" s="4" t="s">
        <v>7</v>
      </c>
      <c r="S256" s="4"/>
    </row>
    <row r="257" spans="1:19" ht="30" x14ac:dyDescent="0.25">
      <c r="A257" s="2" t="s">
        <v>2561</v>
      </c>
      <c r="B257" s="4" t="s">
        <v>7</v>
      </c>
      <c r="C257" s="4"/>
      <c r="D257" s="4" t="s">
        <v>7</v>
      </c>
      <c r="E257" s="4" t="s">
        <v>7</v>
      </c>
      <c r="F257" s="4" t="s">
        <v>7</v>
      </c>
      <c r="G257" s="4"/>
      <c r="H257" s="4" t="s">
        <v>7</v>
      </c>
      <c r="I257" s="4"/>
      <c r="J257" s="4" t="s">
        <v>7</v>
      </c>
      <c r="K257" s="4" t="s">
        <v>7</v>
      </c>
      <c r="L257" s="4">
        <v>470</v>
      </c>
      <c r="M257" s="4"/>
      <c r="N257" s="4" t="s">
        <v>7</v>
      </c>
      <c r="O257" s="4"/>
      <c r="P257" s="4">
        <v>470</v>
      </c>
      <c r="Q257" s="4"/>
      <c r="R257" s="4" t="s">
        <v>7</v>
      </c>
      <c r="S257" s="4"/>
    </row>
    <row r="258" spans="1:19" x14ac:dyDescent="0.25">
      <c r="A258" s="2" t="s">
        <v>2562</v>
      </c>
      <c r="B258" s="4" t="s">
        <v>7</v>
      </c>
      <c r="C258" s="4"/>
      <c r="D258" s="4" t="s">
        <v>7</v>
      </c>
      <c r="E258" s="4" t="s">
        <v>7</v>
      </c>
      <c r="F258" s="4" t="s">
        <v>7</v>
      </c>
      <c r="G258" s="4"/>
      <c r="H258" s="4" t="s">
        <v>7</v>
      </c>
      <c r="I258" s="4"/>
      <c r="J258" s="4" t="s">
        <v>7</v>
      </c>
      <c r="K258" s="4" t="s">
        <v>7</v>
      </c>
      <c r="L258" s="4" t="s">
        <v>7</v>
      </c>
      <c r="M258" s="4"/>
      <c r="N258" s="4">
        <v>7</v>
      </c>
      <c r="O258" s="4"/>
      <c r="P258" s="4" t="s">
        <v>7</v>
      </c>
      <c r="Q258" s="4"/>
      <c r="R258" s="4" t="s">
        <v>7</v>
      </c>
      <c r="S258" s="4"/>
    </row>
    <row r="259" spans="1:19" x14ac:dyDescent="0.25">
      <c r="A259" s="2" t="s">
        <v>2563</v>
      </c>
      <c r="B259" s="4" t="s">
        <v>7</v>
      </c>
      <c r="C259" s="4"/>
      <c r="D259" s="4" t="s">
        <v>7</v>
      </c>
      <c r="E259" s="4" t="s">
        <v>7</v>
      </c>
      <c r="F259" s="4" t="s">
        <v>7</v>
      </c>
      <c r="G259" s="4"/>
      <c r="H259" s="4" t="s">
        <v>7</v>
      </c>
      <c r="I259" s="4"/>
      <c r="J259" s="4" t="s">
        <v>7</v>
      </c>
      <c r="K259" s="4" t="s">
        <v>7</v>
      </c>
      <c r="L259" s="4" t="s">
        <v>7</v>
      </c>
      <c r="M259" s="4"/>
      <c r="N259" s="4">
        <v>1</v>
      </c>
      <c r="O259" s="4"/>
      <c r="P259" s="4" t="s">
        <v>7</v>
      </c>
      <c r="Q259" s="4"/>
      <c r="R259" s="4" t="s">
        <v>7</v>
      </c>
      <c r="S259" s="4"/>
    </row>
    <row r="260" spans="1:19" x14ac:dyDescent="0.25">
      <c r="A260" s="2" t="s">
        <v>2564</v>
      </c>
      <c r="B260" s="4" t="s">
        <v>7</v>
      </c>
      <c r="C260" s="4"/>
      <c r="D260" s="4" t="s">
        <v>7</v>
      </c>
      <c r="E260" s="4" t="s">
        <v>7</v>
      </c>
      <c r="F260" s="4" t="s">
        <v>7</v>
      </c>
      <c r="G260" s="4"/>
      <c r="H260" s="4" t="s">
        <v>7</v>
      </c>
      <c r="I260" s="4"/>
      <c r="J260" s="4" t="s">
        <v>7</v>
      </c>
      <c r="K260" s="4" t="s">
        <v>7</v>
      </c>
      <c r="L260" s="4" t="s">
        <v>7</v>
      </c>
      <c r="M260" s="4"/>
      <c r="N260" s="4">
        <v>6</v>
      </c>
      <c r="O260" s="4"/>
      <c r="P260" s="4">
        <v>-470</v>
      </c>
      <c r="Q260" s="4"/>
      <c r="R260" s="4" t="s">
        <v>7</v>
      </c>
      <c r="S260" s="4"/>
    </row>
    <row r="261" spans="1:19" x14ac:dyDescent="0.25">
      <c r="A261" s="2" t="s">
        <v>2569</v>
      </c>
      <c r="B261" s="6">
        <v>2081</v>
      </c>
      <c r="C261" s="4"/>
      <c r="D261" s="4" t="s">
        <v>7</v>
      </c>
      <c r="E261" s="4" t="s">
        <v>7</v>
      </c>
      <c r="F261" s="4" t="s">
        <v>7</v>
      </c>
      <c r="G261" s="4"/>
      <c r="H261" s="6">
        <v>3443</v>
      </c>
      <c r="I261" s="4"/>
      <c r="J261" s="4" t="s">
        <v>7</v>
      </c>
      <c r="K261" s="4" t="s">
        <v>7</v>
      </c>
      <c r="L261" s="4" t="s">
        <v>7</v>
      </c>
      <c r="M261" s="4"/>
      <c r="N261" s="6">
        <v>2081</v>
      </c>
      <c r="O261" s="4"/>
      <c r="P261" s="6">
        <v>3443</v>
      </c>
      <c r="Q261" s="4"/>
      <c r="R261" s="4" t="s">
        <v>7</v>
      </c>
      <c r="S261" s="4"/>
    </row>
    <row r="262" spans="1:19" ht="30" x14ac:dyDescent="0.25">
      <c r="A262" s="2" t="s">
        <v>2570</v>
      </c>
      <c r="B262" s="6">
        <v>1815</v>
      </c>
      <c r="C262" s="4"/>
      <c r="D262" s="4" t="s">
        <v>7</v>
      </c>
      <c r="E262" s="4" t="s">
        <v>7</v>
      </c>
      <c r="F262" s="4" t="s">
        <v>7</v>
      </c>
      <c r="G262" s="4"/>
      <c r="H262" s="6">
        <v>2802</v>
      </c>
      <c r="I262" s="4"/>
      <c r="J262" s="4" t="s">
        <v>7</v>
      </c>
      <c r="K262" s="4" t="s">
        <v>7</v>
      </c>
      <c r="L262" s="4" t="s">
        <v>7</v>
      </c>
      <c r="M262" s="4"/>
      <c r="N262" s="6">
        <v>1815</v>
      </c>
      <c r="O262" s="4"/>
      <c r="P262" s="6">
        <v>2802</v>
      </c>
      <c r="Q262" s="4"/>
      <c r="R262" s="4" t="s">
        <v>7</v>
      </c>
      <c r="S262" s="4"/>
    </row>
    <row r="263" spans="1:19" ht="30" x14ac:dyDescent="0.25">
      <c r="A263" s="2" t="s">
        <v>2571</v>
      </c>
      <c r="B263" s="4">
        <v>266</v>
      </c>
      <c r="C263" s="4"/>
      <c r="D263" s="4" t="s">
        <v>7</v>
      </c>
      <c r="E263" s="4" t="s">
        <v>7</v>
      </c>
      <c r="F263" s="4" t="s">
        <v>7</v>
      </c>
      <c r="G263" s="4"/>
      <c r="H263" s="4">
        <v>641</v>
      </c>
      <c r="I263" s="4"/>
      <c r="J263" s="4" t="s">
        <v>7</v>
      </c>
      <c r="K263" s="4" t="s">
        <v>7</v>
      </c>
      <c r="L263" s="4" t="s">
        <v>7</v>
      </c>
      <c r="M263" s="4"/>
      <c r="N263" s="4">
        <v>266</v>
      </c>
      <c r="O263" s="4"/>
      <c r="P263" s="4">
        <v>641</v>
      </c>
      <c r="Q263" s="4"/>
      <c r="R263" s="4" t="s">
        <v>7</v>
      </c>
      <c r="S263" s="4"/>
    </row>
    <row r="264" spans="1:19" ht="45" x14ac:dyDescent="0.25">
      <c r="A264" s="2" t="s">
        <v>2575</v>
      </c>
      <c r="B264" s="4" t="s">
        <v>7</v>
      </c>
      <c r="C264" s="4"/>
      <c r="D264" s="4" t="s">
        <v>7</v>
      </c>
      <c r="E264" s="4" t="s">
        <v>7</v>
      </c>
      <c r="F264" s="4" t="s">
        <v>7</v>
      </c>
      <c r="G264" s="4"/>
      <c r="H264" s="4" t="s">
        <v>7</v>
      </c>
      <c r="I264" s="4"/>
      <c r="J264" s="4" t="s">
        <v>7</v>
      </c>
      <c r="K264" s="4" t="s">
        <v>7</v>
      </c>
      <c r="L264" s="4" t="s">
        <v>7</v>
      </c>
      <c r="M264" s="4"/>
      <c r="N264" s="4" t="s">
        <v>7</v>
      </c>
      <c r="O264" s="4"/>
      <c r="P264" s="4" t="s">
        <v>7</v>
      </c>
      <c r="Q264" s="4"/>
      <c r="R264" s="4" t="s">
        <v>7</v>
      </c>
      <c r="S264" s="4"/>
    </row>
    <row r="265" spans="1:19" ht="30" x14ac:dyDescent="0.25">
      <c r="A265" s="3" t="s">
        <v>2498</v>
      </c>
      <c r="B265" s="4" t="s">
        <v>7</v>
      </c>
      <c r="C265" s="4"/>
      <c r="D265" s="4" t="s">
        <v>7</v>
      </c>
      <c r="E265" s="4" t="s">
        <v>7</v>
      </c>
      <c r="F265" s="4" t="s">
        <v>7</v>
      </c>
      <c r="G265" s="4"/>
      <c r="H265" s="4" t="s">
        <v>7</v>
      </c>
      <c r="I265" s="4"/>
      <c r="J265" s="4" t="s">
        <v>7</v>
      </c>
      <c r="K265" s="4" t="s">
        <v>7</v>
      </c>
      <c r="L265" s="4" t="s">
        <v>7</v>
      </c>
      <c r="M265" s="4"/>
      <c r="N265" s="4" t="s">
        <v>7</v>
      </c>
      <c r="O265" s="4"/>
      <c r="P265" s="4" t="s">
        <v>7</v>
      </c>
      <c r="Q265" s="4"/>
      <c r="R265" s="4" t="s">
        <v>7</v>
      </c>
      <c r="S265" s="4"/>
    </row>
    <row r="266" spans="1:19" ht="30" x14ac:dyDescent="0.25">
      <c r="A266" s="2" t="s">
        <v>2561</v>
      </c>
      <c r="B266" s="4" t="s">
        <v>7</v>
      </c>
      <c r="C266" s="4"/>
      <c r="D266" s="4" t="s">
        <v>7</v>
      </c>
      <c r="E266" s="4" t="s">
        <v>7</v>
      </c>
      <c r="F266" s="4" t="s">
        <v>7</v>
      </c>
      <c r="G266" s="4"/>
      <c r="H266" s="4" t="s">
        <v>7</v>
      </c>
      <c r="I266" s="4"/>
      <c r="J266" s="4" t="s">
        <v>7</v>
      </c>
      <c r="K266" s="4" t="s">
        <v>7</v>
      </c>
      <c r="L266" s="4">
        <v>115</v>
      </c>
      <c r="M266" s="4"/>
      <c r="N266" s="4" t="s">
        <v>7</v>
      </c>
      <c r="O266" s="4"/>
      <c r="P266" s="4">
        <v>115</v>
      </c>
      <c r="Q266" s="4"/>
      <c r="R266" s="4" t="s">
        <v>7</v>
      </c>
      <c r="S266" s="4"/>
    </row>
    <row r="267" spans="1:19" x14ac:dyDescent="0.25">
      <c r="A267" s="2" t="s">
        <v>2564</v>
      </c>
      <c r="B267" s="4" t="s">
        <v>7</v>
      </c>
      <c r="C267" s="4"/>
      <c r="D267" s="4" t="s">
        <v>7</v>
      </c>
      <c r="E267" s="4" t="s">
        <v>7</v>
      </c>
      <c r="F267" s="4" t="s">
        <v>7</v>
      </c>
      <c r="G267" s="4"/>
      <c r="H267" s="4" t="s">
        <v>7</v>
      </c>
      <c r="I267" s="4"/>
      <c r="J267" s="4" t="s">
        <v>7</v>
      </c>
      <c r="K267" s="4" t="s">
        <v>7</v>
      </c>
      <c r="L267" s="4" t="s">
        <v>7</v>
      </c>
      <c r="M267" s="4"/>
      <c r="N267" s="4" t="s">
        <v>7</v>
      </c>
      <c r="O267" s="4"/>
      <c r="P267" s="4">
        <v>-115</v>
      </c>
      <c r="Q267" s="4"/>
      <c r="R267" s="4" t="s">
        <v>7</v>
      </c>
      <c r="S267" s="4"/>
    </row>
    <row r="268" spans="1:19" ht="45" x14ac:dyDescent="0.25">
      <c r="A268" s="2" t="s">
        <v>2535</v>
      </c>
      <c r="B268" s="4" t="s">
        <v>7</v>
      </c>
      <c r="C268" s="4"/>
      <c r="D268" s="4" t="s">
        <v>7</v>
      </c>
      <c r="E268" s="4" t="s">
        <v>7</v>
      </c>
      <c r="F268" s="4" t="s">
        <v>7</v>
      </c>
      <c r="G268" s="4"/>
      <c r="H268" s="4" t="s">
        <v>7</v>
      </c>
      <c r="I268" s="4"/>
      <c r="J268" s="4" t="s">
        <v>7</v>
      </c>
      <c r="K268" s="4" t="s">
        <v>7</v>
      </c>
      <c r="L268" s="4" t="s">
        <v>7</v>
      </c>
      <c r="M268" s="4"/>
      <c r="N268" s="4" t="s">
        <v>7</v>
      </c>
      <c r="O268" s="4"/>
      <c r="P268" s="4" t="s">
        <v>7</v>
      </c>
      <c r="Q268" s="4"/>
      <c r="R268" s="4" t="s">
        <v>7</v>
      </c>
      <c r="S268" s="4"/>
    </row>
    <row r="269" spans="1:19" ht="30" x14ac:dyDescent="0.25">
      <c r="A269" s="3" t="s">
        <v>2498</v>
      </c>
      <c r="B269" s="4" t="s">
        <v>7</v>
      </c>
      <c r="C269" s="4"/>
      <c r="D269" s="4" t="s">
        <v>7</v>
      </c>
      <c r="E269" s="4" t="s">
        <v>7</v>
      </c>
      <c r="F269" s="4" t="s">
        <v>7</v>
      </c>
      <c r="G269" s="4"/>
      <c r="H269" s="4" t="s">
        <v>7</v>
      </c>
      <c r="I269" s="4"/>
      <c r="J269" s="4" t="s">
        <v>7</v>
      </c>
      <c r="K269" s="4" t="s">
        <v>7</v>
      </c>
      <c r="L269" s="4" t="s">
        <v>7</v>
      </c>
      <c r="M269" s="4"/>
      <c r="N269" s="4" t="s">
        <v>7</v>
      </c>
      <c r="O269" s="4"/>
      <c r="P269" s="4" t="s">
        <v>7</v>
      </c>
      <c r="Q269" s="4"/>
      <c r="R269" s="4" t="s">
        <v>7</v>
      </c>
      <c r="S269" s="4"/>
    </row>
    <row r="270" spans="1:19" ht="30" x14ac:dyDescent="0.25">
      <c r="A270" s="2" t="s">
        <v>2561</v>
      </c>
      <c r="B270" s="4" t="s">
        <v>7</v>
      </c>
      <c r="C270" s="4"/>
      <c r="D270" s="4" t="s">
        <v>7</v>
      </c>
      <c r="E270" s="4" t="s">
        <v>7</v>
      </c>
      <c r="F270" s="4" t="s">
        <v>7</v>
      </c>
      <c r="G270" s="4"/>
      <c r="H270" s="4" t="s">
        <v>7</v>
      </c>
      <c r="I270" s="4"/>
      <c r="J270" s="4" t="s">
        <v>7</v>
      </c>
      <c r="K270" s="4" t="s">
        <v>7</v>
      </c>
      <c r="L270" s="4">
        <v>154</v>
      </c>
      <c r="M270" s="257" t="s">
        <v>2515</v>
      </c>
      <c r="N270" s="4" t="s">
        <v>7</v>
      </c>
      <c r="O270" s="4"/>
      <c r="P270" s="4">
        <v>154</v>
      </c>
      <c r="Q270" s="257" t="s">
        <v>2515</v>
      </c>
      <c r="R270" s="4" t="s">
        <v>7</v>
      </c>
      <c r="S270" s="4"/>
    </row>
    <row r="271" spans="1:19" x14ac:dyDescent="0.25">
      <c r="A271" s="2" t="s">
        <v>2563</v>
      </c>
      <c r="B271" s="4" t="s">
        <v>7</v>
      </c>
      <c r="C271" s="4"/>
      <c r="D271" s="4" t="s">
        <v>7</v>
      </c>
      <c r="E271" s="4" t="s">
        <v>7</v>
      </c>
      <c r="F271" s="4" t="s">
        <v>7</v>
      </c>
      <c r="G271" s="4"/>
      <c r="H271" s="4" t="s">
        <v>7</v>
      </c>
      <c r="I271" s="4"/>
      <c r="J271" s="4" t="s">
        <v>7</v>
      </c>
      <c r="K271" s="4" t="s">
        <v>7</v>
      </c>
      <c r="L271" s="4" t="s">
        <v>7</v>
      </c>
      <c r="M271" s="4"/>
      <c r="N271" s="4">
        <v>16</v>
      </c>
      <c r="O271" s="4"/>
      <c r="P271" s="4" t="s">
        <v>7</v>
      </c>
      <c r="Q271" s="4"/>
      <c r="R271" s="4" t="s">
        <v>7</v>
      </c>
      <c r="S271" s="4"/>
    </row>
    <row r="272" spans="1:19" ht="17.25" x14ac:dyDescent="0.25">
      <c r="A272" s="2" t="s">
        <v>2564</v>
      </c>
      <c r="B272" s="4" t="s">
        <v>7</v>
      </c>
      <c r="C272" s="4"/>
      <c r="D272" s="4" t="s">
        <v>7</v>
      </c>
      <c r="E272" s="4" t="s">
        <v>7</v>
      </c>
      <c r="F272" s="4" t="s">
        <v>7</v>
      </c>
      <c r="G272" s="4"/>
      <c r="H272" s="4" t="s">
        <v>7</v>
      </c>
      <c r="I272" s="4"/>
      <c r="J272" s="4" t="s">
        <v>7</v>
      </c>
      <c r="K272" s="4" t="s">
        <v>7</v>
      </c>
      <c r="L272" s="4" t="s">
        <v>7</v>
      </c>
      <c r="M272" s="4"/>
      <c r="N272" s="4">
        <v>-16</v>
      </c>
      <c r="O272" s="4"/>
      <c r="P272" s="4">
        <v>-154</v>
      </c>
      <c r="Q272" s="257" t="s">
        <v>2515</v>
      </c>
      <c r="R272" s="4" t="s">
        <v>7</v>
      </c>
      <c r="S272" s="4"/>
    </row>
    <row r="273" spans="1:19" ht="17.25" x14ac:dyDescent="0.25">
      <c r="A273" s="2" t="s">
        <v>2569</v>
      </c>
      <c r="B273" s="4">
        <v>371</v>
      </c>
      <c r="C273" s="257" t="s">
        <v>2515</v>
      </c>
      <c r="D273" s="4" t="s">
        <v>7</v>
      </c>
      <c r="E273" s="4" t="s">
        <v>7</v>
      </c>
      <c r="F273" s="4" t="s">
        <v>7</v>
      </c>
      <c r="G273" s="4"/>
      <c r="H273" s="4">
        <v>241</v>
      </c>
      <c r="I273" s="257" t="s">
        <v>2515</v>
      </c>
      <c r="J273" s="4" t="s">
        <v>7</v>
      </c>
      <c r="K273" s="4" t="s">
        <v>7</v>
      </c>
      <c r="L273" s="4" t="s">
        <v>7</v>
      </c>
      <c r="M273" s="4"/>
      <c r="N273" s="4">
        <v>371</v>
      </c>
      <c r="O273" s="257" t="s">
        <v>2515</v>
      </c>
      <c r="P273" s="4">
        <v>241</v>
      </c>
      <c r="Q273" s="257" t="s">
        <v>2515</v>
      </c>
      <c r="R273" s="4" t="s">
        <v>7</v>
      </c>
      <c r="S273" s="4"/>
    </row>
    <row r="274" spans="1:19" ht="30" x14ac:dyDescent="0.25">
      <c r="A274" s="2" t="s">
        <v>2570</v>
      </c>
      <c r="B274" s="4">
        <v>371</v>
      </c>
      <c r="C274" s="4"/>
      <c r="D274" s="4" t="s">
        <v>7</v>
      </c>
      <c r="E274" s="4" t="s">
        <v>7</v>
      </c>
      <c r="F274" s="4" t="s">
        <v>7</v>
      </c>
      <c r="G274" s="4"/>
      <c r="H274" s="4">
        <v>241</v>
      </c>
      <c r="I274" s="257" t="s">
        <v>2515</v>
      </c>
      <c r="J274" s="4" t="s">
        <v>7</v>
      </c>
      <c r="K274" s="4" t="s">
        <v>7</v>
      </c>
      <c r="L274" s="4" t="s">
        <v>7</v>
      </c>
      <c r="M274" s="4"/>
      <c r="N274" s="4">
        <v>371</v>
      </c>
      <c r="O274" s="4"/>
      <c r="P274" s="4">
        <v>241</v>
      </c>
      <c r="Q274" s="257" t="s">
        <v>2515</v>
      </c>
      <c r="R274" s="4" t="s">
        <v>7</v>
      </c>
      <c r="S274" s="4"/>
    </row>
    <row r="275" spans="1:19" ht="45" x14ac:dyDescent="0.25">
      <c r="A275" s="2" t="s">
        <v>2536</v>
      </c>
      <c r="B275" s="4" t="s">
        <v>7</v>
      </c>
      <c r="C275" s="4"/>
      <c r="D275" s="4" t="s">
        <v>7</v>
      </c>
      <c r="E275" s="4" t="s">
        <v>7</v>
      </c>
      <c r="F275" s="4" t="s">
        <v>7</v>
      </c>
      <c r="G275" s="4"/>
      <c r="H275" s="4" t="s">
        <v>7</v>
      </c>
      <c r="I275" s="4"/>
      <c r="J275" s="4" t="s">
        <v>7</v>
      </c>
      <c r="K275" s="4" t="s">
        <v>7</v>
      </c>
      <c r="L275" s="4" t="s">
        <v>7</v>
      </c>
      <c r="M275" s="4"/>
      <c r="N275" s="4" t="s">
        <v>7</v>
      </c>
      <c r="O275" s="4"/>
      <c r="P275" s="4" t="s">
        <v>7</v>
      </c>
      <c r="Q275" s="4"/>
      <c r="R275" s="4" t="s">
        <v>7</v>
      </c>
      <c r="S275" s="4"/>
    </row>
    <row r="276" spans="1:19" ht="30" x14ac:dyDescent="0.25">
      <c r="A276" s="3" t="s">
        <v>2498</v>
      </c>
      <c r="B276" s="4" t="s">
        <v>7</v>
      </c>
      <c r="C276" s="4"/>
      <c r="D276" s="4" t="s">
        <v>7</v>
      </c>
      <c r="E276" s="4" t="s">
        <v>7</v>
      </c>
      <c r="F276" s="4" t="s">
        <v>7</v>
      </c>
      <c r="G276" s="4"/>
      <c r="H276" s="4" t="s">
        <v>7</v>
      </c>
      <c r="I276" s="4"/>
      <c r="J276" s="4" t="s">
        <v>7</v>
      </c>
      <c r="K276" s="4" t="s">
        <v>7</v>
      </c>
      <c r="L276" s="4" t="s">
        <v>7</v>
      </c>
      <c r="M276" s="4"/>
      <c r="N276" s="4" t="s">
        <v>7</v>
      </c>
      <c r="O276" s="4"/>
      <c r="P276" s="4" t="s">
        <v>7</v>
      </c>
      <c r="Q276" s="4"/>
      <c r="R276" s="4" t="s">
        <v>7</v>
      </c>
      <c r="S276" s="4"/>
    </row>
    <row r="277" spans="1:19" ht="30" x14ac:dyDescent="0.25">
      <c r="A277" s="2" t="s">
        <v>2561</v>
      </c>
      <c r="B277" s="4" t="s">
        <v>7</v>
      </c>
      <c r="C277" s="4"/>
      <c r="D277" s="4" t="s">
        <v>7</v>
      </c>
      <c r="E277" s="4" t="s">
        <v>7</v>
      </c>
      <c r="F277" s="4" t="s">
        <v>7</v>
      </c>
      <c r="G277" s="4"/>
      <c r="H277" s="4" t="s">
        <v>7</v>
      </c>
      <c r="I277" s="4"/>
      <c r="J277" s="4" t="s">
        <v>7</v>
      </c>
      <c r="K277" s="4" t="s">
        <v>7</v>
      </c>
      <c r="L277" s="4">
        <v>33</v>
      </c>
      <c r="M277" s="257" t="s">
        <v>2516</v>
      </c>
      <c r="N277" s="4" t="s">
        <v>7</v>
      </c>
      <c r="O277" s="4"/>
      <c r="P277" s="4">
        <v>33</v>
      </c>
      <c r="Q277" s="257" t="s">
        <v>2516</v>
      </c>
      <c r="R277" s="4" t="s">
        <v>7</v>
      </c>
      <c r="S277" s="4"/>
    </row>
    <row r="278" spans="1:19" x14ac:dyDescent="0.25">
      <c r="A278" s="2" t="s">
        <v>2563</v>
      </c>
      <c r="B278" s="4" t="s">
        <v>7</v>
      </c>
      <c r="C278" s="4"/>
      <c r="D278" s="4" t="s">
        <v>7</v>
      </c>
      <c r="E278" s="4" t="s">
        <v>7</v>
      </c>
      <c r="F278" s="4" t="s">
        <v>7</v>
      </c>
      <c r="G278" s="4"/>
      <c r="H278" s="4" t="s">
        <v>7</v>
      </c>
      <c r="I278" s="4"/>
      <c r="J278" s="4" t="s">
        <v>7</v>
      </c>
      <c r="K278" s="4" t="s">
        <v>7</v>
      </c>
      <c r="L278" s="4" t="s">
        <v>7</v>
      </c>
      <c r="M278" s="4"/>
      <c r="N278" s="4">
        <v>2</v>
      </c>
      <c r="O278" s="4"/>
      <c r="P278" s="4" t="s">
        <v>7</v>
      </c>
      <c r="Q278" s="4"/>
      <c r="R278" s="4" t="s">
        <v>7</v>
      </c>
      <c r="S278" s="4"/>
    </row>
    <row r="279" spans="1:19" ht="17.25" x14ac:dyDescent="0.25">
      <c r="A279" s="2" t="s">
        <v>2564</v>
      </c>
      <c r="B279" s="4" t="s">
        <v>7</v>
      </c>
      <c r="C279" s="4"/>
      <c r="D279" s="4" t="s">
        <v>7</v>
      </c>
      <c r="E279" s="4" t="s">
        <v>7</v>
      </c>
      <c r="F279" s="4" t="s">
        <v>7</v>
      </c>
      <c r="G279" s="4"/>
      <c r="H279" s="4" t="s">
        <v>7</v>
      </c>
      <c r="I279" s="4"/>
      <c r="J279" s="4" t="s">
        <v>7</v>
      </c>
      <c r="K279" s="4" t="s">
        <v>7</v>
      </c>
      <c r="L279" s="4" t="s">
        <v>7</v>
      </c>
      <c r="M279" s="4"/>
      <c r="N279" s="4">
        <v>-2</v>
      </c>
      <c r="O279" s="4"/>
      <c r="P279" s="4">
        <v>-33</v>
      </c>
      <c r="Q279" s="257" t="s">
        <v>2516</v>
      </c>
      <c r="R279" s="4" t="s">
        <v>7</v>
      </c>
      <c r="S279" s="4"/>
    </row>
    <row r="280" spans="1:19" ht="17.25" x14ac:dyDescent="0.25">
      <c r="A280" s="2" t="s">
        <v>2569</v>
      </c>
      <c r="B280" s="4">
        <v>90</v>
      </c>
      <c r="C280" s="257" t="s">
        <v>2516</v>
      </c>
      <c r="D280" s="4" t="s">
        <v>7</v>
      </c>
      <c r="E280" s="4" t="s">
        <v>7</v>
      </c>
      <c r="F280" s="4" t="s">
        <v>7</v>
      </c>
      <c r="G280" s="4"/>
      <c r="H280" s="4">
        <v>140</v>
      </c>
      <c r="I280" s="257" t="s">
        <v>2516</v>
      </c>
      <c r="J280" s="4" t="s">
        <v>7</v>
      </c>
      <c r="K280" s="4" t="s">
        <v>7</v>
      </c>
      <c r="L280" s="4" t="s">
        <v>7</v>
      </c>
      <c r="M280" s="4"/>
      <c r="N280" s="4">
        <v>90</v>
      </c>
      <c r="O280" s="257" t="s">
        <v>2516</v>
      </c>
      <c r="P280" s="4">
        <v>140</v>
      </c>
      <c r="Q280" s="257" t="s">
        <v>2516</v>
      </c>
      <c r="R280" s="4" t="s">
        <v>7</v>
      </c>
      <c r="S280" s="4"/>
    </row>
    <row r="281" spans="1:19" ht="30" x14ac:dyDescent="0.25">
      <c r="A281" s="2" t="s">
        <v>2570</v>
      </c>
      <c r="B281" s="4">
        <v>90</v>
      </c>
      <c r="C281" s="4"/>
      <c r="D281" s="4" t="s">
        <v>7</v>
      </c>
      <c r="E281" s="4" t="s">
        <v>7</v>
      </c>
      <c r="F281" s="4" t="s">
        <v>7</v>
      </c>
      <c r="G281" s="4"/>
      <c r="H281" s="4">
        <v>93</v>
      </c>
      <c r="I281" s="257" t="s">
        <v>2516</v>
      </c>
      <c r="J281" s="4" t="s">
        <v>7</v>
      </c>
      <c r="K281" s="4" t="s">
        <v>7</v>
      </c>
      <c r="L281" s="4" t="s">
        <v>7</v>
      </c>
      <c r="M281" s="4"/>
      <c r="N281" s="4">
        <v>90</v>
      </c>
      <c r="O281" s="4"/>
      <c r="P281" s="4">
        <v>93</v>
      </c>
      <c r="Q281" s="257" t="s">
        <v>2516</v>
      </c>
      <c r="R281" s="4" t="s">
        <v>7</v>
      </c>
      <c r="S281" s="4"/>
    </row>
    <row r="282" spans="1:19" ht="30" x14ac:dyDescent="0.25">
      <c r="A282" s="2" t="s">
        <v>2571</v>
      </c>
      <c r="B282" s="4" t="s">
        <v>7</v>
      </c>
      <c r="C282" s="4"/>
      <c r="D282" s="4" t="s">
        <v>7</v>
      </c>
      <c r="E282" s="4" t="s">
        <v>7</v>
      </c>
      <c r="F282" s="4" t="s">
        <v>7</v>
      </c>
      <c r="G282" s="4"/>
      <c r="H282" s="7">
        <v>47</v>
      </c>
      <c r="I282" s="257" t="s">
        <v>2516</v>
      </c>
      <c r="J282" s="4" t="s">
        <v>7</v>
      </c>
      <c r="K282" s="4" t="s">
        <v>7</v>
      </c>
      <c r="L282" s="4" t="s">
        <v>7</v>
      </c>
      <c r="M282" s="4"/>
      <c r="N282" s="4" t="s">
        <v>7</v>
      </c>
      <c r="O282" s="4"/>
      <c r="P282" s="7">
        <v>47</v>
      </c>
      <c r="Q282" s="257" t="s">
        <v>2516</v>
      </c>
      <c r="R282" s="4" t="s">
        <v>7</v>
      </c>
      <c r="S282" s="4"/>
    </row>
    <row r="283" spans="1:19" x14ac:dyDescent="0.25">
      <c r="A283" s="21"/>
      <c r="B283" s="21"/>
      <c r="C283" s="21"/>
      <c r="D283" s="21"/>
      <c r="E283" s="21"/>
      <c r="F283" s="21"/>
      <c r="G283" s="21"/>
      <c r="H283" s="21"/>
      <c r="I283" s="21"/>
      <c r="J283" s="21"/>
      <c r="K283" s="21"/>
      <c r="L283" s="21"/>
      <c r="M283" s="21"/>
      <c r="N283" s="21"/>
      <c r="O283" s="21"/>
      <c r="P283" s="21"/>
      <c r="Q283" s="21"/>
      <c r="R283" s="21"/>
      <c r="S283" s="21"/>
    </row>
    <row r="284" spans="1:19" ht="15" customHeight="1" x14ac:dyDescent="0.25">
      <c r="A284" s="2" t="s">
        <v>2515</v>
      </c>
      <c r="B284" s="14" t="s">
        <v>2537</v>
      </c>
      <c r="C284" s="14"/>
      <c r="D284" s="14"/>
      <c r="E284" s="14"/>
      <c r="F284" s="14"/>
      <c r="G284" s="14"/>
      <c r="H284" s="14"/>
      <c r="I284" s="14"/>
      <c r="J284" s="14"/>
      <c r="K284" s="14"/>
      <c r="L284" s="14"/>
      <c r="M284" s="14"/>
      <c r="N284" s="14"/>
      <c r="O284" s="14"/>
      <c r="P284" s="14"/>
      <c r="Q284" s="14"/>
      <c r="R284" s="14"/>
      <c r="S284" s="14"/>
    </row>
    <row r="285" spans="1:19" ht="15" customHeight="1" x14ac:dyDescent="0.25">
      <c r="A285" s="2" t="s">
        <v>2516</v>
      </c>
      <c r="B285" s="14" t="s">
        <v>2538</v>
      </c>
      <c r="C285" s="14"/>
      <c r="D285" s="14"/>
      <c r="E285" s="14"/>
      <c r="F285" s="14"/>
      <c r="G285" s="14"/>
      <c r="H285" s="14"/>
      <c r="I285" s="14"/>
      <c r="J285" s="14"/>
      <c r="K285" s="14"/>
      <c r="L285" s="14"/>
      <c r="M285" s="14"/>
      <c r="N285" s="14"/>
      <c r="O285" s="14"/>
      <c r="P285" s="14"/>
      <c r="Q285" s="14"/>
      <c r="R285" s="14"/>
      <c r="S285" s="14"/>
    </row>
  </sheetData>
  <mergeCells count="12">
    <mergeCell ref="A283:S283"/>
    <mergeCell ref="B284:S284"/>
    <mergeCell ref="B285:S285"/>
    <mergeCell ref="B1:M1"/>
    <mergeCell ref="N1:S1"/>
    <mergeCell ref="B2:C2"/>
    <mergeCell ref="F2:G2"/>
    <mergeCell ref="H2:I2"/>
    <mergeCell ref="L2:M2"/>
    <mergeCell ref="N2:O2"/>
    <mergeCell ref="P2:Q2"/>
    <mergeCell ref="R2:S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85546875" customWidth="1"/>
    <col min="3" max="3" width="4" customWidth="1"/>
    <col min="4" max="4" width="12.85546875" customWidth="1"/>
    <col min="5" max="5" width="4" customWidth="1"/>
  </cols>
  <sheetData>
    <row r="1" spans="1:5" ht="45" x14ac:dyDescent="0.25">
      <c r="A1" s="1" t="s">
        <v>2576</v>
      </c>
      <c r="B1" s="8" t="s">
        <v>3</v>
      </c>
      <c r="C1" s="8"/>
      <c r="D1" s="8" t="s">
        <v>34</v>
      </c>
      <c r="E1" s="8"/>
    </row>
    <row r="2" spans="1:5" ht="30" x14ac:dyDescent="0.25">
      <c r="A2" s="1" t="s">
        <v>33</v>
      </c>
      <c r="B2" s="8"/>
      <c r="C2" s="8"/>
      <c r="D2" s="8"/>
      <c r="E2" s="8"/>
    </row>
    <row r="3" spans="1:5" ht="30" x14ac:dyDescent="0.25">
      <c r="A3" s="3" t="s">
        <v>2498</v>
      </c>
      <c r="B3" s="4" t="s">
        <v>7</v>
      </c>
      <c r="C3" s="4"/>
      <c r="D3" s="4" t="s">
        <v>7</v>
      </c>
      <c r="E3" s="4"/>
    </row>
    <row r="4" spans="1:5" x14ac:dyDescent="0.25">
      <c r="A4" s="2" t="s">
        <v>2577</v>
      </c>
      <c r="B4" s="7">
        <v>20565</v>
      </c>
      <c r="C4" s="4"/>
      <c r="D4" s="7">
        <v>20059</v>
      </c>
      <c r="E4" s="4"/>
    </row>
    <row r="5" spans="1:5" x14ac:dyDescent="0.25">
      <c r="A5" s="2" t="s">
        <v>2518</v>
      </c>
      <c r="B5" s="4" t="s">
        <v>7</v>
      </c>
      <c r="C5" s="4"/>
      <c r="D5" s="4" t="s">
        <v>7</v>
      </c>
      <c r="E5" s="4"/>
    </row>
    <row r="6" spans="1:5" ht="30" x14ac:dyDescent="0.25">
      <c r="A6" s="3" t="s">
        <v>2498</v>
      </c>
      <c r="B6" s="4" t="s">
        <v>7</v>
      </c>
      <c r="C6" s="4"/>
      <c r="D6" s="4" t="s">
        <v>7</v>
      </c>
      <c r="E6" s="4"/>
    </row>
    <row r="7" spans="1:5" x14ac:dyDescent="0.25">
      <c r="A7" s="2" t="s">
        <v>2577</v>
      </c>
      <c r="B7" s="6">
        <v>8411</v>
      </c>
      <c r="C7" s="4"/>
      <c r="D7" s="6">
        <v>4559</v>
      </c>
      <c r="E7" s="4"/>
    </row>
    <row r="8" spans="1:5" ht="30" x14ac:dyDescent="0.25">
      <c r="A8" s="2" t="s">
        <v>2519</v>
      </c>
      <c r="B8" s="4" t="s">
        <v>7</v>
      </c>
      <c r="C8" s="4"/>
      <c r="D8" s="4" t="s">
        <v>7</v>
      </c>
      <c r="E8" s="4"/>
    </row>
    <row r="9" spans="1:5" ht="30" x14ac:dyDescent="0.25">
      <c r="A9" s="3" t="s">
        <v>2498</v>
      </c>
      <c r="B9" s="4" t="s">
        <v>7</v>
      </c>
      <c r="C9" s="4"/>
      <c r="D9" s="4" t="s">
        <v>7</v>
      </c>
      <c r="E9" s="4"/>
    </row>
    <row r="10" spans="1:5" x14ac:dyDescent="0.25">
      <c r="A10" s="2" t="s">
        <v>2577</v>
      </c>
      <c r="B10" s="4">
        <v>144</v>
      </c>
      <c r="C10" s="4"/>
      <c r="D10" s="4" t="s">
        <v>7</v>
      </c>
      <c r="E10" s="4"/>
    </row>
    <row r="11" spans="1:5" ht="30" x14ac:dyDescent="0.25">
      <c r="A11" s="2" t="s">
        <v>2520</v>
      </c>
      <c r="B11" s="4" t="s">
        <v>7</v>
      </c>
      <c r="C11" s="4"/>
      <c r="D11" s="4" t="s">
        <v>7</v>
      </c>
      <c r="E11" s="4"/>
    </row>
    <row r="12" spans="1:5" ht="30" x14ac:dyDescent="0.25">
      <c r="A12" s="3" t="s">
        <v>2498</v>
      </c>
      <c r="B12" s="4" t="s">
        <v>7</v>
      </c>
      <c r="C12" s="4"/>
      <c r="D12" s="4" t="s">
        <v>7</v>
      </c>
      <c r="E12" s="4"/>
    </row>
    <row r="13" spans="1:5" x14ac:dyDescent="0.25">
      <c r="A13" s="2" t="s">
        <v>2577</v>
      </c>
      <c r="B13" s="6">
        <v>5158</v>
      </c>
      <c r="C13" s="4"/>
      <c r="D13" s="6">
        <v>2325</v>
      </c>
      <c r="E13" s="4"/>
    </row>
    <row r="14" spans="1:5" ht="30" x14ac:dyDescent="0.25">
      <c r="A14" s="2" t="s">
        <v>2521</v>
      </c>
      <c r="B14" s="4" t="s">
        <v>7</v>
      </c>
      <c r="C14" s="4"/>
      <c r="D14" s="4" t="s">
        <v>7</v>
      </c>
      <c r="E14" s="4"/>
    </row>
    <row r="15" spans="1:5" ht="30" x14ac:dyDescent="0.25">
      <c r="A15" s="3" t="s">
        <v>2498</v>
      </c>
      <c r="B15" s="4" t="s">
        <v>7</v>
      </c>
      <c r="C15" s="4"/>
      <c r="D15" s="4" t="s">
        <v>7</v>
      </c>
      <c r="E15" s="4"/>
    </row>
    <row r="16" spans="1:5" x14ac:dyDescent="0.25">
      <c r="A16" s="2" t="s">
        <v>2577</v>
      </c>
      <c r="B16" s="4">
        <v>521</v>
      </c>
      <c r="C16" s="4"/>
      <c r="D16" s="4" t="s">
        <v>7</v>
      </c>
      <c r="E16" s="4"/>
    </row>
    <row r="17" spans="1:5" ht="30" x14ac:dyDescent="0.25">
      <c r="A17" s="2" t="s">
        <v>2522</v>
      </c>
      <c r="B17" s="4" t="s">
        <v>7</v>
      </c>
      <c r="C17" s="4"/>
      <c r="D17" s="4" t="s">
        <v>7</v>
      </c>
      <c r="E17" s="4"/>
    </row>
    <row r="18" spans="1:5" ht="30" x14ac:dyDescent="0.25">
      <c r="A18" s="3" t="s">
        <v>2498</v>
      </c>
      <c r="B18" s="4" t="s">
        <v>7</v>
      </c>
      <c r="C18" s="4"/>
      <c r="D18" s="4" t="s">
        <v>7</v>
      </c>
      <c r="E18" s="4"/>
    </row>
    <row r="19" spans="1:5" ht="17.25" x14ac:dyDescent="0.25">
      <c r="A19" s="2" t="s">
        <v>2577</v>
      </c>
      <c r="B19" s="6">
        <v>2279</v>
      </c>
      <c r="C19" s="257" t="s">
        <v>2515</v>
      </c>
      <c r="D19" s="6">
        <v>2105</v>
      </c>
      <c r="E19" s="257" t="s">
        <v>2515</v>
      </c>
    </row>
    <row r="20" spans="1:5" ht="30" x14ac:dyDescent="0.25">
      <c r="A20" s="2" t="s">
        <v>2523</v>
      </c>
      <c r="B20" s="4" t="s">
        <v>7</v>
      </c>
      <c r="C20" s="4"/>
      <c r="D20" s="4" t="s">
        <v>7</v>
      </c>
      <c r="E20" s="4"/>
    </row>
    <row r="21" spans="1:5" ht="30" x14ac:dyDescent="0.25">
      <c r="A21" s="3" t="s">
        <v>2498</v>
      </c>
      <c r="B21" s="4" t="s">
        <v>7</v>
      </c>
      <c r="C21" s="4"/>
      <c r="D21" s="4" t="s">
        <v>7</v>
      </c>
      <c r="E21" s="4"/>
    </row>
    <row r="22" spans="1:5" ht="17.25" x14ac:dyDescent="0.25">
      <c r="A22" s="2" t="s">
        <v>2577</v>
      </c>
      <c r="B22" s="4">
        <v>309</v>
      </c>
      <c r="C22" s="257" t="s">
        <v>2516</v>
      </c>
      <c r="D22" s="4">
        <v>129</v>
      </c>
      <c r="E22" s="257" t="s">
        <v>2516</v>
      </c>
    </row>
    <row r="23" spans="1:5" ht="30" x14ac:dyDescent="0.25">
      <c r="A23" s="2" t="s">
        <v>2525</v>
      </c>
      <c r="B23" s="4" t="s">
        <v>7</v>
      </c>
      <c r="C23" s="4"/>
      <c r="D23" s="4" t="s">
        <v>7</v>
      </c>
      <c r="E23" s="4"/>
    </row>
    <row r="24" spans="1:5" ht="30" x14ac:dyDescent="0.25">
      <c r="A24" s="3" t="s">
        <v>2498</v>
      </c>
      <c r="B24" s="4" t="s">
        <v>7</v>
      </c>
      <c r="C24" s="4"/>
      <c r="D24" s="4" t="s">
        <v>7</v>
      </c>
      <c r="E24" s="4"/>
    </row>
    <row r="25" spans="1:5" x14ac:dyDescent="0.25">
      <c r="A25" s="2" t="s">
        <v>2577</v>
      </c>
      <c r="B25" s="6">
        <v>12017</v>
      </c>
      <c r="C25" s="4"/>
      <c r="D25" s="6">
        <v>15153</v>
      </c>
      <c r="E25" s="4"/>
    </row>
    <row r="26" spans="1:5" ht="30" x14ac:dyDescent="0.25">
      <c r="A26" s="2" t="s">
        <v>2526</v>
      </c>
      <c r="B26" s="4" t="s">
        <v>7</v>
      </c>
      <c r="C26" s="4"/>
      <c r="D26" s="4" t="s">
        <v>7</v>
      </c>
      <c r="E26" s="4"/>
    </row>
    <row r="27" spans="1:5" ht="30" x14ac:dyDescent="0.25">
      <c r="A27" s="3" t="s">
        <v>2498</v>
      </c>
      <c r="B27" s="4" t="s">
        <v>7</v>
      </c>
      <c r="C27" s="4"/>
      <c r="D27" s="4" t="s">
        <v>7</v>
      </c>
      <c r="E27" s="4"/>
    </row>
    <row r="28" spans="1:5" x14ac:dyDescent="0.25">
      <c r="A28" s="2" t="s">
        <v>2577</v>
      </c>
      <c r="B28" s="6">
        <v>4685</v>
      </c>
      <c r="C28" s="4"/>
      <c r="D28" s="6">
        <v>2163</v>
      </c>
      <c r="E28" s="4"/>
    </row>
    <row r="29" spans="1:5" ht="45" x14ac:dyDescent="0.25">
      <c r="A29" s="2" t="s">
        <v>2527</v>
      </c>
      <c r="B29" s="4" t="s">
        <v>7</v>
      </c>
      <c r="C29" s="4"/>
      <c r="D29" s="4" t="s">
        <v>7</v>
      </c>
      <c r="E29" s="4"/>
    </row>
    <row r="30" spans="1:5" ht="30" x14ac:dyDescent="0.25">
      <c r="A30" s="3" t="s">
        <v>2498</v>
      </c>
      <c r="B30" s="4" t="s">
        <v>7</v>
      </c>
      <c r="C30" s="4"/>
      <c r="D30" s="4" t="s">
        <v>7</v>
      </c>
      <c r="E30" s="4"/>
    </row>
    <row r="31" spans="1:5" x14ac:dyDescent="0.25">
      <c r="A31" s="2" t="s">
        <v>2577</v>
      </c>
      <c r="B31" s="6">
        <v>6575</v>
      </c>
      <c r="C31" s="4"/>
      <c r="D31" s="6">
        <v>10612</v>
      </c>
      <c r="E31" s="4"/>
    </row>
    <row r="32" spans="1:5" ht="30" x14ac:dyDescent="0.25">
      <c r="A32" s="2" t="s">
        <v>2528</v>
      </c>
      <c r="B32" s="4" t="s">
        <v>7</v>
      </c>
      <c r="C32" s="4"/>
      <c r="D32" s="4" t="s">
        <v>7</v>
      </c>
      <c r="E32" s="4"/>
    </row>
    <row r="33" spans="1:5" ht="30" x14ac:dyDescent="0.25">
      <c r="A33" s="3" t="s">
        <v>2498</v>
      </c>
      <c r="B33" s="4" t="s">
        <v>7</v>
      </c>
      <c r="C33" s="4"/>
      <c r="D33" s="4" t="s">
        <v>7</v>
      </c>
      <c r="E33" s="4"/>
    </row>
    <row r="34" spans="1:5" x14ac:dyDescent="0.25">
      <c r="A34" s="2" t="s">
        <v>2577</v>
      </c>
      <c r="B34" s="4" t="s">
        <v>7</v>
      </c>
      <c r="C34" s="4"/>
      <c r="D34" s="4">
        <v>130</v>
      </c>
      <c r="E34" s="4"/>
    </row>
    <row r="35" spans="1:5" ht="45" x14ac:dyDescent="0.25">
      <c r="A35" s="2" t="s">
        <v>2529</v>
      </c>
      <c r="B35" s="4" t="s">
        <v>7</v>
      </c>
      <c r="C35" s="4"/>
      <c r="D35" s="4" t="s">
        <v>7</v>
      </c>
      <c r="E35" s="4"/>
    </row>
    <row r="36" spans="1:5" ht="30" x14ac:dyDescent="0.25">
      <c r="A36" s="3" t="s">
        <v>2498</v>
      </c>
      <c r="B36" s="4" t="s">
        <v>7</v>
      </c>
      <c r="C36" s="4"/>
      <c r="D36" s="4" t="s">
        <v>7</v>
      </c>
      <c r="E36" s="4"/>
    </row>
    <row r="37" spans="1:5" ht="17.25" x14ac:dyDescent="0.25">
      <c r="A37" s="2" t="s">
        <v>2577</v>
      </c>
      <c r="B37" s="4" t="s">
        <v>7</v>
      </c>
      <c r="C37" s="4"/>
      <c r="D37" s="4">
        <v>813</v>
      </c>
      <c r="E37" s="257" t="s">
        <v>2515</v>
      </c>
    </row>
    <row r="38" spans="1:5" ht="30" x14ac:dyDescent="0.25">
      <c r="A38" s="2" t="s">
        <v>2530</v>
      </c>
      <c r="B38" s="4" t="s">
        <v>7</v>
      </c>
      <c r="C38" s="4"/>
      <c r="D38" s="4" t="s">
        <v>7</v>
      </c>
      <c r="E38" s="4"/>
    </row>
    <row r="39" spans="1:5" ht="30" x14ac:dyDescent="0.25">
      <c r="A39" s="3" t="s">
        <v>2498</v>
      </c>
      <c r="B39" s="4" t="s">
        <v>7</v>
      </c>
      <c r="C39" s="4"/>
      <c r="D39" s="4" t="s">
        <v>7</v>
      </c>
      <c r="E39" s="4"/>
    </row>
    <row r="40" spans="1:5" ht="17.25" x14ac:dyDescent="0.25">
      <c r="A40" s="2" t="s">
        <v>2577</v>
      </c>
      <c r="B40" s="4">
        <v>757</v>
      </c>
      <c r="C40" s="257" t="s">
        <v>2516</v>
      </c>
      <c r="D40" s="6">
        <v>1435</v>
      </c>
      <c r="E40" s="257" t="s">
        <v>2516</v>
      </c>
    </row>
    <row r="41" spans="1:5" ht="30" x14ac:dyDescent="0.25">
      <c r="A41" s="2" t="s">
        <v>2532</v>
      </c>
      <c r="B41" s="4" t="s">
        <v>7</v>
      </c>
      <c r="C41" s="4"/>
      <c r="D41" s="4" t="s">
        <v>7</v>
      </c>
      <c r="E41" s="4"/>
    </row>
    <row r="42" spans="1:5" ht="30" x14ac:dyDescent="0.25">
      <c r="A42" s="3" t="s">
        <v>2498</v>
      </c>
      <c r="B42" s="4" t="s">
        <v>7</v>
      </c>
      <c r="C42" s="4"/>
      <c r="D42" s="4" t="s">
        <v>7</v>
      </c>
      <c r="E42" s="4"/>
    </row>
    <row r="43" spans="1:5" x14ac:dyDescent="0.25">
      <c r="A43" s="2" t="s">
        <v>2577</v>
      </c>
      <c r="B43" s="4">
        <v>137</v>
      </c>
      <c r="C43" s="4"/>
      <c r="D43" s="4">
        <v>347</v>
      </c>
      <c r="E43" s="4"/>
    </row>
    <row r="44" spans="1:5" ht="45" x14ac:dyDescent="0.25">
      <c r="A44" s="2" t="s">
        <v>2534</v>
      </c>
      <c r="B44" s="4" t="s">
        <v>7</v>
      </c>
      <c r="C44" s="4"/>
      <c r="D44" s="4" t="s">
        <v>7</v>
      </c>
      <c r="E44" s="4"/>
    </row>
    <row r="45" spans="1:5" ht="30" x14ac:dyDescent="0.25">
      <c r="A45" s="3" t="s">
        <v>2498</v>
      </c>
      <c r="B45" s="4" t="s">
        <v>7</v>
      </c>
      <c r="C45" s="4"/>
      <c r="D45" s="4" t="s">
        <v>7</v>
      </c>
      <c r="E45" s="4"/>
    </row>
    <row r="46" spans="1:5" x14ac:dyDescent="0.25">
      <c r="A46" s="2" t="s">
        <v>2577</v>
      </c>
      <c r="B46" s="4" t="s">
        <v>7</v>
      </c>
      <c r="C46" s="4"/>
      <c r="D46" s="4">
        <v>106</v>
      </c>
      <c r="E46" s="4"/>
    </row>
    <row r="47" spans="1:5" ht="45" x14ac:dyDescent="0.25">
      <c r="A47" s="2" t="s">
        <v>2535</v>
      </c>
      <c r="B47" s="4" t="s">
        <v>7</v>
      </c>
      <c r="C47" s="4"/>
      <c r="D47" s="4" t="s">
        <v>7</v>
      </c>
      <c r="E47" s="4"/>
    </row>
    <row r="48" spans="1:5" ht="30" x14ac:dyDescent="0.25">
      <c r="A48" s="3" t="s">
        <v>2498</v>
      </c>
      <c r="B48" s="4" t="s">
        <v>7</v>
      </c>
      <c r="C48" s="4"/>
      <c r="D48" s="4" t="s">
        <v>7</v>
      </c>
      <c r="E48" s="4"/>
    </row>
    <row r="49" spans="1:5" ht="17.25" x14ac:dyDescent="0.25">
      <c r="A49" s="2" t="s">
        <v>2577</v>
      </c>
      <c r="B49" s="4" t="s">
        <v>7</v>
      </c>
      <c r="C49" s="4"/>
      <c r="D49" s="4">
        <v>241</v>
      </c>
      <c r="E49" s="257" t="s">
        <v>2515</v>
      </c>
    </row>
    <row r="50" spans="1:5" ht="45" x14ac:dyDescent="0.25">
      <c r="A50" s="2" t="s">
        <v>2536</v>
      </c>
      <c r="B50" s="4" t="s">
        <v>7</v>
      </c>
      <c r="C50" s="4"/>
      <c r="D50" s="4" t="s">
        <v>7</v>
      </c>
      <c r="E50" s="4"/>
    </row>
    <row r="51" spans="1:5" ht="30" x14ac:dyDescent="0.25">
      <c r="A51" s="3" t="s">
        <v>2498</v>
      </c>
      <c r="B51" s="4" t="s">
        <v>7</v>
      </c>
      <c r="C51" s="4"/>
      <c r="D51" s="4" t="s">
        <v>7</v>
      </c>
      <c r="E51" s="4"/>
    </row>
    <row r="52" spans="1:5" ht="17.25" x14ac:dyDescent="0.25">
      <c r="A52" s="2" t="s">
        <v>2577</v>
      </c>
      <c r="B52" s="7">
        <v>137</v>
      </c>
      <c r="C52" s="257" t="s">
        <v>2516</v>
      </c>
      <c r="D52" s="4" t="s">
        <v>7</v>
      </c>
      <c r="E52" s="4"/>
    </row>
    <row r="53" spans="1:5" x14ac:dyDescent="0.25">
      <c r="A53" s="21"/>
      <c r="B53" s="21"/>
      <c r="C53" s="21"/>
      <c r="D53" s="21"/>
      <c r="E53" s="21"/>
    </row>
    <row r="54" spans="1:5" ht="15" customHeight="1" x14ac:dyDescent="0.25">
      <c r="A54" s="2" t="s">
        <v>2515</v>
      </c>
      <c r="B54" s="14" t="s">
        <v>2537</v>
      </c>
      <c r="C54" s="14"/>
      <c r="D54" s="14"/>
      <c r="E54" s="14"/>
    </row>
    <row r="55" spans="1:5" ht="15" customHeight="1" x14ac:dyDescent="0.25">
      <c r="A55" s="2" t="s">
        <v>2516</v>
      </c>
      <c r="B55" s="14" t="s">
        <v>2538</v>
      </c>
      <c r="C55" s="14"/>
      <c r="D55" s="14"/>
      <c r="E55" s="14"/>
    </row>
  </sheetData>
  <mergeCells count="5">
    <mergeCell ref="B1:C2"/>
    <mergeCell ref="D1:E2"/>
    <mergeCell ref="A53:E53"/>
    <mergeCell ref="B54:E54"/>
    <mergeCell ref="B55:E5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1" width="36.5703125" bestFit="1" customWidth="1"/>
    <col min="2" max="2" width="12.85546875" customWidth="1"/>
    <col min="3" max="3" width="4" customWidth="1"/>
    <col min="4" max="4" width="12.85546875" customWidth="1"/>
    <col min="5" max="5" width="4" customWidth="1"/>
  </cols>
  <sheetData>
    <row r="1" spans="1:5" ht="15" customHeight="1" x14ac:dyDescent="0.25">
      <c r="A1" s="1" t="s">
        <v>2578</v>
      </c>
      <c r="B1" s="8" t="s">
        <v>2</v>
      </c>
      <c r="C1" s="8"/>
      <c r="D1" s="8"/>
      <c r="E1" s="8"/>
    </row>
    <row r="2" spans="1:5" ht="30" x14ac:dyDescent="0.25">
      <c r="A2" s="1" t="s">
        <v>33</v>
      </c>
      <c r="B2" s="8" t="s">
        <v>3</v>
      </c>
      <c r="C2" s="8"/>
      <c r="D2" s="8" t="s">
        <v>34</v>
      </c>
      <c r="E2" s="8"/>
    </row>
    <row r="3" spans="1:5" ht="30" x14ac:dyDescent="0.25">
      <c r="A3" s="3" t="s">
        <v>2498</v>
      </c>
      <c r="B3" s="4" t="s">
        <v>7</v>
      </c>
      <c r="C3" s="4"/>
      <c r="D3" s="4" t="s">
        <v>7</v>
      </c>
      <c r="E3" s="4"/>
    </row>
    <row r="4" spans="1:5" ht="30" x14ac:dyDescent="0.25">
      <c r="A4" s="2" t="s">
        <v>2579</v>
      </c>
      <c r="B4" s="7">
        <v>19757</v>
      </c>
      <c r="C4" s="4"/>
      <c r="D4" s="7">
        <v>22378</v>
      </c>
      <c r="E4" s="4"/>
    </row>
    <row r="5" spans="1:5" ht="30" x14ac:dyDescent="0.25">
      <c r="A5" s="2" t="s">
        <v>2580</v>
      </c>
      <c r="B5" s="6">
        <v>24670</v>
      </c>
      <c r="C5" s="4"/>
      <c r="D5" s="6">
        <v>23458</v>
      </c>
      <c r="E5" s="4"/>
    </row>
    <row r="6" spans="1:5" x14ac:dyDescent="0.25">
      <c r="A6" s="2" t="s">
        <v>2581</v>
      </c>
      <c r="B6" s="6">
        <v>44427</v>
      </c>
      <c r="C6" s="4"/>
      <c r="D6" s="6">
        <v>45836</v>
      </c>
      <c r="E6" s="4"/>
    </row>
    <row r="7" spans="1:5" ht="30" x14ac:dyDescent="0.25">
      <c r="A7" s="2" t="s">
        <v>2582</v>
      </c>
      <c r="B7" s="6">
        <v>21511</v>
      </c>
      <c r="C7" s="4"/>
      <c r="D7" s="6">
        <v>24049</v>
      </c>
      <c r="E7" s="4"/>
    </row>
    <row r="8" spans="1:5" ht="30" x14ac:dyDescent="0.25">
      <c r="A8" s="2" t="s">
        <v>2583</v>
      </c>
      <c r="B8" s="6">
        <v>24806</v>
      </c>
      <c r="C8" s="4"/>
      <c r="D8" s="6">
        <v>23521</v>
      </c>
      <c r="E8" s="4"/>
    </row>
    <row r="9" spans="1:5" x14ac:dyDescent="0.25">
      <c r="A9" s="2" t="s">
        <v>2584</v>
      </c>
      <c r="B9" s="6">
        <v>46317</v>
      </c>
      <c r="C9" s="4"/>
      <c r="D9" s="6">
        <v>47570</v>
      </c>
      <c r="E9" s="4"/>
    </row>
    <row r="10" spans="1:5" x14ac:dyDescent="0.25">
      <c r="A10" s="2" t="s">
        <v>2585</v>
      </c>
      <c r="B10" s="6">
        <v>2632</v>
      </c>
      <c r="C10" s="4"/>
      <c r="D10" s="6">
        <v>2120</v>
      </c>
      <c r="E10" s="4"/>
    </row>
    <row r="11" spans="1:5" ht="30" x14ac:dyDescent="0.25">
      <c r="A11" s="2" t="s">
        <v>2586</v>
      </c>
      <c r="B11" s="6">
        <v>23008</v>
      </c>
      <c r="C11" s="4"/>
      <c r="D11" s="6">
        <v>31576</v>
      </c>
      <c r="E11" s="4"/>
    </row>
    <row r="12" spans="1:5" ht="30" x14ac:dyDescent="0.25">
      <c r="A12" s="2" t="s">
        <v>2587</v>
      </c>
      <c r="B12" s="6">
        <v>24028</v>
      </c>
      <c r="C12" s="4"/>
      <c r="D12" s="6">
        <v>24877</v>
      </c>
      <c r="E12" s="4"/>
    </row>
    <row r="13" spans="1:5" ht="30" x14ac:dyDescent="0.25">
      <c r="A13" s="2" t="s">
        <v>2588</v>
      </c>
      <c r="B13" s="6">
        <v>1107</v>
      </c>
      <c r="C13" s="4"/>
      <c r="D13" s="4">
        <v>932</v>
      </c>
      <c r="E13" s="4"/>
    </row>
    <row r="14" spans="1:5" ht="30" x14ac:dyDescent="0.25">
      <c r="A14" s="2" t="s">
        <v>2589</v>
      </c>
      <c r="B14" s="6">
        <v>1031</v>
      </c>
      <c r="C14" s="4"/>
      <c r="D14" s="6">
        <v>1133</v>
      </c>
      <c r="E14" s="4"/>
    </row>
    <row r="15" spans="1:5" x14ac:dyDescent="0.25">
      <c r="A15" s="2" t="s">
        <v>2518</v>
      </c>
      <c r="B15" s="4" t="s">
        <v>7</v>
      </c>
      <c r="C15" s="4"/>
      <c r="D15" s="4" t="s">
        <v>7</v>
      </c>
      <c r="E15" s="4"/>
    </row>
    <row r="16" spans="1:5" ht="30" x14ac:dyDescent="0.25">
      <c r="A16" s="3" t="s">
        <v>2498</v>
      </c>
      <c r="B16" s="4" t="s">
        <v>7</v>
      </c>
      <c r="C16" s="4"/>
      <c r="D16" s="4" t="s">
        <v>7</v>
      </c>
      <c r="E16" s="4"/>
    </row>
    <row r="17" spans="1:5" ht="30" x14ac:dyDescent="0.25">
      <c r="A17" s="2" t="s">
        <v>2579</v>
      </c>
      <c r="B17" s="6">
        <v>6973</v>
      </c>
      <c r="C17" s="4"/>
      <c r="D17" s="6">
        <v>6714</v>
      </c>
      <c r="E17" s="4"/>
    </row>
    <row r="18" spans="1:5" ht="30" x14ac:dyDescent="0.25">
      <c r="A18" s="2" t="s">
        <v>2580</v>
      </c>
      <c r="B18" s="6">
        <v>8208</v>
      </c>
      <c r="C18" s="4"/>
      <c r="D18" s="6">
        <v>7013</v>
      </c>
      <c r="E18" s="4"/>
    </row>
    <row r="19" spans="1:5" ht="30" x14ac:dyDescent="0.25">
      <c r="A19" s="2" t="s">
        <v>2582</v>
      </c>
      <c r="B19" s="6">
        <v>7016</v>
      </c>
      <c r="C19" s="4"/>
      <c r="D19" s="6">
        <v>6714</v>
      </c>
      <c r="E19" s="4"/>
    </row>
    <row r="20" spans="1:5" ht="30" x14ac:dyDescent="0.25">
      <c r="A20" s="2" t="s">
        <v>2583</v>
      </c>
      <c r="B20" s="6">
        <v>8286</v>
      </c>
      <c r="C20" s="4"/>
      <c r="D20" s="6">
        <v>7013</v>
      </c>
      <c r="E20" s="4"/>
    </row>
    <row r="21" spans="1:5" x14ac:dyDescent="0.25">
      <c r="A21" s="2" t="s">
        <v>2585</v>
      </c>
      <c r="B21" s="4">
        <v>961</v>
      </c>
      <c r="C21" s="4"/>
      <c r="D21" s="4">
        <v>538</v>
      </c>
      <c r="E21" s="4"/>
    </row>
    <row r="22" spans="1:5" ht="30" x14ac:dyDescent="0.25">
      <c r="A22" s="2" t="s">
        <v>2586</v>
      </c>
      <c r="B22" s="6">
        <v>8045</v>
      </c>
      <c r="C22" s="4"/>
      <c r="D22" s="6">
        <v>16976</v>
      </c>
      <c r="E22" s="4"/>
    </row>
    <row r="23" spans="1:5" ht="30" x14ac:dyDescent="0.25">
      <c r="A23" s="2" t="s">
        <v>2587</v>
      </c>
      <c r="B23" s="6">
        <v>7744</v>
      </c>
      <c r="C23" s="4"/>
      <c r="D23" s="6">
        <v>9566</v>
      </c>
      <c r="E23" s="4"/>
    </row>
    <row r="24" spans="1:5" ht="30" x14ac:dyDescent="0.25">
      <c r="A24" s="2" t="s">
        <v>2588</v>
      </c>
      <c r="B24" s="4">
        <v>404</v>
      </c>
      <c r="C24" s="4"/>
      <c r="D24" s="4">
        <v>471</v>
      </c>
      <c r="E24" s="4"/>
    </row>
    <row r="25" spans="1:5" ht="30" x14ac:dyDescent="0.25">
      <c r="A25" s="2" t="s">
        <v>2589</v>
      </c>
      <c r="B25" s="4">
        <v>466</v>
      </c>
      <c r="C25" s="4"/>
      <c r="D25" s="4">
        <v>368</v>
      </c>
      <c r="E25" s="4"/>
    </row>
    <row r="26" spans="1:5" ht="30" x14ac:dyDescent="0.25">
      <c r="A26" s="2" t="s">
        <v>2519</v>
      </c>
      <c r="B26" s="4" t="s">
        <v>7</v>
      </c>
      <c r="C26" s="4"/>
      <c r="D26" s="4" t="s">
        <v>7</v>
      </c>
      <c r="E26" s="4"/>
    </row>
    <row r="27" spans="1:5" ht="30" x14ac:dyDescent="0.25">
      <c r="A27" s="3" t="s">
        <v>2498</v>
      </c>
      <c r="B27" s="4" t="s">
        <v>7</v>
      </c>
      <c r="C27" s="4"/>
      <c r="D27" s="4" t="s">
        <v>7</v>
      </c>
      <c r="E27" s="4"/>
    </row>
    <row r="28" spans="1:5" ht="30" x14ac:dyDescent="0.25">
      <c r="A28" s="2" t="s">
        <v>2579</v>
      </c>
      <c r="B28" s="4">
        <v>417</v>
      </c>
      <c r="C28" s="4"/>
      <c r="D28" s="4">
        <v>418</v>
      </c>
      <c r="E28" s="4"/>
    </row>
    <row r="29" spans="1:5" ht="30" x14ac:dyDescent="0.25">
      <c r="A29" s="2" t="s">
        <v>2580</v>
      </c>
      <c r="B29" s="6">
        <v>1423</v>
      </c>
      <c r="C29" s="4"/>
      <c r="D29" s="4">
        <v>730</v>
      </c>
      <c r="E29" s="4"/>
    </row>
    <row r="30" spans="1:5" ht="30" x14ac:dyDescent="0.25">
      <c r="A30" s="2" t="s">
        <v>2582</v>
      </c>
      <c r="B30" s="4">
        <v>444</v>
      </c>
      <c r="C30" s="4"/>
      <c r="D30" s="4">
        <v>418</v>
      </c>
      <c r="E30" s="4"/>
    </row>
    <row r="31" spans="1:5" ht="30" x14ac:dyDescent="0.25">
      <c r="A31" s="2" t="s">
        <v>2583</v>
      </c>
      <c r="B31" s="6">
        <v>1423</v>
      </c>
      <c r="C31" s="4"/>
      <c r="D31" s="4">
        <v>730</v>
      </c>
      <c r="E31" s="4"/>
    </row>
    <row r="32" spans="1:5" x14ac:dyDescent="0.25">
      <c r="A32" s="2" t="s">
        <v>2585</v>
      </c>
      <c r="B32" s="4">
        <v>159</v>
      </c>
      <c r="C32" s="4"/>
      <c r="D32" s="4">
        <v>33</v>
      </c>
      <c r="E32" s="4"/>
    </row>
    <row r="33" spans="1:5" ht="30" x14ac:dyDescent="0.25">
      <c r="A33" s="2" t="s">
        <v>2586</v>
      </c>
      <c r="B33" s="4">
        <v>458</v>
      </c>
      <c r="C33" s="4"/>
      <c r="D33" s="6">
        <v>1990</v>
      </c>
      <c r="E33" s="4"/>
    </row>
    <row r="34" spans="1:5" ht="30" x14ac:dyDescent="0.25">
      <c r="A34" s="2" t="s">
        <v>2587</v>
      </c>
      <c r="B34" s="6">
        <v>1177</v>
      </c>
      <c r="C34" s="4"/>
      <c r="D34" s="6">
        <v>1606</v>
      </c>
      <c r="E34" s="4"/>
    </row>
    <row r="35" spans="1:5" ht="30" x14ac:dyDescent="0.25">
      <c r="A35" s="2" t="s">
        <v>2588</v>
      </c>
      <c r="B35" s="4">
        <v>25</v>
      </c>
      <c r="C35" s="4"/>
      <c r="D35" s="4">
        <v>58</v>
      </c>
      <c r="E35" s="4"/>
    </row>
    <row r="36" spans="1:5" ht="30" x14ac:dyDescent="0.25">
      <c r="A36" s="2" t="s">
        <v>2589</v>
      </c>
      <c r="B36" s="4">
        <v>60</v>
      </c>
      <c r="C36" s="4"/>
      <c r="D36" s="4">
        <v>56</v>
      </c>
      <c r="E36" s="4"/>
    </row>
    <row r="37" spans="1:5" ht="30" x14ac:dyDescent="0.25">
      <c r="A37" s="2" t="s">
        <v>2520</v>
      </c>
      <c r="B37" s="4" t="s">
        <v>7</v>
      </c>
      <c r="C37" s="4"/>
      <c r="D37" s="4" t="s">
        <v>7</v>
      </c>
      <c r="E37" s="4"/>
    </row>
    <row r="38" spans="1:5" ht="30" x14ac:dyDescent="0.25">
      <c r="A38" s="3" t="s">
        <v>2498</v>
      </c>
      <c r="B38" s="4" t="s">
        <v>7</v>
      </c>
      <c r="C38" s="4"/>
      <c r="D38" s="4" t="s">
        <v>7</v>
      </c>
      <c r="E38" s="4"/>
    </row>
    <row r="39" spans="1:5" ht="30" x14ac:dyDescent="0.25">
      <c r="A39" s="2" t="s">
        <v>2579</v>
      </c>
      <c r="B39" s="6">
        <v>3388</v>
      </c>
      <c r="C39" s="4"/>
      <c r="D39" s="6">
        <v>4197</v>
      </c>
      <c r="E39" s="4"/>
    </row>
    <row r="40" spans="1:5" ht="30" x14ac:dyDescent="0.25">
      <c r="A40" s="2" t="s">
        <v>2580</v>
      </c>
      <c r="B40" s="6">
        <v>5250</v>
      </c>
      <c r="C40" s="4"/>
      <c r="D40" s="6">
        <v>5113</v>
      </c>
      <c r="E40" s="4"/>
    </row>
    <row r="41" spans="1:5" ht="30" x14ac:dyDescent="0.25">
      <c r="A41" s="2" t="s">
        <v>2582</v>
      </c>
      <c r="B41" s="6">
        <v>3394</v>
      </c>
      <c r="C41" s="4"/>
      <c r="D41" s="6">
        <v>4197</v>
      </c>
      <c r="E41" s="4"/>
    </row>
    <row r="42" spans="1:5" ht="30" x14ac:dyDescent="0.25">
      <c r="A42" s="2" t="s">
        <v>2583</v>
      </c>
      <c r="B42" s="6">
        <v>5328</v>
      </c>
      <c r="C42" s="4"/>
      <c r="D42" s="6">
        <v>5113</v>
      </c>
      <c r="E42" s="4"/>
    </row>
    <row r="43" spans="1:5" x14ac:dyDescent="0.25">
      <c r="A43" s="2" t="s">
        <v>2585</v>
      </c>
      <c r="B43" s="4">
        <v>298</v>
      </c>
      <c r="C43" s="4"/>
      <c r="D43" s="4">
        <v>399</v>
      </c>
      <c r="E43" s="4"/>
    </row>
    <row r="44" spans="1:5" ht="30" x14ac:dyDescent="0.25">
      <c r="A44" s="2" t="s">
        <v>2586</v>
      </c>
      <c r="B44" s="6">
        <v>4676</v>
      </c>
      <c r="C44" s="4"/>
      <c r="D44" s="6">
        <v>11236</v>
      </c>
      <c r="E44" s="4"/>
    </row>
    <row r="45" spans="1:5" ht="30" x14ac:dyDescent="0.25">
      <c r="A45" s="2" t="s">
        <v>2587</v>
      </c>
      <c r="B45" s="6">
        <v>5088</v>
      </c>
      <c r="C45" s="4"/>
      <c r="D45" s="6">
        <v>5913</v>
      </c>
      <c r="E45" s="4"/>
    </row>
    <row r="46" spans="1:5" ht="30" x14ac:dyDescent="0.25">
      <c r="A46" s="2" t="s">
        <v>2588</v>
      </c>
      <c r="B46" s="4">
        <v>206</v>
      </c>
      <c r="C46" s="4"/>
      <c r="D46" s="4">
        <v>233</v>
      </c>
      <c r="E46" s="4"/>
    </row>
    <row r="47" spans="1:5" ht="30" x14ac:dyDescent="0.25">
      <c r="A47" s="2" t="s">
        <v>2589</v>
      </c>
      <c r="B47" s="4">
        <v>308</v>
      </c>
      <c r="C47" s="4"/>
      <c r="D47" s="4">
        <v>275</v>
      </c>
      <c r="E47" s="4"/>
    </row>
    <row r="48" spans="1:5" ht="30" x14ac:dyDescent="0.25">
      <c r="A48" s="2" t="s">
        <v>2521</v>
      </c>
      <c r="B48" s="4" t="s">
        <v>7</v>
      </c>
      <c r="C48" s="4"/>
      <c r="D48" s="4" t="s">
        <v>7</v>
      </c>
      <c r="E48" s="4"/>
    </row>
    <row r="49" spans="1:5" ht="30" x14ac:dyDescent="0.25">
      <c r="A49" s="3" t="s">
        <v>2498</v>
      </c>
      <c r="B49" s="4" t="s">
        <v>7</v>
      </c>
      <c r="C49" s="4"/>
      <c r="D49" s="4" t="s">
        <v>7</v>
      </c>
      <c r="E49" s="4"/>
    </row>
    <row r="50" spans="1:5" ht="30" x14ac:dyDescent="0.25">
      <c r="A50" s="2" t="s">
        <v>2586</v>
      </c>
      <c r="B50" s="4" t="s">
        <v>7</v>
      </c>
      <c r="C50" s="4"/>
      <c r="D50" s="6">
        <v>1044</v>
      </c>
      <c r="E50" s="4"/>
    </row>
    <row r="51" spans="1:5" ht="30" x14ac:dyDescent="0.25">
      <c r="A51" s="2" t="s">
        <v>2588</v>
      </c>
      <c r="B51" s="4" t="s">
        <v>7</v>
      </c>
      <c r="C51" s="4"/>
      <c r="D51" s="4">
        <v>102</v>
      </c>
      <c r="E51" s="4"/>
    </row>
    <row r="52" spans="1:5" ht="30" x14ac:dyDescent="0.25">
      <c r="A52" s="2" t="s">
        <v>2522</v>
      </c>
      <c r="B52" s="4" t="s">
        <v>7</v>
      </c>
      <c r="C52" s="4"/>
      <c r="D52" s="4" t="s">
        <v>7</v>
      </c>
      <c r="E52" s="4"/>
    </row>
    <row r="53" spans="1:5" ht="30" x14ac:dyDescent="0.25">
      <c r="A53" s="3" t="s">
        <v>2498</v>
      </c>
      <c r="B53" s="4" t="s">
        <v>7</v>
      </c>
      <c r="C53" s="4"/>
      <c r="D53" s="4" t="s">
        <v>7</v>
      </c>
      <c r="E53" s="4"/>
    </row>
    <row r="54" spans="1:5" ht="30" x14ac:dyDescent="0.25">
      <c r="A54" s="2" t="s">
        <v>2579</v>
      </c>
      <c r="B54" s="6">
        <v>2766</v>
      </c>
      <c r="C54" s="257" t="s">
        <v>2515</v>
      </c>
      <c r="D54" s="6">
        <v>1802</v>
      </c>
      <c r="E54" s="257" t="s">
        <v>2515</v>
      </c>
    </row>
    <row r="55" spans="1:5" ht="30" x14ac:dyDescent="0.25">
      <c r="A55" s="2" t="s">
        <v>2580</v>
      </c>
      <c r="B55" s="6">
        <v>1104</v>
      </c>
      <c r="C55" s="257" t="s">
        <v>2515</v>
      </c>
      <c r="D55" s="6">
        <v>1072</v>
      </c>
      <c r="E55" s="257" t="s">
        <v>2515</v>
      </c>
    </row>
    <row r="56" spans="1:5" ht="30" x14ac:dyDescent="0.25">
      <c r="A56" s="2" t="s">
        <v>2582</v>
      </c>
      <c r="B56" s="6">
        <v>2776</v>
      </c>
      <c r="C56" s="257" t="s">
        <v>2515</v>
      </c>
      <c r="D56" s="6">
        <v>1802</v>
      </c>
      <c r="E56" s="257" t="s">
        <v>2515</v>
      </c>
    </row>
    <row r="57" spans="1:5" ht="30" x14ac:dyDescent="0.25">
      <c r="A57" s="2" t="s">
        <v>2583</v>
      </c>
      <c r="B57" s="6">
        <v>1104</v>
      </c>
      <c r="C57" s="257" t="s">
        <v>2515</v>
      </c>
      <c r="D57" s="6">
        <v>1072</v>
      </c>
      <c r="E57" s="257" t="s">
        <v>2515</v>
      </c>
    </row>
    <row r="58" spans="1:5" ht="17.25" x14ac:dyDescent="0.25">
      <c r="A58" s="2" t="s">
        <v>2585</v>
      </c>
      <c r="B58" s="4">
        <v>498</v>
      </c>
      <c r="C58" s="257" t="s">
        <v>2515</v>
      </c>
      <c r="D58" s="4">
        <v>105</v>
      </c>
      <c r="E58" s="257" t="s">
        <v>2515</v>
      </c>
    </row>
    <row r="59" spans="1:5" ht="30" x14ac:dyDescent="0.25">
      <c r="A59" s="2" t="s">
        <v>2586</v>
      </c>
      <c r="B59" s="6">
        <v>2599</v>
      </c>
      <c r="C59" s="257" t="s">
        <v>2515</v>
      </c>
      <c r="D59" s="6">
        <v>2175</v>
      </c>
      <c r="E59" s="257" t="s">
        <v>2515</v>
      </c>
    </row>
    <row r="60" spans="1:5" ht="30" x14ac:dyDescent="0.25">
      <c r="A60" s="2" t="s">
        <v>2587</v>
      </c>
      <c r="B60" s="6">
        <v>1185</v>
      </c>
      <c r="C60" s="257" t="s">
        <v>2515</v>
      </c>
      <c r="D60" s="6">
        <v>1900</v>
      </c>
      <c r="E60" s="257" t="s">
        <v>2515</v>
      </c>
    </row>
    <row r="61" spans="1:5" ht="30" x14ac:dyDescent="0.25">
      <c r="A61" s="2" t="s">
        <v>2588</v>
      </c>
      <c r="B61" s="4">
        <v>159</v>
      </c>
      <c r="C61" s="257" t="s">
        <v>2515</v>
      </c>
      <c r="D61" s="4">
        <v>68</v>
      </c>
      <c r="E61" s="257" t="s">
        <v>2515</v>
      </c>
    </row>
    <row r="62" spans="1:5" ht="30" x14ac:dyDescent="0.25">
      <c r="A62" s="2" t="s">
        <v>2589</v>
      </c>
      <c r="B62" s="4">
        <v>79</v>
      </c>
      <c r="C62" s="257" t="s">
        <v>2515</v>
      </c>
      <c r="D62" s="4">
        <v>31</v>
      </c>
      <c r="E62" s="257" t="s">
        <v>2515</v>
      </c>
    </row>
    <row r="63" spans="1:5" ht="30" x14ac:dyDescent="0.25">
      <c r="A63" s="2" t="s">
        <v>2523</v>
      </c>
      <c r="B63" s="4" t="s">
        <v>7</v>
      </c>
      <c r="C63" s="4"/>
      <c r="D63" s="4" t="s">
        <v>7</v>
      </c>
      <c r="E63" s="4"/>
    </row>
    <row r="64" spans="1:5" ht="30" x14ac:dyDescent="0.25">
      <c r="A64" s="3" t="s">
        <v>2498</v>
      </c>
      <c r="B64" s="4" t="s">
        <v>7</v>
      </c>
      <c r="C64" s="4"/>
      <c r="D64" s="4" t="s">
        <v>7</v>
      </c>
      <c r="E64" s="4"/>
    </row>
    <row r="65" spans="1:5" ht="30" x14ac:dyDescent="0.25">
      <c r="A65" s="2" t="s">
        <v>2579</v>
      </c>
      <c r="B65" s="4">
        <v>402</v>
      </c>
      <c r="C65" s="257" t="s">
        <v>2516</v>
      </c>
      <c r="D65" s="4">
        <v>297</v>
      </c>
      <c r="E65" s="257" t="s">
        <v>2516</v>
      </c>
    </row>
    <row r="66" spans="1:5" ht="30" x14ac:dyDescent="0.25">
      <c r="A66" s="2" t="s">
        <v>2580</v>
      </c>
      <c r="B66" s="4">
        <v>431</v>
      </c>
      <c r="C66" s="257" t="s">
        <v>2516</v>
      </c>
      <c r="D66" s="4">
        <v>98</v>
      </c>
      <c r="E66" s="257" t="s">
        <v>2516</v>
      </c>
    </row>
    <row r="67" spans="1:5" ht="30" x14ac:dyDescent="0.25">
      <c r="A67" s="2" t="s">
        <v>2582</v>
      </c>
      <c r="B67" s="4">
        <v>402</v>
      </c>
      <c r="C67" s="257" t="s">
        <v>2516</v>
      </c>
      <c r="D67" s="4">
        <v>297</v>
      </c>
      <c r="E67" s="257" t="s">
        <v>2516</v>
      </c>
    </row>
    <row r="68" spans="1:5" ht="30" x14ac:dyDescent="0.25">
      <c r="A68" s="2" t="s">
        <v>2583</v>
      </c>
      <c r="B68" s="4">
        <v>431</v>
      </c>
      <c r="C68" s="257" t="s">
        <v>2516</v>
      </c>
      <c r="D68" s="4">
        <v>98</v>
      </c>
      <c r="E68" s="257" t="s">
        <v>2516</v>
      </c>
    </row>
    <row r="69" spans="1:5" ht="17.25" x14ac:dyDescent="0.25">
      <c r="A69" s="2" t="s">
        <v>2585</v>
      </c>
      <c r="B69" s="4">
        <v>6</v>
      </c>
      <c r="C69" s="257" t="s">
        <v>2516</v>
      </c>
      <c r="D69" s="4">
        <v>1</v>
      </c>
      <c r="E69" s="257" t="s">
        <v>2516</v>
      </c>
    </row>
    <row r="70" spans="1:5" ht="30" x14ac:dyDescent="0.25">
      <c r="A70" s="2" t="s">
        <v>2586</v>
      </c>
      <c r="B70" s="4">
        <v>306</v>
      </c>
      <c r="C70" s="257" t="s">
        <v>2516</v>
      </c>
      <c r="D70" s="4">
        <v>531</v>
      </c>
      <c r="E70" s="257" t="s">
        <v>2516</v>
      </c>
    </row>
    <row r="71" spans="1:5" ht="30" x14ac:dyDescent="0.25">
      <c r="A71" s="2" t="s">
        <v>2587</v>
      </c>
      <c r="B71" s="4">
        <v>294</v>
      </c>
      <c r="C71" s="257" t="s">
        <v>2516</v>
      </c>
      <c r="D71" s="4">
        <v>99</v>
      </c>
      <c r="E71" s="257" t="s">
        <v>2516</v>
      </c>
    </row>
    <row r="72" spans="1:5" ht="30" x14ac:dyDescent="0.25">
      <c r="A72" s="2" t="s">
        <v>2588</v>
      </c>
      <c r="B72" s="4">
        <v>13</v>
      </c>
      <c r="C72" s="257" t="s">
        <v>2516</v>
      </c>
      <c r="D72" s="4">
        <v>10</v>
      </c>
      <c r="E72" s="257" t="s">
        <v>2516</v>
      </c>
    </row>
    <row r="73" spans="1:5" ht="30" x14ac:dyDescent="0.25">
      <c r="A73" s="2" t="s">
        <v>2589</v>
      </c>
      <c r="B73" s="4">
        <v>19</v>
      </c>
      <c r="C73" s="257" t="s">
        <v>2516</v>
      </c>
      <c r="D73" s="4">
        <v>6</v>
      </c>
      <c r="E73" s="257" t="s">
        <v>2516</v>
      </c>
    </row>
    <row r="74" spans="1:5" ht="30" x14ac:dyDescent="0.25">
      <c r="A74" s="2" t="s">
        <v>2524</v>
      </c>
      <c r="B74" s="4" t="s">
        <v>7</v>
      </c>
      <c r="C74" s="4"/>
      <c r="D74" s="4" t="s">
        <v>7</v>
      </c>
      <c r="E74" s="4"/>
    </row>
    <row r="75" spans="1:5" ht="30" x14ac:dyDescent="0.25">
      <c r="A75" s="3" t="s">
        <v>2498</v>
      </c>
      <c r="B75" s="4" t="s">
        <v>7</v>
      </c>
      <c r="C75" s="4"/>
      <c r="D75" s="4" t="s">
        <v>7</v>
      </c>
      <c r="E75" s="4"/>
    </row>
    <row r="76" spans="1:5" ht="30" x14ac:dyDescent="0.25">
      <c r="A76" s="2" t="s">
        <v>2586</v>
      </c>
      <c r="B76" s="4">
        <v>6</v>
      </c>
      <c r="C76" s="4"/>
      <c r="D76" s="4" t="s">
        <v>7</v>
      </c>
      <c r="E76" s="4"/>
    </row>
    <row r="77" spans="1:5" ht="30" x14ac:dyDescent="0.25">
      <c r="A77" s="2" t="s">
        <v>2587</v>
      </c>
      <c r="B77" s="4" t="s">
        <v>7</v>
      </c>
      <c r="C77" s="4"/>
      <c r="D77" s="4">
        <v>48</v>
      </c>
      <c r="E77" s="4"/>
    </row>
    <row r="78" spans="1:5" ht="30" x14ac:dyDescent="0.25">
      <c r="A78" s="2" t="s">
        <v>2588</v>
      </c>
      <c r="B78" s="4">
        <v>1</v>
      </c>
      <c r="C78" s="4"/>
      <c r="D78" s="4" t="s">
        <v>7</v>
      </c>
      <c r="E78" s="4"/>
    </row>
    <row r="79" spans="1:5" ht="30" x14ac:dyDescent="0.25">
      <c r="A79" s="2" t="s">
        <v>2525</v>
      </c>
      <c r="B79" s="4" t="s">
        <v>7</v>
      </c>
      <c r="C79" s="4"/>
      <c r="D79" s="4" t="s">
        <v>7</v>
      </c>
      <c r="E79" s="4"/>
    </row>
    <row r="80" spans="1:5" ht="30" x14ac:dyDescent="0.25">
      <c r="A80" s="3" t="s">
        <v>2498</v>
      </c>
      <c r="B80" s="4" t="s">
        <v>7</v>
      </c>
      <c r="C80" s="4"/>
      <c r="D80" s="4" t="s">
        <v>7</v>
      </c>
      <c r="E80" s="4"/>
    </row>
    <row r="81" spans="1:5" ht="30" x14ac:dyDescent="0.25">
      <c r="A81" s="2" t="s">
        <v>2579</v>
      </c>
      <c r="B81" s="6">
        <v>8367</v>
      </c>
      <c r="C81" s="4"/>
      <c r="D81" s="6">
        <v>10766</v>
      </c>
      <c r="E81" s="4"/>
    </row>
    <row r="82" spans="1:5" ht="30" x14ac:dyDescent="0.25">
      <c r="A82" s="2" t="s">
        <v>2580</v>
      </c>
      <c r="B82" s="6">
        <v>16462</v>
      </c>
      <c r="C82" s="4"/>
      <c r="D82" s="6">
        <v>15938</v>
      </c>
      <c r="E82" s="4"/>
    </row>
    <row r="83" spans="1:5" ht="30" x14ac:dyDescent="0.25">
      <c r="A83" s="2" t="s">
        <v>2582</v>
      </c>
      <c r="B83" s="6">
        <v>8514</v>
      </c>
      <c r="C83" s="4"/>
      <c r="D83" s="6">
        <v>10766</v>
      </c>
      <c r="E83" s="4"/>
    </row>
    <row r="84" spans="1:5" ht="30" x14ac:dyDescent="0.25">
      <c r="A84" s="2" t="s">
        <v>2583</v>
      </c>
      <c r="B84" s="6">
        <v>16520</v>
      </c>
      <c r="C84" s="4"/>
      <c r="D84" s="6">
        <v>15938</v>
      </c>
      <c r="E84" s="4"/>
    </row>
    <row r="85" spans="1:5" x14ac:dyDescent="0.25">
      <c r="A85" s="2" t="s">
        <v>2585</v>
      </c>
      <c r="B85" s="6">
        <v>1671</v>
      </c>
      <c r="C85" s="4"/>
      <c r="D85" s="6">
        <v>1477</v>
      </c>
      <c r="E85" s="4"/>
    </row>
    <row r="86" spans="1:5" ht="30" x14ac:dyDescent="0.25">
      <c r="A86" s="2" t="s">
        <v>2586</v>
      </c>
      <c r="B86" s="6">
        <v>10502</v>
      </c>
      <c r="C86" s="4"/>
      <c r="D86" s="6">
        <v>8662</v>
      </c>
      <c r="E86" s="4"/>
    </row>
    <row r="87" spans="1:5" ht="30" x14ac:dyDescent="0.25">
      <c r="A87" s="2" t="s">
        <v>2587</v>
      </c>
      <c r="B87" s="6">
        <v>15997</v>
      </c>
      <c r="C87" s="4"/>
      <c r="D87" s="6">
        <v>13275</v>
      </c>
      <c r="E87" s="4"/>
    </row>
    <row r="88" spans="1:5" ht="30" x14ac:dyDescent="0.25">
      <c r="A88" s="2" t="s">
        <v>2588</v>
      </c>
      <c r="B88" s="4">
        <v>440</v>
      </c>
      <c r="C88" s="4"/>
      <c r="D88" s="4">
        <v>322</v>
      </c>
      <c r="E88" s="4"/>
    </row>
    <row r="89" spans="1:5" ht="30" x14ac:dyDescent="0.25">
      <c r="A89" s="2" t="s">
        <v>2589</v>
      </c>
      <c r="B89" s="4">
        <v>563</v>
      </c>
      <c r="C89" s="4"/>
      <c r="D89" s="4">
        <v>730</v>
      </c>
      <c r="E89" s="4"/>
    </row>
    <row r="90" spans="1:5" ht="30" x14ac:dyDescent="0.25">
      <c r="A90" s="2" t="s">
        <v>2526</v>
      </c>
      <c r="B90" s="4" t="s">
        <v>7</v>
      </c>
      <c r="C90" s="4"/>
      <c r="D90" s="4" t="s">
        <v>7</v>
      </c>
      <c r="E90" s="4"/>
    </row>
    <row r="91" spans="1:5" ht="30" x14ac:dyDescent="0.25">
      <c r="A91" s="3" t="s">
        <v>2498</v>
      </c>
      <c r="B91" s="4" t="s">
        <v>7</v>
      </c>
      <c r="C91" s="4"/>
      <c r="D91" s="4" t="s">
        <v>7</v>
      </c>
      <c r="E91" s="4"/>
    </row>
    <row r="92" spans="1:5" ht="30" x14ac:dyDescent="0.25">
      <c r="A92" s="2" t="s">
        <v>2579</v>
      </c>
      <c r="B92" s="6">
        <v>4463</v>
      </c>
      <c r="C92" s="4"/>
      <c r="D92" s="6">
        <v>2930</v>
      </c>
      <c r="E92" s="4"/>
    </row>
    <row r="93" spans="1:5" ht="30" x14ac:dyDescent="0.25">
      <c r="A93" s="2" t="s">
        <v>2580</v>
      </c>
      <c r="B93" s="6">
        <v>5467</v>
      </c>
      <c r="C93" s="4"/>
      <c r="D93" s="6">
        <v>6772</v>
      </c>
      <c r="E93" s="4"/>
    </row>
    <row r="94" spans="1:5" ht="30" x14ac:dyDescent="0.25">
      <c r="A94" s="2" t="s">
        <v>2582</v>
      </c>
      <c r="B94" s="6">
        <v>4489</v>
      </c>
      <c r="C94" s="4"/>
      <c r="D94" s="6">
        <v>2930</v>
      </c>
      <c r="E94" s="4"/>
    </row>
    <row r="95" spans="1:5" ht="30" x14ac:dyDescent="0.25">
      <c r="A95" s="2" t="s">
        <v>2583</v>
      </c>
      <c r="B95" s="6">
        <v>5477</v>
      </c>
      <c r="C95" s="4"/>
      <c r="D95" s="6">
        <v>6772</v>
      </c>
      <c r="E95" s="4"/>
    </row>
    <row r="96" spans="1:5" x14ac:dyDescent="0.25">
      <c r="A96" s="2" t="s">
        <v>2585</v>
      </c>
      <c r="B96" s="4">
        <v>331</v>
      </c>
      <c r="C96" s="4"/>
      <c r="D96" s="4">
        <v>359</v>
      </c>
      <c r="E96" s="4"/>
    </row>
    <row r="97" spans="1:5" ht="30" x14ac:dyDescent="0.25">
      <c r="A97" s="2" t="s">
        <v>2586</v>
      </c>
      <c r="B97" s="6">
        <v>4094</v>
      </c>
      <c r="C97" s="4"/>
      <c r="D97" s="6">
        <v>1603</v>
      </c>
      <c r="E97" s="4"/>
    </row>
    <row r="98" spans="1:5" ht="30" x14ac:dyDescent="0.25">
      <c r="A98" s="2" t="s">
        <v>2587</v>
      </c>
      <c r="B98" s="6">
        <v>6177</v>
      </c>
      <c r="C98" s="4"/>
      <c r="D98" s="6">
        <v>5876</v>
      </c>
      <c r="E98" s="4"/>
    </row>
    <row r="99" spans="1:5" ht="30" x14ac:dyDescent="0.25">
      <c r="A99" s="2" t="s">
        <v>2588</v>
      </c>
      <c r="B99" s="4">
        <v>177</v>
      </c>
      <c r="C99" s="4"/>
      <c r="D99" s="4">
        <v>93</v>
      </c>
      <c r="E99" s="4"/>
    </row>
    <row r="100" spans="1:5" ht="30" x14ac:dyDescent="0.25">
      <c r="A100" s="2" t="s">
        <v>2589</v>
      </c>
      <c r="B100" s="4">
        <v>223</v>
      </c>
      <c r="C100" s="4"/>
      <c r="D100" s="4">
        <v>389</v>
      </c>
      <c r="E100" s="4"/>
    </row>
    <row r="101" spans="1:5" ht="45" x14ac:dyDescent="0.25">
      <c r="A101" s="2" t="s">
        <v>2527</v>
      </c>
      <c r="B101" s="4" t="s">
        <v>7</v>
      </c>
      <c r="C101" s="4"/>
      <c r="D101" s="4" t="s">
        <v>7</v>
      </c>
      <c r="E101" s="4"/>
    </row>
    <row r="102" spans="1:5" ht="30" x14ac:dyDescent="0.25">
      <c r="A102" s="3" t="s">
        <v>2498</v>
      </c>
      <c r="B102" s="4" t="s">
        <v>7</v>
      </c>
      <c r="C102" s="4"/>
      <c r="D102" s="4" t="s">
        <v>7</v>
      </c>
      <c r="E102" s="4"/>
    </row>
    <row r="103" spans="1:5" ht="30" x14ac:dyDescent="0.25">
      <c r="A103" s="2" t="s">
        <v>2579</v>
      </c>
      <c r="B103" s="6">
        <v>3064</v>
      </c>
      <c r="C103" s="4"/>
      <c r="D103" s="6">
        <v>6187</v>
      </c>
      <c r="E103" s="4"/>
    </row>
    <row r="104" spans="1:5" ht="30" x14ac:dyDescent="0.25">
      <c r="A104" s="2" t="s">
        <v>2580</v>
      </c>
      <c r="B104" s="6">
        <v>10370</v>
      </c>
      <c r="C104" s="4"/>
      <c r="D104" s="6">
        <v>8090</v>
      </c>
      <c r="E104" s="4"/>
    </row>
    <row r="105" spans="1:5" ht="30" x14ac:dyDescent="0.25">
      <c r="A105" s="2" t="s">
        <v>2582</v>
      </c>
      <c r="B105" s="6">
        <v>3098</v>
      </c>
      <c r="C105" s="4"/>
      <c r="D105" s="6">
        <v>6187</v>
      </c>
      <c r="E105" s="4"/>
    </row>
    <row r="106" spans="1:5" ht="30" x14ac:dyDescent="0.25">
      <c r="A106" s="2" t="s">
        <v>2583</v>
      </c>
      <c r="B106" s="6">
        <v>10418</v>
      </c>
      <c r="C106" s="4"/>
      <c r="D106" s="6">
        <v>8090</v>
      </c>
      <c r="E106" s="4"/>
    </row>
    <row r="107" spans="1:5" x14ac:dyDescent="0.25">
      <c r="A107" s="2" t="s">
        <v>2585</v>
      </c>
      <c r="B107" s="6">
        <v>1276</v>
      </c>
      <c r="C107" s="4"/>
      <c r="D107" s="4">
        <v>662</v>
      </c>
      <c r="E107" s="4"/>
    </row>
    <row r="108" spans="1:5" ht="30" x14ac:dyDescent="0.25">
      <c r="A108" s="2" t="s">
        <v>2586</v>
      </c>
      <c r="B108" s="6">
        <v>5000</v>
      </c>
      <c r="C108" s="4"/>
      <c r="D108" s="6">
        <v>5513</v>
      </c>
      <c r="E108" s="4"/>
    </row>
    <row r="109" spans="1:5" ht="30" x14ac:dyDescent="0.25">
      <c r="A109" s="2" t="s">
        <v>2587</v>
      </c>
      <c r="B109" s="6">
        <v>8954</v>
      </c>
      <c r="C109" s="4"/>
      <c r="D109" s="6">
        <v>6500</v>
      </c>
      <c r="E109" s="4"/>
    </row>
    <row r="110" spans="1:5" ht="30" x14ac:dyDescent="0.25">
      <c r="A110" s="2" t="s">
        <v>2588</v>
      </c>
      <c r="B110" s="4">
        <v>211</v>
      </c>
      <c r="C110" s="4"/>
      <c r="D110" s="4">
        <v>198</v>
      </c>
      <c r="E110" s="4"/>
    </row>
    <row r="111" spans="1:5" ht="30" x14ac:dyDescent="0.25">
      <c r="A111" s="2" t="s">
        <v>2589</v>
      </c>
      <c r="B111" s="4">
        <v>310</v>
      </c>
      <c r="C111" s="4"/>
      <c r="D111" s="4">
        <v>313</v>
      </c>
      <c r="E111" s="4"/>
    </row>
    <row r="112" spans="1:5" ht="30" x14ac:dyDescent="0.25">
      <c r="A112" s="2" t="s">
        <v>2528</v>
      </c>
      <c r="B112" s="4" t="s">
        <v>7</v>
      </c>
      <c r="C112" s="4"/>
      <c r="D112" s="4" t="s">
        <v>7</v>
      </c>
      <c r="E112" s="4"/>
    </row>
    <row r="113" spans="1:5" ht="30" x14ac:dyDescent="0.25">
      <c r="A113" s="3" t="s">
        <v>2498</v>
      </c>
      <c r="B113" s="4" t="s">
        <v>7</v>
      </c>
      <c r="C113" s="4"/>
      <c r="D113" s="4" t="s">
        <v>7</v>
      </c>
      <c r="E113" s="4"/>
    </row>
    <row r="114" spans="1:5" ht="30" x14ac:dyDescent="0.25">
      <c r="A114" s="2" t="s">
        <v>2580</v>
      </c>
      <c r="B114" s="4" t="s">
        <v>7</v>
      </c>
      <c r="C114" s="4"/>
      <c r="D114" s="4">
        <v>130</v>
      </c>
      <c r="E114" s="4"/>
    </row>
    <row r="115" spans="1:5" ht="30" x14ac:dyDescent="0.25">
      <c r="A115" s="2" t="s">
        <v>2583</v>
      </c>
      <c r="B115" s="4" t="s">
        <v>7</v>
      </c>
      <c r="C115" s="4"/>
      <c r="D115" s="4">
        <v>130</v>
      </c>
      <c r="E115" s="4"/>
    </row>
    <row r="116" spans="1:5" x14ac:dyDescent="0.25">
      <c r="A116" s="2" t="s">
        <v>2585</v>
      </c>
      <c r="B116" s="4" t="s">
        <v>7</v>
      </c>
      <c r="C116" s="4"/>
      <c r="D116" s="4">
        <v>96</v>
      </c>
      <c r="E116" s="4"/>
    </row>
    <row r="117" spans="1:5" ht="30" x14ac:dyDescent="0.25">
      <c r="A117" s="2" t="s">
        <v>2586</v>
      </c>
      <c r="B117" s="4">
        <v>40</v>
      </c>
      <c r="C117" s="4"/>
      <c r="D117" s="4">
        <v>115</v>
      </c>
      <c r="E117" s="4"/>
    </row>
    <row r="118" spans="1:5" ht="30" x14ac:dyDescent="0.25">
      <c r="A118" s="2" t="s">
        <v>2587</v>
      </c>
      <c r="B118" s="4">
        <v>78</v>
      </c>
      <c r="C118" s="4"/>
      <c r="D118" s="4">
        <v>53</v>
      </c>
      <c r="E118" s="4"/>
    </row>
    <row r="119" spans="1:5" ht="30" x14ac:dyDescent="0.25">
      <c r="A119" s="2" t="s">
        <v>2588</v>
      </c>
      <c r="B119" s="4">
        <v>2</v>
      </c>
      <c r="C119" s="4"/>
      <c r="D119" s="4" t="s">
        <v>7</v>
      </c>
      <c r="E119" s="4"/>
    </row>
    <row r="120" spans="1:5" ht="30" x14ac:dyDescent="0.25">
      <c r="A120" s="2" t="s">
        <v>2589</v>
      </c>
      <c r="B120" s="4" t="s">
        <v>7</v>
      </c>
      <c r="C120" s="4"/>
      <c r="D120" s="4">
        <v>6</v>
      </c>
      <c r="E120" s="4"/>
    </row>
    <row r="121" spans="1:5" ht="45" x14ac:dyDescent="0.25">
      <c r="A121" s="2" t="s">
        <v>2529</v>
      </c>
      <c r="B121" s="4" t="s">
        <v>7</v>
      </c>
      <c r="C121" s="4"/>
      <c r="D121" s="4" t="s">
        <v>7</v>
      </c>
      <c r="E121" s="4"/>
    </row>
    <row r="122" spans="1:5" ht="30" x14ac:dyDescent="0.25">
      <c r="A122" s="3" t="s">
        <v>2498</v>
      </c>
      <c r="B122" s="4" t="s">
        <v>7</v>
      </c>
      <c r="C122" s="4"/>
      <c r="D122" s="4" t="s">
        <v>7</v>
      </c>
      <c r="E122" s="4"/>
    </row>
    <row r="123" spans="1:5" ht="30" x14ac:dyDescent="0.25">
      <c r="A123" s="2" t="s">
        <v>2579</v>
      </c>
      <c r="B123" s="4" t="s">
        <v>7</v>
      </c>
      <c r="C123" s="4"/>
      <c r="D123" s="4">
        <v>126</v>
      </c>
      <c r="E123" s="257" t="s">
        <v>2515</v>
      </c>
    </row>
    <row r="124" spans="1:5" ht="30" x14ac:dyDescent="0.25">
      <c r="A124" s="2" t="s">
        <v>2580</v>
      </c>
      <c r="B124" s="4" t="s">
        <v>7</v>
      </c>
      <c r="C124" s="4"/>
      <c r="D124" s="4">
        <v>306</v>
      </c>
      <c r="E124" s="257" t="s">
        <v>2515</v>
      </c>
    </row>
    <row r="125" spans="1:5" ht="30" x14ac:dyDescent="0.25">
      <c r="A125" s="2" t="s">
        <v>2582</v>
      </c>
      <c r="B125" s="4" t="s">
        <v>7</v>
      </c>
      <c r="C125" s="4"/>
      <c r="D125" s="4">
        <v>126</v>
      </c>
      <c r="E125" s="257" t="s">
        <v>2515</v>
      </c>
    </row>
    <row r="126" spans="1:5" ht="30" x14ac:dyDescent="0.25">
      <c r="A126" s="2" t="s">
        <v>2583</v>
      </c>
      <c r="B126" s="4" t="s">
        <v>7</v>
      </c>
      <c r="C126" s="4"/>
      <c r="D126" s="4">
        <v>306</v>
      </c>
      <c r="E126" s="257" t="s">
        <v>2515</v>
      </c>
    </row>
    <row r="127" spans="1:5" ht="17.25" x14ac:dyDescent="0.25">
      <c r="A127" s="2" t="s">
        <v>2585</v>
      </c>
      <c r="B127" s="4" t="s">
        <v>7</v>
      </c>
      <c r="C127" s="4"/>
      <c r="D127" s="4">
        <v>248</v>
      </c>
      <c r="E127" s="257" t="s">
        <v>2515</v>
      </c>
    </row>
    <row r="128" spans="1:5" ht="30" x14ac:dyDescent="0.25">
      <c r="A128" s="2" t="s">
        <v>2586</v>
      </c>
      <c r="B128" s="4">
        <v>69</v>
      </c>
      <c r="C128" s="257" t="s">
        <v>2515</v>
      </c>
      <c r="D128" s="4">
        <v>171</v>
      </c>
      <c r="E128" s="257" t="s">
        <v>2515</v>
      </c>
    </row>
    <row r="129" spans="1:5" ht="30" x14ac:dyDescent="0.25">
      <c r="A129" s="2" t="s">
        <v>2587</v>
      </c>
      <c r="B129" s="4">
        <v>255</v>
      </c>
      <c r="C129" s="257" t="s">
        <v>2515</v>
      </c>
      <c r="D129" s="4">
        <v>364</v>
      </c>
      <c r="E129" s="257" t="s">
        <v>2515</v>
      </c>
    </row>
    <row r="130" spans="1:5" ht="30" x14ac:dyDescent="0.25">
      <c r="A130" s="2" t="s">
        <v>2588</v>
      </c>
      <c r="B130" s="4">
        <v>4</v>
      </c>
      <c r="C130" s="257" t="s">
        <v>2515</v>
      </c>
      <c r="D130" s="4">
        <v>1</v>
      </c>
      <c r="E130" s="257" t="s">
        <v>2515</v>
      </c>
    </row>
    <row r="131" spans="1:5" ht="30" x14ac:dyDescent="0.25">
      <c r="A131" s="2" t="s">
        <v>2530</v>
      </c>
      <c r="B131" s="4" t="s">
        <v>7</v>
      </c>
      <c r="C131" s="4"/>
      <c r="D131" s="4" t="s">
        <v>7</v>
      </c>
      <c r="E131" s="4"/>
    </row>
    <row r="132" spans="1:5" ht="30" x14ac:dyDescent="0.25">
      <c r="A132" s="3" t="s">
        <v>2498</v>
      </c>
      <c r="B132" s="4" t="s">
        <v>7</v>
      </c>
      <c r="C132" s="4"/>
      <c r="D132" s="4" t="s">
        <v>7</v>
      </c>
      <c r="E132" s="4"/>
    </row>
    <row r="133" spans="1:5" ht="30" x14ac:dyDescent="0.25">
      <c r="A133" s="2" t="s">
        <v>2579</v>
      </c>
      <c r="B133" s="4">
        <v>835</v>
      </c>
      <c r="C133" s="257" t="s">
        <v>2516</v>
      </c>
      <c r="D133" s="6">
        <v>1523</v>
      </c>
      <c r="E133" s="257" t="s">
        <v>2516</v>
      </c>
    </row>
    <row r="134" spans="1:5" ht="30" x14ac:dyDescent="0.25">
      <c r="A134" s="2" t="s">
        <v>2580</v>
      </c>
      <c r="B134" s="4">
        <v>625</v>
      </c>
      <c r="C134" s="257" t="s">
        <v>2516</v>
      </c>
      <c r="D134" s="4">
        <v>640</v>
      </c>
      <c r="E134" s="257" t="s">
        <v>2516</v>
      </c>
    </row>
    <row r="135" spans="1:5" ht="30" x14ac:dyDescent="0.25">
      <c r="A135" s="2" t="s">
        <v>2582</v>
      </c>
      <c r="B135" s="4">
        <v>922</v>
      </c>
      <c r="C135" s="257" t="s">
        <v>2516</v>
      </c>
      <c r="D135" s="6">
        <v>1523</v>
      </c>
      <c r="E135" s="257" t="s">
        <v>2516</v>
      </c>
    </row>
    <row r="136" spans="1:5" ht="30" x14ac:dyDescent="0.25">
      <c r="A136" s="2" t="s">
        <v>2583</v>
      </c>
      <c r="B136" s="4">
        <v>625</v>
      </c>
      <c r="C136" s="257" t="s">
        <v>2516</v>
      </c>
      <c r="D136" s="4">
        <v>640</v>
      </c>
      <c r="E136" s="257" t="s">
        <v>2516</v>
      </c>
    </row>
    <row r="137" spans="1:5" ht="17.25" x14ac:dyDescent="0.25">
      <c r="A137" s="2" t="s">
        <v>2585</v>
      </c>
      <c r="B137" s="4">
        <v>64</v>
      </c>
      <c r="C137" s="257" t="s">
        <v>2516</v>
      </c>
      <c r="D137" s="4">
        <v>112</v>
      </c>
      <c r="E137" s="257" t="s">
        <v>2516</v>
      </c>
    </row>
    <row r="138" spans="1:5" ht="30" x14ac:dyDescent="0.25">
      <c r="A138" s="2" t="s">
        <v>2586</v>
      </c>
      <c r="B138" s="6">
        <v>1296</v>
      </c>
      <c r="C138" s="257" t="s">
        <v>2516</v>
      </c>
      <c r="D138" s="6">
        <v>1258</v>
      </c>
      <c r="E138" s="257" t="s">
        <v>2516</v>
      </c>
    </row>
    <row r="139" spans="1:5" ht="30" x14ac:dyDescent="0.25">
      <c r="A139" s="2" t="s">
        <v>2587</v>
      </c>
      <c r="B139" s="4">
        <v>532</v>
      </c>
      <c r="C139" s="257" t="s">
        <v>2516</v>
      </c>
      <c r="D139" s="4">
        <v>482</v>
      </c>
      <c r="E139" s="257" t="s">
        <v>2516</v>
      </c>
    </row>
    <row r="140" spans="1:5" ht="30" x14ac:dyDescent="0.25">
      <c r="A140" s="2" t="s">
        <v>2588</v>
      </c>
      <c r="B140" s="4">
        <v>45</v>
      </c>
      <c r="C140" s="257" t="s">
        <v>2516</v>
      </c>
      <c r="D140" s="4">
        <v>30</v>
      </c>
      <c r="E140" s="257" t="s">
        <v>2516</v>
      </c>
    </row>
    <row r="141" spans="1:5" ht="30" x14ac:dyDescent="0.25">
      <c r="A141" s="2" t="s">
        <v>2589</v>
      </c>
      <c r="B141" s="4">
        <v>30</v>
      </c>
      <c r="C141" s="257" t="s">
        <v>2516</v>
      </c>
      <c r="D141" s="4">
        <v>22</v>
      </c>
      <c r="E141" s="257" t="s">
        <v>2516</v>
      </c>
    </row>
    <row r="142" spans="1:5" ht="30" x14ac:dyDescent="0.25">
      <c r="A142" s="2" t="s">
        <v>2531</v>
      </c>
      <c r="B142" s="4" t="s">
        <v>7</v>
      </c>
      <c r="C142" s="4"/>
      <c r="D142" s="4" t="s">
        <v>7</v>
      </c>
      <c r="E142" s="4"/>
    </row>
    <row r="143" spans="1:5" ht="30" x14ac:dyDescent="0.25">
      <c r="A143" s="3" t="s">
        <v>2498</v>
      </c>
      <c r="B143" s="4" t="s">
        <v>7</v>
      </c>
      <c r="C143" s="4"/>
      <c r="D143" s="4" t="s">
        <v>7</v>
      </c>
      <c r="E143" s="4"/>
    </row>
    <row r="144" spans="1:5" ht="30" x14ac:dyDescent="0.25">
      <c r="A144" s="2" t="s">
        <v>2579</v>
      </c>
      <c r="B144" s="4">
        <v>5</v>
      </c>
      <c r="C144" s="4"/>
      <c r="D144" s="4" t="s">
        <v>7</v>
      </c>
      <c r="E144" s="4"/>
    </row>
    <row r="145" spans="1:5" ht="30" x14ac:dyDescent="0.25">
      <c r="A145" s="2" t="s">
        <v>2582</v>
      </c>
      <c r="B145" s="4">
        <v>5</v>
      </c>
      <c r="C145" s="4"/>
      <c r="D145" s="4" t="s">
        <v>7</v>
      </c>
      <c r="E145" s="4"/>
    </row>
    <row r="146" spans="1:5" ht="30" x14ac:dyDescent="0.25">
      <c r="A146" s="2" t="s">
        <v>2586</v>
      </c>
      <c r="B146" s="4">
        <v>3</v>
      </c>
      <c r="C146" s="4"/>
      <c r="D146" s="4">
        <v>2</v>
      </c>
      <c r="E146" s="4"/>
    </row>
    <row r="147" spans="1:5" ht="30" x14ac:dyDescent="0.25">
      <c r="A147" s="2" t="s">
        <v>2587</v>
      </c>
      <c r="B147" s="4">
        <v>1</v>
      </c>
      <c r="C147" s="4"/>
      <c r="D147" s="4" t="s">
        <v>7</v>
      </c>
      <c r="E147" s="4"/>
    </row>
    <row r="148" spans="1:5" ht="30" x14ac:dyDescent="0.25">
      <c r="A148" s="2" t="s">
        <v>2588</v>
      </c>
      <c r="B148" s="4">
        <v>1</v>
      </c>
      <c r="C148" s="4"/>
      <c r="D148" s="4" t="s">
        <v>7</v>
      </c>
      <c r="E148" s="4"/>
    </row>
    <row r="149" spans="1:5" ht="30" x14ac:dyDescent="0.25">
      <c r="A149" s="2" t="s">
        <v>2532</v>
      </c>
      <c r="B149" s="4" t="s">
        <v>7</v>
      </c>
      <c r="C149" s="4"/>
      <c r="D149" s="4" t="s">
        <v>7</v>
      </c>
      <c r="E149" s="4"/>
    </row>
    <row r="150" spans="1:5" ht="30" x14ac:dyDescent="0.25">
      <c r="A150" s="3" t="s">
        <v>2498</v>
      </c>
      <c r="B150" s="4" t="s">
        <v>7</v>
      </c>
      <c r="C150" s="4"/>
      <c r="D150" s="4" t="s">
        <v>7</v>
      </c>
      <c r="E150" s="4"/>
    </row>
    <row r="151" spans="1:5" ht="30" x14ac:dyDescent="0.25">
      <c r="A151" s="2" t="s">
        <v>2579</v>
      </c>
      <c r="B151" s="6">
        <v>4417</v>
      </c>
      <c r="C151" s="4"/>
      <c r="D151" s="6">
        <v>4898</v>
      </c>
      <c r="E151" s="4"/>
    </row>
    <row r="152" spans="1:5" ht="30" x14ac:dyDescent="0.25">
      <c r="A152" s="2" t="s">
        <v>2580</v>
      </c>
      <c r="B152" s="4" t="s">
        <v>7</v>
      </c>
      <c r="C152" s="4"/>
      <c r="D152" s="4">
        <v>507</v>
      </c>
      <c r="E152" s="4"/>
    </row>
    <row r="153" spans="1:5" ht="30" x14ac:dyDescent="0.25">
      <c r="A153" s="2" t="s">
        <v>2582</v>
      </c>
      <c r="B153" s="6">
        <v>5981</v>
      </c>
      <c r="C153" s="4"/>
      <c r="D153" s="6">
        <v>6569</v>
      </c>
      <c r="E153" s="4"/>
    </row>
    <row r="154" spans="1:5" ht="30" x14ac:dyDescent="0.25">
      <c r="A154" s="2" t="s">
        <v>2583</v>
      </c>
      <c r="B154" s="4" t="s">
        <v>7</v>
      </c>
      <c r="C154" s="4"/>
      <c r="D154" s="4">
        <v>570</v>
      </c>
      <c r="E154" s="4"/>
    </row>
    <row r="155" spans="1:5" x14ac:dyDescent="0.25">
      <c r="A155" s="2" t="s">
        <v>2585</v>
      </c>
      <c r="B155" s="4" t="s">
        <v>7</v>
      </c>
      <c r="C155" s="4"/>
      <c r="D155" s="4">
        <v>105</v>
      </c>
      <c r="E155" s="4"/>
    </row>
    <row r="156" spans="1:5" ht="30" x14ac:dyDescent="0.25">
      <c r="A156" s="2" t="s">
        <v>2586</v>
      </c>
      <c r="B156" s="6">
        <v>4461</v>
      </c>
      <c r="C156" s="4"/>
      <c r="D156" s="6">
        <v>5938</v>
      </c>
      <c r="E156" s="4"/>
    </row>
    <row r="157" spans="1:5" ht="30" x14ac:dyDescent="0.25">
      <c r="A157" s="2" t="s">
        <v>2587</v>
      </c>
      <c r="B157" s="4">
        <v>287</v>
      </c>
      <c r="C157" s="4"/>
      <c r="D157" s="6">
        <v>2036</v>
      </c>
      <c r="E157" s="4"/>
    </row>
    <row r="158" spans="1:5" ht="30" x14ac:dyDescent="0.25">
      <c r="A158" s="2" t="s">
        <v>2588</v>
      </c>
      <c r="B158" s="4">
        <v>263</v>
      </c>
      <c r="C158" s="4"/>
      <c r="D158" s="4">
        <v>139</v>
      </c>
      <c r="E158" s="4"/>
    </row>
    <row r="159" spans="1:5" ht="30" x14ac:dyDescent="0.25">
      <c r="A159" s="2" t="s">
        <v>2589</v>
      </c>
      <c r="B159" s="4">
        <v>2</v>
      </c>
      <c r="C159" s="4"/>
      <c r="D159" s="4">
        <v>35</v>
      </c>
      <c r="E159" s="4"/>
    </row>
    <row r="160" spans="1:5" ht="45" x14ac:dyDescent="0.25">
      <c r="A160" s="2" t="s">
        <v>2533</v>
      </c>
      <c r="B160" s="4" t="s">
        <v>7</v>
      </c>
      <c r="C160" s="4"/>
      <c r="D160" s="4" t="s">
        <v>7</v>
      </c>
      <c r="E160" s="4"/>
    </row>
    <row r="161" spans="1:5" ht="30" x14ac:dyDescent="0.25">
      <c r="A161" s="3" t="s">
        <v>2498</v>
      </c>
      <c r="B161" s="4" t="s">
        <v>7</v>
      </c>
      <c r="C161" s="4"/>
      <c r="D161" s="4" t="s">
        <v>7</v>
      </c>
      <c r="E161" s="4"/>
    </row>
    <row r="162" spans="1:5" ht="30" x14ac:dyDescent="0.25">
      <c r="A162" s="2" t="s">
        <v>2579</v>
      </c>
      <c r="B162" s="6">
        <v>2141</v>
      </c>
      <c r="C162" s="4"/>
      <c r="D162" s="6">
        <v>1676</v>
      </c>
      <c r="E162" s="4"/>
    </row>
    <row r="163" spans="1:5" ht="30" x14ac:dyDescent="0.25">
      <c r="A163" s="2" t="s">
        <v>2580</v>
      </c>
      <c r="B163" s="4" t="s">
        <v>7</v>
      </c>
      <c r="C163" s="4"/>
      <c r="D163" s="4">
        <v>507</v>
      </c>
      <c r="E163" s="4"/>
    </row>
    <row r="164" spans="1:5" ht="30" x14ac:dyDescent="0.25">
      <c r="A164" s="2" t="s">
        <v>2582</v>
      </c>
      <c r="B164" s="6">
        <v>2879</v>
      </c>
      <c r="C164" s="4"/>
      <c r="D164" s="6">
        <v>2366</v>
      </c>
      <c r="E164" s="4"/>
    </row>
    <row r="165" spans="1:5" ht="30" x14ac:dyDescent="0.25">
      <c r="A165" s="2" t="s">
        <v>2583</v>
      </c>
      <c r="B165" s="4" t="s">
        <v>7</v>
      </c>
      <c r="C165" s="4"/>
      <c r="D165" s="4">
        <v>570</v>
      </c>
      <c r="E165" s="4"/>
    </row>
    <row r="166" spans="1:5" x14ac:dyDescent="0.25">
      <c r="A166" s="2" t="s">
        <v>2585</v>
      </c>
      <c r="B166" s="4" t="s">
        <v>7</v>
      </c>
      <c r="C166" s="4"/>
      <c r="D166" s="4">
        <v>105</v>
      </c>
      <c r="E166" s="4"/>
    </row>
    <row r="167" spans="1:5" ht="30" x14ac:dyDescent="0.25">
      <c r="A167" s="2" t="s">
        <v>2586</v>
      </c>
      <c r="B167" s="6">
        <v>1871</v>
      </c>
      <c r="C167" s="4"/>
      <c r="D167" s="6">
        <v>2091</v>
      </c>
      <c r="E167" s="4"/>
    </row>
    <row r="168" spans="1:5" ht="30" x14ac:dyDescent="0.25">
      <c r="A168" s="2" t="s">
        <v>2587</v>
      </c>
      <c r="B168" s="4">
        <v>287</v>
      </c>
      <c r="C168" s="4"/>
      <c r="D168" s="6">
        <v>1335</v>
      </c>
      <c r="E168" s="4"/>
    </row>
    <row r="169" spans="1:5" ht="30" x14ac:dyDescent="0.25">
      <c r="A169" s="2" t="s">
        <v>2588</v>
      </c>
      <c r="B169" s="4">
        <v>120</v>
      </c>
      <c r="C169" s="4"/>
      <c r="D169" s="4">
        <v>64</v>
      </c>
      <c r="E169" s="4"/>
    </row>
    <row r="170" spans="1:5" ht="30" x14ac:dyDescent="0.25">
      <c r="A170" s="2" t="s">
        <v>2589</v>
      </c>
      <c r="B170" s="4">
        <v>2</v>
      </c>
      <c r="C170" s="4"/>
      <c r="D170" s="4">
        <v>35</v>
      </c>
      <c r="E170" s="4"/>
    </row>
    <row r="171" spans="1:5" ht="45" x14ac:dyDescent="0.25">
      <c r="A171" s="2" t="s">
        <v>2534</v>
      </c>
      <c r="B171" s="4" t="s">
        <v>7</v>
      </c>
      <c r="C171" s="4"/>
      <c r="D171" s="4" t="s">
        <v>7</v>
      </c>
      <c r="E171" s="4"/>
    </row>
    <row r="172" spans="1:5" ht="30" x14ac:dyDescent="0.25">
      <c r="A172" s="3" t="s">
        <v>2498</v>
      </c>
      <c r="B172" s="4" t="s">
        <v>7</v>
      </c>
      <c r="C172" s="4"/>
      <c r="D172" s="4" t="s">
        <v>7</v>
      </c>
      <c r="E172" s="4"/>
    </row>
    <row r="173" spans="1:5" ht="30" x14ac:dyDescent="0.25">
      <c r="A173" s="2" t="s">
        <v>2579</v>
      </c>
      <c r="B173" s="6">
        <v>1815</v>
      </c>
      <c r="C173" s="4"/>
      <c r="D173" s="6">
        <v>2802</v>
      </c>
      <c r="E173" s="4"/>
    </row>
    <row r="174" spans="1:5" ht="30" x14ac:dyDescent="0.25">
      <c r="A174" s="2" t="s">
        <v>2582</v>
      </c>
      <c r="B174" s="6">
        <v>2312</v>
      </c>
      <c r="C174" s="4"/>
      <c r="D174" s="6">
        <v>3443</v>
      </c>
      <c r="E174" s="4"/>
    </row>
    <row r="175" spans="1:5" ht="30" x14ac:dyDescent="0.25">
      <c r="A175" s="2" t="s">
        <v>2586</v>
      </c>
      <c r="B175" s="6">
        <v>2153</v>
      </c>
      <c r="C175" s="4"/>
      <c r="D175" s="6">
        <v>3481</v>
      </c>
      <c r="E175" s="4"/>
    </row>
    <row r="176" spans="1:5" ht="30" x14ac:dyDescent="0.25">
      <c r="A176" s="2" t="s">
        <v>2587</v>
      </c>
      <c r="B176" s="4" t="s">
        <v>7</v>
      </c>
      <c r="C176" s="4"/>
      <c r="D176" s="4">
        <v>473</v>
      </c>
      <c r="E176" s="4"/>
    </row>
    <row r="177" spans="1:5" ht="30" x14ac:dyDescent="0.25">
      <c r="A177" s="2" t="s">
        <v>2588</v>
      </c>
      <c r="B177" s="4">
        <v>116</v>
      </c>
      <c r="C177" s="4"/>
      <c r="D177" s="4">
        <v>72</v>
      </c>
      <c r="E177" s="4"/>
    </row>
    <row r="178" spans="1:5" ht="45" x14ac:dyDescent="0.25">
      <c r="A178" s="2" t="s">
        <v>2575</v>
      </c>
      <c r="B178" s="4" t="s">
        <v>7</v>
      </c>
      <c r="C178" s="4"/>
      <c r="D178" s="4" t="s">
        <v>7</v>
      </c>
      <c r="E178" s="4"/>
    </row>
    <row r="179" spans="1:5" ht="30" x14ac:dyDescent="0.25">
      <c r="A179" s="3" t="s">
        <v>2498</v>
      </c>
      <c r="B179" s="4" t="s">
        <v>7</v>
      </c>
      <c r="C179" s="4"/>
      <c r="D179" s="4" t="s">
        <v>7</v>
      </c>
      <c r="E179" s="4"/>
    </row>
    <row r="180" spans="1:5" ht="30" x14ac:dyDescent="0.25">
      <c r="A180" s="2" t="s">
        <v>2586</v>
      </c>
      <c r="B180" s="4" t="s">
        <v>7</v>
      </c>
      <c r="C180" s="4"/>
      <c r="D180" s="4">
        <v>15</v>
      </c>
      <c r="E180" s="4"/>
    </row>
    <row r="181" spans="1:5" ht="30" x14ac:dyDescent="0.25">
      <c r="A181" s="2" t="s">
        <v>2587</v>
      </c>
      <c r="B181" s="4" t="s">
        <v>7</v>
      </c>
      <c r="C181" s="4"/>
      <c r="D181" s="4">
        <v>127</v>
      </c>
      <c r="E181" s="4"/>
    </row>
    <row r="182" spans="1:5" ht="45" x14ac:dyDescent="0.25">
      <c r="A182" s="2" t="s">
        <v>2535</v>
      </c>
      <c r="B182" s="4" t="s">
        <v>7</v>
      </c>
      <c r="C182" s="4"/>
      <c r="D182" s="4" t="s">
        <v>7</v>
      </c>
      <c r="E182" s="4"/>
    </row>
    <row r="183" spans="1:5" ht="30" x14ac:dyDescent="0.25">
      <c r="A183" s="3" t="s">
        <v>2498</v>
      </c>
      <c r="B183" s="4" t="s">
        <v>7</v>
      </c>
      <c r="C183" s="4"/>
      <c r="D183" s="4" t="s">
        <v>7</v>
      </c>
      <c r="E183" s="4"/>
    </row>
    <row r="184" spans="1:5" ht="30" x14ac:dyDescent="0.25">
      <c r="A184" s="2" t="s">
        <v>2579</v>
      </c>
      <c r="B184" s="4">
        <v>371</v>
      </c>
      <c r="C184" s="257" t="s">
        <v>2515</v>
      </c>
      <c r="D184" s="4">
        <v>327</v>
      </c>
      <c r="E184" s="257" t="s">
        <v>2515</v>
      </c>
    </row>
    <row r="185" spans="1:5" ht="30" x14ac:dyDescent="0.25">
      <c r="A185" s="2" t="s">
        <v>2582</v>
      </c>
      <c r="B185" s="4">
        <v>652</v>
      </c>
      <c r="C185" s="257" t="s">
        <v>2515</v>
      </c>
      <c r="D185" s="4">
        <v>621</v>
      </c>
      <c r="E185" s="257" t="s">
        <v>2515</v>
      </c>
    </row>
    <row r="186" spans="1:5" ht="30" x14ac:dyDescent="0.25">
      <c r="A186" s="2" t="s">
        <v>2586</v>
      </c>
      <c r="B186" s="4">
        <v>345</v>
      </c>
      <c r="C186" s="257" t="s">
        <v>2515</v>
      </c>
      <c r="D186" s="4">
        <v>213</v>
      </c>
      <c r="E186" s="257" t="s">
        <v>2515</v>
      </c>
    </row>
    <row r="187" spans="1:5" ht="30" x14ac:dyDescent="0.25">
      <c r="A187" s="2" t="s">
        <v>2587</v>
      </c>
      <c r="B187" s="4" t="s">
        <v>7</v>
      </c>
      <c r="C187" s="4"/>
      <c r="D187" s="4">
        <v>66</v>
      </c>
      <c r="E187" s="257" t="s">
        <v>2515</v>
      </c>
    </row>
    <row r="188" spans="1:5" ht="30" x14ac:dyDescent="0.25">
      <c r="A188" s="2" t="s">
        <v>2588</v>
      </c>
      <c r="B188" s="4">
        <v>18</v>
      </c>
      <c r="C188" s="257" t="s">
        <v>2515</v>
      </c>
      <c r="D188" s="4" t="s">
        <v>7</v>
      </c>
      <c r="E188" s="4"/>
    </row>
    <row r="189" spans="1:5" ht="45" x14ac:dyDescent="0.25">
      <c r="A189" s="2" t="s">
        <v>2536</v>
      </c>
      <c r="B189" s="4" t="s">
        <v>7</v>
      </c>
      <c r="C189" s="4"/>
      <c r="D189" s="4" t="s">
        <v>7</v>
      </c>
      <c r="E189" s="4"/>
    </row>
    <row r="190" spans="1:5" ht="30" x14ac:dyDescent="0.25">
      <c r="A190" s="3" t="s">
        <v>2498</v>
      </c>
      <c r="B190" s="4" t="s">
        <v>7</v>
      </c>
      <c r="C190" s="4"/>
      <c r="D190" s="4" t="s">
        <v>7</v>
      </c>
      <c r="E190" s="4"/>
    </row>
    <row r="191" spans="1:5" ht="30" x14ac:dyDescent="0.25">
      <c r="A191" s="2" t="s">
        <v>2579</v>
      </c>
      <c r="B191" s="4">
        <v>90</v>
      </c>
      <c r="C191" s="257" t="s">
        <v>2516</v>
      </c>
      <c r="D191" s="4">
        <v>93</v>
      </c>
      <c r="E191" s="257" t="s">
        <v>2516</v>
      </c>
    </row>
    <row r="192" spans="1:5" ht="30" x14ac:dyDescent="0.25">
      <c r="A192" s="2" t="s">
        <v>2582</v>
      </c>
      <c r="B192" s="4">
        <v>138</v>
      </c>
      <c r="C192" s="257" t="s">
        <v>2516</v>
      </c>
      <c r="D192" s="4">
        <v>139</v>
      </c>
      <c r="E192" s="257" t="s">
        <v>2516</v>
      </c>
    </row>
    <row r="193" spans="1:5" ht="30" x14ac:dyDescent="0.25">
      <c r="A193" s="2" t="s">
        <v>2586</v>
      </c>
      <c r="B193" s="4">
        <v>92</v>
      </c>
      <c r="C193" s="257" t="s">
        <v>2516</v>
      </c>
      <c r="D193" s="4">
        <v>138</v>
      </c>
      <c r="E193" s="257" t="s">
        <v>2516</v>
      </c>
    </row>
    <row r="194" spans="1:5" ht="30" x14ac:dyDescent="0.25">
      <c r="A194" s="2" t="s">
        <v>2587</v>
      </c>
      <c r="B194" s="4" t="s">
        <v>7</v>
      </c>
      <c r="C194" s="4"/>
      <c r="D194" s="4">
        <v>35</v>
      </c>
      <c r="E194" s="257" t="s">
        <v>2516</v>
      </c>
    </row>
    <row r="195" spans="1:5" ht="30" x14ac:dyDescent="0.25">
      <c r="A195" s="2" t="s">
        <v>2588</v>
      </c>
      <c r="B195" s="7">
        <v>9</v>
      </c>
      <c r="C195" s="257" t="s">
        <v>2516</v>
      </c>
      <c r="D195" s="7">
        <v>3</v>
      </c>
      <c r="E195" s="257" t="s">
        <v>2516</v>
      </c>
    </row>
    <row r="196" spans="1:5" x14ac:dyDescent="0.25">
      <c r="A196" s="21"/>
      <c r="B196" s="21"/>
      <c r="C196" s="21"/>
      <c r="D196" s="21"/>
      <c r="E196" s="21"/>
    </row>
    <row r="197" spans="1:5" ht="15" customHeight="1" x14ac:dyDescent="0.25">
      <c r="A197" s="2" t="s">
        <v>2515</v>
      </c>
      <c r="B197" s="14" t="s">
        <v>2537</v>
      </c>
      <c r="C197" s="14"/>
      <c r="D197" s="14"/>
      <c r="E197" s="14"/>
    </row>
    <row r="198" spans="1:5" ht="15" customHeight="1" x14ac:dyDescent="0.25">
      <c r="A198" s="2" t="s">
        <v>2516</v>
      </c>
      <c r="B198" s="14" t="s">
        <v>2538</v>
      </c>
      <c r="C198" s="14"/>
      <c r="D198" s="14"/>
      <c r="E198" s="14"/>
    </row>
  </sheetData>
  <mergeCells count="6">
    <mergeCell ref="B1:E1"/>
    <mergeCell ref="B2:C2"/>
    <mergeCell ref="D2:E2"/>
    <mergeCell ref="A196:E196"/>
    <mergeCell ref="B197:E197"/>
    <mergeCell ref="B198:E19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8"/>
  <sheetViews>
    <sheetView showGridLines="0" workbookViewId="0"/>
  </sheetViews>
  <sheetFormatPr defaultRowHeight="15" x14ac:dyDescent="0.25"/>
  <cols>
    <col min="1" max="1" width="36.5703125" bestFit="1" customWidth="1"/>
    <col min="2" max="2" width="12.85546875" customWidth="1"/>
    <col min="3" max="3" width="4" customWidth="1"/>
    <col min="4" max="4" width="12.85546875" customWidth="1"/>
    <col min="5" max="5" width="4" customWidth="1"/>
  </cols>
  <sheetData>
    <row r="1" spans="1:5" ht="15" customHeight="1" x14ac:dyDescent="0.25">
      <c r="A1" s="1" t="s">
        <v>2590</v>
      </c>
      <c r="B1" s="8" t="s">
        <v>2</v>
      </c>
      <c r="C1" s="8"/>
      <c r="D1" s="8"/>
      <c r="E1" s="8"/>
    </row>
    <row r="2" spans="1:5" ht="30" x14ac:dyDescent="0.25">
      <c r="A2" s="1" t="s">
        <v>33</v>
      </c>
      <c r="B2" s="8" t="s">
        <v>3</v>
      </c>
      <c r="C2" s="8"/>
      <c r="D2" s="8" t="s">
        <v>34</v>
      </c>
      <c r="E2" s="8"/>
    </row>
    <row r="3" spans="1:5" ht="15" customHeight="1" x14ac:dyDescent="0.25">
      <c r="A3" s="1"/>
      <c r="B3" s="8" t="s">
        <v>2591</v>
      </c>
      <c r="C3" s="8"/>
      <c r="D3" s="8" t="s">
        <v>2591</v>
      </c>
      <c r="E3" s="8"/>
    </row>
    <row r="4" spans="1:5" ht="30" x14ac:dyDescent="0.25">
      <c r="A4" s="3" t="s">
        <v>2592</v>
      </c>
      <c r="B4" s="4" t="s">
        <v>7</v>
      </c>
      <c r="C4" s="4"/>
      <c r="D4" s="4" t="s">
        <v>7</v>
      </c>
      <c r="E4" s="4"/>
    </row>
    <row r="5" spans="1:5" ht="30" x14ac:dyDescent="0.25">
      <c r="A5" s="2" t="s">
        <v>2593</v>
      </c>
      <c r="B5" s="4">
        <v>105</v>
      </c>
      <c r="C5" s="4"/>
      <c r="D5" s="4">
        <v>89</v>
      </c>
      <c r="E5" s="4"/>
    </row>
    <row r="6" spans="1:5" ht="30" x14ac:dyDescent="0.25">
      <c r="A6" s="2" t="s">
        <v>2594</v>
      </c>
      <c r="B6" s="7">
        <v>34533</v>
      </c>
      <c r="C6" s="4"/>
      <c r="D6" s="7">
        <v>33385</v>
      </c>
      <c r="E6" s="4"/>
    </row>
    <row r="7" spans="1:5" x14ac:dyDescent="0.25">
      <c r="A7" s="2" t="s">
        <v>1175</v>
      </c>
      <c r="B7" s="4">
        <v>33</v>
      </c>
      <c r="C7" s="4"/>
      <c r="D7" s="4">
        <v>34</v>
      </c>
      <c r="E7" s="4"/>
    </row>
    <row r="8" spans="1:5" ht="30" x14ac:dyDescent="0.25">
      <c r="A8" s="2" t="s">
        <v>2595</v>
      </c>
      <c r="B8" s="6">
        <v>13114</v>
      </c>
      <c r="C8" s="4"/>
      <c r="D8" s="6">
        <v>13889</v>
      </c>
      <c r="E8" s="4"/>
    </row>
    <row r="9" spans="1:5" ht="30" x14ac:dyDescent="0.25">
      <c r="A9" s="2" t="s">
        <v>2596</v>
      </c>
      <c r="B9" s="6">
        <v>12784</v>
      </c>
      <c r="C9" s="4"/>
      <c r="D9" s="6">
        <v>13889</v>
      </c>
      <c r="E9" s="4"/>
    </row>
    <row r="10" spans="1:5" ht="45" x14ac:dyDescent="0.25">
      <c r="A10" s="2" t="s">
        <v>2597</v>
      </c>
      <c r="B10" s="4">
        <v>9</v>
      </c>
      <c r="C10" s="4"/>
      <c r="D10" s="4">
        <v>5</v>
      </c>
      <c r="E10" s="4"/>
    </row>
    <row r="11" spans="1:5" ht="45" x14ac:dyDescent="0.25">
      <c r="A11" s="2" t="s">
        <v>2598</v>
      </c>
      <c r="B11" s="6">
        <v>3634</v>
      </c>
      <c r="C11" s="4"/>
      <c r="D11" s="6">
        <v>1504</v>
      </c>
      <c r="E11" s="4"/>
    </row>
    <row r="12" spans="1:5" ht="30" x14ac:dyDescent="0.25">
      <c r="A12" s="2" t="s">
        <v>2599</v>
      </c>
      <c r="B12" s="4" t="s">
        <v>7</v>
      </c>
      <c r="C12" s="4"/>
      <c r="D12" s="4" t="s">
        <v>7</v>
      </c>
      <c r="E12" s="4"/>
    </row>
    <row r="13" spans="1:5" ht="30" x14ac:dyDescent="0.25">
      <c r="A13" s="3" t="s">
        <v>2592</v>
      </c>
      <c r="B13" s="4" t="s">
        <v>7</v>
      </c>
      <c r="C13" s="4"/>
      <c r="D13" s="4" t="s">
        <v>7</v>
      </c>
      <c r="E13" s="4"/>
    </row>
    <row r="14" spans="1:5" ht="30" x14ac:dyDescent="0.25">
      <c r="A14" s="2" t="s">
        <v>2593</v>
      </c>
      <c r="B14" s="4">
        <v>78</v>
      </c>
      <c r="C14" s="4"/>
      <c r="D14" s="4">
        <v>69</v>
      </c>
      <c r="E14" s="4"/>
    </row>
    <row r="15" spans="1:5" ht="30" x14ac:dyDescent="0.25">
      <c r="A15" s="2" t="s">
        <v>2594</v>
      </c>
      <c r="B15" s="6">
        <v>24106</v>
      </c>
      <c r="C15" s="4"/>
      <c r="D15" s="6">
        <v>25342</v>
      </c>
      <c r="E15" s="4"/>
    </row>
    <row r="16" spans="1:5" ht="30" x14ac:dyDescent="0.25">
      <c r="A16" s="2" t="s">
        <v>2600</v>
      </c>
      <c r="B16" s="4" t="s">
        <v>7</v>
      </c>
      <c r="C16" s="4"/>
      <c r="D16" s="4" t="s">
        <v>7</v>
      </c>
      <c r="E16" s="4"/>
    </row>
    <row r="17" spans="1:5" ht="30" x14ac:dyDescent="0.25">
      <c r="A17" s="3" t="s">
        <v>2592</v>
      </c>
      <c r="B17" s="4" t="s">
        <v>7</v>
      </c>
      <c r="C17" s="4"/>
      <c r="D17" s="4" t="s">
        <v>7</v>
      </c>
      <c r="E17" s="4"/>
    </row>
    <row r="18" spans="1:5" ht="30" x14ac:dyDescent="0.25">
      <c r="A18" s="2" t="s">
        <v>2593</v>
      </c>
      <c r="B18" s="4">
        <v>27</v>
      </c>
      <c r="C18" s="4"/>
      <c r="D18" s="4">
        <v>20</v>
      </c>
      <c r="E18" s="4"/>
    </row>
    <row r="19" spans="1:5" ht="30" x14ac:dyDescent="0.25">
      <c r="A19" s="2" t="s">
        <v>2594</v>
      </c>
      <c r="B19" s="6">
        <v>10427</v>
      </c>
      <c r="C19" s="4"/>
      <c r="D19" s="6">
        <v>8043</v>
      </c>
      <c r="E19" s="4"/>
    </row>
    <row r="20" spans="1:5" x14ac:dyDescent="0.25">
      <c r="A20" s="2" t="s">
        <v>2518</v>
      </c>
      <c r="B20" s="4" t="s">
        <v>7</v>
      </c>
      <c r="C20" s="4"/>
      <c r="D20" s="4" t="s">
        <v>7</v>
      </c>
      <c r="E20" s="4"/>
    </row>
    <row r="21" spans="1:5" ht="30" x14ac:dyDescent="0.25">
      <c r="A21" s="3" t="s">
        <v>2592</v>
      </c>
      <c r="B21" s="4" t="s">
        <v>7</v>
      </c>
      <c r="C21" s="4"/>
      <c r="D21" s="4" t="s">
        <v>7</v>
      </c>
      <c r="E21" s="4"/>
    </row>
    <row r="22" spans="1:5" ht="30" x14ac:dyDescent="0.25">
      <c r="A22" s="2" t="s">
        <v>2593</v>
      </c>
      <c r="B22" s="4">
        <v>26</v>
      </c>
      <c r="C22" s="4"/>
      <c r="D22" s="4">
        <v>23</v>
      </c>
      <c r="E22" s="4"/>
    </row>
    <row r="23" spans="1:5" ht="30" x14ac:dyDescent="0.25">
      <c r="A23" s="2" t="s">
        <v>2594</v>
      </c>
      <c r="B23" s="6">
        <v>11368</v>
      </c>
      <c r="C23" s="4"/>
      <c r="D23" s="6">
        <v>12093</v>
      </c>
      <c r="E23" s="4"/>
    </row>
    <row r="24" spans="1:5" x14ac:dyDescent="0.25">
      <c r="A24" s="2" t="s">
        <v>1175</v>
      </c>
      <c r="B24" s="4">
        <v>9</v>
      </c>
      <c r="C24" s="4"/>
      <c r="D24" s="4">
        <v>15</v>
      </c>
      <c r="E24" s="4"/>
    </row>
    <row r="25" spans="1:5" ht="30" x14ac:dyDescent="0.25">
      <c r="A25" s="2" t="s">
        <v>2595</v>
      </c>
      <c r="B25" s="6">
        <v>4916</v>
      </c>
      <c r="C25" s="4"/>
      <c r="D25" s="6">
        <v>7218</v>
      </c>
      <c r="E25" s="4"/>
    </row>
    <row r="26" spans="1:5" ht="30" x14ac:dyDescent="0.25">
      <c r="A26" s="2" t="s">
        <v>2596</v>
      </c>
      <c r="B26" s="6">
        <v>5121</v>
      </c>
      <c r="C26" s="4"/>
      <c r="D26" s="6">
        <v>7218</v>
      </c>
      <c r="E26" s="4"/>
    </row>
    <row r="27" spans="1:5" ht="45" x14ac:dyDescent="0.25">
      <c r="A27" s="2" t="s">
        <v>2597</v>
      </c>
      <c r="B27" s="4">
        <v>1</v>
      </c>
      <c r="C27" s="4"/>
      <c r="D27" s="4">
        <v>1</v>
      </c>
      <c r="E27" s="4"/>
    </row>
    <row r="28" spans="1:5" ht="45" x14ac:dyDescent="0.25">
      <c r="A28" s="2" t="s">
        <v>2598</v>
      </c>
      <c r="B28" s="4">
        <v>93</v>
      </c>
      <c r="C28" s="4"/>
      <c r="D28" s="4">
        <v>451</v>
      </c>
      <c r="E28" s="4"/>
    </row>
    <row r="29" spans="1:5" ht="45" x14ac:dyDescent="0.25">
      <c r="A29" s="2" t="s">
        <v>2601</v>
      </c>
      <c r="B29" s="4" t="s">
        <v>7</v>
      </c>
      <c r="C29" s="4"/>
      <c r="D29" s="4" t="s">
        <v>7</v>
      </c>
      <c r="E29" s="4"/>
    </row>
    <row r="30" spans="1:5" ht="30" x14ac:dyDescent="0.25">
      <c r="A30" s="3" t="s">
        <v>2592</v>
      </c>
      <c r="B30" s="4" t="s">
        <v>7</v>
      </c>
      <c r="C30" s="4"/>
      <c r="D30" s="4" t="s">
        <v>7</v>
      </c>
      <c r="E30" s="4"/>
    </row>
    <row r="31" spans="1:5" ht="30" x14ac:dyDescent="0.25">
      <c r="A31" s="2" t="s">
        <v>2593</v>
      </c>
      <c r="B31" s="4">
        <v>17</v>
      </c>
      <c r="C31" s="4"/>
      <c r="D31" s="4">
        <v>16</v>
      </c>
      <c r="E31" s="4"/>
    </row>
    <row r="32" spans="1:5" ht="30" x14ac:dyDescent="0.25">
      <c r="A32" s="2" t="s">
        <v>2594</v>
      </c>
      <c r="B32" s="6">
        <v>7202</v>
      </c>
      <c r="C32" s="4"/>
      <c r="D32" s="6">
        <v>8502</v>
      </c>
      <c r="E32" s="4"/>
    </row>
    <row r="33" spans="1:5" ht="45" x14ac:dyDescent="0.25">
      <c r="A33" s="2" t="s">
        <v>2602</v>
      </c>
      <c r="B33" s="4" t="s">
        <v>7</v>
      </c>
      <c r="C33" s="4"/>
      <c r="D33" s="4" t="s">
        <v>7</v>
      </c>
      <c r="E33" s="4"/>
    </row>
    <row r="34" spans="1:5" ht="30" x14ac:dyDescent="0.25">
      <c r="A34" s="3" t="s">
        <v>2592</v>
      </c>
      <c r="B34" s="4" t="s">
        <v>7</v>
      </c>
      <c r="C34" s="4"/>
      <c r="D34" s="4" t="s">
        <v>7</v>
      </c>
      <c r="E34" s="4"/>
    </row>
    <row r="35" spans="1:5" ht="30" x14ac:dyDescent="0.25">
      <c r="A35" s="2" t="s">
        <v>2593</v>
      </c>
      <c r="B35" s="4">
        <v>9</v>
      </c>
      <c r="C35" s="4"/>
      <c r="D35" s="4">
        <v>7</v>
      </c>
      <c r="E35" s="4"/>
    </row>
    <row r="36" spans="1:5" ht="30" x14ac:dyDescent="0.25">
      <c r="A36" s="2" t="s">
        <v>2594</v>
      </c>
      <c r="B36" s="6">
        <v>4166</v>
      </c>
      <c r="C36" s="4"/>
      <c r="D36" s="6">
        <v>3591</v>
      </c>
      <c r="E36" s="4"/>
    </row>
    <row r="37" spans="1:5" ht="30" x14ac:dyDescent="0.25">
      <c r="A37" s="2" t="s">
        <v>2519</v>
      </c>
      <c r="B37" s="4" t="s">
        <v>7</v>
      </c>
      <c r="C37" s="4"/>
      <c r="D37" s="4" t="s">
        <v>7</v>
      </c>
      <c r="E37" s="4"/>
    </row>
    <row r="38" spans="1:5" ht="30" x14ac:dyDescent="0.25">
      <c r="A38" s="3" t="s">
        <v>2592</v>
      </c>
      <c r="B38" s="4" t="s">
        <v>7</v>
      </c>
      <c r="C38" s="4"/>
      <c r="D38" s="4" t="s">
        <v>7</v>
      </c>
      <c r="E38" s="4"/>
    </row>
    <row r="39" spans="1:5" ht="30" x14ac:dyDescent="0.25">
      <c r="A39" s="2" t="s">
        <v>2593</v>
      </c>
      <c r="B39" s="4">
        <v>8</v>
      </c>
      <c r="C39" s="4"/>
      <c r="D39" s="4">
        <v>5</v>
      </c>
      <c r="E39" s="4"/>
    </row>
    <row r="40" spans="1:5" ht="30" x14ac:dyDescent="0.25">
      <c r="A40" s="2" t="s">
        <v>2594</v>
      </c>
      <c r="B40" s="6">
        <v>2015</v>
      </c>
      <c r="C40" s="4"/>
      <c r="D40" s="6">
        <v>1147</v>
      </c>
      <c r="E40" s="4"/>
    </row>
    <row r="41" spans="1:5" x14ac:dyDescent="0.25">
      <c r="A41" s="2" t="s">
        <v>1175</v>
      </c>
      <c r="B41" s="4">
        <v>2</v>
      </c>
      <c r="C41" s="4"/>
      <c r="D41" s="4">
        <v>2</v>
      </c>
      <c r="E41" s="4"/>
    </row>
    <row r="42" spans="1:5" ht="30" x14ac:dyDescent="0.25">
      <c r="A42" s="2" t="s">
        <v>2595</v>
      </c>
      <c r="B42" s="4">
        <v>509</v>
      </c>
      <c r="C42" s="4"/>
      <c r="D42" s="4">
        <v>410</v>
      </c>
      <c r="E42" s="4"/>
    </row>
    <row r="43" spans="1:5" ht="30" x14ac:dyDescent="0.25">
      <c r="A43" s="2" t="s">
        <v>2596</v>
      </c>
      <c r="B43" s="4">
        <v>652</v>
      </c>
      <c r="C43" s="4"/>
      <c r="D43" s="4">
        <v>410</v>
      </c>
      <c r="E43" s="4"/>
    </row>
    <row r="44" spans="1:5" ht="45" x14ac:dyDescent="0.25">
      <c r="A44" s="2" t="s">
        <v>2603</v>
      </c>
      <c r="B44" s="4" t="s">
        <v>7</v>
      </c>
      <c r="C44" s="4"/>
      <c r="D44" s="4" t="s">
        <v>7</v>
      </c>
      <c r="E44" s="4"/>
    </row>
    <row r="45" spans="1:5" ht="30" x14ac:dyDescent="0.25">
      <c r="A45" s="3" t="s">
        <v>2592</v>
      </c>
      <c r="B45" s="4" t="s">
        <v>7</v>
      </c>
      <c r="C45" s="4"/>
      <c r="D45" s="4" t="s">
        <v>7</v>
      </c>
      <c r="E45" s="4"/>
    </row>
    <row r="46" spans="1:5" ht="30" x14ac:dyDescent="0.25">
      <c r="A46" s="2" t="s">
        <v>2593</v>
      </c>
      <c r="B46" s="4">
        <v>7</v>
      </c>
      <c r="C46" s="4"/>
      <c r="D46" s="4">
        <v>5</v>
      </c>
      <c r="E46" s="4"/>
    </row>
    <row r="47" spans="1:5" ht="30" x14ac:dyDescent="0.25">
      <c r="A47" s="2" t="s">
        <v>2594</v>
      </c>
      <c r="B47" s="6">
        <v>1988</v>
      </c>
      <c r="C47" s="4"/>
      <c r="D47" s="6">
        <v>1147</v>
      </c>
      <c r="E47" s="4"/>
    </row>
    <row r="48" spans="1:5" ht="60" x14ac:dyDescent="0.25">
      <c r="A48" s="2" t="s">
        <v>2604</v>
      </c>
      <c r="B48" s="4" t="s">
        <v>7</v>
      </c>
      <c r="C48" s="4"/>
      <c r="D48" s="4" t="s">
        <v>7</v>
      </c>
      <c r="E48" s="4"/>
    </row>
    <row r="49" spans="1:5" ht="30" x14ac:dyDescent="0.25">
      <c r="A49" s="3" t="s">
        <v>2592</v>
      </c>
      <c r="B49" s="4" t="s">
        <v>7</v>
      </c>
      <c r="C49" s="4"/>
      <c r="D49" s="4" t="s">
        <v>7</v>
      </c>
      <c r="E49" s="4"/>
    </row>
    <row r="50" spans="1:5" ht="30" x14ac:dyDescent="0.25">
      <c r="A50" s="2" t="s">
        <v>2593</v>
      </c>
      <c r="B50" s="4">
        <v>1</v>
      </c>
      <c r="C50" s="4"/>
      <c r="D50" s="4" t="s">
        <v>7</v>
      </c>
      <c r="E50" s="4"/>
    </row>
    <row r="51" spans="1:5" ht="30" x14ac:dyDescent="0.25">
      <c r="A51" s="2" t="s">
        <v>2594</v>
      </c>
      <c r="B51" s="4">
        <v>27</v>
      </c>
      <c r="C51" s="4"/>
      <c r="D51" s="4" t="s">
        <v>7</v>
      </c>
      <c r="E51" s="4"/>
    </row>
    <row r="52" spans="1:5" ht="30" x14ac:dyDescent="0.25">
      <c r="A52" s="2" t="s">
        <v>2520</v>
      </c>
      <c r="B52" s="4" t="s">
        <v>7</v>
      </c>
      <c r="C52" s="4"/>
      <c r="D52" s="4" t="s">
        <v>7</v>
      </c>
      <c r="E52" s="4"/>
    </row>
    <row r="53" spans="1:5" ht="30" x14ac:dyDescent="0.25">
      <c r="A53" s="3" t="s">
        <v>2592</v>
      </c>
      <c r="B53" s="4" t="s">
        <v>7</v>
      </c>
      <c r="C53" s="4"/>
      <c r="D53" s="4" t="s">
        <v>7</v>
      </c>
      <c r="E53" s="4"/>
    </row>
    <row r="54" spans="1:5" ht="30" x14ac:dyDescent="0.25">
      <c r="A54" s="2" t="s">
        <v>2593</v>
      </c>
      <c r="B54" s="4">
        <v>12</v>
      </c>
      <c r="C54" s="4"/>
      <c r="D54" s="4">
        <v>11</v>
      </c>
      <c r="E54" s="4"/>
    </row>
    <row r="55" spans="1:5" ht="30" x14ac:dyDescent="0.25">
      <c r="A55" s="2" t="s">
        <v>2594</v>
      </c>
      <c r="B55" s="6">
        <v>7191</v>
      </c>
      <c r="C55" s="4"/>
      <c r="D55" s="6">
        <v>7819</v>
      </c>
      <c r="E55" s="4"/>
    </row>
    <row r="56" spans="1:5" x14ac:dyDescent="0.25">
      <c r="A56" s="2" t="s">
        <v>1175</v>
      </c>
      <c r="B56" s="4">
        <v>4</v>
      </c>
      <c r="C56" s="4"/>
      <c r="D56" s="4">
        <v>10</v>
      </c>
      <c r="E56" s="4"/>
    </row>
    <row r="57" spans="1:5" ht="30" x14ac:dyDescent="0.25">
      <c r="A57" s="2" t="s">
        <v>2595</v>
      </c>
      <c r="B57" s="6">
        <v>3009</v>
      </c>
      <c r="C57" s="4"/>
      <c r="D57" s="6">
        <v>6051</v>
      </c>
      <c r="E57" s="4"/>
    </row>
    <row r="58" spans="1:5" ht="30" x14ac:dyDescent="0.25">
      <c r="A58" s="2" t="s">
        <v>2596</v>
      </c>
      <c r="B58" s="6">
        <v>3044</v>
      </c>
      <c r="C58" s="4"/>
      <c r="D58" s="6">
        <v>6051</v>
      </c>
      <c r="E58" s="4"/>
    </row>
    <row r="59" spans="1:5" ht="45" x14ac:dyDescent="0.25">
      <c r="A59" s="2" t="s">
        <v>2597</v>
      </c>
      <c r="B59" s="4">
        <v>1</v>
      </c>
      <c r="C59" s="4"/>
      <c r="D59" s="4">
        <v>1</v>
      </c>
      <c r="E59" s="4"/>
    </row>
    <row r="60" spans="1:5" ht="45" x14ac:dyDescent="0.25">
      <c r="A60" s="2" t="s">
        <v>2598</v>
      </c>
      <c r="B60" s="4">
        <v>93</v>
      </c>
      <c r="C60" s="4"/>
      <c r="D60" s="4">
        <v>451</v>
      </c>
      <c r="E60" s="4"/>
    </row>
    <row r="61" spans="1:5" ht="60" x14ac:dyDescent="0.25">
      <c r="A61" s="2" t="s">
        <v>2605</v>
      </c>
      <c r="B61" s="4" t="s">
        <v>7</v>
      </c>
      <c r="C61" s="4"/>
      <c r="D61" s="4" t="s">
        <v>7</v>
      </c>
      <c r="E61" s="4"/>
    </row>
    <row r="62" spans="1:5" ht="30" x14ac:dyDescent="0.25">
      <c r="A62" s="3" t="s">
        <v>2592</v>
      </c>
      <c r="B62" s="4" t="s">
        <v>7</v>
      </c>
      <c r="C62" s="4"/>
      <c r="D62" s="4" t="s">
        <v>7</v>
      </c>
      <c r="E62" s="4"/>
    </row>
    <row r="63" spans="1:5" ht="30" x14ac:dyDescent="0.25">
      <c r="A63" s="2" t="s">
        <v>2593</v>
      </c>
      <c r="B63" s="4">
        <v>4</v>
      </c>
      <c r="C63" s="4"/>
      <c r="D63" s="4">
        <v>5</v>
      </c>
      <c r="E63" s="4"/>
    </row>
    <row r="64" spans="1:5" ht="30" x14ac:dyDescent="0.25">
      <c r="A64" s="2" t="s">
        <v>2594</v>
      </c>
      <c r="B64" s="6">
        <v>3052</v>
      </c>
      <c r="C64" s="4"/>
      <c r="D64" s="6">
        <v>5494</v>
      </c>
      <c r="E64" s="4"/>
    </row>
    <row r="65" spans="1:5" ht="60" x14ac:dyDescent="0.25">
      <c r="A65" s="2" t="s">
        <v>2606</v>
      </c>
      <c r="B65" s="4" t="s">
        <v>7</v>
      </c>
      <c r="C65" s="4"/>
      <c r="D65" s="4" t="s">
        <v>7</v>
      </c>
      <c r="E65" s="4"/>
    </row>
    <row r="66" spans="1:5" ht="30" x14ac:dyDescent="0.25">
      <c r="A66" s="3" t="s">
        <v>2592</v>
      </c>
      <c r="B66" s="4" t="s">
        <v>7</v>
      </c>
      <c r="C66" s="4"/>
      <c r="D66" s="4" t="s">
        <v>7</v>
      </c>
      <c r="E66" s="4"/>
    </row>
    <row r="67" spans="1:5" ht="30" x14ac:dyDescent="0.25">
      <c r="A67" s="2" t="s">
        <v>2593</v>
      </c>
      <c r="B67" s="4">
        <v>8</v>
      </c>
      <c r="C67" s="4"/>
      <c r="D67" s="4">
        <v>6</v>
      </c>
      <c r="E67" s="4"/>
    </row>
    <row r="68" spans="1:5" ht="30" x14ac:dyDescent="0.25">
      <c r="A68" s="2" t="s">
        <v>2594</v>
      </c>
      <c r="B68" s="6">
        <v>4139</v>
      </c>
      <c r="C68" s="4"/>
      <c r="D68" s="6">
        <v>2325</v>
      </c>
      <c r="E68" s="4"/>
    </row>
    <row r="69" spans="1:5" ht="30" x14ac:dyDescent="0.25">
      <c r="A69" s="2" t="s">
        <v>2522</v>
      </c>
      <c r="B69" s="4" t="s">
        <v>7</v>
      </c>
      <c r="C69" s="4"/>
      <c r="D69" s="4" t="s">
        <v>7</v>
      </c>
      <c r="E69" s="4"/>
    </row>
    <row r="70" spans="1:5" ht="30" x14ac:dyDescent="0.25">
      <c r="A70" s="3" t="s">
        <v>2592</v>
      </c>
      <c r="B70" s="4" t="s">
        <v>7</v>
      </c>
      <c r="C70" s="4"/>
      <c r="D70" s="4" t="s">
        <v>7</v>
      </c>
      <c r="E70" s="4"/>
    </row>
    <row r="71" spans="1:5" ht="30" x14ac:dyDescent="0.25">
      <c r="A71" s="2" t="s">
        <v>2593</v>
      </c>
      <c r="B71" s="4">
        <v>3</v>
      </c>
      <c r="C71" s="257" t="s">
        <v>2515</v>
      </c>
      <c r="D71" s="4">
        <v>4</v>
      </c>
      <c r="E71" s="257" t="s">
        <v>2515</v>
      </c>
    </row>
    <row r="72" spans="1:5" ht="30" x14ac:dyDescent="0.25">
      <c r="A72" s="2" t="s">
        <v>2594</v>
      </c>
      <c r="B72" s="6">
        <v>1591</v>
      </c>
      <c r="C72" s="257" t="s">
        <v>2515</v>
      </c>
      <c r="D72" s="6">
        <v>2874</v>
      </c>
      <c r="E72" s="257" t="s">
        <v>2515</v>
      </c>
    </row>
    <row r="73" spans="1:5" ht="17.25" x14ac:dyDescent="0.25">
      <c r="A73" s="2" t="s">
        <v>1175</v>
      </c>
      <c r="B73" s="4">
        <v>2</v>
      </c>
      <c r="C73" s="257" t="s">
        <v>2515</v>
      </c>
      <c r="D73" s="4">
        <v>1</v>
      </c>
      <c r="E73" s="257" t="s">
        <v>2515</v>
      </c>
    </row>
    <row r="74" spans="1:5" ht="30" x14ac:dyDescent="0.25">
      <c r="A74" s="2" t="s">
        <v>2595</v>
      </c>
      <c r="B74" s="6">
        <v>1053</v>
      </c>
      <c r="C74" s="257" t="s">
        <v>2515</v>
      </c>
      <c r="D74" s="4">
        <v>531</v>
      </c>
      <c r="E74" s="257" t="s">
        <v>2515</v>
      </c>
    </row>
    <row r="75" spans="1:5" ht="30" x14ac:dyDescent="0.25">
      <c r="A75" s="2" t="s">
        <v>2596</v>
      </c>
      <c r="B75" s="6">
        <v>1075</v>
      </c>
      <c r="C75" s="257" t="s">
        <v>2515</v>
      </c>
      <c r="D75" s="4">
        <v>531</v>
      </c>
      <c r="E75" s="257" t="s">
        <v>2515</v>
      </c>
    </row>
    <row r="76" spans="1:5" ht="60" x14ac:dyDescent="0.25">
      <c r="A76" s="2" t="s">
        <v>2607</v>
      </c>
      <c r="B76" s="4" t="s">
        <v>7</v>
      </c>
      <c r="C76" s="4"/>
      <c r="D76" s="4" t="s">
        <v>7</v>
      </c>
      <c r="E76" s="4"/>
    </row>
    <row r="77" spans="1:5" ht="30" x14ac:dyDescent="0.25">
      <c r="A77" s="3" t="s">
        <v>2592</v>
      </c>
      <c r="B77" s="4" t="s">
        <v>7</v>
      </c>
      <c r="C77" s="4"/>
      <c r="D77" s="4" t="s">
        <v>7</v>
      </c>
      <c r="E77" s="4"/>
    </row>
    <row r="78" spans="1:5" ht="30" x14ac:dyDescent="0.25">
      <c r="A78" s="2" t="s">
        <v>2593</v>
      </c>
      <c r="B78" s="4">
        <v>3</v>
      </c>
      <c r="C78" s="257" t="s">
        <v>2515</v>
      </c>
      <c r="D78" s="4">
        <v>3</v>
      </c>
      <c r="E78" s="257" t="s">
        <v>2515</v>
      </c>
    </row>
    <row r="79" spans="1:5" ht="30" x14ac:dyDescent="0.25">
      <c r="A79" s="2" t="s">
        <v>2594</v>
      </c>
      <c r="B79" s="6">
        <v>1591</v>
      </c>
      <c r="C79" s="257" t="s">
        <v>2515</v>
      </c>
      <c r="D79" s="6">
        <v>1608</v>
      </c>
      <c r="E79" s="257" t="s">
        <v>2515</v>
      </c>
    </row>
    <row r="80" spans="1:5" ht="60" x14ac:dyDescent="0.25">
      <c r="A80" s="2" t="s">
        <v>2608</v>
      </c>
      <c r="B80" s="4" t="s">
        <v>7</v>
      </c>
      <c r="C80" s="4"/>
      <c r="D80" s="4" t="s">
        <v>7</v>
      </c>
      <c r="E80" s="4"/>
    </row>
    <row r="81" spans="1:5" ht="30" x14ac:dyDescent="0.25">
      <c r="A81" s="3" t="s">
        <v>2592</v>
      </c>
      <c r="B81" s="4" t="s">
        <v>7</v>
      </c>
      <c r="C81" s="4"/>
      <c r="D81" s="4" t="s">
        <v>7</v>
      </c>
      <c r="E81" s="4"/>
    </row>
    <row r="82" spans="1:5" ht="30" x14ac:dyDescent="0.25">
      <c r="A82" s="2" t="s">
        <v>2593</v>
      </c>
      <c r="B82" s="4" t="s">
        <v>7</v>
      </c>
      <c r="C82" s="4"/>
      <c r="D82" s="4">
        <v>1</v>
      </c>
      <c r="E82" s="257" t="s">
        <v>2515</v>
      </c>
    </row>
    <row r="83" spans="1:5" ht="30" x14ac:dyDescent="0.25">
      <c r="A83" s="2" t="s">
        <v>2594</v>
      </c>
      <c r="B83" s="4" t="s">
        <v>7</v>
      </c>
      <c r="C83" s="4"/>
      <c r="D83" s="6">
        <v>1266</v>
      </c>
      <c r="E83" s="257" t="s">
        <v>2515</v>
      </c>
    </row>
    <row r="84" spans="1:5" ht="30" x14ac:dyDescent="0.25">
      <c r="A84" s="2" t="s">
        <v>2523</v>
      </c>
      <c r="B84" s="4" t="s">
        <v>7</v>
      </c>
      <c r="C84" s="4"/>
      <c r="D84" s="4" t="s">
        <v>7</v>
      </c>
      <c r="E84" s="4"/>
    </row>
    <row r="85" spans="1:5" ht="30" x14ac:dyDescent="0.25">
      <c r="A85" s="3" t="s">
        <v>2592</v>
      </c>
      <c r="B85" s="4" t="s">
        <v>7</v>
      </c>
      <c r="C85" s="4"/>
      <c r="D85" s="4" t="s">
        <v>7</v>
      </c>
      <c r="E85" s="4"/>
    </row>
    <row r="86" spans="1:5" ht="30" x14ac:dyDescent="0.25">
      <c r="A86" s="2" t="s">
        <v>2593</v>
      </c>
      <c r="B86" s="4">
        <v>3</v>
      </c>
      <c r="C86" s="257" t="s">
        <v>2516</v>
      </c>
      <c r="D86" s="4">
        <v>3</v>
      </c>
      <c r="E86" s="257" t="s">
        <v>2516</v>
      </c>
    </row>
    <row r="87" spans="1:5" ht="30" x14ac:dyDescent="0.25">
      <c r="A87" s="2" t="s">
        <v>2594</v>
      </c>
      <c r="B87" s="4">
        <v>571</v>
      </c>
      <c r="C87" s="257" t="s">
        <v>2516</v>
      </c>
      <c r="D87" s="4">
        <v>253</v>
      </c>
      <c r="E87" s="257" t="s">
        <v>2516</v>
      </c>
    </row>
    <row r="88" spans="1:5" ht="17.25" x14ac:dyDescent="0.25">
      <c r="A88" s="2" t="s">
        <v>1175</v>
      </c>
      <c r="B88" s="4">
        <v>1</v>
      </c>
      <c r="C88" s="257" t="s">
        <v>2516</v>
      </c>
      <c r="D88" s="4">
        <v>2</v>
      </c>
      <c r="E88" s="257" t="s">
        <v>2516</v>
      </c>
    </row>
    <row r="89" spans="1:5" ht="30" x14ac:dyDescent="0.25">
      <c r="A89" s="2" t="s">
        <v>2595</v>
      </c>
      <c r="B89" s="4">
        <v>345</v>
      </c>
      <c r="C89" s="257" t="s">
        <v>2516</v>
      </c>
      <c r="D89" s="4">
        <v>226</v>
      </c>
      <c r="E89" s="257" t="s">
        <v>2516</v>
      </c>
    </row>
    <row r="90" spans="1:5" ht="30" x14ac:dyDescent="0.25">
      <c r="A90" s="2" t="s">
        <v>2596</v>
      </c>
      <c r="B90" s="4">
        <v>350</v>
      </c>
      <c r="C90" s="257" t="s">
        <v>2516</v>
      </c>
      <c r="D90" s="4">
        <v>226</v>
      </c>
      <c r="E90" s="257" t="s">
        <v>2516</v>
      </c>
    </row>
    <row r="91" spans="1:5" ht="45" x14ac:dyDescent="0.25">
      <c r="A91" s="2" t="s">
        <v>2609</v>
      </c>
      <c r="B91" s="4" t="s">
        <v>7</v>
      </c>
      <c r="C91" s="4"/>
      <c r="D91" s="4" t="s">
        <v>7</v>
      </c>
      <c r="E91" s="4"/>
    </row>
    <row r="92" spans="1:5" ht="30" x14ac:dyDescent="0.25">
      <c r="A92" s="3" t="s">
        <v>2592</v>
      </c>
      <c r="B92" s="4" t="s">
        <v>7</v>
      </c>
      <c r="C92" s="4"/>
      <c r="D92" s="4" t="s">
        <v>7</v>
      </c>
      <c r="E92" s="4"/>
    </row>
    <row r="93" spans="1:5" ht="30" x14ac:dyDescent="0.25">
      <c r="A93" s="2" t="s">
        <v>2593</v>
      </c>
      <c r="B93" s="4">
        <v>3</v>
      </c>
      <c r="C93" s="257" t="s">
        <v>2516</v>
      </c>
      <c r="D93" s="4">
        <v>3</v>
      </c>
      <c r="E93" s="257" t="s">
        <v>2516</v>
      </c>
    </row>
    <row r="94" spans="1:5" ht="30" x14ac:dyDescent="0.25">
      <c r="A94" s="2" t="s">
        <v>2594</v>
      </c>
      <c r="B94" s="4">
        <v>571</v>
      </c>
      <c r="C94" s="257" t="s">
        <v>2516</v>
      </c>
      <c r="D94" s="4">
        <v>253</v>
      </c>
      <c r="E94" s="257" t="s">
        <v>2516</v>
      </c>
    </row>
    <row r="95" spans="1:5" ht="30" x14ac:dyDescent="0.25">
      <c r="A95" s="2" t="s">
        <v>2525</v>
      </c>
      <c r="B95" s="4" t="s">
        <v>7</v>
      </c>
      <c r="C95" s="4"/>
      <c r="D95" s="4" t="s">
        <v>7</v>
      </c>
      <c r="E95" s="4"/>
    </row>
    <row r="96" spans="1:5" ht="30" x14ac:dyDescent="0.25">
      <c r="A96" s="3" t="s">
        <v>2592</v>
      </c>
      <c r="B96" s="4" t="s">
        <v>7</v>
      </c>
      <c r="C96" s="4"/>
      <c r="D96" s="4" t="s">
        <v>7</v>
      </c>
      <c r="E96" s="4"/>
    </row>
    <row r="97" spans="1:5" ht="30" x14ac:dyDescent="0.25">
      <c r="A97" s="2" t="s">
        <v>2593</v>
      </c>
      <c r="B97" s="4">
        <v>63</v>
      </c>
      <c r="C97" s="4"/>
      <c r="D97" s="4">
        <v>66</v>
      </c>
      <c r="E97" s="4"/>
    </row>
    <row r="98" spans="1:5" ht="30" x14ac:dyDescent="0.25">
      <c r="A98" s="2" t="s">
        <v>2594</v>
      </c>
      <c r="B98" s="6">
        <v>19092</v>
      </c>
      <c r="C98" s="4"/>
      <c r="D98" s="6">
        <v>21292</v>
      </c>
      <c r="E98" s="4"/>
    </row>
    <row r="99" spans="1:5" x14ac:dyDescent="0.25">
      <c r="A99" s="2" t="s">
        <v>1175</v>
      </c>
      <c r="B99" s="4">
        <v>17</v>
      </c>
      <c r="C99" s="4"/>
      <c r="D99" s="4">
        <v>18</v>
      </c>
      <c r="E99" s="4"/>
    </row>
    <row r="100" spans="1:5" ht="30" x14ac:dyDescent="0.25">
      <c r="A100" s="2" t="s">
        <v>2595</v>
      </c>
      <c r="B100" s="6">
        <v>5891</v>
      </c>
      <c r="C100" s="4"/>
      <c r="D100" s="6">
        <v>5644</v>
      </c>
      <c r="E100" s="4"/>
    </row>
    <row r="101" spans="1:5" ht="30" x14ac:dyDescent="0.25">
      <c r="A101" s="2" t="s">
        <v>2596</v>
      </c>
      <c r="B101" s="6">
        <v>6093</v>
      </c>
      <c r="C101" s="4"/>
      <c r="D101" s="6">
        <v>5644</v>
      </c>
      <c r="E101" s="4"/>
    </row>
    <row r="102" spans="1:5" ht="45" x14ac:dyDescent="0.25">
      <c r="A102" s="2" t="s">
        <v>2597</v>
      </c>
      <c r="B102" s="4">
        <v>7</v>
      </c>
      <c r="C102" s="4"/>
      <c r="D102" s="4">
        <v>4</v>
      </c>
      <c r="E102" s="4"/>
    </row>
    <row r="103" spans="1:5" ht="45" x14ac:dyDescent="0.25">
      <c r="A103" s="2" t="s">
        <v>2598</v>
      </c>
      <c r="B103" s="6">
        <v>3403</v>
      </c>
      <c r="C103" s="4"/>
      <c r="D103" s="6">
        <v>1053</v>
      </c>
      <c r="E103" s="4"/>
    </row>
    <row r="104" spans="1:5" ht="45" x14ac:dyDescent="0.25">
      <c r="A104" s="2" t="s">
        <v>2610</v>
      </c>
      <c r="B104" s="4" t="s">
        <v>7</v>
      </c>
      <c r="C104" s="4"/>
      <c r="D104" s="4" t="s">
        <v>7</v>
      </c>
      <c r="E104" s="4"/>
    </row>
    <row r="105" spans="1:5" ht="30" x14ac:dyDescent="0.25">
      <c r="A105" s="3" t="s">
        <v>2592</v>
      </c>
      <c r="B105" s="4" t="s">
        <v>7</v>
      </c>
      <c r="C105" s="4"/>
      <c r="D105" s="4" t="s">
        <v>7</v>
      </c>
      <c r="E105" s="4"/>
    </row>
    <row r="106" spans="1:5" ht="30" x14ac:dyDescent="0.25">
      <c r="A106" s="2" t="s">
        <v>2593</v>
      </c>
      <c r="B106" s="4">
        <v>46</v>
      </c>
      <c r="C106" s="4"/>
      <c r="D106" s="4">
        <v>53</v>
      </c>
      <c r="E106" s="4"/>
    </row>
    <row r="107" spans="1:5" ht="30" x14ac:dyDescent="0.25">
      <c r="A107" s="2" t="s">
        <v>2594</v>
      </c>
      <c r="B107" s="6">
        <v>12922</v>
      </c>
      <c r="C107" s="4"/>
      <c r="D107" s="6">
        <v>16840</v>
      </c>
      <c r="E107" s="4"/>
    </row>
    <row r="108" spans="1:5" ht="45" x14ac:dyDescent="0.25">
      <c r="A108" s="2" t="s">
        <v>2611</v>
      </c>
      <c r="B108" s="4" t="s">
        <v>7</v>
      </c>
      <c r="C108" s="4"/>
      <c r="D108" s="4" t="s">
        <v>7</v>
      </c>
      <c r="E108" s="4"/>
    </row>
    <row r="109" spans="1:5" ht="30" x14ac:dyDescent="0.25">
      <c r="A109" s="3" t="s">
        <v>2592</v>
      </c>
      <c r="B109" s="4" t="s">
        <v>7</v>
      </c>
      <c r="C109" s="4"/>
      <c r="D109" s="4" t="s">
        <v>7</v>
      </c>
      <c r="E109" s="4"/>
    </row>
    <row r="110" spans="1:5" ht="30" x14ac:dyDescent="0.25">
      <c r="A110" s="2" t="s">
        <v>2593</v>
      </c>
      <c r="B110" s="4">
        <v>17</v>
      </c>
      <c r="C110" s="4"/>
      <c r="D110" s="4">
        <v>13</v>
      </c>
      <c r="E110" s="4"/>
    </row>
    <row r="111" spans="1:5" ht="30" x14ac:dyDescent="0.25">
      <c r="A111" s="2" t="s">
        <v>2594</v>
      </c>
      <c r="B111" s="6">
        <v>6170</v>
      </c>
      <c r="C111" s="4"/>
      <c r="D111" s="6">
        <v>4452</v>
      </c>
      <c r="E111" s="4"/>
    </row>
    <row r="112" spans="1:5" ht="30" x14ac:dyDescent="0.25">
      <c r="A112" s="2" t="s">
        <v>2526</v>
      </c>
      <c r="B112" s="4" t="s">
        <v>7</v>
      </c>
      <c r="C112" s="4"/>
      <c r="D112" s="4" t="s">
        <v>7</v>
      </c>
      <c r="E112" s="4"/>
    </row>
    <row r="113" spans="1:5" ht="30" x14ac:dyDescent="0.25">
      <c r="A113" s="3" t="s">
        <v>2592</v>
      </c>
      <c r="B113" s="4" t="s">
        <v>7</v>
      </c>
      <c r="C113" s="4"/>
      <c r="D113" s="4" t="s">
        <v>7</v>
      </c>
      <c r="E113" s="4"/>
    </row>
    <row r="114" spans="1:5" ht="30" x14ac:dyDescent="0.25">
      <c r="A114" s="2" t="s">
        <v>2593</v>
      </c>
      <c r="B114" s="4">
        <v>33</v>
      </c>
      <c r="C114" s="4"/>
      <c r="D114" s="4">
        <v>36</v>
      </c>
      <c r="E114" s="4"/>
    </row>
    <row r="115" spans="1:5" ht="30" x14ac:dyDescent="0.25">
      <c r="A115" s="2" t="s">
        <v>2594</v>
      </c>
      <c r="B115" s="6">
        <v>8237</v>
      </c>
      <c r="C115" s="4"/>
      <c r="D115" s="6">
        <v>10289</v>
      </c>
      <c r="E115" s="4"/>
    </row>
    <row r="116" spans="1:5" x14ac:dyDescent="0.25">
      <c r="A116" s="2" t="s">
        <v>1175</v>
      </c>
      <c r="B116" s="4">
        <v>5</v>
      </c>
      <c r="C116" s="4"/>
      <c r="D116" s="4">
        <v>10</v>
      </c>
      <c r="E116" s="4"/>
    </row>
    <row r="117" spans="1:5" ht="30" x14ac:dyDescent="0.25">
      <c r="A117" s="2" t="s">
        <v>2595</v>
      </c>
      <c r="B117" s="6">
        <v>2123</v>
      </c>
      <c r="C117" s="4"/>
      <c r="D117" s="6">
        <v>3003</v>
      </c>
      <c r="E117" s="4"/>
    </row>
    <row r="118" spans="1:5" ht="30" x14ac:dyDescent="0.25">
      <c r="A118" s="2" t="s">
        <v>2596</v>
      </c>
      <c r="B118" s="6">
        <v>2158</v>
      </c>
      <c r="C118" s="4"/>
      <c r="D118" s="6">
        <v>3003</v>
      </c>
      <c r="E118" s="4"/>
    </row>
    <row r="119" spans="1:5" ht="45" x14ac:dyDescent="0.25">
      <c r="A119" s="2" t="s">
        <v>2597</v>
      </c>
      <c r="B119" s="4">
        <v>4</v>
      </c>
      <c r="C119" s="4"/>
      <c r="D119" s="4">
        <v>2</v>
      </c>
      <c r="E119" s="4"/>
    </row>
    <row r="120" spans="1:5" ht="45" x14ac:dyDescent="0.25">
      <c r="A120" s="2" t="s">
        <v>2598</v>
      </c>
      <c r="B120" s="6">
        <v>1712</v>
      </c>
      <c r="C120" s="4"/>
      <c r="D120" s="4">
        <v>364</v>
      </c>
      <c r="E120" s="4"/>
    </row>
    <row r="121" spans="1:5" ht="60" x14ac:dyDescent="0.25">
      <c r="A121" s="2" t="s">
        <v>2612</v>
      </c>
      <c r="B121" s="4" t="s">
        <v>7</v>
      </c>
      <c r="C121" s="4"/>
      <c r="D121" s="4" t="s">
        <v>7</v>
      </c>
      <c r="E121" s="4"/>
    </row>
    <row r="122" spans="1:5" ht="30" x14ac:dyDescent="0.25">
      <c r="A122" s="3" t="s">
        <v>2592</v>
      </c>
      <c r="B122" s="4" t="s">
        <v>7</v>
      </c>
      <c r="C122" s="4"/>
      <c r="D122" s="4" t="s">
        <v>7</v>
      </c>
      <c r="E122" s="4"/>
    </row>
    <row r="123" spans="1:5" ht="30" x14ac:dyDescent="0.25">
      <c r="A123" s="2" t="s">
        <v>2593</v>
      </c>
      <c r="B123" s="4">
        <v>25</v>
      </c>
      <c r="C123" s="4"/>
      <c r="D123" s="4">
        <v>31</v>
      </c>
      <c r="E123" s="4"/>
    </row>
    <row r="124" spans="1:5" ht="30" x14ac:dyDescent="0.25">
      <c r="A124" s="2" t="s">
        <v>2594</v>
      </c>
      <c r="B124" s="6">
        <v>5673</v>
      </c>
      <c r="C124" s="4"/>
      <c r="D124" s="6">
        <v>9252</v>
      </c>
      <c r="E124" s="4"/>
    </row>
    <row r="125" spans="1:5" ht="60" x14ac:dyDescent="0.25">
      <c r="A125" s="2" t="s">
        <v>2613</v>
      </c>
      <c r="B125" s="4" t="s">
        <v>7</v>
      </c>
      <c r="C125" s="4"/>
      <c r="D125" s="4" t="s">
        <v>7</v>
      </c>
      <c r="E125" s="4"/>
    </row>
    <row r="126" spans="1:5" ht="30" x14ac:dyDescent="0.25">
      <c r="A126" s="3" t="s">
        <v>2592</v>
      </c>
      <c r="B126" s="4" t="s">
        <v>7</v>
      </c>
      <c r="C126" s="4"/>
      <c r="D126" s="4" t="s">
        <v>7</v>
      </c>
      <c r="E126" s="4"/>
    </row>
    <row r="127" spans="1:5" ht="30" x14ac:dyDescent="0.25">
      <c r="A127" s="2" t="s">
        <v>2593</v>
      </c>
      <c r="B127" s="4">
        <v>8</v>
      </c>
      <c r="C127" s="4"/>
      <c r="D127" s="4">
        <v>5</v>
      </c>
      <c r="E127" s="4"/>
    </row>
    <row r="128" spans="1:5" ht="30" x14ac:dyDescent="0.25">
      <c r="A128" s="2" t="s">
        <v>2594</v>
      </c>
      <c r="B128" s="6">
        <v>2564</v>
      </c>
      <c r="C128" s="4"/>
      <c r="D128" s="6">
        <v>1037</v>
      </c>
      <c r="E128" s="4"/>
    </row>
    <row r="129" spans="1:5" ht="45" x14ac:dyDescent="0.25">
      <c r="A129" s="2" t="s">
        <v>2527</v>
      </c>
      <c r="B129" s="4" t="s">
        <v>7</v>
      </c>
      <c r="C129" s="4"/>
      <c r="D129" s="4" t="s">
        <v>7</v>
      </c>
      <c r="E129" s="4"/>
    </row>
    <row r="130" spans="1:5" ht="30" x14ac:dyDescent="0.25">
      <c r="A130" s="3" t="s">
        <v>2592</v>
      </c>
      <c r="B130" s="4" t="s">
        <v>7</v>
      </c>
      <c r="C130" s="4"/>
      <c r="D130" s="4" t="s">
        <v>7</v>
      </c>
      <c r="E130" s="4"/>
    </row>
    <row r="131" spans="1:5" ht="30" x14ac:dyDescent="0.25">
      <c r="A131" s="2" t="s">
        <v>2593</v>
      </c>
      <c r="B131" s="4">
        <v>24</v>
      </c>
      <c r="C131" s="4"/>
      <c r="D131" s="4">
        <v>21</v>
      </c>
      <c r="E131" s="4"/>
    </row>
    <row r="132" spans="1:5" ht="30" x14ac:dyDescent="0.25">
      <c r="A132" s="2" t="s">
        <v>2594</v>
      </c>
      <c r="B132" s="6">
        <v>10151</v>
      </c>
      <c r="C132" s="4"/>
      <c r="D132" s="6">
        <v>10074</v>
      </c>
      <c r="E132" s="4"/>
    </row>
    <row r="133" spans="1:5" x14ac:dyDescent="0.25">
      <c r="A133" s="2" t="s">
        <v>1175</v>
      </c>
      <c r="B133" s="4">
        <v>7</v>
      </c>
      <c r="C133" s="4"/>
      <c r="D133" s="4">
        <v>5</v>
      </c>
      <c r="E133" s="4"/>
    </row>
    <row r="134" spans="1:5" ht="30" x14ac:dyDescent="0.25">
      <c r="A134" s="2" t="s">
        <v>2595</v>
      </c>
      <c r="B134" s="6">
        <v>3309</v>
      </c>
      <c r="C134" s="4"/>
      <c r="D134" s="6">
        <v>2333</v>
      </c>
      <c r="E134" s="4"/>
    </row>
    <row r="135" spans="1:5" ht="30" x14ac:dyDescent="0.25">
      <c r="A135" s="2" t="s">
        <v>2596</v>
      </c>
      <c r="B135" s="6">
        <v>3475</v>
      </c>
      <c r="C135" s="4"/>
      <c r="D135" s="6">
        <v>2333</v>
      </c>
      <c r="E135" s="4"/>
    </row>
    <row r="136" spans="1:5" ht="45" x14ac:dyDescent="0.25">
      <c r="A136" s="2" t="s">
        <v>2597</v>
      </c>
      <c r="B136" s="4">
        <v>2</v>
      </c>
      <c r="C136" s="4"/>
      <c r="D136" s="4">
        <v>1</v>
      </c>
      <c r="E136" s="4"/>
    </row>
    <row r="137" spans="1:5" ht="45" x14ac:dyDescent="0.25">
      <c r="A137" s="2" t="s">
        <v>2598</v>
      </c>
      <c r="B137" s="6">
        <v>1592</v>
      </c>
      <c r="C137" s="4"/>
      <c r="D137" s="4">
        <v>658</v>
      </c>
      <c r="E137" s="4"/>
    </row>
    <row r="138" spans="1:5" ht="60" x14ac:dyDescent="0.25">
      <c r="A138" s="2" t="s">
        <v>2614</v>
      </c>
      <c r="B138" s="4" t="s">
        <v>7</v>
      </c>
      <c r="C138" s="4"/>
      <c r="D138" s="4" t="s">
        <v>7</v>
      </c>
      <c r="E138" s="4"/>
    </row>
    <row r="139" spans="1:5" ht="30" x14ac:dyDescent="0.25">
      <c r="A139" s="3" t="s">
        <v>2592</v>
      </c>
      <c r="B139" s="4" t="s">
        <v>7</v>
      </c>
      <c r="C139" s="4"/>
      <c r="D139" s="4" t="s">
        <v>7</v>
      </c>
      <c r="E139" s="4"/>
    </row>
    <row r="140" spans="1:5" ht="30" x14ac:dyDescent="0.25">
      <c r="A140" s="2" t="s">
        <v>2593</v>
      </c>
      <c r="B140" s="4">
        <v>15</v>
      </c>
      <c r="C140" s="4"/>
      <c r="D140" s="4">
        <v>15</v>
      </c>
      <c r="E140" s="4"/>
    </row>
    <row r="141" spans="1:5" ht="30" x14ac:dyDescent="0.25">
      <c r="A141" s="2" t="s">
        <v>2594</v>
      </c>
      <c r="B141" s="6">
        <v>6545</v>
      </c>
      <c r="C141" s="4"/>
      <c r="D141" s="6">
        <v>6935</v>
      </c>
      <c r="E141" s="4"/>
    </row>
    <row r="142" spans="1:5" ht="60" x14ac:dyDescent="0.25">
      <c r="A142" s="2" t="s">
        <v>2615</v>
      </c>
      <c r="B142" s="4" t="s">
        <v>7</v>
      </c>
      <c r="C142" s="4"/>
      <c r="D142" s="4" t="s">
        <v>7</v>
      </c>
      <c r="E142" s="4"/>
    </row>
    <row r="143" spans="1:5" ht="30" x14ac:dyDescent="0.25">
      <c r="A143" s="3" t="s">
        <v>2592</v>
      </c>
      <c r="B143" s="4" t="s">
        <v>7</v>
      </c>
      <c r="C143" s="4"/>
      <c r="D143" s="4" t="s">
        <v>7</v>
      </c>
      <c r="E143" s="4"/>
    </row>
    <row r="144" spans="1:5" ht="30" x14ac:dyDescent="0.25">
      <c r="A144" s="2" t="s">
        <v>2593</v>
      </c>
      <c r="B144" s="4">
        <v>9</v>
      </c>
      <c r="C144" s="4"/>
      <c r="D144" s="4">
        <v>6</v>
      </c>
      <c r="E144" s="4"/>
    </row>
    <row r="145" spans="1:5" ht="30" x14ac:dyDescent="0.25">
      <c r="A145" s="2" t="s">
        <v>2594</v>
      </c>
      <c r="B145" s="6">
        <v>3606</v>
      </c>
      <c r="C145" s="4"/>
      <c r="D145" s="6">
        <v>3139</v>
      </c>
      <c r="E145" s="4"/>
    </row>
    <row r="146" spans="1:5" ht="30" x14ac:dyDescent="0.25">
      <c r="A146" s="2" t="s">
        <v>2530</v>
      </c>
      <c r="B146" s="4" t="s">
        <v>7</v>
      </c>
      <c r="C146" s="4"/>
      <c r="D146" s="4" t="s">
        <v>7</v>
      </c>
      <c r="E146" s="4"/>
    </row>
    <row r="147" spans="1:5" ht="30" x14ac:dyDescent="0.25">
      <c r="A147" s="3" t="s">
        <v>2592</v>
      </c>
      <c r="B147" s="4" t="s">
        <v>7</v>
      </c>
      <c r="C147" s="4"/>
      <c r="D147" s="4" t="s">
        <v>7</v>
      </c>
      <c r="E147" s="4"/>
    </row>
    <row r="148" spans="1:5" ht="30" x14ac:dyDescent="0.25">
      <c r="A148" s="2" t="s">
        <v>2593</v>
      </c>
      <c r="B148" s="4">
        <v>6</v>
      </c>
      <c r="C148" s="257" t="s">
        <v>2516</v>
      </c>
      <c r="D148" s="4">
        <v>9</v>
      </c>
      <c r="E148" s="257" t="s">
        <v>2516</v>
      </c>
    </row>
    <row r="149" spans="1:5" ht="30" x14ac:dyDescent="0.25">
      <c r="A149" s="2" t="s">
        <v>2594</v>
      </c>
      <c r="B149" s="4">
        <v>704</v>
      </c>
      <c r="C149" s="257" t="s">
        <v>2516</v>
      </c>
      <c r="D149" s="4">
        <v>929</v>
      </c>
      <c r="E149" s="257" t="s">
        <v>2516</v>
      </c>
    </row>
    <row r="150" spans="1:5" ht="17.25" x14ac:dyDescent="0.25">
      <c r="A150" s="2" t="s">
        <v>1175</v>
      </c>
      <c r="B150" s="4">
        <v>5</v>
      </c>
      <c r="C150" s="257" t="s">
        <v>2516</v>
      </c>
      <c r="D150" s="4">
        <v>3</v>
      </c>
      <c r="E150" s="257" t="s">
        <v>2516</v>
      </c>
    </row>
    <row r="151" spans="1:5" ht="30" x14ac:dyDescent="0.25">
      <c r="A151" s="2" t="s">
        <v>2595</v>
      </c>
      <c r="B151" s="4">
        <v>459</v>
      </c>
      <c r="C151" s="257" t="s">
        <v>2516</v>
      </c>
      <c r="D151" s="4">
        <v>308</v>
      </c>
      <c r="E151" s="257" t="s">
        <v>2516</v>
      </c>
    </row>
    <row r="152" spans="1:5" ht="30" x14ac:dyDescent="0.25">
      <c r="A152" s="2" t="s">
        <v>2596</v>
      </c>
      <c r="B152" s="4">
        <v>460</v>
      </c>
      <c r="C152" s="257" t="s">
        <v>2516</v>
      </c>
      <c r="D152" s="4">
        <v>308</v>
      </c>
      <c r="E152" s="257" t="s">
        <v>2516</v>
      </c>
    </row>
    <row r="153" spans="1:5" ht="45" x14ac:dyDescent="0.25">
      <c r="A153" s="2" t="s">
        <v>2597</v>
      </c>
      <c r="B153" s="4">
        <v>1</v>
      </c>
      <c r="C153" s="257" t="s">
        <v>2516</v>
      </c>
      <c r="D153" s="4">
        <v>1</v>
      </c>
      <c r="E153" s="257" t="s">
        <v>2516</v>
      </c>
    </row>
    <row r="154" spans="1:5" ht="45" x14ac:dyDescent="0.25">
      <c r="A154" s="2" t="s">
        <v>2598</v>
      </c>
      <c r="B154" s="4">
        <v>99</v>
      </c>
      <c r="C154" s="257" t="s">
        <v>2516</v>
      </c>
      <c r="D154" s="4">
        <v>31</v>
      </c>
      <c r="E154" s="257" t="s">
        <v>2516</v>
      </c>
    </row>
    <row r="155" spans="1:5" ht="60" x14ac:dyDescent="0.25">
      <c r="A155" s="2" t="s">
        <v>2616</v>
      </c>
      <c r="B155" s="4" t="s">
        <v>7</v>
      </c>
      <c r="C155" s="4"/>
      <c r="D155" s="4" t="s">
        <v>7</v>
      </c>
      <c r="E155" s="4"/>
    </row>
    <row r="156" spans="1:5" ht="30" x14ac:dyDescent="0.25">
      <c r="A156" s="3" t="s">
        <v>2592</v>
      </c>
      <c r="B156" s="4" t="s">
        <v>7</v>
      </c>
      <c r="C156" s="4"/>
      <c r="D156" s="4" t="s">
        <v>7</v>
      </c>
      <c r="E156" s="4"/>
    </row>
    <row r="157" spans="1:5" ht="30" x14ac:dyDescent="0.25">
      <c r="A157" s="2" t="s">
        <v>2593</v>
      </c>
      <c r="B157" s="4">
        <v>6</v>
      </c>
      <c r="C157" s="257" t="s">
        <v>2516</v>
      </c>
      <c r="D157" s="4">
        <v>7</v>
      </c>
      <c r="E157" s="257" t="s">
        <v>2516</v>
      </c>
    </row>
    <row r="158" spans="1:5" ht="30" x14ac:dyDescent="0.25">
      <c r="A158" s="2" t="s">
        <v>2594</v>
      </c>
      <c r="B158" s="4">
        <v>704</v>
      </c>
      <c r="C158" s="257" t="s">
        <v>2516</v>
      </c>
      <c r="D158" s="4">
        <v>653</v>
      </c>
      <c r="E158" s="257" t="s">
        <v>2516</v>
      </c>
    </row>
    <row r="159" spans="1:5" ht="60" x14ac:dyDescent="0.25">
      <c r="A159" s="2" t="s">
        <v>2617</v>
      </c>
      <c r="B159" s="4" t="s">
        <v>7</v>
      </c>
      <c r="C159" s="4"/>
      <c r="D159" s="4" t="s">
        <v>7</v>
      </c>
      <c r="E159" s="4"/>
    </row>
    <row r="160" spans="1:5" ht="30" x14ac:dyDescent="0.25">
      <c r="A160" s="3" t="s">
        <v>2592</v>
      </c>
      <c r="B160" s="4" t="s">
        <v>7</v>
      </c>
      <c r="C160" s="4"/>
      <c r="D160" s="4" t="s">
        <v>7</v>
      </c>
      <c r="E160" s="4"/>
    </row>
    <row r="161" spans="1:5" ht="30" x14ac:dyDescent="0.25">
      <c r="A161" s="2" t="s">
        <v>2593</v>
      </c>
      <c r="B161" s="4" t="s">
        <v>7</v>
      </c>
      <c r="C161" s="4"/>
      <c r="D161" s="4">
        <v>2</v>
      </c>
      <c r="E161" s="257" t="s">
        <v>2516</v>
      </c>
    </row>
    <row r="162" spans="1:5" ht="30" x14ac:dyDescent="0.25">
      <c r="A162" s="2" t="s">
        <v>2594</v>
      </c>
      <c r="B162" s="4" t="s">
        <v>7</v>
      </c>
      <c r="C162" s="4"/>
      <c r="D162" s="4">
        <v>276</v>
      </c>
      <c r="E162" s="257" t="s">
        <v>2516</v>
      </c>
    </row>
    <row r="163" spans="1:5" ht="30" x14ac:dyDescent="0.25">
      <c r="A163" s="2" t="s">
        <v>2532</v>
      </c>
      <c r="B163" s="4" t="s">
        <v>7</v>
      </c>
      <c r="C163" s="4"/>
      <c r="D163" s="4" t="s">
        <v>7</v>
      </c>
      <c r="E163" s="4"/>
    </row>
    <row r="164" spans="1:5" ht="30" x14ac:dyDescent="0.25">
      <c r="A164" s="3" t="s">
        <v>2592</v>
      </c>
      <c r="B164" s="4" t="s">
        <v>7</v>
      </c>
      <c r="C164" s="4"/>
      <c r="D164" s="4" t="s">
        <v>7</v>
      </c>
      <c r="E164" s="4"/>
    </row>
    <row r="165" spans="1:5" ht="30" x14ac:dyDescent="0.25">
      <c r="A165" s="2" t="s">
        <v>2593</v>
      </c>
      <c r="B165" s="4">
        <v>16</v>
      </c>
      <c r="C165" s="4"/>
      <c r="D165" s="4" t="s">
        <v>7</v>
      </c>
      <c r="E165" s="4"/>
    </row>
    <row r="166" spans="1:5" ht="30" x14ac:dyDescent="0.25">
      <c r="A166" s="2" t="s">
        <v>2594</v>
      </c>
      <c r="B166" s="6">
        <v>4073</v>
      </c>
      <c r="C166" s="4"/>
      <c r="D166" s="4" t="s">
        <v>7</v>
      </c>
      <c r="E166" s="4"/>
    </row>
    <row r="167" spans="1:5" x14ac:dyDescent="0.25">
      <c r="A167" s="2" t="s">
        <v>1175</v>
      </c>
      <c r="B167" s="4">
        <v>7</v>
      </c>
      <c r="C167" s="4"/>
      <c r="D167" s="4">
        <v>1</v>
      </c>
      <c r="E167" s="4"/>
    </row>
    <row r="168" spans="1:5" ht="30" x14ac:dyDescent="0.25">
      <c r="A168" s="2" t="s">
        <v>2595</v>
      </c>
      <c r="B168" s="6">
        <v>2307</v>
      </c>
      <c r="C168" s="4"/>
      <c r="D168" s="6">
        <v>1027</v>
      </c>
      <c r="E168" s="4"/>
    </row>
    <row r="169" spans="1:5" ht="30" x14ac:dyDescent="0.25">
      <c r="A169" s="2" t="s">
        <v>2596</v>
      </c>
      <c r="B169" s="6">
        <v>1570</v>
      </c>
      <c r="C169" s="4"/>
      <c r="D169" s="6">
        <v>1027</v>
      </c>
      <c r="E169" s="4"/>
    </row>
    <row r="170" spans="1:5" ht="45" x14ac:dyDescent="0.25">
      <c r="A170" s="2" t="s">
        <v>2597</v>
      </c>
      <c r="B170" s="4">
        <v>1</v>
      </c>
      <c r="C170" s="4"/>
      <c r="D170" s="4" t="s">
        <v>7</v>
      </c>
      <c r="E170" s="4"/>
    </row>
    <row r="171" spans="1:5" ht="45" x14ac:dyDescent="0.25">
      <c r="A171" s="2" t="s">
        <v>2598</v>
      </c>
      <c r="B171" s="4">
        <v>138</v>
      </c>
      <c r="C171" s="4"/>
      <c r="D171" s="4" t="s">
        <v>7</v>
      </c>
      <c r="E171" s="4"/>
    </row>
    <row r="172" spans="1:5" ht="45" x14ac:dyDescent="0.25">
      <c r="A172" s="2" t="s">
        <v>2618</v>
      </c>
      <c r="B172" s="4" t="s">
        <v>7</v>
      </c>
      <c r="C172" s="4"/>
      <c r="D172" s="4" t="s">
        <v>7</v>
      </c>
      <c r="E172" s="4"/>
    </row>
    <row r="173" spans="1:5" ht="30" x14ac:dyDescent="0.25">
      <c r="A173" s="3" t="s">
        <v>2592</v>
      </c>
      <c r="B173" s="4" t="s">
        <v>7</v>
      </c>
      <c r="C173" s="4"/>
      <c r="D173" s="4" t="s">
        <v>7</v>
      </c>
      <c r="E173" s="4"/>
    </row>
    <row r="174" spans="1:5" ht="30" x14ac:dyDescent="0.25">
      <c r="A174" s="2" t="s">
        <v>2593</v>
      </c>
      <c r="B174" s="4">
        <v>15</v>
      </c>
      <c r="C174" s="4"/>
      <c r="D174" s="4" t="s">
        <v>7</v>
      </c>
      <c r="E174" s="4"/>
    </row>
    <row r="175" spans="1:5" ht="30" x14ac:dyDescent="0.25">
      <c r="A175" s="2" t="s">
        <v>2594</v>
      </c>
      <c r="B175" s="6">
        <v>3982</v>
      </c>
      <c r="C175" s="4"/>
      <c r="D175" s="4" t="s">
        <v>7</v>
      </c>
      <c r="E175" s="4"/>
    </row>
    <row r="176" spans="1:5" ht="45" x14ac:dyDescent="0.25">
      <c r="A176" s="2" t="s">
        <v>2619</v>
      </c>
      <c r="B176" s="4" t="s">
        <v>7</v>
      </c>
      <c r="C176" s="4"/>
      <c r="D176" s="4" t="s">
        <v>7</v>
      </c>
      <c r="E176" s="4"/>
    </row>
    <row r="177" spans="1:5" ht="30" x14ac:dyDescent="0.25">
      <c r="A177" s="3" t="s">
        <v>2592</v>
      </c>
      <c r="B177" s="4" t="s">
        <v>7</v>
      </c>
      <c r="C177" s="4"/>
      <c r="D177" s="4" t="s">
        <v>7</v>
      </c>
      <c r="E177" s="4"/>
    </row>
    <row r="178" spans="1:5" ht="30" x14ac:dyDescent="0.25">
      <c r="A178" s="2" t="s">
        <v>2593</v>
      </c>
      <c r="B178" s="4">
        <v>1</v>
      </c>
      <c r="C178" s="4"/>
      <c r="D178" s="4" t="s">
        <v>7</v>
      </c>
      <c r="E178" s="4"/>
    </row>
    <row r="179" spans="1:5" ht="30" x14ac:dyDescent="0.25">
      <c r="A179" s="2" t="s">
        <v>2594</v>
      </c>
      <c r="B179" s="4">
        <v>91</v>
      </c>
      <c r="C179" s="4"/>
      <c r="D179" s="4" t="s">
        <v>7</v>
      </c>
      <c r="E179" s="4"/>
    </row>
    <row r="180" spans="1:5" ht="45" x14ac:dyDescent="0.25">
      <c r="A180" s="2" t="s">
        <v>2533</v>
      </c>
      <c r="B180" s="4" t="s">
        <v>7</v>
      </c>
      <c r="C180" s="4"/>
      <c r="D180" s="4" t="s">
        <v>7</v>
      </c>
      <c r="E180" s="4"/>
    </row>
    <row r="181" spans="1:5" ht="30" x14ac:dyDescent="0.25">
      <c r="A181" s="3" t="s">
        <v>2592</v>
      </c>
      <c r="B181" s="4" t="s">
        <v>7</v>
      </c>
      <c r="C181" s="4"/>
      <c r="D181" s="4" t="s">
        <v>7</v>
      </c>
      <c r="E181" s="4"/>
    </row>
    <row r="182" spans="1:5" ht="30" x14ac:dyDescent="0.25">
      <c r="A182" s="2" t="s">
        <v>2593</v>
      </c>
      <c r="B182" s="4">
        <v>7</v>
      </c>
      <c r="C182" s="4"/>
      <c r="D182" s="4" t="s">
        <v>7</v>
      </c>
      <c r="E182" s="4"/>
    </row>
    <row r="183" spans="1:5" ht="30" x14ac:dyDescent="0.25">
      <c r="A183" s="2" t="s">
        <v>2594</v>
      </c>
      <c r="B183" s="6">
        <v>1795</v>
      </c>
      <c r="C183" s="4"/>
      <c r="D183" s="4" t="s">
        <v>7</v>
      </c>
      <c r="E183" s="4"/>
    </row>
    <row r="184" spans="1:5" x14ac:dyDescent="0.25">
      <c r="A184" s="2" t="s">
        <v>1175</v>
      </c>
      <c r="B184" s="4">
        <v>1</v>
      </c>
      <c r="C184" s="4"/>
      <c r="D184" s="4">
        <v>1</v>
      </c>
      <c r="E184" s="4"/>
    </row>
    <row r="185" spans="1:5" ht="30" x14ac:dyDescent="0.25">
      <c r="A185" s="2" t="s">
        <v>2595</v>
      </c>
      <c r="B185" s="4">
        <v>249</v>
      </c>
      <c r="C185" s="4"/>
      <c r="D185" s="6">
        <v>1027</v>
      </c>
      <c r="E185" s="4"/>
    </row>
    <row r="186" spans="1:5" ht="30" x14ac:dyDescent="0.25">
      <c r="A186" s="2" t="s">
        <v>2596</v>
      </c>
      <c r="B186" s="4">
        <v>249</v>
      </c>
      <c r="C186" s="4"/>
      <c r="D186" s="6">
        <v>1027</v>
      </c>
      <c r="E186" s="4"/>
    </row>
    <row r="187" spans="1:5" ht="60" x14ac:dyDescent="0.25">
      <c r="A187" s="2" t="s">
        <v>2620</v>
      </c>
      <c r="B187" s="4" t="s">
        <v>7</v>
      </c>
      <c r="C187" s="4"/>
      <c r="D187" s="4" t="s">
        <v>7</v>
      </c>
      <c r="E187" s="4"/>
    </row>
    <row r="188" spans="1:5" ht="30" x14ac:dyDescent="0.25">
      <c r="A188" s="3" t="s">
        <v>2592</v>
      </c>
      <c r="B188" s="4" t="s">
        <v>7</v>
      </c>
      <c r="C188" s="4"/>
      <c r="D188" s="4" t="s">
        <v>7</v>
      </c>
      <c r="E188" s="4"/>
    </row>
    <row r="189" spans="1:5" ht="30" x14ac:dyDescent="0.25">
      <c r="A189" s="2" t="s">
        <v>2593</v>
      </c>
      <c r="B189" s="4">
        <v>7</v>
      </c>
      <c r="C189" s="4"/>
      <c r="D189" s="4" t="s">
        <v>7</v>
      </c>
      <c r="E189" s="4"/>
    </row>
    <row r="190" spans="1:5" ht="30" x14ac:dyDescent="0.25">
      <c r="A190" s="2" t="s">
        <v>2594</v>
      </c>
      <c r="B190" s="6">
        <v>1795</v>
      </c>
      <c r="C190" s="4"/>
      <c r="D190" s="4" t="s">
        <v>7</v>
      </c>
      <c r="E190" s="4"/>
    </row>
    <row r="191" spans="1:5" ht="45" x14ac:dyDescent="0.25">
      <c r="A191" s="2" t="s">
        <v>2534</v>
      </c>
      <c r="B191" s="4" t="s">
        <v>7</v>
      </c>
      <c r="C191" s="4"/>
      <c r="D191" s="4" t="s">
        <v>7</v>
      </c>
      <c r="E191" s="4"/>
    </row>
    <row r="192" spans="1:5" ht="30" x14ac:dyDescent="0.25">
      <c r="A192" s="3" t="s">
        <v>2592</v>
      </c>
      <c r="B192" s="4" t="s">
        <v>7</v>
      </c>
      <c r="C192" s="4"/>
      <c r="D192" s="4" t="s">
        <v>7</v>
      </c>
      <c r="E192" s="4"/>
    </row>
    <row r="193" spans="1:5" ht="30" x14ac:dyDescent="0.25">
      <c r="A193" s="2" t="s">
        <v>2593</v>
      </c>
      <c r="B193" s="4">
        <v>4</v>
      </c>
      <c r="C193" s="4"/>
      <c r="D193" s="4" t="s">
        <v>7</v>
      </c>
      <c r="E193" s="4"/>
    </row>
    <row r="194" spans="1:5" ht="30" x14ac:dyDescent="0.25">
      <c r="A194" s="2" t="s">
        <v>2594</v>
      </c>
      <c r="B194" s="6">
        <v>1816</v>
      </c>
      <c r="C194" s="4"/>
      <c r="D194" s="4" t="s">
        <v>7</v>
      </c>
      <c r="E194" s="4"/>
    </row>
    <row r="195" spans="1:5" x14ac:dyDescent="0.25">
      <c r="A195" s="2" t="s">
        <v>1175</v>
      </c>
      <c r="B195" s="4">
        <v>2</v>
      </c>
      <c r="C195" s="4"/>
      <c r="D195" s="4" t="s">
        <v>7</v>
      </c>
      <c r="E195" s="4"/>
    </row>
    <row r="196" spans="1:5" ht="30" x14ac:dyDescent="0.25">
      <c r="A196" s="2" t="s">
        <v>2595</v>
      </c>
      <c r="B196" s="6">
        <v>1677</v>
      </c>
      <c r="C196" s="4"/>
      <c r="D196" s="4" t="s">
        <v>7</v>
      </c>
      <c r="E196" s="4"/>
    </row>
    <row r="197" spans="1:5" ht="30" x14ac:dyDescent="0.25">
      <c r="A197" s="2" t="s">
        <v>2596</v>
      </c>
      <c r="B197" s="4">
        <v>928</v>
      </c>
      <c r="C197" s="4"/>
      <c r="D197" s="4" t="s">
        <v>7</v>
      </c>
      <c r="E197" s="4"/>
    </row>
    <row r="198" spans="1:5" ht="60" x14ac:dyDescent="0.25">
      <c r="A198" s="2" t="s">
        <v>2621</v>
      </c>
      <c r="B198" s="4" t="s">
        <v>7</v>
      </c>
      <c r="C198" s="4"/>
      <c r="D198" s="4" t="s">
        <v>7</v>
      </c>
      <c r="E198" s="4"/>
    </row>
    <row r="199" spans="1:5" ht="30" x14ac:dyDescent="0.25">
      <c r="A199" s="3" t="s">
        <v>2592</v>
      </c>
      <c r="B199" s="4" t="s">
        <v>7</v>
      </c>
      <c r="C199" s="4"/>
      <c r="D199" s="4" t="s">
        <v>7</v>
      </c>
      <c r="E199" s="4"/>
    </row>
    <row r="200" spans="1:5" ht="30" x14ac:dyDescent="0.25">
      <c r="A200" s="2" t="s">
        <v>2593</v>
      </c>
      <c r="B200" s="4">
        <v>4</v>
      </c>
      <c r="C200" s="4"/>
      <c r="D200" s="4" t="s">
        <v>7</v>
      </c>
      <c r="E200" s="4"/>
    </row>
    <row r="201" spans="1:5" ht="30" x14ac:dyDescent="0.25">
      <c r="A201" s="2" t="s">
        <v>2594</v>
      </c>
      <c r="B201" s="6">
        <v>1816</v>
      </c>
      <c r="C201" s="4"/>
      <c r="D201" s="4" t="s">
        <v>7</v>
      </c>
      <c r="E201" s="4"/>
    </row>
    <row r="202" spans="1:5" ht="45" x14ac:dyDescent="0.25">
      <c r="A202" s="2" t="s">
        <v>2535</v>
      </c>
      <c r="B202" s="4" t="s">
        <v>7</v>
      </c>
      <c r="C202" s="4"/>
      <c r="D202" s="4" t="s">
        <v>7</v>
      </c>
      <c r="E202" s="4"/>
    </row>
    <row r="203" spans="1:5" ht="30" x14ac:dyDescent="0.25">
      <c r="A203" s="3" t="s">
        <v>2592</v>
      </c>
      <c r="B203" s="4" t="s">
        <v>7</v>
      </c>
      <c r="C203" s="4"/>
      <c r="D203" s="4" t="s">
        <v>7</v>
      </c>
      <c r="E203" s="4"/>
    </row>
    <row r="204" spans="1:5" ht="30" x14ac:dyDescent="0.25">
      <c r="A204" s="2" t="s">
        <v>2593</v>
      </c>
      <c r="B204" s="4">
        <v>4</v>
      </c>
      <c r="C204" s="257" t="s">
        <v>2515</v>
      </c>
      <c r="D204" s="4" t="s">
        <v>7</v>
      </c>
      <c r="E204" s="4"/>
    </row>
    <row r="205" spans="1:5" ht="30" x14ac:dyDescent="0.25">
      <c r="A205" s="2" t="s">
        <v>2594</v>
      </c>
      <c r="B205" s="4">
        <v>371</v>
      </c>
      <c r="C205" s="257" t="s">
        <v>2515</v>
      </c>
      <c r="D205" s="4" t="s">
        <v>7</v>
      </c>
      <c r="E205" s="4"/>
    </row>
    <row r="206" spans="1:5" ht="17.25" x14ac:dyDescent="0.25">
      <c r="A206" s="2" t="s">
        <v>1175</v>
      </c>
      <c r="B206" s="4">
        <v>3</v>
      </c>
      <c r="C206" s="257" t="s">
        <v>2515</v>
      </c>
      <c r="D206" s="4" t="s">
        <v>7</v>
      </c>
      <c r="E206" s="4"/>
    </row>
    <row r="207" spans="1:5" ht="30" x14ac:dyDescent="0.25">
      <c r="A207" s="2" t="s">
        <v>2595</v>
      </c>
      <c r="B207" s="4">
        <v>241</v>
      </c>
      <c r="C207" s="257" t="s">
        <v>2515</v>
      </c>
      <c r="D207" s="4" t="s">
        <v>7</v>
      </c>
      <c r="E207" s="4"/>
    </row>
    <row r="208" spans="1:5" ht="30" x14ac:dyDescent="0.25">
      <c r="A208" s="2" t="s">
        <v>2596</v>
      </c>
      <c r="B208" s="4">
        <v>253</v>
      </c>
      <c r="C208" s="257" t="s">
        <v>2515</v>
      </c>
      <c r="D208" s="4" t="s">
        <v>7</v>
      </c>
      <c r="E208" s="4"/>
    </row>
    <row r="209" spans="1:5" ht="60" x14ac:dyDescent="0.25">
      <c r="A209" s="2" t="s">
        <v>2622</v>
      </c>
      <c r="B209" s="4" t="s">
        <v>7</v>
      </c>
      <c r="C209" s="4"/>
      <c r="D209" s="4" t="s">
        <v>7</v>
      </c>
      <c r="E209" s="4"/>
    </row>
    <row r="210" spans="1:5" ht="30" x14ac:dyDescent="0.25">
      <c r="A210" s="3" t="s">
        <v>2592</v>
      </c>
      <c r="B210" s="4" t="s">
        <v>7</v>
      </c>
      <c r="C210" s="4"/>
      <c r="D210" s="4" t="s">
        <v>7</v>
      </c>
      <c r="E210" s="4"/>
    </row>
    <row r="211" spans="1:5" ht="30" x14ac:dyDescent="0.25">
      <c r="A211" s="2" t="s">
        <v>2593</v>
      </c>
      <c r="B211" s="4">
        <v>4</v>
      </c>
      <c r="C211" s="257" t="s">
        <v>2515</v>
      </c>
      <c r="D211" s="4" t="s">
        <v>7</v>
      </c>
      <c r="E211" s="4"/>
    </row>
    <row r="212" spans="1:5" ht="30" x14ac:dyDescent="0.25">
      <c r="A212" s="2" t="s">
        <v>2594</v>
      </c>
      <c r="B212" s="4">
        <v>371</v>
      </c>
      <c r="C212" s="257" t="s">
        <v>2515</v>
      </c>
      <c r="D212" s="4" t="s">
        <v>7</v>
      </c>
      <c r="E212" s="4"/>
    </row>
    <row r="213" spans="1:5" ht="45" x14ac:dyDescent="0.25">
      <c r="A213" s="2" t="s">
        <v>2536</v>
      </c>
      <c r="B213" s="4" t="s">
        <v>7</v>
      </c>
      <c r="C213" s="4"/>
      <c r="D213" s="4" t="s">
        <v>7</v>
      </c>
      <c r="E213" s="4"/>
    </row>
    <row r="214" spans="1:5" ht="30" x14ac:dyDescent="0.25">
      <c r="A214" s="3" t="s">
        <v>2592</v>
      </c>
      <c r="B214" s="4" t="s">
        <v>7</v>
      </c>
      <c r="C214" s="4"/>
      <c r="D214" s="4" t="s">
        <v>7</v>
      </c>
      <c r="E214" s="4"/>
    </row>
    <row r="215" spans="1:5" ht="30" x14ac:dyDescent="0.25">
      <c r="A215" s="2" t="s">
        <v>2593</v>
      </c>
      <c r="B215" s="4">
        <v>1</v>
      </c>
      <c r="C215" s="257" t="s">
        <v>2516</v>
      </c>
      <c r="D215" s="4" t="s">
        <v>7</v>
      </c>
      <c r="E215" s="4"/>
    </row>
    <row r="216" spans="1:5" ht="30" x14ac:dyDescent="0.25">
      <c r="A216" s="2" t="s">
        <v>2594</v>
      </c>
      <c r="B216" s="4">
        <v>91</v>
      </c>
      <c r="C216" s="257" t="s">
        <v>2516</v>
      </c>
      <c r="D216" s="4" t="s">
        <v>7</v>
      </c>
      <c r="E216" s="4"/>
    </row>
    <row r="217" spans="1:5" ht="17.25" x14ac:dyDescent="0.25">
      <c r="A217" s="2" t="s">
        <v>1175</v>
      </c>
      <c r="B217" s="4">
        <v>1</v>
      </c>
      <c r="C217" s="257" t="s">
        <v>2516</v>
      </c>
      <c r="D217" s="4" t="s">
        <v>7</v>
      </c>
      <c r="E217" s="4"/>
    </row>
    <row r="218" spans="1:5" ht="30" x14ac:dyDescent="0.25">
      <c r="A218" s="2" t="s">
        <v>2595</v>
      </c>
      <c r="B218" s="4">
        <v>140</v>
      </c>
      <c r="C218" s="257" t="s">
        <v>2516</v>
      </c>
      <c r="D218" s="4" t="s">
        <v>7</v>
      </c>
      <c r="E218" s="4"/>
    </row>
    <row r="219" spans="1:5" ht="30" x14ac:dyDescent="0.25">
      <c r="A219" s="2" t="s">
        <v>2596</v>
      </c>
      <c r="B219" s="4">
        <v>140</v>
      </c>
      <c r="C219" s="257" t="s">
        <v>2516</v>
      </c>
      <c r="D219" s="4" t="s">
        <v>7</v>
      </c>
      <c r="E219" s="4"/>
    </row>
    <row r="220" spans="1:5" ht="45" x14ac:dyDescent="0.25">
      <c r="A220" s="2" t="s">
        <v>2597</v>
      </c>
      <c r="B220" s="4">
        <v>1</v>
      </c>
      <c r="C220" s="257" t="s">
        <v>2516</v>
      </c>
      <c r="D220" s="4" t="s">
        <v>7</v>
      </c>
      <c r="E220" s="4"/>
    </row>
    <row r="221" spans="1:5" ht="45" x14ac:dyDescent="0.25">
      <c r="A221" s="2" t="s">
        <v>2598</v>
      </c>
      <c r="B221" s="4">
        <v>138</v>
      </c>
      <c r="C221" s="257" t="s">
        <v>2516</v>
      </c>
      <c r="D221" s="4" t="s">
        <v>7</v>
      </c>
      <c r="E221" s="4"/>
    </row>
    <row r="222" spans="1:5" ht="60" x14ac:dyDescent="0.25">
      <c r="A222" s="2" t="s">
        <v>2623</v>
      </c>
      <c r="B222" s="4" t="s">
        <v>7</v>
      </c>
      <c r="C222" s="4"/>
      <c r="D222" s="4" t="s">
        <v>7</v>
      </c>
      <c r="E222" s="4"/>
    </row>
    <row r="223" spans="1:5" ht="30" x14ac:dyDescent="0.25">
      <c r="A223" s="3" t="s">
        <v>2592</v>
      </c>
      <c r="B223" s="4" t="s">
        <v>7</v>
      </c>
      <c r="C223" s="4"/>
      <c r="D223" s="4" t="s">
        <v>7</v>
      </c>
      <c r="E223" s="4"/>
    </row>
    <row r="224" spans="1:5" ht="30" x14ac:dyDescent="0.25">
      <c r="A224" s="2" t="s">
        <v>2593</v>
      </c>
      <c r="B224" s="4">
        <v>1</v>
      </c>
      <c r="C224" s="257" t="s">
        <v>2516</v>
      </c>
      <c r="D224" s="4" t="s">
        <v>7</v>
      </c>
      <c r="E224" s="4"/>
    </row>
    <row r="225" spans="1:5" ht="30" x14ac:dyDescent="0.25">
      <c r="A225" s="2" t="s">
        <v>2594</v>
      </c>
      <c r="B225" s="7">
        <v>91</v>
      </c>
      <c r="C225" s="257" t="s">
        <v>2516</v>
      </c>
      <c r="D225" s="4" t="s">
        <v>7</v>
      </c>
      <c r="E225" s="4"/>
    </row>
    <row r="226" spans="1:5" x14ac:dyDescent="0.25">
      <c r="A226" s="21"/>
      <c r="B226" s="21"/>
      <c r="C226" s="21"/>
      <c r="D226" s="21"/>
      <c r="E226" s="21"/>
    </row>
    <row r="227" spans="1:5" ht="15" customHeight="1" x14ac:dyDescent="0.25">
      <c r="A227" s="2" t="s">
        <v>2515</v>
      </c>
      <c r="B227" s="14" t="s">
        <v>2537</v>
      </c>
      <c r="C227" s="14"/>
      <c r="D227" s="14"/>
      <c r="E227" s="14"/>
    </row>
    <row r="228" spans="1:5" ht="15" customHeight="1" x14ac:dyDescent="0.25">
      <c r="A228" s="2" t="s">
        <v>2516</v>
      </c>
      <c r="B228" s="14" t="s">
        <v>2538</v>
      </c>
      <c r="C228" s="14"/>
      <c r="D228" s="14"/>
      <c r="E228" s="14"/>
    </row>
  </sheetData>
  <mergeCells count="8">
    <mergeCell ref="B227:E227"/>
    <mergeCell ref="B228:E228"/>
    <mergeCell ref="B1:E1"/>
    <mergeCell ref="B2:C2"/>
    <mergeCell ref="B3:C3"/>
    <mergeCell ref="D2:E2"/>
    <mergeCell ref="D3:E3"/>
    <mergeCell ref="A226:E22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2" width="13.42578125" customWidth="1"/>
    <col min="3" max="3" width="3.42578125" customWidth="1"/>
    <col min="4" max="4" width="12.85546875" customWidth="1"/>
    <col min="5" max="5" width="4" customWidth="1"/>
  </cols>
  <sheetData>
    <row r="1" spans="1:5" ht="60" x14ac:dyDescent="0.25">
      <c r="A1" s="1" t="s">
        <v>2624</v>
      </c>
      <c r="B1" s="8" t="s">
        <v>3</v>
      </c>
      <c r="C1" s="8"/>
      <c r="D1" s="8" t="s">
        <v>34</v>
      </c>
      <c r="E1" s="8"/>
    </row>
    <row r="2" spans="1:5" ht="30" x14ac:dyDescent="0.25">
      <c r="A2" s="1" t="s">
        <v>33</v>
      </c>
      <c r="B2" s="8"/>
      <c r="C2" s="8"/>
      <c r="D2" s="8"/>
      <c r="E2" s="8"/>
    </row>
    <row r="3" spans="1:5" ht="30" x14ac:dyDescent="0.25">
      <c r="A3" s="3" t="s">
        <v>2498</v>
      </c>
      <c r="B3" s="4" t="s">
        <v>7</v>
      </c>
      <c r="C3" s="4"/>
      <c r="D3" s="4" t="s">
        <v>7</v>
      </c>
      <c r="E3" s="4"/>
    </row>
    <row r="4" spans="1:5" x14ac:dyDescent="0.25">
      <c r="A4" s="2" t="s">
        <v>2625</v>
      </c>
      <c r="B4" s="7">
        <v>19610</v>
      </c>
      <c r="C4" s="4"/>
      <c r="D4" s="7">
        <v>36794</v>
      </c>
      <c r="E4" s="4"/>
    </row>
    <row r="5" spans="1:5" x14ac:dyDescent="0.25">
      <c r="A5" s="2" t="s">
        <v>2626</v>
      </c>
      <c r="B5" s="6">
        <v>5824</v>
      </c>
      <c r="C5" s="4"/>
      <c r="D5" s="6">
        <v>9229</v>
      </c>
      <c r="E5" s="4"/>
    </row>
    <row r="6" spans="1:5" x14ac:dyDescent="0.25">
      <c r="A6" s="2" t="s">
        <v>2627</v>
      </c>
      <c r="B6" s="6">
        <v>6988</v>
      </c>
      <c r="C6" s="4"/>
      <c r="D6" s="6">
        <v>14783</v>
      </c>
      <c r="E6" s="4"/>
    </row>
    <row r="7" spans="1:5" x14ac:dyDescent="0.25">
      <c r="A7" s="2" t="s">
        <v>2628</v>
      </c>
      <c r="B7" s="6">
        <v>32422</v>
      </c>
      <c r="C7" s="4"/>
      <c r="D7" s="6">
        <v>60806</v>
      </c>
      <c r="E7" s="4"/>
    </row>
    <row r="8" spans="1:5" x14ac:dyDescent="0.25">
      <c r="A8" s="2" t="s">
        <v>1191</v>
      </c>
      <c r="B8" s="6">
        <v>1004564</v>
      </c>
      <c r="C8" s="4"/>
      <c r="D8" s="6">
        <v>875393</v>
      </c>
      <c r="E8" s="4"/>
    </row>
    <row r="9" spans="1:5" x14ac:dyDescent="0.25">
      <c r="A9" s="2" t="s">
        <v>2629</v>
      </c>
      <c r="B9" s="6">
        <v>1036986</v>
      </c>
      <c r="C9" s="4"/>
      <c r="D9" s="6">
        <v>936199</v>
      </c>
      <c r="E9" s="4"/>
    </row>
    <row r="10" spans="1:5" ht="30" x14ac:dyDescent="0.25">
      <c r="A10" s="2" t="s">
        <v>2630</v>
      </c>
      <c r="B10" s="4" t="s">
        <v>7</v>
      </c>
      <c r="C10" s="4"/>
      <c r="D10" s="6">
        <v>2836</v>
      </c>
      <c r="E10" s="4"/>
    </row>
    <row r="11" spans="1:5" x14ac:dyDescent="0.25">
      <c r="A11" s="2" t="s">
        <v>2518</v>
      </c>
      <c r="B11" s="4" t="s">
        <v>7</v>
      </c>
      <c r="C11" s="4"/>
      <c r="D11" s="4" t="s">
        <v>7</v>
      </c>
      <c r="E11" s="4"/>
    </row>
    <row r="12" spans="1:5" ht="30" x14ac:dyDescent="0.25">
      <c r="A12" s="3" t="s">
        <v>2498</v>
      </c>
      <c r="B12" s="4" t="s">
        <v>7</v>
      </c>
      <c r="C12" s="4"/>
      <c r="D12" s="4" t="s">
        <v>7</v>
      </c>
      <c r="E12" s="4"/>
    </row>
    <row r="13" spans="1:5" x14ac:dyDescent="0.25">
      <c r="A13" s="2" t="s">
        <v>2625</v>
      </c>
      <c r="B13" s="6">
        <v>10326</v>
      </c>
      <c r="C13" s="4"/>
      <c r="D13" s="6">
        <v>20498</v>
      </c>
      <c r="E13" s="4"/>
    </row>
    <row r="14" spans="1:5" x14ac:dyDescent="0.25">
      <c r="A14" s="2" t="s">
        <v>2626</v>
      </c>
      <c r="B14" s="6">
        <v>1446</v>
      </c>
      <c r="C14" s="4"/>
      <c r="D14" s="6">
        <v>4985</v>
      </c>
      <c r="E14" s="4"/>
    </row>
    <row r="15" spans="1:5" x14ac:dyDescent="0.25">
      <c r="A15" s="2" t="s">
        <v>2627</v>
      </c>
      <c r="B15" s="6">
        <v>1212</v>
      </c>
      <c r="C15" s="4"/>
      <c r="D15" s="6">
        <v>1659</v>
      </c>
      <c r="E15" s="4"/>
    </row>
    <row r="16" spans="1:5" x14ac:dyDescent="0.25">
      <c r="A16" s="2" t="s">
        <v>2628</v>
      </c>
      <c r="B16" s="6">
        <v>12984</v>
      </c>
      <c r="C16" s="4"/>
      <c r="D16" s="6">
        <v>27142</v>
      </c>
      <c r="E16" s="4"/>
    </row>
    <row r="17" spans="1:5" x14ac:dyDescent="0.25">
      <c r="A17" s="2" t="s">
        <v>1191</v>
      </c>
      <c r="B17" s="6">
        <v>753674</v>
      </c>
      <c r="C17" s="4"/>
      <c r="D17" s="6">
        <v>582282</v>
      </c>
      <c r="E17" s="4"/>
    </row>
    <row r="18" spans="1:5" x14ac:dyDescent="0.25">
      <c r="A18" s="2" t="s">
        <v>2629</v>
      </c>
      <c r="B18" s="6">
        <v>766658</v>
      </c>
      <c r="C18" s="4"/>
      <c r="D18" s="6">
        <v>609424</v>
      </c>
      <c r="E18" s="4"/>
    </row>
    <row r="19" spans="1:5" ht="30" x14ac:dyDescent="0.25">
      <c r="A19" s="2" t="s">
        <v>2519</v>
      </c>
      <c r="B19" s="4" t="s">
        <v>7</v>
      </c>
      <c r="C19" s="4"/>
      <c r="D19" s="4" t="s">
        <v>7</v>
      </c>
      <c r="E19" s="4"/>
    </row>
    <row r="20" spans="1:5" ht="30" x14ac:dyDescent="0.25">
      <c r="A20" s="3" t="s">
        <v>2498</v>
      </c>
      <c r="B20" s="4" t="s">
        <v>7</v>
      </c>
      <c r="C20" s="4"/>
      <c r="D20" s="4" t="s">
        <v>7</v>
      </c>
      <c r="E20" s="4"/>
    </row>
    <row r="21" spans="1:5" x14ac:dyDescent="0.25">
      <c r="A21" s="2" t="s">
        <v>2625</v>
      </c>
      <c r="B21" s="6">
        <v>1221</v>
      </c>
      <c r="C21" s="4"/>
      <c r="D21" s="6">
        <v>2055</v>
      </c>
      <c r="E21" s="4"/>
    </row>
    <row r="22" spans="1:5" x14ac:dyDescent="0.25">
      <c r="A22" s="2" t="s">
        <v>2626</v>
      </c>
      <c r="B22" s="6">
        <v>1446</v>
      </c>
      <c r="C22" s="4"/>
      <c r="D22" s="4">
        <v>367</v>
      </c>
      <c r="E22" s="4"/>
    </row>
    <row r="23" spans="1:5" x14ac:dyDescent="0.25">
      <c r="A23" s="2" t="s">
        <v>2628</v>
      </c>
      <c r="B23" s="6">
        <v>2667</v>
      </c>
      <c r="C23" s="4"/>
      <c r="D23" s="6">
        <v>2422</v>
      </c>
      <c r="E23" s="4"/>
    </row>
    <row r="24" spans="1:5" x14ac:dyDescent="0.25">
      <c r="A24" s="2" t="s">
        <v>1191</v>
      </c>
      <c r="B24" s="6">
        <v>94914</v>
      </c>
      <c r="C24" s="4"/>
      <c r="D24" s="6">
        <v>75585</v>
      </c>
      <c r="E24" s="4"/>
    </row>
    <row r="25" spans="1:5" x14ac:dyDescent="0.25">
      <c r="A25" s="2" t="s">
        <v>2629</v>
      </c>
      <c r="B25" s="6">
        <v>97581</v>
      </c>
      <c r="C25" s="4"/>
      <c r="D25" s="6">
        <v>78007</v>
      </c>
      <c r="E25" s="4"/>
    </row>
    <row r="26" spans="1:5" ht="30" x14ac:dyDescent="0.25">
      <c r="A26" s="2" t="s">
        <v>2520</v>
      </c>
      <c r="B26" s="4" t="s">
        <v>7</v>
      </c>
      <c r="C26" s="4"/>
      <c r="D26" s="4" t="s">
        <v>7</v>
      </c>
      <c r="E26" s="4"/>
    </row>
    <row r="27" spans="1:5" ht="30" x14ac:dyDescent="0.25">
      <c r="A27" s="3" t="s">
        <v>2498</v>
      </c>
      <c r="B27" s="4" t="s">
        <v>7</v>
      </c>
      <c r="C27" s="4"/>
      <c r="D27" s="4" t="s">
        <v>7</v>
      </c>
      <c r="E27" s="4"/>
    </row>
    <row r="28" spans="1:5" x14ac:dyDescent="0.25">
      <c r="A28" s="2" t="s">
        <v>2625</v>
      </c>
      <c r="B28" s="6">
        <v>7170</v>
      </c>
      <c r="C28" s="4"/>
      <c r="D28" s="6">
        <v>14370</v>
      </c>
      <c r="E28" s="4"/>
    </row>
    <row r="29" spans="1:5" x14ac:dyDescent="0.25">
      <c r="A29" s="2" t="s">
        <v>2626</v>
      </c>
      <c r="B29" s="4" t="s">
        <v>7</v>
      </c>
      <c r="C29" s="4"/>
      <c r="D29" s="6">
        <v>2898</v>
      </c>
      <c r="E29" s="4"/>
    </row>
    <row r="30" spans="1:5" x14ac:dyDescent="0.25">
      <c r="A30" s="2" t="s">
        <v>2627</v>
      </c>
      <c r="B30" s="4">
        <v>873</v>
      </c>
      <c r="C30" s="4"/>
      <c r="D30" s="4">
        <v>690</v>
      </c>
      <c r="E30" s="4"/>
    </row>
    <row r="31" spans="1:5" x14ac:dyDescent="0.25">
      <c r="A31" s="2" t="s">
        <v>2628</v>
      </c>
      <c r="B31" s="6">
        <v>8043</v>
      </c>
      <c r="C31" s="4"/>
      <c r="D31" s="6">
        <v>17958</v>
      </c>
      <c r="E31" s="4"/>
    </row>
    <row r="32" spans="1:5" x14ac:dyDescent="0.25">
      <c r="A32" s="2" t="s">
        <v>1191</v>
      </c>
      <c r="B32" s="6">
        <v>541875</v>
      </c>
      <c r="C32" s="4"/>
      <c r="D32" s="6">
        <v>417413</v>
      </c>
      <c r="E32" s="4"/>
    </row>
    <row r="33" spans="1:5" x14ac:dyDescent="0.25">
      <c r="A33" s="2" t="s">
        <v>2629</v>
      </c>
      <c r="B33" s="6">
        <v>549918</v>
      </c>
      <c r="C33" s="4"/>
      <c r="D33" s="6">
        <v>435371</v>
      </c>
      <c r="E33" s="4"/>
    </row>
    <row r="34" spans="1:5" ht="30" x14ac:dyDescent="0.25">
      <c r="A34" s="2" t="s">
        <v>2521</v>
      </c>
      <c r="B34" s="4" t="s">
        <v>7</v>
      </c>
      <c r="C34" s="4"/>
      <c r="D34" s="4" t="s">
        <v>7</v>
      </c>
      <c r="E34" s="4"/>
    </row>
    <row r="35" spans="1:5" ht="30" x14ac:dyDescent="0.25">
      <c r="A35" s="3" t="s">
        <v>2498</v>
      </c>
      <c r="B35" s="4" t="s">
        <v>7</v>
      </c>
      <c r="C35" s="4"/>
      <c r="D35" s="4" t="s">
        <v>7</v>
      </c>
      <c r="E35" s="4"/>
    </row>
    <row r="36" spans="1:5" x14ac:dyDescent="0.25">
      <c r="A36" s="2" t="s">
        <v>2625</v>
      </c>
      <c r="B36" s="6">
        <v>1174</v>
      </c>
      <c r="C36" s="4"/>
      <c r="D36" s="6">
        <v>2236</v>
      </c>
      <c r="E36" s="4"/>
    </row>
    <row r="37" spans="1:5" x14ac:dyDescent="0.25">
      <c r="A37" s="2" t="s">
        <v>2626</v>
      </c>
      <c r="B37" s="4" t="s">
        <v>7</v>
      </c>
      <c r="C37" s="4"/>
      <c r="D37" s="6">
        <v>1174</v>
      </c>
      <c r="E37" s="4"/>
    </row>
    <row r="38" spans="1:5" x14ac:dyDescent="0.25">
      <c r="A38" s="2" t="s">
        <v>2628</v>
      </c>
      <c r="B38" s="6">
        <v>1174</v>
      </c>
      <c r="C38" s="4"/>
      <c r="D38" s="6">
        <v>3410</v>
      </c>
      <c r="E38" s="4"/>
    </row>
    <row r="39" spans="1:5" x14ac:dyDescent="0.25">
      <c r="A39" s="2" t="s">
        <v>1191</v>
      </c>
      <c r="B39" s="6">
        <v>36133</v>
      </c>
      <c r="C39" s="4"/>
      <c r="D39" s="6">
        <v>18857</v>
      </c>
      <c r="E39" s="4"/>
    </row>
    <row r="40" spans="1:5" x14ac:dyDescent="0.25">
      <c r="A40" s="2" t="s">
        <v>2629</v>
      </c>
      <c r="B40" s="6">
        <v>37307</v>
      </c>
      <c r="C40" s="4"/>
      <c r="D40" s="6">
        <v>22267</v>
      </c>
      <c r="E40" s="4"/>
    </row>
    <row r="41" spans="1:5" ht="30" x14ac:dyDescent="0.25">
      <c r="A41" s="2" t="s">
        <v>2522</v>
      </c>
      <c r="B41" s="4" t="s">
        <v>7</v>
      </c>
      <c r="C41" s="4"/>
      <c r="D41" s="4" t="s">
        <v>7</v>
      </c>
      <c r="E41" s="4"/>
    </row>
    <row r="42" spans="1:5" ht="30" x14ac:dyDescent="0.25">
      <c r="A42" s="3" t="s">
        <v>2498</v>
      </c>
      <c r="B42" s="4" t="s">
        <v>7</v>
      </c>
      <c r="C42" s="4"/>
      <c r="D42" s="4" t="s">
        <v>7</v>
      </c>
      <c r="E42" s="4"/>
    </row>
    <row r="43" spans="1:5" ht="17.25" x14ac:dyDescent="0.25">
      <c r="A43" s="2" t="s">
        <v>2625</v>
      </c>
      <c r="B43" s="4">
        <v>627</v>
      </c>
      <c r="C43" s="257" t="s">
        <v>2515</v>
      </c>
      <c r="D43" s="6">
        <v>1495</v>
      </c>
      <c r="E43" s="257" t="s">
        <v>2515</v>
      </c>
    </row>
    <row r="44" spans="1:5" ht="17.25" x14ac:dyDescent="0.25">
      <c r="A44" s="2" t="s">
        <v>2626</v>
      </c>
      <c r="B44" s="4" t="s">
        <v>7</v>
      </c>
      <c r="C44" s="4"/>
      <c r="D44" s="4">
        <v>152</v>
      </c>
      <c r="E44" s="257" t="s">
        <v>2515</v>
      </c>
    </row>
    <row r="45" spans="1:5" ht="17.25" x14ac:dyDescent="0.25">
      <c r="A45" s="2" t="s">
        <v>2627</v>
      </c>
      <c r="B45" s="4">
        <v>290</v>
      </c>
      <c r="C45" s="257" t="s">
        <v>2515</v>
      </c>
      <c r="D45" s="4">
        <v>840</v>
      </c>
      <c r="E45" s="257" t="s">
        <v>2515</v>
      </c>
    </row>
    <row r="46" spans="1:5" ht="17.25" x14ac:dyDescent="0.25">
      <c r="A46" s="2" t="s">
        <v>2628</v>
      </c>
      <c r="B46" s="4">
        <v>917</v>
      </c>
      <c r="C46" s="257" t="s">
        <v>2515</v>
      </c>
      <c r="D46" s="6">
        <v>2487</v>
      </c>
      <c r="E46" s="257" t="s">
        <v>2515</v>
      </c>
    </row>
    <row r="47" spans="1:5" ht="17.25" x14ac:dyDescent="0.25">
      <c r="A47" s="2" t="s">
        <v>1191</v>
      </c>
      <c r="B47" s="6">
        <v>51742</v>
      </c>
      <c r="C47" s="257" t="s">
        <v>2515</v>
      </c>
      <c r="D47" s="6">
        <v>44763</v>
      </c>
      <c r="E47" s="257" t="s">
        <v>2515</v>
      </c>
    </row>
    <row r="48" spans="1:5" ht="17.25" x14ac:dyDescent="0.25">
      <c r="A48" s="2" t="s">
        <v>2629</v>
      </c>
      <c r="B48" s="6">
        <v>52659</v>
      </c>
      <c r="C48" s="257" t="s">
        <v>2515</v>
      </c>
      <c r="D48" s="6">
        <v>47250</v>
      </c>
      <c r="E48" s="257" t="s">
        <v>2515</v>
      </c>
    </row>
    <row r="49" spans="1:5" ht="30" x14ac:dyDescent="0.25">
      <c r="A49" s="2" t="s">
        <v>2523</v>
      </c>
      <c r="B49" s="4" t="s">
        <v>7</v>
      </c>
      <c r="C49" s="4"/>
      <c r="D49" s="4" t="s">
        <v>7</v>
      </c>
      <c r="E49" s="4"/>
    </row>
    <row r="50" spans="1:5" ht="30" x14ac:dyDescent="0.25">
      <c r="A50" s="3" t="s">
        <v>2498</v>
      </c>
      <c r="B50" s="4" t="s">
        <v>7</v>
      </c>
      <c r="C50" s="4"/>
      <c r="D50" s="4" t="s">
        <v>7</v>
      </c>
      <c r="E50" s="4"/>
    </row>
    <row r="51" spans="1:5" ht="17.25" x14ac:dyDescent="0.25">
      <c r="A51" s="2" t="s">
        <v>2625</v>
      </c>
      <c r="B51" s="4">
        <v>126</v>
      </c>
      <c r="C51" s="257" t="s">
        <v>2516</v>
      </c>
      <c r="D51" s="4">
        <v>342</v>
      </c>
      <c r="E51" s="257" t="s">
        <v>2516</v>
      </c>
    </row>
    <row r="52" spans="1:5" ht="17.25" x14ac:dyDescent="0.25">
      <c r="A52" s="2" t="s">
        <v>2626</v>
      </c>
      <c r="B52" s="4" t="s">
        <v>7</v>
      </c>
      <c r="C52" s="4"/>
      <c r="D52" s="4">
        <v>394</v>
      </c>
      <c r="E52" s="257" t="s">
        <v>2516</v>
      </c>
    </row>
    <row r="53" spans="1:5" ht="17.25" x14ac:dyDescent="0.25">
      <c r="A53" s="2" t="s">
        <v>2627</v>
      </c>
      <c r="B53" s="4">
        <v>49</v>
      </c>
      <c r="C53" s="257" t="s">
        <v>2516</v>
      </c>
      <c r="D53" s="4">
        <v>129</v>
      </c>
      <c r="E53" s="257" t="s">
        <v>2516</v>
      </c>
    </row>
    <row r="54" spans="1:5" ht="17.25" x14ac:dyDescent="0.25">
      <c r="A54" s="2" t="s">
        <v>2628</v>
      </c>
      <c r="B54" s="4">
        <v>175</v>
      </c>
      <c r="C54" s="257" t="s">
        <v>2516</v>
      </c>
      <c r="D54" s="4">
        <v>865</v>
      </c>
      <c r="E54" s="257" t="s">
        <v>2516</v>
      </c>
    </row>
    <row r="55" spans="1:5" ht="17.25" x14ac:dyDescent="0.25">
      <c r="A55" s="2" t="s">
        <v>1191</v>
      </c>
      <c r="B55" s="6">
        <v>28485</v>
      </c>
      <c r="C55" s="257" t="s">
        <v>2516</v>
      </c>
      <c r="D55" s="6">
        <v>25099</v>
      </c>
      <c r="E55" s="257" t="s">
        <v>2516</v>
      </c>
    </row>
    <row r="56" spans="1:5" ht="17.25" x14ac:dyDescent="0.25">
      <c r="A56" s="2" t="s">
        <v>2629</v>
      </c>
      <c r="B56" s="6">
        <v>28660</v>
      </c>
      <c r="C56" s="257" t="s">
        <v>2516</v>
      </c>
      <c r="D56" s="6">
        <v>25964</v>
      </c>
      <c r="E56" s="257" t="s">
        <v>2516</v>
      </c>
    </row>
    <row r="57" spans="1:5" ht="30" x14ac:dyDescent="0.25">
      <c r="A57" s="2" t="s">
        <v>2524</v>
      </c>
      <c r="B57" s="4" t="s">
        <v>7</v>
      </c>
      <c r="C57" s="4"/>
      <c r="D57" s="4" t="s">
        <v>7</v>
      </c>
      <c r="E57" s="4"/>
    </row>
    <row r="58" spans="1:5" ht="30" x14ac:dyDescent="0.25">
      <c r="A58" s="3" t="s">
        <v>2498</v>
      </c>
      <c r="B58" s="4" t="s">
        <v>7</v>
      </c>
      <c r="C58" s="4"/>
      <c r="D58" s="4" t="s">
        <v>7</v>
      </c>
      <c r="E58" s="4"/>
    </row>
    <row r="59" spans="1:5" x14ac:dyDescent="0.25">
      <c r="A59" s="2" t="s">
        <v>2625</v>
      </c>
      <c r="B59" s="4">
        <v>8</v>
      </c>
      <c r="C59" s="4"/>
      <c r="D59" s="4" t="s">
        <v>7</v>
      </c>
      <c r="E59" s="4"/>
    </row>
    <row r="60" spans="1:5" x14ac:dyDescent="0.25">
      <c r="A60" s="2" t="s">
        <v>2628</v>
      </c>
      <c r="B60" s="4">
        <v>8</v>
      </c>
      <c r="C60" s="4"/>
      <c r="D60" s="4" t="s">
        <v>7</v>
      </c>
      <c r="E60" s="4"/>
    </row>
    <row r="61" spans="1:5" x14ac:dyDescent="0.25">
      <c r="A61" s="2" t="s">
        <v>1191</v>
      </c>
      <c r="B61" s="4">
        <v>525</v>
      </c>
      <c r="C61" s="4"/>
      <c r="D61" s="4">
        <v>565</v>
      </c>
      <c r="E61" s="4"/>
    </row>
    <row r="62" spans="1:5" x14ac:dyDescent="0.25">
      <c r="A62" s="2" t="s">
        <v>2629</v>
      </c>
      <c r="B62" s="4">
        <v>533</v>
      </c>
      <c r="C62" s="4"/>
      <c r="D62" s="4">
        <v>565</v>
      </c>
      <c r="E62" s="4"/>
    </row>
    <row r="63" spans="1:5" ht="30" x14ac:dyDescent="0.25">
      <c r="A63" s="2" t="s">
        <v>2525</v>
      </c>
      <c r="B63" s="4" t="s">
        <v>7</v>
      </c>
      <c r="C63" s="4"/>
      <c r="D63" s="4" t="s">
        <v>7</v>
      </c>
      <c r="E63" s="4"/>
    </row>
    <row r="64" spans="1:5" ht="30" x14ac:dyDescent="0.25">
      <c r="A64" s="3" t="s">
        <v>2498</v>
      </c>
      <c r="B64" s="4" t="s">
        <v>7</v>
      </c>
      <c r="C64" s="4"/>
      <c r="D64" s="4" t="s">
        <v>7</v>
      </c>
      <c r="E64" s="4"/>
    </row>
    <row r="65" spans="1:5" x14ac:dyDescent="0.25">
      <c r="A65" s="2" t="s">
        <v>2625</v>
      </c>
      <c r="B65" s="6">
        <v>9284</v>
      </c>
      <c r="C65" s="4"/>
      <c r="D65" s="6">
        <v>16296</v>
      </c>
      <c r="E65" s="4"/>
    </row>
    <row r="66" spans="1:5" x14ac:dyDescent="0.25">
      <c r="A66" s="2" t="s">
        <v>2626</v>
      </c>
      <c r="B66" s="6">
        <v>4378</v>
      </c>
      <c r="C66" s="4"/>
      <c r="D66" s="6">
        <v>4244</v>
      </c>
      <c r="E66" s="4"/>
    </row>
    <row r="67" spans="1:5" x14ac:dyDescent="0.25">
      <c r="A67" s="2" t="s">
        <v>2627</v>
      </c>
      <c r="B67" s="6">
        <v>5776</v>
      </c>
      <c r="C67" s="4"/>
      <c r="D67" s="6">
        <v>11722</v>
      </c>
      <c r="E67" s="4"/>
    </row>
    <row r="68" spans="1:5" x14ac:dyDescent="0.25">
      <c r="A68" s="2" t="s">
        <v>2628</v>
      </c>
      <c r="B68" s="6">
        <v>19438</v>
      </c>
      <c r="C68" s="4"/>
      <c r="D68" s="6">
        <v>32262</v>
      </c>
      <c r="E68" s="4"/>
    </row>
    <row r="69" spans="1:5" x14ac:dyDescent="0.25">
      <c r="A69" s="2" t="s">
        <v>1191</v>
      </c>
      <c r="B69" s="6">
        <v>246207</v>
      </c>
      <c r="C69" s="4"/>
      <c r="D69" s="6">
        <v>287753</v>
      </c>
      <c r="E69" s="4"/>
    </row>
    <row r="70" spans="1:5" x14ac:dyDescent="0.25">
      <c r="A70" s="2" t="s">
        <v>2629</v>
      </c>
      <c r="B70" s="6">
        <v>265645</v>
      </c>
      <c r="C70" s="4"/>
      <c r="D70" s="6">
        <v>320015</v>
      </c>
      <c r="E70" s="4"/>
    </row>
    <row r="71" spans="1:5" ht="30" x14ac:dyDescent="0.25">
      <c r="A71" s="2" t="s">
        <v>2630</v>
      </c>
      <c r="B71" s="4" t="s">
        <v>7</v>
      </c>
      <c r="C71" s="4"/>
      <c r="D71" s="6">
        <v>2836</v>
      </c>
      <c r="E71" s="4"/>
    </row>
    <row r="72" spans="1:5" ht="30" x14ac:dyDescent="0.25">
      <c r="A72" s="2" t="s">
        <v>2526</v>
      </c>
      <c r="B72" s="4" t="s">
        <v>7</v>
      </c>
      <c r="C72" s="4"/>
      <c r="D72" s="4" t="s">
        <v>7</v>
      </c>
      <c r="E72" s="4"/>
    </row>
    <row r="73" spans="1:5" ht="30" x14ac:dyDescent="0.25">
      <c r="A73" s="3" t="s">
        <v>2498</v>
      </c>
      <c r="B73" s="4" t="s">
        <v>7</v>
      </c>
      <c r="C73" s="4"/>
      <c r="D73" s="4" t="s">
        <v>7</v>
      </c>
      <c r="E73" s="4"/>
    </row>
    <row r="74" spans="1:5" x14ac:dyDescent="0.25">
      <c r="A74" s="2" t="s">
        <v>2625</v>
      </c>
      <c r="B74" s="6">
        <v>2223</v>
      </c>
      <c r="C74" s="4"/>
      <c r="D74" s="6">
        <v>5511</v>
      </c>
      <c r="E74" s="4"/>
    </row>
    <row r="75" spans="1:5" x14ac:dyDescent="0.25">
      <c r="A75" s="2" t="s">
        <v>2626</v>
      </c>
      <c r="B75" s="6">
        <v>1341</v>
      </c>
      <c r="C75" s="4"/>
      <c r="D75" s="6">
        <v>1574</v>
      </c>
      <c r="E75" s="4"/>
    </row>
    <row r="76" spans="1:5" x14ac:dyDescent="0.25">
      <c r="A76" s="2" t="s">
        <v>2627</v>
      </c>
      <c r="B76" s="6">
        <v>2148</v>
      </c>
      <c r="C76" s="4"/>
      <c r="D76" s="6">
        <v>2348</v>
      </c>
      <c r="E76" s="4"/>
    </row>
    <row r="77" spans="1:5" x14ac:dyDescent="0.25">
      <c r="A77" s="2" t="s">
        <v>2628</v>
      </c>
      <c r="B77" s="6">
        <v>5712</v>
      </c>
      <c r="C77" s="4"/>
      <c r="D77" s="6">
        <v>9433</v>
      </c>
      <c r="E77" s="4"/>
    </row>
    <row r="78" spans="1:5" x14ac:dyDescent="0.25">
      <c r="A78" s="2" t="s">
        <v>1191</v>
      </c>
      <c r="B78" s="6">
        <v>94900</v>
      </c>
      <c r="C78" s="4"/>
      <c r="D78" s="6">
        <v>112550</v>
      </c>
      <c r="E78" s="4"/>
    </row>
    <row r="79" spans="1:5" x14ac:dyDescent="0.25">
      <c r="A79" s="2" t="s">
        <v>2629</v>
      </c>
      <c r="B79" s="6">
        <v>100612</v>
      </c>
      <c r="C79" s="4"/>
      <c r="D79" s="6">
        <v>121983</v>
      </c>
      <c r="E79" s="4"/>
    </row>
    <row r="80" spans="1:5" ht="30" x14ac:dyDescent="0.25">
      <c r="A80" s="2" t="s">
        <v>2630</v>
      </c>
      <c r="B80" s="4" t="s">
        <v>7</v>
      </c>
      <c r="C80" s="4"/>
      <c r="D80" s="6">
        <v>1223</v>
      </c>
      <c r="E80" s="4"/>
    </row>
    <row r="81" spans="1:5" ht="45" x14ac:dyDescent="0.25">
      <c r="A81" s="2" t="s">
        <v>2527</v>
      </c>
      <c r="B81" s="4" t="s">
        <v>7</v>
      </c>
      <c r="C81" s="4"/>
      <c r="D81" s="4" t="s">
        <v>7</v>
      </c>
      <c r="E81" s="4"/>
    </row>
    <row r="82" spans="1:5" ht="30" x14ac:dyDescent="0.25">
      <c r="A82" s="3" t="s">
        <v>2498</v>
      </c>
      <c r="B82" s="4" t="s">
        <v>7</v>
      </c>
      <c r="C82" s="4"/>
      <c r="D82" s="4" t="s">
        <v>7</v>
      </c>
      <c r="E82" s="4"/>
    </row>
    <row r="83" spans="1:5" x14ac:dyDescent="0.25">
      <c r="A83" s="2" t="s">
        <v>2625</v>
      </c>
      <c r="B83" s="6">
        <v>5638</v>
      </c>
      <c r="C83" s="4"/>
      <c r="D83" s="6">
        <v>9446</v>
      </c>
      <c r="E83" s="4"/>
    </row>
    <row r="84" spans="1:5" x14ac:dyDescent="0.25">
      <c r="A84" s="2" t="s">
        <v>2626</v>
      </c>
      <c r="B84" s="6">
        <v>2882</v>
      </c>
      <c r="C84" s="4"/>
      <c r="D84" s="6">
        <v>2347</v>
      </c>
      <c r="E84" s="4"/>
    </row>
    <row r="85" spans="1:5" x14ac:dyDescent="0.25">
      <c r="A85" s="2" t="s">
        <v>2627</v>
      </c>
      <c r="B85" s="6">
        <v>3479</v>
      </c>
      <c r="C85" s="4"/>
      <c r="D85" s="6">
        <v>7183</v>
      </c>
      <c r="E85" s="4"/>
    </row>
    <row r="86" spans="1:5" x14ac:dyDescent="0.25">
      <c r="A86" s="2" t="s">
        <v>2628</v>
      </c>
      <c r="B86" s="6">
        <v>11999</v>
      </c>
      <c r="C86" s="4"/>
      <c r="D86" s="6">
        <v>18976</v>
      </c>
      <c r="E86" s="4"/>
    </row>
    <row r="87" spans="1:5" x14ac:dyDescent="0.25">
      <c r="A87" s="2" t="s">
        <v>1191</v>
      </c>
      <c r="B87" s="6">
        <v>114124</v>
      </c>
      <c r="C87" s="4"/>
      <c r="D87" s="6">
        <v>130478</v>
      </c>
      <c r="E87" s="4"/>
    </row>
    <row r="88" spans="1:5" x14ac:dyDescent="0.25">
      <c r="A88" s="2" t="s">
        <v>2629</v>
      </c>
      <c r="B88" s="6">
        <v>126123</v>
      </c>
      <c r="C88" s="4"/>
      <c r="D88" s="6">
        <v>149454</v>
      </c>
      <c r="E88" s="4"/>
    </row>
    <row r="89" spans="1:5" ht="30" x14ac:dyDescent="0.25">
      <c r="A89" s="2" t="s">
        <v>2630</v>
      </c>
      <c r="B89" s="4" t="s">
        <v>7</v>
      </c>
      <c r="C89" s="4"/>
      <c r="D89" s="6">
        <v>1386</v>
      </c>
      <c r="E89" s="4"/>
    </row>
    <row r="90" spans="1:5" ht="30" x14ac:dyDescent="0.25">
      <c r="A90" s="2" t="s">
        <v>2528</v>
      </c>
      <c r="B90" s="4" t="s">
        <v>7</v>
      </c>
      <c r="C90" s="4"/>
      <c r="D90" s="4" t="s">
        <v>7</v>
      </c>
      <c r="E90" s="4"/>
    </row>
    <row r="91" spans="1:5" ht="30" x14ac:dyDescent="0.25">
      <c r="A91" s="3" t="s">
        <v>2498</v>
      </c>
      <c r="B91" s="4" t="s">
        <v>7</v>
      </c>
      <c r="C91" s="4"/>
      <c r="D91" s="4" t="s">
        <v>7</v>
      </c>
      <c r="E91" s="4"/>
    </row>
    <row r="92" spans="1:5" x14ac:dyDescent="0.25">
      <c r="A92" s="2" t="s">
        <v>2625</v>
      </c>
      <c r="B92" s="4" t="s">
        <v>7</v>
      </c>
      <c r="C92" s="4"/>
      <c r="D92" s="4">
        <v>301</v>
      </c>
      <c r="E92" s="4"/>
    </row>
    <row r="93" spans="1:5" x14ac:dyDescent="0.25">
      <c r="A93" s="2" t="s">
        <v>2627</v>
      </c>
      <c r="B93" s="4" t="s">
        <v>7</v>
      </c>
      <c r="C93" s="4"/>
      <c r="D93" s="4">
        <v>130</v>
      </c>
      <c r="E93" s="4"/>
    </row>
    <row r="94" spans="1:5" x14ac:dyDescent="0.25">
      <c r="A94" s="2" t="s">
        <v>2628</v>
      </c>
      <c r="B94" s="4" t="s">
        <v>7</v>
      </c>
      <c r="C94" s="4"/>
      <c r="D94" s="4">
        <v>431</v>
      </c>
      <c r="E94" s="4"/>
    </row>
    <row r="95" spans="1:5" x14ac:dyDescent="0.25">
      <c r="A95" s="2" t="s">
        <v>1191</v>
      </c>
      <c r="B95" s="4">
        <v>200</v>
      </c>
      <c r="C95" s="4"/>
      <c r="D95" s="4">
        <v>612</v>
      </c>
      <c r="E95" s="4"/>
    </row>
    <row r="96" spans="1:5" x14ac:dyDescent="0.25">
      <c r="A96" s="2" t="s">
        <v>2629</v>
      </c>
      <c r="B96" s="4">
        <v>200</v>
      </c>
      <c r="C96" s="4"/>
      <c r="D96" s="6">
        <v>1043</v>
      </c>
      <c r="E96" s="4"/>
    </row>
    <row r="97" spans="1:5" ht="45" x14ac:dyDescent="0.25">
      <c r="A97" s="2" t="s">
        <v>2529</v>
      </c>
      <c r="B97" s="4" t="s">
        <v>7</v>
      </c>
      <c r="C97" s="4"/>
      <c r="D97" s="4" t="s">
        <v>7</v>
      </c>
      <c r="E97" s="4"/>
    </row>
    <row r="98" spans="1:5" ht="30" x14ac:dyDescent="0.25">
      <c r="A98" s="3" t="s">
        <v>2498</v>
      </c>
      <c r="B98" s="4" t="s">
        <v>7</v>
      </c>
      <c r="C98" s="4"/>
      <c r="D98" s="4" t="s">
        <v>7</v>
      </c>
      <c r="E98" s="4"/>
    </row>
    <row r="99" spans="1:5" ht="17.25" x14ac:dyDescent="0.25">
      <c r="A99" s="2" t="s">
        <v>2625</v>
      </c>
      <c r="B99" s="4">
        <v>175</v>
      </c>
      <c r="C99" s="257" t="s">
        <v>2515</v>
      </c>
      <c r="D99" s="4" t="s">
        <v>7</v>
      </c>
      <c r="E99" s="4"/>
    </row>
    <row r="100" spans="1:5" ht="17.25" x14ac:dyDescent="0.25">
      <c r="A100" s="2" t="s">
        <v>2627</v>
      </c>
      <c r="B100" s="4" t="s">
        <v>7</v>
      </c>
      <c r="C100" s="4"/>
      <c r="D100" s="4">
        <v>674</v>
      </c>
      <c r="E100" s="257" t="s">
        <v>2515</v>
      </c>
    </row>
    <row r="101" spans="1:5" ht="17.25" x14ac:dyDescent="0.25">
      <c r="A101" s="2" t="s">
        <v>2628</v>
      </c>
      <c r="B101" s="4">
        <v>175</v>
      </c>
      <c r="C101" s="257" t="s">
        <v>2515</v>
      </c>
      <c r="D101" s="4">
        <v>674</v>
      </c>
      <c r="E101" s="257" t="s">
        <v>2515</v>
      </c>
    </row>
    <row r="102" spans="1:5" ht="17.25" x14ac:dyDescent="0.25">
      <c r="A102" s="2" t="s">
        <v>1191</v>
      </c>
      <c r="B102" s="6">
        <v>10303</v>
      </c>
      <c r="C102" s="257" t="s">
        <v>2515</v>
      </c>
      <c r="D102" s="6">
        <v>11503</v>
      </c>
      <c r="E102" s="257" t="s">
        <v>2515</v>
      </c>
    </row>
    <row r="103" spans="1:5" ht="17.25" x14ac:dyDescent="0.25">
      <c r="A103" s="2" t="s">
        <v>2629</v>
      </c>
      <c r="B103" s="6">
        <v>10478</v>
      </c>
      <c r="C103" s="257" t="s">
        <v>2515</v>
      </c>
      <c r="D103" s="6">
        <v>12177</v>
      </c>
      <c r="E103" s="257" t="s">
        <v>2515</v>
      </c>
    </row>
    <row r="104" spans="1:5" ht="30" x14ac:dyDescent="0.25">
      <c r="A104" s="2" t="s">
        <v>2530</v>
      </c>
      <c r="B104" s="4" t="s">
        <v>7</v>
      </c>
      <c r="C104" s="4"/>
      <c r="D104" s="4" t="s">
        <v>7</v>
      </c>
      <c r="E104" s="4"/>
    </row>
    <row r="105" spans="1:5" ht="30" x14ac:dyDescent="0.25">
      <c r="A105" s="3" t="s">
        <v>2498</v>
      </c>
      <c r="B105" s="4" t="s">
        <v>7</v>
      </c>
      <c r="C105" s="4"/>
      <c r="D105" s="4" t="s">
        <v>7</v>
      </c>
      <c r="E105" s="4"/>
    </row>
    <row r="106" spans="1:5" ht="17.25" x14ac:dyDescent="0.25">
      <c r="A106" s="2" t="s">
        <v>2625</v>
      </c>
      <c r="B106" s="6">
        <v>1220</v>
      </c>
      <c r="C106" s="257" t="s">
        <v>2516</v>
      </c>
      <c r="D106" s="6">
        <v>1038</v>
      </c>
      <c r="E106" s="257" t="s">
        <v>2516</v>
      </c>
    </row>
    <row r="107" spans="1:5" ht="17.25" x14ac:dyDescent="0.25">
      <c r="A107" s="2" t="s">
        <v>2626</v>
      </c>
      <c r="B107" s="4">
        <v>153</v>
      </c>
      <c r="C107" s="257" t="s">
        <v>2516</v>
      </c>
      <c r="D107" s="4">
        <v>323</v>
      </c>
      <c r="E107" s="257" t="s">
        <v>2516</v>
      </c>
    </row>
    <row r="108" spans="1:5" ht="17.25" x14ac:dyDescent="0.25">
      <c r="A108" s="2" t="s">
        <v>2627</v>
      </c>
      <c r="B108" s="4">
        <v>149</v>
      </c>
      <c r="C108" s="257" t="s">
        <v>2516</v>
      </c>
      <c r="D108" s="6">
        <v>1387</v>
      </c>
      <c r="E108" s="257" t="s">
        <v>2516</v>
      </c>
    </row>
    <row r="109" spans="1:5" ht="17.25" x14ac:dyDescent="0.25">
      <c r="A109" s="2" t="s">
        <v>2628</v>
      </c>
      <c r="B109" s="6">
        <v>1522</v>
      </c>
      <c r="C109" s="257" t="s">
        <v>2516</v>
      </c>
      <c r="D109" s="6">
        <v>2748</v>
      </c>
      <c r="E109" s="257" t="s">
        <v>2516</v>
      </c>
    </row>
    <row r="110" spans="1:5" ht="17.25" x14ac:dyDescent="0.25">
      <c r="A110" s="2" t="s">
        <v>1191</v>
      </c>
      <c r="B110" s="6">
        <v>25791</v>
      </c>
      <c r="C110" s="257" t="s">
        <v>2516</v>
      </c>
      <c r="D110" s="6">
        <v>31541</v>
      </c>
      <c r="E110" s="257" t="s">
        <v>2516</v>
      </c>
    </row>
    <row r="111" spans="1:5" ht="17.25" x14ac:dyDescent="0.25">
      <c r="A111" s="2" t="s">
        <v>2629</v>
      </c>
      <c r="B111" s="6">
        <v>27313</v>
      </c>
      <c r="C111" s="257" t="s">
        <v>2516</v>
      </c>
      <c r="D111" s="6">
        <v>34289</v>
      </c>
      <c r="E111" s="257" t="s">
        <v>2516</v>
      </c>
    </row>
    <row r="112" spans="1:5" ht="30" x14ac:dyDescent="0.25">
      <c r="A112" s="2" t="s">
        <v>2630</v>
      </c>
      <c r="B112" s="4" t="s">
        <v>7</v>
      </c>
      <c r="C112" s="4"/>
      <c r="D112" s="4">
        <v>227</v>
      </c>
      <c r="E112" s="257" t="s">
        <v>2516</v>
      </c>
    </row>
    <row r="113" spans="1:5" ht="30" x14ac:dyDescent="0.25">
      <c r="A113" s="2" t="s">
        <v>2531</v>
      </c>
      <c r="B113" s="4" t="s">
        <v>7</v>
      </c>
      <c r="C113" s="4"/>
      <c r="D113" s="4" t="s">
        <v>7</v>
      </c>
      <c r="E113" s="4"/>
    </row>
    <row r="114" spans="1:5" ht="30" x14ac:dyDescent="0.25">
      <c r="A114" s="3" t="s">
        <v>2498</v>
      </c>
      <c r="B114" s="4" t="s">
        <v>7</v>
      </c>
      <c r="C114" s="4"/>
      <c r="D114" s="4" t="s">
        <v>7</v>
      </c>
      <c r="E114" s="4"/>
    </row>
    <row r="115" spans="1:5" x14ac:dyDescent="0.25">
      <c r="A115" s="2" t="s">
        <v>2625</v>
      </c>
      <c r="B115" s="4">
        <v>28</v>
      </c>
      <c r="C115" s="4"/>
      <c r="D115" s="4" t="s">
        <v>7</v>
      </c>
      <c r="E115" s="4"/>
    </row>
    <row r="116" spans="1:5" x14ac:dyDescent="0.25">
      <c r="A116" s="2" t="s">
        <v>2626</v>
      </c>
      <c r="B116" s="4">
        <v>2</v>
      </c>
      <c r="C116" s="4"/>
      <c r="D116" s="4" t="s">
        <v>7</v>
      </c>
      <c r="E116" s="4"/>
    </row>
    <row r="117" spans="1:5" x14ac:dyDescent="0.25">
      <c r="A117" s="2" t="s">
        <v>2628</v>
      </c>
      <c r="B117" s="4">
        <v>30</v>
      </c>
      <c r="C117" s="4"/>
      <c r="D117" s="4" t="s">
        <v>7</v>
      </c>
      <c r="E117" s="4"/>
    </row>
    <row r="118" spans="1:5" x14ac:dyDescent="0.25">
      <c r="A118" s="2" t="s">
        <v>1191</v>
      </c>
      <c r="B118" s="4">
        <v>889</v>
      </c>
      <c r="C118" s="4"/>
      <c r="D118" s="6">
        <v>1069</v>
      </c>
      <c r="E118" s="4"/>
    </row>
    <row r="119" spans="1:5" x14ac:dyDescent="0.25">
      <c r="A119" s="2" t="s">
        <v>2629</v>
      </c>
      <c r="B119" s="4">
        <v>919</v>
      </c>
      <c r="C119" s="4"/>
      <c r="D119" s="6">
        <v>1069</v>
      </c>
      <c r="E119" s="4"/>
    </row>
    <row r="120" spans="1:5" ht="30" x14ac:dyDescent="0.25">
      <c r="A120" s="2" t="s">
        <v>2532</v>
      </c>
      <c r="B120" s="4" t="s">
        <v>7</v>
      </c>
      <c r="C120" s="4"/>
      <c r="D120" s="4" t="s">
        <v>7</v>
      </c>
      <c r="E120" s="4"/>
    </row>
    <row r="121" spans="1:5" ht="30" x14ac:dyDescent="0.25">
      <c r="A121" s="3" t="s">
        <v>2498</v>
      </c>
      <c r="B121" s="4" t="s">
        <v>7</v>
      </c>
      <c r="C121" s="4"/>
      <c r="D121" s="4" t="s">
        <v>7</v>
      </c>
      <c r="E121" s="4"/>
    </row>
    <row r="122" spans="1:5" x14ac:dyDescent="0.25">
      <c r="A122" s="2" t="s">
        <v>2627</v>
      </c>
      <c r="B122" s="4" t="s">
        <v>7</v>
      </c>
      <c r="C122" s="4"/>
      <c r="D122" s="6">
        <v>1402</v>
      </c>
      <c r="E122" s="4"/>
    </row>
    <row r="123" spans="1:5" x14ac:dyDescent="0.25">
      <c r="A123" s="2" t="s">
        <v>2628</v>
      </c>
      <c r="B123" s="4" t="s">
        <v>7</v>
      </c>
      <c r="C123" s="4"/>
      <c r="D123" s="6">
        <v>1402</v>
      </c>
      <c r="E123" s="4"/>
    </row>
    <row r="124" spans="1:5" x14ac:dyDescent="0.25">
      <c r="A124" s="2" t="s">
        <v>1191</v>
      </c>
      <c r="B124" s="6">
        <v>4683</v>
      </c>
      <c r="C124" s="4"/>
      <c r="D124" s="6">
        <v>5358</v>
      </c>
      <c r="E124" s="4"/>
    </row>
    <row r="125" spans="1:5" x14ac:dyDescent="0.25">
      <c r="A125" s="2" t="s">
        <v>2629</v>
      </c>
      <c r="B125" s="6">
        <v>4683</v>
      </c>
      <c r="C125" s="4"/>
      <c r="D125" s="6">
        <v>6760</v>
      </c>
      <c r="E125" s="4"/>
    </row>
    <row r="126" spans="1:5" ht="45" x14ac:dyDescent="0.25">
      <c r="A126" s="2" t="s">
        <v>2533</v>
      </c>
      <c r="B126" s="4" t="s">
        <v>7</v>
      </c>
      <c r="C126" s="4"/>
      <c r="D126" s="4" t="s">
        <v>7</v>
      </c>
      <c r="E126" s="4"/>
    </row>
    <row r="127" spans="1:5" ht="30" x14ac:dyDescent="0.25">
      <c r="A127" s="3" t="s">
        <v>2498</v>
      </c>
      <c r="B127" s="4" t="s">
        <v>7</v>
      </c>
      <c r="C127" s="4"/>
      <c r="D127" s="4" t="s">
        <v>7</v>
      </c>
      <c r="E127" s="4"/>
    </row>
    <row r="128" spans="1:5" x14ac:dyDescent="0.25">
      <c r="A128" s="2" t="s">
        <v>1191</v>
      </c>
      <c r="B128" s="6">
        <v>2141</v>
      </c>
      <c r="C128" s="4"/>
      <c r="D128" s="6">
        <v>2936</v>
      </c>
      <c r="E128" s="4"/>
    </row>
    <row r="129" spans="1:5" x14ac:dyDescent="0.25">
      <c r="A129" s="2" t="s">
        <v>2629</v>
      </c>
      <c r="B129" s="6">
        <v>2141</v>
      </c>
      <c r="C129" s="4"/>
      <c r="D129" s="6">
        <v>2936</v>
      </c>
      <c r="E129" s="4"/>
    </row>
    <row r="130" spans="1:5" ht="45" x14ac:dyDescent="0.25">
      <c r="A130" s="2" t="s">
        <v>2534</v>
      </c>
      <c r="B130" s="4" t="s">
        <v>7</v>
      </c>
      <c r="C130" s="4"/>
      <c r="D130" s="4" t="s">
        <v>7</v>
      </c>
      <c r="E130" s="4"/>
    </row>
    <row r="131" spans="1:5" ht="30" x14ac:dyDescent="0.25">
      <c r="A131" s="3" t="s">
        <v>2498</v>
      </c>
      <c r="B131" s="4" t="s">
        <v>7</v>
      </c>
      <c r="C131" s="4"/>
      <c r="D131" s="4" t="s">
        <v>7</v>
      </c>
      <c r="E131" s="4"/>
    </row>
    <row r="132" spans="1:5" x14ac:dyDescent="0.25">
      <c r="A132" s="2" t="s">
        <v>2627</v>
      </c>
      <c r="B132" s="4" t="s">
        <v>7</v>
      </c>
      <c r="C132" s="4"/>
      <c r="D132" s="6">
        <v>1402</v>
      </c>
      <c r="E132" s="4"/>
    </row>
    <row r="133" spans="1:5" x14ac:dyDescent="0.25">
      <c r="A133" s="2" t="s">
        <v>2628</v>
      </c>
      <c r="B133" s="4" t="s">
        <v>7</v>
      </c>
      <c r="C133" s="4"/>
      <c r="D133" s="6">
        <v>1402</v>
      </c>
      <c r="E133" s="4"/>
    </row>
    <row r="134" spans="1:5" x14ac:dyDescent="0.25">
      <c r="A134" s="2" t="s">
        <v>1191</v>
      </c>
      <c r="B134" s="6">
        <v>2081</v>
      </c>
      <c r="C134" s="4"/>
      <c r="D134" s="6">
        <v>2041</v>
      </c>
      <c r="E134" s="4"/>
    </row>
    <row r="135" spans="1:5" x14ac:dyDescent="0.25">
      <c r="A135" s="2" t="s">
        <v>2629</v>
      </c>
      <c r="B135" s="6">
        <v>2081</v>
      </c>
      <c r="C135" s="4"/>
      <c r="D135" s="6">
        <v>3443</v>
      </c>
      <c r="E135" s="4"/>
    </row>
    <row r="136" spans="1:5" ht="45" x14ac:dyDescent="0.25">
      <c r="A136" s="2" t="s">
        <v>2535</v>
      </c>
      <c r="B136" s="4" t="s">
        <v>7</v>
      </c>
      <c r="C136" s="4"/>
      <c r="D136" s="4" t="s">
        <v>7</v>
      </c>
      <c r="E136" s="4"/>
    </row>
    <row r="137" spans="1:5" ht="30" x14ac:dyDescent="0.25">
      <c r="A137" s="3" t="s">
        <v>2498</v>
      </c>
      <c r="B137" s="4" t="s">
        <v>7</v>
      </c>
      <c r="C137" s="4"/>
      <c r="D137" s="4" t="s">
        <v>7</v>
      </c>
      <c r="E137" s="4"/>
    </row>
    <row r="138" spans="1:5" ht="17.25" x14ac:dyDescent="0.25">
      <c r="A138" s="2" t="s">
        <v>1191</v>
      </c>
      <c r="B138" s="4">
        <v>371</v>
      </c>
      <c r="C138" s="257" t="s">
        <v>2515</v>
      </c>
      <c r="D138" s="4">
        <v>241</v>
      </c>
      <c r="E138" s="257" t="s">
        <v>2515</v>
      </c>
    </row>
    <row r="139" spans="1:5" ht="17.25" x14ac:dyDescent="0.25">
      <c r="A139" s="2" t="s">
        <v>2629</v>
      </c>
      <c r="B139" s="4">
        <v>371</v>
      </c>
      <c r="C139" s="257" t="s">
        <v>2515</v>
      </c>
      <c r="D139" s="4">
        <v>241</v>
      </c>
      <c r="E139" s="257" t="s">
        <v>2515</v>
      </c>
    </row>
    <row r="140" spans="1:5" ht="45" x14ac:dyDescent="0.25">
      <c r="A140" s="2" t="s">
        <v>2536</v>
      </c>
      <c r="B140" s="4" t="s">
        <v>7</v>
      </c>
      <c r="C140" s="4"/>
      <c r="D140" s="4" t="s">
        <v>7</v>
      </c>
      <c r="E140" s="4"/>
    </row>
    <row r="141" spans="1:5" ht="30" x14ac:dyDescent="0.25">
      <c r="A141" s="3" t="s">
        <v>2498</v>
      </c>
      <c r="B141" s="4" t="s">
        <v>7</v>
      </c>
      <c r="C141" s="4"/>
      <c r="D141" s="4" t="s">
        <v>7</v>
      </c>
      <c r="E141" s="4"/>
    </row>
    <row r="142" spans="1:5" ht="17.25" x14ac:dyDescent="0.25">
      <c r="A142" s="2" t="s">
        <v>1191</v>
      </c>
      <c r="B142" s="4">
        <v>90</v>
      </c>
      <c r="C142" s="257" t="s">
        <v>2516</v>
      </c>
      <c r="D142" s="4">
        <v>140</v>
      </c>
      <c r="E142" s="257" t="s">
        <v>2516</v>
      </c>
    </row>
    <row r="143" spans="1:5" ht="17.25" x14ac:dyDescent="0.25">
      <c r="A143" s="2" t="s">
        <v>2629</v>
      </c>
      <c r="B143" s="7">
        <v>90</v>
      </c>
      <c r="C143" s="257" t="s">
        <v>2516</v>
      </c>
      <c r="D143" s="7">
        <v>140</v>
      </c>
      <c r="E143" s="257" t="s">
        <v>2516</v>
      </c>
    </row>
    <row r="144" spans="1:5" x14ac:dyDescent="0.25">
      <c r="A144" s="21"/>
      <c r="B144" s="21"/>
      <c r="C144" s="21"/>
      <c r="D144" s="21"/>
      <c r="E144" s="21"/>
    </row>
    <row r="145" spans="1:5" ht="15" customHeight="1" x14ac:dyDescent="0.25">
      <c r="A145" s="2" t="s">
        <v>2515</v>
      </c>
      <c r="B145" s="14" t="s">
        <v>2537</v>
      </c>
      <c r="C145" s="14"/>
      <c r="D145" s="14"/>
      <c r="E145" s="14"/>
    </row>
    <row r="146" spans="1:5" ht="15" customHeight="1" x14ac:dyDescent="0.25">
      <c r="A146" s="2" t="s">
        <v>2516</v>
      </c>
      <c r="B146" s="14" t="s">
        <v>2538</v>
      </c>
      <c r="C146" s="14"/>
      <c r="D146" s="14"/>
      <c r="E146" s="14"/>
    </row>
  </sheetData>
  <mergeCells count="5">
    <mergeCell ref="B1:C2"/>
    <mergeCell ref="D1:E2"/>
    <mergeCell ref="A144:E144"/>
    <mergeCell ref="B145:E145"/>
    <mergeCell ref="B146:E1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2</v>
      </c>
      <c r="C1" s="8"/>
      <c r="D1" s="8"/>
    </row>
    <row r="2" spans="1:4" ht="30" x14ac:dyDescent="0.25">
      <c r="A2" s="1" t="s">
        <v>70</v>
      </c>
      <c r="B2" s="1" t="s">
        <v>3</v>
      </c>
      <c r="C2" s="1" t="s">
        <v>34</v>
      </c>
      <c r="D2" s="1" t="s">
        <v>88</v>
      </c>
    </row>
    <row r="3" spans="1:4" ht="30" x14ac:dyDescent="0.25">
      <c r="A3" s="3" t="s">
        <v>168</v>
      </c>
      <c r="B3" s="4" t="s">
        <v>7</v>
      </c>
      <c r="C3" s="4" t="s">
        <v>7</v>
      </c>
      <c r="D3" s="4" t="s">
        <v>7</v>
      </c>
    </row>
    <row r="4" spans="1:4" x14ac:dyDescent="0.25">
      <c r="A4" s="2" t="s">
        <v>169</v>
      </c>
      <c r="B4" s="7">
        <v>24</v>
      </c>
      <c r="C4" s="7">
        <v>80</v>
      </c>
      <c r="D4" s="4" t="s">
        <v>7</v>
      </c>
    </row>
    <row r="5" spans="1:4" ht="30" x14ac:dyDescent="0.25">
      <c r="A5" s="2" t="s">
        <v>170</v>
      </c>
      <c r="B5" s="4" t="s">
        <v>7</v>
      </c>
      <c r="C5" s="4" t="s">
        <v>7</v>
      </c>
      <c r="D5" s="6">
        <v>644434</v>
      </c>
    </row>
    <row r="6" spans="1:4" x14ac:dyDescent="0.25">
      <c r="A6" s="2" t="s">
        <v>171</v>
      </c>
      <c r="B6" s="6">
        <v>51612</v>
      </c>
      <c r="C6" s="6">
        <v>29661</v>
      </c>
      <c r="D6" s="6">
        <v>28637</v>
      </c>
    </row>
    <row r="7" spans="1:4" x14ac:dyDescent="0.25">
      <c r="A7" s="2" t="s">
        <v>172</v>
      </c>
      <c r="B7" s="6">
        <v>184808</v>
      </c>
      <c r="C7" s="6">
        <v>1046726</v>
      </c>
      <c r="D7" s="6">
        <v>536710</v>
      </c>
    </row>
    <row r="8" spans="1:4" ht="30" x14ac:dyDescent="0.25">
      <c r="A8" s="2" t="s">
        <v>78</v>
      </c>
      <c r="B8" s="10">
        <v>0.06</v>
      </c>
      <c r="C8" s="10">
        <v>0.06</v>
      </c>
      <c r="D8" s="4" t="s">
        <v>7</v>
      </c>
    </row>
    <row r="9" spans="1:4" ht="30" x14ac:dyDescent="0.25">
      <c r="A9" s="2" t="s">
        <v>173</v>
      </c>
      <c r="B9" s="9">
        <v>0.48</v>
      </c>
      <c r="C9" s="9">
        <v>0.48</v>
      </c>
      <c r="D9" s="9">
        <v>0.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9.42578125" customWidth="1"/>
    <col min="5" max="5" width="2.5703125" customWidth="1"/>
    <col min="6" max="6" width="9.42578125" customWidth="1"/>
    <col min="7" max="7" width="2.5703125" customWidth="1"/>
  </cols>
  <sheetData>
    <row r="1" spans="1:7" ht="60" x14ac:dyDescent="0.25">
      <c r="A1" s="1" t="s">
        <v>2631</v>
      </c>
      <c r="B1" s="8" t="s">
        <v>3</v>
      </c>
      <c r="C1" s="8"/>
      <c r="D1" s="8" t="s">
        <v>34</v>
      </c>
      <c r="E1" s="8"/>
      <c r="F1" s="8" t="s">
        <v>88</v>
      </c>
      <c r="G1" s="8"/>
    </row>
    <row r="2" spans="1:7" ht="30" x14ac:dyDescent="0.25">
      <c r="A2" s="1" t="s">
        <v>33</v>
      </c>
      <c r="B2" s="8"/>
      <c r="C2" s="8"/>
      <c r="D2" s="8"/>
      <c r="E2" s="8"/>
      <c r="F2" s="8"/>
      <c r="G2" s="8"/>
    </row>
    <row r="3" spans="1:7" ht="30" x14ac:dyDescent="0.25">
      <c r="A3" s="3" t="s">
        <v>2498</v>
      </c>
      <c r="B3" s="4" t="s">
        <v>7</v>
      </c>
      <c r="C3" s="4"/>
      <c r="D3" s="4" t="s">
        <v>7</v>
      </c>
      <c r="E3" s="4"/>
      <c r="F3" s="4" t="s">
        <v>7</v>
      </c>
      <c r="G3" s="4"/>
    </row>
    <row r="4" spans="1:7" ht="30" x14ac:dyDescent="0.25">
      <c r="A4" s="2" t="s">
        <v>2511</v>
      </c>
      <c r="B4" s="7">
        <v>1036986</v>
      </c>
      <c r="C4" s="4"/>
      <c r="D4" s="7">
        <v>936199</v>
      </c>
      <c r="E4" s="4"/>
      <c r="F4" s="7">
        <v>852465</v>
      </c>
      <c r="G4" s="4"/>
    </row>
    <row r="5" spans="1:7" x14ac:dyDescent="0.25">
      <c r="A5" s="2" t="s">
        <v>2632</v>
      </c>
      <c r="B5" s="4" t="s">
        <v>7</v>
      </c>
      <c r="C5" s="4"/>
      <c r="D5" s="4" t="s">
        <v>7</v>
      </c>
      <c r="E5" s="4"/>
      <c r="F5" s="4" t="s">
        <v>7</v>
      </c>
      <c r="G5" s="4"/>
    </row>
    <row r="6" spans="1:7" ht="30" x14ac:dyDescent="0.25">
      <c r="A6" s="3" t="s">
        <v>2498</v>
      </c>
      <c r="B6" s="4" t="s">
        <v>7</v>
      </c>
      <c r="C6" s="4"/>
      <c r="D6" s="4" t="s">
        <v>7</v>
      </c>
      <c r="E6" s="4"/>
      <c r="F6" s="4" t="s">
        <v>7</v>
      </c>
      <c r="G6" s="4"/>
    </row>
    <row r="7" spans="1:7" ht="30" x14ac:dyDescent="0.25">
      <c r="A7" s="2" t="s">
        <v>2511</v>
      </c>
      <c r="B7" s="6">
        <v>991677</v>
      </c>
      <c r="C7" s="4"/>
      <c r="D7" s="6">
        <v>883246</v>
      </c>
      <c r="E7" s="4"/>
      <c r="F7" s="4" t="s">
        <v>7</v>
      </c>
      <c r="G7" s="4"/>
    </row>
    <row r="8" spans="1:7" x14ac:dyDescent="0.25">
      <c r="A8" s="2" t="s">
        <v>2633</v>
      </c>
      <c r="B8" s="4" t="s">
        <v>7</v>
      </c>
      <c r="C8" s="4"/>
      <c r="D8" s="4" t="s">
        <v>7</v>
      </c>
      <c r="E8" s="4"/>
      <c r="F8" s="4" t="s">
        <v>7</v>
      </c>
      <c r="G8" s="4"/>
    </row>
    <row r="9" spans="1:7" ht="30" x14ac:dyDescent="0.25">
      <c r="A9" s="3" t="s">
        <v>2498</v>
      </c>
      <c r="B9" s="4" t="s">
        <v>7</v>
      </c>
      <c r="C9" s="4"/>
      <c r="D9" s="4" t="s">
        <v>7</v>
      </c>
      <c r="E9" s="4"/>
      <c r="F9" s="4" t="s">
        <v>7</v>
      </c>
      <c r="G9" s="4"/>
    </row>
    <row r="10" spans="1:7" ht="30" x14ac:dyDescent="0.25">
      <c r="A10" s="2" t="s">
        <v>2511</v>
      </c>
      <c r="B10" s="6">
        <v>22532</v>
      </c>
      <c r="C10" s="4"/>
      <c r="D10" s="6">
        <v>25124</v>
      </c>
      <c r="E10" s="4"/>
      <c r="F10" s="4" t="s">
        <v>7</v>
      </c>
      <c r="G10" s="4"/>
    </row>
    <row r="11" spans="1:7" x14ac:dyDescent="0.25">
      <c r="A11" s="2" t="s">
        <v>2634</v>
      </c>
      <c r="B11" s="4" t="s">
        <v>7</v>
      </c>
      <c r="C11" s="4"/>
      <c r="D11" s="4" t="s">
        <v>7</v>
      </c>
      <c r="E11" s="4"/>
      <c r="F11" s="4" t="s">
        <v>7</v>
      </c>
      <c r="G11" s="4"/>
    </row>
    <row r="12" spans="1:7" ht="30" x14ac:dyDescent="0.25">
      <c r="A12" s="3" t="s">
        <v>2498</v>
      </c>
      <c r="B12" s="4" t="s">
        <v>7</v>
      </c>
      <c r="C12" s="4"/>
      <c r="D12" s="4" t="s">
        <v>7</v>
      </c>
      <c r="E12" s="4"/>
      <c r="F12" s="4" t="s">
        <v>7</v>
      </c>
      <c r="G12" s="4"/>
    </row>
    <row r="13" spans="1:7" ht="30" x14ac:dyDescent="0.25">
      <c r="A13" s="2" t="s">
        <v>2511</v>
      </c>
      <c r="B13" s="6">
        <v>17553</v>
      </c>
      <c r="C13" s="4"/>
      <c r="D13" s="6">
        <v>22147</v>
      </c>
      <c r="E13" s="4"/>
      <c r="F13" s="4" t="s">
        <v>7</v>
      </c>
      <c r="G13" s="4"/>
    </row>
    <row r="14" spans="1:7" x14ac:dyDescent="0.25">
      <c r="A14" s="2" t="s">
        <v>2635</v>
      </c>
      <c r="B14" s="4" t="s">
        <v>7</v>
      </c>
      <c r="C14" s="4"/>
      <c r="D14" s="4" t="s">
        <v>7</v>
      </c>
      <c r="E14" s="4"/>
      <c r="F14" s="4" t="s">
        <v>7</v>
      </c>
      <c r="G14" s="4"/>
    </row>
    <row r="15" spans="1:7" ht="30" x14ac:dyDescent="0.25">
      <c r="A15" s="3" t="s">
        <v>2498</v>
      </c>
      <c r="B15" s="4" t="s">
        <v>7</v>
      </c>
      <c r="C15" s="4"/>
      <c r="D15" s="4" t="s">
        <v>7</v>
      </c>
      <c r="E15" s="4"/>
      <c r="F15" s="4" t="s">
        <v>7</v>
      </c>
      <c r="G15" s="4"/>
    </row>
    <row r="16" spans="1:7" ht="30" x14ac:dyDescent="0.25">
      <c r="A16" s="2" t="s">
        <v>2511</v>
      </c>
      <c r="B16" s="6">
        <v>5224</v>
      </c>
      <c r="C16" s="4"/>
      <c r="D16" s="6">
        <v>5682</v>
      </c>
      <c r="E16" s="4"/>
      <c r="F16" s="4" t="s">
        <v>7</v>
      </c>
      <c r="G16" s="4"/>
    </row>
    <row r="17" spans="1:7" x14ac:dyDescent="0.25">
      <c r="A17" s="2" t="s">
        <v>2506</v>
      </c>
      <c r="B17" s="4" t="s">
        <v>7</v>
      </c>
      <c r="C17" s="4"/>
      <c r="D17" s="4" t="s">
        <v>7</v>
      </c>
      <c r="E17" s="4"/>
      <c r="F17" s="4" t="s">
        <v>7</v>
      </c>
      <c r="G17" s="4"/>
    </row>
    <row r="18" spans="1:7" ht="30" x14ac:dyDescent="0.25">
      <c r="A18" s="3" t="s">
        <v>2498</v>
      </c>
      <c r="B18" s="4" t="s">
        <v>7</v>
      </c>
      <c r="C18" s="4"/>
      <c r="D18" s="4" t="s">
        <v>7</v>
      </c>
      <c r="E18" s="4"/>
      <c r="F18" s="4" t="s">
        <v>7</v>
      </c>
      <c r="G18" s="4"/>
    </row>
    <row r="19" spans="1:7" ht="30" x14ac:dyDescent="0.25">
      <c r="A19" s="2" t="s">
        <v>2511</v>
      </c>
      <c r="B19" s="6">
        <v>200334</v>
      </c>
      <c r="C19" s="4"/>
      <c r="D19" s="6">
        <v>202926</v>
      </c>
      <c r="E19" s="4"/>
      <c r="F19" s="6">
        <v>218085</v>
      </c>
      <c r="G19" s="4"/>
    </row>
    <row r="20" spans="1:7" x14ac:dyDescent="0.25">
      <c r="A20" s="2" t="s">
        <v>2505</v>
      </c>
      <c r="B20" s="4" t="s">
        <v>7</v>
      </c>
      <c r="C20" s="4"/>
      <c r="D20" s="4" t="s">
        <v>7</v>
      </c>
      <c r="E20" s="4"/>
      <c r="F20" s="4" t="s">
        <v>7</v>
      </c>
      <c r="G20" s="4"/>
    </row>
    <row r="21" spans="1:7" ht="30" x14ac:dyDescent="0.25">
      <c r="A21" s="3" t="s">
        <v>2498</v>
      </c>
      <c r="B21" s="4" t="s">
        <v>7</v>
      </c>
      <c r="C21" s="4"/>
      <c r="D21" s="4" t="s">
        <v>7</v>
      </c>
      <c r="E21" s="4"/>
      <c r="F21" s="4" t="s">
        <v>7</v>
      </c>
      <c r="G21" s="4"/>
    </row>
    <row r="22" spans="1:7" ht="30" x14ac:dyDescent="0.25">
      <c r="A22" s="2" t="s">
        <v>2511</v>
      </c>
      <c r="B22" s="6">
        <v>678122</v>
      </c>
      <c r="C22" s="4"/>
      <c r="D22" s="6">
        <v>588268</v>
      </c>
      <c r="E22" s="4"/>
      <c r="F22" s="6">
        <v>472424</v>
      </c>
      <c r="G22" s="4"/>
    </row>
    <row r="23" spans="1:7" x14ac:dyDescent="0.25">
      <c r="A23" s="2" t="s">
        <v>2509</v>
      </c>
      <c r="B23" s="4" t="s">
        <v>7</v>
      </c>
      <c r="C23" s="4"/>
      <c r="D23" s="4" t="s">
        <v>7</v>
      </c>
      <c r="E23" s="4"/>
      <c r="F23" s="4" t="s">
        <v>7</v>
      </c>
      <c r="G23" s="4"/>
    </row>
    <row r="24" spans="1:7" ht="30" x14ac:dyDescent="0.25">
      <c r="A24" s="3" t="s">
        <v>2498</v>
      </c>
      <c r="B24" s="4" t="s">
        <v>7</v>
      </c>
      <c r="C24" s="4"/>
      <c r="D24" s="4" t="s">
        <v>7</v>
      </c>
      <c r="E24" s="4"/>
      <c r="F24" s="4" t="s">
        <v>7</v>
      </c>
      <c r="G24" s="4"/>
    </row>
    <row r="25" spans="1:7" ht="30" x14ac:dyDescent="0.25">
      <c r="A25" s="2" t="s">
        <v>2511</v>
      </c>
      <c r="B25" s="6">
        <v>37507</v>
      </c>
      <c r="C25" s="4"/>
      <c r="D25" s="6">
        <v>23310</v>
      </c>
      <c r="E25" s="4"/>
      <c r="F25" s="6">
        <v>17000</v>
      </c>
      <c r="G25" s="4"/>
    </row>
    <row r="26" spans="1:7" x14ac:dyDescent="0.25">
      <c r="A26" s="2" t="s">
        <v>2508</v>
      </c>
      <c r="B26" s="4" t="s">
        <v>7</v>
      </c>
      <c r="C26" s="4"/>
      <c r="D26" s="4" t="s">
        <v>7</v>
      </c>
      <c r="E26" s="4"/>
      <c r="F26" s="4" t="s">
        <v>7</v>
      </c>
      <c r="G26" s="4"/>
    </row>
    <row r="27" spans="1:7" ht="30" x14ac:dyDescent="0.25">
      <c r="A27" s="3" t="s">
        <v>2498</v>
      </c>
      <c r="B27" s="4" t="s">
        <v>7</v>
      </c>
      <c r="C27" s="4"/>
      <c r="D27" s="4" t="s">
        <v>7</v>
      </c>
      <c r="E27" s="4"/>
      <c r="F27" s="4" t="s">
        <v>7</v>
      </c>
      <c r="G27" s="4"/>
    </row>
    <row r="28" spans="1:7" ht="30" x14ac:dyDescent="0.25">
      <c r="A28" s="2" t="s">
        <v>2511</v>
      </c>
      <c r="B28" s="6">
        <v>63508</v>
      </c>
      <c r="C28" s="4"/>
      <c r="D28" s="6">
        <v>59668</v>
      </c>
      <c r="E28" s="257" t="s">
        <v>2515</v>
      </c>
      <c r="F28" s="6">
        <v>74573</v>
      </c>
      <c r="G28" s="257" t="s">
        <v>2515</v>
      </c>
    </row>
    <row r="29" spans="1:7" x14ac:dyDescent="0.25">
      <c r="A29" s="2" t="s">
        <v>2507</v>
      </c>
      <c r="B29" s="4" t="s">
        <v>7</v>
      </c>
      <c r="C29" s="4"/>
      <c r="D29" s="4" t="s">
        <v>7</v>
      </c>
      <c r="E29" s="4"/>
      <c r="F29" s="4" t="s">
        <v>7</v>
      </c>
      <c r="G29" s="4"/>
    </row>
    <row r="30" spans="1:7" ht="30" x14ac:dyDescent="0.25">
      <c r="A30" s="3" t="s">
        <v>2498</v>
      </c>
      <c r="B30" s="4" t="s">
        <v>7</v>
      </c>
      <c r="C30" s="4"/>
      <c r="D30" s="4" t="s">
        <v>7</v>
      </c>
      <c r="E30" s="4"/>
      <c r="F30" s="4" t="s">
        <v>7</v>
      </c>
      <c r="G30" s="4"/>
    </row>
    <row r="31" spans="1:7" ht="30" x14ac:dyDescent="0.25">
      <c r="A31" s="2" t="s">
        <v>2511</v>
      </c>
      <c r="B31" s="6">
        <v>56063</v>
      </c>
      <c r="C31" s="4"/>
      <c r="D31" s="6">
        <v>60393</v>
      </c>
      <c r="E31" s="257" t="s">
        <v>2516</v>
      </c>
      <c r="F31" s="6">
        <v>69075</v>
      </c>
      <c r="G31" s="257" t="s">
        <v>2516</v>
      </c>
    </row>
    <row r="32" spans="1:7" x14ac:dyDescent="0.25">
      <c r="A32" s="2" t="s">
        <v>2517</v>
      </c>
      <c r="B32" s="4" t="s">
        <v>7</v>
      </c>
      <c r="C32" s="4"/>
      <c r="D32" s="4" t="s">
        <v>7</v>
      </c>
      <c r="E32" s="4"/>
      <c r="F32" s="4" t="s">
        <v>7</v>
      </c>
      <c r="G32" s="4"/>
    </row>
    <row r="33" spans="1:7" ht="30" x14ac:dyDescent="0.25">
      <c r="A33" s="3" t="s">
        <v>2498</v>
      </c>
      <c r="B33" s="4" t="s">
        <v>7</v>
      </c>
      <c r="C33" s="4"/>
      <c r="D33" s="4" t="s">
        <v>7</v>
      </c>
      <c r="E33" s="4"/>
      <c r="F33" s="4" t="s">
        <v>7</v>
      </c>
      <c r="G33" s="4"/>
    </row>
    <row r="34" spans="1:7" ht="30" x14ac:dyDescent="0.25">
      <c r="A34" s="2" t="s">
        <v>2511</v>
      </c>
      <c r="B34" s="6">
        <v>1452</v>
      </c>
      <c r="C34" s="4"/>
      <c r="D34" s="6">
        <v>1634</v>
      </c>
      <c r="E34" s="4"/>
      <c r="F34" s="6">
        <v>1308</v>
      </c>
      <c r="G34" s="4"/>
    </row>
    <row r="35" spans="1:7" x14ac:dyDescent="0.25">
      <c r="A35" s="2" t="s">
        <v>2518</v>
      </c>
      <c r="B35" s="4" t="s">
        <v>7</v>
      </c>
      <c r="C35" s="4"/>
      <c r="D35" s="4" t="s">
        <v>7</v>
      </c>
      <c r="E35" s="4"/>
      <c r="F35" s="4" t="s">
        <v>7</v>
      </c>
      <c r="G35" s="4"/>
    </row>
    <row r="36" spans="1:7" ht="30" x14ac:dyDescent="0.25">
      <c r="A36" s="3" t="s">
        <v>2498</v>
      </c>
      <c r="B36" s="4" t="s">
        <v>7</v>
      </c>
      <c r="C36" s="4"/>
      <c r="D36" s="4" t="s">
        <v>7</v>
      </c>
      <c r="E36" s="4"/>
      <c r="F36" s="4" t="s">
        <v>7</v>
      </c>
      <c r="G36" s="4"/>
    </row>
    <row r="37" spans="1:7" ht="30" x14ac:dyDescent="0.25">
      <c r="A37" s="2" t="s">
        <v>2511</v>
      </c>
      <c r="B37" s="6">
        <v>766658</v>
      </c>
      <c r="C37" s="4"/>
      <c r="D37" s="6">
        <v>609424</v>
      </c>
      <c r="E37" s="4"/>
      <c r="F37" s="4" t="s">
        <v>7</v>
      </c>
      <c r="G37" s="4"/>
    </row>
    <row r="38" spans="1:7" ht="30" x14ac:dyDescent="0.25">
      <c r="A38" s="2" t="s">
        <v>2636</v>
      </c>
      <c r="B38" s="4" t="s">
        <v>7</v>
      </c>
      <c r="C38" s="4"/>
      <c r="D38" s="4" t="s">
        <v>7</v>
      </c>
      <c r="E38" s="4"/>
      <c r="F38" s="4" t="s">
        <v>7</v>
      </c>
      <c r="G38" s="4"/>
    </row>
    <row r="39" spans="1:7" ht="30" x14ac:dyDescent="0.25">
      <c r="A39" s="3" t="s">
        <v>2498</v>
      </c>
      <c r="B39" s="4" t="s">
        <v>7</v>
      </c>
      <c r="C39" s="4"/>
      <c r="D39" s="4" t="s">
        <v>7</v>
      </c>
      <c r="E39" s="4"/>
      <c r="F39" s="4" t="s">
        <v>7</v>
      </c>
      <c r="G39" s="4"/>
    </row>
    <row r="40" spans="1:7" ht="30" x14ac:dyDescent="0.25">
      <c r="A40" s="2" t="s">
        <v>2511</v>
      </c>
      <c r="B40" s="6">
        <v>745836</v>
      </c>
      <c r="C40" s="4"/>
      <c r="D40" s="6">
        <v>586653</v>
      </c>
      <c r="E40" s="4"/>
      <c r="F40" s="4" t="s">
        <v>7</v>
      </c>
      <c r="G40" s="4"/>
    </row>
    <row r="41" spans="1:7" ht="30" x14ac:dyDescent="0.25">
      <c r="A41" s="2" t="s">
        <v>2637</v>
      </c>
      <c r="B41" s="4" t="s">
        <v>7</v>
      </c>
      <c r="C41" s="4"/>
      <c r="D41" s="4" t="s">
        <v>7</v>
      </c>
      <c r="E41" s="4"/>
      <c r="F41" s="4" t="s">
        <v>7</v>
      </c>
      <c r="G41" s="4"/>
    </row>
    <row r="42" spans="1:7" ht="30" x14ac:dyDescent="0.25">
      <c r="A42" s="3" t="s">
        <v>2498</v>
      </c>
      <c r="B42" s="4" t="s">
        <v>7</v>
      </c>
      <c r="C42" s="4"/>
      <c r="D42" s="4" t="s">
        <v>7</v>
      </c>
      <c r="E42" s="4"/>
      <c r="F42" s="4" t="s">
        <v>7</v>
      </c>
      <c r="G42" s="4"/>
    </row>
    <row r="43" spans="1:7" ht="30" x14ac:dyDescent="0.25">
      <c r="A43" s="2" t="s">
        <v>2511</v>
      </c>
      <c r="B43" s="6">
        <v>12836</v>
      </c>
      <c r="C43" s="4"/>
      <c r="D43" s="6">
        <v>11071</v>
      </c>
      <c r="E43" s="4"/>
      <c r="F43" s="4" t="s">
        <v>7</v>
      </c>
      <c r="G43" s="4"/>
    </row>
    <row r="44" spans="1:7" ht="30" x14ac:dyDescent="0.25">
      <c r="A44" s="2" t="s">
        <v>2638</v>
      </c>
      <c r="B44" s="4" t="s">
        <v>7</v>
      </c>
      <c r="C44" s="4"/>
      <c r="D44" s="4" t="s">
        <v>7</v>
      </c>
      <c r="E44" s="4"/>
      <c r="F44" s="4" t="s">
        <v>7</v>
      </c>
      <c r="G44" s="4"/>
    </row>
    <row r="45" spans="1:7" ht="30" x14ac:dyDescent="0.25">
      <c r="A45" s="3" t="s">
        <v>2498</v>
      </c>
      <c r="B45" s="4" t="s">
        <v>7</v>
      </c>
      <c r="C45" s="4"/>
      <c r="D45" s="4" t="s">
        <v>7</v>
      </c>
      <c r="E45" s="4"/>
      <c r="F45" s="4" t="s">
        <v>7</v>
      </c>
      <c r="G45" s="4"/>
    </row>
    <row r="46" spans="1:7" ht="30" x14ac:dyDescent="0.25">
      <c r="A46" s="2" t="s">
        <v>2511</v>
      </c>
      <c r="B46" s="6">
        <v>5043</v>
      </c>
      <c r="C46" s="4"/>
      <c r="D46" s="6">
        <v>8646</v>
      </c>
      <c r="E46" s="4"/>
      <c r="F46" s="4" t="s">
        <v>7</v>
      </c>
      <c r="G46" s="4"/>
    </row>
    <row r="47" spans="1:7" ht="30" x14ac:dyDescent="0.25">
      <c r="A47" s="2" t="s">
        <v>2639</v>
      </c>
      <c r="B47" s="4" t="s">
        <v>7</v>
      </c>
      <c r="C47" s="4"/>
      <c r="D47" s="4" t="s">
        <v>7</v>
      </c>
      <c r="E47" s="4"/>
      <c r="F47" s="4" t="s">
        <v>7</v>
      </c>
      <c r="G47" s="4"/>
    </row>
    <row r="48" spans="1:7" ht="30" x14ac:dyDescent="0.25">
      <c r="A48" s="3" t="s">
        <v>2498</v>
      </c>
      <c r="B48" s="4" t="s">
        <v>7</v>
      </c>
      <c r="C48" s="4"/>
      <c r="D48" s="4" t="s">
        <v>7</v>
      </c>
      <c r="E48" s="4"/>
      <c r="F48" s="4" t="s">
        <v>7</v>
      </c>
      <c r="G48" s="4"/>
    </row>
    <row r="49" spans="1:7" ht="30" x14ac:dyDescent="0.25">
      <c r="A49" s="2" t="s">
        <v>2511</v>
      </c>
      <c r="B49" s="6">
        <v>2943</v>
      </c>
      <c r="C49" s="4"/>
      <c r="D49" s="6">
        <v>3054</v>
      </c>
      <c r="E49" s="4"/>
      <c r="F49" s="4" t="s">
        <v>7</v>
      </c>
      <c r="G49" s="4"/>
    </row>
    <row r="50" spans="1:7" ht="30" x14ac:dyDescent="0.25">
      <c r="A50" s="2" t="s">
        <v>2519</v>
      </c>
      <c r="B50" s="4" t="s">
        <v>7</v>
      </c>
      <c r="C50" s="4"/>
      <c r="D50" s="4" t="s">
        <v>7</v>
      </c>
      <c r="E50" s="4"/>
      <c r="F50" s="4" t="s">
        <v>7</v>
      </c>
      <c r="G50" s="4"/>
    </row>
    <row r="51" spans="1:7" ht="30" x14ac:dyDescent="0.25">
      <c r="A51" s="3" t="s">
        <v>2498</v>
      </c>
      <c r="B51" s="4" t="s">
        <v>7</v>
      </c>
      <c r="C51" s="4"/>
      <c r="D51" s="4" t="s">
        <v>7</v>
      </c>
      <c r="E51" s="4"/>
      <c r="F51" s="4" t="s">
        <v>7</v>
      </c>
      <c r="G51" s="4"/>
    </row>
    <row r="52" spans="1:7" ht="30" x14ac:dyDescent="0.25">
      <c r="A52" s="2" t="s">
        <v>2511</v>
      </c>
      <c r="B52" s="6">
        <v>97581</v>
      </c>
      <c r="C52" s="4"/>
      <c r="D52" s="6">
        <v>78007</v>
      </c>
      <c r="E52" s="4"/>
      <c r="F52" s="4" t="s">
        <v>7</v>
      </c>
      <c r="G52" s="4"/>
    </row>
    <row r="53" spans="1:7" ht="30" x14ac:dyDescent="0.25">
      <c r="A53" s="2" t="s">
        <v>2640</v>
      </c>
      <c r="B53" s="4" t="s">
        <v>7</v>
      </c>
      <c r="C53" s="4"/>
      <c r="D53" s="4" t="s">
        <v>7</v>
      </c>
      <c r="E53" s="4"/>
      <c r="F53" s="4" t="s">
        <v>7</v>
      </c>
      <c r="G53" s="4"/>
    </row>
    <row r="54" spans="1:7" ht="30" x14ac:dyDescent="0.25">
      <c r="A54" s="3" t="s">
        <v>2498</v>
      </c>
      <c r="B54" s="4" t="s">
        <v>7</v>
      </c>
      <c r="C54" s="4"/>
      <c r="D54" s="4" t="s">
        <v>7</v>
      </c>
      <c r="E54" s="4"/>
      <c r="F54" s="4" t="s">
        <v>7</v>
      </c>
      <c r="G54" s="4"/>
    </row>
    <row r="55" spans="1:7" ht="30" x14ac:dyDescent="0.25">
      <c r="A55" s="2" t="s">
        <v>2511</v>
      </c>
      <c r="B55" s="6">
        <v>95585</v>
      </c>
      <c r="C55" s="4"/>
      <c r="D55" s="6">
        <v>75151</v>
      </c>
      <c r="E55" s="4"/>
      <c r="F55" s="4" t="s">
        <v>7</v>
      </c>
      <c r="G55" s="4"/>
    </row>
    <row r="56" spans="1:7" ht="45" x14ac:dyDescent="0.25">
      <c r="A56" s="2" t="s">
        <v>2641</v>
      </c>
      <c r="B56" s="4" t="s">
        <v>7</v>
      </c>
      <c r="C56" s="4"/>
      <c r="D56" s="4" t="s">
        <v>7</v>
      </c>
      <c r="E56" s="4"/>
      <c r="F56" s="4" t="s">
        <v>7</v>
      </c>
      <c r="G56" s="4"/>
    </row>
    <row r="57" spans="1:7" ht="30" x14ac:dyDescent="0.25">
      <c r="A57" s="3" t="s">
        <v>2498</v>
      </c>
      <c r="B57" s="4" t="s">
        <v>7</v>
      </c>
      <c r="C57" s="4"/>
      <c r="D57" s="4" t="s">
        <v>7</v>
      </c>
      <c r="E57" s="4"/>
      <c r="F57" s="4" t="s">
        <v>7</v>
      </c>
      <c r="G57" s="4"/>
    </row>
    <row r="58" spans="1:7" ht="30" x14ac:dyDescent="0.25">
      <c r="A58" s="2" t="s">
        <v>2511</v>
      </c>
      <c r="B58" s="4">
        <v>553</v>
      </c>
      <c r="C58" s="4"/>
      <c r="D58" s="6">
        <v>1293</v>
      </c>
      <c r="E58" s="4"/>
      <c r="F58" s="4" t="s">
        <v>7</v>
      </c>
      <c r="G58" s="4"/>
    </row>
    <row r="59" spans="1:7" ht="45" x14ac:dyDescent="0.25">
      <c r="A59" s="2" t="s">
        <v>2642</v>
      </c>
      <c r="B59" s="4" t="s">
        <v>7</v>
      </c>
      <c r="C59" s="4"/>
      <c r="D59" s="4" t="s">
        <v>7</v>
      </c>
      <c r="E59" s="4"/>
      <c r="F59" s="4" t="s">
        <v>7</v>
      </c>
      <c r="G59" s="4"/>
    </row>
    <row r="60" spans="1:7" ht="30" x14ac:dyDescent="0.25">
      <c r="A60" s="3" t="s">
        <v>2498</v>
      </c>
      <c r="B60" s="4" t="s">
        <v>7</v>
      </c>
      <c r="C60" s="4"/>
      <c r="D60" s="4" t="s">
        <v>7</v>
      </c>
      <c r="E60" s="4"/>
      <c r="F60" s="4" t="s">
        <v>7</v>
      </c>
      <c r="G60" s="4"/>
    </row>
    <row r="61" spans="1:7" ht="30" x14ac:dyDescent="0.25">
      <c r="A61" s="2" t="s">
        <v>2511</v>
      </c>
      <c r="B61" s="6">
        <v>1245</v>
      </c>
      <c r="C61" s="4"/>
      <c r="D61" s="6">
        <v>1563</v>
      </c>
      <c r="E61" s="4"/>
      <c r="F61" s="4" t="s">
        <v>7</v>
      </c>
      <c r="G61" s="4"/>
    </row>
    <row r="62" spans="1:7" ht="45" x14ac:dyDescent="0.25">
      <c r="A62" s="2" t="s">
        <v>2643</v>
      </c>
      <c r="B62" s="4" t="s">
        <v>7</v>
      </c>
      <c r="C62" s="4"/>
      <c r="D62" s="4" t="s">
        <v>7</v>
      </c>
      <c r="E62" s="4"/>
      <c r="F62" s="4" t="s">
        <v>7</v>
      </c>
      <c r="G62" s="4"/>
    </row>
    <row r="63" spans="1:7" ht="30" x14ac:dyDescent="0.25">
      <c r="A63" s="3" t="s">
        <v>2498</v>
      </c>
      <c r="B63" s="4" t="s">
        <v>7</v>
      </c>
      <c r="C63" s="4"/>
      <c r="D63" s="4" t="s">
        <v>7</v>
      </c>
      <c r="E63" s="4"/>
      <c r="F63" s="4" t="s">
        <v>7</v>
      </c>
      <c r="G63" s="4"/>
    </row>
    <row r="64" spans="1:7" ht="30" x14ac:dyDescent="0.25">
      <c r="A64" s="2" t="s">
        <v>2511</v>
      </c>
      <c r="B64" s="4">
        <v>198</v>
      </c>
      <c r="C64" s="4"/>
      <c r="D64" s="4" t="s">
        <v>7</v>
      </c>
      <c r="E64" s="4"/>
      <c r="F64" s="4" t="s">
        <v>7</v>
      </c>
      <c r="G64" s="4"/>
    </row>
    <row r="65" spans="1:7" ht="30" x14ac:dyDescent="0.25">
      <c r="A65" s="2" t="s">
        <v>2520</v>
      </c>
      <c r="B65" s="4" t="s">
        <v>7</v>
      </c>
      <c r="C65" s="4"/>
      <c r="D65" s="4" t="s">
        <v>7</v>
      </c>
      <c r="E65" s="4"/>
      <c r="F65" s="4" t="s">
        <v>7</v>
      </c>
      <c r="G65" s="4"/>
    </row>
    <row r="66" spans="1:7" ht="30" x14ac:dyDescent="0.25">
      <c r="A66" s="3" t="s">
        <v>2498</v>
      </c>
      <c r="B66" s="4" t="s">
        <v>7</v>
      </c>
      <c r="C66" s="4"/>
      <c r="D66" s="4" t="s">
        <v>7</v>
      </c>
      <c r="E66" s="4"/>
      <c r="F66" s="4" t="s">
        <v>7</v>
      </c>
      <c r="G66" s="4"/>
    </row>
    <row r="67" spans="1:7" ht="30" x14ac:dyDescent="0.25">
      <c r="A67" s="2" t="s">
        <v>2511</v>
      </c>
      <c r="B67" s="6">
        <v>549918</v>
      </c>
      <c r="C67" s="4"/>
      <c r="D67" s="6">
        <v>435371</v>
      </c>
      <c r="E67" s="4"/>
      <c r="F67" s="4" t="s">
        <v>7</v>
      </c>
      <c r="G67" s="4"/>
    </row>
    <row r="68" spans="1:7" ht="45" x14ac:dyDescent="0.25">
      <c r="A68" s="2" t="s">
        <v>2644</v>
      </c>
      <c r="B68" s="4" t="s">
        <v>7</v>
      </c>
      <c r="C68" s="4"/>
      <c r="D68" s="4" t="s">
        <v>7</v>
      </c>
      <c r="E68" s="4"/>
      <c r="F68" s="4" t="s">
        <v>7</v>
      </c>
      <c r="G68" s="4"/>
    </row>
    <row r="69" spans="1:7" ht="30" x14ac:dyDescent="0.25">
      <c r="A69" s="3" t="s">
        <v>2498</v>
      </c>
      <c r="B69" s="4" t="s">
        <v>7</v>
      </c>
      <c r="C69" s="4"/>
      <c r="D69" s="4" t="s">
        <v>7</v>
      </c>
      <c r="E69" s="4"/>
      <c r="F69" s="4" t="s">
        <v>7</v>
      </c>
      <c r="G69" s="4"/>
    </row>
    <row r="70" spans="1:7" ht="30" x14ac:dyDescent="0.25">
      <c r="A70" s="2" t="s">
        <v>2511</v>
      </c>
      <c r="B70" s="6">
        <v>539796</v>
      </c>
      <c r="C70" s="4"/>
      <c r="D70" s="6">
        <v>421515</v>
      </c>
      <c r="E70" s="4"/>
      <c r="F70" s="4" t="s">
        <v>7</v>
      </c>
      <c r="G70" s="4"/>
    </row>
    <row r="71" spans="1:7" ht="45" x14ac:dyDescent="0.25">
      <c r="A71" s="2" t="s">
        <v>2645</v>
      </c>
      <c r="B71" s="4" t="s">
        <v>7</v>
      </c>
      <c r="C71" s="4"/>
      <c r="D71" s="4" t="s">
        <v>7</v>
      </c>
      <c r="E71" s="4"/>
      <c r="F71" s="4" t="s">
        <v>7</v>
      </c>
      <c r="G71" s="4"/>
    </row>
    <row r="72" spans="1:7" ht="30" x14ac:dyDescent="0.25">
      <c r="A72" s="3" t="s">
        <v>2498</v>
      </c>
      <c r="B72" s="4" t="s">
        <v>7</v>
      </c>
      <c r="C72" s="4"/>
      <c r="D72" s="4" t="s">
        <v>7</v>
      </c>
      <c r="E72" s="4"/>
      <c r="F72" s="4" t="s">
        <v>7</v>
      </c>
      <c r="G72" s="4"/>
    </row>
    <row r="73" spans="1:7" ht="30" x14ac:dyDescent="0.25">
      <c r="A73" s="2" t="s">
        <v>2511</v>
      </c>
      <c r="B73" s="6">
        <v>5022</v>
      </c>
      <c r="C73" s="4"/>
      <c r="D73" s="6">
        <v>6274</v>
      </c>
      <c r="E73" s="4"/>
      <c r="F73" s="4" t="s">
        <v>7</v>
      </c>
      <c r="G73" s="4"/>
    </row>
    <row r="74" spans="1:7" ht="45" x14ac:dyDescent="0.25">
      <c r="A74" s="2" t="s">
        <v>2646</v>
      </c>
      <c r="B74" s="4" t="s">
        <v>7</v>
      </c>
      <c r="C74" s="4"/>
      <c r="D74" s="4" t="s">
        <v>7</v>
      </c>
      <c r="E74" s="4"/>
      <c r="F74" s="4" t="s">
        <v>7</v>
      </c>
      <c r="G74" s="4"/>
    </row>
    <row r="75" spans="1:7" ht="30" x14ac:dyDescent="0.25">
      <c r="A75" s="3" t="s">
        <v>2498</v>
      </c>
      <c r="B75" s="4" t="s">
        <v>7</v>
      </c>
      <c r="C75" s="4"/>
      <c r="D75" s="4" t="s">
        <v>7</v>
      </c>
      <c r="E75" s="4"/>
      <c r="F75" s="4" t="s">
        <v>7</v>
      </c>
      <c r="G75" s="4"/>
    </row>
    <row r="76" spans="1:7" ht="30" x14ac:dyDescent="0.25">
      <c r="A76" s="2" t="s">
        <v>2511</v>
      </c>
      <c r="B76" s="6">
        <v>2899</v>
      </c>
      <c r="C76" s="4"/>
      <c r="D76" s="6">
        <v>5600</v>
      </c>
      <c r="E76" s="4"/>
      <c r="F76" s="4" t="s">
        <v>7</v>
      </c>
      <c r="G76" s="4"/>
    </row>
    <row r="77" spans="1:7" ht="45" x14ac:dyDescent="0.25">
      <c r="A77" s="2" t="s">
        <v>2647</v>
      </c>
      <c r="B77" s="4" t="s">
        <v>7</v>
      </c>
      <c r="C77" s="4"/>
      <c r="D77" s="4" t="s">
        <v>7</v>
      </c>
      <c r="E77" s="4"/>
      <c r="F77" s="4" t="s">
        <v>7</v>
      </c>
      <c r="G77" s="4"/>
    </row>
    <row r="78" spans="1:7" ht="30" x14ac:dyDescent="0.25">
      <c r="A78" s="3" t="s">
        <v>2498</v>
      </c>
      <c r="B78" s="4" t="s">
        <v>7</v>
      </c>
      <c r="C78" s="4"/>
      <c r="D78" s="4" t="s">
        <v>7</v>
      </c>
      <c r="E78" s="4"/>
      <c r="F78" s="4" t="s">
        <v>7</v>
      </c>
      <c r="G78" s="4"/>
    </row>
    <row r="79" spans="1:7" ht="30" x14ac:dyDescent="0.25">
      <c r="A79" s="2" t="s">
        <v>2511</v>
      </c>
      <c r="B79" s="6">
        <v>2201</v>
      </c>
      <c r="C79" s="4"/>
      <c r="D79" s="6">
        <v>1982</v>
      </c>
      <c r="E79" s="4"/>
      <c r="F79" s="4" t="s">
        <v>7</v>
      </c>
      <c r="G79" s="4"/>
    </row>
    <row r="80" spans="1:7" ht="30" x14ac:dyDescent="0.25">
      <c r="A80" s="2" t="s">
        <v>2521</v>
      </c>
      <c r="B80" s="4" t="s">
        <v>7</v>
      </c>
      <c r="C80" s="4"/>
      <c r="D80" s="4" t="s">
        <v>7</v>
      </c>
      <c r="E80" s="4"/>
      <c r="F80" s="4" t="s">
        <v>7</v>
      </c>
      <c r="G80" s="4"/>
    </row>
    <row r="81" spans="1:7" ht="30" x14ac:dyDescent="0.25">
      <c r="A81" s="3" t="s">
        <v>2498</v>
      </c>
      <c r="B81" s="4" t="s">
        <v>7</v>
      </c>
      <c r="C81" s="4"/>
      <c r="D81" s="4" t="s">
        <v>7</v>
      </c>
      <c r="E81" s="4"/>
      <c r="F81" s="4" t="s">
        <v>7</v>
      </c>
      <c r="G81" s="4"/>
    </row>
    <row r="82" spans="1:7" ht="30" x14ac:dyDescent="0.25">
      <c r="A82" s="2" t="s">
        <v>2511</v>
      </c>
      <c r="B82" s="6">
        <v>37307</v>
      </c>
      <c r="C82" s="4"/>
      <c r="D82" s="6">
        <v>22267</v>
      </c>
      <c r="E82" s="4"/>
      <c r="F82" s="4" t="s">
        <v>7</v>
      </c>
      <c r="G82" s="4"/>
    </row>
    <row r="83" spans="1:7" ht="45" x14ac:dyDescent="0.25">
      <c r="A83" s="2" t="s">
        <v>2648</v>
      </c>
      <c r="B83" s="4" t="s">
        <v>7</v>
      </c>
      <c r="C83" s="4"/>
      <c r="D83" s="4" t="s">
        <v>7</v>
      </c>
      <c r="E83" s="4"/>
      <c r="F83" s="4" t="s">
        <v>7</v>
      </c>
      <c r="G83" s="4"/>
    </row>
    <row r="84" spans="1:7" ht="30" x14ac:dyDescent="0.25">
      <c r="A84" s="3" t="s">
        <v>2498</v>
      </c>
      <c r="B84" s="4" t="s">
        <v>7</v>
      </c>
      <c r="C84" s="4"/>
      <c r="D84" s="4" t="s">
        <v>7</v>
      </c>
      <c r="E84" s="4"/>
      <c r="F84" s="4" t="s">
        <v>7</v>
      </c>
      <c r="G84" s="4"/>
    </row>
    <row r="85" spans="1:7" ht="30" x14ac:dyDescent="0.25">
      <c r="A85" s="2" t="s">
        <v>2511</v>
      </c>
      <c r="B85" s="6">
        <v>37307</v>
      </c>
      <c r="C85" s="4"/>
      <c r="D85" s="6">
        <v>21826</v>
      </c>
      <c r="E85" s="4"/>
      <c r="F85" s="4" t="s">
        <v>7</v>
      </c>
      <c r="G85" s="4"/>
    </row>
    <row r="86" spans="1:7" ht="45" x14ac:dyDescent="0.25">
      <c r="A86" s="2" t="s">
        <v>2649</v>
      </c>
      <c r="B86" s="4" t="s">
        <v>7</v>
      </c>
      <c r="C86" s="4"/>
      <c r="D86" s="4" t="s">
        <v>7</v>
      </c>
      <c r="E86" s="4"/>
      <c r="F86" s="4" t="s">
        <v>7</v>
      </c>
      <c r="G86" s="4"/>
    </row>
    <row r="87" spans="1:7" ht="30" x14ac:dyDescent="0.25">
      <c r="A87" s="3" t="s">
        <v>2498</v>
      </c>
      <c r="B87" s="4" t="s">
        <v>7</v>
      </c>
      <c r="C87" s="4"/>
      <c r="D87" s="4" t="s">
        <v>7</v>
      </c>
      <c r="E87" s="4"/>
      <c r="F87" s="4" t="s">
        <v>7</v>
      </c>
      <c r="G87" s="4"/>
    </row>
    <row r="88" spans="1:7" ht="30" x14ac:dyDescent="0.25">
      <c r="A88" s="2" t="s">
        <v>2511</v>
      </c>
      <c r="B88" s="4" t="s">
        <v>7</v>
      </c>
      <c r="C88" s="4"/>
      <c r="D88" s="4">
        <v>441</v>
      </c>
      <c r="E88" s="4"/>
      <c r="F88" s="4" t="s">
        <v>7</v>
      </c>
      <c r="G88" s="4"/>
    </row>
    <row r="89" spans="1:7" ht="30" x14ac:dyDescent="0.25">
      <c r="A89" s="2" t="s">
        <v>2522</v>
      </c>
      <c r="B89" s="4" t="s">
        <v>7</v>
      </c>
      <c r="C89" s="4"/>
      <c r="D89" s="4" t="s">
        <v>7</v>
      </c>
      <c r="E89" s="4"/>
      <c r="F89" s="4" t="s">
        <v>7</v>
      </c>
      <c r="G89" s="4"/>
    </row>
    <row r="90" spans="1:7" ht="30" x14ac:dyDescent="0.25">
      <c r="A90" s="3" t="s">
        <v>2498</v>
      </c>
      <c r="B90" s="4" t="s">
        <v>7</v>
      </c>
      <c r="C90" s="4"/>
      <c r="D90" s="4" t="s">
        <v>7</v>
      </c>
      <c r="E90" s="4"/>
      <c r="F90" s="4" t="s">
        <v>7</v>
      </c>
      <c r="G90" s="4"/>
    </row>
    <row r="91" spans="1:7" ht="30" x14ac:dyDescent="0.25">
      <c r="A91" s="2" t="s">
        <v>2511</v>
      </c>
      <c r="B91" s="6">
        <v>52659</v>
      </c>
      <c r="C91" s="257" t="s">
        <v>2515</v>
      </c>
      <c r="D91" s="6">
        <v>47250</v>
      </c>
      <c r="E91" s="257" t="s">
        <v>2515</v>
      </c>
      <c r="F91" s="4" t="s">
        <v>7</v>
      </c>
      <c r="G91" s="4"/>
    </row>
    <row r="92" spans="1:7" ht="45" x14ac:dyDescent="0.25">
      <c r="A92" s="2" t="s">
        <v>2650</v>
      </c>
      <c r="B92" s="4" t="s">
        <v>7</v>
      </c>
      <c r="C92" s="4"/>
      <c r="D92" s="4" t="s">
        <v>7</v>
      </c>
      <c r="E92" s="4"/>
      <c r="F92" s="4" t="s">
        <v>7</v>
      </c>
      <c r="G92" s="4"/>
    </row>
    <row r="93" spans="1:7" ht="30" x14ac:dyDescent="0.25">
      <c r="A93" s="3" t="s">
        <v>2498</v>
      </c>
      <c r="B93" s="4" t="s">
        <v>7</v>
      </c>
      <c r="C93" s="4"/>
      <c r="D93" s="4" t="s">
        <v>7</v>
      </c>
      <c r="E93" s="4"/>
      <c r="F93" s="4" t="s">
        <v>7</v>
      </c>
      <c r="G93" s="4"/>
    </row>
    <row r="94" spans="1:7" ht="30" x14ac:dyDescent="0.25">
      <c r="A94" s="2" t="s">
        <v>2511</v>
      </c>
      <c r="B94" s="6">
        <v>45010</v>
      </c>
      <c r="C94" s="257" t="s">
        <v>2515</v>
      </c>
      <c r="D94" s="6">
        <v>42442</v>
      </c>
      <c r="E94" s="257" t="s">
        <v>2515</v>
      </c>
      <c r="F94" s="4" t="s">
        <v>7</v>
      </c>
      <c r="G94" s="4"/>
    </row>
    <row r="95" spans="1:7" ht="45" x14ac:dyDescent="0.25">
      <c r="A95" s="2" t="s">
        <v>2651</v>
      </c>
      <c r="B95" s="4" t="s">
        <v>7</v>
      </c>
      <c r="C95" s="4"/>
      <c r="D95" s="4" t="s">
        <v>7</v>
      </c>
      <c r="E95" s="4"/>
      <c r="F95" s="4" t="s">
        <v>7</v>
      </c>
      <c r="G95" s="4"/>
    </row>
    <row r="96" spans="1:7" ht="30" x14ac:dyDescent="0.25">
      <c r="A96" s="3" t="s">
        <v>2498</v>
      </c>
      <c r="B96" s="4" t="s">
        <v>7</v>
      </c>
      <c r="C96" s="4"/>
      <c r="D96" s="4" t="s">
        <v>7</v>
      </c>
      <c r="E96" s="4"/>
      <c r="F96" s="4" t="s">
        <v>7</v>
      </c>
      <c r="G96" s="4"/>
    </row>
    <row r="97" spans="1:7" ht="30" x14ac:dyDescent="0.25">
      <c r="A97" s="2" t="s">
        <v>2511</v>
      </c>
      <c r="B97" s="6">
        <v>6581</v>
      </c>
      <c r="C97" s="257" t="s">
        <v>2515</v>
      </c>
      <c r="D97" s="6">
        <v>2915</v>
      </c>
      <c r="E97" s="257" t="s">
        <v>2515</v>
      </c>
      <c r="F97" s="4" t="s">
        <v>7</v>
      </c>
      <c r="G97" s="4"/>
    </row>
    <row r="98" spans="1:7" ht="45" x14ac:dyDescent="0.25">
      <c r="A98" s="2" t="s">
        <v>2652</v>
      </c>
      <c r="B98" s="4" t="s">
        <v>7</v>
      </c>
      <c r="C98" s="4"/>
      <c r="D98" s="4" t="s">
        <v>7</v>
      </c>
      <c r="E98" s="4"/>
      <c r="F98" s="4" t="s">
        <v>7</v>
      </c>
      <c r="G98" s="4"/>
    </row>
    <row r="99" spans="1:7" ht="30" x14ac:dyDescent="0.25">
      <c r="A99" s="3" t="s">
        <v>2498</v>
      </c>
      <c r="B99" s="4" t="s">
        <v>7</v>
      </c>
      <c r="C99" s="4"/>
      <c r="D99" s="4" t="s">
        <v>7</v>
      </c>
      <c r="E99" s="4"/>
      <c r="F99" s="4" t="s">
        <v>7</v>
      </c>
      <c r="G99" s="4"/>
    </row>
    <row r="100" spans="1:7" ht="30" x14ac:dyDescent="0.25">
      <c r="A100" s="2" t="s">
        <v>2511</v>
      </c>
      <c r="B100" s="4">
        <v>524</v>
      </c>
      <c r="C100" s="257" t="s">
        <v>2515</v>
      </c>
      <c r="D100" s="4">
        <v>821</v>
      </c>
      <c r="E100" s="257" t="s">
        <v>2515</v>
      </c>
      <c r="F100" s="4" t="s">
        <v>7</v>
      </c>
      <c r="G100" s="4"/>
    </row>
    <row r="101" spans="1:7" ht="45" x14ac:dyDescent="0.25">
      <c r="A101" s="2" t="s">
        <v>2653</v>
      </c>
      <c r="B101" s="4" t="s">
        <v>7</v>
      </c>
      <c r="C101" s="4"/>
      <c r="D101" s="4" t="s">
        <v>7</v>
      </c>
      <c r="E101" s="4"/>
      <c r="F101" s="4" t="s">
        <v>7</v>
      </c>
      <c r="G101" s="4"/>
    </row>
    <row r="102" spans="1:7" ht="30" x14ac:dyDescent="0.25">
      <c r="A102" s="3" t="s">
        <v>2498</v>
      </c>
      <c r="B102" s="4" t="s">
        <v>7</v>
      </c>
      <c r="C102" s="4"/>
      <c r="D102" s="4" t="s">
        <v>7</v>
      </c>
      <c r="E102" s="4"/>
      <c r="F102" s="4" t="s">
        <v>7</v>
      </c>
      <c r="G102" s="4"/>
    </row>
    <row r="103" spans="1:7" ht="30" x14ac:dyDescent="0.25">
      <c r="A103" s="2" t="s">
        <v>2511</v>
      </c>
      <c r="B103" s="4">
        <v>544</v>
      </c>
      <c r="C103" s="257" t="s">
        <v>2515</v>
      </c>
      <c r="D103" s="6">
        <v>1072</v>
      </c>
      <c r="E103" s="257" t="s">
        <v>2515</v>
      </c>
      <c r="F103" s="4" t="s">
        <v>7</v>
      </c>
      <c r="G103" s="4"/>
    </row>
    <row r="104" spans="1:7" ht="30" x14ac:dyDescent="0.25">
      <c r="A104" s="2" t="s">
        <v>2523</v>
      </c>
      <c r="B104" s="4" t="s">
        <v>7</v>
      </c>
      <c r="C104" s="4"/>
      <c r="D104" s="4" t="s">
        <v>7</v>
      </c>
      <c r="E104" s="4"/>
      <c r="F104" s="4" t="s">
        <v>7</v>
      </c>
      <c r="G104" s="4"/>
    </row>
    <row r="105" spans="1:7" ht="30" x14ac:dyDescent="0.25">
      <c r="A105" s="3" t="s">
        <v>2498</v>
      </c>
      <c r="B105" s="4" t="s">
        <v>7</v>
      </c>
      <c r="C105" s="4"/>
      <c r="D105" s="4" t="s">
        <v>7</v>
      </c>
      <c r="E105" s="4"/>
      <c r="F105" s="4" t="s">
        <v>7</v>
      </c>
      <c r="G105" s="4"/>
    </row>
    <row r="106" spans="1:7" ht="30" x14ac:dyDescent="0.25">
      <c r="A106" s="2" t="s">
        <v>2511</v>
      </c>
      <c r="B106" s="6">
        <v>28660</v>
      </c>
      <c r="C106" s="257" t="s">
        <v>2516</v>
      </c>
      <c r="D106" s="6">
        <v>25964</v>
      </c>
      <c r="E106" s="257" t="s">
        <v>2516</v>
      </c>
      <c r="F106" s="4" t="s">
        <v>7</v>
      </c>
      <c r="G106" s="4"/>
    </row>
    <row r="107" spans="1:7" ht="30" x14ac:dyDescent="0.25">
      <c r="A107" s="2" t="s">
        <v>2654</v>
      </c>
      <c r="B107" s="4" t="s">
        <v>7</v>
      </c>
      <c r="C107" s="4"/>
      <c r="D107" s="4" t="s">
        <v>7</v>
      </c>
      <c r="E107" s="4"/>
      <c r="F107" s="4" t="s">
        <v>7</v>
      </c>
      <c r="G107" s="4"/>
    </row>
    <row r="108" spans="1:7" ht="30" x14ac:dyDescent="0.25">
      <c r="A108" s="3" t="s">
        <v>2498</v>
      </c>
      <c r="B108" s="4" t="s">
        <v>7</v>
      </c>
      <c r="C108" s="4"/>
      <c r="D108" s="4" t="s">
        <v>7</v>
      </c>
      <c r="E108" s="4"/>
      <c r="F108" s="4" t="s">
        <v>7</v>
      </c>
      <c r="G108" s="4"/>
    </row>
    <row r="109" spans="1:7" ht="30" x14ac:dyDescent="0.25">
      <c r="A109" s="2" t="s">
        <v>2511</v>
      </c>
      <c r="B109" s="6">
        <v>27643</v>
      </c>
      <c r="C109" s="257" t="s">
        <v>2516</v>
      </c>
      <c r="D109" s="6">
        <v>25190</v>
      </c>
      <c r="E109" s="257" t="s">
        <v>2516</v>
      </c>
      <c r="F109" s="4" t="s">
        <v>7</v>
      </c>
      <c r="G109" s="4"/>
    </row>
    <row r="110" spans="1:7" ht="45" x14ac:dyDescent="0.25">
      <c r="A110" s="2" t="s">
        <v>2655</v>
      </c>
      <c r="B110" s="4" t="s">
        <v>7</v>
      </c>
      <c r="C110" s="4"/>
      <c r="D110" s="4" t="s">
        <v>7</v>
      </c>
      <c r="E110" s="4"/>
      <c r="F110" s="4" t="s">
        <v>7</v>
      </c>
      <c r="G110" s="4"/>
    </row>
    <row r="111" spans="1:7" ht="30" x14ac:dyDescent="0.25">
      <c r="A111" s="3" t="s">
        <v>2498</v>
      </c>
      <c r="B111" s="4" t="s">
        <v>7</v>
      </c>
      <c r="C111" s="4"/>
      <c r="D111" s="4" t="s">
        <v>7</v>
      </c>
      <c r="E111" s="4"/>
      <c r="F111" s="4" t="s">
        <v>7</v>
      </c>
      <c r="G111" s="4"/>
    </row>
    <row r="112" spans="1:7" ht="30" x14ac:dyDescent="0.25">
      <c r="A112" s="2" t="s">
        <v>2511</v>
      </c>
      <c r="B112" s="4">
        <v>642</v>
      </c>
      <c r="C112" s="257" t="s">
        <v>2516</v>
      </c>
      <c r="D112" s="4">
        <v>589</v>
      </c>
      <c r="E112" s="257" t="s">
        <v>2516</v>
      </c>
      <c r="F112" s="4" t="s">
        <v>7</v>
      </c>
      <c r="G112" s="4"/>
    </row>
    <row r="113" spans="1:7" ht="45" x14ac:dyDescent="0.25">
      <c r="A113" s="2" t="s">
        <v>2656</v>
      </c>
      <c r="B113" s="4" t="s">
        <v>7</v>
      </c>
      <c r="C113" s="4"/>
      <c r="D113" s="4" t="s">
        <v>7</v>
      </c>
      <c r="E113" s="4"/>
      <c r="F113" s="4" t="s">
        <v>7</v>
      </c>
      <c r="G113" s="4"/>
    </row>
    <row r="114" spans="1:7" ht="30" x14ac:dyDescent="0.25">
      <c r="A114" s="3" t="s">
        <v>2498</v>
      </c>
      <c r="B114" s="4" t="s">
        <v>7</v>
      </c>
      <c r="C114" s="4"/>
      <c r="D114" s="4" t="s">
        <v>7</v>
      </c>
      <c r="E114" s="4"/>
      <c r="F114" s="4" t="s">
        <v>7</v>
      </c>
      <c r="G114" s="4"/>
    </row>
    <row r="115" spans="1:7" ht="30" x14ac:dyDescent="0.25">
      <c r="A115" s="2" t="s">
        <v>2511</v>
      </c>
      <c r="B115" s="4">
        <v>375</v>
      </c>
      <c r="C115" s="257" t="s">
        <v>2516</v>
      </c>
      <c r="D115" s="4">
        <v>185</v>
      </c>
      <c r="E115" s="257" t="s">
        <v>2516</v>
      </c>
      <c r="F115" s="4" t="s">
        <v>7</v>
      </c>
      <c r="G115" s="4"/>
    </row>
    <row r="116" spans="1:7" ht="30" x14ac:dyDescent="0.25">
      <c r="A116" s="2" t="s">
        <v>2524</v>
      </c>
      <c r="B116" s="4" t="s">
        <v>7</v>
      </c>
      <c r="C116" s="4"/>
      <c r="D116" s="4" t="s">
        <v>7</v>
      </c>
      <c r="E116" s="4"/>
      <c r="F116" s="4" t="s">
        <v>7</v>
      </c>
      <c r="G116" s="4"/>
    </row>
    <row r="117" spans="1:7" ht="30" x14ac:dyDescent="0.25">
      <c r="A117" s="3" t="s">
        <v>2498</v>
      </c>
      <c r="B117" s="4" t="s">
        <v>7</v>
      </c>
      <c r="C117" s="4"/>
      <c r="D117" s="4" t="s">
        <v>7</v>
      </c>
      <c r="E117" s="4"/>
      <c r="F117" s="4" t="s">
        <v>7</v>
      </c>
      <c r="G117" s="4"/>
    </row>
    <row r="118" spans="1:7" ht="30" x14ac:dyDescent="0.25">
      <c r="A118" s="2" t="s">
        <v>2511</v>
      </c>
      <c r="B118" s="4">
        <v>533</v>
      </c>
      <c r="C118" s="4"/>
      <c r="D118" s="4">
        <v>565</v>
      </c>
      <c r="E118" s="4"/>
      <c r="F118" s="4" t="s">
        <v>7</v>
      </c>
      <c r="G118" s="4"/>
    </row>
    <row r="119" spans="1:7" ht="30" x14ac:dyDescent="0.25">
      <c r="A119" s="2" t="s">
        <v>2657</v>
      </c>
      <c r="B119" s="4" t="s">
        <v>7</v>
      </c>
      <c r="C119" s="4"/>
      <c r="D119" s="4" t="s">
        <v>7</v>
      </c>
      <c r="E119" s="4"/>
      <c r="F119" s="4" t="s">
        <v>7</v>
      </c>
      <c r="G119" s="4"/>
    </row>
    <row r="120" spans="1:7" ht="30" x14ac:dyDescent="0.25">
      <c r="A120" s="3" t="s">
        <v>2498</v>
      </c>
      <c r="B120" s="4" t="s">
        <v>7</v>
      </c>
      <c r="C120" s="4"/>
      <c r="D120" s="4" t="s">
        <v>7</v>
      </c>
      <c r="E120" s="4"/>
      <c r="F120" s="4" t="s">
        <v>7</v>
      </c>
      <c r="G120" s="4"/>
    </row>
    <row r="121" spans="1:7" ht="30" x14ac:dyDescent="0.25">
      <c r="A121" s="2" t="s">
        <v>2511</v>
      </c>
      <c r="B121" s="4">
        <v>495</v>
      </c>
      <c r="C121" s="4"/>
      <c r="D121" s="4">
        <v>529</v>
      </c>
      <c r="E121" s="4"/>
      <c r="F121" s="4" t="s">
        <v>7</v>
      </c>
      <c r="G121" s="4"/>
    </row>
    <row r="122" spans="1:7" ht="45" x14ac:dyDescent="0.25">
      <c r="A122" s="2" t="s">
        <v>2658</v>
      </c>
      <c r="B122" s="4" t="s">
        <v>7</v>
      </c>
      <c r="C122" s="4"/>
      <c r="D122" s="4" t="s">
        <v>7</v>
      </c>
      <c r="E122" s="4"/>
      <c r="F122" s="4" t="s">
        <v>7</v>
      </c>
      <c r="G122" s="4"/>
    </row>
    <row r="123" spans="1:7" ht="30" x14ac:dyDescent="0.25">
      <c r="A123" s="3" t="s">
        <v>2498</v>
      </c>
      <c r="B123" s="4" t="s">
        <v>7</v>
      </c>
      <c r="C123" s="4"/>
      <c r="D123" s="4" t="s">
        <v>7</v>
      </c>
      <c r="E123" s="4"/>
      <c r="F123" s="4" t="s">
        <v>7</v>
      </c>
      <c r="G123" s="4"/>
    </row>
    <row r="124" spans="1:7" ht="30" x14ac:dyDescent="0.25">
      <c r="A124" s="2" t="s">
        <v>2511</v>
      </c>
      <c r="B124" s="4">
        <v>38</v>
      </c>
      <c r="C124" s="4"/>
      <c r="D124" s="4" t="s">
        <v>7</v>
      </c>
      <c r="E124" s="4"/>
      <c r="F124" s="4" t="s">
        <v>7</v>
      </c>
      <c r="G124" s="4"/>
    </row>
    <row r="125" spans="1:7" ht="45" x14ac:dyDescent="0.25">
      <c r="A125" s="2" t="s">
        <v>2659</v>
      </c>
      <c r="B125" s="4" t="s">
        <v>7</v>
      </c>
      <c r="C125" s="4"/>
      <c r="D125" s="4" t="s">
        <v>7</v>
      </c>
      <c r="E125" s="4"/>
      <c r="F125" s="4" t="s">
        <v>7</v>
      </c>
      <c r="G125" s="4"/>
    </row>
    <row r="126" spans="1:7" ht="30" x14ac:dyDescent="0.25">
      <c r="A126" s="3" t="s">
        <v>2498</v>
      </c>
      <c r="B126" s="4" t="s">
        <v>7</v>
      </c>
      <c r="C126" s="4"/>
      <c r="D126" s="4" t="s">
        <v>7</v>
      </c>
      <c r="E126" s="4"/>
      <c r="F126" s="4" t="s">
        <v>7</v>
      </c>
      <c r="G126" s="4"/>
    </row>
    <row r="127" spans="1:7" ht="30" x14ac:dyDescent="0.25">
      <c r="A127" s="2" t="s">
        <v>2511</v>
      </c>
      <c r="B127" s="4" t="s">
        <v>7</v>
      </c>
      <c r="C127" s="4"/>
      <c r="D127" s="4">
        <v>36</v>
      </c>
      <c r="E127" s="4"/>
      <c r="F127" s="4" t="s">
        <v>7</v>
      </c>
      <c r="G127" s="4"/>
    </row>
    <row r="128" spans="1:7" ht="30" x14ac:dyDescent="0.25">
      <c r="A128" s="2" t="s">
        <v>2525</v>
      </c>
      <c r="B128" s="4" t="s">
        <v>7</v>
      </c>
      <c r="C128" s="4"/>
      <c r="D128" s="4" t="s">
        <v>7</v>
      </c>
      <c r="E128" s="4"/>
      <c r="F128" s="4" t="s">
        <v>7</v>
      </c>
      <c r="G128" s="4"/>
    </row>
    <row r="129" spans="1:7" ht="30" x14ac:dyDescent="0.25">
      <c r="A129" s="3" t="s">
        <v>2498</v>
      </c>
      <c r="B129" s="4" t="s">
        <v>7</v>
      </c>
      <c r="C129" s="4"/>
      <c r="D129" s="4" t="s">
        <v>7</v>
      </c>
      <c r="E129" s="4"/>
      <c r="F129" s="4" t="s">
        <v>7</v>
      </c>
      <c r="G129" s="4"/>
    </row>
    <row r="130" spans="1:7" ht="30" x14ac:dyDescent="0.25">
      <c r="A130" s="2" t="s">
        <v>2511</v>
      </c>
      <c r="B130" s="6">
        <v>265645</v>
      </c>
      <c r="C130" s="4"/>
      <c r="D130" s="6">
        <v>320015</v>
      </c>
      <c r="E130" s="4"/>
      <c r="F130" s="4" t="s">
        <v>7</v>
      </c>
      <c r="G130" s="4"/>
    </row>
    <row r="131" spans="1:7" ht="30" x14ac:dyDescent="0.25">
      <c r="A131" s="2" t="s">
        <v>2660</v>
      </c>
      <c r="B131" s="4" t="s">
        <v>7</v>
      </c>
      <c r="C131" s="4"/>
      <c r="D131" s="4" t="s">
        <v>7</v>
      </c>
      <c r="E131" s="4"/>
      <c r="F131" s="4" t="s">
        <v>7</v>
      </c>
      <c r="G131" s="4"/>
    </row>
    <row r="132" spans="1:7" ht="30" x14ac:dyDescent="0.25">
      <c r="A132" s="3" t="s">
        <v>2498</v>
      </c>
      <c r="B132" s="4" t="s">
        <v>7</v>
      </c>
      <c r="C132" s="4"/>
      <c r="D132" s="4" t="s">
        <v>7</v>
      </c>
      <c r="E132" s="4"/>
      <c r="F132" s="4" t="s">
        <v>7</v>
      </c>
      <c r="G132" s="4"/>
    </row>
    <row r="133" spans="1:7" ht="30" x14ac:dyDescent="0.25">
      <c r="A133" s="2" t="s">
        <v>2511</v>
      </c>
      <c r="B133" s="6">
        <v>244231</v>
      </c>
      <c r="C133" s="4"/>
      <c r="D133" s="6">
        <v>294026</v>
      </c>
      <c r="E133" s="4"/>
      <c r="F133" s="4" t="s">
        <v>7</v>
      </c>
      <c r="G133" s="4"/>
    </row>
    <row r="134" spans="1:7" ht="30" x14ac:dyDescent="0.25">
      <c r="A134" s="2" t="s">
        <v>2661</v>
      </c>
      <c r="B134" s="4" t="s">
        <v>7</v>
      </c>
      <c r="C134" s="4"/>
      <c r="D134" s="4" t="s">
        <v>7</v>
      </c>
      <c r="E134" s="4"/>
      <c r="F134" s="4" t="s">
        <v>7</v>
      </c>
      <c r="G134" s="4"/>
    </row>
    <row r="135" spans="1:7" ht="30" x14ac:dyDescent="0.25">
      <c r="A135" s="3" t="s">
        <v>2498</v>
      </c>
      <c r="B135" s="4" t="s">
        <v>7</v>
      </c>
      <c r="C135" s="4"/>
      <c r="D135" s="4" t="s">
        <v>7</v>
      </c>
      <c r="E135" s="4"/>
      <c r="F135" s="4" t="s">
        <v>7</v>
      </c>
      <c r="G135" s="4"/>
    </row>
    <row r="136" spans="1:7" ht="30" x14ac:dyDescent="0.25">
      <c r="A136" s="2" t="s">
        <v>2511</v>
      </c>
      <c r="B136" s="6">
        <v>7907</v>
      </c>
      <c r="C136" s="4"/>
      <c r="D136" s="6">
        <v>11610</v>
      </c>
      <c r="E136" s="4"/>
      <c r="F136" s="4" t="s">
        <v>7</v>
      </c>
      <c r="G136" s="4"/>
    </row>
    <row r="137" spans="1:7" ht="30" x14ac:dyDescent="0.25">
      <c r="A137" s="2" t="s">
        <v>2662</v>
      </c>
      <c r="B137" s="4" t="s">
        <v>7</v>
      </c>
      <c r="C137" s="4"/>
      <c r="D137" s="4" t="s">
        <v>7</v>
      </c>
      <c r="E137" s="4"/>
      <c r="F137" s="4" t="s">
        <v>7</v>
      </c>
      <c r="G137" s="4"/>
    </row>
    <row r="138" spans="1:7" ht="30" x14ac:dyDescent="0.25">
      <c r="A138" s="3" t="s">
        <v>2498</v>
      </c>
      <c r="B138" s="4" t="s">
        <v>7</v>
      </c>
      <c r="C138" s="4"/>
      <c r="D138" s="4" t="s">
        <v>7</v>
      </c>
      <c r="E138" s="4"/>
      <c r="F138" s="4" t="s">
        <v>7</v>
      </c>
      <c r="G138" s="4"/>
    </row>
    <row r="139" spans="1:7" ht="30" x14ac:dyDescent="0.25">
      <c r="A139" s="2" t="s">
        <v>2511</v>
      </c>
      <c r="B139" s="6">
        <v>11226</v>
      </c>
      <c r="C139" s="4"/>
      <c r="D139" s="6">
        <v>11751</v>
      </c>
      <c r="E139" s="4"/>
      <c r="F139" s="4" t="s">
        <v>7</v>
      </c>
      <c r="G139" s="4"/>
    </row>
    <row r="140" spans="1:7" ht="30" x14ac:dyDescent="0.25">
      <c r="A140" s="2" t="s">
        <v>2663</v>
      </c>
      <c r="B140" s="4" t="s">
        <v>7</v>
      </c>
      <c r="C140" s="4"/>
      <c r="D140" s="4" t="s">
        <v>7</v>
      </c>
      <c r="E140" s="4"/>
      <c r="F140" s="4" t="s">
        <v>7</v>
      </c>
      <c r="G140" s="4"/>
    </row>
    <row r="141" spans="1:7" ht="30" x14ac:dyDescent="0.25">
      <c r="A141" s="3" t="s">
        <v>2498</v>
      </c>
      <c r="B141" s="4" t="s">
        <v>7</v>
      </c>
      <c r="C141" s="4"/>
      <c r="D141" s="4" t="s">
        <v>7</v>
      </c>
      <c r="E141" s="4"/>
      <c r="F141" s="4" t="s">
        <v>7</v>
      </c>
      <c r="G141" s="4"/>
    </row>
    <row r="142" spans="1:7" ht="30" x14ac:dyDescent="0.25">
      <c r="A142" s="2" t="s">
        <v>2511</v>
      </c>
      <c r="B142" s="6">
        <v>2281</v>
      </c>
      <c r="C142" s="4"/>
      <c r="D142" s="6">
        <v>2628</v>
      </c>
      <c r="E142" s="4"/>
      <c r="F142" s="4" t="s">
        <v>7</v>
      </c>
      <c r="G142" s="4"/>
    </row>
    <row r="143" spans="1:7" ht="30" x14ac:dyDescent="0.25">
      <c r="A143" s="2" t="s">
        <v>2526</v>
      </c>
      <c r="B143" s="4" t="s">
        <v>7</v>
      </c>
      <c r="C143" s="4"/>
      <c r="D143" s="4" t="s">
        <v>7</v>
      </c>
      <c r="E143" s="4"/>
      <c r="F143" s="4" t="s">
        <v>7</v>
      </c>
      <c r="G143" s="4"/>
    </row>
    <row r="144" spans="1:7" ht="30" x14ac:dyDescent="0.25">
      <c r="A144" s="3" t="s">
        <v>2498</v>
      </c>
      <c r="B144" s="4" t="s">
        <v>7</v>
      </c>
      <c r="C144" s="4"/>
      <c r="D144" s="4" t="s">
        <v>7</v>
      </c>
      <c r="E144" s="4"/>
      <c r="F144" s="4" t="s">
        <v>7</v>
      </c>
      <c r="G144" s="4"/>
    </row>
    <row r="145" spans="1:7" ht="30" x14ac:dyDescent="0.25">
      <c r="A145" s="2" t="s">
        <v>2511</v>
      </c>
      <c r="B145" s="6">
        <v>100612</v>
      </c>
      <c r="C145" s="4"/>
      <c r="D145" s="6">
        <v>121983</v>
      </c>
      <c r="E145" s="4"/>
      <c r="F145" s="4" t="s">
        <v>7</v>
      </c>
      <c r="G145" s="4"/>
    </row>
    <row r="146" spans="1:7" ht="45" x14ac:dyDescent="0.25">
      <c r="A146" s="2" t="s">
        <v>2664</v>
      </c>
      <c r="B146" s="4" t="s">
        <v>7</v>
      </c>
      <c r="C146" s="4"/>
      <c r="D146" s="4" t="s">
        <v>7</v>
      </c>
      <c r="E146" s="4"/>
      <c r="F146" s="4" t="s">
        <v>7</v>
      </c>
      <c r="G146" s="4"/>
    </row>
    <row r="147" spans="1:7" ht="30" x14ac:dyDescent="0.25">
      <c r="A147" s="3" t="s">
        <v>2498</v>
      </c>
      <c r="B147" s="4" t="s">
        <v>7</v>
      </c>
      <c r="C147" s="4"/>
      <c r="D147" s="4" t="s">
        <v>7</v>
      </c>
      <c r="E147" s="4"/>
      <c r="F147" s="4" t="s">
        <v>7</v>
      </c>
      <c r="G147" s="4"/>
    </row>
    <row r="148" spans="1:7" ht="30" x14ac:dyDescent="0.25">
      <c r="A148" s="2" t="s">
        <v>2511</v>
      </c>
      <c r="B148" s="6">
        <v>92351</v>
      </c>
      <c r="C148" s="4"/>
      <c r="D148" s="6">
        <v>114027</v>
      </c>
      <c r="E148" s="4"/>
      <c r="F148" s="4" t="s">
        <v>7</v>
      </c>
      <c r="G148" s="4"/>
    </row>
    <row r="149" spans="1:7" ht="45" x14ac:dyDescent="0.25">
      <c r="A149" s="2" t="s">
        <v>2665</v>
      </c>
      <c r="B149" s="4" t="s">
        <v>7</v>
      </c>
      <c r="C149" s="4"/>
      <c r="D149" s="4" t="s">
        <v>7</v>
      </c>
      <c r="E149" s="4"/>
      <c r="F149" s="4" t="s">
        <v>7</v>
      </c>
      <c r="G149" s="4"/>
    </row>
    <row r="150" spans="1:7" ht="30" x14ac:dyDescent="0.25">
      <c r="A150" s="3" t="s">
        <v>2498</v>
      </c>
      <c r="B150" s="4" t="s">
        <v>7</v>
      </c>
      <c r="C150" s="4"/>
      <c r="D150" s="4" t="s">
        <v>7</v>
      </c>
      <c r="E150" s="4"/>
      <c r="F150" s="4" t="s">
        <v>7</v>
      </c>
      <c r="G150" s="4"/>
    </row>
    <row r="151" spans="1:7" ht="30" x14ac:dyDescent="0.25">
      <c r="A151" s="2" t="s">
        <v>2511</v>
      </c>
      <c r="B151" s="6">
        <v>3049</v>
      </c>
      <c r="C151" s="4"/>
      <c r="D151" s="6">
        <v>4445</v>
      </c>
      <c r="E151" s="4"/>
      <c r="F151" s="4" t="s">
        <v>7</v>
      </c>
      <c r="G151" s="4"/>
    </row>
    <row r="152" spans="1:7" ht="45" x14ac:dyDescent="0.25">
      <c r="A152" s="2" t="s">
        <v>2666</v>
      </c>
      <c r="B152" s="4" t="s">
        <v>7</v>
      </c>
      <c r="C152" s="4"/>
      <c r="D152" s="4" t="s">
        <v>7</v>
      </c>
      <c r="E152" s="4"/>
      <c r="F152" s="4" t="s">
        <v>7</v>
      </c>
      <c r="G152" s="4"/>
    </row>
    <row r="153" spans="1:7" ht="30" x14ac:dyDescent="0.25">
      <c r="A153" s="3" t="s">
        <v>2498</v>
      </c>
      <c r="B153" s="4" t="s">
        <v>7</v>
      </c>
      <c r="C153" s="4"/>
      <c r="D153" s="4" t="s">
        <v>7</v>
      </c>
      <c r="E153" s="4"/>
      <c r="F153" s="4" t="s">
        <v>7</v>
      </c>
      <c r="G153" s="4"/>
    </row>
    <row r="154" spans="1:7" ht="30" x14ac:dyDescent="0.25">
      <c r="A154" s="2" t="s">
        <v>2511</v>
      </c>
      <c r="B154" s="6">
        <v>5212</v>
      </c>
      <c r="C154" s="4"/>
      <c r="D154" s="6">
        <v>2592</v>
      </c>
      <c r="E154" s="4"/>
      <c r="F154" s="4" t="s">
        <v>7</v>
      </c>
      <c r="G154" s="4"/>
    </row>
    <row r="155" spans="1:7" ht="45" x14ac:dyDescent="0.25">
      <c r="A155" s="2" t="s">
        <v>2667</v>
      </c>
      <c r="B155" s="4" t="s">
        <v>7</v>
      </c>
      <c r="C155" s="4"/>
      <c r="D155" s="4" t="s">
        <v>7</v>
      </c>
      <c r="E155" s="4"/>
      <c r="F155" s="4" t="s">
        <v>7</v>
      </c>
      <c r="G155" s="4"/>
    </row>
    <row r="156" spans="1:7" ht="30" x14ac:dyDescent="0.25">
      <c r="A156" s="3" t="s">
        <v>2498</v>
      </c>
      <c r="B156" s="4" t="s">
        <v>7</v>
      </c>
      <c r="C156" s="4"/>
      <c r="D156" s="4" t="s">
        <v>7</v>
      </c>
      <c r="E156" s="4"/>
      <c r="F156" s="4" t="s">
        <v>7</v>
      </c>
      <c r="G156" s="4"/>
    </row>
    <row r="157" spans="1:7" ht="30" x14ac:dyDescent="0.25">
      <c r="A157" s="2" t="s">
        <v>2511</v>
      </c>
      <c r="B157" s="4" t="s">
        <v>7</v>
      </c>
      <c r="C157" s="4"/>
      <c r="D157" s="4">
        <v>919</v>
      </c>
      <c r="E157" s="4"/>
      <c r="F157" s="4" t="s">
        <v>7</v>
      </c>
      <c r="G157" s="4"/>
    </row>
    <row r="158" spans="1:7" ht="45" x14ac:dyDescent="0.25">
      <c r="A158" s="2" t="s">
        <v>2527</v>
      </c>
      <c r="B158" s="4" t="s">
        <v>7</v>
      </c>
      <c r="C158" s="4"/>
      <c r="D158" s="4" t="s">
        <v>7</v>
      </c>
      <c r="E158" s="4"/>
      <c r="F158" s="4" t="s">
        <v>7</v>
      </c>
      <c r="G158" s="4"/>
    </row>
    <row r="159" spans="1:7" ht="30" x14ac:dyDescent="0.25">
      <c r="A159" s="3" t="s">
        <v>2498</v>
      </c>
      <c r="B159" s="4" t="s">
        <v>7</v>
      </c>
      <c r="C159" s="4"/>
      <c r="D159" s="4" t="s">
        <v>7</v>
      </c>
      <c r="E159" s="4"/>
      <c r="F159" s="4" t="s">
        <v>7</v>
      </c>
      <c r="G159" s="4"/>
    </row>
    <row r="160" spans="1:7" ht="30" x14ac:dyDescent="0.25">
      <c r="A160" s="2" t="s">
        <v>2511</v>
      </c>
      <c r="B160" s="6">
        <v>126123</v>
      </c>
      <c r="C160" s="4"/>
      <c r="D160" s="6">
        <v>149454</v>
      </c>
      <c r="E160" s="4"/>
      <c r="F160" s="4" t="s">
        <v>7</v>
      </c>
      <c r="G160" s="4"/>
    </row>
    <row r="161" spans="1:7" ht="45" x14ac:dyDescent="0.25">
      <c r="A161" s="2" t="s">
        <v>2668</v>
      </c>
      <c r="B161" s="4" t="s">
        <v>7</v>
      </c>
      <c r="C161" s="4"/>
      <c r="D161" s="4" t="s">
        <v>7</v>
      </c>
      <c r="E161" s="4"/>
      <c r="F161" s="4" t="s">
        <v>7</v>
      </c>
      <c r="G161" s="4"/>
    </row>
    <row r="162" spans="1:7" ht="30" x14ac:dyDescent="0.25">
      <c r="A162" s="3" t="s">
        <v>2498</v>
      </c>
      <c r="B162" s="4" t="s">
        <v>7</v>
      </c>
      <c r="C162" s="4"/>
      <c r="D162" s="4" t="s">
        <v>7</v>
      </c>
      <c r="E162" s="4"/>
      <c r="F162" s="4" t="s">
        <v>7</v>
      </c>
      <c r="G162" s="4"/>
    </row>
    <row r="163" spans="1:7" ht="30" x14ac:dyDescent="0.25">
      <c r="A163" s="2" t="s">
        <v>2511</v>
      </c>
      <c r="B163" s="6">
        <v>114034</v>
      </c>
      <c r="C163" s="4"/>
      <c r="D163" s="6">
        <v>133836</v>
      </c>
      <c r="E163" s="4"/>
      <c r="F163" s="4" t="s">
        <v>7</v>
      </c>
      <c r="G163" s="4"/>
    </row>
    <row r="164" spans="1:7" ht="45" x14ac:dyDescent="0.25">
      <c r="A164" s="2" t="s">
        <v>2669</v>
      </c>
      <c r="B164" s="4" t="s">
        <v>7</v>
      </c>
      <c r="C164" s="4"/>
      <c r="D164" s="4" t="s">
        <v>7</v>
      </c>
      <c r="E164" s="4"/>
      <c r="F164" s="4" t="s">
        <v>7</v>
      </c>
      <c r="G164" s="4"/>
    </row>
    <row r="165" spans="1:7" ht="30" x14ac:dyDescent="0.25">
      <c r="A165" s="3" t="s">
        <v>2498</v>
      </c>
      <c r="B165" s="4" t="s">
        <v>7</v>
      </c>
      <c r="C165" s="4"/>
      <c r="D165" s="4" t="s">
        <v>7</v>
      </c>
      <c r="E165" s="4"/>
      <c r="F165" s="4" t="s">
        <v>7</v>
      </c>
      <c r="G165" s="4"/>
    </row>
    <row r="166" spans="1:7" ht="30" x14ac:dyDescent="0.25">
      <c r="A166" s="2" t="s">
        <v>2511</v>
      </c>
      <c r="B166" s="6">
        <v>4594</v>
      </c>
      <c r="C166" s="4"/>
      <c r="D166" s="6">
        <v>6756</v>
      </c>
      <c r="E166" s="4"/>
      <c r="F166" s="4" t="s">
        <v>7</v>
      </c>
      <c r="G166" s="4"/>
    </row>
    <row r="167" spans="1:7" ht="45" x14ac:dyDescent="0.25">
      <c r="A167" s="2" t="s">
        <v>2670</v>
      </c>
      <c r="B167" s="4" t="s">
        <v>7</v>
      </c>
      <c r="C167" s="4"/>
      <c r="D167" s="4" t="s">
        <v>7</v>
      </c>
      <c r="E167" s="4"/>
      <c r="F167" s="4" t="s">
        <v>7</v>
      </c>
      <c r="G167" s="4"/>
    </row>
    <row r="168" spans="1:7" ht="30" x14ac:dyDescent="0.25">
      <c r="A168" s="3" t="s">
        <v>2498</v>
      </c>
      <c r="B168" s="4" t="s">
        <v>7</v>
      </c>
      <c r="C168" s="4"/>
      <c r="D168" s="4" t="s">
        <v>7</v>
      </c>
      <c r="E168" s="4"/>
      <c r="F168" s="4" t="s">
        <v>7</v>
      </c>
      <c r="G168" s="4"/>
    </row>
    <row r="169" spans="1:7" ht="30" x14ac:dyDescent="0.25">
      <c r="A169" s="2" t="s">
        <v>2511</v>
      </c>
      <c r="B169" s="6">
        <v>5214</v>
      </c>
      <c r="C169" s="4"/>
      <c r="D169" s="6">
        <v>7632</v>
      </c>
      <c r="E169" s="4"/>
      <c r="F169" s="4" t="s">
        <v>7</v>
      </c>
      <c r="G169" s="4"/>
    </row>
    <row r="170" spans="1:7" ht="45" x14ac:dyDescent="0.25">
      <c r="A170" s="2" t="s">
        <v>2671</v>
      </c>
      <c r="B170" s="4" t="s">
        <v>7</v>
      </c>
      <c r="C170" s="4"/>
      <c r="D170" s="4" t="s">
        <v>7</v>
      </c>
      <c r="E170" s="4"/>
      <c r="F170" s="4" t="s">
        <v>7</v>
      </c>
      <c r="G170" s="4"/>
    </row>
    <row r="171" spans="1:7" ht="30" x14ac:dyDescent="0.25">
      <c r="A171" s="3" t="s">
        <v>2498</v>
      </c>
      <c r="B171" s="4" t="s">
        <v>7</v>
      </c>
      <c r="C171" s="4"/>
      <c r="D171" s="4" t="s">
        <v>7</v>
      </c>
      <c r="E171" s="4"/>
      <c r="F171" s="4" t="s">
        <v>7</v>
      </c>
      <c r="G171" s="4"/>
    </row>
    <row r="172" spans="1:7" ht="30" x14ac:dyDescent="0.25">
      <c r="A172" s="2" t="s">
        <v>2511</v>
      </c>
      <c r="B172" s="6">
        <v>2281</v>
      </c>
      <c r="C172" s="4"/>
      <c r="D172" s="6">
        <v>1230</v>
      </c>
      <c r="E172" s="4"/>
      <c r="F172" s="4" t="s">
        <v>7</v>
      </c>
      <c r="G172" s="4"/>
    </row>
    <row r="173" spans="1:7" ht="30" x14ac:dyDescent="0.25">
      <c r="A173" s="2" t="s">
        <v>2528</v>
      </c>
      <c r="B173" s="4" t="s">
        <v>7</v>
      </c>
      <c r="C173" s="4"/>
      <c r="D173" s="4" t="s">
        <v>7</v>
      </c>
      <c r="E173" s="4"/>
      <c r="F173" s="4" t="s">
        <v>7</v>
      </c>
      <c r="G173" s="4"/>
    </row>
    <row r="174" spans="1:7" ht="30" x14ac:dyDescent="0.25">
      <c r="A174" s="3" t="s">
        <v>2498</v>
      </c>
      <c r="B174" s="4" t="s">
        <v>7</v>
      </c>
      <c r="C174" s="4"/>
      <c r="D174" s="4" t="s">
        <v>7</v>
      </c>
      <c r="E174" s="4"/>
      <c r="F174" s="4" t="s">
        <v>7</v>
      </c>
      <c r="G174" s="4"/>
    </row>
    <row r="175" spans="1:7" ht="30" x14ac:dyDescent="0.25">
      <c r="A175" s="2" t="s">
        <v>2511</v>
      </c>
      <c r="B175" s="4">
        <v>200</v>
      </c>
      <c r="C175" s="4"/>
      <c r="D175" s="6">
        <v>1043</v>
      </c>
      <c r="E175" s="4"/>
      <c r="F175" s="4" t="s">
        <v>7</v>
      </c>
      <c r="G175" s="4"/>
    </row>
    <row r="176" spans="1:7" ht="45" x14ac:dyDescent="0.25">
      <c r="A176" s="2" t="s">
        <v>2672</v>
      </c>
      <c r="B176" s="4" t="s">
        <v>7</v>
      </c>
      <c r="C176" s="4"/>
      <c r="D176" s="4" t="s">
        <v>7</v>
      </c>
      <c r="E176" s="4"/>
      <c r="F176" s="4" t="s">
        <v>7</v>
      </c>
      <c r="G176" s="4"/>
    </row>
    <row r="177" spans="1:7" ht="30" x14ac:dyDescent="0.25">
      <c r="A177" s="3" t="s">
        <v>2498</v>
      </c>
      <c r="B177" s="4" t="s">
        <v>7</v>
      </c>
      <c r="C177" s="4"/>
      <c r="D177" s="4" t="s">
        <v>7</v>
      </c>
      <c r="E177" s="4"/>
      <c r="F177" s="4" t="s">
        <v>7</v>
      </c>
      <c r="G177" s="4"/>
    </row>
    <row r="178" spans="1:7" ht="30" x14ac:dyDescent="0.25">
      <c r="A178" s="2" t="s">
        <v>2511</v>
      </c>
      <c r="B178" s="4">
        <v>200</v>
      </c>
      <c r="C178" s="4"/>
      <c r="D178" s="4">
        <v>913</v>
      </c>
      <c r="E178" s="4"/>
      <c r="F178" s="4" t="s">
        <v>7</v>
      </c>
      <c r="G178" s="4"/>
    </row>
    <row r="179" spans="1:7" ht="45" x14ac:dyDescent="0.25">
      <c r="A179" s="2" t="s">
        <v>2673</v>
      </c>
      <c r="B179" s="4" t="s">
        <v>7</v>
      </c>
      <c r="C179" s="4"/>
      <c r="D179" s="4" t="s">
        <v>7</v>
      </c>
      <c r="E179" s="4"/>
      <c r="F179" s="4" t="s">
        <v>7</v>
      </c>
      <c r="G179" s="4"/>
    </row>
    <row r="180" spans="1:7" ht="30" x14ac:dyDescent="0.25">
      <c r="A180" s="3" t="s">
        <v>2498</v>
      </c>
      <c r="B180" s="4" t="s">
        <v>7</v>
      </c>
      <c r="C180" s="4"/>
      <c r="D180" s="4" t="s">
        <v>7</v>
      </c>
      <c r="E180" s="4"/>
      <c r="F180" s="4" t="s">
        <v>7</v>
      </c>
      <c r="G180" s="4"/>
    </row>
    <row r="181" spans="1:7" ht="30" x14ac:dyDescent="0.25">
      <c r="A181" s="2" t="s">
        <v>2511</v>
      </c>
      <c r="B181" s="4" t="s">
        <v>7</v>
      </c>
      <c r="C181" s="4"/>
      <c r="D181" s="4">
        <v>130</v>
      </c>
      <c r="E181" s="4"/>
      <c r="F181" s="4" t="s">
        <v>7</v>
      </c>
      <c r="G181" s="4"/>
    </row>
    <row r="182" spans="1:7" ht="45" x14ac:dyDescent="0.25">
      <c r="A182" s="2" t="s">
        <v>2529</v>
      </c>
      <c r="B182" s="4" t="s">
        <v>7</v>
      </c>
      <c r="C182" s="4"/>
      <c r="D182" s="4" t="s">
        <v>7</v>
      </c>
      <c r="E182" s="4"/>
      <c r="F182" s="4" t="s">
        <v>7</v>
      </c>
      <c r="G182" s="4"/>
    </row>
    <row r="183" spans="1:7" ht="30" x14ac:dyDescent="0.25">
      <c r="A183" s="3" t="s">
        <v>2498</v>
      </c>
      <c r="B183" s="4" t="s">
        <v>7</v>
      </c>
      <c r="C183" s="4"/>
      <c r="D183" s="4" t="s">
        <v>7</v>
      </c>
      <c r="E183" s="4"/>
      <c r="F183" s="4" t="s">
        <v>7</v>
      </c>
      <c r="G183" s="4"/>
    </row>
    <row r="184" spans="1:7" ht="30" x14ac:dyDescent="0.25">
      <c r="A184" s="2" t="s">
        <v>2511</v>
      </c>
      <c r="B184" s="6">
        <v>10478</v>
      </c>
      <c r="C184" s="257" t="s">
        <v>2515</v>
      </c>
      <c r="D184" s="6">
        <v>12177</v>
      </c>
      <c r="E184" s="257" t="s">
        <v>2515</v>
      </c>
      <c r="F184" s="4" t="s">
        <v>7</v>
      </c>
      <c r="G184" s="4"/>
    </row>
    <row r="185" spans="1:7" ht="45" x14ac:dyDescent="0.25">
      <c r="A185" s="2" t="s">
        <v>2674</v>
      </c>
      <c r="B185" s="4" t="s">
        <v>7</v>
      </c>
      <c r="C185" s="4"/>
      <c r="D185" s="4" t="s">
        <v>7</v>
      </c>
      <c r="E185" s="4"/>
      <c r="F185" s="4" t="s">
        <v>7</v>
      </c>
      <c r="G185" s="4"/>
    </row>
    <row r="186" spans="1:7" ht="30" x14ac:dyDescent="0.25">
      <c r="A186" s="3" t="s">
        <v>2498</v>
      </c>
      <c r="B186" s="4" t="s">
        <v>7</v>
      </c>
      <c r="C186" s="4"/>
      <c r="D186" s="4" t="s">
        <v>7</v>
      </c>
      <c r="E186" s="4"/>
      <c r="F186" s="4" t="s">
        <v>7</v>
      </c>
      <c r="G186" s="4"/>
    </row>
    <row r="187" spans="1:7" ht="30" x14ac:dyDescent="0.25">
      <c r="A187" s="2" t="s">
        <v>2511</v>
      </c>
      <c r="B187" s="6">
        <v>10478</v>
      </c>
      <c r="C187" s="257" t="s">
        <v>2515</v>
      </c>
      <c r="D187" s="6">
        <v>11561</v>
      </c>
      <c r="E187" s="257" t="s">
        <v>2515</v>
      </c>
      <c r="F187" s="4" t="s">
        <v>7</v>
      </c>
      <c r="G187" s="4"/>
    </row>
    <row r="188" spans="1:7" ht="45" x14ac:dyDescent="0.25">
      <c r="A188" s="2" t="s">
        <v>2675</v>
      </c>
      <c r="B188" s="4" t="s">
        <v>7</v>
      </c>
      <c r="C188" s="4"/>
      <c r="D188" s="4" t="s">
        <v>7</v>
      </c>
      <c r="E188" s="4"/>
      <c r="F188" s="4" t="s">
        <v>7</v>
      </c>
      <c r="G188" s="4"/>
    </row>
    <row r="189" spans="1:7" ht="30" x14ac:dyDescent="0.25">
      <c r="A189" s="3" t="s">
        <v>2498</v>
      </c>
      <c r="B189" s="4" t="s">
        <v>7</v>
      </c>
      <c r="C189" s="4"/>
      <c r="D189" s="4" t="s">
        <v>7</v>
      </c>
      <c r="E189" s="4"/>
      <c r="F189" s="4" t="s">
        <v>7</v>
      </c>
      <c r="G189" s="4"/>
    </row>
    <row r="190" spans="1:7" ht="30" x14ac:dyDescent="0.25">
      <c r="A190" s="2" t="s">
        <v>2511</v>
      </c>
      <c r="B190" s="4" t="s">
        <v>7</v>
      </c>
      <c r="C190" s="4"/>
      <c r="D190" s="4">
        <v>267</v>
      </c>
      <c r="E190" s="257" t="s">
        <v>2515</v>
      </c>
      <c r="F190" s="4" t="s">
        <v>7</v>
      </c>
      <c r="G190" s="4"/>
    </row>
    <row r="191" spans="1:7" ht="45" x14ac:dyDescent="0.25">
      <c r="A191" s="2" t="s">
        <v>2676</v>
      </c>
      <c r="B191" s="4" t="s">
        <v>7</v>
      </c>
      <c r="C191" s="4"/>
      <c r="D191" s="4" t="s">
        <v>7</v>
      </c>
      <c r="E191" s="4"/>
      <c r="F191" s="4" t="s">
        <v>7</v>
      </c>
      <c r="G191" s="4"/>
    </row>
    <row r="192" spans="1:7" ht="30" x14ac:dyDescent="0.25">
      <c r="A192" s="3" t="s">
        <v>2498</v>
      </c>
      <c r="B192" s="4" t="s">
        <v>7</v>
      </c>
      <c r="C192" s="4"/>
      <c r="D192" s="4" t="s">
        <v>7</v>
      </c>
      <c r="E192" s="4"/>
      <c r="F192" s="4" t="s">
        <v>7</v>
      </c>
      <c r="G192" s="4"/>
    </row>
    <row r="193" spans="1:7" ht="30" x14ac:dyDescent="0.25">
      <c r="A193" s="2" t="s">
        <v>2511</v>
      </c>
      <c r="B193" s="4" t="s">
        <v>7</v>
      </c>
      <c r="C193" s="4"/>
      <c r="D193" s="4">
        <v>349</v>
      </c>
      <c r="E193" s="257" t="s">
        <v>2515</v>
      </c>
      <c r="F193" s="4" t="s">
        <v>7</v>
      </c>
      <c r="G193" s="4"/>
    </row>
    <row r="194" spans="1:7" ht="30" x14ac:dyDescent="0.25">
      <c r="A194" s="2" t="s">
        <v>2530</v>
      </c>
      <c r="B194" s="4" t="s">
        <v>7</v>
      </c>
      <c r="C194" s="4"/>
      <c r="D194" s="4" t="s">
        <v>7</v>
      </c>
      <c r="E194" s="4"/>
      <c r="F194" s="4" t="s">
        <v>7</v>
      </c>
      <c r="G194" s="4"/>
    </row>
    <row r="195" spans="1:7" ht="30" x14ac:dyDescent="0.25">
      <c r="A195" s="3" t="s">
        <v>2498</v>
      </c>
      <c r="B195" s="4" t="s">
        <v>7</v>
      </c>
      <c r="C195" s="4"/>
      <c r="D195" s="4" t="s">
        <v>7</v>
      </c>
      <c r="E195" s="4"/>
      <c r="F195" s="4" t="s">
        <v>7</v>
      </c>
      <c r="G195" s="4"/>
    </row>
    <row r="196" spans="1:7" ht="30" x14ac:dyDescent="0.25">
      <c r="A196" s="2" t="s">
        <v>2511</v>
      </c>
      <c r="B196" s="6">
        <v>27313</v>
      </c>
      <c r="C196" s="257" t="s">
        <v>2516</v>
      </c>
      <c r="D196" s="6">
        <v>34289</v>
      </c>
      <c r="E196" s="257" t="s">
        <v>2516</v>
      </c>
      <c r="F196" s="4" t="s">
        <v>7</v>
      </c>
      <c r="G196" s="4"/>
    </row>
    <row r="197" spans="1:7" ht="45" x14ac:dyDescent="0.25">
      <c r="A197" s="2" t="s">
        <v>2677</v>
      </c>
      <c r="B197" s="4" t="s">
        <v>7</v>
      </c>
      <c r="C197" s="4"/>
      <c r="D197" s="4" t="s">
        <v>7</v>
      </c>
      <c r="E197" s="4"/>
      <c r="F197" s="4" t="s">
        <v>7</v>
      </c>
      <c r="G197" s="4"/>
    </row>
    <row r="198" spans="1:7" ht="30" x14ac:dyDescent="0.25">
      <c r="A198" s="3" t="s">
        <v>2498</v>
      </c>
      <c r="B198" s="4" t="s">
        <v>7</v>
      </c>
      <c r="C198" s="4"/>
      <c r="D198" s="4" t="s">
        <v>7</v>
      </c>
      <c r="E198" s="4"/>
      <c r="F198" s="4" t="s">
        <v>7</v>
      </c>
      <c r="G198" s="4"/>
    </row>
    <row r="199" spans="1:7" ht="30" x14ac:dyDescent="0.25">
      <c r="A199" s="2" t="s">
        <v>2511</v>
      </c>
      <c r="B199" s="6">
        <v>26254</v>
      </c>
      <c r="C199" s="257" t="s">
        <v>2516</v>
      </c>
      <c r="D199" s="6">
        <v>32620</v>
      </c>
      <c r="E199" s="257" t="s">
        <v>2516</v>
      </c>
      <c r="F199" s="4" t="s">
        <v>7</v>
      </c>
      <c r="G199" s="4"/>
    </row>
    <row r="200" spans="1:7" ht="45" x14ac:dyDescent="0.25">
      <c r="A200" s="2" t="s">
        <v>2678</v>
      </c>
      <c r="B200" s="4" t="s">
        <v>7</v>
      </c>
      <c r="C200" s="4"/>
      <c r="D200" s="4" t="s">
        <v>7</v>
      </c>
      <c r="E200" s="4"/>
      <c r="F200" s="4" t="s">
        <v>7</v>
      </c>
      <c r="G200" s="4"/>
    </row>
    <row r="201" spans="1:7" ht="30" x14ac:dyDescent="0.25">
      <c r="A201" s="3" t="s">
        <v>2498</v>
      </c>
      <c r="B201" s="4" t="s">
        <v>7</v>
      </c>
      <c r="C201" s="4"/>
      <c r="D201" s="4" t="s">
        <v>7</v>
      </c>
      <c r="E201" s="4"/>
      <c r="F201" s="4" t="s">
        <v>7</v>
      </c>
      <c r="G201" s="4"/>
    </row>
    <row r="202" spans="1:7" ht="30" x14ac:dyDescent="0.25">
      <c r="A202" s="2" t="s">
        <v>2511</v>
      </c>
      <c r="B202" s="4">
        <v>264</v>
      </c>
      <c r="C202" s="257" t="s">
        <v>2516</v>
      </c>
      <c r="D202" s="4">
        <v>409</v>
      </c>
      <c r="E202" s="257" t="s">
        <v>2516</v>
      </c>
      <c r="F202" s="4" t="s">
        <v>7</v>
      </c>
      <c r="G202" s="4"/>
    </row>
    <row r="203" spans="1:7" ht="45" x14ac:dyDescent="0.25">
      <c r="A203" s="2" t="s">
        <v>2679</v>
      </c>
      <c r="B203" s="4" t="s">
        <v>7</v>
      </c>
      <c r="C203" s="4"/>
      <c r="D203" s="4" t="s">
        <v>7</v>
      </c>
      <c r="E203" s="4"/>
      <c r="F203" s="4" t="s">
        <v>7</v>
      </c>
      <c r="G203" s="4"/>
    </row>
    <row r="204" spans="1:7" ht="30" x14ac:dyDescent="0.25">
      <c r="A204" s="3" t="s">
        <v>2498</v>
      </c>
      <c r="B204" s="4" t="s">
        <v>7</v>
      </c>
      <c r="C204" s="4"/>
      <c r="D204" s="4" t="s">
        <v>7</v>
      </c>
      <c r="E204" s="4"/>
      <c r="F204" s="4" t="s">
        <v>7</v>
      </c>
      <c r="G204" s="4"/>
    </row>
    <row r="205" spans="1:7" ht="30" x14ac:dyDescent="0.25">
      <c r="A205" s="2" t="s">
        <v>2511</v>
      </c>
      <c r="B205" s="4">
        <v>795</v>
      </c>
      <c r="C205" s="257" t="s">
        <v>2516</v>
      </c>
      <c r="D205" s="6">
        <v>1260</v>
      </c>
      <c r="E205" s="257" t="s">
        <v>2516</v>
      </c>
      <c r="F205" s="4" t="s">
        <v>7</v>
      </c>
      <c r="G205" s="4"/>
    </row>
    <row r="206" spans="1:7" ht="30" x14ac:dyDescent="0.25">
      <c r="A206" s="2" t="s">
        <v>2531</v>
      </c>
      <c r="B206" s="4" t="s">
        <v>7</v>
      </c>
      <c r="C206" s="4"/>
      <c r="D206" s="4" t="s">
        <v>7</v>
      </c>
      <c r="E206" s="4"/>
      <c r="F206" s="4" t="s">
        <v>7</v>
      </c>
      <c r="G206" s="4"/>
    </row>
    <row r="207" spans="1:7" ht="30" x14ac:dyDescent="0.25">
      <c r="A207" s="3" t="s">
        <v>2498</v>
      </c>
      <c r="B207" s="4" t="s">
        <v>7</v>
      </c>
      <c r="C207" s="4"/>
      <c r="D207" s="4" t="s">
        <v>7</v>
      </c>
      <c r="E207" s="4"/>
      <c r="F207" s="4" t="s">
        <v>7</v>
      </c>
      <c r="G207" s="4"/>
    </row>
    <row r="208" spans="1:7" ht="30" x14ac:dyDescent="0.25">
      <c r="A208" s="2" t="s">
        <v>2511</v>
      </c>
      <c r="B208" s="4">
        <v>919</v>
      </c>
      <c r="C208" s="4"/>
      <c r="D208" s="6">
        <v>1069</v>
      </c>
      <c r="E208" s="4"/>
      <c r="F208" s="4" t="s">
        <v>7</v>
      </c>
      <c r="G208" s="4"/>
    </row>
    <row r="209" spans="1:7" ht="45" x14ac:dyDescent="0.25">
      <c r="A209" s="2" t="s">
        <v>2680</v>
      </c>
      <c r="B209" s="4" t="s">
        <v>7</v>
      </c>
      <c r="C209" s="4"/>
      <c r="D209" s="4" t="s">
        <v>7</v>
      </c>
      <c r="E209" s="4"/>
      <c r="F209" s="4" t="s">
        <v>7</v>
      </c>
      <c r="G209" s="4"/>
    </row>
    <row r="210" spans="1:7" ht="30" x14ac:dyDescent="0.25">
      <c r="A210" s="3" t="s">
        <v>2498</v>
      </c>
      <c r="B210" s="4" t="s">
        <v>7</v>
      </c>
      <c r="C210" s="4"/>
      <c r="D210" s="4" t="s">
        <v>7</v>
      </c>
      <c r="E210" s="4"/>
      <c r="F210" s="4" t="s">
        <v>7</v>
      </c>
      <c r="G210" s="4"/>
    </row>
    <row r="211" spans="1:7" ht="30" x14ac:dyDescent="0.25">
      <c r="A211" s="2" t="s">
        <v>2511</v>
      </c>
      <c r="B211" s="4">
        <v>914</v>
      </c>
      <c r="C211" s="4"/>
      <c r="D211" s="6">
        <v>1069</v>
      </c>
      <c r="E211" s="4"/>
      <c r="F211" s="4" t="s">
        <v>7</v>
      </c>
      <c r="G211" s="4"/>
    </row>
    <row r="212" spans="1:7" ht="45" x14ac:dyDescent="0.25">
      <c r="A212" s="2" t="s">
        <v>2681</v>
      </c>
      <c r="B212" s="4" t="s">
        <v>7</v>
      </c>
      <c r="C212" s="4"/>
      <c r="D212" s="4" t="s">
        <v>7</v>
      </c>
      <c r="E212" s="4"/>
      <c r="F212" s="4" t="s">
        <v>7</v>
      </c>
      <c r="G212" s="4"/>
    </row>
    <row r="213" spans="1:7" ht="30" x14ac:dyDescent="0.25">
      <c r="A213" s="3" t="s">
        <v>2498</v>
      </c>
      <c r="B213" s="4" t="s">
        <v>7</v>
      </c>
      <c r="C213" s="4"/>
      <c r="D213" s="4" t="s">
        <v>7</v>
      </c>
      <c r="E213" s="4"/>
      <c r="F213" s="4" t="s">
        <v>7</v>
      </c>
      <c r="G213" s="4"/>
    </row>
    <row r="214" spans="1:7" ht="30" x14ac:dyDescent="0.25">
      <c r="A214" s="2" t="s">
        <v>2511</v>
      </c>
      <c r="B214" s="4">
        <v>5</v>
      </c>
      <c r="C214" s="4"/>
      <c r="D214" s="4" t="s">
        <v>7</v>
      </c>
      <c r="E214" s="4"/>
      <c r="F214" s="4" t="s">
        <v>7</v>
      </c>
      <c r="G214" s="4"/>
    </row>
    <row r="215" spans="1:7" ht="30" x14ac:dyDescent="0.25">
      <c r="A215" s="2" t="s">
        <v>2532</v>
      </c>
      <c r="B215" s="4" t="s">
        <v>7</v>
      </c>
      <c r="C215" s="4"/>
      <c r="D215" s="4" t="s">
        <v>7</v>
      </c>
      <c r="E215" s="4"/>
      <c r="F215" s="4" t="s">
        <v>7</v>
      </c>
      <c r="G215" s="4"/>
    </row>
    <row r="216" spans="1:7" ht="30" x14ac:dyDescent="0.25">
      <c r="A216" s="3" t="s">
        <v>2498</v>
      </c>
      <c r="B216" s="4" t="s">
        <v>7</v>
      </c>
      <c r="C216" s="4"/>
      <c r="D216" s="4" t="s">
        <v>7</v>
      </c>
      <c r="E216" s="4"/>
      <c r="F216" s="4" t="s">
        <v>7</v>
      </c>
      <c r="G216" s="4"/>
    </row>
    <row r="217" spans="1:7" ht="30" x14ac:dyDescent="0.25">
      <c r="A217" s="2" t="s">
        <v>2511</v>
      </c>
      <c r="B217" s="6">
        <v>4683</v>
      </c>
      <c r="C217" s="4"/>
      <c r="D217" s="6">
        <v>6760</v>
      </c>
      <c r="E217" s="4"/>
      <c r="F217" s="4" t="s">
        <v>7</v>
      </c>
      <c r="G217" s="4"/>
    </row>
    <row r="218" spans="1:7" ht="30" x14ac:dyDescent="0.25">
      <c r="A218" s="2" t="s">
        <v>2682</v>
      </c>
      <c r="B218" s="4" t="s">
        <v>7</v>
      </c>
      <c r="C218" s="4"/>
      <c r="D218" s="4" t="s">
        <v>7</v>
      </c>
      <c r="E218" s="4"/>
      <c r="F218" s="4" t="s">
        <v>7</v>
      </c>
      <c r="G218" s="4"/>
    </row>
    <row r="219" spans="1:7" ht="30" x14ac:dyDescent="0.25">
      <c r="A219" s="3" t="s">
        <v>2498</v>
      </c>
      <c r="B219" s="4" t="s">
        <v>7</v>
      </c>
      <c r="C219" s="4"/>
      <c r="D219" s="4" t="s">
        <v>7</v>
      </c>
      <c r="E219" s="4"/>
      <c r="F219" s="4" t="s">
        <v>7</v>
      </c>
      <c r="G219" s="4"/>
    </row>
    <row r="220" spans="1:7" ht="30" x14ac:dyDescent="0.25">
      <c r="A220" s="2" t="s">
        <v>2511</v>
      </c>
      <c r="B220" s="6">
        <v>1610</v>
      </c>
      <c r="C220" s="4"/>
      <c r="D220" s="6">
        <v>2567</v>
      </c>
      <c r="E220" s="4"/>
      <c r="F220" s="4" t="s">
        <v>7</v>
      </c>
      <c r="G220" s="4"/>
    </row>
    <row r="221" spans="1:7" ht="45" x14ac:dyDescent="0.25">
      <c r="A221" s="2" t="s">
        <v>2683</v>
      </c>
      <c r="B221" s="4" t="s">
        <v>7</v>
      </c>
      <c r="C221" s="4"/>
      <c r="D221" s="4" t="s">
        <v>7</v>
      </c>
      <c r="E221" s="4"/>
      <c r="F221" s="4" t="s">
        <v>7</v>
      </c>
      <c r="G221" s="4"/>
    </row>
    <row r="222" spans="1:7" ht="30" x14ac:dyDescent="0.25">
      <c r="A222" s="3" t="s">
        <v>2498</v>
      </c>
      <c r="B222" s="4" t="s">
        <v>7</v>
      </c>
      <c r="C222" s="4"/>
      <c r="D222" s="4" t="s">
        <v>7</v>
      </c>
      <c r="E222" s="4"/>
      <c r="F222" s="4" t="s">
        <v>7</v>
      </c>
      <c r="G222" s="4"/>
    </row>
    <row r="223" spans="1:7" ht="30" x14ac:dyDescent="0.25">
      <c r="A223" s="2" t="s">
        <v>2511</v>
      </c>
      <c r="B223" s="6">
        <v>1789</v>
      </c>
      <c r="C223" s="4"/>
      <c r="D223" s="6">
        <v>2443</v>
      </c>
      <c r="E223" s="4"/>
      <c r="F223" s="4" t="s">
        <v>7</v>
      </c>
      <c r="G223" s="4"/>
    </row>
    <row r="224" spans="1:7" ht="45" x14ac:dyDescent="0.25">
      <c r="A224" s="2" t="s">
        <v>2684</v>
      </c>
      <c r="B224" s="4" t="s">
        <v>7</v>
      </c>
      <c r="C224" s="4"/>
      <c r="D224" s="4" t="s">
        <v>7</v>
      </c>
      <c r="E224" s="4"/>
      <c r="F224" s="4" t="s">
        <v>7</v>
      </c>
      <c r="G224" s="4"/>
    </row>
    <row r="225" spans="1:7" ht="30" x14ac:dyDescent="0.25">
      <c r="A225" s="3" t="s">
        <v>2498</v>
      </c>
      <c r="B225" s="4" t="s">
        <v>7</v>
      </c>
      <c r="C225" s="4"/>
      <c r="D225" s="4" t="s">
        <v>7</v>
      </c>
      <c r="E225" s="4"/>
      <c r="F225" s="4" t="s">
        <v>7</v>
      </c>
      <c r="G225" s="4"/>
    </row>
    <row r="226" spans="1:7" ht="30" x14ac:dyDescent="0.25">
      <c r="A226" s="2" t="s">
        <v>2511</v>
      </c>
      <c r="B226" s="6">
        <v>1284</v>
      </c>
      <c r="C226" s="4"/>
      <c r="D226" s="6">
        <v>1750</v>
      </c>
      <c r="E226" s="4"/>
      <c r="F226" s="4" t="s">
        <v>7</v>
      </c>
      <c r="G226" s="4"/>
    </row>
    <row r="227" spans="1:7" ht="45" x14ac:dyDescent="0.25">
      <c r="A227" s="2" t="s">
        <v>2533</v>
      </c>
      <c r="B227" s="4" t="s">
        <v>7</v>
      </c>
      <c r="C227" s="4"/>
      <c r="D227" s="4" t="s">
        <v>7</v>
      </c>
      <c r="E227" s="4"/>
      <c r="F227" s="4" t="s">
        <v>7</v>
      </c>
      <c r="G227" s="4"/>
    </row>
    <row r="228" spans="1:7" ht="30" x14ac:dyDescent="0.25">
      <c r="A228" s="3" t="s">
        <v>2498</v>
      </c>
      <c r="B228" s="4" t="s">
        <v>7</v>
      </c>
      <c r="C228" s="4"/>
      <c r="D228" s="4" t="s">
        <v>7</v>
      </c>
      <c r="E228" s="4"/>
      <c r="F228" s="4" t="s">
        <v>7</v>
      </c>
      <c r="G228" s="4"/>
    </row>
    <row r="229" spans="1:7" ht="30" x14ac:dyDescent="0.25">
      <c r="A229" s="2" t="s">
        <v>2511</v>
      </c>
      <c r="B229" s="6">
        <v>2141</v>
      </c>
      <c r="C229" s="4"/>
      <c r="D229" s="6">
        <v>2936</v>
      </c>
      <c r="E229" s="4"/>
      <c r="F229" s="4" t="s">
        <v>7</v>
      </c>
      <c r="G229" s="4"/>
    </row>
    <row r="230" spans="1:7" ht="45" x14ac:dyDescent="0.25">
      <c r="A230" s="2" t="s">
        <v>2685</v>
      </c>
      <c r="B230" s="4" t="s">
        <v>7</v>
      </c>
      <c r="C230" s="4"/>
      <c r="D230" s="4" t="s">
        <v>7</v>
      </c>
      <c r="E230" s="4"/>
      <c r="F230" s="4" t="s">
        <v>7</v>
      </c>
      <c r="G230" s="4"/>
    </row>
    <row r="231" spans="1:7" ht="30" x14ac:dyDescent="0.25">
      <c r="A231" s="3" t="s">
        <v>2498</v>
      </c>
      <c r="B231" s="4" t="s">
        <v>7</v>
      </c>
      <c r="C231" s="4"/>
      <c r="D231" s="4" t="s">
        <v>7</v>
      </c>
      <c r="E231" s="4"/>
      <c r="F231" s="4" t="s">
        <v>7</v>
      </c>
      <c r="G231" s="4"/>
    </row>
    <row r="232" spans="1:7" ht="30" x14ac:dyDescent="0.25">
      <c r="A232" s="2" t="s">
        <v>2511</v>
      </c>
      <c r="B232" s="4">
        <v>278</v>
      </c>
      <c r="C232" s="4"/>
      <c r="D232" s="4">
        <v>875</v>
      </c>
      <c r="E232" s="4"/>
      <c r="F232" s="4" t="s">
        <v>7</v>
      </c>
      <c r="G232" s="4"/>
    </row>
    <row r="233" spans="1:7" ht="45" x14ac:dyDescent="0.25">
      <c r="A233" s="2" t="s">
        <v>2686</v>
      </c>
      <c r="B233" s="4" t="s">
        <v>7</v>
      </c>
      <c r="C233" s="4"/>
      <c r="D233" s="4" t="s">
        <v>7</v>
      </c>
      <c r="E233" s="4"/>
      <c r="F233" s="4" t="s">
        <v>7</v>
      </c>
      <c r="G233" s="4"/>
    </row>
    <row r="234" spans="1:7" ht="30" x14ac:dyDescent="0.25">
      <c r="A234" s="3" t="s">
        <v>2498</v>
      </c>
      <c r="B234" s="4" t="s">
        <v>7</v>
      </c>
      <c r="C234" s="4"/>
      <c r="D234" s="4" t="s">
        <v>7</v>
      </c>
      <c r="E234" s="4"/>
      <c r="F234" s="4" t="s">
        <v>7</v>
      </c>
      <c r="G234" s="4"/>
    </row>
    <row r="235" spans="1:7" ht="30" x14ac:dyDescent="0.25">
      <c r="A235" s="2" t="s">
        <v>2511</v>
      </c>
      <c r="B235" s="6">
        <v>1040</v>
      </c>
      <c r="C235" s="4"/>
      <c r="D235" s="4">
        <v>563</v>
      </c>
      <c r="E235" s="4"/>
      <c r="F235" s="4" t="s">
        <v>7</v>
      </c>
      <c r="G235" s="4"/>
    </row>
    <row r="236" spans="1:7" ht="45" x14ac:dyDescent="0.25">
      <c r="A236" s="2" t="s">
        <v>2687</v>
      </c>
      <c r="B236" s="4" t="s">
        <v>7</v>
      </c>
      <c r="C236" s="4"/>
      <c r="D236" s="4" t="s">
        <v>7</v>
      </c>
      <c r="E236" s="4"/>
      <c r="F236" s="4" t="s">
        <v>7</v>
      </c>
      <c r="G236" s="4"/>
    </row>
    <row r="237" spans="1:7" ht="30" x14ac:dyDescent="0.25">
      <c r="A237" s="3" t="s">
        <v>2498</v>
      </c>
      <c r="B237" s="4" t="s">
        <v>7</v>
      </c>
      <c r="C237" s="4"/>
      <c r="D237" s="4" t="s">
        <v>7</v>
      </c>
      <c r="E237" s="4"/>
      <c r="F237" s="4" t="s">
        <v>7</v>
      </c>
      <c r="G237" s="4"/>
    </row>
    <row r="238" spans="1:7" ht="30" x14ac:dyDescent="0.25">
      <c r="A238" s="2" t="s">
        <v>2511</v>
      </c>
      <c r="B238" s="4">
        <v>823</v>
      </c>
      <c r="C238" s="4"/>
      <c r="D238" s="6">
        <v>1498</v>
      </c>
      <c r="E238" s="4"/>
      <c r="F238" s="4" t="s">
        <v>7</v>
      </c>
      <c r="G238" s="4"/>
    </row>
    <row r="239" spans="1:7" ht="45" x14ac:dyDescent="0.25">
      <c r="A239" s="2" t="s">
        <v>2534</v>
      </c>
      <c r="B239" s="4" t="s">
        <v>7</v>
      </c>
      <c r="C239" s="4"/>
      <c r="D239" s="4" t="s">
        <v>7</v>
      </c>
      <c r="E239" s="4"/>
      <c r="F239" s="4" t="s">
        <v>7</v>
      </c>
      <c r="G239" s="4"/>
    </row>
    <row r="240" spans="1:7" ht="30" x14ac:dyDescent="0.25">
      <c r="A240" s="3" t="s">
        <v>2498</v>
      </c>
      <c r="B240" s="4" t="s">
        <v>7</v>
      </c>
      <c r="C240" s="4"/>
      <c r="D240" s="4" t="s">
        <v>7</v>
      </c>
      <c r="E240" s="4"/>
      <c r="F240" s="4" t="s">
        <v>7</v>
      </c>
      <c r="G240" s="4"/>
    </row>
    <row r="241" spans="1:7" ht="30" x14ac:dyDescent="0.25">
      <c r="A241" s="2" t="s">
        <v>2511</v>
      </c>
      <c r="B241" s="6">
        <v>2081</v>
      </c>
      <c r="C241" s="4"/>
      <c r="D241" s="6">
        <v>3443</v>
      </c>
      <c r="E241" s="4"/>
      <c r="F241" s="4" t="s">
        <v>7</v>
      </c>
      <c r="G241" s="4"/>
    </row>
    <row r="242" spans="1:7" ht="45" x14ac:dyDescent="0.25">
      <c r="A242" s="2" t="s">
        <v>2688</v>
      </c>
      <c r="B242" s="4" t="s">
        <v>7</v>
      </c>
      <c r="C242" s="4"/>
      <c r="D242" s="4" t="s">
        <v>7</v>
      </c>
      <c r="E242" s="4"/>
      <c r="F242" s="4" t="s">
        <v>7</v>
      </c>
      <c r="G242" s="4"/>
    </row>
    <row r="243" spans="1:7" ht="30" x14ac:dyDescent="0.25">
      <c r="A243" s="3" t="s">
        <v>2498</v>
      </c>
      <c r="B243" s="4" t="s">
        <v>7</v>
      </c>
      <c r="C243" s="4"/>
      <c r="D243" s="4" t="s">
        <v>7</v>
      </c>
      <c r="E243" s="4"/>
      <c r="F243" s="4" t="s">
        <v>7</v>
      </c>
      <c r="G243" s="4"/>
    </row>
    <row r="244" spans="1:7" ht="30" x14ac:dyDescent="0.25">
      <c r="A244" s="2" t="s">
        <v>2511</v>
      </c>
      <c r="B244" s="6">
        <v>1332</v>
      </c>
      <c r="C244" s="4"/>
      <c r="D244" s="6">
        <v>1645</v>
      </c>
      <c r="E244" s="4"/>
      <c r="F244" s="4" t="s">
        <v>7</v>
      </c>
      <c r="G244" s="4"/>
    </row>
    <row r="245" spans="1:7" ht="60" x14ac:dyDescent="0.25">
      <c r="A245" s="2" t="s">
        <v>2689</v>
      </c>
      <c r="B245" s="4" t="s">
        <v>7</v>
      </c>
      <c r="C245" s="4"/>
      <c r="D245" s="4" t="s">
        <v>7</v>
      </c>
      <c r="E245" s="4"/>
      <c r="F245" s="4" t="s">
        <v>7</v>
      </c>
      <c r="G245" s="4"/>
    </row>
    <row r="246" spans="1:7" ht="30" x14ac:dyDescent="0.25">
      <c r="A246" s="3" t="s">
        <v>2498</v>
      </c>
      <c r="B246" s="4" t="s">
        <v>7</v>
      </c>
      <c r="C246" s="4"/>
      <c r="D246" s="4" t="s">
        <v>7</v>
      </c>
      <c r="E246" s="4"/>
      <c r="F246" s="4" t="s">
        <v>7</v>
      </c>
      <c r="G246" s="4"/>
    </row>
    <row r="247" spans="1:7" ht="30" x14ac:dyDescent="0.25">
      <c r="A247" s="2" t="s">
        <v>2511</v>
      </c>
      <c r="B247" s="4">
        <v>749</v>
      </c>
      <c r="C247" s="4"/>
      <c r="D247" s="6">
        <v>1787</v>
      </c>
      <c r="E247" s="4"/>
      <c r="F247" s="4" t="s">
        <v>7</v>
      </c>
      <c r="G247" s="4"/>
    </row>
    <row r="248" spans="1:7" ht="60" x14ac:dyDescent="0.25">
      <c r="A248" s="2" t="s">
        <v>2690</v>
      </c>
      <c r="B248" s="4" t="s">
        <v>7</v>
      </c>
      <c r="C248" s="4"/>
      <c r="D248" s="4" t="s">
        <v>7</v>
      </c>
      <c r="E248" s="4"/>
      <c r="F248" s="4" t="s">
        <v>7</v>
      </c>
      <c r="G248" s="4"/>
    </row>
    <row r="249" spans="1:7" ht="30" x14ac:dyDescent="0.25">
      <c r="A249" s="3" t="s">
        <v>2498</v>
      </c>
      <c r="B249" s="4" t="s">
        <v>7</v>
      </c>
      <c r="C249" s="4"/>
      <c r="D249" s="4" t="s">
        <v>7</v>
      </c>
      <c r="E249" s="4"/>
      <c r="F249" s="4" t="s">
        <v>7</v>
      </c>
      <c r="G249" s="4"/>
    </row>
    <row r="250" spans="1:7" ht="30" x14ac:dyDescent="0.25">
      <c r="A250" s="2" t="s">
        <v>2511</v>
      </c>
      <c r="B250" s="4" t="s">
        <v>7</v>
      </c>
      <c r="C250" s="4"/>
      <c r="D250" s="4">
        <v>11</v>
      </c>
      <c r="E250" s="4"/>
      <c r="F250" s="4" t="s">
        <v>7</v>
      </c>
      <c r="G250" s="4"/>
    </row>
    <row r="251" spans="1:7" ht="45" x14ac:dyDescent="0.25">
      <c r="A251" s="2" t="s">
        <v>2535</v>
      </c>
      <c r="B251" s="4" t="s">
        <v>7</v>
      </c>
      <c r="C251" s="4"/>
      <c r="D251" s="4" t="s">
        <v>7</v>
      </c>
      <c r="E251" s="4"/>
      <c r="F251" s="4" t="s">
        <v>7</v>
      </c>
      <c r="G251" s="4"/>
    </row>
    <row r="252" spans="1:7" ht="30" x14ac:dyDescent="0.25">
      <c r="A252" s="3" t="s">
        <v>2498</v>
      </c>
      <c r="B252" s="4" t="s">
        <v>7</v>
      </c>
      <c r="C252" s="4"/>
      <c r="D252" s="4" t="s">
        <v>7</v>
      </c>
      <c r="E252" s="4"/>
      <c r="F252" s="4" t="s">
        <v>7</v>
      </c>
      <c r="G252" s="4"/>
    </row>
    <row r="253" spans="1:7" ht="30" x14ac:dyDescent="0.25">
      <c r="A253" s="2" t="s">
        <v>2511</v>
      </c>
      <c r="B253" s="4">
        <v>371</v>
      </c>
      <c r="C253" s="257" t="s">
        <v>2515</v>
      </c>
      <c r="D253" s="4">
        <v>241</v>
      </c>
      <c r="E253" s="257" t="s">
        <v>2515</v>
      </c>
      <c r="F253" s="4" t="s">
        <v>7</v>
      </c>
      <c r="G253" s="4"/>
    </row>
    <row r="254" spans="1:7" ht="60" x14ac:dyDescent="0.25">
      <c r="A254" s="2" t="s">
        <v>2691</v>
      </c>
      <c r="B254" s="4" t="s">
        <v>7</v>
      </c>
      <c r="C254" s="4"/>
      <c r="D254" s="4" t="s">
        <v>7</v>
      </c>
      <c r="E254" s="4"/>
      <c r="F254" s="4" t="s">
        <v>7</v>
      </c>
      <c r="G254" s="4"/>
    </row>
    <row r="255" spans="1:7" ht="30" x14ac:dyDescent="0.25">
      <c r="A255" s="3" t="s">
        <v>2498</v>
      </c>
      <c r="B255" s="4" t="s">
        <v>7</v>
      </c>
      <c r="C255" s="4"/>
      <c r="D255" s="4" t="s">
        <v>7</v>
      </c>
      <c r="E255" s="4"/>
      <c r="F255" s="4" t="s">
        <v>7</v>
      </c>
      <c r="G255" s="4"/>
    </row>
    <row r="256" spans="1:7" ht="30" x14ac:dyDescent="0.25">
      <c r="A256" s="2" t="s">
        <v>2511</v>
      </c>
      <c r="B256" s="4">
        <v>371</v>
      </c>
      <c r="C256" s="257" t="s">
        <v>2515</v>
      </c>
      <c r="D256" s="4">
        <v>241</v>
      </c>
      <c r="E256" s="257" t="s">
        <v>2515</v>
      </c>
      <c r="F256" s="4" t="s">
        <v>7</v>
      </c>
      <c r="G256" s="4"/>
    </row>
    <row r="257" spans="1:7" ht="45" x14ac:dyDescent="0.25">
      <c r="A257" s="2" t="s">
        <v>2536</v>
      </c>
      <c r="B257" s="4" t="s">
        <v>7</v>
      </c>
      <c r="C257" s="4"/>
      <c r="D257" s="4" t="s">
        <v>7</v>
      </c>
      <c r="E257" s="4"/>
      <c r="F257" s="4" t="s">
        <v>7</v>
      </c>
      <c r="G257" s="4"/>
    </row>
    <row r="258" spans="1:7" ht="30" x14ac:dyDescent="0.25">
      <c r="A258" s="3" t="s">
        <v>2498</v>
      </c>
      <c r="B258" s="4" t="s">
        <v>7</v>
      </c>
      <c r="C258" s="4"/>
      <c r="D258" s="4" t="s">
        <v>7</v>
      </c>
      <c r="E258" s="4"/>
      <c r="F258" s="4" t="s">
        <v>7</v>
      </c>
      <c r="G258" s="4"/>
    </row>
    <row r="259" spans="1:7" ht="30" x14ac:dyDescent="0.25">
      <c r="A259" s="2" t="s">
        <v>2511</v>
      </c>
      <c r="B259" s="4">
        <v>90</v>
      </c>
      <c r="C259" s="257" t="s">
        <v>2516</v>
      </c>
      <c r="D259" s="4">
        <v>140</v>
      </c>
      <c r="E259" s="257" t="s">
        <v>2516</v>
      </c>
      <c r="F259" s="4" t="s">
        <v>7</v>
      </c>
      <c r="G259" s="4"/>
    </row>
    <row r="260" spans="1:7" ht="45" x14ac:dyDescent="0.25">
      <c r="A260" s="2" t="s">
        <v>2692</v>
      </c>
      <c r="B260" s="4" t="s">
        <v>7</v>
      </c>
      <c r="C260" s="4"/>
      <c r="D260" s="4" t="s">
        <v>7</v>
      </c>
      <c r="E260" s="4"/>
      <c r="F260" s="4" t="s">
        <v>7</v>
      </c>
      <c r="G260" s="4"/>
    </row>
    <row r="261" spans="1:7" ht="30" x14ac:dyDescent="0.25">
      <c r="A261" s="3" t="s">
        <v>2498</v>
      </c>
      <c r="B261" s="4" t="s">
        <v>7</v>
      </c>
      <c r="C261" s="4"/>
      <c r="D261" s="4" t="s">
        <v>7</v>
      </c>
      <c r="E261" s="4"/>
      <c r="F261" s="4" t="s">
        <v>7</v>
      </c>
      <c r="G261" s="4"/>
    </row>
    <row r="262" spans="1:7" ht="30" x14ac:dyDescent="0.25">
      <c r="A262" s="2" t="s">
        <v>2511</v>
      </c>
      <c r="B262" s="4" t="s">
        <v>7</v>
      </c>
      <c r="C262" s="4"/>
      <c r="D262" s="4">
        <v>47</v>
      </c>
      <c r="E262" s="257" t="s">
        <v>2516</v>
      </c>
      <c r="F262" s="4" t="s">
        <v>7</v>
      </c>
      <c r="G262" s="4"/>
    </row>
    <row r="263" spans="1:7" ht="45" x14ac:dyDescent="0.25">
      <c r="A263" s="2" t="s">
        <v>2693</v>
      </c>
      <c r="B263" s="4" t="s">
        <v>7</v>
      </c>
      <c r="C263" s="4"/>
      <c r="D263" s="4" t="s">
        <v>7</v>
      </c>
      <c r="E263" s="4"/>
      <c r="F263" s="4" t="s">
        <v>7</v>
      </c>
      <c r="G263" s="4"/>
    </row>
    <row r="264" spans="1:7" ht="30" x14ac:dyDescent="0.25">
      <c r="A264" s="3" t="s">
        <v>2498</v>
      </c>
      <c r="B264" s="4" t="s">
        <v>7</v>
      </c>
      <c r="C264" s="4"/>
      <c r="D264" s="4" t="s">
        <v>7</v>
      </c>
      <c r="E264" s="4"/>
      <c r="F264" s="4" t="s">
        <v>7</v>
      </c>
      <c r="G264" s="4"/>
    </row>
    <row r="265" spans="1:7" ht="30" x14ac:dyDescent="0.25">
      <c r="A265" s="2" t="s">
        <v>2511</v>
      </c>
      <c r="B265" s="4" t="s">
        <v>7</v>
      </c>
      <c r="C265" s="4"/>
      <c r="D265" s="4">
        <v>93</v>
      </c>
      <c r="E265" s="257" t="s">
        <v>2516</v>
      </c>
      <c r="F265" s="4" t="s">
        <v>7</v>
      </c>
      <c r="G265" s="4"/>
    </row>
    <row r="266" spans="1:7" ht="45" x14ac:dyDescent="0.25">
      <c r="A266" s="2" t="s">
        <v>2694</v>
      </c>
      <c r="B266" s="4" t="s">
        <v>7</v>
      </c>
      <c r="C266" s="4"/>
      <c r="D266" s="4" t="s">
        <v>7</v>
      </c>
      <c r="E266" s="4"/>
      <c r="F266" s="4" t="s">
        <v>7</v>
      </c>
      <c r="G266" s="4"/>
    </row>
    <row r="267" spans="1:7" ht="30" x14ac:dyDescent="0.25">
      <c r="A267" s="3" t="s">
        <v>2498</v>
      </c>
      <c r="B267" s="4" t="s">
        <v>7</v>
      </c>
      <c r="C267" s="4"/>
      <c r="D267" s="4" t="s">
        <v>7</v>
      </c>
      <c r="E267" s="4"/>
      <c r="F267" s="4" t="s">
        <v>7</v>
      </c>
      <c r="G267" s="4"/>
    </row>
    <row r="268" spans="1:7" ht="30" x14ac:dyDescent="0.25">
      <c r="A268" s="2" t="s">
        <v>2511</v>
      </c>
      <c r="B268" s="7">
        <v>90</v>
      </c>
      <c r="C268" s="257" t="s">
        <v>2516</v>
      </c>
      <c r="D268" s="4" t="s">
        <v>7</v>
      </c>
      <c r="E268" s="4"/>
      <c r="F268" s="4" t="s">
        <v>7</v>
      </c>
      <c r="G268" s="4"/>
    </row>
    <row r="269" spans="1:7" x14ac:dyDescent="0.25">
      <c r="A269" s="21"/>
      <c r="B269" s="21"/>
      <c r="C269" s="21"/>
      <c r="D269" s="21"/>
      <c r="E269" s="21"/>
      <c r="F269" s="21"/>
      <c r="G269" s="21"/>
    </row>
    <row r="270" spans="1:7" ht="15" customHeight="1" x14ac:dyDescent="0.25">
      <c r="A270" s="2" t="s">
        <v>2515</v>
      </c>
      <c r="B270" s="14" t="s">
        <v>2537</v>
      </c>
      <c r="C270" s="14"/>
      <c r="D270" s="14"/>
      <c r="E270" s="14"/>
      <c r="F270" s="14"/>
      <c r="G270" s="14"/>
    </row>
    <row r="271" spans="1:7" ht="15" customHeight="1" x14ac:dyDescent="0.25">
      <c r="A271" s="2" t="s">
        <v>2516</v>
      </c>
      <c r="B271" s="14" t="s">
        <v>2538</v>
      </c>
      <c r="C271" s="14"/>
      <c r="D271" s="14"/>
      <c r="E271" s="14"/>
      <c r="F271" s="14"/>
      <c r="G271" s="14"/>
    </row>
  </sheetData>
  <mergeCells count="6">
    <mergeCell ref="B1:C2"/>
    <mergeCell ref="D1:E2"/>
    <mergeCell ref="F1:G2"/>
    <mergeCell ref="A269:G269"/>
    <mergeCell ref="B270:G270"/>
    <mergeCell ref="B271:G27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5</v>
      </c>
      <c r="B1" s="8" t="s">
        <v>2</v>
      </c>
      <c r="C1" s="8"/>
      <c r="D1" s="8"/>
    </row>
    <row r="2" spans="1:4" ht="30" x14ac:dyDescent="0.25">
      <c r="A2" s="1" t="s">
        <v>33</v>
      </c>
      <c r="B2" s="1" t="s">
        <v>3</v>
      </c>
      <c r="C2" s="1" t="s">
        <v>34</v>
      </c>
      <c r="D2" s="1" t="s">
        <v>88</v>
      </c>
    </row>
    <row r="3" spans="1:4" x14ac:dyDescent="0.25">
      <c r="A3" s="3" t="s">
        <v>1400</v>
      </c>
      <c r="B3" s="4" t="s">
        <v>7</v>
      </c>
      <c r="C3" s="4" t="s">
        <v>7</v>
      </c>
      <c r="D3" s="4" t="s">
        <v>7</v>
      </c>
    </row>
    <row r="4" spans="1:4" x14ac:dyDescent="0.25">
      <c r="A4" s="2" t="s">
        <v>2696</v>
      </c>
      <c r="B4" s="7">
        <v>1252</v>
      </c>
      <c r="C4" s="7">
        <v>1229</v>
      </c>
      <c r="D4" s="7">
        <v>9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7</v>
      </c>
      <c r="B1" s="8" t="s">
        <v>3</v>
      </c>
      <c r="C1" s="8" t="s">
        <v>34</v>
      </c>
    </row>
    <row r="2" spans="1:3" ht="30" x14ac:dyDescent="0.25">
      <c r="A2" s="1" t="s">
        <v>33</v>
      </c>
      <c r="B2" s="8"/>
      <c r="C2" s="8"/>
    </row>
    <row r="3" spans="1:3" ht="30" x14ac:dyDescent="0.25">
      <c r="A3" s="3" t="s">
        <v>2410</v>
      </c>
      <c r="B3" s="4" t="s">
        <v>7</v>
      </c>
      <c r="C3" s="4" t="s">
        <v>7</v>
      </c>
    </row>
    <row r="4" spans="1:3" x14ac:dyDescent="0.25">
      <c r="A4" s="2" t="s">
        <v>2454</v>
      </c>
      <c r="B4" s="7">
        <v>20217</v>
      </c>
      <c r="C4" s="7">
        <v>18566</v>
      </c>
    </row>
    <row r="5" spans="1:3" ht="30" x14ac:dyDescent="0.25">
      <c r="A5" s="2" t="s">
        <v>1415</v>
      </c>
      <c r="B5" s="6">
        <v>-6364</v>
      </c>
      <c r="C5" s="6">
        <v>-4998</v>
      </c>
    </row>
    <row r="6" spans="1:3" ht="30" x14ac:dyDescent="0.25">
      <c r="A6" s="2" t="s">
        <v>2698</v>
      </c>
      <c r="B6" s="6">
        <v>13853</v>
      </c>
      <c r="C6" s="6">
        <v>13568</v>
      </c>
    </row>
    <row r="7" spans="1:3" x14ac:dyDescent="0.25">
      <c r="A7" s="2" t="s">
        <v>2699</v>
      </c>
      <c r="B7" s="4" t="s">
        <v>7</v>
      </c>
      <c r="C7" s="4" t="s">
        <v>7</v>
      </c>
    </row>
    <row r="8" spans="1:3" ht="30" x14ac:dyDescent="0.25">
      <c r="A8" s="3" t="s">
        <v>2410</v>
      </c>
      <c r="B8" s="4" t="s">
        <v>7</v>
      </c>
      <c r="C8" s="4" t="s">
        <v>7</v>
      </c>
    </row>
    <row r="9" spans="1:3" x14ac:dyDescent="0.25">
      <c r="A9" s="2" t="s">
        <v>2454</v>
      </c>
      <c r="B9" s="6">
        <v>1837</v>
      </c>
      <c r="C9" s="6">
        <v>1837</v>
      </c>
    </row>
    <row r="10" spans="1:3" x14ac:dyDescent="0.25">
      <c r="A10" s="2" t="s">
        <v>2700</v>
      </c>
      <c r="B10" s="4" t="s">
        <v>7</v>
      </c>
      <c r="C10" s="4" t="s">
        <v>7</v>
      </c>
    </row>
    <row r="11" spans="1:3" ht="30" x14ac:dyDescent="0.25">
      <c r="A11" s="3" t="s">
        <v>2410</v>
      </c>
      <c r="B11" s="4" t="s">
        <v>7</v>
      </c>
      <c r="C11" s="4" t="s">
        <v>7</v>
      </c>
    </row>
    <row r="12" spans="1:3" x14ac:dyDescent="0.25">
      <c r="A12" s="2" t="s">
        <v>2454</v>
      </c>
      <c r="B12" s="6">
        <v>11511</v>
      </c>
      <c r="C12" s="6">
        <v>11490</v>
      </c>
    </row>
    <row r="13" spans="1:3" x14ac:dyDescent="0.25">
      <c r="A13" s="2" t="s">
        <v>2413</v>
      </c>
      <c r="B13" s="4" t="s">
        <v>7</v>
      </c>
      <c r="C13" s="4" t="s">
        <v>7</v>
      </c>
    </row>
    <row r="14" spans="1:3" ht="30" x14ac:dyDescent="0.25">
      <c r="A14" s="3" t="s">
        <v>2410</v>
      </c>
      <c r="B14" s="4" t="s">
        <v>7</v>
      </c>
      <c r="C14" s="4" t="s">
        <v>7</v>
      </c>
    </row>
    <row r="15" spans="1:3" x14ac:dyDescent="0.25">
      <c r="A15" s="2" t="s">
        <v>2454</v>
      </c>
      <c r="B15" s="6">
        <v>1342</v>
      </c>
      <c r="C15" s="6">
        <v>1208</v>
      </c>
    </row>
    <row r="16" spans="1:3" ht="30" x14ac:dyDescent="0.25">
      <c r="A16" s="2" t="s">
        <v>2701</v>
      </c>
      <c r="B16" s="4" t="s">
        <v>7</v>
      </c>
      <c r="C16" s="4" t="s">
        <v>7</v>
      </c>
    </row>
    <row r="17" spans="1:3" ht="30" x14ac:dyDescent="0.25">
      <c r="A17" s="3" t="s">
        <v>2410</v>
      </c>
      <c r="B17" s="4" t="s">
        <v>7</v>
      </c>
      <c r="C17" s="4" t="s">
        <v>7</v>
      </c>
    </row>
    <row r="18" spans="1:3" x14ac:dyDescent="0.25">
      <c r="A18" s="2" t="s">
        <v>2454</v>
      </c>
      <c r="B18" s="7">
        <v>5527</v>
      </c>
      <c r="C18" s="7">
        <v>403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02</v>
      </c>
      <c r="B1" s="8" t="s">
        <v>3</v>
      </c>
    </row>
    <row r="2" spans="1:2" ht="30" x14ac:dyDescent="0.25">
      <c r="A2" s="1" t="s">
        <v>33</v>
      </c>
      <c r="B2" s="8"/>
    </row>
    <row r="3" spans="1:2" x14ac:dyDescent="0.25">
      <c r="A3" s="3" t="s">
        <v>1400</v>
      </c>
      <c r="B3" s="4" t="s">
        <v>7</v>
      </c>
    </row>
    <row r="4" spans="1:2" x14ac:dyDescent="0.25">
      <c r="A4" s="2">
        <v>2014</v>
      </c>
      <c r="B4" s="7">
        <v>1230</v>
      </c>
    </row>
    <row r="5" spans="1:2" x14ac:dyDescent="0.25">
      <c r="A5" s="2">
        <v>2015</v>
      </c>
      <c r="B5" s="6">
        <v>1032</v>
      </c>
    </row>
    <row r="6" spans="1:2" x14ac:dyDescent="0.25">
      <c r="A6" s="2">
        <v>2016</v>
      </c>
      <c r="B6" s="6">
        <v>1020</v>
      </c>
    </row>
    <row r="7" spans="1:2" x14ac:dyDescent="0.25">
      <c r="A7" s="2">
        <v>2017</v>
      </c>
      <c r="B7" s="4">
        <v>957</v>
      </c>
    </row>
    <row r="8" spans="1:2" x14ac:dyDescent="0.25">
      <c r="A8" s="2">
        <v>2018</v>
      </c>
      <c r="B8" s="4">
        <v>560</v>
      </c>
    </row>
    <row r="9" spans="1:2" x14ac:dyDescent="0.25">
      <c r="A9" s="2" t="s">
        <v>1424</v>
      </c>
      <c r="B9" s="6">
        <v>4569</v>
      </c>
    </row>
    <row r="10" spans="1:2" x14ac:dyDescent="0.25">
      <c r="A10" s="2" t="s">
        <v>152</v>
      </c>
      <c r="B10" s="7">
        <v>936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03</v>
      </c>
      <c r="B1" s="8" t="s">
        <v>3</v>
      </c>
      <c r="C1" s="8" t="s">
        <v>34</v>
      </c>
    </row>
    <row r="2" spans="1:3" ht="30" x14ac:dyDescent="0.25">
      <c r="A2" s="1" t="s">
        <v>33</v>
      </c>
      <c r="B2" s="8"/>
      <c r="C2" s="8"/>
    </row>
    <row r="3" spans="1:3" ht="30" x14ac:dyDescent="0.25">
      <c r="A3" s="3" t="s">
        <v>2498</v>
      </c>
      <c r="B3" s="4" t="s">
        <v>7</v>
      </c>
      <c r="C3" s="4" t="s">
        <v>7</v>
      </c>
    </row>
    <row r="4" spans="1:3" x14ac:dyDescent="0.25">
      <c r="A4" s="2" t="s">
        <v>1427</v>
      </c>
      <c r="B4" s="7">
        <v>4157</v>
      </c>
      <c r="C4" s="7">
        <v>4063</v>
      </c>
    </row>
    <row r="5" spans="1:3" x14ac:dyDescent="0.25">
      <c r="A5" s="2" t="s">
        <v>2704</v>
      </c>
      <c r="B5" s="4" t="s">
        <v>7</v>
      </c>
      <c r="C5" s="4" t="s">
        <v>7</v>
      </c>
    </row>
    <row r="6" spans="1:3" ht="30" x14ac:dyDescent="0.25">
      <c r="A6" s="3" t="s">
        <v>2498</v>
      </c>
      <c r="B6" s="4" t="s">
        <v>7</v>
      </c>
      <c r="C6" s="4" t="s">
        <v>7</v>
      </c>
    </row>
    <row r="7" spans="1:3" x14ac:dyDescent="0.25">
      <c r="A7" s="2" t="s">
        <v>1427</v>
      </c>
      <c r="B7" s="6">
        <v>3782</v>
      </c>
      <c r="C7" s="6">
        <v>3509</v>
      </c>
    </row>
    <row r="8" spans="1:3" x14ac:dyDescent="0.25">
      <c r="A8" s="2" t="s">
        <v>2705</v>
      </c>
      <c r="B8" s="4" t="s">
        <v>7</v>
      </c>
      <c r="C8" s="4" t="s">
        <v>7</v>
      </c>
    </row>
    <row r="9" spans="1:3" ht="30" x14ac:dyDescent="0.25">
      <c r="A9" s="3" t="s">
        <v>2498</v>
      </c>
      <c r="B9" s="4" t="s">
        <v>7</v>
      </c>
      <c r="C9" s="4" t="s">
        <v>7</v>
      </c>
    </row>
    <row r="10" spans="1:3" x14ac:dyDescent="0.25">
      <c r="A10" s="2" t="s">
        <v>1427</v>
      </c>
      <c r="B10" s="7">
        <v>375</v>
      </c>
      <c r="C10" s="7">
        <v>55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2706</v>
      </c>
      <c r="B1" s="8" t="s">
        <v>3</v>
      </c>
      <c r="C1" s="8" t="s">
        <v>34</v>
      </c>
    </row>
    <row r="2" spans="1:3" x14ac:dyDescent="0.25">
      <c r="A2" s="1" t="s">
        <v>2707</v>
      </c>
      <c r="B2" s="8"/>
      <c r="C2" s="8"/>
    </row>
    <row r="3" spans="1:3" x14ac:dyDescent="0.25">
      <c r="A3" s="3" t="s">
        <v>1438</v>
      </c>
      <c r="B3" s="4" t="s">
        <v>7</v>
      </c>
      <c r="C3" s="4" t="s">
        <v>7</v>
      </c>
    </row>
    <row r="4" spans="1:3" x14ac:dyDescent="0.25">
      <c r="A4" s="2" t="s">
        <v>2708</v>
      </c>
      <c r="B4" s="9">
        <v>229.2</v>
      </c>
      <c r="C4" s="9">
        <v>234.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09</v>
      </c>
      <c r="B1" s="8" t="s">
        <v>3</v>
      </c>
      <c r="C1" s="8" t="s">
        <v>34</v>
      </c>
    </row>
    <row r="2" spans="1:3" ht="30" x14ac:dyDescent="0.25">
      <c r="A2" s="1" t="s">
        <v>33</v>
      </c>
      <c r="B2" s="8"/>
      <c r="C2" s="8"/>
    </row>
    <row r="3" spans="1:3" x14ac:dyDescent="0.25">
      <c r="A3" s="3" t="s">
        <v>1438</v>
      </c>
      <c r="B3" s="4" t="s">
        <v>7</v>
      </c>
      <c r="C3" s="4" t="s">
        <v>7</v>
      </c>
    </row>
    <row r="4" spans="1:3" x14ac:dyDescent="0.25">
      <c r="A4" s="2" t="s">
        <v>1441</v>
      </c>
      <c r="B4" s="7">
        <v>107613</v>
      </c>
      <c r="C4" s="7">
        <v>85950</v>
      </c>
    </row>
    <row r="5" spans="1:3" x14ac:dyDescent="0.25">
      <c r="A5" s="2" t="s">
        <v>1444</v>
      </c>
      <c r="B5" s="6">
        <v>148804</v>
      </c>
      <c r="C5" s="6">
        <v>120765</v>
      </c>
    </row>
    <row r="6" spans="1:3" x14ac:dyDescent="0.25">
      <c r="A6" s="2" t="s">
        <v>1447</v>
      </c>
      <c r="B6" s="6">
        <v>67153</v>
      </c>
      <c r="C6" s="6">
        <v>63834</v>
      </c>
    </row>
    <row r="7" spans="1:3" x14ac:dyDescent="0.25">
      <c r="A7" s="2" t="s">
        <v>2710</v>
      </c>
      <c r="B7" s="6">
        <v>323570</v>
      </c>
      <c r="C7" s="6">
        <v>270549</v>
      </c>
    </row>
    <row r="8" spans="1:3" x14ac:dyDescent="0.25">
      <c r="A8" s="2" t="s">
        <v>1452</v>
      </c>
      <c r="B8" s="6">
        <v>264319</v>
      </c>
      <c r="C8" s="6">
        <v>256769</v>
      </c>
    </row>
    <row r="9" spans="1:3" x14ac:dyDescent="0.25">
      <c r="A9" s="2" t="s">
        <v>1455</v>
      </c>
      <c r="B9" s="6">
        <v>380781</v>
      </c>
      <c r="C9" s="6">
        <v>413468</v>
      </c>
    </row>
    <row r="10" spans="1:3" x14ac:dyDescent="0.25">
      <c r="A10" s="2" t="s">
        <v>54</v>
      </c>
      <c r="B10" s="7">
        <v>968670</v>
      </c>
      <c r="C10" s="7">
        <v>9407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11</v>
      </c>
      <c r="B1" s="8" t="s">
        <v>3</v>
      </c>
      <c r="C1" s="8" t="s">
        <v>34</v>
      </c>
    </row>
    <row r="2" spans="1:3" ht="30" x14ac:dyDescent="0.25">
      <c r="A2" s="1" t="s">
        <v>33</v>
      </c>
      <c r="B2" s="8"/>
      <c r="C2" s="8"/>
    </row>
    <row r="3" spans="1:3" x14ac:dyDescent="0.25">
      <c r="A3" s="3" t="s">
        <v>1438</v>
      </c>
      <c r="B3" s="4" t="s">
        <v>7</v>
      </c>
      <c r="C3" s="4" t="s">
        <v>7</v>
      </c>
    </row>
    <row r="4" spans="1:3" x14ac:dyDescent="0.25">
      <c r="A4" s="2">
        <v>2014</v>
      </c>
      <c r="B4" s="7">
        <v>273092</v>
      </c>
      <c r="C4" s="4" t="s">
        <v>7</v>
      </c>
    </row>
    <row r="5" spans="1:3" x14ac:dyDescent="0.25">
      <c r="A5" s="2">
        <v>2015</v>
      </c>
      <c r="B5" s="6">
        <v>50288</v>
      </c>
      <c r="C5" s="4" t="s">
        <v>7</v>
      </c>
    </row>
    <row r="6" spans="1:3" x14ac:dyDescent="0.25">
      <c r="A6" s="2">
        <v>2016</v>
      </c>
      <c r="B6" s="6">
        <v>25086</v>
      </c>
      <c r="C6" s="4" t="s">
        <v>7</v>
      </c>
    </row>
    <row r="7" spans="1:3" x14ac:dyDescent="0.25">
      <c r="A7" s="2">
        <v>2017</v>
      </c>
      <c r="B7" s="6">
        <v>17873</v>
      </c>
      <c r="C7" s="4" t="s">
        <v>7</v>
      </c>
    </row>
    <row r="8" spans="1:3" x14ac:dyDescent="0.25">
      <c r="A8" s="2">
        <v>2018</v>
      </c>
      <c r="B8" s="6">
        <v>14240</v>
      </c>
      <c r="C8" s="4" t="s">
        <v>7</v>
      </c>
    </row>
    <row r="9" spans="1:3" x14ac:dyDescent="0.25">
      <c r="A9" s="2" t="s">
        <v>1424</v>
      </c>
      <c r="B9" s="4">
        <v>202</v>
      </c>
      <c r="C9" s="4" t="s">
        <v>7</v>
      </c>
    </row>
    <row r="10" spans="1:3" x14ac:dyDescent="0.25">
      <c r="A10" s="2" t="s">
        <v>152</v>
      </c>
      <c r="B10" s="7">
        <v>380781</v>
      </c>
      <c r="C10" s="7">
        <v>41346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712</v>
      </c>
      <c r="B1" s="1" t="s">
        <v>2</v>
      </c>
      <c r="C1" s="1"/>
    </row>
    <row r="2" spans="1:3" x14ac:dyDescent="0.25">
      <c r="A2" s="1" t="s">
        <v>2707</v>
      </c>
      <c r="B2" s="1" t="s">
        <v>3</v>
      </c>
      <c r="C2" s="1" t="s">
        <v>34</v>
      </c>
    </row>
    <row r="3" spans="1:3" x14ac:dyDescent="0.25">
      <c r="A3" s="3" t="s">
        <v>1469</v>
      </c>
      <c r="B3" s="4" t="s">
        <v>7</v>
      </c>
      <c r="C3" s="4" t="s">
        <v>7</v>
      </c>
    </row>
    <row r="4" spans="1:3" ht="240" x14ac:dyDescent="0.25">
      <c r="A4" s="2" t="s">
        <v>2713</v>
      </c>
      <c r="B4" s="4" t="s">
        <v>2714</v>
      </c>
      <c r="C4" s="4" t="s">
        <v>7</v>
      </c>
    </row>
    <row r="5" spans="1:3" ht="30" x14ac:dyDescent="0.25">
      <c r="A5" s="2" t="s">
        <v>2715</v>
      </c>
      <c r="B5" s="9">
        <v>27.5</v>
      </c>
      <c r="C5" s="9">
        <v>133.9</v>
      </c>
    </row>
    <row r="6" spans="1:3" x14ac:dyDescent="0.25">
      <c r="A6" s="2" t="s">
        <v>2716</v>
      </c>
      <c r="B6" s="9">
        <v>146.80000000000001</v>
      </c>
      <c r="C6"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17</v>
      </c>
      <c r="B1" s="8" t="s">
        <v>2</v>
      </c>
      <c r="C1" s="8"/>
    </row>
    <row r="2" spans="1:3" ht="30" x14ac:dyDescent="0.25">
      <c r="A2" s="1" t="s">
        <v>33</v>
      </c>
      <c r="B2" s="1" t="s">
        <v>3</v>
      </c>
      <c r="C2" s="1" t="s">
        <v>34</v>
      </c>
    </row>
    <row r="3" spans="1:3" x14ac:dyDescent="0.25">
      <c r="A3" s="3" t="s">
        <v>1469</v>
      </c>
      <c r="B3" s="4" t="s">
        <v>7</v>
      </c>
      <c r="C3" s="4" t="s">
        <v>7</v>
      </c>
    </row>
    <row r="4" spans="1:3" x14ac:dyDescent="0.25">
      <c r="A4" s="2" t="s">
        <v>55</v>
      </c>
      <c r="B4" s="7">
        <v>18000</v>
      </c>
      <c r="C4" s="7">
        <v>17000</v>
      </c>
    </row>
    <row r="5" spans="1:3" ht="30" x14ac:dyDescent="0.25">
      <c r="A5" s="2" t="s">
        <v>1476</v>
      </c>
      <c r="B5" s="4">
        <v>133</v>
      </c>
      <c r="C5" s="4">
        <v>145</v>
      </c>
    </row>
    <row r="6" spans="1:3" ht="30" x14ac:dyDescent="0.25">
      <c r="A6" s="2" t="s">
        <v>1478</v>
      </c>
      <c r="B6" s="7">
        <v>25800</v>
      </c>
      <c r="C6" s="7">
        <v>17000</v>
      </c>
    </row>
    <row r="7" spans="1:3" x14ac:dyDescent="0.25">
      <c r="A7" s="2" t="s">
        <v>1480</v>
      </c>
      <c r="B7" s="10">
        <v>3.7000000000000002E-3</v>
      </c>
      <c r="C7" s="10">
        <v>3.0999999999999999E-3</v>
      </c>
    </row>
    <row r="8" spans="1:3" ht="30" x14ac:dyDescent="0.25">
      <c r="A8" s="2" t="s">
        <v>1484</v>
      </c>
      <c r="B8" s="10">
        <v>4.0000000000000001E-3</v>
      </c>
      <c r="C8" s="10">
        <v>3.0999999999999999E-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2</v>
      </c>
      <c r="C1" s="8"/>
      <c r="D1" s="8"/>
    </row>
    <row r="2" spans="1:4" ht="30" x14ac:dyDescent="0.25">
      <c r="A2" s="1" t="s">
        <v>33</v>
      </c>
      <c r="B2" s="1" t="s">
        <v>3</v>
      </c>
      <c r="C2" s="1" t="s">
        <v>34</v>
      </c>
      <c r="D2" s="1" t="s">
        <v>88</v>
      </c>
    </row>
    <row r="3" spans="1:4" x14ac:dyDescent="0.25">
      <c r="A3" s="3" t="s">
        <v>175</v>
      </c>
      <c r="B3" s="4" t="s">
        <v>7</v>
      </c>
      <c r="C3" s="4" t="s">
        <v>7</v>
      </c>
      <c r="D3" s="4" t="s">
        <v>7</v>
      </c>
    </row>
    <row r="4" spans="1:4" x14ac:dyDescent="0.25">
      <c r="A4" s="2" t="s">
        <v>127</v>
      </c>
      <c r="B4" s="7">
        <v>9416</v>
      </c>
      <c r="C4" s="7">
        <v>-2062</v>
      </c>
      <c r="D4" s="7">
        <v>6051</v>
      </c>
    </row>
    <row r="5" spans="1:4" ht="45" x14ac:dyDescent="0.25">
      <c r="A5" s="3" t="s">
        <v>176</v>
      </c>
      <c r="B5" s="4" t="s">
        <v>7</v>
      </c>
      <c r="C5" s="4" t="s">
        <v>7</v>
      </c>
      <c r="D5" s="4" t="s">
        <v>7</v>
      </c>
    </row>
    <row r="6" spans="1:4" ht="30" x14ac:dyDescent="0.25">
      <c r="A6" s="2" t="s">
        <v>177</v>
      </c>
      <c r="B6" s="6">
        <v>1366</v>
      </c>
      <c r="C6" s="6">
        <v>1143</v>
      </c>
      <c r="D6" s="6">
        <v>1055</v>
      </c>
    </row>
    <row r="7" spans="1:4" x14ac:dyDescent="0.25">
      <c r="A7" s="2" t="s">
        <v>178</v>
      </c>
      <c r="B7" s="4">
        <v>-627</v>
      </c>
      <c r="C7" s="6">
        <v>-1453</v>
      </c>
      <c r="D7" s="6">
        <v>-1306</v>
      </c>
    </row>
    <row r="8" spans="1:4" x14ac:dyDescent="0.25">
      <c r="A8" s="2" t="s">
        <v>102</v>
      </c>
      <c r="B8" s="6">
        <v>2750</v>
      </c>
      <c r="C8" s="6">
        <v>4900</v>
      </c>
      <c r="D8" s="6">
        <v>4100</v>
      </c>
    </row>
    <row r="9" spans="1:4" x14ac:dyDescent="0.25">
      <c r="A9" s="2" t="s">
        <v>179</v>
      </c>
      <c r="B9" s="4">
        <v>-832</v>
      </c>
      <c r="C9" s="4">
        <v>-149</v>
      </c>
      <c r="D9" s="6">
        <v>-1845</v>
      </c>
    </row>
    <row r="10" spans="1:4" x14ac:dyDescent="0.25">
      <c r="A10" s="2" t="s">
        <v>180</v>
      </c>
      <c r="B10" s="6">
        <v>-22233</v>
      </c>
      <c r="C10" s="6">
        <v>-30137</v>
      </c>
      <c r="D10" s="6">
        <v>-31950</v>
      </c>
    </row>
    <row r="11" spans="1:4" ht="30" x14ac:dyDescent="0.25">
      <c r="A11" s="2" t="s">
        <v>181</v>
      </c>
      <c r="B11" s="6">
        <v>20116</v>
      </c>
      <c r="C11" s="6">
        <v>32724</v>
      </c>
      <c r="D11" s="6">
        <v>30884</v>
      </c>
    </row>
    <row r="12" spans="1:4" ht="30" x14ac:dyDescent="0.25">
      <c r="A12" s="2" t="s">
        <v>106</v>
      </c>
      <c r="B12" s="6">
        <v>-1529</v>
      </c>
      <c r="C12" s="6">
        <v>-1220</v>
      </c>
      <c r="D12" s="4">
        <v>-887</v>
      </c>
    </row>
    <row r="13" spans="1:4" x14ac:dyDescent="0.25">
      <c r="A13" s="2" t="s">
        <v>182</v>
      </c>
      <c r="B13" s="4">
        <v>-106</v>
      </c>
      <c r="C13" s="4">
        <v>681</v>
      </c>
      <c r="D13" s="4">
        <v>498</v>
      </c>
    </row>
    <row r="14" spans="1:4" ht="30" x14ac:dyDescent="0.25">
      <c r="A14" s="2" t="s">
        <v>183</v>
      </c>
      <c r="B14" s="4">
        <v>110</v>
      </c>
      <c r="C14" s="4" t="s">
        <v>7</v>
      </c>
      <c r="D14" s="4" t="s">
        <v>7</v>
      </c>
    </row>
    <row r="15" spans="1:4" ht="30" x14ac:dyDescent="0.25">
      <c r="A15" s="2" t="s">
        <v>184</v>
      </c>
      <c r="B15" s="4" t="s">
        <v>7</v>
      </c>
      <c r="C15" s="4">
        <v>128</v>
      </c>
      <c r="D15" s="4" t="s">
        <v>7</v>
      </c>
    </row>
    <row r="16" spans="1:4" ht="30" x14ac:dyDescent="0.25">
      <c r="A16" s="2" t="s">
        <v>185</v>
      </c>
      <c r="B16" s="4" t="s">
        <v>7</v>
      </c>
      <c r="C16" s="4" t="s">
        <v>7</v>
      </c>
      <c r="D16" s="4">
        <v>124</v>
      </c>
    </row>
    <row r="17" spans="1:4" ht="30" x14ac:dyDescent="0.25">
      <c r="A17" s="2" t="s">
        <v>186</v>
      </c>
      <c r="B17" s="4" t="s">
        <v>7</v>
      </c>
      <c r="C17" s="4" t="s">
        <v>7</v>
      </c>
      <c r="D17" s="4">
        <v>592</v>
      </c>
    </row>
    <row r="18" spans="1:4" x14ac:dyDescent="0.25">
      <c r="A18" s="2" t="s">
        <v>187</v>
      </c>
      <c r="B18" s="4" t="s">
        <v>7</v>
      </c>
      <c r="C18" s="4">
        <v>-965</v>
      </c>
      <c r="D18" s="4">
        <v>-510</v>
      </c>
    </row>
    <row r="19" spans="1:4" x14ac:dyDescent="0.25">
      <c r="A19" s="2" t="s">
        <v>112</v>
      </c>
      <c r="B19" s="4" t="s">
        <v>7</v>
      </c>
      <c r="C19" s="4" t="s">
        <v>7</v>
      </c>
      <c r="D19" s="6">
        <v>1162</v>
      </c>
    </row>
    <row r="20" spans="1:4" ht="30" x14ac:dyDescent="0.25">
      <c r="A20" s="2" t="s">
        <v>111</v>
      </c>
      <c r="B20" s="4">
        <v>-378</v>
      </c>
      <c r="C20" s="4">
        <v>-349</v>
      </c>
      <c r="D20" s="4">
        <v>-18</v>
      </c>
    </row>
    <row r="21" spans="1:4" x14ac:dyDescent="0.25">
      <c r="A21" s="2" t="s">
        <v>188</v>
      </c>
      <c r="B21" s="4" t="s">
        <v>7</v>
      </c>
      <c r="C21" s="4">
        <v>-286</v>
      </c>
      <c r="D21" s="4" t="s">
        <v>7</v>
      </c>
    </row>
    <row r="22" spans="1:4" ht="30" x14ac:dyDescent="0.25">
      <c r="A22" s="2" t="s">
        <v>108</v>
      </c>
      <c r="B22" s="4">
        <v>474</v>
      </c>
      <c r="C22" s="6">
        <v>10804</v>
      </c>
      <c r="D22" s="4" t="s">
        <v>7</v>
      </c>
    </row>
    <row r="23" spans="1:4" x14ac:dyDescent="0.25">
      <c r="A23" s="2" t="s">
        <v>156</v>
      </c>
      <c r="B23" s="4">
        <v>61</v>
      </c>
      <c r="C23" s="4">
        <v>24</v>
      </c>
      <c r="D23" s="4">
        <v>12</v>
      </c>
    </row>
    <row r="24" spans="1:4" ht="30" x14ac:dyDescent="0.25">
      <c r="A24" s="2" t="s">
        <v>189</v>
      </c>
      <c r="B24" s="4">
        <v>-94</v>
      </c>
      <c r="C24" s="4">
        <v>934</v>
      </c>
      <c r="D24" s="4">
        <v>649</v>
      </c>
    </row>
    <row r="25" spans="1:4" x14ac:dyDescent="0.25">
      <c r="A25" s="2" t="s">
        <v>190</v>
      </c>
      <c r="B25" s="6">
        <v>5999</v>
      </c>
      <c r="C25" s="6">
        <v>-5167</v>
      </c>
      <c r="D25" s="6">
        <v>5227</v>
      </c>
    </row>
    <row r="26" spans="1:4" ht="30" x14ac:dyDescent="0.25">
      <c r="A26" s="2" t="s">
        <v>191</v>
      </c>
      <c r="B26" s="4">
        <v>-21</v>
      </c>
      <c r="C26" s="4">
        <v>-24</v>
      </c>
      <c r="D26" s="4">
        <v>26</v>
      </c>
    </row>
    <row r="27" spans="1:4" x14ac:dyDescent="0.25">
      <c r="A27" s="2" t="s">
        <v>192</v>
      </c>
      <c r="B27" s="4">
        <v>532</v>
      </c>
      <c r="C27" s="6">
        <v>-1922</v>
      </c>
      <c r="D27" s="4">
        <v>-937</v>
      </c>
    </row>
    <row r="28" spans="1:4" ht="30" x14ac:dyDescent="0.25">
      <c r="A28" s="2" t="s">
        <v>193</v>
      </c>
      <c r="B28" s="6">
        <v>16038</v>
      </c>
      <c r="C28" s="6">
        <v>12440</v>
      </c>
      <c r="D28" s="6">
        <v>14235</v>
      </c>
    </row>
    <row r="29" spans="1:4" x14ac:dyDescent="0.25">
      <c r="A29" s="3" t="s">
        <v>194</v>
      </c>
      <c r="B29" s="4" t="s">
        <v>7</v>
      </c>
      <c r="C29" s="4" t="s">
        <v>7</v>
      </c>
      <c r="D29" s="4" t="s">
        <v>7</v>
      </c>
    </row>
    <row r="30" spans="1:4" ht="45" x14ac:dyDescent="0.25">
      <c r="A30" s="2" t="s">
        <v>195</v>
      </c>
      <c r="B30" s="6">
        <v>44957</v>
      </c>
      <c r="C30" s="6">
        <v>67489</v>
      </c>
      <c r="D30" s="6">
        <v>85089</v>
      </c>
    </row>
    <row r="31" spans="1:4" ht="30" x14ac:dyDescent="0.25">
      <c r="A31" s="2" t="s">
        <v>196</v>
      </c>
      <c r="B31" s="6">
        <v>1000</v>
      </c>
      <c r="C31" s="4" t="s">
        <v>7</v>
      </c>
      <c r="D31" s="4" t="s">
        <v>7</v>
      </c>
    </row>
    <row r="32" spans="1:4" ht="30" x14ac:dyDescent="0.25">
      <c r="A32" s="2" t="s">
        <v>197</v>
      </c>
      <c r="B32" s="6">
        <v>-5059</v>
      </c>
      <c r="C32" s="6">
        <v>-57331</v>
      </c>
      <c r="D32" s="6">
        <v>-95537</v>
      </c>
    </row>
    <row r="33" spans="1:4" ht="30" x14ac:dyDescent="0.25">
      <c r="A33" s="2" t="s">
        <v>198</v>
      </c>
      <c r="B33" s="4" t="s">
        <v>7</v>
      </c>
      <c r="C33" s="4" t="s">
        <v>7</v>
      </c>
      <c r="D33" s="4">
        <v>-986</v>
      </c>
    </row>
    <row r="34" spans="1:4" ht="30" x14ac:dyDescent="0.25">
      <c r="A34" s="2" t="s">
        <v>199</v>
      </c>
      <c r="B34" s="6">
        <v>9493</v>
      </c>
      <c r="C34" s="6">
        <v>30584</v>
      </c>
      <c r="D34" s="6">
        <v>2438</v>
      </c>
    </row>
    <row r="35" spans="1:4" ht="30" x14ac:dyDescent="0.25">
      <c r="A35" s="2" t="s">
        <v>200</v>
      </c>
      <c r="B35" s="4" t="s">
        <v>7</v>
      </c>
      <c r="C35" s="6">
        <v>10836</v>
      </c>
      <c r="D35" s="4" t="s">
        <v>7</v>
      </c>
    </row>
    <row r="36" spans="1:4" ht="30" x14ac:dyDescent="0.25">
      <c r="A36" s="2" t="s">
        <v>201</v>
      </c>
      <c r="B36" s="6">
        <v>3658</v>
      </c>
      <c r="C36" s="6">
        <v>4223</v>
      </c>
      <c r="D36" s="6">
        <v>2722</v>
      </c>
    </row>
    <row r="37" spans="1:4" ht="30" x14ac:dyDescent="0.25">
      <c r="A37" s="2" t="s">
        <v>202</v>
      </c>
      <c r="B37" s="4" t="s">
        <v>7</v>
      </c>
      <c r="C37" s="6">
        <v>15093</v>
      </c>
      <c r="D37" s="4" t="s">
        <v>7</v>
      </c>
    </row>
    <row r="38" spans="1:4" ht="30" x14ac:dyDescent="0.25">
      <c r="A38" s="2" t="s">
        <v>203</v>
      </c>
      <c r="B38" s="4" t="s">
        <v>7</v>
      </c>
      <c r="C38" s="4" t="s">
        <v>7</v>
      </c>
      <c r="D38" s="4">
        <v>511</v>
      </c>
    </row>
    <row r="39" spans="1:4" ht="30" x14ac:dyDescent="0.25">
      <c r="A39" s="2" t="s">
        <v>204</v>
      </c>
      <c r="B39" s="6">
        <v>24224</v>
      </c>
      <c r="C39" s="4" t="s">
        <v>7</v>
      </c>
      <c r="D39" s="6">
        <v>4777</v>
      </c>
    </row>
    <row r="40" spans="1:4" x14ac:dyDescent="0.25">
      <c r="A40" s="2" t="s">
        <v>205</v>
      </c>
      <c r="B40" s="6">
        <v>-24224</v>
      </c>
      <c r="C40" s="4" t="s">
        <v>7</v>
      </c>
      <c r="D40" s="4" t="s">
        <v>7</v>
      </c>
    </row>
    <row r="41" spans="1:4" x14ac:dyDescent="0.25">
      <c r="A41" s="2" t="s">
        <v>206</v>
      </c>
      <c r="B41" s="6">
        <v>-22620</v>
      </c>
      <c r="C41" s="6">
        <v>-31064</v>
      </c>
      <c r="D41" s="6">
        <v>-2292</v>
      </c>
    </row>
    <row r="42" spans="1:4" ht="30" x14ac:dyDescent="0.25">
      <c r="A42" s="2" t="s">
        <v>207</v>
      </c>
      <c r="B42" s="6">
        <v>-76634</v>
      </c>
      <c r="C42" s="6">
        <v>-91105</v>
      </c>
      <c r="D42" s="6">
        <v>10325</v>
      </c>
    </row>
    <row r="43" spans="1:4" ht="30" x14ac:dyDescent="0.25">
      <c r="A43" s="2" t="s">
        <v>208</v>
      </c>
      <c r="B43" s="4">
        <v>-35</v>
      </c>
      <c r="C43" s="4">
        <v>-59</v>
      </c>
      <c r="D43" s="4">
        <v>-113</v>
      </c>
    </row>
    <row r="44" spans="1:4" x14ac:dyDescent="0.25">
      <c r="A44" s="2" t="s">
        <v>209</v>
      </c>
      <c r="B44" s="6">
        <v>-1651</v>
      </c>
      <c r="C44" s="6">
        <v>-1135</v>
      </c>
      <c r="D44" s="6">
        <v>-2246</v>
      </c>
    </row>
    <row r="45" spans="1:4" ht="30" x14ac:dyDescent="0.25">
      <c r="A45" s="2" t="s">
        <v>210</v>
      </c>
      <c r="B45" s="4">
        <v>-142</v>
      </c>
      <c r="C45" s="4">
        <v>-200</v>
      </c>
      <c r="D45" s="4">
        <v>44</v>
      </c>
    </row>
    <row r="46" spans="1:4" x14ac:dyDescent="0.25">
      <c r="A46" s="2" t="s">
        <v>211</v>
      </c>
      <c r="B46" s="4" t="s">
        <v>7</v>
      </c>
      <c r="C46" s="4" t="s">
        <v>7</v>
      </c>
      <c r="D46" s="6">
        <v>5901</v>
      </c>
    </row>
    <row r="47" spans="1:4" ht="30" x14ac:dyDescent="0.25">
      <c r="A47" s="2" t="s">
        <v>212</v>
      </c>
      <c r="B47" s="6">
        <v>-47033</v>
      </c>
      <c r="C47" s="6">
        <v>-52669</v>
      </c>
      <c r="D47" s="6">
        <v>10633</v>
      </c>
    </row>
    <row r="48" spans="1:4" x14ac:dyDescent="0.25">
      <c r="A48" s="3" t="s">
        <v>213</v>
      </c>
      <c r="B48" s="4" t="s">
        <v>7</v>
      </c>
      <c r="C48" s="4" t="s">
        <v>7</v>
      </c>
      <c r="D48" s="4" t="s">
        <v>7</v>
      </c>
    </row>
    <row r="49" spans="1:4" x14ac:dyDescent="0.25">
      <c r="A49" s="2" t="s">
        <v>214</v>
      </c>
      <c r="B49" s="6">
        <v>27884</v>
      </c>
      <c r="C49" s="6">
        <v>-36837</v>
      </c>
      <c r="D49" s="6">
        <v>-20030</v>
      </c>
    </row>
    <row r="50" spans="1:4" x14ac:dyDescent="0.25">
      <c r="A50" s="2" t="s">
        <v>215</v>
      </c>
      <c r="B50" s="4" t="s">
        <v>7</v>
      </c>
      <c r="C50" s="6">
        <v>-15407</v>
      </c>
      <c r="D50" s="4" t="s">
        <v>7</v>
      </c>
    </row>
    <row r="51" spans="1:4" x14ac:dyDescent="0.25">
      <c r="A51" s="2" t="s">
        <v>216</v>
      </c>
      <c r="B51" s="6">
        <v>1000</v>
      </c>
      <c r="C51" s="6">
        <v>17000</v>
      </c>
      <c r="D51" s="4" t="s">
        <v>7</v>
      </c>
    </row>
    <row r="52" spans="1:4" x14ac:dyDescent="0.25">
      <c r="A52" s="2" t="s">
        <v>217</v>
      </c>
      <c r="B52" s="6">
        <v>-1916</v>
      </c>
      <c r="C52" s="6">
        <v>-10850</v>
      </c>
      <c r="D52" s="6">
        <v>-5567</v>
      </c>
    </row>
    <row r="53" spans="1:4" x14ac:dyDescent="0.25">
      <c r="A53" s="2" t="s">
        <v>218</v>
      </c>
      <c r="B53" s="6">
        <v>-4030</v>
      </c>
      <c r="C53" s="6">
        <v>-4310</v>
      </c>
      <c r="D53" s="6">
        <v>-4549</v>
      </c>
    </row>
    <row r="54" spans="1:4" x14ac:dyDescent="0.25">
      <c r="A54" s="2" t="s">
        <v>219</v>
      </c>
      <c r="B54" s="4">
        <v>-389</v>
      </c>
      <c r="C54" s="4" t="s">
        <v>7</v>
      </c>
      <c r="D54" s="4" t="s">
        <v>7</v>
      </c>
    </row>
    <row r="55" spans="1:4" ht="30" x14ac:dyDescent="0.25">
      <c r="A55" s="2" t="s">
        <v>220</v>
      </c>
      <c r="B55" s="4">
        <v>157</v>
      </c>
      <c r="C55" s="4">
        <v>109</v>
      </c>
      <c r="D55" s="4">
        <v>237</v>
      </c>
    </row>
    <row r="56" spans="1:4" ht="30" x14ac:dyDescent="0.25">
      <c r="A56" s="2" t="s">
        <v>221</v>
      </c>
      <c r="B56" s="6">
        <v>3986</v>
      </c>
      <c r="C56" s="6">
        <v>8570</v>
      </c>
      <c r="D56" s="4" t="s">
        <v>7</v>
      </c>
    </row>
    <row r="57" spans="1:4" x14ac:dyDescent="0.25">
      <c r="A57" s="2" t="s">
        <v>222</v>
      </c>
      <c r="B57" s="4" t="s">
        <v>7</v>
      </c>
      <c r="C57" s="4" t="s">
        <v>7</v>
      </c>
      <c r="D57" s="4">
        <v>15</v>
      </c>
    </row>
    <row r="58" spans="1:4" ht="30" x14ac:dyDescent="0.25">
      <c r="A58" s="2" t="s">
        <v>223</v>
      </c>
      <c r="B58" s="6">
        <v>26692</v>
      </c>
      <c r="C58" s="6">
        <v>-41725</v>
      </c>
      <c r="D58" s="6">
        <v>-29894</v>
      </c>
    </row>
    <row r="59" spans="1:4" ht="30" x14ac:dyDescent="0.25">
      <c r="A59" s="2" t="s">
        <v>224</v>
      </c>
      <c r="B59" s="6">
        <v>-4303</v>
      </c>
      <c r="C59" s="6">
        <v>-81954</v>
      </c>
      <c r="D59" s="6">
        <v>-5026</v>
      </c>
    </row>
    <row r="60" spans="1:4" x14ac:dyDescent="0.25">
      <c r="A60" s="2" t="s">
        <v>225</v>
      </c>
      <c r="B60" s="6">
        <v>34147</v>
      </c>
      <c r="C60" s="6">
        <v>116101</v>
      </c>
      <c r="D60" s="6">
        <v>121127</v>
      </c>
    </row>
    <row r="61" spans="1:4" x14ac:dyDescent="0.25">
      <c r="A61" s="2" t="s">
        <v>226</v>
      </c>
      <c r="B61" s="6">
        <v>29844</v>
      </c>
      <c r="C61" s="6">
        <v>34147</v>
      </c>
      <c r="D61" s="6">
        <v>116101</v>
      </c>
    </row>
    <row r="62" spans="1:4" x14ac:dyDescent="0.25">
      <c r="A62" s="3" t="s">
        <v>227</v>
      </c>
      <c r="B62" s="4" t="s">
        <v>7</v>
      </c>
      <c r="C62" s="4" t="s">
        <v>7</v>
      </c>
      <c r="D62" s="4" t="s">
        <v>7</v>
      </c>
    </row>
    <row r="63" spans="1:4" ht="30" x14ac:dyDescent="0.25">
      <c r="A63" s="2" t="s">
        <v>228</v>
      </c>
      <c r="B63" s="4">
        <v>857</v>
      </c>
      <c r="C63" s="6">
        <v>3979</v>
      </c>
      <c r="D63" s="6">
        <v>4549</v>
      </c>
    </row>
    <row r="64" spans="1:4" x14ac:dyDescent="0.25">
      <c r="A64" s="2" t="s">
        <v>229</v>
      </c>
      <c r="B64" s="6">
        <v>10601</v>
      </c>
      <c r="C64" s="6">
        <v>11971</v>
      </c>
      <c r="D64" s="6">
        <v>13271</v>
      </c>
    </row>
    <row r="65" spans="1:4" x14ac:dyDescent="0.25">
      <c r="A65" s="3" t="s">
        <v>230</v>
      </c>
      <c r="B65" s="4" t="s">
        <v>7</v>
      </c>
      <c r="C65" s="4" t="s">
        <v>7</v>
      </c>
      <c r="D65" s="4" t="s">
        <v>7</v>
      </c>
    </row>
    <row r="66" spans="1:4" ht="30" x14ac:dyDescent="0.25">
      <c r="A66" s="2" t="s">
        <v>231</v>
      </c>
      <c r="B66" s="6">
        <v>3010</v>
      </c>
      <c r="C66" s="6">
        <v>4463</v>
      </c>
      <c r="D66" s="6">
        <v>7145</v>
      </c>
    </row>
    <row r="67" spans="1:4" ht="30" x14ac:dyDescent="0.25">
      <c r="A67" s="2" t="s">
        <v>232</v>
      </c>
      <c r="B67" s="4">
        <v>650</v>
      </c>
      <c r="C67" s="6">
        <v>1821</v>
      </c>
      <c r="D67" s="4">
        <v>942</v>
      </c>
    </row>
    <row r="68" spans="1:4" ht="30" x14ac:dyDescent="0.25">
      <c r="A68" s="2" t="s">
        <v>233</v>
      </c>
      <c r="B68" s="6">
        <v>3585</v>
      </c>
      <c r="C68" s="6">
        <v>2887</v>
      </c>
      <c r="D68" s="6">
        <v>1669</v>
      </c>
    </row>
    <row r="69" spans="1:4" ht="30" x14ac:dyDescent="0.25">
      <c r="A69" s="2" t="s">
        <v>234</v>
      </c>
      <c r="B69" s="4" t="s">
        <v>7</v>
      </c>
      <c r="C69" s="4" t="s">
        <v>7</v>
      </c>
      <c r="D69" s="4">
        <v>382</v>
      </c>
    </row>
    <row r="70" spans="1:4" ht="30" x14ac:dyDescent="0.25">
      <c r="A70" s="3" t="s">
        <v>235</v>
      </c>
      <c r="B70" s="4" t="s">
        <v>7</v>
      </c>
      <c r="C70" s="4" t="s">
        <v>7</v>
      </c>
      <c r="D70" s="4" t="s">
        <v>7</v>
      </c>
    </row>
    <row r="71" spans="1:4" x14ac:dyDescent="0.25">
      <c r="A71" s="2" t="s">
        <v>236</v>
      </c>
      <c r="B71" s="4" t="s">
        <v>7</v>
      </c>
      <c r="C71" s="4" t="s">
        <v>7</v>
      </c>
      <c r="D71" s="6">
        <v>129235</v>
      </c>
    </row>
    <row r="72" spans="1:4" x14ac:dyDescent="0.25">
      <c r="A72" s="2" t="s">
        <v>237</v>
      </c>
      <c r="B72" s="4" t="s">
        <v>7</v>
      </c>
      <c r="C72" s="4" t="s">
        <v>7</v>
      </c>
      <c r="D72" s="7">
        <v>1278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18</v>
      </c>
      <c r="B1" s="1" t="s">
        <v>3</v>
      </c>
      <c r="C1" s="1" t="s">
        <v>34</v>
      </c>
    </row>
    <row r="2" spans="1:3" x14ac:dyDescent="0.25">
      <c r="A2" s="3" t="s">
        <v>2719</v>
      </c>
      <c r="B2" s="4" t="s">
        <v>7</v>
      </c>
      <c r="C2" s="4" t="s">
        <v>7</v>
      </c>
    </row>
    <row r="3" spans="1:3" ht="30" x14ac:dyDescent="0.25">
      <c r="A3" s="2" t="s">
        <v>2720</v>
      </c>
      <c r="B3" s="9">
        <v>4.33</v>
      </c>
      <c r="C3" s="9">
        <v>4.33</v>
      </c>
    </row>
    <row r="4" spans="1:3" ht="30" x14ac:dyDescent="0.25">
      <c r="A4" s="2" t="s">
        <v>2721</v>
      </c>
      <c r="B4" s="6">
        <v>110000</v>
      </c>
      <c r="C4" s="6">
        <v>110000</v>
      </c>
    </row>
    <row r="5" spans="1:3" ht="30" x14ac:dyDescent="0.25">
      <c r="A5" s="2" t="s">
        <v>2722</v>
      </c>
      <c r="B5" s="4" t="s">
        <v>7</v>
      </c>
      <c r="C5" s="4" t="s">
        <v>7</v>
      </c>
    </row>
    <row r="6" spans="1:3" x14ac:dyDescent="0.25">
      <c r="A6" s="3" t="s">
        <v>2719</v>
      </c>
      <c r="B6" s="4" t="s">
        <v>7</v>
      </c>
      <c r="C6" s="4" t="s">
        <v>7</v>
      </c>
    </row>
    <row r="7" spans="1:3" ht="30" x14ac:dyDescent="0.25">
      <c r="A7" s="2" t="s">
        <v>2720</v>
      </c>
      <c r="B7" s="4">
        <v>4.28</v>
      </c>
      <c r="C7" s="4">
        <v>4.28</v>
      </c>
    </row>
    <row r="8" spans="1:3" ht="30" x14ac:dyDescent="0.25">
      <c r="A8" s="2" t="s">
        <v>2721</v>
      </c>
      <c r="B8" s="6">
        <v>55000</v>
      </c>
      <c r="C8" s="6">
        <v>55000</v>
      </c>
    </row>
    <row r="9" spans="1:3" ht="30" x14ac:dyDescent="0.25">
      <c r="A9" s="2" t="s">
        <v>2723</v>
      </c>
      <c r="B9" s="4" t="s">
        <v>7</v>
      </c>
      <c r="C9" s="4" t="s">
        <v>7</v>
      </c>
    </row>
    <row r="10" spans="1:3" x14ac:dyDescent="0.25">
      <c r="A10" s="3" t="s">
        <v>2719</v>
      </c>
      <c r="B10" s="4" t="s">
        <v>7</v>
      </c>
      <c r="C10" s="4" t="s">
        <v>7</v>
      </c>
    </row>
    <row r="11" spans="1:3" ht="30" x14ac:dyDescent="0.25">
      <c r="A11" s="2" t="s">
        <v>2720</v>
      </c>
      <c r="B11" s="4">
        <v>4.3899999999999997</v>
      </c>
      <c r="C11" s="4">
        <v>4.3899999999999997</v>
      </c>
    </row>
    <row r="12" spans="1:3" ht="30" x14ac:dyDescent="0.25">
      <c r="A12" s="2" t="s">
        <v>2721</v>
      </c>
      <c r="B12" s="7">
        <v>55000</v>
      </c>
      <c r="C12" s="7">
        <v>55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2724</v>
      </c>
      <c r="B1" s="8" t="s">
        <v>2</v>
      </c>
      <c r="C1" s="8"/>
    </row>
    <row r="2" spans="1:3" ht="30" x14ac:dyDescent="0.25">
      <c r="A2" s="1" t="s">
        <v>87</v>
      </c>
      <c r="B2" s="1" t="s">
        <v>3</v>
      </c>
      <c r="C2" s="1" t="s">
        <v>34</v>
      </c>
    </row>
    <row r="3" spans="1:3" x14ac:dyDescent="0.25">
      <c r="A3" s="3" t="s">
        <v>2725</v>
      </c>
      <c r="B3" s="4" t="s">
        <v>7</v>
      </c>
      <c r="C3" s="4" t="s">
        <v>7</v>
      </c>
    </row>
    <row r="4" spans="1:3" x14ac:dyDescent="0.25">
      <c r="A4" s="2" t="s">
        <v>2726</v>
      </c>
      <c r="B4" s="7">
        <v>4124</v>
      </c>
      <c r="C4" s="6">
        <v>4124</v>
      </c>
    </row>
    <row r="5" spans="1:3" ht="30" x14ac:dyDescent="0.25">
      <c r="A5" s="2" t="s">
        <v>2727</v>
      </c>
      <c r="B5" s="4" t="s">
        <v>7</v>
      </c>
      <c r="C5" s="4" t="s">
        <v>7</v>
      </c>
    </row>
    <row r="6" spans="1:3" x14ac:dyDescent="0.25">
      <c r="A6" s="3" t="s">
        <v>2725</v>
      </c>
      <c r="B6" s="4" t="s">
        <v>7</v>
      </c>
      <c r="C6" s="4" t="s">
        <v>7</v>
      </c>
    </row>
    <row r="7" spans="1:3" x14ac:dyDescent="0.25">
      <c r="A7" s="2" t="s">
        <v>2728</v>
      </c>
      <c r="B7" s="5">
        <v>38155</v>
      </c>
      <c r="C7" s="4" t="s">
        <v>7</v>
      </c>
    </row>
    <row r="8" spans="1:3" x14ac:dyDescent="0.25">
      <c r="A8" s="2" t="s">
        <v>2726</v>
      </c>
      <c r="B8" s="7">
        <v>4124</v>
      </c>
      <c r="C8" s="4" t="s">
        <v>7</v>
      </c>
    </row>
    <row r="9" spans="1:3" ht="30" x14ac:dyDescent="0.25">
      <c r="A9" s="2" t="s">
        <v>2729</v>
      </c>
      <c r="B9" s="7">
        <v>1000</v>
      </c>
      <c r="C9" s="4" t="s">
        <v>7</v>
      </c>
    </row>
    <row r="10" spans="1:3" ht="30" x14ac:dyDescent="0.25">
      <c r="A10" s="2" t="s">
        <v>2730</v>
      </c>
      <c r="B10" s="4" t="s">
        <v>2731</v>
      </c>
      <c r="C10" s="4" t="s">
        <v>7</v>
      </c>
    </row>
    <row r="11" spans="1:3" x14ac:dyDescent="0.25">
      <c r="A11" s="2" t="s">
        <v>2732</v>
      </c>
      <c r="B11" s="5">
        <v>49112</v>
      </c>
      <c r="C11" s="4" t="s">
        <v>7</v>
      </c>
    </row>
    <row r="12" spans="1:3" ht="30" x14ac:dyDescent="0.25">
      <c r="A12" s="2" t="s">
        <v>2733</v>
      </c>
      <c r="B12" s="5">
        <v>39981</v>
      </c>
      <c r="C12" s="4" t="s">
        <v>7</v>
      </c>
    </row>
    <row r="13" spans="1:3" x14ac:dyDescent="0.25">
      <c r="A13" s="2" t="s">
        <v>2734</v>
      </c>
      <c r="B13" s="10">
        <v>2.8899999999999999E-2</v>
      </c>
      <c r="C13" s="10">
        <v>2.9600000000000001E-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5</v>
      </c>
      <c r="B1" s="8" t="s">
        <v>3</v>
      </c>
      <c r="C1" s="8" t="s">
        <v>34</v>
      </c>
    </row>
    <row r="2" spans="1:3" ht="30" x14ac:dyDescent="0.25">
      <c r="A2" s="1" t="s">
        <v>33</v>
      </c>
      <c r="B2" s="8"/>
      <c r="C2" s="8"/>
    </row>
    <row r="3" spans="1:3" x14ac:dyDescent="0.25">
      <c r="A3" s="3" t="s">
        <v>1514</v>
      </c>
      <c r="B3" s="4" t="s">
        <v>7</v>
      </c>
      <c r="C3" s="4" t="s">
        <v>7</v>
      </c>
    </row>
    <row r="4" spans="1:3" ht="30" x14ac:dyDescent="0.25">
      <c r="A4" s="2" t="s">
        <v>2736</v>
      </c>
      <c r="B4" s="7">
        <v>114081</v>
      </c>
      <c r="C4" s="7">
        <v>105233</v>
      </c>
    </row>
    <row r="5" spans="1:3" ht="30" x14ac:dyDescent="0.25">
      <c r="A5" s="2" t="s">
        <v>2737</v>
      </c>
      <c r="B5" s="10">
        <v>0.1366</v>
      </c>
      <c r="C5" s="10">
        <v>0.14030000000000001</v>
      </c>
    </row>
    <row r="6" spans="1:3" ht="45" x14ac:dyDescent="0.25">
      <c r="A6" s="2" t="s">
        <v>2738</v>
      </c>
      <c r="B6" s="6">
        <v>66800</v>
      </c>
      <c r="C6" s="6">
        <v>59991</v>
      </c>
    </row>
    <row r="7" spans="1:3" ht="30" x14ac:dyDescent="0.25">
      <c r="A7" s="2" t="s">
        <v>2739</v>
      </c>
      <c r="B7" s="10">
        <v>0.08</v>
      </c>
      <c r="C7" s="10">
        <v>0.08</v>
      </c>
    </row>
    <row r="8" spans="1:3" ht="45" x14ac:dyDescent="0.25">
      <c r="A8" s="2" t="s">
        <v>2740</v>
      </c>
      <c r="B8" s="6">
        <v>83500</v>
      </c>
      <c r="C8" s="6">
        <v>74988</v>
      </c>
    </row>
    <row r="9" spans="1:3" ht="45" x14ac:dyDescent="0.25">
      <c r="A9" s="2" t="s">
        <v>2741</v>
      </c>
      <c r="B9" s="10">
        <v>0.1</v>
      </c>
      <c r="C9" s="10">
        <v>0.1</v>
      </c>
    </row>
    <row r="10" spans="1:3" ht="30" x14ac:dyDescent="0.25">
      <c r="A10" s="2" t="s">
        <v>2742</v>
      </c>
      <c r="B10" s="6">
        <v>103595</v>
      </c>
      <c r="C10" s="6">
        <v>95845</v>
      </c>
    </row>
    <row r="11" spans="1:3" ht="30" x14ac:dyDescent="0.25">
      <c r="A11" s="2" t="s">
        <v>2743</v>
      </c>
      <c r="B11" s="10">
        <v>0.1241</v>
      </c>
      <c r="C11" s="10">
        <v>0.1278</v>
      </c>
    </row>
    <row r="12" spans="1:3" ht="45" x14ac:dyDescent="0.25">
      <c r="A12" s="2" t="s">
        <v>2744</v>
      </c>
      <c r="B12" s="6">
        <v>33400</v>
      </c>
      <c r="C12" s="6">
        <v>29995</v>
      </c>
    </row>
    <row r="13" spans="1:3" ht="30" x14ac:dyDescent="0.25">
      <c r="A13" s="2" t="s">
        <v>2745</v>
      </c>
      <c r="B13" s="10">
        <v>0.04</v>
      </c>
      <c r="C13" s="10">
        <v>0.04</v>
      </c>
    </row>
    <row r="14" spans="1:3" ht="45" x14ac:dyDescent="0.25">
      <c r="A14" s="2" t="s">
        <v>2746</v>
      </c>
      <c r="B14" s="6">
        <v>50100</v>
      </c>
      <c r="C14" s="6">
        <v>44993</v>
      </c>
    </row>
    <row r="15" spans="1:3" ht="45" x14ac:dyDescent="0.25">
      <c r="A15" s="2" t="s">
        <v>2747</v>
      </c>
      <c r="B15" s="10">
        <v>0.06</v>
      </c>
      <c r="C15" s="10">
        <v>0.06</v>
      </c>
    </row>
    <row r="16" spans="1:3" ht="30" x14ac:dyDescent="0.25">
      <c r="A16" s="2" t="s">
        <v>2748</v>
      </c>
      <c r="B16" s="6">
        <v>103595</v>
      </c>
      <c r="C16" s="6">
        <v>95845</v>
      </c>
    </row>
    <row r="17" spans="1:3" ht="30" x14ac:dyDescent="0.25">
      <c r="A17" s="2" t="s">
        <v>2749</v>
      </c>
      <c r="B17" s="10">
        <v>8.6999999999999994E-2</v>
      </c>
      <c r="C17" s="10">
        <v>8.3799999999999999E-2</v>
      </c>
    </row>
    <row r="18" spans="1:3" ht="30" x14ac:dyDescent="0.25">
      <c r="A18" s="2" t="s">
        <v>2750</v>
      </c>
      <c r="B18" s="6">
        <v>47643</v>
      </c>
      <c r="C18" s="6">
        <v>45741</v>
      </c>
    </row>
    <row r="19" spans="1:3" ht="30" x14ac:dyDescent="0.25">
      <c r="A19" s="2" t="s">
        <v>2751</v>
      </c>
      <c r="B19" s="10">
        <v>0.04</v>
      </c>
      <c r="C19" s="10">
        <v>0.04</v>
      </c>
    </row>
    <row r="20" spans="1:3" ht="45" x14ac:dyDescent="0.25">
      <c r="A20" s="2" t="s">
        <v>2752</v>
      </c>
      <c r="B20" s="7">
        <v>59553</v>
      </c>
      <c r="C20" s="7">
        <v>57177</v>
      </c>
    </row>
    <row r="21" spans="1:3" ht="45" x14ac:dyDescent="0.25">
      <c r="A21" s="2" t="s">
        <v>2753</v>
      </c>
      <c r="B21" s="10">
        <v>0.05</v>
      </c>
      <c r="C21" s="10">
        <v>0.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754</v>
      </c>
      <c r="B1" s="1" t="s">
        <v>2</v>
      </c>
      <c r="C1" s="1"/>
    </row>
    <row r="2" spans="1:3" ht="30" x14ac:dyDescent="0.25">
      <c r="A2" s="1" t="s">
        <v>33</v>
      </c>
      <c r="B2" s="1" t="s">
        <v>3</v>
      </c>
      <c r="C2" s="1" t="s">
        <v>34</v>
      </c>
    </row>
    <row r="3" spans="1:3" ht="30" x14ac:dyDescent="0.25">
      <c r="A3" s="3" t="s">
        <v>2345</v>
      </c>
      <c r="B3" s="4" t="s">
        <v>7</v>
      </c>
      <c r="C3" s="4" t="s">
        <v>7</v>
      </c>
    </row>
    <row r="4" spans="1:3" ht="45" x14ac:dyDescent="0.25">
      <c r="A4" s="2" t="s">
        <v>2755</v>
      </c>
      <c r="B4" s="7">
        <v>-756</v>
      </c>
      <c r="C4" s="7">
        <v>-2187</v>
      </c>
    </row>
    <row r="5" spans="1:3" ht="45" x14ac:dyDescent="0.25">
      <c r="A5" s="2" t="s">
        <v>2756</v>
      </c>
      <c r="B5" s="4">
        <v>500</v>
      </c>
      <c r="C5" s="4" t="s">
        <v>7</v>
      </c>
    </row>
    <row r="6" spans="1:3" ht="30" x14ac:dyDescent="0.25">
      <c r="A6" s="2" t="s">
        <v>2353</v>
      </c>
      <c r="B6" s="4" t="s">
        <v>7</v>
      </c>
      <c r="C6" s="4" t="s">
        <v>7</v>
      </c>
    </row>
    <row r="7" spans="1:3" ht="30" x14ac:dyDescent="0.25">
      <c r="A7" s="3" t="s">
        <v>2345</v>
      </c>
      <c r="B7" s="4" t="s">
        <v>7</v>
      </c>
      <c r="C7" s="4" t="s">
        <v>7</v>
      </c>
    </row>
    <row r="8" spans="1:3" ht="45" x14ac:dyDescent="0.25">
      <c r="A8" s="2" t="s">
        <v>2755</v>
      </c>
      <c r="B8" s="4">
        <v>32</v>
      </c>
      <c r="C8" s="4">
        <v>46</v>
      </c>
    </row>
    <row r="9" spans="1:3" ht="45" x14ac:dyDescent="0.25">
      <c r="A9" s="2" t="s">
        <v>2756</v>
      </c>
      <c r="B9" s="7">
        <v>62</v>
      </c>
      <c r="C9"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57</v>
      </c>
      <c r="B1" s="8" t="s">
        <v>2</v>
      </c>
      <c r="C1" s="8"/>
    </row>
    <row r="2" spans="1:3" x14ac:dyDescent="0.25">
      <c r="A2" s="8"/>
      <c r="B2" s="1" t="s">
        <v>3</v>
      </c>
      <c r="C2" s="1" t="s">
        <v>34</v>
      </c>
    </row>
    <row r="3" spans="1:3" ht="30" x14ac:dyDescent="0.25">
      <c r="A3" s="3" t="s">
        <v>2345</v>
      </c>
      <c r="B3" s="4" t="s">
        <v>7</v>
      </c>
      <c r="C3" s="4" t="s">
        <v>7</v>
      </c>
    </row>
    <row r="4" spans="1:3" ht="30" x14ac:dyDescent="0.25">
      <c r="A4" s="2" t="s">
        <v>2758</v>
      </c>
      <c r="B4" s="7">
        <v>9970000</v>
      </c>
      <c r="C4" s="7">
        <v>10338000</v>
      </c>
    </row>
    <row r="5" spans="1:3" ht="30" x14ac:dyDescent="0.25">
      <c r="A5" s="2" t="s">
        <v>2759</v>
      </c>
      <c r="B5" s="6">
        <v>393000</v>
      </c>
      <c r="C5" s="6">
        <v>444000</v>
      </c>
    </row>
    <row r="6" spans="1:3" ht="30" x14ac:dyDescent="0.25">
      <c r="A6" s="2" t="s">
        <v>2760</v>
      </c>
      <c r="B6" s="6">
        <v>-848000</v>
      </c>
      <c r="C6" s="6">
        <v>454000</v>
      </c>
    </row>
    <row r="7" spans="1:3" ht="30" x14ac:dyDescent="0.25">
      <c r="A7" s="2" t="s">
        <v>2761</v>
      </c>
      <c r="B7" s="6">
        <v>-537000</v>
      </c>
      <c r="C7" s="6">
        <v>-514000</v>
      </c>
    </row>
    <row r="8" spans="1:3" ht="30" x14ac:dyDescent="0.25">
      <c r="A8" s="2" t="s">
        <v>2762</v>
      </c>
      <c r="B8" s="6">
        <v>-667000</v>
      </c>
      <c r="C8" s="6">
        <v>-752000</v>
      </c>
    </row>
    <row r="9" spans="1:3" ht="30" x14ac:dyDescent="0.25">
      <c r="A9" s="2" t="s">
        <v>2763</v>
      </c>
      <c r="B9" s="6">
        <v>8311000</v>
      </c>
      <c r="C9" s="6">
        <v>9970000</v>
      </c>
    </row>
    <row r="10" spans="1:3" ht="30" x14ac:dyDescent="0.25">
      <c r="A10" s="2" t="s">
        <v>2764</v>
      </c>
      <c r="B10" s="6">
        <v>7004000</v>
      </c>
      <c r="C10" s="6">
        <v>4973000</v>
      </c>
    </row>
    <row r="11" spans="1:3" ht="30" x14ac:dyDescent="0.25">
      <c r="A11" s="2" t="s">
        <v>2765</v>
      </c>
      <c r="B11" s="6">
        <v>1012000</v>
      </c>
      <c r="C11" s="6">
        <v>597000</v>
      </c>
    </row>
    <row r="12" spans="1:3" ht="30" x14ac:dyDescent="0.25">
      <c r="A12" s="2" t="s">
        <v>2766</v>
      </c>
      <c r="B12" s="6">
        <v>1000000</v>
      </c>
      <c r="C12" s="6">
        <v>2700000</v>
      </c>
    </row>
    <row r="13" spans="1:3" x14ac:dyDescent="0.25">
      <c r="A13" s="2" t="s">
        <v>2767</v>
      </c>
      <c r="B13" s="6">
        <v>-667000</v>
      </c>
      <c r="C13" s="6">
        <v>-752000</v>
      </c>
    </row>
    <row r="14" spans="1:3" ht="30" x14ac:dyDescent="0.25">
      <c r="A14" s="2" t="s">
        <v>2768</v>
      </c>
      <c r="B14" s="6">
        <v>7812000</v>
      </c>
      <c r="C14" s="6">
        <v>7004000</v>
      </c>
    </row>
    <row r="15" spans="1:3" ht="30" x14ac:dyDescent="0.25">
      <c r="A15" s="2" t="s">
        <v>2769</v>
      </c>
      <c r="B15" s="6">
        <v>8311000</v>
      </c>
      <c r="C15" s="6">
        <v>9970000</v>
      </c>
    </row>
    <row r="16" spans="1:3" ht="30" x14ac:dyDescent="0.25">
      <c r="A16" s="2" t="s">
        <v>2770</v>
      </c>
      <c r="B16" s="6">
        <v>8311000</v>
      </c>
      <c r="C16" s="6">
        <v>9970000</v>
      </c>
    </row>
    <row r="17" spans="1:3" ht="30" x14ac:dyDescent="0.25">
      <c r="A17" s="2" t="s">
        <v>2771</v>
      </c>
      <c r="B17" s="6">
        <v>-7812000</v>
      </c>
      <c r="C17" s="6">
        <v>-7004000</v>
      </c>
    </row>
    <row r="18" spans="1:3" ht="45" x14ac:dyDescent="0.25">
      <c r="A18" s="2" t="s">
        <v>2772</v>
      </c>
      <c r="B18" s="6">
        <v>-499000</v>
      </c>
      <c r="C18" s="6">
        <v>-2996000</v>
      </c>
    </row>
    <row r="19" spans="1:3" ht="45" x14ac:dyDescent="0.25">
      <c r="A19" s="2" t="s">
        <v>2773</v>
      </c>
      <c r="B19" s="10">
        <v>4.9500000000000002E-2</v>
      </c>
      <c r="C19" s="10">
        <v>4.0500000000000001E-2</v>
      </c>
    </row>
    <row r="20" spans="1:3" ht="30" x14ac:dyDescent="0.25">
      <c r="A20" s="2" t="s">
        <v>2353</v>
      </c>
      <c r="B20" s="4" t="s">
        <v>7</v>
      </c>
      <c r="C20" s="4" t="s">
        <v>7</v>
      </c>
    </row>
    <row r="21" spans="1:3" ht="30" x14ac:dyDescent="0.25">
      <c r="A21" s="3" t="s">
        <v>2345</v>
      </c>
      <c r="B21" s="4" t="s">
        <v>7</v>
      </c>
      <c r="C21" s="4" t="s">
        <v>7</v>
      </c>
    </row>
    <row r="22" spans="1:3" ht="30" x14ac:dyDescent="0.25">
      <c r="A22" s="2" t="s">
        <v>2758</v>
      </c>
      <c r="B22" s="6">
        <v>474000</v>
      </c>
      <c r="C22" s="6">
        <v>511000</v>
      </c>
    </row>
    <row r="23" spans="1:3" ht="30" x14ac:dyDescent="0.25">
      <c r="A23" s="2" t="s">
        <v>2759</v>
      </c>
      <c r="B23" s="6">
        <v>18000</v>
      </c>
      <c r="C23" s="6">
        <v>21000</v>
      </c>
    </row>
    <row r="24" spans="1:3" ht="30" x14ac:dyDescent="0.25">
      <c r="A24" s="2" t="s">
        <v>2760</v>
      </c>
      <c r="B24" s="6">
        <v>-14000</v>
      </c>
      <c r="C24" s="6">
        <v>16000</v>
      </c>
    </row>
    <row r="25" spans="1:3" ht="30" x14ac:dyDescent="0.25">
      <c r="A25" s="2" t="s">
        <v>2761</v>
      </c>
      <c r="B25" s="6">
        <v>-61000</v>
      </c>
      <c r="C25" s="6">
        <v>-74000</v>
      </c>
    </row>
    <row r="26" spans="1:3" ht="30" x14ac:dyDescent="0.25">
      <c r="A26" s="2" t="s">
        <v>2763</v>
      </c>
      <c r="B26" s="6">
        <v>417000</v>
      </c>
      <c r="C26" s="6">
        <v>474000</v>
      </c>
    </row>
    <row r="27" spans="1:3" ht="30" x14ac:dyDescent="0.25">
      <c r="A27" s="2" t="s">
        <v>2766</v>
      </c>
      <c r="B27" s="6">
        <v>61000</v>
      </c>
      <c r="C27" s="6">
        <v>74000</v>
      </c>
    </row>
    <row r="28" spans="1:3" ht="30" x14ac:dyDescent="0.25">
      <c r="A28" s="2" t="s">
        <v>2769</v>
      </c>
      <c r="B28" s="6">
        <v>417000</v>
      </c>
      <c r="C28" s="6">
        <v>474000</v>
      </c>
    </row>
    <row r="29" spans="1:3" ht="30" x14ac:dyDescent="0.25">
      <c r="A29" s="2" t="s">
        <v>2770</v>
      </c>
      <c r="B29" s="6">
        <v>417000</v>
      </c>
      <c r="C29" s="6">
        <v>474000</v>
      </c>
    </row>
    <row r="30" spans="1:3" ht="45" x14ac:dyDescent="0.25">
      <c r="A30" s="2" t="s">
        <v>2772</v>
      </c>
      <c r="B30" s="7">
        <v>-417000</v>
      </c>
      <c r="C30" s="7">
        <v>-474000</v>
      </c>
    </row>
    <row r="31" spans="1:3" ht="45" x14ac:dyDescent="0.25">
      <c r="A31" s="2" t="s">
        <v>2773</v>
      </c>
      <c r="B31" s="10">
        <v>4.9500000000000002E-2</v>
      </c>
      <c r="C31" s="10">
        <v>4.0500000000000001E-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74</v>
      </c>
      <c r="B1" s="8" t="s">
        <v>2</v>
      </c>
      <c r="C1" s="8"/>
    </row>
    <row r="2" spans="1:3" ht="30" x14ac:dyDescent="0.25">
      <c r="A2" s="1" t="s">
        <v>33</v>
      </c>
      <c r="B2" s="1" t="s">
        <v>3</v>
      </c>
      <c r="C2" s="1" t="s">
        <v>34</v>
      </c>
    </row>
    <row r="3" spans="1:3" ht="30" x14ac:dyDescent="0.25">
      <c r="A3" s="3" t="s">
        <v>2345</v>
      </c>
      <c r="B3" s="4" t="s">
        <v>7</v>
      </c>
      <c r="C3" s="4" t="s">
        <v>7</v>
      </c>
    </row>
    <row r="4" spans="1:3" x14ac:dyDescent="0.25">
      <c r="A4" s="2" t="s">
        <v>2775</v>
      </c>
      <c r="B4" s="7">
        <v>393</v>
      </c>
      <c r="C4" s="7">
        <v>444</v>
      </c>
    </row>
    <row r="5" spans="1:3" x14ac:dyDescent="0.25">
      <c r="A5" s="2" t="s">
        <v>2776</v>
      </c>
      <c r="B5" s="4">
        <v>-563</v>
      </c>
      <c r="C5" s="4">
        <v>-463</v>
      </c>
    </row>
    <row r="6" spans="1:3" x14ac:dyDescent="0.25">
      <c r="A6" s="2" t="s">
        <v>1601</v>
      </c>
      <c r="B6" s="4">
        <v>73</v>
      </c>
      <c r="C6" s="4">
        <v>63</v>
      </c>
    </row>
    <row r="7" spans="1:3" x14ac:dyDescent="0.25">
      <c r="A7" s="2" t="s">
        <v>1603</v>
      </c>
      <c r="B7" s="4">
        <v>-60</v>
      </c>
      <c r="C7" s="4">
        <v>-164</v>
      </c>
    </row>
    <row r="8" spans="1:3" x14ac:dyDescent="0.25">
      <c r="A8" s="2" t="s">
        <v>1605</v>
      </c>
      <c r="B8" s="4">
        <v>-37</v>
      </c>
      <c r="C8" s="4">
        <v>208</v>
      </c>
    </row>
    <row r="9" spans="1:3" ht="45" x14ac:dyDescent="0.25">
      <c r="A9" s="2" t="s">
        <v>2777</v>
      </c>
      <c r="B9" s="10">
        <v>4.0500000000000001E-2</v>
      </c>
      <c r="C9" s="10">
        <v>4.3999999999999997E-2</v>
      </c>
    </row>
    <row r="10" spans="1:3" ht="60" x14ac:dyDescent="0.25">
      <c r="A10" s="2" t="s">
        <v>2778</v>
      </c>
      <c r="B10" s="10">
        <v>0.08</v>
      </c>
      <c r="C10" s="10">
        <v>0.08</v>
      </c>
    </row>
    <row r="11" spans="1:3" ht="30" x14ac:dyDescent="0.25">
      <c r="A11" s="2" t="s">
        <v>2353</v>
      </c>
      <c r="B11" s="4" t="s">
        <v>7</v>
      </c>
      <c r="C11" s="4" t="s">
        <v>7</v>
      </c>
    </row>
    <row r="12" spans="1:3" ht="30" x14ac:dyDescent="0.25">
      <c r="A12" s="3" t="s">
        <v>2345</v>
      </c>
      <c r="B12" s="4" t="s">
        <v>7</v>
      </c>
      <c r="C12" s="4" t="s">
        <v>7</v>
      </c>
    </row>
    <row r="13" spans="1:3" x14ac:dyDescent="0.25">
      <c r="A13" s="2" t="s">
        <v>2775</v>
      </c>
      <c r="B13" s="4">
        <v>18</v>
      </c>
      <c r="C13" s="4">
        <v>21</v>
      </c>
    </row>
    <row r="14" spans="1:3" x14ac:dyDescent="0.25">
      <c r="A14" s="2" t="s">
        <v>1605</v>
      </c>
      <c r="B14" s="7">
        <v>18</v>
      </c>
      <c r="C14" s="7">
        <v>21</v>
      </c>
    </row>
    <row r="15" spans="1:3" ht="45" x14ac:dyDescent="0.25">
      <c r="A15" s="2" t="s">
        <v>2777</v>
      </c>
      <c r="B15" s="10">
        <v>4.9500000000000002E-2</v>
      </c>
      <c r="C15" s="10">
        <v>4.3999999999999997E-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79</v>
      </c>
      <c r="B1" s="1" t="s">
        <v>2</v>
      </c>
    </row>
    <row r="2" spans="1:2" x14ac:dyDescent="0.25">
      <c r="A2" s="8"/>
      <c r="B2" s="1" t="s">
        <v>3</v>
      </c>
    </row>
    <row r="3" spans="1:2" x14ac:dyDescent="0.25">
      <c r="A3" s="2" t="s">
        <v>2780</v>
      </c>
      <c r="B3" s="4" t="s">
        <v>7</v>
      </c>
    </row>
    <row r="4" spans="1:2" ht="30" x14ac:dyDescent="0.25">
      <c r="A4" s="3" t="s">
        <v>2345</v>
      </c>
      <c r="B4" s="4" t="s">
        <v>7</v>
      </c>
    </row>
    <row r="5" spans="1:2" x14ac:dyDescent="0.25">
      <c r="A5" s="2" t="s">
        <v>1623</v>
      </c>
      <c r="B5" s="10">
        <v>0.4</v>
      </c>
    </row>
    <row r="6" spans="1:2" x14ac:dyDescent="0.25">
      <c r="A6" s="2" t="s">
        <v>1624</v>
      </c>
      <c r="B6" s="10">
        <v>0.6</v>
      </c>
    </row>
    <row r="7" spans="1:2" x14ac:dyDescent="0.25">
      <c r="A7" s="2" t="s">
        <v>1625</v>
      </c>
      <c r="B7" s="10">
        <v>0.6</v>
      </c>
    </row>
    <row r="8" spans="1:2" x14ac:dyDescent="0.25">
      <c r="A8" s="2" t="s">
        <v>2781</v>
      </c>
      <c r="B8" s="4" t="s">
        <v>7</v>
      </c>
    </row>
    <row r="9" spans="1:2" ht="30" x14ac:dyDescent="0.25">
      <c r="A9" s="3" t="s">
        <v>2345</v>
      </c>
      <c r="B9" s="4" t="s">
        <v>7</v>
      </c>
    </row>
    <row r="10" spans="1:2" x14ac:dyDescent="0.25">
      <c r="A10" s="2" t="s">
        <v>1624</v>
      </c>
      <c r="B10" s="10">
        <v>0.1</v>
      </c>
    </row>
    <row r="11" spans="1:2" x14ac:dyDescent="0.25">
      <c r="A11" s="2" t="s">
        <v>2782</v>
      </c>
      <c r="B11" s="4" t="s">
        <v>7</v>
      </c>
    </row>
    <row r="12" spans="1:2" ht="30" x14ac:dyDescent="0.25">
      <c r="A12" s="3" t="s">
        <v>2345</v>
      </c>
      <c r="B12" s="4" t="s">
        <v>7</v>
      </c>
    </row>
    <row r="13" spans="1:2" x14ac:dyDescent="0.25">
      <c r="A13" s="2" t="s">
        <v>1624</v>
      </c>
      <c r="B13" s="10">
        <v>0.2</v>
      </c>
    </row>
    <row r="14" spans="1:2" x14ac:dyDescent="0.25">
      <c r="A14" s="2" t="s">
        <v>2783</v>
      </c>
      <c r="B14" s="4" t="s">
        <v>7</v>
      </c>
    </row>
    <row r="15" spans="1:2" ht="30" x14ac:dyDescent="0.25">
      <c r="A15" s="3" t="s">
        <v>2345</v>
      </c>
      <c r="B15" s="4" t="s">
        <v>7</v>
      </c>
    </row>
    <row r="16" spans="1:2" x14ac:dyDescent="0.25">
      <c r="A16" s="2" t="s">
        <v>1624</v>
      </c>
      <c r="B16" s="10">
        <v>0.25</v>
      </c>
    </row>
    <row r="17" spans="1:2" x14ac:dyDescent="0.25">
      <c r="A17" s="2" t="s">
        <v>2784</v>
      </c>
      <c r="B17" s="4" t="s">
        <v>7</v>
      </c>
    </row>
    <row r="18" spans="1:2" ht="30" x14ac:dyDescent="0.25">
      <c r="A18" s="3" t="s">
        <v>2345</v>
      </c>
      <c r="B18" s="4" t="s">
        <v>7</v>
      </c>
    </row>
    <row r="19" spans="1:2" x14ac:dyDescent="0.25">
      <c r="A19" s="2" t="s">
        <v>1624</v>
      </c>
      <c r="B19" s="10">
        <v>0.05</v>
      </c>
    </row>
    <row r="20" spans="1:2" x14ac:dyDescent="0.25">
      <c r="A20" s="2" t="s">
        <v>2785</v>
      </c>
      <c r="B20" s="4" t="s">
        <v>7</v>
      </c>
    </row>
    <row r="21" spans="1:2" ht="30" x14ac:dyDescent="0.25">
      <c r="A21" s="3" t="s">
        <v>2345</v>
      </c>
      <c r="B21" s="4" t="s">
        <v>7</v>
      </c>
    </row>
    <row r="22" spans="1:2" x14ac:dyDescent="0.25">
      <c r="A22" s="2" t="s">
        <v>1623</v>
      </c>
      <c r="B22" s="10">
        <v>0.4</v>
      </c>
    </row>
    <row r="23" spans="1:2" x14ac:dyDescent="0.25">
      <c r="A23" s="2" t="s">
        <v>1624</v>
      </c>
      <c r="B23" s="10">
        <v>0.4</v>
      </c>
    </row>
    <row r="24" spans="1:2" x14ac:dyDescent="0.25">
      <c r="A24" s="2" t="s">
        <v>1625</v>
      </c>
      <c r="B24" s="10">
        <v>0.6</v>
      </c>
    </row>
    <row r="25" spans="1:2" x14ac:dyDescent="0.25">
      <c r="A25" s="2" t="s">
        <v>2786</v>
      </c>
      <c r="B25" s="4" t="s">
        <v>7</v>
      </c>
    </row>
    <row r="26" spans="1:2" ht="30" x14ac:dyDescent="0.25">
      <c r="A26" s="3" t="s">
        <v>2345</v>
      </c>
      <c r="B26" s="4" t="s">
        <v>7</v>
      </c>
    </row>
    <row r="27" spans="1:2" x14ac:dyDescent="0.25">
      <c r="A27" s="2" t="s">
        <v>1624</v>
      </c>
      <c r="B27" s="10">
        <v>0.38</v>
      </c>
    </row>
    <row r="28" spans="1:2" ht="30" x14ac:dyDescent="0.25">
      <c r="A28" s="2" t="s">
        <v>2787</v>
      </c>
      <c r="B28" s="4" t="s">
        <v>7</v>
      </c>
    </row>
    <row r="29" spans="1:2" ht="30" x14ac:dyDescent="0.25">
      <c r="A29" s="3" t="s">
        <v>2345</v>
      </c>
      <c r="B29" s="4" t="s">
        <v>7</v>
      </c>
    </row>
    <row r="30" spans="1:2" x14ac:dyDescent="0.25">
      <c r="A30" s="2" t="s">
        <v>1624</v>
      </c>
      <c r="B30" s="10">
        <v>0.0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36.5703125" customWidth="1"/>
    <col min="3" max="3" width="10.5703125" customWidth="1"/>
    <col min="4" max="4" width="35.85546875" customWidth="1"/>
    <col min="5" max="5" width="8.7109375" customWidth="1"/>
    <col min="6" max="6" width="36.5703125" customWidth="1"/>
  </cols>
  <sheetData>
    <row r="1" spans="1:6" ht="15" customHeight="1" x14ac:dyDescent="0.25">
      <c r="A1" s="8" t="s">
        <v>2788</v>
      </c>
      <c r="B1" s="8" t="s">
        <v>2</v>
      </c>
      <c r="C1" s="8"/>
      <c r="D1" s="8"/>
      <c r="E1" s="8"/>
      <c r="F1" s="1"/>
    </row>
    <row r="2" spans="1:6" ht="15" customHeight="1" x14ac:dyDescent="0.25">
      <c r="A2" s="8"/>
      <c r="B2" s="8" t="s">
        <v>3</v>
      </c>
      <c r="C2" s="8"/>
      <c r="D2" s="8" t="s">
        <v>34</v>
      </c>
      <c r="E2" s="8"/>
      <c r="F2" s="1" t="s">
        <v>88</v>
      </c>
    </row>
    <row r="3" spans="1:6" ht="30" x14ac:dyDescent="0.25">
      <c r="A3" s="3" t="s">
        <v>2789</v>
      </c>
      <c r="B3" s="4" t="s">
        <v>7</v>
      </c>
      <c r="C3" s="4"/>
      <c r="D3" s="4" t="s">
        <v>7</v>
      </c>
      <c r="E3" s="4"/>
      <c r="F3" s="4" t="s">
        <v>7</v>
      </c>
    </row>
    <row r="4" spans="1:6" x14ac:dyDescent="0.25">
      <c r="A4" s="2" t="s">
        <v>2790</v>
      </c>
      <c r="B4" s="10">
        <v>0.03</v>
      </c>
      <c r="C4" s="4"/>
      <c r="D4" s="4" t="s">
        <v>7</v>
      </c>
      <c r="E4" s="4"/>
      <c r="F4" s="4" t="s">
        <v>7</v>
      </c>
    </row>
    <row r="5" spans="1:6" ht="30" x14ac:dyDescent="0.25">
      <c r="A5" s="2" t="s">
        <v>2791</v>
      </c>
      <c r="B5" s="7">
        <v>7812000</v>
      </c>
      <c r="C5" s="4"/>
      <c r="D5" s="7">
        <v>7004000</v>
      </c>
      <c r="E5" s="4"/>
      <c r="F5" s="7">
        <v>4973000</v>
      </c>
    </row>
    <row r="6" spans="1:6" ht="30" x14ac:dyDescent="0.25">
      <c r="A6" s="2" t="s">
        <v>2792</v>
      </c>
      <c r="B6" s="4" t="s">
        <v>7</v>
      </c>
      <c r="C6" s="4"/>
      <c r="D6" s="4" t="s">
        <v>7</v>
      </c>
      <c r="E6" s="4"/>
      <c r="F6" s="4" t="s">
        <v>7</v>
      </c>
    </row>
    <row r="7" spans="1:6" ht="30" x14ac:dyDescent="0.25">
      <c r="A7" s="3" t="s">
        <v>2789</v>
      </c>
      <c r="B7" s="4" t="s">
        <v>7</v>
      </c>
      <c r="C7" s="4"/>
      <c r="D7" s="4" t="s">
        <v>7</v>
      </c>
      <c r="E7" s="4"/>
      <c r="F7" s="4" t="s">
        <v>7</v>
      </c>
    </row>
    <row r="8" spans="1:6" ht="30" x14ac:dyDescent="0.25">
      <c r="A8" s="2" t="s">
        <v>2791</v>
      </c>
      <c r="B8" s="6">
        <v>891898</v>
      </c>
      <c r="C8" s="257" t="s">
        <v>2515</v>
      </c>
      <c r="D8" s="6">
        <v>766221</v>
      </c>
      <c r="E8" s="257" t="s">
        <v>2515</v>
      </c>
      <c r="F8" s="4" t="s">
        <v>7</v>
      </c>
    </row>
    <row r="9" spans="1:6" ht="60" x14ac:dyDescent="0.25">
      <c r="A9" s="2" t="s">
        <v>2793</v>
      </c>
      <c r="B9" s="4" t="s">
        <v>7</v>
      </c>
      <c r="C9" s="4"/>
      <c r="D9" s="4" t="s">
        <v>7</v>
      </c>
      <c r="E9" s="4"/>
      <c r="F9" s="4" t="s">
        <v>7</v>
      </c>
    </row>
    <row r="10" spans="1:6" ht="30" x14ac:dyDescent="0.25">
      <c r="A10" s="3" t="s">
        <v>2789</v>
      </c>
      <c r="B10" s="4" t="s">
        <v>7</v>
      </c>
      <c r="C10" s="4"/>
      <c r="D10" s="4" t="s">
        <v>7</v>
      </c>
      <c r="E10" s="4"/>
      <c r="F10" s="4" t="s">
        <v>7</v>
      </c>
    </row>
    <row r="11" spans="1:6" ht="30" x14ac:dyDescent="0.25">
      <c r="A11" s="2" t="s">
        <v>2791</v>
      </c>
      <c r="B11" s="6">
        <v>891898</v>
      </c>
      <c r="C11" s="257" t="s">
        <v>2515</v>
      </c>
      <c r="D11" s="6">
        <v>766221</v>
      </c>
      <c r="E11" s="257" t="s">
        <v>2515</v>
      </c>
      <c r="F11" s="4" t="s">
        <v>7</v>
      </c>
    </row>
    <row r="12" spans="1:6" ht="30" x14ac:dyDescent="0.25">
      <c r="A12" s="2" t="s">
        <v>2794</v>
      </c>
      <c r="B12" s="4" t="s">
        <v>7</v>
      </c>
      <c r="C12" s="4"/>
      <c r="D12" s="4" t="s">
        <v>7</v>
      </c>
      <c r="E12" s="4"/>
      <c r="F12" s="4" t="s">
        <v>7</v>
      </c>
    </row>
    <row r="13" spans="1:6" ht="30" x14ac:dyDescent="0.25">
      <c r="A13" s="3" t="s">
        <v>2789</v>
      </c>
      <c r="B13" s="4" t="s">
        <v>7</v>
      </c>
      <c r="C13" s="4"/>
      <c r="D13" s="4" t="s">
        <v>7</v>
      </c>
      <c r="E13" s="4"/>
      <c r="F13" s="4" t="s">
        <v>7</v>
      </c>
    </row>
    <row r="14" spans="1:6" ht="30" x14ac:dyDescent="0.25">
      <c r="A14" s="2" t="s">
        <v>2791</v>
      </c>
      <c r="B14" s="6">
        <v>447713</v>
      </c>
      <c r="C14" s="257" t="s">
        <v>2516</v>
      </c>
      <c r="D14" s="6">
        <v>385766</v>
      </c>
      <c r="E14" s="257" t="s">
        <v>2516</v>
      </c>
      <c r="F14" s="4" t="s">
        <v>7</v>
      </c>
    </row>
    <row r="15" spans="1:6" ht="60" x14ac:dyDescent="0.25">
      <c r="A15" s="2" t="s">
        <v>2795</v>
      </c>
      <c r="B15" s="4" t="s">
        <v>7</v>
      </c>
      <c r="C15" s="4"/>
      <c r="D15" s="4" t="s">
        <v>7</v>
      </c>
      <c r="E15" s="4"/>
      <c r="F15" s="4" t="s">
        <v>7</v>
      </c>
    </row>
    <row r="16" spans="1:6" ht="30" x14ac:dyDescent="0.25">
      <c r="A16" s="3" t="s">
        <v>2789</v>
      </c>
      <c r="B16" s="4" t="s">
        <v>7</v>
      </c>
      <c r="C16" s="4"/>
      <c r="D16" s="4" t="s">
        <v>7</v>
      </c>
      <c r="E16" s="4"/>
      <c r="F16" s="4" t="s">
        <v>7</v>
      </c>
    </row>
    <row r="17" spans="1:6" ht="30" x14ac:dyDescent="0.25">
      <c r="A17" s="2" t="s">
        <v>2791</v>
      </c>
      <c r="B17" s="6">
        <v>447713</v>
      </c>
      <c r="C17" s="257" t="s">
        <v>2516</v>
      </c>
      <c r="D17" s="6">
        <v>385766</v>
      </c>
      <c r="E17" s="257" t="s">
        <v>2516</v>
      </c>
      <c r="F17" s="4" t="s">
        <v>7</v>
      </c>
    </row>
    <row r="18" spans="1:6" ht="30" x14ac:dyDescent="0.25">
      <c r="A18" s="2" t="s">
        <v>2796</v>
      </c>
      <c r="B18" s="4" t="s">
        <v>7</v>
      </c>
      <c r="C18" s="4"/>
      <c r="D18" s="4" t="s">
        <v>7</v>
      </c>
      <c r="E18" s="4"/>
      <c r="F18" s="4" t="s">
        <v>7</v>
      </c>
    </row>
    <row r="19" spans="1:6" ht="30" x14ac:dyDescent="0.25">
      <c r="A19" s="3" t="s">
        <v>2789</v>
      </c>
      <c r="B19" s="4" t="s">
        <v>7</v>
      </c>
      <c r="C19" s="4"/>
      <c r="D19" s="4" t="s">
        <v>7</v>
      </c>
      <c r="E19" s="4"/>
      <c r="F19" s="4" t="s">
        <v>7</v>
      </c>
    </row>
    <row r="20" spans="1:6" ht="30" x14ac:dyDescent="0.25">
      <c r="A20" s="2" t="s">
        <v>2791</v>
      </c>
      <c r="B20" s="6">
        <v>455553</v>
      </c>
      <c r="C20" s="257" t="s">
        <v>2797</v>
      </c>
      <c r="D20" s="6">
        <v>367800</v>
      </c>
      <c r="E20" s="257" t="s">
        <v>2797</v>
      </c>
      <c r="F20" s="4" t="s">
        <v>7</v>
      </c>
    </row>
    <row r="21" spans="1:6" ht="60" x14ac:dyDescent="0.25">
      <c r="A21" s="2" t="s">
        <v>2798</v>
      </c>
      <c r="B21" s="4" t="s">
        <v>7</v>
      </c>
      <c r="C21" s="4"/>
      <c r="D21" s="4" t="s">
        <v>7</v>
      </c>
      <c r="E21" s="4"/>
      <c r="F21" s="4" t="s">
        <v>7</v>
      </c>
    </row>
    <row r="22" spans="1:6" ht="30" x14ac:dyDescent="0.25">
      <c r="A22" s="3" t="s">
        <v>2789</v>
      </c>
      <c r="B22" s="4" t="s">
        <v>7</v>
      </c>
      <c r="C22" s="4"/>
      <c r="D22" s="4" t="s">
        <v>7</v>
      </c>
      <c r="E22" s="4"/>
      <c r="F22" s="4" t="s">
        <v>7</v>
      </c>
    </row>
    <row r="23" spans="1:6" ht="30" x14ac:dyDescent="0.25">
      <c r="A23" s="2" t="s">
        <v>2791</v>
      </c>
      <c r="B23" s="6">
        <v>455553</v>
      </c>
      <c r="C23" s="257" t="s">
        <v>2797</v>
      </c>
      <c r="D23" s="6">
        <v>367800</v>
      </c>
      <c r="E23" s="257" t="s">
        <v>2797</v>
      </c>
      <c r="F23" s="4" t="s">
        <v>7</v>
      </c>
    </row>
    <row r="24" spans="1:6" ht="30" x14ac:dyDescent="0.25">
      <c r="A24" s="2" t="s">
        <v>2799</v>
      </c>
      <c r="B24" s="4" t="s">
        <v>7</v>
      </c>
      <c r="C24" s="4"/>
      <c r="D24" s="4" t="s">
        <v>7</v>
      </c>
      <c r="E24" s="4"/>
      <c r="F24" s="4" t="s">
        <v>7</v>
      </c>
    </row>
    <row r="25" spans="1:6" ht="30" x14ac:dyDescent="0.25">
      <c r="A25" s="3" t="s">
        <v>2789</v>
      </c>
      <c r="B25" s="4" t="s">
        <v>7</v>
      </c>
      <c r="C25" s="4"/>
      <c r="D25" s="4" t="s">
        <v>7</v>
      </c>
      <c r="E25" s="4"/>
      <c r="F25" s="4" t="s">
        <v>7</v>
      </c>
    </row>
    <row r="26" spans="1:6" ht="30" x14ac:dyDescent="0.25">
      <c r="A26" s="2" t="s">
        <v>2791</v>
      </c>
      <c r="B26" s="6">
        <v>256040</v>
      </c>
      <c r="C26" s="257" t="s">
        <v>2800</v>
      </c>
      <c r="D26" s="6">
        <v>230043</v>
      </c>
      <c r="E26" s="257" t="s">
        <v>2800</v>
      </c>
      <c r="F26" s="4" t="s">
        <v>7</v>
      </c>
    </row>
    <row r="27" spans="1:6" ht="60" x14ac:dyDescent="0.25">
      <c r="A27" s="2" t="s">
        <v>2801</v>
      </c>
      <c r="B27" s="4" t="s">
        <v>7</v>
      </c>
      <c r="C27" s="4"/>
      <c r="D27" s="4" t="s">
        <v>7</v>
      </c>
      <c r="E27" s="4"/>
      <c r="F27" s="4" t="s">
        <v>7</v>
      </c>
    </row>
    <row r="28" spans="1:6" ht="30" x14ac:dyDescent="0.25">
      <c r="A28" s="3" t="s">
        <v>2789</v>
      </c>
      <c r="B28" s="4" t="s">
        <v>7</v>
      </c>
      <c r="C28" s="4"/>
      <c r="D28" s="4" t="s">
        <v>7</v>
      </c>
      <c r="E28" s="4"/>
      <c r="F28" s="4" t="s">
        <v>7</v>
      </c>
    </row>
    <row r="29" spans="1:6" ht="30" x14ac:dyDescent="0.25">
      <c r="A29" s="2" t="s">
        <v>2791</v>
      </c>
      <c r="B29" s="6">
        <v>256040</v>
      </c>
      <c r="C29" s="257" t="s">
        <v>2800</v>
      </c>
      <c r="D29" s="6">
        <v>230043</v>
      </c>
      <c r="E29" s="257" t="s">
        <v>2800</v>
      </c>
      <c r="F29" s="4" t="s">
        <v>7</v>
      </c>
    </row>
    <row r="30" spans="1:6" ht="30" x14ac:dyDescent="0.25">
      <c r="A30" s="2" t="s">
        <v>2802</v>
      </c>
      <c r="B30" s="4" t="s">
        <v>7</v>
      </c>
      <c r="C30" s="4"/>
      <c r="D30" s="4" t="s">
        <v>7</v>
      </c>
      <c r="E30" s="4"/>
      <c r="F30" s="4" t="s">
        <v>7</v>
      </c>
    </row>
    <row r="31" spans="1:6" ht="30" x14ac:dyDescent="0.25">
      <c r="A31" s="3" t="s">
        <v>2789</v>
      </c>
      <c r="B31" s="4" t="s">
        <v>7</v>
      </c>
      <c r="C31" s="4"/>
      <c r="D31" s="4" t="s">
        <v>7</v>
      </c>
      <c r="E31" s="4"/>
      <c r="F31" s="4" t="s">
        <v>7</v>
      </c>
    </row>
    <row r="32" spans="1:6" ht="30" x14ac:dyDescent="0.25">
      <c r="A32" s="2" t="s">
        <v>2791</v>
      </c>
      <c r="B32" s="6">
        <v>827405</v>
      </c>
      <c r="C32" s="257" t="s">
        <v>2803</v>
      </c>
      <c r="D32" s="6">
        <v>793273</v>
      </c>
      <c r="E32" s="257" t="s">
        <v>2803</v>
      </c>
      <c r="F32" s="4" t="s">
        <v>7</v>
      </c>
    </row>
    <row r="33" spans="1:6" ht="60" x14ac:dyDescent="0.25">
      <c r="A33" s="2" t="s">
        <v>2804</v>
      </c>
      <c r="B33" s="4" t="s">
        <v>7</v>
      </c>
      <c r="C33" s="4"/>
      <c r="D33" s="4" t="s">
        <v>7</v>
      </c>
      <c r="E33" s="4"/>
      <c r="F33" s="4" t="s">
        <v>7</v>
      </c>
    </row>
    <row r="34" spans="1:6" ht="30" x14ac:dyDescent="0.25">
      <c r="A34" s="3" t="s">
        <v>2789</v>
      </c>
      <c r="B34" s="4" t="s">
        <v>7</v>
      </c>
      <c r="C34" s="4"/>
      <c r="D34" s="4" t="s">
        <v>7</v>
      </c>
      <c r="E34" s="4"/>
      <c r="F34" s="4" t="s">
        <v>7</v>
      </c>
    </row>
    <row r="35" spans="1:6" ht="30" x14ac:dyDescent="0.25">
      <c r="A35" s="2" t="s">
        <v>2791</v>
      </c>
      <c r="B35" s="6">
        <v>827405</v>
      </c>
      <c r="C35" s="257" t="s">
        <v>2803</v>
      </c>
      <c r="D35" s="6">
        <v>793273</v>
      </c>
      <c r="E35" s="257" t="s">
        <v>2803</v>
      </c>
      <c r="F35" s="4" t="s">
        <v>7</v>
      </c>
    </row>
    <row r="36" spans="1:6" ht="30" x14ac:dyDescent="0.25">
      <c r="A36" s="2" t="s">
        <v>2805</v>
      </c>
      <c r="B36" s="4" t="s">
        <v>7</v>
      </c>
      <c r="C36" s="4"/>
      <c r="D36" s="4" t="s">
        <v>7</v>
      </c>
      <c r="E36" s="4"/>
      <c r="F36" s="4" t="s">
        <v>7</v>
      </c>
    </row>
    <row r="37" spans="1:6" ht="30" x14ac:dyDescent="0.25">
      <c r="A37" s="3" t="s">
        <v>2789</v>
      </c>
      <c r="B37" s="4" t="s">
        <v>7</v>
      </c>
      <c r="C37" s="4"/>
      <c r="D37" s="4" t="s">
        <v>7</v>
      </c>
      <c r="E37" s="4"/>
      <c r="F37" s="4" t="s">
        <v>7</v>
      </c>
    </row>
    <row r="38" spans="1:6" ht="30" x14ac:dyDescent="0.25">
      <c r="A38" s="2" t="s">
        <v>2791</v>
      </c>
      <c r="B38" s="6">
        <v>305923</v>
      </c>
      <c r="C38" s="257" t="s">
        <v>2806</v>
      </c>
      <c r="D38" s="4" t="s">
        <v>7</v>
      </c>
      <c r="E38" s="4"/>
      <c r="F38" s="4" t="s">
        <v>7</v>
      </c>
    </row>
    <row r="39" spans="1:6" ht="60" x14ac:dyDescent="0.25">
      <c r="A39" s="2" t="s">
        <v>2807</v>
      </c>
      <c r="B39" s="4" t="s">
        <v>7</v>
      </c>
      <c r="C39" s="4"/>
      <c r="D39" s="4" t="s">
        <v>7</v>
      </c>
      <c r="E39" s="4"/>
      <c r="F39" s="4" t="s">
        <v>7</v>
      </c>
    </row>
    <row r="40" spans="1:6" ht="30" x14ac:dyDescent="0.25">
      <c r="A40" s="3" t="s">
        <v>2789</v>
      </c>
      <c r="B40" s="4" t="s">
        <v>7</v>
      </c>
      <c r="C40" s="4"/>
      <c r="D40" s="4" t="s">
        <v>7</v>
      </c>
      <c r="E40" s="4"/>
      <c r="F40" s="4" t="s">
        <v>7</v>
      </c>
    </row>
    <row r="41" spans="1:6" ht="30" x14ac:dyDescent="0.25">
      <c r="A41" s="2" t="s">
        <v>2791</v>
      </c>
      <c r="B41" s="6">
        <v>305923</v>
      </c>
      <c r="C41" s="257" t="s">
        <v>2806</v>
      </c>
      <c r="D41" s="4" t="s">
        <v>7</v>
      </c>
      <c r="E41" s="4"/>
      <c r="F41" s="4" t="s">
        <v>7</v>
      </c>
    </row>
    <row r="42" spans="1:6" ht="30" x14ac:dyDescent="0.25">
      <c r="A42" s="2" t="s">
        <v>2808</v>
      </c>
      <c r="B42" s="4" t="s">
        <v>7</v>
      </c>
      <c r="C42" s="4"/>
      <c r="D42" s="4" t="s">
        <v>7</v>
      </c>
      <c r="E42" s="4"/>
      <c r="F42" s="4" t="s">
        <v>7</v>
      </c>
    </row>
    <row r="43" spans="1:6" ht="30" x14ac:dyDescent="0.25">
      <c r="A43" s="3" t="s">
        <v>2789</v>
      </c>
      <c r="B43" s="4" t="s">
        <v>7</v>
      </c>
      <c r="C43" s="4"/>
      <c r="D43" s="4" t="s">
        <v>7</v>
      </c>
      <c r="E43" s="4"/>
      <c r="F43" s="4" t="s">
        <v>7</v>
      </c>
    </row>
    <row r="44" spans="1:6" ht="30" x14ac:dyDescent="0.25">
      <c r="A44" s="2" t="s">
        <v>2791</v>
      </c>
      <c r="B44" s="4" t="s">
        <v>7</v>
      </c>
      <c r="C44" s="4"/>
      <c r="D44" s="6">
        <v>727626</v>
      </c>
      <c r="E44" s="257" t="s">
        <v>2806</v>
      </c>
      <c r="F44" s="4" t="s">
        <v>7</v>
      </c>
    </row>
    <row r="45" spans="1:6" ht="60" x14ac:dyDescent="0.25">
      <c r="A45" s="2" t="s">
        <v>2809</v>
      </c>
      <c r="B45" s="4" t="s">
        <v>7</v>
      </c>
      <c r="C45" s="4"/>
      <c r="D45" s="4" t="s">
        <v>7</v>
      </c>
      <c r="E45" s="4"/>
      <c r="F45" s="4" t="s">
        <v>7</v>
      </c>
    </row>
    <row r="46" spans="1:6" ht="30" x14ac:dyDescent="0.25">
      <c r="A46" s="3" t="s">
        <v>2789</v>
      </c>
      <c r="B46" s="4" t="s">
        <v>7</v>
      </c>
      <c r="C46" s="4"/>
      <c r="D46" s="4" t="s">
        <v>7</v>
      </c>
      <c r="E46" s="4"/>
      <c r="F46" s="4" t="s">
        <v>7</v>
      </c>
    </row>
    <row r="47" spans="1:6" ht="30" x14ac:dyDescent="0.25">
      <c r="A47" s="2" t="s">
        <v>2791</v>
      </c>
      <c r="B47" s="4" t="s">
        <v>7</v>
      </c>
      <c r="C47" s="4"/>
      <c r="D47" s="6">
        <v>727626</v>
      </c>
      <c r="E47" s="257" t="s">
        <v>2806</v>
      </c>
      <c r="F47" s="4" t="s">
        <v>7</v>
      </c>
    </row>
    <row r="48" spans="1:6" ht="30" x14ac:dyDescent="0.25">
      <c r="A48" s="2" t="s">
        <v>2810</v>
      </c>
      <c r="B48" s="4" t="s">
        <v>7</v>
      </c>
      <c r="C48" s="4"/>
      <c r="D48" s="4" t="s">
        <v>7</v>
      </c>
      <c r="E48" s="4"/>
      <c r="F48" s="4" t="s">
        <v>7</v>
      </c>
    </row>
    <row r="49" spans="1:6" ht="30" x14ac:dyDescent="0.25">
      <c r="A49" s="3" t="s">
        <v>2789</v>
      </c>
      <c r="B49" s="4" t="s">
        <v>7</v>
      </c>
      <c r="C49" s="4"/>
      <c r="D49" s="4" t="s">
        <v>7</v>
      </c>
      <c r="E49" s="4"/>
      <c r="F49" s="4" t="s">
        <v>7</v>
      </c>
    </row>
    <row r="50" spans="1:6" ht="30" x14ac:dyDescent="0.25">
      <c r="A50" s="2" t="s">
        <v>2791</v>
      </c>
      <c r="B50" s="6">
        <v>620120</v>
      </c>
      <c r="C50" s="257" t="s">
        <v>2811</v>
      </c>
      <c r="D50" s="6">
        <v>666735</v>
      </c>
      <c r="E50" s="257" t="s">
        <v>2811</v>
      </c>
      <c r="F50" s="4" t="s">
        <v>7</v>
      </c>
    </row>
    <row r="51" spans="1:6" ht="60" x14ac:dyDescent="0.25">
      <c r="A51" s="2" t="s">
        <v>2812</v>
      </c>
      <c r="B51" s="4" t="s">
        <v>7</v>
      </c>
      <c r="C51" s="4"/>
      <c r="D51" s="4" t="s">
        <v>7</v>
      </c>
      <c r="E51" s="4"/>
      <c r="F51" s="4" t="s">
        <v>7</v>
      </c>
    </row>
    <row r="52" spans="1:6" ht="30" x14ac:dyDescent="0.25">
      <c r="A52" s="3" t="s">
        <v>2789</v>
      </c>
      <c r="B52" s="4" t="s">
        <v>7</v>
      </c>
      <c r="C52" s="4"/>
      <c r="D52" s="4" t="s">
        <v>7</v>
      </c>
      <c r="E52" s="4"/>
      <c r="F52" s="4" t="s">
        <v>7</v>
      </c>
    </row>
    <row r="53" spans="1:6" ht="30" x14ac:dyDescent="0.25">
      <c r="A53" s="2" t="s">
        <v>2791</v>
      </c>
      <c r="B53" s="6">
        <v>620120</v>
      </c>
      <c r="C53" s="257" t="s">
        <v>2811</v>
      </c>
      <c r="D53" s="6">
        <v>666735</v>
      </c>
      <c r="E53" s="257" t="s">
        <v>2811</v>
      </c>
      <c r="F53" s="4" t="s">
        <v>7</v>
      </c>
    </row>
    <row r="54" spans="1:6" ht="45" x14ac:dyDescent="0.25">
      <c r="A54" s="2" t="s">
        <v>2813</v>
      </c>
      <c r="B54" s="4" t="s">
        <v>7</v>
      </c>
      <c r="C54" s="4"/>
      <c r="D54" s="4" t="s">
        <v>7</v>
      </c>
      <c r="E54" s="4"/>
      <c r="F54" s="4" t="s">
        <v>7</v>
      </c>
    </row>
    <row r="55" spans="1:6" ht="30" x14ac:dyDescent="0.25">
      <c r="A55" s="3" t="s">
        <v>2789</v>
      </c>
      <c r="B55" s="4" t="s">
        <v>7</v>
      </c>
      <c r="C55" s="4"/>
      <c r="D55" s="4" t="s">
        <v>7</v>
      </c>
      <c r="E55" s="4"/>
      <c r="F55" s="4" t="s">
        <v>7</v>
      </c>
    </row>
    <row r="56" spans="1:6" ht="30" x14ac:dyDescent="0.25">
      <c r="A56" s="2" t="s">
        <v>2791</v>
      </c>
      <c r="B56" s="6">
        <v>2849864</v>
      </c>
      <c r="C56" s="257" t="s">
        <v>2814</v>
      </c>
      <c r="D56" s="6">
        <v>2219131</v>
      </c>
      <c r="E56" s="257" t="s">
        <v>2814</v>
      </c>
      <c r="F56" s="4" t="s">
        <v>7</v>
      </c>
    </row>
    <row r="57" spans="1:6" ht="75" x14ac:dyDescent="0.25">
      <c r="A57" s="2" t="s">
        <v>2815</v>
      </c>
      <c r="B57" s="4" t="s">
        <v>7</v>
      </c>
      <c r="C57" s="4"/>
      <c r="D57" s="4" t="s">
        <v>7</v>
      </c>
      <c r="E57" s="4"/>
      <c r="F57" s="4" t="s">
        <v>7</v>
      </c>
    </row>
    <row r="58" spans="1:6" ht="30" x14ac:dyDescent="0.25">
      <c r="A58" s="3" t="s">
        <v>2789</v>
      </c>
      <c r="B58" s="4" t="s">
        <v>7</v>
      </c>
      <c r="C58" s="4"/>
      <c r="D58" s="4" t="s">
        <v>7</v>
      </c>
      <c r="E58" s="4"/>
      <c r="F58" s="4" t="s">
        <v>7</v>
      </c>
    </row>
    <row r="59" spans="1:6" ht="30" x14ac:dyDescent="0.25">
      <c r="A59" s="2" t="s">
        <v>2791</v>
      </c>
      <c r="B59" s="6">
        <v>2849864</v>
      </c>
      <c r="C59" s="257" t="s">
        <v>2814</v>
      </c>
      <c r="D59" s="6">
        <v>2219131</v>
      </c>
      <c r="E59" s="257" t="s">
        <v>2814</v>
      </c>
      <c r="F59" s="4" t="s">
        <v>7</v>
      </c>
    </row>
    <row r="60" spans="1:6" ht="45" x14ac:dyDescent="0.25">
      <c r="A60" s="2" t="s">
        <v>2816</v>
      </c>
      <c r="B60" s="4" t="s">
        <v>7</v>
      </c>
      <c r="C60" s="4"/>
      <c r="D60" s="4" t="s">
        <v>7</v>
      </c>
      <c r="E60" s="4"/>
      <c r="F60" s="4" t="s">
        <v>7</v>
      </c>
    </row>
    <row r="61" spans="1:6" ht="30" x14ac:dyDescent="0.25">
      <c r="A61" s="3" t="s">
        <v>2789</v>
      </c>
      <c r="B61" s="4" t="s">
        <v>7</v>
      </c>
      <c r="C61" s="4"/>
      <c r="D61" s="4" t="s">
        <v>7</v>
      </c>
      <c r="E61" s="4"/>
      <c r="F61" s="4" t="s">
        <v>7</v>
      </c>
    </row>
    <row r="62" spans="1:6" ht="30" x14ac:dyDescent="0.25">
      <c r="A62" s="2" t="s">
        <v>2791</v>
      </c>
      <c r="B62" s="6">
        <v>383271</v>
      </c>
      <c r="C62" s="257" t="s">
        <v>2817</v>
      </c>
      <c r="D62" s="6">
        <v>340332</v>
      </c>
      <c r="E62" s="257" t="s">
        <v>2817</v>
      </c>
      <c r="F62" s="4" t="s">
        <v>7</v>
      </c>
    </row>
    <row r="63" spans="1:6" ht="75" x14ac:dyDescent="0.25">
      <c r="A63" s="2" t="s">
        <v>2818</v>
      </c>
      <c r="B63" s="4" t="s">
        <v>7</v>
      </c>
      <c r="C63" s="4"/>
      <c r="D63" s="4" t="s">
        <v>7</v>
      </c>
      <c r="E63" s="4"/>
      <c r="F63" s="4" t="s">
        <v>7</v>
      </c>
    </row>
    <row r="64" spans="1:6" ht="30" x14ac:dyDescent="0.25">
      <c r="A64" s="3" t="s">
        <v>2789</v>
      </c>
      <c r="B64" s="4" t="s">
        <v>7</v>
      </c>
      <c r="C64" s="4"/>
      <c r="D64" s="4" t="s">
        <v>7</v>
      </c>
      <c r="E64" s="4"/>
      <c r="F64" s="4" t="s">
        <v>7</v>
      </c>
    </row>
    <row r="65" spans="1:6" ht="30" x14ac:dyDescent="0.25">
      <c r="A65" s="2" t="s">
        <v>2791</v>
      </c>
      <c r="B65" s="6">
        <v>383271</v>
      </c>
      <c r="C65" s="257" t="s">
        <v>2817</v>
      </c>
      <c r="D65" s="6">
        <v>340332</v>
      </c>
      <c r="E65" s="257" t="s">
        <v>2817</v>
      </c>
      <c r="F65" s="4" t="s">
        <v>7</v>
      </c>
    </row>
    <row r="66" spans="1:6" x14ac:dyDescent="0.25">
      <c r="A66" s="2" t="s">
        <v>2819</v>
      </c>
      <c r="B66" s="4" t="s">
        <v>7</v>
      </c>
      <c r="C66" s="4"/>
      <c r="D66" s="4" t="s">
        <v>7</v>
      </c>
      <c r="E66" s="4"/>
      <c r="F66" s="4" t="s">
        <v>7</v>
      </c>
    </row>
    <row r="67" spans="1:6" ht="30" x14ac:dyDescent="0.25">
      <c r="A67" s="3" t="s">
        <v>2789</v>
      </c>
      <c r="B67" s="4" t="s">
        <v>7</v>
      </c>
      <c r="C67" s="4"/>
      <c r="D67" s="4" t="s">
        <v>7</v>
      </c>
      <c r="E67" s="4"/>
      <c r="F67" s="4" t="s">
        <v>7</v>
      </c>
    </row>
    <row r="68" spans="1:6" ht="30" x14ac:dyDescent="0.25">
      <c r="A68" s="2" t="s">
        <v>2791</v>
      </c>
      <c r="B68" s="6">
        <v>697046</v>
      </c>
      <c r="C68" s="4"/>
      <c r="D68" s="6">
        <v>477225</v>
      </c>
      <c r="E68" s="4"/>
      <c r="F68" s="4" t="s">
        <v>7</v>
      </c>
    </row>
    <row r="69" spans="1:6" ht="45" x14ac:dyDescent="0.25">
      <c r="A69" s="2" t="s">
        <v>2820</v>
      </c>
      <c r="B69" s="4" t="s">
        <v>7</v>
      </c>
      <c r="C69" s="4"/>
      <c r="D69" s="4" t="s">
        <v>7</v>
      </c>
      <c r="E69" s="4"/>
      <c r="F69" s="4" t="s">
        <v>7</v>
      </c>
    </row>
    <row r="70" spans="1:6" ht="30" x14ac:dyDescent="0.25">
      <c r="A70" s="3" t="s">
        <v>2789</v>
      </c>
      <c r="B70" s="4" t="s">
        <v>7</v>
      </c>
      <c r="C70" s="4"/>
      <c r="D70" s="4" t="s">
        <v>7</v>
      </c>
      <c r="E70" s="4"/>
      <c r="F70" s="4" t="s">
        <v>7</v>
      </c>
    </row>
    <row r="71" spans="1:6" ht="30" x14ac:dyDescent="0.25">
      <c r="A71" s="2" t="s">
        <v>2791</v>
      </c>
      <c r="B71" s="6">
        <v>697046</v>
      </c>
      <c r="C71" s="4"/>
      <c r="D71" s="6">
        <v>477225</v>
      </c>
      <c r="E71" s="4"/>
      <c r="F71" s="4" t="s">
        <v>7</v>
      </c>
    </row>
    <row r="72" spans="1:6" ht="30" x14ac:dyDescent="0.25">
      <c r="A72" s="2" t="s">
        <v>2821</v>
      </c>
      <c r="B72" s="4" t="s">
        <v>7</v>
      </c>
      <c r="C72" s="4"/>
      <c r="D72" s="4" t="s">
        <v>7</v>
      </c>
      <c r="E72" s="4"/>
      <c r="F72" s="4" t="s">
        <v>7</v>
      </c>
    </row>
    <row r="73" spans="1:6" ht="30" x14ac:dyDescent="0.25">
      <c r="A73" s="3" t="s">
        <v>2789</v>
      </c>
      <c r="B73" s="4" t="s">
        <v>7</v>
      </c>
      <c r="C73" s="4"/>
      <c r="D73" s="4" t="s">
        <v>7</v>
      </c>
      <c r="E73" s="4"/>
      <c r="F73" s="4" t="s">
        <v>7</v>
      </c>
    </row>
    <row r="74" spans="1:6" ht="30" x14ac:dyDescent="0.25">
      <c r="A74" s="2" t="s">
        <v>2791</v>
      </c>
      <c r="B74" s="6">
        <v>77231</v>
      </c>
      <c r="C74" s="4"/>
      <c r="D74" s="6">
        <v>30348</v>
      </c>
      <c r="E74" s="4"/>
      <c r="F74" s="4" t="s">
        <v>7</v>
      </c>
    </row>
    <row r="75" spans="1:6" ht="60" x14ac:dyDescent="0.25">
      <c r="A75" s="2" t="s">
        <v>2822</v>
      </c>
      <c r="B75" s="4" t="s">
        <v>7</v>
      </c>
      <c r="C75" s="4"/>
      <c r="D75" s="4" t="s">
        <v>7</v>
      </c>
      <c r="E75" s="4"/>
      <c r="F75" s="4" t="s">
        <v>7</v>
      </c>
    </row>
    <row r="76" spans="1:6" ht="30" x14ac:dyDescent="0.25">
      <c r="A76" s="3" t="s">
        <v>2789</v>
      </c>
      <c r="B76" s="4" t="s">
        <v>7</v>
      </c>
      <c r="C76" s="4"/>
      <c r="D76" s="4" t="s">
        <v>7</v>
      </c>
      <c r="E76" s="4"/>
      <c r="F76" s="4" t="s">
        <v>7</v>
      </c>
    </row>
    <row r="77" spans="1:6" ht="30" x14ac:dyDescent="0.25">
      <c r="A77" s="2" t="s">
        <v>2791</v>
      </c>
      <c r="B77" s="7">
        <v>77231</v>
      </c>
      <c r="C77" s="4"/>
      <c r="D77" s="7">
        <v>30348</v>
      </c>
      <c r="E77" s="4"/>
      <c r="F77" s="4" t="s">
        <v>7</v>
      </c>
    </row>
    <row r="78" spans="1:6" x14ac:dyDescent="0.25">
      <c r="A78" s="2" t="s">
        <v>2823</v>
      </c>
      <c r="B78" s="4" t="s">
        <v>7</v>
      </c>
      <c r="C78" s="4"/>
      <c r="D78" s="4" t="s">
        <v>7</v>
      </c>
      <c r="E78" s="4"/>
      <c r="F78" s="4" t="s">
        <v>7</v>
      </c>
    </row>
    <row r="79" spans="1:6" ht="30" x14ac:dyDescent="0.25">
      <c r="A79" s="3" t="s">
        <v>2789</v>
      </c>
      <c r="B79" s="4" t="s">
        <v>7</v>
      </c>
      <c r="C79" s="4"/>
      <c r="D79" s="4" t="s">
        <v>7</v>
      </c>
      <c r="E79" s="4"/>
      <c r="F79" s="4" t="s">
        <v>7</v>
      </c>
    </row>
    <row r="80" spans="1:6" x14ac:dyDescent="0.25">
      <c r="A80" s="2" t="s">
        <v>2824</v>
      </c>
      <c r="B80" s="10">
        <v>0.11</v>
      </c>
      <c r="C80" s="4"/>
      <c r="D80" s="4" t="s">
        <v>7</v>
      </c>
      <c r="E80" s="4"/>
      <c r="F80" s="4" t="s">
        <v>7</v>
      </c>
    </row>
    <row r="81" spans="1:6" ht="30" x14ac:dyDescent="0.25">
      <c r="A81" s="2" t="s">
        <v>2825</v>
      </c>
      <c r="B81" s="4" t="s">
        <v>7</v>
      </c>
      <c r="C81" s="4"/>
      <c r="D81" s="4" t="s">
        <v>7</v>
      </c>
      <c r="E81" s="4"/>
      <c r="F81" s="4" t="s">
        <v>7</v>
      </c>
    </row>
    <row r="82" spans="1:6" ht="30" x14ac:dyDescent="0.25">
      <c r="A82" s="3" t="s">
        <v>2789</v>
      </c>
      <c r="B82" s="4" t="s">
        <v>7</v>
      </c>
      <c r="C82" s="4"/>
      <c r="D82" s="4" t="s">
        <v>7</v>
      </c>
      <c r="E82" s="4"/>
      <c r="F82" s="4" t="s">
        <v>7</v>
      </c>
    </row>
    <row r="83" spans="1:6" x14ac:dyDescent="0.25">
      <c r="A83" s="2" t="s">
        <v>2824</v>
      </c>
      <c r="B83" s="10">
        <v>0.06</v>
      </c>
      <c r="C83" s="4"/>
      <c r="D83" s="4" t="s">
        <v>7</v>
      </c>
      <c r="E83" s="4"/>
      <c r="F83" s="4" t="s">
        <v>7</v>
      </c>
    </row>
    <row r="84" spans="1:6" ht="45" x14ac:dyDescent="0.25">
      <c r="A84" s="2" t="s">
        <v>2826</v>
      </c>
      <c r="B84" s="4" t="s">
        <v>7</v>
      </c>
      <c r="C84" s="4"/>
      <c r="D84" s="4" t="s">
        <v>7</v>
      </c>
      <c r="E84" s="4"/>
      <c r="F84" s="4" t="s">
        <v>7</v>
      </c>
    </row>
    <row r="85" spans="1:6" ht="30" x14ac:dyDescent="0.25">
      <c r="A85" s="3" t="s">
        <v>2789</v>
      </c>
      <c r="B85" s="4" t="s">
        <v>7</v>
      </c>
      <c r="C85" s="4"/>
      <c r="D85" s="4" t="s">
        <v>7</v>
      </c>
      <c r="E85" s="4"/>
      <c r="F85" s="4" t="s">
        <v>7</v>
      </c>
    </row>
    <row r="86" spans="1:6" x14ac:dyDescent="0.25">
      <c r="A86" s="2" t="s">
        <v>2824</v>
      </c>
      <c r="B86" s="10">
        <v>0.09</v>
      </c>
      <c r="C86" s="4"/>
      <c r="D86" s="4" t="s">
        <v>7</v>
      </c>
      <c r="E86" s="4"/>
      <c r="F86" s="4" t="s">
        <v>7</v>
      </c>
    </row>
    <row r="87" spans="1:6" x14ac:dyDescent="0.25">
      <c r="A87" s="2" t="s">
        <v>2827</v>
      </c>
      <c r="B87" s="4" t="s">
        <v>7</v>
      </c>
      <c r="C87" s="4"/>
      <c r="D87" s="4" t="s">
        <v>7</v>
      </c>
      <c r="E87" s="4"/>
      <c r="F87" s="4" t="s">
        <v>7</v>
      </c>
    </row>
    <row r="88" spans="1:6" ht="30" x14ac:dyDescent="0.25">
      <c r="A88" s="3" t="s">
        <v>2789</v>
      </c>
      <c r="B88" s="4" t="s">
        <v>7</v>
      </c>
      <c r="C88" s="4"/>
      <c r="D88" s="4" t="s">
        <v>7</v>
      </c>
      <c r="E88" s="4"/>
      <c r="F88" s="4" t="s">
        <v>7</v>
      </c>
    </row>
    <row r="89" spans="1:6" x14ac:dyDescent="0.25">
      <c r="A89" s="2" t="s">
        <v>2824</v>
      </c>
      <c r="B89" s="10">
        <v>7.0000000000000007E-2</v>
      </c>
      <c r="C89" s="4"/>
      <c r="D89" s="4" t="s">
        <v>7</v>
      </c>
      <c r="E89" s="4"/>
      <c r="F89" s="4" t="s">
        <v>7</v>
      </c>
    </row>
    <row r="90" spans="1:6" ht="30" x14ac:dyDescent="0.25">
      <c r="A90" s="2" t="s">
        <v>2828</v>
      </c>
      <c r="B90" s="4" t="s">
        <v>7</v>
      </c>
      <c r="C90" s="4"/>
      <c r="D90" s="4" t="s">
        <v>7</v>
      </c>
      <c r="E90" s="4"/>
      <c r="F90" s="4" t="s">
        <v>7</v>
      </c>
    </row>
    <row r="91" spans="1:6" ht="30" x14ac:dyDescent="0.25">
      <c r="A91" s="3" t="s">
        <v>2789</v>
      </c>
      <c r="B91" s="4" t="s">
        <v>7</v>
      </c>
      <c r="C91" s="4"/>
      <c r="D91" s="4" t="s">
        <v>7</v>
      </c>
      <c r="E91" s="4"/>
      <c r="F91" s="4" t="s">
        <v>7</v>
      </c>
    </row>
    <row r="92" spans="1:6" x14ac:dyDescent="0.25">
      <c r="A92" s="2" t="s">
        <v>2824</v>
      </c>
      <c r="B92" s="10">
        <v>0.02</v>
      </c>
      <c r="C92" s="4"/>
      <c r="D92" s="4" t="s">
        <v>7</v>
      </c>
      <c r="E92" s="4"/>
      <c r="F92" s="4" t="s">
        <v>7</v>
      </c>
    </row>
    <row r="93" spans="1:6" ht="30" x14ac:dyDescent="0.25">
      <c r="A93" s="2" t="s">
        <v>2829</v>
      </c>
      <c r="B93" s="4" t="s">
        <v>7</v>
      </c>
      <c r="C93" s="4"/>
      <c r="D93" s="4" t="s">
        <v>7</v>
      </c>
      <c r="E93" s="4"/>
      <c r="F93" s="4" t="s">
        <v>7</v>
      </c>
    </row>
    <row r="94" spans="1:6" ht="30" x14ac:dyDescent="0.25">
      <c r="A94" s="3" t="s">
        <v>2789</v>
      </c>
      <c r="B94" s="4" t="s">
        <v>7</v>
      </c>
      <c r="C94" s="4"/>
      <c r="D94" s="4" t="s">
        <v>7</v>
      </c>
      <c r="E94" s="4"/>
      <c r="F94" s="4" t="s">
        <v>7</v>
      </c>
    </row>
    <row r="95" spans="1:6" x14ac:dyDescent="0.25">
      <c r="A95" s="2" t="s">
        <v>2824</v>
      </c>
      <c r="B95" s="10">
        <v>0.05</v>
      </c>
      <c r="C95" s="4"/>
      <c r="D95" s="4" t="s">
        <v>7</v>
      </c>
      <c r="E95" s="4"/>
      <c r="F95" s="4" t="s">
        <v>7</v>
      </c>
    </row>
    <row r="96" spans="1:6" x14ac:dyDescent="0.25">
      <c r="A96" s="21"/>
      <c r="B96" s="21"/>
      <c r="C96" s="21"/>
      <c r="D96" s="21"/>
      <c r="E96" s="21"/>
      <c r="F96" s="21"/>
    </row>
    <row r="97" spans="1:6" ht="45" customHeight="1" x14ac:dyDescent="0.25">
      <c r="A97" s="2" t="s">
        <v>2515</v>
      </c>
      <c r="B97" s="14" t="s">
        <v>2830</v>
      </c>
      <c r="C97" s="14"/>
      <c r="D97" s="14"/>
      <c r="E97" s="14"/>
      <c r="F97" s="14"/>
    </row>
    <row r="98" spans="1:6" ht="60" customHeight="1" x14ac:dyDescent="0.25">
      <c r="A98" s="2" t="s">
        <v>2516</v>
      </c>
      <c r="B98" s="14" t="s">
        <v>2831</v>
      </c>
      <c r="C98" s="14"/>
      <c r="D98" s="14"/>
      <c r="E98" s="14"/>
      <c r="F98" s="14"/>
    </row>
    <row r="99" spans="1:6" ht="45" customHeight="1" x14ac:dyDescent="0.25">
      <c r="A99" s="2" t="s">
        <v>2797</v>
      </c>
      <c r="B99" s="14" t="s">
        <v>2832</v>
      </c>
      <c r="C99" s="14"/>
      <c r="D99" s="14"/>
      <c r="E99" s="14"/>
      <c r="F99" s="14"/>
    </row>
    <row r="100" spans="1:6" ht="75" customHeight="1" x14ac:dyDescent="0.25">
      <c r="A100" s="2" t="s">
        <v>2800</v>
      </c>
      <c r="B100" s="14" t="s">
        <v>2833</v>
      </c>
      <c r="C100" s="14"/>
      <c r="D100" s="14"/>
      <c r="E100" s="14"/>
      <c r="F100" s="14"/>
    </row>
    <row r="101" spans="1:6" ht="45" customHeight="1" x14ac:dyDescent="0.25">
      <c r="A101" s="2" t="s">
        <v>2803</v>
      </c>
      <c r="B101" s="14" t="s">
        <v>2834</v>
      </c>
      <c r="C101" s="14"/>
      <c r="D101" s="14"/>
      <c r="E101" s="14"/>
      <c r="F101" s="14"/>
    </row>
    <row r="102" spans="1:6" ht="30" customHeight="1" x14ac:dyDescent="0.25">
      <c r="A102" s="2" t="s">
        <v>2806</v>
      </c>
      <c r="B102" s="14" t="s">
        <v>2835</v>
      </c>
      <c r="C102" s="14"/>
      <c r="D102" s="14"/>
      <c r="E102" s="14"/>
      <c r="F102" s="14"/>
    </row>
    <row r="103" spans="1:6" ht="30" customHeight="1" x14ac:dyDescent="0.25">
      <c r="A103" s="2" t="s">
        <v>2811</v>
      </c>
      <c r="B103" s="14" t="s">
        <v>1688</v>
      </c>
      <c r="C103" s="14"/>
      <c r="D103" s="14"/>
      <c r="E103" s="14"/>
      <c r="F103" s="14"/>
    </row>
    <row r="104" spans="1:6" ht="45" customHeight="1" x14ac:dyDescent="0.25">
      <c r="A104" s="2" t="s">
        <v>2814</v>
      </c>
      <c r="B104" s="14" t="s">
        <v>2836</v>
      </c>
      <c r="C104" s="14"/>
      <c r="D104" s="14"/>
      <c r="E104" s="14"/>
      <c r="F104" s="14"/>
    </row>
    <row r="105" spans="1:6" ht="60" customHeight="1" x14ac:dyDescent="0.25">
      <c r="A105" s="2" t="s">
        <v>2817</v>
      </c>
      <c r="B105" s="14" t="s">
        <v>1692</v>
      </c>
      <c r="C105" s="14"/>
      <c r="D105" s="14"/>
      <c r="E105" s="14"/>
      <c r="F105" s="14"/>
    </row>
  </sheetData>
  <mergeCells count="15">
    <mergeCell ref="B103:F103"/>
    <mergeCell ref="B104:F104"/>
    <mergeCell ref="B105:F105"/>
    <mergeCell ref="B97:F97"/>
    <mergeCell ref="B98:F98"/>
    <mergeCell ref="B99:F99"/>
    <mergeCell ref="B100:F100"/>
    <mergeCell ref="B101:F101"/>
    <mergeCell ref="B102:F102"/>
    <mergeCell ref="A1:A2"/>
    <mergeCell ref="B1:C1"/>
    <mergeCell ref="D1:E1"/>
    <mergeCell ref="B2:C2"/>
    <mergeCell ref="D2:E2"/>
    <mergeCell ref="A96:F9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37</v>
      </c>
      <c r="B1" s="8" t="s">
        <v>3</v>
      </c>
    </row>
    <row r="2" spans="1:2" ht="30" x14ac:dyDescent="0.25">
      <c r="A2" s="1" t="s">
        <v>33</v>
      </c>
      <c r="B2" s="8"/>
    </row>
    <row r="3" spans="1:2" ht="30" x14ac:dyDescent="0.25">
      <c r="A3" s="3" t="s">
        <v>2345</v>
      </c>
      <c r="B3" s="4" t="s">
        <v>7</v>
      </c>
    </row>
    <row r="4" spans="1:2" x14ac:dyDescent="0.25">
      <c r="A4" s="2">
        <v>2014</v>
      </c>
      <c r="B4" s="7">
        <v>596</v>
      </c>
    </row>
    <row r="5" spans="1:2" x14ac:dyDescent="0.25">
      <c r="A5" s="2">
        <v>2015</v>
      </c>
      <c r="B5" s="4">
        <v>591</v>
      </c>
    </row>
    <row r="6" spans="1:2" x14ac:dyDescent="0.25">
      <c r="A6" s="2">
        <v>2016</v>
      </c>
      <c r="B6" s="4">
        <v>601</v>
      </c>
    </row>
    <row r="7" spans="1:2" x14ac:dyDescent="0.25">
      <c r="A7" s="2">
        <v>2017</v>
      </c>
      <c r="B7" s="4">
        <v>595</v>
      </c>
    </row>
    <row r="8" spans="1:2" x14ac:dyDescent="0.25">
      <c r="A8" s="2">
        <v>2018</v>
      </c>
      <c r="B8" s="4">
        <v>610</v>
      </c>
    </row>
    <row r="9" spans="1:2" x14ac:dyDescent="0.25">
      <c r="A9" s="2" t="s">
        <v>1700</v>
      </c>
      <c r="B9" s="6">
        <v>2963</v>
      </c>
    </row>
    <row r="10" spans="1:2" ht="30" x14ac:dyDescent="0.25">
      <c r="A10" s="2" t="s">
        <v>2353</v>
      </c>
      <c r="B10" s="4" t="s">
        <v>7</v>
      </c>
    </row>
    <row r="11" spans="1:2" ht="30" x14ac:dyDescent="0.25">
      <c r="A11" s="3" t="s">
        <v>2345</v>
      </c>
      <c r="B11" s="4" t="s">
        <v>7</v>
      </c>
    </row>
    <row r="12" spans="1:2" x14ac:dyDescent="0.25">
      <c r="A12" s="2">
        <v>2014</v>
      </c>
      <c r="B12" s="4">
        <v>62</v>
      </c>
    </row>
    <row r="13" spans="1:2" x14ac:dyDescent="0.25">
      <c r="A13" s="2">
        <v>2015</v>
      </c>
      <c r="B13" s="4">
        <v>62</v>
      </c>
    </row>
    <row r="14" spans="1:2" x14ac:dyDescent="0.25">
      <c r="A14" s="2">
        <v>2016</v>
      </c>
      <c r="B14" s="4">
        <v>62</v>
      </c>
    </row>
    <row r="15" spans="1:2" x14ac:dyDescent="0.25">
      <c r="A15" s="2">
        <v>2017</v>
      </c>
      <c r="B15" s="4">
        <v>62</v>
      </c>
    </row>
    <row r="16" spans="1:2" x14ac:dyDescent="0.25">
      <c r="A16" s="2">
        <v>2018</v>
      </c>
      <c r="B16" s="4">
        <v>62</v>
      </c>
    </row>
    <row r="17" spans="1:2" x14ac:dyDescent="0.25">
      <c r="A17" s="2" t="s">
        <v>1700</v>
      </c>
      <c r="B17" s="7">
        <v>18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8" bestFit="1" customWidth="1"/>
  </cols>
  <sheetData>
    <row r="1" spans="1:4" x14ac:dyDescent="0.25">
      <c r="A1" s="8" t="s">
        <v>2838</v>
      </c>
      <c r="B1" s="1" t="s">
        <v>2555</v>
      </c>
      <c r="C1" s="1" t="s">
        <v>2</v>
      </c>
      <c r="D1" s="1" t="s">
        <v>2382</v>
      </c>
    </row>
    <row r="2" spans="1:4" x14ac:dyDescent="0.25">
      <c r="A2" s="8"/>
      <c r="B2" s="8" t="s">
        <v>5</v>
      </c>
      <c r="C2" s="8" t="s">
        <v>3</v>
      </c>
      <c r="D2" s="1" t="s">
        <v>2839</v>
      </c>
    </row>
    <row r="3" spans="1:4" x14ac:dyDescent="0.25">
      <c r="A3" s="8"/>
      <c r="B3" s="8"/>
      <c r="C3" s="8"/>
      <c r="D3" s="1" t="s">
        <v>2840</v>
      </c>
    </row>
    <row r="4" spans="1:4" ht="45" x14ac:dyDescent="0.25">
      <c r="A4" s="3" t="s">
        <v>2841</v>
      </c>
      <c r="B4" s="4" t="s">
        <v>7</v>
      </c>
      <c r="C4" s="4" t="s">
        <v>7</v>
      </c>
      <c r="D4" s="4" t="s">
        <v>7</v>
      </c>
    </row>
    <row r="5" spans="1:4" ht="45" x14ac:dyDescent="0.25">
      <c r="A5" s="2" t="s">
        <v>2842</v>
      </c>
      <c r="B5" s="4" t="s">
        <v>7</v>
      </c>
      <c r="C5" s="6">
        <v>900000</v>
      </c>
      <c r="D5" s="4" t="s">
        <v>7</v>
      </c>
    </row>
    <row r="6" spans="1:4" ht="45" x14ac:dyDescent="0.25">
      <c r="A6" s="2" t="s">
        <v>2843</v>
      </c>
      <c r="B6" s="4" t="s">
        <v>7</v>
      </c>
      <c r="C6" s="4" t="s">
        <v>7</v>
      </c>
      <c r="D6" s="4" t="s">
        <v>2844</v>
      </c>
    </row>
    <row r="7" spans="1:4" ht="60" x14ac:dyDescent="0.25">
      <c r="A7" s="2" t="s">
        <v>2845</v>
      </c>
      <c r="B7" s="4" t="s">
        <v>7</v>
      </c>
      <c r="C7" s="4" t="s">
        <v>7</v>
      </c>
      <c r="D7" s="10">
        <v>0.1</v>
      </c>
    </row>
    <row r="8" spans="1:4" ht="45" x14ac:dyDescent="0.25">
      <c r="A8" s="2" t="s">
        <v>2846</v>
      </c>
      <c r="B8" s="6">
        <v>29928</v>
      </c>
      <c r="C8" s="6">
        <v>159928</v>
      </c>
      <c r="D8" s="6">
        <v>130000</v>
      </c>
    </row>
    <row r="9" spans="1:4" ht="60" x14ac:dyDescent="0.25">
      <c r="A9" s="2" t="s">
        <v>2847</v>
      </c>
      <c r="B9" s="4" t="s">
        <v>7</v>
      </c>
      <c r="C9" s="6">
        <v>174000</v>
      </c>
      <c r="D9" s="4" t="s">
        <v>7</v>
      </c>
    </row>
    <row r="10" spans="1:4" ht="45" x14ac:dyDescent="0.25">
      <c r="A10" s="2" t="s">
        <v>2848</v>
      </c>
      <c r="B10" s="4" t="s">
        <v>7</v>
      </c>
      <c r="C10" s="7">
        <v>250760</v>
      </c>
      <c r="D10" s="4" t="s">
        <v>7</v>
      </c>
    </row>
    <row r="11" spans="1:4" ht="60" x14ac:dyDescent="0.25">
      <c r="A11" s="2" t="s">
        <v>2849</v>
      </c>
      <c r="B11" s="4" t="s">
        <v>7</v>
      </c>
      <c r="C11" s="4" t="s">
        <v>2850</v>
      </c>
      <c r="D11" s="4" t="s">
        <v>7</v>
      </c>
    </row>
  </sheetData>
  <mergeCells count="3">
    <mergeCell ref="A1:A3"/>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38</v>
      </c>
      <c r="B1" s="1" t="s">
        <v>2</v>
      </c>
    </row>
    <row r="2" spans="1:2" x14ac:dyDescent="0.25">
      <c r="A2" s="8"/>
      <c r="B2" s="1" t="s">
        <v>3</v>
      </c>
    </row>
    <row r="3" spans="1:2" ht="30" x14ac:dyDescent="0.25">
      <c r="A3" s="3" t="s">
        <v>239</v>
      </c>
      <c r="B3" s="4" t="s">
        <v>7</v>
      </c>
    </row>
    <row r="4" spans="1:2" x14ac:dyDescent="0.25">
      <c r="A4" s="14" t="s">
        <v>238</v>
      </c>
      <c r="B4" s="4" t="s">
        <v>7</v>
      </c>
    </row>
    <row r="5" spans="1:2" x14ac:dyDescent="0.25">
      <c r="A5" s="14"/>
      <c r="B5" s="11" t="s">
        <v>240</v>
      </c>
    </row>
    <row r="6" spans="1:2" ht="57" x14ac:dyDescent="0.25">
      <c r="A6" s="14"/>
      <c r="B6" s="12" t="s">
        <v>241</v>
      </c>
    </row>
    <row r="7" spans="1:2" x14ac:dyDescent="0.25">
      <c r="A7" s="14"/>
      <c r="B7" s="12"/>
    </row>
    <row r="8" spans="1:2" ht="158.25" x14ac:dyDescent="0.25">
      <c r="A8" s="14"/>
      <c r="B8" s="12" t="s">
        <v>242</v>
      </c>
    </row>
    <row r="9" spans="1:2" x14ac:dyDescent="0.25">
      <c r="A9" s="14"/>
      <c r="B9" s="12"/>
    </row>
    <row r="10" spans="1:2" ht="147" x14ac:dyDescent="0.25">
      <c r="A10" s="14"/>
      <c r="B10" s="12" t="s">
        <v>243</v>
      </c>
    </row>
    <row r="11" spans="1:2" x14ac:dyDescent="0.25">
      <c r="A11" s="14"/>
      <c r="B11" s="12"/>
    </row>
    <row r="12" spans="1:2" ht="135.75" x14ac:dyDescent="0.25">
      <c r="A12" s="14"/>
      <c r="B12" s="12" t="s">
        <v>244</v>
      </c>
    </row>
    <row r="13" spans="1:2" x14ac:dyDescent="0.25">
      <c r="A13" s="14"/>
      <c r="B13" s="12"/>
    </row>
    <row r="14" spans="1:2" ht="147" x14ac:dyDescent="0.25">
      <c r="A14" s="14"/>
      <c r="B14" s="12" t="s">
        <v>245</v>
      </c>
    </row>
    <row r="15" spans="1:2" x14ac:dyDescent="0.25">
      <c r="A15" s="14"/>
      <c r="B15" s="12"/>
    </row>
    <row r="16" spans="1:2" ht="405.75" x14ac:dyDescent="0.25">
      <c r="A16" s="14"/>
      <c r="B16" s="12" t="s">
        <v>246</v>
      </c>
    </row>
    <row r="17" spans="1:2" x14ac:dyDescent="0.25">
      <c r="A17" s="14"/>
      <c r="B17" s="12"/>
    </row>
    <row r="18" spans="1:2" ht="383.25" x14ac:dyDescent="0.25">
      <c r="A18" s="14"/>
      <c r="B18" s="12" t="s">
        <v>247</v>
      </c>
    </row>
    <row r="19" spans="1:2" x14ac:dyDescent="0.25">
      <c r="A19" s="14"/>
      <c r="B19" s="12"/>
    </row>
    <row r="20" spans="1:2" ht="147" x14ac:dyDescent="0.25">
      <c r="A20" s="14"/>
      <c r="B20" s="12" t="s">
        <v>248</v>
      </c>
    </row>
    <row r="21" spans="1:2" x14ac:dyDescent="0.25">
      <c r="A21" s="14"/>
      <c r="B21" s="12"/>
    </row>
    <row r="22" spans="1:2" ht="147" x14ac:dyDescent="0.25">
      <c r="A22" s="14"/>
      <c r="B22" s="12" t="s">
        <v>249</v>
      </c>
    </row>
    <row r="23" spans="1:2" x14ac:dyDescent="0.25">
      <c r="A23" s="14"/>
      <c r="B23" s="13"/>
    </row>
  </sheetData>
  <mergeCells count="2">
    <mergeCell ref="A1:A2"/>
    <mergeCell ref="A4:A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4.42578125" bestFit="1" customWidth="1"/>
    <col min="5" max="5" width="23.42578125" bestFit="1" customWidth="1"/>
  </cols>
  <sheetData>
    <row r="1" spans="1:5" ht="15" customHeight="1" x14ac:dyDescent="0.25">
      <c r="A1" s="1" t="s">
        <v>2851</v>
      </c>
      <c r="B1" s="1" t="s">
        <v>2555</v>
      </c>
      <c r="C1" s="8" t="s">
        <v>2</v>
      </c>
      <c r="D1" s="8"/>
      <c r="E1" s="8"/>
    </row>
    <row r="2" spans="1:5" ht="30" x14ac:dyDescent="0.25">
      <c r="A2" s="1" t="s">
        <v>70</v>
      </c>
      <c r="B2" s="1" t="s">
        <v>5</v>
      </c>
      <c r="C2" s="1" t="s">
        <v>3</v>
      </c>
      <c r="D2" s="1" t="s">
        <v>34</v>
      </c>
      <c r="E2" s="1" t="s">
        <v>88</v>
      </c>
    </row>
    <row r="3" spans="1:5" ht="45" x14ac:dyDescent="0.25">
      <c r="A3" s="3" t="s">
        <v>2841</v>
      </c>
      <c r="B3" s="4" t="s">
        <v>7</v>
      </c>
      <c r="C3" s="4" t="s">
        <v>7</v>
      </c>
      <c r="D3" s="4" t="s">
        <v>7</v>
      </c>
      <c r="E3" s="4" t="s">
        <v>7</v>
      </c>
    </row>
    <row r="4" spans="1:5" ht="30" x14ac:dyDescent="0.25">
      <c r="A4" s="2" t="s">
        <v>2852</v>
      </c>
      <c r="B4" s="4" t="s">
        <v>7</v>
      </c>
      <c r="C4" s="6">
        <v>274296</v>
      </c>
      <c r="D4" s="6">
        <v>317976</v>
      </c>
      <c r="E4" s="4" t="s">
        <v>7</v>
      </c>
    </row>
    <row r="5" spans="1:5" ht="30" x14ac:dyDescent="0.25">
      <c r="A5" s="2" t="s">
        <v>2853</v>
      </c>
      <c r="B5" s="4" t="s">
        <v>7</v>
      </c>
      <c r="C5" s="6">
        <v>-33053</v>
      </c>
      <c r="D5" s="6">
        <v>-11000</v>
      </c>
      <c r="E5" s="4" t="s">
        <v>7</v>
      </c>
    </row>
    <row r="6" spans="1:5" ht="30" x14ac:dyDescent="0.25">
      <c r="A6" s="2" t="s">
        <v>2854</v>
      </c>
      <c r="B6" s="4" t="s">
        <v>7</v>
      </c>
      <c r="C6" s="6">
        <v>-51612</v>
      </c>
      <c r="D6" s="6">
        <v>-29661</v>
      </c>
      <c r="E6" s="4" t="s">
        <v>7</v>
      </c>
    </row>
    <row r="7" spans="1:5" ht="30" x14ac:dyDescent="0.25">
      <c r="A7" s="2" t="s">
        <v>2855</v>
      </c>
      <c r="B7" s="6">
        <v>29928</v>
      </c>
      <c r="C7" s="6">
        <v>159928</v>
      </c>
      <c r="D7" s="4" t="s">
        <v>7</v>
      </c>
      <c r="E7" s="4" t="s">
        <v>7</v>
      </c>
    </row>
    <row r="8" spans="1:5" ht="30" x14ac:dyDescent="0.25">
      <c r="A8" s="2" t="s">
        <v>2856</v>
      </c>
      <c r="B8" s="4" t="s">
        <v>7</v>
      </c>
      <c r="C8" s="6">
        <v>-5431</v>
      </c>
      <c r="D8" s="6">
        <v>-3019</v>
      </c>
      <c r="E8" s="4" t="s">
        <v>7</v>
      </c>
    </row>
    <row r="9" spans="1:5" ht="30" x14ac:dyDescent="0.25">
      <c r="A9" s="2" t="s">
        <v>2857</v>
      </c>
      <c r="B9" s="4" t="s">
        <v>7</v>
      </c>
      <c r="C9" s="6">
        <v>344128</v>
      </c>
      <c r="D9" s="6">
        <v>274296</v>
      </c>
      <c r="E9" s="6">
        <v>317976</v>
      </c>
    </row>
    <row r="10" spans="1:5" ht="30" x14ac:dyDescent="0.25">
      <c r="A10" s="2" t="s">
        <v>2858</v>
      </c>
      <c r="B10" s="4" t="s">
        <v>7</v>
      </c>
      <c r="C10" s="6">
        <v>170128</v>
      </c>
      <c r="D10" s="4" t="s">
        <v>7</v>
      </c>
      <c r="E10" s="4" t="s">
        <v>7</v>
      </c>
    </row>
    <row r="11" spans="1:5" ht="30" x14ac:dyDescent="0.25">
      <c r="A11" s="2" t="s">
        <v>2859</v>
      </c>
      <c r="B11" s="4" t="s">
        <v>7</v>
      </c>
      <c r="C11" s="9">
        <v>11.97</v>
      </c>
      <c r="D11" s="9">
        <v>11.61</v>
      </c>
      <c r="E11" s="4" t="s">
        <v>7</v>
      </c>
    </row>
    <row r="12" spans="1:5" ht="30" x14ac:dyDescent="0.25">
      <c r="A12" s="2" t="s">
        <v>2860</v>
      </c>
      <c r="B12" s="4" t="s">
        <v>7</v>
      </c>
      <c r="C12" s="9">
        <v>10.83</v>
      </c>
      <c r="D12" s="9">
        <v>17.059999999999999</v>
      </c>
      <c r="E12" s="4" t="s">
        <v>7</v>
      </c>
    </row>
    <row r="13" spans="1:5" ht="30" x14ac:dyDescent="0.25">
      <c r="A13" s="2" t="s">
        <v>2861</v>
      </c>
      <c r="B13" s="4" t="s">
        <v>7</v>
      </c>
      <c r="C13" s="9">
        <v>9.64</v>
      </c>
      <c r="D13" s="9">
        <v>6.01</v>
      </c>
      <c r="E13" s="4" t="s">
        <v>7</v>
      </c>
    </row>
    <row r="14" spans="1:5" ht="30" x14ac:dyDescent="0.25">
      <c r="A14" s="2" t="s">
        <v>2862</v>
      </c>
      <c r="B14" s="4" t="s">
        <v>7</v>
      </c>
      <c r="C14" s="9">
        <v>9.31</v>
      </c>
      <c r="D14" s="4" t="s">
        <v>7</v>
      </c>
      <c r="E14" s="4" t="s">
        <v>7</v>
      </c>
    </row>
    <row r="15" spans="1:5" ht="30" x14ac:dyDescent="0.25">
      <c r="A15" s="2" t="s">
        <v>2863</v>
      </c>
      <c r="B15" s="4" t="s">
        <v>7</v>
      </c>
      <c r="C15" s="9">
        <v>18.41</v>
      </c>
      <c r="D15" s="9">
        <v>11.8</v>
      </c>
      <c r="E15" s="4" t="s">
        <v>7</v>
      </c>
    </row>
    <row r="16" spans="1:5" ht="30" x14ac:dyDescent="0.25">
      <c r="A16" s="2" t="s">
        <v>2859</v>
      </c>
      <c r="B16" s="4" t="s">
        <v>7</v>
      </c>
      <c r="C16" s="9">
        <v>11.09</v>
      </c>
      <c r="D16" s="9">
        <v>11.97</v>
      </c>
      <c r="E16" s="9">
        <v>11.61</v>
      </c>
    </row>
    <row r="17" spans="1:5" ht="30" x14ac:dyDescent="0.25">
      <c r="A17" s="2" t="s">
        <v>2864</v>
      </c>
      <c r="B17" s="4" t="s">
        <v>7</v>
      </c>
      <c r="C17" s="9">
        <v>13.22</v>
      </c>
      <c r="D17" s="4" t="s">
        <v>7</v>
      </c>
      <c r="E17" s="4" t="s">
        <v>7</v>
      </c>
    </row>
    <row r="18" spans="1:5" ht="30" x14ac:dyDescent="0.25">
      <c r="A18" s="2" t="s">
        <v>2865</v>
      </c>
      <c r="B18" s="4" t="s">
        <v>7</v>
      </c>
      <c r="C18" s="4" t="s">
        <v>2850</v>
      </c>
      <c r="D18" s="4" t="s">
        <v>2866</v>
      </c>
      <c r="E18" s="4" t="s">
        <v>2867</v>
      </c>
    </row>
    <row r="19" spans="1:5" ht="30" x14ac:dyDescent="0.25">
      <c r="A19" s="2" t="s">
        <v>2868</v>
      </c>
      <c r="B19" s="4" t="s">
        <v>7</v>
      </c>
      <c r="C19" s="4" t="s">
        <v>2869</v>
      </c>
      <c r="D19" s="4" t="s">
        <v>7</v>
      </c>
      <c r="E19" s="4" t="s">
        <v>7</v>
      </c>
    </row>
    <row r="20" spans="1:5" x14ac:dyDescent="0.25">
      <c r="A20" s="2" t="s">
        <v>2870</v>
      </c>
      <c r="B20" s="4" t="s">
        <v>7</v>
      </c>
      <c r="C20" s="7">
        <v>53</v>
      </c>
      <c r="D20" s="7">
        <v>131</v>
      </c>
      <c r="E20" s="4" t="s">
        <v>7</v>
      </c>
    </row>
    <row r="21" spans="1:5" x14ac:dyDescent="0.25">
      <c r="A21" s="2" t="s">
        <v>2871</v>
      </c>
      <c r="B21" s="4" t="s">
        <v>7</v>
      </c>
      <c r="C21" s="4">
        <v>458</v>
      </c>
      <c r="D21" s="4">
        <v>34</v>
      </c>
      <c r="E21" s="4">
        <v>231</v>
      </c>
    </row>
    <row r="22" spans="1:5" x14ac:dyDescent="0.25">
      <c r="A22" s="2" t="s">
        <v>2872</v>
      </c>
      <c r="B22" s="4" t="s">
        <v>7</v>
      </c>
      <c r="C22" s="7">
        <v>285</v>
      </c>
      <c r="D22" s="4" t="s">
        <v>7</v>
      </c>
      <c r="E22" s="4" t="s">
        <v>7</v>
      </c>
    </row>
    <row r="23" spans="1:5" x14ac:dyDescent="0.25">
      <c r="A23" s="2" t="s">
        <v>2827</v>
      </c>
      <c r="B23" s="4" t="s">
        <v>7</v>
      </c>
      <c r="C23" s="4" t="s">
        <v>7</v>
      </c>
      <c r="D23" s="4" t="s">
        <v>7</v>
      </c>
      <c r="E23" s="4" t="s">
        <v>7</v>
      </c>
    </row>
    <row r="24" spans="1:5" ht="45" x14ac:dyDescent="0.25">
      <c r="A24" s="3" t="s">
        <v>2841</v>
      </c>
      <c r="B24" s="4" t="s">
        <v>7</v>
      </c>
      <c r="C24" s="4" t="s">
        <v>7</v>
      </c>
      <c r="D24" s="4" t="s">
        <v>7</v>
      </c>
      <c r="E24" s="4" t="s">
        <v>7</v>
      </c>
    </row>
    <row r="25" spans="1:5" ht="30" x14ac:dyDescent="0.25">
      <c r="A25" s="2" t="s">
        <v>2859</v>
      </c>
      <c r="B25" s="4" t="s">
        <v>7</v>
      </c>
      <c r="C25" s="9">
        <v>8.93</v>
      </c>
      <c r="D25" s="9">
        <v>5.29</v>
      </c>
      <c r="E25" s="4" t="s">
        <v>7</v>
      </c>
    </row>
    <row r="26" spans="1:5" ht="30" x14ac:dyDescent="0.25">
      <c r="A26" s="2" t="s">
        <v>2860</v>
      </c>
      <c r="B26" s="4" t="s">
        <v>7</v>
      </c>
      <c r="C26" s="9">
        <v>9.34</v>
      </c>
      <c r="D26" s="9">
        <v>8.93</v>
      </c>
      <c r="E26" s="4" t="s">
        <v>7</v>
      </c>
    </row>
    <row r="27" spans="1:5" ht="30" x14ac:dyDescent="0.25">
      <c r="A27" s="2" t="s">
        <v>2861</v>
      </c>
      <c r="B27" s="4" t="s">
        <v>7</v>
      </c>
      <c r="C27" s="9">
        <v>8.93</v>
      </c>
      <c r="D27" s="9">
        <v>5.29</v>
      </c>
      <c r="E27" s="4" t="s">
        <v>7</v>
      </c>
    </row>
    <row r="28" spans="1:5" ht="30" x14ac:dyDescent="0.25">
      <c r="A28" s="2" t="s">
        <v>2862</v>
      </c>
      <c r="B28" s="4" t="s">
        <v>7</v>
      </c>
      <c r="C28" s="9">
        <v>9.0299999999999994</v>
      </c>
      <c r="D28" s="4" t="s">
        <v>7</v>
      </c>
      <c r="E28" s="4" t="s">
        <v>7</v>
      </c>
    </row>
    <row r="29" spans="1:5" ht="30" x14ac:dyDescent="0.25">
      <c r="A29" s="2" t="s">
        <v>2863</v>
      </c>
      <c r="B29" s="4" t="s">
        <v>7</v>
      </c>
      <c r="C29" s="4" t="s">
        <v>7</v>
      </c>
      <c r="D29" s="9">
        <v>5.29</v>
      </c>
      <c r="E29" s="4" t="s">
        <v>7</v>
      </c>
    </row>
    <row r="30" spans="1:5" ht="30" x14ac:dyDescent="0.25">
      <c r="A30" s="2" t="s">
        <v>2859</v>
      </c>
      <c r="B30" s="4" t="s">
        <v>7</v>
      </c>
      <c r="C30" s="9">
        <v>8.93</v>
      </c>
      <c r="D30" s="9">
        <v>8.93</v>
      </c>
      <c r="E30" s="4" t="s">
        <v>7</v>
      </c>
    </row>
    <row r="31" spans="1:5" ht="30" x14ac:dyDescent="0.25">
      <c r="A31" s="2" t="s">
        <v>2864</v>
      </c>
      <c r="B31" s="4" t="s">
        <v>7</v>
      </c>
      <c r="C31" s="9">
        <v>8.93</v>
      </c>
      <c r="D31" s="4" t="s">
        <v>7</v>
      </c>
      <c r="E31" s="4" t="s">
        <v>7</v>
      </c>
    </row>
    <row r="32" spans="1:5" x14ac:dyDescent="0.25">
      <c r="A32" s="2" t="s">
        <v>2823</v>
      </c>
      <c r="B32" s="4" t="s">
        <v>7</v>
      </c>
      <c r="C32" s="4" t="s">
        <v>7</v>
      </c>
      <c r="D32" s="4" t="s">
        <v>7</v>
      </c>
      <c r="E32" s="4" t="s">
        <v>7</v>
      </c>
    </row>
    <row r="33" spans="1:5" ht="45" x14ac:dyDescent="0.25">
      <c r="A33" s="3" t="s">
        <v>2841</v>
      </c>
      <c r="B33" s="4" t="s">
        <v>7</v>
      </c>
      <c r="C33" s="4" t="s">
        <v>7</v>
      </c>
      <c r="D33" s="4" t="s">
        <v>7</v>
      </c>
      <c r="E33" s="4" t="s">
        <v>7</v>
      </c>
    </row>
    <row r="34" spans="1:5" ht="30" x14ac:dyDescent="0.25">
      <c r="A34" s="2" t="s">
        <v>2859</v>
      </c>
      <c r="B34" s="4" t="s">
        <v>7</v>
      </c>
      <c r="C34" s="9">
        <v>29.25</v>
      </c>
      <c r="D34" s="9">
        <v>29.25</v>
      </c>
      <c r="E34" s="4" t="s">
        <v>7</v>
      </c>
    </row>
    <row r="35" spans="1:5" ht="30" x14ac:dyDescent="0.25">
      <c r="A35" s="2" t="s">
        <v>2860</v>
      </c>
      <c r="B35" s="4" t="s">
        <v>7</v>
      </c>
      <c r="C35" s="9">
        <v>11.84</v>
      </c>
      <c r="D35" s="9">
        <v>29.25</v>
      </c>
      <c r="E35" s="4" t="s">
        <v>7</v>
      </c>
    </row>
    <row r="36" spans="1:5" ht="30" x14ac:dyDescent="0.25">
      <c r="A36" s="2" t="s">
        <v>2861</v>
      </c>
      <c r="B36" s="4" t="s">
        <v>7</v>
      </c>
      <c r="C36" s="9">
        <v>10.5</v>
      </c>
      <c r="D36" s="9">
        <v>9.34</v>
      </c>
      <c r="E36" s="4" t="s">
        <v>7</v>
      </c>
    </row>
    <row r="37" spans="1:5" ht="30" x14ac:dyDescent="0.25">
      <c r="A37" s="2" t="s">
        <v>2862</v>
      </c>
      <c r="B37" s="4" t="s">
        <v>7</v>
      </c>
      <c r="C37" s="9">
        <v>10.5</v>
      </c>
      <c r="D37" s="4" t="s">
        <v>7</v>
      </c>
      <c r="E37" s="4" t="s">
        <v>7</v>
      </c>
    </row>
    <row r="38" spans="1:5" ht="30" x14ac:dyDescent="0.25">
      <c r="A38" s="2" t="s">
        <v>2863</v>
      </c>
      <c r="B38" s="4" t="s">
        <v>7</v>
      </c>
      <c r="C38" s="4" t="s">
        <v>7</v>
      </c>
      <c r="D38" s="9">
        <v>15.11</v>
      </c>
      <c r="E38" s="4" t="s">
        <v>7</v>
      </c>
    </row>
    <row r="39" spans="1:5" ht="30" x14ac:dyDescent="0.25">
      <c r="A39" s="2" t="s">
        <v>2859</v>
      </c>
      <c r="B39" s="4" t="s">
        <v>7</v>
      </c>
      <c r="C39" s="9">
        <v>18.41</v>
      </c>
      <c r="D39" s="9">
        <v>29.25</v>
      </c>
      <c r="E39" s="4" t="s">
        <v>7</v>
      </c>
    </row>
    <row r="40" spans="1:5" ht="30" x14ac:dyDescent="0.25">
      <c r="A40" s="2" t="s">
        <v>2864</v>
      </c>
      <c r="B40" s="4" t="s">
        <v>7</v>
      </c>
      <c r="C40" s="9">
        <v>29.25</v>
      </c>
      <c r="D40" s="4" t="s">
        <v>7</v>
      </c>
      <c r="E40" s="4" t="s">
        <v>7</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8" t="s">
        <v>2873</v>
      </c>
      <c r="B1" s="8" t="s">
        <v>2555</v>
      </c>
      <c r="C1" s="8"/>
    </row>
    <row r="2" spans="1:3" x14ac:dyDescent="0.25">
      <c r="A2" s="8"/>
      <c r="B2" s="1" t="s">
        <v>2556</v>
      </c>
      <c r="C2" s="1" t="s">
        <v>2557</v>
      </c>
    </row>
    <row r="3" spans="1:3" x14ac:dyDescent="0.25">
      <c r="A3" s="3" t="s">
        <v>1556</v>
      </c>
      <c r="B3" s="4" t="s">
        <v>7</v>
      </c>
      <c r="C3" s="4" t="s">
        <v>7</v>
      </c>
    </row>
    <row r="4" spans="1:3" x14ac:dyDescent="0.25">
      <c r="A4" s="2" t="s">
        <v>1785</v>
      </c>
      <c r="B4" s="4" t="s">
        <v>2418</v>
      </c>
      <c r="C4" s="4" t="s">
        <v>2874</v>
      </c>
    </row>
    <row r="5" spans="1:3" x14ac:dyDescent="0.25">
      <c r="A5" s="2" t="s">
        <v>1788</v>
      </c>
      <c r="B5" s="10">
        <v>1.37E-2</v>
      </c>
      <c r="C5" s="10">
        <v>1.44E-2</v>
      </c>
    </row>
    <row r="6" spans="1:3" x14ac:dyDescent="0.25">
      <c r="A6" s="2" t="s">
        <v>1790</v>
      </c>
      <c r="B6" s="10">
        <v>0.28439999999999999</v>
      </c>
      <c r="C6" s="10">
        <v>0.30559999999999998</v>
      </c>
    </row>
    <row r="7" spans="1:3" x14ac:dyDescent="0.25">
      <c r="A7" s="2" t="s">
        <v>1792</v>
      </c>
      <c r="B7" s="10">
        <v>4.2500000000000003E-2</v>
      </c>
      <c r="C7" s="10">
        <v>4.5699999999999998E-2</v>
      </c>
    </row>
    <row r="8" spans="1:3" x14ac:dyDescent="0.25">
      <c r="A8" s="2" t="s">
        <v>1794</v>
      </c>
      <c r="B8" s="9">
        <v>1.68</v>
      </c>
      <c r="C8" s="9">
        <v>1.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75</v>
      </c>
      <c r="B1" s="8" t="s">
        <v>2</v>
      </c>
      <c r="C1" s="8"/>
      <c r="D1" s="8"/>
    </row>
    <row r="2" spans="1:4" x14ac:dyDescent="0.25">
      <c r="A2" s="8"/>
      <c r="B2" s="1" t="s">
        <v>3</v>
      </c>
      <c r="C2" s="1" t="s">
        <v>34</v>
      </c>
      <c r="D2" s="1" t="s">
        <v>88</v>
      </c>
    </row>
    <row r="3" spans="1:4" x14ac:dyDescent="0.25">
      <c r="A3" s="3" t="s">
        <v>1803</v>
      </c>
      <c r="B3" s="4" t="s">
        <v>7</v>
      </c>
      <c r="C3" s="4" t="s">
        <v>7</v>
      </c>
      <c r="D3" s="4" t="s">
        <v>7</v>
      </c>
    </row>
    <row r="4" spans="1:4" ht="30" x14ac:dyDescent="0.25">
      <c r="A4" s="2" t="s">
        <v>2876</v>
      </c>
      <c r="B4" s="7">
        <v>6476500</v>
      </c>
      <c r="C4" s="7">
        <v>15745000</v>
      </c>
      <c r="D4" s="7">
        <v>961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30.140625" bestFit="1" customWidth="1"/>
    <col min="5" max="7" width="35.140625" bestFit="1" customWidth="1"/>
    <col min="8" max="10" width="36.5703125" bestFit="1" customWidth="1"/>
  </cols>
  <sheetData>
    <row r="1" spans="1:10" ht="15" customHeight="1" x14ac:dyDescent="0.25">
      <c r="A1" s="1" t="s">
        <v>2877</v>
      </c>
      <c r="B1" s="8" t="s">
        <v>2</v>
      </c>
      <c r="C1" s="8"/>
      <c r="D1" s="8"/>
      <c r="E1" s="1"/>
      <c r="F1" s="8"/>
      <c r="G1" s="8"/>
      <c r="H1" s="1" t="s">
        <v>2</v>
      </c>
      <c r="I1" s="1"/>
      <c r="J1" s="1"/>
    </row>
    <row r="2" spans="1:10" ht="30" x14ac:dyDescent="0.25">
      <c r="A2" s="1" t="s">
        <v>33</v>
      </c>
      <c r="B2" s="8" t="s">
        <v>3</v>
      </c>
      <c r="C2" s="8" t="s">
        <v>34</v>
      </c>
      <c r="D2" s="1" t="s">
        <v>34</v>
      </c>
      <c r="E2" s="1" t="s">
        <v>3</v>
      </c>
      <c r="F2" s="1" t="s">
        <v>34</v>
      </c>
      <c r="G2" s="1" t="s">
        <v>34</v>
      </c>
      <c r="H2" s="1" t="s">
        <v>88</v>
      </c>
      <c r="I2" s="1" t="s">
        <v>3</v>
      </c>
      <c r="J2" s="1" t="s">
        <v>34</v>
      </c>
    </row>
    <row r="3" spans="1:10" x14ac:dyDescent="0.25">
      <c r="A3" s="1"/>
      <c r="B3" s="8"/>
      <c r="C3" s="8"/>
      <c r="D3" s="1" t="s">
        <v>2878</v>
      </c>
      <c r="E3" s="1" t="s">
        <v>2436</v>
      </c>
      <c r="F3" s="1" t="s">
        <v>2436</v>
      </c>
      <c r="G3" s="1" t="s">
        <v>2436</v>
      </c>
      <c r="H3" s="1" t="s">
        <v>2377</v>
      </c>
      <c r="I3" s="1" t="s">
        <v>2377</v>
      </c>
      <c r="J3" s="1" t="s">
        <v>2377</v>
      </c>
    </row>
    <row r="4" spans="1:10" ht="30" x14ac:dyDescent="0.25">
      <c r="A4" s="1"/>
      <c r="B4" s="8"/>
      <c r="C4" s="8"/>
      <c r="D4" s="1"/>
      <c r="E4" s="1"/>
      <c r="F4" s="1"/>
      <c r="G4" s="1" t="s">
        <v>2878</v>
      </c>
      <c r="H4" s="1" t="s">
        <v>2431</v>
      </c>
      <c r="I4" s="1" t="s">
        <v>2431</v>
      </c>
      <c r="J4" s="1" t="s">
        <v>2431</v>
      </c>
    </row>
    <row r="5" spans="1:10" ht="30" x14ac:dyDescent="0.25">
      <c r="A5" s="3" t="s">
        <v>2879</v>
      </c>
      <c r="B5" s="4" t="s">
        <v>7</v>
      </c>
      <c r="C5" s="4" t="s">
        <v>7</v>
      </c>
      <c r="D5" s="4" t="s">
        <v>7</v>
      </c>
      <c r="E5" s="4" t="s">
        <v>7</v>
      </c>
      <c r="F5" s="4" t="s">
        <v>7</v>
      </c>
      <c r="G5" s="4" t="s">
        <v>7</v>
      </c>
      <c r="H5" s="4" t="s">
        <v>7</v>
      </c>
      <c r="I5" s="4" t="s">
        <v>7</v>
      </c>
      <c r="J5" s="4" t="s">
        <v>7</v>
      </c>
    </row>
    <row r="6" spans="1:10" ht="30" x14ac:dyDescent="0.25">
      <c r="A6" s="2" t="s">
        <v>2880</v>
      </c>
      <c r="B6" s="7">
        <v>438</v>
      </c>
      <c r="C6" s="7">
        <v>1128</v>
      </c>
      <c r="D6" s="4" t="s">
        <v>7</v>
      </c>
      <c r="E6" s="7">
        <v>85</v>
      </c>
      <c r="F6" s="7">
        <v>59</v>
      </c>
      <c r="G6" s="7">
        <v>724</v>
      </c>
      <c r="H6" s="4" t="s">
        <v>7</v>
      </c>
      <c r="I6" s="7">
        <v>353</v>
      </c>
      <c r="J6" s="7">
        <v>345</v>
      </c>
    </row>
    <row r="7" spans="1:10" x14ac:dyDescent="0.25">
      <c r="A7" s="2" t="s">
        <v>2881</v>
      </c>
      <c r="B7" s="4" t="s">
        <v>7</v>
      </c>
      <c r="C7" s="4" t="s">
        <v>7</v>
      </c>
      <c r="D7" s="4" t="s">
        <v>7</v>
      </c>
      <c r="E7" s="6">
        <v>1457</v>
      </c>
      <c r="F7" s="6">
        <v>1000</v>
      </c>
      <c r="G7" s="6">
        <v>10900</v>
      </c>
      <c r="H7" s="6">
        <v>1200</v>
      </c>
      <c r="I7" s="4" t="s">
        <v>7</v>
      </c>
      <c r="J7" s="6">
        <v>1009</v>
      </c>
    </row>
    <row r="8" spans="1:10" ht="30" x14ac:dyDescent="0.25">
      <c r="A8" s="2" t="s">
        <v>2882</v>
      </c>
      <c r="B8" s="4" t="s">
        <v>7</v>
      </c>
      <c r="C8" s="4" t="s">
        <v>7</v>
      </c>
      <c r="D8" s="4" t="s">
        <v>7</v>
      </c>
      <c r="E8" s="4">
        <v>85</v>
      </c>
      <c r="F8" s="4">
        <v>59</v>
      </c>
      <c r="G8" s="4" t="s">
        <v>7</v>
      </c>
      <c r="H8" s="4" t="s">
        <v>7</v>
      </c>
      <c r="I8" s="4" t="s">
        <v>7</v>
      </c>
      <c r="J8" s="4" t="s">
        <v>7</v>
      </c>
    </row>
    <row r="9" spans="1:10" ht="30" x14ac:dyDescent="0.25">
      <c r="A9" s="2" t="s">
        <v>2883</v>
      </c>
      <c r="B9" s="4" t="s">
        <v>7</v>
      </c>
      <c r="C9" s="4" t="s">
        <v>7</v>
      </c>
      <c r="D9" s="5">
        <v>48579</v>
      </c>
      <c r="E9" s="4" t="s">
        <v>7</v>
      </c>
      <c r="F9" s="4" t="s">
        <v>7</v>
      </c>
      <c r="G9" s="4" t="s">
        <v>7</v>
      </c>
      <c r="H9" s="5">
        <v>47848</v>
      </c>
      <c r="I9" s="4" t="s">
        <v>7</v>
      </c>
      <c r="J9" s="4" t="s">
        <v>7</v>
      </c>
    </row>
    <row r="10" spans="1:10" ht="90" x14ac:dyDescent="0.25">
      <c r="A10" s="2" t="s">
        <v>2884</v>
      </c>
      <c r="B10" s="4" t="s">
        <v>7</v>
      </c>
      <c r="C10" s="4" t="s">
        <v>7</v>
      </c>
      <c r="D10" s="4" t="s">
        <v>7</v>
      </c>
      <c r="E10" s="4" t="s">
        <v>7</v>
      </c>
      <c r="F10" s="4" t="s">
        <v>7</v>
      </c>
      <c r="G10" s="4" t="s">
        <v>7</v>
      </c>
      <c r="H10" s="4" t="s">
        <v>2885</v>
      </c>
      <c r="I10" s="4" t="s">
        <v>7</v>
      </c>
      <c r="J10" s="4" t="s">
        <v>7</v>
      </c>
    </row>
    <row r="11" spans="1:10" ht="30" x14ac:dyDescent="0.25">
      <c r="A11" s="2" t="s">
        <v>2886</v>
      </c>
      <c r="B11" s="7">
        <v>-474</v>
      </c>
      <c r="C11" s="7">
        <v>-10804</v>
      </c>
      <c r="D11" s="4" t="s">
        <v>7</v>
      </c>
      <c r="E11" s="4" t="s">
        <v>7</v>
      </c>
      <c r="F11" s="4" t="s">
        <v>7</v>
      </c>
      <c r="G11" s="4" t="s">
        <v>7</v>
      </c>
      <c r="H11" s="4" t="s">
        <v>7</v>
      </c>
      <c r="I11" s="4" t="s">
        <v>7</v>
      </c>
      <c r="J11" s="4" t="s">
        <v>7</v>
      </c>
    </row>
  </sheetData>
  <mergeCells count="4">
    <mergeCell ref="B1:D1"/>
    <mergeCell ref="F1:G1"/>
    <mergeCell ref="B2:B4"/>
    <mergeCell ref="C2: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87</v>
      </c>
      <c r="B1" s="8" t="s">
        <v>2555</v>
      </c>
      <c r="C1" s="8"/>
      <c r="D1" s="8"/>
      <c r="E1" s="8"/>
      <c r="F1" s="8"/>
      <c r="G1" s="8"/>
      <c r="H1" s="8"/>
      <c r="I1" s="8"/>
      <c r="J1" s="8" t="s">
        <v>2</v>
      </c>
      <c r="K1" s="8"/>
      <c r="L1" s="8"/>
    </row>
    <row r="2" spans="1:12" ht="30" x14ac:dyDescent="0.25">
      <c r="A2" s="1" t="s">
        <v>33</v>
      </c>
      <c r="B2" s="1" t="s">
        <v>3</v>
      </c>
      <c r="C2" s="1" t="s">
        <v>2556</v>
      </c>
      <c r="D2" s="1" t="s">
        <v>5</v>
      </c>
      <c r="E2" s="1" t="s">
        <v>2557</v>
      </c>
      <c r="F2" s="1" t="s">
        <v>34</v>
      </c>
      <c r="G2" s="1" t="s">
        <v>2558</v>
      </c>
      <c r="H2" s="1" t="s">
        <v>2559</v>
      </c>
      <c r="I2" s="1" t="s">
        <v>2560</v>
      </c>
      <c r="J2" s="1" t="s">
        <v>3</v>
      </c>
      <c r="K2" s="1" t="s">
        <v>34</v>
      </c>
      <c r="L2" s="1" t="s">
        <v>88</v>
      </c>
    </row>
    <row r="3" spans="1:12" x14ac:dyDescent="0.25">
      <c r="A3" s="3" t="s">
        <v>1806</v>
      </c>
      <c r="B3" s="4" t="s">
        <v>7</v>
      </c>
      <c r="C3" s="4" t="s">
        <v>7</v>
      </c>
      <c r="D3" s="4" t="s">
        <v>7</v>
      </c>
      <c r="E3" s="4" t="s">
        <v>7</v>
      </c>
      <c r="F3" s="4" t="s">
        <v>7</v>
      </c>
      <c r="G3" s="4" t="s">
        <v>7</v>
      </c>
      <c r="H3" s="4" t="s">
        <v>7</v>
      </c>
      <c r="I3" s="4" t="s">
        <v>7</v>
      </c>
      <c r="J3" s="4" t="s">
        <v>7</v>
      </c>
      <c r="K3" s="4" t="s">
        <v>7</v>
      </c>
      <c r="L3" s="4" t="s">
        <v>7</v>
      </c>
    </row>
    <row r="4" spans="1:12" x14ac:dyDescent="0.25">
      <c r="A4" s="2" t="s">
        <v>2888</v>
      </c>
      <c r="B4" s="4" t="s">
        <v>7</v>
      </c>
      <c r="C4" s="4" t="s">
        <v>7</v>
      </c>
      <c r="D4" s="4" t="s">
        <v>7</v>
      </c>
      <c r="E4" s="4" t="s">
        <v>7</v>
      </c>
      <c r="F4" s="4" t="s">
        <v>7</v>
      </c>
      <c r="G4" s="4" t="s">
        <v>7</v>
      </c>
      <c r="H4" s="4" t="s">
        <v>7</v>
      </c>
      <c r="I4" s="4" t="s">
        <v>7</v>
      </c>
      <c r="J4" s="7">
        <v>6887</v>
      </c>
      <c r="K4" s="7">
        <v>-2366</v>
      </c>
      <c r="L4" s="7">
        <v>4382</v>
      </c>
    </row>
    <row r="5" spans="1:12" x14ac:dyDescent="0.25">
      <c r="A5" s="2" t="s">
        <v>2889</v>
      </c>
      <c r="B5" s="4" t="s">
        <v>7</v>
      </c>
      <c r="C5" s="4" t="s">
        <v>7</v>
      </c>
      <c r="D5" s="4" t="s">
        <v>7</v>
      </c>
      <c r="E5" s="4" t="s">
        <v>7</v>
      </c>
      <c r="F5" s="4" t="s">
        <v>7</v>
      </c>
      <c r="G5" s="4" t="s">
        <v>7</v>
      </c>
      <c r="H5" s="4" t="s">
        <v>7</v>
      </c>
      <c r="I5" s="4" t="s">
        <v>7</v>
      </c>
      <c r="J5" s="4">
        <v>496</v>
      </c>
      <c r="K5" s="4">
        <v>263</v>
      </c>
      <c r="L5" s="4">
        <v>836</v>
      </c>
    </row>
    <row r="6" spans="1:12" x14ac:dyDescent="0.25">
      <c r="A6" s="2" t="s">
        <v>2890</v>
      </c>
      <c r="B6" s="4" t="s">
        <v>7</v>
      </c>
      <c r="C6" s="4" t="s">
        <v>7</v>
      </c>
      <c r="D6" s="4" t="s">
        <v>7</v>
      </c>
      <c r="E6" s="4" t="s">
        <v>7</v>
      </c>
      <c r="F6" s="4" t="s">
        <v>7</v>
      </c>
      <c r="G6" s="4" t="s">
        <v>7</v>
      </c>
      <c r="H6" s="4" t="s">
        <v>7</v>
      </c>
      <c r="I6" s="4" t="s">
        <v>7</v>
      </c>
      <c r="J6" s="6">
        <v>7383</v>
      </c>
      <c r="K6" s="6">
        <v>-2103</v>
      </c>
      <c r="L6" s="6">
        <v>5218</v>
      </c>
    </row>
    <row r="7" spans="1:12" x14ac:dyDescent="0.25">
      <c r="A7" s="2" t="s">
        <v>2891</v>
      </c>
      <c r="B7" s="4" t="s">
        <v>7</v>
      </c>
      <c r="C7" s="4" t="s">
        <v>7</v>
      </c>
      <c r="D7" s="4" t="s">
        <v>7</v>
      </c>
      <c r="E7" s="4" t="s">
        <v>7</v>
      </c>
      <c r="F7" s="4" t="s">
        <v>7</v>
      </c>
      <c r="G7" s="4" t="s">
        <v>7</v>
      </c>
      <c r="H7" s="4" t="s">
        <v>7</v>
      </c>
      <c r="I7" s="4" t="s">
        <v>7</v>
      </c>
      <c r="J7" s="6">
        <v>-1653</v>
      </c>
      <c r="K7" s="4">
        <v>802</v>
      </c>
      <c r="L7" s="6">
        <v>-1592</v>
      </c>
    </row>
    <row r="8" spans="1:12" x14ac:dyDescent="0.25">
      <c r="A8" s="2" t="s">
        <v>2892</v>
      </c>
      <c r="B8" s="4" t="s">
        <v>7</v>
      </c>
      <c r="C8" s="4" t="s">
        <v>7</v>
      </c>
      <c r="D8" s="4" t="s">
        <v>7</v>
      </c>
      <c r="E8" s="4" t="s">
        <v>7</v>
      </c>
      <c r="F8" s="4" t="s">
        <v>7</v>
      </c>
      <c r="G8" s="4" t="s">
        <v>7</v>
      </c>
      <c r="H8" s="4" t="s">
        <v>7</v>
      </c>
      <c r="I8" s="4" t="s">
        <v>7</v>
      </c>
      <c r="J8" s="4">
        <v>821</v>
      </c>
      <c r="K8" s="4">
        <v>-951</v>
      </c>
      <c r="L8" s="4">
        <v>-253</v>
      </c>
    </row>
    <row r="9" spans="1:12" x14ac:dyDescent="0.25">
      <c r="A9" s="2" t="s">
        <v>2893</v>
      </c>
      <c r="B9" s="4" t="s">
        <v>7</v>
      </c>
      <c r="C9" s="4" t="s">
        <v>7</v>
      </c>
      <c r="D9" s="4" t="s">
        <v>7</v>
      </c>
      <c r="E9" s="4" t="s">
        <v>7</v>
      </c>
      <c r="F9" s="4" t="s">
        <v>7</v>
      </c>
      <c r="G9" s="4" t="s">
        <v>7</v>
      </c>
      <c r="H9" s="4" t="s">
        <v>7</v>
      </c>
      <c r="I9" s="4" t="s">
        <v>7</v>
      </c>
      <c r="J9" s="4">
        <v>-832</v>
      </c>
      <c r="K9" s="4">
        <v>-149</v>
      </c>
      <c r="L9" s="6">
        <v>-1845</v>
      </c>
    </row>
    <row r="10" spans="1:12" x14ac:dyDescent="0.25">
      <c r="A10" s="2" t="s">
        <v>2894</v>
      </c>
      <c r="B10" s="7">
        <v>1729</v>
      </c>
      <c r="C10" s="7">
        <v>1428</v>
      </c>
      <c r="D10" s="7">
        <v>1707</v>
      </c>
      <c r="E10" s="7">
        <v>1687</v>
      </c>
      <c r="F10" s="7">
        <v>379</v>
      </c>
      <c r="G10" s="7">
        <v>-1740</v>
      </c>
      <c r="H10" s="7">
        <v>-1900</v>
      </c>
      <c r="I10" s="7">
        <v>1009</v>
      </c>
      <c r="J10" s="7">
        <v>6551</v>
      </c>
      <c r="K10" s="7">
        <v>-2252</v>
      </c>
      <c r="L10" s="7">
        <v>337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5</v>
      </c>
      <c r="B1" s="8" t="s">
        <v>3</v>
      </c>
      <c r="C1" s="8" t="s">
        <v>34</v>
      </c>
    </row>
    <row r="2" spans="1:3" ht="30" x14ac:dyDescent="0.25">
      <c r="A2" s="1" t="s">
        <v>33</v>
      </c>
      <c r="B2" s="8"/>
      <c r="C2" s="8"/>
    </row>
    <row r="3" spans="1:3" x14ac:dyDescent="0.25">
      <c r="A3" s="3" t="s">
        <v>1806</v>
      </c>
      <c r="B3" s="4" t="s">
        <v>7</v>
      </c>
      <c r="C3" s="4" t="s">
        <v>7</v>
      </c>
    </row>
    <row r="4" spans="1:3" ht="30" x14ac:dyDescent="0.25">
      <c r="A4" s="2" t="s">
        <v>2896</v>
      </c>
      <c r="B4" s="7">
        <v>6436</v>
      </c>
      <c r="C4" s="7">
        <v>5537</v>
      </c>
    </row>
    <row r="5" spans="1:3" ht="30" x14ac:dyDescent="0.25">
      <c r="A5" s="2" t="s">
        <v>2897</v>
      </c>
      <c r="B5" s="4">
        <v>295</v>
      </c>
      <c r="C5" s="4">
        <v>435</v>
      </c>
    </row>
    <row r="6" spans="1:3" ht="30" x14ac:dyDescent="0.25">
      <c r="A6" s="2" t="s">
        <v>2898</v>
      </c>
      <c r="B6" s="4">
        <v>137</v>
      </c>
      <c r="C6" s="4">
        <v>137</v>
      </c>
    </row>
    <row r="7" spans="1:3" ht="30" x14ac:dyDescent="0.25">
      <c r="A7" s="2" t="s">
        <v>2899</v>
      </c>
      <c r="B7" s="6">
        <v>1191</v>
      </c>
      <c r="C7" s="6">
        <v>1191</v>
      </c>
    </row>
    <row r="8" spans="1:3" ht="30" x14ac:dyDescent="0.25">
      <c r="A8" s="2" t="s">
        <v>2900</v>
      </c>
      <c r="B8" s="4">
        <v>380</v>
      </c>
      <c r="C8" s="4">
        <v>455</v>
      </c>
    </row>
    <row r="9" spans="1:3" ht="30" x14ac:dyDescent="0.25">
      <c r="A9" s="2" t="s">
        <v>2901</v>
      </c>
      <c r="B9" s="4">
        <v>52</v>
      </c>
      <c r="C9" s="4">
        <v>424</v>
      </c>
    </row>
    <row r="10" spans="1:3" ht="45" x14ac:dyDescent="0.25">
      <c r="A10" s="2" t="s">
        <v>2902</v>
      </c>
      <c r="B10" s="4">
        <v>322</v>
      </c>
      <c r="C10" s="4">
        <v>912</v>
      </c>
    </row>
    <row r="11" spans="1:3" ht="45" x14ac:dyDescent="0.25">
      <c r="A11" s="2" t="s">
        <v>2903</v>
      </c>
      <c r="B11" s="6">
        <v>1121</v>
      </c>
      <c r="C11" s="4">
        <v>812</v>
      </c>
    </row>
    <row r="12" spans="1:3" ht="30" x14ac:dyDescent="0.25">
      <c r="A12" s="2" t="s">
        <v>2904</v>
      </c>
      <c r="B12" s="4">
        <v>681</v>
      </c>
      <c r="C12" s="4">
        <v>371</v>
      </c>
    </row>
    <row r="13" spans="1:3" ht="30" x14ac:dyDescent="0.25">
      <c r="A13" s="2" t="s">
        <v>2905</v>
      </c>
      <c r="B13" s="4">
        <v>51</v>
      </c>
      <c r="C13" s="4">
        <v>138</v>
      </c>
    </row>
    <row r="14" spans="1:3" ht="45" x14ac:dyDescent="0.25">
      <c r="A14" s="2" t="s">
        <v>2906</v>
      </c>
      <c r="B14" s="4">
        <v>353</v>
      </c>
      <c r="C14" s="6">
        <v>1069</v>
      </c>
    </row>
    <row r="15" spans="1:3" x14ac:dyDescent="0.25">
      <c r="A15" s="2" t="s">
        <v>2907</v>
      </c>
      <c r="B15" s="4">
        <v>738</v>
      </c>
      <c r="C15" s="4">
        <v>134</v>
      </c>
    </row>
    <row r="16" spans="1:3" x14ac:dyDescent="0.25">
      <c r="A16" s="2" t="s">
        <v>2908</v>
      </c>
      <c r="B16" s="6">
        <v>11757</v>
      </c>
      <c r="C16" s="6">
        <v>11615</v>
      </c>
    </row>
    <row r="17" spans="1:3" ht="45" x14ac:dyDescent="0.25">
      <c r="A17" s="2" t="s">
        <v>2909</v>
      </c>
      <c r="B17" s="4">
        <v>411</v>
      </c>
      <c r="C17" s="4">
        <v>59</v>
      </c>
    </row>
    <row r="18" spans="1:3" ht="45" x14ac:dyDescent="0.25">
      <c r="A18" s="2" t="s">
        <v>2910</v>
      </c>
      <c r="B18" s="6">
        <v>1404</v>
      </c>
      <c r="C18" s="6">
        <v>1503</v>
      </c>
    </row>
    <row r="19" spans="1:3" x14ac:dyDescent="0.25">
      <c r="A19" s="2" t="s">
        <v>2911</v>
      </c>
      <c r="B19" s="6">
        <v>1815</v>
      </c>
      <c r="C19" s="6">
        <v>1562</v>
      </c>
    </row>
    <row r="20" spans="1:3" x14ac:dyDescent="0.25">
      <c r="A20" s="2" t="s">
        <v>1864</v>
      </c>
      <c r="B20" s="7">
        <v>9942</v>
      </c>
      <c r="C20" s="7">
        <v>1005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12</v>
      </c>
      <c r="B1" s="8" t="s">
        <v>2555</v>
      </c>
      <c r="C1" s="8"/>
      <c r="D1" s="8"/>
      <c r="E1" s="8"/>
      <c r="F1" s="8"/>
      <c r="G1" s="8"/>
      <c r="H1" s="8"/>
      <c r="I1" s="8"/>
      <c r="J1" s="8" t="s">
        <v>2</v>
      </c>
      <c r="K1" s="8"/>
      <c r="L1" s="8"/>
    </row>
    <row r="2" spans="1:12" ht="30" x14ac:dyDescent="0.25">
      <c r="A2" s="1" t="s">
        <v>33</v>
      </c>
      <c r="B2" s="1" t="s">
        <v>3</v>
      </c>
      <c r="C2" s="1" t="s">
        <v>2556</v>
      </c>
      <c r="D2" s="1" t="s">
        <v>5</v>
      </c>
      <c r="E2" s="1" t="s">
        <v>2557</v>
      </c>
      <c r="F2" s="1" t="s">
        <v>34</v>
      </c>
      <c r="G2" s="1" t="s">
        <v>2558</v>
      </c>
      <c r="H2" s="1" t="s">
        <v>2559</v>
      </c>
      <c r="I2" s="1" t="s">
        <v>2560</v>
      </c>
      <c r="J2" s="1" t="s">
        <v>3</v>
      </c>
      <c r="K2" s="1" t="s">
        <v>34</v>
      </c>
      <c r="L2" s="1" t="s">
        <v>88</v>
      </c>
    </row>
    <row r="3" spans="1:12" x14ac:dyDescent="0.25">
      <c r="A3" s="3" t="s">
        <v>1806</v>
      </c>
      <c r="B3" s="4" t="s">
        <v>7</v>
      </c>
      <c r="C3" s="4" t="s">
        <v>7</v>
      </c>
      <c r="D3" s="4" t="s">
        <v>7</v>
      </c>
      <c r="E3" s="4" t="s">
        <v>7</v>
      </c>
      <c r="F3" s="4" t="s">
        <v>7</v>
      </c>
      <c r="G3" s="4" t="s">
        <v>7</v>
      </c>
      <c r="H3" s="4" t="s">
        <v>7</v>
      </c>
      <c r="I3" s="4" t="s">
        <v>7</v>
      </c>
      <c r="J3" s="4" t="s">
        <v>7</v>
      </c>
      <c r="K3" s="4" t="s">
        <v>7</v>
      </c>
      <c r="L3" s="4" t="s">
        <v>7</v>
      </c>
    </row>
    <row r="4" spans="1:12" ht="30" x14ac:dyDescent="0.25">
      <c r="A4" s="2" t="s">
        <v>2913</v>
      </c>
      <c r="B4" s="4" t="s">
        <v>7</v>
      </c>
      <c r="C4" s="4" t="s">
        <v>7</v>
      </c>
      <c r="D4" s="4" t="s">
        <v>7</v>
      </c>
      <c r="E4" s="4" t="s">
        <v>7</v>
      </c>
      <c r="F4" s="4" t="s">
        <v>7</v>
      </c>
      <c r="G4" s="4" t="s">
        <v>7</v>
      </c>
      <c r="H4" s="4" t="s">
        <v>7</v>
      </c>
      <c r="I4" s="4" t="s">
        <v>7</v>
      </c>
      <c r="J4" s="7">
        <v>5588</v>
      </c>
      <c r="K4" s="7">
        <v>-1510</v>
      </c>
      <c r="L4" s="7">
        <v>3298</v>
      </c>
    </row>
    <row r="5" spans="1:12" ht="30" x14ac:dyDescent="0.25">
      <c r="A5" s="2" t="s">
        <v>2914</v>
      </c>
      <c r="B5" s="4" t="s">
        <v>7</v>
      </c>
      <c r="C5" s="4" t="s">
        <v>7</v>
      </c>
      <c r="D5" s="4" t="s">
        <v>7</v>
      </c>
      <c r="E5" s="4" t="s">
        <v>7</v>
      </c>
      <c r="F5" s="4" t="s">
        <v>7</v>
      </c>
      <c r="G5" s="4" t="s">
        <v>7</v>
      </c>
      <c r="H5" s="4" t="s">
        <v>7</v>
      </c>
      <c r="I5" s="4" t="s">
        <v>7</v>
      </c>
      <c r="J5" s="4">
        <v>856</v>
      </c>
      <c r="K5" s="4">
        <v>-451</v>
      </c>
      <c r="L5" s="4">
        <v>380</v>
      </c>
    </row>
    <row r="6" spans="1:12" x14ac:dyDescent="0.25">
      <c r="A6" s="2" t="s">
        <v>2915</v>
      </c>
      <c r="B6" s="4" t="s">
        <v>7</v>
      </c>
      <c r="C6" s="4" t="s">
        <v>7</v>
      </c>
      <c r="D6" s="4" t="s">
        <v>7</v>
      </c>
      <c r="E6" s="4" t="s">
        <v>7</v>
      </c>
      <c r="F6" s="4" t="s">
        <v>7</v>
      </c>
      <c r="G6" s="4" t="s">
        <v>7</v>
      </c>
      <c r="H6" s="4" t="s">
        <v>7</v>
      </c>
      <c r="I6" s="4" t="s">
        <v>7</v>
      </c>
      <c r="J6" s="4" t="s">
        <v>7</v>
      </c>
      <c r="K6" s="4" t="s">
        <v>7</v>
      </c>
      <c r="L6" s="4">
        <v>-219</v>
      </c>
    </row>
    <row r="7" spans="1:12" x14ac:dyDescent="0.25">
      <c r="A7" s="2" t="s">
        <v>2916</v>
      </c>
      <c r="B7" s="4" t="s">
        <v>7</v>
      </c>
      <c r="C7" s="4" t="s">
        <v>7</v>
      </c>
      <c r="D7" s="4" t="s">
        <v>7</v>
      </c>
      <c r="E7" s="4" t="s">
        <v>7</v>
      </c>
      <c r="F7" s="4" t="s">
        <v>7</v>
      </c>
      <c r="G7" s="4" t="s">
        <v>7</v>
      </c>
      <c r="H7" s="4" t="s">
        <v>7</v>
      </c>
      <c r="I7" s="4" t="s">
        <v>7</v>
      </c>
      <c r="J7" s="4">
        <v>107</v>
      </c>
      <c r="K7" s="4">
        <v>-291</v>
      </c>
      <c r="L7" s="4">
        <v>-86</v>
      </c>
    </row>
    <row r="8" spans="1:12" x14ac:dyDescent="0.25">
      <c r="A8" s="2" t="s">
        <v>2894</v>
      </c>
      <c r="B8" s="7">
        <v>1729</v>
      </c>
      <c r="C8" s="7">
        <v>1428</v>
      </c>
      <c r="D8" s="7">
        <v>1707</v>
      </c>
      <c r="E8" s="7">
        <v>1687</v>
      </c>
      <c r="F8" s="7">
        <v>379</v>
      </c>
      <c r="G8" s="7">
        <v>-1740</v>
      </c>
      <c r="H8" s="7">
        <v>-1900</v>
      </c>
      <c r="I8" s="7">
        <v>1009</v>
      </c>
      <c r="J8" s="7">
        <v>6551</v>
      </c>
      <c r="K8" s="7">
        <v>-2252</v>
      </c>
      <c r="L8" s="7">
        <v>3373</v>
      </c>
    </row>
    <row r="9" spans="1:12" x14ac:dyDescent="0.25">
      <c r="A9" s="2" t="s">
        <v>1883</v>
      </c>
      <c r="B9" s="4" t="s">
        <v>7</v>
      </c>
      <c r="C9" s="4" t="s">
        <v>7</v>
      </c>
      <c r="D9" s="4" t="s">
        <v>7</v>
      </c>
      <c r="E9" s="4" t="s">
        <v>7</v>
      </c>
      <c r="F9" s="4" t="s">
        <v>7</v>
      </c>
      <c r="G9" s="4" t="s">
        <v>7</v>
      </c>
      <c r="H9" s="4" t="s">
        <v>7</v>
      </c>
      <c r="I9" s="4" t="s">
        <v>7</v>
      </c>
      <c r="J9" s="10">
        <v>0.41</v>
      </c>
      <c r="K9" s="10">
        <v>-0.52200000000000002</v>
      </c>
      <c r="L9" s="10">
        <v>0.35799999999999998</v>
      </c>
    </row>
    <row r="10" spans="1:12" ht="45" x14ac:dyDescent="0.25">
      <c r="A10" s="2" t="s">
        <v>2917</v>
      </c>
      <c r="B10" s="4" t="s">
        <v>7</v>
      </c>
      <c r="C10" s="4" t="s">
        <v>7</v>
      </c>
      <c r="D10" s="4" t="s">
        <v>7</v>
      </c>
      <c r="E10" s="4" t="s">
        <v>7</v>
      </c>
      <c r="F10" s="4" t="s">
        <v>7</v>
      </c>
      <c r="G10" s="4" t="s">
        <v>7</v>
      </c>
      <c r="H10" s="4" t="s">
        <v>7</v>
      </c>
      <c r="I10" s="4" t="s">
        <v>7</v>
      </c>
      <c r="J10" s="10">
        <v>0.35</v>
      </c>
      <c r="K10" s="10">
        <v>0.35</v>
      </c>
      <c r="L10" s="10">
        <v>0.3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18</v>
      </c>
      <c r="B1" s="8" t="s">
        <v>3</v>
      </c>
      <c r="C1" s="8" t="s">
        <v>34</v>
      </c>
    </row>
    <row r="2" spans="1:3" ht="30" x14ac:dyDescent="0.25">
      <c r="A2" s="1" t="s">
        <v>33</v>
      </c>
      <c r="B2" s="8"/>
      <c r="C2" s="8"/>
    </row>
    <row r="3" spans="1:3" x14ac:dyDescent="0.25">
      <c r="A3" s="2" t="s">
        <v>358</v>
      </c>
      <c r="B3" s="7">
        <v>143394</v>
      </c>
      <c r="C3" s="7">
        <v>97105</v>
      </c>
    </row>
    <row r="4" spans="1:3" x14ac:dyDescent="0.25">
      <c r="A4" s="2" t="s">
        <v>2919</v>
      </c>
      <c r="B4" s="4" t="s">
        <v>7</v>
      </c>
      <c r="C4" s="4" t="s">
        <v>7</v>
      </c>
    </row>
    <row r="5" spans="1:3" x14ac:dyDescent="0.25">
      <c r="A5" s="2" t="s">
        <v>358</v>
      </c>
      <c r="B5" s="6">
        <v>30911</v>
      </c>
      <c r="C5" s="6">
        <v>39093</v>
      </c>
    </row>
    <row r="6" spans="1:3" x14ac:dyDescent="0.25">
      <c r="A6" s="2" t="s">
        <v>2920</v>
      </c>
      <c r="B6" s="4" t="s">
        <v>7</v>
      </c>
      <c r="C6" s="4" t="s">
        <v>7</v>
      </c>
    </row>
    <row r="7" spans="1:3" x14ac:dyDescent="0.25">
      <c r="A7" s="2" t="s">
        <v>358</v>
      </c>
      <c r="B7" s="6">
        <v>1957</v>
      </c>
      <c r="C7" s="6">
        <v>2414</v>
      </c>
    </row>
    <row r="8" spans="1:3" ht="30" x14ac:dyDescent="0.25">
      <c r="A8" s="2" t="s">
        <v>2921</v>
      </c>
      <c r="B8" s="4" t="s">
        <v>7</v>
      </c>
      <c r="C8" s="4" t="s">
        <v>7</v>
      </c>
    </row>
    <row r="9" spans="1:3" x14ac:dyDescent="0.25">
      <c r="A9" s="2" t="s">
        <v>358</v>
      </c>
      <c r="B9" s="6">
        <v>46262</v>
      </c>
      <c r="C9" s="6">
        <v>13774</v>
      </c>
    </row>
    <row r="10" spans="1:3" x14ac:dyDescent="0.25">
      <c r="A10" s="2" t="s">
        <v>2922</v>
      </c>
      <c r="B10" s="4" t="s">
        <v>7</v>
      </c>
      <c r="C10" s="4" t="s">
        <v>7</v>
      </c>
    </row>
    <row r="11" spans="1:3" x14ac:dyDescent="0.25">
      <c r="A11" s="2" t="s">
        <v>358</v>
      </c>
      <c r="B11" s="7">
        <v>64264</v>
      </c>
      <c r="C11" s="7">
        <v>4182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23</v>
      </c>
      <c r="B1" s="8" t="s">
        <v>3</v>
      </c>
      <c r="C1" s="8" t="s">
        <v>34</v>
      </c>
    </row>
    <row r="2" spans="1:3" ht="30" x14ac:dyDescent="0.25">
      <c r="A2" s="1" t="s">
        <v>33</v>
      </c>
      <c r="B2" s="8"/>
      <c r="C2" s="8"/>
    </row>
    <row r="3" spans="1:3" ht="45" x14ac:dyDescent="0.25">
      <c r="A3" s="3" t="s">
        <v>1909</v>
      </c>
      <c r="B3" s="4" t="s">
        <v>7</v>
      </c>
      <c r="C3" s="4" t="s">
        <v>7</v>
      </c>
    </row>
    <row r="4" spans="1:3" ht="45" x14ac:dyDescent="0.25">
      <c r="A4" s="2" t="s">
        <v>2924</v>
      </c>
      <c r="B4" s="7">
        <v>24670</v>
      </c>
      <c r="C4" s="7">
        <v>23458</v>
      </c>
    </row>
    <row r="5" spans="1:3" ht="30" x14ac:dyDescent="0.25">
      <c r="A5" s="2" t="s">
        <v>2925</v>
      </c>
      <c r="B5" s="7">
        <v>2632</v>
      </c>
      <c r="C5" s="7">
        <v>212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26</v>
      </c>
      <c r="B1" s="8" t="s">
        <v>3</v>
      </c>
      <c r="C1" s="8" t="s">
        <v>34</v>
      </c>
    </row>
    <row r="2" spans="1:3" ht="30" x14ac:dyDescent="0.25">
      <c r="A2" s="1" t="s">
        <v>33</v>
      </c>
      <c r="B2" s="8"/>
      <c r="C2" s="8"/>
    </row>
    <row r="3" spans="1:3" ht="45" x14ac:dyDescent="0.25">
      <c r="A3" s="3" t="s">
        <v>2927</v>
      </c>
      <c r="B3" s="4" t="s">
        <v>7</v>
      </c>
      <c r="C3" s="4" t="s">
        <v>7</v>
      </c>
    </row>
    <row r="4" spans="1:3" ht="30" x14ac:dyDescent="0.25">
      <c r="A4" s="2" t="s">
        <v>2928</v>
      </c>
      <c r="B4" s="7">
        <v>1104</v>
      </c>
      <c r="C4" s="7">
        <v>1240</v>
      </c>
    </row>
    <row r="5" spans="1:3" ht="30" x14ac:dyDescent="0.25">
      <c r="A5" s="2" t="s">
        <v>2929</v>
      </c>
      <c r="B5" s="4" t="s">
        <v>7</v>
      </c>
      <c r="C5" s="4" t="s">
        <v>7</v>
      </c>
    </row>
    <row r="6" spans="1:3" ht="45" x14ac:dyDescent="0.25">
      <c r="A6" s="3" t="s">
        <v>2927</v>
      </c>
      <c r="B6" s="4" t="s">
        <v>7</v>
      </c>
      <c r="C6" s="4" t="s">
        <v>7</v>
      </c>
    </row>
    <row r="7" spans="1:3" ht="30" x14ac:dyDescent="0.25">
      <c r="A7" s="2" t="s">
        <v>2928</v>
      </c>
      <c r="B7" s="7">
        <v>1104</v>
      </c>
      <c r="C7" s="7">
        <v>124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Fin</vt:lpstr>
      <vt:lpstr>Consolidated_Statements_of_Fin1</vt:lpstr>
      <vt:lpstr>Consolidated_Statements_of_Inc</vt:lpstr>
      <vt:lpstr>Statement_of_Consolidated_Comp</vt:lpstr>
      <vt:lpstr>Consolidated_Statement_of_Chan</vt:lpstr>
      <vt:lpstr>Consolidated_Statement_of_Chan1</vt:lpstr>
      <vt:lpstr>Consolidated_Statements_of_Cas</vt:lpstr>
      <vt:lpstr>Organization_and_Stock_Offerin</vt:lpstr>
      <vt:lpstr>Summary_of_Significant_Account</vt:lpstr>
      <vt:lpstr>Related_Party_Transactions</vt:lpstr>
      <vt:lpstr>Securities_Available_for_Sale</vt:lpstr>
      <vt:lpstr>Securities_Held_to_Maturity</vt:lpstr>
      <vt:lpstr>Loans_Receivable_and_Allowance</vt:lpstr>
      <vt:lpstr>Premises_and_Equipment</vt:lpstr>
      <vt:lpstr>Interest_Receivable</vt:lpstr>
      <vt:lpstr>Deposits</vt:lpstr>
      <vt:lpstr>ShortTerm_Borrowings_and_LongT</vt:lpstr>
      <vt:lpstr>Subordinated_Debenture</vt:lpstr>
      <vt:lpstr>Regulatory_Matters</vt:lpstr>
      <vt:lpstr>Benefit_Plans</vt:lpstr>
      <vt:lpstr>Dividend_Restrictions</vt:lpstr>
      <vt:lpstr>Income_Taxes</vt:lpstr>
      <vt:lpstr>Commitments_and_Contingencies</vt:lpstr>
      <vt:lpstr>Fair_Value_Measurements_and_Fa</vt:lpstr>
      <vt:lpstr>Accumulated_Other_Comprehensiv</vt:lpstr>
      <vt:lpstr>Parent_Only_Condensed_Financia</vt:lpstr>
      <vt:lpstr>Aquisitions</vt:lpstr>
      <vt:lpstr>Quarterly_Financial_Data_Unaud</vt:lpstr>
      <vt:lpstr>Summary_of_Significant_Account1</vt:lpstr>
      <vt:lpstr>Summary_of_Significant_Account2</vt:lpstr>
      <vt:lpstr>Securities_Available_for_Sale_</vt:lpstr>
      <vt:lpstr>Securities_Held_to_Maturity_Ta</vt:lpstr>
      <vt:lpstr>Loans_Receivable_and_Allowance1</vt:lpstr>
      <vt:lpstr>Premises_and_Equipment_Tables</vt:lpstr>
      <vt:lpstr>Interest_Receivable_Tables</vt:lpstr>
      <vt:lpstr>Deposits_Tables</vt:lpstr>
      <vt:lpstr>ShortTerm_Borrowings_and_LongT1</vt:lpstr>
      <vt:lpstr>Subordinated_Debenture_Tables</vt:lpstr>
      <vt:lpstr>Regulatory_Matters_Tables</vt:lpstr>
      <vt:lpstr>Benefits_Plans_Tables</vt:lpstr>
      <vt:lpstr>Income_Taxes_Tables</vt:lpstr>
      <vt:lpstr>Commitments_and_Contingencies_</vt:lpstr>
      <vt:lpstr>Fair_Values_of_Financial_Instr</vt:lpstr>
      <vt:lpstr>Accumulated_Other_Comprehensiv1</vt:lpstr>
      <vt:lpstr>Parent_Only_Condensed_Financia1</vt:lpstr>
      <vt:lpstr>Acquisitions_Tables</vt:lpstr>
      <vt:lpstr>Quarterly_Financial_Data_Unaud1</vt:lpstr>
      <vt:lpstr>Organization_and_Stock_Offerin1</vt:lpstr>
      <vt:lpstr>Summary_of_Significant_Account3</vt:lpstr>
      <vt:lpstr>Summary_of_Significant_Account4</vt:lpstr>
      <vt:lpstr>Summary_of_Significant_Account5</vt:lpstr>
      <vt:lpstr>Summary_of_Significant_Account6</vt:lpstr>
      <vt:lpstr>Related_Party_Transactions_Nar</vt:lpstr>
      <vt:lpstr>Securities_Available_for_Sale_1</vt:lpstr>
      <vt:lpstr>Securities_Available_for_Sale_2</vt:lpstr>
      <vt:lpstr>Securities_Held_to_Maturity_He</vt:lpstr>
      <vt:lpstr>Securities_Held_to_Maturity_Na</vt:lpstr>
      <vt:lpstr>Securities_Held_to_Maturity_He1</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Premises_and_Equipment_Narrati</vt:lpstr>
      <vt:lpstr>Premises_and_Equipment_Propert</vt:lpstr>
      <vt:lpstr>Premises_and_Equipment_Minimum</vt:lpstr>
      <vt:lpstr>Interest_Receivable_Interest_R</vt:lpstr>
      <vt:lpstr>Deposits_Narrative_Details</vt:lpstr>
      <vt:lpstr>Deposits_Schedule_Of_Deposits_</vt:lpstr>
      <vt:lpstr>Deposits_Schedule_Of_Maturitie</vt:lpstr>
      <vt:lpstr>Recovered_Sheet4</vt:lpstr>
      <vt:lpstr>Recovered_Sheet5</vt:lpstr>
      <vt:lpstr>ShortTerm_Borrowings_and_Longt2</vt:lpstr>
      <vt:lpstr>Subordinated_Debenture_Trust_P</vt:lpstr>
      <vt:lpstr>Regulatory_Matters_Banks_Capit</vt:lpstr>
      <vt:lpstr>Benefits_Plans_Narrative_Detai</vt:lpstr>
      <vt:lpstr>Benefits_Plans_Plans_Funded_St</vt:lpstr>
      <vt:lpstr>Benefits_Plans_Net_Periodic_Ex</vt:lpstr>
      <vt:lpstr>Benefits_Plans_Asset_Allocatio</vt:lpstr>
      <vt:lpstr>Benefits_Plans_Fair_Value_of_P</vt:lpstr>
      <vt:lpstr>Benefits_Plans_Expected_Benefi</vt:lpstr>
      <vt:lpstr>Benefit_Plans_Stock_Options_Na</vt:lpstr>
      <vt:lpstr>Benefits_Plans_Summary_of_Stoc</vt:lpstr>
      <vt:lpstr>Benefits_Plans_Key_Valuation_A</vt:lpstr>
      <vt:lpstr>Dividend_Restrictions_Narrativ</vt:lpstr>
      <vt:lpstr>Income_Taxes_Narrative_Details</vt:lpstr>
      <vt:lpstr>Income_Taxes_Components_of_Inc</vt:lpstr>
      <vt:lpstr>Income_Taxes_Deferred_Tax_Asse</vt:lpstr>
      <vt:lpstr>Income_Taxes_Effective_Income_</vt:lpstr>
      <vt:lpstr>Commitments_and_Contingencies_1</vt:lpstr>
      <vt:lpstr>Fair_Values_of_Financial_Intru</vt:lpstr>
      <vt:lpstr>Fair_Values_of_Financial_Instr1</vt:lpstr>
      <vt:lpstr>Fair_Values_of_Financial_Instr2</vt:lpstr>
      <vt:lpstr>Fair_Values_of_Financial_Instr3</vt:lpstr>
      <vt:lpstr>Fair_Values_of_Financial_Instr4</vt:lpstr>
      <vt:lpstr>Accumulated_Other_Comprehensiv2</vt:lpstr>
      <vt:lpstr>Parent_Only_Condensed_Financia2</vt:lpstr>
      <vt:lpstr>Parent_Only_Condensed_Financia3</vt:lpstr>
      <vt:lpstr>Parent_Only_Condensed_Financia4</vt:lpstr>
      <vt:lpstr>Acquisitions_Narrative_Details</vt:lpstr>
      <vt:lpstr>Acquisitions_Consideration_Pai</vt:lpstr>
      <vt:lpstr>Acquisitions_Schedule_Of_Loans</vt:lpstr>
      <vt:lpstr>Acquisitions_Pro_Forma_Twelve_</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32:02Z</dcterms:created>
  <dcterms:modified xsi:type="dcterms:W3CDTF">2014-03-17T21:32:03Z</dcterms:modified>
</cp:coreProperties>
</file>